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INDSTREAM_HOLDINGS_INC_CONSOL" sheetId="2" r:id="rId2"/>
    <sheet name="WINDSTREAM_HOLDINGS_INC_CONSOL1" sheetId="3" r:id="rId3"/>
    <sheet name="WINDSTREAM_HOLDINGS_INC_CONSOL2" sheetId="66" r:id="rId4"/>
    <sheet name="WINDSTREAM_HOLDINGS_INC_CONSOL3" sheetId="67" r:id="rId5"/>
    <sheet name="WINDSTREAM_HOLDINGS_INC_CONSOL4" sheetId="6" r:id="rId6"/>
    <sheet name="WINDSTREAM_HOLDINGS_INC_CONSOL5" sheetId="68" r:id="rId7"/>
    <sheet name="WINDSTREAM_HOLDINGS_INC_CONSOL6" sheetId="8" r:id="rId8"/>
    <sheet name="WINDSTREAM_CORPORATION_CONSOLI" sheetId="9" r:id="rId9"/>
    <sheet name="WINDSTREAM_CORPORATION_CONSOLI1" sheetId="10" r:id="rId10"/>
    <sheet name="WINDSTREAM_CORPORATION_CONSOLI2" sheetId="69" r:id="rId11"/>
    <sheet name="WINDSTREAM_CORPORATION_CONSOLI3" sheetId="70" r:id="rId12"/>
    <sheet name="WINDSTREAM_CORPORATION_CONSOLI4" sheetId="13" r:id="rId13"/>
    <sheet name="WINDSTREAM_CORPORATION_CONSOLI5" sheetId="71" r:id="rId14"/>
    <sheet name="Background_and_Basis_for_Prese" sheetId="72" r:id="rId15"/>
    <sheet name="Goodwill_and_Other_Intangible_" sheetId="73" r:id="rId16"/>
    <sheet name="Longterm_Debt_and_Capital_Leas" sheetId="74" r:id="rId17"/>
    <sheet name="Derivatives" sheetId="75" r:id="rId18"/>
    <sheet name="Fair_Value_Measurements" sheetId="76" r:id="rId19"/>
    <sheet name="Commitments_and_Contingencies" sheetId="77" r:id="rId20"/>
    <sheet name="Employee_Benefit_Plans_and_Pos" sheetId="78" r:id="rId21"/>
    <sheet name="Merger_Integration_and_Restruc" sheetId="79" r:id="rId22"/>
    <sheet name="Accumulated_Other_Comprehensiv" sheetId="80" r:id="rId23"/>
    <sheet name="Earnings_Per_Share_Earnings_Pe" sheetId="81" r:id="rId24"/>
    <sheet name="ShareBased_Compensation_Plans_" sheetId="82" r:id="rId25"/>
    <sheet name="Supplemental_Guarantor_Informa" sheetId="83" r:id="rId26"/>
    <sheet name="Subsequent_Event_Notes" sheetId="84" r:id="rId27"/>
    <sheet name="Goodwill_and_Other_Intangible_1" sheetId="85" r:id="rId28"/>
    <sheet name="Longterm_Debt_and_Capital_Leas1" sheetId="86" r:id="rId29"/>
    <sheet name="Derivatives_Schedule_of_Deriva" sheetId="87" r:id="rId30"/>
    <sheet name="Fair_Value_Measurements_Tables" sheetId="88" r:id="rId31"/>
    <sheet name="Employee_Benefit_Plans_and_Pos1" sheetId="89" r:id="rId32"/>
    <sheet name="Merger_Integration_and_Restruc1" sheetId="90" r:id="rId33"/>
    <sheet name="Accumulated_Other_Comprehensiv1" sheetId="91" r:id="rId34"/>
    <sheet name="Earnings_Per_Share_Schedule_of" sheetId="92" r:id="rId35"/>
    <sheet name="ShareBased_Compensation_Plans_1" sheetId="93" r:id="rId36"/>
    <sheet name="Supplemental_Guarantor_Informa1" sheetId="94" r:id="rId37"/>
    <sheet name="Background_and_Basis_for_Prese1" sheetId="95" r:id="rId38"/>
    <sheet name="Intangible_Assets_Details" sheetId="96" r:id="rId39"/>
    <sheet name="Goodwill_and_Other_Intangible_2" sheetId="40" r:id="rId40"/>
    <sheet name="Goodwill_and_Other_Intangible_3" sheetId="97" r:id="rId41"/>
    <sheet name="LongTerm_Debt_Details" sheetId="42" r:id="rId42"/>
    <sheet name="LongTerm_Debt_Parenthetical_De" sheetId="43" r:id="rId43"/>
    <sheet name="Debt_Additional_Information_De" sheetId="98" r:id="rId44"/>
    <sheet name="Longterm_Debt_and_Capital_Leas2" sheetId="99" r:id="rId45"/>
    <sheet name="Gain_Loss_on_Extinguishment_of" sheetId="46" r:id="rId46"/>
    <sheet name="Longterm_Debt_and_Capital_Leas3" sheetId="100" r:id="rId47"/>
    <sheet name="Interest_Expense_Details" sheetId="48" r:id="rId48"/>
    <sheet name="Derivatives_Additional_informa" sheetId="101" r:id="rId49"/>
    <sheet name="Derivatives_Offsetting_Liabilt" sheetId="102" r:id="rId50"/>
    <sheet name="Fair_Value_Measurements_Detail" sheetId="51" r:id="rId51"/>
    <sheet name="Employee_Benefit_Plans_and_Pos2" sheetId="103" r:id="rId52"/>
    <sheet name="Employee_Benefit_Plans_and_Pos3" sheetId="53" r:id="rId53"/>
    <sheet name="Merger_Integration_and_Restruc2" sheetId="104" r:id="rId54"/>
    <sheet name="Accumulated_Other_Comprehensiv2" sheetId="105" r:id="rId55"/>
    <sheet name="Accumulated_Other_Comprehensiv3" sheetId="56" r:id="rId56"/>
    <sheet name="Accumulated_Other_Comprehensiv4" sheetId="57" r:id="rId57"/>
    <sheet name="Reconciliation_of_Net_Income_a" sheetId="58" r:id="rId58"/>
    <sheet name="ShareBased_Compensation_Plans_2" sheetId="59" r:id="rId59"/>
    <sheet name="Vesting_Periods_and_Grant_Date" sheetId="60" r:id="rId60"/>
    <sheet name="ShareBased_Compensation_Plans_3" sheetId="61" r:id="rId61"/>
    <sheet name="Supplemental_Guarantor_Informa2" sheetId="62" r:id="rId62"/>
    <sheet name="Supplemental_Guarantor_Informa3" sheetId="106" r:id="rId63"/>
    <sheet name="Supplemental_Guarantor_Informa4" sheetId="64" r:id="rId64"/>
    <sheet name="Subsequent_Events_Details" sheetId="107" r:id="rId65"/>
  </sheets>
  <calcPr calcId="0"/>
</workbook>
</file>

<file path=xl/sharedStrings.xml><?xml version="1.0" encoding="utf-8"?>
<sst xmlns="http://schemas.openxmlformats.org/spreadsheetml/2006/main" count="10757" uniqueCount="1173">
  <si>
    <t>Document and Entity Information</t>
  </si>
  <si>
    <t>3 Months Ended</t>
  </si>
  <si>
    <t>Mar. 31, 2014</t>
  </si>
  <si>
    <t>Apr. 30, 2014</t>
  </si>
  <si>
    <t>Entity Registrant Name</t>
  </si>
  <si>
    <t>'Windstream Holdings, Inc.</t>
  </si>
  <si>
    <t>'</t>
  </si>
  <si>
    <t>Entity Central Index Key</t>
  </si>
  <si>
    <t>'0001282266</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Yes</t>
  </si>
  <si>
    <t>Entity Voluntary Filers</t>
  </si>
  <si>
    <t>'No</t>
  </si>
  <si>
    <t>Entity Current Reporting Status</t>
  </si>
  <si>
    <t>Windstream Corporation [Member]</t>
  </si>
  <si>
    <t>'Windstream Corporation</t>
  </si>
  <si>
    <t>'0001585644</t>
  </si>
  <si>
    <t>WINDSTREAM HOLDINGS, INC. CONSOLIDATED STATEMENTS OF INCOME (UNAUDITED) (USD $)</t>
  </si>
  <si>
    <t>In Millions, except Per Share data, unless otherwise specified</t>
  </si>
  <si>
    <t>Mar. 31, 2013</t>
  </si>
  <si>
    <t>Revenues and sales:</t>
  </si>
  <si>
    <t>Total service revenues</t>
  </si>
  <si>
    <t>Product sales</t>
  </si>
  <si>
    <t>Total revenues and sales</t>
  </si>
  <si>
    <t>Costs and expenses:</t>
  </si>
  <si>
    <t>Cost of services (exclusive of depreciation and amortization included below)</t>
  </si>
  <si>
    <t>Cost of products sold</t>
  </si>
  <si>
    <t>Selling, general and administrative</t>
  </si>
  <si>
    <t>Depreciation and amortization</t>
  </si>
  <si>
    <t>Merger and integration costs</t>
  </si>
  <si>
    <t>Restructuring charges</t>
  </si>
  <si>
    <t>Total costs and expenses</t>
  </si>
  <si>
    <t>Operating income</t>
  </si>
  <si>
    <t>Other income, net</t>
  </si>
  <si>
    <t>Loss on early extinguishment of debt</t>
  </si>
  <si>
    <t>Interest expense</t>
  </si>
  <si>
    <t>Income from continuing operations before income taxes</t>
  </si>
  <si>
    <t>Income taxes</t>
  </si>
  <si>
    <t>Income from continuing operations</t>
  </si>
  <si>
    <t>Discontinued operations</t>
  </si>
  <si>
    <t>Net income</t>
  </si>
  <si>
    <t>Basic and diluted earnings per share:</t>
  </si>
  <si>
    <t>From continuing operations</t>
  </si>
  <si>
    <t>From discontinued operations</t>
  </si>
  <si>
    <t>Business</t>
  </si>
  <si>
    <t>Consumer</t>
  </si>
  <si>
    <t>Wholesale</t>
  </si>
  <si>
    <t>Other</t>
  </si>
  <si>
    <t>WINDSTREAM HOLDINGS, INC. CONSOLIDATED STATEMENTS OF COMPREHENSIVE INCOME (UNAUDITED) (USD $)</t>
  </si>
  <si>
    <t>In Millions, unless otherwise specified</t>
  </si>
  <si>
    <t>Interest rate swaps:</t>
  </si>
  <si>
    <t>Changes in designated interest rate swaps</t>
  </si>
  <si>
    <t>Amortization of unrealized losses on de-designated interest rate swaps</t>
  </si>
  <si>
    <t>Income tax benefit (expense)</t>
  </si>
  <si>
    <t>Unrealized holding (loss) gain on interest rate swaps</t>
  </si>
  <si>
    <t>Postretirement and pension plans:</t>
  </si>
  <si>
    <t>Change in net actuarial gain for postretirement plan</t>
  </si>
  <si>
    <t>Plan curtailment</t>
  </si>
  <si>
    <t>Amounts included in net periodic benefit cost:</t>
  </si>
  <si>
    <t>Amortization of net actuarial loss</t>
  </si>
  <si>
    <t>Amortization of prior service credits</t>
  </si>
  <si>
    <t>Income tax benefit</t>
  </si>
  <si>
    <t>Change in postretirement and pension plans</t>
  </si>
  <si>
    <t>Other comprehensive loss</t>
  </si>
  <si>
    <t>Comprehensive income</t>
  </si>
  <si>
    <t>WINDSTREAM HOLDINGS, INC. CONSOLIDATED BALANCE SHEETS (UNAUDITED) (USD $)</t>
  </si>
  <si>
    <t>Dec. 31, 2013</t>
  </si>
  <si>
    <t>Dec. 31, 2012</t>
  </si>
  <si>
    <t>Current Assets:</t>
  </si>
  <si>
    <t>Cash and cash equivalents</t>
  </si>
  <si>
    <t>Restricted cash</t>
  </si>
  <si>
    <t>Accounts receivable (less allowance for doubtful accounts of $38.4 and $40.0, respectively)</t>
  </si>
  <si>
    <t>Inventories</t>
  </si>
  <si>
    <t>Deferred income taxes</t>
  </si>
  <si>
    <t>Prepaid income taxes</t>
  </si>
  <si>
    <t>Prepaid expenses and other</t>
  </si>
  <si>
    <t>Total current assets</t>
  </si>
  <si>
    <t>Goodwill</t>
  </si>
  <si>
    <t>Other intangibles, net</t>
  </si>
  <si>
    <t>Net property, plant and equipment</t>
  </si>
  <si>
    <t>Other assets</t>
  </si>
  <si>
    <t>Total Assets</t>
  </si>
  <si>
    <t>Current Liabilities:</t>
  </si>
  <si>
    <t>Current maturities of long-term debt</t>
  </si>
  <si>
    <t>Current portion of interest rate swaps</t>
  </si>
  <si>
    <t>Accounts payable</t>
  </si>
  <si>
    <t>Advance payments and customer deposits</t>
  </si>
  <si>
    <t>Accrued dividends</t>
  </si>
  <si>
    <t>Accrued taxes</t>
  </si>
  <si>
    <t>Accrued interest</t>
  </si>
  <si>
    <t>Other current liabilities</t>
  </si>
  <si>
    <t>Total current liabilities</t>
  </si>
  <si>
    <t>Long-term debt</t>
  </si>
  <si>
    <t>Other liabilities</t>
  </si>
  <si>
    <t>Total liabilities</t>
  </si>
  <si>
    <t>Commitments and Contingencies (See Note 6)</t>
  </si>
  <si>
    <t>'  </t>
  </si>
  <si>
    <t>Shareholdersâ€™ Equity:</t>
  </si>
  <si>
    <t>Common stock, $0.0001 par value, 1,000.0 shares authorized, 602.7 and 596.2 shares issued and outstanding, respectively</t>
  </si>
  <si>
    <t>Additional paid-in capital</t>
  </si>
  <si>
    <t>Accumulated other comprehensive income</t>
  </si>
  <si>
    <t>Retained earnings</t>
  </si>
  <si>
    <t>Total shareholdersâ€™ equity</t>
  </si>
  <si>
    <t>Total Liabilities and Shareholdersâ€™ Equity</t>
  </si>
  <si>
    <t>WINDSTREAM HOLDINGS, INC. CONSOLIDATED BALANCE SHEETS (UNAUDITED) (Parenthetical) (USD $)</t>
  </si>
  <si>
    <t>In Millions, except Share data, unless otherwise specified</t>
  </si>
  <si>
    <t>Accounts receivable, allowance for doubtful accounts</t>
  </si>
  <si>
    <t>Common stock, par value</t>
  </si>
  <si>
    <t>Common stock, shares authorized</t>
  </si>
  <si>
    <t>Common stock, shares issued</t>
  </si>
  <si>
    <t>Common stock, shares outstanding</t>
  </si>
  <si>
    <t>WINDSTREAM HOLDINGS, INC. CONSOLIDATED STATEMENTS OF CASH FLOWS (UNAUDITED) (USD $)</t>
  </si>
  <si>
    <t>Cash Provided from Operations:</t>
  </si>
  <si>
    <t>Adjustments to reconcile net income to net cash provided from operations:</t>
  </si>
  <si>
    <t>Provision for doubtful accounts</t>
  </si>
  <si>
    <t>Share-based compensation expense</t>
  </si>
  <si>
    <t>Unamortized net premium on retired debt</t>
  </si>
  <si>
    <t>Plan curtailment and other, net</t>
  </si>
  <si>
    <t>Changes in operating assets and liabilities, net</t>
  </si>
  <si>
    <t>Accounts receivable</t>
  </si>
  <si>
    <t>Other, net</t>
  </si>
  <si>
    <t>Net cash provided from operations</t>
  </si>
  <si>
    <t>Cash Flows from Investing Activities:</t>
  </si>
  <si>
    <t>Additions to property, plant and equipment</t>
  </si>
  <si>
    <t>Broadband network expansion funded by stimulus grants</t>
  </si>
  <si>
    <t>Changes in restricted cash</t>
  </si>
  <si>
    <t>Grant funds received for broadband stimulus projects</t>
  </si>
  <si>
    <t>Grant funds received from Connect America Fund</t>
  </si>
  <si>
    <t>Net cash used in investing activities</t>
  </si>
  <si>
    <t>Cash Flows from Financing Activities:</t>
  </si>
  <si>
    <t>Dividends paid to shareholders</t>
  </si>
  <si>
    <t>Repayments of debt and swaps</t>
  </si>
  <si>
    <t>Proceeds of debt issuance</t>
  </si>
  <si>
    <t>Debt issuance costs</t>
  </si>
  <si>
    <t>Payments under capital lease obligations</t>
  </si>
  <si>
    <t>Net cash used in financing activities</t>
  </si>
  <si>
    <t>Increase (decrease) in cash and cash equivalents</t>
  </si>
  <si>
    <t>Cash and Cash Equivalents:</t>
  </si>
  <si>
    <t>Beginning of period</t>
  </si>
  <si>
    <t>End of period</t>
  </si>
  <si>
    <t>Supplemental Cash Flow Disclosures:</t>
  </si>
  <si>
    <t>Interest paid</t>
  </si>
  <si>
    <t>Income taxes (refunded) paid, net</t>
  </si>
  <si>
    <t>WINDSTREAM HOLDINGS, INC. CONSOLIDATED STATEMENTS OF SHAREHOLDERS' EQUITY (UNAUDITED) (USD $)</t>
  </si>
  <si>
    <t>Total</t>
  </si>
  <si>
    <t>Common Stock and Additional Paid-In Capital</t>
  </si>
  <si>
    <t>Accumulated Other Comprehensive Income</t>
  </si>
  <si>
    <t>Retained Earnings</t>
  </si>
  <si>
    <t>Beginning balance at Dec. 31, 2013</t>
  </si>
  <si>
    <t>Increase (Decrease) in Stockholders' Equity [Roll Forward]</t>
  </si>
  <si>
    <t>Other comprehensive (loss) income, net of tax:</t>
  </si>
  <si>
    <t>Comprehensive (loss) income</t>
  </si>
  <si>
    <t>Stock options exercised</t>
  </si>
  <si>
    <t>Stock issued to 401(k) plan (See Note 7)</t>
  </si>
  <si>
    <t>Stock issued to qualified pension plan (See Note 7)</t>
  </si>
  <si>
    <t>Taxes withheld on vested restricted stock and other</t>
  </si>
  <si>
    <t>Dividends of $0.25 per share declared to shareholders</t>
  </si>
  <si>
    <t>Ending balance at Mar. 31, 2014</t>
  </si>
  <si>
    <t>WINDSTREAM HOLDINGS, INC. CONSOLIDATED STATEMENTS OF SHAREHOLDERS' EQUITY (Parenthetical) (USD $)</t>
  </si>
  <si>
    <t>Dividends, per share declared to shareholders</t>
  </si>
  <si>
    <t>WINDSTREAM CORPORATION CONSOLIDATED STATEMENTS OF INCOME (UNAUDITED) (USD $)</t>
  </si>
  <si>
    <t>Windstream Corporation [Member] | Business</t>
  </si>
  <si>
    <t>Windstream Corporation [Member] | Consumer</t>
  </si>
  <si>
    <t>Windstream Corporation [Member] | Wholesale</t>
  </si>
  <si>
    <t>Windstream Corporation [Member] | Other</t>
  </si>
  <si>
    <t>WINDSTREAM CORPORATION CONSOLIDATED STATEMENTS OF COMPREHENSIVE INCOME (UNAUDITED) (USD $)</t>
  </si>
  <si>
    <t>WINDSTREAM CORPORATION CONSOLIDATED BALANCE SHEETS (UNAUDITED) Statement (USD $)</t>
  </si>
  <si>
    <t>Total shareholders' equity</t>
  </si>
  <si>
    <t>Payable to Windstream Holdings, Inc.</t>
  </si>
  <si>
    <t>Common stock, 1,000 shares issued and outstanding (See Note 1)</t>
  </si>
  <si>
    <t>WINDSTREAM CORPORATION CONSOLIDATED BALANCE SHEETS (UNAUDITED) (PARENTHETICALS) (USD $)</t>
  </si>
  <si>
    <t>WINDSTREAM CORPORATION CONSOLIDATED STATEMENTS OF CASH FLOWS (UNAUDITED) (USD $)</t>
  </si>
  <si>
    <t>Distributions to Windstream Holdings, Inc.</t>
  </si>
  <si>
    <t>WINDSTREAM CORPORATION CONSOLIDATED STATEMENTS OF SHAREHOLDERS' EQUITY (UNAUDITED) Statement (USD $)</t>
  </si>
  <si>
    <t>Distributions payable to Windstream Holdings, Inc.</t>
  </si>
  <si>
    <t>Background and Basis for Presentation:</t>
  </si>
  <si>
    <t>Organization, Consolidation and Presentation of Financial Statements [Abstract]</t>
  </si>
  <si>
    <t>Background, Basis of Presentation and Recently Issued Accounting Pronouncements:</t>
  </si>
  <si>
    <t>Preparation of Interim Financial Statements:</t>
  </si>
  <si>
    <t>In these consolidated financial statements, unless the context requires otherwise, the use of the terms "Windstream," "we," "us" or "our" shall refer to Windstream Holdings, Inc. and its subsidiaries, including Windstream Corporation, and the term "Windstream Corp." shall refer to Windstream Corporation and its subsidiaries.</t>
  </si>
  <si>
    <r>
      <t>Organizational Structure</t>
    </r>
    <r>
      <rPr>
        <b/>
        <sz val="10"/>
        <color theme="1"/>
        <rFont val="Inherit"/>
      </rPr>
      <t xml:space="preserve"> </t>
    </r>
    <r>
      <rPr>
        <sz val="10"/>
        <color theme="1"/>
        <rFont val="Inherit"/>
      </rPr>
      <t>– Windstream Holdings, Inc. ("Windstream Holdings") is a publicly traded holding company and the parent of Windstream Corporation ("Windstream Corp."). Windstream Holdings common stock trades on the Nasdaq Global Select Market under the ticker symbol "WIN". Windstream Corp. common stock, consisting of 1,000 shares outstanding, all of which are held by Windstream Holdings, does not trade on any stock market. Windstream Corp. and its guarantor subsidiaries are the sole obligors of all outstanding debt obligations and, as a result also file periodic reports with the Securities and Exchange Commission (“SEC”). Windstream Holdings is not a guarantor of nor subject to the restrictive covenants included in any of Windstream Corp.’s debt agreements. The Windstream Holdings board of directors and officers oversee both companies.</t>
    </r>
  </si>
  <si>
    <t>   </t>
  </si>
  <si>
    <r>
      <t>Description of Business</t>
    </r>
    <r>
      <rPr>
        <b/>
        <sz val="10"/>
        <color theme="1"/>
        <rFont val="Inherit"/>
      </rPr>
      <t xml:space="preserve"> </t>
    </r>
    <r>
      <rPr>
        <sz val="10"/>
        <color theme="1"/>
        <rFont val="Inherit"/>
      </rPr>
      <t xml:space="preserve">– We are a leading provider of advanced communications and technology solutions, including managed services and cloud computing, to businesses nationwide. In addition to business services, we offer broadband, voice and video services to consumers primarily in rural markets. We have operations in </t>
    </r>
    <r>
      <rPr>
        <sz val="10"/>
        <color rgb="FF000000"/>
        <rFont val="Inherit"/>
      </rPr>
      <t>48</t>
    </r>
    <r>
      <rPr>
        <sz val="10"/>
        <color theme="1"/>
        <rFont val="Inherit"/>
      </rPr>
      <t xml:space="preserve"> states and the District of Columbia, a local and long-haul fiber network spanning approximately </t>
    </r>
    <r>
      <rPr>
        <sz val="10"/>
        <color rgb="FF000000"/>
        <rFont val="Inherit"/>
      </rPr>
      <t>118,000</t>
    </r>
    <r>
      <rPr>
        <sz val="10"/>
        <color theme="1"/>
        <rFont val="Inherit"/>
      </rPr>
      <t xml:space="preserve"> miles, a robust business sales division and </t>
    </r>
    <r>
      <rPr>
        <sz val="10"/>
        <color rgb="FF000000"/>
        <rFont val="Inherit"/>
      </rPr>
      <t>27</t>
    </r>
    <r>
      <rPr>
        <sz val="10"/>
        <color theme="1"/>
        <rFont val="Inherit"/>
      </rPr>
      <t xml:space="preserve"> data centers offering managed services and cloud computing. </t>
    </r>
  </si>
  <si>
    <t>Business service revenues include revenues from integrated voice and data services, advanced data, traditional voice and long-distance services to enterprise and small-business customers, and revenues from other carriers for special access circuits and fiber connections. Consumer service revenues are generated from the provision of high-speed Internet, voice and video services to consumers. Wholesale service revenues include switched access revenues, Universal Service Fund ("USF") revenues and voice and data services sold on a wholesale basis. Other service revenues include USF surcharge revenues, other miscellaneous services and consumer revenues generated in markets where we lease the connection to the customer premise. We no longer offer new consumer service in those areas.</t>
  </si>
  <si>
    <r>
      <t>Basis of Presentation</t>
    </r>
    <r>
      <rPr>
        <b/>
        <sz val="10"/>
        <color theme="1"/>
        <rFont val="Inherit"/>
      </rPr>
      <t xml:space="preserve"> </t>
    </r>
    <r>
      <rPr>
        <sz val="10"/>
        <color theme="1"/>
        <rFont val="Inherit"/>
      </rPr>
      <t xml:space="preserve">–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t>
    </r>
    <r>
      <rPr>
        <sz val="10"/>
        <color rgb="FF000000"/>
        <rFont val="Inherit"/>
      </rPr>
      <t>December 31, 2013</t>
    </r>
    <r>
      <rPr>
        <sz val="10"/>
        <color theme="1"/>
        <rFont val="Inherit"/>
      </rPr>
      <t xml:space="preserve">, was derived from audited financial statements, but does not include all disclosures required by accounting principles generally accepted in the United States. In our opinion,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t>
    </r>
    <r>
      <rPr>
        <sz val="10"/>
        <color rgb="FF000000"/>
        <rFont val="Times New Roman"/>
        <family val="1"/>
      </rPr>
      <t>December 31, 2013</t>
    </r>
    <r>
      <rPr>
        <sz val="10"/>
        <color theme="1"/>
        <rFont val="Inherit"/>
      </rPr>
      <t xml:space="preserve">, which was filed with the SEC on </t>
    </r>
    <r>
      <rPr>
        <sz val="10"/>
        <color rgb="FF000000"/>
        <rFont val="Inherit"/>
      </rPr>
      <t>February 27, 2014</t>
    </r>
    <r>
      <rPr>
        <sz val="10"/>
        <color theme="1"/>
        <rFont val="Inherit"/>
      </rPr>
      <t>.</t>
    </r>
  </si>
  <si>
    <t>The preparation of financial statements, in accordance with accounting principles generally accepted in the United States ("U.S. GAAP"), requires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ctual results may differ from the estimates and assumptions used in preparing the accompanying consolidated financial statements, and such differences could be material.</t>
  </si>
  <si>
    <t>There are no significant differences between the consolidated results of operations, financial condition, and cash flows of Windstream Holdings and those of Windstream Corp. other than for certain expenses incurred directly by Windstream Holdings principally consisting of audit, legal and board of director fees, Nasdaq listing fees, other shareholder-related costs, income taxes, common stock activity, and payables from Windstream Corp. to Windstream Holdings. Earnings per share data has not been presented for Windstream Corp., because that entity has not issued publicly held common stock as defined in U.S. GAAP. Unless otherwise indicated, the note disclosures included herein pertain to both Windstream Holdings and Windstream Corp.</t>
  </si>
  <si>
    <t>Certain prior year amounts have been reclassified to conform to the current year financial statement presentation. These changes and reclassifications did not impact net income or comprehensive income.</t>
  </si>
  <si>
    <t>1. Preparation of Interim Financial Statements, Continued:</t>
  </si>
  <si>
    <t>Recently Issued Authoritative Guidance</t>
  </si>
  <si>
    <r>
      <t>Discontinued Operations</t>
    </r>
    <r>
      <rPr>
        <sz val="10"/>
        <color theme="1"/>
        <rFont val="Inherit"/>
      </rPr>
      <t xml:space="preserve"> – In April 2014, the Financial Accounting Standards Board issued revised guidance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is effective for the fiscal years, and interim periods within those years, beginning after December 15, 2014. The adoption of this guidance is not expected to have a material effect on our consolidated results of operations, financial position or liquidity.</t>
    </r>
  </si>
  <si>
    <t>Goodwill and Other Intangible Assets:</t>
  </si>
  <si>
    <t>Goodwill and Intangible Assets Disclosure [Abstract]</t>
  </si>
  <si>
    <t>Goodwill represents the excess of cost over the fair value of net identifiable tangible and intangible assets acquired through various business combinations. The cost of acquired entities at the date of the acquisition is allocated to identifiable assets, and the excess of the total purchase price over the amounts assigned to identifiable assets has been recorded as goodwill. In accordance with authoritative guidance, goodwill is to be assigned to a company's reporting units and tested for impairment at least annually using a consistent measurement date, which for us is January 1st of each year. Goodwill is tested at the reporting unit level. A reporting unit is an operating segment or one level below an operating segment, referred to as a component. A component of an operating segment is a reporting unit for which discrete financial information is available and our executive management team regularly reviews the operating results of that component. Additionally, components of an operating segment can be combined as a single reporting unit if the components have similar economic characteristics. If the fair value of the reporting unit exceeds its carrying value, goodwill is not impaired and no further testing is performed. If the carrying value of the reporting unit exceeds its fair value, then a second step must be performed, and the implied fair value of the reporting unit's goodwill must be determined and compared to the carrying value of the reporting unit's goodwill. If the carrying value of a reporting unit's goodwill exceeds its implied fair value, then an impairment loss equal to the difference will be recorded. Prior to performing the two step evaluation, an entity has the option to perform a qualitative assessment to determine whether it is more likely than not that the fair value of a reporting unit exceeds the carrying value. Under the qualitative assessment, if an entity determines that it is more likely than not that a reporting unit’s fair value exceeds its carrying value, then the entity is not required to complete the two step goodwill impairment evaluation.</t>
  </si>
  <si>
    <t>During the fourth quarter of 2013, in connection with the disposal of our software business and changes in certain management responsibilities, we reassessed our reporting unit structure as of November 30, 2013 and performed a quantitative analysis as of that date. We estimated the fair value of our reporting units using an income approach supplemented with a market approach. The income approach is based on the present value of projected cash flows and a terminal value, which represents the expected normalized cash flows of the reporting unit beyond the cash flows from the discrete projection period of five years. We discounted the estimated cash flows for each of the reporting units using a rate that represents a market participant's weighted average cost of capital commensurate with the reporting unit's underlying business operations. Results of the income approach were corroborated with estimated fair values derived from a market approach, which primarily included the use of comparable multiples of publicly traded companies operating in businesses similar to ours. We also reconciled the estimated fair value of our reporting units to our total market capitalization. Goodwill was assigned to the reporting units using a relative fair value allocation approach.</t>
  </si>
  <si>
    <r>
      <t xml:space="preserve">As of January 1, 2014, we have </t>
    </r>
    <r>
      <rPr>
        <sz val="10"/>
        <color rgb="FF000000"/>
        <rFont val="Times New Roman"/>
        <family val="1"/>
      </rPr>
      <t>three</t>
    </r>
    <r>
      <rPr>
        <sz val="10"/>
        <color theme="1"/>
        <rFont val="Inherit"/>
      </rPr>
      <t xml:space="preserve"> reporting units, excluding corporate-level activities. After considering changes to assumptions used in our most recent quantitative testing completed as of November 30, 2013, including general economic conditions, capital markets, telecommunications industry competition and trends, changes in common stock prices, our results of operations, and the magnitude of the excess of the fair value over the carrying value of each of our reporting units as determined in our most recent quantitative testing, we concluded that is more likely than not that the fair value of our reporting units is not less than their respective carrying values and, therefore, we did not perform a quantitative analysis.</t>
    </r>
  </si>
  <si>
    <t>Other intangible assets arising from business combinations are initially recorded at estimated fair value and amortized over the estimated useful lives.</t>
  </si>
  <si>
    <t>2. Goodwill and Other Intangible Assets, Continued:</t>
  </si>
  <si>
    <t>Intangible assets were as follows at:</t>
  </si>
  <si>
    <r>
      <t> </t>
    </r>
    <r>
      <rPr>
        <sz val="8"/>
        <color theme="1"/>
        <rFont val="Inherit"/>
      </rPr>
      <t> </t>
    </r>
  </si>
  <si>
    <t>March 31, 2014</t>
  </si>
  <si>
    <t>December 31, 2013</t>
  </si>
  <si>
    <t>(Millions)</t>
  </si>
  <si>
    <t>Gross</t>
  </si>
  <si>
    <t>Cost</t>
  </si>
  <si>
    <t>Accumulated</t>
  </si>
  <si>
    <t>Amortization</t>
  </si>
  <si>
    <t>Net Carrying</t>
  </si>
  <si>
    <t>Value</t>
  </si>
  <si>
    <t>Franchise rights</t>
  </si>
  <si>
    <t>$</t>
  </si>
  <si>
    <t>(211.1</t>
  </si>
  <si>
    <t>)</t>
  </si>
  <si>
    <t>(200.4</t>
  </si>
  <si>
    <t>Customer lists</t>
  </si>
  <si>
    <t>(1,046.3</t>
  </si>
  <si>
    <t>(991.9</t>
  </si>
  <si>
    <t>Cable franchise rights</t>
  </si>
  <si>
    <t>(27.3</t>
  </si>
  <si>
    <t>(27.0</t>
  </si>
  <si>
    <t>(37.6</t>
  </si>
  <si>
    <t>(37.4</t>
  </si>
  <si>
    <t>Balance</t>
  </si>
  <si>
    <t>(1,322.3</t>
  </si>
  <si>
    <t>(1,256.7</t>
  </si>
  <si>
    <r>
      <t xml:space="preserve">Intangible asset amortization methodology and useful lives were as follows as of </t>
    </r>
    <r>
      <rPr>
        <sz val="10"/>
        <color rgb="FF000000"/>
        <rFont val="Inherit"/>
      </rPr>
      <t>March 31, 2014</t>
    </r>
    <r>
      <rPr>
        <sz val="10"/>
        <color theme="1"/>
        <rFont val="Inherit"/>
      </rPr>
      <t>:</t>
    </r>
  </si>
  <si>
    <t>Intangible Assets</t>
  </si>
  <si>
    <t>  </t>
  </si>
  <si>
    <t>Amortization Methodology</t>
  </si>
  <si>
    <t>Estimated Useful Life</t>
  </si>
  <si>
    <t>straight-line</t>
  </si>
  <si>
    <t>30 years</t>
  </si>
  <si>
    <t>sum of years digits</t>
  </si>
  <si>
    <t>9 - 15 years</t>
  </si>
  <si>
    <t>15 years</t>
  </si>
  <si>
    <t>1 - 3 years</t>
  </si>
  <si>
    <r>
      <t xml:space="preserve">Amortization expense for intangible assets subject to amortization was </t>
    </r>
    <r>
      <rPr>
        <sz val="10"/>
        <color rgb="FF000000"/>
        <rFont val="Inherit"/>
      </rPr>
      <t>$65.6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s compared to </t>
    </r>
    <r>
      <rPr>
        <sz val="10"/>
        <color rgb="FF000000"/>
        <rFont val="Inherit"/>
      </rPr>
      <t>$74.4 million</t>
    </r>
    <r>
      <rPr>
        <sz val="10"/>
        <color theme="1"/>
        <rFont val="Inherit"/>
      </rPr>
      <t xml:space="preserve"> for the same period in </t>
    </r>
    <r>
      <rPr>
        <sz val="10"/>
        <color rgb="FF000000"/>
        <rFont val="Inherit"/>
      </rPr>
      <t>2013</t>
    </r>
    <r>
      <rPr>
        <sz val="10"/>
        <color theme="1"/>
        <rFont val="Inherit"/>
      </rPr>
      <t>. Amortization expense for intangible assets subject to amortization was estimated to be as follows for each of the twelve month periods ended March 31:</t>
    </r>
  </si>
  <si>
    <t>Year</t>
  </si>
  <si>
    <t>Thereafter</t>
  </si>
  <si>
    <t>Long-term Debt and Capital Lease Obligations: Long-term Debt and Capital Lease Obligations: (Notes)</t>
  </si>
  <si>
    <t>Debt Disclosure [Abstract]</t>
  </si>
  <si>
    <t>Debt Disclosure [Text Block]</t>
  </si>
  <si>
    <t>Long-term Debt and Capital Lease Obligations:</t>
  </si>
  <si>
    <t>Windstream Holdings has no debt obligations. All debt, including the facility described below, have been incurred by Windstream Corp. and its subsidiaries. Windstream Holdings is neither a guarantor of nor subject to the restrictive covenants imposed by such debt.</t>
  </si>
  <si>
    <t>Long-term debt was as follows at:</t>
  </si>
  <si>
    <t>March 31,</t>
  </si>
  <si>
    <t>December 31,</t>
  </si>
  <si>
    <t>Issued by Windstream Corp.:</t>
  </si>
  <si>
    <t>Senior secured credit facility, Tranche A3 – variable rates, due December 30, 2016</t>
  </si>
  <si>
    <t>Senior secured credit facility, Tranche A4 – variable rates, due August 8, 2017</t>
  </si>
  <si>
    <t>Senior secured credit facility, Tranche B4 – variable rates, due January 23, 2020</t>
  </si>
  <si>
    <t>Senior secured credit facility, Tranche B5 – variable rates, due August 8, 2019</t>
  </si>
  <si>
    <t xml:space="preserve">Senior secured credit facility, Revolving line of credit – variable rates, due </t>
  </si>
  <si>
    <t>    December 17, 2015</t>
  </si>
  <si>
    <t>Debentures and notes, without collateral:</t>
  </si>
  <si>
    <t>2017 Notes – 7.875%, due November 1, 2017</t>
  </si>
  <si>
    <t>2018 Notes – 8.125%, due September 1, 2018</t>
  </si>
  <si>
    <t>2020 Notes – 7.750%, due October 15, 2020</t>
  </si>
  <si>
    <t>2021 Notes – 7.750%, due October 1, 2021</t>
  </si>
  <si>
    <t>2022 Notes – 7.500%, due June 1, 2022</t>
  </si>
  <si>
    <t>2023 Notes – 7.500%, due April 1, 2023</t>
  </si>
  <si>
    <t>2023 Notes – 6.375%, due August 1, 2023</t>
  </si>
  <si>
    <t>Issued by subsidiaries of Windstream Corp.:</t>
  </si>
  <si>
    <t>Windstream Holdings of the Midwest, Inc. – 6.75%, due April 1, 2028</t>
  </si>
  <si>
    <t>Cinergy Communications Company – 6.58%, due January 1, 2022</t>
  </si>
  <si>
    <t>PAETEC 2018 Notes – 9.875%, due December 1, 2018</t>
  </si>
  <si>
    <t>Premium on long-term debt, net</t>
  </si>
  <si>
    <t>Less current maturities</t>
  </si>
  <si>
    <t>(88.7</t>
  </si>
  <si>
    <t>(85.0</t>
  </si>
  <si>
    <t>Total long-term debt</t>
  </si>
  <si>
    <t>Senior Secured Credit Facility</t>
  </si>
  <si>
    <t>On January 23, 2013, Windstream Corp. incurred new borrowings of $1,345.0 million under Tranche B4 of the senior secured credit facility due January 23, 2020; the proceeds of which were used to repay $19.5 million of Tranche A2 and $280.9 million of Tranche B due in July 2013 and $1,042.9 million of Tranche B2 of the senior secured credit facility due in December 2015, plus accrued interest. Debt issuance costs associated with the Tranche B4 borrowings were $11.9 million. Of this amount, $5.7 million was recorded in other assets in the consolidated balance sheet and is amortized into interest expense over the life of the borrowings. The remaining $6.2 million of debt issuance costs were charged to interest expense in the first quarter of 2013 in accordance with debt modification accounting.</t>
  </si>
  <si>
    <r>
      <t>Revolving Line of Credit</t>
    </r>
    <r>
      <rPr>
        <sz val="10"/>
        <color theme="1"/>
        <rFont val="Inherit"/>
      </rPr>
      <t xml:space="preserve"> -</t>
    </r>
    <r>
      <rPr>
        <b/>
        <sz val="10"/>
        <color theme="1"/>
        <rFont val="Inherit"/>
      </rPr>
      <t xml:space="preserve"> </t>
    </r>
    <r>
      <rPr>
        <sz val="10"/>
        <color theme="1"/>
        <rFont val="Inherit"/>
      </rPr>
      <t xml:space="preserve">During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Windstream Corp. borrowed an additional </t>
    </r>
    <r>
      <rPr>
        <sz val="10"/>
        <color rgb="FF000000"/>
        <rFont val="Inherit"/>
      </rPr>
      <t>$325.0 million</t>
    </r>
    <r>
      <rPr>
        <sz val="10"/>
        <color theme="1"/>
        <rFont val="Inherit"/>
      </rPr>
      <t xml:space="preserve"> under the revolving line of credit in its senior secured credit facility and repaid </t>
    </r>
    <r>
      <rPr>
        <sz val="10"/>
        <color rgb="FF000000"/>
        <rFont val="Inherit"/>
      </rPr>
      <t>$305.0 million</t>
    </r>
    <r>
      <rPr>
        <sz val="10"/>
        <color theme="1"/>
        <rFont val="Inherit"/>
      </rPr>
      <t xml:space="preserve"> of these borrowings through </t>
    </r>
    <r>
      <rPr>
        <sz val="10"/>
        <color rgb="FF000000"/>
        <rFont val="Inherit"/>
      </rPr>
      <t>March 31, 2014</t>
    </r>
    <r>
      <rPr>
        <sz val="10"/>
        <color theme="1"/>
        <rFont val="Inherit"/>
      </rPr>
      <t xml:space="preserve">. Letters of credit are deducted in determining the total amount available for borrowing under the revolving line of credit. Accordingly, the total amount outstanding under the letters of credit and the indebtedness incurred under the revolving line of credit may not exceed </t>
    </r>
    <r>
      <rPr>
        <sz val="10"/>
        <color rgb="FF000000"/>
        <rFont val="Inherit"/>
      </rPr>
      <t>$1,250.0 million</t>
    </r>
    <r>
      <rPr>
        <sz val="10"/>
        <color theme="1"/>
        <rFont val="Inherit"/>
      </rPr>
      <t xml:space="preserve">. Considering letters of credit of </t>
    </r>
    <r>
      <rPr>
        <sz val="10"/>
        <color rgb="FF000000"/>
        <rFont val="Inherit"/>
      </rPr>
      <t>$16.8 million</t>
    </r>
    <r>
      <rPr>
        <sz val="10"/>
        <color theme="1"/>
        <rFont val="Inherit"/>
      </rPr>
      <t xml:space="preserve">, the amount available for borrowing under the revolving line of credit was </t>
    </r>
    <r>
      <rPr>
        <sz val="10"/>
        <color rgb="FF000000"/>
        <rFont val="Inherit"/>
      </rPr>
      <t>$623.2 million</t>
    </r>
    <r>
      <rPr>
        <sz val="10"/>
        <color theme="1"/>
        <rFont val="Inherit"/>
      </rPr>
      <t xml:space="preserve"> at </t>
    </r>
    <r>
      <rPr>
        <sz val="10"/>
        <color rgb="FF000000"/>
        <rFont val="Inherit"/>
      </rPr>
      <t>March 31, 2014</t>
    </r>
    <r>
      <rPr>
        <sz val="10"/>
        <color theme="1"/>
        <rFont val="Inherit"/>
      </rPr>
      <t xml:space="preserve">. </t>
    </r>
  </si>
  <si>
    <t>3. Long-term Debt and Capital Lease Obligations, Continued:</t>
  </si>
  <si>
    <r>
      <t xml:space="preserve">During the first quarter of 2014, the variable interest rate on the revolving line of credit ranged from </t>
    </r>
    <r>
      <rPr>
        <sz val="10"/>
        <color rgb="FF000000"/>
        <rFont val="Inherit"/>
      </rPr>
      <t>2.41 percent</t>
    </r>
    <r>
      <rPr>
        <sz val="10"/>
        <color theme="1"/>
        <rFont val="Inherit"/>
      </rPr>
      <t xml:space="preserve"> to </t>
    </r>
    <r>
      <rPr>
        <sz val="10"/>
        <color rgb="FF000000"/>
        <rFont val="Inherit"/>
      </rPr>
      <t>4.50 percent</t>
    </r>
    <r>
      <rPr>
        <sz val="10"/>
        <color theme="1"/>
        <rFont val="Inherit"/>
      </rPr>
      <t xml:space="preserve">, and the weighted average rate on amounts outstanding during the period was </t>
    </r>
    <r>
      <rPr>
        <sz val="10"/>
        <color rgb="FF000000"/>
        <rFont val="Inherit"/>
      </rPr>
      <t>2.53 percent</t>
    </r>
    <r>
      <rPr>
        <sz val="10"/>
        <color theme="1"/>
        <rFont val="Inherit"/>
      </rPr>
      <t xml:space="preserve">. Comparatively, the variable interest rate during the first </t>
    </r>
    <r>
      <rPr>
        <sz val="10"/>
        <color rgb="FF000000"/>
        <rFont val="Inherit"/>
      </rPr>
      <t>three</t>
    </r>
    <r>
      <rPr>
        <sz val="10"/>
        <color theme="1"/>
        <rFont val="Inherit"/>
      </rPr>
      <t xml:space="preserve"> months of </t>
    </r>
    <r>
      <rPr>
        <sz val="10"/>
        <color rgb="FF000000"/>
        <rFont val="Inherit"/>
      </rPr>
      <t>2013</t>
    </r>
    <r>
      <rPr>
        <sz val="10"/>
        <color theme="1"/>
        <rFont val="Inherit"/>
      </rPr>
      <t xml:space="preserve"> and the weighted average rate on amounts outstanding during the period were both </t>
    </r>
    <r>
      <rPr>
        <sz val="10"/>
        <color rgb="FF000000"/>
        <rFont val="Inherit"/>
      </rPr>
      <t>4.50 percent</t>
    </r>
    <r>
      <rPr>
        <sz val="10"/>
        <color theme="1"/>
        <rFont val="Inherit"/>
      </rPr>
      <t>. The revolving line of credit will expire on December 17, 2015.</t>
    </r>
  </si>
  <si>
    <t>Debentures and Notes, Without Collateral</t>
  </si>
  <si>
    <r>
      <t>2023 Notes</t>
    </r>
    <r>
      <rPr>
        <sz val="10"/>
        <color theme="1"/>
        <rFont val="Inherit"/>
      </rPr>
      <t xml:space="preserve"> - On January 23, 2013, Windstream Corp. completed the private placement of $700.0 million in aggregate principal amount of 6.375 percent senior unsecured notes due August 1, 2023, at an issue price at par to yield 6.375 percent ("the 2023 Notes"). Proceeds from the private placement were used to pay the consideration for the tender offer and consent solicitation to purchase for cash any and all of the outstanding $650.0 million 8.875 percent notes, due June 30, 2017 ("PAETEC 2017 Notes"), which were acquired in connection with our acquisition of PAETEC Holding Corp ("PAETEC") in 2011, together with related fees and expenses. Interest on the 2023 Notes is paid semi-annually. Debt issuance costs associated with the new borrowings were $13.9 million, which were recorded in other assets on the balance sheet and are amortized into interest expense over the life of the borrowings.</t>
    </r>
  </si>
  <si>
    <t>Debt Compliance</t>
  </si>
  <si>
    <r>
      <t xml:space="preserve">The terms of Windstream Corp.'s credit facility and indentures include customary covenants that, among other things, require maintenance of certain financial ratios and restrict Windstream Corp.'s ability to incur additional indebtedness. These financial ratios include a maximum leverage ratio of </t>
    </r>
    <r>
      <rPr>
        <sz val="10"/>
        <color rgb="FF000000"/>
        <rFont val="Inherit"/>
      </rPr>
      <t>4.5</t>
    </r>
    <r>
      <rPr>
        <sz val="10"/>
        <color theme="1"/>
        <rFont val="Inherit"/>
      </rPr>
      <t xml:space="preserve"> to </t>
    </r>
    <r>
      <rPr>
        <sz val="10"/>
        <color rgb="FF000000"/>
        <rFont val="Inherit"/>
      </rPr>
      <t>1.0</t>
    </r>
    <r>
      <rPr>
        <sz val="10"/>
        <color theme="1"/>
        <rFont val="Inherit"/>
      </rPr>
      <t xml:space="preserve"> and a minimum interest coverage ratio of </t>
    </r>
    <r>
      <rPr>
        <sz val="10"/>
        <color rgb="FF000000"/>
        <rFont val="Inherit"/>
      </rPr>
      <t>2.75</t>
    </r>
    <r>
      <rPr>
        <sz val="10"/>
        <color theme="1"/>
        <rFont val="Inherit"/>
      </rPr>
      <t xml:space="preserve"> to </t>
    </r>
    <r>
      <rPr>
        <sz val="10"/>
        <color rgb="FF000000"/>
        <rFont val="Inherit"/>
      </rPr>
      <t>1.0</t>
    </r>
    <r>
      <rPr>
        <sz val="10"/>
        <color theme="1"/>
        <rFont val="Inherit"/>
      </rPr>
      <t xml:space="preserve">. In addition, the covenants include restrictions on dividend and certain other types of payments. The terms of the indentures assumed in connection with the acquisition of PAETEC include restrictions on the ability of the subsidiary to incur additional indebtedness, including a maximum leverage ratio, with the most restrictive being </t>
    </r>
    <r>
      <rPr>
        <sz val="10"/>
        <color rgb="FF000000"/>
        <rFont val="Times New Roman"/>
        <family val="1"/>
      </rPr>
      <t>4.75</t>
    </r>
    <r>
      <rPr>
        <sz val="10"/>
        <color theme="1"/>
        <rFont val="Inherit"/>
      </rPr>
      <t xml:space="preserve"> to </t>
    </r>
    <r>
      <rPr>
        <sz val="10"/>
        <color rgb="FF000000"/>
        <rFont val="Times New Roman"/>
        <family val="1"/>
      </rPr>
      <t>1.0</t>
    </r>
    <r>
      <rPr>
        <sz val="10"/>
        <color theme="1"/>
        <rFont val="Inherit"/>
      </rPr>
      <t xml:space="preserve">. As of </t>
    </r>
    <r>
      <rPr>
        <sz val="10"/>
        <color rgb="FF000000"/>
        <rFont val="Inherit"/>
      </rPr>
      <t>March 31, 2014</t>
    </r>
    <r>
      <rPr>
        <sz val="10"/>
        <color theme="1"/>
        <rFont val="Inherit"/>
      </rPr>
      <t>, Windstream Corp. was in compliance with all of these covenants.</t>
    </r>
  </si>
  <si>
    <r>
      <t xml:space="preserve">In addition, certain of Windstream Corp.'s debt agreements contain various covenants and restrictions specific to the subsidiary that is the legal counterparty to the agreement. Under Windstream Corp.'s long-term debt agreements, acceleration of principal payments would occur upon payment default, violation of debt covenants not cured within </t>
    </r>
    <r>
      <rPr>
        <sz val="10"/>
        <color rgb="FF000000"/>
        <rFont val="Inherit"/>
      </rPr>
      <t>30</t>
    </r>
    <r>
      <rPr>
        <sz val="10"/>
        <color theme="1"/>
        <rFont val="Inherit"/>
      </rPr>
      <t xml:space="preserve"> days, a change in control including a person or group obtaining </t>
    </r>
    <r>
      <rPr>
        <sz val="10"/>
        <color rgb="FF000000"/>
        <rFont val="Inherit"/>
      </rPr>
      <t>50</t>
    </r>
    <r>
      <rPr>
        <sz val="10"/>
        <color theme="1"/>
        <rFont val="Inherit"/>
      </rPr>
      <t xml:space="preserve"> percent or more of Windstream Corp.'s outstanding voting stock, or breach of certain other conditions set forth in the borrowing agreements. Windstream Corp. and its subsidiaries were in compliance with these covenants as of </t>
    </r>
    <r>
      <rPr>
        <sz val="10"/>
        <color rgb="FF000000"/>
        <rFont val="Inherit"/>
      </rPr>
      <t>March 31, 2014</t>
    </r>
    <r>
      <rPr>
        <sz val="10"/>
        <color theme="1"/>
        <rFont val="Inherit"/>
      </rPr>
      <t>.</t>
    </r>
  </si>
  <si>
    <r>
      <t xml:space="preserve">Maturities for long-term debt outstanding as of </t>
    </r>
    <r>
      <rPr>
        <sz val="10"/>
        <color rgb="FF000000"/>
        <rFont val="Inherit"/>
      </rPr>
      <t>March 31, 2014</t>
    </r>
    <r>
      <rPr>
        <sz val="10"/>
        <color theme="1"/>
        <rFont val="Inherit"/>
      </rPr>
      <t xml:space="preserve">, excluding $27.3 million of unamortized net premium, were as follows for each of the twelve month periods ended </t>
    </r>
    <r>
      <rPr>
        <sz val="10"/>
        <color rgb="FF000000"/>
        <rFont val="Inherit"/>
      </rPr>
      <t>March 31</t>
    </r>
    <r>
      <rPr>
        <sz val="10"/>
        <color theme="1"/>
        <rFont val="Inherit"/>
      </rPr>
      <t>:</t>
    </r>
  </si>
  <si>
    <t>Loss on Early Extinguishment of Debt</t>
  </si>
  <si>
    <r>
      <t xml:space="preserve">During the </t>
    </r>
    <r>
      <rPr>
        <sz val="10"/>
        <color rgb="FF000000"/>
        <rFont val="Inherit"/>
      </rPr>
      <t>three month period ended</t>
    </r>
    <r>
      <rPr>
        <sz val="10"/>
        <color theme="1"/>
        <rFont val="Inherit"/>
      </rPr>
      <t xml:space="preserve"> March 31, 2013, Windstream Corp. retired all </t>
    </r>
    <r>
      <rPr>
        <sz val="10"/>
        <color rgb="FF000000"/>
        <rFont val="Inherit"/>
      </rPr>
      <t>$650.0 million</t>
    </r>
    <r>
      <rPr>
        <sz val="10"/>
        <color theme="1"/>
        <rFont val="Inherit"/>
      </rPr>
      <t xml:space="preserve"> of the outstanding PAETEC 2017 Notes. As noted above, the PAETEC 2017 Notes were repurchased using proceeds from the issuance of the 2023 Notes. Windstream Corp. also amended its senior secured credit facility including issuance of Tranche B4, the proceeds of which were used to repay Tranche A2, Tranche B and Tranche B2 during the first quarter of 2013. The retirements and a portion of the credit facility amendment were accounted for under the extinguishment method of accounting, and as a result, Windstream Corp. recognized losses on extinguishment of debt of $13.8 million during the </t>
    </r>
    <r>
      <rPr>
        <sz val="10"/>
        <color rgb="FF000000"/>
        <rFont val="Inherit"/>
      </rPr>
      <t>three months ended</t>
    </r>
    <r>
      <rPr>
        <sz val="10"/>
        <color theme="1"/>
        <rFont val="Inherit"/>
      </rPr>
      <t xml:space="preserve"> March 31, 2013.</t>
    </r>
  </si>
  <si>
    <r>
      <t xml:space="preserve">The loss on early extinguishment of debt was as follows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2013:</t>
    </r>
  </si>
  <si>
    <t>Senior secured credit facility:</t>
  </si>
  <si>
    <t>Unamortized debt issuance costs on original issuance</t>
  </si>
  <si>
    <t>(2.5</t>
  </si>
  <si>
    <t xml:space="preserve">Loss on early extinguishment for senior secured credit facility </t>
  </si>
  <si>
    <t>PAETEC 2017 Notes:</t>
  </si>
  <si>
    <t>Premium on early redemption</t>
  </si>
  <si>
    <t>(51.5</t>
  </si>
  <si>
    <t>Third-party fees for early redemption</t>
  </si>
  <si>
    <t>(1.0</t>
  </si>
  <si>
    <t>Unamortized premium on original issuance</t>
  </si>
  <si>
    <t>Loss on early extinguishment for PAETEC 2017 Notes</t>
  </si>
  <si>
    <t>(11.3</t>
  </si>
  <si>
    <t>Total loss on early extinguishment of debt</t>
  </si>
  <si>
    <t>(13.8</t>
  </si>
  <si>
    <t>Capital Lease Obligations</t>
  </si>
  <si>
    <r>
      <t xml:space="preserve">We lease facilities and equipment for use in our operations. These facilities and equipment are included in outside communications plant in property, plant and equipment in the accompanying consolidated balance sheets. Lease agreements that include a bargain purchase option, transfer of ownership, contractual lease term equal to or greater than 75 percent of the remaining estimated economic life of the leased facilities or equipment or minimum lease payments equal to or greater than 90 percent of the fair value of the leased facilities or equipment are accounted for as capital leases in accordance with authoritative guidance for capital leases. These capital lease obligations are included in the accompanying consolidated balance sheets within other liabilities and other current liabilities. During the </t>
    </r>
    <r>
      <rPr>
        <sz val="10"/>
        <color rgb="FF000000"/>
        <rFont val="Inherit"/>
      </rPr>
      <t>three month periods ended 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e acquired equipment under capital leases of </t>
    </r>
    <r>
      <rPr>
        <sz val="10"/>
        <color rgb="FF000000"/>
        <rFont val="Inherit"/>
      </rPr>
      <t>$0.9 million</t>
    </r>
    <r>
      <rPr>
        <sz val="10"/>
        <color theme="1"/>
        <rFont val="Inherit"/>
      </rPr>
      <t xml:space="preserve"> and $7.0 million, respectively.</t>
    </r>
  </si>
  <si>
    <r>
      <t xml:space="preserve">Future minimum lease payments under capital lease obligations were as follows for each of the twelve month periods ended </t>
    </r>
    <r>
      <rPr>
        <sz val="10"/>
        <color rgb="FF000000"/>
        <rFont val="Inherit"/>
      </rPr>
      <t>March 31</t>
    </r>
    <r>
      <rPr>
        <sz val="10"/>
        <color theme="1"/>
        <rFont val="Inherit"/>
      </rPr>
      <t>:</t>
    </r>
  </si>
  <si>
    <t>Total future payments</t>
  </si>
  <si>
    <t>Less: Amounts representing interest</t>
  </si>
  <si>
    <t>Present value of minimum lease payments</t>
  </si>
  <si>
    <t>Interest Expense</t>
  </si>
  <si>
    <r>
      <t xml:space="preserve">Interest expense was as follows for the </t>
    </r>
    <r>
      <rPr>
        <sz val="10"/>
        <color rgb="FF000000"/>
        <rFont val="Inherit"/>
      </rPr>
      <t>three months ended</t>
    </r>
    <r>
      <rPr>
        <sz val="10"/>
        <color theme="1"/>
        <rFont val="Inherit"/>
      </rPr>
      <t xml:space="preserve"> </t>
    </r>
    <r>
      <rPr>
        <sz val="10"/>
        <color rgb="FF000000"/>
        <rFont val="Inherit"/>
      </rPr>
      <t>March 31</t>
    </r>
    <r>
      <rPr>
        <sz val="10"/>
        <color theme="1"/>
        <rFont val="Inherit"/>
      </rPr>
      <t>:</t>
    </r>
  </si>
  <si>
    <t>Interest expense related to long-term debt</t>
  </si>
  <si>
    <t>Impact of interest rate swaps</t>
  </si>
  <si>
    <t>Interest on capital leases and other</t>
  </si>
  <si>
    <t>Less capitalized interest expense</t>
  </si>
  <si>
    <t>(1.1</t>
  </si>
  <si>
    <t>(1.8</t>
  </si>
  <si>
    <t>Total interest expense</t>
  </si>
  <si>
    <t>Derivatives</t>
  </si>
  <si>
    <t>Derivatives [Abstract]</t>
  </si>
  <si>
    <t>Derivative Instruments and Hedging Activities Disclosure [Text Block]</t>
  </si>
  <si>
    <t>Derivatives:</t>
  </si>
  <si>
    <t xml:space="preserve">Windstream Corp. enters into interest rate swap agreements to mitigate the interest rate risk inherent in its variable rate senior secured credit facility. Derivative instruments are accounted for in accordance with authoritative guidance for recognition, measurement and disclosures about derivative instruments and hedging activities, including when a derivative or other financial instrument can be designated as a hedge. This guidance requires recognition of all derivative instruments at fair value, and accounting for the changes in fair value depends on whether the derivative has been designated as, qualifies as and is effective as a hedge. Changes in fair value of the effective portions of cash flow hedges are recorded as a component of other comprehensive loss in the current period. Any ineffective portion of the hedges is recognized in earnings in the current period. </t>
  </si>
  <si>
    <r>
      <t xml:space="preserve">In 2006, Windstream Corp. entered into </t>
    </r>
    <r>
      <rPr>
        <sz val="10"/>
        <color rgb="FF000000"/>
        <rFont val="Inherit"/>
      </rPr>
      <t>four</t>
    </r>
    <r>
      <rPr>
        <sz val="10"/>
        <color theme="1"/>
        <rFont val="Inherit"/>
      </rPr>
      <t xml:space="preserve"> pay fixed, receive variable interest rate swap agreements to serve as cash flow hedges of the interest rate risk inherent in its senior secured credit facility. Windstream Corp. renegotiated the </t>
    </r>
    <r>
      <rPr>
        <sz val="10"/>
        <color rgb="FF000000"/>
        <rFont val="Inherit"/>
      </rPr>
      <t>four</t>
    </r>
    <r>
      <rPr>
        <sz val="10"/>
        <color theme="1"/>
        <rFont val="Inherit"/>
      </rPr>
      <t xml:space="preserve"> interest rate swap agreements on December 3, 2010, and again on August 21, 2012, each time lowering the fixed interest rate paid and extending the maturity. As a result of the August 21, 2012 transaction, Windstream Corp. reduced its fixed interest rate paid from </t>
    </r>
    <r>
      <rPr>
        <sz val="10"/>
        <color rgb="FF000000"/>
        <rFont val="Inherit"/>
      </rPr>
      <t>4.553 percent</t>
    </r>
    <r>
      <rPr>
        <sz val="10"/>
        <color theme="1"/>
        <rFont val="Inherit"/>
      </rPr>
      <t xml:space="preserve"> to </t>
    </r>
    <r>
      <rPr>
        <sz val="10"/>
        <color rgb="FF000000"/>
        <rFont val="Inherit"/>
      </rPr>
      <t>3.391 percent</t>
    </r>
    <r>
      <rPr>
        <sz val="10"/>
        <color theme="1"/>
        <rFont val="Inherit"/>
      </rPr>
      <t xml:space="preserve"> effective October 17, 2012. The fixed interest rate paid includes a component which serves to settle the liability existing on Windstream Corp. swaps at the time of the transaction. The variable rate received resets on the seventeenth day of each month to the one-month London Interbank Offered Rate ("LIBOR"). The swaps had a notional value of </t>
    </r>
    <r>
      <rPr>
        <sz val="10"/>
        <color rgb="FF000000"/>
        <rFont val="Inherit"/>
      </rPr>
      <t>$900.0</t>
    </r>
    <r>
      <rPr>
        <sz val="10"/>
        <color theme="1"/>
        <rFont val="Inherit"/>
      </rPr>
      <t xml:space="preserve"> million as of </t>
    </r>
    <r>
      <rPr>
        <sz val="10"/>
        <color rgb="FF000000"/>
        <rFont val="Inherit"/>
      </rPr>
      <t>March 31, 2014</t>
    </r>
    <r>
      <rPr>
        <sz val="10"/>
        <color theme="1"/>
        <rFont val="Inherit"/>
      </rPr>
      <t>, where it will remain until maturity on October 17, 2019.</t>
    </r>
  </si>
  <si>
    <r>
      <t xml:space="preserve">On May 31, 2013, Windstream Corp. entered into </t>
    </r>
    <r>
      <rPr>
        <sz val="10"/>
        <color rgb="FF000000"/>
        <rFont val="Inherit"/>
      </rPr>
      <t>six</t>
    </r>
    <r>
      <rPr>
        <sz val="10"/>
        <color theme="1"/>
        <rFont val="Inherit"/>
      </rPr>
      <t xml:space="preserve"> new pay fixed, receive variable interest rate swap agreements, designated as cash flow hedges of the previously unhedged interest rate risk inherent in its senior secured credit facility. These swaps have a fixed notional value of </t>
    </r>
    <r>
      <rPr>
        <sz val="10"/>
        <color rgb="FF000000"/>
        <rFont val="Times New Roman"/>
        <family val="1"/>
      </rPr>
      <t>$750.0 million</t>
    </r>
    <r>
      <rPr>
        <sz val="10"/>
        <color theme="1"/>
        <rFont val="Inherit"/>
      </rPr>
      <t xml:space="preserve"> and mature on June 17, 2016. The fixed rate paid ranges from </t>
    </r>
    <r>
      <rPr>
        <sz val="10"/>
        <color rgb="FF000000"/>
        <rFont val="Times New Roman"/>
        <family val="1"/>
      </rPr>
      <t>1.026</t>
    </r>
    <r>
      <rPr>
        <sz val="10"/>
        <color theme="1"/>
        <rFont val="Inherit"/>
      </rPr>
      <t xml:space="preserve"> to </t>
    </r>
    <r>
      <rPr>
        <sz val="10"/>
        <color rgb="FF000000"/>
        <rFont val="Times New Roman"/>
        <family val="1"/>
      </rPr>
      <t>1.040</t>
    </r>
    <r>
      <rPr>
        <sz val="10"/>
        <color theme="1"/>
        <rFont val="Inherit"/>
      </rPr>
      <t xml:space="preserve"> percent plus a fixed spread of </t>
    </r>
    <r>
      <rPr>
        <sz val="10"/>
        <color rgb="FF000000"/>
        <rFont val="Inherit"/>
      </rPr>
      <t>2.750 percent</t>
    </r>
    <r>
      <rPr>
        <sz val="10"/>
        <color theme="1"/>
        <rFont val="Inherit"/>
      </rPr>
      <t xml:space="preserve">. The variable rate received resets on the seventeenth day of each month to the one-month LIBOR subject to a minimum rate of </t>
    </r>
    <r>
      <rPr>
        <sz val="10"/>
        <color rgb="FF000000"/>
        <rFont val="Times New Roman"/>
        <family val="1"/>
      </rPr>
      <t>0.750</t>
    </r>
    <r>
      <rPr>
        <sz val="10"/>
        <color theme="1"/>
        <rFont val="Inherit"/>
      </rPr>
      <t xml:space="preserve"> percent. </t>
    </r>
  </si>
  <si>
    <r>
      <t xml:space="preserve">The current swaps are designated as cash flow hedges of the benchmark LIBOR interest rate risk created by the variable rate cash flows paid on Windstream Corp.'s senior secured credit facility, which have varying maturity dates from </t>
    </r>
    <r>
      <rPr>
        <sz val="10"/>
        <color rgb="FF000000"/>
        <rFont val="Inherit"/>
      </rPr>
      <t>December 30, 2016</t>
    </r>
    <r>
      <rPr>
        <sz val="10"/>
        <color theme="1"/>
        <rFont val="Inherit"/>
      </rPr>
      <t xml:space="preserve"> to </t>
    </r>
    <r>
      <rPr>
        <sz val="10"/>
        <color rgb="FF000000"/>
        <rFont val="Inherit"/>
      </rPr>
      <t>January 23, 2020</t>
    </r>
    <r>
      <rPr>
        <sz val="10"/>
        <color theme="1"/>
        <rFont val="Inherit"/>
      </rPr>
      <t>. The swaps are hedging probable variable cash flows which extend up to four years beyond the maturity of certain components of the variable rate debt. Consistent with past practice, Windstream Corp. expects to extend or otherwise replace these components of its debt with variable rate debt.</t>
    </r>
  </si>
  <si>
    <t xml:space="preserve">All derivative instruments are recognized at fair value in the accompanying consolidated balance sheets as either assets or liabilities, depending on the rights or obligations under the related contracts. </t>
  </si>
  <si>
    <t xml:space="preserve">Set forth below is information related to the interest rate swap agreements: </t>
  </si>
  <si>
    <t>(Millions, except for percentages)</t>
  </si>
  <si>
    <t>Designated portion, measured at fair value:</t>
  </si>
  <si>
    <t>Other non-current liabilities</t>
  </si>
  <si>
    <t>De-designated portion, unamortized value:</t>
  </si>
  <si>
    <t>Accumulated other comprehensive loss</t>
  </si>
  <si>
    <t>(20.5</t>
  </si>
  <si>
    <t>(24.7</t>
  </si>
  <si>
    <t>Weighted average fixed rate paid</t>
  </si>
  <si>
    <t>%</t>
  </si>
  <si>
    <t>Variable rate received</t>
  </si>
  <si>
    <t>Derivatives are assessed for effectiveness each quarter and any ineffectiveness is recognized in other income, net in our consolidated statements of income. There was no ineffectiveness recognized on Windstream Corp.'s cash flow hedges during the first quarter of 2014. Comparatively, we recognized an increase to earnings of $1.2 million related to ineffectiveness of the cash flow hedges for the three month period ended March 31, 2013.</t>
  </si>
  <si>
    <r>
      <t xml:space="preserve">Windstream Corp.'s original </t>
    </r>
    <r>
      <rPr>
        <sz val="10"/>
        <color rgb="FF000000"/>
        <rFont val="Inherit"/>
      </rPr>
      <t>four</t>
    </r>
    <r>
      <rPr>
        <sz val="10"/>
        <color theme="1"/>
        <rFont val="Inherit"/>
      </rPr>
      <t xml:space="preserve"> swaps are off-market swaps, meaning they contain an embedded financing element, which the swap counterparties recover through an incremental charge in the fixed rate over what would be charged for an on-market swap. As such, a portion of the cash payment on the swaps represents the rate that Windstream Corp. would pay on a hypothetical on-market interest rate swap and is recognized in interest expense. The remaining portion represents the repayment of the embedded financing element and reduces the swap liability.</t>
    </r>
  </si>
  <si>
    <t>4. Derivatives, Continued:</t>
  </si>
  <si>
    <r>
      <t xml:space="preserve">All or a portion of the change in fair value of Windstream Corp.'s interest rate swap agreements recorded in accumulated other comprehensive income may be recognized in earnings in certain situations. If Windstream Corp. extinguishes all of its variable rate debt, or a portion of its variable rate debt such that the variable rate interest received on the swaps exceeds the variable rate interest paid on its debt, all or a portion of the change in fair value of the swaps would be recognized in earnings. In addition, the change in fair value of the swaps may be recognized in earnings if Windstream Corp. determines it is no longer probable that it will have future variable rate cash flows to hedge against or if a swap agreement is terminated prior to maturity. Windstream Corp. has assessed the counterparty risk and determined that no substantial risk of default exists as of </t>
    </r>
    <r>
      <rPr>
        <sz val="10"/>
        <color rgb="FF000000"/>
        <rFont val="Times New Roman"/>
        <family val="1"/>
      </rPr>
      <t>March 31, 2014</t>
    </r>
    <r>
      <rPr>
        <sz val="10"/>
        <color theme="1"/>
        <rFont val="Inherit"/>
      </rPr>
      <t xml:space="preserve">. Each counterparty is a bank with a current credit rating at or above </t>
    </r>
    <r>
      <rPr>
        <sz val="10"/>
        <color rgb="FF000000"/>
        <rFont val="Times New Roman"/>
        <family val="1"/>
      </rPr>
      <t>A</t>
    </r>
    <r>
      <rPr>
        <sz val="10"/>
        <color theme="1"/>
        <rFont val="Inherit"/>
      </rPr>
      <t>.</t>
    </r>
  </si>
  <si>
    <r>
      <t xml:space="preserve">Windstream Corp. expects to recognize losses of </t>
    </r>
    <r>
      <rPr>
        <sz val="10"/>
        <color rgb="FF000000"/>
        <rFont val="Times New Roman"/>
        <family val="1"/>
      </rPr>
      <t>$9.3 million</t>
    </r>
    <r>
      <rPr>
        <sz val="10"/>
        <color theme="1"/>
        <rFont val="Inherit"/>
      </rPr>
      <t xml:space="preserve">, net of taxes, in interest expense in the next twelve months related to the unamortized value of the de-designated portion of interest rate swap agreements at </t>
    </r>
    <r>
      <rPr>
        <sz val="10"/>
        <color rgb="FF000000"/>
        <rFont val="Times New Roman"/>
        <family val="1"/>
      </rPr>
      <t>March 31, 2014</t>
    </r>
    <r>
      <rPr>
        <sz val="10"/>
        <color theme="1"/>
        <rFont val="Inherit"/>
      </rPr>
      <t>. Payments on the original four swaps are presented in the financing activities section of the accompanying consolidated statements of cash flows due to the embedded financing element discussed above.</t>
    </r>
  </si>
  <si>
    <r>
      <t xml:space="preserve">Changes in the value of these derivative instruments were as follows for the </t>
    </r>
    <r>
      <rPr>
        <sz val="10"/>
        <color rgb="FF000000"/>
        <rFont val="Inherit"/>
      </rPr>
      <t>three month periods ended</t>
    </r>
    <r>
      <rPr>
        <sz val="10"/>
        <color theme="1"/>
        <rFont val="Inherit"/>
      </rPr>
      <t xml:space="preserve"> </t>
    </r>
    <r>
      <rPr>
        <sz val="10"/>
        <color rgb="FF000000"/>
        <rFont val="Inherit"/>
      </rPr>
      <t>March 31</t>
    </r>
    <r>
      <rPr>
        <sz val="10"/>
        <color theme="1"/>
        <rFont val="Inherit"/>
      </rPr>
      <t>:</t>
    </r>
  </si>
  <si>
    <t>Changes in fair value of effective portion, net of tax (a)</t>
  </si>
  <si>
    <t>(4.3</t>
  </si>
  <si>
    <t>(0.3</t>
  </si>
  <si>
    <t>Amortization of unrealized losses on de-designated interest rate swaps, net of tax (a)</t>
  </si>
  <si>
    <t>(a)</t>
  </si>
  <si>
    <t>Included as a component of other comprehensive loss and will be reclassified into earnings as the hedged transaction affects earnings.</t>
  </si>
  <si>
    <r>
      <t xml:space="preserve">The agreements with each of the derivative counterparties contain cross-default provisions, whereby if Windstream Corp. were to default on certain indebtedness, it could also be declared in default on its derivative obligations and may be required to net settle any outstanding derivative liability positions with its counterparties. In addition, certain of the agreements with the counterparties contain provisions where if a specified event or condition, such as a merger, occurs that materially changes Windstream Corp.'s creditworthiness in an adverse manner, Windstream Corp. may be required to fully collateralize its derivative obligations. At </t>
    </r>
    <r>
      <rPr>
        <sz val="10"/>
        <color rgb="FF000000"/>
        <rFont val="Times New Roman"/>
        <family val="1"/>
      </rPr>
      <t>March 31, 2014</t>
    </r>
    <r>
      <rPr>
        <sz val="10"/>
        <color theme="1"/>
        <rFont val="Inherit"/>
      </rPr>
      <t xml:space="preserve">, Windstream Corp. had not posted any collateral related to its interest rate swap agreements. </t>
    </r>
  </si>
  <si>
    <t>Balance Sheet Offsetting</t>
  </si>
  <si>
    <t xml:space="preserve">Windstream Corp. is party to master netting arrangements, which are designed to reduce credit risk by permitting net settlement of transactions, with counterparties. For financial statement presentation purposes, Windstream Corp. does not offset assets and liabilities under these arrangements. </t>
  </si>
  <si>
    <r>
      <t xml:space="preserve">As of </t>
    </r>
    <r>
      <rPr>
        <sz val="10"/>
        <color rgb="FF000000"/>
        <rFont val="Times New Roman"/>
        <family val="1"/>
      </rPr>
      <t>March 31, 2014</t>
    </r>
    <r>
      <rPr>
        <sz val="10"/>
        <color theme="1"/>
        <rFont val="Inherit"/>
      </rPr>
      <t xml:space="preserve"> and December 31, 2013, all swap agreements with counterparties were in a liability position and, accordingly, there were no assets to be recognized in the accompanying consolidated balance sheets. The following table presents the liabilities subject to an enforceable master netting arrangement as of </t>
    </r>
    <r>
      <rPr>
        <sz val="10"/>
        <color rgb="FF000000"/>
        <rFont val="Times New Roman"/>
        <family val="1"/>
      </rPr>
      <t>March 31, 2014</t>
    </r>
    <r>
      <rPr>
        <sz val="10"/>
        <color theme="1"/>
        <rFont val="Inherit"/>
      </rPr>
      <t xml:space="preserve"> and December 31, 2013.</t>
    </r>
  </si>
  <si>
    <t>Information pertaining to derivative liabilities was as follows:</t>
  </si>
  <si>
    <t xml:space="preserve">Gross Amounts Not Offset in the Consolidated </t>
  </si>
  <si>
    <t>Balance Sheets</t>
  </si>
  <si>
    <t>Gross Amount of Recognized Liabilities</t>
  </si>
  <si>
    <t>Net Amount of Liabilities presented in the Consolidated Balance Sheets</t>
  </si>
  <si>
    <t>Financial Instruments</t>
  </si>
  <si>
    <t>Cash Collateral Received</t>
  </si>
  <si>
    <t>Net Amount</t>
  </si>
  <si>
    <t>March 31, 2014:</t>
  </si>
  <si>
    <t>—</t>
  </si>
  <si>
    <t>December 31, 2013:</t>
  </si>
  <si>
    <t>Fair Value Measurements:</t>
  </si>
  <si>
    <t>Fair Value Disclosures [Abstract]</t>
  </si>
  <si>
    <t>Fair value of financial and non-financial assets and liabilities is defined as an exit price, representing the amount that would be received to sell an asset or transfer a liability in an orderly transaction between market participants. Authoritative guidance defines the following three tier hierarchy for assessing the inputs used in fair value measurements:</t>
  </si>
  <si>
    <t>Level 1 – Quoted prices in active markets for identical assets or liabilities</t>
  </si>
  <si>
    <t>Level 2 – Observable inputs other than quoted prices in active markets for identical assets or liabilities</t>
  </si>
  <si>
    <t>Level 3 – Unobservable inputs</t>
  </si>
  <si>
    <t>The highest priority is given to unadjusted quoted prices in active markets for identical assets or liabilities (level 1 measurement) and the lowest priority is given to unobservable inputs (level 3 measurement). Assets and liabilitie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t>
  </si>
  <si>
    <r>
      <t xml:space="preserve">Our non-financial assets and liabilities, including property, plant and equipment, goodwill, intangible assets and asset retirement obligations, are measured at fair value on a non-recurring basis. No event occurred during the </t>
    </r>
    <r>
      <rPr>
        <sz val="10"/>
        <color rgb="FF000000"/>
        <rFont val="Inherit"/>
      </rPr>
      <t>three month period ended</t>
    </r>
    <r>
      <rPr>
        <sz val="10"/>
        <color theme="1"/>
        <rFont val="Inherit"/>
      </rPr>
      <t xml:space="preserve"> </t>
    </r>
    <r>
      <rPr>
        <sz val="10"/>
        <color rgb="FF000000"/>
        <rFont val="Inherit"/>
      </rPr>
      <t>March 31, 2014</t>
    </r>
    <r>
      <rPr>
        <sz val="10"/>
        <color theme="1"/>
        <rFont val="Inherit"/>
      </rPr>
      <t xml:space="preserve"> requiring these non-financial assets and liabilities to be subsequently recognized at fair value.</t>
    </r>
  </si>
  <si>
    <r>
      <t xml:space="preserve">Our financial instruments consist primarily of cash and cash equivalents, restricted cash, accounts receivable, income tax receivable, accounts payable, long-term debt and interest rate swaps. The carrying amount of cash, restricted cash, accounts receivable, income tax receivable and accounts payable was estimated by management to approximate fair value due to the relatively short period of time to maturity for those instruments. Cash equivalents, long-term debt and interest rate swaps are measured at fair value on a recurring basis. Cash equivalents were not significant as of </t>
    </r>
    <r>
      <rPr>
        <sz val="10"/>
        <color rgb="FF000000"/>
        <rFont val="Times New Roman"/>
        <family val="1"/>
      </rPr>
      <t>March 31, 2014</t>
    </r>
    <r>
      <rPr>
        <sz val="10"/>
        <color theme="1"/>
        <rFont val="Inherit"/>
      </rPr>
      <t xml:space="preserve"> or December 31, 2013.</t>
    </r>
  </si>
  <si>
    <t>The fair values of interest rate swaps and long-term debt were determined using the following inputs at:</t>
  </si>
  <si>
    <t xml:space="preserve">Recorded at Fair Value in the Financial Statements: </t>
  </si>
  <si>
    <t>Interest rate swap liabilities - Level 2</t>
  </si>
  <si>
    <t>Not Recorded at Fair Value in the Financial Statements: (a)</t>
  </si>
  <si>
    <t xml:space="preserve">Long-term debt, including current maturities - Level 1 </t>
  </si>
  <si>
    <t xml:space="preserve">Long-term debt, including current maturities - Level 2 </t>
  </si>
  <si>
    <r>
      <t xml:space="preserve">Recognized at carrying value of </t>
    </r>
    <r>
      <rPr>
        <sz val="10"/>
        <color rgb="FF000000"/>
        <rFont val="Inherit"/>
      </rPr>
      <t>$8,706.3 million</t>
    </r>
    <r>
      <rPr>
        <sz val="10"/>
        <color theme="1"/>
        <rFont val="Inherit"/>
      </rPr>
      <t xml:space="preserve"> and </t>
    </r>
    <r>
      <rPr>
        <sz val="10"/>
        <color rgb="FF000000"/>
        <rFont val="Inherit"/>
      </rPr>
      <t>$8,707.2 million</t>
    </r>
    <r>
      <rPr>
        <sz val="10"/>
        <color theme="1"/>
        <rFont val="Inherit"/>
      </rPr>
      <t xml:space="preserve"> in long-term debt, including current maturities, in the accompanying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 xml:space="preserve">The fair values of interest rate swaps are determined based on the present value of expected future cash flows using observable, quoted LIBOR swap rates for the full term of the swaps and also incorporate credit valuation adjustments to appropriately reflect both Windstream Corp.'s own non-performance risk and non-performance risk of the respective counterpar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fair values of the interest rate swaps were reduced by </t>
    </r>
    <r>
      <rPr>
        <sz val="10"/>
        <color rgb="FF000000"/>
        <rFont val="Inherit"/>
      </rPr>
      <t>$2.6 million</t>
    </r>
    <r>
      <rPr>
        <sz val="10"/>
        <color theme="1"/>
        <rFont val="Inherit"/>
      </rPr>
      <t xml:space="preserve"> to reflect non-performance risk.</t>
    </r>
  </si>
  <si>
    <t>The fair value of the corporate bonds was calculated based on quoted market prices of the specific issuances in an active market when available. The fair value of the other debt obligations was estimated based on appropriate market interest rates applied to the debt instruments. In calculating the fair value of the Windstream Holdings of the Midwest, Inc. notes, an appropriate market price of similar instruments in an active market considering credit quality, nonperformance risk and maturity of the instrument was used.</t>
  </si>
  <si>
    <r>
      <t xml:space="preserve">We do not have any assets or liabilities measured at fair value using significant unobservable inputs (Level 3). We recognize transfers between levels of the fair value hierarchy as of the end of the reporting period. There were no transfers within the fair value hierarchy during the </t>
    </r>
    <r>
      <rPr>
        <sz val="10"/>
        <color rgb="FF000000"/>
        <rFont val="Times New Roman"/>
        <family val="1"/>
      </rPr>
      <t>three month period ended</t>
    </r>
    <r>
      <rPr>
        <sz val="10"/>
        <color theme="1"/>
        <rFont val="Inherit"/>
      </rPr>
      <t xml:space="preserve"> </t>
    </r>
    <r>
      <rPr>
        <sz val="10"/>
        <color rgb="FF000000"/>
        <rFont val="Times New Roman"/>
        <family val="1"/>
      </rPr>
      <t>March 31, 2014</t>
    </r>
    <r>
      <rPr>
        <sz val="10"/>
        <color theme="1"/>
        <rFont val="Inherit"/>
      </rPr>
      <t>.</t>
    </r>
  </si>
  <si>
    <t>Commitments and Contingencies:</t>
  </si>
  <si>
    <t>Commitments and Contingencies Disclosure [Abstract]</t>
  </si>
  <si>
    <t>We are party to various legal proceedings, including certain lawsuits claiming infringement of patents relating to various aspects of our business. In certain of the patent matters, other industry participants are also parties, and we may have claims of indemnification against vendors/suppliers. The ultimate resolution of these legal proceedings cannot be determined at this time. However, based on current circumstances, Management does not believe such proceedings, individually or in the aggregate, will have a material adverse effect on the future consolidated results of our income, cash flows or financial condition.</t>
  </si>
  <si>
    <t>In addition, management is currently not aware of any environmental matters that, individually or in the aggregate, would have a material adverse effect on the consolidated financial condition or our results of operations.</t>
  </si>
  <si>
    <t>Employee Benefit Plans and Postretirement Benefits:</t>
  </si>
  <si>
    <t>Defined Benefit Pension Plans and Defined Benefit Postretirement Plans Disclosure [Abstract]</t>
  </si>
  <si>
    <t>Employee Benefit Plans and Postretirement Benefits Other Than Pensions:</t>
  </si>
  <si>
    <t>We maintain a non-contributory qualified defined benefit pension plan. Future benefit accruals for all eligible nonbargaining employees covered by the pension plan have ceased. We also maintain supplemental executive retirement plans that provide unfunded, non-qualified supplemental retirement benefits to a select group of management employees. Additionally, we provide postretirement healthcare and life insurance benefits for eligible employees. Employees share in, and we fund, the costs of these plans as benefits are paid.</t>
  </si>
  <si>
    <r>
      <t xml:space="preserve">The components of pension benefit income (including provision for executive retirement agreements) were as follows for the </t>
    </r>
    <r>
      <rPr>
        <sz val="10"/>
        <color rgb="FF000000"/>
        <rFont val="Inherit"/>
      </rPr>
      <t>three months ended</t>
    </r>
    <r>
      <rPr>
        <sz val="10"/>
        <color theme="1"/>
        <rFont val="Inherit"/>
      </rPr>
      <t xml:space="preserve"> </t>
    </r>
    <r>
      <rPr>
        <sz val="10"/>
        <color rgb="FF000000"/>
        <rFont val="Inherit"/>
      </rPr>
      <t>March 31</t>
    </r>
    <r>
      <rPr>
        <sz val="10"/>
        <color theme="1"/>
        <rFont val="Inherit"/>
      </rPr>
      <t>:</t>
    </r>
  </si>
  <si>
    <t>Three Months Ended</t>
  </si>
  <si>
    <t>Benefits earned during the period</t>
  </si>
  <si>
    <t>Interest cost on benefit obligation</t>
  </si>
  <si>
    <t>Expected return on plan assets</t>
  </si>
  <si>
    <t>(17.2</t>
  </si>
  <si>
    <t>(17.0</t>
  </si>
  <si>
    <t>Net periodic benefit income</t>
  </si>
  <si>
    <t>(1.2</t>
  </si>
  <si>
    <r>
      <t xml:space="preserve">The components of postretirement benefits income were as follows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t>
    </r>
  </si>
  <si>
    <t>Amortization of prior service credit</t>
  </si>
  <si>
    <t>(1.7</t>
  </si>
  <si>
    <t>(2.8</t>
  </si>
  <si>
    <t>Plan curtailments</t>
  </si>
  <si>
    <t>(9.5</t>
  </si>
  <si>
    <t>(20.1</t>
  </si>
  <si>
    <t>(10.8</t>
  </si>
  <si>
    <t>(21.8</t>
  </si>
  <si>
    <r>
      <t xml:space="preserve">During the first quarter of 2014, we made changes to our postretirement medical plan, eliminating medical and prescription drug subsidies primarily for certain active participants effective April 1, 2014. As a result, we remeasured the plan and recognized curtailment gains totaling $9.5 million, of which $5.1 million was recognized in cost of services expenses and $4.4 million was recognized in selling, general and administrative expenses, with the offsetting effect recorded as a reduction in accumulated other comprehensive income of </t>
    </r>
    <r>
      <rPr>
        <sz val="10"/>
        <color rgb="FF000000"/>
        <rFont val="Inherit"/>
      </rPr>
      <t>$9.5 million</t>
    </r>
    <r>
      <rPr>
        <sz val="10"/>
        <color theme="1"/>
        <rFont val="Inherit"/>
      </rPr>
      <t>.</t>
    </r>
  </si>
  <si>
    <t>During the first quarter of 2013, we also made changes to our postretirement medical plan, eliminating medical and prescription drug subsidies primarily for certain active participants effective January 1, 2014. As a result, we remeasured the plan and recognized a curtailment gain of $20.1 million, of which $15.4 million was recognized in cost of services expenses and $4.7 million was recognized in selling, general and administrative expenses.</t>
  </si>
  <si>
    <t>7. Employee Benefit Plans and Postretirement Benefits, Continued:</t>
  </si>
  <si>
    <r>
      <t xml:space="preserve">We contributed </t>
    </r>
    <r>
      <rPr>
        <sz val="10"/>
        <color rgb="FF000000"/>
        <rFont val="Inherit"/>
      </rPr>
      <t>$1.0 million</t>
    </r>
    <r>
      <rPr>
        <sz val="10"/>
        <color theme="1"/>
        <rFont val="Inherit"/>
      </rPr>
      <t xml:space="preserve"> to the postretirement plan during the </t>
    </r>
    <r>
      <rPr>
        <sz val="10"/>
        <color rgb="FF000000"/>
        <rFont val="Inherit"/>
      </rPr>
      <t>three month period ended</t>
    </r>
    <r>
      <rPr>
        <sz val="10"/>
        <color theme="1"/>
        <rFont val="Inherit"/>
      </rPr>
      <t xml:space="preserve"> </t>
    </r>
    <r>
      <rPr>
        <sz val="10"/>
        <color rgb="FF000000"/>
        <rFont val="Inherit"/>
      </rPr>
      <t>March 31, 2014</t>
    </r>
    <r>
      <rPr>
        <sz val="10"/>
        <color theme="1"/>
        <rFont val="Inherit"/>
      </rPr>
      <t xml:space="preserve">, and expect to contribute an additional </t>
    </r>
    <r>
      <rPr>
        <sz val="10"/>
        <color rgb="FF000000"/>
        <rFont val="Inherit"/>
      </rPr>
      <t>$1.6 million</t>
    </r>
    <r>
      <rPr>
        <sz val="10"/>
        <color theme="1"/>
        <rFont val="Inherit"/>
      </rPr>
      <t xml:space="preserve"> for postretirement benefits throughout the remainder of 2014, excluding amounts that will be funded by participant contributions to the plans. On March 7, 2014, we contributed </t>
    </r>
    <r>
      <rPr>
        <sz val="10"/>
        <color rgb="FF000000"/>
        <rFont val="Inherit"/>
      </rPr>
      <t>1.0 million</t>
    </r>
    <r>
      <rPr>
        <sz val="10"/>
        <color theme="1"/>
        <rFont val="Inherit"/>
      </rPr>
      <t xml:space="preserve"> shares of our common stock to the Windstream Pension Plan to meet our 2013 funding requirements. At the time of this contribution, the shares had an appraised value, as determined by a third party valuation firm, of approximately </t>
    </r>
    <r>
      <rPr>
        <sz val="10"/>
        <color rgb="FF000000"/>
        <rFont val="Inherit"/>
      </rPr>
      <t>$8.3 million</t>
    </r>
    <r>
      <rPr>
        <sz val="10"/>
        <color theme="1"/>
        <rFont val="Inherit"/>
      </rPr>
      <t>. We expect to make additional contributions of approximately $75.0 million to the Windstream Pension Plan during 2014. Additional contributions will be funded using cash, Windstream common stock or other assets, or a combination thereof.</t>
    </r>
  </si>
  <si>
    <r>
      <t xml:space="preserve">We also sponsor an employee savings plan under section 401(k) of the Internal Revenue Code, which covers substantially all salaried employees and certain bargaining unit employees. Windstream matches on an annual basis up to a maximum of 4.0 percent of employee pre-tax contributions to the plan for employees contributing up to 5.0 percent of their eligible pre-tax compensation. We recorded expenses of </t>
    </r>
    <r>
      <rPr>
        <sz val="10"/>
        <color rgb="FF000000"/>
        <rFont val="Inherit"/>
      </rPr>
      <t>$7.2 million</t>
    </r>
    <r>
      <rPr>
        <sz val="10"/>
        <color theme="1"/>
        <rFont val="Inherit"/>
      </rPr>
      <t xml:space="preserve"> and </t>
    </r>
    <r>
      <rPr>
        <sz val="10"/>
        <color rgb="FF000000"/>
        <rFont val="Inherit"/>
      </rPr>
      <t>$5.7 million</t>
    </r>
    <r>
      <rPr>
        <sz val="10"/>
        <color theme="1"/>
        <rFont val="Inherit"/>
      </rPr>
      <t xml:space="preserve"> in the </t>
    </r>
    <r>
      <rPr>
        <sz val="10"/>
        <color rgb="FF000000"/>
        <rFont val="Inherit"/>
      </rPr>
      <t>three month period ended</t>
    </r>
    <r>
      <rPr>
        <sz val="10"/>
        <color theme="1"/>
        <rFont val="Inherit"/>
      </rPr>
      <t xml:space="preserve"> </t>
    </r>
    <r>
      <rPr>
        <sz val="10"/>
        <color rgb="FF000000"/>
        <rFont val="Inherit"/>
      </rPr>
      <t>March 31, 2014</t>
    </r>
    <r>
      <rPr>
        <sz val="10"/>
        <color theme="1"/>
        <rFont val="Inherit"/>
      </rPr>
      <t xml:space="preserve"> and 2013, respectively, related to our matching contribution under the employee savings plan, which was included in cost of services and selling, general and administrative in our consolidated statements of income. Expense related to our 2014 matching contribution expected to be made in Windstream stock is included in share-based compensation expense in the accompanying consolidated statements of cash flow. Additionally, we contributed 2.7 million shares of our common stock to the plan for the 2013 annual matching contribution during the </t>
    </r>
    <r>
      <rPr>
        <sz val="10"/>
        <color rgb="FF000000"/>
        <rFont val="Inherit"/>
      </rPr>
      <t>three month period ended</t>
    </r>
    <r>
      <rPr>
        <sz val="10"/>
        <color theme="1"/>
        <rFont val="Inherit"/>
      </rPr>
      <t xml:space="preserve"> </t>
    </r>
    <r>
      <rPr>
        <sz val="10"/>
        <color rgb="FF000000"/>
        <rFont val="Inherit"/>
      </rPr>
      <t>March 31, 2014</t>
    </r>
    <r>
      <rPr>
        <sz val="10"/>
        <color theme="1"/>
        <rFont val="Inherit"/>
      </rPr>
      <t xml:space="preserve">. At the time of our contribution, the shares had a value of approximately </t>
    </r>
    <r>
      <rPr>
        <sz val="10"/>
        <color rgb="FF000000"/>
        <rFont val="Inherit"/>
      </rPr>
      <t>$21.6 million</t>
    </r>
    <r>
      <rPr>
        <sz val="10"/>
        <color theme="1"/>
        <rFont val="Inherit"/>
      </rPr>
      <t xml:space="preserve"> as determined by the plan trustee.</t>
    </r>
  </si>
  <si>
    <t>Merger, Integration and Restructuring Charges:</t>
  </si>
  <si>
    <t>Merger Integration and Restructuring Charges [Abstract]</t>
  </si>
  <si>
    <t>We incur a significant amount of costs to complete a merger or acquisition and integrate its operations into our business, which are presented as merger and integration expense in our consolidated results of operations. These costs include transaction costs, such as accounting, legal and broker fees; severance and related costs; IT and network conversion; rebranding; and consulting fees. Expenses for IT conversions and other transition activities related to the 2011 acquisition of PAETEC account for the merger and integration costs incurred for the periods presented.</t>
  </si>
  <si>
    <t xml:space="preserve">Restructuring charges are primarily incurred as a result of evaluations of our operating structure. Among other things, these evaluations explore opportunities to provide greater flexibility in managing and financing existing and future strategic operations, for task automation, network efficiency and the balancing of our workforce based on the current needs of our customers. Severance, lease exit costs and other related charges are included in restructuring charges. </t>
  </si>
  <si>
    <t>On February 21, 2014, we announced a reduction in our workforce to increase operational efficiency. As a result, we eliminated approximately 400 positions on or before March 3, 2014, with about 175 of the eliminated positions resulting from a voluntary separation initiative. In connection with this workforce reduction, we incurred pre-tax restructuring charges of $12.1 million during the first quarter of 2014, primarily consisting of severance and other employee benefit costs.</t>
  </si>
  <si>
    <r>
      <t xml:space="preserve">The following is a summary of the merger, integration and restructuring charges recorded for the three month periods ended </t>
    </r>
    <r>
      <rPr>
        <sz val="10"/>
        <color rgb="FF000000"/>
        <rFont val="Inherit"/>
      </rPr>
      <t>March 31</t>
    </r>
    <r>
      <rPr>
        <sz val="10"/>
        <color theme="1"/>
        <rFont val="Inherit"/>
      </rPr>
      <t>:</t>
    </r>
  </si>
  <si>
    <t>Merger and integration costs:</t>
  </si>
  <si>
    <t>Employee related transition costs</t>
  </si>
  <si>
    <t>Information technology conversion costs</t>
  </si>
  <si>
    <t>Rebranding, consulting and other costs</t>
  </si>
  <si>
    <t>Total merger and integration costs</t>
  </si>
  <si>
    <t>Total merger, integration and restructuring charges</t>
  </si>
  <si>
    <r>
      <t xml:space="preserve">Merger, integration and restructuring charges decreased net income </t>
    </r>
    <r>
      <rPr>
        <sz val="10"/>
        <color rgb="FF000000"/>
        <rFont val="Inherit"/>
      </rPr>
      <t>$14.0 million</t>
    </r>
    <r>
      <rPr>
        <sz val="10"/>
        <color theme="1"/>
        <rFont val="Inherit"/>
      </rPr>
      <t xml:space="preserve"> and </t>
    </r>
    <r>
      <rPr>
        <sz val="10"/>
        <color rgb="FF000000"/>
        <rFont val="Inherit"/>
      </rPr>
      <t>$6.3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2014 and 2013, respectively, after giving consideration to tax benefits on deductible items.</t>
    </r>
  </si>
  <si>
    <t>8. Merger, Integration and Restructuring Charges, Continued:</t>
  </si>
  <si>
    <r>
      <t xml:space="preserve">The following is a summary of the activity related to the liabilities associated with merger, integration and restructuring charges at </t>
    </r>
    <r>
      <rPr>
        <sz val="10"/>
        <color rgb="FF000000"/>
        <rFont val="Inherit"/>
      </rPr>
      <t>March 31</t>
    </r>
    <r>
      <rPr>
        <sz val="10"/>
        <color theme="1"/>
        <rFont val="Inherit"/>
      </rPr>
      <t>:</t>
    </r>
  </si>
  <si>
    <t>Balance, beginning of period</t>
  </si>
  <si>
    <t>Merger, integration and restructuring charges</t>
  </si>
  <si>
    <t>Cash outlays during the period</t>
  </si>
  <si>
    <t>(19.4</t>
  </si>
  <si>
    <t>Balance, end of period</t>
  </si>
  <si>
    <r>
      <t xml:space="preserve">As of </t>
    </r>
    <r>
      <rPr>
        <sz val="10"/>
        <color rgb="FF000000"/>
        <rFont val="Inherit"/>
      </rPr>
      <t>March 31, 2014</t>
    </r>
    <r>
      <rPr>
        <sz val="10"/>
        <color theme="1"/>
        <rFont val="Inherit"/>
      </rPr>
      <t xml:space="preserve">, unpaid merger, integration and restructuring liabilities consisted of </t>
    </r>
    <r>
      <rPr>
        <sz val="10"/>
        <color rgb="FF000000"/>
        <rFont val="Inherit"/>
      </rPr>
      <t>$1.5 million</t>
    </r>
    <r>
      <rPr>
        <sz val="10"/>
        <color theme="1"/>
        <rFont val="Inherit"/>
      </rPr>
      <t xml:space="preserve"> primarily associated with the restructuring initiatives and </t>
    </r>
    <r>
      <rPr>
        <sz val="10"/>
        <color rgb="FF000000"/>
        <rFont val="Inherit"/>
      </rPr>
      <t>$13.4 million</t>
    </r>
    <r>
      <rPr>
        <sz val="10"/>
        <color theme="1"/>
        <rFont val="Inherit"/>
      </rPr>
      <t xml:space="preserve"> related to merger and integration activities. Payments of these liabilities will be funded through operating cash flows.</t>
    </r>
  </si>
  <si>
    <t>Accumulated Other Comprehensive Income:</t>
  </si>
  <si>
    <t>Statement of Comprehensive Income [Abstract]</t>
  </si>
  <si>
    <r>
      <t>Accumulated Other Comprehensive Income:</t>
    </r>
    <r>
      <rPr>
        <sz val="9"/>
        <color theme="1"/>
        <rFont val="Inherit"/>
      </rPr>
      <t> </t>
    </r>
  </si>
  <si>
    <t>Accumulated other comprehensive income balances, net of tax, were as follows:</t>
  </si>
  <si>
    <t>December 31,</t>
  </si>
  <si>
    <t>Pension and postretirement plans</t>
  </si>
  <si>
    <t>Unrealized holding gains (losses) on interest rate swaps:</t>
  </si>
  <si>
    <t>Designated portion</t>
  </si>
  <si>
    <t>De-designated portion</t>
  </si>
  <si>
    <t>(12.7</t>
  </si>
  <si>
    <t>(15.3</t>
  </si>
  <si>
    <t>Changes in accumulated other comprehensive income balances, net of tax, were as follows:</t>
  </si>
  <si>
    <t>Gains (Losses)</t>
  </si>
  <si>
    <t>on Interest</t>
  </si>
  <si>
    <t>Rate Swaps</t>
  </si>
  <si>
    <t>Pension and</t>
  </si>
  <si>
    <t>Postretirement</t>
  </si>
  <si>
    <t>Plans</t>
  </si>
  <si>
    <t>Balance at December 31, 2013</t>
  </si>
  <si>
    <t>Other comprehensive loss before reclassifications</t>
  </si>
  <si>
    <t>(0.5</t>
  </si>
  <si>
    <t>(4.8</t>
  </si>
  <si>
    <t>Amounts reclassified from other accumulated comprehensive income (a)</t>
  </si>
  <si>
    <t>(7.0</t>
  </si>
  <si>
    <t>(4.4</t>
  </si>
  <si>
    <t>Balance at March 31, 2014</t>
  </si>
  <si>
    <t>See separate table below for details about these reclassifications.</t>
  </si>
  <si>
    <t>9. Accumulated Other Comprehensive Income, Continued:</t>
  </si>
  <si>
    <r>
      <t xml:space="preserve">Reclassifications out of accumulated other comprehensive income were as follows for the three month periods ended </t>
    </r>
    <r>
      <rPr>
        <sz val="10"/>
        <color rgb="FF000000"/>
        <rFont val="Inherit"/>
      </rPr>
      <t>March 31</t>
    </r>
    <r>
      <rPr>
        <sz val="10"/>
        <color theme="1"/>
        <rFont val="Inherit"/>
      </rPr>
      <t>:</t>
    </r>
  </si>
  <si>
    <t>Amount Reclassified from</t>
  </si>
  <si>
    <t>Accumulated Other</t>
  </si>
  <si>
    <t>Comprehensive Income</t>
  </si>
  <si>
    <t xml:space="preserve">Details about Accumulated Other </t>
  </si>
  <si>
    <t>Comprehensive Income Components</t>
  </si>
  <si>
    <t xml:space="preserve">Affected Line Item in the </t>
  </si>
  <si>
    <t xml:space="preserve">Consolidated Statements </t>
  </si>
  <si>
    <t>of Income</t>
  </si>
  <si>
    <t>Losses on interest rate swaps:</t>
  </si>
  <si>
    <t>Amortization of unrealized losses on</t>
  </si>
  <si>
    <t>    de-designated interest rate swaps</t>
  </si>
  <si>
    <t xml:space="preserve">Income from continuing </t>
  </si>
  <si>
    <t>operations before income taxes</t>
  </si>
  <si>
    <t>(1.6</t>
  </si>
  <si>
    <t>(5.0</t>
  </si>
  <si>
    <t>Pension and postretirement plans:</t>
  </si>
  <si>
    <t>(19.8</t>
  </si>
  <si>
    <t>(11.2</t>
  </si>
  <si>
    <t>(21.9</t>
  </si>
  <si>
    <t>(13.6</t>
  </si>
  <si>
    <t xml:space="preserve">Total reclassifications for the period, </t>
  </si>
  <si>
    <t>    net of tax</t>
  </si>
  <si>
    <t>(5.4</t>
  </si>
  <si>
    <t>These accumulated other comprehensive income components are included in the computation of net periodic benefit income. See Note 7 for additional details.</t>
  </si>
  <si>
    <t>Earnings Per Share: Earnings Per Share Text Block (Notes)</t>
  </si>
  <si>
    <t>Earnings Per Share [Abstract]</t>
  </si>
  <si>
    <t>Earnings Per Share [Text Block]</t>
  </si>
  <si>
    <t>Earnings per Share:</t>
  </si>
  <si>
    <t>We compute basic earnings per share by dividing net income applicable to common shares by the weighted average number of common shares outstanding during each period. Our non-vested restricted shares containing a non-forfeitable right to receive dividends on a one-to-one per share ratio to common shares are considered participating securities, and the impact is included in the computation of earnings per share pursuant to the two-class method. Calculations of earnings per share under the two-class method exclude from the numerator any dividends paid or owed on participating securities and any undistributed earnings considered to be attributable to participating securities. The related participating securities are similarly excluded from the denominator.</t>
  </si>
  <si>
    <t>Diluted earnings per share are computed by dividing net income applicable to common shares by the weighted average number of common shares adjusted to include the effect of potentially dilutive securities. Potentially dilutive securities include incremental shares issuable upon exercise of outstanding stock options and warrants. Diluted earnings per share exclude all potentially dilutive securities if their effect is anti-dilutive.</t>
  </si>
  <si>
    <r>
      <t xml:space="preserve">We also issue performance-based restricted stock units as part of our share-based compensation plan. These restricted stock units contain a forfeitable right to receive dividends. Because dividends attributable to these shares are forfeited if the vesting provisions are not met, they are considered non-participating restricted shares and are not dilutive under the two class method until the performance conditions have been satisfied. As of </t>
    </r>
    <r>
      <rPr>
        <sz val="10"/>
        <color rgb="FF000000"/>
        <rFont val="Inherit"/>
      </rPr>
      <t>March 31, 2014</t>
    </r>
    <r>
      <rPr>
        <sz val="10"/>
        <color theme="1"/>
        <rFont val="Inherit"/>
      </rPr>
      <t xml:space="preserve">, the performance conditions for the outstanding restricted stock units have not yet been satisfied. Options and warrants granted in conjunction with the acquisition of PAETEC are included in the computation of dilutive earnings per share using the treasury stock method. </t>
    </r>
  </si>
  <si>
    <t>10. Earnings per Share, Continued:</t>
  </si>
  <si>
    <r>
      <t xml:space="preserve">A reconciliation of net income and number of shares used in computing basic and diluted earnings per share was as follows for the three month periods ended </t>
    </r>
    <r>
      <rPr>
        <sz val="10"/>
        <color rgb="FF000000"/>
        <rFont val="Inherit"/>
      </rPr>
      <t>March 31</t>
    </r>
    <r>
      <rPr>
        <sz val="10"/>
        <color theme="1"/>
        <rFont val="Inherit"/>
      </rPr>
      <t>:</t>
    </r>
  </si>
  <si>
    <t>(Millions, except per share amounts)</t>
  </si>
  <si>
    <t>Numerator:</t>
  </si>
  <si>
    <t xml:space="preserve">Income from continuing operations allocable to participating </t>
  </si>
  <si>
    <t>    securities</t>
  </si>
  <si>
    <t>(1.3</t>
  </si>
  <si>
    <t xml:space="preserve">Adjusted income from continuing operations attributable to </t>
  </si>
  <si>
    <t>    common shares</t>
  </si>
  <si>
    <t>Income from discontinued operations</t>
  </si>
  <si>
    <t>Income from discontinued operations allocable to participating</t>
  </si>
  <si>
    <t>Adjusted income from discontinued operations attributable to</t>
  </si>
  <si>
    <t>     common shares</t>
  </si>
  <si>
    <t>Net income attributable to common shares</t>
  </si>
  <si>
    <t>Denominator:</t>
  </si>
  <si>
    <t>Basic shares outstanding</t>
  </si>
  <si>
    <t>  Weighted average basic shares outstanding</t>
  </si>
  <si>
    <t>  Weighted average participating securities</t>
  </si>
  <si>
    <t>(3.7</t>
  </si>
  <si>
    <t>(3.8</t>
  </si>
  <si>
    <t>  Weighted average shares outstanding for basic earnings</t>
  </si>
  <si>
    <t>        per share</t>
  </si>
  <si>
    <t>Diluted shares outstanding</t>
  </si>
  <si>
    <t>  Weighted average shares outstanding for basic earnings per share</t>
  </si>
  <si>
    <t>  Effect of dilutive stock options</t>
  </si>
  <si>
    <t>  Weighted average shares outstanding for diluted earnings</t>
  </si>
  <si>
    <t>       per share</t>
  </si>
  <si>
    <r>
      <t xml:space="preserve">Options to purchase shares of stock issuable under stock-based compensation plans that were excluded from the computation of diluted earnings per share because the exercise prices were greater than the average market price of our common stock and, therefore, the effect would be anti-dilutive, totaled 0.9 million and 1.0 million shares for the three month periods ended March 31, </t>
    </r>
    <r>
      <rPr>
        <sz val="10"/>
        <color rgb="FF000000"/>
        <rFont val="Inherit"/>
      </rPr>
      <t>2014</t>
    </r>
    <r>
      <rPr>
        <sz val="10"/>
        <color theme="1"/>
        <rFont val="Inherit"/>
      </rPr>
      <t xml:space="preserve"> and 2013, respectively.</t>
    </r>
  </si>
  <si>
    <t>Share-Based Compensation Plans: Share-Based Compensation Plans: (Notes)</t>
  </si>
  <si>
    <t>Disclosure of Compensation Related Costs, Share-based Payments [Abstract]</t>
  </si>
  <si>
    <t>Disclosure of Compensation Related Costs, Share-based Payments [Text Block]</t>
  </si>
  <si>
    <t>Share-Based Compensation Plans:</t>
  </si>
  <si>
    <r>
      <t xml:space="preserve">Under the Amended and Restated 2006 Equity Incentive Plan (the "Incentive Plan"), we may issue a maximum of </t>
    </r>
    <r>
      <rPr>
        <sz val="10"/>
        <color rgb="FF000000"/>
        <rFont val="Inherit"/>
      </rPr>
      <t>20.0 million</t>
    </r>
    <r>
      <rPr>
        <sz val="10"/>
        <color theme="1"/>
        <rFont val="Inherit"/>
      </rPr>
      <t xml:space="preserve"> equity stock awards in the form of restricted stock, restricted stock units, stock appreciation rights or stock options. Restricted stock, restricted stock units and stock appreciation rights were limited to </t>
    </r>
    <r>
      <rPr>
        <sz val="10"/>
        <color rgb="FF000000"/>
        <rFont val="Inherit"/>
      </rPr>
      <t>18.5 million</t>
    </r>
    <r>
      <rPr>
        <sz val="10"/>
        <color theme="1"/>
        <rFont val="Inherit"/>
      </rPr>
      <t xml:space="preserve"> of the total awards issuable under the Incentive Plan. As of </t>
    </r>
    <r>
      <rPr>
        <sz val="10"/>
        <color rgb="FF000000"/>
        <rFont val="Inherit"/>
      </rPr>
      <t>March 31, 2014</t>
    </r>
    <r>
      <rPr>
        <sz val="10"/>
        <color theme="1"/>
        <rFont val="Inherit"/>
      </rPr>
      <t xml:space="preserve">, the Incentive Plan had remaining capacity of </t>
    </r>
    <r>
      <rPr>
        <sz val="10"/>
        <color rgb="FF000000"/>
        <rFont val="Inherit"/>
      </rPr>
      <t>2.0 million</t>
    </r>
    <r>
      <rPr>
        <sz val="10"/>
        <color theme="1"/>
        <rFont val="Inherit"/>
      </rPr>
      <t xml:space="preserve"> awards, of which </t>
    </r>
    <r>
      <rPr>
        <sz val="10"/>
        <color rgb="FF000000"/>
        <rFont val="Inherit"/>
      </rPr>
      <t>0.5 million</t>
    </r>
    <r>
      <rPr>
        <sz val="10"/>
        <color theme="1"/>
        <rFont val="Inherit"/>
      </rPr>
      <t xml:space="preserve"> were issuable in the form of restricted stock, restricted stock units or stock appreciation rights. As of </t>
    </r>
    <r>
      <rPr>
        <sz val="10"/>
        <color rgb="FF000000"/>
        <rFont val="Inherit"/>
      </rPr>
      <t>March 31, 2014</t>
    </r>
    <r>
      <rPr>
        <sz val="10"/>
        <color theme="1"/>
        <rFont val="Inherit"/>
      </rPr>
      <t xml:space="preserve">, we had additional remaining capacity of </t>
    </r>
    <r>
      <rPr>
        <sz val="10"/>
        <color rgb="FF000000"/>
        <rFont val="Inherit"/>
      </rPr>
      <t>1.8 million</t>
    </r>
    <r>
      <rPr>
        <sz val="10"/>
        <color theme="1"/>
        <rFont val="Inherit"/>
      </rPr>
      <t xml:space="preserve"> awards from a similar equity incentive plan acquired in the PAETEC acquisition. </t>
    </r>
  </si>
  <si>
    <r>
      <t xml:space="preserve">On March 6, 2014, our Board of Directors approved grants of restricted stock and restricted stock units to officers, executives, non-employee directors and certain management employees. These grants include the standard annual grants to these employee and director groups as a key component of their annual incentive compensation plan. Each recipient of the performance based restricted stock units may vest in a number of shares from </t>
    </r>
    <r>
      <rPr>
        <sz val="10"/>
        <color rgb="FF000000"/>
        <rFont val="Inherit"/>
      </rPr>
      <t>zero</t>
    </r>
    <r>
      <rPr>
        <sz val="10"/>
        <color theme="1"/>
        <rFont val="Inherit"/>
      </rPr>
      <t xml:space="preserve"> to </t>
    </r>
    <r>
      <rPr>
        <sz val="10"/>
        <color rgb="FF000000"/>
        <rFont val="Inherit"/>
      </rPr>
      <t>150.0 percent</t>
    </r>
    <r>
      <rPr>
        <sz val="10"/>
        <color theme="1"/>
        <rFont val="Inherit"/>
      </rPr>
      <t xml:space="preserve"> of their award based on attainment of certain operating targets, some of which are indexed to the performance of Standard &amp; Poor's 500 Stock Index, over a three-year period. The operating targets for the first vesting period for these performance based restricted stock units grant were approved by the Board of Directors in March 2014.</t>
    </r>
  </si>
  <si>
    <r>
      <t xml:space="preserve">The vesting periods and grant date fair value for restricted stock and restricted stock units issued during the </t>
    </r>
    <r>
      <rPr>
        <sz val="10"/>
        <color rgb="FF000000"/>
        <rFont val="Inherit"/>
      </rPr>
      <t>three month period ended</t>
    </r>
    <r>
      <rPr>
        <sz val="10"/>
        <color theme="1"/>
        <rFont val="Inherit"/>
      </rPr>
      <t xml:space="preserve"> </t>
    </r>
    <r>
      <rPr>
        <sz val="10"/>
        <color rgb="FF000000"/>
        <rFont val="Inherit"/>
      </rPr>
      <t>March 31</t>
    </r>
    <r>
      <rPr>
        <sz val="10"/>
        <color theme="1"/>
        <rFont val="Inherit"/>
      </rPr>
      <t xml:space="preserve">, </t>
    </r>
    <r>
      <rPr>
        <sz val="10"/>
        <color rgb="FF000000"/>
        <rFont val="Inherit"/>
      </rPr>
      <t>2014</t>
    </r>
    <r>
      <rPr>
        <sz val="10"/>
        <color theme="1"/>
        <rFont val="Inherit"/>
      </rPr>
      <t>, were as follows:</t>
    </r>
  </si>
  <si>
    <t>(Thousands)</t>
  </si>
  <si>
    <t>Common</t>
  </si>
  <si>
    <t>Shares</t>
  </si>
  <si>
    <t>Vest ratably over a three-year service period</t>
  </si>
  <si>
    <t>Vest ratably over a two-year service period</t>
  </si>
  <si>
    <t>Vest variably over a three-year service period</t>
  </si>
  <si>
    <t>Vest contingently over a three-year performance period</t>
  </si>
  <si>
    <t>Vest one year from date of grant, service based (a)</t>
  </si>
  <si>
    <t>Vest three years from date of grant, service based</t>
  </si>
  <si>
    <t>Total granted</t>
  </si>
  <si>
    <t>Grant date fair value (Millions)</t>
  </si>
  <si>
    <t>Represents restricted stock granted to non-employee directors.</t>
  </si>
  <si>
    <r>
      <t xml:space="preserve">Restricted stock and restricted stock unit activity for the </t>
    </r>
    <r>
      <rPr>
        <sz val="10"/>
        <color rgb="FF000000"/>
        <rFont val="Inherit"/>
      </rPr>
      <t>three month period ended</t>
    </r>
    <r>
      <rPr>
        <sz val="10"/>
        <color theme="1"/>
        <rFont val="Inherit"/>
      </rPr>
      <t xml:space="preserve"> </t>
    </r>
    <r>
      <rPr>
        <sz val="10"/>
        <color rgb="FF000000"/>
        <rFont val="Inherit"/>
      </rPr>
      <t>March 31, 2014</t>
    </r>
    <r>
      <rPr>
        <sz val="10"/>
        <color theme="1"/>
        <rFont val="Inherit"/>
      </rPr>
      <t xml:space="preserve"> was as follows:</t>
    </r>
    <r>
      <rPr>
        <sz val="9"/>
        <color theme="1"/>
        <rFont val="Inherit"/>
      </rPr>
      <t> </t>
    </r>
  </si>
  <si>
    <t>Underlying Number of</t>
  </si>
  <si>
    <t>Weighted</t>
  </si>
  <si>
    <t>Average Fair</t>
  </si>
  <si>
    <t>Non-vested at December 31, 2013</t>
  </si>
  <si>
    <t>Granted</t>
  </si>
  <si>
    <t>Vested</t>
  </si>
  <si>
    <t>(2,181.0</t>
  </si>
  <si>
    <t>Forfeited</t>
  </si>
  <si>
    <t>(120.8</t>
  </si>
  <si>
    <t>Non-vested at March 31, 2014</t>
  </si>
  <si>
    <r>
      <t xml:space="preserve">At </t>
    </r>
    <r>
      <rPr>
        <sz val="10"/>
        <color rgb="FF000000"/>
        <rFont val="Inherit"/>
      </rPr>
      <t>March 31, 2014</t>
    </r>
    <r>
      <rPr>
        <sz val="10"/>
        <color theme="1"/>
        <rFont val="Inherit"/>
      </rPr>
      <t xml:space="preserve">, unrecognized compensation expense totaled </t>
    </r>
    <r>
      <rPr>
        <sz val="10"/>
        <color rgb="FF000000"/>
        <rFont val="Inherit"/>
      </rPr>
      <t>$63.5 million</t>
    </r>
    <r>
      <rPr>
        <sz val="10"/>
        <color theme="1"/>
        <rFont val="Inherit"/>
      </rPr>
      <t xml:space="preserve"> and is expected to be recognized over the weighted average vesting period of </t>
    </r>
    <r>
      <rPr>
        <sz val="10"/>
        <color rgb="FF000000"/>
        <rFont val="Inherit"/>
      </rPr>
      <t>1.9</t>
    </r>
    <r>
      <rPr>
        <sz val="10"/>
        <color theme="1"/>
        <rFont val="Inherit"/>
      </rPr>
      <t xml:space="preserve"> years. Unrecognized compensation expense is included in additional paid-in capital in the accompanying consolidated balance sheets and statements of shareholders’ equity. Share-based compensation expense for restricted stock and restricted stock units was </t>
    </r>
    <r>
      <rPr>
        <sz val="10"/>
        <color rgb="FF000000"/>
        <rFont val="Inherit"/>
      </rPr>
      <t>$6.5 million</t>
    </r>
    <r>
      <rPr>
        <sz val="10"/>
        <color theme="1"/>
        <rFont val="Inherit"/>
      </rPr>
      <t xml:space="preserve"> and </t>
    </r>
    <r>
      <rPr>
        <sz val="10"/>
        <color rgb="FF000000"/>
        <rFont val="Inherit"/>
      </rPr>
      <t>$6.7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Supplemental Guarantor Information:</t>
  </si>
  <si>
    <t>Condensed Financial Information Disclosure [Abstract]</t>
  </si>
  <si>
    <t>Debentures and notes, without collateral, issued by Windstream Corporation</t>
  </si>
  <si>
    <t>In connection with the issuance of the 7.875 percent senior notes due November 1, 2017, the 8.125 percent senior notes due September 1, 2018, the 7.750 percent senior notes due October 15, 2020, the 7.750 percent senior notes due October 1, 2021, the 7.500 percent senior notes due June 1, 2022, the 7.500 percent senior notes due April 1, 2023 and the 6.375 percent senior notes due August 1, 2023 ("the guaranteed notes"), certain of Windstream Corp.'s wholly-owned subsidiaries (the "Guarantors"), provide guarantees of those debentures. These guarantees are full and unconditional, subject to certain customary release provisions, as well as joint and several. All personal property assets and related operations of the Guarantors are pledged as collateral on the senior secured credit facility of Windstream Corp. Certain Guarantors may be subject to restrictions on their ability to distribute earnings to Windstream Corp. The remaining subsidiaries of Windstream Corp. (the "Non-Guarantors") are not guarantors of the guaranteed notes. Following the acquisitions of acquired businesses, the guaranteed notes were amended to include certain subsidiaries of the acquired businesses as guarantors. Windstream Holdings is not a guarantor of any Windstream Corp. debt instruments.</t>
  </si>
  <si>
    <t>Upon completing an internal legal entity restructuring, as of January 1, 2014, certain of Windstream Corp.’s guarantor and non-guarantor subsidiaries were merged with and into Windstream Corp. Prior period information has been revised to reflect the change in our legal entity structure.</t>
  </si>
  <si>
    <r>
      <t xml:space="preserve">The following information presents condensed consolidated and combined statements of comprehensive income for the </t>
    </r>
    <r>
      <rPr>
        <sz val="10"/>
        <color rgb="FF000000"/>
        <rFont val="Times New Roman"/>
        <family val="1"/>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condensed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d condensed consolidated and combined statements of cash flows for the </t>
    </r>
    <r>
      <rPr>
        <sz val="10"/>
        <color rgb="FF000000"/>
        <rFont val="Inherit"/>
      </rPr>
      <t>three month period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of Windstream Corp., the Guarantors and the Non-Guarantors. Investments consist of investments in net assets of subsidiaries held by Windstream Corp. and other subsidiaries, and have been presented using the equity method of accounting.</t>
    </r>
  </si>
  <si>
    <t>Condensed Consolidated Statement of Comprehensive Income (Unaudited)</t>
  </si>
  <si>
    <t>Windstream Corp.</t>
  </si>
  <si>
    <t>Guarantors</t>
  </si>
  <si>
    <t>Non-</t>
  </si>
  <si>
    <t>Eliminations</t>
  </si>
  <si>
    <t>Consolidated</t>
  </si>
  <si>
    <t>Service revenues</t>
  </si>
  <si>
    <t>(4.2</t>
  </si>
  <si>
    <t>  Cost of services</t>
  </si>
  <si>
    <t>(3.2</t>
  </si>
  <si>
    <t>  Cost of products sold</t>
  </si>
  <si>
    <t>  Selling, general and administrative</t>
  </si>
  <si>
    <t>  Depreciation and amortization</t>
  </si>
  <si>
    <t>  Merger and integration costs</t>
  </si>
  <si>
    <t>  Restructuring charges</t>
  </si>
  <si>
    <t>Operating (loss) income</t>
  </si>
  <si>
    <t>(5.6</t>
  </si>
  <si>
    <t>Earnings from consolidated subsidiaries</t>
  </si>
  <si>
    <t>(93.0</t>
  </si>
  <si>
    <t>Other income (expense), net</t>
  </si>
  <si>
    <t>(41.0</t>
  </si>
  <si>
    <t>Intercompany interest income (expense)</t>
  </si>
  <si>
    <t>(17.8</t>
  </si>
  <si>
    <t>(130.7</t>
  </si>
  <si>
    <t>(1.5</t>
  </si>
  <si>
    <t>(9.7</t>
  </si>
  <si>
    <t>(141.9</t>
  </si>
  <si>
    <t>(Loss) income before income taxes</t>
  </si>
  <si>
    <t>(24.1</t>
  </si>
  <si>
    <t>Income tax (benefit) expense</t>
  </si>
  <si>
    <t>(40.4</t>
  </si>
  <si>
    <t>12. Supplemental Guarantor Information, Continued:</t>
  </si>
  <si>
    <t>(8.4</t>
  </si>
  <si>
    <t>Cost of services</t>
  </si>
  <si>
    <t>(6.4</t>
  </si>
  <si>
    <t>(2.0</t>
  </si>
  <si>
    <t>(6.5</t>
  </si>
  <si>
    <t>(142.9</t>
  </si>
  <si>
    <t>(65.5</t>
  </si>
  <si>
    <t>(16.3</t>
  </si>
  <si>
    <t>(19.0</t>
  </si>
  <si>
    <t>(155.6</t>
  </si>
  <si>
    <t>(11.6</t>
  </si>
  <si>
    <t>(168.9</t>
  </si>
  <si>
    <t>Income from continuing operations before</t>
  </si>
  <si>
    <t>    income taxes</t>
  </si>
  <si>
    <t>(48.9</t>
  </si>
  <si>
    <t>Condensed Consolidated Balance Sheet (Unaudited)</t>
  </si>
  <si>
    <t>As of March 31, 2014</t>
  </si>
  <si>
    <t>Assets</t>
  </si>
  <si>
    <t xml:space="preserve">Accounts receivable (less allowance for doubtful </t>
  </si>
  <si>
    <t>    accounts of $38.3)</t>
  </si>
  <si>
    <t>Notes receivable - affiliate</t>
  </si>
  <si>
    <t> Affiliates receivable, net</t>
  </si>
  <si>
    <t>(2,678.9</t>
  </si>
  <si>
    <t>(2,683.7</t>
  </si>
  <si>
    <t>Investments in consolidated subsidiaries</t>
  </si>
  <si>
    <t>(11,313.5</t>
  </si>
  <si>
    <t>(320.4</t>
  </si>
  <si>
    <t>(14,317.6</t>
  </si>
  <si>
    <t>Liabilities and Shareholders’ Equity</t>
  </si>
  <si>
    <t>Affiliates payable, net</t>
  </si>
  <si>
    <t>Notes payable - affiliate</t>
  </si>
  <si>
    <t>(3,004.1</t>
  </si>
  <si>
    <t>Commitments and Contingencies (See Note 6)</t>
  </si>
  <si>
    <t>Shareholders’ Equity:</t>
  </si>
  <si>
    <t>Common stock</t>
  </si>
  <si>
    <t>(121.3</t>
  </si>
  <si>
    <t>(7,774.3</t>
  </si>
  <si>
    <t>(18.9</t>
  </si>
  <si>
    <t>(3,399.0</t>
  </si>
  <si>
    <t>Total shareholders’ equity</t>
  </si>
  <si>
    <t>Total Liabilities and Shareholders’ Equity</t>
  </si>
  <si>
    <t>As of December 31, 2013</t>
  </si>
  <si>
    <t>    accounts of $40.0)</t>
  </si>
  <si>
    <t>Affiliates receivable, net</t>
  </si>
  <si>
    <t>(2,608.2</t>
  </si>
  <si>
    <t>(2,613.0</t>
  </si>
  <si>
    <t>(11,225.3</t>
  </si>
  <si>
    <t>(321.3</t>
  </si>
  <si>
    <t>(14,159.6</t>
  </si>
  <si>
    <t xml:space="preserve">Current maturities of long-term debt </t>
  </si>
  <si>
    <t>(2,934.3</t>
  </si>
  <si>
    <t>(7,636.3</t>
  </si>
  <si>
    <t>(26.3</t>
  </si>
  <si>
    <t>(3,441.4</t>
  </si>
  <si>
    <t>Condensed Consolidated Statement of Cash Flows (Unaudited)</t>
  </si>
  <si>
    <t xml:space="preserve">Adjustments to reconcile net income to net cash </t>
  </si>
  <si>
    <t>    provided from operations:</t>
  </si>
  <si>
    <t>Equity in earnings from subsidiaries</t>
  </si>
  <si>
    <t>(80.1</t>
  </si>
  <si>
    <t>(12.3</t>
  </si>
  <si>
    <t>(0.6</t>
  </si>
  <si>
    <t>(35.5</t>
  </si>
  <si>
    <t xml:space="preserve">Amortization of unrealized losses on </t>
  </si>
  <si>
    <t>(5.1</t>
  </si>
  <si>
    <t>(7.2</t>
  </si>
  <si>
    <t>(4.9</t>
  </si>
  <si>
    <t>(28.1</t>
  </si>
  <si>
    <t>(108.2</t>
  </si>
  <si>
    <t>(69.5</t>
  </si>
  <si>
    <t>(0.4</t>
  </si>
  <si>
    <t>(10.1</t>
  </si>
  <si>
    <t>(142.5</t>
  </si>
  <si>
    <t>(153.0</t>
  </si>
  <si>
    <t>Broadband network expansion funded by</t>
  </si>
  <si>
    <t>    stimulus grants</t>
  </si>
  <si>
    <t>(6.8</t>
  </si>
  <si>
    <t>(7.1</t>
  </si>
  <si>
    <t>(0.9</t>
  </si>
  <si>
    <t xml:space="preserve">Grant funds received for broadband </t>
  </si>
  <si>
    <t>    stimulus projects</t>
  </si>
  <si>
    <t xml:space="preserve">Net cash provided from (used in) </t>
  </si>
  <si>
    <t>    investing activities</t>
  </si>
  <si>
    <t>(132.7</t>
  </si>
  <si>
    <t>(123.6</t>
  </si>
  <si>
    <t>Distributions to Windstream Holdings</t>
  </si>
  <si>
    <t>(141.0</t>
  </si>
  <si>
    <t>(150.7</t>
  </si>
  <si>
    <t>(331.6</t>
  </si>
  <si>
    <t>Intercompany transactions, net</t>
  </si>
  <si>
    <t>(43.6</t>
  </si>
  <si>
    <t>(102.1</t>
  </si>
  <si>
    <t>(7.8</t>
  </si>
  <si>
    <t>(9.8</t>
  </si>
  <si>
    <t>(69.7</t>
  </si>
  <si>
    <t>(101.2</t>
  </si>
  <si>
    <t>(4.0</t>
  </si>
  <si>
    <t>(174.9</t>
  </si>
  <si>
    <t>Increase in cash and cash equivalents</t>
  </si>
  <si>
    <t>(130.6</t>
  </si>
  <si>
    <t>(11.9</t>
  </si>
  <si>
    <t>Unamortized net discount (premium) on</t>
  </si>
  <si>
    <t>    retired debt</t>
  </si>
  <si>
    <t>(41.2</t>
  </si>
  <si>
    <t>(38.7</t>
  </si>
  <si>
    <t>(21.3</t>
  </si>
  <si>
    <t>(22.6</t>
  </si>
  <si>
    <t>(128.5</t>
  </si>
  <si>
    <t>(84.5</t>
  </si>
  <si>
    <t>Net cash (used in) provided from operations</t>
  </si>
  <si>
    <t>(5.7</t>
  </si>
  <si>
    <t>(43.3</t>
  </si>
  <si>
    <t>(200.2</t>
  </si>
  <si>
    <t>(243.5</t>
  </si>
  <si>
    <t xml:space="preserve">Broadband network expansion funded by </t>
  </si>
  <si>
    <t>(10.6</t>
  </si>
  <si>
    <t>(44.6</t>
  </si>
  <si>
    <t>(209.3</t>
  </si>
  <si>
    <t>(234.5</t>
  </si>
  <si>
    <t>(148.1</t>
  </si>
  <si>
    <t>(1,514.9</t>
  </si>
  <si>
    <t>(650.0</t>
  </si>
  <si>
    <t>(2,164.9</t>
  </si>
  <si>
    <t>(19.6</t>
  </si>
  <si>
    <t>(573.7</t>
  </si>
  <si>
    <t>(111.7</t>
  </si>
  <si>
    <t>(6.1</t>
  </si>
  <si>
    <t>Net cash (used in) provided from</t>
  </si>
  <si>
    <t>   financing activities</t>
  </si>
  <si>
    <t>(67.4</t>
  </si>
  <si>
    <t>(110.8</t>
  </si>
  <si>
    <t>(147.7</t>
  </si>
  <si>
    <t>Decrease in cash and cash equivalents</t>
  </si>
  <si>
    <t>(53.7</t>
  </si>
  <si>
    <t>(0.1</t>
  </si>
  <si>
    <t>(23.8</t>
  </si>
  <si>
    <t>(77.6</t>
  </si>
  <si>
    <t>Debentures and notes, issued by PAETEC Holding Corporation</t>
  </si>
  <si>
    <t xml:space="preserve">In connection with the acquisition of PAETEC on November 30, 2011, Windstream Corp. acquired the PAETEC 2018 Notes ("the guaranteed notes"). Windstream Corp. and all former wholly-owned subsidiaries of PAETEC (the "Guarantors") provide guarantees of those debentures. These guarantees are full and unconditional, subject to certain customary release provisions, as well as joint and several. Certain Guarantors may be subject to restrictions on their ability to distribute earnings to Windstream Corp. The remaining subsidiaries (the "Non-Guarantors") of Windstream Corp. are not guarantors of these guaranteed notes. </t>
  </si>
  <si>
    <r>
      <t xml:space="preserve">The following information presents condensed consolidated and combined statements of incom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condensed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densed consolidated and combined statements of cash flow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of Windstream Corp., the Guarantors and the Non-Guarantors. Investments consist of investments in net assets of subsidiaries held by Windstream Corp. and other subsidiaries, and have been presented using the equity method of accounting.</t>
    </r>
  </si>
  <si>
    <t>PAETEC Issuer</t>
  </si>
  <si>
    <t>(0.8</t>
  </si>
  <si>
    <t>(48.1</t>
  </si>
  <si>
    <t xml:space="preserve">Earnings (losses) from consolidated </t>
  </si>
  <si>
    <t>    subsidiaries</t>
  </si>
  <si>
    <t>(25.7</t>
  </si>
  <si>
    <t>(54.4</t>
  </si>
  <si>
    <t>(31.6</t>
  </si>
  <si>
    <t>Interest (expense) income</t>
  </si>
  <si>
    <t>(9.6</t>
  </si>
  <si>
    <t>(35.3</t>
  </si>
  <si>
    <t>(47.8</t>
  </si>
  <si>
    <t>(18.4</t>
  </si>
  <si>
    <t>Net income (loss)</t>
  </si>
  <si>
    <t>(29.4</t>
  </si>
  <si>
    <t>Comprehensive income (loss)</t>
  </si>
  <si>
    <t>(1.9</t>
  </si>
  <si>
    <t>(0.7</t>
  </si>
  <si>
    <t>(35.0</t>
  </si>
  <si>
    <t>(18.7</t>
  </si>
  <si>
    <t>(112.2</t>
  </si>
  <si>
    <t xml:space="preserve">Income (loss) from continuing operations </t>
  </si>
  <si>
    <t>    before income taxes</t>
  </si>
  <si>
    <t>(42.7</t>
  </si>
  <si>
    <t>(35.1</t>
  </si>
  <si>
    <t>(9.2</t>
  </si>
  <si>
    <t>(13.4</t>
  </si>
  <si>
    <t>Income (loss) from continuing operations</t>
  </si>
  <si>
    <t>(33.5</t>
  </si>
  <si>
    <t>(21.7</t>
  </si>
  <si>
    <t>(21.4</t>
  </si>
  <si>
    <t xml:space="preserve">Accounts receivable (less allowance for </t>
  </si>
  <si>
    <t>   doubtful accounts of $38.3)</t>
  </si>
  <si>
    <t>(4,162.2</t>
  </si>
  <si>
    <t>(36.3</t>
  </si>
  <si>
    <t>(4,198.3</t>
  </si>
  <si>
    <t>(10,078.4</t>
  </si>
  <si>
    <t>(267.2</t>
  </si>
  <si>
    <t>(14,543.9</t>
  </si>
  <si>
    <t>(4,157.8</t>
  </si>
  <si>
    <t>(36.7</t>
  </si>
  <si>
    <t>(4,194.2</t>
  </si>
  <si>
    <t>Accumulated losses in excess of investments</t>
  </si>
  <si>
    <t>    in consolidated subsidiaries</t>
  </si>
  <si>
    <t>(97.5</t>
  </si>
  <si>
    <t>(4,558.9</t>
  </si>
  <si>
    <t>Commitments and Contingencies</t>
  </si>
  <si>
    <t>(See Note 6)</t>
  </si>
  <si>
    <t>(67.7</t>
  </si>
  <si>
    <t>(6,837.2</t>
  </si>
  <si>
    <t>(25.0</t>
  </si>
  <si>
    <t>Accumulated (deficit) retained earnings</t>
  </si>
  <si>
    <t>(193.9</t>
  </si>
  <si>
    <t>(110.7</t>
  </si>
  <si>
    <t>(3,055.1</t>
  </si>
  <si>
    <t>(110.0</t>
  </si>
  <si>
    <t>(9,985.0</t>
  </si>
  <si>
    <t>    doubtful accounts of $40.0)</t>
  </si>
  <si>
    <t>(0.2</t>
  </si>
  <si>
    <t>(4,044.7</t>
  </si>
  <si>
    <t>(37.1</t>
  </si>
  <si>
    <t>(4,080.9</t>
  </si>
  <si>
    <t>(9,998.3</t>
  </si>
  <si>
    <t>(250.0</t>
  </si>
  <si>
    <t>(14,329.2</t>
  </si>
  <si>
    <t>(4,039.9</t>
  </si>
  <si>
    <t>(37.3</t>
  </si>
  <si>
    <t>(4,076.9</t>
  </si>
  <si>
    <t xml:space="preserve">Accumulated losses in excess of investments </t>
  </si>
  <si>
    <t>(71.8</t>
  </si>
  <si>
    <t>(4,398.7</t>
  </si>
  <si>
    <t>(6,707.0</t>
  </si>
  <si>
    <t>(32.4</t>
  </si>
  <si>
    <t>(162.4</t>
  </si>
  <si>
    <t>(80.6</t>
  </si>
  <si>
    <t>(3,123.4</t>
  </si>
  <si>
    <t>(9,930.5</t>
  </si>
  <si>
    <t>PAETEC</t>
  </si>
  <si>
    <t> Issuer</t>
  </si>
  <si>
    <t xml:space="preserve">Adjustments to reconcile net income to net </t>
  </si>
  <si>
    <t>    cash provided from operations:</t>
  </si>
  <si>
    <t>Equity in (earnings) losses from subsidiaries</t>
  </si>
  <si>
    <t>(19.5</t>
  </si>
  <si>
    <t>(19.1</t>
  </si>
  <si>
    <t>(10.3</t>
  </si>
  <si>
    <t>(59.5</t>
  </si>
  <si>
    <t>(88.1</t>
  </si>
  <si>
    <t>(36.2</t>
  </si>
  <si>
    <t>(116.4</t>
  </si>
  <si>
    <t>Grant funds received from Connect</t>
  </si>
  <si>
    <t>   America Fund</t>
  </si>
  <si>
    <t>Distributions (to) from Windstream</t>
  </si>
  <si>
    <t>   Holdings</t>
  </si>
  <si>
    <t>(149.1</t>
  </si>
  <si>
    <t>(132.6</t>
  </si>
  <si>
    <t>(5.8</t>
  </si>
  <si>
    <t xml:space="preserve">Net cash (used in) provided from </t>
  </si>
  <si>
    <t>    financing activities</t>
  </si>
  <si>
    <t>(130.3</t>
  </si>
  <si>
    <t>Increase (decrease) in cash and cash</t>
  </si>
  <si>
    <t>   equivalents</t>
  </si>
  <si>
    <t>(3.3</t>
  </si>
  <si>
    <t>Unamortized net discount (premium)</t>
  </si>
  <si>
    <t>   on retired debt</t>
  </si>
  <si>
    <t>(2.7</t>
  </si>
  <si>
    <t>(23.6</t>
  </si>
  <si>
    <t>(111.8</t>
  </si>
  <si>
    <t>    operations</t>
  </si>
  <si>
    <t>(29.9</t>
  </si>
  <si>
    <t>(39.8</t>
  </si>
  <si>
    <t>(203.7</t>
  </si>
  <si>
    <t>   stimulus projects</t>
  </si>
  <si>
    <t>(38.3</t>
  </si>
  <si>
    <t>(215.6</t>
  </si>
  <si>
    <t>(22.3</t>
  </si>
  <si>
    <t>(83.5</t>
  </si>
  <si>
    <t>(12.4</t>
  </si>
  <si>
    <t>(11.5</t>
  </si>
  <si>
    <t>Subsequent Event (Notes)</t>
  </si>
  <si>
    <t>Subsequent Events [Abstract]</t>
  </si>
  <si>
    <t>Subsequent Events:</t>
  </si>
  <si>
    <r>
      <t xml:space="preserve">On </t>
    </r>
    <r>
      <rPr>
        <sz val="10"/>
        <color rgb="FF000000"/>
        <rFont val="Inherit"/>
      </rPr>
      <t>May 7, 2014</t>
    </r>
    <r>
      <rPr>
        <sz val="10"/>
        <color theme="1"/>
        <rFont val="Inherit"/>
      </rPr>
      <t xml:space="preserve">, we declared a dividend of </t>
    </r>
    <r>
      <rPr>
        <sz val="10"/>
        <color rgb="FF000000"/>
        <rFont val="Inherit"/>
      </rPr>
      <t>$0.25</t>
    </r>
    <r>
      <rPr>
        <sz val="10"/>
        <color theme="1"/>
        <rFont val="Inherit"/>
      </rPr>
      <t xml:space="preserve"> per share on our common stock, which is payable on </t>
    </r>
    <r>
      <rPr>
        <sz val="10"/>
        <color rgb="FF000000"/>
        <rFont val="Inherit"/>
      </rPr>
      <t>July 15, 2014</t>
    </r>
    <r>
      <rPr>
        <sz val="10"/>
        <color theme="1"/>
        <rFont val="Inherit"/>
      </rPr>
      <t xml:space="preserve"> to shareholders of record on </t>
    </r>
    <r>
      <rPr>
        <sz val="10"/>
        <color rgb="FF000000"/>
        <rFont val="Inherit"/>
      </rPr>
      <t>June 30, 2014</t>
    </r>
    <r>
      <rPr>
        <sz val="10"/>
        <color theme="1"/>
        <rFont val="Inherit"/>
      </rPr>
      <t>.</t>
    </r>
  </si>
  <si>
    <t>Goodwill and Other Intangible Assets: Goodwill and Other Intangible Assets (Tables)</t>
  </si>
  <si>
    <t>Schedule of Finite-Lived Intangible Assets [Table Text Block]</t>
  </si>
  <si>
    <t>Schedule of Finite-Lived Intangible Assets, Methodology and Estimated Useful Life [Table Text Block]</t>
  </si>
  <si>
    <t>Schedule of Finite-Lived Intangible Assets, Future Amortization Expense [Table Text Block]</t>
  </si>
  <si>
    <t>Long-term Debt and Capital Lease Obligations: (Tables)</t>
  </si>
  <si>
    <t>Debt and Derivative Instruments [Abstract]</t>
  </si>
  <si>
    <t>Schedule of Long-term Debt Instruments</t>
  </si>
  <si>
    <t>Schedule of Maturities of Long-term Debt [Table Text Block]</t>
  </si>
  <si>
    <t>Schedule of Extinguishment of Debt</t>
  </si>
  <si>
    <t>Schedule of Future Minimum Lease Payments for Capital Leases [Table Text Block]</t>
  </si>
  <si>
    <t>Interest Expense, Net Disclosure</t>
  </si>
  <si>
    <t>Derivatives Schedule of Derivatives (Tables)</t>
  </si>
  <si>
    <t>Derivative Instruments and Hedging Activities Disclosure [Abstract]</t>
  </si>
  <si>
    <t>Schedule of Derivative Instruments</t>
  </si>
  <si>
    <t>Schedule of Derivative Instruments, Gain (Loss) in Statement of Financial Performance</t>
  </si>
  <si>
    <t>Offsetting Liabilities</t>
  </si>
  <si>
    <t>Fair Value Measurements: (Tables)</t>
  </si>
  <si>
    <t>Fair value of cash equivalents and interest rate swaps</t>
  </si>
  <si>
    <t>Employee Benefit Plans and Postretirement Benefits: (Tables)</t>
  </si>
  <si>
    <t>Pension And Other Postretirement Benefits, Net Periodic Benefit Costs, Disclosure</t>
  </si>
  <si>
    <t>Merger, Integration and Restructuring Charges: (Tables)</t>
  </si>
  <si>
    <t>Schedule of Merger, Integration and Restructuring Activities</t>
  </si>
  <si>
    <t>Schedule of Restructuring and Reorganization Costs (Benefits), Net</t>
  </si>
  <si>
    <t>Accumulated Other Comprehensive Income: (Tables)</t>
  </si>
  <si>
    <t>Schedule of Accumulated Other Comprehensive Income</t>
  </si>
  <si>
    <t>Changes in accumulated other comprehensive income, net of tax [Table Text Block]</t>
  </si>
  <si>
    <t>Reclassifications out of accumulated other comprehensive income [Table Text Block]</t>
  </si>
  <si>
    <t xml:space="preserve">These accumulated other comprehensive income components are included in the computation of net periodic benefit income. See Note 7 for additional details. </t>
  </si>
  <si>
    <t>Earnings Per Share: Schedule of Earnings per Share, Basic and Diluted (Tables)</t>
  </si>
  <si>
    <t>Schedule of Earnings Per Share, Basic and Diluted [Table Text Block]</t>
  </si>
  <si>
    <t>Share-Based Compensation Plans: (Tables)</t>
  </si>
  <si>
    <t>Schedule of Nonvested Share Activity</t>
  </si>
  <si>
    <t>Restricted Stock and Restricted Stock Unit Activity</t>
  </si>
  <si>
    <t>Supplemental Guarantor Information: (Tables)</t>
  </si>
  <si>
    <t>Condensed Income Statement [Table Text Block]</t>
  </si>
  <si>
    <t>Condensed Balance Sheet [Table Text Block]</t>
  </si>
  <si>
    <t>Condensed Cash Flow Statement [Table Text Block]</t>
  </si>
  <si>
    <t>Background and Basis for Presentation: (Details)</t>
  </si>
  <si>
    <t>states</t>
  </si>
  <si>
    <t>data_centers</t>
  </si>
  <si>
    <t>Mi</t>
  </si>
  <si>
    <t>Number of states of operation</t>
  </si>
  <si>
    <t>Local and long-haul fiber network</t>
  </si>
  <si>
    <t>Number of data centers</t>
  </si>
  <si>
    <t>Intangible Assets (Details) (USD $)</t>
  </si>
  <si>
    <t>units</t>
  </si>
  <si>
    <t>Goodwill and Other Intangible Assets [Abstract]</t>
  </si>
  <si>
    <t>Number of Reporting Units to Test for Impairment</t>
  </si>
  <si>
    <t>Amortization expense for intangible assets subject to amortization</t>
  </si>
  <si>
    <t>Finite-Lived Intangible Assets [Line Items]</t>
  </si>
  <si>
    <t>Gross Cost</t>
  </si>
  <si>
    <t>Accumulated Amortization</t>
  </si>
  <si>
    <t>Net Carrying Value</t>
  </si>
  <si>
    <t>Goodwill and Other Intangible Assets: Intangible Asset Amortization Methodology and Useful Lives (Details)</t>
  </si>
  <si>
    <t>Finite-Lived Intangible Assets, Amortization Method</t>
  </si>
  <si>
    <t>'straight-line</t>
  </si>
  <si>
    <t>Finite-Lived Intangible Asset, Useful Life</t>
  </si>
  <si>
    <t>'30 years</t>
  </si>
  <si>
    <t>'sum of years digits</t>
  </si>
  <si>
    <t>Customer lists | Minimum</t>
  </si>
  <si>
    <t>'9 years</t>
  </si>
  <si>
    <t>Customer lists | Maximum</t>
  </si>
  <si>
    <t>'15 years</t>
  </si>
  <si>
    <t>Other | Minimum</t>
  </si>
  <si>
    <t>'1 year</t>
  </si>
  <si>
    <t>Other | Maximum</t>
  </si>
  <si>
    <t>'3 years</t>
  </si>
  <si>
    <t>Goodwill and Other Intangible Assets: Schedule of Intangibles Assets, Future Amortization (Details) (USD $)</t>
  </si>
  <si>
    <t>Finite-Lived Intangible Assets, Net, Amortization Expense, Rolling Maturity [Abstract]</t>
  </si>
  <si>
    <t>Finite-Lived Intangible Assets, Net</t>
  </si>
  <si>
    <t>Long-Term Debt (Details) (USD $)</t>
  </si>
  <si>
    <t>12 Months Ended</t>
  </si>
  <si>
    <t>Debt Disclosure [Line Items]</t>
  </si>
  <si>
    <t>Carrying value</t>
  </si>
  <si>
    <t>Total long-term debt and capital lease obligations</t>
  </si>
  <si>
    <t>Senior secured credit facility, Tranche A3 - variable rates, due December 30, 2016 | Secured Debt</t>
  </si>
  <si>
    <t>Senior secured credit facility</t>
  </si>
  <si>
    <t>Senior secured credit facility, Tranche A4 - variable rates, due August 8, 2017 | Secured Debt</t>
  </si>
  <si>
    <t>Senior secured credit facility, Tranche B4 - variable rates, due January 23, 2020 | Secured Debt</t>
  </si>
  <si>
    <t>Senior secured credit facility, Tranche B5 - variable rates, due August 8, 2019 | Secured Debt</t>
  </si>
  <si>
    <t>Senior secured credit facility, Revolving line of credit - variable rates, due December 17, 2015 | Line of Credit</t>
  </si>
  <si>
    <t>Long-term Line of Credit</t>
  </si>
  <si>
    <t>2017 Notes - 7.875%, due November 1, 2017 | Unsecured Debt</t>
  </si>
  <si>
    <t>Debentures and notes, without collateral</t>
  </si>
  <si>
    <t>2018 Notes - 8.125%, due September 1, 2018 | Unsecured Debt</t>
  </si>
  <si>
    <t>2020 Notes - 7.750%, due October 15, 2020 | Unsecured Debt</t>
  </si>
  <si>
    <t>2021 Notes - 7.750% due October 1, 2021 | Unsecured Debt</t>
  </si>
  <si>
    <t>2022 Notes - 7.500% due June 1, 2022 | Unsecured Debt</t>
  </si>
  <si>
    <t>2023 Notes - 7.500% due April 1, 2023 | Unsecured Debt</t>
  </si>
  <si>
    <t>2023 Notes - 6.375%, due August 1, 2023 | Unsecured Debt</t>
  </si>
  <si>
    <t>Windstream Holdings of the Midwest, Inc. | 6.75%, due April 1, 2028 | Secured Debt</t>
  </si>
  <si>
    <t>Debentures and notes issued by subsidiaries</t>
  </si>
  <si>
    <t>Cinergy Communications Company | 6.58%, due January 1, 2022 | Secured Debt</t>
  </si>
  <si>
    <t>PAETEC Holding Corp. | 2018 Notes - 9.875% due December 1, 2018 | Unsecured Debt</t>
  </si>
  <si>
    <t>Noncash or Part Noncash Acquisition, Debt Assumed</t>
  </si>
  <si>
    <t>Long-Term Debt (Parenthetical) (Details)</t>
  </si>
  <si>
    <t>Jan. 23, 2013</t>
  </si>
  <si>
    <t>Unsecured Debt | 2017 Notes - 7.875%, due November 1, 2017</t>
  </si>
  <si>
    <t>Debt Instrument, Interest Rate, Stated Percentage</t>
  </si>
  <si>
    <t>Unsecured Debt | 2018 Notes - 8.125%, due September 1, 2018</t>
  </si>
  <si>
    <t>Unsecured Debt | 2020 Notes - 7.750%, due October 15, 2020</t>
  </si>
  <si>
    <t>Unsecured Debt | 2021 Notes - 7.750% due October 1, 2021</t>
  </si>
  <si>
    <t>Unsecured Debt | 2022 Notes - 7.500% due June 1, 2022</t>
  </si>
  <si>
    <t>Unsecured Debt | 2023 Notes - 7.500% due April 1, 2023</t>
  </si>
  <si>
    <t>Unsecured Debt | 2023 Notes - 6.375%, due August 1, 2023</t>
  </si>
  <si>
    <t>Windstream Holdings of the Midwest, Inc. | Secured Debt | 6.75%, due April 1, 2028</t>
  </si>
  <si>
    <t>Cinergy Communications Company | Secured Debt | 6.58%, due January 1, 2022</t>
  </si>
  <si>
    <t>PAETEC Holding Corp. | Unsecured Debt | 2018 Notes - 9.875% due December 1, 2018</t>
  </si>
  <si>
    <t>Debt - Additional Information (Details) (USD $)</t>
  </si>
  <si>
    <t>0 Months Ended</t>
  </si>
  <si>
    <t>Line of Credit</t>
  </si>
  <si>
    <t>Senior secured credit facility, Revolving line of credit - variable rates, due December 17, 2015</t>
  </si>
  <si>
    <t>Unsecured Debt</t>
  </si>
  <si>
    <t>2023 Notes - 6.375%, due August 1, 2023</t>
  </si>
  <si>
    <t>Secured Debt</t>
  </si>
  <si>
    <t>Senior secured credit facility, Tranche B4 - variable rates, due January 23, 2020</t>
  </si>
  <si>
    <t>Tranche A2, Notes 2013 [Member]</t>
  </si>
  <si>
    <t>Tranche B, Notes 2013 [Member]</t>
  </si>
  <si>
    <t>Tranche B2, Notes 2015 [Member]</t>
  </si>
  <si>
    <t>PAETEC Holding Corp.</t>
  </si>
  <si>
    <t>Nov. 30, 2011</t>
  </si>
  <si>
    <t>PAETEC 2017 Notes</t>
  </si>
  <si>
    <t>Other Assets [Member]</t>
  </si>
  <si>
    <t>Senior secured credit facilities, new borrowings</t>
  </si>
  <si>
    <t>Repayments of Debt</t>
  </si>
  <si>
    <t>Debt Issuance Cost</t>
  </si>
  <si>
    <t>Leverage ration under covenant</t>
  </si>
  <si>
    <t>Line of Credit Facility, Increase, Additional Borrowings</t>
  </si>
  <si>
    <t>Line of Credit Facility, Decrease, Repayments</t>
  </si>
  <si>
    <t>Line of Credit Facility, Maximum Borrowing Capacity</t>
  </si>
  <si>
    <t>Letters of Credit Outstanding, Amount</t>
  </si>
  <si>
    <t>Line of Credit Facility, Remaining Borrowing Capacity</t>
  </si>
  <si>
    <t>Debt Instrument, Interest Rate, Stated Percentage Rate Range, Minimum</t>
  </si>
  <si>
    <t>Debt Instrument, Interest Rate, Stated Percentage Rate Range, Maximum</t>
  </si>
  <si>
    <t>Long-term Debt, Weighted Average Interest Rate</t>
  </si>
  <si>
    <t>Debt Instrument, Face Amount</t>
  </si>
  <si>
    <t>Yield of Securities, Debt Maturities</t>
  </si>
  <si>
    <t>Interest coverage ratio under covenant</t>
  </si>
  <si>
    <t>Debt Instrument, Unamortized Discount (Premium), Net</t>
  </si>
  <si>
    <t>Fair Value of Assets Acquired</t>
  </si>
  <si>
    <t>Long-term Debt and Capital Lease Obligations: Maturity of Long-term Debt (Details) (USD $)</t>
  </si>
  <si>
    <t>Long-term Debt, Rolling Maturity [Abstract]</t>
  </si>
  <si>
    <t>Gain (Loss) on Extinguishment of Debt (Details) (USD $)</t>
  </si>
  <si>
    <t>Extinguishment of Debt [Line Items]</t>
  </si>
  <si>
    <t>Secured Debt | Senior secured credit facility</t>
  </si>
  <si>
    <t>Secured Debt | PAETEC Holding Corp. | PAETEC 2017 Notes</t>
  </si>
  <si>
    <t>Third party fees for early redemption</t>
  </si>
  <si>
    <t>Long-term Debt and Capital Lease Obligations: Capital Lease Obligations (Details) (USD $)</t>
  </si>
  <si>
    <t>Capital Lease Obligations [Abstract]</t>
  </si>
  <si>
    <t>Interest Expense (Details) (USD $)</t>
  </si>
  <si>
    <t>Interest Expense [Abstract]</t>
  </si>
  <si>
    <t>Derivatives Additional information (Details) (USD $)</t>
  </si>
  <si>
    <t>Oct. 17, 2012</t>
  </si>
  <si>
    <t>Other Expense</t>
  </si>
  <si>
    <t>Interest Rate Swap</t>
  </si>
  <si>
    <t>Jan. 17, 2011</t>
  </si>
  <si>
    <t>Designated as Hedging Instrument [Member]</t>
  </si>
  <si>
    <t>Other Comprehensive Income (Loss)</t>
  </si>
  <si>
    <t>De-Designated Hedging Instrument [Member]</t>
  </si>
  <si>
    <t>August 21, 2012 Transaction Date [Domain]</t>
  </si>
  <si>
    <t>May 31, 2013 Transaction Date [Domain]</t>
  </si>
  <si>
    <t>Other noncurrent liabilities</t>
  </si>
  <si>
    <t>Derivative Instruments, Gain (Loss) [Line Items]</t>
  </si>
  <si>
    <t>Derivative, Number of Instruments Held</t>
  </si>
  <si>
    <t>Notional Amount of Interest Rate Cash Flow Hedge Derivatives</t>
  </si>
  <si>
    <t>Derivative, Lower Fixed Interest Rate Range</t>
  </si>
  <si>
    <t>Derivative, Higher Fixed Interest Rate Range</t>
  </si>
  <si>
    <t>Derivative, Basis Spread on Fixed Rate</t>
  </si>
  <si>
    <t>Derivative, Basis Spread on Variable Rate</t>
  </si>
  <si>
    <t>Interest Rate Cash Flow Hedge Derivative at Fair Value, Net</t>
  </si>
  <si>
    <t>Interest Rate Derivative Instruments De-Designated at Unamortized Value</t>
  </si>
  <si>
    <t>Gain (Loss) on Cash Flow Hedge Ineffectiveness, Net</t>
  </si>
  <si>
    <t>Debt Instrument, Credit Rating</t>
  </si>
  <si>
    <t>'A</t>
  </si>
  <si>
    <t>Interest Rate Cash Flow Hedge Gain (Loss) to be Reclassified During Next 12 Months, Net</t>
  </si>
  <si>
    <t>[1]</t>
  </si>
  <si>
    <t>Derivatives Offsetting Liabilties (Details) (USD $)</t>
  </si>
  <si>
    <t>Derivative Liability, Fair Value, Amount Offset Against Collateral [Abstract]</t>
  </si>
  <si>
    <t>Gross Amount of Recognized Liabilities, Derivatives</t>
  </si>
  <si>
    <t>Net Amount of Liabilities, Derivatives, Amount Not Offset Against Collateral</t>
  </si>
  <si>
    <t>Financial Instruments, Derivative Liabilities, Not Subject to Master Netting Arrangement</t>
  </si>
  <si>
    <t>Cash Collateral Received, Derivative Liabilities</t>
  </si>
  <si>
    <t>Net Amount, Derivative Liabilities</t>
  </si>
  <si>
    <t>Fair Value Measurements: (Details) (USD $)</t>
  </si>
  <si>
    <t>Fair Value, Assets and Liabilities Measured on Recurring and Nonrecurring Basis [Line Item]</t>
  </si>
  <si>
    <t>Carrying Value</t>
  </si>
  <si>
    <t>Long-term debt, including current maturities</t>
  </si>
  <si>
    <t>Other liabilities | Interest Rate Swap</t>
  </si>
  <si>
    <t>Decrease in fair value of interest rate swaps to reflect non-performance risk</t>
  </si>
  <si>
    <t>Fair Value, Measurements, Recurring</t>
  </si>
  <si>
    <t>Fair Value, Measurements, Recurring | Level 1 measurements:</t>
  </si>
  <si>
    <t>Fair Value, Measurements, Recurring | Level 2 measurements:</t>
  </si>
  <si>
    <t>Fair Value, Measurements, Recurring | Level 2 measurements: | Other liabilities | Interest Rate Swap</t>
  </si>
  <si>
    <t>Recognized at carrying value of $8,706.3 million and $8,707.2 million in long-term debt, including current maturities, in the accompanying consolidated balance sheets as of MarchÂ 31, 2014 and DecemberÂ 31, 2013, respectively.</t>
  </si>
  <si>
    <t>Employee Benefit Plans and Postretirement Benefits: (Details) (USD $)</t>
  </si>
  <si>
    <t>Mar. 07, 2014</t>
  </si>
  <si>
    <t>Pension Benefits</t>
  </si>
  <si>
    <t>Postretirement Benefits</t>
  </si>
  <si>
    <t>Defined Benefit Plan Disclosure [Line Items]</t>
  </si>
  <si>
    <t>Postretirement Benefit Contributions</t>
  </si>
  <si>
    <t>Defined Benefit Plan, Estimated Future Employer Contributions in Next Fiscal Year</t>
  </si>
  <si>
    <t>Defined Benefit Plan, Number of Shares of Equity Securities Issued by Employer and Related Parties Included in Plan Assets</t>
  </si>
  <si>
    <t>Defined Benefit Plan, Contributions by Employer, Common Stock, Value</t>
  </si>
  <si>
    <t>Defined Benefit Plan, Expected Future Benefit Payments, Remainder of Fiscal Year</t>
  </si>
  <si>
    <t>Defined Contribution Plan, Employer Matching Contribution, Percent of Match</t>
  </si>
  <si>
    <t>Defined Contribution Plan, Employer Matching Contribution, Percent of Employees' Gross Pay</t>
  </si>
  <si>
    <t>Company's 401(k) Employer Match Expense</t>
  </si>
  <si>
    <t>Annual matching contribution to defined contribution plan, Common Stock</t>
  </si>
  <si>
    <t>Defined Contribution Plan, Contributions by Employer, Common Stock, Value</t>
  </si>
  <si>
    <t>Employee Benefit Plans and Postretirement Benefits: Components of Pension Expense and Postretirement Expense (Details) (USD $)</t>
  </si>
  <si>
    <t>Defined Benefit Plans and Other Postretirement Benefit Plans Table Text Block [Line Items]</t>
  </si>
  <si>
    <t>Benefits earned during the year</t>
  </si>
  <si>
    <t>Merger, Integration and Restructuring Charges: (Details) (USD $)</t>
  </si>
  <si>
    <t>Feb. 21, 2014</t>
  </si>
  <si>
    <t>position</t>
  </si>
  <si>
    <t>Restructuring Cost and Reserve [Line Items]</t>
  </si>
  <si>
    <t>Restructuring and Related Cost, Number of Positions Eliminated</t>
  </si>
  <si>
    <t>Merger, Integration and Restructuring Cost, Cost Incurred to Date, Net of Tax</t>
  </si>
  <si>
    <t>Restructuring Integration and Merger Cost [Abstract]</t>
  </si>
  <si>
    <t>Restructuring Integration and Merger Cost [Roll Forward]</t>
  </si>
  <si>
    <t>Voluntary Separation Initiative [Member]</t>
  </si>
  <si>
    <t>Restructuring Announcement [Member]</t>
  </si>
  <si>
    <t>Restructuring and Related Cost, Cost Incurred to Date</t>
  </si>
  <si>
    <t>Other integration [Member]</t>
  </si>
  <si>
    <t>Accumulated Other Comprehensive Income (Details) (USD $)</t>
  </si>
  <si>
    <t>Accumulated Other Comprehensive Income [Line Items]</t>
  </si>
  <si>
    <t>Accumulated Other Comprehensive Income: Accumulated Other Comprehensive Income (Roll-Forward) (Details) (USD $)</t>
  </si>
  <si>
    <t>Accumulated other comprehensive income [Roll Forward]</t>
  </si>
  <si>
    <t>Beginning balance</t>
  </si>
  <si>
    <t>Amounts reclassified from other accumulated comprehensive income</t>
  </si>
  <si>
    <t>Ending balance</t>
  </si>
  <si>
    <t>Gains (Losses) on Interest Rate Swaps</t>
  </si>
  <si>
    <t>Pension and Postretirement Plans</t>
  </si>
  <si>
    <t>Accumulated Other Comprehensive Income: Accumulated Other Comprehensive Income (Reclassifications) (Details) (USD $)</t>
  </si>
  <si>
    <t>Total reclassification for the period, net of tax</t>
  </si>
  <si>
    <t>Plan Curtailment</t>
  </si>
  <si>
    <t>[2]</t>
  </si>
  <si>
    <t>Amortization of Net Actuarial Loss</t>
  </si>
  <si>
    <t>Amortization of Prior Service Credits</t>
  </si>
  <si>
    <t>Interest Expense | Interest Rate Swap</t>
  </si>
  <si>
    <t>Income from Continuing Operations Before Income Taxes | Pension and Postretirement Plans</t>
  </si>
  <si>
    <t>Income from Continuing Operations Before Income Taxes | Interest Rate Swap</t>
  </si>
  <si>
    <t>Income Taxes | Pension and Postretirement Plans</t>
  </si>
  <si>
    <t>Other comprehensive income, tax effect</t>
  </si>
  <si>
    <t>Income Taxes | Interest Rate Swap</t>
  </si>
  <si>
    <t>Reconciliation of Net Income and Number of Shares Used in Computing Basic and Diluted Earnings Per Share (Details) (USD $)</t>
  </si>
  <si>
    <t>Numerator: (Line Items)</t>
  </si>
  <si>
    <t>Income from continuing operations allocable to participating securities</t>
  </si>
  <si>
    <t>Adjusted income from continuing operations attributable to common shares</t>
  </si>
  <si>
    <t>Income from discontinued operations allocable to participating securities</t>
  </si>
  <si>
    <t>Adjusted income from discontinued operations attributable to common shares</t>
  </si>
  <si>
    <t>Weighted average basic shares outstanding</t>
  </si>
  <si>
    <t>Weighted average participating securities</t>
  </si>
  <si>
    <t>Weighted average shares outstanding for basic earnings per share</t>
  </si>
  <si>
    <t>Effect of dilutive stock options</t>
  </si>
  <si>
    <t>Weighted average shares outstanding for diluted earnings per share</t>
  </si>
  <si>
    <t>Antidilutive Securities Excluded from Computation of Earnings Per Share, Amount</t>
  </si>
  <si>
    <t>Share-Based Compensation Plans - Additional Information (Details) (USD $)</t>
  </si>
  <si>
    <t>Share-based Compensation Arrangement by Share-based Payment Award [Line Items]</t>
  </si>
  <si>
    <t>Operating Target Consideration Period</t>
  </si>
  <si>
    <t>Unrecognized compensation expense</t>
  </si>
  <si>
    <t>Unrecognized compensation expense, weighted average vesting period (in years)</t>
  </si>
  <si>
    <t>'1 year 11 months</t>
  </si>
  <si>
    <t>Minimum</t>
  </si>
  <si>
    <t>Performance-based restricted stock units, as a percentage of the award</t>
  </si>
  <si>
    <t>Maximum</t>
  </si>
  <si>
    <t>Restricted Stock Awards</t>
  </si>
  <si>
    <t>Maximum number of shares available for issuance under the Windstream 2006 Equity Incentive Plan</t>
  </si>
  <si>
    <t>Available shares for grant</t>
  </si>
  <si>
    <t>Restricted Stock, restricted stock units and stock appreciation rights</t>
  </si>
  <si>
    <t>Common Stock and Additional Paid-In Capital | Restricted Stock and Restricted Stock Units [Member]</t>
  </si>
  <si>
    <t>PAETEC Holding Corp. | Restricted Stock Awards</t>
  </si>
  <si>
    <t>Vesting Periods and Grant Date Fair Value for Shares Issued (Details) (Restricted Stock and Restricted Stock Units [Member], USD $)</t>
  </si>
  <si>
    <t>Common shares outstanding</t>
  </si>
  <si>
    <t>Share-Based Compensation Plans: Restricted Stock and Restricted Stock Unit Activity (Details) (Restricted Stock and Restricted Stock Units [Member], USD $)</t>
  </si>
  <si>
    <t>Restricted Stock and Restricted Stock Units [Member]</t>
  </si>
  <si>
    <t>(Thousands) Underlying Number of Shares [Roll Forward]</t>
  </si>
  <si>
    <t>Beginning balance, Number of Shares</t>
  </si>
  <si>
    <t>Ending balance, Number of Shares</t>
  </si>
  <si>
    <t>Weighted Average Fair Value</t>
  </si>
  <si>
    <t>Beginning balance, Weighted Average Fair Value</t>
  </si>
  <si>
    <t>Ending balance, Weighted Average Fair Value</t>
  </si>
  <si>
    <t>Supplemental Guarantor Information: Condensed Consolidated Statement of Income (Unaudited) (Details) (USD $)</t>
  </si>
  <si>
    <t>Other (expense) income, net</t>
  </si>
  <si>
    <t>Income (loss) from continuing operations before income taxes</t>
  </si>
  <si>
    <t>Income (Loss) from Continuing Operations Attributable to Parent</t>
  </si>
  <si>
    <t>Earnings (losses) from consolidated subsidiaries</t>
  </si>
  <si>
    <t>Consolidated | PAETEC Holding Corp.</t>
  </si>
  <si>
    <t>Windstream Corp. | PAETEC Holding Corp.</t>
  </si>
  <si>
    <t>PAETEC Issuer | PAETEC Holding Corp.</t>
  </si>
  <si>
    <t>Guarantors | PAETEC Holding Corp.</t>
  </si>
  <si>
    <t>Non-Guarantors</t>
  </si>
  <si>
    <t>Non-Guarantors | PAETEC Holding Corp.</t>
  </si>
  <si>
    <t>Eliminations | PAETEC Holding Corp.</t>
  </si>
  <si>
    <t>Supplemental Guarantor Information: Condensed Consolidated Balance Sheet (Unaudited) (Details) (USD $)</t>
  </si>
  <si>
    <t>Retained earnings (accumulated deficit)</t>
  </si>
  <si>
    <t>Notes Payable - affiliate</t>
  </si>
  <si>
    <t>Accumulated losses in excess of investments in consolidated subsidiaries</t>
  </si>
  <si>
    <t>Supplemental Guarantor Information: Condensed Consolidated Statements of Cash Flows (Unaudited) (Details) (USD $)</t>
  </si>
  <si>
    <t>Unamortized net discount (premium) on retired debt</t>
  </si>
  <si>
    <t>Net cash provided from (used in) investing activities</t>
  </si>
  <si>
    <t>Net cash (used in) provided from financing activities</t>
  </si>
  <si>
    <t>(Decrease) increase in cash and cash equivalents</t>
  </si>
  <si>
    <t>Subsequent Events (Details) (USD $)</t>
  </si>
  <si>
    <t>Dividend Declared</t>
  </si>
  <si>
    <t>Subsequent Event [Line Items]</t>
  </si>
  <si>
    <t>Common stock dividend declared, date declared</t>
  </si>
  <si>
    <t>Common stock dividend declared, payable date</t>
  </si>
  <si>
    <t>Common stock dividend declared,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u/>
      <sz val="10"/>
      <color theme="1"/>
      <name val="Inherit"/>
    </font>
    <font>
      <sz val="10"/>
      <color rgb="FF000000"/>
      <name val="Inherit"/>
    </font>
    <font>
      <sz val="10"/>
      <color rgb="FF000000"/>
      <name val="Times New Roman"/>
      <family val="1"/>
    </font>
    <font>
      <u/>
      <sz val="10"/>
      <color theme="1"/>
      <name val="Inherit"/>
    </font>
    <font>
      <sz val="8"/>
      <color theme="1"/>
      <name val="Inherit"/>
    </font>
    <font>
      <sz val="9"/>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10" xfId="0" applyFont="1" applyBorder="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0"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2" xfId="0" applyFont="1" applyBorder="1" applyAlignment="1">
      <alignment wrapText="1"/>
    </xf>
    <xf numFmtId="0" fontId="20" fillId="33" borderId="12" xfId="0" applyFont="1" applyFill="1" applyBorder="1" applyAlignment="1">
      <alignment wrapText="1"/>
    </xf>
    <xf numFmtId="0" fontId="18" fillId="0" borderId="0" xfId="0" applyFont="1" applyAlignment="1">
      <alignment wrapText="1"/>
    </xf>
    <xf numFmtId="0" fontId="20" fillId="0" borderId="11"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wrapText="1"/>
    </xf>
    <xf numFmtId="0" fontId="20" fillId="33" borderId="10" xfId="0" applyFont="1" applyFill="1" applyBorder="1" applyAlignment="1">
      <alignment wrapText="1"/>
    </xf>
    <xf numFmtId="0" fontId="20" fillId="33" borderId="0" xfId="0" applyFont="1" applyFill="1" applyBorder="1" applyAlignment="1">
      <alignment horizontal="left" wrapText="1"/>
    </xf>
    <xf numFmtId="4" fontId="20" fillId="33" borderId="10"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4"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12" xfId="0" applyFont="1" applyBorder="1" applyAlignment="1">
      <alignment horizontal="right" wrapText="1"/>
    </xf>
    <xf numFmtId="0" fontId="20" fillId="33" borderId="12" xfId="0" applyFont="1" applyFill="1" applyBorder="1" applyAlignment="1">
      <alignment horizontal="left" vertical="top"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0" borderId="11" xfId="0" applyFont="1" applyBorder="1" applyAlignment="1">
      <alignment horizontal="left" wrapText="1"/>
    </xf>
    <xf numFmtId="0" fontId="26" fillId="0" borderId="11" xfId="0" applyFont="1" applyBorder="1" applyAlignment="1">
      <alignment horizontal="left" wrapText="1"/>
    </xf>
    <xf numFmtId="0" fontId="20" fillId="33" borderId="10" xfId="0" applyFont="1" applyFill="1" applyBorder="1" applyAlignment="1">
      <alignment horizontal="left" vertical="top" wrapText="1"/>
    </xf>
    <xf numFmtId="0" fontId="26" fillId="33" borderId="0" xfId="0" applyFont="1" applyFill="1" applyAlignment="1">
      <alignment horizontal="lef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6" fillId="0" borderId="0" xfId="0" applyFont="1" applyAlignment="1">
      <alignment horizontal="left" wrapText="1"/>
    </xf>
    <xf numFmtId="0" fontId="20" fillId="0" borderId="12" xfId="0" applyFont="1" applyBorder="1" applyAlignment="1">
      <alignment horizontal="left" vertical="top" wrapText="1"/>
    </xf>
    <xf numFmtId="0" fontId="26" fillId="0" borderId="12" xfId="0" applyFont="1" applyBorder="1" applyAlignment="1">
      <alignment horizontal="left"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vertical="top" wrapText="1"/>
    </xf>
    <xf numFmtId="4" fontId="20" fillId="0" borderId="12" xfId="0" applyNumberFormat="1" applyFont="1" applyBorder="1" applyAlignment="1">
      <alignment horizontal="right" wrapText="1"/>
    </xf>
    <xf numFmtId="0" fontId="20" fillId="33" borderId="0" xfId="0" applyFont="1" applyFill="1" applyAlignment="1">
      <alignment horizontal="left" vertical="top" wrapText="1" indent="1"/>
    </xf>
    <xf numFmtId="0" fontId="20" fillId="33" borderId="12" xfId="0" applyFont="1" applyFill="1" applyBorder="1" applyAlignment="1">
      <alignment horizontal="left" vertical="top" wrapText="1" inden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7" fillId="0" borderId="0" xfId="0" applyFont="1" applyAlignment="1">
      <alignment horizontal="justify" wrapText="1"/>
    </xf>
    <xf numFmtId="0" fontId="27" fillId="0" borderId="10" xfId="0" applyFont="1" applyBorder="1" applyAlignment="1">
      <alignment horizontal="justify"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12" xfId="0" applyFont="1" applyFill="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4" fontId="20" fillId="0" borderId="10"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left" vertical="top" wrapText="1"/>
    </xf>
    <xf numFmtId="0" fontId="20" fillId="33" borderId="0" xfId="0" applyFont="1" applyFill="1" applyBorder="1" applyAlignment="1">
      <alignment horizontal="left" vertical="top" wrapText="1"/>
    </xf>
    <xf numFmtId="0" fontId="20" fillId="0" borderId="11" xfId="0" applyFont="1" applyBorder="1" applyAlignment="1">
      <alignment wrapText="1"/>
    </xf>
    <xf numFmtId="0" fontId="20" fillId="0" borderId="11" xfId="0" applyFont="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11" xfId="0" applyFont="1" applyBorder="1" applyAlignment="1">
      <alignment wrapText="1"/>
    </xf>
    <xf numFmtId="0" fontId="20" fillId="0" borderId="11" xfId="0" applyFont="1" applyBorder="1" applyAlignment="1">
      <alignment horizontal="right" wrapText="1"/>
    </xf>
    <xf numFmtId="0" fontId="20" fillId="33" borderId="11" xfId="0" applyFont="1" applyFill="1" applyBorder="1" applyAlignment="1">
      <alignment horizontal="right" wrapText="1"/>
    </xf>
    <xf numFmtId="0" fontId="20" fillId="0" borderId="12" xfId="0" applyFont="1" applyBorder="1" applyAlignment="1">
      <alignment horizontal="left" wrapText="1"/>
    </xf>
    <xf numFmtId="0" fontId="22" fillId="0" borderId="0" xfId="0" applyFont="1" applyAlignment="1">
      <alignment horizontal="left" wrapText="1"/>
    </xf>
    <xf numFmtId="0" fontId="25" fillId="0" borderId="0" xfId="0" applyFont="1" applyAlignment="1">
      <alignment horizontal="justify" wrapText="1"/>
    </xf>
    <xf numFmtId="0" fontId="22" fillId="0" borderId="0" xfId="0" applyFont="1" applyAlignment="1">
      <alignment horizontal="justify" wrapText="1"/>
    </xf>
    <xf numFmtId="0" fontId="20" fillId="33" borderId="12" xfId="0" applyFont="1" applyFill="1" applyBorder="1" applyAlignment="1">
      <alignment horizontal="lef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10" xfId="0" applyFont="1" applyBorder="1" applyAlignment="1">
      <alignment horizontal="center" wrapText="1"/>
    </xf>
    <xf numFmtId="0" fontId="20" fillId="0" borderId="10" xfId="0" applyFont="1" applyBorder="1" applyAlignment="1">
      <alignment horizontal="left" vertical="top" wrapText="1"/>
    </xf>
    <xf numFmtId="0" fontId="20" fillId="33" borderId="0" xfId="0" applyFont="1" applyFill="1" applyAlignment="1">
      <alignment horizontal="right" vertical="top" wrapText="1"/>
    </xf>
    <xf numFmtId="0" fontId="20" fillId="33" borderId="12" xfId="0" applyFont="1" applyFill="1" applyBorder="1" applyAlignment="1">
      <alignment horizontal="right" vertical="top" wrapText="1"/>
    </xf>
    <xf numFmtId="0" fontId="20" fillId="33" borderId="0" xfId="0" applyFont="1" applyFill="1" applyAlignment="1">
      <alignment horizontal="left" vertical="top" wrapText="1" indent="2"/>
    </xf>
    <xf numFmtId="0" fontId="0" fillId="0" borderId="10" xfId="0"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center" wrapText="1"/>
    </xf>
    <xf numFmtId="0" fontId="0" fillId="0" borderId="12" xfId="0"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6" fillId="0" borderId="0" xfId="0" applyFont="1" applyAlignment="1">
      <alignment wrapText="1"/>
    </xf>
    <xf numFmtId="0" fontId="26" fillId="0" borderId="10" xfId="0" applyFont="1" applyBorder="1" applyAlignment="1">
      <alignment wrapText="1"/>
    </xf>
    <xf numFmtId="0" fontId="19" fillId="0" borderId="0" xfId="0" applyFont="1" applyAlignment="1">
      <alignment horizontal="left" vertical="top"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2"/>
    </xf>
    <xf numFmtId="0" fontId="20" fillId="33" borderId="0" xfId="0" applyFont="1" applyFill="1" applyAlignment="1">
      <alignment horizontal="left" vertical="top" wrapText="1" indent="4"/>
    </xf>
    <xf numFmtId="0" fontId="20" fillId="0" borderId="0" xfId="0" applyFont="1" applyAlignment="1">
      <alignment horizontal="left" vertical="top" wrapText="1" indent="2"/>
    </xf>
    <xf numFmtId="8" fontId="20" fillId="33" borderId="0" xfId="0" applyNumberFormat="1" applyFont="1" applyFill="1" applyAlignment="1">
      <alignment horizontal="right" wrapText="1"/>
    </xf>
    <xf numFmtId="0" fontId="20" fillId="33" borderId="12" xfId="0" applyFont="1" applyFill="1" applyBorder="1" applyAlignment="1">
      <alignment horizontal="left" vertical="top" wrapText="1" indent="4"/>
    </xf>
    <xf numFmtId="8" fontId="20" fillId="33" borderId="10" xfId="0" applyNumberFormat="1" applyFont="1" applyFill="1" applyBorder="1" applyAlignment="1">
      <alignment horizontal="right" wrapText="1"/>
    </xf>
    <xf numFmtId="8" fontId="20" fillId="33" borderId="12" xfId="0" applyNumberFormat="1" applyFont="1" applyFill="1" applyBorder="1" applyAlignment="1">
      <alignment horizontal="right" wrapText="1"/>
    </xf>
    <xf numFmtId="0" fontId="28" fillId="0" borderId="0" xfId="0" applyFont="1" applyAlignment="1">
      <alignment horizontal="center" wrapText="1"/>
    </xf>
    <xf numFmtId="15" fontId="28" fillId="0" borderId="12" xfId="0" applyNumberFormat="1" applyFont="1" applyBorder="1" applyAlignment="1">
      <alignment horizontal="center" wrapText="1"/>
    </xf>
    <xf numFmtId="0" fontId="26" fillId="0" borderId="0" xfId="0" applyFont="1" applyAlignment="1">
      <alignment horizontal="left" wrapText="1"/>
    </xf>
    <xf numFmtId="0" fontId="26" fillId="0" borderId="12" xfId="0" applyFont="1" applyBorder="1" applyAlignment="1">
      <alignment horizontal="left"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0" fillId="33" borderId="12" xfId="0" applyFont="1" applyFill="1" applyBorder="1" applyAlignment="1">
      <alignment horizontal="left" vertical="top" wrapText="1" indent="3"/>
    </xf>
    <xf numFmtId="0" fontId="19" fillId="0" borderId="10" xfId="0" applyFont="1" applyBorder="1" applyAlignment="1">
      <alignment horizontal="left" vertical="top" wrapText="1"/>
    </xf>
    <xf numFmtId="0" fontId="19" fillId="0" borderId="0" xfId="0" applyFont="1" applyBorder="1" applyAlignment="1">
      <alignment horizontal="left" vertical="top" wrapText="1"/>
    </xf>
    <xf numFmtId="0" fontId="20" fillId="0" borderId="10" xfId="0" applyFont="1" applyBorder="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0" borderId="11" xfId="0" applyFont="1" applyBorder="1" applyAlignment="1">
      <alignment horizontal="left" vertical="top" wrapText="1"/>
    </xf>
    <xf numFmtId="0" fontId="20" fillId="0" borderId="12" xfId="0" applyFont="1" applyBorder="1" applyAlignment="1">
      <alignment horizontal="left" vertical="top" wrapText="1" indent="3"/>
    </xf>
    <xf numFmtId="0" fontId="19" fillId="33" borderId="10" xfId="0" applyFont="1" applyFill="1" applyBorder="1" applyAlignment="1">
      <alignment horizontal="left" vertical="top" wrapText="1"/>
    </xf>
    <xf numFmtId="0" fontId="19" fillId="33" borderId="12" xfId="0" applyFont="1" applyFill="1" applyBorder="1" applyAlignment="1">
      <alignment horizontal="left" vertical="top" wrapText="1"/>
    </xf>
    <xf numFmtId="0" fontId="26" fillId="0" borderId="11" xfId="0" applyFont="1" applyBorder="1" applyAlignment="1">
      <alignment horizontal="left" wrapText="1"/>
    </xf>
    <xf numFmtId="0" fontId="19" fillId="33" borderId="0" xfId="0" applyFont="1" applyFill="1" applyAlignment="1">
      <alignment horizontal="left" vertical="top" wrapText="1"/>
    </xf>
    <xf numFmtId="0" fontId="19" fillId="0" borderId="10" xfId="0" applyFont="1" applyBorder="1" applyAlignment="1">
      <alignment horizontal="left" wrapText="1"/>
    </xf>
    <xf numFmtId="0" fontId="19" fillId="0" borderId="12" xfId="0" applyFont="1" applyBorder="1" applyAlignment="1">
      <alignment horizontal="left" wrapText="1"/>
    </xf>
    <xf numFmtId="0" fontId="20" fillId="0" borderId="12" xfId="0" applyFont="1" applyBorder="1" applyAlignment="1">
      <alignment horizontal="left" vertical="top" wrapText="1" indent="3"/>
    </xf>
    <xf numFmtId="0" fontId="20" fillId="0" borderId="12" xfId="0" applyFont="1" applyBorder="1" applyAlignment="1">
      <alignment horizontal="left" vertical="top" wrapText="1" indent="1"/>
    </xf>
    <xf numFmtId="0" fontId="20" fillId="33" borderId="12" xfId="0" applyFont="1" applyFill="1" applyBorder="1" applyAlignment="1">
      <alignment horizontal="left" vertical="top" wrapText="1" indent="3"/>
    </xf>
    <xf numFmtId="0" fontId="20" fillId="33" borderId="0" xfId="0" applyFont="1" applyFill="1" applyAlignment="1">
      <alignment vertical="top" wrapText="1"/>
    </xf>
    <xf numFmtId="0" fontId="19" fillId="33" borderId="11" xfId="0" applyFont="1" applyFill="1" applyBorder="1" applyAlignment="1">
      <alignment horizontal="left" vertical="top" wrapText="1"/>
    </xf>
    <xf numFmtId="0" fontId="20" fillId="33" borderId="11" xfId="0" applyFont="1" applyFill="1" applyBorder="1" applyAlignment="1">
      <alignment wrapText="1"/>
    </xf>
    <xf numFmtId="0" fontId="19" fillId="33" borderId="0" xfId="0" applyFont="1" applyFill="1" applyAlignment="1">
      <alignment vertical="top" wrapText="1"/>
    </xf>
    <xf numFmtId="0" fontId="19" fillId="0" borderId="12" xfId="0" applyFont="1" applyBorder="1" applyAlignment="1">
      <alignment horizontal="left" vertical="top" wrapText="1"/>
    </xf>
    <xf numFmtId="0" fontId="20" fillId="33" borderId="11" xfId="0" applyFont="1" applyFill="1" applyBorder="1" applyAlignment="1">
      <alignment wrapText="1"/>
    </xf>
    <xf numFmtId="0" fontId="26" fillId="33" borderId="11" xfId="0" applyFont="1" applyFill="1" applyBorder="1" applyAlignment="1">
      <alignment horizontal="left" wrapText="1"/>
    </xf>
    <xf numFmtId="0" fontId="20" fillId="0" borderId="0" xfId="0" applyFont="1" applyAlignment="1">
      <alignment horizontal="left" wrapText="1" indent="1"/>
    </xf>
    <xf numFmtId="0" fontId="18" fillId="0" borderId="0" xfId="0" applyFont="1" applyAlignment="1">
      <alignment horizontal="justify" wrapText="1"/>
    </xf>
    <xf numFmtId="0" fontId="19" fillId="0" borderId="0" xfId="0" applyFont="1" applyAlignment="1">
      <alignment horizontal="left" wrapText="1"/>
    </xf>
    <xf numFmtId="0" fontId="19" fillId="0" borderId="10" xfId="0" applyFont="1" applyBorder="1" applyAlignment="1">
      <alignment horizontal="justify"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tabSelected="1" workbookViewId="0">
      <selection sqref="A1:A2"/>
    </sheetView>
  </sheetViews>
  <sheetFormatPr defaultRowHeight="15"/>
  <cols>
    <col min="1" max="1" width="36.5703125" bestFit="1" customWidth="1"/>
    <col min="2" max="2" width="25" bestFit="1" customWidth="1"/>
    <col min="3" max="3" width="12.1406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3" t="s">
        <v>10</v>
      </c>
      <c r="C5" s="3" t="s">
        <v>6</v>
      </c>
    </row>
    <row r="6" spans="1:3">
      <c r="A6" s="2" t="s">
        <v>11</v>
      </c>
      <c r="B6" s="3" t="s">
        <v>12</v>
      </c>
      <c r="C6" s="3" t="s">
        <v>6</v>
      </c>
    </row>
    <row r="7" spans="1:3">
      <c r="A7" s="2" t="s">
        <v>13</v>
      </c>
      <c r="B7" s="3" t="s">
        <v>14</v>
      </c>
      <c r="C7" s="3" t="s">
        <v>6</v>
      </c>
    </row>
    <row r="8" spans="1:3">
      <c r="A8" s="2" t="s">
        <v>15</v>
      </c>
      <c r="B8" s="4">
        <v>41729</v>
      </c>
      <c r="C8" s="3" t="s">
        <v>6</v>
      </c>
    </row>
    <row r="9" spans="1:3">
      <c r="A9" s="2" t="s">
        <v>16</v>
      </c>
      <c r="B9" s="3" t="s">
        <v>17</v>
      </c>
      <c r="C9" s="3" t="s">
        <v>6</v>
      </c>
    </row>
    <row r="10" spans="1:3">
      <c r="A10" s="2" t="s">
        <v>18</v>
      </c>
      <c r="B10" s="3" t="s">
        <v>19</v>
      </c>
      <c r="C10" s="3" t="s">
        <v>6</v>
      </c>
    </row>
    <row r="11" spans="1:3">
      <c r="A11" s="2" t="s">
        <v>20</v>
      </c>
      <c r="B11" s="3" t="s">
        <v>21</v>
      </c>
      <c r="C11" s="3" t="s">
        <v>6</v>
      </c>
    </row>
    <row r="12" spans="1:3" ht="30">
      <c r="A12" s="2" t="s">
        <v>22</v>
      </c>
      <c r="B12" s="3" t="s">
        <v>6</v>
      </c>
      <c r="C12" s="5">
        <v>602659992</v>
      </c>
    </row>
    <row r="13" spans="1:3">
      <c r="A13" s="2" t="s">
        <v>23</v>
      </c>
      <c r="B13" s="3" t="s">
        <v>24</v>
      </c>
      <c r="C13" s="3" t="s">
        <v>6</v>
      </c>
    </row>
    <row r="14" spans="1:3">
      <c r="A14" s="2" t="s">
        <v>25</v>
      </c>
      <c r="B14" s="3" t="s">
        <v>26</v>
      </c>
      <c r="C14" s="3" t="s">
        <v>6</v>
      </c>
    </row>
    <row r="15" spans="1:3">
      <c r="A15" s="2" t="s">
        <v>27</v>
      </c>
      <c r="B15" s="3" t="s">
        <v>24</v>
      </c>
      <c r="C15" s="3" t="s">
        <v>6</v>
      </c>
    </row>
    <row r="16" spans="1:3">
      <c r="A16" s="2" t="s">
        <v>28</v>
      </c>
      <c r="B16" s="3" t="s">
        <v>6</v>
      </c>
      <c r="C16" s="3" t="s">
        <v>6</v>
      </c>
    </row>
    <row r="17" spans="1:3">
      <c r="A17" s="2" t="s">
        <v>4</v>
      </c>
      <c r="B17" s="3" t="s">
        <v>29</v>
      </c>
      <c r="C17" s="3" t="s">
        <v>6</v>
      </c>
    </row>
    <row r="18" spans="1:3">
      <c r="A18" s="2" t="s">
        <v>7</v>
      </c>
      <c r="B18" s="3" t="s">
        <v>30</v>
      </c>
      <c r="C18" s="3" t="s">
        <v>6</v>
      </c>
    </row>
    <row r="19" spans="1:3">
      <c r="A19" s="2" t="s">
        <v>9</v>
      </c>
      <c r="B19" s="3" t="s">
        <v>10</v>
      </c>
      <c r="C19" s="3" t="s">
        <v>6</v>
      </c>
    </row>
    <row r="20" spans="1:3">
      <c r="A20" s="2" t="s">
        <v>11</v>
      </c>
      <c r="B20" s="3" t="s">
        <v>12</v>
      </c>
      <c r="C20" s="3" t="s">
        <v>6</v>
      </c>
    </row>
    <row r="21" spans="1:3">
      <c r="A21" s="2" t="s">
        <v>13</v>
      </c>
      <c r="B21" s="3" t="s">
        <v>14</v>
      </c>
      <c r="C21" s="3" t="s">
        <v>6</v>
      </c>
    </row>
    <row r="22" spans="1:3">
      <c r="A22" s="2" t="s">
        <v>15</v>
      </c>
      <c r="B22" s="4">
        <v>41729</v>
      </c>
      <c r="C22" s="3" t="s">
        <v>6</v>
      </c>
    </row>
    <row r="23" spans="1:3">
      <c r="A23" s="2" t="s">
        <v>16</v>
      </c>
      <c r="B23" s="3" t="s">
        <v>17</v>
      </c>
      <c r="C23" s="3" t="s">
        <v>6</v>
      </c>
    </row>
    <row r="24" spans="1:3">
      <c r="A24" s="2" t="s">
        <v>18</v>
      </c>
      <c r="B24" s="3" t="s">
        <v>19</v>
      </c>
      <c r="C24" s="3" t="s">
        <v>6</v>
      </c>
    </row>
    <row r="25" spans="1:3">
      <c r="A25" s="2" t="s">
        <v>20</v>
      </c>
      <c r="B25" s="3" t="s">
        <v>21</v>
      </c>
      <c r="C25" s="3" t="s">
        <v>6</v>
      </c>
    </row>
    <row r="26" spans="1:3" ht="30">
      <c r="A26" s="2" t="s">
        <v>22</v>
      </c>
      <c r="B26" s="3" t="s">
        <v>6</v>
      </c>
      <c r="C26" s="5">
        <v>1000</v>
      </c>
    </row>
    <row r="27" spans="1:3">
      <c r="A27" s="2" t="s">
        <v>23</v>
      </c>
      <c r="B27" s="3" t="s">
        <v>24</v>
      </c>
      <c r="C27" s="3" t="s">
        <v>6</v>
      </c>
    </row>
    <row r="28" spans="1:3">
      <c r="A28" s="2" t="s">
        <v>25</v>
      </c>
      <c r="B28" s="3" t="s">
        <v>26</v>
      </c>
      <c r="C28" s="3" t="s">
        <v>6</v>
      </c>
    </row>
    <row r="29" spans="1:3">
      <c r="A29" s="2" t="s">
        <v>27</v>
      </c>
      <c r="B29" s="3" t="s">
        <v>24</v>
      </c>
      <c r="C29"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79</v>
      </c>
      <c r="B1" s="6" t="s">
        <v>1</v>
      </c>
      <c r="C1" s="6"/>
    </row>
    <row r="2" spans="1:3">
      <c r="A2" s="1" t="s">
        <v>63</v>
      </c>
      <c r="B2" s="1" t="s">
        <v>2</v>
      </c>
      <c r="C2" s="1" t="s">
        <v>33</v>
      </c>
    </row>
    <row r="3" spans="1:3">
      <c r="A3" s="2" t="s">
        <v>54</v>
      </c>
      <c r="B3" s="10">
        <v>16</v>
      </c>
      <c r="C3" s="8">
        <v>52.3</v>
      </c>
    </row>
    <row r="4" spans="1:3">
      <c r="A4" s="7" t="s">
        <v>64</v>
      </c>
      <c r="B4" s="3" t="s">
        <v>6</v>
      </c>
      <c r="C4" s="3" t="s">
        <v>6</v>
      </c>
    </row>
    <row r="5" spans="1:3" ht="30">
      <c r="A5" s="2" t="s">
        <v>65</v>
      </c>
      <c r="B5" s="3">
        <v>-6.9</v>
      </c>
      <c r="C5" s="3">
        <v>-0.5</v>
      </c>
    </row>
    <row r="6" spans="1:3" ht="30">
      <c r="A6" s="2" t="s">
        <v>66</v>
      </c>
      <c r="B6" s="3">
        <v>4.2</v>
      </c>
      <c r="C6" s="3">
        <v>13.2</v>
      </c>
    </row>
    <row r="7" spans="1:3">
      <c r="A7" s="2" t="s">
        <v>67</v>
      </c>
      <c r="B7" s="3">
        <v>1</v>
      </c>
      <c r="C7" s="3">
        <v>-4.8</v>
      </c>
    </row>
    <row r="8" spans="1:3" ht="30">
      <c r="A8" s="2" t="s">
        <v>68</v>
      </c>
      <c r="B8" s="3">
        <v>-1.7</v>
      </c>
      <c r="C8" s="3">
        <v>7.9</v>
      </c>
    </row>
    <row r="9" spans="1:3">
      <c r="A9" s="7" t="s">
        <v>69</v>
      </c>
      <c r="B9" s="3" t="s">
        <v>6</v>
      </c>
      <c r="C9" s="3" t="s">
        <v>6</v>
      </c>
    </row>
    <row r="10" spans="1:3" ht="30">
      <c r="A10" s="2" t="s">
        <v>70</v>
      </c>
      <c r="B10" s="3">
        <v>-0.8</v>
      </c>
      <c r="C10" s="3">
        <v>0</v>
      </c>
    </row>
    <row r="11" spans="1:3">
      <c r="A11" s="2" t="s">
        <v>71</v>
      </c>
      <c r="B11" s="3">
        <v>-9.5</v>
      </c>
      <c r="C11" s="3">
        <v>-19.8</v>
      </c>
    </row>
    <row r="12" spans="1:3" ht="30">
      <c r="A12" s="7" t="s">
        <v>72</v>
      </c>
      <c r="B12" s="3" t="s">
        <v>6</v>
      </c>
      <c r="C12" s="3" t="s">
        <v>6</v>
      </c>
    </row>
    <row r="13" spans="1:3">
      <c r="A13" s="2" t="s">
        <v>73</v>
      </c>
      <c r="B13" s="3">
        <v>0</v>
      </c>
      <c r="C13" s="3">
        <v>0.7</v>
      </c>
    </row>
    <row r="14" spans="1:3">
      <c r="A14" s="2" t="s">
        <v>74</v>
      </c>
      <c r="B14" s="3">
        <v>-1.7</v>
      </c>
      <c r="C14" s="3">
        <v>-2.8</v>
      </c>
    </row>
    <row r="15" spans="1:3">
      <c r="A15" s="2" t="s">
        <v>75</v>
      </c>
      <c r="B15" s="3">
        <v>4.5</v>
      </c>
      <c r="C15" s="3">
        <v>8.3000000000000007</v>
      </c>
    </row>
    <row r="16" spans="1:3" ht="30">
      <c r="A16" s="2" t="s">
        <v>76</v>
      </c>
      <c r="B16" s="3">
        <v>-7.5</v>
      </c>
      <c r="C16" s="3">
        <v>-13.6</v>
      </c>
    </row>
    <row r="17" spans="1:3">
      <c r="A17" s="2" t="s">
        <v>77</v>
      </c>
      <c r="B17" s="3">
        <v>-9.1999999999999993</v>
      </c>
      <c r="C17" s="3">
        <v>-5.7</v>
      </c>
    </row>
    <row r="18" spans="1:3">
      <c r="A18" s="2" t="s">
        <v>78</v>
      </c>
      <c r="B18" s="3">
        <v>6.8</v>
      </c>
      <c r="C18" s="3">
        <v>46.6</v>
      </c>
    </row>
    <row r="19" spans="1:3">
      <c r="A19" s="2" t="s">
        <v>28</v>
      </c>
      <c r="B19" s="3" t="s">
        <v>6</v>
      </c>
      <c r="C19" s="3" t="s">
        <v>6</v>
      </c>
    </row>
    <row r="20" spans="1:3">
      <c r="A20" s="2" t="s">
        <v>54</v>
      </c>
      <c r="B20" s="3">
        <v>16.3</v>
      </c>
      <c r="C20" s="3">
        <v>52.3</v>
      </c>
    </row>
    <row r="21" spans="1:3">
      <c r="A21" s="7" t="s">
        <v>64</v>
      </c>
      <c r="B21" s="3" t="s">
        <v>6</v>
      </c>
      <c r="C21" s="3" t="s">
        <v>6</v>
      </c>
    </row>
    <row r="22" spans="1:3" ht="30">
      <c r="A22" s="2" t="s">
        <v>65</v>
      </c>
      <c r="B22" s="3">
        <v>-6.9</v>
      </c>
      <c r="C22" s="3">
        <v>-0.5</v>
      </c>
    </row>
    <row r="23" spans="1:3" ht="30">
      <c r="A23" s="2" t="s">
        <v>66</v>
      </c>
      <c r="B23" s="3">
        <v>4.2</v>
      </c>
      <c r="C23" s="3">
        <v>13.2</v>
      </c>
    </row>
    <row r="24" spans="1:3">
      <c r="A24" s="2" t="s">
        <v>67</v>
      </c>
      <c r="B24" s="3">
        <v>1</v>
      </c>
      <c r="C24" s="3">
        <v>-4.8</v>
      </c>
    </row>
    <row r="25" spans="1:3" ht="30">
      <c r="A25" s="2" t="s">
        <v>68</v>
      </c>
      <c r="B25" s="3">
        <v>-1.7</v>
      </c>
      <c r="C25" s="3">
        <v>7.9</v>
      </c>
    </row>
    <row r="26" spans="1:3">
      <c r="A26" s="7" t="s">
        <v>69</v>
      </c>
      <c r="B26" s="3" t="s">
        <v>6</v>
      </c>
      <c r="C26" s="3" t="s">
        <v>6</v>
      </c>
    </row>
    <row r="27" spans="1:3" ht="30">
      <c r="A27" s="2" t="s">
        <v>70</v>
      </c>
      <c r="B27" s="3">
        <v>-0.8</v>
      </c>
      <c r="C27" s="3">
        <v>0</v>
      </c>
    </row>
    <row r="28" spans="1:3">
      <c r="A28" s="2" t="s">
        <v>71</v>
      </c>
      <c r="B28" s="3">
        <v>-9.5</v>
      </c>
      <c r="C28" s="3">
        <v>-19.8</v>
      </c>
    </row>
    <row r="29" spans="1:3" ht="30">
      <c r="A29" s="7" t="s">
        <v>72</v>
      </c>
      <c r="B29" s="3" t="s">
        <v>6</v>
      </c>
      <c r="C29" s="3" t="s">
        <v>6</v>
      </c>
    </row>
    <row r="30" spans="1:3">
      <c r="A30" s="2" t="s">
        <v>73</v>
      </c>
      <c r="B30" s="3">
        <v>0</v>
      </c>
      <c r="C30" s="3">
        <v>0.7</v>
      </c>
    </row>
    <row r="31" spans="1:3">
      <c r="A31" s="2" t="s">
        <v>74</v>
      </c>
      <c r="B31" s="3">
        <v>-1.7</v>
      </c>
      <c r="C31" s="3">
        <v>-2.8</v>
      </c>
    </row>
    <row r="32" spans="1:3">
      <c r="A32" s="2" t="s">
        <v>75</v>
      </c>
      <c r="B32" s="3">
        <v>4.5</v>
      </c>
      <c r="C32" s="3">
        <v>8.3000000000000007</v>
      </c>
    </row>
    <row r="33" spans="1:3" ht="30">
      <c r="A33" s="2" t="s">
        <v>76</v>
      </c>
      <c r="B33" s="3">
        <v>-7.5</v>
      </c>
      <c r="C33" s="3">
        <v>-13.6</v>
      </c>
    </row>
    <row r="34" spans="1:3">
      <c r="A34" s="2" t="s">
        <v>77</v>
      </c>
      <c r="B34" s="3">
        <v>-9.1999999999999993</v>
      </c>
      <c r="C34" s="3">
        <v>-5.7</v>
      </c>
    </row>
    <row r="35" spans="1:3">
      <c r="A35" s="2" t="s">
        <v>78</v>
      </c>
      <c r="B35" s="8">
        <v>7.1</v>
      </c>
      <c r="C35" s="8">
        <v>46.6</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80</v>
      </c>
      <c r="B1" s="6" t="s">
        <v>2</v>
      </c>
      <c r="C1" s="6" t="s">
        <v>80</v>
      </c>
    </row>
    <row r="2" spans="1:3">
      <c r="A2" s="1" t="s">
        <v>63</v>
      </c>
      <c r="B2" s="6"/>
      <c r="C2" s="6"/>
    </row>
    <row r="3" spans="1:3">
      <c r="A3" s="7" t="s">
        <v>82</v>
      </c>
      <c r="B3" s="3" t="s">
        <v>6</v>
      </c>
      <c r="C3" s="3" t="s">
        <v>6</v>
      </c>
    </row>
    <row r="4" spans="1:3">
      <c r="A4" s="2" t="s">
        <v>83</v>
      </c>
      <c r="B4" s="10">
        <v>70</v>
      </c>
      <c r="C4" s="8">
        <v>48.2</v>
      </c>
    </row>
    <row r="5" spans="1:3">
      <c r="A5" s="2" t="s">
        <v>84</v>
      </c>
      <c r="B5" s="3">
        <v>10.6</v>
      </c>
      <c r="C5" s="3">
        <v>9.6999999999999993</v>
      </c>
    </row>
    <row r="6" spans="1:3" ht="45">
      <c r="A6" s="2" t="s">
        <v>85</v>
      </c>
      <c r="B6" s="3">
        <v>632.70000000000005</v>
      </c>
      <c r="C6" s="3">
        <v>635.29999999999995</v>
      </c>
    </row>
    <row r="7" spans="1:3">
      <c r="A7" s="2" t="s">
        <v>86</v>
      </c>
      <c r="B7" s="3">
        <v>70.400000000000006</v>
      </c>
      <c r="C7" s="3">
        <v>67.7</v>
      </c>
    </row>
    <row r="8" spans="1:3">
      <c r="A8" s="2" t="s">
        <v>87</v>
      </c>
      <c r="B8" s="3">
        <v>167.5</v>
      </c>
      <c r="C8" s="3">
        <v>241.5</v>
      </c>
    </row>
    <row r="9" spans="1:3">
      <c r="A9" s="2" t="s">
        <v>88</v>
      </c>
      <c r="B9" s="3">
        <v>24.1</v>
      </c>
      <c r="C9" s="3">
        <v>29.7</v>
      </c>
    </row>
    <row r="10" spans="1:3">
      <c r="A10" s="2" t="s">
        <v>89</v>
      </c>
      <c r="B10" s="3">
        <v>168.1</v>
      </c>
      <c r="C10" s="3">
        <v>152.69999999999999</v>
      </c>
    </row>
    <row r="11" spans="1:3">
      <c r="A11" s="2" t="s">
        <v>90</v>
      </c>
      <c r="B11" s="9">
        <v>1143.4000000000001</v>
      </c>
      <c r="C11" s="9">
        <v>1184.8</v>
      </c>
    </row>
    <row r="12" spans="1:3">
      <c r="A12" s="2" t="s">
        <v>91</v>
      </c>
      <c r="B12" s="9">
        <v>4331.3999999999996</v>
      </c>
      <c r="C12" s="9">
        <v>4331.3999999999996</v>
      </c>
    </row>
    <row r="13" spans="1:3">
      <c r="A13" s="2" t="s">
        <v>92</v>
      </c>
      <c r="B13" s="9">
        <v>1954.5</v>
      </c>
      <c r="C13" s="9">
        <v>2020.1</v>
      </c>
    </row>
    <row r="14" spans="1:3">
      <c r="A14" s="2" t="s">
        <v>93</v>
      </c>
      <c r="B14" s="9">
        <v>5610.1</v>
      </c>
      <c r="C14" s="9">
        <v>5702.6</v>
      </c>
    </row>
    <row r="15" spans="1:3">
      <c r="A15" s="2" t="s">
        <v>94</v>
      </c>
      <c r="B15" s="3">
        <v>200.4</v>
      </c>
      <c r="C15" s="3">
        <v>205.7</v>
      </c>
    </row>
    <row r="16" spans="1:3">
      <c r="A16" s="2" t="s">
        <v>95</v>
      </c>
      <c r="B16" s="9">
        <v>13239.8</v>
      </c>
      <c r="C16" s="9">
        <v>13444.6</v>
      </c>
    </row>
    <row r="17" spans="1:3">
      <c r="A17" s="7" t="s">
        <v>96</v>
      </c>
      <c r="B17" s="3" t="s">
        <v>6</v>
      </c>
      <c r="C17" s="3" t="s">
        <v>6</v>
      </c>
    </row>
    <row r="18" spans="1:3">
      <c r="A18" s="2" t="s">
        <v>97</v>
      </c>
      <c r="B18" s="3">
        <v>88.7</v>
      </c>
      <c r="C18" s="3">
        <v>85</v>
      </c>
    </row>
    <row r="19" spans="1:3">
      <c r="A19" s="2" t="s">
        <v>98</v>
      </c>
      <c r="B19" s="3">
        <v>30.8</v>
      </c>
      <c r="C19" s="3">
        <v>30</v>
      </c>
    </row>
    <row r="20" spans="1:3">
      <c r="A20" s="2" t="s">
        <v>99</v>
      </c>
      <c r="B20" s="3">
        <v>355.9</v>
      </c>
      <c r="C20" s="3">
        <v>385.9</v>
      </c>
    </row>
    <row r="21" spans="1:3" ht="30">
      <c r="A21" s="2" t="s">
        <v>100</v>
      </c>
      <c r="B21" s="3">
        <v>222</v>
      </c>
      <c r="C21" s="3">
        <v>223.5</v>
      </c>
    </row>
    <row r="22" spans="1:3">
      <c r="A22" s="2" t="s">
        <v>102</v>
      </c>
      <c r="B22" s="3">
        <v>89</v>
      </c>
      <c r="C22" s="3">
        <v>104.2</v>
      </c>
    </row>
    <row r="23" spans="1:3">
      <c r="A23" s="2" t="s">
        <v>103</v>
      </c>
      <c r="B23" s="3">
        <v>170.1</v>
      </c>
      <c r="C23" s="3">
        <v>103.5</v>
      </c>
    </row>
    <row r="24" spans="1:3">
      <c r="A24" s="2" t="s">
        <v>104</v>
      </c>
      <c r="B24" s="3">
        <v>319.2</v>
      </c>
      <c r="C24" s="3">
        <v>362.4</v>
      </c>
    </row>
    <row r="25" spans="1:3">
      <c r="A25" s="2" t="s">
        <v>105</v>
      </c>
      <c r="B25" s="9">
        <v>1427.6</v>
      </c>
      <c r="C25" s="9">
        <v>1445.6</v>
      </c>
    </row>
    <row r="26" spans="1:3">
      <c r="A26" s="2" t="s">
        <v>106</v>
      </c>
      <c r="B26" s="9">
        <v>8617.6</v>
      </c>
      <c r="C26" s="9">
        <v>8622.2000000000007</v>
      </c>
    </row>
    <row r="27" spans="1:3">
      <c r="A27" s="2" t="s">
        <v>87</v>
      </c>
      <c r="B27" s="5">
        <v>1968</v>
      </c>
      <c r="C27" s="9">
        <v>2038.3</v>
      </c>
    </row>
    <row r="28" spans="1:3">
      <c r="A28" s="2" t="s">
        <v>107</v>
      </c>
      <c r="B28" s="3">
        <v>503.9</v>
      </c>
      <c r="C28" s="3">
        <v>498.3</v>
      </c>
    </row>
    <row r="29" spans="1:3">
      <c r="A29" s="2" t="s">
        <v>108</v>
      </c>
      <c r="B29" s="9">
        <v>12517.1</v>
      </c>
      <c r="C29" s="9">
        <v>12604.4</v>
      </c>
    </row>
    <row r="30" spans="1:3" ht="30">
      <c r="A30" s="2" t="s">
        <v>109</v>
      </c>
      <c r="B30" s="3" t="s">
        <v>110</v>
      </c>
      <c r="C30" s="3" t="s">
        <v>110</v>
      </c>
    </row>
    <row r="31" spans="1:3">
      <c r="A31" s="7" t="s">
        <v>111</v>
      </c>
      <c r="B31" s="3" t="s">
        <v>6</v>
      </c>
      <c r="C31" s="3" t="s">
        <v>6</v>
      </c>
    </row>
    <row r="32" spans="1:3">
      <c r="A32" s="2" t="s">
        <v>113</v>
      </c>
      <c r="B32" s="3">
        <v>703.3</v>
      </c>
      <c r="C32" s="3">
        <v>811.6</v>
      </c>
    </row>
    <row r="33" spans="1:3" ht="30">
      <c r="A33" s="2" t="s">
        <v>114</v>
      </c>
      <c r="B33" s="3">
        <v>19.3</v>
      </c>
      <c r="C33" s="3">
        <v>28.5</v>
      </c>
    </row>
    <row r="34" spans="1:3">
      <c r="A34" s="2" t="s">
        <v>115</v>
      </c>
      <c r="B34" s="3">
        <v>0</v>
      </c>
      <c r="C34" s="3">
        <v>0</v>
      </c>
    </row>
    <row r="35" spans="1:3">
      <c r="A35" s="2" t="s">
        <v>181</v>
      </c>
      <c r="B35" s="3">
        <v>722.7</v>
      </c>
      <c r="C35" s="3">
        <v>840.2</v>
      </c>
    </row>
    <row r="36" spans="1:3" ht="30">
      <c r="A36" s="2" t="s">
        <v>117</v>
      </c>
      <c r="B36" s="9">
        <v>13239.8</v>
      </c>
      <c r="C36" s="9">
        <v>13444.6</v>
      </c>
    </row>
    <row r="37" spans="1:3">
      <c r="A37" s="2" t="s">
        <v>28</v>
      </c>
      <c r="B37" s="3" t="s">
        <v>6</v>
      </c>
      <c r="C37" s="3" t="s">
        <v>6</v>
      </c>
    </row>
    <row r="38" spans="1:3">
      <c r="A38" s="7" t="s">
        <v>82</v>
      </c>
      <c r="B38" s="3" t="s">
        <v>6</v>
      </c>
      <c r="C38" s="3" t="s">
        <v>6</v>
      </c>
    </row>
    <row r="39" spans="1:3">
      <c r="A39" s="2" t="s">
        <v>83</v>
      </c>
      <c r="B39" s="3">
        <v>70</v>
      </c>
      <c r="C39" s="3">
        <v>48.2</v>
      </c>
    </row>
    <row r="40" spans="1:3">
      <c r="A40" s="2" t="s">
        <v>84</v>
      </c>
      <c r="B40" s="3">
        <v>10.6</v>
      </c>
      <c r="C40" s="3">
        <v>9.6999999999999993</v>
      </c>
    </row>
    <row r="41" spans="1:3" ht="45">
      <c r="A41" s="2" t="s">
        <v>85</v>
      </c>
      <c r="B41" s="3">
        <v>632.70000000000005</v>
      </c>
      <c r="C41" s="3">
        <v>635.29999999999995</v>
      </c>
    </row>
    <row r="42" spans="1:3">
      <c r="A42" s="2" t="s">
        <v>86</v>
      </c>
      <c r="B42" s="3">
        <v>70.400000000000006</v>
      </c>
      <c r="C42" s="3">
        <v>67.7</v>
      </c>
    </row>
    <row r="43" spans="1:3">
      <c r="A43" s="2" t="s">
        <v>87</v>
      </c>
      <c r="B43" s="3">
        <v>167.5</v>
      </c>
      <c r="C43" s="3">
        <v>241.5</v>
      </c>
    </row>
    <row r="44" spans="1:3">
      <c r="A44" s="2" t="s">
        <v>88</v>
      </c>
      <c r="B44" s="3">
        <v>24.1</v>
      </c>
      <c r="C44" s="3">
        <v>29.7</v>
      </c>
    </row>
    <row r="45" spans="1:3">
      <c r="A45" s="2" t="s">
        <v>89</v>
      </c>
      <c r="B45" s="3">
        <v>168.1</v>
      </c>
      <c r="C45" s="3">
        <v>152.69999999999999</v>
      </c>
    </row>
    <row r="46" spans="1:3">
      <c r="A46" s="2" t="s">
        <v>90</v>
      </c>
      <c r="B46" s="9">
        <v>1143.4000000000001</v>
      </c>
      <c r="C46" s="9">
        <v>1184.8</v>
      </c>
    </row>
    <row r="47" spans="1:3">
      <c r="A47" s="2" t="s">
        <v>91</v>
      </c>
      <c r="B47" s="9">
        <v>4331.3999999999996</v>
      </c>
      <c r="C47" s="9">
        <v>4331.3999999999996</v>
      </c>
    </row>
    <row r="48" spans="1:3">
      <c r="A48" s="2" t="s">
        <v>92</v>
      </c>
      <c r="B48" s="9">
        <v>1954.5</v>
      </c>
      <c r="C48" s="9">
        <v>2020.1</v>
      </c>
    </row>
    <row r="49" spans="1:3">
      <c r="A49" s="2" t="s">
        <v>93</v>
      </c>
      <c r="B49" s="9">
        <v>5610.1</v>
      </c>
      <c r="C49" s="9">
        <v>5702.6</v>
      </c>
    </row>
    <row r="50" spans="1:3">
      <c r="A50" s="2" t="s">
        <v>94</v>
      </c>
      <c r="B50" s="3">
        <v>200.4</v>
      </c>
      <c r="C50" s="3">
        <v>205.7</v>
      </c>
    </row>
    <row r="51" spans="1:3">
      <c r="A51" s="2" t="s">
        <v>95</v>
      </c>
      <c r="B51" s="9">
        <v>13239.8</v>
      </c>
      <c r="C51" s="9">
        <v>13444.6</v>
      </c>
    </row>
    <row r="52" spans="1:3">
      <c r="A52" s="7" t="s">
        <v>96</v>
      </c>
      <c r="B52" s="3" t="s">
        <v>6</v>
      </c>
      <c r="C52" s="3" t="s">
        <v>6</v>
      </c>
    </row>
    <row r="53" spans="1:3">
      <c r="A53" s="2" t="s">
        <v>97</v>
      </c>
      <c r="B53" s="3">
        <v>88.7</v>
      </c>
      <c r="C53" s="3">
        <v>85</v>
      </c>
    </row>
    <row r="54" spans="1:3">
      <c r="A54" s="2" t="s">
        <v>98</v>
      </c>
      <c r="B54" s="3">
        <v>30.8</v>
      </c>
      <c r="C54" s="3">
        <v>30</v>
      </c>
    </row>
    <row r="55" spans="1:3">
      <c r="A55" s="2" t="s">
        <v>99</v>
      </c>
      <c r="B55" s="3">
        <v>355.9</v>
      </c>
      <c r="C55" s="3">
        <v>385.9</v>
      </c>
    </row>
    <row r="56" spans="1:3">
      <c r="A56" s="2" t="s">
        <v>182</v>
      </c>
      <c r="B56" s="3">
        <v>151</v>
      </c>
      <c r="C56" s="3">
        <v>150.69999999999999</v>
      </c>
    </row>
    <row r="57" spans="1:3" ht="30">
      <c r="A57" s="2" t="s">
        <v>100</v>
      </c>
      <c r="B57" s="3">
        <v>222</v>
      </c>
      <c r="C57" s="3">
        <v>223.5</v>
      </c>
    </row>
    <row r="58" spans="1:3">
      <c r="A58" s="2" t="s">
        <v>102</v>
      </c>
      <c r="B58" s="3">
        <v>89.3</v>
      </c>
      <c r="C58" s="3">
        <v>104.3</v>
      </c>
    </row>
    <row r="59" spans="1:3">
      <c r="A59" s="2" t="s">
        <v>103</v>
      </c>
      <c r="B59" s="3">
        <v>170.1</v>
      </c>
      <c r="C59" s="3">
        <v>103.5</v>
      </c>
    </row>
    <row r="60" spans="1:3">
      <c r="A60" s="2" t="s">
        <v>104</v>
      </c>
      <c r="B60" s="3">
        <v>319.2</v>
      </c>
      <c r="C60" s="3">
        <v>362.4</v>
      </c>
    </row>
    <row r="61" spans="1:3">
      <c r="A61" s="2" t="s">
        <v>105</v>
      </c>
      <c r="B61" s="5">
        <v>1427</v>
      </c>
      <c r="C61" s="9">
        <v>1445.3</v>
      </c>
    </row>
    <row r="62" spans="1:3">
      <c r="A62" s="2" t="s">
        <v>106</v>
      </c>
      <c r="B62" s="9">
        <v>8617.6</v>
      </c>
      <c r="C62" s="9">
        <v>8622.2000000000007</v>
      </c>
    </row>
    <row r="63" spans="1:3">
      <c r="A63" s="2" t="s">
        <v>87</v>
      </c>
      <c r="B63" s="5">
        <v>1968</v>
      </c>
      <c r="C63" s="9">
        <v>2038.3</v>
      </c>
    </row>
    <row r="64" spans="1:3">
      <c r="A64" s="2" t="s">
        <v>107</v>
      </c>
      <c r="B64" s="3">
        <v>503.9</v>
      </c>
      <c r="C64" s="3">
        <v>498.3</v>
      </c>
    </row>
    <row r="65" spans="1:3">
      <c r="A65" s="2" t="s">
        <v>108</v>
      </c>
      <c r="B65" s="9">
        <v>12516.5</v>
      </c>
      <c r="C65" s="9">
        <v>12604.1</v>
      </c>
    </row>
    <row r="66" spans="1:3" ht="30">
      <c r="A66" s="2" t="s">
        <v>109</v>
      </c>
      <c r="B66" s="3" t="s">
        <v>110</v>
      </c>
      <c r="C66" s="3" t="s">
        <v>110</v>
      </c>
    </row>
    <row r="67" spans="1:3">
      <c r="A67" s="7" t="s">
        <v>111</v>
      </c>
      <c r="B67" s="3" t="s">
        <v>6</v>
      </c>
      <c r="C67" s="3" t="s">
        <v>6</v>
      </c>
    </row>
    <row r="68" spans="1:3" ht="30">
      <c r="A68" s="2" t="s">
        <v>183</v>
      </c>
      <c r="B68" s="3">
        <v>0</v>
      </c>
      <c r="C68" s="3">
        <v>0</v>
      </c>
    </row>
    <row r="69" spans="1:3">
      <c r="A69" s="2" t="s">
        <v>113</v>
      </c>
      <c r="B69" s="3">
        <v>704</v>
      </c>
      <c r="C69" s="3">
        <v>812</v>
      </c>
    </row>
    <row r="70" spans="1:3" ht="30">
      <c r="A70" s="2" t="s">
        <v>114</v>
      </c>
      <c r="B70" s="3">
        <v>19.3</v>
      </c>
      <c r="C70" s="3">
        <v>28.5</v>
      </c>
    </row>
    <row r="71" spans="1:3">
      <c r="A71" s="2" t="s">
        <v>115</v>
      </c>
      <c r="B71" s="3">
        <v>0</v>
      </c>
      <c r="C71" s="3">
        <v>0</v>
      </c>
    </row>
    <row r="72" spans="1:3">
      <c r="A72" s="2" t="s">
        <v>181</v>
      </c>
      <c r="B72" s="3">
        <v>723.3</v>
      </c>
      <c r="C72" s="3">
        <v>840.5</v>
      </c>
    </row>
    <row r="73" spans="1:3" ht="30">
      <c r="A73" s="2" t="s">
        <v>117</v>
      </c>
      <c r="B73" s="8">
        <v>13239.8</v>
      </c>
      <c r="C73" s="8">
        <v>13444.6</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60">
      <c r="A1" s="1" t="s">
        <v>184</v>
      </c>
      <c r="B1" s="6" t="s">
        <v>2</v>
      </c>
      <c r="C1" s="6" t="s">
        <v>80</v>
      </c>
    </row>
    <row r="2" spans="1:3" ht="30">
      <c r="A2" s="1" t="s">
        <v>119</v>
      </c>
      <c r="B2" s="6"/>
      <c r="C2" s="6"/>
    </row>
    <row r="3" spans="1:3" ht="30">
      <c r="A3" s="2" t="s">
        <v>120</v>
      </c>
      <c r="B3" s="8">
        <v>38.4</v>
      </c>
      <c r="C3" s="10">
        <v>40</v>
      </c>
    </row>
    <row r="4" spans="1:3">
      <c r="A4" s="2" t="s">
        <v>121</v>
      </c>
      <c r="B4" s="8">
        <v>1E-4</v>
      </c>
      <c r="C4" s="8">
        <v>1E-4</v>
      </c>
    </row>
    <row r="5" spans="1:3">
      <c r="A5" s="2" t="s">
        <v>122</v>
      </c>
      <c r="B5" s="5">
        <v>1000000000</v>
      </c>
      <c r="C5" s="5">
        <v>1000000000</v>
      </c>
    </row>
    <row r="6" spans="1:3">
      <c r="A6" s="2" t="s">
        <v>123</v>
      </c>
      <c r="B6" s="5">
        <v>602700000</v>
      </c>
      <c r="C6" s="5">
        <v>596200000</v>
      </c>
    </row>
    <row r="7" spans="1:3">
      <c r="A7" s="2" t="s">
        <v>124</v>
      </c>
      <c r="B7" s="5">
        <v>602700000</v>
      </c>
      <c r="C7" s="5">
        <v>596200000</v>
      </c>
    </row>
    <row r="8" spans="1:3">
      <c r="A8" s="2" t="s">
        <v>28</v>
      </c>
      <c r="B8" s="3" t="s">
        <v>6</v>
      </c>
      <c r="C8" s="3" t="s">
        <v>6</v>
      </c>
    </row>
    <row r="9" spans="1:3" ht="30">
      <c r="A9" s="2" t="s">
        <v>120</v>
      </c>
      <c r="B9" s="8">
        <v>38.4</v>
      </c>
      <c r="C9" s="10">
        <v>40</v>
      </c>
    </row>
    <row r="10" spans="1:3">
      <c r="A10" s="2" t="s">
        <v>121</v>
      </c>
      <c r="B10" s="8">
        <v>1E-4</v>
      </c>
      <c r="C10" s="8">
        <v>1E-4</v>
      </c>
    </row>
    <row r="11" spans="1:3">
      <c r="A11" s="2" t="s">
        <v>122</v>
      </c>
      <c r="B11" s="5">
        <v>1000000000</v>
      </c>
      <c r="C11" s="5">
        <v>1000000000</v>
      </c>
    </row>
    <row r="12" spans="1:3">
      <c r="A12" s="2" t="s">
        <v>123</v>
      </c>
      <c r="B12" s="5">
        <v>1000</v>
      </c>
      <c r="C12" s="5">
        <v>1000</v>
      </c>
    </row>
    <row r="13" spans="1:3">
      <c r="A13" s="2" t="s">
        <v>124</v>
      </c>
      <c r="B13" s="5">
        <v>1000</v>
      </c>
      <c r="C13" s="5">
        <v>1000</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3" width="12.5703125" bestFit="1" customWidth="1"/>
  </cols>
  <sheetData>
    <row r="1" spans="1:3" ht="15" customHeight="1">
      <c r="A1" s="1" t="s">
        <v>185</v>
      </c>
      <c r="B1" s="6" t="s">
        <v>1</v>
      </c>
      <c r="C1" s="6"/>
    </row>
    <row r="2" spans="1:3">
      <c r="A2" s="1" t="s">
        <v>63</v>
      </c>
      <c r="B2" s="1" t="s">
        <v>2</v>
      </c>
      <c r="C2" s="1" t="s">
        <v>33</v>
      </c>
    </row>
    <row r="3" spans="1:3">
      <c r="A3" s="7" t="s">
        <v>126</v>
      </c>
      <c r="B3" s="3" t="s">
        <v>6</v>
      </c>
      <c r="C3" s="3" t="s">
        <v>6</v>
      </c>
    </row>
    <row r="4" spans="1:3">
      <c r="A4" s="2" t="s">
        <v>54</v>
      </c>
      <c r="B4" s="10">
        <v>16</v>
      </c>
      <c r="C4" s="8">
        <v>52.3</v>
      </c>
    </row>
    <row r="5" spans="1:3" ht="30">
      <c r="A5" s="7" t="s">
        <v>127</v>
      </c>
      <c r="B5" s="3" t="s">
        <v>6</v>
      </c>
      <c r="C5" s="3" t="s">
        <v>6</v>
      </c>
    </row>
    <row r="6" spans="1:3">
      <c r="A6" s="2" t="s">
        <v>42</v>
      </c>
      <c r="B6" s="3">
        <v>338.9</v>
      </c>
      <c r="C6" s="3">
        <v>329.5</v>
      </c>
    </row>
    <row r="7" spans="1:3">
      <c r="A7" s="2" t="s">
        <v>128</v>
      </c>
      <c r="B7" s="3">
        <v>12.3</v>
      </c>
      <c r="C7" s="3">
        <v>16.100000000000001</v>
      </c>
    </row>
    <row r="8" spans="1:3">
      <c r="A8" s="2" t="s">
        <v>129</v>
      </c>
      <c r="B8" s="3">
        <v>13.7</v>
      </c>
      <c r="C8" s="3">
        <v>12.4</v>
      </c>
    </row>
    <row r="9" spans="1:3">
      <c r="A9" s="2" t="s">
        <v>87</v>
      </c>
      <c r="B9" s="3">
        <v>9.3000000000000007</v>
      </c>
      <c r="C9" s="3">
        <v>26.9</v>
      </c>
    </row>
    <row r="10" spans="1:3" ht="30">
      <c r="A10" s="2" t="s">
        <v>130</v>
      </c>
      <c r="B10" s="3">
        <v>0</v>
      </c>
      <c r="C10" s="3">
        <v>-38.700000000000003</v>
      </c>
    </row>
    <row r="11" spans="1:3" ht="30">
      <c r="A11" s="2" t="s">
        <v>66</v>
      </c>
      <c r="B11" s="3">
        <v>4.2</v>
      </c>
      <c r="C11" s="3">
        <v>13.2</v>
      </c>
    </row>
    <row r="12" spans="1:3">
      <c r="A12" s="2" t="s">
        <v>131</v>
      </c>
      <c r="B12" s="3">
        <v>-4.9000000000000004</v>
      </c>
      <c r="C12" s="3">
        <v>-22.6</v>
      </c>
    </row>
    <row r="13" spans="1:3" ht="30">
      <c r="A13" s="7" t="s">
        <v>132</v>
      </c>
      <c r="B13" s="3" t="s">
        <v>6</v>
      </c>
      <c r="C13" s="3" t="s">
        <v>6</v>
      </c>
    </row>
    <row r="14" spans="1:3">
      <c r="A14" s="2" t="s">
        <v>133</v>
      </c>
      <c r="B14" s="3">
        <v>-9.6999999999999993</v>
      </c>
      <c r="C14" s="3">
        <v>3.9</v>
      </c>
    </row>
    <row r="15" spans="1:3">
      <c r="A15" s="2" t="s">
        <v>88</v>
      </c>
      <c r="B15" s="3">
        <v>5.6</v>
      </c>
      <c r="C15" s="3">
        <v>-3.3</v>
      </c>
    </row>
    <row r="16" spans="1:3">
      <c r="A16" s="2" t="s">
        <v>89</v>
      </c>
      <c r="B16" s="3">
        <v>-20.100000000000001</v>
      </c>
      <c r="C16" s="3">
        <v>-25.6</v>
      </c>
    </row>
    <row r="17" spans="1:3">
      <c r="A17" s="2" t="s">
        <v>99</v>
      </c>
      <c r="B17" s="3">
        <v>-46.1</v>
      </c>
      <c r="C17" s="3">
        <v>-69.2</v>
      </c>
    </row>
    <row r="18" spans="1:3">
      <c r="A18" s="2" t="s">
        <v>103</v>
      </c>
      <c r="B18" s="3">
        <v>66</v>
      </c>
      <c r="C18" s="3">
        <v>47.2</v>
      </c>
    </row>
    <row r="19" spans="1:3">
      <c r="A19" s="2" t="s">
        <v>102</v>
      </c>
      <c r="B19" s="3">
        <v>-15.2</v>
      </c>
      <c r="C19" s="3">
        <v>-8.1</v>
      </c>
    </row>
    <row r="20" spans="1:3">
      <c r="A20" s="2" t="s">
        <v>104</v>
      </c>
      <c r="B20" s="3">
        <v>-32.4</v>
      </c>
      <c r="C20" s="3">
        <v>-31.6</v>
      </c>
    </row>
    <row r="21" spans="1:3">
      <c r="A21" s="2" t="s">
        <v>107</v>
      </c>
      <c r="B21" s="3">
        <v>-3.3</v>
      </c>
      <c r="C21" s="3">
        <v>-16.100000000000001</v>
      </c>
    </row>
    <row r="22" spans="1:3">
      <c r="A22" s="2" t="s">
        <v>134</v>
      </c>
      <c r="B22" s="3">
        <v>-14.5</v>
      </c>
      <c r="C22" s="3">
        <v>18.3</v>
      </c>
    </row>
    <row r="23" spans="1:3">
      <c r="A23" s="2" t="s">
        <v>135</v>
      </c>
      <c r="B23" s="3">
        <v>319.8</v>
      </c>
      <c r="C23" s="3">
        <v>304.60000000000002</v>
      </c>
    </row>
    <row r="24" spans="1:3">
      <c r="A24" s="7" t="s">
        <v>136</v>
      </c>
      <c r="B24" s="3" t="s">
        <v>6</v>
      </c>
      <c r="C24" s="3" t="s">
        <v>6</v>
      </c>
    </row>
    <row r="25" spans="1:3" ht="30">
      <c r="A25" s="2" t="s">
        <v>137</v>
      </c>
      <c r="B25" s="3">
        <v>-153</v>
      </c>
      <c r="C25" s="3">
        <v>-243.5</v>
      </c>
    </row>
    <row r="26" spans="1:3" ht="30">
      <c r="A26" s="2" t="s">
        <v>138</v>
      </c>
      <c r="B26" s="3">
        <v>-7.1</v>
      </c>
      <c r="C26" s="3">
        <v>-11.9</v>
      </c>
    </row>
    <row r="27" spans="1:3">
      <c r="A27" s="2" t="s">
        <v>139</v>
      </c>
      <c r="B27" s="3">
        <v>-0.9</v>
      </c>
      <c r="C27" s="3">
        <v>7.6</v>
      </c>
    </row>
    <row r="28" spans="1:3" ht="30">
      <c r="A28" s="2" t="s">
        <v>140</v>
      </c>
      <c r="B28" s="3">
        <v>11.4</v>
      </c>
      <c r="C28" s="3">
        <v>13.3</v>
      </c>
    </row>
    <row r="29" spans="1:3" ht="30">
      <c r="A29" s="2" t="s">
        <v>141</v>
      </c>
      <c r="B29" s="3">
        <v>26</v>
      </c>
      <c r="C29" s="3">
        <v>0</v>
      </c>
    </row>
    <row r="30" spans="1:3">
      <c r="A30" s="2" t="s">
        <v>142</v>
      </c>
      <c r="B30" s="3">
        <v>-123.6</v>
      </c>
      <c r="C30" s="3">
        <v>-234.5</v>
      </c>
    </row>
    <row r="31" spans="1:3">
      <c r="A31" s="7" t="s">
        <v>143</v>
      </c>
      <c r="B31" s="3" t="s">
        <v>6</v>
      </c>
      <c r="C31" s="3" t="s">
        <v>6</v>
      </c>
    </row>
    <row r="32" spans="1:3">
      <c r="A32" s="2" t="s">
        <v>144</v>
      </c>
      <c r="B32" s="3">
        <v>-150.19999999999999</v>
      </c>
      <c r="C32" s="3">
        <v>-148.1</v>
      </c>
    </row>
    <row r="33" spans="1:3">
      <c r="A33" s="2" t="s">
        <v>145</v>
      </c>
      <c r="B33" s="3">
        <v>-331.6</v>
      </c>
      <c r="C33" s="9">
        <v>-2164.9</v>
      </c>
    </row>
    <row r="34" spans="1:3">
      <c r="A34" s="2" t="s">
        <v>146</v>
      </c>
      <c r="B34" s="3">
        <v>325</v>
      </c>
      <c r="C34" s="5">
        <v>2195</v>
      </c>
    </row>
    <row r="35" spans="1:3">
      <c r="A35" s="2" t="s">
        <v>147</v>
      </c>
      <c r="B35" s="3">
        <v>0</v>
      </c>
      <c r="C35" s="3">
        <v>-19.600000000000001</v>
      </c>
    </row>
    <row r="36" spans="1:3" ht="30">
      <c r="A36" s="2" t="s">
        <v>148</v>
      </c>
      <c r="B36" s="3">
        <v>-7.8</v>
      </c>
      <c r="C36" s="3">
        <v>-4</v>
      </c>
    </row>
    <row r="37" spans="1:3">
      <c r="A37" s="2" t="s">
        <v>134</v>
      </c>
      <c r="B37" s="3">
        <v>-9.8000000000000007</v>
      </c>
      <c r="C37" s="3">
        <v>-6.1</v>
      </c>
    </row>
    <row r="38" spans="1:3">
      <c r="A38" s="2" t="s">
        <v>149</v>
      </c>
      <c r="B38" s="3">
        <v>-174.4</v>
      </c>
      <c r="C38" s="3">
        <v>-147.69999999999999</v>
      </c>
    </row>
    <row r="39" spans="1:3" ht="30">
      <c r="A39" s="2" t="s">
        <v>150</v>
      </c>
      <c r="B39" s="3">
        <v>21.8</v>
      </c>
      <c r="C39" s="3">
        <v>-77.599999999999994</v>
      </c>
    </row>
    <row r="40" spans="1:3">
      <c r="A40" s="7" t="s">
        <v>151</v>
      </c>
      <c r="B40" s="3" t="s">
        <v>6</v>
      </c>
      <c r="C40" s="3" t="s">
        <v>6</v>
      </c>
    </row>
    <row r="41" spans="1:3">
      <c r="A41" s="2" t="s">
        <v>152</v>
      </c>
      <c r="B41" s="3">
        <v>48.2</v>
      </c>
      <c r="C41" s="3">
        <v>132</v>
      </c>
    </row>
    <row r="42" spans="1:3">
      <c r="A42" s="2" t="s">
        <v>153</v>
      </c>
      <c r="B42" s="3">
        <v>70</v>
      </c>
      <c r="C42" s="3">
        <v>54.4</v>
      </c>
    </row>
    <row r="43" spans="1:3">
      <c r="A43" s="7" t="s">
        <v>154</v>
      </c>
      <c r="B43" s="3" t="s">
        <v>6</v>
      </c>
      <c r="C43" s="3" t="s">
        <v>6</v>
      </c>
    </row>
    <row r="44" spans="1:3">
      <c r="A44" s="2" t="s">
        <v>155</v>
      </c>
      <c r="B44" s="3">
        <v>74.7</v>
      </c>
      <c r="C44" s="3">
        <v>105.2</v>
      </c>
    </row>
    <row r="45" spans="1:3">
      <c r="A45" s="2" t="s">
        <v>156</v>
      </c>
      <c r="B45" s="3">
        <v>-1</v>
      </c>
      <c r="C45" s="3">
        <v>0.5</v>
      </c>
    </row>
    <row r="46" spans="1:3">
      <c r="A46" s="2" t="s">
        <v>28</v>
      </c>
      <c r="B46" s="3" t="s">
        <v>6</v>
      </c>
      <c r="C46" s="3" t="s">
        <v>6</v>
      </c>
    </row>
    <row r="47" spans="1:3">
      <c r="A47" s="7" t="s">
        <v>126</v>
      </c>
      <c r="B47" s="3" t="s">
        <v>6</v>
      </c>
      <c r="C47" s="3" t="s">
        <v>6</v>
      </c>
    </row>
    <row r="48" spans="1:3">
      <c r="A48" s="2" t="s">
        <v>54</v>
      </c>
      <c r="B48" s="3">
        <v>16.3</v>
      </c>
      <c r="C48" s="3">
        <v>52.3</v>
      </c>
    </row>
    <row r="49" spans="1:3" ht="30">
      <c r="A49" s="7" t="s">
        <v>127</v>
      </c>
      <c r="B49" s="3" t="s">
        <v>6</v>
      </c>
      <c r="C49" s="3" t="s">
        <v>6</v>
      </c>
    </row>
    <row r="50" spans="1:3">
      <c r="A50" s="2" t="s">
        <v>42</v>
      </c>
      <c r="B50" s="3">
        <v>338.9</v>
      </c>
      <c r="C50" s="3">
        <v>329.5</v>
      </c>
    </row>
    <row r="51" spans="1:3">
      <c r="A51" s="2" t="s">
        <v>128</v>
      </c>
      <c r="B51" s="3">
        <v>12.3</v>
      </c>
      <c r="C51" s="3">
        <v>16.100000000000001</v>
      </c>
    </row>
    <row r="52" spans="1:3">
      <c r="A52" s="2" t="s">
        <v>129</v>
      </c>
      <c r="B52" s="3">
        <v>13.7</v>
      </c>
      <c r="C52" s="3">
        <v>12.4</v>
      </c>
    </row>
    <row r="53" spans="1:3">
      <c r="A53" s="2" t="s">
        <v>87</v>
      </c>
      <c r="B53" s="3">
        <v>9.3000000000000007</v>
      </c>
      <c r="C53" s="3">
        <v>26.9</v>
      </c>
    </row>
    <row r="54" spans="1:3" ht="30">
      <c r="A54" s="2" t="s">
        <v>130</v>
      </c>
      <c r="B54" s="3">
        <v>0</v>
      </c>
      <c r="C54" s="3">
        <v>-38.700000000000003</v>
      </c>
    </row>
    <row r="55" spans="1:3" ht="30">
      <c r="A55" s="2" t="s">
        <v>66</v>
      </c>
      <c r="B55" s="3">
        <v>4.2</v>
      </c>
      <c r="C55" s="3">
        <v>13.2</v>
      </c>
    </row>
    <row r="56" spans="1:3">
      <c r="A56" s="2" t="s">
        <v>131</v>
      </c>
      <c r="B56" s="3">
        <v>-4.9000000000000004</v>
      </c>
      <c r="C56" s="3">
        <v>-22.6</v>
      </c>
    </row>
    <row r="57" spans="1:3" ht="30">
      <c r="A57" s="7" t="s">
        <v>132</v>
      </c>
      <c r="B57" s="3" t="s">
        <v>6</v>
      </c>
      <c r="C57" s="3" t="s">
        <v>6</v>
      </c>
    </row>
    <row r="58" spans="1:3">
      <c r="A58" s="2" t="s">
        <v>133</v>
      </c>
      <c r="B58" s="3">
        <v>-9.6999999999999993</v>
      </c>
      <c r="C58" s="3">
        <v>3.9</v>
      </c>
    </row>
    <row r="59" spans="1:3">
      <c r="A59" s="2" t="s">
        <v>88</v>
      </c>
      <c r="B59" s="3">
        <v>5.6</v>
      </c>
      <c r="C59" s="3">
        <v>-3.3</v>
      </c>
    </row>
    <row r="60" spans="1:3">
      <c r="A60" s="2" t="s">
        <v>89</v>
      </c>
      <c r="B60" s="3">
        <v>-20.100000000000001</v>
      </c>
      <c r="C60" s="3">
        <v>-25.6</v>
      </c>
    </row>
    <row r="61" spans="1:3">
      <c r="A61" s="2" t="s">
        <v>99</v>
      </c>
      <c r="B61" s="3">
        <v>-46.1</v>
      </c>
      <c r="C61" s="3">
        <v>-69.2</v>
      </c>
    </row>
    <row r="62" spans="1:3">
      <c r="A62" s="2" t="s">
        <v>103</v>
      </c>
      <c r="B62" s="3">
        <v>66</v>
      </c>
      <c r="C62" s="3">
        <v>47.2</v>
      </c>
    </row>
    <row r="63" spans="1:3">
      <c r="A63" s="2" t="s">
        <v>102</v>
      </c>
      <c r="B63" s="3">
        <v>-15</v>
      </c>
      <c r="C63" s="3">
        <v>-8.1</v>
      </c>
    </row>
    <row r="64" spans="1:3">
      <c r="A64" s="2" t="s">
        <v>104</v>
      </c>
      <c r="B64" s="3">
        <v>-32.4</v>
      </c>
      <c r="C64" s="3">
        <v>-31.6</v>
      </c>
    </row>
    <row r="65" spans="1:3">
      <c r="A65" s="2" t="s">
        <v>107</v>
      </c>
      <c r="B65" s="3">
        <v>-3.3</v>
      </c>
      <c r="C65" s="3">
        <v>-16.100000000000001</v>
      </c>
    </row>
    <row r="66" spans="1:3">
      <c r="A66" s="2" t="s">
        <v>134</v>
      </c>
      <c r="B66" s="3">
        <v>-14.5</v>
      </c>
      <c r="C66" s="3">
        <v>18.3</v>
      </c>
    </row>
    <row r="67" spans="1:3">
      <c r="A67" s="2" t="s">
        <v>135</v>
      </c>
      <c r="B67" s="3">
        <v>320.3</v>
      </c>
      <c r="C67" s="3">
        <v>304.60000000000002</v>
      </c>
    </row>
    <row r="68" spans="1:3">
      <c r="A68" s="7" t="s">
        <v>136</v>
      </c>
      <c r="B68" s="3" t="s">
        <v>6</v>
      </c>
      <c r="C68" s="3" t="s">
        <v>6</v>
      </c>
    </row>
    <row r="69" spans="1:3" ht="30">
      <c r="A69" s="2" t="s">
        <v>137</v>
      </c>
      <c r="B69" s="3">
        <v>-153</v>
      </c>
      <c r="C69" s="3">
        <v>-243.5</v>
      </c>
    </row>
    <row r="70" spans="1:3" ht="30">
      <c r="A70" s="2" t="s">
        <v>138</v>
      </c>
      <c r="B70" s="3">
        <v>-7.1</v>
      </c>
      <c r="C70" s="3">
        <v>-11.9</v>
      </c>
    </row>
    <row r="71" spans="1:3">
      <c r="A71" s="2" t="s">
        <v>139</v>
      </c>
      <c r="B71" s="3">
        <v>-0.9</v>
      </c>
      <c r="C71" s="3">
        <v>7.6</v>
      </c>
    </row>
    <row r="72" spans="1:3" ht="30">
      <c r="A72" s="2" t="s">
        <v>140</v>
      </c>
      <c r="B72" s="3">
        <v>11.4</v>
      </c>
      <c r="C72" s="3">
        <v>13.3</v>
      </c>
    </row>
    <row r="73" spans="1:3" ht="30">
      <c r="A73" s="2" t="s">
        <v>141</v>
      </c>
      <c r="B73" s="3">
        <v>26</v>
      </c>
      <c r="C73" s="3">
        <v>0</v>
      </c>
    </row>
    <row r="74" spans="1:3">
      <c r="A74" s="2" t="s">
        <v>142</v>
      </c>
      <c r="B74" s="3">
        <v>-123.6</v>
      </c>
      <c r="C74" s="3">
        <v>-234.5</v>
      </c>
    </row>
    <row r="75" spans="1:3">
      <c r="A75" s="7" t="s">
        <v>143</v>
      </c>
      <c r="B75" s="3" t="s">
        <v>6</v>
      </c>
      <c r="C75" s="3" t="s">
        <v>6</v>
      </c>
    </row>
    <row r="76" spans="1:3">
      <c r="A76" s="2" t="s">
        <v>144</v>
      </c>
      <c r="B76" s="3">
        <v>0</v>
      </c>
      <c r="C76" s="3">
        <v>-148.1</v>
      </c>
    </row>
    <row r="77" spans="1:3" ht="30">
      <c r="A77" s="2" t="s">
        <v>186</v>
      </c>
      <c r="B77" s="3">
        <v>-150.69999999999999</v>
      </c>
      <c r="C77" s="3">
        <v>0</v>
      </c>
    </row>
    <row r="78" spans="1:3">
      <c r="A78" s="2" t="s">
        <v>145</v>
      </c>
      <c r="B78" s="3">
        <v>-331.6</v>
      </c>
      <c r="C78" s="9">
        <v>-2164.9</v>
      </c>
    </row>
    <row r="79" spans="1:3">
      <c r="A79" s="2" t="s">
        <v>146</v>
      </c>
      <c r="B79" s="3">
        <v>325</v>
      </c>
      <c r="C79" s="5">
        <v>2195</v>
      </c>
    </row>
    <row r="80" spans="1:3">
      <c r="A80" s="2" t="s">
        <v>147</v>
      </c>
      <c r="B80" s="3">
        <v>0</v>
      </c>
      <c r="C80" s="3">
        <v>-19.600000000000001</v>
      </c>
    </row>
    <row r="81" spans="1:3" ht="30">
      <c r="A81" s="2" t="s">
        <v>148</v>
      </c>
      <c r="B81" s="3">
        <v>-7.8</v>
      </c>
      <c r="C81" s="3">
        <v>-4</v>
      </c>
    </row>
    <row r="82" spans="1:3">
      <c r="A82" s="2" t="s">
        <v>134</v>
      </c>
      <c r="B82" s="3">
        <v>-9.8000000000000007</v>
      </c>
      <c r="C82" s="3">
        <v>-6.1</v>
      </c>
    </row>
    <row r="83" spans="1:3">
      <c r="A83" s="2" t="s">
        <v>149</v>
      </c>
      <c r="B83" s="3">
        <v>-174.9</v>
      </c>
      <c r="C83" s="3">
        <v>-147.69999999999999</v>
      </c>
    </row>
    <row r="84" spans="1:3" ht="30">
      <c r="A84" s="2" t="s">
        <v>150</v>
      </c>
      <c r="B84" s="3">
        <v>21.8</v>
      </c>
      <c r="C84" s="3">
        <v>-77.599999999999994</v>
      </c>
    </row>
    <row r="85" spans="1:3">
      <c r="A85" s="7" t="s">
        <v>151</v>
      </c>
      <c r="B85" s="3" t="s">
        <v>6</v>
      </c>
      <c r="C85" s="3" t="s">
        <v>6</v>
      </c>
    </row>
    <row r="86" spans="1:3">
      <c r="A86" s="2" t="s">
        <v>152</v>
      </c>
      <c r="B86" s="3">
        <v>48.2</v>
      </c>
      <c r="C86" s="3">
        <v>132</v>
      </c>
    </row>
    <row r="87" spans="1:3">
      <c r="A87" s="2" t="s">
        <v>153</v>
      </c>
      <c r="B87" s="3">
        <v>70</v>
      </c>
      <c r="C87" s="3">
        <v>54.4</v>
      </c>
    </row>
    <row r="88" spans="1:3">
      <c r="A88" s="7" t="s">
        <v>154</v>
      </c>
      <c r="B88" s="3" t="s">
        <v>6</v>
      </c>
      <c r="C88" s="3" t="s">
        <v>6</v>
      </c>
    </row>
    <row r="89" spans="1:3">
      <c r="A89" s="2" t="s">
        <v>155</v>
      </c>
      <c r="B89" s="3">
        <v>74.7</v>
      </c>
      <c r="C89" s="3">
        <v>105.2</v>
      </c>
    </row>
    <row r="90" spans="1:3">
      <c r="A90" s="2" t="s">
        <v>156</v>
      </c>
      <c r="B90" s="10">
        <v>-1</v>
      </c>
      <c r="C90" s="8">
        <v>0.5</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8" bestFit="1" customWidth="1"/>
    <col min="3" max="4" width="36.5703125" bestFit="1" customWidth="1"/>
    <col min="5" max="5" width="17" bestFit="1" customWidth="1"/>
    <col min="6" max="6" width="33.28515625" bestFit="1" customWidth="1"/>
    <col min="7" max="8" width="36.5703125" bestFit="1" customWidth="1"/>
    <col min="9" max="9" width="33.28515625" bestFit="1" customWidth="1"/>
  </cols>
  <sheetData>
    <row r="1" spans="1:9" ht="15" customHeight="1">
      <c r="A1" s="1" t="s">
        <v>187</v>
      </c>
      <c r="B1" s="6" t="s">
        <v>158</v>
      </c>
      <c r="C1" s="6" t="s">
        <v>159</v>
      </c>
      <c r="D1" s="6" t="s">
        <v>160</v>
      </c>
      <c r="E1" s="6" t="s">
        <v>161</v>
      </c>
      <c r="F1" s="6" t="s">
        <v>28</v>
      </c>
      <c r="G1" s="1" t="s">
        <v>28</v>
      </c>
      <c r="H1" s="1" t="s">
        <v>28</v>
      </c>
      <c r="I1" s="1" t="s">
        <v>28</v>
      </c>
    </row>
    <row r="2" spans="1:9" ht="30">
      <c r="A2" s="1" t="s">
        <v>63</v>
      </c>
      <c r="B2" s="6"/>
      <c r="C2" s="6"/>
      <c r="D2" s="6"/>
      <c r="E2" s="6"/>
      <c r="F2" s="6"/>
      <c r="G2" s="1" t="s">
        <v>159</v>
      </c>
      <c r="H2" s="1" t="s">
        <v>160</v>
      </c>
      <c r="I2" s="1" t="s">
        <v>161</v>
      </c>
    </row>
    <row r="3" spans="1:9">
      <c r="A3" s="2" t="s">
        <v>162</v>
      </c>
      <c r="B3" s="8">
        <v>840.2</v>
      </c>
      <c r="C3" s="8">
        <v>811.7</v>
      </c>
      <c r="D3" s="8">
        <v>28.5</v>
      </c>
      <c r="E3" s="10">
        <v>0</v>
      </c>
      <c r="F3" s="8">
        <v>840.5</v>
      </c>
      <c r="G3" s="10">
        <v>812</v>
      </c>
      <c r="H3" s="8">
        <v>28.5</v>
      </c>
      <c r="I3" s="10">
        <v>0</v>
      </c>
    </row>
    <row r="4" spans="1:9" ht="30">
      <c r="A4" s="7" t="s">
        <v>163</v>
      </c>
      <c r="B4" s="3" t="s">
        <v>6</v>
      </c>
      <c r="C4" s="3" t="s">
        <v>6</v>
      </c>
      <c r="D4" s="3" t="s">
        <v>6</v>
      </c>
      <c r="E4" s="3" t="s">
        <v>6</v>
      </c>
      <c r="F4" s="3" t="s">
        <v>6</v>
      </c>
      <c r="G4" s="3" t="s">
        <v>6</v>
      </c>
      <c r="H4" s="3" t="s">
        <v>6</v>
      </c>
      <c r="I4" s="3" t="s">
        <v>6</v>
      </c>
    </row>
    <row r="5" spans="1:9">
      <c r="A5" s="2" t="s">
        <v>54</v>
      </c>
      <c r="B5" s="3">
        <v>16</v>
      </c>
      <c r="C5" s="3">
        <v>0</v>
      </c>
      <c r="D5" s="3">
        <v>0</v>
      </c>
      <c r="E5" s="3">
        <v>16</v>
      </c>
      <c r="F5" s="3">
        <v>16.3</v>
      </c>
      <c r="G5" s="3">
        <v>0</v>
      </c>
      <c r="H5" s="3">
        <v>0</v>
      </c>
      <c r="I5" s="3">
        <v>16.3</v>
      </c>
    </row>
    <row r="6" spans="1:9" ht="30">
      <c r="A6" s="7" t="s">
        <v>164</v>
      </c>
      <c r="B6" s="3" t="s">
        <v>6</v>
      </c>
      <c r="C6" s="3" t="s">
        <v>6</v>
      </c>
      <c r="D6" s="3" t="s">
        <v>6</v>
      </c>
      <c r="E6" s="3" t="s">
        <v>6</v>
      </c>
      <c r="F6" s="3" t="s">
        <v>6</v>
      </c>
      <c r="G6" s="3" t="s">
        <v>6</v>
      </c>
      <c r="H6" s="3" t="s">
        <v>6</v>
      </c>
      <c r="I6" s="3" t="s">
        <v>6</v>
      </c>
    </row>
    <row r="7" spans="1:9" ht="30">
      <c r="A7" s="2" t="s">
        <v>76</v>
      </c>
      <c r="B7" s="3">
        <v>-7.5</v>
      </c>
      <c r="C7" s="3">
        <v>0</v>
      </c>
      <c r="D7" s="3">
        <v>-7.5</v>
      </c>
      <c r="E7" s="3">
        <v>0</v>
      </c>
      <c r="F7" s="3">
        <v>-7.5</v>
      </c>
      <c r="G7" s="3">
        <v>0</v>
      </c>
      <c r="H7" s="3">
        <v>-7.5</v>
      </c>
      <c r="I7" s="3">
        <v>0</v>
      </c>
    </row>
    <row r="8" spans="1:9" ht="30">
      <c r="A8" s="2" t="s">
        <v>66</v>
      </c>
      <c r="B8" s="3">
        <v>2.6</v>
      </c>
      <c r="C8" s="3">
        <v>0</v>
      </c>
      <c r="D8" s="3">
        <v>2.6</v>
      </c>
      <c r="E8" s="3">
        <v>0</v>
      </c>
      <c r="F8" s="3">
        <v>2.6</v>
      </c>
      <c r="G8" s="3">
        <v>0</v>
      </c>
      <c r="H8" s="3">
        <v>2.6</v>
      </c>
      <c r="I8" s="3">
        <v>0</v>
      </c>
    </row>
    <row r="9" spans="1:9" ht="30">
      <c r="A9" s="2" t="s">
        <v>65</v>
      </c>
      <c r="B9" s="3">
        <v>-4.3</v>
      </c>
      <c r="C9" s="3">
        <v>0</v>
      </c>
      <c r="D9" s="3">
        <v>-4.3</v>
      </c>
      <c r="E9" s="3">
        <v>0</v>
      </c>
      <c r="F9" s="3">
        <v>-4.3</v>
      </c>
      <c r="G9" s="3">
        <v>0</v>
      </c>
      <c r="H9" s="3">
        <v>-4.3</v>
      </c>
      <c r="I9" s="3">
        <v>0</v>
      </c>
    </row>
    <row r="10" spans="1:9">
      <c r="A10" s="2" t="s">
        <v>165</v>
      </c>
      <c r="B10" s="3">
        <v>6.8</v>
      </c>
      <c r="C10" s="3">
        <v>0</v>
      </c>
      <c r="D10" s="3">
        <v>-9.1999999999999993</v>
      </c>
      <c r="E10" s="3">
        <v>16</v>
      </c>
      <c r="F10" s="3">
        <v>7.1</v>
      </c>
      <c r="G10" s="3">
        <v>0</v>
      </c>
      <c r="H10" s="3">
        <v>-9.1999999999999993</v>
      </c>
      <c r="I10" s="3">
        <v>16.3</v>
      </c>
    </row>
    <row r="11" spans="1:9">
      <c r="A11" s="2" t="s">
        <v>129</v>
      </c>
      <c r="B11" s="3">
        <v>6.5</v>
      </c>
      <c r="C11" s="3">
        <v>6.5</v>
      </c>
      <c r="D11" s="3">
        <v>0</v>
      </c>
      <c r="E11" s="3">
        <v>0</v>
      </c>
      <c r="F11" s="3">
        <v>6.5</v>
      </c>
      <c r="G11" s="3">
        <v>6.5</v>
      </c>
      <c r="H11" s="3">
        <v>0</v>
      </c>
      <c r="I11" s="3">
        <v>0</v>
      </c>
    </row>
    <row r="12" spans="1:9">
      <c r="A12" s="2" t="s">
        <v>166</v>
      </c>
      <c r="B12" s="3">
        <v>0.4</v>
      </c>
      <c r="C12" s="3">
        <v>0.4</v>
      </c>
      <c r="D12" s="3">
        <v>0</v>
      </c>
      <c r="E12" s="3">
        <v>0</v>
      </c>
      <c r="F12" s="3">
        <v>0.4</v>
      </c>
      <c r="G12" s="3">
        <v>0.4</v>
      </c>
      <c r="H12" s="3">
        <v>0</v>
      </c>
      <c r="I12" s="3">
        <v>0</v>
      </c>
    </row>
    <row r="13" spans="1:9">
      <c r="A13" s="2" t="s">
        <v>167</v>
      </c>
      <c r="B13" s="3">
        <v>21.6</v>
      </c>
      <c r="C13" s="3">
        <v>21.6</v>
      </c>
      <c r="D13" s="3">
        <v>0</v>
      </c>
      <c r="E13" s="3">
        <v>0</v>
      </c>
      <c r="F13" s="3">
        <v>21.6</v>
      </c>
      <c r="G13" s="3">
        <v>21.6</v>
      </c>
      <c r="H13" s="3">
        <v>0</v>
      </c>
      <c r="I13" s="3">
        <v>0</v>
      </c>
    </row>
    <row r="14" spans="1:9" ht="30">
      <c r="A14" s="2" t="s">
        <v>168</v>
      </c>
      <c r="B14" s="3">
        <v>8.3000000000000007</v>
      </c>
      <c r="C14" s="3">
        <v>8.3000000000000007</v>
      </c>
      <c r="D14" s="3">
        <v>0</v>
      </c>
      <c r="E14" s="3">
        <v>0</v>
      </c>
      <c r="F14" s="3">
        <v>8.3000000000000007</v>
      </c>
      <c r="G14" s="3">
        <v>8.3000000000000007</v>
      </c>
      <c r="H14" s="3">
        <v>0</v>
      </c>
      <c r="I14" s="3">
        <v>0</v>
      </c>
    </row>
    <row r="15" spans="1:9" ht="30">
      <c r="A15" s="2" t="s">
        <v>169</v>
      </c>
      <c r="B15" s="3">
        <v>-10.3</v>
      </c>
      <c r="C15" s="3">
        <v>-10.3</v>
      </c>
      <c r="D15" s="3">
        <v>0</v>
      </c>
      <c r="E15" s="3">
        <v>0</v>
      </c>
      <c r="F15" s="3">
        <v>-10.3</v>
      </c>
      <c r="G15" s="3">
        <v>-10.3</v>
      </c>
      <c r="H15" s="3">
        <v>0</v>
      </c>
      <c r="I15" s="3">
        <v>0</v>
      </c>
    </row>
    <row r="16" spans="1:9" ht="30">
      <c r="A16" s="2" t="s">
        <v>188</v>
      </c>
      <c r="B16" s="3" t="s">
        <v>6</v>
      </c>
      <c r="C16" s="3" t="s">
        <v>6</v>
      </c>
      <c r="D16" s="3" t="s">
        <v>6</v>
      </c>
      <c r="E16" s="3" t="s">
        <v>6</v>
      </c>
      <c r="F16" s="3">
        <v>-150.80000000000001</v>
      </c>
      <c r="G16" s="3">
        <v>-134.5</v>
      </c>
      <c r="H16" s="3">
        <v>0</v>
      </c>
      <c r="I16" s="3">
        <v>-16.3</v>
      </c>
    </row>
    <row r="17" spans="1:9">
      <c r="A17" s="2" t="s">
        <v>171</v>
      </c>
      <c r="B17" s="8">
        <v>722.7</v>
      </c>
      <c r="C17" s="8">
        <v>703.4</v>
      </c>
      <c r="D17" s="8">
        <v>19.3</v>
      </c>
      <c r="E17" s="10">
        <v>0</v>
      </c>
      <c r="F17" s="8">
        <v>723.3</v>
      </c>
      <c r="G17" s="10">
        <v>704</v>
      </c>
      <c r="H17" s="8">
        <v>19.3</v>
      </c>
      <c r="I17" s="10">
        <v>0</v>
      </c>
    </row>
  </sheetData>
  <mergeCells count="5">
    <mergeCell ref="B1:B2"/>
    <mergeCell ref="C1:C2"/>
    <mergeCell ref="D1:D2"/>
    <mergeCell ref="E1:E2"/>
    <mergeCell ref="F1:F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6" t="s">
        <v>189</v>
      </c>
      <c r="B1" s="1" t="s">
        <v>1</v>
      </c>
    </row>
    <row r="2" spans="1:2">
      <c r="A2" s="6"/>
      <c r="B2" s="1" t="s">
        <v>2</v>
      </c>
    </row>
    <row r="3" spans="1:2" ht="45">
      <c r="A3" s="7" t="s">
        <v>190</v>
      </c>
      <c r="B3" s="3" t="s">
        <v>6</v>
      </c>
    </row>
    <row r="4" spans="1:2">
      <c r="A4" s="16" t="s">
        <v>191</v>
      </c>
      <c r="B4" s="3" t="s">
        <v>6</v>
      </c>
    </row>
    <row r="5" spans="1:2" ht="26.25">
      <c r="A5" s="16"/>
      <c r="B5" s="11" t="s">
        <v>192</v>
      </c>
    </row>
    <row r="6" spans="1:2">
      <c r="A6" s="16"/>
      <c r="B6" s="3"/>
    </row>
    <row r="7" spans="1:2" ht="115.5">
      <c r="A7" s="16"/>
      <c r="B7" s="12" t="s">
        <v>193</v>
      </c>
    </row>
    <row r="8" spans="1:2">
      <c r="A8" s="16"/>
      <c r="B8" s="12"/>
    </row>
    <row r="9" spans="1:2" ht="294">
      <c r="A9" s="16"/>
      <c r="B9" s="13" t="s">
        <v>194</v>
      </c>
    </row>
    <row r="10" spans="1:2">
      <c r="A10" s="16"/>
      <c r="B10" s="14" t="s">
        <v>195</v>
      </c>
    </row>
    <row r="11" spans="1:2" ht="192">
      <c r="A11" s="16"/>
      <c r="B11" s="13" t="s">
        <v>196</v>
      </c>
    </row>
    <row r="12" spans="1:2">
      <c r="A12" s="16"/>
      <c r="B12" s="3"/>
    </row>
    <row r="13" spans="1:2" ht="268.5">
      <c r="A13" s="16"/>
      <c r="B13" s="14" t="s">
        <v>197</v>
      </c>
    </row>
    <row r="14" spans="1:2">
      <c r="A14" s="16"/>
      <c r="B14" s="3"/>
    </row>
    <row r="15" spans="1:2" ht="408.75">
      <c r="A15" s="16"/>
      <c r="B15" s="13" t="s">
        <v>198</v>
      </c>
    </row>
    <row r="16" spans="1:2">
      <c r="A16" s="16"/>
      <c r="B16" s="3"/>
    </row>
    <row r="17" spans="1:2" ht="243">
      <c r="A17" s="16"/>
      <c r="B17" s="14" t="s">
        <v>199</v>
      </c>
    </row>
    <row r="18" spans="1:2">
      <c r="A18" s="16"/>
      <c r="B18" s="3"/>
    </row>
    <row r="19" spans="1:2" ht="255.75">
      <c r="A19" s="16"/>
      <c r="B19" s="14" t="s">
        <v>200</v>
      </c>
    </row>
    <row r="20" spans="1:2">
      <c r="A20" s="16"/>
      <c r="B20" s="3"/>
    </row>
    <row r="21" spans="1:2" ht="77.25">
      <c r="A21" s="16"/>
      <c r="B21" s="14" t="s">
        <v>201</v>
      </c>
    </row>
    <row r="22" spans="1:2" ht="26.25">
      <c r="A22" s="16"/>
      <c r="B22" s="11" t="s">
        <v>202</v>
      </c>
    </row>
    <row r="23" spans="1:2">
      <c r="A23" s="16"/>
      <c r="B23" s="3"/>
    </row>
    <row r="24" spans="1:2" ht="26.25">
      <c r="A24" s="16"/>
      <c r="B24" s="13" t="s">
        <v>203</v>
      </c>
    </row>
    <row r="25" spans="1:2">
      <c r="A25" s="16"/>
      <c r="B25" s="3"/>
    </row>
    <row r="26" spans="1:2" ht="409.6">
      <c r="A26" s="16"/>
      <c r="B26" s="15" t="s">
        <v>204</v>
      </c>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cols>
    <col min="1" max="1" width="36.5703125" bestFit="1" customWidth="1"/>
    <col min="2" max="2" width="36.5703125" customWidth="1"/>
    <col min="3" max="3" width="7.140625" customWidth="1"/>
    <col min="4" max="4" width="36.5703125" customWidth="1"/>
    <col min="5" max="5" width="29.5703125" customWidth="1"/>
    <col min="6" max="6" width="36.5703125" customWidth="1"/>
    <col min="7" max="7" width="33.140625" customWidth="1"/>
    <col min="8" max="8" width="7.140625" customWidth="1"/>
    <col min="9" max="9" width="28" customWidth="1"/>
    <col min="10" max="10" width="5.5703125" customWidth="1"/>
    <col min="11" max="11" width="33.140625" customWidth="1"/>
    <col min="12" max="12" width="7.140625" customWidth="1"/>
    <col min="13" max="13" width="29.5703125" customWidth="1"/>
    <col min="14" max="15" width="33.140625" customWidth="1"/>
    <col min="16" max="16" width="7.140625" customWidth="1"/>
    <col min="17" max="17" width="29.5703125" customWidth="1"/>
    <col min="18" max="19" width="33.140625" customWidth="1"/>
    <col min="20" max="20" width="7.140625" customWidth="1"/>
    <col min="21" max="21" width="28" customWidth="1"/>
    <col min="22" max="22" width="5.5703125" customWidth="1"/>
    <col min="23" max="23" width="33.140625" customWidth="1"/>
    <col min="24" max="24" width="7.140625" customWidth="1"/>
    <col min="25" max="25" width="29.5703125" customWidth="1"/>
    <col min="26" max="26" width="33.140625" customWidth="1"/>
  </cols>
  <sheetData>
    <row r="1" spans="1:26" ht="15" customHeight="1">
      <c r="A1" s="6" t="s">
        <v>205</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206</v>
      </c>
      <c r="B3" s="79" t="s">
        <v>6</v>
      </c>
      <c r="C3" s="79"/>
      <c r="D3" s="79"/>
      <c r="E3" s="79"/>
      <c r="F3" s="79"/>
      <c r="G3" s="79"/>
      <c r="H3" s="79"/>
      <c r="I3" s="79"/>
      <c r="J3" s="79"/>
      <c r="K3" s="79"/>
      <c r="L3" s="79"/>
      <c r="M3" s="79"/>
      <c r="N3" s="79"/>
      <c r="O3" s="79"/>
      <c r="P3" s="79"/>
      <c r="Q3" s="79"/>
      <c r="R3" s="79"/>
      <c r="S3" s="79"/>
      <c r="T3" s="79"/>
      <c r="U3" s="79"/>
      <c r="V3" s="79"/>
      <c r="W3" s="79"/>
      <c r="X3" s="79"/>
      <c r="Y3" s="79"/>
      <c r="Z3" s="79"/>
    </row>
    <row r="4" spans="1:26" ht="15" customHeight="1">
      <c r="A4" s="16" t="s">
        <v>205</v>
      </c>
      <c r="B4" s="79" t="s">
        <v>6</v>
      </c>
      <c r="C4" s="79"/>
      <c r="D4" s="79"/>
      <c r="E4" s="79"/>
      <c r="F4" s="79"/>
      <c r="G4" s="79"/>
      <c r="H4" s="79"/>
      <c r="I4" s="79"/>
      <c r="J4" s="79"/>
      <c r="K4" s="79"/>
      <c r="L4" s="79"/>
      <c r="M4" s="79"/>
      <c r="N4" s="79"/>
      <c r="O4" s="79"/>
      <c r="P4" s="79"/>
      <c r="Q4" s="79"/>
      <c r="R4" s="79"/>
      <c r="S4" s="79"/>
      <c r="T4" s="79"/>
      <c r="U4" s="79"/>
      <c r="V4" s="79"/>
      <c r="W4" s="79"/>
      <c r="X4" s="79"/>
      <c r="Y4" s="79"/>
      <c r="Z4" s="79"/>
    </row>
    <row r="5" spans="1:26">
      <c r="A5" s="16"/>
      <c r="B5" s="80" t="s">
        <v>205</v>
      </c>
      <c r="C5" s="80"/>
      <c r="D5" s="80"/>
      <c r="E5" s="80"/>
      <c r="F5" s="80"/>
      <c r="G5" s="80"/>
      <c r="H5" s="80"/>
      <c r="I5" s="80"/>
      <c r="J5" s="80"/>
      <c r="K5" s="80"/>
      <c r="L5" s="80"/>
      <c r="M5" s="80"/>
      <c r="N5" s="80"/>
      <c r="O5" s="80"/>
      <c r="P5" s="80"/>
      <c r="Q5" s="80"/>
      <c r="R5" s="80"/>
      <c r="S5" s="80"/>
      <c r="T5" s="80"/>
      <c r="U5" s="80"/>
      <c r="V5" s="80"/>
      <c r="W5" s="80"/>
      <c r="X5" s="80"/>
      <c r="Y5" s="80"/>
      <c r="Z5" s="80"/>
    </row>
    <row r="6" spans="1:26">
      <c r="A6" s="16"/>
      <c r="B6" s="79"/>
      <c r="C6" s="79"/>
      <c r="D6" s="79"/>
      <c r="E6" s="79"/>
      <c r="F6" s="79"/>
      <c r="G6" s="79"/>
      <c r="H6" s="79"/>
      <c r="I6" s="79"/>
      <c r="J6" s="79"/>
      <c r="K6" s="79"/>
      <c r="L6" s="79"/>
      <c r="M6" s="79"/>
      <c r="N6" s="79"/>
      <c r="O6" s="79"/>
      <c r="P6" s="79"/>
      <c r="Q6" s="79"/>
      <c r="R6" s="79"/>
      <c r="S6" s="79"/>
      <c r="T6" s="79"/>
      <c r="U6" s="79"/>
      <c r="V6" s="79"/>
      <c r="W6" s="79"/>
      <c r="X6" s="79"/>
      <c r="Y6" s="79"/>
      <c r="Z6" s="79"/>
    </row>
    <row r="7" spans="1:26" ht="38.25" customHeight="1">
      <c r="A7" s="16"/>
      <c r="B7" s="81" t="s">
        <v>207</v>
      </c>
      <c r="C7" s="81"/>
      <c r="D7" s="81"/>
      <c r="E7" s="81"/>
      <c r="F7" s="81"/>
      <c r="G7" s="81"/>
      <c r="H7" s="81"/>
      <c r="I7" s="81"/>
      <c r="J7" s="81"/>
      <c r="K7" s="81"/>
      <c r="L7" s="81"/>
      <c r="M7" s="81"/>
      <c r="N7" s="81"/>
      <c r="O7" s="81"/>
      <c r="P7" s="81"/>
      <c r="Q7" s="81"/>
      <c r="R7" s="81"/>
      <c r="S7" s="81"/>
      <c r="T7" s="81"/>
      <c r="U7" s="81"/>
      <c r="V7" s="81"/>
      <c r="W7" s="81"/>
      <c r="X7" s="81"/>
      <c r="Y7" s="81"/>
      <c r="Z7" s="81"/>
    </row>
    <row r="8" spans="1:26">
      <c r="A8" s="16"/>
      <c r="B8" s="79"/>
      <c r="C8" s="79"/>
      <c r="D8" s="79"/>
      <c r="E8" s="79"/>
      <c r="F8" s="79"/>
      <c r="G8" s="79"/>
      <c r="H8" s="79"/>
      <c r="I8" s="79"/>
      <c r="J8" s="79"/>
      <c r="K8" s="79"/>
      <c r="L8" s="79"/>
      <c r="M8" s="79"/>
      <c r="N8" s="79"/>
      <c r="O8" s="79"/>
      <c r="P8" s="79"/>
      <c r="Q8" s="79"/>
      <c r="R8" s="79"/>
      <c r="S8" s="79"/>
      <c r="T8" s="79"/>
      <c r="U8" s="79"/>
      <c r="V8" s="79"/>
      <c r="W8" s="79"/>
      <c r="X8" s="79"/>
      <c r="Y8" s="79"/>
      <c r="Z8" s="79"/>
    </row>
    <row r="9" spans="1:26" ht="25.5" customHeight="1">
      <c r="A9" s="16"/>
      <c r="B9" s="81" t="s">
        <v>208</v>
      </c>
      <c r="C9" s="81"/>
      <c r="D9" s="81"/>
      <c r="E9" s="81"/>
      <c r="F9" s="81"/>
      <c r="G9" s="81"/>
      <c r="H9" s="81"/>
      <c r="I9" s="81"/>
      <c r="J9" s="81"/>
      <c r="K9" s="81"/>
      <c r="L9" s="81"/>
      <c r="M9" s="81"/>
      <c r="N9" s="81"/>
      <c r="O9" s="81"/>
      <c r="P9" s="81"/>
      <c r="Q9" s="81"/>
      <c r="R9" s="81"/>
      <c r="S9" s="81"/>
      <c r="T9" s="81"/>
      <c r="U9" s="81"/>
      <c r="V9" s="81"/>
      <c r="W9" s="81"/>
      <c r="X9" s="81"/>
      <c r="Y9" s="81"/>
      <c r="Z9" s="81"/>
    </row>
    <row r="10" spans="1:26">
      <c r="A10" s="16"/>
      <c r="B10" s="81"/>
      <c r="C10" s="81"/>
      <c r="D10" s="81"/>
      <c r="E10" s="81"/>
      <c r="F10" s="81"/>
      <c r="G10" s="81"/>
      <c r="H10" s="81"/>
      <c r="I10" s="81"/>
      <c r="J10" s="81"/>
      <c r="K10" s="81"/>
      <c r="L10" s="81"/>
      <c r="M10" s="81"/>
      <c r="N10" s="81"/>
      <c r="O10" s="81"/>
      <c r="P10" s="81"/>
      <c r="Q10" s="81"/>
      <c r="R10" s="81"/>
      <c r="S10" s="81"/>
      <c r="T10" s="81"/>
      <c r="U10" s="81"/>
      <c r="V10" s="81"/>
      <c r="W10" s="81"/>
      <c r="X10" s="81"/>
      <c r="Y10" s="81"/>
      <c r="Z10" s="81"/>
    </row>
    <row r="11" spans="1:26">
      <c r="A11" s="16"/>
      <c r="B11" s="81" t="s">
        <v>209</v>
      </c>
      <c r="C11" s="81"/>
      <c r="D11" s="81"/>
      <c r="E11" s="81"/>
      <c r="F11" s="81"/>
      <c r="G11" s="81"/>
      <c r="H11" s="81"/>
      <c r="I11" s="81"/>
      <c r="J11" s="81"/>
      <c r="K11" s="81"/>
      <c r="L11" s="81"/>
      <c r="M11" s="81"/>
      <c r="N11" s="81"/>
      <c r="O11" s="81"/>
      <c r="P11" s="81"/>
      <c r="Q11" s="81"/>
      <c r="R11" s="81"/>
      <c r="S11" s="81"/>
      <c r="T11" s="81"/>
      <c r="U11" s="81"/>
      <c r="V11" s="81"/>
      <c r="W11" s="81"/>
      <c r="X11" s="81"/>
      <c r="Y11" s="81"/>
      <c r="Z11" s="81"/>
    </row>
    <row r="12" spans="1:26">
      <c r="A12" s="16"/>
      <c r="B12" s="79"/>
      <c r="C12" s="79"/>
      <c r="D12" s="79"/>
      <c r="E12" s="79"/>
      <c r="F12" s="79"/>
      <c r="G12" s="79"/>
      <c r="H12" s="79"/>
      <c r="I12" s="79"/>
      <c r="J12" s="79"/>
      <c r="K12" s="79"/>
      <c r="L12" s="79"/>
      <c r="M12" s="79"/>
      <c r="N12" s="79"/>
      <c r="O12" s="79"/>
      <c r="P12" s="79"/>
      <c r="Q12" s="79"/>
      <c r="R12" s="79"/>
      <c r="S12" s="79"/>
      <c r="T12" s="79"/>
      <c r="U12" s="79"/>
      <c r="V12" s="79"/>
      <c r="W12" s="79"/>
      <c r="X12" s="79"/>
      <c r="Y12" s="79"/>
      <c r="Z12" s="79"/>
    </row>
    <row r="13" spans="1:26">
      <c r="A13" s="16"/>
      <c r="B13" s="81" t="s">
        <v>210</v>
      </c>
      <c r="C13" s="81"/>
      <c r="D13" s="81"/>
      <c r="E13" s="81"/>
      <c r="F13" s="81"/>
      <c r="G13" s="81"/>
      <c r="H13" s="81"/>
      <c r="I13" s="81"/>
      <c r="J13" s="81"/>
      <c r="K13" s="81"/>
      <c r="L13" s="81"/>
      <c r="M13" s="81"/>
      <c r="N13" s="81"/>
      <c r="O13" s="81"/>
      <c r="P13" s="81"/>
      <c r="Q13" s="81"/>
      <c r="R13" s="81"/>
      <c r="S13" s="81"/>
      <c r="T13" s="81"/>
      <c r="U13" s="81"/>
      <c r="V13" s="81"/>
      <c r="W13" s="81"/>
      <c r="X13" s="81"/>
      <c r="Y13" s="81"/>
      <c r="Z13" s="81"/>
    </row>
    <row r="14" spans="1:26">
      <c r="A14" s="16"/>
      <c r="B14" s="80" t="s">
        <v>211</v>
      </c>
      <c r="C14" s="80"/>
      <c r="D14" s="80"/>
      <c r="E14" s="80"/>
      <c r="F14" s="80"/>
      <c r="G14" s="80"/>
      <c r="H14" s="80"/>
      <c r="I14" s="80"/>
      <c r="J14" s="80"/>
      <c r="K14" s="80"/>
      <c r="L14" s="80"/>
      <c r="M14" s="80"/>
      <c r="N14" s="80"/>
      <c r="O14" s="80"/>
      <c r="P14" s="80"/>
      <c r="Q14" s="80"/>
      <c r="R14" s="80"/>
      <c r="S14" s="80"/>
      <c r="T14" s="80"/>
      <c r="U14" s="80"/>
      <c r="V14" s="80"/>
      <c r="W14" s="80"/>
      <c r="X14" s="80"/>
      <c r="Y14" s="80"/>
      <c r="Z14" s="80"/>
    </row>
    <row r="15" spans="1:26">
      <c r="A15" s="16"/>
      <c r="B15" s="79"/>
      <c r="C15" s="79"/>
      <c r="D15" s="79"/>
      <c r="E15" s="79"/>
      <c r="F15" s="79"/>
      <c r="G15" s="79"/>
      <c r="H15" s="79"/>
      <c r="I15" s="79"/>
      <c r="J15" s="79"/>
      <c r="K15" s="79"/>
      <c r="L15" s="79"/>
      <c r="M15" s="79"/>
      <c r="N15" s="79"/>
      <c r="O15" s="79"/>
      <c r="P15" s="79"/>
      <c r="Q15" s="79"/>
      <c r="R15" s="79"/>
      <c r="S15" s="79"/>
      <c r="T15" s="79"/>
      <c r="U15" s="79"/>
      <c r="V15" s="79"/>
      <c r="W15" s="79"/>
      <c r="X15" s="79"/>
      <c r="Y15" s="79"/>
      <c r="Z15" s="79"/>
    </row>
    <row r="16" spans="1:26">
      <c r="A16" s="16"/>
      <c r="B16" s="81" t="s">
        <v>212</v>
      </c>
      <c r="C16" s="81"/>
      <c r="D16" s="81"/>
      <c r="E16" s="81"/>
      <c r="F16" s="81"/>
      <c r="G16" s="81"/>
      <c r="H16" s="81"/>
      <c r="I16" s="81"/>
      <c r="J16" s="81"/>
      <c r="K16" s="81"/>
      <c r="L16" s="81"/>
      <c r="M16" s="81"/>
      <c r="N16" s="81"/>
      <c r="O16" s="81"/>
      <c r="P16" s="81"/>
      <c r="Q16" s="81"/>
      <c r="R16" s="81"/>
      <c r="S16" s="81"/>
      <c r="T16" s="81"/>
      <c r="U16" s="81"/>
      <c r="V16" s="81"/>
      <c r="W16" s="81"/>
      <c r="X16" s="81"/>
      <c r="Y16" s="81"/>
      <c r="Z16" s="81"/>
    </row>
    <row r="17" spans="1:26">
      <c r="A17" s="16"/>
      <c r="B17" s="33"/>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ht="15.75" thickBot="1">
      <c r="A18" s="16"/>
      <c r="B18" s="17"/>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ht="15.75" thickBot="1">
      <c r="A19" s="16"/>
      <c r="B19" s="18" t="s">
        <v>213</v>
      </c>
      <c r="C19" s="18"/>
      <c r="D19" s="34" t="s">
        <v>214</v>
      </c>
      <c r="E19" s="34"/>
      <c r="F19" s="34"/>
      <c r="G19" s="34"/>
      <c r="H19" s="34"/>
      <c r="I19" s="34"/>
      <c r="J19" s="34"/>
      <c r="K19" s="34"/>
      <c r="L19" s="34"/>
      <c r="M19" s="34"/>
      <c r="N19" s="34"/>
      <c r="O19" s="18"/>
      <c r="P19" s="34" t="s">
        <v>215</v>
      </c>
      <c r="Q19" s="34"/>
      <c r="R19" s="34"/>
      <c r="S19" s="34"/>
      <c r="T19" s="34"/>
      <c r="U19" s="34"/>
      <c r="V19" s="34"/>
      <c r="W19" s="34"/>
      <c r="X19" s="34"/>
      <c r="Y19" s="34"/>
      <c r="Z19" s="34"/>
    </row>
    <row r="20" spans="1:26">
      <c r="A20" s="16"/>
      <c r="B20" s="35" t="s">
        <v>216</v>
      </c>
      <c r="C20" s="37"/>
      <c r="D20" s="40" t="s">
        <v>217</v>
      </c>
      <c r="E20" s="40"/>
      <c r="F20" s="40"/>
      <c r="G20" s="42"/>
      <c r="H20" s="40" t="s">
        <v>219</v>
      </c>
      <c r="I20" s="40"/>
      <c r="J20" s="40"/>
      <c r="K20" s="42"/>
      <c r="L20" s="40" t="s">
        <v>221</v>
      </c>
      <c r="M20" s="40"/>
      <c r="N20" s="40"/>
      <c r="O20" s="37"/>
      <c r="P20" s="40" t="s">
        <v>217</v>
      </c>
      <c r="Q20" s="40"/>
      <c r="R20" s="40"/>
      <c r="S20" s="42"/>
      <c r="T20" s="40" t="s">
        <v>219</v>
      </c>
      <c r="U20" s="40"/>
      <c r="V20" s="40"/>
      <c r="W20" s="42"/>
      <c r="X20" s="40" t="s">
        <v>221</v>
      </c>
      <c r="Y20" s="40"/>
      <c r="Z20" s="40"/>
    </row>
    <row r="21" spans="1:26" ht="15.75" thickBot="1">
      <c r="A21" s="16"/>
      <c r="B21" s="36"/>
      <c r="C21" s="38"/>
      <c r="D21" s="41" t="s">
        <v>218</v>
      </c>
      <c r="E21" s="41"/>
      <c r="F21" s="41"/>
      <c r="G21" s="38"/>
      <c r="H21" s="41" t="s">
        <v>220</v>
      </c>
      <c r="I21" s="41"/>
      <c r="J21" s="41"/>
      <c r="K21" s="38"/>
      <c r="L21" s="41" t="s">
        <v>222</v>
      </c>
      <c r="M21" s="41"/>
      <c r="N21" s="41"/>
      <c r="O21" s="38"/>
      <c r="P21" s="41" t="s">
        <v>218</v>
      </c>
      <c r="Q21" s="41"/>
      <c r="R21" s="41"/>
      <c r="S21" s="38"/>
      <c r="T21" s="41" t="s">
        <v>220</v>
      </c>
      <c r="U21" s="41"/>
      <c r="V21" s="41"/>
      <c r="W21" s="38"/>
      <c r="X21" s="41" t="s">
        <v>222</v>
      </c>
      <c r="Y21" s="41"/>
      <c r="Z21" s="41"/>
    </row>
    <row r="22" spans="1:26">
      <c r="A22" s="16"/>
      <c r="B22" s="44" t="s">
        <v>223</v>
      </c>
      <c r="C22" s="46"/>
      <c r="D22" s="44" t="s">
        <v>224</v>
      </c>
      <c r="E22" s="48">
        <v>1285.0999999999999</v>
      </c>
      <c r="F22" s="46"/>
      <c r="G22" s="46"/>
      <c r="H22" s="44" t="s">
        <v>224</v>
      </c>
      <c r="I22" s="51" t="s">
        <v>225</v>
      </c>
      <c r="J22" s="44" t="s">
        <v>226</v>
      </c>
      <c r="K22" s="46"/>
      <c r="L22" s="44" t="s">
        <v>224</v>
      </c>
      <c r="M22" s="48">
        <v>1074</v>
      </c>
      <c r="N22" s="46"/>
      <c r="O22" s="46"/>
      <c r="P22" s="44" t="s">
        <v>224</v>
      </c>
      <c r="Q22" s="48">
        <v>1285.0999999999999</v>
      </c>
      <c r="R22" s="46"/>
      <c r="S22" s="46"/>
      <c r="T22" s="44" t="s">
        <v>224</v>
      </c>
      <c r="U22" s="51" t="s">
        <v>227</v>
      </c>
      <c r="V22" s="44" t="s">
        <v>226</v>
      </c>
      <c r="W22" s="46"/>
      <c r="X22" s="44" t="s">
        <v>224</v>
      </c>
      <c r="Y22" s="48">
        <v>1084.7</v>
      </c>
      <c r="Z22" s="46"/>
    </row>
    <row r="23" spans="1:26">
      <c r="A23" s="16"/>
      <c r="B23" s="43"/>
      <c r="C23" s="45"/>
      <c r="D23" s="47"/>
      <c r="E23" s="49"/>
      <c r="F23" s="50"/>
      <c r="G23" s="45"/>
      <c r="H23" s="47"/>
      <c r="I23" s="52"/>
      <c r="J23" s="47"/>
      <c r="K23" s="45"/>
      <c r="L23" s="47"/>
      <c r="M23" s="49"/>
      <c r="N23" s="50"/>
      <c r="O23" s="45"/>
      <c r="P23" s="47"/>
      <c r="Q23" s="49"/>
      <c r="R23" s="50"/>
      <c r="S23" s="45"/>
      <c r="T23" s="47"/>
      <c r="U23" s="52"/>
      <c r="V23" s="47"/>
      <c r="W23" s="45"/>
      <c r="X23" s="47"/>
      <c r="Y23" s="49"/>
      <c r="Z23" s="50"/>
    </row>
    <row r="24" spans="1:26">
      <c r="A24" s="16"/>
      <c r="B24" s="53" t="s">
        <v>228</v>
      </c>
      <c r="C24" s="37"/>
      <c r="D24" s="54">
        <v>1914</v>
      </c>
      <c r="E24" s="54"/>
      <c r="F24" s="37"/>
      <c r="G24" s="37"/>
      <c r="H24" s="55" t="s">
        <v>229</v>
      </c>
      <c r="I24" s="55"/>
      <c r="J24" s="35" t="s">
        <v>226</v>
      </c>
      <c r="K24" s="37"/>
      <c r="L24" s="55">
        <v>867.7</v>
      </c>
      <c r="M24" s="55"/>
      <c r="N24" s="37"/>
      <c r="O24" s="37"/>
      <c r="P24" s="54">
        <v>1914</v>
      </c>
      <c r="Q24" s="54"/>
      <c r="R24" s="37"/>
      <c r="S24" s="37"/>
      <c r="T24" s="55" t="s">
        <v>230</v>
      </c>
      <c r="U24" s="55"/>
      <c r="V24" s="35" t="s">
        <v>226</v>
      </c>
      <c r="W24" s="37"/>
      <c r="X24" s="55">
        <v>922.1</v>
      </c>
      <c r="Y24" s="55"/>
      <c r="Z24" s="37"/>
    </row>
    <row r="25" spans="1:26">
      <c r="A25" s="16"/>
      <c r="B25" s="53"/>
      <c r="C25" s="37"/>
      <c r="D25" s="54"/>
      <c r="E25" s="54"/>
      <c r="F25" s="37"/>
      <c r="G25" s="37"/>
      <c r="H25" s="55"/>
      <c r="I25" s="55"/>
      <c r="J25" s="35"/>
      <c r="K25" s="37"/>
      <c r="L25" s="55"/>
      <c r="M25" s="55"/>
      <c r="N25" s="37"/>
      <c r="O25" s="37"/>
      <c r="P25" s="54"/>
      <c r="Q25" s="54"/>
      <c r="R25" s="37"/>
      <c r="S25" s="37"/>
      <c r="T25" s="55"/>
      <c r="U25" s="55"/>
      <c r="V25" s="35"/>
      <c r="W25" s="37"/>
      <c r="X25" s="55"/>
      <c r="Y25" s="55"/>
      <c r="Z25" s="37"/>
    </row>
    <row r="26" spans="1:26">
      <c r="A26" s="16"/>
      <c r="B26" s="56" t="s">
        <v>231</v>
      </c>
      <c r="C26" s="45"/>
      <c r="D26" s="57">
        <v>39.799999999999997</v>
      </c>
      <c r="E26" s="57"/>
      <c r="F26" s="45"/>
      <c r="G26" s="45"/>
      <c r="H26" s="57" t="s">
        <v>232</v>
      </c>
      <c r="I26" s="57"/>
      <c r="J26" s="43" t="s">
        <v>226</v>
      </c>
      <c r="K26" s="45"/>
      <c r="L26" s="57">
        <v>12.5</v>
      </c>
      <c r="M26" s="57"/>
      <c r="N26" s="45"/>
      <c r="O26" s="45"/>
      <c r="P26" s="57">
        <v>39.799999999999997</v>
      </c>
      <c r="Q26" s="57"/>
      <c r="R26" s="45"/>
      <c r="S26" s="45"/>
      <c r="T26" s="57" t="s">
        <v>233</v>
      </c>
      <c r="U26" s="57"/>
      <c r="V26" s="43" t="s">
        <v>226</v>
      </c>
      <c r="W26" s="45"/>
      <c r="X26" s="57">
        <v>12.8</v>
      </c>
      <c r="Y26" s="57"/>
      <c r="Z26" s="45"/>
    </row>
    <row r="27" spans="1:26">
      <c r="A27" s="16"/>
      <c r="B27" s="56"/>
      <c r="C27" s="45"/>
      <c r="D27" s="57"/>
      <c r="E27" s="57"/>
      <c r="F27" s="45"/>
      <c r="G27" s="45"/>
      <c r="H27" s="57"/>
      <c r="I27" s="57"/>
      <c r="J27" s="43"/>
      <c r="K27" s="45"/>
      <c r="L27" s="57"/>
      <c r="M27" s="57"/>
      <c r="N27" s="45"/>
      <c r="O27" s="45"/>
      <c r="P27" s="57"/>
      <c r="Q27" s="57"/>
      <c r="R27" s="45"/>
      <c r="S27" s="45"/>
      <c r="T27" s="57"/>
      <c r="U27" s="57"/>
      <c r="V27" s="43"/>
      <c r="W27" s="45"/>
      <c r="X27" s="57"/>
      <c r="Y27" s="57"/>
      <c r="Z27" s="45"/>
    </row>
    <row r="28" spans="1:26">
      <c r="A28" s="16"/>
      <c r="B28" s="53" t="s">
        <v>61</v>
      </c>
      <c r="C28" s="37"/>
      <c r="D28" s="55">
        <v>37.9</v>
      </c>
      <c r="E28" s="55"/>
      <c r="F28" s="37"/>
      <c r="G28" s="37"/>
      <c r="H28" s="55" t="s">
        <v>234</v>
      </c>
      <c r="I28" s="55"/>
      <c r="J28" s="35" t="s">
        <v>226</v>
      </c>
      <c r="K28" s="37"/>
      <c r="L28" s="55">
        <v>0.3</v>
      </c>
      <c r="M28" s="55"/>
      <c r="N28" s="37"/>
      <c r="O28" s="37"/>
      <c r="P28" s="55">
        <v>37.9</v>
      </c>
      <c r="Q28" s="55"/>
      <c r="R28" s="37"/>
      <c r="S28" s="37"/>
      <c r="T28" s="55" t="s">
        <v>235</v>
      </c>
      <c r="U28" s="55"/>
      <c r="V28" s="35" t="s">
        <v>226</v>
      </c>
      <c r="W28" s="37"/>
      <c r="X28" s="55">
        <v>0.5</v>
      </c>
      <c r="Y28" s="55"/>
      <c r="Z28" s="37"/>
    </row>
    <row r="29" spans="1:26" ht="15.75" thickBot="1">
      <c r="A29" s="16"/>
      <c r="B29" s="53"/>
      <c r="C29" s="37"/>
      <c r="D29" s="58"/>
      <c r="E29" s="58"/>
      <c r="F29" s="38"/>
      <c r="G29" s="37"/>
      <c r="H29" s="58"/>
      <c r="I29" s="58"/>
      <c r="J29" s="36"/>
      <c r="K29" s="37"/>
      <c r="L29" s="58"/>
      <c r="M29" s="58"/>
      <c r="N29" s="38"/>
      <c r="O29" s="37"/>
      <c r="P29" s="58"/>
      <c r="Q29" s="58"/>
      <c r="R29" s="38"/>
      <c r="S29" s="37"/>
      <c r="T29" s="58"/>
      <c r="U29" s="58"/>
      <c r="V29" s="36"/>
      <c r="W29" s="37"/>
      <c r="X29" s="58"/>
      <c r="Y29" s="58"/>
      <c r="Z29" s="38"/>
    </row>
    <row r="30" spans="1:26">
      <c r="A30" s="16"/>
      <c r="B30" s="56" t="s">
        <v>236</v>
      </c>
      <c r="C30" s="45"/>
      <c r="D30" s="44" t="s">
        <v>224</v>
      </c>
      <c r="E30" s="48">
        <v>3276.8</v>
      </c>
      <c r="F30" s="46"/>
      <c r="G30" s="45"/>
      <c r="H30" s="44" t="s">
        <v>224</v>
      </c>
      <c r="I30" s="51" t="s">
        <v>237</v>
      </c>
      <c r="J30" s="44" t="s">
        <v>226</v>
      </c>
      <c r="K30" s="45"/>
      <c r="L30" s="44" t="s">
        <v>224</v>
      </c>
      <c r="M30" s="48">
        <v>1954.5</v>
      </c>
      <c r="N30" s="46"/>
      <c r="O30" s="45"/>
      <c r="P30" s="44" t="s">
        <v>224</v>
      </c>
      <c r="Q30" s="48">
        <v>3276.8</v>
      </c>
      <c r="R30" s="46"/>
      <c r="S30" s="45"/>
      <c r="T30" s="44" t="s">
        <v>224</v>
      </c>
      <c r="U30" s="51" t="s">
        <v>238</v>
      </c>
      <c r="V30" s="44" t="s">
        <v>226</v>
      </c>
      <c r="W30" s="45"/>
      <c r="X30" s="44" t="s">
        <v>224</v>
      </c>
      <c r="Y30" s="48">
        <v>2020.1</v>
      </c>
      <c r="Z30" s="46"/>
    </row>
    <row r="31" spans="1:26" ht="15.75" thickBot="1">
      <c r="A31" s="16"/>
      <c r="B31" s="59"/>
      <c r="C31" s="60"/>
      <c r="D31" s="61"/>
      <c r="E31" s="63"/>
      <c r="F31" s="60"/>
      <c r="G31" s="60"/>
      <c r="H31" s="61"/>
      <c r="I31" s="64"/>
      <c r="J31" s="61"/>
      <c r="K31" s="60"/>
      <c r="L31" s="61"/>
      <c r="M31" s="63"/>
      <c r="N31" s="60"/>
      <c r="O31" s="60"/>
      <c r="P31" s="61"/>
      <c r="Q31" s="63"/>
      <c r="R31" s="60"/>
      <c r="S31" s="60"/>
      <c r="T31" s="61"/>
      <c r="U31" s="64"/>
      <c r="V31" s="61"/>
      <c r="W31" s="60"/>
      <c r="X31" s="61"/>
      <c r="Y31" s="63"/>
      <c r="Z31" s="60"/>
    </row>
    <row r="32" spans="1:26">
      <c r="A32" s="16"/>
      <c r="B32" s="83"/>
      <c r="C32" s="83"/>
      <c r="D32" s="83"/>
      <c r="E32" s="83"/>
      <c r="F32" s="83"/>
      <c r="G32" s="83"/>
      <c r="H32" s="83"/>
      <c r="I32" s="83"/>
      <c r="J32" s="83"/>
      <c r="K32" s="83"/>
      <c r="L32" s="83"/>
      <c r="M32" s="83"/>
      <c r="N32" s="83"/>
      <c r="O32" s="83"/>
      <c r="P32" s="83"/>
      <c r="Q32" s="83"/>
      <c r="R32" s="83"/>
      <c r="S32" s="83"/>
      <c r="T32" s="83"/>
      <c r="U32" s="83"/>
      <c r="V32" s="83"/>
      <c r="W32" s="83"/>
      <c r="X32" s="83"/>
      <c r="Y32" s="83"/>
      <c r="Z32" s="83"/>
    </row>
    <row r="33" spans="1:26">
      <c r="A33" s="16"/>
      <c r="B33" s="81" t="s">
        <v>239</v>
      </c>
      <c r="C33" s="81"/>
      <c r="D33" s="81"/>
      <c r="E33" s="81"/>
      <c r="F33" s="81"/>
      <c r="G33" s="81"/>
      <c r="H33" s="81"/>
      <c r="I33" s="81"/>
      <c r="J33" s="81"/>
      <c r="K33" s="81"/>
      <c r="L33" s="81"/>
      <c r="M33" s="81"/>
      <c r="N33" s="81"/>
      <c r="O33" s="81"/>
      <c r="P33" s="81"/>
      <c r="Q33" s="81"/>
      <c r="R33" s="81"/>
      <c r="S33" s="81"/>
      <c r="T33" s="81"/>
      <c r="U33" s="81"/>
      <c r="V33" s="81"/>
      <c r="W33" s="81"/>
      <c r="X33" s="81"/>
      <c r="Y33" s="81"/>
      <c r="Z33" s="81"/>
    </row>
    <row r="34" spans="1:26">
      <c r="A34" s="16"/>
      <c r="B34" s="33"/>
      <c r="C34" s="33"/>
      <c r="D34" s="33"/>
      <c r="E34" s="33"/>
      <c r="F34" s="33"/>
    </row>
    <row r="35" spans="1:26" ht="15.75" thickBot="1">
      <c r="A35" s="16"/>
      <c r="B35" s="17"/>
      <c r="C35" s="17"/>
      <c r="D35" s="17"/>
      <c r="E35" s="17"/>
      <c r="F35" s="17"/>
    </row>
    <row r="36" spans="1:26" ht="15.75" thickBot="1">
      <c r="A36" s="16"/>
      <c r="B36" s="65" t="s">
        <v>240</v>
      </c>
      <c r="C36" s="66" t="s">
        <v>241</v>
      </c>
      <c r="D36" s="20" t="s">
        <v>242</v>
      </c>
      <c r="E36" s="66" t="s">
        <v>241</v>
      </c>
      <c r="F36" s="20" t="s">
        <v>243</v>
      </c>
    </row>
    <row r="37" spans="1:26">
      <c r="A37" s="16"/>
      <c r="B37" s="67" t="s">
        <v>223</v>
      </c>
      <c r="C37" s="68" t="s">
        <v>241</v>
      </c>
      <c r="D37" s="69" t="s">
        <v>244</v>
      </c>
      <c r="E37" s="68" t="s">
        <v>241</v>
      </c>
      <c r="F37" s="70" t="s">
        <v>245</v>
      </c>
    </row>
    <row r="38" spans="1:26">
      <c r="A38" s="16"/>
      <c r="B38" s="29" t="s">
        <v>228</v>
      </c>
      <c r="C38" s="71" t="s">
        <v>241</v>
      </c>
      <c r="D38" s="19" t="s">
        <v>246</v>
      </c>
      <c r="E38" s="71" t="s">
        <v>241</v>
      </c>
      <c r="F38" s="19" t="s">
        <v>247</v>
      </c>
    </row>
    <row r="39" spans="1:26">
      <c r="A39" s="16"/>
      <c r="B39" s="30" t="s">
        <v>231</v>
      </c>
      <c r="C39" s="68" t="s">
        <v>241</v>
      </c>
      <c r="D39" s="69" t="s">
        <v>244</v>
      </c>
      <c r="E39" s="68" t="s">
        <v>241</v>
      </c>
      <c r="F39" s="69" t="s">
        <v>248</v>
      </c>
    </row>
    <row r="40" spans="1:26" ht="15.75" thickBot="1">
      <c r="A40" s="16"/>
      <c r="B40" s="72" t="s">
        <v>61</v>
      </c>
      <c r="C40" s="73" t="s">
        <v>241</v>
      </c>
      <c r="D40" s="23" t="s">
        <v>244</v>
      </c>
      <c r="E40" s="73" t="s">
        <v>241</v>
      </c>
      <c r="F40" s="23" t="s">
        <v>249</v>
      </c>
    </row>
    <row r="41" spans="1:26">
      <c r="A41" s="16"/>
      <c r="B41" s="79"/>
      <c r="C41" s="79"/>
      <c r="D41" s="79"/>
      <c r="E41" s="79"/>
      <c r="F41" s="79"/>
      <c r="G41" s="79"/>
      <c r="H41" s="79"/>
      <c r="I41" s="79"/>
      <c r="J41" s="79"/>
      <c r="K41" s="79"/>
      <c r="L41" s="79"/>
      <c r="M41" s="79"/>
      <c r="N41" s="79"/>
      <c r="O41" s="79"/>
      <c r="P41" s="79"/>
      <c r="Q41" s="79"/>
      <c r="R41" s="79"/>
      <c r="S41" s="79"/>
      <c r="T41" s="79"/>
      <c r="U41" s="79"/>
      <c r="V41" s="79"/>
      <c r="W41" s="79"/>
      <c r="X41" s="79"/>
      <c r="Y41" s="79"/>
      <c r="Z41" s="79"/>
    </row>
    <row r="42" spans="1:26">
      <c r="A42" s="16"/>
      <c r="B42" s="81" t="s">
        <v>250</v>
      </c>
      <c r="C42" s="81"/>
      <c r="D42" s="81"/>
      <c r="E42" s="81"/>
      <c r="F42" s="81"/>
      <c r="G42" s="81"/>
      <c r="H42" s="81"/>
      <c r="I42" s="81"/>
      <c r="J42" s="81"/>
      <c r="K42" s="81"/>
      <c r="L42" s="81"/>
      <c r="M42" s="81"/>
      <c r="N42" s="81"/>
      <c r="O42" s="81"/>
      <c r="P42" s="81"/>
      <c r="Q42" s="81"/>
      <c r="R42" s="81"/>
      <c r="S42" s="81"/>
      <c r="T42" s="81"/>
      <c r="U42" s="81"/>
      <c r="V42" s="81"/>
      <c r="W42" s="81"/>
      <c r="X42" s="81"/>
      <c r="Y42" s="81"/>
      <c r="Z42" s="81"/>
    </row>
    <row r="43" spans="1:26">
      <c r="A43" s="16"/>
      <c r="B43" s="33"/>
      <c r="C43" s="33"/>
      <c r="D43" s="33"/>
      <c r="E43" s="33"/>
    </row>
    <row r="44" spans="1:26" ht="15.75" thickBot="1">
      <c r="A44" s="16"/>
      <c r="B44" s="17"/>
      <c r="C44" s="17"/>
      <c r="D44" s="17"/>
      <c r="E44" s="17"/>
    </row>
    <row r="45" spans="1:26" ht="15.75" thickBot="1">
      <c r="A45" s="16"/>
      <c r="B45" s="65" t="s">
        <v>251</v>
      </c>
      <c r="C45" s="34" t="s">
        <v>216</v>
      </c>
      <c r="D45" s="34"/>
      <c r="E45" s="34"/>
    </row>
    <row r="46" spans="1:26">
      <c r="A46" s="16"/>
      <c r="B46" s="75">
        <v>2015</v>
      </c>
      <c r="C46" s="44" t="s">
        <v>224</v>
      </c>
      <c r="D46" s="51">
        <v>246.3</v>
      </c>
      <c r="E46" s="46"/>
    </row>
    <row r="47" spans="1:26">
      <c r="A47" s="16"/>
      <c r="B47" s="56"/>
      <c r="C47" s="43"/>
      <c r="D47" s="57"/>
      <c r="E47" s="45"/>
    </row>
    <row r="48" spans="1:26">
      <c r="A48" s="16"/>
      <c r="B48" s="53">
        <v>2016</v>
      </c>
      <c r="C48" s="55">
        <v>213.5</v>
      </c>
      <c r="D48" s="55"/>
      <c r="E48" s="37"/>
    </row>
    <row r="49" spans="1:5">
      <c r="A49" s="16"/>
      <c r="B49" s="53"/>
      <c r="C49" s="55"/>
      <c r="D49" s="55"/>
      <c r="E49" s="37"/>
    </row>
    <row r="50" spans="1:5">
      <c r="A50" s="16"/>
      <c r="B50" s="56">
        <v>2017</v>
      </c>
      <c r="C50" s="57">
        <v>178</v>
      </c>
      <c r="D50" s="57"/>
      <c r="E50" s="45"/>
    </row>
    <row r="51" spans="1:5">
      <c r="A51" s="16"/>
      <c r="B51" s="56"/>
      <c r="C51" s="57"/>
      <c r="D51" s="57"/>
      <c r="E51" s="45"/>
    </row>
    <row r="52" spans="1:5">
      <c r="A52" s="16"/>
      <c r="B52" s="53">
        <v>2018</v>
      </c>
      <c r="C52" s="55">
        <v>150.4</v>
      </c>
      <c r="D52" s="55"/>
      <c r="E52" s="37"/>
    </row>
    <row r="53" spans="1:5">
      <c r="A53" s="16"/>
      <c r="B53" s="53"/>
      <c r="C53" s="55"/>
      <c r="D53" s="55"/>
      <c r="E53" s="37"/>
    </row>
    <row r="54" spans="1:5">
      <c r="A54" s="16"/>
      <c r="B54" s="56">
        <v>2019</v>
      </c>
      <c r="C54" s="57">
        <v>123.5</v>
      </c>
      <c r="D54" s="57"/>
      <c r="E54" s="45"/>
    </row>
    <row r="55" spans="1:5">
      <c r="A55" s="16"/>
      <c r="B55" s="56"/>
      <c r="C55" s="57"/>
      <c r="D55" s="57"/>
      <c r="E55" s="45"/>
    </row>
    <row r="56" spans="1:5">
      <c r="A56" s="16"/>
      <c r="B56" s="53" t="s">
        <v>252</v>
      </c>
      <c r="C56" s="54">
        <v>1042.8</v>
      </c>
      <c r="D56" s="54"/>
      <c r="E56" s="37"/>
    </row>
    <row r="57" spans="1:5" ht="15.75" thickBot="1">
      <c r="A57" s="16"/>
      <c r="B57" s="53"/>
      <c r="C57" s="76"/>
      <c r="D57" s="76"/>
      <c r="E57" s="38"/>
    </row>
    <row r="58" spans="1:5">
      <c r="A58" s="16"/>
      <c r="B58" s="77" t="s">
        <v>158</v>
      </c>
      <c r="C58" s="44" t="s">
        <v>224</v>
      </c>
      <c r="D58" s="48">
        <v>1954.5</v>
      </c>
      <c r="E58" s="46"/>
    </row>
    <row r="59" spans="1:5" ht="15.75" thickBot="1">
      <c r="A59" s="16"/>
      <c r="B59" s="78"/>
      <c r="C59" s="61"/>
      <c r="D59" s="63"/>
      <c r="E59" s="60"/>
    </row>
  </sheetData>
  <mergeCells count="177">
    <mergeCell ref="B15:Z15"/>
    <mergeCell ref="B16:Z16"/>
    <mergeCell ref="B32:Z32"/>
    <mergeCell ref="B33:Z33"/>
    <mergeCell ref="B41:Z41"/>
    <mergeCell ref="B42:Z42"/>
    <mergeCell ref="B9:Z9"/>
    <mergeCell ref="B10:Z10"/>
    <mergeCell ref="B11:Z11"/>
    <mergeCell ref="B12:Z12"/>
    <mergeCell ref="B13:Z13"/>
    <mergeCell ref="B14:Z14"/>
    <mergeCell ref="A1:A2"/>
    <mergeCell ref="B1:Z1"/>
    <mergeCell ref="B2:Z2"/>
    <mergeCell ref="B3:Z3"/>
    <mergeCell ref="A4:A59"/>
    <mergeCell ref="B4:Z4"/>
    <mergeCell ref="B5:Z5"/>
    <mergeCell ref="B6:Z6"/>
    <mergeCell ref="B7:Z7"/>
    <mergeCell ref="B8:Z8"/>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Z30:Z31"/>
    <mergeCell ref="B34:F34"/>
    <mergeCell ref="B43:E43"/>
    <mergeCell ref="C45:E45"/>
    <mergeCell ref="B46:B47"/>
    <mergeCell ref="C46:C47"/>
    <mergeCell ref="D46:D47"/>
    <mergeCell ref="E46:E47"/>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8:V29"/>
    <mergeCell ref="W28:W29"/>
    <mergeCell ref="X28:Y29"/>
    <mergeCell ref="Z28:Z29"/>
    <mergeCell ref="B30:B31"/>
    <mergeCell ref="C30:C31"/>
    <mergeCell ref="D30:D31"/>
    <mergeCell ref="E30:E31"/>
    <mergeCell ref="F30:F31"/>
    <mergeCell ref="G30:G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20:S21"/>
    <mergeCell ref="T20:V20"/>
    <mergeCell ref="T21:V21"/>
    <mergeCell ref="W20:W21"/>
    <mergeCell ref="X20:Z20"/>
    <mergeCell ref="X21:Z21"/>
    <mergeCell ref="K20:K21"/>
    <mergeCell ref="L20:N20"/>
    <mergeCell ref="L21:N21"/>
    <mergeCell ref="O20:O21"/>
    <mergeCell ref="P20:R20"/>
    <mergeCell ref="P21:R21"/>
    <mergeCell ref="B17:Z17"/>
    <mergeCell ref="D19:N19"/>
    <mergeCell ref="P19:Z19"/>
    <mergeCell ref="B20:B21"/>
    <mergeCell ref="C20:C21"/>
    <mergeCell ref="D20:F20"/>
    <mergeCell ref="D21:F21"/>
    <mergeCell ref="G20:G21"/>
    <mergeCell ref="H20:J20"/>
    <mergeCell ref="H21:J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8"/>
  <sheetViews>
    <sheetView showGridLines="0" workbookViewId="0"/>
  </sheetViews>
  <sheetFormatPr defaultRowHeight="15"/>
  <cols>
    <col min="1" max="2" width="36.5703125" bestFit="1" customWidth="1"/>
    <col min="3" max="3" width="8.5703125" customWidth="1"/>
    <col min="4" max="5" width="35" customWidth="1"/>
    <col min="6" max="6" width="8.5703125" customWidth="1"/>
    <col min="7" max="7" width="21.42578125" customWidth="1"/>
    <col min="8" max="8" width="8.5703125" customWidth="1"/>
    <col min="9" max="9" width="35" customWidth="1"/>
    <col min="10" max="10" width="25.7109375" customWidth="1"/>
    <col min="11" max="11" width="6.5703125" customWidth="1"/>
    <col min="12" max="12" width="36.5703125" customWidth="1"/>
    <col min="13" max="13" width="8.5703125" customWidth="1"/>
    <col min="14" max="14" width="25.7109375" customWidth="1"/>
    <col min="15" max="15" width="6.5703125" customWidth="1"/>
  </cols>
  <sheetData>
    <row r="1" spans="1:15" ht="30" customHeight="1">
      <c r="A1" s="6" t="s">
        <v>253</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7" t="s">
        <v>254</v>
      </c>
      <c r="B3" s="79" t="s">
        <v>6</v>
      </c>
      <c r="C3" s="79"/>
      <c r="D3" s="79"/>
      <c r="E3" s="79"/>
      <c r="F3" s="79"/>
      <c r="G3" s="79"/>
      <c r="H3" s="79"/>
      <c r="I3" s="79"/>
      <c r="J3" s="79"/>
      <c r="K3" s="79"/>
      <c r="L3" s="79"/>
      <c r="M3" s="79"/>
      <c r="N3" s="79"/>
      <c r="O3" s="79"/>
    </row>
    <row r="4" spans="1:15" ht="15" customHeight="1">
      <c r="A4" s="16" t="s">
        <v>255</v>
      </c>
      <c r="B4" s="79" t="s">
        <v>6</v>
      </c>
      <c r="C4" s="79"/>
      <c r="D4" s="79"/>
      <c r="E4" s="79"/>
      <c r="F4" s="79"/>
      <c r="G4" s="79"/>
      <c r="H4" s="79"/>
      <c r="I4" s="79"/>
      <c r="J4" s="79"/>
      <c r="K4" s="79"/>
      <c r="L4" s="79"/>
      <c r="M4" s="79"/>
      <c r="N4" s="79"/>
      <c r="O4" s="79"/>
    </row>
    <row r="5" spans="1:15">
      <c r="A5" s="16"/>
      <c r="B5" s="80" t="s">
        <v>256</v>
      </c>
      <c r="C5" s="80"/>
      <c r="D5" s="80"/>
      <c r="E5" s="80"/>
      <c r="F5" s="80"/>
      <c r="G5" s="80"/>
      <c r="H5" s="80"/>
      <c r="I5" s="80"/>
      <c r="J5" s="80"/>
      <c r="K5" s="80"/>
      <c r="L5" s="80"/>
      <c r="M5" s="80"/>
      <c r="N5" s="80"/>
      <c r="O5" s="80"/>
    </row>
    <row r="6" spans="1:15">
      <c r="A6" s="16"/>
      <c r="B6" s="79"/>
      <c r="C6" s="79"/>
      <c r="D6" s="79"/>
      <c r="E6" s="79"/>
      <c r="F6" s="79"/>
      <c r="G6" s="79"/>
      <c r="H6" s="79"/>
      <c r="I6" s="79"/>
      <c r="J6" s="79"/>
      <c r="K6" s="79"/>
      <c r="L6" s="79"/>
      <c r="M6" s="79"/>
      <c r="N6" s="79"/>
      <c r="O6" s="79"/>
    </row>
    <row r="7" spans="1:15">
      <c r="A7" s="16"/>
      <c r="B7" s="81" t="s">
        <v>257</v>
      </c>
      <c r="C7" s="81"/>
      <c r="D7" s="81"/>
      <c r="E7" s="81"/>
      <c r="F7" s="81"/>
      <c r="G7" s="81"/>
      <c r="H7" s="81"/>
      <c r="I7" s="81"/>
      <c r="J7" s="81"/>
      <c r="K7" s="81"/>
      <c r="L7" s="81"/>
      <c r="M7" s="81"/>
      <c r="N7" s="81"/>
      <c r="O7" s="81"/>
    </row>
    <row r="8" spans="1:15">
      <c r="A8" s="16"/>
      <c r="B8" s="79"/>
      <c r="C8" s="79"/>
      <c r="D8" s="79"/>
      <c r="E8" s="79"/>
      <c r="F8" s="79"/>
      <c r="G8" s="79"/>
      <c r="H8" s="79"/>
      <c r="I8" s="79"/>
      <c r="J8" s="79"/>
      <c r="K8" s="79"/>
      <c r="L8" s="79"/>
      <c r="M8" s="79"/>
      <c r="N8" s="79"/>
      <c r="O8" s="79"/>
    </row>
    <row r="9" spans="1:15">
      <c r="A9" s="16"/>
      <c r="B9" s="81" t="s">
        <v>258</v>
      </c>
      <c r="C9" s="81"/>
      <c r="D9" s="81"/>
      <c r="E9" s="81"/>
      <c r="F9" s="81"/>
      <c r="G9" s="81"/>
      <c r="H9" s="81"/>
      <c r="I9" s="81"/>
      <c r="J9" s="81"/>
      <c r="K9" s="81"/>
      <c r="L9" s="81"/>
      <c r="M9" s="81"/>
      <c r="N9" s="81"/>
      <c r="O9" s="81"/>
    </row>
    <row r="10" spans="1:15">
      <c r="A10" s="16"/>
      <c r="B10" s="33"/>
      <c r="C10" s="33"/>
      <c r="D10" s="33"/>
      <c r="E10" s="33"/>
      <c r="F10" s="33"/>
      <c r="G10" s="33"/>
      <c r="H10" s="33"/>
      <c r="I10" s="33"/>
      <c r="J10" s="33"/>
    </row>
    <row r="11" spans="1:15" ht="15.75" thickBot="1">
      <c r="A11" s="16"/>
      <c r="B11" s="17"/>
      <c r="C11" s="17"/>
      <c r="D11" s="17"/>
      <c r="E11" s="17"/>
      <c r="F11" s="17"/>
      <c r="G11" s="17"/>
      <c r="H11" s="17"/>
      <c r="I11" s="17"/>
      <c r="J11" s="17"/>
    </row>
    <row r="12" spans="1:15">
      <c r="A12" s="16"/>
      <c r="B12" s="88" t="s">
        <v>216</v>
      </c>
      <c r="C12" s="42"/>
      <c r="D12" s="89" t="s">
        <v>259</v>
      </c>
      <c r="E12" s="89"/>
      <c r="F12" s="42"/>
      <c r="G12" s="42"/>
      <c r="H12" s="89" t="s">
        <v>260</v>
      </c>
      <c r="I12" s="89"/>
      <c r="J12" s="42"/>
    </row>
    <row r="13" spans="1:15" ht="15.75" thickBot="1">
      <c r="A13" s="16"/>
      <c r="B13" s="36"/>
      <c r="C13" s="38"/>
      <c r="D13" s="58">
        <v>2014</v>
      </c>
      <c r="E13" s="58"/>
      <c r="F13" s="38"/>
      <c r="G13" s="38"/>
      <c r="H13" s="58">
        <v>2013</v>
      </c>
      <c r="I13" s="58"/>
      <c r="J13" s="38"/>
    </row>
    <row r="14" spans="1:15">
      <c r="A14" s="16"/>
      <c r="B14" s="29" t="s">
        <v>261</v>
      </c>
      <c r="C14" s="22"/>
      <c r="D14" s="42"/>
      <c r="E14" s="42"/>
      <c r="F14" s="42"/>
      <c r="G14" s="22"/>
      <c r="H14" s="42"/>
      <c r="I14" s="42"/>
      <c r="J14" s="42"/>
    </row>
    <row r="15" spans="1:15">
      <c r="A15" s="16"/>
      <c r="B15" s="77" t="s">
        <v>262</v>
      </c>
      <c r="C15" s="45"/>
      <c r="D15" s="43" t="s">
        <v>224</v>
      </c>
      <c r="E15" s="57">
        <v>376.6</v>
      </c>
      <c r="F15" s="45"/>
      <c r="G15" s="45"/>
      <c r="H15" s="43" t="s">
        <v>224</v>
      </c>
      <c r="I15" s="57">
        <v>387.3</v>
      </c>
      <c r="J15" s="45"/>
    </row>
    <row r="16" spans="1:15">
      <c r="A16" s="16"/>
      <c r="B16" s="77"/>
      <c r="C16" s="45"/>
      <c r="D16" s="43"/>
      <c r="E16" s="57"/>
      <c r="F16" s="45"/>
      <c r="G16" s="45"/>
      <c r="H16" s="43"/>
      <c r="I16" s="57"/>
      <c r="J16" s="45"/>
    </row>
    <row r="17" spans="1:10">
      <c r="A17" s="16"/>
      <c r="B17" s="90" t="s">
        <v>263</v>
      </c>
      <c r="C17" s="37"/>
      <c r="D17" s="55">
        <v>273.7</v>
      </c>
      <c r="E17" s="55"/>
      <c r="F17" s="37"/>
      <c r="G17" s="37"/>
      <c r="H17" s="55">
        <v>277.5</v>
      </c>
      <c r="I17" s="55"/>
      <c r="J17" s="37"/>
    </row>
    <row r="18" spans="1:10">
      <c r="A18" s="16"/>
      <c r="B18" s="90"/>
      <c r="C18" s="37"/>
      <c r="D18" s="55"/>
      <c r="E18" s="55"/>
      <c r="F18" s="37"/>
      <c r="G18" s="37"/>
      <c r="H18" s="55"/>
      <c r="I18" s="55"/>
      <c r="J18" s="37"/>
    </row>
    <row r="19" spans="1:10">
      <c r="A19" s="16"/>
      <c r="B19" s="77" t="s">
        <v>264</v>
      </c>
      <c r="C19" s="45"/>
      <c r="D19" s="62">
        <v>1328.2</v>
      </c>
      <c r="E19" s="62"/>
      <c r="F19" s="45"/>
      <c r="G19" s="45"/>
      <c r="H19" s="62">
        <v>1331.6</v>
      </c>
      <c r="I19" s="62"/>
      <c r="J19" s="45"/>
    </row>
    <row r="20" spans="1:10">
      <c r="A20" s="16"/>
      <c r="B20" s="77"/>
      <c r="C20" s="45"/>
      <c r="D20" s="62"/>
      <c r="E20" s="62"/>
      <c r="F20" s="45"/>
      <c r="G20" s="45"/>
      <c r="H20" s="62"/>
      <c r="I20" s="62"/>
      <c r="J20" s="45"/>
    </row>
    <row r="21" spans="1:10">
      <c r="A21" s="16"/>
      <c r="B21" s="90" t="s">
        <v>265</v>
      </c>
      <c r="C21" s="37"/>
      <c r="D21" s="55">
        <v>588.5</v>
      </c>
      <c r="E21" s="55"/>
      <c r="F21" s="37"/>
      <c r="G21" s="37"/>
      <c r="H21" s="55">
        <v>590</v>
      </c>
      <c r="I21" s="55"/>
      <c r="J21" s="37"/>
    </row>
    <row r="22" spans="1:10">
      <c r="A22" s="16"/>
      <c r="B22" s="90"/>
      <c r="C22" s="37"/>
      <c r="D22" s="55"/>
      <c r="E22" s="55"/>
      <c r="F22" s="37"/>
      <c r="G22" s="37"/>
      <c r="H22" s="55"/>
      <c r="I22" s="55"/>
      <c r="J22" s="37"/>
    </row>
    <row r="23" spans="1:10" ht="25.5">
      <c r="A23" s="16"/>
      <c r="B23" s="74" t="s">
        <v>266</v>
      </c>
      <c r="C23" s="45"/>
      <c r="D23" s="57">
        <v>610</v>
      </c>
      <c r="E23" s="57"/>
      <c r="F23" s="45"/>
      <c r="G23" s="45"/>
      <c r="H23" s="57">
        <v>590</v>
      </c>
      <c r="I23" s="57"/>
      <c r="J23" s="45"/>
    </row>
    <row r="24" spans="1:10">
      <c r="A24" s="16"/>
      <c r="B24" s="74" t="s">
        <v>267</v>
      </c>
      <c r="C24" s="45"/>
      <c r="D24" s="57"/>
      <c r="E24" s="57"/>
      <c r="F24" s="45"/>
      <c r="G24" s="45"/>
      <c r="H24" s="57"/>
      <c r="I24" s="57"/>
      <c r="J24" s="45"/>
    </row>
    <row r="25" spans="1:10" ht="25.5">
      <c r="A25" s="16"/>
      <c r="B25" s="84" t="s">
        <v>268</v>
      </c>
      <c r="C25" s="22"/>
      <c r="D25" s="37"/>
      <c r="E25" s="37"/>
      <c r="F25" s="37"/>
      <c r="G25" s="22"/>
      <c r="H25" s="37"/>
      <c r="I25" s="37"/>
      <c r="J25" s="37"/>
    </row>
    <row r="26" spans="1:10">
      <c r="A26" s="16"/>
      <c r="B26" s="91" t="s">
        <v>269</v>
      </c>
      <c r="C26" s="45"/>
      <c r="D26" s="62">
        <v>1100</v>
      </c>
      <c r="E26" s="62"/>
      <c r="F26" s="45"/>
      <c r="G26" s="45"/>
      <c r="H26" s="62">
        <v>1100</v>
      </c>
      <c r="I26" s="62"/>
      <c r="J26" s="45"/>
    </row>
    <row r="27" spans="1:10">
      <c r="A27" s="16"/>
      <c r="B27" s="91"/>
      <c r="C27" s="45"/>
      <c r="D27" s="62"/>
      <c r="E27" s="62"/>
      <c r="F27" s="45"/>
      <c r="G27" s="45"/>
      <c r="H27" s="62"/>
      <c r="I27" s="62"/>
      <c r="J27" s="45"/>
    </row>
    <row r="28" spans="1:10">
      <c r="A28" s="16"/>
      <c r="B28" s="92" t="s">
        <v>270</v>
      </c>
      <c r="C28" s="37"/>
      <c r="D28" s="55">
        <v>400</v>
      </c>
      <c r="E28" s="55"/>
      <c r="F28" s="37"/>
      <c r="G28" s="37"/>
      <c r="H28" s="55">
        <v>400</v>
      </c>
      <c r="I28" s="55"/>
      <c r="J28" s="37"/>
    </row>
    <row r="29" spans="1:10">
      <c r="A29" s="16"/>
      <c r="B29" s="92"/>
      <c r="C29" s="37"/>
      <c r="D29" s="55"/>
      <c r="E29" s="55"/>
      <c r="F29" s="37"/>
      <c r="G29" s="37"/>
      <c r="H29" s="55"/>
      <c r="I29" s="55"/>
      <c r="J29" s="37"/>
    </row>
    <row r="30" spans="1:10">
      <c r="A30" s="16"/>
      <c r="B30" s="91" t="s">
        <v>271</v>
      </c>
      <c r="C30" s="45"/>
      <c r="D30" s="57">
        <v>700</v>
      </c>
      <c r="E30" s="57"/>
      <c r="F30" s="45"/>
      <c r="G30" s="45"/>
      <c r="H30" s="57">
        <v>700</v>
      </c>
      <c r="I30" s="57"/>
      <c r="J30" s="45"/>
    </row>
    <row r="31" spans="1:10">
      <c r="A31" s="16"/>
      <c r="B31" s="91"/>
      <c r="C31" s="45"/>
      <c r="D31" s="57"/>
      <c r="E31" s="57"/>
      <c r="F31" s="45"/>
      <c r="G31" s="45"/>
      <c r="H31" s="57"/>
      <c r="I31" s="57"/>
      <c r="J31" s="45"/>
    </row>
    <row r="32" spans="1:10">
      <c r="A32" s="16"/>
      <c r="B32" s="92" t="s">
        <v>272</v>
      </c>
      <c r="C32" s="37"/>
      <c r="D32" s="55">
        <v>950</v>
      </c>
      <c r="E32" s="55"/>
      <c r="F32" s="37"/>
      <c r="G32" s="37"/>
      <c r="H32" s="55">
        <v>950</v>
      </c>
      <c r="I32" s="55"/>
      <c r="J32" s="37"/>
    </row>
    <row r="33" spans="1:10">
      <c r="A33" s="16"/>
      <c r="B33" s="92"/>
      <c r="C33" s="37"/>
      <c r="D33" s="55"/>
      <c r="E33" s="55"/>
      <c r="F33" s="37"/>
      <c r="G33" s="37"/>
      <c r="H33" s="55"/>
      <c r="I33" s="55"/>
      <c r="J33" s="37"/>
    </row>
    <row r="34" spans="1:10">
      <c r="A34" s="16"/>
      <c r="B34" s="91" t="s">
        <v>273</v>
      </c>
      <c r="C34" s="45"/>
      <c r="D34" s="57">
        <v>500</v>
      </c>
      <c r="E34" s="57"/>
      <c r="F34" s="45"/>
      <c r="G34" s="45"/>
      <c r="H34" s="57">
        <v>500</v>
      </c>
      <c r="I34" s="57"/>
      <c r="J34" s="45"/>
    </row>
    <row r="35" spans="1:10">
      <c r="A35" s="16"/>
      <c r="B35" s="91"/>
      <c r="C35" s="45"/>
      <c r="D35" s="57"/>
      <c r="E35" s="57"/>
      <c r="F35" s="45"/>
      <c r="G35" s="45"/>
      <c r="H35" s="57"/>
      <c r="I35" s="57"/>
      <c r="J35" s="45"/>
    </row>
    <row r="36" spans="1:10">
      <c r="A36" s="16"/>
      <c r="B36" s="92" t="s">
        <v>274</v>
      </c>
      <c r="C36" s="37"/>
      <c r="D36" s="55">
        <v>600</v>
      </c>
      <c r="E36" s="55"/>
      <c r="F36" s="37"/>
      <c r="G36" s="37"/>
      <c r="H36" s="55">
        <v>600</v>
      </c>
      <c r="I36" s="55"/>
      <c r="J36" s="37"/>
    </row>
    <row r="37" spans="1:10">
      <c r="A37" s="16"/>
      <c r="B37" s="92"/>
      <c r="C37" s="37"/>
      <c r="D37" s="55"/>
      <c r="E37" s="55"/>
      <c r="F37" s="37"/>
      <c r="G37" s="37"/>
      <c r="H37" s="55"/>
      <c r="I37" s="55"/>
      <c r="J37" s="37"/>
    </row>
    <row r="38" spans="1:10">
      <c r="A38" s="16"/>
      <c r="B38" s="91" t="s">
        <v>275</v>
      </c>
      <c r="C38" s="45"/>
      <c r="D38" s="57">
        <v>700</v>
      </c>
      <c r="E38" s="57"/>
      <c r="F38" s="45"/>
      <c r="G38" s="45"/>
      <c r="H38" s="57">
        <v>700</v>
      </c>
      <c r="I38" s="57"/>
      <c r="J38" s="45"/>
    </row>
    <row r="39" spans="1:10">
      <c r="A39" s="16"/>
      <c r="B39" s="91"/>
      <c r="C39" s="45"/>
      <c r="D39" s="57"/>
      <c r="E39" s="57"/>
      <c r="F39" s="45"/>
      <c r="G39" s="45"/>
      <c r="H39" s="57"/>
      <c r="I39" s="57"/>
      <c r="J39" s="45"/>
    </row>
    <row r="40" spans="1:10" ht="25.5">
      <c r="A40" s="16"/>
      <c r="B40" s="29" t="s">
        <v>276</v>
      </c>
      <c r="C40" s="22"/>
      <c r="D40" s="37"/>
      <c r="E40" s="37"/>
      <c r="F40" s="37"/>
      <c r="G40" s="22"/>
      <c r="H40" s="37"/>
      <c r="I40" s="37"/>
      <c r="J40" s="37"/>
    </row>
    <row r="41" spans="1:10">
      <c r="A41" s="16"/>
      <c r="B41" s="77" t="s">
        <v>277</v>
      </c>
      <c r="C41" s="45"/>
      <c r="D41" s="57">
        <v>100</v>
      </c>
      <c r="E41" s="57"/>
      <c r="F41" s="45"/>
      <c r="G41" s="45"/>
      <c r="H41" s="57">
        <v>100</v>
      </c>
      <c r="I41" s="57"/>
      <c r="J41" s="45"/>
    </row>
    <row r="42" spans="1:10">
      <c r="A42" s="16"/>
      <c r="B42" s="77"/>
      <c r="C42" s="45"/>
      <c r="D42" s="57"/>
      <c r="E42" s="57"/>
      <c r="F42" s="45"/>
      <c r="G42" s="45"/>
      <c r="H42" s="57"/>
      <c r="I42" s="57"/>
      <c r="J42" s="45"/>
    </row>
    <row r="43" spans="1:10">
      <c r="A43" s="16"/>
      <c r="B43" s="90" t="s">
        <v>278</v>
      </c>
      <c r="C43" s="37"/>
      <c r="D43" s="55">
        <v>2</v>
      </c>
      <c r="E43" s="55"/>
      <c r="F43" s="37"/>
      <c r="G43" s="37"/>
      <c r="H43" s="55">
        <v>2</v>
      </c>
      <c r="I43" s="55"/>
      <c r="J43" s="37"/>
    </row>
    <row r="44" spans="1:10">
      <c r="A44" s="16"/>
      <c r="B44" s="90"/>
      <c r="C44" s="37"/>
      <c r="D44" s="55"/>
      <c r="E44" s="55"/>
      <c r="F44" s="37"/>
      <c r="G44" s="37"/>
      <c r="H44" s="55"/>
      <c r="I44" s="55"/>
      <c r="J44" s="37"/>
    </row>
    <row r="45" spans="1:10" ht="25.5">
      <c r="A45" s="16"/>
      <c r="B45" s="74" t="s">
        <v>268</v>
      </c>
      <c r="C45" s="25"/>
      <c r="D45" s="45"/>
      <c r="E45" s="45"/>
      <c r="F45" s="45"/>
      <c r="G45" s="25"/>
      <c r="H45" s="45"/>
      <c r="I45" s="45"/>
      <c r="J45" s="45"/>
    </row>
    <row r="46" spans="1:10">
      <c r="A46" s="16"/>
      <c r="B46" s="92" t="s">
        <v>279</v>
      </c>
      <c r="C46" s="37"/>
      <c r="D46" s="55">
        <v>450</v>
      </c>
      <c r="E46" s="55"/>
      <c r="F46" s="37"/>
      <c r="G46" s="37"/>
      <c r="H46" s="55">
        <v>450</v>
      </c>
      <c r="I46" s="55"/>
      <c r="J46" s="37"/>
    </row>
    <row r="47" spans="1:10">
      <c r="A47" s="16"/>
      <c r="B47" s="92"/>
      <c r="C47" s="37"/>
      <c r="D47" s="55"/>
      <c r="E47" s="55"/>
      <c r="F47" s="37"/>
      <c r="G47" s="37"/>
      <c r="H47" s="55"/>
      <c r="I47" s="55"/>
      <c r="J47" s="37"/>
    </row>
    <row r="48" spans="1:10">
      <c r="A48" s="16"/>
      <c r="B48" s="43" t="s">
        <v>280</v>
      </c>
      <c r="C48" s="45"/>
      <c r="D48" s="57">
        <v>27.3</v>
      </c>
      <c r="E48" s="57"/>
      <c r="F48" s="45"/>
      <c r="G48" s="45"/>
      <c r="H48" s="57">
        <v>28.8</v>
      </c>
      <c r="I48" s="57"/>
      <c r="J48" s="45"/>
    </row>
    <row r="49" spans="1:15" ht="15.75" thickBot="1">
      <c r="A49" s="16"/>
      <c r="B49" s="43"/>
      <c r="C49" s="45"/>
      <c r="D49" s="64"/>
      <c r="E49" s="64"/>
      <c r="F49" s="60"/>
      <c r="G49" s="45"/>
      <c r="H49" s="64"/>
      <c r="I49" s="64"/>
      <c r="J49" s="60"/>
    </row>
    <row r="50" spans="1:15">
      <c r="A50" s="16"/>
      <c r="B50" s="37"/>
      <c r="C50" s="37"/>
      <c r="D50" s="93">
        <v>8706.2999999999993</v>
      </c>
      <c r="E50" s="93"/>
      <c r="F50" s="42"/>
      <c r="G50" s="37"/>
      <c r="H50" s="93">
        <v>8707.2000000000007</v>
      </c>
      <c r="I50" s="93"/>
      <c r="J50" s="42"/>
    </row>
    <row r="51" spans="1:15">
      <c r="A51" s="16"/>
      <c r="B51" s="37"/>
      <c r="C51" s="37"/>
      <c r="D51" s="94"/>
      <c r="E51" s="94"/>
      <c r="F51" s="95"/>
      <c r="G51" s="37"/>
      <c r="H51" s="94"/>
      <c r="I51" s="94"/>
      <c r="J51" s="95"/>
    </row>
    <row r="52" spans="1:15" ht="15.75" thickBot="1">
      <c r="A52" s="16"/>
      <c r="B52" s="74" t="s">
        <v>281</v>
      </c>
      <c r="C52" s="25"/>
      <c r="D52" s="64" t="s">
        <v>282</v>
      </c>
      <c r="E52" s="64"/>
      <c r="F52" s="87" t="s">
        <v>226</v>
      </c>
      <c r="G52" s="25"/>
      <c r="H52" s="64" t="s">
        <v>283</v>
      </c>
      <c r="I52" s="64"/>
      <c r="J52" s="87" t="s">
        <v>226</v>
      </c>
    </row>
    <row r="53" spans="1:15">
      <c r="A53" s="16"/>
      <c r="B53" s="53" t="s">
        <v>284</v>
      </c>
      <c r="C53" s="37"/>
      <c r="D53" s="88" t="s">
        <v>224</v>
      </c>
      <c r="E53" s="93">
        <v>8617.6</v>
      </c>
      <c r="F53" s="42"/>
      <c r="G53" s="37"/>
      <c r="H53" s="88" t="s">
        <v>224</v>
      </c>
      <c r="I53" s="93">
        <v>8622.2000000000007</v>
      </c>
      <c r="J53" s="42"/>
    </row>
    <row r="54" spans="1:15" ht="15.75" thickBot="1">
      <c r="A54" s="16"/>
      <c r="B54" s="96"/>
      <c r="C54" s="38"/>
      <c r="D54" s="36"/>
      <c r="E54" s="76"/>
      <c r="F54" s="38"/>
      <c r="G54" s="38"/>
      <c r="H54" s="36"/>
      <c r="I54" s="76"/>
      <c r="J54" s="38"/>
    </row>
    <row r="55" spans="1:15">
      <c r="A55" s="16"/>
      <c r="B55" s="79"/>
      <c r="C55" s="79"/>
      <c r="D55" s="79"/>
      <c r="E55" s="79"/>
      <c r="F55" s="79"/>
      <c r="G55" s="79"/>
      <c r="H55" s="79"/>
      <c r="I55" s="79"/>
      <c r="J55" s="79"/>
      <c r="K55" s="79"/>
      <c r="L55" s="79"/>
      <c r="M55" s="79"/>
      <c r="N55" s="79"/>
      <c r="O55" s="79"/>
    </row>
    <row r="56" spans="1:15">
      <c r="A56" s="16"/>
      <c r="B56" s="106" t="s">
        <v>285</v>
      </c>
      <c r="C56" s="106"/>
      <c r="D56" s="106"/>
      <c r="E56" s="106"/>
      <c r="F56" s="106"/>
      <c r="G56" s="106"/>
      <c r="H56" s="106"/>
      <c r="I56" s="106"/>
      <c r="J56" s="106"/>
      <c r="K56" s="106"/>
      <c r="L56" s="106"/>
      <c r="M56" s="106"/>
      <c r="N56" s="106"/>
      <c r="O56" s="106"/>
    </row>
    <row r="57" spans="1:15">
      <c r="A57" s="16"/>
      <c r="B57" s="79"/>
      <c r="C57" s="79"/>
      <c r="D57" s="79"/>
      <c r="E57" s="79"/>
      <c r="F57" s="79"/>
      <c r="G57" s="79"/>
      <c r="H57" s="79"/>
      <c r="I57" s="79"/>
      <c r="J57" s="79"/>
      <c r="K57" s="79"/>
      <c r="L57" s="79"/>
      <c r="M57" s="79"/>
      <c r="N57" s="79"/>
      <c r="O57" s="79"/>
    </row>
    <row r="58" spans="1:15" ht="38.25" customHeight="1">
      <c r="A58" s="16"/>
      <c r="B58" s="81" t="s">
        <v>286</v>
      </c>
      <c r="C58" s="81"/>
      <c r="D58" s="81"/>
      <c r="E58" s="81"/>
      <c r="F58" s="81"/>
      <c r="G58" s="81"/>
      <c r="H58" s="81"/>
      <c r="I58" s="81"/>
      <c r="J58" s="81"/>
      <c r="K58" s="81"/>
      <c r="L58" s="81"/>
      <c r="M58" s="81"/>
      <c r="N58" s="81"/>
      <c r="O58" s="81"/>
    </row>
    <row r="59" spans="1:15">
      <c r="A59" s="16"/>
      <c r="B59" s="79"/>
      <c r="C59" s="79"/>
      <c r="D59" s="79"/>
      <c r="E59" s="79"/>
      <c r="F59" s="79"/>
      <c r="G59" s="79"/>
      <c r="H59" s="79"/>
      <c r="I59" s="79"/>
      <c r="J59" s="79"/>
      <c r="K59" s="79"/>
      <c r="L59" s="79"/>
      <c r="M59" s="79"/>
      <c r="N59" s="79"/>
      <c r="O59" s="79"/>
    </row>
    <row r="60" spans="1:15" ht="25.5" customHeight="1">
      <c r="A60" s="16"/>
      <c r="B60" s="107" t="s">
        <v>287</v>
      </c>
      <c r="C60" s="107"/>
      <c r="D60" s="107"/>
      <c r="E60" s="107"/>
      <c r="F60" s="107"/>
      <c r="G60" s="107"/>
      <c r="H60" s="107"/>
      <c r="I60" s="107"/>
      <c r="J60" s="107"/>
      <c r="K60" s="107"/>
      <c r="L60" s="107"/>
      <c r="M60" s="107"/>
      <c r="N60" s="107"/>
      <c r="O60" s="107"/>
    </row>
    <row r="61" spans="1:15">
      <c r="A61" s="16"/>
      <c r="B61" s="79"/>
      <c r="C61" s="79"/>
      <c r="D61" s="79"/>
      <c r="E61" s="79"/>
      <c r="F61" s="79"/>
      <c r="G61" s="79"/>
      <c r="H61" s="79"/>
      <c r="I61" s="79"/>
      <c r="J61" s="79"/>
      <c r="K61" s="79"/>
      <c r="L61" s="79"/>
      <c r="M61" s="79"/>
      <c r="N61" s="79"/>
      <c r="O61" s="79"/>
    </row>
    <row r="62" spans="1:15">
      <c r="A62" s="16"/>
      <c r="B62" s="80" t="s">
        <v>288</v>
      </c>
      <c r="C62" s="80"/>
      <c r="D62" s="80"/>
      <c r="E62" s="80"/>
      <c r="F62" s="80"/>
      <c r="G62" s="80"/>
      <c r="H62" s="80"/>
      <c r="I62" s="80"/>
      <c r="J62" s="80"/>
      <c r="K62" s="80"/>
      <c r="L62" s="80"/>
      <c r="M62" s="80"/>
      <c r="N62" s="80"/>
      <c r="O62" s="80"/>
    </row>
    <row r="63" spans="1:15">
      <c r="A63" s="16"/>
      <c r="B63" s="79"/>
      <c r="C63" s="79"/>
      <c r="D63" s="79"/>
      <c r="E63" s="79"/>
      <c r="F63" s="79"/>
      <c r="G63" s="79"/>
      <c r="H63" s="79"/>
      <c r="I63" s="79"/>
      <c r="J63" s="79"/>
      <c r="K63" s="79"/>
      <c r="L63" s="79"/>
      <c r="M63" s="79"/>
      <c r="N63" s="79"/>
      <c r="O63" s="79"/>
    </row>
    <row r="64" spans="1:15" ht="25.5" customHeight="1">
      <c r="A64" s="16"/>
      <c r="B64" s="81" t="s">
        <v>289</v>
      </c>
      <c r="C64" s="81"/>
      <c r="D64" s="81"/>
      <c r="E64" s="81"/>
      <c r="F64" s="81"/>
      <c r="G64" s="81"/>
      <c r="H64" s="81"/>
      <c r="I64" s="81"/>
      <c r="J64" s="81"/>
      <c r="K64" s="81"/>
      <c r="L64" s="81"/>
      <c r="M64" s="81"/>
      <c r="N64" s="81"/>
      <c r="O64" s="81"/>
    </row>
    <row r="65" spans="1:15">
      <c r="A65" s="16"/>
      <c r="B65" s="79"/>
      <c r="C65" s="79"/>
      <c r="D65" s="79"/>
      <c r="E65" s="79"/>
      <c r="F65" s="79"/>
      <c r="G65" s="79"/>
      <c r="H65" s="79"/>
      <c r="I65" s="79"/>
      <c r="J65" s="79"/>
      <c r="K65" s="79"/>
      <c r="L65" s="79"/>
      <c r="M65" s="79"/>
      <c r="N65" s="79"/>
      <c r="O65" s="79"/>
    </row>
    <row r="66" spans="1:15">
      <c r="A66" s="16"/>
      <c r="B66" s="108" t="s">
        <v>290</v>
      </c>
      <c r="C66" s="108"/>
      <c r="D66" s="108"/>
      <c r="E66" s="108"/>
      <c r="F66" s="108"/>
      <c r="G66" s="108"/>
      <c r="H66" s="108"/>
      <c r="I66" s="108"/>
      <c r="J66" s="108"/>
      <c r="K66" s="108"/>
      <c r="L66" s="108"/>
      <c r="M66" s="108"/>
      <c r="N66" s="108"/>
      <c r="O66" s="108"/>
    </row>
    <row r="67" spans="1:15">
      <c r="A67" s="16"/>
      <c r="B67" s="79"/>
      <c r="C67" s="79"/>
      <c r="D67" s="79"/>
      <c r="E67" s="79"/>
      <c r="F67" s="79"/>
      <c r="G67" s="79"/>
      <c r="H67" s="79"/>
      <c r="I67" s="79"/>
      <c r="J67" s="79"/>
      <c r="K67" s="79"/>
      <c r="L67" s="79"/>
      <c r="M67" s="79"/>
      <c r="N67" s="79"/>
      <c r="O67" s="79"/>
    </row>
    <row r="68" spans="1:15" ht="38.25" customHeight="1">
      <c r="A68" s="16"/>
      <c r="B68" s="107" t="s">
        <v>291</v>
      </c>
      <c r="C68" s="107"/>
      <c r="D68" s="107"/>
      <c r="E68" s="107"/>
      <c r="F68" s="107"/>
      <c r="G68" s="107"/>
      <c r="H68" s="107"/>
      <c r="I68" s="107"/>
      <c r="J68" s="107"/>
      <c r="K68" s="107"/>
      <c r="L68" s="107"/>
      <c r="M68" s="107"/>
      <c r="N68" s="107"/>
      <c r="O68" s="107"/>
    </row>
    <row r="69" spans="1:15">
      <c r="A69" s="16"/>
      <c r="B69" s="79"/>
      <c r="C69" s="79"/>
      <c r="D69" s="79"/>
      <c r="E69" s="79"/>
      <c r="F69" s="79"/>
      <c r="G69" s="79"/>
      <c r="H69" s="79"/>
      <c r="I69" s="79"/>
      <c r="J69" s="79"/>
      <c r="K69" s="79"/>
      <c r="L69" s="79"/>
      <c r="M69" s="79"/>
      <c r="N69" s="79"/>
      <c r="O69" s="79"/>
    </row>
    <row r="70" spans="1:15">
      <c r="A70" s="16"/>
      <c r="B70" s="108" t="s">
        <v>292</v>
      </c>
      <c r="C70" s="108"/>
      <c r="D70" s="108"/>
      <c r="E70" s="108"/>
      <c r="F70" s="108"/>
      <c r="G70" s="108"/>
      <c r="H70" s="108"/>
      <c r="I70" s="108"/>
      <c r="J70" s="108"/>
      <c r="K70" s="108"/>
      <c r="L70" s="108"/>
      <c r="M70" s="108"/>
      <c r="N70" s="108"/>
      <c r="O70" s="108"/>
    </row>
    <row r="71" spans="1:15">
      <c r="A71" s="16"/>
      <c r="B71" s="79"/>
      <c r="C71" s="79"/>
      <c r="D71" s="79"/>
      <c r="E71" s="79"/>
      <c r="F71" s="79"/>
      <c r="G71" s="79"/>
      <c r="H71" s="79"/>
      <c r="I71" s="79"/>
      <c r="J71" s="79"/>
      <c r="K71" s="79"/>
      <c r="L71" s="79"/>
      <c r="M71" s="79"/>
      <c r="N71" s="79"/>
      <c r="O71" s="79"/>
    </row>
    <row r="72" spans="1:15" ht="38.25" customHeight="1">
      <c r="A72" s="16"/>
      <c r="B72" s="81" t="s">
        <v>293</v>
      </c>
      <c r="C72" s="81"/>
      <c r="D72" s="81"/>
      <c r="E72" s="81"/>
      <c r="F72" s="81"/>
      <c r="G72" s="81"/>
      <c r="H72" s="81"/>
      <c r="I72" s="81"/>
      <c r="J72" s="81"/>
      <c r="K72" s="81"/>
      <c r="L72" s="81"/>
      <c r="M72" s="81"/>
      <c r="N72" s="81"/>
      <c r="O72" s="81"/>
    </row>
    <row r="73" spans="1:15">
      <c r="A73" s="16"/>
      <c r="B73" s="79"/>
      <c r="C73" s="79"/>
      <c r="D73" s="79"/>
      <c r="E73" s="79"/>
      <c r="F73" s="79"/>
      <c r="G73" s="79"/>
      <c r="H73" s="79"/>
      <c r="I73" s="79"/>
      <c r="J73" s="79"/>
      <c r="K73" s="79"/>
      <c r="L73" s="79"/>
      <c r="M73" s="79"/>
      <c r="N73" s="79"/>
      <c r="O73" s="79"/>
    </row>
    <row r="74" spans="1:15" ht="25.5" customHeight="1">
      <c r="A74" s="16"/>
      <c r="B74" s="81" t="s">
        <v>294</v>
      </c>
      <c r="C74" s="81"/>
      <c r="D74" s="81"/>
      <c r="E74" s="81"/>
      <c r="F74" s="81"/>
      <c r="G74" s="81"/>
      <c r="H74" s="81"/>
      <c r="I74" s="81"/>
      <c r="J74" s="81"/>
      <c r="K74" s="81"/>
      <c r="L74" s="81"/>
      <c r="M74" s="81"/>
      <c r="N74" s="81"/>
      <c r="O74" s="81"/>
    </row>
    <row r="75" spans="1:15">
      <c r="A75" s="16"/>
      <c r="B75" s="79"/>
      <c r="C75" s="79"/>
      <c r="D75" s="79"/>
      <c r="E75" s="79"/>
      <c r="F75" s="79"/>
      <c r="G75" s="79"/>
      <c r="H75" s="79"/>
      <c r="I75" s="79"/>
      <c r="J75" s="79"/>
      <c r="K75" s="79"/>
      <c r="L75" s="79"/>
      <c r="M75" s="79"/>
      <c r="N75" s="79"/>
      <c r="O75" s="79"/>
    </row>
    <row r="76" spans="1:15">
      <c r="A76" s="16"/>
      <c r="B76" s="81" t="s">
        <v>295</v>
      </c>
      <c r="C76" s="81"/>
      <c r="D76" s="81"/>
      <c r="E76" s="81"/>
      <c r="F76" s="81"/>
      <c r="G76" s="81"/>
      <c r="H76" s="81"/>
      <c r="I76" s="81"/>
      <c r="J76" s="81"/>
      <c r="K76" s="81"/>
      <c r="L76" s="81"/>
      <c r="M76" s="81"/>
      <c r="N76" s="81"/>
      <c r="O76" s="81"/>
    </row>
    <row r="77" spans="1:15">
      <c r="A77" s="16"/>
      <c r="B77" s="33"/>
      <c r="C77" s="33"/>
      <c r="D77" s="33"/>
      <c r="E77" s="33"/>
    </row>
    <row r="78" spans="1:15" ht="15.75" thickBot="1">
      <c r="A78" s="16"/>
      <c r="B78" s="17"/>
      <c r="C78" s="17"/>
      <c r="D78" s="17"/>
      <c r="E78" s="17"/>
    </row>
    <row r="79" spans="1:15" ht="15.75" thickBot="1">
      <c r="A79" s="16"/>
      <c r="B79" s="65" t="s">
        <v>251</v>
      </c>
      <c r="C79" s="34" t="s">
        <v>216</v>
      </c>
      <c r="D79" s="34"/>
      <c r="E79" s="34"/>
    </row>
    <row r="80" spans="1:15">
      <c r="A80" s="16"/>
      <c r="B80" s="75">
        <v>2015</v>
      </c>
      <c r="C80" s="44" t="s">
        <v>224</v>
      </c>
      <c r="D80" s="51">
        <v>88.7</v>
      </c>
      <c r="E80" s="46"/>
    </row>
    <row r="81" spans="1:15">
      <c r="A81" s="16"/>
      <c r="B81" s="97"/>
      <c r="C81" s="47"/>
      <c r="D81" s="52"/>
      <c r="E81" s="50"/>
    </row>
    <row r="82" spans="1:15">
      <c r="A82" s="16"/>
      <c r="B82" s="53">
        <v>2016</v>
      </c>
      <c r="C82" s="55">
        <v>702.5</v>
      </c>
      <c r="D82" s="55"/>
      <c r="E82" s="37"/>
    </row>
    <row r="83" spans="1:15">
      <c r="A83" s="16"/>
      <c r="B83" s="53"/>
      <c r="C83" s="55"/>
      <c r="D83" s="55"/>
      <c r="E83" s="37"/>
    </row>
    <row r="84" spans="1:15">
      <c r="A84" s="16"/>
      <c r="B84" s="56">
        <v>2017</v>
      </c>
      <c r="C84" s="57">
        <v>339.9</v>
      </c>
      <c r="D84" s="57"/>
      <c r="E84" s="45"/>
    </row>
    <row r="85" spans="1:15">
      <c r="A85" s="16"/>
      <c r="B85" s="56"/>
      <c r="C85" s="57"/>
      <c r="D85" s="57"/>
      <c r="E85" s="45"/>
    </row>
    <row r="86" spans="1:15">
      <c r="A86" s="16"/>
      <c r="B86" s="53">
        <v>2018</v>
      </c>
      <c r="C86" s="54">
        <v>1307</v>
      </c>
      <c r="D86" s="54"/>
      <c r="E86" s="37"/>
    </row>
    <row r="87" spans="1:15">
      <c r="A87" s="16"/>
      <c r="B87" s="53"/>
      <c r="C87" s="54"/>
      <c r="D87" s="54"/>
      <c r="E87" s="37"/>
    </row>
    <row r="88" spans="1:15">
      <c r="A88" s="16"/>
      <c r="B88" s="56">
        <v>2019</v>
      </c>
      <c r="C88" s="57">
        <v>869.5</v>
      </c>
      <c r="D88" s="57"/>
      <c r="E88" s="45"/>
    </row>
    <row r="89" spans="1:15">
      <c r="A89" s="16"/>
      <c r="B89" s="56"/>
      <c r="C89" s="57"/>
      <c r="D89" s="57"/>
      <c r="E89" s="45"/>
    </row>
    <row r="90" spans="1:15">
      <c r="A90" s="16"/>
      <c r="B90" s="53" t="s">
        <v>252</v>
      </c>
      <c r="C90" s="54">
        <v>5371.4</v>
      </c>
      <c r="D90" s="54"/>
      <c r="E90" s="37"/>
    </row>
    <row r="91" spans="1:15" ht="15.75" thickBot="1">
      <c r="A91" s="16"/>
      <c r="B91" s="53"/>
      <c r="C91" s="76"/>
      <c r="D91" s="76"/>
      <c r="E91" s="38"/>
    </row>
    <row r="92" spans="1:15">
      <c r="A92" s="16"/>
      <c r="B92" s="77" t="s">
        <v>158</v>
      </c>
      <c r="C92" s="44" t="s">
        <v>224</v>
      </c>
      <c r="D92" s="48">
        <v>8679</v>
      </c>
      <c r="E92" s="46"/>
    </row>
    <row r="93" spans="1:15" ht="15.75" thickBot="1">
      <c r="A93" s="16"/>
      <c r="B93" s="78"/>
      <c r="C93" s="61"/>
      <c r="D93" s="63"/>
      <c r="E93" s="60"/>
    </row>
    <row r="94" spans="1:15">
      <c r="A94" s="16"/>
      <c r="B94" s="79"/>
      <c r="C94" s="79"/>
      <c r="D94" s="79"/>
      <c r="E94" s="79"/>
      <c r="F94" s="79"/>
      <c r="G94" s="79"/>
      <c r="H94" s="79"/>
      <c r="I94" s="79"/>
      <c r="J94" s="79"/>
      <c r="K94" s="79"/>
      <c r="L94" s="79"/>
      <c r="M94" s="79"/>
      <c r="N94" s="79"/>
      <c r="O94" s="79"/>
    </row>
    <row r="95" spans="1:15">
      <c r="A95" s="16"/>
      <c r="B95" s="108" t="s">
        <v>296</v>
      </c>
      <c r="C95" s="108"/>
      <c r="D95" s="108"/>
      <c r="E95" s="108"/>
      <c r="F95" s="108"/>
      <c r="G95" s="108"/>
      <c r="H95" s="108"/>
      <c r="I95" s="108"/>
      <c r="J95" s="108"/>
      <c r="K95" s="108"/>
      <c r="L95" s="108"/>
      <c r="M95" s="108"/>
      <c r="N95" s="108"/>
      <c r="O95" s="108"/>
    </row>
    <row r="96" spans="1:15">
      <c r="A96" s="16"/>
      <c r="B96" s="79"/>
      <c r="C96" s="79"/>
      <c r="D96" s="79"/>
      <c r="E96" s="79"/>
      <c r="F96" s="79"/>
      <c r="G96" s="79"/>
      <c r="H96" s="79"/>
      <c r="I96" s="79"/>
      <c r="J96" s="79"/>
      <c r="K96" s="79"/>
      <c r="L96" s="79"/>
      <c r="M96" s="79"/>
      <c r="N96" s="79"/>
      <c r="O96" s="79"/>
    </row>
    <row r="97" spans="1:15" ht="38.25" customHeight="1">
      <c r="A97" s="16"/>
      <c r="B97" s="81" t="s">
        <v>297</v>
      </c>
      <c r="C97" s="81"/>
      <c r="D97" s="81"/>
      <c r="E97" s="81"/>
      <c r="F97" s="81"/>
      <c r="G97" s="81"/>
      <c r="H97" s="81"/>
      <c r="I97" s="81"/>
      <c r="J97" s="81"/>
      <c r="K97" s="81"/>
      <c r="L97" s="81"/>
      <c r="M97" s="81"/>
      <c r="N97" s="81"/>
      <c r="O97" s="81"/>
    </row>
    <row r="98" spans="1:15">
      <c r="A98" s="16"/>
      <c r="B98" s="80" t="s">
        <v>288</v>
      </c>
      <c r="C98" s="80"/>
      <c r="D98" s="80"/>
      <c r="E98" s="80"/>
      <c r="F98" s="80"/>
      <c r="G98" s="80"/>
      <c r="H98" s="80"/>
      <c r="I98" s="80"/>
      <c r="J98" s="80"/>
      <c r="K98" s="80"/>
      <c r="L98" s="80"/>
      <c r="M98" s="80"/>
      <c r="N98" s="80"/>
      <c r="O98" s="80"/>
    </row>
    <row r="99" spans="1:15">
      <c r="A99" s="16"/>
      <c r="B99" s="79"/>
      <c r="C99" s="79"/>
      <c r="D99" s="79"/>
      <c r="E99" s="79"/>
      <c r="F99" s="79"/>
      <c r="G99" s="79"/>
      <c r="H99" s="79"/>
      <c r="I99" s="79"/>
      <c r="J99" s="79"/>
      <c r="K99" s="79"/>
      <c r="L99" s="79"/>
      <c r="M99" s="79"/>
      <c r="N99" s="79"/>
      <c r="O99" s="79"/>
    </row>
    <row r="100" spans="1:15">
      <c r="A100" s="16"/>
      <c r="B100" s="81" t="s">
        <v>298</v>
      </c>
      <c r="C100" s="81"/>
      <c r="D100" s="81"/>
      <c r="E100" s="81"/>
      <c r="F100" s="81"/>
      <c r="G100" s="81"/>
      <c r="H100" s="81"/>
      <c r="I100" s="81"/>
      <c r="J100" s="81"/>
      <c r="K100" s="81"/>
      <c r="L100" s="81"/>
      <c r="M100" s="81"/>
      <c r="N100" s="81"/>
      <c r="O100" s="81"/>
    </row>
    <row r="101" spans="1:15">
      <c r="A101" s="16"/>
      <c r="B101" s="33"/>
      <c r="C101" s="33"/>
      <c r="D101" s="33"/>
      <c r="E101" s="33"/>
      <c r="F101" s="33"/>
      <c r="G101" s="33"/>
      <c r="H101" s="33"/>
      <c r="I101" s="33"/>
      <c r="J101" s="33"/>
      <c r="K101" s="33"/>
    </row>
    <row r="102" spans="1:15" ht="15.75" thickBot="1">
      <c r="A102" s="16"/>
      <c r="B102" s="17"/>
      <c r="C102" s="17"/>
      <c r="D102" s="17"/>
      <c r="E102" s="17"/>
      <c r="F102" s="17"/>
      <c r="G102" s="17"/>
      <c r="H102" s="17"/>
      <c r="I102" s="17"/>
      <c r="J102" s="17"/>
      <c r="K102" s="17"/>
    </row>
    <row r="103" spans="1:15" ht="15.75" thickBot="1">
      <c r="A103" s="16"/>
      <c r="B103" s="65" t="s">
        <v>216</v>
      </c>
      <c r="C103" s="98"/>
      <c r="D103" s="98"/>
      <c r="E103" s="98"/>
      <c r="F103" s="98"/>
      <c r="G103" s="98"/>
      <c r="H103" s="98"/>
      <c r="I103" s="102"/>
      <c r="J103" s="102"/>
      <c r="K103" s="102"/>
    </row>
    <row r="104" spans="1:15">
      <c r="A104" s="16"/>
      <c r="B104" s="29" t="s">
        <v>299</v>
      </c>
      <c r="C104" s="22"/>
      <c r="D104" s="22"/>
      <c r="E104" s="22"/>
      <c r="F104" s="22"/>
      <c r="G104" s="22"/>
      <c r="H104" s="22"/>
      <c r="I104" s="42"/>
      <c r="J104" s="42"/>
      <c r="K104" s="42"/>
    </row>
    <row r="105" spans="1:15" ht="26.25" thickBot="1">
      <c r="A105" s="16"/>
      <c r="B105" s="74" t="s">
        <v>300</v>
      </c>
      <c r="C105" s="25"/>
      <c r="D105" s="25"/>
      <c r="E105" s="25"/>
      <c r="F105" s="25"/>
      <c r="G105" s="25"/>
      <c r="H105" s="25"/>
      <c r="I105" s="24" t="s">
        <v>224</v>
      </c>
      <c r="J105" s="27" t="s">
        <v>301</v>
      </c>
      <c r="K105" s="24" t="s">
        <v>226</v>
      </c>
    </row>
    <row r="106" spans="1:15" ht="25.5" customHeight="1" thickBot="1">
      <c r="A106" s="16"/>
      <c r="B106" s="92" t="s">
        <v>302</v>
      </c>
      <c r="C106" s="92"/>
      <c r="D106" s="22"/>
      <c r="E106" s="22"/>
      <c r="F106" s="22"/>
      <c r="G106" s="22"/>
      <c r="H106" s="22"/>
      <c r="I106" s="103" t="s">
        <v>301</v>
      </c>
      <c r="J106" s="103"/>
      <c r="K106" s="65" t="s">
        <v>226</v>
      </c>
    </row>
    <row r="107" spans="1:15">
      <c r="A107" s="16"/>
      <c r="B107" s="56" t="s">
        <v>303</v>
      </c>
      <c r="C107" s="45"/>
      <c r="D107" s="45"/>
      <c r="E107" s="45"/>
      <c r="F107" s="45"/>
      <c r="G107" s="45"/>
      <c r="H107" s="45"/>
      <c r="I107" s="46"/>
      <c r="J107" s="46"/>
      <c r="K107" s="46"/>
    </row>
    <row r="108" spans="1:15">
      <c r="A108" s="16"/>
      <c r="B108" s="56"/>
      <c r="C108" s="45"/>
      <c r="D108" s="45"/>
      <c r="E108" s="45"/>
      <c r="F108" s="45"/>
      <c r="G108" s="45"/>
      <c r="H108" s="45"/>
      <c r="I108" s="45"/>
      <c r="J108" s="45"/>
      <c r="K108" s="45"/>
    </row>
    <row r="109" spans="1:15">
      <c r="A109" s="16"/>
      <c r="B109" s="84" t="s">
        <v>304</v>
      </c>
      <c r="C109" s="22"/>
      <c r="D109" s="22"/>
      <c r="E109" s="22"/>
      <c r="F109" s="22"/>
      <c r="G109" s="22"/>
      <c r="H109" s="22"/>
      <c r="I109" s="55" t="s">
        <v>305</v>
      </c>
      <c r="J109" s="55"/>
      <c r="K109" s="21" t="s">
        <v>226</v>
      </c>
    </row>
    <row r="110" spans="1:15">
      <c r="A110" s="16"/>
      <c r="B110" s="74" t="s">
        <v>306</v>
      </c>
      <c r="C110" s="25"/>
      <c r="D110" s="25"/>
      <c r="E110" s="25"/>
      <c r="F110" s="25"/>
      <c r="G110" s="25"/>
      <c r="H110" s="25"/>
      <c r="I110" s="57" t="s">
        <v>307</v>
      </c>
      <c r="J110" s="57"/>
      <c r="K110" s="24" t="s">
        <v>226</v>
      </c>
    </row>
    <row r="111" spans="1:15">
      <c r="A111" s="16"/>
      <c r="B111" s="90" t="s">
        <v>308</v>
      </c>
      <c r="C111" s="37"/>
      <c r="D111" s="37"/>
      <c r="E111" s="37"/>
      <c r="F111" s="37"/>
      <c r="G111" s="37"/>
      <c r="H111" s="37"/>
      <c r="I111" s="55">
        <v>41.2</v>
      </c>
      <c r="J111" s="55"/>
      <c r="K111" s="37"/>
    </row>
    <row r="112" spans="1:15" ht="15.75" thickBot="1">
      <c r="A112" s="16"/>
      <c r="B112" s="90"/>
      <c r="C112" s="37"/>
      <c r="D112" s="37"/>
      <c r="E112" s="37"/>
      <c r="F112" s="37"/>
      <c r="G112" s="37"/>
      <c r="H112" s="37"/>
      <c r="I112" s="58"/>
      <c r="J112" s="58"/>
      <c r="K112" s="38"/>
    </row>
    <row r="113" spans="1:15" ht="26.25" thickBot="1">
      <c r="A113" s="16"/>
      <c r="B113" s="85" t="s">
        <v>309</v>
      </c>
      <c r="C113" s="25"/>
      <c r="D113" s="25"/>
      <c r="E113" s="25"/>
      <c r="F113" s="25"/>
      <c r="G113" s="25"/>
      <c r="H113" s="25"/>
      <c r="I113" s="104" t="s">
        <v>310</v>
      </c>
      <c r="J113" s="104"/>
      <c r="K113" s="101" t="s">
        <v>226</v>
      </c>
    </row>
    <row r="114" spans="1:15" ht="15.75" thickBot="1">
      <c r="A114" s="16"/>
      <c r="B114" s="72" t="s">
        <v>311</v>
      </c>
      <c r="C114" s="31"/>
      <c r="D114" s="31"/>
      <c r="E114" s="31"/>
      <c r="F114" s="31"/>
      <c r="G114" s="31"/>
      <c r="H114" s="31"/>
      <c r="I114" s="65" t="s">
        <v>224</v>
      </c>
      <c r="J114" s="99" t="s">
        <v>312</v>
      </c>
      <c r="K114" s="65" t="s">
        <v>226</v>
      </c>
    </row>
    <row r="115" spans="1:15">
      <c r="A115" s="16"/>
      <c r="B115" s="79"/>
      <c r="C115" s="79"/>
      <c r="D115" s="79"/>
      <c r="E115" s="79"/>
      <c r="F115" s="79"/>
      <c r="G115" s="79"/>
      <c r="H115" s="79"/>
      <c r="I115" s="79"/>
      <c r="J115" s="79"/>
      <c r="K115" s="79"/>
      <c r="L115" s="79"/>
      <c r="M115" s="79"/>
      <c r="N115" s="79"/>
      <c r="O115" s="79"/>
    </row>
    <row r="116" spans="1:15">
      <c r="A116" s="16"/>
      <c r="B116" s="108" t="s">
        <v>313</v>
      </c>
      <c r="C116" s="108"/>
      <c r="D116" s="108"/>
      <c r="E116" s="108"/>
      <c r="F116" s="108"/>
      <c r="G116" s="108"/>
      <c r="H116" s="108"/>
      <c r="I116" s="108"/>
      <c r="J116" s="108"/>
      <c r="K116" s="108"/>
      <c r="L116" s="108"/>
      <c r="M116" s="108"/>
      <c r="N116" s="108"/>
      <c r="O116" s="108"/>
    </row>
    <row r="117" spans="1:15">
      <c r="A117" s="16"/>
      <c r="B117" s="79"/>
      <c r="C117" s="79"/>
      <c r="D117" s="79"/>
      <c r="E117" s="79"/>
      <c r="F117" s="79"/>
      <c r="G117" s="79"/>
      <c r="H117" s="79"/>
      <c r="I117" s="79"/>
      <c r="J117" s="79"/>
      <c r="K117" s="79"/>
      <c r="L117" s="79"/>
      <c r="M117" s="79"/>
      <c r="N117" s="79"/>
      <c r="O117" s="79"/>
    </row>
    <row r="118" spans="1:15" ht="38.25" customHeight="1">
      <c r="A118" s="16"/>
      <c r="B118" s="81" t="s">
        <v>314</v>
      </c>
      <c r="C118" s="81"/>
      <c r="D118" s="81"/>
      <c r="E118" s="81"/>
      <c r="F118" s="81"/>
      <c r="G118" s="81"/>
      <c r="H118" s="81"/>
      <c r="I118" s="81"/>
      <c r="J118" s="81"/>
      <c r="K118" s="81"/>
      <c r="L118" s="81"/>
      <c r="M118" s="81"/>
      <c r="N118" s="81"/>
      <c r="O118" s="81"/>
    </row>
    <row r="119" spans="1:15">
      <c r="A119" s="16"/>
      <c r="B119" s="79"/>
      <c r="C119" s="79"/>
      <c r="D119" s="79"/>
      <c r="E119" s="79"/>
      <c r="F119" s="79"/>
      <c r="G119" s="79"/>
      <c r="H119" s="79"/>
      <c r="I119" s="79"/>
      <c r="J119" s="79"/>
      <c r="K119" s="79"/>
      <c r="L119" s="79"/>
      <c r="M119" s="79"/>
      <c r="N119" s="79"/>
      <c r="O119" s="79"/>
    </row>
    <row r="120" spans="1:15">
      <c r="A120" s="16"/>
      <c r="B120" s="81" t="s">
        <v>315</v>
      </c>
      <c r="C120" s="81"/>
      <c r="D120" s="81"/>
      <c r="E120" s="81"/>
      <c r="F120" s="81"/>
      <c r="G120" s="81"/>
      <c r="H120" s="81"/>
      <c r="I120" s="81"/>
      <c r="J120" s="81"/>
      <c r="K120" s="81"/>
      <c r="L120" s="81"/>
      <c r="M120" s="81"/>
      <c r="N120" s="81"/>
      <c r="O120" s="81"/>
    </row>
    <row r="121" spans="1:15">
      <c r="A121" s="16"/>
      <c r="B121" s="33"/>
      <c r="C121" s="33"/>
      <c r="D121" s="33"/>
      <c r="E121" s="33"/>
      <c r="F121" s="33"/>
      <c r="G121" s="33"/>
      <c r="H121" s="33"/>
    </row>
    <row r="122" spans="1:15" ht="15.75" thickBot="1">
      <c r="A122" s="16"/>
      <c r="B122" s="17"/>
      <c r="C122" s="17"/>
      <c r="D122" s="17"/>
      <c r="E122" s="17"/>
      <c r="F122" s="17"/>
      <c r="G122" s="17"/>
      <c r="H122" s="17"/>
    </row>
    <row r="123" spans="1:15" ht="15.75" thickBot="1">
      <c r="A123" s="16"/>
      <c r="B123" s="65" t="s">
        <v>251</v>
      </c>
      <c r="C123" s="98"/>
      <c r="D123" s="98"/>
      <c r="E123" s="98"/>
      <c r="F123" s="34" t="s">
        <v>216</v>
      </c>
      <c r="G123" s="34"/>
      <c r="H123" s="34"/>
    </row>
    <row r="124" spans="1:15">
      <c r="A124" s="16"/>
      <c r="B124" s="44">
        <v>2015</v>
      </c>
      <c r="C124" s="46"/>
      <c r="D124" s="46"/>
      <c r="E124" s="46"/>
      <c r="F124" s="44" t="s">
        <v>224</v>
      </c>
      <c r="G124" s="51">
        <v>32.6</v>
      </c>
      <c r="H124" s="46"/>
    </row>
    <row r="125" spans="1:15">
      <c r="A125" s="16"/>
      <c r="B125" s="43"/>
      <c r="C125" s="45"/>
      <c r="D125" s="45"/>
      <c r="E125" s="45"/>
      <c r="F125" s="47"/>
      <c r="G125" s="52"/>
      <c r="H125" s="50"/>
    </row>
    <row r="126" spans="1:15">
      <c r="A126" s="16"/>
      <c r="B126" s="35">
        <v>2016</v>
      </c>
      <c r="C126" s="37"/>
      <c r="D126" s="37"/>
      <c r="E126" s="37"/>
      <c r="F126" s="55">
        <v>26.3</v>
      </c>
      <c r="G126" s="55"/>
      <c r="H126" s="37"/>
    </row>
    <row r="127" spans="1:15">
      <c r="A127" s="16"/>
      <c r="B127" s="35"/>
      <c r="C127" s="37"/>
      <c r="D127" s="37"/>
      <c r="E127" s="37"/>
      <c r="F127" s="55"/>
      <c r="G127" s="55"/>
      <c r="H127" s="37"/>
    </row>
    <row r="128" spans="1:15">
      <c r="A128" s="16"/>
      <c r="B128" s="43">
        <v>2017</v>
      </c>
      <c r="C128" s="45"/>
      <c r="D128" s="45"/>
      <c r="E128" s="45"/>
      <c r="F128" s="57">
        <v>13.1</v>
      </c>
      <c r="G128" s="57"/>
      <c r="H128" s="45"/>
    </row>
    <row r="129" spans="1:15">
      <c r="A129" s="16"/>
      <c r="B129" s="43"/>
      <c r="C129" s="45"/>
      <c r="D129" s="45"/>
      <c r="E129" s="45"/>
      <c r="F129" s="57"/>
      <c r="G129" s="57"/>
      <c r="H129" s="45"/>
    </row>
    <row r="130" spans="1:15">
      <c r="A130" s="16"/>
      <c r="B130" s="35">
        <v>2018</v>
      </c>
      <c r="C130" s="37"/>
      <c r="D130" s="37"/>
      <c r="E130" s="37"/>
      <c r="F130" s="55">
        <v>2.2999999999999998</v>
      </c>
      <c r="G130" s="55"/>
      <c r="H130" s="37"/>
    </row>
    <row r="131" spans="1:15">
      <c r="A131" s="16"/>
      <c r="B131" s="35"/>
      <c r="C131" s="37"/>
      <c r="D131" s="37"/>
      <c r="E131" s="37"/>
      <c r="F131" s="55"/>
      <c r="G131" s="55"/>
      <c r="H131" s="37"/>
    </row>
    <row r="132" spans="1:15">
      <c r="A132" s="16"/>
      <c r="B132" s="43">
        <v>2019</v>
      </c>
      <c r="C132" s="45"/>
      <c r="D132" s="45"/>
      <c r="E132" s="45"/>
      <c r="F132" s="57">
        <v>1</v>
      </c>
      <c r="G132" s="57"/>
      <c r="H132" s="45"/>
    </row>
    <row r="133" spans="1:15">
      <c r="A133" s="16"/>
      <c r="B133" s="43"/>
      <c r="C133" s="45"/>
      <c r="D133" s="45"/>
      <c r="E133" s="45"/>
      <c r="F133" s="57"/>
      <c r="G133" s="57"/>
      <c r="H133" s="45"/>
    </row>
    <row r="134" spans="1:15">
      <c r="A134" s="16"/>
      <c r="B134" s="35" t="s">
        <v>252</v>
      </c>
      <c r="C134" s="37"/>
      <c r="D134" s="37"/>
      <c r="E134" s="37"/>
      <c r="F134" s="55">
        <v>1.8</v>
      </c>
      <c r="G134" s="55"/>
      <c r="H134" s="37"/>
    </row>
    <row r="135" spans="1:15" ht="15.75" thickBot="1">
      <c r="A135" s="16"/>
      <c r="B135" s="35"/>
      <c r="C135" s="37"/>
      <c r="D135" s="37"/>
      <c r="E135" s="37"/>
      <c r="F135" s="58"/>
      <c r="G135" s="58"/>
      <c r="H135" s="38"/>
    </row>
    <row r="136" spans="1:15">
      <c r="A136" s="16"/>
      <c r="B136" s="43" t="s">
        <v>316</v>
      </c>
      <c r="C136" s="45"/>
      <c r="D136" s="45"/>
      <c r="E136" s="45"/>
      <c r="F136" s="51">
        <v>77.099999999999994</v>
      </c>
      <c r="G136" s="51"/>
      <c r="H136" s="46"/>
    </row>
    <row r="137" spans="1:15">
      <c r="A137" s="16"/>
      <c r="B137" s="43"/>
      <c r="C137" s="45"/>
      <c r="D137" s="45"/>
      <c r="E137" s="45"/>
      <c r="F137" s="57"/>
      <c r="G137" s="57"/>
      <c r="H137" s="45"/>
    </row>
    <row r="138" spans="1:15">
      <c r="A138" s="16"/>
      <c r="B138" s="35" t="s">
        <v>317</v>
      </c>
      <c r="C138" s="37"/>
      <c r="D138" s="37"/>
      <c r="E138" s="37"/>
      <c r="F138" s="55">
        <v>5.8</v>
      </c>
      <c r="G138" s="55"/>
      <c r="H138" s="37"/>
    </row>
    <row r="139" spans="1:15" ht="15.75" thickBot="1">
      <c r="A139" s="16"/>
      <c r="B139" s="35"/>
      <c r="C139" s="37"/>
      <c r="D139" s="37"/>
      <c r="E139" s="37"/>
      <c r="F139" s="58"/>
      <c r="G139" s="58"/>
      <c r="H139" s="38"/>
    </row>
    <row r="140" spans="1:15">
      <c r="A140" s="16"/>
      <c r="B140" s="43" t="s">
        <v>318</v>
      </c>
      <c r="C140" s="45"/>
      <c r="D140" s="45"/>
      <c r="E140" s="45"/>
      <c r="F140" s="44" t="s">
        <v>224</v>
      </c>
      <c r="G140" s="51">
        <v>71.3</v>
      </c>
      <c r="H140" s="46"/>
    </row>
    <row r="141" spans="1:15" ht="15.75" thickBot="1">
      <c r="A141" s="16"/>
      <c r="B141" s="61"/>
      <c r="C141" s="60"/>
      <c r="D141" s="60"/>
      <c r="E141" s="60"/>
      <c r="F141" s="61"/>
      <c r="G141" s="64"/>
      <c r="H141" s="60"/>
    </row>
    <row r="142" spans="1:15">
      <c r="A142" s="16"/>
      <c r="B142" s="79"/>
      <c r="C142" s="79"/>
      <c r="D142" s="79"/>
      <c r="E142" s="79"/>
      <c r="F142" s="79"/>
      <c r="G142" s="79"/>
      <c r="H142" s="79"/>
      <c r="I142" s="79"/>
      <c r="J142" s="79"/>
      <c r="K142" s="79"/>
      <c r="L142" s="79"/>
      <c r="M142" s="79"/>
      <c r="N142" s="79"/>
      <c r="O142" s="79"/>
    </row>
    <row r="143" spans="1:15">
      <c r="A143" s="16"/>
      <c r="B143" s="108" t="s">
        <v>319</v>
      </c>
      <c r="C143" s="108"/>
      <c r="D143" s="108"/>
      <c r="E143" s="108"/>
      <c r="F143" s="108"/>
      <c r="G143" s="108"/>
      <c r="H143" s="108"/>
      <c r="I143" s="108"/>
      <c r="J143" s="108"/>
      <c r="K143" s="108"/>
      <c r="L143" s="108"/>
      <c r="M143" s="108"/>
      <c r="N143" s="108"/>
      <c r="O143" s="108"/>
    </row>
    <row r="144" spans="1:15">
      <c r="A144" s="16"/>
      <c r="B144" s="79"/>
      <c r="C144" s="79"/>
      <c r="D144" s="79"/>
      <c r="E144" s="79"/>
      <c r="F144" s="79"/>
      <c r="G144" s="79"/>
      <c r="H144" s="79"/>
      <c r="I144" s="79"/>
      <c r="J144" s="79"/>
      <c r="K144" s="79"/>
      <c r="L144" s="79"/>
      <c r="M144" s="79"/>
      <c r="N144" s="79"/>
      <c r="O144" s="79"/>
    </row>
    <row r="145" spans="1:15">
      <c r="A145" s="16"/>
      <c r="B145" s="81" t="s">
        <v>320</v>
      </c>
      <c r="C145" s="81"/>
      <c r="D145" s="81"/>
      <c r="E145" s="81"/>
      <c r="F145" s="81"/>
      <c r="G145" s="81"/>
      <c r="H145" s="81"/>
      <c r="I145" s="81"/>
      <c r="J145" s="81"/>
      <c r="K145" s="81"/>
      <c r="L145" s="81"/>
      <c r="M145" s="81"/>
      <c r="N145" s="81"/>
      <c r="O145" s="81"/>
    </row>
    <row r="146" spans="1:15">
      <c r="A146" s="16"/>
      <c r="B146" s="33"/>
      <c r="C146" s="33"/>
      <c r="D146" s="33"/>
      <c r="E146" s="33"/>
      <c r="F146" s="33"/>
      <c r="G146" s="33"/>
      <c r="H146" s="33"/>
      <c r="I146" s="33"/>
      <c r="J146" s="33"/>
      <c r="K146" s="33"/>
      <c r="L146" s="33"/>
      <c r="M146" s="33"/>
      <c r="N146" s="33"/>
      <c r="O146" s="33"/>
    </row>
    <row r="147" spans="1:15" ht="15.75" thickBot="1">
      <c r="A147" s="16"/>
      <c r="B147" s="17"/>
      <c r="C147" s="17"/>
      <c r="D147" s="17"/>
      <c r="E147" s="17"/>
      <c r="F147" s="17"/>
      <c r="G147" s="17"/>
      <c r="H147" s="17"/>
      <c r="I147" s="17"/>
      <c r="J147" s="17"/>
      <c r="K147" s="17"/>
      <c r="L147" s="17"/>
      <c r="M147" s="17"/>
      <c r="N147" s="17"/>
      <c r="O147" s="17"/>
    </row>
    <row r="148" spans="1:15">
      <c r="A148" s="16"/>
      <c r="B148" s="88" t="s">
        <v>216</v>
      </c>
      <c r="C148" s="42"/>
      <c r="D148" s="42"/>
      <c r="E148" s="42"/>
      <c r="F148" s="42"/>
      <c r="G148" s="42"/>
      <c r="H148" s="42"/>
      <c r="I148" s="89">
        <v>2014</v>
      </c>
      <c r="J148" s="89"/>
      <c r="K148" s="42"/>
      <c r="L148" s="42"/>
      <c r="M148" s="89">
        <v>2013</v>
      </c>
      <c r="N148" s="89"/>
      <c r="O148" s="42"/>
    </row>
    <row r="149" spans="1:15" ht="15.75" thickBot="1">
      <c r="A149" s="16"/>
      <c r="B149" s="36"/>
      <c r="C149" s="38"/>
      <c r="D149" s="38"/>
      <c r="E149" s="38"/>
      <c r="F149" s="38"/>
      <c r="G149" s="38"/>
      <c r="H149" s="38"/>
      <c r="I149" s="58"/>
      <c r="J149" s="58"/>
      <c r="K149" s="38"/>
      <c r="L149" s="38"/>
      <c r="M149" s="58"/>
      <c r="N149" s="58"/>
      <c r="O149" s="38"/>
    </row>
    <row r="150" spans="1:15">
      <c r="A150" s="16"/>
      <c r="B150" s="75" t="s">
        <v>321</v>
      </c>
      <c r="C150" s="46"/>
      <c r="D150" s="46"/>
      <c r="E150" s="46"/>
      <c r="F150" s="46"/>
      <c r="G150" s="46"/>
      <c r="H150" s="46"/>
      <c r="I150" s="44" t="s">
        <v>224</v>
      </c>
      <c r="J150" s="51">
        <v>134.5</v>
      </c>
      <c r="K150" s="46"/>
      <c r="L150" s="46"/>
      <c r="M150" s="44" t="s">
        <v>224</v>
      </c>
      <c r="N150" s="51">
        <v>154.1</v>
      </c>
      <c r="O150" s="46"/>
    </row>
    <row r="151" spans="1:15">
      <c r="A151" s="16"/>
      <c r="B151" s="56"/>
      <c r="C151" s="45"/>
      <c r="D151" s="45"/>
      <c r="E151" s="45"/>
      <c r="F151" s="45"/>
      <c r="G151" s="45"/>
      <c r="H151" s="45"/>
      <c r="I151" s="47"/>
      <c r="J151" s="52"/>
      <c r="K151" s="50"/>
      <c r="L151" s="45"/>
      <c r="M151" s="47"/>
      <c r="N151" s="52"/>
      <c r="O151" s="50"/>
    </row>
    <row r="152" spans="1:15">
      <c r="A152" s="16"/>
      <c r="B152" s="53" t="s">
        <v>322</v>
      </c>
      <c r="C152" s="37"/>
      <c r="D152" s="37"/>
      <c r="E152" s="37"/>
      <c r="F152" s="37"/>
      <c r="G152" s="37"/>
      <c r="H152" s="37"/>
      <c r="I152" s="55">
        <v>7.4</v>
      </c>
      <c r="J152" s="55"/>
      <c r="K152" s="37"/>
      <c r="L152" s="37"/>
      <c r="M152" s="55">
        <v>15.9</v>
      </c>
      <c r="N152" s="55"/>
      <c r="O152" s="37"/>
    </row>
    <row r="153" spans="1:15">
      <c r="A153" s="16"/>
      <c r="B153" s="53"/>
      <c r="C153" s="37"/>
      <c r="D153" s="37"/>
      <c r="E153" s="37"/>
      <c r="F153" s="37"/>
      <c r="G153" s="37"/>
      <c r="H153" s="37"/>
      <c r="I153" s="55"/>
      <c r="J153" s="55"/>
      <c r="K153" s="37"/>
      <c r="L153" s="37"/>
      <c r="M153" s="55"/>
      <c r="N153" s="55"/>
      <c r="O153" s="37"/>
    </row>
    <row r="154" spans="1:15">
      <c r="A154" s="16"/>
      <c r="B154" s="56" t="s">
        <v>323</v>
      </c>
      <c r="C154" s="45"/>
      <c r="D154" s="45"/>
      <c r="E154" s="45"/>
      <c r="F154" s="45"/>
      <c r="G154" s="45"/>
      <c r="H154" s="45"/>
      <c r="I154" s="57">
        <v>1.1000000000000001</v>
      </c>
      <c r="J154" s="57"/>
      <c r="K154" s="45"/>
      <c r="L154" s="45"/>
      <c r="M154" s="57">
        <v>0.7</v>
      </c>
      <c r="N154" s="57"/>
      <c r="O154" s="45"/>
    </row>
    <row r="155" spans="1:15">
      <c r="A155" s="16"/>
      <c r="B155" s="56"/>
      <c r="C155" s="45"/>
      <c r="D155" s="45"/>
      <c r="E155" s="45"/>
      <c r="F155" s="45"/>
      <c r="G155" s="45"/>
      <c r="H155" s="45"/>
      <c r="I155" s="57"/>
      <c r="J155" s="57"/>
      <c r="K155" s="45"/>
      <c r="L155" s="45"/>
      <c r="M155" s="57"/>
      <c r="N155" s="57"/>
      <c r="O155" s="45"/>
    </row>
    <row r="156" spans="1:15" ht="15.75" thickBot="1">
      <c r="A156" s="16"/>
      <c r="B156" s="29" t="s">
        <v>324</v>
      </c>
      <c r="C156" s="22"/>
      <c r="D156" s="22"/>
      <c r="E156" s="22"/>
      <c r="F156" s="22"/>
      <c r="G156" s="22"/>
      <c r="H156" s="22"/>
      <c r="I156" s="58" t="s">
        <v>325</v>
      </c>
      <c r="J156" s="58"/>
      <c r="K156" s="105" t="s">
        <v>226</v>
      </c>
      <c r="L156" s="22"/>
      <c r="M156" s="58" t="s">
        <v>326</v>
      </c>
      <c r="N156" s="58"/>
      <c r="O156" s="105" t="s">
        <v>226</v>
      </c>
    </row>
    <row r="157" spans="1:15">
      <c r="A157" s="16"/>
      <c r="B157" s="56" t="s">
        <v>327</v>
      </c>
      <c r="C157" s="45"/>
      <c r="D157" s="45"/>
      <c r="E157" s="45"/>
      <c r="F157" s="45"/>
      <c r="G157" s="45"/>
      <c r="H157" s="45"/>
      <c r="I157" s="44" t="s">
        <v>224</v>
      </c>
      <c r="J157" s="51">
        <v>141.9</v>
      </c>
      <c r="K157" s="46"/>
      <c r="L157" s="45"/>
      <c r="M157" s="44" t="s">
        <v>224</v>
      </c>
      <c r="N157" s="51">
        <v>168.9</v>
      </c>
      <c r="O157" s="46"/>
    </row>
    <row r="158" spans="1:15" ht="15.75" thickBot="1">
      <c r="A158" s="16"/>
      <c r="B158" s="59"/>
      <c r="C158" s="60"/>
      <c r="D158" s="60"/>
      <c r="E158" s="60"/>
      <c r="F158" s="60"/>
      <c r="G158" s="60"/>
      <c r="H158" s="60"/>
      <c r="I158" s="61"/>
      <c r="J158" s="64"/>
      <c r="K158" s="60"/>
      <c r="L158" s="60"/>
      <c r="M158" s="61"/>
      <c r="N158" s="64"/>
      <c r="O158" s="60"/>
    </row>
  </sheetData>
  <mergeCells count="374">
    <mergeCell ref="B142:O142"/>
    <mergeCell ref="B143:O143"/>
    <mergeCell ref="B144:O144"/>
    <mergeCell ref="B145:O145"/>
    <mergeCell ref="B98:O98"/>
    <mergeCell ref="B99:O99"/>
    <mergeCell ref="B100:O100"/>
    <mergeCell ref="B115:O115"/>
    <mergeCell ref="B116:O116"/>
    <mergeCell ref="B117:O117"/>
    <mergeCell ref="B75:O75"/>
    <mergeCell ref="B76:O76"/>
    <mergeCell ref="B94:O94"/>
    <mergeCell ref="B95:O95"/>
    <mergeCell ref="B96:O96"/>
    <mergeCell ref="B97:O97"/>
    <mergeCell ref="B69:O69"/>
    <mergeCell ref="B70:O70"/>
    <mergeCell ref="B71:O71"/>
    <mergeCell ref="B72:O72"/>
    <mergeCell ref="B73:O73"/>
    <mergeCell ref="B74:O74"/>
    <mergeCell ref="B63:O63"/>
    <mergeCell ref="B64:O64"/>
    <mergeCell ref="B65:O65"/>
    <mergeCell ref="B66:O66"/>
    <mergeCell ref="B67:O67"/>
    <mergeCell ref="B68:O68"/>
    <mergeCell ref="B9:O9"/>
    <mergeCell ref="B55:O55"/>
    <mergeCell ref="B56:O56"/>
    <mergeCell ref="B57:O57"/>
    <mergeCell ref="B58:O58"/>
    <mergeCell ref="B59:O59"/>
    <mergeCell ref="A1:A2"/>
    <mergeCell ref="B1:O1"/>
    <mergeCell ref="B2:O2"/>
    <mergeCell ref="B3:O3"/>
    <mergeCell ref="A4:A158"/>
    <mergeCell ref="B4:O4"/>
    <mergeCell ref="B5:O5"/>
    <mergeCell ref="B6:O6"/>
    <mergeCell ref="B7:O7"/>
    <mergeCell ref="B8:O8"/>
    <mergeCell ref="J157:J158"/>
    <mergeCell ref="K157:K158"/>
    <mergeCell ref="L157:L158"/>
    <mergeCell ref="M157:M158"/>
    <mergeCell ref="N157:N158"/>
    <mergeCell ref="O157:O158"/>
    <mergeCell ref="I156:J156"/>
    <mergeCell ref="M156:N156"/>
    <mergeCell ref="B157:B158"/>
    <mergeCell ref="C157:C158"/>
    <mergeCell ref="D157:D158"/>
    <mergeCell ref="E157:E158"/>
    <mergeCell ref="F157:F158"/>
    <mergeCell ref="G157:G158"/>
    <mergeCell ref="H157:H158"/>
    <mergeCell ref="I157:I158"/>
    <mergeCell ref="H154:H155"/>
    <mergeCell ref="I154:J155"/>
    <mergeCell ref="K154:K155"/>
    <mergeCell ref="L154:L155"/>
    <mergeCell ref="M154:N155"/>
    <mergeCell ref="O154:O155"/>
    <mergeCell ref="K152:K153"/>
    <mergeCell ref="L152:L153"/>
    <mergeCell ref="M152:N153"/>
    <mergeCell ref="O152:O153"/>
    <mergeCell ref="B154:B155"/>
    <mergeCell ref="C154:C155"/>
    <mergeCell ref="D154:D155"/>
    <mergeCell ref="E154:E155"/>
    <mergeCell ref="F154:F155"/>
    <mergeCell ref="G154:G155"/>
    <mergeCell ref="N150:N151"/>
    <mergeCell ref="O150:O151"/>
    <mergeCell ref="B152:B153"/>
    <mergeCell ref="C152:C153"/>
    <mergeCell ref="D152:D153"/>
    <mergeCell ref="E152:E153"/>
    <mergeCell ref="F152:F153"/>
    <mergeCell ref="G152:G153"/>
    <mergeCell ref="H152:H153"/>
    <mergeCell ref="I152:J153"/>
    <mergeCell ref="H150:H151"/>
    <mergeCell ref="I150:I151"/>
    <mergeCell ref="J150:J151"/>
    <mergeCell ref="K150:K151"/>
    <mergeCell ref="L150:L151"/>
    <mergeCell ref="M150:M151"/>
    <mergeCell ref="K148:K149"/>
    <mergeCell ref="L148:L149"/>
    <mergeCell ref="M148:N149"/>
    <mergeCell ref="O148:O149"/>
    <mergeCell ref="B150:B151"/>
    <mergeCell ref="C150:C151"/>
    <mergeCell ref="D150:D151"/>
    <mergeCell ref="E150:E151"/>
    <mergeCell ref="F150:F151"/>
    <mergeCell ref="G150:G151"/>
    <mergeCell ref="H140:H141"/>
    <mergeCell ref="B146:O146"/>
    <mergeCell ref="B148:B149"/>
    <mergeCell ref="C148:C149"/>
    <mergeCell ref="D148:D149"/>
    <mergeCell ref="E148:E149"/>
    <mergeCell ref="F148:F149"/>
    <mergeCell ref="G148:G149"/>
    <mergeCell ref="H148:H149"/>
    <mergeCell ref="I148:J149"/>
    <mergeCell ref="B140:B141"/>
    <mergeCell ref="C140:C141"/>
    <mergeCell ref="D140:D141"/>
    <mergeCell ref="E140:E141"/>
    <mergeCell ref="F140:F141"/>
    <mergeCell ref="G140:G141"/>
    <mergeCell ref="B138:B139"/>
    <mergeCell ref="C138:C139"/>
    <mergeCell ref="D138:D139"/>
    <mergeCell ref="E138:E139"/>
    <mergeCell ref="F138:G139"/>
    <mergeCell ref="H138:H139"/>
    <mergeCell ref="B136:B137"/>
    <mergeCell ref="C136:C137"/>
    <mergeCell ref="D136:D137"/>
    <mergeCell ref="E136:E137"/>
    <mergeCell ref="F136:G137"/>
    <mergeCell ref="H136:H137"/>
    <mergeCell ref="B134:B135"/>
    <mergeCell ref="C134:C135"/>
    <mergeCell ref="D134:D135"/>
    <mergeCell ref="E134:E135"/>
    <mergeCell ref="F134:G135"/>
    <mergeCell ref="H134:H135"/>
    <mergeCell ref="B132:B133"/>
    <mergeCell ref="C132:C133"/>
    <mergeCell ref="D132:D133"/>
    <mergeCell ref="E132:E133"/>
    <mergeCell ref="F132:G133"/>
    <mergeCell ref="H132:H133"/>
    <mergeCell ref="B130:B131"/>
    <mergeCell ref="C130:C131"/>
    <mergeCell ref="D130:D131"/>
    <mergeCell ref="E130:E131"/>
    <mergeCell ref="F130:G131"/>
    <mergeCell ref="H130:H131"/>
    <mergeCell ref="B128:B129"/>
    <mergeCell ref="C128:C129"/>
    <mergeCell ref="D128:D129"/>
    <mergeCell ref="E128:E129"/>
    <mergeCell ref="F128:G129"/>
    <mergeCell ref="H128:H129"/>
    <mergeCell ref="B126:B127"/>
    <mergeCell ref="C126:C127"/>
    <mergeCell ref="D126:D127"/>
    <mergeCell ref="E126:E127"/>
    <mergeCell ref="F126:G127"/>
    <mergeCell ref="H126:H127"/>
    <mergeCell ref="F123:H123"/>
    <mergeCell ref="B124:B125"/>
    <mergeCell ref="C124:C125"/>
    <mergeCell ref="D124:D125"/>
    <mergeCell ref="E124:E125"/>
    <mergeCell ref="F124:F125"/>
    <mergeCell ref="G124:G125"/>
    <mergeCell ref="H124:H125"/>
    <mergeCell ref="G111:G112"/>
    <mergeCell ref="H111:H112"/>
    <mergeCell ref="I111:J112"/>
    <mergeCell ref="K111:K112"/>
    <mergeCell ref="I113:J113"/>
    <mergeCell ref="B121:H121"/>
    <mergeCell ref="B118:O118"/>
    <mergeCell ref="B119:O119"/>
    <mergeCell ref="B120:O120"/>
    <mergeCell ref="G107:G108"/>
    <mergeCell ref="H107:H108"/>
    <mergeCell ref="I107:K108"/>
    <mergeCell ref="I109:J109"/>
    <mergeCell ref="I110:J110"/>
    <mergeCell ref="B111:B112"/>
    <mergeCell ref="C111:C112"/>
    <mergeCell ref="D111:D112"/>
    <mergeCell ref="E111:E112"/>
    <mergeCell ref="F111:F112"/>
    <mergeCell ref="B101:K101"/>
    <mergeCell ref="I103:K103"/>
    <mergeCell ref="I104:K104"/>
    <mergeCell ref="B106:C106"/>
    <mergeCell ref="I106:J106"/>
    <mergeCell ref="B107:B108"/>
    <mergeCell ref="C107:C108"/>
    <mergeCell ref="D107:D108"/>
    <mergeCell ref="E107:E108"/>
    <mergeCell ref="F107:F108"/>
    <mergeCell ref="B90:B91"/>
    <mergeCell ref="C90:D91"/>
    <mergeCell ref="E90:E91"/>
    <mergeCell ref="B92:B93"/>
    <mergeCell ref="C92:C93"/>
    <mergeCell ref="D92:D93"/>
    <mergeCell ref="E92:E93"/>
    <mergeCell ref="B86:B87"/>
    <mergeCell ref="C86:D87"/>
    <mergeCell ref="E86:E87"/>
    <mergeCell ref="B88:B89"/>
    <mergeCell ref="C88:D89"/>
    <mergeCell ref="E88:E89"/>
    <mergeCell ref="B82:B83"/>
    <mergeCell ref="C82:D83"/>
    <mergeCell ref="E82:E83"/>
    <mergeCell ref="B84:B85"/>
    <mergeCell ref="C84:D85"/>
    <mergeCell ref="E84:E85"/>
    <mergeCell ref="J53:J54"/>
    <mergeCell ref="B77:E77"/>
    <mergeCell ref="C79:E79"/>
    <mergeCell ref="B80:B81"/>
    <mergeCell ref="C80:C81"/>
    <mergeCell ref="D80:D81"/>
    <mergeCell ref="E80:E81"/>
    <mergeCell ref="B60:O60"/>
    <mergeCell ref="B61:O61"/>
    <mergeCell ref="B62:O62"/>
    <mergeCell ref="D52:E52"/>
    <mergeCell ref="H52:I52"/>
    <mergeCell ref="B53:B54"/>
    <mergeCell ref="C53:C54"/>
    <mergeCell ref="D53:D54"/>
    <mergeCell ref="E53:E54"/>
    <mergeCell ref="F53:F54"/>
    <mergeCell ref="G53:G54"/>
    <mergeCell ref="H53:H54"/>
    <mergeCell ref="I53:I54"/>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3:J44"/>
    <mergeCell ref="D45:F45"/>
    <mergeCell ref="H45:J45"/>
    <mergeCell ref="B46:B47"/>
    <mergeCell ref="C46:C47"/>
    <mergeCell ref="D46:E47"/>
    <mergeCell ref="F46:F47"/>
    <mergeCell ref="G46:G47"/>
    <mergeCell ref="H46:I47"/>
    <mergeCell ref="J46:J47"/>
    <mergeCell ref="B43:B44"/>
    <mergeCell ref="C43:C44"/>
    <mergeCell ref="D43:E44"/>
    <mergeCell ref="F43:F44"/>
    <mergeCell ref="G43:G44"/>
    <mergeCell ref="H43:I44"/>
    <mergeCell ref="D40:F40"/>
    <mergeCell ref="H40:J40"/>
    <mergeCell ref="B41:B42"/>
    <mergeCell ref="C41:C42"/>
    <mergeCell ref="D41:E42"/>
    <mergeCell ref="F41:F42"/>
    <mergeCell ref="G41:G42"/>
    <mergeCell ref="H41:I42"/>
    <mergeCell ref="J41:J42"/>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D25:F25"/>
    <mergeCell ref="H25:J25"/>
    <mergeCell ref="B26:B27"/>
    <mergeCell ref="C26:C27"/>
    <mergeCell ref="D26:E27"/>
    <mergeCell ref="F26:F27"/>
    <mergeCell ref="G26:G27"/>
    <mergeCell ref="H26:I27"/>
    <mergeCell ref="J26:J27"/>
    <mergeCell ref="C23:C24"/>
    <mergeCell ref="D23:E24"/>
    <mergeCell ref="F23:F24"/>
    <mergeCell ref="G23:G24"/>
    <mergeCell ref="H23:I24"/>
    <mergeCell ref="J23:J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B10:J10"/>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3" width="36.5703125" bestFit="1" customWidth="1"/>
    <col min="4" max="4" width="17.28515625" customWidth="1"/>
    <col min="5" max="5" width="17.85546875" customWidth="1"/>
    <col min="6" max="6" width="9.42578125" customWidth="1"/>
    <col min="7" max="7" width="10" customWidth="1"/>
    <col min="8" max="8" width="25.28515625" customWidth="1"/>
    <col min="9" max="9" width="26.140625" customWidth="1"/>
    <col min="10" max="10" width="9.42578125" customWidth="1"/>
    <col min="11" max="11" width="6.85546875" customWidth="1"/>
    <col min="12" max="12" width="9.85546875" customWidth="1"/>
    <col min="13" max="14" width="31.7109375" customWidth="1"/>
    <col min="15" max="15" width="6.85546875" customWidth="1"/>
    <col min="16" max="16" width="9.85546875" customWidth="1"/>
    <col min="17" max="18" width="31.7109375" customWidth="1"/>
    <col min="19" max="19" width="6.85546875" customWidth="1"/>
    <col min="20" max="20" width="17.28515625" customWidth="1"/>
    <col min="21" max="21" width="31.7109375" customWidth="1"/>
  </cols>
  <sheetData>
    <row r="1" spans="1:21" ht="15" customHeight="1">
      <c r="A1" s="6" t="s">
        <v>328</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329</v>
      </c>
      <c r="B3" s="79" t="s">
        <v>6</v>
      </c>
      <c r="C3" s="79"/>
      <c r="D3" s="79"/>
      <c r="E3" s="79"/>
      <c r="F3" s="79"/>
      <c r="G3" s="79"/>
      <c r="H3" s="79"/>
      <c r="I3" s="79"/>
      <c r="J3" s="79"/>
      <c r="K3" s="79"/>
      <c r="L3" s="79"/>
      <c r="M3" s="79"/>
      <c r="N3" s="79"/>
      <c r="O3" s="79"/>
      <c r="P3" s="79"/>
      <c r="Q3" s="79"/>
      <c r="R3" s="79"/>
      <c r="S3" s="79"/>
      <c r="T3" s="79"/>
      <c r="U3" s="79"/>
    </row>
    <row r="4" spans="1:21" ht="15" customHeight="1">
      <c r="A4" s="16" t="s">
        <v>330</v>
      </c>
      <c r="B4" s="79" t="s">
        <v>6</v>
      </c>
      <c r="C4" s="79"/>
      <c r="D4" s="79"/>
      <c r="E4" s="79"/>
      <c r="F4" s="79"/>
      <c r="G4" s="79"/>
      <c r="H4" s="79"/>
      <c r="I4" s="79"/>
      <c r="J4" s="79"/>
      <c r="K4" s="79"/>
      <c r="L4" s="79"/>
      <c r="M4" s="79"/>
      <c r="N4" s="79"/>
      <c r="O4" s="79"/>
      <c r="P4" s="79"/>
      <c r="Q4" s="79"/>
      <c r="R4" s="79"/>
      <c r="S4" s="79"/>
      <c r="T4" s="79"/>
      <c r="U4" s="79"/>
    </row>
    <row r="5" spans="1:21">
      <c r="A5" s="16"/>
      <c r="B5" s="80" t="s">
        <v>331</v>
      </c>
      <c r="C5" s="80"/>
      <c r="D5" s="80"/>
      <c r="E5" s="80"/>
      <c r="F5" s="80"/>
      <c r="G5" s="80"/>
      <c r="H5" s="80"/>
      <c r="I5" s="80"/>
      <c r="J5" s="80"/>
      <c r="K5" s="80"/>
      <c r="L5" s="80"/>
      <c r="M5" s="80"/>
      <c r="N5" s="80"/>
      <c r="O5" s="80"/>
      <c r="P5" s="80"/>
      <c r="Q5" s="80"/>
      <c r="R5" s="80"/>
      <c r="S5" s="80"/>
      <c r="T5" s="80"/>
      <c r="U5" s="80"/>
    </row>
    <row r="6" spans="1:21">
      <c r="A6" s="16"/>
      <c r="B6" s="79"/>
      <c r="C6" s="79"/>
      <c r="D6" s="79"/>
      <c r="E6" s="79"/>
      <c r="F6" s="79"/>
      <c r="G6" s="79"/>
      <c r="H6" s="79"/>
      <c r="I6" s="79"/>
      <c r="J6" s="79"/>
      <c r="K6" s="79"/>
      <c r="L6" s="79"/>
      <c r="M6" s="79"/>
      <c r="N6" s="79"/>
      <c r="O6" s="79"/>
      <c r="P6" s="79"/>
      <c r="Q6" s="79"/>
      <c r="R6" s="79"/>
      <c r="S6" s="79"/>
      <c r="T6" s="79"/>
      <c r="U6" s="79"/>
    </row>
    <row r="7" spans="1:21" ht="25.5" customHeight="1">
      <c r="A7" s="16"/>
      <c r="B7" s="81" t="s">
        <v>332</v>
      </c>
      <c r="C7" s="81"/>
      <c r="D7" s="81"/>
      <c r="E7" s="81"/>
      <c r="F7" s="81"/>
      <c r="G7" s="81"/>
      <c r="H7" s="81"/>
      <c r="I7" s="81"/>
      <c r="J7" s="81"/>
      <c r="K7" s="81"/>
      <c r="L7" s="81"/>
      <c r="M7" s="81"/>
      <c r="N7" s="81"/>
      <c r="O7" s="81"/>
      <c r="P7" s="81"/>
      <c r="Q7" s="81"/>
      <c r="R7" s="81"/>
      <c r="S7" s="81"/>
      <c r="T7" s="81"/>
      <c r="U7" s="81"/>
    </row>
    <row r="8" spans="1:21">
      <c r="A8" s="16"/>
      <c r="B8" s="79"/>
      <c r="C8" s="79"/>
      <c r="D8" s="79"/>
      <c r="E8" s="79"/>
      <c r="F8" s="79"/>
      <c r="G8" s="79"/>
      <c r="H8" s="79"/>
      <c r="I8" s="79"/>
      <c r="J8" s="79"/>
      <c r="K8" s="79"/>
      <c r="L8" s="79"/>
      <c r="M8" s="79"/>
      <c r="N8" s="79"/>
      <c r="O8" s="79"/>
      <c r="P8" s="79"/>
      <c r="Q8" s="79"/>
      <c r="R8" s="79"/>
      <c r="S8" s="79"/>
      <c r="T8" s="79"/>
      <c r="U8" s="79"/>
    </row>
    <row r="9" spans="1:21" ht="25.5" customHeight="1">
      <c r="A9" s="16"/>
      <c r="B9" s="81" t="s">
        <v>333</v>
      </c>
      <c r="C9" s="81"/>
      <c r="D9" s="81"/>
      <c r="E9" s="81"/>
      <c r="F9" s="81"/>
      <c r="G9" s="81"/>
      <c r="H9" s="81"/>
      <c r="I9" s="81"/>
      <c r="J9" s="81"/>
      <c r="K9" s="81"/>
      <c r="L9" s="81"/>
      <c r="M9" s="81"/>
      <c r="N9" s="81"/>
      <c r="O9" s="81"/>
      <c r="P9" s="81"/>
      <c r="Q9" s="81"/>
      <c r="R9" s="81"/>
      <c r="S9" s="81"/>
      <c r="T9" s="81"/>
      <c r="U9" s="81"/>
    </row>
    <row r="10" spans="1:21">
      <c r="A10" s="16"/>
      <c r="B10" s="79"/>
      <c r="C10" s="79"/>
      <c r="D10" s="79"/>
      <c r="E10" s="79"/>
      <c r="F10" s="79"/>
      <c r="G10" s="79"/>
      <c r="H10" s="79"/>
      <c r="I10" s="79"/>
      <c r="J10" s="79"/>
      <c r="K10" s="79"/>
      <c r="L10" s="79"/>
      <c r="M10" s="79"/>
      <c r="N10" s="79"/>
      <c r="O10" s="79"/>
      <c r="P10" s="79"/>
      <c r="Q10" s="79"/>
      <c r="R10" s="79"/>
      <c r="S10" s="79"/>
      <c r="T10" s="79"/>
      <c r="U10" s="79"/>
    </row>
    <row r="11" spans="1:21" ht="25.5" customHeight="1">
      <c r="A11" s="16"/>
      <c r="B11" s="81" t="s">
        <v>334</v>
      </c>
      <c r="C11" s="81"/>
      <c r="D11" s="81"/>
      <c r="E11" s="81"/>
      <c r="F11" s="81"/>
      <c r="G11" s="81"/>
      <c r="H11" s="81"/>
      <c r="I11" s="81"/>
      <c r="J11" s="81"/>
      <c r="K11" s="81"/>
      <c r="L11" s="81"/>
      <c r="M11" s="81"/>
      <c r="N11" s="81"/>
      <c r="O11" s="81"/>
      <c r="P11" s="81"/>
      <c r="Q11" s="81"/>
      <c r="R11" s="81"/>
      <c r="S11" s="81"/>
      <c r="T11" s="81"/>
      <c r="U11" s="81"/>
    </row>
    <row r="12" spans="1:21">
      <c r="A12" s="16"/>
      <c r="B12" s="79"/>
      <c r="C12" s="79"/>
      <c r="D12" s="79"/>
      <c r="E12" s="79"/>
      <c r="F12" s="79"/>
      <c r="G12" s="79"/>
      <c r="H12" s="79"/>
      <c r="I12" s="79"/>
      <c r="J12" s="79"/>
      <c r="K12" s="79"/>
      <c r="L12" s="79"/>
      <c r="M12" s="79"/>
      <c r="N12" s="79"/>
      <c r="O12" s="79"/>
      <c r="P12" s="79"/>
      <c r="Q12" s="79"/>
      <c r="R12" s="79"/>
      <c r="S12" s="79"/>
      <c r="T12" s="79"/>
      <c r="U12" s="79"/>
    </row>
    <row r="13" spans="1:21" ht="25.5" customHeight="1">
      <c r="A13" s="16"/>
      <c r="B13" s="81" t="s">
        <v>335</v>
      </c>
      <c r="C13" s="81"/>
      <c r="D13" s="81"/>
      <c r="E13" s="81"/>
      <c r="F13" s="81"/>
      <c r="G13" s="81"/>
      <c r="H13" s="81"/>
      <c r="I13" s="81"/>
      <c r="J13" s="81"/>
      <c r="K13" s="81"/>
      <c r="L13" s="81"/>
      <c r="M13" s="81"/>
      <c r="N13" s="81"/>
      <c r="O13" s="81"/>
      <c r="P13" s="81"/>
      <c r="Q13" s="81"/>
      <c r="R13" s="81"/>
      <c r="S13" s="81"/>
      <c r="T13" s="81"/>
      <c r="U13" s="81"/>
    </row>
    <row r="14" spans="1:21">
      <c r="A14" s="16"/>
      <c r="B14" s="79"/>
      <c r="C14" s="79"/>
      <c r="D14" s="79"/>
      <c r="E14" s="79"/>
      <c r="F14" s="79"/>
      <c r="G14" s="79"/>
      <c r="H14" s="79"/>
      <c r="I14" s="79"/>
      <c r="J14" s="79"/>
      <c r="K14" s="79"/>
      <c r="L14" s="79"/>
      <c r="M14" s="79"/>
      <c r="N14" s="79"/>
      <c r="O14" s="79"/>
      <c r="P14" s="79"/>
      <c r="Q14" s="79"/>
      <c r="R14" s="79"/>
      <c r="S14" s="79"/>
      <c r="T14" s="79"/>
      <c r="U14" s="79"/>
    </row>
    <row r="15" spans="1:21">
      <c r="A15" s="16"/>
      <c r="B15" s="81" t="s">
        <v>336</v>
      </c>
      <c r="C15" s="81"/>
      <c r="D15" s="81"/>
      <c r="E15" s="81"/>
      <c r="F15" s="81"/>
      <c r="G15" s="81"/>
      <c r="H15" s="81"/>
      <c r="I15" s="81"/>
      <c r="J15" s="81"/>
      <c r="K15" s="81"/>
      <c r="L15" s="81"/>
      <c r="M15" s="81"/>
      <c r="N15" s="81"/>
      <c r="O15" s="81"/>
      <c r="P15" s="81"/>
      <c r="Q15" s="81"/>
      <c r="R15" s="81"/>
      <c r="S15" s="81"/>
      <c r="T15" s="81"/>
      <c r="U15" s="81"/>
    </row>
    <row r="16" spans="1:21">
      <c r="A16" s="16"/>
      <c r="B16" s="79"/>
      <c r="C16" s="79"/>
      <c r="D16" s="79"/>
      <c r="E16" s="79"/>
      <c r="F16" s="79"/>
      <c r="G16" s="79"/>
      <c r="H16" s="79"/>
      <c r="I16" s="79"/>
      <c r="J16" s="79"/>
      <c r="K16" s="79"/>
      <c r="L16" s="79"/>
      <c r="M16" s="79"/>
      <c r="N16" s="79"/>
      <c r="O16" s="79"/>
      <c r="P16" s="79"/>
      <c r="Q16" s="79"/>
      <c r="R16" s="79"/>
      <c r="S16" s="79"/>
      <c r="T16" s="79"/>
      <c r="U16" s="79"/>
    </row>
    <row r="17" spans="1:21">
      <c r="A17" s="16"/>
      <c r="B17" s="81" t="s">
        <v>337</v>
      </c>
      <c r="C17" s="81"/>
      <c r="D17" s="81"/>
      <c r="E17" s="81"/>
      <c r="F17" s="81"/>
      <c r="G17" s="81"/>
      <c r="H17" s="81"/>
      <c r="I17" s="81"/>
      <c r="J17" s="81"/>
      <c r="K17" s="81"/>
      <c r="L17" s="81"/>
      <c r="M17" s="81"/>
      <c r="N17" s="81"/>
      <c r="O17" s="81"/>
      <c r="P17" s="81"/>
      <c r="Q17" s="81"/>
      <c r="R17" s="81"/>
      <c r="S17" s="81"/>
      <c r="T17" s="81"/>
      <c r="U17" s="81"/>
    </row>
    <row r="18" spans="1:21">
      <c r="A18" s="16"/>
      <c r="B18" s="33"/>
      <c r="C18" s="33"/>
      <c r="D18" s="33"/>
      <c r="E18" s="33"/>
      <c r="F18" s="33"/>
      <c r="G18" s="33"/>
      <c r="H18" s="33"/>
      <c r="I18" s="33"/>
      <c r="J18" s="33"/>
    </row>
    <row r="19" spans="1:21" ht="15.75" thickBot="1">
      <c r="A19" s="16"/>
      <c r="B19" s="17"/>
      <c r="C19" s="17"/>
      <c r="D19" s="17"/>
      <c r="E19" s="17"/>
      <c r="F19" s="17"/>
      <c r="G19" s="17"/>
      <c r="H19" s="17"/>
      <c r="I19" s="17"/>
      <c r="J19" s="17"/>
    </row>
    <row r="20" spans="1:21">
      <c r="A20" s="16"/>
      <c r="B20" s="88" t="s">
        <v>338</v>
      </c>
      <c r="C20" s="42"/>
      <c r="D20" s="89" t="s">
        <v>259</v>
      </c>
      <c r="E20" s="89"/>
      <c r="F20" s="42"/>
      <c r="G20" s="42"/>
      <c r="H20" s="89" t="s">
        <v>260</v>
      </c>
      <c r="I20" s="89"/>
      <c r="J20" s="42"/>
    </row>
    <row r="21" spans="1:21" ht="15.75" thickBot="1">
      <c r="A21" s="16"/>
      <c r="B21" s="36"/>
      <c r="C21" s="38"/>
      <c r="D21" s="58">
        <v>2014</v>
      </c>
      <c r="E21" s="58"/>
      <c r="F21" s="38"/>
      <c r="G21" s="38"/>
      <c r="H21" s="58">
        <v>2013</v>
      </c>
      <c r="I21" s="58"/>
      <c r="J21" s="38"/>
    </row>
    <row r="22" spans="1:21" ht="25.5">
      <c r="A22" s="16"/>
      <c r="B22" s="29" t="s">
        <v>339</v>
      </c>
      <c r="C22" s="22"/>
      <c r="D22" s="42"/>
      <c r="E22" s="42"/>
      <c r="F22" s="42"/>
      <c r="G22" s="22"/>
      <c r="H22" s="42"/>
      <c r="I22" s="42"/>
      <c r="J22" s="42"/>
    </row>
    <row r="23" spans="1:21">
      <c r="A23" s="16"/>
      <c r="B23" s="77" t="s">
        <v>104</v>
      </c>
      <c r="C23" s="45"/>
      <c r="D23" s="43" t="s">
        <v>224</v>
      </c>
      <c r="E23" s="57">
        <v>30.8</v>
      </c>
      <c r="F23" s="45"/>
      <c r="G23" s="45"/>
      <c r="H23" s="43" t="s">
        <v>224</v>
      </c>
      <c r="I23" s="57">
        <v>30</v>
      </c>
      <c r="J23" s="45"/>
    </row>
    <row r="24" spans="1:21">
      <c r="A24" s="16"/>
      <c r="B24" s="77"/>
      <c r="C24" s="45"/>
      <c r="D24" s="43"/>
      <c r="E24" s="57"/>
      <c r="F24" s="45"/>
      <c r="G24" s="45"/>
      <c r="H24" s="43"/>
      <c r="I24" s="57"/>
      <c r="J24" s="45"/>
    </row>
    <row r="25" spans="1:21">
      <c r="A25" s="16"/>
      <c r="B25" s="90" t="s">
        <v>340</v>
      </c>
      <c r="C25" s="37"/>
      <c r="D25" s="35" t="s">
        <v>224</v>
      </c>
      <c r="E25" s="55">
        <v>43.3</v>
      </c>
      <c r="F25" s="37"/>
      <c r="G25" s="37"/>
      <c r="H25" s="35" t="s">
        <v>224</v>
      </c>
      <c r="I25" s="55">
        <v>41.8</v>
      </c>
      <c r="J25" s="37"/>
    </row>
    <row r="26" spans="1:21">
      <c r="A26" s="16"/>
      <c r="B26" s="90"/>
      <c r="C26" s="37"/>
      <c r="D26" s="35"/>
      <c r="E26" s="55"/>
      <c r="F26" s="37"/>
      <c r="G26" s="37"/>
      <c r="H26" s="35"/>
      <c r="I26" s="55"/>
      <c r="J26" s="37"/>
    </row>
    <row r="27" spans="1:21">
      <c r="A27" s="16"/>
      <c r="B27" s="77" t="s">
        <v>114</v>
      </c>
      <c r="C27" s="45"/>
      <c r="D27" s="43" t="s">
        <v>224</v>
      </c>
      <c r="E27" s="57">
        <v>21.3</v>
      </c>
      <c r="F27" s="45"/>
      <c r="G27" s="45"/>
      <c r="H27" s="43" t="s">
        <v>224</v>
      </c>
      <c r="I27" s="57">
        <v>28.2</v>
      </c>
      <c r="J27" s="45"/>
    </row>
    <row r="28" spans="1:21">
      <c r="A28" s="16"/>
      <c r="B28" s="77"/>
      <c r="C28" s="45"/>
      <c r="D28" s="43"/>
      <c r="E28" s="57"/>
      <c r="F28" s="45"/>
      <c r="G28" s="45"/>
      <c r="H28" s="43"/>
      <c r="I28" s="57"/>
      <c r="J28" s="45"/>
    </row>
    <row r="29" spans="1:21">
      <c r="A29" s="16"/>
      <c r="B29" s="29" t="s">
        <v>341</v>
      </c>
      <c r="C29" s="22"/>
      <c r="D29" s="37"/>
      <c r="E29" s="37"/>
      <c r="F29" s="37"/>
      <c r="G29" s="22"/>
      <c r="H29" s="37"/>
      <c r="I29" s="37"/>
      <c r="J29" s="37"/>
    </row>
    <row r="30" spans="1:21">
      <c r="A30" s="16"/>
      <c r="B30" s="74" t="s">
        <v>342</v>
      </c>
      <c r="C30" s="25"/>
      <c r="D30" s="24" t="s">
        <v>224</v>
      </c>
      <c r="E30" s="27" t="s">
        <v>343</v>
      </c>
      <c r="F30" s="24" t="s">
        <v>226</v>
      </c>
      <c r="G30" s="25"/>
      <c r="H30" s="24" t="s">
        <v>224</v>
      </c>
      <c r="I30" s="27" t="s">
        <v>344</v>
      </c>
      <c r="J30" s="24" t="s">
        <v>226</v>
      </c>
    </row>
    <row r="31" spans="1:21">
      <c r="A31" s="16"/>
      <c r="B31" s="29" t="s">
        <v>345</v>
      </c>
      <c r="C31" s="22"/>
      <c r="D31" s="55">
        <v>3.57</v>
      </c>
      <c r="E31" s="55"/>
      <c r="F31" s="21" t="s">
        <v>346</v>
      </c>
      <c r="G31" s="22"/>
      <c r="H31" s="55">
        <v>3.57</v>
      </c>
      <c r="I31" s="55"/>
      <c r="J31" s="21" t="s">
        <v>346</v>
      </c>
    </row>
    <row r="32" spans="1:21" ht="15.75" thickBot="1">
      <c r="A32" s="16"/>
      <c r="B32" s="109" t="s">
        <v>347</v>
      </c>
      <c r="C32" s="32"/>
      <c r="D32" s="64">
        <v>0.16</v>
      </c>
      <c r="E32" s="64"/>
      <c r="F32" s="87" t="s">
        <v>346</v>
      </c>
      <c r="G32" s="32"/>
      <c r="H32" s="64">
        <v>0.16</v>
      </c>
      <c r="I32" s="64"/>
      <c r="J32" s="87" t="s">
        <v>346</v>
      </c>
    </row>
    <row r="33" spans="1:21">
      <c r="A33" s="16"/>
      <c r="B33" s="79"/>
      <c r="C33" s="79"/>
      <c r="D33" s="79"/>
      <c r="E33" s="79"/>
      <c r="F33" s="79"/>
      <c r="G33" s="79"/>
      <c r="H33" s="79"/>
      <c r="I33" s="79"/>
      <c r="J33" s="79"/>
      <c r="K33" s="79"/>
      <c r="L33" s="79"/>
      <c r="M33" s="79"/>
      <c r="N33" s="79"/>
      <c r="O33" s="79"/>
      <c r="P33" s="79"/>
      <c r="Q33" s="79"/>
      <c r="R33" s="79"/>
      <c r="S33" s="79"/>
      <c r="T33" s="79"/>
      <c r="U33" s="79"/>
    </row>
    <row r="34" spans="1:21">
      <c r="A34" s="16"/>
      <c r="B34" s="81" t="s">
        <v>348</v>
      </c>
      <c r="C34" s="81"/>
      <c r="D34" s="81"/>
      <c r="E34" s="81"/>
      <c r="F34" s="81"/>
      <c r="G34" s="81"/>
      <c r="H34" s="81"/>
      <c r="I34" s="81"/>
      <c r="J34" s="81"/>
      <c r="K34" s="81"/>
      <c r="L34" s="81"/>
      <c r="M34" s="81"/>
      <c r="N34" s="81"/>
      <c r="O34" s="81"/>
      <c r="P34" s="81"/>
      <c r="Q34" s="81"/>
      <c r="R34" s="81"/>
      <c r="S34" s="81"/>
      <c r="T34" s="81"/>
      <c r="U34" s="81"/>
    </row>
    <row r="35" spans="1:21">
      <c r="A35" s="16"/>
      <c r="B35" s="79"/>
      <c r="C35" s="79"/>
      <c r="D35" s="79"/>
      <c r="E35" s="79"/>
      <c r="F35" s="79"/>
      <c r="G35" s="79"/>
      <c r="H35" s="79"/>
      <c r="I35" s="79"/>
      <c r="J35" s="79"/>
      <c r="K35" s="79"/>
      <c r="L35" s="79"/>
      <c r="M35" s="79"/>
      <c r="N35" s="79"/>
      <c r="O35" s="79"/>
      <c r="P35" s="79"/>
      <c r="Q35" s="79"/>
      <c r="R35" s="79"/>
      <c r="S35" s="79"/>
      <c r="T35" s="79"/>
      <c r="U35" s="79"/>
    </row>
    <row r="36" spans="1:21" ht="25.5" customHeight="1">
      <c r="A36" s="16"/>
      <c r="B36" s="81" t="s">
        <v>349</v>
      </c>
      <c r="C36" s="81"/>
      <c r="D36" s="81"/>
      <c r="E36" s="81"/>
      <c r="F36" s="81"/>
      <c r="G36" s="81"/>
      <c r="H36" s="81"/>
      <c r="I36" s="81"/>
      <c r="J36" s="81"/>
      <c r="K36" s="81"/>
      <c r="L36" s="81"/>
      <c r="M36" s="81"/>
      <c r="N36" s="81"/>
      <c r="O36" s="81"/>
      <c r="P36" s="81"/>
      <c r="Q36" s="81"/>
      <c r="R36" s="81"/>
      <c r="S36" s="81"/>
      <c r="T36" s="81"/>
      <c r="U36" s="81"/>
    </row>
    <row r="37" spans="1:21">
      <c r="A37" s="16"/>
      <c r="B37" s="80" t="s">
        <v>350</v>
      </c>
      <c r="C37" s="80"/>
      <c r="D37" s="80"/>
      <c r="E37" s="80"/>
      <c r="F37" s="80"/>
      <c r="G37" s="80"/>
      <c r="H37" s="80"/>
      <c r="I37" s="80"/>
      <c r="J37" s="80"/>
      <c r="K37" s="80"/>
      <c r="L37" s="80"/>
      <c r="M37" s="80"/>
      <c r="N37" s="80"/>
      <c r="O37" s="80"/>
      <c r="P37" s="80"/>
      <c r="Q37" s="80"/>
      <c r="R37" s="80"/>
      <c r="S37" s="80"/>
      <c r="T37" s="80"/>
      <c r="U37" s="80"/>
    </row>
    <row r="38" spans="1:21">
      <c r="A38" s="16"/>
      <c r="B38" s="79"/>
      <c r="C38" s="79"/>
      <c r="D38" s="79"/>
      <c r="E38" s="79"/>
      <c r="F38" s="79"/>
      <c r="G38" s="79"/>
      <c r="H38" s="79"/>
      <c r="I38" s="79"/>
      <c r="J38" s="79"/>
      <c r="K38" s="79"/>
      <c r="L38" s="79"/>
      <c r="M38" s="79"/>
      <c r="N38" s="79"/>
      <c r="O38" s="79"/>
      <c r="P38" s="79"/>
      <c r="Q38" s="79"/>
      <c r="R38" s="79"/>
      <c r="S38" s="79"/>
      <c r="T38" s="79"/>
      <c r="U38" s="79"/>
    </row>
    <row r="39" spans="1:21" ht="25.5" customHeight="1">
      <c r="A39" s="16"/>
      <c r="B39" s="81" t="s">
        <v>351</v>
      </c>
      <c r="C39" s="81"/>
      <c r="D39" s="81"/>
      <c r="E39" s="81"/>
      <c r="F39" s="81"/>
      <c r="G39" s="81"/>
      <c r="H39" s="81"/>
      <c r="I39" s="81"/>
      <c r="J39" s="81"/>
      <c r="K39" s="81"/>
      <c r="L39" s="81"/>
      <c r="M39" s="81"/>
      <c r="N39" s="81"/>
      <c r="O39" s="81"/>
      <c r="P39" s="81"/>
      <c r="Q39" s="81"/>
      <c r="R39" s="81"/>
      <c r="S39" s="81"/>
      <c r="T39" s="81"/>
      <c r="U39" s="81"/>
    </row>
    <row r="40" spans="1:21">
      <c r="A40" s="16"/>
      <c r="B40" s="79"/>
      <c r="C40" s="79"/>
      <c r="D40" s="79"/>
      <c r="E40" s="79"/>
      <c r="F40" s="79"/>
      <c r="G40" s="79"/>
      <c r="H40" s="79"/>
      <c r="I40" s="79"/>
      <c r="J40" s="79"/>
      <c r="K40" s="79"/>
      <c r="L40" s="79"/>
      <c r="M40" s="79"/>
      <c r="N40" s="79"/>
      <c r="O40" s="79"/>
      <c r="P40" s="79"/>
      <c r="Q40" s="79"/>
      <c r="R40" s="79"/>
      <c r="S40" s="79"/>
      <c r="T40" s="79"/>
      <c r="U40" s="79"/>
    </row>
    <row r="41" spans="1:21">
      <c r="A41" s="16"/>
      <c r="B41" s="81" t="s">
        <v>352</v>
      </c>
      <c r="C41" s="81"/>
      <c r="D41" s="81"/>
      <c r="E41" s="81"/>
      <c r="F41" s="81"/>
      <c r="G41" s="81"/>
      <c r="H41" s="81"/>
      <c r="I41" s="81"/>
      <c r="J41" s="81"/>
      <c r="K41" s="81"/>
      <c r="L41" s="81"/>
      <c r="M41" s="81"/>
      <c r="N41" s="81"/>
      <c r="O41" s="81"/>
      <c r="P41" s="81"/>
      <c r="Q41" s="81"/>
      <c r="R41" s="81"/>
      <c r="S41" s="81"/>
      <c r="T41" s="81"/>
      <c r="U41" s="81"/>
    </row>
    <row r="42" spans="1:21">
      <c r="A42" s="16"/>
      <c r="B42" s="79"/>
      <c r="C42" s="79"/>
      <c r="D42" s="79"/>
      <c r="E42" s="79"/>
      <c r="F42" s="79"/>
      <c r="G42" s="79"/>
      <c r="H42" s="79"/>
      <c r="I42" s="79"/>
      <c r="J42" s="79"/>
      <c r="K42" s="79"/>
      <c r="L42" s="79"/>
      <c r="M42" s="79"/>
      <c r="N42" s="79"/>
      <c r="O42" s="79"/>
      <c r="P42" s="79"/>
      <c r="Q42" s="79"/>
      <c r="R42" s="79"/>
      <c r="S42" s="79"/>
      <c r="T42" s="79"/>
      <c r="U42" s="79"/>
    </row>
    <row r="43" spans="1:21">
      <c r="A43" s="16"/>
      <c r="B43" s="81" t="s">
        <v>353</v>
      </c>
      <c r="C43" s="81"/>
      <c r="D43" s="81"/>
      <c r="E43" s="81"/>
      <c r="F43" s="81"/>
      <c r="G43" s="81"/>
      <c r="H43" s="81"/>
      <c r="I43" s="81"/>
      <c r="J43" s="81"/>
      <c r="K43" s="81"/>
      <c r="L43" s="81"/>
      <c r="M43" s="81"/>
      <c r="N43" s="81"/>
      <c r="O43" s="81"/>
      <c r="P43" s="81"/>
      <c r="Q43" s="81"/>
      <c r="R43" s="81"/>
      <c r="S43" s="81"/>
      <c r="T43" s="81"/>
      <c r="U43" s="81"/>
    </row>
    <row r="44" spans="1:21">
      <c r="A44" s="16"/>
      <c r="B44" s="33"/>
      <c r="C44" s="33"/>
      <c r="D44" s="33"/>
      <c r="E44" s="33"/>
      <c r="F44" s="33"/>
      <c r="G44" s="33"/>
      <c r="H44" s="33"/>
      <c r="I44" s="33"/>
      <c r="J44" s="33"/>
    </row>
    <row r="45" spans="1:21" ht="15.75" thickBot="1">
      <c r="A45" s="16"/>
      <c r="B45" s="17"/>
      <c r="C45" s="17"/>
      <c r="D45" s="17"/>
      <c r="E45" s="17"/>
      <c r="F45" s="17"/>
      <c r="G45" s="17"/>
      <c r="H45" s="17"/>
      <c r="I45" s="17"/>
      <c r="J45" s="17"/>
    </row>
    <row r="46" spans="1:21">
      <c r="A46" s="16"/>
      <c r="B46" s="88" t="s">
        <v>216</v>
      </c>
      <c r="C46" s="42"/>
      <c r="D46" s="89">
        <v>2014</v>
      </c>
      <c r="E46" s="89"/>
      <c r="F46" s="42"/>
      <c r="G46" s="42"/>
      <c r="H46" s="89">
        <v>2013</v>
      </c>
      <c r="I46" s="89"/>
      <c r="J46" s="42"/>
    </row>
    <row r="47" spans="1:21" ht="15.75" thickBot="1">
      <c r="A47" s="16"/>
      <c r="B47" s="36"/>
      <c r="C47" s="38"/>
      <c r="D47" s="58"/>
      <c r="E47" s="58"/>
      <c r="F47" s="38"/>
      <c r="G47" s="38"/>
      <c r="H47" s="58"/>
      <c r="I47" s="58"/>
      <c r="J47" s="38"/>
    </row>
    <row r="48" spans="1:21" ht="25.5">
      <c r="A48" s="16"/>
      <c r="B48" s="30" t="s">
        <v>354</v>
      </c>
      <c r="C48" s="25"/>
      <c r="D48" s="26" t="s">
        <v>224</v>
      </c>
      <c r="E48" s="28" t="s">
        <v>355</v>
      </c>
      <c r="F48" s="26" t="s">
        <v>226</v>
      </c>
      <c r="G48" s="25"/>
      <c r="H48" s="26" t="s">
        <v>224</v>
      </c>
      <c r="I48" s="28" t="s">
        <v>356</v>
      </c>
      <c r="J48" s="26" t="s">
        <v>226</v>
      </c>
    </row>
    <row r="49" spans="1:21" ht="22.5" customHeight="1">
      <c r="A49" s="16"/>
      <c r="B49" s="53" t="s">
        <v>357</v>
      </c>
      <c r="C49" s="37"/>
      <c r="D49" s="35" t="s">
        <v>224</v>
      </c>
      <c r="E49" s="55">
        <v>2.6</v>
      </c>
      <c r="F49" s="37"/>
      <c r="G49" s="37"/>
      <c r="H49" s="35" t="s">
        <v>224</v>
      </c>
      <c r="I49" s="55">
        <v>8.1999999999999993</v>
      </c>
      <c r="J49" s="37"/>
    </row>
    <row r="50" spans="1:21" ht="15.75" thickBot="1">
      <c r="A50" s="16"/>
      <c r="B50" s="96"/>
      <c r="C50" s="38"/>
      <c r="D50" s="36"/>
      <c r="E50" s="58"/>
      <c r="F50" s="38"/>
      <c r="G50" s="38"/>
      <c r="H50" s="36"/>
      <c r="I50" s="58"/>
      <c r="J50" s="38"/>
    </row>
    <row r="51" spans="1:21">
      <c r="A51" s="16"/>
      <c r="B51" s="37"/>
      <c r="C51" s="37"/>
      <c r="D51" s="37"/>
      <c r="E51" s="37"/>
      <c r="F51" s="37"/>
      <c r="G51" s="37"/>
      <c r="H51" s="37"/>
      <c r="I51" s="37"/>
      <c r="J51" s="37"/>
      <c r="K51" s="37"/>
      <c r="L51" s="37"/>
      <c r="M51" s="37"/>
      <c r="N51" s="37"/>
      <c r="O51" s="37"/>
      <c r="P51" s="37"/>
      <c r="Q51" s="37"/>
      <c r="R51" s="37"/>
      <c r="S51" s="37"/>
      <c r="T51" s="37"/>
      <c r="U51" s="37"/>
    </row>
    <row r="52" spans="1:21">
      <c r="A52" s="16"/>
      <c r="B52" s="17"/>
      <c r="C52" s="17"/>
    </row>
    <row r="53" spans="1:21" ht="51">
      <c r="A53" s="16"/>
      <c r="B53" s="110" t="s">
        <v>358</v>
      </c>
      <c r="C53" s="111" t="s">
        <v>359</v>
      </c>
    </row>
    <row r="54" spans="1:21">
      <c r="A54" s="16"/>
      <c r="B54" s="79"/>
      <c r="C54" s="79"/>
      <c r="D54" s="79"/>
      <c r="E54" s="79"/>
      <c r="F54" s="79"/>
      <c r="G54" s="79"/>
      <c r="H54" s="79"/>
      <c r="I54" s="79"/>
      <c r="J54" s="79"/>
      <c r="K54" s="79"/>
      <c r="L54" s="79"/>
      <c r="M54" s="79"/>
      <c r="N54" s="79"/>
      <c r="O54" s="79"/>
      <c r="P54" s="79"/>
      <c r="Q54" s="79"/>
      <c r="R54" s="79"/>
      <c r="S54" s="79"/>
      <c r="T54" s="79"/>
      <c r="U54" s="79"/>
    </row>
    <row r="55" spans="1:21" ht="25.5" customHeight="1">
      <c r="A55" s="16"/>
      <c r="B55" s="81" t="s">
        <v>360</v>
      </c>
      <c r="C55" s="81"/>
      <c r="D55" s="81"/>
      <c r="E55" s="81"/>
      <c r="F55" s="81"/>
      <c r="G55" s="81"/>
      <c r="H55" s="81"/>
      <c r="I55" s="81"/>
      <c r="J55" s="81"/>
      <c r="K55" s="81"/>
      <c r="L55" s="81"/>
      <c r="M55" s="81"/>
      <c r="N55" s="81"/>
      <c r="O55" s="81"/>
      <c r="P55" s="81"/>
      <c r="Q55" s="81"/>
      <c r="R55" s="81"/>
      <c r="S55" s="81"/>
      <c r="T55" s="81"/>
      <c r="U55" s="81"/>
    </row>
    <row r="56" spans="1:21">
      <c r="A56" s="16"/>
      <c r="B56" s="79"/>
      <c r="C56" s="79"/>
      <c r="D56" s="79"/>
      <c r="E56" s="79"/>
      <c r="F56" s="79"/>
      <c r="G56" s="79"/>
      <c r="H56" s="79"/>
      <c r="I56" s="79"/>
      <c r="J56" s="79"/>
      <c r="K56" s="79"/>
      <c r="L56" s="79"/>
      <c r="M56" s="79"/>
      <c r="N56" s="79"/>
      <c r="O56" s="79"/>
      <c r="P56" s="79"/>
      <c r="Q56" s="79"/>
      <c r="R56" s="79"/>
      <c r="S56" s="79"/>
      <c r="T56" s="79"/>
      <c r="U56" s="79"/>
    </row>
    <row r="57" spans="1:21">
      <c r="A57" s="16"/>
      <c r="B57" s="108" t="s">
        <v>361</v>
      </c>
      <c r="C57" s="108"/>
      <c r="D57" s="108"/>
      <c r="E57" s="108"/>
      <c r="F57" s="108"/>
      <c r="G57" s="108"/>
      <c r="H57" s="108"/>
      <c r="I57" s="108"/>
      <c r="J57" s="108"/>
      <c r="K57" s="108"/>
      <c r="L57" s="108"/>
      <c r="M57" s="108"/>
      <c r="N57" s="108"/>
      <c r="O57" s="108"/>
      <c r="P57" s="108"/>
      <c r="Q57" s="108"/>
      <c r="R57" s="108"/>
      <c r="S57" s="108"/>
      <c r="T57" s="108"/>
      <c r="U57" s="108"/>
    </row>
    <row r="58" spans="1:21">
      <c r="A58" s="16"/>
      <c r="B58" s="79"/>
      <c r="C58" s="79"/>
      <c r="D58" s="79"/>
      <c r="E58" s="79"/>
      <c r="F58" s="79"/>
      <c r="G58" s="79"/>
      <c r="H58" s="79"/>
      <c r="I58" s="79"/>
      <c r="J58" s="79"/>
      <c r="K58" s="79"/>
      <c r="L58" s="79"/>
      <c r="M58" s="79"/>
      <c r="N58" s="79"/>
      <c r="O58" s="79"/>
      <c r="P58" s="79"/>
      <c r="Q58" s="79"/>
      <c r="R58" s="79"/>
      <c r="S58" s="79"/>
      <c r="T58" s="79"/>
      <c r="U58" s="79"/>
    </row>
    <row r="59" spans="1:21">
      <c r="A59" s="16"/>
      <c r="B59" s="81" t="s">
        <v>362</v>
      </c>
      <c r="C59" s="81"/>
      <c r="D59" s="81"/>
      <c r="E59" s="81"/>
      <c r="F59" s="81"/>
      <c r="G59" s="81"/>
      <c r="H59" s="81"/>
      <c r="I59" s="81"/>
      <c r="J59" s="81"/>
      <c r="K59" s="81"/>
      <c r="L59" s="81"/>
      <c r="M59" s="81"/>
      <c r="N59" s="81"/>
      <c r="O59" s="81"/>
      <c r="P59" s="81"/>
      <c r="Q59" s="81"/>
      <c r="R59" s="81"/>
      <c r="S59" s="81"/>
      <c r="T59" s="81"/>
      <c r="U59" s="81"/>
    </row>
    <row r="60" spans="1:21">
      <c r="A60" s="16"/>
      <c r="B60" s="79"/>
      <c r="C60" s="79"/>
      <c r="D60" s="79"/>
      <c r="E60" s="79"/>
      <c r="F60" s="79"/>
      <c r="G60" s="79"/>
      <c r="H60" s="79"/>
      <c r="I60" s="79"/>
      <c r="J60" s="79"/>
      <c r="K60" s="79"/>
      <c r="L60" s="79"/>
      <c r="M60" s="79"/>
      <c r="N60" s="79"/>
      <c r="O60" s="79"/>
      <c r="P60" s="79"/>
      <c r="Q60" s="79"/>
      <c r="R60" s="79"/>
      <c r="S60" s="79"/>
      <c r="T60" s="79"/>
      <c r="U60" s="79"/>
    </row>
    <row r="61" spans="1:21">
      <c r="A61" s="16"/>
      <c r="B61" s="81" t="s">
        <v>363</v>
      </c>
      <c r="C61" s="81"/>
      <c r="D61" s="81"/>
      <c r="E61" s="81"/>
      <c r="F61" s="81"/>
      <c r="G61" s="81"/>
      <c r="H61" s="81"/>
      <c r="I61" s="81"/>
      <c r="J61" s="81"/>
      <c r="K61" s="81"/>
      <c r="L61" s="81"/>
      <c r="M61" s="81"/>
      <c r="N61" s="81"/>
      <c r="O61" s="81"/>
      <c r="P61" s="81"/>
      <c r="Q61" s="81"/>
      <c r="R61" s="81"/>
      <c r="S61" s="81"/>
      <c r="T61" s="81"/>
      <c r="U61" s="81"/>
    </row>
    <row r="62" spans="1:21">
      <c r="A62" s="16"/>
      <c r="B62" s="79"/>
      <c r="C62" s="79"/>
      <c r="D62" s="79"/>
      <c r="E62" s="79"/>
      <c r="F62" s="79"/>
      <c r="G62" s="79"/>
      <c r="H62" s="79"/>
      <c r="I62" s="79"/>
      <c r="J62" s="79"/>
      <c r="K62" s="79"/>
      <c r="L62" s="79"/>
      <c r="M62" s="79"/>
      <c r="N62" s="79"/>
      <c r="O62" s="79"/>
      <c r="P62" s="79"/>
      <c r="Q62" s="79"/>
      <c r="R62" s="79"/>
      <c r="S62" s="79"/>
      <c r="T62" s="79"/>
      <c r="U62" s="79"/>
    </row>
    <row r="63" spans="1:21">
      <c r="A63" s="16"/>
      <c r="B63" s="81" t="s">
        <v>364</v>
      </c>
      <c r="C63" s="81"/>
      <c r="D63" s="81"/>
      <c r="E63" s="81"/>
      <c r="F63" s="81"/>
      <c r="G63" s="81"/>
      <c r="H63" s="81"/>
      <c r="I63" s="81"/>
      <c r="J63" s="81"/>
      <c r="K63" s="81"/>
      <c r="L63" s="81"/>
      <c r="M63" s="81"/>
      <c r="N63" s="81"/>
      <c r="O63" s="81"/>
      <c r="P63" s="81"/>
      <c r="Q63" s="81"/>
      <c r="R63" s="81"/>
      <c r="S63" s="81"/>
      <c r="T63" s="81"/>
      <c r="U63" s="81"/>
    </row>
    <row r="64" spans="1:21">
      <c r="A64" s="16"/>
      <c r="B64" s="33"/>
      <c r="C64" s="33"/>
      <c r="D64" s="33"/>
      <c r="E64" s="33"/>
      <c r="F64" s="33"/>
      <c r="G64" s="33"/>
      <c r="H64" s="33"/>
      <c r="I64" s="33"/>
      <c r="J64" s="33"/>
      <c r="K64" s="33"/>
      <c r="L64" s="33"/>
      <c r="M64" s="33"/>
      <c r="N64" s="33"/>
      <c r="O64" s="33"/>
      <c r="P64" s="33"/>
      <c r="Q64" s="33"/>
      <c r="R64" s="33"/>
      <c r="S64" s="33"/>
      <c r="T64" s="33"/>
      <c r="U64" s="33"/>
    </row>
    <row r="65" spans="1:21" ht="15.75" thickBot="1">
      <c r="A65" s="16"/>
      <c r="B65" s="17"/>
      <c r="C65" s="17"/>
      <c r="D65" s="17"/>
      <c r="E65" s="17"/>
      <c r="F65" s="17"/>
      <c r="G65" s="17"/>
      <c r="H65" s="17"/>
      <c r="I65" s="17"/>
      <c r="J65" s="17"/>
      <c r="K65" s="17"/>
      <c r="L65" s="17"/>
      <c r="M65" s="17"/>
      <c r="N65" s="17"/>
      <c r="O65" s="17"/>
      <c r="P65" s="17"/>
      <c r="Q65" s="17"/>
      <c r="R65" s="17"/>
      <c r="S65" s="17"/>
      <c r="T65" s="17"/>
      <c r="U65" s="17"/>
    </row>
    <row r="66" spans="1:21">
      <c r="A66" s="16"/>
      <c r="B66" s="42"/>
      <c r="C66" s="42"/>
      <c r="D66" s="42"/>
      <c r="E66" s="42"/>
      <c r="F66" s="42"/>
      <c r="G66" s="42"/>
      <c r="H66" s="42"/>
      <c r="I66" s="42"/>
      <c r="J66" s="42"/>
      <c r="K66" s="40" t="s">
        <v>365</v>
      </c>
      <c r="L66" s="40"/>
      <c r="M66" s="40"/>
      <c r="N66" s="40"/>
      <c r="O66" s="40"/>
      <c r="P66" s="40"/>
      <c r="Q66" s="40"/>
      <c r="R66" s="42"/>
      <c r="S66" s="42"/>
      <c r="T66" s="42"/>
      <c r="U66" s="42"/>
    </row>
    <row r="67" spans="1:21" ht="15.75" thickBot="1">
      <c r="A67" s="16"/>
      <c r="B67" s="95"/>
      <c r="C67" s="95"/>
      <c r="D67" s="95"/>
      <c r="E67" s="95"/>
      <c r="F67" s="95"/>
      <c r="G67" s="95"/>
      <c r="H67" s="95"/>
      <c r="I67" s="95"/>
      <c r="J67" s="95"/>
      <c r="K67" s="41" t="s">
        <v>366</v>
      </c>
      <c r="L67" s="41"/>
      <c r="M67" s="41"/>
      <c r="N67" s="41"/>
      <c r="O67" s="41"/>
      <c r="P67" s="41"/>
      <c r="Q67" s="41"/>
      <c r="R67" s="95"/>
      <c r="S67" s="95"/>
      <c r="T67" s="95"/>
      <c r="U67" s="95"/>
    </row>
    <row r="68" spans="1:21" ht="15.75" thickBot="1">
      <c r="A68" s="16"/>
      <c r="B68" s="105" t="s">
        <v>216</v>
      </c>
      <c r="C68" s="41" t="s">
        <v>367</v>
      </c>
      <c r="D68" s="41"/>
      <c r="E68" s="41"/>
      <c r="F68" s="31"/>
      <c r="G68" s="41" t="s">
        <v>368</v>
      </c>
      <c r="H68" s="41"/>
      <c r="I68" s="41"/>
      <c r="J68" s="31"/>
      <c r="K68" s="34" t="s">
        <v>369</v>
      </c>
      <c r="L68" s="34"/>
      <c r="M68" s="34"/>
      <c r="N68" s="31"/>
      <c r="O68" s="34" t="s">
        <v>370</v>
      </c>
      <c r="P68" s="34"/>
      <c r="Q68" s="34"/>
      <c r="R68" s="31"/>
      <c r="S68" s="41" t="s">
        <v>371</v>
      </c>
      <c r="T68" s="41"/>
      <c r="U68" s="41"/>
    </row>
    <row r="69" spans="1:21">
      <c r="A69" s="16"/>
      <c r="B69" s="113" t="s">
        <v>372</v>
      </c>
      <c r="C69" s="42"/>
      <c r="D69" s="42"/>
      <c r="E69" s="42"/>
      <c r="F69" s="22"/>
      <c r="G69" s="42"/>
      <c r="H69" s="42"/>
      <c r="I69" s="42"/>
      <c r="J69" s="22"/>
      <c r="K69" s="42"/>
      <c r="L69" s="42"/>
      <c r="M69" s="42"/>
      <c r="N69" s="22"/>
      <c r="O69" s="42"/>
      <c r="P69" s="42"/>
      <c r="Q69" s="42"/>
      <c r="R69" s="22"/>
      <c r="S69" s="42"/>
      <c r="T69" s="42"/>
      <c r="U69" s="42"/>
    </row>
    <row r="70" spans="1:21">
      <c r="A70" s="16"/>
      <c r="B70" s="56" t="s">
        <v>328</v>
      </c>
      <c r="C70" s="56" t="s">
        <v>224</v>
      </c>
      <c r="D70" s="114">
        <v>74.099999999999994</v>
      </c>
      <c r="E70" s="45"/>
      <c r="F70" s="45"/>
      <c r="G70" s="56" t="s">
        <v>224</v>
      </c>
      <c r="H70" s="114">
        <v>74.099999999999994</v>
      </c>
      <c r="I70" s="45"/>
      <c r="J70" s="45"/>
      <c r="K70" s="56" t="s">
        <v>224</v>
      </c>
      <c r="L70" s="114" t="s">
        <v>373</v>
      </c>
      <c r="M70" s="45"/>
      <c r="N70" s="45"/>
      <c r="O70" s="56" t="s">
        <v>224</v>
      </c>
      <c r="P70" s="114" t="s">
        <v>373</v>
      </c>
      <c r="Q70" s="45"/>
      <c r="R70" s="45"/>
      <c r="S70" s="56" t="s">
        <v>224</v>
      </c>
      <c r="T70" s="114">
        <v>74.099999999999994</v>
      </c>
      <c r="U70" s="45"/>
    </row>
    <row r="71" spans="1:21">
      <c r="A71" s="16"/>
      <c r="B71" s="56"/>
      <c r="C71" s="56"/>
      <c r="D71" s="114"/>
      <c r="E71" s="45"/>
      <c r="F71" s="45"/>
      <c r="G71" s="56"/>
      <c r="H71" s="114"/>
      <c r="I71" s="45"/>
      <c r="J71" s="45"/>
      <c r="K71" s="56"/>
      <c r="L71" s="114"/>
      <c r="M71" s="45"/>
      <c r="N71" s="45"/>
      <c r="O71" s="56"/>
      <c r="P71" s="114"/>
      <c r="Q71" s="45"/>
      <c r="R71" s="45"/>
      <c r="S71" s="56"/>
      <c r="T71" s="114"/>
      <c r="U71" s="45"/>
    </row>
    <row r="72" spans="1:21">
      <c r="A72" s="16"/>
      <c r="B72" s="22"/>
      <c r="C72" s="37"/>
      <c r="D72" s="37"/>
      <c r="E72" s="37"/>
      <c r="F72" s="22"/>
      <c r="G72" s="37"/>
      <c r="H72" s="37"/>
      <c r="I72" s="37"/>
      <c r="J72" s="22"/>
      <c r="K72" s="37"/>
      <c r="L72" s="37"/>
      <c r="M72" s="37"/>
      <c r="N72" s="22"/>
      <c r="O72" s="37"/>
      <c r="P72" s="37"/>
      <c r="Q72" s="37"/>
      <c r="R72" s="22"/>
      <c r="S72" s="37"/>
      <c r="T72" s="37"/>
      <c r="U72" s="37"/>
    </row>
    <row r="73" spans="1:21">
      <c r="A73" s="16"/>
      <c r="B73" s="29" t="s">
        <v>374</v>
      </c>
      <c r="C73" s="37"/>
      <c r="D73" s="37"/>
      <c r="E73" s="37"/>
      <c r="F73" s="22"/>
      <c r="G73" s="37"/>
      <c r="H73" s="37"/>
      <c r="I73" s="37"/>
      <c r="J73" s="22"/>
      <c r="K73" s="37"/>
      <c r="L73" s="37"/>
      <c r="M73" s="37"/>
      <c r="N73" s="22"/>
      <c r="O73" s="37"/>
      <c r="P73" s="37"/>
      <c r="Q73" s="37"/>
      <c r="R73" s="22"/>
      <c r="S73" s="37"/>
      <c r="T73" s="37"/>
      <c r="U73" s="37"/>
    </row>
    <row r="74" spans="1:21">
      <c r="A74" s="16"/>
      <c r="B74" s="56" t="s">
        <v>328</v>
      </c>
      <c r="C74" s="56" t="s">
        <v>224</v>
      </c>
      <c r="D74" s="114">
        <v>71.8</v>
      </c>
      <c r="E74" s="45"/>
      <c r="F74" s="45"/>
      <c r="G74" s="56" t="s">
        <v>224</v>
      </c>
      <c r="H74" s="114">
        <v>71.8</v>
      </c>
      <c r="I74" s="45"/>
      <c r="J74" s="45"/>
      <c r="K74" s="56" t="s">
        <v>224</v>
      </c>
      <c r="L74" s="114" t="s">
        <v>373</v>
      </c>
      <c r="M74" s="45"/>
      <c r="N74" s="45"/>
      <c r="O74" s="56" t="s">
        <v>224</v>
      </c>
      <c r="P74" s="114" t="s">
        <v>373</v>
      </c>
      <c r="Q74" s="45"/>
      <c r="R74" s="45"/>
      <c r="S74" s="56" t="s">
        <v>224</v>
      </c>
      <c r="T74" s="114">
        <v>71.8</v>
      </c>
      <c r="U74" s="45"/>
    </row>
    <row r="75" spans="1:21" ht="15.75" thickBot="1">
      <c r="A75" s="16"/>
      <c r="B75" s="59"/>
      <c r="C75" s="59"/>
      <c r="D75" s="115"/>
      <c r="E75" s="60"/>
      <c r="F75" s="60"/>
      <c r="G75" s="59"/>
      <c r="H75" s="115"/>
      <c r="I75" s="60"/>
      <c r="J75" s="60"/>
      <c r="K75" s="59"/>
      <c r="L75" s="115"/>
      <c r="M75" s="60"/>
      <c r="N75" s="60"/>
      <c r="O75" s="59"/>
      <c r="P75" s="115"/>
      <c r="Q75" s="60"/>
      <c r="R75" s="60"/>
      <c r="S75" s="59"/>
      <c r="T75" s="115"/>
      <c r="U75" s="60"/>
    </row>
  </sheetData>
  <mergeCells count="173">
    <mergeCell ref="B60:U60"/>
    <mergeCell ref="B61:U61"/>
    <mergeCell ref="B62:U62"/>
    <mergeCell ref="B63:U63"/>
    <mergeCell ref="B54:U54"/>
    <mergeCell ref="B55:U55"/>
    <mergeCell ref="B56:U56"/>
    <mergeCell ref="B57:U57"/>
    <mergeCell ref="B58:U58"/>
    <mergeCell ref="B59:U59"/>
    <mergeCell ref="B39:U39"/>
    <mergeCell ref="B40:U40"/>
    <mergeCell ref="B41:U41"/>
    <mergeCell ref="B42:U42"/>
    <mergeCell ref="B43:U43"/>
    <mergeCell ref="B51:U51"/>
    <mergeCell ref="B33:U33"/>
    <mergeCell ref="B34:U34"/>
    <mergeCell ref="B35:U35"/>
    <mergeCell ref="B36:U36"/>
    <mergeCell ref="B37:U37"/>
    <mergeCell ref="B38:U38"/>
    <mergeCell ref="B12:U12"/>
    <mergeCell ref="B13:U13"/>
    <mergeCell ref="B14:U14"/>
    <mergeCell ref="B15:U15"/>
    <mergeCell ref="B16:U16"/>
    <mergeCell ref="B17:U17"/>
    <mergeCell ref="B6:U6"/>
    <mergeCell ref="B7:U7"/>
    <mergeCell ref="B8:U8"/>
    <mergeCell ref="B9:U9"/>
    <mergeCell ref="B10:U10"/>
    <mergeCell ref="B11:U11"/>
    <mergeCell ref="S74:S75"/>
    <mergeCell ref="T74:T75"/>
    <mergeCell ref="U74:U75"/>
    <mergeCell ref="A1:A2"/>
    <mergeCell ref="B1:U1"/>
    <mergeCell ref="B2:U2"/>
    <mergeCell ref="B3:U3"/>
    <mergeCell ref="A4:A75"/>
    <mergeCell ref="B4:U4"/>
    <mergeCell ref="B5:U5"/>
    <mergeCell ref="M74:M75"/>
    <mergeCell ref="N74:N75"/>
    <mergeCell ref="O74:O75"/>
    <mergeCell ref="P74:P75"/>
    <mergeCell ref="Q74:Q75"/>
    <mergeCell ref="R74:R75"/>
    <mergeCell ref="G74:G75"/>
    <mergeCell ref="H74:H75"/>
    <mergeCell ref="I74:I75"/>
    <mergeCell ref="J74:J75"/>
    <mergeCell ref="K74:K75"/>
    <mergeCell ref="L74:L75"/>
    <mergeCell ref="C73:E73"/>
    <mergeCell ref="G73:I73"/>
    <mergeCell ref="K73:M73"/>
    <mergeCell ref="O73:Q73"/>
    <mergeCell ref="S73:U73"/>
    <mergeCell ref="B74:B75"/>
    <mergeCell ref="C74:C75"/>
    <mergeCell ref="D74:D75"/>
    <mergeCell ref="E74:E75"/>
    <mergeCell ref="F74:F75"/>
    <mergeCell ref="S70:S71"/>
    <mergeCell ref="T70:T71"/>
    <mergeCell ref="U70:U71"/>
    <mergeCell ref="C72:E72"/>
    <mergeCell ref="G72:I72"/>
    <mergeCell ref="K72:M72"/>
    <mergeCell ref="O72:Q72"/>
    <mergeCell ref="S72:U72"/>
    <mergeCell ref="M70:M71"/>
    <mergeCell ref="N70:N71"/>
    <mergeCell ref="O70:O71"/>
    <mergeCell ref="P70:P71"/>
    <mergeCell ref="Q70:Q71"/>
    <mergeCell ref="R70:R71"/>
    <mergeCell ref="G70:G71"/>
    <mergeCell ref="H70:H71"/>
    <mergeCell ref="I70:I71"/>
    <mergeCell ref="J70:J71"/>
    <mergeCell ref="K70:K71"/>
    <mergeCell ref="L70:L71"/>
    <mergeCell ref="C69:E69"/>
    <mergeCell ref="G69:I69"/>
    <mergeCell ref="K69:M69"/>
    <mergeCell ref="O69:Q69"/>
    <mergeCell ref="S69:U69"/>
    <mergeCell ref="B70:B71"/>
    <mergeCell ref="C70:C71"/>
    <mergeCell ref="D70:D71"/>
    <mergeCell ref="E70:E71"/>
    <mergeCell ref="F70:F71"/>
    <mergeCell ref="K67:Q67"/>
    <mergeCell ref="R66:R67"/>
    <mergeCell ref="S66:U67"/>
    <mergeCell ref="C68:E68"/>
    <mergeCell ref="G68:I68"/>
    <mergeCell ref="K68:M68"/>
    <mergeCell ref="O68:Q68"/>
    <mergeCell ref="S68:U68"/>
    <mergeCell ref="H49:H50"/>
    <mergeCell ref="I49:I50"/>
    <mergeCell ref="J49:J50"/>
    <mergeCell ref="B64:U64"/>
    <mergeCell ref="B66:B67"/>
    <mergeCell ref="C66:E67"/>
    <mergeCell ref="F66:F67"/>
    <mergeCell ref="G66:I67"/>
    <mergeCell ref="J66:J67"/>
    <mergeCell ref="K66:Q66"/>
    <mergeCell ref="B49:B50"/>
    <mergeCell ref="C49:C50"/>
    <mergeCell ref="D49:D50"/>
    <mergeCell ref="E49:E50"/>
    <mergeCell ref="F49:F50"/>
    <mergeCell ref="G49:G50"/>
    <mergeCell ref="D32:E32"/>
    <mergeCell ref="H32:I32"/>
    <mergeCell ref="B44:J44"/>
    <mergeCell ref="B46:B47"/>
    <mergeCell ref="C46:C47"/>
    <mergeCell ref="D46:E47"/>
    <mergeCell ref="F46:F47"/>
    <mergeCell ref="G46:G47"/>
    <mergeCell ref="H46:I47"/>
    <mergeCell ref="J46:J47"/>
    <mergeCell ref="H27:H28"/>
    <mergeCell ref="I27:I28"/>
    <mergeCell ref="J27:J28"/>
    <mergeCell ref="D29:F29"/>
    <mergeCell ref="H29:J29"/>
    <mergeCell ref="D31:E31"/>
    <mergeCell ref="H31:I31"/>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D22:F22"/>
    <mergeCell ref="H22:J22"/>
    <mergeCell ref="B23:B24"/>
    <mergeCell ref="C23:C24"/>
    <mergeCell ref="D23:D24"/>
    <mergeCell ref="E23:E24"/>
    <mergeCell ref="F23:F24"/>
    <mergeCell ref="G23:G24"/>
    <mergeCell ref="H23:H24"/>
    <mergeCell ref="I23:I24"/>
    <mergeCell ref="B18:J18"/>
    <mergeCell ref="B20:B21"/>
    <mergeCell ref="C20:C21"/>
    <mergeCell ref="D20:E20"/>
    <mergeCell ref="D21:E21"/>
    <mergeCell ref="F20:F21"/>
    <mergeCell ref="G20:G21"/>
    <mergeCell ref="H20:I20"/>
    <mergeCell ref="H21:I21"/>
    <mergeCell ref="J20:J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0.140625" bestFit="1" customWidth="1"/>
    <col min="2" max="3" width="36.5703125" bestFit="1" customWidth="1"/>
    <col min="4" max="4" width="3.7109375" customWidth="1"/>
    <col min="5" max="5" width="15.5703125" customWidth="1"/>
    <col min="6" max="7" width="17.5703125" customWidth="1"/>
    <col min="8" max="8" width="3.7109375" customWidth="1"/>
    <col min="9" max="9" width="15.5703125" customWidth="1"/>
    <col min="10" max="10" width="17.5703125" customWidth="1"/>
  </cols>
  <sheetData>
    <row r="1" spans="1:10" ht="15" customHeight="1">
      <c r="A1" s="6" t="s">
        <v>375</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376</v>
      </c>
      <c r="B3" s="79" t="s">
        <v>6</v>
      </c>
      <c r="C3" s="79"/>
      <c r="D3" s="79"/>
      <c r="E3" s="79"/>
      <c r="F3" s="79"/>
      <c r="G3" s="79"/>
      <c r="H3" s="79"/>
      <c r="I3" s="79"/>
      <c r="J3" s="79"/>
    </row>
    <row r="4" spans="1:10" ht="15" customHeight="1">
      <c r="A4" s="16" t="s">
        <v>375</v>
      </c>
      <c r="B4" s="79" t="s">
        <v>6</v>
      </c>
      <c r="C4" s="79"/>
      <c r="D4" s="79"/>
      <c r="E4" s="79"/>
      <c r="F4" s="79"/>
      <c r="G4" s="79"/>
      <c r="H4" s="79"/>
      <c r="I4" s="79"/>
      <c r="J4" s="79"/>
    </row>
    <row r="5" spans="1:10">
      <c r="A5" s="16"/>
      <c r="B5" s="80" t="s">
        <v>375</v>
      </c>
      <c r="C5" s="80"/>
      <c r="D5" s="80"/>
      <c r="E5" s="80"/>
      <c r="F5" s="80"/>
      <c r="G5" s="80"/>
      <c r="H5" s="80"/>
      <c r="I5" s="80"/>
      <c r="J5" s="80"/>
    </row>
    <row r="6" spans="1:10">
      <c r="A6" s="16"/>
      <c r="B6" s="79"/>
      <c r="C6" s="79"/>
      <c r="D6" s="79"/>
      <c r="E6" s="79"/>
      <c r="F6" s="79"/>
      <c r="G6" s="79"/>
      <c r="H6" s="79"/>
      <c r="I6" s="79"/>
      <c r="J6" s="79"/>
    </row>
    <row r="7" spans="1:10" ht="25.5" customHeight="1">
      <c r="A7" s="16"/>
      <c r="B7" s="81" t="s">
        <v>377</v>
      </c>
      <c r="C7" s="81"/>
      <c r="D7" s="81"/>
      <c r="E7" s="81"/>
      <c r="F7" s="81"/>
      <c r="G7" s="81"/>
      <c r="H7" s="81"/>
      <c r="I7" s="81"/>
      <c r="J7" s="81"/>
    </row>
    <row r="8" spans="1:10">
      <c r="A8" s="16"/>
      <c r="B8" s="79"/>
      <c r="C8" s="79"/>
      <c r="D8" s="79"/>
      <c r="E8" s="79"/>
      <c r="F8" s="79"/>
      <c r="G8" s="79"/>
      <c r="H8" s="79"/>
      <c r="I8" s="79"/>
      <c r="J8" s="79"/>
    </row>
    <row r="9" spans="1:10">
      <c r="A9" s="16"/>
      <c r="B9" s="81" t="s">
        <v>378</v>
      </c>
      <c r="C9" s="81"/>
      <c r="D9" s="81"/>
      <c r="E9" s="81"/>
      <c r="F9" s="81"/>
      <c r="G9" s="81"/>
      <c r="H9" s="81"/>
      <c r="I9" s="81"/>
      <c r="J9" s="81"/>
    </row>
    <row r="10" spans="1:10">
      <c r="A10" s="16"/>
      <c r="B10" s="81" t="s">
        <v>379</v>
      </c>
      <c r="C10" s="81"/>
      <c r="D10" s="81"/>
      <c r="E10" s="81"/>
      <c r="F10" s="81"/>
      <c r="G10" s="81"/>
      <c r="H10" s="81"/>
      <c r="I10" s="81"/>
      <c r="J10" s="81"/>
    </row>
    <row r="11" spans="1:10">
      <c r="A11" s="16"/>
      <c r="B11" s="81" t="s">
        <v>380</v>
      </c>
      <c r="C11" s="81"/>
      <c r="D11" s="81"/>
      <c r="E11" s="81"/>
      <c r="F11" s="81"/>
      <c r="G11" s="81"/>
      <c r="H11" s="81"/>
      <c r="I11" s="81"/>
      <c r="J11" s="81"/>
    </row>
    <row r="12" spans="1:10">
      <c r="A12" s="16"/>
      <c r="B12" s="79"/>
      <c r="C12" s="79"/>
      <c r="D12" s="79"/>
      <c r="E12" s="79"/>
      <c r="F12" s="79"/>
      <c r="G12" s="79"/>
      <c r="H12" s="79"/>
      <c r="I12" s="79"/>
      <c r="J12" s="79"/>
    </row>
    <row r="13" spans="1:10" ht="38.25" customHeight="1">
      <c r="A13" s="16"/>
      <c r="B13" s="81" t="s">
        <v>381</v>
      </c>
      <c r="C13" s="81"/>
      <c r="D13" s="81"/>
      <c r="E13" s="81"/>
      <c r="F13" s="81"/>
      <c r="G13" s="81"/>
      <c r="H13" s="81"/>
      <c r="I13" s="81"/>
      <c r="J13" s="81"/>
    </row>
    <row r="14" spans="1:10">
      <c r="A14" s="16"/>
      <c r="B14" s="79"/>
      <c r="C14" s="79"/>
      <c r="D14" s="79"/>
      <c r="E14" s="79"/>
      <c r="F14" s="79"/>
      <c r="G14" s="79"/>
      <c r="H14" s="79"/>
      <c r="I14" s="79"/>
      <c r="J14" s="79"/>
    </row>
    <row r="15" spans="1:10" ht="25.5" customHeight="1">
      <c r="A15" s="16"/>
      <c r="B15" s="81" t="s">
        <v>382</v>
      </c>
      <c r="C15" s="81"/>
      <c r="D15" s="81"/>
      <c r="E15" s="81"/>
      <c r="F15" s="81"/>
      <c r="G15" s="81"/>
      <c r="H15" s="81"/>
      <c r="I15" s="81"/>
      <c r="J15" s="81"/>
    </row>
    <row r="16" spans="1:10">
      <c r="A16" s="16"/>
      <c r="B16" s="79"/>
      <c r="C16" s="79"/>
      <c r="D16" s="79"/>
      <c r="E16" s="79"/>
      <c r="F16" s="79"/>
      <c r="G16" s="79"/>
      <c r="H16" s="79"/>
      <c r="I16" s="79"/>
      <c r="J16" s="79"/>
    </row>
    <row r="17" spans="1:10" ht="51" customHeight="1">
      <c r="A17" s="16"/>
      <c r="B17" s="81" t="s">
        <v>383</v>
      </c>
      <c r="C17" s="81"/>
      <c r="D17" s="81"/>
      <c r="E17" s="81"/>
      <c r="F17" s="81"/>
      <c r="G17" s="81"/>
      <c r="H17" s="81"/>
      <c r="I17" s="81"/>
      <c r="J17" s="81"/>
    </row>
    <row r="18" spans="1:10">
      <c r="A18" s="16"/>
      <c r="B18" s="79"/>
      <c r="C18" s="79"/>
      <c r="D18" s="79"/>
      <c r="E18" s="79"/>
      <c r="F18" s="79"/>
      <c r="G18" s="79"/>
      <c r="H18" s="79"/>
      <c r="I18" s="79"/>
      <c r="J18" s="79"/>
    </row>
    <row r="19" spans="1:10">
      <c r="A19" s="16"/>
      <c r="B19" s="81" t="s">
        <v>384</v>
      </c>
      <c r="C19" s="81"/>
      <c r="D19" s="81"/>
      <c r="E19" s="81"/>
      <c r="F19" s="81"/>
      <c r="G19" s="81"/>
      <c r="H19" s="81"/>
      <c r="I19" s="81"/>
      <c r="J19" s="81"/>
    </row>
    <row r="20" spans="1:10">
      <c r="A20" s="16"/>
      <c r="B20" s="33"/>
      <c r="C20" s="33"/>
      <c r="D20" s="33"/>
      <c r="E20" s="33"/>
      <c r="F20" s="33"/>
      <c r="G20" s="33"/>
      <c r="H20" s="33"/>
      <c r="I20" s="33"/>
      <c r="J20" s="33"/>
    </row>
    <row r="21" spans="1:10" ht="15.75" thickBot="1">
      <c r="A21" s="16"/>
      <c r="B21" s="17"/>
      <c r="C21" s="17"/>
      <c r="D21" s="17"/>
      <c r="E21" s="17"/>
      <c r="F21" s="17"/>
      <c r="G21" s="17"/>
      <c r="H21" s="17"/>
      <c r="I21" s="17"/>
      <c r="J21" s="17"/>
    </row>
    <row r="22" spans="1:10">
      <c r="A22" s="16"/>
      <c r="B22" s="88" t="s">
        <v>216</v>
      </c>
      <c r="C22" s="42"/>
      <c r="D22" s="89" t="s">
        <v>259</v>
      </c>
      <c r="E22" s="89"/>
      <c r="F22" s="42"/>
      <c r="G22" s="42"/>
      <c r="H22" s="89" t="s">
        <v>260</v>
      </c>
      <c r="I22" s="89"/>
      <c r="J22" s="42"/>
    </row>
    <row r="23" spans="1:10" ht="15.75" thickBot="1">
      <c r="A23" s="16"/>
      <c r="B23" s="36"/>
      <c r="C23" s="38"/>
      <c r="D23" s="58">
        <v>2014</v>
      </c>
      <c r="E23" s="58"/>
      <c r="F23" s="38"/>
      <c r="G23" s="38"/>
      <c r="H23" s="58">
        <v>2013</v>
      </c>
      <c r="I23" s="58"/>
      <c r="J23" s="38"/>
    </row>
    <row r="24" spans="1:10" ht="25.5">
      <c r="A24" s="16"/>
      <c r="B24" s="29" t="s">
        <v>385</v>
      </c>
      <c r="C24" s="22"/>
      <c r="D24" s="42"/>
      <c r="E24" s="42"/>
      <c r="F24" s="42"/>
      <c r="G24" s="22"/>
      <c r="H24" s="42"/>
      <c r="I24" s="42"/>
      <c r="J24" s="42"/>
    </row>
    <row r="25" spans="1:10">
      <c r="A25" s="16"/>
      <c r="B25" s="84" t="s">
        <v>331</v>
      </c>
      <c r="C25" s="22"/>
      <c r="D25" s="37"/>
      <c r="E25" s="37"/>
      <c r="F25" s="37"/>
      <c r="G25" s="22"/>
      <c r="H25" s="37"/>
      <c r="I25" s="37"/>
      <c r="J25" s="37"/>
    </row>
    <row r="26" spans="1:10">
      <c r="A26" s="16"/>
      <c r="B26" s="116" t="s">
        <v>386</v>
      </c>
      <c r="C26" s="45"/>
      <c r="D26" s="43" t="s">
        <v>224</v>
      </c>
      <c r="E26" s="57">
        <v>74.099999999999994</v>
      </c>
      <c r="F26" s="45"/>
      <c r="G26" s="45"/>
      <c r="H26" s="43" t="s">
        <v>224</v>
      </c>
      <c r="I26" s="57">
        <v>71.8</v>
      </c>
      <c r="J26" s="45"/>
    </row>
    <row r="27" spans="1:10">
      <c r="A27" s="16"/>
      <c r="B27" s="116"/>
      <c r="C27" s="45"/>
      <c r="D27" s="43"/>
      <c r="E27" s="57"/>
      <c r="F27" s="45"/>
      <c r="G27" s="45"/>
      <c r="H27" s="43"/>
      <c r="I27" s="57"/>
      <c r="J27" s="45"/>
    </row>
    <row r="28" spans="1:10">
      <c r="A28" s="16"/>
      <c r="B28" s="22"/>
      <c r="C28" s="22"/>
      <c r="D28" s="37"/>
      <c r="E28" s="37"/>
      <c r="F28" s="37"/>
      <c r="G28" s="22"/>
      <c r="H28" s="37"/>
      <c r="I28" s="37"/>
      <c r="J28" s="37"/>
    </row>
    <row r="29" spans="1:10" ht="25.5">
      <c r="A29" s="16"/>
      <c r="B29" s="30" t="s">
        <v>387</v>
      </c>
      <c r="C29" s="25"/>
      <c r="D29" s="45"/>
      <c r="E29" s="45"/>
      <c r="F29" s="45"/>
      <c r="G29" s="25"/>
      <c r="H29" s="45"/>
      <c r="I29" s="45"/>
      <c r="J29" s="45"/>
    </row>
    <row r="30" spans="1:10">
      <c r="A30" s="16"/>
      <c r="B30" s="90" t="s">
        <v>388</v>
      </c>
      <c r="C30" s="37"/>
      <c r="D30" s="35" t="s">
        <v>224</v>
      </c>
      <c r="E30" s="54">
        <v>3228.8</v>
      </c>
      <c r="F30" s="37"/>
      <c r="G30" s="37"/>
      <c r="H30" s="35" t="s">
        <v>224</v>
      </c>
      <c r="I30" s="54">
        <v>3738.2</v>
      </c>
      <c r="J30" s="37"/>
    </row>
    <row r="31" spans="1:10">
      <c r="A31" s="16"/>
      <c r="B31" s="90"/>
      <c r="C31" s="37"/>
      <c r="D31" s="35"/>
      <c r="E31" s="54"/>
      <c r="F31" s="37"/>
      <c r="G31" s="37"/>
      <c r="H31" s="35"/>
      <c r="I31" s="54"/>
      <c r="J31" s="37"/>
    </row>
    <row r="32" spans="1:10">
      <c r="A32" s="16"/>
      <c r="B32" s="77" t="s">
        <v>389</v>
      </c>
      <c r="C32" s="45"/>
      <c r="D32" s="62">
        <v>5826.1</v>
      </c>
      <c r="E32" s="62"/>
      <c r="F32" s="45"/>
      <c r="G32" s="45"/>
      <c r="H32" s="62">
        <v>5270</v>
      </c>
      <c r="I32" s="62"/>
      <c r="J32" s="45"/>
    </row>
    <row r="33" spans="1:10" ht="15.75" thickBot="1">
      <c r="A33" s="16"/>
      <c r="B33" s="77"/>
      <c r="C33" s="45"/>
      <c r="D33" s="63"/>
      <c r="E33" s="63"/>
      <c r="F33" s="60"/>
      <c r="G33" s="45"/>
      <c r="H33" s="63"/>
      <c r="I33" s="63"/>
      <c r="J33" s="60"/>
    </row>
    <row r="34" spans="1:10">
      <c r="A34" s="16"/>
      <c r="B34" s="37"/>
      <c r="C34" s="37"/>
      <c r="D34" s="88" t="s">
        <v>224</v>
      </c>
      <c r="E34" s="93">
        <v>9054.9</v>
      </c>
      <c r="F34" s="42"/>
      <c r="G34" s="37"/>
      <c r="H34" s="88" t="s">
        <v>224</v>
      </c>
      <c r="I34" s="93">
        <v>9008.2000000000007</v>
      </c>
      <c r="J34" s="42"/>
    </row>
    <row r="35" spans="1:10" ht="15.75" thickBot="1">
      <c r="A35" s="16"/>
      <c r="B35" s="38"/>
      <c r="C35" s="38"/>
      <c r="D35" s="36"/>
      <c r="E35" s="76"/>
      <c r="F35" s="38"/>
      <c r="G35" s="38"/>
      <c r="H35" s="36"/>
      <c r="I35" s="76"/>
      <c r="J35" s="38"/>
    </row>
    <row r="36" spans="1:10">
      <c r="A36" s="16"/>
      <c r="B36" s="83"/>
      <c r="C36" s="83"/>
      <c r="D36" s="83"/>
      <c r="E36" s="83"/>
      <c r="F36" s="83"/>
      <c r="G36" s="83"/>
      <c r="H36" s="83"/>
      <c r="I36" s="83"/>
      <c r="J36" s="83"/>
    </row>
    <row r="37" spans="1:10">
      <c r="A37" s="16"/>
      <c r="B37" s="17"/>
      <c r="C37" s="17"/>
    </row>
    <row r="38" spans="1:10" ht="76.5">
      <c r="A38" s="16"/>
      <c r="B38" s="110" t="s">
        <v>358</v>
      </c>
      <c r="C38" s="111" t="s">
        <v>390</v>
      </c>
    </row>
    <row r="39" spans="1:10">
      <c r="A39" s="16"/>
      <c r="B39" s="79"/>
      <c r="C39" s="79"/>
      <c r="D39" s="79"/>
      <c r="E39" s="79"/>
      <c r="F39" s="79"/>
      <c r="G39" s="79"/>
      <c r="H39" s="79"/>
      <c r="I39" s="79"/>
      <c r="J39" s="79"/>
    </row>
    <row r="40" spans="1:10" ht="38.25" customHeight="1">
      <c r="A40" s="16"/>
      <c r="B40" s="81" t="s">
        <v>391</v>
      </c>
      <c r="C40" s="81"/>
      <c r="D40" s="81"/>
      <c r="E40" s="81"/>
      <c r="F40" s="81"/>
      <c r="G40" s="81"/>
      <c r="H40" s="81"/>
      <c r="I40" s="81"/>
      <c r="J40" s="81"/>
    </row>
    <row r="41" spans="1:10">
      <c r="A41" s="16"/>
      <c r="B41" s="79"/>
      <c r="C41" s="79"/>
      <c r="D41" s="79"/>
      <c r="E41" s="79"/>
      <c r="F41" s="79"/>
      <c r="G41" s="79"/>
      <c r="H41" s="79"/>
      <c r="I41" s="79"/>
      <c r="J41" s="79"/>
    </row>
    <row r="42" spans="1:10" ht="38.25" customHeight="1">
      <c r="A42" s="16"/>
      <c r="B42" s="81" t="s">
        <v>392</v>
      </c>
      <c r="C42" s="81"/>
      <c r="D42" s="81"/>
      <c r="E42" s="81"/>
      <c r="F42" s="81"/>
      <c r="G42" s="81"/>
      <c r="H42" s="81"/>
      <c r="I42" s="81"/>
      <c r="J42" s="81"/>
    </row>
    <row r="43" spans="1:10">
      <c r="A43" s="16"/>
      <c r="B43" s="79"/>
      <c r="C43" s="79"/>
      <c r="D43" s="79"/>
      <c r="E43" s="79"/>
      <c r="F43" s="79"/>
      <c r="G43" s="79"/>
      <c r="H43" s="79"/>
      <c r="I43" s="79"/>
      <c r="J43" s="79"/>
    </row>
    <row r="44" spans="1:10" ht="25.5" customHeight="1">
      <c r="A44" s="16"/>
      <c r="B44" s="81" t="s">
        <v>393</v>
      </c>
      <c r="C44" s="81"/>
      <c r="D44" s="81"/>
      <c r="E44" s="81"/>
      <c r="F44" s="81"/>
      <c r="G44" s="81"/>
      <c r="H44" s="81"/>
      <c r="I44" s="81"/>
      <c r="J44" s="81"/>
    </row>
  </sheetData>
  <mergeCells count="80">
    <mergeCell ref="B42:J42"/>
    <mergeCell ref="B43:J43"/>
    <mergeCell ref="B44:J44"/>
    <mergeCell ref="B18:J18"/>
    <mergeCell ref="B19:J19"/>
    <mergeCell ref="B36:J36"/>
    <mergeCell ref="B39:J39"/>
    <mergeCell ref="B40:J40"/>
    <mergeCell ref="B41:J41"/>
    <mergeCell ref="B12:J12"/>
    <mergeCell ref="B13:J13"/>
    <mergeCell ref="B14:J14"/>
    <mergeCell ref="B15:J15"/>
    <mergeCell ref="B16:J16"/>
    <mergeCell ref="B17:J17"/>
    <mergeCell ref="B6:J6"/>
    <mergeCell ref="B7:J7"/>
    <mergeCell ref="B8:J8"/>
    <mergeCell ref="B9:J9"/>
    <mergeCell ref="B10:J10"/>
    <mergeCell ref="B11:J11"/>
    <mergeCell ref="H34:H35"/>
    <mergeCell ref="I34:I35"/>
    <mergeCell ref="J34:J35"/>
    <mergeCell ref="A1:A2"/>
    <mergeCell ref="B1:J1"/>
    <mergeCell ref="B2:J2"/>
    <mergeCell ref="B3:J3"/>
    <mergeCell ref="A4:A44"/>
    <mergeCell ref="B4:J4"/>
    <mergeCell ref="B5:J5"/>
    <mergeCell ref="B34:B35"/>
    <mergeCell ref="C34:C35"/>
    <mergeCell ref="D34:D35"/>
    <mergeCell ref="E34:E35"/>
    <mergeCell ref="F34:F35"/>
    <mergeCell ref="G34:G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H26:H27"/>
    <mergeCell ref="I26:I27"/>
    <mergeCell ref="J26:J27"/>
    <mergeCell ref="D28:F28"/>
    <mergeCell ref="H28:J28"/>
    <mergeCell ref="D29:F29"/>
    <mergeCell ref="H29:J29"/>
    <mergeCell ref="D24:F24"/>
    <mergeCell ref="H24:J24"/>
    <mergeCell ref="D25:F25"/>
    <mergeCell ref="H25:J25"/>
    <mergeCell ref="B26:B27"/>
    <mergeCell ref="C26:C27"/>
    <mergeCell ref="D26:D27"/>
    <mergeCell ref="E26:E27"/>
    <mergeCell ref="F26:F27"/>
    <mergeCell ref="G26:G27"/>
    <mergeCell ref="B20:J20"/>
    <mergeCell ref="B22:B23"/>
    <mergeCell ref="C22:C23"/>
    <mergeCell ref="D22:E22"/>
    <mergeCell ref="D23:E23"/>
    <mergeCell ref="F22:F23"/>
    <mergeCell ref="G22:G23"/>
    <mergeCell ref="H22:I22"/>
    <mergeCell ref="H23:I23"/>
    <mergeCell ref="J22:J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31</v>
      </c>
      <c r="B1" s="6" t="s">
        <v>1</v>
      </c>
      <c r="C1" s="6"/>
    </row>
    <row r="2" spans="1:3" ht="30">
      <c r="A2" s="1" t="s">
        <v>32</v>
      </c>
      <c r="B2" s="1" t="s">
        <v>2</v>
      </c>
      <c r="C2" s="1" t="s">
        <v>33</v>
      </c>
    </row>
    <row r="3" spans="1:3">
      <c r="A3" s="7" t="s">
        <v>34</v>
      </c>
      <c r="B3" s="3" t="s">
        <v>6</v>
      </c>
      <c r="C3" s="3" t="s">
        <v>6</v>
      </c>
    </row>
    <row r="4" spans="1:3">
      <c r="A4" s="2" t="s">
        <v>35</v>
      </c>
      <c r="B4" s="8">
        <v>1419.7</v>
      </c>
      <c r="C4" s="8">
        <v>1451.3</v>
      </c>
    </row>
    <row r="5" spans="1:3">
      <c r="A5" s="2" t="s">
        <v>36</v>
      </c>
      <c r="B5" s="3">
        <v>45.2</v>
      </c>
      <c r="C5" s="3">
        <v>45.2</v>
      </c>
    </row>
    <row r="6" spans="1:3">
      <c r="A6" s="2" t="s">
        <v>37</v>
      </c>
      <c r="B6" s="9">
        <v>1464.9</v>
      </c>
      <c r="C6" s="9">
        <v>1496.5</v>
      </c>
    </row>
    <row r="7" spans="1:3">
      <c r="A7" s="7" t="s">
        <v>38</v>
      </c>
      <c r="B7" s="3" t="s">
        <v>6</v>
      </c>
      <c r="C7" s="3" t="s">
        <v>6</v>
      </c>
    </row>
    <row r="8" spans="1:3" ht="45">
      <c r="A8" s="2" t="s">
        <v>39</v>
      </c>
      <c r="B8" s="3">
        <v>644.6</v>
      </c>
      <c r="C8" s="3">
        <v>641.20000000000005</v>
      </c>
    </row>
    <row r="9" spans="1:3">
      <c r="A9" s="2" t="s">
        <v>40</v>
      </c>
      <c r="B9" s="3">
        <v>41.1</v>
      </c>
      <c r="C9" s="3">
        <v>42.6</v>
      </c>
    </row>
    <row r="10" spans="1:3">
      <c r="A10" s="2" t="s">
        <v>41</v>
      </c>
      <c r="B10" s="3">
        <v>252.2</v>
      </c>
      <c r="C10" s="3">
        <v>237.5</v>
      </c>
    </row>
    <row r="11" spans="1:3">
      <c r="A11" s="2" t="s">
        <v>42</v>
      </c>
      <c r="B11" s="3">
        <v>338.9</v>
      </c>
      <c r="C11" s="3">
        <v>329.3</v>
      </c>
    </row>
    <row r="12" spans="1:3">
      <c r="A12" s="2" t="s">
        <v>43</v>
      </c>
      <c r="B12" s="3">
        <v>7.4</v>
      </c>
      <c r="C12" s="3">
        <v>5.0999999999999996</v>
      </c>
    </row>
    <row r="13" spans="1:3">
      <c r="A13" s="2" t="s">
        <v>44</v>
      </c>
      <c r="B13" s="3">
        <v>12.9</v>
      </c>
      <c r="C13" s="3">
        <v>4.9000000000000004</v>
      </c>
    </row>
    <row r="14" spans="1:3">
      <c r="A14" s="2" t="s">
        <v>45</v>
      </c>
      <c r="B14" s="9">
        <v>1297.0999999999999</v>
      </c>
      <c r="C14" s="9">
        <v>1260.5999999999999</v>
      </c>
    </row>
    <row r="15" spans="1:3">
      <c r="A15" s="2" t="s">
        <v>46</v>
      </c>
      <c r="B15" s="3">
        <v>167.8</v>
      </c>
      <c r="C15" s="3">
        <v>235.9</v>
      </c>
    </row>
    <row r="16" spans="1:3">
      <c r="A16" s="2" t="s">
        <v>47</v>
      </c>
      <c r="B16" s="3">
        <v>0.9</v>
      </c>
      <c r="C16" s="3">
        <v>2.2999999999999998</v>
      </c>
    </row>
    <row r="17" spans="1:3">
      <c r="A17" s="2" t="s">
        <v>48</v>
      </c>
      <c r="B17" s="3">
        <v>0</v>
      </c>
      <c r="C17" s="3">
        <v>-13.8</v>
      </c>
    </row>
    <row r="18" spans="1:3">
      <c r="A18" s="2" t="s">
        <v>49</v>
      </c>
      <c r="B18" s="3">
        <v>-141.9</v>
      </c>
      <c r="C18" s="3">
        <v>-168.9</v>
      </c>
    </row>
    <row r="19" spans="1:3" ht="30">
      <c r="A19" s="2" t="s">
        <v>50</v>
      </c>
      <c r="B19" s="3">
        <v>26.8</v>
      </c>
      <c r="C19" s="3">
        <v>55.5</v>
      </c>
    </row>
    <row r="20" spans="1:3">
      <c r="A20" s="2" t="s">
        <v>51</v>
      </c>
      <c r="B20" s="3">
        <v>10.8</v>
      </c>
      <c r="C20" s="3">
        <v>3.5</v>
      </c>
    </row>
    <row r="21" spans="1:3">
      <c r="A21" s="2" t="s">
        <v>52</v>
      </c>
      <c r="B21" s="3">
        <v>16</v>
      </c>
      <c r="C21" s="3">
        <v>52</v>
      </c>
    </row>
    <row r="22" spans="1:3">
      <c r="A22" s="2" t="s">
        <v>53</v>
      </c>
      <c r="B22" s="3">
        <v>0</v>
      </c>
      <c r="C22" s="3">
        <v>0.3</v>
      </c>
    </row>
    <row r="23" spans="1:3">
      <c r="A23" s="2" t="s">
        <v>54</v>
      </c>
      <c r="B23" s="3">
        <v>16</v>
      </c>
      <c r="C23" s="3">
        <v>52.3</v>
      </c>
    </row>
    <row r="24" spans="1:3">
      <c r="A24" s="7" t="s">
        <v>55</v>
      </c>
      <c r="B24" s="3" t="s">
        <v>6</v>
      </c>
      <c r="C24" s="3" t="s">
        <v>6</v>
      </c>
    </row>
    <row r="25" spans="1:3">
      <c r="A25" s="2" t="s">
        <v>56</v>
      </c>
      <c r="B25" s="8">
        <v>0.02</v>
      </c>
      <c r="C25" s="8">
        <v>0.09</v>
      </c>
    </row>
    <row r="26" spans="1:3">
      <c r="A26" s="2" t="s">
        <v>57</v>
      </c>
      <c r="B26" s="10">
        <v>0</v>
      </c>
      <c r="C26" s="10">
        <v>0</v>
      </c>
    </row>
    <row r="27" spans="1:3">
      <c r="A27" s="2" t="s">
        <v>54</v>
      </c>
      <c r="B27" s="8">
        <v>0.02</v>
      </c>
      <c r="C27" s="8">
        <v>0.09</v>
      </c>
    </row>
    <row r="28" spans="1:3">
      <c r="A28" s="2" t="s">
        <v>58</v>
      </c>
      <c r="B28" s="3" t="s">
        <v>6</v>
      </c>
      <c r="C28" s="3" t="s">
        <v>6</v>
      </c>
    </row>
    <row r="29" spans="1:3">
      <c r="A29" s="7" t="s">
        <v>34</v>
      </c>
      <c r="B29" s="3" t="s">
        <v>6</v>
      </c>
      <c r="C29" s="3" t="s">
        <v>6</v>
      </c>
    </row>
    <row r="30" spans="1:3">
      <c r="A30" s="2" t="s">
        <v>35</v>
      </c>
      <c r="B30" s="3">
        <v>910</v>
      </c>
      <c r="C30" s="3">
        <v>915.7</v>
      </c>
    </row>
    <row r="31" spans="1:3">
      <c r="A31" s="2" t="s">
        <v>59</v>
      </c>
      <c r="B31" s="3" t="s">
        <v>6</v>
      </c>
      <c r="C31" s="3" t="s">
        <v>6</v>
      </c>
    </row>
    <row r="32" spans="1:3">
      <c r="A32" s="7" t="s">
        <v>34</v>
      </c>
      <c r="B32" s="3" t="s">
        <v>6</v>
      </c>
      <c r="C32" s="3" t="s">
        <v>6</v>
      </c>
    </row>
    <row r="33" spans="1:3">
      <c r="A33" s="2" t="s">
        <v>35</v>
      </c>
      <c r="B33" s="3">
        <v>313</v>
      </c>
      <c r="C33" s="3">
        <v>326.89999999999998</v>
      </c>
    </row>
    <row r="34" spans="1:3">
      <c r="A34" s="2" t="s">
        <v>60</v>
      </c>
      <c r="B34" s="3" t="s">
        <v>6</v>
      </c>
      <c r="C34" s="3" t="s">
        <v>6</v>
      </c>
    </row>
    <row r="35" spans="1:3">
      <c r="A35" s="7" t="s">
        <v>34</v>
      </c>
      <c r="B35" s="3" t="s">
        <v>6</v>
      </c>
      <c r="C35" s="3" t="s">
        <v>6</v>
      </c>
    </row>
    <row r="36" spans="1:3">
      <c r="A36" s="2" t="s">
        <v>35</v>
      </c>
      <c r="B36" s="3">
        <v>141.69999999999999</v>
      </c>
      <c r="C36" s="3">
        <v>151.9</v>
      </c>
    </row>
    <row r="37" spans="1:3">
      <c r="A37" s="2" t="s">
        <v>61</v>
      </c>
      <c r="B37" s="3" t="s">
        <v>6</v>
      </c>
      <c r="C37" s="3" t="s">
        <v>6</v>
      </c>
    </row>
    <row r="38" spans="1:3">
      <c r="A38" s="7" t="s">
        <v>34</v>
      </c>
      <c r="B38" s="3" t="s">
        <v>6</v>
      </c>
      <c r="C38" s="3" t="s">
        <v>6</v>
      </c>
    </row>
    <row r="39" spans="1:3">
      <c r="A39" s="2" t="s">
        <v>35</v>
      </c>
      <c r="B39" s="10">
        <v>55</v>
      </c>
      <c r="C39" s="8">
        <v>56.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394</v>
      </c>
      <c r="B1" s="1" t="s">
        <v>1</v>
      </c>
    </row>
    <row r="2" spans="1:2">
      <c r="A2" s="6"/>
      <c r="B2" s="1" t="s">
        <v>2</v>
      </c>
    </row>
    <row r="3" spans="1:2" ht="30">
      <c r="A3" s="7" t="s">
        <v>395</v>
      </c>
      <c r="B3" s="3" t="s">
        <v>6</v>
      </c>
    </row>
    <row r="4" spans="1:2">
      <c r="A4" s="16" t="s">
        <v>394</v>
      </c>
      <c r="B4" s="3" t="s">
        <v>6</v>
      </c>
    </row>
    <row r="5" spans="1:2">
      <c r="A5" s="16"/>
      <c r="B5" s="11" t="s">
        <v>394</v>
      </c>
    </row>
    <row r="6" spans="1:2">
      <c r="A6" s="16"/>
      <c r="B6" s="14"/>
    </row>
    <row r="7" spans="1:2" ht="204.75">
      <c r="A7" s="16"/>
      <c r="B7" s="14" t="s">
        <v>396</v>
      </c>
    </row>
    <row r="8" spans="1:2">
      <c r="A8" s="16"/>
      <c r="B8" s="3"/>
    </row>
    <row r="9" spans="1:2" ht="77.25">
      <c r="A9" s="16"/>
      <c r="B9" s="14" t="s">
        <v>397</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36.5703125" customWidth="1"/>
    <col min="3" max="7" width="33.42578125" customWidth="1"/>
    <col min="8" max="8" width="7.28515625" customWidth="1"/>
    <col min="9" max="9" width="18.7109375" customWidth="1"/>
    <col min="10" max="10" width="5.7109375" customWidth="1"/>
    <col min="11" max="11" width="33.42578125" customWidth="1"/>
    <col min="12" max="12" width="7.28515625" customWidth="1"/>
    <col min="13" max="13" width="18.7109375" customWidth="1"/>
    <col min="14" max="14" width="5.7109375" customWidth="1"/>
  </cols>
  <sheetData>
    <row r="1" spans="1:14" ht="15" customHeight="1">
      <c r="A1" s="6" t="s">
        <v>39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7" t="s">
        <v>399</v>
      </c>
      <c r="B3" s="79" t="s">
        <v>6</v>
      </c>
      <c r="C3" s="79"/>
      <c r="D3" s="79"/>
      <c r="E3" s="79"/>
      <c r="F3" s="79"/>
      <c r="G3" s="79"/>
      <c r="H3" s="79"/>
      <c r="I3" s="79"/>
      <c r="J3" s="79"/>
      <c r="K3" s="79"/>
      <c r="L3" s="79"/>
      <c r="M3" s="79"/>
      <c r="N3" s="79"/>
    </row>
    <row r="4" spans="1:14" ht="15" customHeight="1">
      <c r="A4" s="16" t="s">
        <v>400</v>
      </c>
      <c r="B4" s="79" t="s">
        <v>6</v>
      </c>
      <c r="C4" s="79"/>
      <c r="D4" s="79"/>
      <c r="E4" s="79"/>
      <c r="F4" s="79"/>
      <c r="G4" s="79"/>
      <c r="H4" s="79"/>
      <c r="I4" s="79"/>
      <c r="J4" s="79"/>
      <c r="K4" s="79"/>
      <c r="L4" s="79"/>
      <c r="M4" s="79"/>
      <c r="N4" s="79"/>
    </row>
    <row r="5" spans="1:14">
      <c r="A5" s="16"/>
      <c r="B5" s="80" t="s">
        <v>398</v>
      </c>
      <c r="C5" s="80"/>
      <c r="D5" s="80"/>
      <c r="E5" s="80"/>
      <c r="F5" s="80"/>
      <c r="G5" s="80"/>
      <c r="H5" s="80"/>
      <c r="I5" s="80"/>
      <c r="J5" s="80"/>
      <c r="K5" s="80"/>
      <c r="L5" s="80"/>
      <c r="M5" s="80"/>
      <c r="N5" s="80"/>
    </row>
    <row r="6" spans="1:14">
      <c r="A6" s="16"/>
      <c r="B6" s="79"/>
      <c r="C6" s="79"/>
      <c r="D6" s="79"/>
      <c r="E6" s="79"/>
      <c r="F6" s="79"/>
      <c r="G6" s="79"/>
      <c r="H6" s="79"/>
      <c r="I6" s="79"/>
      <c r="J6" s="79"/>
      <c r="K6" s="79"/>
      <c r="L6" s="79"/>
      <c r="M6" s="79"/>
      <c r="N6" s="79"/>
    </row>
    <row r="7" spans="1:14" ht="25.5" customHeight="1">
      <c r="A7" s="16"/>
      <c r="B7" s="81" t="s">
        <v>401</v>
      </c>
      <c r="C7" s="81"/>
      <c r="D7" s="81"/>
      <c r="E7" s="81"/>
      <c r="F7" s="81"/>
      <c r="G7" s="81"/>
      <c r="H7" s="81"/>
      <c r="I7" s="81"/>
      <c r="J7" s="81"/>
      <c r="K7" s="81"/>
      <c r="L7" s="81"/>
      <c r="M7" s="81"/>
      <c r="N7" s="81"/>
    </row>
    <row r="8" spans="1:14">
      <c r="A8" s="16"/>
      <c r="B8" s="79"/>
      <c r="C8" s="79"/>
      <c r="D8" s="79"/>
      <c r="E8" s="79"/>
      <c r="F8" s="79"/>
      <c r="G8" s="79"/>
      <c r="H8" s="79"/>
      <c r="I8" s="79"/>
      <c r="J8" s="79"/>
      <c r="K8" s="79"/>
      <c r="L8" s="79"/>
      <c r="M8" s="79"/>
      <c r="N8" s="79"/>
    </row>
    <row r="9" spans="1:14">
      <c r="A9" s="16"/>
      <c r="B9" s="81" t="s">
        <v>402</v>
      </c>
      <c r="C9" s="81"/>
      <c r="D9" s="81"/>
      <c r="E9" s="81"/>
      <c r="F9" s="81"/>
      <c r="G9" s="81"/>
      <c r="H9" s="81"/>
      <c r="I9" s="81"/>
      <c r="J9" s="81"/>
      <c r="K9" s="81"/>
      <c r="L9" s="81"/>
      <c r="M9" s="81"/>
      <c r="N9" s="81"/>
    </row>
    <row r="10" spans="1:14">
      <c r="A10" s="16"/>
      <c r="B10" s="33"/>
      <c r="C10" s="33"/>
      <c r="D10" s="33"/>
      <c r="E10" s="33"/>
      <c r="F10" s="33"/>
      <c r="G10" s="33"/>
      <c r="H10" s="33"/>
      <c r="I10" s="33"/>
      <c r="J10" s="33"/>
      <c r="K10" s="33"/>
      <c r="L10" s="33"/>
      <c r="M10" s="33"/>
      <c r="N10" s="33"/>
    </row>
    <row r="11" spans="1:14" ht="15.75" thickBot="1">
      <c r="A11" s="16"/>
      <c r="B11" s="17"/>
      <c r="C11" s="17"/>
      <c r="D11" s="17"/>
      <c r="E11" s="17"/>
      <c r="F11" s="17"/>
      <c r="G11" s="17"/>
      <c r="H11" s="17"/>
      <c r="I11" s="17"/>
      <c r="J11" s="17"/>
      <c r="K11" s="17"/>
      <c r="L11" s="17"/>
      <c r="M11" s="17"/>
      <c r="N11" s="17"/>
    </row>
    <row r="12" spans="1:14" ht="15.75" thickBot="1">
      <c r="A12" s="16"/>
      <c r="B12" s="18"/>
      <c r="C12" s="18"/>
      <c r="D12" s="42"/>
      <c r="E12" s="42"/>
      <c r="F12" s="42"/>
      <c r="G12" s="18"/>
      <c r="H12" s="34" t="s">
        <v>403</v>
      </c>
      <c r="I12" s="34"/>
      <c r="J12" s="34"/>
      <c r="K12" s="34"/>
      <c r="L12" s="34"/>
      <c r="M12" s="34"/>
      <c r="N12" s="34"/>
    </row>
    <row r="13" spans="1:14">
      <c r="A13" s="16"/>
      <c r="B13" s="35" t="s">
        <v>216</v>
      </c>
      <c r="C13" s="37"/>
      <c r="D13" s="37"/>
      <c r="E13" s="37"/>
      <c r="F13" s="37"/>
      <c r="G13" s="37"/>
      <c r="H13" s="89">
        <v>2014</v>
      </c>
      <c r="I13" s="89"/>
      <c r="J13" s="42"/>
      <c r="K13" s="42"/>
      <c r="L13" s="89">
        <v>2013</v>
      </c>
      <c r="M13" s="89"/>
      <c r="N13" s="42"/>
    </row>
    <row r="14" spans="1:14" ht="15.75" thickBot="1">
      <c r="A14" s="16"/>
      <c r="B14" s="36"/>
      <c r="C14" s="38"/>
      <c r="D14" s="38"/>
      <c r="E14" s="38"/>
      <c r="F14" s="38"/>
      <c r="G14" s="38"/>
      <c r="H14" s="58"/>
      <c r="I14" s="58"/>
      <c r="J14" s="38"/>
      <c r="K14" s="38"/>
      <c r="L14" s="58"/>
      <c r="M14" s="58"/>
      <c r="N14" s="38"/>
    </row>
    <row r="15" spans="1:14">
      <c r="A15" s="16"/>
      <c r="B15" s="75" t="s">
        <v>404</v>
      </c>
      <c r="C15" s="46"/>
      <c r="D15" s="46"/>
      <c r="E15" s="46"/>
      <c r="F15" s="46"/>
      <c r="G15" s="46"/>
      <c r="H15" s="44" t="s">
        <v>224</v>
      </c>
      <c r="I15" s="51">
        <v>2.2000000000000002</v>
      </c>
      <c r="J15" s="46"/>
      <c r="K15" s="46"/>
      <c r="L15" s="44" t="s">
        <v>224</v>
      </c>
      <c r="M15" s="51">
        <v>2.7</v>
      </c>
      <c r="N15" s="46"/>
    </row>
    <row r="16" spans="1:14">
      <c r="A16" s="16"/>
      <c r="B16" s="56"/>
      <c r="C16" s="45"/>
      <c r="D16" s="45"/>
      <c r="E16" s="45"/>
      <c r="F16" s="45"/>
      <c r="G16" s="45"/>
      <c r="H16" s="43"/>
      <c r="I16" s="57"/>
      <c r="J16" s="45"/>
      <c r="K16" s="45"/>
      <c r="L16" s="43"/>
      <c r="M16" s="57"/>
      <c r="N16" s="45"/>
    </row>
    <row r="17" spans="1:14">
      <c r="A17" s="16"/>
      <c r="B17" s="53" t="s">
        <v>405</v>
      </c>
      <c r="C17" s="37"/>
      <c r="D17" s="37"/>
      <c r="E17" s="37"/>
      <c r="F17" s="37"/>
      <c r="G17" s="37"/>
      <c r="H17" s="55">
        <v>14.7</v>
      </c>
      <c r="I17" s="55"/>
      <c r="J17" s="37"/>
      <c r="K17" s="37"/>
      <c r="L17" s="55">
        <v>13.1</v>
      </c>
      <c r="M17" s="55"/>
      <c r="N17" s="37"/>
    </row>
    <row r="18" spans="1:14">
      <c r="A18" s="16"/>
      <c r="B18" s="53"/>
      <c r="C18" s="37"/>
      <c r="D18" s="37"/>
      <c r="E18" s="37"/>
      <c r="F18" s="37"/>
      <c r="G18" s="37"/>
      <c r="H18" s="55"/>
      <c r="I18" s="55"/>
      <c r="J18" s="37"/>
      <c r="K18" s="37"/>
      <c r="L18" s="55"/>
      <c r="M18" s="55"/>
      <c r="N18" s="37"/>
    </row>
    <row r="19" spans="1:14" ht="15.75" thickBot="1">
      <c r="A19" s="16"/>
      <c r="B19" s="30" t="s">
        <v>406</v>
      </c>
      <c r="C19" s="25"/>
      <c r="D19" s="25"/>
      <c r="E19" s="25"/>
      <c r="F19" s="25"/>
      <c r="G19" s="25"/>
      <c r="H19" s="64" t="s">
        <v>407</v>
      </c>
      <c r="I19" s="64"/>
      <c r="J19" s="87" t="s">
        <v>226</v>
      </c>
      <c r="K19" s="25"/>
      <c r="L19" s="64" t="s">
        <v>408</v>
      </c>
      <c r="M19" s="64"/>
      <c r="N19" s="87" t="s">
        <v>226</v>
      </c>
    </row>
    <row r="20" spans="1:14" ht="15.75" thickBot="1">
      <c r="A20" s="16"/>
      <c r="B20" s="72" t="s">
        <v>409</v>
      </c>
      <c r="C20" s="31"/>
      <c r="D20" s="31"/>
      <c r="E20" s="31"/>
      <c r="F20" s="31"/>
      <c r="G20" s="31"/>
      <c r="H20" s="65" t="s">
        <v>224</v>
      </c>
      <c r="I20" s="99" t="s">
        <v>356</v>
      </c>
      <c r="J20" s="65" t="s">
        <v>226</v>
      </c>
      <c r="K20" s="31"/>
      <c r="L20" s="65" t="s">
        <v>224</v>
      </c>
      <c r="M20" s="99" t="s">
        <v>410</v>
      </c>
      <c r="N20" s="65" t="s">
        <v>226</v>
      </c>
    </row>
    <row r="21" spans="1:14">
      <c r="A21" s="16"/>
      <c r="B21" s="117"/>
      <c r="C21" s="117"/>
      <c r="D21" s="117"/>
      <c r="E21" s="117"/>
      <c r="F21" s="117"/>
      <c r="G21" s="117"/>
      <c r="H21" s="117"/>
      <c r="I21" s="117"/>
      <c r="J21" s="117"/>
      <c r="K21" s="117"/>
      <c r="L21" s="117"/>
      <c r="M21" s="117"/>
      <c r="N21" s="117"/>
    </row>
    <row r="22" spans="1:14">
      <c r="A22" s="16"/>
      <c r="B22" s="81" t="s">
        <v>411</v>
      </c>
      <c r="C22" s="81"/>
      <c r="D22" s="81"/>
      <c r="E22" s="81"/>
      <c r="F22" s="81"/>
      <c r="G22" s="81"/>
      <c r="H22" s="81"/>
      <c r="I22" s="81"/>
      <c r="J22" s="81"/>
      <c r="K22" s="81"/>
      <c r="L22" s="81"/>
      <c r="M22" s="81"/>
      <c r="N22" s="81"/>
    </row>
    <row r="23" spans="1:14">
      <c r="A23" s="16"/>
      <c r="B23" s="33"/>
      <c r="C23" s="33"/>
      <c r="D23" s="33"/>
      <c r="E23" s="33"/>
      <c r="F23" s="33"/>
      <c r="G23" s="33"/>
      <c r="H23" s="33"/>
      <c r="I23" s="33"/>
      <c r="J23" s="33"/>
      <c r="K23" s="33"/>
      <c r="L23" s="33"/>
      <c r="M23" s="33"/>
      <c r="N23" s="33"/>
    </row>
    <row r="24" spans="1:14" ht="15.75" thickBot="1">
      <c r="A24" s="16"/>
      <c r="B24" s="17"/>
      <c r="C24" s="17"/>
      <c r="D24" s="17"/>
      <c r="E24" s="17"/>
      <c r="F24" s="17"/>
      <c r="G24" s="17"/>
      <c r="H24" s="17"/>
      <c r="I24" s="17"/>
      <c r="J24" s="17"/>
      <c r="K24" s="17"/>
      <c r="L24" s="17"/>
      <c r="M24" s="17"/>
      <c r="N24" s="17"/>
    </row>
    <row r="25" spans="1:14" ht="15.75" thickBot="1">
      <c r="A25" s="16"/>
      <c r="B25" s="18"/>
      <c r="C25" s="18"/>
      <c r="D25" s="42"/>
      <c r="E25" s="42"/>
      <c r="F25" s="42"/>
      <c r="G25" s="18"/>
      <c r="H25" s="34" t="s">
        <v>403</v>
      </c>
      <c r="I25" s="34"/>
      <c r="J25" s="34"/>
      <c r="K25" s="34"/>
      <c r="L25" s="34"/>
      <c r="M25" s="34"/>
      <c r="N25" s="34"/>
    </row>
    <row r="26" spans="1:14">
      <c r="A26" s="16"/>
      <c r="B26" s="35" t="s">
        <v>216</v>
      </c>
      <c r="C26" s="37"/>
      <c r="D26" s="37"/>
      <c r="E26" s="37"/>
      <c r="F26" s="37"/>
      <c r="G26" s="37"/>
      <c r="H26" s="89">
        <v>2014</v>
      </c>
      <c r="I26" s="89"/>
      <c r="J26" s="42"/>
      <c r="K26" s="42"/>
      <c r="L26" s="89">
        <v>2013</v>
      </c>
      <c r="M26" s="89"/>
      <c r="N26" s="42"/>
    </row>
    <row r="27" spans="1:14" ht="15.75" thickBot="1">
      <c r="A27" s="16"/>
      <c r="B27" s="36"/>
      <c r="C27" s="38"/>
      <c r="D27" s="38"/>
      <c r="E27" s="38"/>
      <c r="F27" s="38"/>
      <c r="G27" s="38"/>
      <c r="H27" s="58"/>
      <c r="I27" s="58"/>
      <c r="J27" s="38"/>
      <c r="K27" s="38"/>
      <c r="L27" s="58"/>
      <c r="M27" s="58"/>
      <c r="N27" s="38"/>
    </row>
    <row r="28" spans="1:14">
      <c r="A28" s="16"/>
      <c r="B28" s="75" t="s">
        <v>405</v>
      </c>
      <c r="C28" s="46"/>
      <c r="D28" s="46"/>
      <c r="E28" s="46"/>
      <c r="F28" s="46"/>
      <c r="G28" s="46"/>
      <c r="H28" s="44" t="s">
        <v>224</v>
      </c>
      <c r="I28" s="51">
        <v>0.4</v>
      </c>
      <c r="J28" s="46"/>
      <c r="K28" s="46"/>
      <c r="L28" s="44" t="s">
        <v>224</v>
      </c>
      <c r="M28" s="51">
        <v>0.4</v>
      </c>
      <c r="N28" s="46"/>
    </row>
    <row r="29" spans="1:14">
      <c r="A29" s="16"/>
      <c r="B29" s="56"/>
      <c r="C29" s="45"/>
      <c r="D29" s="45"/>
      <c r="E29" s="45"/>
      <c r="F29" s="45"/>
      <c r="G29" s="45"/>
      <c r="H29" s="43"/>
      <c r="I29" s="57"/>
      <c r="J29" s="45"/>
      <c r="K29" s="45"/>
      <c r="L29" s="43"/>
      <c r="M29" s="57"/>
      <c r="N29" s="45"/>
    </row>
    <row r="30" spans="1:14">
      <c r="A30" s="16"/>
      <c r="B30" s="53" t="s">
        <v>73</v>
      </c>
      <c r="C30" s="37"/>
      <c r="D30" s="37"/>
      <c r="E30" s="37"/>
      <c r="F30" s="37"/>
      <c r="G30" s="37"/>
      <c r="H30" s="55" t="s">
        <v>373</v>
      </c>
      <c r="I30" s="55"/>
      <c r="J30" s="37"/>
      <c r="K30" s="37"/>
      <c r="L30" s="55">
        <v>0.7</v>
      </c>
      <c r="M30" s="55"/>
      <c r="N30" s="37"/>
    </row>
    <row r="31" spans="1:14">
      <c r="A31" s="16"/>
      <c r="B31" s="53"/>
      <c r="C31" s="37"/>
      <c r="D31" s="37"/>
      <c r="E31" s="37"/>
      <c r="F31" s="37"/>
      <c r="G31" s="37"/>
      <c r="H31" s="55"/>
      <c r="I31" s="55"/>
      <c r="J31" s="37"/>
      <c r="K31" s="37"/>
      <c r="L31" s="55"/>
      <c r="M31" s="55"/>
      <c r="N31" s="37"/>
    </row>
    <row r="32" spans="1:14">
      <c r="A32" s="16"/>
      <c r="B32" s="30" t="s">
        <v>412</v>
      </c>
      <c r="C32" s="25"/>
      <c r="D32" s="25"/>
      <c r="E32" s="25"/>
      <c r="F32" s="25"/>
      <c r="G32" s="25"/>
      <c r="H32" s="57" t="s">
        <v>413</v>
      </c>
      <c r="I32" s="57"/>
      <c r="J32" s="24" t="s">
        <v>226</v>
      </c>
      <c r="K32" s="25"/>
      <c r="L32" s="57" t="s">
        <v>414</v>
      </c>
      <c r="M32" s="57"/>
      <c r="N32" s="24" t="s">
        <v>226</v>
      </c>
    </row>
    <row r="33" spans="1:14" ht="15.75" thickBot="1">
      <c r="A33" s="16"/>
      <c r="B33" s="29" t="s">
        <v>415</v>
      </c>
      <c r="C33" s="22"/>
      <c r="D33" s="22"/>
      <c r="E33" s="22"/>
      <c r="F33" s="22"/>
      <c r="G33" s="22"/>
      <c r="H33" s="58" t="s">
        <v>416</v>
      </c>
      <c r="I33" s="58"/>
      <c r="J33" s="105" t="s">
        <v>226</v>
      </c>
      <c r="K33" s="22"/>
      <c r="L33" s="58" t="s">
        <v>417</v>
      </c>
      <c r="M33" s="58"/>
      <c r="N33" s="105" t="s">
        <v>226</v>
      </c>
    </row>
    <row r="34" spans="1:14" ht="15.75" thickBot="1">
      <c r="A34" s="16"/>
      <c r="B34" s="109" t="s">
        <v>409</v>
      </c>
      <c r="C34" s="32"/>
      <c r="D34" s="32"/>
      <c r="E34" s="32"/>
      <c r="F34" s="32"/>
      <c r="G34" s="32"/>
      <c r="H34" s="101" t="s">
        <v>224</v>
      </c>
      <c r="I34" s="100" t="s">
        <v>418</v>
      </c>
      <c r="J34" s="101" t="s">
        <v>226</v>
      </c>
      <c r="K34" s="32"/>
      <c r="L34" s="101" t="s">
        <v>224</v>
      </c>
      <c r="M34" s="100" t="s">
        <v>419</v>
      </c>
      <c r="N34" s="101" t="s">
        <v>226</v>
      </c>
    </row>
    <row r="35" spans="1:14">
      <c r="A35" s="16"/>
      <c r="B35" s="117"/>
      <c r="C35" s="117"/>
      <c r="D35" s="117"/>
      <c r="E35" s="117"/>
      <c r="F35" s="117"/>
      <c r="G35" s="117"/>
      <c r="H35" s="117"/>
      <c r="I35" s="117"/>
      <c r="J35" s="117"/>
      <c r="K35" s="117"/>
      <c r="L35" s="117"/>
      <c r="M35" s="117"/>
      <c r="N35" s="117"/>
    </row>
    <row r="36" spans="1:14" ht="25.5" customHeight="1">
      <c r="A36" s="16"/>
      <c r="B36" s="81" t="s">
        <v>420</v>
      </c>
      <c r="C36" s="81"/>
      <c r="D36" s="81"/>
      <c r="E36" s="81"/>
      <c r="F36" s="81"/>
      <c r="G36" s="81"/>
      <c r="H36" s="81"/>
      <c r="I36" s="81"/>
      <c r="J36" s="81"/>
      <c r="K36" s="81"/>
      <c r="L36" s="81"/>
      <c r="M36" s="81"/>
      <c r="N36" s="81"/>
    </row>
    <row r="37" spans="1:14">
      <c r="A37" s="16"/>
      <c r="B37" s="79"/>
      <c r="C37" s="79"/>
      <c r="D37" s="79"/>
      <c r="E37" s="79"/>
      <c r="F37" s="79"/>
      <c r="G37" s="79"/>
      <c r="H37" s="79"/>
      <c r="I37" s="79"/>
      <c r="J37" s="79"/>
      <c r="K37" s="79"/>
      <c r="L37" s="79"/>
      <c r="M37" s="79"/>
      <c r="N37" s="79"/>
    </row>
    <row r="38" spans="1:14" ht="25.5" customHeight="1">
      <c r="A38" s="16"/>
      <c r="B38" s="81" t="s">
        <v>421</v>
      </c>
      <c r="C38" s="81"/>
      <c r="D38" s="81"/>
      <c r="E38" s="81"/>
      <c r="F38" s="81"/>
      <c r="G38" s="81"/>
      <c r="H38" s="81"/>
      <c r="I38" s="81"/>
      <c r="J38" s="81"/>
      <c r="K38" s="81"/>
      <c r="L38" s="81"/>
      <c r="M38" s="81"/>
      <c r="N38" s="81"/>
    </row>
    <row r="39" spans="1:14">
      <c r="A39" s="16"/>
      <c r="B39" s="80" t="s">
        <v>422</v>
      </c>
      <c r="C39" s="80"/>
      <c r="D39" s="80"/>
      <c r="E39" s="80"/>
      <c r="F39" s="80"/>
      <c r="G39" s="80"/>
      <c r="H39" s="80"/>
      <c r="I39" s="80"/>
      <c r="J39" s="80"/>
      <c r="K39" s="80"/>
      <c r="L39" s="80"/>
      <c r="M39" s="80"/>
      <c r="N39" s="80"/>
    </row>
    <row r="40" spans="1:14">
      <c r="A40" s="16"/>
      <c r="B40" s="79"/>
      <c r="C40" s="79"/>
      <c r="D40" s="79"/>
      <c r="E40" s="79"/>
      <c r="F40" s="79"/>
      <c r="G40" s="79"/>
      <c r="H40" s="79"/>
      <c r="I40" s="79"/>
      <c r="J40" s="79"/>
      <c r="K40" s="79"/>
      <c r="L40" s="79"/>
      <c r="M40" s="79"/>
      <c r="N40" s="79"/>
    </row>
    <row r="41" spans="1:14" ht="38.25" customHeight="1">
      <c r="A41" s="16"/>
      <c r="B41" s="81" t="s">
        <v>423</v>
      </c>
      <c r="C41" s="81"/>
      <c r="D41" s="81"/>
      <c r="E41" s="81"/>
      <c r="F41" s="81"/>
      <c r="G41" s="81"/>
      <c r="H41" s="81"/>
      <c r="I41" s="81"/>
      <c r="J41" s="81"/>
      <c r="K41" s="81"/>
      <c r="L41" s="81"/>
      <c r="M41" s="81"/>
      <c r="N41" s="81"/>
    </row>
    <row r="42" spans="1:14">
      <c r="A42" s="16"/>
      <c r="B42" s="79"/>
      <c r="C42" s="79"/>
      <c r="D42" s="79"/>
      <c r="E42" s="79"/>
      <c r="F42" s="79"/>
      <c r="G42" s="79"/>
      <c r="H42" s="79"/>
      <c r="I42" s="79"/>
      <c r="J42" s="79"/>
      <c r="K42" s="79"/>
      <c r="L42" s="79"/>
      <c r="M42" s="79"/>
      <c r="N42" s="79"/>
    </row>
    <row r="43" spans="1:14" ht="51" customHeight="1">
      <c r="A43" s="16"/>
      <c r="B43" s="81" t="s">
        <v>424</v>
      </c>
      <c r="C43" s="81"/>
      <c r="D43" s="81"/>
      <c r="E43" s="81"/>
      <c r="F43" s="81"/>
      <c r="G43" s="81"/>
      <c r="H43" s="81"/>
      <c r="I43" s="81"/>
      <c r="J43" s="81"/>
      <c r="K43" s="81"/>
      <c r="L43" s="81"/>
      <c r="M43" s="81"/>
      <c r="N43" s="81"/>
    </row>
  </sheetData>
  <mergeCells count="104">
    <mergeCell ref="B38:N38"/>
    <mergeCell ref="B39:N39"/>
    <mergeCell ref="B40:N40"/>
    <mergeCell ref="B41:N41"/>
    <mergeCell ref="B42:N42"/>
    <mergeCell ref="B43:N43"/>
    <mergeCell ref="B9:N9"/>
    <mergeCell ref="B21:N21"/>
    <mergeCell ref="B22:N22"/>
    <mergeCell ref="B35:N35"/>
    <mergeCell ref="B36:N36"/>
    <mergeCell ref="B37:N37"/>
    <mergeCell ref="A1:A2"/>
    <mergeCell ref="B1:N1"/>
    <mergeCell ref="B2:N2"/>
    <mergeCell ref="B3:N3"/>
    <mergeCell ref="A4:A43"/>
    <mergeCell ref="B4:N4"/>
    <mergeCell ref="B5:N5"/>
    <mergeCell ref="B6:N6"/>
    <mergeCell ref="B7:N7"/>
    <mergeCell ref="B8:N8"/>
    <mergeCell ref="K30:K31"/>
    <mergeCell ref="L30:M31"/>
    <mergeCell ref="N30:N31"/>
    <mergeCell ref="H32:I32"/>
    <mergeCell ref="L32:M32"/>
    <mergeCell ref="H33:I33"/>
    <mergeCell ref="L33:M33"/>
    <mergeCell ref="M28:M29"/>
    <mergeCell ref="N28:N29"/>
    <mergeCell ref="B30:B31"/>
    <mergeCell ref="C30:C31"/>
    <mergeCell ref="D30:D31"/>
    <mergeCell ref="E30:E31"/>
    <mergeCell ref="F30:F31"/>
    <mergeCell ref="G30:G31"/>
    <mergeCell ref="H30:I31"/>
    <mergeCell ref="J30:J31"/>
    <mergeCell ref="G28:G29"/>
    <mergeCell ref="H28:H29"/>
    <mergeCell ref="I28:I29"/>
    <mergeCell ref="J28:J29"/>
    <mergeCell ref="K28:K29"/>
    <mergeCell ref="L28:L29"/>
    <mergeCell ref="H26:I27"/>
    <mergeCell ref="J26:J27"/>
    <mergeCell ref="K26:K27"/>
    <mergeCell ref="L26:M27"/>
    <mergeCell ref="N26:N27"/>
    <mergeCell ref="B28:B29"/>
    <mergeCell ref="C28:C29"/>
    <mergeCell ref="D28:D29"/>
    <mergeCell ref="E28:E29"/>
    <mergeCell ref="F28:F29"/>
    <mergeCell ref="B26:B27"/>
    <mergeCell ref="C26:C27"/>
    <mergeCell ref="D26:D27"/>
    <mergeCell ref="E26:E27"/>
    <mergeCell ref="F26:F27"/>
    <mergeCell ref="G26:G27"/>
    <mergeCell ref="L17:M18"/>
    <mergeCell ref="N17:N18"/>
    <mergeCell ref="H19:I19"/>
    <mergeCell ref="L19:M19"/>
    <mergeCell ref="B23:N23"/>
    <mergeCell ref="D25:F25"/>
    <mergeCell ref="H25:N25"/>
    <mergeCell ref="N15:N16"/>
    <mergeCell ref="B17:B18"/>
    <mergeCell ref="C17:C18"/>
    <mergeCell ref="D17:D18"/>
    <mergeCell ref="E17:E18"/>
    <mergeCell ref="F17:F18"/>
    <mergeCell ref="G17:G18"/>
    <mergeCell ref="H17:I18"/>
    <mergeCell ref="J17:J18"/>
    <mergeCell ref="K17:K18"/>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B10:N10"/>
    <mergeCell ref="D12:F12"/>
    <mergeCell ref="H12:N12"/>
    <mergeCell ref="B13:B14"/>
    <mergeCell ref="C13:C14"/>
    <mergeCell ref="D13:D14"/>
    <mergeCell ref="E13:E14"/>
    <mergeCell ref="F13:F14"/>
    <mergeCell ref="G13:G14"/>
    <mergeCell ref="H13: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32.5703125" customWidth="1"/>
    <col min="4" max="4" width="7.140625" customWidth="1"/>
    <col min="5" max="5" width="17.85546875" customWidth="1"/>
    <col min="6" max="6" width="5.5703125" customWidth="1"/>
    <col min="7" max="7" width="32.5703125" customWidth="1"/>
    <col min="8" max="8" width="7.140625" customWidth="1"/>
    <col min="9" max="9" width="17.85546875" customWidth="1"/>
    <col min="10" max="11" width="32.5703125" customWidth="1"/>
    <col min="12" max="12" width="7.140625" customWidth="1"/>
    <col min="13" max="13" width="14.28515625" customWidth="1"/>
    <col min="14" max="14" width="32.5703125" customWidth="1"/>
  </cols>
  <sheetData>
    <row r="1" spans="1:14" ht="15" customHeight="1">
      <c r="A1" s="6" t="s">
        <v>42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426</v>
      </c>
      <c r="B3" s="79" t="s">
        <v>6</v>
      </c>
      <c r="C3" s="79"/>
      <c r="D3" s="79"/>
      <c r="E3" s="79"/>
      <c r="F3" s="79"/>
      <c r="G3" s="79"/>
      <c r="H3" s="79"/>
      <c r="I3" s="79"/>
      <c r="J3" s="79"/>
      <c r="K3" s="79"/>
      <c r="L3" s="79"/>
      <c r="M3" s="79"/>
      <c r="N3" s="79"/>
    </row>
    <row r="4" spans="1:14" ht="15" customHeight="1">
      <c r="A4" s="16" t="s">
        <v>425</v>
      </c>
      <c r="B4" s="79" t="s">
        <v>6</v>
      </c>
      <c r="C4" s="79"/>
      <c r="D4" s="79"/>
      <c r="E4" s="79"/>
      <c r="F4" s="79"/>
      <c r="G4" s="79"/>
      <c r="H4" s="79"/>
      <c r="I4" s="79"/>
      <c r="J4" s="79"/>
      <c r="K4" s="79"/>
      <c r="L4" s="79"/>
      <c r="M4" s="79"/>
      <c r="N4" s="79"/>
    </row>
    <row r="5" spans="1:14">
      <c r="A5" s="16"/>
      <c r="B5" s="80" t="s">
        <v>425</v>
      </c>
      <c r="C5" s="80"/>
      <c r="D5" s="80"/>
      <c r="E5" s="80"/>
      <c r="F5" s="80"/>
      <c r="G5" s="80"/>
      <c r="H5" s="80"/>
      <c r="I5" s="80"/>
      <c r="J5" s="80"/>
      <c r="K5" s="80"/>
      <c r="L5" s="80"/>
      <c r="M5" s="80"/>
      <c r="N5" s="80"/>
    </row>
    <row r="6" spans="1:14">
      <c r="A6" s="16"/>
      <c r="B6" s="79"/>
      <c r="C6" s="79"/>
      <c r="D6" s="79"/>
      <c r="E6" s="79"/>
      <c r="F6" s="79"/>
      <c r="G6" s="79"/>
      <c r="H6" s="79"/>
      <c r="I6" s="79"/>
      <c r="J6" s="79"/>
      <c r="K6" s="79"/>
      <c r="L6" s="79"/>
      <c r="M6" s="79"/>
      <c r="N6" s="79"/>
    </row>
    <row r="7" spans="1:14" ht="25.5" customHeight="1">
      <c r="A7" s="16"/>
      <c r="B7" s="81" t="s">
        <v>427</v>
      </c>
      <c r="C7" s="81"/>
      <c r="D7" s="81"/>
      <c r="E7" s="81"/>
      <c r="F7" s="81"/>
      <c r="G7" s="81"/>
      <c r="H7" s="81"/>
      <c r="I7" s="81"/>
      <c r="J7" s="81"/>
      <c r="K7" s="81"/>
      <c r="L7" s="81"/>
      <c r="M7" s="81"/>
      <c r="N7" s="81"/>
    </row>
    <row r="8" spans="1:14">
      <c r="A8" s="16"/>
      <c r="B8" s="79"/>
      <c r="C8" s="79"/>
      <c r="D8" s="79"/>
      <c r="E8" s="79"/>
      <c r="F8" s="79"/>
      <c r="G8" s="79"/>
      <c r="H8" s="79"/>
      <c r="I8" s="79"/>
      <c r="J8" s="79"/>
      <c r="K8" s="79"/>
      <c r="L8" s="79"/>
      <c r="M8" s="79"/>
      <c r="N8" s="79"/>
    </row>
    <row r="9" spans="1:14" ht="25.5" customHeight="1">
      <c r="A9" s="16"/>
      <c r="B9" s="81" t="s">
        <v>428</v>
      </c>
      <c r="C9" s="81"/>
      <c r="D9" s="81"/>
      <c r="E9" s="81"/>
      <c r="F9" s="81"/>
      <c r="G9" s="81"/>
      <c r="H9" s="81"/>
      <c r="I9" s="81"/>
      <c r="J9" s="81"/>
      <c r="K9" s="81"/>
      <c r="L9" s="81"/>
      <c r="M9" s="81"/>
      <c r="N9" s="81"/>
    </row>
    <row r="10" spans="1:14">
      <c r="A10" s="16"/>
      <c r="B10" s="79"/>
      <c r="C10" s="79"/>
      <c r="D10" s="79"/>
      <c r="E10" s="79"/>
      <c r="F10" s="79"/>
      <c r="G10" s="79"/>
      <c r="H10" s="79"/>
      <c r="I10" s="79"/>
      <c r="J10" s="79"/>
      <c r="K10" s="79"/>
      <c r="L10" s="79"/>
      <c r="M10" s="79"/>
      <c r="N10" s="79"/>
    </row>
    <row r="11" spans="1:14" ht="25.5" customHeight="1">
      <c r="A11" s="16"/>
      <c r="B11" s="81" t="s">
        <v>429</v>
      </c>
      <c r="C11" s="81"/>
      <c r="D11" s="81"/>
      <c r="E11" s="81"/>
      <c r="F11" s="81"/>
      <c r="G11" s="81"/>
      <c r="H11" s="81"/>
      <c r="I11" s="81"/>
      <c r="J11" s="81"/>
      <c r="K11" s="81"/>
      <c r="L11" s="81"/>
      <c r="M11" s="81"/>
      <c r="N11" s="81"/>
    </row>
    <row r="12" spans="1:14">
      <c r="A12" s="16"/>
      <c r="B12" s="81"/>
      <c r="C12" s="81"/>
      <c r="D12" s="81"/>
      <c r="E12" s="81"/>
      <c r="F12" s="81"/>
      <c r="G12" s="81"/>
      <c r="H12" s="81"/>
      <c r="I12" s="81"/>
      <c r="J12" s="81"/>
      <c r="K12" s="81"/>
      <c r="L12" s="81"/>
      <c r="M12" s="81"/>
      <c r="N12" s="81"/>
    </row>
    <row r="13" spans="1:14">
      <c r="A13" s="16"/>
      <c r="B13" s="81" t="s">
        <v>430</v>
      </c>
      <c r="C13" s="81"/>
      <c r="D13" s="81"/>
      <c r="E13" s="81"/>
      <c r="F13" s="81"/>
      <c r="G13" s="81"/>
      <c r="H13" s="81"/>
      <c r="I13" s="81"/>
      <c r="J13" s="81"/>
      <c r="K13" s="81"/>
      <c r="L13" s="81"/>
      <c r="M13" s="81"/>
      <c r="N13" s="81"/>
    </row>
    <row r="14" spans="1:14">
      <c r="A14" s="16"/>
      <c r="B14" s="33"/>
      <c r="C14" s="33"/>
      <c r="D14" s="33"/>
      <c r="E14" s="33"/>
      <c r="F14" s="33"/>
      <c r="G14" s="33"/>
      <c r="H14" s="33"/>
      <c r="I14" s="33"/>
      <c r="J14" s="33"/>
      <c r="K14" s="33"/>
      <c r="L14" s="33"/>
      <c r="M14" s="33"/>
      <c r="N14" s="33"/>
    </row>
    <row r="15" spans="1:14" ht="15.75" thickBot="1">
      <c r="A15" s="16"/>
      <c r="B15" s="17"/>
      <c r="C15" s="17"/>
      <c r="D15" s="17"/>
      <c r="E15" s="17"/>
      <c r="F15" s="17"/>
      <c r="G15" s="17"/>
      <c r="H15" s="17"/>
      <c r="I15" s="17"/>
      <c r="J15" s="17"/>
      <c r="K15" s="17"/>
      <c r="L15" s="17"/>
      <c r="M15" s="17"/>
      <c r="N15" s="17"/>
    </row>
    <row r="16" spans="1:14">
      <c r="A16" s="16"/>
      <c r="B16" s="88" t="s">
        <v>216</v>
      </c>
      <c r="C16" s="42"/>
      <c r="D16" s="42"/>
      <c r="E16" s="42"/>
      <c r="F16" s="42"/>
      <c r="G16" s="42"/>
      <c r="H16" s="89">
        <v>2014</v>
      </c>
      <c r="I16" s="89"/>
      <c r="J16" s="42"/>
      <c r="K16" s="42"/>
      <c r="L16" s="89">
        <v>2013</v>
      </c>
      <c r="M16" s="89"/>
      <c r="N16" s="42"/>
    </row>
    <row r="17" spans="1:14" ht="15.75" thickBot="1">
      <c r="A17" s="16"/>
      <c r="B17" s="36"/>
      <c r="C17" s="38"/>
      <c r="D17" s="38"/>
      <c r="E17" s="38"/>
      <c r="F17" s="38"/>
      <c r="G17" s="38"/>
      <c r="H17" s="58"/>
      <c r="I17" s="58"/>
      <c r="J17" s="38"/>
      <c r="K17" s="38"/>
      <c r="L17" s="58"/>
      <c r="M17" s="58"/>
      <c r="N17" s="38"/>
    </row>
    <row r="18" spans="1:14">
      <c r="A18" s="16"/>
      <c r="B18" s="29" t="s">
        <v>431</v>
      </c>
      <c r="C18" s="22"/>
      <c r="D18" s="22"/>
      <c r="E18" s="22"/>
      <c r="F18" s="22"/>
      <c r="G18" s="22"/>
      <c r="H18" s="42"/>
      <c r="I18" s="42"/>
      <c r="J18" s="42"/>
      <c r="K18" s="22"/>
      <c r="L18" s="42"/>
      <c r="M18" s="42"/>
      <c r="N18" s="42"/>
    </row>
    <row r="19" spans="1:14">
      <c r="A19" s="16"/>
      <c r="B19" s="77" t="s">
        <v>432</v>
      </c>
      <c r="C19" s="45"/>
      <c r="D19" s="45"/>
      <c r="E19" s="45"/>
      <c r="F19" s="45"/>
      <c r="G19" s="45"/>
      <c r="H19" s="43" t="s">
        <v>224</v>
      </c>
      <c r="I19" s="57" t="s">
        <v>373</v>
      </c>
      <c r="J19" s="45"/>
      <c r="K19" s="45"/>
      <c r="L19" s="43" t="s">
        <v>224</v>
      </c>
      <c r="M19" s="57">
        <v>1.7</v>
      </c>
      <c r="N19" s="45"/>
    </row>
    <row r="20" spans="1:14">
      <c r="A20" s="16"/>
      <c r="B20" s="77"/>
      <c r="C20" s="45"/>
      <c r="D20" s="45"/>
      <c r="E20" s="45"/>
      <c r="F20" s="45"/>
      <c r="G20" s="45"/>
      <c r="H20" s="43"/>
      <c r="I20" s="57"/>
      <c r="J20" s="45"/>
      <c r="K20" s="45"/>
      <c r="L20" s="43"/>
      <c r="M20" s="57"/>
      <c r="N20" s="45"/>
    </row>
    <row r="21" spans="1:14">
      <c r="A21" s="16"/>
      <c r="B21" s="90" t="s">
        <v>433</v>
      </c>
      <c r="C21" s="37"/>
      <c r="D21" s="37"/>
      <c r="E21" s="37"/>
      <c r="F21" s="37"/>
      <c r="G21" s="37"/>
      <c r="H21" s="55">
        <v>7.1</v>
      </c>
      <c r="I21" s="55"/>
      <c r="J21" s="37"/>
      <c r="K21" s="37"/>
      <c r="L21" s="55">
        <v>1.4</v>
      </c>
      <c r="M21" s="55"/>
      <c r="N21" s="37"/>
    </row>
    <row r="22" spans="1:14">
      <c r="A22" s="16"/>
      <c r="B22" s="90"/>
      <c r="C22" s="37"/>
      <c r="D22" s="37"/>
      <c r="E22" s="37"/>
      <c r="F22" s="37"/>
      <c r="G22" s="37"/>
      <c r="H22" s="55"/>
      <c r="I22" s="55"/>
      <c r="J22" s="37"/>
      <c r="K22" s="37"/>
      <c r="L22" s="55"/>
      <c r="M22" s="55"/>
      <c r="N22" s="37"/>
    </row>
    <row r="23" spans="1:14">
      <c r="A23" s="16"/>
      <c r="B23" s="77" t="s">
        <v>434</v>
      </c>
      <c r="C23" s="45"/>
      <c r="D23" s="45"/>
      <c r="E23" s="45"/>
      <c r="F23" s="45"/>
      <c r="G23" s="45"/>
      <c r="H23" s="57">
        <v>0.3</v>
      </c>
      <c r="I23" s="57"/>
      <c r="J23" s="45"/>
      <c r="K23" s="45"/>
      <c r="L23" s="57">
        <v>2</v>
      </c>
      <c r="M23" s="57"/>
      <c r="N23" s="45"/>
    </row>
    <row r="24" spans="1:14" ht="15.75" thickBot="1">
      <c r="A24" s="16"/>
      <c r="B24" s="77"/>
      <c r="C24" s="45"/>
      <c r="D24" s="45"/>
      <c r="E24" s="45"/>
      <c r="F24" s="45"/>
      <c r="G24" s="45"/>
      <c r="H24" s="64"/>
      <c r="I24" s="64"/>
      <c r="J24" s="60"/>
      <c r="K24" s="45"/>
      <c r="L24" s="64"/>
      <c r="M24" s="64"/>
      <c r="N24" s="60"/>
    </row>
    <row r="25" spans="1:14">
      <c r="A25" s="16"/>
      <c r="B25" s="92" t="s">
        <v>435</v>
      </c>
      <c r="C25" s="37"/>
      <c r="D25" s="37"/>
      <c r="E25" s="37"/>
      <c r="F25" s="37"/>
      <c r="G25" s="37"/>
      <c r="H25" s="89">
        <v>7.4</v>
      </c>
      <c r="I25" s="89"/>
      <c r="J25" s="42"/>
      <c r="K25" s="37"/>
      <c r="L25" s="89">
        <v>5.0999999999999996</v>
      </c>
      <c r="M25" s="89"/>
      <c r="N25" s="42"/>
    </row>
    <row r="26" spans="1:14">
      <c r="A26" s="16"/>
      <c r="B26" s="92"/>
      <c r="C26" s="37"/>
      <c r="D26" s="37"/>
      <c r="E26" s="37"/>
      <c r="F26" s="37"/>
      <c r="G26" s="37"/>
      <c r="H26" s="55"/>
      <c r="I26" s="55"/>
      <c r="J26" s="37"/>
      <c r="K26" s="37"/>
      <c r="L26" s="118"/>
      <c r="M26" s="118"/>
      <c r="N26" s="95"/>
    </row>
    <row r="27" spans="1:14">
      <c r="A27" s="16"/>
      <c r="B27" s="56" t="s">
        <v>44</v>
      </c>
      <c r="C27" s="45"/>
      <c r="D27" s="45"/>
      <c r="E27" s="45"/>
      <c r="F27" s="45"/>
      <c r="G27" s="45"/>
      <c r="H27" s="57">
        <v>12.9</v>
      </c>
      <c r="I27" s="57"/>
      <c r="J27" s="45"/>
      <c r="K27" s="45"/>
      <c r="L27" s="57">
        <v>4.9000000000000004</v>
      </c>
      <c r="M27" s="57"/>
      <c r="N27" s="45"/>
    </row>
    <row r="28" spans="1:14" ht="15.75" thickBot="1">
      <c r="A28" s="16"/>
      <c r="B28" s="56"/>
      <c r="C28" s="45"/>
      <c r="D28" s="45"/>
      <c r="E28" s="45"/>
      <c r="F28" s="45"/>
      <c r="G28" s="45"/>
      <c r="H28" s="64"/>
      <c r="I28" s="64"/>
      <c r="J28" s="60"/>
      <c r="K28" s="45"/>
      <c r="L28" s="64"/>
      <c r="M28" s="64"/>
      <c r="N28" s="60"/>
    </row>
    <row r="29" spans="1:14">
      <c r="A29" s="16"/>
      <c r="B29" s="53" t="s">
        <v>436</v>
      </c>
      <c r="C29" s="37"/>
      <c r="D29" s="37"/>
      <c r="E29" s="37"/>
      <c r="F29" s="37"/>
      <c r="G29" s="37"/>
      <c r="H29" s="88" t="s">
        <v>224</v>
      </c>
      <c r="I29" s="89">
        <v>20.3</v>
      </c>
      <c r="J29" s="42"/>
      <c r="K29" s="37"/>
      <c r="L29" s="88" t="s">
        <v>224</v>
      </c>
      <c r="M29" s="89">
        <v>10</v>
      </c>
      <c r="N29" s="42"/>
    </row>
    <row r="30" spans="1:14" ht="15.75" thickBot="1">
      <c r="A30" s="16"/>
      <c r="B30" s="96"/>
      <c r="C30" s="38"/>
      <c r="D30" s="38"/>
      <c r="E30" s="38"/>
      <c r="F30" s="38"/>
      <c r="G30" s="38"/>
      <c r="H30" s="36"/>
      <c r="I30" s="58"/>
      <c r="J30" s="38"/>
      <c r="K30" s="38"/>
      <c r="L30" s="36"/>
      <c r="M30" s="58"/>
      <c r="N30" s="38"/>
    </row>
    <row r="31" spans="1:14">
      <c r="A31" s="16"/>
      <c r="B31" s="117"/>
      <c r="C31" s="117"/>
      <c r="D31" s="117"/>
      <c r="E31" s="117"/>
      <c r="F31" s="117"/>
      <c r="G31" s="117"/>
      <c r="H31" s="117"/>
      <c r="I31" s="117"/>
      <c r="J31" s="117"/>
      <c r="K31" s="117"/>
      <c r="L31" s="117"/>
      <c r="M31" s="117"/>
      <c r="N31" s="117"/>
    </row>
    <row r="32" spans="1:14">
      <c r="A32" s="16"/>
      <c r="B32" s="81" t="s">
        <v>437</v>
      </c>
      <c r="C32" s="81"/>
      <c r="D32" s="81"/>
      <c r="E32" s="81"/>
      <c r="F32" s="81"/>
      <c r="G32" s="81"/>
      <c r="H32" s="81"/>
      <c r="I32" s="81"/>
      <c r="J32" s="81"/>
      <c r="K32" s="81"/>
      <c r="L32" s="81"/>
      <c r="M32" s="81"/>
      <c r="N32" s="81"/>
    </row>
    <row r="33" spans="1:14">
      <c r="A33" s="16"/>
      <c r="B33" s="79"/>
      <c r="C33" s="79"/>
      <c r="D33" s="79"/>
      <c r="E33" s="79"/>
      <c r="F33" s="79"/>
      <c r="G33" s="79"/>
      <c r="H33" s="79"/>
      <c r="I33" s="79"/>
      <c r="J33" s="79"/>
      <c r="K33" s="79"/>
      <c r="L33" s="79"/>
      <c r="M33" s="79"/>
      <c r="N33" s="79"/>
    </row>
    <row r="34" spans="1:14">
      <c r="A34" s="16"/>
      <c r="B34" s="80" t="s">
        <v>438</v>
      </c>
      <c r="C34" s="80"/>
      <c r="D34" s="80"/>
      <c r="E34" s="80"/>
      <c r="F34" s="80"/>
      <c r="G34" s="80"/>
      <c r="H34" s="80"/>
      <c r="I34" s="80"/>
      <c r="J34" s="80"/>
      <c r="K34" s="80"/>
      <c r="L34" s="80"/>
      <c r="M34" s="80"/>
      <c r="N34" s="80"/>
    </row>
    <row r="35" spans="1:14">
      <c r="A35" s="16"/>
      <c r="B35" s="79"/>
      <c r="C35" s="79"/>
      <c r="D35" s="79"/>
      <c r="E35" s="79"/>
      <c r="F35" s="79"/>
      <c r="G35" s="79"/>
      <c r="H35" s="79"/>
      <c r="I35" s="79"/>
      <c r="J35" s="79"/>
      <c r="K35" s="79"/>
      <c r="L35" s="79"/>
      <c r="M35" s="79"/>
      <c r="N35" s="79"/>
    </row>
    <row r="36" spans="1:14">
      <c r="A36" s="16"/>
      <c r="B36" s="81" t="s">
        <v>439</v>
      </c>
      <c r="C36" s="81"/>
      <c r="D36" s="81"/>
      <c r="E36" s="81"/>
      <c r="F36" s="81"/>
      <c r="G36" s="81"/>
      <c r="H36" s="81"/>
      <c r="I36" s="81"/>
      <c r="J36" s="81"/>
      <c r="K36" s="81"/>
      <c r="L36" s="81"/>
      <c r="M36" s="81"/>
      <c r="N36" s="81"/>
    </row>
    <row r="37" spans="1:14">
      <c r="A37" s="16"/>
      <c r="B37" s="33"/>
      <c r="C37" s="33"/>
      <c r="D37" s="33"/>
      <c r="E37" s="33"/>
      <c r="F37" s="33"/>
    </row>
    <row r="38" spans="1:14" ht="15.75" thickBot="1">
      <c r="A38" s="16"/>
      <c r="B38" s="17"/>
      <c r="C38" s="17"/>
      <c r="D38" s="17"/>
      <c r="E38" s="17"/>
      <c r="F38" s="17"/>
    </row>
    <row r="39" spans="1:14">
      <c r="A39" s="16"/>
      <c r="B39" s="88" t="s">
        <v>216</v>
      </c>
      <c r="C39" s="42"/>
      <c r="D39" s="89">
        <v>2014</v>
      </c>
      <c r="E39" s="89"/>
      <c r="F39" s="42"/>
    </row>
    <row r="40" spans="1:14" ht="15.75" thickBot="1">
      <c r="A40" s="16"/>
      <c r="B40" s="36"/>
      <c r="C40" s="38"/>
      <c r="D40" s="58"/>
      <c r="E40" s="58"/>
      <c r="F40" s="38"/>
    </row>
    <row r="41" spans="1:14">
      <c r="A41" s="16"/>
      <c r="B41" s="75" t="s">
        <v>440</v>
      </c>
      <c r="C41" s="46"/>
      <c r="D41" s="44" t="s">
        <v>224</v>
      </c>
      <c r="E41" s="51">
        <v>14</v>
      </c>
      <c r="F41" s="46"/>
    </row>
    <row r="42" spans="1:14">
      <c r="A42" s="16"/>
      <c r="B42" s="56"/>
      <c r="C42" s="45"/>
      <c r="D42" s="47"/>
      <c r="E42" s="52"/>
      <c r="F42" s="50"/>
    </row>
    <row r="43" spans="1:14">
      <c r="A43" s="16"/>
      <c r="B43" s="53" t="s">
        <v>441</v>
      </c>
      <c r="C43" s="37"/>
      <c r="D43" s="55">
        <v>20.3</v>
      </c>
      <c r="E43" s="55"/>
      <c r="F43" s="37"/>
    </row>
    <row r="44" spans="1:14">
      <c r="A44" s="16"/>
      <c r="B44" s="53"/>
      <c r="C44" s="37"/>
      <c r="D44" s="55"/>
      <c r="E44" s="55"/>
      <c r="F44" s="37"/>
    </row>
    <row r="45" spans="1:14" ht="15.75" thickBot="1">
      <c r="A45" s="16"/>
      <c r="B45" s="30" t="s">
        <v>442</v>
      </c>
      <c r="C45" s="25"/>
      <c r="D45" s="64" t="s">
        <v>443</v>
      </c>
      <c r="E45" s="64"/>
      <c r="F45" s="87" t="s">
        <v>226</v>
      </c>
    </row>
    <row r="46" spans="1:14">
      <c r="A46" s="16"/>
      <c r="B46" s="53" t="s">
        <v>444</v>
      </c>
      <c r="C46" s="37"/>
      <c r="D46" s="88" t="s">
        <v>224</v>
      </c>
      <c r="E46" s="89">
        <v>14.9</v>
      </c>
      <c r="F46" s="42"/>
    </row>
    <row r="47" spans="1:14" ht="15.75" thickBot="1">
      <c r="A47" s="16"/>
      <c r="B47" s="96"/>
      <c r="C47" s="38"/>
      <c r="D47" s="36"/>
      <c r="E47" s="58"/>
      <c r="F47" s="38"/>
    </row>
    <row r="48" spans="1:14">
      <c r="A48" s="16"/>
      <c r="B48" s="79"/>
      <c r="C48" s="79"/>
      <c r="D48" s="79"/>
      <c r="E48" s="79"/>
      <c r="F48" s="79"/>
      <c r="G48" s="79"/>
      <c r="H48" s="79"/>
      <c r="I48" s="79"/>
      <c r="J48" s="79"/>
      <c r="K48" s="79"/>
      <c r="L48" s="79"/>
      <c r="M48" s="79"/>
      <c r="N48" s="79"/>
    </row>
    <row r="49" spans="1:14">
      <c r="A49" s="16"/>
      <c r="B49" s="81" t="s">
        <v>445</v>
      </c>
      <c r="C49" s="81"/>
      <c r="D49" s="81"/>
      <c r="E49" s="81"/>
      <c r="F49" s="81"/>
      <c r="G49" s="81"/>
      <c r="H49" s="81"/>
      <c r="I49" s="81"/>
      <c r="J49" s="81"/>
      <c r="K49" s="81"/>
      <c r="L49" s="81"/>
      <c r="M49" s="81"/>
      <c r="N49" s="81"/>
    </row>
  </sheetData>
  <mergeCells count="127">
    <mergeCell ref="B35:N35"/>
    <mergeCell ref="B36:N36"/>
    <mergeCell ref="B48:N48"/>
    <mergeCell ref="B49:N49"/>
    <mergeCell ref="B9:N9"/>
    <mergeCell ref="B10:N10"/>
    <mergeCell ref="B11:N11"/>
    <mergeCell ref="B12:N12"/>
    <mergeCell ref="B13:N13"/>
    <mergeCell ref="B31:N31"/>
    <mergeCell ref="A1:A2"/>
    <mergeCell ref="B1:N1"/>
    <mergeCell ref="B2:N2"/>
    <mergeCell ref="B3:N3"/>
    <mergeCell ref="A4:A49"/>
    <mergeCell ref="B4:N4"/>
    <mergeCell ref="B5:N5"/>
    <mergeCell ref="B6:N6"/>
    <mergeCell ref="B7:N7"/>
    <mergeCell ref="B8:N8"/>
    <mergeCell ref="D45:E45"/>
    <mergeCell ref="B46:B47"/>
    <mergeCell ref="C46:C47"/>
    <mergeCell ref="D46:D47"/>
    <mergeCell ref="E46:E47"/>
    <mergeCell ref="F46:F47"/>
    <mergeCell ref="B41:B42"/>
    <mergeCell ref="C41:C42"/>
    <mergeCell ref="D41:D42"/>
    <mergeCell ref="E41:E42"/>
    <mergeCell ref="F41:F42"/>
    <mergeCell ref="B43:B44"/>
    <mergeCell ref="C43:C44"/>
    <mergeCell ref="D43:E44"/>
    <mergeCell ref="F43:F44"/>
    <mergeCell ref="M29:M30"/>
    <mergeCell ref="N29:N30"/>
    <mergeCell ref="B37:F37"/>
    <mergeCell ref="B39:B40"/>
    <mergeCell ref="C39:C40"/>
    <mergeCell ref="D39:E40"/>
    <mergeCell ref="F39:F40"/>
    <mergeCell ref="B32:N32"/>
    <mergeCell ref="B33:N33"/>
    <mergeCell ref="B34:N34"/>
    <mergeCell ref="G29:G30"/>
    <mergeCell ref="H29:H30"/>
    <mergeCell ref="I29:I30"/>
    <mergeCell ref="J29:J30"/>
    <mergeCell ref="K29:K30"/>
    <mergeCell ref="L29:L30"/>
    <mergeCell ref="H27:I28"/>
    <mergeCell ref="J27:J28"/>
    <mergeCell ref="K27:K28"/>
    <mergeCell ref="L27:M28"/>
    <mergeCell ref="N27:N28"/>
    <mergeCell ref="B29:B30"/>
    <mergeCell ref="C29:C30"/>
    <mergeCell ref="D29:D30"/>
    <mergeCell ref="E29:E30"/>
    <mergeCell ref="F29:F30"/>
    <mergeCell ref="J25:J26"/>
    <mergeCell ref="K25:K26"/>
    <mergeCell ref="L25:M26"/>
    <mergeCell ref="N25:N26"/>
    <mergeCell ref="B27:B28"/>
    <mergeCell ref="C27:C28"/>
    <mergeCell ref="D27:D28"/>
    <mergeCell ref="E27:E28"/>
    <mergeCell ref="F27:F28"/>
    <mergeCell ref="G27:G28"/>
    <mergeCell ref="K23:K24"/>
    <mergeCell ref="L23:M24"/>
    <mergeCell ref="N23:N24"/>
    <mergeCell ref="B25:B26"/>
    <mergeCell ref="C25:C26"/>
    <mergeCell ref="D25:D26"/>
    <mergeCell ref="E25:E26"/>
    <mergeCell ref="F25:F26"/>
    <mergeCell ref="G25:G26"/>
    <mergeCell ref="H25:I26"/>
    <mergeCell ref="L21:M22"/>
    <mergeCell ref="N21:N22"/>
    <mergeCell ref="B23:B24"/>
    <mergeCell ref="C23:C24"/>
    <mergeCell ref="D23:D24"/>
    <mergeCell ref="E23:E24"/>
    <mergeCell ref="F23:F24"/>
    <mergeCell ref="G23:G24"/>
    <mergeCell ref="H23:I24"/>
    <mergeCell ref="J23:J24"/>
    <mergeCell ref="N19:N20"/>
    <mergeCell ref="B21:B22"/>
    <mergeCell ref="C21:C22"/>
    <mergeCell ref="D21:D22"/>
    <mergeCell ref="E21:E22"/>
    <mergeCell ref="F21:F22"/>
    <mergeCell ref="G21:G22"/>
    <mergeCell ref="H21:I22"/>
    <mergeCell ref="J21:J22"/>
    <mergeCell ref="K21:K22"/>
    <mergeCell ref="H19:H20"/>
    <mergeCell ref="I19:I20"/>
    <mergeCell ref="J19:J20"/>
    <mergeCell ref="K19:K20"/>
    <mergeCell ref="L19:L20"/>
    <mergeCell ref="M19:M20"/>
    <mergeCell ref="L16:M17"/>
    <mergeCell ref="N16:N17"/>
    <mergeCell ref="H18:J18"/>
    <mergeCell ref="L18:N18"/>
    <mergeCell ref="B19:B20"/>
    <mergeCell ref="C19:C20"/>
    <mergeCell ref="D19:D20"/>
    <mergeCell ref="E19:E20"/>
    <mergeCell ref="F19:F20"/>
    <mergeCell ref="G19:G20"/>
    <mergeCell ref="B14:N14"/>
    <mergeCell ref="B16:B17"/>
    <mergeCell ref="C16:C17"/>
    <mergeCell ref="D16:D17"/>
    <mergeCell ref="E16:E17"/>
    <mergeCell ref="F16:F17"/>
    <mergeCell ref="G16:G17"/>
    <mergeCell ref="H16:I17"/>
    <mergeCell ref="J16:J17"/>
    <mergeCell ref="K16:K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3" width="36.5703125" bestFit="1" customWidth="1"/>
    <col min="4" max="4" width="5.140625" customWidth="1"/>
    <col min="5" max="5" width="6.28515625" customWidth="1"/>
    <col min="6" max="6" width="1.85546875" customWidth="1"/>
    <col min="7" max="7" width="2" bestFit="1" customWidth="1"/>
    <col min="8" max="9" width="6.140625" customWidth="1"/>
    <col min="10" max="10" width="3.140625" bestFit="1" customWidth="1"/>
    <col min="11" max="11" width="27.42578125" bestFit="1" customWidth="1"/>
    <col min="12" max="12" width="2" bestFit="1" customWidth="1"/>
    <col min="13" max="13" width="5" bestFit="1" customWidth="1"/>
    <col min="14" max="14" width="1.5703125" bestFit="1" customWidth="1"/>
  </cols>
  <sheetData>
    <row r="1" spans="1:14" ht="15" customHeight="1">
      <c r="A1" s="6" t="s">
        <v>44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447</v>
      </c>
      <c r="B3" s="79" t="s">
        <v>6</v>
      </c>
      <c r="C3" s="79"/>
      <c r="D3" s="79"/>
      <c r="E3" s="79"/>
      <c r="F3" s="79"/>
      <c r="G3" s="79"/>
      <c r="H3" s="79"/>
      <c r="I3" s="79"/>
      <c r="J3" s="79"/>
      <c r="K3" s="79"/>
      <c r="L3" s="79"/>
      <c r="M3" s="79"/>
      <c r="N3" s="79"/>
    </row>
    <row r="4" spans="1:14" ht="15" customHeight="1">
      <c r="A4" s="16" t="s">
        <v>160</v>
      </c>
      <c r="B4" s="79" t="s">
        <v>6</v>
      </c>
      <c r="C4" s="79"/>
      <c r="D4" s="79"/>
      <c r="E4" s="79"/>
      <c r="F4" s="79"/>
      <c r="G4" s="79"/>
      <c r="H4" s="79"/>
      <c r="I4" s="79"/>
      <c r="J4" s="79"/>
      <c r="K4" s="79"/>
      <c r="L4" s="79"/>
      <c r="M4" s="79"/>
      <c r="N4" s="79"/>
    </row>
    <row r="5" spans="1:14">
      <c r="A5" s="16"/>
      <c r="B5" s="80" t="s">
        <v>448</v>
      </c>
      <c r="C5" s="80"/>
      <c r="D5" s="80"/>
      <c r="E5" s="80"/>
      <c r="F5" s="80"/>
      <c r="G5" s="80"/>
      <c r="H5" s="80"/>
      <c r="I5" s="80"/>
      <c r="J5" s="80"/>
      <c r="K5" s="80"/>
      <c r="L5" s="80"/>
      <c r="M5" s="80"/>
      <c r="N5" s="80"/>
    </row>
    <row r="6" spans="1:14">
      <c r="A6" s="16"/>
      <c r="B6" s="79"/>
      <c r="C6" s="79"/>
      <c r="D6" s="79"/>
      <c r="E6" s="79"/>
      <c r="F6" s="79"/>
      <c r="G6" s="79"/>
      <c r="H6" s="79"/>
      <c r="I6" s="79"/>
      <c r="J6" s="79"/>
      <c r="K6" s="79"/>
      <c r="L6" s="79"/>
      <c r="M6" s="79"/>
      <c r="N6" s="79"/>
    </row>
    <row r="7" spans="1:14">
      <c r="A7" s="16"/>
      <c r="B7" s="81" t="s">
        <v>449</v>
      </c>
      <c r="C7" s="81"/>
      <c r="D7" s="81"/>
      <c r="E7" s="81"/>
      <c r="F7" s="81"/>
      <c r="G7" s="81"/>
      <c r="H7" s="81"/>
      <c r="I7" s="81"/>
      <c r="J7" s="81"/>
      <c r="K7" s="81"/>
      <c r="L7" s="81"/>
      <c r="M7" s="81"/>
      <c r="N7" s="81"/>
    </row>
    <row r="8" spans="1:14">
      <c r="A8" s="16"/>
      <c r="B8" s="33"/>
      <c r="C8" s="33"/>
      <c r="D8" s="33"/>
      <c r="E8" s="33"/>
      <c r="F8" s="33"/>
      <c r="G8" s="33"/>
      <c r="H8" s="33"/>
      <c r="I8" s="33"/>
      <c r="J8" s="33"/>
    </row>
    <row r="9" spans="1:14" ht="15.75" thickBot="1">
      <c r="A9" s="16"/>
      <c r="B9" s="17"/>
      <c r="C9" s="17"/>
      <c r="D9" s="17"/>
      <c r="E9" s="17"/>
      <c r="F9" s="17"/>
      <c r="G9" s="17"/>
      <c r="H9" s="17"/>
      <c r="I9" s="17"/>
      <c r="J9" s="17"/>
    </row>
    <row r="10" spans="1:14">
      <c r="A10" s="16"/>
      <c r="B10" s="88" t="s">
        <v>216</v>
      </c>
      <c r="C10" s="42"/>
      <c r="D10" s="89" t="s">
        <v>259</v>
      </c>
      <c r="E10" s="89"/>
      <c r="F10" s="42"/>
      <c r="G10" s="42"/>
      <c r="H10" s="89" t="s">
        <v>450</v>
      </c>
      <c r="I10" s="89"/>
      <c r="J10" s="42"/>
    </row>
    <row r="11" spans="1:14" ht="15.75" thickBot="1">
      <c r="A11" s="16"/>
      <c r="B11" s="36"/>
      <c r="C11" s="38"/>
      <c r="D11" s="58">
        <v>2014</v>
      </c>
      <c r="E11" s="58"/>
      <c r="F11" s="38"/>
      <c r="G11" s="38"/>
      <c r="H11" s="58">
        <v>2013</v>
      </c>
      <c r="I11" s="58"/>
      <c r="J11" s="38"/>
    </row>
    <row r="12" spans="1:14">
      <c r="A12" s="16"/>
      <c r="B12" s="75" t="s">
        <v>451</v>
      </c>
      <c r="C12" s="46"/>
      <c r="D12" s="44" t="s">
        <v>224</v>
      </c>
      <c r="E12" s="51">
        <v>18.899999999999999</v>
      </c>
      <c r="F12" s="46"/>
      <c r="G12" s="46"/>
      <c r="H12" s="44" t="s">
        <v>224</v>
      </c>
      <c r="I12" s="51">
        <v>26.4</v>
      </c>
      <c r="J12" s="46"/>
    </row>
    <row r="13" spans="1:14">
      <c r="A13" s="16"/>
      <c r="B13" s="56"/>
      <c r="C13" s="45"/>
      <c r="D13" s="47"/>
      <c r="E13" s="52"/>
      <c r="F13" s="50"/>
      <c r="G13" s="45"/>
      <c r="H13" s="47"/>
      <c r="I13" s="52"/>
      <c r="J13" s="50"/>
    </row>
    <row r="14" spans="1:14" ht="25.5">
      <c r="A14" s="16"/>
      <c r="B14" s="29" t="s">
        <v>452</v>
      </c>
      <c r="C14" s="22"/>
      <c r="D14" s="37"/>
      <c r="E14" s="37"/>
      <c r="F14" s="37"/>
      <c r="G14" s="22"/>
      <c r="H14" s="37"/>
      <c r="I14" s="37"/>
      <c r="J14" s="37"/>
    </row>
    <row r="15" spans="1:14">
      <c r="A15" s="16"/>
      <c r="B15" s="77" t="s">
        <v>453</v>
      </c>
      <c r="C15" s="45"/>
      <c r="D15" s="57">
        <v>13.1</v>
      </c>
      <c r="E15" s="57"/>
      <c r="F15" s="45"/>
      <c r="G15" s="45"/>
      <c r="H15" s="57">
        <v>17.399999999999999</v>
      </c>
      <c r="I15" s="57"/>
      <c r="J15" s="45"/>
    </row>
    <row r="16" spans="1:14">
      <c r="A16" s="16"/>
      <c r="B16" s="77"/>
      <c r="C16" s="45"/>
      <c r="D16" s="57"/>
      <c r="E16" s="57"/>
      <c r="F16" s="45"/>
      <c r="G16" s="45"/>
      <c r="H16" s="57"/>
      <c r="I16" s="57"/>
      <c r="J16" s="45"/>
    </row>
    <row r="17" spans="1:14" ht="15.75" thickBot="1">
      <c r="A17" s="16"/>
      <c r="B17" s="84" t="s">
        <v>454</v>
      </c>
      <c r="C17" s="22"/>
      <c r="D17" s="58" t="s">
        <v>455</v>
      </c>
      <c r="E17" s="58"/>
      <c r="F17" s="105" t="s">
        <v>226</v>
      </c>
      <c r="G17" s="22"/>
      <c r="H17" s="58" t="s">
        <v>456</v>
      </c>
      <c r="I17" s="58"/>
      <c r="J17" s="105" t="s">
        <v>226</v>
      </c>
    </row>
    <row r="18" spans="1:14">
      <c r="A18" s="16"/>
      <c r="B18" s="56" t="s">
        <v>114</v>
      </c>
      <c r="C18" s="45"/>
      <c r="D18" s="44" t="s">
        <v>224</v>
      </c>
      <c r="E18" s="51">
        <v>19.3</v>
      </c>
      <c r="F18" s="46"/>
      <c r="G18" s="45"/>
      <c r="H18" s="44" t="s">
        <v>224</v>
      </c>
      <c r="I18" s="51">
        <v>28.5</v>
      </c>
      <c r="J18" s="46"/>
    </row>
    <row r="19" spans="1:14" ht="15.75" thickBot="1">
      <c r="A19" s="16"/>
      <c r="B19" s="59"/>
      <c r="C19" s="60"/>
      <c r="D19" s="61"/>
      <c r="E19" s="64"/>
      <c r="F19" s="60"/>
      <c r="G19" s="60"/>
      <c r="H19" s="61"/>
      <c r="I19" s="64"/>
      <c r="J19" s="60"/>
    </row>
    <row r="20" spans="1:14">
      <c r="A20" s="16"/>
      <c r="B20" s="79"/>
      <c r="C20" s="79"/>
      <c r="D20" s="79"/>
      <c r="E20" s="79"/>
      <c r="F20" s="79"/>
      <c r="G20" s="79"/>
      <c r="H20" s="79"/>
      <c r="I20" s="79"/>
      <c r="J20" s="79"/>
      <c r="K20" s="79"/>
      <c r="L20" s="79"/>
      <c r="M20" s="79"/>
      <c r="N20" s="79"/>
    </row>
    <row r="21" spans="1:14">
      <c r="A21" s="16"/>
      <c r="B21" s="81" t="s">
        <v>457</v>
      </c>
      <c r="C21" s="81"/>
      <c r="D21" s="81"/>
      <c r="E21" s="81"/>
      <c r="F21" s="81"/>
      <c r="G21" s="81"/>
      <c r="H21" s="81"/>
      <c r="I21" s="81"/>
      <c r="J21" s="81"/>
      <c r="K21" s="81"/>
      <c r="L21" s="81"/>
      <c r="M21" s="81"/>
      <c r="N21" s="81"/>
    </row>
    <row r="22" spans="1:14">
      <c r="A22" s="16"/>
      <c r="B22" s="33"/>
      <c r="C22" s="33"/>
      <c r="D22" s="33"/>
      <c r="E22" s="33"/>
      <c r="F22" s="33"/>
      <c r="G22" s="33"/>
      <c r="H22" s="33"/>
      <c r="I22" s="33"/>
      <c r="J22" s="33"/>
      <c r="K22" s="33"/>
      <c r="L22" s="33"/>
      <c r="M22" s="33"/>
      <c r="N22" s="33"/>
    </row>
    <row r="23" spans="1:14" ht="15.75" thickBot="1">
      <c r="A23" s="16"/>
      <c r="B23" s="17"/>
      <c r="C23" s="17"/>
      <c r="D23" s="17"/>
      <c r="E23" s="17"/>
      <c r="F23" s="17"/>
      <c r="G23" s="17"/>
      <c r="H23" s="17"/>
      <c r="I23" s="17"/>
      <c r="J23" s="17"/>
      <c r="K23" s="17"/>
      <c r="L23" s="17"/>
      <c r="M23" s="17"/>
      <c r="N23" s="17"/>
    </row>
    <row r="24" spans="1:14">
      <c r="A24" s="16"/>
      <c r="B24" s="88" t="s">
        <v>216</v>
      </c>
      <c r="C24" s="42"/>
      <c r="D24" s="40" t="s">
        <v>458</v>
      </c>
      <c r="E24" s="40"/>
      <c r="F24" s="40"/>
      <c r="G24" s="42"/>
      <c r="H24" s="40" t="s">
        <v>461</v>
      </c>
      <c r="I24" s="40"/>
      <c r="J24" s="40"/>
      <c r="K24" s="42"/>
      <c r="L24" s="40" t="s">
        <v>158</v>
      </c>
      <c r="M24" s="40"/>
      <c r="N24" s="40"/>
    </row>
    <row r="25" spans="1:14">
      <c r="A25" s="16"/>
      <c r="B25" s="119"/>
      <c r="C25" s="95"/>
      <c r="D25" s="39" t="s">
        <v>459</v>
      </c>
      <c r="E25" s="39"/>
      <c r="F25" s="39"/>
      <c r="G25" s="95"/>
      <c r="H25" s="39" t="s">
        <v>462</v>
      </c>
      <c r="I25" s="39"/>
      <c r="J25" s="39"/>
      <c r="K25" s="95"/>
      <c r="L25" s="120"/>
      <c r="M25" s="120"/>
      <c r="N25" s="120"/>
    </row>
    <row r="26" spans="1:14" ht="15.75" thickBot="1">
      <c r="A26" s="16"/>
      <c r="B26" s="36"/>
      <c r="C26" s="38"/>
      <c r="D26" s="41" t="s">
        <v>460</v>
      </c>
      <c r="E26" s="41"/>
      <c r="F26" s="41"/>
      <c r="G26" s="38"/>
      <c r="H26" s="41" t="s">
        <v>463</v>
      </c>
      <c r="I26" s="41"/>
      <c r="J26" s="41"/>
      <c r="K26" s="38"/>
      <c r="L26" s="41"/>
      <c r="M26" s="41"/>
      <c r="N26" s="41"/>
    </row>
    <row r="27" spans="1:14">
      <c r="A27" s="16"/>
      <c r="B27" s="44" t="s">
        <v>464</v>
      </c>
      <c r="C27" s="46"/>
      <c r="D27" s="44" t="s">
        <v>224</v>
      </c>
      <c r="E27" s="51">
        <v>2.1</v>
      </c>
      <c r="F27" s="46"/>
      <c r="G27" s="46"/>
      <c r="H27" s="44" t="s">
        <v>224</v>
      </c>
      <c r="I27" s="51">
        <v>26.4</v>
      </c>
      <c r="J27" s="46"/>
      <c r="K27" s="46"/>
      <c r="L27" s="44" t="s">
        <v>224</v>
      </c>
      <c r="M27" s="51">
        <v>28.5</v>
      </c>
      <c r="N27" s="46"/>
    </row>
    <row r="28" spans="1:14">
      <c r="A28" s="16"/>
      <c r="B28" s="43"/>
      <c r="C28" s="45"/>
      <c r="D28" s="47"/>
      <c r="E28" s="52"/>
      <c r="F28" s="50"/>
      <c r="G28" s="45"/>
      <c r="H28" s="47"/>
      <c r="I28" s="52"/>
      <c r="J28" s="50"/>
      <c r="K28" s="45"/>
      <c r="L28" s="47"/>
      <c r="M28" s="52"/>
      <c r="N28" s="50"/>
    </row>
    <row r="29" spans="1:14" ht="26.25">
      <c r="A29" s="16"/>
      <c r="B29" s="21" t="s">
        <v>465</v>
      </c>
      <c r="C29" s="22"/>
      <c r="D29" s="55" t="s">
        <v>355</v>
      </c>
      <c r="E29" s="55"/>
      <c r="F29" s="21" t="s">
        <v>226</v>
      </c>
      <c r="G29" s="22"/>
      <c r="H29" s="55" t="s">
        <v>466</v>
      </c>
      <c r="I29" s="55"/>
      <c r="J29" s="21" t="s">
        <v>226</v>
      </c>
      <c r="K29" s="22"/>
      <c r="L29" s="55" t="s">
        <v>467</v>
      </c>
      <c r="M29" s="55"/>
      <c r="N29" s="21" t="s">
        <v>226</v>
      </c>
    </row>
    <row r="30" spans="1:14">
      <c r="A30" s="16"/>
      <c r="B30" s="43" t="s">
        <v>468</v>
      </c>
      <c r="C30" s="45"/>
      <c r="D30" s="57">
        <v>2.6</v>
      </c>
      <c r="E30" s="57"/>
      <c r="F30" s="45"/>
      <c r="G30" s="45"/>
      <c r="H30" s="57" t="s">
        <v>469</v>
      </c>
      <c r="I30" s="57"/>
      <c r="J30" s="43" t="s">
        <v>226</v>
      </c>
      <c r="K30" s="45"/>
      <c r="L30" s="57" t="s">
        <v>470</v>
      </c>
      <c r="M30" s="57"/>
      <c r="N30" s="43" t="s">
        <v>226</v>
      </c>
    </row>
    <row r="31" spans="1:14" ht="15.75" thickBot="1">
      <c r="A31" s="16"/>
      <c r="B31" s="43"/>
      <c r="C31" s="45"/>
      <c r="D31" s="64"/>
      <c r="E31" s="64"/>
      <c r="F31" s="60"/>
      <c r="G31" s="45"/>
      <c r="H31" s="64"/>
      <c r="I31" s="64"/>
      <c r="J31" s="61"/>
      <c r="K31" s="45"/>
      <c r="L31" s="64"/>
      <c r="M31" s="64"/>
      <c r="N31" s="61"/>
    </row>
    <row r="32" spans="1:14">
      <c r="A32" s="16"/>
      <c r="B32" s="35" t="s">
        <v>471</v>
      </c>
      <c r="C32" s="37"/>
      <c r="D32" s="88" t="s">
        <v>224</v>
      </c>
      <c r="E32" s="89">
        <v>0.4</v>
      </c>
      <c r="F32" s="42"/>
      <c r="G32" s="37"/>
      <c r="H32" s="88" t="s">
        <v>224</v>
      </c>
      <c r="I32" s="89">
        <v>18.899999999999999</v>
      </c>
      <c r="J32" s="42"/>
      <c r="K32" s="37"/>
      <c r="L32" s="88" t="s">
        <v>224</v>
      </c>
      <c r="M32" s="89">
        <v>19.3</v>
      </c>
      <c r="N32" s="42"/>
    </row>
    <row r="33" spans="1:14" ht="15.75" thickBot="1">
      <c r="A33" s="16"/>
      <c r="B33" s="36"/>
      <c r="C33" s="38"/>
      <c r="D33" s="36"/>
      <c r="E33" s="58"/>
      <c r="F33" s="38"/>
      <c r="G33" s="38"/>
      <c r="H33" s="36"/>
      <c r="I33" s="58"/>
      <c r="J33" s="38"/>
      <c r="K33" s="38"/>
      <c r="L33" s="36"/>
      <c r="M33" s="58"/>
      <c r="N33" s="38"/>
    </row>
    <row r="34" spans="1:14">
      <c r="A34" s="16"/>
      <c r="B34" s="126"/>
      <c r="C34" s="126"/>
      <c r="D34" s="126"/>
      <c r="E34" s="126"/>
      <c r="F34" s="126"/>
      <c r="G34" s="126"/>
      <c r="H34" s="126"/>
      <c r="I34" s="126"/>
      <c r="J34" s="126"/>
      <c r="K34" s="126"/>
      <c r="L34" s="126"/>
      <c r="M34" s="126"/>
      <c r="N34" s="126"/>
    </row>
    <row r="35" spans="1:14">
      <c r="A35" s="16"/>
      <c r="B35" s="17"/>
      <c r="C35" s="17"/>
    </row>
    <row r="36" spans="1:14" ht="25.5">
      <c r="A36" s="16"/>
      <c r="B36" s="110" t="s">
        <v>358</v>
      </c>
      <c r="C36" s="111" t="s">
        <v>472</v>
      </c>
    </row>
    <row r="37" spans="1:14">
      <c r="A37" s="16"/>
      <c r="B37" s="79"/>
      <c r="C37" s="79"/>
      <c r="D37" s="79"/>
      <c r="E37" s="79"/>
      <c r="F37" s="79"/>
      <c r="G37" s="79"/>
      <c r="H37" s="79"/>
      <c r="I37" s="79"/>
      <c r="J37" s="79"/>
      <c r="K37" s="79"/>
      <c r="L37" s="79"/>
      <c r="M37" s="79"/>
      <c r="N37" s="79"/>
    </row>
    <row r="38" spans="1:14">
      <c r="A38" s="16"/>
      <c r="B38" s="80" t="s">
        <v>473</v>
      </c>
      <c r="C38" s="80"/>
      <c r="D38" s="80"/>
      <c r="E38" s="80"/>
      <c r="F38" s="80"/>
      <c r="G38" s="80"/>
      <c r="H38" s="80"/>
      <c r="I38" s="80"/>
      <c r="J38" s="80"/>
      <c r="K38" s="80"/>
      <c r="L38" s="80"/>
      <c r="M38" s="80"/>
      <c r="N38" s="80"/>
    </row>
    <row r="39" spans="1:14">
      <c r="A39" s="16"/>
      <c r="B39" s="82"/>
      <c r="C39" s="82"/>
      <c r="D39" s="82"/>
      <c r="E39" s="82"/>
      <c r="F39" s="82"/>
      <c r="G39" s="82"/>
      <c r="H39" s="82"/>
      <c r="I39" s="82"/>
      <c r="J39" s="82"/>
      <c r="K39" s="82"/>
      <c r="L39" s="82"/>
      <c r="M39" s="82"/>
      <c r="N39" s="82"/>
    </row>
    <row r="40" spans="1:14">
      <c r="A40" s="16"/>
      <c r="B40" s="81" t="s">
        <v>474</v>
      </c>
      <c r="C40" s="81"/>
      <c r="D40" s="81"/>
      <c r="E40" s="81"/>
      <c r="F40" s="81"/>
      <c r="G40" s="81"/>
      <c r="H40" s="81"/>
      <c r="I40" s="81"/>
      <c r="J40" s="81"/>
      <c r="K40" s="81"/>
      <c r="L40" s="81"/>
      <c r="M40" s="81"/>
      <c r="N40" s="81"/>
    </row>
    <row r="41" spans="1:14">
      <c r="A41" s="16"/>
      <c r="B41" s="33"/>
      <c r="C41" s="33"/>
      <c r="D41" s="33"/>
      <c r="E41" s="33"/>
      <c r="F41" s="33"/>
      <c r="G41" s="33"/>
      <c r="H41" s="33"/>
      <c r="I41" s="33"/>
      <c r="J41" s="33"/>
      <c r="K41" s="33"/>
    </row>
    <row r="42" spans="1:14" ht="15.75" thickBot="1">
      <c r="A42" s="16"/>
      <c r="B42" s="17"/>
      <c r="C42" s="17"/>
      <c r="D42" s="17"/>
      <c r="E42" s="17"/>
      <c r="F42" s="17"/>
      <c r="G42" s="17"/>
      <c r="H42" s="17"/>
      <c r="I42" s="17"/>
      <c r="J42" s="17"/>
      <c r="K42" s="17"/>
    </row>
    <row r="43" spans="1:14">
      <c r="A43" s="16"/>
      <c r="B43" s="42"/>
      <c r="C43" s="40" t="s">
        <v>216</v>
      </c>
      <c r="D43" s="40"/>
      <c r="E43" s="40"/>
      <c r="F43" s="40"/>
      <c r="G43" s="40"/>
      <c r="H43" s="40"/>
      <c r="I43" s="40"/>
      <c r="J43" s="42"/>
      <c r="K43" s="42"/>
    </row>
    <row r="44" spans="1:14">
      <c r="A44" s="16"/>
      <c r="B44" s="95"/>
      <c r="C44" s="39" t="s">
        <v>475</v>
      </c>
      <c r="D44" s="39"/>
      <c r="E44" s="39"/>
      <c r="F44" s="39"/>
      <c r="G44" s="39"/>
      <c r="H44" s="39"/>
      <c r="I44" s="39"/>
      <c r="J44" s="95"/>
      <c r="K44" s="95"/>
    </row>
    <row r="45" spans="1:14">
      <c r="A45" s="16"/>
      <c r="B45" s="95"/>
      <c r="C45" s="39" t="s">
        <v>476</v>
      </c>
      <c r="D45" s="39"/>
      <c r="E45" s="39"/>
      <c r="F45" s="39"/>
      <c r="G45" s="39"/>
      <c r="H45" s="39"/>
      <c r="I45" s="39"/>
      <c r="J45" s="95"/>
      <c r="K45" s="95"/>
    </row>
    <row r="46" spans="1:14" ht="15.75" thickBot="1">
      <c r="A46" s="16"/>
      <c r="B46" s="38"/>
      <c r="C46" s="41" t="s">
        <v>477</v>
      </c>
      <c r="D46" s="41"/>
      <c r="E46" s="41"/>
      <c r="F46" s="41"/>
      <c r="G46" s="41"/>
      <c r="H46" s="41"/>
      <c r="I46" s="41"/>
      <c r="J46" s="38"/>
      <c r="K46" s="38"/>
    </row>
    <row r="47" spans="1:14">
      <c r="A47" s="16"/>
      <c r="B47" s="112" t="s">
        <v>478</v>
      </c>
      <c r="C47" s="89">
        <v>2014</v>
      </c>
      <c r="D47" s="89"/>
      <c r="E47" s="42"/>
      <c r="F47" s="42"/>
      <c r="G47" s="89">
        <v>2013</v>
      </c>
      <c r="H47" s="89"/>
      <c r="I47" s="42"/>
      <c r="J47" s="42"/>
      <c r="K47" s="112" t="s">
        <v>480</v>
      </c>
    </row>
    <row r="48" spans="1:14">
      <c r="A48" s="16"/>
      <c r="B48" s="19" t="s">
        <v>479</v>
      </c>
      <c r="C48" s="118"/>
      <c r="D48" s="118"/>
      <c r="E48" s="95"/>
      <c r="F48" s="95"/>
      <c r="G48" s="118"/>
      <c r="H48" s="118"/>
      <c r="I48" s="95"/>
      <c r="J48" s="95"/>
      <c r="K48" s="19" t="s">
        <v>481</v>
      </c>
    </row>
    <row r="49" spans="1:11" ht="15.75" thickBot="1">
      <c r="A49" s="16"/>
      <c r="B49" s="121"/>
      <c r="C49" s="58"/>
      <c r="D49" s="58"/>
      <c r="E49" s="38"/>
      <c r="F49" s="38"/>
      <c r="G49" s="58"/>
      <c r="H49" s="58"/>
      <c r="I49" s="38"/>
      <c r="J49" s="38"/>
      <c r="K49" s="23" t="s">
        <v>482</v>
      </c>
    </row>
    <row r="50" spans="1:11">
      <c r="A50" s="16"/>
      <c r="B50" s="21" t="s">
        <v>483</v>
      </c>
      <c r="C50" s="42"/>
      <c r="D50" s="42"/>
      <c r="E50" s="42"/>
      <c r="F50" s="22"/>
      <c r="G50" s="42"/>
      <c r="H50" s="42"/>
      <c r="I50" s="42"/>
      <c r="J50" s="22"/>
      <c r="K50" s="22"/>
    </row>
    <row r="51" spans="1:11">
      <c r="A51" s="16"/>
      <c r="B51" s="122" t="s">
        <v>484</v>
      </c>
      <c r="C51" s="43" t="s">
        <v>224</v>
      </c>
      <c r="D51" s="57">
        <v>4.2</v>
      </c>
      <c r="E51" s="45"/>
      <c r="F51" s="45"/>
      <c r="G51" s="43" t="s">
        <v>224</v>
      </c>
      <c r="H51" s="57">
        <v>13.2</v>
      </c>
      <c r="I51" s="45"/>
      <c r="J51" s="45"/>
      <c r="K51" s="43" t="s">
        <v>49</v>
      </c>
    </row>
    <row r="52" spans="1:11" ht="15.75" thickBot="1">
      <c r="A52" s="16"/>
      <c r="B52" s="122" t="s">
        <v>485</v>
      </c>
      <c r="C52" s="61"/>
      <c r="D52" s="64"/>
      <c r="E52" s="60"/>
      <c r="F52" s="45"/>
      <c r="G52" s="61"/>
      <c r="H52" s="64"/>
      <c r="I52" s="60"/>
      <c r="J52" s="45"/>
      <c r="K52" s="43"/>
    </row>
    <row r="53" spans="1:11">
      <c r="A53" s="16"/>
      <c r="B53" s="37"/>
      <c r="C53" s="89">
        <v>4.2</v>
      </c>
      <c r="D53" s="89"/>
      <c r="E53" s="42"/>
      <c r="F53" s="37"/>
      <c r="G53" s="89">
        <v>13.2</v>
      </c>
      <c r="H53" s="89"/>
      <c r="I53" s="42"/>
      <c r="J53" s="37"/>
      <c r="K53" s="22" t="s">
        <v>486</v>
      </c>
    </row>
    <row r="54" spans="1:11">
      <c r="A54" s="16"/>
      <c r="B54" s="37"/>
      <c r="C54" s="55"/>
      <c r="D54" s="55"/>
      <c r="E54" s="37"/>
      <c r="F54" s="37"/>
      <c r="G54" s="55"/>
      <c r="H54" s="55"/>
      <c r="I54" s="37"/>
      <c r="J54" s="37"/>
      <c r="K54" s="22" t="s">
        <v>487</v>
      </c>
    </row>
    <row r="55" spans="1:11" ht="15.75" thickBot="1">
      <c r="A55" s="16"/>
      <c r="B55" s="25"/>
      <c r="C55" s="64" t="s">
        <v>488</v>
      </c>
      <c r="D55" s="64"/>
      <c r="E55" s="87" t="s">
        <v>226</v>
      </c>
      <c r="F55" s="25"/>
      <c r="G55" s="64" t="s">
        <v>489</v>
      </c>
      <c r="H55" s="64"/>
      <c r="I55" s="87" t="s">
        <v>226</v>
      </c>
      <c r="J55" s="25"/>
      <c r="K55" s="24" t="s">
        <v>51</v>
      </c>
    </row>
    <row r="56" spans="1:11">
      <c r="A56" s="16"/>
      <c r="B56" s="37"/>
      <c r="C56" s="89">
        <v>2.6</v>
      </c>
      <c r="D56" s="89"/>
      <c r="E56" s="42"/>
      <c r="F56" s="37"/>
      <c r="G56" s="89">
        <v>8.1999999999999993</v>
      </c>
      <c r="H56" s="89"/>
      <c r="I56" s="42"/>
      <c r="J56" s="37"/>
      <c r="K56" s="35" t="s">
        <v>54</v>
      </c>
    </row>
    <row r="57" spans="1:11" ht="15.75" thickBot="1">
      <c r="A57" s="16"/>
      <c r="B57" s="37"/>
      <c r="C57" s="58"/>
      <c r="D57" s="58"/>
      <c r="E57" s="38"/>
      <c r="F57" s="37"/>
      <c r="G57" s="58"/>
      <c r="H57" s="58"/>
      <c r="I57" s="38"/>
      <c r="J57" s="37"/>
      <c r="K57" s="35"/>
    </row>
    <row r="58" spans="1:11">
      <c r="A58" s="16"/>
      <c r="B58" s="24" t="s">
        <v>490</v>
      </c>
      <c r="C58" s="46"/>
      <c r="D58" s="46"/>
      <c r="E58" s="46"/>
      <c r="F58" s="25"/>
      <c r="G58" s="46"/>
      <c r="H58" s="46"/>
      <c r="I58" s="46"/>
      <c r="J58" s="25"/>
      <c r="K58" s="25"/>
    </row>
    <row r="59" spans="1:11">
      <c r="A59" s="16"/>
      <c r="B59" s="123" t="s">
        <v>415</v>
      </c>
      <c r="C59" s="55" t="s">
        <v>416</v>
      </c>
      <c r="D59" s="55"/>
      <c r="E59" s="21" t="s">
        <v>226</v>
      </c>
      <c r="F59" s="22"/>
      <c r="G59" s="55" t="s">
        <v>491</v>
      </c>
      <c r="H59" s="55"/>
      <c r="I59" s="21" t="s">
        <v>226</v>
      </c>
      <c r="J59" s="21" t="s">
        <v>358</v>
      </c>
      <c r="K59" s="22"/>
    </row>
    <row r="60" spans="1:11">
      <c r="A60" s="16"/>
      <c r="B60" s="124" t="s">
        <v>73</v>
      </c>
      <c r="C60" s="57" t="s">
        <v>373</v>
      </c>
      <c r="D60" s="57"/>
      <c r="E60" s="45"/>
      <c r="F60" s="45"/>
      <c r="G60" s="57">
        <v>0.7</v>
      </c>
      <c r="H60" s="57"/>
      <c r="I60" s="45"/>
      <c r="J60" s="43" t="s">
        <v>358</v>
      </c>
      <c r="K60" s="45"/>
    </row>
    <row r="61" spans="1:11">
      <c r="A61" s="16"/>
      <c r="B61" s="124"/>
      <c r="C61" s="57"/>
      <c r="D61" s="57"/>
      <c r="E61" s="45"/>
      <c r="F61" s="45"/>
      <c r="G61" s="57"/>
      <c r="H61" s="57"/>
      <c r="I61" s="45"/>
      <c r="J61" s="43"/>
      <c r="K61" s="45"/>
    </row>
    <row r="62" spans="1:11" ht="15.75" thickBot="1">
      <c r="A62" s="16"/>
      <c r="B62" s="123" t="s">
        <v>74</v>
      </c>
      <c r="C62" s="58" t="s">
        <v>413</v>
      </c>
      <c r="D62" s="58"/>
      <c r="E62" s="105" t="s">
        <v>226</v>
      </c>
      <c r="F62" s="22"/>
      <c r="G62" s="58" t="s">
        <v>414</v>
      </c>
      <c r="H62" s="58"/>
      <c r="I62" s="105" t="s">
        <v>226</v>
      </c>
      <c r="J62" s="21" t="s">
        <v>358</v>
      </c>
      <c r="K62" s="22"/>
    </row>
    <row r="63" spans="1:11">
      <c r="A63" s="16"/>
      <c r="B63" s="45"/>
      <c r="C63" s="51" t="s">
        <v>492</v>
      </c>
      <c r="D63" s="51"/>
      <c r="E63" s="44" t="s">
        <v>226</v>
      </c>
      <c r="F63" s="45"/>
      <c r="G63" s="51" t="s">
        <v>493</v>
      </c>
      <c r="H63" s="51"/>
      <c r="I63" s="44" t="s">
        <v>226</v>
      </c>
      <c r="J63" s="45"/>
      <c r="K63" s="25" t="s">
        <v>486</v>
      </c>
    </row>
    <row r="64" spans="1:11">
      <c r="A64" s="16"/>
      <c r="B64" s="45"/>
      <c r="C64" s="57"/>
      <c r="D64" s="57"/>
      <c r="E64" s="43"/>
      <c r="F64" s="45"/>
      <c r="G64" s="57"/>
      <c r="H64" s="57"/>
      <c r="I64" s="43"/>
      <c r="J64" s="45"/>
      <c r="K64" s="25" t="s">
        <v>487</v>
      </c>
    </row>
    <row r="65" spans="1:14">
      <c r="A65" s="16"/>
      <c r="B65" s="37"/>
      <c r="C65" s="55">
        <v>4.2</v>
      </c>
      <c r="D65" s="55"/>
      <c r="E65" s="37"/>
      <c r="F65" s="37"/>
      <c r="G65" s="55">
        <v>8.3000000000000007</v>
      </c>
      <c r="H65" s="55"/>
      <c r="I65" s="37"/>
      <c r="J65" s="37"/>
      <c r="K65" s="35" t="s">
        <v>51</v>
      </c>
    </row>
    <row r="66" spans="1:14" ht="15.75" thickBot="1">
      <c r="A66" s="16"/>
      <c r="B66" s="37"/>
      <c r="C66" s="58"/>
      <c r="D66" s="58"/>
      <c r="E66" s="38"/>
      <c r="F66" s="37"/>
      <c r="G66" s="58"/>
      <c r="H66" s="58"/>
      <c r="I66" s="38"/>
      <c r="J66" s="37"/>
      <c r="K66" s="35"/>
    </row>
    <row r="67" spans="1:14" ht="15.75" thickBot="1">
      <c r="A67" s="16"/>
      <c r="B67" s="25"/>
      <c r="C67" s="104" t="s">
        <v>469</v>
      </c>
      <c r="D67" s="104"/>
      <c r="E67" s="101" t="s">
        <v>226</v>
      </c>
      <c r="F67" s="25"/>
      <c r="G67" s="104" t="s">
        <v>494</v>
      </c>
      <c r="H67" s="104"/>
      <c r="I67" s="101" t="s">
        <v>226</v>
      </c>
      <c r="J67" s="25"/>
      <c r="K67" s="24" t="s">
        <v>54</v>
      </c>
    </row>
    <row r="68" spans="1:14">
      <c r="A68" s="16"/>
      <c r="B68" s="22" t="s">
        <v>495</v>
      </c>
      <c r="C68" s="88" t="s">
        <v>224</v>
      </c>
      <c r="D68" s="89" t="s">
        <v>470</v>
      </c>
      <c r="E68" s="88" t="s">
        <v>226</v>
      </c>
      <c r="F68" s="37"/>
      <c r="G68" s="88" t="s">
        <v>224</v>
      </c>
      <c r="H68" s="89" t="s">
        <v>497</v>
      </c>
      <c r="I68" s="88" t="s">
        <v>226</v>
      </c>
      <c r="J68" s="37"/>
      <c r="K68" s="35" t="s">
        <v>54</v>
      </c>
    </row>
    <row r="69" spans="1:14" ht="15.75" thickBot="1">
      <c r="A69" s="16"/>
      <c r="B69" s="31" t="s">
        <v>496</v>
      </c>
      <c r="C69" s="36"/>
      <c r="D69" s="58"/>
      <c r="E69" s="36"/>
      <c r="F69" s="38"/>
      <c r="G69" s="36"/>
      <c r="H69" s="58"/>
      <c r="I69" s="36"/>
      <c r="J69" s="38"/>
      <c r="K69" s="36"/>
    </row>
    <row r="70" spans="1:14">
      <c r="A70" s="16"/>
      <c r="B70" s="125"/>
      <c r="C70" s="125"/>
      <c r="D70" s="125"/>
      <c r="E70" s="125"/>
      <c r="F70" s="125"/>
      <c r="G70" s="125"/>
      <c r="H70" s="125"/>
      <c r="I70" s="125"/>
      <c r="J70" s="125"/>
      <c r="K70" s="125"/>
      <c r="L70" s="125"/>
      <c r="M70" s="125"/>
      <c r="N70" s="125"/>
    </row>
    <row r="71" spans="1:14">
      <c r="A71" s="16"/>
      <c r="B71" s="17"/>
      <c r="C71" s="17"/>
    </row>
    <row r="72" spans="1:14" ht="51">
      <c r="A72" s="16"/>
      <c r="B72" s="110" t="s">
        <v>358</v>
      </c>
      <c r="C72" s="111" t="s">
        <v>498</v>
      </c>
    </row>
  </sheetData>
  <mergeCells count="189">
    <mergeCell ref="B39:N39"/>
    <mergeCell ref="B40:N40"/>
    <mergeCell ref="B70:N70"/>
    <mergeCell ref="B7:N7"/>
    <mergeCell ref="B20:N20"/>
    <mergeCell ref="B21:N21"/>
    <mergeCell ref="B34:N34"/>
    <mergeCell ref="B37:N37"/>
    <mergeCell ref="B38:N38"/>
    <mergeCell ref="J68:J69"/>
    <mergeCell ref="K68:K69"/>
    <mergeCell ref="A1:A2"/>
    <mergeCell ref="B1:N1"/>
    <mergeCell ref="B2:N2"/>
    <mergeCell ref="B3:N3"/>
    <mergeCell ref="A4:A72"/>
    <mergeCell ref="B4:N4"/>
    <mergeCell ref="B5:N5"/>
    <mergeCell ref="B6:N6"/>
    <mergeCell ref="K65:K66"/>
    <mergeCell ref="C67:D67"/>
    <mergeCell ref="G67:H67"/>
    <mergeCell ref="C68:C69"/>
    <mergeCell ref="D68:D69"/>
    <mergeCell ref="E68:E69"/>
    <mergeCell ref="F68:F69"/>
    <mergeCell ref="G68:G69"/>
    <mergeCell ref="H68:H69"/>
    <mergeCell ref="I68:I69"/>
    <mergeCell ref="J63:J64"/>
    <mergeCell ref="B65:B66"/>
    <mergeCell ref="C65:D66"/>
    <mergeCell ref="E65:E66"/>
    <mergeCell ref="F65:F66"/>
    <mergeCell ref="G65:H66"/>
    <mergeCell ref="I65:I66"/>
    <mergeCell ref="J65:J66"/>
    <mergeCell ref="J60:J61"/>
    <mergeCell ref="K60:K61"/>
    <mergeCell ref="C62:D62"/>
    <mergeCell ref="G62:H62"/>
    <mergeCell ref="B63:B64"/>
    <mergeCell ref="C63:D64"/>
    <mergeCell ref="E63:E64"/>
    <mergeCell ref="F63:F64"/>
    <mergeCell ref="G63:H64"/>
    <mergeCell ref="I63:I64"/>
    <mergeCell ref="B60:B61"/>
    <mergeCell ref="C60:D61"/>
    <mergeCell ref="E60:E61"/>
    <mergeCell ref="F60:F61"/>
    <mergeCell ref="G60:H61"/>
    <mergeCell ref="I60:I61"/>
    <mergeCell ref="I56:I57"/>
    <mergeCell ref="J56:J57"/>
    <mergeCell ref="K56:K57"/>
    <mergeCell ref="C58:E58"/>
    <mergeCell ref="G58:I58"/>
    <mergeCell ref="C59:D59"/>
    <mergeCell ref="G59:H59"/>
    <mergeCell ref="C55:D55"/>
    <mergeCell ref="G55:H55"/>
    <mergeCell ref="B56:B57"/>
    <mergeCell ref="C56:D57"/>
    <mergeCell ref="E56:E57"/>
    <mergeCell ref="F56:F57"/>
    <mergeCell ref="G56:H57"/>
    <mergeCell ref="J51:J52"/>
    <mergeCell ref="K51:K52"/>
    <mergeCell ref="B53:B54"/>
    <mergeCell ref="C53:D54"/>
    <mergeCell ref="E53:E54"/>
    <mergeCell ref="F53:F54"/>
    <mergeCell ref="G53:H54"/>
    <mergeCell ref="I53:I54"/>
    <mergeCell ref="J53:J54"/>
    <mergeCell ref="C50:E50"/>
    <mergeCell ref="G50:I50"/>
    <mergeCell ref="C51:C52"/>
    <mergeCell ref="D51:D52"/>
    <mergeCell ref="E51:E52"/>
    <mergeCell ref="F51:F52"/>
    <mergeCell ref="G51:G52"/>
    <mergeCell ref="H51:H52"/>
    <mergeCell ref="I51:I52"/>
    <mergeCell ref="C47:D49"/>
    <mergeCell ref="E47:E49"/>
    <mergeCell ref="F47:F49"/>
    <mergeCell ref="G47:H49"/>
    <mergeCell ref="I47:I49"/>
    <mergeCell ref="J47:J49"/>
    <mergeCell ref="M32:M33"/>
    <mergeCell ref="N32:N33"/>
    <mergeCell ref="B41:K41"/>
    <mergeCell ref="B43:B46"/>
    <mergeCell ref="C43:I43"/>
    <mergeCell ref="C44:I44"/>
    <mergeCell ref="C45:I45"/>
    <mergeCell ref="C46:I46"/>
    <mergeCell ref="J43:J46"/>
    <mergeCell ref="K43:K46"/>
    <mergeCell ref="G32:G33"/>
    <mergeCell ref="H32:H33"/>
    <mergeCell ref="I32:I33"/>
    <mergeCell ref="J32:J33"/>
    <mergeCell ref="K32:K33"/>
    <mergeCell ref="L32:L33"/>
    <mergeCell ref="H30:I31"/>
    <mergeCell ref="J30:J31"/>
    <mergeCell ref="K30:K31"/>
    <mergeCell ref="L30:M31"/>
    <mergeCell ref="N30:N31"/>
    <mergeCell ref="B32:B33"/>
    <mergeCell ref="C32:C33"/>
    <mergeCell ref="D32:D33"/>
    <mergeCell ref="E32:E33"/>
    <mergeCell ref="F32:F33"/>
    <mergeCell ref="M27:M28"/>
    <mergeCell ref="N27:N28"/>
    <mergeCell ref="D29:E29"/>
    <mergeCell ref="H29:I29"/>
    <mergeCell ref="L29:M29"/>
    <mergeCell ref="B30:B31"/>
    <mergeCell ref="C30:C31"/>
    <mergeCell ref="D30:E31"/>
    <mergeCell ref="F30:F31"/>
    <mergeCell ref="G30:G31"/>
    <mergeCell ref="G27:G28"/>
    <mergeCell ref="H27:H28"/>
    <mergeCell ref="I27:I28"/>
    <mergeCell ref="J27:J28"/>
    <mergeCell ref="K27:K28"/>
    <mergeCell ref="L27:L28"/>
    <mergeCell ref="H24:J24"/>
    <mergeCell ref="H25:J25"/>
    <mergeCell ref="H26:J26"/>
    <mergeCell ref="K24:K26"/>
    <mergeCell ref="L24:N26"/>
    <mergeCell ref="B27:B28"/>
    <mergeCell ref="C27:C28"/>
    <mergeCell ref="D27:D28"/>
    <mergeCell ref="E27:E28"/>
    <mergeCell ref="F27:F28"/>
    <mergeCell ref="H18:H19"/>
    <mergeCell ref="I18:I19"/>
    <mergeCell ref="J18:J19"/>
    <mergeCell ref="B22:N22"/>
    <mergeCell ref="B24:B26"/>
    <mergeCell ref="C24:C26"/>
    <mergeCell ref="D24:F24"/>
    <mergeCell ref="D25:F25"/>
    <mergeCell ref="D26:F26"/>
    <mergeCell ref="G24:G26"/>
    <mergeCell ref="H15:I16"/>
    <mergeCell ref="J15:J16"/>
    <mergeCell ref="D17:E17"/>
    <mergeCell ref="H17:I17"/>
    <mergeCell ref="B18:B19"/>
    <mergeCell ref="C18:C19"/>
    <mergeCell ref="D18:D19"/>
    <mergeCell ref="E18:E19"/>
    <mergeCell ref="F18:F19"/>
    <mergeCell ref="G18:G19"/>
    <mergeCell ref="H12:H13"/>
    <mergeCell ref="I12:I13"/>
    <mergeCell ref="J12:J13"/>
    <mergeCell ref="D14:F14"/>
    <mergeCell ref="H14:J14"/>
    <mergeCell ref="B15:B16"/>
    <mergeCell ref="C15:C16"/>
    <mergeCell ref="D15:E16"/>
    <mergeCell ref="F15:F16"/>
    <mergeCell ref="G15:G16"/>
    <mergeCell ref="B12:B13"/>
    <mergeCell ref="C12:C13"/>
    <mergeCell ref="D12:D13"/>
    <mergeCell ref="E12:E13"/>
    <mergeCell ref="F12:F13"/>
    <mergeCell ref="G12:G13"/>
    <mergeCell ref="B8:J8"/>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3" max="7" width="30" customWidth="1"/>
    <col min="8" max="8" width="6.5703125" customWidth="1"/>
    <col min="9" max="9" width="20.140625" customWidth="1"/>
    <col min="10" max="10" width="5.140625" customWidth="1"/>
    <col min="11" max="11" width="30" customWidth="1"/>
    <col min="12" max="12" width="6.5703125" customWidth="1"/>
    <col min="13" max="13" width="20.140625" customWidth="1"/>
    <col min="14" max="14" width="5.140625" customWidth="1"/>
  </cols>
  <sheetData>
    <row r="1" spans="1:14" ht="15" customHeight="1">
      <c r="A1" s="6" t="s">
        <v>49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500</v>
      </c>
      <c r="B3" s="79" t="s">
        <v>6</v>
      </c>
      <c r="C3" s="79"/>
      <c r="D3" s="79"/>
      <c r="E3" s="79"/>
      <c r="F3" s="79"/>
      <c r="G3" s="79"/>
      <c r="H3" s="79"/>
      <c r="I3" s="79"/>
      <c r="J3" s="79"/>
      <c r="K3" s="79"/>
      <c r="L3" s="79"/>
      <c r="M3" s="79"/>
      <c r="N3" s="79"/>
    </row>
    <row r="4" spans="1:14" ht="15" customHeight="1">
      <c r="A4" s="16" t="s">
        <v>501</v>
      </c>
      <c r="B4" s="79" t="s">
        <v>6</v>
      </c>
      <c r="C4" s="79"/>
      <c r="D4" s="79"/>
      <c r="E4" s="79"/>
      <c r="F4" s="79"/>
      <c r="G4" s="79"/>
      <c r="H4" s="79"/>
      <c r="I4" s="79"/>
      <c r="J4" s="79"/>
      <c r="K4" s="79"/>
      <c r="L4" s="79"/>
      <c r="M4" s="79"/>
      <c r="N4" s="79"/>
    </row>
    <row r="5" spans="1:14">
      <c r="A5" s="16"/>
      <c r="B5" s="80" t="s">
        <v>502</v>
      </c>
      <c r="C5" s="80"/>
      <c r="D5" s="80"/>
      <c r="E5" s="80"/>
      <c r="F5" s="80"/>
      <c r="G5" s="80"/>
      <c r="H5" s="80"/>
      <c r="I5" s="80"/>
      <c r="J5" s="80"/>
      <c r="K5" s="80"/>
      <c r="L5" s="80"/>
      <c r="M5" s="80"/>
      <c r="N5" s="80"/>
    </row>
    <row r="6" spans="1:14">
      <c r="A6" s="16"/>
      <c r="B6" s="79"/>
      <c r="C6" s="79"/>
      <c r="D6" s="79"/>
      <c r="E6" s="79"/>
      <c r="F6" s="79"/>
      <c r="G6" s="79"/>
      <c r="H6" s="79"/>
      <c r="I6" s="79"/>
      <c r="J6" s="79"/>
      <c r="K6" s="79"/>
      <c r="L6" s="79"/>
      <c r="M6" s="79"/>
      <c r="N6" s="79"/>
    </row>
    <row r="7" spans="1:14" ht="38.25" customHeight="1">
      <c r="A7" s="16"/>
      <c r="B7" s="81" t="s">
        <v>503</v>
      </c>
      <c r="C7" s="81"/>
      <c r="D7" s="81"/>
      <c r="E7" s="81"/>
      <c r="F7" s="81"/>
      <c r="G7" s="81"/>
      <c r="H7" s="81"/>
      <c r="I7" s="81"/>
      <c r="J7" s="81"/>
      <c r="K7" s="81"/>
      <c r="L7" s="81"/>
      <c r="M7" s="81"/>
      <c r="N7" s="81"/>
    </row>
    <row r="8" spans="1:14">
      <c r="A8" s="16"/>
      <c r="B8" s="79"/>
      <c r="C8" s="79"/>
      <c r="D8" s="79"/>
      <c r="E8" s="79"/>
      <c r="F8" s="79"/>
      <c r="G8" s="79"/>
      <c r="H8" s="79"/>
      <c r="I8" s="79"/>
      <c r="J8" s="79"/>
      <c r="K8" s="79"/>
      <c r="L8" s="79"/>
      <c r="M8" s="79"/>
      <c r="N8" s="79"/>
    </row>
    <row r="9" spans="1:14" ht="25.5" customHeight="1">
      <c r="A9" s="16"/>
      <c r="B9" s="81" t="s">
        <v>504</v>
      </c>
      <c r="C9" s="81"/>
      <c r="D9" s="81"/>
      <c r="E9" s="81"/>
      <c r="F9" s="81"/>
      <c r="G9" s="81"/>
      <c r="H9" s="81"/>
      <c r="I9" s="81"/>
      <c r="J9" s="81"/>
      <c r="K9" s="81"/>
      <c r="L9" s="81"/>
      <c r="M9" s="81"/>
      <c r="N9" s="81"/>
    </row>
    <row r="10" spans="1:14">
      <c r="A10" s="16"/>
      <c r="B10" s="81"/>
      <c r="C10" s="81"/>
      <c r="D10" s="81"/>
      <c r="E10" s="81"/>
      <c r="F10" s="81"/>
      <c r="G10" s="81"/>
      <c r="H10" s="81"/>
      <c r="I10" s="81"/>
      <c r="J10" s="81"/>
      <c r="K10" s="81"/>
      <c r="L10" s="81"/>
      <c r="M10" s="81"/>
      <c r="N10" s="81"/>
    </row>
    <row r="11" spans="1:14" ht="38.25" customHeight="1">
      <c r="A11" s="16"/>
      <c r="B11" s="81" t="s">
        <v>505</v>
      </c>
      <c r="C11" s="81"/>
      <c r="D11" s="81"/>
      <c r="E11" s="81"/>
      <c r="F11" s="81"/>
      <c r="G11" s="81"/>
      <c r="H11" s="81"/>
      <c r="I11" s="81"/>
      <c r="J11" s="81"/>
      <c r="K11" s="81"/>
      <c r="L11" s="81"/>
      <c r="M11" s="81"/>
      <c r="N11" s="81"/>
    </row>
    <row r="12" spans="1:14">
      <c r="A12" s="16"/>
      <c r="B12" s="79"/>
      <c r="C12" s="79"/>
      <c r="D12" s="79"/>
      <c r="E12" s="79"/>
      <c r="F12" s="79"/>
      <c r="G12" s="79"/>
      <c r="H12" s="79"/>
      <c r="I12" s="79"/>
      <c r="J12" s="79"/>
      <c r="K12" s="79"/>
      <c r="L12" s="79"/>
      <c r="M12" s="79"/>
      <c r="N12" s="79"/>
    </row>
    <row r="13" spans="1:14">
      <c r="A13" s="16"/>
      <c r="B13" s="80" t="s">
        <v>506</v>
      </c>
      <c r="C13" s="80"/>
      <c r="D13" s="80"/>
      <c r="E13" s="80"/>
      <c r="F13" s="80"/>
      <c r="G13" s="80"/>
      <c r="H13" s="80"/>
      <c r="I13" s="80"/>
      <c r="J13" s="80"/>
      <c r="K13" s="80"/>
      <c r="L13" s="80"/>
      <c r="M13" s="80"/>
      <c r="N13" s="80"/>
    </row>
    <row r="14" spans="1:14">
      <c r="A14" s="16"/>
      <c r="B14" s="79"/>
      <c r="C14" s="79"/>
      <c r="D14" s="79"/>
      <c r="E14" s="79"/>
      <c r="F14" s="79"/>
      <c r="G14" s="79"/>
      <c r="H14" s="79"/>
      <c r="I14" s="79"/>
      <c r="J14" s="79"/>
      <c r="K14" s="79"/>
      <c r="L14" s="79"/>
      <c r="M14" s="79"/>
      <c r="N14" s="79"/>
    </row>
    <row r="15" spans="1:14">
      <c r="A15" s="16"/>
      <c r="B15" s="81" t="s">
        <v>507</v>
      </c>
      <c r="C15" s="81"/>
      <c r="D15" s="81"/>
      <c r="E15" s="81"/>
      <c r="F15" s="81"/>
      <c r="G15" s="81"/>
      <c r="H15" s="81"/>
      <c r="I15" s="81"/>
      <c r="J15" s="81"/>
      <c r="K15" s="81"/>
      <c r="L15" s="81"/>
      <c r="M15" s="81"/>
      <c r="N15" s="81"/>
    </row>
    <row r="16" spans="1:14">
      <c r="A16" s="16"/>
      <c r="B16" s="33"/>
      <c r="C16" s="33"/>
      <c r="D16" s="33"/>
      <c r="E16" s="33"/>
      <c r="F16" s="33"/>
      <c r="G16" s="33"/>
      <c r="H16" s="33"/>
      <c r="I16" s="33"/>
      <c r="J16" s="33"/>
      <c r="K16" s="33"/>
      <c r="L16" s="33"/>
      <c r="M16" s="33"/>
      <c r="N16" s="33"/>
    </row>
    <row r="17" spans="1:14" ht="15.75" thickBot="1">
      <c r="A17" s="16"/>
      <c r="B17" s="17"/>
      <c r="C17" s="17"/>
      <c r="D17" s="17"/>
      <c r="E17" s="17"/>
      <c r="F17" s="17"/>
      <c r="G17" s="17"/>
      <c r="H17" s="17"/>
      <c r="I17" s="17"/>
      <c r="J17" s="17"/>
      <c r="K17" s="17"/>
      <c r="L17" s="17"/>
      <c r="M17" s="17"/>
      <c r="N17" s="17"/>
    </row>
    <row r="18" spans="1:14">
      <c r="A18" s="16"/>
      <c r="B18" s="88" t="s">
        <v>508</v>
      </c>
      <c r="C18" s="42"/>
      <c r="D18" s="42"/>
      <c r="E18" s="42"/>
      <c r="F18" s="42"/>
      <c r="G18" s="42"/>
      <c r="H18" s="89">
        <v>2014</v>
      </c>
      <c r="I18" s="89"/>
      <c r="J18" s="42"/>
      <c r="K18" s="42"/>
      <c r="L18" s="89">
        <v>2013</v>
      </c>
      <c r="M18" s="89"/>
      <c r="N18" s="42"/>
    </row>
    <row r="19" spans="1:14" ht="15.75" thickBot="1">
      <c r="A19" s="16"/>
      <c r="B19" s="36"/>
      <c r="C19" s="38"/>
      <c r="D19" s="38"/>
      <c r="E19" s="38"/>
      <c r="F19" s="38"/>
      <c r="G19" s="38"/>
      <c r="H19" s="58"/>
      <c r="I19" s="58"/>
      <c r="J19" s="38"/>
      <c r="K19" s="38"/>
      <c r="L19" s="58"/>
      <c r="M19" s="58"/>
      <c r="N19" s="38"/>
    </row>
    <row r="20" spans="1:14">
      <c r="A20" s="16"/>
      <c r="B20" s="127" t="s">
        <v>55</v>
      </c>
      <c r="C20" s="22"/>
      <c r="D20" s="22"/>
      <c r="E20" s="22"/>
      <c r="F20" s="22"/>
      <c r="G20" s="22"/>
      <c r="H20" s="42"/>
      <c r="I20" s="42"/>
      <c r="J20" s="42"/>
      <c r="K20" s="22"/>
      <c r="L20" s="42"/>
      <c r="M20" s="42"/>
      <c r="N20" s="42"/>
    </row>
    <row r="21" spans="1:14">
      <c r="A21" s="16"/>
      <c r="B21" s="29" t="s">
        <v>509</v>
      </c>
      <c r="C21" s="22"/>
      <c r="D21" s="22"/>
      <c r="E21" s="22"/>
      <c r="F21" s="22"/>
      <c r="G21" s="22"/>
      <c r="H21" s="37"/>
      <c r="I21" s="37"/>
      <c r="J21" s="37"/>
      <c r="K21" s="22"/>
      <c r="L21" s="37"/>
      <c r="M21" s="37"/>
      <c r="N21" s="37"/>
    </row>
    <row r="22" spans="1:14">
      <c r="A22" s="16"/>
      <c r="B22" s="77" t="s">
        <v>52</v>
      </c>
      <c r="C22" s="45"/>
      <c r="D22" s="45"/>
      <c r="E22" s="45"/>
      <c r="F22" s="45"/>
      <c r="G22" s="45"/>
      <c r="H22" s="43" t="s">
        <v>224</v>
      </c>
      <c r="I22" s="57">
        <v>16</v>
      </c>
      <c r="J22" s="45"/>
      <c r="K22" s="45"/>
      <c r="L22" s="43" t="s">
        <v>224</v>
      </c>
      <c r="M22" s="57">
        <v>52</v>
      </c>
      <c r="N22" s="45"/>
    </row>
    <row r="23" spans="1:14">
      <c r="A23" s="16"/>
      <c r="B23" s="77"/>
      <c r="C23" s="45"/>
      <c r="D23" s="45"/>
      <c r="E23" s="45"/>
      <c r="F23" s="45"/>
      <c r="G23" s="45"/>
      <c r="H23" s="43"/>
      <c r="I23" s="57"/>
      <c r="J23" s="45"/>
      <c r="K23" s="45"/>
      <c r="L23" s="43"/>
      <c r="M23" s="57"/>
      <c r="N23" s="45"/>
    </row>
    <row r="24" spans="1:14" ht="25.5">
      <c r="A24" s="16"/>
      <c r="B24" s="84" t="s">
        <v>510</v>
      </c>
      <c r="C24" s="37"/>
      <c r="D24" s="37"/>
      <c r="E24" s="37"/>
      <c r="F24" s="37"/>
      <c r="G24" s="37"/>
      <c r="H24" s="55" t="s">
        <v>512</v>
      </c>
      <c r="I24" s="55"/>
      <c r="J24" s="35" t="s">
        <v>226</v>
      </c>
      <c r="K24" s="37"/>
      <c r="L24" s="55" t="s">
        <v>325</v>
      </c>
      <c r="M24" s="55"/>
      <c r="N24" s="35" t="s">
        <v>226</v>
      </c>
    </row>
    <row r="25" spans="1:14" ht="15.75" thickBot="1">
      <c r="A25" s="16"/>
      <c r="B25" s="84" t="s">
        <v>511</v>
      </c>
      <c r="C25" s="37"/>
      <c r="D25" s="37"/>
      <c r="E25" s="37"/>
      <c r="F25" s="37"/>
      <c r="G25" s="37"/>
      <c r="H25" s="58"/>
      <c r="I25" s="58"/>
      <c r="J25" s="36"/>
      <c r="K25" s="37"/>
      <c r="L25" s="58"/>
      <c r="M25" s="58"/>
      <c r="N25" s="36"/>
    </row>
    <row r="26" spans="1:14" ht="25.5">
      <c r="A26" s="16"/>
      <c r="B26" s="85" t="s">
        <v>513</v>
      </c>
      <c r="C26" s="45"/>
      <c r="D26" s="45"/>
      <c r="E26" s="45"/>
      <c r="F26" s="45"/>
      <c r="G26" s="45"/>
      <c r="H26" s="51">
        <v>14.7</v>
      </c>
      <c r="I26" s="51"/>
      <c r="J26" s="46"/>
      <c r="K26" s="45"/>
      <c r="L26" s="51">
        <v>50.9</v>
      </c>
      <c r="M26" s="51"/>
      <c r="N26" s="46"/>
    </row>
    <row r="27" spans="1:14">
      <c r="A27" s="16"/>
      <c r="B27" s="85" t="s">
        <v>514</v>
      </c>
      <c r="C27" s="45"/>
      <c r="D27" s="45"/>
      <c r="E27" s="45"/>
      <c r="F27" s="45"/>
      <c r="G27" s="45"/>
      <c r="H27" s="57"/>
      <c r="I27" s="57"/>
      <c r="J27" s="45"/>
      <c r="K27" s="45"/>
      <c r="L27" s="57"/>
      <c r="M27" s="57"/>
      <c r="N27" s="45"/>
    </row>
    <row r="28" spans="1:14">
      <c r="A28" s="16"/>
      <c r="B28" s="90" t="s">
        <v>515</v>
      </c>
      <c r="C28" s="37"/>
      <c r="D28" s="37"/>
      <c r="E28" s="37"/>
      <c r="F28" s="37"/>
      <c r="G28" s="37"/>
      <c r="H28" s="55" t="s">
        <v>373</v>
      </c>
      <c r="I28" s="55"/>
      <c r="J28" s="37"/>
      <c r="K28" s="37"/>
      <c r="L28" s="55">
        <v>0.3</v>
      </c>
      <c r="M28" s="55"/>
      <c r="N28" s="37"/>
    </row>
    <row r="29" spans="1:14">
      <c r="A29" s="16"/>
      <c r="B29" s="90"/>
      <c r="C29" s="37"/>
      <c r="D29" s="37"/>
      <c r="E29" s="37"/>
      <c r="F29" s="37"/>
      <c r="G29" s="37"/>
      <c r="H29" s="55"/>
      <c r="I29" s="55"/>
      <c r="J29" s="37"/>
      <c r="K29" s="37"/>
      <c r="L29" s="55"/>
      <c r="M29" s="55"/>
      <c r="N29" s="37"/>
    </row>
    <row r="30" spans="1:14" ht="25.5">
      <c r="A30" s="16"/>
      <c r="B30" s="74" t="s">
        <v>516</v>
      </c>
      <c r="C30" s="45"/>
      <c r="D30" s="45"/>
      <c r="E30" s="45"/>
      <c r="F30" s="45"/>
      <c r="G30" s="45"/>
      <c r="H30" s="57" t="s">
        <v>373</v>
      </c>
      <c r="I30" s="57"/>
      <c r="J30" s="45"/>
      <c r="K30" s="45"/>
      <c r="L30" s="57" t="s">
        <v>373</v>
      </c>
      <c r="M30" s="57"/>
      <c r="N30" s="45"/>
    </row>
    <row r="31" spans="1:14" ht="15.75" thickBot="1">
      <c r="A31" s="16"/>
      <c r="B31" s="74" t="s">
        <v>511</v>
      </c>
      <c r="C31" s="45"/>
      <c r="D31" s="45"/>
      <c r="E31" s="45"/>
      <c r="F31" s="45"/>
      <c r="G31" s="45"/>
      <c r="H31" s="64"/>
      <c r="I31" s="64"/>
      <c r="J31" s="60"/>
      <c r="K31" s="45"/>
      <c r="L31" s="64"/>
      <c r="M31" s="64"/>
      <c r="N31" s="60"/>
    </row>
    <row r="32" spans="1:14" ht="25.5">
      <c r="A32" s="16"/>
      <c r="B32" s="86" t="s">
        <v>517</v>
      </c>
      <c r="C32" s="37"/>
      <c r="D32" s="37"/>
      <c r="E32" s="37"/>
      <c r="F32" s="37"/>
      <c r="G32" s="37"/>
      <c r="H32" s="89" t="s">
        <v>373</v>
      </c>
      <c r="I32" s="89"/>
      <c r="J32" s="42"/>
      <c r="K32" s="37"/>
      <c r="L32" s="89">
        <v>0.3</v>
      </c>
      <c r="M32" s="89"/>
      <c r="N32" s="42"/>
    </row>
    <row r="33" spans="1:14" ht="15.75" thickBot="1">
      <c r="A33" s="16"/>
      <c r="B33" s="86" t="s">
        <v>518</v>
      </c>
      <c r="C33" s="37"/>
      <c r="D33" s="37"/>
      <c r="E33" s="37"/>
      <c r="F33" s="37"/>
      <c r="G33" s="37"/>
      <c r="H33" s="58"/>
      <c r="I33" s="58"/>
      <c r="J33" s="38"/>
      <c r="K33" s="37"/>
      <c r="L33" s="58"/>
      <c r="M33" s="58"/>
      <c r="N33" s="38"/>
    </row>
    <row r="34" spans="1:14">
      <c r="A34" s="16"/>
      <c r="B34" s="130" t="s">
        <v>519</v>
      </c>
      <c r="C34" s="45"/>
      <c r="D34" s="45"/>
      <c r="E34" s="45"/>
      <c r="F34" s="45"/>
      <c r="G34" s="45"/>
      <c r="H34" s="44" t="s">
        <v>224</v>
      </c>
      <c r="I34" s="51">
        <v>14.7</v>
      </c>
      <c r="J34" s="46"/>
      <c r="K34" s="45"/>
      <c r="L34" s="44" t="s">
        <v>224</v>
      </c>
      <c r="M34" s="51">
        <v>51.2</v>
      </c>
      <c r="N34" s="46"/>
    </row>
    <row r="35" spans="1:14" ht="15.75" thickBot="1">
      <c r="A35" s="16"/>
      <c r="B35" s="130"/>
      <c r="C35" s="45"/>
      <c r="D35" s="45"/>
      <c r="E35" s="45"/>
      <c r="F35" s="45"/>
      <c r="G35" s="45"/>
      <c r="H35" s="61"/>
      <c r="I35" s="64"/>
      <c r="J35" s="60"/>
      <c r="K35" s="45"/>
      <c r="L35" s="61"/>
      <c r="M35" s="64"/>
      <c r="N35" s="60"/>
    </row>
    <row r="36" spans="1:14">
      <c r="A36" s="16"/>
      <c r="B36" s="22"/>
      <c r="C36" s="22"/>
      <c r="D36" s="22"/>
      <c r="E36" s="22"/>
      <c r="F36" s="22"/>
      <c r="G36" s="22"/>
      <c r="H36" s="42"/>
      <c r="I36" s="42"/>
      <c r="J36" s="42"/>
      <c r="K36" s="22"/>
      <c r="L36" s="42"/>
      <c r="M36" s="42"/>
      <c r="N36" s="42"/>
    </row>
    <row r="37" spans="1:14">
      <c r="A37" s="16"/>
      <c r="B37" s="30" t="s">
        <v>520</v>
      </c>
      <c r="C37" s="25"/>
      <c r="D37" s="25"/>
      <c r="E37" s="25"/>
      <c r="F37" s="25"/>
      <c r="G37" s="25"/>
      <c r="H37" s="45"/>
      <c r="I37" s="45"/>
      <c r="J37" s="45"/>
      <c r="K37" s="25"/>
      <c r="L37" s="45"/>
      <c r="M37" s="45"/>
      <c r="N37" s="45"/>
    </row>
    <row r="38" spans="1:14">
      <c r="A38" s="16"/>
      <c r="B38" s="84" t="s">
        <v>521</v>
      </c>
      <c r="C38" s="22"/>
      <c r="D38" s="22"/>
      <c r="E38" s="22"/>
      <c r="F38" s="22"/>
      <c r="G38" s="22"/>
      <c r="H38" s="37"/>
      <c r="I38" s="37"/>
      <c r="J38" s="37"/>
      <c r="K38" s="22"/>
      <c r="L38" s="37"/>
      <c r="M38" s="37"/>
      <c r="N38" s="37"/>
    </row>
    <row r="39" spans="1:14">
      <c r="A39" s="16"/>
      <c r="B39" s="116" t="s">
        <v>522</v>
      </c>
      <c r="C39" s="45"/>
      <c r="D39" s="45"/>
      <c r="E39" s="45"/>
      <c r="F39" s="45"/>
      <c r="G39" s="45"/>
      <c r="H39" s="57">
        <v>597.79999999999995</v>
      </c>
      <c r="I39" s="57"/>
      <c r="J39" s="45"/>
      <c r="K39" s="45"/>
      <c r="L39" s="57">
        <v>590.4</v>
      </c>
      <c r="M39" s="57"/>
      <c r="N39" s="45"/>
    </row>
    <row r="40" spans="1:14">
      <c r="A40" s="16"/>
      <c r="B40" s="116"/>
      <c r="C40" s="45"/>
      <c r="D40" s="45"/>
      <c r="E40" s="45"/>
      <c r="F40" s="45"/>
      <c r="G40" s="45"/>
      <c r="H40" s="57"/>
      <c r="I40" s="57"/>
      <c r="J40" s="45"/>
      <c r="K40" s="45"/>
      <c r="L40" s="57"/>
      <c r="M40" s="57"/>
      <c r="N40" s="45"/>
    </row>
    <row r="41" spans="1:14" ht="26.25" thickBot="1">
      <c r="A41" s="16"/>
      <c r="B41" s="129" t="s">
        <v>523</v>
      </c>
      <c r="C41" s="22"/>
      <c r="D41" s="22"/>
      <c r="E41" s="22"/>
      <c r="F41" s="22"/>
      <c r="G41" s="22"/>
      <c r="H41" s="58" t="s">
        <v>524</v>
      </c>
      <c r="I41" s="58"/>
      <c r="J41" s="105" t="s">
        <v>226</v>
      </c>
      <c r="K41" s="22"/>
      <c r="L41" s="58" t="s">
        <v>525</v>
      </c>
      <c r="M41" s="58"/>
      <c r="N41" s="105" t="s">
        <v>226</v>
      </c>
    </row>
    <row r="42" spans="1:14" ht="25.5">
      <c r="A42" s="16"/>
      <c r="B42" s="128" t="s">
        <v>526</v>
      </c>
      <c r="C42" s="45"/>
      <c r="D42" s="45"/>
      <c r="E42" s="45"/>
      <c r="F42" s="45"/>
      <c r="G42" s="45"/>
      <c r="H42" s="51">
        <v>594.1</v>
      </c>
      <c r="I42" s="51"/>
      <c r="J42" s="46"/>
      <c r="K42" s="45"/>
      <c r="L42" s="51">
        <v>586.6</v>
      </c>
      <c r="M42" s="51"/>
      <c r="N42" s="46"/>
    </row>
    <row r="43" spans="1:14" ht="15.75" thickBot="1">
      <c r="A43" s="16"/>
      <c r="B43" s="128" t="s">
        <v>527</v>
      </c>
      <c r="C43" s="45"/>
      <c r="D43" s="45"/>
      <c r="E43" s="45"/>
      <c r="F43" s="45"/>
      <c r="G43" s="45"/>
      <c r="H43" s="64"/>
      <c r="I43" s="64"/>
      <c r="J43" s="60"/>
      <c r="K43" s="45"/>
      <c r="L43" s="64"/>
      <c r="M43" s="64"/>
      <c r="N43" s="60"/>
    </row>
    <row r="44" spans="1:14">
      <c r="A44" s="16"/>
      <c r="B44" s="84" t="s">
        <v>528</v>
      </c>
      <c r="C44" s="22"/>
      <c r="D44" s="22"/>
      <c r="E44" s="22"/>
      <c r="F44" s="22"/>
      <c r="G44" s="22"/>
      <c r="H44" s="42"/>
      <c r="I44" s="42"/>
      <c r="J44" s="42"/>
      <c r="K44" s="22"/>
      <c r="L44" s="42"/>
      <c r="M44" s="42"/>
      <c r="N44" s="42"/>
    </row>
    <row r="45" spans="1:14">
      <c r="A45" s="16"/>
      <c r="B45" s="116" t="s">
        <v>529</v>
      </c>
      <c r="C45" s="45"/>
      <c r="D45" s="45"/>
      <c r="E45" s="45"/>
      <c r="F45" s="45"/>
      <c r="G45" s="45"/>
      <c r="H45" s="57">
        <v>594.1</v>
      </c>
      <c r="I45" s="57"/>
      <c r="J45" s="45"/>
      <c r="K45" s="45"/>
      <c r="L45" s="57">
        <v>586.6</v>
      </c>
      <c r="M45" s="57"/>
      <c r="N45" s="45"/>
    </row>
    <row r="46" spans="1:14">
      <c r="A46" s="16"/>
      <c r="B46" s="116"/>
      <c r="C46" s="45"/>
      <c r="D46" s="45"/>
      <c r="E46" s="45"/>
      <c r="F46" s="45"/>
      <c r="G46" s="45"/>
      <c r="H46" s="57"/>
      <c r="I46" s="57"/>
      <c r="J46" s="45"/>
      <c r="K46" s="45"/>
      <c r="L46" s="57"/>
      <c r="M46" s="57"/>
      <c r="N46" s="45"/>
    </row>
    <row r="47" spans="1:14">
      <c r="A47" s="16"/>
      <c r="B47" s="131" t="s">
        <v>530</v>
      </c>
      <c r="C47" s="37"/>
      <c r="D47" s="37"/>
      <c r="E47" s="37"/>
      <c r="F47" s="37"/>
      <c r="G47" s="37"/>
      <c r="H47" s="55">
        <v>0.1</v>
      </c>
      <c r="I47" s="55"/>
      <c r="J47" s="37"/>
      <c r="K47" s="37"/>
      <c r="L47" s="55">
        <v>0.4</v>
      </c>
      <c r="M47" s="55"/>
      <c r="N47" s="37"/>
    </row>
    <row r="48" spans="1:14" ht="15.75" thickBot="1">
      <c r="A48" s="16"/>
      <c r="B48" s="131"/>
      <c r="C48" s="37"/>
      <c r="D48" s="37"/>
      <c r="E48" s="37"/>
      <c r="F48" s="37"/>
      <c r="G48" s="37"/>
      <c r="H48" s="58"/>
      <c r="I48" s="58"/>
      <c r="J48" s="38"/>
      <c r="K48" s="37"/>
      <c r="L48" s="58"/>
      <c r="M48" s="58"/>
      <c r="N48" s="38"/>
    </row>
    <row r="49" spans="1:14" ht="25.5">
      <c r="A49" s="16"/>
      <c r="B49" s="128" t="s">
        <v>531</v>
      </c>
      <c r="C49" s="45"/>
      <c r="D49" s="45"/>
      <c r="E49" s="45"/>
      <c r="F49" s="45"/>
      <c r="G49" s="45"/>
      <c r="H49" s="51">
        <v>594.20000000000005</v>
      </c>
      <c r="I49" s="51"/>
      <c r="J49" s="46"/>
      <c r="K49" s="45"/>
      <c r="L49" s="51">
        <v>587</v>
      </c>
      <c r="M49" s="51"/>
      <c r="N49" s="46"/>
    </row>
    <row r="50" spans="1:14" ht="15.75" thickBot="1">
      <c r="A50" s="16"/>
      <c r="B50" s="128" t="s">
        <v>532</v>
      </c>
      <c r="C50" s="45"/>
      <c r="D50" s="45"/>
      <c r="E50" s="45"/>
      <c r="F50" s="45"/>
      <c r="G50" s="45"/>
      <c r="H50" s="64"/>
      <c r="I50" s="64"/>
      <c r="J50" s="60"/>
      <c r="K50" s="45"/>
      <c r="L50" s="64"/>
      <c r="M50" s="64"/>
      <c r="N50" s="60"/>
    </row>
    <row r="51" spans="1:14">
      <c r="A51" s="16"/>
      <c r="B51" s="127" t="s">
        <v>55</v>
      </c>
      <c r="C51" s="22"/>
      <c r="D51" s="22"/>
      <c r="E51" s="22"/>
      <c r="F51" s="22"/>
      <c r="G51" s="22"/>
      <c r="H51" s="42"/>
      <c r="I51" s="42"/>
      <c r="J51" s="42"/>
      <c r="K51" s="22"/>
      <c r="L51" s="42"/>
      <c r="M51" s="42"/>
      <c r="N51" s="42"/>
    </row>
    <row r="52" spans="1:14">
      <c r="A52" s="16"/>
      <c r="B52" s="77" t="s">
        <v>56</v>
      </c>
      <c r="C52" s="45"/>
      <c r="D52" s="45"/>
      <c r="E52" s="45"/>
      <c r="F52" s="45"/>
      <c r="G52" s="45"/>
      <c r="H52" s="45"/>
      <c r="I52" s="132">
        <v>0.02</v>
      </c>
      <c r="J52" s="45"/>
      <c r="K52" s="45"/>
      <c r="L52" s="45"/>
      <c r="M52" s="132">
        <v>0.09</v>
      </c>
      <c r="N52" s="45"/>
    </row>
    <row r="53" spans="1:14">
      <c r="A53" s="16"/>
      <c r="B53" s="77"/>
      <c r="C53" s="45"/>
      <c r="D53" s="45"/>
      <c r="E53" s="45"/>
      <c r="F53" s="45"/>
      <c r="G53" s="45"/>
      <c r="H53" s="45"/>
      <c r="I53" s="132"/>
      <c r="J53" s="45"/>
      <c r="K53" s="45"/>
      <c r="L53" s="45"/>
      <c r="M53" s="132"/>
      <c r="N53" s="45"/>
    </row>
    <row r="54" spans="1:14">
      <c r="A54" s="16"/>
      <c r="B54" s="90" t="s">
        <v>57</v>
      </c>
      <c r="C54" s="37"/>
      <c r="D54" s="37"/>
      <c r="E54" s="37"/>
      <c r="F54" s="37"/>
      <c r="G54" s="37"/>
      <c r="H54" s="55" t="s">
        <v>373</v>
      </c>
      <c r="I54" s="55"/>
      <c r="J54" s="37"/>
      <c r="K54" s="37"/>
      <c r="L54" s="55" t="s">
        <v>373</v>
      </c>
      <c r="M54" s="55"/>
      <c r="N54" s="37"/>
    </row>
    <row r="55" spans="1:14" ht="15.75" thickBot="1">
      <c r="A55" s="16"/>
      <c r="B55" s="90"/>
      <c r="C55" s="37"/>
      <c r="D55" s="37"/>
      <c r="E55" s="37"/>
      <c r="F55" s="37"/>
      <c r="G55" s="37"/>
      <c r="H55" s="58"/>
      <c r="I55" s="58"/>
      <c r="J55" s="38"/>
      <c r="K55" s="37"/>
      <c r="L55" s="58"/>
      <c r="M55" s="58"/>
      <c r="N55" s="38"/>
    </row>
    <row r="56" spans="1:14">
      <c r="A56" s="16"/>
      <c r="B56" s="130" t="s">
        <v>54</v>
      </c>
      <c r="C56" s="45"/>
      <c r="D56" s="45"/>
      <c r="E56" s="45"/>
      <c r="F56" s="45"/>
      <c r="G56" s="45"/>
      <c r="H56" s="46"/>
      <c r="I56" s="134">
        <v>0.02</v>
      </c>
      <c r="J56" s="46"/>
      <c r="K56" s="45"/>
      <c r="L56" s="46"/>
      <c r="M56" s="134">
        <v>0.09</v>
      </c>
      <c r="N56" s="46"/>
    </row>
    <row r="57" spans="1:14" ht="15.75" thickBot="1">
      <c r="A57" s="16"/>
      <c r="B57" s="133"/>
      <c r="C57" s="60"/>
      <c r="D57" s="60"/>
      <c r="E57" s="60"/>
      <c r="F57" s="60"/>
      <c r="G57" s="60"/>
      <c r="H57" s="60"/>
      <c r="I57" s="135"/>
      <c r="J57" s="60"/>
      <c r="K57" s="60"/>
      <c r="L57" s="60"/>
      <c r="M57" s="135"/>
      <c r="N57" s="60"/>
    </row>
    <row r="58" spans="1:14">
      <c r="A58" s="16"/>
      <c r="B58" s="117"/>
      <c r="C58" s="117"/>
      <c r="D58" s="117"/>
      <c r="E58" s="117"/>
      <c r="F58" s="117"/>
      <c r="G58" s="117"/>
      <c r="H58" s="117"/>
      <c r="I58" s="117"/>
      <c r="J58" s="117"/>
      <c r="K58" s="117"/>
      <c r="L58" s="117"/>
      <c r="M58" s="117"/>
      <c r="N58" s="117"/>
    </row>
    <row r="59" spans="1:14" ht="25.5" customHeight="1">
      <c r="A59" s="16"/>
      <c r="B59" s="81" t="s">
        <v>533</v>
      </c>
      <c r="C59" s="81"/>
      <c r="D59" s="81"/>
      <c r="E59" s="81"/>
      <c r="F59" s="81"/>
      <c r="G59" s="81"/>
      <c r="H59" s="81"/>
      <c r="I59" s="81"/>
      <c r="J59" s="81"/>
      <c r="K59" s="81"/>
      <c r="L59" s="81"/>
      <c r="M59" s="81"/>
      <c r="N59" s="81"/>
    </row>
  </sheetData>
  <mergeCells count="214">
    <mergeCell ref="B58:N58"/>
    <mergeCell ref="B59:N59"/>
    <mergeCell ref="B10:N10"/>
    <mergeCell ref="B11:N11"/>
    <mergeCell ref="B12:N12"/>
    <mergeCell ref="B13:N13"/>
    <mergeCell ref="B14:N14"/>
    <mergeCell ref="B15:N15"/>
    <mergeCell ref="B4:N4"/>
    <mergeCell ref="B5:N5"/>
    <mergeCell ref="B6:N6"/>
    <mergeCell ref="B7:N7"/>
    <mergeCell ref="B8:N8"/>
    <mergeCell ref="B9:N9"/>
    <mergeCell ref="J56:J57"/>
    <mergeCell ref="K56:K57"/>
    <mergeCell ref="L56:L57"/>
    <mergeCell ref="M56:M57"/>
    <mergeCell ref="N56:N57"/>
    <mergeCell ref="A1:A2"/>
    <mergeCell ref="B1:N1"/>
    <mergeCell ref="B2:N2"/>
    <mergeCell ref="B3:N3"/>
    <mergeCell ref="A4:A59"/>
    <mergeCell ref="L54:M55"/>
    <mergeCell ref="N54:N55"/>
    <mergeCell ref="B56:B57"/>
    <mergeCell ref="C56:C57"/>
    <mergeCell ref="D56:D57"/>
    <mergeCell ref="E56:E57"/>
    <mergeCell ref="F56:F57"/>
    <mergeCell ref="G56:G57"/>
    <mergeCell ref="H56:H57"/>
    <mergeCell ref="I56:I57"/>
    <mergeCell ref="N52:N53"/>
    <mergeCell ref="B54:B55"/>
    <mergeCell ref="C54:C55"/>
    <mergeCell ref="D54:D55"/>
    <mergeCell ref="E54:E55"/>
    <mergeCell ref="F54:F55"/>
    <mergeCell ref="G54:G55"/>
    <mergeCell ref="H54:I55"/>
    <mergeCell ref="J54:J55"/>
    <mergeCell ref="K54:K55"/>
    <mergeCell ref="H52:H53"/>
    <mergeCell ref="I52:I53"/>
    <mergeCell ref="J52:J53"/>
    <mergeCell ref="K52:K53"/>
    <mergeCell ref="L52:L53"/>
    <mergeCell ref="M52:M53"/>
    <mergeCell ref="B52:B53"/>
    <mergeCell ref="C52:C53"/>
    <mergeCell ref="D52:D53"/>
    <mergeCell ref="E52:E53"/>
    <mergeCell ref="F52:F53"/>
    <mergeCell ref="G52:G53"/>
    <mergeCell ref="J49:J50"/>
    <mergeCell ref="K49:K50"/>
    <mergeCell ref="L49:M50"/>
    <mergeCell ref="N49:N50"/>
    <mergeCell ref="H51:J51"/>
    <mergeCell ref="L51:N51"/>
    <mergeCell ref="C49:C50"/>
    <mergeCell ref="D49:D50"/>
    <mergeCell ref="E49:E50"/>
    <mergeCell ref="F49:F50"/>
    <mergeCell ref="G49:G50"/>
    <mergeCell ref="H49:I50"/>
    <mergeCell ref="G47:G48"/>
    <mergeCell ref="H47:I48"/>
    <mergeCell ref="J47:J48"/>
    <mergeCell ref="K47:K48"/>
    <mergeCell ref="L47:M48"/>
    <mergeCell ref="N47:N48"/>
    <mergeCell ref="H45:I46"/>
    <mergeCell ref="J45:J46"/>
    <mergeCell ref="K45:K46"/>
    <mergeCell ref="L45:M46"/>
    <mergeCell ref="N45:N46"/>
    <mergeCell ref="B47:B48"/>
    <mergeCell ref="C47:C48"/>
    <mergeCell ref="D47:D48"/>
    <mergeCell ref="E47:E48"/>
    <mergeCell ref="F47:F48"/>
    <mergeCell ref="B45:B46"/>
    <mergeCell ref="C45:C46"/>
    <mergeCell ref="D45:D46"/>
    <mergeCell ref="E45:E46"/>
    <mergeCell ref="F45:F46"/>
    <mergeCell ref="G45:G46"/>
    <mergeCell ref="J42:J43"/>
    <mergeCell ref="K42:K43"/>
    <mergeCell ref="L42:M43"/>
    <mergeCell ref="N42:N43"/>
    <mergeCell ref="H44:J44"/>
    <mergeCell ref="L44:N44"/>
    <mergeCell ref="C42:C43"/>
    <mergeCell ref="D42:D43"/>
    <mergeCell ref="E42:E43"/>
    <mergeCell ref="F42:F43"/>
    <mergeCell ref="G42:G43"/>
    <mergeCell ref="H42:I43"/>
    <mergeCell ref="H39:I40"/>
    <mergeCell ref="J39:J40"/>
    <mergeCell ref="K39:K40"/>
    <mergeCell ref="L39:M40"/>
    <mergeCell ref="N39:N40"/>
    <mergeCell ref="H41:I41"/>
    <mergeCell ref="L41:M41"/>
    <mergeCell ref="H37:J37"/>
    <mergeCell ref="L37:N37"/>
    <mergeCell ref="H38:J38"/>
    <mergeCell ref="L38:N38"/>
    <mergeCell ref="B39:B40"/>
    <mergeCell ref="C39:C40"/>
    <mergeCell ref="D39:D40"/>
    <mergeCell ref="E39:E40"/>
    <mergeCell ref="F39:F40"/>
    <mergeCell ref="G39:G40"/>
    <mergeCell ref="J34:J35"/>
    <mergeCell ref="K34:K35"/>
    <mergeCell ref="L34:L35"/>
    <mergeCell ref="M34:M35"/>
    <mergeCell ref="N34:N35"/>
    <mergeCell ref="H36:J36"/>
    <mergeCell ref="L36:N36"/>
    <mergeCell ref="L32:M33"/>
    <mergeCell ref="N32:N33"/>
    <mergeCell ref="B34:B35"/>
    <mergeCell ref="C34:C35"/>
    <mergeCell ref="D34:D35"/>
    <mergeCell ref="E34:E35"/>
    <mergeCell ref="F34:F35"/>
    <mergeCell ref="G34:G35"/>
    <mergeCell ref="H34:H35"/>
    <mergeCell ref="I34:I35"/>
    <mergeCell ref="L30:M31"/>
    <mergeCell ref="N30:N31"/>
    <mergeCell ref="C32:C33"/>
    <mergeCell ref="D32:D33"/>
    <mergeCell ref="E32:E33"/>
    <mergeCell ref="F32:F33"/>
    <mergeCell ref="G32:G33"/>
    <mergeCell ref="H32:I33"/>
    <mergeCell ref="J32:J33"/>
    <mergeCell ref="K32:K33"/>
    <mergeCell ref="L28:M29"/>
    <mergeCell ref="N28:N29"/>
    <mergeCell ref="C30:C31"/>
    <mergeCell ref="D30:D31"/>
    <mergeCell ref="E30:E31"/>
    <mergeCell ref="F30:F31"/>
    <mergeCell ref="G30:G31"/>
    <mergeCell ref="H30:I31"/>
    <mergeCell ref="J30:J31"/>
    <mergeCell ref="K30:K31"/>
    <mergeCell ref="N26:N27"/>
    <mergeCell ref="B28:B29"/>
    <mergeCell ref="C28:C29"/>
    <mergeCell ref="D28:D29"/>
    <mergeCell ref="E28:E29"/>
    <mergeCell ref="F28:F29"/>
    <mergeCell ref="G28:G29"/>
    <mergeCell ref="H28:I29"/>
    <mergeCell ref="J28:J29"/>
    <mergeCell ref="K28:K29"/>
    <mergeCell ref="N24:N25"/>
    <mergeCell ref="C26:C27"/>
    <mergeCell ref="D26:D27"/>
    <mergeCell ref="E26:E27"/>
    <mergeCell ref="F26:F27"/>
    <mergeCell ref="G26:G27"/>
    <mergeCell ref="H26:I27"/>
    <mergeCell ref="J26:J27"/>
    <mergeCell ref="K26:K27"/>
    <mergeCell ref="L26:M27"/>
    <mergeCell ref="N22:N23"/>
    <mergeCell ref="C24:C25"/>
    <mergeCell ref="D24:D25"/>
    <mergeCell ref="E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L18:M19"/>
    <mergeCell ref="N18:N19"/>
    <mergeCell ref="H20:J20"/>
    <mergeCell ref="L20:N20"/>
    <mergeCell ref="H21:J21"/>
    <mergeCell ref="L21:N21"/>
    <mergeCell ref="B16:N16"/>
    <mergeCell ref="B18:B19"/>
    <mergeCell ref="C18:C19"/>
    <mergeCell ref="D18:D19"/>
    <mergeCell ref="E18:E19"/>
    <mergeCell ref="F18:F19"/>
    <mergeCell ref="G18:G19"/>
    <mergeCell ref="H18:I19"/>
    <mergeCell ref="J18:J19"/>
    <mergeCell ref="K18:K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3" width="36.5703125" bestFit="1" customWidth="1"/>
    <col min="4" max="4" width="15" customWidth="1"/>
    <col min="5" max="5" width="9.140625" customWidth="1"/>
    <col min="6" max="6" width="17" customWidth="1"/>
    <col min="7" max="7" width="3.5703125" customWidth="1"/>
    <col min="8" max="8" width="11.140625" customWidth="1"/>
    <col min="9" max="9" width="17" customWidth="1"/>
  </cols>
  <sheetData>
    <row r="1" spans="1:9" ht="15" customHeight="1">
      <c r="A1" s="6" t="s">
        <v>534</v>
      </c>
      <c r="B1" s="6" t="s">
        <v>1</v>
      </c>
      <c r="C1" s="6"/>
      <c r="D1" s="6"/>
      <c r="E1" s="6"/>
      <c r="F1" s="6"/>
      <c r="G1" s="6"/>
      <c r="H1" s="6"/>
      <c r="I1" s="6"/>
    </row>
    <row r="2" spans="1:9" ht="15" customHeight="1">
      <c r="A2" s="6"/>
      <c r="B2" s="6" t="s">
        <v>2</v>
      </c>
      <c r="C2" s="6"/>
      <c r="D2" s="6"/>
      <c r="E2" s="6"/>
      <c r="F2" s="6"/>
      <c r="G2" s="6"/>
      <c r="H2" s="6"/>
      <c r="I2" s="6"/>
    </row>
    <row r="3" spans="1:9" ht="45">
      <c r="A3" s="7" t="s">
        <v>535</v>
      </c>
      <c r="B3" s="79" t="s">
        <v>6</v>
      </c>
      <c r="C3" s="79"/>
      <c r="D3" s="79"/>
      <c r="E3" s="79"/>
      <c r="F3" s="79"/>
      <c r="G3" s="79"/>
      <c r="H3" s="79"/>
      <c r="I3" s="79"/>
    </row>
    <row r="4" spans="1:9" ht="15" customHeight="1">
      <c r="A4" s="16" t="s">
        <v>536</v>
      </c>
      <c r="B4" s="79" t="s">
        <v>6</v>
      </c>
      <c r="C4" s="79"/>
      <c r="D4" s="79"/>
      <c r="E4" s="79"/>
      <c r="F4" s="79"/>
      <c r="G4" s="79"/>
      <c r="H4" s="79"/>
      <c r="I4" s="79"/>
    </row>
    <row r="5" spans="1:9">
      <c r="A5" s="16"/>
      <c r="B5" s="80" t="s">
        <v>537</v>
      </c>
      <c r="C5" s="80"/>
      <c r="D5" s="80"/>
      <c r="E5" s="80"/>
      <c r="F5" s="80"/>
      <c r="G5" s="80"/>
      <c r="H5" s="80"/>
      <c r="I5" s="80"/>
    </row>
    <row r="6" spans="1:9">
      <c r="A6" s="16"/>
      <c r="B6" s="79"/>
      <c r="C6" s="79"/>
      <c r="D6" s="79"/>
      <c r="E6" s="79"/>
      <c r="F6" s="79"/>
      <c r="G6" s="79"/>
      <c r="H6" s="79"/>
      <c r="I6" s="79"/>
    </row>
    <row r="7" spans="1:9" ht="63.75" customHeight="1">
      <c r="A7" s="16"/>
      <c r="B7" s="81" t="s">
        <v>538</v>
      </c>
      <c r="C7" s="81"/>
      <c r="D7" s="81"/>
      <c r="E7" s="81"/>
      <c r="F7" s="81"/>
      <c r="G7" s="81"/>
      <c r="H7" s="81"/>
      <c r="I7" s="81"/>
    </row>
    <row r="8" spans="1:9">
      <c r="A8" s="16"/>
      <c r="B8" s="79"/>
      <c r="C8" s="79"/>
      <c r="D8" s="79"/>
      <c r="E8" s="79"/>
      <c r="F8" s="79"/>
      <c r="G8" s="79"/>
      <c r="H8" s="79"/>
      <c r="I8" s="79"/>
    </row>
    <row r="9" spans="1:9" ht="63.75" customHeight="1">
      <c r="A9" s="16"/>
      <c r="B9" s="81" t="s">
        <v>539</v>
      </c>
      <c r="C9" s="81"/>
      <c r="D9" s="81"/>
      <c r="E9" s="81"/>
      <c r="F9" s="81"/>
      <c r="G9" s="81"/>
      <c r="H9" s="81"/>
      <c r="I9" s="81"/>
    </row>
    <row r="10" spans="1:9">
      <c r="A10" s="16"/>
      <c r="B10" s="81" t="s">
        <v>195</v>
      </c>
      <c r="C10" s="81"/>
      <c r="D10" s="81"/>
      <c r="E10" s="81"/>
      <c r="F10" s="81"/>
      <c r="G10" s="81"/>
      <c r="H10" s="81"/>
      <c r="I10" s="81"/>
    </row>
    <row r="11" spans="1:9">
      <c r="A11" s="16"/>
      <c r="B11" s="81" t="s">
        <v>540</v>
      </c>
      <c r="C11" s="81"/>
      <c r="D11" s="81"/>
      <c r="E11" s="81"/>
      <c r="F11" s="81"/>
      <c r="G11" s="81"/>
      <c r="H11" s="81"/>
      <c r="I11" s="81"/>
    </row>
    <row r="12" spans="1:9">
      <c r="A12" s="16"/>
      <c r="B12" s="33"/>
      <c r="C12" s="33"/>
      <c r="D12" s="33"/>
      <c r="E12" s="33"/>
      <c r="F12" s="33"/>
    </row>
    <row r="13" spans="1:9" ht="15.75" thickBot="1">
      <c r="A13" s="16"/>
      <c r="B13" s="17"/>
      <c r="C13" s="17"/>
      <c r="D13" s="17"/>
      <c r="E13" s="17"/>
      <c r="F13" s="17"/>
    </row>
    <row r="14" spans="1:9">
      <c r="A14" s="16"/>
      <c r="B14" s="88" t="s">
        <v>541</v>
      </c>
      <c r="C14" s="42"/>
      <c r="D14" s="40" t="s">
        <v>542</v>
      </c>
      <c r="E14" s="40"/>
      <c r="F14" s="40"/>
    </row>
    <row r="15" spans="1:9" ht="15.75" thickBot="1">
      <c r="A15" s="16"/>
      <c r="B15" s="36"/>
      <c r="C15" s="38"/>
      <c r="D15" s="41" t="s">
        <v>543</v>
      </c>
      <c r="E15" s="41"/>
      <c r="F15" s="41"/>
    </row>
    <row r="16" spans="1:9">
      <c r="A16" s="16"/>
      <c r="B16" s="75" t="s">
        <v>544</v>
      </c>
      <c r="C16" s="46"/>
      <c r="D16" s="48">
        <v>2848.5</v>
      </c>
      <c r="E16" s="48"/>
      <c r="F16" s="46"/>
    </row>
    <row r="17" spans="1:9">
      <c r="A17" s="16"/>
      <c r="B17" s="56"/>
      <c r="C17" s="45"/>
      <c r="D17" s="62"/>
      <c r="E17" s="62"/>
      <c r="F17" s="45"/>
    </row>
    <row r="18" spans="1:9">
      <c r="A18" s="16"/>
      <c r="B18" s="53" t="s">
        <v>545</v>
      </c>
      <c r="C18" s="37"/>
      <c r="D18" s="55">
        <v>18.3</v>
      </c>
      <c r="E18" s="55"/>
      <c r="F18" s="37"/>
    </row>
    <row r="19" spans="1:9">
      <c r="A19" s="16"/>
      <c r="B19" s="53"/>
      <c r="C19" s="37"/>
      <c r="D19" s="55"/>
      <c r="E19" s="55"/>
      <c r="F19" s="37"/>
    </row>
    <row r="20" spans="1:9">
      <c r="A20" s="16"/>
      <c r="B20" s="56" t="s">
        <v>546</v>
      </c>
      <c r="C20" s="45"/>
      <c r="D20" s="57">
        <v>12.2</v>
      </c>
      <c r="E20" s="57"/>
      <c r="F20" s="45"/>
    </row>
    <row r="21" spans="1:9">
      <c r="A21" s="16"/>
      <c r="B21" s="56"/>
      <c r="C21" s="45"/>
      <c r="D21" s="57"/>
      <c r="E21" s="57"/>
      <c r="F21" s="45"/>
    </row>
    <row r="22" spans="1:9">
      <c r="A22" s="16"/>
      <c r="B22" s="53" t="s">
        <v>547</v>
      </c>
      <c r="C22" s="37"/>
      <c r="D22" s="54">
        <v>1176.3</v>
      </c>
      <c r="E22" s="54"/>
      <c r="F22" s="37"/>
    </row>
    <row r="23" spans="1:9">
      <c r="A23" s="16"/>
      <c r="B23" s="53"/>
      <c r="C23" s="37"/>
      <c r="D23" s="54"/>
      <c r="E23" s="54"/>
      <c r="F23" s="37"/>
    </row>
    <row r="24" spans="1:9">
      <c r="A24" s="16"/>
      <c r="B24" s="56" t="s">
        <v>548</v>
      </c>
      <c r="C24" s="45"/>
      <c r="D24" s="57">
        <v>97.8</v>
      </c>
      <c r="E24" s="57"/>
      <c r="F24" s="45"/>
    </row>
    <row r="25" spans="1:9">
      <c r="A25" s="16"/>
      <c r="B25" s="56"/>
      <c r="C25" s="45"/>
      <c r="D25" s="57"/>
      <c r="E25" s="57"/>
      <c r="F25" s="45"/>
    </row>
    <row r="26" spans="1:9">
      <c r="A26" s="16"/>
      <c r="B26" s="53" t="s">
        <v>549</v>
      </c>
      <c r="C26" s="37"/>
      <c r="D26" s="55">
        <v>12.2</v>
      </c>
      <c r="E26" s="55"/>
      <c r="F26" s="37"/>
    </row>
    <row r="27" spans="1:9" ht="15.75" thickBot="1">
      <c r="A27" s="16"/>
      <c r="B27" s="53"/>
      <c r="C27" s="37"/>
      <c r="D27" s="58"/>
      <c r="E27" s="58"/>
      <c r="F27" s="38"/>
    </row>
    <row r="28" spans="1:9">
      <c r="A28" s="16"/>
      <c r="B28" s="56" t="s">
        <v>550</v>
      </c>
      <c r="C28" s="45"/>
      <c r="D28" s="48">
        <v>4165.3</v>
      </c>
      <c r="E28" s="48"/>
      <c r="F28" s="46"/>
    </row>
    <row r="29" spans="1:9" ht="15.75" thickBot="1">
      <c r="A29" s="16"/>
      <c r="B29" s="56"/>
      <c r="C29" s="45"/>
      <c r="D29" s="63"/>
      <c r="E29" s="63"/>
      <c r="F29" s="60"/>
    </row>
    <row r="30" spans="1:9">
      <c r="A30" s="16"/>
      <c r="B30" s="35" t="s">
        <v>551</v>
      </c>
      <c r="C30" s="37"/>
      <c r="D30" s="88" t="s">
        <v>224</v>
      </c>
      <c r="E30" s="89">
        <v>34.1</v>
      </c>
      <c r="F30" s="42"/>
    </row>
    <row r="31" spans="1:9" ht="15.75" thickBot="1">
      <c r="A31" s="16"/>
      <c r="B31" s="36"/>
      <c r="C31" s="38"/>
      <c r="D31" s="36"/>
      <c r="E31" s="58"/>
      <c r="F31" s="38"/>
    </row>
    <row r="32" spans="1:9">
      <c r="A32" s="16"/>
      <c r="B32" s="37"/>
      <c r="C32" s="37"/>
      <c r="D32" s="37"/>
      <c r="E32" s="37"/>
      <c r="F32" s="37"/>
      <c r="G32" s="37"/>
      <c r="H32" s="37"/>
      <c r="I32" s="37"/>
    </row>
    <row r="33" spans="1:9">
      <c r="A33" s="16"/>
      <c r="B33" s="17"/>
      <c r="C33" s="17"/>
    </row>
    <row r="34" spans="1:9" ht="25.5">
      <c r="A34" s="16"/>
      <c r="B34" s="110" t="s">
        <v>358</v>
      </c>
      <c r="C34" s="111" t="s">
        <v>552</v>
      </c>
    </row>
    <row r="35" spans="1:9">
      <c r="A35" s="16"/>
      <c r="B35" s="79"/>
      <c r="C35" s="79"/>
      <c r="D35" s="79"/>
      <c r="E35" s="79"/>
      <c r="F35" s="79"/>
      <c r="G35" s="79"/>
      <c r="H35" s="79"/>
      <c r="I35" s="79"/>
    </row>
    <row r="36" spans="1:9">
      <c r="A36" s="16"/>
      <c r="B36" s="81" t="s">
        <v>553</v>
      </c>
      <c r="C36" s="81"/>
      <c r="D36" s="81"/>
      <c r="E36" s="81"/>
      <c r="F36" s="81"/>
      <c r="G36" s="81"/>
      <c r="H36" s="81"/>
      <c r="I36" s="81"/>
    </row>
    <row r="37" spans="1:9">
      <c r="A37" s="16"/>
      <c r="B37" s="33"/>
      <c r="C37" s="33"/>
      <c r="D37" s="33"/>
      <c r="E37" s="33"/>
      <c r="F37" s="33"/>
      <c r="G37" s="33"/>
      <c r="H37" s="33"/>
      <c r="I37" s="33"/>
    </row>
    <row r="38" spans="1:9" ht="15.75" thickBot="1">
      <c r="A38" s="16"/>
      <c r="B38" s="17"/>
      <c r="C38" s="17"/>
      <c r="D38" s="17"/>
      <c r="E38" s="17"/>
      <c r="F38" s="17"/>
      <c r="G38" s="17"/>
      <c r="H38" s="17"/>
      <c r="I38" s="17"/>
    </row>
    <row r="39" spans="1:9">
      <c r="A39" s="16"/>
      <c r="B39" s="42"/>
      <c r="C39" s="42"/>
      <c r="D39" s="40" t="s">
        <v>541</v>
      </c>
      <c r="E39" s="40"/>
      <c r="F39" s="42"/>
      <c r="G39" s="40" t="s">
        <v>555</v>
      </c>
      <c r="H39" s="40"/>
      <c r="I39" s="40"/>
    </row>
    <row r="40" spans="1:9">
      <c r="A40" s="16"/>
      <c r="B40" s="95"/>
      <c r="C40" s="95"/>
      <c r="D40" s="39" t="s">
        <v>554</v>
      </c>
      <c r="E40" s="39"/>
      <c r="F40" s="95"/>
      <c r="G40" s="39" t="s">
        <v>556</v>
      </c>
      <c r="H40" s="39"/>
      <c r="I40" s="39"/>
    </row>
    <row r="41" spans="1:9" ht="15.75" thickBot="1">
      <c r="A41" s="16"/>
      <c r="B41" s="38"/>
      <c r="C41" s="38"/>
      <c r="D41" s="41" t="s">
        <v>543</v>
      </c>
      <c r="E41" s="41"/>
      <c r="F41" s="38"/>
      <c r="G41" s="41" t="s">
        <v>222</v>
      </c>
      <c r="H41" s="41"/>
      <c r="I41" s="41"/>
    </row>
    <row r="42" spans="1:9">
      <c r="A42" s="16"/>
      <c r="B42" s="75" t="s">
        <v>557</v>
      </c>
      <c r="C42" s="46"/>
      <c r="D42" s="48">
        <v>5259.5</v>
      </c>
      <c r="E42" s="46"/>
      <c r="F42" s="46"/>
      <c r="G42" s="44" t="s">
        <v>224</v>
      </c>
      <c r="H42" s="51">
        <v>10.75</v>
      </c>
      <c r="I42" s="46"/>
    </row>
    <row r="43" spans="1:9">
      <c r="A43" s="16"/>
      <c r="B43" s="56"/>
      <c r="C43" s="45"/>
      <c r="D43" s="49"/>
      <c r="E43" s="50"/>
      <c r="F43" s="45"/>
      <c r="G43" s="47"/>
      <c r="H43" s="52"/>
      <c r="I43" s="50"/>
    </row>
    <row r="44" spans="1:9">
      <c r="A44" s="16"/>
      <c r="B44" s="53" t="s">
        <v>558</v>
      </c>
      <c r="C44" s="37"/>
      <c r="D44" s="54">
        <v>4165.3</v>
      </c>
      <c r="E44" s="37"/>
      <c r="F44" s="37"/>
      <c r="G44" s="35" t="s">
        <v>224</v>
      </c>
      <c r="H44" s="55">
        <v>8.18</v>
      </c>
      <c r="I44" s="37"/>
    </row>
    <row r="45" spans="1:9">
      <c r="A45" s="16"/>
      <c r="B45" s="53"/>
      <c r="C45" s="37"/>
      <c r="D45" s="54"/>
      <c r="E45" s="37"/>
      <c r="F45" s="37"/>
      <c r="G45" s="35"/>
      <c r="H45" s="55"/>
      <c r="I45" s="37"/>
    </row>
    <row r="46" spans="1:9">
      <c r="A46" s="16"/>
      <c r="B46" s="56" t="s">
        <v>559</v>
      </c>
      <c r="C46" s="45"/>
      <c r="D46" s="57" t="s">
        <v>560</v>
      </c>
      <c r="E46" s="43" t="s">
        <v>226</v>
      </c>
      <c r="F46" s="45"/>
      <c r="G46" s="43" t="s">
        <v>224</v>
      </c>
      <c r="H46" s="57">
        <v>11.3</v>
      </c>
      <c r="I46" s="45"/>
    </row>
    <row r="47" spans="1:9">
      <c r="A47" s="16"/>
      <c r="B47" s="56"/>
      <c r="C47" s="45"/>
      <c r="D47" s="57"/>
      <c r="E47" s="43"/>
      <c r="F47" s="45"/>
      <c r="G47" s="43"/>
      <c r="H47" s="57"/>
      <c r="I47" s="45"/>
    </row>
    <row r="48" spans="1:9">
      <c r="A48" s="16"/>
      <c r="B48" s="53" t="s">
        <v>561</v>
      </c>
      <c r="C48" s="37"/>
      <c r="D48" s="55" t="s">
        <v>562</v>
      </c>
      <c r="E48" s="35" t="s">
        <v>226</v>
      </c>
      <c r="F48" s="37"/>
      <c r="G48" s="35" t="s">
        <v>224</v>
      </c>
      <c r="H48" s="55">
        <v>9.84</v>
      </c>
      <c r="I48" s="37"/>
    </row>
    <row r="49" spans="1:9" ht="15.75" thickBot="1">
      <c r="A49" s="16"/>
      <c r="B49" s="53"/>
      <c r="C49" s="37"/>
      <c r="D49" s="58"/>
      <c r="E49" s="36"/>
      <c r="F49" s="37"/>
      <c r="G49" s="35"/>
      <c r="H49" s="55"/>
      <c r="I49" s="37"/>
    </row>
    <row r="50" spans="1:9">
      <c r="A50" s="16"/>
      <c r="B50" s="56" t="s">
        <v>563</v>
      </c>
      <c r="C50" s="45"/>
      <c r="D50" s="48">
        <v>7123</v>
      </c>
      <c r="E50" s="46"/>
      <c r="F50" s="45"/>
      <c r="G50" s="43" t="s">
        <v>224</v>
      </c>
      <c r="H50" s="57">
        <v>8.9</v>
      </c>
      <c r="I50" s="45"/>
    </row>
    <row r="51" spans="1:9" ht="15.75" thickBot="1">
      <c r="A51" s="16"/>
      <c r="B51" s="59"/>
      <c r="C51" s="60"/>
      <c r="D51" s="63"/>
      <c r="E51" s="60"/>
      <c r="F51" s="60"/>
      <c r="G51" s="61"/>
      <c r="H51" s="64"/>
      <c r="I51" s="60"/>
    </row>
    <row r="52" spans="1:9">
      <c r="A52" s="16"/>
      <c r="B52" s="117"/>
      <c r="C52" s="117"/>
      <c r="D52" s="117"/>
      <c r="E52" s="117"/>
      <c r="F52" s="117"/>
      <c r="G52" s="117"/>
      <c r="H52" s="117"/>
      <c r="I52" s="117"/>
    </row>
    <row r="53" spans="1:9" ht="51" customHeight="1">
      <c r="A53" s="16"/>
      <c r="B53" s="81" t="s">
        <v>564</v>
      </c>
      <c r="C53" s="81"/>
      <c r="D53" s="81"/>
      <c r="E53" s="81"/>
      <c r="F53" s="81"/>
      <c r="G53" s="81"/>
      <c r="H53" s="81"/>
      <c r="I53" s="81"/>
    </row>
  </sheetData>
  <mergeCells count="106">
    <mergeCell ref="B52:I52"/>
    <mergeCell ref="B53:I53"/>
    <mergeCell ref="B7:I7"/>
    <mergeCell ref="B8:I8"/>
    <mergeCell ref="B9:I9"/>
    <mergeCell ref="B10:I10"/>
    <mergeCell ref="B11:I11"/>
    <mergeCell ref="B32:I32"/>
    <mergeCell ref="H50:H51"/>
    <mergeCell ref="I50:I51"/>
    <mergeCell ref="A1:A2"/>
    <mergeCell ref="B1:I1"/>
    <mergeCell ref="B2:I2"/>
    <mergeCell ref="B3:I3"/>
    <mergeCell ref="A4:A53"/>
    <mergeCell ref="B4:I4"/>
    <mergeCell ref="B5:I5"/>
    <mergeCell ref="B6:I6"/>
    <mergeCell ref="B50:B51"/>
    <mergeCell ref="C50:C51"/>
    <mergeCell ref="D50:D51"/>
    <mergeCell ref="E50:E51"/>
    <mergeCell ref="F50:F51"/>
    <mergeCell ref="G50:G51"/>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I42:I43"/>
    <mergeCell ref="B44:B45"/>
    <mergeCell ref="C44:C45"/>
    <mergeCell ref="D44:D45"/>
    <mergeCell ref="E44:E45"/>
    <mergeCell ref="F44:F45"/>
    <mergeCell ref="G44:G45"/>
    <mergeCell ref="H44:H45"/>
    <mergeCell ref="I44:I45"/>
    <mergeCell ref="G39:I39"/>
    <mergeCell ref="G40:I40"/>
    <mergeCell ref="G41:I41"/>
    <mergeCell ref="B42:B43"/>
    <mergeCell ref="C42:C43"/>
    <mergeCell ref="D42:D43"/>
    <mergeCell ref="E42:E43"/>
    <mergeCell ref="F42:F43"/>
    <mergeCell ref="G42:G43"/>
    <mergeCell ref="H42:H43"/>
    <mergeCell ref="B39:B41"/>
    <mergeCell ref="C39:C41"/>
    <mergeCell ref="D39:E39"/>
    <mergeCell ref="D40:E40"/>
    <mergeCell ref="D41:E41"/>
    <mergeCell ref="F39:F41"/>
    <mergeCell ref="B30:B31"/>
    <mergeCell ref="C30:C31"/>
    <mergeCell ref="D30:D31"/>
    <mergeCell ref="E30:E31"/>
    <mergeCell ref="F30:F31"/>
    <mergeCell ref="B37:I37"/>
    <mergeCell ref="B35:I35"/>
    <mergeCell ref="B36:I36"/>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2:F12"/>
    <mergeCell ref="B14:B15"/>
    <mergeCell ref="C14:C15"/>
    <mergeCell ref="D14:F14"/>
    <mergeCell ref="D15:F15"/>
    <mergeCell ref="B16:B17"/>
    <mergeCell ref="C16:C17"/>
    <mergeCell ref="D16:E17"/>
    <mergeCell ref="F16:F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1"/>
  <sheetViews>
    <sheetView showGridLines="0" workbookViewId="0"/>
  </sheetViews>
  <sheetFormatPr defaultRowHeight="15"/>
  <cols>
    <col min="1" max="2" width="36.5703125" bestFit="1" customWidth="1"/>
    <col min="3" max="3" width="36.5703125" customWidth="1"/>
    <col min="4" max="4" width="8.85546875" customWidth="1"/>
    <col min="5" max="5" width="36.5703125" customWidth="1"/>
    <col min="6" max="6" width="7" customWidth="1"/>
    <col min="7" max="7" width="36.5703125" customWidth="1"/>
    <col min="8" max="8" width="8.85546875" customWidth="1"/>
    <col min="9" max="9" width="36.42578125" customWidth="1"/>
    <col min="10" max="10" width="7" customWidth="1"/>
    <col min="11" max="11" width="36.5703125" customWidth="1"/>
    <col min="12" max="12" width="8.85546875" customWidth="1"/>
    <col min="13" max="13" width="36.5703125" customWidth="1"/>
    <col min="14" max="14" width="7" customWidth="1"/>
    <col min="15" max="15" width="36.5703125" customWidth="1"/>
    <col min="16" max="16" width="8.85546875" customWidth="1"/>
    <col min="17" max="17" width="36.5703125" customWidth="1"/>
    <col min="18" max="18" width="7" customWidth="1"/>
    <col min="19" max="19" width="36.5703125" customWidth="1"/>
    <col min="20" max="20" width="8.85546875" customWidth="1"/>
    <col min="21" max="21" width="36.5703125" customWidth="1"/>
    <col min="22" max="22" width="7" customWidth="1"/>
    <col min="23" max="23" width="36.5703125" customWidth="1"/>
    <col min="24" max="24" width="8.85546875" customWidth="1"/>
    <col min="25" max="25" width="36.5703125" customWidth="1"/>
    <col min="26" max="26" width="7" customWidth="1"/>
  </cols>
  <sheetData>
    <row r="1" spans="1:26" ht="15" customHeight="1">
      <c r="A1" s="6" t="s">
        <v>565</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566</v>
      </c>
      <c r="B3" s="79" t="s">
        <v>6</v>
      </c>
      <c r="C3" s="79"/>
      <c r="D3" s="79"/>
      <c r="E3" s="79"/>
      <c r="F3" s="79"/>
      <c r="G3" s="79"/>
      <c r="H3" s="79"/>
      <c r="I3" s="79"/>
      <c r="J3" s="79"/>
      <c r="K3" s="79"/>
      <c r="L3" s="79"/>
      <c r="M3" s="79"/>
      <c r="N3" s="79"/>
      <c r="O3" s="79"/>
      <c r="P3" s="79"/>
      <c r="Q3" s="79"/>
      <c r="R3" s="79"/>
      <c r="S3" s="79"/>
      <c r="T3" s="79"/>
      <c r="U3" s="79"/>
      <c r="V3" s="79"/>
      <c r="W3" s="79"/>
      <c r="X3" s="79"/>
      <c r="Y3" s="79"/>
      <c r="Z3" s="79"/>
    </row>
    <row r="4" spans="1:26" ht="15" customHeight="1">
      <c r="A4" s="16" t="s">
        <v>565</v>
      </c>
      <c r="B4" s="79" t="s">
        <v>6</v>
      </c>
      <c r="C4" s="79"/>
      <c r="D4" s="79"/>
      <c r="E4" s="79"/>
      <c r="F4" s="79"/>
      <c r="G4" s="79"/>
      <c r="H4" s="79"/>
      <c r="I4" s="79"/>
      <c r="J4" s="79"/>
      <c r="K4" s="79"/>
      <c r="L4" s="79"/>
      <c r="M4" s="79"/>
      <c r="N4" s="79"/>
      <c r="O4" s="79"/>
      <c r="P4" s="79"/>
      <c r="Q4" s="79"/>
      <c r="R4" s="79"/>
      <c r="S4" s="79"/>
      <c r="T4" s="79"/>
      <c r="U4" s="79"/>
      <c r="V4" s="79"/>
      <c r="W4" s="79"/>
      <c r="X4" s="79"/>
      <c r="Y4" s="79"/>
      <c r="Z4" s="79"/>
    </row>
    <row r="5" spans="1:26">
      <c r="A5" s="16"/>
      <c r="B5" s="80" t="s">
        <v>565</v>
      </c>
      <c r="C5" s="80"/>
      <c r="D5" s="80"/>
      <c r="E5" s="80"/>
      <c r="F5" s="80"/>
      <c r="G5" s="80"/>
      <c r="H5" s="80"/>
      <c r="I5" s="80"/>
      <c r="J5" s="80"/>
      <c r="K5" s="80"/>
      <c r="L5" s="80"/>
      <c r="M5" s="80"/>
      <c r="N5" s="80"/>
      <c r="O5" s="80"/>
      <c r="P5" s="80"/>
      <c r="Q5" s="80"/>
      <c r="R5" s="80"/>
      <c r="S5" s="80"/>
      <c r="T5" s="80"/>
      <c r="U5" s="80"/>
      <c r="V5" s="80"/>
      <c r="W5" s="80"/>
      <c r="X5" s="80"/>
      <c r="Y5" s="80"/>
      <c r="Z5" s="80"/>
    </row>
    <row r="6" spans="1:26">
      <c r="A6" s="16"/>
      <c r="B6" s="79"/>
      <c r="C6" s="79"/>
      <c r="D6" s="79"/>
      <c r="E6" s="79"/>
      <c r="F6" s="79"/>
      <c r="G6" s="79"/>
      <c r="H6" s="79"/>
      <c r="I6" s="79"/>
      <c r="J6" s="79"/>
      <c r="K6" s="79"/>
      <c r="L6" s="79"/>
      <c r="M6" s="79"/>
      <c r="N6" s="79"/>
      <c r="O6" s="79"/>
      <c r="P6" s="79"/>
      <c r="Q6" s="79"/>
      <c r="R6" s="79"/>
      <c r="S6" s="79"/>
      <c r="T6" s="79"/>
      <c r="U6" s="79"/>
      <c r="V6" s="79"/>
      <c r="W6" s="79"/>
      <c r="X6" s="79"/>
      <c r="Y6" s="79"/>
      <c r="Z6" s="79"/>
    </row>
    <row r="7" spans="1:26">
      <c r="A7" s="16"/>
      <c r="B7" s="107" t="s">
        <v>567</v>
      </c>
      <c r="C7" s="107"/>
      <c r="D7" s="107"/>
      <c r="E7" s="107"/>
      <c r="F7" s="107"/>
      <c r="G7" s="107"/>
      <c r="H7" s="107"/>
      <c r="I7" s="107"/>
      <c r="J7" s="107"/>
      <c r="K7" s="107"/>
      <c r="L7" s="107"/>
      <c r="M7" s="107"/>
      <c r="N7" s="107"/>
      <c r="O7" s="107"/>
      <c r="P7" s="107"/>
      <c r="Q7" s="107"/>
      <c r="R7" s="107"/>
      <c r="S7" s="107"/>
      <c r="T7" s="107"/>
      <c r="U7" s="107"/>
      <c r="V7" s="107"/>
      <c r="W7" s="107"/>
      <c r="X7" s="107"/>
      <c r="Y7" s="107"/>
      <c r="Z7" s="107"/>
    </row>
    <row r="8" spans="1:26" ht="25.5" customHeight="1">
      <c r="A8" s="16"/>
      <c r="B8" s="81" t="s">
        <v>568</v>
      </c>
      <c r="C8" s="81"/>
      <c r="D8" s="81"/>
      <c r="E8" s="81"/>
      <c r="F8" s="81"/>
      <c r="G8" s="81"/>
      <c r="H8" s="81"/>
      <c r="I8" s="81"/>
      <c r="J8" s="81"/>
      <c r="K8" s="81"/>
      <c r="L8" s="81"/>
      <c r="M8" s="81"/>
      <c r="N8" s="81"/>
      <c r="O8" s="81"/>
      <c r="P8" s="81"/>
      <c r="Q8" s="81"/>
      <c r="R8" s="81"/>
      <c r="S8" s="81"/>
      <c r="T8" s="81"/>
      <c r="U8" s="81"/>
      <c r="V8" s="81"/>
      <c r="W8" s="81"/>
      <c r="X8" s="81"/>
      <c r="Y8" s="81"/>
      <c r="Z8" s="81"/>
    </row>
    <row r="9" spans="1:26">
      <c r="A9" s="16"/>
      <c r="B9" s="79"/>
      <c r="C9" s="79"/>
      <c r="D9" s="79"/>
      <c r="E9" s="79"/>
      <c r="F9" s="79"/>
      <c r="G9" s="79"/>
      <c r="H9" s="79"/>
      <c r="I9" s="79"/>
      <c r="J9" s="79"/>
      <c r="K9" s="79"/>
      <c r="L9" s="79"/>
      <c r="M9" s="79"/>
      <c r="N9" s="79"/>
      <c r="O9" s="79"/>
      <c r="P9" s="79"/>
      <c r="Q9" s="79"/>
      <c r="R9" s="79"/>
      <c r="S9" s="79"/>
      <c r="T9" s="79"/>
      <c r="U9" s="79"/>
      <c r="V9" s="79"/>
      <c r="W9" s="79"/>
      <c r="X9" s="79"/>
      <c r="Y9" s="79"/>
      <c r="Z9" s="79"/>
    </row>
    <row r="10" spans="1:26">
      <c r="A10" s="16"/>
      <c r="B10" s="81" t="s">
        <v>569</v>
      </c>
      <c r="C10" s="81"/>
      <c r="D10" s="81"/>
      <c r="E10" s="81"/>
      <c r="F10" s="81"/>
      <c r="G10" s="81"/>
      <c r="H10" s="81"/>
      <c r="I10" s="81"/>
      <c r="J10" s="81"/>
      <c r="K10" s="81"/>
      <c r="L10" s="81"/>
      <c r="M10" s="81"/>
      <c r="N10" s="81"/>
      <c r="O10" s="81"/>
      <c r="P10" s="81"/>
      <c r="Q10" s="81"/>
      <c r="R10" s="81"/>
      <c r="S10" s="81"/>
      <c r="T10" s="81"/>
      <c r="U10" s="81"/>
      <c r="V10" s="81"/>
      <c r="W10" s="81"/>
      <c r="X10" s="81"/>
      <c r="Y10" s="81"/>
      <c r="Z10" s="81"/>
    </row>
    <row r="11" spans="1:26">
      <c r="A11" s="16"/>
      <c r="B11" s="79"/>
      <c r="C11" s="79"/>
      <c r="D11" s="79"/>
      <c r="E11" s="79"/>
      <c r="F11" s="79"/>
      <c r="G11" s="79"/>
      <c r="H11" s="79"/>
      <c r="I11" s="79"/>
      <c r="J11" s="79"/>
      <c r="K11" s="79"/>
      <c r="L11" s="79"/>
      <c r="M11" s="79"/>
      <c r="N11" s="79"/>
      <c r="O11" s="79"/>
      <c r="P11" s="79"/>
      <c r="Q11" s="79"/>
      <c r="R11" s="79"/>
      <c r="S11" s="79"/>
      <c r="T11" s="79"/>
      <c r="U11" s="79"/>
      <c r="V11" s="79"/>
      <c r="W11" s="79"/>
      <c r="X11" s="79"/>
      <c r="Y11" s="79"/>
      <c r="Z11" s="79"/>
    </row>
    <row r="12" spans="1:26">
      <c r="A12" s="16"/>
      <c r="B12" s="81" t="s">
        <v>570</v>
      </c>
      <c r="C12" s="81"/>
      <c r="D12" s="81"/>
      <c r="E12" s="81"/>
      <c r="F12" s="81"/>
      <c r="G12" s="81"/>
      <c r="H12" s="81"/>
      <c r="I12" s="81"/>
      <c r="J12" s="81"/>
      <c r="K12" s="81"/>
      <c r="L12" s="81"/>
      <c r="M12" s="81"/>
      <c r="N12" s="81"/>
      <c r="O12" s="81"/>
      <c r="P12" s="81"/>
      <c r="Q12" s="81"/>
      <c r="R12" s="81"/>
      <c r="S12" s="81"/>
      <c r="T12" s="81"/>
      <c r="U12" s="81"/>
      <c r="V12" s="81"/>
      <c r="W12" s="81"/>
      <c r="X12" s="81"/>
      <c r="Y12" s="81"/>
      <c r="Z12" s="81"/>
    </row>
    <row r="13" spans="1:26">
      <c r="A13" s="16"/>
      <c r="B13" s="167"/>
      <c r="C13" s="167"/>
      <c r="D13" s="167"/>
      <c r="E13" s="167"/>
      <c r="F13" s="167"/>
      <c r="G13" s="167"/>
      <c r="H13" s="167"/>
      <c r="I13" s="167"/>
      <c r="J13" s="167"/>
      <c r="K13" s="167"/>
      <c r="L13" s="167"/>
      <c r="M13" s="167"/>
      <c r="N13" s="167"/>
      <c r="O13" s="167"/>
      <c r="P13" s="167"/>
      <c r="Q13" s="167"/>
      <c r="R13" s="167"/>
      <c r="S13" s="167"/>
      <c r="T13" s="167"/>
      <c r="U13" s="167"/>
      <c r="V13" s="167"/>
      <c r="W13" s="167"/>
      <c r="X13" s="167"/>
      <c r="Y13" s="167"/>
      <c r="Z13" s="167"/>
    </row>
    <row r="14" spans="1:26">
      <c r="A14" s="16"/>
      <c r="B14" s="33"/>
      <c r="C14" s="33"/>
      <c r="D14" s="33"/>
      <c r="E14" s="33"/>
      <c r="F14" s="33"/>
      <c r="G14" s="33"/>
      <c r="H14" s="33"/>
      <c r="I14" s="33"/>
      <c r="J14" s="33"/>
      <c r="K14" s="33"/>
      <c r="L14" s="33"/>
      <c r="M14" s="33"/>
      <c r="N14" s="33"/>
      <c r="O14" s="33"/>
      <c r="P14" s="33"/>
      <c r="Q14" s="33"/>
      <c r="R14" s="33"/>
      <c r="S14" s="33"/>
      <c r="T14" s="33"/>
      <c r="U14" s="33"/>
      <c r="V14" s="33"/>
    </row>
    <row r="15" spans="1:26">
      <c r="A15" s="16"/>
      <c r="B15" s="17"/>
      <c r="C15" s="17"/>
      <c r="D15" s="17"/>
      <c r="E15" s="17"/>
      <c r="F15" s="17"/>
      <c r="G15" s="17"/>
      <c r="H15" s="17"/>
      <c r="I15" s="17"/>
      <c r="J15" s="17"/>
      <c r="K15" s="17"/>
      <c r="L15" s="17"/>
      <c r="M15" s="17"/>
      <c r="N15" s="17"/>
      <c r="O15" s="17"/>
      <c r="P15" s="17"/>
      <c r="Q15" s="17"/>
      <c r="R15" s="17"/>
      <c r="S15" s="17"/>
      <c r="T15" s="17"/>
      <c r="U15" s="17"/>
      <c r="V15" s="17"/>
    </row>
    <row r="16" spans="1:26">
      <c r="A16" s="16"/>
      <c r="B16" s="71"/>
      <c r="C16" s="22"/>
      <c r="D16" s="136" t="s">
        <v>571</v>
      </c>
      <c r="E16" s="136"/>
      <c r="F16" s="136"/>
      <c r="G16" s="136"/>
      <c r="H16" s="136"/>
      <c r="I16" s="136"/>
      <c r="J16" s="136"/>
      <c r="K16" s="136"/>
      <c r="L16" s="136"/>
      <c r="M16" s="136"/>
      <c r="N16" s="136"/>
      <c r="O16" s="136"/>
      <c r="P16" s="136"/>
      <c r="Q16" s="136"/>
      <c r="R16" s="136"/>
      <c r="S16" s="136"/>
      <c r="T16" s="136"/>
      <c r="U16" s="136"/>
      <c r="V16" s="136"/>
    </row>
    <row r="17" spans="1:22">
      <c r="A17" s="16"/>
      <c r="B17" s="37"/>
      <c r="C17" s="37"/>
      <c r="D17" s="136" t="s">
        <v>403</v>
      </c>
      <c r="E17" s="136"/>
      <c r="F17" s="136"/>
      <c r="G17" s="136"/>
      <c r="H17" s="136"/>
      <c r="I17" s="136"/>
      <c r="J17" s="136"/>
      <c r="K17" s="136"/>
      <c r="L17" s="136"/>
      <c r="M17" s="136"/>
      <c r="N17" s="136"/>
      <c r="O17" s="136"/>
      <c r="P17" s="136"/>
      <c r="Q17" s="136"/>
      <c r="R17" s="136"/>
      <c r="S17" s="136"/>
      <c r="T17" s="136"/>
      <c r="U17" s="136"/>
      <c r="V17" s="136"/>
    </row>
    <row r="18" spans="1:22" ht="15.75" thickBot="1">
      <c r="A18" s="16"/>
      <c r="B18" s="37"/>
      <c r="C18" s="37"/>
      <c r="D18" s="137">
        <v>41729</v>
      </c>
      <c r="E18" s="137"/>
      <c r="F18" s="137"/>
      <c r="G18" s="137"/>
      <c r="H18" s="137"/>
      <c r="I18" s="137"/>
      <c r="J18" s="137"/>
      <c r="K18" s="137"/>
      <c r="L18" s="137"/>
      <c r="M18" s="137"/>
      <c r="N18" s="137"/>
      <c r="O18" s="137"/>
      <c r="P18" s="137"/>
      <c r="Q18" s="137"/>
      <c r="R18" s="137"/>
      <c r="S18" s="137"/>
      <c r="T18" s="137"/>
      <c r="U18" s="137"/>
      <c r="V18" s="137"/>
    </row>
    <row r="19" spans="1:22">
      <c r="A19" s="16"/>
      <c r="B19" s="138" t="s">
        <v>216</v>
      </c>
      <c r="C19" s="37"/>
      <c r="D19" s="140" t="s">
        <v>572</v>
      </c>
      <c r="E19" s="140"/>
      <c r="F19" s="140"/>
      <c r="G19" s="42"/>
      <c r="H19" s="140" t="s">
        <v>573</v>
      </c>
      <c r="I19" s="140"/>
      <c r="J19" s="140"/>
      <c r="K19" s="42"/>
      <c r="L19" s="140" t="s">
        <v>574</v>
      </c>
      <c r="M19" s="140"/>
      <c r="N19" s="140"/>
      <c r="O19" s="42"/>
      <c r="P19" s="140" t="s">
        <v>575</v>
      </c>
      <c r="Q19" s="140"/>
      <c r="R19" s="140"/>
      <c r="S19" s="42"/>
      <c r="T19" s="140" t="s">
        <v>576</v>
      </c>
      <c r="U19" s="140"/>
      <c r="V19" s="140"/>
    </row>
    <row r="20" spans="1:22" ht="15.75" thickBot="1">
      <c r="A20" s="16"/>
      <c r="B20" s="139"/>
      <c r="C20" s="38"/>
      <c r="D20" s="141"/>
      <c r="E20" s="141"/>
      <c r="F20" s="141"/>
      <c r="G20" s="38"/>
      <c r="H20" s="141"/>
      <c r="I20" s="141"/>
      <c r="J20" s="141"/>
      <c r="K20" s="38"/>
      <c r="L20" s="141" t="s">
        <v>573</v>
      </c>
      <c r="M20" s="141"/>
      <c r="N20" s="141"/>
      <c r="O20" s="38"/>
      <c r="P20" s="141"/>
      <c r="Q20" s="141"/>
      <c r="R20" s="141"/>
      <c r="S20" s="38"/>
      <c r="T20" s="141"/>
      <c r="U20" s="141"/>
      <c r="V20" s="141"/>
    </row>
    <row r="21" spans="1:22">
      <c r="A21" s="16"/>
      <c r="B21" s="127" t="s">
        <v>34</v>
      </c>
      <c r="C21" s="22"/>
      <c r="D21" s="42"/>
      <c r="E21" s="42"/>
      <c r="F21" s="42"/>
      <c r="G21" s="22"/>
      <c r="H21" s="42"/>
      <c r="I21" s="42"/>
      <c r="J21" s="42"/>
      <c r="K21" s="22"/>
      <c r="L21" s="42"/>
      <c r="M21" s="42"/>
      <c r="N21" s="42"/>
      <c r="O21" s="22"/>
      <c r="P21" s="42"/>
      <c r="Q21" s="42"/>
      <c r="R21" s="42"/>
      <c r="S21" s="22"/>
      <c r="T21" s="42"/>
      <c r="U21" s="42"/>
      <c r="V21" s="42"/>
    </row>
    <row r="22" spans="1:22">
      <c r="A22" s="16"/>
      <c r="B22" s="77" t="s">
        <v>577</v>
      </c>
      <c r="C22" s="45"/>
      <c r="D22" s="43" t="s">
        <v>224</v>
      </c>
      <c r="E22" s="57" t="s">
        <v>373</v>
      </c>
      <c r="F22" s="45"/>
      <c r="G22" s="45"/>
      <c r="H22" s="43" t="s">
        <v>224</v>
      </c>
      <c r="I22" s="57">
        <v>259.60000000000002</v>
      </c>
      <c r="J22" s="45"/>
      <c r="K22" s="45"/>
      <c r="L22" s="43" t="s">
        <v>224</v>
      </c>
      <c r="M22" s="62">
        <v>1164.3</v>
      </c>
      <c r="N22" s="45"/>
      <c r="O22" s="45"/>
      <c r="P22" s="43" t="s">
        <v>224</v>
      </c>
      <c r="Q22" s="57" t="s">
        <v>578</v>
      </c>
      <c r="R22" s="43" t="s">
        <v>226</v>
      </c>
      <c r="S22" s="45"/>
      <c r="T22" s="43" t="s">
        <v>224</v>
      </c>
      <c r="U22" s="62">
        <v>1419.7</v>
      </c>
      <c r="V22" s="45"/>
    </row>
    <row r="23" spans="1:22">
      <c r="A23" s="16"/>
      <c r="B23" s="77"/>
      <c r="C23" s="45"/>
      <c r="D23" s="43"/>
      <c r="E23" s="57"/>
      <c r="F23" s="45"/>
      <c r="G23" s="45"/>
      <c r="H23" s="43"/>
      <c r="I23" s="57"/>
      <c r="J23" s="45"/>
      <c r="K23" s="45"/>
      <c r="L23" s="43"/>
      <c r="M23" s="62"/>
      <c r="N23" s="45"/>
      <c r="O23" s="45"/>
      <c r="P23" s="43"/>
      <c r="Q23" s="57"/>
      <c r="R23" s="43"/>
      <c r="S23" s="45"/>
      <c r="T23" s="43"/>
      <c r="U23" s="62"/>
      <c r="V23" s="45"/>
    </row>
    <row r="24" spans="1:22">
      <c r="A24" s="16"/>
      <c r="B24" s="90" t="s">
        <v>36</v>
      </c>
      <c r="C24" s="37"/>
      <c r="D24" s="55" t="s">
        <v>373</v>
      </c>
      <c r="E24" s="55"/>
      <c r="F24" s="37"/>
      <c r="G24" s="37"/>
      <c r="H24" s="55">
        <v>10</v>
      </c>
      <c r="I24" s="55"/>
      <c r="J24" s="37"/>
      <c r="K24" s="37"/>
      <c r="L24" s="55">
        <v>35.200000000000003</v>
      </c>
      <c r="M24" s="55"/>
      <c r="N24" s="37"/>
      <c r="O24" s="37"/>
      <c r="P24" s="55" t="s">
        <v>373</v>
      </c>
      <c r="Q24" s="55"/>
      <c r="R24" s="37"/>
      <c r="S24" s="37"/>
      <c r="T24" s="55">
        <v>45.2</v>
      </c>
      <c r="U24" s="55"/>
      <c r="V24" s="37"/>
    </row>
    <row r="25" spans="1:22" ht="15.75" thickBot="1">
      <c r="A25" s="16"/>
      <c r="B25" s="90"/>
      <c r="C25" s="37"/>
      <c r="D25" s="58"/>
      <c r="E25" s="58"/>
      <c r="F25" s="38"/>
      <c r="G25" s="37"/>
      <c r="H25" s="58"/>
      <c r="I25" s="58"/>
      <c r="J25" s="38"/>
      <c r="K25" s="37"/>
      <c r="L25" s="58"/>
      <c r="M25" s="58"/>
      <c r="N25" s="38"/>
      <c r="O25" s="37"/>
      <c r="P25" s="58"/>
      <c r="Q25" s="58"/>
      <c r="R25" s="38"/>
      <c r="S25" s="37"/>
      <c r="T25" s="58"/>
      <c r="U25" s="58"/>
      <c r="V25" s="38"/>
    </row>
    <row r="26" spans="1:22">
      <c r="A26" s="16"/>
      <c r="B26" s="91" t="s">
        <v>37</v>
      </c>
      <c r="C26" s="45"/>
      <c r="D26" s="51" t="s">
        <v>373</v>
      </c>
      <c r="E26" s="51"/>
      <c r="F26" s="46"/>
      <c r="G26" s="45"/>
      <c r="H26" s="51">
        <v>269.60000000000002</v>
      </c>
      <c r="I26" s="51"/>
      <c r="J26" s="46"/>
      <c r="K26" s="45"/>
      <c r="L26" s="48">
        <v>1199.5</v>
      </c>
      <c r="M26" s="48"/>
      <c r="N26" s="46"/>
      <c r="O26" s="45"/>
      <c r="P26" s="51" t="s">
        <v>578</v>
      </c>
      <c r="Q26" s="51"/>
      <c r="R26" s="44" t="s">
        <v>226</v>
      </c>
      <c r="S26" s="45"/>
      <c r="T26" s="48">
        <v>1464.9</v>
      </c>
      <c r="U26" s="48"/>
      <c r="V26" s="46"/>
    </row>
    <row r="27" spans="1:22" ht="15.75" thickBot="1">
      <c r="A27" s="16"/>
      <c r="B27" s="142"/>
      <c r="C27" s="60"/>
      <c r="D27" s="64"/>
      <c r="E27" s="64"/>
      <c r="F27" s="60"/>
      <c r="G27" s="60"/>
      <c r="H27" s="64"/>
      <c r="I27" s="64"/>
      <c r="J27" s="60"/>
      <c r="K27" s="60"/>
      <c r="L27" s="63"/>
      <c r="M27" s="63"/>
      <c r="N27" s="60"/>
      <c r="O27" s="60"/>
      <c r="P27" s="64"/>
      <c r="Q27" s="64"/>
      <c r="R27" s="61"/>
      <c r="S27" s="60"/>
      <c r="T27" s="63"/>
      <c r="U27" s="63"/>
      <c r="V27" s="60"/>
    </row>
    <row r="28" spans="1:22">
      <c r="A28" s="16"/>
      <c r="B28" s="127" t="s">
        <v>38</v>
      </c>
      <c r="C28" s="22"/>
      <c r="D28" s="42"/>
      <c r="E28" s="42"/>
      <c r="F28" s="42"/>
      <c r="G28" s="22"/>
      <c r="H28" s="42"/>
      <c r="I28" s="42"/>
      <c r="J28" s="42"/>
      <c r="K28" s="22"/>
      <c r="L28" s="42"/>
      <c r="M28" s="42"/>
      <c r="N28" s="42"/>
      <c r="O28" s="22"/>
      <c r="P28" s="42"/>
      <c r="Q28" s="42"/>
      <c r="R28" s="42"/>
      <c r="S28" s="22"/>
      <c r="T28" s="42"/>
      <c r="U28" s="42"/>
      <c r="V28" s="42"/>
    </row>
    <row r="29" spans="1:22">
      <c r="A29" s="16"/>
      <c r="B29" s="56" t="s">
        <v>579</v>
      </c>
      <c r="C29" s="45"/>
      <c r="D29" s="57" t="s">
        <v>373</v>
      </c>
      <c r="E29" s="57"/>
      <c r="F29" s="45"/>
      <c r="G29" s="45"/>
      <c r="H29" s="57">
        <v>88.6</v>
      </c>
      <c r="I29" s="57"/>
      <c r="J29" s="45"/>
      <c r="K29" s="45"/>
      <c r="L29" s="57">
        <v>559.20000000000005</v>
      </c>
      <c r="M29" s="57"/>
      <c r="N29" s="45"/>
      <c r="O29" s="45"/>
      <c r="P29" s="57" t="s">
        <v>580</v>
      </c>
      <c r="Q29" s="57"/>
      <c r="R29" s="43" t="s">
        <v>226</v>
      </c>
      <c r="S29" s="45"/>
      <c r="T29" s="57">
        <v>644.6</v>
      </c>
      <c r="U29" s="57"/>
      <c r="V29" s="45"/>
    </row>
    <row r="30" spans="1:22">
      <c r="A30" s="16"/>
      <c r="B30" s="56"/>
      <c r="C30" s="45"/>
      <c r="D30" s="57"/>
      <c r="E30" s="57"/>
      <c r="F30" s="45"/>
      <c r="G30" s="45"/>
      <c r="H30" s="57"/>
      <c r="I30" s="57"/>
      <c r="J30" s="45"/>
      <c r="K30" s="45"/>
      <c r="L30" s="57"/>
      <c r="M30" s="57"/>
      <c r="N30" s="45"/>
      <c r="O30" s="45"/>
      <c r="P30" s="57"/>
      <c r="Q30" s="57"/>
      <c r="R30" s="43"/>
      <c r="S30" s="45"/>
      <c r="T30" s="57"/>
      <c r="U30" s="57"/>
      <c r="V30" s="45"/>
    </row>
    <row r="31" spans="1:22">
      <c r="A31" s="16"/>
      <c r="B31" s="53" t="s">
        <v>581</v>
      </c>
      <c r="C31" s="37"/>
      <c r="D31" s="55" t="s">
        <v>373</v>
      </c>
      <c r="E31" s="55"/>
      <c r="F31" s="37"/>
      <c r="G31" s="37"/>
      <c r="H31" s="55">
        <v>9.5</v>
      </c>
      <c r="I31" s="55"/>
      <c r="J31" s="37"/>
      <c r="K31" s="37"/>
      <c r="L31" s="55">
        <v>31.6</v>
      </c>
      <c r="M31" s="55"/>
      <c r="N31" s="37"/>
      <c r="O31" s="37"/>
      <c r="P31" s="55" t="s">
        <v>373</v>
      </c>
      <c r="Q31" s="55"/>
      <c r="R31" s="37"/>
      <c r="S31" s="37"/>
      <c r="T31" s="55">
        <v>41.1</v>
      </c>
      <c r="U31" s="55"/>
      <c r="V31" s="37"/>
    </row>
    <row r="32" spans="1:22">
      <c r="A32" s="16"/>
      <c r="B32" s="53"/>
      <c r="C32" s="37"/>
      <c r="D32" s="55"/>
      <c r="E32" s="55"/>
      <c r="F32" s="37"/>
      <c r="G32" s="37"/>
      <c r="H32" s="55"/>
      <c r="I32" s="55"/>
      <c r="J32" s="37"/>
      <c r="K32" s="37"/>
      <c r="L32" s="55"/>
      <c r="M32" s="55"/>
      <c r="N32" s="37"/>
      <c r="O32" s="37"/>
      <c r="P32" s="55"/>
      <c r="Q32" s="55"/>
      <c r="R32" s="37"/>
      <c r="S32" s="37"/>
      <c r="T32" s="55"/>
      <c r="U32" s="55"/>
      <c r="V32" s="37"/>
    </row>
    <row r="33" spans="1:22">
      <c r="A33" s="16"/>
      <c r="B33" s="56" t="s">
        <v>582</v>
      </c>
      <c r="C33" s="45"/>
      <c r="D33" s="57" t="s">
        <v>373</v>
      </c>
      <c r="E33" s="57"/>
      <c r="F33" s="45"/>
      <c r="G33" s="45"/>
      <c r="H33" s="57">
        <v>22.9</v>
      </c>
      <c r="I33" s="57"/>
      <c r="J33" s="45"/>
      <c r="K33" s="45"/>
      <c r="L33" s="57">
        <v>229.8</v>
      </c>
      <c r="M33" s="57"/>
      <c r="N33" s="45"/>
      <c r="O33" s="45"/>
      <c r="P33" s="57" t="s">
        <v>307</v>
      </c>
      <c r="Q33" s="57"/>
      <c r="R33" s="43" t="s">
        <v>226</v>
      </c>
      <c r="S33" s="45"/>
      <c r="T33" s="57">
        <v>251.7</v>
      </c>
      <c r="U33" s="57"/>
      <c r="V33" s="45"/>
    </row>
    <row r="34" spans="1:22">
      <c r="A34" s="16"/>
      <c r="B34" s="56"/>
      <c r="C34" s="45"/>
      <c r="D34" s="57"/>
      <c r="E34" s="57"/>
      <c r="F34" s="45"/>
      <c r="G34" s="45"/>
      <c r="H34" s="57"/>
      <c r="I34" s="57"/>
      <c r="J34" s="45"/>
      <c r="K34" s="45"/>
      <c r="L34" s="57"/>
      <c r="M34" s="57"/>
      <c r="N34" s="45"/>
      <c r="O34" s="45"/>
      <c r="P34" s="57"/>
      <c r="Q34" s="57"/>
      <c r="R34" s="43"/>
      <c r="S34" s="45"/>
      <c r="T34" s="57"/>
      <c r="U34" s="57"/>
      <c r="V34" s="45"/>
    </row>
    <row r="35" spans="1:22">
      <c r="A35" s="16"/>
      <c r="B35" s="53" t="s">
        <v>583</v>
      </c>
      <c r="C35" s="37"/>
      <c r="D35" s="55">
        <v>5.6</v>
      </c>
      <c r="E35" s="55"/>
      <c r="F35" s="37"/>
      <c r="G35" s="37"/>
      <c r="H35" s="55">
        <v>74.2</v>
      </c>
      <c r="I35" s="55"/>
      <c r="J35" s="37"/>
      <c r="K35" s="37"/>
      <c r="L35" s="55">
        <v>259.10000000000002</v>
      </c>
      <c r="M35" s="55"/>
      <c r="N35" s="37"/>
      <c r="O35" s="37"/>
      <c r="P35" s="55" t="s">
        <v>373</v>
      </c>
      <c r="Q35" s="55"/>
      <c r="R35" s="37"/>
      <c r="S35" s="37"/>
      <c r="T35" s="55">
        <v>338.9</v>
      </c>
      <c r="U35" s="55"/>
      <c r="V35" s="37"/>
    </row>
    <row r="36" spans="1:22">
      <c r="A36" s="16"/>
      <c r="B36" s="53"/>
      <c r="C36" s="37"/>
      <c r="D36" s="55"/>
      <c r="E36" s="55"/>
      <c r="F36" s="37"/>
      <c r="G36" s="37"/>
      <c r="H36" s="55"/>
      <c r="I36" s="55"/>
      <c r="J36" s="37"/>
      <c r="K36" s="37"/>
      <c r="L36" s="55"/>
      <c r="M36" s="55"/>
      <c r="N36" s="37"/>
      <c r="O36" s="37"/>
      <c r="P36" s="55"/>
      <c r="Q36" s="55"/>
      <c r="R36" s="37"/>
      <c r="S36" s="37"/>
      <c r="T36" s="55"/>
      <c r="U36" s="55"/>
      <c r="V36" s="37"/>
    </row>
    <row r="37" spans="1:22">
      <c r="A37" s="16"/>
      <c r="B37" s="56" t="s">
        <v>584</v>
      </c>
      <c r="C37" s="45"/>
      <c r="D37" s="57" t="s">
        <v>373</v>
      </c>
      <c r="E37" s="57"/>
      <c r="F37" s="45"/>
      <c r="G37" s="45"/>
      <c r="H37" s="57" t="s">
        <v>373</v>
      </c>
      <c r="I37" s="57"/>
      <c r="J37" s="45"/>
      <c r="K37" s="45"/>
      <c r="L37" s="57">
        <v>7.4</v>
      </c>
      <c r="M37" s="57"/>
      <c r="N37" s="45"/>
      <c r="O37" s="45"/>
      <c r="P37" s="57" t="s">
        <v>373</v>
      </c>
      <c r="Q37" s="57"/>
      <c r="R37" s="45"/>
      <c r="S37" s="45"/>
      <c r="T37" s="57">
        <v>7.4</v>
      </c>
      <c r="U37" s="57"/>
      <c r="V37" s="45"/>
    </row>
    <row r="38" spans="1:22">
      <c r="A38" s="16"/>
      <c r="B38" s="56"/>
      <c r="C38" s="45"/>
      <c r="D38" s="57"/>
      <c r="E38" s="57"/>
      <c r="F38" s="45"/>
      <c r="G38" s="45"/>
      <c r="H38" s="57"/>
      <c r="I38" s="57"/>
      <c r="J38" s="45"/>
      <c r="K38" s="45"/>
      <c r="L38" s="57"/>
      <c r="M38" s="57"/>
      <c r="N38" s="45"/>
      <c r="O38" s="45"/>
      <c r="P38" s="57"/>
      <c r="Q38" s="57"/>
      <c r="R38" s="45"/>
      <c r="S38" s="45"/>
      <c r="T38" s="57"/>
      <c r="U38" s="57"/>
      <c r="V38" s="45"/>
    </row>
    <row r="39" spans="1:22">
      <c r="A39" s="16"/>
      <c r="B39" s="53" t="s">
        <v>585</v>
      </c>
      <c r="C39" s="37"/>
      <c r="D39" s="55" t="s">
        <v>373</v>
      </c>
      <c r="E39" s="55"/>
      <c r="F39" s="37"/>
      <c r="G39" s="37"/>
      <c r="H39" s="55">
        <v>2.2000000000000002</v>
      </c>
      <c r="I39" s="55"/>
      <c r="J39" s="37"/>
      <c r="K39" s="37"/>
      <c r="L39" s="55">
        <v>10.7</v>
      </c>
      <c r="M39" s="55"/>
      <c r="N39" s="37"/>
      <c r="O39" s="37"/>
      <c r="P39" s="55" t="s">
        <v>373</v>
      </c>
      <c r="Q39" s="55"/>
      <c r="R39" s="37"/>
      <c r="S39" s="37"/>
      <c r="T39" s="55">
        <v>12.9</v>
      </c>
      <c r="U39" s="55"/>
      <c r="V39" s="37"/>
    </row>
    <row r="40" spans="1:22" ht="15.75" thickBot="1">
      <c r="A40" s="16"/>
      <c r="B40" s="53"/>
      <c r="C40" s="37"/>
      <c r="D40" s="58"/>
      <c r="E40" s="58"/>
      <c r="F40" s="38"/>
      <c r="G40" s="37"/>
      <c r="H40" s="58"/>
      <c r="I40" s="58"/>
      <c r="J40" s="38"/>
      <c r="K40" s="37"/>
      <c r="L40" s="58"/>
      <c r="M40" s="58"/>
      <c r="N40" s="38"/>
      <c r="O40" s="37"/>
      <c r="P40" s="58"/>
      <c r="Q40" s="58"/>
      <c r="R40" s="38"/>
      <c r="S40" s="37"/>
      <c r="T40" s="58"/>
      <c r="U40" s="58"/>
      <c r="V40" s="38"/>
    </row>
    <row r="41" spans="1:22">
      <c r="A41" s="16"/>
      <c r="B41" s="91" t="s">
        <v>45</v>
      </c>
      <c r="C41" s="45"/>
      <c r="D41" s="51">
        <v>5.6</v>
      </c>
      <c r="E41" s="51"/>
      <c r="F41" s="46"/>
      <c r="G41" s="45"/>
      <c r="H41" s="51">
        <v>197.4</v>
      </c>
      <c r="I41" s="51"/>
      <c r="J41" s="46"/>
      <c r="K41" s="45"/>
      <c r="L41" s="48">
        <v>1097.8</v>
      </c>
      <c r="M41" s="48"/>
      <c r="N41" s="46"/>
      <c r="O41" s="45"/>
      <c r="P41" s="51" t="s">
        <v>578</v>
      </c>
      <c r="Q41" s="51"/>
      <c r="R41" s="44" t="s">
        <v>226</v>
      </c>
      <c r="S41" s="45"/>
      <c r="T41" s="48">
        <v>1296.5999999999999</v>
      </c>
      <c r="U41" s="48"/>
      <c r="V41" s="46"/>
    </row>
    <row r="42" spans="1:22" ht="15.75" thickBot="1">
      <c r="A42" s="16"/>
      <c r="B42" s="142"/>
      <c r="C42" s="60"/>
      <c r="D42" s="64"/>
      <c r="E42" s="64"/>
      <c r="F42" s="60"/>
      <c r="G42" s="60"/>
      <c r="H42" s="64"/>
      <c r="I42" s="64"/>
      <c r="J42" s="60"/>
      <c r="K42" s="60"/>
      <c r="L42" s="63"/>
      <c r="M42" s="63"/>
      <c r="N42" s="60"/>
      <c r="O42" s="60"/>
      <c r="P42" s="64"/>
      <c r="Q42" s="64"/>
      <c r="R42" s="61"/>
      <c r="S42" s="60"/>
      <c r="T42" s="63"/>
      <c r="U42" s="63"/>
      <c r="V42" s="60"/>
    </row>
    <row r="43" spans="1:22">
      <c r="A43" s="16"/>
      <c r="B43" s="143" t="s">
        <v>586</v>
      </c>
      <c r="C43" s="42"/>
      <c r="D43" s="89" t="s">
        <v>587</v>
      </c>
      <c r="E43" s="89"/>
      <c r="F43" s="88" t="s">
        <v>226</v>
      </c>
      <c r="G43" s="42"/>
      <c r="H43" s="89">
        <v>72.2</v>
      </c>
      <c r="I43" s="89"/>
      <c r="J43" s="42"/>
      <c r="K43" s="42"/>
      <c r="L43" s="89">
        <v>101.7</v>
      </c>
      <c r="M43" s="89"/>
      <c r="N43" s="42"/>
      <c r="O43" s="42"/>
      <c r="P43" s="89" t="s">
        <v>373</v>
      </c>
      <c r="Q43" s="89"/>
      <c r="R43" s="42"/>
      <c r="S43" s="42"/>
      <c r="T43" s="89">
        <v>168.3</v>
      </c>
      <c r="U43" s="89"/>
      <c r="V43" s="42"/>
    </row>
    <row r="44" spans="1:22">
      <c r="A44" s="16"/>
      <c r="B44" s="144"/>
      <c r="C44" s="37"/>
      <c r="D44" s="55"/>
      <c r="E44" s="55"/>
      <c r="F44" s="35"/>
      <c r="G44" s="37"/>
      <c r="H44" s="55"/>
      <c r="I44" s="55"/>
      <c r="J44" s="37"/>
      <c r="K44" s="37"/>
      <c r="L44" s="55"/>
      <c r="M44" s="55"/>
      <c r="N44" s="37"/>
      <c r="O44" s="37"/>
      <c r="P44" s="55"/>
      <c r="Q44" s="55"/>
      <c r="R44" s="37"/>
      <c r="S44" s="37"/>
      <c r="T44" s="55"/>
      <c r="U44" s="55"/>
      <c r="V44" s="37"/>
    </row>
    <row r="45" spans="1:22">
      <c r="A45" s="16"/>
      <c r="B45" s="56" t="s">
        <v>588</v>
      </c>
      <c r="C45" s="45"/>
      <c r="D45" s="57">
        <v>80.099999999999994</v>
      </c>
      <c r="E45" s="57"/>
      <c r="F45" s="45"/>
      <c r="G45" s="45"/>
      <c r="H45" s="57">
        <v>12.3</v>
      </c>
      <c r="I45" s="57"/>
      <c r="J45" s="45"/>
      <c r="K45" s="45"/>
      <c r="L45" s="57">
        <v>0.6</v>
      </c>
      <c r="M45" s="57"/>
      <c r="N45" s="45"/>
      <c r="O45" s="45"/>
      <c r="P45" s="57" t="s">
        <v>589</v>
      </c>
      <c r="Q45" s="57"/>
      <c r="R45" s="43" t="s">
        <v>226</v>
      </c>
      <c r="S45" s="45"/>
      <c r="T45" s="57" t="s">
        <v>373</v>
      </c>
      <c r="U45" s="57"/>
      <c r="V45" s="45"/>
    </row>
    <row r="46" spans="1:22">
      <c r="A46" s="16"/>
      <c r="B46" s="56"/>
      <c r="C46" s="45"/>
      <c r="D46" s="57"/>
      <c r="E46" s="57"/>
      <c r="F46" s="45"/>
      <c r="G46" s="45"/>
      <c r="H46" s="57"/>
      <c r="I46" s="57"/>
      <c r="J46" s="45"/>
      <c r="K46" s="45"/>
      <c r="L46" s="57"/>
      <c r="M46" s="57"/>
      <c r="N46" s="45"/>
      <c r="O46" s="45"/>
      <c r="P46" s="57"/>
      <c r="Q46" s="57"/>
      <c r="R46" s="43"/>
      <c r="S46" s="45"/>
      <c r="T46" s="57"/>
      <c r="U46" s="57"/>
      <c r="V46" s="45"/>
    </row>
    <row r="47" spans="1:22">
      <c r="A47" s="16"/>
      <c r="B47" s="53" t="s">
        <v>590</v>
      </c>
      <c r="C47" s="37"/>
      <c r="D47" s="55">
        <v>0.5</v>
      </c>
      <c r="E47" s="55"/>
      <c r="F47" s="37"/>
      <c r="G47" s="37"/>
      <c r="H47" s="55">
        <v>41.4</v>
      </c>
      <c r="I47" s="55"/>
      <c r="J47" s="37"/>
      <c r="K47" s="37"/>
      <c r="L47" s="55" t="s">
        <v>591</v>
      </c>
      <c r="M47" s="55"/>
      <c r="N47" s="35" t="s">
        <v>226</v>
      </c>
      <c r="O47" s="37"/>
      <c r="P47" s="55" t="s">
        <v>373</v>
      </c>
      <c r="Q47" s="55"/>
      <c r="R47" s="37"/>
      <c r="S47" s="37"/>
      <c r="T47" s="55">
        <v>0.9</v>
      </c>
      <c r="U47" s="55"/>
      <c r="V47" s="37"/>
    </row>
    <row r="48" spans="1:22">
      <c r="A48" s="16"/>
      <c r="B48" s="53"/>
      <c r="C48" s="37"/>
      <c r="D48" s="55"/>
      <c r="E48" s="55"/>
      <c r="F48" s="37"/>
      <c r="G48" s="37"/>
      <c r="H48" s="55"/>
      <c r="I48" s="55"/>
      <c r="J48" s="37"/>
      <c r="K48" s="37"/>
      <c r="L48" s="55"/>
      <c r="M48" s="55"/>
      <c r="N48" s="35"/>
      <c r="O48" s="37"/>
      <c r="P48" s="55"/>
      <c r="Q48" s="55"/>
      <c r="R48" s="37"/>
      <c r="S48" s="37"/>
      <c r="T48" s="55"/>
      <c r="U48" s="55"/>
      <c r="V48" s="37"/>
    </row>
    <row r="49" spans="1:26">
      <c r="A49" s="16"/>
      <c r="B49" s="56" t="s">
        <v>592</v>
      </c>
      <c r="C49" s="45"/>
      <c r="D49" s="57">
        <v>31.6</v>
      </c>
      <c r="E49" s="57"/>
      <c r="F49" s="45"/>
      <c r="G49" s="45"/>
      <c r="H49" s="57" t="s">
        <v>312</v>
      </c>
      <c r="I49" s="57"/>
      <c r="J49" s="43" t="s">
        <v>226</v>
      </c>
      <c r="K49" s="45"/>
      <c r="L49" s="57" t="s">
        <v>593</v>
      </c>
      <c r="M49" s="57"/>
      <c r="N49" s="43" t="s">
        <v>226</v>
      </c>
      <c r="O49" s="45"/>
      <c r="P49" s="57" t="s">
        <v>373</v>
      </c>
      <c r="Q49" s="57"/>
      <c r="R49" s="45"/>
      <c r="S49" s="45"/>
      <c r="T49" s="57" t="s">
        <v>373</v>
      </c>
      <c r="U49" s="57"/>
      <c r="V49" s="45"/>
    </row>
    <row r="50" spans="1:26">
      <c r="A50" s="16"/>
      <c r="B50" s="56"/>
      <c r="C50" s="45"/>
      <c r="D50" s="57"/>
      <c r="E50" s="57"/>
      <c r="F50" s="45"/>
      <c r="G50" s="45"/>
      <c r="H50" s="57"/>
      <c r="I50" s="57"/>
      <c r="J50" s="43"/>
      <c r="K50" s="45"/>
      <c r="L50" s="57"/>
      <c r="M50" s="57"/>
      <c r="N50" s="43"/>
      <c r="O50" s="45"/>
      <c r="P50" s="57"/>
      <c r="Q50" s="57"/>
      <c r="R50" s="45"/>
      <c r="S50" s="45"/>
      <c r="T50" s="57"/>
      <c r="U50" s="57"/>
      <c r="V50" s="45"/>
    </row>
    <row r="51" spans="1:26">
      <c r="A51" s="16"/>
      <c r="B51" s="53" t="s">
        <v>49</v>
      </c>
      <c r="C51" s="37"/>
      <c r="D51" s="55" t="s">
        <v>594</v>
      </c>
      <c r="E51" s="55"/>
      <c r="F51" s="35" t="s">
        <v>226</v>
      </c>
      <c r="G51" s="37"/>
      <c r="H51" s="55" t="s">
        <v>595</v>
      </c>
      <c r="I51" s="55"/>
      <c r="J51" s="35" t="s">
        <v>226</v>
      </c>
      <c r="K51" s="37"/>
      <c r="L51" s="55" t="s">
        <v>596</v>
      </c>
      <c r="M51" s="55"/>
      <c r="N51" s="35" t="s">
        <v>226</v>
      </c>
      <c r="O51" s="37"/>
      <c r="P51" s="55" t="s">
        <v>373</v>
      </c>
      <c r="Q51" s="55"/>
      <c r="R51" s="37"/>
      <c r="S51" s="37"/>
      <c r="T51" s="55" t="s">
        <v>597</v>
      </c>
      <c r="U51" s="55"/>
      <c r="V51" s="35" t="s">
        <v>226</v>
      </c>
    </row>
    <row r="52" spans="1:26" ht="15.75" thickBot="1">
      <c r="A52" s="16"/>
      <c r="B52" s="53"/>
      <c r="C52" s="37"/>
      <c r="D52" s="58"/>
      <c r="E52" s="58"/>
      <c r="F52" s="36"/>
      <c r="G52" s="37"/>
      <c r="H52" s="58"/>
      <c r="I52" s="58"/>
      <c r="J52" s="36"/>
      <c r="K52" s="37"/>
      <c r="L52" s="58"/>
      <c r="M52" s="58"/>
      <c r="N52" s="36"/>
      <c r="O52" s="37"/>
      <c r="P52" s="58"/>
      <c r="Q52" s="58"/>
      <c r="R52" s="38"/>
      <c r="S52" s="37"/>
      <c r="T52" s="58"/>
      <c r="U52" s="58"/>
      <c r="V52" s="36"/>
    </row>
    <row r="53" spans="1:26">
      <c r="A53" s="16"/>
      <c r="B53" s="56" t="s">
        <v>598</v>
      </c>
      <c r="C53" s="45"/>
      <c r="D53" s="51" t="s">
        <v>599</v>
      </c>
      <c r="E53" s="51"/>
      <c r="F53" s="44" t="s">
        <v>226</v>
      </c>
      <c r="G53" s="45"/>
      <c r="H53" s="51">
        <v>110.6</v>
      </c>
      <c r="I53" s="51"/>
      <c r="J53" s="46"/>
      <c r="K53" s="45"/>
      <c r="L53" s="51">
        <v>33.799999999999997</v>
      </c>
      <c r="M53" s="51"/>
      <c r="N53" s="46"/>
      <c r="O53" s="45"/>
      <c r="P53" s="51" t="s">
        <v>589</v>
      </c>
      <c r="Q53" s="51"/>
      <c r="R53" s="44" t="s">
        <v>226</v>
      </c>
      <c r="S53" s="45"/>
      <c r="T53" s="51">
        <v>27.3</v>
      </c>
      <c r="U53" s="51"/>
      <c r="V53" s="46"/>
    </row>
    <row r="54" spans="1:26">
      <c r="A54" s="16"/>
      <c r="B54" s="56"/>
      <c r="C54" s="45"/>
      <c r="D54" s="57"/>
      <c r="E54" s="57"/>
      <c r="F54" s="43"/>
      <c r="G54" s="45"/>
      <c r="H54" s="57"/>
      <c r="I54" s="57"/>
      <c r="J54" s="45"/>
      <c r="K54" s="45"/>
      <c r="L54" s="57"/>
      <c r="M54" s="57"/>
      <c r="N54" s="45"/>
      <c r="O54" s="45"/>
      <c r="P54" s="57"/>
      <c r="Q54" s="57"/>
      <c r="R54" s="43"/>
      <c r="S54" s="45"/>
      <c r="T54" s="57"/>
      <c r="U54" s="57"/>
      <c r="V54" s="45"/>
    </row>
    <row r="55" spans="1:26">
      <c r="A55" s="16"/>
      <c r="B55" s="53" t="s">
        <v>600</v>
      </c>
      <c r="C55" s="37"/>
      <c r="D55" s="55" t="s">
        <v>601</v>
      </c>
      <c r="E55" s="55"/>
      <c r="F55" s="35" t="s">
        <v>226</v>
      </c>
      <c r="G55" s="37"/>
      <c r="H55" s="55">
        <v>38</v>
      </c>
      <c r="I55" s="55"/>
      <c r="J55" s="37"/>
      <c r="K55" s="37"/>
      <c r="L55" s="55">
        <v>13.4</v>
      </c>
      <c r="M55" s="55"/>
      <c r="N55" s="37"/>
      <c r="O55" s="37"/>
      <c r="P55" s="55" t="s">
        <v>373</v>
      </c>
      <c r="Q55" s="55"/>
      <c r="R55" s="37"/>
      <c r="S55" s="37"/>
      <c r="T55" s="55">
        <v>11</v>
      </c>
      <c r="U55" s="55"/>
      <c r="V55" s="37"/>
    </row>
    <row r="56" spans="1:26" ht="15.75" thickBot="1">
      <c r="A56" s="16"/>
      <c r="B56" s="53"/>
      <c r="C56" s="37"/>
      <c r="D56" s="58"/>
      <c r="E56" s="58"/>
      <c r="F56" s="36"/>
      <c r="G56" s="37"/>
      <c r="H56" s="58"/>
      <c r="I56" s="58"/>
      <c r="J56" s="38"/>
      <c r="K56" s="37"/>
      <c r="L56" s="58"/>
      <c r="M56" s="58"/>
      <c r="N56" s="38"/>
      <c r="O56" s="37"/>
      <c r="P56" s="58"/>
      <c r="Q56" s="58"/>
      <c r="R56" s="38"/>
      <c r="S56" s="37"/>
      <c r="T56" s="58"/>
      <c r="U56" s="58"/>
      <c r="V56" s="38"/>
    </row>
    <row r="57" spans="1:26">
      <c r="A57" s="16"/>
      <c r="B57" s="56" t="s">
        <v>54</v>
      </c>
      <c r="C57" s="45"/>
      <c r="D57" s="44" t="s">
        <v>224</v>
      </c>
      <c r="E57" s="51">
        <v>16.3</v>
      </c>
      <c r="F57" s="46"/>
      <c r="G57" s="45"/>
      <c r="H57" s="44" t="s">
        <v>224</v>
      </c>
      <c r="I57" s="51">
        <v>72.599999999999994</v>
      </c>
      <c r="J57" s="46"/>
      <c r="K57" s="45"/>
      <c r="L57" s="44" t="s">
        <v>224</v>
      </c>
      <c r="M57" s="51">
        <v>20.399999999999999</v>
      </c>
      <c r="N57" s="46"/>
      <c r="O57" s="45"/>
      <c r="P57" s="44" t="s">
        <v>224</v>
      </c>
      <c r="Q57" s="51" t="s">
        <v>589</v>
      </c>
      <c r="R57" s="44" t="s">
        <v>226</v>
      </c>
      <c r="S57" s="45"/>
      <c r="T57" s="44" t="s">
        <v>224</v>
      </c>
      <c r="U57" s="51">
        <v>16.3</v>
      </c>
      <c r="V57" s="46"/>
    </row>
    <row r="58" spans="1:26" ht="15.75" thickBot="1">
      <c r="A58" s="16"/>
      <c r="B58" s="59"/>
      <c r="C58" s="60"/>
      <c r="D58" s="61"/>
      <c r="E58" s="64"/>
      <c r="F58" s="60"/>
      <c r="G58" s="60"/>
      <c r="H58" s="61"/>
      <c r="I58" s="64"/>
      <c r="J58" s="60"/>
      <c r="K58" s="60"/>
      <c r="L58" s="61"/>
      <c r="M58" s="64"/>
      <c r="N58" s="60"/>
      <c r="O58" s="60"/>
      <c r="P58" s="61"/>
      <c r="Q58" s="64"/>
      <c r="R58" s="61"/>
      <c r="S58" s="60"/>
      <c r="T58" s="61"/>
      <c r="U58" s="64"/>
      <c r="V58" s="60"/>
    </row>
    <row r="59" spans="1:26">
      <c r="A59" s="16"/>
      <c r="B59" s="145" t="s">
        <v>78</v>
      </c>
      <c r="C59" s="42"/>
      <c r="D59" s="88" t="s">
        <v>224</v>
      </c>
      <c r="E59" s="89">
        <v>7.1</v>
      </c>
      <c r="F59" s="42"/>
      <c r="G59" s="42"/>
      <c r="H59" s="88" t="s">
        <v>224</v>
      </c>
      <c r="I59" s="89">
        <v>72.599999999999994</v>
      </c>
      <c r="J59" s="42"/>
      <c r="K59" s="42"/>
      <c r="L59" s="88" t="s">
        <v>224</v>
      </c>
      <c r="M59" s="89">
        <v>20.399999999999999</v>
      </c>
      <c r="N59" s="42"/>
      <c r="O59" s="42"/>
      <c r="P59" s="88" t="s">
        <v>224</v>
      </c>
      <c r="Q59" s="89" t="s">
        <v>589</v>
      </c>
      <c r="R59" s="88" t="s">
        <v>226</v>
      </c>
      <c r="S59" s="42"/>
      <c r="T59" s="88" t="s">
        <v>224</v>
      </c>
      <c r="U59" s="89">
        <v>7.1</v>
      </c>
      <c r="V59" s="42"/>
    </row>
    <row r="60" spans="1:26" ht="15.75" thickBot="1">
      <c r="A60" s="16"/>
      <c r="B60" s="96"/>
      <c r="C60" s="38"/>
      <c r="D60" s="36"/>
      <c r="E60" s="58"/>
      <c r="F60" s="38"/>
      <c r="G60" s="38"/>
      <c r="H60" s="36"/>
      <c r="I60" s="58"/>
      <c r="J60" s="38"/>
      <c r="K60" s="38"/>
      <c r="L60" s="36"/>
      <c r="M60" s="58"/>
      <c r="N60" s="38"/>
      <c r="O60" s="38"/>
      <c r="P60" s="36"/>
      <c r="Q60" s="58"/>
      <c r="R60" s="36"/>
      <c r="S60" s="38"/>
      <c r="T60" s="36"/>
      <c r="U60" s="58"/>
      <c r="V60" s="38"/>
    </row>
    <row r="61" spans="1:26">
      <c r="A61" s="16"/>
      <c r="B61" s="80" t="s">
        <v>602</v>
      </c>
      <c r="C61" s="80"/>
      <c r="D61" s="80"/>
      <c r="E61" s="80"/>
      <c r="F61" s="80"/>
      <c r="G61" s="80"/>
      <c r="H61" s="80"/>
      <c r="I61" s="80"/>
      <c r="J61" s="80"/>
      <c r="K61" s="80"/>
      <c r="L61" s="80"/>
      <c r="M61" s="80"/>
      <c r="N61" s="80"/>
      <c r="O61" s="80"/>
      <c r="P61" s="80"/>
      <c r="Q61" s="80"/>
      <c r="R61" s="80"/>
      <c r="S61" s="80"/>
      <c r="T61" s="80"/>
      <c r="U61" s="80"/>
      <c r="V61" s="80"/>
      <c r="W61" s="80"/>
      <c r="X61" s="80"/>
      <c r="Y61" s="80"/>
      <c r="Z61" s="80"/>
    </row>
    <row r="62" spans="1:26">
      <c r="A62" s="16"/>
      <c r="B62" s="33"/>
      <c r="C62" s="33"/>
      <c r="D62" s="33"/>
      <c r="E62" s="33"/>
      <c r="F62" s="33"/>
      <c r="G62" s="33"/>
      <c r="H62" s="33"/>
      <c r="I62" s="33"/>
      <c r="J62" s="33"/>
      <c r="K62" s="33"/>
      <c r="L62" s="33"/>
      <c r="M62" s="33"/>
      <c r="N62" s="33"/>
      <c r="O62" s="33"/>
      <c r="P62" s="33"/>
      <c r="Q62" s="33"/>
      <c r="R62" s="33"/>
      <c r="S62" s="33"/>
      <c r="T62" s="33"/>
      <c r="U62" s="33"/>
      <c r="V62" s="33"/>
    </row>
    <row r="63" spans="1:26">
      <c r="A63" s="16"/>
      <c r="B63" s="17"/>
      <c r="C63" s="17"/>
      <c r="D63" s="17"/>
      <c r="E63" s="17"/>
      <c r="F63" s="17"/>
      <c r="G63" s="17"/>
      <c r="H63" s="17"/>
      <c r="I63" s="17"/>
      <c r="J63" s="17"/>
      <c r="K63" s="17"/>
      <c r="L63" s="17"/>
      <c r="M63" s="17"/>
      <c r="N63" s="17"/>
      <c r="O63" s="17"/>
      <c r="P63" s="17"/>
      <c r="Q63" s="17"/>
      <c r="R63" s="17"/>
      <c r="S63" s="17"/>
      <c r="T63" s="17"/>
      <c r="U63" s="17"/>
      <c r="V63" s="17"/>
    </row>
    <row r="64" spans="1:26">
      <c r="A64" s="16"/>
      <c r="B64" s="71"/>
      <c r="C64" s="22"/>
      <c r="D64" s="136" t="s">
        <v>571</v>
      </c>
      <c r="E64" s="136"/>
      <c r="F64" s="136"/>
      <c r="G64" s="136"/>
      <c r="H64" s="136"/>
      <c r="I64" s="136"/>
      <c r="J64" s="136"/>
      <c r="K64" s="136"/>
      <c r="L64" s="136"/>
      <c r="M64" s="136"/>
      <c r="N64" s="136"/>
      <c r="O64" s="136"/>
      <c r="P64" s="136"/>
      <c r="Q64" s="136"/>
      <c r="R64" s="136"/>
      <c r="S64" s="136"/>
      <c r="T64" s="136"/>
      <c r="U64" s="136"/>
      <c r="V64" s="136"/>
    </row>
    <row r="65" spans="1:22">
      <c r="A65" s="16"/>
      <c r="B65" s="37"/>
      <c r="C65" s="37"/>
      <c r="D65" s="136" t="s">
        <v>403</v>
      </c>
      <c r="E65" s="136"/>
      <c r="F65" s="136"/>
      <c r="G65" s="136"/>
      <c r="H65" s="136"/>
      <c r="I65" s="136"/>
      <c r="J65" s="136"/>
      <c r="K65" s="136"/>
      <c r="L65" s="136"/>
      <c r="M65" s="136"/>
      <c r="N65" s="136"/>
      <c r="O65" s="136"/>
      <c r="P65" s="136"/>
      <c r="Q65" s="136"/>
      <c r="R65" s="136"/>
      <c r="S65" s="136"/>
      <c r="T65" s="136"/>
      <c r="U65" s="136"/>
      <c r="V65" s="136"/>
    </row>
    <row r="66" spans="1:22" ht="15.75" thickBot="1">
      <c r="A66" s="16"/>
      <c r="B66" s="37"/>
      <c r="C66" s="37"/>
      <c r="D66" s="137">
        <v>41364</v>
      </c>
      <c r="E66" s="137"/>
      <c r="F66" s="137"/>
      <c r="G66" s="137"/>
      <c r="H66" s="137"/>
      <c r="I66" s="137"/>
      <c r="J66" s="137"/>
      <c r="K66" s="137"/>
      <c r="L66" s="137"/>
      <c r="M66" s="137"/>
      <c r="N66" s="137"/>
      <c r="O66" s="137"/>
      <c r="P66" s="137"/>
      <c r="Q66" s="137"/>
      <c r="R66" s="137"/>
      <c r="S66" s="137"/>
      <c r="T66" s="137"/>
      <c r="U66" s="137"/>
      <c r="V66" s="137"/>
    </row>
    <row r="67" spans="1:22">
      <c r="A67" s="16"/>
      <c r="B67" s="138" t="s">
        <v>216</v>
      </c>
      <c r="C67" s="37"/>
      <c r="D67" s="140" t="s">
        <v>572</v>
      </c>
      <c r="E67" s="140"/>
      <c r="F67" s="140"/>
      <c r="G67" s="42"/>
      <c r="H67" s="140" t="s">
        <v>573</v>
      </c>
      <c r="I67" s="140"/>
      <c r="J67" s="140"/>
      <c r="K67" s="42"/>
      <c r="L67" s="140" t="s">
        <v>574</v>
      </c>
      <c r="M67" s="140"/>
      <c r="N67" s="140"/>
      <c r="O67" s="42"/>
      <c r="P67" s="140" t="s">
        <v>575</v>
      </c>
      <c r="Q67" s="140"/>
      <c r="R67" s="140"/>
      <c r="S67" s="42"/>
      <c r="T67" s="140" t="s">
        <v>576</v>
      </c>
      <c r="U67" s="140"/>
      <c r="V67" s="140"/>
    </row>
    <row r="68" spans="1:22" ht="15.75" thickBot="1">
      <c r="A68" s="16"/>
      <c r="B68" s="139"/>
      <c r="C68" s="38"/>
      <c r="D68" s="141"/>
      <c r="E68" s="141"/>
      <c r="F68" s="141"/>
      <c r="G68" s="38"/>
      <c r="H68" s="141"/>
      <c r="I68" s="141"/>
      <c r="J68" s="141"/>
      <c r="K68" s="38"/>
      <c r="L68" s="141" t="s">
        <v>573</v>
      </c>
      <c r="M68" s="141"/>
      <c r="N68" s="141"/>
      <c r="O68" s="38"/>
      <c r="P68" s="141"/>
      <c r="Q68" s="141"/>
      <c r="R68" s="141"/>
      <c r="S68" s="38"/>
      <c r="T68" s="141"/>
      <c r="U68" s="141"/>
      <c r="V68" s="141"/>
    </row>
    <row r="69" spans="1:22">
      <c r="A69" s="16"/>
      <c r="B69" s="127" t="s">
        <v>34</v>
      </c>
      <c r="C69" s="22"/>
      <c r="D69" s="42"/>
      <c r="E69" s="42"/>
      <c r="F69" s="42"/>
      <c r="G69" s="22"/>
      <c r="H69" s="42"/>
      <c r="I69" s="42"/>
      <c r="J69" s="42"/>
      <c r="K69" s="22"/>
      <c r="L69" s="42"/>
      <c r="M69" s="42"/>
      <c r="N69" s="42"/>
      <c r="O69" s="22"/>
      <c r="P69" s="42"/>
      <c r="Q69" s="42"/>
      <c r="R69" s="42"/>
      <c r="S69" s="22"/>
      <c r="T69" s="42"/>
      <c r="U69" s="42"/>
      <c r="V69" s="42"/>
    </row>
    <row r="70" spans="1:22">
      <c r="A70" s="16"/>
      <c r="B70" s="77" t="s">
        <v>577</v>
      </c>
      <c r="C70" s="45"/>
      <c r="D70" s="43" t="s">
        <v>224</v>
      </c>
      <c r="E70" s="57" t="s">
        <v>373</v>
      </c>
      <c r="F70" s="45"/>
      <c r="G70" s="45"/>
      <c r="H70" s="43" t="s">
        <v>224</v>
      </c>
      <c r="I70" s="57">
        <v>267.5</v>
      </c>
      <c r="J70" s="45"/>
      <c r="K70" s="45"/>
      <c r="L70" s="43" t="s">
        <v>224</v>
      </c>
      <c r="M70" s="62">
        <v>1192.2</v>
      </c>
      <c r="N70" s="45"/>
      <c r="O70" s="45"/>
      <c r="P70" s="43" t="s">
        <v>224</v>
      </c>
      <c r="Q70" s="57" t="s">
        <v>603</v>
      </c>
      <c r="R70" s="43" t="s">
        <v>226</v>
      </c>
      <c r="S70" s="45"/>
      <c r="T70" s="43" t="s">
        <v>224</v>
      </c>
      <c r="U70" s="62">
        <v>1451.3</v>
      </c>
      <c r="V70" s="45"/>
    </row>
    <row r="71" spans="1:22">
      <c r="A71" s="16"/>
      <c r="B71" s="77"/>
      <c r="C71" s="45"/>
      <c r="D71" s="43"/>
      <c r="E71" s="57"/>
      <c r="F71" s="45"/>
      <c r="G71" s="45"/>
      <c r="H71" s="43"/>
      <c r="I71" s="57"/>
      <c r="J71" s="45"/>
      <c r="K71" s="45"/>
      <c r="L71" s="43"/>
      <c r="M71" s="62"/>
      <c r="N71" s="45"/>
      <c r="O71" s="45"/>
      <c r="P71" s="43"/>
      <c r="Q71" s="57"/>
      <c r="R71" s="43"/>
      <c r="S71" s="45"/>
      <c r="T71" s="43"/>
      <c r="U71" s="62"/>
      <c r="V71" s="45"/>
    </row>
    <row r="72" spans="1:22">
      <c r="A72" s="16"/>
      <c r="B72" s="90" t="s">
        <v>36</v>
      </c>
      <c r="C72" s="37"/>
      <c r="D72" s="55" t="s">
        <v>373</v>
      </c>
      <c r="E72" s="55"/>
      <c r="F72" s="37"/>
      <c r="G72" s="37"/>
      <c r="H72" s="55">
        <v>14.3</v>
      </c>
      <c r="I72" s="55"/>
      <c r="J72" s="37"/>
      <c r="K72" s="37"/>
      <c r="L72" s="55">
        <v>30.9</v>
      </c>
      <c r="M72" s="55"/>
      <c r="N72" s="37"/>
      <c r="O72" s="37"/>
      <c r="P72" s="55" t="s">
        <v>373</v>
      </c>
      <c r="Q72" s="55"/>
      <c r="R72" s="37"/>
      <c r="S72" s="37"/>
      <c r="T72" s="55">
        <v>45.2</v>
      </c>
      <c r="U72" s="55"/>
      <c r="V72" s="37"/>
    </row>
    <row r="73" spans="1:22" ht="15.75" thickBot="1">
      <c r="A73" s="16"/>
      <c r="B73" s="90"/>
      <c r="C73" s="37"/>
      <c r="D73" s="58"/>
      <c r="E73" s="58"/>
      <c r="F73" s="38"/>
      <c r="G73" s="37"/>
      <c r="H73" s="58"/>
      <c r="I73" s="58"/>
      <c r="J73" s="38"/>
      <c r="K73" s="37"/>
      <c r="L73" s="58"/>
      <c r="M73" s="58"/>
      <c r="N73" s="38"/>
      <c r="O73" s="37"/>
      <c r="P73" s="58"/>
      <c r="Q73" s="58"/>
      <c r="R73" s="38"/>
      <c r="S73" s="37"/>
      <c r="T73" s="58"/>
      <c r="U73" s="58"/>
      <c r="V73" s="38"/>
    </row>
    <row r="74" spans="1:22">
      <c r="A74" s="16"/>
      <c r="B74" s="91" t="s">
        <v>37</v>
      </c>
      <c r="C74" s="45"/>
      <c r="D74" s="51" t="s">
        <v>373</v>
      </c>
      <c r="E74" s="51"/>
      <c r="F74" s="46"/>
      <c r="G74" s="45"/>
      <c r="H74" s="51">
        <v>281.8</v>
      </c>
      <c r="I74" s="51"/>
      <c r="J74" s="46"/>
      <c r="K74" s="45"/>
      <c r="L74" s="48">
        <v>1223.0999999999999</v>
      </c>
      <c r="M74" s="48"/>
      <c r="N74" s="46"/>
      <c r="O74" s="45"/>
      <c r="P74" s="51" t="s">
        <v>603</v>
      </c>
      <c r="Q74" s="51"/>
      <c r="R74" s="44" t="s">
        <v>226</v>
      </c>
      <c r="S74" s="45"/>
      <c r="T74" s="48">
        <v>1496.5</v>
      </c>
      <c r="U74" s="48"/>
      <c r="V74" s="46"/>
    </row>
    <row r="75" spans="1:22" ht="15.75" thickBot="1">
      <c r="A75" s="16"/>
      <c r="B75" s="142"/>
      <c r="C75" s="60"/>
      <c r="D75" s="64"/>
      <c r="E75" s="64"/>
      <c r="F75" s="60"/>
      <c r="G75" s="60"/>
      <c r="H75" s="64"/>
      <c r="I75" s="64"/>
      <c r="J75" s="60"/>
      <c r="K75" s="60"/>
      <c r="L75" s="63"/>
      <c r="M75" s="63"/>
      <c r="N75" s="60"/>
      <c r="O75" s="60"/>
      <c r="P75" s="64"/>
      <c r="Q75" s="64"/>
      <c r="R75" s="61"/>
      <c r="S75" s="60"/>
      <c r="T75" s="63"/>
      <c r="U75" s="63"/>
      <c r="V75" s="60"/>
    </row>
    <row r="76" spans="1:22">
      <c r="A76" s="16"/>
      <c r="B76" s="143" t="s">
        <v>38</v>
      </c>
      <c r="C76" s="42"/>
      <c r="D76" s="42"/>
      <c r="E76" s="42"/>
      <c r="F76" s="42"/>
      <c r="G76" s="42"/>
      <c r="H76" s="42"/>
      <c r="I76" s="42"/>
      <c r="J76" s="42"/>
      <c r="K76" s="42"/>
      <c r="L76" s="42"/>
      <c r="M76" s="42"/>
      <c r="N76" s="42"/>
      <c r="O76" s="42"/>
      <c r="P76" s="42"/>
      <c r="Q76" s="42"/>
      <c r="R76" s="42"/>
      <c r="S76" s="42"/>
      <c r="T76" s="42"/>
      <c r="U76" s="42"/>
      <c r="V76" s="42"/>
    </row>
    <row r="77" spans="1:22">
      <c r="A77" s="16"/>
      <c r="B77" s="146"/>
      <c r="C77" s="37"/>
      <c r="D77" s="37"/>
      <c r="E77" s="37"/>
      <c r="F77" s="37"/>
      <c r="G77" s="37"/>
      <c r="H77" s="37"/>
      <c r="I77" s="37"/>
      <c r="J77" s="37"/>
      <c r="K77" s="37"/>
      <c r="L77" s="37"/>
      <c r="M77" s="37"/>
      <c r="N77" s="37"/>
      <c r="O77" s="37"/>
      <c r="P77" s="37"/>
      <c r="Q77" s="37"/>
      <c r="R77" s="37"/>
      <c r="S77" s="37"/>
      <c r="T77" s="37"/>
      <c r="U77" s="37"/>
      <c r="V77" s="37"/>
    </row>
    <row r="78" spans="1:22">
      <c r="A78" s="16"/>
      <c r="B78" s="77" t="s">
        <v>604</v>
      </c>
      <c r="C78" s="45"/>
      <c r="D78" s="57" t="s">
        <v>373</v>
      </c>
      <c r="E78" s="57"/>
      <c r="F78" s="45"/>
      <c r="G78" s="45"/>
      <c r="H78" s="57">
        <v>88.3</v>
      </c>
      <c r="I78" s="57"/>
      <c r="J78" s="45"/>
      <c r="K78" s="45"/>
      <c r="L78" s="57">
        <v>559.29999999999995</v>
      </c>
      <c r="M78" s="57"/>
      <c r="N78" s="45"/>
      <c r="O78" s="45"/>
      <c r="P78" s="57" t="s">
        <v>605</v>
      </c>
      <c r="Q78" s="57"/>
      <c r="R78" s="43" t="s">
        <v>226</v>
      </c>
      <c r="S78" s="45"/>
      <c r="T78" s="57">
        <v>641.20000000000005</v>
      </c>
      <c r="U78" s="57"/>
      <c r="V78" s="45"/>
    </row>
    <row r="79" spans="1:22">
      <c r="A79" s="16"/>
      <c r="B79" s="77"/>
      <c r="C79" s="45"/>
      <c r="D79" s="57"/>
      <c r="E79" s="57"/>
      <c r="F79" s="45"/>
      <c r="G79" s="45"/>
      <c r="H79" s="57"/>
      <c r="I79" s="57"/>
      <c r="J79" s="45"/>
      <c r="K79" s="45"/>
      <c r="L79" s="57"/>
      <c r="M79" s="57"/>
      <c r="N79" s="45"/>
      <c r="O79" s="45"/>
      <c r="P79" s="57"/>
      <c r="Q79" s="57"/>
      <c r="R79" s="43"/>
      <c r="S79" s="45"/>
      <c r="T79" s="57"/>
      <c r="U79" s="57"/>
      <c r="V79" s="45"/>
    </row>
    <row r="80" spans="1:22">
      <c r="A80" s="16"/>
      <c r="B80" s="90" t="s">
        <v>40</v>
      </c>
      <c r="C80" s="37"/>
      <c r="D80" s="55" t="s">
        <v>373</v>
      </c>
      <c r="E80" s="55"/>
      <c r="F80" s="37"/>
      <c r="G80" s="37"/>
      <c r="H80" s="55">
        <v>14.8</v>
      </c>
      <c r="I80" s="55"/>
      <c r="J80" s="37"/>
      <c r="K80" s="37"/>
      <c r="L80" s="55">
        <v>27.8</v>
      </c>
      <c r="M80" s="55"/>
      <c r="N80" s="37"/>
      <c r="O80" s="37"/>
      <c r="P80" s="55" t="s">
        <v>373</v>
      </c>
      <c r="Q80" s="55"/>
      <c r="R80" s="37"/>
      <c r="S80" s="37"/>
      <c r="T80" s="55">
        <v>42.6</v>
      </c>
      <c r="U80" s="55"/>
      <c r="V80" s="37"/>
    </row>
    <row r="81" spans="1:22">
      <c r="A81" s="16"/>
      <c r="B81" s="90"/>
      <c r="C81" s="37"/>
      <c r="D81" s="55"/>
      <c r="E81" s="55"/>
      <c r="F81" s="37"/>
      <c r="G81" s="37"/>
      <c r="H81" s="55"/>
      <c r="I81" s="55"/>
      <c r="J81" s="37"/>
      <c r="K81" s="37"/>
      <c r="L81" s="55"/>
      <c r="M81" s="55"/>
      <c r="N81" s="37"/>
      <c r="O81" s="37"/>
      <c r="P81" s="55"/>
      <c r="Q81" s="55"/>
      <c r="R81" s="37"/>
      <c r="S81" s="37"/>
      <c r="T81" s="55"/>
      <c r="U81" s="55"/>
      <c r="V81" s="37"/>
    </row>
    <row r="82" spans="1:22">
      <c r="A82" s="16"/>
      <c r="B82" s="77" t="s">
        <v>41</v>
      </c>
      <c r="C82" s="45"/>
      <c r="D82" s="57" t="s">
        <v>373</v>
      </c>
      <c r="E82" s="57"/>
      <c r="F82" s="45"/>
      <c r="G82" s="45"/>
      <c r="H82" s="57">
        <v>18</v>
      </c>
      <c r="I82" s="57"/>
      <c r="J82" s="45"/>
      <c r="K82" s="45"/>
      <c r="L82" s="57">
        <v>221.5</v>
      </c>
      <c r="M82" s="57"/>
      <c r="N82" s="45"/>
      <c r="O82" s="45"/>
      <c r="P82" s="57" t="s">
        <v>606</v>
      </c>
      <c r="Q82" s="57"/>
      <c r="R82" s="43" t="s">
        <v>226</v>
      </c>
      <c r="S82" s="45"/>
      <c r="T82" s="57">
        <v>237.5</v>
      </c>
      <c r="U82" s="57"/>
      <c r="V82" s="45"/>
    </row>
    <row r="83" spans="1:22">
      <c r="A83" s="16"/>
      <c r="B83" s="77"/>
      <c r="C83" s="45"/>
      <c r="D83" s="57"/>
      <c r="E83" s="57"/>
      <c r="F83" s="45"/>
      <c r="G83" s="45"/>
      <c r="H83" s="57"/>
      <c r="I83" s="57"/>
      <c r="J83" s="45"/>
      <c r="K83" s="45"/>
      <c r="L83" s="57"/>
      <c r="M83" s="57"/>
      <c r="N83" s="45"/>
      <c r="O83" s="45"/>
      <c r="P83" s="57"/>
      <c r="Q83" s="57"/>
      <c r="R83" s="43"/>
      <c r="S83" s="45"/>
      <c r="T83" s="57"/>
      <c r="U83" s="57"/>
      <c r="V83" s="45"/>
    </row>
    <row r="84" spans="1:22">
      <c r="A84" s="16"/>
      <c r="B84" s="90" t="s">
        <v>42</v>
      </c>
      <c r="C84" s="37"/>
      <c r="D84" s="55">
        <v>6.5</v>
      </c>
      <c r="E84" s="55"/>
      <c r="F84" s="37"/>
      <c r="G84" s="37"/>
      <c r="H84" s="55">
        <v>72.400000000000006</v>
      </c>
      <c r="I84" s="55"/>
      <c r="J84" s="37"/>
      <c r="K84" s="37"/>
      <c r="L84" s="55">
        <v>250.4</v>
      </c>
      <c r="M84" s="55"/>
      <c r="N84" s="37"/>
      <c r="O84" s="37"/>
      <c r="P84" s="55" t="s">
        <v>373</v>
      </c>
      <c r="Q84" s="55"/>
      <c r="R84" s="37"/>
      <c r="S84" s="37"/>
      <c r="T84" s="55">
        <v>329.3</v>
      </c>
      <c r="U84" s="55"/>
      <c r="V84" s="37"/>
    </row>
    <row r="85" spans="1:22">
      <c r="A85" s="16"/>
      <c r="B85" s="90"/>
      <c r="C85" s="37"/>
      <c r="D85" s="55"/>
      <c r="E85" s="55"/>
      <c r="F85" s="37"/>
      <c r="G85" s="37"/>
      <c r="H85" s="55"/>
      <c r="I85" s="55"/>
      <c r="J85" s="37"/>
      <c r="K85" s="37"/>
      <c r="L85" s="55"/>
      <c r="M85" s="55"/>
      <c r="N85" s="37"/>
      <c r="O85" s="37"/>
      <c r="P85" s="55"/>
      <c r="Q85" s="55"/>
      <c r="R85" s="37"/>
      <c r="S85" s="37"/>
      <c r="T85" s="55"/>
      <c r="U85" s="55"/>
      <c r="V85" s="37"/>
    </row>
    <row r="86" spans="1:22">
      <c r="A86" s="16"/>
      <c r="B86" s="56" t="s">
        <v>584</v>
      </c>
      <c r="C86" s="45"/>
      <c r="D86" s="57" t="s">
        <v>373</v>
      </c>
      <c r="E86" s="57"/>
      <c r="F86" s="45"/>
      <c r="G86" s="45"/>
      <c r="H86" s="57" t="s">
        <v>373</v>
      </c>
      <c r="I86" s="57"/>
      <c r="J86" s="45"/>
      <c r="K86" s="45"/>
      <c r="L86" s="57">
        <v>5.0999999999999996</v>
      </c>
      <c r="M86" s="57"/>
      <c r="N86" s="45"/>
      <c r="O86" s="45"/>
      <c r="P86" s="57" t="s">
        <v>373</v>
      </c>
      <c r="Q86" s="57"/>
      <c r="R86" s="45"/>
      <c r="S86" s="45"/>
      <c r="T86" s="57">
        <v>5.0999999999999996</v>
      </c>
      <c r="U86" s="57"/>
      <c r="V86" s="45"/>
    </row>
    <row r="87" spans="1:22">
      <c r="A87" s="16"/>
      <c r="B87" s="56"/>
      <c r="C87" s="45"/>
      <c r="D87" s="57"/>
      <c r="E87" s="57"/>
      <c r="F87" s="45"/>
      <c r="G87" s="45"/>
      <c r="H87" s="57"/>
      <c r="I87" s="57"/>
      <c r="J87" s="45"/>
      <c r="K87" s="45"/>
      <c r="L87" s="57"/>
      <c r="M87" s="57"/>
      <c r="N87" s="45"/>
      <c r="O87" s="45"/>
      <c r="P87" s="57"/>
      <c r="Q87" s="57"/>
      <c r="R87" s="45"/>
      <c r="S87" s="45"/>
      <c r="T87" s="57"/>
      <c r="U87" s="57"/>
      <c r="V87" s="45"/>
    </row>
    <row r="88" spans="1:22">
      <c r="A88" s="16"/>
      <c r="B88" s="53" t="s">
        <v>585</v>
      </c>
      <c r="C88" s="37"/>
      <c r="D88" s="55" t="s">
        <v>373</v>
      </c>
      <c r="E88" s="55"/>
      <c r="F88" s="37"/>
      <c r="G88" s="37"/>
      <c r="H88" s="55">
        <v>0.9</v>
      </c>
      <c r="I88" s="55"/>
      <c r="J88" s="37"/>
      <c r="K88" s="37"/>
      <c r="L88" s="55">
        <v>4</v>
      </c>
      <c r="M88" s="55"/>
      <c r="N88" s="37"/>
      <c r="O88" s="37"/>
      <c r="P88" s="55" t="s">
        <v>373</v>
      </c>
      <c r="Q88" s="55"/>
      <c r="R88" s="37"/>
      <c r="S88" s="37"/>
      <c r="T88" s="55">
        <v>4.9000000000000004</v>
      </c>
      <c r="U88" s="55"/>
      <c r="V88" s="37"/>
    </row>
    <row r="89" spans="1:22" ht="15.75" thickBot="1">
      <c r="A89" s="16"/>
      <c r="B89" s="53"/>
      <c r="C89" s="37"/>
      <c r="D89" s="58"/>
      <c r="E89" s="58"/>
      <c r="F89" s="38"/>
      <c r="G89" s="37"/>
      <c r="H89" s="58"/>
      <c r="I89" s="58"/>
      <c r="J89" s="38"/>
      <c r="K89" s="37"/>
      <c r="L89" s="58"/>
      <c r="M89" s="58"/>
      <c r="N89" s="38"/>
      <c r="O89" s="37"/>
      <c r="P89" s="58"/>
      <c r="Q89" s="58"/>
      <c r="R89" s="38"/>
      <c r="S89" s="37"/>
      <c r="T89" s="58"/>
      <c r="U89" s="58"/>
      <c r="V89" s="38"/>
    </row>
    <row r="90" spans="1:22">
      <c r="A90" s="16"/>
      <c r="B90" s="91" t="s">
        <v>45</v>
      </c>
      <c r="C90" s="45"/>
      <c r="D90" s="51">
        <v>6.5</v>
      </c>
      <c r="E90" s="51"/>
      <c r="F90" s="46"/>
      <c r="G90" s="45"/>
      <c r="H90" s="51">
        <v>194.4</v>
      </c>
      <c r="I90" s="51"/>
      <c r="J90" s="46"/>
      <c r="K90" s="45"/>
      <c r="L90" s="48">
        <v>1068.0999999999999</v>
      </c>
      <c r="M90" s="48"/>
      <c r="N90" s="46"/>
      <c r="O90" s="45"/>
      <c r="P90" s="51" t="s">
        <v>603</v>
      </c>
      <c r="Q90" s="51"/>
      <c r="R90" s="44" t="s">
        <v>226</v>
      </c>
      <c r="S90" s="45"/>
      <c r="T90" s="48">
        <v>1260.5999999999999</v>
      </c>
      <c r="U90" s="48"/>
      <c r="V90" s="46"/>
    </row>
    <row r="91" spans="1:22" ht="15.75" thickBot="1">
      <c r="A91" s="16"/>
      <c r="B91" s="142"/>
      <c r="C91" s="60"/>
      <c r="D91" s="64"/>
      <c r="E91" s="64"/>
      <c r="F91" s="60"/>
      <c r="G91" s="60"/>
      <c r="H91" s="64"/>
      <c r="I91" s="64"/>
      <c r="J91" s="60"/>
      <c r="K91" s="60"/>
      <c r="L91" s="63"/>
      <c r="M91" s="63"/>
      <c r="N91" s="60"/>
      <c r="O91" s="60"/>
      <c r="P91" s="64"/>
      <c r="Q91" s="64"/>
      <c r="R91" s="61"/>
      <c r="S91" s="60"/>
      <c r="T91" s="63"/>
      <c r="U91" s="63"/>
      <c r="V91" s="60"/>
    </row>
    <row r="92" spans="1:22">
      <c r="A92" s="16"/>
      <c r="B92" s="143" t="s">
        <v>586</v>
      </c>
      <c r="C92" s="42"/>
      <c r="D92" s="89" t="s">
        <v>607</v>
      </c>
      <c r="E92" s="89"/>
      <c r="F92" s="88" t="s">
        <v>226</v>
      </c>
      <c r="G92" s="42"/>
      <c r="H92" s="89">
        <v>87.4</v>
      </c>
      <c r="I92" s="89"/>
      <c r="J92" s="42"/>
      <c r="K92" s="42"/>
      <c r="L92" s="89">
        <v>155</v>
      </c>
      <c r="M92" s="89"/>
      <c r="N92" s="42"/>
      <c r="O92" s="42"/>
      <c r="P92" s="89" t="s">
        <v>373</v>
      </c>
      <c r="Q92" s="89"/>
      <c r="R92" s="42"/>
      <c r="S92" s="42"/>
      <c r="T92" s="89">
        <v>235.9</v>
      </c>
      <c r="U92" s="89"/>
      <c r="V92" s="42"/>
    </row>
    <row r="93" spans="1:22">
      <c r="A93" s="16"/>
      <c r="B93" s="146"/>
      <c r="C93" s="37"/>
      <c r="D93" s="55"/>
      <c r="E93" s="55"/>
      <c r="F93" s="35"/>
      <c r="G93" s="37"/>
      <c r="H93" s="55"/>
      <c r="I93" s="55"/>
      <c r="J93" s="37"/>
      <c r="K93" s="37"/>
      <c r="L93" s="55"/>
      <c r="M93" s="55"/>
      <c r="N93" s="37"/>
      <c r="O93" s="37"/>
      <c r="P93" s="55"/>
      <c r="Q93" s="55"/>
      <c r="R93" s="37"/>
      <c r="S93" s="37"/>
      <c r="T93" s="55"/>
      <c r="U93" s="55"/>
      <c r="V93" s="37"/>
    </row>
    <row r="94" spans="1:22">
      <c r="A94" s="16"/>
      <c r="B94" s="56" t="s">
        <v>588</v>
      </c>
      <c r="C94" s="45"/>
      <c r="D94" s="57">
        <v>130.6</v>
      </c>
      <c r="E94" s="57"/>
      <c r="F94" s="45"/>
      <c r="G94" s="45"/>
      <c r="H94" s="57">
        <v>11.9</v>
      </c>
      <c r="I94" s="57"/>
      <c r="J94" s="45"/>
      <c r="K94" s="45"/>
      <c r="L94" s="57">
        <v>0.4</v>
      </c>
      <c r="M94" s="57"/>
      <c r="N94" s="45"/>
      <c r="O94" s="45"/>
      <c r="P94" s="57" t="s">
        <v>608</v>
      </c>
      <c r="Q94" s="57"/>
      <c r="R94" s="43" t="s">
        <v>226</v>
      </c>
      <c r="S94" s="45"/>
      <c r="T94" s="57" t="s">
        <v>373</v>
      </c>
      <c r="U94" s="57"/>
      <c r="V94" s="45"/>
    </row>
    <row r="95" spans="1:22">
      <c r="A95" s="16"/>
      <c r="B95" s="56"/>
      <c r="C95" s="45"/>
      <c r="D95" s="57"/>
      <c r="E95" s="57"/>
      <c r="F95" s="45"/>
      <c r="G95" s="45"/>
      <c r="H95" s="57"/>
      <c r="I95" s="57"/>
      <c r="J95" s="45"/>
      <c r="K95" s="45"/>
      <c r="L95" s="57"/>
      <c r="M95" s="57"/>
      <c r="N95" s="45"/>
      <c r="O95" s="45"/>
      <c r="P95" s="57"/>
      <c r="Q95" s="57"/>
      <c r="R95" s="43"/>
      <c r="S95" s="45"/>
      <c r="T95" s="57"/>
      <c r="U95" s="57"/>
      <c r="V95" s="45"/>
    </row>
    <row r="96" spans="1:22">
      <c r="A96" s="16"/>
      <c r="B96" s="53" t="s">
        <v>590</v>
      </c>
      <c r="C96" s="37"/>
      <c r="D96" s="55">
        <v>2.1</v>
      </c>
      <c r="E96" s="55"/>
      <c r="F96" s="37"/>
      <c r="G96" s="37"/>
      <c r="H96" s="55">
        <v>65.7</v>
      </c>
      <c r="I96" s="55"/>
      <c r="J96" s="37"/>
      <c r="K96" s="37"/>
      <c r="L96" s="55" t="s">
        <v>609</v>
      </c>
      <c r="M96" s="55"/>
      <c r="N96" s="35" t="s">
        <v>226</v>
      </c>
      <c r="O96" s="37"/>
      <c r="P96" s="55" t="s">
        <v>373</v>
      </c>
      <c r="Q96" s="55"/>
      <c r="R96" s="37"/>
      <c r="S96" s="37"/>
      <c r="T96" s="55">
        <v>2.2999999999999998</v>
      </c>
      <c r="U96" s="55"/>
      <c r="V96" s="37"/>
    </row>
    <row r="97" spans="1:22">
      <c r="A97" s="16"/>
      <c r="B97" s="53"/>
      <c r="C97" s="37"/>
      <c r="D97" s="55"/>
      <c r="E97" s="55"/>
      <c r="F97" s="37"/>
      <c r="G97" s="37"/>
      <c r="H97" s="55"/>
      <c r="I97" s="55"/>
      <c r="J97" s="37"/>
      <c r="K97" s="37"/>
      <c r="L97" s="55"/>
      <c r="M97" s="55"/>
      <c r="N97" s="35"/>
      <c r="O97" s="37"/>
      <c r="P97" s="55"/>
      <c r="Q97" s="55"/>
      <c r="R97" s="37"/>
      <c r="S97" s="37"/>
      <c r="T97" s="55"/>
      <c r="U97" s="55"/>
      <c r="V97" s="37"/>
    </row>
    <row r="98" spans="1:22">
      <c r="A98" s="16"/>
      <c r="B98" s="56" t="s">
        <v>48</v>
      </c>
      <c r="C98" s="45"/>
      <c r="D98" s="57" t="s">
        <v>301</v>
      </c>
      <c r="E98" s="57"/>
      <c r="F98" s="43" t="s">
        <v>226</v>
      </c>
      <c r="G98" s="45"/>
      <c r="H98" s="57" t="s">
        <v>373</v>
      </c>
      <c r="I98" s="57"/>
      <c r="J98" s="45"/>
      <c r="K98" s="45"/>
      <c r="L98" s="57" t="s">
        <v>310</v>
      </c>
      <c r="M98" s="57"/>
      <c r="N98" s="43" t="s">
        <v>226</v>
      </c>
      <c r="O98" s="45"/>
      <c r="P98" s="57" t="s">
        <v>373</v>
      </c>
      <c r="Q98" s="57"/>
      <c r="R98" s="45"/>
      <c r="S98" s="45"/>
      <c r="T98" s="57" t="s">
        <v>312</v>
      </c>
      <c r="U98" s="57"/>
      <c r="V98" s="43" t="s">
        <v>226</v>
      </c>
    </row>
    <row r="99" spans="1:22">
      <c r="A99" s="16"/>
      <c r="B99" s="56"/>
      <c r="C99" s="45"/>
      <c r="D99" s="57"/>
      <c r="E99" s="57"/>
      <c r="F99" s="43"/>
      <c r="G99" s="45"/>
      <c r="H99" s="57"/>
      <c r="I99" s="57"/>
      <c r="J99" s="45"/>
      <c r="K99" s="45"/>
      <c r="L99" s="57"/>
      <c r="M99" s="57"/>
      <c r="N99" s="43"/>
      <c r="O99" s="45"/>
      <c r="P99" s="57"/>
      <c r="Q99" s="57"/>
      <c r="R99" s="45"/>
      <c r="S99" s="45"/>
      <c r="T99" s="57"/>
      <c r="U99" s="57"/>
      <c r="V99" s="43"/>
    </row>
    <row r="100" spans="1:22">
      <c r="A100" s="16"/>
      <c r="B100" s="53" t="s">
        <v>592</v>
      </c>
      <c r="C100" s="37"/>
      <c r="D100" s="55">
        <v>35.299999999999997</v>
      </c>
      <c r="E100" s="55"/>
      <c r="F100" s="37"/>
      <c r="G100" s="37"/>
      <c r="H100" s="55" t="s">
        <v>610</v>
      </c>
      <c r="I100" s="55"/>
      <c r="J100" s="35" t="s">
        <v>226</v>
      </c>
      <c r="K100" s="37"/>
      <c r="L100" s="55" t="s">
        <v>611</v>
      </c>
      <c r="M100" s="55"/>
      <c r="N100" s="35" t="s">
        <v>226</v>
      </c>
      <c r="O100" s="37"/>
      <c r="P100" s="55" t="s">
        <v>373</v>
      </c>
      <c r="Q100" s="55"/>
      <c r="R100" s="37"/>
      <c r="S100" s="37"/>
      <c r="T100" s="55" t="s">
        <v>373</v>
      </c>
      <c r="U100" s="55"/>
      <c r="V100" s="37"/>
    </row>
    <row r="101" spans="1:22">
      <c r="A101" s="16"/>
      <c r="B101" s="53"/>
      <c r="C101" s="37"/>
      <c r="D101" s="55"/>
      <c r="E101" s="55"/>
      <c r="F101" s="37"/>
      <c r="G101" s="37"/>
      <c r="H101" s="55"/>
      <c r="I101" s="55"/>
      <c r="J101" s="35"/>
      <c r="K101" s="37"/>
      <c r="L101" s="55"/>
      <c r="M101" s="55"/>
      <c r="N101" s="35"/>
      <c r="O101" s="37"/>
      <c r="P101" s="55"/>
      <c r="Q101" s="55"/>
      <c r="R101" s="37"/>
      <c r="S101" s="37"/>
      <c r="T101" s="55"/>
      <c r="U101" s="55"/>
      <c r="V101" s="37"/>
    </row>
    <row r="102" spans="1:22">
      <c r="A102" s="16"/>
      <c r="B102" s="56" t="s">
        <v>49</v>
      </c>
      <c r="C102" s="45"/>
      <c r="D102" s="57" t="s">
        <v>612</v>
      </c>
      <c r="E102" s="57"/>
      <c r="F102" s="43" t="s">
        <v>226</v>
      </c>
      <c r="G102" s="45"/>
      <c r="H102" s="57" t="s">
        <v>413</v>
      </c>
      <c r="I102" s="57"/>
      <c r="J102" s="43" t="s">
        <v>226</v>
      </c>
      <c r="K102" s="45"/>
      <c r="L102" s="57" t="s">
        <v>613</v>
      </c>
      <c r="M102" s="57"/>
      <c r="N102" s="43" t="s">
        <v>226</v>
      </c>
      <c r="O102" s="45"/>
      <c r="P102" s="57" t="s">
        <v>373</v>
      </c>
      <c r="Q102" s="57"/>
      <c r="R102" s="45"/>
      <c r="S102" s="45"/>
      <c r="T102" s="57" t="s">
        <v>614</v>
      </c>
      <c r="U102" s="57"/>
      <c r="V102" s="43" t="s">
        <v>226</v>
      </c>
    </row>
    <row r="103" spans="1:22" ht="15.75" thickBot="1">
      <c r="A103" s="16"/>
      <c r="B103" s="56"/>
      <c r="C103" s="45"/>
      <c r="D103" s="64"/>
      <c r="E103" s="64"/>
      <c r="F103" s="61"/>
      <c r="G103" s="45"/>
      <c r="H103" s="64"/>
      <c r="I103" s="64"/>
      <c r="J103" s="61"/>
      <c r="K103" s="45"/>
      <c r="L103" s="64"/>
      <c r="M103" s="64"/>
      <c r="N103" s="61"/>
      <c r="O103" s="45"/>
      <c r="P103" s="64"/>
      <c r="Q103" s="64"/>
      <c r="R103" s="60"/>
      <c r="S103" s="45"/>
      <c r="T103" s="64"/>
      <c r="U103" s="64"/>
      <c r="V103" s="61"/>
    </row>
    <row r="104" spans="1:22">
      <c r="A104" s="16"/>
      <c r="B104" s="110" t="s">
        <v>615</v>
      </c>
      <c r="C104" s="37"/>
      <c r="D104" s="89">
        <v>3.4</v>
      </c>
      <c r="E104" s="89"/>
      <c r="F104" s="42"/>
      <c r="G104" s="37"/>
      <c r="H104" s="89">
        <v>147</v>
      </c>
      <c r="I104" s="89"/>
      <c r="J104" s="42"/>
      <c r="K104" s="37"/>
      <c r="L104" s="89">
        <v>48</v>
      </c>
      <c r="M104" s="89"/>
      <c r="N104" s="42"/>
      <c r="O104" s="37"/>
      <c r="P104" s="89" t="s">
        <v>608</v>
      </c>
      <c r="Q104" s="89"/>
      <c r="R104" s="88" t="s">
        <v>226</v>
      </c>
      <c r="S104" s="37"/>
      <c r="T104" s="89">
        <v>55.5</v>
      </c>
      <c r="U104" s="89"/>
      <c r="V104" s="42"/>
    </row>
    <row r="105" spans="1:22">
      <c r="A105" s="16"/>
      <c r="B105" s="110" t="s">
        <v>616</v>
      </c>
      <c r="C105" s="37"/>
      <c r="D105" s="118"/>
      <c r="E105" s="118"/>
      <c r="F105" s="95"/>
      <c r="G105" s="37"/>
      <c r="H105" s="118"/>
      <c r="I105" s="118"/>
      <c r="J105" s="95"/>
      <c r="K105" s="37"/>
      <c r="L105" s="118"/>
      <c r="M105" s="118"/>
      <c r="N105" s="95"/>
      <c r="O105" s="37"/>
      <c r="P105" s="118"/>
      <c r="Q105" s="118"/>
      <c r="R105" s="119"/>
      <c r="S105" s="37"/>
      <c r="T105" s="118"/>
      <c r="U105" s="118"/>
      <c r="V105" s="95"/>
    </row>
    <row r="106" spans="1:22">
      <c r="A106" s="16"/>
      <c r="B106" s="56" t="s">
        <v>600</v>
      </c>
      <c r="C106" s="45"/>
      <c r="D106" s="57" t="s">
        <v>617</v>
      </c>
      <c r="E106" s="57"/>
      <c r="F106" s="43" t="s">
        <v>226</v>
      </c>
      <c r="G106" s="45"/>
      <c r="H106" s="57">
        <v>51.9</v>
      </c>
      <c r="I106" s="57"/>
      <c r="J106" s="45"/>
      <c r="K106" s="45"/>
      <c r="L106" s="57">
        <v>0.5</v>
      </c>
      <c r="M106" s="57"/>
      <c r="N106" s="45"/>
      <c r="O106" s="45"/>
      <c r="P106" s="57" t="s">
        <v>373</v>
      </c>
      <c r="Q106" s="57"/>
      <c r="R106" s="45"/>
      <c r="S106" s="45"/>
      <c r="T106" s="57">
        <v>3.5</v>
      </c>
      <c r="U106" s="57"/>
      <c r="V106" s="45"/>
    </row>
    <row r="107" spans="1:22" ht="15.75" thickBot="1">
      <c r="A107" s="16"/>
      <c r="B107" s="56"/>
      <c r="C107" s="45"/>
      <c r="D107" s="64"/>
      <c r="E107" s="64"/>
      <c r="F107" s="61"/>
      <c r="G107" s="45"/>
      <c r="H107" s="64"/>
      <c r="I107" s="64"/>
      <c r="J107" s="60"/>
      <c r="K107" s="45"/>
      <c r="L107" s="64"/>
      <c r="M107" s="64"/>
      <c r="N107" s="60"/>
      <c r="O107" s="45"/>
      <c r="P107" s="64"/>
      <c r="Q107" s="64"/>
      <c r="R107" s="60"/>
      <c r="S107" s="45"/>
      <c r="T107" s="64"/>
      <c r="U107" s="64"/>
      <c r="V107" s="60"/>
    </row>
    <row r="108" spans="1:22">
      <c r="A108" s="16"/>
      <c r="B108" s="53" t="s">
        <v>52</v>
      </c>
      <c r="C108" s="37"/>
      <c r="D108" s="89">
        <v>52.3</v>
      </c>
      <c r="E108" s="89"/>
      <c r="F108" s="42"/>
      <c r="G108" s="37"/>
      <c r="H108" s="89">
        <v>95.1</v>
      </c>
      <c r="I108" s="89"/>
      <c r="J108" s="42"/>
      <c r="K108" s="37"/>
      <c r="L108" s="89">
        <v>47.5</v>
      </c>
      <c r="M108" s="89"/>
      <c r="N108" s="42"/>
      <c r="O108" s="37"/>
      <c r="P108" s="89" t="s">
        <v>608</v>
      </c>
      <c r="Q108" s="89"/>
      <c r="R108" s="88" t="s">
        <v>226</v>
      </c>
      <c r="S108" s="37"/>
      <c r="T108" s="89">
        <v>52</v>
      </c>
      <c r="U108" s="89"/>
      <c r="V108" s="42"/>
    </row>
    <row r="109" spans="1:22">
      <c r="A109" s="16"/>
      <c r="B109" s="53"/>
      <c r="C109" s="37"/>
      <c r="D109" s="118"/>
      <c r="E109" s="118"/>
      <c r="F109" s="95"/>
      <c r="G109" s="37"/>
      <c r="H109" s="118"/>
      <c r="I109" s="118"/>
      <c r="J109" s="95"/>
      <c r="K109" s="37"/>
      <c r="L109" s="118"/>
      <c r="M109" s="118"/>
      <c r="N109" s="95"/>
      <c r="O109" s="37"/>
      <c r="P109" s="118"/>
      <c r="Q109" s="118"/>
      <c r="R109" s="119"/>
      <c r="S109" s="37"/>
      <c r="T109" s="118"/>
      <c r="U109" s="118"/>
      <c r="V109" s="95"/>
    </row>
    <row r="110" spans="1:22">
      <c r="A110" s="16"/>
      <c r="B110" s="56" t="s">
        <v>53</v>
      </c>
      <c r="C110" s="45"/>
      <c r="D110" s="57" t="s">
        <v>373</v>
      </c>
      <c r="E110" s="57"/>
      <c r="F110" s="45"/>
      <c r="G110" s="45"/>
      <c r="H110" s="57" t="s">
        <v>373</v>
      </c>
      <c r="I110" s="57"/>
      <c r="J110" s="45"/>
      <c r="K110" s="45"/>
      <c r="L110" s="57">
        <v>0.3</v>
      </c>
      <c r="M110" s="57"/>
      <c r="N110" s="45"/>
      <c r="O110" s="45"/>
      <c r="P110" s="57" t="s">
        <v>373</v>
      </c>
      <c r="Q110" s="57"/>
      <c r="R110" s="45"/>
      <c r="S110" s="45"/>
      <c r="T110" s="57">
        <v>0.3</v>
      </c>
      <c r="U110" s="57"/>
      <c r="V110" s="45"/>
    </row>
    <row r="111" spans="1:22" ht="15.75" thickBot="1">
      <c r="A111" s="16"/>
      <c r="B111" s="56"/>
      <c r="C111" s="45"/>
      <c r="D111" s="64"/>
      <c r="E111" s="64"/>
      <c r="F111" s="60"/>
      <c r="G111" s="45"/>
      <c r="H111" s="64"/>
      <c r="I111" s="64"/>
      <c r="J111" s="60"/>
      <c r="K111" s="45"/>
      <c r="L111" s="64"/>
      <c r="M111" s="64"/>
      <c r="N111" s="60"/>
      <c r="O111" s="45"/>
      <c r="P111" s="64"/>
      <c r="Q111" s="64"/>
      <c r="R111" s="60"/>
      <c r="S111" s="45"/>
      <c r="T111" s="64"/>
      <c r="U111" s="64"/>
      <c r="V111" s="60"/>
    </row>
    <row r="112" spans="1:22">
      <c r="A112" s="16"/>
      <c r="B112" s="53" t="s">
        <v>54</v>
      </c>
      <c r="C112" s="37"/>
      <c r="D112" s="88" t="s">
        <v>224</v>
      </c>
      <c r="E112" s="89">
        <v>52.3</v>
      </c>
      <c r="F112" s="42"/>
      <c r="G112" s="37"/>
      <c r="H112" s="88" t="s">
        <v>224</v>
      </c>
      <c r="I112" s="89">
        <v>95.1</v>
      </c>
      <c r="J112" s="42"/>
      <c r="K112" s="37"/>
      <c r="L112" s="88" t="s">
        <v>224</v>
      </c>
      <c r="M112" s="89">
        <v>47.8</v>
      </c>
      <c r="N112" s="42"/>
      <c r="O112" s="37"/>
      <c r="P112" s="88" t="s">
        <v>224</v>
      </c>
      <c r="Q112" s="89" t="s">
        <v>608</v>
      </c>
      <c r="R112" s="88" t="s">
        <v>226</v>
      </c>
      <c r="S112" s="37"/>
      <c r="T112" s="88" t="s">
        <v>224</v>
      </c>
      <c r="U112" s="89">
        <v>52.3</v>
      </c>
      <c r="V112" s="42"/>
    </row>
    <row r="113" spans="1:26" ht="15.75" thickBot="1">
      <c r="A113" s="16"/>
      <c r="B113" s="96"/>
      <c r="C113" s="38"/>
      <c r="D113" s="36"/>
      <c r="E113" s="58"/>
      <c r="F113" s="38"/>
      <c r="G113" s="38"/>
      <c r="H113" s="36"/>
      <c r="I113" s="58"/>
      <c r="J113" s="38"/>
      <c r="K113" s="38"/>
      <c r="L113" s="36"/>
      <c r="M113" s="58"/>
      <c r="N113" s="38"/>
      <c r="O113" s="38"/>
      <c r="P113" s="36"/>
      <c r="Q113" s="58"/>
      <c r="R113" s="36"/>
      <c r="S113" s="38"/>
      <c r="T113" s="36"/>
      <c r="U113" s="58"/>
      <c r="V113" s="38"/>
    </row>
    <row r="114" spans="1:26">
      <c r="A114" s="16"/>
      <c r="B114" s="75" t="s">
        <v>78</v>
      </c>
      <c r="C114" s="46"/>
      <c r="D114" s="44" t="s">
        <v>224</v>
      </c>
      <c r="E114" s="51">
        <v>46.6</v>
      </c>
      <c r="F114" s="46"/>
      <c r="G114" s="46"/>
      <c r="H114" s="44" t="s">
        <v>224</v>
      </c>
      <c r="I114" s="51">
        <v>95.1</v>
      </c>
      <c r="J114" s="46"/>
      <c r="K114" s="46"/>
      <c r="L114" s="44" t="s">
        <v>224</v>
      </c>
      <c r="M114" s="51">
        <v>47.8</v>
      </c>
      <c r="N114" s="46"/>
      <c r="O114" s="46"/>
      <c r="P114" s="44" t="s">
        <v>224</v>
      </c>
      <c r="Q114" s="51" t="s">
        <v>608</v>
      </c>
      <c r="R114" s="44" t="s">
        <v>226</v>
      </c>
      <c r="S114" s="46"/>
      <c r="T114" s="44" t="s">
        <v>224</v>
      </c>
      <c r="U114" s="51">
        <v>46.6</v>
      </c>
      <c r="V114" s="46"/>
    </row>
    <row r="115" spans="1:26" ht="15.75" thickBot="1">
      <c r="A115" s="16"/>
      <c r="B115" s="59"/>
      <c r="C115" s="60"/>
      <c r="D115" s="61"/>
      <c r="E115" s="64"/>
      <c r="F115" s="60"/>
      <c r="G115" s="60"/>
      <c r="H115" s="61"/>
      <c r="I115" s="64"/>
      <c r="J115" s="60"/>
      <c r="K115" s="60"/>
      <c r="L115" s="61"/>
      <c r="M115" s="64"/>
      <c r="N115" s="60"/>
      <c r="O115" s="60"/>
      <c r="P115" s="61"/>
      <c r="Q115" s="64"/>
      <c r="R115" s="61"/>
      <c r="S115" s="60"/>
      <c r="T115" s="61"/>
      <c r="U115" s="64"/>
      <c r="V115" s="60"/>
    </row>
    <row r="116" spans="1:26">
      <c r="A116" s="16"/>
      <c r="B116" s="79"/>
      <c r="C116" s="79"/>
      <c r="D116" s="79"/>
      <c r="E116" s="79"/>
      <c r="F116" s="79"/>
      <c r="G116" s="79"/>
      <c r="H116" s="79"/>
      <c r="I116" s="79"/>
      <c r="J116" s="79"/>
      <c r="K116" s="79"/>
      <c r="L116" s="79"/>
      <c r="M116" s="79"/>
      <c r="N116" s="79"/>
      <c r="O116" s="79"/>
      <c r="P116" s="79"/>
      <c r="Q116" s="79"/>
      <c r="R116" s="79"/>
      <c r="S116" s="79"/>
      <c r="T116" s="79"/>
      <c r="U116" s="79"/>
      <c r="V116" s="79"/>
      <c r="W116" s="79"/>
      <c r="X116" s="79"/>
      <c r="Y116" s="79"/>
      <c r="Z116" s="79"/>
    </row>
    <row r="117" spans="1:26">
      <c r="A117" s="16"/>
      <c r="B117" s="79"/>
      <c r="C117" s="79"/>
      <c r="D117" s="79"/>
      <c r="E117" s="79"/>
      <c r="F117" s="79"/>
      <c r="G117" s="79"/>
      <c r="H117" s="79"/>
      <c r="I117" s="79"/>
      <c r="J117" s="79"/>
      <c r="K117" s="79"/>
      <c r="L117" s="79"/>
      <c r="M117" s="79"/>
      <c r="N117" s="79"/>
      <c r="O117" s="79"/>
      <c r="P117" s="79"/>
      <c r="Q117" s="79"/>
      <c r="R117" s="79"/>
      <c r="S117" s="79"/>
      <c r="T117" s="79"/>
      <c r="U117" s="79"/>
      <c r="V117" s="79"/>
      <c r="W117" s="79"/>
      <c r="X117" s="79"/>
      <c r="Y117" s="79"/>
      <c r="Z117" s="79"/>
    </row>
    <row r="118" spans="1:26">
      <c r="A118" s="16"/>
      <c r="B118" s="79"/>
      <c r="C118" s="79"/>
      <c r="D118" s="79"/>
      <c r="E118" s="79"/>
      <c r="F118" s="79"/>
      <c r="G118" s="79"/>
      <c r="H118" s="79"/>
      <c r="I118" s="79"/>
      <c r="J118" s="79"/>
      <c r="K118" s="79"/>
      <c r="L118" s="79"/>
      <c r="M118" s="79"/>
      <c r="N118" s="79"/>
      <c r="O118" s="79"/>
      <c r="P118" s="79"/>
      <c r="Q118" s="79"/>
      <c r="R118" s="79"/>
      <c r="S118" s="79"/>
      <c r="T118" s="79"/>
      <c r="U118" s="79"/>
      <c r="V118" s="79"/>
      <c r="W118" s="79"/>
      <c r="X118" s="79"/>
      <c r="Y118" s="79"/>
      <c r="Z118" s="79"/>
    </row>
    <row r="119" spans="1:26">
      <c r="A119" s="16"/>
      <c r="B119" s="168" t="s">
        <v>602</v>
      </c>
      <c r="C119" s="168"/>
      <c r="D119" s="168"/>
      <c r="E119" s="168"/>
      <c r="F119" s="168"/>
      <c r="G119" s="168"/>
      <c r="H119" s="168"/>
      <c r="I119" s="168"/>
      <c r="J119" s="168"/>
      <c r="K119" s="168"/>
      <c r="L119" s="168"/>
      <c r="M119" s="168"/>
      <c r="N119" s="168"/>
      <c r="O119" s="168"/>
      <c r="P119" s="168"/>
      <c r="Q119" s="168"/>
      <c r="R119" s="168"/>
      <c r="S119" s="168"/>
      <c r="T119" s="168"/>
      <c r="U119" s="168"/>
      <c r="V119" s="168"/>
      <c r="W119" s="168"/>
      <c r="X119" s="168"/>
      <c r="Y119" s="168"/>
      <c r="Z119" s="168"/>
    </row>
    <row r="120" spans="1:26">
      <c r="A120" s="16"/>
      <c r="B120" s="33"/>
      <c r="C120" s="33"/>
      <c r="D120" s="33"/>
      <c r="E120" s="33"/>
      <c r="F120" s="33"/>
      <c r="G120" s="33"/>
      <c r="H120" s="33"/>
      <c r="I120" s="33"/>
      <c r="J120" s="33"/>
      <c r="K120" s="33"/>
      <c r="L120" s="33"/>
      <c r="M120" s="33"/>
      <c r="N120" s="33"/>
      <c r="O120" s="33"/>
      <c r="P120" s="33"/>
      <c r="Q120" s="33"/>
      <c r="R120" s="33"/>
      <c r="S120" s="33"/>
      <c r="T120" s="33"/>
      <c r="U120" s="33"/>
      <c r="V120" s="33"/>
    </row>
    <row r="121" spans="1:26">
      <c r="A121" s="16"/>
      <c r="B121" s="17"/>
      <c r="C121" s="17"/>
      <c r="D121" s="17"/>
      <c r="E121" s="17"/>
      <c r="F121" s="17"/>
      <c r="G121" s="17"/>
      <c r="H121" s="17"/>
      <c r="I121" s="17"/>
      <c r="J121" s="17"/>
      <c r="K121" s="17"/>
      <c r="L121" s="17"/>
      <c r="M121" s="17"/>
      <c r="N121" s="17"/>
      <c r="O121" s="17"/>
      <c r="P121" s="17"/>
      <c r="Q121" s="17"/>
      <c r="R121" s="17"/>
      <c r="S121" s="17"/>
      <c r="T121" s="17"/>
      <c r="U121" s="17"/>
      <c r="V121" s="17"/>
    </row>
    <row r="122" spans="1:26">
      <c r="A122" s="16"/>
      <c r="B122" s="71"/>
      <c r="C122" s="22"/>
      <c r="D122" s="136" t="s">
        <v>618</v>
      </c>
      <c r="E122" s="136"/>
      <c r="F122" s="136"/>
      <c r="G122" s="136"/>
      <c r="H122" s="136"/>
      <c r="I122" s="136"/>
      <c r="J122" s="136"/>
      <c r="K122" s="136"/>
      <c r="L122" s="136"/>
      <c r="M122" s="136"/>
      <c r="N122" s="136"/>
      <c r="O122" s="136"/>
      <c r="P122" s="136"/>
      <c r="Q122" s="136"/>
      <c r="R122" s="136"/>
      <c r="S122" s="136"/>
      <c r="T122" s="136"/>
      <c r="U122" s="136"/>
      <c r="V122" s="136"/>
    </row>
    <row r="123" spans="1:26" ht="15.75" thickBot="1">
      <c r="A123" s="16"/>
      <c r="B123" s="22"/>
      <c r="C123" s="22"/>
      <c r="D123" s="141" t="s">
        <v>619</v>
      </c>
      <c r="E123" s="141"/>
      <c r="F123" s="141"/>
      <c r="G123" s="141"/>
      <c r="H123" s="141"/>
      <c r="I123" s="141"/>
      <c r="J123" s="141"/>
      <c r="K123" s="141"/>
      <c r="L123" s="141"/>
      <c r="M123" s="141"/>
      <c r="N123" s="141"/>
      <c r="O123" s="141"/>
      <c r="P123" s="141"/>
      <c r="Q123" s="141"/>
      <c r="R123" s="141"/>
      <c r="S123" s="141"/>
      <c r="T123" s="141"/>
      <c r="U123" s="141"/>
      <c r="V123" s="141"/>
    </row>
    <row r="124" spans="1:26">
      <c r="A124" s="16"/>
      <c r="B124" s="138" t="s">
        <v>216</v>
      </c>
      <c r="C124" s="37"/>
      <c r="D124" s="140" t="s">
        <v>572</v>
      </c>
      <c r="E124" s="140"/>
      <c r="F124" s="140"/>
      <c r="G124" s="42"/>
      <c r="H124" s="140" t="s">
        <v>573</v>
      </c>
      <c r="I124" s="140"/>
      <c r="J124" s="140"/>
      <c r="K124" s="42"/>
      <c r="L124" s="140" t="s">
        <v>574</v>
      </c>
      <c r="M124" s="140"/>
      <c r="N124" s="140"/>
      <c r="O124" s="42"/>
      <c r="P124" s="140" t="s">
        <v>575</v>
      </c>
      <c r="Q124" s="140"/>
      <c r="R124" s="140"/>
      <c r="S124" s="42"/>
      <c r="T124" s="140" t="s">
        <v>576</v>
      </c>
      <c r="U124" s="140"/>
      <c r="V124" s="140"/>
    </row>
    <row r="125" spans="1:26" ht="15.75" thickBot="1">
      <c r="A125" s="16"/>
      <c r="B125" s="139"/>
      <c r="C125" s="38"/>
      <c r="D125" s="141"/>
      <c r="E125" s="141"/>
      <c r="F125" s="141"/>
      <c r="G125" s="38"/>
      <c r="H125" s="141"/>
      <c r="I125" s="141"/>
      <c r="J125" s="141"/>
      <c r="K125" s="38"/>
      <c r="L125" s="141" t="s">
        <v>573</v>
      </c>
      <c r="M125" s="141"/>
      <c r="N125" s="141"/>
      <c r="O125" s="38"/>
      <c r="P125" s="141"/>
      <c r="Q125" s="141"/>
      <c r="R125" s="141"/>
      <c r="S125" s="38"/>
      <c r="T125" s="141"/>
      <c r="U125" s="141"/>
      <c r="V125" s="141"/>
    </row>
    <row r="126" spans="1:26">
      <c r="A126" s="16"/>
      <c r="B126" s="127" t="s">
        <v>620</v>
      </c>
      <c r="C126" s="22"/>
      <c r="D126" s="42"/>
      <c r="E126" s="42"/>
      <c r="F126" s="42"/>
      <c r="G126" s="22"/>
      <c r="H126" s="42"/>
      <c r="I126" s="42"/>
      <c r="J126" s="42"/>
      <c r="K126" s="22"/>
      <c r="L126" s="42"/>
      <c r="M126" s="42"/>
      <c r="N126" s="42"/>
      <c r="O126" s="22"/>
      <c r="P126" s="42"/>
      <c r="Q126" s="42"/>
      <c r="R126" s="42"/>
      <c r="S126" s="22"/>
      <c r="T126" s="42"/>
      <c r="U126" s="42"/>
      <c r="V126" s="42"/>
    </row>
    <row r="127" spans="1:26">
      <c r="A127" s="16"/>
      <c r="B127" s="127" t="s">
        <v>82</v>
      </c>
      <c r="C127" s="22"/>
      <c r="D127" s="37"/>
      <c r="E127" s="37"/>
      <c r="F127" s="37"/>
      <c r="G127" s="22"/>
      <c r="H127" s="37"/>
      <c r="I127" s="37"/>
      <c r="J127" s="37"/>
      <c r="K127" s="22"/>
      <c r="L127" s="37"/>
      <c r="M127" s="37"/>
      <c r="N127" s="37"/>
      <c r="O127" s="22"/>
      <c r="P127" s="37"/>
      <c r="Q127" s="37"/>
      <c r="R127" s="37"/>
      <c r="S127" s="22"/>
      <c r="T127" s="37"/>
      <c r="U127" s="37"/>
      <c r="V127" s="37"/>
    </row>
    <row r="128" spans="1:26">
      <c r="A128" s="16"/>
      <c r="B128" s="77" t="s">
        <v>83</v>
      </c>
      <c r="C128" s="45"/>
      <c r="D128" s="43" t="s">
        <v>224</v>
      </c>
      <c r="E128" s="57">
        <v>20.8</v>
      </c>
      <c r="F128" s="45"/>
      <c r="G128" s="45"/>
      <c r="H128" s="43" t="s">
        <v>224</v>
      </c>
      <c r="I128" s="57">
        <v>2</v>
      </c>
      <c r="J128" s="45"/>
      <c r="K128" s="45"/>
      <c r="L128" s="43" t="s">
        <v>224</v>
      </c>
      <c r="M128" s="57">
        <v>47.2</v>
      </c>
      <c r="N128" s="45"/>
      <c r="O128" s="45"/>
      <c r="P128" s="43" t="s">
        <v>224</v>
      </c>
      <c r="Q128" s="57" t="s">
        <v>373</v>
      </c>
      <c r="R128" s="45"/>
      <c r="S128" s="45"/>
      <c r="T128" s="43" t="s">
        <v>224</v>
      </c>
      <c r="U128" s="57">
        <v>70</v>
      </c>
      <c r="V128" s="45"/>
    </row>
    <row r="129" spans="1:22">
      <c r="A129" s="16"/>
      <c r="B129" s="77"/>
      <c r="C129" s="45"/>
      <c r="D129" s="43"/>
      <c r="E129" s="57"/>
      <c r="F129" s="45"/>
      <c r="G129" s="45"/>
      <c r="H129" s="43"/>
      <c r="I129" s="57"/>
      <c r="J129" s="45"/>
      <c r="K129" s="45"/>
      <c r="L129" s="43"/>
      <c r="M129" s="57"/>
      <c r="N129" s="45"/>
      <c r="O129" s="45"/>
      <c r="P129" s="43"/>
      <c r="Q129" s="57"/>
      <c r="R129" s="45"/>
      <c r="S129" s="45"/>
      <c r="T129" s="43"/>
      <c r="U129" s="57"/>
      <c r="V129" s="45"/>
    </row>
    <row r="130" spans="1:22">
      <c r="A130" s="16"/>
      <c r="B130" s="90" t="s">
        <v>84</v>
      </c>
      <c r="C130" s="37"/>
      <c r="D130" s="55">
        <v>10.6</v>
      </c>
      <c r="E130" s="55"/>
      <c r="F130" s="37"/>
      <c r="G130" s="37"/>
      <c r="H130" s="55" t="s">
        <v>373</v>
      </c>
      <c r="I130" s="55"/>
      <c r="J130" s="37"/>
      <c r="K130" s="37"/>
      <c r="L130" s="55" t="s">
        <v>373</v>
      </c>
      <c r="M130" s="55"/>
      <c r="N130" s="37"/>
      <c r="O130" s="37"/>
      <c r="P130" s="55" t="s">
        <v>373</v>
      </c>
      <c r="Q130" s="55"/>
      <c r="R130" s="37"/>
      <c r="S130" s="37"/>
      <c r="T130" s="55">
        <v>10.6</v>
      </c>
      <c r="U130" s="55"/>
      <c r="V130" s="37"/>
    </row>
    <row r="131" spans="1:22">
      <c r="A131" s="16"/>
      <c r="B131" s="90"/>
      <c r="C131" s="37"/>
      <c r="D131" s="55"/>
      <c r="E131" s="55"/>
      <c r="F131" s="37"/>
      <c r="G131" s="37"/>
      <c r="H131" s="55"/>
      <c r="I131" s="55"/>
      <c r="J131" s="37"/>
      <c r="K131" s="37"/>
      <c r="L131" s="55"/>
      <c r="M131" s="55"/>
      <c r="N131" s="37"/>
      <c r="O131" s="37"/>
      <c r="P131" s="55"/>
      <c r="Q131" s="55"/>
      <c r="R131" s="37"/>
      <c r="S131" s="37"/>
      <c r="T131" s="55"/>
      <c r="U131" s="55"/>
      <c r="V131" s="37"/>
    </row>
    <row r="132" spans="1:22" ht="25.5">
      <c r="A132" s="16"/>
      <c r="B132" s="74" t="s">
        <v>621</v>
      </c>
      <c r="C132" s="45"/>
      <c r="D132" s="57">
        <v>0.5</v>
      </c>
      <c r="E132" s="57"/>
      <c r="F132" s="45"/>
      <c r="G132" s="45"/>
      <c r="H132" s="57">
        <v>116.5</v>
      </c>
      <c r="I132" s="57"/>
      <c r="J132" s="45"/>
      <c r="K132" s="45"/>
      <c r="L132" s="57">
        <v>515.70000000000005</v>
      </c>
      <c r="M132" s="57"/>
      <c r="N132" s="45"/>
      <c r="O132" s="45"/>
      <c r="P132" s="57" t="s">
        <v>373</v>
      </c>
      <c r="Q132" s="57"/>
      <c r="R132" s="45"/>
      <c r="S132" s="45"/>
      <c r="T132" s="57">
        <v>632.70000000000005</v>
      </c>
      <c r="U132" s="57"/>
      <c r="V132" s="45"/>
    </row>
    <row r="133" spans="1:22">
      <c r="A133" s="16"/>
      <c r="B133" s="74" t="s">
        <v>622</v>
      </c>
      <c r="C133" s="45"/>
      <c r="D133" s="57"/>
      <c r="E133" s="57"/>
      <c r="F133" s="45"/>
      <c r="G133" s="45"/>
      <c r="H133" s="57"/>
      <c r="I133" s="57"/>
      <c r="J133" s="45"/>
      <c r="K133" s="45"/>
      <c r="L133" s="57"/>
      <c r="M133" s="57"/>
      <c r="N133" s="45"/>
      <c r="O133" s="45"/>
      <c r="P133" s="57"/>
      <c r="Q133" s="57"/>
      <c r="R133" s="45"/>
      <c r="S133" s="45"/>
      <c r="T133" s="57"/>
      <c r="U133" s="57"/>
      <c r="V133" s="45"/>
    </row>
    <row r="134" spans="1:22">
      <c r="A134" s="16"/>
      <c r="B134" s="90" t="s">
        <v>623</v>
      </c>
      <c r="C134" s="37"/>
      <c r="D134" s="55" t="s">
        <v>373</v>
      </c>
      <c r="E134" s="55"/>
      <c r="F134" s="37"/>
      <c r="G134" s="37"/>
      <c r="H134" s="55">
        <v>4.8</v>
      </c>
      <c r="I134" s="55"/>
      <c r="J134" s="37"/>
      <c r="K134" s="37"/>
      <c r="L134" s="55" t="s">
        <v>373</v>
      </c>
      <c r="M134" s="55"/>
      <c r="N134" s="37"/>
      <c r="O134" s="37"/>
      <c r="P134" s="55" t="s">
        <v>467</v>
      </c>
      <c r="Q134" s="55"/>
      <c r="R134" s="35" t="s">
        <v>226</v>
      </c>
      <c r="S134" s="37"/>
      <c r="T134" s="55" t="s">
        <v>373</v>
      </c>
      <c r="U134" s="55"/>
      <c r="V134" s="37"/>
    </row>
    <row r="135" spans="1:22">
      <c r="A135" s="16"/>
      <c r="B135" s="90"/>
      <c r="C135" s="37"/>
      <c r="D135" s="55"/>
      <c r="E135" s="55"/>
      <c r="F135" s="37"/>
      <c r="G135" s="37"/>
      <c r="H135" s="55"/>
      <c r="I135" s="55"/>
      <c r="J135" s="37"/>
      <c r="K135" s="37"/>
      <c r="L135" s="55"/>
      <c r="M135" s="55"/>
      <c r="N135" s="37"/>
      <c r="O135" s="37"/>
      <c r="P135" s="55"/>
      <c r="Q135" s="55"/>
      <c r="R135" s="35"/>
      <c r="S135" s="37"/>
      <c r="T135" s="55"/>
      <c r="U135" s="55"/>
      <c r="V135" s="37"/>
    </row>
    <row r="136" spans="1:22">
      <c r="A136" s="16"/>
      <c r="B136" s="45" t="s">
        <v>624</v>
      </c>
      <c r="C136" s="45"/>
      <c r="D136" s="57" t="s">
        <v>373</v>
      </c>
      <c r="E136" s="57"/>
      <c r="F136" s="45"/>
      <c r="G136" s="45"/>
      <c r="H136" s="57">
        <v>827.7</v>
      </c>
      <c r="I136" s="57"/>
      <c r="J136" s="45"/>
      <c r="K136" s="45"/>
      <c r="L136" s="62">
        <v>1851.2</v>
      </c>
      <c r="M136" s="62"/>
      <c r="N136" s="45"/>
      <c r="O136" s="45"/>
      <c r="P136" s="57" t="s">
        <v>625</v>
      </c>
      <c r="Q136" s="57"/>
      <c r="R136" s="43" t="s">
        <v>226</v>
      </c>
      <c r="S136" s="45"/>
      <c r="T136" s="57" t="s">
        <v>373</v>
      </c>
      <c r="U136" s="57"/>
      <c r="V136" s="45"/>
    </row>
    <row r="137" spans="1:22">
      <c r="A137" s="16"/>
      <c r="B137" s="45"/>
      <c r="C137" s="45"/>
      <c r="D137" s="57"/>
      <c r="E137" s="57"/>
      <c r="F137" s="45"/>
      <c r="G137" s="45"/>
      <c r="H137" s="57"/>
      <c r="I137" s="57"/>
      <c r="J137" s="45"/>
      <c r="K137" s="45"/>
      <c r="L137" s="62"/>
      <c r="M137" s="62"/>
      <c r="N137" s="45"/>
      <c r="O137" s="45"/>
      <c r="P137" s="57"/>
      <c r="Q137" s="57"/>
      <c r="R137" s="43"/>
      <c r="S137" s="45"/>
      <c r="T137" s="57"/>
      <c r="U137" s="57"/>
      <c r="V137" s="45"/>
    </row>
    <row r="138" spans="1:22">
      <c r="A138" s="16"/>
      <c r="B138" s="90" t="s">
        <v>86</v>
      </c>
      <c r="C138" s="37"/>
      <c r="D138" s="55" t="s">
        <v>373</v>
      </c>
      <c r="E138" s="55"/>
      <c r="F138" s="37"/>
      <c r="G138" s="37"/>
      <c r="H138" s="55">
        <v>46.1</v>
      </c>
      <c r="I138" s="55"/>
      <c r="J138" s="37"/>
      <c r="K138" s="37"/>
      <c r="L138" s="55">
        <v>24.3</v>
      </c>
      <c r="M138" s="55"/>
      <c r="N138" s="37"/>
      <c r="O138" s="37"/>
      <c r="P138" s="55" t="s">
        <v>373</v>
      </c>
      <c r="Q138" s="55"/>
      <c r="R138" s="37"/>
      <c r="S138" s="37"/>
      <c r="T138" s="55">
        <v>70.400000000000006</v>
      </c>
      <c r="U138" s="55"/>
      <c r="V138" s="37"/>
    </row>
    <row r="139" spans="1:22">
      <c r="A139" s="16"/>
      <c r="B139" s="90"/>
      <c r="C139" s="37"/>
      <c r="D139" s="55"/>
      <c r="E139" s="55"/>
      <c r="F139" s="37"/>
      <c r="G139" s="37"/>
      <c r="H139" s="55"/>
      <c r="I139" s="55"/>
      <c r="J139" s="37"/>
      <c r="K139" s="37"/>
      <c r="L139" s="55"/>
      <c r="M139" s="55"/>
      <c r="N139" s="37"/>
      <c r="O139" s="37"/>
      <c r="P139" s="55"/>
      <c r="Q139" s="55"/>
      <c r="R139" s="37"/>
      <c r="S139" s="37"/>
      <c r="T139" s="55"/>
      <c r="U139" s="55"/>
      <c r="V139" s="37"/>
    </row>
    <row r="140" spans="1:22">
      <c r="A140" s="16"/>
      <c r="B140" s="77" t="s">
        <v>87</v>
      </c>
      <c r="C140" s="45"/>
      <c r="D140" s="57">
        <v>128.9</v>
      </c>
      <c r="E140" s="57"/>
      <c r="F140" s="45"/>
      <c r="G140" s="45"/>
      <c r="H140" s="57">
        <v>10.4</v>
      </c>
      <c r="I140" s="57"/>
      <c r="J140" s="45"/>
      <c r="K140" s="45"/>
      <c r="L140" s="57">
        <v>28.2</v>
      </c>
      <c r="M140" s="57"/>
      <c r="N140" s="45"/>
      <c r="O140" s="45"/>
      <c r="P140" s="57" t="s">
        <v>373</v>
      </c>
      <c r="Q140" s="57"/>
      <c r="R140" s="45"/>
      <c r="S140" s="45"/>
      <c r="T140" s="57">
        <v>167.5</v>
      </c>
      <c r="U140" s="57"/>
      <c r="V140" s="45"/>
    </row>
    <row r="141" spans="1:22">
      <c r="A141" s="16"/>
      <c r="B141" s="77"/>
      <c r="C141" s="45"/>
      <c r="D141" s="57"/>
      <c r="E141" s="57"/>
      <c r="F141" s="45"/>
      <c r="G141" s="45"/>
      <c r="H141" s="57"/>
      <c r="I141" s="57"/>
      <c r="J141" s="45"/>
      <c r="K141" s="45"/>
      <c r="L141" s="57"/>
      <c r="M141" s="57"/>
      <c r="N141" s="45"/>
      <c r="O141" s="45"/>
      <c r="P141" s="57"/>
      <c r="Q141" s="57"/>
      <c r="R141" s="45"/>
      <c r="S141" s="45"/>
      <c r="T141" s="57"/>
      <c r="U141" s="57"/>
      <c r="V141" s="45"/>
    </row>
    <row r="142" spans="1:22">
      <c r="A142" s="16"/>
      <c r="B142" s="90" t="s">
        <v>88</v>
      </c>
      <c r="C142" s="37"/>
      <c r="D142" s="55">
        <v>24.1</v>
      </c>
      <c r="E142" s="55"/>
      <c r="F142" s="37"/>
      <c r="G142" s="37"/>
      <c r="H142" s="55" t="s">
        <v>373</v>
      </c>
      <c r="I142" s="55"/>
      <c r="J142" s="37"/>
      <c r="K142" s="37"/>
      <c r="L142" s="55" t="s">
        <v>373</v>
      </c>
      <c r="M142" s="55"/>
      <c r="N142" s="37"/>
      <c r="O142" s="37"/>
      <c r="P142" s="55" t="s">
        <v>373</v>
      </c>
      <c r="Q142" s="55"/>
      <c r="R142" s="37"/>
      <c r="S142" s="37"/>
      <c r="T142" s="55">
        <v>24.1</v>
      </c>
      <c r="U142" s="55"/>
      <c r="V142" s="37"/>
    </row>
    <row r="143" spans="1:22">
      <c r="A143" s="16"/>
      <c r="B143" s="90"/>
      <c r="C143" s="37"/>
      <c r="D143" s="55"/>
      <c r="E143" s="55"/>
      <c r="F143" s="37"/>
      <c r="G143" s="37"/>
      <c r="H143" s="55"/>
      <c r="I143" s="55"/>
      <c r="J143" s="37"/>
      <c r="K143" s="37"/>
      <c r="L143" s="55"/>
      <c r="M143" s="55"/>
      <c r="N143" s="37"/>
      <c r="O143" s="37"/>
      <c r="P143" s="55"/>
      <c r="Q143" s="55"/>
      <c r="R143" s="37"/>
      <c r="S143" s="37"/>
      <c r="T143" s="55"/>
      <c r="U143" s="55"/>
      <c r="V143" s="37"/>
    </row>
    <row r="144" spans="1:22">
      <c r="A144" s="16"/>
      <c r="B144" s="77" t="s">
        <v>89</v>
      </c>
      <c r="C144" s="45"/>
      <c r="D144" s="57">
        <v>6.1</v>
      </c>
      <c r="E144" s="57"/>
      <c r="F144" s="45"/>
      <c r="G144" s="45"/>
      <c r="H144" s="57">
        <v>20.7</v>
      </c>
      <c r="I144" s="57"/>
      <c r="J144" s="45"/>
      <c r="K144" s="45"/>
      <c r="L144" s="57">
        <v>141.30000000000001</v>
      </c>
      <c r="M144" s="57"/>
      <c r="N144" s="45"/>
      <c r="O144" s="45"/>
      <c r="P144" s="57" t="s">
        <v>373</v>
      </c>
      <c r="Q144" s="57"/>
      <c r="R144" s="45"/>
      <c r="S144" s="45"/>
      <c r="T144" s="57">
        <v>168.1</v>
      </c>
      <c r="U144" s="57"/>
      <c r="V144" s="45"/>
    </row>
    <row r="145" spans="1:22" ht="15.75" thickBot="1">
      <c r="A145" s="16"/>
      <c r="B145" s="77"/>
      <c r="C145" s="45"/>
      <c r="D145" s="64"/>
      <c r="E145" s="64"/>
      <c r="F145" s="60"/>
      <c r="G145" s="45"/>
      <c r="H145" s="64"/>
      <c r="I145" s="64"/>
      <c r="J145" s="60"/>
      <c r="K145" s="45"/>
      <c r="L145" s="64"/>
      <c r="M145" s="64"/>
      <c r="N145" s="60"/>
      <c r="O145" s="45"/>
      <c r="P145" s="64"/>
      <c r="Q145" s="64"/>
      <c r="R145" s="60"/>
      <c r="S145" s="45"/>
      <c r="T145" s="64"/>
      <c r="U145" s="64"/>
      <c r="V145" s="60"/>
    </row>
    <row r="146" spans="1:22">
      <c r="A146" s="16"/>
      <c r="B146" s="92" t="s">
        <v>90</v>
      </c>
      <c r="C146" s="37"/>
      <c r="D146" s="89">
        <v>191</v>
      </c>
      <c r="E146" s="89"/>
      <c r="F146" s="42"/>
      <c r="G146" s="37"/>
      <c r="H146" s="93">
        <v>1028.2</v>
      </c>
      <c r="I146" s="93"/>
      <c r="J146" s="42"/>
      <c r="K146" s="37"/>
      <c r="L146" s="93">
        <v>2607.9</v>
      </c>
      <c r="M146" s="93"/>
      <c r="N146" s="42"/>
      <c r="O146" s="37"/>
      <c r="P146" s="89" t="s">
        <v>626</v>
      </c>
      <c r="Q146" s="89"/>
      <c r="R146" s="88" t="s">
        <v>226</v>
      </c>
      <c r="S146" s="37"/>
      <c r="T146" s="93">
        <v>1143.4000000000001</v>
      </c>
      <c r="U146" s="93"/>
      <c r="V146" s="42"/>
    </row>
    <row r="147" spans="1:22" ht="15.75" thickBot="1">
      <c r="A147" s="16"/>
      <c r="B147" s="149"/>
      <c r="C147" s="38"/>
      <c r="D147" s="58"/>
      <c r="E147" s="58"/>
      <c r="F147" s="38"/>
      <c r="G147" s="38"/>
      <c r="H147" s="76"/>
      <c r="I147" s="76"/>
      <c r="J147" s="38"/>
      <c r="K147" s="38"/>
      <c r="L147" s="76"/>
      <c r="M147" s="76"/>
      <c r="N147" s="38"/>
      <c r="O147" s="38"/>
      <c r="P147" s="58"/>
      <c r="Q147" s="58"/>
      <c r="R147" s="36"/>
      <c r="S147" s="38"/>
      <c r="T147" s="76"/>
      <c r="U147" s="76"/>
      <c r="V147" s="38"/>
    </row>
    <row r="148" spans="1:22">
      <c r="A148" s="16"/>
      <c r="B148" s="75" t="s">
        <v>627</v>
      </c>
      <c r="C148" s="46"/>
      <c r="D148" s="48">
        <v>10077.700000000001</v>
      </c>
      <c r="E148" s="48"/>
      <c r="F148" s="46"/>
      <c r="G148" s="46"/>
      <c r="H148" s="51">
        <v>947.3</v>
      </c>
      <c r="I148" s="51"/>
      <c r="J148" s="46"/>
      <c r="K148" s="46"/>
      <c r="L148" s="51">
        <v>288.5</v>
      </c>
      <c r="M148" s="51"/>
      <c r="N148" s="46"/>
      <c r="O148" s="46"/>
      <c r="P148" s="51" t="s">
        <v>628</v>
      </c>
      <c r="Q148" s="51"/>
      <c r="R148" s="44" t="s">
        <v>226</v>
      </c>
      <c r="S148" s="46"/>
      <c r="T148" s="51" t="s">
        <v>373</v>
      </c>
      <c r="U148" s="51"/>
      <c r="V148" s="46"/>
    </row>
    <row r="149" spans="1:22">
      <c r="A149" s="16"/>
      <c r="B149" s="56"/>
      <c r="C149" s="45"/>
      <c r="D149" s="62"/>
      <c r="E149" s="62"/>
      <c r="F149" s="45"/>
      <c r="G149" s="45"/>
      <c r="H149" s="57"/>
      <c r="I149" s="57"/>
      <c r="J149" s="45"/>
      <c r="K149" s="45"/>
      <c r="L149" s="57"/>
      <c r="M149" s="57"/>
      <c r="N149" s="45"/>
      <c r="O149" s="45"/>
      <c r="P149" s="57"/>
      <c r="Q149" s="57"/>
      <c r="R149" s="43"/>
      <c r="S149" s="45"/>
      <c r="T149" s="57"/>
      <c r="U149" s="57"/>
      <c r="V149" s="45"/>
    </row>
    <row r="150" spans="1:22">
      <c r="A150" s="16"/>
      <c r="B150" s="53" t="s">
        <v>623</v>
      </c>
      <c r="C150" s="37"/>
      <c r="D150" s="55" t="s">
        <v>373</v>
      </c>
      <c r="E150" s="55"/>
      <c r="F150" s="37"/>
      <c r="G150" s="37"/>
      <c r="H150" s="55">
        <v>320.39999999999998</v>
      </c>
      <c r="I150" s="55"/>
      <c r="J150" s="37"/>
      <c r="K150" s="37"/>
      <c r="L150" s="55" t="s">
        <v>373</v>
      </c>
      <c r="M150" s="55"/>
      <c r="N150" s="37"/>
      <c r="O150" s="37"/>
      <c r="P150" s="55" t="s">
        <v>629</v>
      </c>
      <c r="Q150" s="55"/>
      <c r="R150" s="35" t="s">
        <v>226</v>
      </c>
      <c r="S150" s="37"/>
      <c r="T150" s="55" t="s">
        <v>373</v>
      </c>
      <c r="U150" s="55"/>
      <c r="V150" s="37"/>
    </row>
    <row r="151" spans="1:22">
      <c r="A151" s="16"/>
      <c r="B151" s="53"/>
      <c r="C151" s="37"/>
      <c r="D151" s="55"/>
      <c r="E151" s="55"/>
      <c r="F151" s="37"/>
      <c r="G151" s="37"/>
      <c r="H151" s="55"/>
      <c r="I151" s="55"/>
      <c r="J151" s="37"/>
      <c r="K151" s="37"/>
      <c r="L151" s="55"/>
      <c r="M151" s="55"/>
      <c r="N151" s="37"/>
      <c r="O151" s="37"/>
      <c r="P151" s="55"/>
      <c r="Q151" s="55"/>
      <c r="R151" s="35"/>
      <c r="S151" s="37"/>
      <c r="T151" s="55"/>
      <c r="U151" s="55"/>
      <c r="V151" s="37"/>
    </row>
    <row r="152" spans="1:22">
      <c r="A152" s="16"/>
      <c r="B152" s="56" t="s">
        <v>91</v>
      </c>
      <c r="C152" s="45"/>
      <c r="D152" s="62">
        <v>1649.5</v>
      </c>
      <c r="E152" s="62"/>
      <c r="F152" s="45"/>
      <c r="G152" s="45"/>
      <c r="H152" s="57">
        <v>825.6</v>
      </c>
      <c r="I152" s="57"/>
      <c r="J152" s="45"/>
      <c r="K152" s="45"/>
      <c r="L152" s="62">
        <v>1856.3</v>
      </c>
      <c r="M152" s="62"/>
      <c r="N152" s="45"/>
      <c r="O152" s="45"/>
      <c r="P152" s="57" t="s">
        <v>373</v>
      </c>
      <c r="Q152" s="57"/>
      <c r="R152" s="45"/>
      <c r="S152" s="45"/>
      <c r="T152" s="62">
        <v>4331.3999999999996</v>
      </c>
      <c r="U152" s="62"/>
      <c r="V152" s="45"/>
    </row>
    <row r="153" spans="1:22">
      <c r="A153" s="16"/>
      <c r="B153" s="56"/>
      <c r="C153" s="45"/>
      <c r="D153" s="62"/>
      <c r="E153" s="62"/>
      <c r="F153" s="45"/>
      <c r="G153" s="45"/>
      <c r="H153" s="57"/>
      <c r="I153" s="57"/>
      <c r="J153" s="45"/>
      <c r="K153" s="45"/>
      <c r="L153" s="62"/>
      <c r="M153" s="62"/>
      <c r="N153" s="45"/>
      <c r="O153" s="45"/>
      <c r="P153" s="57"/>
      <c r="Q153" s="57"/>
      <c r="R153" s="45"/>
      <c r="S153" s="45"/>
      <c r="T153" s="62"/>
      <c r="U153" s="62"/>
      <c r="V153" s="45"/>
    </row>
    <row r="154" spans="1:22">
      <c r="A154" s="16"/>
      <c r="B154" s="53" t="s">
        <v>92</v>
      </c>
      <c r="C154" s="37"/>
      <c r="D154" s="55">
        <v>630.6</v>
      </c>
      <c r="E154" s="55"/>
      <c r="F154" s="37"/>
      <c r="G154" s="37"/>
      <c r="H154" s="55">
        <v>386.6</v>
      </c>
      <c r="I154" s="55"/>
      <c r="J154" s="37"/>
      <c r="K154" s="37"/>
      <c r="L154" s="55">
        <v>937.3</v>
      </c>
      <c r="M154" s="55"/>
      <c r="N154" s="37"/>
      <c r="O154" s="37"/>
      <c r="P154" s="55" t="s">
        <v>373</v>
      </c>
      <c r="Q154" s="55"/>
      <c r="R154" s="37"/>
      <c r="S154" s="37"/>
      <c r="T154" s="54">
        <v>1954.5</v>
      </c>
      <c r="U154" s="54"/>
      <c r="V154" s="37"/>
    </row>
    <row r="155" spans="1:22">
      <c r="A155" s="16"/>
      <c r="B155" s="53"/>
      <c r="C155" s="37"/>
      <c r="D155" s="55"/>
      <c r="E155" s="55"/>
      <c r="F155" s="37"/>
      <c r="G155" s="37"/>
      <c r="H155" s="55"/>
      <c r="I155" s="55"/>
      <c r="J155" s="37"/>
      <c r="K155" s="37"/>
      <c r="L155" s="55"/>
      <c r="M155" s="55"/>
      <c r="N155" s="37"/>
      <c r="O155" s="37"/>
      <c r="P155" s="55"/>
      <c r="Q155" s="55"/>
      <c r="R155" s="37"/>
      <c r="S155" s="37"/>
      <c r="T155" s="54"/>
      <c r="U155" s="54"/>
      <c r="V155" s="37"/>
    </row>
    <row r="156" spans="1:22">
      <c r="A156" s="16"/>
      <c r="B156" s="56" t="s">
        <v>93</v>
      </c>
      <c r="C156" s="45"/>
      <c r="D156" s="57">
        <v>10.199999999999999</v>
      </c>
      <c r="E156" s="57"/>
      <c r="F156" s="45"/>
      <c r="G156" s="45"/>
      <c r="H156" s="62">
        <v>1320.3</v>
      </c>
      <c r="I156" s="62"/>
      <c r="J156" s="45"/>
      <c r="K156" s="45"/>
      <c r="L156" s="62">
        <v>4279.6000000000004</v>
      </c>
      <c r="M156" s="62"/>
      <c r="N156" s="45"/>
      <c r="O156" s="45"/>
      <c r="P156" s="57" t="s">
        <v>373</v>
      </c>
      <c r="Q156" s="57"/>
      <c r="R156" s="45"/>
      <c r="S156" s="45"/>
      <c r="T156" s="62">
        <v>5610.1</v>
      </c>
      <c r="U156" s="62"/>
      <c r="V156" s="45"/>
    </row>
    <row r="157" spans="1:22">
      <c r="A157" s="16"/>
      <c r="B157" s="56"/>
      <c r="C157" s="45"/>
      <c r="D157" s="57"/>
      <c r="E157" s="57"/>
      <c r="F157" s="45"/>
      <c r="G157" s="45"/>
      <c r="H157" s="62"/>
      <c r="I157" s="62"/>
      <c r="J157" s="45"/>
      <c r="K157" s="45"/>
      <c r="L157" s="62"/>
      <c r="M157" s="62"/>
      <c r="N157" s="45"/>
      <c r="O157" s="45"/>
      <c r="P157" s="57"/>
      <c r="Q157" s="57"/>
      <c r="R157" s="45"/>
      <c r="S157" s="45"/>
      <c r="T157" s="62"/>
      <c r="U157" s="62"/>
      <c r="V157" s="45"/>
    </row>
    <row r="158" spans="1:22">
      <c r="A158" s="16"/>
      <c r="B158" s="53" t="s">
        <v>94</v>
      </c>
      <c r="C158" s="37"/>
      <c r="D158" s="55">
        <v>116.4</v>
      </c>
      <c r="E158" s="55"/>
      <c r="F158" s="37"/>
      <c r="G158" s="37"/>
      <c r="H158" s="55">
        <v>15.4</v>
      </c>
      <c r="I158" s="55"/>
      <c r="J158" s="37"/>
      <c r="K158" s="37"/>
      <c r="L158" s="55">
        <v>68.599999999999994</v>
      </c>
      <c r="M158" s="55"/>
      <c r="N158" s="37"/>
      <c r="O158" s="37"/>
      <c r="P158" s="55" t="s">
        <v>373</v>
      </c>
      <c r="Q158" s="55"/>
      <c r="R158" s="37"/>
      <c r="S158" s="37"/>
      <c r="T158" s="55">
        <v>200.4</v>
      </c>
      <c r="U158" s="55"/>
      <c r="V158" s="37"/>
    </row>
    <row r="159" spans="1:22" ht="15.75" thickBot="1">
      <c r="A159" s="16"/>
      <c r="B159" s="96"/>
      <c r="C159" s="38"/>
      <c r="D159" s="58"/>
      <c r="E159" s="58"/>
      <c r="F159" s="38"/>
      <c r="G159" s="38"/>
      <c r="H159" s="58"/>
      <c r="I159" s="58"/>
      <c r="J159" s="38"/>
      <c r="K159" s="38"/>
      <c r="L159" s="58"/>
      <c r="M159" s="58"/>
      <c r="N159" s="38"/>
      <c r="O159" s="38"/>
      <c r="P159" s="58"/>
      <c r="Q159" s="58"/>
      <c r="R159" s="38"/>
      <c r="S159" s="38"/>
      <c r="T159" s="58"/>
      <c r="U159" s="58"/>
      <c r="V159" s="38"/>
    </row>
    <row r="160" spans="1:22">
      <c r="A160" s="16"/>
      <c r="B160" s="150" t="s">
        <v>95</v>
      </c>
      <c r="C160" s="46"/>
      <c r="D160" s="44" t="s">
        <v>224</v>
      </c>
      <c r="E160" s="48">
        <v>12675.4</v>
      </c>
      <c r="F160" s="46"/>
      <c r="G160" s="46"/>
      <c r="H160" s="44" t="s">
        <v>224</v>
      </c>
      <c r="I160" s="48">
        <v>4843.8</v>
      </c>
      <c r="J160" s="46"/>
      <c r="K160" s="46"/>
      <c r="L160" s="44" t="s">
        <v>224</v>
      </c>
      <c r="M160" s="48">
        <v>10038.200000000001</v>
      </c>
      <c r="N160" s="46"/>
      <c r="O160" s="46"/>
      <c r="P160" s="44" t="s">
        <v>224</v>
      </c>
      <c r="Q160" s="51" t="s">
        <v>630</v>
      </c>
      <c r="R160" s="44" t="s">
        <v>226</v>
      </c>
      <c r="S160" s="46"/>
      <c r="T160" s="44" t="s">
        <v>224</v>
      </c>
      <c r="U160" s="48">
        <v>13239.8</v>
      </c>
      <c r="V160" s="46"/>
    </row>
    <row r="161" spans="1:22" ht="15.75" thickBot="1">
      <c r="A161" s="16"/>
      <c r="B161" s="151"/>
      <c r="C161" s="60"/>
      <c r="D161" s="61"/>
      <c r="E161" s="63"/>
      <c r="F161" s="60"/>
      <c r="G161" s="60"/>
      <c r="H161" s="61"/>
      <c r="I161" s="63"/>
      <c r="J161" s="60"/>
      <c r="K161" s="60"/>
      <c r="L161" s="61"/>
      <c r="M161" s="63"/>
      <c r="N161" s="60"/>
      <c r="O161" s="60"/>
      <c r="P161" s="61"/>
      <c r="Q161" s="64"/>
      <c r="R161" s="61"/>
      <c r="S161" s="60"/>
      <c r="T161" s="61"/>
      <c r="U161" s="63"/>
      <c r="V161" s="60"/>
    </row>
    <row r="162" spans="1:22" ht="15.75" thickBot="1">
      <c r="A162" s="16"/>
      <c r="B162" s="148" t="s">
        <v>631</v>
      </c>
      <c r="C162" s="98"/>
      <c r="D162" s="102"/>
      <c r="E162" s="102"/>
      <c r="F162" s="102"/>
      <c r="G162" s="98"/>
      <c r="H162" s="152"/>
      <c r="I162" s="152"/>
      <c r="J162" s="152"/>
      <c r="K162" s="98"/>
      <c r="L162" s="152"/>
      <c r="M162" s="152"/>
      <c r="N162" s="152"/>
      <c r="O162" s="98"/>
      <c r="P162" s="152"/>
      <c r="Q162" s="152"/>
      <c r="R162" s="152"/>
      <c r="S162" s="98"/>
      <c r="T162" s="152"/>
      <c r="U162" s="152"/>
      <c r="V162" s="152"/>
    </row>
    <row r="163" spans="1:22">
      <c r="A163" s="16"/>
      <c r="B163" s="147" t="s">
        <v>96</v>
      </c>
      <c r="C163" s="25"/>
      <c r="D163" s="46"/>
      <c r="E163" s="46"/>
      <c r="F163" s="46"/>
      <c r="G163" s="25"/>
      <c r="H163" s="46"/>
      <c r="I163" s="46"/>
      <c r="J163" s="46"/>
      <c r="K163" s="25"/>
      <c r="L163" s="46"/>
      <c r="M163" s="46"/>
      <c r="N163" s="46"/>
      <c r="O163" s="25"/>
      <c r="P163" s="46"/>
      <c r="Q163" s="46"/>
      <c r="R163" s="46"/>
      <c r="S163" s="25"/>
      <c r="T163" s="46"/>
      <c r="U163" s="46"/>
      <c r="V163" s="46"/>
    </row>
    <row r="164" spans="1:22">
      <c r="A164" s="16"/>
      <c r="B164" s="90" t="s">
        <v>97</v>
      </c>
      <c r="C164" s="37"/>
      <c r="D164" s="35" t="s">
        <v>224</v>
      </c>
      <c r="E164" s="55">
        <v>88.6</v>
      </c>
      <c r="F164" s="37"/>
      <c r="G164" s="37"/>
      <c r="H164" s="35" t="s">
        <v>224</v>
      </c>
      <c r="I164" s="55" t="s">
        <v>373</v>
      </c>
      <c r="J164" s="37"/>
      <c r="K164" s="37"/>
      <c r="L164" s="35" t="s">
        <v>224</v>
      </c>
      <c r="M164" s="55">
        <v>0.1</v>
      </c>
      <c r="N164" s="37"/>
      <c r="O164" s="37"/>
      <c r="P164" s="35" t="s">
        <v>224</v>
      </c>
      <c r="Q164" s="55" t="s">
        <v>373</v>
      </c>
      <c r="R164" s="37"/>
      <c r="S164" s="37"/>
      <c r="T164" s="35" t="s">
        <v>224</v>
      </c>
      <c r="U164" s="55">
        <v>88.7</v>
      </c>
      <c r="V164" s="37"/>
    </row>
    <row r="165" spans="1:22">
      <c r="A165" s="16"/>
      <c r="B165" s="90"/>
      <c r="C165" s="37"/>
      <c r="D165" s="35"/>
      <c r="E165" s="55"/>
      <c r="F165" s="37"/>
      <c r="G165" s="37"/>
      <c r="H165" s="35"/>
      <c r="I165" s="55"/>
      <c r="J165" s="37"/>
      <c r="K165" s="37"/>
      <c r="L165" s="35"/>
      <c r="M165" s="55"/>
      <c r="N165" s="37"/>
      <c r="O165" s="37"/>
      <c r="P165" s="35"/>
      <c r="Q165" s="55"/>
      <c r="R165" s="37"/>
      <c r="S165" s="37"/>
      <c r="T165" s="35"/>
      <c r="U165" s="55"/>
      <c r="V165" s="37"/>
    </row>
    <row r="166" spans="1:22">
      <c r="A166" s="16"/>
      <c r="B166" s="124" t="s">
        <v>98</v>
      </c>
      <c r="C166" s="45"/>
      <c r="D166" s="57">
        <v>30.8</v>
      </c>
      <c r="E166" s="57"/>
      <c r="F166" s="45"/>
      <c r="G166" s="45"/>
      <c r="H166" s="57" t="s">
        <v>373</v>
      </c>
      <c r="I166" s="57"/>
      <c r="J166" s="45"/>
      <c r="K166" s="45"/>
      <c r="L166" s="57" t="s">
        <v>373</v>
      </c>
      <c r="M166" s="57"/>
      <c r="N166" s="45"/>
      <c r="O166" s="45"/>
      <c r="P166" s="57" t="s">
        <v>373</v>
      </c>
      <c r="Q166" s="57"/>
      <c r="R166" s="45"/>
      <c r="S166" s="45"/>
      <c r="T166" s="57">
        <v>30.8</v>
      </c>
      <c r="U166" s="57"/>
      <c r="V166" s="45"/>
    </row>
    <row r="167" spans="1:22">
      <c r="A167" s="16"/>
      <c r="B167" s="124"/>
      <c r="C167" s="45"/>
      <c r="D167" s="57"/>
      <c r="E167" s="57"/>
      <c r="F167" s="45"/>
      <c r="G167" s="45"/>
      <c r="H167" s="57"/>
      <c r="I167" s="57"/>
      <c r="J167" s="45"/>
      <c r="K167" s="45"/>
      <c r="L167" s="57"/>
      <c r="M167" s="57"/>
      <c r="N167" s="45"/>
      <c r="O167" s="45"/>
      <c r="P167" s="57"/>
      <c r="Q167" s="57"/>
      <c r="R167" s="45"/>
      <c r="S167" s="45"/>
      <c r="T167" s="57"/>
      <c r="U167" s="57"/>
      <c r="V167" s="45"/>
    </row>
    <row r="168" spans="1:22">
      <c r="A168" s="16"/>
      <c r="B168" s="90" t="s">
        <v>99</v>
      </c>
      <c r="C168" s="37"/>
      <c r="D168" s="55">
        <v>6.5</v>
      </c>
      <c r="E168" s="55"/>
      <c r="F168" s="37"/>
      <c r="G168" s="37"/>
      <c r="H168" s="55">
        <v>52.2</v>
      </c>
      <c r="I168" s="55"/>
      <c r="J168" s="37"/>
      <c r="K168" s="37"/>
      <c r="L168" s="55">
        <v>297.2</v>
      </c>
      <c r="M168" s="55"/>
      <c r="N168" s="37"/>
      <c r="O168" s="37"/>
      <c r="P168" s="55" t="s">
        <v>373</v>
      </c>
      <c r="Q168" s="55"/>
      <c r="R168" s="37"/>
      <c r="S168" s="37"/>
      <c r="T168" s="55">
        <v>355.9</v>
      </c>
      <c r="U168" s="55"/>
      <c r="V168" s="37"/>
    </row>
    <row r="169" spans="1:22">
      <c r="A169" s="16"/>
      <c r="B169" s="90"/>
      <c r="C169" s="37"/>
      <c r="D169" s="55"/>
      <c r="E169" s="55"/>
      <c r="F169" s="37"/>
      <c r="G169" s="37"/>
      <c r="H169" s="55"/>
      <c r="I169" s="55"/>
      <c r="J169" s="37"/>
      <c r="K169" s="37"/>
      <c r="L169" s="55"/>
      <c r="M169" s="55"/>
      <c r="N169" s="37"/>
      <c r="O169" s="37"/>
      <c r="P169" s="55"/>
      <c r="Q169" s="55"/>
      <c r="R169" s="37"/>
      <c r="S169" s="37"/>
      <c r="T169" s="55"/>
      <c r="U169" s="55"/>
      <c r="V169" s="37"/>
    </row>
    <row r="170" spans="1:22">
      <c r="A170" s="16"/>
      <c r="B170" s="77" t="s">
        <v>632</v>
      </c>
      <c r="C170" s="45"/>
      <c r="D170" s="62">
        <v>2829.9</v>
      </c>
      <c r="E170" s="62"/>
      <c r="F170" s="45"/>
      <c r="G170" s="45"/>
      <c r="H170" s="57" t="s">
        <v>373</v>
      </c>
      <c r="I170" s="57"/>
      <c r="J170" s="45"/>
      <c r="K170" s="45"/>
      <c r="L170" s="57" t="s">
        <v>373</v>
      </c>
      <c r="M170" s="57"/>
      <c r="N170" s="45"/>
      <c r="O170" s="45"/>
      <c r="P170" s="57" t="s">
        <v>625</v>
      </c>
      <c r="Q170" s="57"/>
      <c r="R170" s="43" t="s">
        <v>226</v>
      </c>
      <c r="S170" s="45"/>
      <c r="T170" s="57">
        <v>151</v>
      </c>
      <c r="U170" s="57"/>
      <c r="V170" s="45"/>
    </row>
    <row r="171" spans="1:22">
      <c r="A171" s="16"/>
      <c r="B171" s="77"/>
      <c r="C171" s="45"/>
      <c r="D171" s="62"/>
      <c r="E171" s="62"/>
      <c r="F171" s="45"/>
      <c r="G171" s="45"/>
      <c r="H171" s="57"/>
      <c r="I171" s="57"/>
      <c r="J171" s="45"/>
      <c r="K171" s="45"/>
      <c r="L171" s="57"/>
      <c r="M171" s="57"/>
      <c r="N171" s="45"/>
      <c r="O171" s="45"/>
      <c r="P171" s="57"/>
      <c r="Q171" s="57"/>
      <c r="R171" s="43"/>
      <c r="S171" s="45"/>
      <c r="T171" s="57"/>
      <c r="U171" s="57"/>
      <c r="V171" s="45"/>
    </row>
    <row r="172" spans="1:22">
      <c r="A172" s="16"/>
      <c r="B172" s="90" t="s">
        <v>633</v>
      </c>
      <c r="C172" s="37"/>
      <c r="D172" s="55" t="s">
        <v>373</v>
      </c>
      <c r="E172" s="55"/>
      <c r="F172" s="37"/>
      <c r="G172" s="37"/>
      <c r="H172" s="55" t="s">
        <v>373</v>
      </c>
      <c r="I172" s="55"/>
      <c r="J172" s="37"/>
      <c r="K172" s="37"/>
      <c r="L172" s="55">
        <v>4.8</v>
      </c>
      <c r="M172" s="55"/>
      <c r="N172" s="37"/>
      <c r="O172" s="37"/>
      <c r="P172" s="55" t="s">
        <v>467</v>
      </c>
      <c r="Q172" s="55"/>
      <c r="R172" s="35" t="s">
        <v>226</v>
      </c>
      <c r="S172" s="37"/>
      <c r="T172" s="55" t="s">
        <v>373</v>
      </c>
      <c r="U172" s="55"/>
      <c r="V172" s="37"/>
    </row>
    <row r="173" spans="1:22">
      <c r="A173" s="16"/>
      <c r="B173" s="90"/>
      <c r="C173" s="37"/>
      <c r="D173" s="55"/>
      <c r="E173" s="55"/>
      <c r="F173" s="37"/>
      <c r="G173" s="37"/>
      <c r="H173" s="55"/>
      <c r="I173" s="55"/>
      <c r="J173" s="37"/>
      <c r="K173" s="37"/>
      <c r="L173" s="55"/>
      <c r="M173" s="55"/>
      <c r="N173" s="37"/>
      <c r="O173" s="37"/>
      <c r="P173" s="55"/>
      <c r="Q173" s="55"/>
      <c r="R173" s="35"/>
      <c r="S173" s="37"/>
      <c r="T173" s="55"/>
      <c r="U173" s="55"/>
      <c r="V173" s="37"/>
    </row>
    <row r="174" spans="1:22">
      <c r="A174" s="16"/>
      <c r="B174" s="124" t="s">
        <v>100</v>
      </c>
      <c r="C174" s="45"/>
      <c r="D174" s="57" t="s">
        <v>373</v>
      </c>
      <c r="E174" s="57"/>
      <c r="F174" s="45"/>
      <c r="G174" s="45"/>
      <c r="H174" s="57">
        <v>17.3</v>
      </c>
      <c r="I174" s="57"/>
      <c r="J174" s="45"/>
      <c r="K174" s="45"/>
      <c r="L174" s="57">
        <v>204.7</v>
      </c>
      <c r="M174" s="57"/>
      <c r="N174" s="45"/>
      <c r="O174" s="45"/>
      <c r="P174" s="57" t="s">
        <v>373</v>
      </c>
      <c r="Q174" s="57"/>
      <c r="R174" s="45"/>
      <c r="S174" s="45"/>
      <c r="T174" s="57">
        <v>222</v>
      </c>
      <c r="U174" s="57"/>
      <c r="V174" s="45"/>
    </row>
    <row r="175" spans="1:22">
      <c r="A175" s="16"/>
      <c r="B175" s="124"/>
      <c r="C175" s="45"/>
      <c r="D175" s="57"/>
      <c r="E175" s="57"/>
      <c r="F175" s="45"/>
      <c r="G175" s="45"/>
      <c r="H175" s="57"/>
      <c r="I175" s="57"/>
      <c r="J175" s="45"/>
      <c r="K175" s="45"/>
      <c r="L175" s="57"/>
      <c r="M175" s="57"/>
      <c r="N175" s="45"/>
      <c r="O175" s="45"/>
      <c r="P175" s="57"/>
      <c r="Q175" s="57"/>
      <c r="R175" s="45"/>
      <c r="S175" s="45"/>
      <c r="T175" s="57"/>
      <c r="U175" s="57"/>
      <c r="V175" s="45"/>
    </row>
    <row r="176" spans="1:22">
      <c r="A176" s="16"/>
      <c r="B176" s="90" t="s">
        <v>102</v>
      </c>
      <c r="C176" s="37"/>
      <c r="D176" s="55">
        <v>0.2</v>
      </c>
      <c r="E176" s="55"/>
      <c r="F176" s="37"/>
      <c r="G176" s="37"/>
      <c r="H176" s="55">
        <v>22</v>
      </c>
      <c r="I176" s="55"/>
      <c r="J176" s="37"/>
      <c r="K176" s="37"/>
      <c r="L176" s="55">
        <v>67.099999999999994</v>
      </c>
      <c r="M176" s="55"/>
      <c r="N176" s="37"/>
      <c r="O176" s="37"/>
      <c r="P176" s="55" t="s">
        <v>373</v>
      </c>
      <c r="Q176" s="55"/>
      <c r="R176" s="37"/>
      <c r="S176" s="37"/>
      <c r="T176" s="55">
        <v>89.3</v>
      </c>
      <c r="U176" s="55"/>
      <c r="V176" s="37"/>
    </row>
    <row r="177" spans="1:22">
      <c r="A177" s="16"/>
      <c r="B177" s="90"/>
      <c r="C177" s="37"/>
      <c r="D177" s="55"/>
      <c r="E177" s="55"/>
      <c r="F177" s="37"/>
      <c r="G177" s="37"/>
      <c r="H177" s="55"/>
      <c r="I177" s="55"/>
      <c r="J177" s="37"/>
      <c r="K177" s="37"/>
      <c r="L177" s="55"/>
      <c r="M177" s="55"/>
      <c r="N177" s="37"/>
      <c r="O177" s="37"/>
      <c r="P177" s="55"/>
      <c r="Q177" s="55"/>
      <c r="R177" s="37"/>
      <c r="S177" s="37"/>
      <c r="T177" s="55"/>
      <c r="U177" s="55"/>
      <c r="V177" s="37"/>
    </row>
    <row r="178" spans="1:22">
      <c r="A178" s="16"/>
      <c r="B178" s="77" t="s">
        <v>103</v>
      </c>
      <c r="C178" s="45"/>
      <c r="D178" s="57">
        <v>149.19999999999999</v>
      </c>
      <c r="E178" s="57"/>
      <c r="F178" s="45"/>
      <c r="G178" s="45"/>
      <c r="H178" s="57">
        <v>3.6</v>
      </c>
      <c r="I178" s="57"/>
      <c r="J178" s="45"/>
      <c r="K178" s="45"/>
      <c r="L178" s="57">
        <v>17.3</v>
      </c>
      <c r="M178" s="57"/>
      <c r="N178" s="45"/>
      <c r="O178" s="45"/>
      <c r="P178" s="57" t="s">
        <v>373</v>
      </c>
      <c r="Q178" s="57"/>
      <c r="R178" s="45"/>
      <c r="S178" s="45"/>
      <c r="T178" s="57">
        <v>170.1</v>
      </c>
      <c r="U178" s="57"/>
      <c r="V178" s="45"/>
    </row>
    <row r="179" spans="1:22">
      <c r="A179" s="16"/>
      <c r="B179" s="77"/>
      <c r="C179" s="45"/>
      <c r="D179" s="57"/>
      <c r="E179" s="57"/>
      <c r="F179" s="45"/>
      <c r="G179" s="45"/>
      <c r="H179" s="57"/>
      <c r="I179" s="57"/>
      <c r="J179" s="45"/>
      <c r="K179" s="45"/>
      <c r="L179" s="57"/>
      <c r="M179" s="57"/>
      <c r="N179" s="45"/>
      <c r="O179" s="45"/>
      <c r="P179" s="57"/>
      <c r="Q179" s="57"/>
      <c r="R179" s="45"/>
      <c r="S179" s="45"/>
      <c r="T179" s="57"/>
      <c r="U179" s="57"/>
      <c r="V179" s="45"/>
    </row>
    <row r="180" spans="1:22">
      <c r="A180" s="16"/>
      <c r="B180" s="90" t="s">
        <v>104</v>
      </c>
      <c r="C180" s="37"/>
      <c r="D180" s="55">
        <v>45.4</v>
      </c>
      <c r="E180" s="55"/>
      <c r="F180" s="37"/>
      <c r="G180" s="37"/>
      <c r="H180" s="55">
        <v>12.9</v>
      </c>
      <c r="I180" s="55"/>
      <c r="J180" s="37"/>
      <c r="K180" s="37"/>
      <c r="L180" s="55">
        <v>260.89999999999998</v>
      </c>
      <c r="M180" s="55"/>
      <c r="N180" s="37"/>
      <c r="O180" s="37"/>
      <c r="P180" s="55" t="s">
        <v>373</v>
      </c>
      <c r="Q180" s="55"/>
      <c r="R180" s="37"/>
      <c r="S180" s="37"/>
      <c r="T180" s="55">
        <v>319.2</v>
      </c>
      <c r="U180" s="55"/>
      <c r="V180" s="37"/>
    </row>
    <row r="181" spans="1:22" ht="15.75" thickBot="1">
      <c r="A181" s="16"/>
      <c r="B181" s="90"/>
      <c r="C181" s="37"/>
      <c r="D181" s="58"/>
      <c r="E181" s="58"/>
      <c r="F181" s="38"/>
      <c r="G181" s="37"/>
      <c r="H181" s="58"/>
      <c r="I181" s="58"/>
      <c r="J181" s="38"/>
      <c r="K181" s="37"/>
      <c r="L181" s="58"/>
      <c r="M181" s="58"/>
      <c r="N181" s="38"/>
      <c r="O181" s="37"/>
      <c r="P181" s="58"/>
      <c r="Q181" s="58"/>
      <c r="R181" s="38"/>
      <c r="S181" s="37"/>
      <c r="T181" s="58"/>
      <c r="U181" s="58"/>
      <c r="V181" s="38"/>
    </row>
    <row r="182" spans="1:22">
      <c r="A182" s="16"/>
      <c r="B182" s="91" t="s">
        <v>105</v>
      </c>
      <c r="C182" s="45"/>
      <c r="D182" s="48">
        <v>3150.6</v>
      </c>
      <c r="E182" s="48"/>
      <c r="F182" s="46"/>
      <c r="G182" s="45"/>
      <c r="H182" s="51">
        <v>108</v>
      </c>
      <c r="I182" s="51"/>
      <c r="J182" s="46"/>
      <c r="K182" s="45"/>
      <c r="L182" s="51">
        <v>852.1</v>
      </c>
      <c r="M182" s="51"/>
      <c r="N182" s="46"/>
      <c r="O182" s="45"/>
      <c r="P182" s="51" t="s">
        <v>626</v>
      </c>
      <c r="Q182" s="51"/>
      <c r="R182" s="44" t="s">
        <v>226</v>
      </c>
      <c r="S182" s="45"/>
      <c r="T182" s="48">
        <v>1427</v>
      </c>
      <c r="U182" s="48"/>
      <c r="V182" s="46"/>
    </row>
    <row r="183" spans="1:22" ht="15.75" thickBot="1">
      <c r="A183" s="16"/>
      <c r="B183" s="142"/>
      <c r="C183" s="60"/>
      <c r="D183" s="63"/>
      <c r="E183" s="63"/>
      <c r="F183" s="60"/>
      <c r="G183" s="60"/>
      <c r="H183" s="64"/>
      <c r="I183" s="64"/>
      <c r="J183" s="60"/>
      <c r="K183" s="60"/>
      <c r="L183" s="64"/>
      <c r="M183" s="64"/>
      <c r="N183" s="60"/>
      <c r="O183" s="60"/>
      <c r="P183" s="64"/>
      <c r="Q183" s="64"/>
      <c r="R183" s="61"/>
      <c r="S183" s="60"/>
      <c r="T183" s="63"/>
      <c r="U183" s="63"/>
      <c r="V183" s="60"/>
    </row>
    <row r="184" spans="1:22">
      <c r="A184" s="16"/>
      <c r="B184" s="145" t="s">
        <v>106</v>
      </c>
      <c r="C184" s="42"/>
      <c r="D184" s="93">
        <v>8042</v>
      </c>
      <c r="E184" s="93"/>
      <c r="F184" s="42"/>
      <c r="G184" s="42"/>
      <c r="H184" s="89">
        <v>99.6</v>
      </c>
      <c r="I184" s="89"/>
      <c r="J184" s="42"/>
      <c r="K184" s="42"/>
      <c r="L184" s="89">
        <v>476</v>
      </c>
      <c r="M184" s="89"/>
      <c r="N184" s="42"/>
      <c r="O184" s="42"/>
      <c r="P184" s="89" t="s">
        <v>373</v>
      </c>
      <c r="Q184" s="89"/>
      <c r="R184" s="42"/>
      <c r="S184" s="42"/>
      <c r="T184" s="93">
        <v>8617.6</v>
      </c>
      <c r="U184" s="93"/>
      <c r="V184" s="42"/>
    </row>
    <row r="185" spans="1:22">
      <c r="A185" s="16"/>
      <c r="B185" s="53"/>
      <c r="C185" s="37"/>
      <c r="D185" s="54"/>
      <c r="E185" s="54"/>
      <c r="F185" s="37"/>
      <c r="G185" s="37"/>
      <c r="H185" s="55"/>
      <c r="I185" s="55"/>
      <c r="J185" s="37"/>
      <c r="K185" s="37"/>
      <c r="L185" s="55"/>
      <c r="M185" s="55"/>
      <c r="N185" s="37"/>
      <c r="O185" s="37"/>
      <c r="P185" s="55"/>
      <c r="Q185" s="55"/>
      <c r="R185" s="37"/>
      <c r="S185" s="37"/>
      <c r="T185" s="94"/>
      <c r="U185" s="94"/>
      <c r="V185" s="95"/>
    </row>
    <row r="186" spans="1:22">
      <c r="A186" s="16"/>
      <c r="B186" s="56" t="s">
        <v>633</v>
      </c>
      <c r="C186" s="45"/>
      <c r="D186" s="57" t="s">
        <v>373</v>
      </c>
      <c r="E186" s="57"/>
      <c r="F186" s="45"/>
      <c r="G186" s="45"/>
      <c r="H186" s="57" t="s">
        <v>373</v>
      </c>
      <c r="I186" s="57"/>
      <c r="J186" s="45"/>
      <c r="K186" s="45"/>
      <c r="L186" s="57">
        <v>320.39999999999998</v>
      </c>
      <c r="M186" s="57"/>
      <c r="N186" s="45"/>
      <c r="O186" s="45"/>
      <c r="P186" s="57" t="s">
        <v>629</v>
      </c>
      <c r="Q186" s="57"/>
      <c r="R186" s="43" t="s">
        <v>226</v>
      </c>
      <c r="S186" s="45"/>
      <c r="T186" s="57" t="s">
        <v>373</v>
      </c>
      <c r="U186" s="57"/>
      <c r="V186" s="45"/>
    </row>
    <row r="187" spans="1:22">
      <c r="A187" s="16"/>
      <c r="B187" s="56"/>
      <c r="C187" s="45"/>
      <c r="D187" s="57"/>
      <c r="E187" s="57"/>
      <c r="F187" s="45"/>
      <c r="G187" s="45"/>
      <c r="H187" s="57"/>
      <c r="I187" s="57"/>
      <c r="J187" s="45"/>
      <c r="K187" s="45"/>
      <c r="L187" s="57"/>
      <c r="M187" s="57"/>
      <c r="N187" s="45"/>
      <c r="O187" s="45"/>
      <c r="P187" s="57"/>
      <c r="Q187" s="57"/>
      <c r="R187" s="43"/>
      <c r="S187" s="45"/>
      <c r="T187" s="57"/>
      <c r="U187" s="57"/>
      <c r="V187" s="45"/>
    </row>
    <row r="188" spans="1:22">
      <c r="A188" s="16"/>
      <c r="B188" s="53" t="s">
        <v>87</v>
      </c>
      <c r="C188" s="37"/>
      <c r="D188" s="55">
        <v>696.9</v>
      </c>
      <c r="E188" s="55"/>
      <c r="F188" s="37"/>
      <c r="G188" s="37"/>
      <c r="H188" s="55">
        <v>420</v>
      </c>
      <c r="I188" s="55"/>
      <c r="J188" s="37"/>
      <c r="K188" s="37"/>
      <c r="L188" s="55">
        <v>851.1</v>
      </c>
      <c r="M188" s="55"/>
      <c r="N188" s="37"/>
      <c r="O188" s="37"/>
      <c r="P188" s="55" t="s">
        <v>373</v>
      </c>
      <c r="Q188" s="55"/>
      <c r="R188" s="37"/>
      <c r="S188" s="37"/>
      <c r="T188" s="54">
        <v>1968</v>
      </c>
      <c r="U188" s="54"/>
      <c r="V188" s="37"/>
    </row>
    <row r="189" spans="1:22">
      <c r="A189" s="16"/>
      <c r="B189" s="53"/>
      <c r="C189" s="37"/>
      <c r="D189" s="55"/>
      <c r="E189" s="55"/>
      <c r="F189" s="37"/>
      <c r="G189" s="37"/>
      <c r="H189" s="55"/>
      <c r="I189" s="55"/>
      <c r="J189" s="37"/>
      <c r="K189" s="37"/>
      <c r="L189" s="55"/>
      <c r="M189" s="55"/>
      <c r="N189" s="37"/>
      <c r="O189" s="37"/>
      <c r="P189" s="55"/>
      <c r="Q189" s="55"/>
      <c r="R189" s="37"/>
      <c r="S189" s="37"/>
      <c r="T189" s="54"/>
      <c r="U189" s="54"/>
      <c r="V189" s="37"/>
    </row>
    <row r="190" spans="1:22">
      <c r="A190" s="16"/>
      <c r="B190" s="56" t="s">
        <v>107</v>
      </c>
      <c r="C190" s="45"/>
      <c r="D190" s="57">
        <v>62.6</v>
      </c>
      <c r="E190" s="57"/>
      <c r="F190" s="45"/>
      <c r="G190" s="45"/>
      <c r="H190" s="57">
        <v>28.3</v>
      </c>
      <c r="I190" s="57"/>
      <c r="J190" s="45"/>
      <c r="K190" s="45"/>
      <c r="L190" s="57">
        <v>413</v>
      </c>
      <c r="M190" s="57"/>
      <c r="N190" s="45"/>
      <c r="O190" s="45"/>
      <c r="P190" s="57" t="s">
        <v>373</v>
      </c>
      <c r="Q190" s="57"/>
      <c r="R190" s="45"/>
      <c r="S190" s="45"/>
      <c r="T190" s="57">
        <v>503.9</v>
      </c>
      <c r="U190" s="57"/>
      <c r="V190" s="45"/>
    </row>
    <row r="191" spans="1:22" ht="15.75" thickBot="1">
      <c r="A191" s="16"/>
      <c r="B191" s="59"/>
      <c r="C191" s="60"/>
      <c r="D191" s="64"/>
      <c r="E191" s="64"/>
      <c r="F191" s="60"/>
      <c r="G191" s="60"/>
      <c r="H191" s="64"/>
      <c r="I191" s="64"/>
      <c r="J191" s="60"/>
      <c r="K191" s="60"/>
      <c r="L191" s="64"/>
      <c r="M191" s="64"/>
      <c r="N191" s="60"/>
      <c r="O191" s="60"/>
      <c r="P191" s="64"/>
      <c r="Q191" s="64"/>
      <c r="R191" s="60"/>
      <c r="S191" s="60"/>
      <c r="T191" s="64"/>
      <c r="U191" s="64"/>
      <c r="V191" s="60"/>
    </row>
    <row r="192" spans="1:22">
      <c r="A192" s="16"/>
      <c r="B192" s="145" t="s">
        <v>108</v>
      </c>
      <c r="C192" s="42"/>
      <c r="D192" s="93">
        <v>11952.1</v>
      </c>
      <c r="E192" s="93"/>
      <c r="F192" s="42"/>
      <c r="G192" s="42"/>
      <c r="H192" s="89">
        <v>655.9</v>
      </c>
      <c r="I192" s="89"/>
      <c r="J192" s="42"/>
      <c r="K192" s="42"/>
      <c r="L192" s="93">
        <v>2912.6</v>
      </c>
      <c r="M192" s="93"/>
      <c r="N192" s="42"/>
      <c r="O192" s="42"/>
      <c r="P192" s="89" t="s">
        <v>634</v>
      </c>
      <c r="Q192" s="89"/>
      <c r="R192" s="88" t="s">
        <v>226</v>
      </c>
      <c r="S192" s="42"/>
      <c r="T192" s="93">
        <v>12516.5</v>
      </c>
      <c r="U192" s="93"/>
      <c r="V192" s="42"/>
    </row>
    <row r="193" spans="1:22" ht="15.75" thickBot="1">
      <c r="A193" s="16"/>
      <c r="B193" s="96"/>
      <c r="C193" s="38"/>
      <c r="D193" s="76"/>
      <c r="E193" s="76"/>
      <c r="F193" s="38"/>
      <c r="G193" s="38"/>
      <c r="H193" s="58"/>
      <c r="I193" s="58"/>
      <c r="J193" s="38"/>
      <c r="K193" s="38"/>
      <c r="L193" s="76"/>
      <c r="M193" s="76"/>
      <c r="N193" s="38"/>
      <c r="O193" s="38"/>
      <c r="P193" s="58"/>
      <c r="Q193" s="58"/>
      <c r="R193" s="36"/>
      <c r="S193" s="38"/>
      <c r="T193" s="76"/>
      <c r="U193" s="76"/>
      <c r="V193" s="38"/>
    </row>
    <row r="194" spans="1:22">
      <c r="A194" s="16"/>
      <c r="B194" s="150" t="s">
        <v>635</v>
      </c>
      <c r="C194" s="46"/>
      <c r="D194" s="46"/>
      <c r="E194" s="46"/>
      <c r="F194" s="46"/>
      <c r="G194" s="46"/>
      <c r="H194" s="46"/>
      <c r="I194" s="46"/>
      <c r="J194" s="46"/>
      <c r="K194" s="46"/>
      <c r="L194" s="46"/>
      <c r="M194" s="46"/>
      <c r="N194" s="46"/>
      <c r="O194" s="46"/>
      <c r="P194" s="46"/>
      <c r="Q194" s="46"/>
      <c r="R194" s="46"/>
      <c r="S194" s="46"/>
      <c r="T194" s="46"/>
      <c r="U194" s="46"/>
      <c r="V194" s="46"/>
    </row>
    <row r="195" spans="1:22">
      <c r="A195" s="16"/>
      <c r="B195" s="153"/>
      <c r="C195" s="45"/>
      <c r="D195" s="45"/>
      <c r="E195" s="45"/>
      <c r="F195" s="45"/>
      <c r="G195" s="45"/>
      <c r="H195" s="45"/>
      <c r="I195" s="45"/>
      <c r="J195" s="45"/>
      <c r="K195" s="45"/>
      <c r="L195" s="45"/>
      <c r="M195" s="45"/>
      <c r="N195" s="45"/>
      <c r="O195" s="45"/>
      <c r="P195" s="45"/>
      <c r="Q195" s="45"/>
      <c r="R195" s="45"/>
      <c r="S195" s="45"/>
      <c r="T195" s="45"/>
      <c r="U195" s="45"/>
      <c r="V195" s="45"/>
    </row>
    <row r="196" spans="1:22">
      <c r="A196" s="16"/>
      <c r="B196" s="127" t="s">
        <v>636</v>
      </c>
      <c r="C196" s="22"/>
      <c r="D196" s="37"/>
      <c r="E196" s="37"/>
      <c r="F196" s="37"/>
      <c r="G196" s="22"/>
      <c r="H196" s="37"/>
      <c r="I196" s="37"/>
      <c r="J196" s="37"/>
      <c r="K196" s="22"/>
      <c r="L196" s="37"/>
      <c r="M196" s="37"/>
      <c r="N196" s="37"/>
      <c r="O196" s="22"/>
      <c r="P196" s="37"/>
      <c r="Q196" s="37"/>
      <c r="R196" s="37"/>
      <c r="S196" s="22"/>
      <c r="T196" s="37"/>
      <c r="U196" s="37"/>
      <c r="V196" s="37"/>
    </row>
    <row r="197" spans="1:22">
      <c r="A197" s="16"/>
      <c r="B197" s="77" t="s">
        <v>637</v>
      </c>
      <c r="C197" s="45"/>
      <c r="D197" s="57" t="s">
        <v>373</v>
      </c>
      <c r="E197" s="57"/>
      <c r="F197" s="45"/>
      <c r="G197" s="45"/>
      <c r="H197" s="57">
        <v>39.4</v>
      </c>
      <c r="I197" s="57"/>
      <c r="J197" s="45"/>
      <c r="K197" s="45"/>
      <c r="L197" s="57">
        <v>81.900000000000006</v>
      </c>
      <c r="M197" s="57"/>
      <c r="N197" s="45"/>
      <c r="O197" s="45"/>
      <c r="P197" s="57" t="s">
        <v>638</v>
      </c>
      <c r="Q197" s="57"/>
      <c r="R197" s="43" t="s">
        <v>226</v>
      </c>
      <c r="S197" s="45"/>
      <c r="T197" s="57" t="s">
        <v>373</v>
      </c>
      <c r="U197" s="57"/>
      <c r="V197" s="45"/>
    </row>
    <row r="198" spans="1:22">
      <c r="A198" s="16"/>
      <c r="B198" s="77"/>
      <c r="C198" s="45"/>
      <c r="D198" s="57"/>
      <c r="E198" s="57"/>
      <c r="F198" s="45"/>
      <c r="G198" s="45"/>
      <c r="H198" s="57"/>
      <c r="I198" s="57"/>
      <c r="J198" s="45"/>
      <c r="K198" s="45"/>
      <c r="L198" s="57"/>
      <c r="M198" s="57"/>
      <c r="N198" s="45"/>
      <c r="O198" s="45"/>
      <c r="P198" s="57"/>
      <c r="Q198" s="57"/>
      <c r="R198" s="43"/>
      <c r="S198" s="45"/>
      <c r="T198" s="57"/>
      <c r="U198" s="57"/>
      <c r="V198" s="45"/>
    </row>
    <row r="199" spans="1:22">
      <c r="A199" s="16"/>
      <c r="B199" s="90" t="s">
        <v>113</v>
      </c>
      <c r="C199" s="37"/>
      <c r="D199" s="55">
        <v>704</v>
      </c>
      <c r="E199" s="55"/>
      <c r="F199" s="37"/>
      <c r="G199" s="37"/>
      <c r="H199" s="54">
        <v>3795</v>
      </c>
      <c r="I199" s="54"/>
      <c r="J199" s="37"/>
      <c r="K199" s="37"/>
      <c r="L199" s="54">
        <v>3979.3</v>
      </c>
      <c r="M199" s="54"/>
      <c r="N199" s="37"/>
      <c r="O199" s="37"/>
      <c r="P199" s="55" t="s">
        <v>639</v>
      </c>
      <c r="Q199" s="55"/>
      <c r="R199" s="35" t="s">
        <v>226</v>
      </c>
      <c r="S199" s="37"/>
      <c r="T199" s="55">
        <v>704</v>
      </c>
      <c r="U199" s="55"/>
      <c r="V199" s="37"/>
    </row>
    <row r="200" spans="1:22">
      <c r="A200" s="16"/>
      <c r="B200" s="90"/>
      <c r="C200" s="37"/>
      <c r="D200" s="55"/>
      <c r="E200" s="55"/>
      <c r="F200" s="37"/>
      <c r="G200" s="37"/>
      <c r="H200" s="54"/>
      <c r="I200" s="54"/>
      <c r="J200" s="37"/>
      <c r="K200" s="37"/>
      <c r="L200" s="54"/>
      <c r="M200" s="54"/>
      <c r="N200" s="37"/>
      <c r="O200" s="37"/>
      <c r="P200" s="55"/>
      <c r="Q200" s="55"/>
      <c r="R200" s="35"/>
      <c r="S200" s="37"/>
      <c r="T200" s="55"/>
      <c r="U200" s="55"/>
      <c r="V200" s="37"/>
    </row>
    <row r="201" spans="1:22">
      <c r="A201" s="16"/>
      <c r="B201" s="77" t="s">
        <v>114</v>
      </c>
      <c r="C201" s="45"/>
      <c r="D201" s="57">
        <v>19.3</v>
      </c>
      <c r="E201" s="57"/>
      <c r="F201" s="45"/>
      <c r="G201" s="45"/>
      <c r="H201" s="57" t="s">
        <v>373</v>
      </c>
      <c r="I201" s="57"/>
      <c r="J201" s="45"/>
      <c r="K201" s="45"/>
      <c r="L201" s="57">
        <v>18.899999999999999</v>
      </c>
      <c r="M201" s="57"/>
      <c r="N201" s="45"/>
      <c r="O201" s="45"/>
      <c r="P201" s="57" t="s">
        <v>640</v>
      </c>
      <c r="Q201" s="57"/>
      <c r="R201" s="43" t="s">
        <v>226</v>
      </c>
      <c r="S201" s="45"/>
      <c r="T201" s="57">
        <v>19.3</v>
      </c>
      <c r="U201" s="57"/>
      <c r="V201" s="45"/>
    </row>
    <row r="202" spans="1:22">
      <c r="A202" s="16"/>
      <c r="B202" s="77"/>
      <c r="C202" s="45"/>
      <c r="D202" s="57"/>
      <c r="E202" s="57"/>
      <c r="F202" s="45"/>
      <c r="G202" s="45"/>
      <c r="H202" s="57"/>
      <c r="I202" s="57"/>
      <c r="J202" s="45"/>
      <c r="K202" s="45"/>
      <c r="L202" s="57"/>
      <c r="M202" s="57"/>
      <c r="N202" s="45"/>
      <c r="O202" s="45"/>
      <c r="P202" s="57"/>
      <c r="Q202" s="57"/>
      <c r="R202" s="43"/>
      <c r="S202" s="45"/>
      <c r="T202" s="57"/>
      <c r="U202" s="57"/>
      <c r="V202" s="45"/>
    </row>
    <row r="203" spans="1:22">
      <c r="A203" s="16"/>
      <c r="B203" s="90" t="s">
        <v>115</v>
      </c>
      <c r="C203" s="37"/>
      <c r="D203" s="55" t="s">
        <v>373</v>
      </c>
      <c r="E203" s="55"/>
      <c r="F203" s="37"/>
      <c r="G203" s="37"/>
      <c r="H203" s="55">
        <v>353.5</v>
      </c>
      <c r="I203" s="55"/>
      <c r="J203" s="37"/>
      <c r="K203" s="37"/>
      <c r="L203" s="54">
        <v>3045.5</v>
      </c>
      <c r="M203" s="54"/>
      <c r="N203" s="37"/>
      <c r="O203" s="37"/>
      <c r="P203" s="55" t="s">
        <v>641</v>
      </c>
      <c r="Q203" s="55"/>
      <c r="R203" s="35" t="s">
        <v>226</v>
      </c>
      <c r="S203" s="37"/>
      <c r="T203" s="55" t="s">
        <v>373</v>
      </c>
      <c r="U203" s="55"/>
      <c r="V203" s="37"/>
    </row>
    <row r="204" spans="1:22" ht="15.75" thickBot="1">
      <c r="A204" s="16"/>
      <c r="B204" s="90"/>
      <c r="C204" s="37"/>
      <c r="D204" s="58"/>
      <c r="E204" s="58"/>
      <c r="F204" s="38"/>
      <c r="G204" s="37"/>
      <c r="H204" s="58"/>
      <c r="I204" s="58"/>
      <c r="J204" s="38"/>
      <c r="K204" s="37"/>
      <c r="L204" s="76"/>
      <c r="M204" s="76"/>
      <c r="N204" s="38"/>
      <c r="O204" s="37"/>
      <c r="P204" s="58"/>
      <c r="Q204" s="58"/>
      <c r="R204" s="36"/>
      <c r="S204" s="37"/>
      <c r="T204" s="58"/>
      <c r="U204" s="58"/>
      <c r="V204" s="38"/>
    </row>
    <row r="205" spans="1:22">
      <c r="A205" s="16"/>
      <c r="B205" s="91" t="s">
        <v>642</v>
      </c>
      <c r="C205" s="45"/>
      <c r="D205" s="51">
        <v>723.3</v>
      </c>
      <c r="E205" s="51"/>
      <c r="F205" s="46"/>
      <c r="G205" s="45"/>
      <c r="H205" s="48">
        <v>4187.8999999999996</v>
      </c>
      <c r="I205" s="48"/>
      <c r="J205" s="46"/>
      <c r="K205" s="45"/>
      <c r="L205" s="48">
        <v>7125.6</v>
      </c>
      <c r="M205" s="48"/>
      <c r="N205" s="46"/>
      <c r="O205" s="45"/>
      <c r="P205" s="51" t="s">
        <v>628</v>
      </c>
      <c r="Q205" s="51"/>
      <c r="R205" s="44" t="s">
        <v>226</v>
      </c>
      <c r="S205" s="45"/>
      <c r="T205" s="51">
        <v>723.3</v>
      </c>
      <c r="U205" s="51"/>
      <c r="V205" s="46"/>
    </row>
    <row r="206" spans="1:22" ht="15.75" thickBot="1">
      <c r="A206" s="16"/>
      <c r="B206" s="142"/>
      <c r="C206" s="60"/>
      <c r="D206" s="64"/>
      <c r="E206" s="64"/>
      <c r="F206" s="60"/>
      <c r="G206" s="60"/>
      <c r="H206" s="63"/>
      <c r="I206" s="63"/>
      <c r="J206" s="60"/>
      <c r="K206" s="60"/>
      <c r="L206" s="63"/>
      <c r="M206" s="63"/>
      <c r="N206" s="60"/>
      <c r="O206" s="60"/>
      <c r="P206" s="64"/>
      <c r="Q206" s="64"/>
      <c r="R206" s="61"/>
      <c r="S206" s="60"/>
      <c r="T206" s="64"/>
      <c r="U206" s="64"/>
      <c r="V206" s="60"/>
    </row>
    <row r="207" spans="1:22">
      <c r="A207" s="16"/>
      <c r="B207" s="154" t="s">
        <v>643</v>
      </c>
      <c r="C207" s="42"/>
      <c r="D207" s="88" t="s">
        <v>224</v>
      </c>
      <c r="E207" s="93">
        <v>12675.4</v>
      </c>
      <c r="F207" s="42"/>
      <c r="G207" s="42"/>
      <c r="H207" s="88" t="s">
        <v>224</v>
      </c>
      <c r="I207" s="93">
        <v>4843.8</v>
      </c>
      <c r="J207" s="42"/>
      <c r="K207" s="42"/>
      <c r="L207" s="88" t="s">
        <v>224</v>
      </c>
      <c r="M207" s="93">
        <v>10038.200000000001</v>
      </c>
      <c r="N207" s="42"/>
      <c r="O207" s="42"/>
      <c r="P207" s="88" t="s">
        <v>224</v>
      </c>
      <c r="Q207" s="89" t="s">
        <v>630</v>
      </c>
      <c r="R207" s="88" t="s">
        <v>226</v>
      </c>
      <c r="S207" s="42"/>
      <c r="T207" s="88" t="s">
        <v>224</v>
      </c>
      <c r="U207" s="93">
        <v>13239.8</v>
      </c>
      <c r="V207" s="42"/>
    </row>
    <row r="208" spans="1:22" ht="15.75" thickBot="1">
      <c r="A208" s="16"/>
      <c r="B208" s="155"/>
      <c r="C208" s="38"/>
      <c r="D208" s="36"/>
      <c r="E208" s="76"/>
      <c r="F208" s="38"/>
      <c r="G208" s="38"/>
      <c r="H208" s="36"/>
      <c r="I208" s="76"/>
      <c r="J208" s="38"/>
      <c r="K208" s="38"/>
      <c r="L208" s="36"/>
      <c r="M208" s="76"/>
      <c r="N208" s="38"/>
      <c r="O208" s="38"/>
      <c r="P208" s="36"/>
      <c r="Q208" s="58"/>
      <c r="R208" s="36"/>
      <c r="S208" s="38"/>
      <c r="T208" s="36"/>
      <c r="U208" s="76"/>
      <c r="V208" s="38"/>
    </row>
    <row r="209" spans="1:26">
      <c r="A209" s="16"/>
      <c r="B209" s="79"/>
      <c r="C209" s="79"/>
      <c r="D209" s="79"/>
      <c r="E209" s="79"/>
      <c r="F209" s="79"/>
      <c r="G209" s="79"/>
      <c r="H209" s="79"/>
      <c r="I209" s="79"/>
      <c r="J209" s="79"/>
      <c r="K209" s="79"/>
      <c r="L209" s="79"/>
      <c r="M209" s="79"/>
      <c r="N209" s="79"/>
      <c r="O209" s="79"/>
      <c r="P209" s="79"/>
      <c r="Q209" s="79"/>
      <c r="R209" s="79"/>
      <c r="S209" s="79"/>
      <c r="T209" s="79"/>
      <c r="U209" s="79"/>
      <c r="V209" s="79"/>
      <c r="W209" s="79"/>
      <c r="X209" s="79"/>
      <c r="Y209" s="79"/>
      <c r="Z209" s="79"/>
    </row>
    <row r="210" spans="1:26">
      <c r="A210" s="16"/>
      <c r="B210" s="80" t="s">
        <v>602</v>
      </c>
      <c r="C210" s="80"/>
      <c r="D210" s="80"/>
      <c r="E210" s="80"/>
      <c r="F210" s="80"/>
      <c r="G210" s="80"/>
      <c r="H210" s="80"/>
      <c r="I210" s="80"/>
      <c r="J210" s="80"/>
      <c r="K210" s="80"/>
      <c r="L210" s="80"/>
      <c r="M210" s="80"/>
      <c r="N210" s="80"/>
      <c r="O210" s="80"/>
      <c r="P210" s="80"/>
      <c r="Q210" s="80"/>
      <c r="R210" s="80"/>
      <c r="S210" s="80"/>
      <c r="T210" s="80"/>
      <c r="U210" s="80"/>
      <c r="V210" s="80"/>
      <c r="W210" s="80"/>
      <c r="X210" s="80"/>
      <c r="Y210" s="80"/>
      <c r="Z210" s="80"/>
    </row>
    <row r="211" spans="1:26">
      <c r="A211" s="16"/>
      <c r="B211" s="33"/>
      <c r="C211" s="33"/>
      <c r="D211" s="33"/>
      <c r="E211" s="33"/>
      <c r="F211" s="33"/>
      <c r="G211" s="33"/>
      <c r="H211" s="33"/>
      <c r="I211" s="33"/>
      <c r="J211" s="33"/>
      <c r="K211" s="33"/>
      <c r="L211" s="33"/>
      <c r="M211" s="33"/>
      <c r="N211" s="33"/>
      <c r="O211" s="33"/>
      <c r="P211" s="33"/>
      <c r="Q211" s="33"/>
      <c r="R211" s="33"/>
      <c r="S211" s="33"/>
      <c r="T211" s="33"/>
      <c r="U211" s="33"/>
      <c r="V211" s="33"/>
    </row>
    <row r="212" spans="1:26">
      <c r="A212" s="16"/>
      <c r="B212" s="17"/>
      <c r="C212" s="17"/>
      <c r="D212" s="17"/>
      <c r="E212" s="17"/>
      <c r="F212" s="17"/>
      <c r="G212" s="17"/>
      <c r="H212" s="17"/>
      <c r="I212" s="17"/>
      <c r="J212" s="17"/>
      <c r="K212" s="17"/>
      <c r="L212" s="17"/>
      <c r="M212" s="17"/>
      <c r="N212" s="17"/>
      <c r="O212" s="17"/>
      <c r="P212" s="17"/>
      <c r="Q212" s="17"/>
      <c r="R212" s="17"/>
      <c r="S212" s="17"/>
      <c r="T212" s="17"/>
      <c r="U212" s="17"/>
      <c r="V212" s="17"/>
    </row>
    <row r="213" spans="1:26">
      <c r="A213" s="16"/>
      <c r="B213" s="71"/>
      <c r="C213" s="22"/>
      <c r="D213" s="136" t="s">
        <v>618</v>
      </c>
      <c r="E213" s="136"/>
      <c r="F213" s="136"/>
      <c r="G213" s="136"/>
      <c r="H213" s="136"/>
      <c r="I213" s="136"/>
      <c r="J213" s="136"/>
      <c r="K213" s="136"/>
      <c r="L213" s="136"/>
      <c r="M213" s="136"/>
      <c r="N213" s="136"/>
      <c r="O213" s="136"/>
      <c r="P213" s="136"/>
      <c r="Q213" s="136"/>
      <c r="R213" s="136"/>
      <c r="S213" s="136"/>
      <c r="T213" s="136"/>
      <c r="U213" s="136"/>
      <c r="V213" s="136"/>
    </row>
    <row r="214" spans="1:26" ht="15.75" thickBot="1">
      <c r="A214" s="16"/>
      <c r="B214" s="22"/>
      <c r="C214" s="22"/>
      <c r="D214" s="141" t="s">
        <v>644</v>
      </c>
      <c r="E214" s="141"/>
      <c r="F214" s="141"/>
      <c r="G214" s="141"/>
      <c r="H214" s="141"/>
      <c r="I214" s="141"/>
      <c r="J214" s="141"/>
      <c r="K214" s="141"/>
      <c r="L214" s="141"/>
      <c r="M214" s="141"/>
      <c r="N214" s="141"/>
      <c r="O214" s="141"/>
      <c r="P214" s="141"/>
      <c r="Q214" s="141"/>
      <c r="R214" s="141"/>
      <c r="S214" s="141"/>
      <c r="T214" s="141"/>
      <c r="U214" s="141"/>
      <c r="V214" s="141"/>
    </row>
    <row r="215" spans="1:26">
      <c r="A215" s="16"/>
      <c r="B215" s="138" t="s">
        <v>216</v>
      </c>
      <c r="C215" s="37"/>
      <c r="D215" s="140" t="s">
        <v>572</v>
      </c>
      <c r="E215" s="140"/>
      <c r="F215" s="140"/>
      <c r="G215" s="42"/>
      <c r="H215" s="140" t="s">
        <v>573</v>
      </c>
      <c r="I215" s="140"/>
      <c r="J215" s="140"/>
      <c r="K215" s="42"/>
      <c r="L215" s="140" t="s">
        <v>574</v>
      </c>
      <c r="M215" s="140"/>
      <c r="N215" s="140"/>
      <c r="O215" s="42"/>
      <c r="P215" s="140" t="s">
        <v>575</v>
      </c>
      <c r="Q215" s="140"/>
      <c r="R215" s="140"/>
      <c r="S215" s="42"/>
      <c r="T215" s="140" t="s">
        <v>576</v>
      </c>
      <c r="U215" s="140"/>
      <c r="V215" s="140"/>
    </row>
    <row r="216" spans="1:26" ht="15.75" thickBot="1">
      <c r="A216" s="16"/>
      <c r="B216" s="139"/>
      <c r="C216" s="38"/>
      <c r="D216" s="141"/>
      <c r="E216" s="141"/>
      <c r="F216" s="141"/>
      <c r="G216" s="38"/>
      <c r="H216" s="141"/>
      <c r="I216" s="141"/>
      <c r="J216" s="141"/>
      <c r="K216" s="38"/>
      <c r="L216" s="141" t="s">
        <v>573</v>
      </c>
      <c r="M216" s="141"/>
      <c r="N216" s="141"/>
      <c r="O216" s="38"/>
      <c r="P216" s="141"/>
      <c r="Q216" s="141"/>
      <c r="R216" s="141"/>
      <c r="S216" s="38"/>
      <c r="T216" s="141"/>
      <c r="U216" s="141"/>
      <c r="V216" s="141"/>
    </row>
    <row r="217" spans="1:26">
      <c r="A217" s="16"/>
      <c r="B217" s="127" t="s">
        <v>620</v>
      </c>
      <c r="C217" s="22"/>
      <c r="D217" s="42"/>
      <c r="E217" s="42"/>
      <c r="F217" s="42"/>
      <c r="G217" s="22"/>
      <c r="H217" s="42"/>
      <c r="I217" s="42"/>
      <c r="J217" s="42"/>
      <c r="K217" s="22"/>
      <c r="L217" s="42"/>
      <c r="M217" s="42"/>
      <c r="N217" s="42"/>
      <c r="O217" s="22"/>
      <c r="P217" s="42"/>
      <c r="Q217" s="42"/>
      <c r="R217" s="42"/>
      <c r="S217" s="22"/>
      <c r="T217" s="42"/>
      <c r="U217" s="42"/>
      <c r="V217" s="42"/>
    </row>
    <row r="218" spans="1:26">
      <c r="A218" s="16"/>
      <c r="B218" s="127" t="s">
        <v>82</v>
      </c>
      <c r="C218" s="22"/>
      <c r="D218" s="37"/>
      <c r="E218" s="37"/>
      <c r="F218" s="37"/>
      <c r="G218" s="22"/>
      <c r="H218" s="37"/>
      <c r="I218" s="37"/>
      <c r="J218" s="37"/>
      <c r="K218" s="22"/>
      <c r="L218" s="37"/>
      <c r="M218" s="37"/>
      <c r="N218" s="37"/>
      <c r="O218" s="22"/>
      <c r="P218" s="37"/>
      <c r="Q218" s="37"/>
      <c r="R218" s="37"/>
      <c r="S218" s="22"/>
      <c r="T218" s="37"/>
      <c r="U218" s="37"/>
      <c r="V218" s="37"/>
    </row>
    <row r="219" spans="1:26">
      <c r="A219" s="16"/>
      <c r="B219" s="77" t="s">
        <v>83</v>
      </c>
      <c r="C219" s="45"/>
      <c r="D219" s="43" t="s">
        <v>224</v>
      </c>
      <c r="E219" s="57">
        <v>13.7</v>
      </c>
      <c r="F219" s="45"/>
      <c r="G219" s="45"/>
      <c r="H219" s="43" t="s">
        <v>224</v>
      </c>
      <c r="I219" s="57">
        <v>0.7</v>
      </c>
      <c r="J219" s="45"/>
      <c r="K219" s="45"/>
      <c r="L219" s="43" t="s">
        <v>224</v>
      </c>
      <c r="M219" s="57">
        <v>33.799999999999997</v>
      </c>
      <c r="N219" s="45"/>
      <c r="O219" s="45"/>
      <c r="P219" s="43" t="s">
        <v>224</v>
      </c>
      <c r="Q219" s="57" t="s">
        <v>373</v>
      </c>
      <c r="R219" s="45"/>
      <c r="S219" s="45"/>
      <c r="T219" s="43" t="s">
        <v>224</v>
      </c>
      <c r="U219" s="57">
        <v>48.2</v>
      </c>
      <c r="V219" s="45"/>
    </row>
    <row r="220" spans="1:26">
      <c r="A220" s="16"/>
      <c r="B220" s="77"/>
      <c r="C220" s="45"/>
      <c r="D220" s="43"/>
      <c r="E220" s="57"/>
      <c r="F220" s="45"/>
      <c r="G220" s="45"/>
      <c r="H220" s="43"/>
      <c r="I220" s="57"/>
      <c r="J220" s="45"/>
      <c r="K220" s="45"/>
      <c r="L220" s="43"/>
      <c r="M220" s="57"/>
      <c r="N220" s="45"/>
      <c r="O220" s="45"/>
      <c r="P220" s="43"/>
      <c r="Q220" s="57"/>
      <c r="R220" s="45"/>
      <c r="S220" s="45"/>
      <c r="T220" s="43"/>
      <c r="U220" s="57"/>
      <c r="V220" s="45"/>
    </row>
    <row r="221" spans="1:26">
      <c r="A221" s="16"/>
      <c r="B221" s="90" t="s">
        <v>84</v>
      </c>
      <c r="C221" s="37"/>
      <c r="D221" s="55">
        <v>9.6999999999999993</v>
      </c>
      <c r="E221" s="55"/>
      <c r="F221" s="37"/>
      <c r="G221" s="37"/>
      <c r="H221" s="55" t="s">
        <v>373</v>
      </c>
      <c r="I221" s="55"/>
      <c r="J221" s="37"/>
      <c r="K221" s="37"/>
      <c r="L221" s="55" t="s">
        <v>373</v>
      </c>
      <c r="M221" s="55"/>
      <c r="N221" s="37"/>
      <c r="O221" s="37"/>
      <c r="P221" s="55" t="s">
        <v>373</v>
      </c>
      <c r="Q221" s="55"/>
      <c r="R221" s="37"/>
      <c r="S221" s="37"/>
      <c r="T221" s="55">
        <v>9.6999999999999993</v>
      </c>
      <c r="U221" s="55"/>
      <c r="V221" s="37"/>
    </row>
    <row r="222" spans="1:26">
      <c r="A222" s="16"/>
      <c r="B222" s="90"/>
      <c r="C222" s="37"/>
      <c r="D222" s="55"/>
      <c r="E222" s="55"/>
      <c r="F222" s="37"/>
      <c r="G222" s="37"/>
      <c r="H222" s="55"/>
      <c r="I222" s="55"/>
      <c r="J222" s="37"/>
      <c r="K222" s="37"/>
      <c r="L222" s="55"/>
      <c r="M222" s="55"/>
      <c r="N222" s="37"/>
      <c r="O222" s="37"/>
      <c r="P222" s="55"/>
      <c r="Q222" s="55"/>
      <c r="R222" s="37"/>
      <c r="S222" s="37"/>
      <c r="T222" s="55"/>
      <c r="U222" s="55"/>
      <c r="V222" s="37"/>
    </row>
    <row r="223" spans="1:26" ht="25.5">
      <c r="A223" s="16"/>
      <c r="B223" s="74" t="s">
        <v>621</v>
      </c>
      <c r="C223" s="45"/>
      <c r="D223" s="57" t="s">
        <v>373</v>
      </c>
      <c r="E223" s="57"/>
      <c r="F223" s="45"/>
      <c r="G223" s="45"/>
      <c r="H223" s="57">
        <v>117.4</v>
      </c>
      <c r="I223" s="57"/>
      <c r="J223" s="45"/>
      <c r="K223" s="45"/>
      <c r="L223" s="57">
        <v>517.9</v>
      </c>
      <c r="M223" s="57"/>
      <c r="N223" s="45"/>
      <c r="O223" s="45"/>
      <c r="P223" s="57" t="s">
        <v>373</v>
      </c>
      <c r="Q223" s="57"/>
      <c r="R223" s="45"/>
      <c r="S223" s="45"/>
      <c r="T223" s="57">
        <v>635.29999999999995</v>
      </c>
      <c r="U223" s="57"/>
      <c r="V223" s="45"/>
    </row>
    <row r="224" spans="1:26">
      <c r="A224" s="16"/>
      <c r="B224" s="74" t="s">
        <v>645</v>
      </c>
      <c r="C224" s="45"/>
      <c r="D224" s="57"/>
      <c r="E224" s="57"/>
      <c r="F224" s="45"/>
      <c r="G224" s="45"/>
      <c r="H224" s="57"/>
      <c r="I224" s="57"/>
      <c r="J224" s="45"/>
      <c r="K224" s="45"/>
      <c r="L224" s="57"/>
      <c r="M224" s="57"/>
      <c r="N224" s="45"/>
      <c r="O224" s="45"/>
      <c r="P224" s="57"/>
      <c r="Q224" s="57"/>
      <c r="R224" s="45"/>
      <c r="S224" s="45"/>
      <c r="T224" s="57"/>
      <c r="U224" s="57"/>
      <c r="V224" s="45"/>
    </row>
    <row r="225" spans="1:22">
      <c r="A225" s="16"/>
      <c r="B225" s="90" t="s">
        <v>623</v>
      </c>
      <c r="C225" s="37"/>
      <c r="D225" s="55" t="s">
        <v>373</v>
      </c>
      <c r="E225" s="55"/>
      <c r="F225" s="37"/>
      <c r="G225" s="37"/>
      <c r="H225" s="55">
        <v>4.8</v>
      </c>
      <c r="I225" s="55"/>
      <c r="J225" s="37"/>
      <c r="K225" s="37"/>
      <c r="L225" s="55" t="s">
        <v>373</v>
      </c>
      <c r="M225" s="55"/>
      <c r="N225" s="37"/>
      <c r="O225" s="37"/>
      <c r="P225" s="55" t="s">
        <v>467</v>
      </c>
      <c r="Q225" s="55"/>
      <c r="R225" s="35" t="s">
        <v>226</v>
      </c>
      <c r="S225" s="37"/>
      <c r="T225" s="55" t="s">
        <v>373</v>
      </c>
      <c r="U225" s="55"/>
      <c r="V225" s="37"/>
    </row>
    <row r="226" spans="1:22">
      <c r="A226" s="16"/>
      <c r="B226" s="90"/>
      <c r="C226" s="37"/>
      <c r="D226" s="55"/>
      <c r="E226" s="55"/>
      <c r="F226" s="37"/>
      <c r="G226" s="37"/>
      <c r="H226" s="55"/>
      <c r="I226" s="55"/>
      <c r="J226" s="37"/>
      <c r="K226" s="37"/>
      <c r="L226" s="55"/>
      <c r="M226" s="55"/>
      <c r="N226" s="37"/>
      <c r="O226" s="37"/>
      <c r="P226" s="55"/>
      <c r="Q226" s="55"/>
      <c r="R226" s="35"/>
      <c r="S226" s="37"/>
      <c r="T226" s="55"/>
      <c r="U226" s="55"/>
      <c r="V226" s="37"/>
    </row>
    <row r="227" spans="1:22">
      <c r="A227" s="16"/>
      <c r="B227" s="77" t="s">
        <v>646</v>
      </c>
      <c r="C227" s="45"/>
      <c r="D227" s="57" t="s">
        <v>373</v>
      </c>
      <c r="E227" s="57"/>
      <c r="F227" s="45"/>
      <c r="G227" s="45"/>
      <c r="H227" s="57">
        <v>743.7</v>
      </c>
      <c r="I227" s="57"/>
      <c r="J227" s="45"/>
      <c r="K227" s="45"/>
      <c r="L227" s="62">
        <v>1864.5</v>
      </c>
      <c r="M227" s="62"/>
      <c r="N227" s="45"/>
      <c r="O227" s="45"/>
      <c r="P227" s="57" t="s">
        <v>647</v>
      </c>
      <c r="Q227" s="57"/>
      <c r="R227" s="43" t="s">
        <v>226</v>
      </c>
      <c r="S227" s="45"/>
      <c r="T227" s="57" t="s">
        <v>373</v>
      </c>
      <c r="U227" s="57"/>
      <c r="V227" s="45"/>
    </row>
    <row r="228" spans="1:22">
      <c r="A228" s="16"/>
      <c r="B228" s="77"/>
      <c r="C228" s="45"/>
      <c r="D228" s="57"/>
      <c r="E228" s="57"/>
      <c r="F228" s="45"/>
      <c r="G228" s="45"/>
      <c r="H228" s="57"/>
      <c r="I228" s="57"/>
      <c r="J228" s="45"/>
      <c r="K228" s="45"/>
      <c r="L228" s="62"/>
      <c r="M228" s="62"/>
      <c r="N228" s="45"/>
      <c r="O228" s="45"/>
      <c r="P228" s="57"/>
      <c r="Q228" s="57"/>
      <c r="R228" s="43"/>
      <c r="S228" s="45"/>
      <c r="T228" s="57"/>
      <c r="U228" s="57"/>
      <c r="V228" s="45"/>
    </row>
    <row r="229" spans="1:22">
      <c r="A229" s="16"/>
      <c r="B229" s="90" t="s">
        <v>86</v>
      </c>
      <c r="C229" s="37"/>
      <c r="D229" s="55" t="s">
        <v>373</v>
      </c>
      <c r="E229" s="55"/>
      <c r="F229" s="37"/>
      <c r="G229" s="37"/>
      <c r="H229" s="55">
        <v>49.8</v>
      </c>
      <c r="I229" s="55"/>
      <c r="J229" s="37"/>
      <c r="K229" s="37"/>
      <c r="L229" s="55">
        <v>17.899999999999999</v>
      </c>
      <c r="M229" s="55"/>
      <c r="N229" s="37"/>
      <c r="O229" s="37"/>
      <c r="P229" s="55" t="s">
        <v>373</v>
      </c>
      <c r="Q229" s="55"/>
      <c r="R229" s="37"/>
      <c r="S229" s="37"/>
      <c r="T229" s="55">
        <v>67.7</v>
      </c>
      <c r="U229" s="55"/>
      <c r="V229" s="37"/>
    </row>
    <row r="230" spans="1:22">
      <c r="A230" s="16"/>
      <c r="B230" s="90"/>
      <c r="C230" s="37"/>
      <c r="D230" s="55"/>
      <c r="E230" s="55"/>
      <c r="F230" s="37"/>
      <c r="G230" s="37"/>
      <c r="H230" s="55"/>
      <c r="I230" s="55"/>
      <c r="J230" s="37"/>
      <c r="K230" s="37"/>
      <c r="L230" s="55"/>
      <c r="M230" s="55"/>
      <c r="N230" s="37"/>
      <c r="O230" s="37"/>
      <c r="P230" s="55"/>
      <c r="Q230" s="55"/>
      <c r="R230" s="37"/>
      <c r="S230" s="37"/>
      <c r="T230" s="55"/>
      <c r="U230" s="55"/>
      <c r="V230" s="37"/>
    </row>
    <row r="231" spans="1:22">
      <c r="A231" s="16"/>
      <c r="B231" s="77" t="s">
        <v>87</v>
      </c>
      <c r="C231" s="45"/>
      <c r="D231" s="57">
        <v>202.1</v>
      </c>
      <c r="E231" s="57"/>
      <c r="F231" s="45"/>
      <c r="G231" s="45"/>
      <c r="H231" s="57">
        <v>10.5</v>
      </c>
      <c r="I231" s="57"/>
      <c r="J231" s="45"/>
      <c r="K231" s="45"/>
      <c r="L231" s="57">
        <v>28.9</v>
      </c>
      <c r="M231" s="57"/>
      <c r="N231" s="45"/>
      <c r="O231" s="45"/>
      <c r="P231" s="57" t="s">
        <v>373</v>
      </c>
      <c r="Q231" s="57"/>
      <c r="R231" s="45"/>
      <c r="S231" s="45"/>
      <c r="T231" s="57">
        <v>241.5</v>
      </c>
      <c r="U231" s="57"/>
      <c r="V231" s="45"/>
    </row>
    <row r="232" spans="1:22">
      <c r="A232" s="16"/>
      <c r="B232" s="77"/>
      <c r="C232" s="45"/>
      <c r="D232" s="57"/>
      <c r="E232" s="57"/>
      <c r="F232" s="45"/>
      <c r="G232" s="45"/>
      <c r="H232" s="57"/>
      <c r="I232" s="57"/>
      <c r="J232" s="45"/>
      <c r="K232" s="45"/>
      <c r="L232" s="57"/>
      <c r="M232" s="57"/>
      <c r="N232" s="45"/>
      <c r="O232" s="45"/>
      <c r="P232" s="57"/>
      <c r="Q232" s="57"/>
      <c r="R232" s="45"/>
      <c r="S232" s="45"/>
      <c r="T232" s="57"/>
      <c r="U232" s="57"/>
      <c r="V232" s="45"/>
    </row>
    <row r="233" spans="1:22">
      <c r="A233" s="16"/>
      <c r="B233" s="90" t="s">
        <v>88</v>
      </c>
      <c r="C233" s="37"/>
      <c r="D233" s="55">
        <v>29.7</v>
      </c>
      <c r="E233" s="55"/>
      <c r="F233" s="37"/>
      <c r="G233" s="37"/>
      <c r="H233" s="55" t="s">
        <v>373</v>
      </c>
      <c r="I233" s="55"/>
      <c r="J233" s="37"/>
      <c r="K233" s="37"/>
      <c r="L233" s="55" t="s">
        <v>373</v>
      </c>
      <c r="M233" s="55"/>
      <c r="N233" s="37"/>
      <c r="O233" s="37"/>
      <c r="P233" s="55" t="s">
        <v>373</v>
      </c>
      <c r="Q233" s="55"/>
      <c r="R233" s="37"/>
      <c r="S233" s="37"/>
      <c r="T233" s="55">
        <v>29.7</v>
      </c>
      <c r="U233" s="55"/>
      <c r="V233" s="37"/>
    </row>
    <row r="234" spans="1:22">
      <c r="A234" s="16"/>
      <c r="B234" s="90"/>
      <c r="C234" s="37"/>
      <c r="D234" s="55"/>
      <c r="E234" s="55"/>
      <c r="F234" s="37"/>
      <c r="G234" s="37"/>
      <c r="H234" s="55"/>
      <c r="I234" s="55"/>
      <c r="J234" s="37"/>
      <c r="K234" s="37"/>
      <c r="L234" s="55"/>
      <c r="M234" s="55"/>
      <c r="N234" s="37"/>
      <c r="O234" s="37"/>
      <c r="P234" s="55"/>
      <c r="Q234" s="55"/>
      <c r="R234" s="37"/>
      <c r="S234" s="37"/>
      <c r="T234" s="55"/>
      <c r="U234" s="55"/>
      <c r="V234" s="37"/>
    </row>
    <row r="235" spans="1:22">
      <c r="A235" s="16"/>
      <c r="B235" s="77" t="s">
        <v>89</v>
      </c>
      <c r="C235" s="45"/>
      <c r="D235" s="57">
        <v>5.6</v>
      </c>
      <c r="E235" s="57"/>
      <c r="F235" s="45"/>
      <c r="G235" s="45"/>
      <c r="H235" s="57">
        <v>20.8</v>
      </c>
      <c r="I235" s="57"/>
      <c r="J235" s="45"/>
      <c r="K235" s="45"/>
      <c r="L235" s="57">
        <v>126.3</v>
      </c>
      <c r="M235" s="57"/>
      <c r="N235" s="45"/>
      <c r="O235" s="45"/>
      <c r="P235" s="57" t="s">
        <v>373</v>
      </c>
      <c r="Q235" s="57"/>
      <c r="R235" s="45"/>
      <c r="S235" s="45"/>
      <c r="T235" s="57">
        <v>152.69999999999999</v>
      </c>
      <c r="U235" s="57"/>
      <c r="V235" s="45"/>
    </row>
    <row r="236" spans="1:22" ht="15.75" thickBot="1">
      <c r="A236" s="16"/>
      <c r="B236" s="77"/>
      <c r="C236" s="45"/>
      <c r="D236" s="64"/>
      <c r="E236" s="64"/>
      <c r="F236" s="60"/>
      <c r="G236" s="45"/>
      <c r="H236" s="64"/>
      <c r="I236" s="64"/>
      <c r="J236" s="60"/>
      <c r="K236" s="45"/>
      <c r="L236" s="64"/>
      <c r="M236" s="64"/>
      <c r="N236" s="60"/>
      <c r="O236" s="45"/>
      <c r="P236" s="64"/>
      <c r="Q236" s="64"/>
      <c r="R236" s="60"/>
      <c r="S236" s="45"/>
      <c r="T236" s="64"/>
      <c r="U236" s="64"/>
      <c r="V236" s="60"/>
    </row>
    <row r="237" spans="1:22">
      <c r="A237" s="16"/>
      <c r="B237" s="92" t="s">
        <v>90</v>
      </c>
      <c r="C237" s="37"/>
      <c r="D237" s="89">
        <v>260.8</v>
      </c>
      <c r="E237" s="89"/>
      <c r="F237" s="42"/>
      <c r="G237" s="37"/>
      <c r="H237" s="89">
        <v>947.7</v>
      </c>
      <c r="I237" s="89"/>
      <c r="J237" s="42"/>
      <c r="K237" s="37"/>
      <c r="L237" s="93">
        <v>2589.3000000000002</v>
      </c>
      <c r="M237" s="93"/>
      <c r="N237" s="42"/>
      <c r="O237" s="37"/>
      <c r="P237" s="89" t="s">
        <v>648</v>
      </c>
      <c r="Q237" s="89"/>
      <c r="R237" s="88" t="s">
        <v>226</v>
      </c>
      <c r="S237" s="37"/>
      <c r="T237" s="93">
        <v>1184.8</v>
      </c>
      <c r="U237" s="93"/>
      <c r="V237" s="42"/>
    </row>
    <row r="238" spans="1:22" ht="15.75" thickBot="1">
      <c r="A238" s="16"/>
      <c r="B238" s="149"/>
      <c r="C238" s="38"/>
      <c r="D238" s="58"/>
      <c r="E238" s="58"/>
      <c r="F238" s="38"/>
      <c r="G238" s="38"/>
      <c r="H238" s="58"/>
      <c r="I238" s="58"/>
      <c r="J238" s="38"/>
      <c r="K238" s="38"/>
      <c r="L238" s="76"/>
      <c r="M238" s="76"/>
      <c r="N238" s="38"/>
      <c r="O238" s="38"/>
      <c r="P238" s="58"/>
      <c r="Q238" s="58"/>
      <c r="R238" s="36"/>
      <c r="S238" s="38"/>
      <c r="T238" s="76"/>
      <c r="U238" s="76"/>
      <c r="V238" s="38"/>
    </row>
    <row r="239" spans="1:22">
      <c r="A239" s="16"/>
      <c r="B239" s="44" t="s">
        <v>627</v>
      </c>
      <c r="C239" s="46"/>
      <c r="D239" s="48">
        <v>9997.5</v>
      </c>
      <c r="E239" s="48"/>
      <c r="F239" s="46"/>
      <c r="G239" s="46"/>
      <c r="H239" s="51">
        <v>936.7</v>
      </c>
      <c r="I239" s="51"/>
      <c r="J239" s="46"/>
      <c r="K239" s="46"/>
      <c r="L239" s="51">
        <v>291.10000000000002</v>
      </c>
      <c r="M239" s="51"/>
      <c r="N239" s="46"/>
      <c r="O239" s="46"/>
      <c r="P239" s="51" t="s">
        <v>649</v>
      </c>
      <c r="Q239" s="51"/>
      <c r="R239" s="44" t="s">
        <v>226</v>
      </c>
      <c r="S239" s="46"/>
      <c r="T239" s="51" t="s">
        <v>373</v>
      </c>
      <c r="U239" s="51"/>
      <c r="V239" s="46"/>
    </row>
    <row r="240" spans="1:22">
      <c r="A240" s="16"/>
      <c r="B240" s="43"/>
      <c r="C240" s="45"/>
      <c r="D240" s="49"/>
      <c r="E240" s="49"/>
      <c r="F240" s="50"/>
      <c r="G240" s="50"/>
      <c r="H240" s="52"/>
      <c r="I240" s="52"/>
      <c r="J240" s="50"/>
      <c r="K240" s="50"/>
      <c r="L240" s="52"/>
      <c r="M240" s="52"/>
      <c r="N240" s="50"/>
      <c r="O240" s="50"/>
      <c r="P240" s="52"/>
      <c r="Q240" s="52"/>
      <c r="R240" s="47"/>
      <c r="S240" s="50"/>
      <c r="T240" s="52"/>
      <c r="U240" s="52"/>
      <c r="V240" s="50"/>
    </row>
    <row r="241" spans="1:22">
      <c r="A241" s="16"/>
      <c r="B241" s="53" t="s">
        <v>623</v>
      </c>
      <c r="C241" s="37"/>
      <c r="D241" s="55" t="s">
        <v>373</v>
      </c>
      <c r="E241" s="55"/>
      <c r="F241" s="37"/>
      <c r="G241" s="37"/>
      <c r="H241" s="55">
        <v>321.3</v>
      </c>
      <c r="I241" s="55"/>
      <c r="J241" s="37"/>
      <c r="K241" s="37"/>
      <c r="L241" s="55" t="s">
        <v>373</v>
      </c>
      <c r="M241" s="55"/>
      <c r="N241" s="37"/>
      <c r="O241" s="37"/>
      <c r="P241" s="55" t="s">
        <v>650</v>
      </c>
      <c r="Q241" s="55"/>
      <c r="R241" s="35" t="s">
        <v>226</v>
      </c>
      <c r="S241" s="37"/>
      <c r="T241" s="55" t="s">
        <v>373</v>
      </c>
      <c r="U241" s="55"/>
      <c r="V241" s="37"/>
    </row>
    <row r="242" spans="1:22">
      <c r="A242" s="16"/>
      <c r="B242" s="53"/>
      <c r="C242" s="37"/>
      <c r="D242" s="55"/>
      <c r="E242" s="55"/>
      <c r="F242" s="37"/>
      <c r="G242" s="37"/>
      <c r="H242" s="55"/>
      <c r="I242" s="55"/>
      <c r="J242" s="37"/>
      <c r="K242" s="37"/>
      <c r="L242" s="55"/>
      <c r="M242" s="55"/>
      <c r="N242" s="37"/>
      <c r="O242" s="37"/>
      <c r="P242" s="55"/>
      <c r="Q242" s="55"/>
      <c r="R242" s="35"/>
      <c r="S242" s="37"/>
      <c r="T242" s="55"/>
      <c r="U242" s="55"/>
      <c r="V242" s="37"/>
    </row>
    <row r="243" spans="1:22">
      <c r="A243" s="16"/>
      <c r="B243" s="56" t="s">
        <v>91</v>
      </c>
      <c r="C243" s="45"/>
      <c r="D243" s="62">
        <v>1649.5</v>
      </c>
      <c r="E243" s="62"/>
      <c r="F243" s="45"/>
      <c r="G243" s="45"/>
      <c r="H243" s="57">
        <v>825.6</v>
      </c>
      <c r="I243" s="57"/>
      <c r="J243" s="45"/>
      <c r="K243" s="45"/>
      <c r="L243" s="62">
        <v>1856.3</v>
      </c>
      <c r="M243" s="62"/>
      <c r="N243" s="45"/>
      <c r="O243" s="45"/>
      <c r="P243" s="57" t="s">
        <v>373</v>
      </c>
      <c r="Q243" s="57"/>
      <c r="R243" s="45"/>
      <c r="S243" s="45"/>
      <c r="T243" s="62">
        <v>4331.3999999999996</v>
      </c>
      <c r="U243" s="62"/>
      <c r="V243" s="45"/>
    </row>
    <row r="244" spans="1:22">
      <c r="A244" s="16"/>
      <c r="B244" s="56"/>
      <c r="C244" s="45"/>
      <c r="D244" s="62"/>
      <c r="E244" s="62"/>
      <c r="F244" s="45"/>
      <c r="G244" s="45"/>
      <c r="H244" s="57"/>
      <c r="I244" s="57"/>
      <c r="J244" s="45"/>
      <c r="K244" s="45"/>
      <c r="L244" s="62"/>
      <c r="M244" s="62"/>
      <c r="N244" s="45"/>
      <c r="O244" s="45"/>
      <c r="P244" s="57"/>
      <c r="Q244" s="57"/>
      <c r="R244" s="45"/>
      <c r="S244" s="45"/>
      <c r="T244" s="62"/>
      <c r="U244" s="62"/>
      <c r="V244" s="45"/>
    </row>
    <row r="245" spans="1:22">
      <c r="A245" s="16"/>
      <c r="B245" s="53" t="s">
        <v>92</v>
      </c>
      <c r="C245" s="37"/>
      <c r="D245" s="55">
        <v>645</v>
      </c>
      <c r="E245" s="55"/>
      <c r="F245" s="37"/>
      <c r="G245" s="37"/>
      <c r="H245" s="55">
        <v>397.6</v>
      </c>
      <c r="I245" s="55"/>
      <c r="J245" s="37"/>
      <c r="K245" s="37"/>
      <c r="L245" s="55">
        <v>977.5</v>
      </c>
      <c r="M245" s="55"/>
      <c r="N245" s="37"/>
      <c r="O245" s="37"/>
      <c r="P245" s="55" t="s">
        <v>373</v>
      </c>
      <c r="Q245" s="55"/>
      <c r="R245" s="37"/>
      <c r="S245" s="37"/>
      <c r="T245" s="54">
        <v>2020.1</v>
      </c>
      <c r="U245" s="54"/>
      <c r="V245" s="37"/>
    </row>
    <row r="246" spans="1:22">
      <c r="A246" s="16"/>
      <c r="B246" s="53"/>
      <c r="C246" s="37"/>
      <c r="D246" s="55"/>
      <c r="E246" s="55"/>
      <c r="F246" s="37"/>
      <c r="G246" s="37"/>
      <c r="H246" s="55"/>
      <c r="I246" s="55"/>
      <c r="J246" s="37"/>
      <c r="K246" s="37"/>
      <c r="L246" s="55"/>
      <c r="M246" s="55"/>
      <c r="N246" s="37"/>
      <c r="O246" s="37"/>
      <c r="P246" s="55"/>
      <c r="Q246" s="55"/>
      <c r="R246" s="37"/>
      <c r="S246" s="37"/>
      <c r="T246" s="54"/>
      <c r="U246" s="54"/>
      <c r="V246" s="37"/>
    </row>
    <row r="247" spans="1:22">
      <c r="A247" s="16"/>
      <c r="B247" s="56" t="s">
        <v>93</v>
      </c>
      <c r="C247" s="45"/>
      <c r="D247" s="57">
        <v>10.199999999999999</v>
      </c>
      <c r="E247" s="57"/>
      <c r="F247" s="45"/>
      <c r="G247" s="45"/>
      <c r="H247" s="62">
        <v>1350.9</v>
      </c>
      <c r="I247" s="62"/>
      <c r="J247" s="45"/>
      <c r="K247" s="45"/>
      <c r="L247" s="62">
        <v>4341.5</v>
      </c>
      <c r="M247" s="62"/>
      <c r="N247" s="45"/>
      <c r="O247" s="45"/>
      <c r="P247" s="57" t="s">
        <v>373</v>
      </c>
      <c r="Q247" s="57"/>
      <c r="R247" s="45"/>
      <c r="S247" s="45"/>
      <c r="T247" s="62">
        <v>5702.6</v>
      </c>
      <c r="U247" s="62"/>
      <c r="V247" s="45"/>
    </row>
    <row r="248" spans="1:22">
      <c r="A248" s="16"/>
      <c r="B248" s="56"/>
      <c r="C248" s="45"/>
      <c r="D248" s="57"/>
      <c r="E248" s="57"/>
      <c r="F248" s="45"/>
      <c r="G248" s="45"/>
      <c r="H248" s="62"/>
      <c r="I248" s="62"/>
      <c r="J248" s="45"/>
      <c r="K248" s="45"/>
      <c r="L248" s="62"/>
      <c r="M248" s="62"/>
      <c r="N248" s="45"/>
      <c r="O248" s="45"/>
      <c r="P248" s="57"/>
      <c r="Q248" s="57"/>
      <c r="R248" s="45"/>
      <c r="S248" s="45"/>
      <c r="T248" s="62"/>
      <c r="U248" s="62"/>
      <c r="V248" s="45"/>
    </row>
    <row r="249" spans="1:22">
      <c r="A249" s="16"/>
      <c r="B249" s="53" t="s">
        <v>94</v>
      </c>
      <c r="C249" s="37"/>
      <c r="D249" s="55">
        <v>120.3</v>
      </c>
      <c r="E249" s="55"/>
      <c r="F249" s="37"/>
      <c r="G249" s="37"/>
      <c r="H249" s="55">
        <v>14.8</v>
      </c>
      <c r="I249" s="55"/>
      <c r="J249" s="37"/>
      <c r="K249" s="37"/>
      <c r="L249" s="55">
        <v>70.599999999999994</v>
      </c>
      <c r="M249" s="55"/>
      <c r="N249" s="37"/>
      <c r="O249" s="37"/>
      <c r="P249" s="55" t="s">
        <v>373</v>
      </c>
      <c r="Q249" s="55"/>
      <c r="R249" s="37"/>
      <c r="S249" s="37"/>
      <c r="T249" s="55">
        <v>205.7</v>
      </c>
      <c r="U249" s="55"/>
      <c r="V249" s="37"/>
    </row>
    <row r="250" spans="1:22" ht="15.75" thickBot="1">
      <c r="A250" s="16"/>
      <c r="B250" s="96"/>
      <c r="C250" s="38"/>
      <c r="D250" s="58"/>
      <c r="E250" s="58"/>
      <c r="F250" s="38"/>
      <c r="G250" s="38"/>
      <c r="H250" s="58"/>
      <c r="I250" s="58"/>
      <c r="J250" s="38"/>
      <c r="K250" s="38"/>
      <c r="L250" s="58"/>
      <c r="M250" s="58"/>
      <c r="N250" s="38"/>
      <c r="O250" s="38"/>
      <c r="P250" s="58"/>
      <c r="Q250" s="58"/>
      <c r="R250" s="38"/>
      <c r="S250" s="38"/>
      <c r="T250" s="58"/>
      <c r="U250" s="58"/>
      <c r="V250" s="38"/>
    </row>
    <row r="251" spans="1:22">
      <c r="A251" s="16"/>
      <c r="B251" s="150" t="s">
        <v>95</v>
      </c>
      <c r="C251" s="46"/>
      <c r="D251" s="44" t="s">
        <v>224</v>
      </c>
      <c r="E251" s="48">
        <v>12683.3</v>
      </c>
      <c r="F251" s="46"/>
      <c r="G251" s="46"/>
      <c r="H251" s="44" t="s">
        <v>224</v>
      </c>
      <c r="I251" s="48">
        <v>4794.6000000000004</v>
      </c>
      <c r="J251" s="46"/>
      <c r="K251" s="46"/>
      <c r="L251" s="44" t="s">
        <v>224</v>
      </c>
      <c r="M251" s="48">
        <v>10126.299999999999</v>
      </c>
      <c r="N251" s="46"/>
      <c r="O251" s="46"/>
      <c r="P251" s="44" t="s">
        <v>224</v>
      </c>
      <c r="Q251" s="51" t="s">
        <v>651</v>
      </c>
      <c r="R251" s="44" t="s">
        <v>226</v>
      </c>
      <c r="S251" s="46"/>
      <c r="T251" s="44" t="s">
        <v>224</v>
      </c>
      <c r="U251" s="48">
        <v>13444.6</v>
      </c>
      <c r="V251" s="46"/>
    </row>
    <row r="252" spans="1:22" ht="15.75" thickBot="1">
      <c r="A252" s="16"/>
      <c r="B252" s="151"/>
      <c r="C252" s="60"/>
      <c r="D252" s="61"/>
      <c r="E252" s="63"/>
      <c r="F252" s="60"/>
      <c r="G252" s="60"/>
      <c r="H252" s="61"/>
      <c r="I252" s="63"/>
      <c r="J252" s="60"/>
      <c r="K252" s="60"/>
      <c r="L252" s="61"/>
      <c r="M252" s="63"/>
      <c r="N252" s="60"/>
      <c r="O252" s="60"/>
      <c r="P252" s="61"/>
      <c r="Q252" s="64"/>
      <c r="R252" s="61"/>
      <c r="S252" s="60"/>
      <c r="T252" s="61"/>
      <c r="U252" s="63"/>
      <c r="V252" s="60"/>
    </row>
    <row r="253" spans="1:22" ht="15.75" thickBot="1">
      <c r="A253" s="16"/>
      <c r="B253" s="148" t="s">
        <v>631</v>
      </c>
      <c r="C253" s="98"/>
      <c r="D253" s="102"/>
      <c r="E253" s="102"/>
      <c r="F253" s="102"/>
      <c r="G253" s="98"/>
      <c r="H253" s="152"/>
      <c r="I253" s="152"/>
      <c r="J253" s="152"/>
      <c r="K253" s="98"/>
      <c r="L253" s="152"/>
      <c r="M253" s="152"/>
      <c r="N253" s="152"/>
      <c r="O253" s="98"/>
      <c r="P253" s="152"/>
      <c r="Q253" s="152"/>
      <c r="R253" s="152"/>
      <c r="S253" s="98"/>
      <c r="T253" s="152"/>
      <c r="U253" s="152"/>
      <c r="V253" s="152"/>
    </row>
    <row r="254" spans="1:22">
      <c r="A254" s="16"/>
      <c r="B254" s="147" t="s">
        <v>96</v>
      </c>
      <c r="C254" s="25"/>
      <c r="D254" s="46"/>
      <c r="E254" s="46"/>
      <c r="F254" s="46"/>
      <c r="G254" s="25"/>
      <c r="H254" s="46"/>
      <c r="I254" s="46"/>
      <c r="J254" s="46"/>
      <c r="K254" s="25"/>
      <c r="L254" s="46"/>
      <c r="M254" s="46"/>
      <c r="N254" s="46"/>
      <c r="O254" s="25"/>
      <c r="P254" s="46"/>
      <c r="Q254" s="46"/>
      <c r="R254" s="46"/>
      <c r="S254" s="25"/>
      <c r="T254" s="46"/>
      <c r="U254" s="46"/>
      <c r="V254" s="46"/>
    </row>
    <row r="255" spans="1:22">
      <c r="A255" s="16"/>
      <c r="B255" s="90" t="s">
        <v>652</v>
      </c>
      <c r="C255" s="37"/>
      <c r="D255" s="35" t="s">
        <v>224</v>
      </c>
      <c r="E255" s="55">
        <v>84.9</v>
      </c>
      <c r="F255" s="37"/>
      <c r="G255" s="37"/>
      <c r="H255" s="35" t="s">
        <v>224</v>
      </c>
      <c r="I255" s="55" t="s">
        <v>373</v>
      </c>
      <c r="J255" s="37"/>
      <c r="K255" s="37"/>
      <c r="L255" s="35" t="s">
        <v>224</v>
      </c>
      <c r="M255" s="55">
        <v>0.1</v>
      </c>
      <c r="N255" s="37"/>
      <c r="O255" s="37"/>
      <c r="P255" s="35" t="s">
        <v>224</v>
      </c>
      <c r="Q255" s="55" t="s">
        <v>373</v>
      </c>
      <c r="R255" s="37"/>
      <c r="S255" s="37"/>
      <c r="T255" s="35" t="s">
        <v>224</v>
      </c>
      <c r="U255" s="55">
        <v>85</v>
      </c>
      <c r="V255" s="37"/>
    </row>
    <row r="256" spans="1:22">
      <c r="A256" s="16"/>
      <c r="B256" s="90"/>
      <c r="C256" s="37"/>
      <c r="D256" s="35"/>
      <c r="E256" s="55"/>
      <c r="F256" s="37"/>
      <c r="G256" s="37"/>
      <c r="H256" s="35"/>
      <c r="I256" s="55"/>
      <c r="J256" s="37"/>
      <c r="K256" s="37"/>
      <c r="L256" s="35"/>
      <c r="M256" s="55"/>
      <c r="N256" s="37"/>
      <c r="O256" s="37"/>
      <c r="P256" s="35"/>
      <c r="Q256" s="55"/>
      <c r="R256" s="37"/>
      <c r="S256" s="37"/>
      <c r="T256" s="35"/>
      <c r="U256" s="55"/>
      <c r="V256" s="37"/>
    </row>
    <row r="257" spans="1:22">
      <c r="A257" s="16"/>
      <c r="B257" s="77" t="s">
        <v>98</v>
      </c>
      <c r="C257" s="45"/>
      <c r="D257" s="57">
        <v>30</v>
      </c>
      <c r="E257" s="57"/>
      <c r="F257" s="45"/>
      <c r="G257" s="45"/>
      <c r="H257" s="57" t="s">
        <v>373</v>
      </c>
      <c r="I257" s="57"/>
      <c r="J257" s="45"/>
      <c r="K257" s="45"/>
      <c r="L257" s="57" t="s">
        <v>373</v>
      </c>
      <c r="M257" s="57"/>
      <c r="N257" s="45"/>
      <c r="O257" s="45"/>
      <c r="P257" s="57" t="s">
        <v>373</v>
      </c>
      <c r="Q257" s="57"/>
      <c r="R257" s="45"/>
      <c r="S257" s="45"/>
      <c r="T257" s="57">
        <v>30</v>
      </c>
      <c r="U257" s="57"/>
      <c r="V257" s="45"/>
    </row>
    <row r="258" spans="1:22">
      <c r="A258" s="16"/>
      <c r="B258" s="77"/>
      <c r="C258" s="45"/>
      <c r="D258" s="57"/>
      <c r="E258" s="57"/>
      <c r="F258" s="45"/>
      <c r="G258" s="45"/>
      <c r="H258" s="57"/>
      <c r="I258" s="57"/>
      <c r="J258" s="45"/>
      <c r="K258" s="45"/>
      <c r="L258" s="57"/>
      <c r="M258" s="57"/>
      <c r="N258" s="45"/>
      <c r="O258" s="45"/>
      <c r="P258" s="57"/>
      <c r="Q258" s="57"/>
      <c r="R258" s="45"/>
      <c r="S258" s="45"/>
      <c r="T258" s="57"/>
      <c r="U258" s="57"/>
      <c r="V258" s="45"/>
    </row>
    <row r="259" spans="1:22">
      <c r="A259" s="16"/>
      <c r="B259" s="90" t="s">
        <v>99</v>
      </c>
      <c r="C259" s="37"/>
      <c r="D259" s="55">
        <v>5</v>
      </c>
      <c r="E259" s="55"/>
      <c r="F259" s="37"/>
      <c r="G259" s="37"/>
      <c r="H259" s="55">
        <v>54.8</v>
      </c>
      <c r="I259" s="55"/>
      <c r="J259" s="37"/>
      <c r="K259" s="37"/>
      <c r="L259" s="55">
        <v>326.10000000000002</v>
      </c>
      <c r="M259" s="55"/>
      <c r="N259" s="37"/>
      <c r="O259" s="37"/>
      <c r="P259" s="55" t="s">
        <v>373</v>
      </c>
      <c r="Q259" s="55"/>
      <c r="R259" s="37"/>
      <c r="S259" s="37"/>
      <c r="T259" s="55">
        <v>385.9</v>
      </c>
      <c r="U259" s="55"/>
      <c r="V259" s="37"/>
    </row>
    <row r="260" spans="1:22">
      <c r="A260" s="16"/>
      <c r="B260" s="90"/>
      <c r="C260" s="37"/>
      <c r="D260" s="55"/>
      <c r="E260" s="55"/>
      <c r="F260" s="37"/>
      <c r="G260" s="37"/>
      <c r="H260" s="55"/>
      <c r="I260" s="55"/>
      <c r="J260" s="37"/>
      <c r="K260" s="37"/>
      <c r="L260" s="55"/>
      <c r="M260" s="55"/>
      <c r="N260" s="37"/>
      <c r="O260" s="37"/>
      <c r="P260" s="55"/>
      <c r="Q260" s="55"/>
      <c r="R260" s="37"/>
      <c r="S260" s="37"/>
      <c r="T260" s="55"/>
      <c r="U260" s="55"/>
      <c r="V260" s="37"/>
    </row>
    <row r="261" spans="1:22">
      <c r="A261" s="16"/>
      <c r="B261" s="77" t="s">
        <v>632</v>
      </c>
      <c r="C261" s="45"/>
      <c r="D261" s="62">
        <v>2758.9</v>
      </c>
      <c r="E261" s="62"/>
      <c r="F261" s="45"/>
      <c r="G261" s="45"/>
      <c r="H261" s="57" t="s">
        <v>373</v>
      </c>
      <c r="I261" s="57"/>
      <c r="J261" s="45"/>
      <c r="K261" s="45"/>
      <c r="L261" s="57" t="s">
        <v>373</v>
      </c>
      <c r="M261" s="57"/>
      <c r="N261" s="45"/>
      <c r="O261" s="45"/>
      <c r="P261" s="57" t="s">
        <v>647</v>
      </c>
      <c r="Q261" s="57"/>
      <c r="R261" s="43" t="s">
        <v>226</v>
      </c>
      <c r="S261" s="45"/>
      <c r="T261" s="57">
        <v>150.69999999999999</v>
      </c>
      <c r="U261" s="57"/>
      <c r="V261" s="45"/>
    </row>
    <row r="262" spans="1:22">
      <c r="A262" s="16"/>
      <c r="B262" s="77"/>
      <c r="C262" s="45"/>
      <c r="D262" s="62"/>
      <c r="E262" s="62"/>
      <c r="F262" s="45"/>
      <c r="G262" s="45"/>
      <c r="H262" s="57"/>
      <c r="I262" s="57"/>
      <c r="J262" s="45"/>
      <c r="K262" s="45"/>
      <c r="L262" s="57"/>
      <c r="M262" s="57"/>
      <c r="N262" s="45"/>
      <c r="O262" s="45"/>
      <c r="P262" s="57"/>
      <c r="Q262" s="57"/>
      <c r="R262" s="43"/>
      <c r="S262" s="45"/>
      <c r="T262" s="57"/>
      <c r="U262" s="57"/>
      <c r="V262" s="45"/>
    </row>
    <row r="263" spans="1:22">
      <c r="A263" s="16"/>
      <c r="B263" s="90" t="s">
        <v>633</v>
      </c>
      <c r="C263" s="37"/>
      <c r="D263" s="55" t="s">
        <v>373</v>
      </c>
      <c r="E263" s="55"/>
      <c r="F263" s="37"/>
      <c r="G263" s="37"/>
      <c r="H263" s="55" t="s">
        <v>373</v>
      </c>
      <c r="I263" s="55"/>
      <c r="J263" s="37"/>
      <c r="K263" s="37"/>
      <c r="L263" s="55">
        <v>4.8</v>
      </c>
      <c r="M263" s="55"/>
      <c r="N263" s="37"/>
      <c r="O263" s="37"/>
      <c r="P263" s="55" t="s">
        <v>467</v>
      </c>
      <c r="Q263" s="55"/>
      <c r="R263" s="35" t="s">
        <v>226</v>
      </c>
      <c r="S263" s="37"/>
      <c r="T263" s="55" t="s">
        <v>373</v>
      </c>
      <c r="U263" s="55"/>
      <c r="V263" s="37"/>
    </row>
    <row r="264" spans="1:22">
      <c r="A264" s="16"/>
      <c r="B264" s="90"/>
      <c r="C264" s="37"/>
      <c r="D264" s="55"/>
      <c r="E264" s="55"/>
      <c r="F264" s="37"/>
      <c r="G264" s="37"/>
      <c r="H264" s="55"/>
      <c r="I264" s="55"/>
      <c r="J264" s="37"/>
      <c r="K264" s="37"/>
      <c r="L264" s="55"/>
      <c r="M264" s="55"/>
      <c r="N264" s="37"/>
      <c r="O264" s="37"/>
      <c r="P264" s="55"/>
      <c r="Q264" s="55"/>
      <c r="R264" s="35"/>
      <c r="S264" s="37"/>
      <c r="T264" s="55"/>
      <c r="U264" s="55"/>
      <c r="V264" s="37"/>
    </row>
    <row r="265" spans="1:22">
      <c r="A265" s="16"/>
      <c r="B265" s="124" t="s">
        <v>100</v>
      </c>
      <c r="C265" s="45"/>
      <c r="D265" s="57" t="s">
        <v>373</v>
      </c>
      <c r="E265" s="57"/>
      <c r="F265" s="45"/>
      <c r="G265" s="45"/>
      <c r="H265" s="57">
        <v>17.399999999999999</v>
      </c>
      <c r="I265" s="57"/>
      <c r="J265" s="45"/>
      <c r="K265" s="45"/>
      <c r="L265" s="57">
        <v>206.1</v>
      </c>
      <c r="M265" s="57"/>
      <c r="N265" s="45"/>
      <c r="O265" s="45"/>
      <c r="P265" s="57" t="s">
        <v>373</v>
      </c>
      <c r="Q265" s="57"/>
      <c r="R265" s="45"/>
      <c r="S265" s="45"/>
      <c r="T265" s="57">
        <v>223.5</v>
      </c>
      <c r="U265" s="57"/>
      <c r="V265" s="45"/>
    </row>
    <row r="266" spans="1:22">
      <c r="A266" s="16"/>
      <c r="B266" s="124"/>
      <c r="C266" s="45"/>
      <c r="D266" s="57"/>
      <c r="E266" s="57"/>
      <c r="F266" s="45"/>
      <c r="G266" s="45"/>
      <c r="H266" s="57"/>
      <c r="I266" s="57"/>
      <c r="J266" s="45"/>
      <c r="K266" s="45"/>
      <c r="L266" s="57"/>
      <c r="M266" s="57"/>
      <c r="N266" s="45"/>
      <c r="O266" s="45"/>
      <c r="P266" s="57"/>
      <c r="Q266" s="57"/>
      <c r="R266" s="45"/>
      <c r="S266" s="45"/>
      <c r="T266" s="57"/>
      <c r="U266" s="57"/>
      <c r="V266" s="45"/>
    </row>
    <row r="267" spans="1:22">
      <c r="A267" s="16"/>
      <c r="B267" s="90" t="s">
        <v>102</v>
      </c>
      <c r="C267" s="37"/>
      <c r="D267" s="55">
        <v>0.2</v>
      </c>
      <c r="E267" s="55"/>
      <c r="F267" s="37"/>
      <c r="G267" s="37"/>
      <c r="H267" s="55">
        <v>33.799999999999997</v>
      </c>
      <c r="I267" s="55"/>
      <c r="J267" s="37"/>
      <c r="K267" s="37"/>
      <c r="L267" s="55">
        <v>70.3</v>
      </c>
      <c r="M267" s="55"/>
      <c r="N267" s="37"/>
      <c r="O267" s="37"/>
      <c r="P267" s="55" t="s">
        <v>373</v>
      </c>
      <c r="Q267" s="55"/>
      <c r="R267" s="37"/>
      <c r="S267" s="37"/>
      <c r="T267" s="55">
        <v>104.3</v>
      </c>
      <c r="U267" s="55"/>
      <c r="V267" s="37"/>
    </row>
    <row r="268" spans="1:22">
      <c r="A268" s="16"/>
      <c r="B268" s="90"/>
      <c r="C268" s="37"/>
      <c r="D268" s="55"/>
      <c r="E268" s="55"/>
      <c r="F268" s="37"/>
      <c r="G268" s="37"/>
      <c r="H268" s="55"/>
      <c r="I268" s="55"/>
      <c r="J268" s="37"/>
      <c r="K268" s="37"/>
      <c r="L268" s="55"/>
      <c r="M268" s="55"/>
      <c r="N268" s="37"/>
      <c r="O268" s="37"/>
      <c r="P268" s="55"/>
      <c r="Q268" s="55"/>
      <c r="R268" s="37"/>
      <c r="S268" s="37"/>
      <c r="T268" s="55"/>
      <c r="U268" s="55"/>
      <c r="V268" s="37"/>
    </row>
    <row r="269" spans="1:22">
      <c r="A269" s="16"/>
      <c r="B269" s="77" t="s">
        <v>103</v>
      </c>
      <c r="C269" s="45"/>
      <c r="D269" s="57">
        <v>95.4</v>
      </c>
      <c r="E269" s="57"/>
      <c r="F269" s="45"/>
      <c r="G269" s="45"/>
      <c r="H269" s="57">
        <v>1.8</v>
      </c>
      <c r="I269" s="57"/>
      <c r="J269" s="45"/>
      <c r="K269" s="45"/>
      <c r="L269" s="57">
        <v>6.3</v>
      </c>
      <c r="M269" s="57"/>
      <c r="N269" s="45"/>
      <c r="O269" s="45"/>
      <c r="P269" s="57" t="s">
        <v>373</v>
      </c>
      <c r="Q269" s="57"/>
      <c r="R269" s="45"/>
      <c r="S269" s="45"/>
      <c r="T269" s="57">
        <v>103.5</v>
      </c>
      <c r="U269" s="57"/>
      <c r="V269" s="45"/>
    </row>
    <row r="270" spans="1:22">
      <c r="A270" s="16"/>
      <c r="B270" s="77"/>
      <c r="C270" s="45"/>
      <c r="D270" s="57"/>
      <c r="E270" s="57"/>
      <c r="F270" s="45"/>
      <c r="G270" s="45"/>
      <c r="H270" s="57"/>
      <c r="I270" s="57"/>
      <c r="J270" s="45"/>
      <c r="K270" s="45"/>
      <c r="L270" s="57"/>
      <c r="M270" s="57"/>
      <c r="N270" s="45"/>
      <c r="O270" s="45"/>
      <c r="P270" s="57"/>
      <c r="Q270" s="57"/>
      <c r="R270" s="45"/>
      <c r="S270" s="45"/>
      <c r="T270" s="57"/>
      <c r="U270" s="57"/>
      <c r="V270" s="45"/>
    </row>
    <row r="271" spans="1:22">
      <c r="A271" s="16"/>
      <c r="B271" s="90" t="s">
        <v>104</v>
      </c>
      <c r="C271" s="37"/>
      <c r="D271" s="55">
        <v>38.1</v>
      </c>
      <c r="E271" s="55"/>
      <c r="F271" s="37"/>
      <c r="G271" s="37"/>
      <c r="H271" s="55">
        <v>17.2</v>
      </c>
      <c r="I271" s="55"/>
      <c r="J271" s="37"/>
      <c r="K271" s="37"/>
      <c r="L271" s="55">
        <v>307.10000000000002</v>
      </c>
      <c r="M271" s="55"/>
      <c r="N271" s="37"/>
      <c r="O271" s="37"/>
      <c r="P271" s="55" t="s">
        <v>373</v>
      </c>
      <c r="Q271" s="55"/>
      <c r="R271" s="37"/>
      <c r="S271" s="37"/>
      <c r="T271" s="55">
        <v>362.4</v>
      </c>
      <c r="U271" s="55"/>
      <c r="V271" s="37"/>
    </row>
    <row r="272" spans="1:22" ht="15.75" thickBot="1">
      <c r="A272" s="16"/>
      <c r="B272" s="90"/>
      <c r="C272" s="37"/>
      <c r="D272" s="58"/>
      <c r="E272" s="58"/>
      <c r="F272" s="38"/>
      <c r="G272" s="37"/>
      <c r="H272" s="58"/>
      <c r="I272" s="58"/>
      <c r="J272" s="38"/>
      <c r="K272" s="37"/>
      <c r="L272" s="58"/>
      <c r="M272" s="58"/>
      <c r="N272" s="38"/>
      <c r="O272" s="37"/>
      <c r="P272" s="58"/>
      <c r="Q272" s="58"/>
      <c r="R272" s="38"/>
      <c r="S272" s="37"/>
      <c r="T272" s="58"/>
      <c r="U272" s="58"/>
      <c r="V272" s="38"/>
    </row>
    <row r="273" spans="1:22">
      <c r="A273" s="16"/>
      <c r="B273" s="91" t="s">
        <v>105</v>
      </c>
      <c r="C273" s="45"/>
      <c r="D273" s="48">
        <v>3012.5</v>
      </c>
      <c r="E273" s="48"/>
      <c r="F273" s="46"/>
      <c r="G273" s="45"/>
      <c r="H273" s="51">
        <v>125</v>
      </c>
      <c r="I273" s="51"/>
      <c r="J273" s="46"/>
      <c r="K273" s="45"/>
      <c r="L273" s="51">
        <v>920.8</v>
      </c>
      <c r="M273" s="51"/>
      <c r="N273" s="46"/>
      <c r="O273" s="45"/>
      <c r="P273" s="51" t="s">
        <v>648</v>
      </c>
      <c r="Q273" s="51"/>
      <c r="R273" s="44" t="s">
        <v>226</v>
      </c>
      <c r="S273" s="45"/>
      <c r="T273" s="48">
        <v>1445.3</v>
      </c>
      <c r="U273" s="48"/>
      <c r="V273" s="46"/>
    </row>
    <row r="274" spans="1:22" ht="15.75" thickBot="1">
      <c r="A274" s="16"/>
      <c r="B274" s="142"/>
      <c r="C274" s="60"/>
      <c r="D274" s="63"/>
      <c r="E274" s="63"/>
      <c r="F274" s="60"/>
      <c r="G274" s="60"/>
      <c r="H274" s="64"/>
      <c r="I274" s="64"/>
      <c r="J274" s="60"/>
      <c r="K274" s="60"/>
      <c r="L274" s="64"/>
      <c r="M274" s="64"/>
      <c r="N274" s="60"/>
      <c r="O274" s="60"/>
      <c r="P274" s="64"/>
      <c r="Q274" s="64"/>
      <c r="R274" s="61"/>
      <c r="S274" s="60"/>
      <c r="T274" s="63"/>
      <c r="U274" s="63"/>
      <c r="V274" s="60"/>
    </row>
    <row r="275" spans="1:22">
      <c r="A275" s="16"/>
      <c r="B275" s="145" t="s">
        <v>106</v>
      </c>
      <c r="C275" s="42"/>
      <c r="D275" s="93">
        <v>8044.9</v>
      </c>
      <c r="E275" s="93"/>
      <c r="F275" s="42"/>
      <c r="G275" s="42"/>
      <c r="H275" s="89">
        <v>99.6</v>
      </c>
      <c r="I275" s="89"/>
      <c r="J275" s="42"/>
      <c r="K275" s="42"/>
      <c r="L275" s="89">
        <v>477.7</v>
      </c>
      <c r="M275" s="89"/>
      <c r="N275" s="42"/>
      <c r="O275" s="42"/>
      <c r="P275" s="89" t="s">
        <v>373</v>
      </c>
      <c r="Q275" s="89"/>
      <c r="R275" s="42"/>
      <c r="S275" s="42"/>
      <c r="T275" s="93">
        <v>8622.2000000000007</v>
      </c>
      <c r="U275" s="93"/>
      <c r="V275" s="42"/>
    </row>
    <row r="276" spans="1:22">
      <c r="A276" s="16"/>
      <c r="B276" s="53"/>
      <c r="C276" s="37"/>
      <c r="D276" s="54"/>
      <c r="E276" s="54"/>
      <c r="F276" s="37"/>
      <c r="G276" s="37"/>
      <c r="H276" s="55"/>
      <c r="I276" s="55"/>
      <c r="J276" s="37"/>
      <c r="K276" s="37"/>
      <c r="L276" s="55"/>
      <c r="M276" s="55"/>
      <c r="N276" s="37"/>
      <c r="O276" s="37"/>
      <c r="P276" s="55"/>
      <c r="Q276" s="55"/>
      <c r="R276" s="37"/>
      <c r="S276" s="37"/>
      <c r="T276" s="54"/>
      <c r="U276" s="54"/>
      <c r="V276" s="37"/>
    </row>
    <row r="277" spans="1:22">
      <c r="A277" s="16"/>
      <c r="B277" s="56" t="s">
        <v>633</v>
      </c>
      <c r="C277" s="45"/>
      <c r="D277" s="57" t="s">
        <v>373</v>
      </c>
      <c r="E277" s="57"/>
      <c r="F277" s="45"/>
      <c r="G277" s="45"/>
      <c r="H277" s="57" t="s">
        <v>373</v>
      </c>
      <c r="I277" s="57"/>
      <c r="J277" s="45"/>
      <c r="K277" s="45"/>
      <c r="L277" s="57">
        <v>321.3</v>
      </c>
      <c r="M277" s="57"/>
      <c r="N277" s="45"/>
      <c r="O277" s="45"/>
      <c r="P277" s="57" t="s">
        <v>650</v>
      </c>
      <c r="Q277" s="57"/>
      <c r="R277" s="43" t="s">
        <v>226</v>
      </c>
      <c r="S277" s="45"/>
      <c r="T277" s="57" t="s">
        <v>373</v>
      </c>
      <c r="U277" s="57"/>
      <c r="V277" s="45"/>
    </row>
    <row r="278" spans="1:22">
      <c r="A278" s="16"/>
      <c r="B278" s="56"/>
      <c r="C278" s="45"/>
      <c r="D278" s="57"/>
      <c r="E278" s="57"/>
      <c r="F278" s="45"/>
      <c r="G278" s="45"/>
      <c r="H278" s="57"/>
      <c r="I278" s="57"/>
      <c r="J278" s="45"/>
      <c r="K278" s="45"/>
      <c r="L278" s="57"/>
      <c r="M278" s="57"/>
      <c r="N278" s="45"/>
      <c r="O278" s="45"/>
      <c r="P278" s="57"/>
      <c r="Q278" s="57"/>
      <c r="R278" s="43"/>
      <c r="S278" s="45"/>
      <c r="T278" s="57"/>
      <c r="U278" s="57"/>
      <c r="V278" s="45"/>
    </row>
    <row r="279" spans="1:22">
      <c r="A279" s="16"/>
      <c r="B279" s="53" t="s">
        <v>87</v>
      </c>
      <c r="C279" s="37"/>
      <c r="D279" s="55">
        <v>724.7</v>
      </c>
      <c r="E279" s="55"/>
      <c r="F279" s="37"/>
      <c r="G279" s="37"/>
      <c r="H279" s="55">
        <v>421.7</v>
      </c>
      <c r="I279" s="55"/>
      <c r="J279" s="37"/>
      <c r="K279" s="37"/>
      <c r="L279" s="55">
        <v>891.9</v>
      </c>
      <c r="M279" s="55"/>
      <c r="N279" s="37"/>
      <c r="O279" s="37"/>
      <c r="P279" s="55" t="s">
        <v>373</v>
      </c>
      <c r="Q279" s="55"/>
      <c r="R279" s="37"/>
      <c r="S279" s="37"/>
      <c r="T279" s="54">
        <v>2038.3</v>
      </c>
      <c r="U279" s="54"/>
      <c r="V279" s="37"/>
    </row>
    <row r="280" spans="1:22">
      <c r="A280" s="16"/>
      <c r="B280" s="53"/>
      <c r="C280" s="37"/>
      <c r="D280" s="55"/>
      <c r="E280" s="55"/>
      <c r="F280" s="37"/>
      <c r="G280" s="37"/>
      <c r="H280" s="55"/>
      <c r="I280" s="55"/>
      <c r="J280" s="37"/>
      <c r="K280" s="37"/>
      <c r="L280" s="55"/>
      <c r="M280" s="55"/>
      <c r="N280" s="37"/>
      <c r="O280" s="37"/>
      <c r="P280" s="55"/>
      <c r="Q280" s="55"/>
      <c r="R280" s="37"/>
      <c r="S280" s="37"/>
      <c r="T280" s="54"/>
      <c r="U280" s="54"/>
      <c r="V280" s="37"/>
    </row>
    <row r="281" spans="1:22">
      <c r="A281" s="16"/>
      <c r="B281" s="56" t="s">
        <v>107</v>
      </c>
      <c r="C281" s="45"/>
      <c r="D281" s="57">
        <v>60.7</v>
      </c>
      <c r="E281" s="57"/>
      <c r="F281" s="45"/>
      <c r="G281" s="45"/>
      <c r="H281" s="57">
        <v>28.8</v>
      </c>
      <c r="I281" s="57"/>
      <c r="J281" s="45"/>
      <c r="K281" s="45"/>
      <c r="L281" s="57">
        <v>408.8</v>
      </c>
      <c r="M281" s="57"/>
      <c r="N281" s="45"/>
      <c r="O281" s="45"/>
      <c r="P281" s="57" t="s">
        <v>373</v>
      </c>
      <c r="Q281" s="57"/>
      <c r="R281" s="45"/>
      <c r="S281" s="45"/>
      <c r="T281" s="57">
        <v>498.3</v>
      </c>
      <c r="U281" s="57"/>
      <c r="V281" s="45"/>
    </row>
    <row r="282" spans="1:22" ht="15.75" thickBot="1">
      <c r="A282" s="16"/>
      <c r="B282" s="59"/>
      <c r="C282" s="60"/>
      <c r="D282" s="64"/>
      <c r="E282" s="64"/>
      <c r="F282" s="60"/>
      <c r="G282" s="60"/>
      <c r="H282" s="64"/>
      <c r="I282" s="64"/>
      <c r="J282" s="60"/>
      <c r="K282" s="60"/>
      <c r="L282" s="64"/>
      <c r="M282" s="64"/>
      <c r="N282" s="60"/>
      <c r="O282" s="60"/>
      <c r="P282" s="64"/>
      <c r="Q282" s="64"/>
      <c r="R282" s="60"/>
      <c r="S282" s="60"/>
      <c r="T282" s="64"/>
      <c r="U282" s="64"/>
      <c r="V282" s="60"/>
    </row>
    <row r="283" spans="1:22">
      <c r="A283" s="16"/>
      <c r="B283" s="145" t="s">
        <v>108</v>
      </c>
      <c r="C283" s="42"/>
      <c r="D283" s="93">
        <v>11842.8</v>
      </c>
      <c r="E283" s="93"/>
      <c r="F283" s="42"/>
      <c r="G283" s="42"/>
      <c r="H283" s="89">
        <v>675.1</v>
      </c>
      <c r="I283" s="89"/>
      <c r="J283" s="42"/>
      <c r="K283" s="42"/>
      <c r="L283" s="93">
        <v>3020.5</v>
      </c>
      <c r="M283" s="93"/>
      <c r="N283" s="42"/>
      <c r="O283" s="42"/>
      <c r="P283" s="89" t="s">
        <v>653</v>
      </c>
      <c r="Q283" s="89"/>
      <c r="R283" s="88" t="s">
        <v>226</v>
      </c>
      <c r="S283" s="42"/>
      <c r="T283" s="93">
        <v>12604.1</v>
      </c>
      <c r="U283" s="93"/>
      <c r="V283" s="42"/>
    </row>
    <row r="284" spans="1:22" ht="15.75" thickBot="1">
      <c r="A284" s="16"/>
      <c r="B284" s="96"/>
      <c r="C284" s="38"/>
      <c r="D284" s="76"/>
      <c r="E284" s="76"/>
      <c r="F284" s="38"/>
      <c r="G284" s="38"/>
      <c r="H284" s="58"/>
      <c r="I284" s="58"/>
      <c r="J284" s="38"/>
      <c r="K284" s="38"/>
      <c r="L284" s="76"/>
      <c r="M284" s="76"/>
      <c r="N284" s="38"/>
      <c r="O284" s="38"/>
      <c r="P284" s="58"/>
      <c r="Q284" s="58"/>
      <c r="R284" s="36"/>
      <c r="S284" s="38"/>
      <c r="T284" s="76"/>
      <c r="U284" s="76"/>
      <c r="V284" s="38"/>
    </row>
    <row r="285" spans="1:22">
      <c r="A285" s="16"/>
      <c r="B285" s="150" t="s">
        <v>109</v>
      </c>
      <c r="C285" s="46"/>
      <c r="D285" s="46"/>
      <c r="E285" s="46"/>
      <c r="F285" s="46"/>
      <c r="G285" s="46"/>
      <c r="H285" s="46"/>
      <c r="I285" s="46"/>
      <c r="J285" s="46"/>
      <c r="K285" s="46"/>
      <c r="L285" s="46"/>
      <c r="M285" s="46"/>
      <c r="N285" s="46"/>
      <c r="O285" s="46"/>
      <c r="P285" s="46"/>
      <c r="Q285" s="46"/>
      <c r="R285" s="46"/>
      <c r="S285" s="46"/>
      <c r="T285" s="46"/>
      <c r="U285" s="46"/>
      <c r="V285" s="46"/>
    </row>
    <row r="286" spans="1:22">
      <c r="A286" s="16"/>
      <c r="B286" s="153"/>
      <c r="C286" s="45"/>
      <c r="D286" s="45"/>
      <c r="E286" s="45"/>
      <c r="F286" s="45"/>
      <c r="G286" s="45"/>
      <c r="H286" s="45"/>
      <c r="I286" s="45"/>
      <c r="J286" s="45"/>
      <c r="K286" s="45"/>
      <c r="L286" s="45"/>
      <c r="M286" s="45"/>
      <c r="N286" s="45"/>
      <c r="O286" s="45"/>
      <c r="P286" s="45"/>
      <c r="Q286" s="45"/>
      <c r="R286" s="45"/>
      <c r="S286" s="45"/>
      <c r="T286" s="50"/>
      <c r="U286" s="50"/>
      <c r="V286" s="50"/>
    </row>
    <row r="287" spans="1:22">
      <c r="A287" s="16"/>
      <c r="B287" s="127" t="s">
        <v>636</v>
      </c>
      <c r="C287" s="22"/>
      <c r="D287" s="37"/>
      <c r="E287" s="37"/>
      <c r="F287" s="37"/>
      <c r="G287" s="22"/>
      <c r="H287" s="37"/>
      <c r="I287" s="37"/>
      <c r="J287" s="37"/>
      <c r="K287" s="22"/>
      <c r="L287" s="37"/>
      <c r="M287" s="37"/>
      <c r="N287" s="37"/>
      <c r="O287" s="22"/>
      <c r="P287" s="37"/>
      <c r="Q287" s="37"/>
      <c r="R287" s="37"/>
      <c r="S287" s="22"/>
      <c r="T287" s="37"/>
      <c r="U287" s="37"/>
      <c r="V287" s="37"/>
    </row>
    <row r="288" spans="1:22">
      <c r="A288" s="16"/>
      <c r="B288" s="77" t="s">
        <v>637</v>
      </c>
      <c r="C288" s="45"/>
      <c r="D288" s="57" t="s">
        <v>373</v>
      </c>
      <c r="E288" s="57"/>
      <c r="F288" s="45"/>
      <c r="G288" s="45"/>
      <c r="H288" s="57">
        <v>39.4</v>
      </c>
      <c r="I288" s="57"/>
      <c r="J288" s="45"/>
      <c r="K288" s="45"/>
      <c r="L288" s="57">
        <v>81.900000000000006</v>
      </c>
      <c r="M288" s="57"/>
      <c r="N288" s="45"/>
      <c r="O288" s="45"/>
      <c r="P288" s="57" t="s">
        <v>638</v>
      </c>
      <c r="Q288" s="57"/>
      <c r="R288" s="43" t="s">
        <v>226</v>
      </c>
      <c r="S288" s="45"/>
      <c r="T288" s="57" t="s">
        <v>373</v>
      </c>
      <c r="U288" s="57"/>
      <c r="V288" s="45"/>
    </row>
    <row r="289" spans="1:26">
      <c r="A289" s="16"/>
      <c r="B289" s="77"/>
      <c r="C289" s="45"/>
      <c r="D289" s="57"/>
      <c r="E289" s="57"/>
      <c r="F289" s="45"/>
      <c r="G289" s="45"/>
      <c r="H289" s="57"/>
      <c r="I289" s="57"/>
      <c r="J289" s="45"/>
      <c r="K289" s="45"/>
      <c r="L289" s="57"/>
      <c r="M289" s="57"/>
      <c r="N289" s="45"/>
      <c r="O289" s="45"/>
      <c r="P289" s="57"/>
      <c r="Q289" s="57"/>
      <c r="R289" s="43"/>
      <c r="S289" s="45"/>
      <c r="T289" s="57"/>
      <c r="U289" s="57"/>
      <c r="V289" s="45"/>
    </row>
    <row r="290" spans="1:26">
      <c r="A290" s="16"/>
      <c r="B290" s="90" t="s">
        <v>113</v>
      </c>
      <c r="C290" s="37"/>
      <c r="D290" s="55">
        <v>812</v>
      </c>
      <c r="E290" s="55"/>
      <c r="F290" s="37"/>
      <c r="G290" s="37"/>
      <c r="H290" s="54">
        <v>3657.5</v>
      </c>
      <c r="I290" s="54"/>
      <c r="J290" s="37"/>
      <c r="K290" s="37"/>
      <c r="L290" s="54">
        <v>3978.8</v>
      </c>
      <c r="M290" s="54"/>
      <c r="N290" s="37"/>
      <c r="O290" s="37"/>
      <c r="P290" s="55" t="s">
        <v>654</v>
      </c>
      <c r="Q290" s="55"/>
      <c r="R290" s="35" t="s">
        <v>226</v>
      </c>
      <c r="S290" s="37"/>
      <c r="T290" s="55">
        <v>812</v>
      </c>
      <c r="U290" s="55"/>
      <c r="V290" s="37"/>
    </row>
    <row r="291" spans="1:26">
      <c r="A291" s="16"/>
      <c r="B291" s="90"/>
      <c r="C291" s="37"/>
      <c r="D291" s="55"/>
      <c r="E291" s="55"/>
      <c r="F291" s="37"/>
      <c r="G291" s="37"/>
      <c r="H291" s="54"/>
      <c r="I291" s="54"/>
      <c r="J291" s="37"/>
      <c r="K291" s="37"/>
      <c r="L291" s="54"/>
      <c r="M291" s="54"/>
      <c r="N291" s="37"/>
      <c r="O291" s="37"/>
      <c r="P291" s="55"/>
      <c r="Q291" s="55"/>
      <c r="R291" s="35"/>
      <c r="S291" s="37"/>
      <c r="T291" s="55"/>
      <c r="U291" s="55"/>
      <c r="V291" s="37"/>
    </row>
    <row r="292" spans="1:26">
      <c r="A292" s="16"/>
      <c r="B292" s="77" t="s">
        <v>114</v>
      </c>
      <c r="C292" s="45"/>
      <c r="D292" s="57">
        <v>28.5</v>
      </c>
      <c r="E292" s="57"/>
      <c r="F292" s="45"/>
      <c r="G292" s="45"/>
      <c r="H292" s="57" t="s">
        <v>373</v>
      </c>
      <c r="I292" s="57"/>
      <c r="J292" s="45"/>
      <c r="K292" s="45"/>
      <c r="L292" s="57">
        <v>26.3</v>
      </c>
      <c r="M292" s="57"/>
      <c r="N292" s="45"/>
      <c r="O292" s="45"/>
      <c r="P292" s="57" t="s">
        <v>655</v>
      </c>
      <c r="Q292" s="57"/>
      <c r="R292" s="43" t="s">
        <v>226</v>
      </c>
      <c r="S292" s="45"/>
      <c r="T292" s="57">
        <v>28.5</v>
      </c>
      <c r="U292" s="57"/>
      <c r="V292" s="45"/>
    </row>
    <row r="293" spans="1:26">
      <c r="A293" s="16"/>
      <c r="B293" s="77"/>
      <c r="C293" s="45"/>
      <c r="D293" s="57"/>
      <c r="E293" s="57"/>
      <c r="F293" s="45"/>
      <c r="G293" s="45"/>
      <c r="H293" s="57"/>
      <c r="I293" s="57"/>
      <c r="J293" s="45"/>
      <c r="K293" s="45"/>
      <c r="L293" s="57"/>
      <c r="M293" s="57"/>
      <c r="N293" s="45"/>
      <c r="O293" s="45"/>
      <c r="P293" s="57"/>
      <c r="Q293" s="57"/>
      <c r="R293" s="43"/>
      <c r="S293" s="45"/>
      <c r="T293" s="57"/>
      <c r="U293" s="57"/>
      <c r="V293" s="45"/>
    </row>
    <row r="294" spans="1:26">
      <c r="A294" s="16"/>
      <c r="B294" s="90" t="s">
        <v>115</v>
      </c>
      <c r="C294" s="37"/>
      <c r="D294" s="55" t="s">
        <v>373</v>
      </c>
      <c r="E294" s="55"/>
      <c r="F294" s="37"/>
      <c r="G294" s="37"/>
      <c r="H294" s="55">
        <v>422.6</v>
      </c>
      <c r="I294" s="55"/>
      <c r="J294" s="37"/>
      <c r="K294" s="37"/>
      <c r="L294" s="54">
        <v>3018.8</v>
      </c>
      <c r="M294" s="54"/>
      <c r="N294" s="37"/>
      <c r="O294" s="37"/>
      <c r="P294" s="55" t="s">
        <v>656</v>
      </c>
      <c r="Q294" s="55"/>
      <c r="R294" s="35" t="s">
        <v>226</v>
      </c>
      <c r="S294" s="37"/>
      <c r="T294" s="55" t="s">
        <v>373</v>
      </c>
      <c r="U294" s="55"/>
      <c r="V294" s="37"/>
    </row>
    <row r="295" spans="1:26" ht="15.75" thickBot="1">
      <c r="A295" s="16"/>
      <c r="B295" s="90"/>
      <c r="C295" s="37"/>
      <c r="D295" s="58"/>
      <c r="E295" s="58"/>
      <c r="F295" s="38"/>
      <c r="G295" s="37"/>
      <c r="H295" s="58"/>
      <c r="I295" s="58"/>
      <c r="J295" s="38"/>
      <c r="K295" s="37"/>
      <c r="L295" s="76"/>
      <c r="M295" s="76"/>
      <c r="N295" s="38"/>
      <c r="O295" s="37"/>
      <c r="P295" s="58"/>
      <c r="Q295" s="58"/>
      <c r="R295" s="36"/>
      <c r="S295" s="37"/>
      <c r="T295" s="58"/>
      <c r="U295" s="58"/>
      <c r="V295" s="38"/>
    </row>
    <row r="296" spans="1:26">
      <c r="A296" s="16"/>
      <c r="B296" s="56" t="s">
        <v>642</v>
      </c>
      <c r="C296" s="45"/>
      <c r="D296" s="51">
        <v>840.5</v>
      </c>
      <c r="E296" s="51"/>
      <c r="F296" s="46"/>
      <c r="G296" s="45"/>
      <c r="H296" s="48">
        <v>4119.5</v>
      </c>
      <c r="I296" s="48"/>
      <c r="J296" s="46"/>
      <c r="K296" s="45"/>
      <c r="L296" s="48">
        <v>7105.8</v>
      </c>
      <c r="M296" s="48"/>
      <c r="N296" s="46"/>
      <c r="O296" s="45"/>
      <c r="P296" s="51" t="s">
        <v>649</v>
      </c>
      <c r="Q296" s="51"/>
      <c r="R296" s="44" t="s">
        <v>226</v>
      </c>
      <c r="S296" s="45"/>
      <c r="T296" s="51">
        <v>840.5</v>
      </c>
      <c r="U296" s="51"/>
      <c r="V296" s="46"/>
    </row>
    <row r="297" spans="1:26" ht="15.75" thickBot="1">
      <c r="A297" s="16"/>
      <c r="B297" s="59"/>
      <c r="C297" s="60"/>
      <c r="D297" s="64"/>
      <c r="E297" s="64"/>
      <c r="F297" s="60"/>
      <c r="G297" s="60"/>
      <c r="H297" s="63"/>
      <c r="I297" s="63"/>
      <c r="J297" s="60"/>
      <c r="K297" s="60"/>
      <c r="L297" s="63"/>
      <c r="M297" s="63"/>
      <c r="N297" s="60"/>
      <c r="O297" s="60"/>
      <c r="P297" s="64"/>
      <c r="Q297" s="64"/>
      <c r="R297" s="61"/>
      <c r="S297" s="60"/>
      <c r="T297" s="64"/>
      <c r="U297" s="64"/>
      <c r="V297" s="60"/>
    </row>
    <row r="298" spans="1:26">
      <c r="A298" s="16"/>
      <c r="B298" s="154" t="s">
        <v>643</v>
      </c>
      <c r="C298" s="42"/>
      <c r="D298" s="88" t="s">
        <v>224</v>
      </c>
      <c r="E298" s="93">
        <v>12683.3</v>
      </c>
      <c r="F298" s="42"/>
      <c r="G298" s="42"/>
      <c r="H298" s="88" t="s">
        <v>224</v>
      </c>
      <c r="I298" s="93">
        <v>4794.6000000000004</v>
      </c>
      <c r="J298" s="42"/>
      <c r="K298" s="42"/>
      <c r="L298" s="88" t="s">
        <v>224</v>
      </c>
      <c r="M298" s="93">
        <v>10126.299999999999</v>
      </c>
      <c r="N298" s="42"/>
      <c r="O298" s="42"/>
      <c r="P298" s="88" t="s">
        <v>224</v>
      </c>
      <c r="Q298" s="89" t="s">
        <v>651</v>
      </c>
      <c r="R298" s="88" t="s">
        <v>226</v>
      </c>
      <c r="S298" s="42"/>
      <c r="T298" s="88" t="s">
        <v>224</v>
      </c>
      <c r="U298" s="93">
        <v>13444.6</v>
      </c>
      <c r="V298" s="42"/>
    </row>
    <row r="299" spans="1:26" ht="15.75" thickBot="1">
      <c r="A299" s="16"/>
      <c r="B299" s="155"/>
      <c r="C299" s="38"/>
      <c r="D299" s="36"/>
      <c r="E299" s="76"/>
      <c r="F299" s="38"/>
      <c r="G299" s="38"/>
      <c r="H299" s="36"/>
      <c r="I299" s="76"/>
      <c r="J299" s="38"/>
      <c r="K299" s="38"/>
      <c r="L299" s="36"/>
      <c r="M299" s="76"/>
      <c r="N299" s="38"/>
      <c r="O299" s="38"/>
      <c r="P299" s="36"/>
      <c r="Q299" s="58"/>
      <c r="R299" s="36"/>
      <c r="S299" s="38"/>
      <c r="T299" s="36"/>
      <c r="U299" s="76"/>
      <c r="V299" s="38"/>
    </row>
    <row r="300" spans="1:26">
      <c r="A300" s="16"/>
      <c r="B300" s="79"/>
      <c r="C300" s="79"/>
      <c r="D300" s="79"/>
      <c r="E300" s="79"/>
      <c r="F300" s="79"/>
      <c r="G300" s="79"/>
      <c r="H300" s="79"/>
      <c r="I300" s="79"/>
      <c r="J300" s="79"/>
      <c r="K300" s="79"/>
      <c r="L300" s="79"/>
      <c r="M300" s="79"/>
      <c r="N300" s="79"/>
      <c r="O300" s="79"/>
      <c r="P300" s="79"/>
      <c r="Q300" s="79"/>
      <c r="R300" s="79"/>
      <c r="S300" s="79"/>
      <c r="T300" s="79"/>
      <c r="U300" s="79"/>
      <c r="V300" s="79"/>
      <c r="W300" s="79"/>
      <c r="X300" s="79"/>
      <c r="Y300" s="79"/>
      <c r="Z300" s="79"/>
    </row>
    <row r="301" spans="1:26">
      <c r="A301" s="16"/>
      <c r="B301" s="80" t="s">
        <v>602</v>
      </c>
      <c r="C301" s="80"/>
      <c r="D301" s="80"/>
      <c r="E301" s="80"/>
      <c r="F301" s="80"/>
      <c r="G301" s="80"/>
      <c r="H301" s="80"/>
      <c r="I301" s="80"/>
      <c r="J301" s="80"/>
      <c r="K301" s="80"/>
      <c r="L301" s="80"/>
      <c r="M301" s="80"/>
      <c r="N301" s="80"/>
      <c r="O301" s="80"/>
      <c r="P301" s="80"/>
      <c r="Q301" s="80"/>
      <c r="R301" s="80"/>
      <c r="S301" s="80"/>
      <c r="T301" s="80"/>
      <c r="U301" s="80"/>
      <c r="V301" s="80"/>
      <c r="W301" s="80"/>
      <c r="X301" s="80"/>
      <c r="Y301" s="80"/>
      <c r="Z301" s="80"/>
    </row>
    <row r="302" spans="1:26">
      <c r="A302" s="16"/>
      <c r="B302" s="33"/>
      <c r="C302" s="33"/>
      <c r="D302" s="33"/>
      <c r="E302" s="33"/>
      <c r="F302" s="33"/>
      <c r="G302" s="33"/>
      <c r="H302" s="33"/>
      <c r="I302" s="33"/>
      <c r="J302" s="33"/>
      <c r="K302" s="33"/>
      <c r="L302" s="33"/>
      <c r="M302" s="33"/>
      <c r="N302" s="33"/>
      <c r="O302" s="33"/>
      <c r="P302" s="33"/>
      <c r="Q302" s="33"/>
      <c r="R302" s="33"/>
      <c r="S302" s="33"/>
      <c r="T302" s="33"/>
      <c r="U302" s="33"/>
      <c r="V302" s="33"/>
    </row>
    <row r="303" spans="1:26">
      <c r="A303" s="16"/>
      <c r="B303" s="17"/>
      <c r="C303" s="17"/>
      <c r="D303" s="17"/>
      <c r="E303" s="17"/>
      <c r="F303" s="17"/>
      <c r="G303" s="17"/>
      <c r="H303" s="17"/>
      <c r="I303" s="17"/>
      <c r="J303" s="17"/>
      <c r="K303" s="17"/>
      <c r="L303" s="17"/>
      <c r="M303" s="17"/>
      <c r="N303" s="17"/>
      <c r="O303" s="17"/>
      <c r="P303" s="17"/>
      <c r="Q303" s="17"/>
      <c r="R303" s="17"/>
      <c r="S303" s="17"/>
      <c r="T303" s="17"/>
      <c r="U303" s="17"/>
      <c r="V303" s="17"/>
    </row>
    <row r="304" spans="1:26">
      <c r="A304" s="16"/>
      <c r="B304" s="71"/>
      <c r="C304" s="22"/>
      <c r="D304" s="136" t="s">
        <v>657</v>
      </c>
      <c r="E304" s="136"/>
      <c r="F304" s="136"/>
      <c r="G304" s="136"/>
      <c r="H304" s="136"/>
      <c r="I304" s="136"/>
      <c r="J304" s="136"/>
      <c r="K304" s="136"/>
      <c r="L304" s="136"/>
      <c r="M304" s="136"/>
      <c r="N304" s="136"/>
      <c r="O304" s="136"/>
      <c r="P304" s="136"/>
      <c r="Q304" s="136"/>
      <c r="R304" s="136"/>
      <c r="S304" s="136"/>
      <c r="T304" s="136"/>
      <c r="U304" s="136"/>
      <c r="V304" s="136"/>
    </row>
    <row r="305" spans="1:22">
      <c r="A305" s="16"/>
      <c r="B305" s="37"/>
      <c r="C305" s="37"/>
      <c r="D305" s="136" t="s">
        <v>403</v>
      </c>
      <c r="E305" s="136"/>
      <c r="F305" s="136"/>
      <c r="G305" s="136"/>
      <c r="H305" s="136"/>
      <c r="I305" s="136"/>
      <c r="J305" s="136"/>
      <c r="K305" s="136"/>
      <c r="L305" s="136"/>
      <c r="M305" s="136"/>
      <c r="N305" s="136"/>
      <c r="O305" s="136"/>
      <c r="P305" s="136"/>
      <c r="Q305" s="136"/>
      <c r="R305" s="136"/>
      <c r="S305" s="136"/>
      <c r="T305" s="136"/>
      <c r="U305" s="136"/>
      <c r="V305" s="136"/>
    </row>
    <row r="306" spans="1:22" ht="15.75" thickBot="1">
      <c r="A306" s="16"/>
      <c r="B306" s="37"/>
      <c r="C306" s="37"/>
      <c r="D306" s="137">
        <v>41729</v>
      </c>
      <c r="E306" s="137"/>
      <c r="F306" s="137"/>
      <c r="G306" s="137"/>
      <c r="H306" s="137"/>
      <c r="I306" s="137"/>
      <c r="J306" s="137"/>
      <c r="K306" s="137"/>
      <c r="L306" s="137"/>
      <c r="M306" s="137"/>
      <c r="N306" s="137"/>
      <c r="O306" s="137"/>
      <c r="P306" s="137"/>
      <c r="Q306" s="137"/>
      <c r="R306" s="137"/>
      <c r="S306" s="137"/>
      <c r="T306" s="137"/>
      <c r="U306" s="137"/>
      <c r="V306" s="137"/>
    </row>
    <row r="307" spans="1:22">
      <c r="A307" s="16"/>
      <c r="B307" s="138" t="s">
        <v>216</v>
      </c>
      <c r="C307" s="37"/>
      <c r="D307" s="140" t="s">
        <v>572</v>
      </c>
      <c r="E307" s="140"/>
      <c r="F307" s="140"/>
      <c r="G307" s="42"/>
      <c r="H307" s="140" t="s">
        <v>573</v>
      </c>
      <c r="I307" s="140"/>
      <c r="J307" s="140"/>
      <c r="K307" s="42"/>
      <c r="L307" s="140" t="s">
        <v>574</v>
      </c>
      <c r="M307" s="140"/>
      <c r="N307" s="140"/>
      <c r="O307" s="42"/>
      <c r="P307" s="140" t="s">
        <v>575</v>
      </c>
      <c r="Q307" s="140"/>
      <c r="R307" s="140"/>
      <c r="S307" s="42"/>
      <c r="T307" s="140" t="s">
        <v>576</v>
      </c>
      <c r="U307" s="140"/>
      <c r="V307" s="140"/>
    </row>
    <row r="308" spans="1:22" ht="15.75" thickBot="1">
      <c r="A308" s="16"/>
      <c r="B308" s="139"/>
      <c r="C308" s="38"/>
      <c r="D308" s="141"/>
      <c r="E308" s="141"/>
      <c r="F308" s="141"/>
      <c r="G308" s="38"/>
      <c r="H308" s="141"/>
      <c r="I308" s="141"/>
      <c r="J308" s="141"/>
      <c r="K308" s="38"/>
      <c r="L308" s="141" t="s">
        <v>573</v>
      </c>
      <c r="M308" s="141"/>
      <c r="N308" s="141"/>
      <c r="O308" s="38"/>
      <c r="P308" s="141"/>
      <c r="Q308" s="141"/>
      <c r="R308" s="141"/>
      <c r="S308" s="38"/>
      <c r="T308" s="141"/>
      <c r="U308" s="141"/>
      <c r="V308" s="141"/>
    </row>
    <row r="309" spans="1:22">
      <c r="A309" s="16"/>
      <c r="B309" s="127" t="s">
        <v>126</v>
      </c>
      <c r="C309" s="22"/>
      <c r="D309" s="42"/>
      <c r="E309" s="42"/>
      <c r="F309" s="42"/>
      <c r="G309" s="22"/>
      <c r="H309" s="42"/>
      <c r="I309" s="42"/>
      <c r="J309" s="42"/>
      <c r="K309" s="22"/>
      <c r="L309" s="42"/>
      <c r="M309" s="42"/>
      <c r="N309" s="42"/>
      <c r="O309" s="22"/>
      <c r="P309" s="42"/>
      <c r="Q309" s="42"/>
      <c r="R309" s="42"/>
      <c r="S309" s="22"/>
      <c r="T309" s="42"/>
      <c r="U309" s="42"/>
      <c r="V309" s="42"/>
    </row>
    <row r="310" spans="1:22">
      <c r="A310" s="16"/>
      <c r="B310" s="56" t="s">
        <v>54</v>
      </c>
      <c r="C310" s="45"/>
      <c r="D310" s="43" t="s">
        <v>224</v>
      </c>
      <c r="E310" s="57">
        <v>16.3</v>
      </c>
      <c r="F310" s="45"/>
      <c r="G310" s="45"/>
      <c r="H310" s="43" t="s">
        <v>224</v>
      </c>
      <c r="I310" s="57">
        <v>72.599999999999994</v>
      </c>
      <c r="J310" s="45"/>
      <c r="K310" s="45"/>
      <c r="L310" s="43" t="s">
        <v>224</v>
      </c>
      <c r="M310" s="57">
        <v>20.399999999999999</v>
      </c>
      <c r="N310" s="45"/>
      <c r="O310" s="45"/>
      <c r="P310" s="43" t="s">
        <v>224</v>
      </c>
      <c r="Q310" s="57" t="s">
        <v>589</v>
      </c>
      <c r="R310" s="43" t="s">
        <v>226</v>
      </c>
      <c r="S310" s="45"/>
      <c r="T310" s="43" t="s">
        <v>224</v>
      </c>
      <c r="U310" s="57">
        <v>16.3</v>
      </c>
      <c r="V310" s="45"/>
    </row>
    <row r="311" spans="1:22">
      <c r="A311" s="16"/>
      <c r="B311" s="56"/>
      <c r="C311" s="45"/>
      <c r="D311" s="43"/>
      <c r="E311" s="57"/>
      <c r="F311" s="45"/>
      <c r="G311" s="45"/>
      <c r="H311" s="43"/>
      <c r="I311" s="57"/>
      <c r="J311" s="45"/>
      <c r="K311" s="45"/>
      <c r="L311" s="43"/>
      <c r="M311" s="57"/>
      <c r="N311" s="45"/>
      <c r="O311" s="45"/>
      <c r="P311" s="43"/>
      <c r="Q311" s="57"/>
      <c r="R311" s="43"/>
      <c r="S311" s="45"/>
      <c r="T311" s="43"/>
      <c r="U311" s="57"/>
      <c r="V311" s="45"/>
    </row>
    <row r="312" spans="1:22" ht="25.5">
      <c r="A312" s="16"/>
      <c r="B312" s="110" t="s">
        <v>658</v>
      </c>
      <c r="C312" s="37"/>
      <c r="D312" s="37"/>
      <c r="E312" s="37"/>
      <c r="F312" s="37"/>
      <c r="G312" s="37"/>
      <c r="H312" s="37"/>
      <c r="I312" s="37"/>
      <c r="J312" s="37"/>
      <c r="K312" s="37"/>
      <c r="L312" s="37"/>
      <c r="M312" s="37"/>
      <c r="N312" s="37"/>
      <c r="O312" s="37"/>
      <c r="P312" s="37"/>
      <c r="Q312" s="37"/>
      <c r="R312" s="37"/>
      <c r="S312" s="37"/>
      <c r="T312" s="37"/>
      <c r="U312" s="37"/>
      <c r="V312" s="37"/>
    </row>
    <row r="313" spans="1:22">
      <c r="A313" s="16"/>
      <c r="B313" s="110" t="s">
        <v>659</v>
      </c>
      <c r="C313" s="37"/>
      <c r="D313" s="37"/>
      <c r="E313" s="37"/>
      <c r="F313" s="37"/>
      <c r="G313" s="37"/>
      <c r="H313" s="37"/>
      <c r="I313" s="37"/>
      <c r="J313" s="37"/>
      <c r="K313" s="37"/>
      <c r="L313" s="37"/>
      <c r="M313" s="37"/>
      <c r="N313" s="37"/>
      <c r="O313" s="37"/>
      <c r="P313" s="37"/>
      <c r="Q313" s="37"/>
      <c r="R313" s="37"/>
      <c r="S313" s="37"/>
      <c r="T313" s="37"/>
      <c r="U313" s="37"/>
      <c r="V313" s="37"/>
    </row>
    <row r="314" spans="1:22">
      <c r="A314" s="16"/>
      <c r="B314" s="77" t="s">
        <v>42</v>
      </c>
      <c r="C314" s="45"/>
      <c r="D314" s="57">
        <v>5.6</v>
      </c>
      <c r="E314" s="57"/>
      <c r="F314" s="45"/>
      <c r="G314" s="45"/>
      <c r="H314" s="57">
        <v>74.2</v>
      </c>
      <c r="I314" s="57"/>
      <c r="J314" s="45"/>
      <c r="K314" s="45"/>
      <c r="L314" s="57">
        <v>259.10000000000002</v>
      </c>
      <c r="M314" s="57"/>
      <c r="N314" s="45"/>
      <c r="O314" s="45"/>
      <c r="P314" s="57" t="s">
        <v>373</v>
      </c>
      <c r="Q314" s="57"/>
      <c r="R314" s="45"/>
      <c r="S314" s="45"/>
      <c r="T314" s="57">
        <v>338.9</v>
      </c>
      <c r="U314" s="57"/>
      <c r="V314" s="45"/>
    </row>
    <row r="315" spans="1:22">
      <c r="A315" s="16"/>
      <c r="B315" s="77"/>
      <c r="C315" s="45"/>
      <c r="D315" s="57"/>
      <c r="E315" s="57"/>
      <c r="F315" s="45"/>
      <c r="G315" s="45"/>
      <c r="H315" s="57"/>
      <c r="I315" s="57"/>
      <c r="J315" s="45"/>
      <c r="K315" s="45"/>
      <c r="L315" s="57"/>
      <c r="M315" s="57"/>
      <c r="N315" s="45"/>
      <c r="O315" s="45"/>
      <c r="P315" s="57"/>
      <c r="Q315" s="57"/>
      <c r="R315" s="45"/>
      <c r="S315" s="45"/>
      <c r="T315" s="57"/>
      <c r="U315" s="57"/>
      <c r="V315" s="45"/>
    </row>
    <row r="316" spans="1:22">
      <c r="A316" s="16"/>
      <c r="B316" s="90" t="s">
        <v>128</v>
      </c>
      <c r="C316" s="37"/>
      <c r="D316" s="55" t="s">
        <v>373</v>
      </c>
      <c r="E316" s="55"/>
      <c r="F316" s="37"/>
      <c r="G316" s="37"/>
      <c r="H316" s="55">
        <v>1.9</v>
      </c>
      <c r="I316" s="55"/>
      <c r="J316" s="37"/>
      <c r="K316" s="37"/>
      <c r="L316" s="55">
        <v>10.4</v>
      </c>
      <c r="M316" s="55"/>
      <c r="N316" s="37"/>
      <c r="O316" s="37"/>
      <c r="P316" s="55" t="s">
        <v>373</v>
      </c>
      <c r="Q316" s="55"/>
      <c r="R316" s="37"/>
      <c r="S316" s="37"/>
      <c r="T316" s="55">
        <v>12.3</v>
      </c>
      <c r="U316" s="55"/>
      <c r="V316" s="37"/>
    </row>
    <row r="317" spans="1:22">
      <c r="A317" s="16"/>
      <c r="B317" s="90"/>
      <c r="C317" s="37"/>
      <c r="D317" s="55"/>
      <c r="E317" s="55"/>
      <c r="F317" s="37"/>
      <c r="G317" s="37"/>
      <c r="H317" s="55"/>
      <c r="I317" s="55"/>
      <c r="J317" s="37"/>
      <c r="K317" s="37"/>
      <c r="L317" s="55"/>
      <c r="M317" s="55"/>
      <c r="N317" s="37"/>
      <c r="O317" s="37"/>
      <c r="P317" s="55"/>
      <c r="Q317" s="55"/>
      <c r="R317" s="37"/>
      <c r="S317" s="37"/>
      <c r="T317" s="55"/>
      <c r="U317" s="55"/>
      <c r="V317" s="37"/>
    </row>
    <row r="318" spans="1:22">
      <c r="A318" s="16"/>
      <c r="B318" s="77" t="s">
        <v>660</v>
      </c>
      <c r="C318" s="45"/>
      <c r="D318" s="57" t="s">
        <v>661</v>
      </c>
      <c r="E318" s="57"/>
      <c r="F318" s="43" t="s">
        <v>226</v>
      </c>
      <c r="G318" s="45"/>
      <c r="H318" s="57" t="s">
        <v>662</v>
      </c>
      <c r="I318" s="57"/>
      <c r="J318" s="43" t="s">
        <v>226</v>
      </c>
      <c r="K318" s="45"/>
      <c r="L318" s="57" t="s">
        <v>663</v>
      </c>
      <c r="M318" s="57"/>
      <c r="N318" s="43" t="s">
        <v>226</v>
      </c>
      <c r="O318" s="45"/>
      <c r="P318" s="57">
        <v>93</v>
      </c>
      <c r="Q318" s="57"/>
      <c r="R318" s="45"/>
      <c r="S318" s="45"/>
      <c r="T318" s="57" t="s">
        <v>373</v>
      </c>
      <c r="U318" s="57"/>
      <c r="V318" s="45"/>
    </row>
    <row r="319" spans="1:22">
      <c r="A319" s="16"/>
      <c r="B319" s="77"/>
      <c r="C319" s="45"/>
      <c r="D319" s="57"/>
      <c r="E319" s="57"/>
      <c r="F319" s="43"/>
      <c r="G319" s="45"/>
      <c r="H319" s="57"/>
      <c r="I319" s="57"/>
      <c r="J319" s="43"/>
      <c r="K319" s="45"/>
      <c r="L319" s="57"/>
      <c r="M319" s="57"/>
      <c r="N319" s="43"/>
      <c r="O319" s="45"/>
      <c r="P319" s="57"/>
      <c r="Q319" s="57"/>
      <c r="R319" s="45"/>
      <c r="S319" s="45"/>
      <c r="T319" s="57"/>
      <c r="U319" s="57"/>
      <c r="V319" s="45"/>
    </row>
    <row r="320" spans="1:22">
      <c r="A320" s="16"/>
      <c r="B320" s="90" t="s">
        <v>129</v>
      </c>
      <c r="C320" s="37"/>
      <c r="D320" s="55" t="s">
        <v>373</v>
      </c>
      <c r="E320" s="55"/>
      <c r="F320" s="37"/>
      <c r="G320" s="37"/>
      <c r="H320" s="55">
        <v>2</v>
      </c>
      <c r="I320" s="55"/>
      <c r="J320" s="37"/>
      <c r="K320" s="37"/>
      <c r="L320" s="55">
        <v>11.7</v>
      </c>
      <c r="M320" s="55"/>
      <c r="N320" s="37"/>
      <c r="O320" s="37"/>
      <c r="P320" s="55" t="s">
        <v>373</v>
      </c>
      <c r="Q320" s="55"/>
      <c r="R320" s="37"/>
      <c r="S320" s="37"/>
      <c r="T320" s="55">
        <v>13.7</v>
      </c>
      <c r="U320" s="55"/>
      <c r="V320" s="37"/>
    </row>
    <row r="321" spans="1:22">
      <c r="A321" s="16"/>
      <c r="B321" s="90"/>
      <c r="C321" s="37"/>
      <c r="D321" s="55"/>
      <c r="E321" s="55"/>
      <c r="F321" s="37"/>
      <c r="G321" s="37"/>
      <c r="H321" s="55"/>
      <c r="I321" s="55"/>
      <c r="J321" s="37"/>
      <c r="K321" s="37"/>
      <c r="L321" s="55"/>
      <c r="M321" s="55"/>
      <c r="N321" s="37"/>
      <c r="O321" s="37"/>
      <c r="P321" s="55"/>
      <c r="Q321" s="55"/>
      <c r="R321" s="37"/>
      <c r="S321" s="37"/>
      <c r="T321" s="55"/>
      <c r="U321" s="55"/>
      <c r="V321" s="37"/>
    </row>
    <row r="322" spans="1:22">
      <c r="A322" s="16"/>
      <c r="B322" s="77" t="s">
        <v>87</v>
      </c>
      <c r="C322" s="45"/>
      <c r="D322" s="57">
        <v>46.5</v>
      </c>
      <c r="E322" s="57"/>
      <c r="F322" s="45"/>
      <c r="G322" s="45"/>
      <c r="H322" s="57" t="s">
        <v>413</v>
      </c>
      <c r="I322" s="57"/>
      <c r="J322" s="43" t="s">
        <v>226</v>
      </c>
      <c r="K322" s="45"/>
      <c r="L322" s="57" t="s">
        <v>664</v>
      </c>
      <c r="M322" s="57"/>
      <c r="N322" s="43" t="s">
        <v>226</v>
      </c>
      <c r="O322" s="45"/>
      <c r="P322" s="57" t="s">
        <v>373</v>
      </c>
      <c r="Q322" s="57"/>
      <c r="R322" s="45"/>
      <c r="S322" s="45"/>
      <c r="T322" s="57">
        <v>9.3000000000000007</v>
      </c>
      <c r="U322" s="57"/>
      <c r="V322" s="45"/>
    </row>
    <row r="323" spans="1:22">
      <c r="A323" s="16"/>
      <c r="B323" s="77"/>
      <c r="C323" s="45"/>
      <c r="D323" s="57"/>
      <c r="E323" s="57"/>
      <c r="F323" s="45"/>
      <c r="G323" s="45"/>
      <c r="H323" s="57"/>
      <c r="I323" s="57"/>
      <c r="J323" s="43"/>
      <c r="K323" s="45"/>
      <c r="L323" s="57"/>
      <c r="M323" s="57"/>
      <c r="N323" s="43"/>
      <c r="O323" s="45"/>
      <c r="P323" s="57"/>
      <c r="Q323" s="57"/>
      <c r="R323" s="45"/>
      <c r="S323" s="45"/>
      <c r="T323" s="57"/>
      <c r="U323" s="57"/>
      <c r="V323" s="45"/>
    </row>
    <row r="324" spans="1:22">
      <c r="A324" s="16"/>
      <c r="B324" s="84" t="s">
        <v>665</v>
      </c>
      <c r="C324" s="37"/>
      <c r="D324" s="55">
        <v>4.2</v>
      </c>
      <c r="E324" s="55"/>
      <c r="F324" s="37"/>
      <c r="G324" s="37"/>
      <c r="H324" s="55" t="s">
        <v>373</v>
      </c>
      <c r="I324" s="55"/>
      <c r="J324" s="37"/>
      <c r="K324" s="37"/>
      <c r="L324" s="55" t="s">
        <v>373</v>
      </c>
      <c r="M324" s="55"/>
      <c r="N324" s="37"/>
      <c r="O324" s="37"/>
      <c r="P324" s="55" t="s">
        <v>373</v>
      </c>
      <c r="Q324" s="55"/>
      <c r="R324" s="37"/>
      <c r="S324" s="37"/>
      <c r="T324" s="55">
        <v>4.2</v>
      </c>
      <c r="U324" s="55"/>
      <c r="V324" s="37"/>
    </row>
    <row r="325" spans="1:22">
      <c r="A325" s="16"/>
      <c r="B325" s="84" t="s">
        <v>485</v>
      </c>
      <c r="C325" s="37"/>
      <c r="D325" s="55"/>
      <c r="E325" s="55"/>
      <c r="F325" s="37"/>
      <c r="G325" s="37"/>
      <c r="H325" s="55"/>
      <c r="I325" s="55"/>
      <c r="J325" s="37"/>
      <c r="K325" s="37"/>
      <c r="L325" s="55"/>
      <c r="M325" s="55"/>
      <c r="N325" s="37"/>
      <c r="O325" s="37"/>
      <c r="P325" s="55"/>
      <c r="Q325" s="55"/>
      <c r="R325" s="37"/>
      <c r="S325" s="37"/>
      <c r="T325" s="55"/>
      <c r="U325" s="55"/>
      <c r="V325" s="37"/>
    </row>
    <row r="326" spans="1:22">
      <c r="A326" s="16"/>
      <c r="B326" s="77" t="s">
        <v>131</v>
      </c>
      <c r="C326" s="45"/>
      <c r="D326" s="57">
        <v>7.4</v>
      </c>
      <c r="E326" s="57"/>
      <c r="F326" s="45"/>
      <c r="G326" s="45"/>
      <c r="H326" s="57" t="s">
        <v>666</v>
      </c>
      <c r="I326" s="57"/>
      <c r="J326" s="43" t="s">
        <v>226</v>
      </c>
      <c r="K326" s="45"/>
      <c r="L326" s="57" t="s">
        <v>667</v>
      </c>
      <c r="M326" s="57"/>
      <c r="N326" s="43" t="s">
        <v>226</v>
      </c>
      <c r="O326" s="45"/>
      <c r="P326" s="57" t="s">
        <v>373</v>
      </c>
      <c r="Q326" s="57"/>
      <c r="R326" s="45"/>
      <c r="S326" s="45"/>
      <c r="T326" s="57" t="s">
        <v>668</v>
      </c>
      <c r="U326" s="57"/>
      <c r="V326" s="43" t="s">
        <v>226</v>
      </c>
    </row>
    <row r="327" spans="1:22">
      <c r="A327" s="16"/>
      <c r="B327" s="77"/>
      <c r="C327" s="45"/>
      <c r="D327" s="57"/>
      <c r="E327" s="57"/>
      <c r="F327" s="45"/>
      <c r="G327" s="45"/>
      <c r="H327" s="57"/>
      <c r="I327" s="57"/>
      <c r="J327" s="43"/>
      <c r="K327" s="45"/>
      <c r="L327" s="57"/>
      <c r="M327" s="57"/>
      <c r="N327" s="43"/>
      <c r="O327" s="45"/>
      <c r="P327" s="57"/>
      <c r="Q327" s="57"/>
      <c r="R327" s="45"/>
      <c r="S327" s="45"/>
      <c r="T327" s="57"/>
      <c r="U327" s="57"/>
      <c r="V327" s="43"/>
    </row>
    <row r="328" spans="1:22">
      <c r="A328" s="16"/>
      <c r="B328" s="53" t="s">
        <v>132</v>
      </c>
      <c r="C328" s="37"/>
      <c r="D328" s="55">
        <v>66.8</v>
      </c>
      <c r="E328" s="55"/>
      <c r="F328" s="37"/>
      <c r="G328" s="37"/>
      <c r="H328" s="55" t="s">
        <v>669</v>
      </c>
      <c r="I328" s="55"/>
      <c r="J328" s="35" t="s">
        <v>226</v>
      </c>
      <c r="K328" s="37"/>
      <c r="L328" s="55" t="s">
        <v>670</v>
      </c>
      <c r="M328" s="55"/>
      <c r="N328" s="35" t="s">
        <v>226</v>
      </c>
      <c r="O328" s="37"/>
      <c r="P328" s="55" t="s">
        <v>373</v>
      </c>
      <c r="Q328" s="55"/>
      <c r="R328" s="37"/>
      <c r="S328" s="37"/>
      <c r="T328" s="55" t="s">
        <v>671</v>
      </c>
      <c r="U328" s="55"/>
      <c r="V328" s="35" t="s">
        <v>226</v>
      </c>
    </row>
    <row r="329" spans="1:22" ht="15.75" thickBot="1">
      <c r="A329" s="16"/>
      <c r="B329" s="53"/>
      <c r="C329" s="37"/>
      <c r="D329" s="58"/>
      <c r="E329" s="58"/>
      <c r="F329" s="38"/>
      <c r="G329" s="37"/>
      <c r="H329" s="58"/>
      <c r="I329" s="58"/>
      <c r="J329" s="36"/>
      <c r="K329" s="37"/>
      <c r="L329" s="58"/>
      <c r="M329" s="58"/>
      <c r="N329" s="36"/>
      <c r="O329" s="37"/>
      <c r="P329" s="58"/>
      <c r="Q329" s="58"/>
      <c r="R329" s="38"/>
      <c r="S329" s="37"/>
      <c r="T329" s="58"/>
      <c r="U329" s="58"/>
      <c r="V329" s="36"/>
    </row>
    <row r="330" spans="1:22">
      <c r="A330" s="16"/>
      <c r="B330" s="91" t="s">
        <v>135</v>
      </c>
      <c r="C330" s="45"/>
      <c r="D330" s="51">
        <v>66.7</v>
      </c>
      <c r="E330" s="51"/>
      <c r="F330" s="46"/>
      <c r="G330" s="45"/>
      <c r="H330" s="51">
        <v>103.5</v>
      </c>
      <c r="I330" s="51"/>
      <c r="J330" s="46"/>
      <c r="K330" s="45"/>
      <c r="L330" s="51">
        <v>150.1</v>
      </c>
      <c r="M330" s="51"/>
      <c r="N330" s="46"/>
      <c r="O330" s="45"/>
      <c r="P330" s="51" t="s">
        <v>373</v>
      </c>
      <c r="Q330" s="51"/>
      <c r="R330" s="46"/>
      <c r="S330" s="45"/>
      <c r="T330" s="51">
        <v>320.3</v>
      </c>
      <c r="U330" s="51"/>
      <c r="V330" s="46"/>
    </row>
    <row r="331" spans="1:22" ht="15.75" thickBot="1">
      <c r="A331" s="16"/>
      <c r="B331" s="142"/>
      <c r="C331" s="60"/>
      <c r="D331" s="64"/>
      <c r="E331" s="64"/>
      <c r="F331" s="60"/>
      <c r="G331" s="60"/>
      <c r="H331" s="64"/>
      <c r="I331" s="64"/>
      <c r="J331" s="60"/>
      <c r="K331" s="60"/>
      <c r="L331" s="64"/>
      <c r="M331" s="64"/>
      <c r="N331" s="60"/>
      <c r="O331" s="60"/>
      <c r="P331" s="64"/>
      <c r="Q331" s="64"/>
      <c r="R331" s="60"/>
      <c r="S331" s="60"/>
      <c r="T331" s="64"/>
      <c r="U331" s="64"/>
      <c r="V331" s="60"/>
    </row>
    <row r="332" spans="1:22">
      <c r="A332" s="16"/>
      <c r="B332" s="127" t="s">
        <v>136</v>
      </c>
      <c r="C332" s="22"/>
      <c r="D332" s="42"/>
      <c r="E332" s="42"/>
      <c r="F332" s="42"/>
      <c r="G332" s="22"/>
      <c r="H332" s="42"/>
      <c r="I332" s="42"/>
      <c r="J332" s="42"/>
      <c r="K332" s="22"/>
      <c r="L332" s="42"/>
      <c r="M332" s="42"/>
      <c r="N332" s="42"/>
      <c r="O332" s="22"/>
      <c r="P332" s="42"/>
      <c r="Q332" s="42"/>
      <c r="R332" s="42"/>
      <c r="S332" s="22"/>
      <c r="T332" s="42"/>
      <c r="U332" s="42"/>
      <c r="V332" s="42"/>
    </row>
    <row r="333" spans="1:22">
      <c r="A333" s="16"/>
      <c r="B333" s="77" t="s">
        <v>137</v>
      </c>
      <c r="C333" s="45"/>
      <c r="D333" s="57" t="s">
        <v>672</v>
      </c>
      <c r="E333" s="57"/>
      <c r="F333" s="43" t="s">
        <v>226</v>
      </c>
      <c r="G333" s="45"/>
      <c r="H333" s="57" t="s">
        <v>673</v>
      </c>
      <c r="I333" s="57"/>
      <c r="J333" s="43" t="s">
        <v>226</v>
      </c>
      <c r="K333" s="45"/>
      <c r="L333" s="57" t="s">
        <v>674</v>
      </c>
      <c r="M333" s="57"/>
      <c r="N333" s="43" t="s">
        <v>226</v>
      </c>
      <c r="O333" s="45"/>
      <c r="P333" s="57" t="s">
        <v>373</v>
      </c>
      <c r="Q333" s="57"/>
      <c r="R333" s="45"/>
      <c r="S333" s="45"/>
      <c r="T333" s="57" t="s">
        <v>675</v>
      </c>
      <c r="U333" s="57"/>
      <c r="V333" s="43" t="s">
        <v>226</v>
      </c>
    </row>
    <row r="334" spans="1:22">
      <c r="A334" s="16"/>
      <c r="B334" s="77"/>
      <c r="C334" s="45"/>
      <c r="D334" s="57"/>
      <c r="E334" s="57"/>
      <c r="F334" s="43"/>
      <c r="G334" s="45"/>
      <c r="H334" s="57"/>
      <c r="I334" s="57"/>
      <c r="J334" s="43"/>
      <c r="K334" s="45"/>
      <c r="L334" s="57"/>
      <c r="M334" s="57"/>
      <c r="N334" s="43"/>
      <c r="O334" s="45"/>
      <c r="P334" s="57"/>
      <c r="Q334" s="57"/>
      <c r="R334" s="45"/>
      <c r="S334" s="45"/>
      <c r="T334" s="57"/>
      <c r="U334" s="57"/>
      <c r="V334" s="43"/>
    </row>
    <row r="335" spans="1:22">
      <c r="A335" s="16"/>
      <c r="B335" s="84" t="s">
        <v>676</v>
      </c>
      <c r="C335" s="37"/>
      <c r="D335" s="55" t="s">
        <v>373</v>
      </c>
      <c r="E335" s="55"/>
      <c r="F335" s="37"/>
      <c r="G335" s="37"/>
      <c r="H335" s="55" t="s">
        <v>356</v>
      </c>
      <c r="I335" s="55"/>
      <c r="J335" s="35" t="s">
        <v>226</v>
      </c>
      <c r="K335" s="37"/>
      <c r="L335" s="55" t="s">
        <v>678</v>
      </c>
      <c r="M335" s="55"/>
      <c r="N335" s="35" t="s">
        <v>226</v>
      </c>
      <c r="O335" s="37"/>
      <c r="P335" s="55" t="s">
        <v>373</v>
      </c>
      <c r="Q335" s="55"/>
      <c r="R335" s="37"/>
      <c r="S335" s="37"/>
      <c r="T335" s="55" t="s">
        <v>679</v>
      </c>
      <c r="U335" s="55"/>
      <c r="V335" s="35" t="s">
        <v>226</v>
      </c>
    </row>
    <row r="336" spans="1:22">
      <c r="A336" s="16"/>
      <c r="B336" s="84" t="s">
        <v>677</v>
      </c>
      <c r="C336" s="37"/>
      <c r="D336" s="55"/>
      <c r="E336" s="55"/>
      <c r="F336" s="37"/>
      <c r="G336" s="37"/>
      <c r="H336" s="55"/>
      <c r="I336" s="55"/>
      <c r="J336" s="35"/>
      <c r="K336" s="37"/>
      <c r="L336" s="55"/>
      <c r="M336" s="55"/>
      <c r="N336" s="35"/>
      <c r="O336" s="37"/>
      <c r="P336" s="55"/>
      <c r="Q336" s="55"/>
      <c r="R336" s="37"/>
      <c r="S336" s="37"/>
      <c r="T336" s="55"/>
      <c r="U336" s="55"/>
      <c r="V336" s="35"/>
    </row>
    <row r="337" spans="1:22">
      <c r="A337" s="16"/>
      <c r="B337" s="43" t="s">
        <v>139</v>
      </c>
      <c r="C337" s="45"/>
      <c r="D337" s="57" t="s">
        <v>680</v>
      </c>
      <c r="E337" s="57"/>
      <c r="F337" s="43" t="s">
        <v>226</v>
      </c>
      <c r="G337" s="45"/>
      <c r="H337" s="57" t="s">
        <v>373</v>
      </c>
      <c r="I337" s="57"/>
      <c r="J337" s="45"/>
      <c r="K337" s="45"/>
      <c r="L337" s="57" t="s">
        <v>373</v>
      </c>
      <c r="M337" s="57"/>
      <c r="N337" s="45"/>
      <c r="O337" s="45"/>
      <c r="P337" s="57" t="s">
        <v>373</v>
      </c>
      <c r="Q337" s="57"/>
      <c r="R337" s="45"/>
      <c r="S337" s="45"/>
      <c r="T337" s="57" t="s">
        <v>680</v>
      </c>
      <c r="U337" s="57"/>
      <c r="V337" s="43" t="s">
        <v>226</v>
      </c>
    </row>
    <row r="338" spans="1:22">
      <c r="A338" s="16"/>
      <c r="B338" s="43"/>
      <c r="C338" s="45"/>
      <c r="D338" s="57"/>
      <c r="E338" s="57"/>
      <c r="F338" s="43"/>
      <c r="G338" s="45"/>
      <c r="H338" s="57"/>
      <c r="I338" s="57"/>
      <c r="J338" s="45"/>
      <c r="K338" s="45"/>
      <c r="L338" s="57"/>
      <c r="M338" s="57"/>
      <c r="N338" s="45"/>
      <c r="O338" s="45"/>
      <c r="P338" s="57"/>
      <c r="Q338" s="57"/>
      <c r="R338" s="45"/>
      <c r="S338" s="45"/>
      <c r="T338" s="57"/>
      <c r="U338" s="57"/>
      <c r="V338" s="43"/>
    </row>
    <row r="339" spans="1:22">
      <c r="A339" s="16"/>
      <c r="B339" s="22" t="s">
        <v>681</v>
      </c>
      <c r="C339" s="37"/>
      <c r="D339" s="55">
        <v>11.4</v>
      </c>
      <c r="E339" s="55"/>
      <c r="F339" s="37"/>
      <c r="G339" s="37"/>
      <c r="H339" s="55" t="s">
        <v>373</v>
      </c>
      <c r="I339" s="55"/>
      <c r="J339" s="37"/>
      <c r="K339" s="37"/>
      <c r="L339" s="55" t="s">
        <v>373</v>
      </c>
      <c r="M339" s="55"/>
      <c r="N339" s="37"/>
      <c r="O339" s="37"/>
      <c r="P339" s="55" t="s">
        <v>373</v>
      </c>
      <c r="Q339" s="55"/>
      <c r="R339" s="37"/>
      <c r="S339" s="37"/>
      <c r="T339" s="55">
        <v>11.4</v>
      </c>
      <c r="U339" s="55"/>
      <c r="V339" s="37"/>
    </row>
    <row r="340" spans="1:22">
      <c r="A340" s="16"/>
      <c r="B340" s="22" t="s">
        <v>682</v>
      </c>
      <c r="C340" s="37"/>
      <c r="D340" s="55"/>
      <c r="E340" s="55"/>
      <c r="F340" s="37"/>
      <c r="G340" s="37"/>
      <c r="H340" s="55"/>
      <c r="I340" s="55"/>
      <c r="J340" s="37"/>
      <c r="K340" s="37"/>
      <c r="L340" s="55"/>
      <c r="M340" s="55"/>
      <c r="N340" s="37"/>
      <c r="O340" s="37"/>
      <c r="P340" s="55"/>
      <c r="Q340" s="55"/>
      <c r="R340" s="37"/>
      <c r="S340" s="37"/>
      <c r="T340" s="55"/>
      <c r="U340" s="55"/>
      <c r="V340" s="37"/>
    </row>
    <row r="341" spans="1:22">
      <c r="A341" s="16"/>
      <c r="B341" s="43" t="s">
        <v>141</v>
      </c>
      <c r="C341" s="45"/>
      <c r="D341" s="57" t="s">
        <v>373</v>
      </c>
      <c r="E341" s="57"/>
      <c r="F341" s="45"/>
      <c r="G341" s="45"/>
      <c r="H341" s="57">
        <v>9.4</v>
      </c>
      <c r="I341" s="57"/>
      <c r="J341" s="45"/>
      <c r="K341" s="45"/>
      <c r="L341" s="57">
        <v>16.600000000000001</v>
      </c>
      <c r="M341" s="57"/>
      <c r="N341" s="45"/>
      <c r="O341" s="45"/>
      <c r="P341" s="57" t="s">
        <v>373</v>
      </c>
      <c r="Q341" s="57"/>
      <c r="R341" s="45"/>
      <c r="S341" s="45"/>
      <c r="T341" s="57">
        <v>26</v>
      </c>
      <c r="U341" s="57"/>
      <c r="V341" s="45"/>
    </row>
    <row r="342" spans="1:22" ht="15.75" thickBot="1">
      <c r="A342" s="16"/>
      <c r="B342" s="43"/>
      <c r="C342" s="45"/>
      <c r="D342" s="64"/>
      <c r="E342" s="64"/>
      <c r="F342" s="60"/>
      <c r="G342" s="45"/>
      <c r="H342" s="64"/>
      <c r="I342" s="64"/>
      <c r="J342" s="60"/>
      <c r="K342" s="45"/>
      <c r="L342" s="64"/>
      <c r="M342" s="64"/>
      <c r="N342" s="60"/>
      <c r="O342" s="45"/>
      <c r="P342" s="64"/>
      <c r="Q342" s="64"/>
      <c r="R342" s="60"/>
      <c r="S342" s="45"/>
      <c r="T342" s="64"/>
      <c r="U342" s="64"/>
      <c r="V342" s="60"/>
    </row>
    <row r="343" spans="1:22">
      <c r="A343" s="16"/>
      <c r="B343" s="86" t="s">
        <v>683</v>
      </c>
      <c r="C343" s="37"/>
      <c r="D343" s="89">
        <v>10.1</v>
      </c>
      <c r="E343" s="89"/>
      <c r="F343" s="42"/>
      <c r="G343" s="37"/>
      <c r="H343" s="89" t="s">
        <v>307</v>
      </c>
      <c r="I343" s="89"/>
      <c r="J343" s="88" t="s">
        <v>226</v>
      </c>
      <c r="K343" s="37"/>
      <c r="L343" s="89" t="s">
        <v>685</v>
      </c>
      <c r="M343" s="89"/>
      <c r="N343" s="88" t="s">
        <v>226</v>
      </c>
      <c r="O343" s="37"/>
      <c r="P343" s="89" t="s">
        <v>373</v>
      </c>
      <c r="Q343" s="89"/>
      <c r="R343" s="42"/>
      <c r="S343" s="37"/>
      <c r="T343" s="89" t="s">
        <v>686</v>
      </c>
      <c r="U343" s="89"/>
      <c r="V343" s="88" t="s">
        <v>226</v>
      </c>
    </row>
    <row r="344" spans="1:22" ht="15.75" thickBot="1">
      <c r="A344" s="16"/>
      <c r="B344" s="156" t="s">
        <v>684</v>
      </c>
      <c r="C344" s="38"/>
      <c r="D344" s="58"/>
      <c r="E344" s="58"/>
      <c r="F344" s="38"/>
      <c r="G344" s="38"/>
      <c r="H344" s="58"/>
      <c r="I344" s="58"/>
      <c r="J344" s="36"/>
      <c r="K344" s="38"/>
      <c r="L344" s="58"/>
      <c r="M344" s="58"/>
      <c r="N344" s="36"/>
      <c r="O344" s="38"/>
      <c r="P344" s="58"/>
      <c r="Q344" s="58"/>
      <c r="R344" s="38"/>
      <c r="S344" s="38"/>
      <c r="T344" s="58"/>
      <c r="U344" s="58"/>
      <c r="V344" s="36"/>
    </row>
    <row r="345" spans="1:22">
      <c r="A345" s="16"/>
      <c r="B345" s="147" t="s">
        <v>143</v>
      </c>
      <c r="C345" s="25"/>
      <c r="D345" s="46"/>
      <c r="E345" s="46"/>
      <c r="F345" s="46"/>
      <c r="G345" s="25"/>
      <c r="H345" s="46"/>
      <c r="I345" s="46"/>
      <c r="J345" s="46"/>
      <c r="K345" s="25"/>
      <c r="L345" s="46"/>
      <c r="M345" s="46"/>
      <c r="N345" s="46"/>
      <c r="O345" s="25"/>
      <c r="P345" s="46"/>
      <c r="Q345" s="46"/>
      <c r="R345" s="46"/>
      <c r="S345" s="25"/>
      <c r="T345" s="46"/>
      <c r="U345" s="46"/>
      <c r="V345" s="46"/>
    </row>
    <row r="346" spans="1:22">
      <c r="A346" s="16"/>
      <c r="B346" s="90" t="s">
        <v>687</v>
      </c>
      <c r="C346" s="37"/>
      <c r="D346" s="55" t="s">
        <v>596</v>
      </c>
      <c r="E346" s="55"/>
      <c r="F346" s="35" t="s">
        <v>226</v>
      </c>
      <c r="G346" s="37"/>
      <c r="H346" s="55" t="s">
        <v>373</v>
      </c>
      <c r="I346" s="55"/>
      <c r="J346" s="37"/>
      <c r="K346" s="37"/>
      <c r="L346" s="55" t="s">
        <v>688</v>
      </c>
      <c r="M346" s="55"/>
      <c r="N346" s="35" t="s">
        <v>226</v>
      </c>
      <c r="O346" s="37"/>
      <c r="P346" s="55" t="s">
        <v>373</v>
      </c>
      <c r="Q346" s="55"/>
      <c r="R346" s="37"/>
      <c r="S346" s="37"/>
      <c r="T346" s="55" t="s">
        <v>689</v>
      </c>
      <c r="U346" s="55"/>
      <c r="V346" s="35" t="s">
        <v>226</v>
      </c>
    </row>
    <row r="347" spans="1:22">
      <c r="A347" s="16"/>
      <c r="B347" s="90"/>
      <c r="C347" s="37"/>
      <c r="D347" s="55"/>
      <c r="E347" s="55"/>
      <c r="F347" s="35"/>
      <c r="G347" s="37"/>
      <c r="H347" s="55"/>
      <c r="I347" s="55"/>
      <c r="J347" s="37"/>
      <c r="K347" s="37"/>
      <c r="L347" s="55"/>
      <c r="M347" s="55"/>
      <c r="N347" s="35"/>
      <c r="O347" s="37"/>
      <c r="P347" s="55"/>
      <c r="Q347" s="55"/>
      <c r="R347" s="37"/>
      <c r="S347" s="37"/>
      <c r="T347" s="55"/>
      <c r="U347" s="55"/>
      <c r="V347" s="35"/>
    </row>
    <row r="348" spans="1:22">
      <c r="A348" s="16"/>
      <c r="B348" s="77" t="s">
        <v>145</v>
      </c>
      <c r="C348" s="45"/>
      <c r="D348" s="57" t="s">
        <v>690</v>
      </c>
      <c r="E348" s="57"/>
      <c r="F348" s="43" t="s">
        <v>226</v>
      </c>
      <c r="G348" s="45"/>
      <c r="H348" s="57" t="s">
        <v>373</v>
      </c>
      <c r="I348" s="57"/>
      <c r="J348" s="45"/>
      <c r="K348" s="45"/>
      <c r="L348" s="57" t="s">
        <v>373</v>
      </c>
      <c r="M348" s="57"/>
      <c r="N348" s="45"/>
      <c r="O348" s="45"/>
      <c r="P348" s="57" t="s">
        <v>373</v>
      </c>
      <c r="Q348" s="57"/>
      <c r="R348" s="45"/>
      <c r="S348" s="45"/>
      <c r="T348" s="57" t="s">
        <v>690</v>
      </c>
      <c r="U348" s="57"/>
      <c r="V348" s="43" t="s">
        <v>226</v>
      </c>
    </row>
    <row r="349" spans="1:22">
      <c r="A349" s="16"/>
      <c r="B349" s="77"/>
      <c r="C349" s="45"/>
      <c r="D349" s="57"/>
      <c r="E349" s="57"/>
      <c r="F349" s="43"/>
      <c r="G349" s="45"/>
      <c r="H349" s="57"/>
      <c r="I349" s="57"/>
      <c r="J349" s="45"/>
      <c r="K349" s="45"/>
      <c r="L349" s="57"/>
      <c r="M349" s="57"/>
      <c r="N349" s="45"/>
      <c r="O349" s="45"/>
      <c r="P349" s="57"/>
      <c r="Q349" s="57"/>
      <c r="R349" s="45"/>
      <c r="S349" s="45"/>
      <c r="T349" s="57"/>
      <c r="U349" s="57"/>
      <c r="V349" s="43"/>
    </row>
    <row r="350" spans="1:22">
      <c r="A350" s="16"/>
      <c r="B350" s="90" t="s">
        <v>146</v>
      </c>
      <c r="C350" s="37"/>
      <c r="D350" s="55">
        <v>325</v>
      </c>
      <c r="E350" s="55"/>
      <c r="F350" s="37"/>
      <c r="G350" s="37"/>
      <c r="H350" s="55" t="s">
        <v>373</v>
      </c>
      <c r="I350" s="55"/>
      <c r="J350" s="37"/>
      <c r="K350" s="37"/>
      <c r="L350" s="55" t="s">
        <v>373</v>
      </c>
      <c r="M350" s="55"/>
      <c r="N350" s="37"/>
      <c r="O350" s="37"/>
      <c r="P350" s="55" t="s">
        <v>373</v>
      </c>
      <c r="Q350" s="55"/>
      <c r="R350" s="37"/>
      <c r="S350" s="37"/>
      <c r="T350" s="55">
        <v>325</v>
      </c>
      <c r="U350" s="55"/>
      <c r="V350" s="37"/>
    </row>
    <row r="351" spans="1:22">
      <c r="A351" s="16"/>
      <c r="B351" s="90"/>
      <c r="C351" s="37"/>
      <c r="D351" s="55"/>
      <c r="E351" s="55"/>
      <c r="F351" s="37"/>
      <c r="G351" s="37"/>
      <c r="H351" s="55"/>
      <c r="I351" s="55"/>
      <c r="J351" s="37"/>
      <c r="K351" s="37"/>
      <c r="L351" s="55"/>
      <c r="M351" s="55"/>
      <c r="N351" s="37"/>
      <c r="O351" s="37"/>
      <c r="P351" s="55"/>
      <c r="Q351" s="55"/>
      <c r="R351" s="37"/>
      <c r="S351" s="37"/>
      <c r="T351" s="55"/>
      <c r="U351" s="55"/>
      <c r="V351" s="37"/>
    </row>
    <row r="352" spans="1:22">
      <c r="A352" s="16"/>
      <c r="B352" s="77" t="s">
        <v>691</v>
      </c>
      <c r="C352" s="45"/>
      <c r="D352" s="57" t="s">
        <v>692</v>
      </c>
      <c r="E352" s="57"/>
      <c r="F352" s="43" t="s">
        <v>226</v>
      </c>
      <c r="G352" s="45"/>
      <c r="H352" s="57" t="s">
        <v>693</v>
      </c>
      <c r="I352" s="57"/>
      <c r="J352" s="43" t="s">
        <v>226</v>
      </c>
      <c r="K352" s="45"/>
      <c r="L352" s="57">
        <v>145.69999999999999</v>
      </c>
      <c r="M352" s="57"/>
      <c r="N352" s="45"/>
      <c r="O352" s="45"/>
      <c r="P352" s="57" t="s">
        <v>373</v>
      </c>
      <c r="Q352" s="57"/>
      <c r="R352" s="45"/>
      <c r="S352" s="45"/>
      <c r="T352" s="57" t="s">
        <v>373</v>
      </c>
      <c r="U352" s="57"/>
      <c r="V352" s="45"/>
    </row>
    <row r="353" spans="1:26">
      <c r="A353" s="16"/>
      <c r="B353" s="77"/>
      <c r="C353" s="45"/>
      <c r="D353" s="57"/>
      <c r="E353" s="57"/>
      <c r="F353" s="43"/>
      <c r="G353" s="45"/>
      <c r="H353" s="57"/>
      <c r="I353" s="57"/>
      <c r="J353" s="43"/>
      <c r="K353" s="45"/>
      <c r="L353" s="57"/>
      <c r="M353" s="57"/>
      <c r="N353" s="45"/>
      <c r="O353" s="45"/>
      <c r="P353" s="57"/>
      <c r="Q353" s="57"/>
      <c r="R353" s="45"/>
      <c r="S353" s="45"/>
      <c r="T353" s="57"/>
      <c r="U353" s="57"/>
      <c r="V353" s="45"/>
    </row>
    <row r="354" spans="1:26">
      <c r="A354" s="16"/>
      <c r="B354" s="90" t="s">
        <v>148</v>
      </c>
      <c r="C354" s="37"/>
      <c r="D354" s="55" t="s">
        <v>373</v>
      </c>
      <c r="E354" s="55"/>
      <c r="F354" s="37"/>
      <c r="G354" s="37"/>
      <c r="H354" s="55" t="s">
        <v>373</v>
      </c>
      <c r="I354" s="55"/>
      <c r="J354" s="37"/>
      <c r="K354" s="37"/>
      <c r="L354" s="55" t="s">
        <v>694</v>
      </c>
      <c r="M354" s="55"/>
      <c r="N354" s="35" t="s">
        <v>226</v>
      </c>
      <c r="O354" s="37"/>
      <c r="P354" s="55" t="s">
        <v>373</v>
      </c>
      <c r="Q354" s="55"/>
      <c r="R354" s="37"/>
      <c r="S354" s="37"/>
      <c r="T354" s="55" t="s">
        <v>694</v>
      </c>
      <c r="U354" s="55"/>
      <c r="V354" s="35" t="s">
        <v>226</v>
      </c>
    </row>
    <row r="355" spans="1:26">
      <c r="A355" s="16"/>
      <c r="B355" s="90"/>
      <c r="C355" s="37"/>
      <c r="D355" s="55"/>
      <c r="E355" s="55"/>
      <c r="F355" s="37"/>
      <c r="G355" s="37"/>
      <c r="H355" s="55"/>
      <c r="I355" s="55"/>
      <c r="J355" s="37"/>
      <c r="K355" s="37"/>
      <c r="L355" s="55"/>
      <c r="M355" s="55"/>
      <c r="N355" s="35"/>
      <c r="O355" s="37"/>
      <c r="P355" s="55"/>
      <c r="Q355" s="55"/>
      <c r="R355" s="37"/>
      <c r="S355" s="37"/>
      <c r="T355" s="55"/>
      <c r="U355" s="55"/>
      <c r="V355" s="35"/>
    </row>
    <row r="356" spans="1:26">
      <c r="A356" s="16"/>
      <c r="B356" s="77" t="s">
        <v>134</v>
      </c>
      <c r="C356" s="45"/>
      <c r="D356" s="57" t="s">
        <v>695</v>
      </c>
      <c r="E356" s="57"/>
      <c r="F356" s="43" t="s">
        <v>226</v>
      </c>
      <c r="G356" s="45"/>
      <c r="H356" s="57">
        <v>0.9</v>
      </c>
      <c r="I356" s="57"/>
      <c r="J356" s="45"/>
      <c r="K356" s="45"/>
      <c r="L356" s="57" t="s">
        <v>680</v>
      </c>
      <c r="M356" s="57"/>
      <c r="N356" s="43" t="s">
        <v>226</v>
      </c>
      <c r="O356" s="45"/>
      <c r="P356" s="57" t="s">
        <v>373</v>
      </c>
      <c r="Q356" s="57"/>
      <c r="R356" s="45"/>
      <c r="S356" s="45"/>
      <c r="T356" s="57" t="s">
        <v>695</v>
      </c>
      <c r="U356" s="57"/>
      <c r="V356" s="43" t="s">
        <v>226</v>
      </c>
    </row>
    <row r="357" spans="1:26" ht="15.75" thickBot="1">
      <c r="A357" s="16"/>
      <c r="B357" s="77"/>
      <c r="C357" s="45"/>
      <c r="D357" s="64"/>
      <c r="E357" s="64"/>
      <c r="F357" s="61"/>
      <c r="G357" s="45"/>
      <c r="H357" s="64"/>
      <c r="I357" s="64"/>
      <c r="J357" s="60"/>
      <c r="K357" s="45"/>
      <c r="L357" s="64"/>
      <c r="M357" s="64"/>
      <c r="N357" s="61"/>
      <c r="O357" s="45"/>
      <c r="P357" s="64"/>
      <c r="Q357" s="64"/>
      <c r="R357" s="60"/>
      <c r="S357" s="45"/>
      <c r="T357" s="64"/>
      <c r="U357" s="64"/>
      <c r="V357" s="61"/>
    </row>
    <row r="358" spans="1:26">
      <c r="A358" s="16"/>
      <c r="B358" s="92" t="s">
        <v>149</v>
      </c>
      <c r="C358" s="37"/>
      <c r="D358" s="89" t="s">
        <v>696</v>
      </c>
      <c r="E358" s="89"/>
      <c r="F358" s="88" t="s">
        <v>226</v>
      </c>
      <c r="G358" s="37"/>
      <c r="H358" s="89" t="s">
        <v>697</v>
      </c>
      <c r="I358" s="89"/>
      <c r="J358" s="88" t="s">
        <v>226</v>
      </c>
      <c r="K358" s="37"/>
      <c r="L358" s="89" t="s">
        <v>698</v>
      </c>
      <c r="M358" s="89"/>
      <c r="N358" s="88" t="s">
        <v>226</v>
      </c>
      <c r="O358" s="37"/>
      <c r="P358" s="89" t="s">
        <v>373</v>
      </c>
      <c r="Q358" s="89"/>
      <c r="R358" s="42"/>
      <c r="S358" s="37"/>
      <c r="T358" s="89" t="s">
        <v>699</v>
      </c>
      <c r="U358" s="89"/>
      <c r="V358" s="88" t="s">
        <v>226</v>
      </c>
    </row>
    <row r="359" spans="1:26" ht="15.75" thickBot="1">
      <c r="A359" s="16"/>
      <c r="B359" s="149"/>
      <c r="C359" s="38"/>
      <c r="D359" s="58"/>
      <c r="E359" s="58"/>
      <c r="F359" s="36"/>
      <c r="G359" s="38"/>
      <c r="H359" s="58"/>
      <c r="I359" s="58"/>
      <c r="J359" s="36"/>
      <c r="K359" s="38"/>
      <c r="L359" s="58"/>
      <c r="M359" s="58"/>
      <c r="N359" s="36"/>
      <c r="O359" s="38"/>
      <c r="P359" s="58"/>
      <c r="Q359" s="58"/>
      <c r="R359" s="38"/>
      <c r="S359" s="38"/>
      <c r="T359" s="58"/>
      <c r="U359" s="58"/>
      <c r="V359" s="36"/>
    </row>
    <row r="360" spans="1:26">
      <c r="A360" s="16"/>
      <c r="B360" s="75" t="s">
        <v>700</v>
      </c>
      <c r="C360" s="46"/>
      <c r="D360" s="51">
        <v>7.1</v>
      </c>
      <c r="E360" s="51"/>
      <c r="F360" s="46"/>
      <c r="G360" s="46"/>
      <c r="H360" s="51">
        <v>1.3</v>
      </c>
      <c r="I360" s="51"/>
      <c r="J360" s="46"/>
      <c r="K360" s="46"/>
      <c r="L360" s="51">
        <v>13.4</v>
      </c>
      <c r="M360" s="51"/>
      <c r="N360" s="46"/>
      <c r="O360" s="46"/>
      <c r="P360" s="51" t="s">
        <v>373</v>
      </c>
      <c r="Q360" s="51"/>
      <c r="R360" s="46"/>
      <c r="S360" s="46"/>
      <c r="T360" s="51">
        <v>21.8</v>
      </c>
      <c r="U360" s="51"/>
      <c r="V360" s="46"/>
    </row>
    <row r="361" spans="1:26">
      <c r="A361" s="16"/>
      <c r="B361" s="56"/>
      <c r="C361" s="45"/>
      <c r="D361" s="57"/>
      <c r="E361" s="57"/>
      <c r="F361" s="45"/>
      <c r="G361" s="45"/>
      <c r="H361" s="57"/>
      <c r="I361" s="57"/>
      <c r="J361" s="45"/>
      <c r="K361" s="45"/>
      <c r="L361" s="57"/>
      <c r="M361" s="57"/>
      <c r="N361" s="45"/>
      <c r="O361" s="45"/>
      <c r="P361" s="57"/>
      <c r="Q361" s="57"/>
      <c r="R361" s="45"/>
      <c r="S361" s="45"/>
      <c r="T361" s="52"/>
      <c r="U361" s="52"/>
      <c r="V361" s="50"/>
    </row>
    <row r="362" spans="1:26">
      <c r="A362" s="16"/>
      <c r="B362" s="127" t="s">
        <v>151</v>
      </c>
      <c r="C362" s="22"/>
      <c r="D362" s="37"/>
      <c r="E362" s="37"/>
      <c r="F362" s="37"/>
      <c r="G362" s="22"/>
      <c r="H362" s="37"/>
      <c r="I362" s="37"/>
      <c r="J362" s="37"/>
      <c r="K362" s="22"/>
      <c r="L362" s="37"/>
      <c r="M362" s="37"/>
      <c r="N362" s="37"/>
      <c r="O362" s="22"/>
      <c r="P362" s="37"/>
      <c r="Q362" s="37"/>
      <c r="R362" s="37"/>
      <c r="S362" s="22"/>
      <c r="T362" s="37"/>
      <c r="U362" s="37"/>
      <c r="V362" s="37"/>
    </row>
    <row r="363" spans="1:26">
      <c r="A363" s="16"/>
      <c r="B363" s="77" t="s">
        <v>152</v>
      </c>
      <c r="C363" s="45"/>
      <c r="D363" s="57">
        <v>13.7</v>
      </c>
      <c r="E363" s="57"/>
      <c r="F363" s="45"/>
      <c r="G363" s="45"/>
      <c r="H363" s="57">
        <v>0.7</v>
      </c>
      <c r="I363" s="57"/>
      <c r="J363" s="45"/>
      <c r="K363" s="45"/>
      <c r="L363" s="57">
        <v>33.799999999999997</v>
      </c>
      <c r="M363" s="57"/>
      <c r="N363" s="45"/>
      <c r="O363" s="45"/>
      <c r="P363" s="57" t="s">
        <v>373</v>
      </c>
      <c r="Q363" s="57"/>
      <c r="R363" s="45"/>
      <c r="S363" s="45"/>
      <c r="T363" s="57">
        <v>48.2</v>
      </c>
      <c r="U363" s="57"/>
      <c r="V363" s="45"/>
    </row>
    <row r="364" spans="1:26" ht="15.75" thickBot="1">
      <c r="A364" s="16"/>
      <c r="B364" s="77"/>
      <c r="C364" s="45"/>
      <c r="D364" s="64"/>
      <c r="E364" s="64"/>
      <c r="F364" s="60"/>
      <c r="G364" s="45"/>
      <c r="H364" s="64"/>
      <c r="I364" s="64"/>
      <c r="J364" s="60"/>
      <c r="K364" s="45"/>
      <c r="L364" s="64"/>
      <c r="M364" s="64"/>
      <c r="N364" s="60"/>
      <c r="O364" s="45"/>
      <c r="P364" s="64"/>
      <c r="Q364" s="64"/>
      <c r="R364" s="60"/>
      <c r="S364" s="45"/>
      <c r="T364" s="64"/>
      <c r="U364" s="64"/>
      <c r="V364" s="60"/>
    </row>
    <row r="365" spans="1:26">
      <c r="A365" s="16"/>
      <c r="B365" s="90" t="s">
        <v>153</v>
      </c>
      <c r="C365" s="37"/>
      <c r="D365" s="88" t="s">
        <v>224</v>
      </c>
      <c r="E365" s="89">
        <v>20.8</v>
      </c>
      <c r="F365" s="42"/>
      <c r="G365" s="37"/>
      <c r="H365" s="88" t="s">
        <v>224</v>
      </c>
      <c r="I365" s="89">
        <v>2</v>
      </c>
      <c r="J365" s="42"/>
      <c r="K365" s="37"/>
      <c r="L365" s="88" t="s">
        <v>224</v>
      </c>
      <c r="M365" s="89">
        <v>47.2</v>
      </c>
      <c r="N365" s="42"/>
      <c r="O365" s="37"/>
      <c r="P365" s="88" t="s">
        <v>224</v>
      </c>
      <c r="Q365" s="89" t="s">
        <v>373</v>
      </c>
      <c r="R365" s="42"/>
      <c r="S365" s="37"/>
      <c r="T365" s="88" t="s">
        <v>224</v>
      </c>
      <c r="U365" s="89">
        <v>70</v>
      </c>
      <c r="V365" s="42"/>
    </row>
    <row r="366" spans="1:26" ht="15.75" thickBot="1">
      <c r="A366" s="16"/>
      <c r="B366" s="157"/>
      <c r="C366" s="38"/>
      <c r="D366" s="36"/>
      <c r="E366" s="58"/>
      <c r="F366" s="38"/>
      <c r="G366" s="38"/>
      <c r="H366" s="36"/>
      <c r="I366" s="58"/>
      <c r="J366" s="38"/>
      <c r="K366" s="38"/>
      <c r="L366" s="36"/>
      <c r="M366" s="58"/>
      <c r="N366" s="38"/>
      <c r="O366" s="38"/>
      <c r="P366" s="36"/>
      <c r="Q366" s="58"/>
      <c r="R366" s="38"/>
      <c r="S366" s="38"/>
      <c r="T366" s="36"/>
      <c r="U366" s="58"/>
      <c r="V366" s="38"/>
    </row>
    <row r="367" spans="1:26">
      <c r="A367" s="16"/>
      <c r="B367" s="79"/>
      <c r="C367" s="79"/>
      <c r="D367" s="79"/>
      <c r="E367" s="79"/>
      <c r="F367" s="79"/>
      <c r="G367" s="79"/>
      <c r="H367" s="79"/>
      <c r="I367" s="79"/>
      <c r="J367" s="79"/>
      <c r="K367" s="79"/>
      <c r="L367" s="79"/>
      <c r="M367" s="79"/>
      <c r="N367" s="79"/>
      <c r="O367" s="79"/>
      <c r="P367" s="79"/>
      <c r="Q367" s="79"/>
      <c r="R367" s="79"/>
      <c r="S367" s="79"/>
      <c r="T367" s="79"/>
      <c r="U367" s="79"/>
      <c r="V367" s="79"/>
      <c r="W367" s="79"/>
      <c r="X367" s="79"/>
      <c r="Y367" s="79"/>
      <c r="Z367" s="79"/>
    </row>
    <row r="368" spans="1:26">
      <c r="A368" s="16"/>
      <c r="B368" s="79"/>
      <c r="C368" s="79"/>
      <c r="D368" s="79"/>
      <c r="E368" s="79"/>
      <c r="F368" s="79"/>
      <c r="G368" s="79"/>
      <c r="H368" s="79"/>
      <c r="I368" s="79"/>
      <c r="J368" s="79"/>
      <c r="K368" s="79"/>
      <c r="L368" s="79"/>
      <c r="M368" s="79"/>
      <c r="N368" s="79"/>
      <c r="O368" s="79"/>
      <c r="P368" s="79"/>
      <c r="Q368" s="79"/>
      <c r="R368" s="79"/>
      <c r="S368" s="79"/>
      <c r="T368" s="79"/>
      <c r="U368" s="79"/>
      <c r="V368" s="79"/>
      <c r="W368" s="79"/>
      <c r="X368" s="79"/>
      <c r="Y368" s="79"/>
      <c r="Z368" s="79"/>
    </row>
    <row r="369" spans="1:26">
      <c r="A369" s="16"/>
      <c r="B369" s="79"/>
      <c r="C369" s="79"/>
      <c r="D369" s="79"/>
      <c r="E369" s="79"/>
      <c r="F369" s="79"/>
      <c r="G369" s="79"/>
      <c r="H369" s="79"/>
      <c r="I369" s="79"/>
      <c r="J369" s="79"/>
      <c r="K369" s="79"/>
      <c r="L369" s="79"/>
      <c r="M369" s="79"/>
      <c r="N369" s="79"/>
      <c r="O369" s="79"/>
      <c r="P369" s="79"/>
      <c r="Q369" s="79"/>
      <c r="R369" s="79"/>
      <c r="S369" s="79"/>
      <c r="T369" s="79"/>
      <c r="U369" s="79"/>
      <c r="V369" s="79"/>
      <c r="W369" s="79"/>
      <c r="X369" s="79"/>
      <c r="Y369" s="79"/>
      <c r="Z369" s="79"/>
    </row>
    <row r="370" spans="1:26">
      <c r="A370" s="16"/>
      <c r="B370" s="79"/>
      <c r="C370" s="79"/>
      <c r="D370" s="79"/>
      <c r="E370" s="79"/>
      <c r="F370" s="79"/>
      <c r="G370" s="79"/>
      <c r="H370" s="79"/>
      <c r="I370" s="79"/>
      <c r="J370" s="79"/>
      <c r="K370" s="79"/>
      <c r="L370" s="79"/>
      <c r="M370" s="79"/>
      <c r="N370" s="79"/>
      <c r="O370" s="79"/>
      <c r="P370" s="79"/>
      <c r="Q370" s="79"/>
      <c r="R370" s="79"/>
      <c r="S370" s="79"/>
      <c r="T370" s="79"/>
      <c r="U370" s="79"/>
      <c r="V370" s="79"/>
      <c r="W370" s="79"/>
      <c r="X370" s="79"/>
      <c r="Y370" s="79"/>
      <c r="Z370" s="79"/>
    </row>
    <row r="371" spans="1:26">
      <c r="A371" s="16"/>
      <c r="B371" s="79"/>
      <c r="C371" s="79"/>
      <c r="D371" s="79"/>
      <c r="E371" s="79"/>
      <c r="F371" s="79"/>
      <c r="G371" s="79"/>
      <c r="H371" s="79"/>
      <c r="I371" s="79"/>
      <c r="J371" s="79"/>
      <c r="K371" s="79"/>
      <c r="L371" s="79"/>
      <c r="M371" s="79"/>
      <c r="N371" s="79"/>
      <c r="O371" s="79"/>
      <c r="P371" s="79"/>
      <c r="Q371" s="79"/>
      <c r="R371" s="79"/>
      <c r="S371" s="79"/>
      <c r="T371" s="79"/>
      <c r="U371" s="79"/>
      <c r="V371" s="79"/>
      <c r="W371" s="79"/>
      <c r="X371" s="79"/>
      <c r="Y371" s="79"/>
      <c r="Z371" s="79"/>
    </row>
    <row r="372" spans="1:26">
      <c r="A372" s="16"/>
      <c r="B372" s="79"/>
      <c r="C372" s="79"/>
      <c r="D372" s="79"/>
      <c r="E372" s="79"/>
      <c r="F372" s="79"/>
      <c r="G372" s="79"/>
      <c r="H372" s="79"/>
      <c r="I372" s="79"/>
      <c r="J372" s="79"/>
      <c r="K372" s="79"/>
      <c r="L372" s="79"/>
      <c r="M372" s="79"/>
      <c r="N372" s="79"/>
      <c r="O372" s="79"/>
      <c r="P372" s="79"/>
      <c r="Q372" s="79"/>
      <c r="R372" s="79"/>
      <c r="S372" s="79"/>
      <c r="T372" s="79"/>
      <c r="U372" s="79"/>
      <c r="V372" s="79"/>
      <c r="W372" s="79"/>
      <c r="X372" s="79"/>
      <c r="Y372" s="79"/>
      <c r="Z372" s="79"/>
    </row>
    <row r="373" spans="1:26">
      <c r="A373" s="16"/>
      <c r="B373" s="80" t="s">
        <v>602</v>
      </c>
      <c r="C373" s="80"/>
      <c r="D373" s="80"/>
      <c r="E373" s="80"/>
      <c r="F373" s="80"/>
      <c r="G373" s="80"/>
      <c r="H373" s="80"/>
      <c r="I373" s="80"/>
      <c r="J373" s="80"/>
      <c r="K373" s="80"/>
      <c r="L373" s="80"/>
      <c r="M373" s="80"/>
      <c r="N373" s="80"/>
      <c r="O373" s="80"/>
      <c r="P373" s="80"/>
      <c r="Q373" s="80"/>
      <c r="R373" s="80"/>
      <c r="S373" s="80"/>
      <c r="T373" s="80"/>
      <c r="U373" s="80"/>
      <c r="V373" s="80"/>
      <c r="W373" s="80"/>
      <c r="X373" s="80"/>
      <c r="Y373" s="80"/>
      <c r="Z373" s="80"/>
    </row>
    <row r="374" spans="1:26">
      <c r="A374" s="16"/>
      <c r="B374" s="33"/>
      <c r="C374" s="33"/>
      <c r="D374" s="33"/>
      <c r="E374" s="33"/>
      <c r="F374" s="33"/>
      <c r="G374" s="33"/>
      <c r="H374" s="33"/>
      <c r="I374" s="33"/>
      <c r="J374" s="33"/>
      <c r="K374" s="33"/>
      <c r="L374" s="33"/>
      <c r="M374" s="33"/>
      <c r="N374" s="33"/>
      <c r="O374" s="33"/>
      <c r="P374" s="33"/>
      <c r="Q374" s="33"/>
      <c r="R374" s="33"/>
      <c r="S374" s="33"/>
      <c r="T374" s="33"/>
      <c r="U374" s="33"/>
      <c r="V374" s="33"/>
    </row>
    <row r="375" spans="1:26">
      <c r="A375" s="16"/>
      <c r="B375" s="17"/>
      <c r="C375" s="17"/>
      <c r="D375" s="17"/>
      <c r="E375" s="17"/>
      <c r="F375" s="17"/>
      <c r="G375" s="17"/>
      <c r="H375" s="17"/>
      <c r="I375" s="17"/>
      <c r="J375" s="17"/>
      <c r="K375" s="17"/>
      <c r="L375" s="17"/>
      <c r="M375" s="17"/>
      <c r="N375" s="17"/>
      <c r="O375" s="17"/>
      <c r="P375" s="17"/>
      <c r="Q375" s="17"/>
      <c r="R375" s="17"/>
      <c r="S375" s="17"/>
      <c r="T375" s="17"/>
      <c r="U375" s="17"/>
      <c r="V375" s="17"/>
    </row>
    <row r="376" spans="1:26">
      <c r="A376" s="16"/>
      <c r="B376" s="71"/>
      <c r="C376" s="22"/>
      <c r="D376" s="136" t="s">
        <v>657</v>
      </c>
      <c r="E376" s="136"/>
      <c r="F376" s="136"/>
      <c r="G376" s="136"/>
      <c r="H376" s="136"/>
      <c r="I376" s="136"/>
      <c r="J376" s="136"/>
      <c r="K376" s="136"/>
      <c r="L376" s="136"/>
      <c r="M376" s="136"/>
      <c r="N376" s="136"/>
      <c r="O376" s="136"/>
      <c r="P376" s="136"/>
      <c r="Q376" s="136"/>
      <c r="R376" s="136"/>
      <c r="S376" s="136"/>
      <c r="T376" s="136"/>
      <c r="U376" s="136"/>
      <c r="V376" s="136"/>
    </row>
    <row r="377" spans="1:26">
      <c r="A377" s="16"/>
      <c r="B377" s="37"/>
      <c r="C377" s="37"/>
      <c r="D377" s="136" t="s">
        <v>403</v>
      </c>
      <c r="E377" s="136"/>
      <c r="F377" s="136"/>
      <c r="G377" s="136"/>
      <c r="H377" s="136"/>
      <c r="I377" s="136"/>
      <c r="J377" s="136"/>
      <c r="K377" s="136"/>
      <c r="L377" s="136"/>
      <c r="M377" s="136"/>
      <c r="N377" s="136"/>
      <c r="O377" s="136"/>
      <c r="P377" s="136"/>
      <c r="Q377" s="136"/>
      <c r="R377" s="136"/>
      <c r="S377" s="136"/>
      <c r="T377" s="136"/>
      <c r="U377" s="136"/>
      <c r="V377" s="136"/>
    </row>
    <row r="378" spans="1:26" ht="15.75" thickBot="1">
      <c r="A378" s="16"/>
      <c r="B378" s="37"/>
      <c r="C378" s="37"/>
      <c r="D378" s="137">
        <v>41364</v>
      </c>
      <c r="E378" s="137"/>
      <c r="F378" s="137"/>
      <c r="G378" s="137"/>
      <c r="H378" s="137"/>
      <c r="I378" s="137"/>
      <c r="J378" s="137"/>
      <c r="K378" s="137"/>
      <c r="L378" s="137"/>
      <c r="M378" s="137"/>
      <c r="N378" s="137"/>
      <c r="O378" s="137"/>
      <c r="P378" s="137"/>
      <c r="Q378" s="137"/>
      <c r="R378" s="137"/>
      <c r="S378" s="137"/>
      <c r="T378" s="137"/>
      <c r="U378" s="137"/>
      <c r="V378" s="137"/>
    </row>
    <row r="379" spans="1:26">
      <c r="A379" s="16"/>
      <c r="B379" s="138" t="s">
        <v>216</v>
      </c>
      <c r="C379" s="37"/>
      <c r="D379" s="140" t="s">
        <v>572</v>
      </c>
      <c r="E379" s="140"/>
      <c r="F379" s="140"/>
      <c r="G379" s="42"/>
      <c r="H379" s="140" t="s">
        <v>573</v>
      </c>
      <c r="I379" s="140"/>
      <c r="J379" s="140"/>
      <c r="K379" s="42"/>
      <c r="L379" s="140" t="s">
        <v>574</v>
      </c>
      <c r="M379" s="140"/>
      <c r="N379" s="140"/>
      <c r="O379" s="42"/>
      <c r="P379" s="140" t="s">
        <v>575</v>
      </c>
      <c r="Q379" s="140"/>
      <c r="R379" s="140"/>
      <c r="S379" s="42"/>
      <c r="T379" s="140" t="s">
        <v>576</v>
      </c>
      <c r="U379" s="140"/>
      <c r="V379" s="140"/>
    </row>
    <row r="380" spans="1:26" ht="15.75" thickBot="1">
      <c r="A380" s="16"/>
      <c r="B380" s="139"/>
      <c r="C380" s="38"/>
      <c r="D380" s="141"/>
      <c r="E380" s="141"/>
      <c r="F380" s="141"/>
      <c r="G380" s="38"/>
      <c r="H380" s="141"/>
      <c r="I380" s="141"/>
      <c r="J380" s="141"/>
      <c r="K380" s="38"/>
      <c r="L380" s="141" t="s">
        <v>573</v>
      </c>
      <c r="M380" s="141"/>
      <c r="N380" s="141"/>
      <c r="O380" s="38"/>
      <c r="P380" s="141"/>
      <c r="Q380" s="141"/>
      <c r="R380" s="141"/>
      <c r="S380" s="38"/>
      <c r="T380" s="141"/>
      <c r="U380" s="141"/>
      <c r="V380" s="141"/>
    </row>
    <row r="381" spans="1:26">
      <c r="A381" s="16"/>
      <c r="B381" s="127" t="s">
        <v>126</v>
      </c>
      <c r="C381" s="22"/>
      <c r="D381" s="42"/>
      <c r="E381" s="42"/>
      <c r="F381" s="42"/>
      <c r="G381" s="22"/>
      <c r="H381" s="42"/>
      <c r="I381" s="42"/>
      <c r="J381" s="42"/>
      <c r="K381" s="22"/>
      <c r="L381" s="42"/>
      <c r="M381" s="42"/>
      <c r="N381" s="42"/>
      <c r="O381" s="22"/>
      <c r="P381" s="42"/>
      <c r="Q381" s="42"/>
      <c r="R381" s="42"/>
      <c r="S381" s="22"/>
      <c r="T381" s="42"/>
      <c r="U381" s="42"/>
      <c r="V381" s="42"/>
    </row>
    <row r="382" spans="1:26">
      <c r="A382" s="16"/>
      <c r="B382" s="56" t="s">
        <v>54</v>
      </c>
      <c r="C382" s="45"/>
      <c r="D382" s="43" t="s">
        <v>224</v>
      </c>
      <c r="E382" s="57">
        <v>52.3</v>
      </c>
      <c r="F382" s="45"/>
      <c r="G382" s="45"/>
      <c r="H382" s="43" t="s">
        <v>224</v>
      </c>
      <c r="I382" s="57">
        <v>95.1</v>
      </c>
      <c r="J382" s="45"/>
      <c r="K382" s="45"/>
      <c r="L382" s="43" t="s">
        <v>224</v>
      </c>
      <c r="M382" s="57">
        <v>47.8</v>
      </c>
      <c r="N382" s="45"/>
      <c r="O382" s="45"/>
      <c r="P382" s="43" t="s">
        <v>224</v>
      </c>
      <c r="Q382" s="57" t="s">
        <v>608</v>
      </c>
      <c r="R382" s="43" t="s">
        <v>226</v>
      </c>
      <c r="S382" s="45"/>
      <c r="T382" s="43" t="s">
        <v>224</v>
      </c>
      <c r="U382" s="57">
        <v>52.3</v>
      </c>
      <c r="V382" s="45"/>
    </row>
    <row r="383" spans="1:26">
      <c r="A383" s="16"/>
      <c r="B383" s="56"/>
      <c r="C383" s="45"/>
      <c r="D383" s="43"/>
      <c r="E383" s="57"/>
      <c r="F383" s="45"/>
      <c r="G383" s="45"/>
      <c r="H383" s="43"/>
      <c r="I383" s="57"/>
      <c r="J383" s="45"/>
      <c r="K383" s="45"/>
      <c r="L383" s="43"/>
      <c r="M383" s="57"/>
      <c r="N383" s="45"/>
      <c r="O383" s="45"/>
      <c r="P383" s="43"/>
      <c r="Q383" s="57"/>
      <c r="R383" s="43"/>
      <c r="S383" s="45"/>
      <c r="T383" s="43"/>
      <c r="U383" s="57"/>
      <c r="V383" s="45"/>
    </row>
    <row r="384" spans="1:26" ht="25.5">
      <c r="A384" s="16"/>
      <c r="B384" s="110" t="s">
        <v>658</v>
      </c>
      <c r="C384" s="37"/>
      <c r="D384" s="37"/>
      <c r="E384" s="37"/>
      <c r="F384" s="37"/>
      <c r="G384" s="37"/>
      <c r="H384" s="37"/>
      <c r="I384" s="37"/>
      <c r="J384" s="37"/>
      <c r="K384" s="37"/>
      <c r="L384" s="37"/>
      <c r="M384" s="37"/>
      <c r="N384" s="37"/>
      <c r="O384" s="37"/>
      <c r="P384" s="37"/>
      <c r="Q384" s="37"/>
      <c r="R384" s="37"/>
      <c r="S384" s="37"/>
      <c r="T384" s="37"/>
      <c r="U384" s="37"/>
      <c r="V384" s="37"/>
    </row>
    <row r="385" spans="1:22">
      <c r="A385" s="16"/>
      <c r="B385" s="110" t="s">
        <v>659</v>
      </c>
      <c r="C385" s="37"/>
      <c r="D385" s="37"/>
      <c r="E385" s="37"/>
      <c r="F385" s="37"/>
      <c r="G385" s="37"/>
      <c r="H385" s="37"/>
      <c r="I385" s="37"/>
      <c r="J385" s="37"/>
      <c r="K385" s="37"/>
      <c r="L385" s="37"/>
      <c r="M385" s="37"/>
      <c r="N385" s="37"/>
      <c r="O385" s="37"/>
      <c r="P385" s="37"/>
      <c r="Q385" s="37"/>
      <c r="R385" s="37"/>
      <c r="S385" s="37"/>
      <c r="T385" s="37"/>
      <c r="U385" s="37"/>
      <c r="V385" s="37"/>
    </row>
    <row r="386" spans="1:22">
      <c r="A386" s="16"/>
      <c r="B386" s="77" t="s">
        <v>42</v>
      </c>
      <c r="C386" s="45"/>
      <c r="D386" s="57">
        <v>6.5</v>
      </c>
      <c r="E386" s="57"/>
      <c r="F386" s="45"/>
      <c r="G386" s="45"/>
      <c r="H386" s="57">
        <v>72.400000000000006</v>
      </c>
      <c r="I386" s="57"/>
      <c r="J386" s="45"/>
      <c r="K386" s="45"/>
      <c r="L386" s="57">
        <v>250.6</v>
      </c>
      <c r="M386" s="57"/>
      <c r="N386" s="45"/>
      <c r="O386" s="45"/>
      <c r="P386" s="57" t="s">
        <v>373</v>
      </c>
      <c r="Q386" s="57"/>
      <c r="R386" s="45"/>
      <c r="S386" s="45"/>
      <c r="T386" s="57">
        <v>329.5</v>
      </c>
      <c r="U386" s="57"/>
      <c r="V386" s="45"/>
    </row>
    <row r="387" spans="1:22">
      <c r="A387" s="16"/>
      <c r="B387" s="77"/>
      <c r="C387" s="45"/>
      <c r="D387" s="57"/>
      <c r="E387" s="57"/>
      <c r="F387" s="45"/>
      <c r="G387" s="45"/>
      <c r="H387" s="57"/>
      <c r="I387" s="57"/>
      <c r="J387" s="45"/>
      <c r="K387" s="45"/>
      <c r="L387" s="57"/>
      <c r="M387" s="57"/>
      <c r="N387" s="45"/>
      <c r="O387" s="45"/>
      <c r="P387" s="57"/>
      <c r="Q387" s="57"/>
      <c r="R387" s="45"/>
      <c r="S387" s="45"/>
      <c r="T387" s="57"/>
      <c r="U387" s="57"/>
      <c r="V387" s="45"/>
    </row>
    <row r="388" spans="1:22">
      <c r="A388" s="16"/>
      <c r="B388" s="90" t="s">
        <v>128</v>
      </c>
      <c r="C388" s="37"/>
      <c r="D388" s="55" t="s">
        <v>373</v>
      </c>
      <c r="E388" s="55"/>
      <c r="F388" s="37"/>
      <c r="G388" s="37"/>
      <c r="H388" s="55">
        <v>2.4</v>
      </c>
      <c r="I388" s="55"/>
      <c r="J388" s="37"/>
      <c r="K388" s="37"/>
      <c r="L388" s="55">
        <v>13.7</v>
      </c>
      <c r="M388" s="55"/>
      <c r="N388" s="37"/>
      <c r="O388" s="37"/>
      <c r="P388" s="55" t="s">
        <v>373</v>
      </c>
      <c r="Q388" s="55"/>
      <c r="R388" s="37"/>
      <c r="S388" s="37"/>
      <c r="T388" s="55">
        <v>16.100000000000001</v>
      </c>
      <c r="U388" s="55"/>
      <c r="V388" s="37"/>
    </row>
    <row r="389" spans="1:22">
      <c r="A389" s="16"/>
      <c r="B389" s="90"/>
      <c r="C389" s="37"/>
      <c r="D389" s="55"/>
      <c r="E389" s="55"/>
      <c r="F389" s="37"/>
      <c r="G389" s="37"/>
      <c r="H389" s="55"/>
      <c r="I389" s="55"/>
      <c r="J389" s="37"/>
      <c r="K389" s="37"/>
      <c r="L389" s="55"/>
      <c r="M389" s="55"/>
      <c r="N389" s="37"/>
      <c r="O389" s="37"/>
      <c r="P389" s="55"/>
      <c r="Q389" s="55"/>
      <c r="R389" s="37"/>
      <c r="S389" s="37"/>
      <c r="T389" s="55"/>
      <c r="U389" s="55"/>
      <c r="V389" s="37"/>
    </row>
    <row r="390" spans="1:22">
      <c r="A390" s="16"/>
      <c r="B390" s="77" t="s">
        <v>660</v>
      </c>
      <c r="C390" s="45"/>
      <c r="D390" s="57" t="s">
        <v>701</v>
      </c>
      <c r="E390" s="57"/>
      <c r="F390" s="43" t="s">
        <v>226</v>
      </c>
      <c r="G390" s="45"/>
      <c r="H390" s="57" t="s">
        <v>702</v>
      </c>
      <c r="I390" s="57"/>
      <c r="J390" s="43" t="s">
        <v>226</v>
      </c>
      <c r="K390" s="45"/>
      <c r="L390" s="57" t="s">
        <v>672</v>
      </c>
      <c r="M390" s="57"/>
      <c r="N390" s="43" t="s">
        <v>226</v>
      </c>
      <c r="O390" s="45"/>
      <c r="P390" s="57">
        <v>142.9</v>
      </c>
      <c r="Q390" s="57"/>
      <c r="R390" s="45"/>
      <c r="S390" s="45"/>
      <c r="T390" s="57" t="s">
        <v>373</v>
      </c>
      <c r="U390" s="57"/>
      <c r="V390" s="45"/>
    </row>
    <row r="391" spans="1:22">
      <c r="A391" s="16"/>
      <c r="B391" s="77"/>
      <c r="C391" s="45"/>
      <c r="D391" s="57"/>
      <c r="E391" s="57"/>
      <c r="F391" s="43"/>
      <c r="G391" s="45"/>
      <c r="H391" s="57"/>
      <c r="I391" s="57"/>
      <c r="J391" s="43"/>
      <c r="K391" s="45"/>
      <c r="L391" s="57"/>
      <c r="M391" s="57"/>
      <c r="N391" s="43"/>
      <c r="O391" s="45"/>
      <c r="P391" s="57"/>
      <c r="Q391" s="57"/>
      <c r="R391" s="45"/>
      <c r="S391" s="45"/>
      <c r="T391" s="57"/>
      <c r="U391" s="57"/>
      <c r="V391" s="45"/>
    </row>
    <row r="392" spans="1:22">
      <c r="A392" s="16"/>
      <c r="B392" s="90" t="s">
        <v>129</v>
      </c>
      <c r="C392" s="37"/>
      <c r="D392" s="55" t="s">
        <v>373</v>
      </c>
      <c r="E392" s="55"/>
      <c r="F392" s="37"/>
      <c r="G392" s="37"/>
      <c r="H392" s="55">
        <v>1.7</v>
      </c>
      <c r="I392" s="55"/>
      <c r="J392" s="37"/>
      <c r="K392" s="37"/>
      <c r="L392" s="55">
        <v>10.7</v>
      </c>
      <c r="M392" s="55"/>
      <c r="N392" s="37"/>
      <c r="O392" s="37"/>
      <c r="P392" s="55" t="s">
        <v>373</v>
      </c>
      <c r="Q392" s="55"/>
      <c r="R392" s="37"/>
      <c r="S392" s="37"/>
      <c r="T392" s="55">
        <v>12.4</v>
      </c>
      <c r="U392" s="55"/>
      <c r="V392" s="37"/>
    </row>
    <row r="393" spans="1:22">
      <c r="A393" s="16"/>
      <c r="B393" s="90"/>
      <c r="C393" s="37"/>
      <c r="D393" s="55"/>
      <c r="E393" s="55"/>
      <c r="F393" s="37"/>
      <c r="G393" s="37"/>
      <c r="H393" s="55"/>
      <c r="I393" s="55"/>
      <c r="J393" s="37"/>
      <c r="K393" s="37"/>
      <c r="L393" s="55"/>
      <c r="M393" s="55"/>
      <c r="N393" s="37"/>
      <c r="O393" s="37"/>
      <c r="P393" s="55"/>
      <c r="Q393" s="55"/>
      <c r="R393" s="37"/>
      <c r="S393" s="37"/>
      <c r="T393" s="55"/>
      <c r="U393" s="55"/>
      <c r="V393" s="37"/>
    </row>
    <row r="394" spans="1:22">
      <c r="A394" s="16"/>
      <c r="B394" s="77" t="s">
        <v>87</v>
      </c>
      <c r="C394" s="45"/>
      <c r="D394" s="57">
        <v>1.8</v>
      </c>
      <c r="E394" s="57"/>
      <c r="F394" s="45"/>
      <c r="G394" s="45"/>
      <c r="H394" s="57">
        <v>1.5</v>
      </c>
      <c r="I394" s="57"/>
      <c r="J394" s="45"/>
      <c r="K394" s="45"/>
      <c r="L394" s="57">
        <v>23.6</v>
      </c>
      <c r="M394" s="57"/>
      <c r="N394" s="45"/>
      <c r="O394" s="45"/>
      <c r="P394" s="57" t="s">
        <v>373</v>
      </c>
      <c r="Q394" s="57"/>
      <c r="R394" s="45"/>
      <c r="S394" s="45"/>
      <c r="T394" s="57">
        <v>26.9</v>
      </c>
      <c r="U394" s="57"/>
      <c r="V394" s="45"/>
    </row>
    <row r="395" spans="1:22">
      <c r="A395" s="16"/>
      <c r="B395" s="77"/>
      <c r="C395" s="45"/>
      <c r="D395" s="57"/>
      <c r="E395" s="57"/>
      <c r="F395" s="45"/>
      <c r="G395" s="45"/>
      <c r="H395" s="57"/>
      <c r="I395" s="57"/>
      <c r="J395" s="45"/>
      <c r="K395" s="45"/>
      <c r="L395" s="57"/>
      <c r="M395" s="57"/>
      <c r="N395" s="45"/>
      <c r="O395" s="45"/>
      <c r="P395" s="57"/>
      <c r="Q395" s="57"/>
      <c r="R395" s="45"/>
      <c r="S395" s="45"/>
      <c r="T395" s="57"/>
      <c r="U395" s="57"/>
      <c r="V395" s="45"/>
    </row>
    <row r="396" spans="1:22">
      <c r="A396" s="16"/>
      <c r="B396" s="84" t="s">
        <v>703</v>
      </c>
      <c r="C396" s="37"/>
      <c r="D396" s="55">
        <v>2.5</v>
      </c>
      <c r="E396" s="55"/>
      <c r="F396" s="37"/>
      <c r="G396" s="37"/>
      <c r="H396" s="55" t="s">
        <v>373</v>
      </c>
      <c r="I396" s="55"/>
      <c r="J396" s="37"/>
      <c r="K396" s="37"/>
      <c r="L396" s="55" t="s">
        <v>705</v>
      </c>
      <c r="M396" s="55"/>
      <c r="N396" s="35" t="s">
        <v>226</v>
      </c>
      <c r="O396" s="37"/>
      <c r="P396" s="55" t="s">
        <v>373</v>
      </c>
      <c r="Q396" s="55"/>
      <c r="R396" s="37"/>
      <c r="S396" s="37"/>
      <c r="T396" s="55" t="s">
        <v>706</v>
      </c>
      <c r="U396" s="55"/>
      <c r="V396" s="35" t="s">
        <v>226</v>
      </c>
    </row>
    <row r="397" spans="1:22">
      <c r="A397" s="16"/>
      <c r="B397" s="84" t="s">
        <v>704</v>
      </c>
      <c r="C397" s="37"/>
      <c r="D397" s="55"/>
      <c r="E397" s="55"/>
      <c r="F397" s="37"/>
      <c r="G397" s="37"/>
      <c r="H397" s="55"/>
      <c r="I397" s="55"/>
      <c r="J397" s="37"/>
      <c r="K397" s="37"/>
      <c r="L397" s="55"/>
      <c r="M397" s="55"/>
      <c r="N397" s="35"/>
      <c r="O397" s="37"/>
      <c r="P397" s="55"/>
      <c r="Q397" s="55"/>
      <c r="R397" s="37"/>
      <c r="S397" s="37"/>
      <c r="T397" s="55"/>
      <c r="U397" s="55"/>
      <c r="V397" s="35"/>
    </row>
    <row r="398" spans="1:22">
      <c r="A398" s="16"/>
      <c r="B398" s="74" t="s">
        <v>665</v>
      </c>
      <c r="C398" s="45"/>
      <c r="D398" s="57">
        <v>13.2</v>
      </c>
      <c r="E398" s="57"/>
      <c r="F398" s="45"/>
      <c r="G398" s="45"/>
      <c r="H398" s="57" t="s">
        <v>373</v>
      </c>
      <c r="I398" s="57"/>
      <c r="J398" s="45"/>
      <c r="K398" s="45"/>
      <c r="L398" s="57" t="s">
        <v>373</v>
      </c>
      <c r="M398" s="57"/>
      <c r="N398" s="45"/>
      <c r="O398" s="45"/>
      <c r="P398" s="57" t="s">
        <v>373</v>
      </c>
      <c r="Q398" s="57"/>
      <c r="R398" s="45"/>
      <c r="S398" s="45"/>
      <c r="T398" s="57">
        <v>13.2</v>
      </c>
      <c r="U398" s="57"/>
      <c r="V398" s="45"/>
    </row>
    <row r="399" spans="1:22">
      <c r="A399" s="16"/>
      <c r="B399" s="74" t="s">
        <v>485</v>
      </c>
      <c r="C399" s="45"/>
      <c r="D399" s="57"/>
      <c r="E399" s="57"/>
      <c r="F399" s="45"/>
      <c r="G399" s="45"/>
      <c r="H399" s="57"/>
      <c r="I399" s="57"/>
      <c r="J399" s="45"/>
      <c r="K399" s="45"/>
      <c r="L399" s="57"/>
      <c r="M399" s="57"/>
      <c r="N399" s="45"/>
      <c r="O399" s="45"/>
      <c r="P399" s="57"/>
      <c r="Q399" s="57"/>
      <c r="R399" s="45"/>
      <c r="S399" s="45"/>
      <c r="T399" s="57"/>
      <c r="U399" s="57"/>
      <c r="V399" s="45"/>
    </row>
    <row r="400" spans="1:22">
      <c r="A400" s="16"/>
      <c r="B400" s="90" t="s">
        <v>131</v>
      </c>
      <c r="C400" s="37"/>
      <c r="D400" s="55">
        <v>3.5</v>
      </c>
      <c r="E400" s="55"/>
      <c r="F400" s="37"/>
      <c r="G400" s="37"/>
      <c r="H400" s="55" t="s">
        <v>467</v>
      </c>
      <c r="I400" s="55"/>
      <c r="J400" s="35" t="s">
        <v>226</v>
      </c>
      <c r="K400" s="37"/>
      <c r="L400" s="55" t="s">
        <v>707</v>
      </c>
      <c r="M400" s="55"/>
      <c r="N400" s="35" t="s">
        <v>226</v>
      </c>
      <c r="O400" s="37"/>
      <c r="P400" s="55" t="s">
        <v>373</v>
      </c>
      <c r="Q400" s="55"/>
      <c r="R400" s="37"/>
      <c r="S400" s="37"/>
      <c r="T400" s="55" t="s">
        <v>708</v>
      </c>
      <c r="U400" s="55"/>
      <c r="V400" s="35" t="s">
        <v>226</v>
      </c>
    </row>
    <row r="401" spans="1:22">
      <c r="A401" s="16"/>
      <c r="B401" s="90"/>
      <c r="C401" s="37"/>
      <c r="D401" s="55"/>
      <c r="E401" s="55"/>
      <c r="F401" s="37"/>
      <c r="G401" s="37"/>
      <c r="H401" s="55"/>
      <c r="I401" s="55"/>
      <c r="J401" s="35"/>
      <c r="K401" s="37"/>
      <c r="L401" s="55"/>
      <c r="M401" s="55"/>
      <c r="N401" s="35"/>
      <c r="O401" s="37"/>
      <c r="P401" s="55"/>
      <c r="Q401" s="55"/>
      <c r="R401" s="37"/>
      <c r="S401" s="37"/>
      <c r="T401" s="55"/>
      <c r="U401" s="55"/>
      <c r="V401" s="35"/>
    </row>
    <row r="402" spans="1:22">
      <c r="A402" s="16"/>
      <c r="B402" s="56" t="s">
        <v>132</v>
      </c>
      <c r="C402" s="45"/>
      <c r="D402" s="57">
        <v>45.1</v>
      </c>
      <c r="E402" s="57"/>
      <c r="F402" s="45"/>
      <c r="G402" s="45"/>
      <c r="H402" s="57" t="s">
        <v>325</v>
      </c>
      <c r="I402" s="57"/>
      <c r="J402" s="43" t="s">
        <v>226</v>
      </c>
      <c r="K402" s="45"/>
      <c r="L402" s="57" t="s">
        <v>709</v>
      </c>
      <c r="M402" s="57"/>
      <c r="N402" s="43" t="s">
        <v>226</v>
      </c>
      <c r="O402" s="45"/>
      <c r="P402" s="57" t="s">
        <v>373</v>
      </c>
      <c r="Q402" s="57"/>
      <c r="R402" s="45"/>
      <c r="S402" s="45"/>
      <c r="T402" s="57" t="s">
        <v>710</v>
      </c>
      <c r="U402" s="57"/>
      <c r="V402" s="43" t="s">
        <v>226</v>
      </c>
    </row>
    <row r="403" spans="1:22" ht="15.75" thickBot="1">
      <c r="A403" s="16"/>
      <c r="B403" s="56"/>
      <c r="C403" s="45"/>
      <c r="D403" s="64"/>
      <c r="E403" s="64"/>
      <c r="F403" s="60"/>
      <c r="G403" s="45"/>
      <c r="H403" s="64"/>
      <c r="I403" s="64"/>
      <c r="J403" s="61"/>
      <c r="K403" s="45"/>
      <c r="L403" s="64"/>
      <c r="M403" s="64"/>
      <c r="N403" s="61"/>
      <c r="O403" s="45"/>
      <c r="P403" s="64"/>
      <c r="Q403" s="64"/>
      <c r="R403" s="60"/>
      <c r="S403" s="45"/>
      <c r="T403" s="64"/>
      <c r="U403" s="64"/>
      <c r="V403" s="61"/>
    </row>
    <row r="404" spans="1:22">
      <c r="A404" s="16"/>
      <c r="B404" s="92" t="s">
        <v>711</v>
      </c>
      <c r="C404" s="37"/>
      <c r="D404" s="89" t="s">
        <v>712</v>
      </c>
      <c r="E404" s="89"/>
      <c r="F404" s="88" t="s">
        <v>226</v>
      </c>
      <c r="G404" s="37"/>
      <c r="H404" s="89">
        <v>155.30000000000001</v>
      </c>
      <c r="I404" s="89"/>
      <c r="J404" s="42"/>
      <c r="K404" s="37"/>
      <c r="L404" s="89">
        <v>155</v>
      </c>
      <c r="M404" s="89"/>
      <c r="N404" s="42"/>
      <c r="O404" s="37"/>
      <c r="P404" s="89" t="s">
        <v>373</v>
      </c>
      <c r="Q404" s="89"/>
      <c r="R404" s="42"/>
      <c r="S404" s="37"/>
      <c r="T404" s="89">
        <v>304.60000000000002</v>
      </c>
      <c r="U404" s="89"/>
      <c r="V404" s="42"/>
    </row>
    <row r="405" spans="1:22" ht="15.75" thickBot="1">
      <c r="A405" s="16"/>
      <c r="B405" s="149"/>
      <c r="C405" s="38"/>
      <c r="D405" s="58"/>
      <c r="E405" s="58"/>
      <c r="F405" s="36"/>
      <c r="G405" s="38"/>
      <c r="H405" s="58"/>
      <c r="I405" s="58"/>
      <c r="J405" s="38"/>
      <c r="K405" s="38"/>
      <c r="L405" s="58"/>
      <c r="M405" s="58"/>
      <c r="N405" s="38"/>
      <c r="O405" s="38"/>
      <c r="P405" s="58"/>
      <c r="Q405" s="58"/>
      <c r="R405" s="38"/>
      <c r="S405" s="38"/>
      <c r="T405" s="58"/>
      <c r="U405" s="58"/>
      <c r="V405" s="38"/>
    </row>
    <row r="406" spans="1:22">
      <c r="A406" s="16"/>
      <c r="B406" s="147" t="s">
        <v>136</v>
      </c>
      <c r="C406" s="25"/>
      <c r="D406" s="46"/>
      <c r="E406" s="46"/>
      <c r="F406" s="46"/>
      <c r="G406" s="25"/>
      <c r="H406" s="46"/>
      <c r="I406" s="46"/>
      <c r="J406" s="46"/>
      <c r="K406" s="25"/>
      <c r="L406" s="46"/>
      <c r="M406" s="46"/>
      <c r="N406" s="46"/>
      <c r="O406" s="25"/>
      <c r="P406" s="46"/>
      <c r="Q406" s="46"/>
      <c r="R406" s="46"/>
      <c r="S406" s="25"/>
      <c r="T406" s="46"/>
      <c r="U406" s="46"/>
      <c r="V406" s="46"/>
    </row>
    <row r="407" spans="1:22">
      <c r="A407" s="16"/>
      <c r="B407" s="90" t="s">
        <v>137</v>
      </c>
      <c r="C407" s="37"/>
      <c r="D407" s="55" t="s">
        <v>373</v>
      </c>
      <c r="E407" s="55"/>
      <c r="F407" s="37"/>
      <c r="G407" s="37"/>
      <c r="H407" s="55" t="s">
        <v>713</v>
      </c>
      <c r="I407" s="55"/>
      <c r="J407" s="35" t="s">
        <v>226</v>
      </c>
      <c r="K407" s="37"/>
      <c r="L407" s="55" t="s">
        <v>714</v>
      </c>
      <c r="M407" s="55"/>
      <c r="N407" s="35" t="s">
        <v>226</v>
      </c>
      <c r="O407" s="37"/>
      <c r="P407" s="55" t="s">
        <v>373</v>
      </c>
      <c r="Q407" s="55"/>
      <c r="R407" s="37"/>
      <c r="S407" s="37"/>
      <c r="T407" s="55" t="s">
        <v>715</v>
      </c>
      <c r="U407" s="55"/>
      <c r="V407" s="35" t="s">
        <v>226</v>
      </c>
    </row>
    <row r="408" spans="1:22">
      <c r="A408" s="16"/>
      <c r="B408" s="90"/>
      <c r="C408" s="37"/>
      <c r="D408" s="55"/>
      <c r="E408" s="55"/>
      <c r="F408" s="37"/>
      <c r="G408" s="37"/>
      <c r="H408" s="55"/>
      <c r="I408" s="55"/>
      <c r="J408" s="35"/>
      <c r="K408" s="37"/>
      <c r="L408" s="55"/>
      <c r="M408" s="55"/>
      <c r="N408" s="35"/>
      <c r="O408" s="37"/>
      <c r="P408" s="55"/>
      <c r="Q408" s="55"/>
      <c r="R408" s="37"/>
      <c r="S408" s="37"/>
      <c r="T408" s="55"/>
      <c r="U408" s="55"/>
      <c r="V408" s="35"/>
    </row>
    <row r="409" spans="1:22">
      <c r="A409" s="16"/>
      <c r="B409" s="74" t="s">
        <v>716</v>
      </c>
      <c r="C409" s="45"/>
      <c r="D409" s="57" t="s">
        <v>373</v>
      </c>
      <c r="E409" s="57"/>
      <c r="F409" s="45"/>
      <c r="G409" s="45"/>
      <c r="H409" s="57" t="s">
        <v>512</v>
      </c>
      <c r="I409" s="57"/>
      <c r="J409" s="43" t="s">
        <v>226</v>
      </c>
      <c r="K409" s="45"/>
      <c r="L409" s="57" t="s">
        <v>717</v>
      </c>
      <c r="M409" s="57"/>
      <c r="N409" s="43" t="s">
        <v>226</v>
      </c>
      <c r="O409" s="45"/>
      <c r="P409" s="57" t="s">
        <v>373</v>
      </c>
      <c r="Q409" s="57"/>
      <c r="R409" s="45"/>
      <c r="S409" s="45"/>
      <c r="T409" s="57" t="s">
        <v>702</v>
      </c>
      <c r="U409" s="57"/>
      <c r="V409" s="43" t="s">
        <v>226</v>
      </c>
    </row>
    <row r="410" spans="1:22">
      <c r="A410" s="16"/>
      <c r="B410" s="74" t="s">
        <v>677</v>
      </c>
      <c r="C410" s="45"/>
      <c r="D410" s="57"/>
      <c r="E410" s="57"/>
      <c r="F410" s="45"/>
      <c r="G410" s="45"/>
      <c r="H410" s="57"/>
      <c r="I410" s="57"/>
      <c r="J410" s="43"/>
      <c r="K410" s="45"/>
      <c r="L410" s="57"/>
      <c r="M410" s="57"/>
      <c r="N410" s="43"/>
      <c r="O410" s="45"/>
      <c r="P410" s="57"/>
      <c r="Q410" s="57"/>
      <c r="R410" s="45"/>
      <c r="S410" s="45"/>
      <c r="T410" s="57"/>
      <c r="U410" s="57"/>
      <c r="V410" s="43"/>
    </row>
    <row r="411" spans="1:22">
      <c r="A411" s="16"/>
      <c r="B411" s="90" t="s">
        <v>139</v>
      </c>
      <c r="C411" s="37"/>
      <c r="D411" s="55">
        <v>6.1</v>
      </c>
      <c r="E411" s="55"/>
      <c r="F411" s="37"/>
      <c r="G411" s="37"/>
      <c r="H411" s="55" t="s">
        <v>373</v>
      </c>
      <c r="I411" s="55"/>
      <c r="J411" s="37"/>
      <c r="K411" s="37"/>
      <c r="L411" s="55">
        <v>1.5</v>
      </c>
      <c r="M411" s="55"/>
      <c r="N411" s="37"/>
      <c r="O411" s="37"/>
      <c r="P411" s="55" t="s">
        <v>373</v>
      </c>
      <c r="Q411" s="55"/>
      <c r="R411" s="37"/>
      <c r="S411" s="37"/>
      <c r="T411" s="55">
        <v>7.6</v>
      </c>
      <c r="U411" s="55"/>
      <c r="V411" s="37"/>
    </row>
    <row r="412" spans="1:22">
      <c r="A412" s="16"/>
      <c r="B412" s="90"/>
      <c r="C412" s="37"/>
      <c r="D412" s="55"/>
      <c r="E412" s="55"/>
      <c r="F412" s="37"/>
      <c r="G412" s="37"/>
      <c r="H412" s="55"/>
      <c r="I412" s="55"/>
      <c r="J412" s="37"/>
      <c r="K412" s="37"/>
      <c r="L412" s="55"/>
      <c r="M412" s="55"/>
      <c r="N412" s="37"/>
      <c r="O412" s="37"/>
      <c r="P412" s="55"/>
      <c r="Q412" s="55"/>
      <c r="R412" s="37"/>
      <c r="S412" s="37"/>
      <c r="T412" s="55"/>
      <c r="U412" s="55"/>
      <c r="V412" s="37"/>
    </row>
    <row r="413" spans="1:22">
      <c r="A413" s="16"/>
      <c r="B413" s="74" t="s">
        <v>681</v>
      </c>
      <c r="C413" s="45"/>
      <c r="D413" s="57">
        <v>13.3</v>
      </c>
      <c r="E413" s="57"/>
      <c r="F413" s="45"/>
      <c r="G413" s="45"/>
      <c r="H413" s="57" t="s">
        <v>373</v>
      </c>
      <c r="I413" s="57"/>
      <c r="J413" s="45"/>
      <c r="K413" s="45"/>
      <c r="L413" s="57" t="s">
        <v>373</v>
      </c>
      <c r="M413" s="57"/>
      <c r="N413" s="45"/>
      <c r="O413" s="45"/>
      <c r="P413" s="57" t="s">
        <v>373</v>
      </c>
      <c r="Q413" s="57"/>
      <c r="R413" s="45"/>
      <c r="S413" s="45"/>
      <c r="T413" s="57">
        <v>13.3</v>
      </c>
      <c r="U413" s="57"/>
      <c r="V413" s="45"/>
    </row>
    <row r="414" spans="1:22" ht="15.75" thickBot="1">
      <c r="A414" s="16"/>
      <c r="B414" s="74" t="s">
        <v>682</v>
      </c>
      <c r="C414" s="45"/>
      <c r="D414" s="64"/>
      <c r="E414" s="64"/>
      <c r="F414" s="60"/>
      <c r="G414" s="45"/>
      <c r="H414" s="64"/>
      <c r="I414" s="64"/>
      <c r="J414" s="60"/>
      <c r="K414" s="45"/>
      <c r="L414" s="64"/>
      <c r="M414" s="64"/>
      <c r="N414" s="60"/>
      <c r="O414" s="45"/>
      <c r="P414" s="64"/>
      <c r="Q414" s="64"/>
      <c r="R414" s="60"/>
      <c r="S414" s="45"/>
      <c r="T414" s="64"/>
      <c r="U414" s="64"/>
      <c r="V414" s="60"/>
    </row>
    <row r="415" spans="1:22">
      <c r="A415" s="16"/>
      <c r="B415" s="86" t="s">
        <v>683</v>
      </c>
      <c r="C415" s="37"/>
      <c r="D415" s="89">
        <v>19.399999999999999</v>
      </c>
      <c r="E415" s="89"/>
      <c r="F415" s="42"/>
      <c r="G415" s="37"/>
      <c r="H415" s="89" t="s">
        <v>718</v>
      </c>
      <c r="I415" s="89"/>
      <c r="J415" s="88" t="s">
        <v>226</v>
      </c>
      <c r="K415" s="37"/>
      <c r="L415" s="89" t="s">
        <v>719</v>
      </c>
      <c r="M415" s="89"/>
      <c r="N415" s="88" t="s">
        <v>226</v>
      </c>
      <c r="O415" s="37"/>
      <c r="P415" s="89" t="s">
        <v>373</v>
      </c>
      <c r="Q415" s="89"/>
      <c r="R415" s="42"/>
      <c r="S415" s="37"/>
      <c r="T415" s="89" t="s">
        <v>720</v>
      </c>
      <c r="U415" s="89"/>
      <c r="V415" s="88" t="s">
        <v>226</v>
      </c>
    </row>
    <row r="416" spans="1:22" ht="15.75" thickBot="1">
      <c r="A416" s="16"/>
      <c r="B416" s="156" t="s">
        <v>684</v>
      </c>
      <c r="C416" s="38"/>
      <c r="D416" s="58"/>
      <c r="E416" s="58"/>
      <c r="F416" s="38"/>
      <c r="G416" s="38"/>
      <c r="H416" s="58"/>
      <c r="I416" s="58"/>
      <c r="J416" s="36"/>
      <c r="K416" s="38"/>
      <c r="L416" s="58"/>
      <c r="M416" s="58"/>
      <c r="N416" s="36"/>
      <c r="O416" s="38"/>
      <c r="P416" s="58"/>
      <c r="Q416" s="58"/>
      <c r="R416" s="38"/>
      <c r="S416" s="38"/>
      <c r="T416" s="58"/>
      <c r="U416" s="58"/>
      <c r="V416" s="36"/>
    </row>
    <row r="417" spans="1:22">
      <c r="A417" s="16"/>
      <c r="B417" s="147" t="s">
        <v>143</v>
      </c>
      <c r="C417" s="25"/>
      <c r="D417" s="46"/>
      <c r="E417" s="46"/>
      <c r="F417" s="46"/>
      <c r="G417" s="25"/>
      <c r="H417" s="46"/>
      <c r="I417" s="46"/>
      <c r="J417" s="46"/>
      <c r="K417" s="25"/>
      <c r="L417" s="46"/>
      <c r="M417" s="46"/>
      <c r="N417" s="46"/>
      <c r="O417" s="25"/>
      <c r="P417" s="46"/>
      <c r="Q417" s="46"/>
      <c r="R417" s="46"/>
      <c r="S417" s="25"/>
      <c r="T417" s="46"/>
      <c r="U417" s="46"/>
      <c r="V417" s="46"/>
    </row>
    <row r="418" spans="1:22">
      <c r="A418" s="16"/>
      <c r="B418" s="90" t="s">
        <v>144</v>
      </c>
      <c r="C418" s="37"/>
      <c r="D418" s="55" t="s">
        <v>721</v>
      </c>
      <c r="E418" s="55"/>
      <c r="F418" s="35" t="s">
        <v>226</v>
      </c>
      <c r="G418" s="37"/>
      <c r="H418" s="55" t="s">
        <v>373</v>
      </c>
      <c r="I418" s="55"/>
      <c r="J418" s="37"/>
      <c r="K418" s="37"/>
      <c r="L418" s="55" t="s">
        <v>373</v>
      </c>
      <c r="M418" s="55"/>
      <c r="N418" s="37"/>
      <c r="O418" s="37"/>
      <c r="P418" s="55" t="s">
        <v>373</v>
      </c>
      <c r="Q418" s="55"/>
      <c r="R418" s="37"/>
      <c r="S418" s="37"/>
      <c r="T418" s="55" t="s">
        <v>721</v>
      </c>
      <c r="U418" s="55"/>
      <c r="V418" s="35" t="s">
        <v>226</v>
      </c>
    </row>
    <row r="419" spans="1:22">
      <c r="A419" s="16"/>
      <c r="B419" s="90"/>
      <c r="C419" s="37"/>
      <c r="D419" s="55"/>
      <c r="E419" s="55"/>
      <c r="F419" s="35"/>
      <c r="G419" s="37"/>
      <c r="H419" s="55"/>
      <c r="I419" s="55"/>
      <c r="J419" s="37"/>
      <c r="K419" s="37"/>
      <c r="L419" s="55"/>
      <c r="M419" s="55"/>
      <c r="N419" s="37"/>
      <c r="O419" s="37"/>
      <c r="P419" s="55"/>
      <c r="Q419" s="55"/>
      <c r="R419" s="37"/>
      <c r="S419" s="37"/>
      <c r="T419" s="55"/>
      <c r="U419" s="55"/>
      <c r="V419" s="35"/>
    </row>
    <row r="420" spans="1:22">
      <c r="A420" s="16"/>
      <c r="B420" s="77" t="s">
        <v>145</v>
      </c>
      <c r="C420" s="45"/>
      <c r="D420" s="57" t="s">
        <v>722</v>
      </c>
      <c r="E420" s="57"/>
      <c r="F420" s="43" t="s">
        <v>226</v>
      </c>
      <c r="G420" s="45"/>
      <c r="H420" s="57" t="s">
        <v>373</v>
      </c>
      <c r="I420" s="57"/>
      <c r="J420" s="45"/>
      <c r="K420" s="45"/>
      <c r="L420" s="57" t="s">
        <v>723</v>
      </c>
      <c r="M420" s="57"/>
      <c r="N420" s="43" t="s">
        <v>226</v>
      </c>
      <c r="O420" s="45"/>
      <c r="P420" s="57" t="s">
        <v>373</v>
      </c>
      <c r="Q420" s="57"/>
      <c r="R420" s="45"/>
      <c r="S420" s="45"/>
      <c r="T420" s="57" t="s">
        <v>724</v>
      </c>
      <c r="U420" s="57"/>
      <c r="V420" s="43" t="s">
        <v>226</v>
      </c>
    </row>
    <row r="421" spans="1:22">
      <c r="A421" s="16"/>
      <c r="B421" s="77"/>
      <c r="C421" s="45"/>
      <c r="D421" s="57"/>
      <c r="E421" s="57"/>
      <c r="F421" s="43"/>
      <c r="G421" s="45"/>
      <c r="H421" s="57"/>
      <c r="I421" s="57"/>
      <c r="J421" s="45"/>
      <c r="K421" s="45"/>
      <c r="L421" s="57"/>
      <c r="M421" s="57"/>
      <c r="N421" s="43"/>
      <c r="O421" s="45"/>
      <c r="P421" s="57"/>
      <c r="Q421" s="57"/>
      <c r="R421" s="45"/>
      <c r="S421" s="45"/>
      <c r="T421" s="57"/>
      <c r="U421" s="57"/>
      <c r="V421" s="43"/>
    </row>
    <row r="422" spans="1:22">
      <c r="A422" s="16"/>
      <c r="B422" s="90" t="s">
        <v>146</v>
      </c>
      <c r="C422" s="37"/>
      <c r="D422" s="54">
        <v>2195</v>
      </c>
      <c r="E422" s="54"/>
      <c r="F422" s="37"/>
      <c r="G422" s="37"/>
      <c r="H422" s="55" t="s">
        <v>373</v>
      </c>
      <c r="I422" s="55"/>
      <c r="J422" s="37"/>
      <c r="K422" s="37"/>
      <c r="L422" s="55" t="s">
        <v>373</v>
      </c>
      <c r="M422" s="55"/>
      <c r="N422" s="37"/>
      <c r="O422" s="37"/>
      <c r="P422" s="55" t="s">
        <v>373</v>
      </c>
      <c r="Q422" s="55"/>
      <c r="R422" s="37"/>
      <c r="S422" s="37"/>
      <c r="T422" s="54">
        <v>2195</v>
      </c>
      <c r="U422" s="54"/>
      <c r="V422" s="37"/>
    </row>
    <row r="423" spans="1:22">
      <c r="A423" s="16"/>
      <c r="B423" s="90"/>
      <c r="C423" s="37"/>
      <c r="D423" s="54"/>
      <c r="E423" s="54"/>
      <c r="F423" s="37"/>
      <c r="G423" s="37"/>
      <c r="H423" s="55"/>
      <c r="I423" s="55"/>
      <c r="J423" s="37"/>
      <c r="K423" s="37"/>
      <c r="L423" s="55"/>
      <c r="M423" s="55"/>
      <c r="N423" s="37"/>
      <c r="O423" s="37"/>
      <c r="P423" s="55"/>
      <c r="Q423" s="55"/>
      <c r="R423" s="37"/>
      <c r="S423" s="37"/>
      <c r="T423" s="54"/>
      <c r="U423" s="54"/>
      <c r="V423" s="37"/>
    </row>
    <row r="424" spans="1:22">
      <c r="A424" s="16"/>
      <c r="B424" s="77" t="s">
        <v>147</v>
      </c>
      <c r="C424" s="45"/>
      <c r="D424" s="57" t="s">
        <v>725</v>
      </c>
      <c r="E424" s="57"/>
      <c r="F424" s="43" t="s">
        <v>226</v>
      </c>
      <c r="G424" s="45"/>
      <c r="H424" s="57" t="s">
        <v>373</v>
      </c>
      <c r="I424" s="57"/>
      <c r="J424" s="45"/>
      <c r="K424" s="45"/>
      <c r="L424" s="57" t="s">
        <v>373</v>
      </c>
      <c r="M424" s="57"/>
      <c r="N424" s="45"/>
      <c r="O424" s="45"/>
      <c r="P424" s="57" t="s">
        <v>373</v>
      </c>
      <c r="Q424" s="57"/>
      <c r="R424" s="45"/>
      <c r="S424" s="45"/>
      <c r="T424" s="57" t="s">
        <v>725</v>
      </c>
      <c r="U424" s="57"/>
      <c r="V424" s="43" t="s">
        <v>226</v>
      </c>
    </row>
    <row r="425" spans="1:22">
      <c r="A425" s="16"/>
      <c r="B425" s="77"/>
      <c r="C425" s="45"/>
      <c r="D425" s="57"/>
      <c r="E425" s="57"/>
      <c r="F425" s="43"/>
      <c r="G425" s="45"/>
      <c r="H425" s="57"/>
      <c r="I425" s="57"/>
      <c r="J425" s="45"/>
      <c r="K425" s="45"/>
      <c r="L425" s="57"/>
      <c r="M425" s="57"/>
      <c r="N425" s="45"/>
      <c r="O425" s="45"/>
      <c r="P425" s="57"/>
      <c r="Q425" s="57"/>
      <c r="R425" s="45"/>
      <c r="S425" s="45"/>
      <c r="T425" s="57"/>
      <c r="U425" s="57"/>
      <c r="V425" s="43"/>
    </row>
    <row r="426" spans="1:22">
      <c r="A426" s="16"/>
      <c r="B426" s="90" t="s">
        <v>691</v>
      </c>
      <c r="C426" s="37"/>
      <c r="D426" s="55" t="s">
        <v>726</v>
      </c>
      <c r="E426" s="55"/>
      <c r="F426" s="35" t="s">
        <v>226</v>
      </c>
      <c r="G426" s="37"/>
      <c r="H426" s="55" t="s">
        <v>727</v>
      </c>
      <c r="I426" s="55"/>
      <c r="J426" s="35" t="s">
        <v>226</v>
      </c>
      <c r="K426" s="37"/>
      <c r="L426" s="55">
        <v>685.4</v>
      </c>
      <c r="M426" s="55"/>
      <c r="N426" s="37"/>
      <c r="O426" s="37"/>
      <c r="P426" s="55" t="s">
        <v>373</v>
      </c>
      <c r="Q426" s="55"/>
      <c r="R426" s="37"/>
      <c r="S426" s="37"/>
      <c r="T426" s="55" t="s">
        <v>373</v>
      </c>
      <c r="U426" s="55"/>
      <c r="V426" s="37"/>
    </row>
    <row r="427" spans="1:22">
      <c r="A427" s="16"/>
      <c r="B427" s="90"/>
      <c r="C427" s="37"/>
      <c r="D427" s="55"/>
      <c r="E427" s="55"/>
      <c r="F427" s="35"/>
      <c r="G427" s="37"/>
      <c r="H427" s="55"/>
      <c r="I427" s="55"/>
      <c r="J427" s="35"/>
      <c r="K427" s="37"/>
      <c r="L427" s="55"/>
      <c r="M427" s="55"/>
      <c r="N427" s="37"/>
      <c r="O427" s="37"/>
      <c r="P427" s="55"/>
      <c r="Q427" s="55"/>
      <c r="R427" s="37"/>
      <c r="S427" s="37"/>
      <c r="T427" s="55"/>
      <c r="U427" s="55"/>
      <c r="V427" s="37"/>
    </row>
    <row r="428" spans="1:22">
      <c r="A428" s="16"/>
      <c r="B428" s="77" t="s">
        <v>148</v>
      </c>
      <c r="C428" s="45"/>
      <c r="D428" s="57" t="s">
        <v>373</v>
      </c>
      <c r="E428" s="57"/>
      <c r="F428" s="45"/>
      <c r="G428" s="45"/>
      <c r="H428" s="57" t="s">
        <v>373</v>
      </c>
      <c r="I428" s="57"/>
      <c r="J428" s="45"/>
      <c r="K428" s="45"/>
      <c r="L428" s="57" t="s">
        <v>698</v>
      </c>
      <c r="M428" s="57"/>
      <c r="N428" s="43" t="s">
        <v>226</v>
      </c>
      <c r="O428" s="45"/>
      <c r="P428" s="57" t="s">
        <v>373</v>
      </c>
      <c r="Q428" s="57"/>
      <c r="R428" s="45"/>
      <c r="S428" s="45"/>
      <c r="T428" s="57" t="s">
        <v>698</v>
      </c>
      <c r="U428" s="57"/>
      <c r="V428" s="43" t="s">
        <v>226</v>
      </c>
    </row>
    <row r="429" spans="1:22">
      <c r="A429" s="16"/>
      <c r="B429" s="77"/>
      <c r="C429" s="45"/>
      <c r="D429" s="57"/>
      <c r="E429" s="57"/>
      <c r="F429" s="45"/>
      <c r="G429" s="45"/>
      <c r="H429" s="57"/>
      <c r="I429" s="57"/>
      <c r="J429" s="45"/>
      <c r="K429" s="45"/>
      <c r="L429" s="57"/>
      <c r="M429" s="57"/>
      <c r="N429" s="43"/>
      <c r="O429" s="45"/>
      <c r="P429" s="57"/>
      <c r="Q429" s="57"/>
      <c r="R429" s="45"/>
      <c r="S429" s="45"/>
      <c r="T429" s="57"/>
      <c r="U429" s="57"/>
      <c r="V429" s="43"/>
    </row>
    <row r="430" spans="1:22">
      <c r="A430" s="16"/>
      <c r="B430" s="90" t="s">
        <v>134</v>
      </c>
      <c r="C430" s="37"/>
      <c r="D430" s="55" t="s">
        <v>728</v>
      </c>
      <c r="E430" s="55"/>
      <c r="F430" s="35" t="s">
        <v>226</v>
      </c>
      <c r="G430" s="37"/>
      <c r="H430" s="55">
        <v>0.9</v>
      </c>
      <c r="I430" s="55"/>
      <c r="J430" s="37"/>
      <c r="K430" s="37"/>
      <c r="L430" s="55" t="s">
        <v>680</v>
      </c>
      <c r="M430" s="55"/>
      <c r="N430" s="35" t="s">
        <v>226</v>
      </c>
      <c r="O430" s="37"/>
      <c r="P430" s="55" t="s">
        <v>373</v>
      </c>
      <c r="Q430" s="55"/>
      <c r="R430" s="37"/>
      <c r="S430" s="37"/>
      <c r="T430" s="55" t="s">
        <v>728</v>
      </c>
      <c r="U430" s="55"/>
      <c r="V430" s="35" t="s">
        <v>226</v>
      </c>
    </row>
    <row r="431" spans="1:22" ht="15.75" thickBot="1">
      <c r="A431" s="16"/>
      <c r="B431" s="90"/>
      <c r="C431" s="37"/>
      <c r="D431" s="58"/>
      <c r="E431" s="58"/>
      <c r="F431" s="36"/>
      <c r="G431" s="37"/>
      <c r="H431" s="58"/>
      <c r="I431" s="58"/>
      <c r="J431" s="38"/>
      <c r="K431" s="37"/>
      <c r="L431" s="58"/>
      <c r="M431" s="58"/>
      <c r="N431" s="36"/>
      <c r="O431" s="37"/>
      <c r="P431" s="58"/>
      <c r="Q431" s="58"/>
      <c r="R431" s="38"/>
      <c r="S431" s="37"/>
      <c r="T431" s="58"/>
      <c r="U431" s="58"/>
      <c r="V431" s="36"/>
    </row>
    <row r="432" spans="1:22">
      <c r="A432" s="16"/>
      <c r="B432" s="85" t="s">
        <v>729</v>
      </c>
      <c r="C432" s="45"/>
      <c r="D432" s="51" t="s">
        <v>731</v>
      </c>
      <c r="E432" s="51"/>
      <c r="F432" s="44" t="s">
        <v>226</v>
      </c>
      <c r="G432" s="45"/>
      <c r="H432" s="51" t="s">
        <v>732</v>
      </c>
      <c r="I432" s="51"/>
      <c r="J432" s="44" t="s">
        <v>226</v>
      </c>
      <c r="K432" s="45"/>
      <c r="L432" s="51">
        <v>30.5</v>
      </c>
      <c r="M432" s="51"/>
      <c r="N432" s="46"/>
      <c r="O432" s="45"/>
      <c r="P432" s="51" t="s">
        <v>373</v>
      </c>
      <c r="Q432" s="51"/>
      <c r="R432" s="46"/>
      <c r="S432" s="45"/>
      <c r="T432" s="51" t="s">
        <v>733</v>
      </c>
      <c r="U432" s="51"/>
      <c r="V432" s="44" t="s">
        <v>226</v>
      </c>
    </row>
    <row r="433" spans="1:26" ht="15.75" thickBot="1">
      <c r="A433" s="16"/>
      <c r="B433" s="158" t="s">
        <v>730</v>
      </c>
      <c r="C433" s="60"/>
      <c r="D433" s="64"/>
      <c r="E433" s="64"/>
      <c r="F433" s="61"/>
      <c r="G433" s="60"/>
      <c r="H433" s="64"/>
      <c r="I433" s="64"/>
      <c r="J433" s="61"/>
      <c r="K433" s="60"/>
      <c r="L433" s="64"/>
      <c r="M433" s="64"/>
      <c r="N433" s="60"/>
      <c r="O433" s="60"/>
      <c r="P433" s="64"/>
      <c r="Q433" s="64"/>
      <c r="R433" s="60"/>
      <c r="S433" s="60"/>
      <c r="T433" s="64"/>
      <c r="U433" s="64"/>
      <c r="V433" s="61"/>
    </row>
    <row r="434" spans="1:26">
      <c r="A434" s="16"/>
      <c r="B434" s="145" t="s">
        <v>734</v>
      </c>
      <c r="C434" s="42"/>
      <c r="D434" s="89" t="s">
        <v>735</v>
      </c>
      <c r="E434" s="89"/>
      <c r="F434" s="88" t="s">
        <v>226</v>
      </c>
      <c r="G434" s="42"/>
      <c r="H434" s="89" t="s">
        <v>736</v>
      </c>
      <c r="I434" s="89"/>
      <c r="J434" s="88" t="s">
        <v>226</v>
      </c>
      <c r="K434" s="42"/>
      <c r="L434" s="89" t="s">
        <v>737</v>
      </c>
      <c r="M434" s="89"/>
      <c r="N434" s="88" t="s">
        <v>226</v>
      </c>
      <c r="O434" s="42"/>
      <c r="P434" s="89" t="s">
        <v>373</v>
      </c>
      <c r="Q434" s="89"/>
      <c r="R434" s="42"/>
      <c r="S434" s="42"/>
      <c r="T434" s="89" t="s">
        <v>738</v>
      </c>
      <c r="U434" s="89"/>
      <c r="V434" s="88" t="s">
        <v>226</v>
      </c>
    </row>
    <row r="435" spans="1:26">
      <c r="A435" s="16"/>
      <c r="B435" s="53"/>
      <c r="C435" s="37"/>
      <c r="D435" s="55"/>
      <c r="E435" s="55"/>
      <c r="F435" s="35"/>
      <c r="G435" s="37"/>
      <c r="H435" s="55"/>
      <c r="I435" s="55"/>
      <c r="J435" s="35"/>
      <c r="K435" s="37"/>
      <c r="L435" s="55"/>
      <c r="M435" s="55"/>
      <c r="N435" s="35"/>
      <c r="O435" s="37"/>
      <c r="P435" s="55"/>
      <c r="Q435" s="55"/>
      <c r="R435" s="37"/>
      <c r="S435" s="37"/>
      <c r="T435" s="118"/>
      <c r="U435" s="118"/>
      <c r="V435" s="119"/>
    </row>
    <row r="436" spans="1:26">
      <c r="A436" s="16"/>
      <c r="B436" s="147" t="s">
        <v>151</v>
      </c>
      <c r="C436" s="25"/>
      <c r="D436" s="45"/>
      <c r="E436" s="45"/>
      <c r="F436" s="45"/>
      <c r="G436" s="25"/>
      <c r="H436" s="45"/>
      <c r="I436" s="45"/>
      <c r="J436" s="45"/>
      <c r="K436" s="25"/>
      <c r="L436" s="45"/>
      <c r="M436" s="45"/>
      <c r="N436" s="45"/>
      <c r="O436" s="25"/>
      <c r="P436" s="45"/>
      <c r="Q436" s="45"/>
      <c r="R436" s="45"/>
      <c r="S436" s="25"/>
      <c r="T436" s="45"/>
      <c r="U436" s="45"/>
      <c r="V436" s="45"/>
    </row>
    <row r="437" spans="1:26">
      <c r="A437" s="16"/>
      <c r="B437" s="90" t="s">
        <v>152</v>
      </c>
      <c r="C437" s="37"/>
      <c r="D437" s="55">
        <v>57.5</v>
      </c>
      <c r="E437" s="55"/>
      <c r="F437" s="37"/>
      <c r="G437" s="37"/>
      <c r="H437" s="55">
        <v>1.1000000000000001</v>
      </c>
      <c r="I437" s="55"/>
      <c r="J437" s="37"/>
      <c r="K437" s="37"/>
      <c r="L437" s="55">
        <v>73.400000000000006</v>
      </c>
      <c r="M437" s="55"/>
      <c r="N437" s="37"/>
      <c r="O437" s="37"/>
      <c r="P437" s="55" t="s">
        <v>373</v>
      </c>
      <c r="Q437" s="55"/>
      <c r="R437" s="37"/>
      <c r="S437" s="37"/>
      <c r="T437" s="55">
        <v>132</v>
      </c>
      <c r="U437" s="55"/>
      <c r="V437" s="37"/>
    </row>
    <row r="438" spans="1:26" ht="15.75" thickBot="1">
      <c r="A438" s="16"/>
      <c r="B438" s="90"/>
      <c r="C438" s="37"/>
      <c r="D438" s="58"/>
      <c r="E438" s="58"/>
      <c r="F438" s="38"/>
      <c r="G438" s="37"/>
      <c r="H438" s="58"/>
      <c r="I438" s="58"/>
      <c r="J438" s="38"/>
      <c r="K438" s="37"/>
      <c r="L438" s="58"/>
      <c r="M438" s="58"/>
      <c r="N438" s="38"/>
      <c r="O438" s="37"/>
      <c r="P438" s="58"/>
      <c r="Q438" s="58"/>
      <c r="R438" s="38"/>
      <c r="S438" s="37"/>
      <c r="T438" s="58"/>
      <c r="U438" s="58"/>
      <c r="V438" s="38"/>
    </row>
    <row r="439" spans="1:26">
      <c r="A439" s="16"/>
      <c r="B439" s="77" t="s">
        <v>153</v>
      </c>
      <c r="C439" s="45"/>
      <c r="D439" s="44" t="s">
        <v>224</v>
      </c>
      <c r="E439" s="51">
        <v>3.8</v>
      </c>
      <c r="F439" s="46"/>
      <c r="G439" s="45"/>
      <c r="H439" s="44" t="s">
        <v>224</v>
      </c>
      <c r="I439" s="51">
        <v>1</v>
      </c>
      <c r="J439" s="46"/>
      <c r="K439" s="45"/>
      <c r="L439" s="44" t="s">
        <v>224</v>
      </c>
      <c r="M439" s="51">
        <v>49.6</v>
      </c>
      <c r="N439" s="46"/>
      <c r="O439" s="45"/>
      <c r="P439" s="44" t="s">
        <v>224</v>
      </c>
      <c r="Q439" s="51" t="s">
        <v>373</v>
      </c>
      <c r="R439" s="46"/>
      <c r="S439" s="45"/>
      <c r="T439" s="44" t="s">
        <v>224</v>
      </c>
      <c r="U439" s="51">
        <v>54.4</v>
      </c>
      <c r="V439" s="46"/>
    </row>
    <row r="440" spans="1:26" ht="15.75" thickBot="1">
      <c r="A440" s="16"/>
      <c r="B440" s="78"/>
      <c r="C440" s="60"/>
      <c r="D440" s="61"/>
      <c r="E440" s="64"/>
      <c r="F440" s="60"/>
      <c r="G440" s="60"/>
      <c r="H440" s="61"/>
      <c r="I440" s="64"/>
      <c r="J440" s="60"/>
      <c r="K440" s="60"/>
      <c r="L440" s="61"/>
      <c r="M440" s="64"/>
      <c r="N440" s="60"/>
      <c r="O440" s="60"/>
      <c r="P440" s="61"/>
      <c r="Q440" s="64"/>
      <c r="R440" s="60"/>
      <c r="S440" s="60"/>
      <c r="T440" s="61"/>
      <c r="U440" s="64"/>
      <c r="V440" s="60"/>
    </row>
    <row r="441" spans="1:26">
      <c r="A441" s="16"/>
      <c r="B441" s="79"/>
      <c r="C441" s="79"/>
      <c r="D441" s="79"/>
      <c r="E441" s="79"/>
      <c r="F441" s="79"/>
      <c r="G441" s="79"/>
      <c r="H441" s="79"/>
      <c r="I441" s="79"/>
      <c r="J441" s="79"/>
      <c r="K441" s="79"/>
      <c r="L441" s="79"/>
      <c r="M441" s="79"/>
      <c r="N441" s="79"/>
      <c r="O441" s="79"/>
      <c r="P441" s="79"/>
      <c r="Q441" s="79"/>
      <c r="R441" s="79"/>
      <c r="S441" s="79"/>
      <c r="T441" s="79"/>
      <c r="U441" s="79"/>
      <c r="V441" s="79"/>
      <c r="W441" s="79"/>
      <c r="X441" s="79"/>
      <c r="Y441" s="79"/>
      <c r="Z441" s="79"/>
    </row>
    <row r="442" spans="1:26">
      <c r="A442" s="16"/>
      <c r="B442" s="79"/>
      <c r="C442" s="79"/>
      <c r="D442" s="79"/>
      <c r="E442" s="79"/>
      <c r="F442" s="79"/>
      <c r="G442" s="79"/>
      <c r="H442" s="79"/>
      <c r="I442" s="79"/>
      <c r="J442" s="79"/>
      <c r="K442" s="79"/>
      <c r="L442" s="79"/>
      <c r="M442" s="79"/>
      <c r="N442" s="79"/>
      <c r="O442" s="79"/>
      <c r="P442" s="79"/>
      <c r="Q442" s="79"/>
      <c r="R442" s="79"/>
      <c r="S442" s="79"/>
      <c r="T442" s="79"/>
      <c r="U442" s="79"/>
      <c r="V442" s="79"/>
      <c r="W442" s="79"/>
      <c r="X442" s="79"/>
      <c r="Y442" s="79"/>
      <c r="Z442" s="79"/>
    </row>
    <row r="443" spans="1:26">
      <c r="A443" s="16"/>
      <c r="B443" s="80" t="s">
        <v>602</v>
      </c>
      <c r="C443" s="80"/>
      <c r="D443" s="80"/>
      <c r="E443" s="80"/>
      <c r="F443" s="80"/>
      <c r="G443" s="80"/>
      <c r="H443" s="80"/>
      <c r="I443" s="80"/>
      <c r="J443" s="80"/>
      <c r="K443" s="80"/>
      <c r="L443" s="80"/>
      <c r="M443" s="80"/>
      <c r="N443" s="80"/>
      <c r="O443" s="80"/>
      <c r="P443" s="80"/>
      <c r="Q443" s="80"/>
      <c r="R443" s="80"/>
      <c r="S443" s="80"/>
      <c r="T443" s="80"/>
      <c r="U443" s="80"/>
      <c r="V443" s="80"/>
      <c r="W443" s="80"/>
      <c r="X443" s="80"/>
      <c r="Y443" s="80"/>
      <c r="Z443" s="80"/>
    </row>
    <row r="444" spans="1:26">
      <c r="A444" s="16"/>
      <c r="B444" s="79"/>
      <c r="C444" s="79"/>
      <c r="D444" s="79"/>
      <c r="E444" s="79"/>
      <c r="F444" s="79"/>
      <c r="G444" s="79"/>
      <c r="H444" s="79"/>
      <c r="I444" s="79"/>
      <c r="J444" s="79"/>
      <c r="K444" s="79"/>
      <c r="L444" s="79"/>
      <c r="M444" s="79"/>
      <c r="N444" s="79"/>
      <c r="O444" s="79"/>
      <c r="P444" s="79"/>
      <c r="Q444" s="79"/>
      <c r="R444" s="79"/>
      <c r="S444" s="79"/>
      <c r="T444" s="79"/>
      <c r="U444" s="79"/>
      <c r="V444" s="79"/>
      <c r="W444" s="79"/>
      <c r="X444" s="79"/>
      <c r="Y444" s="79"/>
      <c r="Z444" s="79"/>
    </row>
    <row r="445" spans="1:26">
      <c r="A445" s="16"/>
      <c r="B445" s="107" t="s">
        <v>739</v>
      </c>
      <c r="C445" s="107"/>
      <c r="D445" s="107"/>
      <c r="E445" s="107"/>
      <c r="F445" s="107"/>
      <c r="G445" s="107"/>
      <c r="H445" s="107"/>
      <c r="I445" s="107"/>
      <c r="J445" s="107"/>
      <c r="K445" s="107"/>
      <c r="L445" s="107"/>
      <c r="M445" s="107"/>
      <c r="N445" s="107"/>
      <c r="O445" s="107"/>
      <c r="P445" s="107"/>
      <c r="Q445" s="107"/>
      <c r="R445" s="107"/>
      <c r="S445" s="107"/>
      <c r="T445" s="107"/>
      <c r="U445" s="107"/>
      <c r="V445" s="107"/>
      <c r="W445" s="107"/>
      <c r="X445" s="107"/>
      <c r="Y445" s="107"/>
      <c r="Z445" s="107"/>
    </row>
    <row r="446" spans="1:26">
      <c r="A446" s="16"/>
      <c r="B446" s="79"/>
      <c r="C446" s="79"/>
      <c r="D446" s="79"/>
      <c r="E446" s="79"/>
      <c r="F446" s="79"/>
      <c r="G446" s="79"/>
      <c r="H446" s="79"/>
      <c r="I446" s="79"/>
      <c r="J446" s="79"/>
      <c r="K446" s="79"/>
      <c r="L446" s="79"/>
      <c r="M446" s="79"/>
      <c r="N446" s="79"/>
      <c r="O446" s="79"/>
      <c r="P446" s="79"/>
      <c r="Q446" s="79"/>
      <c r="R446" s="79"/>
      <c r="S446" s="79"/>
      <c r="T446" s="79"/>
      <c r="U446" s="79"/>
      <c r="V446" s="79"/>
      <c r="W446" s="79"/>
      <c r="X446" s="79"/>
      <c r="Y446" s="79"/>
      <c r="Z446" s="79"/>
    </row>
    <row r="447" spans="1:26">
      <c r="A447" s="16"/>
      <c r="B447" s="81" t="s">
        <v>740</v>
      </c>
      <c r="C447" s="81"/>
      <c r="D447" s="81"/>
      <c r="E447" s="81"/>
      <c r="F447" s="81"/>
      <c r="G447" s="81"/>
      <c r="H447" s="81"/>
      <c r="I447" s="81"/>
      <c r="J447" s="81"/>
      <c r="K447" s="81"/>
      <c r="L447" s="81"/>
      <c r="M447" s="81"/>
      <c r="N447" s="81"/>
      <c r="O447" s="81"/>
      <c r="P447" s="81"/>
      <c r="Q447" s="81"/>
      <c r="R447" s="81"/>
      <c r="S447" s="81"/>
      <c r="T447" s="81"/>
      <c r="U447" s="81"/>
      <c r="V447" s="81"/>
      <c r="W447" s="81"/>
      <c r="X447" s="81"/>
      <c r="Y447" s="81"/>
      <c r="Z447" s="81"/>
    </row>
    <row r="448" spans="1:26">
      <c r="A448" s="16"/>
      <c r="B448" s="79"/>
      <c r="C448" s="79"/>
      <c r="D448" s="79"/>
      <c r="E448" s="79"/>
      <c r="F448" s="79"/>
      <c r="G448" s="79"/>
      <c r="H448" s="79"/>
      <c r="I448" s="79"/>
      <c r="J448" s="79"/>
      <c r="K448" s="79"/>
      <c r="L448" s="79"/>
      <c r="M448" s="79"/>
      <c r="N448" s="79"/>
      <c r="O448" s="79"/>
      <c r="P448" s="79"/>
      <c r="Q448" s="79"/>
      <c r="R448" s="79"/>
      <c r="S448" s="79"/>
      <c r="T448" s="79"/>
      <c r="U448" s="79"/>
      <c r="V448" s="79"/>
      <c r="W448" s="79"/>
      <c r="X448" s="79"/>
      <c r="Y448" s="79"/>
      <c r="Z448" s="79"/>
    </row>
    <row r="449" spans="1:26">
      <c r="A449" s="16"/>
      <c r="B449" s="81" t="s">
        <v>569</v>
      </c>
      <c r="C449" s="81"/>
      <c r="D449" s="81"/>
      <c r="E449" s="81"/>
      <c r="F449" s="81"/>
      <c r="G449" s="81"/>
      <c r="H449" s="81"/>
      <c r="I449" s="81"/>
      <c r="J449" s="81"/>
      <c r="K449" s="81"/>
      <c r="L449" s="81"/>
      <c r="M449" s="81"/>
      <c r="N449" s="81"/>
      <c r="O449" s="81"/>
      <c r="P449" s="81"/>
      <c r="Q449" s="81"/>
      <c r="R449" s="81"/>
      <c r="S449" s="81"/>
      <c r="T449" s="81"/>
      <c r="U449" s="81"/>
      <c r="V449" s="81"/>
      <c r="W449" s="81"/>
      <c r="X449" s="81"/>
      <c r="Y449" s="81"/>
      <c r="Z449" s="81"/>
    </row>
    <row r="450" spans="1:26">
      <c r="A450" s="16"/>
      <c r="B450" s="79"/>
      <c r="C450" s="79"/>
      <c r="D450" s="79"/>
      <c r="E450" s="79"/>
      <c r="F450" s="79"/>
      <c r="G450" s="79"/>
      <c r="H450" s="79"/>
      <c r="I450" s="79"/>
      <c r="J450" s="79"/>
      <c r="K450" s="79"/>
      <c r="L450" s="79"/>
      <c r="M450" s="79"/>
      <c r="N450" s="79"/>
      <c r="O450" s="79"/>
      <c r="P450" s="79"/>
      <c r="Q450" s="79"/>
      <c r="R450" s="79"/>
      <c r="S450" s="79"/>
      <c r="T450" s="79"/>
      <c r="U450" s="79"/>
      <c r="V450" s="79"/>
      <c r="W450" s="79"/>
      <c r="X450" s="79"/>
      <c r="Y450" s="79"/>
      <c r="Z450" s="79"/>
    </row>
    <row r="451" spans="1:26">
      <c r="A451" s="16"/>
      <c r="B451" s="81" t="s">
        <v>741</v>
      </c>
      <c r="C451" s="81"/>
      <c r="D451" s="81"/>
      <c r="E451" s="81"/>
      <c r="F451" s="81"/>
      <c r="G451" s="81"/>
      <c r="H451" s="81"/>
      <c r="I451" s="81"/>
      <c r="J451" s="81"/>
      <c r="K451" s="81"/>
      <c r="L451" s="81"/>
      <c r="M451" s="81"/>
      <c r="N451" s="81"/>
      <c r="O451" s="81"/>
      <c r="P451" s="81"/>
      <c r="Q451" s="81"/>
      <c r="R451" s="81"/>
      <c r="S451" s="81"/>
      <c r="T451" s="81"/>
      <c r="U451" s="81"/>
      <c r="V451" s="81"/>
      <c r="W451" s="81"/>
      <c r="X451" s="81"/>
      <c r="Y451" s="81"/>
      <c r="Z451" s="81"/>
    </row>
    <row r="452" spans="1:26">
      <c r="A452" s="16"/>
      <c r="B452" s="167"/>
      <c r="C452" s="167"/>
      <c r="D452" s="167"/>
      <c r="E452" s="167"/>
      <c r="F452" s="167"/>
      <c r="G452" s="167"/>
      <c r="H452" s="167"/>
      <c r="I452" s="167"/>
      <c r="J452" s="167"/>
      <c r="K452" s="167"/>
      <c r="L452" s="167"/>
      <c r="M452" s="167"/>
      <c r="N452" s="167"/>
      <c r="O452" s="167"/>
      <c r="P452" s="167"/>
      <c r="Q452" s="167"/>
      <c r="R452" s="167"/>
      <c r="S452" s="167"/>
      <c r="T452" s="167"/>
      <c r="U452" s="167"/>
      <c r="V452" s="167"/>
      <c r="W452" s="167"/>
      <c r="X452" s="167"/>
      <c r="Y452" s="167"/>
      <c r="Z452" s="167"/>
    </row>
    <row r="453" spans="1:26">
      <c r="A453" s="16"/>
      <c r="B453" s="33"/>
      <c r="C453" s="33"/>
      <c r="D453" s="33"/>
      <c r="E453" s="33"/>
      <c r="F453" s="33"/>
      <c r="G453" s="33"/>
      <c r="H453" s="33"/>
      <c r="I453" s="33"/>
      <c r="J453" s="33"/>
      <c r="K453" s="33"/>
      <c r="L453" s="33"/>
      <c r="M453" s="33"/>
      <c r="N453" s="33"/>
      <c r="O453" s="33"/>
      <c r="P453" s="33"/>
      <c r="Q453" s="33"/>
      <c r="R453" s="33"/>
      <c r="S453" s="33"/>
      <c r="T453" s="33"/>
      <c r="U453" s="33"/>
      <c r="V453" s="33"/>
      <c r="W453" s="33"/>
      <c r="X453" s="33"/>
      <c r="Y453" s="33"/>
      <c r="Z453" s="33"/>
    </row>
    <row r="454" spans="1:26">
      <c r="A454" s="16"/>
      <c r="B454" s="17"/>
      <c r="C454" s="17"/>
      <c r="D454" s="17"/>
      <c r="E454" s="17"/>
      <c r="F454" s="17"/>
      <c r="G454" s="17"/>
      <c r="H454" s="17"/>
      <c r="I454" s="17"/>
      <c r="J454" s="17"/>
      <c r="K454" s="17"/>
      <c r="L454" s="17"/>
      <c r="M454" s="17"/>
      <c r="N454" s="17"/>
      <c r="O454" s="17"/>
      <c r="P454" s="17"/>
      <c r="Q454" s="17"/>
      <c r="R454" s="17"/>
      <c r="S454" s="17"/>
      <c r="T454" s="17"/>
      <c r="U454" s="17"/>
      <c r="V454" s="17"/>
      <c r="W454" s="17"/>
      <c r="X454" s="17"/>
      <c r="Y454" s="17"/>
      <c r="Z454" s="17"/>
    </row>
    <row r="455" spans="1:26">
      <c r="A455" s="16"/>
      <c r="B455" s="71"/>
      <c r="C455" s="22"/>
      <c r="D455" s="136" t="s">
        <v>571</v>
      </c>
      <c r="E455" s="136"/>
      <c r="F455" s="136"/>
      <c r="G455" s="136"/>
      <c r="H455" s="136"/>
      <c r="I455" s="136"/>
      <c r="J455" s="136"/>
      <c r="K455" s="136"/>
      <c r="L455" s="136"/>
      <c r="M455" s="136"/>
      <c r="N455" s="136"/>
      <c r="O455" s="136"/>
      <c r="P455" s="136"/>
      <c r="Q455" s="136"/>
      <c r="R455" s="136"/>
      <c r="S455" s="136"/>
      <c r="T455" s="136"/>
      <c r="U455" s="136"/>
      <c r="V455" s="136"/>
      <c r="W455" s="136"/>
      <c r="X455" s="136"/>
      <c r="Y455" s="136"/>
      <c r="Z455" s="136"/>
    </row>
    <row r="456" spans="1:26">
      <c r="A456" s="16"/>
      <c r="B456" s="37"/>
      <c r="C456" s="37"/>
      <c r="D456" s="136" t="s">
        <v>403</v>
      </c>
      <c r="E456" s="136"/>
      <c r="F456" s="136"/>
      <c r="G456" s="136"/>
      <c r="H456" s="136"/>
      <c r="I456" s="136"/>
      <c r="J456" s="136"/>
      <c r="K456" s="136"/>
      <c r="L456" s="136"/>
      <c r="M456" s="136"/>
      <c r="N456" s="136"/>
      <c r="O456" s="136"/>
      <c r="P456" s="136"/>
      <c r="Q456" s="136"/>
      <c r="R456" s="136"/>
      <c r="S456" s="136"/>
      <c r="T456" s="136"/>
      <c r="U456" s="136"/>
      <c r="V456" s="136"/>
      <c r="W456" s="136"/>
      <c r="X456" s="136"/>
      <c r="Y456" s="136"/>
      <c r="Z456" s="136"/>
    </row>
    <row r="457" spans="1:26" ht="15.75" thickBot="1">
      <c r="A457" s="16"/>
      <c r="B457" s="37"/>
      <c r="C457" s="37"/>
      <c r="D457" s="137">
        <v>41729</v>
      </c>
      <c r="E457" s="137"/>
      <c r="F457" s="137"/>
      <c r="G457" s="137"/>
      <c r="H457" s="137"/>
      <c r="I457" s="137"/>
      <c r="J457" s="137"/>
      <c r="K457" s="137"/>
      <c r="L457" s="137"/>
      <c r="M457" s="137"/>
      <c r="N457" s="137"/>
      <c r="O457" s="137"/>
      <c r="P457" s="137"/>
      <c r="Q457" s="137"/>
      <c r="R457" s="137"/>
      <c r="S457" s="137"/>
      <c r="T457" s="137"/>
      <c r="U457" s="137"/>
      <c r="V457" s="137"/>
      <c r="W457" s="137"/>
      <c r="X457" s="137"/>
      <c r="Y457" s="137"/>
      <c r="Z457" s="137"/>
    </row>
    <row r="458" spans="1:26">
      <c r="A458" s="16"/>
      <c r="B458" s="138" t="s">
        <v>216</v>
      </c>
      <c r="C458" s="37"/>
      <c r="D458" s="140" t="s">
        <v>572</v>
      </c>
      <c r="E458" s="140"/>
      <c r="F458" s="140"/>
      <c r="G458" s="42"/>
      <c r="H458" s="140" t="s">
        <v>742</v>
      </c>
      <c r="I458" s="140"/>
      <c r="J458" s="140"/>
      <c r="K458" s="42"/>
      <c r="L458" s="140" t="s">
        <v>573</v>
      </c>
      <c r="M458" s="140"/>
      <c r="N458" s="140"/>
      <c r="O458" s="42"/>
      <c r="P458" s="140" t="s">
        <v>574</v>
      </c>
      <c r="Q458" s="140"/>
      <c r="R458" s="140"/>
      <c r="S458" s="42"/>
      <c r="T458" s="140" t="s">
        <v>575</v>
      </c>
      <c r="U458" s="140"/>
      <c r="V458" s="140"/>
      <c r="W458" s="42"/>
      <c r="X458" s="140" t="s">
        <v>576</v>
      </c>
      <c r="Y458" s="140"/>
      <c r="Z458" s="140"/>
    </row>
    <row r="459" spans="1:26" ht="15.75" thickBot="1">
      <c r="A459" s="16"/>
      <c r="B459" s="139"/>
      <c r="C459" s="38"/>
      <c r="D459" s="141"/>
      <c r="E459" s="141"/>
      <c r="F459" s="141"/>
      <c r="G459" s="38"/>
      <c r="H459" s="141"/>
      <c r="I459" s="141"/>
      <c r="J459" s="141"/>
      <c r="K459" s="38"/>
      <c r="L459" s="141"/>
      <c r="M459" s="141"/>
      <c r="N459" s="141"/>
      <c r="O459" s="38"/>
      <c r="P459" s="141" t="s">
        <v>573</v>
      </c>
      <c r="Q459" s="141"/>
      <c r="R459" s="141"/>
      <c r="S459" s="38"/>
      <c r="T459" s="141"/>
      <c r="U459" s="141"/>
      <c r="V459" s="141"/>
      <c r="W459" s="38"/>
      <c r="X459" s="141"/>
      <c r="Y459" s="141"/>
      <c r="Z459" s="141"/>
    </row>
    <row r="460" spans="1:26">
      <c r="A460" s="16"/>
      <c r="B460" s="127" t="s">
        <v>34</v>
      </c>
      <c r="C460" s="22"/>
      <c r="D460" s="42"/>
      <c r="E460" s="42"/>
      <c r="F460" s="42"/>
      <c r="G460" s="22"/>
      <c r="H460" s="42"/>
      <c r="I460" s="42"/>
      <c r="J460" s="42"/>
      <c r="K460" s="22"/>
      <c r="L460" s="42"/>
      <c r="M460" s="42"/>
      <c r="N460" s="42"/>
      <c r="O460" s="22"/>
      <c r="P460" s="42"/>
      <c r="Q460" s="42"/>
      <c r="R460" s="42"/>
      <c r="S460" s="22"/>
      <c r="T460" s="42"/>
      <c r="U460" s="42"/>
      <c r="V460" s="42"/>
      <c r="W460" s="22"/>
      <c r="X460" s="42"/>
      <c r="Y460" s="42"/>
      <c r="Z460" s="42"/>
    </row>
    <row r="461" spans="1:26">
      <c r="A461" s="16"/>
      <c r="B461" s="77" t="s">
        <v>577</v>
      </c>
      <c r="C461" s="45"/>
      <c r="D461" s="43" t="s">
        <v>224</v>
      </c>
      <c r="E461" s="57" t="s">
        <v>373</v>
      </c>
      <c r="F461" s="45"/>
      <c r="G461" s="45"/>
      <c r="H461" s="43" t="s">
        <v>224</v>
      </c>
      <c r="I461" s="57" t="s">
        <v>373</v>
      </c>
      <c r="J461" s="45"/>
      <c r="K461" s="45"/>
      <c r="L461" s="43" t="s">
        <v>224</v>
      </c>
      <c r="M461" s="57">
        <v>486.5</v>
      </c>
      <c r="N461" s="45"/>
      <c r="O461" s="45"/>
      <c r="P461" s="43" t="s">
        <v>224</v>
      </c>
      <c r="Q461" s="57">
        <v>934.4</v>
      </c>
      <c r="R461" s="45"/>
      <c r="S461" s="45"/>
      <c r="T461" s="43" t="s">
        <v>224</v>
      </c>
      <c r="U461" s="57" t="s">
        <v>410</v>
      </c>
      <c r="V461" s="43" t="s">
        <v>226</v>
      </c>
      <c r="W461" s="45"/>
      <c r="X461" s="43" t="s">
        <v>224</v>
      </c>
      <c r="Y461" s="62">
        <v>1419.7</v>
      </c>
      <c r="Z461" s="45"/>
    </row>
    <row r="462" spans="1:26">
      <c r="A462" s="16"/>
      <c r="B462" s="77"/>
      <c r="C462" s="45"/>
      <c r="D462" s="43"/>
      <c r="E462" s="57"/>
      <c r="F462" s="45"/>
      <c r="G462" s="45"/>
      <c r="H462" s="43"/>
      <c r="I462" s="57"/>
      <c r="J462" s="45"/>
      <c r="K462" s="45"/>
      <c r="L462" s="43"/>
      <c r="M462" s="57"/>
      <c r="N462" s="45"/>
      <c r="O462" s="45"/>
      <c r="P462" s="43"/>
      <c r="Q462" s="57"/>
      <c r="R462" s="45"/>
      <c r="S462" s="45"/>
      <c r="T462" s="43"/>
      <c r="U462" s="57"/>
      <c r="V462" s="43"/>
      <c r="W462" s="45"/>
      <c r="X462" s="43"/>
      <c r="Y462" s="62"/>
      <c r="Z462" s="45"/>
    </row>
    <row r="463" spans="1:26">
      <c r="A463" s="16"/>
      <c r="B463" s="90" t="s">
        <v>36</v>
      </c>
      <c r="C463" s="37"/>
      <c r="D463" s="55" t="s">
        <v>373</v>
      </c>
      <c r="E463" s="55"/>
      <c r="F463" s="37"/>
      <c r="G463" s="37"/>
      <c r="H463" s="55" t="s">
        <v>373</v>
      </c>
      <c r="I463" s="55"/>
      <c r="J463" s="37"/>
      <c r="K463" s="37"/>
      <c r="L463" s="55">
        <v>30.5</v>
      </c>
      <c r="M463" s="55"/>
      <c r="N463" s="37"/>
      <c r="O463" s="37"/>
      <c r="P463" s="55">
        <v>14.4</v>
      </c>
      <c r="Q463" s="55"/>
      <c r="R463" s="37"/>
      <c r="S463" s="37"/>
      <c r="T463" s="55">
        <v>0.3</v>
      </c>
      <c r="U463" s="55"/>
      <c r="V463" s="37"/>
      <c r="W463" s="37"/>
      <c r="X463" s="55">
        <v>45.2</v>
      </c>
      <c r="Y463" s="55"/>
      <c r="Z463" s="37"/>
    </row>
    <row r="464" spans="1:26" ht="15.75" thickBot="1">
      <c r="A464" s="16"/>
      <c r="B464" s="90"/>
      <c r="C464" s="37"/>
      <c r="D464" s="58"/>
      <c r="E464" s="58"/>
      <c r="F464" s="38"/>
      <c r="G464" s="37"/>
      <c r="H464" s="58"/>
      <c r="I464" s="58"/>
      <c r="J464" s="38"/>
      <c r="K464" s="37"/>
      <c r="L464" s="58"/>
      <c r="M464" s="58"/>
      <c r="N464" s="38"/>
      <c r="O464" s="37"/>
      <c r="P464" s="58"/>
      <c r="Q464" s="58"/>
      <c r="R464" s="38"/>
      <c r="S464" s="37"/>
      <c r="T464" s="58"/>
      <c r="U464" s="58"/>
      <c r="V464" s="38"/>
      <c r="W464" s="37"/>
      <c r="X464" s="58"/>
      <c r="Y464" s="58"/>
      <c r="Z464" s="38"/>
    </row>
    <row r="465" spans="1:26">
      <c r="A465" s="16"/>
      <c r="B465" s="91" t="s">
        <v>37</v>
      </c>
      <c r="C465" s="45"/>
      <c r="D465" s="51" t="s">
        <v>373</v>
      </c>
      <c r="E465" s="51"/>
      <c r="F465" s="46"/>
      <c r="G465" s="45"/>
      <c r="H465" s="51" t="s">
        <v>373</v>
      </c>
      <c r="I465" s="51"/>
      <c r="J465" s="46"/>
      <c r="K465" s="45"/>
      <c r="L465" s="51">
        <v>517</v>
      </c>
      <c r="M465" s="51"/>
      <c r="N465" s="46"/>
      <c r="O465" s="45"/>
      <c r="P465" s="51">
        <v>948.8</v>
      </c>
      <c r="Q465" s="51"/>
      <c r="R465" s="46"/>
      <c r="S465" s="45"/>
      <c r="T465" s="51" t="s">
        <v>680</v>
      </c>
      <c r="U465" s="51"/>
      <c r="V465" s="44" t="s">
        <v>226</v>
      </c>
      <c r="W465" s="45"/>
      <c r="X465" s="48">
        <v>1464.9</v>
      </c>
      <c r="Y465" s="48"/>
      <c r="Z465" s="46"/>
    </row>
    <row r="466" spans="1:26" ht="15.75" thickBot="1">
      <c r="A466" s="16"/>
      <c r="B466" s="142"/>
      <c r="C466" s="60"/>
      <c r="D466" s="64"/>
      <c r="E466" s="64"/>
      <c r="F466" s="60"/>
      <c r="G466" s="60"/>
      <c r="H466" s="64"/>
      <c r="I466" s="64"/>
      <c r="J466" s="60"/>
      <c r="K466" s="60"/>
      <c r="L466" s="64"/>
      <c r="M466" s="64"/>
      <c r="N466" s="60"/>
      <c r="O466" s="60"/>
      <c r="P466" s="64"/>
      <c r="Q466" s="64"/>
      <c r="R466" s="60"/>
      <c r="S466" s="60"/>
      <c r="T466" s="64"/>
      <c r="U466" s="64"/>
      <c r="V466" s="61"/>
      <c r="W466" s="60"/>
      <c r="X466" s="63"/>
      <c r="Y466" s="63"/>
      <c r="Z466" s="60"/>
    </row>
    <row r="467" spans="1:26">
      <c r="A467" s="16"/>
      <c r="B467" s="127" t="s">
        <v>38</v>
      </c>
      <c r="C467" s="22"/>
      <c r="D467" s="42"/>
      <c r="E467" s="42"/>
      <c r="F467" s="42"/>
      <c r="G467" s="22"/>
      <c r="H467" s="42"/>
      <c r="I467" s="42"/>
      <c r="J467" s="42"/>
      <c r="K467" s="22"/>
      <c r="L467" s="42"/>
      <c r="M467" s="42"/>
      <c r="N467" s="42"/>
      <c r="O467" s="22"/>
      <c r="P467" s="42"/>
      <c r="Q467" s="42"/>
      <c r="R467" s="42"/>
      <c r="S467" s="22"/>
      <c r="T467" s="42"/>
      <c r="U467" s="42"/>
      <c r="V467" s="42"/>
      <c r="W467" s="22"/>
      <c r="X467" s="42"/>
      <c r="Y467" s="42"/>
      <c r="Z467" s="42"/>
    </row>
    <row r="468" spans="1:26">
      <c r="A468" s="16"/>
      <c r="B468" s="56" t="s">
        <v>604</v>
      </c>
      <c r="C468" s="45"/>
      <c r="D468" s="57" t="s">
        <v>373</v>
      </c>
      <c r="E468" s="57"/>
      <c r="F468" s="45"/>
      <c r="G468" s="45"/>
      <c r="H468" s="57" t="s">
        <v>373</v>
      </c>
      <c r="I468" s="57"/>
      <c r="J468" s="45"/>
      <c r="K468" s="45"/>
      <c r="L468" s="57">
        <v>292.2</v>
      </c>
      <c r="M468" s="57"/>
      <c r="N468" s="45"/>
      <c r="O468" s="45"/>
      <c r="P468" s="57">
        <v>353.2</v>
      </c>
      <c r="Q468" s="57"/>
      <c r="R468" s="45"/>
      <c r="S468" s="45"/>
      <c r="T468" s="57" t="s">
        <v>743</v>
      </c>
      <c r="U468" s="57"/>
      <c r="V468" s="43" t="s">
        <v>226</v>
      </c>
      <c r="W468" s="45"/>
      <c r="X468" s="57">
        <v>644.6</v>
      </c>
      <c r="Y468" s="57"/>
      <c r="Z468" s="45"/>
    </row>
    <row r="469" spans="1:26">
      <c r="A469" s="16"/>
      <c r="B469" s="56"/>
      <c r="C469" s="45"/>
      <c r="D469" s="57"/>
      <c r="E469" s="57"/>
      <c r="F469" s="45"/>
      <c r="G469" s="45"/>
      <c r="H469" s="57"/>
      <c r="I469" s="57"/>
      <c r="J469" s="45"/>
      <c r="K469" s="45"/>
      <c r="L469" s="57"/>
      <c r="M469" s="57"/>
      <c r="N469" s="45"/>
      <c r="O469" s="45"/>
      <c r="P469" s="57"/>
      <c r="Q469" s="57"/>
      <c r="R469" s="45"/>
      <c r="S469" s="45"/>
      <c r="T469" s="57"/>
      <c r="U469" s="57"/>
      <c r="V469" s="43"/>
      <c r="W469" s="45"/>
      <c r="X469" s="57"/>
      <c r="Y469" s="57"/>
      <c r="Z469" s="45"/>
    </row>
    <row r="470" spans="1:26">
      <c r="A470" s="16"/>
      <c r="B470" s="53" t="s">
        <v>40</v>
      </c>
      <c r="C470" s="37"/>
      <c r="D470" s="55" t="s">
        <v>373</v>
      </c>
      <c r="E470" s="55"/>
      <c r="F470" s="37"/>
      <c r="G470" s="37"/>
      <c r="H470" s="55" t="s">
        <v>373</v>
      </c>
      <c r="I470" s="55"/>
      <c r="J470" s="37"/>
      <c r="K470" s="37"/>
      <c r="L470" s="55">
        <v>27.8</v>
      </c>
      <c r="M470" s="55"/>
      <c r="N470" s="37"/>
      <c r="O470" s="37"/>
      <c r="P470" s="55">
        <v>13</v>
      </c>
      <c r="Q470" s="55"/>
      <c r="R470" s="37"/>
      <c r="S470" s="37"/>
      <c r="T470" s="55">
        <v>0.3</v>
      </c>
      <c r="U470" s="55"/>
      <c r="V470" s="37"/>
      <c r="W470" s="37"/>
      <c r="X470" s="55">
        <v>41.1</v>
      </c>
      <c r="Y470" s="55"/>
      <c r="Z470" s="37"/>
    </row>
    <row r="471" spans="1:26">
      <c r="A471" s="16"/>
      <c r="B471" s="53"/>
      <c r="C471" s="37"/>
      <c r="D471" s="55"/>
      <c r="E471" s="55"/>
      <c r="F471" s="37"/>
      <c r="G471" s="37"/>
      <c r="H471" s="55"/>
      <c r="I471" s="55"/>
      <c r="J471" s="37"/>
      <c r="K471" s="37"/>
      <c r="L471" s="55"/>
      <c r="M471" s="55"/>
      <c r="N471" s="37"/>
      <c r="O471" s="37"/>
      <c r="P471" s="55"/>
      <c r="Q471" s="55"/>
      <c r="R471" s="37"/>
      <c r="S471" s="37"/>
      <c r="T471" s="55"/>
      <c r="U471" s="55"/>
      <c r="V471" s="37"/>
      <c r="W471" s="37"/>
      <c r="X471" s="55"/>
      <c r="Y471" s="55"/>
      <c r="Z471" s="37"/>
    </row>
    <row r="472" spans="1:26">
      <c r="A472" s="16"/>
      <c r="B472" s="56" t="s">
        <v>41</v>
      </c>
      <c r="C472" s="45"/>
      <c r="D472" s="57" t="s">
        <v>373</v>
      </c>
      <c r="E472" s="57"/>
      <c r="F472" s="45"/>
      <c r="G472" s="45"/>
      <c r="H472" s="57" t="s">
        <v>373</v>
      </c>
      <c r="I472" s="57"/>
      <c r="J472" s="45"/>
      <c r="K472" s="45"/>
      <c r="L472" s="57">
        <v>138.9</v>
      </c>
      <c r="M472" s="57"/>
      <c r="N472" s="45"/>
      <c r="O472" s="45"/>
      <c r="P472" s="57">
        <v>113.2</v>
      </c>
      <c r="Q472" s="57"/>
      <c r="R472" s="45"/>
      <c r="S472" s="45"/>
      <c r="T472" s="57" t="s">
        <v>672</v>
      </c>
      <c r="U472" s="57"/>
      <c r="V472" s="43" t="s">
        <v>226</v>
      </c>
      <c r="W472" s="45"/>
      <c r="X472" s="57">
        <v>251.7</v>
      </c>
      <c r="Y472" s="57"/>
      <c r="Z472" s="45"/>
    </row>
    <row r="473" spans="1:26">
      <c r="A473" s="16"/>
      <c r="B473" s="56"/>
      <c r="C473" s="45"/>
      <c r="D473" s="57"/>
      <c r="E473" s="57"/>
      <c r="F473" s="45"/>
      <c r="G473" s="45"/>
      <c r="H473" s="57"/>
      <c r="I473" s="57"/>
      <c r="J473" s="45"/>
      <c r="K473" s="45"/>
      <c r="L473" s="57"/>
      <c r="M473" s="57"/>
      <c r="N473" s="45"/>
      <c r="O473" s="45"/>
      <c r="P473" s="57"/>
      <c r="Q473" s="57"/>
      <c r="R473" s="45"/>
      <c r="S473" s="45"/>
      <c r="T473" s="57"/>
      <c r="U473" s="57"/>
      <c r="V473" s="43"/>
      <c r="W473" s="45"/>
      <c r="X473" s="57"/>
      <c r="Y473" s="57"/>
      <c r="Z473" s="45"/>
    </row>
    <row r="474" spans="1:26">
      <c r="A474" s="16"/>
      <c r="B474" s="53" t="s">
        <v>42</v>
      </c>
      <c r="C474" s="37"/>
      <c r="D474" s="55">
        <v>5.6</v>
      </c>
      <c r="E474" s="55"/>
      <c r="F474" s="37"/>
      <c r="G474" s="37"/>
      <c r="H474" s="55" t="s">
        <v>373</v>
      </c>
      <c r="I474" s="55"/>
      <c r="J474" s="37"/>
      <c r="K474" s="37"/>
      <c r="L474" s="55">
        <v>101.8</v>
      </c>
      <c r="M474" s="55"/>
      <c r="N474" s="37"/>
      <c r="O474" s="37"/>
      <c r="P474" s="55">
        <v>231.5</v>
      </c>
      <c r="Q474" s="55"/>
      <c r="R474" s="37"/>
      <c r="S474" s="37"/>
      <c r="T474" s="55" t="s">
        <v>373</v>
      </c>
      <c r="U474" s="55"/>
      <c r="V474" s="37"/>
      <c r="W474" s="37"/>
      <c r="X474" s="55">
        <v>338.9</v>
      </c>
      <c r="Y474" s="55"/>
      <c r="Z474" s="37"/>
    </row>
    <row r="475" spans="1:26">
      <c r="A475" s="16"/>
      <c r="B475" s="53"/>
      <c r="C475" s="37"/>
      <c r="D475" s="55"/>
      <c r="E475" s="55"/>
      <c r="F475" s="37"/>
      <c r="G475" s="37"/>
      <c r="H475" s="55"/>
      <c r="I475" s="55"/>
      <c r="J475" s="37"/>
      <c r="K475" s="37"/>
      <c r="L475" s="55"/>
      <c r="M475" s="55"/>
      <c r="N475" s="37"/>
      <c r="O475" s="37"/>
      <c r="P475" s="55"/>
      <c r="Q475" s="55"/>
      <c r="R475" s="37"/>
      <c r="S475" s="37"/>
      <c r="T475" s="55"/>
      <c r="U475" s="55"/>
      <c r="V475" s="37"/>
      <c r="W475" s="37"/>
      <c r="X475" s="55"/>
      <c r="Y475" s="55"/>
      <c r="Z475" s="37"/>
    </row>
    <row r="476" spans="1:26">
      <c r="A476" s="16"/>
      <c r="B476" s="56" t="s">
        <v>584</v>
      </c>
      <c r="C476" s="45"/>
      <c r="D476" s="57" t="s">
        <v>373</v>
      </c>
      <c r="E476" s="57"/>
      <c r="F476" s="45"/>
      <c r="G476" s="45"/>
      <c r="H476" s="57" t="s">
        <v>373</v>
      </c>
      <c r="I476" s="57"/>
      <c r="J476" s="45"/>
      <c r="K476" s="45"/>
      <c r="L476" s="57" t="s">
        <v>373</v>
      </c>
      <c r="M476" s="57"/>
      <c r="N476" s="45"/>
      <c r="O476" s="45"/>
      <c r="P476" s="57">
        <v>7.4</v>
      </c>
      <c r="Q476" s="57"/>
      <c r="R476" s="45"/>
      <c r="S476" s="45"/>
      <c r="T476" s="57" t="s">
        <v>373</v>
      </c>
      <c r="U476" s="57"/>
      <c r="V476" s="45"/>
      <c r="W476" s="45"/>
      <c r="X476" s="57">
        <v>7.4</v>
      </c>
      <c r="Y476" s="57"/>
      <c r="Z476" s="45"/>
    </row>
    <row r="477" spans="1:26">
      <c r="A477" s="16"/>
      <c r="B477" s="56"/>
      <c r="C477" s="45"/>
      <c r="D477" s="57"/>
      <c r="E477" s="57"/>
      <c r="F477" s="45"/>
      <c r="G477" s="45"/>
      <c r="H477" s="57"/>
      <c r="I477" s="57"/>
      <c r="J477" s="45"/>
      <c r="K477" s="45"/>
      <c r="L477" s="57"/>
      <c r="M477" s="57"/>
      <c r="N477" s="45"/>
      <c r="O477" s="45"/>
      <c r="P477" s="57"/>
      <c r="Q477" s="57"/>
      <c r="R477" s="45"/>
      <c r="S477" s="45"/>
      <c r="T477" s="57"/>
      <c r="U477" s="57"/>
      <c r="V477" s="45"/>
      <c r="W477" s="45"/>
      <c r="X477" s="57"/>
      <c r="Y477" s="57"/>
      <c r="Z477" s="45"/>
    </row>
    <row r="478" spans="1:26">
      <c r="A478" s="16"/>
      <c r="B478" s="53" t="s">
        <v>585</v>
      </c>
      <c r="C478" s="37"/>
      <c r="D478" s="55" t="s">
        <v>373</v>
      </c>
      <c r="E478" s="55"/>
      <c r="F478" s="37"/>
      <c r="G478" s="37"/>
      <c r="H478" s="55" t="s">
        <v>373</v>
      </c>
      <c r="I478" s="55"/>
      <c r="J478" s="37"/>
      <c r="K478" s="37"/>
      <c r="L478" s="55">
        <v>4.4000000000000004</v>
      </c>
      <c r="M478" s="55"/>
      <c r="N478" s="37"/>
      <c r="O478" s="37"/>
      <c r="P478" s="55">
        <v>8.5</v>
      </c>
      <c r="Q478" s="55"/>
      <c r="R478" s="37"/>
      <c r="S478" s="37"/>
      <c r="T478" s="55" t="s">
        <v>373</v>
      </c>
      <c r="U478" s="55"/>
      <c r="V478" s="37"/>
      <c r="W478" s="37"/>
      <c r="X478" s="55">
        <v>12.9</v>
      </c>
      <c r="Y478" s="55"/>
      <c r="Z478" s="37"/>
    </row>
    <row r="479" spans="1:26" ht="15.75" thickBot="1">
      <c r="A479" s="16"/>
      <c r="B479" s="53"/>
      <c r="C479" s="37"/>
      <c r="D479" s="58"/>
      <c r="E479" s="58"/>
      <c r="F479" s="38"/>
      <c r="G479" s="37"/>
      <c r="H479" s="58"/>
      <c r="I479" s="58"/>
      <c r="J479" s="38"/>
      <c r="K479" s="37"/>
      <c r="L479" s="58"/>
      <c r="M479" s="58"/>
      <c r="N479" s="38"/>
      <c r="O479" s="37"/>
      <c r="P479" s="58"/>
      <c r="Q479" s="58"/>
      <c r="R479" s="38"/>
      <c r="S479" s="37"/>
      <c r="T479" s="58"/>
      <c r="U479" s="58"/>
      <c r="V479" s="38"/>
      <c r="W479" s="37"/>
      <c r="X479" s="58"/>
      <c r="Y479" s="58"/>
      <c r="Z479" s="38"/>
    </row>
    <row r="480" spans="1:26">
      <c r="A480" s="16"/>
      <c r="B480" s="91" t="s">
        <v>45</v>
      </c>
      <c r="C480" s="45"/>
      <c r="D480" s="51">
        <v>5.6</v>
      </c>
      <c r="E480" s="51"/>
      <c r="F480" s="46"/>
      <c r="G480" s="45"/>
      <c r="H480" s="51" t="s">
        <v>373</v>
      </c>
      <c r="I480" s="51"/>
      <c r="J480" s="46"/>
      <c r="K480" s="45"/>
      <c r="L480" s="51">
        <v>565.1</v>
      </c>
      <c r="M480" s="51"/>
      <c r="N480" s="46"/>
      <c r="O480" s="45"/>
      <c r="P480" s="51">
        <v>726.8</v>
      </c>
      <c r="Q480" s="51"/>
      <c r="R480" s="46"/>
      <c r="S480" s="45"/>
      <c r="T480" s="51" t="s">
        <v>680</v>
      </c>
      <c r="U480" s="51"/>
      <c r="V480" s="44" t="s">
        <v>226</v>
      </c>
      <c r="W480" s="45"/>
      <c r="X480" s="48">
        <v>1296.5999999999999</v>
      </c>
      <c r="Y480" s="48"/>
      <c r="Z480" s="46"/>
    </row>
    <row r="481" spans="1:26" ht="15.75" thickBot="1">
      <c r="A481" s="16"/>
      <c r="B481" s="142"/>
      <c r="C481" s="60"/>
      <c r="D481" s="64"/>
      <c r="E481" s="64"/>
      <c r="F481" s="60"/>
      <c r="G481" s="60"/>
      <c r="H481" s="64"/>
      <c r="I481" s="64"/>
      <c r="J481" s="60"/>
      <c r="K481" s="60"/>
      <c r="L481" s="64"/>
      <c r="M481" s="64"/>
      <c r="N481" s="60"/>
      <c r="O481" s="60"/>
      <c r="P481" s="64"/>
      <c r="Q481" s="64"/>
      <c r="R481" s="60"/>
      <c r="S481" s="60"/>
      <c r="T481" s="64"/>
      <c r="U481" s="64"/>
      <c r="V481" s="61"/>
      <c r="W481" s="60"/>
      <c r="X481" s="63"/>
      <c r="Y481" s="63"/>
      <c r="Z481" s="60"/>
    </row>
    <row r="482" spans="1:26">
      <c r="A482" s="16"/>
      <c r="B482" s="143" t="s">
        <v>586</v>
      </c>
      <c r="C482" s="42"/>
      <c r="D482" s="89" t="s">
        <v>587</v>
      </c>
      <c r="E482" s="89"/>
      <c r="F482" s="88" t="s">
        <v>226</v>
      </c>
      <c r="G482" s="42"/>
      <c r="H482" s="89" t="s">
        <v>373</v>
      </c>
      <c r="I482" s="89"/>
      <c r="J482" s="42"/>
      <c r="K482" s="42"/>
      <c r="L482" s="89" t="s">
        <v>744</v>
      </c>
      <c r="M482" s="89"/>
      <c r="N482" s="88" t="s">
        <v>226</v>
      </c>
      <c r="O482" s="42"/>
      <c r="P482" s="89">
        <v>222</v>
      </c>
      <c r="Q482" s="89"/>
      <c r="R482" s="42"/>
      <c r="S482" s="42"/>
      <c r="T482" s="89" t="s">
        <v>373</v>
      </c>
      <c r="U482" s="89"/>
      <c r="V482" s="42"/>
      <c r="W482" s="42"/>
      <c r="X482" s="89">
        <v>168.3</v>
      </c>
      <c r="Y482" s="89"/>
      <c r="Z482" s="42"/>
    </row>
    <row r="483" spans="1:26">
      <c r="A483" s="16"/>
      <c r="B483" s="144"/>
      <c r="C483" s="37"/>
      <c r="D483" s="55"/>
      <c r="E483" s="55"/>
      <c r="F483" s="35"/>
      <c r="G483" s="37"/>
      <c r="H483" s="55"/>
      <c r="I483" s="55"/>
      <c r="J483" s="37"/>
      <c r="K483" s="37"/>
      <c r="L483" s="55"/>
      <c r="M483" s="55"/>
      <c r="N483" s="35"/>
      <c r="O483" s="37"/>
      <c r="P483" s="55"/>
      <c r="Q483" s="55"/>
      <c r="R483" s="37"/>
      <c r="S483" s="37"/>
      <c r="T483" s="55"/>
      <c r="U483" s="55"/>
      <c r="V483" s="37"/>
      <c r="W483" s="37"/>
      <c r="X483" s="55"/>
      <c r="Y483" s="55"/>
      <c r="Z483" s="37"/>
    </row>
    <row r="484" spans="1:26">
      <c r="A484" s="16"/>
      <c r="B484" s="159" t="s">
        <v>745</v>
      </c>
      <c r="C484" s="45"/>
      <c r="D484" s="57">
        <v>80.099999999999994</v>
      </c>
      <c r="E484" s="57"/>
      <c r="F484" s="45"/>
      <c r="G484" s="45"/>
      <c r="H484" s="57" t="s">
        <v>747</v>
      </c>
      <c r="I484" s="57"/>
      <c r="J484" s="43" t="s">
        <v>226</v>
      </c>
      <c r="K484" s="45"/>
      <c r="L484" s="57" t="s">
        <v>736</v>
      </c>
      <c r="M484" s="57"/>
      <c r="N484" s="43" t="s">
        <v>226</v>
      </c>
      <c r="O484" s="45"/>
      <c r="P484" s="57">
        <v>0.1</v>
      </c>
      <c r="Q484" s="57"/>
      <c r="R484" s="45"/>
      <c r="S484" s="45"/>
      <c r="T484" s="57" t="s">
        <v>748</v>
      </c>
      <c r="U484" s="57"/>
      <c r="V484" s="43" t="s">
        <v>226</v>
      </c>
      <c r="W484" s="45"/>
      <c r="X484" s="57" t="s">
        <v>373</v>
      </c>
      <c r="Y484" s="57"/>
      <c r="Z484" s="45"/>
    </row>
    <row r="485" spans="1:26">
      <c r="A485" s="16"/>
      <c r="B485" s="159" t="s">
        <v>746</v>
      </c>
      <c r="C485" s="45"/>
      <c r="D485" s="57"/>
      <c r="E485" s="57"/>
      <c r="F485" s="45"/>
      <c r="G485" s="45"/>
      <c r="H485" s="57"/>
      <c r="I485" s="57"/>
      <c r="J485" s="43"/>
      <c r="K485" s="45"/>
      <c r="L485" s="57"/>
      <c r="M485" s="57"/>
      <c r="N485" s="43"/>
      <c r="O485" s="45"/>
      <c r="P485" s="57"/>
      <c r="Q485" s="57"/>
      <c r="R485" s="45"/>
      <c r="S485" s="45"/>
      <c r="T485" s="57"/>
      <c r="U485" s="57"/>
      <c r="V485" s="43"/>
      <c r="W485" s="45"/>
      <c r="X485" s="57"/>
      <c r="Y485" s="57"/>
      <c r="Z485" s="45"/>
    </row>
    <row r="486" spans="1:26">
      <c r="A486" s="16"/>
      <c r="B486" s="53" t="s">
        <v>47</v>
      </c>
      <c r="C486" s="37"/>
      <c r="D486" s="55">
        <v>0.5</v>
      </c>
      <c r="E486" s="55"/>
      <c r="F486" s="37"/>
      <c r="G486" s="37"/>
      <c r="H486" s="55" t="s">
        <v>373</v>
      </c>
      <c r="I486" s="55"/>
      <c r="J486" s="37"/>
      <c r="K486" s="37"/>
      <c r="L486" s="55">
        <v>0.3</v>
      </c>
      <c r="M486" s="55"/>
      <c r="N486" s="37"/>
      <c r="O486" s="37"/>
      <c r="P486" s="55">
        <v>0.1</v>
      </c>
      <c r="Q486" s="55"/>
      <c r="R486" s="37"/>
      <c r="S486" s="37"/>
      <c r="T486" s="55" t="s">
        <v>373</v>
      </c>
      <c r="U486" s="55"/>
      <c r="V486" s="37"/>
      <c r="W486" s="37"/>
      <c r="X486" s="55">
        <v>0.9</v>
      </c>
      <c r="Y486" s="55"/>
      <c r="Z486" s="37"/>
    </row>
    <row r="487" spans="1:26">
      <c r="A487" s="16"/>
      <c r="B487" s="53"/>
      <c r="C487" s="37"/>
      <c r="D487" s="55"/>
      <c r="E487" s="55"/>
      <c r="F487" s="37"/>
      <c r="G487" s="37"/>
      <c r="H487" s="55"/>
      <c r="I487" s="55"/>
      <c r="J487" s="37"/>
      <c r="K487" s="37"/>
      <c r="L487" s="55"/>
      <c r="M487" s="55"/>
      <c r="N487" s="37"/>
      <c r="O487" s="37"/>
      <c r="P487" s="55"/>
      <c r="Q487" s="55"/>
      <c r="R487" s="37"/>
      <c r="S487" s="37"/>
      <c r="T487" s="55"/>
      <c r="U487" s="55"/>
      <c r="V487" s="37"/>
      <c r="W487" s="37"/>
      <c r="X487" s="55"/>
      <c r="Y487" s="55"/>
      <c r="Z487" s="37"/>
    </row>
    <row r="488" spans="1:26">
      <c r="A488" s="16"/>
      <c r="B488" s="56" t="s">
        <v>592</v>
      </c>
      <c r="C488" s="45"/>
      <c r="D488" s="57">
        <v>31.6</v>
      </c>
      <c r="E488" s="57"/>
      <c r="F488" s="45"/>
      <c r="G488" s="45"/>
      <c r="H488" s="57" t="s">
        <v>373</v>
      </c>
      <c r="I488" s="57"/>
      <c r="J488" s="45"/>
      <c r="K488" s="45"/>
      <c r="L488" s="57" t="s">
        <v>373</v>
      </c>
      <c r="M488" s="57"/>
      <c r="N488" s="45"/>
      <c r="O488" s="45"/>
      <c r="P488" s="57" t="s">
        <v>749</v>
      </c>
      <c r="Q488" s="57"/>
      <c r="R488" s="43" t="s">
        <v>226</v>
      </c>
      <c r="S488" s="45"/>
      <c r="T488" s="57" t="s">
        <v>373</v>
      </c>
      <c r="U488" s="57"/>
      <c r="V488" s="45"/>
      <c r="W488" s="45"/>
      <c r="X488" s="57" t="s">
        <v>373</v>
      </c>
      <c r="Y488" s="57"/>
      <c r="Z488" s="45"/>
    </row>
    <row r="489" spans="1:26">
      <c r="A489" s="16"/>
      <c r="B489" s="56"/>
      <c r="C489" s="45"/>
      <c r="D489" s="57"/>
      <c r="E489" s="57"/>
      <c r="F489" s="45"/>
      <c r="G489" s="45"/>
      <c r="H489" s="57"/>
      <c r="I489" s="57"/>
      <c r="J489" s="45"/>
      <c r="K489" s="45"/>
      <c r="L489" s="57"/>
      <c r="M489" s="57"/>
      <c r="N489" s="45"/>
      <c r="O489" s="45"/>
      <c r="P489" s="57"/>
      <c r="Q489" s="57"/>
      <c r="R489" s="43"/>
      <c r="S489" s="45"/>
      <c r="T489" s="57"/>
      <c r="U489" s="57"/>
      <c r="V489" s="45"/>
      <c r="W489" s="45"/>
      <c r="X489" s="57"/>
      <c r="Y489" s="57"/>
      <c r="Z489" s="45"/>
    </row>
    <row r="490" spans="1:26">
      <c r="A490" s="16"/>
      <c r="B490" s="53" t="s">
        <v>750</v>
      </c>
      <c r="C490" s="37"/>
      <c r="D490" s="55" t="s">
        <v>594</v>
      </c>
      <c r="E490" s="55"/>
      <c r="F490" s="35" t="s">
        <v>226</v>
      </c>
      <c r="G490" s="37"/>
      <c r="H490" s="55" t="s">
        <v>751</v>
      </c>
      <c r="I490" s="55"/>
      <c r="J490" s="35" t="s">
        <v>226</v>
      </c>
      <c r="K490" s="37"/>
      <c r="L490" s="55">
        <v>0.1</v>
      </c>
      <c r="M490" s="55"/>
      <c r="N490" s="37"/>
      <c r="O490" s="37"/>
      <c r="P490" s="55" t="s">
        <v>413</v>
      </c>
      <c r="Q490" s="55"/>
      <c r="R490" s="35" t="s">
        <v>226</v>
      </c>
      <c r="S490" s="37"/>
      <c r="T490" s="55" t="s">
        <v>373</v>
      </c>
      <c r="U490" s="55"/>
      <c r="V490" s="37"/>
      <c r="W490" s="37"/>
      <c r="X490" s="55" t="s">
        <v>597</v>
      </c>
      <c r="Y490" s="55"/>
      <c r="Z490" s="35" t="s">
        <v>226</v>
      </c>
    </row>
    <row r="491" spans="1:26" ht="15.75" thickBot="1">
      <c r="A491" s="16"/>
      <c r="B491" s="53"/>
      <c r="C491" s="37"/>
      <c r="D491" s="58"/>
      <c r="E491" s="58"/>
      <c r="F491" s="36"/>
      <c r="G491" s="37"/>
      <c r="H491" s="58"/>
      <c r="I491" s="58"/>
      <c r="J491" s="36"/>
      <c r="K491" s="37"/>
      <c r="L491" s="58"/>
      <c r="M491" s="58"/>
      <c r="N491" s="38"/>
      <c r="O491" s="37"/>
      <c r="P491" s="58"/>
      <c r="Q491" s="58"/>
      <c r="R491" s="36"/>
      <c r="S491" s="37"/>
      <c r="T491" s="58"/>
      <c r="U491" s="58"/>
      <c r="V491" s="38"/>
      <c r="W491" s="37"/>
      <c r="X491" s="58"/>
      <c r="Y491" s="58"/>
      <c r="Z491" s="36"/>
    </row>
    <row r="492" spans="1:26">
      <c r="A492" s="16"/>
      <c r="B492" s="56" t="s">
        <v>598</v>
      </c>
      <c r="C492" s="45"/>
      <c r="D492" s="51" t="s">
        <v>599</v>
      </c>
      <c r="E492" s="51"/>
      <c r="F492" s="44" t="s">
        <v>226</v>
      </c>
      <c r="G492" s="45"/>
      <c r="H492" s="51" t="s">
        <v>752</v>
      </c>
      <c r="I492" s="51"/>
      <c r="J492" s="44" t="s">
        <v>226</v>
      </c>
      <c r="K492" s="45"/>
      <c r="L492" s="51" t="s">
        <v>753</v>
      </c>
      <c r="M492" s="51"/>
      <c r="N492" s="44" t="s">
        <v>226</v>
      </c>
      <c r="O492" s="45"/>
      <c r="P492" s="51">
        <v>188.9</v>
      </c>
      <c r="Q492" s="51"/>
      <c r="R492" s="46"/>
      <c r="S492" s="45"/>
      <c r="T492" s="51" t="s">
        <v>748</v>
      </c>
      <c r="U492" s="51"/>
      <c r="V492" s="44" t="s">
        <v>226</v>
      </c>
      <c r="W492" s="45"/>
      <c r="X492" s="51">
        <v>27.3</v>
      </c>
      <c r="Y492" s="51"/>
      <c r="Z492" s="46"/>
    </row>
    <row r="493" spans="1:26">
      <c r="A493" s="16"/>
      <c r="B493" s="56"/>
      <c r="C493" s="45"/>
      <c r="D493" s="57"/>
      <c r="E493" s="57"/>
      <c r="F493" s="43"/>
      <c r="G493" s="45"/>
      <c r="H493" s="57"/>
      <c r="I493" s="57"/>
      <c r="J493" s="43"/>
      <c r="K493" s="45"/>
      <c r="L493" s="57"/>
      <c r="M493" s="57"/>
      <c r="N493" s="43"/>
      <c r="O493" s="45"/>
      <c r="P493" s="57"/>
      <c r="Q493" s="57"/>
      <c r="R493" s="45"/>
      <c r="S493" s="45"/>
      <c r="T493" s="57"/>
      <c r="U493" s="57"/>
      <c r="V493" s="43"/>
      <c r="W493" s="45"/>
      <c r="X493" s="57"/>
      <c r="Y493" s="57"/>
      <c r="Z493" s="45"/>
    </row>
    <row r="494" spans="1:26">
      <c r="A494" s="16"/>
      <c r="B494" s="53" t="s">
        <v>600</v>
      </c>
      <c r="C494" s="37"/>
      <c r="D494" s="55" t="s">
        <v>601</v>
      </c>
      <c r="E494" s="55"/>
      <c r="F494" s="35" t="s">
        <v>226</v>
      </c>
      <c r="G494" s="37"/>
      <c r="H494" s="55" t="s">
        <v>524</v>
      </c>
      <c r="I494" s="55"/>
      <c r="J494" s="35" t="s">
        <v>226</v>
      </c>
      <c r="K494" s="37"/>
      <c r="L494" s="55" t="s">
        <v>754</v>
      </c>
      <c r="M494" s="55"/>
      <c r="N494" s="35" t="s">
        <v>226</v>
      </c>
      <c r="O494" s="37"/>
      <c r="P494" s="55">
        <v>73.5</v>
      </c>
      <c r="Q494" s="55"/>
      <c r="R494" s="37"/>
      <c r="S494" s="37"/>
      <c r="T494" s="55" t="s">
        <v>373</v>
      </c>
      <c r="U494" s="55"/>
      <c r="V494" s="37"/>
      <c r="W494" s="37"/>
      <c r="X494" s="55">
        <v>11</v>
      </c>
      <c r="Y494" s="55"/>
      <c r="Z494" s="37"/>
    </row>
    <row r="495" spans="1:26" ht="15.75" thickBot="1">
      <c r="A495" s="16"/>
      <c r="B495" s="53"/>
      <c r="C495" s="37"/>
      <c r="D495" s="58"/>
      <c r="E495" s="58"/>
      <c r="F495" s="36"/>
      <c r="G495" s="37"/>
      <c r="H495" s="58"/>
      <c r="I495" s="58"/>
      <c r="J495" s="36"/>
      <c r="K495" s="37"/>
      <c r="L495" s="58"/>
      <c r="M495" s="58"/>
      <c r="N495" s="36"/>
      <c r="O495" s="37"/>
      <c r="P495" s="58"/>
      <c r="Q495" s="58"/>
      <c r="R495" s="38"/>
      <c r="S495" s="37"/>
      <c r="T495" s="58"/>
      <c r="U495" s="58"/>
      <c r="V495" s="38"/>
      <c r="W495" s="37"/>
      <c r="X495" s="58"/>
      <c r="Y495" s="58"/>
      <c r="Z495" s="38"/>
    </row>
    <row r="496" spans="1:26">
      <c r="A496" s="16"/>
      <c r="B496" s="56" t="s">
        <v>755</v>
      </c>
      <c r="C496" s="45"/>
      <c r="D496" s="44" t="s">
        <v>224</v>
      </c>
      <c r="E496" s="51">
        <v>16.3</v>
      </c>
      <c r="F496" s="46"/>
      <c r="G496" s="45"/>
      <c r="H496" s="44" t="s">
        <v>224</v>
      </c>
      <c r="I496" s="51" t="s">
        <v>749</v>
      </c>
      <c r="J496" s="44" t="s">
        <v>226</v>
      </c>
      <c r="K496" s="45"/>
      <c r="L496" s="44" t="s">
        <v>224</v>
      </c>
      <c r="M496" s="51" t="s">
        <v>756</v>
      </c>
      <c r="N496" s="44" t="s">
        <v>226</v>
      </c>
      <c r="O496" s="45"/>
      <c r="P496" s="44" t="s">
        <v>224</v>
      </c>
      <c r="Q496" s="51">
        <v>115.4</v>
      </c>
      <c r="R496" s="46"/>
      <c r="S496" s="45"/>
      <c r="T496" s="44" t="s">
        <v>224</v>
      </c>
      <c r="U496" s="51" t="s">
        <v>748</v>
      </c>
      <c r="V496" s="44" t="s">
        <v>226</v>
      </c>
      <c r="W496" s="45"/>
      <c r="X496" s="44" t="s">
        <v>224</v>
      </c>
      <c r="Y496" s="51">
        <v>16.3</v>
      </c>
      <c r="Z496" s="46"/>
    </row>
    <row r="497" spans="1:26" ht="15.75" thickBot="1">
      <c r="A497" s="16"/>
      <c r="B497" s="59"/>
      <c r="C497" s="60"/>
      <c r="D497" s="61"/>
      <c r="E497" s="64"/>
      <c r="F497" s="60"/>
      <c r="G497" s="60"/>
      <c r="H497" s="61"/>
      <c r="I497" s="64"/>
      <c r="J497" s="61"/>
      <c r="K497" s="60"/>
      <c r="L497" s="61"/>
      <c r="M497" s="64"/>
      <c r="N497" s="61"/>
      <c r="O497" s="60"/>
      <c r="P497" s="61"/>
      <c r="Q497" s="64"/>
      <c r="R497" s="60"/>
      <c r="S497" s="60"/>
      <c r="T497" s="61"/>
      <c r="U497" s="64"/>
      <c r="V497" s="61"/>
      <c r="W497" s="60"/>
      <c r="X497" s="61"/>
      <c r="Y497" s="64"/>
      <c r="Z497" s="60"/>
    </row>
    <row r="498" spans="1:26">
      <c r="A498" s="16"/>
      <c r="B498" s="88" t="s">
        <v>757</v>
      </c>
      <c r="C498" s="42"/>
      <c r="D498" s="88" t="s">
        <v>224</v>
      </c>
      <c r="E498" s="89">
        <v>7.1</v>
      </c>
      <c r="F498" s="42"/>
      <c r="G498" s="42"/>
      <c r="H498" s="88" t="s">
        <v>224</v>
      </c>
      <c r="I498" s="89" t="s">
        <v>749</v>
      </c>
      <c r="J498" s="88" t="s">
        <v>226</v>
      </c>
      <c r="K498" s="42"/>
      <c r="L498" s="88" t="s">
        <v>224</v>
      </c>
      <c r="M498" s="89" t="s">
        <v>756</v>
      </c>
      <c r="N498" s="88" t="s">
        <v>226</v>
      </c>
      <c r="O498" s="42"/>
      <c r="P498" s="88" t="s">
        <v>224</v>
      </c>
      <c r="Q498" s="89">
        <v>115.4</v>
      </c>
      <c r="R498" s="42"/>
      <c r="S498" s="42"/>
      <c r="T498" s="88" t="s">
        <v>224</v>
      </c>
      <c r="U498" s="89" t="s">
        <v>748</v>
      </c>
      <c r="V498" s="88" t="s">
        <v>226</v>
      </c>
      <c r="W498" s="42"/>
      <c r="X498" s="88" t="s">
        <v>224</v>
      </c>
      <c r="Y498" s="89">
        <v>7.1</v>
      </c>
      <c r="Z498" s="42"/>
    </row>
    <row r="499" spans="1:26" ht="15.75" thickBot="1">
      <c r="A499" s="16"/>
      <c r="B499" s="36"/>
      <c r="C499" s="38"/>
      <c r="D499" s="36"/>
      <c r="E499" s="58"/>
      <c r="F499" s="38"/>
      <c r="G499" s="38"/>
      <c r="H499" s="36"/>
      <c r="I499" s="58"/>
      <c r="J499" s="36"/>
      <c r="K499" s="38"/>
      <c r="L499" s="36"/>
      <c r="M499" s="58"/>
      <c r="N499" s="36"/>
      <c r="O499" s="38"/>
      <c r="P499" s="36"/>
      <c r="Q499" s="58"/>
      <c r="R499" s="38"/>
      <c r="S499" s="38"/>
      <c r="T499" s="36"/>
      <c r="U499" s="58"/>
      <c r="V499" s="36"/>
      <c r="W499" s="38"/>
      <c r="X499" s="36"/>
      <c r="Y499" s="58"/>
      <c r="Z499" s="38"/>
    </row>
    <row r="500" spans="1:26">
      <c r="A500" s="16"/>
      <c r="B500" s="117"/>
      <c r="C500" s="117"/>
      <c r="D500" s="117"/>
      <c r="E500" s="117"/>
      <c r="F500" s="117"/>
      <c r="G500" s="117"/>
      <c r="H500" s="117"/>
      <c r="I500" s="117"/>
      <c r="J500" s="117"/>
      <c r="K500" s="117"/>
      <c r="L500" s="117"/>
      <c r="M500" s="117"/>
      <c r="N500" s="117"/>
      <c r="O500" s="117"/>
      <c r="P500" s="117"/>
      <c r="Q500" s="117"/>
      <c r="R500" s="117"/>
      <c r="S500" s="117"/>
      <c r="T500" s="117"/>
      <c r="U500" s="117"/>
      <c r="V500" s="117"/>
      <c r="W500" s="117"/>
      <c r="X500" s="117"/>
      <c r="Y500" s="117"/>
      <c r="Z500" s="117"/>
    </row>
    <row r="501" spans="1:26">
      <c r="A501" s="16"/>
      <c r="B501" s="80" t="s">
        <v>602</v>
      </c>
      <c r="C501" s="80"/>
      <c r="D501" s="80"/>
      <c r="E501" s="80"/>
      <c r="F501" s="80"/>
      <c r="G501" s="80"/>
      <c r="H501" s="80"/>
      <c r="I501" s="80"/>
      <c r="J501" s="80"/>
      <c r="K501" s="80"/>
      <c r="L501" s="80"/>
      <c r="M501" s="80"/>
      <c r="N501" s="80"/>
      <c r="O501" s="80"/>
      <c r="P501" s="80"/>
      <c r="Q501" s="80"/>
      <c r="R501" s="80"/>
      <c r="S501" s="80"/>
      <c r="T501" s="80"/>
      <c r="U501" s="80"/>
      <c r="V501" s="80"/>
      <c r="W501" s="80"/>
      <c r="X501" s="80"/>
      <c r="Y501" s="80"/>
      <c r="Z501" s="80"/>
    </row>
    <row r="502" spans="1:26">
      <c r="A502" s="16"/>
      <c r="B502" s="33"/>
      <c r="C502" s="33"/>
      <c r="D502" s="33"/>
      <c r="E502" s="33"/>
      <c r="F502" s="33"/>
      <c r="G502" s="33"/>
      <c r="H502" s="33"/>
      <c r="I502" s="33"/>
      <c r="J502" s="33"/>
      <c r="K502" s="33"/>
      <c r="L502" s="33"/>
      <c r="M502" s="33"/>
      <c r="N502" s="33"/>
      <c r="O502" s="33"/>
      <c r="P502" s="33"/>
      <c r="Q502" s="33"/>
      <c r="R502" s="33"/>
      <c r="S502" s="33"/>
      <c r="T502" s="33"/>
      <c r="U502" s="33"/>
      <c r="V502" s="33"/>
      <c r="W502" s="33"/>
      <c r="X502" s="33"/>
      <c r="Y502" s="33"/>
      <c r="Z502" s="33"/>
    </row>
    <row r="503" spans="1:26">
      <c r="A503" s="16"/>
      <c r="B503" s="17"/>
      <c r="C503" s="17"/>
      <c r="D503" s="17"/>
      <c r="E503" s="17"/>
      <c r="F503" s="17"/>
      <c r="G503" s="17"/>
      <c r="H503" s="17"/>
      <c r="I503" s="17"/>
      <c r="J503" s="17"/>
      <c r="K503" s="17"/>
      <c r="L503" s="17"/>
      <c r="M503" s="17"/>
      <c r="N503" s="17"/>
      <c r="O503" s="17"/>
      <c r="P503" s="17"/>
      <c r="Q503" s="17"/>
      <c r="R503" s="17"/>
      <c r="S503" s="17"/>
      <c r="T503" s="17"/>
      <c r="U503" s="17"/>
      <c r="V503" s="17"/>
      <c r="W503" s="17"/>
      <c r="X503" s="17"/>
      <c r="Y503" s="17"/>
      <c r="Z503" s="17"/>
    </row>
    <row r="504" spans="1:26">
      <c r="A504" s="16"/>
      <c r="B504" s="71"/>
      <c r="C504" s="22"/>
      <c r="D504" s="136" t="s">
        <v>571</v>
      </c>
      <c r="E504" s="136"/>
      <c r="F504" s="136"/>
      <c r="G504" s="136"/>
      <c r="H504" s="136"/>
      <c r="I504" s="136"/>
      <c r="J504" s="136"/>
      <c r="K504" s="136"/>
      <c r="L504" s="136"/>
      <c r="M504" s="136"/>
      <c r="N504" s="136"/>
      <c r="O504" s="136"/>
      <c r="P504" s="136"/>
      <c r="Q504" s="136"/>
      <c r="R504" s="136"/>
      <c r="S504" s="136"/>
      <c r="T504" s="136"/>
      <c r="U504" s="136"/>
      <c r="V504" s="136"/>
      <c r="W504" s="136"/>
      <c r="X504" s="136"/>
      <c r="Y504" s="136"/>
      <c r="Z504" s="136"/>
    </row>
    <row r="505" spans="1:26">
      <c r="A505" s="16"/>
      <c r="B505" s="37"/>
      <c r="C505" s="37"/>
      <c r="D505" s="136" t="s">
        <v>403</v>
      </c>
      <c r="E505" s="136"/>
      <c r="F505" s="136"/>
      <c r="G505" s="136"/>
      <c r="H505" s="136"/>
      <c r="I505" s="136"/>
      <c r="J505" s="136"/>
      <c r="K505" s="136"/>
      <c r="L505" s="136"/>
      <c r="M505" s="136"/>
      <c r="N505" s="136"/>
      <c r="O505" s="136"/>
      <c r="P505" s="136"/>
      <c r="Q505" s="136"/>
      <c r="R505" s="136"/>
      <c r="S505" s="136"/>
      <c r="T505" s="136"/>
      <c r="U505" s="136"/>
      <c r="V505" s="136"/>
      <c r="W505" s="136"/>
      <c r="X505" s="136"/>
      <c r="Y505" s="136"/>
      <c r="Z505" s="136"/>
    </row>
    <row r="506" spans="1:26" ht="15.75" thickBot="1">
      <c r="A506" s="16"/>
      <c r="B506" s="37"/>
      <c r="C506" s="37"/>
      <c r="D506" s="137">
        <v>41364</v>
      </c>
      <c r="E506" s="137"/>
      <c r="F506" s="137"/>
      <c r="G506" s="137"/>
      <c r="H506" s="137"/>
      <c r="I506" s="137"/>
      <c r="J506" s="137"/>
      <c r="K506" s="137"/>
      <c r="L506" s="137"/>
      <c r="M506" s="137"/>
      <c r="N506" s="137"/>
      <c r="O506" s="137"/>
      <c r="P506" s="137"/>
      <c r="Q506" s="137"/>
      <c r="R506" s="137"/>
      <c r="S506" s="137"/>
      <c r="T506" s="137"/>
      <c r="U506" s="137"/>
      <c r="V506" s="137"/>
      <c r="W506" s="137"/>
      <c r="X506" s="137"/>
      <c r="Y506" s="137"/>
      <c r="Z506" s="137"/>
    </row>
    <row r="507" spans="1:26">
      <c r="A507" s="16"/>
      <c r="B507" s="138" t="s">
        <v>216</v>
      </c>
      <c r="C507" s="37"/>
      <c r="D507" s="140" t="s">
        <v>572</v>
      </c>
      <c r="E507" s="140"/>
      <c r="F507" s="140"/>
      <c r="G507" s="42"/>
      <c r="H507" s="140" t="s">
        <v>742</v>
      </c>
      <c r="I507" s="140"/>
      <c r="J507" s="140"/>
      <c r="K507" s="42"/>
      <c r="L507" s="140" t="s">
        <v>573</v>
      </c>
      <c r="M507" s="140"/>
      <c r="N507" s="140"/>
      <c r="O507" s="42"/>
      <c r="P507" s="140" t="s">
        <v>574</v>
      </c>
      <c r="Q507" s="140"/>
      <c r="R507" s="140"/>
      <c r="S507" s="42"/>
      <c r="T507" s="140" t="s">
        <v>575</v>
      </c>
      <c r="U507" s="140"/>
      <c r="V507" s="140"/>
      <c r="W507" s="42"/>
      <c r="X507" s="140" t="s">
        <v>576</v>
      </c>
      <c r="Y507" s="140"/>
      <c r="Z507" s="140"/>
    </row>
    <row r="508" spans="1:26" ht="15.75" thickBot="1">
      <c r="A508" s="16"/>
      <c r="B508" s="139"/>
      <c r="C508" s="38"/>
      <c r="D508" s="141"/>
      <c r="E508" s="141"/>
      <c r="F508" s="141"/>
      <c r="G508" s="38"/>
      <c r="H508" s="141"/>
      <c r="I508" s="141"/>
      <c r="J508" s="141"/>
      <c r="K508" s="38"/>
      <c r="L508" s="141"/>
      <c r="M508" s="141"/>
      <c r="N508" s="141"/>
      <c r="O508" s="38"/>
      <c r="P508" s="141" t="s">
        <v>573</v>
      </c>
      <c r="Q508" s="141"/>
      <c r="R508" s="141"/>
      <c r="S508" s="38"/>
      <c r="T508" s="141"/>
      <c r="U508" s="141"/>
      <c r="V508" s="141"/>
      <c r="W508" s="38"/>
      <c r="X508" s="141"/>
      <c r="Y508" s="141"/>
      <c r="Z508" s="141"/>
    </row>
    <row r="509" spans="1:26">
      <c r="A509" s="16"/>
      <c r="B509" s="127" t="s">
        <v>34</v>
      </c>
      <c r="C509" s="22"/>
      <c r="D509" s="42"/>
      <c r="E509" s="42"/>
      <c r="F509" s="42"/>
      <c r="G509" s="22"/>
      <c r="H509" s="42"/>
      <c r="I509" s="42"/>
      <c r="J509" s="42"/>
      <c r="K509" s="22"/>
      <c r="L509" s="42"/>
      <c r="M509" s="42"/>
      <c r="N509" s="42"/>
      <c r="O509" s="22"/>
      <c r="P509" s="42"/>
      <c r="Q509" s="42"/>
      <c r="R509" s="42"/>
      <c r="S509" s="22"/>
      <c r="T509" s="42"/>
      <c r="U509" s="42"/>
      <c r="V509" s="42"/>
      <c r="W509" s="22"/>
      <c r="X509" s="42"/>
      <c r="Y509" s="42"/>
      <c r="Z509" s="42"/>
    </row>
    <row r="510" spans="1:26">
      <c r="A510" s="16"/>
      <c r="B510" s="77" t="s">
        <v>577</v>
      </c>
      <c r="C510" s="45"/>
      <c r="D510" s="43" t="s">
        <v>224</v>
      </c>
      <c r="E510" s="57" t="s">
        <v>373</v>
      </c>
      <c r="F510" s="45"/>
      <c r="G510" s="45"/>
      <c r="H510" s="43" t="s">
        <v>224</v>
      </c>
      <c r="I510" s="57" t="s">
        <v>373</v>
      </c>
      <c r="J510" s="45"/>
      <c r="K510" s="45"/>
      <c r="L510" s="43" t="s">
        <v>224</v>
      </c>
      <c r="M510" s="57">
        <v>480.5</v>
      </c>
      <c r="N510" s="45"/>
      <c r="O510" s="45"/>
      <c r="P510" s="43" t="s">
        <v>224</v>
      </c>
      <c r="Q510" s="57">
        <v>972.3</v>
      </c>
      <c r="R510" s="45"/>
      <c r="S510" s="45"/>
      <c r="T510" s="43" t="s">
        <v>224</v>
      </c>
      <c r="U510" s="57" t="s">
        <v>595</v>
      </c>
      <c r="V510" s="43" t="s">
        <v>226</v>
      </c>
      <c r="W510" s="45"/>
      <c r="X510" s="43" t="s">
        <v>224</v>
      </c>
      <c r="Y510" s="62">
        <v>1451.3</v>
      </c>
      <c r="Z510" s="45"/>
    </row>
    <row r="511" spans="1:26">
      <c r="A511" s="16"/>
      <c r="B511" s="77"/>
      <c r="C511" s="45"/>
      <c r="D511" s="43"/>
      <c r="E511" s="57"/>
      <c r="F511" s="45"/>
      <c r="G511" s="45"/>
      <c r="H511" s="43"/>
      <c r="I511" s="57"/>
      <c r="J511" s="45"/>
      <c r="K511" s="45"/>
      <c r="L511" s="43"/>
      <c r="M511" s="57"/>
      <c r="N511" s="45"/>
      <c r="O511" s="45"/>
      <c r="P511" s="43"/>
      <c r="Q511" s="57"/>
      <c r="R511" s="45"/>
      <c r="S511" s="45"/>
      <c r="T511" s="43"/>
      <c r="U511" s="57"/>
      <c r="V511" s="43"/>
      <c r="W511" s="45"/>
      <c r="X511" s="43"/>
      <c r="Y511" s="62"/>
      <c r="Z511" s="45"/>
    </row>
    <row r="512" spans="1:26">
      <c r="A512" s="16"/>
      <c r="B512" s="90" t="s">
        <v>36</v>
      </c>
      <c r="C512" s="37"/>
      <c r="D512" s="55" t="s">
        <v>373</v>
      </c>
      <c r="E512" s="55"/>
      <c r="F512" s="37"/>
      <c r="G512" s="37"/>
      <c r="H512" s="55" t="s">
        <v>373</v>
      </c>
      <c r="I512" s="55"/>
      <c r="J512" s="37"/>
      <c r="K512" s="37"/>
      <c r="L512" s="55">
        <v>27.1</v>
      </c>
      <c r="M512" s="55"/>
      <c r="N512" s="37"/>
      <c r="O512" s="37"/>
      <c r="P512" s="55">
        <v>18.5</v>
      </c>
      <c r="Q512" s="55"/>
      <c r="R512" s="37"/>
      <c r="S512" s="37"/>
      <c r="T512" s="55" t="s">
        <v>672</v>
      </c>
      <c r="U512" s="55"/>
      <c r="V512" s="35" t="s">
        <v>226</v>
      </c>
      <c r="W512" s="37"/>
      <c r="X512" s="55">
        <v>45.2</v>
      </c>
      <c r="Y512" s="55"/>
      <c r="Z512" s="37"/>
    </row>
    <row r="513" spans="1:26" ht="15.75" thickBot="1">
      <c r="A513" s="16"/>
      <c r="B513" s="90"/>
      <c r="C513" s="37"/>
      <c r="D513" s="58"/>
      <c r="E513" s="58"/>
      <c r="F513" s="38"/>
      <c r="G513" s="37"/>
      <c r="H513" s="58"/>
      <c r="I513" s="58"/>
      <c r="J513" s="38"/>
      <c r="K513" s="37"/>
      <c r="L513" s="58"/>
      <c r="M513" s="58"/>
      <c r="N513" s="38"/>
      <c r="O513" s="37"/>
      <c r="P513" s="58"/>
      <c r="Q513" s="58"/>
      <c r="R513" s="38"/>
      <c r="S513" s="37"/>
      <c r="T513" s="58"/>
      <c r="U513" s="58"/>
      <c r="V513" s="36"/>
      <c r="W513" s="37"/>
      <c r="X513" s="58"/>
      <c r="Y513" s="58"/>
      <c r="Z513" s="38"/>
    </row>
    <row r="514" spans="1:26">
      <c r="A514" s="16"/>
      <c r="B514" s="91" t="s">
        <v>37</v>
      </c>
      <c r="C514" s="45"/>
      <c r="D514" s="51" t="s">
        <v>373</v>
      </c>
      <c r="E514" s="51"/>
      <c r="F514" s="46"/>
      <c r="G514" s="45"/>
      <c r="H514" s="51" t="s">
        <v>373</v>
      </c>
      <c r="I514" s="51"/>
      <c r="J514" s="46"/>
      <c r="K514" s="45"/>
      <c r="L514" s="51">
        <v>507.6</v>
      </c>
      <c r="M514" s="51"/>
      <c r="N514" s="46"/>
      <c r="O514" s="45"/>
      <c r="P514" s="51">
        <v>990.8</v>
      </c>
      <c r="Q514" s="51"/>
      <c r="R514" s="46"/>
      <c r="S514" s="45"/>
      <c r="T514" s="51" t="s">
        <v>758</v>
      </c>
      <c r="U514" s="51"/>
      <c r="V514" s="44" t="s">
        <v>226</v>
      </c>
      <c r="W514" s="45"/>
      <c r="X514" s="48">
        <v>1496.5</v>
      </c>
      <c r="Y514" s="48"/>
      <c r="Z514" s="46"/>
    </row>
    <row r="515" spans="1:26" ht="15.75" thickBot="1">
      <c r="A515" s="16"/>
      <c r="B515" s="142"/>
      <c r="C515" s="60"/>
      <c r="D515" s="64"/>
      <c r="E515" s="64"/>
      <c r="F515" s="60"/>
      <c r="G515" s="60"/>
      <c r="H515" s="64"/>
      <c r="I515" s="64"/>
      <c r="J515" s="60"/>
      <c r="K515" s="60"/>
      <c r="L515" s="64"/>
      <c r="M515" s="64"/>
      <c r="N515" s="60"/>
      <c r="O515" s="60"/>
      <c r="P515" s="64"/>
      <c r="Q515" s="64"/>
      <c r="R515" s="60"/>
      <c r="S515" s="60"/>
      <c r="T515" s="64"/>
      <c r="U515" s="64"/>
      <c r="V515" s="61"/>
      <c r="W515" s="60"/>
      <c r="X515" s="63"/>
      <c r="Y515" s="63"/>
      <c r="Z515" s="60"/>
    </row>
    <row r="516" spans="1:26">
      <c r="A516" s="16"/>
      <c r="B516" s="127" t="s">
        <v>38</v>
      </c>
      <c r="C516" s="22"/>
      <c r="D516" s="42"/>
      <c r="E516" s="42"/>
      <c r="F516" s="42"/>
      <c r="G516" s="22"/>
      <c r="H516" s="42"/>
      <c r="I516" s="42"/>
      <c r="J516" s="42"/>
      <c r="K516" s="22"/>
      <c r="L516" s="42"/>
      <c r="M516" s="42"/>
      <c r="N516" s="42"/>
      <c r="O516" s="22"/>
      <c r="P516" s="42"/>
      <c r="Q516" s="42"/>
      <c r="R516" s="42"/>
      <c r="S516" s="22"/>
      <c r="T516" s="42"/>
      <c r="U516" s="42"/>
      <c r="V516" s="42"/>
      <c r="W516" s="22"/>
      <c r="X516" s="42"/>
      <c r="Y516" s="42"/>
      <c r="Z516" s="42"/>
    </row>
    <row r="517" spans="1:26">
      <c r="A517" s="16"/>
      <c r="B517" s="56" t="s">
        <v>604</v>
      </c>
      <c r="C517" s="45"/>
      <c r="D517" s="57" t="s">
        <v>373</v>
      </c>
      <c r="E517" s="57"/>
      <c r="F517" s="45"/>
      <c r="G517" s="45"/>
      <c r="H517" s="57" t="s">
        <v>373</v>
      </c>
      <c r="I517" s="57"/>
      <c r="J517" s="45"/>
      <c r="K517" s="45"/>
      <c r="L517" s="57">
        <v>289.3</v>
      </c>
      <c r="M517" s="57"/>
      <c r="N517" s="45"/>
      <c r="O517" s="45"/>
      <c r="P517" s="57">
        <v>352.7</v>
      </c>
      <c r="Q517" s="57"/>
      <c r="R517" s="45"/>
      <c r="S517" s="45"/>
      <c r="T517" s="57" t="s">
        <v>743</v>
      </c>
      <c r="U517" s="57"/>
      <c r="V517" s="43" t="s">
        <v>226</v>
      </c>
      <c r="W517" s="45"/>
      <c r="X517" s="57">
        <v>641.20000000000005</v>
      </c>
      <c r="Y517" s="57"/>
      <c r="Z517" s="45"/>
    </row>
    <row r="518" spans="1:26">
      <c r="A518" s="16"/>
      <c r="B518" s="56"/>
      <c r="C518" s="45"/>
      <c r="D518" s="57"/>
      <c r="E518" s="57"/>
      <c r="F518" s="45"/>
      <c r="G518" s="45"/>
      <c r="H518" s="57"/>
      <c r="I518" s="57"/>
      <c r="J518" s="45"/>
      <c r="K518" s="45"/>
      <c r="L518" s="57"/>
      <c r="M518" s="57"/>
      <c r="N518" s="45"/>
      <c r="O518" s="45"/>
      <c r="P518" s="57"/>
      <c r="Q518" s="57"/>
      <c r="R518" s="45"/>
      <c r="S518" s="45"/>
      <c r="T518" s="57"/>
      <c r="U518" s="57"/>
      <c r="V518" s="43"/>
      <c r="W518" s="45"/>
      <c r="X518" s="57"/>
      <c r="Y518" s="57"/>
      <c r="Z518" s="45"/>
    </row>
    <row r="519" spans="1:26">
      <c r="A519" s="16"/>
      <c r="B519" s="53" t="s">
        <v>40</v>
      </c>
      <c r="C519" s="37"/>
      <c r="D519" s="55" t="s">
        <v>373</v>
      </c>
      <c r="E519" s="55"/>
      <c r="F519" s="37"/>
      <c r="G519" s="37"/>
      <c r="H519" s="55" t="s">
        <v>373</v>
      </c>
      <c r="I519" s="55"/>
      <c r="J519" s="37"/>
      <c r="K519" s="37"/>
      <c r="L519" s="55">
        <v>23.1</v>
      </c>
      <c r="M519" s="55"/>
      <c r="N519" s="37"/>
      <c r="O519" s="37"/>
      <c r="P519" s="55">
        <v>19.899999999999999</v>
      </c>
      <c r="Q519" s="55"/>
      <c r="R519" s="37"/>
      <c r="S519" s="37"/>
      <c r="T519" s="55" t="s">
        <v>672</v>
      </c>
      <c r="U519" s="55"/>
      <c r="V519" s="35" t="s">
        <v>226</v>
      </c>
      <c r="W519" s="37"/>
      <c r="X519" s="55">
        <v>42.6</v>
      </c>
      <c r="Y519" s="55"/>
      <c r="Z519" s="37"/>
    </row>
    <row r="520" spans="1:26">
      <c r="A520" s="16"/>
      <c r="B520" s="53"/>
      <c r="C520" s="37"/>
      <c r="D520" s="55"/>
      <c r="E520" s="55"/>
      <c r="F520" s="37"/>
      <c r="G520" s="37"/>
      <c r="H520" s="55"/>
      <c r="I520" s="55"/>
      <c r="J520" s="37"/>
      <c r="K520" s="37"/>
      <c r="L520" s="55"/>
      <c r="M520" s="55"/>
      <c r="N520" s="37"/>
      <c r="O520" s="37"/>
      <c r="P520" s="55"/>
      <c r="Q520" s="55"/>
      <c r="R520" s="37"/>
      <c r="S520" s="37"/>
      <c r="T520" s="55"/>
      <c r="U520" s="55"/>
      <c r="V520" s="35"/>
      <c r="W520" s="37"/>
      <c r="X520" s="55"/>
      <c r="Y520" s="55"/>
      <c r="Z520" s="37"/>
    </row>
    <row r="521" spans="1:26">
      <c r="A521" s="16"/>
      <c r="B521" s="56" t="s">
        <v>41</v>
      </c>
      <c r="C521" s="45"/>
      <c r="D521" s="57" t="s">
        <v>373</v>
      </c>
      <c r="E521" s="57"/>
      <c r="F521" s="45"/>
      <c r="G521" s="45"/>
      <c r="H521" s="57" t="s">
        <v>373</v>
      </c>
      <c r="I521" s="57"/>
      <c r="J521" s="45"/>
      <c r="K521" s="45"/>
      <c r="L521" s="57">
        <v>133.1</v>
      </c>
      <c r="M521" s="57"/>
      <c r="N521" s="45"/>
      <c r="O521" s="45"/>
      <c r="P521" s="57">
        <v>105.1</v>
      </c>
      <c r="Q521" s="57"/>
      <c r="R521" s="45"/>
      <c r="S521" s="45"/>
      <c r="T521" s="57" t="s">
        <v>759</v>
      </c>
      <c r="U521" s="57"/>
      <c r="V521" s="43" t="s">
        <v>226</v>
      </c>
      <c r="W521" s="45"/>
      <c r="X521" s="57">
        <v>237.5</v>
      </c>
      <c r="Y521" s="57"/>
      <c r="Z521" s="45"/>
    </row>
    <row r="522" spans="1:26">
      <c r="A522" s="16"/>
      <c r="B522" s="56"/>
      <c r="C522" s="45"/>
      <c r="D522" s="57"/>
      <c r="E522" s="57"/>
      <c r="F522" s="45"/>
      <c r="G522" s="45"/>
      <c r="H522" s="57"/>
      <c r="I522" s="57"/>
      <c r="J522" s="45"/>
      <c r="K522" s="45"/>
      <c r="L522" s="57"/>
      <c r="M522" s="57"/>
      <c r="N522" s="45"/>
      <c r="O522" s="45"/>
      <c r="P522" s="57"/>
      <c r="Q522" s="57"/>
      <c r="R522" s="45"/>
      <c r="S522" s="45"/>
      <c r="T522" s="57"/>
      <c r="U522" s="57"/>
      <c r="V522" s="43"/>
      <c r="W522" s="45"/>
      <c r="X522" s="57"/>
      <c r="Y522" s="57"/>
      <c r="Z522" s="45"/>
    </row>
    <row r="523" spans="1:26">
      <c r="A523" s="16"/>
      <c r="B523" s="53" t="s">
        <v>42</v>
      </c>
      <c r="C523" s="37"/>
      <c r="D523" s="55">
        <v>6.5</v>
      </c>
      <c r="E523" s="55"/>
      <c r="F523" s="37"/>
      <c r="G523" s="37"/>
      <c r="H523" s="55" t="s">
        <v>373</v>
      </c>
      <c r="I523" s="55"/>
      <c r="J523" s="37"/>
      <c r="K523" s="37"/>
      <c r="L523" s="55">
        <v>95.5</v>
      </c>
      <c r="M523" s="55"/>
      <c r="N523" s="37"/>
      <c r="O523" s="37"/>
      <c r="P523" s="55">
        <v>227.3</v>
      </c>
      <c r="Q523" s="55"/>
      <c r="R523" s="37"/>
      <c r="S523" s="37"/>
      <c r="T523" s="55" t="s">
        <v>373</v>
      </c>
      <c r="U523" s="55"/>
      <c r="V523" s="37"/>
      <c r="W523" s="37"/>
      <c r="X523" s="55">
        <v>329.3</v>
      </c>
      <c r="Y523" s="55"/>
      <c r="Z523" s="37"/>
    </row>
    <row r="524" spans="1:26">
      <c r="A524" s="16"/>
      <c r="B524" s="53"/>
      <c r="C524" s="37"/>
      <c r="D524" s="55"/>
      <c r="E524" s="55"/>
      <c r="F524" s="37"/>
      <c r="G524" s="37"/>
      <c r="H524" s="55"/>
      <c r="I524" s="55"/>
      <c r="J524" s="37"/>
      <c r="K524" s="37"/>
      <c r="L524" s="55"/>
      <c r="M524" s="55"/>
      <c r="N524" s="37"/>
      <c r="O524" s="37"/>
      <c r="P524" s="55"/>
      <c r="Q524" s="55"/>
      <c r="R524" s="37"/>
      <c r="S524" s="37"/>
      <c r="T524" s="55"/>
      <c r="U524" s="55"/>
      <c r="V524" s="37"/>
      <c r="W524" s="37"/>
      <c r="X524" s="55"/>
      <c r="Y524" s="55"/>
      <c r="Z524" s="37"/>
    </row>
    <row r="525" spans="1:26">
      <c r="A525" s="16"/>
      <c r="B525" s="56" t="s">
        <v>584</v>
      </c>
      <c r="C525" s="45"/>
      <c r="D525" s="57" t="s">
        <v>373</v>
      </c>
      <c r="E525" s="57"/>
      <c r="F525" s="45"/>
      <c r="G525" s="45"/>
      <c r="H525" s="57" t="s">
        <v>373</v>
      </c>
      <c r="I525" s="57"/>
      <c r="J525" s="45"/>
      <c r="K525" s="45"/>
      <c r="L525" s="57" t="s">
        <v>373</v>
      </c>
      <c r="M525" s="57"/>
      <c r="N525" s="45"/>
      <c r="O525" s="45"/>
      <c r="P525" s="57">
        <v>5.0999999999999996</v>
      </c>
      <c r="Q525" s="57"/>
      <c r="R525" s="45"/>
      <c r="S525" s="45"/>
      <c r="T525" s="57" t="s">
        <v>373</v>
      </c>
      <c r="U525" s="57"/>
      <c r="V525" s="45"/>
      <c r="W525" s="45"/>
      <c r="X525" s="57">
        <v>5.0999999999999996</v>
      </c>
      <c r="Y525" s="57"/>
      <c r="Z525" s="45"/>
    </row>
    <row r="526" spans="1:26">
      <c r="A526" s="16"/>
      <c r="B526" s="56"/>
      <c r="C526" s="45"/>
      <c r="D526" s="57"/>
      <c r="E526" s="57"/>
      <c r="F526" s="45"/>
      <c r="G526" s="45"/>
      <c r="H526" s="57"/>
      <c r="I526" s="57"/>
      <c r="J526" s="45"/>
      <c r="K526" s="45"/>
      <c r="L526" s="57"/>
      <c r="M526" s="57"/>
      <c r="N526" s="45"/>
      <c r="O526" s="45"/>
      <c r="P526" s="57"/>
      <c r="Q526" s="57"/>
      <c r="R526" s="45"/>
      <c r="S526" s="45"/>
      <c r="T526" s="57"/>
      <c r="U526" s="57"/>
      <c r="V526" s="45"/>
      <c r="W526" s="45"/>
      <c r="X526" s="57"/>
      <c r="Y526" s="57"/>
      <c r="Z526" s="45"/>
    </row>
    <row r="527" spans="1:26">
      <c r="A527" s="16"/>
      <c r="B527" s="53" t="s">
        <v>585</v>
      </c>
      <c r="C527" s="37"/>
      <c r="D527" s="55" t="s">
        <v>373</v>
      </c>
      <c r="E527" s="55"/>
      <c r="F527" s="37"/>
      <c r="G527" s="37"/>
      <c r="H527" s="55" t="s">
        <v>373</v>
      </c>
      <c r="I527" s="55"/>
      <c r="J527" s="37"/>
      <c r="K527" s="37"/>
      <c r="L527" s="55">
        <v>1.6</v>
      </c>
      <c r="M527" s="55"/>
      <c r="N527" s="37"/>
      <c r="O527" s="37"/>
      <c r="P527" s="55">
        <v>3.3</v>
      </c>
      <c r="Q527" s="55"/>
      <c r="R527" s="37"/>
      <c r="S527" s="37"/>
      <c r="T527" s="55" t="s">
        <v>373</v>
      </c>
      <c r="U527" s="55"/>
      <c r="V527" s="37"/>
      <c r="W527" s="37"/>
      <c r="X527" s="55">
        <v>4.9000000000000004</v>
      </c>
      <c r="Y527" s="55"/>
      <c r="Z527" s="37"/>
    </row>
    <row r="528" spans="1:26" ht="15.75" thickBot="1">
      <c r="A528" s="16"/>
      <c r="B528" s="53"/>
      <c r="C528" s="37"/>
      <c r="D528" s="58"/>
      <c r="E528" s="58"/>
      <c r="F528" s="38"/>
      <c r="G528" s="37"/>
      <c r="H528" s="58"/>
      <c r="I528" s="58"/>
      <c r="J528" s="38"/>
      <c r="K528" s="37"/>
      <c r="L528" s="58"/>
      <c r="M528" s="58"/>
      <c r="N528" s="38"/>
      <c r="O528" s="37"/>
      <c r="P528" s="58"/>
      <c r="Q528" s="58"/>
      <c r="R528" s="38"/>
      <c r="S528" s="37"/>
      <c r="T528" s="58"/>
      <c r="U528" s="58"/>
      <c r="V528" s="38"/>
      <c r="W528" s="37"/>
      <c r="X528" s="58"/>
      <c r="Y528" s="58"/>
      <c r="Z528" s="38"/>
    </row>
    <row r="529" spans="1:26">
      <c r="A529" s="16"/>
      <c r="B529" s="91" t="s">
        <v>45</v>
      </c>
      <c r="C529" s="45"/>
      <c r="D529" s="51">
        <v>6.5</v>
      </c>
      <c r="E529" s="51"/>
      <c r="F529" s="46"/>
      <c r="G529" s="45"/>
      <c r="H529" s="51" t="s">
        <v>373</v>
      </c>
      <c r="I529" s="51"/>
      <c r="J529" s="46"/>
      <c r="K529" s="45"/>
      <c r="L529" s="51">
        <v>542.6</v>
      </c>
      <c r="M529" s="51"/>
      <c r="N529" s="46"/>
      <c r="O529" s="45"/>
      <c r="P529" s="51">
        <v>713.4</v>
      </c>
      <c r="Q529" s="51"/>
      <c r="R529" s="46"/>
      <c r="S529" s="45"/>
      <c r="T529" s="51" t="s">
        <v>758</v>
      </c>
      <c r="U529" s="51"/>
      <c r="V529" s="44" t="s">
        <v>226</v>
      </c>
      <c r="W529" s="45"/>
      <c r="X529" s="48">
        <v>1260.5999999999999</v>
      </c>
      <c r="Y529" s="48"/>
      <c r="Z529" s="46"/>
    </row>
    <row r="530" spans="1:26" ht="15.75" thickBot="1">
      <c r="A530" s="16"/>
      <c r="B530" s="142"/>
      <c r="C530" s="60"/>
      <c r="D530" s="64"/>
      <c r="E530" s="64"/>
      <c r="F530" s="60"/>
      <c r="G530" s="60"/>
      <c r="H530" s="64"/>
      <c r="I530" s="64"/>
      <c r="J530" s="60"/>
      <c r="K530" s="60"/>
      <c r="L530" s="64"/>
      <c r="M530" s="64"/>
      <c r="N530" s="60"/>
      <c r="O530" s="60"/>
      <c r="P530" s="64"/>
      <c r="Q530" s="64"/>
      <c r="R530" s="60"/>
      <c r="S530" s="60"/>
      <c r="T530" s="64"/>
      <c r="U530" s="64"/>
      <c r="V530" s="61"/>
      <c r="W530" s="60"/>
      <c r="X530" s="63"/>
      <c r="Y530" s="63"/>
      <c r="Z530" s="60"/>
    </row>
    <row r="531" spans="1:26">
      <c r="A531" s="16"/>
      <c r="B531" s="143" t="s">
        <v>586</v>
      </c>
      <c r="C531" s="42"/>
      <c r="D531" s="89" t="s">
        <v>607</v>
      </c>
      <c r="E531" s="89"/>
      <c r="F531" s="88" t="s">
        <v>226</v>
      </c>
      <c r="G531" s="42"/>
      <c r="H531" s="89" t="s">
        <v>373</v>
      </c>
      <c r="I531" s="89"/>
      <c r="J531" s="42"/>
      <c r="K531" s="42"/>
      <c r="L531" s="89" t="s">
        <v>760</v>
      </c>
      <c r="M531" s="89"/>
      <c r="N531" s="88" t="s">
        <v>226</v>
      </c>
      <c r="O531" s="42"/>
      <c r="P531" s="89">
        <v>277.39999999999998</v>
      </c>
      <c r="Q531" s="89"/>
      <c r="R531" s="42"/>
      <c r="S531" s="42"/>
      <c r="T531" s="89" t="s">
        <v>373</v>
      </c>
      <c r="U531" s="89"/>
      <c r="V531" s="42"/>
      <c r="W531" s="42"/>
      <c r="X531" s="89">
        <v>235.9</v>
      </c>
      <c r="Y531" s="89"/>
      <c r="Z531" s="42"/>
    </row>
    <row r="532" spans="1:26">
      <c r="A532" s="16"/>
      <c r="B532" s="144"/>
      <c r="C532" s="37"/>
      <c r="D532" s="55"/>
      <c r="E532" s="55"/>
      <c r="F532" s="35"/>
      <c r="G532" s="37"/>
      <c r="H532" s="55"/>
      <c r="I532" s="55"/>
      <c r="J532" s="37"/>
      <c r="K532" s="37"/>
      <c r="L532" s="55"/>
      <c r="M532" s="55"/>
      <c r="N532" s="35"/>
      <c r="O532" s="37"/>
      <c r="P532" s="55"/>
      <c r="Q532" s="55"/>
      <c r="R532" s="37"/>
      <c r="S532" s="37"/>
      <c r="T532" s="55"/>
      <c r="U532" s="55"/>
      <c r="V532" s="37"/>
      <c r="W532" s="37"/>
      <c r="X532" s="55"/>
      <c r="Y532" s="55"/>
      <c r="Z532" s="37"/>
    </row>
    <row r="533" spans="1:26">
      <c r="A533" s="16"/>
      <c r="B533" s="159" t="s">
        <v>745</v>
      </c>
      <c r="C533" s="45"/>
      <c r="D533" s="57">
        <v>130.6</v>
      </c>
      <c r="E533" s="57"/>
      <c r="F533" s="45"/>
      <c r="G533" s="45"/>
      <c r="H533" s="57" t="s">
        <v>761</v>
      </c>
      <c r="I533" s="57"/>
      <c r="J533" s="43" t="s">
        <v>226</v>
      </c>
      <c r="K533" s="45"/>
      <c r="L533" s="57" t="s">
        <v>373</v>
      </c>
      <c r="M533" s="57"/>
      <c r="N533" s="45"/>
      <c r="O533" s="45"/>
      <c r="P533" s="57">
        <v>0.3</v>
      </c>
      <c r="Q533" s="57"/>
      <c r="R533" s="45"/>
      <c r="S533" s="45"/>
      <c r="T533" s="57" t="s">
        <v>762</v>
      </c>
      <c r="U533" s="57"/>
      <c r="V533" s="43" t="s">
        <v>226</v>
      </c>
      <c r="W533" s="45"/>
      <c r="X533" s="57" t="s">
        <v>373</v>
      </c>
      <c r="Y533" s="57"/>
      <c r="Z533" s="45"/>
    </row>
    <row r="534" spans="1:26">
      <c r="A534" s="16"/>
      <c r="B534" s="159" t="s">
        <v>746</v>
      </c>
      <c r="C534" s="45"/>
      <c r="D534" s="57"/>
      <c r="E534" s="57"/>
      <c r="F534" s="45"/>
      <c r="G534" s="45"/>
      <c r="H534" s="57"/>
      <c r="I534" s="57"/>
      <c r="J534" s="43"/>
      <c r="K534" s="45"/>
      <c r="L534" s="57"/>
      <c r="M534" s="57"/>
      <c r="N534" s="45"/>
      <c r="O534" s="45"/>
      <c r="P534" s="57"/>
      <c r="Q534" s="57"/>
      <c r="R534" s="45"/>
      <c r="S534" s="45"/>
      <c r="T534" s="57"/>
      <c r="U534" s="57"/>
      <c r="V534" s="43"/>
      <c r="W534" s="45"/>
      <c r="X534" s="57"/>
      <c r="Y534" s="57"/>
      <c r="Z534" s="45"/>
    </row>
    <row r="535" spans="1:26">
      <c r="A535" s="16"/>
      <c r="B535" s="53" t="s">
        <v>47</v>
      </c>
      <c r="C535" s="37"/>
      <c r="D535" s="55">
        <v>2.1</v>
      </c>
      <c r="E535" s="55"/>
      <c r="F535" s="37"/>
      <c r="G535" s="37"/>
      <c r="H535" s="55" t="s">
        <v>373</v>
      </c>
      <c r="I535" s="55"/>
      <c r="J535" s="37"/>
      <c r="K535" s="37"/>
      <c r="L535" s="55" t="s">
        <v>373</v>
      </c>
      <c r="M535" s="55"/>
      <c r="N535" s="37"/>
      <c r="O535" s="37"/>
      <c r="P535" s="55">
        <v>0.2</v>
      </c>
      <c r="Q535" s="55"/>
      <c r="R535" s="37"/>
      <c r="S535" s="37"/>
      <c r="T535" s="55" t="s">
        <v>373</v>
      </c>
      <c r="U535" s="55"/>
      <c r="V535" s="37"/>
      <c r="W535" s="37"/>
      <c r="X535" s="55">
        <v>2.2999999999999998</v>
      </c>
      <c r="Y535" s="55"/>
      <c r="Z535" s="37"/>
    </row>
    <row r="536" spans="1:26">
      <c r="A536" s="16"/>
      <c r="B536" s="53"/>
      <c r="C536" s="37"/>
      <c r="D536" s="55"/>
      <c r="E536" s="55"/>
      <c r="F536" s="37"/>
      <c r="G536" s="37"/>
      <c r="H536" s="55"/>
      <c r="I536" s="55"/>
      <c r="J536" s="37"/>
      <c r="K536" s="37"/>
      <c r="L536" s="55"/>
      <c r="M536" s="55"/>
      <c r="N536" s="37"/>
      <c r="O536" s="37"/>
      <c r="P536" s="55"/>
      <c r="Q536" s="55"/>
      <c r="R536" s="37"/>
      <c r="S536" s="37"/>
      <c r="T536" s="55"/>
      <c r="U536" s="55"/>
      <c r="V536" s="37"/>
      <c r="W536" s="37"/>
      <c r="X536" s="55"/>
      <c r="Y536" s="55"/>
      <c r="Z536" s="37"/>
    </row>
    <row r="537" spans="1:26">
      <c r="A537" s="16"/>
      <c r="B537" s="56" t="s">
        <v>48</v>
      </c>
      <c r="C537" s="45"/>
      <c r="D537" s="57" t="s">
        <v>301</v>
      </c>
      <c r="E537" s="57"/>
      <c r="F537" s="43" t="s">
        <v>226</v>
      </c>
      <c r="G537" s="45"/>
      <c r="H537" s="57" t="s">
        <v>310</v>
      </c>
      <c r="I537" s="57"/>
      <c r="J537" s="43" t="s">
        <v>226</v>
      </c>
      <c r="K537" s="45"/>
      <c r="L537" s="57" t="s">
        <v>373</v>
      </c>
      <c r="M537" s="57"/>
      <c r="N537" s="45"/>
      <c r="O537" s="45"/>
      <c r="P537" s="57" t="s">
        <v>373</v>
      </c>
      <c r="Q537" s="57"/>
      <c r="R537" s="45"/>
      <c r="S537" s="45"/>
      <c r="T537" s="57" t="s">
        <v>373</v>
      </c>
      <c r="U537" s="57"/>
      <c r="V537" s="45"/>
      <c r="W537" s="45"/>
      <c r="X537" s="57" t="s">
        <v>312</v>
      </c>
      <c r="Y537" s="57"/>
      <c r="Z537" s="43" t="s">
        <v>226</v>
      </c>
    </row>
    <row r="538" spans="1:26">
      <c r="A538" s="16"/>
      <c r="B538" s="56"/>
      <c r="C538" s="45"/>
      <c r="D538" s="57"/>
      <c r="E538" s="57"/>
      <c r="F538" s="43"/>
      <c r="G538" s="45"/>
      <c r="H538" s="57"/>
      <c r="I538" s="57"/>
      <c r="J538" s="43"/>
      <c r="K538" s="45"/>
      <c r="L538" s="57"/>
      <c r="M538" s="57"/>
      <c r="N538" s="45"/>
      <c r="O538" s="45"/>
      <c r="P538" s="57"/>
      <c r="Q538" s="57"/>
      <c r="R538" s="45"/>
      <c r="S538" s="45"/>
      <c r="T538" s="57"/>
      <c r="U538" s="57"/>
      <c r="V538" s="45"/>
      <c r="W538" s="45"/>
      <c r="X538" s="57"/>
      <c r="Y538" s="57"/>
      <c r="Z538" s="43"/>
    </row>
    <row r="539" spans="1:26">
      <c r="A539" s="16"/>
      <c r="B539" s="53" t="s">
        <v>592</v>
      </c>
      <c r="C539" s="37"/>
      <c r="D539" s="55">
        <v>35.299999999999997</v>
      </c>
      <c r="E539" s="55"/>
      <c r="F539" s="37"/>
      <c r="G539" s="37"/>
      <c r="H539" s="55" t="s">
        <v>373</v>
      </c>
      <c r="I539" s="55"/>
      <c r="J539" s="37"/>
      <c r="K539" s="37"/>
      <c r="L539" s="55" t="s">
        <v>373</v>
      </c>
      <c r="M539" s="55"/>
      <c r="N539" s="37"/>
      <c r="O539" s="37"/>
      <c r="P539" s="55" t="s">
        <v>752</v>
      </c>
      <c r="Q539" s="55"/>
      <c r="R539" s="35" t="s">
        <v>226</v>
      </c>
      <c r="S539" s="37"/>
      <c r="T539" s="55" t="s">
        <v>373</v>
      </c>
      <c r="U539" s="55"/>
      <c r="V539" s="37"/>
      <c r="W539" s="37"/>
      <c r="X539" s="55" t="s">
        <v>373</v>
      </c>
      <c r="Y539" s="55"/>
      <c r="Z539" s="37"/>
    </row>
    <row r="540" spans="1:26">
      <c r="A540" s="16"/>
      <c r="B540" s="53"/>
      <c r="C540" s="37"/>
      <c r="D540" s="55"/>
      <c r="E540" s="55"/>
      <c r="F540" s="37"/>
      <c r="G540" s="37"/>
      <c r="H540" s="55"/>
      <c r="I540" s="55"/>
      <c r="J540" s="37"/>
      <c r="K540" s="37"/>
      <c r="L540" s="55"/>
      <c r="M540" s="55"/>
      <c r="N540" s="37"/>
      <c r="O540" s="37"/>
      <c r="P540" s="55"/>
      <c r="Q540" s="55"/>
      <c r="R540" s="35"/>
      <c r="S540" s="37"/>
      <c r="T540" s="55"/>
      <c r="U540" s="55"/>
      <c r="V540" s="37"/>
      <c r="W540" s="37"/>
      <c r="X540" s="55"/>
      <c r="Y540" s="55"/>
      <c r="Z540" s="37"/>
    </row>
    <row r="541" spans="1:26">
      <c r="A541" s="16"/>
      <c r="B541" s="56" t="s">
        <v>49</v>
      </c>
      <c r="C541" s="45"/>
      <c r="D541" s="57" t="s">
        <v>612</v>
      </c>
      <c r="E541" s="57"/>
      <c r="F541" s="43" t="s">
        <v>226</v>
      </c>
      <c r="G541" s="45"/>
      <c r="H541" s="57" t="s">
        <v>455</v>
      </c>
      <c r="I541" s="57"/>
      <c r="J541" s="43" t="s">
        <v>226</v>
      </c>
      <c r="K541" s="45"/>
      <c r="L541" s="57" t="s">
        <v>736</v>
      </c>
      <c r="M541" s="57"/>
      <c r="N541" s="43" t="s">
        <v>226</v>
      </c>
      <c r="O541" s="45"/>
      <c r="P541" s="57" t="s">
        <v>466</v>
      </c>
      <c r="Q541" s="57"/>
      <c r="R541" s="43" t="s">
        <v>226</v>
      </c>
      <c r="S541" s="45"/>
      <c r="T541" s="57" t="s">
        <v>373</v>
      </c>
      <c r="U541" s="57"/>
      <c r="V541" s="45"/>
      <c r="W541" s="45"/>
      <c r="X541" s="57" t="s">
        <v>614</v>
      </c>
      <c r="Y541" s="57"/>
      <c r="Z541" s="43" t="s">
        <v>226</v>
      </c>
    </row>
    <row r="542" spans="1:26" ht="15.75" thickBot="1">
      <c r="A542" s="16"/>
      <c r="B542" s="56"/>
      <c r="C542" s="45"/>
      <c r="D542" s="64"/>
      <c r="E542" s="64"/>
      <c r="F542" s="61"/>
      <c r="G542" s="45"/>
      <c r="H542" s="64"/>
      <c r="I542" s="64"/>
      <c r="J542" s="61"/>
      <c r="K542" s="45"/>
      <c r="L542" s="64"/>
      <c r="M542" s="64"/>
      <c r="N542" s="61"/>
      <c r="O542" s="45"/>
      <c r="P542" s="64"/>
      <c r="Q542" s="64"/>
      <c r="R542" s="61"/>
      <c r="S542" s="45"/>
      <c r="T542" s="64"/>
      <c r="U542" s="64"/>
      <c r="V542" s="60"/>
      <c r="W542" s="45"/>
      <c r="X542" s="64"/>
      <c r="Y542" s="64"/>
      <c r="Z542" s="61"/>
    </row>
    <row r="543" spans="1:26">
      <c r="A543" s="16"/>
      <c r="B543" s="110" t="s">
        <v>763</v>
      </c>
      <c r="C543" s="37"/>
      <c r="D543" s="89">
        <v>3.4</v>
      </c>
      <c r="E543" s="89"/>
      <c r="F543" s="42"/>
      <c r="G543" s="37"/>
      <c r="H543" s="89" t="s">
        <v>765</v>
      </c>
      <c r="I543" s="89"/>
      <c r="J543" s="88" t="s">
        <v>226</v>
      </c>
      <c r="K543" s="37"/>
      <c r="L543" s="89" t="s">
        <v>766</v>
      </c>
      <c r="M543" s="89"/>
      <c r="N543" s="88" t="s">
        <v>226</v>
      </c>
      <c r="O543" s="37"/>
      <c r="P543" s="89">
        <v>242.1</v>
      </c>
      <c r="Q543" s="89"/>
      <c r="R543" s="42"/>
      <c r="S543" s="37"/>
      <c r="T543" s="89" t="s">
        <v>762</v>
      </c>
      <c r="U543" s="89"/>
      <c r="V543" s="88" t="s">
        <v>226</v>
      </c>
      <c r="W543" s="37"/>
      <c r="X543" s="89">
        <v>55.5</v>
      </c>
      <c r="Y543" s="89"/>
      <c r="Z543" s="42"/>
    </row>
    <row r="544" spans="1:26">
      <c r="A544" s="16"/>
      <c r="B544" s="110" t="s">
        <v>764</v>
      </c>
      <c r="C544" s="37"/>
      <c r="D544" s="55"/>
      <c r="E544" s="55"/>
      <c r="F544" s="37"/>
      <c r="G544" s="37"/>
      <c r="H544" s="55"/>
      <c r="I544" s="55"/>
      <c r="J544" s="35"/>
      <c r="K544" s="37"/>
      <c r="L544" s="55"/>
      <c r="M544" s="55"/>
      <c r="N544" s="35"/>
      <c r="O544" s="37"/>
      <c r="P544" s="55"/>
      <c r="Q544" s="55"/>
      <c r="R544" s="37"/>
      <c r="S544" s="37"/>
      <c r="T544" s="55"/>
      <c r="U544" s="55"/>
      <c r="V544" s="35"/>
      <c r="W544" s="37"/>
      <c r="X544" s="55"/>
      <c r="Y544" s="55"/>
      <c r="Z544" s="37"/>
    </row>
    <row r="545" spans="1:26">
      <c r="A545" s="16"/>
      <c r="B545" s="56" t="s">
        <v>600</v>
      </c>
      <c r="C545" s="45"/>
      <c r="D545" s="57" t="s">
        <v>617</v>
      </c>
      <c r="E545" s="57"/>
      <c r="F545" s="43" t="s">
        <v>226</v>
      </c>
      <c r="G545" s="45"/>
      <c r="H545" s="57" t="s">
        <v>767</v>
      </c>
      <c r="I545" s="57"/>
      <c r="J545" s="43" t="s">
        <v>226</v>
      </c>
      <c r="K545" s="45"/>
      <c r="L545" s="57" t="s">
        <v>768</v>
      </c>
      <c r="M545" s="57"/>
      <c r="N545" s="43" t="s">
        <v>226</v>
      </c>
      <c r="O545" s="45"/>
      <c r="P545" s="57">
        <v>75</v>
      </c>
      <c r="Q545" s="57"/>
      <c r="R545" s="45"/>
      <c r="S545" s="45"/>
      <c r="T545" s="57" t="s">
        <v>373</v>
      </c>
      <c r="U545" s="57"/>
      <c r="V545" s="45"/>
      <c r="W545" s="45"/>
      <c r="X545" s="57">
        <v>3.5</v>
      </c>
      <c r="Y545" s="57"/>
      <c r="Z545" s="45"/>
    </row>
    <row r="546" spans="1:26" ht="15.75" thickBot="1">
      <c r="A546" s="16"/>
      <c r="B546" s="56"/>
      <c r="C546" s="45"/>
      <c r="D546" s="64"/>
      <c r="E546" s="64"/>
      <c r="F546" s="61"/>
      <c r="G546" s="45"/>
      <c r="H546" s="64"/>
      <c r="I546" s="64"/>
      <c r="J546" s="61"/>
      <c r="K546" s="45"/>
      <c r="L546" s="64"/>
      <c r="M546" s="64"/>
      <c r="N546" s="61"/>
      <c r="O546" s="45"/>
      <c r="P546" s="64"/>
      <c r="Q546" s="64"/>
      <c r="R546" s="60"/>
      <c r="S546" s="45"/>
      <c r="T546" s="64"/>
      <c r="U546" s="64"/>
      <c r="V546" s="60"/>
      <c r="W546" s="45"/>
      <c r="X546" s="64"/>
      <c r="Y546" s="64"/>
      <c r="Z546" s="60"/>
    </row>
    <row r="547" spans="1:26">
      <c r="A547" s="16"/>
      <c r="B547" s="53" t="s">
        <v>769</v>
      </c>
      <c r="C547" s="37"/>
      <c r="D547" s="89">
        <v>52.3</v>
      </c>
      <c r="E547" s="89"/>
      <c r="F547" s="42"/>
      <c r="G547" s="37"/>
      <c r="H547" s="89" t="s">
        <v>770</v>
      </c>
      <c r="I547" s="89"/>
      <c r="J547" s="88" t="s">
        <v>226</v>
      </c>
      <c r="K547" s="37"/>
      <c r="L547" s="89" t="s">
        <v>771</v>
      </c>
      <c r="M547" s="89"/>
      <c r="N547" s="88" t="s">
        <v>226</v>
      </c>
      <c r="O547" s="37"/>
      <c r="P547" s="89">
        <v>167.1</v>
      </c>
      <c r="Q547" s="89"/>
      <c r="R547" s="42"/>
      <c r="S547" s="37"/>
      <c r="T547" s="89" t="s">
        <v>762</v>
      </c>
      <c r="U547" s="89"/>
      <c r="V547" s="88" t="s">
        <v>226</v>
      </c>
      <c r="W547" s="37"/>
      <c r="X547" s="89">
        <v>52</v>
      </c>
      <c r="Y547" s="89"/>
      <c r="Z547" s="42"/>
    </row>
    <row r="548" spans="1:26">
      <c r="A548" s="16"/>
      <c r="B548" s="53"/>
      <c r="C548" s="37"/>
      <c r="D548" s="118"/>
      <c r="E548" s="118"/>
      <c r="F548" s="95"/>
      <c r="G548" s="37"/>
      <c r="H548" s="55"/>
      <c r="I548" s="55"/>
      <c r="J548" s="35"/>
      <c r="K548" s="37"/>
      <c r="L548" s="118"/>
      <c r="M548" s="118"/>
      <c r="N548" s="119"/>
      <c r="O548" s="37"/>
      <c r="P548" s="55"/>
      <c r="Q548" s="55"/>
      <c r="R548" s="37"/>
      <c r="S548" s="37"/>
      <c r="T548" s="118"/>
      <c r="U548" s="118"/>
      <c r="V548" s="119"/>
      <c r="W548" s="37"/>
      <c r="X548" s="118"/>
      <c r="Y548" s="118"/>
      <c r="Z548" s="95"/>
    </row>
    <row r="549" spans="1:26">
      <c r="A549" s="16"/>
      <c r="B549" s="56" t="s">
        <v>53</v>
      </c>
      <c r="C549" s="45"/>
      <c r="D549" s="57" t="s">
        <v>373</v>
      </c>
      <c r="E549" s="57"/>
      <c r="F549" s="45"/>
      <c r="G549" s="45"/>
      <c r="H549" s="57" t="s">
        <v>373</v>
      </c>
      <c r="I549" s="57"/>
      <c r="J549" s="45"/>
      <c r="K549" s="45"/>
      <c r="L549" s="57">
        <v>0.3</v>
      </c>
      <c r="M549" s="57"/>
      <c r="N549" s="45"/>
      <c r="O549" s="45"/>
      <c r="P549" s="57" t="s">
        <v>373</v>
      </c>
      <c r="Q549" s="57"/>
      <c r="R549" s="45"/>
      <c r="S549" s="45"/>
      <c r="T549" s="57" t="s">
        <v>373</v>
      </c>
      <c r="U549" s="57"/>
      <c r="V549" s="45"/>
      <c r="W549" s="45"/>
      <c r="X549" s="57">
        <v>0.3</v>
      </c>
      <c r="Y549" s="57"/>
      <c r="Z549" s="45"/>
    </row>
    <row r="550" spans="1:26" ht="15.75" thickBot="1">
      <c r="A550" s="16"/>
      <c r="B550" s="56"/>
      <c r="C550" s="45"/>
      <c r="D550" s="64"/>
      <c r="E550" s="64"/>
      <c r="F550" s="60"/>
      <c r="G550" s="45"/>
      <c r="H550" s="64"/>
      <c r="I550" s="64"/>
      <c r="J550" s="60"/>
      <c r="K550" s="45"/>
      <c r="L550" s="64"/>
      <c r="M550" s="64"/>
      <c r="N550" s="60"/>
      <c r="O550" s="45"/>
      <c r="P550" s="64"/>
      <c r="Q550" s="64"/>
      <c r="R550" s="60"/>
      <c r="S550" s="45"/>
      <c r="T550" s="64"/>
      <c r="U550" s="64"/>
      <c r="V550" s="60"/>
      <c r="W550" s="45"/>
      <c r="X550" s="64"/>
      <c r="Y550" s="64"/>
      <c r="Z550" s="60"/>
    </row>
    <row r="551" spans="1:26">
      <c r="A551" s="16"/>
      <c r="B551" s="53" t="s">
        <v>755</v>
      </c>
      <c r="C551" s="37"/>
      <c r="D551" s="88" t="s">
        <v>224</v>
      </c>
      <c r="E551" s="89">
        <v>52.3</v>
      </c>
      <c r="F551" s="42"/>
      <c r="G551" s="37"/>
      <c r="H551" s="88" t="s">
        <v>224</v>
      </c>
      <c r="I551" s="89" t="s">
        <v>770</v>
      </c>
      <c r="J551" s="88" t="s">
        <v>226</v>
      </c>
      <c r="K551" s="37"/>
      <c r="L551" s="88" t="s">
        <v>224</v>
      </c>
      <c r="M551" s="89" t="s">
        <v>772</v>
      </c>
      <c r="N551" s="88" t="s">
        <v>226</v>
      </c>
      <c r="O551" s="37"/>
      <c r="P551" s="88" t="s">
        <v>224</v>
      </c>
      <c r="Q551" s="89">
        <v>167.1</v>
      </c>
      <c r="R551" s="42"/>
      <c r="S551" s="37"/>
      <c r="T551" s="88" t="s">
        <v>224</v>
      </c>
      <c r="U551" s="89" t="s">
        <v>762</v>
      </c>
      <c r="V551" s="88" t="s">
        <v>226</v>
      </c>
      <c r="W551" s="37"/>
      <c r="X551" s="88" t="s">
        <v>224</v>
      </c>
      <c r="Y551" s="89">
        <v>52.3</v>
      </c>
      <c r="Z551" s="42"/>
    </row>
    <row r="552" spans="1:26" ht="15.75" thickBot="1">
      <c r="A552" s="16"/>
      <c r="B552" s="96"/>
      <c r="C552" s="38"/>
      <c r="D552" s="36"/>
      <c r="E552" s="58"/>
      <c r="F552" s="38"/>
      <c r="G552" s="38"/>
      <c r="H552" s="36"/>
      <c r="I552" s="58"/>
      <c r="J552" s="36"/>
      <c r="K552" s="38"/>
      <c r="L552" s="36"/>
      <c r="M552" s="58"/>
      <c r="N552" s="36"/>
      <c r="O552" s="38"/>
      <c r="P552" s="36"/>
      <c r="Q552" s="58"/>
      <c r="R552" s="38"/>
      <c r="S552" s="38"/>
      <c r="T552" s="36"/>
      <c r="U552" s="58"/>
      <c r="V552" s="36"/>
      <c r="W552" s="38"/>
      <c r="X552" s="36"/>
      <c r="Y552" s="58"/>
      <c r="Z552" s="38"/>
    </row>
    <row r="553" spans="1:26">
      <c r="A553" s="16"/>
      <c r="B553" s="75" t="s">
        <v>757</v>
      </c>
      <c r="C553" s="46"/>
      <c r="D553" s="44" t="s">
        <v>224</v>
      </c>
      <c r="E553" s="51">
        <v>46.6</v>
      </c>
      <c r="F553" s="46"/>
      <c r="G553" s="46"/>
      <c r="H553" s="44" t="s">
        <v>224</v>
      </c>
      <c r="I553" s="51" t="s">
        <v>770</v>
      </c>
      <c r="J553" s="44" t="s">
        <v>226</v>
      </c>
      <c r="K553" s="46"/>
      <c r="L553" s="44" t="s">
        <v>224</v>
      </c>
      <c r="M553" s="51" t="s">
        <v>772</v>
      </c>
      <c r="N553" s="44" t="s">
        <v>226</v>
      </c>
      <c r="O553" s="46"/>
      <c r="P553" s="44" t="s">
        <v>224</v>
      </c>
      <c r="Q553" s="51">
        <v>167.1</v>
      </c>
      <c r="R553" s="46"/>
      <c r="S553" s="46"/>
      <c r="T553" s="44" t="s">
        <v>224</v>
      </c>
      <c r="U553" s="51" t="s">
        <v>762</v>
      </c>
      <c r="V553" s="44" t="s">
        <v>226</v>
      </c>
      <c r="W553" s="46"/>
      <c r="X553" s="44" t="s">
        <v>224</v>
      </c>
      <c r="Y553" s="51">
        <v>46.6</v>
      </c>
      <c r="Z553" s="46"/>
    </row>
    <row r="554" spans="1:26" ht="15.75" thickBot="1">
      <c r="A554" s="16"/>
      <c r="B554" s="59"/>
      <c r="C554" s="60"/>
      <c r="D554" s="61"/>
      <c r="E554" s="64"/>
      <c r="F554" s="60"/>
      <c r="G554" s="60"/>
      <c r="H554" s="61"/>
      <c r="I554" s="64"/>
      <c r="J554" s="61"/>
      <c r="K554" s="60"/>
      <c r="L554" s="61"/>
      <c r="M554" s="64"/>
      <c r="N554" s="61"/>
      <c r="O554" s="60"/>
      <c r="P554" s="61"/>
      <c r="Q554" s="64"/>
      <c r="R554" s="60"/>
      <c r="S554" s="60"/>
      <c r="T554" s="61"/>
      <c r="U554" s="64"/>
      <c r="V554" s="61"/>
      <c r="W554" s="60"/>
      <c r="X554" s="61"/>
      <c r="Y554" s="64"/>
      <c r="Z554" s="60"/>
    </row>
    <row r="555" spans="1:26">
      <c r="A555" s="16"/>
      <c r="B555" s="169" t="s">
        <v>602</v>
      </c>
      <c r="C555" s="169"/>
      <c r="D555" s="169"/>
      <c r="E555" s="169"/>
      <c r="F555" s="169"/>
      <c r="G555" s="169"/>
      <c r="H555" s="169"/>
      <c r="I555" s="169"/>
      <c r="J555" s="169"/>
      <c r="K555" s="169"/>
      <c r="L555" s="169"/>
      <c r="M555" s="169"/>
      <c r="N555" s="169"/>
      <c r="O555" s="169"/>
      <c r="P555" s="169"/>
      <c r="Q555" s="169"/>
      <c r="R555" s="169"/>
      <c r="S555" s="169"/>
      <c r="T555" s="169"/>
      <c r="U555" s="169"/>
      <c r="V555" s="169"/>
      <c r="W555" s="169"/>
      <c r="X555" s="169"/>
      <c r="Y555" s="169"/>
      <c r="Z555" s="169"/>
    </row>
    <row r="556" spans="1:26">
      <c r="A556" s="16"/>
      <c r="B556" s="33"/>
      <c r="C556" s="33"/>
      <c r="D556" s="33"/>
      <c r="E556" s="33"/>
      <c r="F556" s="33"/>
      <c r="G556" s="33"/>
      <c r="H556" s="33"/>
      <c r="I556" s="33"/>
      <c r="J556" s="33"/>
      <c r="K556" s="33"/>
      <c r="L556" s="33"/>
      <c r="M556" s="33"/>
      <c r="N556" s="33"/>
      <c r="O556" s="33"/>
      <c r="P556" s="33"/>
      <c r="Q556" s="33"/>
      <c r="R556" s="33"/>
      <c r="S556" s="33"/>
      <c r="T556" s="33"/>
      <c r="U556" s="33"/>
      <c r="V556" s="33"/>
      <c r="W556" s="33"/>
      <c r="X556" s="33"/>
      <c r="Y556" s="33"/>
      <c r="Z556" s="33"/>
    </row>
    <row r="557" spans="1:26">
      <c r="A557" s="16"/>
      <c r="B557" s="17"/>
      <c r="C557" s="17"/>
      <c r="D557" s="17"/>
      <c r="E557" s="17"/>
      <c r="F557" s="17"/>
      <c r="G557" s="17"/>
      <c r="H557" s="17"/>
      <c r="I557" s="17"/>
      <c r="J557" s="17"/>
      <c r="K557" s="17"/>
      <c r="L557" s="17"/>
      <c r="M557" s="17"/>
      <c r="N557" s="17"/>
      <c r="O557" s="17"/>
      <c r="P557" s="17"/>
      <c r="Q557" s="17"/>
      <c r="R557" s="17"/>
      <c r="S557" s="17"/>
      <c r="T557" s="17"/>
      <c r="U557" s="17"/>
      <c r="V557" s="17"/>
      <c r="W557" s="17"/>
      <c r="X557" s="17"/>
      <c r="Y557" s="17"/>
      <c r="Z557" s="17"/>
    </row>
    <row r="558" spans="1:26">
      <c r="A558" s="16"/>
      <c r="B558" s="71"/>
      <c r="C558" s="22"/>
      <c r="D558" s="136" t="s">
        <v>618</v>
      </c>
      <c r="E558" s="136"/>
      <c r="F558" s="136"/>
      <c r="G558" s="136"/>
      <c r="H558" s="136"/>
      <c r="I558" s="136"/>
      <c r="J558" s="136"/>
      <c r="K558" s="136"/>
      <c r="L558" s="136"/>
      <c r="M558" s="136"/>
      <c r="N558" s="136"/>
      <c r="O558" s="136"/>
      <c r="P558" s="136"/>
      <c r="Q558" s="136"/>
      <c r="R558" s="136"/>
      <c r="S558" s="136"/>
      <c r="T558" s="136"/>
      <c r="U558" s="136"/>
      <c r="V558" s="136"/>
      <c r="W558" s="136"/>
      <c r="X558" s="136"/>
      <c r="Y558" s="136"/>
      <c r="Z558" s="136"/>
    </row>
    <row r="559" spans="1:26" ht="15.75" thickBot="1">
      <c r="A559" s="16"/>
      <c r="B559" s="22"/>
      <c r="C559" s="22"/>
      <c r="D559" s="141" t="s">
        <v>619</v>
      </c>
      <c r="E559" s="141"/>
      <c r="F559" s="141"/>
      <c r="G559" s="141"/>
      <c r="H559" s="141"/>
      <c r="I559" s="141"/>
      <c r="J559" s="141"/>
      <c r="K559" s="141"/>
      <c r="L559" s="141"/>
      <c r="M559" s="141"/>
      <c r="N559" s="141"/>
      <c r="O559" s="141"/>
      <c r="P559" s="141"/>
      <c r="Q559" s="141"/>
      <c r="R559" s="141"/>
      <c r="S559" s="141"/>
      <c r="T559" s="141"/>
      <c r="U559" s="141"/>
      <c r="V559" s="141"/>
      <c r="W559" s="141"/>
      <c r="X559" s="141"/>
      <c r="Y559" s="141"/>
      <c r="Z559" s="141"/>
    </row>
    <row r="560" spans="1:26">
      <c r="A560" s="16"/>
      <c r="B560" s="138" t="s">
        <v>216</v>
      </c>
      <c r="C560" s="37"/>
      <c r="D560" s="140" t="s">
        <v>572</v>
      </c>
      <c r="E560" s="140"/>
      <c r="F560" s="140"/>
      <c r="G560" s="42"/>
      <c r="H560" s="140" t="s">
        <v>742</v>
      </c>
      <c r="I560" s="140"/>
      <c r="J560" s="140"/>
      <c r="K560" s="42"/>
      <c r="L560" s="140" t="s">
        <v>573</v>
      </c>
      <c r="M560" s="140"/>
      <c r="N560" s="140"/>
      <c r="O560" s="42"/>
      <c r="P560" s="140" t="s">
        <v>574</v>
      </c>
      <c r="Q560" s="140"/>
      <c r="R560" s="140"/>
      <c r="S560" s="42"/>
      <c r="T560" s="140" t="s">
        <v>575</v>
      </c>
      <c r="U560" s="140"/>
      <c r="V560" s="140"/>
      <c r="W560" s="42"/>
      <c r="X560" s="140" t="s">
        <v>576</v>
      </c>
      <c r="Y560" s="140"/>
      <c r="Z560" s="140"/>
    </row>
    <row r="561" spans="1:26" ht="15.75" thickBot="1">
      <c r="A561" s="16"/>
      <c r="B561" s="139"/>
      <c r="C561" s="38"/>
      <c r="D561" s="141"/>
      <c r="E561" s="141"/>
      <c r="F561" s="141"/>
      <c r="G561" s="38"/>
      <c r="H561" s="141"/>
      <c r="I561" s="141"/>
      <c r="J561" s="141"/>
      <c r="K561" s="38"/>
      <c r="L561" s="141"/>
      <c r="M561" s="141"/>
      <c r="N561" s="141"/>
      <c r="O561" s="38"/>
      <c r="P561" s="141" t="s">
        <v>573</v>
      </c>
      <c r="Q561" s="141"/>
      <c r="R561" s="141"/>
      <c r="S561" s="38"/>
      <c r="T561" s="141"/>
      <c r="U561" s="141"/>
      <c r="V561" s="141"/>
      <c r="W561" s="38"/>
      <c r="X561" s="141"/>
      <c r="Y561" s="141"/>
      <c r="Z561" s="141"/>
    </row>
    <row r="562" spans="1:26">
      <c r="A562" s="16"/>
      <c r="B562" s="127" t="s">
        <v>620</v>
      </c>
      <c r="C562" s="22"/>
      <c r="D562" s="42"/>
      <c r="E562" s="42"/>
      <c r="F562" s="42"/>
      <c r="G562" s="22"/>
      <c r="H562" s="42"/>
      <c r="I562" s="42"/>
      <c r="J562" s="42"/>
      <c r="K562" s="22"/>
      <c r="L562" s="42"/>
      <c r="M562" s="42"/>
      <c r="N562" s="42"/>
      <c r="O562" s="22"/>
      <c r="P562" s="42"/>
      <c r="Q562" s="42"/>
      <c r="R562" s="42"/>
      <c r="S562" s="22"/>
      <c r="T562" s="42"/>
      <c r="U562" s="42"/>
      <c r="V562" s="42"/>
      <c r="W562" s="22"/>
      <c r="X562" s="42"/>
      <c r="Y562" s="42"/>
      <c r="Z562" s="42"/>
    </row>
    <row r="563" spans="1:26">
      <c r="A563" s="16"/>
      <c r="B563" s="127" t="s">
        <v>82</v>
      </c>
      <c r="C563" s="22"/>
      <c r="D563" s="37"/>
      <c r="E563" s="37"/>
      <c r="F563" s="37"/>
      <c r="G563" s="22"/>
      <c r="H563" s="37"/>
      <c r="I563" s="37"/>
      <c r="J563" s="37"/>
      <c r="K563" s="22"/>
      <c r="L563" s="37"/>
      <c r="M563" s="37"/>
      <c r="N563" s="37"/>
      <c r="O563" s="22"/>
      <c r="P563" s="37"/>
      <c r="Q563" s="37"/>
      <c r="R563" s="37"/>
      <c r="S563" s="22"/>
      <c r="T563" s="37"/>
      <c r="U563" s="37"/>
      <c r="V563" s="37"/>
      <c r="W563" s="22"/>
      <c r="X563" s="37"/>
      <c r="Y563" s="37"/>
      <c r="Z563" s="37"/>
    </row>
    <row r="564" spans="1:26">
      <c r="A564" s="16"/>
      <c r="B564" s="77" t="s">
        <v>83</v>
      </c>
      <c r="C564" s="45"/>
      <c r="D564" s="43" t="s">
        <v>224</v>
      </c>
      <c r="E564" s="57">
        <v>20.8</v>
      </c>
      <c r="F564" s="45"/>
      <c r="G564" s="45"/>
      <c r="H564" s="43" t="s">
        <v>224</v>
      </c>
      <c r="I564" s="57" t="s">
        <v>373</v>
      </c>
      <c r="J564" s="45"/>
      <c r="K564" s="45"/>
      <c r="L564" s="43" t="s">
        <v>224</v>
      </c>
      <c r="M564" s="57">
        <v>4.5999999999999996</v>
      </c>
      <c r="N564" s="45"/>
      <c r="O564" s="45"/>
      <c r="P564" s="43" t="s">
        <v>224</v>
      </c>
      <c r="Q564" s="57">
        <v>44.6</v>
      </c>
      <c r="R564" s="45"/>
      <c r="S564" s="45"/>
      <c r="T564" s="43" t="s">
        <v>224</v>
      </c>
      <c r="U564" s="57" t="s">
        <v>373</v>
      </c>
      <c r="V564" s="45"/>
      <c r="W564" s="45"/>
      <c r="X564" s="43" t="s">
        <v>224</v>
      </c>
      <c r="Y564" s="57">
        <v>70</v>
      </c>
      <c r="Z564" s="45"/>
    </row>
    <row r="565" spans="1:26">
      <c r="A565" s="16"/>
      <c r="B565" s="77"/>
      <c r="C565" s="45"/>
      <c r="D565" s="43"/>
      <c r="E565" s="57"/>
      <c r="F565" s="45"/>
      <c r="G565" s="45"/>
      <c r="H565" s="43"/>
      <c r="I565" s="57"/>
      <c r="J565" s="45"/>
      <c r="K565" s="45"/>
      <c r="L565" s="43"/>
      <c r="M565" s="57"/>
      <c r="N565" s="45"/>
      <c r="O565" s="45"/>
      <c r="P565" s="43"/>
      <c r="Q565" s="57"/>
      <c r="R565" s="45"/>
      <c r="S565" s="45"/>
      <c r="T565" s="43"/>
      <c r="U565" s="57"/>
      <c r="V565" s="45"/>
      <c r="W565" s="45"/>
      <c r="X565" s="43"/>
      <c r="Y565" s="57"/>
      <c r="Z565" s="45"/>
    </row>
    <row r="566" spans="1:26">
      <c r="A566" s="16"/>
      <c r="B566" s="90" t="s">
        <v>84</v>
      </c>
      <c r="C566" s="37"/>
      <c r="D566" s="55">
        <v>10.6</v>
      </c>
      <c r="E566" s="55"/>
      <c r="F566" s="37"/>
      <c r="G566" s="37"/>
      <c r="H566" s="55" t="s">
        <v>373</v>
      </c>
      <c r="I566" s="55"/>
      <c r="J566" s="37"/>
      <c r="K566" s="37"/>
      <c r="L566" s="55" t="s">
        <v>373</v>
      </c>
      <c r="M566" s="55"/>
      <c r="N566" s="37"/>
      <c r="O566" s="37"/>
      <c r="P566" s="55" t="s">
        <v>373</v>
      </c>
      <c r="Q566" s="55"/>
      <c r="R566" s="37"/>
      <c r="S566" s="37"/>
      <c r="T566" s="55" t="s">
        <v>373</v>
      </c>
      <c r="U566" s="55"/>
      <c r="V566" s="37"/>
      <c r="W566" s="37"/>
      <c r="X566" s="55">
        <v>10.6</v>
      </c>
      <c r="Y566" s="55"/>
      <c r="Z566" s="37"/>
    </row>
    <row r="567" spans="1:26">
      <c r="A567" s="16"/>
      <c r="B567" s="90"/>
      <c r="C567" s="37"/>
      <c r="D567" s="55"/>
      <c r="E567" s="55"/>
      <c r="F567" s="37"/>
      <c r="G567" s="37"/>
      <c r="H567" s="55"/>
      <c r="I567" s="55"/>
      <c r="J567" s="37"/>
      <c r="K567" s="37"/>
      <c r="L567" s="55"/>
      <c r="M567" s="55"/>
      <c r="N567" s="37"/>
      <c r="O567" s="37"/>
      <c r="P567" s="55"/>
      <c r="Q567" s="55"/>
      <c r="R567" s="37"/>
      <c r="S567" s="37"/>
      <c r="T567" s="55"/>
      <c r="U567" s="55"/>
      <c r="V567" s="37"/>
      <c r="W567" s="37"/>
      <c r="X567" s="55"/>
      <c r="Y567" s="55"/>
      <c r="Z567" s="37"/>
    </row>
    <row r="568" spans="1:26">
      <c r="A568" s="16"/>
      <c r="B568" s="74" t="s">
        <v>773</v>
      </c>
      <c r="C568" s="45"/>
      <c r="D568" s="57">
        <v>0.5</v>
      </c>
      <c r="E568" s="57"/>
      <c r="F568" s="45"/>
      <c r="G568" s="45"/>
      <c r="H568" s="57" t="s">
        <v>373</v>
      </c>
      <c r="I568" s="57"/>
      <c r="J568" s="45"/>
      <c r="K568" s="45"/>
      <c r="L568" s="57">
        <v>289.60000000000002</v>
      </c>
      <c r="M568" s="57"/>
      <c r="N568" s="45"/>
      <c r="O568" s="45"/>
      <c r="P568" s="57">
        <v>343</v>
      </c>
      <c r="Q568" s="57"/>
      <c r="R568" s="45"/>
      <c r="S568" s="45"/>
      <c r="T568" s="57" t="s">
        <v>672</v>
      </c>
      <c r="U568" s="57"/>
      <c r="V568" s="43" t="s">
        <v>226</v>
      </c>
      <c r="W568" s="45"/>
      <c r="X568" s="57">
        <v>632.70000000000005</v>
      </c>
      <c r="Y568" s="57"/>
      <c r="Z568" s="45"/>
    </row>
    <row r="569" spans="1:26">
      <c r="A569" s="16"/>
      <c r="B569" s="74" t="s">
        <v>774</v>
      </c>
      <c r="C569" s="45"/>
      <c r="D569" s="57"/>
      <c r="E569" s="57"/>
      <c r="F569" s="45"/>
      <c r="G569" s="45"/>
      <c r="H569" s="57"/>
      <c r="I569" s="57"/>
      <c r="J569" s="45"/>
      <c r="K569" s="45"/>
      <c r="L569" s="57"/>
      <c r="M569" s="57"/>
      <c r="N569" s="45"/>
      <c r="O569" s="45"/>
      <c r="P569" s="57"/>
      <c r="Q569" s="57"/>
      <c r="R569" s="45"/>
      <c r="S569" s="45"/>
      <c r="T569" s="57"/>
      <c r="U569" s="57"/>
      <c r="V569" s="43"/>
      <c r="W569" s="45"/>
      <c r="X569" s="57"/>
      <c r="Y569" s="57"/>
      <c r="Z569" s="45"/>
    </row>
    <row r="570" spans="1:26">
      <c r="A570" s="16"/>
      <c r="B570" s="90" t="s">
        <v>646</v>
      </c>
      <c r="C570" s="37"/>
      <c r="D570" s="55" t="s">
        <v>373</v>
      </c>
      <c r="E570" s="55"/>
      <c r="F570" s="37"/>
      <c r="G570" s="37"/>
      <c r="H570" s="55">
        <v>379.3</v>
      </c>
      <c r="I570" s="55"/>
      <c r="J570" s="37"/>
      <c r="K570" s="37"/>
      <c r="L570" s="55" t="s">
        <v>373</v>
      </c>
      <c r="M570" s="55"/>
      <c r="N570" s="37"/>
      <c r="O570" s="37"/>
      <c r="P570" s="54">
        <v>3782.9</v>
      </c>
      <c r="Q570" s="54"/>
      <c r="R570" s="37"/>
      <c r="S570" s="37"/>
      <c r="T570" s="55" t="s">
        <v>775</v>
      </c>
      <c r="U570" s="55"/>
      <c r="V570" s="35" t="s">
        <v>226</v>
      </c>
      <c r="W570" s="37"/>
      <c r="X570" s="55" t="s">
        <v>373</v>
      </c>
      <c r="Y570" s="55"/>
      <c r="Z570" s="37"/>
    </row>
    <row r="571" spans="1:26">
      <c r="A571" s="16"/>
      <c r="B571" s="90"/>
      <c r="C571" s="37"/>
      <c r="D571" s="55"/>
      <c r="E571" s="55"/>
      <c r="F571" s="37"/>
      <c r="G571" s="37"/>
      <c r="H571" s="55"/>
      <c r="I571" s="55"/>
      <c r="J571" s="37"/>
      <c r="K571" s="37"/>
      <c r="L571" s="55"/>
      <c r="M571" s="55"/>
      <c r="N571" s="37"/>
      <c r="O571" s="37"/>
      <c r="P571" s="54"/>
      <c r="Q571" s="54"/>
      <c r="R571" s="37"/>
      <c r="S571" s="37"/>
      <c r="T571" s="55"/>
      <c r="U571" s="55"/>
      <c r="V571" s="35"/>
      <c r="W571" s="37"/>
      <c r="X571" s="55"/>
      <c r="Y571" s="55"/>
      <c r="Z571" s="37"/>
    </row>
    <row r="572" spans="1:26">
      <c r="A572" s="16"/>
      <c r="B572" s="77" t="s">
        <v>86</v>
      </c>
      <c r="C572" s="45"/>
      <c r="D572" s="57" t="s">
        <v>373</v>
      </c>
      <c r="E572" s="57"/>
      <c r="F572" s="45"/>
      <c r="G572" s="45"/>
      <c r="H572" s="57" t="s">
        <v>373</v>
      </c>
      <c r="I572" s="57"/>
      <c r="J572" s="45"/>
      <c r="K572" s="45"/>
      <c r="L572" s="57">
        <v>17</v>
      </c>
      <c r="M572" s="57"/>
      <c r="N572" s="45"/>
      <c r="O572" s="45"/>
      <c r="P572" s="57">
        <v>53.4</v>
      </c>
      <c r="Q572" s="57"/>
      <c r="R572" s="45"/>
      <c r="S572" s="45"/>
      <c r="T572" s="57" t="s">
        <v>373</v>
      </c>
      <c r="U572" s="57"/>
      <c r="V572" s="45"/>
      <c r="W572" s="45"/>
      <c r="X572" s="57">
        <v>70.400000000000006</v>
      </c>
      <c r="Y572" s="57"/>
      <c r="Z572" s="45"/>
    </row>
    <row r="573" spans="1:26">
      <c r="A573" s="16"/>
      <c r="B573" s="77"/>
      <c r="C573" s="45"/>
      <c r="D573" s="57"/>
      <c r="E573" s="57"/>
      <c r="F573" s="45"/>
      <c r="G573" s="45"/>
      <c r="H573" s="57"/>
      <c r="I573" s="57"/>
      <c r="J573" s="45"/>
      <c r="K573" s="45"/>
      <c r="L573" s="57"/>
      <c r="M573" s="57"/>
      <c r="N573" s="45"/>
      <c r="O573" s="45"/>
      <c r="P573" s="57"/>
      <c r="Q573" s="57"/>
      <c r="R573" s="45"/>
      <c r="S573" s="45"/>
      <c r="T573" s="57"/>
      <c r="U573" s="57"/>
      <c r="V573" s="45"/>
      <c r="W573" s="45"/>
      <c r="X573" s="57"/>
      <c r="Y573" s="57"/>
      <c r="Z573" s="45"/>
    </row>
    <row r="574" spans="1:26">
      <c r="A574" s="16"/>
      <c r="B574" s="90" t="s">
        <v>87</v>
      </c>
      <c r="C574" s="37"/>
      <c r="D574" s="55">
        <v>128.9</v>
      </c>
      <c r="E574" s="55"/>
      <c r="F574" s="37"/>
      <c r="G574" s="37"/>
      <c r="H574" s="55" t="s">
        <v>373</v>
      </c>
      <c r="I574" s="55"/>
      <c r="J574" s="37"/>
      <c r="K574" s="37"/>
      <c r="L574" s="55" t="s">
        <v>373</v>
      </c>
      <c r="M574" s="55"/>
      <c r="N574" s="37"/>
      <c r="O574" s="37"/>
      <c r="P574" s="55">
        <v>74.900000000000006</v>
      </c>
      <c r="Q574" s="55"/>
      <c r="R574" s="37"/>
      <c r="S574" s="37"/>
      <c r="T574" s="55" t="s">
        <v>776</v>
      </c>
      <c r="U574" s="55"/>
      <c r="V574" s="35" t="s">
        <v>226</v>
      </c>
      <c r="W574" s="37"/>
      <c r="X574" s="55">
        <v>167.5</v>
      </c>
      <c r="Y574" s="55"/>
      <c r="Z574" s="37"/>
    </row>
    <row r="575" spans="1:26">
      <c r="A575" s="16"/>
      <c r="B575" s="90"/>
      <c r="C575" s="37"/>
      <c r="D575" s="55"/>
      <c r="E575" s="55"/>
      <c r="F575" s="37"/>
      <c r="G575" s="37"/>
      <c r="H575" s="55"/>
      <c r="I575" s="55"/>
      <c r="J575" s="37"/>
      <c r="K575" s="37"/>
      <c r="L575" s="55"/>
      <c r="M575" s="55"/>
      <c r="N575" s="37"/>
      <c r="O575" s="37"/>
      <c r="P575" s="55"/>
      <c r="Q575" s="55"/>
      <c r="R575" s="37"/>
      <c r="S575" s="37"/>
      <c r="T575" s="55"/>
      <c r="U575" s="55"/>
      <c r="V575" s="35"/>
      <c r="W575" s="37"/>
      <c r="X575" s="55"/>
      <c r="Y575" s="55"/>
      <c r="Z575" s="37"/>
    </row>
    <row r="576" spans="1:26">
      <c r="A576" s="16"/>
      <c r="B576" s="77" t="s">
        <v>88</v>
      </c>
      <c r="C576" s="45"/>
      <c r="D576" s="57">
        <v>24.1</v>
      </c>
      <c r="E576" s="57"/>
      <c r="F576" s="45"/>
      <c r="G576" s="45"/>
      <c r="H576" s="57">
        <v>0.1</v>
      </c>
      <c r="I576" s="57"/>
      <c r="J576" s="45"/>
      <c r="K576" s="45"/>
      <c r="L576" s="57" t="s">
        <v>373</v>
      </c>
      <c r="M576" s="57"/>
      <c r="N576" s="45"/>
      <c r="O576" s="45"/>
      <c r="P576" s="57" t="s">
        <v>373</v>
      </c>
      <c r="Q576" s="57"/>
      <c r="R576" s="45"/>
      <c r="S576" s="45"/>
      <c r="T576" s="57" t="s">
        <v>736</v>
      </c>
      <c r="U576" s="57"/>
      <c r="V576" s="43" t="s">
        <v>226</v>
      </c>
      <c r="W576" s="45"/>
      <c r="X576" s="57">
        <v>24.1</v>
      </c>
      <c r="Y576" s="57"/>
      <c r="Z576" s="45"/>
    </row>
    <row r="577" spans="1:26">
      <c r="A577" s="16"/>
      <c r="B577" s="77"/>
      <c r="C577" s="45"/>
      <c r="D577" s="57"/>
      <c r="E577" s="57"/>
      <c r="F577" s="45"/>
      <c r="G577" s="45"/>
      <c r="H577" s="57"/>
      <c r="I577" s="57"/>
      <c r="J577" s="45"/>
      <c r="K577" s="45"/>
      <c r="L577" s="57"/>
      <c r="M577" s="57"/>
      <c r="N577" s="45"/>
      <c r="O577" s="45"/>
      <c r="P577" s="57"/>
      <c r="Q577" s="57"/>
      <c r="R577" s="45"/>
      <c r="S577" s="45"/>
      <c r="T577" s="57"/>
      <c r="U577" s="57"/>
      <c r="V577" s="43"/>
      <c r="W577" s="45"/>
      <c r="X577" s="57"/>
      <c r="Y577" s="57"/>
      <c r="Z577" s="45"/>
    </row>
    <row r="578" spans="1:26">
      <c r="A578" s="16"/>
      <c r="B578" s="90" t="s">
        <v>89</v>
      </c>
      <c r="C578" s="37"/>
      <c r="D578" s="55">
        <v>6.1</v>
      </c>
      <c r="E578" s="55"/>
      <c r="F578" s="37"/>
      <c r="G578" s="37"/>
      <c r="H578" s="55" t="s">
        <v>373</v>
      </c>
      <c r="I578" s="55"/>
      <c r="J578" s="37"/>
      <c r="K578" s="37"/>
      <c r="L578" s="55">
        <v>32.5</v>
      </c>
      <c r="M578" s="55"/>
      <c r="N578" s="37"/>
      <c r="O578" s="37"/>
      <c r="P578" s="55">
        <v>128.80000000000001</v>
      </c>
      <c r="Q578" s="55"/>
      <c r="R578" s="37"/>
      <c r="S578" s="37"/>
      <c r="T578" s="55">
        <v>0.7</v>
      </c>
      <c r="U578" s="55"/>
      <c r="V578" s="37"/>
      <c r="W578" s="37"/>
      <c r="X578" s="55">
        <v>168.1</v>
      </c>
      <c r="Y578" s="55"/>
      <c r="Z578" s="37"/>
    </row>
    <row r="579" spans="1:26" ht="15.75" thickBot="1">
      <c r="A579" s="16"/>
      <c r="B579" s="90"/>
      <c r="C579" s="37"/>
      <c r="D579" s="58"/>
      <c r="E579" s="58"/>
      <c r="F579" s="38"/>
      <c r="G579" s="37"/>
      <c r="H579" s="58"/>
      <c r="I579" s="58"/>
      <c r="J579" s="38"/>
      <c r="K579" s="37"/>
      <c r="L579" s="58"/>
      <c r="M579" s="58"/>
      <c r="N579" s="38"/>
      <c r="O579" s="37"/>
      <c r="P579" s="58"/>
      <c r="Q579" s="58"/>
      <c r="R579" s="38"/>
      <c r="S579" s="37"/>
      <c r="T579" s="58"/>
      <c r="U579" s="58"/>
      <c r="V579" s="38"/>
      <c r="W579" s="37"/>
      <c r="X579" s="58"/>
      <c r="Y579" s="58"/>
      <c r="Z579" s="38"/>
    </row>
    <row r="580" spans="1:26">
      <c r="A580" s="16"/>
      <c r="B580" s="91" t="s">
        <v>90</v>
      </c>
      <c r="C580" s="45"/>
      <c r="D580" s="51">
        <v>191</v>
      </c>
      <c r="E580" s="51"/>
      <c r="F580" s="46"/>
      <c r="G580" s="45"/>
      <c r="H580" s="51">
        <v>379.4</v>
      </c>
      <c r="I580" s="51"/>
      <c r="J580" s="46"/>
      <c r="K580" s="45"/>
      <c r="L580" s="51">
        <v>343.7</v>
      </c>
      <c r="M580" s="51"/>
      <c r="N580" s="46"/>
      <c r="O580" s="45"/>
      <c r="P580" s="48">
        <v>4427.6000000000004</v>
      </c>
      <c r="Q580" s="48"/>
      <c r="R580" s="46"/>
      <c r="S580" s="45"/>
      <c r="T580" s="51" t="s">
        <v>777</v>
      </c>
      <c r="U580" s="51"/>
      <c r="V580" s="44" t="s">
        <v>226</v>
      </c>
      <c r="W580" s="45"/>
      <c r="X580" s="48">
        <v>1143.4000000000001</v>
      </c>
      <c r="Y580" s="48"/>
      <c r="Z580" s="46"/>
    </row>
    <row r="581" spans="1:26" ht="15.75" thickBot="1">
      <c r="A581" s="16"/>
      <c r="B581" s="142"/>
      <c r="C581" s="60"/>
      <c r="D581" s="64"/>
      <c r="E581" s="64"/>
      <c r="F581" s="60"/>
      <c r="G581" s="60"/>
      <c r="H581" s="64"/>
      <c r="I581" s="64"/>
      <c r="J581" s="60"/>
      <c r="K581" s="60"/>
      <c r="L581" s="64"/>
      <c r="M581" s="64"/>
      <c r="N581" s="60"/>
      <c r="O581" s="60"/>
      <c r="P581" s="63"/>
      <c r="Q581" s="63"/>
      <c r="R581" s="60"/>
      <c r="S581" s="60"/>
      <c r="T581" s="64"/>
      <c r="U581" s="64"/>
      <c r="V581" s="61"/>
      <c r="W581" s="60"/>
      <c r="X581" s="63"/>
      <c r="Y581" s="63"/>
      <c r="Z581" s="60"/>
    </row>
    <row r="582" spans="1:26">
      <c r="A582" s="16"/>
      <c r="B582" s="88" t="s">
        <v>627</v>
      </c>
      <c r="C582" s="42"/>
      <c r="D582" s="93">
        <v>10077.700000000001</v>
      </c>
      <c r="E582" s="93"/>
      <c r="F582" s="42"/>
      <c r="G582" s="42"/>
      <c r="H582" s="89" t="s">
        <v>373</v>
      </c>
      <c r="I582" s="89"/>
      <c r="J582" s="42"/>
      <c r="K582" s="42"/>
      <c r="L582" s="89">
        <v>0.7</v>
      </c>
      <c r="M582" s="89"/>
      <c r="N582" s="42"/>
      <c r="O582" s="42"/>
      <c r="P582" s="89" t="s">
        <v>373</v>
      </c>
      <c r="Q582" s="89"/>
      <c r="R582" s="42"/>
      <c r="S582" s="42"/>
      <c r="T582" s="89" t="s">
        <v>778</v>
      </c>
      <c r="U582" s="89"/>
      <c r="V582" s="88" t="s">
        <v>226</v>
      </c>
      <c r="W582" s="42"/>
      <c r="X582" s="89" t="s">
        <v>373</v>
      </c>
      <c r="Y582" s="89"/>
      <c r="Z582" s="42"/>
    </row>
    <row r="583" spans="1:26">
      <c r="A583" s="16"/>
      <c r="B583" s="35"/>
      <c r="C583" s="37"/>
      <c r="D583" s="54"/>
      <c r="E583" s="54"/>
      <c r="F583" s="37"/>
      <c r="G583" s="37"/>
      <c r="H583" s="55"/>
      <c r="I583" s="55"/>
      <c r="J583" s="37"/>
      <c r="K583" s="37"/>
      <c r="L583" s="55"/>
      <c r="M583" s="55"/>
      <c r="N583" s="37"/>
      <c r="O583" s="37"/>
      <c r="P583" s="55"/>
      <c r="Q583" s="55"/>
      <c r="R583" s="37"/>
      <c r="S583" s="37"/>
      <c r="T583" s="55"/>
      <c r="U583" s="55"/>
      <c r="V583" s="35"/>
      <c r="W583" s="37"/>
      <c r="X583" s="55"/>
      <c r="Y583" s="55"/>
      <c r="Z583" s="37"/>
    </row>
    <row r="584" spans="1:26">
      <c r="A584" s="16"/>
      <c r="B584" s="56" t="s">
        <v>91</v>
      </c>
      <c r="C584" s="45"/>
      <c r="D584" s="62">
        <v>1649.5</v>
      </c>
      <c r="E584" s="62"/>
      <c r="F584" s="45"/>
      <c r="G584" s="45"/>
      <c r="H584" s="57">
        <v>643.79999999999995</v>
      </c>
      <c r="I584" s="57"/>
      <c r="J584" s="45"/>
      <c r="K584" s="45"/>
      <c r="L584" s="57" t="s">
        <v>373</v>
      </c>
      <c r="M584" s="57"/>
      <c r="N584" s="45"/>
      <c r="O584" s="45"/>
      <c r="P584" s="62">
        <v>2038.1</v>
      </c>
      <c r="Q584" s="62"/>
      <c r="R584" s="45"/>
      <c r="S584" s="45"/>
      <c r="T584" s="57" t="s">
        <v>373</v>
      </c>
      <c r="U584" s="57"/>
      <c r="V584" s="45"/>
      <c r="W584" s="45"/>
      <c r="X584" s="62">
        <v>4331.3999999999996</v>
      </c>
      <c r="Y584" s="62"/>
      <c r="Z584" s="45"/>
    </row>
    <row r="585" spans="1:26">
      <c r="A585" s="16"/>
      <c r="B585" s="56"/>
      <c r="C585" s="45"/>
      <c r="D585" s="62"/>
      <c r="E585" s="62"/>
      <c r="F585" s="45"/>
      <c r="G585" s="45"/>
      <c r="H585" s="57"/>
      <c r="I585" s="57"/>
      <c r="J585" s="45"/>
      <c r="K585" s="45"/>
      <c r="L585" s="57"/>
      <c r="M585" s="57"/>
      <c r="N585" s="45"/>
      <c r="O585" s="45"/>
      <c r="P585" s="62"/>
      <c r="Q585" s="62"/>
      <c r="R585" s="45"/>
      <c r="S585" s="45"/>
      <c r="T585" s="57"/>
      <c r="U585" s="57"/>
      <c r="V585" s="45"/>
      <c r="W585" s="45"/>
      <c r="X585" s="62"/>
      <c r="Y585" s="62"/>
      <c r="Z585" s="45"/>
    </row>
    <row r="586" spans="1:26">
      <c r="A586" s="16"/>
      <c r="B586" s="53" t="s">
        <v>92</v>
      </c>
      <c r="C586" s="37"/>
      <c r="D586" s="55">
        <v>630.6</v>
      </c>
      <c r="E586" s="55"/>
      <c r="F586" s="37"/>
      <c r="G586" s="37"/>
      <c r="H586" s="55" t="s">
        <v>373</v>
      </c>
      <c r="I586" s="55"/>
      <c r="J586" s="37"/>
      <c r="K586" s="37"/>
      <c r="L586" s="55">
        <v>503.3</v>
      </c>
      <c r="M586" s="55"/>
      <c r="N586" s="37"/>
      <c r="O586" s="37"/>
      <c r="P586" s="55">
        <v>820.6</v>
      </c>
      <c r="Q586" s="55"/>
      <c r="R586" s="37"/>
      <c r="S586" s="37"/>
      <c r="T586" s="55" t="s">
        <v>373</v>
      </c>
      <c r="U586" s="55"/>
      <c r="V586" s="37"/>
      <c r="W586" s="37"/>
      <c r="X586" s="54">
        <v>1954.5</v>
      </c>
      <c r="Y586" s="54"/>
      <c r="Z586" s="37"/>
    </row>
    <row r="587" spans="1:26">
      <c r="A587" s="16"/>
      <c r="B587" s="53"/>
      <c r="C587" s="37"/>
      <c r="D587" s="55"/>
      <c r="E587" s="55"/>
      <c r="F587" s="37"/>
      <c r="G587" s="37"/>
      <c r="H587" s="55"/>
      <c r="I587" s="55"/>
      <c r="J587" s="37"/>
      <c r="K587" s="37"/>
      <c r="L587" s="55"/>
      <c r="M587" s="55"/>
      <c r="N587" s="37"/>
      <c r="O587" s="37"/>
      <c r="P587" s="55"/>
      <c r="Q587" s="55"/>
      <c r="R587" s="37"/>
      <c r="S587" s="37"/>
      <c r="T587" s="55"/>
      <c r="U587" s="55"/>
      <c r="V587" s="37"/>
      <c r="W587" s="37"/>
      <c r="X587" s="54"/>
      <c r="Y587" s="54"/>
      <c r="Z587" s="37"/>
    </row>
    <row r="588" spans="1:26">
      <c r="A588" s="16"/>
      <c r="B588" s="56" t="s">
        <v>93</v>
      </c>
      <c r="C588" s="45"/>
      <c r="D588" s="57">
        <v>10.199999999999999</v>
      </c>
      <c r="E588" s="57"/>
      <c r="F588" s="45"/>
      <c r="G588" s="45"/>
      <c r="H588" s="57" t="s">
        <v>373</v>
      </c>
      <c r="I588" s="57"/>
      <c r="J588" s="45"/>
      <c r="K588" s="45"/>
      <c r="L588" s="57">
        <v>770.4</v>
      </c>
      <c r="M588" s="57"/>
      <c r="N588" s="45"/>
      <c r="O588" s="45"/>
      <c r="P588" s="62">
        <v>4829.5</v>
      </c>
      <c r="Q588" s="62"/>
      <c r="R588" s="45"/>
      <c r="S588" s="45"/>
      <c r="T588" s="57" t="s">
        <v>373</v>
      </c>
      <c r="U588" s="57"/>
      <c r="V588" s="45"/>
      <c r="W588" s="45"/>
      <c r="X588" s="62">
        <v>5610.1</v>
      </c>
      <c r="Y588" s="62"/>
      <c r="Z588" s="45"/>
    </row>
    <row r="589" spans="1:26">
      <c r="A589" s="16"/>
      <c r="B589" s="56"/>
      <c r="C589" s="45"/>
      <c r="D589" s="57"/>
      <c r="E589" s="57"/>
      <c r="F589" s="45"/>
      <c r="G589" s="45"/>
      <c r="H589" s="57"/>
      <c r="I589" s="57"/>
      <c r="J589" s="45"/>
      <c r="K589" s="45"/>
      <c r="L589" s="57"/>
      <c r="M589" s="57"/>
      <c r="N589" s="45"/>
      <c r="O589" s="45"/>
      <c r="P589" s="62"/>
      <c r="Q589" s="62"/>
      <c r="R589" s="45"/>
      <c r="S589" s="45"/>
      <c r="T589" s="57"/>
      <c r="U589" s="57"/>
      <c r="V589" s="45"/>
      <c r="W589" s="45"/>
      <c r="X589" s="62"/>
      <c r="Y589" s="62"/>
      <c r="Z589" s="45"/>
    </row>
    <row r="590" spans="1:26">
      <c r="A590" s="16"/>
      <c r="B590" s="53" t="s">
        <v>87</v>
      </c>
      <c r="C590" s="37"/>
      <c r="D590" s="55" t="s">
        <v>373</v>
      </c>
      <c r="E590" s="55"/>
      <c r="F590" s="37"/>
      <c r="G590" s="37"/>
      <c r="H590" s="55">
        <v>217.6</v>
      </c>
      <c r="I590" s="55"/>
      <c r="J590" s="37"/>
      <c r="K590" s="37"/>
      <c r="L590" s="55">
        <v>49.6</v>
      </c>
      <c r="M590" s="55"/>
      <c r="N590" s="37"/>
      <c r="O590" s="37"/>
      <c r="P590" s="55" t="s">
        <v>373</v>
      </c>
      <c r="Q590" s="55"/>
      <c r="R590" s="37"/>
      <c r="S590" s="37"/>
      <c r="T590" s="55" t="s">
        <v>779</v>
      </c>
      <c r="U590" s="55"/>
      <c r="V590" s="35" t="s">
        <v>226</v>
      </c>
      <c r="W590" s="37"/>
      <c r="X590" s="55" t="s">
        <v>373</v>
      </c>
      <c r="Y590" s="55"/>
      <c r="Z590" s="37"/>
    </row>
    <row r="591" spans="1:26">
      <c r="A591" s="16"/>
      <c r="B591" s="53"/>
      <c r="C591" s="37"/>
      <c r="D591" s="55"/>
      <c r="E591" s="55"/>
      <c r="F591" s="37"/>
      <c r="G591" s="37"/>
      <c r="H591" s="55"/>
      <c r="I591" s="55"/>
      <c r="J591" s="37"/>
      <c r="K591" s="37"/>
      <c r="L591" s="55"/>
      <c r="M591" s="55"/>
      <c r="N591" s="37"/>
      <c r="O591" s="37"/>
      <c r="P591" s="55"/>
      <c r="Q591" s="55"/>
      <c r="R591" s="37"/>
      <c r="S591" s="37"/>
      <c r="T591" s="55"/>
      <c r="U591" s="55"/>
      <c r="V591" s="35"/>
      <c r="W591" s="37"/>
      <c r="X591" s="55"/>
      <c r="Y591" s="55"/>
      <c r="Z591" s="37"/>
    </row>
    <row r="592" spans="1:26">
      <c r="A592" s="16"/>
      <c r="B592" s="56" t="s">
        <v>94</v>
      </c>
      <c r="C592" s="45"/>
      <c r="D592" s="57">
        <v>116.4</v>
      </c>
      <c r="E592" s="57"/>
      <c r="F592" s="45"/>
      <c r="G592" s="45"/>
      <c r="H592" s="57" t="s">
        <v>373</v>
      </c>
      <c r="I592" s="57"/>
      <c r="J592" s="45"/>
      <c r="K592" s="45"/>
      <c r="L592" s="57">
        <v>16.5</v>
      </c>
      <c r="M592" s="57"/>
      <c r="N592" s="45"/>
      <c r="O592" s="45"/>
      <c r="P592" s="57">
        <v>67.5</v>
      </c>
      <c r="Q592" s="57"/>
      <c r="R592" s="45"/>
      <c r="S592" s="45"/>
      <c r="T592" s="57" t="s">
        <v>373</v>
      </c>
      <c r="U592" s="57"/>
      <c r="V592" s="45"/>
      <c r="W592" s="45"/>
      <c r="X592" s="57">
        <v>200.4</v>
      </c>
      <c r="Y592" s="57"/>
      <c r="Z592" s="45"/>
    </row>
    <row r="593" spans="1:26" ht="15.75" thickBot="1">
      <c r="A593" s="16"/>
      <c r="B593" s="59"/>
      <c r="C593" s="60"/>
      <c r="D593" s="64"/>
      <c r="E593" s="64"/>
      <c r="F593" s="60"/>
      <c r="G593" s="60"/>
      <c r="H593" s="64"/>
      <c r="I593" s="64"/>
      <c r="J593" s="60"/>
      <c r="K593" s="60"/>
      <c r="L593" s="64"/>
      <c r="M593" s="64"/>
      <c r="N593" s="60"/>
      <c r="O593" s="60"/>
      <c r="P593" s="64"/>
      <c r="Q593" s="64"/>
      <c r="R593" s="60"/>
      <c r="S593" s="60"/>
      <c r="T593" s="64"/>
      <c r="U593" s="64"/>
      <c r="V593" s="60"/>
      <c r="W593" s="60"/>
      <c r="X593" s="64"/>
      <c r="Y593" s="64"/>
      <c r="Z593" s="60"/>
    </row>
    <row r="594" spans="1:26">
      <c r="A594" s="16"/>
      <c r="B594" s="143" t="s">
        <v>95</v>
      </c>
      <c r="C594" s="42"/>
      <c r="D594" s="88" t="s">
        <v>224</v>
      </c>
      <c r="E594" s="93">
        <v>12675.4</v>
      </c>
      <c r="F594" s="42"/>
      <c r="G594" s="42"/>
      <c r="H594" s="88" t="s">
        <v>224</v>
      </c>
      <c r="I594" s="93">
        <v>1240.8</v>
      </c>
      <c r="J594" s="42"/>
      <c r="K594" s="42"/>
      <c r="L594" s="88" t="s">
        <v>224</v>
      </c>
      <c r="M594" s="93">
        <v>1684.2</v>
      </c>
      <c r="N594" s="42"/>
      <c r="O594" s="42"/>
      <c r="P594" s="88" t="s">
        <v>224</v>
      </c>
      <c r="Q594" s="93">
        <v>12183.3</v>
      </c>
      <c r="R594" s="42"/>
      <c r="S594" s="42"/>
      <c r="T594" s="88" t="s">
        <v>224</v>
      </c>
      <c r="U594" s="89" t="s">
        <v>780</v>
      </c>
      <c r="V594" s="88" t="s">
        <v>226</v>
      </c>
      <c r="W594" s="42"/>
      <c r="X594" s="88" t="s">
        <v>224</v>
      </c>
      <c r="Y594" s="93">
        <v>13239.8</v>
      </c>
      <c r="Z594" s="42"/>
    </row>
    <row r="595" spans="1:26" ht="15.75" thickBot="1">
      <c r="A595" s="16"/>
      <c r="B595" s="163"/>
      <c r="C595" s="38"/>
      <c r="D595" s="36"/>
      <c r="E595" s="76"/>
      <c r="F595" s="38"/>
      <c r="G595" s="38"/>
      <c r="H595" s="36"/>
      <c r="I595" s="76"/>
      <c r="J595" s="38"/>
      <c r="K595" s="38"/>
      <c r="L595" s="36"/>
      <c r="M595" s="76"/>
      <c r="N595" s="38"/>
      <c r="O595" s="38"/>
      <c r="P595" s="36"/>
      <c r="Q595" s="76"/>
      <c r="R595" s="38"/>
      <c r="S595" s="38"/>
      <c r="T595" s="36"/>
      <c r="U595" s="58"/>
      <c r="V595" s="36"/>
      <c r="W595" s="38"/>
      <c r="X595" s="36"/>
      <c r="Y595" s="76"/>
      <c r="Z595" s="38"/>
    </row>
    <row r="596" spans="1:26" ht="15.75" thickBot="1">
      <c r="A596" s="16"/>
      <c r="B596" s="160" t="s">
        <v>631</v>
      </c>
      <c r="C596" s="161"/>
      <c r="D596" s="164"/>
      <c r="E596" s="164"/>
      <c r="F596" s="164"/>
      <c r="G596" s="161"/>
      <c r="H596" s="164"/>
      <c r="I596" s="164"/>
      <c r="J596" s="164"/>
      <c r="K596" s="161"/>
      <c r="L596" s="165"/>
      <c r="M596" s="165"/>
      <c r="N596" s="165"/>
      <c r="O596" s="161"/>
      <c r="P596" s="165"/>
      <c r="Q596" s="165"/>
      <c r="R596" s="165"/>
      <c r="S596" s="161"/>
      <c r="T596" s="165"/>
      <c r="U596" s="165"/>
      <c r="V596" s="165"/>
      <c r="W596" s="161"/>
      <c r="X596" s="165"/>
      <c r="Y596" s="165"/>
      <c r="Z596" s="165"/>
    </row>
    <row r="597" spans="1:26">
      <c r="A597" s="16"/>
      <c r="B597" s="127" t="s">
        <v>96</v>
      </c>
      <c r="C597" s="22"/>
      <c r="D597" s="42"/>
      <c r="E597" s="42"/>
      <c r="F597" s="42"/>
      <c r="G597" s="22"/>
      <c r="H597" s="42"/>
      <c r="I597" s="42"/>
      <c r="J597" s="42"/>
      <c r="K597" s="22"/>
      <c r="L597" s="42"/>
      <c r="M597" s="42"/>
      <c r="N597" s="42"/>
      <c r="O597" s="22"/>
      <c r="P597" s="42"/>
      <c r="Q597" s="42"/>
      <c r="R597" s="42"/>
      <c r="S597" s="22"/>
      <c r="T597" s="42"/>
      <c r="U597" s="42"/>
      <c r="V597" s="42"/>
      <c r="W597" s="22"/>
      <c r="X597" s="42"/>
      <c r="Y597" s="42"/>
      <c r="Z597" s="42"/>
    </row>
    <row r="598" spans="1:26">
      <c r="A598" s="16"/>
      <c r="B598" s="77" t="s">
        <v>97</v>
      </c>
      <c r="C598" s="45"/>
      <c r="D598" s="43" t="s">
        <v>224</v>
      </c>
      <c r="E598" s="57">
        <v>88.6</v>
      </c>
      <c r="F598" s="45"/>
      <c r="G598" s="45"/>
      <c r="H598" s="43" t="s">
        <v>224</v>
      </c>
      <c r="I598" s="57" t="s">
        <v>373</v>
      </c>
      <c r="J598" s="45"/>
      <c r="K598" s="45"/>
      <c r="L598" s="43" t="s">
        <v>224</v>
      </c>
      <c r="M598" s="57" t="s">
        <v>373</v>
      </c>
      <c r="N598" s="45"/>
      <c r="O598" s="45"/>
      <c r="P598" s="43" t="s">
        <v>224</v>
      </c>
      <c r="Q598" s="57">
        <v>0.1</v>
      </c>
      <c r="R598" s="45"/>
      <c r="S598" s="45"/>
      <c r="T598" s="43" t="s">
        <v>224</v>
      </c>
      <c r="U598" s="57" t="s">
        <v>373</v>
      </c>
      <c r="V598" s="45"/>
      <c r="W598" s="45"/>
      <c r="X598" s="43" t="s">
        <v>224</v>
      </c>
      <c r="Y598" s="57">
        <v>88.7</v>
      </c>
      <c r="Z598" s="45"/>
    </row>
    <row r="599" spans="1:26">
      <c r="A599" s="16"/>
      <c r="B599" s="77"/>
      <c r="C599" s="45"/>
      <c r="D599" s="43"/>
      <c r="E599" s="57"/>
      <c r="F599" s="45"/>
      <c r="G599" s="45"/>
      <c r="H599" s="43"/>
      <c r="I599" s="57"/>
      <c r="J599" s="45"/>
      <c r="K599" s="45"/>
      <c r="L599" s="43"/>
      <c r="M599" s="57"/>
      <c r="N599" s="45"/>
      <c r="O599" s="45"/>
      <c r="P599" s="43"/>
      <c r="Q599" s="57"/>
      <c r="R599" s="45"/>
      <c r="S599" s="45"/>
      <c r="T599" s="43"/>
      <c r="U599" s="57"/>
      <c r="V599" s="45"/>
      <c r="W599" s="45"/>
      <c r="X599" s="43"/>
      <c r="Y599" s="57"/>
      <c r="Z599" s="45"/>
    </row>
    <row r="600" spans="1:26">
      <c r="A600" s="16"/>
      <c r="B600" s="166" t="s">
        <v>98</v>
      </c>
      <c r="C600" s="37"/>
      <c r="D600" s="55">
        <v>30.8</v>
      </c>
      <c r="E600" s="55"/>
      <c r="F600" s="37"/>
      <c r="G600" s="37"/>
      <c r="H600" s="55" t="s">
        <v>373</v>
      </c>
      <c r="I600" s="55"/>
      <c r="J600" s="37"/>
      <c r="K600" s="37"/>
      <c r="L600" s="55" t="s">
        <v>373</v>
      </c>
      <c r="M600" s="55"/>
      <c r="N600" s="37"/>
      <c r="O600" s="37"/>
      <c r="P600" s="55" t="s">
        <v>373</v>
      </c>
      <c r="Q600" s="55"/>
      <c r="R600" s="37"/>
      <c r="S600" s="37"/>
      <c r="T600" s="55" t="s">
        <v>373</v>
      </c>
      <c r="U600" s="55"/>
      <c r="V600" s="37"/>
      <c r="W600" s="37"/>
      <c r="X600" s="55">
        <v>30.8</v>
      </c>
      <c r="Y600" s="55"/>
      <c r="Z600" s="37"/>
    </row>
    <row r="601" spans="1:26">
      <c r="A601" s="16"/>
      <c r="B601" s="166"/>
      <c r="C601" s="37"/>
      <c r="D601" s="55"/>
      <c r="E601" s="55"/>
      <c r="F601" s="37"/>
      <c r="G601" s="37"/>
      <c r="H601" s="55"/>
      <c r="I601" s="55"/>
      <c r="J601" s="37"/>
      <c r="K601" s="37"/>
      <c r="L601" s="55"/>
      <c r="M601" s="55"/>
      <c r="N601" s="37"/>
      <c r="O601" s="37"/>
      <c r="P601" s="55"/>
      <c r="Q601" s="55"/>
      <c r="R601" s="37"/>
      <c r="S601" s="37"/>
      <c r="T601" s="55"/>
      <c r="U601" s="55"/>
      <c r="V601" s="37"/>
      <c r="W601" s="37"/>
      <c r="X601" s="55"/>
      <c r="Y601" s="55"/>
      <c r="Z601" s="37"/>
    </row>
    <row r="602" spans="1:26">
      <c r="A602" s="16"/>
      <c r="B602" s="77" t="s">
        <v>99</v>
      </c>
      <c r="C602" s="45"/>
      <c r="D602" s="57">
        <v>6.5</v>
      </c>
      <c r="E602" s="57"/>
      <c r="F602" s="45"/>
      <c r="G602" s="45"/>
      <c r="H602" s="57" t="s">
        <v>373</v>
      </c>
      <c r="I602" s="57"/>
      <c r="J602" s="45"/>
      <c r="K602" s="45"/>
      <c r="L602" s="57">
        <v>89.6</v>
      </c>
      <c r="M602" s="57"/>
      <c r="N602" s="45"/>
      <c r="O602" s="45"/>
      <c r="P602" s="57">
        <v>259.8</v>
      </c>
      <c r="Q602" s="57"/>
      <c r="R602" s="45"/>
      <c r="S602" s="45"/>
      <c r="T602" s="57" t="s">
        <v>373</v>
      </c>
      <c r="U602" s="57"/>
      <c r="V602" s="45"/>
      <c r="W602" s="45"/>
      <c r="X602" s="57">
        <v>355.9</v>
      </c>
      <c r="Y602" s="57"/>
      <c r="Z602" s="45"/>
    </row>
    <row r="603" spans="1:26">
      <c r="A603" s="16"/>
      <c r="B603" s="77"/>
      <c r="C603" s="45"/>
      <c r="D603" s="57"/>
      <c r="E603" s="57"/>
      <c r="F603" s="45"/>
      <c r="G603" s="45"/>
      <c r="H603" s="57"/>
      <c r="I603" s="57"/>
      <c r="J603" s="45"/>
      <c r="K603" s="45"/>
      <c r="L603" s="57"/>
      <c r="M603" s="57"/>
      <c r="N603" s="45"/>
      <c r="O603" s="45"/>
      <c r="P603" s="57"/>
      <c r="Q603" s="57"/>
      <c r="R603" s="45"/>
      <c r="S603" s="45"/>
      <c r="T603" s="57"/>
      <c r="U603" s="57"/>
      <c r="V603" s="45"/>
      <c r="W603" s="45"/>
      <c r="X603" s="57"/>
      <c r="Y603" s="57"/>
      <c r="Z603" s="45"/>
    </row>
    <row r="604" spans="1:26">
      <c r="A604" s="16"/>
      <c r="B604" s="90" t="s">
        <v>632</v>
      </c>
      <c r="C604" s="37"/>
      <c r="D604" s="54">
        <v>2829.9</v>
      </c>
      <c r="E604" s="54"/>
      <c r="F604" s="37"/>
      <c r="G604" s="37"/>
      <c r="H604" s="55" t="s">
        <v>373</v>
      </c>
      <c r="I604" s="55"/>
      <c r="J604" s="37"/>
      <c r="K604" s="37"/>
      <c r="L604" s="54">
        <v>1478.9</v>
      </c>
      <c r="M604" s="54"/>
      <c r="N604" s="37"/>
      <c r="O604" s="37"/>
      <c r="P604" s="55" t="s">
        <v>373</v>
      </c>
      <c r="Q604" s="55"/>
      <c r="R604" s="37"/>
      <c r="S604" s="37"/>
      <c r="T604" s="55" t="s">
        <v>781</v>
      </c>
      <c r="U604" s="55"/>
      <c r="V604" s="35" t="s">
        <v>226</v>
      </c>
      <c r="W604" s="37"/>
      <c r="X604" s="55">
        <v>151</v>
      </c>
      <c r="Y604" s="55"/>
      <c r="Z604" s="37"/>
    </row>
    <row r="605" spans="1:26">
      <c r="A605" s="16"/>
      <c r="B605" s="90"/>
      <c r="C605" s="37"/>
      <c r="D605" s="54"/>
      <c r="E605" s="54"/>
      <c r="F605" s="37"/>
      <c r="G605" s="37"/>
      <c r="H605" s="55"/>
      <c r="I605" s="55"/>
      <c r="J605" s="37"/>
      <c r="K605" s="37"/>
      <c r="L605" s="54"/>
      <c r="M605" s="54"/>
      <c r="N605" s="37"/>
      <c r="O605" s="37"/>
      <c r="P605" s="55"/>
      <c r="Q605" s="55"/>
      <c r="R605" s="37"/>
      <c r="S605" s="37"/>
      <c r="T605" s="55"/>
      <c r="U605" s="55"/>
      <c r="V605" s="35"/>
      <c r="W605" s="37"/>
      <c r="X605" s="55"/>
      <c r="Y605" s="55"/>
      <c r="Z605" s="37"/>
    </row>
    <row r="606" spans="1:26">
      <c r="A606" s="16"/>
      <c r="B606" s="124" t="s">
        <v>100</v>
      </c>
      <c r="C606" s="45"/>
      <c r="D606" s="57" t="s">
        <v>373</v>
      </c>
      <c r="E606" s="57"/>
      <c r="F606" s="45"/>
      <c r="G606" s="45"/>
      <c r="H606" s="57" t="s">
        <v>373</v>
      </c>
      <c r="I606" s="57"/>
      <c r="J606" s="45"/>
      <c r="K606" s="45"/>
      <c r="L606" s="57">
        <v>79.099999999999994</v>
      </c>
      <c r="M606" s="57"/>
      <c r="N606" s="45"/>
      <c r="O606" s="45"/>
      <c r="P606" s="57">
        <v>142.9</v>
      </c>
      <c r="Q606" s="57"/>
      <c r="R606" s="45"/>
      <c r="S606" s="45"/>
      <c r="T606" s="57" t="s">
        <v>373</v>
      </c>
      <c r="U606" s="57"/>
      <c r="V606" s="45"/>
      <c r="W606" s="45"/>
      <c r="X606" s="57">
        <v>222</v>
      </c>
      <c r="Y606" s="57"/>
      <c r="Z606" s="45"/>
    </row>
    <row r="607" spans="1:26">
      <c r="A607" s="16"/>
      <c r="B607" s="124"/>
      <c r="C607" s="45"/>
      <c r="D607" s="57"/>
      <c r="E607" s="57"/>
      <c r="F607" s="45"/>
      <c r="G607" s="45"/>
      <c r="H607" s="57"/>
      <c r="I607" s="57"/>
      <c r="J607" s="45"/>
      <c r="K607" s="45"/>
      <c r="L607" s="57"/>
      <c r="M607" s="57"/>
      <c r="N607" s="45"/>
      <c r="O607" s="45"/>
      <c r="P607" s="57"/>
      <c r="Q607" s="57"/>
      <c r="R607" s="45"/>
      <c r="S607" s="45"/>
      <c r="T607" s="57"/>
      <c r="U607" s="57"/>
      <c r="V607" s="45"/>
      <c r="W607" s="45"/>
      <c r="X607" s="57"/>
      <c r="Y607" s="57"/>
      <c r="Z607" s="45"/>
    </row>
    <row r="608" spans="1:26">
      <c r="A608" s="16"/>
      <c r="B608" s="90" t="s">
        <v>102</v>
      </c>
      <c r="C608" s="37"/>
      <c r="D608" s="55">
        <v>0.2</v>
      </c>
      <c r="E608" s="55"/>
      <c r="F608" s="37"/>
      <c r="G608" s="37"/>
      <c r="H608" s="55" t="s">
        <v>373</v>
      </c>
      <c r="I608" s="55"/>
      <c r="J608" s="37"/>
      <c r="K608" s="37"/>
      <c r="L608" s="55">
        <v>23.8</v>
      </c>
      <c r="M608" s="55"/>
      <c r="N608" s="37"/>
      <c r="O608" s="37"/>
      <c r="P608" s="55">
        <v>65</v>
      </c>
      <c r="Q608" s="55"/>
      <c r="R608" s="37"/>
      <c r="S608" s="37"/>
      <c r="T608" s="55">
        <v>0.3</v>
      </c>
      <c r="U608" s="55"/>
      <c r="V608" s="37"/>
      <c r="W608" s="37"/>
      <c r="X608" s="55">
        <v>89.3</v>
      </c>
      <c r="Y608" s="55"/>
      <c r="Z608" s="37"/>
    </row>
    <row r="609" spans="1:26">
      <c r="A609" s="16"/>
      <c r="B609" s="90"/>
      <c r="C609" s="37"/>
      <c r="D609" s="55"/>
      <c r="E609" s="55"/>
      <c r="F609" s="37"/>
      <c r="G609" s="37"/>
      <c r="H609" s="55"/>
      <c r="I609" s="55"/>
      <c r="J609" s="37"/>
      <c r="K609" s="37"/>
      <c r="L609" s="55"/>
      <c r="M609" s="55"/>
      <c r="N609" s="37"/>
      <c r="O609" s="37"/>
      <c r="P609" s="55"/>
      <c r="Q609" s="55"/>
      <c r="R609" s="37"/>
      <c r="S609" s="37"/>
      <c r="T609" s="55"/>
      <c r="U609" s="55"/>
      <c r="V609" s="37"/>
      <c r="W609" s="37"/>
      <c r="X609" s="55"/>
      <c r="Y609" s="55"/>
      <c r="Z609" s="37"/>
    </row>
    <row r="610" spans="1:26">
      <c r="A610" s="16"/>
      <c r="B610" s="77" t="s">
        <v>103</v>
      </c>
      <c r="C610" s="45"/>
      <c r="D610" s="57">
        <v>149.19999999999999</v>
      </c>
      <c r="E610" s="57"/>
      <c r="F610" s="45"/>
      <c r="G610" s="45"/>
      <c r="H610" s="57">
        <v>14.8</v>
      </c>
      <c r="I610" s="57"/>
      <c r="J610" s="45"/>
      <c r="K610" s="45"/>
      <c r="L610" s="57">
        <v>2.1</v>
      </c>
      <c r="M610" s="57"/>
      <c r="N610" s="45"/>
      <c r="O610" s="45"/>
      <c r="P610" s="57">
        <v>4</v>
      </c>
      <c r="Q610" s="57"/>
      <c r="R610" s="45"/>
      <c r="S610" s="45"/>
      <c r="T610" s="57" t="s">
        <v>373</v>
      </c>
      <c r="U610" s="57"/>
      <c r="V610" s="45"/>
      <c r="W610" s="45"/>
      <c r="X610" s="57">
        <v>170.1</v>
      </c>
      <c r="Y610" s="57"/>
      <c r="Z610" s="45"/>
    </row>
    <row r="611" spans="1:26">
      <c r="A611" s="16"/>
      <c r="B611" s="77"/>
      <c r="C611" s="45"/>
      <c r="D611" s="57"/>
      <c r="E611" s="57"/>
      <c r="F611" s="45"/>
      <c r="G611" s="45"/>
      <c r="H611" s="57"/>
      <c r="I611" s="57"/>
      <c r="J611" s="45"/>
      <c r="K611" s="45"/>
      <c r="L611" s="57"/>
      <c r="M611" s="57"/>
      <c r="N611" s="45"/>
      <c r="O611" s="45"/>
      <c r="P611" s="57"/>
      <c r="Q611" s="57"/>
      <c r="R611" s="45"/>
      <c r="S611" s="45"/>
      <c r="T611" s="57"/>
      <c r="U611" s="57"/>
      <c r="V611" s="45"/>
      <c r="W611" s="45"/>
      <c r="X611" s="57"/>
      <c r="Y611" s="57"/>
      <c r="Z611" s="45"/>
    </row>
    <row r="612" spans="1:26">
      <c r="A612" s="16"/>
      <c r="B612" s="90" t="s">
        <v>104</v>
      </c>
      <c r="C612" s="37"/>
      <c r="D612" s="55">
        <v>45.4</v>
      </c>
      <c r="E612" s="55"/>
      <c r="F612" s="37"/>
      <c r="G612" s="37"/>
      <c r="H612" s="55">
        <v>4.2</v>
      </c>
      <c r="I612" s="55"/>
      <c r="J612" s="37"/>
      <c r="K612" s="37"/>
      <c r="L612" s="55">
        <v>70.900000000000006</v>
      </c>
      <c r="M612" s="55"/>
      <c r="N612" s="37"/>
      <c r="O612" s="37"/>
      <c r="P612" s="55">
        <v>235.4</v>
      </c>
      <c r="Q612" s="55"/>
      <c r="R612" s="37"/>
      <c r="S612" s="37"/>
      <c r="T612" s="55" t="s">
        <v>782</v>
      </c>
      <c r="U612" s="55"/>
      <c r="V612" s="35" t="s">
        <v>226</v>
      </c>
      <c r="W612" s="37"/>
      <c r="X612" s="55">
        <v>319.2</v>
      </c>
      <c r="Y612" s="55"/>
      <c r="Z612" s="37"/>
    </row>
    <row r="613" spans="1:26" ht="15.75" thickBot="1">
      <c r="A613" s="16"/>
      <c r="B613" s="90"/>
      <c r="C613" s="37"/>
      <c r="D613" s="58"/>
      <c r="E613" s="58"/>
      <c r="F613" s="38"/>
      <c r="G613" s="37"/>
      <c r="H613" s="58"/>
      <c r="I613" s="58"/>
      <c r="J613" s="38"/>
      <c r="K613" s="37"/>
      <c r="L613" s="58"/>
      <c r="M613" s="58"/>
      <c r="N613" s="38"/>
      <c r="O613" s="37"/>
      <c r="P613" s="58"/>
      <c r="Q613" s="58"/>
      <c r="R613" s="38"/>
      <c r="S613" s="37"/>
      <c r="T613" s="58"/>
      <c r="U613" s="58"/>
      <c r="V613" s="36"/>
      <c r="W613" s="37"/>
      <c r="X613" s="58"/>
      <c r="Y613" s="58"/>
      <c r="Z613" s="38"/>
    </row>
    <row r="614" spans="1:26">
      <c r="A614" s="16"/>
      <c r="B614" s="91" t="s">
        <v>105</v>
      </c>
      <c r="C614" s="45"/>
      <c r="D614" s="48">
        <v>3150.6</v>
      </c>
      <c r="E614" s="48"/>
      <c r="F614" s="46"/>
      <c r="G614" s="45"/>
      <c r="H614" s="51">
        <v>19</v>
      </c>
      <c r="I614" s="51"/>
      <c r="J614" s="46"/>
      <c r="K614" s="45"/>
      <c r="L614" s="48">
        <v>1744.4</v>
      </c>
      <c r="M614" s="48"/>
      <c r="N614" s="46"/>
      <c r="O614" s="45"/>
      <c r="P614" s="51">
        <v>707.2</v>
      </c>
      <c r="Q614" s="51"/>
      <c r="R614" s="46"/>
      <c r="S614" s="45"/>
      <c r="T614" s="51" t="s">
        <v>783</v>
      </c>
      <c r="U614" s="51"/>
      <c r="V614" s="44" t="s">
        <v>226</v>
      </c>
      <c r="W614" s="45"/>
      <c r="X614" s="48">
        <v>1427</v>
      </c>
      <c r="Y614" s="48"/>
      <c r="Z614" s="46"/>
    </row>
    <row r="615" spans="1:26" ht="15.75" thickBot="1">
      <c r="A615" s="16"/>
      <c r="B615" s="142"/>
      <c r="C615" s="60"/>
      <c r="D615" s="63"/>
      <c r="E615" s="63"/>
      <c r="F615" s="60"/>
      <c r="G615" s="60"/>
      <c r="H615" s="64"/>
      <c r="I615" s="64"/>
      <c r="J615" s="60"/>
      <c r="K615" s="60"/>
      <c r="L615" s="63"/>
      <c r="M615" s="63"/>
      <c r="N615" s="60"/>
      <c r="O615" s="60"/>
      <c r="P615" s="64"/>
      <c r="Q615" s="64"/>
      <c r="R615" s="60"/>
      <c r="S615" s="60"/>
      <c r="T615" s="64"/>
      <c r="U615" s="64"/>
      <c r="V615" s="61"/>
      <c r="W615" s="60"/>
      <c r="X615" s="63"/>
      <c r="Y615" s="63"/>
      <c r="Z615" s="60"/>
    </row>
    <row r="616" spans="1:26">
      <c r="A616" s="16"/>
      <c r="B616" s="145" t="s">
        <v>106</v>
      </c>
      <c r="C616" s="42"/>
      <c r="D616" s="93">
        <v>8042</v>
      </c>
      <c r="E616" s="93"/>
      <c r="F616" s="42"/>
      <c r="G616" s="42"/>
      <c r="H616" s="89">
        <v>474.1</v>
      </c>
      <c r="I616" s="89"/>
      <c r="J616" s="42"/>
      <c r="K616" s="42"/>
      <c r="L616" s="89" t="s">
        <v>373</v>
      </c>
      <c r="M616" s="89"/>
      <c r="N616" s="42"/>
      <c r="O616" s="42"/>
      <c r="P616" s="89">
        <v>101.5</v>
      </c>
      <c r="Q616" s="89"/>
      <c r="R616" s="42"/>
      <c r="S616" s="42"/>
      <c r="T616" s="89" t="s">
        <v>373</v>
      </c>
      <c r="U616" s="89"/>
      <c r="V616" s="42"/>
      <c r="W616" s="42"/>
      <c r="X616" s="93">
        <v>8617.6</v>
      </c>
      <c r="Y616" s="93"/>
      <c r="Z616" s="42"/>
    </row>
    <row r="617" spans="1:26">
      <c r="A617" s="16"/>
      <c r="B617" s="53"/>
      <c r="C617" s="37"/>
      <c r="D617" s="54"/>
      <c r="E617" s="54"/>
      <c r="F617" s="37"/>
      <c r="G617" s="37"/>
      <c r="H617" s="55"/>
      <c r="I617" s="55"/>
      <c r="J617" s="37"/>
      <c r="K617" s="37"/>
      <c r="L617" s="55"/>
      <c r="M617" s="55"/>
      <c r="N617" s="37"/>
      <c r="O617" s="37"/>
      <c r="P617" s="55"/>
      <c r="Q617" s="55"/>
      <c r="R617" s="37"/>
      <c r="S617" s="37"/>
      <c r="T617" s="55"/>
      <c r="U617" s="55"/>
      <c r="V617" s="37"/>
      <c r="W617" s="37"/>
      <c r="X617" s="54"/>
      <c r="Y617" s="54"/>
      <c r="Z617" s="37"/>
    </row>
    <row r="618" spans="1:26">
      <c r="A618" s="16"/>
      <c r="B618" s="56" t="s">
        <v>87</v>
      </c>
      <c r="C618" s="45"/>
      <c r="D618" s="57">
        <v>696.9</v>
      </c>
      <c r="E618" s="57"/>
      <c r="F618" s="45"/>
      <c r="G618" s="45"/>
      <c r="H618" s="57" t="s">
        <v>373</v>
      </c>
      <c r="I618" s="57"/>
      <c r="J618" s="45"/>
      <c r="K618" s="45"/>
      <c r="L618" s="57" t="s">
        <v>373</v>
      </c>
      <c r="M618" s="57"/>
      <c r="N618" s="45"/>
      <c r="O618" s="45"/>
      <c r="P618" s="62">
        <v>1538.3</v>
      </c>
      <c r="Q618" s="62"/>
      <c r="R618" s="45"/>
      <c r="S618" s="45"/>
      <c r="T618" s="57" t="s">
        <v>779</v>
      </c>
      <c r="U618" s="57"/>
      <c r="V618" s="43" t="s">
        <v>226</v>
      </c>
      <c r="W618" s="45"/>
      <c r="X618" s="62">
        <v>1968</v>
      </c>
      <c r="Y618" s="62"/>
      <c r="Z618" s="45"/>
    </row>
    <row r="619" spans="1:26">
      <c r="A619" s="16"/>
      <c r="B619" s="56"/>
      <c r="C619" s="45"/>
      <c r="D619" s="57"/>
      <c r="E619" s="57"/>
      <c r="F619" s="45"/>
      <c r="G619" s="45"/>
      <c r="H619" s="57"/>
      <c r="I619" s="57"/>
      <c r="J619" s="45"/>
      <c r="K619" s="45"/>
      <c r="L619" s="57"/>
      <c r="M619" s="57"/>
      <c r="N619" s="45"/>
      <c r="O619" s="45"/>
      <c r="P619" s="62"/>
      <c r="Q619" s="62"/>
      <c r="R619" s="45"/>
      <c r="S619" s="45"/>
      <c r="T619" s="57"/>
      <c r="U619" s="57"/>
      <c r="V619" s="43"/>
      <c r="W619" s="45"/>
      <c r="X619" s="62"/>
      <c r="Y619" s="62"/>
      <c r="Z619" s="45"/>
    </row>
    <row r="620" spans="1:26" ht="25.5">
      <c r="A620" s="16"/>
      <c r="B620" s="110" t="s">
        <v>784</v>
      </c>
      <c r="C620" s="37"/>
      <c r="D620" s="55" t="s">
        <v>373</v>
      </c>
      <c r="E620" s="55"/>
      <c r="F620" s="37"/>
      <c r="G620" s="37"/>
      <c r="H620" s="55">
        <v>97.5</v>
      </c>
      <c r="I620" s="55"/>
      <c r="J620" s="37"/>
      <c r="K620" s="37"/>
      <c r="L620" s="55" t="s">
        <v>373</v>
      </c>
      <c r="M620" s="55"/>
      <c r="N620" s="37"/>
      <c r="O620" s="37"/>
      <c r="P620" s="55" t="s">
        <v>373</v>
      </c>
      <c r="Q620" s="55"/>
      <c r="R620" s="37"/>
      <c r="S620" s="37"/>
      <c r="T620" s="55" t="s">
        <v>786</v>
      </c>
      <c r="U620" s="55"/>
      <c r="V620" s="35" t="s">
        <v>226</v>
      </c>
      <c r="W620" s="37"/>
      <c r="X620" s="55" t="s">
        <v>373</v>
      </c>
      <c r="Y620" s="55"/>
      <c r="Z620" s="37"/>
    </row>
    <row r="621" spans="1:26">
      <c r="A621" s="16"/>
      <c r="B621" s="110" t="s">
        <v>785</v>
      </c>
      <c r="C621" s="37"/>
      <c r="D621" s="55"/>
      <c r="E621" s="55"/>
      <c r="F621" s="37"/>
      <c r="G621" s="37"/>
      <c r="H621" s="55"/>
      <c r="I621" s="55"/>
      <c r="J621" s="37"/>
      <c r="K621" s="37"/>
      <c r="L621" s="55"/>
      <c r="M621" s="55"/>
      <c r="N621" s="37"/>
      <c r="O621" s="37"/>
      <c r="P621" s="55"/>
      <c r="Q621" s="55"/>
      <c r="R621" s="37"/>
      <c r="S621" s="37"/>
      <c r="T621" s="55"/>
      <c r="U621" s="55"/>
      <c r="V621" s="35"/>
      <c r="W621" s="37"/>
      <c r="X621" s="55"/>
      <c r="Y621" s="55"/>
      <c r="Z621" s="37"/>
    </row>
    <row r="622" spans="1:26">
      <c r="A622" s="16"/>
      <c r="B622" s="56" t="s">
        <v>107</v>
      </c>
      <c r="C622" s="45"/>
      <c r="D622" s="57">
        <v>62.6</v>
      </c>
      <c r="E622" s="57"/>
      <c r="F622" s="45"/>
      <c r="G622" s="45"/>
      <c r="H622" s="57">
        <v>2.1</v>
      </c>
      <c r="I622" s="57"/>
      <c r="J622" s="45"/>
      <c r="K622" s="45"/>
      <c r="L622" s="57">
        <v>49.8</v>
      </c>
      <c r="M622" s="57"/>
      <c r="N622" s="45"/>
      <c r="O622" s="45"/>
      <c r="P622" s="57">
        <v>389.4</v>
      </c>
      <c r="Q622" s="57"/>
      <c r="R622" s="45"/>
      <c r="S622" s="45"/>
      <c r="T622" s="57" t="s">
        <v>373</v>
      </c>
      <c r="U622" s="57"/>
      <c r="V622" s="45"/>
      <c r="W622" s="45"/>
      <c r="X622" s="57">
        <v>503.9</v>
      </c>
      <c r="Y622" s="57"/>
      <c r="Z622" s="45"/>
    </row>
    <row r="623" spans="1:26" ht="15.75" thickBot="1">
      <c r="A623" s="16"/>
      <c r="B623" s="59"/>
      <c r="C623" s="60"/>
      <c r="D623" s="64"/>
      <c r="E623" s="64"/>
      <c r="F623" s="60"/>
      <c r="G623" s="60"/>
      <c r="H623" s="64"/>
      <c r="I623" s="64"/>
      <c r="J623" s="60"/>
      <c r="K623" s="60"/>
      <c r="L623" s="64"/>
      <c r="M623" s="64"/>
      <c r="N623" s="60"/>
      <c r="O623" s="60"/>
      <c r="P623" s="64"/>
      <c r="Q623" s="64"/>
      <c r="R623" s="60"/>
      <c r="S623" s="60"/>
      <c r="T623" s="64"/>
      <c r="U623" s="64"/>
      <c r="V623" s="60"/>
      <c r="W623" s="60"/>
      <c r="X623" s="64"/>
      <c r="Y623" s="64"/>
      <c r="Z623" s="60"/>
    </row>
    <row r="624" spans="1:26">
      <c r="A624" s="16"/>
      <c r="B624" s="145" t="s">
        <v>108</v>
      </c>
      <c r="C624" s="42"/>
      <c r="D624" s="93">
        <v>11952.1</v>
      </c>
      <c r="E624" s="93"/>
      <c r="F624" s="42"/>
      <c r="G624" s="42"/>
      <c r="H624" s="89">
        <v>592.70000000000005</v>
      </c>
      <c r="I624" s="89"/>
      <c r="J624" s="42"/>
      <c r="K624" s="42"/>
      <c r="L624" s="93">
        <v>1794.2</v>
      </c>
      <c r="M624" s="93"/>
      <c r="N624" s="42"/>
      <c r="O624" s="42"/>
      <c r="P624" s="93">
        <v>2736.4</v>
      </c>
      <c r="Q624" s="93"/>
      <c r="R624" s="42"/>
      <c r="S624" s="42"/>
      <c r="T624" s="89" t="s">
        <v>787</v>
      </c>
      <c r="U624" s="89"/>
      <c r="V624" s="88" t="s">
        <v>226</v>
      </c>
      <c r="W624" s="42"/>
      <c r="X624" s="93">
        <v>12516.5</v>
      </c>
      <c r="Y624" s="93"/>
      <c r="Z624" s="42"/>
    </row>
    <row r="625" spans="1:26" ht="15.75" thickBot="1">
      <c r="A625" s="16"/>
      <c r="B625" s="96"/>
      <c r="C625" s="38"/>
      <c r="D625" s="76"/>
      <c r="E625" s="76"/>
      <c r="F625" s="38"/>
      <c r="G625" s="38"/>
      <c r="H625" s="58"/>
      <c r="I625" s="58"/>
      <c r="J625" s="38"/>
      <c r="K625" s="38"/>
      <c r="L625" s="76"/>
      <c r="M625" s="76"/>
      <c r="N625" s="38"/>
      <c r="O625" s="38"/>
      <c r="P625" s="76"/>
      <c r="Q625" s="76"/>
      <c r="R625" s="38"/>
      <c r="S625" s="38"/>
      <c r="T625" s="58"/>
      <c r="U625" s="58"/>
      <c r="V625" s="36"/>
      <c r="W625" s="38"/>
      <c r="X625" s="76"/>
      <c r="Y625" s="76"/>
      <c r="Z625" s="38"/>
    </row>
    <row r="626" spans="1:26">
      <c r="A626" s="16"/>
      <c r="B626" s="162" t="s">
        <v>788</v>
      </c>
      <c r="C626" s="46"/>
      <c r="D626" s="46"/>
      <c r="E626" s="46"/>
      <c r="F626" s="46"/>
      <c r="G626" s="46"/>
      <c r="H626" s="46"/>
      <c r="I626" s="46"/>
      <c r="J626" s="46"/>
      <c r="K626" s="46"/>
      <c r="L626" s="46"/>
      <c r="M626" s="46"/>
      <c r="N626" s="46"/>
      <c r="O626" s="46"/>
      <c r="P626" s="46"/>
      <c r="Q626" s="46"/>
      <c r="R626" s="46"/>
      <c r="S626" s="46"/>
      <c r="T626" s="46"/>
      <c r="U626" s="46"/>
      <c r="V626" s="46"/>
      <c r="W626" s="46"/>
      <c r="X626" s="46"/>
      <c r="Y626" s="46"/>
      <c r="Z626" s="46"/>
    </row>
    <row r="627" spans="1:26">
      <c r="A627" s="16"/>
      <c r="B627" s="162" t="s">
        <v>789</v>
      </c>
      <c r="C627" s="45"/>
      <c r="D627" s="50"/>
      <c r="E627" s="50"/>
      <c r="F627" s="50"/>
      <c r="G627" s="50"/>
      <c r="H627" s="50"/>
      <c r="I627" s="50"/>
      <c r="J627" s="50"/>
      <c r="K627" s="50"/>
      <c r="L627" s="50"/>
      <c r="M627" s="50"/>
      <c r="N627" s="50"/>
      <c r="O627" s="50"/>
      <c r="P627" s="50"/>
      <c r="Q627" s="50"/>
      <c r="R627" s="50"/>
      <c r="S627" s="50"/>
      <c r="T627" s="50"/>
      <c r="U627" s="50"/>
      <c r="V627" s="50"/>
      <c r="W627" s="50"/>
      <c r="X627" s="50"/>
      <c r="Y627" s="50"/>
      <c r="Z627" s="50"/>
    </row>
    <row r="628" spans="1:26">
      <c r="A628" s="16"/>
      <c r="B628" s="127" t="s">
        <v>636</v>
      </c>
      <c r="C628" s="22"/>
      <c r="D628" s="37"/>
      <c r="E628" s="37"/>
      <c r="F628" s="37"/>
      <c r="G628" s="22"/>
      <c r="H628" s="37"/>
      <c r="I628" s="37"/>
      <c r="J628" s="37"/>
      <c r="K628" s="22"/>
      <c r="L628" s="37"/>
      <c r="M628" s="37"/>
      <c r="N628" s="37"/>
      <c r="O628" s="22"/>
      <c r="P628" s="37"/>
      <c r="Q628" s="37"/>
      <c r="R628" s="37"/>
      <c r="S628" s="22"/>
      <c r="T628" s="37"/>
      <c r="U628" s="37"/>
      <c r="V628" s="37"/>
      <c r="W628" s="22"/>
      <c r="X628" s="37"/>
      <c r="Y628" s="37"/>
      <c r="Z628" s="37"/>
    </row>
    <row r="629" spans="1:26">
      <c r="A629" s="16"/>
      <c r="B629" s="77" t="s">
        <v>637</v>
      </c>
      <c r="C629" s="45"/>
      <c r="D629" s="57" t="s">
        <v>373</v>
      </c>
      <c r="E629" s="57"/>
      <c r="F629" s="45"/>
      <c r="G629" s="45"/>
      <c r="H629" s="57" t="s">
        <v>373</v>
      </c>
      <c r="I629" s="57"/>
      <c r="J629" s="45"/>
      <c r="K629" s="45"/>
      <c r="L629" s="57" t="s">
        <v>373</v>
      </c>
      <c r="M629" s="57"/>
      <c r="N629" s="45"/>
      <c r="O629" s="45"/>
      <c r="P629" s="57">
        <v>67.7</v>
      </c>
      <c r="Q629" s="57"/>
      <c r="R629" s="45"/>
      <c r="S629" s="45"/>
      <c r="T629" s="57" t="s">
        <v>790</v>
      </c>
      <c r="U629" s="57"/>
      <c r="V629" s="43" t="s">
        <v>226</v>
      </c>
      <c r="W629" s="45"/>
      <c r="X629" s="57" t="s">
        <v>373</v>
      </c>
      <c r="Y629" s="57"/>
      <c r="Z629" s="45"/>
    </row>
    <row r="630" spans="1:26">
      <c r="A630" s="16"/>
      <c r="B630" s="77"/>
      <c r="C630" s="45"/>
      <c r="D630" s="57"/>
      <c r="E630" s="57"/>
      <c r="F630" s="45"/>
      <c r="G630" s="45"/>
      <c r="H630" s="57"/>
      <c r="I630" s="57"/>
      <c r="J630" s="45"/>
      <c r="K630" s="45"/>
      <c r="L630" s="57"/>
      <c r="M630" s="57"/>
      <c r="N630" s="45"/>
      <c r="O630" s="45"/>
      <c r="P630" s="57"/>
      <c r="Q630" s="57"/>
      <c r="R630" s="45"/>
      <c r="S630" s="45"/>
      <c r="T630" s="57"/>
      <c r="U630" s="57"/>
      <c r="V630" s="43"/>
      <c r="W630" s="45"/>
      <c r="X630" s="57"/>
      <c r="Y630" s="57"/>
      <c r="Z630" s="45"/>
    </row>
    <row r="631" spans="1:26">
      <c r="A631" s="16"/>
      <c r="B631" s="90" t="s">
        <v>113</v>
      </c>
      <c r="C631" s="37"/>
      <c r="D631" s="55">
        <v>704</v>
      </c>
      <c r="E631" s="55"/>
      <c r="F631" s="37"/>
      <c r="G631" s="37"/>
      <c r="H631" s="55">
        <v>842</v>
      </c>
      <c r="I631" s="55"/>
      <c r="J631" s="37"/>
      <c r="K631" s="37"/>
      <c r="L631" s="55">
        <v>0.7</v>
      </c>
      <c r="M631" s="55"/>
      <c r="N631" s="37"/>
      <c r="O631" s="37"/>
      <c r="P631" s="54">
        <v>5994.5</v>
      </c>
      <c r="Q631" s="54"/>
      <c r="R631" s="37"/>
      <c r="S631" s="37"/>
      <c r="T631" s="55" t="s">
        <v>791</v>
      </c>
      <c r="U631" s="55"/>
      <c r="V631" s="35" t="s">
        <v>226</v>
      </c>
      <c r="W631" s="37"/>
      <c r="X631" s="55">
        <v>704</v>
      </c>
      <c r="Y631" s="55"/>
      <c r="Z631" s="37"/>
    </row>
    <row r="632" spans="1:26">
      <c r="A632" s="16"/>
      <c r="B632" s="90"/>
      <c r="C632" s="37"/>
      <c r="D632" s="55"/>
      <c r="E632" s="55"/>
      <c r="F632" s="37"/>
      <c r="G632" s="37"/>
      <c r="H632" s="55"/>
      <c r="I632" s="55"/>
      <c r="J632" s="37"/>
      <c r="K632" s="37"/>
      <c r="L632" s="55"/>
      <c r="M632" s="55"/>
      <c r="N632" s="37"/>
      <c r="O632" s="37"/>
      <c r="P632" s="54"/>
      <c r="Q632" s="54"/>
      <c r="R632" s="37"/>
      <c r="S632" s="37"/>
      <c r="T632" s="55"/>
      <c r="U632" s="55"/>
      <c r="V632" s="35"/>
      <c r="W632" s="37"/>
      <c r="X632" s="55"/>
      <c r="Y632" s="55"/>
      <c r="Z632" s="37"/>
    </row>
    <row r="633" spans="1:26">
      <c r="A633" s="16"/>
      <c r="B633" s="77" t="s">
        <v>114</v>
      </c>
      <c r="C633" s="45"/>
      <c r="D633" s="57">
        <v>19.3</v>
      </c>
      <c r="E633" s="57"/>
      <c r="F633" s="45"/>
      <c r="G633" s="45"/>
      <c r="H633" s="57" t="s">
        <v>373</v>
      </c>
      <c r="I633" s="57"/>
      <c r="J633" s="45"/>
      <c r="K633" s="45"/>
      <c r="L633" s="57" t="s">
        <v>373</v>
      </c>
      <c r="M633" s="57"/>
      <c r="N633" s="45"/>
      <c r="O633" s="45"/>
      <c r="P633" s="57">
        <v>25</v>
      </c>
      <c r="Q633" s="57"/>
      <c r="R633" s="45"/>
      <c r="S633" s="45"/>
      <c r="T633" s="57" t="s">
        <v>792</v>
      </c>
      <c r="U633" s="57"/>
      <c r="V633" s="43" t="s">
        <v>226</v>
      </c>
      <c r="W633" s="45"/>
      <c r="X633" s="57">
        <v>19.3</v>
      </c>
      <c r="Y633" s="57"/>
      <c r="Z633" s="45"/>
    </row>
    <row r="634" spans="1:26">
      <c r="A634" s="16"/>
      <c r="B634" s="77"/>
      <c r="C634" s="45"/>
      <c r="D634" s="57"/>
      <c r="E634" s="57"/>
      <c r="F634" s="45"/>
      <c r="G634" s="45"/>
      <c r="H634" s="57"/>
      <c r="I634" s="57"/>
      <c r="J634" s="45"/>
      <c r="K634" s="45"/>
      <c r="L634" s="57"/>
      <c r="M634" s="57"/>
      <c r="N634" s="45"/>
      <c r="O634" s="45"/>
      <c r="P634" s="57"/>
      <c r="Q634" s="57"/>
      <c r="R634" s="45"/>
      <c r="S634" s="45"/>
      <c r="T634" s="57"/>
      <c r="U634" s="57"/>
      <c r="V634" s="43"/>
      <c r="W634" s="45"/>
      <c r="X634" s="57"/>
      <c r="Y634" s="57"/>
      <c r="Z634" s="45"/>
    </row>
    <row r="635" spans="1:26">
      <c r="A635" s="16"/>
      <c r="B635" s="90" t="s">
        <v>793</v>
      </c>
      <c r="C635" s="37"/>
      <c r="D635" s="55" t="s">
        <v>373</v>
      </c>
      <c r="E635" s="55"/>
      <c r="F635" s="37"/>
      <c r="G635" s="37"/>
      <c r="H635" s="55" t="s">
        <v>794</v>
      </c>
      <c r="I635" s="55"/>
      <c r="J635" s="35" t="s">
        <v>226</v>
      </c>
      <c r="K635" s="37"/>
      <c r="L635" s="55" t="s">
        <v>795</v>
      </c>
      <c r="M635" s="55"/>
      <c r="N635" s="35" t="s">
        <v>226</v>
      </c>
      <c r="O635" s="37"/>
      <c r="P635" s="54">
        <v>3359.7</v>
      </c>
      <c r="Q635" s="54"/>
      <c r="R635" s="37"/>
      <c r="S635" s="37"/>
      <c r="T635" s="55" t="s">
        <v>796</v>
      </c>
      <c r="U635" s="55"/>
      <c r="V635" s="35" t="s">
        <v>226</v>
      </c>
      <c r="W635" s="37"/>
      <c r="X635" s="55" t="s">
        <v>373</v>
      </c>
      <c r="Y635" s="55"/>
      <c r="Z635" s="37"/>
    </row>
    <row r="636" spans="1:26" ht="15.75" thickBot="1">
      <c r="A636" s="16"/>
      <c r="B636" s="90"/>
      <c r="C636" s="37"/>
      <c r="D636" s="58"/>
      <c r="E636" s="58"/>
      <c r="F636" s="38"/>
      <c r="G636" s="37"/>
      <c r="H636" s="58"/>
      <c r="I636" s="58"/>
      <c r="J636" s="36"/>
      <c r="K636" s="37"/>
      <c r="L636" s="58"/>
      <c r="M636" s="58"/>
      <c r="N636" s="36"/>
      <c r="O636" s="37"/>
      <c r="P636" s="76"/>
      <c r="Q636" s="76"/>
      <c r="R636" s="38"/>
      <c r="S636" s="37"/>
      <c r="T636" s="58"/>
      <c r="U636" s="58"/>
      <c r="V636" s="36"/>
      <c r="W636" s="37"/>
      <c r="X636" s="58"/>
      <c r="Y636" s="58"/>
      <c r="Z636" s="38"/>
    </row>
    <row r="637" spans="1:26">
      <c r="A637" s="16"/>
      <c r="B637" s="91" t="s">
        <v>642</v>
      </c>
      <c r="C637" s="45"/>
      <c r="D637" s="51">
        <v>723.3</v>
      </c>
      <c r="E637" s="51"/>
      <c r="F637" s="46"/>
      <c r="G637" s="45"/>
      <c r="H637" s="51">
        <v>648.1</v>
      </c>
      <c r="I637" s="51"/>
      <c r="J637" s="46"/>
      <c r="K637" s="45"/>
      <c r="L637" s="51" t="s">
        <v>797</v>
      </c>
      <c r="M637" s="51"/>
      <c r="N637" s="44" t="s">
        <v>226</v>
      </c>
      <c r="O637" s="45"/>
      <c r="P637" s="48">
        <v>9446.9</v>
      </c>
      <c r="Q637" s="48"/>
      <c r="R637" s="46"/>
      <c r="S637" s="45"/>
      <c r="T637" s="51" t="s">
        <v>798</v>
      </c>
      <c r="U637" s="51"/>
      <c r="V637" s="44" t="s">
        <v>226</v>
      </c>
      <c r="W637" s="45"/>
      <c r="X637" s="51">
        <v>723.3</v>
      </c>
      <c r="Y637" s="51"/>
      <c r="Z637" s="46"/>
    </row>
    <row r="638" spans="1:26" ht="15.75" thickBot="1">
      <c r="A638" s="16"/>
      <c r="B638" s="142"/>
      <c r="C638" s="60"/>
      <c r="D638" s="64"/>
      <c r="E638" s="64"/>
      <c r="F638" s="60"/>
      <c r="G638" s="60"/>
      <c r="H638" s="64"/>
      <c r="I638" s="64"/>
      <c r="J638" s="60"/>
      <c r="K638" s="60"/>
      <c r="L638" s="64"/>
      <c r="M638" s="64"/>
      <c r="N638" s="61"/>
      <c r="O638" s="60"/>
      <c r="P638" s="63"/>
      <c r="Q638" s="63"/>
      <c r="R638" s="60"/>
      <c r="S638" s="60"/>
      <c r="T638" s="64"/>
      <c r="U638" s="64"/>
      <c r="V638" s="61"/>
      <c r="W638" s="60"/>
      <c r="X638" s="64"/>
      <c r="Y638" s="64"/>
      <c r="Z638" s="60"/>
    </row>
    <row r="639" spans="1:26">
      <c r="A639" s="16"/>
      <c r="B639" s="154" t="s">
        <v>643</v>
      </c>
      <c r="C639" s="42"/>
      <c r="D639" s="88" t="s">
        <v>224</v>
      </c>
      <c r="E639" s="93">
        <v>12675.4</v>
      </c>
      <c r="F639" s="42"/>
      <c r="G639" s="42"/>
      <c r="H639" s="88" t="s">
        <v>224</v>
      </c>
      <c r="I639" s="93">
        <v>1240.8</v>
      </c>
      <c r="J639" s="42"/>
      <c r="K639" s="42"/>
      <c r="L639" s="88" t="s">
        <v>224</v>
      </c>
      <c r="M639" s="93">
        <v>1684.2</v>
      </c>
      <c r="N639" s="42"/>
      <c r="O639" s="42"/>
      <c r="P639" s="88" t="s">
        <v>224</v>
      </c>
      <c r="Q639" s="93">
        <v>12183.3</v>
      </c>
      <c r="R639" s="42"/>
      <c r="S639" s="42"/>
      <c r="T639" s="88" t="s">
        <v>224</v>
      </c>
      <c r="U639" s="89" t="s">
        <v>780</v>
      </c>
      <c r="V639" s="88" t="s">
        <v>226</v>
      </c>
      <c r="W639" s="42"/>
      <c r="X639" s="88" t="s">
        <v>224</v>
      </c>
      <c r="Y639" s="93">
        <v>13239.8</v>
      </c>
      <c r="Z639" s="42"/>
    </row>
    <row r="640" spans="1:26" ht="15.75" thickBot="1">
      <c r="A640" s="16"/>
      <c r="B640" s="155"/>
      <c r="C640" s="38"/>
      <c r="D640" s="36"/>
      <c r="E640" s="76"/>
      <c r="F640" s="38"/>
      <c r="G640" s="38"/>
      <c r="H640" s="36"/>
      <c r="I640" s="76"/>
      <c r="J640" s="38"/>
      <c r="K640" s="38"/>
      <c r="L640" s="36"/>
      <c r="M640" s="76"/>
      <c r="N640" s="38"/>
      <c r="O640" s="38"/>
      <c r="P640" s="36"/>
      <c r="Q640" s="76"/>
      <c r="R640" s="38"/>
      <c r="S640" s="38"/>
      <c r="T640" s="36"/>
      <c r="U640" s="58"/>
      <c r="V640" s="36"/>
      <c r="W640" s="38"/>
      <c r="X640" s="36"/>
      <c r="Y640" s="76"/>
      <c r="Z640" s="38"/>
    </row>
    <row r="641" spans="1:26">
      <c r="A641" s="16"/>
      <c r="B641" s="169" t="s">
        <v>602</v>
      </c>
      <c r="C641" s="169"/>
      <c r="D641" s="169"/>
      <c r="E641" s="169"/>
      <c r="F641" s="169"/>
      <c r="G641" s="169"/>
      <c r="H641" s="169"/>
      <c r="I641" s="169"/>
      <c r="J641" s="169"/>
      <c r="K641" s="169"/>
      <c r="L641" s="169"/>
      <c r="M641" s="169"/>
      <c r="N641" s="169"/>
      <c r="O641" s="169"/>
      <c r="P641" s="169"/>
      <c r="Q641" s="169"/>
      <c r="R641" s="169"/>
      <c r="S641" s="169"/>
      <c r="T641" s="169"/>
      <c r="U641" s="169"/>
      <c r="V641" s="169"/>
      <c r="W641" s="169"/>
      <c r="X641" s="169"/>
      <c r="Y641" s="169"/>
      <c r="Z641" s="169"/>
    </row>
    <row r="642" spans="1:26">
      <c r="A642" s="16"/>
      <c r="B642" s="33"/>
      <c r="C642" s="33"/>
      <c r="D642" s="33"/>
      <c r="E642" s="33"/>
      <c r="F642" s="33"/>
      <c r="G642" s="33"/>
      <c r="H642" s="33"/>
      <c r="I642" s="33"/>
      <c r="J642" s="33"/>
      <c r="K642" s="33"/>
      <c r="L642" s="33"/>
      <c r="M642" s="33"/>
      <c r="N642" s="33"/>
      <c r="O642" s="33"/>
      <c r="P642" s="33"/>
      <c r="Q642" s="33"/>
      <c r="R642" s="33"/>
      <c r="S642" s="33"/>
      <c r="T642" s="33"/>
      <c r="U642" s="33"/>
      <c r="V642" s="33"/>
      <c r="W642" s="33"/>
      <c r="X642" s="33"/>
      <c r="Y642" s="33"/>
      <c r="Z642" s="33"/>
    </row>
    <row r="643" spans="1:26">
      <c r="A643" s="16"/>
      <c r="B643" s="17"/>
      <c r="C643" s="17"/>
      <c r="D643" s="17"/>
      <c r="E643" s="17"/>
      <c r="F643" s="17"/>
      <c r="G643" s="17"/>
      <c r="H643" s="17"/>
      <c r="I643" s="17"/>
      <c r="J643" s="17"/>
      <c r="K643" s="17"/>
      <c r="L643" s="17"/>
      <c r="M643" s="17"/>
      <c r="N643" s="17"/>
      <c r="O643" s="17"/>
      <c r="P643" s="17"/>
      <c r="Q643" s="17"/>
      <c r="R643" s="17"/>
      <c r="S643" s="17"/>
      <c r="T643" s="17"/>
      <c r="U643" s="17"/>
      <c r="V643" s="17"/>
      <c r="W643" s="17"/>
      <c r="X643" s="17"/>
      <c r="Y643" s="17"/>
      <c r="Z643" s="17"/>
    </row>
    <row r="644" spans="1:26">
      <c r="A644" s="16"/>
      <c r="B644" s="71"/>
      <c r="C644" s="22"/>
      <c r="D644" s="136" t="s">
        <v>618</v>
      </c>
      <c r="E644" s="136"/>
      <c r="F644" s="136"/>
      <c r="G644" s="136"/>
      <c r="H644" s="136"/>
      <c r="I644" s="136"/>
      <c r="J644" s="136"/>
      <c r="K644" s="136"/>
      <c r="L644" s="136"/>
      <c r="M644" s="136"/>
      <c r="N644" s="136"/>
      <c r="O644" s="136"/>
      <c r="P644" s="136"/>
      <c r="Q644" s="136"/>
      <c r="R644" s="136"/>
      <c r="S644" s="136"/>
      <c r="T644" s="136"/>
      <c r="U644" s="136"/>
      <c r="V644" s="136"/>
      <c r="W644" s="136"/>
      <c r="X644" s="136"/>
      <c r="Y644" s="136"/>
      <c r="Z644" s="136"/>
    </row>
    <row r="645" spans="1:26" ht="15.75" thickBot="1">
      <c r="A645" s="16"/>
      <c r="B645" s="22"/>
      <c r="C645" s="22"/>
      <c r="D645" s="141" t="s">
        <v>644</v>
      </c>
      <c r="E645" s="141"/>
      <c r="F645" s="141"/>
      <c r="G645" s="141"/>
      <c r="H645" s="141"/>
      <c r="I645" s="141"/>
      <c r="J645" s="141"/>
      <c r="K645" s="141"/>
      <c r="L645" s="141"/>
      <c r="M645" s="141"/>
      <c r="N645" s="141"/>
      <c r="O645" s="141"/>
      <c r="P645" s="141"/>
      <c r="Q645" s="141"/>
      <c r="R645" s="141"/>
      <c r="S645" s="141"/>
      <c r="T645" s="141"/>
      <c r="U645" s="141"/>
      <c r="V645" s="141"/>
      <c r="W645" s="141"/>
      <c r="X645" s="141"/>
      <c r="Y645" s="141"/>
      <c r="Z645" s="141"/>
    </row>
    <row r="646" spans="1:26">
      <c r="A646" s="16"/>
      <c r="B646" s="138" t="s">
        <v>216</v>
      </c>
      <c r="C646" s="37"/>
      <c r="D646" s="140" t="s">
        <v>572</v>
      </c>
      <c r="E646" s="140"/>
      <c r="F646" s="140"/>
      <c r="G646" s="42"/>
      <c r="H646" s="140" t="s">
        <v>742</v>
      </c>
      <c r="I646" s="140"/>
      <c r="J646" s="140"/>
      <c r="K646" s="42"/>
      <c r="L646" s="140" t="s">
        <v>573</v>
      </c>
      <c r="M646" s="140"/>
      <c r="N646" s="140"/>
      <c r="O646" s="42"/>
      <c r="P646" s="140" t="s">
        <v>574</v>
      </c>
      <c r="Q646" s="140"/>
      <c r="R646" s="140"/>
      <c r="S646" s="42"/>
      <c r="T646" s="140" t="s">
        <v>575</v>
      </c>
      <c r="U646" s="140"/>
      <c r="V646" s="140"/>
      <c r="W646" s="42"/>
      <c r="X646" s="140" t="s">
        <v>576</v>
      </c>
      <c r="Y646" s="140"/>
      <c r="Z646" s="140"/>
    </row>
    <row r="647" spans="1:26" ht="15.75" thickBot="1">
      <c r="A647" s="16"/>
      <c r="B647" s="139"/>
      <c r="C647" s="38"/>
      <c r="D647" s="141"/>
      <c r="E647" s="141"/>
      <c r="F647" s="141"/>
      <c r="G647" s="38"/>
      <c r="H647" s="141"/>
      <c r="I647" s="141"/>
      <c r="J647" s="141"/>
      <c r="K647" s="38"/>
      <c r="L647" s="141"/>
      <c r="M647" s="141"/>
      <c r="N647" s="141"/>
      <c r="O647" s="38"/>
      <c r="P647" s="141" t="s">
        <v>573</v>
      </c>
      <c r="Q647" s="141"/>
      <c r="R647" s="141"/>
      <c r="S647" s="38"/>
      <c r="T647" s="141"/>
      <c r="U647" s="141"/>
      <c r="V647" s="141"/>
      <c r="W647" s="38"/>
      <c r="X647" s="141"/>
      <c r="Y647" s="141"/>
      <c r="Z647" s="141"/>
    </row>
    <row r="648" spans="1:26">
      <c r="A648" s="16"/>
      <c r="B648" s="127" t="s">
        <v>620</v>
      </c>
      <c r="C648" s="22"/>
      <c r="D648" s="42"/>
      <c r="E648" s="42"/>
      <c r="F648" s="42"/>
      <c r="G648" s="22"/>
      <c r="H648" s="42"/>
      <c r="I648" s="42"/>
      <c r="J648" s="42"/>
      <c r="K648" s="22"/>
      <c r="L648" s="42"/>
      <c r="M648" s="42"/>
      <c r="N648" s="42"/>
      <c r="O648" s="22"/>
      <c r="P648" s="42"/>
      <c r="Q648" s="42"/>
      <c r="R648" s="42"/>
      <c r="S648" s="22"/>
      <c r="T648" s="42"/>
      <c r="U648" s="42"/>
      <c r="V648" s="42"/>
      <c r="W648" s="22"/>
      <c r="X648" s="42"/>
      <c r="Y648" s="42"/>
      <c r="Z648" s="42"/>
    </row>
    <row r="649" spans="1:26">
      <c r="A649" s="16"/>
      <c r="B649" s="127" t="s">
        <v>82</v>
      </c>
      <c r="C649" s="22"/>
      <c r="D649" s="37"/>
      <c r="E649" s="37"/>
      <c r="F649" s="37"/>
      <c r="G649" s="22"/>
      <c r="H649" s="37"/>
      <c r="I649" s="37"/>
      <c r="J649" s="37"/>
      <c r="K649" s="22"/>
      <c r="L649" s="37"/>
      <c r="M649" s="37"/>
      <c r="N649" s="37"/>
      <c r="O649" s="22"/>
      <c r="P649" s="37"/>
      <c r="Q649" s="37"/>
      <c r="R649" s="37"/>
      <c r="S649" s="22"/>
      <c r="T649" s="37"/>
      <c r="U649" s="37"/>
      <c r="V649" s="37"/>
      <c r="W649" s="22"/>
      <c r="X649" s="37"/>
      <c r="Y649" s="37"/>
      <c r="Z649" s="37"/>
    </row>
    <row r="650" spans="1:26">
      <c r="A650" s="16"/>
      <c r="B650" s="77" t="s">
        <v>83</v>
      </c>
      <c r="C650" s="45"/>
      <c r="D650" s="43" t="s">
        <v>224</v>
      </c>
      <c r="E650" s="57">
        <v>13.7</v>
      </c>
      <c r="F650" s="45"/>
      <c r="G650" s="45"/>
      <c r="H650" s="43" t="s">
        <v>224</v>
      </c>
      <c r="I650" s="57" t="s">
        <v>373</v>
      </c>
      <c r="J650" s="45"/>
      <c r="K650" s="45"/>
      <c r="L650" s="43" t="s">
        <v>224</v>
      </c>
      <c r="M650" s="57">
        <v>7.8</v>
      </c>
      <c r="N650" s="45"/>
      <c r="O650" s="45"/>
      <c r="P650" s="43" t="s">
        <v>224</v>
      </c>
      <c r="Q650" s="57">
        <v>26.7</v>
      </c>
      <c r="R650" s="45"/>
      <c r="S650" s="45"/>
      <c r="T650" s="43" t="s">
        <v>224</v>
      </c>
      <c r="U650" s="57" t="s">
        <v>373</v>
      </c>
      <c r="V650" s="45"/>
      <c r="W650" s="45"/>
      <c r="X650" s="43" t="s">
        <v>224</v>
      </c>
      <c r="Y650" s="57">
        <v>48.2</v>
      </c>
      <c r="Z650" s="45"/>
    </row>
    <row r="651" spans="1:26">
      <c r="A651" s="16"/>
      <c r="B651" s="77"/>
      <c r="C651" s="45"/>
      <c r="D651" s="43"/>
      <c r="E651" s="57"/>
      <c r="F651" s="45"/>
      <c r="G651" s="45"/>
      <c r="H651" s="43"/>
      <c r="I651" s="57"/>
      <c r="J651" s="45"/>
      <c r="K651" s="45"/>
      <c r="L651" s="43"/>
      <c r="M651" s="57"/>
      <c r="N651" s="45"/>
      <c r="O651" s="45"/>
      <c r="P651" s="43"/>
      <c r="Q651" s="57"/>
      <c r="R651" s="45"/>
      <c r="S651" s="45"/>
      <c r="T651" s="43"/>
      <c r="U651" s="57"/>
      <c r="V651" s="45"/>
      <c r="W651" s="45"/>
      <c r="X651" s="43"/>
      <c r="Y651" s="57"/>
      <c r="Z651" s="45"/>
    </row>
    <row r="652" spans="1:26">
      <c r="A652" s="16"/>
      <c r="B652" s="90" t="s">
        <v>84</v>
      </c>
      <c r="C652" s="37"/>
      <c r="D652" s="55">
        <v>9.6999999999999993</v>
      </c>
      <c r="E652" s="55"/>
      <c r="F652" s="37"/>
      <c r="G652" s="37"/>
      <c r="H652" s="55" t="s">
        <v>373</v>
      </c>
      <c r="I652" s="55"/>
      <c r="J652" s="37"/>
      <c r="K652" s="37"/>
      <c r="L652" s="55" t="s">
        <v>373</v>
      </c>
      <c r="M652" s="55"/>
      <c r="N652" s="37"/>
      <c r="O652" s="37"/>
      <c r="P652" s="55" t="s">
        <v>373</v>
      </c>
      <c r="Q652" s="55"/>
      <c r="R652" s="37"/>
      <c r="S652" s="37"/>
      <c r="T652" s="55" t="s">
        <v>373</v>
      </c>
      <c r="U652" s="55"/>
      <c r="V652" s="37"/>
      <c r="W652" s="37"/>
      <c r="X652" s="55">
        <v>9.6999999999999993</v>
      </c>
      <c r="Y652" s="55"/>
      <c r="Z652" s="37"/>
    </row>
    <row r="653" spans="1:26">
      <c r="A653" s="16"/>
      <c r="B653" s="90"/>
      <c r="C653" s="37"/>
      <c r="D653" s="55"/>
      <c r="E653" s="55"/>
      <c r="F653" s="37"/>
      <c r="G653" s="37"/>
      <c r="H653" s="55"/>
      <c r="I653" s="55"/>
      <c r="J653" s="37"/>
      <c r="K653" s="37"/>
      <c r="L653" s="55"/>
      <c r="M653" s="55"/>
      <c r="N653" s="37"/>
      <c r="O653" s="37"/>
      <c r="P653" s="55"/>
      <c r="Q653" s="55"/>
      <c r="R653" s="37"/>
      <c r="S653" s="37"/>
      <c r="T653" s="55"/>
      <c r="U653" s="55"/>
      <c r="V653" s="37"/>
      <c r="W653" s="37"/>
      <c r="X653" s="55"/>
      <c r="Y653" s="55"/>
      <c r="Z653" s="37"/>
    </row>
    <row r="654" spans="1:26">
      <c r="A654" s="16"/>
      <c r="B654" s="74" t="s">
        <v>773</v>
      </c>
      <c r="C654" s="45"/>
      <c r="D654" s="57" t="s">
        <v>373</v>
      </c>
      <c r="E654" s="57"/>
      <c r="F654" s="45"/>
      <c r="G654" s="45"/>
      <c r="H654" s="57" t="s">
        <v>373</v>
      </c>
      <c r="I654" s="57"/>
      <c r="J654" s="45"/>
      <c r="K654" s="45"/>
      <c r="L654" s="57">
        <v>251</v>
      </c>
      <c r="M654" s="57"/>
      <c r="N654" s="45"/>
      <c r="O654" s="45"/>
      <c r="P654" s="57">
        <v>384.5</v>
      </c>
      <c r="Q654" s="57"/>
      <c r="R654" s="45"/>
      <c r="S654" s="45"/>
      <c r="T654" s="57" t="s">
        <v>800</v>
      </c>
      <c r="U654" s="57"/>
      <c r="V654" s="43" t="s">
        <v>226</v>
      </c>
      <c r="W654" s="45"/>
      <c r="X654" s="57">
        <v>635.29999999999995</v>
      </c>
      <c r="Y654" s="57"/>
      <c r="Z654" s="45"/>
    </row>
    <row r="655" spans="1:26">
      <c r="A655" s="16"/>
      <c r="B655" s="74" t="s">
        <v>799</v>
      </c>
      <c r="C655" s="45"/>
      <c r="D655" s="57"/>
      <c r="E655" s="57"/>
      <c r="F655" s="45"/>
      <c r="G655" s="45"/>
      <c r="H655" s="57"/>
      <c r="I655" s="57"/>
      <c r="J655" s="45"/>
      <c r="K655" s="45"/>
      <c r="L655" s="57"/>
      <c r="M655" s="57"/>
      <c r="N655" s="45"/>
      <c r="O655" s="45"/>
      <c r="P655" s="57"/>
      <c r="Q655" s="57"/>
      <c r="R655" s="45"/>
      <c r="S655" s="45"/>
      <c r="T655" s="57"/>
      <c r="U655" s="57"/>
      <c r="V655" s="43"/>
      <c r="W655" s="45"/>
      <c r="X655" s="57"/>
      <c r="Y655" s="57"/>
      <c r="Z655" s="45"/>
    </row>
    <row r="656" spans="1:26">
      <c r="A656" s="16"/>
      <c r="B656" s="90" t="s">
        <v>646</v>
      </c>
      <c r="C656" s="37"/>
      <c r="D656" s="55" t="s">
        <v>373</v>
      </c>
      <c r="E656" s="55"/>
      <c r="F656" s="37"/>
      <c r="G656" s="37"/>
      <c r="H656" s="55">
        <v>374.3</v>
      </c>
      <c r="I656" s="55"/>
      <c r="J656" s="37"/>
      <c r="K656" s="37"/>
      <c r="L656" s="55" t="s">
        <v>373</v>
      </c>
      <c r="M656" s="55"/>
      <c r="N656" s="37"/>
      <c r="O656" s="37"/>
      <c r="P656" s="54">
        <v>3670.4</v>
      </c>
      <c r="Q656" s="54"/>
      <c r="R656" s="37"/>
      <c r="S656" s="37"/>
      <c r="T656" s="55" t="s">
        <v>801</v>
      </c>
      <c r="U656" s="55"/>
      <c r="V656" s="35" t="s">
        <v>226</v>
      </c>
      <c r="W656" s="37"/>
      <c r="X656" s="55" t="s">
        <v>373</v>
      </c>
      <c r="Y656" s="55"/>
      <c r="Z656" s="37"/>
    </row>
    <row r="657" spans="1:26">
      <c r="A657" s="16"/>
      <c r="B657" s="90"/>
      <c r="C657" s="37"/>
      <c r="D657" s="55"/>
      <c r="E657" s="55"/>
      <c r="F657" s="37"/>
      <c r="G657" s="37"/>
      <c r="H657" s="55"/>
      <c r="I657" s="55"/>
      <c r="J657" s="37"/>
      <c r="K657" s="37"/>
      <c r="L657" s="55"/>
      <c r="M657" s="55"/>
      <c r="N657" s="37"/>
      <c r="O657" s="37"/>
      <c r="P657" s="54"/>
      <c r="Q657" s="54"/>
      <c r="R657" s="37"/>
      <c r="S657" s="37"/>
      <c r="T657" s="55"/>
      <c r="U657" s="55"/>
      <c r="V657" s="35"/>
      <c r="W657" s="37"/>
      <c r="X657" s="55"/>
      <c r="Y657" s="55"/>
      <c r="Z657" s="37"/>
    </row>
    <row r="658" spans="1:26">
      <c r="A658" s="16"/>
      <c r="B658" s="77" t="s">
        <v>86</v>
      </c>
      <c r="C658" s="45"/>
      <c r="D658" s="57" t="s">
        <v>373</v>
      </c>
      <c r="E658" s="57"/>
      <c r="F658" s="45"/>
      <c r="G658" s="45"/>
      <c r="H658" s="57" t="s">
        <v>373</v>
      </c>
      <c r="I658" s="57"/>
      <c r="J658" s="45"/>
      <c r="K658" s="45"/>
      <c r="L658" s="57">
        <v>10.6</v>
      </c>
      <c r="M658" s="57"/>
      <c r="N658" s="45"/>
      <c r="O658" s="45"/>
      <c r="P658" s="57">
        <v>57.1</v>
      </c>
      <c r="Q658" s="57"/>
      <c r="R658" s="45"/>
      <c r="S658" s="45"/>
      <c r="T658" s="57" t="s">
        <v>373</v>
      </c>
      <c r="U658" s="57"/>
      <c r="V658" s="45"/>
      <c r="W658" s="45"/>
      <c r="X658" s="57">
        <v>67.7</v>
      </c>
      <c r="Y658" s="57"/>
      <c r="Z658" s="45"/>
    </row>
    <row r="659" spans="1:26">
      <c r="A659" s="16"/>
      <c r="B659" s="77"/>
      <c r="C659" s="45"/>
      <c r="D659" s="57"/>
      <c r="E659" s="57"/>
      <c r="F659" s="45"/>
      <c r="G659" s="45"/>
      <c r="H659" s="57"/>
      <c r="I659" s="57"/>
      <c r="J659" s="45"/>
      <c r="K659" s="45"/>
      <c r="L659" s="57"/>
      <c r="M659" s="57"/>
      <c r="N659" s="45"/>
      <c r="O659" s="45"/>
      <c r="P659" s="57"/>
      <c r="Q659" s="57"/>
      <c r="R659" s="45"/>
      <c r="S659" s="45"/>
      <c r="T659" s="57"/>
      <c r="U659" s="57"/>
      <c r="V659" s="45"/>
      <c r="W659" s="45"/>
      <c r="X659" s="57"/>
      <c r="Y659" s="57"/>
      <c r="Z659" s="45"/>
    </row>
    <row r="660" spans="1:26">
      <c r="A660" s="16"/>
      <c r="B660" s="90" t="s">
        <v>87</v>
      </c>
      <c r="C660" s="37"/>
      <c r="D660" s="55">
        <v>202.1</v>
      </c>
      <c r="E660" s="55"/>
      <c r="F660" s="37"/>
      <c r="G660" s="37"/>
      <c r="H660" s="55" t="s">
        <v>373</v>
      </c>
      <c r="I660" s="55"/>
      <c r="J660" s="37"/>
      <c r="K660" s="37"/>
      <c r="L660" s="55" t="s">
        <v>373</v>
      </c>
      <c r="M660" s="55"/>
      <c r="N660" s="37"/>
      <c r="O660" s="37"/>
      <c r="P660" s="55">
        <v>76.5</v>
      </c>
      <c r="Q660" s="55"/>
      <c r="R660" s="37"/>
      <c r="S660" s="37"/>
      <c r="T660" s="55" t="s">
        <v>802</v>
      </c>
      <c r="U660" s="55"/>
      <c r="V660" s="35" t="s">
        <v>226</v>
      </c>
      <c r="W660" s="37"/>
      <c r="X660" s="55">
        <v>241.5</v>
      </c>
      <c r="Y660" s="55"/>
      <c r="Z660" s="37"/>
    </row>
    <row r="661" spans="1:26">
      <c r="A661" s="16"/>
      <c r="B661" s="90"/>
      <c r="C661" s="37"/>
      <c r="D661" s="55"/>
      <c r="E661" s="55"/>
      <c r="F661" s="37"/>
      <c r="G661" s="37"/>
      <c r="H661" s="55"/>
      <c r="I661" s="55"/>
      <c r="J661" s="37"/>
      <c r="K661" s="37"/>
      <c r="L661" s="55"/>
      <c r="M661" s="55"/>
      <c r="N661" s="37"/>
      <c r="O661" s="37"/>
      <c r="P661" s="55"/>
      <c r="Q661" s="55"/>
      <c r="R661" s="37"/>
      <c r="S661" s="37"/>
      <c r="T661" s="55"/>
      <c r="U661" s="55"/>
      <c r="V661" s="35"/>
      <c r="W661" s="37"/>
      <c r="X661" s="55"/>
      <c r="Y661" s="55"/>
      <c r="Z661" s="37"/>
    </row>
    <row r="662" spans="1:26">
      <c r="A662" s="16"/>
      <c r="B662" s="77" t="s">
        <v>88</v>
      </c>
      <c r="C662" s="45"/>
      <c r="D662" s="57">
        <v>29.7</v>
      </c>
      <c r="E662" s="57"/>
      <c r="F662" s="45"/>
      <c r="G662" s="45"/>
      <c r="H662" s="57">
        <v>0.1</v>
      </c>
      <c r="I662" s="57"/>
      <c r="J662" s="45"/>
      <c r="K662" s="45"/>
      <c r="L662" s="57" t="s">
        <v>373</v>
      </c>
      <c r="M662" s="57"/>
      <c r="N662" s="45"/>
      <c r="O662" s="45"/>
      <c r="P662" s="57" t="s">
        <v>373</v>
      </c>
      <c r="Q662" s="57"/>
      <c r="R662" s="45"/>
      <c r="S662" s="45"/>
      <c r="T662" s="57" t="s">
        <v>736</v>
      </c>
      <c r="U662" s="57"/>
      <c r="V662" s="43" t="s">
        <v>226</v>
      </c>
      <c r="W662" s="45"/>
      <c r="X662" s="57">
        <v>29.7</v>
      </c>
      <c r="Y662" s="57"/>
      <c r="Z662" s="45"/>
    </row>
    <row r="663" spans="1:26">
      <c r="A663" s="16"/>
      <c r="B663" s="77"/>
      <c r="C663" s="45"/>
      <c r="D663" s="57"/>
      <c r="E663" s="57"/>
      <c r="F663" s="45"/>
      <c r="G663" s="45"/>
      <c r="H663" s="57"/>
      <c r="I663" s="57"/>
      <c r="J663" s="45"/>
      <c r="K663" s="45"/>
      <c r="L663" s="57"/>
      <c r="M663" s="57"/>
      <c r="N663" s="45"/>
      <c r="O663" s="45"/>
      <c r="P663" s="57"/>
      <c r="Q663" s="57"/>
      <c r="R663" s="45"/>
      <c r="S663" s="45"/>
      <c r="T663" s="57"/>
      <c r="U663" s="57"/>
      <c r="V663" s="43"/>
      <c r="W663" s="45"/>
      <c r="X663" s="57"/>
      <c r="Y663" s="57"/>
      <c r="Z663" s="45"/>
    </row>
    <row r="664" spans="1:26">
      <c r="A664" s="16"/>
      <c r="B664" s="90" t="s">
        <v>89</v>
      </c>
      <c r="C664" s="37"/>
      <c r="D664" s="55">
        <v>5.6</v>
      </c>
      <c r="E664" s="55"/>
      <c r="F664" s="37"/>
      <c r="G664" s="37"/>
      <c r="H664" s="55" t="s">
        <v>373</v>
      </c>
      <c r="I664" s="55"/>
      <c r="J664" s="37"/>
      <c r="K664" s="37"/>
      <c r="L664" s="55">
        <v>29.9</v>
      </c>
      <c r="M664" s="55"/>
      <c r="N664" s="37"/>
      <c r="O664" s="37"/>
      <c r="P664" s="55">
        <v>116</v>
      </c>
      <c r="Q664" s="55"/>
      <c r="R664" s="37"/>
      <c r="S664" s="37"/>
      <c r="T664" s="55">
        <v>1.2</v>
      </c>
      <c r="U664" s="55"/>
      <c r="V664" s="37"/>
      <c r="W664" s="37"/>
      <c r="X664" s="55">
        <v>152.69999999999999</v>
      </c>
      <c r="Y664" s="55"/>
      <c r="Z664" s="37"/>
    </row>
    <row r="665" spans="1:26" ht="15.75" thickBot="1">
      <c r="A665" s="16"/>
      <c r="B665" s="90"/>
      <c r="C665" s="37"/>
      <c r="D665" s="58"/>
      <c r="E665" s="58"/>
      <c r="F665" s="38"/>
      <c r="G665" s="37"/>
      <c r="H665" s="58"/>
      <c r="I665" s="58"/>
      <c r="J665" s="38"/>
      <c r="K665" s="37"/>
      <c r="L665" s="58"/>
      <c r="M665" s="58"/>
      <c r="N665" s="38"/>
      <c r="O665" s="37"/>
      <c r="P665" s="58"/>
      <c r="Q665" s="58"/>
      <c r="R665" s="38"/>
      <c r="S665" s="37"/>
      <c r="T665" s="58"/>
      <c r="U665" s="58"/>
      <c r="V665" s="38"/>
      <c r="W665" s="37"/>
      <c r="X665" s="58"/>
      <c r="Y665" s="58"/>
      <c r="Z665" s="38"/>
    </row>
    <row r="666" spans="1:26">
      <c r="A666" s="16"/>
      <c r="B666" s="91" t="s">
        <v>90</v>
      </c>
      <c r="C666" s="45"/>
      <c r="D666" s="51">
        <v>260.8</v>
      </c>
      <c r="E666" s="51"/>
      <c r="F666" s="46"/>
      <c r="G666" s="45"/>
      <c r="H666" s="51">
        <v>374.4</v>
      </c>
      <c r="I666" s="51"/>
      <c r="J666" s="46"/>
      <c r="K666" s="45"/>
      <c r="L666" s="51">
        <v>299.3</v>
      </c>
      <c r="M666" s="51"/>
      <c r="N666" s="46"/>
      <c r="O666" s="45"/>
      <c r="P666" s="48">
        <v>4331.2</v>
      </c>
      <c r="Q666" s="48"/>
      <c r="R666" s="46"/>
      <c r="S666" s="45"/>
      <c r="T666" s="51" t="s">
        <v>803</v>
      </c>
      <c r="U666" s="51"/>
      <c r="V666" s="44" t="s">
        <v>226</v>
      </c>
      <c r="W666" s="45"/>
      <c r="X666" s="48">
        <v>1184.8</v>
      </c>
      <c r="Y666" s="48"/>
      <c r="Z666" s="46"/>
    </row>
    <row r="667" spans="1:26" ht="15.75" thickBot="1">
      <c r="A667" s="16"/>
      <c r="B667" s="142"/>
      <c r="C667" s="60"/>
      <c r="D667" s="64"/>
      <c r="E667" s="64"/>
      <c r="F667" s="60"/>
      <c r="G667" s="60"/>
      <c r="H667" s="64"/>
      <c r="I667" s="64"/>
      <c r="J667" s="60"/>
      <c r="K667" s="60"/>
      <c r="L667" s="64"/>
      <c r="M667" s="64"/>
      <c r="N667" s="60"/>
      <c r="O667" s="60"/>
      <c r="P667" s="63"/>
      <c r="Q667" s="63"/>
      <c r="R667" s="60"/>
      <c r="S667" s="60"/>
      <c r="T667" s="64"/>
      <c r="U667" s="64"/>
      <c r="V667" s="61"/>
      <c r="W667" s="60"/>
      <c r="X667" s="63"/>
      <c r="Y667" s="63"/>
      <c r="Z667" s="60"/>
    </row>
    <row r="668" spans="1:26">
      <c r="A668" s="16"/>
      <c r="B668" s="88" t="s">
        <v>627</v>
      </c>
      <c r="C668" s="42"/>
      <c r="D668" s="93">
        <v>9997.5</v>
      </c>
      <c r="E668" s="93"/>
      <c r="F668" s="42"/>
      <c r="G668" s="42"/>
      <c r="H668" s="89" t="s">
        <v>373</v>
      </c>
      <c r="I668" s="89"/>
      <c r="J668" s="42"/>
      <c r="K668" s="42"/>
      <c r="L668" s="89">
        <v>0.8</v>
      </c>
      <c r="M668" s="89"/>
      <c r="N668" s="42"/>
      <c r="O668" s="42"/>
      <c r="P668" s="89" t="s">
        <v>373</v>
      </c>
      <c r="Q668" s="89"/>
      <c r="R668" s="42"/>
      <c r="S668" s="42"/>
      <c r="T668" s="89" t="s">
        <v>804</v>
      </c>
      <c r="U668" s="89"/>
      <c r="V668" s="88" t="s">
        <v>226</v>
      </c>
      <c r="W668" s="42"/>
      <c r="X668" s="89" t="s">
        <v>373</v>
      </c>
      <c r="Y668" s="89"/>
      <c r="Z668" s="42"/>
    </row>
    <row r="669" spans="1:26">
      <c r="A669" s="16"/>
      <c r="B669" s="35"/>
      <c r="C669" s="37"/>
      <c r="D669" s="54"/>
      <c r="E669" s="54"/>
      <c r="F669" s="37"/>
      <c r="G669" s="37"/>
      <c r="H669" s="55"/>
      <c r="I669" s="55"/>
      <c r="J669" s="37"/>
      <c r="K669" s="37"/>
      <c r="L669" s="55"/>
      <c r="M669" s="55"/>
      <c r="N669" s="37"/>
      <c r="O669" s="37"/>
      <c r="P669" s="55"/>
      <c r="Q669" s="55"/>
      <c r="R669" s="37"/>
      <c r="S669" s="37"/>
      <c r="T669" s="55"/>
      <c r="U669" s="55"/>
      <c r="V669" s="35"/>
      <c r="W669" s="37"/>
      <c r="X669" s="55"/>
      <c r="Y669" s="55"/>
      <c r="Z669" s="37"/>
    </row>
    <row r="670" spans="1:26">
      <c r="A670" s="16"/>
      <c r="B670" s="56" t="s">
        <v>91</v>
      </c>
      <c r="C670" s="45"/>
      <c r="D670" s="62">
        <v>1649.5</v>
      </c>
      <c r="E670" s="62"/>
      <c r="F670" s="45"/>
      <c r="G670" s="45"/>
      <c r="H670" s="57">
        <v>643.79999999999995</v>
      </c>
      <c r="I670" s="57"/>
      <c r="J670" s="45"/>
      <c r="K670" s="45"/>
      <c r="L670" s="57" t="s">
        <v>373</v>
      </c>
      <c r="M670" s="57"/>
      <c r="N670" s="45"/>
      <c r="O670" s="45"/>
      <c r="P670" s="62">
        <v>2038.1</v>
      </c>
      <c r="Q670" s="62"/>
      <c r="R670" s="45"/>
      <c r="S670" s="45"/>
      <c r="T670" s="57" t="s">
        <v>373</v>
      </c>
      <c r="U670" s="57"/>
      <c r="V670" s="45"/>
      <c r="W670" s="45"/>
      <c r="X670" s="62">
        <v>4331.3999999999996</v>
      </c>
      <c r="Y670" s="62"/>
      <c r="Z670" s="45"/>
    </row>
    <row r="671" spans="1:26">
      <c r="A671" s="16"/>
      <c r="B671" s="56"/>
      <c r="C671" s="45"/>
      <c r="D671" s="62"/>
      <c r="E671" s="62"/>
      <c r="F671" s="45"/>
      <c r="G671" s="45"/>
      <c r="H671" s="57"/>
      <c r="I671" s="57"/>
      <c r="J671" s="45"/>
      <c r="K671" s="45"/>
      <c r="L671" s="57"/>
      <c r="M671" s="57"/>
      <c r="N671" s="45"/>
      <c r="O671" s="45"/>
      <c r="P671" s="62"/>
      <c r="Q671" s="62"/>
      <c r="R671" s="45"/>
      <c r="S671" s="45"/>
      <c r="T671" s="57"/>
      <c r="U671" s="57"/>
      <c r="V671" s="45"/>
      <c r="W671" s="45"/>
      <c r="X671" s="62"/>
      <c r="Y671" s="62"/>
      <c r="Z671" s="45"/>
    </row>
    <row r="672" spans="1:26">
      <c r="A672" s="16"/>
      <c r="B672" s="53" t="s">
        <v>92</v>
      </c>
      <c r="C672" s="37"/>
      <c r="D672" s="55">
        <v>645</v>
      </c>
      <c r="E672" s="55"/>
      <c r="F672" s="37"/>
      <c r="G672" s="37"/>
      <c r="H672" s="55" t="s">
        <v>373</v>
      </c>
      <c r="I672" s="55"/>
      <c r="J672" s="37"/>
      <c r="K672" s="37"/>
      <c r="L672" s="55">
        <v>533.6</v>
      </c>
      <c r="M672" s="55"/>
      <c r="N672" s="37"/>
      <c r="O672" s="37"/>
      <c r="P672" s="55">
        <v>841.5</v>
      </c>
      <c r="Q672" s="55"/>
      <c r="R672" s="37"/>
      <c r="S672" s="37"/>
      <c r="T672" s="55" t="s">
        <v>373</v>
      </c>
      <c r="U672" s="55"/>
      <c r="V672" s="37"/>
      <c r="W672" s="37"/>
      <c r="X672" s="54">
        <v>2020.1</v>
      </c>
      <c r="Y672" s="54"/>
      <c r="Z672" s="37"/>
    </row>
    <row r="673" spans="1:26">
      <c r="A673" s="16"/>
      <c r="B673" s="53"/>
      <c r="C673" s="37"/>
      <c r="D673" s="55"/>
      <c r="E673" s="55"/>
      <c r="F673" s="37"/>
      <c r="G673" s="37"/>
      <c r="H673" s="55"/>
      <c r="I673" s="55"/>
      <c r="J673" s="37"/>
      <c r="K673" s="37"/>
      <c r="L673" s="55"/>
      <c r="M673" s="55"/>
      <c r="N673" s="37"/>
      <c r="O673" s="37"/>
      <c r="P673" s="55"/>
      <c r="Q673" s="55"/>
      <c r="R673" s="37"/>
      <c r="S673" s="37"/>
      <c r="T673" s="55"/>
      <c r="U673" s="55"/>
      <c r="V673" s="37"/>
      <c r="W673" s="37"/>
      <c r="X673" s="54"/>
      <c r="Y673" s="54"/>
      <c r="Z673" s="37"/>
    </row>
    <row r="674" spans="1:26">
      <c r="A674" s="16"/>
      <c r="B674" s="56" t="s">
        <v>93</v>
      </c>
      <c r="C674" s="45"/>
      <c r="D674" s="57">
        <v>10.199999999999999</v>
      </c>
      <c r="E674" s="57"/>
      <c r="F674" s="45"/>
      <c r="G674" s="45"/>
      <c r="H674" s="57" t="s">
        <v>373</v>
      </c>
      <c r="I674" s="57"/>
      <c r="J674" s="45"/>
      <c r="K674" s="45"/>
      <c r="L674" s="57">
        <v>799.3</v>
      </c>
      <c r="M674" s="57"/>
      <c r="N674" s="45"/>
      <c r="O674" s="45"/>
      <c r="P674" s="62">
        <v>4893.1000000000004</v>
      </c>
      <c r="Q674" s="62"/>
      <c r="R674" s="45"/>
      <c r="S674" s="45"/>
      <c r="T674" s="57" t="s">
        <v>373</v>
      </c>
      <c r="U674" s="57"/>
      <c r="V674" s="45"/>
      <c r="W674" s="45"/>
      <c r="X674" s="62">
        <v>5702.6</v>
      </c>
      <c r="Y674" s="62"/>
      <c r="Z674" s="45"/>
    </row>
    <row r="675" spans="1:26">
      <c r="A675" s="16"/>
      <c r="B675" s="56"/>
      <c r="C675" s="45"/>
      <c r="D675" s="57"/>
      <c r="E675" s="57"/>
      <c r="F675" s="45"/>
      <c r="G675" s="45"/>
      <c r="H675" s="57"/>
      <c r="I675" s="57"/>
      <c r="J675" s="45"/>
      <c r="K675" s="45"/>
      <c r="L675" s="57"/>
      <c r="M675" s="57"/>
      <c r="N675" s="45"/>
      <c r="O675" s="45"/>
      <c r="P675" s="62"/>
      <c r="Q675" s="62"/>
      <c r="R675" s="45"/>
      <c r="S675" s="45"/>
      <c r="T675" s="57"/>
      <c r="U675" s="57"/>
      <c r="V675" s="45"/>
      <c r="W675" s="45"/>
      <c r="X675" s="62"/>
      <c r="Y675" s="62"/>
      <c r="Z675" s="45"/>
    </row>
    <row r="676" spans="1:26">
      <c r="A676" s="16"/>
      <c r="B676" s="53" t="s">
        <v>87</v>
      </c>
      <c r="C676" s="37"/>
      <c r="D676" s="55" t="s">
        <v>373</v>
      </c>
      <c r="E676" s="55"/>
      <c r="F676" s="37"/>
      <c r="G676" s="37"/>
      <c r="H676" s="55">
        <v>219</v>
      </c>
      <c r="I676" s="55"/>
      <c r="J676" s="37"/>
      <c r="K676" s="37"/>
      <c r="L676" s="55">
        <v>31</v>
      </c>
      <c r="M676" s="55"/>
      <c r="N676" s="37"/>
      <c r="O676" s="37"/>
      <c r="P676" s="55" t="s">
        <v>373</v>
      </c>
      <c r="Q676" s="55"/>
      <c r="R676" s="37"/>
      <c r="S676" s="37"/>
      <c r="T676" s="55" t="s">
        <v>805</v>
      </c>
      <c r="U676" s="55"/>
      <c r="V676" s="35" t="s">
        <v>226</v>
      </c>
      <c r="W676" s="37"/>
      <c r="X676" s="55" t="s">
        <v>373</v>
      </c>
      <c r="Y676" s="55"/>
      <c r="Z676" s="37"/>
    </row>
    <row r="677" spans="1:26">
      <c r="A677" s="16"/>
      <c r="B677" s="53"/>
      <c r="C677" s="37"/>
      <c r="D677" s="55"/>
      <c r="E677" s="55"/>
      <c r="F677" s="37"/>
      <c r="G677" s="37"/>
      <c r="H677" s="55"/>
      <c r="I677" s="55"/>
      <c r="J677" s="37"/>
      <c r="K677" s="37"/>
      <c r="L677" s="55"/>
      <c r="M677" s="55"/>
      <c r="N677" s="37"/>
      <c r="O677" s="37"/>
      <c r="P677" s="55"/>
      <c r="Q677" s="55"/>
      <c r="R677" s="37"/>
      <c r="S677" s="37"/>
      <c r="T677" s="55"/>
      <c r="U677" s="55"/>
      <c r="V677" s="35"/>
      <c r="W677" s="37"/>
      <c r="X677" s="55"/>
      <c r="Y677" s="55"/>
      <c r="Z677" s="37"/>
    </row>
    <row r="678" spans="1:26">
      <c r="A678" s="16"/>
      <c r="B678" s="56" t="s">
        <v>94</v>
      </c>
      <c r="C678" s="45"/>
      <c r="D678" s="57">
        <v>120.3</v>
      </c>
      <c r="E678" s="57"/>
      <c r="F678" s="45"/>
      <c r="G678" s="45"/>
      <c r="H678" s="57" t="s">
        <v>373</v>
      </c>
      <c r="I678" s="57"/>
      <c r="J678" s="45"/>
      <c r="K678" s="45"/>
      <c r="L678" s="57">
        <v>16.2</v>
      </c>
      <c r="M678" s="57"/>
      <c r="N678" s="45"/>
      <c r="O678" s="45"/>
      <c r="P678" s="57">
        <v>69.2</v>
      </c>
      <c r="Q678" s="57"/>
      <c r="R678" s="45"/>
      <c r="S678" s="45"/>
      <c r="T678" s="57" t="s">
        <v>373</v>
      </c>
      <c r="U678" s="57"/>
      <c r="V678" s="45"/>
      <c r="W678" s="45"/>
      <c r="X678" s="57">
        <v>205.7</v>
      </c>
      <c r="Y678" s="57"/>
      <c r="Z678" s="45"/>
    </row>
    <row r="679" spans="1:26" ht="15.75" thickBot="1">
      <c r="A679" s="16"/>
      <c r="B679" s="59"/>
      <c r="C679" s="60"/>
      <c r="D679" s="64"/>
      <c r="E679" s="64"/>
      <c r="F679" s="60"/>
      <c r="G679" s="60"/>
      <c r="H679" s="64"/>
      <c r="I679" s="64"/>
      <c r="J679" s="60"/>
      <c r="K679" s="60"/>
      <c r="L679" s="64"/>
      <c r="M679" s="64"/>
      <c r="N679" s="60"/>
      <c r="O679" s="60"/>
      <c r="P679" s="64"/>
      <c r="Q679" s="64"/>
      <c r="R679" s="60"/>
      <c r="S679" s="60"/>
      <c r="T679" s="64"/>
      <c r="U679" s="64"/>
      <c r="V679" s="60"/>
      <c r="W679" s="60"/>
      <c r="X679" s="64"/>
      <c r="Y679" s="64"/>
      <c r="Z679" s="60"/>
    </row>
    <row r="680" spans="1:26">
      <c r="A680" s="16"/>
      <c r="B680" s="143" t="s">
        <v>95</v>
      </c>
      <c r="C680" s="42"/>
      <c r="D680" s="88" t="s">
        <v>224</v>
      </c>
      <c r="E680" s="93">
        <v>12683.3</v>
      </c>
      <c r="F680" s="42"/>
      <c r="G680" s="42"/>
      <c r="H680" s="88" t="s">
        <v>224</v>
      </c>
      <c r="I680" s="93">
        <v>1237.2</v>
      </c>
      <c r="J680" s="42"/>
      <c r="K680" s="42"/>
      <c r="L680" s="88" t="s">
        <v>224</v>
      </c>
      <c r="M680" s="93">
        <v>1680.2</v>
      </c>
      <c r="N680" s="42"/>
      <c r="O680" s="42"/>
      <c r="P680" s="88" t="s">
        <v>224</v>
      </c>
      <c r="Q680" s="93">
        <v>12173.1</v>
      </c>
      <c r="R680" s="42"/>
      <c r="S680" s="42"/>
      <c r="T680" s="88" t="s">
        <v>224</v>
      </c>
      <c r="U680" s="89" t="s">
        <v>806</v>
      </c>
      <c r="V680" s="88" t="s">
        <v>226</v>
      </c>
      <c r="W680" s="42"/>
      <c r="X680" s="88" t="s">
        <v>224</v>
      </c>
      <c r="Y680" s="93">
        <v>13444.6</v>
      </c>
      <c r="Z680" s="42"/>
    </row>
    <row r="681" spans="1:26" ht="15.75" thickBot="1">
      <c r="A681" s="16"/>
      <c r="B681" s="163"/>
      <c r="C681" s="38"/>
      <c r="D681" s="36"/>
      <c r="E681" s="76"/>
      <c r="F681" s="38"/>
      <c r="G681" s="38"/>
      <c r="H681" s="36"/>
      <c r="I681" s="76"/>
      <c r="J681" s="38"/>
      <c r="K681" s="38"/>
      <c r="L681" s="36"/>
      <c r="M681" s="76"/>
      <c r="N681" s="38"/>
      <c r="O681" s="38"/>
      <c r="P681" s="36"/>
      <c r="Q681" s="76"/>
      <c r="R681" s="38"/>
      <c r="S681" s="38"/>
      <c r="T681" s="36"/>
      <c r="U681" s="58"/>
      <c r="V681" s="36"/>
      <c r="W681" s="38"/>
      <c r="X681" s="36"/>
      <c r="Y681" s="76"/>
      <c r="Z681" s="38"/>
    </row>
    <row r="682" spans="1:26" ht="15.75" thickBot="1">
      <c r="A682" s="16"/>
      <c r="B682" s="160" t="s">
        <v>631</v>
      </c>
      <c r="C682" s="161"/>
      <c r="D682" s="164"/>
      <c r="E682" s="164"/>
      <c r="F682" s="164"/>
      <c r="G682" s="161"/>
      <c r="H682" s="164"/>
      <c r="I682" s="164"/>
      <c r="J682" s="164"/>
      <c r="K682" s="161"/>
      <c r="L682" s="165"/>
      <c r="M682" s="165"/>
      <c r="N682" s="165"/>
      <c r="O682" s="161"/>
      <c r="P682" s="165"/>
      <c r="Q682" s="165"/>
      <c r="R682" s="165"/>
      <c r="S682" s="161"/>
      <c r="T682" s="165"/>
      <c r="U682" s="165"/>
      <c r="V682" s="165"/>
      <c r="W682" s="161"/>
      <c r="X682" s="165"/>
      <c r="Y682" s="165"/>
      <c r="Z682" s="165"/>
    </row>
    <row r="683" spans="1:26">
      <c r="A683" s="16"/>
      <c r="B683" s="127" t="s">
        <v>96</v>
      </c>
      <c r="C683" s="22"/>
      <c r="D683" s="42"/>
      <c r="E683" s="42"/>
      <c r="F683" s="42"/>
      <c r="G683" s="22"/>
      <c r="H683" s="42"/>
      <c r="I683" s="42"/>
      <c r="J683" s="42"/>
      <c r="K683" s="22"/>
      <c r="L683" s="42"/>
      <c r="M683" s="42"/>
      <c r="N683" s="42"/>
      <c r="O683" s="22"/>
      <c r="P683" s="42"/>
      <c r="Q683" s="42"/>
      <c r="R683" s="42"/>
      <c r="S683" s="22"/>
      <c r="T683" s="42"/>
      <c r="U683" s="42"/>
      <c r="V683" s="42"/>
      <c r="W683" s="22"/>
      <c r="X683" s="42"/>
      <c r="Y683" s="42"/>
      <c r="Z683" s="42"/>
    </row>
    <row r="684" spans="1:26">
      <c r="A684" s="16"/>
      <c r="B684" s="77" t="s">
        <v>97</v>
      </c>
      <c r="C684" s="45"/>
      <c r="D684" s="43" t="s">
        <v>224</v>
      </c>
      <c r="E684" s="57">
        <v>84.9</v>
      </c>
      <c r="F684" s="45"/>
      <c r="G684" s="45"/>
      <c r="H684" s="43" t="s">
        <v>224</v>
      </c>
      <c r="I684" s="57" t="s">
        <v>373</v>
      </c>
      <c r="J684" s="45"/>
      <c r="K684" s="45"/>
      <c r="L684" s="43" t="s">
        <v>224</v>
      </c>
      <c r="M684" s="57" t="s">
        <v>373</v>
      </c>
      <c r="N684" s="45"/>
      <c r="O684" s="45"/>
      <c r="P684" s="43" t="s">
        <v>224</v>
      </c>
      <c r="Q684" s="57">
        <v>0.1</v>
      </c>
      <c r="R684" s="45"/>
      <c r="S684" s="45"/>
      <c r="T684" s="43" t="s">
        <v>224</v>
      </c>
      <c r="U684" s="57" t="s">
        <v>373</v>
      </c>
      <c r="V684" s="45"/>
      <c r="W684" s="45"/>
      <c r="X684" s="43" t="s">
        <v>224</v>
      </c>
      <c r="Y684" s="57">
        <v>85</v>
      </c>
      <c r="Z684" s="45"/>
    </row>
    <row r="685" spans="1:26">
      <c r="A685" s="16"/>
      <c r="B685" s="77"/>
      <c r="C685" s="45"/>
      <c r="D685" s="43"/>
      <c r="E685" s="57"/>
      <c r="F685" s="45"/>
      <c r="G685" s="45"/>
      <c r="H685" s="43"/>
      <c r="I685" s="57"/>
      <c r="J685" s="45"/>
      <c r="K685" s="45"/>
      <c r="L685" s="43"/>
      <c r="M685" s="57"/>
      <c r="N685" s="45"/>
      <c r="O685" s="45"/>
      <c r="P685" s="43"/>
      <c r="Q685" s="57"/>
      <c r="R685" s="45"/>
      <c r="S685" s="45"/>
      <c r="T685" s="43"/>
      <c r="U685" s="57"/>
      <c r="V685" s="45"/>
      <c r="W685" s="45"/>
      <c r="X685" s="43"/>
      <c r="Y685" s="57"/>
      <c r="Z685" s="45"/>
    </row>
    <row r="686" spans="1:26">
      <c r="A686" s="16"/>
      <c r="B686" s="166" t="s">
        <v>98</v>
      </c>
      <c r="C686" s="37"/>
      <c r="D686" s="55">
        <v>30</v>
      </c>
      <c r="E686" s="55"/>
      <c r="F686" s="37"/>
      <c r="G686" s="37"/>
      <c r="H686" s="55" t="s">
        <v>373</v>
      </c>
      <c r="I686" s="55"/>
      <c r="J686" s="37"/>
      <c r="K686" s="37"/>
      <c r="L686" s="55" t="s">
        <v>373</v>
      </c>
      <c r="M686" s="55"/>
      <c r="N686" s="37"/>
      <c r="O686" s="37"/>
      <c r="P686" s="55" t="s">
        <v>373</v>
      </c>
      <c r="Q686" s="55"/>
      <c r="R686" s="37"/>
      <c r="S686" s="37"/>
      <c r="T686" s="55" t="s">
        <v>373</v>
      </c>
      <c r="U686" s="55"/>
      <c r="V686" s="37"/>
      <c r="W686" s="37"/>
      <c r="X686" s="55">
        <v>30</v>
      </c>
      <c r="Y686" s="55"/>
      <c r="Z686" s="37"/>
    </row>
    <row r="687" spans="1:26">
      <c r="A687" s="16"/>
      <c r="B687" s="166"/>
      <c r="C687" s="37"/>
      <c r="D687" s="55"/>
      <c r="E687" s="55"/>
      <c r="F687" s="37"/>
      <c r="G687" s="37"/>
      <c r="H687" s="55"/>
      <c r="I687" s="55"/>
      <c r="J687" s="37"/>
      <c r="K687" s="37"/>
      <c r="L687" s="55"/>
      <c r="M687" s="55"/>
      <c r="N687" s="37"/>
      <c r="O687" s="37"/>
      <c r="P687" s="55"/>
      <c r="Q687" s="55"/>
      <c r="R687" s="37"/>
      <c r="S687" s="37"/>
      <c r="T687" s="55"/>
      <c r="U687" s="55"/>
      <c r="V687" s="37"/>
      <c r="W687" s="37"/>
      <c r="X687" s="55"/>
      <c r="Y687" s="55"/>
      <c r="Z687" s="37"/>
    </row>
    <row r="688" spans="1:26">
      <c r="A688" s="16"/>
      <c r="B688" s="77" t="s">
        <v>99</v>
      </c>
      <c r="C688" s="45"/>
      <c r="D688" s="57">
        <v>5</v>
      </c>
      <c r="E688" s="57"/>
      <c r="F688" s="45"/>
      <c r="G688" s="45"/>
      <c r="H688" s="57" t="s">
        <v>373</v>
      </c>
      <c r="I688" s="57"/>
      <c r="J688" s="45"/>
      <c r="K688" s="45"/>
      <c r="L688" s="57">
        <v>85.9</v>
      </c>
      <c r="M688" s="57"/>
      <c r="N688" s="45"/>
      <c r="O688" s="45"/>
      <c r="P688" s="57">
        <v>295</v>
      </c>
      <c r="Q688" s="57"/>
      <c r="R688" s="45"/>
      <c r="S688" s="45"/>
      <c r="T688" s="57" t="s">
        <v>373</v>
      </c>
      <c r="U688" s="57"/>
      <c r="V688" s="45"/>
      <c r="W688" s="45"/>
      <c r="X688" s="57">
        <v>385.9</v>
      </c>
      <c r="Y688" s="57"/>
      <c r="Z688" s="45"/>
    </row>
    <row r="689" spans="1:26">
      <c r="A689" s="16"/>
      <c r="B689" s="77"/>
      <c r="C689" s="45"/>
      <c r="D689" s="57"/>
      <c r="E689" s="57"/>
      <c r="F689" s="45"/>
      <c r="G689" s="45"/>
      <c r="H689" s="57"/>
      <c r="I689" s="57"/>
      <c r="J689" s="45"/>
      <c r="K689" s="45"/>
      <c r="L689" s="57"/>
      <c r="M689" s="57"/>
      <c r="N689" s="45"/>
      <c r="O689" s="45"/>
      <c r="P689" s="57"/>
      <c r="Q689" s="57"/>
      <c r="R689" s="45"/>
      <c r="S689" s="45"/>
      <c r="T689" s="57"/>
      <c r="U689" s="57"/>
      <c r="V689" s="45"/>
      <c r="W689" s="45"/>
      <c r="X689" s="57"/>
      <c r="Y689" s="57"/>
      <c r="Z689" s="45"/>
    </row>
    <row r="690" spans="1:26">
      <c r="A690" s="16"/>
      <c r="B690" s="90" t="s">
        <v>632</v>
      </c>
      <c r="C690" s="37"/>
      <c r="D690" s="54">
        <v>2758.9</v>
      </c>
      <c r="E690" s="54"/>
      <c r="F690" s="37"/>
      <c r="G690" s="37"/>
      <c r="H690" s="55" t="s">
        <v>373</v>
      </c>
      <c r="I690" s="55"/>
      <c r="J690" s="37"/>
      <c r="K690" s="37"/>
      <c r="L690" s="54">
        <v>1431.7</v>
      </c>
      <c r="M690" s="54"/>
      <c r="N690" s="37"/>
      <c r="O690" s="37"/>
      <c r="P690" s="55" t="s">
        <v>373</v>
      </c>
      <c r="Q690" s="55"/>
      <c r="R690" s="37"/>
      <c r="S690" s="37"/>
      <c r="T690" s="55" t="s">
        <v>807</v>
      </c>
      <c r="U690" s="55"/>
      <c r="V690" s="35" t="s">
        <v>226</v>
      </c>
      <c r="W690" s="37"/>
      <c r="X690" s="55">
        <v>150.69999999999999</v>
      </c>
      <c r="Y690" s="55"/>
      <c r="Z690" s="37"/>
    </row>
    <row r="691" spans="1:26">
      <c r="A691" s="16"/>
      <c r="B691" s="90"/>
      <c r="C691" s="37"/>
      <c r="D691" s="54"/>
      <c r="E691" s="54"/>
      <c r="F691" s="37"/>
      <c r="G691" s="37"/>
      <c r="H691" s="55"/>
      <c r="I691" s="55"/>
      <c r="J691" s="37"/>
      <c r="K691" s="37"/>
      <c r="L691" s="54"/>
      <c r="M691" s="54"/>
      <c r="N691" s="37"/>
      <c r="O691" s="37"/>
      <c r="P691" s="55"/>
      <c r="Q691" s="55"/>
      <c r="R691" s="37"/>
      <c r="S691" s="37"/>
      <c r="T691" s="55"/>
      <c r="U691" s="55"/>
      <c r="V691" s="35"/>
      <c r="W691" s="37"/>
      <c r="X691" s="55"/>
      <c r="Y691" s="55"/>
      <c r="Z691" s="37"/>
    </row>
    <row r="692" spans="1:26">
      <c r="A692" s="16"/>
      <c r="B692" s="124" t="s">
        <v>100</v>
      </c>
      <c r="C692" s="45"/>
      <c r="D692" s="57" t="s">
        <v>373</v>
      </c>
      <c r="E692" s="57"/>
      <c r="F692" s="45"/>
      <c r="G692" s="45"/>
      <c r="H692" s="57" t="s">
        <v>373</v>
      </c>
      <c r="I692" s="57"/>
      <c r="J692" s="45"/>
      <c r="K692" s="45"/>
      <c r="L692" s="57">
        <v>77.7</v>
      </c>
      <c r="M692" s="57"/>
      <c r="N692" s="45"/>
      <c r="O692" s="45"/>
      <c r="P692" s="57">
        <v>145.80000000000001</v>
      </c>
      <c r="Q692" s="57"/>
      <c r="R692" s="45"/>
      <c r="S692" s="45"/>
      <c r="T692" s="57" t="s">
        <v>373</v>
      </c>
      <c r="U692" s="57"/>
      <c r="V692" s="45"/>
      <c r="W692" s="45"/>
      <c r="X692" s="57">
        <v>223.5</v>
      </c>
      <c r="Y692" s="57"/>
      <c r="Z692" s="45"/>
    </row>
    <row r="693" spans="1:26">
      <c r="A693" s="16"/>
      <c r="B693" s="124"/>
      <c r="C693" s="45"/>
      <c r="D693" s="57"/>
      <c r="E693" s="57"/>
      <c r="F693" s="45"/>
      <c r="G693" s="45"/>
      <c r="H693" s="57"/>
      <c r="I693" s="57"/>
      <c r="J693" s="45"/>
      <c r="K693" s="45"/>
      <c r="L693" s="57"/>
      <c r="M693" s="57"/>
      <c r="N693" s="45"/>
      <c r="O693" s="45"/>
      <c r="P693" s="57"/>
      <c r="Q693" s="57"/>
      <c r="R693" s="45"/>
      <c r="S693" s="45"/>
      <c r="T693" s="57"/>
      <c r="U693" s="57"/>
      <c r="V693" s="45"/>
      <c r="W693" s="45"/>
      <c r="X693" s="57"/>
      <c r="Y693" s="57"/>
      <c r="Z693" s="45"/>
    </row>
    <row r="694" spans="1:26">
      <c r="A694" s="16"/>
      <c r="B694" s="90" t="s">
        <v>102</v>
      </c>
      <c r="C694" s="37"/>
      <c r="D694" s="55">
        <v>0.2</v>
      </c>
      <c r="E694" s="55"/>
      <c r="F694" s="37"/>
      <c r="G694" s="37"/>
      <c r="H694" s="55" t="s">
        <v>373</v>
      </c>
      <c r="I694" s="55"/>
      <c r="J694" s="37"/>
      <c r="K694" s="37"/>
      <c r="L694" s="55">
        <v>24.5</v>
      </c>
      <c r="M694" s="55"/>
      <c r="N694" s="37"/>
      <c r="O694" s="37"/>
      <c r="P694" s="55">
        <v>79.3</v>
      </c>
      <c r="Q694" s="55"/>
      <c r="R694" s="37"/>
      <c r="S694" s="37"/>
      <c r="T694" s="55">
        <v>0.3</v>
      </c>
      <c r="U694" s="55"/>
      <c r="V694" s="37"/>
      <c r="W694" s="37"/>
      <c r="X694" s="55">
        <v>104.3</v>
      </c>
      <c r="Y694" s="55"/>
      <c r="Z694" s="37"/>
    </row>
    <row r="695" spans="1:26">
      <c r="A695" s="16"/>
      <c r="B695" s="90"/>
      <c r="C695" s="37"/>
      <c r="D695" s="55"/>
      <c r="E695" s="55"/>
      <c r="F695" s="37"/>
      <c r="G695" s="37"/>
      <c r="H695" s="55"/>
      <c r="I695" s="55"/>
      <c r="J695" s="37"/>
      <c r="K695" s="37"/>
      <c r="L695" s="55"/>
      <c r="M695" s="55"/>
      <c r="N695" s="37"/>
      <c r="O695" s="37"/>
      <c r="P695" s="55"/>
      <c r="Q695" s="55"/>
      <c r="R695" s="37"/>
      <c r="S695" s="37"/>
      <c r="T695" s="55"/>
      <c r="U695" s="55"/>
      <c r="V695" s="37"/>
      <c r="W695" s="37"/>
      <c r="X695" s="55"/>
      <c r="Y695" s="55"/>
      <c r="Z695" s="37"/>
    </row>
    <row r="696" spans="1:26">
      <c r="A696" s="16"/>
      <c r="B696" s="77" t="s">
        <v>103</v>
      </c>
      <c r="C696" s="45"/>
      <c r="D696" s="57">
        <v>95.4</v>
      </c>
      <c r="E696" s="57"/>
      <c r="F696" s="45"/>
      <c r="G696" s="45"/>
      <c r="H696" s="57">
        <v>3.7</v>
      </c>
      <c r="I696" s="57"/>
      <c r="J696" s="45"/>
      <c r="K696" s="45"/>
      <c r="L696" s="57">
        <v>2.2999999999999998</v>
      </c>
      <c r="M696" s="57"/>
      <c r="N696" s="45"/>
      <c r="O696" s="45"/>
      <c r="P696" s="57">
        <v>2.1</v>
      </c>
      <c r="Q696" s="57"/>
      <c r="R696" s="45"/>
      <c r="S696" s="45"/>
      <c r="T696" s="57" t="s">
        <v>373</v>
      </c>
      <c r="U696" s="57"/>
      <c r="V696" s="45"/>
      <c r="W696" s="45"/>
      <c r="X696" s="57">
        <v>103.5</v>
      </c>
      <c r="Y696" s="57"/>
      <c r="Z696" s="45"/>
    </row>
    <row r="697" spans="1:26">
      <c r="A697" s="16"/>
      <c r="B697" s="77"/>
      <c r="C697" s="45"/>
      <c r="D697" s="57"/>
      <c r="E697" s="57"/>
      <c r="F697" s="45"/>
      <c r="G697" s="45"/>
      <c r="H697" s="57"/>
      <c r="I697" s="57"/>
      <c r="J697" s="45"/>
      <c r="K697" s="45"/>
      <c r="L697" s="57"/>
      <c r="M697" s="57"/>
      <c r="N697" s="45"/>
      <c r="O697" s="45"/>
      <c r="P697" s="57"/>
      <c r="Q697" s="57"/>
      <c r="R697" s="45"/>
      <c r="S697" s="45"/>
      <c r="T697" s="57"/>
      <c r="U697" s="57"/>
      <c r="V697" s="45"/>
      <c r="W697" s="45"/>
      <c r="X697" s="57"/>
      <c r="Y697" s="57"/>
      <c r="Z697" s="45"/>
    </row>
    <row r="698" spans="1:26">
      <c r="A698" s="16"/>
      <c r="B698" s="90" t="s">
        <v>104</v>
      </c>
      <c r="C698" s="37"/>
      <c r="D698" s="55">
        <v>38.1</v>
      </c>
      <c r="E698" s="55"/>
      <c r="F698" s="37"/>
      <c r="G698" s="37"/>
      <c r="H698" s="55">
        <v>4</v>
      </c>
      <c r="I698" s="55"/>
      <c r="J698" s="37"/>
      <c r="K698" s="37"/>
      <c r="L698" s="55">
        <v>87.1</v>
      </c>
      <c r="M698" s="55"/>
      <c r="N698" s="37"/>
      <c r="O698" s="37"/>
      <c r="P698" s="55">
        <v>270.5</v>
      </c>
      <c r="Q698" s="55"/>
      <c r="R698" s="37"/>
      <c r="S698" s="37"/>
      <c r="T698" s="55" t="s">
        <v>808</v>
      </c>
      <c r="U698" s="55"/>
      <c r="V698" s="35" t="s">
        <v>226</v>
      </c>
      <c r="W698" s="37"/>
      <c r="X698" s="55">
        <v>362.4</v>
      </c>
      <c r="Y698" s="55"/>
      <c r="Z698" s="37"/>
    </row>
    <row r="699" spans="1:26" ht="15.75" thickBot="1">
      <c r="A699" s="16"/>
      <c r="B699" s="90"/>
      <c r="C699" s="37"/>
      <c r="D699" s="58"/>
      <c r="E699" s="58"/>
      <c r="F699" s="38"/>
      <c r="G699" s="37"/>
      <c r="H699" s="58"/>
      <c r="I699" s="58"/>
      <c r="J699" s="38"/>
      <c r="K699" s="37"/>
      <c r="L699" s="58"/>
      <c r="M699" s="58"/>
      <c r="N699" s="38"/>
      <c r="O699" s="37"/>
      <c r="P699" s="58"/>
      <c r="Q699" s="58"/>
      <c r="R699" s="38"/>
      <c r="S699" s="37"/>
      <c r="T699" s="58"/>
      <c r="U699" s="58"/>
      <c r="V699" s="36"/>
      <c r="W699" s="37"/>
      <c r="X699" s="58"/>
      <c r="Y699" s="58"/>
      <c r="Z699" s="38"/>
    </row>
    <row r="700" spans="1:26">
      <c r="A700" s="16"/>
      <c r="B700" s="91" t="s">
        <v>105</v>
      </c>
      <c r="C700" s="45"/>
      <c r="D700" s="48">
        <v>3012.5</v>
      </c>
      <c r="E700" s="48"/>
      <c r="F700" s="46"/>
      <c r="G700" s="45"/>
      <c r="H700" s="51">
        <v>7.7</v>
      </c>
      <c r="I700" s="51"/>
      <c r="J700" s="46"/>
      <c r="K700" s="45"/>
      <c r="L700" s="48">
        <v>1709.2</v>
      </c>
      <c r="M700" s="48"/>
      <c r="N700" s="46"/>
      <c r="O700" s="45"/>
      <c r="P700" s="51">
        <v>792.8</v>
      </c>
      <c r="Q700" s="51"/>
      <c r="R700" s="46"/>
      <c r="S700" s="45"/>
      <c r="T700" s="51" t="s">
        <v>809</v>
      </c>
      <c r="U700" s="51"/>
      <c r="V700" s="44" t="s">
        <v>226</v>
      </c>
      <c r="W700" s="45"/>
      <c r="X700" s="48">
        <v>1445.3</v>
      </c>
      <c r="Y700" s="48"/>
      <c r="Z700" s="46"/>
    </row>
    <row r="701" spans="1:26" ht="15.75" thickBot="1">
      <c r="A701" s="16"/>
      <c r="B701" s="142"/>
      <c r="C701" s="60"/>
      <c r="D701" s="63"/>
      <c r="E701" s="63"/>
      <c r="F701" s="60"/>
      <c r="G701" s="60"/>
      <c r="H701" s="64"/>
      <c r="I701" s="64"/>
      <c r="J701" s="60"/>
      <c r="K701" s="60"/>
      <c r="L701" s="63"/>
      <c r="M701" s="63"/>
      <c r="N701" s="60"/>
      <c r="O701" s="60"/>
      <c r="P701" s="64"/>
      <c r="Q701" s="64"/>
      <c r="R701" s="60"/>
      <c r="S701" s="60"/>
      <c r="T701" s="64"/>
      <c r="U701" s="64"/>
      <c r="V701" s="61"/>
      <c r="W701" s="60"/>
      <c r="X701" s="63"/>
      <c r="Y701" s="63"/>
      <c r="Z701" s="60"/>
    </row>
    <row r="702" spans="1:26">
      <c r="A702" s="16"/>
      <c r="B702" s="145" t="s">
        <v>106</v>
      </c>
      <c r="C702" s="42"/>
      <c r="D702" s="93">
        <v>8044.9</v>
      </c>
      <c r="E702" s="93"/>
      <c r="F702" s="42"/>
      <c r="G702" s="42"/>
      <c r="H702" s="89">
        <v>475.8</v>
      </c>
      <c r="I702" s="89"/>
      <c r="J702" s="42"/>
      <c r="K702" s="42"/>
      <c r="L702" s="89" t="s">
        <v>373</v>
      </c>
      <c r="M702" s="89"/>
      <c r="N702" s="42"/>
      <c r="O702" s="42"/>
      <c r="P702" s="89">
        <v>101.5</v>
      </c>
      <c r="Q702" s="89"/>
      <c r="R702" s="42"/>
      <c r="S702" s="42"/>
      <c r="T702" s="89" t="s">
        <v>373</v>
      </c>
      <c r="U702" s="89"/>
      <c r="V702" s="42"/>
      <c r="W702" s="42"/>
      <c r="X702" s="93">
        <v>8622.2000000000007</v>
      </c>
      <c r="Y702" s="93"/>
      <c r="Z702" s="42"/>
    </row>
    <row r="703" spans="1:26">
      <c r="A703" s="16"/>
      <c r="B703" s="53"/>
      <c r="C703" s="37"/>
      <c r="D703" s="54"/>
      <c r="E703" s="54"/>
      <c r="F703" s="37"/>
      <c r="G703" s="37"/>
      <c r="H703" s="55"/>
      <c r="I703" s="55"/>
      <c r="J703" s="37"/>
      <c r="K703" s="37"/>
      <c r="L703" s="55"/>
      <c r="M703" s="55"/>
      <c r="N703" s="37"/>
      <c r="O703" s="37"/>
      <c r="P703" s="55"/>
      <c r="Q703" s="55"/>
      <c r="R703" s="37"/>
      <c r="S703" s="37"/>
      <c r="T703" s="55"/>
      <c r="U703" s="55"/>
      <c r="V703" s="37"/>
      <c r="W703" s="37"/>
      <c r="X703" s="54"/>
      <c r="Y703" s="54"/>
      <c r="Z703" s="37"/>
    </row>
    <row r="704" spans="1:26">
      <c r="A704" s="16"/>
      <c r="B704" s="56" t="s">
        <v>87</v>
      </c>
      <c r="C704" s="45"/>
      <c r="D704" s="57">
        <v>724.7</v>
      </c>
      <c r="E704" s="57"/>
      <c r="F704" s="45"/>
      <c r="G704" s="45"/>
      <c r="H704" s="57" t="s">
        <v>373</v>
      </c>
      <c r="I704" s="57"/>
      <c r="J704" s="45"/>
      <c r="K704" s="45"/>
      <c r="L704" s="57" t="s">
        <v>373</v>
      </c>
      <c r="M704" s="57"/>
      <c r="N704" s="45"/>
      <c r="O704" s="45"/>
      <c r="P704" s="62">
        <v>1563.6</v>
      </c>
      <c r="Q704" s="62"/>
      <c r="R704" s="45"/>
      <c r="S704" s="45"/>
      <c r="T704" s="57" t="s">
        <v>805</v>
      </c>
      <c r="U704" s="57"/>
      <c r="V704" s="43" t="s">
        <v>226</v>
      </c>
      <c r="W704" s="45"/>
      <c r="X704" s="62">
        <v>2038.3</v>
      </c>
      <c r="Y704" s="62"/>
      <c r="Z704" s="45"/>
    </row>
    <row r="705" spans="1:26">
      <c r="A705" s="16"/>
      <c r="B705" s="56"/>
      <c r="C705" s="45"/>
      <c r="D705" s="57"/>
      <c r="E705" s="57"/>
      <c r="F705" s="45"/>
      <c r="G705" s="45"/>
      <c r="H705" s="57"/>
      <c r="I705" s="57"/>
      <c r="J705" s="45"/>
      <c r="K705" s="45"/>
      <c r="L705" s="57"/>
      <c r="M705" s="57"/>
      <c r="N705" s="45"/>
      <c r="O705" s="45"/>
      <c r="P705" s="62"/>
      <c r="Q705" s="62"/>
      <c r="R705" s="45"/>
      <c r="S705" s="45"/>
      <c r="T705" s="57"/>
      <c r="U705" s="57"/>
      <c r="V705" s="43"/>
      <c r="W705" s="45"/>
      <c r="X705" s="62"/>
      <c r="Y705" s="62"/>
      <c r="Z705" s="45"/>
    </row>
    <row r="706" spans="1:26" ht="25.5">
      <c r="A706" s="16"/>
      <c r="B706" s="110" t="s">
        <v>810</v>
      </c>
      <c r="C706" s="37"/>
      <c r="D706" s="55" t="s">
        <v>373</v>
      </c>
      <c r="E706" s="55"/>
      <c r="F706" s="37"/>
      <c r="G706" s="37"/>
      <c r="H706" s="55">
        <v>71.8</v>
      </c>
      <c r="I706" s="55"/>
      <c r="J706" s="37"/>
      <c r="K706" s="37"/>
      <c r="L706" s="55" t="s">
        <v>373</v>
      </c>
      <c r="M706" s="55"/>
      <c r="N706" s="37"/>
      <c r="O706" s="37"/>
      <c r="P706" s="55" t="s">
        <v>373</v>
      </c>
      <c r="Q706" s="55"/>
      <c r="R706" s="37"/>
      <c r="S706" s="37"/>
      <c r="T706" s="55" t="s">
        <v>811</v>
      </c>
      <c r="U706" s="55"/>
      <c r="V706" s="35" t="s">
        <v>226</v>
      </c>
      <c r="W706" s="37"/>
      <c r="X706" s="55" t="s">
        <v>373</v>
      </c>
      <c r="Y706" s="55"/>
      <c r="Z706" s="37"/>
    </row>
    <row r="707" spans="1:26">
      <c r="A707" s="16"/>
      <c r="B707" s="110" t="s">
        <v>785</v>
      </c>
      <c r="C707" s="37"/>
      <c r="D707" s="55"/>
      <c r="E707" s="55"/>
      <c r="F707" s="37"/>
      <c r="G707" s="37"/>
      <c r="H707" s="55"/>
      <c r="I707" s="55"/>
      <c r="J707" s="37"/>
      <c r="K707" s="37"/>
      <c r="L707" s="55"/>
      <c r="M707" s="55"/>
      <c r="N707" s="37"/>
      <c r="O707" s="37"/>
      <c r="P707" s="55"/>
      <c r="Q707" s="55"/>
      <c r="R707" s="37"/>
      <c r="S707" s="37"/>
      <c r="T707" s="55"/>
      <c r="U707" s="55"/>
      <c r="V707" s="35"/>
      <c r="W707" s="37"/>
      <c r="X707" s="55"/>
      <c r="Y707" s="55"/>
      <c r="Z707" s="37"/>
    </row>
    <row r="708" spans="1:26">
      <c r="A708" s="16"/>
      <c r="B708" s="56" t="s">
        <v>107</v>
      </c>
      <c r="C708" s="45"/>
      <c r="D708" s="57">
        <v>60.7</v>
      </c>
      <c r="E708" s="57"/>
      <c r="F708" s="45"/>
      <c r="G708" s="45"/>
      <c r="H708" s="57">
        <v>2.2999999999999998</v>
      </c>
      <c r="I708" s="57"/>
      <c r="J708" s="45"/>
      <c r="K708" s="45"/>
      <c r="L708" s="57">
        <v>51.6</v>
      </c>
      <c r="M708" s="57"/>
      <c r="N708" s="45"/>
      <c r="O708" s="45"/>
      <c r="P708" s="57">
        <v>383.7</v>
      </c>
      <c r="Q708" s="57"/>
      <c r="R708" s="45"/>
      <c r="S708" s="45"/>
      <c r="T708" s="57" t="s">
        <v>373</v>
      </c>
      <c r="U708" s="57"/>
      <c r="V708" s="45"/>
      <c r="W708" s="45"/>
      <c r="X708" s="57">
        <v>498.3</v>
      </c>
      <c r="Y708" s="57"/>
      <c r="Z708" s="45"/>
    </row>
    <row r="709" spans="1:26" ht="15.75" thickBot="1">
      <c r="A709" s="16"/>
      <c r="B709" s="59"/>
      <c r="C709" s="60"/>
      <c r="D709" s="64"/>
      <c r="E709" s="64"/>
      <c r="F709" s="60"/>
      <c r="G709" s="60"/>
      <c r="H709" s="64"/>
      <c r="I709" s="64"/>
      <c r="J709" s="60"/>
      <c r="K709" s="60"/>
      <c r="L709" s="64"/>
      <c r="M709" s="64"/>
      <c r="N709" s="60"/>
      <c r="O709" s="60"/>
      <c r="P709" s="64"/>
      <c r="Q709" s="64"/>
      <c r="R709" s="60"/>
      <c r="S709" s="60"/>
      <c r="T709" s="64"/>
      <c r="U709" s="64"/>
      <c r="V709" s="60"/>
      <c r="W709" s="60"/>
      <c r="X709" s="64"/>
      <c r="Y709" s="64"/>
      <c r="Z709" s="60"/>
    </row>
    <row r="710" spans="1:26">
      <c r="A710" s="16"/>
      <c r="B710" s="145" t="s">
        <v>108</v>
      </c>
      <c r="C710" s="42"/>
      <c r="D710" s="93">
        <v>11842.8</v>
      </c>
      <c r="E710" s="93"/>
      <c r="F710" s="42"/>
      <c r="G710" s="42"/>
      <c r="H710" s="89">
        <v>557.6</v>
      </c>
      <c r="I710" s="89"/>
      <c r="J710" s="42"/>
      <c r="K710" s="42"/>
      <c r="L710" s="93">
        <v>1760.8</v>
      </c>
      <c r="M710" s="93"/>
      <c r="N710" s="42"/>
      <c r="O710" s="42"/>
      <c r="P710" s="93">
        <v>2841.6</v>
      </c>
      <c r="Q710" s="93"/>
      <c r="R710" s="42"/>
      <c r="S710" s="42"/>
      <c r="T710" s="89" t="s">
        <v>812</v>
      </c>
      <c r="U710" s="89"/>
      <c r="V710" s="88" t="s">
        <v>226</v>
      </c>
      <c r="W710" s="42"/>
      <c r="X710" s="93">
        <v>12604.1</v>
      </c>
      <c r="Y710" s="93"/>
      <c r="Z710" s="42"/>
    </row>
    <row r="711" spans="1:26" ht="15.75" thickBot="1">
      <c r="A711" s="16"/>
      <c r="B711" s="96"/>
      <c r="C711" s="38"/>
      <c r="D711" s="76"/>
      <c r="E711" s="76"/>
      <c r="F711" s="38"/>
      <c r="G711" s="38"/>
      <c r="H711" s="58"/>
      <c r="I711" s="58"/>
      <c r="J711" s="38"/>
      <c r="K711" s="38"/>
      <c r="L711" s="76"/>
      <c r="M711" s="76"/>
      <c r="N711" s="38"/>
      <c r="O711" s="38"/>
      <c r="P711" s="76"/>
      <c r="Q711" s="76"/>
      <c r="R711" s="38"/>
      <c r="S711" s="38"/>
      <c r="T711" s="58"/>
      <c r="U711" s="58"/>
      <c r="V711" s="36"/>
      <c r="W711" s="38"/>
      <c r="X711" s="76"/>
      <c r="Y711" s="76"/>
      <c r="Z711" s="38"/>
    </row>
    <row r="712" spans="1:26">
      <c r="A712" s="16"/>
      <c r="B712" s="162" t="s">
        <v>788</v>
      </c>
      <c r="C712" s="46"/>
      <c r="D712" s="46"/>
      <c r="E712" s="46"/>
      <c r="F712" s="46"/>
      <c r="G712" s="46"/>
      <c r="H712" s="46"/>
      <c r="I712" s="46"/>
      <c r="J712" s="46"/>
      <c r="K712" s="46"/>
      <c r="L712" s="46"/>
      <c r="M712" s="46"/>
      <c r="N712" s="46"/>
      <c r="O712" s="46"/>
      <c r="P712" s="46"/>
      <c r="Q712" s="46"/>
      <c r="R712" s="46"/>
      <c r="S712" s="46"/>
      <c r="T712" s="46"/>
      <c r="U712" s="46"/>
      <c r="V712" s="46"/>
      <c r="W712" s="46"/>
      <c r="X712" s="46"/>
      <c r="Y712" s="46"/>
      <c r="Z712" s="46"/>
    </row>
    <row r="713" spans="1:26">
      <c r="A713" s="16"/>
      <c r="B713" s="162" t="s">
        <v>789</v>
      </c>
      <c r="C713" s="45"/>
      <c r="D713" s="50"/>
      <c r="E713" s="50"/>
      <c r="F713" s="50"/>
      <c r="G713" s="50"/>
      <c r="H713" s="50"/>
      <c r="I713" s="50"/>
      <c r="J713" s="50"/>
      <c r="K713" s="50"/>
      <c r="L713" s="50"/>
      <c r="M713" s="50"/>
      <c r="N713" s="50"/>
      <c r="O713" s="50"/>
      <c r="P713" s="50"/>
      <c r="Q713" s="50"/>
      <c r="R713" s="50"/>
      <c r="S713" s="50"/>
      <c r="T713" s="50"/>
      <c r="U713" s="50"/>
      <c r="V713" s="50"/>
      <c r="W713" s="50"/>
      <c r="X713" s="50"/>
      <c r="Y713" s="50"/>
      <c r="Z713" s="50"/>
    </row>
    <row r="714" spans="1:26">
      <c r="A714" s="16"/>
      <c r="B714" s="127" t="s">
        <v>636</v>
      </c>
      <c r="C714" s="22"/>
      <c r="D714" s="37"/>
      <c r="E714" s="37"/>
      <c r="F714" s="37"/>
      <c r="G714" s="22"/>
      <c r="H714" s="37"/>
      <c r="I714" s="37"/>
      <c r="J714" s="37"/>
      <c r="K714" s="22"/>
      <c r="L714" s="37"/>
      <c r="M714" s="37"/>
      <c r="N714" s="37"/>
      <c r="O714" s="22"/>
      <c r="P714" s="37"/>
      <c r="Q714" s="37"/>
      <c r="R714" s="37"/>
      <c r="S714" s="22"/>
      <c r="T714" s="37"/>
      <c r="U714" s="37"/>
      <c r="V714" s="37"/>
      <c r="W714" s="22"/>
      <c r="X714" s="37"/>
      <c r="Y714" s="37"/>
      <c r="Z714" s="37"/>
    </row>
    <row r="715" spans="1:26">
      <c r="A715" s="16"/>
      <c r="B715" s="77" t="s">
        <v>637</v>
      </c>
      <c r="C715" s="45"/>
      <c r="D715" s="57" t="s">
        <v>373</v>
      </c>
      <c r="E715" s="57"/>
      <c r="F715" s="45"/>
      <c r="G715" s="45"/>
      <c r="H715" s="57" t="s">
        <v>373</v>
      </c>
      <c r="I715" s="57"/>
      <c r="J715" s="45"/>
      <c r="K715" s="45"/>
      <c r="L715" s="57" t="s">
        <v>373</v>
      </c>
      <c r="M715" s="57"/>
      <c r="N715" s="45"/>
      <c r="O715" s="45"/>
      <c r="P715" s="57">
        <v>67.7</v>
      </c>
      <c r="Q715" s="57"/>
      <c r="R715" s="45"/>
      <c r="S715" s="45"/>
      <c r="T715" s="57" t="s">
        <v>790</v>
      </c>
      <c r="U715" s="57"/>
      <c r="V715" s="43" t="s">
        <v>226</v>
      </c>
      <c r="W715" s="45"/>
      <c r="X715" s="57" t="s">
        <v>373</v>
      </c>
      <c r="Y715" s="57"/>
      <c r="Z715" s="45"/>
    </row>
    <row r="716" spans="1:26">
      <c r="A716" s="16"/>
      <c r="B716" s="77"/>
      <c r="C716" s="45"/>
      <c r="D716" s="57"/>
      <c r="E716" s="57"/>
      <c r="F716" s="45"/>
      <c r="G716" s="45"/>
      <c r="H716" s="57"/>
      <c r="I716" s="57"/>
      <c r="J716" s="45"/>
      <c r="K716" s="45"/>
      <c r="L716" s="57"/>
      <c r="M716" s="57"/>
      <c r="N716" s="45"/>
      <c r="O716" s="45"/>
      <c r="P716" s="57"/>
      <c r="Q716" s="57"/>
      <c r="R716" s="45"/>
      <c r="S716" s="45"/>
      <c r="T716" s="57"/>
      <c r="U716" s="57"/>
      <c r="V716" s="43"/>
      <c r="W716" s="45"/>
      <c r="X716" s="57"/>
      <c r="Y716" s="57"/>
      <c r="Z716" s="45"/>
    </row>
    <row r="717" spans="1:26">
      <c r="A717" s="16"/>
      <c r="B717" s="90" t="s">
        <v>113</v>
      </c>
      <c r="C717" s="37"/>
      <c r="D717" s="55">
        <v>812</v>
      </c>
      <c r="E717" s="55"/>
      <c r="F717" s="37"/>
      <c r="G717" s="37"/>
      <c r="H717" s="55">
        <v>842</v>
      </c>
      <c r="I717" s="55"/>
      <c r="J717" s="37"/>
      <c r="K717" s="37"/>
      <c r="L717" s="55" t="s">
        <v>373</v>
      </c>
      <c r="M717" s="55"/>
      <c r="N717" s="37"/>
      <c r="O717" s="37"/>
      <c r="P717" s="54">
        <v>5865</v>
      </c>
      <c r="Q717" s="54"/>
      <c r="R717" s="37"/>
      <c r="S717" s="37"/>
      <c r="T717" s="55" t="s">
        <v>813</v>
      </c>
      <c r="U717" s="55"/>
      <c r="V717" s="35" t="s">
        <v>226</v>
      </c>
      <c r="W717" s="37"/>
      <c r="X717" s="55">
        <v>812</v>
      </c>
      <c r="Y717" s="55"/>
      <c r="Z717" s="37"/>
    </row>
    <row r="718" spans="1:26">
      <c r="A718" s="16"/>
      <c r="B718" s="90"/>
      <c r="C718" s="37"/>
      <c r="D718" s="55"/>
      <c r="E718" s="55"/>
      <c r="F718" s="37"/>
      <c r="G718" s="37"/>
      <c r="H718" s="55"/>
      <c r="I718" s="55"/>
      <c r="J718" s="37"/>
      <c r="K718" s="37"/>
      <c r="L718" s="55"/>
      <c r="M718" s="55"/>
      <c r="N718" s="37"/>
      <c r="O718" s="37"/>
      <c r="P718" s="54"/>
      <c r="Q718" s="54"/>
      <c r="R718" s="37"/>
      <c r="S718" s="37"/>
      <c r="T718" s="55"/>
      <c r="U718" s="55"/>
      <c r="V718" s="35"/>
      <c r="W718" s="37"/>
      <c r="X718" s="55"/>
      <c r="Y718" s="55"/>
      <c r="Z718" s="37"/>
    </row>
    <row r="719" spans="1:26">
      <c r="A719" s="16"/>
      <c r="B719" s="77" t="s">
        <v>114</v>
      </c>
      <c r="C719" s="45"/>
      <c r="D719" s="57">
        <v>28.5</v>
      </c>
      <c r="E719" s="57"/>
      <c r="F719" s="45"/>
      <c r="G719" s="45"/>
      <c r="H719" s="57" t="s">
        <v>373</v>
      </c>
      <c r="I719" s="57"/>
      <c r="J719" s="45"/>
      <c r="K719" s="45"/>
      <c r="L719" s="57" t="s">
        <v>373</v>
      </c>
      <c r="M719" s="57"/>
      <c r="N719" s="45"/>
      <c r="O719" s="45"/>
      <c r="P719" s="57">
        <v>32.4</v>
      </c>
      <c r="Q719" s="57"/>
      <c r="R719" s="45"/>
      <c r="S719" s="45"/>
      <c r="T719" s="57" t="s">
        <v>814</v>
      </c>
      <c r="U719" s="57"/>
      <c r="V719" s="43" t="s">
        <v>226</v>
      </c>
      <c r="W719" s="45"/>
      <c r="X719" s="57">
        <v>28.5</v>
      </c>
      <c r="Y719" s="57"/>
      <c r="Z719" s="45"/>
    </row>
    <row r="720" spans="1:26">
      <c r="A720" s="16"/>
      <c r="B720" s="77"/>
      <c r="C720" s="45"/>
      <c r="D720" s="57"/>
      <c r="E720" s="57"/>
      <c r="F720" s="45"/>
      <c r="G720" s="45"/>
      <c r="H720" s="57"/>
      <c r="I720" s="57"/>
      <c r="J720" s="45"/>
      <c r="K720" s="45"/>
      <c r="L720" s="57"/>
      <c r="M720" s="57"/>
      <c r="N720" s="45"/>
      <c r="O720" s="45"/>
      <c r="P720" s="57"/>
      <c r="Q720" s="57"/>
      <c r="R720" s="45"/>
      <c r="S720" s="45"/>
      <c r="T720" s="57"/>
      <c r="U720" s="57"/>
      <c r="V720" s="43"/>
      <c r="W720" s="45"/>
      <c r="X720" s="57"/>
      <c r="Y720" s="57"/>
      <c r="Z720" s="45"/>
    </row>
    <row r="721" spans="1:26">
      <c r="A721" s="16"/>
      <c r="B721" s="90" t="s">
        <v>793</v>
      </c>
      <c r="C721" s="37"/>
      <c r="D721" s="55" t="s">
        <v>373</v>
      </c>
      <c r="E721" s="55"/>
      <c r="F721" s="37"/>
      <c r="G721" s="37"/>
      <c r="H721" s="55" t="s">
        <v>815</v>
      </c>
      <c r="I721" s="55"/>
      <c r="J721" s="35" t="s">
        <v>226</v>
      </c>
      <c r="K721" s="37"/>
      <c r="L721" s="55" t="s">
        <v>816</v>
      </c>
      <c r="M721" s="55"/>
      <c r="N721" s="35" t="s">
        <v>226</v>
      </c>
      <c r="O721" s="37"/>
      <c r="P721" s="54">
        <v>3366.4</v>
      </c>
      <c r="Q721" s="54"/>
      <c r="R721" s="37"/>
      <c r="S721" s="37"/>
      <c r="T721" s="55" t="s">
        <v>817</v>
      </c>
      <c r="U721" s="55"/>
      <c r="V721" s="35" t="s">
        <v>226</v>
      </c>
      <c r="W721" s="37"/>
      <c r="X721" s="55" t="s">
        <v>373</v>
      </c>
      <c r="Y721" s="55"/>
      <c r="Z721" s="37"/>
    </row>
    <row r="722" spans="1:26" ht="15.75" thickBot="1">
      <c r="A722" s="16"/>
      <c r="B722" s="90"/>
      <c r="C722" s="37"/>
      <c r="D722" s="58"/>
      <c r="E722" s="58"/>
      <c r="F722" s="38"/>
      <c r="G722" s="37"/>
      <c r="H722" s="58"/>
      <c r="I722" s="58"/>
      <c r="J722" s="36"/>
      <c r="K722" s="37"/>
      <c r="L722" s="58"/>
      <c r="M722" s="58"/>
      <c r="N722" s="36"/>
      <c r="O722" s="37"/>
      <c r="P722" s="76"/>
      <c r="Q722" s="76"/>
      <c r="R722" s="38"/>
      <c r="S722" s="37"/>
      <c r="T722" s="58"/>
      <c r="U722" s="58"/>
      <c r="V722" s="36"/>
      <c r="W722" s="37"/>
      <c r="X722" s="58"/>
      <c r="Y722" s="58"/>
      <c r="Z722" s="38"/>
    </row>
    <row r="723" spans="1:26">
      <c r="A723" s="16"/>
      <c r="B723" s="91" t="s">
        <v>642</v>
      </c>
      <c r="C723" s="45"/>
      <c r="D723" s="51">
        <v>840.5</v>
      </c>
      <c r="E723" s="51"/>
      <c r="F723" s="46"/>
      <c r="G723" s="45"/>
      <c r="H723" s="51">
        <v>679.6</v>
      </c>
      <c r="I723" s="51"/>
      <c r="J723" s="46"/>
      <c r="K723" s="45"/>
      <c r="L723" s="51" t="s">
        <v>816</v>
      </c>
      <c r="M723" s="51"/>
      <c r="N723" s="44" t="s">
        <v>226</v>
      </c>
      <c r="O723" s="45"/>
      <c r="P723" s="48">
        <v>9331.5</v>
      </c>
      <c r="Q723" s="48"/>
      <c r="R723" s="46"/>
      <c r="S723" s="45"/>
      <c r="T723" s="51" t="s">
        <v>818</v>
      </c>
      <c r="U723" s="51"/>
      <c r="V723" s="44" t="s">
        <v>226</v>
      </c>
      <c r="W723" s="45"/>
      <c r="X723" s="51">
        <v>840.5</v>
      </c>
      <c r="Y723" s="51"/>
      <c r="Z723" s="46"/>
    </row>
    <row r="724" spans="1:26" ht="15.75" thickBot="1">
      <c r="A724" s="16"/>
      <c r="B724" s="142"/>
      <c r="C724" s="60"/>
      <c r="D724" s="64"/>
      <c r="E724" s="64"/>
      <c r="F724" s="60"/>
      <c r="G724" s="60"/>
      <c r="H724" s="64"/>
      <c r="I724" s="64"/>
      <c r="J724" s="60"/>
      <c r="K724" s="60"/>
      <c r="L724" s="64"/>
      <c r="M724" s="64"/>
      <c r="N724" s="61"/>
      <c r="O724" s="60"/>
      <c r="P724" s="63"/>
      <c r="Q724" s="63"/>
      <c r="R724" s="60"/>
      <c r="S724" s="60"/>
      <c r="T724" s="64"/>
      <c r="U724" s="64"/>
      <c r="V724" s="61"/>
      <c r="W724" s="60"/>
      <c r="X724" s="64"/>
      <c r="Y724" s="64"/>
      <c r="Z724" s="60"/>
    </row>
    <row r="725" spans="1:26">
      <c r="A725" s="16"/>
      <c r="B725" s="154" t="s">
        <v>643</v>
      </c>
      <c r="C725" s="42"/>
      <c r="D725" s="88" t="s">
        <v>224</v>
      </c>
      <c r="E725" s="93">
        <v>12683.3</v>
      </c>
      <c r="F725" s="42"/>
      <c r="G725" s="42"/>
      <c r="H725" s="88" t="s">
        <v>224</v>
      </c>
      <c r="I725" s="93">
        <v>1237.2</v>
      </c>
      <c r="J725" s="42"/>
      <c r="K725" s="42"/>
      <c r="L725" s="88" t="s">
        <v>224</v>
      </c>
      <c r="M725" s="93">
        <v>1680.2</v>
      </c>
      <c r="N725" s="42"/>
      <c r="O725" s="42"/>
      <c r="P725" s="88" t="s">
        <v>224</v>
      </c>
      <c r="Q725" s="93">
        <v>12173.1</v>
      </c>
      <c r="R725" s="42"/>
      <c r="S725" s="42"/>
      <c r="T725" s="88" t="s">
        <v>224</v>
      </c>
      <c r="U725" s="89" t="s">
        <v>806</v>
      </c>
      <c r="V725" s="88" t="s">
        <v>226</v>
      </c>
      <c r="W725" s="42"/>
      <c r="X725" s="88" t="s">
        <v>224</v>
      </c>
      <c r="Y725" s="93">
        <v>13444.6</v>
      </c>
      <c r="Z725" s="42"/>
    </row>
    <row r="726" spans="1:26" ht="15.75" thickBot="1">
      <c r="A726" s="16"/>
      <c r="B726" s="155"/>
      <c r="C726" s="38"/>
      <c r="D726" s="36"/>
      <c r="E726" s="76"/>
      <c r="F726" s="38"/>
      <c r="G726" s="38"/>
      <c r="H726" s="36"/>
      <c r="I726" s="76"/>
      <c r="J726" s="38"/>
      <c r="K726" s="38"/>
      <c r="L726" s="36"/>
      <c r="M726" s="76"/>
      <c r="N726" s="38"/>
      <c r="O726" s="38"/>
      <c r="P726" s="36"/>
      <c r="Q726" s="76"/>
      <c r="R726" s="38"/>
      <c r="S726" s="38"/>
      <c r="T726" s="36"/>
      <c r="U726" s="58"/>
      <c r="V726" s="36"/>
      <c r="W726" s="38"/>
      <c r="X726" s="36"/>
      <c r="Y726" s="76"/>
      <c r="Z726" s="38"/>
    </row>
    <row r="727" spans="1:26">
      <c r="A727" s="16"/>
      <c r="B727" s="169" t="s">
        <v>602</v>
      </c>
      <c r="C727" s="169"/>
      <c r="D727" s="169"/>
      <c r="E727" s="169"/>
      <c r="F727" s="169"/>
      <c r="G727" s="169"/>
      <c r="H727" s="169"/>
      <c r="I727" s="169"/>
      <c r="J727" s="169"/>
      <c r="K727" s="169"/>
      <c r="L727" s="169"/>
      <c r="M727" s="169"/>
      <c r="N727" s="169"/>
      <c r="O727" s="169"/>
      <c r="P727" s="169"/>
      <c r="Q727" s="169"/>
      <c r="R727" s="169"/>
      <c r="S727" s="169"/>
      <c r="T727" s="169"/>
      <c r="U727" s="169"/>
      <c r="V727" s="169"/>
      <c r="W727" s="169"/>
      <c r="X727" s="169"/>
      <c r="Y727" s="169"/>
      <c r="Z727" s="169"/>
    </row>
    <row r="728" spans="1:26">
      <c r="A728" s="16"/>
      <c r="B728" s="33"/>
      <c r="C728" s="33"/>
      <c r="D728" s="33"/>
      <c r="E728" s="33"/>
      <c r="F728" s="33"/>
      <c r="G728" s="33"/>
      <c r="H728" s="33"/>
      <c r="I728" s="33"/>
      <c r="J728" s="33"/>
      <c r="K728" s="33"/>
      <c r="L728" s="33"/>
      <c r="M728" s="33"/>
      <c r="N728" s="33"/>
      <c r="O728" s="33"/>
      <c r="P728" s="33"/>
      <c r="Q728" s="33"/>
      <c r="R728" s="33"/>
      <c r="S728" s="33"/>
      <c r="T728" s="33"/>
      <c r="U728" s="33"/>
      <c r="V728" s="33"/>
      <c r="W728" s="33"/>
      <c r="X728" s="33"/>
      <c r="Y728" s="33"/>
      <c r="Z728" s="33"/>
    </row>
    <row r="729" spans="1:26">
      <c r="A729" s="16"/>
      <c r="B729" s="17"/>
      <c r="C729" s="17"/>
      <c r="D729" s="17"/>
      <c r="E729" s="17"/>
      <c r="F729" s="17"/>
      <c r="G729" s="17"/>
      <c r="H729" s="17"/>
      <c r="I729" s="17"/>
      <c r="J729" s="17"/>
      <c r="K729" s="17"/>
      <c r="L729" s="17"/>
      <c r="M729" s="17"/>
      <c r="N729" s="17"/>
      <c r="O729" s="17"/>
      <c r="P729" s="17"/>
      <c r="Q729" s="17"/>
      <c r="R729" s="17"/>
      <c r="S729" s="17"/>
      <c r="T729" s="17"/>
      <c r="U729" s="17"/>
      <c r="V729" s="17"/>
      <c r="W729" s="17"/>
      <c r="X729" s="17"/>
      <c r="Y729" s="17"/>
      <c r="Z729" s="17"/>
    </row>
    <row r="730" spans="1:26">
      <c r="A730" s="16"/>
      <c r="B730" s="71"/>
      <c r="C730" s="22"/>
      <c r="D730" s="136" t="s">
        <v>657</v>
      </c>
      <c r="E730" s="136"/>
      <c r="F730" s="136"/>
      <c r="G730" s="136"/>
      <c r="H730" s="136"/>
      <c r="I730" s="136"/>
      <c r="J730" s="136"/>
      <c r="K730" s="136"/>
      <c r="L730" s="136"/>
      <c r="M730" s="136"/>
      <c r="N730" s="136"/>
      <c r="O730" s="136"/>
      <c r="P730" s="136"/>
      <c r="Q730" s="136"/>
      <c r="R730" s="136"/>
      <c r="S730" s="136"/>
      <c r="T730" s="136"/>
      <c r="U730" s="136"/>
      <c r="V730" s="136"/>
      <c r="W730" s="136"/>
      <c r="X730" s="136"/>
      <c r="Y730" s="136"/>
      <c r="Z730" s="136"/>
    </row>
    <row r="731" spans="1:26">
      <c r="A731" s="16"/>
      <c r="B731" s="37"/>
      <c r="C731" s="37"/>
      <c r="D731" s="136" t="s">
        <v>403</v>
      </c>
      <c r="E731" s="136"/>
      <c r="F731" s="136"/>
      <c r="G731" s="136"/>
      <c r="H731" s="136"/>
      <c r="I731" s="136"/>
      <c r="J731" s="136"/>
      <c r="K731" s="136"/>
      <c r="L731" s="136"/>
      <c r="M731" s="136"/>
      <c r="N731" s="136"/>
      <c r="O731" s="136"/>
      <c r="P731" s="136"/>
      <c r="Q731" s="136"/>
      <c r="R731" s="136"/>
      <c r="S731" s="136"/>
      <c r="T731" s="136"/>
      <c r="U731" s="136"/>
      <c r="V731" s="136"/>
      <c r="W731" s="136"/>
      <c r="X731" s="136"/>
      <c r="Y731" s="136"/>
      <c r="Z731" s="136"/>
    </row>
    <row r="732" spans="1:26" ht="15.75" thickBot="1">
      <c r="A732" s="16"/>
      <c r="B732" s="37"/>
      <c r="C732" s="37"/>
      <c r="D732" s="137">
        <v>41729</v>
      </c>
      <c r="E732" s="137"/>
      <c r="F732" s="137"/>
      <c r="G732" s="137"/>
      <c r="H732" s="137"/>
      <c r="I732" s="137"/>
      <c r="J732" s="137"/>
      <c r="K732" s="137"/>
      <c r="L732" s="137"/>
      <c r="M732" s="137"/>
      <c r="N732" s="137"/>
      <c r="O732" s="137"/>
      <c r="P732" s="137"/>
      <c r="Q732" s="137"/>
      <c r="R732" s="137"/>
      <c r="S732" s="137"/>
      <c r="T732" s="137"/>
      <c r="U732" s="137"/>
      <c r="V732" s="137"/>
      <c r="W732" s="137"/>
      <c r="X732" s="137"/>
      <c r="Y732" s="137"/>
      <c r="Z732" s="137"/>
    </row>
    <row r="733" spans="1:26">
      <c r="A733" s="16"/>
      <c r="B733" s="138" t="s">
        <v>216</v>
      </c>
      <c r="C733" s="37"/>
      <c r="D733" s="140" t="s">
        <v>572</v>
      </c>
      <c r="E733" s="140"/>
      <c r="F733" s="140"/>
      <c r="G733" s="42"/>
      <c r="H733" s="140" t="s">
        <v>819</v>
      </c>
      <c r="I733" s="140"/>
      <c r="J733" s="140"/>
      <c r="K733" s="42"/>
      <c r="L733" s="140" t="s">
        <v>573</v>
      </c>
      <c r="M733" s="140"/>
      <c r="N733" s="140"/>
      <c r="O733" s="42"/>
      <c r="P733" s="140" t="s">
        <v>574</v>
      </c>
      <c r="Q733" s="140"/>
      <c r="R733" s="140"/>
      <c r="S733" s="42"/>
      <c r="T733" s="140" t="s">
        <v>575</v>
      </c>
      <c r="U733" s="140"/>
      <c r="V733" s="140"/>
      <c r="W733" s="42"/>
      <c r="X733" s="140" t="s">
        <v>576</v>
      </c>
      <c r="Y733" s="140"/>
      <c r="Z733" s="140"/>
    </row>
    <row r="734" spans="1:26" ht="15.75" thickBot="1">
      <c r="A734" s="16"/>
      <c r="B734" s="139"/>
      <c r="C734" s="38"/>
      <c r="D734" s="141"/>
      <c r="E734" s="141"/>
      <c r="F734" s="141"/>
      <c r="G734" s="38"/>
      <c r="H734" s="141" t="s">
        <v>820</v>
      </c>
      <c r="I734" s="141"/>
      <c r="J734" s="141"/>
      <c r="K734" s="38"/>
      <c r="L734" s="141"/>
      <c r="M734" s="141"/>
      <c r="N734" s="141"/>
      <c r="O734" s="38"/>
      <c r="P734" s="141" t="s">
        <v>573</v>
      </c>
      <c r="Q734" s="141"/>
      <c r="R734" s="141"/>
      <c r="S734" s="38"/>
      <c r="T734" s="141"/>
      <c r="U734" s="141"/>
      <c r="V734" s="141"/>
      <c r="W734" s="38"/>
      <c r="X734" s="141"/>
      <c r="Y734" s="141"/>
      <c r="Z734" s="141"/>
    </row>
    <row r="735" spans="1:26">
      <c r="A735" s="16"/>
      <c r="B735" s="127" t="s">
        <v>126</v>
      </c>
      <c r="C735" s="22"/>
      <c r="D735" s="42"/>
      <c r="E735" s="42"/>
      <c r="F735" s="42"/>
      <c r="G735" s="22"/>
      <c r="H735" s="42"/>
      <c r="I735" s="42"/>
      <c r="J735" s="42"/>
      <c r="K735" s="22"/>
      <c r="L735" s="42"/>
      <c r="M735" s="42"/>
      <c r="N735" s="42"/>
      <c r="O735" s="22"/>
      <c r="P735" s="42"/>
      <c r="Q735" s="42"/>
      <c r="R735" s="42"/>
      <c r="S735" s="22"/>
      <c r="T735" s="42"/>
      <c r="U735" s="42"/>
      <c r="V735" s="42"/>
      <c r="W735" s="22"/>
      <c r="X735" s="42"/>
      <c r="Y735" s="42"/>
      <c r="Z735" s="42"/>
    </row>
    <row r="736" spans="1:26">
      <c r="A736" s="16"/>
      <c r="B736" s="56" t="s">
        <v>755</v>
      </c>
      <c r="C736" s="45"/>
      <c r="D736" s="43" t="s">
        <v>224</v>
      </c>
      <c r="E736" s="57">
        <v>16.3</v>
      </c>
      <c r="F736" s="45"/>
      <c r="G736" s="45"/>
      <c r="H736" s="43" t="s">
        <v>224</v>
      </c>
      <c r="I736" s="57" t="s">
        <v>749</v>
      </c>
      <c r="J736" s="43" t="s">
        <v>226</v>
      </c>
      <c r="K736" s="45"/>
      <c r="L736" s="43" t="s">
        <v>224</v>
      </c>
      <c r="M736" s="57" t="s">
        <v>756</v>
      </c>
      <c r="N736" s="43" t="s">
        <v>226</v>
      </c>
      <c r="O736" s="45"/>
      <c r="P736" s="43" t="s">
        <v>224</v>
      </c>
      <c r="Q736" s="57">
        <v>115.4</v>
      </c>
      <c r="R736" s="45"/>
      <c r="S736" s="45"/>
      <c r="T736" s="43" t="s">
        <v>224</v>
      </c>
      <c r="U736" s="57" t="s">
        <v>748</v>
      </c>
      <c r="V736" s="43" t="s">
        <v>226</v>
      </c>
      <c r="W736" s="45"/>
      <c r="X736" s="43" t="s">
        <v>224</v>
      </c>
      <c r="Y736" s="57">
        <v>16.3</v>
      </c>
      <c r="Z736" s="45"/>
    </row>
    <row r="737" spans="1:26">
      <c r="A737" s="16"/>
      <c r="B737" s="56"/>
      <c r="C737" s="45"/>
      <c r="D737" s="43"/>
      <c r="E737" s="57"/>
      <c r="F737" s="45"/>
      <c r="G737" s="45"/>
      <c r="H737" s="43"/>
      <c r="I737" s="57"/>
      <c r="J737" s="43"/>
      <c r="K737" s="45"/>
      <c r="L737" s="43"/>
      <c r="M737" s="57"/>
      <c r="N737" s="43"/>
      <c r="O737" s="45"/>
      <c r="P737" s="43"/>
      <c r="Q737" s="57"/>
      <c r="R737" s="45"/>
      <c r="S737" s="45"/>
      <c r="T737" s="43"/>
      <c r="U737" s="57"/>
      <c r="V737" s="43"/>
      <c r="W737" s="45"/>
      <c r="X737" s="43"/>
      <c r="Y737" s="57"/>
      <c r="Z737" s="45"/>
    </row>
    <row r="738" spans="1:26" ht="25.5">
      <c r="A738" s="16"/>
      <c r="B738" s="110" t="s">
        <v>821</v>
      </c>
      <c r="C738" s="37"/>
      <c r="D738" s="37"/>
      <c r="E738" s="37"/>
      <c r="F738" s="37"/>
      <c r="G738" s="37"/>
      <c r="H738" s="37"/>
      <c r="I738" s="37"/>
      <c r="J738" s="37"/>
      <c r="K738" s="37"/>
      <c r="L738" s="37"/>
      <c r="M738" s="37"/>
      <c r="N738" s="37"/>
      <c r="O738" s="37"/>
      <c r="P738" s="37"/>
      <c r="Q738" s="37"/>
      <c r="R738" s="37"/>
      <c r="S738" s="37"/>
      <c r="T738" s="37"/>
      <c r="U738" s="37"/>
      <c r="V738" s="37"/>
      <c r="W738" s="37"/>
      <c r="X738" s="37"/>
      <c r="Y738" s="37"/>
      <c r="Z738" s="37"/>
    </row>
    <row r="739" spans="1:26">
      <c r="A739" s="16"/>
      <c r="B739" s="110" t="s">
        <v>822</v>
      </c>
      <c r="C739" s="37"/>
      <c r="D739" s="37"/>
      <c r="E739" s="37"/>
      <c r="F739" s="37"/>
      <c r="G739" s="37"/>
      <c r="H739" s="37"/>
      <c r="I739" s="37"/>
      <c r="J739" s="37"/>
      <c r="K739" s="37"/>
      <c r="L739" s="37"/>
      <c r="M739" s="37"/>
      <c r="N739" s="37"/>
      <c r="O739" s="37"/>
      <c r="P739" s="37"/>
      <c r="Q739" s="37"/>
      <c r="R739" s="37"/>
      <c r="S739" s="37"/>
      <c r="T739" s="37"/>
      <c r="U739" s="37"/>
      <c r="V739" s="37"/>
      <c r="W739" s="37"/>
      <c r="X739" s="37"/>
      <c r="Y739" s="37"/>
      <c r="Z739" s="37"/>
    </row>
    <row r="740" spans="1:26">
      <c r="A740" s="16"/>
      <c r="B740" s="77" t="s">
        <v>42</v>
      </c>
      <c r="C740" s="45"/>
      <c r="D740" s="57">
        <v>5.6</v>
      </c>
      <c r="E740" s="57"/>
      <c r="F740" s="45"/>
      <c r="G740" s="45"/>
      <c r="H740" s="57" t="s">
        <v>373</v>
      </c>
      <c r="I740" s="57"/>
      <c r="J740" s="45"/>
      <c r="K740" s="45"/>
      <c r="L740" s="57">
        <v>101.8</v>
      </c>
      <c r="M740" s="57"/>
      <c r="N740" s="45"/>
      <c r="O740" s="45"/>
      <c r="P740" s="57">
        <v>231.5</v>
      </c>
      <c r="Q740" s="57"/>
      <c r="R740" s="45"/>
      <c r="S740" s="45"/>
      <c r="T740" s="57" t="s">
        <v>373</v>
      </c>
      <c r="U740" s="57"/>
      <c r="V740" s="45"/>
      <c r="W740" s="45"/>
      <c r="X740" s="57">
        <v>338.9</v>
      </c>
      <c r="Y740" s="57"/>
      <c r="Z740" s="45"/>
    </row>
    <row r="741" spans="1:26">
      <c r="A741" s="16"/>
      <c r="B741" s="77"/>
      <c r="C741" s="45"/>
      <c r="D741" s="57"/>
      <c r="E741" s="57"/>
      <c r="F741" s="45"/>
      <c r="G741" s="45"/>
      <c r="H741" s="57"/>
      <c r="I741" s="57"/>
      <c r="J741" s="45"/>
      <c r="K741" s="45"/>
      <c r="L741" s="57"/>
      <c r="M741" s="57"/>
      <c r="N741" s="45"/>
      <c r="O741" s="45"/>
      <c r="P741" s="57"/>
      <c r="Q741" s="57"/>
      <c r="R741" s="45"/>
      <c r="S741" s="45"/>
      <c r="T741" s="57"/>
      <c r="U741" s="57"/>
      <c r="V741" s="45"/>
      <c r="W741" s="45"/>
      <c r="X741" s="57"/>
      <c r="Y741" s="57"/>
      <c r="Z741" s="45"/>
    </row>
    <row r="742" spans="1:26">
      <c r="A742" s="16"/>
      <c r="B742" s="90" t="s">
        <v>128</v>
      </c>
      <c r="C742" s="37"/>
      <c r="D742" s="55" t="s">
        <v>373</v>
      </c>
      <c r="E742" s="55"/>
      <c r="F742" s="37"/>
      <c r="G742" s="37"/>
      <c r="H742" s="55" t="s">
        <v>373</v>
      </c>
      <c r="I742" s="55"/>
      <c r="J742" s="37"/>
      <c r="K742" s="37"/>
      <c r="L742" s="55">
        <v>4.4000000000000004</v>
      </c>
      <c r="M742" s="55"/>
      <c r="N742" s="37"/>
      <c r="O742" s="37"/>
      <c r="P742" s="55">
        <v>7.9</v>
      </c>
      <c r="Q742" s="55"/>
      <c r="R742" s="37"/>
      <c r="S742" s="37"/>
      <c r="T742" s="55" t="s">
        <v>373</v>
      </c>
      <c r="U742" s="55"/>
      <c r="V742" s="37"/>
      <c r="W742" s="37"/>
      <c r="X742" s="55">
        <v>12.3</v>
      </c>
      <c r="Y742" s="55"/>
      <c r="Z742" s="37"/>
    </row>
    <row r="743" spans="1:26">
      <c r="A743" s="16"/>
      <c r="B743" s="90"/>
      <c r="C743" s="37"/>
      <c r="D743" s="55"/>
      <c r="E743" s="55"/>
      <c r="F743" s="37"/>
      <c r="G743" s="37"/>
      <c r="H743" s="55"/>
      <c r="I743" s="55"/>
      <c r="J743" s="37"/>
      <c r="K743" s="37"/>
      <c r="L743" s="55"/>
      <c r="M743" s="55"/>
      <c r="N743" s="37"/>
      <c r="O743" s="37"/>
      <c r="P743" s="55"/>
      <c r="Q743" s="55"/>
      <c r="R743" s="37"/>
      <c r="S743" s="37"/>
      <c r="T743" s="55"/>
      <c r="U743" s="55"/>
      <c r="V743" s="37"/>
      <c r="W743" s="37"/>
      <c r="X743" s="55"/>
      <c r="Y743" s="55"/>
      <c r="Z743" s="37"/>
    </row>
    <row r="744" spans="1:26">
      <c r="A744" s="16"/>
      <c r="B744" s="77" t="s">
        <v>823</v>
      </c>
      <c r="C744" s="45"/>
      <c r="D744" s="57" t="s">
        <v>661</v>
      </c>
      <c r="E744" s="57"/>
      <c r="F744" s="43" t="s">
        <v>226</v>
      </c>
      <c r="G744" s="45"/>
      <c r="H744" s="57">
        <v>25.7</v>
      </c>
      <c r="I744" s="57"/>
      <c r="J744" s="45"/>
      <c r="K744" s="45"/>
      <c r="L744" s="57">
        <v>0.1</v>
      </c>
      <c r="M744" s="57"/>
      <c r="N744" s="45"/>
      <c r="O744" s="45"/>
      <c r="P744" s="57" t="s">
        <v>736</v>
      </c>
      <c r="Q744" s="57"/>
      <c r="R744" s="43" t="s">
        <v>226</v>
      </c>
      <c r="S744" s="45"/>
      <c r="T744" s="57">
        <v>54.4</v>
      </c>
      <c r="U744" s="57"/>
      <c r="V744" s="45"/>
      <c r="W744" s="45"/>
      <c r="X744" s="57" t="s">
        <v>373</v>
      </c>
      <c r="Y744" s="57"/>
      <c r="Z744" s="45"/>
    </row>
    <row r="745" spans="1:26">
      <c r="A745" s="16"/>
      <c r="B745" s="77"/>
      <c r="C745" s="45"/>
      <c r="D745" s="57"/>
      <c r="E745" s="57"/>
      <c r="F745" s="43"/>
      <c r="G745" s="45"/>
      <c r="H745" s="57"/>
      <c r="I745" s="57"/>
      <c r="J745" s="45"/>
      <c r="K745" s="45"/>
      <c r="L745" s="57"/>
      <c r="M745" s="57"/>
      <c r="N745" s="45"/>
      <c r="O745" s="45"/>
      <c r="P745" s="57"/>
      <c r="Q745" s="57"/>
      <c r="R745" s="43"/>
      <c r="S745" s="45"/>
      <c r="T745" s="57"/>
      <c r="U745" s="57"/>
      <c r="V745" s="45"/>
      <c r="W745" s="45"/>
      <c r="X745" s="57"/>
      <c r="Y745" s="57"/>
      <c r="Z745" s="45"/>
    </row>
    <row r="746" spans="1:26">
      <c r="A746" s="16"/>
      <c r="B746" s="90" t="s">
        <v>129</v>
      </c>
      <c r="C746" s="37"/>
      <c r="D746" s="55" t="s">
        <v>373</v>
      </c>
      <c r="E746" s="55"/>
      <c r="F746" s="37"/>
      <c r="G746" s="37"/>
      <c r="H746" s="55" t="s">
        <v>373</v>
      </c>
      <c r="I746" s="55"/>
      <c r="J746" s="37"/>
      <c r="K746" s="37"/>
      <c r="L746" s="55">
        <v>5.2</v>
      </c>
      <c r="M746" s="55"/>
      <c r="N746" s="37"/>
      <c r="O746" s="37"/>
      <c r="P746" s="55">
        <v>8.5</v>
      </c>
      <c r="Q746" s="55"/>
      <c r="R746" s="37"/>
      <c r="S746" s="37"/>
      <c r="T746" s="55" t="s">
        <v>373</v>
      </c>
      <c r="U746" s="55"/>
      <c r="V746" s="37"/>
      <c r="W746" s="37"/>
      <c r="X746" s="55">
        <v>13.7</v>
      </c>
      <c r="Y746" s="55"/>
      <c r="Z746" s="37"/>
    </row>
    <row r="747" spans="1:26">
      <c r="A747" s="16"/>
      <c r="B747" s="90"/>
      <c r="C747" s="37"/>
      <c r="D747" s="55"/>
      <c r="E747" s="55"/>
      <c r="F747" s="37"/>
      <c r="G747" s="37"/>
      <c r="H747" s="55"/>
      <c r="I747" s="55"/>
      <c r="J747" s="37"/>
      <c r="K747" s="37"/>
      <c r="L747" s="55"/>
      <c r="M747" s="55"/>
      <c r="N747" s="37"/>
      <c r="O747" s="37"/>
      <c r="P747" s="55"/>
      <c r="Q747" s="55"/>
      <c r="R747" s="37"/>
      <c r="S747" s="37"/>
      <c r="T747" s="55"/>
      <c r="U747" s="55"/>
      <c r="V747" s="37"/>
      <c r="W747" s="37"/>
      <c r="X747" s="55"/>
      <c r="Y747" s="55"/>
      <c r="Z747" s="37"/>
    </row>
    <row r="748" spans="1:26">
      <c r="A748" s="16"/>
      <c r="B748" s="77" t="s">
        <v>87</v>
      </c>
      <c r="C748" s="45"/>
      <c r="D748" s="57">
        <v>46.5</v>
      </c>
      <c r="E748" s="57"/>
      <c r="F748" s="45"/>
      <c r="G748" s="45"/>
      <c r="H748" s="57">
        <v>1.4</v>
      </c>
      <c r="I748" s="57"/>
      <c r="J748" s="45"/>
      <c r="K748" s="45"/>
      <c r="L748" s="57" t="s">
        <v>824</v>
      </c>
      <c r="M748" s="57"/>
      <c r="N748" s="43" t="s">
        <v>226</v>
      </c>
      <c r="O748" s="45"/>
      <c r="P748" s="57" t="s">
        <v>825</v>
      </c>
      <c r="Q748" s="57"/>
      <c r="R748" s="43" t="s">
        <v>226</v>
      </c>
      <c r="S748" s="45"/>
      <c r="T748" s="57" t="s">
        <v>373</v>
      </c>
      <c r="U748" s="57"/>
      <c r="V748" s="45"/>
      <c r="W748" s="45"/>
      <c r="X748" s="57">
        <v>9.3000000000000007</v>
      </c>
      <c r="Y748" s="57"/>
      <c r="Z748" s="45"/>
    </row>
    <row r="749" spans="1:26">
      <c r="A749" s="16"/>
      <c r="B749" s="77"/>
      <c r="C749" s="45"/>
      <c r="D749" s="57"/>
      <c r="E749" s="57"/>
      <c r="F749" s="45"/>
      <c r="G749" s="45"/>
      <c r="H749" s="57"/>
      <c r="I749" s="57"/>
      <c r="J749" s="45"/>
      <c r="K749" s="45"/>
      <c r="L749" s="57"/>
      <c r="M749" s="57"/>
      <c r="N749" s="43"/>
      <c r="O749" s="45"/>
      <c r="P749" s="57"/>
      <c r="Q749" s="57"/>
      <c r="R749" s="43"/>
      <c r="S749" s="45"/>
      <c r="T749" s="57"/>
      <c r="U749" s="57"/>
      <c r="V749" s="45"/>
      <c r="W749" s="45"/>
      <c r="X749" s="57"/>
      <c r="Y749" s="57"/>
      <c r="Z749" s="45"/>
    </row>
    <row r="750" spans="1:26">
      <c r="A750" s="16"/>
      <c r="B750" s="84" t="s">
        <v>665</v>
      </c>
      <c r="C750" s="37"/>
      <c r="D750" s="55">
        <v>4.2</v>
      </c>
      <c r="E750" s="55"/>
      <c r="F750" s="37"/>
      <c r="G750" s="37"/>
      <c r="H750" s="55" t="s">
        <v>373</v>
      </c>
      <c r="I750" s="55"/>
      <c r="J750" s="37"/>
      <c r="K750" s="37"/>
      <c r="L750" s="55" t="s">
        <v>373</v>
      </c>
      <c r="M750" s="55"/>
      <c r="N750" s="37"/>
      <c r="O750" s="37"/>
      <c r="P750" s="55" t="s">
        <v>373</v>
      </c>
      <c r="Q750" s="55"/>
      <c r="R750" s="37"/>
      <c r="S750" s="37"/>
      <c r="T750" s="55" t="s">
        <v>373</v>
      </c>
      <c r="U750" s="55"/>
      <c r="V750" s="37"/>
      <c r="W750" s="37"/>
      <c r="X750" s="55">
        <v>4.2</v>
      </c>
      <c r="Y750" s="55"/>
      <c r="Z750" s="37"/>
    </row>
    <row r="751" spans="1:26">
      <c r="A751" s="16"/>
      <c r="B751" s="84" t="s">
        <v>485</v>
      </c>
      <c r="C751" s="37"/>
      <c r="D751" s="55"/>
      <c r="E751" s="55"/>
      <c r="F751" s="37"/>
      <c r="G751" s="37"/>
      <c r="H751" s="55"/>
      <c r="I751" s="55"/>
      <c r="J751" s="37"/>
      <c r="K751" s="37"/>
      <c r="L751" s="55"/>
      <c r="M751" s="55"/>
      <c r="N751" s="37"/>
      <c r="O751" s="37"/>
      <c r="P751" s="55"/>
      <c r="Q751" s="55"/>
      <c r="R751" s="37"/>
      <c r="S751" s="37"/>
      <c r="T751" s="55"/>
      <c r="U751" s="55"/>
      <c r="V751" s="37"/>
      <c r="W751" s="37"/>
      <c r="X751" s="55"/>
      <c r="Y751" s="55"/>
      <c r="Z751" s="37"/>
    </row>
    <row r="752" spans="1:26">
      <c r="A752" s="16"/>
      <c r="B752" s="77" t="s">
        <v>131</v>
      </c>
      <c r="C752" s="45"/>
      <c r="D752" s="57">
        <v>7.4</v>
      </c>
      <c r="E752" s="57"/>
      <c r="F752" s="45"/>
      <c r="G752" s="45"/>
      <c r="H752" s="57" t="s">
        <v>413</v>
      </c>
      <c r="I752" s="57"/>
      <c r="J752" s="43" t="s">
        <v>226</v>
      </c>
      <c r="K752" s="45"/>
      <c r="L752" s="57" t="s">
        <v>356</v>
      </c>
      <c r="M752" s="57"/>
      <c r="N752" s="43" t="s">
        <v>226</v>
      </c>
      <c r="O752" s="45"/>
      <c r="P752" s="57" t="s">
        <v>826</v>
      </c>
      <c r="Q752" s="57"/>
      <c r="R752" s="43" t="s">
        <v>226</v>
      </c>
      <c r="S752" s="45"/>
      <c r="T752" s="57" t="s">
        <v>373</v>
      </c>
      <c r="U752" s="57"/>
      <c r="V752" s="45"/>
      <c r="W752" s="45"/>
      <c r="X752" s="57" t="s">
        <v>668</v>
      </c>
      <c r="Y752" s="57"/>
      <c r="Z752" s="43" t="s">
        <v>226</v>
      </c>
    </row>
    <row r="753" spans="1:26">
      <c r="A753" s="16"/>
      <c r="B753" s="77"/>
      <c r="C753" s="45"/>
      <c r="D753" s="57"/>
      <c r="E753" s="57"/>
      <c r="F753" s="45"/>
      <c r="G753" s="45"/>
      <c r="H753" s="57"/>
      <c r="I753" s="57"/>
      <c r="J753" s="43"/>
      <c r="K753" s="45"/>
      <c r="L753" s="57"/>
      <c r="M753" s="57"/>
      <c r="N753" s="43"/>
      <c r="O753" s="45"/>
      <c r="P753" s="57"/>
      <c r="Q753" s="57"/>
      <c r="R753" s="43"/>
      <c r="S753" s="45"/>
      <c r="T753" s="57"/>
      <c r="U753" s="57"/>
      <c r="V753" s="45"/>
      <c r="W753" s="45"/>
      <c r="X753" s="57"/>
      <c r="Y753" s="57"/>
      <c r="Z753" s="43"/>
    </row>
    <row r="754" spans="1:26">
      <c r="A754" s="16"/>
      <c r="B754" s="53" t="s">
        <v>132</v>
      </c>
      <c r="C754" s="37"/>
      <c r="D754" s="55">
        <v>66.8</v>
      </c>
      <c r="E754" s="55"/>
      <c r="F754" s="37"/>
      <c r="G754" s="37"/>
      <c r="H754" s="55">
        <v>11.3</v>
      </c>
      <c r="I754" s="55"/>
      <c r="J754" s="37"/>
      <c r="K754" s="37"/>
      <c r="L754" s="55" t="s">
        <v>827</v>
      </c>
      <c r="M754" s="55"/>
      <c r="N754" s="35" t="s">
        <v>226</v>
      </c>
      <c r="O754" s="37"/>
      <c r="P754" s="55" t="s">
        <v>828</v>
      </c>
      <c r="Q754" s="55"/>
      <c r="R754" s="35" t="s">
        <v>226</v>
      </c>
      <c r="S754" s="37"/>
      <c r="T754" s="55" t="s">
        <v>373</v>
      </c>
      <c r="U754" s="55"/>
      <c r="V754" s="37"/>
      <c r="W754" s="37"/>
      <c r="X754" s="55" t="s">
        <v>671</v>
      </c>
      <c r="Y754" s="55"/>
      <c r="Z754" s="35" t="s">
        <v>226</v>
      </c>
    </row>
    <row r="755" spans="1:26" ht="15.75" thickBot="1">
      <c r="A755" s="16"/>
      <c r="B755" s="53"/>
      <c r="C755" s="37"/>
      <c r="D755" s="58"/>
      <c r="E755" s="58"/>
      <c r="F755" s="38"/>
      <c r="G755" s="37"/>
      <c r="H755" s="58"/>
      <c r="I755" s="58"/>
      <c r="J755" s="38"/>
      <c r="K755" s="37"/>
      <c r="L755" s="58"/>
      <c r="M755" s="58"/>
      <c r="N755" s="36"/>
      <c r="O755" s="37"/>
      <c r="P755" s="58"/>
      <c r="Q755" s="58"/>
      <c r="R755" s="36"/>
      <c r="S755" s="37"/>
      <c r="T755" s="58"/>
      <c r="U755" s="58"/>
      <c r="V755" s="38"/>
      <c r="W755" s="37"/>
      <c r="X755" s="58"/>
      <c r="Y755" s="58"/>
      <c r="Z755" s="36"/>
    </row>
    <row r="756" spans="1:26">
      <c r="A756" s="16"/>
      <c r="B756" s="91" t="s">
        <v>135</v>
      </c>
      <c r="C756" s="45"/>
      <c r="D756" s="51">
        <v>66.7</v>
      </c>
      <c r="E756" s="51"/>
      <c r="F756" s="46"/>
      <c r="G756" s="45"/>
      <c r="H756" s="51">
        <v>5.0999999999999996</v>
      </c>
      <c r="I756" s="51"/>
      <c r="J756" s="46"/>
      <c r="K756" s="45"/>
      <c r="L756" s="51">
        <v>2.8</v>
      </c>
      <c r="M756" s="51"/>
      <c r="N756" s="46"/>
      <c r="O756" s="45"/>
      <c r="P756" s="51">
        <v>245.7</v>
      </c>
      <c r="Q756" s="51"/>
      <c r="R756" s="46"/>
      <c r="S756" s="45"/>
      <c r="T756" s="51" t="s">
        <v>373</v>
      </c>
      <c r="U756" s="51"/>
      <c r="V756" s="46"/>
      <c r="W756" s="45"/>
      <c r="X756" s="51">
        <v>320.3</v>
      </c>
      <c r="Y756" s="51"/>
      <c r="Z756" s="46"/>
    </row>
    <row r="757" spans="1:26" ht="15.75" thickBot="1">
      <c r="A757" s="16"/>
      <c r="B757" s="142"/>
      <c r="C757" s="60"/>
      <c r="D757" s="64"/>
      <c r="E757" s="64"/>
      <c r="F757" s="60"/>
      <c r="G757" s="60"/>
      <c r="H757" s="64"/>
      <c r="I757" s="64"/>
      <c r="J757" s="60"/>
      <c r="K757" s="60"/>
      <c r="L757" s="64"/>
      <c r="M757" s="64"/>
      <c r="N757" s="60"/>
      <c r="O757" s="60"/>
      <c r="P757" s="64"/>
      <c r="Q757" s="64"/>
      <c r="R757" s="60"/>
      <c r="S757" s="60"/>
      <c r="T757" s="64"/>
      <c r="U757" s="64"/>
      <c r="V757" s="60"/>
      <c r="W757" s="60"/>
      <c r="X757" s="64"/>
      <c r="Y757" s="64"/>
      <c r="Z757" s="60"/>
    </row>
    <row r="758" spans="1:26">
      <c r="A758" s="16"/>
      <c r="B758" s="127" t="s">
        <v>136</v>
      </c>
      <c r="C758" s="22"/>
      <c r="D758" s="42"/>
      <c r="E758" s="42"/>
      <c r="F758" s="42"/>
      <c r="G758" s="22"/>
      <c r="H758" s="42"/>
      <c r="I758" s="42"/>
      <c r="J758" s="42"/>
      <c r="K758" s="22"/>
      <c r="L758" s="42"/>
      <c r="M758" s="42"/>
      <c r="N758" s="42"/>
      <c r="O758" s="22"/>
      <c r="P758" s="42"/>
      <c r="Q758" s="42"/>
      <c r="R758" s="42"/>
      <c r="S758" s="22"/>
      <c r="T758" s="42"/>
      <c r="U758" s="42"/>
      <c r="V758" s="42"/>
      <c r="W758" s="22"/>
      <c r="X758" s="42"/>
      <c r="Y758" s="42"/>
      <c r="Z758" s="42"/>
    </row>
    <row r="759" spans="1:26">
      <c r="A759" s="16"/>
      <c r="B759" s="77" t="s">
        <v>137</v>
      </c>
      <c r="C759" s="45"/>
      <c r="D759" s="57" t="s">
        <v>672</v>
      </c>
      <c r="E759" s="57"/>
      <c r="F759" s="43" t="s">
        <v>226</v>
      </c>
      <c r="G759" s="45"/>
      <c r="H759" s="57" t="s">
        <v>373</v>
      </c>
      <c r="I759" s="57"/>
      <c r="J759" s="45"/>
      <c r="K759" s="45"/>
      <c r="L759" s="57" t="s">
        <v>829</v>
      </c>
      <c r="M759" s="57"/>
      <c r="N759" s="43" t="s">
        <v>226</v>
      </c>
      <c r="O759" s="45"/>
      <c r="P759" s="57" t="s">
        <v>830</v>
      </c>
      <c r="Q759" s="57"/>
      <c r="R759" s="43" t="s">
        <v>226</v>
      </c>
      <c r="S759" s="45"/>
      <c r="T759" s="57" t="s">
        <v>373</v>
      </c>
      <c r="U759" s="57"/>
      <c r="V759" s="45"/>
      <c r="W759" s="45"/>
      <c r="X759" s="57" t="s">
        <v>675</v>
      </c>
      <c r="Y759" s="57"/>
      <c r="Z759" s="43" t="s">
        <v>226</v>
      </c>
    </row>
    <row r="760" spans="1:26">
      <c r="A760" s="16"/>
      <c r="B760" s="77"/>
      <c r="C760" s="45"/>
      <c r="D760" s="57"/>
      <c r="E760" s="57"/>
      <c r="F760" s="43"/>
      <c r="G760" s="45"/>
      <c r="H760" s="57"/>
      <c r="I760" s="57"/>
      <c r="J760" s="45"/>
      <c r="K760" s="45"/>
      <c r="L760" s="57"/>
      <c r="M760" s="57"/>
      <c r="N760" s="43"/>
      <c r="O760" s="45"/>
      <c r="P760" s="57"/>
      <c r="Q760" s="57"/>
      <c r="R760" s="43"/>
      <c r="S760" s="45"/>
      <c r="T760" s="57"/>
      <c r="U760" s="57"/>
      <c r="V760" s="45"/>
      <c r="W760" s="45"/>
      <c r="X760" s="57"/>
      <c r="Y760" s="57"/>
      <c r="Z760" s="43"/>
    </row>
    <row r="761" spans="1:26">
      <c r="A761" s="16"/>
      <c r="B761" s="84" t="s">
        <v>716</v>
      </c>
      <c r="C761" s="37"/>
      <c r="D761" s="55" t="s">
        <v>373</v>
      </c>
      <c r="E761" s="55"/>
      <c r="F761" s="37"/>
      <c r="G761" s="37"/>
      <c r="H761" s="55" t="s">
        <v>373</v>
      </c>
      <c r="I761" s="55"/>
      <c r="J761" s="37"/>
      <c r="K761" s="37"/>
      <c r="L761" s="55" t="s">
        <v>373</v>
      </c>
      <c r="M761" s="55"/>
      <c r="N761" s="37"/>
      <c r="O761" s="37"/>
      <c r="P761" s="55" t="s">
        <v>679</v>
      </c>
      <c r="Q761" s="55"/>
      <c r="R761" s="35" t="s">
        <v>226</v>
      </c>
      <c r="S761" s="37"/>
      <c r="T761" s="55" t="s">
        <v>373</v>
      </c>
      <c r="U761" s="55"/>
      <c r="V761" s="37"/>
      <c r="W761" s="37"/>
      <c r="X761" s="55" t="s">
        <v>679</v>
      </c>
      <c r="Y761" s="55"/>
      <c r="Z761" s="35" t="s">
        <v>226</v>
      </c>
    </row>
    <row r="762" spans="1:26">
      <c r="A762" s="16"/>
      <c r="B762" s="84" t="s">
        <v>677</v>
      </c>
      <c r="C762" s="37"/>
      <c r="D762" s="55"/>
      <c r="E762" s="55"/>
      <c r="F762" s="37"/>
      <c r="G762" s="37"/>
      <c r="H762" s="55"/>
      <c r="I762" s="55"/>
      <c r="J762" s="37"/>
      <c r="K762" s="37"/>
      <c r="L762" s="55"/>
      <c r="M762" s="55"/>
      <c r="N762" s="37"/>
      <c r="O762" s="37"/>
      <c r="P762" s="55"/>
      <c r="Q762" s="55"/>
      <c r="R762" s="35"/>
      <c r="S762" s="37"/>
      <c r="T762" s="55"/>
      <c r="U762" s="55"/>
      <c r="V762" s="37"/>
      <c r="W762" s="37"/>
      <c r="X762" s="55"/>
      <c r="Y762" s="55"/>
      <c r="Z762" s="35"/>
    </row>
    <row r="763" spans="1:26">
      <c r="A763" s="16"/>
      <c r="B763" s="77" t="s">
        <v>139</v>
      </c>
      <c r="C763" s="45"/>
      <c r="D763" s="57" t="s">
        <v>680</v>
      </c>
      <c r="E763" s="57"/>
      <c r="F763" s="43" t="s">
        <v>226</v>
      </c>
      <c r="G763" s="45"/>
      <c r="H763" s="57" t="s">
        <v>373</v>
      </c>
      <c r="I763" s="57"/>
      <c r="J763" s="45"/>
      <c r="K763" s="45"/>
      <c r="L763" s="57" t="s">
        <v>373</v>
      </c>
      <c r="M763" s="57"/>
      <c r="N763" s="45"/>
      <c r="O763" s="45"/>
      <c r="P763" s="57" t="s">
        <v>373</v>
      </c>
      <c r="Q763" s="57"/>
      <c r="R763" s="45"/>
      <c r="S763" s="45"/>
      <c r="T763" s="57" t="s">
        <v>373</v>
      </c>
      <c r="U763" s="57"/>
      <c r="V763" s="45"/>
      <c r="W763" s="45"/>
      <c r="X763" s="57" t="s">
        <v>680</v>
      </c>
      <c r="Y763" s="57"/>
      <c r="Z763" s="43" t="s">
        <v>226</v>
      </c>
    </row>
    <row r="764" spans="1:26">
      <c r="A764" s="16"/>
      <c r="B764" s="77"/>
      <c r="C764" s="45"/>
      <c r="D764" s="57"/>
      <c r="E764" s="57"/>
      <c r="F764" s="43"/>
      <c r="G764" s="45"/>
      <c r="H764" s="57"/>
      <c r="I764" s="57"/>
      <c r="J764" s="45"/>
      <c r="K764" s="45"/>
      <c r="L764" s="57"/>
      <c r="M764" s="57"/>
      <c r="N764" s="45"/>
      <c r="O764" s="45"/>
      <c r="P764" s="57"/>
      <c r="Q764" s="57"/>
      <c r="R764" s="45"/>
      <c r="S764" s="45"/>
      <c r="T764" s="57"/>
      <c r="U764" s="57"/>
      <c r="V764" s="45"/>
      <c r="W764" s="45"/>
      <c r="X764" s="57"/>
      <c r="Y764" s="57"/>
      <c r="Z764" s="43"/>
    </row>
    <row r="765" spans="1:26">
      <c r="A765" s="16"/>
      <c r="B765" s="84" t="s">
        <v>681</v>
      </c>
      <c r="C765" s="37"/>
      <c r="D765" s="55">
        <v>11.4</v>
      </c>
      <c r="E765" s="55"/>
      <c r="F765" s="37"/>
      <c r="G765" s="37"/>
      <c r="H765" s="55" t="s">
        <v>373</v>
      </c>
      <c r="I765" s="55"/>
      <c r="J765" s="37"/>
      <c r="K765" s="37"/>
      <c r="L765" s="55" t="s">
        <v>373</v>
      </c>
      <c r="M765" s="55"/>
      <c r="N765" s="37"/>
      <c r="O765" s="37"/>
      <c r="P765" s="55" t="s">
        <v>373</v>
      </c>
      <c r="Q765" s="55"/>
      <c r="R765" s="37"/>
      <c r="S765" s="37"/>
      <c r="T765" s="55" t="s">
        <v>373</v>
      </c>
      <c r="U765" s="55"/>
      <c r="V765" s="37"/>
      <c r="W765" s="37"/>
      <c r="X765" s="55">
        <v>11.4</v>
      </c>
      <c r="Y765" s="55"/>
      <c r="Z765" s="37"/>
    </row>
    <row r="766" spans="1:26">
      <c r="A766" s="16"/>
      <c r="B766" s="84" t="s">
        <v>682</v>
      </c>
      <c r="C766" s="37"/>
      <c r="D766" s="55"/>
      <c r="E766" s="55"/>
      <c r="F766" s="37"/>
      <c r="G766" s="37"/>
      <c r="H766" s="55"/>
      <c r="I766" s="55"/>
      <c r="J766" s="37"/>
      <c r="K766" s="37"/>
      <c r="L766" s="55"/>
      <c r="M766" s="55"/>
      <c r="N766" s="37"/>
      <c r="O766" s="37"/>
      <c r="P766" s="55"/>
      <c r="Q766" s="55"/>
      <c r="R766" s="37"/>
      <c r="S766" s="37"/>
      <c r="T766" s="55"/>
      <c r="U766" s="55"/>
      <c r="V766" s="37"/>
      <c r="W766" s="37"/>
      <c r="X766" s="55"/>
      <c r="Y766" s="55"/>
      <c r="Z766" s="37"/>
    </row>
    <row r="767" spans="1:26">
      <c r="A767" s="16"/>
      <c r="B767" s="25" t="s">
        <v>831</v>
      </c>
      <c r="C767" s="45"/>
      <c r="D767" s="57" t="s">
        <v>373</v>
      </c>
      <c r="E767" s="57"/>
      <c r="F767" s="45"/>
      <c r="G767" s="45"/>
      <c r="H767" s="57" t="s">
        <v>373</v>
      </c>
      <c r="I767" s="57"/>
      <c r="J767" s="45"/>
      <c r="K767" s="45"/>
      <c r="L767" s="57" t="s">
        <v>373</v>
      </c>
      <c r="M767" s="57"/>
      <c r="N767" s="45"/>
      <c r="O767" s="45"/>
      <c r="P767" s="57">
        <v>26</v>
      </c>
      <c r="Q767" s="57"/>
      <c r="R767" s="45"/>
      <c r="S767" s="45"/>
      <c r="T767" s="57" t="s">
        <v>373</v>
      </c>
      <c r="U767" s="57"/>
      <c r="V767" s="45"/>
      <c r="W767" s="45"/>
      <c r="X767" s="57">
        <v>26</v>
      </c>
      <c r="Y767" s="57"/>
      <c r="Z767" s="45"/>
    </row>
    <row r="768" spans="1:26" ht="15.75" thickBot="1">
      <c r="A768" s="16"/>
      <c r="B768" s="25" t="s">
        <v>832</v>
      </c>
      <c r="C768" s="45"/>
      <c r="D768" s="64"/>
      <c r="E768" s="64"/>
      <c r="F768" s="60"/>
      <c r="G768" s="45"/>
      <c r="H768" s="64"/>
      <c r="I768" s="64"/>
      <c r="J768" s="60"/>
      <c r="K768" s="45"/>
      <c r="L768" s="64"/>
      <c r="M768" s="64"/>
      <c r="N768" s="60"/>
      <c r="O768" s="45"/>
      <c r="P768" s="64"/>
      <c r="Q768" s="64"/>
      <c r="R768" s="60"/>
      <c r="S768" s="45"/>
      <c r="T768" s="64"/>
      <c r="U768" s="64"/>
      <c r="V768" s="60"/>
      <c r="W768" s="45"/>
      <c r="X768" s="64"/>
      <c r="Y768" s="64"/>
      <c r="Z768" s="60"/>
    </row>
    <row r="769" spans="1:26">
      <c r="A769" s="16"/>
      <c r="B769" s="86" t="s">
        <v>683</v>
      </c>
      <c r="C769" s="37"/>
      <c r="D769" s="89">
        <v>10.1</v>
      </c>
      <c r="E769" s="89"/>
      <c r="F769" s="42"/>
      <c r="G769" s="37"/>
      <c r="H769" s="89" t="s">
        <v>373</v>
      </c>
      <c r="I769" s="89"/>
      <c r="J769" s="42"/>
      <c r="K769" s="37"/>
      <c r="L769" s="89" t="s">
        <v>829</v>
      </c>
      <c r="M769" s="89"/>
      <c r="N769" s="88" t="s">
        <v>226</v>
      </c>
      <c r="O769" s="37"/>
      <c r="P769" s="89" t="s">
        <v>786</v>
      </c>
      <c r="Q769" s="89"/>
      <c r="R769" s="88" t="s">
        <v>226</v>
      </c>
      <c r="S769" s="37"/>
      <c r="T769" s="89" t="s">
        <v>373</v>
      </c>
      <c r="U769" s="89"/>
      <c r="V769" s="42"/>
      <c r="W769" s="37"/>
      <c r="X769" s="89" t="s">
        <v>686</v>
      </c>
      <c r="Y769" s="89"/>
      <c r="Z769" s="88" t="s">
        <v>226</v>
      </c>
    </row>
    <row r="770" spans="1:26" ht="15.75" thickBot="1">
      <c r="A770" s="16"/>
      <c r="B770" s="156" t="s">
        <v>684</v>
      </c>
      <c r="C770" s="38"/>
      <c r="D770" s="58"/>
      <c r="E770" s="58"/>
      <c r="F770" s="38"/>
      <c r="G770" s="38"/>
      <c r="H770" s="58"/>
      <c r="I770" s="58"/>
      <c r="J770" s="38"/>
      <c r="K770" s="38"/>
      <c r="L770" s="58"/>
      <c r="M770" s="58"/>
      <c r="N770" s="36"/>
      <c r="O770" s="38"/>
      <c r="P770" s="58"/>
      <c r="Q770" s="58"/>
      <c r="R770" s="36"/>
      <c r="S770" s="38"/>
      <c r="T770" s="58"/>
      <c r="U770" s="58"/>
      <c r="V770" s="38"/>
      <c r="W770" s="38"/>
      <c r="X770" s="58"/>
      <c r="Y770" s="58"/>
      <c r="Z770" s="36"/>
    </row>
    <row r="771" spans="1:26">
      <c r="A771" s="16"/>
      <c r="B771" s="147" t="s">
        <v>143</v>
      </c>
      <c r="C771" s="25"/>
      <c r="D771" s="46"/>
      <c r="E771" s="46"/>
      <c r="F771" s="46"/>
      <c r="G771" s="25"/>
      <c r="H771" s="46"/>
      <c r="I771" s="46"/>
      <c r="J771" s="46"/>
      <c r="K771" s="25"/>
      <c r="L771" s="46"/>
      <c r="M771" s="46"/>
      <c r="N771" s="46"/>
      <c r="O771" s="25"/>
      <c r="P771" s="46"/>
      <c r="Q771" s="46"/>
      <c r="R771" s="46"/>
      <c r="S771" s="25"/>
      <c r="T771" s="46"/>
      <c r="U771" s="46"/>
      <c r="V771" s="46"/>
      <c r="W771" s="25"/>
      <c r="X771" s="46"/>
      <c r="Y771" s="46"/>
      <c r="Z771" s="46"/>
    </row>
    <row r="772" spans="1:26">
      <c r="A772" s="16"/>
      <c r="B772" s="84" t="s">
        <v>833</v>
      </c>
      <c r="C772" s="37"/>
      <c r="D772" s="55" t="s">
        <v>596</v>
      </c>
      <c r="E772" s="55"/>
      <c r="F772" s="35" t="s">
        <v>226</v>
      </c>
      <c r="G772" s="37"/>
      <c r="H772" s="55" t="s">
        <v>373</v>
      </c>
      <c r="I772" s="55"/>
      <c r="J772" s="37"/>
      <c r="K772" s="37"/>
      <c r="L772" s="55" t="s">
        <v>835</v>
      </c>
      <c r="M772" s="55"/>
      <c r="N772" s="35" t="s">
        <v>226</v>
      </c>
      <c r="O772" s="37"/>
      <c r="P772" s="55">
        <v>8.1</v>
      </c>
      <c r="Q772" s="55"/>
      <c r="R772" s="37"/>
      <c r="S772" s="37"/>
      <c r="T772" s="55" t="s">
        <v>373</v>
      </c>
      <c r="U772" s="55"/>
      <c r="V772" s="37"/>
      <c r="W772" s="37"/>
      <c r="X772" s="55" t="s">
        <v>689</v>
      </c>
      <c r="Y772" s="55"/>
      <c r="Z772" s="35" t="s">
        <v>226</v>
      </c>
    </row>
    <row r="773" spans="1:26">
      <c r="A773" s="16"/>
      <c r="B773" s="84" t="s">
        <v>834</v>
      </c>
      <c r="C773" s="37"/>
      <c r="D773" s="55"/>
      <c r="E773" s="55"/>
      <c r="F773" s="35"/>
      <c r="G773" s="37"/>
      <c r="H773" s="55"/>
      <c r="I773" s="55"/>
      <c r="J773" s="37"/>
      <c r="K773" s="37"/>
      <c r="L773" s="55"/>
      <c r="M773" s="55"/>
      <c r="N773" s="35"/>
      <c r="O773" s="37"/>
      <c r="P773" s="55"/>
      <c r="Q773" s="55"/>
      <c r="R773" s="37"/>
      <c r="S773" s="37"/>
      <c r="T773" s="55"/>
      <c r="U773" s="55"/>
      <c r="V773" s="37"/>
      <c r="W773" s="37"/>
      <c r="X773" s="55"/>
      <c r="Y773" s="55"/>
      <c r="Z773" s="35"/>
    </row>
    <row r="774" spans="1:26">
      <c r="A774" s="16"/>
      <c r="B774" s="77" t="s">
        <v>145</v>
      </c>
      <c r="C774" s="45"/>
      <c r="D774" s="57" t="s">
        <v>690</v>
      </c>
      <c r="E774" s="57"/>
      <c r="F774" s="43" t="s">
        <v>226</v>
      </c>
      <c r="G774" s="45"/>
      <c r="H774" s="57" t="s">
        <v>373</v>
      </c>
      <c r="I774" s="57"/>
      <c r="J774" s="45"/>
      <c r="K774" s="45"/>
      <c r="L774" s="57" t="s">
        <v>373</v>
      </c>
      <c r="M774" s="57"/>
      <c r="N774" s="45"/>
      <c r="O774" s="45"/>
      <c r="P774" s="57" t="s">
        <v>373</v>
      </c>
      <c r="Q774" s="57"/>
      <c r="R774" s="45"/>
      <c r="S774" s="45"/>
      <c r="T774" s="57" t="s">
        <v>373</v>
      </c>
      <c r="U774" s="57"/>
      <c r="V774" s="45"/>
      <c r="W774" s="45"/>
      <c r="X774" s="57" t="s">
        <v>690</v>
      </c>
      <c r="Y774" s="57"/>
      <c r="Z774" s="43" t="s">
        <v>226</v>
      </c>
    </row>
    <row r="775" spans="1:26">
      <c r="A775" s="16"/>
      <c r="B775" s="77"/>
      <c r="C775" s="45"/>
      <c r="D775" s="57"/>
      <c r="E775" s="57"/>
      <c r="F775" s="43"/>
      <c r="G775" s="45"/>
      <c r="H775" s="57"/>
      <c r="I775" s="57"/>
      <c r="J775" s="45"/>
      <c r="K775" s="45"/>
      <c r="L775" s="57"/>
      <c r="M775" s="57"/>
      <c r="N775" s="45"/>
      <c r="O775" s="45"/>
      <c r="P775" s="57"/>
      <c r="Q775" s="57"/>
      <c r="R775" s="45"/>
      <c r="S775" s="45"/>
      <c r="T775" s="57"/>
      <c r="U775" s="57"/>
      <c r="V775" s="45"/>
      <c r="W775" s="45"/>
      <c r="X775" s="57"/>
      <c r="Y775" s="57"/>
      <c r="Z775" s="43"/>
    </row>
    <row r="776" spans="1:26">
      <c r="A776" s="16"/>
      <c r="B776" s="90" t="s">
        <v>146</v>
      </c>
      <c r="C776" s="37"/>
      <c r="D776" s="55">
        <v>325</v>
      </c>
      <c r="E776" s="55"/>
      <c r="F776" s="37"/>
      <c r="G776" s="37"/>
      <c r="H776" s="55" t="s">
        <v>373</v>
      </c>
      <c r="I776" s="55"/>
      <c r="J776" s="37"/>
      <c r="K776" s="37"/>
      <c r="L776" s="55" t="s">
        <v>373</v>
      </c>
      <c r="M776" s="55"/>
      <c r="N776" s="37"/>
      <c r="O776" s="37"/>
      <c r="P776" s="55" t="s">
        <v>373</v>
      </c>
      <c r="Q776" s="55"/>
      <c r="R776" s="37"/>
      <c r="S776" s="37"/>
      <c r="T776" s="55" t="s">
        <v>373</v>
      </c>
      <c r="U776" s="55"/>
      <c r="V776" s="37"/>
      <c r="W776" s="37"/>
      <c r="X776" s="55">
        <v>325</v>
      </c>
      <c r="Y776" s="55"/>
      <c r="Z776" s="37"/>
    </row>
    <row r="777" spans="1:26">
      <c r="A777" s="16"/>
      <c r="B777" s="90"/>
      <c r="C777" s="37"/>
      <c r="D777" s="55"/>
      <c r="E777" s="55"/>
      <c r="F777" s="37"/>
      <c r="G777" s="37"/>
      <c r="H777" s="55"/>
      <c r="I777" s="55"/>
      <c r="J777" s="37"/>
      <c r="K777" s="37"/>
      <c r="L777" s="55"/>
      <c r="M777" s="55"/>
      <c r="N777" s="37"/>
      <c r="O777" s="37"/>
      <c r="P777" s="55"/>
      <c r="Q777" s="55"/>
      <c r="R777" s="37"/>
      <c r="S777" s="37"/>
      <c r="T777" s="55"/>
      <c r="U777" s="55"/>
      <c r="V777" s="37"/>
      <c r="W777" s="37"/>
      <c r="X777" s="55"/>
      <c r="Y777" s="55"/>
      <c r="Z777" s="37"/>
    </row>
    <row r="778" spans="1:26">
      <c r="A778" s="16"/>
      <c r="B778" s="77" t="s">
        <v>691</v>
      </c>
      <c r="C778" s="45"/>
      <c r="D778" s="57" t="s">
        <v>692</v>
      </c>
      <c r="E778" s="57"/>
      <c r="F778" s="43" t="s">
        <v>226</v>
      </c>
      <c r="G778" s="45"/>
      <c r="H778" s="57" t="s">
        <v>666</v>
      </c>
      <c r="I778" s="57"/>
      <c r="J778" s="43" t="s">
        <v>226</v>
      </c>
      <c r="K778" s="45"/>
      <c r="L778" s="57">
        <v>181.3</v>
      </c>
      <c r="M778" s="57"/>
      <c r="N778" s="45"/>
      <c r="O778" s="45"/>
      <c r="P778" s="57" t="s">
        <v>836</v>
      </c>
      <c r="Q778" s="57"/>
      <c r="R778" s="43" t="s">
        <v>226</v>
      </c>
      <c r="S778" s="45"/>
      <c r="T778" s="57" t="s">
        <v>373</v>
      </c>
      <c r="U778" s="57"/>
      <c r="V778" s="45"/>
      <c r="W778" s="45"/>
      <c r="X778" s="57" t="s">
        <v>373</v>
      </c>
      <c r="Y778" s="57"/>
      <c r="Z778" s="45"/>
    </row>
    <row r="779" spans="1:26">
      <c r="A779" s="16"/>
      <c r="B779" s="77"/>
      <c r="C779" s="45"/>
      <c r="D779" s="57"/>
      <c r="E779" s="57"/>
      <c r="F779" s="43"/>
      <c r="G779" s="45"/>
      <c r="H779" s="57"/>
      <c r="I779" s="57"/>
      <c r="J779" s="43"/>
      <c r="K779" s="45"/>
      <c r="L779" s="57"/>
      <c r="M779" s="57"/>
      <c r="N779" s="45"/>
      <c r="O779" s="45"/>
      <c r="P779" s="57"/>
      <c r="Q779" s="57"/>
      <c r="R779" s="43"/>
      <c r="S779" s="45"/>
      <c r="T779" s="57"/>
      <c r="U779" s="57"/>
      <c r="V779" s="45"/>
      <c r="W779" s="45"/>
      <c r="X779" s="57"/>
      <c r="Y779" s="57"/>
      <c r="Z779" s="45"/>
    </row>
    <row r="780" spans="1:26">
      <c r="A780" s="16"/>
      <c r="B780" s="90" t="s">
        <v>148</v>
      </c>
      <c r="C780" s="37"/>
      <c r="D780" s="55" t="s">
        <v>373</v>
      </c>
      <c r="E780" s="55"/>
      <c r="F780" s="37"/>
      <c r="G780" s="37"/>
      <c r="H780" s="55" t="s">
        <v>373</v>
      </c>
      <c r="I780" s="55"/>
      <c r="J780" s="37"/>
      <c r="K780" s="37"/>
      <c r="L780" s="55" t="s">
        <v>606</v>
      </c>
      <c r="M780" s="55"/>
      <c r="N780" s="35" t="s">
        <v>226</v>
      </c>
      <c r="O780" s="37"/>
      <c r="P780" s="55" t="s">
        <v>837</v>
      </c>
      <c r="Q780" s="55"/>
      <c r="R780" s="35" t="s">
        <v>226</v>
      </c>
      <c r="S780" s="37"/>
      <c r="T780" s="55" t="s">
        <v>373</v>
      </c>
      <c r="U780" s="55"/>
      <c r="V780" s="37"/>
      <c r="W780" s="37"/>
      <c r="X780" s="55" t="s">
        <v>694</v>
      </c>
      <c r="Y780" s="55"/>
      <c r="Z780" s="35" t="s">
        <v>226</v>
      </c>
    </row>
    <row r="781" spans="1:26">
      <c r="A781" s="16"/>
      <c r="B781" s="90"/>
      <c r="C781" s="37"/>
      <c r="D781" s="55"/>
      <c r="E781" s="55"/>
      <c r="F781" s="37"/>
      <c r="G781" s="37"/>
      <c r="H781" s="55"/>
      <c r="I781" s="55"/>
      <c r="J781" s="37"/>
      <c r="K781" s="37"/>
      <c r="L781" s="55"/>
      <c r="M781" s="55"/>
      <c r="N781" s="35"/>
      <c r="O781" s="37"/>
      <c r="P781" s="55"/>
      <c r="Q781" s="55"/>
      <c r="R781" s="35"/>
      <c r="S781" s="37"/>
      <c r="T781" s="55"/>
      <c r="U781" s="55"/>
      <c r="V781" s="37"/>
      <c r="W781" s="37"/>
      <c r="X781" s="55"/>
      <c r="Y781" s="55"/>
      <c r="Z781" s="35"/>
    </row>
    <row r="782" spans="1:26">
      <c r="A782" s="16"/>
      <c r="B782" s="77" t="s">
        <v>134</v>
      </c>
      <c r="C782" s="45"/>
      <c r="D782" s="57" t="s">
        <v>695</v>
      </c>
      <c r="E782" s="57"/>
      <c r="F782" s="43" t="s">
        <v>226</v>
      </c>
      <c r="G782" s="45"/>
      <c r="H782" s="57" t="s">
        <v>373</v>
      </c>
      <c r="I782" s="57"/>
      <c r="J782" s="45"/>
      <c r="K782" s="45"/>
      <c r="L782" s="57" t="s">
        <v>373</v>
      </c>
      <c r="M782" s="57"/>
      <c r="N782" s="45"/>
      <c r="O782" s="45"/>
      <c r="P782" s="57" t="s">
        <v>373</v>
      </c>
      <c r="Q782" s="57"/>
      <c r="R782" s="45"/>
      <c r="S782" s="45"/>
      <c r="T782" s="57" t="s">
        <v>373</v>
      </c>
      <c r="U782" s="57"/>
      <c r="V782" s="45"/>
      <c r="W782" s="45"/>
      <c r="X782" s="57" t="s">
        <v>695</v>
      </c>
      <c r="Y782" s="57"/>
      <c r="Z782" s="43" t="s">
        <v>226</v>
      </c>
    </row>
    <row r="783" spans="1:26" ht="15.75" thickBot="1">
      <c r="A783" s="16"/>
      <c r="B783" s="77"/>
      <c r="C783" s="45"/>
      <c r="D783" s="64"/>
      <c r="E783" s="64"/>
      <c r="F783" s="61"/>
      <c r="G783" s="45"/>
      <c r="H783" s="64"/>
      <c r="I783" s="64"/>
      <c r="J783" s="60"/>
      <c r="K783" s="45"/>
      <c r="L783" s="64"/>
      <c r="M783" s="64"/>
      <c r="N783" s="60"/>
      <c r="O783" s="45"/>
      <c r="P783" s="64"/>
      <c r="Q783" s="64"/>
      <c r="R783" s="60"/>
      <c r="S783" s="45"/>
      <c r="T783" s="64"/>
      <c r="U783" s="64"/>
      <c r="V783" s="60"/>
      <c r="W783" s="45"/>
      <c r="X783" s="64"/>
      <c r="Y783" s="64"/>
      <c r="Z783" s="61"/>
    </row>
    <row r="784" spans="1:26">
      <c r="A784" s="16"/>
      <c r="B784" s="86" t="s">
        <v>838</v>
      </c>
      <c r="C784" s="37"/>
      <c r="D784" s="89" t="s">
        <v>696</v>
      </c>
      <c r="E784" s="89"/>
      <c r="F784" s="88" t="s">
        <v>226</v>
      </c>
      <c r="G784" s="37"/>
      <c r="H784" s="89" t="s">
        <v>666</v>
      </c>
      <c r="I784" s="89"/>
      <c r="J784" s="88" t="s">
        <v>226</v>
      </c>
      <c r="K784" s="37"/>
      <c r="L784" s="89">
        <v>30.2</v>
      </c>
      <c r="M784" s="89"/>
      <c r="N784" s="42"/>
      <c r="O784" s="37"/>
      <c r="P784" s="89" t="s">
        <v>840</v>
      </c>
      <c r="Q784" s="89"/>
      <c r="R784" s="88" t="s">
        <v>226</v>
      </c>
      <c r="S784" s="37"/>
      <c r="T784" s="89" t="s">
        <v>373</v>
      </c>
      <c r="U784" s="89"/>
      <c r="V784" s="42"/>
      <c r="W784" s="37"/>
      <c r="X784" s="89" t="s">
        <v>699</v>
      </c>
      <c r="Y784" s="89"/>
      <c r="Z784" s="88" t="s">
        <v>226</v>
      </c>
    </row>
    <row r="785" spans="1:26" ht="15.75" thickBot="1">
      <c r="A785" s="16"/>
      <c r="B785" s="156" t="s">
        <v>839</v>
      </c>
      <c r="C785" s="38"/>
      <c r="D785" s="58"/>
      <c r="E785" s="58"/>
      <c r="F785" s="36"/>
      <c r="G785" s="38"/>
      <c r="H785" s="58"/>
      <c r="I785" s="58"/>
      <c r="J785" s="36"/>
      <c r="K785" s="38"/>
      <c r="L785" s="58"/>
      <c r="M785" s="58"/>
      <c r="N785" s="38"/>
      <c r="O785" s="38"/>
      <c r="P785" s="58"/>
      <c r="Q785" s="58"/>
      <c r="R785" s="36"/>
      <c r="S785" s="38"/>
      <c r="T785" s="58"/>
      <c r="U785" s="58"/>
      <c r="V785" s="38"/>
      <c r="W785" s="38"/>
      <c r="X785" s="58"/>
      <c r="Y785" s="58"/>
      <c r="Z785" s="36"/>
    </row>
    <row r="786" spans="1:26">
      <c r="A786" s="16"/>
      <c r="B786" s="25" t="s">
        <v>841</v>
      </c>
      <c r="C786" s="46"/>
      <c r="D786" s="51">
        <v>7.1</v>
      </c>
      <c r="E786" s="51"/>
      <c r="F786" s="46"/>
      <c r="G786" s="46"/>
      <c r="H786" s="51" t="s">
        <v>373</v>
      </c>
      <c r="I786" s="51"/>
      <c r="J786" s="46"/>
      <c r="K786" s="46"/>
      <c r="L786" s="51" t="s">
        <v>580</v>
      </c>
      <c r="M786" s="51"/>
      <c r="N786" s="44" t="s">
        <v>226</v>
      </c>
      <c r="O786" s="46"/>
      <c r="P786" s="51">
        <v>17.899999999999999</v>
      </c>
      <c r="Q786" s="51"/>
      <c r="R786" s="46"/>
      <c r="S786" s="46"/>
      <c r="T786" s="51" t="s">
        <v>373</v>
      </c>
      <c r="U786" s="51"/>
      <c r="V786" s="46"/>
      <c r="W786" s="46"/>
      <c r="X786" s="51">
        <v>21.8</v>
      </c>
      <c r="Y786" s="51"/>
      <c r="Z786" s="46"/>
    </row>
    <row r="787" spans="1:26">
      <c r="A787" s="16"/>
      <c r="B787" s="25" t="s">
        <v>842</v>
      </c>
      <c r="C787" s="45"/>
      <c r="D787" s="57"/>
      <c r="E787" s="57"/>
      <c r="F787" s="45"/>
      <c r="G787" s="45"/>
      <c r="H787" s="57"/>
      <c r="I787" s="57"/>
      <c r="J787" s="45"/>
      <c r="K787" s="45"/>
      <c r="L787" s="57"/>
      <c r="M787" s="57"/>
      <c r="N787" s="43"/>
      <c r="O787" s="45"/>
      <c r="P787" s="57"/>
      <c r="Q787" s="57"/>
      <c r="R787" s="45"/>
      <c r="S787" s="45"/>
      <c r="T787" s="57"/>
      <c r="U787" s="57"/>
      <c r="V787" s="45"/>
      <c r="W787" s="45"/>
      <c r="X787" s="57"/>
      <c r="Y787" s="57"/>
      <c r="Z787" s="45"/>
    </row>
    <row r="788" spans="1:26">
      <c r="A788" s="16"/>
      <c r="B788" s="127" t="s">
        <v>151</v>
      </c>
      <c r="C788" s="22"/>
      <c r="D788" s="37"/>
      <c r="E788" s="37"/>
      <c r="F788" s="37"/>
      <c r="G788" s="22"/>
      <c r="H788" s="37"/>
      <c r="I788" s="37"/>
      <c r="J788" s="37"/>
      <c r="K788" s="22"/>
      <c r="L788" s="37"/>
      <c r="M788" s="37"/>
      <c r="N788" s="37"/>
      <c r="O788" s="22"/>
      <c r="P788" s="37"/>
      <c r="Q788" s="37"/>
      <c r="R788" s="37"/>
      <c r="S788" s="22"/>
      <c r="T788" s="37"/>
      <c r="U788" s="37"/>
      <c r="V788" s="37"/>
      <c r="W788" s="22"/>
      <c r="X788" s="37"/>
      <c r="Y788" s="37"/>
      <c r="Z788" s="37"/>
    </row>
    <row r="789" spans="1:26">
      <c r="A789" s="16"/>
      <c r="B789" s="77" t="s">
        <v>152</v>
      </c>
      <c r="C789" s="45"/>
      <c r="D789" s="57">
        <v>13.7</v>
      </c>
      <c r="E789" s="57"/>
      <c r="F789" s="45"/>
      <c r="G789" s="45"/>
      <c r="H789" s="57" t="s">
        <v>373</v>
      </c>
      <c r="I789" s="57"/>
      <c r="J789" s="45"/>
      <c r="K789" s="45"/>
      <c r="L789" s="57">
        <v>7.8</v>
      </c>
      <c r="M789" s="57"/>
      <c r="N789" s="45"/>
      <c r="O789" s="45"/>
      <c r="P789" s="57">
        <v>26.7</v>
      </c>
      <c r="Q789" s="57"/>
      <c r="R789" s="45"/>
      <c r="S789" s="45"/>
      <c r="T789" s="57" t="s">
        <v>373</v>
      </c>
      <c r="U789" s="57"/>
      <c r="V789" s="45"/>
      <c r="W789" s="45"/>
      <c r="X789" s="57">
        <v>48.2</v>
      </c>
      <c r="Y789" s="57"/>
      <c r="Z789" s="45"/>
    </row>
    <row r="790" spans="1:26" ht="15.75" thickBot="1">
      <c r="A790" s="16"/>
      <c r="B790" s="77"/>
      <c r="C790" s="45"/>
      <c r="D790" s="64"/>
      <c r="E790" s="64"/>
      <c r="F790" s="60"/>
      <c r="G790" s="45"/>
      <c r="H790" s="64"/>
      <c r="I790" s="64"/>
      <c r="J790" s="60"/>
      <c r="K790" s="45"/>
      <c r="L790" s="64"/>
      <c r="M790" s="64"/>
      <c r="N790" s="60"/>
      <c r="O790" s="45"/>
      <c r="P790" s="64"/>
      <c r="Q790" s="64"/>
      <c r="R790" s="60"/>
      <c r="S790" s="45"/>
      <c r="T790" s="64"/>
      <c r="U790" s="64"/>
      <c r="V790" s="60"/>
      <c r="W790" s="45"/>
      <c r="X790" s="64"/>
      <c r="Y790" s="64"/>
      <c r="Z790" s="60"/>
    </row>
    <row r="791" spans="1:26">
      <c r="A791" s="16"/>
      <c r="B791" s="90" t="s">
        <v>153</v>
      </c>
      <c r="C791" s="37"/>
      <c r="D791" s="88" t="s">
        <v>224</v>
      </c>
      <c r="E791" s="89">
        <v>20.8</v>
      </c>
      <c r="F791" s="42"/>
      <c r="G791" s="37"/>
      <c r="H791" s="88" t="s">
        <v>224</v>
      </c>
      <c r="I791" s="89" t="s">
        <v>373</v>
      </c>
      <c r="J791" s="42"/>
      <c r="K791" s="37"/>
      <c r="L791" s="88" t="s">
        <v>224</v>
      </c>
      <c r="M791" s="89">
        <v>4.5999999999999996</v>
      </c>
      <c r="N791" s="42"/>
      <c r="O791" s="37"/>
      <c r="P791" s="88" t="s">
        <v>224</v>
      </c>
      <c r="Q791" s="89">
        <v>44.6</v>
      </c>
      <c r="R791" s="42"/>
      <c r="S791" s="37"/>
      <c r="T791" s="88" t="s">
        <v>224</v>
      </c>
      <c r="U791" s="89" t="s">
        <v>373</v>
      </c>
      <c r="V791" s="42"/>
      <c r="W791" s="37"/>
      <c r="X791" s="88" t="s">
        <v>224</v>
      </c>
      <c r="Y791" s="89">
        <v>70</v>
      </c>
      <c r="Z791" s="42"/>
    </row>
    <row r="792" spans="1:26" ht="15.75" thickBot="1">
      <c r="A792" s="16"/>
      <c r="B792" s="157"/>
      <c r="C792" s="38"/>
      <c r="D792" s="36"/>
      <c r="E792" s="58"/>
      <c r="F792" s="38"/>
      <c r="G792" s="38"/>
      <c r="H792" s="36"/>
      <c r="I792" s="58"/>
      <c r="J792" s="38"/>
      <c r="K792" s="38"/>
      <c r="L792" s="36"/>
      <c r="M792" s="58"/>
      <c r="N792" s="38"/>
      <c r="O792" s="38"/>
      <c r="P792" s="36"/>
      <c r="Q792" s="58"/>
      <c r="R792" s="38"/>
      <c r="S792" s="38"/>
      <c r="T792" s="36"/>
      <c r="U792" s="58"/>
      <c r="V792" s="38"/>
      <c r="W792" s="38"/>
      <c r="X792" s="36"/>
      <c r="Y792" s="58"/>
      <c r="Z792" s="38"/>
    </row>
    <row r="793" spans="1:26">
      <c r="A793" s="16"/>
      <c r="B793" s="83"/>
      <c r="C793" s="83"/>
      <c r="D793" s="83"/>
      <c r="E793" s="83"/>
      <c r="F793" s="83"/>
      <c r="G793" s="83"/>
      <c r="H793" s="83"/>
      <c r="I793" s="83"/>
      <c r="J793" s="83"/>
      <c r="K793" s="83"/>
      <c r="L793" s="83"/>
      <c r="M793" s="83"/>
      <c r="N793" s="83"/>
      <c r="O793" s="83"/>
      <c r="P793" s="83"/>
      <c r="Q793" s="83"/>
      <c r="R793" s="83"/>
      <c r="S793" s="83"/>
      <c r="T793" s="83"/>
      <c r="U793" s="83"/>
      <c r="V793" s="83"/>
      <c r="W793" s="83"/>
      <c r="X793" s="83"/>
      <c r="Y793" s="83"/>
      <c r="Z793" s="83"/>
    </row>
    <row r="794" spans="1:26">
      <c r="A794" s="16"/>
      <c r="B794" s="80" t="s">
        <v>602</v>
      </c>
      <c r="C794" s="80"/>
      <c r="D794" s="80"/>
      <c r="E794" s="80"/>
      <c r="F794" s="80"/>
      <c r="G794" s="80"/>
      <c r="H794" s="80"/>
      <c r="I794" s="80"/>
      <c r="J794" s="80"/>
      <c r="K794" s="80"/>
      <c r="L794" s="80"/>
      <c r="M794" s="80"/>
      <c r="N794" s="80"/>
      <c r="O794" s="80"/>
      <c r="P794" s="80"/>
      <c r="Q794" s="80"/>
      <c r="R794" s="80"/>
      <c r="S794" s="80"/>
      <c r="T794" s="80"/>
      <c r="U794" s="80"/>
      <c r="V794" s="80"/>
      <c r="W794" s="80"/>
      <c r="X794" s="80"/>
      <c r="Y794" s="80"/>
      <c r="Z794" s="80"/>
    </row>
    <row r="795" spans="1:26">
      <c r="A795" s="16"/>
      <c r="B795" s="33"/>
      <c r="C795" s="33"/>
      <c r="D795" s="33"/>
      <c r="E795" s="33"/>
      <c r="F795" s="33"/>
      <c r="G795" s="33"/>
      <c r="H795" s="33"/>
      <c r="I795" s="33"/>
      <c r="J795" s="33"/>
      <c r="K795" s="33"/>
      <c r="L795" s="33"/>
      <c r="M795" s="33"/>
      <c r="N795" s="33"/>
      <c r="O795" s="33"/>
      <c r="P795" s="33"/>
      <c r="Q795" s="33"/>
      <c r="R795" s="33"/>
      <c r="S795" s="33"/>
      <c r="T795" s="33"/>
      <c r="U795" s="33"/>
      <c r="V795" s="33"/>
      <c r="W795" s="33"/>
      <c r="X795" s="33"/>
      <c r="Y795" s="33"/>
      <c r="Z795" s="33"/>
    </row>
    <row r="796" spans="1:26">
      <c r="A796" s="16"/>
      <c r="B796" s="17"/>
      <c r="C796" s="17"/>
      <c r="D796" s="17"/>
      <c r="E796" s="17"/>
      <c r="F796" s="17"/>
      <c r="G796" s="17"/>
      <c r="H796" s="17"/>
      <c r="I796" s="17"/>
      <c r="J796" s="17"/>
      <c r="K796" s="17"/>
      <c r="L796" s="17"/>
      <c r="M796" s="17"/>
      <c r="N796" s="17"/>
      <c r="O796" s="17"/>
      <c r="P796" s="17"/>
      <c r="Q796" s="17"/>
      <c r="R796" s="17"/>
      <c r="S796" s="17"/>
      <c r="T796" s="17"/>
      <c r="U796" s="17"/>
      <c r="V796" s="17"/>
      <c r="W796" s="17"/>
      <c r="X796" s="17"/>
      <c r="Y796" s="17"/>
      <c r="Z796" s="17"/>
    </row>
    <row r="797" spans="1:26">
      <c r="A797" s="16"/>
      <c r="B797" s="71"/>
      <c r="C797" s="22"/>
      <c r="D797" s="136" t="s">
        <v>657</v>
      </c>
      <c r="E797" s="136"/>
      <c r="F797" s="136"/>
      <c r="G797" s="136"/>
      <c r="H797" s="136"/>
      <c r="I797" s="136"/>
      <c r="J797" s="136"/>
      <c r="K797" s="136"/>
      <c r="L797" s="136"/>
      <c r="M797" s="136"/>
      <c r="N797" s="136"/>
      <c r="O797" s="136"/>
      <c r="P797" s="136"/>
      <c r="Q797" s="136"/>
      <c r="R797" s="136"/>
      <c r="S797" s="136"/>
      <c r="T797" s="136"/>
      <c r="U797" s="136"/>
      <c r="V797" s="136"/>
      <c r="W797" s="136"/>
      <c r="X797" s="136"/>
      <c r="Y797" s="136"/>
      <c r="Z797" s="136"/>
    </row>
    <row r="798" spans="1:26">
      <c r="A798" s="16"/>
      <c r="B798" s="37"/>
      <c r="C798" s="37"/>
      <c r="D798" s="136" t="s">
        <v>403</v>
      </c>
      <c r="E798" s="136"/>
      <c r="F798" s="136"/>
      <c r="G798" s="136"/>
      <c r="H798" s="136"/>
      <c r="I798" s="136"/>
      <c r="J798" s="136"/>
      <c r="K798" s="136"/>
      <c r="L798" s="136"/>
      <c r="M798" s="136"/>
      <c r="N798" s="136"/>
      <c r="O798" s="136"/>
      <c r="P798" s="136"/>
      <c r="Q798" s="136"/>
      <c r="R798" s="136"/>
      <c r="S798" s="136"/>
      <c r="T798" s="136"/>
      <c r="U798" s="136"/>
      <c r="V798" s="136"/>
      <c r="W798" s="136"/>
      <c r="X798" s="136"/>
      <c r="Y798" s="136"/>
      <c r="Z798" s="136"/>
    </row>
    <row r="799" spans="1:26" ht="15.75" thickBot="1">
      <c r="A799" s="16"/>
      <c r="B799" s="37"/>
      <c r="C799" s="37"/>
      <c r="D799" s="137">
        <v>41364</v>
      </c>
      <c r="E799" s="137"/>
      <c r="F799" s="137"/>
      <c r="G799" s="137"/>
      <c r="H799" s="137"/>
      <c r="I799" s="137"/>
      <c r="J799" s="137"/>
      <c r="K799" s="137"/>
      <c r="L799" s="137"/>
      <c r="M799" s="137"/>
      <c r="N799" s="137"/>
      <c r="O799" s="137"/>
      <c r="P799" s="137"/>
      <c r="Q799" s="137"/>
      <c r="R799" s="137"/>
      <c r="S799" s="137"/>
      <c r="T799" s="137"/>
      <c r="U799" s="137"/>
      <c r="V799" s="137"/>
      <c r="W799" s="137"/>
      <c r="X799" s="137"/>
      <c r="Y799" s="137"/>
      <c r="Z799" s="137"/>
    </row>
    <row r="800" spans="1:26">
      <c r="A800" s="16"/>
      <c r="B800" s="138" t="s">
        <v>216</v>
      </c>
      <c r="C800" s="37"/>
      <c r="D800" s="140" t="s">
        <v>572</v>
      </c>
      <c r="E800" s="140"/>
      <c r="F800" s="140"/>
      <c r="G800" s="42"/>
      <c r="H800" s="140" t="s">
        <v>819</v>
      </c>
      <c r="I800" s="140"/>
      <c r="J800" s="140"/>
      <c r="K800" s="42"/>
      <c r="L800" s="140" t="s">
        <v>573</v>
      </c>
      <c r="M800" s="140"/>
      <c r="N800" s="140"/>
      <c r="O800" s="42"/>
      <c r="P800" s="140" t="s">
        <v>574</v>
      </c>
      <c r="Q800" s="140"/>
      <c r="R800" s="140"/>
      <c r="S800" s="42"/>
      <c r="T800" s="140" t="s">
        <v>575</v>
      </c>
      <c r="U800" s="140"/>
      <c r="V800" s="140"/>
      <c r="W800" s="42"/>
      <c r="X800" s="140" t="s">
        <v>576</v>
      </c>
      <c r="Y800" s="140"/>
      <c r="Z800" s="140"/>
    </row>
    <row r="801" spans="1:26" ht="15.75" thickBot="1">
      <c r="A801" s="16"/>
      <c r="B801" s="139"/>
      <c r="C801" s="38"/>
      <c r="D801" s="141"/>
      <c r="E801" s="141"/>
      <c r="F801" s="141"/>
      <c r="G801" s="38"/>
      <c r="H801" s="141" t="s">
        <v>820</v>
      </c>
      <c r="I801" s="141"/>
      <c r="J801" s="141"/>
      <c r="K801" s="38"/>
      <c r="L801" s="141"/>
      <c r="M801" s="141"/>
      <c r="N801" s="141"/>
      <c r="O801" s="38"/>
      <c r="P801" s="141" t="s">
        <v>573</v>
      </c>
      <c r="Q801" s="141"/>
      <c r="R801" s="141"/>
      <c r="S801" s="38"/>
      <c r="T801" s="141"/>
      <c r="U801" s="141"/>
      <c r="V801" s="141"/>
      <c r="W801" s="38"/>
      <c r="X801" s="141"/>
      <c r="Y801" s="141"/>
      <c r="Z801" s="141"/>
    </row>
    <row r="802" spans="1:26">
      <c r="A802" s="16"/>
      <c r="B802" s="127" t="s">
        <v>126</v>
      </c>
      <c r="C802" s="22"/>
      <c r="D802" s="42"/>
      <c r="E802" s="42"/>
      <c r="F802" s="42"/>
      <c r="G802" s="22"/>
      <c r="H802" s="42"/>
      <c r="I802" s="42"/>
      <c r="J802" s="42"/>
      <c r="K802" s="22"/>
      <c r="L802" s="42"/>
      <c r="M802" s="42"/>
      <c r="N802" s="42"/>
      <c r="O802" s="22"/>
      <c r="P802" s="42"/>
      <c r="Q802" s="42"/>
      <c r="R802" s="42"/>
      <c r="S802" s="22"/>
      <c r="T802" s="42"/>
      <c r="U802" s="42"/>
      <c r="V802" s="42"/>
      <c r="W802" s="22"/>
      <c r="X802" s="42"/>
      <c r="Y802" s="42"/>
      <c r="Z802" s="42"/>
    </row>
    <row r="803" spans="1:26">
      <c r="A803" s="16"/>
      <c r="B803" s="56" t="s">
        <v>755</v>
      </c>
      <c r="C803" s="45"/>
      <c r="D803" s="43" t="s">
        <v>224</v>
      </c>
      <c r="E803" s="57">
        <v>52.3</v>
      </c>
      <c r="F803" s="45"/>
      <c r="G803" s="45"/>
      <c r="H803" s="43" t="s">
        <v>224</v>
      </c>
      <c r="I803" s="57" t="s">
        <v>770</v>
      </c>
      <c r="J803" s="43" t="s">
        <v>226</v>
      </c>
      <c r="K803" s="45"/>
      <c r="L803" s="43" t="s">
        <v>224</v>
      </c>
      <c r="M803" s="57" t="s">
        <v>772</v>
      </c>
      <c r="N803" s="43" t="s">
        <v>226</v>
      </c>
      <c r="O803" s="45"/>
      <c r="P803" s="43" t="s">
        <v>224</v>
      </c>
      <c r="Q803" s="57">
        <v>167.1</v>
      </c>
      <c r="R803" s="45"/>
      <c r="S803" s="45"/>
      <c r="T803" s="43" t="s">
        <v>224</v>
      </c>
      <c r="U803" s="57" t="s">
        <v>762</v>
      </c>
      <c r="V803" s="43" t="s">
        <v>226</v>
      </c>
      <c r="W803" s="45"/>
      <c r="X803" s="43" t="s">
        <v>224</v>
      </c>
      <c r="Y803" s="57">
        <v>52.3</v>
      </c>
      <c r="Z803" s="45"/>
    </row>
    <row r="804" spans="1:26">
      <c r="A804" s="16"/>
      <c r="B804" s="56"/>
      <c r="C804" s="45"/>
      <c r="D804" s="43"/>
      <c r="E804" s="57"/>
      <c r="F804" s="45"/>
      <c r="G804" s="45"/>
      <c r="H804" s="43"/>
      <c r="I804" s="57"/>
      <c r="J804" s="43"/>
      <c r="K804" s="45"/>
      <c r="L804" s="43"/>
      <c r="M804" s="57"/>
      <c r="N804" s="43"/>
      <c r="O804" s="45"/>
      <c r="P804" s="43"/>
      <c r="Q804" s="57"/>
      <c r="R804" s="45"/>
      <c r="S804" s="45"/>
      <c r="T804" s="43"/>
      <c r="U804" s="57"/>
      <c r="V804" s="43"/>
      <c r="W804" s="45"/>
      <c r="X804" s="43"/>
      <c r="Y804" s="57"/>
      <c r="Z804" s="45"/>
    </row>
    <row r="805" spans="1:26" ht="25.5">
      <c r="A805" s="16"/>
      <c r="B805" s="110" t="s">
        <v>821</v>
      </c>
      <c r="C805" s="37"/>
      <c r="D805" s="37"/>
      <c r="E805" s="37"/>
      <c r="F805" s="37"/>
      <c r="G805" s="37"/>
      <c r="H805" s="37"/>
      <c r="I805" s="37"/>
      <c r="J805" s="37"/>
      <c r="K805" s="37"/>
      <c r="L805" s="37"/>
      <c r="M805" s="37"/>
      <c r="N805" s="37"/>
      <c r="O805" s="37"/>
      <c r="P805" s="37"/>
      <c r="Q805" s="37"/>
      <c r="R805" s="37"/>
      <c r="S805" s="37"/>
      <c r="T805" s="37"/>
      <c r="U805" s="37"/>
      <c r="V805" s="37"/>
      <c r="W805" s="37"/>
      <c r="X805" s="37"/>
      <c r="Y805" s="37"/>
      <c r="Z805" s="37"/>
    </row>
    <row r="806" spans="1:26">
      <c r="A806" s="16"/>
      <c r="B806" s="110" t="s">
        <v>822</v>
      </c>
      <c r="C806" s="37"/>
      <c r="D806" s="37"/>
      <c r="E806" s="37"/>
      <c r="F806" s="37"/>
      <c r="G806" s="37"/>
      <c r="H806" s="37"/>
      <c r="I806" s="37"/>
      <c r="J806" s="37"/>
      <c r="K806" s="37"/>
      <c r="L806" s="37"/>
      <c r="M806" s="37"/>
      <c r="N806" s="37"/>
      <c r="O806" s="37"/>
      <c r="P806" s="37"/>
      <c r="Q806" s="37"/>
      <c r="R806" s="37"/>
      <c r="S806" s="37"/>
      <c r="T806" s="37"/>
      <c r="U806" s="37"/>
      <c r="V806" s="37"/>
      <c r="W806" s="37"/>
      <c r="X806" s="37"/>
      <c r="Y806" s="37"/>
      <c r="Z806" s="37"/>
    </row>
    <row r="807" spans="1:26">
      <c r="A807" s="16"/>
      <c r="B807" s="77" t="s">
        <v>42</v>
      </c>
      <c r="C807" s="45"/>
      <c r="D807" s="57">
        <v>6.5</v>
      </c>
      <c r="E807" s="57"/>
      <c r="F807" s="45"/>
      <c r="G807" s="45"/>
      <c r="H807" s="57" t="s">
        <v>373</v>
      </c>
      <c r="I807" s="57"/>
      <c r="J807" s="45"/>
      <c r="K807" s="45"/>
      <c r="L807" s="57">
        <v>95.5</v>
      </c>
      <c r="M807" s="57"/>
      <c r="N807" s="45"/>
      <c r="O807" s="45"/>
      <c r="P807" s="57">
        <v>227.5</v>
      </c>
      <c r="Q807" s="57"/>
      <c r="R807" s="45"/>
      <c r="S807" s="45"/>
      <c r="T807" s="57" t="s">
        <v>373</v>
      </c>
      <c r="U807" s="57"/>
      <c r="V807" s="45"/>
      <c r="W807" s="45"/>
      <c r="X807" s="57">
        <v>329.5</v>
      </c>
      <c r="Y807" s="57"/>
      <c r="Z807" s="45"/>
    </row>
    <row r="808" spans="1:26">
      <c r="A808" s="16"/>
      <c r="B808" s="77"/>
      <c r="C808" s="45"/>
      <c r="D808" s="57"/>
      <c r="E808" s="57"/>
      <c r="F808" s="45"/>
      <c r="G808" s="45"/>
      <c r="H808" s="57"/>
      <c r="I808" s="57"/>
      <c r="J808" s="45"/>
      <c r="K808" s="45"/>
      <c r="L808" s="57"/>
      <c r="M808" s="57"/>
      <c r="N808" s="45"/>
      <c r="O808" s="45"/>
      <c r="P808" s="57"/>
      <c r="Q808" s="57"/>
      <c r="R808" s="45"/>
      <c r="S808" s="45"/>
      <c r="T808" s="57"/>
      <c r="U808" s="57"/>
      <c r="V808" s="45"/>
      <c r="W808" s="45"/>
      <c r="X808" s="57"/>
      <c r="Y808" s="57"/>
      <c r="Z808" s="45"/>
    </row>
    <row r="809" spans="1:26">
      <c r="A809" s="16"/>
      <c r="B809" s="90" t="s">
        <v>128</v>
      </c>
      <c r="C809" s="37"/>
      <c r="D809" s="55" t="s">
        <v>373</v>
      </c>
      <c r="E809" s="55"/>
      <c r="F809" s="37"/>
      <c r="G809" s="37"/>
      <c r="H809" s="55" t="s">
        <v>373</v>
      </c>
      <c r="I809" s="55"/>
      <c r="J809" s="37"/>
      <c r="K809" s="37"/>
      <c r="L809" s="55">
        <v>6</v>
      </c>
      <c r="M809" s="55"/>
      <c r="N809" s="37"/>
      <c r="O809" s="37"/>
      <c r="P809" s="55">
        <v>10.1</v>
      </c>
      <c r="Q809" s="55"/>
      <c r="R809" s="37"/>
      <c r="S809" s="37"/>
      <c r="T809" s="55" t="s">
        <v>373</v>
      </c>
      <c r="U809" s="55"/>
      <c r="V809" s="37"/>
      <c r="W809" s="37"/>
      <c r="X809" s="55">
        <v>16.100000000000001</v>
      </c>
      <c r="Y809" s="55"/>
      <c r="Z809" s="37"/>
    </row>
    <row r="810" spans="1:26">
      <c r="A810" s="16"/>
      <c r="B810" s="90"/>
      <c r="C810" s="37"/>
      <c r="D810" s="55"/>
      <c r="E810" s="55"/>
      <c r="F810" s="37"/>
      <c r="G810" s="37"/>
      <c r="H810" s="55"/>
      <c r="I810" s="55"/>
      <c r="J810" s="37"/>
      <c r="K810" s="37"/>
      <c r="L810" s="55"/>
      <c r="M810" s="55"/>
      <c r="N810" s="37"/>
      <c r="O810" s="37"/>
      <c r="P810" s="55"/>
      <c r="Q810" s="55"/>
      <c r="R810" s="37"/>
      <c r="S810" s="37"/>
      <c r="T810" s="55"/>
      <c r="U810" s="55"/>
      <c r="V810" s="37"/>
      <c r="W810" s="37"/>
      <c r="X810" s="55"/>
      <c r="Y810" s="55"/>
      <c r="Z810" s="37"/>
    </row>
    <row r="811" spans="1:26">
      <c r="A811" s="16"/>
      <c r="B811" s="77" t="s">
        <v>823</v>
      </c>
      <c r="C811" s="45"/>
      <c r="D811" s="57" t="s">
        <v>701</v>
      </c>
      <c r="E811" s="57"/>
      <c r="F811" s="43" t="s">
        <v>226</v>
      </c>
      <c r="G811" s="45"/>
      <c r="H811" s="57">
        <v>18.7</v>
      </c>
      <c r="I811" s="57"/>
      <c r="J811" s="45"/>
      <c r="K811" s="45"/>
      <c r="L811" s="57" t="s">
        <v>373</v>
      </c>
      <c r="M811" s="57"/>
      <c r="N811" s="45"/>
      <c r="O811" s="45"/>
      <c r="P811" s="57" t="s">
        <v>356</v>
      </c>
      <c r="Q811" s="57"/>
      <c r="R811" s="43" t="s">
        <v>226</v>
      </c>
      <c r="S811" s="45"/>
      <c r="T811" s="57">
        <v>112.2</v>
      </c>
      <c r="U811" s="57"/>
      <c r="V811" s="45"/>
      <c r="W811" s="45"/>
      <c r="X811" s="57" t="s">
        <v>373</v>
      </c>
      <c r="Y811" s="57"/>
      <c r="Z811" s="45"/>
    </row>
    <row r="812" spans="1:26">
      <c r="A812" s="16"/>
      <c r="B812" s="77"/>
      <c r="C812" s="45"/>
      <c r="D812" s="57"/>
      <c r="E812" s="57"/>
      <c r="F812" s="43"/>
      <c r="G812" s="45"/>
      <c r="H812" s="57"/>
      <c r="I812" s="57"/>
      <c r="J812" s="45"/>
      <c r="K812" s="45"/>
      <c r="L812" s="57"/>
      <c r="M812" s="57"/>
      <c r="N812" s="45"/>
      <c r="O812" s="45"/>
      <c r="P812" s="57"/>
      <c r="Q812" s="57"/>
      <c r="R812" s="43"/>
      <c r="S812" s="45"/>
      <c r="T812" s="57"/>
      <c r="U812" s="57"/>
      <c r="V812" s="45"/>
      <c r="W812" s="45"/>
      <c r="X812" s="57"/>
      <c r="Y812" s="57"/>
      <c r="Z812" s="45"/>
    </row>
    <row r="813" spans="1:26">
      <c r="A813" s="16"/>
      <c r="B813" s="90" t="s">
        <v>129</v>
      </c>
      <c r="C813" s="37"/>
      <c r="D813" s="55" t="s">
        <v>373</v>
      </c>
      <c r="E813" s="55"/>
      <c r="F813" s="37"/>
      <c r="G813" s="37"/>
      <c r="H813" s="55" t="s">
        <v>373</v>
      </c>
      <c r="I813" s="55"/>
      <c r="J813" s="37"/>
      <c r="K813" s="37"/>
      <c r="L813" s="55">
        <v>4.5999999999999996</v>
      </c>
      <c r="M813" s="55"/>
      <c r="N813" s="37"/>
      <c r="O813" s="37"/>
      <c r="P813" s="55">
        <v>7.8</v>
      </c>
      <c r="Q813" s="55"/>
      <c r="R813" s="37"/>
      <c r="S813" s="37"/>
      <c r="T813" s="55" t="s">
        <v>373</v>
      </c>
      <c r="U813" s="55"/>
      <c r="V813" s="37"/>
      <c r="W813" s="37"/>
      <c r="X813" s="55">
        <v>12.4</v>
      </c>
      <c r="Y813" s="55"/>
      <c r="Z813" s="37"/>
    </row>
    <row r="814" spans="1:26">
      <c r="A814" s="16"/>
      <c r="B814" s="90"/>
      <c r="C814" s="37"/>
      <c r="D814" s="55"/>
      <c r="E814" s="55"/>
      <c r="F814" s="37"/>
      <c r="G814" s="37"/>
      <c r="H814" s="55"/>
      <c r="I814" s="55"/>
      <c r="J814" s="37"/>
      <c r="K814" s="37"/>
      <c r="L814" s="55"/>
      <c r="M814" s="55"/>
      <c r="N814" s="37"/>
      <c r="O814" s="37"/>
      <c r="P814" s="55"/>
      <c r="Q814" s="55"/>
      <c r="R814" s="37"/>
      <c r="S814" s="37"/>
      <c r="T814" s="55"/>
      <c r="U814" s="55"/>
      <c r="V814" s="37"/>
      <c r="W814" s="37"/>
      <c r="X814" s="55"/>
      <c r="Y814" s="55"/>
      <c r="Z814" s="37"/>
    </row>
    <row r="815" spans="1:26">
      <c r="A815" s="16"/>
      <c r="B815" s="77" t="s">
        <v>87</v>
      </c>
      <c r="C815" s="45"/>
      <c r="D815" s="57">
        <v>1.8</v>
      </c>
      <c r="E815" s="57"/>
      <c r="F815" s="45"/>
      <c r="G815" s="45"/>
      <c r="H815" s="57">
        <v>17.600000000000001</v>
      </c>
      <c r="I815" s="57"/>
      <c r="J815" s="45"/>
      <c r="K815" s="45"/>
      <c r="L815" s="57" t="s">
        <v>843</v>
      </c>
      <c r="M815" s="57"/>
      <c r="N815" s="43" t="s">
        <v>226</v>
      </c>
      <c r="O815" s="45"/>
      <c r="P815" s="57">
        <v>10.8</v>
      </c>
      <c r="Q815" s="57"/>
      <c r="R815" s="45"/>
      <c r="S815" s="45"/>
      <c r="T815" s="57" t="s">
        <v>373</v>
      </c>
      <c r="U815" s="57"/>
      <c r="V815" s="45"/>
      <c r="W815" s="45"/>
      <c r="X815" s="57">
        <v>26.9</v>
      </c>
      <c r="Y815" s="57"/>
      <c r="Z815" s="45"/>
    </row>
    <row r="816" spans="1:26">
      <c r="A816" s="16"/>
      <c r="B816" s="77"/>
      <c r="C816" s="45"/>
      <c r="D816" s="57"/>
      <c r="E816" s="57"/>
      <c r="F816" s="45"/>
      <c r="G816" s="45"/>
      <c r="H816" s="57"/>
      <c r="I816" s="57"/>
      <c r="J816" s="45"/>
      <c r="K816" s="45"/>
      <c r="L816" s="57"/>
      <c r="M816" s="57"/>
      <c r="N816" s="43"/>
      <c r="O816" s="45"/>
      <c r="P816" s="57"/>
      <c r="Q816" s="57"/>
      <c r="R816" s="45"/>
      <c r="S816" s="45"/>
      <c r="T816" s="57"/>
      <c r="U816" s="57"/>
      <c r="V816" s="45"/>
      <c r="W816" s="45"/>
      <c r="X816" s="57"/>
      <c r="Y816" s="57"/>
      <c r="Z816" s="45"/>
    </row>
    <row r="817" spans="1:26">
      <c r="A817" s="16"/>
      <c r="B817" s="84" t="s">
        <v>844</v>
      </c>
      <c r="C817" s="37"/>
      <c r="D817" s="55">
        <v>2.5</v>
      </c>
      <c r="E817" s="55"/>
      <c r="F817" s="37"/>
      <c r="G817" s="37"/>
      <c r="H817" s="55" t="s">
        <v>705</v>
      </c>
      <c r="I817" s="55"/>
      <c r="J817" s="35" t="s">
        <v>226</v>
      </c>
      <c r="K817" s="37"/>
      <c r="L817" s="55" t="s">
        <v>373</v>
      </c>
      <c r="M817" s="55"/>
      <c r="N817" s="37"/>
      <c r="O817" s="37"/>
      <c r="P817" s="55" t="s">
        <v>373</v>
      </c>
      <c r="Q817" s="55"/>
      <c r="R817" s="37"/>
      <c r="S817" s="37"/>
      <c r="T817" s="55" t="s">
        <v>373</v>
      </c>
      <c r="U817" s="55"/>
      <c r="V817" s="37"/>
      <c r="W817" s="37"/>
      <c r="X817" s="55" t="s">
        <v>706</v>
      </c>
      <c r="Y817" s="55"/>
      <c r="Z817" s="35" t="s">
        <v>226</v>
      </c>
    </row>
    <row r="818" spans="1:26">
      <c r="A818" s="16"/>
      <c r="B818" s="84" t="s">
        <v>845</v>
      </c>
      <c r="C818" s="37"/>
      <c r="D818" s="55"/>
      <c r="E818" s="55"/>
      <c r="F818" s="37"/>
      <c r="G818" s="37"/>
      <c r="H818" s="55"/>
      <c r="I818" s="55"/>
      <c r="J818" s="35"/>
      <c r="K818" s="37"/>
      <c r="L818" s="55"/>
      <c r="M818" s="55"/>
      <c r="N818" s="37"/>
      <c r="O818" s="37"/>
      <c r="P818" s="55"/>
      <c r="Q818" s="55"/>
      <c r="R818" s="37"/>
      <c r="S818" s="37"/>
      <c r="T818" s="55"/>
      <c r="U818" s="55"/>
      <c r="V818" s="37"/>
      <c r="W818" s="37"/>
      <c r="X818" s="55"/>
      <c r="Y818" s="55"/>
      <c r="Z818" s="35"/>
    </row>
    <row r="819" spans="1:26">
      <c r="A819" s="16"/>
      <c r="B819" s="74" t="s">
        <v>665</v>
      </c>
      <c r="C819" s="45"/>
      <c r="D819" s="57">
        <v>13.2</v>
      </c>
      <c r="E819" s="57"/>
      <c r="F819" s="45"/>
      <c r="G819" s="45"/>
      <c r="H819" s="57" t="s">
        <v>373</v>
      </c>
      <c r="I819" s="57"/>
      <c r="J819" s="45"/>
      <c r="K819" s="45"/>
      <c r="L819" s="57" t="s">
        <v>373</v>
      </c>
      <c r="M819" s="57"/>
      <c r="N819" s="45"/>
      <c r="O819" s="45"/>
      <c r="P819" s="57" t="s">
        <v>373</v>
      </c>
      <c r="Q819" s="57"/>
      <c r="R819" s="45"/>
      <c r="S819" s="45"/>
      <c r="T819" s="57" t="s">
        <v>373</v>
      </c>
      <c r="U819" s="57"/>
      <c r="V819" s="45"/>
      <c r="W819" s="45"/>
      <c r="X819" s="57">
        <v>13.2</v>
      </c>
      <c r="Y819" s="57"/>
      <c r="Z819" s="45"/>
    </row>
    <row r="820" spans="1:26">
      <c r="A820" s="16"/>
      <c r="B820" s="74" t="s">
        <v>485</v>
      </c>
      <c r="C820" s="45"/>
      <c r="D820" s="57"/>
      <c r="E820" s="57"/>
      <c r="F820" s="45"/>
      <c r="G820" s="45"/>
      <c r="H820" s="57"/>
      <c r="I820" s="57"/>
      <c r="J820" s="45"/>
      <c r="K820" s="45"/>
      <c r="L820" s="57"/>
      <c r="M820" s="57"/>
      <c r="N820" s="45"/>
      <c r="O820" s="45"/>
      <c r="P820" s="57"/>
      <c r="Q820" s="57"/>
      <c r="R820" s="45"/>
      <c r="S820" s="45"/>
      <c r="T820" s="57"/>
      <c r="U820" s="57"/>
      <c r="V820" s="45"/>
      <c r="W820" s="45"/>
      <c r="X820" s="57"/>
      <c r="Y820" s="57"/>
      <c r="Z820" s="45"/>
    </row>
    <row r="821" spans="1:26">
      <c r="A821" s="16"/>
      <c r="B821" s="90" t="s">
        <v>131</v>
      </c>
      <c r="C821" s="37"/>
      <c r="D821" s="55">
        <v>3.5</v>
      </c>
      <c r="E821" s="55"/>
      <c r="F821" s="37"/>
      <c r="G821" s="37"/>
      <c r="H821" s="55" t="s">
        <v>846</v>
      </c>
      <c r="I821" s="55"/>
      <c r="J821" s="35" t="s">
        <v>226</v>
      </c>
      <c r="K821" s="37"/>
      <c r="L821" s="55">
        <v>0.2</v>
      </c>
      <c r="M821" s="55"/>
      <c r="N821" s="37"/>
      <c r="O821" s="37"/>
      <c r="P821" s="55" t="s">
        <v>847</v>
      </c>
      <c r="Q821" s="55"/>
      <c r="R821" s="35" t="s">
        <v>226</v>
      </c>
      <c r="S821" s="37"/>
      <c r="T821" s="55" t="s">
        <v>373</v>
      </c>
      <c r="U821" s="55"/>
      <c r="V821" s="37"/>
      <c r="W821" s="37"/>
      <c r="X821" s="55" t="s">
        <v>708</v>
      </c>
      <c r="Y821" s="55"/>
      <c r="Z821" s="35" t="s">
        <v>226</v>
      </c>
    </row>
    <row r="822" spans="1:26">
      <c r="A822" s="16"/>
      <c r="B822" s="90"/>
      <c r="C822" s="37"/>
      <c r="D822" s="55"/>
      <c r="E822" s="55"/>
      <c r="F822" s="37"/>
      <c r="G822" s="37"/>
      <c r="H822" s="55"/>
      <c r="I822" s="55"/>
      <c r="J822" s="35"/>
      <c r="K822" s="37"/>
      <c r="L822" s="55"/>
      <c r="M822" s="55"/>
      <c r="N822" s="37"/>
      <c r="O822" s="37"/>
      <c r="P822" s="55"/>
      <c r="Q822" s="55"/>
      <c r="R822" s="35"/>
      <c r="S822" s="37"/>
      <c r="T822" s="55"/>
      <c r="U822" s="55"/>
      <c r="V822" s="37"/>
      <c r="W822" s="37"/>
      <c r="X822" s="55"/>
      <c r="Y822" s="55"/>
      <c r="Z822" s="35"/>
    </row>
    <row r="823" spans="1:26">
      <c r="A823" s="16"/>
      <c r="B823" s="56" t="s">
        <v>132</v>
      </c>
      <c r="C823" s="45"/>
      <c r="D823" s="57">
        <v>45.1</v>
      </c>
      <c r="E823" s="57"/>
      <c r="F823" s="45"/>
      <c r="G823" s="45"/>
      <c r="H823" s="57">
        <v>11.2</v>
      </c>
      <c r="I823" s="57"/>
      <c r="J823" s="45"/>
      <c r="K823" s="45"/>
      <c r="L823" s="57" t="s">
        <v>756</v>
      </c>
      <c r="M823" s="57"/>
      <c r="N823" s="43" t="s">
        <v>226</v>
      </c>
      <c r="O823" s="45"/>
      <c r="P823" s="57" t="s">
        <v>848</v>
      </c>
      <c r="Q823" s="57"/>
      <c r="R823" s="43" t="s">
        <v>226</v>
      </c>
      <c r="S823" s="45"/>
      <c r="T823" s="57">
        <v>0.4</v>
      </c>
      <c r="U823" s="57"/>
      <c r="V823" s="45"/>
      <c r="W823" s="45"/>
      <c r="X823" s="57" t="s">
        <v>710</v>
      </c>
      <c r="Y823" s="57"/>
      <c r="Z823" s="43" t="s">
        <v>226</v>
      </c>
    </row>
    <row r="824" spans="1:26" ht="15.75" thickBot="1">
      <c r="A824" s="16"/>
      <c r="B824" s="56"/>
      <c r="C824" s="45"/>
      <c r="D824" s="64"/>
      <c r="E824" s="64"/>
      <c r="F824" s="60"/>
      <c r="G824" s="45"/>
      <c r="H824" s="64"/>
      <c r="I824" s="64"/>
      <c r="J824" s="60"/>
      <c r="K824" s="45"/>
      <c r="L824" s="64"/>
      <c r="M824" s="64"/>
      <c r="N824" s="61"/>
      <c r="O824" s="45"/>
      <c r="P824" s="64"/>
      <c r="Q824" s="64"/>
      <c r="R824" s="61"/>
      <c r="S824" s="45"/>
      <c r="T824" s="64"/>
      <c r="U824" s="64"/>
      <c r="V824" s="60"/>
      <c r="W824" s="45"/>
      <c r="X824" s="64"/>
      <c r="Y824" s="64"/>
      <c r="Z824" s="61"/>
    </row>
    <row r="825" spans="1:26">
      <c r="A825" s="16"/>
      <c r="B825" s="86" t="s">
        <v>838</v>
      </c>
      <c r="C825" s="37"/>
      <c r="D825" s="89" t="s">
        <v>712</v>
      </c>
      <c r="E825" s="89"/>
      <c r="F825" s="88" t="s">
        <v>226</v>
      </c>
      <c r="G825" s="37"/>
      <c r="H825" s="89" t="s">
        <v>850</v>
      </c>
      <c r="I825" s="89"/>
      <c r="J825" s="88" t="s">
        <v>226</v>
      </c>
      <c r="K825" s="37"/>
      <c r="L825" s="89">
        <v>52.2</v>
      </c>
      <c r="M825" s="89"/>
      <c r="N825" s="42"/>
      <c r="O825" s="37"/>
      <c r="P825" s="89">
        <v>287.60000000000002</v>
      </c>
      <c r="Q825" s="89"/>
      <c r="R825" s="42"/>
      <c r="S825" s="37"/>
      <c r="T825" s="89">
        <v>0.4</v>
      </c>
      <c r="U825" s="89"/>
      <c r="V825" s="42"/>
      <c r="W825" s="37"/>
      <c r="X825" s="89">
        <v>304.60000000000002</v>
      </c>
      <c r="Y825" s="89"/>
      <c r="Z825" s="42"/>
    </row>
    <row r="826" spans="1:26" ht="15.75" thickBot="1">
      <c r="A826" s="16"/>
      <c r="B826" s="156" t="s">
        <v>849</v>
      </c>
      <c r="C826" s="38"/>
      <c r="D826" s="58"/>
      <c r="E826" s="58"/>
      <c r="F826" s="36"/>
      <c r="G826" s="38"/>
      <c r="H826" s="58"/>
      <c r="I826" s="58"/>
      <c r="J826" s="36"/>
      <c r="K826" s="38"/>
      <c r="L826" s="58"/>
      <c r="M826" s="58"/>
      <c r="N826" s="38"/>
      <c r="O826" s="38"/>
      <c r="P826" s="58"/>
      <c r="Q826" s="58"/>
      <c r="R826" s="38"/>
      <c r="S826" s="38"/>
      <c r="T826" s="58"/>
      <c r="U826" s="58"/>
      <c r="V826" s="38"/>
      <c r="W826" s="38"/>
      <c r="X826" s="58"/>
      <c r="Y826" s="58"/>
      <c r="Z826" s="38"/>
    </row>
    <row r="827" spans="1:26">
      <c r="A827" s="16"/>
      <c r="B827" s="147" t="s">
        <v>136</v>
      </c>
      <c r="C827" s="25"/>
      <c r="D827" s="46"/>
      <c r="E827" s="46"/>
      <c r="F827" s="46"/>
      <c r="G827" s="25"/>
      <c r="H827" s="46"/>
      <c r="I827" s="46"/>
      <c r="J827" s="46"/>
      <c r="K827" s="25"/>
      <c r="L827" s="46"/>
      <c r="M827" s="46"/>
      <c r="N827" s="46"/>
      <c r="O827" s="25"/>
      <c r="P827" s="46"/>
      <c r="Q827" s="46"/>
      <c r="R827" s="46"/>
      <c r="S827" s="25"/>
      <c r="T827" s="46"/>
      <c r="U827" s="46"/>
      <c r="V827" s="46"/>
      <c r="W827" s="25"/>
      <c r="X827" s="46"/>
      <c r="Y827" s="46"/>
      <c r="Z827" s="46"/>
    </row>
    <row r="828" spans="1:26">
      <c r="A828" s="16"/>
      <c r="B828" s="90" t="s">
        <v>137</v>
      </c>
      <c r="C828" s="37"/>
      <c r="D828" s="55" t="s">
        <v>373</v>
      </c>
      <c r="E828" s="55"/>
      <c r="F828" s="37"/>
      <c r="G828" s="37"/>
      <c r="H828" s="55" t="s">
        <v>373</v>
      </c>
      <c r="I828" s="55"/>
      <c r="J828" s="37"/>
      <c r="K828" s="37"/>
      <c r="L828" s="55" t="s">
        <v>851</v>
      </c>
      <c r="M828" s="55"/>
      <c r="N828" s="35" t="s">
        <v>226</v>
      </c>
      <c r="O828" s="37"/>
      <c r="P828" s="55" t="s">
        <v>852</v>
      </c>
      <c r="Q828" s="55"/>
      <c r="R828" s="35" t="s">
        <v>226</v>
      </c>
      <c r="S828" s="37"/>
      <c r="T828" s="55" t="s">
        <v>373</v>
      </c>
      <c r="U828" s="55"/>
      <c r="V828" s="37"/>
      <c r="W828" s="37"/>
      <c r="X828" s="55" t="s">
        <v>715</v>
      </c>
      <c r="Y828" s="55"/>
      <c r="Z828" s="35" t="s">
        <v>226</v>
      </c>
    </row>
    <row r="829" spans="1:26">
      <c r="A829" s="16"/>
      <c r="B829" s="90"/>
      <c r="C829" s="37"/>
      <c r="D829" s="55"/>
      <c r="E829" s="55"/>
      <c r="F829" s="37"/>
      <c r="G829" s="37"/>
      <c r="H829" s="55"/>
      <c r="I829" s="55"/>
      <c r="J829" s="37"/>
      <c r="K829" s="37"/>
      <c r="L829" s="55"/>
      <c r="M829" s="55"/>
      <c r="N829" s="35"/>
      <c r="O829" s="37"/>
      <c r="P829" s="55"/>
      <c r="Q829" s="55"/>
      <c r="R829" s="35"/>
      <c r="S829" s="37"/>
      <c r="T829" s="55"/>
      <c r="U829" s="55"/>
      <c r="V829" s="37"/>
      <c r="W829" s="37"/>
      <c r="X829" s="55"/>
      <c r="Y829" s="55"/>
      <c r="Z829" s="35"/>
    </row>
    <row r="830" spans="1:26">
      <c r="A830" s="16"/>
      <c r="B830" s="74" t="s">
        <v>716</v>
      </c>
      <c r="C830" s="45"/>
      <c r="D830" s="57" t="s">
        <v>373</v>
      </c>
      <c r="E830" s="57"/>
      <c r="F830" s="45"/>
      <c r="G830" s="45"/>
      <c r="H830" s="57" t="s">
        <v>373</v>
      </c>
      <c r="I830" s="57"/>
      <c r="J830" s="45"/>
      <c r="K830" s="45"/>
      <c r="L830" s="57" t="s">
        <v>373</v>
      </c>
      <c r="M830" s="57"/>
      <c r="N830" s="45"/>
      <c r="O830" s="45"/>
      <c r="P830" s="57" t="s">
        <v>702</v>
      </c>
      <c r="Q830" s="57"/>
      <c r="R830" s="43" t="s">
        <v>226</v>
      </c>
      <c r="S830" s="45"/>
      <c r="T830" s="57" t="s">
        <v>373</v>
      </c>
      <c r="U830" s="57"/>
      <c r="V830" s="45"/>
      <c r="W830" s="45"/>
      <c r="X830" s="57" t="s">
        <v>702</v>
      </c>
      <c r="Y830" s="57"/>
      <c r="Z830" s="43" t="s">
        <v>226</v>
      </c>
    </row>
    <row r="831" spans="1:26">
      <c r="A831" s="16"/>
      <c r="B831" s="74" t="s">
        <v>677</v>
      </c>
      <c r="C831" s="45"/>
      <c r="D831" s="57"/>
      <c r="E831" s="57"/>
      <c r="F831" s="45"/>
      <c r="G831" s="45"/>
      <c r="H831" s="57"/>
      <c r="I831" s="57"/>
      <c r="J831" s="45"/>
      <c r="K831" s="45"/>
      <c r="L831" s="57"/>
      <c r="M831" s="57"/>
      <c r="N831" s="45"/>
      <c r="O831" s="45"/>
      <c r="P831" s="57"/>
      <c r="Q831" s="57"/>
      <c r="R831" s="43"/>
      <c r="S831" s="45"/>
      <c r="T831" s="57"/>
      <c r="U831" s="57"/>
      <c r="V831" s="45"/>
      <c r="W831" s="45"/>
      <c r="X831" s="57"/>
      <c r="Y831" s="57"/>
      <c r="Z831" s="43"/>
    </row>
    <row r="832" spans="1:26">
      <c r="A832" s="16"/>
      <c r="B832" s="90" t="s">
        <v>139</v>
      </c>
      <c r="C832" s="37"/>
      <c r="D832" s="55">
        <v>6.1</v>
      </c>
      <c r="E832" s="55"/>
      <c r="F832" s="37"/>
      <c r="G832" s="37"/>
      <c r="H832" s="55" t="s">
        <v>373</v>
      </c>
      <c r="I832" s="55"/>
      <c r="J832" s="37"/>
      <c r="K832" s="37"/>
      <c r="L832" s="55">
        <v>1.5</v>
      </c>
      <c r="M832" s="55"/>
      <c r="N832" s="37"/>
      <c r="O832" s="37"/>
      <c r="P832" s="55" t="s">
        <v>373</v>
      </c>
      <c r="Q832" s="55"/>
      <c r="R832" s="37"/>
      <c r="S832" s="37"/>
      <c r="T832" s="55" t="s">
        <v>373</v>
      </c>
      <c r="U832" s="55"/>
      <c r="V832" s="37"/>
      <c r="W832" s="37"/>
      <c r="X832" s="55">
        <v>7.6</v>
      </c>
      <c r="Y832" s="55"/>
      <c r="Z832" s="37"/>
    </row>
    <row r="833" spans="1:26">
      <c r="A833" s="16"/>
      <c r="B833" s="90"/>
      <c r="C833" s="37"/>
      <c r="D833" s="55"/>
      <c r="E833" s="55"/>
      <c r="F833" s="37"/>
      <c r="G833" s="37"/>
      <c r="H833" s="55"/>
      <c r="I833" s="55"/>
      <c r="J833" s="37"/>
      <c r="K833" s="37"/>
      <c r="L833" s="55"/>
      <c r="M833" s="55"/>
      <c r="N833" s="37"/>
      <c r="O833" s="37"/>
      <c r="P833" s="55"/>
      <c r="Q833" s="55"/>
      <c r="R833" s="37"/>
      <c r="S833" s="37"/>
      <c r="T833" s="55"/>
      <c r="U833" s="55"/>
      <c r="V833" s="37"/>
      <c r="W833" s="37"/>
      <c r="X833" s="55"/>
      <c r="Y833" s="55"/>
      <c r="Z833" s="37"/>
    </row>
    <row r="834" spans="1:26">
      <c r="A834" s="16"/>
      <c r="B834" s="74" t="s">
        <v>681</v>
      </c>
      <c r="C834" s="45"/>
      <c r="D834" s="57">
        <v>13.3</v>
      </c>
      <c r="E834" s="57"/>
      <c r="F834" s="45"/>
      <c r="G834" s="45"/>
      <c r="H834" s="57" t="s">
        <v>373</v>
      </c>
      <c r="I834" s="57"/>
      <c r="J834" s="45"/>
      <c r="K834" s="45"/>
      <c r="L834" s="57" t="s">
        <v>373</v>
      </c>
      <c r="M834" s="57"/>
      <c r="N834" s="45"/>
      <c r="O834" s="45"/>
      <c r="P834" s="57" t="s">
        <v>373</v>
      </c>
      <c r="Q834" s="57"/>
      <c r="R834" s="45"/>
      <c r="S834" s="45"/>
      <c r="T834" s="57" t="s">
        <v>373</v>
      </c>
      <c r="U834" s="57"/>
      <c r="V834" s="45"/>
      <c r="W834" s="45"/>
      <c r="X834" s="57">
        <v>13.3</v>
      </c>
      <c r="Y834" s="57"/>
      <c r="Z834" s="45"/>
    </row>
    <row r="835" spans="1:26" ht="15.75" thickBot="1">
      <c r="A835" s="16"/>
      <c r="B835" s="74" t="s">
        <v>853</v>
      </c>
      <c r="C835" s="45"/>
      <c r="D835" s="64"/>
      <c r="E835" s="64"/>
      <c r="F835" s="60"/>
      <c r="G835" s="45"/>
      <c r="H835" s="64"/>
      <c r="I835" s="64"/>
      <c r="J835" s="60"/>
      <c r="K835" s="45"/>
      <c r="L835" s="64"/>
      <c r="M835" s="64"/>
      <c r="N835" s="60"/>
      <c r="O835" s="45"/>
      <c r="P835" s="64"/>
      <c r="Q835" s="64"/>
      <c r="R835" s="60"/>
      <c r="S835" s="45"/>
      <c r="T835" s="64"/>
      <c r="U835" s="64"/>
      <c r="V835" s="60"/>
      <c r="W835" s="45"/>
      <c r="X835" s="64"/>
      <c r="Y835" s="64"/>
      <c r="Z835" s="60"/>
    </row>
    <row r="836" spans="1:26">
      <c r="A836" s="16"/>
      <c r="B836" s="86" t="s">
        <v>683</v>
      </c>
      <c r="C836" s="37"/>
      <c r="D836" s="89">
        <v>19.399999999999999</v>
      </c>
      <c r="E836" s="89"/>
      <c r="F836" s="42"/>
      <c r="G836" s="37"/>
      <c r="H836" s="89" t="s">
        <v>373</v>
      </c>
      <c r="I836" s="89"/>
      <c r="J836" s="42"/>
      <c r="K836" s="37"/>
      <c r="L836" s="89" t="s">
        <v>854</v>
      </c>
      <c r="M836" s="89"/>
      <c r="N836" s="88" t="s">
        <v>226</v>
      </c>
      <c r="O836" s="37"/>
      <c r="P836" s="89" t="s">
        <v>855</v>
      </c>
      <c r="Q836" s="89"/>
      <c r="R836" s="88" t="s">
        <v>226</v>
      </c>
      <c r="S836" s="37"/>
      <c r="T836" s="89" t="s">
        <v>373</v>
      </c>
      <c r="U836" s="89"/>
      <c r="V836" s="42"/>
      <c r="W836" s="37"/>
      <c r="X836" s="89" t="s">
        <v>720</v>
      </c>
      <c r="Y836" s="89"/>
      <c r="Z836" s="88" t="s">
        <v>226</v>
      </c>
    </row>
    <row r="837" spans="1:26" ht="15.75" thickBot="1">
      <c r="A837" s="16"/>
      <c r="B837" s="156" t="s">
        <v>684</v>
      </c>
      <c r="C837" s="38"/>
      <c r="D837" s="58"/>
      <c r="E837" s="58"/>
      <c r="F837" s="38"/>
      <c r="G837" s="38"/>
      <c r="H837" s="58"/>
      <c r="I837" s="58"/>
      <c r="J837" s="38"/>
      <c r="K837" s="38"/>
      <c r="L837" s="58"/>
      <c r="M837" s="58"/>
      <c r="N837" s="36"/>
      <c r="O837" s="38"/>
      <c r="P837" s="58"/>
      <c r="Q837" s="58"/>
      <c r="R837" s="36"/>
      <c r="S837" s="38"/>
      <c r="T837" s="58"/>
      <c r="U837" s="58"/>
      <c r="V837" s="38"/>
      <c r="W837" s="38"/>
      <c r="X837" s="58"/>
      <c r="Y837" s="58"/>
      <c r="Z837" s="36"/>
    </row>
    <row r="838" spans="1:26">
      <c r="A838" s="16"/>
      <c r="B838" s="147" t="s">
        <v>143</v>
      </c>
      <c r="C838" s="25"/>
      <c r="D838" s="46"/>
      <c r="E838" s="46"/>
      <c r="F838" s="46"/>
      <c r="G838" s="25"/>
      <c r="H838" s="46"/>
      <c r="I838" s="46"/>
      <c r="J838" s="46"/>
      <c r="K838" s="25"/>
      <c r="L838" s="46"/>
      <c r="M838" s="46"/>
      <c r="N838" s="46"/>
      <c r="O838" s="25"/>
      <c r="P838" s="46"/>
      <c r="Q838" s="46"/>
      <c r="R838" s="46"/>
      <c r="S838" s="25"/>
      <c r="T838" s="46"/>
      <c r="U838" s="46"/>
      <c r="V838" s="46"/>
      <c r="W838" s="25"/>
      <c r="X838" s="46"/>
      <c r="Y838" s="46"/>
      <c r="Z838" s="46"/>
    </row>
    <row r="839" spans="1:26">
      <c r="A839" s="16"/>
      <c r="B839" s="90" t="s">
        <v>144</v>
      </c>
      <c r="C839" s="37"/>
      <c r="D839" s="55" t="s">
        <v>721</v>
      </c>
      <c r="E839" s="55"/>
      <c r="F839" s="35" t="s">
        <v>226</v>
      </c>
      <c r="G839" s="37"/>
      <c r="H839" s="55" t="s">
        <v>373</v>
      </c>
      <c r="I839" s="55"/>
      <c r="J839" s="37"/>
      <c r="K839" s="37"/>
      <c r="L839" s="55" t="s">
        <v>373</v>
      </c>
      <c r="M839" s="55"/>
      <c r="N839" s="37"/>
      <c r="O839" s="37"/>
      <c r="P839" s="55" t="s">
        <v>373</v>
      </c>
      <c r="Q839" s="55"/>
      <c r="R839" s="37"/>
      <c r="S839" s="37"/>
      <c r="T839" s="55" t="s">
        <v>373</v>
      </c>
      <c r="U839" s="55"/>
      <c r="V839" s="37"/>
      <c r="W839" s="37"/>
      <c r="X839" s="55" t="s">
        <v>721</v>
      </c>
      <c r="Y839" s="55"/>
      <c r="Z839" s="35" t="s">
        <v>226</v>
      </c>
    </row>
    <row r="840" spans="1:26">
      <c r="A840" s="16"/>
      <c r="B840" s="90"/>
      <c r="C840" s="37"/>
      <c r="D840" s="55"/>
      <c r="E840" s="55"/>
      <c r="F840" s="35"/>
      <c r="G840" s="37"/>
      <c r="H840" s="55"/>
      <c r="I840" s="55"/>
      <c r="J840" s="37"/>
      <c r="K840" s="37"/>
      <c r="L840" s="55"/>
      <c r="M840" s="55"/>
      <c r="N840" s="37"/>
      <c r="O840" s="37"/>
      <c r="P840" s="55"/>
      <c r="Q840" s="55"/>
      <c r="R840" s="37"/>
      <c r="S840" s="37"/>
      <c r="T840" s="55"/>
      <c r="U840" s="55"/>
      <c r="V840" s="37"/>
      <c r="W840" s="37"/>
      <c r="X840" s="55"/>
      <c r="Y840" s="55"/>
      <c r="Z840" s="35"/>
    </row>
    <row r="841" spans="1:26">
      <c r="A841" s="16"/>
      <c r="B841" s="77" t="s">
        <v>145</v>
      </c>
      <c r="C841" s="45"/>
      <c r="D841" s="57" t="s">
        <v>722</v>
      </c>
      <c r="E841" s="57"/>
      <c r="F841" s="43" t="s">
        <v>226</v>
      </c>
      <c r="G841" s="45"/>
      <c r="H841" s="57" t="s">
        <v>723</v>
      </c>
      <c r="I841" s="57"/>
      <c r="J841" s="43" t="s">
        <v>226</v>
      </c>
      <c r="K841" s="45"/>
      <c r="L841" s="57" t="s">
        <v>373</v>
      </c>
      <c r="M841" s="57"/>
      <c r="N841" s="45"/>
      <c r="O841" s="45"/>
      <c r="P841" s="57" t="s">
        <v>373</v>
      </c>
      <c r="Q841" s="57"/>
      <c r="R841" s="45"/>
      <c r="S841" s="45"/>
      <c r="T841" s="57" t="s">
        <v>373</v>
      </c>
      <c r="U841" s="57"/>
      <c r="V841" s="45"/>
      <c r="W841" s="45"/>
      <c r="X841" s="57" t="s">
        <v>724</v>
      </c>
      <c r="Y841" s="57"/>
      <c r="Z841" s="43" t="s">
        <v>226</v>
      </c>
    </row>
    <row r="842" spans="1:26">
      <c r="A842" s="16"/>
      <c r="B842" s="77"/>
      <c r="C842" s="45"/>
      <c r="D842" s="57"/>
      <c r="E842" s="57"/>
      <c r="F842" s="43"/>
      <c r="G842" s="45"/>
      <c r="H842" s="57"/>
      <c r="I842" s="57"/>
      <c r="J842" s="43"/>
      <c r="K842" s="45"/>
      <c r="L842" s="57"/>
      <c r="M842" s="57"/>
      <c r="N842" s="45"/>
      <c r="O842" s="45"/>
      <c r="P842" s="57"/>
      <c r="Q842" s="57"/>
      <c r="R842" s="45"/>
      <c r="S842" s="45"/>
      <c r="T842" s="57"/>
      <c r="U842" s="57"/>
      <c r="V842" s="45"/>
      <c r="W842" s="45"/>
      <c r="X842" s="57"/>
      <c r="Y842" s="57"/>
      <c r="Z842" s="43"/>
    </row>
    <row r="843" spans="1:26">
      <c r="A843" s="16"/>
      <c r="B843" s="90" t="s">
        <v>146</v>
      </c>
      <c r="C843" s="37"/>
      <c r="D843" s="54">
        <v>2195</v>
      </c>
      <c r="E843" s="54"/>
      <c r="F843" s="37"/>
      <c r="G843" s="37"/>
      <c r="H843" s="55" t="s">
        <v>373</v>
      </c>
      <c r="I843" s="55"/>
      <c r="J843" s="37"/>
      <c r="K843" s="37"/>
      <c r="L843" s="55" t="s">
        <v>373</v>
      </c>
      <c r="M843" s="55"/>
      <c r="N843" s="37"/>
      <c r="O843" s="37"/>
      <c r="P843" s="55" t="s">
        <v>373</v>
      </c>
      <c r="Q843" s="55"/>
      <c r="R843" s="37"/>
      <c r="S843" s="37"/>
      <c r="T843" s="55" t="s">
        <v>373</v>
      </c>
      <c r="U843" s="55"/>
      <c r="V843" s="37"/>
      <c r="W843" s="37"/>
      <c r="X843" s="54">
        <v>2195</v>
      </c>
      <c r="Y843" s="54"/>
      <c r="Z843" s="37"/>
    </row>
    <row r="844" spans="1:26">
      <c r="A844" s="16"/>
      <c r="B844" s="90"/>
      <c r="C844" s="37"/>
      <c r="D844" s="54"/>
      <c r="E844" s="54"/>
      <c r="F844" s="37"/>
      <c r="G844" s="37"/>
      <c r="H844" s="55"/>
      <c r="I844" s="55"/>
      <c r="J844" s="37"/>
      <c r="K844" s="37"/>
      <c r="L844" s="55"/>
      <c r="M844" s="55"/>
      <c r="N844" s="37"/>
      <c r="O844" s="37"/>
      <c r="P844" s="55"/>
      <c r="Q844" s="55"/>
      <c r="R844" s="37"/>
      <c r="S844" s="37"/>
      <c r="T844" s="55"/>
      <c r="U844" s="55"/>
      <c r="V844" s="37"/>
      <c r="W844" s="37"/>
      <c r="X844" s="54"/>
      <c r="Y844" s="54"/>
      <c r="Z844" s="37"/>
    </row>
    <row r="845" spans="1:26">
      <c r="A845" s="16"/>
      <c r="B845" s="77" t="s">
        <v>147</v>
      </c>
      <c r="C845" s="45"/>
      <c r="D845" s="57" t="s">
        <v>725</v>
      </c>
      <c r="E845" s="57"/>
      <c r="F845" s="43" t="s">
        <v>226</v>
      </c>
      <c r="G845" s="45"/>
      <c r="H845" s="57" t="s">
        <v>373</v>
      </c>
      <c r="I845" s="57"/>
      <c r="J845" s="45"/>
      <c r="K845" s="45"/>
      <c r="L845" s="57" t="s">
        <v>373</v>
      </c>
      <c r="M845" s="57"/>
      <c r="N845" s="45"/>
      <c r="O845" s="45"/>
      <c r="P845" s="57" t="s">
        <v>373</v>
      </c>
      <c r="Q845" s="57"/>
      <c r="R845" s="45"/>
      <c r="S845" s="45"/>
      <c r="T845" s="57" t="s">
        <v>373</v>
      </c>
      <c r="U845" s="57"/>
      <c r="V845" s="45"/>
      <c r="W845" s="45"/>
      <c r="X845" s="57" t="s">
        <v>725</v>
      </c>
      <c r="Y845" s="57"/>
      <c r="Z845" s="43" t="s">
        <v>226</v>
      </c>
    </row>
    <row r="846" spans="1:26">
      <c r="A846" s="16"/>
      <c r="B846" s="77"/>
      <c r="C846" s="45"/>
      <c r="D846" s="57"/>
      <c r="E846" s="57"/>
      <c r="F846" s="43"/>
      <c r="G846" s="45"/>
      <c r="H846" s="57"/>
      <c r="I846" s="57"/>
      <c r="J846" s="45"/>
      <c r="K846" s="45"/>
      <c r="L846" s="57"/>
      <c r="M846" s="57"/>
      <c r="N846" s="45"/>
      <c r="O846" s="45"/>
      <c r="P846" s="57"/>
      <c r="Q846" s="57"/>
      <c r="R846" s="45"/>
      <c r="S846" s="45"/>
      <c r="T846" s="57"/>
      <c r="U846" s="57"/>
      <c r="V846" s="45"/>
      <c r="W846" s="45"/>
      <c r="X846" s="57"/>
      <c r="Y846" s="57"/>
      <c r="Z846" s="43"/>
    </row>
    <row r="847" spans="1:26">
      <c r="A847" s="16"/>
      <c r="B847" s="90" t="s">
        <v>691</v>
      </c>
      <c r="C847" s="37"/>
      <c r="D847" s="55" t="s">
        <v>726</v>
      </c>
      <c r="E847" s="55"/>
      <c r="F847" s="35" t="s">
        <v>226</v>
      </c>
      <c r="G847" s="37"/>
      <c r="H847" s="55">
        <v>679.9</v>
      </c>
      <c r="I847" s="55"/>
      <c r="J847" s="37"/>
      <c r="K847" s="37"/>
      <c r="L847" s="55" t="s">
        <v>856</v>
      </c>
      <c r="M847" s="55"/>
      <c r="N847" s="35" t="s">
        <v>226</v>
      </c>
      <c r="O847" s="37"/>
      <c r="P847" s="55" t="s">
        <v>857</v>
      </c>
      <c r="Q847" s="55"/>
      <c r="R847" s="35" t="s">
        <v>226</v>
      </c>
      <c r="S847" s="37"/>
      <c r="T847" s="55" t="s">
        <v>672</v>
      </c>
      <c r="U847" s="55"/>
      <c r="V847" s="35" t="s">
        <v>226</v>
      </c>
      <c r="W847" s="37"/>
      <c r="X847" s="55" t="s">
        <v>373</v>
      </c>
      <c r="Y847" s="55"/>
      <c r="Z847" s="37"/>
    </row>
    <row r="848" spans="1:26">
      <c r="A848" s="16"/>
      <c r="B848" s="90"/>
      <c r="C848" s="37"/>
      <c r="D848" s="55"/>
      <c r="E848" s="55"/>
      <c r="F848" s="35"/>
      <c r="G848" s="37"/>
      <c r="H848" s="55"/>
      <c r="I848" s="55"/>
      <c r="J848" s="37"/>
      <c r="K848" s="37"/>
      <c r="L848" s="55"/>
      <c r="M848" s="55"/>
      <c r="N848" s="35"/>
      <c r="O848" s="37"/>
      <c r="P848" s="55"/>
      <c r="Q848" s="55"/>
      <c r="R848" s="35"/>
      <c r="S848" s="37"/>
      <c r="T848" s="55"/>
      <c r="U848" s="55"/>
      <c r="V848" s="35"/>
      <c r="W848" s="37"/>
      <c r="X848" s="55"/>
      <c r="Y848" s="55"/>
      <c r="Z848" s="37"/>
    </row>
    <row r="849" spans="1:26">
      <c r="A849" s="16"/>
      <c r="B849" s="77" t="s">
        <v>148</v>
      </c>
      <c r="C849" s="45"/>
      <c r="D849" s="57" t="s">
        <v>373</v>
      </c>
      <c r="E849" s="57"/>
      <c r="F849" s="45"/>
      <c r="G849" s="45"/>
      <c r="H849" s="57" t="s">
        <v>373</v>
      </c>
      <c r="I849" s="57"/>
      <c r="J849" s="45"/>
      <c r="K849" s="45"/>
      <c r="L849" s="57" t="s">
        <v>698</v>
      </c>
      <c r="M849" s="57"/>
      <c r="N849" s="43" t="s">
        <v>226</v>
      </c>
      <c r="O849" s="45"/>
      <c r="P849" s="57" t="s">
        <v>373</v>
      </c>
      <c r="Q849" s="57"/>
      <c r="R849" s="45"/>
      <c r="S849" s="45"/>
      <c r="T849" s="57" t="s">
        <v>373</v>
      </c>
      <c r="U849" s="57"/>
      <c r="V849" s="45"/>
      <c r="W849" s="45"/>
      <c r="X849" s="57" t="s">
        <v>698</v>
      </c>
      <c r="Y849" s="57"/>
      <c r="Z849" s="43" t="s">
        <v>226</v>
      </c>
    </row>
    <row r="850" spans="1:26">
      <c r="A850" s="16"/>
      <c r="B850" s="77"/>
      <c r="C850" s="45"/>
      <c r="D850" s="57"/>
      <c r="E850" s="57"/>
      <c r="F850" s="45"/>
      <c r="G850" s="45"/>
      <c r="H850" s="57"/>
      <c r="I850" s="57"/>
      <c r="J850" s="45"/>
      <c r="K850" s="45"/>
      <c r="L850" s="57"/>
      <c r="M850" s="57"/>
      <c r="N850" s="43"/>
      <c r="O850" s="45"/>
      <c r="P850" s="57"/>
      <c r="Q850" s="57"/>
      <c r="R850" s="45"/>
      <c r="S850" s="45"/>
      <c r="T850" s="57"/>
      <c r="U850" s="57"/>
      <c r="V850" s="45"/>
      <c r="W850" s="45"/>
      <c r="X850" s="57"/>
      <c r="Y850" s="57"/>
      <c r="Z850" s="43"/>
    </row>
    <row r="851" spans="1:26">
      <c r="A851" s="16"/>
      <c r="B851" s="90" t="s">
        <v>134</v>
      </c>
      <c r="C851" s="37"/>
      <c r="D851" s="55" t="s">
        <v>728</v>
      </c>
      <c r="E851" s="55"/>
      <c r="F851" s="35" t="s">
        <v>226</v>
      </c>
      <c r="G851" s="37"/>
      <c r="H851" s="55" t="s">
        <v>373</v>
      </c>
      <c r="I851" s="55"/>
      <c r="J851" s="37"/>
      <c r="K851" s="37"/>
      <c r="L851" s="55" t="s">
        <v>373</v>
      </c>
      <c r="M851" s="55"/>
      <c r="N851" s="37"/>
      <c r="O851" s="37"/>
      <c r="P851" s="55" t="s">
        <v>373</v>
      </c>
      <c r="Q851" s="55"/>
      <c r="R851" s="37"/>
      <c r="S851" s="37"/>
      <c r="T851" s="55" t="s">
        <v>373</v>
      </c>
      <c r="U851" s="55"/>
      <c r="V851" s="37"/>
      <c r="W851" s="37"/>
      <c r="X851" s="55" t="s">
        <v>728</v>
      </c>
      <c r="Y851" s="55"/>
      <c r="Z851" s="35" t="s">
        <v>226</v>
      </c>
    </row>
    <row r="852" spans="1:26" ht="15.75" thickBot="1">
      <c r="A852" s="16"/>
      <c r="B852" s="90"/>
      <c r="C852" s="37"/>
      <c r="D852" s="58"/>
      <c r="E852" s="58"/>
      <c r="F852" s="36"/>
      <c r="G852" s="37"/>
      <c r="H852" s="58"/>
      <c r="I852" s="58"/>
      <c r="J852" s="38"/>
      <c r="K852" s="37"/>
      <c r="L852" s="58"/>
      <c r="M852" s="58"/>
      <c r="N852" s="38"/>
      <c r="O852" s="37"/>
      <c r="P852" s="58"/>
      <c r="Q852" s="58"/>
      <c r="R852" s="38"/>
      <c r="S852" s="37"/>
      <c r="T852" s="58"/>
      <c r="U852" s="58"/>
      <c r="V852" s="38"/>
      <c r="W852" s="37"/>
      <c r="X852" s="58"/>
      <c r="Y852" s="58"/>
      <c r="Z852" s="36"/>
    </row>
    <row r="853" spans="1:26">
      <c r="A853" s="16"/>
      <c r="B853" s="85" t="s">
        <v>838</v>
      </c>
      <c r="C853" s="45"/>
      <c r="D853" s="51" t="s">
        <v>731</v>
      </c>
      <c r="E853" s="51"/>
      <c r="F853" s="44" t="s">
        <v>226</v>
      </c>
      <c r="G853" s="45"/>
      <c r="H853" s="51">
        <v>29.9</v>
      </c>
      <c r="I853" s="51"/>
      <c r="J853" s="46"/>
      <c r="K853" s="45"/>
      <c r="L853" s="51" t="s">
        <v>655</v>
      </c>
      <c r="M853" s="51"/>
      <c r="N853" s="44" t="s">
        <v>226</v>
      </c>
      <c r="O853" s="45"/>
      <c r="P853" s="51" t="s">
        <v>857</v>
      </c>
      <c r="Q853" s="51"/>
      <c r="R853" s="44" t="s">
        <v>226</v>
      </c>
      <c r="S853" s="45"/>
      <c r="T853" s="51" t="s">
        <v>672</v>
      </c>
      <c r="U853" s="51"/>
      <c r="V853" s="44" t="s">
        <v>226</v>
      </c>
      <c r="W853" s="45"/>
      <c r="X853" s="51" t="s">
        <v>733</v>
      </c>
      <c r="Y853" s="51"/>
      <c r="Z853" s="44" t="s">
        <v>226</v>
      </c>
    </row>
    <row r="854" spans="1:26" ht="15.75" thickBot="1">
      <c r="A854" s="16"/>
      <c r="B854" s="158" t="s">
        <v>839</v>
      </c>
      <c r="C854" s="60"/>
      <c r="D854" s="64"/>
      <c r="E854" s="64"/>
      <c r="F854" s="61"/>
      <c r="G854" s="60"/>
      <c r="H854" s="64"/>
      <c r="I854" s="64"/>
      <c r="J854" s="60"/>
      <c r="K854" s="60"/>
      <c r="L854" s="64"/>
      <c r="M854" s="64"/>
      <c r="N854" s="61"/>
      <c r="O854" s="60"/>
      <c r="P854" s="64"/>
      <c r="Q854" s="64"/>
      <c r="R854" s="61"/>
      <c r="S854" s="60"/>
      <c r="T854" s="64"/>
      <c r="U854" s="64"/>
      <c r="V854" s="61"/>
      <c r="W854" s="60"/>
      <c r="X854" s="64"/>
      <c r="Y854" s="64"/>
      <c r="Z854" s="61"/>
    </row>
    <row r="855" spans="1:26">
      <c r="A855" s="16"/>
      <c r="B855" s="145" t="s">
        <v>734</v>
      </c>
      <c r="C855" s="42"/>
      <c r="D855" s="89" t="s">
        <v>735</v>
      </c>
      <c r="E855" s="89"/>
      <c r="F855" s="88" t="s">
        <v>226</v>
      </c>
      <c r="G855" s="42"/>
      <c r="H855" s="89" t="s">
        <v>373</v>
      </c>
      <c r="I855" s="89"/>
      <c r="J855" s="42"/>
      <c r="K855" s="42"/>
      <c r="L855" s="89" t="s">
        <v>858</v>
      </c>
      <c r="M855" s="89"/>
      <c r="N855" s="88" t="s">
        <v>226</v>
      </c>
      <c r="O855" s="42"/>
      <c r="P855" s="89" t="s">
        <v>859</v>
      </c>
      <c r="Q855" s="89"/>
      <c r="R855" s="88" t="s">
        <v>226</v>
      </c>
      <c r="S855" s="42"/>
      <c r="T855" s="89" t="s">
        <v>373</v>
      </c>
      <c r="U855" s="89"/>
      <c r="V855" s="42"/>
      <c r="W855" s="42"/>
      <c r="X855" s="89" t="s">
        <v>738</v>
      </c>
      <c r="Y855" s="89"/>
      <c r="Z855" s="88" t="s">
        <v>226</v>
      </c>
    </row>
    <row r="856" spans="1:26">
      <c r="A856" s="16"/>
      <c r="B856" s="53"/>
      <c r="C856" s="37"/>
      <c r="D856" s="55"/>
      <c r="E856" s="55"/>
      <c r="F856" s="35"/>
      <c r="G856" s="37"/>
      <c r="H856" s="55"/>
      <c r="I856" s="55"/>
      <c r="J856" s="37"/>
      <c r="K856" s="37"/>
      <c r="L856" s="55"/>
      <c r="M856" s="55"/>
      <c r="N856" s="35"/>
      <c r="O856" s="37"/>
      <c r="P856" s="55"/>
      <c r="Q856" s="55"/>
      <c r="R856" s="35"/>
      <c r="S856" s="37"/>
      <c r="T856" s="55"/>
      <c r="U856" s="55"/>
      <c r="V856" s="37"/>
      <c r="W856" s="37"/>
      <c r="X856" s="55"/>
      <c r="Y856" s="55"/>
      <c r="Z856" s="35"/>
    </row>
    <row r="857" spans="1:26">
      <c r="A857" s="16"/>
      <c r="B857" s="147" t="s">
        <v>151</v>
      </c>
      <c r="C857" s="25"/>
      <c r="D857" s="45"/>
      <c r="E857" s="45"/>
      <c r="F857" s="45"/>
      <c r="G857" s="25"/>
      <c r="H857" s="45"/>
      <c r="I857" s="45"/>
      <c r="J857" s="45"/>
      <c r="K857" s="25"/>
      <c r="L857" s="45"/>
      <c r="M857" s="45"/>
      <c r="N857" s="45"/>
      <c r="O857" s="25"/>
      <c r="P857" s="45"/>
      <c r="Q857" s="45"/>
      <c r="R857" s="45"/>
      <c r="S857" s="25"/>
      <c r="T857" s="45"/>
      <c r="U857" s="45"/>
      <c r="V857" s="45"/>
      <c r="W857" s="25"/>
      <c r="X857" s="45"/>
      <c r="Y857" s="45"/>
      <c r="Z857" s="45"/>
    </row>
    <row r="858" spans="1:26">
      <c r="A858" s="16"/>
      <c r="B858" s="90" t="s">
        <v>152</v>
      </c>
      <c r="C858" s="37"/>
      <c r="D858" s="55">
        <v>57.5</v>
      </c>
      <c r="E858" s="55"/>
      <c r="F858" s="37"/>
      <c r="G858" s="37"/>
      <c r="H858" s="55" t="s">
        <v>373</v>
      </c>
      <c r="I858" s="55"/>
      <c r="J858" s="37"/>
      <c r="K858" s="37"/>
      <c r="L858" s="55">
        <v>26.5</v>
      </c>
      <c r="M858" s="55"/>
      <c r="N858" s="37"/>
      <c r="O858" s="37"/>
      <c r="P858" s="55">
        <v>48</v>
      </c>
      <c r="Q858" s="55"/>
      <c r="R858" s="37"/>
      <c r="S858" s="37"/>
      <c r="T858" s="55" t="s">
        <v>373</v>
      </c>
      <c r="U858" s="55"/>
      <c r="V858" s="37"/>
      <c r="W858" s="37"/>
      <c r="X858" s="55">
        <v>132</v>
      </c>
      <c r="Y858" s="55"/>
      <c r="Z858" s="37"/>
    </row>
    <row r="859" spans="1:26" ht="15.75" thickBot="1">
      <c r="A859" s="16"/>
      <c r="B859" s="90"/>
      <c r="C859" s="37"/>
      <c r="D859" s="58"/>
      <c r="E859" s="58"/>
      <c r="F859" s="38"/>
      <c r="G859" s="37"/>
      <c r="H859" s="58"/>
      <c r="I859" s="58"/>
      <c r="J859" s="38"/>
      <c r="K859" s="37"/>
      <c r="L859" s="58"/>
      <c r="M859" s="58"/>
      <c r="N859" s="38"/>
      <c r="O859" s="37"/>
      <c r="P859" s="58"/>
      <c r="Q859" s="58"/>
      <c r="R859" s="38"/>
      <c r="S859" s="37"/>
      <c r="T859" s="58"/>
      <c r="U859" s="58"/>
      <c r="V859" s="38"/>
      <c r="W859" s="37"/>
      <c r="X859" s="58"/>
      <c r="Y859" s="58"/>
      <c r="Z859" s="38"/>
    </row>
    <row r="860" spans="1:26">
      <c r="A860" s="16"/>
      <c r="B860" s="77" t="s">
        <v>153</v>
      </c>
      <c r="C860" s="45"/>
      <c r="D860" s="44" t="s">
        <v>224</v>
      </c>
      <c r="E860" s="51">
        <v>3.8</v>
      </c>
      <c r="F860" s="46"/>
      <c r="G860" s="45"/>
      <c r="H860" s="44" t="s">
        <v>224</v>
      </c>
      <c r="I860" s="51" t="s">
        <v>373</v>
      </c>
      <c r="J860" s="46"/>
      <c r="K860" s="45"/>
      <c r="L860" s="44" t="s">
        <v>224</v>
      </c>
      <c r="M860" s="51">
        <v>14.1</v>
      </c>
      <c r="N860" s="46"/>
      <c r="O860" s="45"/>
      <c r="P860" s="44" t="s">
        <v>224</v>
      </c>
      <c r="Q860" s="51">
        <v>36.5</v>
      </c>
      <c r="R860" s="46"/>
      <c r="S860" s="45"/>
      <c r="T860" s="44" t="s">
        <v>224</v>
      </c>
      <c r="U860" s="51" t="s">
        <v>373</v>
      </c>
      <c r="V860" s="46"/>
      <c r="W860" s="45"/>
      <c r="X860" s="44" t="s">
        <v>224</v>
      </c>
      <c r="Y860" s="51">
        <v>54.4</v>
      </c>
      <c r="Z860" s="46"/>
    </row>
    <row r="861" spans="1:26" ht="15.75" thickBot="1">
      <c r="A861" s="16"/>
      <c r="B861" s="78"/>
      <c r="C861" s="60"/>
      <c r="D861" s="61"/>
      <c r="E861" s="64"/>
      <c r="F861" s="60"/>
      <c r="G861" s="60"/>
      <c r="H861" s="61"/>
      <c r="I861" s="64"/>
      <c r="J861" s="60"/>
      <c r="K861" s="60"/>
      <c r="L861" s="61"/>
      <c r="M861" s="64"/>
      <c r="N861" s="60"/>
      <c r="O861" s="60"/>
      <c r="P861" s="61"/>
      <c r="Q861" s="64"/>
      <c r="R861" s="60"/>
      <c r="S861" s="60"/>
      <c r="T861" s="61"/>
      <c r="U861" s="64"/>
      <c r="V861" s="60"/>
      <c r="W861" s="60"/>
      <c r="X861" s="61"/>
      <c r="Y861" s="64"/>
      <c r="Z861" s="60"/>
    </row>
  </sheetData>
  <mergeCells count="6664">
    <mergeCell ref="B555:Z555"/>
    <mergeCell ref="B641:Z641"/>
    <mergeCell ref="B727:Z727"/>
    <mergeCell ref="B793:Z793"/>
    <mergeCell ref="B794:Z794"/>
    <mergeCell ref="B448:Z448"/>
    <mergeCell ref="B449:Z449"/>
    <mergeCell ref="B450:Z450"/>
    <mergeCell ref="B451:Z451"/>
    <mergeCell ref="B452:Z452"/>
    <mergeCell ref="B500:Z500"/>
    <mergeCell ref="B442:Z442"/>
    <mergeCell ref="B443:Z443"/>
    <mergeCell ref="B444:Z444"/>
    <mergeCell ref="B445:Z445"/>
    <mergeCell ref="B446:Z446"/>
    <mergeCell ref="B447:Z447"/>
    <mergeCell ref="B368:Z368"/>
    <mergeCell ref="B369:Z369"/>
    <mergeCell ref="B370:Z370"/>
    <mergeCell ref="B371:Z371"/>
    <mergeCell ref="B372:Z372"/>
    <mergeCell ref="B373:Z373"/>
    <mergeCell ref="B118:Z118"/>
    <mergeCell ref="B119:Z119"/>
    <mergeCell ref="B209:Z209"/>
    <mergeCell ref="B210:Z210"/>
    <mergeCell ref="B300:Z300"/>
    <mergeCell ref="B301:Z301"/>
    <mergeCell ref="B11:Z11"/>
    <mergeCell ref="B12:Z12"/>
    <mergeCell ref="B13:Z13"/>
    <mergeCell ref="B61:Z61"/>
    <mergeCell ref="B116:Z116"/>
    <mergeCell ref="B117:Z117"/>
    <mergeCell ref="B5:Z5"/>
    <mergeCell ref="B6:Z6"/>
    <mergeCell ref="B7:Z7"/>
    <mergeCell ref="B8:Z8"/>
    <mergeCell ref="B9:Z9"/>
    <mergeCell ref="B10:Z10"/>
    <mergeCell ref="W860:W861"/>
    <mergeCell ref="X860:X861"/>
    <mergeCell ref="Y860:Y861"/>
    <mergeCell ref="Z860:Z861"/>
    <mergeCell ref="A1:A2"/>
    <mergeCell ref="B1:Z1"/>
    <mergeCell ref="B2:Z2"/>
    <mergeCell ref="B3:Z3"/>
    <mergeCell ref="A4:A861"/>
    <mergeCell ref="B4:Z4"/>
    <mergeCell ref="Q860:Q861"/>
    <mergeCell ref="R860:R861"/>
    <mergeCell ref="S860:S861"/>
    <mergeCell ref="T860:T861"/>
    <mergeCell ref="U860:U861"/>
    <mergeCell ref="V860:V861"/>
    <mergeCell ref="K860:K861"/>
    <mergeCell ref="L860:L861"/>
    <mergeCell ref="M860:M861"/>
    <mergeCell ref="N860:N861"/>
    <mergeCell ref="O860:O861"/>
    <mergeCell ref="P860:P861"/>
    <mergeCell ref="Z858:Z859"/>
    <mergeCell ref="B860:B861"/>
    <mergeCell ref="C860:C861"/>
    <mergeCell ref="D860:D861"/>
    <mergeCell ref="E860:E861"/>
    <mergeCell ref="F860:F861"/>
    <mergeCell ref="G860:G861"/>
    <mergeCell ref="H860:H861"/>
    <mergeCell ref="I860:I861"/>
    <mergeCell ref="J860:J861"/>
    <mergeCell ref="R858:R859"/>
    <mergeCell ref="S858:S859"/>
    <mergeCell ref="T858:U859"/>
    <mergeCell ref="V858:V859"/>
    <mergeCell ref="W858:W859"/>
    <mergeCell ref="X858:Y859"/>
    <mergeCell ref="J858:J859"/>
    <mergeCell ref="K858:K859"/>
    <mergeCell ref="L858:M859"/>
    <mergeCell ref="N858:N859"/>
    <mergeCell ref="O858:O859"/>
    <mergeCell ref="P858:Q859"/>
    <mergeCell ref="B858:B859"/>
    <mergeCell ref="C858:C859"/>
    <mergeCell ref="D858:E859"/>
    <mergeCell ref="F858:F859"/>
    <mergeCell ref="G858:G859"/>
    <mergeCell ref="H858:I859"/>
    <mergeCell ref="D857:F857"/>
    <mergeCell ref="H857:J857"/>
    <mergeCell ref="L857:N857"/>
    <mergeCell ref="P857:R857"/>
    <mergeCell ref="T857:V857"/>
    <mergeCell ref="X857:Z857"/>
    <mergeCell ref="S855:S856"/>
    <mergeCell ref="T855:U856"/>
    <mergeCell ref="V855:V856"/>
    <mergeCell ref="W855:W856"/>
    <mergeCell ref="X855:Y856"/>
    <mergeCell ref="Z855:Z856"/>
    <mergeCell ref="K855:K856"/>
    <mergeCell ref="L855:M856"/>
    <mergeCell ref="N855:N856"/>
    <mergeCell ref="O855:O856"/>
    <mergeCell ref="P855:Q856"/>
    <mergeCell ref="R855:R856"/>
    <mergeCell ref="W853:W854"/>
    <mergeCell ref="X853:Y854"/>
    <mergeCell ref="Z853:Z854"/>
    <mergeCell ref="B855:B856"/>
    <mergeCell ref="C855:C856"/>
    <mergeCell ref="D855:E856"/>
    <mergeCell ref="F855:F856"/>
    <mergeCell ref="G855:G856"/>
    <mergeCell ref="H855:I856"/>
    <mergeCell ref="J855:J856"/>
    <mergeCell ref="O853:O854"/>
    <mergeCell ref="P853:Q854"/>
    <mergeCell ref="R853:R854"/>
    <mergeCell ref="S853:S854"/>
    <mergeCell ref="T853:U854"/>
    <mergeCell ref="V853:V854"/>
    <mergeCell ref="Z851:Z852"/>
    <mergeCell ref="C853:C854"/>
    <mergeCell ref="D853:E854"/>
    <mergeCell ref="F853:F854"/>
    <mergeCell ref="G853:G854"/>
    <mergeCell ref="H853:I854"/>
    <mergeCell ref="J853:J854"/>
    <mergeCell ref="K853:K854"/>
    <mergeCell ref="L853:M854"/>
    <mergeCell ref="N853:N854"/>
    <mergeCell ref="R851:R852"/>
    <mergeCell ref="S851:S852"/>
    <mergeCell ref="T851:U852"/>
    <mergeCell ref="V851:V852"/>
    <mergeCell ref="W851:W852"/>
    <mergeCell ref="X851:Y852"/>
    <mergeCell ref="J851:J852"/>
    <mergeCell ref="K851:K852"/>
    <mergeCell ref="L851:M852"/>
    <mergeCell ref="N851:N852"/>
    <mergeCell ref="O851:O852"/>
    <mergeCell ref="P851:Q852"/>
    <mergeCell ref="V849:V850"/>
    <mergeCell ref="W849:W850"/>
    <mergeCell ref="X849:Y850"/>
    <mergeCell ref="Z849:Z850"/>
    <mergeCell ref="B851:B852"/>
    <mergeCell ref="C851:C852"/>
    <mergeCell ref="D851:E852"/>
    <mergeCell ref="F851:F852"/>
    <mergeCell ref="G851:G852"/>
    <mergeCell ref="H851:I852"/>
    <mergeCell ref="N849:N850"/>
    <mergeCell ref="O849:O850"/>
    <mergeCell ref="P849:Q850"/>
    <mergeCell ref="R849:R850"/>
    <mergeCell ref="S849:S850"/>
    <mergeCell ref="T849:U850"/>
    <mergeCell ref="Z847:Z848"/>
    <mergeCell ref="B849:B850"/>
    <mergeCell ref="C849:C850"/>
    <mergeCell ref="D849:E850"/>
    <mergeCell ref="F849:F850"/>
    <mergeCell ref="G849:G850"/>
    <mergeCell ref="H849:I850"/>
    <mergeCell ref="J849:J850"/>
    <mergeCell ref="K849:K850"/>
    <mergeCell ref="L849:M850"/>
    <mergeCell ref="R847:R848"/>
    <mergeCell ref="S847:S848"/>
    <mergeCell ref="T847:U848"/>
    <mergeCell ref="V847:V848"/>
    <mergeCell ref="W847:W848"/>
    <mergeCell ref="X847:Y848"/>
    <mergeCell ref="J847:J848"/>
    <mergeCell ref="K847:K848"/>
    <mergeCell ref="L847:M848"/>
    <mergeCell ref="N847:N848"/>
    <mergeCell ref="O847:O848"/>
    <mergeCell ref="P847:Q848"/>
    <mergeCell ref="V845:V846"/>
    <mergeCell ref="W845:W846"/>
    <mergeCell ref="X845:Y846"/>
    <mergeCell ref="Z845:Z846"/>
    <mergeCell ref="B847:B848"/>
    <mergeCell ref="C847:C848"/>
    <mergeCell ref="D847:E848"/>
    <mergeCell ref="F847:F848"/>
    <mergeCell ref="G847:G848"/>
    <mergeCell ref="H847:I848"/>
    <mergeCell ref="N845:N846"/>
    <mergeCell ref="O845:O846"/>
    <mergeCell ref="P845:Q846"/>
    <mergeCell ref="R845:R846"/>
    <mergeCell ref="S845:S846"/>
    <mergeCell ref="T845:U846"/>
    <mergeCell ref="Z843:Z844"/>
    <mergeCell ref="B845:B846"/>
    <mergeCell ref="C845:C846"/>
    <mergeCell ref="D845:E846"/>
    <mergeCell ref="F845:F846"/>
    <mergeCell ref="G845:G846"/>
    <mergeCell ref="H845:I846"/>
    <mergeCell ref="J845:J846"/>
    <mergeCell ref="K845:K846"/>
    <mergeCell ref="L845:M846"/>
    <mergeCell ref="R843:R844"/>
    <mergeCell ref="S843:S844"/>
    <mergeCell ref="T843:U844"/>
    <mergeCell ref="V843:V844"/>
    <mergeCell ref="W843:W844"/>
    <mergeCell ref="X843:Y844"/>
    <mergeCell ref="J843:J844"/>
    <mergeCell ref="K843:K844"/>
    <mergeCell ref="L843:M844"/>
    <mergeCell ref="N843:N844"/>
    <mergeCell ref="O843:O844"/>
    <mergeCell ref="P843:Q844"/>
    <mergeCell ref="V841:V842"/>
    <mergeCell ref="W841:W842"/>
    <mergeCell ref="X841:Y842"/>
    <mergeCell ref="Z841:Z842"/>
    <mergeCell ref="B843:B844"/>
    <mergeCell ref="C843:C844"/>
    <mergeCell ref="D843:E844"/>
    <mergeCell ref="F843:F844"/>
    <mergeCell ref="G843:G844"/>
    <mergeCell ref="H843:I844"/>
    <mergeCell ref="N841:N842"/>
    <mergeCell ref="O841:O842"/>
    <mergeCell ref="P841:Q842"/>
    <mergeCell ref="R841:R842"/>
    <mergeCell ref="S841:S842"/>
    <mergeCell ref="T841:U842"/>
    <mergeCell ref="Z839:Z840"/>
    <mergeCell ref="B841:B842"/>
    <mergeCell ref="C841:C842"/>
    <mergeCell ref="D841:E842"/>
    <mergeCell ref="F841:F842"/>
    <mergeCell ref="G841:G842"/>
    <mergeCell ref="H841:I842"/>
    <mergeCell ref="J841:J842"/>
    <mergeCell ref="K841:K842"/>
    <mergeCell ref="L841:M842"/>
    <mergeCell ref="R839:R840"/>
    <mergeCell ref="S839:S840"/>
    <mergeCell ref="T839:U840"/>
    <mergeCell ref="V839:V840"/>
    <mergeCell ref="W839:W840"/>
    <mergeCell ref="X839:Y840"/>
    <mergeCell ref="J839:J840"/>
    <mergeCell ref="K839:K840"/>
    <mergeCell ref="L839:M840"/>
    <mergeCell ref="N839:N840"/>
    <mergeCell ref="O839:O840"/>
    <mergeCell ref="P839:Q840"/>
    <mergeCell ref="B839:B840"/>
    <mergeCell ref="C839:C840"/>
    <mergeCell ref="D839:E840"/>
    <mergeCell ref="F839:F840"/>
    <mergeCell ref="G839:G840"/>
    <mergeCell ref="H839:I840"/>
    <mergeCell ref="D838:F838"/>
    <mergeCell ref="H838:J838"/>
    <mergeCell ref="L838:N838"/>
    <mergeCell ref="P838:R838"/>
    <mergeCell ref="T838:V838"/>
    <mergeCell ref="X838:Z838"/>
    <mergeCell ref="S836:S837"/>
    <mergeCell ref="T836:U837"/>
    <mergeCell ref="V836:V837"/>
    <mergeCell ref="W836:W837"/>
    <mergeCell ref="X836:Y837"/>
    <mergeCell ref="Z836:Z837"/>
    <mergeCell ref="K836:K837"/>
    <mergeCell ref="L836:M837"/>
    <mergeCell ref="N836:N837"/>
    <mergeCell ref="O836:O837"/>
    <mergeCell ref="P836:Q837"/>
    <mergeCell ref="R836:R837"/>
    <mergeCell ref="C836:C837"/>
    <mergeCell ref="D836:E837"/>
    <mergeCell ref="F836:F837"/>
    <mergeCell ref="G836:G837"/>
    <mergeCell ref="H836:I837"/>
    <mergeCell ref="J836:J837"/>
    <mergeCell ref="S834:S835"/>
    <mergeCell ref="T834:U835"/>
    <mergeCell ref="V834:V835"/>
    <mergeCell ref="W834:W835"/>
    <mergeCell ref="X834:Y835"/>
    <mergeCell ref="Z834:Z835"/>
    <mergeCell ref="K834:K835"/>
    <mergeCell ref="L834:M835"/>
    <mergeCell ref="N834:N835"/>
    <mergeCell ref="O834:O835"/>
    <mergeCell ref="P834:Q835"/>
    <mergeCell ref="R834:R835"/>
    <mergeCell ref="C834:C835"/>
    <mergeCell ref="D834:E835"/>
    <mergeCell ref="F834:F835"/>
    <mergeCell ref="G834:G835"/>
    <mergeCell ref="H834:I835"/>
    <mergeCell ref="J834:J835"/>
    <mergeCell ref="S832:S833"/>
    <mergeCell ref="T832:U833"/>
    <mergeCell ref="V832:V833"/>
    <mergeCell ref="W832:W833"/>
    <mergeCell ref="X832:Y833"/>
    <mergeCell ref="Z832:Z833"/>
    <mergeCell ref="K832:K833"/>
    <mergeCell ref="L832:M833"/>
    <mergeCell ref="N832:N833"/>
    <mergeCell ref="O832:O833"/>
    <mergeCell ref="P832:Q833"/>
    <mergeCell ref="R832:R833"/>
    <mergeCell ref="W830:W831"/>
    <mergeCell ref="X830:Y831"/>
    <mergeCell ref="Z830:Z831"/>
    <mergeCell ref="B832:B833"/>
    <mergeCell ref="C832:C833"/>
    <mergeCell ref="D832:E833"/>
    <mergeCell ref="F832:F833"/>
    <mergeCell ref="G832:G833"/>
    <mergeCell ref="H832:I833"/>
    <mergeCell ref="J832:J833"/>
    <mergeCell ref="O830:O831"/>
    <mergeCell ref="P830:Q831"/>
    <mergeCell ref="R830:R831"/>
    <mergeCell ref="S830:S831"/>
    <mergeCell ref="T830:U831"/>
    <mergeCell ref="V830:V831"/>
    <mergeCell ref="Z828:Z829"/>
    <mergeCell ref="C830:C831"/>
    <mergeCell ref="D830:E831"/>
    <mergeCell ref="F830:F831"/>
    <mergeCell ref="G830:G831"/>
    <mergeCell ref="H830:I831"/>
    <mergeCell ref="J830:J831"/>
    <mergeCell ref="K830:K831"/>
    <mergeCell ref="L830:M831"/>
    <mergeCell ref="N830:N831"/>
    <mergeCell ref="R828:R829"/>
    <mergeCell ref="S828:S829"/>
    <mergeCell ref="T828:U829"/>
    <mergeCell ref="V828:V829"/>
    <mergeCell ref="W828:W829"/>
    <mergeCell ref="X828:Y829"/>
    <mergeCell ref="J828:J829"/>
    <mergeCell ref="K828:K829"/>
    <mergeCell ref="L828:M829"/>
    <mergeCell ref="N828:N829"/>
    <mergeCell ref="O828:O829"/>
    <mergeCell ref="P828:Q829"/>
    <mergeCell ref="B828:B829"/>
    <mergeCell ref="C828:C829"/>
    <mergeCell ref="D828:E829"/>
    <mergeCell ref="F828:F829"/>
    <mergeCell ref="G828:G829"/>
    <mergeCell ref="H828:I829"/>
    <mergeCell ref="D827:F827"/>
    <mergeCell ref="H827:J827"/>
    <mergeCell ref="L827:N827"/>
    <mergeCell ref="P827:R827"/>
    <mergeCell ref="T827:V827"/>
    <mergeCell ref="X827:Z827"/>
    <mergeCell ref="S825:S826"/>
    <mergeCell ref="T825:U826"/>
    <mergeCell ref="V825:V826"/>
    <mergeCell ref="W825:W826"/>
    <mergeCell ref="X825:Y826"/>
    <mergeCell ref="Z825:Z826"/>
    <mergeCell ref="K825:K826"/>
    <mergeCell ref="L825:M826"/>
    <mergeCell ref="N825:N826"/>
    <mergeCell ref="O825:O826"/>
    <mergeCell ref="P825:Q826"/>
    <mergeCell ref="R825:R826"/>
    <mergeCell ref="V823:V824"/>
    <mergeCell ref="W823:W824"/>
    <mergeCell ref="X823:Y824"/>
    <mergeCell ref="Z823:Z824"/>
    <mergeCell ref="C825:C826"/>
    <mergeCell ref="D825:E826"/>
    <mergeCell ref="F825:F826"/>
    <mergeCell ref="G825:G826"/>
    <mergeCell ref="H825:I826"/>
    <mergeCell ref="J825:J826"/>
    <mergeCell ref="N823:N824"/>
    <mergeCell ref="O823:O824"/>
    <mergeCell ref="P823:Q824"/>
    <mergeCell ref="R823:R824"/>
    <mergeCell ref="S823:S824"/>
    <mergeCell ref="T823:U824"/>
    <mergeCell ref="Z821:Z822"/>
    <mergeCell ref="B823:B824"/>
    <mergeCell ref="C823:C824"/>
    <mergeCell ref="D823:E824"/>
    <mergeCell ref="F823:F824"/>
    <mergeCell ref="G823:G824"/>
    <mergeCell ref="H823:I824"/>
    <mergeCell ref="J823:J824"/>
    <mergeCell ref="K823:K824"/>
    <mergeCell ref="L823:M824"/>
    <mergeCell ref="R821:R822"/>
    <mergeCell ref="S821:S822"/>
    <mergeCell ref="T821:U822"/>
    <mergeCell ref="V821:V822"/>
    <mergeCell ref="W821:W822"/>
    <mergeCell ref="X821:Y822"/>
    <mergeCell ref="J821:J822"/>
    <mergeCell ref="K821:K822"/>
    <mergeCell ref="L821:M822"/>
    <mergeCell ref="N821:N822"/>
    <mergeCell ref="O821:O822"/>
    <mergeCell ref="P821:Q822"/>
    <mergeCell ref="B821:B822"/>
    <mergeCell ref="C821:C822"/>
    <mergeCell ref="D821:E822"/>
    <mergeCell ref="F821:F822"/>
    <mergeCell ref="G821:G822"/>
    <mergeCell ref="H821:I822"/>
    <mergeCell ref="S819:S820"/>
    <mergeCell ref="T819:U820"/>
    <mergeCell ref="V819:V820"/>
    <mergeCell ref="W819:W820"/>
    <mergeCell ref="X819:Y820"/>
    <mergeCell ref="Z819:Z820"/>
    <mergeCell ref="K819:K820"/>
    <mergeCell ref="L819:M820"/>
    <mergeCell ref="N819:N820"/>
    <mergeCell ref="O819:O820"/>
    <mergeCell ref="P819:Q820"/>
    <mergeCell ref="R819:R820"/>
    <mergeCell ref="C819:C820"/>
    <mergeCell ref="D819:E820"/>
    <mergeCell ref="F819:F820"/>
    <mergeCell ref="G819:G820"/>
    <mergeCell ref="H819:I820"/>
    <mergeCell ref="J819:J820"/>
    <mergeCell ref="S817:S818"/>
    <mergeCell ref="T817:U818"/>
    <mergeCell ref="V817:V818"/>
    <mergeCell ref="W817:W818"/>
    <mergeCell ref="X817:Y818"/>
    <mergeCell ref="Z817:Z818"/>
    <mergeCell ref="K817:K818"/>
    <mergeCell ref="L817:M818"/>
    <mergeCell ref="N817:N818"/>
    <mergeCell ref="O817:O818"/>
    <mergeCell ref="P817:Q818"/>
    <mergeCell ref="R817:R818"/>
    <mergeCell ref="V815:V816"/>
    <mergeCell ref="W815:W816"/>
    <mergeCell ref="X815:Y816"/>
    <mergeCell ref="Z815:Z816"/>
    <mergeCell ref="C817:C818"/>
    <mergeCell ref="D817:E818"/>
    <mergeCell ref="F817:F818"/>
    <mergeCell ref="G817:G818"/>
    <mergeCell ref="H817:I818"/>
    <mergeCell ref="J817:J818"/>
    <mergeCell ref="N815:N816"/>
    <mergeCell ref="O815:O816"/>
    <mergeCell ref="P815:Q816"/>
    <mergeCell ref="R815:R816"/>
    <mergeCell ref="S815:S816"/>
    <mergeCell ref="T815:U816"/>
    <mergeCell ref="Z813:Z814"/>
    <mergeCell ref="B815:B816"/>
    <mergeCell ref="C815:C816"/>
    <mergeCell ref="D815:E816"/>
    <mergeCell ref="F815:F816"/>
    <mergeCell ref="G815:G816"/>
    <mergeCell ref="H815:I816"/>
    <mergeCell ref="J815:J816"/>
    <mergeCell ref="K815:K816"/>
    <mergeCell ref="L815:M816"/>
    <mergeCell ref="R813:R814"/>
    <mergeCell ref="S813:S814"/>
    <mergeCell ref="T813:U814"/>
    <mergeCell ref="V813:V814"/>
    <mergeCell ref="W813:W814"/>
    <mergeCell ref="X813:Y814"/>
    <mergeCell ref="J813:J814"/>
    <mergeCell ref="K813:K814"/>
    <mergeCell ref="L813:M814"/>
    <mergeCell ref="N813:N814"/>
    <mergeCell ref="O813:O814"/>
    <mergeCell ref="P813:Q814"/>
    <mergeCell ref="V811:V812"/>
    <mergeCell ref="W811:W812"/>
    <mergeCell ref="X811:Y812"/>
    <mergeCell ref="Z811:Z812"/>
    <mergeCell ref="B813:B814"/>
    <mergeCell ref="C813:C814"/>
    <mergeCell ref="D813:E814"/>
    <mergeCell ref="F813:F814"/>
    <mergeCell ref="G813:G814"/>
    <mergeCell ref="H813:I814"/>
    <mergeCell ref="N811:N812"/>
    <mergeCell ref="O811:O812"/>
    <mergeCell ref="P811:Q812"/>
    <mergeCell ref="R811:R812"/>
    <mergeCell ref="S811:S812"/>
    <mergeCell ref="T811:U812"/>
    <mergeCell ref="Z809:Z810"/>
    <mergeCell ref="B811:B812"/>
    <mergeCell ref="C811:C812"/>
    <mergeCell ref="D811:E812"/>
    <mergeCell ref="F811:F812"/>
    <mergeCell ref="G811:G812"/>
    <mergeCell ref="H811:I812"/>
    <mergeCell ref="J811:J812"/>
    <mergeCell ref="K811:K812"/>
    <mergeCell ref="L811:M812"/>
    <mergeCell ref="R809:R810"/>
    <mergeCell ref="S809:S810"/>
    <mergeCell ref="T809:U810"/>
    <mergeCell ref="V809:V810"/>
    <mergeCell ref="W809:W810"/>
    <mergeCell ref="X809:Y810"/>
    <mergeCell ref="J809:J810"/>
    <mergeCell ref="K809:K810"/>
    <mergeCell ref="L809:M810"/>
    <mergeCell ref="N809:N810"/>
    <mergeCell ref="O809:O810"/>
    <mergeCell ref="P809:Q810"/>
    <mergeCell ref="B809:B810"/>
    <mergeCell ref="C809:C810"/>
    <mergeCell ref="D809:E810"/>
    <mergeCell ref="F809:F810"/>
    <mergeCell ref="G809:G810"/>
    <mergeCell ref="H809:I810"/>
    <mergeCell ref="S807:S808"/>
    <mergeCell ref="T807:U808"/>
    <mergeCell ref="V807:V808"/>
    <mergeCell ref="W807:W808"/>
    <mergeCell ref="X807:Y808"/>
    <mergeCell ref="Z807:Z808"/>
    <mergeCell ref="K807:K808"/>
    <mergeCell ref="L807:M808"/>
    <mergeCell ref="N807:N808"/>
    <mergeCell ref="O807:O808"/>
    <mergeCell ref="P807:Q808"/>
    <mergeCell ref="R807:R808"/>
    <mergeCell ref="T805:V806"/>
    <mergeCell ref="W805:W806"/>
    <mergeCell ref="X805:Z806"/>
    <mergeCell ref="B807:B808"/>
    <mergeCell ref="C807:C808"/>
    <mergeCell ref="D807:E808"/>
    <mergeCell ref="F807:F808"/>
    <mergeCell ref="G807:G808"/>
    <mergeCell ref="H807:I808"/>
    <mergeCell ref="J807:J808"/>
    <mergeCell ref="Z803:Z804"/>
    <mergeCell ref="C805:C806"/>
    <mergeCell ref="D805:F806"/>
    <mergeCell ref="G805:G806"/>
    <mergeCell ref="H805:J806"/>
    <mergeCell ref="K805:K806"/>
    <mergeCell ref="L805:N806"/>
    <mergeCell ref="O805:O806"/>
    <mergeCell ref="P805:R806"/>
    <mergeCell ref="S805:S806"/>
    <mergeCell ref="T803:T804"/>
    <mergeCell ref="U803:U804"/>
    <mergeCell ref="V803:V804"/>
    <mergeCell ref="W803:W804"/>
    <mergeCell ref="X803:X804"/>
    <mergeCell ref="Y803:Y804"/>
    <mergeCell ref="N803:N804"/>
    <mergeCell ref="O803:O804"/>
    <mergeCell ref="P803:P804"/>
    <mergeCell ref="Q803:Q804"/>
    <mergeCell ref="R803:R804"/>
    <mergeCell ref="S803:S804"/>
    <mergeCell ref="H803:H804"/>
    <mergeCell ref="I803:I804"/>
    <mergeCell ref="J803:J804"/>
    <mergeCell ref="K803:K804"/>
    <mergeCell ref="L803:L804"/>
    <mergeCell ref="M803:M804"/>
    <mergeCell ref="B803:B804"/>
    <mergeCell ref="C803:C804"/>
    <mergeCell ref="D803:D804"/>
    <mergeCell ref="E803:E804"/>
    <mergeCell ref="F803:F804"/>
    <mergeCell ref="G803:G804"/>
    <mergeCell ref="T800:V801"/>
    <mergeCell ref="W800:W801"/>
    <mergeCell ref="X800:Z801"/>
    <mergeCell ref="D802:F802"/>
    <mergeCell ref="H802:J802"/>
    <mergeCell ref="L802:N802"/>
    <mergeCell ref="P802:R802"/>
    <mergeCell ref="T802:V802"/>
    <mergeCell ref="X802:Z802"/>
    <mergeCell ref="K800:K801"/>
    <mergeCell ref="L800:N801"/>
    <mergeCell ref="O800:O801"/>
    <mergeCell ref="P800:R800"/>
    <mergeCell ref="P801:R801"/>
    <mergeCell ref="S800:S801"/>
    <mergeCell ref="B800:B801"/>
    <mergeCell ref="C800:C801"/>
    <mergeCell ref="D800:F801"/>
    <mergeCell ref="G800:G801"/>
    <mergeCell ref="H800:J800"/>
    <mergeCell ref="H801:J801"/>
    <mergeCell ref="Z791:Z792"/>
    <mergeCell ref="B795:Z795"/>
    <mergeCell ref="D797:Z797"/>
    <mergeCell ref="B798:B799"/>
    <mergeCell ref="C798:C799"/>
    <mergeCell ref="D798:Z798"/>
    <mergeCell ref="D799:Z799"/>
    <mergeCell ref="T791:T792"/>
    <mergeCell ref="U791:U792"/>
    <mergeCell ref="V791:V792"/>
    <mergeCell ref="W791:W792"/>
    <mergeCell ref="X791:X792"/>
    <mergeCell ref="Y791:Y792"/>
    <mergeCell ref="N791:N792"/>
    <mergeCell ref="O791:O792"/>
    <mergeCell ref="P791:P792"/>
    <mergeCell ref="Q791:Q792"/>
    <mergeCell ref="R791:R792"/>
    <mergeCell ref="S791:S792"/>
    <mergeCell ref="H791:H792"/>
    <mergeCell ref="I791:I792"/>
    <mergeCell ref="J791:J792"/>
    <mergeCell ref="K791:K792"/>
    <mergeCell ref="L791:L792"/>
    <mergeCell ref="M791:M792"/>
    <mergeCell ref="V789:V790"/>
    <mergeCell ref="W789:W790"/>
    <mergeCell ref="X789:Y790"/>
    <mergeCell ref="Z789:Z790"/>
    <mergeCell ref="B791:B792"/>
    <mergeCell ref="C791:C792"/>
    <mergeCell ref="D791:D792"/>
    <mergeCell ref="E791:E792"/>
    <mergeCell ref="F791:F792"/>
    <mergeCell ref="G791:G792"/>
    <mergeCell ref="N789:N790"/>
    <mergeCell ref="O789:O790"/>
    <mergeCell ref="P789:Q790"/>
    <mergeCell ref="R789:R790"/>
    <mergeCell ref="S789:S790"/>
    <mergeCell ref="T789:U790"/>
    <mergeCell ref="X788:Z788"/>
    <mergeCell ref="B789:B790"/>
    <mergeCell ref="C789:C790"/>
    <mergeCell ref="D789:E790"/>
    <mergeCell ref="F789:F790"/>
    <mergeCell ref="G789:G790"/>
    <mergeCell ref="H789:I790"/>
    <mergeCell ref="J789:J790"/>
    <mergeCell ref="K789:K790"/>
    <mergeCell ref="L789:M790"/>
    <mergeCell ref="T786:U787"/>
    <mergeCell ref="V786:V787"/>
    <mergeCell ref="W786:W787"/>
    <mergeCell ref="X786:Y787"/>
    <mergeCell ref="Z786:Z787"/>
    <mergeCell ref="D788:F788"/>
    <mergeCell ref="H788:J788"/>
    <mergeCell ref="L788:N788"/>
    <mergeCell ref="P788:R788"/>
    <mergeCell ref="T788:V788"/>
    <mergeCell ref="L786:M787"/>
    <mergeCell ref="N786:N787"/>
    <mergeCell ref="O786:O787"/>
    <mergeCell ref="P786:Q787"/>
    <mergeCell ref="R786:R787"/>
    <mergeCell ref="S786:S787"/>
    <mergeCell ref="W784:W785"/>
    <mergeCell ref="X784:Y785"/>
    <mergeCell ref="Z784:Z785"/>
    <mergeCell ref="C786:C787"/>
    <mergeCell ref="D786:E787"/>
    <mergeCell ref="F786:F787"/>
    <mergeCell ref="G786:G787"/>
    <mergeCell ref="H786:I787"/>
    <mergeCell ref="J786:J787"/>
    <mergeCell ref="K786:K787"/>
    <mergeCell ref="O784:O785"/>
    <mergeCell ref="P784:Q785"/>
    <mergeCell ref="R784:R785"/>
    <mergeCell ref="S784:S785"/>
    <mergeCell ref="T784:U785"/>
    <mergeCell ref="V784:V785"/>
    <mergeCell ref="Z782:Z783"/>
    <mergeCell ref="C784:C785"/>
    <mergeCell ref="D784:E785"/>
    <mergeCell ref="F784:F785"/>
    <mergeCell ref="G784:G785"/>
    <mergeCell ref="H784:I785"/>
    <mergeCell ref="J784:J785"/>
    <mergeCell ref="K784:K785"/>
    <mergeCell ref="L784:M785"/>
    <mergeCell ref="N784:N785"/>
    <mergeCell ref="R782:R783"/>
    <mergeCell ref="S782:S783"/>
    <mergeCell ref="T782:U783"/>
    <mergeCell ref="V782:V783"/>
    <mergeCell ref="W782:W783"/>
    <mergeCell ref="X782:Y783"/>
    <mergeCell ref="J782:J783"/>
    <mergeCell ref="K782:K783"/>
    <mergeCell ref="L782:M783"/>
    <mergeCell ref="N782:N783"/>
    <mergeCell ref="O782:O783"/>
    <mergeCell ref="P782:Q783"/>
    <mergeCell ref="V780:V781"/>
    <mergeCell ref="W780:W781"/>
    <mergeCell ref="X780:Y781"/>
    <mergeCell ref="Z780:Z781"/>
    <mergeCell ref="B782:B783"/>
    <mergeCell ref="C782:C783"/>
    <mergeCell ref="D782:E783"/>
    <mergeCell ref="F782:F783"/>
    <mergeCell ref="G782:G783"/>
    <mergeCell ref="H782:I783"/>
    <mergeCell ref="N780:N781"/>
    <mergeCell ref="O780:O781"/>
    <mergeCell ref="P780:Q781"/>
    <mergeCell ref="R780:R781"/>
    <mergeCell ref="S780:S781"/>
    <mergeCell ref="T780:U781"/>
    <mergeCell ref="Z778:Z779"/>
    <mergeCell ref="B780:B781"/>
    <mergeCell ref="C780:C781"/>
    <mergeCell ref="D780:E781"/>
    <mergeCell ref="F780:F781"/>
    <mergeCell ref="G780:G781"/>
    <mergeCell ref="H780:I781"/>
    <mergeCell ref="J780:J781"/>
    <mergeCell ref="K780:K781"/>
    <mergeCell ref="L780:M781"/>
    <mergeCell ref="R778:R779"/>
    <mergeCell ref="S778:S779"/>
    <mergeCell ref="T778:U779"/>
    <mergeCell ref="V778:V779"/>
    <mergeCell ref="W778:W779"/>
    <mergeCell ref="X778:Y779"/>
    <mergeCell ref="J778:J779"/>
    <mergeCell ref="K778:K779"/>
    <mergeCell ref="L778:M779"/>
    <mergeCell ref="N778:N779"/>
    <mergeCell ref="O778:O779"/>
    <mergeCell ref="P778:Q779"/>
    <mergeCell ref="V776:V777"/>
    <mergeCell ref="W776:W777"/>
    <mergeCell ref="X776:Y777"/>
    <mergeCell ref="Z776:Z777"/>
    <mergeCell ref="B778:B779"/>
    <mergeCell ref="C778:C779"/>
    <mergeCell ref="D778:E779"/>
    <mergeCell ref="F778:F779"/>
    <mergeCell ref="G778:G779"/>
    <mergeCell ref="H778:I779"/>
    <mergeCell ref="N776:N777"/>
    <mergeCell ref="O776:O777"/>
    <mergeCell ref="P776:Q777"/>
    <mergeCell ref="R776:R777"/>
    <mergeCell ref="S776:S777"/>
    <mergeCell ref="T776:U777"/>
    <mergeCell ref="Z774:Z775"/>
    <mergeCell ref="B776:B777"/>
    <mergeCell ref="C776:C777"/>
    <mergeCell ref="D776:E777"/>
    <mergeCell ref="F776:F777"/>
    <mergeCell ref="G776:G777"/>
    <mergeCell ref="H776:I777"/>
    <mergeCell ref="J776:J777"/>
    <mergeCell ref="K776:K777"/>
    <mergeCell ref="L776:M777"/>
    <mergeCell ref="R774:R775"/>
    <mergeCell ref="S774:S775"/>
    <mergeCell ref="T774:U775"/>
    <mergeCell ref="V774:V775"/>
    <mergeCell ref="W774:W775"/>
    <mergeCell ref="X774:Y775"/>
    <mergeCell ref="J774:J775"/>
    <mergeCell ref="K774:K775"/>
    <mergeCell ref="L774:M775"/>
    <mergeCell ref="N774:N775"/>
    <mergeCell ref="O774:O775"/>
    <mergeCell ref="P774:Q775"/>
    <mergeCell ref="B774:B775"/>
    <mergeCell ref="C774:C775"/>
    <mergeCell ref="D774:E775"/>
    <mergeCell ref="F774:F775"/>
    <mergeCell ref="G774:G775"/>
    <mergeCell ref="H774:I775"/>
    <mergeCell ref="S772:S773"/>
    <mergeCell ref="T772:U773"/>
    <mergeCell ref="V772:V773"/>
    <mergeCell ref="W772:W773"/>
    <mergeCell ref="X772:Y773"/>
    <mergeCell ref="Z772:Z773"/>
    <mergeCell ref="K772:K773"/>
    <mergeCell ref="L772:M773"/>
    <mergeCell ref="N772:N773"/>
    <mergeCell ref="O772:O773"/>
    <mergeCell ref="P772:Q773"/>
    <mergeCell ref="R772:R773"/>
    <mergeCell ref="C772:C773"/>
    <mergeCell ref="D772:E773"/>
    <mergeCell ref="F772:F773"/>
    <mergeCell ref="G772:G773"/>
    <mergeCell ref="H772:I773"/>
    <mergeCell ref="J772:J773"/>
    <mergeCell ref="D771:F771"/>
    <mergeCell ref="H771:J771"/>
    <mergeCell ref="L771:N771"/>
    <mergeCell ref="P771:R771"/>
    <mergeCell ref="T771:V771"/>
    <mergeCell ref="X771:Z771"/>
    <mergeCell ref="S769:S770"/>
    <mergeCell ref="T769:U770"/>
    <mergeCell ref="V769:V770"/>
    <mergeCell ref="W769:W770"/>
    <mergeCell ref="X769:Y770"/>
    <mergeCell ref="Z769:Z770"/>
    <mergeCell ref="K769:K770"/>
    <mergeCell ref="L769:M770"/>
    <mergeCell ref="N769:N770"/>
    <mergeCell ref="O769:O770"/>
    <mergeCell ref="P769:Q770"/>
    <mergeCell ref="R769:R770"/>
    <mergeCell ref="C769:C770"/>
    <mergeCell ref="D769:E770"/>
    <mergeCell ref="F769:F770"/>
    <mergeCell ref="G769:G770"/>
    <mergeCell ref="H769:I770"/>
    <mergeCell ref="J769:J770"/>
    <mergeCell ref="S767:S768"/>
    <mergeCell ref="T767:U768"/>
    <mergeCell ref="V767:V768"/>
    <mergeCell ref="W767:W768"/>
    <mergeCell ref="X767:Y768"/>
    <mergeCell ref="Z767:Z768"/>
    <mergeCell ref="K767:K768"/>
    <mergeCell ref="L767:M768"/>
    <mergeCell ref="N767:N768"/>
    <mergeCell ref="O767:O768"/>
    <mergeCell ref="P767:Q768"/>
    <mergeCell ref="R767:R768"/>
    <mergeCell ref="C767:C768"/>
    <mergeCell ref="D767:E768"/>
    <mergeCell ref="F767:F768"/>
    <mergeCell ref="G767:G768"/>
    <mergeCell ref="H767:I768"/>
    <mergeCell ref="J767:J768"/>
    <mergeCell ref="S765:S766"/>
    <mergeCell ref="T765:U766"/>
    <mergeCell ref="V765:V766"/>
    <mergeCell ref="W765:W766"/>
    <mergeCell ref="X765:Y766"/>
    <mergeCell ref="Z765:Z766"/>
    <mergeCell ref="K765:K766"/>
    <mergeCell ref="L765:M766"/>
    <mergeCell ref="N765:N766"/>
    <mergeCell ref="O765:O766"/>
    <mergeCell ref="P765:Q766"/>
    <mergeCell ref="R765:R766"/>
    <mergeCell ref="C765:C766"/>
    <mergeCell ref="D765:E766"/>
    <mergeCell ref="F765:F766"/>
    <mergeCell ref="G765:G766"/>
    <mergeCell ref="H765:I766"/>
    <mergeCell ref="J765:J766"/>
    <mergeCell ref="S763:S764"/>
    <mergeCell ref="T763:U764"/>
    <mergeCell ref="V763:V764"/>
    <mergeCell ref="W763:W764"/>
    <mergeCell ref="X763:Y764"/>
    <mergeCell ref="Z763:Z764"/>
    <mergeCell ref="K763:K764"/>
    <mergeCell ref="L763:M764"/>
    <mergeCell ref="N763:N764"/>
    <mergeCell ref="O763:O764"/>
    <mergeCell ref="P763:Q764"/>
    <mergeCell ref="R763:R764"/>
    <mergeCell ref="W761:W762"/>
    <mergeCell ref="X761:Y762"/>
    <mergeCell ref="Z761:Z762"/>
    <mergeCell ref="B763:B764"/>
    <mergeCell ref="C763:C764"/>
    <mergeCell ref="D763:E764"/>
    <mergeCell ref="F763:F764"/>
    <mergeCell ref="G763:G764"/>
    <mergeCell ref="H763:I764"/>
    <mergeCell ref="J763:J764"/>
    <mergeCell ref="O761:O762"/>
    <mergeCell ref="P761:Q762"/>
    <mergeCell ref="R761:R762"/>
    <mergeCell ref="S761:S762"/>
    <mergeCell ref="T761:U762"/>
    <mergeCell ref="V761:V762"/>
    <mergeCell ref="Z759:Z760"/>
    <mergeCell ref="C761:C762"/>
    <mergeCell ref="D761:E762"/>
    <mergeCell ref="F761:F762"/>
    <mergeCell ref="G761:G762"/>
    <mergeCell ref="H761:I762"/>
    <mergeCell ref="J761:J762"/>
    <mergeCell ref="K761:K762"/>
    <mergeCell ref="L761:M762"/>
    <mergeCell ref="N761:N762"/>
    <mergeCell ref="R759:R760"/>
    <mergeCell ref="S759:S760"/>
    <mergeCell ref="T759:U760"/>
    <mergeCell ref="V759:V760"/>
    <mergeCell ref="W759:W760"/>
    <mergeCell ref="X759:Y760"/>
    <mergeCell ref="J759:J760"/>
    <mergeCell ref="K759:K760"/>
    <mergeCell ref="L759:M760"/>
    <mergeCell ref="N759:N760"/>
    <mergeCell ref="O759:O760"/>
    <mergeCell ref="P759:Q760"/>
    <mergeCell ref="B759:B760"/>
    <mergeCell ref="C759:C760"/>
    <mergeCell ref="D759:E760"/>
    <mergeCell ref="F759:F760"/>
    <mergeCell ref="G759:G760"/>
    <mergeCell ref="H759:I760"/>
    <mergeCell ref="Z756:Z757"/>
    <mergeCell ref="D758:F758"/>
    <mergeCell ref="H758:J758"/>
    <mergeCell ref="L758:N758"/>
    <mergeCell ref="P758:R758"/>
    <mergeCell ref="T758:V758"/>
    <mergeCell ref="X758:Z758"/>
    <mergeCell ref="R756:R757"/>
    <mergeCell ref="S756:S757"/>
    <mergeCell ref="T756:U757"/>
    <mergeCell ref="V756:V757"/>
    <mergeCell ref="W756:W757"/>
    <mergeCell ref="X756:Y757"/>
    <mergeCell ref="J756:J757"/>
    <mergeCell ref="K756:K757"/>
    <mergeCell ref="L756:M757"/>
    <mergeCell ref="N756:N757"/>
    <mergeCell ref="O756:O757"/>
    <mergeCell ref="P756:Q757"/>
    <mergeCell ref="V754:V755"/>
    <mergeCell ref="W754:W755"/>
    <mergeCell ref="X754:Y755"/>
    <mergeCell ref="Z754:Z755"/>
    <mergeCell ref="B756:B757"/>
    <mergeCell ref="C756:C757"/>
    <mergeCell ref="D756:E757"/>
    <mergeCell ref="F756:F757"/>
    <mergeCell ref="G756:G757"/>
    <mergeCell ref="H756:I757"/>
    <mergeCell ref="N754:N755"/>
    <mergeCell ref="O754:O755"/>
    <mergeCell ref="P754:Q755"/>
    <mergeCell ref="R754:R755"/>
    <mergeCell ref="S754:S755"/>
    <mergeCell ref="T754:U755"/>
    <mergeCell ref="Z752:Z753"/>
    <mergeCell ref="B754:B755"/>
    <mergeCell ref="C754:C755"/>
    <mergeCell ref="D754:E755"/>
    <mergeCell ref="F754:F755"/>
    <mergeCell ref="G754:G755"/>
    <mergeCell ref="H754:I755"/>
    <mergeCell ref="J754:J755"/>
    <mergeCell ref="K754:K755"/>
    <mergeCell ref="L754:M755"/>
    <mergeCell ref="R752:R753"/>
    <mergeCell ref="S752:S753"/>
    <mergeCell ref="T752:U753"/>
    <mergeCell ref="V752:V753"/>
    <mergeCell ref="W752:W753"/>
    <mergeCell ref="X752:Y753"/>
    <mergeCell ref="J752:J753"/>
    <mergeCell ref="K752:K753"/>
    <mergeCell ref="L752:M753"/>
    <mergeCell ref="N752:N753"/>
    <mergeCell ref="O752:O753"/>
    <mergeCell ref="P752:Q753"/>
    <mergeCell ref="B752:B753"/>
    <mergeCell ref="C752:C753"/>
    <mergeCell ref="D752:E753"/>
    <mergeCell ref="F752:F753"/>
    <mergeCell ref="G752:G753"/>
    <mergeCell ref="H752:I753"/>
    <mergeCell ref="S750:S751"/>
    <mergeCell ref="T750:U751"/>
    <mergeCell ref="V750:V751"/>
    <mergeCell ref="W750:W751"/>
    <mergeCell ref="X750:Y751"/>
    <mergeCell ref="Z750:Z751"/>
    <mergeCell ref="K750:K751"/>
    <mergeCell ref="L750:M751"/>
    <mergeCell ref="N750:N751"/>
    <mergeCell ref="O750:O751"/>
    <mergeCell ref="P750:Q751"/>
    <mergeCell ref="R750:R751"/>
    <mergeCell ref="V748:V749"/>
    <mergeCell ref="W748:W749"/>
    <mergeCell ref="X748:Y749"/>
    <mergeCell ref="Z748:Z749"/>
    <mergeCell ref="C750:C751"/>
    <mergeCell ref="D750:E751"/>
    <mergeCell ref="F750:F751"/>
    <mergeCell ref="G750:G751"/>
    <mergeCell ref="H750:I751"/>
    <mergeCell ref="J750:J751"/>
    <mergeCell ref="N748:N749"/>
    <mergeCell ref="O748:O749"/>
    <mergeCell ref="P748:Q749"/>
    <mergeCell ref="R748:R749"/>
    <mergeCell ref="S748:S749"/>
    <mergeCell ref="T748:U749"/>
    <mergeCell ref="Z746:Z747"/>
    <mergeCell ref="B748:B749"/>
    <mergeCell ref="C748:C749"/>
    <mergeCell ref="D748:E749"/>
    <mergeCell ref="F748:F749"/>
    <mergeCell ref="G748:G749"/>
    <mergeCell ref="H748:I749"/>
    <mergeCell ref="J748:J749"/>
    <mergeCell ref="K748:K749"/>
    <mergeCell ref="L748:M749"/>
    <mergeCell ref="R746:R747"/>
    <mergeCell ref="S746:S747"/>
    <mergeCell ref="T746:U747"/>
    <mergeCell ref="V746:V747"/>
    <mergeCell ref="W746:W747"/>
    <mergeCell ref="X746:Y747"/>
    <mergeCell ref="J746:J747"/>
    <mergeCell ref="K746:K747"/>
    <mergeCell ref="L746:M747"/>
    <mergeCell ref="N746:N747"/>
    <mergeCell ref="O746:O747"/>
    <mergeCell ref="P746:Q747"/>
    <mergeCell ref="V744:V745"/>
    <mergeCell ref="W744:W745"/>
    <mergeCell ref="X744:Y745"/>
    <mergeCell ref="Z744:Z745"/>
    <mergeCell ref="B746:B747"/>
    <mergeCell ref="C746:C747"/>
    <mergeCell ref="D746:E747"/>
    <mergeCell ref="F746:F747"/>
    <mergeCell ref="G746:G747"/>
    <mergeCell ref="H746:I747"/>
    <mergeCell ref="N744:N745"/>
    <mergeCell ref="O744:O745"/>
    <mergeCell ref="P744:Q745"/>
    <mergeCell ref="R744:R745"/>
    <mergeCell ref="S744:S745"/>
    <mergeCell ref="T744:U745"/>
    <mergeCell ref="Z742:Z743"/>
    <mergeCell ref="B744:B745"/>
    <mergeCell ref="C744:C745"/>
    <mergeCell ref="D744:E745"/>
    <mergeCell ref="F744:F745"/>
    <mergeCell ref="G744:G745"/>
    <mergeCell ref="H744:I745"/>
    <mergeCell ref="J744:J745"/>
    <mergeCell ref="K744:K745"/>
    <mergeCell ref="L744:M745"/>
    <mergeCell ref="R742:R743"/>
    <mergeCell ref="S742:S743"/>
    <mergeCell ref="T742:U743"/>
    <mergeCell ref="V742:V743"/>
    <mergeCell ref="W742:W743"/>
    <mergeCell ref="X742:Y743"/>
    <mergeCell ref="J742:J743"/>
    <mergeCell ref="K742:K743"/>
    <mergeCell ref="L742:M743"/>
    <mergeCell ref="N742:N743"/>
    <mergeCell ref="O742:O743"/>
    <mergeCell ref="P742:Q743"/>
    <mergeCell ref="B742:B743"/>
    <mergeCell ref="C742:C743"/>
    <mergeCell ref="D742:E743"/>
    <mergeCell ref="F742:F743"/>
    <mergeCell ref="G742:G743"/>
    <mergeCell ref="H742:I743"/>
    <mergeCell ref="S740:S741"/>
    <mergeCell ref="T740:U741"/>
    <mergeCell ref="V740:V741"/>
    <mergeCell ref="W740:W741"/>
    <mergeCell ref="X740:Y741"/>
    <mergeCell ref="Z740:Z741"/>
    <mergeCell ref="K740:K741"/>
    <mergeCell ref="L740:M741"/>
    <mergeCell ref="N740:N741"/>
    <mergeCell ref="O740:O741"/>
    <mergeCell ref="P740:Q741"/>
    <mergeCell ref="R740:R741"/>
    <mergeCell ref="T738:V739"/>
    <mergeCell ref="W738:W739"/>
    <mergeCell ref="X738:Z739"/>
    <mergeCell ref="B740:B741"/>
    <mergeCell ref="C740:C741"/>
    <mergeCell ref="D740:E741"/>
    <mergeCell ref="F740:F741"/>
    <mergeCell ref="G740:G741"/>
    <mergeCell ref="H740:I741"/>
    <mergeCell ref="J740:J741"/>
    <mergeCell ref="Z736:Z737"/>
    <mergeCell ref="C738:C739"/>
    <mergeCell ref="D738:F739"/>
    <mergeCell ref="G738:G739"/>
    <mergeCell ref="H738:J739"/>
    <mergeCell ref="K738:K739"/>
    <mergeCell ref="L738:N739"/>
    <mergeCell ref="O738:O739"/>
    <mergeCell ref="P738:R739"/>
    <mergeCell ref="S738:S739"/>
    <mergeCell ref="T736:T737"/>
    <mergeCell ref="U736:U737"/>
    <mergeCell ref="V736:V737"/>
    <mergeCell ref="W736:W737"/>
    <mergeCell ref="X736:X737"/>
    <mergeCell ref="Y736:Y737"/>
    <mergeCell ref="N736:N737"/>
    <mergeCell ref="O736:O737"/>
    <mergeCell ref="P736:P737"/>
    <mergeCell ref="Q736:Q737"/>
    <mergeCell ref="R736:R737"/>
    <mergeCell ref="S736:S737"/>
    <mergeCell ref="H736:H737"/>
    <mergeCell ref="I736:I737"/>
    <mergeCell ref="J736:J737"/>
    <mergeCell ref="K736:K737"/>
    <mergeCell ref="L736:L737"/>
    <mergeCell ref="M736:M737"/>
    <mergeCell ref="B736:B737"/>
    <mergeCell ref="C736:C737"/>
    <mergeCell ref="D736:D737"/>
    <mergeCell ref="E736:E737"/>
    <mergeCell ref="F736:F737"/>
    <mergeCell ref="G736:G737"/>
    <mergeCell ref="T733:V734"/>
    <mergeCell ref="W733:W734"/>
    <mergeCell ref="X733:Z734"/>
    <mergeCell ref="D735:F735"/>
    <mergeCell ref="H735:J735"/>
    <mergeCell ref="L735:N735"/>
    <mergeCell ref="P735:R735"/>
    <mergeCell ref="T735:V735"/>
    <mergeCell ref="X735:Z735"/>
    <mergeCell ref="K733:K734"/>
    <mergeCell ref="L733:N734"/>
    <mergeCell ref="O733:O734"/>
    <mergeCell ref="P733:R733"/>
    <mergeCell ref="P734:R734"/>
    <mergeCell ref="S733:S734"/>
    <mergeCell ref="B731:B732"/>
    <mergeCell ref="C731:C732"/>
    <mergeCell ref="D731:Z731"/>
    <mergeCell ref="D732:Z732"/>
    <mergeCell ref="B733:B734"/>
    <mergeCell ref="C733:C734"/>
    <mergeCell ref="D733:F734"/>
    <mergeCell ref="G733:G734"/>
    <mergeCell ref="H733:J733"/>
    <mergeCell ref="H734:J734"/>
    <mergeCell ref="W725:W726"/>
    <mergeCell ref="X725:X726"/>
    <mergeCell ref="Y725:Y726"/>
    <mergeCell ref="Z725:Z726"/>
    <mergeCell ref="B728:Z728"/>
    <mergeCell ref="D730:Z730"/>
    <mergeCell ref="Q725:Q726"/>
    <mergeCell ref="R725:R726"/>
    <mergeCell ref="S725:S726"/>
    <mergeCell ref="T725:T726"/>
    <mergeCell ref="U725:U726"/>
    <mergeCell ref="V725:V726"/>
    <mergeCell ref="K725:K726"/>
    <mergeCell ref="L725:L726"/>
    <mergeCell ref="M725:M726"/>
    <mergeCell ref="N725:N726"/>
    <mergeCell ref="O725:O726"/>
    <mergeCell ref="P725:P726"/>
    <mergeCell ref="Z723:Z724"/>
    <mergeCell ref="B725:B726"/>
    <mergeCell ref="C725:C726"/>
    <mergeCell ref="D725:D726"/>
    <mergeCell ref="E725:E726"/>
    <mergeCell ref="F725:F726"/>
    <mergeCell ref="G725:G726"/>
    <mergeCell ref="H725:H726"/>
    <mergeCell ref="I725:I726"/>
    <mergeCell ref="J725:J726"/>
    <mergeCell ref="R723:R724"/>
    <mergeCell ref="S723:S724"/>
    <mergeCell ref="T723:U724"/>
    <mergeCell ref="V723:V724"/>
    <mergeCell ref="W723:W724"/>
    <mergeCell ref="X723:Y724"/>
    <mergeCell ref="J723:J724"/>
    <mergeCell ref="K723:K724"/>
    <mergeCell ref="L723:M724"/>
    <mergeCell ref="N723:N724"/>
    <mergeCell ref="O723:O724"/>
    <mergeCell ref="P723:Q724"/>
    <mergeCell ref="V721:V722"/>
    <mergeCell ref="W721:W722"/>
    <mergeCell ref="X721:Y722"/>
    <mergeCell ref="Z721:Z722"/>
    <mergeCell ref="B723:B724"/>
    <mergeCell ref="C723:C724"/>
    <mergeCell ref="D723:E724"/>
    <mergeCell ref="F723:F724"/>
    <mergeCell ref="G723:G724"/>
    <mergeCell ref="H723:I724"/>
    <mergeCell ref="N721:N722"/>
    <mergeCell ref="O721:O722"/>
    <mergeCell ref="P721:Q722"/>
    <mergeCell ref="R721:R722"/>
    <mergeCell ref="S721:S722"/>
    <mergeCell ref="T721:U722"/>
    <mergeCell ref="Z719:Z720"/>
    <mergeCell ref="B721:B722"/>
    <mergeCell ref="C721:C722"/>
    <mergeCell ref="D721:E722"/>
    <mergeCell ref="F721:F722"/>
    <mergeCell ref="G721:G722"/>
    <mergeCell ref="H721:I722"/>
    <mergeCell ref="J721:J722"/>
    <mergeCell ref="K721:K722"/>
    <mergeCell ref="L721:M722"/>
    <mergeCell ref="R719:R720"/>
    <mergeCell ref="S719:S720"/>
    <mergeCell ref="T719:U720"/>
    <mergeCell ref="V719:V720"/>
    <mergeCell ref="W719:W720"/>
    <mergeCell ref="X719:Y720"/>
    <mergeCell ref="J719:J720"/>
    <mergeCell ref="K719:K720"/>
    <mergeCell ref="L719:M720"/>
    <mergeCell ref="N719:N720"/>
    <mergeCell ref="O719:O720"/>
    <mergeCell ref="P719:Q720"/>
    <mergeCell ref="V717:V718"/>
    <mergeCell ref="W717:W718"/>
    <mergeCell ref="X717:Y718"/>
    <mergeCell ref="Z717:Z718"/>
    <mergeCell ref="B719:B720"/>
    <mergeCell ref="C719:C720"/>
    <mergeCell ref="D719:E720"/>
    <mergeCell ref="F719:F720"/>
    <mergeCell ref="G719:G720"/>
    <mergeCell ref="H719:I720"/>
    <mergeCell ref="N717:N718"/>
    <mergeCell ref="O717:O718"/>
    <mergeCell ref="P717:Q718"/>
    <mergeCell ref="R717:R718"/>
    <mergeCell ref="S717:S718"/>
    <mergeCell ref="T717:U718"/>
    <mergeCell ref="Z715:Z716"/>
    <mergeCell ref="B717:B718"/>
    <mergeCell ref="C717:C718"/>
    <mergeCell ref="D717:E718"/>
    <mergeCell ref="F717:F718"/>
    <mergeCell ref="G717:G718"/>
    <mergeCell ref="H717:I718"/>
    <mergeCell ref="J717:J718"/>
    <mergeCell ref="K717:K718"/>
    <mergeCell ref="L717:M718"/>
    <mergeCell ref="R715:R716"/>
    <mergeCell ref="S715:S716"/>
    <mergeCell ref="T715:U716"/>
    <mergeCell ref="V715:V716"/>
    <mergeCell ref="W715:W716"/>
    <mergeCell ref="X715:Y716"/>
    <mergeCell ref="J715:J716"/>
    <mergeCell ref="K715:K716"/>
    <mergeCell ref="L715:M716"/>
    <mergeCell ref="N715:N716"/>
    <mergeCell ref="O715:O716"/>
    <mergeCell ref="P715:Q716"/>
    <mergeCell ref="B715:B716"/>
    <mergeCell ref="C715:C716"/>
    <mergeCell ref="D715:E716"/>
    <mergeCell ref="F715:F716"/>
    <mergeCell ref="G715:G716"/>
    <mergeCell ref="H715:I716"/>
    <mergeCell ref="W712:W713"/>
    <mergeCell ref="X712:Y713"/>
    <mergeCell ref="Z712:Z713"/>
    <mergeCell ref="D714:F714"/>
    <mergeCell ref="H714:J714"/>
    <mergeCell ref="L714:N714"/>
    <mergeCell ref="P714:R714"/>
    <mergeCell ref="T714:V714"/>
    <mergeCell ref="X714:Z714"/>
    <mergeCell ref="O712:O713"/>
    <mergeCell ref="P712:Q713"/>
    <mergeCell ref="R712:R713"/>
    <mergeCell ref="S712:S713"/>
    <mergeCell ref="T712:U713"/>
    <mergeCell ref="V712:V713"/>
    <mergeCell ref="Z710:Z711"/>
    <mergeCell ref="C712:C713"/>
    <mergeCell ref="D712:E713"/>
    <mergeCell ref="F712:F713"/>
    <mergeCell ref="G712:G713"/>
    <mergeCell ref="H712:I713"/>
    <mergeCell ref="J712:J713"/>
    <mergeCell ref="K712:K713"/>
    <mergeCell ref="L712:M713"/>
    <mergeCell ref="N712:N713"/>
    <mergeCell ref="R710:R711"/>
    <mergeCell ref="S710:S711"/>
    <mergeCell ref="T710:U711"/>
    <mergeCell ref="V710:V711"/>
    <mergeCell ref="W710:W711"/>
    <mergeCell ref="X710:Y711"/>
    <mergeCell ref="J710:J711"/>
    <mergeCell ref="K710:K711"/>
    <mergeCell ref="L710:M711"/>
    <mergeCell ref="N710:N711"/>
    <mergeCell ref="O710:O711"/>
    <mergeCell ref="P710:Q711"/>
    <mergeCell ref="B710:B711"/>
    <mergeCell ref="C710:C711"/>
    <mergeCell ref="D710:E711"/>
    <mergeCell ref="F710:F711"/>
    <mergeCell ref="G710:G711"/>
    <mergeCell ref="H710:I711"/>
    <mergeCell ref="S708:S709"/>
    <mergeCell ref="T708:U709"/>
    <mergeCell ref="V708:V709"/>
    <mergeCell ref="W708:W709"/>
    <mergeCell ref="X708:Y709"/>
    <mergeCell ref="Z708:Z709"/>
    <mergeCell ref="K708:K709"/>
    <mergeCell ref="L708:M709"/>
    <mergeCell ref="N708:N709"/>
    <mergeCell ref="O708:O709"/>
    <mergeCell ref="P708:Q709"/>
    <mergeCell ref="R708:R709"/>
    <mergeCell ref="W706:W707"/>
    <mergeCell ref="X706:Y707"/>
    <mergeCell ref="Z706:Z707"/>
    <mergeCell ref="B708:B709"/>
    <mergeCell ref="C708:C709"/>
    <mergeCell ref="D708:E709"/>
    <mergeCell ref="F708:F709"/>
    <mergeCell ref="G708:G709"/>
    <mergeCell ref="H708:I709"/>
    <mergeCell ref="J708:J709"/>
    <mergeCell ref="O706:O707"/>
    <mergeCell ref="P706:Q707"/>
    <mergeCell ref="R706:R707"/>
    <mergeCell ref="S706:S707"/>
    <mergeCell ref="T706:U707"/>
    <mergeCell ref="V706:V707"/>
    <mergeCell ref="Z704:Z705"/>
    <mergeCell ref="C706:C707"/>
    <mergeCell ref="D706:E707"/>
    <mergeCell ref="F706:F707"/>
    <mergeCell ref="G706:G707"/>
    <mergeCell ref="H706:I707"/>
    <mergeCell ref="J706:J707"/>
    <mergeCell ref="K706:K707"/>
    <mergeCell ref="L706:M707"/>
    <mergeCell ref="N706:N707"/>
    <mergeCell ref="R704:R705"/>
    <mergeCell ref="S704:S705"/>
    <mergeCell ref="T704:U705"/>
    <mergeCell ref="V704:V705"/>
    <mergeCell ref="W704:W705"/>
    <mergeCell ref="X704:Y705"/>
    <mergeCell ref="J704:J705"/>
    <mergeCell ref="K704:K705"/>
    <mergeCell ref="L704:M705"/>
    <mergeCell ref="N704:N705"/>
    <mergeCell ref="O704:O705"/>
    <mergeCell ref="P704:Q705"/>
    <mergeCell ref="V702:V703"/>
    <mergeCell ref="W702:W703"/>
    <mergeCell ref="X702:Y703"/>
    <mergeCell ref="Z702:Z703"/>
    <mergeCell ref="B704:B705"/>
    <mergeCell ref="C704:C705"/>
    <mergeCell ref="D704:E705"/>
    <mergeCell ref="F704:F705"/>
    <mergeCell ref="G704:G705"/>
    <mergeCell ref="H704:I705"/>
    <mergeCell ref="N702:N703"/>
    <mergeCell ref="O702:O703"/>
    <mergeCell ref="P702:Q703"/>
    <mergeCell ref="R702:R703"/>
    <mergeCell ref="S702:S703"/>
    <mergeCell ref="T702:U703"/>
    <mergeCell ref="Z700:Z701"/>
    <mergeCell ref="B702:B703"/>
    <mergeCell ref="C702:C703"/>
    <mergeCell ref="D702:E703"/>
    <mergeCell ref="F702:F703"/>
    <mergeCell ref="G702:G703"/>
    <mergeCell ref="H702:I703"/>
    <mergeCell ref="J702:J703"/>
    <mergeCell ref="K702:K703"/>
    <mergeCell ref="L702:M703"/>
    <mergeCell ref="R700:R701"/>
    <mergeCell ref="S700:S701"/>
    <mergeCell ref="T700:U701"/>
    <mergeCell ref="V700:V701"/>
    <mergeCell ref="W700:W701"/>
    <mergeCell ref="X700:Y701"/>
    <mergeCell ref="J700:J701"/>
    <mergeCell ref="K700:K701"/>
    <mergeCell ref="L700:M701"/>
    <mergeCell ref="N700:N701"/>
    <mergeCell ref="O700:O701"/>
    <mergeCell ref="P700:Q701"/>
    <mergeCell ref="V698:V699"/>
    <mergeCell ref="W698:W699"/>
    <mergeCell ref="X698:Y699"/>
    <mergeCell ref="Z698:Z699"/>
    <mergeCell ref="B700:B701"/>
    <mergeCell ref="C700:C701"/>
    <mergeCell ref="D700:E701"/>
    <mergeCell ref="F700:F701"/>
    <mergeCell ref="G700:G701"/>
    <mergeCell ref="H700:I701"/>
    <mergeCell ref="N698:N699"/>
    <mergeCell ref="O698:O699"/>
    <mergeCell ref="P698:Q699"/>
    <mergeCell ref="R698:R699"/>
    <mergeCell ref="S698:S699"/>
    <mergeCell ref="T698:U699"/>
    <mergeCell ref="Z696:Z697"/>
    <mergeCell ref="B698:B699"/>
    <mergeCell ref="C698:C699"/>
    <mergeCell ref="D698:E699"/>
    <mergeCell ref="F698:F699"/>
    <mergeCell ref="G698:G699"/>
    <mergeCell ref="H698:I699"/>
    <mergeCell ref="J698:J699"/>
    <mergeCell ref="K698:K699"/>
    <mergeCell ref="L698:M699"/>
    <mergeCell ref="R696:R697"/>
    <mergeCell ref="S696:S697"/>
    <mergeCell ref="T696:U697"/>
    <mergeCell ref="V696:V697"/>
    <mergeCell ref="W696:W697"/>
    <mergeCell ref="X696:Y697"/>
    <mergeCell ref="J696:J697"/>
    <mergeCell ref="K696:K697"/>
    <mergeCell ref="L696:M697"/>
    <mergeCell ref="N696:N697"/>
    <mergeCell ref="O696:O697"/>
    <mergeCell ref="P696:Q697"/>
    <mergeCell ref="V694:V695"/>
    <mergeCell ref="W694:W695"/>
    <mergeCell ref="X694:Y695"/>
    <mergeCell ref="Z694:Z695"/>
    <mergeCell ref="B696:B697"/>
    <mergeCell ref="C696:C697"/>
    <mergeCell ref="D696:E697"/>
    <mergeCell ref="F696:F697"/>
    <mergeCell ref="G696:G697"/>
    <mergeCell ref="H696:I697"/>
    <mergeCell ref="N694:N695"/>
    <mergeCell ref="O694:O695"/>
    <mergeCell ref="P694:Q695"/>
    <mergeCell ref="R694:R695"/>
    <mergeCell ref="S694:S695"/>
    <mergeCell ref="T694:U695"/>
    <mergeCell ref="Z692:Z693"/>
    <mergeCell ref="B694:B695"/>
    <mergeCell ref="C694:C695"/>
    <mergeCell ref="D694:E695"/>
    <mergeCell ref="F694:F695"/>
    <mergeCell ref="G694:G695"/>
    <mergeCell ref="H694:I695"/>
    <mergeCell ref="J694:J695"/>
    <mergeCell ref="K694:K695"/>
    <mergeCell ref="L694:M695"/>
    <mergeCell ref="R692:R693"/>
    <mergeCell ref="S692:S693"/>
    <mergeCell ref="T692:U693"/>
    <mergeCell ref="V692:V693"/>
    <mergeCell ref="W692:W693"/>
    <mergeCell ref="X692:Y693"/>
    <mergeCell ref="J692:J693"/>
    <mergeCell ref="K692:K693"/>
    <mergeCell ref="L692:M693"/>
    <mergeCell ref="N692:N693"/>
    <mergeCell ref="O692:O693"/>
    <mergeCell ref="P692:Q693"/>
    <mergeCell ref="V690:V691"/>
    <mergeCell ref="W690:W691"/>
    <mergeCell ref="X690:Y691"/>
    <mergeCell ref="Z690:Z691"/>
    <mergeCell ref="B692:B693"/>
    <mergeCell ref="C692:C693"/>
    <mergeCell ref="D692:E693"/>
    <mergeCell ref="F692:F693"/>
    <mergeCell ref="G692:G693"/>
    <mergeCell ref="H692:I693"/>
    <mergeCell ref="N690:N691"/>
    <mergeCell ref="O690:O691"/>
    <mergeCell ref="P690:Q691"/>
    <mergeCell ref="R690:R691"/>
    <mergeCell ref="S690:S691"/>
    <mergeCell ref="T690:U691"/>
    <mergeCell ref="Z688:Z689"/>
    <mergeCell ref="B690:B691"/>
    <mergeCell ref="C690:C691"/>
    <mergeCell ref="D690:E691"/>
    <mergeCell ref="F690:F691"/>
    <mergeCell ref="G690:G691"/>
    <mergeCell ref="H690:I691"/>
    <mergeCell ref="J690:J691"/>
    <mergeCell ref="K690:K691"/>
    <mergeCell ref="L690:M691"/>
    <mergeCell ref="R688:R689"/>
    <mergeCell ref="S688:S689"/>
    <mergeCell ref="T688:U689"/>
    <mergeCell ref="V688:V689"/>
    <mergeCell ref="W688:W689"/>
    <mergeCell ref="X688:Y689"/>
    <mergeCell ref="J688:J689"/>
    <mergeCell ref="K688:K689"/>
    <mergeCell ref="L688:M689"/>
    <mergeCell ref="N688:N689"/>
    <mergeCell ref="O688:O689"/>
    <mergeCell ref="P688:Q689"/>
    <mergeCell ref="V686:V687"/>
    <mergeCell ref="W686:W687"/>
    <mergeCell ref="X686:Y687"/>
    <mergeCell ref="Z686:Z687"/>
    <mergeCell ref="B688:B689"/>
    <mergeCell ref="C688:C689"/>
    <mergeCell ref="D688:E689"/>
    <mergeCell ref="F688:F689"/>
    <mergeCell ref="G688:G689"/>
    <mergeCell ref="H688:I689"/>
    <mergeCell ref="N686:N687"/>
    <mergeCell ref="O686:O687"/>
    <mergeCell ref="P686:Q687"/>
    <mergeCell ref="R686:R687"/>
    <mergeCell ref="S686:S687"/>
    <mergeCell ref="T686:U687"/>
    <mergeCell ref="Z684:Z685"/>
    <mergeCell ref="B686:B687"/>
    <mergeCell ref="C686:C687"/>
    <mergeCell ref="D686:E687"/>
    <mergeCell ref="F686:F687"/>
    <mergeCell ref="G686:G687"/>
    <mergeCell ref="H686:I687"/>
    <mergeCell ref="J686:J687"/>
    <mergeCell ref="K686:K687"/>
    <mergeCell ref="L686:M687"/>
    <mergeCell ref="T684:T685"/>
    <mergeCell ref="U684:U685"/>
    <mergeCell ref="V684:V685"/>
    <mergeCell ref="W684:W685"/>
    <mergeCell ref="X684:X685"/>
    <mergeCell ref="Y684:Y685"/>
    <mergeCell ref="N684:N685"/>
    <mergeCell ref="O684:O685"/>
    <mergeCell ref="P684:P685"/>
    <mergeCell ref="Q684:Q685"/>
    <mergeCell ref="R684:R685"/>
    <mergeCell ref="S684:S685"/>
    <mergeCell ref="H684:H685"/>
    <mergeCell ref="I684:I685"/>
    <mergeCell ref="J684:J685"/>
    <mergeCell ref="K684:K685"/>
    <mergeCell ref="L684:L685"/>
    <mergeCell ref="M684:M685"/>
    <mergeCell ref="B684:B685"/>
    <mergeCell ref="C684:C685"/>
    <mergeCell ref="D684:D685"/>
    <mergeCell ref="E684:E685"/>
    <mergeCell ref="F684:F685"/>
    <mergeCell ref="G684:G685"/>
    <mergeCell ref="D683:F683"/>
    <mergeCell ref="H683:J683"/>
    <mergeCell ref="L683:N683"/>
    <mergeCell ref="P683:R683"/>
    <mergeCell ref="T683:V683"/>
    <mergeCell ref="X683:Z683"/>
    <mergeCell ref="Z680:Z681"/>
    <mergeCell ref="D682:F682"/>
    <mergeCell ref="H682:J682"/>
    <mergeCell ref="L682:N682"/>
    <mergeCell ref="P682:R682"/>
    <mergeCell ref="T682:V682"/>
    <mergeCell ref="X682:Z682"/>
    <mergeCell ref="T680:T681"/>
    <mergeCell ref="U680:U681"/>
    <mergeCell ref="V680:V681"/>
    <mergeCell ref="W680:W681"/>
    <mergeCell ref="X680:X681"/>
    <mergeCell ref="Y680:Y681"/>
    <mergeCell ref="N680:N681"/>
    <mergeCell ref="O680:O681"/>
    <mergeCell ref="P680:P681"/>
    <mergeCell ref="Q680:Q681"/>
    <mergeCell ref="R680:R681"/>
    <mergeCell ref="S680:S681"/>
    <mergeCell ref="H680:H681"/>
    <mergeCell ref="I680:I681"/>
    <mergeCell ref="J680:J681"/>
    <mergeCell ref="K680:K681"/>
    <mergeCell ref="L680:L681"/>
    <mergeCell ref="M680:M681"/>
    <mergeCell ref="V678:V679"/>
    <mergeCell ref="W678:W679"/>
    <mergeCell ref="X678:Y679"/>
    <mergeCell ref="Z678:Z679"/>
    <mergeCell ref="B680:B681"/>
    <mergeCell ref="C680:C681"/>
    <mergeCell ref="D680:D681"/>
    <mergeCell ref="E680:E681"/>
    <mergeCell ref="F680:F681"/>
    <mergeCell ref="G680:G681"/>
    <mergeCell ref="N678:N679"/>
    <mergeCell ref="O678:O679"/>
    <mergeCell ref="P678:Q679"/>
    <mergeCell ref="R678:R679"/>
    <mergeCell ref="S678:S679"/>
    <mergeCell ref="T678:U679"/>
    <mergeCell ref="Z676:Z677"/>
    <mergeCell ref="B678:B679"/>
    <mergeCell ref="C678:C679"/>
    <mergeCell ref="D678:E679"/>
    <mergeCell ref="F678:F679"/>
    <mergeCell ref="G678:G679"/>
    <mergeCell ref="H678:I679"/>
    <mergeCell ref="J678:J679"/>
    <mergeCell ref="K678:K679"/>
    <mergeCell ref="L678:M679"/>
    <mergeCell ref="R676:R677"/>
    <mergeCell ref="S676:S677"/>
    <mergeCell ref="T676:U677"/>
    <mergeCell ref="V676:V677"/>
    <mergeCell ref="W676:W677"/>
    <mergeCell ref="X676:Y677"/>
    <mergeCell ref="J676:J677"/>
    <mergeCell ref="K676:K677"/>
    <mergeCell ref="L676:M677"/>
    <mergeCell ref="N676:N677"/>
    <mergeCell ref="O676:O677"/>
    <mergeCell ref="P676:Q677"/>
    <mergeCell ref="V674:V675"/>
    <mergeCell ref="W674:W675"/>
    <mergeCell ref="X674:Y675"/>
    <mergeCell ref="Z674:Z675"/>
    <mergeCell ref="B676:B677"/>
    <mergeCell ref="C676:C677"/>
    <mergeCell ref="D676:E677"/>
    <mergeCell ref="F676:F677"/>
    <mergeCell ref="G676:G677"/>
    <mergeCell ref="H676:I677"/>
    <mergeCell ref="N674:N675"/>
    <mergeCell ref="O674:O675"/>
    <mergeCell ref="P674:Q675"/>
    <mergeCell ref="R674:R675"/>
    <mergeCell ref="S674:S675"/>
    <mergeCell ref="T674:U675"/>
    <mergeCell ref="Z672:Z673"/>
    <mergeCell ref="B674:B675"/>
    <mergeCell ref="C674:C675"/>
    <mergeCell ref="D674:E675"/>
    <mergeCell ref="F674:F675"/>
    <mergeCell ref="G674:G675"/>
    <mergeCell ref="H674:I675"/>
    <mergeCell ref="J674:J675"/>
    <mergeCell ref="K674:K675"/>
    <mergeCell ref="L674:M675"/>
    <mergeCell ref="R672:R673"/>
    <mergeCell ref="S672:S673"/>
    <mergeCell ref="T672:U673"/>
    <mergeCell ref="V672:V673"/>
    <mergeCell ref="W672:W673"/>
    <mergeCell ref="X672:Y673"/>
    <mergeCell ref="J672:J673"/>
    <mergeCell ref="K672:K673"/>
    <mergeCell ref="L672:M673"/>
    <mergeCell ref="N672:N673"/>
    <mergeCell ref="O672:O673"/>
    <mergeCell ref="P672:Q673"/>
    <mergeCell ref="V670:V671"/>
    <mergeCell ref="W670:W671"/>
    <mergeCell ref="X670:Y671"/>
    <mergeCell ref="Z670:Z671"/>
    <mergeCell ref="B672:B673"/>
    <mergeCell ref="C672:C673"/>
    <mergeCell ref="D672:E673"/>
    <mergeCell ref="F672:F673"/>
    <mergeCell ref="G672:G673"/>
    <mergeCell ref="H672:I673"/>
    <mergeCell ref="N670:N671"/>
    <mergeCell ref="O670:O671"/>
    <mergeCell ref="P670:Q671"/>
    <mergeCell ref="R670:R671"/>
    <mergeCell ref="S670:S671"/>
    <mergeCell ref="T670:U671"/>
    <mergeCell ref="Z668:Z669"/>
    <mergeCell ref="B670:B671"/>
    <mergeCell ref="C670:C671"/>
    <mergeCell ref="D670:E671"/>
    <mergeCell ref="F670:F671"/>
    <mergeCell ref="G670:G671"/>
    <mergeCell ref="H670:I671"/>
    <mergeCell ref="J670:J671"/>
    <mergeCell ref="K670:K671"/>
    <mergeCell ref="L670:M671"/>
    <mergeCell ref="R668:R669"/>
    <mergeCell ref="S668:S669"/>
    <mergeCell ref="T668:U669"/>
    <mergeCell ref="V668:V669"/>
    <mergeCell ref="W668:W669"/>
    <mergeCell ref="X668:Y669"/>
    <mergeCell ref="J668:J669"/>
    <mergeCell ref="K668:K669"/>
    <mergeCell ref="L668:M669"/>
    <mergeCell ref="N668:N669"/>
    <mergeCell ref="O668:O669"/>
    <mergeCell ref="P668:Q669"/>
    <mergeCell ref="V666:V667"/>
    <mergeCell ref="W666:W667"/>
    <mergeCell ref="X666:Y667"/>
    <mergeCell ref="Z666:Z667"/>
    <mergeCell ref="B668:B669"/>
    <mergeCell ref="C668:C669"/>
    <mergeCell ref="D668:E669"/>
    <mergeCell ref="F668:F669"/>
    <mergeCell ref="G668:G669"/>
    <mergeCell ref="H668:I669"/>
    <mergeCell ref="N666:N667"/>
    <mergeCell ref="O666:O667"/>
    <mergeCell ref="P666:Q667"/>
    <mergeCell ref="R666:R667"/>
    <mergeCell ref="S666:S667"/>
    <mergeCell ref="T666:U667"/>
    <mergeCell ref="Z664:Z665"/>
    <mergeCell ref="B666:B667"/>
    <mergeCell ref="C666:C667"/>
    <mergeCell ref="D666:E667"/>
    <mergeCell ref="F666:F667"/>
    <mergeCell ref="G666:G667"/>
    <mergeCell ref="H666:I667"/>
    <mergeCell ref="J666:J667"/>
    <mergeCell ref="K666:K667"/>
    <mergeCell ref="L666:M667"/>
    <mergeCell ref="R664:R665"/>
    <mergeCell ref="S664:S665"/>
    <mergeCell ref="T664:U665"/>
    <mergeCell ref="V664:V665"/>
    <mergeCell ref="W664:W665"/>
    <mergeCell ref="X664:Y665"/>
    <mergeCell ref="J664:J665"/>
    <mergeCell ref="K664:K665"/>
    <mergeCell ref="L664:M665"/>
    <mergeCell ref="N664:N665"/>
    <mergeCell ref="O664:O665"/>
    <mergeCell ref="P664:Q665"/>
    <mergeCell ref="V662:V663"/>
    <mergeCell ref="W662:W663"/>
    <mergeCell ref="X662:Y663"/>
    <mergeCell ref="Z662:Z663"/>
    <mergeCell ref="B664:B665"/>
    <mergeCell ref="C664:C665"/>
    <mergeCell ref="D664:E665"/>
    <mergeCell ref="F664:F665"/>
    <mergeCell ref="G664:G665"/>
    <mergeCell ref="H664:I665"/>
    <mergeCell ref="N662:N663"/>
    <mergeCell ref="O662:O663"/>
    <mergeCell ref="P662:Q663"/>
    <mergeCell ref="R662:R663"/>
    <mergeCell ref="S662:S663"/>
    <mergeCell ref="T662:U663"/>
    <mergeCell ref="Z660:Z661"/>
    <mergeCell ref="B662:B663"/>
    <mergeCell ref="C662:C663"/>
    <mergeCell ref="D662:E663"/>
    <mergeCell ref="F662:F663"/>
    <mergeCell ref="G662:G663"/>
    <mergeCell ref="H662:I663"/>
    <mergeCell ref="J662:J663"/>
    <mergeCell ref="K662:K663"/>
    <mergeCell ref="L662:M663"/>
    <mergeCell ref="R660:R661"/>
    <mergeCell ref="S660:S661"/>
    <mergeCell ref="T660:U661"/>
    <mergeCell ref="V660:V661"/>
    <mergeCell ref="W660:W661"/>
    <mergeCell ref="X660:Y661"/>
    <mergeCell ref="J660:J661"/>
    <mergeCell ref="K660:K661"/>
    <mergeCell ref="L660:M661"/>
    <mergeCell ref="N660:N661"/>
    <mergeCell ref="O660:O661"/>
    <mergeCell ref="P660:Q661"/>
    <mergeCell ref="V658:V659"/>
    <mergeCell ref="W658:W659"/>
    <mergeCell ref="X658:Y659"/>
    <mergeCell ref="Z658:Z659"/>
    <mergeCell ref="B660:B661"/>
    <mergeCell ref="C660:C661"/>
    <mergeCell ref="D660:E661"/>
    <mergeCell ref="F660:F661"/>
    <mergeCell ref="G660:G661"/>
    <mergeCell ref="H660:I661"/>
    <mergeCell ref="N658:N659"/>
    <mergeCell ref="O658:O659"/>
    <mergeCell ref="P658:Q659"/>
    <mergeCell ref="R658:R659"/>
    <mergeCell ref="S658:S659"/>
    <mergeCell ref="T658:U659"/>
    <mergeCell ref="Z656:Z657"/>
    <mergeCell ref="B658:B659"/>
    <mergeCell ref="C658:C659"/>
    <mergeCell ref="D658:E659"/>
    <mergeCell ref="F658:F659"/>
    <mergeCell ref="G658:G659"/>
    <mergeCell ref="H658:I659"/>
    <mergeCell ref="J658:J659"/>
    <mergeCell ref="K658:K659"/>
    <mergeCell ref="L658:M659"/>
    <mergeCell ref="R656:R657"/>
    <mergeCell ref="S656:S657"/>
    <mergeCell ref="T656:U657"/>
    <mergeCell ref="V656:V657"/>
    <mergeCell ref="W656:W657"/>
    <mergeCell ref="X656:Y657"/>
    <mergeCell ref="J656:J657"/>
    <mergeCell ref="K656:K657"/>
    <mergeCell ref="L656:M657"/>
    <mergeCell ref="N656:N657"/>
    <mergeCell ref="O656:O657"/>
    <mergeCell ref="P656:Q657"/>
    <mergeCell ref="B656:B657"/>
    <mergeCell ref="C656:C657"/>
    <mergeCell ref="D656:E657"/>
    <mergeCell ref="F656:F657"/>
    <mergeCell ref="G656:G657"/>
    <mergeCell ref="H656:I657"/>
    <mergeCell ref="S654:S655"/>
    <mergeCell ref="T654:U655"/>
    <mergeCell ref="V654:V655"/>
    <mergeCell ref="W654:W655"/>
    <mergeCell ref="X654:Y655"/>
    <mergeCell ref="Z654:Z655"/>
    <mergeCell ref="K654:K655"/>
    <mergeCell ref="L654:M655"/>
    <mergeCell ref="N654:N655"/>
    <mergeCell ref="O654:O655"/>
    <mergeCell ref="P654:Q655"/>
    <mergeCell ref="R654:R655"/>
    <mergeCell ref="V652:V653"/>
    <mergeCell ref="W652:W653"/>
    <mergeCell ref="X652:Y653"/>
    <mergeCell ref="Z652:Z653"/>
    <mergeCell ref="C654:C655"/>
    <mergeCell ref="D654:E655"/>
    <mergeCell ref="F654:F655"/>
    <mergeCell ref="G654:G655"/>
    <mergeCell ref="H654:I655"/>
    <mergeCell ref="J654:J655"/>
    <mergeCell ref="N652:N653"/>
    <mergeCell ref="O652:O653"/>
    <mergeCell ref="P652:Q653"/>
    <mergeCell ref="R652:R653"/>
    <mergeCell ref="S652:S653"/>
    <mergeCell ref="T652:U653"/>
    <mergeCell ref="Z650:Z651"/>
    <mergeCell ref="B652:B653"/>
    <mergeCell ref="C652:C653"/>
    <mergeCell ref="D652:E653"/>
    <mergeCell ref="F652:F653"/>
    <mergeCell ref="G652:G653"/>
    <mergeCell ref="H652:I653"/>
    <mergeCell ref="J652:J653"/>
    <mergeCell ref="K652:K653"/>
    <mergeCell ref="L652:M653"/>
    <mergeCell ref="T650:T651"/>
    <mergeCell ref="U650:U651"/>
    <mergeCell ref="V650:V651"/>
    <mergeCell ref="W650:W651"/>
    <mergeCell ref="X650:X651"/>
    <mergeCell ref="Y650:Y651"/>
    <mergeCell ref="N650:N651"/>
    <mergeCell ref="O650:O651"/>
    <mergeCell ref="P650:P651"/>
    <mergeCell ref="Q650:Q651"/>
    <mergeCell ref="R650:R651"/>
    <mergeCell ref="S650:S651"/>
    <mergeCell ref="H650:H651"/>
    <mergeCell ref="I650:I651"/>
    <mergeCell ref="J650:J651"/>
    <mergeCell ref="K650:K651"/>
    <mergeCell ref="L650:L651"/>
    <mergeCell ref="M650:M651"/>
    <mergeCell ref="B650:B651"/>
    <mergeCell ref="C650:C651"/>
    <mergeCell ref="D650:D651"/>
    <mergeCell ref="E650:E651"/>
    <mergeCell ref="F650:F651"/>
    <mergeCell ref="G650:G651"/>
    <mergeCell ref="X648:Z648"/>
    <mergeCell ref="D649:F649"/>
    <mergeCell ref="H649:J649"/>
    <mergeCell ref="L649:N649"/>
    <mergeCell ref="P649:R649"/>
    <mergeCell ref="T649:V649"/>
    <mergeCell ref="X649:Z649"/>
    <mergeCell ref="P647:R647"/>
    <mergeCell ref="S646:S647"/>
    <mergeCell ref="T646:V647"/>
    <mergeCell ref="W646:W647"/>
    <mergeCell ref="X646:Z647"/>
    <mergeCell ref="D648:F648"/>
    <mergeCell ref="H648:J648"/>
    <mergeCell ref="L648:N648"/>
    <mergeCell ref="P648:R648"/>
    <mergeCell ref="T648:V648"/>
    <mergeCell ref="D645:Z645"/>
    <mergeCell ref="B646:B647"/>
    <mergeCell ref="C646:C647"/>
    <mergeCell ref="D646:F647"/>
    <mergeCell ref="G646:G647"/>
    <mergeCell ref="H646:J647"/>
    <mergeCell ref="K646:K647"/>
    <mergeCell ref="L646:N647"/>
    <mergeCell ref="O646:O647"/>
    <mergeCell ref="P646:R646"/>
    <mergeCell ref="W639:W640"/>
    <mergeCell ref="X639:X640"/>
    <mergeCell ref="Y639:Y640"/>
    <mergeCell ref="Z639:Z640"/>
    <mergeCell ref="B642:Z642"/>
    <mergeCell ref="D644:Z644"/>
    <mergeCell ref="Q639:Q640"/>
    <mergeCell ref="R639:R640"/>
    <mergeCell ref="S639:S640"/>
    <mergeCell ref="T639:T640"/>
    <mergeCell ref="U639:U640"/>
    <mergeCell ref="V639:V640"/>
    <mergeCell ref="K639:K640"/>
    <mergeCell ref="L639:L640"/>
    <mergeCell ref="M639:M640"/>
    <mergeCell ref="N639:N640"/>
    <mergeCell ref="O639:O640"/>
    <mergeCell ref="P639:P640"/>
    <mergeCell ref="Z637:Z638"/>
    <mergeCell ref="B639:B640"/>
    <mergeCell ref="C639:C640"/>
    <mergeCell ref="D639:D640"/>
    <mergeCell ref="E639:E640"/>
    <mergeCell ref="F639:F640"/>
    <mergeCell ref="G639:G640"/>
    <mergeCell ref="H639:H640"/>
    <mergeCell ref="I639:I640"/>
    <mergeCell ref="J639:J640"/>
    <mergeCell ref="R637:R638"/>
    <mergeCell ref="S637:S638"/>
    <mergeCell ref="T637:U638"/>
    <mergeCell ref="V637:V638"/>
    <mergeCell ref="W637:W638"/>
    <mergeCell ref="X637:Y638"/>
    <mergeCell ref="J637:J638"/>
    <mergeCell ref="K637:K638"/>
    <mergeCell ref="L637:M638"/>
    <mergeCell ref="N637:N638"/>
    <mergeCell ref="O637:O638"/>
    <mergeCell ref="P637:Q638"/>
    <mergeCell ref="V635:V636"/>
    <mergeCell ref="W635:W636"/>
    <mergeCell ref="X635:Y636"/>
    <mergeCell ref="Z635:Z636"/>
    <mergeCell ref="B637:B638"/>
    <mergeCell ref="C637:C638"/>
    <mergeCell ref="D637:E638"/>
    <mergeCell ref="F637:F638"/>
    <mergeCell ref="G637:G638"/>
    <mergeCell ref="H637:I638"/>
    <mergeCell ref="N635:N636"/>
    <mergeCell ref="O635:O636"/>
    <mergeCell ref="P635:Q636"/>
    <mergeCell ref="R635:R636"/>
    <mergeCell ref="S635:S636"/>
    <mergeCell ref="T635:U636"/>
    <mergeCell ref="Z633:Z634"/>
    <mergeCell ref="B635:B636"/>
    <mergeCell ref="C635:C636"/>
    <mergeCell ref="D635:E636"/>
    <mergeCell ref="F635:F636"/>
    <mergeCell ref="G635:G636"/>
    <mergeCell ref="H635:I636"/>
    <mergeCell ref="J635:J636"/>
    <mergeCell ref="K635:K636"/>
    <mergeCell ref="L635:M636"/>
    <mergeCell ref="R633:R634"/>
    <mergeCell ref="S633:S634"/>
    <mergeCell ref="T633:U634"/>
    <mergeCell ref="V633:V634"/>
    <mergeCell ref="W633:W634"/>
    <mergeCell ref="X633:Y634"/>
    <mergeCell ref="J633:J634"/>
    <mergeCell ref="K633:K634"/>
    <mergeCell ref="L633:M634"/>
    <mergeCell ref="N633:N634"/>
    <mergeCell ref="O633:O634"/>
    <mergeCell ref="P633:Q634"/>
    <mergeCell ref="V631:V632"/>
    <mergeCell ref="W631:W632"/>
    <mergeCell ref="X631:Y632"/>
    <mergeCell ref="Z631:Z632"/>
    <mergeCell ref="B633:B634"/>
    <mergeCell ref="C633:C634"/>
    <mergeCell ref="D633:E634"/>
    <mergeCell ref="F633:F634"/>
    <mergeCell ref="G633:G634"/>
    <mergeCell ref="H633:I634"/>
    <mergeCell ref="N631:N632"/>
    <mergeCell ref="O631:O632"/>
    <mergeCell ref="P631:Q632"/>
    <mergeCell ref="R631:R632"/>
    <mergeCell ref="S631:S632"/>
    <mergeCell ref="T631:U632"/>
    <mergeCell ref="Z629:Z630"/>
    <mergeCell ref="B631:B632"/>
    <mergeCell ref="C631:C632"/>
    <mergeCell ref="D631:E632"/>
    <mergeCell ref="F631:F632"/>
    <mergeCell ref="G631:G632"/>
    <mergeCell ref="H631:I632"/>
    <mergeCell ref="J631:J632"/>
    <mergeCell ref="K631:K632"/>
    <mergeCell ref="L631:M632"/>
    <mergeCell ref="R629:R630"/>
    <mergeCell ref="S629:S630"/>
    <mergeCell ref="T629:U630"/>
    <mergeCell ref="V629:V630"/>
    <mergeCell ref="W629:W630"/>
    <mergeCell ref="X629:Y630"/>
    <mergeCell ref="J629:J630"/>
    <mergeCell ref="K629:K630"/>
    <mergeCell ref="L629:M630"/>
    <mergeCell ref="N629:N630"/>
    <mergeCell ref="O629:O630"/>
    <mergeCell ref="P629:Q630"/>
    <mergeCell ref="B629:B630"/>
    <mergeCell ref="C629:C630"/>
    <mergeCell ref="D629:E630"/>
    <mergeCell ref="F629:F630"/>
    <mergeCell ref="G629:G630"/>
    <mergeCell ref="H629:I630"/>
    <mergeCell ref="W626:W627"/>
    <mergeCell ref="X626:Y627"/>
    <mergeCell ref="Z626:Z627"/>
    <mergeCell ref="D628:F628"/>
    <mergeCell ref="H628:J628"/>
    <mergeCell ref="L628:N628"/>
    <mergeCell ref="P628:R628"/>
    <mergeCell ref="T628:V628"/>
    <mergeCell ref="X628:Z628"/>
    <mergeCell ref="O626:O627"/>
    <mergeCell ref="P626:Q627"/>
    <mergeCell ref="R626:R627"/>
    <mergeCell ref="S626:S627"/>
    <mergeCell ref="T626:U627"/>
    <mergeCell ref="V626:V627"/>
    <mergeCell ref="Z624:Z625"/>
    <mergeCell ref="C626:C627"/>
    <mergeCell ref="D626:E627"/>
    <mergeCell ref="F626:F627"/>
    <mergeCell ref="G626:G627"/>
    <mergeCell ref="H626:I627"/>
    <mergeCell ref="J626:J627"/>
    <mergeCell ref="K626:K627"/>
    <mergeCell ref="L626:M627"/>
    <mergeCell ref="N626:N627"/>
    <mergeCell ref="R624:R625"/>
    <mergeCell ref="S624:S625"/>
    <mergeCell ref="T624:U625"/>
    <mergeCell ref="V624:V625"/>
    <mergeCell ref="W624:W625"/>
    <mergeCell ref="X624:Y625"/>
    <mergeCell ref="J624:J625"/>
    <mergeCell ref="K624:K625"/>
    <mergeCell ref="L624:M625"/>
    <mergeCell ref="N624:N625"/>
    <mergeCell ref="O624:O625"/>
    <mergeCell ref="P624:Q625"/>
    <mergeCell ref="B624:B625"/>
    <mergeCell ref="C624:C625"/>
    <mergeCell ref="D624:E625"/>
    <mergeCell ref="F624:F625"/>
    <mergeCell ref="G624:G625"/>
    <mergeCell ref="H624:I625"/>
    <mergeCell ref="S622:S623"/>
    <mergeCell ref="T622:U623"/>
    <mergeCell ref="V622:V623"/>
    <mergeCell ref="W622:W623"/>
    <mergeCell ref="X622:Y623"/>
    <mergeCell ref="Z622:Z623"/>
    <mergeCell ref="K622:K623"/>
    <mergeCell ref="L622:M623"/>
    <mergeCell ref="N622:N623"/>
    <mergeCell ref="O622:O623"/>
    <mergeCell ref="P622:Q623"/>
    <mergeCell ref="R622:R623"/>
    <mergeCell ref="W620:W621"/>
    <mergeCell ref="X620:Y621"/>
    <mergeCell ref="Z620:Z621"/>
    <mergeCell ref="B622:B623"/>
    <mergeCell ref="C622:C623"/>
    <mergeCell ref="D622:E623"/>
    <mergeCell ref="F622:F623"/>
    <mergeCell ref="G622:G623"/>
    <mergeCell ref="H622:I623"/>
    <mergeCell ref="J622:J623"/>
    <mergeCell ref="O620:O621"/>
    <mergeCell ref="P620:Q621"/>
    <mergeCell ref="R620:R621"/>
    <mergeCell ref="S620:S621"/>
    <mergeCell ref="T620:U621"/>
    <mergeCell ref="V620:V621"/>
    <mergeCell ref="Z618:Z619"/>
    <mergeCell ref="C620:C621"/>
    <mergeCell ref="D620:E621"/>
    <mergeCell ref="F620:F621"/>
    <mergeCell ref="G620:G621"/>
    <mergeCell ref="H620:I621"/>
    <mergeCell ref="J620:J621"/>
    <mergeCell ref="K620:K621"/>
    <mergeCell ref="L620:M621"/>
    <mergeCell ref="N620:N621"/>
    <mergeCell ref="R618:R619"/>
    <mergeCell ref="S618:S619"/>
    <mergeCell ref="T618:U619"/>
    <mergeCell ref="V618:V619"/>
    <mergeCell ref="W618:W619"/>
    <mergeCell ref="X618:Y619"/>
    <mergeCell ref="J618:J619"/>
    <mergeCell ref="K618:K619"/>
    <mergeCell ref="L618:M619"/>
    <mergeCell ref="N618:N619"/>
    <mergeCell ref="O618:O619"/>
    <mergeCell ref="P618:Q619"/>
    <mergeCell ref="V616:V617"/>
    <mergeCell ref="W616:W617"/>
    <mergeCell ref="X616:Y617"/>
    <mergeCell ref="Z616:Z617"/>
    <mergeCell ref="B618:B619"/>
    <mergeCell ref="C618:C619"/>
    <mergeCell ref="D618:E619"/>
    <mergeCell ref="F618:F619"/>
    <mergeCell ref="G618:G619"/>
    <mergeCell ref="H618:I619"/>
    <mergeCell ref="N616:N617"/>
    <mergeCell ref="O616:O617"/>
    <mergeCell ref="P616:Q617"/>
    <mergeCell ref="R616:R617"/>
    <mergeCell ref="S616:S617"/>
    <mergeCell ref="T616:U617"/>
    <mergeCell ref="Z614:Z615"/>
    <mergeCell ref="B616:B617"/>
    <mergeCell ref="C616:C617"/>
    <mergeCell ref="D616:E617"/>
    <mergeCell ref="F616:F617"/>
    <mergeCell ref="G616:G617"/>
    <mergeCell ref="H616:I617"/>
    <mergeCell ref="J616:J617"/>
    <mergeCell ref="K616:K617"/>
    <mergeCell ref="L616:M617"/>
    <mergeCell ref="R614:R615"/>
    <mergeCell ref="S614:S615"/>
    <mergeCell ref="T614:U615"/>
    <mergeCell ref="V614:V615"/>
    <mergeCell ref="W614:W615"/>
    <mergeCell ref="X614:Y615"/>
    <mergeCell ref="J614:J615"/>
    <mergeCell ref="K614:K615"/>
    <mergeCell ref="L614:M615"/>
    <mergeCell ref="N614:N615"/>
    <mergeCell ref="O614:O615"/>
    <mergeCell ref="P614:Q615"/>
    <mergeCell ref="V612:V613"/>
    <mergeCell ref="W612:W613"/>
    <mergeCell ref="X612:Y613"/>
    <mergeCell ref="Z612:Z613"/>
    <mergeCell ref="B614:B615"/>
    <mergeCell ref="C614:C615"/>
    <mergeCell ref="D614:E615"/>
    <mergeCell ref="F614:F615"/>
    <mergeCell ref="G614:G615"/>
    <mergeCell ref="H614:I615"/>
    <mergeCell ref="N612:N613"/>
    <mergeCell ref="O612:O613"/>
    <mergeCell ref="P612:Q613"/>
    <mergeCell ref="R612:R613"/>
    <mergeCell ref="S612:S613"/>
    <mergeCell ref="T612:U613"/>
    <mergeCell ref="Z610:Z611"/>
    <mergeCell ref="B612:B613"/>
    <mergeCell ref="C612:C613"/>
    <mergeCell ref="D612:E613"/>
    <mergeCell ref="F612:F613"/>
    <mergeCell ref="G612:G613"/>
    <mergeCell ref="H612:I613"/>
    <mergeCell ref="J612:J613"/>
    <mergeCell ref="K612:K613"/>
    <mergeCell ref="L612:M613"/>
    <mergeCell ref="R610:R611"/>
    <mergeCell ref="S610:S611"/>
    <mergeCell ref="T610:U611"/>
    <mergeCell ref="V610:V611"/>
    <mergeCell ref="W610:W611"/>
    <mergeCell ref="X610:Y611"/>
    <mergeCell ref="J610:J611"/>
    <mergeCell ref="K610:K611"/>
    <mergeCell ref="L610:M611"/>
    <mergeCell ref="N610:N611"/>
    <mergeCell ref="O610:O611"/>
    <mergeCell ref="P610:Q611"/>
    <mergeCell ref="V608:V609"/>
    <mergeCell ref="W608:W609"/>
    <mergeCell ref="X608:Y609"/>
    <mergeCell ref="Z608:Z609"/>
    <mergeCell ref="B610:B611"/>
    <mergeCell ref="C610:C611"/>
    <mergeCell ref="D610:E611"/>
    <mergeCell ref="F610:F611"/>
    <mergeCell ref="G610:G611"/>
    <mergeCell ref="H610:I611"/>
    <mergeCell ref="N608:N609"/>
    <mergeCell ref="O608:O609"/>
    <mergeCell ref="P608:Q609"/>
    <mergeCell ref="R608:R609"/>
    <mergeCell ref="S608:S609"/>
    <mergeCell ref="T608:U609"/>
    <mergeCell ref="Z606:Z607"/>
    <mergeCell ref="B608:B609"/>
    <mergeCell ref="C608:C609"/>
    <mergeCell ref="D608:E609"/>
    <mergeCell ref="F608:F609"/>
    <mergeCell ref="G608:G609"/>
    <mergeCell ref="H608:I609"/>
    <mergeCell ref="J608:J609"/>
    <mergeCell ref="K608:K609"/>
    <mergeCell ref="L608:M609"/>
    <mergeCell ref="R606:R607"/>
    <mergeCell ref="S606:S607"/>
    <mergeCell ref="T606:U607"/>
    <mergeCell ref="V606:V607"/>
    <mergeCell ref="W606:W607"/>
    <mergeCell ref="X606:Y607"/>
    <mergeCell ref="J606:J607"/>
    <mergeCell ref="K606:K607"/>
    <mergeCell ref="L606:M607"/>
    <mergeCell ref="N606:N607"/>
    <mergeCell ref="O606:O607"/>
    <mergeCell ref="P606:Q607"/>
    <mergeCell ref="V604:V605"/>
    <mergeCell ref="W604:W605"/>
    <mergeCell ref="X604:Y605"/>
    <mergeCell ref="Z604:Z605"/>
    <mergeCell ref="B606:B607"/>
    <mergeCell ref="C606:C607"/>
    <mergeCell ref="D606:E607"/>
    <mergeCell ref="F606:F607"/>
    <mergeCell ref="G606:G607"/>
    <mergeCell ref="H606:I607"/>
    <mergeCell ref="N604:N605"/>
    <mergeCell ref="O604:O605"/>
    <mergeCell ref="P604:Q605"/>
    <mergeCell ref="R604:R605"/>
    <mergeCell ref="S604:S605"/>
    <mergeCell ref="T604:U605"/>
    <mergeCell ref="Z602:Z603"/>
    <mergeCell ref="B604:B605"/>
    <mergeCell ref="C604:C605"/>
    <mergeCell ref="D604:E605"/>
    <mergeCell ref="F604:F605"/>
    <mergeCell ref="G604:G605"/>
    <mergeCell ref="H604:I605"/>
    <mergeCell ref="J604:J605"/>
    <mergeCell ref="K604:K605"/>
    <mergeCell ref="L604:M605"/>
    <mergeCell ref="R602:R603"/>
    <mergeCell ref="S602:S603"/>
    <mergeCell ref="T602:U603"/>
    <mergeCell ref="V602:V603"/>
    <mergeCell ref="W602:W603"/>
    <mergeCell ref="X602:Y603"/>
    <mergeCell ref="J602:J603"/>
    <mergeCell ref="K602:K603"/>
    <mergeCell ref="L602:M603"/>
    <mergeCell ref="N602:N603"/>
    <mergeCell ref="O602:O603"/>
    <mergeCell ref="P602:Q603"/>
    <mergeCell ref="V600:V601"/>
    <mergeCell ref="W600:W601"/>
    <mergeCell ref="X600:Y601"/>
    <mergeCell ref="Z600:Z601"/>
    <mergeCell ref="B602:B603"/>
    <mergeCell ref="C602:C603"/>
    <mergeCell ref="D602:E603"/>
    <mergeCell ref="F602:F603"/>
    <mergeCell ref="G602:G603"/>
    <mergeCell ref="H602:I603"/>
    <mergeCell ref="N600:N601"/>
    <mergeCell ref="O600:O601"/>
    <mergeCell ref="P600:Q601"/>
    <mergeCell ref="R600:R601"/>
    <mergeCell ref="S600:S601"/>
    <mergeCell ref="T600:U601"/>
    <mergeCell ref="Z598:Z599"/>
    <mergeCell ref="B600:B601"/>
    <mergeCell ref="C600:C601"/>
    <mergeCell ref="D600:E601"/>
    <mergeCell ref="F600:F601"/>
    <mergeCell ref="G600:G601"/>
    <mergeCell ref="H600:I601"/>
    <mergeCell ref="J600:J601"/>
    <mergeCell ref="K600:K601"/>
    <mergeCell ref="L600:M601"/>
    <mergeCell ref="T598:T599"/>
    <mergeCell ref="U598:U599"/>
    <mergeCell ref="V598:V599"/>
    <mergeCell ref="W598:W599"/>
    <mergeCell ref="X598:X599"/>
    <mergeCell ref="Y598:Y599"/>
    <mergeCell ref="N598:N599"/>
    <mergeCell ref="O598:O599"/>
    <mergeCell ref="P598:P599"/>
    <mergeCell ref="Q598:Q599"/>
    <mergeCell ref="R598:R599"/>
    <mergeCell ref="S598:S599"/>
    <mergeCell ref="H598:H599"/>
    <mergeCell ref="I598:I599"/>
    <mergeCell ref="J598:J599"/>
    <mergeCell ref="K598:K599"/>
    <mergeCell ref="L598:L599"/>
    <mergeCell ref="M598:M599"/>
    <mergeCell ref="B598:B599"/>
    <mergeCell ref="C598:C599"/>
    <mergeCell ref="D598:D599"/>
    <mergeCell ref="E598:E599"/>
    <mergeCell ref="F598:F599"/>
    <mergeCell ref="G598:G599"/>
    <mergeCell ref="D597:F597"/>
    <mergeCell ref="H597:J597"/>
    <mergeCell ref="L597:N597"/>
    <mergeCell ref="P597:R597"/>
    <mergeCell ref="T597:V597"/>
    <mergeCell ref="X597:Z597"/>
    <mergeCell ref="Z594:Z595"/>
    <mergeCell ref="D596:F596"/>
    <mergeCell ref="H596:J596"/>
    <mergeCell ref="L596:N596"/>
    <mergeCell ref="P596:R596"/>
    <mergeCell ref="T596:V596"/>
    <mergeCell ref="X596:Z596"/>
    <mergeCell ref="T594:T595"/>
    <mergeCell ref="U594:U595"/>
    <mergeCell ref="V594:V595"/>
    <mergeCell ref="W594:W595"/>
    <mergeCell ref="X594:X595"/>
    <mergeCell ref="Y594:Y595"/>
    <mergeCell ref="N594:N595"/>
    <mergeCell ref="O594:O595"/>
    <mergeCell ref="P594:P595"/>
    <mergeCell ref="Q594:Q595"/>
    <mergeCell ref="R594:R595"/>
    <mergeCell ref="S594:S595"/>
    <mergeCell ref="H594:H595"/>
    <mergeCell ref="I594:I595"/>
    <mergeCell ref="J594:J595"/>
    <mergeCell ref="K594:K595"/>
    <mergeCell ref="L594:L595"/>
    <mergeCell ref="M594:M595"/>
    <mergeCell ref="V592:V593"/>
    <mergeCell ref="W592:W593"/>
    <mergeCell ref="X592:Y593"/>
    <mergeCell ref="Z592:Z593"/>
    <mergeCell ref="B594:B595"/>
    <mergeCell ref="C594:C595"/>
    <mergeCell ref="D594:D595"/>
    <mergeCell ref="E594:E595"/>
    <mergeCell ref="F594:F595"/>
    <mergeCell ref="G594:G595"/>
    <mergeCell ref="N592:N593"/>
    <mergeCell ref="O592:O593"/>
    <mergeCell ref="P592:Q593"/>
    <mergeCell ref="R592:R593"/>
    <mergeCell ref="S592:S593"/>
    <mergeCell ref="T592:U593"/>
    <mergeCell ref="Z590:Z591"/>
    <mergeCell ref="B592:B593"/>
    <mergeCell ref="C592:C593"/>
    <mergeCell ref="D592:E593"/>
    <mergeCell ref="F592:F593"/>
    <mergeCell ref="G592:G593"/>
    <mergeCell ref="H592:I593"/>
    <mergeCell ref="J592:J593"/>
    <mergeCell ref="K592:K593"/>
    <mergeCell ref="L592:M593"/>
    <mergeCell ref="R590:R591"/>
    <mergeCell ref="S590:S591"/>
    <mergeCell ref="T590:U591"/>
    <mergeCell ref="V590:V591"/>
    <mergeCell ref="W590:W591"/>
    <mergeCell ref="X590:Y591"/>
    <mergeCell ref="J590:J591"/>
    <mergeCell ref="K590:K591"/>
    <mergeCell ref="L590:M591"/>
    <mergeCell ref="N590:N591"/>
    <mergeCell ref="O590:O591"/>
    <mergeCell ref="P590:Q591"/>
    <mergeCell ref="V588:V589"/>
    <mergeCell ref="W588:W589"/>
    <mergeCell ref="X588:Y589"/>
    <mergeCell ref="Z588:Z589"/>
    <mergeCell ref="B590:B591"/>
    <mergeCell ref="C590:C591"/>
    <mergeCell ref="D590:E591"/>
    <mergeCell ref="F590:F591"/>
    <mergeCell ref="G590:G591"/>
    <mergeCell ref="H590:I591"/>
    <mergeCell ref="N588:N589"/>
    <mergeCell ref="O588:O589"/>
    <mergeCell ref="P588:Q589"/>
    <mergeCell ref="R588:R589"/>
    <mergeCell ref="S588:S589"/>
    <mergeCell ref="T588:U589"/>
    <mergeCell ref="Z586:Z587"/>
    <mergeCell ref="B588:B589"/>
    <mergeCell ref="C588:C589"/>
    <mergeCell ref="D588:E589"/>
    <mergeCell ref="F588:F589"/>
    <mergeCell ref="G588:G589"/>
    <mergeCell ref="H588:I589"/>
    <mergeCell ref="J588:J589"/>
    <mergeCell ref="K588:K589"/>
    <mergeCell ref="L588:M589"/>
    <mergeCell ref="R586:R587"/>
    <mergeCell ref="S586:S587"/>
    <mergeCell ref="T586:U587"/>
    <mergeCell ref="V586:V587"/>
    <mergeCell ref="W586:W587"/>
    <mergeCell ref="X586:Y587"/>
    <mergeCell ref="J586:J587"/>
    <mergeCell ref="K586:K587"/>
    <mergeCell ref="L586:M587"/>
    <mergeCell ref="N586:N587"/>
    <mergeCell ref="O586:O587"/>
    <mergeCell ref="P586:Q587"/>
    <mergeCell ref="V584:V585"/>
    <mergeCell ref="W584:W585"/>
    <mergeCell ref="X584:Y585"/>
    <mergeCell ref="Z584:Z585"/>
    <mergeCell ref="B586:B587"/>
    <mergeCell ref="C586:C587"/>
    <mergeCell ref="D586:E587"/>
    <mergeCell ref="F586:F587"/>
    <mergeCell ref="G586:G587"/>
    <mergeCell ref="H586:I587"/>
    <mergeCell ref="N584:N585"/>
    <mergeCell ref="O584:O585"/>
    <mergeCell ref="P584:Q585"/>
    <mergeCell ref="R584:R585"/>
    <mergeCell ref="S584:S585"/>
    <mergeCell ref="T584:U585"/>
    <mergeCell ref="Z582:Z583"/>
    <mergeCell ref="B584:B585"/>
    <mergeCell ref="C584:C585"/>
    <mergeCell ref="D584:E585"/>
    <mergeCell ref="F584:F585"/>
    <mergeCell ref="G584:G585"/>
    <mergeCell ref="H584:I585"/>
    <mergeCell ref="J584:J585"/>
    <mergeCell ref="K584:K585"/>
    <mergeCell ref="L584:M585"/>
    <mergeCell ref="R582:R583"/>
    <mergeCell ref="S582:S583"/>
    <mergeCell ref="T582:U583"/>
    <mergeCell ref="V582:V583"/>
    <mergeCell ref="W582:W583"/>
    <mergeCell ref="X582:Y583"/>
    <mergeCell ref="J582:J583"/>
    <mergeCell ref="K582:K583"/>
    <mergeCell ref="L582:M583"/>
    <mergeCell ref="N582:N583"/>
    <mergeCell ref="O582:O583"/>
    <mergeCell ref="P582:Q583"/>
    <mergeCell ref="V580:V581"/>
    <mergeCell ref="W580:W581"/>
    <mergeCell ref="X580:Y581"/>
    <mergeCell ref="Z580:Z581"/>
    <mergeCell ref="B582:B583"/>
    <mergeCell ref="C582:C583"/>
    <mergeCell ref="D582:E583"/>
    <mergeCell ref="F582:F583"/>
    <mergeCell ref="G582:G583"/>
    <mergeCell ref="H582:I583"/>
    <mergeCell ref="N580:N581"/>
    <mergeCell ref="O580:O581"/>
    <mergeCell ref="P580:Q581"/>
    <mergeCell ref="R580:R581"/>
    <mergeCell ref="S580:S581"/>
    <mergeCell ref="T580:U581"/>
    <mergeCell ref="Z578:Z579"/>
    <mergeCell ref="B580:B581"/>
    <mergeCell ref="C580:C581"/>
    <mergeCell ref="D580:E581"/>
    <mergeCell ref="F580:F581"/>
    <mergeCell ref="G580:G581"/>
    <mergeCell ref="H580:I581"/>
    <mergeCell ref="J580:J581"/>
    <mergeCell ref="K580:K581"/>
    <mergeCell ref="L580:M581"/>
    <mergeCell ref="R578:R579"/>
    <mergeCell ref="S578:S579"/>
    <mergeCell ref="T578:U579"/>
    <mergeCell ref="V578:V579"/>
    <mergeCell ref="W578:W579"/>
    <mergeCell ref="X578:Y579"/>
    <mergeCell ref="J578:J579"/>
    <mergeCell ref="K578:K579"/>
    <mergeCell ref="L578:M579"/>
    <mergeCell ref="N578:N579"/>
    <mergeCell ref="O578:O579"/>
    <mergeCell ref="P578:Q579"/>
    <mergeCell ref="V576:V577"/>
    <mergeCell ref="W576:W577"/>
    <mergeCell ref="X576:Y577"/>
    <mergeCell ref="Z576:Z577"/>
    <mergeCell ref="B578:B579"/>
    <mergeCell ref="C578:C579"/>
    <mergeCell ref="D578:E579"/>
    <mergeCell ref="F578:F579"/>
    <mergeCell ref="G578:G579"/>
    <mergeCell ref="H578:I579"/>
    <mergeCell ref="N576:N577"/>
    <mergeCell ref="O576:O577"/>
    <mergeCell ref="P576:Q577"/>
    <mergeCell ref="R576:R577"/>
    <mergeCell ref="S576:S577"/>
    <mergeCell ref="T576:U577"/>
    <mergeCell ref="Z574:Z575"/>
    <mergeCell ref="B576:B577"/>
    <mergeCell ref="C576:C577"/>
    <mergeCell ref="D576:E577"/>
    <mergeCell ref="F576:F577"/>
    <mergeCell ref="G576:G577"/>
    <mergeCell ref="H576:I577"/>
    <mergeCell ref="J576:J577"/>
    <mergeCell ref="K576:K577"/>
    <mergeCell ref="L576:M577"/>
    <mergeCell ref="R574:R575"/>
    <mergeCell ref="S574:S575"/>
    <mergeCell ref="T574:U575"/>
    <mergeCell ref="V574:V575"/>
    <mergeCell ref="W574:W575"/>
    <mergeCell ref="X574:Y575"/>
    <mergeCell ref="J574:J575"/>
    <mergeCell ref="K574:K575"/>
    <mergeCell ref="L574:M575"/>
    <mergeCell ref="N574:N575"/>
    <mergeCell ref="O574:O575"/>
    <mergeCell ref="P574:Q575"/>
    <mergeCell ref="V572:V573"/>
    <mergeCell ref="W572:W573"/>
    <mergeCell ref="X572:Y573"/>
    <mergeCell ref="Z572:Z573"/>
    <mergeCell ref="B574:B575"/>
    <mergeCell ref="C574:C575"/>
    <mergeCell ref="D574:E575"/>
    <mergeCell ref="F574:F575"/>
    <mergeCell ref="G574:G575"/>
    <mergeCell ref="H574:I575"/>
    <mergeCell ref="N572:N573"/>
    <mergeCell ref="O572:O573"/>
    <mergeCell ref="P572:Q573"/>
    <mergeCell ref="R572:R573"/>
    <mergeCell ref="S572:S573"/>
    <mergeCell ref="T572:U573"/>
    <mergeCell ref="Z570:Z571"/>
    <mergeCell ref="B572:B573"/>
    <mergeCell ref="C572:C573"/>
    <mergeCell ref="D572:E573"/>
    <mergeCell ref="F572:F573"/>
    <mergeCell ref="G572:G573"/>
    <mergeCell ref="H572:I573"/>
    <mergeCell ref="J572:J573"/>
    <mergeCell ref="K572:K573"/>
    <mergeCell ref="L572:M573"/>
    <mergeCell ref="R570:R571"/>
    <mergeCell ref="S570:S571"/>
    <mergeCell ref="T570:U571"/>
    <mergeCell ref="V570:V571"/>
    <mergeCell ref="W570:W571"/>
    <mergeCell ref="X570:Y571"/>
    <mergeCell ref="J570:J571"/>
    <mergeCell ref="K570:K571"/>
    <mergeCell ref="L570:M571"/>
    <mergeCell ref="N570:N571"/>
    <mergeCell ref="O570:O571"/>
    <mergeCell ref="P570:Q571"/>
    <mergeCell ref="B570:B571"/>
    <mergeCell ref="C570:C571"/>
    <mergeCell ref="D570:E571"/>
    <mergeCell ref="F570:F571"/>
    <mergeCell ref="G570:G571"/>
    <mergeCell ref="H570:I571"/>
    <mergeCell ref="S568:S569"/>
    <mergeCell ref="T568:U569"/>
    <mergeCell ref="V568:V569"/>
    <mergeCell ref="W568:W569"/>
    <mergeCell ref="X568:Y569"/>
    <mergeCell ref="Z568:Z569"/>
    <mergeCell ref="K568:K569"/>
    <mergeCell ref="L568:M569"/>
    <mergeCell ref="N568:N569"/>
    <mergeCell ref="O568:O569"/>
    <mergeCell ref="P568:Q569"/>
    <mergeCell ref="R568:R569"/>
    <mergeCell ref="V566:V567"/>
    <mergeCell ref="W566:W567"/>
    <mergeCell ref="X566:Y567"/>
    <mergeCell ref="Z566:Z567"/>
    <mergeCell ref="C568:C569"/>
    <mergeCell ref="D568:E569"/>
    <mergeCell ref="F568:F569"/>
    <mergeCell ref="G568:G569"/>
    <mergeCell ref="H568:I569"/>
    <mergeCell ref="J568:J569"/>
    <mergeCell ref="N566:N567"/>
    <mergeCell ref="O566:O567"/>
    <mergeCell ref="P566:Q567"/>
    <mergeCell ref="R566:R567"/>
    <mergeCell ref="S566:S567"/>
    <mergeCell ref="T566:U567"/>
    <mergeCell ref="Z564:Z565"/>
    <mergeCell ref="B566:B567"/>
    <mergeCell ref="C566:C567"/>
    <mergeCell ref="D566:E567"/>
    <mergeCell ref="F566:F567"/>
    <mergeCell ref="G566:G567"/>
    <mergeCell ref="H566:I567"/>
    <mergeCell ref="J566:J567"/>
    <mergeCell ref="K566:K567"/>
    <mergeCell ref="L566:M567"/>
    <mergeCell ref="T564:T565"/>
    <mergeCell ref="U564:U565"/>
    <mergeCell ref="V564:V565"/>
    <mergeCell ref="W564:W565"/>
    <mergeCell ref="X564:X565"/>
    <mergeCell ref="Y564:Y565"/>
    <mergeCell ref="N564:N565"/>
    <mergeCell ref="O564:O565"/>
    <mergeCell ref="P564:P565"/>
    <mergeCell ref="Q564:Q565"/>
    <mergeCell ref="R564:R565"/>
    <mergeCell ref="S564:S565"/>
    <mergeCell ref="H564:H565"/>
    <mergeCell ref="I564:I565"/>
    <mergeCell ref="J564:J565"/>
    <mergeCell ref="K564:K565"/>
    <mergeCell ref="L564:L565"/>
    <mergeCell ref="M564:M565"/>
    <mergeCell ref="B564:B565"/>
    <mergeCell ref="C564:C565"/>
    <mergeCell ref="D564:D565"/>
    <mergeCell ref="E564:E565"/>
    <mergeCell ref="F564:F565"/>
    <mergeCell ref="G564:G565"/>
    <mergeCell ref="D563:F563"/>
    <mergeCell ref="H563:J563"/>
    <mergeCell ref="L563:N563"/>
    <mergeCell ref="P563:R563"/>
    <mergeCell ref="T563:V563"/>
    <mergeCell ref="X563:Z563"/>
    <mergeCell ref="W560:W561"/>
    <mergeCell ref="X560:Z561"/>
    <mergeCell ref="D562:F562"/>
    <mergeCell ref="H562:J562"/>
    <mergeCell ref="L562:N562"/>
    <mergeCell ref="P562:R562"/>
    <mergeCell ref="T562:V562"/>
    <mergeCell ref="X562:Z562"/>
    <mergeCell ref="L560:N561"/>
    <mergeCell ref="O560:O561"/>
    <mergeCell ref="P560:R560"/>
    <mergeCell ref="P561:R561"/>
    <mergeCell ref="S560:S561"/>
    <mergeCell ref="T560:V561"/>
    <mergeCell ref="Z553:Z554"/>
    <mergeCell ref="B556:Z556"/>
    <mergeCell ref="D558:Z558"/>
    <mergeCell ref="D559:Z559"/>
    <mergeCell ref="B560:B561"/>
    <mergeCell ref="C560:C561"/>
    <mergeCell ref="D560:F561"/>
    <mergeCell ref="G560:G561"/>
    <mergeCell ref="H560:J561"/>
    <mergeCell ref="K560:K561"/>
    <mergeCell ref="T553:T554"/>
    <mergeCell ref="U553:U554"/>
    <mergeCell ref="V553:V554"/>
    <mergeCell ref="W553:W554"/>
    <mergeCell ref="X553:X554"/>
    <mergeCell ref="Y553:Y554"/>
    <mergeCell ref="N553:N554"/>
    <mergeCell ref="O553:O554"/>
    <mergeCell ref="P553:P554"/>
    <mergeCell ref="Q553:Q554"/>
    <mergeCell ref="R553:R554"/>
    <mergeCell ref="S553:S554"/>
    <mergeCell ref="H553:H554"/>
    <mergeCell ref="I553:I554"/>
    <mergeCell ref="J553:J554"/>
    <mergeCell ref="K553:K554"/>
    <mergeCell ref="L553:L554"/>
    <mergeCell ref="M553:M554"/>
    <mergeCell ref="W551:W552"/>
    <mergeCell ref="X551:X552"/>
    <mergeCell ref="Y551:Y552"/>
    <mergeCell ref="Z551:Z552"/>
    <mergeCell ref="B553:B554"/>
    <mergeCell ref="C553:C554"/>
    <mergeCell ref="D553:D554"/>
    <mergeCell ref="E553:E554"/>
    <mergeCell ref="F553:F554"/>
    <mergeCell ref="G553:G554"/>
    <mergeCell ref="Q551:Q552"/>
    <mergeCell ref="R551:R552"/>
    <mergeCell ref="S551:S552"/>
    <mergeCell ref="T551:T552"/>
    <mergeCell ref="U551:U552"/>
    <mergeCell ref="V551:V552"/>
    <mergeCell ref="K551:K552"/>
    <mergeCell ref="L551:L552"/>
    <mergeCell ref="M551:M552"/>
    <mergeCell ref="N551:N552"/>
    <mergeCell ref="O551:O552"/>
    <mergeCell ref="P551:P552"/>
    <mergeCell ref="Z549:Z550"/>
    <mergeCell ref="B551:B552"/>
    <mergeCell ref="C551:C552"/>
    <mergeCell ref="D551:D552"/>
    <mergeCell ref="E551:E552"/>
    <mergeCell ref="F551:F552"/>
    <mergeCell ref="G551:G552"/>
    <mergeCell ref="H551:H552"/>
    <mergeCell ref="I551:I552"/>
    <mergeCell ref="J551:J552"/>
    <mergeCell ref="R549:R550"/>
    <mergeCell ref="S549:S550"/>
    <mergeCell ref="T549:U550"/>
    <mergeCell ref="V549:V550"/>
    <mergeCell ref="W549:W550"/>
    <mergeCell ref="X549:Y550"/>
    <mergeCell ref="J549:J550"/>
    <mergeCell ref="K549:K550"/>
    <mergeCell ref="L549:M550"/>
    <mergeCell ref="N549:N550"/>
    <mergeCell ref="O549:O550"/>
    <mergeCell ref="P549:Q550"/>
    <mergeCell ref="V547:V548"/>
    <mergeCell ref="W547:W548"/>
    <mergeCell ref="X547:Y548"/>
    <mergeCell ref="Z547:Z548"/>
    <mergeCell ref="B549:B550"/>
    <mergeCell ref="C549:C550"/>
    <mergeCell ref="D549:E550"/>
    <mergeCell ref="F549:F550"/>
    <mergeCell ref="G549:G550"/>
    <mergeCell ref="H549:I550"/>
    <mergeCell ref="N547:N548"/>
    <mergeCell ref="O547:O548"/>
    <mergeCell ref="P547:Q548"/>
    <mergeCell ref="R547:R548"/>
    <mergeCell ref="S547:S548"/>
    <mergeCell ref="T547:U548"/>
    <mergeCell ref="Z545:Z546"/>
    <mergeCell ref="B547:B548"/>
    <mergeCell ref="C547:C548"/>
    <mergeCell ref="D547:E548"/>
    <mergeCell ref="F547:F548"/>
    <mergeCell ref="G547:G548"/>
    <mergeCell ref="H547:I548"/>
    <mergeCell ref="J547:J548"/>
    <mergeCell ref="K547:K548"/>
    <mergeCell ref="L547:M548"/>
    <mergeCell ref="R545:R546"/>
    <mergeCell ref="S545:S546"/>
    <mergeCell ref="T545:U546"/>
    <mergeCell ref="V545:V546"/>
    <mergeCell ref="W545:W546"/>
    <mergeCell ref="X545:Y546"/>
    <mergeCell ref="J545:J546"/>
    <mergeCell ref="K545:K546"/>
    <mergeCell ref="L545:M546"/>
    <mergeCell ref="N545:N546"/>
    <mergeCell ref="O545:O546"/>
    <mergeCell ref="P545:Q546"/>
    <mergeCell ref="B545:B546"/>
    <mergeCell ref="C545:C546"/>
    <mergeCell ref="D545:E546"/>
    <mergeCell ref="F545:F546"/>
    <mergeCell ref="G545:G546"/>
    <mergeCell ref="H545:I546"/>
    <mergeCell ref="S543:S544"/>
    <mergeCell ref="T543:U544"/>
    <mergeCell ref="V543:V544"/>
    <mergeCell ref="W543:W544"/>
    <mergeCell ref="X543:Y544"/>
    <mergeCell ref="Z543:Z544"/>
    <mergeCell ref="K543:K544"/>
    <mergeCell ref="L543:M544"/>
    <mergeCell ref="N543:N544"/>
    <mergeCell ref="O543:O544"/>
    <mergeCell ref="P543:Q544"/>
    <mergeCell ref="R543:R544"/>
    <mergeCell ref="V541:V542"/>
    <mergeCell ref="W541:W542"/>
    <mergeCell ref="X541:Y542"/>
    <mergeCell ref="Z541:Z542"/>
    <mergeCell ref="C543:C544"/>
    <mergeCell ref="D543:E544"/>
    <mergeCell ref="F543:F544"/>
    <mergeCell ref="G543:G544"/>
    <mergeCell ref="H543:I544"/>
    <mergeCell ref="J543:J544"/>
    <mergeCell ref="N541:N542"/>
    <mergeCell ref="O541:O542"/>
    <mergeCell ref="P541:Q542"/>
    <mergeCell ref="R541:R542"/>
    <mergeCell ref="S541:S542"/>
    <mergeCell ref="T541:U542"/>
    <mergeCell ref="Z539:Z540"/>
    <mergeCell ref="B541:B542"/>
    <mergeCell ref="C541:C542"/>
    <mergeCell ref="D541:E542"/>
    <mergeCell ref="F541:F542"/>
    <mergeCell ref="G541:G542"/>
    <mergeCell ref="H541:I542"/>
    <mergeCell ref="J541:J542"/>
    <mergeCell ref="K541:K542"/>
    <mergeCell ref="L541:M542"/>
    <mergeCell ref="R539:R540"/>
    <mergeCell ref="S539:S540"/>
    <mergeCell ref="T539:U540"/>
    <mergeCell ref="V539:V540"/>
    <mergeCell ref="W539:W540"/>
    <mergeCell ref="X539:Y540"/>
    <mergeCell ref="J539:J540"/>
    <mergeCell ref="K539:K540"/>
    <mergeCell ref="L539:M540"/>
    <mergeCell ref="N539:N540"/>
    <mergeCell ref="O539:O540"/>
    <mergeCell ref="P539:Q540"/>
    <mergeCell ref="V537:V538"/>
    <mergeCell ref="W537:W538"/>
    <mergeCell ref="X537:Y538"/>
    <mergeCell ref="Z537:Z538"/>
    <mergeCell ref="B539:B540"/>
    <mergeCell ref="C539:C540"/>
    <mergeCell ref="D539:E540"/>
    <mergeCell ref="F539:F540"/>
    <mergeCell ref="G539:G540"/>
    <mergeCell ref="H539:I540"/>
    <mergeCell ref="N537:N538"/>
    <mergeCell ref="O537:O538"/>
    <mergeCell ref="P537:Q538"/>
    <mergeCell ref="R537:R538"/>
    <mergeCell ref="S537:S538"/>
    <mergeCell ref="T537:U538"/>
    <mergeCell ref="Z535:Z536"/>
    <mergeCell ref="B537:B538"/>
    <mergeCell ref="C537:C538"/>
    <mergeCell ref="D537:E538"/>
    <mergeCell ref="F537:F538"/>
    <mergeCell ref="G537:G538"/>
    <mergeCell ref="H537:I538"/>
    <mergeCell ref="J537:J538"/>
    <mergeCell ref="K537:K538"/>
    <mergeCell ref="L537:M538"/>
    <mergeCell ref="R535:R536"/>
    <mergeCell ref="S535:S536"/>
    <mergeCell ref="T535:U536"/>
    <mergeCell ref="V535:V536"/>
    <mergeCell ref="W535:W536"/>
    <mergeCell ref="X535:Y536"/>
    <mergeCell ref="J535:J536"/>
    <mergeCell ref="K535:K536"/>
    <mergeCell ref="L535:M536"/>
    <mergeCell ref="N535:N536"/>
    <mergeCell ref="O535:O536"/>
    <mergeCell ref="P535:Q536"/>
    <mergeCell ref="B535:B536"/>
    <mergeCell ref="C535:C536"/>
    <mergeCell ref="D535:E536"/>
    <mergeCell ref="F535:F536"/>
    <mergeCell ref="G535:G536"/>
    <mergeCell ref="H535:I536"/>
    <mergeCell ref="S533:S534"/>
    <mergeCell ref="T533:U534"/>
    <mergeCell ref="V533:V534"/>
    <mergeCell ref="W533:W534"/>
    <mergeCell ref="X533:Y534"/>
    <mergeCell ref="Z533:Z534"/>
    <mergeCell ref="K533:K534"/>
    <mergeCell ref="L533:M534"/>
    <mergeCell ref="N533:N534"/>
    <mergeCell ref="O533:O534"/>
    <mergeCell ref="P533:Q534"/>
    <mergeCell ref="R533:R534"/>
    <mergeCell ref="V531:V532"/>
    <mergeCell ref="W531:W532"/>
    <mergeCell ref="X531:Y532"/>
    <mergeCell ref="Z531:Z532"/>
    <mergeCell ref="C533:C534"/>
    <mergeCell ref="D533:E534"/>
    <mergeCell ref="F533:F534"/>
    <mergeCell ref="G533:G534"/>
    <mergeCell ref="H533:I534"/>
    <mergeCell ref="J533:J534"/>
    <mergeCell ref="N531:N532"/>
    <mergeCell ref="O531:O532"/>
    <mergeCell ref="P531:Q532"/>
    <mergeCell ref="R531:R532"/>
    <mergeCell ref="S531:S532"/>
    <mergeCell ref="T531:U532"/>
    <mergeCell ref="Z529:Z530"/>
    <mergeCell ref="B531:B532"/>
    <mergeCell ref="C531:C532"/>
    <mergeCell ref="D531:E532"/>
    <mergeCell ref="F531:F532"/>
    <mergeCell ref="G531:G532"/>
    <mergeCell ref="H531:I532"/>
    <mergeCell ref="J531:J532"/>
    <mergeCell ref="K531:K532"/>
    <mergeCell ref="L531:M532"/>
    <mergeCell ref="R529:R530"/>
    <mergeCell ref="S529:S530"/>
    <mergeCell ref="T529:U530"/>
    <mergeCell ref="V529:V530"/>
    <mergeCell ref="W529:W530"/>
    <mergeCell ref="X529:Y530"/>
    <mergeCell ref="J529:J530"/>
    <mergeCell ref="K529:K530"/>
    <mergeCell ref="L529:M530"/>
    <mergeCell ref="N529:N530"/>
    <mergeCell ref="O529:O530"/>
    <mergeCell ref="P529:Q530"/>
    <mergeCell ref="V527:V528"/>
    <mergeCell ref="W527:W528"/>
    <mergeCell ref="X527:Y528"/>
    <mergeCell ref="Z527:Z528"/>
    <mergeCell ref="B529:B530"/>
    <mergeCell ref="C529:C530"/>
    <mergeCell ref="D529:E530"/>
    <mergeCell ref="F529:F530"/>
    <mergeCell ref="G529:G530"/>
    <mergeCell ref="H529:I530"/>
    <mergeCell ref="N527:N528"/>
    <mergeCell ref="O527:O528"/>
    <mergeCell ref="P527:Q528"/>
    <mergeCell ref="R527:R528"/>
    <mergeCell ref="S527:S528"/>
    <mergeCell ref="T527:U528"/>
    <mergeCell ref="Z525:Z526"/>
    <mergeCell ref="B527:B528"/>
    <mergeCell ref="C527:C528"/>
    <mergeCell ref="D527:E528"/>
    <mergeCell ref="F527:F528"/>
    <mergeCell ref="G527:G528"/>
    <mergeCell ref="H527:I528"/>
    <mergeCell ref="J527:J528"/>
    <mergeCell ref="K527:K528"/>
    <mergeCell ref="L527:M528"/>
    <mergeCell ref="R525:R526"/>
    <mergeCell ref="S525:S526"/>
    <mergeCell ref="T525:U526"/>
    <mergeCell ref="V525:V526"/>
    <mergeCell ref="W525:W526"/>
    <mergeCell ref="X525:Y526"/>
    <mergeCell ref="J525:J526"/>
    <mergeCell ref="K525:K526"/>
    <mergeCell ref="L525:M526"/>
    <mergeCell ref="N525:N526"/>
    <mergeCell ref="O525:O526"/>
    <mergeCell ref="P525:Q526"/>
    <mergeCell ref="V523:V524"/>
    <mergeCell ref="W523:W524"/>
    <mergeCell ref="X523:Y524"/>
    <mergeCell ref="Z523:Z524"/>
    <mergeCell ref="B525:B526"/>
    <mergeCell ref="C525:C526"/>
    <mergeCell ref="D525:E526"/>
    <mergeCell ref="F525:F526"/>
    <mergeCell ref="G525:G526"/>
    <mergeCell ref="H525:I526"/>
    <mergeCell ref="N523:N524"/>
    <mergeCell ref="O523:O524"/>
    <mergeCell ref="P523:Q524"/>
    <mergeCell ref="R523:R524"/>
    <mergeCell ref="S523:S524"/>
    <mergeCell ref="T523:U524"/>
    <mergeCell ref="Z521:Z522"/>
    <mergeCell ref="B523:B524"/>
    <mergeCell ref="C523:C524"/>
    <mergeCell ref="D523:E524"/>
    <mergeCell ref="F523:F524"/>
    <mergeCell ref="G523:G524"/>
    <mergeCell ref="H523:I524"/>
    <mergeCell ref="J523:J524"/>
    <mergeCell ref="K523:K524"/>
    <mergeCell ref="L523:M524"/>
    <mergeCell ref="R521:R522"/>
    <mergeCell ref="S521:S522"/>
    <mergeCell ref="T521:U522"/>
    <mergeCell ref="V521:V522"/>
    <mergeCell ref="W521:W522"/>
    <mergeCell ref="X521:Y522"/>
    <mergeCell ref="J521:J522"/>
    <mergeCell ref="K521:K522"/>
    <mergeCell ref="L521:M522"/>
    <mergeCell ref="N521:N522"/>
    <mergeCell ref="O521:O522"/>
    <mergeCell ref="P521:Q522"/>
    <mergeCell ref="V519:V520"/>
    <mergeCell ref="W519:W520"/>
    <mergeCell ref="X519:Y520"/>
    <mergeCell ref="Z519:Z520"/>
    <mergeCell ref="B521:B522"/>
    <mergeCell ref="C521:C522"/>
    <mergeCell ref="D521:E522"/>
    <mergeCell ref="F521:F522"/>
    <mergeCell ref="G521:G522"/>
    <mergeCell ref="H521:I522"/>
    <mergeCell ref="N519:N520"/>
    <mergeCell ref="O519:O520"/>
    <mergeCell ref="P519:Q520"/>
    <mergeCell ref="R519:R520"/>
    <mergeCell ref="S519:S520"/>
    <mergeCell ref="T519:U520"/>
    <mergeCell ref="Z517:Z518"/>
    <mergeCell ref="B519:B520"/>
    <mergeCell ref="C519:C520"/>
    <mergeCell ref="D519:E520"/>
    <mergeCell ref="F519:F520"/>
    <mergeCell ref="G519:G520"/>
    <mergeCell ref="H519:I520"/>
    <mergeCell ref="J519:J520"/>
    <mergeCell ref="K519:K520"/>
    <mergeCell ref="L519:M520"/>
    <mergeCell ref="R517:R518"/>
    <mergeCell ref="S517:S518"/>
    <mergeCell ref="T517:U518"/>
    <mergeCell ref="V517:V518"/>
    <mergeCell ref="W517:W518"/>
    <mergeCell ref="X517:Y518"/>
    <mergeCell ref="J517:J518"/>
    <mergeCell ref="K517:K518"/>
    <mergeCell ref="L517:M518"/>
    <mergeCell ref="N517:N518"/>
    <mergeCell ref="O517:O518"/>
    <mergeCell ref="P517:Q518"/>
    <mergeCell ref="B517:B518"/>
    <mergeCell ref="C517:C518"/>
    <mergeCell ref="D517:E518"/>
    <mergeCell ref="F517:F518"/>
    <mergeCell ref="G517:G518"/>
    <mergeCell ref="H517:I518"/>
    <mergeCell ref="Z514:Z515"/>
    <mergeCell ref="D516:F516"/>
    <mergeCell ref="H516:J516"/>
    <mergeCell ref="L516:N516"/>
    <mergeCell ref="P516:R516"/>
    <mergeCell ref="T516:V516"/>
    <mergeCell ref="X516:Z516"/>
    <mergeCell ref="R514:R515"/>
    <mergeCell ref="S514:S515"/>
    <mergeCell ref="T514:U515"/>
    <mergeCell ref="V514:V515"/>
    <mergeCell ref="W514:W515"/>
    <mergeCell ref="X514:Y515"/>
    <mergeCell ref="J514:J515"/>
    <mergeCell ref="K514:K515"/>
    <mergeCell ref="L514:M515"/>
    <mergeCell ref="N514:N515"/>
    <mergeCell ref="O514:O515"/>
    <mergeCell ref="P514:Q515"/>
    <mergeCell ref="V512:V513"/>
    <mergeCell ref="W512:W513"/>
    <mergeCell ref="X512:Y513"/>
    <mergeCell ref="Z512:Z513"/>
    <mergeCell ref="B514:B515"/>
    <mergeCell ref="C514:C515"/>
    <mergeCell ref="D514:E515"/>
    <mergeCell ref="F514:F515"/>
    <mergeCell ref="G514:G515"/>
    <mergeCell ref="H514:I515"/>
    <mergeCell ref="N512:N513"/>
    <mergeCell ref="O512:O513"/>
    <mergeCell ref="P512:Q513"/>
    <mergeCell ref="R512:R513"/>
    <mergeCell ref="S512:S513"/>
    <mergeCell ref="T512:U513"/>
    <mergeCell ref="Z510:Z511"/>
    <mergeCell ref="B512:B513"/>
    <mergeCell ref="C512:C513"/>
    <mergeCell ref="D512:E513"/>
    <mergeCell ref="F512:F513"/>
    <mergeCell ref="G512:G513"/>
    <mergeCell ref="H512:I513"/>
    <mergeCell ref="J512:J513"/>
    <mergeCell ref="K512:K513"/>
    <mergeCell ref="L512:M513"/>
    <mergeCell ref="T510:T511"/>
    <mergeCell ref="U510:U511"/>
    <mergeCell ref="V510:V511"/>
    <mergeCell ref="W510:W511"/>
    <mergeCell ref="X510:X511"/>
    <mergeCell ref="Y510:Y511"/>
    <mergeCell ref="N510:N511"/>
    <mergeCell ref="O510:O511"/>
    <mergeCell ref="P510:P511"/>
    <mergeCell ref="Q510:Q511"/>
    <mergeCell ref="R510:R511"/>
    <mergeCell ref="S510:S511"/>
    <mergeCell ref="H510:H511"/>
    <mergeCell ref="I510:I511"/>
    <mergeCell ref="J510:J511"/>
    <mergeCell ref="K510:K511"/>
    <mergeCell ref="L510:L511"/>
    <mergeCell ref="M510:M511"/>
    <mergeCell ref="B510:B511"/>
    <mergeCell ref="C510:C511"/>
    <mergeCell ref="D510:D511"/>
    <mergeCell ref="E510:E511"/>
    <mergeCell ref="F510:F511"/>
    <mergeCell ref="G510:G511"/>
    <mergeCell ref="W507:W508"/>
    <mergeCell ref="X507:Z508"/>
    <mergeCell ref="D509:F509"/>
    <mergeCell ref="H509:J509"/>
    <mergeCell ref="L509:N509"/>
    <mergeCell ref="P509:R509"/>
    <mergeCell ref="T509:V509"/>
    <mergeCell ref="X509:Z509"/>
    <mergeCell ref="L507:N508"/>
    <mergeCell ref="O507:O508"/>
    <mergeCell ref="P507:R507"/>
    <mergeCell ref="P508:R508"/>
    <mergeCell ref="S507:S508"/>
    <mergeCell ref="T507:V508"/>
    <mergeCell ref="B507:B508"/>
    <mergeCell ref="C507:C508"/>
    <mergeCell ref="D507:F508"/>
    <mergeCell ref="G507:G508"/>
    <mergeCell ref="H507:J508"/>
    <mergeCell ref="K507:K508"/>
    <mergeCell ref="Z498:Z499"/>
    <mergeCell ref="B502:Z502"/>
    <mergeCell ref="D504:Z504"/>
    <mergeCell ref="B505:B506"/>
    <mergeCell ref="C505:C506"/>
    <mergeCell ref="D505:Z505"/>
    <mergeCell ref="D506:Z506"/>
    <mergeCell ref="B501:Z501"/>
    <mergeCell ref="T498:T499"/>
    <mergeCell ref="U498:U499"/>
    <mergeCell ref="V498:V499"/>
    <mergeCell ref="W498:W499"/>
    <mergeCell ref="X498:X499"/>
    <mergeCell ref="Y498:Y499"/>
    <mergeCell ref="N498:N499"/>
    <mergeCell ref="O498:O499"/>
    <mergeCell ref="P498:P499"/>
    <mergeCell ref="Q498:Q499"/>
    <mergeCell ref="R498:R499"/>
    <mergeCell ref="S498:S499"/>
    <mergeCell ref="H498:H499"/>
    <mergeCell ref="I498:I499"/>
    <mergeCell ref="J498:J499"/>
    <mergeCell ref="K498:K499"/>
    <mergeCell ref="L498:L499"/>
    <mergeCell ref="M498:M499"/>
    <mergeCell ref="W496:W497"/>
    <mergeCell ref="X496:X497"/>
    <mergeCell ref="Y496:Y497"/>
    <mergeCell ref="Z496:Z497"/>
    <mergeCell ref="B498:B499"/>
    <mergeCell ref="C498:C499"/>
    <mergeCell ref="D498:D499"/>
    <mergeCell ref="E498:E499"/>
    <mergeCell ref="F498:F499"/>
    <mergeCell ref="G498:G499"/>
    <mergeCell ref="Q496:Q497"/>
    <mergeCell ref="R496:R497"/>
    <mergeCell ref="S496:S497"/>
    <mergeCell ref="T496:T497"/>
    <mergeCell ref="U496:U497"/>
    <mergeCell ref="V496:V497"/>
    <mergeCell ref="K496:K497"/>
    <mergeCell ref="L496:L497"/>
    <mergeCell ref="M496:M497"/>
    <mergeCell ref="N496:N497"/>
    <mergeCell ref="O496:O497"/>
    <mergeCell ref="P496:P497"/>
    <mergeCell ref="Z494:Z495"/>
    <mergeCell ref="B496:B497"/>
    <mergeCell ref="C496:C497"/>
    <mergeCell ref="D496:D497"/>
    <mergeCell ref="E496:E497"/>
    <mergeCell ref="F496:F497"/>
    <mergeCell ref="G496:G497"/>
    <mergeCell ref="H496:H497"/>
    <mergeCell ref="I496:I497"/>
    <mergeCell ref="J496:J497"/>
    <mergeCell ref="R494:R495"/>
    <mergeCell ref="S494:S495"/>
    <mergeCell ref="T494:U495"/>
    <mergeCell ref="V494:V495"/>
    <mergeCell ref="W494:W495"/>
    <mergeCell ref="X494:Y495"/>
    <mergeCell ref="J494:J495"/>
    <mergeCell ref="K494:K495"/>
    <mergeCell ref="L494:M495"/>
    <mergeCell ref="N494:N495"/>
    <mergeCell ref="O494:O495"/>
    <mergeCell ref="P494:Q495"/>
    <mergeCell ref="V492:V493"/>
    <mergeCell ref="W492:W493"/>
    <mergeCell ref="X492:Y493"/>
    <mergeCell ref="Z492:Z493"/>
    <mergeCell ref="B494:B495"/>
    <mergeCell ref="C494:C495"/>
    <mergeCell ref="D494:E495"/>
    <mergeCell ref="F494:F495"/>
    <mergeCell ref="G494:G495"/>
    <mergeCell ref="H494:I495"/>
    <mergeCell ref="N492:N493"/>
    <mergeCell ref="O492:O493"/>
    <mergeCell ref="P492:Q493"/>
    <mergeCell ref="R492:R493"/>
    <mergeCell ref="S492:S493"/>
    <mergeCell ref="T492:U493"/>
    <mergeCell ref="Z490:Z491"/>
    <mergeCell ref="B492:B493"/>
    <mergeCell ref="C492:C493"/>
    <mergeCell ref="D492:E493"/>
    <mergeCell ref="F492:F493"/>
    <mergeCell ref="G492:G493"/>
    <mergeCell ref="H492:I493"/>
    <mergeCell ref="J492:J493"/>
    <mergeCell ref="K492:K493"/>
    <mergeCell ref="L492:M493"/>
    <mergeCell ref="R490:R491"/>
    <mergeCell ref="S490:S491"/>
    <mergeCell ref="T490:U491"/>
    <mergeCell ref="V490:V491"/>
    <mergeCell ref="W490:W491"/>
    <mergeCell ref="X490:Y491"/>
    <mergeCell ref="J490:J491"/>
    <mergeCell ref="K490:K491"/>
    <mergeCell ref="L490:M491"/>
    <mergeCell ref="N490:N491"/>
    <mergeCell ref="O490:O491"/>
    <mergeCell ref="P490:Q491"/>
    <mergeCell ref="V488:V489"/>
    <mergeCell ref="W488:W489"/>
    <mergeCell ref="X488:Y489"/>
    <mergeCell ref="Z488:Z489"/>
    <mergeCell ref="B490:B491"/>
    <mergeCell ref="C490:C491"/>
    <mergeCell ref="D490:E491"/>
    <mergeCell ref="F490:F491"/>
    <mergeCell ref="G490:G491"/>
    <mergeCell ref="H490:I491"/>
    <mergeCell ref="N488:N489"/>
    <mergeCell ref="O488:O489"/>
    <mergeCell ref="P488:Q489"/>
    <mergeCell ref="R488:R489"/>
    <mergeCell ref="S488:S489"/>
    <mergeCell ref="T488:U489"/>
    <mergeCell ref="Z486:Z487"/>
    <mergeCell ref="B488:B489"/>
    <mergeCell ref="C488:C489"/>
    <mergeCell ref="D488:E489"/>
    <mergeCell ref="F488:F489"/>
    <mergeCell ref="G488:G489"/>
    <mergeCell ref="H488:I489"/>
    <mergeCell ref="J488:J489"/>
    <mergeCell ref="K488:K489"/>
    <mergeCell ref="L488:M489"/>
    <mergeCell ref="R486:R487"/>
    <mergeCell ref="S486:S487"/>
    <mergeCell ref="T486:U487"/>
    <mergeCell ref="V486:V487"/>
    <mergeCell ref="W486:W487"/>
    <mergeCell ref="X486:Y487"/>
    <mergeCell ref="J486:J487"/>
    <mergeCell ref="K486:K487"/>
    <mergeCell ref="L486:M487"/>
    <mergeCell ref="N486:N487"/>
    <mergeCell ref="O486:O487"/>
    <mergeCell ref="P486:Q487"/>
    <mergeCell ref="B486:B487"/>
    <mergeCell ref="C486:C487"/>
    <mergeCell ref="D486:E487"/>
    <mergeCell ref="F486:F487"/>
    <mergeCell ref="G486:G487"/>
    <mergeCell ref="H486:I487"/>
    <mergeCell ref="S484:S485"/>
    <mergeCell ref="T484:U485"/>
    <mergeCell ref="V484:V485"/>
    <mergeCell ref="W484:W485"/>
    <mergeCell ref="X484:Y485"/>
    <mergeCell ref="Z484:Z485"/>
    <mergeCell ref="K484:K485"/>
    <mergeCell ref="L484:M485"/>
    <mergeCell ref="N484:N485"/>
    <mergeCell ref="O484:O485"/>
    <mergeCell ref="P484:Q485"/>
    <mergeCell ref="R484:R485"/>
    <mergeCell ref="V482:V483"/>
    <mergeCell ref="W482:W483"/>
    <mergeCell ref="X482:Y483"/>
    <mergeCell ref="Z482:Z483"/>
    <mergeCell ref="C484:C485"/>
    <mergeCell ref="D484:E485"/>
    <mergeCell ref="F484:F485"/>
    <mergeCell ref="G484:G485"/>
    <mergeCell ref="H484:I485"/>
    <mergeCell ref="J484:J485"/>
    <mergeCell ref="N482:N483"/>
    <mergeCell ref="O482:O483"/>
    <mergeCell ref="P482:Q483"/>
    <mergeCell ref="R482:R483"/>
    <mergeCell ref="S482:S483"/>
    <mergeCell ref="T482:U483"/>
    <mergeCell ref="Z480:Z481"/>
    <mergeCell ref="B482:B483"/>
    <mergeCell ref="C482:C483"/>
    <mergeCell ref="D482:E483"/>
    <mergeCell ref="F482:F483"/>
    <mergeCell ref="G482:G483"/>
    <mergeCell ref="H482:I483"/>
    <mergeCell ref="J482:J483"/>
    <mergeCell ref="K482:K483"/>
    <mergeCell ref="L482:M483"/>
    <mergeCell ref="R480:R481"/>
    <mergeCell ref="S480:S481"/>
    <mergeCell ref="T480:U481"/>
    <mergeCell ref="V480:V481"/>
    <mergeCell ref="W480:W481"/>
    <mergeCell ref="X480:Y481"/>
    <mergeCell ref="J480:J481"/>
    <mergeCell ref="K480:K481"/>
    <mergeCell ref="L480:M481"/>
    <mergeCell ref="N480:N481"/>
    <mergeCell ref="O480:O481"/>
    <mergeCell ref="P480:Q481"/>
    <mergeCell ref="V478:V479"/>
    <mergeCell ref="W478:W479"/>
    <mergeCell ref="X478:Y479"/>
    <mergeCell ref="Z478:Z479"/>
    <mergeCell ref="B480:B481"/>
    <mergeCell ref="C480:C481"/>
    <mergeCell ref="D480:E481"/>
    <mergeCell ref="F480:F481"/>
    <mergeCell ref="G480:G481"/>
    <mergeCell ref="H480:I481"/>
    <mergeCell ref="N478:N479"/>
    <mergeCell ref="O478:O479"/>
    <mergeCell ref="P478:Q479"/>
    <mergeCell ref="R478:R479"/>
    <mergeCell ref="S478:S479"/>
    <mergeCell ref="T478:U479"/>
    <mergeCell ref="Z476:Z477"/>
    <mergeCell ref="B478:B479"/>
    <mergeCell ref="C478:C479"/>
    <mergeCell ref="D478:E479"/>
    <mergeCell ref="F478:F479"/>
    <mergeCell ref="G478:G479"/>
    <mergeCell ref="H478:I479"/>
    <mergeCell ref="J478:J479"/>
    <mergeCell ref="K478:K479"/>
    <mergeCell ref="L478:M479"/>
    <mergeCell ref="R476:R477"/>
    <mergeCell ref="S476:S477"/>
    <mergeCell ref="T476:U477"/>
    <mergeCell ref="V476:V477"/>
    <mergeCell ref="W476:W477"/>
    <mergeCell ref="X476:Y477"/>
    <mergeCell ref="J476:J477"/>
    <mergeCell ref="K476:K477"/>
    <mergeCell ref="L476:M477"/>
    <mergeCell ref="N476:N477"/>
    <mergeCell ref="O476:O477"/>
    <mergeCell ref="P476:Q477"/>
    <mergeCell ref="V474:V475"/>
    <mergeCell ref="W474:W475"/>
    <mergeCell ref="X474:Y475"/>
    <mergeCell ref="Z474:Z475"/>
    <mergeCell ref="B476:B477"/>
    <mergeCell ref="C476:C477"/>
    <mergeCell ref="D476:E477"/>
    <mergeCell ref="F476:F477"/>
    <mergeCell ref="G476:G477"/>
    <mergeCell ref="H476:I477"/>
    <mergeCell ref="N474:N475"/>
    <mergeCell ref="O474:O475"/>
    <mergeCell ref="P474:Q475"/>
    <mergeCell ref="R474:R475"/>
    <mergeCell ref="S474:S475"/>
    <mergeCell ref="T474:U475"/>
    <mergeCell ref="Z472:Z473"/>
    <mergeCell ref="B474:B475"/>
    <mergeCell ref="C474:C475"/>
    <mergeCell ref="D474:E475"/>
    <mergeCell ref="F474:F475"/>
    <mergeCell ref="G474:G475"/>
    <mergeCell ref="H474:I475"/>
    <mergeCell ref="J474:J475"/>
    <mergeCell ref="K474:K475"/>
    <mergeCell ref="L474:M475"/>
    <mergeCell ref="R472:R473"/>
    <mergeCell ref="S472:S473"/>
    <mergeCell ref="T472:U473"/>
    <mergeCell ref="V472:V473"/>
    <mergeCell ref="W472:W473"/>
    <mergeCell ref="X472:Y473"/>
    <mergeCell ref="J472:J473"/>
    <mergeCell ref="K472:K473"/>
    <mergeCell ref="L472:M473"/>
    <mergeCell ref="N472:N473"/>
    <mergeCell ref="O472:O473"/>
    <mergeCell ref="P472:Q473"/>
    <mergeCell ref="V470:V471"/>
    <mergeCell ref="W470:W471"/>
    <mergeCell ref="X470:Y471"/>
    <mergeCell ref="Z470:Z471"/>
    <mergeCell ref="B472:B473"/>
    <mergeCell ref="C472:C473"/>
    <mergeCell ref="D472:E473"/>
    <mergeCell ref="F472:F473"/>
    <mergeCell ref="G472:G473"/>
    <mergeCell ref="H472:I473"/>
    <mergeCell ref="N470:N471"/>
    <mergeCell ref="O470:O471"/>
    <mergeCell ref="P470:Q471"/>
    <mergeCell ref="R470:R471"/>
    <mergeCell ref="S470:S471"/>
    <mergeCell ref="T470:U471"/>
    <mergeCell ref="Z468:Z469"/>
    <mergeCell ref="B470:B471"/>
    <mergeCell ref="C470:C471"/>
    <mergeCell ref="D470:E471"/>
    <mergeCell ref="F470:F471"/>
    <mergeCell ref="G470:G471"/>
    <mergeCell ref="H470:I471"/>
    <mergeCell ref="J470:J471"/>
    <mergeCell ref="K470:K471"/>
    <mergeCell ref="L470:M471"/>
    <mergeCell ref="R468:R469"/>
    <mergeCell ref="S468:S469"/>
    <mergeCell ref="T468:U469"/>
    <mergeCell ref="V468:V469"/>
    <mergeCell ref="W468:W469"/>
    <mergeCell ref="X468:Y469"/>
    <mergeCell ref="J468:J469"/>
    <mergeCell ref="K468:K469"/>
    <mergeCell ref="L468:M469"/>
    <mergeCell ref="N468:N469"/>
    <mergeCell ref="O468:O469"/>
    <mergeCell ref="P468:Q469"/>
    <mergeCell ref="B468:B469"/>
    <mergeCell ref="C468:C469"/>
    <mergeCell ref="D468:E469"/>
    <mergeCell ref="F468:F469"/>
    <mergeCell ref="G468:G469"/>
    <mergeCell ref="H468:I469"/>
    <mergeCell ref="Z465:Z466"/>
    <mergeCell ref="D467:F467"/>
    <mergeCell ref="H467:J467"/>
    <mergeCell ref="L467:N467"/>
    <mergeCell ref="P467:R467"/>
    <mergeCell ref="T467:V467"/>
    <mergeCell ref="X467:Z467"/>
    <mergeCell ref="R465:R466"/>
    <mergeCell ref="S465:S466"/>
    <mergeCell ref="T465:U466"/>
    <mergeCell ref="V465:V466"/>
    <mergeCell ref="W465:W466"/>
    <mergeCell ref="X465:Y466"/>
    <mergeCell ref="J465:J466"/>
    <mergeCell ref="K465:K466"/>
    <mergeCell ref="L465:M466"/>
    <mergeCell ref="N465:N466"/>
    <mergeCell ref="O465:O466"/>
    <mergeCell ref="P465:Q466"/>
    <mergeCell ref="V463:V464"/>
    <mergeCell ref="W463:W464"/>
    <mergeCell ref="X463:Y464"/>
    <mergeCell ref="Z463:Z464"/>
    <mergeCell ref="B465:B466"/>
    <mergeCell ref="C465:C466"/>
    <mergeCell ref="D465:E466"/>
    <mergeCell ref="F465:F466"/>
    <mergeCell ref="G465:G466"/>
    <mergeCell ref="H465:I466"/>
    <mergeCell ref="N463:N464"/>
    <mergeCell ref="O463:O464"/>
    <mergeCell ref="P463:Q464"/>
    <mergeCell ref="R463:R464"/>
    <mergeCell ref="S463:S464"/>
    <mergeCell ref="T463:U464"/>
    <mergeCell ref="Z461:Z462"/>
    <mergeCell ref="B463:B464"/>
    <mergeCell ref="C463:C464"/>
    <mergeCell ref="D463:E464"/>
    <mergeCell ref="F463:F464"/>
    <mergeCell ref="G463:G464"/>
    <mergeCell ref="H463:I464"/>
    <mergeCell ref="J463:J464"/>
    <mergeCell ref="K463:K464"/>
    <mergeCell ref="L463:M464"/>
    <mergeCell ref="T461:T462"/>
    <mergeCell ref="U461:U462"/>
    <mergeCell ref="V461:V462"/>
    <mergeCell ref="W461:W462"/>
    <mergeCell ref="X461:X462"/>
    <mergeCell ref="Y461:Y462"/>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W458:W459"/>
    <mergeCell ref="X458:Z459"/>
    <mergeCell ref="D460:F460"/>
    <mergeCell ref="H460:J460"/>
    <mergeCell ref="L460:N460"/>
    <mergeCell ref="P460:R460"/>
    <mergeCell ref="T460:V460"/>
    <mergeCell ref="X460:Z460"/>
    <mergeCell ref="L458:N459"/>
    <mergeCell ref="O458:O459"/>
    <mergeCell ref="P458:R458"/>
    <mergeCell ref="P459:R459"/>
    <mergeCell ref="S458:S459"/>
    <mergeCell ref="T458:V459"/>
    <mergeCell ref="B458:B459"/>
    <mergeCell ref="C458:C459"/>
    <mergeCell ref="D458:F459"/>
    <mergeCell ref="G458:G459"/>
    <mergeCell ref="H458:J459"/>
    <mergeCell ref="K458:K459"/>
    <mergeCell ref="T439:T440"/>
    <mergeCell ref="U439:U440"/>
    <mergeCell ref="V439:V440"/>
    <mergeCell ref="B453:Z453"/>
    <mergeCell ref="D455:Z455"/>
    <mergeCell ref="B456:B457"/>
    <mergeCell ref="C456:C457"/>
    <mergeCell ref="D456:Z456"/>
    <mergeCell ref="D457:Z457"/>
    <mergeCell ref="B441:Z441"/>
    <mergeCell ref="N439:N440"/>
    <mergeCell ref="O439:O440"/>
    <mergeCell ref="P439:P440"/>
    <mergeCell ref="Q439:Q440"/>
    <mergeCell ref="R439:R440"/>
    <mergeCell ref="S439:S440"/>
    <mergeCell ref="H439:H440"/>
    <mergeCell ref="I439:I440"/>
    <mergeCell ref="J439:J440"/>
    <mergeCell ref="K439:K440"/>
    <mergeCell ref="L439:L440"/>
    <mergeCell ref="M439:M440"/>
    <mergeCell ref="R437:R438"/>
    <mergeCell ref="S437:S438"/>
    <mergeCell ref="T437:U438"/>
    <mergeCell ref="V437:V438"/>
    <mergeCell ref="B439:B440"/>
    <mergeCell ref="C439:C440"/>
    <mergeCell ref="D439:D440"/>
    <mergeCell ref="E439:E440"/>
    <mergeCell ref="F439:F440"/>
    <mergeCell ref="G439:G440"/>
    <mergeCell ref="J437:J438"/>
    <mergeCell ref="K437:K438"/>
    <mergeCell ref="L437:M438"/>
    <mergeCell ref="N437:N438"/>
    <mergeCell ref="O437:O438"/>
    <mergeCell ref="P437:Q438"/>
    <mergeCell ref="B437:B438"/>
    <mergeCell ref="C437:C438"/>
    <mergeCell ref="D437:E438"/>
    <mergeCell ref="F437:F438"/>
    <mergeCell ref="G437:G438"/>
    <mergeCell ref="H437:I438"/>
    <mergeCell ref="S434:S435"/>
    <mergeCell ref="T434:U435"/>
    <mergeCell ref="V434:V435"/>
    <mergeCell ref="D436:F436"/>
    <mergeCell ref="H436:J436"/>
    <mergeCell ref="L436:N436"/>
    <mergeCell ref="P436:R436"/>
    <mergeCell ref="T436:V436"/>
    <mergeCell ref="K434:K435"/>
    <mergeCell ref="L434:M435"/>
    <mergeCell ref="N434:N435"/>
    <mergeCell ref="O434:O435"/>
    <mergeCell ref="P434:Q435"/>
    <mergeCell ref="R434:R435"/>
    <mergeCell ref="S432:S433"/>
    <mergeCell ref="T432:U433"/>
    <mergeCell ref="V432:V433"/>
    <mergeCell ref="B434:B435"/>
    <mergeCell ref="C434:C435"/>
    <mergeCell ref="D434:E435"/>
    <mergeCell ref="F434:F435"/>
    <mergeCell ref="G434:G435"/>
    <mergeCell ref="H434:I435"/>
    <mergeCell ref="J434:J435"/>
    <mergeCell ref="K432:K433"/>
    <mergeCell ref="L432:M433"/>
    <mergeCell ref="N432:N433"/>
    <mergeCell ref="O432:O433"/>
    <mergeCell ref="P432:Q433"/>
    <mergeCell ref="R432:R433"/>
    <mergeCell ref="R430:R431"/>
    <mergeCell ref="S430:S431"/>
    <mergeCell ref="T430:U431"/>
    <mergeCell ref="V430:V431"/>
    <mergeCell ref="C432:C433"/>
    <mergeCell ref="D432:E433"/>
    <mergeCell ref="F432:F433"/>
    <mergeCell ref="G432:G433"/>
    <mergeCell ref="H432:I433"/>
    <mergeCell ref="J432:J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B418:B419"/>
    <mergeCell ref="C418:C419"/>
    <mergeCell ref="D418:E419"/>
    <mergeCell ref="F418:F419"/>
    <mergeCell ref="G418:G419"/>
    <mergeCell ref="H418:I419"/>
    <mergeCell ref="V415:V416"/>
    <mergeCell ref="D417:F417"/>
    <mergeCell ref="H417:J417"/>
    <mergeCell ref="L417:N417"/>
    <mergeCell ref="P417:R417"/>
    <mergeCell ref="T417:V417"/>
    <mergeCell ref="N415:N416"/>
    <mergeCell ref="O415:O416"/>
    <mergeCell ref="P415:Q416"/>
    <mergeCell ref="R415:R416"/>
    <mergeCell ref="S415:S416"/>
    <mergeCell ref="T415:U416"/>
    <mergeCell ref="T413:U414"/>
    <mergeCell ref="V413:V414"/>
    <mergeCell ref="C415:C416"/>
    <mergeCell ref="D415:E416"/>
    <mergeCell ref="F415:F416"/>
    <mergeCell ref="G415:G416"/>
    <mergeCell ref="H415:I416"/>
    <mergeCell ref="J415:J416"/>
    <mergeCell ref="K415:K416"/>
    <mergeCell ref="L415:M416"/>
    <mergeCell ref="L413:M414"/>
    <mergeCell ref="N413:N414"/>
    <mergeCell ref="O413:O414"/>
    <mergeCell ref="P413:Q414"/>
    <mergeCell ref="R413:R414"/>
    <mergeCell ref="S413:S414"/>
    <mergeCell ref="S411:S412"/>
    <mergeCell ref="T411:U412"/>
    <mergeCell ref="V411:V412"/>
    <mergeCell ref="C413:C414"/>
    <mergeCell ref="D413:E414"/>
    <mergeCell ref="F413:F414"/>
    <mergeCell ref="G413:G414"/>
    <mergeCell ref="H413:I414"/>
    <mergeCell ref="J413:J414"/>
    <mergeCell ref="K413:K414"/>
    <mergeCell ref="K411:K412"/>
    <mergeCell ref="L411:M412"/>
    <mergeCell ref="N411:N412"/>
    <mergeCell ref="O411:O412"/>
    <mergeCell ref="P411:Q412"/>
    <mergeCell ref="R411:R412"/>
    <mergeCell ref="S409:S410"/>
    <mergeCell ref="T409:U410"/>
    <mergeCell ref="V409:V410"/>
    <mergeCell ref="B411:B412"/>
    <mergeCell ref="C411:C412"/>
    <mergeCell ref="D411:E412"/>
    <mergeCell ref="F411:F412"/>
    <mergeCell ref="G411:G412"/>
    <mergeCell ref="H411:I412"/>
    <mergeCell ref="J411:J412"/>
    <mergeCell ref="K409:K410"/>
    <mergeCell ref="L409:M410"/>
    <mergeCell ref="N409:N410"/>
    <mergeCell ref="O409:O410"/>
    <mergeCell ref="P409:Q410"/>
    <mergeCell ref="R409:R410"/>
    <mergeCell ref="R407:R408"/>
    <mergeCell ref="S407:S408"/>
    <mergeCell ref="T407:U408"/>
    <mergeCell ref="V407:V408"/>
    <mergeCell ref="C409:C410"/>
    <mergeCell ref="D409:E410"/>
    <mergeCell ref="F409:F410"/>
    <mergeCell ref="G409:G410"/>
    <mergeCell ref="H409:I410"/>
    <mergeCell ref="J409:J410"/>
    <mergeCell ref="J407:J408"/>
    <mergeCell ref="K407:K408"/>
    <mergeCell ref="L407:M408"/>
    <mergeCell ref="N407:N408"/>
    <mergeCell ref="O407:O408"/>
    <mergeCell ref="P407:Q408"/>
    <mergeCell ref="B407:B408"/>
    <mergeCell ref="C407:C408"/>
    <mergeCell ref="D407:E408"/>
    <mergeCell ref="F407:F408"/>
    <mergeCell ref="G407:G408"/>
    <mergeCell ref="H407:I408"/>
    <mergeCell ref="T404:U405"/>
    <mergeCell ref="V404:V405"/>
    <mergeCell ref="D406:F406"/>
    <mergeCell ref="H406:J406"/>
    <mergeCell ref="L406:N406"/>
    <mergeCell ref="P406:R406"/>
    <mergeCell ref="T406:V406"/>
    <mergeCell ref="L404:M405"/>
    <mergeCell ref="N404:N405"/>
    <mergeCell ref="O404:O405"/>
    <mergeCell ref="P404:Q405"/>
    <mergeCell ref="R404:R405"/>
    <mergeCell ref="S404:S405"/>
    <mergeCell ref="T402:U403"/>
    <mergeCell ref="V402:V403"/>
    <mergeCell ref="B404:B405"/>
    <mergeCell ref="C404:C405"/>
    <mergeCell ref="D404:E405"/>
    <mergeCell ref="F404:F405"/>
    <mergeCell ref="G404:G405"/>
    <mergeCell ref="H404:I405"/>
    <mergeCell ref="J404:J405"/>
    <mergeCell ref="K404:K405"/>
    <mergeCell ref="L402:M403"/>
    <mergeCell ref="N402:N403"/>
    <mergeCell ref="O402:O403"/>
    <mergeCell ref="P402:Q403"/>
    <mergeCell ref="R402:R403"/>
    <mergeCell ref="S402:S403"/>
    <mergeCell ref="T400:U401"/>
    <mergeCell ref="V400:V401"/>
    <mergeCell ref="B402:B403"/>
    <mergeCell ref="C402:C403"/>
    <mergeCell ref="D402:E403"/>
    <mergeCell ref="F402:F403"/>
    <mergeCell ref="G402:G403"/>
    <mergeCell ref="H402:I403"/>
    <mergeCell ref="J402:J403"/>
    <mergeCell ref="K402:K403"/>
    <mergeCell ref="L400:M401"/>
    <mergeCell ref="N400:N401"/>
    <mergeCell ref="O400:O401"/>
    <mergeCell ref="P400:Q401"/>
    <mergeCell ref="R400:R401"/>
    <mergeCell ref="S400:S401"/>
    <mergeCell ref="T398:U399"/>
    <mergeCell ref="V398:V399"/>
    <mergeCell ref="B400:B401"/>
    <mergeCell ref="C400:C401"/>
    <mergeCell ref="D400:E401"/>
    <mergeCell ref="F400:F401"/>
    <mergeCell ref="G400:G401"/>
    <mergeCell ref="H400:I401"/>
    <mergeCell ref="J400:J401"/>
    <mergeCell ref="K400:K401"/>
    <mergeCell ref="L398:M399"/>
    <mergeCell ref="N398:N399"/>
    <mergeCell ref="O398:O399"/>
    <mergeCell ref="P398:Q399"/>
    <mergeCell ref="R398:R399"/>
    <mergeCell ref="S398:S399"/>
    <mergeCell ref="S396:S397"/>
    <mergeCell ref="T396:U397"/>
    <mergeCell ref="V396:V397"/>
    <mergeCell ref="C398:C399"/>
    <mergeCell ref="D398:E399"/>
    <mergeCell ref="F398:F399"/>
    <mergeCell ref="G398:G399"/>
    <mergeCell ref="H398:I399"/>
    <mergeCell ref="J398:J399"/>
    <mergeCell ref="K398:K399"/>
    <mergeCell ref="K396:K397"/>
    <mergeCell ref="L396:M397"/>
    <mergeCell ref="N396:N397"/>
    <mergeCell ref="O396:O397"/>
    <mergeCell ref="P396:Q397"/>
    <mergeCell ref="R396:R397"/>
    <mergeCell ref="R394:R395"/>
    <mergeCell ref="S394:S395"/>
    <mergeCell ref="T394:U395"/>
    <mergeCell ref="V394:V395"/>
    <mergeCell ref="C396:C397"/>
    <mergeCell ref="D396:E397"/>
    <mergeCell ref="F396:F397"/>
    <mergeCell ref="G396:G397"/>
    <mergeCell ref="H396:I397"/>
    <mergeCell ref="J396:J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O384:O385"/>
    <mergeCell ref="P384:R385"/>
    <mergeCell ref="S384:S385"/>
    <mergeCell ref="T384:V385"/>
    <mergeCell ref="B386:B387"/>
    <mergeCell ref="C386:C387"/>
    <mergeCell ref="D386:E387"/>
    <mergeCell ref="F386:F387"/>
    <mergeCell ref="G386:G387"/>
    <mergeCell ref="H386:I387"/>
    <mergeCell ref="S382:S383"/>
    <mergeCell ref="T382:T383"/>
    <mergeCell ref="U382:U383"/>
    <mergeCell ref="V382:V383"/>
    <mergeCell ref="C384:C385"/>
    <mergeCell ref="D384:F385"/>
    <mergeCell ref="G384:G385"/>
    <mergeCell ref="H384:J385"/>
    <mergeCell ref="K384:K385"/>
    <mergeCell ref="L384:N385"/>
    <mergeCell ref="M382:M383"/>
    <mergeCell ref="N382:N383"/>
    <mergeCell ref="O382:O383"/>
    <mergeCell ref="P382:P383"/>
    <mergeCell ref="Q382:Q383"/>
    <mergeCell ref="R382:R383"/>
    <mergeCell ref="G382:G383"/>
    <mergeCell ref="H382:H383"/>
    <mergeCell ref="I382:I383"/>
    <mergeCell ref="J382:J383"/>
    <mergeCell ref="K382:K383"/>
    <mergeCell ref="L382:L383"/>
    <mergeCell ref="D381:F381"/>
    <mergeCell ref="H381:J381"/>
    <mergeCell ref="L381:N381"/>
    <mergeCell ref="P381:R381"/>
    <mergeCell ref="T381:V381"/>
    <mergeCell ref="B382:B383"/>
    <mergeCell ref="C382:C383"/>
    <mergeCell ref="D382:D383"/>
    <mergeCell ref="E382:E383"/>
    <mergeCell ref="F382:F383"/>
    <mergeCell ref="L379:N379"/>
    <mergeCell ref="L380:N380"/>
    <mergeCell ref="O379:O380"/>
    <mergeCell ref="P379:R380"/>
    <mergeCell ref="S379:S380"/>
    <mergeCell ref="T379:V380"/>
    <mergeCell ref="B379:B380"/>
    <mergeCell ref="C379:C380"/>
    <mergeCell ref="D379:F380"/>
    <mergeCell ref="G379:G380"/>
    <mergeCell ref="H379:J380"/>
    <mergeCell ref="K379:K380"/>
    <mergeCell ref="T365:T366"/>
    <mergeCell ref="U365:U366"/>
    <mergeCell ref="V365:V366"/>
    <mergeCell ref="B374:V374"/>
    <mergeCell ref="D376:V376"/>
    <mergeCell ref="B377:B378"/>
    <mergeCell ref="C377:C378"/>
    <mergeCell ref="D377:V377"/>
    <mergeCell ref="D378:V378"/>
    <mergeCell ref="B367:Z367"/>
    <mergeCell ref="N365:N366"/>
    <mergeCell ref="O365:O366"/>
    <mergeCell ref="P365:P366"/>
    <mergeCell ref="Q365:Q366"/>
    <mergeCell ref="R365:R366"/>
    <mergeCell ref="S365:S366"/>
    <mergeCell ref="H365:H366"/>
    <mergeCell ref="I365:I366"/>
    <mergeCell ref="J365:J366"/>
    <mergeCell ref="K365:K366"/>
    <mergeCell ref="L365:L366"/>
    <mergeCell ref="M365:M366"/>
    <mergeCell ref="R363:R364"/>
    <mergeCell ref="S363:S364"/>
    <mergeCell ref="T363:U364"/>
    <mergeCell ref="V363:V364"/>
    <mergeCell ref="B365:B366"/>
    <mergeCell ref="C365:C366"/>
    <mergeCell ref="D365:D366"/>
    <mergeCell ref="E365:E366"/>
    <mergeCell ref="F365:F366"/>
    <mergeCell ref="G365:G366"/>
    <mergeCell ref="J363:J364"/>
    <mergeCell ref="K363:K364"/>
    <mergeCell ref="L363:M364"/>
    <mergeCell ref="N363:N364"/>
    <mergeCell ref="O363:O364"/>
    <mergeCell ref="P363:Q364"/>
    <mergeCell ref="B363:B364"/>
    <mergeCell ref="C363:C364"/>
    <mergeCell ref="D363:E364"/>
    <mergeCell ref="F363:F364"/>
    <mergeCell ref="G363:G364"/>
    <mergeCell ref="H363:I364"/>
    <mergeCell ref="R360:R361"/>
    <mergeCell ref="S360:S361"/>
    <mergeCell ref="T360:U361"/>
    <mergeCell ref="V360:V361"/>
    <mergeCell ref="D362:F362"/>
    <mergeCell ref="H362:J362"/>
    <mergeCell ref="L362:N362"/>
    <mergeCell ref="P362:R362"/>
    <mergeCell ref="T362:V362"/>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B346:B347"/>
    <mergeCell ref="C346:C347"/>
    <mergeCell ref="D346:E347"/>
    <mergeCell ref="F346:F347"/>
    <mergeCell ref="G346:G347"/>
    <mergeCell ref="H346:I347"/>
    <mergeCell ref="V343:V344"/>
    <mergeCell ref="D345:F345"/>
    <mergeCell ref="H345:J345"/>
    <mergeCell ref="L345:N345"/>
    <mergeCell ref="P345:R345"/>
    <mergeCell ref="T345:V345"/>
    <mergeCell ref="N343:N344"/>
    <mergeCell ref="O343:O344"/>
    <mergeCell ref="P343:Q344"/>
    <mergeCell ref="R343:R344"/>
    <mergeCell ref="S343:S344"/>
    <mergeCell ref="T343:U344"/>
    <mergeCell ref="T341:U342"/>
    <mergeCell ref="V341:V342"/>
    <mergeCell ref="C343:C344"/>
    <mergeCell ref="D343:E344"/>
    <mergeCell ref="F343:F344"/>
    <mergeCell ref="G343:G344"/>
    <mergeCell ref="H343:I344"/>
    <mergeCell ref="J343:J344"/>
    <mergeCell ref="K343:K344"/>
    <mergeCell ref="L343:M344"/>
    <mergeCell ref="L341:M342"/>
    <mergeCell ref="N341:N342"/>
    <mergeCell ref="O341:O342"/>
    <mergeCell ref="P341:Q342"/>
    <mergeCell ref="R341:R342"/>
    <mergeCell ref="S341:S342"/>
    <mergeCell ref="T339:U340"/>
    <mergeCell ref="V339:V340"/>
    <mergeCell ref="B341:B342"/>
    <mergeCell ref="C341:C342"/>
    <mergeCell ref="D341:E342"/>
    <mergeCell ref="F341:F342"/>
    <mergeCell ref="G341:G342"/>
    <mergeCell ref="H341:I342"/>
    <mergeCell ref="J341:J342"/>
    <mergeCell ref="K341:K342"/>
    <mergeCell ref="L339:M340"/>
    <mergeCell ref="N339:N340"/>
    <mergeCell ref="O339:O340"/>
    <mergeCell ref="P339:Q340"/>
    <mergeCell ref="R339:R340"/>
    <mergeCell ref="S339:S340"/>
    <mergeCell ref="S337:S338"/>
    <mergeCell ref="T337:U338"/>
    <mergeCell ref="V337:V338"/>
    <mergeCell ref="C339:C340"/>
    <mergeCell ref="D339:E340"/>
    <mergeCell ref="F339:F340"/>
    <mergeCell ref="G339:G340"/>
    <mergeCell ref="H339:I340"/>
    <mergeCell ref="J339:J340"/>
    <mergeCell ref="K339:K340"/>
    <mergeCell ref="K337:K338"/>
    <mergeCell ref="L337:M338"/>
    <mergeCell ref="N337:N338"/>
    <mergeCell ref="O337:O338"/>
    <mergeCell ref="P337:Q338"/>
    <mergeCell ref="R337:R338"/>
    <mergeCell ref="S335:S336"/>
    <mergeCell ref="T335:U336"/>
    <mergeCell ref="V335:V336"/>
    <mergeCell ref="B337:B338"/>
    <mergeCell ref="C337:C338"/>
    <mergeCell ref="D337:E338"/>
    <mergeCell ref="F337:F338"/>
    <mergeCell ref="G337:G338"/>
    <mergeCell ref="H337:I338"/>
    <mergeCell ref="J337:J338"/>
    <mergeCell ref="K335:K336"/>
    <mergeCell ref="L335:M336"/>
    <mergeCell ref="N335:N336"/>
    <mergeCell ref="O335:O336"/>
    <mergeCell ref="P335:Q336"/>
    <mergeCell ref="R335:R336"/>
    <mergeCell ref="R333:R334"/>
    <mergeCell ref="S333:S334"/>
    <mergeCell ref="T333:U334"/>
    <mergeCell ref="V333:V334"/>
    <mergeCell ref="C335:C336"/>
    <mergeCell ref="D335:E336"/>
    <mergeCell ref="F335:F336"/>
    <mergeCell ref="G335:G336"/>
    <mergeCell ref="H335:I336"/>
    <mergeCell ref="J335:J336"/>
    <mergeCell ref="J333:J334"/>
    <mergeCell ref="K333:K334"/>
    <mergeCell ref="L333:M334"/>
    <mergeCell ref="N333:N334"/>
    <mergeCell ref="O333:O334"/>
    <mergeCell ref="P333:Q334"/>
    <mergeCell ref="B333:B334"/>
    <mergeCell ref="C333:C334"/>
    <mergeCell ref="D333:E334"/>
    <mergeCell ref="F333:F334"/>
    <mergeCell ref="G333:G334"/>
    <mergeCell ref="H333:I334"/>
    <mergeCell ref="S330:S331"/>
    <mergeCell ref="T330:U331"/>
    <mergeCell ref="V330:V331"/>
    <mergeCell ref="D332:F332"/>
    <mergeCell ref="H332:J332"/>
    <mergeCell ref="L332:N332"/>
    <mergeCell ref="P332:R332"/>
    <mergeCell ref="T332:V332"/>
    <mergeCell ref="K330:K331"/>
    <mergeCell ref="L330:M331"/>
    <mergeCell ref="N330:N331"/>
    <mergeCell ref="O330:O331"/>
    <mergeCell ref="P330:Q331"/>
    <mergeCell ref="R330:R331"/>
    <mergeCell ref="S328:S329"/>
    <mergeCell ref="T328:U329"/>
    <mergeCell ref="V328:V329"/>
    <mergeCell ref="B330:B331"/>
    <mergeCell ref="C330:C331"/>
    <mergeCell ref="D330:E331"/>
    <mergeCell ref="F330:F331"/>
    <mergeCell ref="G330:G331"/>
    <mergeCell ref="H330:I331"/>
    <mergeCell ref="J330:J331"/>
    <mergeCell ref="K328:K329"/>
    <mergeCell ref="L328:M329"/>
    <mergeCell ref="N328:N329"/>
    <mergeCell ref="O328:O329"/>
    <mergeCell ref="P328:Q329"/>
    <mergeCell ref="R328:R329"/>
    <mergeCell ref="S326:S327"/>
    <mergeCell ref="T326:U327"/>
    <mergeCell ref="V326:V327"/>
    <mergeCell ref="B328:B329"/>
    <mergeCell ref="C328:C329"/>
    <mergeCell ref="D328:E329"/>
    <mergeCell ref="F328:F329"/>
    <mergeCell ref="G328:G329"/>
    <mergeCell ref="H328:I329"/>
    <mergeCell ref="J328:J329"/>
    <mergeCell ref="K326:K327"/>
    <mergeCell ref="L326:M327"/>
    <mergeCell ref="N326:N327"/>
    <mergeCell ref="O326:O327"/>
    <mergeCell ref="P326:Q327"/>
    <mergeCell ref="R326:R327"/>
    <mergeCell ref="S324:S325"/>
    <mergeCell ref="T324:U325"/>
    <mergeCell ref="V324:V325"/>
    <mergeCell ref="B326:B327"/>
    <mergeCell ref="C326:C327"/>
    <mergeCell ref="D326:E327"/>
    <mergeCell ref="F326:F327"/>
    <mergeCell ref="G326:G327"/>
    <mergeCell ref="H326:I327"/>
    <mergeCell ref="J326:J327"/>
    <mergeCell ref="K324:K325"/>
    <mergeCell ref="L324:M325"/>
    <mergeCell ref="N324:N325"/>
    <mergeCell ref="O324:O325"/>
    <mergeCell ref="P324:Q325"/>
    <mergeCell ref="R324:R325"/>
    <mergeCell ref="R322:R323"/>
    <mergeCell ref="S322:S323"/>
    <mergeCell ref="T322:U323"/>
    <mergeCell ref="V322:V323"/>
    <mergeCell ref="C324:C325"/>
    <mergeCell ref="D324:E325"/>
    <mergeCell ref="F324:F325"/>
    <mergeCell ref="G324:G325"/>
    <mergeCell ref="H324:I325"/>
    <mergeCell ref="J324:J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O312:O313"/>
    <mergeCell ref="P312:R313"/>
    <mergeCell ref="S312:S313"/>
    <mergeCell ref="T312:V313"/>
    <mergeCell ref="B314:B315"/>
    <mergeCell ref="C314:C315"/>
    <mergeCell ref="D314:E315"/>
    <mergeCell ref="F314:F315"/>
    <mergeCell ref="G314:G315"/>
    <mergeCell ref="H314:I315"/>
    <mergeCell ref="S310:S311"/>
    <mergeCell ref="T310:T311"/>
    <mergeCell ref="U310:U311"/>
    <mergeCell ref="V310:V311"/>
    <mergeCell ref="C312:C313"/>
    <mergeCell ref="D312:F313"/>
    <mergeCell ref="G312:G313"/>
    <mergeCell ref="H312:J313"/>
    <mergeCell ref="K312:K313"/>
    <mergeCell ref="L312:N313"/>
    <mergeCell ref="M310:M311"/>
    <mergeCell ref="N310:N311"/>
    <mergeCell ref="O310:O311"/>
    <mergeCell ref="P310:P311"/>
    <mergeCell ref="Q310:Q311"/>
    <mergeCell ref="R310:R311"/>
    <mergeCell ref="G310:G311"/>
    <mergeCell ref="H310:H311"/>
    <mergeCell ref="I310:I311"/>
    <mergeCell ref="J310:J311"/>
    <mergeCell ref="K310:K311"/>
    <mergeCell ref="L310:L311"/>
    <mergeCell ref="D309:F309"/>
    <mergeCell ref="H309:J309"/>
    <mergeCell ref="L309:N309"/>
    <mergeCell ref="P309:R309"/>
    <mergeCell ref="T309:V309"/>
    <mergeCell ref="B310:B311"/>
    <mergeCell ref="C310:C311"/>
    <mergeCell ref="D310:D311"/>
    <mergeCell ref="E310:E311"/>
    <mergeCell ref="F310:F311"/>
    <mergeCell ref="L307:N307"/>
    <mergeCell ref="L308:N308"/>
    <mergeCell ref="O307:O308"/>
    <mergeCell ref="P307:R308"/>
    <mergeCell ref="S307:S308"/>
    <mergeCell ref="T307:V308"/>
    <mergeCell ref="B307:B308"/>
    <mergeCell ref="C307:C308"/>
    <mergeCell ref="D307:F308"/>
    <mergeCell ref="G307:G308"/>
    <mergeCell ref="H307:J308"/>
    <mergeCell ref="K307:K308"/>
    <mergeCell ref="T298:T299"/>
    <mergeCell ref="U298:U299"/>
    <mergeCell ref="V298:V299"/>
    <mergeCell ref="B302:V302"/>
    <mergeCell ref="D304:V304"/>
    <mergeCell ref="B305:B306"/>
    <mergeCell ref="C305:C306"/>
    <mergeCell ref="D305:V305"/>
    <mergeCell ref="D306:V306"/>
    <mergeCell ref="N298:N299"/>
    <mergeCell ref="O298:O299"/>
    <mergeCell ref="P298:P299"/>
    <mergeCell ref="Q298:Q299"/>
    <mergeCell ref="R298:R299"/>
    <mergeCell ref="S298:S299"/>
    <mergeCell ref="H298:H299"/>
    <mergeCell ref="I298:I299"/>
    <mergeCell ref="J298:J299"/>
    <mergeCell ref="K298:K299"/>
    <mergeCell ref="L298:L299"/>
    <mergeCell ref="M298:M299"/>
    <mergeCell ref="R296:R297"/>
    <mergeCell ref="S296:S297"/>
    <mergeCell ref="T296:U297"/>
    <mergeCell ref="V296:V297"/>
    <mergeCell ref="B298:B299"/>
    <mergeCell ref="C298:C299"/>
    <mergeCell ref="D298:D299"/>
    <mergeCell ref="E298:E299"/>
    <mergeCell ref="F298:F299"/>
    <mergeCell ref="G298:G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B288:B289"/>
    <mergeCell ref="C288:C289"/>
    <mergeCell ref="D288:E289"/>
    <mergeCell ref="F288:F289"/>
    <mergeCell ref="G288:G289"/>
    <mergeCell ref="H288:I289"/>
    <mergeCell ref="R285:R286"/>
    <mergeCell ref="S285:S286"/>
    <mergeCell ref="T285:V286"/>
    <mergeCell ref="D287:F287"/>
    <mergeCell ref="H287:J287"/>
    <mergeCell ref="L287:N287"/>
    <mergeCell ref="P287:R287"/>
    <mergeCell ref="T287:V287"/>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S255:S256"/>
    <mergeCell ref="T255:T256"/>
    <mergeCell ref="U255:U256"/>
    <mergeCell ref="V255:V256"/>
    <mergeCell ref="B257:B258"/>
    <mergeCell ref="C257:C258"/>
    <mergeCell ref="D257:E258"/>
    <mergeCell ref="F257:F258"/>
    <mergeCell ref="G257:G258"/>
    <mergeCell ref="H257:I258"/>
    <mergeCell ref="M255:M256"/>
    <mergeCell ref="N255:N256"/>
    <mergeCell ref="O255:O256"/>
    <mergeCell ref="P255:P256"/>
    <mergeCell ref="Q255:Q256"/>
    <mergeCell ref="R255:R256"/>
    <mergeCell ref="G255:G256"/>
    <mergeCell ref="H255:H256"/>
    <mergeCell ref="I255:I256"/>
    <mergeCell ref="J255:J256"/>
    <mergeCell ref="K255:K256"/>
    <mergeCell ref="L255:L256"/>
    <mergeCell ref="D254:F254"/>
    <mergeCell ref="H254:J254"/>
    <mergeCell ref="L254:N254"/>
    <mergeCell ref="P254:R254"/>
    <mergeCell ref="T254:V254"/>
    <mergeCell ref="B255:B256"/>
    <mergeCell ref="C255:C256"/>
    <mergeCell ref="D255:D256"/>
    <mergeCell ref="E255:E256"/>
    <mergeCell ref="F255:F256"/>
    <mergeCell ref="V251:V252"/>
    <mergeCell ref="D253:F253"/>
    <mergeCell ref="H253:J253"/>
    <mergeCell ref="L253:N253"/>
    <mergeCell ref="P253:R253"/>
    <mergeCell ref="T253:V253"/>
    <mergeCell ref="P251:P252"/>
    <mergeCell ref="Q251:Q252"/>
    <mergeCell ref="R251:R252"/>
    <mergeCell ref="S251:S252"/>
    <mergeCell ref="T251:T252"/>
    <mergeCell ref="U251:U252"/>
    <mergeCell ref="J251:J252"/>
    <mergeCell ref="K251:K252"/>
    <mergeCell ref="L251:L252"/>
    <mergeCell ref="M251:M252"/>
    <mergeCell ref="N251:N252"/>
    <mergeCell ref="O251:O252"/>
    <mergeCell ref="T249:U250"/>
    <mergeCell ref="V249:V250"/>
    <mergeCell ref="B251:B252"/>
    <mergeCell ref="C251:C252"/>
    <mergeCell ref="D251:D252"/>
    <mergeCell ref="E251:E252"/>
    <mergeCell ref="F251:F252"/>
    <mergeCell ref="G251:G252"/>
    <mergeCell ref="H251:H252"/>
    <mergeCell ref="I251:I252"/>
    <mergeCell ref="L249:M250"/>
    <mergeCell ref="N249:N250"/>
    <mergeCell ref="O249:O250"/>
    <mergeCell ref="P249:Q250"/>
    <mergeCell ref="R249:R250"/>
    <mergeCell ref="S249:S250"/>
    <mergeCell ref="T247:U248"/>
    <mergeCell ref="V247:V248"/>
    <mergeCell ref="B249:B250"/>
    <mergeCell ref="C249:C250"/>
    <mergeCell ref="D249:E250"/>
    <mergeCell ref="F249:F250"/>
    <mergeCell ref="G249:G250"/>
    <mergeCell ref="H249:I250"/>
    <mergeCell ref="J249:J250"/>
    <mergeCell ref="K249:K250"/>
    <mergeCell ref="L247:M248"/>
    <mergeCell ref="N247:N248"/>
    <mergeCell ref="O247:O248"/>
    <mergeCell ref="P247:Q248"/>
    <mergeCell ref="R247:R248"/>
    <mergeCell ref="S247:S248"/>
    <mergeCell ref="T245:U246"/>
    <mergeCell ref="V245:V246"/>
    <mergeCell ref="B247:B248"/>
    <mergeCell ref="C247:C248"/>
    <mergeCell ref="D247:E248"/>
    <mergeCell ref="F247:F248"/>
    <mergeCell ref="G247:G248"/>
    <mergeCell ref="H247:I248"/>
    <mergeCell ref="J247:J248"/>
    <mergeCell ref="K247:K248"/>
    <mergeCell ref="L245:M246"/>
    <mergeCell ref="N245:N246"/>
    <mergeCell ref="O245:O246"/>
    <mergeCell ref="P245:Q246"/>
    <mergeCell ref="R245:R246"/>
    <mergeCell ref="S245:S246"/>
    <mergeCell ref="T243:U244"/>
    <mergeCell ref="V243:V244"/>
    <mergeCell ref="B245:B246"/>
    <mergeCell ref="C245:C246"/>
    <mergeCell ref="D245:E246"/>
    <mergeCell ref="F245:F246"/>
    <mergeCell ref="G245:G246"/>
    <mergeCell ref="H245:I246"/>
    <mergeCell ref="J245:J246"/>
    <mergeCell ref="K245:K246"/>
    <mergeCell ref="L243:M244"/>
    <mergeCell ref="N243:N244"/>
    <mergeCell ref="O243:O244"/>
    <mergeCell ref="P243:Q244"/>
    <mergeCell ref="R243:R244"/>
    <mergeCell ref="S243:S244"/>
    <mergeCell ref="T241:U242"/>
    <mergeCell ref="V241:V242"/>
    <mergeCell ref="B243:B244"/>
    <mergeCell ref="C243:C244"/>
    <mergeCell ref="D243:E244"/>
    <mergeCell ref="F243:F244"/>
    <mergeCell ref="G243:G244"/>
    <mergeCell ref="H243:I244"/>
    <mergeCell ref="J243:J244"/>
    <mergeCell ref="K243:K244"/>
    <mergeCell ref="L241:M242"/>
    <mergeCell ref="N241:N242"/>
    <mergeCell ref="O241:O242"/>
    <mergeCell ref="P241:Q242"/>
    <mergeCell ref="R241:R242"/>
    <mergeCell ref="S241:S242"/>
    <mergeCell ref="T239:U240"/>
    <mergeCell ref="V239:V240"/>
    <mergeCell ref="B241:B242"/>
    <mergeCell ref="C241:C242"/>
    <mergeCell ref="D241:E242"/>
    <mergeCell ref="F241:F242"/>
    <mergeCell ref="G241:G242"/>
    <mergeCell ref="H241:I242"/>
    <mergeCell ref="J241:J242"/>
    <mergeCell ref="K241:K242"/>
    <mergeCell ref="L239:M240"/>
    <mergeCell ref="N239:N240"/>
    <mergeCell ref="O239:O240"/>
    <mergeCell ref="P239:Q240"/>
    <mergeCell ref="R239:R240"/>
    <mergeCell ref="S239:S240"/>
    <mergeCell ref="T237:U238"/>
    <mergeCell ref="V237:V238"/>
    <mergeCell ref="B239:B240"/>
    <mergeCell ref="C239:C240"/>
    <mergeCell ref="D239:E240"/>
    <mergeCell ref="F239:F240"/>
    <mergeCell ref="G239:G240"/>
    <mergeCell ref="H239:I240"/>
    <mergeCell ref="J239:J240"/>
    <mergeCell ref="K239:K240"/>
    <mergeCell ref="L237:M238"/>
    <mergeCell ref="N237:N238"/>
    <mergeCell ref="O237:O238"/>
    <mergeCell ref="P237:Q238"/>
    <mergeCell ref="R237:R238"/>
    <mergeCell ref="S237:S238"/>
    <mergeCell ref="T235:U236"/>
    <mergeCell ref="V235:V236"/>
    <mergeCell ref="B237:B238"/>
    <mergeCell ref="C237:C238"/>
    <mergeCell ref="D237:E238"/>
    <mergeCell ref="F237:F238"/>
    <mergeCell ref="G237:G238"/>
    <mergeCell ref="H237:I238"/>
    <mergeCell ref="J237:J238"/>
    <mergeCell ref="K237:K238"/>
    <mergeCell ref="L235:M236"/>
    <mergeCell ref="N235:N236"/>
    <mergeCell ref="O235:O236"/>
    <mergeCell ref="P235:Q236"/>
    <mergeCell ref="R235:R236"/>
    <mergeCell ref="S235:S236"/>
    <mergeCell ref="T233:U234"/>
    <mergeCell ref="V233:V234"/>
    <mergeCell ref="B235:B236"/>
    <mergeCell ref="C235:C236"/>
    <mergeCell ref="D235:E236"/>
    <mergeCell ref="F235:F236"/>
    <mergeCell ref="G235:G236"/>
    <mergeCell ref="H235:I236"/>
    <mergeCell ref="J235:J236"/>
    <mergeCell ref="K235:K236"/>
    <mergeCell ref="L233:M234"/>
    <mergeCell ref="N233:N234"/>
    <mergeCell ref="O233:O234"/>
    <mergeCell ref="P233:Q234"/>
    <mergeCell ref="R233:R234"/>
    <mergeCell ref="S233:S234"/>
    <mergeCell ref="T231:U232"/>
    <mergeCell ref="V231:V232"/>
    <mergeCell ref="B233:B234"/>
    <mergeCell ref="C233:C234"/>
    <mergeCell ref="D233:E234"/>
    <mergeCell ref="F233:F234"/>
    <mergeCell ref="G233:G234"/>
    <mergeCell ref="H233:I234"/>
    <mergeCell ref="J233:J234"/>
    <mergeCell ref="K233:K234"/>
    <mergeCell ref="L231:M232"/>
    <mergeCell ref="N231:N232"/>
    <mergeCell ref="O231:O232"/>
    <mergeCell ref="P231:Q232"/>
    <mergeCell ref="R231:R232"/>
    <mergeCell ref="S231:S232"/>
    <mergeCell ref="T229:U230"/>
    <mergeCell ref="V229:V230"/>
    <mergeCell ref="B231:B232"/>
    <mergeCell ref="C231:C232"/>
    <mergeCell ref="D231:E232"/>
    <mergeCell ref="F231:F232"/>
    <mergeCell ref="G231:G232"/>
    <mergeCell ref="H231:I232"/>
    <mergeCell ref="J231:J232"/>
    <mergeCell ref="K231:K232"/>
    <mergeCell ref="L229:M230"/>
    <mergeCell ref="N229:N230"/>
    <mergeCell ref="O229:O230"/>
    <mergeCell ref="P229:Q230"/>
    <mergeCell ref="R229:R230"/>
    <mergeCell ref="S229:S230"/>
    <mergeCell ref="T227:U228"/>
    <mergeCell ref="V227:V228"/>
    <mergeCell ref="B229:B230"/>
    <mergeCell ref="C229:C230"/>
    <mergeCell ref="D229:E230"/>
    <mergeCell ref="F229:F230"/>
    <mergeCell ref="G229:G230"/>
    <mergeCell ref="H229:I230"/>
    <mergeCell ref="J229:J230"/>
    <mergeCell ref="K229:K230"/>
    <mergeCell ref="L227:M228"/>
    <mergeCell ref="N227:N228"/>
    <mergeCell ref="O227:O228"/>
    <mergeCell ref="P227:Q228"/>
    <mergeCell ref="R227:R228"/>
    <mergeCell ref="S227:S228"/>
    <mergeCell ref="T225:U226"/>
    <mergeCell ref="V225:V226"/>
    <mergeCell ref="B227:B228"/>
    <mergeCell ref="C227:C228"/>
    <mergeCell ref="D227:E228"/>
    <mergeCell ref="F227:F228"/>
    <mergeCell ref="G227:G228"/>
    <mergeCell ref="H227:I228"/>
    <mergeCell ref="J227:J228"/>
    <mergeCell ref="K227:K228"/>
    <mergeCell ref="L225:M226"/>
    <mergeCell ref="N225:N226"/>
    <mergeCell ref="O225:O226"/>
    <mergeCell ref="P225:Q226"/>
    <mergeCell ref="R225:R226"/>
    <mergeCell ref="S225:S226"/>
    <mergeCell ref="T223:U224"/>
    <mergeCell ref="V223:V224"/>
    <mergeCell ref="B225:B226"/>
    <mergeCell ref="C225:C226"/>
    <mergeCell ref="D225:E226"/>
    <mergeCell ref="F225:F226"/>
    <mergeCell ref="G225:G226"/>
    <mergeCell ref="H225:I226"/>
    <mergeCell ref="J225:J226"/>
    <mergeCell ref="K225:K226"/>
    <mergeCell ref="L223:M224"/>
    <mergeCell ref="N223:N224"/>
    <mergeCell ref="O223:O224"/>
    <mergeCell ref="P223:Q224"/>
    <mergeCell ref="R223:R224"/>
    <mergeCell ref="S223:S224"/>
    <mergeCell ref="S221:S222"/>
    <mergeCell ref="T221:U222"/>
    <mergeCell ref="V221:V222"/>
    <mergeCell ref="C223:C224"/>
    <mergeCell ref="D223:E224"/>
    <mergeCell ref="F223:F224"/>
    <mergeCell ref="G223:G224"/>
    <mergeCell ref="H223:I224"/>
    <mergeCell ref="J223:J224"/>
    <mergeCell ref="K223:K224"/>
    <mergeCell ref="K221:K222"/>
    <mergeCell ref="L221:M222"/>
    <mergeCell ref="N221:N222"/>
    <mergeCell ref="O221:O222"/>
    <mergeCell ref="P221:Q222"/>
    <mergeCell ref="R221:R222"/>
    <mergeCell ref="T219:T220"/>
    <mergeCell ref="U219:U220"/>
    <mergeCell ref="V219:V220"/>
    <mergeCell ref="B221:B222"/>
    <mergeCell ref="C221:C222"/>
    <mergeCell ref="D221:E222"/>
    <mergeCell ref="F221:F222"/>
    <mergeCell ref="G221:G222"/>
    <mergeCell ref="H221:I222"/>
    <mergeCell ref="J221:J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D217:F217"/>
    <mergeCell ref="H217:J217"/>
    <mergeCell ref="L217:N217"/>
    <mergeCell ref="P217:R217"/>
    <mergeCell ref="T217:V217"/>
    <mergeCell ref="D218:F218"/>
    <mergeCell ref="H218:J218"/>
    <mergeCell ref="L218:N218"/>
    <mergeCell ref="P218:R218"/>
    <mergeCell ref="T218:V218"/>
    <mergeCell ref="L215:N215"/>
    <mergeCell ref="L216:N216"/>
    <mergeCell ref="O215:O216"/>
    <mergeCell ref="P215:R216"/>
    <mergeCell ref="S215:S216"/>
    <mergeCell ref="T215:V216"/>
    <mergeCell ref="B215:B216"/>
    <mergeCell ref="C215:C216"/>
    <mergeCell ref="D215:F216"/>
    <mergeCell ref="G215:G216"/>
    <mergeCell ref="H215:J216"/>
    <mergeCell ref="K215:K216"/>
    <mergeCell ref="T207:T208"/>
    <mergeCell ref="U207:U208"/>
    <mergeCell ref="V207:V208"/>
    <mergeCell ref="B211:V211"/>
    <mergeCell ref="D213:V213"/>
    <mergeCell ref="D214:V214"/>
    <mergeCell ref="N207:N208"/>
    <mergeCell ref="O207:O208"/>
    <mergeCell ref="P207:P208"/>
    <mergeCell ref="Q207:Q208"/>
    <mergeCell ref="R207:R208"/>
    <mergeCell ref="S207:S208"/>
    <mergeCell ref="H207:H208"/>
    <mergeCell ref="I207:I208"/>
    <mergeCell ref="J207:J208"/>
    <mergeCell ref="K207:K208"/>
    <mergeCell ref="L207:L208"/>
    <mergeCell ref="M207:M208"/>
    <mergeCell ref="R205:R206"/>
    <mergeCell ref="S205:S206"/>
    <mergeCell ref="T205:U206"/>
    <mergeCell ref="V205:V206"/>
    <mergeCell ref="B207:B208"/>
    <mergeCell ref="C207:C208"/>
    <mergeCell ref="D207:D208"/>
    <mergeCell ref="E207:E208"/>
    <mergeCell ref="F207:F208"/>
    <mergeCell ref="G207:G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B197:B198"/>
    <mergeCell ref="C197:C198"/>
    <mergeCell ref="D197:E198"/>
    <mergeCell ref="F197:F198"/>
    <mergeCell ref="G197:G198"/>
    <mergeCell ref="H197:I198"/>
    <mergeCell ref="R194:R195"/>
    <mergeCell ref="S194:S195"/>
    <mergeCell ref="T194:U195"/>
    <mergeCell ref="V194:V195"/>
    <mergeCell ref="D196:F196"/>
    <mergeCell ref="H196:J196"/>
    <mergeCell ref="L196:N196"/>
    <mergeCell ref="P196:R196"/>
    <mergeCell ref="T196:V196"/>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S164:S165"/>
    <mergeCell ref="T164:T165"/>
    <mergeCell ref="U164:U165"/>
    <mergeCell ref="V164:V165"/>
    <mergeCell ref="B166:B167"/>
    <mergeCell ref="C166:C167"/>
    <mergeCell ref="D166:E167"/>
    <mergeCell ref="F166:F167"/>
    <mergeCell ref="G166:G167"/>
    <mergeCell ref="H166:I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D163:F163"/>
    <mergeCell ref="H163:J163"/>
    <mergeCell ref="L163:N163"/>
    <mergeCell ref="P163:R163"/>
    <mergeCell ref="T163:V163"/>
    <mergeCell ref="B164:B165"/>
    <mergeCell ref="C164:C165"/>
    <mergeCell ref="D164:D165"/>
    <mergeCell ref="E164:E165"/>
    <mergeCell ref="F164:F165"/>
    <mergeCell ref="U160:U161"/>
    <mergeCell ref="V160:V161"/>
    <mergeCell ref="D162:F162"/>
    <mergeCell ref="H162:J162"/>
    <mergeCell ref="L162:N162"/>
    <mergeCell ref="P162:R162"/>
    <mergeCell ref="T162:V162"/>
    <mergeCell ref="O160:O161"/>
    <mergeCell ref="P160:P161"/>
    <mergeCell ref="Q160:Q161"/>
    <mergeCell ref="R160:R161"/>
    <mergeCell ref="S160:S161"/>
    <mergeCell ref="T160:T161"/>
    <mergeCell ref="I160:I161"/>
    <mergeCell ref="J160:J161"/>
    <mergeCell ref="K160:K161"/>
    <mergeCell ref="L160:L161"/>
    <mergeCell ref="M160:M161"/>
    <mergeCell ref="N160:N161"/>
    <mergeCell ref="S158:S159"/>
    <mergeCell ref="T158:U159"/>
    <mergeCell ref="V158:V159"/>
    <mergeCell ref="B160:B161"/>
    <mergeCell ref="C160:C161"/>
    <mergeCell ref="D160:D161"/>
    <mergeCell ref="E160:E161"/>
    <mergeCell ref="F160:F161"/>
    <mergeCell ref="G160:G161"/>
    <mergeCell ref="H160:H161"/>
    <mergeCell ref="K158:K159"/>
    <mergeCell ref="L158:M159"/>
    <mergeCell ref="N158:N159"/>
    <mergeCell ref="O158:O159"/>
    <mergeCell ref="P158:Q159"/>
    <mergeCell ref="R158:R159"/>
    <mergeCell ref="S156:S157"/>
    <mergeCell ref="T156:U157"/>
    <mergeCell ref="V156:V157"/>
    <mergeCell ref="B158:B159"/>
    <mergeCell ref="C158:C159"/>
    <mergeCell ref="D158:E159"/>
    <mergeCell ref="F158:F159"/>
    <mergeCell ref="G158:G159"/>
    <mergeCell ref="H158:I159"/>
    <mergeCell ref="J158:J159"/>
    <mergeCell ref="K156:K157"/>
    <mergeCell ref="L156:M157"/>
    <mergeCell ref="N156:N157"/>
    <mergeCell ref="O156:O157"/>
    <mergeCell ref="P156:Q157"/>
    <mergeCell ref="R156:R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S152:S153"/>
    <mergeCell ref="T152:U153"/>
    <mergeCell ref="V152:V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R130:R131"/>
    <mergeCell ref="S130:S131"/>
    <mergeCell ref="T130:U131"/>
    <mergeCell ref="V130:V131"/>
    <mergeCell ref="C132:C133"/>
    <mergeCell ref="D132:E133"/>
    <mergeCell ref="F132:F133"/>
    <mergeCell ref="G132:G133"/>
    <mergeCell ref="H132:I133"/>
    <mergeCell ref="J132:J133"/>
    <mergeCell ref="J130:J131"/>
    <mergeCell ref="K130:K131"/>
    <mergeCell ref="L130:M131"/>
    <mergeCell ref="N130:N131"/>
    <mergeCell ref="O130:O131"/>
    <mergeCell ref="P130:Q131"/>
    <mergeCell ref="S128:S129"/>
    <mergeCell ref="T128:T129"/>
    <mergeCell ref="U128:U129"/>
    <mergeCell ref="V128:V129"/>
    <mergeCell ref="B130:B131"/>
    <mergeCell ref="C130:C131"/>
    <mergeCell ref="D130:E131"/>
    <mergeCell ref="F130:F131"/>
    <mergeCell ref="G130:G131"/>
    <mergeCell ref="H130:I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D127:F127"/>
    <mergeCell ref="H127:J127"/>
    <mergeCell ref="L127:N127"/>
    <mergeCell ref="P127:R127"/>
    <mergeCell ref="T127:V127"/>
    <mergeCell ref="B128:B129"/>
    <mergeCell ref="C128:C129"/>
    <mergeCell ref="D128:D129"/>
    <mergeCell ref="E128:E129"/>
    <mergeCell ref="F128:F129"/>
    <mergeCell ref="T124:V125"/>
    <mergeCell ref="D126:F126"/>
    <mergeCell ref="H126:J126"/>
    <mergeCell ref="L126:N126"/>
    <mergeCell ref="P126:R126"/>
    <mergeCell ref="T126:V126"/>
    <mergeCell ref="K124:K125"/>
    <mergeCell ref="L124:N124"/>
    <mergeCell ref="L125:N125"/>
    <mergeCell ref="O124:O125"/>
    <mergeCell ref="P124:R125"/>
    <mergeCell ref="S124:S125"/>
    <mergeCell ref="U114:U115"/>
    <mergeCell ref="V114:V115"/>
    <mergeCell ref="B120:V120"/>
    <mergeCell ref="D122:V122"/>
    <mergeCell ref="D123:V123"/>
    <mergeCell ref="B124:B125"/>
    <mergeCell ref="C124:C125"/>
    <mergeCell ref="D124:F125"/>
    <mergeCell ref="G124:G125"/>
    <mergeCell ref="H124:J125"/>
    <mergeCell ref="O114:O115"/>
    <mergeCell ref="P114:P115"/>
    <mergeCell ref="Q114:Q115"/>
    <mergeCell ref="R114:R115"/>
    <mergeCell ref="S114:S115"/>
    <mergeCell ref="T114:T115"/>
    <mergeCell ref="I114:I115"/>
    <mergeCell ref="J114:J115"/>
    <mergeCell ref="K114:K115"/>
    <mergeCell ref="L114:L115"/>
    <mergeCell ref="M114:M115"/>
    <mergeCell ref="N114:N115"/>
    <mergeCell ref="T112:T113"/>
    <mergeCell ref="U112:U113"/>
    <mergeCell ref="V112:V113"/>
    <mergeCell ref="B114:B115"/>
    <mergeCell ref="C114:C115"/>
    <mergeCell ref="D114:D115"/>
    <mergeCell ref="E114:E115"/>
    <mergeCell ref="F114:F115"/>
    <mergeCell ref="G114:G115"/>
    <mergeCell ref="H114:H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R110:R111"/>
    <mergeCell ref="S110:S111"/>
    <mergeCell ref="T110:U111"/>
    <mergeCell ref="V110:V111"/>
    <mergeCell ref="B112:B113"/>
    <mergeCell ref="C112:C113"/>
    <mergeCell ref="D112:D113"/>
    <mergeCell ref="E112:E113"/>
    <mergeCell ref="F112:F113"/>
    <mergeCell ref="G112:G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P102:Q103"/>
    <mergeCell ref="R102:R103"/>
    <mergeCell ref="S102:S103"/>
    <mergeCell ref="T102:U103"/>
    <mergeCell ref="V102:V103"/>
    <mergeCell ref="C104:C105"/>
    <mergeCell ref="D104:E105"/>
    <mergeCell ref="F104:F105"/>
    <mergeCell ref="G104:G105"/>
    <mergeCell ref="H104:I105"/>
    <mergeCell ref="H102:I103"/>
    <mergeCell ref="J102:J103"/>
    <mergeCell ref="K102:K103"/>
    <mergeCell ref="L102:M103"/>
    <mergeCell ref="N102:N103"/>
    <mergeCell ref="O102:O103"/>
    <mergeCell ref="P100:Q101"/>
    <mergeCell ref="R100:R101"/>
    <mergeCell ref="S100:S101"/>
    <mergeCell ref="T100:U101"/>
    <mergeCell ref="V100:V101"/>
    <mergeCell ref="B102:B103"/>
    <mergeCell ref="C102:C103"/>
    <mergeCell ref="D102:E103"/>
    <mergeCell ref="F102:F103"/>
    <mergeCell ref="G102:G103"/>
    <mergeCell ref="H100:I101"/>
    <mergeCell ref="J100:J101"/>
    <mergeCell ref="K100:K101"/>
    <mergeCell ref="L100:M101"/>
    <mergeCell ref="N100:N101"/>
    <mergeCell ref="O100:O101"/>
    <mergeCell ref="P98:Q99"/>
    <mergeCell ref="R98:R99"/>
    <mergeCell ref="S98:S99"/>
    <mergeCell ref="T98:U99"/>
    <mergeCell ref="V98:V99"/>
    <mergeCell ref="B100:B101"/>
    <mergeCell ref="C100:C101"/>
    <mergeCell ref="D100:E101"/>
    <mergeCell ref="F100:F101"/>
    <mergeCell ref="G100:G101"/>
    <mergeCell ref="H98:I99"/>
    <mergeCell ref="J98:J99"/>
    <mergeCell ref="K98:K99"/>
    <mergeCell ref="L98:M99"/>
    <mergeCell ref="N98:N99"/>
    <mergeCell ref="O98:O99"/>
    <mergeCell ref="P96:Q97"/>
    <mergeCell ref="R96:R97"/>
    <mergeCell ref="S96:S97"/>
    <mergeCell ref="T96:U97"/>
    <mergeCell ref="V96:V97"/>
    <mergeCell ref="B98:B99"/>
    <mergeCell ref="C98:C99"/>
    <mergeCell ref="D98:E99"/>
    <mergeCell ref="F98:F99"/>
    <mergeCell ref="G98:G99"/>
    <mergeCell ref="H96:I97"/>
    <mergeCell ref="J96:J97"/>
    <mergeCell ref="K96:K97"/>
    <mergeCell ref="L96:M97"/>
    <mergeCell ref="N96:N97"/>
    <mergeCell ref="O96:O97"/>
    <mergeCell ref="P94:Q95"/>
    <mergeCell ref="R94:R95"/>
    <mergeCell ref="S94:S95"/>
    <mergeCell ref="T94:U95"/>
    <mergeCell ref="V94:V95"/>
    <mergeCell ref="B96:B97"/>
    <mergeCell ref="C96:C97"/>
    <mergeCell ref="D96:E97"/>
    <mergeCell ref="F96:F97"/>
    <mergeCell ref="G96:G97"/>
    <mergeCell ref="H94:I95"/>
    <mergeCell ref="J94:J95"/>
    <mergeCell ref="K94:K95"/>
    <mergeCell ref="L94:M95"/>
    <mergeCell ref="N94:N95"/>
    <mergeCell ref="O94:O95"/>
    <mergeCell ref="P92:Q93"/>
    <mergeCell ref="R92:R93"/>
    <mergeCell ref="S92:S93"/>
    <mergeCell ref="T92:U93"/>
    <mergeCell ref="V92:V93"/>
    <mergeCell ref="B94:B95"/>
    <mergeCell ref="C94:C95"/>
    <mergeCell ref="D94:E95"/>
    <mergeCell ref="F94:F95"/>
    <mergeCell ref="G94:G95"/>
    <mergeCell ref="H92:I93"/>
    <mergeCell ref="J92:J93"/>
    <mergeCell ref="K92:K93"/>
    <mergeCell ref="L92:M93"/>
    <mergeCell ref="N92:N93"/>
    <mergeCell ref="O92:O93"/>
    <mergeCell ref="P90:Q91"/>
    <mergeCell ref="R90:R91"/>
    <mergeCell ref="S90:S91"/>
    <mergeCell ref="T90:U91"/>
    <mergeCell ref="V90:V91"/>
    <mergeCell ref="B92:B93"/>
    <mergeCell ref="C92:C93"/>
    <mergeCell ref="D92:E93"/>
    <mergeCell ref="F92:F93"/>
    <mergeCell ref="G92:G93"/>
    <mergeCell ref="H90:I91"/>
    <mergeCell ref="J90:J91"/>
    <mergeCell ref="K90:K91"/>
    <mergeCell ref="L90:M91"/>
    <mergeCell ref="N90:N91"/>
    <mergeCell ref="O90:O91"/>
    <mergeCell ref="P88:Q89"/>
    <mergeCell ref="R88:R89"/>
    <mergeCell ref="S88:S89"/>
    <mergeCell ref="T88:U89"/>
    <mergeCell ref="V88:V89"/>
    <mergeCell ref="B90:B91"/>
    <mergeCell ref="C90:C91"/>
    <mergeCell ref="D90:E91"/>
    <mergeCell ref="F90:F91"/>
    <mergeCell ref="G90:G91"/>
    <mergeCell ref="H88:I89"/>
    <mergeCell ref="J88:J89"/>
    <mergeCell ref="K88:K89"/>
    <mergeCell ref="L88:M89"/>
    <mergeCell ref="N88:N89"/>
    <mergeCell ref="O88:O89"/>
    <mergeCell ref="P86:Q87"/>
    <mergeCell ref="R86:R87"/>
    <mergeCell ref="S86:S87"/>
    <mergeCell ref="T86:U87"/>
    <mergeCell ref="V86:V87"/>
    <mergeCell ref="B88:B89"/>
    <mergeCell ref="C88:C89"/>
    <mergeCell ref="D88:E89"/>
    <mergeCell ref="F88:F89"/>
    <mergeCell ref="G88:G89"/>
    <mergeCell ref="H86:I87"/>
    <mergeCell ref="J86:J87"/>
    <mergeCell ref="K86:K87"/>
    <mergeCell ref="L86:M87"/>
    <mergeCell ref="N86:N87"/>
    <mergeCell ref="O86:O87"/>
    <mergeCell ref="P84:Q85"/>
    <mergeCell ref="R84:R85"/>
    <mergeCell ref="S84:S85"/>
    <mergeCell ref="T84:U85"/>
    <mergeCell ref="V84:V85"/>
    <mergeCell ref="B86:B87"/>
    <mergeCell ref="C86:C87"/>
    <mergeCell ref="D86:E87"/>
    <mergeCell ref="F86:F87"/>
    <mergeCell ref="G86:G87"/>
    <mergeCell ref="H84:I85"/>
    <mergeCell ref="J84:J85"/>
    <mergeCell ref="K84:K85"/>
    <mergeCell ref="L84:M85"/>
    <mergeCell ref="N84:N85"/>
    <mergeCell ref="O84:O85"/>
    <mergeCell ref="P82:Q83"/>
    <mergeCell ref="R82:R83"/>
    <mergeCell ref="S82:S83"/>
    <mergeCell ref="T82:U83"/>
    <mergeCell ref="V82:V83"/>
    <mergeCell ref="B84:B85"/>
    <mergeCell ref="C84:C85"/>
    <mergeCell ref="D84:E85"/>
    <mergeCell ref="F84:F85"/>
    <mergeCell ref="G84:G85"/>
    <mergeCell ref="H82:I83"/>
    <mergeCell ref="J82:J83"/>
    <mergeCell ref="K82:K83"/>
    <mergeCell ref="L82:M83"/>
    <mergeCell ref="N82:N83"/>
    <mergeCell ref="O82:O83"/>
    <mergeCell ref="P80:Q81"/>
    <mergeCell ref="R80:R81"/>
    <mergeCell ref="S80:S81"/>
    <mergeCell ref="T80:U81"/>
    <mergeCell ref="V80:V81"/>
    <mergeCell ref="B82:B83"/>
    <mergeCell ref="C82:C83"/>
    <mergeCell ref="D82:E83"/>
    <mergeCell ref="F82:F83"/>
    <mergeCell ref="G82:G83"/>
    <mergeCell ref="H80:I81"/>
    <mergeCell ref="J80:J81"/>
    <mergeCell ref="K80:K81"/>
    <mergeCell ref="L80:M81"/>
    <mergeCell ref="N80:N81"/>
    <mergeCell ref="O80:O81"/>
    <mergeCell ref="P78:Q79"/>
    <mergeCell ref="R78:R79"/>
    <mergeCell ref="S78:S79"/>
    <mergeCell ref="T78:U79"/>
    <mergeCell ref="V78:V79"/>
    <mergeCell ref="B80:B81"/>
    <mergeCell ref="C80:C81"/>
    <mergeCell ref="D80:E81"/>
    <mergeCell ref="F80:F81"/>
    <mergeCell ref="G80:G81"/>
    <mergeCell ref="H78:I79"/>
    <mergeCell ref="J78:J79"/>
    <mergeCell ref="K78:K79"/>
    <mergeCell ref="L78:M79"/>
    <mergeCell ref="N78:N79"/>
    <mergeCell ref="O78:O79"/>
    <mergeCell ref="L76:N77"/>
    <mergeCell ref="O76:O77"/>
    <mergeCell ref="P76:R77"/>
    <mergeCell ref="S76:S77"/>
    <mergeCell ref="T76:V77"/>
    <mergeCell ref="B78:B79"/>
    <mergeCell ref="C78:C79"/>
    <mergeCell ref="D78:E79"/>
    <mergeCell ref="F78:F79"/>
    <mergeCell ref="G78:G79"/>
    <mergeCell ref="R74:R75"/>
    <mergeCell ref="S74:S75"/>
    <mergeCell ref="T74:U75"/>
    <mergeCell ref="V74:V75"/>
    <mergeCell ref="B76:B77"/>
    <mergeCell ref="C76:C77"/>
    <mergeCell ref="D76:F77"/>
    <mergeCell ref="G76:G77"/>
    <mergeCell ref="H76:J77"/>
    <mergeCell ref="K76:K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S70:S71"/>
    <mergeCell ref="T70:T71"/>
    <mergeCell ref="U70:U71"/>
    <mergeCell ref="V70:V71"/>
    <mergeCell ref="B72:B73"/>
    <mergeCell ref="C72:C73"/>
    <mergeCell ref="D72:E73"/>
    <mergeCell ref="F72:F73"/>
    <mergeCell ref="G72:G73"/>
    <mergeCell ref="H72:I73"/>
    <mergeCell ref="M70:M71"/>
    <mergeCell ref="N70:N71"/>
    <mergeCell ref="O70:O71"/>
    <mergeCell ref="P70:P71"/>
    <mergeCell ref="Q70:Q71"/>
    <mergeCell ref="R70:R71"/>
    <mergeCell ref="G70:G71"/>
    <mergeCell ref="H70:H71"/>
    <mergeCell ref="I70:I71"/>
    <mergeCell ref="J70:J71"/>
    <mergeCell ref="K70:K71"/>
    <mergeCell ref="L70:L71"/>
    <mergeCell ref="D69:F69"/>
    <mergeCell ref="H69:J69"/>
    <mergeCell ref="L69:N69"/>
    <mergeCell ref="P69:R69"/>
    <mergeCell ref="T69:V69"/>
    <mergeCell ref="B70:B71"/>
    <mergeCell ref="C70:C71"/>
    <mergeCell ref="D70:D71"/>
    <mergeCell ref="E70:E71"/>
    <mergeCell ref="F70:F71"/>
    <mergeCell ref="L67:N67"/>
    <mergeCell ref="L68:N68"/>
    <mergeCell ref="O67:O68"/>
    <mergeCell ref="P67:R68"/>
    <mergeCell ref="S67:S68"/>
    <mergeCell ref="T67:V68"/>
    <mergeCell ref="B67:B68"/>
    <mergeCell ref="C67:C68"/>
    <mergeCell ref="D67:F68"/>
    <mergeCell ref="G67:G68"/>
    <mergeCell ref="H67:J68"/>
    <mergeCell ref="K67:K68"/>
    <mergeCell ref="U59:U60"/>
    <mergeCell ref="V59:V60"/>
    <mergeCell ref="B62:V62"/>
    <mergeCell ref="D64:V64"/>
    <mergeCell ref="B65:B66"/>
    <mergeCell ref="C65:C66"/>
    <mergeCell ref="D65:V65"/>
    <mergeCell ref="D66:V66"/>
    <mergeCell ref="O59:O60"/>
    <mergeCell ref="P59:P60"/>
    <mergeCell ref="Q59:Q60"/>
    <mergeCell ref="R59:R60"/>
    <mergeCell ref="S59:S60"/>
    <mergeCell ref="T59:T60"/>
    <mergeCell ref="I59:I60"/>
    <mergeCell ref="J59:J60"/>
    <mergeCell ref="K59:K60"/>
    <mergeCell ref="L59:L60"/>
    <mergeCell ref="M59:M60"/>
    <mergeCell ref="N59:N60"/>
    <mergeCell ref="T57:T58"/>
    <mergeCell ref="U57:U58"/>
    <mergeCell ref="V57:V58"/>
    <mergeCell ref="B59:B60"/>
    <mergeCell ref="C59:C60"/>
    <mergeCell ref="D59:D60"/>
    <mergeCell ref="E59:E60"/>
    <mergeCell ref="F59:F60"/>
    <mergeCell ref="G59:G60"/>
    <mergeCell ref="H59:H60"/>
    <mergeCell ref="N57:N58"/>
    <mergeCell ref="O57:O58"/>
    <mergeCell ref="P57:P58"/>
    <mergeCell ref="Q57:Q58"/>
    <mergeCell ref="R57:R58"/>
    <mergeCell ref="S57:S58"/>
    <mergeCell ref="H57:H58"/>
    <mergeCell ref="I57:I58"/>
    <mergeCell ref="J57:J58"/>
    <mergeCell ref="K57:K58"/>
    <mergeCell ref="L57:L58"/>
    <mergeCell ref="M57:M58"/>
    <mergeCell ref="R55:R56"/>
    <mergeCell ref="S55:S56"/>
    <mergeCell ref="T55:U56"/>
    <mergeCell ref="V55:V56"/>
    <mergeCell ref="B57:B58"/>
    <mergeCell ref="C57:C58"/>
    <mergeCell ref="D57:D58"/>
    <mergeCell ref="E57:E58"/>
    <mergeCell ref="F57:F58"/>
    <mergeCell ref="G57:G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B29:B30"/>
    <mergeCell ref="C29:C30"/>
    <mergeCell ref="D29:E30"/>
    <mergeCell ref="F29:F30"/>
    <mergeCell ref="G29:G30"/>
    <mergeCell ref="H29:I30"/>
    <mergeCell ref="R26:R27"/>
    <mergeCell ref="S26:S27"/>
    <mergeCell ref="T26:U27"/>
    <mergeCell ref="V26:V27"/>
    <mergeCell ref="D28:F28"/>
    <mergeCell ref="H28:J28"/>
    <mergeCell ref="L28:N28"/>
    <mergeCell ref="P28:R28"/>
    <mergeCell ref="T28:V28"/>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S22:S23"/>
    <mergeCell ref="T22:T23"/>
    <mergeCell ref="U22:U23"/>
    <mergeCell ref="V22:V23"/>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D21:F21"/>
    <mergeCell ref="H21:J21"/>
    <mergeCell ref="L21:N21"/>
    <mergeCell ref="P21:R21"/>
    <mergeCell ref="T21:V21"/>
    <mergeCell ref="B22:B23"/>
    <mergeCell ref="C22:C23"/>
    <mergeCell ref="D22:D23"/>
    <mergeCell ref="E22:E23"/>
    <mergeCell ref="F22:F23"/>
    <mergeCell ref="L19:N19"/>
    <mergeCell ref="L20:N20"/>
    <mergeCell ref="O19:O20"/>
    <mergeCell ref="P19:R20"/>
    <mergeCell ref="S19:S20"/>
    <mergeCell ref="T19:V20"/>
    <mergeCell ref="B19:B20"/>
    <mergeCell ref="C19:C20"/>
    <mergeCell ref="D19:F20"/>
    <mergeCell ref="G19:G20"/>
    <mergeCell ref="H19:J20"/>
    <mergeCell ref="K19:K20"/>
    <mergeCell ref="B14:V14"/>
    <mergeCell ref="D16:V16"/>
    <mergeCell ref="B17:B18"/>
    <mergeCell ref="C17:C18"/>
    <mergeCell ref="D17:V17"/>
    <mergeCell ref="D18:V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6" t="s">
        <v>860</v>
      </c>
      <c r="B1" s="1" t="s">
        <v>1</v>
      </c>
    </row>
    <row r="2" spans="1:2">
      <c r="A2" s="6"/>
      <c r="B2" s="1" t="s">
        <v>2</v>
      </c>
    </row>
    <row r="3" spans="1:2">
      <c r="A3" s="7" t="s">
        <v>861</v>
      </c>
      <c r="B3" s="3" t="s">
        <v>6</v>
      </c>
    </row>
    <row r="4" spans="1:2">
      <c r="A4" s="16" t="s">
        <v>862</v>
      </c>
      <c r="B4" s="3" t="s">
        <v>6</v>
      </c>
    </row>
    <row r="5" spans="1:2">
      <c r="A5" s="16"/>
      <c r="B5" s="170" t="s">
        <v>862</v>
      </c>
    </row>
    <row r="6" spans="1:2">
      <c r="A6" s="16"/>
      <c r="B6" s="3"/>
    </row>
    <row r="7" spans="1:2" ht="51.75">
      <c r="A7" s="16"/>
      <c r="B7" s="22" t="s">
        <v>863</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cols>
    <col min="1" max="1" width="36.5703125" bestFit="1" customWidth="1"/>
    <col min="2" max="2" width="28.140625" customWidth="1"/>
    <col min="3" max="3" width="2.85546875" customWidth="1"/>
    <col min="4" max="4" width="33.7109375" customWidth="1"/>
    <col min="5" max="5" width="11.85546875" customWidth="1"/>
    <col min="6" max="6" width="27.7109375" customWidth="1"/>
    <col min="7" max="7" width="13.42578125" customWidth="1"/>
    <col min="8" max="8" width="2.85546875" customWidth="1"/>
    <col min="9" max="9" width="11.28515625" customWidth="1"/>
    <col min="10" max="10" width="2.28515625" customWidth="1"/>
    <col min="11" max="11" width="13.42578125" customWidth="1"/>
    <col min="12" max="12" width="2.85546875" customWidth="1"/>
    <col min="13" max="13" width="11.85546875" customWidth="1"/>
    <col min="14" max="15" width="13.42578125" customWidth="1"/>
    <col min="16" max="16" width="2.85546875" customWidth="1"/>
    <col min="17" max="17" width="11.85546875" customWidth="1"/>
    <col min="18" max="19" width="13.42578125" customWidth="1"/>
    <col min="20" max="20" width="2.85546875" customWidth="1"/>
    <col min="21" max="21" width="11.28515625" customWidth="1"/>
    <col min="22" max="22" width="2.28515625" customWidth="1"/>
    <col min="23" max="23" width="13.42578125" customWidth="1"/>
    <col min="24" max="24" width="2.85546875" customWidth="1"/>
    <col min="25" max="25" width="11.85546875" customWidth="1"/>
    <col min="26" max="26" width="13.42578125" customWidth="1"/>
  </cols>
  <sheetData>
    <row r="1" spans="1:26" ht="30" customHeight="1">
      <c r="A1" s="6" t="s">
        <v>864</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206</v>
      </c>
      <c r="B3" s="79" t="s">
        <v>6</v>
      </c>
      <c r="C3" s="79"/>
      <c r="D3" s="79"/>
      <c r="E3" s="79"/>
      <c r="F3" s="79"/>
      <c r="G3" s="79"/>
      <c r="H3" s="79"/>
      <c r="I3" s="79"/>
      <c r="J3" s="79"/>
      <c r="K3" s="79"/>
      <c r="L3" s="79"/>
      <c r="M3" s="79"/>
      <c r="N3" s="79"/>
      <c r="O3" s="79"/>
      <c r="P3" s="79"/>
      <c r="Q3" s="79"/>
      <c r="R3" s="79"/>
      <c r="S3" s="79"/>
      <c r="T3" s="79"/>
      <c r="U3" s="79"/>
      <c r="V3" s="79"/>
      <c r="W3" s="79"/>
      <c r="X3" s="79"/>
      <c r="Y3" s="79"/>
      <c r="Z3" s="79"/>
    </row>
    <row r="4" spans="1:26" ht="15" customHeight="1">
      <c r="A4" s="16" t="s">
        <v>865</v>
      </c>
      <c r="B4" s="79" t="s">
        <v>6</v>
      </c>
      <c r="C4" s="79"/>
      <c r="D4" s="79"/>
      <c r="E4" s="79"/>
      <c r="F4" s="79"/>
      <c r="G4" s="79"/>
      <c r="H4" s="79"/>
      <c r="I4" s="79"/>
      <c r="J4" s="79"/>
      <c r="K4" s="79"/>
      <c r="L4" s="79"/>
      <c r="M4" s="79"/>
      <c r="N4" s="79"/>
      <c r="O4" s="79"/>
      <c r="P4" s="79"/>
      <c r="Q4" s="79"/>
      <c r="R4" s="79"/>
      <c r="S4" s="79"/>
      <c r="T4" s="79"/>
      <c r="U4" s="79"/>
      <c r="V4" s="79"/>
      <c r="W4" s="79"/>
      <c r="X4" s="79"/>
      <c r="Y4" s="79"/>
      <c r="Z4" s="79"/>
    </row>
    <row r="5" spans="1:26">
      <c r="A5" s="16"/>
      <c r="B5" s="81" t="s">
        <v>212</v>
      </c>
      <c r="C5" s="81"/>
      <c r="D5" s="81"/>
      <c r="E5" s="81"/>
      <c r="F5" s="81"/>
      <c r="G5" s="81"/>
      <c r="H5" s="81"/>
      <c r="I5" s="81"/>
      <c r="J5" s="81"/>
      <c r="K5" s="81"/>
      <c r="L5" s="81"/>
      <c r="M5" s="81"/>
      <c r="N5" s="81"/>
      <c r="O5" s="81"/>
      <c r="P5" s="81"/>
      <c r="Q5" s="81"/>
      <c r="R5" s="81"/>
      <c r="S5" s="81"/>
      <c r="T5" s="81"/>
      <c r="U5" s="81"/>
      <c r="V5" s="81"/>
      <c r="W5" s="81"/>
      <c r="X5" s="81"/>
      <c r="Y5" s="81"/>
      <c r="Z5" s="81"/>
    </row>
    <row r="6" spans="1:26">
      <c r="A6" s="16"/>
      <c r="B6" s="33"/>
      <c r="C6" s="33"/>
      <c r="D6" s="33"/>
      <c r="E6" s="33"/>
      <c r="F6" s="33"/>
      <c r="G6" s="33"/>
      <c r="H6" s="33"/>
      <c r="I6" s="33"/>
      <c r="J6" s="33"/>
      <c r="K6" s="33"/>
      <c r="L6" s="33"/>
      <c r="M6" s="33"/>
      <c r="N6" s="33"/>
      <c r="O6" s="33"/>
      <c r="P6" s="33"/>
      <c r="Q6" s="33"/>
      <c r="R6" s="33"/>
      <c r="S6" s="33"/>
      <c r="T6" s="33"/>
      <c r="U6" s="33"/>
      <c r="V6" s="33"/>
      <c r="W6" s="33"/>
      <c r="X6" s="33"/>
      <c r="Y6" s="33"/>
      <c r="Z6" s="33"/>
    </row>
    <row r="7" spans="1:26" ht="15.75" thickBot="1">
      <c r="A7" s="16"/>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6"/>
      <c r="B8" s="18" t="s">
        <v>213</v>
      </c>
      <c r="C8" s="18"/>
      <c r="D8" s="34" t="s">
        <v>214</v>
      </c>
      <c r="E8" s="34"/>
      <c r="F8" s="34"/>
      <c r="G8" s="34"/>
      <c r="H8" s="34"/>
      <c r="I8" s="34"/>
      <c r="J8" s="34"/>
      <c r="K8" s="34"/>
      <c r="L8" s="34"/>
      <c r="M8" s="34"/>
      <c r="N8" s="34"/>
      <c r="O8" s="18"/>
      <c r="P8" s="34" t="s">
        <v>215</v>
      </c>
      <c r="Q8" s="34"/>
      <c r="R8" s="34"/>
      <c r="S8" s="34"/>
      <c r="T8" s="34"/>
      <c r="U8" s="34"/>
      <c r="V8" s="34"/>
      <c r="W8" s="34"/>
      <c r="X8" s="34"/>
      <c r="Y8" s="34"/>
      <c r="Z8" s="34"/>
    </row>
    <row r="9" spans="1:26">
      <c r="A9" s="16"/>
      <c r="B9" s="35" t="s">
        <v>216</v>
      </c>
      <c r="C9" s="37"/>
      <c r="D9" s="40" t="s">
        <v>217</v>
      </c>
      <c r="E9" s="40"/>
      <c r="F9" s="40"/>
      <c r="G9" s="42"/>
      <c r="H9" s="40" t="s">
        <v>219</v>
      </c>
      <c r="I9" s="40"/>
      <c r="J9" s="40"/>
      <c r="K9" s="42"/>
      <c r="L9" s="40" t="s">
        <v>221</v>
      </c>
      <c r="M9" s="40"/>
      <c r="N9" s="40"/>
      <c r="O9" s="37"/>
      <c r="P9" s="40" t="s">
        <v>217</v>
      </c>
      <c r="Q9" s="40"/>
      <c r="R9" s="40"/>
      <c r="S9" s="42"/>
      <c r="T9" s="40" t="s">
        <v>219</v>
      </c>
      <c r="U9" s="40"/>
      <c r="V9" s="40"/>
      <c r="W9" s="42"/>
      <c r="X9" s="40" t="s">
        <v>221</v>
      </c>
      <c r="Y9" s="40"/>
      <c r="Z9" s="40"/>
    </row>
    <row r="10" spans="1:26" ht="15.75" thickBot="1">
      <c r="A10" s="16"/>
      <c r="B10" s="36"/>
      <c r="C10" s="38"/>
      <c r="D10" s="41" t="s">
        <v>218</v>
      </c>
      <c r="E10" s="41"/>
      <c r="F10" s="41"/>
      <c r="G10" s="38"/>
      <c r="H10" s="41" t="s">
        <v>220</v>
      </c>
      <c r="I10" s="41"/>
      <c r="J10" s="41"/>
      <c r="K10" s="38"/>
      <c r="L10" s="41" t="s">
        <v>222</v>
      </c>
      <c r="M10" s="41"/>
      <c r="N10" s="41"/>
      <c r="O10" s="38"/>
      <c r="P10" s="41" t="s">
        <v>218</v>
      </c>
      <c r="Q10" s="41"/>
      <c r="R10" s="41"/>
      <c r="S10" s="38"/>
      <c r="T10" s="41" t="s">
        <v>220</v>
      </c>
      <c r="U10" s="41"/>
      <c r="V10" s="41"/>
      <c r="W10" s="38"/>
      <c r="X10" s="41" t="s">
        <v>222</v>
      </c>
      <c r="Y10" s="41"/>
      <c r="Z10" s="41"/>
    </row>
    <row r="11" spans="1:26">
      <c r="A11" s="16"/>
      <c r="B11" s="44" t="s">
        <v>223</v>
      </c>
      <c r="C11" s="46"/>
      <c r="D11" s="44" t="s">
        <v>224</v>
      </c>
      <c r="E11" s="48">
        <v>1285.0999999999999</v>
      </c>
      <c r="F11" s="46"/>
      <c r="G11" s="46"/>
      <c r="H11" s="44" t="s">
        <v>224</v>
      </c>
      <c r="I11" s="51" t="s">
        <v>225</v>
      </c>
      <c r="J11" s="44" t="s">
        <v>226</v>
      </c>
      <c r="K11" s="46"/>
      <c r="L11" s="44" t="s">
        <v>224</v>
      </c>
      <c r="M11" s="48">
        <v>1074</v>
      </c>
      <c r="N11" s="46"/>
      <c r="O11" s="46"/>
      <c r="P11" s="44" t="s">
        <v>224</v>
      </c>
      <c r="Q11" s="48">
        <v>1285.0999999999999</v>
      </c>
      <c r="R11" s="46"/>
      <c r="S11" s="46"/>
      <c r="T11" s="44" t="s">
        <v>224</v>
      </c>
      <c r="U11" s="51" t="s">
        <v>227</v>
      </c>
      <c r="V11" s="44" t="s">
        <v>226</v>
      </c>
      <c r="W11" s="46"/>
      <c r="X11" s="44" t="s">
        <v>224</v>
      </c>
      <c r="Y11" s="48">
        <v>1084.7</v>
      </c>
      <c r="Z11" s="46"/>
    </row>
    <row r="12" spans="1:26">
      <c r="A12" s="16"/>
      <c r="B12" s="43"/>
      <c r="C12" s="45"/>
      <c r="D12" s="47"/>
      <c r="E12" s="49"/>
      <c r="F12" s="50"/>
      <c r="G12" s="45"/>
      <c r="H12" s="47"/>
      <c r="I12" s="52"/>
      <c r="J12" s="47"/>
      <c r="K12" s="45"/>
      <c r="L12" s="47"/>
      <c r="M12" s="49"/>
      <c r="N12" s="50"/>
      <c r="O12" s="45"/>
      <c r="P12" s="47"/>
      <c r="Q12" s="49"/>
      <c r="R12" s="50"/>
      <c r="S12" s="45"/>
      <c r="T12" s="47"/>
      <c r="U12" s="52"/>
      <c r="V12" s="47"/>
      <c r="W12" s="45"/>
      <c r="X12" s="47"/>
      <c r="Y12" s="49"/>
      <c r="Z12" s="50"/>
    </row>
    <row r="13" spans="1:26">
      <c r="A13" s="16"/>
      <c r="B13" s="53" t="s">
        <v>228</v>
      </c>
      <c r="C13" s="37"/>
      <c r="D13" s="54">
        <v>1914</v>
      </c>
      <c r="E13" s="54"/>
      <c r="F13" s="37"/>
      <c r="G13" s="37"/>
      <c r="H13" s="55" t="s">
        <v>229</v>
      </c>
      <c r="I13" s="55"/>
      <c r="J13" s="35" t="s">
        <v>226</v>
      </c>
      <c r="K13" s="37"/>
      <c r="L13" s="55">
        <v>867.7</v>
      </c>
      <c r="M13" s="55"/>
      <c r="N13" s="37"/>
      <c r="O13" s="37"/>
      <c r="P13" s="54">
        <v>1914</v>
      </c>
      <c r="Q13" s="54"/>
      <c r="R13" s="37"/>
      <c r="S13" s="37"/>
      <c r="T13" s="55" t="s">
        <v>230</v>
      </c>
      <c r="U13" s="55"/>
      <c r="V13" s="35" t="s">
        <v>226</v>
      </c>
      <c r="W13" s="37"/>
      <c r="X13" s="55">
        <v>922.1</v>
      </c>
      <c r="Y13" s="55"/>
      <c r="Z13" s="37"/>
    </row>
    <row r="14" spans="1:26">
      <c r="A14" s="16"/>
      <c r="B14" s="53"/>
      <c r="C14" s="37"/>
      <c r="D14" s="54"/>
      <c r="E14" s="54"/>
      <c r="F14" s="37"/>
      <c r="G14" s="37"/>
      <c r="H14" s="55"/>
      <c r="I14" s="55"/>
      <c r="J14" s="35"/>
      <c r="K14" s="37"/>
      <c r="L14" s="55"/>
      <c r="M14" s="55"/>
      <c r="N14" s="37"/>
      <c r="O14" s="37"/>
      <c r="P14" s="54"/>
      <c r="Q14" s="54"/>
      <c r="R14" s="37"/>
      <c r="S14" s="37"/>
      <c r="T14" s="55"/>
      <c r="U14" s="55"/>
      <c r="V14" s="35"/>
      <c r="W14" s="37"/>
      <c r="X14" s="55"/>
      <c r="Y14" s="55"/>
      <c r="Z14" s="37"/>
    </row>
    <row r="15" spans="1:26">
      <c r="A15" s="16"/>
      <c r="B15" s="56" t="s">
        <v>231</v>
      </c>
      <c r="C15" s="45"/>
      <c r="D15" s="57">
        <v>39.799999999999997</v>
      </c>
      <c r="E15" s="57"/>
      <c r="F15" s="45"/>
      <c r="G15" s="45"/>
      <c r="H15" s="57" t="s">
        <v>232</v>
      </c>
      <c r="I15" s="57"/>
      <c r="J15" s="43" t="s">
        <v>226</v>
      </c>
      <c r="K15" s="45"/>
      <c r="L15" s="57">
        <v>12.5</v>
      </c>
      <c r="M15" s="57"/>
      <c r="N15" s="45"/>
      <c r="O15" s="45"/>
      <c r="P15" s="57">
        <v>39.799999999999997</v>
      </c>
      <c r="Q15" s="57"/>
      <c r="R15" s="45"/>
      <c r="S15" s="45"/>
      <c r="T15" s="57" t="s">
        <v>233</v>
      </c>
      <c r="U15" s="57"/>
      <c r="V15" s="43" t="s">
        <v>226</v>
      </c>
      <c r="W15" s="45"/>
      <c r="X15" s="57">
        <v>12.8</v>
      </c>
      <c r="Y15" s="57"/>
      <c r="Z15" s="45"/>
    </row>
    <row r="16" spans="1:26">
      <c r="A16" s="16"/>
      <c r="B16" s="56"/>
      <c r="C16" s="45"/>
      <c r="D16" s="57"/>
      <c r="E16" s="57"/>
      <c r="F16" s="45"/>
      <c r="G16" s="45"/>
      <c r="H16" s="57"/>
      <c r="I16" s="57"/>
      <c r="J16" s="43"/>
      <c r="K16" s="45"/>
      <c r="L16" s="57"/>
      <c r="M16" s="57"/>
      <c r="N16" s="45"/>
      <c r="O16" s="45"/>
      <c r="P16" s="57"/>
      <c r="Q16" s="57"/>
      <c r="R16" s="45"/>
      <c r="S16" s="45"/>
      <c r="T16" s="57"/>
      <c r="U16" s="57"/>
      <c r="V16" s="43"/>
      <c r="W16" s="45"/>
      <c r="X16" s="57"/>
      <c r="Y16" s="57"/>
      <c r="Z16" s="45"/>
    </row>
    <row r="17" spans="1:26">
      <c r="A17" s="16"/>
      <c r="B17" s="53" t="s">
        <v>61</v>
      </c>
      <c r="C17" s="37"/>
      <c r="D17" s="55">
        <v>37.9</v>
      </c>
      <c r="E17" s="55"/>
      <c r="F17" s="37"/>
      <c r="G17" s="37"/>
      <c r="H17" s="55" t="s">
        <v>234</v>
      </c>
      <c r="I17" s="55"/>
      <c r="J17" s="35" t="s">
        <v>226</v>
      </c>
      <c r="K17" s="37"/>
      <c r="L17" s="55">
        <v>0.3</v>
      </c>
      <c r="M17" s="55"/>
      <c r="N17" s="37"/>
      <c r="O17" s="37"/>
      <c r="P17" s="55">
        <v>37.9</v>
      </c>
      <c r="Q17" s="55"/>
      <c r="R17" s="37"/>
      <c r="S17" s="37"/>
      <c r="T17" s="55" t="s">
        <v>235</v>
      </c>
      <c r="U17" s="55"/>
      <c r="V17" s="35" t="s">
        <v>226</v>
      </c>
      <c r="W17" s="37"/>
      <c r="X17" s="55">
        <v>0.5</v>
      </c>
      <c r="Y17" s="55"/>
      <c r="Z17" s="37"/>
    </row>
    <row r="18" spans="1:26" ht="15.75" thickBot="1">
      <c r="A18" s="16"/>
      <c r="B18" s="53"/>
      <c r="C18" s="37"/>
      <c r="D18" s="58"/>
      <c r="E18" s="58"/>
      <c r="F18" s="38"/>
      <c r="G18" s="37"/>
      <c r="H18" s="58"/>
      <c r="I18" s="58"/>
      <c r="J18" s="36"/>
      <c r="K18" s="37"/>
      <c r="L18" s="58"/>
      <c r="M18" s="58"/>
      <c r="N18" s="38"/>
      <c r="O18" s="37"/>
      <c r="P18" s="58"/>
      <c r="Q18" s="58"/>
      <c r="R18" s="38"/>
      <c r="S18" s="37"/>
      <c r="T18" s="58"/>
      <c r="U18" s="58"/>
      <c r="V18" s="36"/>
      <c r="W18" s="37"/>
      <c r="X18" s="58"/>
      <c r="Y18" s="58"/>
      <c r="Z18" s="38"/>
    </row>
    <row r="19" spans="1:26">
      <c r="A19" s="16"/>
      <c r="B19" s="56" t="s">
        <v>236</v>
      </c>
      <c r="C19" s="45"/>
      <c r="D19" s="44" t="s">
        <v>224</v>
      </c>
      <c r="E19" s="48">
        <v>3276.8</v>
      </c>
      <c r="F19" s="46"/>
      <c r="G19" s="45"/>
      <c r="H19" s="44" t="s">
        <v>224</v>
      </c>
      <c r="I19" s="51" t="s">
        <v>237</v>
      </c>
      <c r="J19" s="44" t="s">
        <v>226</v>
      </c>
      <c r="K19" s="45"/>
      <c r="L19" s="44" t="s">
        <v>224</v>
      </c>
      <c r="M19" s="48">
        <v>1954.5</v>
      </c>
      <c r="N19" s="46"/>
      <c r="O19" s="45"/>
      <c r="P19" s="44" t="s">
        <v>224</v>
      </c>
      <c r="Q19" s="48">
        <v>3276.8</v>
      </c>
      <c r="R19" s="46"/>
      <c r="S19" s="45"/>
      <c r="T19" s="44" t="s">
        <v>224</v>
      </c>
      <c r="U19" s="51" t="s">
        <v>238</v>
      </c>
      <c r="V19" s="44" t="s">
        <v>226</v>
      </c>
      <c r="W19" s="45"/>
      <c r="X19" s="44" t="s">
        <v>224</v>
      </c>
      <c r="Y19" s="48">
        <v>2020.1</v>
      </c>
      <c r="Z19" s="46"/>
    </row>
    <row r="20" spans="1:26" ht="15.75" thickBot="1">
      <c r="A20" s="16"/>
      <c r="B20" s="59"/>
      <c r="C20" s="60"/>
      <c r="D20" s="61"/>
      <c r="E20" s="63"/>
      <c r="F20" s="60"/>
      <c r="G20" s="60"/>
      <c r="H20" s="61"/>
      <c r="I20" s="64"/>
      <c r="J20" s="61"/>
      <c r="K20" s="60"/>
      <c r="L20" s="61"/>
      <c r="M20" s="63"/>
      <c r="N20" s="60"/>
      <c r="O20" s="60"/>
      <c r="P20" s="61"/>
      <c r="Q20" s="63"/>
      <c r="R20" s="60"/>
      <c r="S20" s="60"/>
      <c r="T20" s="61"/>
      <c r="U20" s="64"/>
      <c r="V20" s="61"/>
      <c r="W20" s="60"/>
      <c r="X20" s="61"/>
      <c r="Y20" s="63"/>
      <c r="Z20" s="60"/>
    </row>
    <row r="21" spans="1:26">
      <c r="A21" s="16"/>
      <c r="B21" s="83"/>
      <c r="C21" s="83"/>
      <c r="D21" s="83"/>
      <c r="E21" s="83"/>
      <c r="F21" s="83"/>
      <c r="G21" s="83"/>
      <c r="H21" s="83"/>
      <c r="I21" s="83"/>
      <c r="J21" s="83"/>
      <c r="K21" s="83"/>
      <c r="L21" s="83"/>
      <c r="M21" s="83"/>
      <c r="N21" s="83"/>
      <c r="O21" s="83"/>
      <c r="P21" s="83"/>
      <c r="Q21" s="83"/>
      <c r="R21" s="83"/>
      <c r="S21" s="83"/>
      <c r="T21" s="83"/>
      <c r="U21" s="83"/>
      <c r="V21" s="83"/>
      <c r="W21" s="83"/>
      <c r="X21" s="83"/>
      <c r="Y21" s="83"/>
      <c r="Z21" s="83"/>
    </row>
    <row r="22" spans="1:26" ht="15" customHeight="1">
      <c r="A22" s="16" t="s">
        <v>866</v>
      </c>
      <c r="B22" s="79" t="s">
        <v>6</v>
      </c>
      <c r="C22" s="79"/>
      <c r="D22" s="79"/>
      <c r="E22" s="79"/>
      <c r="F22" s="79"/>
      <c r="G22" s="79"/>
      <c r="H22" s="79"/>
      <c r="I22" s="79"/>
      <c r="J22" s="79"/>
      <c r="K22" s="79"/>
      <c r="L22" s="79"/>
      <c r="M22" s="79"/>
      <c r="N22" s="79"/>
      <c r="O22" s="79"/>
      <c r="P22" s="79"/>
      <c r="Q22" s="79"/>
      <c r="R22" s="79"/>
      <c r="S22" s="79"/>
      <c r="T22" s="79"/>
      <c r="U22" s="79"/>
      <c r="V22" s="79"/>
      <c r="W22" s="79"/>
      <c r="X22" s="79"/>
      <c r="Y22" s="79"/>
      <c r="Z22" s="79"/>
    </row>
    <row r="23" spans="1:26">
      <c r="A23" s="16"/>
      <c r="B23" s="81" t="s">
        <v>239</v>
      </c>
      <c r="C23" s="81"/>
      <c r="D23" s="81"/>
      <c r="E23" s="81"/>
      <c r="F23" s="81"/>
      <c r="G23" s="81"/>
      <c r="H23" s="81"/>
      <c r="I23" s="81"/>
      <c r="J23" s="81"/>
      <c r="K23" s="81"/>
      <c r="L23" s="81"/>
      <c r="M23" s="81"/>
      <c r="N23" s="81"/>
      <c r="O23" s="81"/>
      <c r="P23" s="81"/>
      <c r="Q23" s="81"/>
      <c r="R23" s="81"/>
      <c r="S23" s="81"/>
      <c r="T23" s="81"/>
      <c r="U23" s="81"/>
      <c r="V23" s="81"/>
      <c r="W23" s="81"/>
      <c r="X23" s="81"/>
      <c r="Y23" s="81"/>
      <c r="Z23" s="81"/>
    </row>
    <row r="24" spans="1:26">
      <c r="A24" s="16"/>
      <c r="B24" s="33"/>
      <c r="C24" s="33"/>
      <c r="D24" s="33"/>
      <c r="E24" s="33"/>
      <c r="F24" s="33"/>
    </row>
    <row r="25" spans="1:26" ht="15.75" thickBot="1">
      <c r="A25" s="16"/>
      <c r="B25" s="17"/>
      <c r="C25" s="17"/>
      <c r="D25" s="17"/>
      <c r="E25" s="17"/>
      <c r="F25" s="17"/>
    </row>
    <row r="26" spans="1:26" ht="15.75" thickBot="1">
      <c r="A26" s="16"/>
      <c r="B26" s="65" t="s">
        <v>240</v>
      </c>
      <c r="C26" s="66" t="s">
        <v>241</v>
      </c>
      <c r="D26" s="20" t="s">
        <v>242</v>
      </c>
      <c r="E26" s="66" t="s">
        <v>241</v>
      </c>
      <c r="F26" s="20" t="s">
        <v>243</v>
      </c>
    </row>
    <row r="27" spans="1:26">
      <c r="A27" s="16"/>
      <c r="B27" s="67" t="s">
        <v>223</v>
      </c>
      <c r="C27" s="68" t="s">
        <v>241</v>
      </c>
      <c r="D27" s="69" t="s">
        <v>244</v>
      </c>
      <c r="E27" s="68" t="s">
        <v>241</v>
      </c>
      <c r="F27" s="70" t="s">
        <v>245</v>
      </c>
    </row>
    <row r="28" spans="1:26">
      <c r="A28" s="16"/>
      <c r="B28" s="29" t="s">
        <v>228</v>
      </c>
      <c r="C28" s="71" t="s">
        <v>241</v>
      </c>
      <c r="D28" s="19" t="s">
        <v>246</v>
      </c>
      <c r="E28" s="71" t="s">
        <v>241</v>
      </c>
      <c r="F28" s="19" t="s">
        <v>247</v>
      </c>
    </row>
    <row r="29" spans="1:26">
      <c r="A29" s="16"/>
      <c r="B29" s="30" t="s">
        <v>231</v>
      </c>
      <c r="C29" s="68" t="s">
        <v>241</v>
      </c>
      <c r="D29" s="69" t="s">
        <v>244</v>
      </c>
      <c r="E29" s="68" t="s">
        <v>241</v>
      </c>
      <c r="F29" s="69" t="s">
        <v>248</v>
      </c>
    </row>
    <row r="30" spans="1:26" ht="15.75" thickBot="1">
      <c r="A30" s="16"/>
      <c r="B30" s="72" t="s">
        <v>61</v>
      </c>
      <c r="C30" s="73" t="s">
        <v>241</v>
      </c>
      <c r="D30" s="23" t="s">
        <v>244</v>
      </c>
      <c r="E30" s="73" t="s">
        <v>241</v>
      </c>
      <c r="F30" s="23" t="s">
        <v>249</v>
      </c>
    </row>
    <row r="31" spans="1:26" ht="15" customHeight="1">
      <c r="A31" s="16" t="s">
        <v>867</v>
      </c>
      <c r="B31" s="79" t="s">
        <v>6</v>
      </c>
      <c r="C31" s="79"/>
      <c r="D31" s="79"/>
      <c r="E31" s="79"/>
      <c r="F31" s="79"/>
      <c r="G31" s="79"/>
      <c r="H31" s="79"/>
      <c r="I31" s="79"/>
      <c r="J31" s="79"/>
      <c r="K31" s="79"/>
      <c r="L31" s="79"/>
      <c r="M31" s="79"/>
      <c r="N31" s="79"/>
      <c r="O31" s="79"/>
      <c r="P31" s="79"/>
      <c r="Q31" s="79"/>
      <c r="R31" s="79"/>
      <c r="S31" s="79"/>
      <c r="T31" s="79"/>
      <c r="U31" s="79"/>
      <c r="V31" s="79"/>
      <c r="W31" s="79"/>
      <c r="X31" s="79"/>
      <c r="Y31" s="79"/>
      <c r="Z31" s="79"/>
    </row>
    <row r="32" spans="1:26">
      <c r="A32" s="16"/>
      <c r="B32" s="81" t="s">
        <v>250</v>
      </c>
      <c r="C32" s="81"/>
      <c r="D32" s="81"/>
      <c r="E32" s="81"/>
      <c r="F32" s="81"/>
      <c r="G32" s="81"/>
      <c r="H32" s="81"/>
      <c r="I32" s="81"/>
      <c r="J32" s="81"/>
      <c r="K32" s="81"/>
      <c r="L32" s="81"/>
      <c r="M32" s="81"/>
      <c r="N32" s="81"/>
      <c r="O32" s="81"/>
      <c r="P32" s="81"/>
      <c r="Q32" s="81"/>
      <c r="R32" s="81"/>
      <c r="S32" s="81"/>
      <c r="T32" s="81"/>
      <c r="U32" s="81"/>
      <c r="V32" s="81"/>
      <c r="W32" s="81"/>
      <c r="X32" s="81"/>
      <c r="Y32" s="81"/>
      <c r="Z32" s="81"/>
    </row>
    <row r="33" spans="1:5">
      <c r="A33" s="16"/>
      <c r="B33" s="33"/>
      <c r="C33" s="33"/>
      <c r="D33" s="33"/>
      <c r="E33" s="33"/>
    </row>
    <row r="34" spans="1:5" ht="15.75" thickBot="1">
      <c r="A34" s="16"/>
      <c r="B34" s="17"/>
      <c r="C34" s="17"/>
      <c r="D34" s="17"/>
      <c r="E34" s="17"/>
    </row>
    <row r="35" spans="1:5" ht="15.75" thickBot="1">
      <c r="A35" s="16"/>
      <c r="B35" s="65" t="s">
        <v>251</v>
      </c>
      <c r="C35" s="34" t="s">
        <v>216</v>
      </c>
      <c r="D35" s="34"/>
      <c r="E35" s="34"/>
    </row>
    <row r="36" spans="1:5">
      <c r="A36" s="16"/>
      <c r="B36" s="75">
        <v>2015</v>
      </c>
      <c r="C36" s="44" t="s">
        <v>224</v>
      </c>
      <c r="D36" s="51">
        <v>246.3</v>
      </c>
      <c r="E36" s="46"/>
    </row>
    <row r="37" spans="1:5">
      <c r="A37" s="16"/>
      <c r="B37" s="56"/>
      <c r="C37" s="43"/>
      <c r="D37" s="57"/>
      <c r="E37" s="45"/>
    </row>
    <row r="38" spans="1:5">
      <c r="A38" s="16"/>
      <c r="B38" s="53">
        <v>2016</v>
      </c>
      <c r="C38" s="55">
        <v>213.5</v>
      </c>
      <c r="D38" s="55"/>
      <c r="E38" s="37"/>
    </row>
    <row r="39" spans="1:5">
      <c r="A39" s="16"/>
      <c r="B39" s="53"/>
      <c r="C39" s="55"/>
      <c r="D39" s="55"/>
      <c r="E39" s="37"/>
    </row>
    <row r="40" spans="1:5">
      <c r="A40" s="16"/>
      <c r="B40" s="56">
        <v>2017</v>
      </c>
      <c r="C40" s="57">
        <v>178</v>
      </c>
      <c r="D40" s="57"/>
      <c r="E40" s="45"/>
    </row>
    <row r="41" spans="1:5">
      <c r="A41" s="16"/>
      <c r="B41" s="56"/>
      <c r="C41" s="57"/>
      <c r="D41" s="57"/>
      <c r="E41" s="45"/>
    </row>
    <row r="42" spans="1:5">
      <c r="A42" s="16"/>
      <c r="B42" s="53">
        <v>2018</v>
      </c>
      <c r="C42" s="55">
        <v>150.4</v>
      </c>
      <c r="D42" s="55"/>
      <c r="E42" s="37"/>
    </row>
    <row r="43" spans="1:5">
      <c r="A43" s="16"/>
      <c r="B43" s="53"/>
      <c r="C43" s="55"/>
      <c r="D43" s="55"/>
      <c r="E43" s="37"/>
    </row>
    <row r="44" spans="1:5">
      <c r="A44" s="16"/>
      <c r="B44" s="56">
        <v>2019</v>
      </c>
      <c r="C44" s="57">
        <v>123.5</v>
      </c>
      <c r="D44" s="57"/>
      <c r="E44" s="45"/>
    </row>
    <row r="45" spans="1:5">
      <c r="A45" s="16"/>
      <c r="B45" s="56"/>
      <c r="C45" s="57"/>
      <c r="D45" s="57"/>
      <c r="E45" s="45"/>
    </row>
    <row r="46" spans="1:5">
      <c r="A46" s="16"/>
      <c r="B46" s="53" t="s">
        <v>252</v>
      </c>
      <c r="C46" s="54">
        <v>1042.8</v>
      </c>
      <c r="D46" s="54"/>
      <c r="E46" s="37"/>
    </row>
    <row r="47" spans="1:5" ht="15.75" thickBot="1">
      <c r="A47" s="16"/>
      <c r="B47" s="53"/>
      <c r="C47" s="76"/>
      <c r="D47" s="76"/>
      <c r="E47" s="38"/>
    </row>
    <row r="48" spans="1:5">
      <c r="A48" s="16"/>
      <c r="B48" s="77" t="s">
        <v>158</v>
      </c>
      <c r="C48" s="44" t="s">
        <v>224</v>
      </c>
      <c r="D48" s="48">
        <v>1954.5</v>
      </c>
      <c r="E48" s="46"/>
    </row>
    <row r="49" spans="1:5" ht="15.75" thickBot="1">
      <c r="A49" s="16"/>
      <c r="B49" s="78"/>
      <c r="C49" s="61"/>
      <c r="D49" s="63"/>
      <c r="E49" s="60"/>
    </row>
  </sheetData>
  <mergeCells count="169">
    <mergeCell ref="A22:A30"/>
    <mergeCell ref="B22:Z22"/>
    <mergeCell ref="B23:Z23"/>
    <mergeCell ref="A31:A49"/>
    <mergeCell ref="B31:Z31"/>
    <mergeCell ref="B32:Z32"/>
    <mergeCell ref="A1:A2"/>
    <mergeCell ref="B1:Z1"/>
    <mergeCell ref="B2:Z2"/>
    <mergeCell ref="B3:Z3"/>
    <mergeCell ref="A4:A21"/>
    <mergeCell ref="B4:Z4"/>
    <mergeCell ref="B5:Z5"/>
    <mergeCell ref="B21:Z21"/>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Z19:Z20"/>
    <mergeCell ref="B24:F24"/>
    <mergeCell ref="B33:E33"/>
    <mergeCell ref="C35:E35"/>
    <mergeCell ref="B36:B37"/>
    <mergeCell ref="C36:C37"/>
    <mergeCell ref="D36:D37"/>
    <mergeCell ref="E36:E37"/>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9:S10"/>
    <mergeCell ref="T9:V9"/>
    <mergeCell ref="T10:V10"/>
    <mergeCell ref="W9:W10"/>
    <mergeCell ref="X9:Z9"/>
    <mergeCell ref="X10:Z10"/>
    <mergeCell ref="K9:K10"/>
    <mergeCell ref="L9:N9"/>
    <mergeCell ref="L10:N10"/>
    <mergeCell ref="O9:O10"/>
    <mergeCell ref="P9:R9"/>
    <mergeCell ref="P10:R10"/>
    <mergeCell ref="B6:Z6"/>
    <mergeCell ref="D8:N8"/>
    <mergeCell ref="P8:Z8"/>
    <mergeCell ref="B9:B10"/>
    <mergeCell ref="C9:C10"/>
    <mergeCell ref="D9:F9"/>
    <mergeCell ref="D10:F10"/>
    <mergeCell ref="G9:G10"/>
    <mergeCell ref="H9:J9"/>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cols>
    <col min="1" max="2" width="36.5703125" bestFit="1" customWidth="1"/>
    <col min="3" max="3" width="3.140625" customWidth="1"/>
    <col min="4" max="5" width="13.140625" customWidth="1"/>
    <col min="6" max="6" width="3.140625" customWidth="1"/>
    <col min="7" max="7" width="8" customWidth="1"/>
    <col min="8" max="8" width="3.140625" customWidth="1"/>
    <col min="9" max="9" width="13.140625" customWidth="1"/>
    <col min="10" max="10" width="9.7109375" customWidth="1"/>
    <col min="11" max="11" width="2.42578125" customWidth="1"/>
    <col min="12" max="12" width="14.7109375" customWidth="1"/>
    <col min="13" max="13" width="3.140625" customWidth="1"/>
    <col min="14" max="14" width="9.7109375" customWidth="1"/>
    <col min="15" max="15" width="2.42578125" customWidth="1"/>
  </cols>
  <sheetData>
    <row r="1" spans="1:15" ht="15" customHeight="1">
      <c r="A1" s="6" t="s">
        <v>868</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869</v>
      </c>
      <c r="B3" s="79" t="s">
        <v>6</v>
      </c>
      <c r="C3" s="79"/>
      <c r="D3" s="79"/>
      <c r="E3" s="79"/>
      <c r="F3" s="79"/>
      <c r="G3" s="79"/>
      <c r="H3" s="79"/>
      <c r="I3" s="79"/>
      <c r="J3" s="79"/>
      <c r="K3" s="79"/>
      <c r="L3" s="79"/>
      <c r="M3" s="79"/>
      <c r="N3" s="79"/>
      <c r="O3" s="79"/>
    </row>
    <row r="4" spans="1:15" ht="15" customHeight="1">
      <c r="A4" s="16" t="s">
        <v>870</v>
      </c>
      <c r="B4" s="79" t="s">
        <v>6</v>
      </c>
      <c r="C4" s="79"/>
      <c r="D4" s="79"/>
      <c r="E4" s="79"/>
      <c r="F4" s="79"/>
      <c r="G4" s="79"/>
      <c r="H4" s="79"/>
      <c r="I4" s="79"/>
      <c r="J4" s="79"/>
      <c r="K4" s="79"/>
      <c r="L4" s="79"/>
      <c r="M4" s="79"/>
      <c r="N4" s="79"/>
      <c r="O4" s="79"/>
    </row>
    <row r="5" spans="1:15">
      <c r="A5" s="16"/>
      <c r="B5" s="81" t="s">
        <v>258</v>
      </c>
      <c r="C5" s="81"/>
      <c r="D5" s="81"/>
      <c r="E5" s="81"/>
      <c r="F5" s="81"/>
      <c r="G5" s="81"/>
      <c r="H5" s="81"/>
      <c r="I5" s="81"/>
      <c r="J5" s="81"/>
      <c r="K5" s="81"/>
      <c r="L5" s="81"/>
      <c r="M5" s="81"/>
      <c r="N5" s="81"/>
      <c r="O5" s="81"/>
    </row>
    <row r="6" spans="1:15">
      <c r="A6" s="16"/>
      <c r="B6" s="33"/>
      <c r="C6" s="33"/>
      <c r="D6" s="33"/>
      <c r="E6" s="33"/>
      <c r="F6" s="33"/>
      <c r="G6" s="33"/>
      <c r="H6" s="33"/>
      <c r="I6" s="33"/>
      <c r="J6" s="33"/>
    </row>
    <row r="7" spans="1:15" ht="15.75" thickBot="1">
      <c r="A7" s="16"/>
      <c r="B7" s="17"/>
      <c r="C7" s="17"/>
      <c r="D7" s="17"/>
      <c r="E7" s="17"/>
      <c r="F7" s="17"/>
      <c r="G7" s="17"/>
      <c r="H7" s="17"/>
      <c r="I7" s="17"/>
      <c r="J7" s="17"/>
    </row>
    <row r="8" spans="1:15">
      <c r="A8" s="16"/>
      <c r="B8" s="88" t="s">
        <v>216</v>
      </c>
      <c r="C8" s="42"/>
      <c r="D8" s="89" t="s">
        <v>259</v>
      </c>
      <c r="E8" s="89"/>
      <c r="F8" s="42"/>
      <c r="G8" s="42"/>
      <c r="H8" s="89" t="s">
        <v>260</v>
      </c>
      <c r="I8" s="89"/>
      <c r="J8" s="42"/>
    </row>
    <row r="9" spans="1:15" ht="15.75" thickBot="1">
      <c r="A9" s="16"/>
      <c r="B9" s="36"/>
      <c r="C9" s="38"/>
      <c r="D9" s="58">
        <v>2014</v>
      </c>
      <c r="E9" s="58"/>
      <c r="F9" s="38"/>
      <c r="G9" s="38"/>
      <c r="H9" s="58">
        <v>2013</v>
      </c>
      <c r="I9" s="58"/>
      <c r="J9" s="38"/>
    </row>
    <row r="10" spans="1:15">
      <c r="A10" s="16"/>
      <c r="B10" s="29" t="s">
        <v>261</v>
      </c>
      <c r="C10" s="22"/>
      <c r="D10" s="42"/>
      <c r="E10" s="42"/>
      <c r="F10" s="42"/>
      <c r="G10" s="22"/>
      <c r="H10" s="42"/>
      <c r="I10" s="42"/>
      <c r="J10" s="42"/>
    </row>
    <row r="11" spans="1:15">
      <c r="A11" s="16"/>
      <c r="B11" s="77" t="s">
        <v>262</v>
      </c>
      <c r="C11" s="45"/>
      <c r="D11" s="43" t="s">
        <v>224</v>
      </c>
      <c r="E11" s="57">
        <v>376.6</v>
      </c>
      <c r="F11" s="45"/>
      <c r="G11" s="45"/>
      <c r="H11" s="43" t="s">
        <v>224</v>
      </c>
      <c r="I11" s="57">
        <v>387.3</v>
      </c>
      <c r="J11" s="45"/>
    </row>
    <row r="12" spans="1:15">
      <c r="A12" s="16"/>
      <c r="B12" s="77"/>
      <c r="C12" s="45"/>
      <c r="D12" s="43"/>
      <c r="E12" s="57"/>
      <c r="F12" s="45"/>
      <c r="G12" s="45"/>
      <c r="H12" s="43"/>
      <c r="I12" s="57"/>
      <c r="J12" s="45"/>
    </row>
    <row r="13" spans="1:15">
      <c r="A13" s="16"/>
      <c r="B13" s="90" t="s">
        <v>263</v>
      </c>
      <c r="C13" s="37"/>
      <c r="D13" s="55">
        <v>273.7</v>
      </c>
      <c r="E13" s="55"/>
      <c r="F13" s="37"/>
      <c r="G13" s="37"/>
      <c r="H13" s="55">
        <v>277.5</v>
      </c>
      <c r="I13" s="55"/>
      <c r="J13" s="37"/>
    </row>
    <row r="14" spans="1:15">
      <c r="A14" s="16"/>
      <c r="B14" s="90"/>
      <c r="C14" s="37"/>
      <c r="D14" s="55"/>
      <c r="E14" s="55"/>
      <c r="F14" s="37"/>
      <c r="G14" s="37"/>
      <c r="H14" s="55"/>
      <c r="I14" s="55"/>
      <c r="J14" s="37"/>
    </row>
    <row r="15" spans="1:15">
      <c r="A15" s="16"/>
      <c r="B15" s="77" t="s">
        <v>264</v>
      </c>
      <c r="C15" s="45"/>
      <c r="D15" s="62">
        <v>1328.2</v>
      </c>
      <c r="E15" s="62"/>
      <c r="F15" s="45"/>
      <c r="G15" s="45"/>
      <c r="H15" s="62">
        <v>1331.6</v>
      </c>
      <c r="I15" s="62"/>
      <c r="J15" s="45"/>
    </row>
    <row r="16" spans="1:15">
      <c r="A16" s="16"/>
      <c r="B16" s="77"/>
      <c r="C16" s="45"/>
      <c r="D16" s="62"/>
      <c r="E16" s="62"/>
      <c r="F16" s="45"/>
      <c r="G16" s="45"/>
      <c r="H16" s="62"/>
      <c r="I16" s="62"/>
      <c r="J16" s="45"/>
    </row>
    <row r="17" spans="1:10">
      <c r="A17" s="16"/>
      <c r="B17" s="90" t="s">
        <v>265</v>
      </c>
      <c r="C17" s="37"/>
      <c r="D17" s="55">
        <v>588.5</v>
      </c>
      <c r="E17" s="55"/>
      <c r="F17" s="37"/>
      <c r="G17" s="37"/>
      <c r="H17" s="55">
        <v>590</v>
      </c>
      <c r="I17" s="55"/>
      <c r="J17" s="37"/>
    </row>
    <row r="18" spans="1:10">
      <c r="A18" s="16"/>
      <c r="B18" s="90"/>
      <c r="C18" s="37"/>
      <c r="D18" s="55"/>
      <c r="E18" s="55"/>
      <c r="F18" s="37"/>
      <c r="G18" s="37"/>
      <c r="H18" s="55"/>
      <c r="I18" s="55"/>
      <c r="J18" s="37"/>
    </row>
    <row r="19" spans="1:10" ht="25.5">
      <c r="A19" s="16"/>
      <c r="B19" s="74" t="s">
        <v>266</v>
      </c>
      <c r="C19" s="45"/>
      <c r="D19" s="57">
        <v>610</v>
      </c>
      <c r="E19" s="57"/>
      <c r="F19" s="45"/>
      <c r="G19" s="45"/>
      <c r="H19" s="57">
        <v>590</v>
      </c>
      <c r="I19" s="57"/>
      <c r="J19" s="45"/>
    </row>
    <row r="20" spans="1:10">
      <c r="A20" s="16"/>
      <c r="B20" s="74" t="s">
        <v>267</v>
      </c>
      <c r="C20" s="45"/>
      <c r="D20" s="57"/>
      <c r="E20" s="57"/>
      <c r="F20" s="45"/>
      <c r="G20" s="45"/>
      <c r="H20" s="57"/>
      <c r="I20" s="57"/>
      <c r="J20" s="45"/>
    </row>
    <row r="21" spans="1:10" ht="25.5">
      <c r="A21" s="16"/>
      <c r="B21" s="84" t="s">
        <v>268</v>
      </c>
      <c r="C21" s="22"/>
      <c r="D21" s="37"/>
      <c r="E21" s="37"/>
      <c r="F21" s="37"/>
      <c r="G21" s="22"/>
      <c r="H21" s="37"/>
      <c r="I21" s="37"/>
      <c r="J21" s="37"/>
    </row>
    <row r="22" spans="1:10">
      <c r="A22" s="16"/>
      <c r="B22" s="91" t="s">
        <v>269</v>
      </c>
      <c r="C22" s="45"/>
      <c r="D22" s="62">
        <v>1100</v>
      </c>
      <c r="E22" s="62"/>
      <c r="F22" s="45"/>
      <c r="G22" s="45"/>
      <c r="H22" s="62">
        <v>1100</v>
      </c>
      <c r="I22" s="62"/>
      <c r="J22" s="45"/>
    </row>
    <row r="23" spans="1:10">
      <c r="A23" s="16"/>
      <c r="B23" s="91"/>
      <c r="C23" s="45"/>
      <c r="D23" s="62"/>
      <c r="E23" s="62"/>
      <c r="F23" s="45"/>
      <c r="G23" s="45"/>
      <c r="H23" s="62"/>
      <c r="I23" s="62"/>
      <c r="J23" s="45"/>
    </row>
    <row r="24" spans="1:10">
      <c r="A24" s="16"/>
      <c r="B24" s="92" t="s">
        <v>270</v>
      </c>
      <c r="C24" s="37"/>
      <c r="D24" s="55">
        <v>400</v>
      </c>
      <c r="E24" s="55"/>
      <c r="F24" s="37"/>
      <c r="G24" s="37"/>
      <c r="H24" s="55">
        <v>400</v>
      </c>
      <c r="I24" s="55"/>
      <c r="J24" s="37"/>
    </row>
    <row r="25" spans="1:10">
      <c r="A25" s="16"/>
      <c r="B25" s="92"/>
      <c r="C25" s="37"/>
      <c r="D25" s="55"/>
      <c r="E25" s="55"/>
      <c r="F25" s="37"/>
      <c r="G25" s="37"/>
      <c r="H25" s="55"/>
      <c r="I25" s="55"/>
      <c r="J25" s="37"/>
    </row>
    <row r="26" spans="1:10">
      <c r="A26" s="16"/>
      <c r="B26" s="91" t="s">
        <v>271</v>
      </c>
      <c r="C26" s="45"/>
      <c r="D26" s="57">
        <v>700</v>
      </c>
      <c r="E26" s="57"/>
      <c r="F26" s="45"/>
      <c r="G26" s="45"/>
      <c r="H26" s="57">
        <v>700</v>
      </c>
      <c r="I26" s="57"/>
      <c r="J26" s="45"/>
    </row>
    <row r="27" spans="1:10">
      <c r="A27" s="16"/>
      <c r="B27" s="91"/>
      <c r="C27" s="45"/>
      <c r="D27" s="57"/>
      <c r="E27" s="57"/>
      <c r="F27" s="45"/>
      <c r="G27" s="45"/>
      <c r="H27" s="57"/>
      <c r="I27" s="57"/>
      <c r="J27" s="45"/>
    </row>
    <row r="28" spans="1:10">
      <c r="A28" s="16"/>
      <c r="B28" s="92" t="s">
        <v>272</v>
      </c>
      <c r="C28" s="37"/>
      <c r="D28" s="55">
        <v>950</v>
      </c>
      <c r="E28" s="55"/>
      <c r="F28" s="37"/>
      <c r="G28" s="37"/>
      <c r="H28" s="55">
        <v>950</v>
      </c>
      <c r="I28" s="55"/>
      <c r="J28" s="37"/>
    </row>
    <row r="29" spans="1:10">
      <c r="A29" s="16"/>
      <c r="B29" s="92"/>
      <c r="C29" s="37"/>
      <c r="D29" s="55"/>
      <c r="E29" s="55"/>
      <c r="F29" s="37"/>
      <c r="G29" s="37"/>
      <c r="H29" s="55"/>
      <c r="I29" s="55"/>
      <c r="J29" s="37"/>
    </row>
    <row r="30" spans="1:10">
      <c r="A30" s="16"/>
      <c r="B30" s="91" t="s">
        <v>273</v>
      </c>
      <c r="C30" s="45"/>
      <c r="D30" s="57">
        <v>500</v>
      </c>
      <c r="E30" s="57"/>
      <c r="F30" s="45"/>
      <c r="G30" s="45"/>
      <c r="H30" s="57">
        <v>500</v>
      </c>
      <c r="I30" s="57"/>
      <c r="J30" s="45"/>
    </row>
    <row r="31" spans="1:10">
      <c r="A31" s="16"/>
      <c r="B31" s="91"/>
      <c r="C31" s="45"/>
      <c r="D31" s="57"/>
      <c r="E31" s="57"/>
      <c r="F31" s="45"/>
      <c r="G31" s="45"/>
      <c r="H31" s="57"/>
      <c r="I31" s="57"/>
      <c r="J31" s="45"/>
    </row>
    <row r="32" spans="1:10">
      <c r="A32" s="16"/>
      <c r="B32" s="92" t="s">
        <v>274</v>
      </c>
      <c r="C32" s="37"/>
      <c r="D32" s="55">
        <v>600</v>
      </c>
      <c r="E32" s="55"/>
      <c r="F32" s="37"/>
      <c r="G32" s="37"/>
      <c r="H32" s="55">
        <v>600</v>
      </c>
      <c r="I32" s="55"/>
      <c r="J32" s="37"/>
    </row>
    <row r="33" spans="1:10">
      <c r="A33" s="16"/>
      <c r="B33" s="92"/>
      <c r="C33" s="37"/>
      <c r="D33" s="55"/>
      <c r="E33" s="55"/>
      <c r="F33" s="37"/>
      <c r="G33" s="37"/>
      <c r="H33" s="55"/>
      <c r="I33" s="55"/>
      <c r="J33" s="37"/>
    </row>
    <row r="34" spans="1:10">
      <c r="A34" s="16"/>
      <c r="B34" s="91" t="s">
        <v>275</v>
      </c>
      <c r="C34" s="45"/>
      <c r="D34" s="57">
        <v>700</v>
      </c>
      <c r="E34" s="57"/>
      <c r="F34" s="45"/>
      <c r="G34" s="45"/>
      <c r="H34" s="57">
        <v>700</v>
      </c>
      <c r="I34" s="57"/>
      <c r="J34" s="45"/>
    </row>
    <row r="35" spans="1:10">
      <c r="A35" s="16"/>
      <c r="B35" s="91"/>
      <c r="C35" s="45"/>
      <c r="D35" s="57"/>
      <c r="E35" s="57"/>
      <c r="F35" s="45"/>
      <c r="G35" s="45"/>
      <c r="H35" s="57"/>
      <c r="I35" s="57"/>
      <c r="J35" s="45"/>
    </row>
    <row r="36" spans="1:10" ht="25.5">
      <c r="A36" s="16"/>
      <c r="B36" s="29" t="s">
        <v>276</v>
      </c>
      <c r="C36" s="22"/>
      <c r="D36" s="37"/>
      <c r="E36" s="37"/>
      <c r="F36" s="37"/>
      <c r="G36" s="22"/>
      <c r="H36" s="37"/>
      <c r="I36" s="37"/>
      <c r="J36" s="37"/>
    </row>
    <row r="37" spans="1:10">
      <c r="A37" s="16"/>
      <c r="B37" s="77" t="s">
        <v>277</v>
      </c>
      <c r="C37" s="45"/>
      <c r="D37" s="57">
        <v>100</v>
      </c>
      <c r="E37" s="57"/>
      <c r="F37" s="45"/>
      <c r="G37" s="45"/>
      <c r="H37" s="57">
        <v>100</v>
      </c>
      <c r="I37" s="57"/>
      <c r="J37" s="45"/>
    </row>
    <row r="38" spans="1:10">
      <c r="A38" s="16"/>
      <c r="B38" s="77"/>
      <c r="C38" s="45"/>
      <c r="D38" s="57"/>
      <c r="E38" s="57"/>
      <c r="F38" s="45"/>
      <c r="G38" s="45"/>
      <c r="H38" s="57"/>
      <c r="I38" s="57"/>
      <c r="J38" s="45"/>
    </row>
    <row r="39" spans="1:10">
      <c r="A39" s="16"/>
      <c r="B39" s="90" t="s">
        <v>278</v>
      </c>
      <c r="C39" s="37"/>
      <c r="D39" s="55">
        <v>2</v>
      </c>
      <c r="E39" s="55"/>
      <c r="F39" s="37"/>
      <c r="G39" s="37"/>
      <c r="H39" s="55">
        <v>2</v>
      </c>
      <c r="I39" s="55"/>
      <c r="J39" s="37"/>
    </row>
    <row r="40" spans="1:10">
      <c r="A40" s="16"/>
      <c r="B40" s="90"/>
      <c r="C40" s="37"/>
      <c r="D40" s="55"/>
      <c r="E40" s="55"/>
      <c r="F40" s="37"/>
      <c r="G40" s="37"/>
      <c r="H40" s="55"/>
      <c r="I40" s="55"/>
      <c r="J40" s="37"/>
    </row>
    <row r="41" spans="1:10" ht="25.5">
      <c r="A41" s="16"/>
      <c r="B41" s="74" t="s">
        <v>268</v>
      </c>
      <c r="C41" s="25"/>
      <c r="D41" s="45"/>
      <c r="E41" s="45"/>
      <c r="F41" s="45"/>
      <c r="G41" s="25"/>
      <c r="H41" s="45"/>
      <c r="I41" s="45"/>
      <c r="J41" s="45"/>
    </row>
    <row r="42" spans="1:10">
      <c r="A42" s="16"/>
      <c r="B42" s="92" t="s">
        <v>279</v>
      </c>
      <c r="C42" s="37"/>
      <c r="D42" s="55">
        <v>450</v>
      </c>
      <c r="E42" s="55"/>
      <c r="F42" s="37"/>
      <c r="G42" s="37"/>
      <c r="H42" s="55">
        <v>450</v>
      </c>
      <c r="I42" s="55"/>
      <c r="J42" s="37"/>
    </row>
    <row r="43" spans="1:10">
      <c r="A43" s="16"/>
      <c r="B43" s="92"/>
      <c r="C43" s="37"/>
      <c r="D43" s="55"/>
      <c r="E43" s="55"/>
      <c r="F43" s="37"/>
      <c r="G43" s="37"/>
      <c r="H43" s="55"/>
      <c r="I43" s="55"/>
      <c r="J43" s="37"/>
    </row>
    <row r="44" spans="1:10">
      <c r="A44" s="16"/>
      <c r="B44" s="43" t="s">
        <v>280</v>
      </c>
      <c r="C44" s="45"/>
      <c r="D44" s="57">
        <v>27.3</v>
      </c>
      <c r="E44" s="57"/>
      <c r="F44" s="45"/>
      <c r="G44" s="45"/>
      <c r="H44" s="57">
        <v>28.8</v>
      </c>
      <c r="I44" s="57"/>
      <c r="J44" s="45"/>
    </row>
    <row r="45" spans="1:10" ht="15.75" thickBot="1">
      <c r="A45" s="16"/>
      <c r="B45" s="43"/>
      <c r="C45" s="45"/>
      <c r="D45" s="64"/>
      <c r="E45" s="64"/>
      <c r="F45" s="60"/>
      <c r="G45" s="45"/>
      <c r="H45" s="64"/>
      <c r="I45" s="64"/>
      <c r="J45" s="60"/>
    </row>
    <row r="46" spans="1:10">
      <c r="A46" s="16"/>
      <c r="B46" s="37"/>
      <c r="C46" s="37"/>
      <c r="D46" s="93">
        <v>8706.2999999999993</v>
      </c>
      <c r="E46" s="93"/>
      <c r="F46" s="42"/>
      <c r="G46" s="37"/>
      <c r="H46" s="93">
        <v>8707.2000000000007</v>
      </c>
      <c r="I46" s="93"/>
      <c r="J46" s="42"/>
    </row>
    <row r="47" spans="1:10">
      <c r="A47" s="16"/>
      <c r="B47" s="37"/>
      <c r="C47" s="37"/>
      <c r="D47" s="94"/>
      <c r="E47" s="94"/>
      <c r="F47" s="95"/>
      <c r="G47" s="37"/>
      <c r="H47" s="94"/>
      <c r="I47" s="94"/>
      <c r="J47" s="95"/>
    </row>
    <row r="48" spans="1:10" ht="15.75" thickBot="1">
      <c r="A48" s="16"/>
      <c r="B48" s="74" t="s">
        <v>281</v>
      </c>
      <c r="C48" s="25"/>
      <c r="D48" s="64" t="s">
        <v>282</v>
      </c>
      <c r="E48" s="64"/>
      <c r="F48" s="87" t="s">
        <v>226</v>
      </c>
      <c r="G48" s="25"/>
      <c r="H48" s="64" t="s">
        <v>283</v>
      </c>
      <c r="I48" s="64"/>
      <c r="J48" s="87" t="s">
        <v>226</v>
      </c>
    </row>
    <row r="49" spans="1:15">
      <c r="A49" s="16"/>
      <c r="B49" s="53" t="s">
        <v>284</v>
      </c>
      <c r="C49" s="37"/>
      <c r="D49" s="88" t="s">
        <v>224</v>
      </c>
      <c r="E49" s="93">
        <v>8617.6</v>
      </c>
      <c r="F49" s="42"/>
      <c r="G49" s="37"/>
      <c r="H49" s="88" t="s">
        <v>224</v>
      </c>
      <c r="I49" s="93">
        <v>8622.2000000000007</v>
      </c>
      <c r="J49" s="42"/>
    </row>
    <row r="50" spans="1:15" ht="15.75" thickBot="1">
      <c r="A50" s="16"/>
      <c r="B50" s="96"/>
      <c r="C50" s="38"/>
      <c r="D50" s="36"/>
      <c r="E50" s="76"/>
      <c r="F50" s="38"/>
      <c r="G50" s="38"/>
      <c r="H50" s="36"/>
      <c r="I50" s="76"/>
      <c r="J50" s="38"/>
    </row>
    <row r="51" spans="1:15" ht="15" customHeight="1">
      <c r="A51" s="16" t="s">
        <v>871</v>
      </c>
      <c r="B51" s="79" t="s">
        <v>6</v>
      </c>
      <c r="C51" s="79"/>
      <c r="D51" s="79"/>
      <c r="E51" s="79"/>
      <c r="F51" s="79"/>
      <c r="G51" s="79"/>
      <c r="H51" s="79"/>
      <c r="I51" s="79"/>
      <c r="J51" s="79"/>
      <c r="K51" s="79"/>
      <c r="L51" s="79"/>
      <c r="M51" s="79"/>
      <c r="N51" s="79"/>
      <c r="O51" s="79"/>
    </row>
    <row r="52" spans="1:15" ht="25.5" customHeight="1">
      <c r="A52" s="16"/>
      <c r="B52" s="81" t="s">
        <v>295</v>
      </c>
      <c r="C52" s="81"/>
      <c r="D52" s="81"/>
      <c r="E52" s="81"/>
      <c r="F52" s="81"/>
      <c r="G52" s="81"/>
      <c r="H52" s="81"/>
      <c r="I52" s="81"/>
      <c r="J52" s="81"/>
      <c r="K52" s="81"/>
      <c r="L52" s="81"/>
      <c r="M52" s="81"/>
      <c r="N52" s="81"/>
      <c r="O52" s="81"/>
    </row>
    <row r="53" spans="1:15">
      <c r="A53" s="16"/>
      <c r="B53" s="33"/>
      <c r="C53" s="33"/>
      <c r="D53" s="33"/>
      <c r="E53" s="33"/>
    </row>
    <row r="54" spans="1:15" ht="15.75" thickBot="1">
      <c r="A54" s="16"/>
      <c r="B54" s="17"/>
      <c r="C54" s="17"/>
      <c r="D54" s="17"/>
      <c r="E54" s="17"/>
    </row>
    <row r="55" spans="1:15" ht="15.75" thickBot="1">
      <c r="A55" s="16"/>
      <c r="B55" s="65" t="s">
        <v>251</v>
      </c>
      <c r="C55" s="34" t="s">
        <v>216</v>
      </c>
      <c r="D55" s="34"/>
      <c r="E55" s="34"/>
    </row>
    <row r="56" spans="1:15">
      <c r="A56" s="16"/>
      <c r="B56" s="75">
        <v>2015</v>
      </c>
      <c r="C56" s="44" t="s">
        <v>224</v>
      </c>
      <c r="D56" s="51">
        <v>88.7</v>
      </c>
      <c r="E56" s="46"/>
    </row>
    <row r="57" spans="1:15">
      <c r="A57" s="16"/>
      <c r="B57" s="97"/>
      <c r="C57" s="47"/>
      <c r="D57" s="52"/>
      <c r="E57" s="50"/>
    </row>
    <row r="58" spans="1:15">
      <c r="A58" s="16"/>
      <c r="B58" s="53">
        <v>2016</v>
      </c>
      <c r="C58" s="55">
        <v>702.5</v>
      </c>
      <c r="D58" s="55"/>
      <c r="E58" s="37"/>
    </row>
    <row r="59" spans="1:15">
      <c r="A59" s="16"/>
      <c r="B59" s="53"/>
      <c r="C59" s="55"/>
      <c r="D59" s="55"/>
      <c r="E59" s="37"/>
    </row>
    <row r="60" spans="1:15">
      <c r="A60" s="16"/>
      <c r="B60" s="56">
        <v>2017</v>
      </c>
      <c r="C60" s="57">
        <v>339.9</v>
      </c>
      <c r="D60" s="57"/>
      <c r="E60" s="45"/>
    </row>
    <row r="61" spans="1:15">
      <c r="A61" s="16"/>
      <c r="B61" s="56"/>
      <c r="C61" s="57"/>
      <c r="D61" s="57"/>
      <c r="E61" s="45"/>
    </row>
    <row r="62" spans="1:15">
      <c r="A62" s="16"/>
      <c r="B62" s="53">
        <v>2018</v>
      </c>
      <c r="C62" s="54">
        <v>1307</v>
      </c>
      <c r="D62" s="54"/>
      <c r="E62" s="37"/>
    </row>
    <row r="63" spans="1:15">
      <c r="A63" s="16"/>
      <c r="B63" s="53"/>
      <c r="C63" s="54"/>
      <c r="D63" s="54"/>
      <c r="E63" s="37"/>
    </row>
    <row r="64" spans="1:15">
      <c r="A64" s="16"/>
      <c r="B64" s="56">
        <v>2019</v>
      </c>
      <c r="C64" s="57">
        <v>869.5</v>
      </c>
      <c r="D64" s="57"/>
      <c r="E64" s="45"/>
    </row>
    <row r="65" spans="1:15">
      <c r="A65" s="16"/>
      <c r="B65" s="56"/>
      <c r="C65" s="57"/>
      <c r="D65" s="57"/>
      <c r="E65" s="45"/>
    </row>
    <row r="66" spans="1:15">
      <c r="A66" s="16"/>
      <c r="B66" s="53" t="s">
        <v>252</v>
      </c>
      <c r="C66" s="54">
        <v>5371.4</v>
      </c>
      <c r="D66" s="54"/>
      <c r="E66" s="37"/>
    </row>
    <row r="67" spans="1:15" ht="15.75" thickBot="1">
      <c r="A67" s="16"/>
      <c r="B67" s="53"/>
      <c r="C67" s="76"/>
      <c r="D67" s="76"/>
      <c r="E67" s="38"/>
    </row>
    <row r="68" spans="1:15">
      <c r="A68" s="16"/>
      <c r="B68" s="77" t="s">
        <v>158</v>
      </c>
      <c r="C68" s="44" t="s">
        <v>224</v>
      </c>
      <c r="D68" s="48">
        <v>8679</v>
      </c>
      <c r="E68" s="46"/>
    </row>
    <row r="69" spans="1:15" ht="15.75" thickBot="1">
      <c r="A69" s="16"/>
      <c r="B69" s="78"/>
      <c r="C69" s="61"/>
      <c r="D69" s="63"/>
      <c r="E69" s="60"/>
    </row>
    <row r="70" spans="1:15" ht="15" customHeight="1">
      <c r="A70" s="16" t="s">
        <v>872</v>
      </c>
      <c r="B70" s="79" t="s">
        <v>6</v>
      </c>
      <c r="C70" s="79"/>
      <c r="D70" s="79"/>
      <c r="E70" s="79"/>
      <c r="F70" s="79"/>
      <c r="G70" s="79"/>
      <c r="H70" s="79"/>
      <c r="I70" s="79"/>
      <c r="J70" s="79"/>
      <c r="K70" s="79"/>
      <c r="L70" s="79"/>
      <c r="M70" s="79"/>
      <c r="N70" s="79"/>
      <c r="O70" s="79"/>
    </row>
    <row r="71" spans="1:15">
      <c r="A71" s="16"/>
      <c r="B71" s="81" t="s">
        <v>298</v>
      </c>
      <c r="C71" s="81"/>
      <c r="D71" s="81"/>
      <c r="E71" s="81"/>
      <c r="F71" s="81"/>
      <c r="G71" s="81"/>
      <c r="H71" s="81"/>
      <c r="I71" s="81"/>
      <c r="J71" s="81"/>
      <c r="K71" s="81"/>
      <c r="L71" s="81"/>
      <c r="M71" s="81"/>
      <c r="N71" s="81"/>
      <c r="O71" s="81"/>
    </row>
    <row r="72" spans="1:15">
      <c r="A72" s="16"/>
      <c r="B72" s="33"/>
      <c r="C72" s="33"/>
      <c r="D72" s="33"/>
      <c r="E72" s="33"/>
      <c r="F72" s="33"/>
      <c r="G72" s="33"/>
      <c r="H72" s="33"/>
      <c r="I72" s="33"/>
      <c r="J72" s="33"/>
      <c r="K72" s="33"/>
    </row>
    <row r="73" spans="1:15" ht="15.75" thickBot="1">
      <c r="A73" s="16"/>
      <c r="B73" s="17"/>
      <c r="C73" s="17"/>
      <c r="D73" s="17"/>
      <c r="E73" s="17"/>
      <c r="F73" s="17"/>
      <c r="G73" s="17"/>
      <c r="H73" s="17"/>
      <c r="I73" s="17"/>
      <c r="J73" s="17"/>
      <c r="K73" s="17"/>
    </row>
    <row r="74" spans="1:15" ht="15.75" thickBot="1">
      <c r="A74" s="16"/>
      <c r="B74" s="65" t="s">
        <v>216</v>
      </c>
      <c r="C74" s="98"/>
      <c r="D74" s="98"/>
      <c r="E74" s="98"/>
      <c r="F74" s="98"/>
      <c r="G74" s="98"/>
      <c r="H74" s="98"/>
      <c r="I74" s="102"/>
      <c r="J74" s="102"/>
      <c r="K74" s="102"/>
    </row>
    <row r="75" spans="1:15">
      <c r="A75" s="16"/>
      <c r="B75" s="29" t="s">
        <v>299</v>
      </c>
      <c r="C75" s="22"/>
      <c r="D75" s="22"/>
      <c r="E75" s="22"/>
      <c r="F75" s="22"/>
      <c r="G75" s="22"/>
      <c r="H75" s="22"/>
      <c r="I75" s="42"/>
      <c r="J75" s="42"/>
      <c r="K75" s="42"/>
    </row>
    <row r="76" spans="1:15" ht="26.25" thickBot="1">
      <c r="A76" s="16"/>
      <c r="B76" s="74" t="s">
        <v>300</v>
      </c>
      <c r="C76" s="25"/>
      <c r="D76" s="25"/>
      <c r="E76" s="25"/>
      <c r="F76" s="25"/>
      <c r="G76" s="25"/>
      <c r="H76" s="25"/>
      <c r="I76" s="24" t="s">
        <v>224</v>
      </c>
      <c r="J76" s="27" t="s">
        <v>301</v>
      </c>
      <c r="K76" s="24" t="s">
        <v>226</v>
      </c>
    </row>
    <row r="77" spans="1:15" ht="25.5" customHeight="1" thickBot="1">
      <c r="A77" s="16"/>
      <c r="B77" s="92" t="s">
        <v>302</v>
      </c>
      <c r="C77" s="92"/>
      <c r="D77" s="22"/>
      <c r="E77" s="22"/>
      <c r="F77" s="22"/>
      <c r="G77" s="22"/>
      <c r="H77" s="22"/>
      <c r="I77" s="103" t="s">
        <v>301</v>
      </c>
      <c r="J77" s="103"/>
      <c r="K77" s="65" t="s">
        <v>226</v>
      </c>
    </row>
    <row r="78" spans="1:15">
      <c r="A78" s="16"/>
      <c r="B78" s="56" t="s">
        <v>303</v>
      </c>
      <c r="C78" s="45"/>
      <c r="D78" s="45"/>
      <c r="E78" s="45"/>
      <c r="F78" s="45"/>
      <c r="G78" s="45"/>
      <c r="H78" s="45"/>
      <c r="I78" s="46"/>
      <c r="J78" s="46"/>
      <c r="K78" s="46"/>
    </row>
    <row r="79" spans="1:15">
      <c r="A79" s="16"/>
      <c r="B79" s="56"/>
      <c r="C79" s="45"/>
      <c r="D79" s="45"/>
      <c r="E79" s="45"/>
      <c r="F79" s="45"/>
      <c r="G79" s="45"/>
      <c r="H79" s="45"/>
      <c r="I79" s="45"/>
      <c r="J79" s="45"/>
      <c r="K79" s="45"/>
    </row>
    <row r="80" spans="1:15">
      <c r="A80" s="16"/>
      <c r="B80" s="84" t="s">
        <v>304</v>
      </c>
      <c r="C80" s="22"/>
      <c r="D80" s="22"/>
      <c r="E80" s="22"/>
      <c r="F80" s="22"/>
      <c r="G80" s="22"/>
      <c r="H80" s="22"/>
      <c r="I80" s="55" t="s">
        <v>305</v>
      </c>
      <c r="J80" s="55"/>
      <c r="K80" s="21" t="s">
        <v>226</v>
      </c>
    </row>
    <row r="81" spans="1:15">
      <c r="A81" s="16"/>
      <c r="B81" s="74" t="s">
        <v>306</v>
      </c>
      <c r="C81" s="25"/>
      <c r="D81" s="25"/>
      <c r="E81" s="25"/>
      <c r="F81" s="25"/>
      <c r="G81" s="25"/>
      <c r="H81" s="25"/>
      <c r="I81" s="57" t="s">
        <v>307</v>
      </c>
      <c r="J81" s="57"/>
      <c r="K81" s="24" t="s">
        <v>226</v>
      </c>
    </row>
    <row r="82" spans="1:15">
      <c r="A82" s="16"/>
      <c r="B82" s="90" t="s">
        <v>308</v>
      </c>
      <c r="C82" s="37"/>
      <c r="D82" s="37"/>
      <c r="E82" s="37"/>
      <c r="F82" s="37"/>
      <c r="G82" s="37"/>
      <c r="H82" s="37"/>
      <c r="I82" s="55">
        <v>41.2</v>
      </c>
      <c r="J82" s="55"/>
      <c r="K82" s="37"/>
    </row>
    <row r="83" spans="1:15" ht="15.75" thickBot="1">
      <c r="A83" s="16"/>
      <c r="B83" s="90"/>
      <c r="C83" s="37"/>
      <c r="D83" s="37"/>
      <c r="E83" s="37"/>
      <c r="F83" s="37"/>
      <c r="G83" s="37"/>
      <c r="H83" s="37"/>
      <c r="I83" s="58"/>
      <c r="J83" s="58"/>
      <c r="K83" s="38"/>
    </row>
    <row r="84" spans="1:15" ht="26.25" thickBot="1">
      <c r="A84" s="16"/>
      <c r="B84" s="85" t="s">
        <v>309</v>
      </c>
      <c r="C84" s="25"/>
      <c r="D84" s="25"/>
      <c r="E84" s="25"/>
      <c r="F84" s="25"/>
      <c r="G84" s="25"/>
      <c r="H84" s="25"/>
      <c r="I84" s="104" t="s">
        <v>310</v>
      </c>
      <c r="J84" s="104"/>
      <c r="K84" s="101" t="s">
        <v>226</v>
      </c>
    </row>
    <row r="85" spans="1:15" ht="15.75" thickBot="1">
      <c r="A85" s="16"/>
      <c r="B85" s="72" t="s">
        <v>311</v>
      </c>
      <c r="C85" s="31"/>
      <c r="D85" s="31"/>
      <c r="E85" s="31"/>
      <c r="F85" s="31"/>
      <c r="G85" s="31"/>
      <c r="H85" s="31"/>
      <c r="I85" s="65" t="s">
        <v>224</v>
      </c>
      <c r="J85" s="99" t="s">
        <v>312</v>
      </c>
      <c r="K85" s="65" t="s">
        <v>226</v>
      </c>
    </row>
    <row r="86" spans="1:15" ht="15" customHeight="1">
      <c r="A86" s="16" t="s">
        <v>873</v>
      </c>
      <c r="B86" s="79" t="s">
        <v>6</v>
      </c>
      <c r="C86" s="79"/>
      <c r="D86" s="79"/>
      <c r="E86" s="79"/>
      <c r="F86" s="79"/>
      <c r="G86" s="79"/>
      <c r="H86" s="79"/>
      <c r="I86" s="79"/>
      <c r="J86" s="79"/>
      <c r="K86" s="79"/>
      <c r="L86" s="79"/>
      <c r="M86" s="79"/>
      <c r="N86" s="79"/>
      <c r="O86" s="79"/>
    </row>
    <row r="87" spans="1:15">
      <c r="A87" s="16"/>
      <c r="B87" s="81" t="s">
        <v>315</v>
      </c>
      <c r="C87" s="81"/>
      <c r="D87" s="81"/>
      <c r="E87" s="81"/>
      <c r="F87" s="81"/>
      <c r="G87" s="81"/>
      <c r="H87" s="81"/>
      <c r="I87" s="81"/>
      <c r="J87" s="81"/>
      <c r="K87" s="81"/>
      <c r="L87" s="81"/>
      <c r="M87" s="81"/>
      <c r="N87" s="81"/>
      <c r="O87" s="81"/>
    </row>
    <row r="88" spans="1:15">
      <c r="A88" s="16"/>
      <c r="B88" s="33"/>
      <c r="C88" s="33"/>
      <c r="D88" s="33"/>
      <c r="E88" s="33"/>
      <c r="F88" s="33"/>
      <c r="G88" s="33"/>
      <c r="H88" s="33"/>
    </row>
    <row r="89" spans="1:15" ht="15.75" thickBot="1">
      <c r="A89" s="16"/>
      <c r="B89" s="17"/>
      <c r="C89" s="17"/>
      <c r="D89" s="17"/>
      <c r="E89" s="17"/>
      <c r="F89" s="17"/>
      <c r="G89" s="17"/>
      <c r="H89" s="17"/>
    </row>
    <row r="90" spans="1:15" ht="15.75" thickBot="1">
      <c r="A90" s="16"/>
      <c r="B90" s="65" t="s">
        <v>251</v>
      </c>
      <c r="C90" s="98"/>
      <c r="D90" s="98"/>
      <c r="E90" s="98"/>
      <c r="F90" s="34" t="s">
        <v>216</v>
      </c>
      <c r="G90" s="34"/>
      <c r="H90" s="34"/>
    </row>
    <row r="91" spans="1:15">
      <c r="A91" s="16"/>
      <c r="B91" s="44">
        <v>2015</v>
      </c>
      <c r="C91" s="46"/>
      <c r="D91" s="46"/>
      <c r="E91" s="46"/>
      <c r="F91" s="44" t="s">
        <v>224</v>
      </c>
      <c r="G91" s="51">
        <v>32.6</v>
      </c>
      <c r="H91" s="46"/>
    </row>
    <row r="92" spans="1:15">
      <c r="A92" s="16"/>
      <c r="B92" s="43"/>
      <c r="C92" s="45"/>
      <c r="D92" s="45"/>
      <c r="E92" s="45"/>
      <c r="F92" s="47"/>
      <c r="G92" s="52"/>
      <c r="H92" s="50"/>
    </row>
    <row r="93" spans="1:15">
      <c r="A93" s="16"/>
      <c r="B93" s="35">
        <v>2016</v>
      </c>
      <c r="C93" s="37"/>
      <c r="D93" s="37"/>
      <c r="E93" s="37"/>
      <c r="F93" s="55">
        <v>26.3</v>
      </c>
      <c r="G93" s="55"/>
      <c r="H93" s="37"/>
    </row>
    <row r="94" spans="1:15">
      <c r="A94" s="16"/>
      <c r="B94" s="35"/>
      <c r="C94" s="37"/>
      <c r="D94" s="37"/>
      <c r="E94" s="37"/>
      <c r="F94" s="55"/>
      <c r="G94" s="55"/>
      <c r="H94" s="37"/>
    </row>
    <row r="95" spans="1:15">
      <c r="A95" s="16"/>
      <c r="B95" s="43">
        <v>2017</v>
      </c>
      <c r="C95" s="45"/>
      <c r="D95" s="45"/>
      <c r="E95" s="45"/>
      <c r="F95" s="57">
        <v>13.1</v>
      </c>
      <c r="G95" s="57"/>
      <c r="H95" s="45"/>
    </row>
    <row r="96" spans="1:15">
      <c r="A96" s="16"/>
      <c r="B96" s="43"/>
      <c r="C96" s="45"/>
      <c r="D96" s="45"/>
      <c r="E96" s="45"/>
      <c r="F96" s="57"/>
      <c r="G96" s="57"/>
      <c r="H96" s="45"/>
    </row>
    <row r="97" spans="1:15">
      <c r="A97" s="16"/>
      <c r="B97" s="35">
        <v>2018</v>
      </c>
      <c r="C97" s="37"/>
      <c r="D97" s="37"/>
      <c r="E97" s="37"/>
      <c r="F97" s="55">
        <v>2.2999999999999998</v>
      </c>
      <c r="G97" s="55"/>
      <c r="H97" s="37"/>
    </row>
    <row r="98" spans="1:15">
      <c r="A98" s="16"/>
      <c r="B98" s="35"/>
      <c r="C98" s="37"/>
      <c r="D98" s="37"/>
      <c r="E98" s="37"/>
      <c r="F98" s="55"/>
      <c r="G98" s="55"/>
      <c r="H98" s="37"/>
    </row>
    <row r="99" spans="1:15">
      <c r="A99" s="16"/>
      <c r="B99" s="43">
        <v>2019</v>
      </c>
      <c r="C99" s="45"/>
      <c r="D99" s="45"/>
      <c r="E99" s="45"/>
      <c r="F99" s="57">
        <v>1</v>
      </c>
      <c r="G99" s="57"/>
      <c r="H99" s="45"/>
    </row>
    <row r="100" spans="1:15">
      <c r="A100" s="16"/>
      <c r="B100" s="43"/>
      <c r="C100" s="45"/>
      <c r="D100" s="45"/>
      <c r="E100" s="45"/>
      <c r="F100" s="57"/>
      <c r="G100" s="57"/>
      <c r="H100" s="45"/>
    </row>
    <row r="101" spans="1:15">
      <c r="A101" s="16"/>
      <c r="B101" s="35" t="s">
        <v>252</v>
      </c>
      <c r="C101" s="37"/>
      <c r="D101" s="37"/>
      <c r="E101" s="37"/>
      <c r="F101" s="55">
        <v>1.8</v>
      </c>
      <c r="G101" s="55"/>
      <c r="H101" s="37"/>
    </row>
    <row r="102" spans="1:15" ht="15.75" thickBot="1">
      <c r="A102" s="16"/>
      <c r="B102" s="35"/>
      <c r="C102" s="37"/>
      <c r="D102" s="37"/>
      <c r="E102" s="37"/>
      <c r="F102" s="58"/>
      <c r="G102" s="58"/>
      <c r="H102" s="38"/>
    </row>
    <row r="103" spans="1:15">
      <c r="A103" s="16"/>
      <c r="B103" s="43" t="s">
        <v>316</v>
      </c>
      <c r="C103" s="45"/>
      <c r="D103" s="45"/>
      <c r="E103" s="45"/>
      <c r="F103" s="51">
        <v>77.099999999999994</v>
      </c>
      <c r="G103" s="51"/>
      <c r="H103" s="46"/>
    </row>
    <row r="104" spans="1:15">
      <c r="A104" s="16"/>
      <c r="B104" s="43"/>
      <c r="C104" s="45"/>
      <c r="D104" s="45"/>
      <c r="E104" s="45"/>
      <c r="F104" s="57"/>
      <c r="G104" s="57"/>
      <c r="H104" s="45"/>
    </row>
    <row r="105" spans="1:15">
      <c r="A105" s="16"/>
      <c r="B105" s="35" t="s">
        <v>317</v>
      </c>
      <c r="C105" s="37"/>
      <c r="D105" s="37"/>
      <c r="E105" s="37"/>
      <c r="F105" s="55">
        <v>5.8</v>
      </c>
      <c r="G105" s="55"/>
      <c r="H105" s="37"/>
    </row>
    <row r="106" spans="1:15" ht="15.75" thickBot="1">
      <c r="A106" s="16"/>
      <c r="B106" s="35"/>
      <c r="C106" s="37"/>
      <c r="D106" s="37"/>
      <c r="E106" s="37"/>
      <c r="F106" s="58"/>
      <c r="G106" s="58"/>
      <c r="H106" s="38"/>
    </row>
    <row r="107" spans="1:15">
      <c r="A107" s="16"/>
      <c r="B107" s="43" t="s">
        <v>318</v>
      </c>
      <c r="C107" s="45"/>
      <c r="D107" s="45"/>
      <c r="E107" s="45"/>
      <c r="F107" s="44" t="s">
        <v>224</v>
      </c>
      <c r="G107" s="51">
        <v>71.3</v>
      </c>
      <c r="H107" s="46"/>
    </row>
    <row r="108" spans="1:15" ht="15.75" thickBot="1">
      <c r="A108" s="16"/>
      <c r="B108" s="61"/>
      <c r="C108" s="60"/>
      <c r="D108" s="60"/>
      <c r="E108" s="60"/>
      <c r="F108" s="61"/>
      <c r="G108" s="64"/>
      <c r="H108" s="60"/>
    </row>
    <row r="109" spans="1:15" ht="15" customHeight="1">
      <c r="A109" s="16" t="s">
        <v>874</v>
      </c>
      <c r="B109" s="79" t="s">
        <v>6</v>
      </c>
      <c r="C109" s="79"/>
      <c r="D109" s="79"/>
      <c r="E109" s="79"/>
      <c r="F109" s="79"/>
      <c r="G109" s="79"/>
      <c r="H109" s="79"/>
      <c r="I109" s="79"/>
      <c r="J109" s="79"/>
      <c r="K109" s="79"/>
      <c r="L109" s="79"/>
      <c r="M109" s="79"/>
      <c r="N109" s="79"/>
      <c r="O109" s="79"/>
    </row>
    <row r="110" spans="1:15">
      <c r="A110" s="16"/>
      <c r="B110" s="81" t="s">
        <v>320</v>
      </c>
      <c r="C110" s="81"/>
      <c r="D110" s="81"/>
      <c r="E110" s="81"/>
      <c r="F110" s="81"/>
      <c r="G110" s="81"/>
      <c r="H110" s="81"/>
      <c r="I110" s="81"/>
      <c r="J110" s="81"/>
      <c r="K110" s="81"/>
      <c r="L110" s="81"/>
      <c r="M110" s="81"/>
      <c r="N110" s="81"/>
      <c r="O110" s="81"/>
    </row>
    <row r="111" spans="1:15">
      <c r="A111" s="16"/>
      <c r="B111" s="33"/>
      <c r="C111" s="33"/>
      <c r="D111" s="33"/>
      <c r="E111" s="33"/>
      <c r="F111" s="33"/>
      <c r="G111" s="33"/>
      <c r="H111" s="33"/>
      <c r="I111" s="33"/>
      <c r="J111" s="33"/>
      <c r="K111" s="33"/>
      <c r="L111" s="33"/>
      <c r="M111" s="33"/>
      <c r="N111" s="33"/>
      <c r="O111" s="33"/>
    </row>
    <row r="112" spans="1:15" ht="15.75" thickBot="1">
      <c r="A112" s="16"/>
      <c r="B112" s="17"/>
      <c r="C112" s="17"/>
      <c r="D112" s="17"/>
      <c r="E112" s="17"/>
      <c r="F112" s="17"/>
      <c r="G112" s="17"/>
      <c r="H112" s="17"/>
      <c r="I112" s="17"/>
      <c r="J112" s="17"/>
      <c r="K112" s="17"/>
      <c r="L112" s="17"/>
      <c r="M112" s="17"/>
      <c r="N112" s="17"/>
      <c r="O112" s="17"/>
    </row>
    <row r="113" spans="1:15">
      <c r="A113" s="16"/>
      <c r="B113" s="88" t="s">
        <v>216</v>
      </c>
      <c r="C113" s="42"/>
      <c r="D113" s="42"/>
      <c r="E113" s="42"/>
      <c r="F113" s="42"/>
      <c r="G113" s="42"/>
      <c r="H113" s="42"/>
      <c r="I113" s="89">
        <v>2014</v>
      </c>
      <c r="J113" s="89"/>
      <c r="K113" s="42"/>
      <c r="L113" s="42"/>
      <c r="M113" s="89">
        <v>2013</v>
      </c>
      <c r="N113" s="89"/>
      <c r="O113" s="42"/>
    </row>
    <row r="114" spans="1:15" ht="15.75" thickBot="1">
      <c r="A114" s="16"/>
      <c r="B114" s="36"/>
      <c r="C114" s="38"/>
      <c r="D114" s="38"/>
      <c r="E114" s="38"/>
      <c r="F114" s="38"/>
      <c r="G114" s="38"/>
      <c r="H114" s="38"/>
      <c r="I114" s="58"/>
      <c r="J114" s="58"/>
      <c r="K114" s="38"/>
      <c r="L114" s="38"/>
      <c r="M114" s="58"/>
      <c r="N114" s="58"/>
      <c r="O114" s="38"/>
    </row>
    <row r="115" spans="1:15">
      <c r="A115" s="16"/>
      <c r="B115" s="75" t="s">
        <v>321</v>
      </c>
      <c r="C115" s="46"/>
      <c r="D115" s="46"/>
      <c r="E115" s="46"/>
      <c r="F115" s="46"/>
      <c r="G115" s="46"/>
      <c r="H115" s="46"/>
      <c r="I115" s="44" t="s">
        <v>224</v>
      </c>
      <c r="J115" s="51">
        <v>134.5</v>
      </c>
      <c r="K115" s="46"/>
      <c r="L115" s="46"/>
      <c r="M115" s="44" t="s">
        <v>224</v>
      </c>
      <c r="N115" s="51">
        <v>154.1</v>
      </c>
      <c r="O115" s="46"/>
    </row>
    <row r="116" spans="1:15">
      <c r="A116" s="16"/>
      <c r="B116" s="56"/>
      <c r="C116" s="45"/>
      <c r="D116" s="45"/>
      <c r="E116" s="45"/>
      <c r="F116" s="45"/>
      <c r="G116" s="45"/>
      <c r="H116" s="45"/>
      <c r="I116" s="47"/>
      <c r="J116" s="52"/>
      <c r="K116" s="50"/>
      <c r="L116" s="45"/>
      <c r="M116" s="47"/>
      <c r="N116" s="52"/>
      <c r="O116" s="50"/>
    </row>
    <row r="117" spans="1:15">
      <c r="A117" s="16"/>
      <c r="B117" s="53" t="s">
        <v>322</v>
      </c>
      <c r="C117" s="37"/>
      <c r="D117" s="37"/>
      <c r="E117" s="37"/>
      <c r="F117" s="37"/>
      <c r="G117" s="37"/>
      <c r="H117" s="37"/>
      <c r="I117" s="55">
        <v>7.4</v>
      </c>
      <c r="J117" s="55"/>
      <c r="K117" s="37"/>
      <c r="L117" s="37"/>
      <c r="M117" s="55">
        <v>15.9</v>
      </c>
      <c r="N117" s="55"/>
      <c r="O117" s="37"/>
    </row>
    <row r="118" spans="1:15">
      <c r="A118" s="16"/>
      <c r="B118" s="53"/>
      <c r="C118" s="37"/>
      <c r="D118" s="37"/>
      <c r="E118" s="37"/>
      <c r="F118" s="37"/>
      <c r="G118" s="37"/>
      <c r="H118" s="37"/>
      <c r="I118" s="55"/>
      <c r="J118" s="55"/>
      <c r="K118" s="37"/>
      <c r="L118" s="37"/>
      <c r="M118" s="55"/>
      <c r="N118" s="55"/>
      <c r="O118" s="37"/>
    </row>
    <row r="119" spans="1:15">
      <c r="A119" s="16"/>
      <c r="B119" s="56" t="s">
        <v>323</v>
      </c>
      <c r="C119" s="45"/>
      <c r="D119" s="45"/>
      <c r="E119" s="45"/>
      <c r="F119" s="45"/>
      <c r="G119" s="45"/>
      <c r="H119" s="45"/>
      <c r="I119" s="57">
        <v>1.1000000000000001</v>
      </c>
      <c r="J119" s="57"/>
      <c r="K119" s="45"/>
      <c r="L119" s="45"/>
      <c r="M119" s="57">
        <v>0.7</v>
      </c>
      <c r="N119" s="57"/>
      <c r="O119" s="45"/>
    </row>
    <row r="120" spans="1:15">
      <c r="A120" s="16"/>
      <c r="B120" s="56"/>
      <c r="C120" s="45"/>
      <c r="D120" s="45"/>
      <c r="E120" s="45"/>
      <c r="F120" s="45"/>
      <c r="G120" s="45"/>
      <c r="H120" s="45"/>
      <c r="I120" s="57"/>
      <c r="J120" s="57"/>
      <c r="K120" s="45"/>
      <c r="L120" s="45"/>
      <c r="M120" s="57"/>
      <c r="N120" s="57"/>
      <c r="O120" s="45"/>
    </row>
    <row r="121" spans="1:15" ht="15.75" thickBot="1">
      <c r="A121" s="16"/>
      <c r="B121" s="29" t="s">
        <v>324</v>
      </c>
      <c r="C121" s="22"/>
      <c r="D121" s="22"/>
      <c r="E121" s="22"/>
      <c r="F121" s="22"/>
      <c r="G121" s="22"/>
      <c r="H121" s="22"/>
      <c r="I121" s="58" t="s">
        <v>325</v>
      </c>
      <c r="J121" s="58"/>
      <c r="K121" s="105" t="s">
        <v>226</v>
      </c>
      <c r="L121" s="22"/>
      <c r="M121" s="58" t="s">
        <v>326</v>
      </c>
      <c r="N121" s="58"/>
      <c r="O121" s="105" t="s">
        <v>226</v>
      </c>
    </row>
    <row r="122" spans="1:15">
      <c r="A122" s="16"/>
      <c r="B122" s="56" t="s">
        <v>327</v>
      </c>
      <c r="C122" s="45"/>
      <c r="D122" s="45"/>
      <c r="E122" s="45"/>
      <c r="F122" s="45"/>
      <c r="G122" s="45"/>
      <c r="H122" s="45"/>
      <c r="I122" s="44" t="s">
        <v>224</v>
      </c>
      <c r="J122" s="51">
        <v>141.9</v>
      </c>
      <c r="K122" s="46"/>
      <c r="L122" s="45"/>
      <c r="M122" s="44" t="s">
        <v>224</v>
      </c>
      <c r="N122" s="51">
        <v>168.9</v>
      </c>
      <c r="O122" s="46"/>
    </row>
    <row r="123" spans="1:15" ht="15.75" thickBot="1">
      <c r="A123" s="16"/>
      <c r="B123" s="59"/>
      <c r="C123" s="60"/>
      <c r="D123" s="60"/>
      <c r="E123" s="60"/>
      <c r="F123" s="60"/>
      <c r="G123" s="60"/>
      <c r="H123" s="60"/>
      <c r="I123" s="61"/>
      <c r="J123" s="64"/>
      <c r="K123" s="60"/>
      <c r="L123" s="60"/>
      <c r="M123" s="61"/>
      <c r="N123" s="64"/>
      <c r="O123" s="60"/>
    </row>
  </sheetData>
  <mergeCells count="343">
    <mergeCell ref="A86:A108"/>
    <mergeCell ref="B86:O86"/>
    <mergeCell ref="B87:O87"/>
    <mergeCell ref="A109:A123"/>
    <mergeCell ref="B109:O109"/>
    <mergeCell ref="B110:O110"/>
    <mergeCell ref="A51:A69"/>
    <mergeCell ref="B51:O51"/>
    <mergeCell ref="B52:O52"/>
    <mergeCell ref="A70:A85"/>
    <mergeCell ref="B70:O70"/>
    <mergeCell ref="B71:O71"/>
    <mergeCell ref="A1:A2"/>
    <mergeCell ref="B1:O1"/>
    <mergeCell ref="B2:O2"/>
    <mergeCell ref="B3:O3"/>
    <mergeCell ref="A4:A50"/>
    <mergeCell ref="B4:O4"/>
    <mergeCell ref="B5:O5"/>
    <mergeCell ref="J122:J123"/>
    <mergeCell ref="K122:K123"/>
    <mergeCell ref="L122:L123"/>
    <mergeCell ref="M122:M123"/>
    <mergeCell ref="N122:N123"/>
    <mergeCell ref="O122:O123"/>
    <mergeCell ref="I121:J121"/>
    <mergeCell ref="M121:N121"/>
    <mergeCell ref="B122:B123"/>
    <mergeCell ref="C122:C123"/>
    <mergeCell ref="D122:D123"/>
    <mergeCell ref="E122:E123"/>
    <mergeCell ref="F122:F123"/>
    <mergeCell ref="G122:G123"/>
    <mergeCell ref="H122:H123"/>
    <mergeCell ref="I122:I123"/>
    <mergeCell ref="H119:H120"/>
    <mergeCell ref="I119:J120"/>
    <mergeCell ref="K119:K120"/>
    <mergeCell ref="L119:L120"/>
    <mergeCell ref="M119:N120"/>
    <mergeCell ref="O119:O120"/>
    <mergeCell ref="K117:K118"/>
    <mergeCell ref="L117:L118"/>
    <mergeCell ref="M117:N118"/>
    <mergeCell ref="O117:O118"/>
    <mergeCell ref="B119:B120"/>
    <mergeCell ref="C119:C120"/>
    <mergeCell ref="D119:D120"/>
    <mergeCell ref="E119:E120"/>
    <mergeCell ref="F119:F120"/>
    <mergeCell ref="G119:G120"/>
    <mergeCell ref="N115:N116"/>
    <mergeCell ref="O115:O116"/>
    <mergeCell ref="B117:B118"/>
    <mergeCell ref="C117:C118"/>
    <mergeCell ref="D117:D118"/>
    <mergeCell ref="E117:E118"/>
    <mergeCell ref="F117:F118"/>
    <mergeCell ref="G117:G118"/>
    <mergeCell ref="H117:H118"/>
    <mergeCell ref="I117:J118"/>
    <mergeCell ref="H115:H116"/>
    <mergeCell ref="I115:I116"/>
    <mergeCell ref="J115:J116"/>
    <mergeCell ref="K115:K116"/>
    <mergeCell ref="L115:L116"/>
    <mergeCell ref="M115:M116"/>
    <mergeCell ref="K113:K114"/>
    <mergeCell ref="L113:L114"/>
    <mergeCell ref="M113:N114"/>
    <mergeCell ref="O113:O114"/>
    <mergeCell ref="B115:B116"/>
    <mergeCell ref="C115:C116"/>
    <mergeCell ref="D115:D116"/>
    <mergeCell ref="E115:E116"/>
    <mergeCell ref="F115:F116"/>
    <mergeCell ref="G115:G116"/>
    <mergeCell ref="H107:H108"/>
    <mergeCell ref="B111:O111"/>
    <mergeCell ref="B113:B114"/>
    <mergeCell ref="C113:C114"/>
    <mergeCell ref="D113:D114"/>
    <mergeCell ref="E113:E114"/>
    <mergeCell ref="F113:F114"/>
    <mergeCell ref="G113:G114"/>
    <mergeCell ref="H113:H114"/>
    <mergeCell ref="I113:J114"/>
    <mergeCell ref="B107:B108"/>
    <mergeCell ref="C107:C108"/>
    <mergeCell ref="D107:D108"/>
    <mergeCell ref="E107:E108"/>
    <mergeCell ref="F107:F108"/>
    <mergeCell ref="G107:G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F90:H90"/>
    <mergeCell ref="B91:B92"/>
    <mergeCell ref="C91:C92"/>
    <mergeCell ref="D91:D92"/>
    <mergeCell ref="E91:E92"/>
    <mergeCell ref="F91:F92"/>
    <mergeCell ref="G91:G92"/>
    <mergeCell ref="H91:H92"/>
    <mergeCell ref="G82:G83"/>
    <mergeCell ref="H82:H83"/>
    <mergeCell ref="I82:J83"/>
    <mergeCell ref="K82:K83"/>
    <mergeCell ref="I84:J84"/>
    <mergeCell ref="B88:H88"/>
    <mergeCell ref="G78:G79"/>
    <mergeCell ref="H78:H79"/>
    <mergeCell ref="I78:K79"/>
    <mergeCell ref="I80:J80"/>
    <mergeCell ref="I81:J81"/>
    <mergeCell ref="B82:B83"/>
    <mergeCell ref="C82:C83"/>
    <mergeCell ref="D82:D83"/>
    <mergeCell ref="E82:E83"/>
    <mergeCell ref="F82:F83"/>
    <mergeCell ref="B72:K72"/>
    <mergeCell ref="I74:K74"/>
    <mergeCell ref="I75:K75"/>
    <mergeCell ref="B77:C77"/>
    <mergeCell ref="I77:J77"/>
    <mergeCell ref="B78:B79"/>
    <mergeCell ref="C78:C79"/>
    <mergeCell ref="D78:D79"/>
    <mergeCell ref="E78:E79"/>
    <mergeCell ref="F78:F79"/>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J49:J50"/>
    <mergeCell ref="B53:E53"/>
    <mergeCell ref="C55:E55"/>
    <mergeCell ref="B56:B57"/>
    <mergeCell ref="C56:C57"/>
    <mergeCell ref="D56:D57"/>
    <mergeCell ref="E56:E57"/>
    <mergeCell ref="D48:E48"/>
    <mergeCell ref="H48:I48"/>
    <mergeCell ref="B49:B50"/>
    <mergeCell ref="C49:C50"/>
    <mergeCell ref="D49:D50"/>
    <mergeCell ref="E49:E50"/>
    <mergeCell ref="F49:F50"/>
    <mergeCell ref="G49:G50"/>
    <mergeCell ref="H49:H50"/>
    <mergeCell ref="I49:I50"/>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39:J40"/>
    <mergeCell ref="D41:F41"/>
    <mergeCell ref="H41:J41"/>
    <mergeCell ref="B42:B43"/>
    <mergeCell ref="C42:C43"/>
    <mergeCell ref="D42:E43"/>
    <mergeCell ref="F42:F43"/>
    <mergeCell ref="G42:G43"/>
    <mergeCell ref="H42:I43"/>
    <mergeCell ref="J42:J43"/>
    <mergeCell ref="B39:B40"/>
    <mergeCell ref="C39:C40"/>
    <mergeCell ref="D39:E40"/>
    <mergeCell ref="F39:F40"/>
    <mergeCell ref="G39:G40"/>
    <mergeCell ref="H39:I40"/>
    <mergeCell ref="D36:F36"/>
    <mergeCell ref="H36:J36"/>
    <mergeCell ref="B37:B38"/>
    <mergeCell ref="C37:C38"/>
    <mergeCell ref="D37:E38"/>
    <mergeCell ref="F37:F38"/>
    <mergeCell ref="G37:G38"/>
    <mergeCell ref="H37:I38"/>
    <mergeCell ref="J37:J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D21:F21"/>
    <mergeCell ref="H21:J21"/>
    <mergeCell ref="B22:B23"/>
    <mergeCell ref="C22:C23"/>
    <mergeCell ref="D22:E23"/>
    <mergeCell ref="F22:F23"/>
    <mergeCell ref="G22:G23"/>
    <mergeCell ref="H22:I23"/>
    <mergeCell ref="J22:J23"/>
    <mergeCell ref="C19:C20"/>
    <mergeCell ref="D19:E20"/>
    <mergeCell ref="F19:F20"/>
    <mergeCell ref="G19:G20"/>
    <mergeCell ref="H19:I20"/>
    <mergeCell ref="J19:J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E8"/>
    <mergeCell ref="D9:E9"/>
    <mergeCell ref="F8:F9"/>
    <mergeCell ref="G8:G9"/>
    <mergeCell ref="H8:I8"/>
    <mergeCell ref="H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62</v>
      </c>
      <c r="B1" s="6" t="s">
        <v>1</v>
      </c>
      <c r="C1" s="6"/>
    </row>
    <row r="2" spans="1:3">
      <c r="A2" s="1" t="s">
        <v>63</v>
      </c>
      <c r="B2" s="1" t="s">
        <v>2</v>
      </c>
      <c r="C2" s="1" t="s">
        <v>33</v>
      </c>
    </row>
    <row r="3" spans="1:3">
      <c r="A3" s="2" t="s">
        <v>54</v>
      </c>
      <c r="B3" s="10">
        <v>16</v>
      </c>
      <c r="C3" s="8">
        <v>52.3</v>
      </c>
    </row>
    <row r="4" spans="1:3">
      <c r="A4" s="7" t="s">
        <v>64</v>
      </c>
      <c r="B4" s="3" t="s">
        <v>6</v>
      </c>
      <c r="C4" s="3" t="s">
        <v>6</v>
      </c>
    </row>
    <row r="5" spans="1:3" ht="30">
      <c r="A5" s="2" t="s">
        <v>65</v>
      </c>
      <c r="B5" s="3">
        <v>-6.9</v>
      </c>
      <c r="C5" s="3">
        <v>-0.5</v>
      </c>
    </row>
    <row r="6" spans="1:3" ht="30">
      <c r="A6" s="2" t="s">
        <v>66</v>
      </c>
      <c r="B6" s="3">
        <v>4.2</v>
      </c>
      <c r="C6" s="3">
        <v>13.2</v>
      </c>
    </row>
    <row r="7" spans="1:3">
      <c r="A7" s="2" t="s">
        <v>67</v>
      </c>
      <c r="B7" s="3">
        <v>1</v>
      </c>
      <c r="C7" s="3">
        <v>-4.8</v>
      </c>
    </row>
    <row r="8" spans="1:3" ht="30">
      <c r="A8" s="2" t="s">
        <v>68</v>
      </c>
      <c r="B8" s="3">
        <v>-1.7</v>
      </c>
      <c r="C8" s="3">
        <v>7.9</v>
      </c>
    </row>
    <row r="9" spans="1:3">
      <c r="A9" s="7" t="s">
        <v>69</v>
      </c>
      <c r="B9" s="3" t="s">
        <v>6</v>
      </c>
      <c r="C9" s="3" t="s">
        <v>6</v>
      </c>
    </row>
    <row r="10" spans="1:3" ht="30">
      <c r="A10" s="2" t="s">
        <v>70</v>
      </c>
      <c r="B10" s="3">
        <v>-0.8</v>
      </c>
      <c r="C10" s="3">
        <v>0</v>
      </c>
    </row>
    <row r="11" spans="1:3">
      <c r="A11" s="2" t="s">
        <v>71</v>
      </c>
      <c r="B11" s="3">
        <v>-9.5</v>
      </c>
      <c r="C11" s="3">
        <v>-19.8</v>
      </c>
    </row>
    <row r="12" spans="1:3" ht="30">
      <c r="A12" s="7" t="s">
        <v>72</v>
      </c>
      <c r="B12" s="3" t="s">
        <v>6</v>
      </c>
      <c r="C12" s="3" t="s">
        <v>6</v>
      </c>
    </row>
    <row r="13" spans="1:3">
      <c r="A13" s="2" t="s">
        <v>73</v>
      </c>
      <c r="B13" s="3">
        <v>0</v>
      </c>
      <c r="C13" s="3">
        <v>0.7</v>
      </c>
    </row>
    <row r="14" spans="1:3">
      <c r="A14" s="2" t="s">
        <v>74</v>
      </c>
      <c r="B14" s="3">
        <v>-1.7</v>
      </c>
      <c r="C14" s="3">
        <v>-2.8</v>
      </c>
    </row>
    <row r="15" spans="1:3">
      <c r="A15" s="2" t="s">
        <v>75</v>
      </c>
      <c r="B15" s="3">
        <v>4.5</v>
      </c>
      <c r="C15" s="3">
        <v>8.3000000000000007</v>
      </c>
    </row>
    <row r="16" spans="1:3" ht="30">
      <c r="A16" s="2" t="s">
        <v>76</v>
      </c>
      <c r="B16" s="3">
        <v>-7.5</v>
      </c>
      <c r="C16" s="3">
        <v>-13.6</v>
      </c>
    </row>
    <row r="17" spans="1:3">
      <c r="A17" s="2" t="s">
        <v>77</v>
      </c>
      <c r="B17" s="3">
        <v>-9.1999999999999993</v>
      </c>
      <c r="C17" s="3">
        <v>-5.7</v>
      </c>
    </row>
    <row r="18" spans="1:3">
      <c r="A18" s="2" t="s">
        <v>78</v>
      </c>
      <c r="B18" s="8">
        <v>6.8</v>
      </c>
      <c r="C18" s="8">
        <v>46.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3" width="36.5703125" bestFit="1" customWidth="1"/>
    <col min="4" max="4" width="5" bestFit="1" customWidth="1"/>
    <col min="5" max="5" width="5.140625" bestFit="1" customWidth="1"/>
    <col min="6" max="6" width="2.7109375" bestFit="1" customWidth="1"/>
    <col min="7" max="7" width="8.5703125" customWidth="1"/>
    <col min="8" max="8" width="25.85546875" customWidth="1"/>
    <col min="9" max="9" width="27" customWidth="1"/>
    <col min="10" max="10" width="2.7109375" bestFit="1" customWidth="1"/>
    <col min="11" max="11" width="2.5703125" customWidth="1"/>
    <col min="12" max="12" width="3.7109375" customWidth="1"/>
    <col min="13" max="13" width="12.42578125" customWidth="1"/>
    <col min="14" max="14" width="10" customWidth="1"/>
    <col min="15" max="15" width="3" customWidth="1"/>
    <col min="16" max="16" width="4.28515625" customWidth="1"/>
    <col min="17" max="17" width="14.42578125" customWidth="1"/>
    <col min="19" max="19" width="2" bestFit="1" customWidth="1"/>
    <col min="20" max="20" width="5" bestFit="1" customWidth="1"/>
  </cols>
  <sheetData>
    <row r="1" spans="1:21" ht="15" customHeight="1">
      <c r="A1" s="6" t="s">
        <v>87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876</v>
      </c>
      <c r="B3" s="79" t="s">
        <v>6</v>
      </c>
      <c r="C3" s="79"/>
      <c r="D3" s="79"/>
      <c r="E3" s="79"/>
      <c r="F3" s="79"/>
      <c r="G3" s="79"/>
      <c r="H3" s="79"/>
      <c r="I3" s="79"/>
      <c r="J3" s="79"/>
      <c r="K3" s="79"/>
      <c r="L3" s="79"/>
      <c r="M3" s="79"/>
      <c r="N3" s="79"/>
      <c r="O3" s="79"/>
      <c r="P3" s="79"/>
      <c r="Q3" s="79"/>
      <c r="R3" s="79"/>
      <c r="S3" s="79"/>
      <c r="T3" s="79"/>
      <c r="U3" s="79"/>
    </row>
    <row r="4" spans="1:21" ht="15" customHeight="1">
      <c r="A4" s="16" t="s">
        <v>877</v>
      </c>
      <c r="B4" s="79" t="s">
        <v>6</v>
      </c>
      <c r="C4" s="79"/>
      <c r="D4" s="79"/>
      <c r="E4" s="79"/>
      <c r="F4" s="79"/>
      <c r="G4" s="79"/>
      <c r="H4" s="79"/>
      <c r="I4" s="79"/>
      <c r="J4" s="79"/>
      <c r="K4" s="79"/>
      <c r="L4" s="79"/>
      <c r="M4" s="79"/>
      <c r="N4" s="79"/>
      <c r="O4" s="79"/>
      <c r="P4" s="79"/>
      <c r="Q4" s="79"/>
      <c r="R4" s="79"/>
      <c r="S4" s="79"/>
      <c r="T4" s="79"/>
      <c r="U4" s="79"/>
    </row>
    <row r="5" spans="1:21">
      <c r="A5" s="16"/>
      <c r="B5" s="81" t="s">
        <v>337</v>
      </c>
      <c r="C5" s="81"/>
      <c r="D5" s="81"/>
      <c r="E5" s="81"/>
      <c r="F5" s="81"/>
      <c r="G5" s="81"/>
      <c r="H5" s="81"/>
      <c r="I5" s="81"/>
      <c r="J5" s="81"/>
      <c r="K5" s="81"/>
      <c r="L5" s="81"/>
      <c r="M5" s="81"/>
      <c r="N5" s="81"/>
      <c r="O5" s="81"/>
      <c r="P5" s="81"/>
      <c r="Q5" s="81"/>
      <c r="R5" s="81"/>
      <c r="S5" s="81"/>
      <c r="T5" s="81"/>
      <c r="U5" s="81"/>
    </row>
    <row r="6" spans="1:21">
      <c r="A6" s="16"/>
      <c r="B6" s="33"/>
      <c r="C6" s="33"/>
      <c r="D6" s="33"/>
      <c r="E6" s="33"/>
      <c r="F6" s="33"/>
      <c r="G6" s="33"/>
      <c r="H6" s="33"/>
      <c r="I6" s="33"/>
      <c r="J6" s="33"/>
    </row>
    <row r="7" spans="1:21" ht="15.75" thickBot="1">
      <c r="A7" s="16"/>
      <c r="B7" s="17"/>
      <c r="C7" s="17"/>
      <c r="D7" s="17"/>
      <c r="E7" s="17"/>
      <c r="F7" s="17"/>
      <c r="G7" s="17"/>
      <c r="H7" s="17"/>
      <c r="I7" s="17"/>
      <c r="J7" s="17"/>
    </row>
    <row r="8" spans="1:21">
      <c r="A8" s="16"/>
      <c r="B8" s="88" t="s">
        <v>338</v>
      </c>
      <c r="C8" s="42"/>
      <c r="D8" s="89" t="s">
        <v>259</v>
      </c>
      <c r="E8" s="89"/>
      <c r="F8" s="42"/>
      <c r="G8" s="42"/>
      <c r="H8" s="89" t="s">
        <v>260</v>
      </c>
      <c r="I8" s="89"/>
      <c r="J8" s="42"/>
    </row>
    <row r="9" spans="1:21" ht="15.75" thickBot="1">
      <c r="A9" s="16"/>
      <c r="B9" s="36"/>
      <c r="C9" s="38"/>
      <c r="D9" s="58">
        <v>2014</v>
      </c>
      <c r="E9" s="58"/>
      <c r="F9" s="38"/>
      <c r="G9" s="38"/>
      <c r="H9" s="58">
        <v>2013</v>
      </c>
      <c r="I9" s="58"/>
      <c r="J9" s="38"/>
    </row>
    <row r="10" spans="1:21" ht="25.5">
      <c r="A10" s="16"/>
      <c r="B10" s="29" t="s">
        <v>339</v>
      </c>
      <c r="C10" s="22"/>
      <c r="D10" s="42"/>
      <c r="E10" s="42"/>
      <c r="F10" s="42"/>
      <c r="G10" s="22"/>
      <c r="H10" s="42"/>
      <c r="I10" s="42"/>
      <c r="J10" s="42"/>
    </row>
    <row r="11" spans="1:21">
      <c r="A11" s="16"/>
      <c r="B11" s="77" t="s">
        <v>104</v>
      </c>
      <c r="C11" s="45"/>
      <c r="D11" s="43" t="s">
        <v>224</v>
      </c>
      <c r="E11" s="57">
        <v>30.8</v>
      </c>
      <c r="F11" s="45"/>
      <c r="G11" s="45"/>
      <c r="H11" s="43" t="s">
        <v>224</v>
      </c>
      <c r="I11" s="57">
        <v>30</v>
      </c>
      <c r="J11" s="45"/>
    </row>
    <row r="12" spans="1:21">
      <c r="A12" s="16"/>
      <c r="B12" s="77"/>
      <c r="C12" s="45"/>
      <c r="D12" s="43"/>
      <c r="E12" s="57"/>
      <c r="F12" s="45"/>
      <c r="G12" s="45"/>
      <c r="H12" s="43"/>
      <c r="I12" s="57"/>
      <c r="J12" s="45"/>
    </row>
    <row r="13" spans="1:21">
      <c r="A13" s="16"/>
      <c r="B13" s="90" t="s">
        <v>340</v>
      </c>
      <c r="C13" s="37"/>
      <c r="D13" s="35" t="s">
        <v>224</v>
      </c>
      <c r="E13" s="55">
        <v>43.3</v>
      </c>
      <c r="F13" s="37"/>
      <c r="G13" s="37"/>
      <c r="H13" s="35" t="s">
        <v>224</v>
      </c>
      <c r="I13" s="55">
        <v>41.8</v>
      </c>
      <c r="J13" s="37"/>
    </row>
    <row r="14" spans="1:21">
      <c r="A14" s="16"/>
      <c r="B14" s="90"/>
      <c r="C14" s="37"/>
      <c r="D14" s="35"/>
      <c r="E14" s="55"/>
      <c r="F14" s="37"/>
      <c r="G14" s="37"/>
      <c r="H14" s="35"/>
      <c r="I14" s="55"/>
      <c r="J14" s="37"/>
    </row>
    <row r="15" spans="1:21">
      <c r="A15" s="16"/>
      <c r="B15" s="77" t="s">
        <v>114</v>
      </c>
      <c r="C15" s="45"/>
      <c r="D15" s="43" t="s">
        <v>224</v>
      </c>
      <c r="E15" s="57">
        <v>21.3</v>
      </c>
      <c r="F15" s="45"/>
      <c r="G15" s="45"/>
      <c r="H15" s="43" t="s">
        <v>224</v>
      </c>
      <c r="I15" s="57">
        <v>28.2</v>
      </c>
      <c r="J15" s="45"/>
    </row>
    <row r="16" spans="1:21">
      <c r="A16" s="16"/>
      <c r="B16" s="77"/>
      <c r="C16" s="45"/>
      <c r="D16" s="43"/>
      <c r="E16" s="57"/>
      <c r="F16" s="45"/>
      <c r="G16" s="45"/>
      <c r="H16" s="43"/>
      <c r="I16" s="57"/>
      <c r="J16" s="45"/>
    </row>
    <row r="17" spans="1:21">
      <c r="A17" s="16"/>
      <c r="B17" s="29" t="s">
        <v>341</v>
      </c>
      <c r="C17" s="22"/>
      <c r="D17" s="37"/>
      <c r="E17" s="37"/>
      <c r="F17" s="37"/>
      <c r="G17" s="22"/>
      <c r="H17" s="37"/>
      <c r="I17" s="37"/>
      <c r="J17" s="37"/>
    </row>
    <row r="18" spans="1:21">
      <c r="A18" s="16"/>
      <c r="B18" s="74" t="s">
        <v>342</v>
      </c>
      <c r="C18" s="25"/>
      <c r="D18" s="24" t="s">
        <v>224</v>
      </c>
      <c r="E18" s="27" t="s">
        <v>343</v>
      </c>
      <c r="F18" s="24" t="s">
        <v>226</v>
      </c>
      <c r="G18" s="25"/>
      <c r="H18" s="24" t="s">
        <v>224</v>
      </c>
      <c r="I18" s="27" t="s">
        <v>344</v>
      </c>
      <c r="J18" s="24" t="s">
        <v>226</v>
      </c>
    </row>
    <row r="19" spans="1:21">
      <c r="A19" s="16"/>
      <c r="B19" s="29" t="s">
        <v>345</v>
      </c>
      <c r="C19" s="22"/>
      <c r="D19" s="55">
        <v>3.57</v>
      </c>
      <c r="E19" s="55"/>
      <c r="F19" s="21" t="s">
        <v>346</v>
      </c>
      <c r="G19" s="22"/>
      <c r="H19" s="55">
        <v>3.57</v>
      </c>
      <c r="I19" s="55"/>
      <c r="J19" s="21" t="s">
        <v>346</v>
      </c>
    </row>
    <row r="20" spans="1:21" ht="15.75" thickBot="1">
      <c r="A20" s="16"/>
      <c r="B20" s="109" t="s">
        <v>347</v>
      </c>
      <c r="C20" s="32"/>
      <c r="D20" s="64">
        <v>0.16</v>
      </c>
      <c r="E20" s="64"/>
      <c r="F20" s="87" t="s">
        <v>346</v>
      </c>
      <c r="G20" s="32"/>
      <c r="H20" s="64">
        <v>0.16</v>
      </c>
      <c r="I20" s="64"/>
      <c r="J20" s="87" t="s">
        <v>346</v>
      </c>
    </row>
    <row r="21" spans="1:21" ht="15" customHeight="1">
      <c r="A21" s="16" t="s">
        <v>878</v>
      </c>
      <c r="B21" s="79" t="s">
        <v>6</v>
      </c>
      <c r="C21" s="79"/>
      <c r="D21" s="79"/>
      <c r="E21" s="79"/>
      <c r="F21" s="79"/>
      <c r="G21" s="79"/>
      <c r="H21" s="79"/>
      <c r="I21" s="79"/>
      <c r="J21" s="79"/>
      <c r="K21" s="79"/>
      <c r="L21" s="79"/>
      <c r="M21" s="79"/>
      <c r="N21" s="79"/>
      <c r="O21" s="79"/>
      <c r="P21" s="79"/>
      <c r="Q21" s="79"/>
      <c r="R21" s="79"/>
      <c r="S21" s="79"/>
      <c r="T21" s="79"/>
      <c r="U21" s="79"/>
    </row>
    <row r="22" spans="1:21">
      <c r="A22" s="16"/>
      <c r="B22" s="81" t="s">
        <v>353</v>
      </c>
      <c r="C22" s="81"/>
      <c r="D22" s="81"/>
      <c r="E22" s="81"/>
      <c r="F22" s="81"/>
      <c r="G22" s="81"/>
      <c r="H22" s="81"/>
      <c r="I22" s="81"/>
      <c r="J22" s="81"/>
      <c r="K22" s="81"/>
      <c r="L22" s="81"/>
      <c r="M22" s="81"/>
      <c r="N22" s="81"/>
      <c r="O22" s="81"/>
      <c r="P22" s="81"/>
      <c r="Q22" s="81"/>
      <c r="R22" s="81"/>
      <c r="S22" s="81"/>
      <c r="T22" s="81"/>
      <c r="U22" s="81"/>
    </row>
    <row r="23" spans="1:21">
      <c r="A23" s="16"/>
      <c r="B23" s="33"/>
      <c r="C23" s="33"/>
      <c r="D23" s="33"/>
      <c r="E23" s="33"/>
      <c r="F23" s="33"/>
      <c r="G23" s="33"/>
      <c r="H23" s="33"/>
      <c r="I23" s="33"/>
      <c r="J23" s="33"/>
    </row>
    <row r="24" spans="1:21" ht="15.75" thickBot="1">
      <c r="A24" s="16"/>
      <c r="B24" s="17"/>
      <c r="C24" s="17"/>
      <c r="D24" s="17"/>
      <c r="E24" s="17"/>
      <c r="F24" s="17"/>
      <c r="G24" s="17"/>
      <c r="H24" s="17"/>
      <c r="I24" s="17"/>
      <c r="J24" s="17"/>
    </row>
    <row r="25" spans="1:21">
      <c r="A25" s="16"/>
      <c r="B25" s="88" t="s">
        <v>216</v>
      </c>
      <c r="C25" s="42"/>
      <c r="D25" s="89">
        <v>2014</v>
      </c>
      <c r="E25" s="89"/>
      <c r="F25" s="42"/>
      <c r="G25" s="42"/>
      <c r="H25" s="89">
        <v>2013</v>
      </c>
      <c r="I25" s="89"/>
      <c r="J25" s="42"/>
    </row>
    <row r="26" spans="1:21" ht="15.75" thickBot="1">
      <c r="A26" s="16"/>
      <c r="B26" s="36"/>
      <c r="C26" s="38"/>
      <c r="D26" s="58"/>
      <c r="E26" s="58"/>
      <c r="F26" s="38"/>
      <c r="G26" s="38"/>
      <c r="H26" s="58"/>
      <c r="I26" s="58"/>
      <c r="J26" s="38"/>
    </row>
    <row r="27" spans="1:21" ht="25.5">
      <c r="A27" s="16"/>
      <c r="B27" s="30" t="s">
        <v>354</v>
      </c>
      <c r="C27" s="25"/>
      <c r="D27" s="26" t="s">
        <v>224</v>
      </c>
      <c r="E27" s="28" t="s">
        <v>355</v>
      </c>
      <c r="F27" s="26" t="s">
        <v>226</v>
      </c>
      <c r="G27" s="25"/>
      <c r="H27" s="26" t="s">
        <v>224</v>
      </c>
      <c r="I27" s="28" t="s">
        <v>356</v>
      </c>
      <c r="J27" s="26" t="s">
        <v>226</v>
      </c>
    </row>
    <row r="28" spans="1:21" ht="22.5" customHeight="1">
      <c r="A28" s="16"/>
      <c r="B28" s="53" t="s">
        <v>357</v>
      </c>
      <c r="C28" s="37"/>
      <c r="D28" s="35" t="s">
        <v>224</v>
      </c>
      <c r="E28" s="55">
        <v>2.6</v>
      </c>
      <c r="F28" s="37"/>
      <c r="G28" s="37"/>
      <c r="H28" s="35" t="s">
        <v>224</v>
      </c>
      <c r="I28" s="55">
        <v>8.1999999999999993</v>
      </c>
      <c r="J28" s="37"/>
    </row>
    <row r="29" spans="1:21" ht="15.75" thickBot="1">
      <c r="A29" s="16"/>
      <c r="B29" s="96"/>
      <c r="C29" s="38"/>
      <c r="D29" s="36"/>
      <c r="E29" s="58"/>
      <c r="F29" s="38"/>
      <c r="G29" s="38"/>
      <c r="H29" s="36"/>
      <c r="I29" s="58"/>
      <c r="J29" s="38"/>
    </row>
    <row r="30" spans="1:21">
      <c r="A30" s="16"/>
      <c r="B30" s="37"/>
      <c r="C30" s="37"/>
      <c r="D30" s="37"/>
      <c r="E30" s="37"/>
      <c r="F30" s="37"/>
      <c r="G30" s="37"/>
      <c r="H30" s="37"/>
      <c r="I30" s="37"/>
      <c r="J30" s="37"/>
      <c r="K30" s="37"/>
      <c r="L30" s="37"/>
      <c r="M30" s="37"/>
      <c r="N30" s="37"/>
      <c r="O30" s="37"/>
      <c r="P30" s="37"/>
      <c r="Q30" s="37"/>
      <c r="R30" s="37"/>
      <c r="S30" s="37"/>
      <c r="T30" s="37"/>
      <c r="U30" s="37"/>
    </row>
    <row r="31" spans="1:21">
      <c r="A31" s="16"/>
      <c r="B31" s="17"/>
      <c r="C31" s="17"/>
    </row>
    <row r="32" spans="1:21" ht="51">
      <c r="A32" s="16"/>
      <c r="B32" s="110" t="s">
        <v>358</v>
      </c>
      <c r="C32" s="111" t="s">
        <v>359</v>
      </c>
    </row>
    <row r="33" spans="1:21" ht="15" customHeight="1">
      <c r="A33" s="16" t="s">
        <v>879</v>
      </c>
      <c r="B33" s="79" t="s">
        <v>6</v>
      </c>
      <c r="C33" s="79"/>
      <c r="D33" s="79"/>
      <c r="E33" s="79"/>
      <c r="F33" s="79"/>
      <c r="G33" s="79"/>
      <c r="H33" s="79"/>
      <c r="I33" s="79"/>
      <c r="J33" s="79"/>
      <c r="K33" s="79"/>
      <c r="L33" s="79"/>
      <c r="M33" s="79"/>
      <c r="N33" s="79"/>
      <c r="O33" s="79"/>
      <c r="P33" s="79"/>
      <c r="Q33" s="79"/>
      <c r="R33" s="79"/>
      <c r="S33" s="79"/>
      <c r="T33" s="79"/>
      <c r="U33" s="79"/>
    </row>
    <row r="34" spans="1:21">
      <c r="A34" s="16"/>
      <c r="B34" s="81" t="s">
        <v>364</v>
      </c>
      <c r="C34" s="81"/>
      <c r="D34" s="81"/>
      <c r="E34" s="81"/>
      <c r="F34" s="81"/>
      <c r="G34" s="81"/>
      <c r="H34" s="81"/>
      <c r="I34" s="81"/>
      <c r="J34" s="81"/>
      <c r="K34" s="81"/>
      <c r="L34" s="81"/>
      <c r="M34" s="81"/>
      <c r="N34" s="81"/>
      <c r="O34" s="81"/>
      <c r="P34" s="81"/>
      <c r="Q34" s="81"/>
      <c r="R34" s="81"/>
      <c r="S34" s="81"/>
      <c r="T34" s="81"/>
      <c r="U34" s="81"/>
    </row>
    <row r="35" spans="1:21">
      <c r="A35" s="16"/>
      <c r="B35" s="33"/>
      <c r="C35" s="33"/>
      <c r="D35" s="33"/>
      <c r="E35" s="33"/>
      <c r="F35" s="33"/>
      <c r="G35" s="33"/>
      <c r="H35" s="33"/>
      <c r="I35" s="33"/>
      <c r="J35" s="33"/>
      <c r="K35" s="33"/>
      <c r="L35" s="33"/>
      <c r="M35" s="33"/>
      <c r="N35" s="33"/>
      <c r="O35" s="33"/>
      <c r="P35" s="33"/>
      <c r="Q35" s="33"/>
      <c r="R35" s="33"/>
      <c r="S35" s="33"/>
      <c r="T35" s="33"/>
      <c r="U35" s="33"/>
    </row>
    <row r="36" spans="1:21" ht="15.75" thickBot="1">
      <c r="A36" s="16"/>
      <c r="B36" s="17"/>
      <c r="C36" s="17"/>
      <c r="D36" s="17"/>
      <c r="E36" s="17"/>
      <c r="F36" s="17"/>
      <c r="G36" s="17"/>
      <c r="H36" s="17"/>
      <c r="I36" s="17"/>
      <c r="J36" s="17"/>
      <c r="K36" s="17"/>
      <c r="L36" s="17"/>
      <c r="M36" s="17"/>
      <c r="N36" s="17"/>
      <c r="O36" s="17"/>
      <c r="P36" s="17"/>
      <c r="Q36" s="17"/>
      <c r="R36" s="17"/>
      <c r="S36" s="17"/>
      <c r="T36" s="17"/>
      <c r="U36" s="17"/>
    </row>
    <row r="37" spans="1:21">
      <c r="A37" s="16"/>
      <c r="B37" s="42"/>
      <c r="C37" s="42"/>
      <c r="D37" s="42"/>
      <c r="E37" s="42"/>
      <c r="F37" s="42"/>
      <c r="G37" s="42"/>
      <c r="H37" s="42"/>
      <c r="I37" s="42"/>
      <c r="J37" s="42"/>
      <c r="K37" s="40" t="s">
        <v>365</v>
      </c>
      <c r="L37" s="40"/>
      <c r="M37" s="40"/>
      <c r="N37" s="40"/>
      <c r="O37" s="40"/>
      <c r="P37" s="40"/>
      <c r="Q37" s="40"/>
      <c r="R37" s="42"/>
      <c r="S37" s="42"/>
      <c r="T37" s="42"/>
      <c r="U37" s="42"/>
    </row>
    <row r="38" spans="1:21" ht="15.75" thickBot="1">
      <c r="A38" s="16"/>
      <c r="B38" s="95"/>
      <c r="C38" s="95"/>
      <c r="D38" s="95"/>
      <c r="E38" s="95"/>
      <c r="F38" s="95"/>
      <c r="G38" s="95"/>
      <c r="H38" s="95"/>
      <c r="I38" s="95"/>
      <c r="J38" s="95"/>
      <c r="K38" s="41" t="s">
        <v>366</v>
      </c>
      <c r="L38" s="41"/>
      <c r="M38" s="41"/>
      <c r="N38" s="41"/>
      <c r="O38" s="41"/>
      <c r="P38" s="41"/>
      <c r="Q38" s="41"/>
      <c r="R38" s="95"/>
      <c r="S38" s="95"/>
      <c r="T38" s="95"/>
      <c r="U38" s="95"/>
    </row>
    <row r="39" spans="1:21" ht="15.75" thickBot="1">
      <c r="A39" s="16"/>
      <c r="B39" s="105" t="s">
        <v>216</v>
      </c>
      <c r="C39" s="41" t="s">
        <v>367</v>
      </c>
      <c r="D39" s="41"/>
      <c r="E39" s="41"/>
      <c r="F39" s="31"/>
      <c r="G39" s="41" t="s">
        <v>368</v>
      </c>
      <c r="H39" s="41"/>
      <c r="I39" s="41"/>
      <c r="J39" s="31"/>
      <c r="K39" s="34" t="s">
        <v>369</v>
      </c>
      <c r="L39" s="34"/>
      <c r="M39" s="34"/>
      <c r="N39" s="31"/>
      <c r="O39" s="34" t="s">
        <v>370</v>
      </c>
      <c r="P39" s="34"/>
      <c r="Q39" s="34"/>
      <c r="R39" s="31"/>
      <c r="S39" s="41" t="s">
        <v>371</v>
      </c>
      <c r="T39" s="41"/>
      <c r="U39" s="41"/>
    </row>
    <row r="40" spans="1:21">
      <c r="A40" s="16"/>
      <c r="B40" s="113" t="s">
        <v>372</v>
      </c>
      <c r="C40" s="42"/>
      <c r="D40" s="42"/>
      <c r="E40" s="42"/>
      <c r="F40" s="22"/>
      <c r="G40" s="42"/>
      <c r="H40" s="42"/>
      <c r="I40" s="42"/>
      <c r="J40" s="22"/>
      <c r="K40" s="42"/>
      <c r="L40" s="42"/>
      <c r="M40" s="42"/>
      <c r="N40" s="22"/>
      <c r="O40" s="42"/>
      <c r="P40" s="42"/>
      <c r="Q40" s="42"/>
      <c r="R40" s="22"/>
      <c r="S40" s="42"/>
      <c r="T40" s="42"/>
      <c r="U40" s="42"/>
    </row>
    <row r="41" spans="1:21">
      <c r="A41" s="16"/>
      <c r="B41" s="56" t="s">
        <v>328</v>
      </c>
      <c r="C41" s="56" t="s">
        <v>224</v>
      </c>
      <c r="D41" s="114">
        <v>74.099999999999994</v>
      </c>
      <c r="E41" s="45"/>
      <c r="F41" s="45"/>
      <c r="G41" s="56" t="s">
        <v>224</v>
      </c>
      <c r="H41" s="114">
        <v>74.099999999999994</v>
      </c>
      <c r="I41" s="45"/>
      <c r="J41" s="45"/>
      <c r="K41" s="56" t="s">
        <v>224</v>
      </c>
      <c r="L41" s="114" t="s">
        <v>373</v>
      </c>
      <c r="M41" s="45"/>
      <c r="N41" s="45"/>
      <c r="O41" s="56" t="s">
        <v>224</v>
      </c>
      <c r="P41" s="114" t="s">
        <v>373</v>
      </c>
      <c r="Q41" s="45"/>
      <c r="R41" s="45"/>
      <c r="S41" s="56" t="s">
        <v>224</v>
      </c>
      <c r="T41" s="114">
        <v>74.099999999999994</v>
      </c>
      <c r="U41" s="45"/>
    </row>
    <row r="42" spans="1:21">
      <c r="A42" s="16"/>
      <c r="B42" s="56"/>
      <c r="C42" s="56"/>
      <c r="D42" s="114"/>
      <c r="E42" s="45"/>
      <c r="F42" s="45"/>
      <c r="G42" s="56"/>
      <c r="H42" s="114"/>
      <c r="I42" s="45"/>
      <c r="J42" s="45"/>
      <c r="K42" s="56"/>
      <c r="L42" s="114"/>
      <c r="M42" s="45"/>
      <c r="N42" s="45"/>
      <c r="O42" s="56"/>
      <c r="P42" s="114"/>
      <c r="Q42" s="45"/>
      <c r="R42" s="45"/>
      <c r="S42" s="56"/>
      <c r="T42" s="114"/>
      <c r="U42" s="45"/>
    </row>
    <row r="43" spans="1:21">
      <c r="A43" s="16"/>
      <c r="B43" s="22"/>
      <c r="C43" s="37"/>
      <c r="D43" s="37"/>
      <c r="E43" s="37"/>
      <c r="F43" s="22"/>
      <c r="G43" s="37"/>
      <c r="H43" s="37"/>
      <c r="I43" s="37"/>
      <c r="J43" s="22"/>
      <c r="K43" s="37"/>
      <c r="L43" s="37"/>
      <c r="M43" s="37"/>
      <c r="N43" s="22"/>
      <c r="O43" s="37"/>
      <c r="P43" s="37"/>
      <c r="Q43" s="37"/>
      <c r="R43" s="22"/>
      <c r="S43" s="37"/>
      <c r="T43" s="37"/>
      <c r="U43" s="37"/>
    </row>
    <row r="44" spans="1:21">
      <c r="A44" s="16"/>
      <c r="B44" s="29" t="s">
        <v>374</v>
      </c>
      <c r="C44" s="37"/>
      <c r="D44" s="37"/>
      <c r="E44" s="37"/>
      <c r="F44" s="22"/>
      <c r="G44" s="37"/>
      <c r="H44" s="37"/>
      <c r="I44" s="37"/>
      <c r="J44" s="22"/>
      <c r="K44" s="37"/>
      <c r="L44" s="37"/>
      <c r="M44" s="37"/>
      <c r="N44" s="22"/>
      <c r="O44" s="37"/>
      <c r="P44" s="37"/>
      <c r="Q44" s="37"/>
      <c r="R44" s="22"/>
      <c r="S44" s="37"/>
      <c r="T44" s="37"/>
      <c r="U44" s="37"/>
    </row>
    <row r="45" spans="1:21">
      <c r="A45" s="16"/>
      <c r="B45" s="56" t="s">
        <v>328</v>
      </c>
      <c r="C45" s="56" t="s">
        <v>224</v>
      </c>
      <c r="D45" s="114">
        <v>71.8</v>
      </c>
      <c r="E45" s="45"/>
      <c r="F45" s="45"/>
      <c r="G45" s="56" t="s">
        <v>224</v>
      </c>
      <c r="H45" s="114">
        <v>71.8</v>
      </c>
      <c r="I45" s="45"/>
      <c r="J45" s="45"/>
      <c r="K45" s="56" t="s">
        <v>224</v>
      </c>
      <c r="L45" s="114" t="s">
        <v>373</v>
      </c>
      <c r="M45" s="45"/>
      <c r="N45" s="45"/>
      <c r="O45" s="56" t="s">
        <v>224</v>
      </c>
      <c r="P45" s="114" t="s">
        <v>373</v>
      </c>
      <c r="Q45" s="45"/>
      <c r="R45" s="45"/>
      <c r="S45" s="56" t="s">
        <v>224</v>
      </c>
      <c r="T45" s="114">
        <v>71.8</v>
      </c>
      <c r="U45" s="45"/>
    </row>
    <row r="46" spans="1:21" ht="15.75" thickBot="1">
      <c r="A46" s="16"/>
      <c r="B46" s="59"/>
      <c r="C46" s="59"/>
      <c r="D46" s="115"/>
      <c r="E46" s="60"/>
      <c r="F46" s="60"/>
      <c r="G46" s="59"/>
      <c r="H46" s="115"/>
      <c r="I46" s="60"/>
      <c r="J46" s="60"/>
      <c r="K46" s="59"/>
      <c r="L46" s="115"/>
      <c r="M46" s="60"/>
      <c r="N46" s="60"/>
      <c r="O46" s="59"/>
      <c r="P46" s="115"/>
      <c r="Q46" s="60"/>
      <c r="R46" s="60"/>
      <c r="S46" s="59"/>
      <c r="T46" s="115"/>
      <c r="U46" s="60"/>
    </row>
  </sheetData>
  <mergeCells count="146">
    <mergeCell ref="A21:A32"/>
    <mergeCell ref="B21:U21"/>
    <mergeCell ref="B22:U22"/>
    <mergeCell ref="B30:U30"/>
    <mergeCell ref="A33:A46"/>
    <mergeCell ref="B33:U33"/>
    <mergeCell ref="B34:U34"/>
    <mergeCell ref="S45:S46"/>
    <mergeCell ref="T45:T46"/>
    <mergeCell ref="U45:U46"/>
    <mergeCell ref="A1:A2"/>
    <mergeCell ref="B1:U1"/>
    <mergeCell ref="B2:U2"/>
    <mergeCell ref="B3:U3"/>
    <mergeCell ref="A4:A20"/>
    <mergeCell ref="B4:U4"/>
    <mergeCell ref="B5:U5"/>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S41:S42"/>
    <mergeCell ref="T41:T42"/>
    <mergeCell ref="U41:U42"/>
    <mergeCell ref="C43:E43"/>
    <mergeCell ref="G43:I43"/>
    <mergeCell ref="K43:M43"/>
    <mergeCell ref="O43:Q43"/>
    <mergeCell ref="S43:U43"/>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K38:Q38"/>
    <mergeCell ref="R37:R38"/>
    <mergeCell ref="S37:U38"/>
    <mergeCell ref="C39:E39"/>
    <mergeCell ref="G39:I39"/>
    <mergeCell ref="K39:M39"/>
    <mergeCell ref="O39:Q39"/>
    <mergeCell ref="S39:U39"/>
    <mergeCell ref="H28:H29"/>
    <mergeCell ref="I28:I29"/>
    <mergeCell ref="J28:J29"/>
    <mergeCell ref="B35:U35"/>
    <mergeCell ref="B37:B38"/>
    <mergeCell ref="C37:E38"/>
    <mergeCell ref="F37:F38"/>
    <mergeCell ref="G37:I38"/>
    <mergeCell ref="J37:J38"/>
    <mergeCell ref="K37:Q37"/>
    <mergeCell ref="B28:B29"/>
    <mergeCell ref="C28:C29"/>
    <mergeCell ref="D28:D29"/>
    <mergeCell ref="E28:E29"/>
    <mergeCell ref="F28:F29"/>
    <mergeCell ref="G28:G29"/>
    <mergeCell ref="D20:E20"/>
    <mergeCell ref="H20:I20"/>
    <mergeCell ref="B23:J23"/>
    <mergeCell ref="B25:B26"/>
    <mergeCell ref="C25:C26"/>
    <mergeCell ref="D25:E26"/>
    <mergeCell ref="F25:F26"/>
    <mergeCell ref="G25:G26"/>
    <mergeCell ref="H25:I26"/>
    <mergeCell ref="J25:J26"/>
    <mergeCell ref="H15:H16"/>
    <mergeCell ref="I15:I16"/>
    <mergeCell ref="J15:J16"/>
    <mergeCell ref="D17:F17"/>
    <mergeCell ref="H17:J17"/>
    <mergeCell ref="D19:E19"/>
    <mergeCell ref="H19:I19"/>
    <mergeCell ref="B15:B16"/>
    <mergeCell ref="C15:C16"/>
    <mergeCell ref="D15:D16"/>
    <mergeCell ref="E15:E16"/>
    <mergeCell ref="F15:F16"/>
    <mergeCell ref="G15:G16"/>
    <mergeCell ref="J11:J12"/>
    <mergeCell ref="B13:B14"/>
    <mergeCell ref="C13:C14"/>
    <mergeCell ref="D13:D14"/>
    <mergeCell ref="E13:E14"/>
    <mergeCell ref="F13:F14"/>
    <mergeCell ref="G13:G14"/>
    <mergeCell ref="H13:H14"/>
    <mergeCell ref="I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E8"/>
    <mergeCell ref="D9:E9"/>
    <mergeCell ref="F8:F9"/>
    <mergeCell ref="G8:G9"/>
    <mergeCell ref="H8:I8"/>
    <mergeCell ref="H9: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3" width="36.5703125" bestFit="1" customWidth="1"/>
    <col min="4" max="4" width="2" bestFit="1" customWidth="1"/>
    <col min="5" max="5" width="8.140625" bestFit="1" customWidth="1"/>
    <col min="8" max="8" width="2.42578125" customWidth="1"/>
    <col min="9" max="9" width="9.85546875" customWidth="1"/>
  </cols>
  <sheetData>
    <row r="1" spans="1:10" ht="15" customHeight="1">
      <c r="A1" s="6" t="s">
        <v>880</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376</v>
      </c>
      <c r="B3" s="79" t="s">
        <v>6</v>
      </c>
      <c r="C3" s="79"/>
      <c r="D3" s="79"/>
      <c r="E3" s="79"/>
      <c r="F3" s="79"/>
      <c r="G3" s="79"/>
      <c r="H3" s="79"/>
      <c r="I3" s="79"/>
      <c r="J3" s="79"/>
    </row>
    <row r="4" spans="1:10" ht="15" customHeight="1">
      <c r="A4" s="16" t="s">
        <v>881</v>
      </c>
      <c r="B4" s="79" t="s">
        <v>6</v>
      </c>
      <c r="C4" s="79"/>
      <c r="D4" s="79"/>
      <c r="E4" s="79"/>
      <c r="F4" s="79"/>
      <c r="G4" s="79"/>
      <c r="H4" s="79"/>
      <c r="I4" s="79"/>
      <c r="J4" s="79"/>
    </row>
    <row r="5" spans="1:10">
      <c r="A5" s="16"/>
      <c r="B5" s="81" t="s">
        <v>384</v>
      </c>
      <c r="C5" s="81"/>
      <c r="D5" s="81"/>
      <c r="E5" s="81"/>
      <c r="F5" s="81"/>
      <c r="G5" s="81"/>
      <c r="H5" s="81"/>
      <c r="I5" s="81"/>
      <c r="J5" s="81"/>
    </row>
    <row r="6" spans="1:10">
      <c r="A6" s="16"/>
      <c r="B6" s="33"/>
      <c r="C6" s="33"/>
      <c r="D6" s="33"/>
      <c r="E6" s="33"/>
      <c r="F6" s="33"/>
      <c r="G6" s="33"/>
      <c r="H6" s="33"/>
      <c r="I6" s="33"/>
      <c r="J6" s="33"/>
    </row>
    <row r="7" spans="1:10" ht="15.75" thickBot="1">
      <c r="A7" s="16"/>
      <c r="B7" s="17"/>
      <c r="C7" s="17"/>
      <c r="D7" s="17"/>
      <c r="E7" s="17"/>
      <c r="F7" s="17"/>
      <c r="G7" s="17"/>
      <c r="H7" s="17"/>
      <c r="I7" s="17"/>
      <c r="J7" s="17"/>
    </row>
    <row r="8" spans="1:10">
      <c r="A8" s="16"/>
      <c r="B8" s="88" t="s">
        <v>216</v>
      </c>
      <c r="C8" s="42"/>
      <c r="D8" s="89" t="s">
        <v>259</v>
      </c>
      <c r="E8" s="89"/>
      <c r="F8" s="42"/>
      <c r="G8" s="42"/>
      <c r="H8" s="89" t="s">
        <v>260</v>
      </c>
      <c r="I8" s="89"/>
      <c r="J8" s="42"/>
    </row>
    <row r="9" spans="1:10" ht="15.75" thickBot="1">
      <c r="A9" s="16"/>
      <c r="B9" s="36"/>
      <c r="C9" s="38"/>
      <c r="D9" s="58">
        <v>2014</v>
      </c>
      <c r="E9" s="58"/>
      <c r="F9" s="38"/>
      <c r="G9" s="38"/>
      <c r="H9" s="58">
        <v>2013</v>
      </c>
      <c r="I9" s="58"/>
      <c r="J9" s="38"/>
    </row>
    <row r="10" spans="1:10" ht="25.5">
      <c r="A10" s="16"/>
      <c r="B10" s="29" t="s">
        <v>385</v>
      </c>
      <c r="C10" s="22"/>
      <c r="D10" s="42"/>
      <c r="E10" s="42"/>
      <c r="F10" s="42"/>
      <c r="G10" s="22"/>
      <c r="H10" s="42"/>
      <c r="I10" s="42"/>
      <c r="J10" s="42"/>
    </row>
    <row r="11" spans="1:10">
      <c r="A11" s="16"/>
      <c r="B11" s="84" t="s">
        <v>331</v>
      </c>
      <c r="C11" s="22"/>
      <c r="D11" s="37"/>
      <c r="E11" s="37"/>
      <c r="F11" s="37"/>
      <c r="G11" s="22"/>
      <c r="H11" s="37"/>
      <c r="I11" s="37"/>
      <c r="J11" s="37"/>
    </row>
    <row r="12" spans="1:10">
      <c r="A12" s="16"/>
      <c r="B12" s="116" t="s">
        <v>386</v>
      </c>
      <c r="C12" s="45"/>
      <c r="D12" s="43" t="s">
        <v>224</v>
      </c>
      <c r="E12" s="57">
        <v>74.099999999999994</v>
      </c>
      <c r="F12" s="45"/>
      <c r="G12" s="45"/>
      <c r="H12" s="43" t="s">
        <v>224</v>
      </c>
      <c r="I12" s="57">
        <v>71.8</v>
      </c>
      <c r="J12" s="45"/>
    </row>
    <row r="13" spans="1:10">
      <c r="A13" s="16"/>
      <c r="B13" s="116"/>
      <c r="C13" s="45"/>
      <c r="D13" s="43"/>
      <c r="E13" s="57"/>
      <c r="F13" s="45"/>
      <c r="G13" s="45"/>
      <c r="H13" s="43"/>
      <c r="I13" s="57"/>
      <c r="J13" s="45"/>
    </row>
    <row r="14" spans="1:10">
      <c r="A14" s="16"/>
      <c r="B14" s="22"/>
      <c r="C14" s="22"/>
      <c r="D14" s="37"/>
      <c r="E14" s="37"/>
      <c r="F14" s="37"/>
      <c r="G14" s="22"/>
      <c r="H14" s="37"/>
      <c r="I14" s="37"/>
      <c r="J14" s="37"/>
    </row>
    <row r="15" spans="1:10" ht="25.5">
      <c r="A15" s="16"/>
      <c r="B15" s="30" t="s">
        <v>387</v>
      </c>
      <c r="C15" s="25"/>
      <c r="D15" s="45"/>
      <c r="E15" s="45"/>
      <c r="F15" s="45"/>
      <c r="G15" s="25"/>
      <c r="H15" s="45"/>
      <c r="I15" s="45"/>
      <c r="J15" s="45"/>
    </row>
    <row r="16" spans="1:10">
      <c r="A16" s="16"/>
      <c r="B16" s="90" t="s">
        <v>388</v>
      </c>
      <c r="C16" s="37"/>
      <c r="D16" s="35" t="s">
        <v>224</v>
      </c>
      <c r="E16" s="54">
        <v>3228.8</v>
      </c>
      <c r="F16" s="37"/>
      <c r="G16" s="37"/>
      <c r="H16" s="35" t="s">
        <v>224</v>
      </c>
      <c r="I16" s="54">
        <v>3738.2</v>
      </c>
      <c r="J16" s="37"/>
    </row>
    <row r="17" spans="1:10">
      <c r="A17" s="16"/>
      <c r="B17" s="90"/>
      <c r="C17" s="37"/>
      <c r="D17" s="35"/>
      <c r="E17" s="54"/>
      <c r="F17" s="37"/>
      <c r="G17" s="37"/>
      <c r="H17" s="35"/>
      <c r="I17" s="54"/>
      <c r="J17" s="37"/>
    </row>
    <row r="18" spans="1:10">
      <c r="A18" s="16"/>
      <c r="B18" s="77" t="s">
        <v>389</v>
      </c>
      <c r="C18" s="45"/>
      <c r="D18" s="62">
        <v>5826.1</v>
      </c>
      <c r="E18" s="62"/>
      <c r="F18" s="45"/>
      <c r="G18" s="45"/>
      <c r="H18" s="62">
        <v>5270</v>
      </c>
      <c r="I18" s="62"/>
      <c r="J18" s="45"/>
    </row>
    <row r="19" spans="1:10" ht="15.75" thickBot="1">
      <c r="A19" s="16"/>
      <c r="B19" s="77"/>
      <c r="C19" s="45"/>
      <c r="D19" s="63"/>
      <c r="E19" s="63"/>
      <c r="F19" s="60"/>
      <c r="G19" s="45"/>
      <c r="H19" s="63"/>
      <c r="I19" s="63"/>
      <c r="J19" s="60"/>
    </row>
    <row r="20" spans="1:10">
      <c r="A20" s="16"/>
      <c r="B20" s="37"/>
      <c r="C20" s="37"/>
      <c r="D20" s="88" t="s">
        <v>224</v>
      </c>
      <c r="E20" s="93">
        <v>9054.9</v>
      </c>
      <c r="F20" s="42"/>
      <c r="G20" s="37"/>
      <c r="H20" s="88" t="s">
        <v>224</v>
      </c>
      <c r="I20" s="93">
        <v>9008.2000000000007</v>
      </c>
      <c r="J20" s="42"/>
    </row>
    <row r="21" spans="1:10" ht="15.75" thickBot="1">
      <c r="A21" s="16"/>
      <c r="B21" s="38"/>
      <c r="C21" s="38"/>
      <c r="D21" s="36"/>
      <c r="E21" s="76"/>
      <c r="F21" s="38"/>
      <c r="G21" s="38"/>
      <c r="H21" s="36"/>
      <c r="I21" s="76"/>
      <c r="J21" s="38"/>
    </row>
    <row r="22" spans="1:10">
      <c r="A22" s="16"/>
      <c r="B22" s="83"/>
      <c r="C22" s="83"/>
      <c r="D22" s="83"/>
      <c r="E22" s="83"/>
      <c r="F22" s="83"/>
      <c r="G22" s="83"/>
      <c r="H22" s="83"/>
      <c r="I22" s="83"/>
      <c r="J22" s="83"/>
    </row>
    <row r="23" spans="1:10">
      <c r="A23" s="16"/>
      <c r="B23" s="17"/>
      <c r="C23" s="17"/>
    </row>
    <row r="24" spans="1:10" ht="76.5">
      <c r="A24" s="16"/>
      <c r="B24" s="110" t="s">
        <v>358</v>
      </c>
      <c r="C24" s="111" t="s">
        <v>390</v>
      </c>
    </row>
  </sheetData>
  <mergeCells count="60">
    <mergeCell ref="B22:J22"/>
    <mergeCell ref="H20:H21"/>
    <mergeCell ref="I20:I21"/>
    <mergeCell ref="J20:J21"/>
    <mergeCell ref="A1:A2"/>
    <mergeCell ref="B1:J1"/>
    <mergeCell ref="B2:J2"/>
    <mergeCell ref="B3:J3"/>
    <mergeCell ref="A4:A24"/>
    <mergeCell ref="B4:J4"/>
    <mergeCell ref="B5:J5"/>
    <mergeCell ref="B20:B21"/>
    <mergeCell ref="C20:C21"/>
    <mergeCell ref="D20:D21"/>
    <mergeCell ref="E20:E21"/>
    <mergeCell ref="F20:F21"/>
    <mergeCell ref="G20:G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H12:H13"/>
    <mergeCell ref="I12:I13"/>
    <mergeCell ref="J12:J13"/>
    <mergeCell ref="D14:F14"/>
    <mergeCell ref="H14:J14"/>
    <mergeCell ref="D15:F15"/>
    <mergeCell ref="H15:J15"/>
    <mergeCell ref="D10:F10"/>
    <mergeCell ref="H10:J10"/>
    <mergeCell ref="D11:F11"/>
    <mergeCell ref="H11:J11"/>
    <mergeCell ref="B12:B13"/>
    <mergeCell ref="C12:C13"/>
    <mergeCell ref="D12:D13"/>
    <mergeCell ref="E12:E13"/>
    <mergeCell ref="F12:F13"/>
    <mergeCell ref="G12:G13"/>
    <mergeCell ref="B6:J6"/>
    <mergeCell ref="B8:B9"/>
    <mergeCell ref="C8:C9"/>
    <mergeCell ref="D8:E8"/>
    <mergeCell ref="D9:E9"/>
    <mergeCell ref="F8:F9"/>
    <mergeCell ref="G8:G9"/>
    <mergeCell ref="H8:I8"/>
    <mergeCell ref="H9: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36.5703125" customWidth="1"/>
    <col min="3" max="7" width="11.7109375" customWidth="1"/>
    <col min="8" max="8" width="2.5703125" customWidth="1"/>
    <col min="9" max="9" width="6.5703125" customWidth="1"/>
    <col min="10" max="10" width="2" customWidth="1"/>
    <col min="11" max="11" width="11.7109375" customWidth="1"/>
    <col min="12" max="12" width="2.5703125" customWidth="1"/>
    <col min="13" max="13" width="6.5703125" customWidth="1"/>
    <col min="14" max="14" width="2" customWidth="1"/>
  </cols>
  <sheetData>
    <row r="1" spans="1:14" ht="15" customHeight="1">
      <c r="A1" s="6" t="s">
        <v>88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7" t="s">
        <v>399</v>
      </c>
      <c r="B3" s="79" t="s">
        <v>6</v>
      </c>
      <c r="C3" s="79"/>
      <c r="D3" s="79"/>
      <c r="E3" s="79"/>
      <c r="F3" s="79"/>
      <c r="G3" s="79"/>
      <c r="H3" s="79"/>
      <c r="I3" s="79"/>
      <c r="J3" s="79"/>
      <c r="K3" s="79"/>
      <c r="L3" s="79"/>
      <c r="M3" s="79"/>
      <c r="N3" s="79"/>
    </row>
    <row r="4" spans="1:14" ht="15" customHeight="1">
      <c r="A4" s="16" t="s">
        <v>883</v>
      </c>
      <c r="B4" s="79" t="s">
        <v>6</v>
      </c>
      <c r="C4" s="79"/>
      <c r="D4" s="79"/>
      <c r="E4" s="79"/>
      <c r="F4" s="79"/>
      <c r="G4" s="79"/>
      <c r="H4" s="79"/>
      <c r="I4" s="79"/>
      <c r="J4" s="79"/>
      <c r="K4" s="79"/>
      <c r="L4" s="79"/>
      <c r="M4" s="79"/>
      <c r="N4" s="79"/>
    </row>
    <row r="5" spans="1:14">
      <c r="A5" s="16"/>
      <c r="B5" s="81" t="s">
        <v>402</v>
      </c>
      <c r="C5" s="81"/>
      <c r="D5" s="81"/>
      <c r="E5" s="81"/>
      <c r="F5" s="81"/>
      <c r="G5" s="81"/>
      <c r="H5" s="81"/>
      <c r="I5" s="81"/>
      <c r="J5" s="81"/>
      <c r="K5" s="81"/>
      <c r="L5" s="81"/>
      <c r="M5" s="81"/>
      <c r="N5" s="81"/>
    </row>
    <row r="6" spans="1:14">
      <c r="A6" s="16"/>
      <c r="B6" s="33"/>
      <c r="C6" s="33"/>
      <c r="D6" s="33"/>
      <c r="E6" s="33"/>
      <c r="F6" s="33"/>
      <c r="G6" s="33"/>
      <c r="H6" s="33"/>
      <c r="I6" s="33"/>
      <c r="J6" s="33"/>
      <c r="K6" s="33"/>
      <c r="L6" s="33"/>
      <c r="M6" s="33"/>
      <c r="N6" s="33"/>
    </row>
    <row r="7" spans="1:14" ht="15.75" thickBot="1">
      <c r="A7" s="16"/>
      <c r="B7" s="17"/>
      <c r="C7" s="17"/>
      <c r="D7" s="17"/>
      <c r="E7" s="17"/>
      <c r="F7" s="17"/>
      <c r="G7" s="17"/>
      <c r="H7" s="17"/>
      <c r="I7" s="17"/>
      <c r="J7" s="17"/>
      <c r="K7" s="17"/>
      <c r="L7" s="17"/>
      <c r="M7" s="17"/>
      <c r="N7" s="17"/>
    </row>
    <row r="8" spans="1:14" ht="15.75" thickBot="1">
      <c r="A8" s="16"/>
      <c r="B8" s="18"/>
      <c r="C8" s="18"/>
      <c r="D8" s="42"/>
      <c r="E8" s="42"/>
      <c r="F8" s="42"/>
      <c r="G8" s="18"/>
      <c r="H8" s="34" t="s">
        <v>403</v>
      </c>
      <c r="I8" s="34"/>
      <c r="J8" s="34"/>
      <c r="K8" s="34"/>
      <c r="L8" s="34"/>
      <c r="M8" s="34"/>
      <c r="N8" s="34"/>
    </row>
    <row r="9" spans="1:14">
      <c r="A9" s="16"/>
      <c r="B9" s="35" t="s">
        <v>216</v>
      </c>
      <c r="C9" s="37"/>
      <c r="D9" s="37"/>
      <c r="E9" s="37"/>
      <c r="F9" s="37"/>
      <c r="G9" s="37"/>
      <c r="H9" s="89">
        <v>2014</v>
      </c>
      <c r="I9" s="89"/>
      <c r="J9" s="42"/>
      <c r="K9" s="42"/>
      <c r="L9" s="89">
        <v>2013</v>
      </c>
      <c r="M9" s="89"/>
      <c r="N9" s="42"/>
    </row>
    <row r="10" spans="1:14" ht="15.75" thickBot="1">
      <c r="A10" s="16"/>
      <c r="B10" s="36"/>
      <c r="C10" s="38"/>
      <c r="D10" s="38"/>
      <c r="E10" s="38"/>
      <c r="F10" s="38"/>
      <c r="G10" s="38"/>
      <c r="H10" s="58"/>
      <c r="I10" s="58"/>
      <c r="J10" s="38"/>
      <c r="K10" s="38"/>
      <c r="L10" s="58"/>
      <c r="M10" s="58"/>
      <c r="N10" s="38"/>
    </row>
    <row r="11" spans="1:14">
      <c r="A11" s="16"/>
      <c r="B11" s="75" t="s">
        <v>404</v>
      </c>
      <c r="C11" s="46"/>
      <c r="D11" s="46"/>
      <c r="E11" s="46"/>
      <c r="F11" s="46"/>
      <c r="G11" s="46"/>
      <c r="H11" s="44" t="s">
        <v>224</v>
      </c>
      <c r="I11" s="51">
        <v>2.2000000000000002</v>
      </c>
      <c r="J11" s="46"/>
      <c r="K11" s="46"/>
      <c r="L11" s="44" t="s">
        <v>224</v>
      </c>
      <c r="M11" s="51">
        <v>2.7</v>
      </c>
      <c r="N11" s="46"/>
    </row>
    <row r="12" spans="1:14">
      <c r="A12" s="16"/>
      <c r="B12" s="56"/>
      <c r="C12" s="45"/>
      <c r="D12" s="45"/>
      <c r="E12" s="45"/>
      <c r="F12" s="45"/>
      <c r="G12" s="45"/>
      <c r="H12" s="43"/>
      <c r="I12" s="57"/>
      <c r="J12" s="45"/>
      <c r="K12" s="45"/>
      <c r="L12" s="43"/>
      <c r="M12" s="57"/>
      <c r="N12" s="45"/>
    </row>
    <row r="13" spans="1:14">
      <c r="A13" s="16"/>
      <c r="B13" s="53" t="s">
        <v>405</v>
      </c>
      <c r="C13" s="37"/>
      <c r="D13" s="37"/>
      <c r="E13" s="37"/>
      <c r="F13" s="37"/>
      <c r="G13" s="37"/>
      <c r="H13" s="55">
        <v>14.7</v>
      </c>
      <c r="I13" s="55"/>
      <c r="J13" s="37"/>
      <c r="K13" s="37"/>
      <c r="L13" s="55">
        <v>13.1</v>
      </c>
      <c r="M13" s="55"/>
      <c r="N13" s="37"/>
    </row>
    <row r="14" spans="1:14">
      <c r="A14" s="16"/>
      <c r="B14" s="53"/>
      <c r="C14" s="37"/>
      <c r="D14" s="37"/>
      <c r="E14" s="37"/>
      <c r="F14" s="37"/>
      <c r="G14" s="37"/>
      <c r="H14" s="55"/>
      <c r="I14" s="55"/>
      <c r="J14" s="37"/>
      <c r="K14" s="37"/>
      <c r="L14" s="55"/>
      <c r="M14" s="55"/>
      <c r="N14" s="37"/>
    </row>
    <row r="15" spans="1:14" ht="15.75" thickBot="1">
      <c r="A15" s="16"/>
      <c r="B15" s="30" t="s">
        <v>406</v>
      </c>
      <c r="C15" s="25"/>
      <c r="D15" s="25"/>
      <c r="E15" s="25"/>
      <c r="F15" s="25"/>
      <c r="G15" s="25"/>
      <c r="H15" s="64" t="s">
        <v>407</v>
      </c>
      <c r="I15" s="64"/>
      <c r="J15" s="87" t="s">
        <v>226</v>
      </c>
      <c r="K15" s="25"/>
      <c r="L15" s="64" t="s">
        <v>408</v>
      </c>
      <c r="M15" s="64"/>
      <c r="N15" s="87" t="s">
        <v>226</v>
      </c>
    </row>
    <row r="16" spans="1:14" ht="15.75" thickBot="1">
      <c r="A16" s="16"/>
      <c r="B16" s="72" t="s">
        <v>409</v>
      </c>
      <c r="C16" s="31"/>
      <c r="D16" s="31"/>
      <c r="E16" s="31"/>
      <c r="F16" s="31"/>
      <c r="G16" s="31"/>
      <c r="H16" s="65" t="s">
        <v>224</v>
      </c>
      <c r="I16" s="99" t="s">
        <v>356</v>
      </c>
      <c r="J16" s="65" t="s">
        <v>226</v>
      </c>
      <c r="K16" s="31"/>
      <c r="L16" s="65" t="s">
        <v>224</v>
      </c>
      <c r="M16" s="99" t="s">
        <v>410</v>
      </c>
      <c r="N16" s="65" t="s">
        <v>226</v>
      </c>
    </row>
    <row r="17" spans="1:14">
      <c r="A17" s="16"/>
      <c r="B17" s="117"/>
      <c r="C17" s="117"/>
      <c r="D17" s="117"/>
      <c r="E17" s="117"/>
      <c r="F17" s="117"/>
      <c r="G17" s="117"/>
      <c r="H17" s="117"/>
      <c r="I17" s="117"/>
      <c r="J17" s="117"/>
      <c r="K17" s="117"/>
      <c r="L17" s="117"/>
      <c r="M17" s="117"/>
      <c r="N17" s="117"/>
    </row>
    <row r="18" spans="1:14">
      <c r="A18" s="16"/>
      <c r="B18" s="81" t="s">
        <v>411</v>
      </c>
      <c r="C18" s="81"/>
      <c r="D18" s="81"/>
      <c r="E18" s="81"/>
      <c r="F18" s="81"/>
      <c r="G18" s="81"/>
      <c r="H18" s="81"/>
      <c r="I18" s="81"/>
      <c r="J18" s="81"/>
      <c r="K18" s="81"/>
      <c r="L18" s="81"/>
      <c r="M18" s="81"/>
      <c r="N18" s="81"/>
    </row>
    <row r="19" spans="1:14">
      <c r="A19" s="16"/>
      <c r="B19" s="33"/>
      <c r="C19" s="33"/>
      <c r="D19" s="33"/>
      <c r="E19" s="33"/>
      <c r="F19" s="33"/>
      <c r="G19" s="33"/>
      <c r="H19" s="33"/>
      <c r="I19" s="33"/>
      <c r="J19" s="33"/>
      <c r="K19" s="33"/>
      <c r="L19" s="33"/>
      <c r="M19" s="33"/>
      <c r="N19" s="33"/>
    </row>
    <row r="20" spans="1:14" ht="15.75" thickBot="1">
      <c r="A20" s="16"/>
      <c r="B20" s="17"/>
      <c r="C20" s="17"/>
      <c r="D20" s="17"/>
      <c r="E20" s="17"/>
      <c r="F20" s="17"/>
      <c r="G20" s="17"/>
      <c r="H20" s="17"/>
      <c r="I20" s="17"/>
      <c r="J20" s="17"/>
      <c r="K20" s="17"/>
      <c r="L20" s="17"/>
      <c r="M20" s="17"/>
      <c r="N20" s="17"/>
    </row>
    <row r="21" spans="1:14" ht="15.75" thickBot="1">
      <c r="A21" s="16"/>
      <c r="B21" s="18"/>
      <c r="C21" s="18"/>
      <c r="D21" s="42"/>
      <c r="E21" s="42"/>
      <c r="F21" s="42"/>
      <c r="G21" s="18"/>
      <c r="H21" s="34" t="s">
        <v>403</v>
      </c>
      <c r="I21" s="34"/>
      <c r="J21" s="34"/>
      <c r="K21" s="34"/>
      <c r="L21" s="34"/>
      <c r="M21" s="34"/>
      <c r="N21" s="34"/>
    </row>
    <row r="22" spans="1:14">
      <c r="A22" s="16"/>
      <c r="B22" s="35" t="s">
        <v>216</v>
      </c>
      <c r="C22" s="37"/>
      <c r="D22" s="37"/>
      <c r="E22" s="37"/>
      <c r="F22" s="37"/>
      <c r="G22" s="37"/>
      <c r="H22" s="89">
        <v>2014</v>
      </c>
      <c r="I22" s="89"/>
      <c r="J22" s="42"/>
      <c r="K22" s="42"/>
      <c r="L22" s="89">
        <v>2013</v>
      </c>
      <c r="M22" s="89"/>
      <c r="N22" s="42"/>
    </row>
    <row r="23" spans="1:14" ht="15.75" thickBot="1">
      <c r="A23" s="16"/>
      <c r="B23" s="36"/>
      <c r="C23" s="38"/>
      <c r="D23" s="38"/>
      <c r="E23" s="38"/>
      <c r="F23" s="38"/>
      <c r="G23" s="38"/>
      <c r="H23" s="58"/>
      <c r="I23" s="58"/>
      <c r="J23" s="38"/>
      <c r="K23" s="38"/>
      <c r="L23" s="58"/>
      <c r="M23" s="58"/>
      <c r="N23" s="38"/>
    </row>
    <row r="24" spans="1:14">
      <c r="A24" s="16"/>
      <c r="B24" s="75" t="s">
        <v>405</v>
      </c>
      <c r="C24" s="46"/>
      <c r="D24" s="46"/>
      <c r="E24" s="46"/>
      <c r="F24" s="46"/>
      <c r="G24" s="46"/>
      <c r="H24" s="44" t="s">
        <v>224</v>
      </c>
      <c r="I24" s="51">
        <v>0.4</v>
      </c>
      <c r="J24" s="46"/>
      <c r="K24" s="46"/>
      <c r="L24" s="44" t="s">
        <v>224</v>
      </c>
      <c r="M24" s="51">
        <v>0.4</v>
      </c>
      <c r="N24" s="46"/>
    </row>
    <row r="25" spans="1:14">
      <c r="A25" s="16"/>
      <c r="B25" s="56"/>
      <c r="C25" s="45"/>
      <c r="D25" s="45"/>
      <c r="E25" s="45"/>
      <c r="F25" s="45"/>
      <c r="G25" s="45"/>
      <c r="H25" s="43"/>
      <c r="I25" s="57"/>
      <c r="J25" s="45"/>
      <c r="K25" s="45"/>
      <c r="L25" s="43"/>
      <c r="M25" s="57"/>
      <c r="N25" s="45"/>
    </row>
    <row r="26" spans="1:14">
      <c r="A26" s="16"/>
      <c r="B26" s="53" t="s">
        <v>73</v>
      </c>
      <c r="C26" s="37"/>
      <c r="D26" s="37"/>
      <c r="E26" s="37"/>
      <c r="F26" s="37"/>
      <c r="G26" s="37"/>
      <c r="H26" s="55" t="s">
        <v>373</v>
      </c>
      <c r="I26" s="55"/>
      <c r="J26" s="37"/>
      <c r="K26" s="37"/>
      <c r="L26" s="55">
        <v>0.7</v>
      </c>
      <c r="M26" s="55"/>
      <c r="N26" s="37"/>
    </row>
    <row r="27" spans="1:14">
      <c r="A27" s="16"/>
      <c r="B27" s="53"/>
      <c r="C27" s="37"/>
      <c r="D27" s="37"/>
      <c r="E27" s="37"/>
      <c r="F27" s="37"/>
      <c r="G27" s="37"/>
      <c r="H27" s="55"/>
      <c r="I27" s="55"/>
      <c r="J27" s="37"/>
      <c r="K27" s="37"/>
      <c r="L27" s="55"/>
      <c r="M27" s="55"/>
      <c r="N27" s="37"/>
    </row>
    <row r="28" spans="1:14">
      <c r="A28" s="16"/>
      <c r="B28" s="30" t="s">
        <v>412</v>
      </c>
      <c r="C28" s="25"/>
      <c r="D28" s="25"/>
      <c r="E28" s="25"/>
      <c r="F28" s="25"/>
      <c r="G28" s="25"/>
      <c r="H28" s="57" t="s">
        <v>413</v>
      </c>
      <c r="I28" s="57"/>
      <c r="J28" s="24" t="s">
        <v>226</v>
      </c>
      <c r="K28" s="25"/>
      <c r="L28" s="57" t="s">
        <v>414</v>
      </c>
      <c r="M28" s="57"/>
      <c r="N28" s="24" t="s">
        <v>226</v>
      </c>
    </row>
    <row r="29" spans="1:14" ht="15.75" thickBot="1">
      <c r="A29" s="16"/>
      <c r="B29" s="29" t="s">
        <v>415</v>
      </c>
      <c r="C29" s="22"/>
      <c r="D29" s="22"/>
      <c r="E29" s="22"/>
      <c r="F29" s="22"/>
      <c r="G29" s="22"/>
      <c r="H29" s="58" t="s">
        <v>416</v>
      </c>
      <c r="I29" s="58"/>
      <c r="J29" s="105" t="s">
        <v>226</v>
      </c>
      <c r="K29" s="22"/>
      <c r="L29" s="58" t="s">
        <v>417</v>
      </c>
      <c r="M29" s="58"/>
      <c r="N29" s="105" t="s">
        <v>226</v>
      </c>
    </row>
    <row r="30" spans="1:14" ht="15.75" thickBot="1">
      <c r="A30" s="16"/>
      <c r="B30" s="109" t="s">
        <v>409</v>
      </c>
      <c r="C30" s="32"/>
      <c r="D30" s="32"/>
      <c r="E30" s="32"/>
      <c r="F30" s="32"/>
      <c r="G30" s="32"/>
      <c r="H30" s="101" t="s">
        <v>224</v>
      </c>
      <c r="I30" s="100" t="s">
        <v>418</v>
      </c>
      <c r="J30" s="101" t="s">
        <v>226</v>
      </c>
      <c r="K30" s="32"/>
      <c r="L30" s="101" t="s">
        <v>224</v>
      </c>
      <c r="M30" s="100" t="s">
        <v>419</v>
      </c>
      <c r="N30" s="101" t="s">
        <v>226</v>
      </c>
    </row>
  </sheetData>
  <mergeCells count="91">
    <mergeCell ref="A1:A2"/>
    <mergeCell ref="B1:N1"/>
    <mergeCell ref="B2:N2"/>
    <mergeCell ref="B3:N3"/>
    <mergeCell ref="A4:A30"/>
    <mergeCell ref="B4:N4"/>
    <mergeCell ref="B5:N5"/>
    <mergeCell ref="B17:N17"/>
    <mergeCell ref="B18:N18"/>
    <mergeCell ref="K26:K27"/>
    <mergeCell ref="L26:M27"/>
    <mergeCell ref="N26:N27"/>
    <mergeCell ref="H28:I28"/>
    <mergeCell ref="L28:M28"/>
    <mergeCell ref="H29:I29"/>
    <mergeCell ref="L29:M29"/>
    <mergeCell ref="M24:M25"/>
    <mergeCell ref="N24:N25"/>
    <mergeCell ref="B26:B27"/>
    <mergeCell ref="C26:C27"/>
    <mergeCell ref="D26:D27"/>
    <mergeCell ref="E26:E27"/>
    <mergeCell ref="F26:F27"/>
    <mergeCell ref="G26:G27"/>
    <mergeCell ref="H26:I27"/>
    <mergeCell ref="J26:J27"/>
    <mergeCell ref="G24:G25"/>
    <mergeCell ref="H24:H25"/>
    <mergeCell ref="I24:I25"/>
    <mergeCell ref="J24:J25"/>
    <mergeCell ref="K24:K25"/>
    <mergeCell ref="L24:L25"/>
    <mergeCell ref="H22:I23"/>
    <mergeCell ref="J22:J23"/>
    <mergeCell ref="K22:K23"/>
    <mergeCell ref="L22:M23"/>
    <mergeCell ref="N22:N23"/>
    <mergeCell ref="B24:B25"/>
    <mergeCell ref="C24:C25"/>
    <mergeCell ref="D24:D25"/>
    <mergeCell ref="E24:E25"/>
    <mergeCell ref="F24:F25"/>
    <mergeCell ref="B22:B23"/>
    <mergeCell ref="C22:C23"/>
    <mergeCell ref="D22:D23"/>
    <mergeCell ref="E22:E23"/>
    <mergeCell ref="F22:F23"/>
    <mergeCell ref="G22:G23"/>
    <mergeCell ref="L13:M14"/>
    <mergeCell ref="N13:N14"/>
    <mergeCell ref="H15:I15"/>
    <mergeCell ref="L15:M15"/>
    <mergeCell ref="B19:N19"/>
    <mergeCell ref="D21:F21"/>
    <mergeCell ref="H21:N21"/>
    <mergeCell ref="N11:N12"/>
    <mergeCell ref="B13:B14"/>
    <mergeCell ref="C13:C14"/>
    <mergeCell ref="D13:D14"/>
    <mergeCell ref="E13:E14"/>
    <mergeCell ref="F13:F14"/>
    <mergeCell ref="G13:G14"/>
    <mergeCell ref="H13:I14"/>
    <mergeCell ref="J13:J14"/>
    <mergeCell ref="K13:K14"/>
    <mergeCell ref="H11:H12"/>
    <mergeCell ref="I11:I12"/>
    <mergeCell ref="J11:J12"/>
    <mergeCell ref="K11:K12"/>
    <mergeCell ref="L11:L12"/>
    <mergeCell ref="M11:M12"/>
    <mergeCell ref="J9:J10"/>
    <mergeCell ref="K9:K10"/>
    <mergeCell ref="L9:M10"/>
    <mergeCell ref="N9:N10"/>
    <mergeCell ref="B11:B12"/>
    <mergeCell ref="C11:C12"/>
    <mergeCell ref="D11:D12"/>
    <mergeCell ref="E11:E12"/>
    <mergeCell ref="F11:F12"/>
    <mergeCell ref="G11:G12"/>
    <mergeCell ref="B6:N6"/>
    <mergeCell ref="D8:F8"/>
    <mergeCell ref="H8:N8"/>
    <mergeCell ref="B9:B10"/>
    <mergeCell ref="C9:C10"/>
    <mergeCell ref="D9:D10"/>
    <mergeCell ref="E9:E10"/>
    <mergeCell ref="F9:F10"/>
    <mergeCell ref="G9:G10"/>
    <mergeCell ref="H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10.85546875" customWidth="1"/>
    <col min="4" max="4" width="2.28515625" customWidth="1"/>
    <col min="5" max="5" width="5.85546875" customWidth="1"/>
    <col min="6" max="6" width="1.85546875" customWidth="1"/>
    <col min="7" max="7" width="10.85546875" customWidth="1"/>
    <col min="8" max="8" width="2.28515625" customWidth="1"/>
    <col min="9" max="9" width="5.85546875" customWidth="1"/>
    <col min="10" max="11" width="10.85546875" customWidth="1"/>
    <col min="12" max="12" width="2.28515625" customWidth="1"/>
    <col min="13" max="13" width="4.5703125" customWidth="1"/>
    <col min="14" max="14" width="10.85546875" customWidth="1"/>
  </cols>
  <sheetData>
    <row r="1" spans="1:14" ht="15" customHeight="1">
      <c r="A1" s="6" t="s">
        <v>88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426</v>
      </c>
      <c r="B3" s="79" t="s">
        <v>6</v>
      </c>
      <c r="C3" s="79"/>
      <c r="D3" s="79"/>
      <c r="E3" s="79"/>
      <c r="F3" s="79"/>
      <c r="G3" s="79"/>
      <c r="H3" s="79"/>
      <c r="I3" s="79"/>
      <c r="J3" s="79"/>
      <c r="K3" s="79"/>
      <c r="L3" s="79"/>
      <c r="M3" s="79"/>
      <c r="N3" s="79"/>
    </row>
    <row r="4" spans="1:14" ht="15" customHeight="1">
      <c r="A4" s="16" t="s">
        <v>885</v>
      </c>
      <c r="B4" s="79" t="s">
        <v>6</v>
      </c>
      <c r="C4" s="79"/>
      <c r="D4" s="79"/>
      <c r="E4" s="79"/>
      <c r="F4" s="79"/>
      <c r="G4" s="79"/>
      <c r="H4" s="79"/>
      <c r="I4" s="79"/>
      <c r="J4" s="79"/>
      <c r="K4" s="79"/>
      <c r="L4" s="79"/>
      <c r="M4" s="79"/>
      <c r="N4" s="79"/>
    </row>
    <row r="5" spans="1:14">
      <c r="A5" s="16"/>
      <c r="B5" s="81" t="s">
        <v>430</v>
      </c>
      <c r="C5" s="81"/>
      <c r="D5" s="81"/>
      <c r="E5" s="81"/>
      <c r="F5" s="81"/>
      <c r="G5" s="81"/>
      <c r="H5" s="81"/>
      <c r="I5" s="81"/>
      <c r="J5" s="81"/>
      <c r="K5" s="81"/>
      <c r="L5" s="81"/>
      <c r="M5" s="81"/>
      <c r="N5" s="81"/>
    </row>
    <row r="6" spans="1:14">
      <c r="A6" s="16"/>
      <c r="B6" s="33"/>
      <c r="C6" s="33"/>
      <c r="D6" s="33"/>
      <c r="E6" s="33"/>
      <c r="F6" s="33"/>
      <c r="G6" s="33"/>
      <c r="H6" s="33"/>
      <c r="I6" s="33"/>
      <c r="J6" s="33"/>
      <c r="K6" s="33"/>
      <c r="L6" s="33"/>
      <c r="M6" s="33"/>
      <c r="N6" s="33"/>
    </row>
    <row r="7" spans="1:14" ht="15.75" thickBot="1">
      <c r="A7" s="16"/>
      <c r="B7" s="17"/>
      <c r="C7" s="17"/>
      <c r="D7" s="17"/>
      <c r="E7" s="17"/>
      <c r="F7" s="17"/>
      <c r="G7" s="17"/>
      <c r="H7" s="17"/>
      <c r="I7" s="17"/>
      <c r="J7" s="17"/>
      <c r="K7" s="17"/>
      <c r="L7" s="17"/>
      <c r="M7" s="17"/>
      <c r="N7" s="17"/>
    </row>
    <row r="8" spans="1:14">
      <c r="A8" s="16"/>
      <c r="B8" s="88" t="s">
        <v>216</v>
      </c>
      <c r="C8" s="42"/>
      <c r="D8" s="42"/>
      <c r="E8" s="42"/>
      <c r="F8" s="42"/>
      <c r="G8" s="42"/>
      <c r="H8" s="89">
        <v>2014</v>
      </c>
      <c r="I8" s="89"/>
      <c r="J8" s="42"/>
      <c r="K8" s="42"/>
      <c r="L8" s="89">
        <v>2013</v>
      </c>
      <c r="M8" s="89"/>
      <c r="N8" s="42"/>
    </row>
    <row r="9" spans="1:14" ht="15.75" thickBot="1">
      <c r="A9" s="16"/>
      <c r="B9" s="36"/>
      <c r="C9" s="38"/>
      <c r="D9" s="38"/>
      <c r="E9" s="38"/>
      <c r="F9" s="38"/>
      <c r="G9" s="38"/>
      <c r="H9" s="58"/>
      <c r="I9" s="58"/>
      <c r="J9" s="38"/>
      <c r="K9" s="38"/>
      <c r="L9" s="58"/>
      <c r="M9" s="58"/>
      <c r="N9" s="38"/>
    </row>
    <row r="10" spans="1:14">
      <c r="A10" s="16"/>
      <c r="B10" s="29" t="s">
        <v>431</v>
      </c>
      <c r="C10" s="22"/>
      <c r="D10" s="22"/>
      <c r="E10" s="22"/>
      <c r="F10" s="22"/>
      <c r="G10" s="22"/>
      <c r="H10" s="42"/>
      <c r="I10" s="42"/>
      <c r="J10" s="42"/>
      <c r="K10" s="22"/>
      <c r="L10" s="42"/>
      <c r="M10" s="42"/>
      <c r="N10" s="42"/>
    </row>
    <row r="11" spans="1:14">
      <c r="A11" s="16"/>
      <c r="B11" s="77" t="s">
        <v>432</v>
      </c>
      <c r="C11" s="45"/>
      <c r="D11" s="45"/>
      <c r="E11" s="45"/>
      <c r="F11" s="45"/>
      <c r="G11" s="45"/>
      <c r="H11" s="43" t="s">
        <v>224</v>
      </c>
      <c r="I11" s="57" t="s">
        <v>373</v>
      </c>
      <c r="J11" s="45"/>
      <c r="K11" s="45"/>
      <c r="L11" s="43" t="s">
        <v>224</v>
      </c>
      <c r="M11" s="57">
        <v>1.7</v>
      </c>
      <c r="N11" s="45"/>
    </row>
    <row r="12" spans="1:14">
      <c r="A12" s="16"/>
      <c r="B12" s="77"/>
      <c r="C12" s="45"/>
      <c r="D12" s="45"/>
      <c r="E12" s="45"/>
      <c r="F12" s="45"/>
      <c r="G12" s="45"/>
      <c r="H12" s="43"/>
      <c r="I12" s="57"/>
      <c r="J12" s="45"/>
      <c r="K12" s="45"/>
      <c r="L12" s="43"/>
      <c r="M12" s="57"/>
      <c r="N12" s="45"/>
    </row>
    <row r="13" spans="1:14">
      <c r="A13" s="16"/>
      <c r="B13" s="90" t="s">
        <v>433</v>
      </c>
      <c r="C13" s="37"/>
      <c r="D13" s="37"/>
      <c r="E13" s="37"/>
      <c r="F13" s="37"/>
      <c r="G13" s="37"/>
      <c r="H13" s="55">
        <v>7.1</v>
      </c>
      <c r="I13" s="55"/>
      <c r="J13" s="37"/>
      <c r="K13" s="37"/>
      <c r="L13" s="55">
        <v>1.4</v>
      </c>
      <c r="M13" s="55"/>
      <c r="N13" s="37"/>
    </row>
    <row r="14" spans="1:14">
      <c r="A14" s="16"/>
      <c r="B14" s="90"/>
      <c r="C14" s="37"/>
      <c r="D14" s="37"/>
      <c r="E14" s="37"/>
      <c r="F14" s="37"/>
      <c r="G14" s="37"/>
      <c r="H14" s="55"/>
      <c r="I14" s="55"/>
      <c r="J14" s="37"/>
      <c r="K14" s="37"/>
      <c r="L14" s="55"/>
      <c r="M14" s="55"/>
      <c r="N14" s="37"/>
    </row>
    <row r="15" spans="1:14">
      <c r="A15" s="16"/>
      <c r="B15" s="77" t="s">
        <v>434</v>
      </c>
      <c r="C15" s="45"/>
      <c r="D15" s="45"/>
      <c r="E15" s="45"/>
      <c r="F15" s="45"/>
      <c r="G15" s="45"/>
      <c r="H15" s="57">
        <v>0.3</v>
      </c>
      <c r="I15" s="57"/>
      <c r="J15" s="45"/>
      <c r="K15" s="45"/>
      <c r="L15" s="57">
        <v>2</v>
      </c>
      <c r="M15" s="57"/>
      <c r="N15" s="45"/>
    </row>
    <row r="16" spans="1:14" ht="15.75" thickBot="1">
      <c r="A16" s="16"/>
      <c r="B16" s="77"/>
      <c r="C16" s="45"/>
      <c r="D16" s="45"/>
      <c r="E16" s="45"/>
      <c r="F16" s="45"/>
      <c r="G16" s="45"/>
      <c r="H16" s="64"/>
      <c r="I16" s="64"/>
      <c r="J16" s="60"/>
      <c r="K16" s="45"/>
      <c r="L16" s="64"/>
      <c r="M16" s="64"/>
      <c r="N16" s="60"/>
    </row>
    <row r="17" spans="1:14">
      <c r="A17" s="16"/>
      <c r="B17" s="92" t="s">
        <v>435</v>
      </c>
      <c r="C17" s="37"/>
      <c r="D17" s="37"/>
      <c r="E17" s="37"/>
      <c r="F17" s="37"/>
      <c r="G17" s="37"/>
      <c r="H17" s="89">
        <v>7.4</v>
      </c>
      <c r="I17" s="89"/>
      <c r="J17" s="42"/>
      <c r="K17" s="37"/>
      <c r="L17" s="89">
        <v>5.0999999999999996</v>
      </c>
      <c r="M17" s="89"/>
      <c r="N17" s="42"/>
    </row>
    <row r="18" spans="1:14">
      <c r="A18" s="16"/>
      <c r="B18" s="92"/>
      <c r="C18" s="37"/>
      <c r="D18" s="37"/>
      <c r="E18" s="37"/>
      <c r="F18" s="37"/>
      <c r="G18" s="37"/>
      <c r="H18" s="55"/>
      <c r="I18" s="55"/>
      <c r="J18" s="37"/>
      <c r="K18" s="37"/>
      <c r="L18" s="118"/>
      <c r="M18" s="118"/>
      <c r="N18" s="95"/>
    </row>
    <row r="19" spans="1:14">
      <c r="A19" s="16"/>
      <c r="B19" s="56" t="s">
        <v>44</v>
      </c>
      <c r="C19" s="45"/>
      <c r="D19" s="45"/>
      <c r="E19" s="45"/>
      <c r="F19" s="45"/>
      <c r="G19" s="45"/>
      <c r="H19" s="57">
        <v>12.9</v>
      </c>
      <c r="I19" s="57"/>
      <c r="J19" s="45"/>
      <c r="K19" s="45"/>
      <c r="L19" s="57">
        <v>4.9000000000000004</v>
      </c>
      <c r="M19" s="57"/>
      <c r="N19" s="45"/>
    </row>
    <row r="20" spans="1:14" ht="15.75" thickBot="1">
      <c r="A20" s="16"/>
      <c r="B20" s="56"/>
      <c r="C20" s="45"/>
      <c r="D20" s="45"/>
      <c r="E20" s="45"/>
      <c r="F20" s="45"/>
      <c r="G20" s="45"/>
      <c r="H20" s="64"/>
      <c r="I20" s="64"/>
      <c r="J20" s="60"/>
      <c r="K20" s="45"/>
      <c r="L20" s="64"/>
      <c r="M20" s="64"/>
      <c r="N20" s="60"/>
    </row>
    <row r="21" spans="1:14">
      <c r="A21" s="16"/>
      <c r="B21" s="53" t="s">
        <v>436</v>
      </c>
      <c r="C21" s="37"/>
      <c r="D21" s="37"/>
      <c r="E21" s="37"/>
      <c r="F21" s="37"/>
      <c r="G21" s="37"/>
      <c r="H21" s="88" t="s">
        <v>224</v>
      </c>
      <c r="I21" s="89">
        <v>20.3</v>
      </c>
      <c r="J21" s="42"/>
      <c r="K21" s="37"/>
      <c r="L21" s="88" t="s">
        <v>224</v>
      </c>
      <c r="M21" s="89">
        <v>10</v>
      </c>
      <c r="N21" s="42"/>
    </row>
    <row r="22" spans="1:14" ht="15.75" thickBot="1">
      <c r="A22" s="16"/>
      <c r="B22" s="96"/>
      <c r="C22" s="38"/>
      <c r="D22" s="38"/>
      <c r="E22" s="38"/>
      <c r="F22" s="38"/>
      <c r="G22" s="38"/>
      <c r="H22" s="36"/>
      <c r="I22" s="58"/>
      <c r="J22" s="38"/>
      <c r="K22" s="38"/>
      <c r="L22" s="36"/>
      <c r="M22" s="58"/>
      <c r="N22" s="38"/>
    </row>
    <row r="23" spans="1:14" ht="15" customHeight="1">
      <c r="A23" s="16" t="s">
        <v>886</v>
      </c>
      <c r="B23" s="117" t="s">
        <v>6</v>
      </c>
      <c r="C23" s="117"/>
      <c r="D23" s="117"/>
      <c r="E23" s="117"/>
      <c r="F23" s="117"/>
      <c r="G23" s="117"/>
      <c r="H23" s="117"/>
      <c r="I23" s="117"/>
      <c r="J23" s="117"/>
      <c r="K23" s="117"/>
      <c r="L23" s="117"/>
      <c r="M23" s="117"/>
      <c r="N23" s="117"/>
    </row>
    <row r="24" spans="1:14">
      <c r="A24" s="16"/>
      <c r="B24" s="81" t="s">
        <v>439</v>
      </c>
      <c r="C24" s="81"/>
      <c r="D24" s="81"/>
      <c r="E24" s="81"/>
      <c r="F24" s="81"/>
      <c r="G24" s="81"/>
      <c r="H24" s="81"/>
      <c r="I24" s="81"/>
      <c r="J24" s="81"/>
      <c r="K24" s="81"/>
      <c r="L24" s="81"/>
      <c r="M24" s="81"/>
      <c r="N24" s="81"/>
    </row>
    <row r="25" spans="1:14">
      <c r="A25" s="16"/>
      <c r="B25" s="33"/>
      <c r="C25" s="33"/>
      <c r="D25" s="33"/>
      <c r="E25" s="33"/>
      <c r="F25" s="33"/>
    </row>
    <row r="26" spans="1:14" ht="15.75" thickBot="1">
      <c r="A26" s="16"/>
      <c r="B26" s="17"/>
      <c r="C26" s="17"/>
      <c r="D26" s="17"/>
      <c r="E26" s="17"/>
      <c r="F26" s="17"/>
    </row>
    <row r="27" spans="1:14">
      <c r="A27" s="16"/>
      <c r="B27" s="88" t="s">
        <v>216</v>
      </c>
      <c r="C27" s="42"/>
      <c r="D27" s="89">
        <v>2014</v>
      </c>
      <c r="E27" s="89"/>
      <c r="F27" s="42"/>
    </row>
    <row r="28" spans="1:14" ht="15.75" thickBot="1">
      <c r="A28" s="16"/>
      <c r="B28" s="36"/>
      <c r="C28" s="38"/>
      <c r="D28" s="58"/>
      <c r="E28" s="58"/>
      <c r="F28" s="38"/>
    </row>
    <row r="29" spans="1:14">
      <c r="A29" s="16"/>
      <c r="B29" s="75" t="s">
        <v>440</v>
      </c>
      <c r="C29" s="46"/>
      <c r="D29" s="44" t="s">
        <v>224</v>
      </c>
      <c r="E29" s="51">
        <v>14</v>
      </c>
      <c r="F29" s="46"/>
    </row>
    <row r="30" spans="1:14">
      <c r="A30" s="16"/>
      <c r="B30" s="56"/>
      <c r="C30" s="45"/>
      <c r="D30" s="47"/>
      <c r="E30" s="52"/>
      <c r="F30" s="50"/>
    </row>
    <row r="31" spans="1:14">
      <c r="A31" s="16"/>
      <c r="B31" s="53" t="s">
        <v>441</v>
      </c>
      <c r="C31" s="37"/>
      <c r="D31" s="55">
        <v>20.3</v>
      </c>
      <c r="E31" s="55"/>
      <c r="F31" s="37"/>
    </row>
    <row r="32" spans="1:14">
      <c r="A32" s="16"/>
      <c r="B32" s="53"/>
      <c r="C32" s="37"/>
      <c r="D32" s="55"/>
      <c r="E32" s="55"/>
      <c r="F32" s="37"/>
    </row>
    <row r="33" spans="1:6" ht="15.75" thickBot="1">
      <c r="A33" s="16"/>
      <c r="B33" s="30" t="s">
        <v>442</v>
      </c>
      <c r="C33" s="25"/>
      <c r="D33" s="64" t="s">
        <v>443</v>
      </c>
      <c r="E33" s="64"/>
      <c r="F33" s="87" t="s">
        <v>226</v>
      </c>
    </row>
    <row r="34" spans="1:6">
      <c r="A34" s="16"/>
      <c r="B34" s="53" t="s">
        <v>444</v>
      </c>
      <c r="C34" s="37"/>
      <c r="D34" s="88" t="s">
        <v>224</v>
      </c>
      <c r="E34" s="89">
        <v>14.9</v>
      </c>
      <c r="F34" s="42"/>
    </row>
    <row r="35" spans="1:6" ht="15.75" thickBot="1">
      <c r="A35" s="16"/>
      <c r="B35" s="96"/>
      <c r="C35" s="38"/>
      <c r="D35" s="36"/>
      <c r="E35" s="58"/>
      <c r="F35" s="38"/>
    </row>
  </sheetData>
  <mergeCells count="114">
    <mergeCell ref="A23:A35"/>
    <mergeCell ref="B23:N23"/>
    <mergeCell ref="B24:N24"/>
    <mergeCell ref="A1:A2"/>
    <mergeCell ref="B1:N1"/>
    <mergeCell ref="B2:N2"/>
    <mergeCell ref="B3:N3"/>
    <mergeCell ref="A4:A22"/>
    <mergeCell ref="B4:N4"/>
    <mergeCell ref="B5:N5"/>
    <mergeCell ref="D33:E33"/>
    <mergeCell ref="B34:B35"/>
    <mergeCell ref="C34:C35"/>
    <mergeCell ref="D34:D35"/>
    <mergeCell ref="E34:E35"/>
    <mergeCell ref="F34:F35"/>
    <mergeCell ref="B29:B30"/>
    <mergeCell ref="C29:C30"/>
    <mergeCell ref="D29:D30"/>
    <mergeCell ref="E29:E30"/>
    <mergeCell ref="F29:F30"/>
    <mergeCell ref="B31:B32"/>
    <mergeCell ref="C31:C32"/>
    <mergeCell ref="D31:E32"/>
    <mergeCell ref="F31:F32"/>
    <mergeCell ref="M21:M22"/>
    <mergeCell ref="N21:N22"/>
    <mergeCell ref="B25:F25"/>
    <mergeCell ref="B27:B28"/>
    <mergeCell ref="C27:C28"/>
    <mergeCell ref="D27:E28"/>
    <mergeCell ref="F27:F28"/>
    <mergeCell ref="G21:G22"/>
    <mergeCell ref="H21:H22"/>
    <mergeCell ref="I21:I22"/>
    <mergeCell ref="J21:J22"/>
    <mergeCell ref="K21:K22"/>
    <mergeCell ref="L21:L22"/>
    <mergeCell ref="H19:I20"/>
    <mergeCell ref="J19:J20"/>
    <mergeCell ref="K19:K20"/>
    <mergeCell ref="L19:M20"/>
    <mergeCell ref="N19:N20"/>
    <mergeCell ref="B21:B22"/>
    <mergeCell ref="C21:C22"/>
    <mergeCell ref="D21:D22"/>
    <mergeCell ref="E21:E22"/>
    <mergeCell ref="F21:F22"/>
    <mergeCell ref="J17:J18"/>
    <mergeCell ref="K17:K18"/>
    <mergeCell ref="L17:M18"/>
    <mergeCell ref="N17:N18"/>
    <mergeCell ref="B19:B20"/>
    <mergeCell ref="C19:C20"/>
    <mergeCell ref="D19:D20"/>
    <mergeCell ref="E19:E20"/>
    <mergeCell ref="F19:F20"/>
    <mergeCell ref="G19:G20"/>
    <mergeCell ref="K15:K16"/>
    <mergeCell ref="L15:M16"/>
    <mergeCell ref="N15:N16"/>
    <mergeCell ref="B17:B18"/>
    <mergeCell ref="C17:C18"/>
    <mergeCell ref="D17:D18"/>
    <mergeCell ref="E17:E18"/>
    <mergeCell ref="F17:F18"/>
    <mergeCell ref="G17:G18"/>
    <mergeCell ref="H17:I18"/>
    <mergeCell ref="L13:M14"/>
    <mergeCell ref="N13:N14"/>
    <mergeCell ref="B15:B16"/>
    <mergeCell ref="C15:C16"/>
    <mergeCell ref="D15:D16"/>
    <mergeCell ref="E15:E16"/>
    <mergeCell ref="F15:F16"/>
    <mergeCell ref="G15:G16"/>
    <mergeCell ref="H15:I16"/>
    <mergeCell ref="J15:J16"/>
    <mergeCell ref="N11:N12"/>
    <mergeCell ref="B13:B14"/>
    <mergeCell ref="C13:C14"/>
    <mergeCell ref="D13:D14"/>
    <mergeCell ref="E13:E14"/>
    <mergeCell ref="F13:F14"/>
    <mergeCell ref="G13:G14"/>
    <mergeCell ref="H13:I14"/>
    <mergeCell ref="J13:J14"/>
    <mergeCell ref="K13:K14"/>
    <mergeCell ref="H11:H12"/>
    <mergeCell ref="I11:I12"/>
    <mergeCell ref="J11:J12"/>
    <mergeCell ref="K11:K12"/>
    <mergeCell ref="L11:L12"/>
    <mergeCell ref="M11:M12"/>
    <mergeCell ref="L8:M9"/>
    <mergeCell ref="N8:N9"/>
    <mergeCell ref="H10:J10"/>
    <mergeCell ref="L10:N10"/>
    <mergeCell ref="B11:B12"/>
    <mergeCell ref="C11:C12"/>
    <mergeCell ref="D11:D12"/>
    <mergeCell ref="E11:E12"/>
    <mergeCell ref="F11:F12"/>
    <mergeCell ref="G11:G12"/>
    <mergeCell ref="B6:N6"/>
    <mergeCell ref="B8:B9"/>
    <mergeCell ref="C8:C9"/>
    <mergeCell ref="D8:D9"/>
    <mergeCell ref="E8:E9"/>
    <mergeCell ref="F8:F9"/>
    <mergeCell ref="G8:G9"/>
    <mergeCell ref="H8:I9"/>
    <mergeCell ref="J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3" width="36.5703125" bestFit="1" customWidth="1"/>
    <col min="4" max="4" width="5.140625" customWidth="1"/>
    <col min="5" max="5" width="6.28515625" customWidth="1"/>
    <col min="6" max="6" width="1.85546875" customWidth="1"/>
    <col min="7" max="7" width="2" bestFit="1" customWidth="1"/>
    <col min="8" max="9" width="6.140625" customWidth="1"/>
    <col min="10" max="10" width="3.140625" bestFit="1" customWidth="1"/>
    <col min="11" max="11" width="27.42578125" bestFit="1" customWidth="1"/>
    <col min="12" max="12" width="2" bestFit="1" customWidth="1"/>
    <col min="13" max="13" width="5" bestFit="1" customWidth="1"/>
    <col min="14" max="14" width="1.5703125" bestFit="1" customWidth="1"/>
  </cols>
  <sheetData>
    <row r="1" spans="1:14" ht="15" customHeight="1">
      <c r="A1" s="6" t="s">
        <v>88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447</v>
      </c>
      <c r="B3" s="79" t="s">
        <v>6</v>
      </c>
      <c r="C3" s="79"/>
      <c r="D3" s="79"/>
      <c r="E3" s="79"/>
      <c r="F3" s="79"/>
      <c r="G3" s="79"/>
      <c r="H3" s="79"/>
      <c r="I3" s="79"/>
      <c r="J3" s="79"/>
      <c r="K3" s="79"/>
      <c r="L3" s="79"/>
      <c r="M3" s="79"/>
      <c r="N3" s="79"/>
    </row>
    <row r="4" spans="1:14" ht="15" customHeight="1">
      <c r="A4" s="16" t="s">
        <v>888</v>
      </c>
      <c r="B4" s="79" t="s">
        <v>6</v>
      </c>
      <c r="C4" s="79"/>
      <c r="D4" s="79"/>
      <c r="E4" s="79"/>
      <c r="F4" s="79"/>
      <c r="G4" s="79"/>
      <c r="H4" s="79"/>
      <c r="I4" s="79"/>
      <c r="J4" s="79"/>
      <c r="K4" s="79"/>
      <c r="L4" s="79"/>
      <c r="M4" s="79"/>
      <c r="N4" s="79"/>
    </row>
    <row r="5" spans="1:14">
      <c r="A5" s="16"/>
      <c r="B5" s="81" t="s">
        <v>449</v>
      </c>
      <c r="C5" s="81"/>
      <c r="D5" s="81"/>
      <c r="E5" s="81"/>
      <c r="F5" s="81"/>
      <c r="G5" s="81"/>
      <c r="H5" s="81"/>
      <c r="I5" s="81"/>
      <c r="J5" s="81"/>
      <c r="K5" s="81"/>
      <c r="L5" s="81"/>
      <c r="M5" s="81"/>
      <c r="N5" s="81"/>
    </row>
    <row r="6" spans="1:14">
      <c r="A6" s="16"/>
      <c r="B6" s="33"/>
      <c r="C6" s="33"/>
      <c r="D6" s="33"/>
      <c r="E6" s="33"/>
      <c r="F6" s="33"/>
      <c r="G6" s="33"/>
      <c r="H6" s="33"/>
      <c r="I6" s="33"/>
      <c r="J6" s="33"/>
    </row>
    <row r="7" spans="1:14" ht="15.75" thickBot="1">
      <c r="A7" s="16"/>
      <c r="B7" s="17"/>
      <c r="C7" s="17"/>
      <c r="D7" s="17"/>
      <c r="E7" s="17"/>
      <c r="F7" s="17"/>
      <c r="G7" s="17"/>
      <c r="H7" s="17"/>
      <c r="I7" s="17"/>
      <c r="J7" s="17"/>
    </row>
    <row r="8" spans="1:14">
      <c r="A8" s="16"/>
      <c r="B8" s="88" t="s">
        <v>216</v>
      </c>
      <c r="C8" s="42"/>
      <c r="D8" s="89" t="s">
        <v>259</v>
      </c>
      <c r="E8" s="89"/>
      <c r="F8" s="42"/>
      <c r="G8" s="42"/>
      <c r="H8" s="89" t="s">
        <v>450</v>
      </c>
      <c r="I8" s="89"/>
      <c r="J8" s="42"/>
    </row>
    <row r="9" spans="1:14" ht="15.75" thickBot="1">
      <c r="A9" s="16"/>
      <c r="B9" s="36"/>
      <c r="C9" s="38"/>
      <c r="D9" s="58">
        <v>2014</v>
      </c>
      <c r="E9" s="58"/>
      <c r="F9" s="38"/>
      <c r="G9" s="38"/>
      <c r="H9" s="58">
        <v>2013</v>
      </c>
      <c r="I9" s="58"/>
      <c r="J9" s="38"/>
    </row>
    <row r="10" spans="1:14">
      <c r="A10" s="16"/>
      <c r="B10" s="75" t="s">
        <v>451</v>
      </c>
      <c r="C10" s="46"/>
      <c r="D10" s="44" t="s">
        <v>224</v>
      </c>
      <c r="E10" s="51">
        <v>18.899999999999999</v>
      </c>
      <c r="F10" s="46"/>
      <c r="G10" s="46"/>
      <c r="H10" s="44" t="s">
        <v>224</v>
      </c>
      <c r="I10" s="51">
        <v>26.4</v>
      </c>
      <c r="J10" s="46"/>
    </row>
    <row r="11" spans="1:14">
      <c r="A11" s="16"/>
      <c r="B11" s="56"/>
      <c r="C11" s="45"/>
      <c r="D11" s="47"/>
      <c r="E11" s="52"/>
      <c r="F11" s="50"/>
      <c r="G11" s="45"/>
      <c r="H11" s="47"/>
      <c r="I11" s="52"/>
      <c r="J11" s="50"/>
    </row>
    <row r="12" spans="1:14" ht="25.5">
      <c r="A12" s="16"/>
      <c r="B12" s="29" t="s">
        <v>452</v>
      </c>
      <c r="C12" s="22"/>
      <c r="D12" s="37"/>
      <c r="E12" s="37"/>
      <c r="F12" s="37"/>
      <c r="G12" s="22"/>
      <c r="H12" s="37"/>
      <c r="I12" s="37"/>
      <c r="J12" s="37"/>
    </row>
    <row r="13" spans="1:14">
      <c r="A13" s="16"/>
      <c r="B13" s="77" t="s">
        <v>453</v>
      </c>
      <c r="C13" s="45"/>
      <c r="D13" s="57">
        <v>13.1</v>
      </c>
      <c r="E13" s="57"/>
      <c r="F13" s="45"/>
      <c r="G13" s="45"/>
      <c r="H13" s="57">
        <v>17.399999999999999</v>
      </c>
      <c r="I13" s="57"/>
      <c r="J13" s="45"/>
    </row>
    <row r="14" spans="1:14">
      <c r="A14" s="16"/>
      <c r="B14" s="77"/>
      <c r="C14" s="45"/>
      <c r="D14" s="57"/>
      <c r="E14" s="57"/>
      <c r="F14" s="45"/>
      <c r="G14" s="45"/>
      <c r="H14" s="57"/>
      <c r="I14" s="57"/>
      <c r="J14" s="45"/>
    </row>
    <row r="15" spans="1:14" ht="15.75" thickBot="1">
      <c r="A15" s="16"/>
      <c r="B15" s="84" t="s">
        <v>454</v>
      </c>
      <c r="C15" s="22"/>
      <c r="D15" s="58" t="s">
        <v>455</v>
      </c>
      <c r="E15" s="58"/>
      <c r="F15" s="105" t="s">
        <v>226</v>
      </c>
      <c r="G15" s="22"/>
      <c r="H15" s="58" t="s">
        <v>456</v>
      </c>
      <c r="I15" s="58"/>
      <c r="J15" s="105" t="s">
        <v>226</v>
      </c>
    </row>
    <row r="16" spans="1:14">
      <c r="A16" s="16"/>
      <c r="B16" s="56" t="s">
        <v>114</v>
      </c>
      <c r="C16" s="45"/>
      <c r="D16" s="44" t="s">
        <v>224</v>
      </c>
      <c r="E16" s="51">
        <v>19.3</v>
      </c>
      <c r="F16" s="46"/>
      <c r="G16" s="45"/>
      <c r="H16" s="44" t="s">
        <v>224</v>
      </c>
      <c r="I16" s="51">
        <v>28.5</v>
      </c>
      <c r="J16" s="46"/>
    </row>
    <row r="17" spans="1:14" ht="15.75" thickBot="1">
      <c r="A17" s="16"/>
      <c r="B17" s="59"/>
      <c r="C17" s="60"/>
      <c r="D17" s="61"/>
      <c r="E17" s="64"/>
      <c r="F17" s="60"/>
      <c r="G17" s="60"/>
      <c r="H17" s="61"/>
      <c r="I17" s="64"/>
      <c r="J17" s="60"/>
    </row>
    <row r="18" spans="1:14" ht="15" customHeight="1">
      <c r="A18" s="16" t="s">
        <v>889</v>
      </c>
      <c r="B18" s="79" t="s">
        <v>6</v>
      </c>
      <c r="C18" s="79"/>
      <c r="D18" s="79"/>
      <c r="E18" s="79"/>
      <c r="F18" s="79"/>
      <c r="G18" s="79"/>
      <c r="H18" s="79"/>
      <c r="I18" s="79"/>
      <c r="J18" s="79"/>
      <c r="K18" s="79"/>
      <c r="L18" s="79"/>
      <c r="M18" s="79"/>
      <c r="N18" s="79"/>
    </row>
    <row r="19" spans="1:14">
      <c r="A19" s="16"/>
      <c r="B19" s="81" t="s">
        <v>457</v>
      </c>
      <c r="C19" s="81"/>
      <c r="D19" s="81"/>
      <c r="E19" s="81"/>
      <c r="F19" s="81"/>
      <c r="G19" s="81"/>
      <c r="H19" s="81"/>
      <c r="I19" s="81"/>
      <c r="J19" s="81"/>
      <c r="K19" s="81"/>
      <c r="L19" s="81"/>
      <c r="M19" s="81"/>
      <c r="N19" s="81"/>
    </row>
    <row r="20" spans="1:14">
      <c r="A20" s="16"/>
      <c r="B20" s="33"/>
      <c r="C20" s="33"/>
      <c r="D20" s="33"/>
      <c r="E20" s="33"/>
      <c r="F20" s="33"/>
      <c r="G20" s="33"/>
      <c r="H20" s="33"/>
      <c r="I20" s="33"/>
      <c r="J20" s="33"/>
      <c r="K20" s="33"/>
      <c r="L20" s="33"/>
      <c r="M20" s="33"/>
      <c r="N20" s="33"/>
    </row>
    <row r="21" spans="1:14" ht="15.75" thickBot="1">
      <c r="A21" s="16"/>
      <c r="B21" s="17"/>
      <c r="C21" s="17"/>
      <c r="D21" s="17"/>
      <c r="E21" s="17"/>
      <c r="F21" s="17"/>
      <c r="G21" s="17"/>
      <c r="H21" s="17"/>
      <c r="I21" s="17"/>
      <c r="J21" s="17"/>
      <c r="K21" s="17"/>
      <c r="L21" s="17"/>
      <c r="M21" s="17"/>
      <c r="N21" s="17"/>
    </row>
    <row r="22" spans="1:14">
      <c r="A22" s="16"/>
      <c r="B22" s="88" t="s">
        <v>216</v>
      </c>
      <c r="C22" s="42"/>
      <c r="D22" s="40" t="s">
        <v>458</v>
      </c>
      <c r="E22" s="40"/>
      <c r="F22" s="40"/>
      <c r="G22" s="42"/>
      <c r="H22" s="40" t="s">
        <v>461</v>
      </c>
      <c r="I22" s="40"/>
      <c r="J22" s="40"/>
      <c r="K22" s="42"/>
      <c r="L22" s="40" t="s">
        <v>158</v>
      </c>
      <c r="M22" s="40"/>
      <c r="N22" s="40"/>
    </row>
    <row r="23" spans="1:14">
      <c r="A23" s="16"/>
      <c r="B23" s="119"/>
      <c r="C23" s="95"/>
      <c r="D23" s="39" t="s">
        <v>459</v>
      </c>
      <c r="E23" s="39"/>
      <c r="F23" s="39"/>
      <c r="G23" s="95"/>
      <c r="H23" s="39" t="s">
        <v>462</v>
      </c>
      <c r="I23" s="39"/>
      <c r="J23" s="39"/>
      <c r="K23" s="95"/>
      <c r="L23" s="120"/>
      <c r="M23" s="120"/>
      <c r="N23" s="120"/>
    </row>
    <row r="24" spans="1:14" ht="15.75" thickBot="1">
      <c r="A24" s="16"/>
      <c r="B24" s="36"/>
      <c r="C24" s="38"/>
      <c r="D24" s="41" t="s">
        <v>460</v>
      </c>
      <c r="E24" s="41"/>
      <c r="F24" s="41"/>
      <c r="G24" s="38"/>
      <c r="H24" s="41" t="s">
        <v>463</v>
      </c>
      <c r="I24" s="41"/>
      <c r="J24" s="41"/>
      <c r="K24" s="38"/>
      <c r="L24" s="41"/>
      <c r="M24" s="41"/>
      <c r="N24" s="41"/>
    </row>
    <row r="25" spans="1:14">
      <c r="A25" s="16"/>
      <c r="B25" s="44" t="s">
        <v>464</v>
      </c>
      <c r="C25" s="46"/>
      <c r="D25" s="44" t="s">
        <v>224</v>
      </c>
      <c r="E25" s="51">
        <v>2.1</v>
      </c>
      <c r="F25" s="46"/>
      <c r="G25" s="46"/>
      <c r="H25" s="44" t="s">
        <v>224</v>
      </c>
      <c r="I25" s="51">
        <v>26.4</v>
      </c>
      <c r="J25" s="46"/>
      <c r="K25" s="46"/>
      <c r="L25" s="44" t="s">
        <v>224</v>
      </c>
      <c r="M25" s="51">
        <v>28.5</v>
      </c>
      <c r="N25" s="46"/>
    </row>
    <row r="26" spans="1:14">
      <c r="A26" s="16"/>
      <c r="B26" s="43"/>
      <c r="C26" s="45"/>
      <c r="D26" s="47"/>
      <c r="E26" s="52"/>
      <c r="F26" s="50"/>
      <c r="G26" s="45"/>
      <c r="H26" s="47"/>
      <c r="I26" s="52"/>
      <c r="J26" s="50"/>
      <c r="K26" s="45"/>
      <c r="L26" s="47"/>
      <c r="M26" s="52"/>
      <c r="N26" s="50"/>
    </row>
    <row r="27" spans="1:14" ht="26.25">
      <c r="A27" s="16"/>
      <c r="B27" s="21" t="s">
        <v>465</v>
      </c>
      <c r="C27" s="22"/>
      <c r="D27" s="55" t="s">
        <v>355</v>
      </c>
      <c r="E27" s="55"/>
      <c r="F27" s="21" t="s">
        <v>226</v>
      </c>
      <c r="G27" s="22"/>
      <c r="H27" s="55" t="s">
        <v>466</v>
      </c>
      <c r="I27" s="55"/>
      <c r="J27" s="21" t="s">
        <v>226</v>
      </c>
      <c r="K27" s="22"/>
      <c r="L27" s="55" t="s">
        <v>467</v>
      </c>
      <c r="M27" s="55"/>
      <c r="N27" s="21" t="s">
        <v>226</v>
      </c>
    </row>
    <row r="28" spans="1:14">
      <c r="A28" s="16"/>
      <c r="B28" s="43" t="s">
        <v>468</v>
      </c>
      <c r="C28" s="45"/>
      <c r="D28" s="57">
        <v>2.6</v>
      </c>
      <c r="E28" s="57"/>
      <c r="F28" s="45"/>
      <c r="G28" s="45"/>
      <c r="H28" s="57" t="s">
        <v>469</v>
      </c>
      <c r="I28" s="57"/>
      <c r="J28" s="43" t="s">
        <v>226</v>
      </c>
      <c r="K28" s="45"/>
      <c r="L28" s="57" t="s">
        <v>470</v>
      </c>
      <c r="M28" s="57"/>
      <c r="N28" s="43" t="s">
        <v>226</v>
      </c>
    </row>
    <row r="29" spans="1:14" ht="15.75" thickBot="1">
      <c r="A29" s="16"/>
      <c r="B29" s="43"/>
      <c r="C29" s="45"/>
      <c r="D29" s="64"/>
      <c r="E29" s="64"/>
      <c r="F29" s="60"/>
      <c r="G29" s="45"/>
      <c r="H29" s="64"/>
      <c r="I29" s="64"/>
      <c r="J29" s="61"/>
      <c r="K29" s="45"/>
      <c r="L29" s="64"/>
      <c r="M29" s="64"/>
      <c r="N29" s="61"/>
    </row>
    <row r="30" spans="1:14">
      <c r="A30" s="16"/>
      <c r="B30" s="35" t="s">
        <v>471</v>
      </c>
      <c r="C30" s="37"/>
      <c r="D30" s="88" t="s">
        <v>224</v>
      </c>
      <c r="E30" s="89">
        <v>0.4</v>
      </c>
      <c r="F30" s="42"/>
      <c r="G30" s="37"/>
      <c r="H30" s="88" t="s">
        <v>224</v>
      </c>
      <c r="I30" s="89">
        <v>18.899999999999999</v>
      </c>
      <c r="J30" s="42"/>
      <c r="K30" s="37"/>
      <c r="L30" s="88" t="s">
        <v>224</v>
      </c>
      <c r="M30" s="89">
        <v>19.3</v>
      </c>
      <c r="N30" s="42"/>
    </row>
    <row r="31" spans="1:14" ht="15.75" thickBot="1">
      <c r="A31" s="16"/>
      <c r="B31" s="36"/>
      <c r="C31" s="38"/>
      <c r="D31" s="36"/>
      <c r="E31" s="58"/>
      <c r="F31" s="38"/>
      <c r="G31" s="38"/>
      <c r="H31" s="36"/>
      <c r="I31" s="58"/>
      <c r="J31" s="38"/>
      <c r="K31" s="38"/>
      <c r="L31" s="36"/>
      <c r="M31" s="58"/>
      <c r="N31" s="38"/>
    </row>
    <row r="32" spans="1:14">
      <c r="A32" s="16"/>
      <c r="B32" s="126"/>
      <c r="C32" s="126"/>
      <c r="D32" s="126"/>
      <c r="E32" s="126"/>
      <c r="F32" s="126"/>
      <c r="G32" s="126"/>
      <c r="H32" s="126"/>
      <c r="I32" s="126"/>
      <c r="J32" s="126"/>
      <c r="K32" s="126"/>
      <c r="L32" s="126"/>
      <c r="M32" s="126"/>
      <c r="N32" s="126"/>
    </row>
    <row r="33" spans="1:14">
      <c r="A33" s="16"/>
      <c r="B33" s="17"/>
      <c r="C33" s="17"/>
    </row>
    <row r="34" spans="1:14" ht="25.5">
      <c r="A34" s="16"/>
      <c r="B34" s="110" t="s">
        <v>358</v>
      </c>
      <c r="C34" s="111" t="s">
        <v>472</v>
      </c>
    </row>
    <row r="35" spans="1:14" ht="15" customHeight="1">
      <c r="A35" s="16" t="s">
        <v>890</v>
      </c>
      <c r="B35" s="79" t="s">
        <v>6</v>
      </c>
      <c r="C35" s="79"/>
      <c r="D35" s="79"/>
      <c r="E35" s="79"/>
      <c r="F35" s="79"/>
      <c r="G35" s="79"/>
      <c r="H35" s="79"/>
      <c r="I35" s="79"/>
      <c r="J35" s="79"/>
      <c r="K35" s="79"/>
      <c r="L35" s="79"/>
      <c r="M35" s="79"/>
      <c r="N35" s="79"/>
    </row>
    <row r="36" spans="1:14">
      <c r="A36" s="16"/>
      <c r="B36" s="81" t="s">
        <v>474</v>
      </c>
      <c r="C36" s="81"/>
      <c r="D36" s="81"/>
      <c r="E36" s="81"/>
      <c r="F36" s="81"/>
      <c r="G36" s="81"/>
      <c r="H36" s="81"/>
      <c r="I36" s="81"/>
      <c r="J36" s="81"/>
      <c r="K36" s="81"/>
      <c r="L36" s="81"/>
      <c r="M36" s="81"/>
      <c r="N36" s="81"/>
    </row>
    <row r="37" spans="1:14">
      <c r="A37" s="16"/>
      <c r="B37" s="33"/>
      <c r="C37" s="33"/>
      <c r="D37" s="33"/>
      <c r="E37" s="33"/>
      <c r="F37" s="33"/>
      <c r="G37" s="33"/>
      <c r="H37" s="33"/>
      <c r="I37" s="33"/>
      <c r="J37" s="33"/>
      <c r="K37" s="33"/>
    </row>
    <row r="38" spans="1:14" ht="15.75" thickBot="1">
      <c r="A38" s="16"/>
      <c r="B38" s="17"/>
      <c r="C38" s="17"/>
      <c r="D38" s="17"/>
      <c r="E38" s="17"/>
      <c r="F38" s="17"/>
      <c r="G38" s="17"/>
      <c r="H38" s="17"/>
      <c r="I38" s="17"/>
      <c r="J38" s="17"/>
      <c r="K38" s="17"/>
    </row>
    <row r="39" spans="1:14">
      <c r="A39" s="16"/>
      <c r="B39" s="42"/>
      <c r="C39" s="40" t="s">
        <v>216</v>
      </c>
      <c r="D39" s="40"/>
      <c r="E39" s="40"/>
      <c r="F39" s="40"/>
      <c r="G39" s="40"/>
      <c r="H39" s="40"/>
      <c r="I39" s="40"/>
      <c r="J39" s="42"/>
      <c r="K39" s="42"/>
    </row>
    <row r="40" spans="1:14">
      <c r="A40" s="16"/>
      <c r="B40" s="95"/>
      <c r="C40" s="39" t="s">
        <v>475</v>
      </c>
      <c r="D40" s="39"/>
      <c r="E40" s="39"/>
      <c r="F40" s="39"/>
      <c r="G40" s="39"/>
      <c r="H40" s="39"/>
      <c r="I40" s="39"/>
      <c r="J40" s="95"/>
      <c r="K40" s="95"/>
    </row>
    <row r="41" spans="1:14">
      <c r="A41" s="16"/>
      <c r="B41" s="95"/>
      <c r="C41" s="39" t="s">
        <v>476</v>
      </c>
      <c r="D41" s="39"/>
      <c r="E41" s="39"/>
      <c r="F41" s="39"/>
      <c r="G41" s="39"/>
      <c r="H41" s="39"/>
      <c r="I41" s="39"/>
      <c r="J41" s="95"/>
      <c r="K41" s="95"/>
    </row>
    <row r="42" spans="1:14" ht="15.75" thickBot="1">
      <c r="A42" s="16"/>
      <c r="B42" s="38"/>
      <c r="C42" s="41" t="s">
        <v>477</v>
      </c>
      <c r="D42" s="41"/>
      <c r="E42" s="41"/>
      <c r="F42" s="41"/>
      <c r="G42" s="41"/>
      <c r="H42" s="41"/>
      <c r="I42" s="41"/>
      <c r="J42" s="38"/>
      <c r="K42" s="38"/>
    </row>
    <row r="43" spans="1:14">
      <c r="A43" s="16"/>
      <c r="B43" s="112" t="s">
        <v>478</v>
      </c>
      <c r="C43" s="89">
        <v>2014</v>
      </c>
      <c r="D43" s="89"/>
      <c r="E43" s="42"/>
      <c r="F43" s="42"/>
      <c r="G43" s="89">
        <v>2013</v>
      </c>
      <c r="H43" s="89"/>
      <c r="I43" s="42"/>
      <c r="J43" s="42"/>
      <c r="K43" s="112" t="s">
        <v>480</v>
      </c>
    </row>
    <row r="44" spans="1:14">
      <c r="A44" s="16"/>
      <c r="B44" s="19" t="s">
        <v>479</v>
      </c>
      <c r="C44" s="118"/>
      <c r="D44" s="118"/>
      <c r="E44" s="95"/>
      <c r="F44" s="95"/>
      <c r="G44" s="118"/>
      <c r="H44" s="118"/>
      <c r="I44" s="95"/>
      <c r="J44" s="95"/>
      <c r="K44" s="19" t="s">
        <v>481</v>
      </c>
    </row>
    <row r="45" spans="1:14" ht="15.75" thickBot="1">
      <c r="A45" s="16"/>
      <c r="B45" s="121"/>
      <c r="C45" s="58"/>
      <c r="D45" s="58"/>
      <c r="E45" s="38"/>
      <c r="F45" s="38"/>
      <c r="G45" s="58"/>
      <c r="H45" s="58"/>
      <c r="I45" s="38"/>
      <c r="J45" s="38"/>
      <c r="K45" s="23" t="s">
        <v>482</v>
      </c>
    </row>
    <row r="46" spans="1:14">
      <c r="A46" s="16"/>
      <c r="B46" s="21" t="s">
        <v>483</v>
      </c>
      <c r="C46" s="42"/>
      <c r="D46" s="42"/>
      <c r="E46" s="42"/>
      <c r="F46" s="22"/>
      <c r="G46" s="42"/>
      <c r="H46" s="42"/>
      <c r="I46" s="42"/>
      <c r="J46" s="22"/>
      <c r="K46" s="22"/>
    </row>
    <row r="47" spans="1:14">
      <c r="A47" s="16"/>
      <c r="B47" s="122" t="s">
        <v>484</v>
      </c>
      <c r="C47" s="43" t="s">
        <v>224</v>
      </c>
      <c r="D47" s="57">
        <v>4.2</v>
      </c>
      <c r="E47" s="45"/>
      <c r="F47" s="45"/>
      <c r="G47" s="43" t="s">
        <v>224</v>
      </c>
      <c r="H47" s="57">
        <v>13.2</v>
      </c>
      <c r="I47" s="45"/>
      <c r="J47" s="45"/>
      <c r="K47" s="43" t="s">
        <v>49</v>
      </c>
    </row>
    <row r="48" spans="1:14" ht="15.75" thickBot="1">
      <c r="A48" s="16"/>
      <c r="B48" s="122" t="s">
        <v>485</v>
      </c>
      <c r="C48" s="61"/>
      <c r="D48" s="64"/>
      <c r="E48" s="60"/>
      <c r="F48" s="45"/>
      <c r="G48" s="61"/>
      <c r="H48" s="64"/>
      <c r="I48" s="60"/>
      <c r="J48" s="45"/>
      <c r="K48" s="43"/>
    </row>
    <row r="49" spans="1:11">
      <c r="A49" s="16"/>
      <c r="B49" s="37"/>
      <c r="C49" s="89">
        <v>4.2</v>
      </c>
      <c r="D49" s="89"/>
      <c r="E49" s="42"/>
      <c r="F49" s="37"/>
      <c r="G49" s="89">
        <v>13.2</v>
      </c>
      <c r="H49" s="89"/>
      <c r="I49" s="42"/>
      <c r="J49" s="37"/>
      <c r="K49" s="22" t="s">
        <v>486</v>
      </c>
    </row>
    <row r="50" spans="1:11">
      <c r="A50" s="16"/>
      <c r="B50" s="37"/>
      <c r="C50" s="55"/>
      <c r="D50" s="55"/>
      <c r="E50" s="37"/>
      <c r="F50" s="37"/>
      <c r="G50" s="55"/>
      <c r="H50" s="55"/>
      <c r="I50" s="37"/>
      <c r="J50" s="37"/>
      <c r="K50" s="22" t="s">
        <v>487</v>
      </c>
    </row>
    <row r="51" spans="1:11" ht="15.75" thickBot="1">
      <c r="A51" s="16"/>
      <c r="B51" s="25"/>
      <c r="C51" s="64" t="s">
        <v>488</v>
      </c>
      <c r="D51" s="64"/>
      <c r="E51" s="87" t="s">
        <v>226</v>
      </c>
      <c r="F51" s="25"/>
      <c r="G51" s="64" t="s">
        <v>489</v>
      </c>
      <c r="H51" s="64"/>
      <c r="I51" s="87" t="s">
        <v>226</v>
      </c>
      <c r="J51" s="25"/>
      <c r="K51" s="24" t="s">
        <v>51</v>
      </c>
    </row>
    <row r="52" spans="1:11">
      <c r="A52" s="16"/>
      <c r="B52" s="37"/>
      <c r="C52" s="89">
        <v>2.6</v>
      </c>
      <c r="D52" s="89"/>
      <c r="E52" s="42"/>
      <c r="F52" s="37"/>
      <c r="G52" s="89">
        <v>8.1999999999999993</v>
      </c>
      <c r="H52" s="89"/>
      <c r="I52" s="42"/>
      <c r="J52" s="37"/>
      <c r="K52" s="35" t="s">
        <v>54</v>
      </c>
    </row>
    <row r="53" spans="1:11" ht="15.75" thickBot="1">
      <c r="A53" s="16"/>
      <c r="B53" s="37"/>
      <c r="C53" s="58"/>
      <c r="D53" s="58"/>
      <c r="E53" s="38"/>
      <c r="F53" s="37"/>
      <c r="G53" s="58"/>
      <c r="H53" s="58"/>
      <c r="I53" s="38"/>
      <c r="J53" s="37"/>
      <c r="K53" s="35"/>
    </row>
    <row r="54" spans="1:11">
      <c r="A54" s="16"/>
      <c r="B54" s="24" t="s">
        <v>490</v>
      </c>
      <c r="C54" s="46"/>
      <c r="D54" s="46"/>
      <c r="E54" s="46"/>
      <c r="F54" s="25"/>
      <c r="G54" s="46"/>
      <c r="H54" s="46"/>
      <c r="I54" s="46"/>
      <c r="J54" s="25"/>
      <c r="K54" s="25"/>
    </row>
    <row r="55" spans="1:11">
      <c r="A55" s="16"/>
      <c r="B55" s="123" t="s">
        <v>415</v>
      </c>
      <c r="C55" s="55" t="s">
        <v>416</v>
      </c>
      <c r="D55" s="55"/>
      <c r="E55" s="21" t="s">
        <v>226</v>
      </c>
      <c r="F55" s="22"/>
      <c r="G55" s="55" t="s">
        <v>491</v>
      </c>
      <c r="H55" s="55"/>
      <c r="I55" s="21" t="s">
        <v>226</v>
      </c>
      <c r="J55" s="21" t="s">
        <v>358</v>
      </c>
      <c r="K55" s="22"/>
    </row>
    <row r="56" spans="1:11">
      <c r="A56" s="16"/>
      <c r="B56" s="124" t="s">
        <v>73</v>
      </c>
      <c r="C56" s="57" t="s">
        <v>373</v>
      </c>
      <c r="D56" s="57"/>
      <c r="E56" s="45"/>
      <c r="F56" s="45"/>
      <c r="G56" s="57">
        <v>0.7</v>
      </c>
      <c r="H56" s="57"/>
      <c r="I56" s="45"/>
      <c r="J56" s="43" t="s">
        <v>358</v>
      </c>
      <c r="K56" s="45"/>
    </row>
    <row r="57" spans="1:11">
      <c r="A57" s="16"/>
      <c r="B57" s="124"/>
      <c r="C57" s="57"/>
      <c r="D57" s="57"/>
      <c r="E57" s="45"/>
      <c r="F57" s="45"/>
      <c r="G57" s="57"/>
      <c r="H57" s="57"/>
      <c r="I57" s="45"/>
      <c r="J57" s="43"/>
      <c r="K57" s="45"/>
    </row>
    <row r="58" spans="1:11" ht="15.75" thickBot="1">
      <c r="A58" s="16"/>
      <c r="B58" s="123" t="s">
        <v>74</v>
      </c>
      <c r="C58" s="58" t="s">
        <v>413</v>
      </c>
      <c r="D58" s="58"/>
      <c r="E58" s="105" t="s">
        <v>226</v>
      </c>
      <c r="F58" s="22"/>
      <c r="G58" s="58" t="s">
        <v>414</v>
      </c>
      <c r="H58" s="58"/>
      <c r="I58" s="105" t="s">
        <v>226</v>
      </c>
      <c r="J58" s="21" t="s">
        <v>358</v>
      </c>
      <c r="K58" s="22"/>
    </row>
    <row r="59" spans="1:11">
      <c r="A59" s="16"/>
      <c r="B59" s="45"/>
      <c r="C59" s="51" t="s">
        <v>492</v>
      </c>
      <c r="D59" s="51"/>
      <c r="E59" s="44" t="s">
        <v>226</v>
      </c>
      <c r="F59" s="45"/>
      <c r="G59" s="51" t="s">
        <v>493</v>
      </c>
      <c r="H59" s="51"/>
      <c r="I59" s="44" t="s">
        <v>226</v>
      </c>
      <c r="J59" s="45"/>
      <c r="K59" s="25" t="s">
        <v>486</v>
      </c>
    </row>
    <row r="60" spans="1:11">
      <c r="A60" s="16"/>
      <c r="B60" s="45"/>
      <c r="C60" s="57"/>
      <c r="D60" s="57"/>
      <c r="E60" s="43"/>
      <c r="F60" s="45"/>
      <c r="G60" s="57"/>
      <c r="H60" s="57"/>
      <c r="I60" s="43"/>
      <c r="J60" s="45"/>
      <c r="K60" s="25" t="s">
        <v>487</v>
      </c>
    </row>
    <row r="61" spans="1:11">
      <c r="A61" s="16"/>
      <c r="B61" s="37"/>
      <c r="C61" s="55">
        <v>4.2</v>
      </c>
      <c r="D61" s="55"/>
      <c r="E61" s="37"/>
      <c r="F61" s="37"/>
      <c r="G61" s="55">
        <v>8.3000000000000007</v>
      </c>
      <c r="H61" s="55"/>
      <c r="I61" s="37"/>
      <c r="J61" s="37"/>
      <c r="K61" s="35" t="s">
        <v>51</v>
      </c>
    </row>
    <row r="62" spans="1:11" ht="15.75" thickBot="1">
      <c r="A62" s="16"/>
      <c r="B62" s="37"/>
      <c r="C62" s="58"/>
      <c r="D62" s="58"/>
      <c r="E62" s="38"/>
      <c r="F62" s="37"/>
      <c r="G62" s="58"/>
      <c r="H62" s="58"/>
      <c r="I62" s="38"/>
      <c r="J62" s="37"/>
      <c r="K62" s="35"/>
    </row>
    <row r="63" spans="1:11" ht="15.75" thickBot="1">
      <c r="A63" s="16"/>
      <c r="B63" s="25"/>
      <c r="C63" s="104" t="s">
        <v>469</v>
      </c>
      <c r="D63" s="104"/>
      <c r="E63" s="101" t="s">
        <v>226</v>
      </c>
      <c r="F63" s="25"/>
      <c r="G63" s="104" t="s">
        <v>494</v>
      </c>
      <c r="H63" s="104"/>
      <c r="I63" s="101" t="s">
        <v>226</v>
      </c>
      <c r="J63" s="25"/>
      <c r="K63" s="24" t="s">
        <v>54</v>
      </c>
    </row>
    <row r="64" spans="1:11">
      <c r="A64" s="16"/>
      <c r="B64" s="22" t="s">
        <v>495</v>
      </c>
      <c r="C64" s="88" t="s">
        <v>224</v>
      </c>
      <c r="D64" s="89" t="s">
        <v>470</v>
      </c>
      <c r="E64" s="88" t="s">
        <v>226</v>
      </c>
      <c r="F64" s="37"/>
      <c r="G64" s="88" t="s">
        <v>224</v>
      </c>
      <c r="H64" s="89" t="s">
        <v>497</v>
      </c>
      <c r="I64" s="88" t="s">
        <v>226</v>
      </c>
      <c r="J64" s="37"/>
      <c r="K64" s="35" t="s">
        <v>54</v>
      </c>
    </row>
    <row r="65" spans="1:14" ht="15.75" thickBot="1">
      <c r="A65" s="16"/>
      <c r="B65" s="31" t="s">
        <v>496</v>
      </c>
      <c r="C65" s="36"/>
      <c r="D65" s="58"/>
      <c r="E65" s="36"/>
      <c r="F65" s="38"/>
      <c r="G65" s="36"/>
      <c r="H65" s="58"/>
      <c r="I65" s="36"/>
      <c r="J65" s="38"/>
      <c r="K65" s="36"/>
    </row>
    <row r="66" spans="1:14">
      <c r="A66" s="16"/>
      <c r="B66" s="125"/>
      <c r="C66" s="125"/>
      <c r="D66" s="125"/>
      <c r="E66" s="125"/>
      <c r="F66" s="125"/>
      <c r="G66" s="125"/>
      <c r="H66" s="125"/>
      <c r="I66" s="125"/>
      <c r="J66" s="125"/>
      <c r="K66" s="125"/>
      <c r="L66" s="125"/>
      <c r="M66" s="125"/>
      <c r="N66" s="125"/>
    </row>
    <row r="67" spans="1:14">
      <c r="A67" s="16"/>
      <c r="B67" s="17"/>
      <c r="C67" s="17"/>
    </row>
    <row r="68" spans="1:14" ht="51">
      <c r="A68" s="16"/>
      <c r="B68" s="110" t="s">
        <v>358</v>
      </c>
      <c r="C68" s="111" t="s">
        <v>891</v>
      </c>
    </row>
  </sheetData>
  <mergeCells count="187">
    <mergeCell ref="B18:N18"/>
    <mergeCell ref="B19:N19"/>
    <mergeCell ref="B32:N32"/>
    <mergeCell ref="A35:A68"/>
    <mergeCell ref="B35:N35"/>
    <mergeCell ref="B36:N36"/>
    <mergeCell ref="B66:N66"/>
    <mergeCell ref="J64:J65"/>
    <mergeCell ref="K64:K65"/>
    <mergeCell ref="A1:A2"/>
    <mergeCell ref="B1:N1"/>
    <mergeCell ref="B2:N2"/>
    <mergeCell ref="B3:N3"/>
    <mergeCell ref="A4:A17"/>
    <mergeCell ref="B4:N4"/>
    <mergeCell ref="B5:N5"/>
    <mergeCell ref="A18:A34"/>
    <mergeCell ref="K61:K62"/>
    <mergeCell ref="C63:D63"/>
    <mergeCell ref="G63:H63"/>
    <mergeCell ref="C64:C65"/>
    <mergeCell ref="D64:D65"/>
    <mergeCell ref="E64:E65"/>
    <mergeCell ref="F64:F65"/>
    <mergeCell ref="G64:G65"/>
    <mergeCell ref="H64:H65"/>
    <mergeCell ref="I64:I65"/>
    <mergeCell ref="J59:J60"/>
    <mergeCell ref="B61:B62"/>
    <mergeCell ref="C61:D62"/>
    <mergeCell ref="E61:E62"/>
    <mergeCell ref="F61:F62"/>
    <mergeCell ref="G61:H62"/>
    <mergeCell ref="I61:I62"/>
    <mergeCell ref="J61:J62"/>
    <mergeCell ref="J56:J57"/>
    <mergeCell ref="K56:K57"/>
    <mergeCell ref="C58:D58"/>
    <mergeCell ref="G58:H58"/>
    <mergeCell ref="B59:B60"/>
    <mergeCell ref="C59:D60"/>
    <mergeCell ref="E59:E60"/>
    <mergeCell ref="F59:F60"/>
    <mergeCell ref="G59:H60"/>
    <mergeCell ref="I59:I60"/>
    <mergeCell ref="B56:B57"/>
    <mergeCell ref="C56:D57"/>
    <mergeCell ref="E56:E57"/>
    <mergeCell ref="F56:F57"/>
    <mergeCell ref="G56:H57"/>
    <mergeCell ref="I56:I57"/>
    <mergeCell ref="I52:I53"/>
    <mergeCell ref="J52:J53"/>
    <mergeCell ref="K52:K53"/>
    <mergeCell ref="C54:E54"/>
    <mergeCell ref="G54:I54"/>
    <mergeCell ref="C55:D55"/>
    <mergeCell ref="G55:H55"/>
    <mergeCell ref="C51:D51"/>
    <mergeCell ref="G51:H51"/>
    <mergeCell ref="B52:B53"/>
    <mergeCell ref="C52:D53"/>
    <mergeCell ref="E52:E53"/>
    <mergeCell ref="F52:F53"/>
    <mergeCell ref="G52:H53"/>
    <mergeCell ref="J47:J48"/>
    <mergeCell ref="K47:K48"/>
    <mergeCell ref="B49:B50"/>
    <mergeCell ref="C49:D50"/>
    <mergeCell ref="E49:E50"/>
    <mergeCell ref="F49:F50"/>
    <mergeCell ref="G49:H50"/>
    <mergeCell ref="I49:I50"/>
    <mergeCell ref="J49:J50"/>
    <mergeCell ref="C46:E46"/>
    <mergeCell ref="G46:I46"/>
    <mergeCell ref="C47:C48"/>
    <mergeCell ref="D47:D48"/>
    <mergeCell ref="E47:E48"/>
    <mergeCell ref="F47:F48"/>
    <mergeCell ref="G47:G48"/>
    <mergeCell ref="H47:H48"/>
    <mergeCell ref="I47:I48"/>
    <mergeCell ref="C43:D45"/>
    <mergeCell ref="E43:E45"/>
    <mergeCell ref="F43:F45"/>
    <mergeCell ref="G43:H45"/>
    <mergeCell ref="I43:I45"/>
    <mergeCell ref="J43:J45"/>
    <mergeCell ref="M30:M31"/>
    <mergeCell ref="N30:N31"/>
    <mergeCell ref="B37:K37"/>
    <mergeCell ref="B39:B42"/>
    <mergeCell ref="C39:I39"/>
    <mergeCell ref="C40:I40"/>
    <mergeCell ref="C41:I41"/>
    <mergeCell ref="C42:I42"/>
    <mergeCell ref="J39:J42"/>
    <mergeCell ref="K39:K42"/>
    <mergeCell ref="G30:G31"/>
    <mergeCell ref="H30:H31"/>
    <mergeCell ref="I30:I31"/>
    <mergeCell ref="J30:J31"/>
    <mergeCell ref="K30:K31"/>
    <mergeCell ref="L30:L31"/>
    <mergeCell ref="H28:I29"/>
    <mergeCell ref="J28:J29"/>
    <mergeCell ref="K28:K29"/>
    <mergeCell ref="L28:M29"/>
    <mergeCell ref="N28:N29"/>
    <mergeCell ref="B30:B31"/>
    <mergeCell ref="C30:C31"/>
    <mergeCell ref="D30:D31"/>
    <mergeCell ref="E30:E31"/>
    <mergeCell ref="F30:F31"/>
    <mergeCell ref="M25:M26"/>
    <mergeCell ref="N25:N26"/>
    <mergeCell ref="D27:E27"/>
    <mergeCell ref="H27:I27"/>
    <mergeCell ref="L27:M27"/>
    <mergeCell ref="B28:B29"/>
    <mergeCell ref="C28:C29"/>
    <mergeCell ref="D28:E29"/>
    <mergeCell ref="F28:F29"/>
    <mergeCell ref="G28:G29"/>
    <mergeCell ref="G25:G26"/>
    <mergeCell ref="H25:H26"/>
    <mergeCell ref="I25:I26"/>
    <mergeCell ref="J25:J26"/>
    <mergeCell ref="K25:K26"/>
    <mergeCell ref="L25:L26"/>
    <mergeCell ref="H22:J22"/>
    <mergeCell ref="H23:J23"/>
    <mergeCell ref="H24:J24"/>
    <mergeCell ref="K22:K24"/>
    <mergeCell ref="L22:N24"/>
    <mergeCell ref="B25:B26"/>
    <mergeCell ref="C25:C26"/>
    <mergeCell ref="D25:D26"/>
    <mergeCell ref="E25:E26"/>
    <mergeCell ref="F25:F26"/>
    <mergeCell ref="H16:H17"/>
    <mergeCell ref="I16:I17"/>
    <mergeCell ref="J16:J17"/>
    <mergeCell ref="B20:N20"/>
    <mergeCell ref="B22:B24"/>
    <mergeCell ref="C22:C24"/>
    <mergeCell ref="D22:F22"/>
    <mergeCell ref="D23:F23"/>
    <mergeCell ref="D24:F24"/>
    <mergeCell ref="G22:G24"/>
    <mergeCell ref="H13:I14"/>
    <mergeCell ref="J13:J14"/>
    <mergeCell ref="D15:E15"/>
    <mergeCell ref="H15:I15"/>
    <mergeCell ref="B16:B17"/>
    <mergeCell ref="C16:C17"/>
    <mergeCell ref="D16:D17"/>
    <mergeCell ref="E16:E17"/>
    <mergeCell ref="F16:F17"/>
    <mergeCell ref="G16:G17"/>
    <mergeCell ref="H10:H11"/>
    <mergeCell ref="I10:I11"/>
    <mergeCell ref="J10:J11"/>
    <mergeCell ref="D12:F12"/>
    <mergeCell ref="H12:J12"/>
    <mergeCell ref="B13:B14"/>
    <mergeCell ref="C13:C14"/>
    <mergeCell ref="D13:E14"/>
    <mergeCell ref="F13:F14"/>
    <mergeCell ref="G13:G14"/>
    <mergeCell ref="B10:B11"/>
    <mergeCell ref="C10:C11"/>
    <mergeCell ref="D10:D11"/>
    <mergeCell ref="E10:E11"/>
    <mergeCell ref="F10:F11"/>
    <mergeCell ref="G10:G11"/>
    <mergeCell ref="B6:J6"/>
    <mergeCell ref="B8:B9"/>
    <mergeCell ref="C8:C9"/>
    <mergeCell ref="D8:E8"/>
    <mergeCell ref="D9:E9"/>
    <mergeCell ref="F8:F9"/>
    <mergeCell ref="G8:G9"/>
    <mergeCell ref="H8:I8"/>
    <mergeCell ref="H9:I9"/>
    <mergeCell ref="J8: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3" max="7" width="11.85546875" customWidth="1"/>
    <col min="8" max="8" width="2.5703125" customWidth="1"/>
    <col min="9" max="9" width="7.85546875" customWidth="1"/>
    <col min="10" max="10" width="2" customWidth="1"/>
    <col min="11" max="11" width="11.85546875" customWidth="1"/>
    <col min="12" max="12" width="2.5703125" customWidth="1"/>
    <col min="13" max="13" width="7.85546875" customWidth="1"/>
    <col min="14" max="14" width="2" customWidth="1"/>
  </cols>
  <sheetData>
    <row r="1" spans="1:14" ht="15" customHeight="1">
      <c r="A1" s="6" t="s">
        <v>89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500</v>
      </c>
      <c r="B3" s="79" t="s">
        <v>6</v>
      </c>
      <c r="C3" s="79"/>
      <c r="D3" s="79"/>
      <c r="E3" s="79"/>
      <c r="F3" s="79"/>
      <c r="G3" s="79"/>
      <c r="H3" s="79"/>
      <c r="I3" s="79"/>
      <c r="J3" s="79"/>
      <c r="K3" s="79"/>
      <c r="L3" s="79"/>
      <c r="M3" s="79"/>
      <c r="N3" s="79"/>
    </row>
    <row r="4" spans="1:14" ht="15" customHeight="1">
      <c r="A4" s="16" t="s">
        <v>893</v>
      </c>
      <c r="B4" s="79" t="s">
        <v>6</v>
      </c>
      <c r="C4" s="79"/>
      <c r="D4" s="79"/>
      <c r="E4" s="79"/>
      <c r="F4" s="79"/>
      <c r="G4" s="79"/>
      <c r="H4" s="79"/>
      <c r="I4" s="79"/>
      <c r="J4" s="79"/>
      <c r="K4" s="79"/>
      <c r="L4" s="79"/>
      <c r="M4" s="79"/>
      <c r="N4" s="79"/>
    </row>
    <row r="5" spans="1:14" ht="25.5" customHeight="1">
      <c r="A5" s="16"/>
      <c r="B5" s="81" t="s">
        <v>507</v>
      </c>
      <c r="C5" s="81"/>
      <c r="D5" s="81"/>
      <c r="E5" s="81"/>
      <c r="F5" s="81"/>
      <c r="G5" s="81"/>
      <c r="H5" s="81"/>
      <c r="I5" s="81"/>
      <c r="J5" s="81"/>
      <c r="K5" s="81"/>
      <c r="L5" s="81"/>
      <c r="M5" s="81"/>
      <c r="N5" s="81"/>
    </row>
    <row r="6" spans="1:14">
      <c r="A6" s="16"/>
      <c r="B6" s="33"/>
      <c r="C6" s="33"/>
      <c r="D6" s="33"/>
      <c r="E6" s="33"/>
      <c r="F6" s="33"/>
      <c r="G6" s="33"/>
      <c r="H6" s="33"/>
      <c r="I6" s="33"/>
      <c r="J6" s="33"/>
      <c r="K6" s="33"/>
      <c r="L6" s="33"/>
      <c r="M6" s="33"/>
      <c r="N6" s="33"/>
    </row>
    <row r="7" spans="1:14" ht="15.75" thickBot="1">
      <c r="A7" s="16"/>
      <c r="B7" s="17"/>
      <c r="C7" s="17"/>
      <c r="D7" s="17"/>
      <c r="E7" s="17"/>
      <c r="F7" s="17"/>
      <c r="G7" s="17"/>
      <c r="H7" s="17"/>
      <c r="I7" s="17"/>
      <c r="J7" s="17"/>
      <c r="K7" s="17"/>
      <c r="L7" s="17"/>
      <c r="M7" s="17"/>
      <c r="N7" s="17"/>
    </row>
    <row r="8" spans="1:14">
      <c r="A8" s="16"/>
      <c r="B8" s="88" t="s">
        <v>508</v>
      </c>
      <c r="C8" s="42"/>
      <c r="D8" s="42"/>
      <c r="E8" s="42"/>
      <c r="F8" s="42"/>
      <c r="G8" s="42"/>
      <c r="H8" s="89">
        <v>2014</v>
      </c>
      <c r="I8" s="89"/>
      <c r="J8" s="42"/>
      <c r="K8" s="42"/>
      <c r="L8" s="89">
        <v>2013</v>
      </c>
      <c r="M8" s="89"/>
      <c r="N8" s="42"/>
    </row>
    <row r="9" spans="1:14" ht="15.75" thickBot="1">
      <c r="A9" s="16"/>
      <c r="B9" s="36"/>
      <c r="C9" s="38"/>
      <c r="D9" s="38"/>
      <c r="E9" s="38"/>
      <c r="F9" s="38"/>
      <c r="G9" s="38"/>
      <c r="H9" s="58"/>
      <c r="I9" s="58"/>
      <c r="J9" s="38"/>
      <c r="K9" s="38"/>
      <c r="L9" s="58"/>
      <c r="M9" s="58"/>
      <c r="N9" s="38"/>
    </row>
    <row r="10" spans="1:14">
      <c r="A10" s="16"/>
      <c r="B10" s="127" t="s">
        <v>55</v>
      </c>
      <c r="C10" s="22"/>
      <c r="D10" s="22"/>
      <c r="E10" s="22"/>
      <c r="F10" s="22"/>
      <c r="G10" s="22"/>
      <c r="H10" s="42"/>
      <c r="I10" s="42"/>
      <c r="J10" s="42"/>
      <c r="K10" s="22"/>
      <c r="L10" s="42"/>
      <c r="M10" s="42"/>
      <c r="N10" s="42"/>
    </row>
    <row r="11" spans="1:14">
      <c r="A11" s="16"/>
      <c r="B11" s="29" t="s">
        <v>509</v>
      </c>
      <c r="C11" s="22"/>
      <c r="D11" s="22"/>
      <c r="E11" s="22"/>
      <c r="F11" s="22"/>
      <c r="G11" s="22"/>
      <c r="H11" s="37"/>
      <c r="I11" s="37"/>
      <c r="J11" s="37"/>
      <c r="K11" s="22"/>
      <c r="L11" s="37"/>
      <c r="M11" s="37"/>
      <c r="N11" s="37"/>
    </row>
    <row r="12" spans="1:14">
      <c r="A12" s="16"/>
      <c r="B12" s="77" t="s">
        <v>52</v>
      </c>
      <c r="C12" s="45"/>
      <c r="D12" s="45"/>
      <c r="E12" s="45"/>
      <c r="F12" s="45"/>
      <c r="G12" s="45"/>
      <c r="H12" s="43" t="s">
        <v>224</v>
      </c>
      <c r="I12" s="57">
        <v>16</v>
      </c>
      <c r="J12" s="45"/>
      <c r="K12" s="45"/>
      <c r="L12" s="43" t="s">
        <v>224</v>
      </c>
      <c r="M12" s="57">
        <v>52</v>
      </c>
      <c r="N12" s="45"/>
    </row>
    <row r="13" spans="1:14">
      <c r="A13" s="16"/>
      <c r="B13" s="77"/>
      <c r="C13" s="45"/>
      <c r="D13" s="45"/>
      <c r="E13" s="45"/>
      <c r="F13" s="45"/>
      <c r="G13" s="45"/>
      <c r="H13" s="43"/>
      <c r="I13" s="57"/>
      <c r="J13" s="45"/>
      <c r="K13" s="45"/>
      <c r="L13" s="43"/>
      <c r="M13" s="57"/>
      <c r="N13" s="45"/>
    </row>
    <row r="14" spans="1:14" ht="25.5">
      <c r="A14" s="16"/>
      <c r="B14" s="84" t="s">
        <v>510</v>
      </c>
      <c r="C14" s="37"/>
      <c r="D14" s="37"/>
      <c r="E14" s="37"/>
      <c r="F14" s="37"/>
      <c r="G14" s="37"/>
      <c r="H14" s="55" t="s">
        <v>512</v>
      </c>
      <c r="I14" s="55"/>
      <c r="J14" s="35" t="s">
        <v>226</v>
      </c>
      <c r="K14" s="37"/>
      <c r="L14" s="55" t="s">
        <v>325</v>
      </c>
      <c r="M14" s="55"/>
      <c r="N14" s="35" t="s">
        <v>226</v>
      </c>
    </row>
    <row r="15" spans="1:14" ht="15.75" thickBot="1">
      <c r="A15" s="16"/>
      <c r="B15" s="84" t="s">
        <v>511</v>
      </c>
      <c r="C15" s="37"/>
      <c r="D15" s="37"/>
      <c r="E15" s="37"/>
      <c r="F15" s="37"/>
      <c r="G15" s="37"/>
      <c r="H15" s="58"/>
      <c r="I15" s="58"/>
      <c r="J15" s="36"/>
      <c r="K15" s="37"/>
      <c r="L15" s="58"/>
      <c r="M15" s="58"/>
      <c r="N15" s="36"/>
    </row>
    <row r="16" spans="1:14" ht="25.5">
      <c r="A16" s="16"/>
      <c r="B16" s="85" t="s">
        <v>513</v>
      </c>
      <c r="C16" s="45"/>
      <c r="D16" s="45"/>
      <c r="E16" s="45"/>
      <c r="F16" s="45"/>
      <c r="G16" s="45"/>
      <c r="H16" s="51">
        <v>14.7</v>
      </c>
      <c r="I16" s="51"/>
      <c r="J16" s="46"/>
      <c r="K16" s="45"/>
      <c r="L16" s="51">
        <v>50.9</v>
      </c>
      <c r="M16" s="51"/>
      <c r="N16" s="46"/>
    </row>
    <row r="17" spans="1:14">
      <c r="A17" s="16"/>
      <c r="B17" s="85" t="s">
        <v>514</v>
      </c>
      <c r="C17" s="45"/>
      <c r="D17" s="45"/>
      <c r="E17" s="45"/>
      <c r="F17" s="45"/>
      <c r="G17" s="45"/>
      <c r="H17" s="57"/>
      <c r="I17" s="57"/>
      <c r="J17" s="45"/>
      <c r="K17" s="45"/>
      <c r="L17" s="57"/>
      <c r="M17" s="57"/>
      <c r="N17" s="45"/>
    </row>
    <row r="18" spans="1:14">
      <c r="A18" s="16"/>
      <c r="B18" s="90" t="s">
        <v>515</v>
      </c>
      <c r="C18" s="37"/>
      <c r="D18" s="37"/>
      <c r="E18" s="37"/>
      <c r="F18" s="37"/>
      <c r="G18" s="37"/>
      <c r="H18" s="55" t="s">
        <v>373</v>
      </c>
      <c r="I18" s="55"/>
      <c r="J18" s="37"/>
      <c r="K18" s="37"/>
      <c r="L18" s="55">
        <v>0.3</v>
      </c>
      <c r="M18" s="55"/>
      <c r="N18" s="37"/>
    </row>
    <row r="19" spans="1:14">
      <c r="A19" s="16"/>
      <c r="B19" s="90"/>
      <c r="C19" s="37"/>
      <c r="D19" s="37"/>
      <c r="E19" s="37"/>
      <c r="F19" s="37"/>
      <c r="G19" s="37"/>
      <c r="H19" s="55"/>
      <c r="I19" s="55"/>
      <c r="J19" s="37"/>
      <c r="K19" s="37"/>
      <c r="L19" s="55"/>
      <c r="M19" s="55"/>
      <c r="N19" s="37"/>
    </row>
    <row r="20" spans="1:14" ht="25.5">
      <c r="A20" s="16"/>
      <c r="B20" s="74" t="s">
        <v>516</v>
      </c>
      <c r="C20" s="45"/>
      <c r="D20" s="45"/>
      <c r="E20" s="45"/>
      <c r="F20" s="45"/>
      <c r="G20" s="45"/>
      <c r="H20" s="57" t="s">
        <v>373</v>
      </c>
      <c r="I20" s="57"/>
      <c r="J20" s="45"/>
      <c r="K20" s="45"/>
      <c r="L20" s="57" t="s">
        <v>373</v>
      </c>
      <c r="M20" s="57"/>
      <c r="N20" s="45"/>
    </row>
    <row r="21" spans="1:14" ht="15.75" thickBot="1">
      <c r="A21" s="16"/>
      <c r="B21" s="74" t="s">
        <v>511</v>
      </c>
      <c r="C21" s="45"/>
      <c r="D21" s="45"/>
      <c r="E21" s="45"/>
      <c r="F21" s="45"/>
      <c r="G21" s="45"/>
      <c r="H21" s="64"/>
      <c r="I21" s="64"/>
      <c r="J21" s="60"/>
      <c r="K21" s="45"/>
      <c r="L21" s="64"/>
      <c r="M21" s="64"/>
      <c r="N21" s="60"/>
    </row>
    <row r="22" spans="1:14" ht="25.5">
      <c r="A22" s="16"/>
      <c r="B22" s="86" t="s">
        <v>517</v>
      </c>
      <c r="C22" s="37"/>
      <c r="D22" s="37"/>
      <c r="E22" s="37"/>
      <c r="F22" s="37"/>
      <c r="G22" s="37"/>
      <c r="H22" s="89" t="s">
        <v>373</v>
      </c>
      <c r="I22" s="89"/>
      <c r="J22" s="42"/>
      <c r="K22" s="37"/>
      <c r="L22" s="89">
        <v>0.3</v>
      </c>
      <c r="M22" s="89"/>
      <c r="N22" s="42"/>
    </row>
    <row r="23" spans="1:14" ht="15.75" thickBot="1">
      <c r="A23" s="16"/>
      <c r="B23" s="86" t="s">
        <v>518</v>
      </c>
      <c r="C23" s="37"/>
      <c r="D23" s="37"/>
      <c r="E23" s="37"/>
      <c r="F23" s="37"/>
      <c r="G23" s="37"/>
      <c r="H23" s="58"/>
      <c r="I23" s="58"/>
      <c r="J23" s="38"/>
      <c r="K23" s="37"/>
      <c r="L23" s="58"/>
      <c r="M23" s="58"/>
      <c r="N23" s="38"/>
    </row>
    <row r="24" spans="1:14">
      <c r="A24" s="16"/>
      <c r="B24" s="130" t="s">
        <v>519</v>
      </c>
      <c r="C24" s="45"/>
      <c r="D24" s="45"/>
      <c r="E24" s="45"/>
      <c r="F24" s="45"/>
      <c r="G24" s="45"/>
      <c r="H24" s="44" t="s">
        <v>224</v>
      </c>
      <c r="I24" s="51">
        <v>14.7</v>
      </c>
      <c r="J24" s="46"/>
      <c r="K24" s="45"/>
      <c r="L24" s="44" t="s">
        <v>224</v>
      </c>
      <c r="M24" s="51">
        <v>51.2</v>
      </c>
      <c r="N24" s="46"/>
    </row>
    <row r="25" spans="1:14" ht="15.75" thickBot="1">
      <c r="A25" s="16"/>
      <c r="B25" s="130"/>
      <c r="C25" s="45"/>
      <c r="D25" s="45"/>
      <c r="E25" s="45"/>
      <c r="F25" s="45"/>
      <c r="G25" s="45"/>
      <c r="H25" s="61"/>
      <c r="I25" s="64"/>
      <c r="J25" s="60"/>
      <c r="K25" s="45"/>
      <c r="L25" s="61"/>
      <c r="M25" s="64"/>
      <c r="N25" s="60"/>
    </row>
    <row r="26" spans="1:14">
      <c r="A26" s="16"/>
      <c r="B26" s="22"/>
      <c r="C26" s="22"/>
      <c r="D26" s="22"/>
      <c r="E26" s="22"/>
      <c r="F26" s="22"/>
      <c r="G26" s="22"/>
      <c r="H26" s="42"/>
      <c r="I26" s="42"/>
      <c r="J26" s="42"/>
      <c r="K26" s="22"/>
      <c r="L26" s="42"/>
      <c r="M26" s="42"/>
      <c r="N26" s="42"/>
    </row>
    <row r="27" spans="1:14">
      <c r="A27" s="16"/>
      <c r="B27" s="30" t="s">
        <v>520</v>
      </c>
      <c r="C27" s="25"/>
      <c r="D27" s="25"/>
      <c r="E27" s="25"/>
      <c r="F27" s="25"/>
      <c r="G27" s="25"/>
      <c r="H27" s="45"/>
      <c r="I27" s="45"/>
      <c r="J27" s="45"/>
      <c r="K27" s="25"/>
      <c r="L27" s="45"/>
      <c r="M27" s="45"/>
      <c r="N27" s="45"/>
    </row>
    <row r="28" spans="1:14">
      <c r="A28" s="16"/>
      <c r="B28" s="84" t="s">
        <v>521</v>
      </c>
      <c r="C28" s="22"/>
      <c r="D28" s="22"/>
      <c r="E28" s="22"/>
      <c r="F28" s="22"/>
      <c r="G28" s="22"/>
      <c r="H28" s="37"/>
      <c r="I28" s="37"/>
      <c r="J28" s="37"/>
      <c r="K28" s="22"/>
      <c r="L28" s="37"/>
      <c r="M28" s="37"/>
      <c r="N28" s="37"/>
    </row>
    <row r="29" spans="1:14">
      <c r="A29" s="16"/>
      <c r="B29" s="116" t="s">
        <v>522</v>
      </c>
      <c r="C29" s="45"/>
      <c r="D29" s="45"/>
      <c r="E29" s="45"/>
      <c r="F29" s="45"/>
      <c r="G29" s="45"/>
      <c r="H29" s="57">
        <v>597.79999999999995</v>
      </c>
      <c r="I29" s="57"/>
      <c r="J29" s="45"/>
      <c r="K29" s="45"/>
      <c r="L29" s="57">
        <v>590.4</v>
      </c>
      <c r="M29" s="57"/>
      <c r="N29" s="45"/>
    </row>
    <row r="30" spans="1:14">
      <c r="A30" s="16"/>
      <c r="B30" s="116"/>
      <c r="C30" s="45"/>
      <c r="D30" s="45"/>
      <c r="E30" s="45"/>
      <c r="F30" s="45"/>
      <c r="G30" s="45"/>
      <c r="H30" s="57"/>
      <c r="I30" s="57"/>
      <c r="J30" s="45"/>
      <c r="K30" s="45"/>
      <c r="L30" s="57"/>
      <c r="M30" s="57"/>
      <c r="N30" s="45"/>
    </row>
    <row r="31" spans="1:14" ht="27" thickBot="1">
      <c r="A31" s="16"/>
      <c r="B31" s="129" t="s">
        <v>523</v>
      </c>
      <c r="C31" s="22"/>
      <c r="D31" s="22"/>
      <c r="E31" s="22"/>
      <c r="F31" s="22"/>
      <c r="G31" s="22"/>
      <c r="H31" s="58" t="s">
        <v>524</v>
      </c>
      <c r="I31" s="58"/>
      <c r="J31" s="105" t="s">
        <v>226</v>
      </c>
      <c r="K31" s="22"/>
      <c r="L31" s="58" t="s">
        <v>525</v>
      </c>
      <c r="M31" s="58"/>
      <c r="N31" s="105" t="s">
        <v>226</v>
      </c>
    </row>
    <row r="32" spans="1:14" ht="25.5">
      <c r="A32" s="16"/>
      <c r="B32" s="128" t="s">
        <v>526</v>
      </c>
      <c r="C32" s="45"/>
      <c r="D32" s="45"/>
      <c r="E32" s="45"/>
      <c r="F32" s="45"/>
      <c r="G32" s="45"/>
      <c r="H32" s="51">
        <v>594.1</v>
      </c>
      <c r="I32" s="51"/>
      <c r="J32" s="46"/>
      <c r="K32" s="45"/>
      <c r="L32" s="51">
        <v>586.6</v>
      </c>
      <c r="M32" s="51"/>
      <c r="N32" s="46"/>
    </row>
    <row r="33" spans="1:14" ht="15.75" thickBot="1">
      <c r="A33" s="16"/>
      <c r="B33" s="128" t="s">
        <v>527</v>
      </c>
      <c r="C33" s="45"/>
      <c r="D33" s="45"/>
      <c r="E33" s="45"/>
      <c r="F33" s="45"/>
      <c r="G33" s="45"/>
      <c r="H33" s="64"/>
      <c r="I33" s="64"/>
      <c r="J33" s="60"/>
      <c r="K33" s="45"/>
      <c r="L33" s="64"/>
      <c r="M33" s="64"/>
      <c r="N33" s="60"/>
    </row>
    <row r="34" spans="1:14">
      <c r="A34" s="16"/>
      <c r="B34" s="84" t="s">
        <v>528</v>
      </c>
      <c r="C34" s="22"/>
      <c r="D34" s="22"/>
      <c r="E34" s="22"/>
      <c r="F34" s="22"/>
      <c r="G34" s="22"/>
      <c r="H34" s="42"/>
      <c r="I34" s="42"/>
      <c r="J34" s="42"/>
      <c r="K34" s="22"/>
      <c r="L34" s="42"/>
      <c r="M34" s="42"/>
      <c r="N34" s="42"/>
    </row>
    <row r="35" spans="1:14">
      <c r="A35" s="16"/>
      <c r="B35" s="116" t="s">
        <v>529</v>
      </c>
      <c r="C35" s="45"/>
      <c r="D35" s="45"/>
      <c r="E35" s="45"/>
      <c r="F35" s="45"/>
      <c r="G35" s="45"/>
      <c r="H35" s="57">
        <v>594.1</v>
      </c>
      <c r="I35" s="57"/>
      <c r="J35" s="45"/>
      <c r="K35" s="45"/>
      <c r="L35" s="57">
        <v>586.6</v>
      </c>
      <c r="M35" s="57"/>
      <c r="N35" s="45"/>
    </row>
    <row r="36" spans="1:14">
      <c r="A36" s="16"/>
      <c r="B36" s="116"/>
      <c r="C36" s="45"/>
      <c r="D36" s="45"/>
      <c r="E36" s="45"/>
      <c r="F36" s="45"/>
      <c r="G36" s="45"/>
      <c r="H36" s="57"/>
      <c r="I36" s="57"/>
      <c r="J36" s="45"/>
      <c r="K36" s="45"/>
      <c r="L36" s="57"/>
      <c r="M36" s="57"/>
      <c r="N36" s="45"/>
    </row>
    <row r="37" spans="1:14">
      <c r="A37" s="16"/>
      <c r="B37" s="131" t="s">
        <v>530</v>
      </c>
      <c r="C37" s="37"/>
      <c r="D37" s="37"/>
      <c r="E37" s="37"/>
      <c r="F37" s="37"/>
      <c r="G37" s="37"/>
      <c r="H37" s="55">
        <v>0.1</v>
      </c>
      <c r="I37" s="55"/>
      <c r="J37" s="37"/>
      <c r="K37" s="37"/>
      <c r="L37" s="55">
        <v>0.4</v>
      </c>
      <c r="M37" s="55"/>
      <c r="N37" s="37"/>
    </row>
    <row r="38" spans="1:14" ht="15.75" thickBot="1">
      <c r="A38" s="16"/>
      <c r="B38" s="131"/>
      <c r="C38" s="37"/>
      <c r="D38" s="37"/>
      <c r="E38" s="37"/>
      <c r="F38" s="37"/>
      <c r="G38" s="37"/>
      <c r="H38" s="58"/>
      <c r="I38" s="58"/>
      <c r="J38" s="38"/>
      <c r="K38" s="37"/>
      <c r="L38" s="58"/>
      <c r="M38" s="58"/>
      <c r="N38" s="38"/>
    </row>
    <row r="39" spans="1:14" ht="25.5">
      <c r="A39" s="16"/>
      <c r="B39" s="128" t="s">
        <v>531</v>
      </c>
      <c r="C39" s="45"/>
      <c r="D39" s="45"/>
      <c r="E39" s="45"/>
      <c r="F39" s="45"/>
      <c r="G39" s="45"/>
      <c r="H39" s="51">
        <v>594.20000000000005</v>
      </c>
      <c r="I39" s="51"/>
      <c r="J39" s="46"/>
      <c r="K39" s="45"/>
      <c r="L39" s="51">
        <v>587</v>
      </c>
      <c r="M39" s="51"/>
      <c r="N39" s="46"/>
    </row>
    <row r="40" spans="1:14" ht="15.75" thickBot="1">
      <c r="A40" s="16"/>
      <c r="B40" s="128" t="s">
        <v>532</v>
      </c>
      <c r="C40" s="45"/>
      <c r="D40" s="45"/>
      <c r="E40" s="45"/>
      <c r="F40" s="45"/>
      <c r="G40" s="45"/>
      <c r="H40" s="64"/>
      <c r="I40" s="64"/>
      <c r="J40" s="60"/>
      <c r="K40" s="45"/>
      <c r="L40" s="64"/>
      <c r="M40" s="64"/>
      <c r="N40" s="60"/>
    </row>
    <row r="41" spans="1:14">
      <c r="A41" s="16"/>
      <c r="B41" s="127" t="s">
        <v>55</v>
      </c>
      <c r="C41" s="22"/>
      <c r="D41" s="22"/>
      <c r="E41" s="22"/>
      <c r="F41" s="22"/>
      <c r="G41" s="22"/>
      <c r="H41" s="42"/>
      <c r="I41" s="42"/>
      <c r="J41" s="42"/>
      <c r="K41" s="22"/>
      <c r="L41" s="42"/>
      <c r="M41" s="42"/>
      <c r="N41" s="42"/>
    </row>
    <row r="42" spans="1:14">
      <c r="A42" s="16"/>
      <c r="B42" s="77" t="s">
        <v>56</v>
      </c>
      <c r="C42" s="45"/>
      <c r="D42" s="45"/>
      <c r="E42" s="45"/>
      <c r="F42" s="45"/>
      <c r="G42" s="45"/>
      <c r="H42" s="45"/>
      <c r="I42" s="132">
        <v>0.02</v>
      </c>
      <c r="J42" s="45"/>
      <c r="K42" s="45"/>
      <c r="L42" s="45"/>
      <c r="M42" s="132">
        <v>0.09</v>
      </c>
      <c r="N42" s="45"/>
    </row>
    <row r="43" spans="1:14">
      <c r="A43" s="16"/>
      <c r="B43" s="77"/>
      <c r="C43" s="45"/>
      <c r="D43" s="45"/>
      <c r="E43" s="45"/>
      <c r="F43" s="45"/>
      <c r="G43" s="45"/>
      <c r="H43" s="45"/>
      <c r="I43" s="132"/>
      <c r="J43" s="45"/>
      <c r="K43" s="45"/>
      <c r="L43" s="45"/>
      <c r="M43" s="132"/>
      <c r="N43" s="45"/>
    </row>
    <row r="44" spans="1:14">
      <c r="A44" s="16"/>
      <c r="B44" s="90" t="s">
        <v>57</v>
      </c>
      <c r="C44" s="37"/>
      <c r="D44" s="37"/>
      <c r="E44" s="37"/>
      <c r="F44" s="37"/>
      <c r="G44" s="37"/>
      <c r="H44" s="55" t="s">
        <v>373</v>
      </c>
      <c r="I44" s="55"/>
      <c r="J44" s="37"/>
      <c r="K44" s="37"/>
      <c r="L44" s="55" t="s">
        <v>373</v>
      </c>
      <c r="M44" s="55"/>
      <c r="N44" s="37"/>
    </row>
    <row r="45" spans="1:14" ht="15.75" thickBot="1">
      <c r="A45" s="16"/>
      <c r="B45" s="90"/>
      <c r="C45" s="37"/>
      <c r="D45" s="37"/>
      <c r="E45" s="37"/>
      <c r="F45" s="37"/>
      <c r="G45" s="37"/>
      <c r="H45" s="58"/>
      <c r="I45" s="58"/>
      <c r="J45" s="38"/>
      <c r="K45" s="37"/>
      <c r="L45" s="58"/>
      <c r="M45" s="58"/>
      <c r="N45" s="38"/>
    </row>
    <row r="46" spans="1:14">
      <c r="A46" s="16"/>
      <c r="B46" s="130" t="s">
        <v>54</v>
      </c>
      <c r="C46" s="45"/>
      <c r="D46" s="45"/>
      <c r="E46" s="45"/>
      <c r="F46" s="45"/>
      <c r="G46" s="45"/>
      <c r="H46" s="46"/>
      <c r="I46" s="134">
        <v>0.02</v>
      </c>
      <c r="J46" s="46"/>
      <c r="K46" s="45"/>
      <c r="L46" s="46"/>
      <c r="M46" s="134">
        <v>0.09</v>
      </c>
      <c r="N46" s="46"/>
    </row>
    <row r="47" spans="1:14" ht="15.75" thickBot="1">
      <c r="A47" s="16"/>
      <c r="B47" s="133"/>
      <c r="C47" s="60"/>
      <c r="D47" s="60"/>
      <c r="E47" s="60"/>
      <c r="F47" s="60"/>
      <c r="G47" s="60"/>
      <c r="H47" s="60"/>
      <c r="I47" s="135"/>
      <c r="J47" s="60"/>
      <c r="K47" s="60"/>
      <c r="L47" s="60"/>
      <c r="M47" s="135"/>
      <c r="N47" s="60"/>
    </row>
  </sheetData>
  <mergeCells count="202">
    <mergeCell ref="B4:N4"/>
    <mergeCell ref="B5:N5"/>
    <mergeCell ref="J46:J47"/>
    <mergeCell ref="K46:K47"/>
    <mergeCell ref="L46:L47"/>
    <mergeCell ref="M46:M47"/>
    <mergeCell ref="N46:N47"/>
    <mergeCell ref="A1:A2"/>
    <mergeCell ref="B1:N1"/>
    <mergeCell ref="B2:N2"/>
    <mergeCell ref="B3:N3"/>
    <mergeCell ref="A4:A47"/>
    <mergeCell ref="L44:M45"/>
    <mergeCell ref="N44:N45"/>
    <mergeCell ref="B46:B47"/>
    <mergeCell ref="C46:C47"/>
    <mergeCell ref="D46:D47"/>
    <mergeCell ref="E46:E47"/>
    <mergeCell ref="F46:F47"/>
    <mergeCell ref="G46:G47"/>
    <mergeCell ref="H46:H47"/>
    <mergeCell ref="I46:I47"/>
    <mergeCell ref="N42:N43"/>
    <mergeCell ref="B44:B45"/>
    <mergeCell ref="C44:C45"/>
    <mergeCell ref="D44:D45"/>
    <mergeCell ref="E44:E45"/>
    <mergeCell ref="F44:F45"/>
    <mergeCell ref="G44:G45"/>
    <mergeCell ref="H44:I45"/>
    <mergeCell ref="J44:J45"/>
    <mergeCell ref="K44:K45"/>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M40"/>
    <mergeCell ref="N39:N40"/>
    <mergeCell ref="H41:J41"/>
    <mergeCell ref="L41:N41"/>
    <mergeCell ref="C39:C40"/>
    <mergeCell ref="D39:D40"/>
    <mergeCell ref="E39:E40"/>
    <mergeCell ref="F39:F40"/>
    <mergeCell ref="G39:G40"/>
    <mergeCell ref="H39:I40"/>
    <mergeCell ref="G37:G38"/>
    <mergeCell ref="H37:I38"/>
    <mergeCell ref="J37:J38"/>
    <mergeCell ref="K37:K38"/>
    <mergeCell ref="L37:M38"/>
    <mergeCell ref="N37:N38"/>
    <mergeCell ref="H35:I36"/>
    <mergeCell ref="J35:J36"/>
    <mergeCell ref="K35:K36"/>
    <mergeCell ref="L35:M36"/>
    <mergeCell ref="N35:N36"/>
    <mergeCell ref="B37:B38"/>
    <mergeCell ref="C37:C38"/>
    <mergeCell ref="D37:D38"/>
    <mergeCell ref="E37:E38"/>
    <mergeCell ref="F37:F38"/>
    <mergeCell ref="B35:B36"/>
    <mergeCell ref="C35:C36"/>
    <mergeCell ref="D35:D36"/>
    <mergeCell ref="E35:E36"/>
    <mergeCell ref="F35:F36"/>
    <mergeCell ref="G35:G36"/>
    <mergeCell ref="J32:J33"/>
    <mergeCell ref="K32:K33"/>
    <mergeCell ref="L32:M33"/>
    <mergeCell ref="N32:N33"/>
    <mergeCell ref="H34:J34"/>
    <mergeCell ref="L34:N34"/>
    <mergeCell ref="C32:C33"/>
    <mergeCell ref="D32:D33"/>
    <mergeCell ref="E32:E33"/>
    <mergeCell ref="F32:F33"/>
    <mergeCell ref="G32:G33"/>
    <mergeCell ref="H32:I33"/>
    <mergeCell ref="H29:I30"/>
    <mergeCell ref="J29:J30"/>
    <mergeCell ref="K29:K30"/>
    <mergeCell ref="L29:M30"/>
    <mergeCell ref="N29:N30"/>
    <mergeCell ref="H31:I31"/>
    <mergeCell ref="L31:M31"/>
    <mergeCell ref="H27:J27"/>
    <mergeCell ref="L27:N27"/>
    <mergeCell ref="H28:J28"/>
    <mergeCell ref="L28:N28"/>
    <mergeCell ref="B29:B30"/>
    <mergeCell ref="C29:C30"/>
    <mergeCell ref="D29:D30"/>
    <mergeCell ref="E29:E30"/>
    <mergeCell ref="F29:F30"/>
    <mergeCell ref="G29:G30"/>
    <mergeCell ref="J24:J25"/>
    <mergeCell ref="K24:K25"/>
    <mergeCell ref="L24:L25"/>
    <mergeCell ref="M24:M25"/>
    <mergeCell ref="N24:N25"/>
    <mergeCell ref="H26:J26"/>
    <mergeCell ref="L26:N26"/>
    <mergeCell ref="L22:M23"/>
    <mergeCell ref="N22:N23"/>
    <mergeCell ref="B24:B25"/>
    <mergeCell ref="C24:C25"/>
    <mergeCell ref="D24:D25"/>
    <mergeCell ref="E24:E25"/>
    <mergeCell ref="F24:F25"/>
    <mergeCell ref="G24:G25"/>
    <mergeCell ref="H24:H25"/>
    <mergeCell ref="I24:I25"/>
    <mergeCell ref="L20:M21"/>
    <mergeCell ref="N20:N21"/>
    <mergeCell ref="C22:C23"/>
    <mergeCell ref="D22:D23"/>
    <mergeCell ref="E22:E23"/>
    <mergeCell ref="F22:F23"/>
    <mergeCell ref="G22:G23"/>
    <mergeCell ref="H22:I23"/>
    <mergeCell ref="J22:J23"/>
    <mergeCell ref="K22:K23"/>
    <mergeCell ref="L18:M19"/>
    <mergeCell ref="N18:N19"/>
    <mergeCell ref="C20:C21"/>
    <mergeCell ref="D20:D21"/>
    <mergeCell ref="E20:E21"/>
    <mergeCell ref="F20:F21"/>
    <mergeCell ref="G20:G21"/>
    <mergeCell ref="H20:I21"/>
    <mergeCell ref="J20:J21"/>
    <mergeCell ref="K20:K21"/>
    <mergeCell ref="N16:N17"/>
    <mergeCell ref="B18:B19"/>
    <mergeCell ref="C18:C19"/>
    <mergeCell ref="D18:D19"/>
    <mergeCell ref="E18:E19"/>
    <mergeCell ref="F18:F19"/>
    <mergeCell ref="G18:G19"/>
    <mergeCell ref="H18:I19"/>
    <mergeCell ref="J18:J19"/>
    <mergeCell ref="K18:K19"/>
    <mergeCell ref="N14:N15"/>
    <mergeCell ref="C16:C17"/>
    <mergeCell ref="D16:D17"/>
    <mergeCell ref="E16:E17"/>
    <mergeCell ref="F16:F17"/>
    <mergeCell ref="G16:G17"/>
    <mergeCell ref="H16:I17"/>
    <mergeCell ref="J16:J17"/>
    <mergeCell ref="K16:K17"/>
    <mergeCell ref="L16:M17"/>
    <mergeCell ref="N12:N13"/>
    <mergeCell ref="C14:C15"/>
    <mergeCell ref="D14:D15"/>
    <mergeCell ref="E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L8:M9"/>
    <mergeCell ref="N8:N9"/>
    <mergeCell ref="H10:J10"/>
    <mergeCell ref="L10:N10"/>
    <mergeCell ref="H11:J11"/>
    <mergeCell ref="L11:N11"/>
    <mergeCell ref="B6:N6"/>
    <mergeCell ref="B8:B9"/>
    <mergeCell ref="C8:C9"/>
    <mergeCell ref="D8:D9"/>
    <mergeCell ref="E8:E9"/>
    <mergeCell ref="F8:F9"/>
    <mergeCell ref="G8:G9"/>
    <mergeCell ref="H8:I9"/>
    <mergeCell ref="J8:J9"/>
    <mergeCell ref="K8: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3" width="36.5703125" bestFit="1" customWidth="1"/>
    <col min="4" max="4" width="11.5703125" customWidth="1"/>
    <col min="5" max="5" width="7.140625" customWidth="1"/>
    <col min="6" max="6" width="11.5703125" customWidth="1"/>
    <col min="7" max="7" width="2.42578125" customWidth="1"/>
    <col min="8" max="8" width="7.5703125" customWidth="1"/>
    <col min="9" max="9" width="11.5703125" customWidth="1"/>
  </cols>
  <sheetData>
    <row r="1" spans="1:9" ht="15" customHeight="1">
      <c r="A1" s="6" t="s">
        <v>894</v>
      </c>
      <c r="B1" s="6" t="s">
        <v>1</v>
      </c>
      <c r="C1" s="6"/>
      <c r="D1" s="6"/>
      <c r="E1" s="6"/>
      <c r="F1" s="6"/>
      <c r="G1" s="6"/>
      <c r="H1" s="6"/>
      <c r="I1" s="6"/>
    </row>
    <row r="2" spans="1:9" ht="15" customHeight="1">
      <c r="A2" s="6"/>
      <c r="B2" s="6" t="s">
        <v>2</v>
      </c>
      <c r="C2" s="6"/>
      <c r="D2" s="6"/>
      <c r="E2" s="6"/>
      <c r="F2" s="6"/>
      <c r="G2" s="6"/>
      <c r="H2" s="6"/>
      <c r="I2" s="6"/>
    </row>
    <row r="3" spans="1:9" ht="45">
      <c r="A3" s="7" t="s">
        <v>535</v>
      </c>
      <c r="B3" s="79" t="s">
        <v>6</v>
      </c>
      <c r="C3" s="79"/>
      <c r="D3" s="79"/>
      <c r="E3" s="79"/>
      <c r="F3" s="79"/>
      <c r="G3" s="79"/>
      <c r="H3" s="79"/>
      <c r="I3" s="79"/>
    </row>
    <row r="4" spans="1:9" ht="15" customHeight="1">
      <c r="A4" s="16" t="s">
        <v>895</v>
      </c>
      <c r="B4" s="79" t="s">
        <v>6</v>
      </c>
      <c r="C4" s="79"/>
      <c r="D4" s="79"/>
      <c r="E4" s="79"/>
      <c r="F4" s="79"/>
      <c r="G4" s="79"/>
      <c r="H4" s="79"/>
      <c r="I4" s="79"/>
    </row>
    <row r="5" spans="1:9" ht="25.5" customHeight="1">
      <c r="A5" s="16"/>
      <c r="B5" s="81" t="s">
        <v>540</v>
      </c>
      <c r="C5" s="81"/>
      <c r="D5" s="81"/>
      <c r="E5" s="81"/>
      <c r="F5" s="81"/>
      <c r="G5" s="81"/>
      <c r="H5" s="81"/>
      <c r="I5" s="81"/>
    </row>
    <row r="6" spans="1:9">
      <c r="A6" s="16"/>
      <c r="B6" s="33"/>
      <c r="C6" s="33"/>
      <c r="D6" s="33"/>
      <c r="E6" s="33"/>
      <c r="F6" s="33"/>
    </row>
    <row r="7" spans="1:9" ht="15.75" thickBot="1">
      <c r="A7" s="16"/>
      <c r="B7" s="17"/>
      <c r="C7" s="17"/>
      <c r="D7" s="17"/>
      <c r="E7" s="17"/>
      <c r="F7" s="17"/>
    </row>
    <row r="8" spans="1:9">
      <c r="A8" s="16"/>
      <c r="B8" s="88" t="s">
        <v>541</v>
      </c>
      <c r="C8" s="42"/>
      <c r="D8" s="40" t="s">
        <v>542</v>
      </c>
      <c r="E8" s="40"/>
      <c r="F8" s="40"/>
    </row>
    <row r="9" spans="1:9" ht="15.75" thickBot="1">
      <c r="A9" s="16"/>
      <c r="B9" s="36"/>
      <c r="C9" s="38"/>
      <c r="D9" s="41" t="s">
        <v>543</v>
      </c>
      <c r="E9" s="41"/>
      <c r="F9" s="41"/>
    </row>
    <row r="10" spans="1:9">
      <c r="A10" s="16"/>
      <c r="B10" s="75" t="s">
        <v>544</v>
      </c>
      <c r="C10" s="46"/>
      <c r="D10" s="48">
        <v>2848.5</v>
      </c>
      <c r="E10" s="48"/>
      <c r="F10" s="46"/>
    </row>
    <row r="11" spans="1:9">
      <c r="A11" s="16"/>
      <c r="B11" s="56"/>
      <c r="C11" s="45"/>
      <c r="D11" s="62"/>
      <c r="E11" s="62"/>
      <c r="F11" s="45"/>
    </row>
    <row r="12" spans="1:9">
      <c r="A12" s="16"/>
      <c r="B12" s="53" t="s">
        <v>545</v>
      </c>
      <c r="C12" s="37"/>
      <c r="D12" s="55">
        <v>18.3</v>
      </c>
      <c r="E12" s="55"/>
      <c r="F12" s="37"/>
    </row>
    <row r="13" spans="1:9">
      <c r="A13" s="16"/>
      <c r="B13" s="53"/>
      <c r="C13" s="37"/>
      <c r="D13" s="55"/>
      <c r="E13" s="55"/>
      <c r="F13" s="37"/>
    </row>
    <row r="14" spans="1:9">
      <c r="A14" s="16"/>
      <c r="B14" s="56" t="s">
        <v>546</v>
      </c>
      <c r="C14" s="45"/>
      <c r="D14" s="57">
        <v>12.2</v>
      </c>
      <c r="E14" s="57"/>
      <c r="F14" s="45"/>
    </row>
    <row r="15" spans="1:9">
      <c r="A15" s="16"/>
      <c r="B15" s="56"/>
      <c r="C15" s="45"/>
      <c r="D15" s="57"/>
      <c r="E15" s="57"/>
      <c r="F15" s="45"/>
    </row>
    <row r="16" spans="1:9">
      <c r="A16" s="16"/>
      <c r="B16" s="53" t="s">
        <v>547</v>
      </c>
      <c r="C16" s="37"/>
      <c r="D16" s="54">
        <v>1176.3</v>
      </c>
      <c r="E16" s="54"/>
      <c r="F16" s="37"/>
    </row>
    <row r="17" spans="1:9">
      <c r="A17" s="16"/>
      <c r="B17" s="53"/>
      <c r="C17" s="37"/>
      <c r="D17" s="54"/>
      <c r="E17" s="54"/>
      <c r="F17" s="37"/>
    </row>
    <row r="18" spans="1:9">
      <c r="A18" s="16"/>
      <c r="B18" s="56" t="s">
        <v>548</v>
      </c>
      <c r="C18" s="45"/>
      <c r="D18" s="57">
        <v>97.8</v>
      </c>
      <c r="E18" s="57"/>
      <c r="F18" s="45"/>
    </row>
    <row r="19" spans="1:9">
      <c r="A19" s="16"/>
      <c r="B19" s="56"/>
      <c r="C19" s="45"/>
      <c r="D19" s="57"/>
      <c r="E19" s="57"/>
      <c r="F19" s="45"/>
    </row>
    <row r="20" spans="1:9">
      <c r="A20" s="16"/>
      <c r="B20" s="53" t="s">
        <v>549</v>
      </c>
      <c r="C20" s="37"/>
      <c r="D20" s="55">
        <v>12.2</v>
      </c>
      <c r="E20" s="55"/>
      <c r="F20" s="37"/>
    </row>
    <row r="21" spans="1:9" ht="15.75" thickBot="1">
      <c r="A21" s="16"/>
      <c r="B21" s="53"/>
      <c r="C21" s="37"/>
      <c r="D21" s="58"/>
      <c r="E21" s="58"/>
      <c r="F21" s="38"/>
    </row>
    <row r="22" spans="1:9">
      <c r="A22" s="16"/>
      <c r="B22" s="56" t="s">
        <v>550</v>
      </c>
      <c r="C22" s="45"/>
      <c r="D22" s="48">
        <v>4165.3</v>
      </c>
      <c r="E22" s="48"/>
      <c r="F22" s="46"/>
    </row>
    <row r="23" spans="1:9" ht="15.75" thickBot="1">
      <c r="A23" s="16"/>
      <c r="B23" s="56"/>
      <c r="C23" s="45"/>
      <c r="D23" s="63"/>
      <c r="E23" s="63"/>
      <c r="F23" s="60"/>
    </row>
    <row r="24" spans="1:9">
      <c r="A24" s="16"/>
      <c r="B24" s="35" t="s">
        <v>551</v>
      </c>
      <c r="C24" s="37"/>
      <c r="D24" s="88" t="s">
        <v>224</v>
      </c>
      <c r="E24" s="89">
        <v>34.1</v>
      </c>
      <c r="F24" s="42"/>
    </row>
    <row r="25" spans="1:9" ht="15.75" thickBot="1">
      <c r="A25" s="16"/>
      <c r="B25" s="36"/>
      <c r="C25" s="38"/>
      <c r="D25" s="36"/>
      <c r="E25" s="58"/>
      <c r="F25" s="38"/>
    </row>
    <row r="26" spans="1:9">
      <c r="A26" s="16"/>
      <c r="B26" s="37"/>
      <c r="C26" s="37"/>
      <c r="D26" s="37"/>
      <c r="E26" s="37"/>
      <c r="F26" s="37"/>
      <c r="G26" s="37"/>
      <c r="H26" s="37"/>
      <c r="I26" s="37"/>
    </row>
    <row r="27" spans="1:9">
      <c r="A27" s="16"/>
      <c r="B27" s="17"/>
      <c r="C27" s="17"/>
    </row>
    <row r="28" spans="1:9" ht="25.5">
      <c r="A28" s="16"/>
      <c r="B28" s="110" t="s">
        <v>358</v>
      </c>
      <c r="C28" s="111" t="s">
        <v>552</v>
      </c>
    </row>
    <row r="29" spans="1:9" ht="15" customHeight="1">
      <c r="A29" s="16" t="s">
        <v>896</v>
      </c>
      <c r="B29" s="79" t="s">
        <v>6</v>
      </c>
      <c r="C29" s="79"/>
      <c r="D29" s="79"/>
      <c r="E29" s="79"/>
      <c r="F29" s="79"/>
      <c r="G29" s="79"/>
      <c r="H29" s="79"/>
      <c r="I29" s="79"/>
    </row>
    <row r="30" spans="1:9">
      <c r="A30" s="16"/>
      <c r="B30" s="81" t="s">
        <v>553</v>
      </c>
      <c r="C30" s="81"/>
      <c r="D30" s="81"/>
      <c r="E30" s="81"/>
      <c r="F30" s="81"/>
      <c r="G30" s="81"/>
      <c r="H30" s="81"/>
      <c r="I30" s="81"/>
    </row>
    <row r="31" spans="1:9">
      <c r="A31" s="16"/>
      <c r="B31" s="33"/>
      <c r="C31" s="33"/>
      <c r="D31" s="33"/>
      <c r="E31" s="33"/>
      <c r="F31" s="33"/>
      <c r="G31" s="33"/>
      <c r="H31" s="33"/>
      <c r="I31" s="33"/>
    </row>
    <row r="32" spans="1:9" ht="15.75" thickBot="1">
      <c r="A32" s="16"/>
      <c r="B32" s="17"/>
      <c r="C32" s="17"/>
      <c r="D32" s="17"/>
      <c r="E32" s="17"/>
      <c r="F32" s="17"/>
      <c r="G32" s="17"/>
      <c r="H32" s="17"/>
      <c r="I32" s="17"/>
    </row>
    <row r="33" spans="1:9">
      <c r="A33" s="16"/>
      <c r="B33" s="42"/>
      <c r="C33" s="42"/>
      <c r="D33" s="40" t="s">
        <v>541</v>
      </c>
      <c r="E33" s="40"/>
      <c r="F33" s="42"/>
      <c r="G33" s="40" t="s">
        <v>555</v>
      </c>
      <c r="H33" s="40"/>
      <c r="I33" s="40"/>
    </row>
    <row r="34" spans="1:9">
      <c r="A34" s="16"/>
      <c r="B34" s="95"/>
      <c r="C34" s="95"/>
      <c r="D34" s="39" t="s">
        <v>554</v>
      </c>
      <c r="E34" s="39"/>
      <c r="F34" s="95"/>
      <c r="G34" s="39" t="s">
        <v>556</v>
      </c>
      <c r="H34" s="39"/>
      <c r="I34" s="39"/>
    </row>
    <row r="35" spans="1:9" ht="15.75" thickBot="1">
      <c r="A35" s="16"/>
      <c r="B35" s="38"/>
      <c r="C35" s="38"/>
      <c r="D35" s="41" t="s">
        <v>543</v>
      </c>
      <c r="E35" s="41"/>
      <c r="F35" s="38"/>
      <c r="G35" s="41" t="s">
        <v>222</v>
      </c>
      <c r="H35" s="41"/>
      <c r="I35" s="41"/>
    </row>
    <row r="36" spans="1:9">
      <c r="A36" s="16"/>
      <c r="B36" s="75" t="s">
        <v>557</v>
      </c>
      <c r="C36" s="46"/>
      <c r="D36" s="48">
        <v>5259.5</v>
      </c>
      <c r="E36" s="46"/>
      <c r="F36" s="46"/>
      <c r="G36" s="44" t="s">
        <v>224</v>
      </c>
      <c r="H36" s="51">
        <v>10.75</v>
      </c>
      <c r="I36" s="46"/>
    </row>
    <row r="37" spans="1:9">
      <c r="A37" s="16"/>
      <c r="B37" s="56"/>
      <c r="C37" s="45"/>
      <c r="D37" s="49"/>
      <c r="E37" s="50"/>
      <c r="F37" s="45"/>
      <c r="G37" s="47"/>
      <c r="H37" s="52"/>
      <c r="I37" s="50"/>
    </row>
    <row r="38" spans="1:9">
      <c r="A38" s="16"/>
      <c r="B38" s="53" t="s">
        <v>558</v>
      </c>
      <c r="C38" s="37"/>
      <c r="D38" s="54">
        <v>4165.3</v>
      </c>
      <c r="E38" s="37"/>
      <c r="F38" s="37"/>
      <c r="G38" s="35" t="s">
        <v>224</v>
      </c>
      <c r="H38" s="55">
        <v>8.18</v>
      </c>
      <c r="I38" s="37"/>
    </row>
    <row r="39" spans="1:9">
      <c r="A39" s="16"/>
      <c r="B39" s="53"/>
      <c r="C39" s="37"/>
      <c r="D39" s="54"/>
      <c r="E39" s="37"/>
      <c r="F39" s="37"/>
      <c r="G39" s="35"/>
      <c r="H39" s="55"/>
      <c r="I39" s="37"/>
    </row>
    <row r="40" spans="1:9">
      <c r="A40" s="16"/>
      <c r="B40" s="56" t="s">
        <v>559</v>
      </c>
      <c r="C40" s="45"/>
      <c r="D40" s="57" t="s">
        <v>560</v>
      </c>
      <c r="E40" s="43" t="s">
        <v>226</v>
      </c>
      <c r="F40" s="45"/>
      <c r="G40" s="43" t="s">
        <v>224</v>
      </c>
      <c r="H40" s="57">
        <v>11.3</v>
      </c>
      <c r="I40" s="45"/>
    </row>
    <row r="41" spans="1:9">
      <c r="A41" s="16"/>
      <c r="B41" s="56"/>
      <c r="C41" s="45"/>
      <c r="D41" s="57"/>
      <c r="E41" s="43"/>
      <c r="F41" s="45"/>
      <c r="G41" s="43"/>
      <c r="H41" s="57"/>
      <c r="I41" s="45"/>
    </row>
    <row r="42" spans="1:9">
      <c r="A42" s="16"/>
      <c r="B42" s="53" t="s">
        <v>561</v>
      </c>
      <c r="C42" s="37"/>
      <c r="D42" s="55" t="s">
        <v>562</v>
      </c>
      <c r="E42" s="35" t="s">
        <v>226</v>
      </c>
      <c r="F42" s="37"/>
      <c r="G42" s="35" t="s">
        <v>224</v>
      </c>
      <c r="H42" s="55">
        <v>9.84</v>
      </c>
      <c r="I42" s="37"/>
    </row>
    <row r="43" spans="1:9" ht="15.75" thickBot="1">
      <c r="A43" s="16"/>
      <c r="B43" s="53"/>
      <c r="C43" s="37"/>
      <c r="D43" s="58"/>
      <c r="E43" s="36"/>
      <c r="F43" s="37"/>
      <c r="G43" s="35"/>
      <c r="H43" s="55"/>
      <c r="I43" s="37"/>
    </row>
    <row r="44" spans="1:9">
      <c r="A44" s="16"/>
      <c r="B44" s="56" t="s">
        <v>563</v>
      </c>
      <c r="C44" s="45"/>
      <c r="D44" s="48">
        <v>7123</v>
      </c>
      <c r="E44" s="46"/>
      <c r="F44" s="45"/>
      <c r="G44" s="43" t="s">
        <v>224</v>
      </c>
      <c r="H44" s="57">
        <v>8.9</v>
      </c>
      <c r="I44" s="45"/>
    </row>
    <row r="45" spans="1:9" ht="15.75" thickBot="1">
      <c r="A45" s="16"/>
      <c r="B45" s="59"/>
      <c r="C45" s="60"/>
      <c r="D45" s="63"/>
      <c r="E45" s="60"/>
      <c r="F45" s="60"/>
      <c r="G45" s="61"/>
      <c r="H45" s="64"/>
      <c r="I45" s="60"/>
    </row>
  </sheetData>
  <mergeCells count="99">
    <mergeCell ref="A29:A45"/>
    <mergeCell ref="B29:I29"/>
    <mergeCell ref="B30:I30"/>
    <mergeCell ref="H44:H45"/>
    <mergeCell ref="I44:I45"/>
    <mergeCell ref="A1:A2"/>
    <mergeCell ref="B1:I1"/>
    <mergeCell ref="B2:I2"/>
    <mergeCell ref="B3:I3"/>
    <mergeCell ref="A4:A28"/>
    <mergeCell ref="B4:I4"/>
    <mergeCell ref="B5:I5"/>
    <mergeCell ref="B26:I26"/>
    <mergeCell ref="B44:B45"/>
    <mergeCell ref="C44:C45"/>
    <mergeCell ref="D44:D45"/>
    <mergeCell ref="E44:E45"/>
    <mergeCell ref="F44:F45"/>
    <mergeCell ref="G44:G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I36:I37"/>
    <mergeCell ref="B38:B39"/>
    <mergeCell ref="C38:C39"/>
    <mergeCell ref="D38:D39"/>
    <mergeCell ref="E38:E39"/>
    <mergeCell ref="F38:F39"/>
    <mergeCell ref="G38:G39"/>
    <mergeCell ref="H38:H39"/>
    <mergeCell ref="I38:I39"/>
    <mergeCell ref="G33:I33"/>
    <mergeCell ref="G34:I34"/>
    <mergeCell ref="G35:I35"/>
    <mergeCell ref="B36:B37"/>
    <mergeCell ref="C36:C37"/>
    <mergeCell ref="D36:D37"/>
    <mergeCell ref="E36:E37"/>
    <mergeCell ref="F36:F37"/>
    <mergeCell ref="G36:G37"/>
    <mergeCell ref="H36:H37"/>
    <mergeCell ref="B33:B35"/>
    <mergeCell ref="C33:C35"/>
    <mergeCell ref="D33:E33"/>
    <mergeCell ref="D34:E34"/>
    <mergeCell ref="D35:E35"/>
    <mergeCell ref="F33:F35"/>
    <mergeCell ref="B24:B25"/>
    <mergeCell ref="C24:C25"/>
    <mergeCell ref="D24:D25"/>
    <mergeCell ref="E24:E25"/>
    <mergeCell ref="F24:F25"/>
    <mergeCell ref="B31:I31"/>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F8"/>
    <mergeCell ref="D9:F9"/>
    <mergeCell ref="B10:B11"/>
    <mergeCell ref="C10:C11"/>
    <mergeCell ref="D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5"/>
  <sheetViews>
    <sheetView showGridLines="0" workbookViewId="0"/>
  </sheetViews>
  <sheetFormatPr defaultRowHeight="15"/>
  <cols>
    <col min="1" max="2" width="36.5703125" bestFit="1" customWidth="1"/>
    <col min="4" max="4" width="2.28515625" customWidth="1"/>
    <col min="5" max="5" width="11" customWidth="1"/>
    <col min="6" max="6" width="1.85546875" customWidth="1"/>
    <col min="8" max="8" width="2" customWidth="1"/>
    <col min="9" max="9" width="8.7109375" customWidth="1"/>
    <col min="10" max="10" width="1.5703125" customWidth="1"/>
    <col min="12" max="12" width="2" bestFit="1" customWidth="1"/>
    <col min="14" max="14" width="1.5703125" bestFit="1" customWidth="1"/>
    <col min="16" max="16" width="2" bestFit="1" customWidth="1"/>
    <col min="18" max="18" width="1.5703125" bestFit="1" customWidth="1"/>
    <col min="20" max="20" width="2" bestFit="1" customWidth="1"/>
    <col min="22" max="22" width="1.5703125" bestFit="1" customWidth="1"/>
    <col min="24" max="24" width="2" bestFit="1" customWidth="1"/>
    <col min="26" max="26" width="1.5703125" bestFit="1" customWidth="1"/>
  </cols>
  <sheetData>
    <row r="1" spans="1:26" ht="15" customHeight="1">
      <c r="A1" s="6" t="s">
        <v>897</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566</v>
      </c>
      <c r="B3" s="79" t="s">
        <v>6</v>
      </c>
      <c r="C3" s="79"/>
      <c r="D3" s="79"/>
      <c r="E3" s="79"/>
      <c r="F3" s="79"/>
      <c r="G3" s="79"/>
      <c r="H3" s="79"/>
      <c r="I3" s="79"/>
      <c r="J3" s="79"/>
      <c r="K3" s="79"/>
      <c r="L3" s="79"/>
      <c r="M3" s="79"/>
      <c r="N3" s="79"/>
      <c r="O3" s="79"/>
      <c r="P3" s="79"/>
      <c r="Q3" s="79"/>
      <c r="R3" s="79"/>
      <c r="S3" s="79"/>
      <c r="T3" s="79"/>
      <c r="U3" s="79"/>
      <c r="V3" s="79"/>
      <c r="W3" s="79"/>
      <c r="X3" s="79"/>
      <c r="Y3" s="79"/>
      <c r="Z3" s="79"/>
    </row>
    <row r="4" spans="1:26" ht="15" customHeight="1">
      <c r="A4" s="16" t="s">
        <v>898</v>
      </c>
      <c r="B4" s="79" t="s">
        <v>6</v>
      </c>
      <c r="C4" s="79"/>
      <c r="D4" s="79"/>
      <c r="E4" s="79"/>
      <c r="F4" s="79"/>
      <c r="G4" s="79"/>
      <c r="H4" s="79"/>
      <c r="I4" s="79"/>
      <c r="J4" s="79"/>
      <c r="K4" s="79"/>
      <c r="L4" s="79"/>
      <c r="M4" s="79"/>
      <c r="N4" s="79"/>
      <c r="O4" s="79"/>
      <c r="P4" s="79"/>
      <c r="Q4" s="79"/>
      <c r="R4" s="79"/>
      <c r="S4" s="79"/>
      <c r="T4" s="79"/>
      <c r="U4" s="79"/>
      <c r="V4" s="79"/>
      <c r="W4" s="79"/>
      <c r="X4" s="79"/>
      <c r="Y4" s="79"/>
      <c r="Z4" s="79"/>
    </row>
    <row r="5" spans="1:26">
      <c r="A5" s="16"/>
      <c r="B5" s="33"/>
      <c r="C5" s="33"/>
      <c r="D5" s="33"/>
      <c r="E5" s="33"/>
      <c r="F5" s="33"/>
      <c r="G5" s="33"/>
      <c r="H5" s="33"/>
      <c r="I5" s="33"/>
      <c r="J5" s="33"/>
      <c r="K5" s="33"/>
      <c r="L5" s="33"/>
      <c r="M5" s="33"/>
      <c r="N5" s="33"/>
      <c r="O5" s="33"/>
      <c r="P5" s="33"/>
      <c r="Q5" s="33"/>
      <c r="R5" s="33"/>
      <c r="S5" s="33"/>
      <c r="T5" s="33"/>
      <c r="U5" s="33"/>
      <c r="V5" s="33"/>
    </row>
    <row r="6" spans="1:26">
      <c r="A6" s="16"/>
      <c r="B6" s="17"/>
      <c r="C6" s="17"/>
      <c r="D6" s="17"/>
      <c r="E6" s="17"/>
      <c r="F6" s="17"/>
      <c r="G6" s="17"/>
      <c r="H6" s="17"/>
      <c r="I6" s="17"/>
      <c r="J6" s="17"/>
      <c r="K6" s="17"/>
      <c r="L6" s="17"/>
      <c r="M6" s="17"/>
      <c r="N6" s="17"/>
      <c r="O6" s="17"/>
      <c r="P6" s="17"/>
      <c r="Q6" s="17"/>
      <c r="R6" s="17"/>
      <c r="S6" s="17"/>
      <c r="T6" s="17"/>
      <c r="U6" s="17"/>
      <c r="V6" s="17"/>
    </row>
    <row r="7" spans="1:26">
      <c r="A7" s="16"/>
      <c r="B7" s="71"/>
      <c r="C7" s="22"/>
      <c r="D7" s="136" t="s">
        <v>571</v>
      </c>
      <c r="E7" s="136"/>
      <c r="F7" s="136"/>
      <c r="G7" s="136"/>
      <c r="H7" s="136"/>
      <c r="I7" s="136"/>
      <c r="J7" s="136"/>
      <c r="K7" s="136"/>
      <c r="L7" s="136"/>
      <c r="M7" s="136"/>
      <c r="N7" s="136"/>
      <c r="O7" s="136"/>
      <c r="P7" s="136"/>
      <c r="Q7" s="136"/>
      <c r="R7" s="136"/>
      <c r="S7" s="136"/>
      <c r="T7" s="136"/>
      <c r="U7" s="136"/>
      <c r="V7" s="136"/>
    </row>
    <row r="8" spans="1:26">
      <c r="A8" s="16"/>
      <c r="B8" s="37"/>
      <c r="C8" s="37"/>
      <c r="D8" s="136" t="s">
        <v>403</v>
      </c>
      <c r="E8" s="136"/>
      <c r="F8" s="136"/>
      <c r="G8" s="136"/>
      <c r="H8" s="136"/>
      <c r="I8" s="136"/>
      <c r="J8" s="136"/>
      <c r="K8" s="136"/>
      <c r="L8" s="136"/>
      <c r="M8" s="136"/>
      <c r="N8" s="136"/>
      <c r="O8" s="136"/>
      <c r="P8" s="136"/>
      <c r="Q8" s="136"/>
      <c r="R8" s="136"/>
      <c r="S8" s="136"/>
      <c r="T8" s="136"/>
      <c r="U8" s="136"/>
      <c r="V8" s="136"/>
    </row>
    <row r="9" spans="1:26" ht="15.75" thickBot="1">
      <c r="A9" s="16"/>
      <c r="B9" s="37"/>
      <c r="C9" s="37"/>
      <c r="D9" s="137">
        <v>41729</v>
      </c>
      <c r="E9" s="137"/>
      <c r="F9" s="137"/>
      <c r="G9" s="137"/>
      <c r="H9" s="137"/>
      <c r="I9" s="137"/>
      <c r="J9" s="137"/>
      <c r="K9" s="137"/>
      <c r="L9" s="137"/>
      <c r="M9" s="137"/>
      <c r="N9" s="137"/>
      <c r="O9" s="137"/>
      <c r="P9" s="137"/>
      <c r="Q9" s="137"/>
      <c r="R9" s="137"/>
      <c r="S9" s="137"/>
      <c r="T9" s="137"/>
      <c r="U9" s="137"/>
      <c r="V9" s="137"/>
    </row>
    <row r="10" spans="1:26">
      <c r="A10" s="16"/>
      <c r="B10" s="138" t="s">
        <v>216</v>
      </c>
      <c r="C10" s="37"/>
      <c r="D10" s="140" t="s">
        <v>572</v>
      </c>
      <c r="E10" s="140"/>
      <c r="F10" s="140"/>
      <c r="G10" s="42"/>
      <c r="H10" s="140" t="s">
        <v>573</v>
      </c>
      <c r="I10" s="140"/>
      <c r="J10" s="140"/>
      <c r="K10" s="42"/>
      <c r="L10" s="140" t="s">
        <v>574</v>
      </c>
      <c r="M10" s="140"/>
      <c r="N10" s="140"/>
      <c r="O10" s="42"/>
      <c r="P10" s="140" t="s">
        <v>575</v>
      </c>
      <c r="Q10" s="140"/>
      <c r="R10" s="140"/>
      <c r="S10" s="42"/>
      <c r="T10" s="140" t="s">
        <v>576</v>
      </c>
      <c r="U10" s="140"/>
      <c r="V10" s="140"/>
    </row>
    <row r="11" spans="1:26" ht="15.75" thickBot="1">
      <c r="A11" s="16"/>
      <c r="B11" s="139"/>
      <c r="C11" s="38"/>
      <c r="D11" s="141"/>
      <c r="E11" s="141"/>
      <c r="F11" s="141"/>
      <c r="G11" s="38"/>
      <c r="H11" s="141"/>
      <c r="I11" s="141"/>
      <c r="J11" s="141"/>
      <c r="K11" s="38"/>
      <c r="L11" s="141" t="s">
        <v>573</v>
      </c>
      <c r="M11" s="141"/>
      <c r="N11" s="141"/>
      <c r="O11" s="38"/>
      <c r="P11" s="141"/>
      <c r="Q11" s="141"/>
      <c r="R11" s="141"/>
      <c r="S11" s="38"/>
      <c r="T11" s="141"/>
      <c r="U11" s="141"/>
      <c r="V11" s="141"/>
    </row>
    <row r="12" spans="1:26">
      <c r="A12" s="16"/>
      <c r="B12" s="127" t="s">
        <v>34</v>
      </c>
      <c r="C12" s="22"/>
      <c r="D12" s="42"/>
      <c r="E12" s="42"/>
      <c r="F12" s="42"/>
      <c r="G12" s="22"/>
      <c r="H12" s="42"/>
      <c r="I12" s="42"/>
      <c r="J12" s="42"/>
      <c r="K12" s="22"/>
      <c r="L12" s="42"/>
      <c r="M12" s="42"/>
      <c r="N12" s="42"/>
      <c r="O12" s="22"/>
      <c r="P12" s="42"/>
      <c r="Q12" s="42"/>
      <c r="R12" s="42"/>
      <c r="S12" s="22"/>
      <c r="T12" s="42"/>
      <c r="U12" s="42"/>
      <c r="V12" s="42"/>
    </row>
    <row r="13" spans="1:26">
      <c r="A13" s="16"/>
      <c r="B13" s="77" t="s">
        <v>577</v>
      </c>
      <c r="C13" s="45"/>
      <c r="D13" s="43" t="s">
        <v>224</v>
      </c>
      <c r="E13" s="57" t="s">
        <v>373</v>
      </c>
      <c r="F13" s="45"/>
      <c r="G13" s="45"/>
      <c r="H13" s="43" t="s">
        <v>224</v>
      </c>
      <c r="I13" s="57">
        <v>259.60000000000002</v>
      </c>
      <c r="J13" s="45"/>
      <c r="K13" s="45"/>
      <c r="L13" s="43" t="s">
        <v>224</v>
      </c>
      <c r="M13" s="62">
        <v>1164.3</v>
      </c>
      <c r="N13" s="45"/>
      <c r="O13" s="45"/>
      <c r="P13" s="43" t="s">
        <v>224</v>
      </c>
      <c r="Q13" s="57" t="s">
        <v>578</v>
      </c>
      <c r="R13" s="43" t="s">
        <v>226</v>
      </c>
      <c r="S13" s="45"/>
      <c r="T13" s="43" t="s">
        <v>224</v>
      </c>
      <c r="U13" s="62">
        <v>1419.7</v>
      </c>
      <c r="V13" s="45"/>
    </row>
    <row r="14" spans="1:26">
      <c r="A14" s="16"/>
      <c r="B14" s="77"/>
      <c r="C14" s="45"/>
      <c r="D14" s="43"/>
      <c r="E14" s="57"/>
      <c r="F14" s="45"/>
      <c r="G14" s="45"/>
      <c r="H14" s="43"/>
      <c r="I14" s="57"/>
      <c r="J14" s="45"/>
      <c r="K14" s="45"/>
      <c r="L14" s="43"/>
      <c r="M14" s="62"/>
      <c r="N14" s="45"/>
      <c r="O14" s="45"/>
      <c r="P14" s="43"/>
      <c r="Q14" s="57"/>
      <c r="R14" s="43"/>
      <c r="S14" s="45"/>
      <c r="T14" s="43"/>
      <c r="U14" s="62"/>
      <c r="V14" s="45"/>
    </row>
    <row r="15" spans="1:26">
      <c r="A15" s="16"/>
      <c r="B15" s="90" t="s">
        <v>36</v>
      </c>
      <c r="C15" s="37"/>
      <c r="D15" s="55" t="s">
        <v>373</v>
      </c>
      <c r="E15" s="55"/>
      <c r="F15" s="37"/>
      <c r="G15" s="37"/>
      <c r="H15" s="55">
        <v>10</v>
      </c>
      <c r="I15" s="55"/>
      <c r="J15" s="37"/>
      <c r="K15" s="37"/>
      <c r="L15" s="55">
        <v>35.200000000000003</v>
      </c>
      <c r="M15" s="55"/>
      <c r="N15" s="37"/>
      <c r="O15" s="37"/>
      <c r="P15" s="55" t="s">
        <v>373</v>
      </c>
      <c r="Q15" s="55"/>
      <c r="R15" s="37"/>
      <c r="S15" s="37"/>
      <c r="T15" s="55">
        <v>45.2</v>
      </c>
      <c r="U15" s="55"/>
      <c r="V15" s="37"/>
    </row>
    <row r="16" spans="1:26" ht="15.75" thickBot="1">
      <c r="A16" s="16"/>
      <c r="B16" s="90"/>
      <c r="C16" s="37"/>
      <c r="D16" s="58"/>
      <c r="E16" s="58"/>
      <c r="F16" s="38"/>
      <c r="G16" s="37"/>
      <c r="H16" s="58"/>
      <c r="I16" s="58"/>
      <c r="J16" s="38"/>
      <c r="K16" s="37"/>
      <c r="L16" s="58"/>
      <c r="M16" s="58"/>
      <c r="N16" s="38"/>
      <c r="O16" s="37"/>
      <c r="P16" s="58"/>
      <c r="Q16" s="58"/>
      <c r="R16" s="38"/>
      <c r="S16" s="37"/>
      <c r="T16" s="58"/>
      <c r="U16" s="58"/>
      <c r="V16" s="38"/>
    </row>
    <row r="17" spans="1:22">
      <c r="A17" s="16"/>
      <c r="B17" s="91" t="s">
        <v>37</v>
      </c>
      <c r="C17" s="45"/>
      <c r="D17" s="51" t="s">
        <v>373</v>
      </c>
      <c r="E17" s="51"/>
      <c r="F17" s="46"/>
      <c r="G17" s="45"/>
      <c r="H17" s="51">
        <v>269.60000000000002</v>
      </c>
      <c r="I17" s="51"/>
      <c r="J17" s="46"/>
      <c r="K17" s="45"/>
      <c r="L17" s="48">
        <v>1199.5</v>
      </c>
      <c r="M17" s="48"/>
      <c r="N17" s="46"/>
      <c r="O17" s="45"/>
      <c r="P17" s="51" t="s">
        <v>578</v>
      </c>
      <c r="Q17" s="51"/>
      <c r="R17" s="44" t="s">
        <v>226</v>
      </c>
      <c r="S17" s="45"/>
      <c r="T17" s="48">
        <v>1464.9</v>
      </c>
      <c r="U17" s="48"/>
      <c r="V17" s="46"/>
    </row>
    <row r="18" spans="1:22" ht="15.75" thickBot="1">
      <c r="A18" s="16"/>
      <c r="B18" s="142"/>
      <c r="C18" s="60"/>
      <c r="D18" s="64"/>
      <c r="E18" s="64"/>
      <c r="F18" s="60"/>
      <c r="G18" s="60"/>
      <c r="H18" s="64"/>
      <c r="I18" s="64"/>
      <c r="J18" s="60"/>
      <c r="K18" s="60"/>
      <c r="L18" s="63"/>
      <c r="M18" s="63"/>
      <c r="N18" s="60"/>
      <c r="O18" s="60"/>
      <c r="P18" s="64"/>
      <c r="Q18" s="64"/>
      <c r="R18" s="61"/>
      <c r="S18" s="60"/>
      <c r="T18" s="63"/>
      <c r="U18" s="63"/>
      <c r="V18" s="60"/>
    </row>
    <row r="19" spans="1:22">
      <c r="A19" s="16"/>
      <c r="B19" s="127" t="s">
        <v>38</v>
      </c>
      <c r="C19" s="22"/>
      <c r="D19" s="42"/>
      <c r="E19" s="42"/>
      <c r="F19" s="42"/>
      <c r="G19" s="22"/>
      <c r="H19" s="42"/>
      <c r="I19" s="42"/>
      <c r="J19" s="42"/>
      <c r="K19" s="22"/>
      <c r="L19" s="42"/>
      <c r="M19" s="42"/>
      <c r="N19" s="42"/>
      <c r="O19" s="22"/>
      <c r="P19" s="42"/>
      <c r="Q19" s="42"/>
      <c r="R19" s="42"/>
      <c r="S19" s="22"/>
      <c r="T19" s="42"/>
      <c r="U19" s="42"/>
      <c r="V19" s="42"/>
    </row>
    <row r="20" spans="1:22">
      <c r="A20" s="16"/>
      <c r="B20" s="56" t="s">
        <v>579</v>
      </c>
      <c r="C20" s="45"/>
      <c r="D20" s="57" t="s">
        <v>373</v>
      </c>
      <c r="E20" s="57"/>
      <c r="F20" s="45"/>
      <c r="G20" s="45"/>
      <c r="H20" s="57">
        <v>88.6</v>
      </c>
      <c r="I20" s="57"/>
      <c r="J20" s="45"/>
      <c r="K20" s="45"/>
      <c r="L20" s="57">
        <v>559.20000000000005</v>
      </c>
      <c r="M20" s="57"/>
      <c r="N20" s="45"/>
      <c r="O20" s="45"/>
      <c r="P20" s="57" t="s">
        <v>580</v>
      </c>
      <c r="Q20" s="57"/>
      <c r="R20" s="43" t="s">
        <v>226</v>
      </c>
      <c r="S20" s="45"/>
      <c r="T20" s="57">
        <v>644.6</v>
      </c>
      <c r="U20" s="57"/>
      <c r="V20" s="45"/>
    </row>
    <row r="21" spans="1:22">
      <c r="A21" s="16"/>
      <c r="B21" s="56"/>
      <c r="C21" s="45"/>
      <c r="D21" s="57"/>
      <c r="E21" s="57"/>
      <c r="F21" s="45"/>
      <c r="G21" s="45"/>
      <c r="H21" s="57"/>
      <c r="I21" s="57"/>
      <c r="J21" s="45"/>
      <c r="K21" s="45"/>
      <c r="L21" s="57"/>
      <c r="M21" s="57"/>
      <c r="N21" s="45"/>
      <c r="O21" s="45"/>
      <c r="P21" s="57"/>
      <c r="Q21" s="57"/>
      <c r="R21" s="43"/>
      <c r="S21" s="45"/>
      <c r="T21" s="57"/>
      <c r="U21" s="57"/>
      <c r="V21" s="45"/>
    </row>
    <row r="22" spans="1:22">
      <c r="A22" s="16"/>
      <c r="B22" s="53" t="s">
        <v>581</v>
      </c>
      <c r="C22" s="37"/>
      <c r="D22" s="55" t="s">
        <v>373</v>
      </c>
      <c r="E22" s="55"/>
      <c r="F22" s="37"/>
      <c r="G22" s="37"/>
      <c r="H22" s="55">
        <v>9.5</v>
      </c>
      <c r="I22" s="55"/>
      <c r="J22" s="37"/>
      <c r="K22" s="37"/>
      <c r="L22" s="55">
        <v>31.6</v>
      </c>
      <c r="M22" s="55"/>
      <c r="N22" s="37"/>
      <c r="O22" s="37"/>
      <c r="P22" s="55" t="s">
        <v>373</v>
      </c>
      <c r="Q22" s="55"/>
      <c r="R22" s="37"/>
      <c r="S22" s="37"/>
      <c r="T22" s="55">
        <v>41.1</v>
      </c>
      <c r="U22" s="55"/>
      <c r="V22" s="37"/>
    </row>
    <row r="23" spans="1:22">
      <c r="A23" s="16"/>
      <c r="B23" s="53"/>
      <c r="C23" s="37"/>
      <c r="D23" s="55"/>
      <c r="E23" s="55"/>
      <c r="F23" s="37"/>
      <c r="G23" s="37"/>
      <c r="H23" s="55"/>
      <c r="I23" s="55"/>
      <c r="J23" s="37"/>
      <c r="K23" s="37"/>
      <c r="L23" s="55"/>
      <c r="M23" s="55"/>
      <c r="N23" s="37"/>
      <c r="O23" s="37"/>
      <c r="P23" s="55"/>
      <c r="Q23" s="55"/>
      <c r="R23" s="37"/>
      <c r="S23" s="37"/>
      <c r="T23" s="55"/>
      <c r="U23" s="55"/>
      <c r="V23" s="37"/>
    </row>
    <row r="24" spans="1:22">
      <c r="A24" s="16"/>
      <c r="B24" s="56" t="s">
        <v>582</v>
      </c>
      <c r="C24" s="45"/>
      <c r="D24" s="57" t="s">
        <v>373</v>
      </c>
      <c r="E24" s="57"/>
      <c r="F24" s="45"/>
      <c r="G24" s="45"/>
      <c r="H24" s="57">
        <v>22.9</v>
      </c>
      <c r="I24" s="57"/>
      <c r="J24" s="45"/>
      <c r="K24" s="45"/>
      <c r="L24" s="57">
        <v>229.8</v>
      </c>
      <c r="M24" s="57"/>
      <c r="N24" s="45"/>
      <c r="O24" s="45"/>
      <c r="P24" s="57" t="s">
        <v>307</v>
      </c>
      <c r="Q24" s="57"/>
      <c r="R24" s="43" t="s">
        <v>226</v>
      </c>
      <c r="S24" s="45"/>
      <c r="T24" s="57">
        <v>251.7</v>
      </c>
      <c r="U24" s="57"/>
      <c r="V24" s="45"/>
    </row>
    <row r="25" spans="1:22">
      <c r="A25" s="16"/>
      <c r="B25" s="56"/>
      <c r="C25" s="45"/>
      <c r="D25" s="57"/>
      <c r="E25" s="57"/>
      <c r="F25" s="45"/>
      <c r="G25" s="45"/>
      <c r="H25" s="57"/>
      <c r="I25" s="57"/>
      <c r="J25" s="45"/>
      <c r="K25" s="45"/>
      <c r="L25" s="57"/>
      <c r="M25" s="57"/>
      <c r="N25" s="45"/>
      <c r="O25" s="45"/>
      <c r="P25" s="57"/>
      <c r="Q25" s="57"/>
      <c r="R25" s="43"/>
      <c r="S25" s="45"/>
      <c r="T25" s="57"/>
      <c r="U25" s="57"/>
      <c r="V25" s="45"/>
    </row>
    <row r="26" spans="1:22">
      <c r="A26" s="16"/>
      <c r="B26" s="53" t="s">
        <v>583</v>
      </c>
      <c r="C26" s="37"/>
      <c r="D26" s="55">
        <v>5.6</v>
      </c>
      <c r="E26" s="55"/>
      <c r="F26" s="37"/>
      <c r="G26" s="37"/>
      <c r="H26" s="55">
        <v>74.2</v>
      </c>
      <c r="I26" s="55"/>
      <c r="J26" s="37"/>
      <c r="K26" s="37"/>
      <c r="L26" s="55">
        <v>259.10000000000002</v>
      </c>
      <c r="M26" s="55"/>
      <c r="N26" s="37"/>
      <c r="O26" s="37"/>
      <c r="P26" s="55" t="s">
        <v>373</v>
      </c>
      <c r="Q26" s="55"/>
      <c r="R26" s="37"/>
      <c r="S26" s="37"/>
      <c r="T26" s="55">
        <v>338.9</v>
      </c>
      <c r="U26" s="55"/>
      <c r="V26" s="37"/>
    </row>
    <row r="27" spans="1:22">
      <c r="A27" s="16"/>
      <c r="B27" s="53"/>
      <c r="C27" s="37"/>
      <c r="D27" s="55"/>
      <c r="E27" s="55"/>
      <c r="F27" s="37"/>
      <c r="G27" s="37"/>
      <c r="H27" s="55"/>
      <c r="I27" s="55"/>
      <c r="J27" s="37"/>
      <c r="K27" s="37"/>
      <c r="L27" s="55"/>
      <c r="M27" s="55"/>
      <c r="N27" s="37"/>
      <c r="O27" s="37"/>
      <c r="P27" s="55"/>
      <c r="Q27" s="55"/>
      <c r="R27" s="37"/>
      <c r="S27" s="37"/>
      <c r="T27" s="55"/>
      <c r="U27" s="55"/>
      <c r="V27" s="37"/>
    </row>
    <row r="28" spans="1:22">
      <c r="A28" s="16"/>
      <c r="B28" s="56" t="s">
        <v>584</v>
      </c>
      <c r="C28" s="45"/>
      <c r="D28" s="57" t="s">
        <v>373</v>
      </c>
      <c r="E28" s="57"/>
      <c r="F28" s="45"/>
      <c r="G28" s="45"/>
      <c r="H28" s="57" t="s">
        <v>373</v>
      </c>
      <c r="I28" s="57"/>
      <c r="J28" s="45"/>
      <c r="K28" s="45"/>
      <c r="L28" s="57">
        <v>7.4</v>
      </c>
      <c r="M28" s="57"/>
      <c r="N28" s="45"/>
      <c r="O28" s="45"/>
      <c r="P28" s="57" t="s">
        <v>373</v>
      </c>
      <c r="Q28" s="57"/>
      <c r="R28" s="45"/>
      <c r="S28" s="45"/>
      <c r="T28" s="57">
        <v>7.4</v>
      </c>
      <c r="U28" s="57"/>
      <c r="V28" s="45"/>
    </row>
    <row r="29" spans="1:22">
      <c r="A29" s="16"/>
      <c r="B29" s="56"/>
      <c r="C29" s="45"/>
      <c r="D29" s="57"/>
      <c r="E29" s="57"/>
      <c r="F29" s="45"/>
      <c r="G29" s="45"/>
      <c r="H29" s="57"/>
      <c r="I29" s="57"/>
      <c r="J29" s="45"/>
      <c r="K29" s="45"/>
      <c r="L29" s="57"/>
      <c r="M29" s="57"/>
      <c r="N29" s="45"/>
      <c r="O29" s="45"/>
      <c r="P29" s="57"/>
      <c r="Q29" s="57"/>
      <c r="R29" s="45"/>
      <c r="S29" s="45"/>
      <c r="T29" s="57"/>
      <c r="U29" s="57"/>
      <c r="V29" s="45"/>
    </row>
    <row r="30" spans="1:22">
      <c r="A30" s="16"/>
      <c r="B30" s="53" t="s">
        <v>585</v>
      </c>
      <c r="C30" s="37"/>
      <c r="D30" s="55" t="s">
        <v>373</v>
      </c>
      <c r="E30" s="55"/>
      <c r="F30" s="37"/>
      <c r="G30" s="37"/>
      <c r="H30" s="55">
        <v>2.2000000000000002</v>
      </c>
      <c r="I30" s="55"/>
      <c r="J30" s="37"/>
      <c r="K30" s="37"/>
      <c r="L30" s="55">
        <v>10.7</v>
      </c>
      <c r="M30" s="55"/>
      <c r="N30" s="37"/>
      <c r="O30" s="37"/>
      <c r="P30" s="55" t="s">
        <v>373</v>
      </c>
      <c r="Q30" s="55"/>
      <c r="R30" s="37"/>
      <c r="S30" s="37"/>
      <c r="T30" s="55">
        <v>12.9</v>
      </c>
      <c r="U30" s="55"/>
      <c r="V30" s="37"/>
    </row>
    <row r="31" spans="1:22" ht="15.75" thickBot="1">
      <c r="A31" s="16"/>
      <c r="B31" s="53"/>
      <c r="C31" s="37"/>
      <c r="D31" s="58"/>
      <c r="E31" s="58"/>
      <c r="F31" s="38"/>
      <c r="G31" s="37"/>
      <c r="H31" s="58"/>
      <c r="I31" s="58"/>
      <c r="J31" s="38"/>
      <c r="K31" s="37"/>
      <c r="L31" s="58"/>
      <c r="M31" s="58"/>
      <c r="N31" s="38"/>
      <c r="O31" s="37"/>
      <c r="P31" s="58"/>
      <c r="Q31" s="58"/>
      <c r="R31" s="38"/>
      <c r="S31" s="37"/>
      <c r="T31" s="58"/>
      <c r="U31" s="58"/>
      <c r="V31" s="38"/>
    </row>
    <row r="32" spans="1:22">
      <c r="A32" s="16"/>
      <c r="B32" s="91" t="s">
        <v>45</v>
      </c>
      <c r="C32" s="45"/>
      <c r="D32" s="51">
        <v>5.6</v>
      </c>
      <c r="E32" s="51"/>
      <c r="F32" s="46"/>
      <c r="G32" s="45"/>
      <c r="H32" s="51">
        <v>197.4</v>
      </c>
      <c r="I32" s="51"/>
      <c r="J32" s="46"/>
      <c r="K32" s="45"/>
      <c r="L32" s="48">
        <v>1097.8</v>
      </c>
      <c r="M32" s="48"/>
      <c r="N32" s="46"/>
      <c r="O32" s="45"/>
      <c r="P32" s="51" t="s">
        <v>578</v>
      </c>
      <c r="Q32" s="51"/>
      <c r="R32" s="44" t="s">
        <v>226</v>
      </c>
      <c r="S32" s="45"/>
      <c r="T32" s="48">
        <v>1296.5999999999999</v>
      </c>
      <c r="U32" s="48"/>
      <c r="V32" s="46"/>
    </row>
    <row r="33" spans="1:22" ht="15.75" thickBot="1">
      <c r="A33" s="16"/>
      <c r="B33" s="142"/>
      <c r="C33" s="60"/>
      <c r="D33" s="64"/>
      <c r="E33" s="64"/>
      <c r="F33" s="60"/>
      <c r="G33" s="60"/>
      <c r="H33" s="64"/>
      <c r="I33" s="64"/>
      <c r="J33" s="60"/>
      <c r="K33" s="60"/>
      <c r="L33" s="63"/>
      <c r="M33" s="63"/>
      <c r="N33" s="60"/>
      <c r="O33" s="60"/>
      <c r="P33" s="64"/>
      <c r="Q33" s="64"/>
      <c r="R33" s="61"/>
      <c r="S33" s="60"/>
      <c r="T33" s="63"/>
      <c r="U33" s="63"/>
      <c r="V33" s="60"/>
    </row>
    <row r="34" spans="1:22">
      <c r="A34" s="16"/>
      <c r="B34" s="143" t="s">
        <v>586</v>
      </c>
      <c r="C34" s="42"/>
      <c r="D34" s="89" t="s">
        <v>587</v>
      </c>
      <c r="E34" s="89"/>
      <c r="F34" s="88" t="s">
        <v>226</v>
      </c>
      <c r="G34" s="42"/>
      <c r="H34" s="89">
        <v>72.2</v>
      </c>
      <c r="I34" s="89"/>
      <c r="J34" s="42"/>
      <c r="K34" s="42"/>
      <c r="L34" s="89">
        <v>101.7</v>
      </c>
      <c r="M34" s="89"/>
      <c r="N34" s="42"/>
      <c r="O34" s="42"/>
      <c r="P34" s="89" t="s">
        <v>373</v>
      </c>
      <c r="Q34" s="89"/>
      <c r="R34" s="42"/>
      <c r="S34" s="42"/>
      <c r="T34" s="89">
        <v>168.3</v>
      </c>
      <c r="U34" s="89"/>
      <c r="V34" s="42"/>
    </row>
    <row r="35" spans="1:22">
      <c r="A35" s="16"/>
      <c r="B35" s="144"/>
      <c r="C35" s="37"/>
      <c r="D35" s="55"/>
      <c r="E35" s="55"/>
      <c r="F35" s="35"/>
      <c r="G35" s="37"/>
      <c r="H35" s="55"/>
      <c r="I35" s="55"/>
      <c r="J35" s="37"/>
      <c r="K35" s="37"/>
      <c r="L35" s="55"/>
      <c r="M35" s="55"/>
      <c r="N35" s="37"/>
      <c r="O35" s="37"/>
      <c r="P35" s="55"/>
      <c r="Q35" s="55"/>
      <c r="R35" s="37"/>
      <c r="S35" s="37"/>
      <c r="T35" s="55"/>
      <c r="U35" s="55"/>
      <c r="V35" s="37"/>
    </row>
    <row r="36" spans="1:22">
      <c r="A36" s="16"/>
      <c r="B36" s="56" t="s">
        <v>588</v>
      </c>
      <c r="C36" s="45"/>
      <c r="D36" s="57">
        <v>80.099999999999994</v>
      </c>
      <c r="E36" s="57"/>
      <c r="F36" s="45"/>
      <c r="G36" s="45"/>
      <c r="H36" s="57">
        <v>12.3</v>
      </c>
      <c r="I36" s="57"/>
      <c r="J36" s="45"/>
      <c r="K36" s="45"/>
      <c r="L36" s="57">
        <v>0.6</v>
      </c>
      <c r="M36" s="57"/>
      <c r="N36" s="45"/>
      <c r="O36" s="45"/>
      <c r="P36" s="57" t="s">
        <v>589</v>
      </c>
      <c r="Q36" s="57"/>
      <c r="R36" s="43" t="s">
        <v>226</v>
      </c>
      <c r="S36" s="45"/>
      <c r="T36" s="57" t="s">
        <v>373</v>
      </c>
      <c r="U36" s="57"/>
      <c r="V36" s="45"/>
    </row>
    <row r="37" spans="1:22">
      <c r="A37" s="16"/>
      <c r="B37" s="56"/>
      <c r="C37" s="45"/>
      <c r="D37" s="57"/>
      <c r="E37" s="57"/>
      <c r="F37" s="45"/>
      <c r="G37" s="45"/>
      <c r="H37" s="57"/>
      <c r="I37" s="57"/>
      <c r="J37" s="45"/>
      <c r="K37" s="45"/>
      <c r="L37" s="57"/>
      <c r="M37" s="57"/>
      <c r="N37" s="45"/>
      <c r="O37" s="45"/>
      <c r="P37" s="57"/>
      <c r="Q37" s="57"/>
      <c r="R37" s="43"/>
      <c r="S37" s="45"/>
      <c r="T37" s="57"/>
      <c r="U37" s="57"/>
      <c r="V37" s="45"/>
    </row>
    <row r="38" spans="1:22">
      <c r="A38" s="16"/>
      <c r="B38" s="53" t="s">
        <v>590</v>
      </c>
      <c r="C38" s="37"/>
      <c r="D38" s="55">
        <v>0.5</v>
      </c>
      <c r="E38" s="55"/>
      <c r="F38" s="37"/>
      <c r="G38" s="37"/>
      <c r="H38" s="55">
        <v>41.4</v>
      </c>
      <c r="I38" s="55"/>
      <c r="J38" s="37"/>
      <c r="K38" s="37"/>
      <c r="L38" s="55" t="s">
        <v>591</v>
      </c>
      <c r="M38" s="55"/>
      <c r="N38" s="35" t="s">
        <v>226</v>
      </c>
      <c r="O38" s="37"/>
      <c r="P38" s="55" t="s">
        <v>373</v>
      </c>
      <c r="Q38" s="55"/>
      <c r="R38" s="37"/>
      <c r="S38" s="37"/>
      <c r="T38" s="55">
        <v>0.9</v>
      </c>
      <c r="U38" s="55"/>
      <c r="V38" s="37"/>
    </row>
    <row r="39" spans="1:22">
      <c r="A39" s="16"/>
      <c r="B39" s="53"/>
      <c r="C39" s="37"/>
      <c r="D39" s="55"/>
      <c r="E39" s="55"/>
      <c r="F39" s="37"/>
      <c r="G39" s="37"/>
      <c r="H39" s="55"/>
      <c r="I39" s="55"/>
      <c r="J39" s="37"/>
      <c r="K39" s="37"/>
      <c r="L39" s="55"/>
      <c r="M39" s="55"/>
      <c r="N39" s="35"/>
      <c r="O39" s="37"/>
      <c r="P39" s="55"/>
      <c r="Q39" s="55"/>
      <c r="R39" s="37"/>
      <c r="S39" s="37"/>
      <c r="T39" s="55"/>
      <c r="U39" s="55"/>
      <c r="V39" s="37"/>
    </row>
    <row r="40" spans="1:22">
      <c r="A40" s="16"/>
      <c r="B40" s="56" t="s">
        <v>592</v>
      </c>
      <c r="C40" s="45"/>
      <c r="D40" s="57">
        <v>31.6</v>
      </c>
      <c r="E40" s="57"/>
      <c r="F40" s="45"/>
      <c r="G40" s="45"/>
      <c r="H40" s="57" t="s">
        <v>312</v>
      </c>
      <c r="I40" s="57"/>
      <c r="J40" s="43" t="s">
        <v>226</v>
      </c>
      <c r="K40" s="45"/>
      <c r="L40" s="57" t="s">
        <v>593</v>
      </c>
      <c r="M40" s="57"/>
      <c r="N40" s="43" t="s">
        <v>226</v>
      </c>
      <c r="O40" s="45"/>
      <c r="P40" s="57" t="s">
        <v>373</v>
      </c>
      <c r="Q40" s="57"/>
      <c r="R40" s="45"/>
      <c r="S40" s="45"/>
      <c r="T40" s="57" t="s">
        <v>373</v>
      </c>
      <c r="U40" s="57"/>
      <c r="V40" s="45"/>
    </row>
    <row r="41" spans="1:22">
      <c r="A41" s="16"/>
      <c r="B41" s="56"/>
      <c r="C41" s="45"/>
      <c r="D41" s="57"/>
      <c r="E41" s="57"/>
      <c r="F41" s="45"/>
      <c r="G41" s="45"/>
      <c r="H41" s="57"/>
      <c r="I41" s="57"/>
      <c r="J41" s="43"/>
      <c r="K41" s="45"/>
      <c r="L41" s="57"/>
      <c r="M41" s="57"/>
      <c r="N41" s="43"/>
      <c r="O41" s="45"/>
      <c r="P41" s="57"/>
      <c r="Q41" s="57"/>
      <c r="R41" s="45"/>
      <c r="S41" s="45"/>
      <c r="T41" s="57"/>
      <c r="U41" s="57"/>
      <c r="V41" s="45"/>
    </row>
    <row r="42" spans="1:22">
      <c r="A42" s="16"/>
      <c r="B42" s="53" t="s">
        <v>49</v>
      </c>
      <c r="C42" s="37"/>
      <c r="D42" s="55" t="s">
        <v>594</v>
      </c>
      <c r="E42" s="55"/>
      <c r="F42" s="35" t="s">
        <v>226</v>
      </c>
      <c r="G42" s="37"/>
      <c r="H42" s="55" t="s">
        <v>595</v>
      </c>
      <c r="I42" s="55"/>
      <c r="J42" s="35" t="s">
        <v>226</v>
      </c>
      <c r="K42" s="37"/>
      <c r="L42" s="55" t="s">
        <v>596</v>
      </c>
      <c r="M42" s="55"/>
      <c r="N42" s="35" t="s">
        <v>226</v>
      </c>
      <c r="O42" s="37"/>
      <c r="P42" s="55" t="s">
        <v>373</v>
      </c>
      <c r="Q42" s="55"/>
      <c r="R42" s="37"/>
      <c r="S42" s="37"/>
      <c r="T42" s="55" t="s">
        <v>597</v>
      </c>
      <c r="U42" s="55"/>
      <c r="V42" s="35" t="s">
        <v>226</v>
      </c>
    </row>
    <row r="43" spans="1:22" ht="15.75" thickBot="1">
      <c r="A43" s="16"/>
      <c r="B43" s="53"/>
      <c r="C43" s="37"/>
      <c r="D43" s="58"/>
      <c r="E43" s="58"/>
      <c r="F43" s="36"/>
      <c r="G43" s="37"/>
      <c r="H43" s="58"/>
      <c r="I43" s="58"/>
      <c r="J43" s="36"/>
      <c r="K43" s="37"/>
      <c r="L43" s="58"/>
      <c r="M43" s="58"/>
      <c r="N43" s="36"/>
      <c r="O43" s="37"/>
      <c r="P43" s="58"/>
      <c r="Q43" s="58"/>
      <c r="R43" s="38"/>
      <c r="S43" s="37"/>
      <c r="T43" s="58"/>
      <c r="U43" s="58"/>
      <c r="V43" s="36"/>
    </row>
    <row r="44" spans="1:22">
      <c r="A44" s="16"/>
      <c r="B44" s="56" t="s">
        <v>598</v>
      </c>
      <c r="C44" s="45"/>
      <c r="D44" s="51" t="s">
        <v>599</v>
      </c>
      <c r="E44" s="51"/>
      <c r="F44" s="44" t="s">
        <v>226</v>
      </c>
      <c r="G44" s="45"/>
      <c r="H44" s="51">
        <v>110.6</v>
      </c>
      <c r="I44" s="51"/>
      <c r="J44" s="46"/>
      <c r="K44" s="45"/>
      <c r="L44" s="51">
        <v>33.799999999999997</v>
      </c>
      <c r="M44" s="51"/>
      <c r="N44" s="46"/>
      <c r="O44" s="45"/>
      <c r="P44" s="51" t="s">
        <v>589</v>
      </c>
      <c r="Q44" s="51"/>
      <c r="R44" s="44" t="s">
        <v>226</v>
      </c>
      <c r="S44" s="45"/>
      <c r="T44" s="51">
        <v>27.3</v>
      </c>
      <c r="U44" s="51"/>
      <c r="V44" s="46"/>
    </row>
    <row r="45" spans="1:22">
      <c r="A45" s="16"/>
      <c r="B45" s="56"/>
      <c r="C45" s="45"/>
      <c r="D45" s="57"/>
      <c r="E45" s="57"/>
      <c r="F45" s="43"/>
      <c r="G45" s="45"/>
      <c r="H45" s="57"/>
      <c r="I45" s="57"/>
      <c r="J45" s="45"/>
      <c r="K45" s="45"/>
      <c r="L45" s="57"/>
      <c r="M45" s="57"/>
      <c r="N45" s="45"/>
      <c r="O45" s="45"/>
      <c r="P45" s="57"/>
      <c r="Q45" s="57"/>
      <c r="R45" s="43"/>
      <c r="S45" s="45"/>
      <c r="T45" s="57"/>
      <c r="U45" s="57"/>
      <c r="V45" s="45"/>
    </row>
    <row r="46" spans="1:22">
      <c r="A46" s="16"/>
      <c r="B46" s="53" t="s">
        <v>600</v>
      </c>
      <c r="C46" s="37"/>
      <c r="D46" s="55" t="s">
        <v>601</v>
      </c>
      <c r="E46" s="55"/>
      <c r="F46" s="35" t="s">
        <v>226</v>
      </c>
      <c r="G46" s="37"/>
      <c r="H46" s="55">
        <v>38</v>
      </c>
      <c r="I46" s="55"/>
      <c r="J46" s="37"/>
      <c r="K46" s="37"/>
      <c r="L46" s="55">
        <v>13.4</v>
      </c>
      <c r="M46" s="55"/>
      <c r="N46" s="37"/>
      <c r="O46" s="37"/>
      <c r="P46" s="55" t="s">
        <v>373</v>
      </c>
      <c r="Q46" s="55"/>
      <c r="R46" s="37"/>
      <c r="S46" s="37"/>
      <c r="T46" s="55">
        <v>11</v>
      </c>
      <c r="U46" s="55"/>
      <c r="V46" s="37"/>
    </row>
    <row r="47" spans="1:22" ht="15.75" thickBot="1">
      <c r="A47" s="16"/>
      <c r="B47" s="53"/>
      <c r="C47" s="37"/>
      <c r="D47" s="58"/>
      <c r="E47" s="58"/>
      <c r="F47" s="36"/>
      <c r="G47" s="37"/>
      <c r="H47" s="58"/>
      <c r="I47" s="58"/>
      <c r="J47" s="38"/>
      <c r="K47" s="37"/>
      <c r="L47" s="58"/>
      <c r="M47" s="58"/>
      <c r="N47" s="38"/>
      <c r="O47" s="37"/>
      <c r="P47" s="58"/>
      <c r="Q47" s="58"/>
      <c r="R47" s="38"/>
      <c r="S47" s="37"/>
      <c r="T47" s="58"/>
      <c r="U47" s="58"/>
      <c r="V47" s="38"/>
    </row>
    <row r="48" spans="1:22">
      <c r="A48" s="16"/>
      <c r="B48" s="56" t="s">
        <v>54</v>
      </c>
      <c r="C48" s="45"/>
      <c r="D48" s="44" t="s">
        <v>224</v>
      </c>
      <c r="E48" s="51">
        <v>16.3</v>
      </c>
      <c r="F48" s="46"/>
      <c r="G48" s="45"/>
      <c r="H48" s="44" t="s">
        <v>224</v>
      </c>
      <c r="I48" s="51">
        <v>72.599999999999994</v>
      </c>
      <c r="J48" s="46"/>
      <c r="K48" s="45"/>
      <c r="L48" s="44" t="s">
        <v>224</v>
      </c>
      <c r="M48" s="51">
        <v>20.399999999999999</v>
      </c>
      <c r="N48" s="46"/>
      <c r="O48" s="45"/>
      <c r="P48" s="44" t="s">
        <v>224</v>
      </c>
      <c r="Q48" s="51" t="s">
        <v>589</v>
      </c>
      <c r="R48" s="44" t="s">
        <v>226</v>
      </c>
      <c r="S48" s="45"/>
      <c r="T48" s="44" t="s">
        <v>224</v>
      </c>
      <c r="U48" s="51">
        <v>16.3</v>
      </c>
      <c r="V48" s="46"/>
    </row>
    <row r="49" spans="1:26" ht="15.75" thickBot="1">
      <c r="A49" s="16"/>
      <c r="B49" s="59"/>
      <c r="C49" s="60"/>
      <c r="D49" s="61"/>
      <c r="E49" s="64"/>
      <c r="F49" s="60"/>
      <c r="G49" s="60"/>
      <c r="H49" s="61"/>
      <c r="I49" s="64"/>
      <c r="J49" s="60"/>
      <c r="K49" s="60"/>
      <c r="L49" s="61"/>
      <c r="M49" s="64"/>
      <c r="N49" s="60"/>
      <c r="O49" s="60"/>
      <c r="P49" s="61"/>
      <c r="Q49" s="64"/>
      <c r="R49" s="61"/>
      <c r="S49" s="60"/>
      <c r="T49" s="61"/>
      <c r="U49" s="64"/>
      <c r="V49" s="60"/>
    </row>
    <row r="50" spans="1:26">
      <c r="A50" s="16"/>
      <c r="B50" s="145" t="s">
        <v>78</v>
      </c>
      <c r="C50" s="42"/>
      <c r="D50" s="88" t="s">
        <v>224</v>
      </c>
      <c r="E50" s="89">
        <v>7.1</v>
      </c>
      <c r="F50" s="42"/>
      <c r="G50" s="42"/>
      <c r="H50" s="88" t="s">
        <v>224</v>
      </c>
      <c r="I50" s="89">
        <v>72.599999999999994</v>
      </c>
      <c r="J50" s="42"/>
      <c r="K50" s="42"/>
      <c r="L50" s="88" t="s">
        <v>224</v>
      </c>
      <c r="M50" s="89">
        <v>20.399999999999999</v>
      </c>
      <c r="N50" s="42"/>
      <c r="O50" s="42"/>
      <c r="P50" s="88" t="s">
        <v>224</v>
      </c>
      <c r="Q50" s="89" t="s">
        <v>589</v>
      </c>
      <c r="R50" s="88" t="s">
        <v>226</v>
      </c>
      <c r="S50" s="42"/>
      <c r="T50" s="88" t="s">
        <v>224</v>
      </c>
      <c r="U50" s="89">
        <v>7.1</v>
      </c>
      <c r="V50" s="42"/>
    </row>
    <row r="51" spans="1:26" ht="15.75" thickBot="1">
      <c r="A51" s="16"/>
      <c r="B51" s="96"/>
      <c r="C51" s="38"/>
      <c r="D51" s="36"/>
      <c r="E51" s="58"/>
      <c r="F51" s="38"/>
      <c r="G51" s="38"/>
      <c r="H51" s="36"/>
      <c r="I51" s="58"/>
      <c r="J51" s="38"/>
      <c r="K51" s="38"/>
      <c r="L51" s="36"/>
      <c r="M51" s="58"/>
      <c r="N51" s="38"/>
      <c r="O51" s="38"/>
      <c r="P51" s="36"/>
      <c r="Q51" s="58"/>
      <c r="R51" s="36"/>
      <c r="S51" s="38"/>
      <c r="T51" s="36"/>
      <c r="U51" s="58"/>
      <c r="V51" s="38"/>
    </row>
    <row r="52" spans="1:26">
      <c r="A52" s="16"/>
      <c r="B52" s="80" t="s">
        <v>602</v>
      </c>
      <c r="C52" s="80"/>
      <c r="D52" s="80"/>
      <c r="E52" s="80"/>
      <c r="F52" s="80"/>
      <c r="G52" s="80"/>
      <c r="H52" s="80"/>
      <c r="I52" s="80"/>
      <c r="J52" s="80"/>
      <c r="K52" s="80"/>
      <c r="L52" s="80"/>
      <c r="M52" s="80"/>
      <c r="N52" s="80"/>
      <c r="O52" s="80"/>
      <c r="P52" s="80"/>
      <c r="Q52" s="80"/>
      <c r="R52" s="80"/>
      <c r="S52" s="80"/>
      <c r="T52" s="80"/>
      <c r="U52" s="80"/>
      <c r="V52" s="80"/>
      <c r="W52" s="80"/>
      <c r="X52" s="80"/>
      <c r="Y52" s="80"/>
      <c r="Z52" s="80"/>
    </row>
    <row r="53" spans="1:26">
      <c r="A53" s="16"/>
      <c r="B53" s="33"/>
      <c r="C53" s="33"/>
      <c r="D53" s="33"/>
      <c r="E53" s="33"/>
      <c r="F53" s="33"/>
      <c r="G53" s="33"/>
      <c r="H53" s="33"/>
      <c r="I53" s="33"/>
      <c r="J53" s="33"/>
      <c r="K53" s="33"/>
      <c r="L53" s="33"/>
      <c r="M53" s="33"/>
      <c r="N53" s="33"/>
      <c r="O53" s="33"/>
      <c r="P53" s="33"/>
      <c r="Q53" s="33"/>
      <c r="R53" s="33"/>
      <c r="S53" s="33"/>
      <c r="T53" s="33"/>
      <c r="U53" s="33"/>
      <c r="V53" s="33"/>
    </row>
    <row r="54" spans="1:26">
      <c r="A54" s="16"/>
      <c r="B54" s="17"/>
      <c r="C54" s="17"/>
      <c r="D54" s="17"/>
      <c r="E54" s="17"/>
      <c r="F54" s="17"/>
      <c r="G54" s="17"/>
      <c r="H54" s="17"/>
      <c r="I54" s="17"/>
      <c r="J54" s="17"/>
      <c r="K54" s="17"/>
      <c r="L54" s="17"/>
      <c r="M54" s="17"/>
      <c r="N54" s="17"/>
      <c r="O54" s="17"/>
      <c r="P54" s="17"/>
      <c r="Q54" s="17"/>
      <c r="R54" s="17"/>
      <c r="S54" s="17"/>
      <c r="T54" s="17"/>
      <c r="U54" s="17"/>
      <c r="V54" s="17"/>
    </row>
    <row r="55" spans="1:26">
      <c r="A55" s="16"/>
      <c r="B55" s="71"/>
      <c r="C55" s="22"/>
      <c r="D55" s="136" t="s">
        <v>571</v>
      </c>
      <c r="E55" s="136"/>
      <c r="F55" s="136"/>
      <c r="G55" s="136"/>
      <c r="H55" s="136"/>
      <c r="I55" s="136"/>
      <c r="J55" s="136"/>
      <c r="K55" s="136"/>
      <c r="L55" s="136"/>
      <c r="M55" s="136"/>
      <c r="N55" s="136"/>
      <c r="O55" s="136"/>
      <c r="P55" s="136"/>
      <c r="Q55" s="136"/>
      <c r="R55" s="136"/>
      <c r="S55" s="136"/>
      <c r="T55" s="136"/>
      <c r="U55" s="136"/>
      <c r="V55" s="136"/>
    </row>
    <row r="56" spans="1:26">
      <c r="A56" s="16"/>
      <c r="B56" s="37"/>
      <c r="C56" s="37"/>
      <c r="D56" s="136" t="s">
        <v>403</v>
      </c>
      <c r="E56" s="136"/>
      <c r="F56" s="136"/>
      <c r="G56" s="136"/>
      <c r="H56" s="136"/>
      <c r="I56" s="136"/>
      <c r="J56" s="136"/>
      <c r="K56" s="136"/>
      <c r="L56" s="136"/>
      <c r="M56" s="136"/>
      <c r="N56" s="136"/>
      <c r="O56" s="136"/>
      <c r="P56" s="136"/>
      <c r="Q56" s="136"/>
      <c r="R56" s="136"/>
      <c r="S56" s="136"/>
      <c r="T56" s="136"/>
      <c r="U56" s="136"/>
      <c r="V56" s="136"/>
    </row>
    <row r="57" spans="1:26" ht="15.75" thickBot="1">
      <c r="A57" s="16"/>
      <c r="B57" s="37"/>
      <c r="C57" s="37"/>
      <c r="D57" s="137">
        <v>41364</v>
      </c>
      <c r="E57" s="137"/>
      <c r="F57" s="137"/>
      <c r="G57" s="137"/>
      <c r="H57" s="137"/>
      <c r="I57" s="137"/>
      <c r="J57" s="137"/>
      <c r="K57" s="137"/>
      <c r="L57" s="137"/>
      <c r="M57" s="137"/>
      <c r="N57" s="137"/>
      <c r="O57" s="137"/>
      <c r="P57" s="137"/>
      <c r="Q57" s="137"/>
      <c r="R57" s="137"/>
      <c r="S57" s="137"/>
      <c r="T57" s="137"/>
      <c r="U57" s="137"/>
      <c r="V57" s="137"/>
    </row>
    <row r="58" spans="1:26">
      <c r="A58" s="16"/>
      <c r="B58" s="138" t="s">
        <v>216</v>
      </c>
      <c r="C58" s="37"/>
      <c r="D58" s="140" t="s">
        <v>572</v>
      </c>
      <c r="E58" s="140"/>
      <c r="F58" s="140"/>
      <c r="G58" s="42"/>
      <c r="H58" s="140" t="s">
        <v>573</v>
      </c>
      <c r="I58" s="140"/>
      <c r="J58" s="140"/>
      <c r="K58" s="42"/>
      <c r="L58" s="140" t="s">
        <v>574</v>
      </c>
      <c r="M58" s="140"/>
      <c r="N58" s="140"/>
      <c r="O58" s="42"/>
      <c r="P58" s="140" t="s">
        <v>575</v>
      </c>
      <c r="Q58" s="140"/>
      <c r="R58" s="140"/>
      <c r="S58" s="42"/>
      <c r="T58" s="140" t="s">
        <v>576</v>
      </c>
      <c r="U58" s="140"/>
      <c r="V58" s="140"/>
    </row>
    <row r="59" spans="1:26" ht="15.75" thickBot="1">
      <c r="A59" s="16"/>
      <c r="B59" s="139"/>
      <c r="C59" s="38"/>
      <c r="D59" s="141"/>
      <c r="E59" s="141"/>
      <c r="F59" s="141"/>
      <c r="G59" s="38"/>
      <c r="H59" s="141"/>
      <c r="I59" s="141"/>
      <c r="J59" s="141"/>
      <c r="K59" s="38"/>
      <c r="L59" s="141" t="s">
        <v>573</v>
      </c>
      <c r="M59" s="141"/>
      <c r="N59" s="141"/>
      <c r="O59" s="38"/>
      <c r="P59" s="141"/>
      <c r="Q59" s="141"/>
      <c r="R59" s="141"/>
      <c r="S59" s="38"/>
      <c r="T59" s="141"/>
      <c r="U59" s="141"/>
      <c r="V59" s="141"/>
    </row>
    <row r="60" spans="1:26">
      <c r="A60" s="16"/>
      <c r="B60" s="127" t="s">
        <v>34</v>
      </c>
      <c r="C60" s="22"/>
      <c r="D60" s="42"/>
      <c r="E60" s="42"/>
      <c r="F60" s="42"/>
      <c r="G60" s="22"/>
      <c r="H60" s="42"/>
      <c r="I60" s="42"/>
      <c r="J60" s="42"/>
      <c r="K60" s="22"/>
      <c r="L60" s="42"/>
      <c r="M60" s="42"/>
      <c r="N60" s="42"/>
      <c r="O60" s="22"/>
      <c r="P60" s="42"/>
      <c r="Q60" s="42"/>
      <c r="R60" s="42"/>
      <c r="S60" s="22"/>
      <c r="T60" s="42"/>
      <c r="U60" s="42"/>
      <c r="V60" s="42"/>
    </row>
    <row r="61" spans="1:26">
      <c r="A61" s="16"/>
      <c r="B61" s="77" t="s">
        <v>577</v>
      </c>
      <c r="C61" s="45"/>
      <c r="D61" s="43" t="s">
        <v>224</v>
      </c>
      <c r="E61" s="57" t="s">
        <v>373</v>
      </c>
      <c r="F61" s="45"/>
      <c r="G61" s="45"/>
      <c r="H61" s="43" t="s">
        <v>224</v>
      </c>
      <c r="I61" s="57">
        <v>267.5</v>
      </c>
      <c r="J61" s="45"/>
      <c r="K61" s="45"/>
      <c r="L61" s="43" t="s">
        <v>224</v>
      </c>
      <c r="M61" s="62">
        <v>1192.2</v>
      </c>
      <c r="N61" s="45"/>
      <c r="O61" s="45"/>
      <c r="P61" s="43" t="s">
        <v>224</v>
      </c>
      <c r="Q61" s="57" t="s">
        <v>603</v>
      </c>
      <c r="R61" s="43" t="s">
        <v>226</v>
      </c>
      <c r="S61" s="45"/>
      <c r="T61" s="43" t="s">
        <v>224</v>
      </c>
      <c r="U61" s="62">
        <v>1451.3</v>
      </c>
      <c r="V61" s="45"/>
    </row>
    <row r="62" spans="1:26">
      <c r="A62" s="16"/>
      <c r="B62" s="77"/>
      <c r="C62" s="45"/>
      <c r="D62" s="43"/>
      <c r="E62" s="57"/>
      <c r="F62" s="45"/>
      <c r="G62" s="45"/>
      <c r="H62" s="43"/>
      <c r="I62" s="57"/>
      <c r="J62" s="45"/>
      <c r="K62" s="45"/>
      <c r="L62" s="43"/>
      <c r="M62" s="62"/>
      <c r="N62" s="45"/>
      <c r="O62" s="45"/>
      <c r="P62" s="43"/>
      <c r="Q62" s="57"/>
      <c r="R62" s="43"/>
      <c r="S62" s="45"/>
      <c r="T62" s="43"/>
      <c r="U62" s="62"/>
      <c r="V62" s="45"/>
    </row>
    <row r="63" spans="1:26">
      <c r="A63" s="16"/>
      <c r="B63" s="90" t="s">
        <v>36</v>
      </c>
      <c r="C63" s="37"/>
      <c r="D63" s="55" t="s">
        <v>373</v>
      </c>
      <c r="E63" s="55"/>
      <c r="F63" s="37"/>
      <c r="G63" s="37"/>
      <c r="H63" s="55">
        <v>14.3</v>
      </c>
      <c r="I63" s="55"/>
      <c r="J63" s="37"/>
      <c r="K63" s="37"/>
      <c r="L63" s="55">
        <v>30.9</v>
      </c>
      <c r="M63" s="55"/>
      <c r="N63" s="37"/>
      <c r="O63" s="37"/>
      <c r="P63" s="55" t="s">
        <v>373</v>
      </c>
      <c r="Q63" s="55"/>
      <c r="R63" s="37"/>
      <c r="S63" s="37"/>
      <c r="T63" s="55">
        <v>45.2</v>
      </c>
      <c r="U63" s="55"/>
      <c r="V63" s="37"/>
    </row>
    <row r="64" spans="1:26" ht="15.75" thickBot="1">
      <c r="A64" s="16"/>
      <c r="B64" s="90"/>
      <c r="C64" s="37"/>
      <c r="D64" s="58"/>
      <c r="E64" s="58"/>
      <c r="F64" s="38"/>
      <c r="G64" s="37"/>
      <c r="H64" s="58"/>
      <c r="I64" s="58"/>
      <c r="J64" s="38"/>
      <c r="K64" s="37"/>
      <c r="L64" s="58"/>
      <c r="M64" s="58"/>
      <c r="N64" s="38"/>
      <c r="O64" s="37"/>
      <c r="P64" s="58"/>
      <c r="Q64" s="58"/>
      <c r="R64" s="38"/>
      <c r="S64" s="37"/>
      <c r="T64" s="58"/>
      <c r="U64" s="58"/>
      <c r="V64" s="38"/>
    </row>
    <row r="65" spans="1:22">
      <c r="A65" s="16"/>
      <c r="B65" s="91" t="s">
        <v>37</v>
      </c>
      <c r="C65" s="45"/>
      <c r="D65" s="51" t="s">
        <v>373</v>
      </c>
      <c r="E65" s="51"/>
      <c r="F65" s="46"/>
      <c r="G65" s="45"/>
      <c r="H65" s="51">
        <v>281.8</v>
      </c>
      <c r="I65" s="51"/>
      <c r="J65" s="46"/>
      <c r="K65" s="45"/>
      <c r="L65" s="48">
        <v>1223.0999999999999</v>
      </c>
      <c r="M65" s="48"/>
      <c r="N65" s="46"/>
      <c r="O65" s="45"/>
      <c r="P65" s="51" t="s">
        <v>603</v>
      </c>
      <c r="Q65" s="51"/>
      <c r="R65" s="44" t="s">
        <v>226</v>
      </c>
      <c r="S65" s="45"/>
      <c r="T65" s="48">
        <v>1496.5</v>
      </c>
      <c r="U65" s="48"/>
      <c r="V65" s="46"/>
    </row>
    <row r="66" spans="1:22" ht="15.75" thickBot="1">
      <c r="A66" s="16"/>
      <c r="B66" s="142"/>
      <c r="C66" s="60"/>
      <c r="D66" s="64"/>
      <c r="E66" s="64"/>
      <c r="F66" s="60"/>
      <c r="G66" s="60"/>
      <c r="H66" s="64"/>
      <c r="I66" s="64"/>
      <c r="J66" s="60"/>
      <c r="K66" s="60"/>
      <c r="L66" s="63"/>
      <c r="M66" s="63"/>
      <c r="N66" s="60"/>
      <c r="O66" s="60"/>
      <c r="P66" s="64"/>
      <c r="Q66" s="64"/>
      <c r="R66" s="61"/>
      <c r="S66" s="60"/>
      <c r="T66" s="63"/>
      <c r="U66" s="63"/>
      <c r="V66" s="60"/>
    </row>
    <row r="67" spans="1:22">
      <c r="A67" s="16"/>
      <c r="B67" s="143" t="s">
        <v>38</v>
      </c>
      <c r="C67" s="42"/>
      <c r="D67" s="42"/>
      <c r="E67" s="42"/>
      <c r="F67" s="42"/>
      <c r="G67" s="42"/>
      <c r="H67" s="42"/>
      <c r="I67" s="42"/>
      <c r="J67" s="42"/>
      <c r="K67" s="42"/>
      <c r="L67" s="42"/>
      <c r="M67" s="42"/>
      <c r="N67" s="42"/>
      <c r="O67" s="42"/>
      <c r="P67" s="42"/>
      <c r="Q67" s="42"/>
      <c r="R67" s="42"/>
      <c r="S67" s="42"/>
      <c r="T67" s="42"/>
      <c r="U67" s="42"/>
      <c r="V67" s="42"/>
    </row>
    <row r="68" spans="1:22">
      <c r="A68" s="16"/>
      <c r="B68" s="146"/>
      <c r="C68" s="37"/>
      <c r="D68" s="37"/>
      <c r="E68" s="37"/>
      <c r="F68" s="37"/>
      <c r="G68" s="37"/>
      <c r="H68" s="37"/>
      <c r="I68" s="37"/>
      <c r="J68" s="37"/>
      <c r="K68" s="37"/>
      <c r="L68" s="37"/>
      <c r="M68" s="37"/>
      <c r="N68" s="37"/>
      <c r="O68" s="37"/>
      <c r="P68" s="37"/>
      <c r="Q68" s="37"/>
      <c r="R68" s="37"/>
      <c r="S68" s="37"/>
      <c r="T68" s="37"/>
      <c r="U68" s="37"/>
      <c r="V68" s="37"/>
    </row>
    <row r="69" spans="1:22">
      <c r="A69" s="16"/>
      <c r="B69" s="77" t="s">
        <v>604</v>
      </c>
      <c r="C69" s="45"/>
      <c r="D69" s="57" t="s">
        <v>373</v>
      </c>
      <c r="E69" s="57"/>
      <c r="F69" s="45"/>
      <c r="G69" s="45"/>
      <c r="H69" s="57">
        <v>88.3</v>
      </c>
      <c r="I69" s="57"/>
      <c r="J69" s="45"/>
      <c r="K69" s="45"/>
      <c r="L69" s="57">
        <v>559.29999999999995</v>
      </c>
      <c r="M69" s="57"/>
      <c r="N69" s="45"/>
      <c r="O69" s="45"/>
      <c r="P69" s="57" t="s">
        <v>605</v>
      </c>
      <c r="Q69" s="57"/>
      <c r="R69" s="43" t="s">
        <v>226</v>
      </c>
      <c r="S69" s="45"/>
      <c r="T69" s="57">
        <v>641.20000000000005</v>
      </c>
      <c r="U69" s="57"/>
      <c r="V69" s="45"/>
    </row>
    <row r="70" spans="1:22">
      <c r="A70" s="16"/>
      <c r="B70" s="77"/>
      <c r="C70" s="45"/>
      <c r="D70" s="57"/>
      <c r="E70" s="57"/>
      <c r="F70" s="45"/>
      <c r="G70" s="45"/>
      <c r="H70" s="57"/>
      <c r="I70" s="57"/>
      <c r="J70" s="45"/>
      <c r="K70" s="45"/>
      <c r="L70" s="57"/>
      <c r="M70" s="57"/>
      <c r="N70" s="45"/>
      <c r="O70" s="45"/>
      <c r="P70" s="57"/>
      <c r="Q70" s="57"/>
      <c r="R70" s="43"/>
      <c r="S70" s="45"/>
      <c r="T70" s="57"/>
      <c r="U70" s="57"/>
      <c r="V70" s="45"/>
    </row>
    <row r="71" spans="1:22">
      <c r="A71" s="16"/>
      <c r="B71" s="90" t="s">
        <v>40</v>
      </c>
      <c r="C71" s="37"/>
      <c r="D71" s="55" t="s">
        <v>373</v>
      </c>
      <c r="E71" s="55"/>
      <c r="F71" s="37"/>
      <c r="G71" s="37"/>
      <c r="H71" s="55">
        <v>14.8</v>
      </c>
      <c r="I71" s="55"/>
      <c r="J71" s="37"/>
      <c r="K71" s="37"/>
      <c r="L71" s="55">
        <v>27.8</v>
      </c>
      <c r="M71" s="55"/>
      <c r="N71" s="37"/>
      <c r="O71" s="37"/>
      <c r="P71" s="55" t="s">
        <v>373</v>
      </c>
      <c r="Q71" s="55"/>
      <c r="R71" s="37"/>
      <c r="S71" s="37"/>
      <c r="T71" s="55">
        <v>42.6</v>
      </c>
      <c r="U71" s="55"/>
      <c r="V71" s="37"/>
    </row>
    <row r="72" spans="1:22">
      <c r="A72" s="16"/>
      <c r="B72" s="90"/>
      <c r="C72" s="37"/>
      <c r="D72" s="55"/>
      <c r="E72" s="55"/>
      <c r="F72" s="37"/>
      <c r="G72" s="37"/>
      <c r="H72" s="55"/>
      <c r="I72" s="55"/>
      <c r="J72" s="37"/>
      <c r="K72" s="37"/>
      <c r="L72" s="55"/>
      <c r="M72" s="55"/>
      <c r="N72" s="37"/>
      <c r="O72" s="37"/>
      <c r="P72" s="55"/>
      <c r="Q72" s="55"/>
      <c r="R72" s="37"/>
      <c r="S72" s="37"/>
      <c r="T72" s="55"/>
      <c r="U72" s="55"/>
      <c r="V72" s="37"/>
    </row>
    <row r="73" spans="1:22">
      <c r="A73" s="16"/>
      <c r="B73" s="77" t="s">
        <v>41</v>
      </c>
      <c r="C73" s="45"/>
      <c r="D73" s="57" t="s">
        <v>373</v>
      </c>
      <c r="E73" s="57"/>
      <c r="F73" s="45"/>
      <c r="G73" s="45"/>
      <c r="H73" s="57">
        <v>18</v>
      </c>
      <c r="I73" s="57"/>
      <c r="J73" s="45"/>
      <c r="K73" s="45"/>
      <c r="L73" s="57">
        <v>221.5</v>
      </c>
      <c r="M73" s="57"/>
      <c r="N73" s="45"/>
      <c r="O73" s="45"/>
      <c r="P73" s="57" t="s">
        <v>606</v>
      </c>
      <c r="Q73" s="57"/>
      <c r="R73" s="43" t="s">
        <v>226</v>
      </c>
      <c r="S73" s="45"/>
      <c r="T73" s="57">
        <v>237.5</v>
      </c>
      <c r="U73" s="57"/>
      <c r="V73" s="45"/>
    </row>
    <row r="74" spans="1:22">
      <c r="A74" s="16"/>
      <c r="B74" s="77"/>
      <c r="C74" s="45"/>
      <c r="D74" s="57"/>
      <c r="E74" s="57"/>
      <c r="F74" s="45"/>
      <c r="G74" s="45"/>
      <c r="H74" s="57"/>
      <c r="I74" s="57"/>
      <c r="J74" s="45"/>
      <c r="K74" s="45"/>
      <c r="L74" s="57"/>
      <c r="M74" s="57"/>
      <c r="N74" s="45"/>
      <c r="O74" s="45"/>
      <c r="P74" s="57"/>
      <c r="Q74" s="57"/>
      <c r="R74" s="43"/>
      <c r="S74" s="45"/>
      <c r="T74" s="57"/>
      <c r="U74" s="57"/>
      <c r="V74" s="45"/>
    </row>
    <row r="75" spans="1:22">
      <c r="A75" s="16"/>
      <c r="B75" s="90" t="s">
        <v>42</v>
      </c>
      <c r="C75" s="37"/>
      <c r="D75" s="55">
        <v>6.5</v>
      </c>
      <c r="E75" s="55"/>
      <c r="F75" s="37"/>
      <c r="G75" s="37"/>
      <c r="H75" s="55">
        <v>72.400000000000006</v>
      </c>
      <c r="I75" s="55"/>
      <c r="J75" s="37"/>
      <c r="K75" s="37"/>
      <c r="L75" s="55">
        <v>250.4</v>
      </c>
      <c r="M75" s="55"/>
      <c r="N75" s="37"/>
      <c r="O75" s="37"/>
      <c r="P75" s="55" t="s">
        <v>373</v>
      </c>
      <c r="Q75" s="55"/>
      <c r="R75" s="37"/>
      <c r="S75" s="37"/>
      <c r="T75" s="55">
        <v>329.3</v>
      </c>
      <c r="U75" s="55"/>
      <c r="V75" s="37"/>
    </row>
    <row r="76" spans="1:22">
      <c r="A76" s="16"/>
      <c r="B76" s="90"/>
      <c r="C76" s="37"/>
      <c r="D76" s="55"/>
      <c r="E76" s="55"/>
      <c r="F76" s="37"/>
      <c r="G76" s="37"/>
      <c r="H76" s="55"/>
      <c r="I76" s="55"/>
      <c r="J76" s="37"/>
      <c r="K76" s="37"/>
      <c r="L76" s="55"/>
      <c r="M76" s="55"/>
      <c r="N76" s="37"/>
      <c r="O76" s="37"/>
      <c r="P76" s="55"/>
      <c r="Q76" s="55"/>
      <c r="R76" s="37"/>
      <c r="S76" s="37"/>
      <c r="T76" s="55"/>
      <c r="U76" s="55"/>
      <c r="V76" s="37"/>
    </row>
    <row r="77" spans="1:22">
      <c r="A77" s="16"/>
      <c r="B77" s="56" t="s">
        <v>584</v>
      </c>
      <c r="C77" s="45"/>
      <c r="D77" s="57" t="s">
        <v>373</v>
      </c>
      <c r="E77" s="57"/>
      <c r="F77" s="45"/>
      <c r="G77" s="45"/>
      <c r="H77" s="57" t="s">
        <v>373</v>
      </c>
      <c r="I77" s="57"/>
      <c r="J77" s="45"/>
      <c r="K77" s="45"/>
      <c r="L77" s="57">
        <v>5.0999999999999996</v>
      </c>
      <c r="M77" s="57"/>
      <c r="N77" s="45"/>
      <c r="O77" s="45"/>
      <c r="P77" s="57" t="s">
        <v>373</v>
      </c>
      <c r="Q77" s="57"/>
      <c r="R77" s="45"/>
      <c r="S77" s="45"/>
      <c r="T77" s="57">
        <v>5.0999999999999996</v>
      </c>
      <c r="U77" s="57"/>
      <c r="V77" s="45"/>
    </row>
    <row r="78" spans="1:22">
      <c r="A78" s="16"/>
      <c r="B78" s="56"/>
      <c r="C78" s="45"/>
      <c r="D78" s="57"/>
      <c r="E78" s="57"/>
      <c r="F78" s="45"/>
      <c r="G78" s="45"/>
      <c r="H78" s="57"/>
      <c r="I78" s="57"/>
      <c r="J78" s="45"/>
      <c r="K78" s="45"/>
      <c r="L78" s="57"/>
      <c r="M78" s="57"/>
      <c r="N78" s="45"/>
      <c r="O78" s="45"/>
      <c r="P78" s="57"/>
      <c r="Q78" s="57"/>
      <c r="R78" s="45"/>
      <c r="S78" s="45"/>
      <c r="T78" s="57"/>
      <c r="U78" s="57"/>
      <c r="V78" s="45"/>
    </row>
    <row r="79" spans="1:22">
      <c r="A79" s="16"/>
      <c r="B79" s="53" t="s">
        <v>585</v>
      </c>
      <c r="C79" s="37"/>
      <c r="D79" s="55" t="s">
        <v>373</v>
      </c>
      <c r="E79" s="55"/>
      <c r="F79" s="37"/>
      <c r="G79" s="37"/>
      <c r="H79" s="55">
        <v>0.9</v>
      </c>
      <c r="I79" s="55"/>
      <c r="J79" s="37"/>
      <c r="K79" s="37"/>
      <c r="L79" s="55">
        <v>4</v>
      </c>
      <c r="M79" s="55"/>
      <c r="N79" s="37"/>
      <c r="O79" s="37"/>
      <c r="P79" s="55" t="s">
        <v>373</v>
      </c>
      <c r="Q79" s="55"/>
      <c r="R79" s="37"/>
      <c r="S79" s="37"/>
      <c r="T79" s="55">
        <v>4.9000000000000004</v>
      </c>
      <c r="U79" s="55"/>
      <c r="V79" s="37"/>
    </row>
    <row r="80" spans="1:22" ht="15.75" thickBot="1">
      <c r="A80" s="16"/>
      <c r="B80" s="53"/>
      <c r="C80" s="37"/>
      <c r="D80" s="58"/>
      <c r="E80" s="58"/>
      <c r="F80" s="38"/>
      <c r="G80" s="37"/>
      <c r="H80" s="58"/>
      <c r="I80" s="58"/>
      <c r="J80" s="38"/>
      <c r="K80" s="37"/>
      <c r="L80" s="58"/>
      <c r="M80" s="58"/>
      <c r="N80" s="38"/>
      <c r="O80" s="37"/>
      <c r="P80" s="58"/>
      <c r="Q80" s="58"/>
      <c r="R80" s="38"/>
      <c r="S80" s="37"/>
      <c r="T80" s="58"/>
      <c r="U80" s="58"/>
      <c r="V80" s="38"/>
    </row>
    <row r="81" spans="1:22">
      <c r="A81" s="16"/>
      <c r="B81" s="91" t="s">
        <v>45</v>
      </c>
      <c r="C81" s="45"/>
      <c r="D81" s="51">
        <v>6.5</v>
      </c>
      <c r="E81" s="51"/>
      <c r="F81" s="46"/>
      <c r="G81" s="45"/>
      <c r="H81" s="51">
        <v>194.4</v>
      </c>
      <c r="I81" s="51"/>
      <c r="J81" s="46"/>
      <c r="K81" s="45"/>
      <c r="L81" s="48">
        <v>1068.0999999999999</v>
      </c>
      <c r="M81" s="48"/>
      <c r="N81" s="46"/>
      <c r="O81" s="45"/>
      <c r="P81" s="51" t="s">
        <v>603</v>
      </c>
      <c r="Q81" s="51"/>
      <c r="R81" s="44" t="s">
        <v>226</v>
      </c>
      <c r="S81" s="45"/>
      <c r="T81" s="48">
        <v>1260.5999999999999</v>
      </c>
      <c r="U81" s="48"/>
      <c r="V81" s="46"/>
    </row>
    <row r="82" spans="1:22" ht="15.75" thickBot="1">
      <c r="A82" s="16"/>
      <c r="B82" s="142"/>
      <c r="C82" s="60"/>
      <c r="D82" s="64"/>
      <c r="E82" s="64"/>
      <c r="F82" s="60"/>
      <c r="G82" s="60"/>
      <c r="H82" s="64"/>
      <c r="I82" s="64"/>
      <c r="J82" s="60"/>
      <c r="K82" s="60"/>
      <c r="L82" s="63"/>
      <c r="M82" s="63"/>
      <c r="N82" s="60"/>
      <c r="O82" s="60"/>
      <c r="P82" s="64"/>
      <c r="Q82" s="64"/>
      <c r="R82" s="61"/>
      <c r="S82" s="60"/>
      <c r="T82" s="63"/>
      <c r="U82" s="63"/>
      <c r="V82" s="60"/>
    </row>
    <row r="83" spans="1:22">
      <c r="A83" s="16"/>
      <c r="B83" s="143" t="s">
        <v>586</v>
      </c>
      <c r="C83" s="42"/>
      <c r="D83" s="89" t="s">
        <v>607</v>
      </c>
      <c r="E83" s="89"/>
      <c r="F83" s="88" t="s">
        <v>226</v>
      </c>
      <c r="G83" s="42"/>
      <c r="H83" s="89">
        <v>87.4</v>
      </c>
      <c r="I83" s="89"/>
      <c r="J83" s="42"/>
      <c r="K83" s="42"/>
      <c r="L83" s="89">
        <v>155</v>
      </c>
      <c r="M83" s="89"/>
      <c r="N83" s="42"/>
      <c r="O83" s="42"/>
      <c r="P83" s="89" t="s">
        <v>373</v>
      </c>
      <c r="Q83" s="89"/>
      <c r="R83" s="42"/>
      <c r="S83" s="42"/>
      <c r="T83" s="89">
        <v>235.9</v>
      </c>
      <c r="U83" s="89"/>
      <c r="V83" s="42"/>
    </row>
    <row r="84" spans="1:22">
      <c r="A84" s="16"/>
      <c r="B84" s="146"/>
      <c r="C84" s="37"/>
      <c r="D84" s="55"/>
      <c r="E84" s="55"/>
      <c r="F84" s="35"/>
      <c r="G84" s="37"/>
      <c r="H84" s="55"/>
      <c r="I84" s="55"/>
      <c r="J84" s="37"/>
      <c r="K84" s="37"/>
      <c r="L84" s="55"/>
      <c r="M84" s="55"/>
      <c r="N84" s="37"/>
      <c r="O84" s="37"/>
      <c r="P84" s="55"/>
      <c r="Q84" s="55"/>
      <c r="R84" s="37"/>
      <c r="S84" s="37"/>
      <c r="T84" s="55"/>
      <c r="U84" s="55"/>
      <c r="V84" s="37"/>
    </row>
    <row r="85" spans="1:22">
      <c r="A85" s="16"/>
      <c r="B85" s="56" t="s">
        <v>588</v>
      </c>
      <c r="C85" s="45"/>
      <c r="D85" s="57">
        <v>130.6</v>
      </c>
      <c r="E85" s="57"/>
      <c r="F85" s="45"/>
      <c r="G85" s="45"/>
      <c r="H85" s="57">
        <v>11.9</v>
      </c>
      <c r="I85" s="57"/>
      <c r="J85" s="45"/>
      <c r="K85" s="45"/>
      <c r="L85" s="57">
        <v>0.4</v>
      </c>
      <c r="M85" s="57"/>
      <c r="N85" s="45"/>
      <c r="O85" s="45"/>
      <c r="P85" s="57" t="s">
        <v>608</v>
      </c>
      <c r="Q85" s="57"/>
      <c r="R85" s="43" t="s">
        <v>226</v>
      </c>
      <c r="S85" s="45"/>
      <c r="T85" s="57" t="s">
        <v>373</v>
      </c>
      <c r="U85" s="57"/>
      <c r="V85" s="45"/>
    </row>
    <row r="86" spans="1:22">
      <c r="A86" s="16"/>
      <c r="B86" s="56"/>
      <c r="C86" s="45"/>
      <c r="D86" s="57"/>
      <c r="E86" s="57"/>
      <c r="F86" s="45"/>
      <c r="G86" s="45"/>
      <c r="H86" s="57"/>
      <c r="I86" s="57"/>
      <c r="J86" s="45"/>
      <c r="K86" s="45"/>
      <c r="L86" s="57"/>
      <c r="M86" s="57"/>
      <c r="N86" s="45"/>
      <c r="O86" s="45"/>
      <c r="P86" s="57"/>
      <c r="Q86" s="57"/>
      <c r="R86" s="43"/>
      <c r="S86" s="45"/>
      <c r="T86" s="57"/>
      <c r="U86" s="57"/>
      <c r="V86" s="45"/>
    </row>
    <row r="87" spans="1:22">
      <c r="A87" s="16"/>
      <c r="B87" s="53" t="s">
        <v>590</v>
      </c>
      <c r="C87" s="37"/>
      <c r="D87" s="55">
        <v>2.1</v>
      </c>
      <c r="E87" s="55"/>
      <c r="F87" s="37"/>
      <c r="G87" s="37"/>
      <c r="H87" s="55">
        <v>65.7</v>
      </c>
      <c r="I87" s="55"/>
      <c r="J87" s="37"/>
      <c r="K87" s="37"/>
      <c r="L87" s="55" t="s">
        <v>609</v>
      </c>
      <c r="M87" s="55"/>
      <c r="N87" s="35" t="s">
        <v>226</v>
      </c>
      <c r="O87" s="37"/>
      <c r="P87" s="55" t="s">
        <v>373</v>
      </c>
      <c r="Q87" s="55"/>
      <c r="R87" s="37"/>
      <c r="S87" s="37"/>
      <c r="T87" s="55">
        <v>2.2999999999999998</v>
      </c>
      <c r="U87" s="55"/>
      <c r="V87" s="37"/>
    </row>
    <row r="88" spans="1:22">
      <c r="A88" s="16"/>
      <c r="B88" s="53"/>
      <c r="C88" s="37"/>
      <c r="D88" s="55"/>
      <c r="E88" s="55"/>
      <c r="F88" s="37"/>
      <c r="G88" s="37"/>
      <c r="H88" s="55"/>
      <c r="I88" s="55"/>
      <c r="J88" s="37"/>
      <c r="K88" s="37"/>
      <c r="L88" s="55"/>
      <c r="M88" s="55"/>
      <c r="N88" s="35"/>
      <c r="O88" s="37"/>
      <c r="P88" s="55"/>
      <c r="Q88" s="55"/>
      <c r="R88" s="37"/>
      <c r="S88" s="37"/>
      <c r="T88" s="55"/>
      <c r="U88" s="55"/>
      <c r="V88" s="37"/>
    </row>
    <row r="89" spans="1:22">
      <c r="A89" s="16"/>
      <c r="B89" s="56" t="s">
        <v>48</v>
      </c>
      <c r="C89" s="45"/>
      <c r="D89" s="57" t="s">
        <v>301</v>
      </c>
      <c r="E89" s="57"/>
      <c r="F89" s="43" t="s">
        <v>226</v>
      </c>
      <c r="G89" s="45"/>
      <c r="H89" s="57" t="s">
        <v>373</v>
      </c>
      <c r="I89" s="57"/>
      <c r="J89" s="45"/>
      <c r="K89" s="45"/>
      <c r="L89" s="57" t="s">
        <v>310</v>
      </c>
      <c r="M89" s="57"/>
      <c r="N89" s="43" t="s">
        <v>226</v>
      </c>
      <c r="O89" s="45"/>
      <c r="P89" s="57" t="s">
        <v>373</v>
      </c>
      <c r="Q89" s="57"/>
      <c r="R89" s="45"/>
      <c r="S89" s="45"/>
      <c r="T89" s="57" t="s">
        <v>312</v>
      </c>
      <c r="U89" s="57"/>
      <c r="V89" s="43" t="s">
        <v>226</v>
      </c>
    </row>
    <row r="90" spans="1:22">
      <c r="A90" s="16"/>
      <c r="B90" s="56"/>
      <c r="C90" s="45"/>
      <c r="D90" s="57"/>
      <c r="E90" s="57"/>
      <c r="F90" s="43"/>
      <c r="G90" s="45"/>
      <c r="H90" s="57"/>
      <c r="I90" s="57"/>
      <c r="J90" s="45"/>
      <c r="K90" s="45"/>
      <c r="L90" s="57"/>
      <c r="M90" s="57"/>
      <c r="N90" s="43"/>
      <c r="O90" s="45"/>
      <c r="P90" s="57"/>
      <c r="Q90" s="57"/>
      <c r="R90" s="45"/>
      <c r="S90" s="45"/>
      <c r="T90" s="57"/>
      <c r="U90" s="57"/>
      <c r="V90" s="43"/>
    </row>
    <row r="91" spans="1:22">
      <c r="A91" s="16"/>
      <c r="B91" s="53" t="s">
        <v>592</v>
      </c>
      <c r="C91" s="37"/>
      <c r="D91" s="55">
        <v>35.299999999999997</v>
      </c>
      <c r="E91" s="55"/>
      <c r="F91" s="37"/>
      <c r="G91" s="37"/>
      <c r="H91" s="55" t="s">
        <v>610</v>
      </c>
      <c r="I91" s="55"/>
      <c r="J91" s="35" t="s">
        <v>226</v>
      </c>
      <c r="K91" s="37"/>
      <c r="L91" s="55" t="s">
        <v>611</v>
      </c>
      <c r="M91" s="55"/>
      <c r="N91" s="35" t="s">
        <v>226</v>
      </c>
      <c r="O91" s="37"/>
      <c r="P91" s="55" t="s">
        <v>373</v>
      </c>
      <c r="Q91" s="55"/>
      <c r="R91" s="37"/>
      <c r="S91" s="37"/>
      <c r="T91" s="55" t="s">
        <v>373</v>
      </c>
      <c r="U91" s="55"/>
      <c r="V91" s="37"/>
    </row>
    <row r="92" spans="1:22">
      <c r="A92" s="16"/>
      <c r="B92" s="53"/>
      <c r="C92" s="37"/>
      <c r="D92" s="55"/>
      <c r="E92" s="55"/>
      <c r="F92" s="37"/>
      <c r="G92" s="37"/>
      <c r="H92" s="55"/>
      <c r="I92" s="55"/>
      <c r="J92" s="35"/>
      <c r="K92" s="37"/>
      <c r="L92" s="55"/>
      <c r="M92" s="55"/>
      <c r="N92" s="35"/>
      <c r="O92" s="37"/>
      <c r="P92" s="55"/>
      <c r="Q92" s="55"/>
      <c r="R92" s="37"/>
      <c r="S92" s="37"/>
      <c r="T92" s="55"/>
      <c r="U92" s="55"/>
      <c r="V92" s="37"/>
    </row>
    <row r="93" spans="1:22">
      <c r="A93" s="16"/>
      <c r="B93" s="56" t="s">
        <v>49</v>
      </c>
      <c r="C93" s="45"/>
      <c r="D93" s="57" t="s">
        <v>612</v>
      </c>
      <c r="E93" s="57"/>
      <c r="F93" s="43" t="s">
        <v>226</v>
      </c>
      <c r="G93" s="45"/>
      <c r="H93" s="57" t="s">
        <v>413</v>
      </c>
      <c r="I93" s="57"/>
      <c r="J93" s="43" t="s">
        <v>226</v>
      </c>
      <c r="K93" s="45"/>
      <c r="L93" s="57" t="s">
        <v>613</v>
      </c>
      <c r="M93" s="57"/>
      <c r="N93" s="43" t="s">
        <v>226</v>
      </c>
      <c r="O93" s="45"/>
      <c r="P93" s="57" t="s">
        <v>373</v>
      </c>
      <c r="Q93" s="57"/>
      <c r="R93" s="45"/>
      <c r="S93" s="45"/>
      <c r="T93" s="57" t="s">
        <v>614</v>
      </c>
      <c r="U93" s="57"/>
      <c r="V93" s="43" t="s">
        <v>226</v>
      </c>
    </row>
    <row r="94" spans="1:22" ht="15.75" thickBot="1">
      <c r="A94" s="16"/>
      <c r="B94" s="56"/>
      <c r="C94" s="45"/>
      <c r="D94" s="64"/>
      <c r="E94" s="64"/>
      <c r="F94" s="61"/>
      <c r="G94" s="45"/>
      <c r="H94" s="64"/>
      <c r="I94" s="64"/>
      <c r="J94" s="61"/>
      <c r="K94" s="45"/>
      <c r="L94" s="64"/>
      <c r="M94" s="64"/>
      <c r="N94" s="61"/>
      <c r="O94" s="45"/>
      <c r="P94" s="64"/>
      <c r="Q94" s="64"/>
      <c r="R94" s="60"/>
      <c r="S94" s="45"/>
      <c r="T94" s="64"/>
      <c r="U94" s="64"/>
      <c r="V94" s="61"/>
    </row>
    <row r="95" spans="1:22">
      <c r="A95" s="16"/>
      <c r="B95" s="110" t="s">
        <v>615</v>
      </c>
      <c r="C95" s="37"/>
      <c r="D95" s="89">
        <v>3.4</v>
      </c>
      <c r="E95" s="89"/>
      <c r="F95" s="42"/>
      <c r="G95" s="37"/>
      <c r="H95" s="89">
        <v>147</v>
      </c>
      <c r="I95" s="89"/>
      <c r="J95" s="42"/>
      <c r="K95" s="37"/>
      <c r="L95" s="89">
        <v>48</v>
      </c>
      <c r="M95" s="89"/>
      <c r="N95" s="42"/>
      <c r="O95" s="37"/>
      <c r="P95" s="89" t="s">
        <v>608</v>
      </c>
      <c r="Q95" s="89"/>
      <c r="R95" s="88" t="s">
        <v>226</v>
      </c>
      <c r="S95" s="37"/>
      <c r="T95" s="89">
        <v>55.5</v>
      </c>
      <c r="U95" s="89"/>
      <c r="V95" s="42"/>
    </row>
    <row r="96" spans="1:22">
      <c r="A96" s="16"/>
      <c r="B96" s="110" t="s">
        <v>616</v>
      </c>
      <c r="C96" s="37"/>
      <c r="D96" s="118"/>
      <c r="E96" s="118"/>
      <c r="F96" s="95"/>
      <c r="G96" s="37"/>
      <c r="H96" s="118"/>
      <c r="I96" s="118"/>
      <c r="J96" s="95"/>
      <c r="K96" s="37"/>
      <c r="L96" s="118"/>
      <c r="M96" s="118"/>
      <c r="N96" s="95"/>
      <c r="O96" s="37"/>
      <c r="P96" s="118"/>
      <c r="Q96" s="118"/>
      <c r="R96" s="119"/>
      <c r="S96" s="37"/>
      <c r="T96" s="118"/>
      <c r="U96" s="118"/>
      <c r="V96" s="95"/>
    </row>
    <row r="97" spans="1:26">
      <c r="A97" s="16"/>
      <c r="B97" s="56" t="s">
        <v>600</v>
      </c>
      <c r="C97" s="45"/>
      <c r="D97" s="57" t="s">
        <v>617</v>
      </c>
      <c r="E97" s="57"/>
      <c r="F97" s="43" t="s">
        <v>226</v>
      </c>
      <c r="G97" s="45"/>
      <c r="H97" s="57">
        <v>51.9</v>
      </c>
      <c r="I97" s="57"/>
      <c r="J97" s="45"/>
      <c r="K97" s="45"/>
      <c r="L97" s="57">
        <v>0.5</v>
      </c>
      <c r="M97" s="57"/>
      <c r="N97" s="45"/>
      <c r="O97" s="45"/>
      <c r="P97" s="57" t="s">
        <v>373</v>
      </c>
      <c r="Q97" s="57"/>
      <c r="R97" s="45"/>
      <c r="S97" s="45"/>
      <c r="T97" s="57">
        <v>3.5</v>
      </c>
      <c r="U97" s="57"/>
      <c r="V97" s="45"/>
    </row>
    <row r="98" spans="1:26" ht="15.75" thickBot="1">
      <c r="A98" s="16"/>
      <c r="B98" s="56"/>
      <c r="C98" s="45"/>
      <c r="D98" s="64"/>
      <c r="E98" s="64"/>
      <c r="F98" s="61"/>
      <c r="G98" s="45"/>
      <c r="H98" s="64"/>
      <c r="I98" s="64"/>
      <c r="J98" s="60"/>
      <c r="K98" s="45"/>
      <c r="L98" s="64"/>
      <c r="M98" s="64"/>
      <c r="N98" s="60"/>
      <c r="O98" s="45"/>
      <c r="P98" s="64"/>
      <c r="Q98" s="64"/>
      <c r="R98" s="60"/>
      <c r="S98" s="45"/>
      <c r="T98" s="64"/>
      <c r="U98" s="64"/>
      <c r="V98" s="60"/>
    </row>
    <row r="99" spans="1:26">
      <c r="A99" s="16"/>
      <c r="B99" s="53" t="s">
        <v>52</v>
      </c>
      <c r="C99" s="37"/>
      <c r="D99" s="89">
        <v>52.3</v>
      </c>
      <c r="E99" s="89"/>
      <c r="F99" s="42"/>
      <c r="G99" s="37"/>
      <c r="H99" s="89">
        <v>95.1</v>
      </c>
      <c r="I99" s="89"/>
      <c r="J99" s="42"/>
      <c r="K99" s="37"/>
      <c r="L99" s="89">
        <v>47.5</v>
      </c>
      <c r="M99" s="89"/>
      <c r="N99" s="42"/>
      <c r="O99" s="37"/>
      <c r="P99" s="89" t="s">
        <v>608</v>
      </c>
      <c r="Q99" s="89"/>
      <c r="R99" s="88" t="s">
        <v>226</v>
      </c>
      <c r="S99" s="37"/>
      <c r="T99" s="89">
        <v>52</v>
      </c>
      <c r="U99" s="89"/>
      <c r="V99" s="42"/>
    </row>
    <row r="100" spans="1:26">
      <c r="A100" s="16"/>
      <c r="B100" s="53"/>
      <c r="C100" s="37"/>
      <c r="D100" s="118"/>
      <c r="E100" s="118"/>
      <c r="F100" s="95"/>
      <c r="G100" s="37"/>
      <c r="H100" s="118"/>
      <c r="I100" s="118"/>
      <c r="J100" s="95"/>
      <c r="K100" s="37"/>
      <c r="L100" s="118"/>
      <c r="M100" s="118"/>
      <c r="N100" s="95"/>
      <c r="O100" s="37"/>
      <c r="P100" s="118"/>
      <c r="Q100" s="118"/>
      <c r="R100" s="119"/>
      <c r="S100" s="37"/>
      <c r="T100" s="118"/>
      <c r="U100" s="118"/>
      <c r="V100" s="95"/>
    </row>
    <row r="101" spans="1:26">
      <c r="A101" s="16"/>
      <c r="B101" s="56" t="s">
        <v>53</v>
      </c>
      <c r="C101" s="45"/>
      <c r="D101" s="57" t="s">
        <v>373</v>
      </c>
      <c r="E101" s="57"/>
      <c r="F101" s="45"/>
      <c r="G101" s="45"/>
      <c r="H101" s="57" t="s">
        <v>373</v>
      </c>
      <c r="I101" s="57"/>
      <c r="J101" s="45"/>
      <c r="K101" s="45"/>
      <c r="L101" s="57">
        <v>0.3</v>
      </c>
      <c r="M101" s="57"/>
      <c r="N101" s="45"/>
      <c r="O101" s="45"/>
      <c r="P101" s="57" t="s">
        <v>373</v>
      </c>
      <c r="Q101" s="57"/>
      <c r="R101" s="45"/>
      <c r="S101" s="45"/>
      <c r="T101" s="57">
        <v>0.3</v>
      </c>
      <c r="U101" s="57"/>
      <c r="V101" s="45"/>
    </row>
    <row r="102" spans="1:26" ht="15.75" thickBot="1">
      <c r="A102" s="16"/>
      <c r="B102" s="56"/>
      <c r="C102" s="45"/>
      <c r="D102" s="64"/>
      <c r="E102" s="64"/>
      <c r="F102" s="60"/>
      <c r="G102" s="45"/>
      <c r="H102" s="64"/>
      <c r="I102" s="64"/>
      <c r="J102" s="60"/>
      <c r="K102" s="45"/>
      <c r="L102" s="64"/>
      <c r="M102" s="64"/>
      <c r="N102" s="60"/>
      <c r="O102" s="45"/>
      <c r="P102" s="64"/>
      <c r="Q102" s="64"/>
      <c r="R102" s="60"/>
      <c r="S102" s="45"/>
      <c r="T102" s="64"/>
      <c r="U102" s="64"/>
      <c r="V102" s="60"/>
    </row>
    <row r="103" spans="1:26">
      <c r="A103" s="16"/>
      <c r="B103" s="53" t="s">
        <v>54</v>
      </c>
      <c r="C103" s="37"/>
      <c r="D103" s="88" t="s">
        <v>224</v>
      </c>
      <c r="E103" s="89">
        <v>52.3</v>
      </c>
      <c r="F103" s="42"/>
      <c r="G103" s="37"/>
      <c r="H103" s="88" t="s">
        <v>224</v>
      </c>
      <c r="I103" s="89">
        <v>95.1</v>
      </c>
      <c r="J103" s="42"/>
      <c r="K103" s="37"/>
      <c r="L103" s="88" t="s">
        <v>224</v>
      </c>
      <c r="M103" s="89">
        <v>47.8</v>
      </c>
      <c r="N103" s="42"/>
      <c r="O103" s="37"/>
      <c r="P103" s="88" t="s">
        <v>224</v>
      </c>
      <c r="Q103" s="89" t="s">
        <v>608</v>
      </c>
      <c r="R103" s="88" t="s">
        <v>226</v>
      </c>
      <c r="S103" s="37"/>
      <c r="T103" s="88" t="s">
        <v>224</v>
      </c>
      <c r="U103" s="89">
        <v>52.3</v>
      </c>
      <c r="V103" s="42"/>
    </row>
    <row r="104" spans="1:26" ht="15.75" thickBot="1">
      <c r="A104" s="16"/>
      <c r="B104" s="96"/>
      <c r="C104" s="38"/>
      <c r="D104" s="36"/>
      <c r="E104" s="58"/>
      <c r="F104" s="38"/>
      <c r="G104" s="38"/>
      <c r="H104" s="36"/>
      <c r="I104" s="58"/>
      <c r="J104" s="38"/>
      <c r="K104" s="38"/>
      <c r="L104" s="36"/>
      <c r="M104" s="58"/>
      <c r="N104" s="38"/>
      <c r="O104" s="38"/>
      <c r="P104" s="36"/>
      <c r="Q104" s="58"/>
      <c r="R104" s="36"/>
      <c r="S104" s="38"/>
      <c r="T104" s="36"/>
      <c r="U104" s="58"/>
      <c r="V104" s="38"/>
    </row>
    <row r="105" spans="1:26">
      <c r="A105" s="16"/>
      <c r="B105" s="75" t="s">
        <v>78</v>
      </c>
      <c r="C105" s="46"/>
      <c r="D105" s="44" t="s">
        <v>224</v>
      </c>
      <c r="E105" s="51">
        <v>46.6</v>
      </c>
      <c r="F105" s="46"/>
      <c r="G105" s="46"/>
      <c r="H105" s="44" t="s">
        <v>224</v>
      </c>
      <c r="I105" s="51">
        <v>95.1</v>
      </c>
      <c r="J105" s="46"/>
      <c r="K105" s="46"/>
      <c r="L105" s="44" t="s">
        <v>224</v>
      </c>
      <c r="M105" s="51">
        <v>47.8</v>
      </c>
      <c r="N105" s="46"/>
      <c r="O105" s="46"/>
      <c r="P105" s="44" t="s">
        <v>224</v>
      </c>
      <c r="Q105" s="51" t="s">
        <v>608</v>
      </c>
      <c r="R105" s="44" t="s">
        <v>226</v>
      </c>
      <c r="S105" s="46"/>
      <c r="T105" s="44" t="s">
        <v>224</v>
      </c>
      <c r="U105" s="51">
        <v>46.6</v>
      </c>
      <c r="V105" s="46"/>
    </row>
    <row r="106" spans="1:26" ht="15.75" thickBot="1">
      <c r="A106" s="16"/>
      <c r="B106" s="59"/>
      <c r="C106" s="60"/>
      <c r="D106" s="61"/>
      <c r="E106" s="64"/>
      <c r="F106" s="60"/>
      <c r="G106" s="60"/>
      <c r="H106" s="61"/>
      <c r="I106" s="64"/>
      <c r="J106" s="60"/>
      <c r="K106" s="60"/>
      <c r="L106" s="61"/>
      <c r="M106" s="64"/>
      <c r="N106" s="60"/>
      <c r="O106" s="60"/>
      <c r="P106" s="61"/>
      <c r="Q106" s="64"/>
      <c r="R106" s="61"/>
      <c r="S106" s="60"/>
      <c r="T106" s="61"/>
      <c r="U106" s="64"/>
      <c r="V106" s="60"/>
    </row>
    <row r="107" spans="1:26">
      <c r="A107" s="16"/>
      <c r="B107" s="167"/>
      <c r="C107" s="167"/>
      <c r="D107" s="167"/>
      <c r="E107" s="167"/>
      <c r="F107" s="167"/>
      <c r="G107" s="167"/>
      <c r="H107" s="167"/>
      <c r="I107" s="167"/>
      <c r="J107" s="167"/>
      <c r="K107" s="167"/>
      <c r="L107" s="167"/>
      <c r="M107" s="167"/>
      <c r="N107" s="167"/>
      <c r="O107" s="167"/>
      <c r="P107" s="167"/>
      <c r="Q107" s="167"/>
      <c r="R107" s="167"/>
      <c r="S107" s="167"/>
      <c r="T107" s="167"/>
      <c r="U107" s="167"/>
      <c r="V107" s="167"/>
      <c r="W107" s="167"/>
      <c r="X107" s="167"/>
      <c r="Y107" s="167"/>
      <c r="Z107" s="167"/>
    </row>
    <row r="108" spans="1:26">
      <c r="A108" s="16"/>
      <c r="B108" s="33"/>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row>
    <row r="109" spans="1:26">
      <c r="A109" s="16"/>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row>
    <row r="110" spans="1:26">
      <c r="A110" s="16"/>
      <c r="B110" s="71"/>
      <c r="C110" s="22"/>
      <c r="D110" s="136" t="s">
        <v>571</v>
      </c>
      <c r="E110" s="136"/>
      <c r="F110" s="136"/>
      <c r="G110" s="136"/>
      <c r="H110" s="136"/>
      <c r="I110" s="136"/>
      <c r="J110" s="136"/>
      <c r="K110" s="136"/>
      <c r="L110" s="136"/>
      <c r="M110" s="136"/>
      <c r="N110" s="136"/>
      <c r="O110" s="136"/>
      <c r="P110" s="136"/>
      <c r="Q110" s="136"/>
      <c r="R110" s="136"/>
      <c r="S110" s="136"/>
      <c r="T110" s="136"/>
      <c r="U110" s="136"/>
      <c r="V110" s="136"/>
      <c r="W110" s="136"/>
      <c r="X110" s="136"/>
      <c r="Y110" s="136"/>
      <c r="Z110" s="136"/>
    </row>
    <row r="111" spans="1:26">
      <c r="A111" s="16"/>
      <c r="B111" s="37"/>
      <c r="C111" s="37"/>
      <c r="D111" s="136" t="s">
        <v>403</v>
      </c>
      <c r="E111" s="136"/>
      <c r="F111" s="136"/>
      <c r="G111" s="136"/>
      <c r="H111" s="136"/>
      <c r="I111" s="136"/>
      <c r="J111" s="136"/>
      <c r="K111" s="136"/>
      <c r="L111" s="136"/>
      <c r="M111" s="136"/>
      <c r="N111" s="136"/>
      <c r="O111" s="136"/>
      <c r="P111" s="136"/>
      <c r="Q111" s="136"/>
      <c r="R111" s="136"/>
      <c r="S111" s="136"/>
      <c r="T111" s="136"/>
      <c r="U111" s="136"/>
      <c r="V111" s="136"/>
      <c r="W111" s="136"/>
      <c r="X111" s="136"/>
      <c r="Y111" s="136"/>
      <c r="Z111" s="136"/>
    </row>
    <row r="112" spans="1:26" ht="15.75" thickBot="1">
      <c r="A112" s="16"/>
      <c r="B112" s="37"/>
      <c r="C112" s="37"/>
      <c r="D112" s="137">
        <v>41729</v>
      </c>
      <c r="E112" s="137"/>
      <c r="F112" s="137"/>
      <c r="G112" s="137"/>
      <c r="H112" s="137"/>
      <c r="I112" s="137"/>
      <c r="J112" s="137"/>
      <c r="K112" s="137"/>
      <c r="L112" s="137"/>
      <c r="M112" s="137"/>
      <c r="N112" s="137"/>
      <c r="O112" s="137"/>
      <c r="P112" s="137"/>
      <c r="Q112" s="137"/>
      <c r="R112" s="137"/>
      <c r="S112" s="137"/>
      <c r="T112" s="137"/>
      <c r="U112" s="137"/>
      <c r="V112" s="137"/>
      <c r="W112" s="137"/>
      <c r="X112" s="137"/>
      <c r="Y112" s="137"/>
      <c r="Z112" s="137"/>
    </row>
    <row r="113" spans="1:26">
      <c r="A113" s="16"/>
      <c r="B113" s="138" t="s">
        <v>216</v>
      </c>
      <c r="C113" s="37"/>
      <c r="D113" s="140" t="s">
        <v>572</v>
      </c>
      <c r="E113" s="140"/>
      <c r="F113" s="140"/>
      <c r="G113" s="42"/>
      <c r="H113" s="140" t="s">
        <v>742</v>
      </c>
      <c r="I113" s="140"/>
      <c r="J113" s="140"/>
      <c r="K113" s="42"/>
      <c r="L113" s="140" t="s">
        <v>573</v>
      </c>
      <c r="M113" s="140"/>
      <c r="N113" s="140"/>
      <c r="O113" s="42"/>
      <c r="P113" s="140" t="s">
        <v>574</v>
      </c>
      <c r="Q113" s="140"/>
      <c r="R113" s="140"/>
      <c r="S113" s="42"/>
      <c r="T113" s="140" t="s">
        <v>575</v>
      </c>
      <c r="U113" s="140"/>
      <c r="V113" s="140"/>
      <c r="W113" s="42"/>
      <c r="X113" s="140" t="s">
        <v>576</v>
      </c>
      <c r="Y113" s="140"/>
      <c r="Z113" s="140"/>
    </row>
    <row r="114" spans="1:26" ht="15.75" thickBot="1">
      <c r="A114" s="16"/>
      <c r="B114" s="139"/>
      <c r="C114" s="38"/>
      <c r="D114" s="141"/>
      <c r="E114" s="141"/>
      <c r="F114" s="141"/>
      <c r="G114" s="38"/>
      <c r="H114" s="141"/>
      <c r="I114" s="141"/>
      <c r="J114" s="141"/>
      <c r="K114" s="38"/>
      <c r="L114" s="141"/>
      <c r="M114" s="141"/>
      <c r="N114" s="141"/>
      <c r="O114" s="38"/>
      <c r="P114" s="141" t="s">
        <v>573</v>
      </c>
      <c r="Q114" s="141"/>
      <c r="R114" s="141"/>
      <c r="S114" s="38"/>
      <c r="T114" s="141"/>
      <c r="U114" s="141"/>
      <c r="V114" s="141"/>
      <c r="W114" s="38"/>
      <c r="X114" s="141"/>
      <c r="Y114" s="141"/>
      <c r="Z114" s="141"/>
    </row>
    <row r="115" spans="1:26">
      <c r="A115" s="16"/>
      <c r="B115" s="127" t="s">
        <v>34</v>
      </c>
      <c r="C115" s="22"/>
      <c r="D115" s="42"/>
      <c r="E115" s="42"/>
      <c r="F115" s="42"/>
      <c r="G115" s="22"/>
      <c r="H115" s="42"/>
      <c r="I115" s="42"/>
      <c r="J115" s="42"/>
      <c r="K115" s="22"/>
      <c r="L115" s="42"/>
      <c r="M115" s="42"/>
      <c r="N115" s="42"/>
      <c r="O115" s="22"/>
      <c r="P115" s="42"/>
      <c r="Q115" s="42"/>
      <c r="R115" s="42"/>
      <c r="S115" s="22"/>
      <c r="T115" s="42"/>
      <c r="U115" s="42"/>
      <c r="V115" s="42"/>
      <c r="W115" s="22"/>
      <c r="X115" s="42"/>
      <c r="Y115" s="42"/>
      <c r="Z115" s="42"/>
    </row>
    <row r="116" spans="1:26">
      <c r="A116" s="16"/>
      <c r="B116" s="77" t="s">
        <v>577</v>
      </c>
      <c r="C116" s="45"/>
      <c r="D116" s="43" t="s">
        <v>224</v>
      </c>
      <c r="E116" s="57" t="s">
        <v>373</v>
      </c>
      <c r="F116" s="45"/>
      <c r="G116" s="45"/>
      <c r="H116" s="43" t="s">
        <v>224</v>
      </c>
      <c r="I116" s="57" t="s">
        <v>373</v>
      </c>
      <c r="J116" s="45"/>
      <c r="K116" s="45"/>
      <c r="L116" s="43" t="s">
        <v>224</v>
      </c>
      <c r="M116" s="57">
        <v>486.5</v>
      </c>
      <c r="N116" s="45"/>
      <c r="O116" s="45"/>
      <c r="P116" s="43" t="s">
        <v>224</v>
      </c>
      <c r="Q116" s="57">
        <v>934.4</v>
      </c>
      <c r="R116" s="45"/>
      <c r="S116" s="45"/>
      <c r="T116" s="43" t="s">
        <v>224</v>
      </c>
      <c r="U116" s="57" t="s">
        <v>410</v>
      </c>
      <c r="V116" s="43" t="s">
        <v>226</v>
      </c>
      <c r="W116" s="45"/>
      <c r="X116" s="43" t="s">
        <v>224</v>
      </c>
      <c r="Y116" s="62">
        <v>1419.7</v>
      </c>
      <c r="Z116" s="45"/>
    </row>
    <row r="117" spans="1:26">
      <c r="A117" s="16"/>
      <c r="B117" s="77"/>
      <c r="C117" s="45"/>
      <c r="D117" s="43"/>
      <c r="E117" s="57"/>
      <c r="F117" s="45"/>
      <c r="G117" s="45"/>
      <c r="H117" s="43"/>
      <c r="I117" s="57"/>
      <c r="J117" s="45"/>
      <c r="K117" s="45"/>
      <c r="L117" s="43"/>
      <c r="M117" s="57"/>
      <c r="N117" s="45"/>
      <c r="O117" s="45"/>
      <c r="P117" s="43"/>
      <c r="Q117" s="57"/>
      <c r="R117" s="45"/>
      <c r="S117" s="45"/>
      <c r="T117" s="43"/>
      <c r="U117" s="57"/>
      <c r="V117" s="43"/>
      <c r="W117" s="45"/>
      <c r="X117" s="43"/>
      <c r="Y117" s="62"/>
      <c r="Z117" s="45"/>
    </row>
    <row r="118" spans="1:26">
      <c r="A118" s="16"/>
      <c r="B118" s="90" t="s">
        <v>36</v>
      </c>
      <c r="C118" s="37"/>
      <c r="D118" s="55" t="s">
        <v>373</v>
      </c>
      <c r="E118" s="55"/>
      <c r="F118" s="37"/>
      <c r="G118" s="37"/>
      <c r="H118" s="55" t="s">
        <v>373</v>
      </c>
      <c r="I118" s="55"/>
      <c r="J118" s="37"/>
      <c r="K118" s="37"/>
      <c r="L118" s="55">
        <v>30.5</v>
      </c>
      <c r="M118" s="55"/>
      <c r="N118" s="37"/>
      <c r="O118" s="37"/>
      <c r="P118" s="55">
        <v>14.4</v>
      </c>
      <c r="Q118" s="55"/>
      <c r="R118" s="37"/>
      <c r="S118" s="37"/>
      <c r="T118" s="55">
        <v>0.3</v>
      </c>
      <c r="U118" s="55"/>
      <c r="V118" s="37"/>
      <c r="W118" s="37"/>
      <c r="X118" s="55">
        <v>45.2</v>
      </c>
      <c r="Y118" s="55"/>
      <c r="Z118" s="37"/>
    </row>
    <row r="119" spans="1:26" ht="15.75" thickBot="1">
      <c r="A119" s="16"/>
      <c r="B119" s="90"/>
      <c r="C119" s="37"/>
      <c r="D119" s="58"/>
      <c r="E119" s="58"/>
      <c r="F119" s="38"/>
      <c r="G119" s="37"/>
      <c r="H119" s="58"/>
      <c r="I119" s="58"/>
      <c r="J119" s="38"/>
      <c r="K119" s="37"/>
      <c r="L119" s="58"/>
      <c r="M119" s="58"/>
      <c r="N119" s="38"/>
      <c r="O119" s="37"/>
      <c r="P119" s="58"/>
      <c r="Q119" s="58"/>
      <c r="R119" s="38"/>
      <c r="S119" s="37"/>
      <c r="T119" s="58"/>
      <c r="U119" s="58"/>
      <c r="V119" s="38"/>
      <c r="W119" s="37"/>
      <c r="X119" s="58"/>
      <c r="Y119" s="58"/>
      <c r="Z119" s="38"/>
    </row>
    <row r="120" spans="1:26">
      <c r="A120" s="16"/>
      <c r="B120" s="91" t="s">
        <v>37</v>
      </c>
      <c r="C120" s="45"/>
      <c r="D120" s="51" t="s">
        <v>373</v>
      </c>
      <c r="E120" s="51"/>
      <c r="F120" s="46"/>
      <c r="G120" s="45"/>
      <c r="H120" s="51" t="s">
        <v>373</v>
      </c>
      <c r="I120" s="51"/>
      <c r="J120" s="46"/>
      <c r="K120" s="45"/>
      <c r="L120" s="51">
        <v>517</v>
      </c>
      <c r="M120" s="51"/>
      <c r="N120" s="46"/>
      <c r="O120" s="45"/>
      <c r="P120" s="51">
        <v>948.8</v>
      </c>
      <c r="Q120" s="51"/>
      <c r="R120" s="46"/>
      <c r="S120" s="45"/>
      <c r="T120" s="51" t="s">
        <v>680</v>
      </c>
      <c r="U120" s="51"/>
      <c r="V120" s="44" t="s">
        <v>226</v>
      </c>
      <c r="W120" s="45"/>
      <c r="X120" s="48">
        <v>1464.9</v>
      </c>
      <c r="Y120" s="48"/>
      <c r="Z120" s="46"/>
    </row>
    <row r="121" spans="1:26" ht="15.75" thickBot="1">
      <c r="A121" s="16"/>
      <c r="B121" s="142"/>
      <c r="C121" s="60"/>
      <c r="D121" s="64"/>
      <c r="E121" s="64"/>
      <c r="F121" s="60"/>
      <c r="G121" s="60"/>
      <c r="H121" s="64"/>
      <c r="I121" s="64"/>
      <c r="J121" s="60"/>
      <c r="K121" s="60"/>
      <c r="L121" s="64"/>
      <c r="M121" s="64"/>
      <c r="N121" s="60"/>
      <c r="O121" s="60"/>
      <c r="P121" s="64"/>
      <c r="Q121" s="64"/>
      <c r="R121" s="60"/>
      <c r="S121" s="60"/>
      <c r="T121" s="64"/>
      <c r="U121" s="64"/>
      <c r="V121" s="61"/>
      <c r="W121" s="60"/>
      <c r="X121" s="63"/>
      <c r="Y121" s="63"/>
      <c r="Z121" s="60"/>
    </row>
    <row r="122" spans="1:26">
      <c r="A122" s="16"/>
      <c r="B122" s="127" t="s">
        <v>38</v>
      </c>
      <c r="C122" s="22"/>
      <c r="D122" s="42"/>
      <c r="E122" s="42"/>
      <c r="F122" s="42"/>
      <c r="G122" s="22"/>
      <c r="H122" s="42"/>
      <c r="I122" s="42"/>
      <c r="J122" s="42"/>
      <c r="K122" s="22"/>
      <c r="L122" s="42"/>
      <c r="M122" s="42"/>
      <c r="N122" s="42"/>
      <c r="O122" s="22"/>
      <c r="P122" s="42"/>
      <c r="Q122" s="42"/>
      <c r="R122" s="42"/>
      <c r="S122" s="22"/>
      <c r="T122" s="42"/>
      <c r="U122" s="42"/>
      <c r="V122" s="42"/>
      <c r="W122" s="22"/>
      <c r="X122" s="42"/>
      <c r="Y122" s="42"/>
      <c r="Z122" s="42"/>
    </row>
    <row r="123" spans="1:26">
      <c r="A123" s="16"/>
      <c r="B123" s="56" t="s">
        <v>604</v>
      </c>
      <c r="C123" s="45"/>
      <c r="D123" s="57" t="s">
        <v>373</v>
      </c>
      <c r="E123" s="57"/>
      <c r="F123" s="45"/>
      <c r="G123" s="45"/>
      <c r="H123" s="57" t="s">
        <v>373</v>
      </c>
      <c r="I123" s="57"/>
      <c r="J123" s="45"/>
      <c r="K123" s="45"/>
      <c r="L123" s="57">
        <v>292.2</v>
      </c>
      <c r="M123" s="57"/>
      <c r="N123" s="45"/>
      <c r="O123" s="45"/>
      <c r="P123" s="57">
        <v>353.2</v>
      </c>
      <c r="Q123" s="57"/>
      <c r="R123" s="45"/>
      <c r="S123" s="45"/>
      <c r="T123" s="57" t="s">
        <v>743</v>
      </c>
      <c r="U123" s="57"/>
      <c r="V123" s="43" t="s">
        <v>226</v>
      </c>
      <c r="W123" s="45"/>
      <c r="X123" s="57">
        <v>644.6</v>
      </c>
      <c r="Y123" s="57"/>
      <c r="Z123" s="45"/>
    </row>
    <row r="124" spans="1:26">
      <c r="A124" s="16"/>
      <c r="B124" s="56"/>
      <c r="C124" s="45"/>
      <c r="D124" s="57"/>
      <c r="E124" s="57"/>
      <c r="F124" s="45"/>
      <c r="G124" s="45"/>
      <c r="H124" s="57"/>
      <c r="I124" s="57"/>
      <c r="J124" s="45"/>
      <c r="K124" s="45"/>
      <c r="L124" s="57"/>
      <c r="M124" s="57"/>
      <c r="N124" s="45"/>
      <c r="O124" s="45"/>
      <c r="P124" s="57"/>
      <c r="Q124" s="57"/>
      <c r="R124" s="45"/>
      <c r="S124" s="45"/>
      <c r="T124" s="57"/>
      <c r="U124" s="57"/>
      <c r="V124" s="43"/>
      <c r="W124" s="45"/>
      <c r="X124" s="57"/>
      <c r="Y124" s="57"/>
      <c r="Z124" s="45"/>
    </row>
    <row r="125" spans="1:26">
      <c r="A125" s="16"/>
      <c r="B125" s="53" t="s">
        <v>40</v>
      </c>
      <c r="C125" s="37"/>
      <c r="D125" s="55" t="s">
        <v>373</v>
      </c>
      <c r="E125" s="55"/>
      <c r="F125" s="37"/>
      <c r="G125" s="37"/>
      <c r="H125" s="55" t="s">
        <v>373</v>
      </c>
      <c r="I125" s="55"/>
      <c r="J125" s="37"/>
      <c r="K125" s="37"/>
      <c r="L125" s="55">
        <v>27.8</v>
      </c>
      <c r="M125" s="55"/>
      <c r="N125" s="37"/>
      <c r="O125" s="37"/>
      <c r="P125" s="55">
        <v>13</v>
      </c>
      <c r="Q125" s="55"/>
      <c r="R125" s="37"/>
      <c r="S125" s="37"/>
      <c r="T125" s="55">
        <v>0.3</v>
      </c>
      <c r="U125" s="55"/>
      <c r="V125" s="37"/>
      <c r="W125" s="37"/>
      <c r="X125" s="55">
        <v>41.1</v>
      </c>
      <c r="Y125" s="55"/>
      <c r="Z125" s="37"/>
    </row>
    <row r="126" spans="1:26">
      <c r="A126" s="16"/>
      <c r="B126" s="53"/>
      <c r="C126" s="37"/>
      <c r="D126" s="55"/>
      <c r="E126" s="55"/>
      <c r="F126" s="37"/>
      <c r="G126" s="37"/>
      <c r="H126" s="55"/>
      <c r="I126" s="55"/>
      <c r="J126" s="37"/>
      <c r="K126" s="37"/>
      <c r="L126" s="55"/>
      <c r="M126" s="55"/>
      <c r="N126" s="37"/>
      <c r="O126" s="37"/>
      <c r="P126" s="55"/>
      <c r="Q126" s="55"/>
      <c r="R126" s="37"/>
      <c r="S126" s="37"/>
      <c r="T126" s="55"/>
      <c r="U126" s="55"/>
      <c r="V126" s="37"/>
      <c r="W126" s="37"/>
      <c r="X126" s="55"/>
      <c r="Y126" s="55"/>
      <c r="Z126" s="37"/>
    </row>
    <row r="127" spans="1:26">
      <c r="A127" s="16"/>
      <c r="B127" s="56" t="s">
        <v>41</v>
      </c>
      <c r="C127" s="45"/>
      <c r="D127" s="57" t="s">
        <v>373</v>
      </c>
      <c r="E127" s="57"/>
      <c r="F127" s="45"/>
      <c r="G127" s="45"/>
      <c r="H127" s="57" t="s">
        <v>373</v>
      </c>
      <c r="I127" s="57"/>
      <c r="J127" s="45"/>
      <c r="K127" s="45"/>
      <c r="L127" s="57">
        <v>138.9</v>
      </c>
      <c r="M127" s="57"/>
      <c r="N127" s="45"/>
      <c r="O127" s="45"/>
      <c r="P127" s="57">
        <v>113.2</v>
      </c>
      <c r="Q127" s="57"/>
      <c r="R127" s="45"/>
      <c r="S127" s="45"/>
      <c r="T127" s="57" t="s">
        <v>672</v>
      </c>
      <c r="U127" s="57"/>
      <c r="V127" s="43" t="s">
        <v>226</v>
      </c>
      <c r="W127" s="45"/>
      <c r="X127" s="57">
        <v>251.7</v>
      </c>
      <c r="Y127" s="57"/>
      <c r="Z127" s="45"/>
    </row>
    <row r="128" spans="1:26">
      <c r="A128" s="16"/>
      <c r="B128" s="56"/>
      <c r="C128" s="45"/>
      <c r="D128" s="57"/>
      <c r="E128" s="57"/>
      <c r="F128" s="45"/>
      <c r="G128" s="45"/>
      <c r="H128" s="57"/>
      <c r="I128" s="57"/>
      <c r="J128" s="45"/>
      <c r="K128" s="45"/>
      <c r="L128" s="57"/>
      <c r="M128" s="57"/>
      <c r="N128" s="45"/>
      <c r="O128" s="45"/>
      <c r="P128" s="57"/>
      <c r="Q128" s="57"/>
      <c r="R128" s="45"/>
      <c r="S128" s="45"/>
      <c r="T128" s="57"/>
      <c r="U128" s="57"/>
      <c r="V128" s="43"/>
      <c r="W128" s="45"/>
      <c r="X128" s="57"/>
      <c r="Y128" s="57"/>
      <c r="Z128" s="45"/>
    </row>
    <row r="129" spans="1:26">
      <c r="A129" s="16"/>
      <c r="B129" s="53" t="s">
        <v>42</v>
      </c>
      <c r="C129" s="37"/>
      <c r="D129" s="55">
        <v>5.6</v>
      </c>
      <c r="E129" s="55"/>
      <c r="F129" s="37"/>
      <c r="G129" s="37"/>
      <c r="H129" s="55" t="s">
        <v>373</v>
      </c>
      <c r="I129" s="55"/>
      <c r="J129" s="37"/>
      <c r="K129" s="37"/>
      <c r="L129" s="55">
        <v>101.8</v>
      </c>
      <c r="M129" s="55"/>
      <c r="N129" s="37"/>
      <c r="O129" s="37"/>
      <c r="P129" s="55">
        <v>231.5</v>
      </c>
      <c r="Q129" s="55"/>
      <c r="R129" s="37"/>
      <c r="S129" s="37"/>
      <c r="T129" s="55" t="s">
        <v>373</v>
      </c>
      <c r="U129" s="55"/>
      <c r="V129" s="37"/>
      <c r="W129" s="37"/>
      <c r="X129" s="55">
        <v>338.9</v>
      </c>
      <c r="Y129" s="55"/>
      <c r="Z129" s="37"/>
    </row>
    <row r="130" spans="1:26">
      <c r="A130" s="16"/>
      <c r="B130" s="53"/>
      <c r="C130" s="37"/>
      <c r="D130" s="55"/>
      <c r="E130" s="55"/>
      <c r="F130" s="37"/>
      <c r="G130" s="37"/>
      <c r="H130" s="55"/>
      <c r="I130" s="55"/>
      <c r="J130" s="37"/>
      <c r="K130" s="37"/>
      <c r="L130" s="55"/>
      <c r="M130" s="55"/>
      <c r="N130" s="37"/>
      <c r="O130" s="37"/>
      <c r="P130" s="55"/>
      <c r="Q130" s="55"/>
      <c r="R130" s="37"/>
      <c r="S130" s="37"/>
      <c r="T130" s="55"/>
      <c r="U130" s="55"/>
      <c r="V130" s="37"/>
      <c r="W130" s="37"/>
      <c r="X130" s="55"/>
      <c r="Y130" s="55"/>
      <c r="Z130" s="37"/>
    </row>
    <row r="131" spans="1:26">
      <c r="A131" s="16"/>
      <c r="B131" s="56" t="s">
        <v>584</v>
      </c>
      <c r="C131" s="45"/>
      <c r="D131" s="57" t="s">
        <v>373</v>
      </c>
      <c r="E131" s="57"/>
      <c r="F131" s="45"/>
      <c r="G131" s="45"/>
      <c r="H131" s="57" t="s">
        <v>373</v>
      </c>
      <c r="I131" s="57"/>
      <c r="J131" s="45"/>
      <c r="K131" s="45"/>
      <c r="L131" s="57" t="s">
        <v>373</v>
      </c>
      <c r="M131" s="57"/>
      <c r="N131" s="45"/>
      <c r="O131" s="45"/>
      <c r="P131" s="57">
        <v>7.4</v>
      </c>
      <c r="Q131" s="57"/>
      <c r="R131" s="45"/>
      <c r="S131" s="45"/>
      <c r="T131" s="57" t="s">
        <v>373</v>
      </c>
      <c r="U131" s="57"/>
      <c r="V131" s="45"/>
      <c r="W131" s="45"/>
      <c r="X131" s="57">
        <v>7.4</v>
      </c>
      <c r="Y131" s="57"/>
      <c r="Z131" s="45"/>
    </row>
    <row r="132" spans="1:26">
      <c r="A132" s="16"/>
      <c r="B132" s="56"/>
      <c r="C132" s="45"/>
      <c r="D132" s="57"/>
      <c r="E132" s="57"/>
      <c r="F132" s="45"/>
      <c r="G132" s="45"/>
      <c r="H132" s="57"/>
      <c r="I132" s="57"/>
      <c r="J132" s="45"/>
      <c r="K132" s="45"/>
      <c r="L132" s="57"/>
      <c r="M132" s="57"/>
      <c r="N132" s="45"/>
      <c r="O132" s="45"/>
      <c r="P132" s="57"/>
      <c r="Q132" s="57"/>
      <c r="R132" s="45"/>
      <c r="S132" s="45"/>
      <c r="T132" s="57"/>
      <c r="U132" s="57"/>
      <c r="V132" s="45"/>
      <c r="W132" s="45"/>
      <c r="X132" s="57"/>
      <c r="Y132" s="57"/>
      <c r="Z132" s="45"/>
    </row>
    <row r="133" spans="1:26">
      <c r="A133" s="16"/>
      <c r="B133" s="53" t="s">
        <v>585</v>
      </c>
      <c r="C133" s="37"/>
      <c r="D133" s="55" t="s">
        <v>373</v>
      </c>
      <c r="E133" s="55"/>
      <c r="F133" s="37"/>
      <c r="G133" s="37"/>
      <c r="H133" s="55" t="s">
        <v>373</v>
      </c>
      <c r="I133" s="55"/>
      <c r="J133" s="37"/>
      <c r="K133" s="37"/>
      <c r="L133" s="55">
        <v>4.4000000000000004</v>
      </c>
      <c r="M133" s="55"/>
      <c r="N133" s="37"/>
      <c r="O133" s="37"/>
      <c r="P133" s="55">
        <v>8.5</v>
      </c>
      <c r="Q133" s="55"/>
      <c r="R133" s="37"/>
      <c r="S133" s="37"/>
      <c r="T133" s="55" t="s">
        <v>373</v>
      </c>
      <c r="U133" s="55"/>
      <c r="V133" s="37"/>
      <c r="W133" s="37"/>
      <c r="X133" s="55">
        <v>12.9</v>
      </c>
      <c r="Y133" s="55"/>
      <c r="Z133" s="37"/>
    </row>
    <row r="134" spans="1:26" ht="15.75" thickBot="1">
      <c r="A134" s="16"/>
      <c r="B134" s="53"/>
      <c r="C134" s="37"/>
      <c r="D134" s="58"/>
      <c r="E134" s="58"/>
      <c r="F134" s="38"/>
      <c r="G134" s="37"/>
      <c r="H134" s="58"/>
      <c r="I134" s="58"/>
      <c r="J134" s="38"/>
      <c r="K134" s="37"/>
      <c r="L134" s="58"/>
      <c r="M134" s="58"/>
      <c r="N134" s="38"/>
      <c r="O134" s="37"/>
      <c r="P134" s="58"/>
      <c r="Q134" s="58"/>
      <c r="R134" s="38"/>
      <c r="S134" s="37"/>
      <c r="T134" s="58"/>
      <c r="U134" s="58"/>
      <c r="V134" s="38"/>
      <c r="W134" s="37"/>
      <c r="X134" s="58"/>
      <c r="Y134" s="58"/>
      <c r="Z134" s="38"/>
    </row>
    <row r="135" spans="1:26">
      <c r="A135" s="16"/>
      <c r="B135" s="91" t="s">
        <v>45</v>
      </c>
      <c r="C135" s="45"/>
      <c r="D135" s="51">
        <v>5.6</v>
      </c>
      <c r="E135" s="51"/>
      <c r="F135" s="46"/>
      <c r="G135" s="45"/>
      <c r="H135" s="51" t="s">
        <v>373</v>
      </c>
      <c r="I135" s="51"/>
      <c r="J135" s="46"/>
      <c r="K135" s="45"/>
      <c r="L135" s="51">
        <v>565.1</v>
      </c>
      <c r="M135" s="51"/>
      <c r="N135" s="46"/>
      <c r="O135" s="45"/>
      <c r="P135" s="51">
        <v>726.8</v>
      </c>
      <c r="Q135" s="51"/>
      <c r="R135" s="46"/>
      <c r="S135" s="45"/>
      <c r="T135" s="51" t="s">
        <v>680</v>
      </c>
      <c r="U135" s="51"/>
      <c r="V135" s="44" t="s">
        <v>226</v>
      </c>
      <c r="W135" s="45"/>
      <c r="X135" s="48">
        <v>1296.5999999999999</v>
      </c>
      <c r="Y135" s="48"/>
      <c r="Z135" s="46"/>
    </row>
    <row r="136" spans="1:26" ht="15.75" thickBot="1">
      <c r="A136" s="16"/>
      <c r="B136" s="142"/>
      <c r="C136" s="60"/>
      <c r="D136" s="64"/>
      <c r="E136" s="64"/>
      <c r="F136" s="60"/>
      <c r="G136" s="60"/>
      <c r="H136" s="64"/>
      <c r="I136" s="64"/>
      <c r="J136" s="60"/>
      <c r="K136" s="60"/>
      <c r="L136" s="64"/>
      <c r="M136" s="64"/>
      <c r="N136" s="60"/>
      <c r="O136" s="60"/>
      <c r="P136" s="64"/>
      <c r="Q136" s="64"/>
      <c r="R136" s="60"/>
      <c r="S136" s="60"/>
      <c r="T136" s="64"/>
      <c r="U136" s="64"/>
      <c r="V136" s="61"/>
      <c r="W136" s="60"/>
      <c r="X136" s="63"/>
      <c r="Y136" s="63"/>
      <c r="Z136" s="60"/>
    </row>
    <row r="137" spans="1:26">
      <c r="A137" s="16"/>
      <c r="B137" s="143" t="s">
        <v>586</v>
      </c>
      <c r="C137" s="42"/>
      <c r="D137" s="89" t="s">
        <v>587</v>
      </c>
      <c r="E137" s="89"/>
      <c r="F137" s="88" t="s">
        <v>226</v>
      </c>
      <c r="G137" s="42"/>
      <c r="H137" s="89" t="s">
        <v>373</v>
      </c>
      <c r="I137" s="89"/>
      <c r="J137" s="42"/>
      <c r="K137" s="42"/>
      <c r="L137" s="89" t="s">
        <v>744</v>
      </c>
      <c r="M137" s="89"/>
      <c r="N137" s="88" t="s">
        <v>226</v>
      </c>
      <c r="O137" s="42"/>
      <c r="P137" s="89">
        <v>222</v>
      </c>
      <c r="Q137" s="89"/>
      <c r="R137" s="42"/>
      <c r="S137" s="42"/>
      <c r="T137" s="89" t="s">
        <v>373</v>
      </c>
      <c r="U137" s="89"/>
      <c r="V137" s="42"/>
      <c r="W137" s="42"/>
      <c r="X137" s="89">
        <v>168.3</v>
      </c>
      <c r="Y137" s="89"/>
      <c r="Z137" s="42"/>
    </row>
    <row r="138" spans="1:26">
      <c r="A138" s="16"/>
      <c r="B138" s="144"/>
      <c r="C138" s="37"/>
      <c r="D138" s="55"/>
      <c r="E138" s="55"/>
      <c r="F138" s="35"/>
      <c r="G138" s="37"/>
      <c r="H138" s="55"/>
      <c r="I138" s="55"/>
      <c r="J138" s="37"/>
      <c r="K138" s="37"/>
      <c r="L138" s="55"/>
      <c r="M138" s="55"/>
      <c r="N138" s="35"/>
      <c r="O138" s="37"/>
      <c r="P138" s="55"/>
      <c r="Q138" s="55"/>
      <c r="R138" s="37"/>
      <c r="S138" s="37"/>
      <c r="T138" s="55"/>
      <c r="U138" s="55"/>
      <c r="V138" s="37"/>
      <c r="W138" s="37"/>
      <c r="X138" s="55"/>
      <c r="Y138" s="55"/>
      <c r="Z138" s="37"/>
    </row>
    <row r="139" spans="1:26">
      <c r="A139" s="16"/>
      <c r="B139" s="159" t="s">
        <v>745</v>
      </c>
      <c r="C139" s="45"/>
      <c r="D139" s="57">
        <v>80.099999999999994</v>
      </c>
      <c r="E139" s="57"/>
      <c r="F139" s="45"/>
      <c r="G139" s="45"/>
      <c r="H139" s="57" t="s">
        <v>747</v>
      </c>
      <c r="I139" s="57"/>
      <c r="J139" s="43" t="s">
        <v>226</v>
      </c>
      <c r="K139" s="45"/>
      <c r="L139" s="57" t="s">
        <v>736</v>
      </c>
      <c r="M139" s="57"/>
      <c r="N139" s="43" t="s">
        <v>226</v>
      </c>
      <c r="O139" s="45"/>
      <c r="P139" s="57">
        <v>0.1</v>
      </c>
      <c r="Q139" s="57"/>
      <c r="R139" s="45"/>
      <c r="S139" s="45"/>
      <c r="T139" s="57" t="s">
        <v>748</v>
      </c>
      <c r="U139" s="57"/>
      <c r="V139" s="43" t="s">
        <v>226</v>
      </c>
      <c r="W139" s="45"/>
      <c r="X139" s="57" t="s">
        <v>373</v>
      </c>
      <c r="Y139" s="57"/>
      <c r="Z139" s="45"/>
    </row>
    <row r="140" spans="1:26">
      <c r="A140" s="16"/>
      <c r="B140" s="159" t="s">
        <v>746</v>
      </c>
      <c r="C140" s="45"/>
      <c r="D140" s="57"/>
      <c r="E140" s="57"/>
      <c r="F140" s="45"/>
      <c r="G140" s="45"/>
      <c r="H140" s="57"/>
      <c r="I140" s="57"/>
      <c r="J140" s="43"/>
      <c r="K140" s="45"/>
      <c r="L140" s="57"/>
      <c r="M140" s="57"/>
      <c r="N140" s="43"/>
      <c r="O140" s="45"/>
      <c r="P140" s="57"/>
      <c r="Q140" s="57"/>
      <c r="R140" s="45"/>
      <c r="S140" s="45"/>
      <c r="T140" s="57"/>
      <c r="U140" s="57"/>
      <c r="V140" s="43"/>
      <c r="W140" s="45"/>
      <c r="X140" s="57"/>
      <c r="Y140" s="57"/>
      <c r="Z140" s="45"/>
    </row>
    <row r="141" spans="1:26">
      <c r="A141" s="16"/>
      <c r="B141" s="53" t="s">
        <v>47</v>
      </c>
      <c r="C141" s="37"/>
      <c r="D141" s="55">
        <v>0.5</v>
      </c>
      <c r="E141" s="55"/>
      <c r="F141" s="37"/>
      <c r="G141" s="37"/>
      <c r="H141" s="55" t="s">
        <v>373</v>
      </c>
      <c r="I141" s="55"/>
      <c r="J141" s="37"/>
      <c r="K141" s="37"/>
      <c r="L141" s="55">
        <v>0.3</v>
      </c>
      <c r="M141" s="55"/>
      <c r="N141" s="37"/>
      <c r="O141" s="37"/>
      <c r="P141" s="55">
        <v>0.1</v>
      </c>
      <c r="Q141" s="55"/>
      <c r="R141" s="37"/>
      <c r="S141" s="37"/>
      <c r="T141" s="55" t="s">
        <v>373</v>
      </c>
      <c r="U141" s="55"/>
      <c r="V141" s="37"/>
      <c r="W141" s="37"/>
      <c r="X141" s="55">
        <v>0.9</v>
      </c>
      <c r="Y141" s="55"/>
      <c r="Z141" s="37"/>
    </row>
    <row r="142" spans="1:26">
      <c r="A142" s="16"/>
      <c r="B142" s="53"/>
      <c r="C142" s="37"/>
      <c r="D142" s="55"/>
      <c r="E142" s="55"/>
      <c r="F142" s="37"/>
      <c r="G142" s="37"/>
      <c r="H142" s="55"/>
      <c r="I142" s="55"/>
      <c r="J142" s="37"/>
      <c r="K142" s="37"/>
      <c r="L142" s="55"/>
      <c r="M142" s="55"/>
      <c r="N142" s="37"/>
      <c r="O142" s="37"/>
      <c r="P142" s="55"/>
      <c r="Q142" s="55"/>
      <c r="R142" s="37"/>
      <c r="S142" s="37"/>
      <c r="T142" s="55"/>
      <c r="U142" s="55"/>
      <c r="V142" s="37"/>
      <c r="W142" s="37"/>
      <c r="X142" s="55"/>
      <c r="Y142" s="55"/>
      <c r="Z142" s="37"/>
    </row>
    <row r="143" spans="1:26">
      <c r="A143" s="16"/>
      <c r="B143" s="56" t="s">
        <v>592</v>
      </c>
      <c r="C143" s="45"/>
      <c r="D143" s="57">
        <v>31.6</v>
      </c>
      <c r="E143" s="57"/>
      <c r="F143" s="45"/>
      <c r="G143" s="45"/>
      <c r="H143" s="57" t="s">
        <v>373</v>
      </c>
      <c r="I143" s="57"/>
      <c r="J143" s="45"/>
      <c r="K143" s="45"/>
      <c r="L143" s="57" t="s">
        <v>373</v>
      </c>
      <c r="M143" s="57"/>
      <c r="N143" s="45"/>
      <c r="O143" s="45"/>
      <c r="P143" s="57" t="s">
        <v>749</v>
      </c>
      <c r="Q143" s="57"/>
      <c r="R143" s="43" t="s">
        <v>226</v>
      </c>
      <c r="S143" s="45"/>
      <c r="T143" s="57" t="s">
        <v>373</v>
      </c>
      <c r="U143" s="57"/>
      <c r="V143" s="45"/>
      <c r="W143" s="45"/>
      <c r="X143" s="57" t="s">
        <v>373</v>
      </c>
      <c r="Y143" s="57"/>
      <c r="Z143" s="45"/>
    </row>
    <row r="144" spans="1:26">
      <c r="A144" s="16"/>
      <c r="B144" s="56"/>
      <c r="C144" s="45"/>
      <c r="D144" s="57"/>
      <c r="E144" s="57"/>
      <c r="F144" s="45"/>
      <c r="G144" s="45"/>
      <c r="H144" s="57"/>
      <c r="I144" s="57"/>
      <c r="J144" s="45"/>
      <c r="K144" s="45"/>
      <c r="L144" s="57"/>
      <c r="M144" s="57"/>
      <c r="N144" s="45"/>
      <c r="O144" s="45"/>
      <c r="P144" s="57"/>
      <c r="Q144" s="57"/>
      <c r="R144" s="43"/>
      <c r="S144" s="45"/>
      <c r="T144" s="57"/>
      <c r="U144" s="57"/>
      <c r="V144" s="45"/>
      <c r="W144" s="45"/>
      <c r="X144" s="57"/>
      <c r="Y144" s="57"/>
      <c r="Z144" s="45"/>
    </row>
    <row r="145" spans="1:26">
      <c r="A145" s="16"/>
      <c r="B145" s="53" t="s">
        <v>750</v>
      </c>
      <c r="C145" s="37"/>
      <c r="D145" s="55" t="s">
        <v>594</v>
      </c>
      <c r="E145" s="55"/>
      <c r="F145" s="35" t="s">
        <v>226</v>
      </c>
      <c r="G145" s="37"/>
      <c r="H145" s="55" t="s">
        <v>751</v>
      </c>
      <c r="I145" s="55"/>
      <c r="J145" s="35" t="s">
        <v>226</v>
      </c>
      <c r="K145" s="37"/>
      <c r="L145" s="55">
        <v>0.1</v>
      </c>
      <c r="M145" s="55"/>
      <c r="N145" s="37"/>
      <c r="O145" s="37"/>
      <c r="P145" s="55" t="s">
        <v>413</v>
      </c>
      <c r="Q145" s="55"/>
      <c r="R145" s="35" t="s">
        <v>226</v>
      </c>
      <c r="S145" s="37"/>
      <c r="T145" s="55" t="s">
        <v>373</v>
      </c>
      <c r="U145" s="55"/>
      <c r="V145" s="37"/>
      <c r="W145" s="37"/>
      <c r="X145" s="55" t="s">
        <v>597</v>
      </c>
      <c r="Y145" s="55"/>
      <c r="Z145" s="35" t="s">
        <v>226</v>
      </c>
    </row>
    <row r="146" spans="1:26" ht="15.75" thickBot="1">
      <c r="A146" s="16"/>
      <c r="B146" s="53"/>
      <c r="C146" s="37"/>
      <c r="D146" s="58"/>
      <c r="E146" s="58"/>
      <c r="F146" s="36"/>
      <c r="G146" s="37"/>
      <c r="H146" s="58"/>
      <c r="I146" s="58"/>
      <c r="J146" s="36"/>
      <c r="K146" s="37"/>
      <c r="L146" s="58"/>
      <c r="M146" s="58"/>
      <c r="N146" s="38"/>
      <c r="O146" s="37"/>
      <c r="P146" s="58"/>
      <c r="Q146" s="58"/>
      <c r="R146" s="36"/>
      <c r="S146" s="37"/>
      <c r="T146" s="58"/>
      <c r="U146" s="58"/>
      <c r="V146" s="38"/>
      <c r="W146" s="37"/>
      <c r="X146" s="58"/>
      <c r="Y146" s="58"/>
      <c r="Z146" s="36"/>
    </row>
    <row r="147" spans="1:26">
      <c r="A147" s="16"/>
      <c r="B147" s="56" t="s">
        <v>598</v>
      </c>
      <c r="C147" s="45"/>
      <c r="D147" s="51" t="s">
        <v>599</v>
      </c>
      <c r="E147" s="51"/>
      <c r="F147" s="44" t="s">
        <v>226</v>
      </c>
      <c r="G147" s="45"/>
      <c r="H147" s="51" t="s">
        <v>752</v>
      </c>
      <c r="I147" s="51"/>
      <c r="J147" s="44" t="s">
        <v>226</v>
      </c>
      <c r="K147" s="45"/>
      <c r="L147" s="51" t="s">
        <v>753</v>
      </c>
      <c r="M147" s="51"/>
      <c r="N147" s="44" t="s">
        <v>226</v>
      </c>
      <c r="O147" s="45"/>
      <c r="P147" s="51">
        <v>188.9</v>
      </c>
      <c r="Q147" s="51"/>
      <c r="R147" s="46"/>
      <c r="S147" s="45"/>
      <c r="T147" s="51" t="s">
        <v>748</v>
      </c>
      <c r="U147" s="51"/>
      <c r="V147" s="44" t="s">
        <v>226</v>
      </c>
      <c r="W147" s="45"/>
      <c r="X147" s="51">
        <v>27.3</v>
      </c>
      <c r="Y147" s="51"/>
      <c r="Z147" s="46"/>
    </row>
    <row r="148" spans="1:26">
      <c r="A148" s="16"/>
      <c r="B148" s="56"/>
      <c r="C148" s="45"/>
      <c r="D148" s="57"/>
      <c r="E148" s="57"/>
      <c r="F148" s="43"/>
      <c r="G148" s="45"/>
      <c r="H148" s="57"/>
      <c r="I148" s="57"/>
      <c r="J148" s="43"/>
      <c r="K148" s="45"/>
      <c r="L148" s="57"/>
      <c r="M148" s="57"/>
      <c r="N148" s="43"/>
      <c r="O148" s="45"/>
      <c r="P148" s="57"/>
      <c r="Q148" s="57"/>
      <c r="R148" s="45"/>
      <c r="S148" s="45"/>
      <c r="T148" s="57"/>
      <c r="U148" s="57"/>
      <c r="V148" s="43"/>
      <c r="W148" s="45"/>
      <c r="X148" s="57"/>
      <c r="Y148" s="57"/>
      <c r="Z148" s="45"/>
    </row>
    <row r="149" spans="1:26">
      <c r="A149" s="16"/>
      <c r="B149" s="53" t="s">
        <v>600</v>
      </c>
      <c r="C149" s="37"/>
      <c r="D149" s="55" t="s">
        <v>601</v>
      </c>
      <c r="E149" s="55"/>
      <c r="F149" s="35" t="s">
        <v>226</v>
      </c>
      <c r="G149" s="37"/>
      <c r="H149" s="55" t="s">
        <v>524</v>
      </c>
      <c r="I149" s="55"/>
      <c r="J149" s="35" t="s">
        <v>226</v>
      </c>
      <c r="K149" s="37"/>
      <c r="L149" s="55" t="s">
        <v>754</v>
      </c>
      <c r="M149" s="55"/>
      <c r="N149" s="35" t="s">
        <v>226</v>
      </c>
      <c r="O149" s="37"/>
      <c r="P149" s="55">
        <v>73.5</v>
      </c>
      <c r="Q149" s="55"/>
      <c r="R149" s="37"/>
      <c r="S149" s="37"/>
      <c r="T149" s="55" t="s">
        <v>373</v>
      </c>
      <c r="U149" s="55"/>
      <c r="V149" s="37"/>
      <c r="W149" s="37"/>
      <c r="X149" s="55">
        <v>11</v>
      </c>
      <c r="Y149" s="55"/>
      <c r="Z149" s="37"/>
    </row>
    <row r="150" spans="1:26" ht="15.75" thickBot="1">
      <c r="A150" s="16"/>
      <c r="B150" s="53"/>
      <c r="C150" s="37"/>
      <c r="D150" s="58"/>
      <c r="E150" s="58"/>
      <c r="F150" s="36"/>
      <c r="G150" s="37"/>
      <c r="H150" s="58"/>
      <c r="I150" s="58"/>
      <c r="J150" s="36"/>
      <c r="K150" s="37"/>
      <c r="L150" s="58"/>
      <c r="M150" s="58"/>
      <c r="N150" s="36"/>
      <c r="O150" s="37"/>
      <c r="P150" s="58"/>
      <c r="Q150" s="58"/>
      <c r="R150" s="38"/>
      <c r="S150" s="37"/>
      <c r="T150" s="58"/>
      <c r="U150" s="58"/>
      <c r="V150" s="38"/>
      <c r="W150" s="37"/>
      <c r="X150" s="58"/>
      <c r="Y150" s="58"/>
      <c r="Z150" s="38"/>
    </row>
    <row r="151" spans="1:26">
      <c r="A151" s="16"/>
      <c r="B151" s="56" t="s">
        <v>755</v>
      </c>
      <c r="C151" s="45"/>
      <c r="D151" s="44" t="s">
        <v>224</v>
      </c>
      <c r="E151" s="51">
        <v>16.3</v>
      </c>
      <c r="F151" s="46"/>
      <c r="G151" s="45"/>
      <c r="H151" s="44" t="s">
        <v>224</v>
      </c>
      <c r="I151" s="51" t="s">
        <v>749</v>
      </c>
      <c r="J151" s="44" t="s">
        <v>226</v>
      </c>
      <c r="K151" s="45"/>
      <c r="L151" s="44" t="s">
        <v>224</v>
      </c>
      <c r="M151" s="51" t="s">
        <v>756</v>
      </c>
      <c r="N151" s="44" t="s">
        <v>226</v>
      </c>
      <c r="O151" s="45"/>
      <c r="P151" s="44" t="s">
        <v>224</v>
      </c>
      <c r="Q151" s="51">
        <v>115.4</v>
      </c>
      <c r="R151" s="46"/>
      <c r="S151" s="45"/>
      <c r="T151" s="44" t="s">
        <v>224</v>
      </c>
      <c r="U151" s="51" t="s">
        <v>748</v>
      </c>
      <c r="V151" s="44" t="s">
        <v>226</v>
      </c>
      <c r="W151" s="45"/>
      <c r="X151" s="44" t="s">
        <v>224</v>
      </c>
      <c r="Y151" s="51">
        <v>16.3</v>
      </c>
      <c r="Z151" s="46"/>
    </row>
    <row r="152" spans="1:26" ht="15.75" thickBot="1">
      <c r="A152" s="16"/>
      <c r="B152" s="59"/>
      <c r="C152" s="60"/>
      <c r="D152" s="61"/>
      <c r="E152" s="64"/>
      <c r="F152" s="60"/>
      <c r="G152" s="60"/>
      <c r="H152" s="61"/>
      <c r="I152" s="64"/>
      <c r="J152" s="61"/>
      <c r="K152" s="60"/>
      <c r="L152" s="61"/>
      <c r="M152" s="64"/>
      <c r="N152" s="61"/>
      <c r="O152" s="60"/>
      <c r="P152" s="61"/>
      <c r="Q152" s="64"/>
      <c r="R152" s="60"/>
      <c r="S152" s="60"/>
      <c r="T152" s="61"/>
      <c r="U152" s="64"/>
      <c r="V152" s="61"/>
      <c r="W152" s="60"/>
      <c r="X152" s="61"/>
      <c r="Y152" s="64"/>
      <c r="Z152" s="60"/>
    </row>
    <row r="153" spans="1:26">
      <c r="A153" s="16"/>
      <c r="B153" s="88" t="s">
        <v>757</v>
      </c>
      <c r="C153" s="42"/>
      <c r="D153" s="88" t="s">
        <v>224</v>
      </c>
      <c r="E153" s="89">
        <v>7.1</v>
      </c>
      <c r="F153" s="42"/>
      <c r="G153" s="42"/>
      <c r="H153" s="88" t="s">
        <v>224</v>
      </c>
      <c r="I153" s="89" t="s">
        <v>749</v>
      </c>
      <c r="J153" s="88" t="s">
        <v>226</v>
      </c>
      <c r="K153" s="42"/>
      <c r="L153" s="88" t="s">
        <v>224</v>
      </c>
      <c r="M153" s="89" t="s">
        <v>756</v>
      </c>
      <c r="N153" s="88" t="s">
        <v>226</v>
      </c>
      <c r="O153" s="42"/>
      <c r="P153" s="88" t="s">
        <v>224</v>
      </c>
      <c r="Q153" s="89">
        <v>115.4</v>
      </c>
      <c r="R153" s="42"/>
      <c r="S153" s="42"/>
      <c r="T153" s="88" t="s">
        <v>224</v>
      </c>
      <c r="U153" s="89" t="s">
        <v>748</v>
      </c>
      <c r="V153" s="88" t="s">
        <v>226</v>
      </c>
      <c r="W153" s="42"/>
      <c r="X153" s="88" t="s">
        <v>224</v>
      </c>
      <c r="Y153" s="89">
        <v>7.1</v>
      </c>
      <c r="Z153" s="42"/>
    </row>
    <row r="154" spans="1:26" ht="15.75" thickBot="1">
      <c r="A154" s="16"/>
      <c r="B154" s="36"/>
      <c r="C154" s="38"/>
      <c r="D154" s="36"/>
      <c r="E154" s="58"/>
      <c r="F154" s="38"/>
      <c r="G154" s="38"/>
      <c r="H154" s="36"/>
      <c r="I154" s="58"/>
      <c r="J154" s="36"/>
      <c r="K154" s="38"/>
      <c r="L154" s="36"/>
      <c r="M154" s="58"/>
      <c r="N154" s="36"/>
      <c r="O154" s="38"/>
      <c r="P154" s="36"/>
      <c r="Q154" s="58"/>
      <c r="R154" s="38"/>
      <c r="S154" s="38"/>
      <c r="T154" s="36"/>
      <c r="U154" s="58"/>
      <c r="V154" s="36"/>
      <c r="W154" s="38"/>
      <c r="X154" s="36"/>
      <c r="Y154" s="58"/>
      <c r="Z154" s="38"/>
    </row>
    <row r="155" spans="1:26">
      <c r="A155" s="16"/>
      <c r="B155" s="117"/>
      <c r="C155" s="117"/>
      <c r="D155" s="117"/>
      <c r="E155" s="117"/>
      <c r="F155" s="117"/>
      <c r="G155" s="117"/>
      <c r="H155" s="117"/>
      <c r="I155" s="117"/>
      <c r="J155" s="117"/>
      <c r="K155" s="117"/>
      <c r="L155" s="117"/>
      <c r="M155" s="117"/>
      <c r="N155" s="117"/>
      <c r="O155" s="117"/>
      <c r="P155" s="117"/>
      <c r="Q155" s="117"/>
      <c r="R155" s="117"/>
      <c r="S155" s="117"/>
      <c r="T155" s="117"/>
      <c r="U155" s="117"/>
      <c r="V155" s="117"/>
      <c r="W155" s="117"/>
      <c r="X155" s="117"/>
      <c r="Y155" s="117"/>
      <c r="Z155" s="117"/>
    </row>
    <row r="156" spans="1:26">
      <c r="A156" s="16"/>
      <c r="B156" s="80" t="s">
        <v>602</v>
      </c>
      <c r="C156" s="80"/>
      <c r="D156" s="80"/>
      <c r="E156" s="80"/>
      <c r="F156" s="80"/>
      <c r="G156" s="80"/>
      <c r="H156" s="80"/>
      <c r="I156" s="80"/>
      <c r="J156" s="80"/>
      <c r="K156" s="80"/>
      <c r="L156" s="80"/>
      <c r="M156" s="80"/>
      <c r="N156" s="80"/>
      <c r="O156" s="80"/>
      <c r="P156" s="80"/>
      <c r="Q156" s="80"/>
      <c r="R156" s="80"/>
      <c r="S156" s="80"/>
      <c r="T156" s="80"/>
      <c r="U156" s="80"/>
      <c r="V156" s="80"/>
      <c r="W156" s="80"/>
      <c r="X156" s="80"/>
      <c r="Y156" s="80"/>
      <c r="Z156" s="80"/>
    </row>
    <row r="157" spans="1:26">
      <c r="A157" s="16"/>
      <c r="B157" s="33"/>
      <c r="C157" s="33"/>
      <c r="D157" s="33"/>
      <c r="E157" s="33"/>
      <c r="F157" s="33"/>
      <c r="G157" s="33"/>
      <c r="H157" s="33"/>
      <c r="I157" s="33"/>
      <c r="J157" s="33"/>
      <c r="K157" s="33"/>
      <c r="L157" s="33"/>
      <c r="M157" s="33"/>
      <c r="N157" s="33"/>
      <c r="O157" s="33"/>
      <c r="P157" s="33"/>
      <c r="Q157" s="33"/>
      <c r="R157" s="33"/>
      <c r="S157" s="33"/>
      <c r="T157" s="33"/>
      <c r="U157" s="33"/>
      <c r="V157" s="33"/>
      <c r="W157" s="33"/>
      <c r="X157" s="33"/>
      <c r="Y157" s="33"/>
      <c r="Z157" s="33"/>
    </row>
    <row r="158" spans="1:26">
      <c r="A158" s="16"/>
      <c r="B158" s="17"/>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row>
    <row r="159" spans="1:26">
      <c r="A159" s="16"/>
      <c r="B159" s="71"/>
      <c r="C159" s="22"/>
      <c r="D159" s="136" t="s">
        <v>571</v>
      </c>
      <c r="E159" s="136"/>
      <c r="F159" s="136"/>
      <c r="G159" s="136"/>
      <c r="H159" s="136"/>
      <c r="I159" s="136"/>
      <c r="J159" s="136"/>
      <c r="K159" s="136"/>
      <c r="L159" s="136"/>
      <c r="M159" s="136"/>
      <c r="N159" s="136"/>
      <c r="O159" s="136"/>
      <c r="P159" s="136"/>
      <c r="Q159" s="136"/>
      <c r="R159" s="136"/>
      <c r="S159" s="136"/>
      <c r="T159" s="136"/>
      <c r="U159" s="136"/>
      <c r="V159" s="136"/>
      <c r="W159" s="136"/>
      <c r="X159" s="136"/>
      <c r="Y159" s="136"/>
      <c r="Z159" s="136"/>
    </row>
    <row r="160" spans="1:26">
      <c r="A160" s="16"/>
      <c r="B160" s="37"/>
      <c r="C160" s="37"/>
      <c r="D160" s="136" t="s">
        <v>403</v>
      </c>
      <c r="E160" s="136"/>
      <c r="F160" s="136"/>
      <c r="G160" s="136"/>
      <c r="H160" s="136"/>
      <c r="I160" s="136"/>
      <c r="J160" s="136"/>
      <c r="K160" s="136"/>
      <c r="L160" s="136"/>
      <c r="M160" s="136"/>
      <c r="N160" s="136"/>
      <c r="O160" s="136"/>
      <c r="P160" s="136"/>
      <c r="Q160" s="136"/>
      <c r="R160" s="136"/>
      <c r="S160" s="136"/>
      <c r="T160" s="136"/>
      <c r="U160" s="136"/>
      <c r="V160" s="136"/>
      <c r="W160" s="136"/>
      <c r="X160" s="136"/>
      <c r="Y160" s="136"/>
      <c r="Z160" s="136"/>
    </row>
    <row r="161" spans="1:26" ht="15.75" thickBot="1">
      <c r="A161" s="16"/>
      <c r="B161" s="37"/>
      <c r="C161" s="37"/>
      <c r="D161" s="137">
        <v>41364</v>
      </c>
      <c r="E161" s="137"/>
      <c r="F161" s="137"/>
      <c r="G161" s="137"/>
      <c r="H161" s="137"/>
      <c r="I161" s="137"/>
      <c r="J161" s="137"/>
      <c r="K161" s="137"/>
      <c r="L161" s="137"/>
      <c r="M161" s="137"/>
      <c r="N161" s="137"/>
      <c r="O161" s="137"/>
      <c r="P161" s="137"/>
      <c r="Q161" s="137"/>
      <c r="R161" s="137"/>
      <c r="S161" s="137"/>
      <c r="T161" s="137"/>
      <c r="U161" s="137"/>
      <c r="V161" s="137"/>
      <c r="W161" s="137"/>
      <c r="X161" s="137"/>
      <c r="Y161" s="137"/>
      <c r="Z161" s="137"/>
    </row>
    <row r="162" spans="1:26">
      <c r="A162" s="16"/>
      <c r="B162" s="138" t="s">
        <v>216</v>
      </c>
      <c r="C162" s="37"/>
      <c r="D162" s="140" t="s">
        <v>572</v>
      </c>
      <c r="E162" s="140"/>
      <c r="F162" s="140"/>
      <c r="G162" s="42"/>
      <c r="H162" s="140" t="s">
        <v>742</v>
      </c>
      <c r="I162" s="140"/>
      <c r="J162" s="140"/>
      <c r="K162" s="42"/>
      <c r="L162" s="140" t="s">
        <v>573</v>
      </c>
      <c r="M162" s="140"/>
      <c r="N162" s="140"/>
      <c r="O162" s="42"/>
      <c r="P162" s="140" t="s">
        <v>574</v>
      </c>
      <c r="Q162" s="140"/>
      <c r="R162" s="140"/>
      <c r="S162" s="42"/>
      <c r="T162" s="140" t="s">
        <v>575</v>
      </c>
      <c r="U162" s="140"/>
      <c r="V162" s="140"/>
      <c r="W162" s="42"/>
      <c r="X162" s="140" t="s">
        <v>576</v>
      </c>
      <c r="Y162" s="140"/>
      <c r="Z162" s="140"/>
    </row>
    <row r="163" spans="1:26" ht="15.75" thickBot="1">
      <c r="A163" s="16"/>
      <c r="B163" s="139"/>
      <c r="C163" s="38"/>
      <c r="D163" s="141"/>
      <c r="E163" s="141"/>
      <c r="F163" s="141"/>
      <c r="G163" s="38"/>
      <c r="H163" s="141"/>
      <c r="I163" s="141"/>
      <c r="J163" s="141"/>
      <c r="K163" s="38"/>
      <c r="L163" s="141"/>
      <c r="M163" s="141"/>
      <c r="N163" s="141"/>
      <c r="O163" s="38"/>
      <c r="P163" s="141" t="s">
        <v>573</v>
      </c>
      <c r="Q163" s="141"/>
      <c r="R163" s="141"/>
      <c r="S163" s="38"/>
      <c r="T163" s="141"/>
      <c r="U163" s="141"/>
      <c r="V163" s="141"/>
      <c r="W163" s="38"/>
      <c r="X163" s="141"/>
      <c r="Y163" s="141"/>
      <c r="Z163" s="141"/>
    </row>
    <row r="164" spans="1:26">
      <c r="A164" s="16"/>
      <c r="B164" s="127" t="s">
        <v>34</v>
      </c>
      <c r="C164" s="22"/>
      <c r="D164" s="42"/>
      <c r="E164" s="42"/>
      <c r="F164" s="42"/>
      <c r="G164" s="22"/>
      <c r="H164" s="42"/>
      <c r="I164" s="42"/>
      <c r="J164" s="42"/>
      <c r="K164" s="22"/>
      <c r="L164" s="42"/>
      <c r="M164" s="42"/>
      <c r="N164" s="42"/>
      <c r="O164" s="22"/>
      <c r="P164" s="42"/>
      <c r="Q164" s="42"/>
      <c r="R164" s="42"/>
      <c r="S164" s="22"/>
      <c r="T164" s="42"/>
      <c r="U164" s="42"/>
      <c r="V164" s="42"/>
      <c r="W164" s="22"/>
      <c r="X164" s="42"/>
      <c r="Y164" s="42"/>
      <c r="Z164" s="42"/>
    </row>
    <row r="165" spans="1:26">
      <c r="A165" s="16"/>
      <c r="B165" s="77" t="s">
        <v>577</v>
      </c>
      <c r="C165" s="45"/>
      <c r="D165" s="43" t="s">
        <v>224</v>
      </c>
      <c r="E165" s="57" t="s">
        <v>373</v>
      </c>
      <c r="F165" s="45"/>
      <c r="G165" s="45"/>
      <c r="H165" s="43" t="s">
        <v>224</v>
      </c>
      <c r="I165" s="57" t="s">
        <v>373</v>
      </c>
      <c r="J165" s="45"/>
      <c r="K165" s="45"/>
      <c r="L165" s="43" t="s">
        <v>224</v>
      </c>
      <c r="M165" s="57">
        <v>480.5</v>
      </c>
      <c r="N165" s="45"/>
      <c r="O165" s="45"/>
      <c r="P165" s="43" t="s">
        <v>224</v>
      </c>
      <c r="Q165" s="57">
        <v>972.3</v>
      </c>
      <c r="R165" s="45"/>
      <c r="S165" s="45"/>
      <c r="T165" s="43" t="s">
        <v>224</v>
      </c>
      <c r="U165" s="57" t="s">
        <v>595</v>
      </c>
      <c r="V165" s="43" t="s">
        <v>226</v>
      </c>
      <c r="W165" s="45"/>
      <c r="X165" s="43" t="s">
        <v>224</v>
      </c>
      <c r="Y165" s="62">
        <v>1451.3</v>
      </c>
      <c r="Z165" s="45"/>
    </row>
    <row r="166" spans="1:26">
      <c r="A166" s="16"/>
      <c r="B166" s="77"/>
      <c r="C166" s="45"/>
      <c r="D166" s="43"/>
      <c r="E166" s="57"/>
      <c r="F166" s="45"/>
      <c r="G166" s="45"/>
      <c r="H166" s="43"/>
      <c r="I166" s="57"/>
      <c r="J166" s="45"/>
      <c r="K166" s="45"/>
      <c r="L166" s="43"/>
      <c r="M166" s="57"/>
      <c r="N166" s="45"/>
      <c r="O166" s="45"/>
      <c r="P166" s="43"/>
      <c r="Q166" s="57"/>
      <c r="R166" s="45"/>
      <c r="S166" s="45"/>
      <c r="T166" s="43"/>
      <c r="U166" s="57"/>
      <c r="V166" s="43"/>
      <c r="W166" s="45"/>
      <c r="X166" s="43"/>
      <c r="Y166" s="62"/>
      <c r="Z166" s="45"/>
    </row>
    <row r="167" spans="1:26">
      <c r="A167" s="16"/>
      <c r="B167" s="90" t="s">
        <v>36</v>
      </c>
      <c r="C167" s="37"/>
      <c r="D167" s="55" t="s">
        <v>373</v>
      </c>
      <c r="E167" s="55"/>
      <c r="F167" s="37"/>
      <c r="G167" s="37"/>
      <c r="H167" s="55" t="s">
        <v>373</v>
      </c>
      <c r="I167" s="55"/>
      <c r="J167" s="37"/>
      <c r="K167" s="37"/>
      <c r="L167" s="55">
        <v>27.1</v>
      </c>
      <c r="M167" s="55"/>
      <c r="N167" s="37"/>
      <c r="O167" s="37"/>
      <c r="P167" s="55">
        <v>18.5</v>
      </c>
      <c r="Q167" s="55"/>
      <c r="R167" s="37"/>
      <c r="S167" s="37"/>
      <c r="T167" s="55" t="s">
        <v>672</v>
      </c>
      <c r="U167" s="55"/>
      <c r="V167" s="35" t="s">
        <v>226</v>
      </c>
      <c r="W167" s="37"/>
      <c r="X167" s="55">
        <v>45.2</v>
      </c>
      <c r="Y167" s="55"/>
      <c r="Z167" s="37"/>
    </row>
    <row r="168" spans="1:26" ht="15.75" thickBot="1">
      <c r="A168" s="16"/>
      <c r="B168" s="90"/>
      <c r="C168" s="37"/>
      <c r="D168" s="58"/>
      <c r="E168" s="58"/>
      <c r="F168" s="38"/>
      <c r="G168" s="37"/>
      <c r="H168" s="58"/>
      <c r="I168" s="58"/>
      <c r="J168" s="38"/>
      <c r="K168" s="37"/>
      <c r="L168" s="58"/>
      <c r="M168" s="58"/>
      <c r="N168" s="38"/>
      <c r="O168" s="37"/>
      <c r="P168" s="58"/>
      <c r="Q168" s="58"/>
      <c r="R168" s="38"/>
      <c r="S168" s="37"/>
      <c r="T168" s="58"/>
      <c r="U168" s="58"/>
      <c r="V168" s="36"/>
      <c r="W168" s="37"/>
      <c r="X168" s="58"/>
      <c r="Y168" s="58"/>
      <c r="Z168" s="38"/>
    </row>
    <row r="169" spans="1:26">
      <c r="A169" s="16"/>
      <c r="B169" s="91" t="s">
        <v>37</v>
      </c>
      <c r="C169" s="45"/>
      <c r="D169" s="51" t="s">
        <v>373</v>
      </c>
      <c r="E169" s="51"/>
      <c r="F169" s="46"/>
      <c r="G169" s="45"/>
      <c r="H169" s="51" t="s">
        <v>373</v>
      </c>
      <c r="I169" s="51"/>
      <c r="J169" s="46"/>
      <c r="K169" s="45"/>
      <c r="L169" s="51">
        <v>507.6</v>
      </c>
      <c r="M169" s="51"/>
      <c r="N169" s="46"/>
      <c r="O169" s="45"/>
      <c r="P169" s="51">
        <v>990.8</v>
      </c>
      <c r="Q169" s="51"/>
      <c r="R169" s="46"/>
      <c r="S169" s="45"/>
      <c r="T169" s="51" t="s">
        <v>758</v>
      </c>
      <c r="U169" s="51"/>
      <c r="V169" s="44" t="s">
        <v>226</v>
      </c>
      <c r="W169" s="45"/>
      <c r="X169" s="48">
        <v>1496.5</v>
      </c>
      <c r="Y169" s="48"/>
      <c r="Z169" s="46"/>
    </row>
    <row r="170" spans="1:26" ht="15.75" thickBot="1">
      <c r="A170" s="16"/>
      <c r="B170" s="142"/>
      <c r="C170" s="60"/>
      <c r="D170" s="64"/>
      <c r="E170" s="64"/>
      <c r="F170" s="60"/>
      <c r="G170" s="60"/>
      <c r="H170" s="64"/>
      <c r="I170" s="64"/>
      <c r="J170" s="60"/>
      <c r="K170" s="60"/>
      <c r="L170" s="64"/>
      <c r="M170" s="64"/>
      <c r="N170" s="60"/>
      <c r="O170" s="60"/>
      <c r="P170" s="64"/>
      <c r="Q170" s="64"/>
      <c r="R170" s="60"/>
      <c r="S170" s="60"/>
      <c r="T170" s="64"/>
      <c r="U170" s="64"/>
      <c r="V170" s="61"/>
      <c r="W170" s="60"/>
      <c r="X170" s="63"/>
      <c r="Y170" s="63"/>
      <c r="Z170" s="60"/>
    </row>
    <row r="171" spans="1:26">
      <c r="A171" s="16"/>
      <c r="B171" s="127" t="s">
        <v>38</v>
      </c>
      <c r="C171" s="22"/>
      <c r="D171" s="42"/>
      <c r="E171" s="42"/>
      <c r="F171" s="42"/>
      <c r="G171" s="22"/>
      <c r="H171" s="42"/>
      <c r="I171" s="42"/>
      <c r="J171" s="42"/>
      <c r="K171" s="22"/>
      <c r="L171" s="42"/>
      <c r="M171" s="42"/>
      <c r="N171" s="42"/>
      <c r="O171" s="22"/>
      <c r="P171" s="42"/>
      <c r="Q171" s="42"/>
      <c r="R171" s="42"/>
      <c r="S171" s="22"/>
      <c r="T171" s="42"/>
      <c r="U171" s="42"/>
      <c r="V171" s="42"/>
      <c r="W171" s="22"/>
      <c r="X171" s="42"/>
      <c r="Y171" s="42"/>
      <c r="Z171" s="42"/>
    </row>
    <row r="172" spans="1:26">
      <c r="A172" s="16"/>
      <c r="B172" s="56" t="s">
        <v>604</v>
      </c>
      <c r="C172" s="45"/>
      <c r="D172" s="57" t="s">
        <v>373</v>
      </c>
      <c r="E172" s="57"/>
      <c r="F172" s="45"/>
      <c r="G172" s="45"/>
      <c r="H172" s="57" t="s">
        <v>373</v>
      </c>
      <c r="I172" s="57"/>
      <c r="J172" s="45"/>
      <c r="K172" s="45"/>
      <c r="L172" s="57">
        <v>289.3</v>
      </c>
      <c r="M172" s="57"/>
      <c r="N172" s="45"/>
      <c r="O172" s="45"/>
      <c r="P172" s="57">
        <v>352.7</v>
      </c>
      <c r="Q172" s="57"/>
      <c r="R172" s="45"/>
      <c r="S172" s="45"/>
      <c r="T172" s="57" t="s">
        <v>743</v>
      </c>
      <c r="U172" s="57"/>
      <c r="V172" s="43" t="s">
        <v>226</v>
      </c>
      <c r="W172" s="45"/>
      <c r="X172" s="57">
        <v>641.20000000000005</v>
      </c>
      <c r="Y172" s="57"/>
      <c r="Z172" s="45"/>
    </row>
    <row r="173" spans="1:26">
      <c r="A173" s="16"/>
      <c r="B173" s="56"/>
      <c r="C173" s="45"/>
      <c r="D173" s="57"/>
      <c r="E173" s="57"/>
      <c r="F173" s="45"/>
      <c r="G173" s="45"/>
      <c r="H173" s="57"/>
      <c r="I173" s="57"/>
      <c r="J173" s="45"/>
      <c r="K173" s="45"/>
      <c r="L173" s="57"/>
      <c r="M173" s="57"/>
      <c r="N173" s="45"/>
      <c r="O173" s="45"/>
      <c r="P173" s="57"/>
      <c r="Q173" s="57"/>
      <c r="R173" s="45"/>
      <c r="S173" s="45"/>
      <c r="T173" s="57"/>
      <c r="U173" s="57"/>
      <c r="V173" s="43"/>
      <c r="W173" s="45"/>
      <c r="X173" s="57"/>
      <c r="Y173" s="57"/>
      <c r="Z173" s="45"/>
    </row>
    <row r="174" spans="1:26">
      <c r="A174" s="16"/>
      <c r="B174" s="53" t="s">
        <v>40</v>
      </c>
      <c r="C174" s="37"/>
      <c r="D174" s="55" t="s">
        <v>373</v>
      </c>
      <c r="E174" s="55"/>
      <c r="F174" s="37"/>
      <c r="G174" s="37"/>
      <c r="H174" s="55" t="s">
        <v>373</v>
      </c>
      <c r="I174" s="55"/>
      <c r="J174" s="37"/>
      <c r="K174" s="37"/>
      <c r="L174" s="55">
        <v>23.1</v>
      </c>
      <c r="M174" s="55"/>
      <c r="N174" s="37"/>
      <c r="O174" s="37"/>
      <c r="P174" s="55">
        <v>19.899999999999999</v>
      </c>
      <c r="Q174" s="55"/>
      <c r="R174" s="37"/>
      <c r="S174" s="37"/>
      <c r="T174" s="55" t="s">
        <v>672</v>
      </c>
      <c r="U174" s="55"/>
      <c r="V174" s="35" t="s">
        <v>226</v>
      </c>
      <c r="W174" s="37"/>
      <c r="X174" s="55">
        <v>42.6</v>
      </c>
      <c r="Y174" s="55"/>
      <c r="Z174" s="37"/>
    </row>
    <row r="175" spans="1:26">
      <c r="A175" s="16"/>
      <c r="B175" s="53"/>
      <c r="C175" s="37"/>
      <c r="D175" s="55"/>
      <c r="E175" s="55"/>
      <c r="F175" s="37"/>
      <c r="G175" s="37"/>
      <c r="H175" s="55"/>
      <c r="I175" s="55"/>
      <c r="J175" s="37"/>
      <c r="K175" s="37"/>
      <c r="L175" s="55"/>
      <c r="M175" s="55"/>
      <c r="N175" s="37"/>
      <c r="O175" s="37"/>
      <c r="P175" s="55"/>
      <c r="Q175" s="55"/>
      <c r="R175" s="37"/>
      <c r="S175" s="37"/>
      <c r="T175" s="55"/>
      <c r="U175" s="55"/>
      <c r="V175" s="35"/>
      <c r="W175" s="37"/>
      <c r="X175" s="55"/>
      <c r="Y175" s="55"/>
      <c r="Z175" s="37"/>
    </row>
    <row r="176" spans="1:26">
      <c r="A176" s="16"/>
      <c r="B176" s="56" t="s">
        <v>41</v>
      </c>
      <c r="C176" s="45"/>
      <c r="D176" s="57" t="s">
        <v>373</v>
      </c>
      <c r="E176" s="57"/>
      <c r="F176" s="45"/>
      <c r="G176" s="45"/>
      <c r="H176" s="57" t="s">
        <v>373</v>
      </c>
      <c r="I176" s="57"/>
      <c r="J176" s="45"/>
      <c r="K176" s="45"/>
      <c r="L176" s="57">
        <v>133.1</v>
      </c>
      <c r="M176" s="57"/>
      <c r="N176" s="45"/>
      <c r="O176" s="45"/>
      <c r="P176" s="57">
        <v>105.1</v>
      </c>
      <c r="Q176" s="57"/>
      <c r="R176" s="45"/>
      <c r="S176" s="45"/>
      <c r="T176" s="57" t="s">
        <v>759</v>
      </c>
      <c r="U176" s="57"/>
      <c r="V176" s="43" t="s">
        <v>226</v>
      </c>
      <c r="W176" s="45"/>
      <c r="X176" s="57">
        <v>237.5</v>
      </c>
      <c r="Y176" s="57"/>
      <c r="Z176" s="45"/>
    </row>
    <row r="177" spans="1:26">
      <c r="A177" s="16"/>
      <c r="B177" s="56"/>
      <c r="C177" s="45"/>
      <c r="D177" s="57"/>
      <c r="E177" s="57"/>
      <c r="F177" s="45"/>
      <c r="G177" s="45"/>
      <c r="H177" s="57"/>
      <c r="I177" s="57"/>
      <c r="J177" s="45"/>
      <c r="K177" s="45"/>
      <c r="L177" s="57"/>
      <c r="M177" s="57"/>
      <c r="N177" s="45"/>
      <c r="O177" s="45"/>
      <c r="P177" s="57"/>
      <c r="Q177" s="57"/>
      <c r="R177" s="45"/>
      <c r="S177" s="45"/>
      <c r="T177" s="57"/>
      <c r="U177" s="57"/>
      <c r="V177" s="43"/>
      <c r="W177" s="45"/>
      <c r="X177" s="57"/>
      <c r="Y177" s="57"/>
      <c r="Z177" s="45"/>
    </row>
    <row r="178" spans="1:26">
      <c r="A178" s="16"/>
      <c r="B178" s="53" t="s">
        <v>42</v>
      </c>
      <c r="C178" s="37"/>
      <c r="D178" s="55">
        <v>6.5</v>
      </c>
      <c r="E178" s="55"/>
      <c r="F178" s="37"/>
      <c r="G178" s="37"/>
      <c r="H178" s="55" t="s">
        <v>373</v>
      </c>
      <c r="I178" s="55"/>
      <c r="J178" s="37"/>
      <c r="K178" s="37"/>
      <c r="L178" s="55">
        <v>95.5</v>
      </c>
      <c r="M178" s="55"/>
      <c r="N178" s="37"/>
      <c r="O178" s="37"/>
      <c r="P178" s="55">
        <v>227.3</v>
      </c>
      <c r="Q178" s="55"/>
      <c r="R178" s="37"/>
      <c r="S178" s="37"/>
      <c r="T178" s="55" t="s">
        <v>373</v>
      </c>
      <c r="U178" s="55"/>
      <c r="V178" s="37"/>
      <c r="W178" s="37"/>
      <c r="X178" s="55">
        <v>329.3</v>
      </c>
      <c r="Y178" s="55"/>
      <c r="Z178" s="37"/>
    </row>
    <row r="179" spans="1:26">
      <c r="A179" s="16"/>
      <c r="B179" s="53"/>
      <c r="C179" s="37"/>
      <c r="D179" s="55"/>
      <c r="E179" s="55"/>
      <c r="F179" s="37"/>
      <c r="G179" s="37"/>
      <c r="H179" s="55"/>
      <c r="I179" s="55"/>
      <c r="J179" s="37"/>
      <c r="K179" s="37"/>
      <c r="L179" s="55"/>
      <c r="M179" s="55"/>
      <c r="N179" s="37"/>
      <c r="O179" s="37"/>
      <c r="P179" s="55"/>
      <c r="Q179" s="55"/>
      <c r="R179" s="37"/>
      <c r="S179" s="37"/>
      <c r="T179" s="55"/>
      <c r="U179" s="55"/>
      <c r="V179" s="37"/>
      <c r="W179" s="37"/>
      <c r="X179" s="55"/>
      <c r="Y179" s="55"/>
      <c r="Z179" s="37"/>
    </row>
    <row r="180" spans="1:26">
      <c r="A180" s="16"/>
      <c r="B180" s="56" t="s">
        <v>584</v>
      </c>
      <c r="C180" s="45"/>
      <c r="D180" s="57" t="s">
        <v>373</v>
      </c>
      <c r="E180" s="57"/>
      <c r="F180" s="45"/>
      <c r="G180" s="45"/>
      <c r="H180" s="57" t="s">
        <v>373</v>
      </c>
      <c r="I180" s="57"/>
      <c r="J180" s="45"/>
      <c r="K180" s="45"/>
      <c r="L180" s="57" t="s">
        <v>373</v>
      </c>
      <c r="M180" s="57"/>
      <c r="N180" s="45"/>
      <c r="O180" s="45"/>
      <c r="P180" s="57">
        <v>5.0999999999999996</v>
      </c>
      <c r="Q180" s="57"/>
      <c r="R180" s="45"/>
      <c r="S180" s="45"/>
      <c r="T180" s="57" t="s">
        <v>373</v>
      </c>
      <c r="U180" s="57"/>
      <c r="V180" s="45"/>
      <c r="W180" s="45"/>
      <c r="X180" s="57">
        <v>5.0999999999999996</v>
      </c>
      <c r="Y180" s="57"/>
      <c r="Z180" s="45"/>
    </row>
    <row r="181" spans="1:26">
      <c r="A181" s="16"/>
      <c r="B181" s="56"/>
      <c r="C181" s="45"/>
      <c r="D181" s="57"/>
      <c r="E181" s="57"/>
      <c r="F181" s="45"/>
      <c r="G181" s="45"/>
      <c r="H181" s="57"/>
      <c r="I181" s="57"/>
      <c r="J181" s="45"/>
      <c r="K181" s="45"/>
      <c r="L181" s="57"/>
      <c r="M181" s="57"/>
      <c r="N181" s="45"/>
      <c r="O181" s="45"/>
      <c r="P181" s="57"/>
      <c r="Q181" s="57"/>
      <c r="R181" s="45"/>
      <c r="S181" s="45"/>
      <c r="T181" s="57"/>
      <c r="U181" s="57"/>
      <c r="V181" s="45"/>
      <c r="W181" s="45"/>
      <c r="X181" s="57"/>
      <c r="Y181" s="57"/>
      <c r="Z181" s="45"/>
    </row>
    <row r="182" spans="1:26">
      <c r="A182" s="16"/>
      <c r="B182" s="53" t="s">
        <v>585</v>
      </c>
      <c r="C182" s="37"/>
      <c r="D182" s="55" t="s">
        <v>373</v>
      </c>
      <c r="E182" s="55"/>
      <c r="F182" s="37"/>
      <c r="G182" s="37"/>
      <c r="H182" s="55" t="s">
        <v>373</v>
      </c>
      <c r="I182" s="55"/>
      <c r="J182" s="37"/>
      <c r="K182" s="37"/>
      <c r="L182" s="55">
        <v>1.6</v>
      </c>
      <c r="M182" s="55"/>
      <c r="N182" s="37"/>
      <c r="O182" s="37"/>
      <c r="P182" s="55">
        <v>3.3</v>
      </c>
      <c r="Q182" s="55"/>
      <c r="R182" s="37"/>
      <c r="S182" s="37"/>
      <c r="T182" s="55" t="s">
        <v>373</v>
      </c>
      <c r="U182" s="55"/>
      <c r="V182" s="37"/>
      <c r="W182" s="37"/>
      <c r="X182" s="55">
        <v>4.9000000000000004</v>
      </c>
      <c r="Y182" s="55"/>
      <c r="Z182" s="37"/>
    </row>
    <row r="183" spans="1:26" ht="15.75" thickBot="1">
      <c r="A183" s="16"/>
      <c r="B183" s="53"/>
      <c r="C183" s="37"/>
      <c r="D183" s="58"/>
      <c r="E183" s="58"/>
      <c r="F183" s="38"/>
      <c r="G183" s="37"/>
      <c r="H183" s="58"/>
      <c r="I183" s="58"/>
      <c r="J183" s="38"/>
      <c r="K183" s="37"/>
      <c r="L183" s="58"/>
      <c r="M183" s="58"/>
      <c r="N183" s="38"/>
      <c r="O183" s="37"/>
      <c r="P183" s="58"/>
      <c r="Q183" s="58"/>
      <c r="R183" s="38"/>
      <c r="S183" s="37"/>
      <c r="T183" s="58"/>
      <c r="U183" s="58"/>
      <c r="V183" s="38"/>
      <c r="W183" s="37"/>
      <c r="X183" s="58"/>
      <c r="Y183" s="58"/>
      <c r="Z183" s="38"/>
    </row>
    <row r="184" spans="1:26">
      <c r="A184" s="16"/>
      <c r="B184" s="91" t="s">
        <v>45</v>
      </c>
      <c r="C184" s="45"/>
      <c r="D184" s="51">
        <v>6.5</v>
      </c>
      <c r="E184" s="51"/>
      <c r="F184" s="46"/>
      <c r="G184" s="45"/>
      <c r="H184" s="51" t="s">
        <v>373</v>
      </c>
      <c r="I184" s="51"/>
      <c r="J184" s="46"/>
      <c r="K184" s="45"/>
      <c r="L184" s="51">
        <v>542.6</v>
      </c>
      <c r="M184" s="51"/>
      <c r="N184" s="46"/>
      <c r="O184" s="45"/>
      <c r="P184" s="51">
        <v>713.4</v>
      </c>
      <c r="Q184" s="51"/>
      <c r="R184" s="46"/>
      <c r="S184" s="45"/>
      <c r="T184" s="51" t="s">
        <v>758</v>
      </c>
      <c r="U184" s="51"/>
      <c r="V184" s="44" t="s">
        <v>226</v>
      </c>
      <c r="W184" s="45"/>
      <c r="X184" s="48">
        <v>1260.5999999999999</v>
      </c>
      <c r="Y184" s="48"/>
      <c r="Z184" s="46"/>
    </row>
    <row r="185" spans="1:26" ht="15.75" thickBot="1">
      <c r="A185" s="16"/>
      <c r="B185" s="142"/>
      <c r="C185" s="60"/>
      <c r="D185" s="64"/>
      <c r="E185" s="64"/>
      <c r="F185" s="60"/>
      <c r="G185" s="60"/>
      <c r="H185" s="64"/>
      <c r="I185" s="64"/>
      <c r="J185" s="60"/>
      <c r="K185" s="60"/>
      <c r="L185" s="64"/>
      <c r="M185" s="64"/>
      <c r="N185" s="60"/>
      <c r="O185" s="60"/>
      <c r="P185" s="64"/>
      <c r="Q185" s="64"/>
      <c r="R185" s="60"/>
      <c r="S185" s="60"/>
      <c r="T185" s="64"/>
      <c r="U185" s="64"/>
      <c r="V185" s="61"/>
      <c r="W185" s="60"/>
      <c r="X185" s="63"/>
      <c r="Y185" s="63"/>
      <c r="Z185" s="60"/>
    </row>
    <row r="186" spans="1:26">
      <c r="A186" s="16"/>
      <c r="B186" s="143" t="s">
        <v>586</v>
      </c>
      <c r="C186" s="42"/>
      <c r="D186" s="89" t="s">
        <v>607</v>
      </c>
      <c r="E186" s="89"/>
      <c r="F186" s="88" t="s">
        <v>226</v>
      </c>
      <c r="G186" s="42"/>
      <c r="H186" s="89" t="s">
        <v>373</v>
      </c>
      <c r="I186" s="89"/>
      <c r="J186" s="42"/>
      <c r="K186" s="42"/>
      <c r="L186" s="89" t="s">
        <v>760</v>
      </c>
      <c r="M186" s="89"/>
      <c r="N186" s="88" t="s">
        <v>226</v>
      </c>
      <c r="O186" s="42"/>
      <c r="P186" s="89">
        <v>277.39999999999998</v>
      </c>
      <c r="Q186" s="89"/>
      <c r="R186" s="42"/>
      <c r="S186" s="42"/>
      <c r="T186" s="89" t="s">
        <v>373</v>
      </c>
      <c r="U186" s="89"/>
      <c r="V186" s="42"/>
      <c r="W186" s="42"/>
      <c r="X186" s="89">
        <v>235.9</v>
      </c>
      <c r="Y186" s="89"/>
      <c r="Z186" s="42"/>
    </row>
    <row r="187" spans="1:26">
      <c r="A187" s="16"/>
      <c r="B187" s="144"/>
      <c r="C187" s="37"/>
      <c r="D187" s="55"/>
      <c r="E187" s="55"/>
      <c r="F187" s="35"/>
      <c r="G187" s="37"/>
      <c r="H187" s="55"/>
      <c r="I187" s="55"/>
      <c r="J187" s="37"/>
      <c r="K187" s="37"/>
      <c r="L187" s="55"/>
      <c r="M187" s="55"/>
      <c r="N187" s="35"/>
      <c r="O187" s="37"/>
      <c r="P187" s="55"/>
      <c r="Q187" s="55"/>
      <c r="R187" s="37"/>
      <c r="S187" s="37"/>
      <c r="T187" s="55"/>
      <c r="U187" s="55"/>
      <c r="V187" s="37"/>
      <c r="W187" s="37"/>
      <c r="X187" s="55"/>
      <c r="Y187" s="55"/>
      <c r="Z187" s="37"/>
    </row>
    <row r="188" spans="1:26">
      <c r="A188" s="16"/>
      <c r="B188" s="159" t="s">
        <v>745</v>
      </c>
      <c r="C188" s="45"/>
      <c r="D188" s="57">
        <v>130.6</v>
      </c>
      <c r="E188" s="57"/>
      <c r="F188" s="45"/>
      <c r="G188" s="45"/>
      <c r="H188" s="57" t="s">
        <v>761</v>
      </c>
      <c r="I188" s="57"/>
      <c r="J188" s="43" t="s">
        <v>226</v>
      </c>
      <c r="K188" s="45"/>
      <c r="L188" s="57" t="s">
        <v>373</v>
      </c>
      <c r="M188" s="57"/>
      <c r="N188" s="45"/>
      <c r="O188" s="45"/>
      <c r="P188" s="57">
        <v>0.3</v>
      </c>
      <c r="Q188" s="57"/>
      <c r="R188" s="45"/>
      <c r="S188" s="45"/>
      <c r="T188" s="57" t="s">
        <v>762</v>
      </c>
      <c r="U188" s="57"/>
      <c r="V188" s="43" t="s">
        <v>226</v>
      </c>
      <c r="W188" s="45"/>
      <c r="X188" s="57" t="s">
        <v>373</v>
      </c>
      <c r="Y188" s="57"/>
      <c r="Z188" s="45"/>
    </row>
    <row r="189" spans="1:26">
      <c r="A189" s="16"/>
      <c r="B189" s="159" t="s">
        <v>746</v>
      </c>
      <c r="C189" s="45"/>
      <c r="D189" s="57"/>
      <c r="E189" s="57"/>
      <c r="F189" s="45"/>
      <c r="G189" s="45"/>
      <c r="H189" s="57"/>
      <c r="I189" s="57"/>
      <c r="J189" s="43"/>
      <c r="K189" s="45"/>
      <c r="L189" s="57"/>
      <c r="M189" s="57"/>
      <c r="N189" s="45"/>
      <c r="O189" s="45"/>
      <c r="P189" s="57"/>
      <c r="Q189" s="57"/>
      <c r="R189" s="45"/>
      <c r="S189" s="45"/>
      <c r="T189" s="57"/>
      <c r="U189" s="57"/>
      <c r="V189" s="43"/>
      <c r="W189" s="45"/>
      <c r="X189" s="57"/>
      <c r="Y189" s="57"/>
      <c r="Z189" s="45"/>
    </row>
    <row r="190" spans="1:26">
      <c r="A190" s="16"/>
      <c r="B190" s="53" t="s">
        <v>47</v>
      </c>
      <c r="C190" s="37"/>
      <c r="D190" s="55">
        <v>2.1</v>
      </c>
      <c r="E190" s="55"/>
      <c r="F190" s="37"/>
      <c r="G190" s="37"/>
      <c r="H190" s="55" t="s">
        <v>373</v>
      </c>
      <c r="I190" s="55"/>
      <c r="J190" s="37"/>
      <c r="K190" s="37"/>
      <c r="L190" s="55" t="s">
        <v>373</v>
      </c>
      <c r="M190" s="55"/>
      <c r="N190" s="37"/>
      <c r="O190" s="37"/>
      <c r="P190" s="55">
        <v>0.2</v>
      </c>
      <c r="Q190" s="55"/>
      <c r="R190" s="37"/>
      <c r="S190" s="37"/>
      <c r="T190" s="55" t="s">
        <v>373</v>
      </c>
      <c r="U190" s="55"/>
      <c r="V190" s="37"/>
      <c r="W190" s="37"/>
      <c r="X190" s="55">
        <v>2.2999999999999998</v>
      </c>
      <c r="Y190" s="55"/>
      <c r="Z190" s="37"/>
    </row>
    <row r="191" spans="1:26">
      <c r="A191" s="16"/>
      <c r="B191" s="53"/>
      <c r="C191" s="37"/>
      <c r="D191" s="55"/>
      <c r="E191" s="55"/>
      <c r="F191" s="37"/>
      <c r="G191" s="37"/>
      <c r="H191" s="55"/>
      <c r="I191" s="55"/>
      <c r="J191" s="37"/>
      <c r="K191" s="37"/>
      <c r="L191" s="55"/>
      <c r="M191" s="55"/>
      <c r="N191" s="37"/>
      <c r="O191" s="37"/>
      <c r="P191" s="55"/>
      <c r="Q191" s="55"/>
      <c r="R191" s="37"/>
      <c r="S191" s="37"/>
      <c r="T191" s="55"/>
      <c r="U191" s="55"/>
      <c r="V191" s="37"/>
      <c r="W191" s="37"/>
      <c r="X191" s="55"/>
      <c r="Y191" s="55"/>
      <c r="Z191" s="37"/>
    </row>
    <row r="192" spans="1:26">
      <c r="A192" s="16"/>
      <c r="B192" s="56" t="s">
        <v>48</v>
      </c>
      <c r="C192" s="45"/>
      <c r="D192" s="57" t="s">
        <v>301</v>
      </c>
      <c r="E192" s="57"/>
      <c r="F192" s="43" t="s">
        <v>226</v>
      </c>
      <c r="G192" s="45"/>
      <c r="H192" s="57" t="s">
        <v>310</v>
      </c>
      <c r="I192" s="57"/>
      <c r="J192" s="43" t="s">
        <v>226</v>
      </c>
      <c r="K192" s="45"/>
      <c r="L192" s="57" t="s">
        <v>373</v>
      </c>
      <c r="M192" s="57"/>
      <c r="N192" s="45"/>
      <c r="O192" s="45"/>
      <c r="P192" s="57" t="s">
        <v>373</v>
      </c>
      <c r="Q192" s="57"/>
      <c r="R192" s="45"/>
      <c r="S192" s="45"/>
      <c r="T192" s="57" t="s">
        <v>373</v>
      </c>
      <c r="U192" s="57"/>
      <c r="V192" s="45"/>
      <c r="W192" s="45"/>
      <c r="X192" s="57" t="s">
        <v>312</v>
      </c>
      <c r="Y192" s="57"/>
      <c r="Z192" s="43" t="s">
        <v>226</v>
      </c>
    </row>
    <row r="193" spans="1:26">
      <c r="A193" s="16"/>
      <c r="B193" s="56"/>
      <c r="C193" s="45"/>
      <c r="D193" s="57"/>
      <c r="E193" s="57"/>
      <c r="F193" s="43"/>
      <c r="G193" s="45"/>
      <c r="H193" s="57"/>
      <c r="I193" s="57"/>
      <c r="J193" s="43"/>
      <c r="K193" s="45"/>
      <c r="L193" s="57"/>
      <c r="M193" s="57"/>
      <c r="N193" s="45"/>
      <c r="O193" s="45"/>
      <c r="P193" s="57"/>
      <c r="Q193" s="57"/>
      <c r="R193" s="45"/>
      <c r="S193" s="45"/>
      <c r="T193" s="57"/>
      <c r="U193" s="57"/>
      <c r="V193" s="45"/>
      <c r="W193" s="45"/>
      <c r="X193" s="57"/>
      <c r="Y193" s="57"/>
      <c r="Z193" s="43"/>
    </row>
    <row r="194" spans="1:26">
      <c r="A194" s="16"/>
      <c r="B194" s="53" t="s">
        <v>592</v>
      </c>
      <c r="C194" s="37"/>
      <c r="D194" s="55">
        <v>35.299999999999997</v>
      </c>
      <c r="E194" s="55"/>
      <c r="F194" s="37"/>
      <c r="G194" s="37"/>
      <c r="H194" s="55" t="s">
        <v>373</v>
      </c>
      <c r="I194" s="55"/>
      <c r="J194" s="37"/>
      <c r="K194" s="37"/>
      <c r="L194" s="55" t="s">
        <v>373</v>
      </c>
      <c r="M194" s="55"/>
      <c r="N194" s="37"/>
      <c r="O194" s="37"/>
      <c r="P194" s="55" t="s">
        <v>752</v>
      </c>
      <c r="Q194" s="55"/>
      <c r="R194" s="35" t="s">
        <v>226</v>
      </c>
      <c r="S194" s="37"/>
      <c r="T194" s="55" t="s">
        <v>373</v>
      </c>
      <c r="U194" s="55"/>
      <c r="V194" s="37"/>
      <c r="W194" s="37"/>
      <c r="X194" s="55" t="s">
        <v>373</v>
      </c>
      <c r="Y194" s="55"/>
      <c r="Z194" s="37"/>
    </row>
    <row r="195" spans="1:26">
      <c r="A195" s="16"/>
      <c r="B195" s="53"/>
      <c r="C195" s="37"/>
      <c r="D195" s="55"/>
      <c r="E195" s="55"/>
      <c r="F195" s="37"/>
      <c r="G195" s="37"/>
      <c r="H195" s="55"/>
      <c r="I195" s="55"/>
      <c r="J195" s="37"/>
      <c r="K195" s="37"/>
      <c r="L195" s="55"/>
      <c r="M195" s="55"/>
      <c r="N195" s="37"/>
      <c r="O195" s="37"/>
      <c r="P195" s="55"/>
      <c r="Q195" s="55"/>
      <c r="R195" s="35"/>
      <c r="S195" s="37"/>
      <c r="T195" s="55"/>
      <c r="U195" s="55"/>
      <c r="V195" s="37"/>
      <c r="W195" s="37"/>
      <c r="X195" s="55"/>
      <c r="Y195" s="55"/>
      <c r="Z195" s="37"/>
    </row>
    <row r="196" spans="1:26">
      <c r="A196" s="16"/>
      <c r="B196" s="56" t="s">
        <v>49</v>
      </c>
      <c r="C196" s="45"/>
      <c r="D196" s="57" t="s">
        <v>612</v>
      </c>
      <c r="E196" s="57"/>
      <c r="F196" s="43" t="s">
        <v>226</v>
      </c>
      <c r="G196" s="45"/>
      <c r="H196" s="57" t="s">
        <v>455</v>
      </c>
      <c r="I196" s="57"/>
      <c r="J196" s="43" t="s">
        <v>226</v>
      </c>
      <c r="K196" s="45"/>
      <c r="L196" s="57" t="s">
        <v>736</v>
      </c>
      <c r="M196" s="57"/>
      <c r="N196" s="43" t="s">
        <v>226</v>
      </c>
      <c r="O196" s="45"/>
      <c r="P196" s="57" t="s">
        <v>466</v>
      </c>
      <c r="Q196" s="57"/>
      <c r="R196" s="43" t="s">
        <v>226</v>
      </c>
      <c r="S196" s="45"/>
      <c r="T196" s="57" t="s">
        <v>373</v>
      </c>
      <c r="U196" s="57"/>
      <c r="V196" s="45"/>
      <c r="W196" s="45"/>
      <c r="X196" s="57" t="s">
        <v>614</v>
      </c>
      <c r="Y196" s="57"/>
      <c r="Z196" s="43" t="s">
        <v>226</v>
      </c>
    </row>
    <row r="197" spans="1:26" ht="15.75" thickBot="1">
      <c r="A197" s="16"/>
      <c r="B197" s="56"/>
      <c r="C197" s="45"/>
      <c r="D197" s="64"/>
      <c r="E197" s="64"/>
      <c r="F197" s="61"/>
      <c r="G197" s="45"/>
      <c r="H197" s="64"/>
      <c r="I197" s="64"/>
      <c r="J197" s="61"/>
      <c r="K197" s="45"/>
      <c r="L197" s="64"/>
      <c r="M197" s="64"/>
      <c r="N197" s="61"/>
      <c r="O197" s="45"/>
      <c r="P197" s="64"/>
      <c r="Q197" s="64"/>
      <c r="R197" s="61"/>
      <c r="S197" s="45"/>
      <c r="T197" s="64"/>
      <c r="U197" s="64"/>
      <c r="V197" s="60"/>
      <c r="W197" s="45"/>
      <c r="X197" s="64"/>
      <c r="Y197" s="64"/>
      <c r="Z197" s="61"/>
    </row>
    <row r="198" spans="1:26">
      <c r="A198" s="16"/>
      <c r="B198" s="110" t="s">
        <v>763</v>
      </c>
      <c r="C198" s="37"/>
      <c r="D198" s="89">
        <v>3.4</v>
      </c>
      <c r="E198" s="89"/>
      <c r="F198" s="42"/>
      <c r="G198" s="37"/>
      <c r="H198" s="89" t="s">
        <v>765</v>
      </c>
      <c r="I198" s="89"/>
      <c r="J198" s="88" t="s">
        <v>226</v>
      </c>
      <c r="K198" s="37"/>
      <c r="L198" s="89" t="s">
        <v>766</v>
      </c>
      <c r="M198" s="89"/>
      <c r="N198" s="88" t="s">
        <v>226</v>
      </c>
      <c r="O198" s="37"/>
      <c r="P198" s="89">
        <v>242.1</v>
      </c>
      <c r="Q198" s="89"/>
      <c r="R198" s="42"/>
      <c r="S198" s="37"/>
      <c r="T198" s="89" t="s">
        <v>762</v>
      </c>
      <c r="U198" s="89"/>
      <c r="V198" s="88" t="s">
        <v>226</v>
      </c>
      <c r="W198" s="37"/>
      <c r="X198" s="89">
        <v>55.5</v>
      </c>
      <c r="Y198" s="89"/>
      <c r="Z198" s="42"/>
    </row>
    <row r="199" spans="1:26">
      <c r="A199" s="16"/>
      <c r="B199" s="110" t="s">
        <v>764</v>
      </c>
      <c r="C199" s="37"/>
      <c r="D199" s="55"/>
      <c r="E199" s="55"/>
      <c r="F199" s="37"/>
      <c r="G199" s="37"/>
      <c r="H199" s="55"/>
      <c r="I199" s="55"/>
      <c r="J199" s="35"/>
      <c r="K199" s="37"/>
      <c r="L199" s="55"/>
      <c r="M199" s="55"/>
      <c r="N199" s="35"/>
      <c r="O199" s="37"/>
      <c r="P199" s="55"/>
      <c r="Q199" s="55"/>
      <c r="R199" s="37"/>
      <c r="S199" s="37"/>
      <c r="T199" s="55"/>
      <c r="U199" s="55"/>
      <c r="V199" s="35"/>
      <c r="W199" s="37"/>
      <c r="X199" s="55"/>
      <c r="Y199" s="55"/>
      <c r="Z199" s="37"/>
    </row>
    <row r="200" spans="1:26">
      <c r="A200" s="16"/>
      <c r="B200" s="56" t="s">
        <v>600</v>
      </c>
      <c r="C200" s="45"/>
      <c r="D200" s="57" t="s">
        <v>617</v>
      </c>
      <c r="E200" s="57"/>
      <c r="F200" s="43" t="s">
        <v>226</v>
      </c>
      <c r="G200" s="45"/>
      <c r="H200" s="57" t="s">
        <v>767</v>
      </c>
      <c r="I200" s="57"/>
      <c r="J200" s="43" t="s">
        <v>226</v>
      </c>
      <c r="K200" s="45"/>
      <c r="L200" s="57" t="s">
        <v>768</v>
      </c>
      <c r="M200" s="57"/>
      <c r="N200" s="43" t="s">
        <v>226</v>
      </c>
      <c r="O200" s="45"/>
      <c r="P200" s="57">
        <v>75</v>
      </c>
      <c r="Q200" s="57"/>
      <c r="R200" s="45"/>
      <c r="S200" s="45"/>
      <c r="T200" s="57" t="s">
        <v>373</v>
      </c>
      <c r="U200" s="57"/>
      <c r="V200" s="45"/>
      <c r="W200" s="45"/>
      <c r="X200" s="57">
        <v>3.5</v>
      </c>
      <c r="Y200" s="57"/>
      <c r="Z200" s="45"/>
    </row>
    <row r="201" spans="1:26" ht="15.75" thickBot="1">
      <c r="A201" s="16"/>
      <c r="B201" s="56"/>
      <c r="C201" s="45"/>
      <c r="D201" s="64"/>
      <c r="E201" s="64"/>
      <c r="F201" s="61"/>
      <c r="G201" s="45"/>
      <c r="H201" s="64"/>
      <c r="I201" s="64"/>
      <c r="J201" s="61"/>
      <c r="K201" s="45"/>
      <c r="L201" s="64"/>
      <c r="M201" s="64"/>
      <c r="N201" s="61"/>
      <c r="O201" s="45"/>
      <c r="P201" s="64"/>
      <c r="Q201" s="64"/>
      <c r="R201" s="60"/>
      <c r="S201" s="45"/>
      <c r="T201" s="64"/>
      <c r="U201" s="64"/>
      <c r="V201" s="60"/>
      <c r="W201" s="45"/>
      <c r="X201" s="64"/>
      <c r="Y201" s="64"/>
      <c r="Z201" s="60"/>
    </row>
    <row r="202" spans="1:26">
      <c r="A202" s="16"/>
      <c r="B202" s="53" t="s">
        <v>769</v>
      </c>
      <c r="C202" s="37"/>
      <c r="D202" s="89">
        <v>52.3</v>
      </c>
      <c r="E202" s="89"/>
      <c r="F202" s="42"/>
      <c r="G202" s="37"/>
      <c r="H202" s="89" t="s">
        <v>770</v>
      </c>
      <c r="I202" s="89"/>
      <c r="J202" s="88" t="s">
        <v>226</v>
      </c>
      <c r="K202" s="37"/>
      <c r="L202" s="89" t="s">
        <v>771</v>
      </c>
      <c r="M202" s="89"/>
      <c r="N202" s="88" t="s">
        <v>226</v>
      </c>
      <c r="O202" s="37"/>
      <c r="P202" s="89">
        <v>167.1</v>
      </c>
      <c r="Q202" s="89"/>
      <c r="R202" s="42"/>
      <c r="S202" s="37"/>
      <c r="T202" s="89" t="s">
        <v>762</v>
      </c>
      <c r="U202" s="89"/>
      <c r="V202" s="88" t="s">
        <v>226</v>
      </c>
      <c r="W202" s="37"/>
      <c r="X202" s="89">
        <v>52</v>
      </c>
      <c r="Y202" s="89"/>
      <c r="Z202" s="42"/>
    </row>
    <row r="203" spans="1:26">
      <c r="A203" s="16"/>
      <c r="B203" s="53"/>
      <c r="C203" s="37"/>
      <c r="D203" s="118"/>
      <c r="E203" s="118"/>
      <c r="F203" s="95"/>
      <c r="G203" s="37"/>
      <c r="H203" s="55"/>
      <c r="I203" s="55"/>
      <c r="J203" s="35"/>
      <c r="K203" s="37"/>
      <c r="L203" s="118"/>
      <c r="M203" s="118"/>
      <c r="N203" s="119"/>
      <c r="O203" s="37"/>
      <c r="P203" s="55"/>
      <c r="Q203" s="55"/>
      <c r="R203" s="37"/>
      <c r="S203" s="37"/>
      <c r="T203" s="118"/>
      <c r="U203" s="118"/>
      <c r="V203" s="119"/>
      <c r="W203" s="37"/>
      <c r="X203" s="118"/>
      <c r="Y203" s="118"/>
      <c r="Z203" s="95"/>
    </row>
    <row r="204" spans="1:26">
      <c r="A204" s="16"/>
      <c r="B204" s="56" t="s">
        <v>53</v>
      </c>
      <c r="C204" s="45"/>
      <c r="D204" s="57" t="s">
        <v>373</v>
      </c>
      <c r="E204" s="57"/>
      <c r="F204" s="45"/>
      <c r="G204" s="45"/>
      <c r="H204" s="57" t="s">
        <v>373</v>
      </c>
      <c r="I204" s="57"/>
      <c r="J204" s="45"/>
      <c r="K204" s="45"/>
      <c r="L204" s="57">
        <v>0.3</v>
      </c>
      <c r="M204" s="57"/>
      <c r="N204" s="45"/>
      <c r="O204" s="45"/>
      <c r="P204" s="57" t="s">
        <v>373</v>
      </c>
      <c r="Q204" s="57"/>
      <c r="R204" s="45"/>
      <c r="S204" s="45"/>
      <c r="T204" s="57" t="s">
        <v>373</v>
      </c>
      <c r="U204" s="57"/>
      <c r="V204" s="45"/>
      <c r="W204" s="45"/>
      <c r="X204" s="57">
        <v>0.3</v>
      </c>
      <c r="Y204" s="57"/>
      <c r="Z204" s="45"/>
    </row>
    <row r="205" spans="1:26" ht="15.75" thickBot="1">
      <c r="A205" s="16"/>
      <c r="B205" s="56"/>
      <c r="C205" s="45"/>
      <c r="D205" s="64"/>
      <c r="E205" s="64"/>
      <c r="F205" s="60"/>
      <c r="G205" s="45"/>
      <c r="H205" s="64"/>
      <c r="I205" s="64"/>
      <c r="J205" s="60"/>
      <c r="K205" s="45"/>
      <c r="L205" s="64"/>
      <c r="M205" s="64"/>
      <c r="N205" s="60"/>
      <c r="O205" s="45"/>
      <c r="P205" s="64"/>
      <c r="Q205" s="64"/>
      <c r="R205" s="60"/>
      <c r="S205" s="45"/>
      <c r="T205" s="64"/>
      <c r="U205" s="64"/>
      <c r="V205" s="60"/>
      <c r="W205" s="45"/>
      <c r="X205" s="64"/>
      <c r="Y205" s="64"/>
      <c r="Z205" s="60"/>
    </row>
    <row r="206" spans="1:26">
      <c r="A206" s="16"/>
      <c r="B206" s="53" t="s">
        <v>755</v>
      </c>
      <c r="C206" s="37"/>
      <c r="D206" s="88" t="s">
        <v>224</v>
      </c>
      <c r="E206" s="89">
        <v>52.3</v>
      </c>
      <c r="F206" s="42"/>
      <c r="G206" s="37"/>
      <c r="H206" s="88" t="s">
        <v>224</v>
      </c>
      <c r="I206" s="89" t="s">
        <v>770</v>
      </c>
      <c r="J206" s="88" t="s">
        <v>226</v>
      </c>
      <c r="K206" s="37"/>
      <c r="L206" s="88" t="s">
        <v>224</v>
      </c>
      <c r="M206" s="89" t="s">
        <v>772</v>
      </c>
      <c r="N206" s="88" t="s">
        <v>226</v>
      </c>
      <c r="O206" s="37"/>
      <c r="P206" s="88" t="s">
        <v>224</v>
      </c>
      <c r="Q206" s="89">
        <v>167.1</v>
      </c>
      <c r="R206" s="42"/>
      <c r="S206" s="37"/>
      <c r="T206" s="88" t="s">
        <v>224</v>
      </c>
      <c r="U206" s="89" t="s">
        <v>762</v>
      </c>
      <c r="V206" s="88" t="s">
        <v>226</v>
      </c>
      <c r="W206" s="37"/>
      <c r="X206" s="88" t="s">
        <v>224</v>
      </c>
      <c r="Y206" s="89">
        <v>52.3</v>
      </c>
      <c r="Z206" s="42"/>
    </row>
    <row r="207" spans="1:26" ht="15.75" thickBot="1">
      <c r="A207" s="16"/>
      <c r="B207" s="96"/>
      <c r="C207" s="38"/>
      <c r="D207" s="36"/>
      <c r="E207" s="58"/>
      <c r="F207" s="38"/>
      <c r="G207" s="38"/>
      <c r="H207" s="36"/>
      <c r="I207" s="58"/>
      <c r="J207" s="36"/>
      <c r="K207" s="38"/>
      <c r="L207" s="36"/>
      <c r="M207" s="58"/>
      <c r="N207" s="36"/>
      <c r="O207" s="38"/>
      <c r="P207" s="36"/>
      <c r="Q207" s="58"/>
      <c r="R207" s="38"/>
      <c r="S207" s="38"/>
      <c r="T207" s="36"/>
      <c r="U207" s="58"/>
      <c r="V207" s="36"/>
      <c r="W207" s="38"/>
      <c r="X207" s="36"/>
      <c r="Y207" s="58"/>
      <c r="Z207" s="38"/>
    </row>
    <row r="208" spans="1:26">
      <c r="A208" s="16"/>
      <c r="B208" s="75" t="s">
        <v>757</v>
      </c>
      <c r="C208" s="46"/>
      <c r="D208" s="44" t="s">
        <v>224</v>
      </c>
      <c r="E208" s="51">
        <v>46.6</v>
      </c>
      <c r="F208" s="46"/>
      <c r="G208" s="46"/>
      <c r="H208" s="44" t="s">
        <v>224</v>
      </c>
      <c r="I208" s="51" t="s">
        <v>770</v>
      </c>
      <c r="J208" s="44" t="s">
        <v>226</v>
      </c>
      <c r="K208" s="46"/>
      <c r="L208" s="44" t="s">
        <v>224</v>
      </c>
      <c r="M208" s="51" t="s">
        <v>772</v>
      </c>
      <c r="N208" s="44" t="s">
        <v>226</v>
      </c>
      <c r="O208" s="46"/>
      <c r="P208" s="44" t="s">
        <v>224</v>
      </c>
      <c r="Q208" s="51">
        <v>167.1</v>
      </c>
      <c r="R208" s="46"/>
      <c r="S208" s="46"/>
      <c r="T208" s="44" t="s">
        <v>224</v>
      </c>
      <c r="U208" s="51" t="s">
        <v>762</v>
      </c>
      <c r="V208" s="44" t="s">
        <v>226</v>
      </c>
      <c r="W208" s="46"/>
      <c r="X208" s="44" t="s">
        <v>224</v>
      </c>
      <c r="Y208" s="51">
        <v>46.6</v>
      </c>
      <c r="Z208" s="46"/>
    </row>
    <row r="209" spans="1:26" ht="15.75" thickBot="1">
      <c r="A209" s="16"/>
      <c r="B209" s="59"/>
      <c r="C209" s="60"/>
      <c r="D209" s="61"/>
      <c r="E209" s="64"/>
      <c r="F209" s="60"/>
      <c r="G209" s="60"/>
      <c r="H209" s="61"/>
      <c r="I209" s="64"/>
      <c r="J209" s="61"/>
      <c r="K209" s="60"/>
      <c r="L209" s="61"/>
      <c r="M209" s="64"/>
      <c r="N209" s="61"/>
      <c r="O209" s="60"/>
      <c r="P209" s="61"/>
      <c r="Q209" s="64"/>
      <c r="R209" s="60"/>
      <c r="S209" s="60"/>
      <c r="T209" s="61"/>
      <c r="U209" s="64"/>
      <c r="V209" s="61"/>
      <c r="W209" s="60"/>
      <c r="X209" s="61"/>
      <c r="Y209" s="64"/>
      <c r="Z209" s="60"/>
    </row>
    <row r="210" spans="1:26" ht="15" customHeight="1">
      <c r="A210" s="16" t="s">
        <v>899</v>
      </c>
      <c r="B210" s="117" t="s">
        <v>6</v>
      </c>
      <c r="C210" s="117"/>
      <c r="D210" s="117"/>
      <c r="E210" s="117"/>
      <c r="F210" s="117"/>
      <c r="G210" s="117"/>
      <c r="H210" s="117"/>
      <c r="I210" s="117"/>
      <c r="J210" s="117"/>
      <c r="K210" s="117"/>
      <c r="L210" s="117"/>
      <c r="M210" s="117"/>
      <c r="N210" s="117"/>
      <c r="O210" s="117"/>
      <c r="P210" s="117"/>
      <c r="Q210" s="117"/>
      <c r="R210" s="117"/>
      <c r="S210" s="117"/>
      <c r="T210" s="117"/>
      <c r="U210" s="117"/>
      <c r="V210" s="117"/>
      <c r="W210" s="117"/>
      <c r="X210" s="117"/>
      <c r="Y210" s="117"/>
      <c r="Z210" s="117"/>
    </row>
    <row r="211" spans="1:26">
      <c r="A211" s="16"/>
      <c r="B211" s="33"/>
      <c r="C211" s="33"/>
      <c r="D211" s="33"/>
      <c r="E211" s="33"/>
      <c r="F211" s="33"/>
      <c r="G211" s="33"/>
      <c r="H211" s="33"/>
      <c r="I211" s="33"/>
      <c r="J211" s="33"/>
      <c r="K211" s="33"/>
      <c r="L211" s="33"/>
      <c r="M211" s="33"/>
      <c r="N211" s="33"/>
      <c r="O211" s="33"/>
      <c r="P211" s="33"/>
      <c r="Q211" s="33"/>
      <c r="R211" s="33"/>
      <c r="S211" s="33"/>
      <c r="T211" s="33"/>
      <c r="U211" s="33"/>
      <c r="V211" s="33"/>
    </row>
    <row r="212" spans="1:26">
      <c r="A212" s="16"/>
      <c r="B212" s="17"/>
      <c r="C212" s="17"/>
      <c r="D212" s="17"/>
      <c r="E212" s="17"/>
      <c r="F212" s="17"/>
      <c r="G212" s="17"/>
      <c r="H212" s="17"/>
      <c r="I212" s="17"/>
      <c r="J212" s="17"/>
      <c r="K212" s="17"/>
      <c r="L212" s="17"/>
      <c r="M212" s="17"/>
      <c r="N212" s="17"/>
      <c r="O212" s="17"/>
      <c r="P212" s="17"/>
      <c r="Q212" s="17"/>
      <c r="R212" s="17"/>
      <c r="S212" s="17"/>
      <c r="T212" s="17"/>
      <c r="U212" s="17"/>
      <c r="V212" s="17"/>
    </row>
    <row r="213" spans="1:26">
      <c r="A213" s="16"/>
      <c r="B213" s="71"/>
      <c r="C213" s="22"/>
      <c r="D213" s="136" t="s">
        <v>618</v>
      </c>
      <c r="E213" s="136"/>
      <c r="F213" s="136"/>
      <c r="G213" s="136"/>
      <c r="H213" s="136"/>
      <c r="I213" s="136"/>
      <c r="J213" s="136"/>
      <c r="K213" s="136"/>
      <c r="L213" s="136"/>
      <c r="M213" s="136"/>
      <c r="N213" s="136"/>
      <c r="O213" s="136"/>
      <c r="P213" s="136"/>
      <c r="Q213" s="136"/>
      <c r="R213" s="136"/>
      <c r="S213" s="136"/>
      <c r="T213" s="136"/>
      <c r="U213" s="136"/>
      <c r="V213" s="136"/>
    </row>
    <row r="214" spans="1:26" ht="15.75" thickBot="1">
      <c r="A214" s="16"/>
      <c r="B214" s="22"/>
      <c r="C214" s="22"/>
      <c r="D214" s="141" t="s">
        <v>619</v>
      </c>
      <c r="E214" s="141"/>
      <c r="F214" s="141"/>
      <c r="G214" s="141"/>
      <c r="H214" s="141"/>
      <c r="I214" s="141"/>
      <c r="J214" s="141"/>
      <c r="K214" s="141"/>
      <c r="L214" s="141"/>
      <c r="M214" s="141"/>
      <c r="N214" s="141"/>
      <c r="O214" s="141"/>
      <c r="P214" s="141"/>
      <c r="Q214" s="141"/>
      <c r="R214" s="141"/>
      <c r="S214" s="141"/>
      <c r="T214" s="141"/>
      <c r="U214" s="141"/>
      <c r="V214" s="141"/>
    </row>
    <row r="215" spans="1:26">
      <c r="A215" s="16"/>
      <c r="B215" s="138" t="s">
        <v>216</v>
      </c>
      <c r="C215" s="37"/>
      <c r="D215" s="140" t="s">
        <v>572</v>
      </c>
      <c r="E215" s="140"/>
      <c r="F215" s="140"/>
      <c r="G215" s="42"/>
      <c r="H215" s="140" t="s">
        <v>573</v>
      </c>
      <c r="I215" s="140"/>
      <c r="J215" s="140"/>
      <c r="K215" s="42"/>
      <c r="L215" s="140" t="s">
        <v>574</v>
      </c>
      <c r="M215" s="140"/>
      <c r="N215" s="140"/>
      <c r="O215" s="42"/>
      <c r="P215" s="140" t="s">
        <v>575</v>
      </c>
      <c r="Q215" s="140"/>
      <c r="R215" s="140"/>
      <c r="S215" s="42"/>
      <c r="T215" s="140" t="s">
        <v>576</v>
      </c>
      <c r="U215" s="140"/>
      <c r="V215" s="140"/>
    </row>
    <row r="216" spans="1:26" ht="15.75" thickBot="1">
      <c r="A216" s="16"/>
      <c r="B216" s="139"/>
      <c r="C216" s="38"/>
      <c r="D216" s="141"/>
      <c r="E216" s="141"/>
      <c r="F216" s="141"/>
      <c r="G216" s="38"/>
      <c r="H216" s="141"/>
      <c r="I216" s="141"/>
      <c r="J216" s="141"/>
      <c r="K216" s="38"/>
      <c r="L216" s="141" t="s">
        <v>573</v>
      </c>
      <c r="M216" s="141"/>
      <c r="N216" s="141"/>
      <c r="O216" s="38"/>
      <c r="P216" s="141"/>
      <c r="Q216" s="141"/>
      <c r="R216" s="141"/>
      <c r="S216" s="38"/>
      <c r="T216" s="141"/>
      <c r="U216" s="141"/>
      <c r="V216" s="141"/>
    </row>
    <row r="217" spans="1:26">
      <c r="A217" s="16"/>
      <c r="B217" s="127" t="s">
        <v>620</v>
      </c>
      <c r="C217" s="22"/>
      <c r="D217" s="42"/>
      <c r="E217" s="42"/>
      <c r="F217" s="42"/>
      <c r="G217" s="22"/>
      <c r="H217" s="42"/>
      <c r="I217" s="42"/>
      <c r="J217" s="42"/>
      <c r="K217" s="22"/>
      <c r="L217" s="42"/>
      <c r="M217" s="42"/>
      <c r="N217" s="42"/>
      <c r="O217" s="22"/>
      <c r="P217" s="42"/>
      <c r="Q217" s="42"/>
      <c r="R217" s="42"/>
      <c r="S217" s="22"/>
      <c r="T217" s="42"/>
      <c r="U217" s="42"/>
      <c r="V217" s="42"/>
    </row>
    <row r="218" spans="1:26">
      <c r="A218" s="16"/>
      <c r="B218" s="127" t="s">
        <v>82</v>
      </c>
      <c r="C218" s="22"/>
      <c r="D218" s="37"/>
      <c r="E218" s="37"/>
      <c r="F218" s="37"/>
      <c r="G218" s="22"/>
      <c r="H218" s="37"/>
      <c r="I218" s="37"/>
      <c r="J218" s="37"/>
      <c r="K218" s="22"/>
      <c r="L218" s="37"/>
      <c r="M218" s="37"/>
      <c r="N218" s="37"/>
      <c r="O218" s="22"/>
      <c r="P218" s="37"/>
      <c r="Q218" s="37"/>
      <c r="R218" s="37"/>
      <c r="S218" s="22"/>
      <c r="T218" s="37"/>
      <c r="U218" s="37"/>
      <c r="V218" s="37"/>
    </row>
    <row r="219" spans="1:26">
      <c r="A219" s="16"/>
      <c r="B219" s="77" t="s">
        <v>83</v>
      </c>
      <c r="C219" s="45"/>
      <c r="D219" s="43" t="s">
        <v>224</v>
      </c>
      <c r="E219" s="57">
        <v>20.8</v>
      </c>
      <c r="F219" s="45"/>
      <c r="G219" s="45"/>
      <c r="H219" s="43" t="s">
        <v>224</v>
      </c>
      <c r="I219" s="57">
        <v>2</v>
      </c>
      <c r="J219" s="45"/>
      <c r="K219" s="45"/>
      <c r="L219" s="43" t="s">
        <v>224</v>
      </c>
      <c r="M219" s="57">
        <v>47.2</v>
      </c>
      <c r="N219" s="45"/>
      <c r="O219" s="45"/>
      <c r="P219" s="43" t="s">
        <v>224</v>
      </c>
      <c r="Q219" s="57" t="s">
        <v>373</v>
      </c>
      <c r="R219" s="45"/>
      <c r="S219" s="45"/>
      <c r="T219" s="43" t="s">
        <v>224</v>
      </c>
      <c r="U219" s="57">
        <v>70</v>
      </c>
      <c r="V219" s="45"/>
    </row>
    <row r="220" spans="1:26">
      <c r="A220" s="16"/>
      <c r="B220" s="77"/>
      <c r="C220" s="45"/>
      <c r="D220" s="43"/>
      <c r="E220" s="57"/>
      <c r="F220" s="45"/>
      <c r="G220" s="45"/>
      <c r="H220" s="43"/>
      <c r="I220" s="57"/>
      <c r="J220" s="45"/>
      <c r="K220" s="45"/>
      <c r="L220" s="43"/>
      <c r="M220" s="57"/>
      <c r="N220" s="45"/>
      <c r="O220" s="45"/>
      <c r="P220" s="43"/>
      <c r="Q220" s="57"/>
      <c r="R220" s="45"/>
      <c r="S220" s="45"/>
      <c r="T220" s="43"/>
      <c r="U220" s="57"/>
      <c r="V220" s="45"/>
    </row>
    <row r="221" spans="1:26">
      <c r="A221" s="16"/>
      <c r="B221" s="90" t="s">
        <v>84</v>
      </c>
      <c r="C221" s="37"/>
      <c r="D221" s="55">
        <v>10.6</v>
      </c>
      <c r="E221" s="55"/>
      <c r="F221" s="37"/>
      <c r="G221" s="37"/>
      <c r="H221" s="55" t="s">
        <v>373</v>
      </c>
      <c r="I221" s="55"/>
      <c r="J221" s="37"/>
      <c r="K221" s="37"/>
      <c r="L221" s="55" t="s">
        <v>373</v>
      </c>
      <c r="M221" s="55"/>
      <c r="N221" s="37"/>
      <c r="O221" s="37"/>
      <c r="P221" s="55" t="s">
        <v>373</v>
      </c>
      <c r="Q221" s="55"/>
      <c r="R221" s="37"/>
      <c r="S221" s="37"/>
      <c r="T221" s="55">
        <v>10.6</v>
      </c>
      <c r="U221" s="55"/>
      <c r="V221" s="37"/>
    </row>
    <row r="222" spans="1:26">
      <c r="A222" s="16"/>
      <c r="B222" s="90"/>
      <c r="C222" s="37"/>
      <c r="D222" s="55"/>
      <c r="E222" s="55"/>
      <c r="F222" s="37"/>
      <c r="G222" s="37"/>
      <c r="H222" s="55"/>
      <c r="I222" s="55"/>
      <c r="J222" s="37"/>
      <c r="K222" s="37"/>
      <c r="L222" s="55"/>
      <c r="M222" s="55"/>
      <c r="N222" s="37"/>
      <c r="O222" s="37"/>
      <c r="P222" s="55"/>
      <c r="Q222" s="55"/>
      <c r="R222" s="37"/>
      <c r="S222" s="37"/>
      <c r="T222" s="55"/>
      <c r="U222" s="55"/>
      <c r="V222" s="37"/>
    </row>
    <row r="223" spans="1:26" ht="25.5">
      <c r="A223" s="16"/>
      <c r="B223" s="74" t="s">
        <v>621</v>
      </c>
      <c r="C223" s="45"/>
      <c r="D223" s="57">
        <v>0.5</v>
      </c>
      <c r="E223" s="57"/>
      <c r="F223" s="45"/>
      <c r="G223" s="45"/>
      <c r="H223" s="57">
        <v>116.5</v>
      </c>
      <c r="I223" s="57"/>
      <c r="J223" s="45"/>
      <c r="K223" s="45"/>
      <c r="L223" s="57">
        <v>515.70000000000005</v>
      </c>
      <c r="M223" s="57"/>
      <c r="N223" s="45"/>
      <c r="O223" s="45"/>
      <c r="P223" s="57" t="s">
        <v>373</v>
      </c>
      <c r="Q223" s="57"/>
      <c r="R223" s="45"/>
      <c r="S223" s="45"/>
      <c r="T223" s="57">
        <v>632.70000000000005</v>
      </c>
      <c r="U223" s="57"/>
      <c r="V223" s="45"/>
    </row>
    <row r="224" spans="1:26">
      <c r="A224" s="16"/>
      <c r="B224" s="74" t="s">
        <v>622</v>
      </c>
      <c r="C224" s="45"/>
      <c r="D224" s="57"/>
      <c r="E224" s="57"/>
      <c r="F224" s="45"/>
      <c r="G224" s="45"/>
      <c r="H224" s="57"/>
      <c r="I224" s="57"/>
      <c r="J224" s="45"/>
      <c r="K224" s="45"/>
      <c r="L224" s="57"/>
      <c r="M224" s="57"/>
      <c r="N224" s="45"/>
      <c r="O224" s="45"/>
      <c r="P224" s="57"/>
      <c r="Q224" s="57"/>
      <c r="R224" s="45"/>
      <c r="S224" s="45"/>
      <c r="T224" s="57"/>
      <c r="U224" s="57"/>
      <c r="V224" s="45"/>
    </row>
    <row r="225" spans="1:22">
      <c r="A225" s="16"/>
      <c r="B225" s="90" t="s">
        <v>623</v>
      </c>
      <c r="C225" s="37"/>
      <c r="D225" s="55" t="s">
        <v>373</v>
      </c>
      <c r="E225" s="55"/>
      <c r="F225" s="37"/>
      <c r="G225" s="37"/>
      <c r="H225" s="55">
        <v>4.8</v>
      </c>
      <c r="I225" s="55"/>
      <c r="J225" s="37"/>
      <c r="K225" s="37"/>
      <c r="L225" s="55" t="s">
        <v>373</v>
      </c>
      <c r="M225" s="55"/>
      <c r="N225" s="37"/>
      <c r="O225" s="37"/>
      <c r="P225" s="55" t="s">
        <v>467</v>
      </c>
      <c r="Q225" s="55"/>
      <c r="R225" s="35" t="s">
        <v>226</v>
      </c>
      <c r="S225" s="37"/>
      <c r="T225" s="55" t="s">
        <v>373</v>
      </c>
      <c r="U225" s="55"/>
      <c r="V225" s="37"/>
    </row>
    <row r="226" spans="1:22">
      <c r="A226" s="16"/>
      <c r="B226" s="90"/>
      <c r="C226" s="37"/>
      <c r="D226" s="55"/>
      <c r="E226" s="55"/>
      <c r="F226" s="37"/>
      <c r="G226" s="37"/>
      <c r="H226" s="55"/>
      <c r="I226" s="55"/>
      <c r="J226" s="37"/>
      <c r="K226" s="37"/>
      <c r="L226" s="55"/>
      <c r="M226" s="55"/>
      <c r="N226" s="37"/>
      <c r="O226" s="37"/>
      <c r="P226" s="55"/>
      <c r="Q226" s="55"/>
      <c r="R226" s="35"/>
      <c r="S226" s="37"/>
      <c r="T226" s="55"/>
      <c r="U226" s="55"/>
      <c r="V226" s="37"/>
    </row>
    <row r="227" spans="1:22">
      <c r="A227" s="16"/>
      <c r="B227" s="45" t="s">
        <v>624</v>
      </c>
      <c r="C227" s="45"/>
      <c r="D227" s="57" t="s">
        <v>373</v>
      </c>
      <c r="E227" s="57"/>
      <c r="F227" s="45"/>
      <c r="G227" s="45"/>
      <c r="H227" s="57">
        <v>827.7</v>
      </c>
      <c r="I227" s="57"/>
      <c r="J227" s="45"/>
      <c r="K227" s="45"/>
      <c r="L227" s="62">
        <v>1851.2</v>
      </c>
      <c r="M227" s="62"/>
      <c r="N227" s="45"/>
      <c r="O227" s="45"/>
      <c r="P227" s="57" t="s">
        <v>625</v>
      </c>
      <c r="Q227" s="57"/>
      <c r="R227" s="43" t="s">
        <v>226</v>
      </c>
      <c r="S227" s="45"/>
      <c r="T227" s="57" t="s">
        <v>373</v>
      </c>
      <c r="U227" s="57"/>
      <c r="V227" s="45"/>
    </row>
    <row r="228" spans="1:22">
      <c r="A228" s="16"/>
      <c r="B228" s="45"/>
      <c r="C228" s="45"/>
      <c r="D228" s="57"/>
      <c r="E228" s="57"/>
      <c r="F228" s="45"/>
      <c r="G228" s="45"/>
      <c r="H228" s="57"/>
      <c r="I228" s="57"/>
      <c r="J228" s="45"/>
      <c r="K228" s="45"/>
      <c r="L228" s="62"/>
      <c r="M228" s="62"/>
      <c r="N228" s="45"/>
      <c r="O228" s="45"/>
      <c r="P228" s="57"/>
      <c r="Q228" s="57"/>
      <c r="R228" s="43"/>
      <c r="S228" s="45"/>
      <c r="T228" s="57"/>
      <c r="U228" s="57"/>
      <c r="V228" s="45"/>
    </row>
    <row r="229" spans="1:22">
      <c r="A229" s="16"/>
      <c r="B229" s="90" t="s">
        <v>86</v>
      </c>
      <c r="C229" s="37"/>
      <c r="D229" s="55" t="s">
        <v>373</v>
      </c>
      <c r="E229" s="55"/>
      <c r="F229" s="37"/>
      <c r="G229" s="37"/>
      <c r="H229" s="55">
        <v>46.1</v>
      </c>
      <c r="I229" s="55"/>
      <c r="J229" s="37"/>
      <c r="K229" s="37"/>
      <c r="L229" s="55">
        <v>24.3</v>
      </c>
      <c r="M229" s="55"/>
      <c r="N229" s="37"/>
      <c r="O229" s="37"/>
      <c r="P229" s="55" t="s">
        <v>373</v>
      </c>
      <c r="Q229" s="55"/>
      <c r="R229" s="37"/>
      <c r="S229" s="37"/>
      <c r="T229" s="55">
        <v>70.400000000000006</v>
      </c>
      <c r="U229" s="55"/>
      <c r="V229" s="37"/>
    </row>
    <row r="230" spans="1:22">
      <c r="A230" s="16"/>
      <c r="B230" s="90"/>
      <c r="C230" s="37"/>
      <c r="D230" s="55"/>
      <c r="E230" s="55"/>
      <c r="F230" s="37"/>
      <c r="G230" s="37"/>
      <c r="H230" s="55"/>
      <c r="I230" s="55"/>
      <c r="J230" s="37"/>
      <c r="K230" s="37"/>
      <c r="L230" s="55"/>
      <c r="M230" s="55"/>
      <c r="N230" s="37"/>
      <c r="O230" s="37"/>
      <c r="P230" s="55"/>
      <c r="Q230" s="55"/>
      <c r="R230" s="37"/>
      <c r="S230" s="37"/>
      <c r="T230" s="55"/>
      <c r="U230" s="55"/>
      <c r="V230" s="37"/>
    </row>
    <row r="231" spans="1:22">
      <c r="A231" s="16"/>
      <c r="B231" s="77" t="s">
        <v>87</v>
      </c>
      <c r="C231" s="45"/>
      <c r="D231" s="57">
        <v>128.9</v>
      </c>
      <c r="E231" s="57"/>
      <c r="F231" s="45"/>
      <c r="G231" s="45"/>
      <c r="H231" s="57">
        <v>10.4</v>
      </c>
      <c r="I231" s="57"/>
      <c r="J231" s="45"/>
      <c r="K231" s="45"/>
      <c r="L231" s="57">
        <v>28.2</v>
      </c>
      <c r="M231" s="57"/>
      <c r="N231" s="45"/>
      <c r="O231" s="45"/>
      <c r="P231" s="57" t="s">
        <v>373</v>
      </c>
      <c r="Q231" s="57"/>
      <c r="R231" s="45"/>
      <c r="S231" s="45"/>
      <c r="T231" s="57">
        <v>167.5</v>
      </c>
      <c r="U231" s="57"/>
      <c r="V231" s="45"/>
    </row>
    <row r="232" spans="1:22">
      <c r="A232" s="16"/>
      <c r="B232" s="77"/>
      <c r="C232" s="45"/>
      <c r="D232" s="57"/>
      <c r="E232" s="57"/>
      <c r="F232" s="45"/>
      <c r="G232" s="45"/>
      <c r="H232" s="57"/>
      <c r="I232" s="57"/>
      <c r="J232" s="45"/>
      <c r="K232" s="45"/>
      <c r="L232" s="57"/>
      <c r="M232" s="57"/>
      <c r="N232" s="45"/>
      <c r="O232" s="45"/>
      <c r="P232" s="57"/>
      <c r="Q232" s="57"/>
      <c r="R232" s="45"/>
      <c r="S232" s="45"/>
      <c r="T232" s="57"/>
      <c r="U232" s="57"/>
      <c r="V232" s="45"/>
    </row>
    <row r="233" spans="1:22">
      <c r="A233" s="16"/>
      <c r="B233" s="90" t="s">
        <v>88</v>
      </c>
      <c r="C233" s="37"/>
      <c r="D233" s="55">
        <v>24.1</v>
      </c>
      <c r="E233" s="55"/>
      <c r="F233" s="37"/>
      <c r="G233" s="37"/>
      <c r="H233" s="55" t="s">
        <v>373</v>
      </c>
      <c r="I233" s="55"/>
      <c r="J233" s="37"/>
      <c r="K233" s="37"/>
      <c r="L233" s="55" t="s">
        <v>373</v>
      </c>
      <c r="M233" s="55"/>
      <c r="N233" s="37"/>
      <c r="O233" s="37"/>
      <c r="P233" s="55" t="s">
        <v>373</v>
      </c>
      <c r="Q233" s="55"/>
      <c r="R233" s="37"/>
      <c r="S233" s="37"/>
      <c r="T233" s="55">
        <v>24.1</v>
      </c>
      <c r="U233" s="55"/>
      <c r="V233" s="37"/>
    </row>
    <row r="234" spans="1:22">
      <c r="A234" s="16"/>
      <c r="B234" s="90"/>
      <c r="C234" s="37"/>
      <c r="D234" s="55"/>
      <c r="E234" s="55"/>
      <c r="F234" s="37"/>
      <c r="G234" s="37"/>
      <c r="H234" s="55"/>
      <c r="I234" s="55"/>
      <c r="J234" s="37"/>
      <c r="K234" s="37"/>
      <c r="L234" s="55"/>
      <c r="M234" s="55"/>
      <c r="N234" s="37"/>
      <c r="O234" s="37"/>
      <c r="P234" s="55"/>
      <c r="Q234" s="55"/>
      <c r="R234" s="37"/>
      <c r="S234" s="37"/>
      <c r="T234" s="55"/>
      <c r="U234" s="55"/>
      <c r="V234" s="37"/>
    </row>
    <row r="235" spans="1:22">
      <c r="A235" s="16"/>
      <c r="B235" s="77" t="s">
        <v>89</v>
      </c>
      <c r="C235" s="45"/>
      <c r="D235" s="57">
        <v>6.1</v>
      </c>
      <c r="E235" s="57"/>
      <c r="F235" s="45"/>
      <c r="G235" s="45"/>
      <c r="H235" s="57">
        <v>20.7</v>
      </c>
      <c r="I235" s="57"/>
      <c r="J235" s="45"/>
      <c r="K235" s="45"/>
      <c r="L235" s="57">
        <v>141.30000000000001</v>
      </c>
      <c r="M235" s="57"/>
      <c r="N235" s="45"/>
      <c r="O235" s="45"/>
      <c r="P235" s="57" t="s">
        <v>373</v>
      </c>
      <c r="Q235" s="57"/>
      <c r="R235" s="45"/>
      <c r="S235" s="45"/>
      <c r="T235" s="57">
        <v>168.1</v>
      </c>
      <c r="U235" s="57"/>
      <c r="V235" s="45"/>
    </row>
    <row r="236" spans="1:22" ht="15.75" thickBot="1">
      <c r="A236" s="16"/>
      <c r="B236" s="77"/>
      <c r="C236" s="45"/>
      <c r="D236" s="64"/>
      <c r="E236" s="64"/>
      <c r="F236" s="60"/>
      <c r="G236" s="45"/>
      <c r="H236" s="64"/>
      <c r="I236" s="64"/>
      <c r="J236" s="60"/>
      <c r="K236" s="45"/>
      <c r="L236" s="64"/>
      <c r="M236" s="64"/>
      <c r="N236" s="60"/>
      <c r="O236" s="45"/>
      <c r="P236" s="64"/>
      <c r="Q236" s="64"/>
      <c r="R236" s="60"/>
      <c r="S236" s="45"/>
      <c r="T236" s="64"/>
      <c r="U236" s="64"/>
      <c r="V236" s="60"/>
    </row>
    <row r="237" spans="1:22">
      <c r="A237" s="16"/>
      <c r="B237" s="92" t="s">
        <v>90</v>
      </c>
      <c r="C237" s="37"/>
      <c r="D237" s="89">
        <v>191</v>
      </c>
      <c r="E237" s="89"/>
      <c r="F237" s="42"/>
      <c r="G237" s="37"/>
      <c r="H237" s="93">
        <v>1028.2</v>
      </c>
      <c r="I237" s="93"/>
      <c r="J237" s="42"/>
      <c r="K237" s="37"/>
      <c r="L237" s="93">
        <v>2607.9</v>
      </c>
      <c r="M237" s="93"/>
      <c r="N237" s="42"/>
      <c r="O237" s="37"/>
      <c r="P237" s="89" t="s">
        <v>626</v>
      </c>
      <c r="Q237" s="89"/>
      <c r="R237" s="88" t="s">
        <v>226</v>
      </c>
      <c r="S237" s="37"/>
      <c r="T237" s="93">
        <v>1143.4000000000001</v>
      </c>
      <c r="U237" s="93"/>
      <c r="V237" s="42"/>
    </row>
    <row r="238" spans="1:22" ht="15.75" thickBot="1">
      <c r="A238" s="16"/>
      <c r="B238" s="149"/>
      <c r="C238" s="38"/>
      <c r="D238" s="58"/>
      <c r="E238" s="58"/>
      <c r="F238" s="38"/>
      <c r="G238" s="38"/>
      <c r="H238" s="76"/>
      <c r="I238" s="76"/>
      <c r="J238" s="38"/>
      <c r="K238" s="38"/>
      <c r="L238" s="76"/>
      <c r="M238" s="76"/>
      <c r="N238" s="38"/>
      <c r="O238" s="38"/>
      <c r="P238" s="58"/>
      <c r="Q238" s="58"/>
      <c r="R238" s="36"/>
      <c r="S238" s="38"/>
      <c r="T238" s="76"/>
      <c r="U238" s="76"/>
      <c r="V238" s="38"/>
    </row>
    <row r="239" spans="1:22">
      <c r="A239" s="16"/>
      <c r="B239" s="75" t="s">
        <v>627</v>
      </c>
      <c r="C239" s="46"/>
      <c r="D239" s="48">
        <v>10077.700000000001</v>
      </c>
      <c r="E239" s="48"/>
      <c r="F239" s="46"/>
      <c r="G239" s="46"/>
      <c r="H239" s="51">
        <v>947.3</v>
      </c>
      <c r="I239" s="51"/>
      <c r="J239" s="46"/>
      <c r="K239" s="46"/>
      <c r="L239" s="51">
        <v>288.5</v>
      </c>
      <c r="M239" s="51"/>
      <c r="N239" s="46"/>
      <c r="O239" s="46"/>
      <c r="P239" s="51" t="s">
        <v>628</v>
      </c>
      <c r="Q239" s="51"/>
      <c r="R239" s="44" t="s">
        <v>226</v>
      </c>
      <c r="S239" s="46"/>
      <c r="T239" s="51" t="s">
        <v>373</v>
      </c>
      <c r="U239" s="51"/>
      <c r="V239" s="46"/>
    </row>
    <row r="240" spans="1:22">
      <c r="A240" s="16"/>
      <c r="B240" s="56"/>
      <c r="C240" s="45"/>
      <c r="D240" s="62"/>
      <c r="E240" s="62"/>
      <c r="F240" s="45"/>
      <c r="G240" s="45"/>
      <c r="H240" s="57"/>
      <c r="I240" s="57"/>
      <c r="J240" s="45"/>
      <c r="K240" s="45"/>
      <c r="L240" s="57"/>
      <c r="M240" s="57"/>
      <c r="N240" s="45"/>
      <c r="O240" s="45"/>
      <c r="P240" s="57"/>
      <c r="Q240" s="57"/>
      <c r="R240" s="43"/>
      <c r="S240" s="45"/>
      <c r="T240" s="57"/>
      <c r="U240" s="57"/>
      <c r="V240" s="45"/>
    </row>
    <row r="241" spans="1:22">
      <c r="A241" s="16"/>
      <c r="B241" s="53" t="s">
        <v>623</v>
      </c>
      <c r="C241" s="37"/>
      <c r="D241" s="55" t="s">
        <v>373</v>
      </c>
      <c r="E241" s="55"/>
      <c r="F241" s="37"/>
      <c r="G241" s="37"/>
      <c r="H241" s="55">
        <v>320.39999999999998</v>
      </c>
      <c r="I241" s="55"/>
      <c r="J241" s="37"/>
      <c r="K241" s="37"/>
      <c r="L241" s="55" t="s">
        <v>373</v>
      </c>
      <c r="M241" s="55"/>
      <c r="N241" s="37"/>
      <c r="O241" s="37"/>
      <c r="P241" s="55" t="s">
        <v>629</v>
      </c>
      <c r="Q241" s="55"/>
      <c r="R241" s="35" t="s">
        <v>226</v>
      </c>
      <c r="S241" s="37"/>
      <c r="T241" s="55" t="s">
        <v>373</v>
      </c>
      <c r="U241" s="55"/>
      <c r="V241" s="37"/>
    </row>
    <row r="242" spans="1:22">
      <c r="A242" s="16"/>
      <c r="B242" s="53"/>
      <c r="C242" s="37"/>
      <c r="D242" s="55"/>
      <c r="E242" s="55"/>
      <c r="F242" s="37"/>
      <c r="G242" s="37"/>
      <c r="H242" s="55"/>
      <c r="I242" s="55"/>
      <c r="J242" s="37"/>
      <c r="K242" s="37"/>
      <c r="L242" s="55"/>
      <c r="M242" s="55"/>
      <c r="N242" s="37"/>
      <c r="O242" s="37"/>
      <c r="P242" s="55"/>
      <c r="Q242" s="55"/>
      <c r="R242" s="35"/>
      <c r="S242" s="37"/>
      <c r="T242" s="55"/>
      <c r="U242" s="55"/>
      <c r="V242" s="37"/>
    </row>
    <row r="243" spans="1:22">
      <c r="A243" s="16"/>
      <c r="B243" s="56" t="s">
        <v>91</v>
      </c>
      <c r="C243" s="45"/>
      <c r="D243" s="62">
        <v>1649.5</v>
      </c>
      <c r="E243" s="62"/>
      <c r="F243" s="45"/>
      <c r="G243" s="45"/>
      <c r="H243" s="57">
        <v>825.6</v>
      </c>
      <c r="I243" s="57"/>
      <c r="J243" s="45"/>
      <c r="K243" s="45"/>
      <c r="L243" s="62">
        <v>1856.3</v>
      </c>
      <c r="M243" s="62"/>
      <c r="N243" s="45"/>
      <c r="O243" s="45"/>
      <c r="P243" s="57" t="s">
        <v>373</v>
      </c>
      <c r="Q243" s="57"/>
      <c r="R243" s="45"/>
      <c r="S243" s="45"/>
      <c r="T243" s="62">
        <v>4331.3999999999996</v>
      </c>
      <c r="U243" s="62"/>
      <c r="V243" s="45"/>
    </row>
    <row r="244" spans="1:22">
      <c r="A244" s="16"/>
      <c r="B244" s="56"/>
      <c r="C244" s="45"/>
      <c r="D244" s="62"/>
      <c r="E244" s="62"/>
      <c r="F244" s="45"/>
      <c r="G244" s="45"/>
      <c r="H244" s="57"/>
      <c r="I244" s="57"/>
      <c r="J244" s="45"/>
      <c r="K244" s="45"/>
      <c r="L244" s="62"/>
      <c r="M244" s="62"/>
      <c r="N244" s="45"/>
      <c r="O244" s="45"/>
      <c r="P244" s="57"/>
      <c r="Q244" s="57"/>
      <c r="R244" s="45"/>
      <c r="S244" s="45"/>
      <c r="T244" s="62"/>
      <c r="U244" s="62"/>
      <c r="V244" s="45"/>
    </row>
    <row r="245" spans="1:22">
      <c r="A245" s="16"/>
      <c r="B245" s="53" t="s">
        <v>92</v>
      </c>
      <c r="C245" s="37"/>
      <c r="D245" s="55">
        <v>630.6</v>
      </c>
      <c r="E245" s="55"/>
      <c r="F245" s="37"/>
      <c r="G245" s="37"/>
      <c r="H245" s="55">
        <v>386.6</v>
      </c>
      <c r="I245" s="55"/>
      <c r="J245" s="37"/>
      <c r="K245" s="37"/>
      <c r="L245" s="55">
        <v>937.3</v>
      </c>
      <c r="M245" s="55"/>
      <c r="N245" s="37"/>
      <c r="O245" s="37"/>
      <c r="P245" s="55" t="s">
        <v>373</v>
      </c>
      <c r="Q245" s="55"/>
      <c r="R245" s="37"/>
      <c r="S245" s="37"/>
      <c r="T245" s="54">
        <v>1954.5</v>
      </c>
      <c r="U245" s="54"/>
      <c r="V245" s="37"/>
    </row>
    <row r="246" spans="1:22">
      <c r="A246" s="16"/>
      <c r="B246" s="53"/>
      <c r="C246" s="37"/>
      <c r="D246" s="55"/>
      <c r="E246" s="55"/>
      <c r="F246" s="37"/>
      <c r="G246" s="37"/>
      <c r="H246" s="55"/>
      <c r="I246" s="55"/>
      <c r="J246" s="37"/>
      <c r="K246" s="37"/>
      <c r="L246" s="55"/>
      <c r="M246" s="55"/>
      <c r="N246" s="37"/>
      <c r="O246" s="37"/>
      <c r="P246" s="55"/>
      <c r="Q246" s="55"/>
      <c r="R246" s="37"/>
      <c r="S246" s="37"/>
      <c r="T246" s="54"/>
      <c r="U246" s="54"/>
      <c r="V246" s="37"/>
    </row>
    <row r="247" spans="1:22">
      <c r="A247" s="16"/>
      <c r="B247" s="56" t="s">
        <v>93</v>
      </c>
      <c r="C247" s="45"/>
      <c r="D247" s="57">
        <v>10.199999999999999</v>
      </c>
      <c r="E247" s="57"/>
      <c r="F247" s="45"/>
      <c r="G247" s="45"/>
      <c r="H247" s="62">
        <v>1320.3</v>
      </c>
      <c r="I247" s="62"/>
      <c r="J247" s="45"/>
      <c r="K247" s="45"/>
      <c r="L247" s="62">
        <v>4279.6000000000004</v>
      </c>
      <c r="M247" s="62"/>
      <c r="N247" s="45"/>
      <c r="O247" s="45"/>
      <c r="P247" s="57" t="s">
        <v>373</v>
      </c>
      <c r="Q247" s="57"/>
      <c r="R247" s="45"/>
      <c r="S247" s="45"/>
      <c r="T247" s="62">
        <v>5610.1</v>
      </c>
      <c r="U247" s="62"/>
      <c r="V247" s="45"/>
    </row>
    <row r="248" spans="1:22">
      <c r="A248" s="16"/>
      <c r="B248" s="56"/>
      <c r="C248" s="45"/>
      <c r="D248" s="57"/>
      <c r="E248" s="57"/>
      <c r="F248" s="45"/>
      <c r="G248" s="45"/>
      <c r="H248" s="62"/>
      <c r="I248" s="62"/>
      <c r="J248" s="45"/>
      <c r="K248" s="45"/>
      <c r="L248" s="62"/>
      <c r="M248" s="62"/>
      <c r="N248" s="45"/>
      <c r="O248" s="45"/>
      <c r="P248" s="57"/>
      <c r="Q248" s="57"/>
      <c r="R248" s="45"/>
      <c r="S248" s="45"/>
      <c r="T248" s="62"/>
      <c r="U248" s="62"/>
      <c r="V248" s="45"/>
    </row>
    <row r="249" spans="1:22">
      <c r="A249" s="16"/>
      <c r="B249" s="53" t="s">
        <v>94</v>
      </c>
      <c r="C249" s="37"/>
      <c r="D249" s="55">
        <v>116.4</v>
      </c>
      <c r="E249" s="55"/>
      <c r="F249" s="37"/>
      <c r="G249" s="37"/>
      <c r="H249" s="55">
        <v>15.4</v>
      </c>
      <c r="I249" s="55"/>
      <c r="J249" s="37"/>
      <c r="K249" s="37"/>
      <c r="L249" s="55">
        <v>68.599999999999994</v>
      </c>
      <c r="M249" s="55"/>
      <c r="N249" s="37"/>
      <c r="O249" s="37"/>
      <c r="P249" s="55" t="s">
        <v>373</v>
      </c>
      <c r="Q249" s="55"/>
      <c r="R249" s="37"/>
      <c r="S249" s="37"/>
      <c r="T249" s="55">
        <v>200.4</v>
      </c>
      <c r="U249" s="55"/>
      <c r="V249" s="37"/>
    </row>
    <row r="250" spans="1:22" ht="15.75" thickBot="1">
      <c r="A250" s="16"/>
      <c r="B250" s="96"/>
      <c r="C250" s="38"/>
      <c r="D250" s="58"/>
      <c r="E250" s="58"/>
      <c r="F250" s="38"/>
      <c r="G250" s="38"/>
      <c r="H250" s="58"/>
      <c r="I250" s="58"/>
      <c r="J250" s="38"/>
      <c r="K250" s="38"/>
      <c r="L250" s="58"/>
      <c r="M250" s="58"/>
      <c r="N250" s="38"/>
      <c r="O250" s="38"/>
      <c r="P250" s="58"/>
      <c r="Q250" s="58"/>
      <c r="R250" s="38"/>
      <c r="S250" s="38"/>
      <c r="T250" s="58"/>
      <c r="U250" s="58"/>
      <c r="V250" s="38"/>
    </row>
    <row r="251" spans="1:22">
      <c r="A251" s="16"/>
      <c r="B251" s="150" t="s">
        <v>95</v>
      </c>
      <c r="C251" s="46"/>
      <c r="D251" s="44" t="s">
        <v>224</v>
      </c>
      <c r="E251" s="48">
        <v>12675.4</v>
      </c>
      <c r="F251" s="46"/>
      <c r="G251" s="46"/>
      <c r="H251" s="44" t="s">
        <v>224</v>
      </c>
      <c r="I251" s="48">
        <v>4843.8</v>
      </c>
      <c r="J251" s="46"/>
      <c r="K251" s="46"/>
      <c r="L251" s="44" t="s">
        <v>224</v>
      </c>
      <c r="M251" s="48">
        <v>10038.200000000001</v>
      </c>
      <c r="N251" s="46"/>
      <c r="O251" s="46"/>
      <c r="P251" s="44" t="s">
        <v>224</v>
      </c>
      <c r="Q251" s="51" t="s">
        <v>630</v>
      </c>
      <c r="R251" s="44" t="s">
        <v>226</v>
      </c>
      <c r="S251" s="46"/>
      <c r="T251" s="44" t="s">
        <v>224</v>
      </c>
      <c r="U251" s="48">
        <v>13239.8</v>
      </c>
      <c r="V251" s="46"/>
    </row>
    <row r="252" spans="1:22" ht="15.75" thickBot="1">
      <c r="A252" s="16"/>
      <c r="B252" s="151"/>
      <c r="C252" s="60"/>
      <c r="D252" s="61"/>
      <c r="E252" s="63"/>
      <c r="F252" s="60"/>
      <c r="G252" s="60"/>
      <c r="H252" s="61"/>
      <c r="I252" s="63"/>
      <c r="J252" s="60"/>
      <c r="K252" s="60"/>
      <c r="L252" s="61"/>
      <c r="M252" s="63"/>
      <c r="N252" s="60"/>
      <c r="O252" s="60"/>
      <c r="P252" s="61"/>
      <c r="Q252" s="64"/>
      <c r="R252" s="61"/>
      <c r="S252" s="60"/>
      <c r="T252" s="61"/>
      <c r="U252" s="63"/>
      <c r="V252" s="60"/>
    </row>
    <row r="253" spans="1:22" ht="15.75" thickBot="1">
      <c r="A253" s="16"/>
      <c r="B253" s="148" t="s">
        <v>631</v>
      </c>
      <c r="C253" s="98"/>
      <c r="D253" s="102"/>
      <c r="E253" s="102"/>
      <c r="F253" s="102"/>
      <c r="G253" s="98"/>
      <c r="H253" s="152"/>
      <c r="I253" s="152"/>
      <c r="J253" s="152"/>
      <c r="K253" s="98"/>
      <c r="L253" s="152"/>
      <c r="M253" s="152"/>
      <c r="N253" s="152"/>
      <c r="O253" s="98"/>
      <c r="P253" s="152"/>
      <c r="Q253" s="152"/>
      <c r="R253" s="152"/>
      <c r="S253" s="98"/>
      <c r="T253" s="152"/>
      <c r="U253" s="152"/>
      <c r="V253" s="152"/>
    </row>
    <row r="254" spans="1:22">
      <c r="A254" s="16"/>
      <c r="B254" s="147" t="s">
        <v>96</v>
      </c>
      <c r="C254" s="25"/>
      <c r="D254" s="46"/>
      <c r="E254" s="46"/>
      <c r="F254" s="46"/>
      <c r="G254" s="25"/>
      <c r="H254" s="46"/>
      <c r="I254" s="46"/>
      <c r="J254" s="46"/>
      <c r="K254" s="25"/>
      <c r="L254" s="46"/>
      <c r="M254" s="46"/>
      <c r="N254" s="46"/>
      <c r="O254" s="25"/>
      <c r="P254" s="46"/>
      <c r="Q254" s="46"/>
      <c r="R254" s="46"/>
      <c r="S254" s="25"/>
      <c r="T254" s="46"/>
      <c r="U254" s="46"/>
      <c r="V254" s="46"/>
    </row>
    <row r="255" spans="1:22">
      <c r="A255" s="16"/>
      <c r="B255" s="90" t="s">
        <v>97</v>
      </c>
      <c r="C255" s="37"/>
      <c r="D255" s="35" t="s">
        <v>224</v>
      </c>
      <c r="E255" s="55">
        <v>88.6</v>
      </c>
      <c r="F255" s="37"/>
      <c r="G255" s="37"/>
      <c r="H255" s="35" t="s">
        <v>224</v>
      </c>
      <c r="I255" s="55" t="s">
        <v>373</v>
      </c>
      <c r="J255" s="37"/>
      <c r="K255" s="37"/>
      <c r="L255" s="35" t="s">
        <v>224</v>
      </c>
      <c r="M255" s="55">
        <v>0.1</v>
      </c>
      <c r="N255" s="37"/>
      <c r="O255" s="37"/>
      <c r="P255" s="35" t="s">
        <v>224</v>
      </c>
      <c r="Q255" s="55" t="s">
        <v>373</v>
      </c>
      <c r="R255" s="37"/>
      <c r="S255" s="37"/>
      <c r="T255" s="35" t="s">
        <v>224</v>
      </c>
      <c r="U255" s="55">
        <v>88.7</v>
      </c>
      <c r="V255" s="37"/>
    </row>
    <row r="256" spans="1:22">
      <c r="A256" s="16"/>
      <c r="B256" s="90"/>
      <c r="C256" s="37"/>
      <c r="D256" s="35"/>
      <c r="E256" s="55"/>
      <c r="F256" s="37"/>
      <c r="G256" s="37"/>
      <c r="H256" s="35"/>
      <c r="I256" s="55"/>
      <c r="J256" s="37"/>
      <c r="K256" s="37"/>
      <c r="L256" s="35"/>
      <c r="M256" s="55"/>
      <c r="N256" s="37"/>
      <c r="O256" s="37"/>
      <c r="P256" s="35"/>
      <c r="Q256" s="55"/>
      <c r="R256" s="37"/>
      <c r="S256" s="37"/>
      <c r="T256" s="35"/>
      <c r="U256" s="55"/>
      <c r="V256" s="37"/>
    </row>
    <row r="257" spans="1:22">
      <c r="A257" s="16"/>
      <c r="B257" s="124" t="s">
        <v>98</v>
      </c>
      <c r="C257" s="45"/>
      <c r="D257" s="57">
        <v>30.8</v>
      </c>
      <c r="E257" s="57"/>
      <c r="F257" s="45"/>
      <c r="G257" s="45"/>
      <c r="H257" s="57" t="s">
        <v>373</v>
      </c>
      <c r="I257" s="57"/>
      <c r="J257" s="45"/>
      <c r="K257" s="45"/>
      <c r="L257" s="57" t="s">
        <v>373</v>
      </c>
      <c r="M257" s="57"/>
      <c r="N257" s="45"/>
      <c r="O257" s="45"/>
      <c r="P257" s="57" t="s">
        <v>373</v>
      </c>
      <c r="Q257" s="57"/>
      <c r="R257" s="45"/>
      <c r="S257" s="45"/>
      <c r="T257" s="57">
        <v>30.8</v>
      </c>
      <c r="U257" s="57"/>
      <c r="V257" s="45"/>
    </row>
    <row r="258" spans="1:22">
      <c r="A258" s="16"/>
      <c r="B258" s="124"/>
      <c r="C258" s="45"/>
      <c r="D258" s="57"/>
      <c r="E258" s="57"/>
      <c r="F258" s="45"/>
      <c r="G258" s="45"/>
      <c r="H258" s="57"/>
      <c r="I258" s="57"/>
      <c r="J258" s="45"/>
      <c r="K258" s="45"/>
      <c r="L258" s="57"/>
      <c r="M258" s="57"/>
      <c r="N258" s="45"/>
      <c r="O258" s="45"/>
      <c r="P258" s="57"/>
      <c r="Q258" s="57"/>
      <c r="R258" s="45"/>
      <c r="S258" s="45"/>
      <c r="T258" s="57"/>
      <c r="U258" s="57"/>
      <c r="V258" s="45"/>
    </row>
    <row r="259" spans="1:22">
      <c r="A259" s="16"/>
      <c r="B259" s="90" t="s">
        <v>99</v>
      </c>
      <c r="C259" s="37"/>
      <c r="D259" s="55">
        <v>6.5</v>
      </c>
      <c r="E259" s="55"/>
      <c r="F259" s="37"/>
      <c r="G259" s="37"/>
      <c r="H259" s="55">
        <v>52.2</v>
      </c>
      <c r="I259" s="55"/>
      <c r="J259" s="37"/>
      <c r="K259" s="37"/>
      <c r="L259" s="55">
        <v>297.2</v>
      </c>
      <c r="M259" s="55"/>
      <c r="N259" s="37"/>
      <c r="O259" s="37"/>
      <c r="P259" s="55" t="s">
        <v>373</v>
      </c>
      <c r="Q259" s="55"/>
      <c r="R259" s="37"/>
      <c r="S259" s="37"/>
      <c r="T259" s="55">
        <v>355.9</v>
      </c>
      <c r="U259" s="55"/>
      <c r="V259" s="37"/>
    </row>
    <row r="260" spans="1:22">
      <c r="A260" s="16"/>
      <c r="B260" s="90"/>
      <c r="C260" s="37"/>
      <c r="D260" s="55"/>
      <c r="E260" s="55"/>
      <c r="F260" s="37"/>
      <c r="G260" s="37"/>
      <c r="H260" s="55"/>
      <c r="I260" s="55"/>
      <c r="J260" s="37"/>
      <c r="K260" s="37"/>
      <c r="L260" s="55"/>
      <c r="M260" s="55"/>
      <c r="N260" s="37"/>
      <c r="O260" s="37"/>
      <c r="P260" s="55"/>
      <c r="Q260" s="55"/>
      <c r="R260" s="37"/>
      <c r="S260" s="37"/>
      <c r="T260" s="55"/>
      <c r="U260" s="55"/>
      <c r="V260" s="37"/>
    </row>
    <row r="261" spans="1:22">
      <c r="A261" s="16"/>
      <c r="B261" s="77" t="s">
        <v>632</v>
      </c>
      <c r="C261" s="45"/>
      <c r="D261" s="62">
        <v>2829.9</v>
      </c>
      <c r="E261" s="62"/>
      <c r="F261" s="45"/>
      <c r="G261" s="45"/>
      <c r="H261" s="57" t="s">
        <v>373</v>
      </c>
      <c r="I261" s="57"/>
      <c r="J261" s="45"/>
      <c r="K261" s="45"/>
      <c r="L261" s="57" t="s">
        <v>373</v>
      </c>
      <c r="M261" s="57"/>
      <c r="N261" s="45"/>
      <c r="O261" s="45"/>
      <c r="P261" s="57" t="s">
        <v>625</v>
      </c>
      <c r="Q261" s="57"/>
      <c r="R261" s="43" t="s">
        <v>226</v>
      </c>
      <c r="S261" s="45"/>
      <c r="T261" s="57">
        <v>151</v>
      </c>
      <c r="U261" s="57"/>
      <c r="V261" s="45"/>
    </row>
    <row r="262" spans="1:22">
      <c r="A262" s="16"/>
      <c r="B262" s="77"/>
      <c r="C262" s="45"/>
      <c r="D262" s="62"/>
      <c r="E262" s="62"/>
      <c r="F262" s="45"/>
      <c r="G262" s="45"/>
      <c r="H262" s="57"/>
      <c r="I262" s="57"/>
      <c r="J262" s="45"/>
      <c r="K262" s="45"/>
      <c r="L262" s="57"/>
      <c r="M262" s="57"/>
      <c r="N262" s="45"/>
      <c r="O262" s="45"/>
      <c r="P262" s="57"/>
      <c r="Q262" s="57"/>
      <c r="R262" s="43"/>
      <c r="S262" s="45"/>
      <c r="T262" s="57"/>
      <c r="U262" s="57"/>
      <c r="V262" s="45"/>
    </row>
    <row r="263" spans="1:22">
      <c r="A263" s="16"/>
      <c r="B263" s="90" t="s">
        <v>633</v>
      </c>
      <c r="C263" s="37"/>
      <c r="D263" s="55" t="s">
        <v>373</v>
      </c>
      <c r="E263" s="55"/>
      <c r="F263" s="37"/>
      <c r="G263" s="37"/>
      <c r="H263" s="55" t="s">
        <v>373</v>
      </c>
      <c r="I263" s="55"/>
      <c r="J263" s="37"/>
      <c r="K263" s="37"/>
      <c r="L263" s="55">
        <v>4.8</v>
      </c>
      <c r="M263" s="55"/>
      <c r="N263" s="37"/>
      <c r="O263" s="37"/>
      <c r="P263" s="55" t="s">
        <v>467</v>
      </c>
      <c r="Q263" s="55"/>
      <c r="R263" s="35" t="s">
        <v>226</v>
      </c>
      <c r="S263" s="37"/>
      <c r="T263" s="55" t="s">
        <v>373</v>
      </c>
      <c r="U263" s="55"/>
      <c r="V263" s="37"/>
    </row>
    <row r="264" spans="1:22">
      <c r="A264" s="16"/>
      <c r="B264" s="90"/>
      <c r="C264" s="37"/>
      <c r="D264" s="55"/>
      <c r="E264" s="55"/>
      <c r="F264" s="37"/>
      <c r="G264" s="37"/>
      <c r="H264" s="55"/>
      <c r="I264" s="55"/>
      <c r="J264" s="37"/>
      <c r="K264" s="37"/>
      <c r="L264" s="55"/>
      <c r="M264" s="55"/>
      <c r="N264" s="37"/>
      <c r="O264" s="37"/>
      <c r="P264" s="55"/>
      <c r="Q264" s="55"/>
      <c r="R264" s="35"/>
      <c r="S264" s="37"/>
      <c r="T264" s="55"/>
      <c r="U264" s="55"/>
      <c r="V264" s="37"/>
    </row>
    <row r="265" spans="1:22">
      <c r="A265" s="16"/>
      <c r="B265" s="124" t="s">
        <v>100</v>
      </c>
      <c r="C265" s="45"/>
      <c r="D265" s="57" t="s">
        <v>373</v>
      </c>
      <c r="E265" s="57"/>
      <c r="F265" s="45"/>
      <c r="G265" s="45"/>
      <c r="H265" s="57">
        <v>17.3</v>
      </c>
      <c r="I265" s="57"/>
      <c r="J265" s="45"/>
      <c r="K265" s="45"/>
      <c r="L265" s="57">
        <v>204.7</v>
      </c>
      <c r="M265" s="57"/>
      <c r="N265" s="45"/>
      <c r="O265" s="45"/>
      <c r="P265" s="57" t="s">
        <v>373</v>
      </c>
      <c r="Q265" s="57"/>
      <c r="R265" s="45"/>
      <c r="S265" s="45"/>
      <c r="T265" s="57">
        <v>222</v>
      </c>
      <c r="U265" s="57"/>
      <c r="V265" s="45"/>
    </row>
    <row r="266" spans="1:22">
      <c r="A266" s="16"/>
      <c r="B266" s="124"/>
      <c r="C266" s="45"/>
      <c r="D266" s="57"/>
      <c r="E266" s="57"/>
      <c r="F266" s="45"/>
      <c r="G266" s="45"/>
      <c r="H266" s="57"/>
      <c r="I266" s="57"/>
      <c r="J266" s="45"/>
      <c r="K266" s="45"/>
      <c r="L266" s="57"/>
      <c r="M266" s="57"/>
      <c r="N266" s="45"/>
      <c r="O266" s="45"/>
      <c r="P266" s="57"/>
      <c r="Q266" s="57"/>
      <c r="R266" s="45"/>
      <c r="S266" s="45"/>
      <c r="T266" s="57"/>
      <c r="U266" s="57"/>
      <c r="V266" s="45"/>
    </row>
    <row r="267" spans="1:22">
      <c r="A267" s="16"/>
      <c r="B267" s="90" t="s">
        <v>102</v>
      </c>
      <c r="C267" s="37"/>
      <c r="D267" s="55">
        <v>0.2</v>
      </c>
      <c r="E267" s="55"/>
      <c r="F267" s="37"/>
      <c r="G267" s="37"/>
      <c r="H267" s="55">
        <v>22</v>
      </c>
      <c r="I267" s="55"/>
      <c r="J267" s="37"/>
      <c r="K267" s="37"/>
      <c r="L267" s="55">
        <v>67.099999999999994</v>
      </c>
      <c r="M267" s="55"/>
      <c r="N267" s="37"/>
      <c r="O267" s="37"/>
      <c r="P267" s="55" t="s">
        <v>373</v>
      </c>
      <c r="Q267" s="55"/>
      <c r="R267" s="37"/>
      <c r="S267" s="37"/>
      <c r="T267" s="55">
        <v>89.3</v>
      </c>
      <c r="U267" s="55"/>
      <c r="V267" s="37"/>
    </row>
    <row r="268" spans="1:22">
      <c r="A268" s="16"/>
      <c r="B268" s="90"/>
      <c r="C268" s="37"/>
      <c r="D268" s="55"/>
      <c r="E268" s="55"/>
      <c r="F268" s="37"/>
      <c r="G268" s="37"/>
      <c r="H268" s="55"/>
      <c r="I268" s="55"/>
      <c r="J268" s="37"/>
      <c r="K268" s="37"/>
      <c r="L268" s="55"/>
      <c r="M268" s="55"/>
      <c r="N268" s="37"/>
      <c r="O268" s="37"/>
      <c r="P268" s="55"/>
      <c r="Q268" s="55"/>
      <c r="R268" s="37"/>
      <c r="S268" s="37"/>
      <c r="T268" s="55"/>
      <c r="U268" s="55"/>
      <c r="V268" s="37"/>
    </row>
    <row r="269" spans="1:22">
      <c r="A269" s="16"/>
      <c r="B269" s="77" t="s">
        <v>103</v>
      </c>
      <c r="C269" s="45"/>
      <c r="D269" s="57">
        <v>149.19999999999999</v>
      </c>
      <c r="E269" s="57"/>
      <c r="F269" s="45"/>
      <c r="G269" s="45"/>
      <c r="H269" s="57">
        <v>3.6</v>
      </c>
      <c r="I269" s="57"/>
      <c r="J269" s="45"/>
      <c r="K269" s="45"/>
      <c r="L269" s="57">
        <v>17.3</v>
      </c>
      <c r="M269" s="57"/>
      <c r="N269" s="45"/>
      <c r="O269" s="45"/>
      <c r="P269" s="57" t="s">
        <v>373</v>
      </c>
      <c r="Q269" s="57"/>
      <c r="R269" s="45"/>
      <c r="S269" s="45"/>
      <c r="T269" s="57">
        <v>170.1</v>
      </c>
      <c r="U269" s="57"/>
      <c r="V269" s="45"/>
    </row>
    <row r="270" spans="1:22">
      <c r="A270" s="16"/>
      <c r="B270" s="77"/>
      <c r="C270" s="45"/>
      <c r="D270" s="57"/>
      <c r="E270" s="57"/>
      <c r="F270" s="45"/>
      <c r="G270" s="45"/>
      <c r="H270" s="57"/>
      <c r="I270" s="57"/>
      <c r="J270" s="45"/>
      <c r="K270" s="45"/>
      <c r="L270" s="57"/>
      <c r="M270" s="57"/>
      <c r="N270" s="45"/>
      <c r="O270" s="45"/>
      <c r="P270" s="57"/>
      <c r="Q270" s="57"/>
      <c r="R270" s="45"/>
      <c r="S270" s="45"/>
      <c r="T270" s="57"/>
      <c r="U270" s="57"/>
      <c r="V270" s="45"/>
    </row>
    <row r="271" spans="1:22">
      <c r="A271" s="16"/>
      <c r="B271" s="90" t="s">
        <v>104</v>
      </c>
      <c r="C271" s="37"/>
      <c r="D271" s="55">
        <v>45.4</v>
      </c>
      <c r="E271" s="55"/>
      <c r="F271" s="37"/>
      <c r="G271" s="37"/>
      <c r="H271" s="55">
        <v>12.9</v>
      </c>
      <c r="I271" s="55"/>
      <c r="J271" s="37"/>
      <c r="K271" s="37"/>
      <c r="L271" s="55">
        <v>260.89999999999998</v>
      </c>
      <c r="M271" s="55"/>
      <c r="N271" s="37"/>
      <c r="O271" s="37"/>
      <c r="P271" s="55" t="s">
        <v>373</v>
      </c>
      <c r="Q271" s="55"/>
      <c r="R271" s="37"/>
      <c r="S271" s="37"/>
      <c r="T271" s="55">
        <v>319.2</v>
      </c>
      <c r="U271" s="55"/>
      <c r="V271" s="37"/>
    </row>
    <row r="272" spans="1:22" ht="15.75" thickBot="1">
      <c r="A272" s="16"/>
      <c r="B272" s="90"/>
      <c r="C272" s="37"/>
      <c r="D272" s="58"/>
      <c r="E272" s="58"/>
      <c r="F272" s="38"/>
      <c r="G272" s="37"/>
      <c r="H272" s="58"/>
      <c r="I272" s="58"/>
      <c r="J272" s="38"/>
      <c r="K272" s="37"/>
      <c r="L272" s="58"/>
      <c r="M272" s="58"/>
      <c r="N272" s="38"/>
      <c r="O272" s="37"/>
      <c r="P272" s="58"/>
      <c r="Q272" s="58"/>
      <c r="R272" s="38"/>
      <c r="S272" s="37"/>
      <c r="T272" s="58"/>
      <c r="U272" s="58"/>
      <c r="V272" s="38"/>
    </row>
    <row r="273" spans="1:22">
      <c r="A273" s="16"/>
      <c r="B273" s="91" t="s">
        <v>105</v>
      </c>
      <c r="C273" s="45"/>
      <c r="D273" s="48">
        <v>3150.6</v>
      </c>
      <c r="E273" s="48"/>
      <c r="F273" s="46"/>
      <c r="G273" s="45"/>
      <c r="H273" s="51">
        <v>108</v>
      </c>
      <c r="I273" s="51"/>
      <c r="J273" s="46"/>
      <c r="K273" s="45"/>
      <c r="L273" s="51">
        <v>852.1</v>
      </c>
      <c r="M273" s="51"/>
      <c r="N273" s="46"/>
      <c r="O273" s="45"/>
      <c r="P273" s="51" t="s">
        <v>626</v>
      </c>
      <c r="Q273" s="51"/>
      <c r="R273" s="44" t="s">
        <v>226</v>
      </c>
      <c r="S273" s="45"/>
      <c r="T273" s="48">
        <v>1427</v>
      </c>
      <c r="U273" s="48"/>
      <c r="V273" s="46"/>
    </row>
    <row r="274" spans="1:22" ht="15.75" thickBot="1">
      <c r="A274" s="16"/>
      <c r="B274" s="142"/>
      <c r="C274" s="60"/>
      <c r="D274" s="63"/>
      <c r="E274" s="63"/>
      <c r="F274" s="60"/>
      <c r="G274" s="60"/>
      <c r="H274" s="64"/>
      <c r="I274" s="64"/>
      <c r="J274" s="60"/>
      <c r="K274" s="60"/>
      <c r="L274" s="64"/>
      <c r="M274" s="64"/>
      <c r="N274" s="60"/>
      <c r="O274" s="60"/>
      <c r="P274" s="64"/>
      <c r="Q274" s="64"/>
      <c r="R274" s="61"/>
      <c r="S274" s="60"/>
      <c r="T274" s="63"/>
      <c r="U274" s="63"/>
      <c r="V274" s="60"/>
    </row>
    <row r="275" spans="1:22">
      <c r="A275" s="16"/>
      <c r="B275" s="145" t="s">
        <v>106</v>
      </c>
      <c r="C275" s="42"/>
      <c r="D275" s="93">
        <v>8042</v>
      </c>
      <c r="E275" s="93"/>
      <c r="F275" s="42"/>
      <c r="G275" s="42"/>
      <c r="H275" s="89">
        <v>99.6</v>
      </c>
      <c r="I275" s="89"/>
      <c r="J275" s="42"/>
      <c r="K275" s="42"/>
      <c r="L275" s="89">
        <v>476</v>
      </c>
      <c r="M275" s="89"/>
      <c r="N275" s="42"/>
      <c r="O275" s="42"/>
      <c r="P275" s="89" t="s">
        <v>373</v>
      </c>
      <c r="Q275" s="89"/>
      <c r="R275" s="42"/>
      <c r="S275" s="42"/>
      <c r="T275" s="93">
        <v>8617.6</v>
      </c>
      <c r="U275" s="93"/>
      <c r="V275" s="42"/>
    </row>
    <row r="276" spans="1:22">
      <c r="A276" s="16"/>
      <c r="B276" s="53"/>
      <c r="C276" s="37"/>
      <c r="D276" s="54"/>
      <c r="E276" s="54"/>
      <c r="F276" s="37"/>
      <c r="G276" s="37"/>
      <c r="H276" s="55"/>
      <c r="I276" s="55"/>
      <c r="J276" s="37"/>
      <c r="K276" s="37"/>
      <c r="L276" s="55"/>
      <c r="M276" s="55"/>
      <c r="N276" s="37"/>
      <c r="O276" s="37"/>
      <c r="P276" s="55"/>
      <c r="Q276" s="55"/>
      <c r="R276" s="37"/>
      <c r="S276" s="37"/>
      <c r="T276" s="94"/>
      <c r="U276" s="94"/>
      <c r="V276" s="95"/>
    </row>
    <row r="277" spans="1:22">
      <c r="A277" s="16"/>
      <c r="B277" s="56" t="s">
        <v>633</v>
      </c>
      <c r="C277" s="45"/>
      <c r="D277" s="57" t="s">
        <v>373</v>
      </c>
      <c r="E277" s="57"/>
      <c r="F277" s="45"/>
      <c r="G277" s="45"/>
      <c r="H277" s="57" t="s">
        <v>373</v>
      </c>
      <c r="I277" s="57"/>
      <c r="J277" s="45"/>
      <c r="K277" s="45"/>
      <c r="L277" s="57">
        <v>320.39999999999998</v>
      </c>
      <c r="M277" s="57"/>
      <c r="N277" s="45"/>
      <c r="O277" s="45"/>
      <c r="P277" s="57" t="s">
        <v>629</v>
      </c>
      <c r="Q277" s="57"/>
      <c r="R277" s="43" t="s">
        <v>226</v>
      </c>
      <c r="S277" s="45"/>
      <c r="T277" s="57" t="s">
        <v>373</v>
      </c>
      <c r="U277" s="57"/>
      <c r="V277" s="45"/>
    </row>
    <row r="278" spans="1:22">
      <c r="A278" s="16"/>
      <c r="B278" s="56"/>
      <c r="C278" s="45"/>
      <c r="D278" s="57"/>
      <c r="E278" s="57"/>
      <c r="F278" s="45"/>
      <c r="G278" s="45"/>
      <c r="H278" s="57"/>
      <c r="I278" s="57"/>
      <c r="J278" s="45"/>
      <c r="K278" s="45"/>
      <c r="L278" s="57"/>
      <c r="M278" s="57"/>
      <c r="N278" s="45"/>
      <c r="O278" s="45"/>
      <c r="P278" s="57"/>
      <c r="Q278" s="57"/>
      <c r="R278" s="43"/>
      <c r="S278" s="45"/>
      <c r="T278" s="57"/>
      <c r="U278" s="57"/>
      <c r="V278" s="45"/>
    </row>
    <row r="279" spans="1:22">
      <c r="A279" s="16"/>
      <c r="B279" s="53" t="s">
        <v>87</v>
      </c>
      <c r="C279" s="37"/>
      <c r="D279" s="55">
        <v>696.9</v>
      </c>
      <c r="E279" s="55"/>
      <c r="F279" s="37"/>
      <c r="G279" s="37"/>
      <c r="H279" s="55">
        <v>420</v>
      </c>
      <c r="I279" s="55"/>
      <c r="J279" s="37"/>
      <c r="K279" s="37"/>
      <c r="L279" s="55">
        <v>851.1</v>
      </c>
      <c r="M279" s="55"/>
      <c r="N279" s="37"/>
      <c r="O279" s="37"/>
      <c r="P279" s="55" t="s">
        <v>373</v>
      </c>
      <c r="Q279" s="55"/>
      <c r="R279" s="37"/>
      <c r="S279" s="37"/>
      <c r="T279" s="54">
        <v>1968</v>
      </c>
      <c r="U279" s="54"/>
      <c r="V279" s="37"/>
    </row>
    <row r="280" spans="1:22">
      <c r="A280" s="16"/>
      <c r="B280" s="53"/>
      <c r="C280" s="37"/>
      <c r="D280" s="55"/>
      <c r="E280" s="55"/>
      <c r="F280" s="37"/>
      <c r="G280" s="37"/>
      <c r="H280" s="55"/>
      <c r="I280" s="55"/>
      <c r="J280" s="37"/>
      <c r="K280" s="37"/>
      <c r="L280" s="55"/>
      <c r="M280" s="55"/>
      <c r="N280" s="37"/>
      <c r="O280" s="37"/>
      <c r="P280" s="55"/>
      <c r="Q280" s="55"/>
      <c r="R280" s="37"/>
      <c r="S280" s="37"/>
      <c r="T280" s="54"/>
      <c r="U280" s="54"/>
      <c r="V280" s="37"/>
    </row>
    <row r="281" spans="1:22">
      <c r="A281" s="16"/>
      <c r="B281" s="56" t="s">
        <v>107</v>
      </c>
      <c r="C281" s="45"/>
      <c r="D281" s="57">
        <v>62.6</v>
      </c>
      <c r="E281" s="57"/>
      <c r="F281" s="45"/>
      <c r="G281" s="45"/>
      <c r="H281" s="57">
        <v>28.3</v>
      </c>
      <c r="I281" s="57"/>
      <c r="J281" s="45"/>
      <c r="K281" s="45"/>
      <c r="L281" s="57">
        <v>413</v>
      </c>
      <c r="M281" s="57"/>
      <c r="N281" s="45"/>
      <c r="O281" s="45"/>
      <c r="P281" s="57" t="s">
        <v>373</v>
      </c>
      <c r="Q281" s="57"/>
      <c r="R281" s="45"/>
      <c r="S281" s="45"/>
      <c r="T281" s="57">
        <v>503.9</v>
      </c>
      <c r="U281" s="57"/>
      <c r="V281" s="45"/>
    </row>
    <row r="282" spans="1:22" ht="15.75" thickBot="1">
      <c r="A282" s="16"/>
      <c r="B282" s="59"/>
      <c r="C282" s="60"/>
      <c r="D282" s="64"/>
      <c r="E282" s="64"/>
      <c r="F282" s="60"/>
      <c r="G282" s="60"/>
      <c r="H282" s="64"/>
      <c r="I282" s="64"/>
      <c r="J282" s="60"/>
      <c r="K282" s="60"/>
      <c r="L282" s="64"/>
      <c r="M282" s="64"/>
      <c r="N282" s="60"/>
      <c r="O282" s="60"/>
      <c r="P282" s="64"/>
      <c r="Q282" s="64"/>
      <c r="R282" s="60"/>
      <c r="S282" s="60"/>
      <c r="T282" s="64"/>
      <c r="U282" s="64"/>
      <c r="V282" s="60"/>
    </row>
    <row r="283" spans="1:22">
      <c r="A283" s="16"/>
      <c r="B283" s="145" t="s">
        <v>108</v>
      </c>
      <c r="C283" s="42"/>
      <c r="D283" s="93">
        <v>11952.1</v>
      </c>
      <c r="E283" s="93"/>
      <c r="F283" s="42"/>
      <c r="G283" s="42"/>
      <c r="H283" s="89">
        <v>655.9</v>
      </c>
      <c r="I283" s="89"/>
      <c r="J283" s="42"/>
      <c r="K283" s="42"/>
      <c r="L283" s="93">
        <v>2912.6</v>
      </c>
      <c r="M283" s="93"/>
      <c r="N283" s="42"/>
      <c r="O283" s="42"/>
      <c r="P283" s="89" t="s">
        <v>634</v>
      </c>
      <c r="Q283" s="89"/>
      <c r="R283" s="88" t="s">
        <v>226</v>
      </c>
      <c r="S283" s="42"/>
      <c r="T283" s="93">
        <v>12516.5</v>
      </c>
      <c r="U283" s="93"/>
      <c r="V283" s="42"/>
    </row>
    <row r="284" spans="1:22" ht="15.75" thickBot="1">
      <c r="A284" s="16"/>
      <c r="B284" s="96"/>
      <c r="C284" s="38"/>
      <c r="D284" s="76"/>
      <c r="E284" s="76"/>
      <c r="F284" s="38"/>
      <c r="G284" s="38"/>
      <c r="H284" s="58"/>
      <c r="I284" s="58"/>
      <c r="J284" s="38"/>
      <c r="K284" s="38"/>
      <c r="L284" s="76"/>
      <c r="M284" s="76"/>
      <c r="N284" s="38"/>
      <c r="O284" s="38"/>
      <c r="P284" s="58"/>
      <c r="Q284" s="58"/>
      <c r="R284" s="36"/>
      <c r="S284" s="38"/>
      <c r="T284" s="76"/>
      <c r="U284" s="76"/>
      <c r="V284" s="38"/>
    </row>
    <row r="285" spans="1:22">
      <c r="A285" s="16"/>
      <c r="B285" s="150" t="s">
        <v>635</v>
      </c>
      <c r="C285" s="46"/>
      <c r="D285" s="46"/>
      <c r="E285" s="46"/>
      <c r="F285" s="46"/>
      <c r="G285" s="46"/>
      <c r="H285" s="46"/>
      <c r="I285" s="46"/>
      <c r="J285" s="46"/>
      <c r="K285" s="46"/>
      <c r="L285" s="46"/>
      <c r="M285" s="46"/>
      <c r="N285" s="46"/>
      <c r="O285" s="46"/>
      <c r="P285" s="46"/>
      <c r="Q285" s="46"/>
      <c r="R285" s="46"/>
      <c r="S285" s="46"/>
      <c r="T285" s="46"/>
      <c r="U285" s="46"/>
      <c r="V285" s="46"/>
    </row>
    <row r="286" spans="1:22">
      <c r="A286" s="16"/>
      <c r="B286" s="153"/>
      <c r="C286" s="45"/>
      <c r="D286" s="45"/>
      <c r="E286" s="45"/>
      <c r="F286" s="45"/>
      <c r="G286" s="45"/>
      <c r="H286" s="45"/>
      <c r="I286" s="45"/>
      <c r="J286" s="45"/>
      <c r="K286" s="45"/>
      <c r="L286" s="45"/>
      <c r="M286" s="45"/>
      <c r="N286" s="45"/>
      <c r="O286" s="45"/>
      <c r="P286" s="45"/>
      <c r="Q286" s="45"/>
      <c r="R286" s="45"/>
      <c r="S286" s="45"/>
      <c r="T286" s="45"/>
      <c r="U286" s="45"/>
      <c r="V286" s="45"/>
    </row>
    <row r="287" spans="1:22">
      <c r="A287" s="16"/>
      <c r="B287" s="127" t="s">
        <v>636</v>
      </c>
      <c r="C287" s="22"/>
      <c r="D287" s="37"/>
      <c r="E287" s="37"/>
      <c r="F287" s="37"/>
      <c r="G287" s="22"/>
      <c r="H287" s="37"/>
      <c r="I287" s="37"/>
      <c r="J287" s="37"/>
      <c r="K287" s="22"/>
      <c r="L287" s="37"/>
      <c r="M287" s="37"/>
      <c r="N287" s="37"/>
      <c r="O287" s="22"/>
      <c r="P287" s="37"/>
      <c r="Q287" s="37"/>
      <c r="R287" s="37"/>
      <c r="S287" s="22"/>
      <c r="T287" s="37"/>
      <c r="U287" s="37"/>
      <c r="V287" s="37"/>
    </row>
    <row r="288" spans="1:22">
      <c r="A288" s="16"/>
      <c r="B288" s="77" t="s">
        <v>637</v>
      </c>
      <c r="C288" s="45"/>
      <c r="D288" s="57" t="s">
        <v>373</v>
      </c>
      <c r="E288" s="57"/>
      <c r="F288" s="45"/>
      <c r="G288" s="45"/>
      <c r="H288" s="57">
        <v>39.4</v>
      </c>
      <c r="I288" s="57"/>
      <c r="J288" s="45"/>
      <c r="K288" s="45"/>
      <c r="L288" s="57">
        <v>81.900000000000006</v>
      </c>
      <c r="M288" s="57"/>
      <c r="N288" s="45"/>
      <c r="O288" s="45"/>
      <c r="P288" s="57" t="s">
        <v>638</v>
      </c>
      <c r="Q288" s="57"/>
      <c r="R288" s="43" t="s">
        <v>226</v>
      </c>
      <c r="S288" s="45"/>
      <c r="T288" s="57" t="s">
        <v>373</v>
      </c>
      <c r="U288" s="57"/>
      <c r="V288" s="45"/>
    </row>
    <row r="289" spans="1:26">
      <c r="A289" s="16"/>
      <c r="B289" s="77"/>
      <c r="C289" s="45"/>
      <c r="D289" s="57"/>
      <c r="E289" s="57"/>
      <c r="F289" s="45"/>
      <c r="G289" s="45"/>
      <c r="H289" s="57"/>
      <c r="I289" s="57"/>
      <c r="J289" s="45"/>
      <c r="K289" s="45"/>
      <c r="L289" s="57"/>
      <c r="M289" s="57"/>
      <c r="N289" s="45"/>
      <c r="O289" s="45"/>
      <c r="P289" s="57"/>
      <c r="Q289" s="57"/>
      <c r="R289" s="43"/>
      <c r="S289" s="45"/>
      <c r="T289" s="57"/>
      <c r="U289" s="57"/>
      <c r="V289" s="45"/>
    </row>
    <row r="290" spans="1:26">
      <c r="A290" s="16"/>
      <c r="B290" s="90" t="s">
        <v>113</v>
      </c>
      <c r="C290" s="37"/>
      <c r="D290" s="55">
        <v>704</v>
      </c>
      <c r="E290" s="55"/>
      <c r="F290" s="37"/>
      <c r="G290" s="37"/>
      <c r="H290" s="54">
        <v>3795</v>
      </c>
      <c r="I290" s="54"/>
      <c r="J290" s="37"/>
      <c r="K290" s="37"/>
      <c r="L290" s="54">
        <v>3979.3</v>
      </c>
      <c r="M290" s="54"/>
      <c r="N290" s="37"/>
      <c r="O290" s="37"/>
      <c r="P290" s="55" t="s">
        <v>639</v>
      </c>
      <c r="Q290" s="55"/>
      <c r="R290" s="35" t="s">
        <v>226</v>
      </c>
      <c r="S290" s="37"/>
      <c r="T290" s="55">
        <v>704</v>
      </c>
      <c r="U290" s="55"/>
      <c r="V290" s="37"/>
    </row>
    <row r="291" spans="1:26">
      <c r="A291" s="16"/>
      <c r="B291" s="90"/>
      <c r="C291" s="37"/>
      <c r="D291" s="55"/>
      <c r="E291" s="55"/>
      <c r="F291" s="37"/>
      <c r="G291" s="37"/>
      <c r="H291" s="54"/>
      <c r="I291" s="54"/>
      <c r="J291" s="37"/>
      <c r="K291" s="37"/>
      <c r="L291" s="54"/>
      <c r="M291" s="54"/>
      <c r="N291" s="37"/>
      <c r="O291" s="37"/>
      <c r="P291" s="55"/>
      <c r="Q291" s="55"/>
      <c r="R291" s="35"/>
      <c r="S291" s="37"/>
      <c r="T291" s="55"/>
      <c r="U291" s="55"/>
      <c r="V291" s="37"/>
    </row>
    <row r="292" spans="1:26">
      <c r="A292" s="16"/>
      <c r="B292" s="77" t="s">
        <v>114</v>
      </c>
      <c r="C292" s="45"/>
      <c r="D292" s="57">
        <v>19.3</v>
      </c>
      <c r="E292" s="57"/>
      <c r="F292" s="45"/>
      <c r="G292" s="45"/>
      <c r="H292" s="57" t="s">
        <v>373</v>
      </c>
      <c r="I292" s="57"/>
      <c r="J292" s="45"/>
      <c r="K292" s="45"/>
      <c r="L292" s="57">
        <v>18.899999999999999</v>
      </c>
      <c r="M292" s="57"/>
      <c r="N292" s="45"/>
      <c r="O292" s="45"/>
      <c r="P292" s="57" t="s">
        <v>640</v>
      </c>
      <c r="Q292" s="57"/>
      <c r="R292" s="43" t="s">
        <v>226</v>
      </c>
      <c r="S292" s="45"/>
      <c r="T292" s="57">
        <v>19.3</v>
      </c>
      <c r="U292" s="57"/>
      <c r="V292" s="45"/>
    </row>
    <row r="293" spans="1:26">
      <c r="A293" s="16"/>
      <c r="B293" s="77"/>
      <c r="C293" s="45"/>
      <c r="D293" s="57"/>
      <c r="E293" s="57"/>
      <c r="F293" s="45"/>
      <c r="G293" s="45"/>
      <c r="H293" s="57"/>
      <c r="I293" s="57"/>
      <c r="J293" s="45"/>
      <c r="K293" s="45"/>
      <c r="L293" s="57"/>
      <c r="M293" s="57"/>
      <c r="N293" s="45"/>
      <c r="O293" s="45"/>
      <c r="P293" s="57"/>
      <c r="Q293" s="57"/>
      <c r="R293" s="43"/>
      <c r="S293" s="45"/>
      <c r="T293" s="57"/>
      <c r="U293" s="57"/>
      <c r="V293" s="45"/>
    </row>
    <row r="294" spans="1:26">
      <c r="A294" s="16"/>
      <c r="B294" s="90" t="s">
        <v>115</v>
      </c>
      <c r="C294" s="37"/>
      <c r="D294" s="55" t="s">
        <v>373</v>
      </c>
      <c r="E294" s="55"/>
      <c r="F294" s="37"/>
      <c r="G294" s="37"/>
      <c r="H294" s="55">
        <v>353.5</v>
      </c>
      <c r="I294" s="55"/>
      <c r="J294" s="37"/>
      <c r="K294" s="37"/>
      <c r="L294" s="54">
        <v>3045.5</v>
      </c>
      <c r="M294" s="54"/>
      <c r="N294" s="37"/>
      <c r="O294" s="37"/>
      <c r="P294" s="55" t="s">
        <v>641</v>
      </c>
      <c r="Q294" s="55"/>
      <c r="R294" s="35" t="s">
        <v>226</v>
      </c>
      <c r="S294" s="37"/>
      <c r="T294" s="55" t="s">
        <v>373</v>
      </c>
      <c r="U294" s="55"/>
      <c r="V294" s="37"/>
    </row>
    <row r="295" spans="1:26" ht="15.75" thickBot="1">
      <c r="A295" s="16"/>
      <c r="B295" s="90"/>
      <c r="C295" s="37"/>
      <c r="D295" s="58"/>
      <c r="E295" s="58"/>
      <c r="F295" s="38"/>
      <c r="G295" s="37"/>
      <c r="H295" s="58"/>
      <c r="I295" s="58"/>
      <c r="J295" s="38"/>
      <c r="K295" s="37"/>
      <c r="L295" s="76"/>
      <c r="M295" s="76"/>
      <c r="N295" s="38"/>
      <c r="O295" s="37"/>
      <c r="P295" s="58"/>
      <c r="Q295" s="58"/>
      <c r="R295" s="36"/>
      <c r="S295" s="37"/>
      <c r="T295" s="58"/>
      <c r="U295" s="58"/>
      <c r="V295" s="38"/>
    </row>
    <row r="296" spans="1:26">
      <c r="A296" s="16"/>
      <c r="B296" s="91" t="s">
        <v>642</v>
      </c>
      <c r="C296" s="45"/>
      <c r="D296" s="51">
        <v>723.3</v>
      </c>
      <c r="E296" s="51"/>
      <c r="F296" s="46"/>
      <c r="G296" s="45"/>
      <c r="H296" s="48">
        <v>4187.8999999999996</v>
      </c>
      <c r="I296" s="48"/>
      <c r="J296" s="46"/>
      <c r="K296" s="45"/>
      <c r="L296" s="48">
        <v>7125.6</v>
      </c>
      <c r="M296" s="48"/>
      <c r="N296" s="46"/>
      <c r="O296" s="45"/>
      <c r="P296" s="51" t="s">
        <v>628</v>
      </c>
      <c r="Q296" s="51"/>
      <c r="R296" s="44" t="s">
        <v>226</v>
      </c>
      <c r="S296" s="45"/>
      <c r="T296" s="51">
        <v>723.3</v>
      </c>
      <c r="U296" s="51"/>
      <c r="V296" s="46"/>
    </row>
    <row r="297" spans="1:26" ht="15.75" thickBot="1">
      <c r="A297" s="16"/>
      <c r="B297" s="142"/>
      <c r="C297" s="60"/>
      <c r="D297" s="64"/>
      <c r="E297" s="64"/>
      <c r="F297" s="60"/>
      <c r="G297" s="60"/>
      <c r="H297" s="63"/>
      <c r="I297" s="63"/>
      <c r="J297" s="60"/>
      <c r="K297" s="60"/>
      <c r="L297" s="63"/>
      <c r="M297" s="63"/>
      <c r="N297" s="60"/>
      <c r="O297" s="60"/>
      <c r="P297" s="64"/>
      <c r="Q297" s="64"/>
      <c r="R297" s="61"/>
      <c r="S297" s="60"/>
      <c r="T297" s="64"/>
      <c r="U297" s="64"/>
      <c r="V297" s="60"/>
    </row>
    <row r="298" spans="1:26">
      <c r="A298" s="16"/>
      <c r="B298" s="154" t="s">
        <v>643</v>
      </c>
      <c r="C298" s="42"/>
      <c r="D298" s="88" t="s">
        <v>224</v>
      </c>
      <c r="E298" s="93">
        <v>12675.4</v>
      </c>
      <c r="F298" s="42"/>
      <c r="G298" s="42"/>
      <c r="H298" s="88" t="s">
        <v>224</v>
      </c>
      <c r="I298" s="93">
        <v>4843.8</v>
      </c>
      <c r="J298" s="42"/>
      <c r="K298" s="42"/>
      <c r="L298" s="88" t="s">
        <v>224</v>
      </c>
      <c r="M298" s="93">
        <v>10038.200000000001</v>
      </c>
      <c r="N298" s="42"/>
      <c r="O298" s="42"/>
      <c r="P298" s="88" t="s">
        <v>224</v>
      </c>
      <c r="Q298" s="89" t="s">
        <v>630</v>
      </c>
      <c r="R298" s="88" t="s">
        <v>226</v>
      </c>
      <c r="S298" s="42"/>
      <c r="T298" s="88" t="s">
        <v>224</v>
      </c>
      <c r="U298" s="93">
        <v>13239.8</v>
      </c>
      <c r="V298" s="42"/>
    </row>
    <row r="299" spans="1:26" ht="15.75" thickBot="1">
      <c r="A299" s="16"/>
      <c r="B299" s="155"/>
      <c r="C299" s="38"/>
      <c r="D299" s="36"/>
      <c r="E299" s="76"/>
      <c r="F299" s="38"/>
      <c r="G299" s="38"/>
      <c r="H299" s="36"/>
      <c r="I299" s="76"/>
      <c r="J299" s="38"/>
      <c r="K299" s="38"/>
      <c r="L299" s="36"/>
      <c r="M299" s="76"/>
      <c r="N299" s="38"/>
      <c r="O299" s="38"/>
      <c r="P299" s="36"/>
      <c r="Q299" s="58"/>
      <c r="R299" s="36"/>
      <c r="S299" s="38"/>
      <c r="T299" s="36"/>
      <c r="U299" s="76"/>
      <c r="V299" s="38"/>
    </row>
    <row r="300" spans="1:26">
      <c r="A300" s="16"/>
      <c r="B300" s="79"/>
      <c r="C300" s="79"/>
      <c r="D300" s="79"/>
      <c r="E300" s="79"/>
      <c r="F300" s="79"/>
      <c r="G300" s="79"/>
      <c r="H300" s="79"/>
      <c r="I300" s="79"/>
      <c r="J300" s="79"/>
      <c r="K300" s="79"/>
      <c r="L300" s="79"/>
      <c r="M300" s="79"/>
      <c r="N300" s="79"/>
      <c r="O300" s="79"/>
      <c r="P300" s="79"/>
      <c r="Q300" s="79"/>
      <c r="R300" s="79"/>
      <c r="S300" s="79"/>
      <c r="T300" s="79"/>
      <c r="U300" s="79"/>
      <c r="V300" s="79"/>
      <c r="W300" s="79"/>
      <c r="X300" s="79"/>
      <c r="Y300" s="79"/>
      <c r="Z300" s="79"/>
    </row>
    <row r="301" spans="1:26">
      <c r="A301" s="16"/>
      <c r="B301" s="80" t="s">
        <v>602</v>
      </c>
      <c r="C301" s="80"/>
      <c r="D301" s="80"/>
      <c r="E301" s="80"/>
      <c r="F301" s="80"/>
      <c r="G301" s="80"/>
      <c r="H301" s="80"/>
      <c r="I301" s="80"/>
      <c r="J301" s="80"/>
      <c r="K301" s="80"/>
      <c r="L301" s="80"/>
      <c r="M301" s="80"/>
      <c r="N301" s="80"/>
      <c r="O301" s="80"/>
      <c r="P301" s="80"/>
      <c r="Q301" s="80"/>
      <c r="R301" s="80"/>
      <c r="S301" s="80"/>
      <c r="T301" s="80"/>
      <c r="U301" s="80"/>
      <c r="V301" s="80"/>
      <c r="W301" s="80"/>
      <c r="X301" s="80"/>
      <c r="Y301" s="80"/>
      <c r="Z301" s="80"/>
    </row>
    <row r="302" spans="1:26">
      <c r="A302" s="16"/>
      <c r="B302" s="33"/>
      <c r="C302" s="33"/>
      <c r="D302" s="33"/>
      <c r="E302" s="33"/>
      <c r="F302" s="33"/>
      <c r="G302" s="33"/>
      <c r="H302" s="33"/>
      <c r="I302" s="33"/>
      <c r="J302" s="33"/>
      <c r="K302" s="33"/>
      <c r="L302" s="33"/>
      <c r="M302" s="33"/>
      <c r="N302" s="33"/>
      <c r="O302" s="33"/>
      <c r="P302" s="33"/>
      <c r="Q302" s="33"/>
      <c r="R302" s="33"/>
      <c r="S302" s="33"/>
      <c r="T302" s="33"/>
      <c r="U302" s="33"/>
      <c r="V302" s="33"/>
    </row>
    <row r="303" spans="1:26">
      <c r="A303" s="16"/>
      <c r="B303" s="17"/>
      <c r="C303" s="17"/>
      <c r="D303" s="17"/>
      <c r="E303" s="17"/>
      <c r="F303" s="17"/>
      <c r="G303" s="17"/>
      <c r="H303" s="17"/>
      <c r="I303" s="17"/>
      <c r="J303" s="17"/>
      <c r="K303" s="17"/>
      <c r="L303" s="17"/>
      <c r="M303" s="17"/>
      <c r="N303" s="17"/>
      <c r="O303" s="17"/>
      <c r="P303" s="17"/>
      <c r="Q303" s="17"/>
      <c r="R303" s="17"/>
      <c r="S303" s="17"/>
      <c r="T303" s="17"/>
      <c r="U303" s="17"/>
      <c r="V303" s="17"/>
    </row>
    <row r="304" spans="1:26">
      <c r="A304" s="16"/>
      <c r="B304" s="71"/>
      <c r="C304" s="22"/>
      <c r="D304" s="136" t="s">
        <v>618</v>
      </c>
      <c r="E304" s="136"/>
      <c r="F304" s="136"/>
      <c r="G304" s="136"/>
      <c r="H304" s="136"/>
      <c r="I304" s="136"/>
      <c r="J304" s="136"/>
      <c r="K304" s="136"/>
      <c r="L304" s="136"/>
      <c r="M304" s="136"/>
      <c r="N304" s="136"/>
      <c r="O304" s="136"/>
      <c r="P304" s="136"/>
      <c r="Q304" s="136"/>
      <c r="R304" s="136"/>
      <c r="S304" s="136"/>
      <c r="T304" s="136"/>
      <c r="U304" s="136"/>
      <c r="V304" s="136"/>
    </row>
    <row r="305" spans="1:22" ht="15.75" thickBot="1">
      <c r="A305" s="16"/>
      <c r="B305" s="22"/>
      <c r="C305" s="22"/>
      <c r="D305" s="141" t="s">
        <v>644</v>
      </c>
      <c r="E305" s="141"/>
      <c r="F305" s="141"/>
      <c r="G305" s="141"/>
      <c r="H305" s="141"/>
      <c r="I305" s="141"/>
      <c r="J305" s="141"/>
      <c r="K305" s="141"/>
      <c r="L305" s="141"/>
      <c r="M305" s="141"/>
      <c r="N305" s="141"/>
      <c r="O305" s="141"/>
      <c r="P305" s="141"/>
      <c r="Q305" s="141"/>
      <c r="R305" s="141"/>
      <c r="S305" s="141"/>
      <c r="T305" s="141"/>
      <c r="U305" s="141"/>
      <c r="V305" s="141"/>
    </row>
    <row r="306" spans="1:22">
      <c r="A306" s="16"/>
      <c r="B306" s="138" t="s">
        <v>216</v>
      </c>
      <c r="C306" s="37"/>
      <c r="D306" s="140" t="s">
        <v>572</v>
      </c>
      <c r="E306" s="140"/>
      <c r="F306" s="140"/>
      <c r="G306" s="42"/>
      <c r="H306" s="140" t="s">
        <v>573</v>
      </c>
      <c r="I306" s="140"/>
      <c r="J306" s="140"/>
      <c r="K306" s="42"/>
      <c r="L306" s="140" t="s">
        <v>574</v>
      </c>
      <c r="M306" s="140"/>
      <c r="N306" s="140"/>
      <c r="O306" s="42"/>
      <c r="P306" s="140" t="s">
        <v>575</v>
      </c>
      <c r="Q306" s="140"/>
      <c r="R306" s="140"/>
      <c r="S306" s="42"/>
      <c r="T306" s="140" t="s">
        <v>576</v>
      </c>
      <c r="U306" s="140"/>
      <c r="V306" s="140"/>
    </row>
    <row r="307" spans="1:22" ht="15.75" thickBot="1">
      <c r="A307" s="16"/>
      <c r="B307" s="139"/>
      <c r="C307" s="38"/>
      <c r="D307" s="141"/>
      <c r="E307" s="141"/>
      <c r="F307" s="141"/>
      <c r="G307" s="38"/>
      <c r="H307" s="141"/>
      <c r="I307" s="141"/>
      <c r="J307" s="141"/>
      <c r="K307" s="38"/>
      <c r="L307" s="141" t="s">
        <v>573</v>
      </c>
      <c r="M307" s="141"/>
      <c r="N307" s="141"/>
      <c r="O307" s="38"/>
      <c r="P307" s="141"/>
      <c r="Q307" s="141"/>
      <c r="R307" s="141"/>
      <c r="S307" s="38"/>
      <c r="T307" s="141"/>
      <c r="U307" s="141"/>
      <c r="V307" s="141"/>
    </row>
    <row r="308" spans="1:22">
      <c r="A308" s="16"/>
      <c r="B308" s="127" t="s">
        <v>620</v>
      </c>
      <c r="C308" s="22"/>
      <c r="D308" s="42"/>
      <c r="E308" s="42"/>
      <c r="F308" s="42"/>
      <c r="G308" s="22"/>
      <c r="H308" s="42"/>
      <c r="I308" s="42"/>
      <c r="J308" s="42"/>
      <c r="K308" s="22"/>
      <c r="L308" s="42"/>
      <c r="M308" s="42"/>
      <c r="N308" s="42"/>
      <c r="O308" s="22"/>
      <c r="P308" s="42"/>
      <c r="Q308" s="42"/>
      <c r="R308" s="42"/>
      <c r="S308" s="22"/>
      <c r="T308" s="42"/>
      <c r="U308" s="42"/>
      <c r="V308" s="42"/>
    </row>
    <row r="309" spans="1:22">
      <c r="A309" s="16"/>
      <c r="B309" s="127" t="s">
        <v>82</v>
      </c>
      <c r="C309" s="22"/>
      <c r="D309" s="37"/>
      <c r="E309" s="37"/>
      <c r="F309" s="37"/>
      <c r="G309" s="22"/>
      <c r="H309" s="37"/>
      <c r="I309" s="37"/>
      <c r="J309" s="37"/>
      <c r="K309" s="22"/>
      <c r="L309" s="37"/>
      <c r="M309" s="37"/>
      <c r="N309" s="37"/>
      <c r="O309" s="22"/>
      <c r="P309" s="37"/>
      <c r="Q309" s="37"/>
      <c r="R309" s="37"/>
      <c r="S309" s="22"/>
      <c r="T309" s="37"/>
      <c r="U309" s="37"/>
      <c r="V309" s="37"/>
    </row>
    <row r="310" spans="1:22">
      <c r="A310" s="16"/>
      <c r="B310" s="77" t="s">
        <v>83</v>
      </c>
      <c r="C310" s="45"/>
      <c r="D310" s="43" t="s">
        <v>224</v>
      </c>
      <c r="E310" s="57">
        <v>13.7</v>
      </c>
      <c r="F310" s="45"/>
      <c r="G310" s="45"/>
      <c r="H310" s="43" t="s">
        <v>224</v>
      </c>
      <c r="I310" s="57">
        <v>0.7</v>
      </c>
      <c r="J310" s="45"/>
      <c r="K310" s="45"/>
      <c r="L310" s="43" t="s">
        <v>224</v>
      </c>
      <c r="M310" s="57">
        <v>33.799999999999997</v>
      </c>
      <c r="N310" s="45"/>
      <c r="O310" s="45"/>
      <c r="P310" s="43" t="s">
        <v>224</v>
      </c>
      <c r="Q310" s="57" t="s">
        <v>373</v>
      </c>
      <c r="R310" s="45"/>
      <c r="S310" s="45"/>
      <c r="T310" s="43" t="s">
        <v>224</v>
      </c>
      <c r="U310" s="57">
        <v>48.2</v>
      </c>
      <c r="V310" s="45"/>
    </row>
    <row r="311" spans="1:22">
      <c r="A311" s="16"/>
      <c r="B311" s="77"/>
      <c r="C311" s="45"/>
      <c r="D311" s="43"/>
      <c r="E311" s="57"/>
      <c r="F311" s="45"/>
      <c r="G311" s="45"/>
      <c r="H311" s="43"/>
      <c r="I311" s="57"/>
      <c r="J311" s="45"/>
      <c r="K311" s="45"/>
      <c r="L311" s="43"/>
      <c r="M311" s="57"/>
      <c r="N311" s="45"/>
      <c r="O311" s="45"/>
      <c r="P311" s="43"/>
      <c r="Q311" s="57"/>
      <c r="R311" s="45"/>
      <c r="S311" s="45"/>
      <c r="T311" s="43"/>
      <c r="U311" s="57"/>
      <c r="V311" s="45"/>
    </row>
    <row r="312" spans="1:22">
      <c r="A312" s="16"/>
      <c r="B312" s="90" t="s">
        <v>84</v>
      </c>
      <c r="C312" s="37"/>
      <c r="D312" s="55">
        <v>9.6999999999999993</v>
      </c>
      <c r="E312" s="55"/>
      <c r="F312" s="37"/>
      <c r="G312" s="37"/>
      <c r="H312" s="55" t="s">
        <v>373</v>
      </c>
      <c r="I312" s="55"/>
      <c r="J312" s="37"/>
      <c r="K312" s="37"/>
      <c r="L312" s="55" t="s">
        <v>373</v>
      </c>
      <c r="M312" s="55"/>
      <c r="N312" s="37"/>
      <c r="O312" s="37"/>
      <c r="P312" s="55" t="s">
        <v>373</v>
      </c>
      <c r="Q312" s="55"/>
      <c r="R312" s="37"/>
      <c r="S312" s="37"/>
      <c r="T312" s="55">
        <v>9.6999999999999993</v>
      </c>
      <c r="U312" s="55"/>
      <c r="V312" s="37"/>
    </row>
    <row r="313" spans="1:22">
      <c r="A313" s="16"/>
      <c r="B313" s="90"/>
      <c r="C313" s="37"/>
      <c r="D313" s="55"/>
      <c r="E313" s="55"/>
      <c r="F313" s="37"/>
      <c r="G313" s="37"/>
      <c r="H313" s="55"/>
      <c r="I313" s="55"/>
      <c r="J313" s="37"/>
      <c r="K313" s="37"/>
      <c r="L313" s="55"/>
      <c r="M313" s="55"/>
      <c r="N313" s="37"/>
      <c r="O313" s="37"/>
      <c r="P313" s="55"/>
      <c r="Q313" s="55"/>
      <c r="R313" s="37"/>
      <c r="S313" s="37"/>
      <c r="T313" s="55"/>
      <c r="U313" s="55"/>
      <c r="V313" s="37"/>
    </row>
    <row r="314" spans="1:22" ht="25.5">
      <c r="A314" s="16"/>
      <c r="B314" s="74" t="s">
        <v>621</v>
      </c>
      <c r="C314" s="45"/>
      <c r="D314" s="57" t="s">
        <v>373</v>
      </c>
      <c r="E314" s="57"/>
      <c r="F314" s="45"/>
      <c r="G314" s="45"/>
      <c r="H314" s="57">
        <v>117.4</v>
      </c>
      <c r="I314" s="57"/>
      <c r="J314" s="45"/>
      <c r="K314" s="45"/>
      <c r="L314" s="57">
        <v>517.9</v>
      </c>
      <c r="M314" s="57"/>
      <c r="N314" s="45"/>
      <c r="O314" s="45"/>
      <c r="P314" s="57" t="s">
        <v>373</v>
      </c>
      <c r="Q314" s="57"/>
      <c r="R314" s="45"/>
      <c r="S314" s="45"/>
      <c r="T314" s="57">
        <v>635.29999999999995</v>
      </c>
      <c r="U314" s="57"/>
      <c r="V314" s="45"/>
    </row>
    <row r="315" spans="1:22">
      <c r="A315" s="16"/>
      <c r="B315" s="74" t="s">
        <v>645</v>
      </c>
      <c r="C315" s="45"/>
      <c r="D315" s="57"/>
      <c r="E315" s="57"/>
      <c r="F315" s="45"/>
      <c r="G315" s="45"/>
      <c r="H315" s="57"/>
      <c r="I315" s="57"/>
      <c r="J315" s="45"/>
      <c r="K315" s="45"/>
      <c r="L315" s="57"/>
      <c r="M315" s="57"/>
      <c r="N315" s="45"/>
      <c r="O315" s="45"/>
      <c r="P315" s="57"/>
      <c r="Q315" s="57"/>
      <c r="R315" s="45"/>
      <c r="S315" s="45"/>
      <c r="T315" s="57"/>
      <c r="U315" s="57"/>
      <c r="V315" s="45"/>
    </row>
    <row r="316" spans="1:22">
      <c r="A316" s="16"/>
      <c r="B316" s="90" t="s">
        <v>623</v>
      </c>
      <c r="C316" s="37"/>
      <c r="D316" s="55" t="s">
        <v>373</v>
      </c>
      <c r="E316" s="55"/>
      <c r="F316" s="37"/>
      <c r="G316" s="37"/>
      <c r="H316" s="55">
        <v>4.8</v>
      </c>
      <c r="I316" s="55"/>
      <c r="J316" s="37"/>
      <c r="K316" s="37"/>
      <c r="L316" s="55" t="s">
        <v>373</v>
      </c>
      <c r="M316" s="55"/>
      <c r="N316" s="37"/>
      <c r="O316" s="37"/>
      <c r="P316" s="55" t="s">
        <v>467</v>
      </c>
      <c r="Q316" s="55"/>
      <c r="R316" s="35" t="s">
        <v>226</v>
      </c>
      <c r="S316" s="37"/>
      <c r="T316" s="55" t="s">
        <v>373</v>
      </c>
      <c r="U316" s="55"/>
      <c r="V316" s="37"/>
    </row>
    <row r="317" spans="1:22">
      <c r="A317" s="16"/>
      <c r="B317" s="90"/>
      <c r="C317" s="37"/>
      <c r="D317" s="55"/>
      <c r="E317" s="55"/>
      <c r="F317" s="37"/>
      <c r="G317" s="37"/>
      <c r="H317" s="55"/>
      <c r="I317" s="55"/>
      <c r="J317" s="37"/>
      <c r="K317" s="37"/>
      <c r="L317" s="55"/>
      <c r="M317" s="55"/>
      <c r="N317" s="37"/>
      <c r="O317" s="37"/>
      <c r="P317" s="55"/>
      <c r="Q317" s="55"/>
      <c r="R317" s="35"/>
      <c r="S317" s="37"/>
      <c r="T317" s="55"/>
      <c r="U317" s="55"/>
      <c r="V317" s="37"/>
    </row>
    <row r="318" spans="1:22">
      <c r="A318" s="16"/>
      <c r="B318" s="77" t="s">
        <v>646</v>
      </c>
      <c r="C318" s="45"/>
      <c r="D318" s="57" t="s">
        <v>373</v>
      </c>
      <c r="E318" s="57"/>
      <c r="F318" s="45"/>
      <c r="G318" s="45"/>
      <c r="H318" s="57">
        <v>743.7</v>
      </c>
      <c r="I318" s="57"/>
      <c r="J318" s="45"/>
      <c r="K318" s="45"/>
      <c r="L318" s="62">
        <v>1864.5</v>
      </c>
      <c r="M318" s="62"/>
      <c r="N318" s="45"/>
      <c r="O318" s="45"/>
      <c r="P318" s="57" t="s">
        <v>647</v>
      </c>
      <c r="Q318" s="57"/>
      <c r="R318" s="43" t="s">
        <v>226</v>
      </c>
      <c r="S318" s="45"/>
      <c r="T318" s="57" t="s">
        <v>373</v>
      </c>
      <c r="U318" s="57"/>
      <c r="V318" s="45"/>
    </row>
    <row r="319" spans="1:22">
      <c r="A319" s="16"/>
      <c r="B319" s="77"/>
      <c r="C319" s="45"/>
      <c r="D319" s="57"/>
      <c r="E319" s="57"/>
      <c r="F319" s="45"/>
      <c r="G319" s="45"/>
      <c r="H319" s="57"/>
      <c r="I319" s="57"/>
      <c r="J319" s="45"/>
      <c r="K319" s="45"/>
      <c r="L319" s="62"/>
      <c r="M319" s="62"/>
      <c r="N319" s="45"/>
      <c r="O319" s="45"/>
      <c r="P319" s="57"/>
      <c r="Q319" s="57"/>
      <c r="R319" s="43"/>
      <c r="S319" s="45"/>
      <c r="T319" s="57"/>
      <c r="U319" s="57"/>
      <c r="V319" s="45"/>
    </row>
    <row r="320" spans="1:22">
      <c r="A320" s="16"/>
      <c r="B320" s="90" t="s">
        <v>86</v>
      </c>
      <c r="C320" s="37"/>
      <c r="D320" s="55" t="s">
        <v>373</v>
      </c>
      <c r="E320" s="55"/>
      <c r="F320" s="37"/>
      <c r="G320" s="37"/>
      <c r="H320" s="55">
        <v>49.8</v>
      </c>
      <c r="I320" s="55"/>
      <c r="J320" s="37"/>
      <c r="K320" s="37"/>
      <c r="L320" s="55">
        <v>17.899999999999999</v>
      </c>
      <c r="M320" s="55"/>
      <c r="N320" s="37"/>
      <c r="O320" s="37"/>
      <c r="P320" s="55" t="s">
        <v>373</v>
      </c>
      <c r="Q320" s="55"/>
      <c r="R320" s="37"/>
      <c r="S320" s="37"/>
      <c r="T320" s="55">
        <v>67.7</v>
      </c>
      <c r="U320" s="55"/>
      <c r="V320" s="37"/>
    </row>
    <row r="321" spans="1:22">
      <c r="A321" s="16"/>
      <c r="B321" s="90"/>
      <c r="C321" s="37"/>
      <c r="D321" s="55"/>
      <c r="E321" s="55"/>
      <c r="F321" s="37"/>
      <c r="G321" s="37"/>
      <c r="H321" s="55"/>
      <c r="I321" s="55"/>
      <c r="J321" s="37"/>
      <c r="K321" s="37"/>
      <c r="L321" s="55"/>
      <c r="M321" s="55"/>
      <c r="N321" s="37"/>
      <c r="O321" s="37"/>
      <c r="P321" s="55"/>
      <c r="Q321" s="55"/>
      <c r="R321" s="37"/>
      <c r="S321" s="37"/>
      <c r="T321" s="55"/>
      <c r="U321" s="55"/>
      <c r="V321" s="37"/>
    </row>
    <row r="322" spans="1:22">
      <c r="A322" s="16"/>
      <c r="B322" s="77" t="s">
        <v>87</v>
      </c>
      <c r="C322" s="45"/>
      <c r="D322" s="57">
        <v>202.1</v>
      </c>
      <c r="E322" s="57"/>
      <c r="F322" s="45"/>
      <c r="G322" s="45"/>
      <c r="H322" s="57">
        <v>10.5</v>
      </c>
      <c r="I322" s="57"/>
      <c r="J322" s="45"/>
      <c r="K322" s="45"/>
      <c r="L322" s="57">
        <v>28.9</v>
      </c>
      <c r="M322" s="57"/>
      <c r="N322" s="45"/>
      <c r="O322" s="45"/>
      <c r="P322" s="57" t="s">
        <v>373</v>
      </c>
      <c r="Q322" s="57"/>
      <c r="R322" s="45"/>
      <c r="S322" s="45"/>
      <c r="T322" s="57">
        <v>241.5</v>
      </c>
      <c r="U322" s="57"/>
      <c r="V322" s="45"/>
    </row>
    <row r="323" spans="1:22">
      <c r="A323" s="16"/>
      <c r="B323" s="77"/>
      <c r="C323" s="45"/>
      <c r="D323" s="57"/>
      <c r="E323" s="57"/>
      <c r="F323" s="45"/>
      <c r="G323" s="45"/>
      <c r="H323" s="57"/>
      <c r="I323" s="57"/>
      <c r="J323" s="45"/>
      <c r="K323" s="45"/>
      <c r="L323" s="57"/>
      <c r="M323" s="57"/>
      <c r="N323" s="45"/>
      <c r="O323" s="45"/>
      <c r="P323" s="57"/>
      <c r="Q323" s="57"/>
      <c r="R323" s="45"/>
      <c r="S323" s="45"/>
      <c r="T323" s="57"/>
      <c r="U323" s="57"/>
      <c r="V323" s="45"/>
    </row>
    <row r="324" spans="1:22">
      <c r="A324" s="16"/>
      <c r="B324" s="90" t="s">
        <v>88</v>
      </c>
      <c r="C324" s="37"/>
      <c r="D324" s="55">
        <v>29.7</v>
      </c>
      <c r="E324" s="55"/>
      <c r="F324" s="37"/>
      <c r="G324" s="37"/>
      <c r="H324" s="55" t="s">
        <v>373</v>
      </c>
      <c r="I324" s="55"/>
      <c r="J324" s="37"/>
      <c r="K324" s="37"/>
      <c r="L324" s="55" t="s">
        <v>373</v>
      </c>
      <c r="M324" s="55"/>
      <c r="N324" s="37"/>
      <c r="O324" s="37"/>
      <c r="P324" s="55" t="s">
        <v>373</v>
      </c>
      <c r="Q324" s="55"/>
      <c r="R324" s="37"/>
      <c r="S324" s="37"/>
      <c r="T324" s="55">
        <v>29.7</v>
      </c>
      <c r="U324" s="55"/>
      <c r="V324" s="37"/>
    </row>
    <row r="325" spans="1:22">
      <c r="A325" s="16"/>
      <c r="B325" s="90"/>
      <c r="C325" s="37"/>
      <c r="D325" s="55"/>
      <c r="E325" s="55"/>
      <c r="F325" s="37"/>
      <c r="G325" s="37"/>
      <c r="H325" s="55"/>
      <c r="I325" s="55"/>
      <c r="J325" s="37"/>
      <c r="K325" s="37"/>
      <c r="L325" s="55"/>
      <c r="M325" s="55"/>
      <c r="N325" s="37"/>
      <c r="O325" s="37"/>
      <c r="P325" s="55"/>
      <c r="Q325" s="55"/>
      <c r="R325" s="37"/>
      <c r="S325" s="37"/>
      <c r="T325" s="55"/>
      <c r="U325" s="55"/>
      <c r="V325" s="37"/>
    </row>
    <row r="326" spans="1:22">
      <c r="A326" s="16"/>
      <c r="B326" s="77" t="s">
        <v>89</v>
      </c>
      <c r="C326" s="45"/>
      <c r="D326" s="57">
        <v>5.6</v>
      </c>
      <c r="E326" s="57"/>
      <c r="F326" s="45"/>
      <c r="G326" s="45"/>
      <c r="H326" s="57">
        <v>20.8</v>
      </c>
      <c r="I326" s="57"/>
      <c r="J326" s="45"/>
      <c r="K326" s="45"/>
      <c r="L326" s="57">
        <v>126.3</v>
      </c>
      <c r="M326" s="57"/>
      <c r="N326" s="45"/>
      <c r="O326" s="45"/>
      <c r="P326" s="57" t="s">
        <v>373</v>
      </c>
      <c r="Q326" s="57"/>
      <c r="R326" s="45"/>
      <c r="S326" s="45"/>
      <c r="T326" s="57">
        <v>152.69999999999999</v>
      </c>
      <c r="U326" s="57"/>
      <c r="V326" s="45"/>
    </row>
    <row r="327" spans="1:22" ht="15.75" thickBot="1">
      <c r="A327" s="16"/>
      <c r="B327" s="77"/>
      <c r="C327" s="45"/>
      <c r="D327" s="64"/>
      <c r="E327" s="64"/>
      <c r="F327" s="60"/>
      <c r="G327" s="45"/>
      <c r="H327" s="64"/>
      <c r="I327" s="64"/>
      <c r="J327" s="60"/>
      <c r="K327" s="45"/>
      <c r="L327" s="64"/>
      <c r="M327" s="64"/>
      <c r="N327" s="60"/>
      <c r="O327" s="45"/>
      <c r="P327" s="64"/>
      <c r="Q327" s="64"/>
      <c r="R327" s="60"/>
      <c r="S327" s="45"/>
      <c r="T327" s="64"/>
      <c r="U327" s="64"/>
      <c r="V327" s="60"/>
    </row>
    <row r="328" spans="1:22">
      <c r="A328" s="16"/>
      <c r="B328" s="92" t="s">
        <v>90</v>
      </c>
      <c r="C328" s="37"/>
      <c r="D328" s="89">
        <v>260.8</v>
      </c>
      <c r="E328" s="89"/>
      <c r="F328" s="42"/>
      <c r="G328" s="37"/>
      <c r="H328" s="89">
        <v>947.7</v>
      </c>
      <c r="I328" s="89"/>
      <c r="J328" s="42"/>
      <c r="K328" s="37"/>
      <c r="L328" s="93">
        <v>2589.3000000000002</v>
      </c>
      <c r="M328" s="93"/>
      <c r="N328" s="42"/>
      <c r="O328" s="37"/>
      <c r="P328" s="89" t="s">
        <v>648</v>
      </c>
      <c r="Q328" s="89"/>
      <c r="R328" s="88" t="s">
        <v>226</v>
      </c>
      <c r="S328" s="37"/>
      <c r="T328" s="93">
        <v>1184.8</v>
      </c>
      <c r="U328" s="93"/>
      <c r="V328" s="42"/>
    </row>
    <row r="329" spans="1:22" ht="15.75" thickBot="1">
      <c r="A329" s="16"/>
      <c r="B329" s="149"/>
      <c r="C329" s="38"/>
      <c r="D329" s="58"/>
      <c r="E329" s="58"/>
      <c r="F329" s="38"/>
      <c r="G329" s="38"/>
      <c r="H329" s="58"/>
      <c r="I329" s="58"/>
      <c r="J329" s="38"/>
      <c r="K329" s="38"/>
      <c r="L329" s="76"/>
      <c r="M329" s="76"/>
      <c r="N329" s="38"/>
      <c r="O329" s="38"/>
      <c r="P329" s="58"/>
      <c r="Q329" s="58"/>
      <c r="R329" s="36"/>
      <c r="S329" s="38"/>
      <c r="T329" s="76"/>
      <c r="U329" s="76"/>
      <c r="V329" s="38"/>
    </row>
    <row r="330" spans="1:22">
      <c r="A330" s="16"/>
      <c r="B330" s="44" t="s">
        <v>627</v>
      </c>
      <c r="C330" s="46"/>
      <c r="D330" s="48">
        <v>9997.5</v>
      </c>
      <c r="E330" s="48"/>
      <c r="F330" s="46"/>
      <c r="G330" s="46"/>
      <c r="H330" s="51">
        <v>936.7</v>
      </c>
      <c r="I330" s="51"/>
      <c r="J330" s="46"/>
      <c r="K330" s="46"/>
      <c r="L330" s="51">
        <v>291.10000000000002</v>
      </c>
      <c r="M330" s="51"/>
      <c r="N330" s="46"/>
      <c r="O330" s="46"/>
      <c r="P330" s="51" t="s">
        <v>649</v>
      </c>
      <c r="Q330" s="51"/>
      <c r="R330" s="44" t="s">
        <v>226</v>
      </c>
      <c r="S330" s="46"/>
      <c r="T330" s="51" t="s">
        <v>373</v>
      </c>
      <c r="U330" s="51"/>
      <c r="V330" s="46"/>
    </row>
    <row r="331" spans="1:22">
      <c r="A331" s="16"/>
      <c r="B331" s="43"/>
      <c r="C331" s="45"/>
      <c r="D331" s="49"/>
      <c r="E331" s="49"/>
      <c r="F331" s="50"/>
      <c r="G331" s="50"/>
      <c r="H331" s="52"/>
      <c r="I331" s="52"/>
      <c r="J331" s="50"/>
      <c r="K331" s="50"/>
      <c r="L331" s="52"/>
      <c r="M331" s="52"/>
      <c r="N331" s="50"/>
      <c r="O331" s="50"/>
      <c r="P331" s="52"/>
      <c r="Q331" s="52"/>
      <c r="R331" s="47"/>
      <c r="S331" s="50"/>
      <c r="T331" s="52"/>
      <c r="U331" s="52"/>
      <c r="V331" s="50"/>
    </row>
    <row r="332" spans="1:22">
      <c r="A332" s="16"/>
      <c r="B332" s="53" t="s">
        <v>623</v>
      </c>
      <c r="C332" s="37"/>
      <c r="D332" s="55" t="s">
        <v>373</v>
      </c>
      <c r="E332" s="55"/>
      <c r="F332" s="37"/>
      <c r="G332" s="37"/>
      <c r="H332" s="55">
        <v>321.3</v>
      </c>
      <c r="I332" s="55"/>
      <c r="J332" s="37"/>
      <c r="K332" s="37"/>
      <c r="L332" s="55" t="s">
        <v>373</v>
      </c>
      <c r="M332" s="55"/>
      <c r="N332" s="37"/>
      <c r="O332" s="37"/>
      <c r="P332" s="55" t="s">
        <v>650</v>
      </c>
      <c r="Q332" s="55"/>
      <c r="R332" s="35" t="s">
        <v>226</v>
      </c>
      <c r="S332" s="37"/>
      <c r="T332" s="55" t="s">
        <v>373</v>
      </c>
      <c r="U332" s="55"/>
      <c r="V332" s="37"/>
    </row>
    <row r="333" spans="1:22">
      <c r="A333" s="16"/>
      <c r="B333" s="53"/>
      <c r="C333" s="37"/>
      <c r="D333" s="55"/>
      <c r="E333" s="55"/>
      <c r="F333" s="37"/>
      <c r="G333" s="37"/>
      <c r="H333" s="55"/>
      <c r="I333" s="55"/>
      <c r="J333" s="37"/>
      <c r="K333" s="37"/>
      <c r="L333" s="55"/>
      <c r="M333" s="55"/>
      <c r="N333" s="37"/>
      <c r="O333" s="37"/>
      <c r="P333" s="55"/>
      <c r="Q333" s="55"/>
      <c r="R333" s="35"/>
      <c r="S333" s="37"/>
      <c r="T333" s="55"/>
      <c r="U333" s="55"/>
      <c r="V333" s="37"/>
    </row>
    <row r="334" spans="1:22">
      <c r="A334" s="16"/>
      <c r="B334" s="56" t="s">
        <v>91</v>
      </c>
      <c r="C334" s="45"/>
      <c r="D334" s="62">
        <v>1649.5</v>
      </c>
      <c r="E334" s="62"/>
      <c r="F334" s="45"/>
      <c r="G334" s="45"/>
      <c r="H334" s="57">
        <v>825.6</v>
      </c>
      <c r="I334" s="57"/>
      <c r="J334" s="45"/>
      <c r="K334" s="45"/>
      <c r="L334" s="62">
        <v>1856.3</v>
      </c>
      <c r="M334" s="62"/>
      <c r="N334" s="45"/>
      <c r="O334" s="45"/>
      <c r="P334" s="57" t="s">
        <v>373</v>
      </c>
      <c r="Q334" s="57"/>
      <c r="R334" s="45"/>
      <c r="S334" s="45"/>
      <c r="T334" s="62">
        <v>4331.3999999999996</v>
      </c>
      <c r="U334" s="62"/>
      <c r="V334" s="45"/>
    </row>
    <row r="335" spans="1:22">
      <c r="A335" s="16"/>
      <c r="B335" s="56"/>
      <c r="C335" s="45"/>
      <c r="D335" s="62"/>
      <c r="E335" s="62"/>
      <c r="F335" s="45"/>
      <c r="G335" s="45"/>
      <c r="H335" s="57"/>
      <c r="I335" s="57"/>
      <c r="J335" s="45"/>
      <c r="K335" s="45"/>
      <c r="L335" s="62"/>
      <c r="M335" s="62"/>
      <c r="N335" s="45"/>
      <c r="O335" s="45"/>
      <c r="P335" s="57"/>
      <c r="Q335" s="57"/>
      <c r="R335" s="45"/>
      <c r="S335" s="45"/>
      <c r="T335" s="62"/>
      <c r="U335" s="62"/>
      <c r="V335" s="45"/>
    </row>
    <row r="336" spans="1:22">
      <c r="A336" s="16"/>
      <c r="B336" s="53" t="s">
        <v>92</v>
      </c>
      <c r="C336" s="37"/>
      <c r="D336" s="55">
        <v>645</v>
      </c>
      <c r="E336" s="55"/>
      <c r="F336" s="37"/>
      <c r="G336" s="37"/>
      <c r="H336" s="55">
        <v>397.6</v>
      </c>
      <c r="I336" s="55"/>
      <c r="J336" s="37"/>
      <c r="K336" s="37"/>
      <c r="L336" s="55">
        <v>977.5</v>
      </c>
      <c r="M336" s="55"/>
      <c r="N336" s="37"/>
      <c r="O336" s="37"/>
      <c r="P336" s="55" t="s">
        <v>373</v>
      </c>
      <c r="Q336" s="55"/>
      <c r="R336" s="37"/>
      <c r="S336" s="37"/>
      <c r="T336" s="54">
        <v>2020.1</v>
      </c>
      <c r="U336" s="54"/>
      <c r="V336" s="37"/>
    </row>
    <row r="337" spans="1:22">
      <c r="A337" s="16"/>
      <c r="B337" s="53"/>
      <c r="C337" s="37"/>
      <c r="D337" s="55"/>
      <c r="E337" s="55"/>
      <c r="F337" s="37"/>
      <c r="G337" s="37"/>
      <c r="H337" s="55"/>
      <c r="I337" s="55"/>
      <c r="J337" s="37"/>
      <c r="K337" s="37"/>
      <c r="L337" s="55"/>
      <c r="M337" s="55"/>
      <c r="N337" s="37"/>
      <c r="O337" s="37"/>
      <c r="P337" s="55"/>
      <c r="Q337" s="55"/>
      <c r="R337" s="37"/>
      <c r="S337" s="37"/>
      <c r="T337" s="54"/>
      <c r="U337" s="54"/>
      <c r="V337" s="37"/>
    </row>
    <row r="338" spans="1:22">
      <c r="A338" s="16"/>
      <c r="B338" s="56" t="s">
        <v>93</v>
      </c>
      <c r="C338" s="45"/>
      <c r="D338" s="57">
        <v>10.199999999999999</v>
      </c>
      <c r="E338" s="57"/>
      <c r="F338" s="45"/>
      <c r="G338" s="45"/>
      <c r="H338" s="62">
        <v>1350.9</v>
      </c>
      <c r="I338" s="62"/>
      <c r="J338" s="45"/>
      <c r="K338" s="45"/>
      <c r="L338" s="62">
        <v>4341.5</v>
      </c>
      <c r="M338" s="62"/>
      <c r="N338" s="45"/>
      <c r="O338" s="45"/>
      <c r="P338" s="57" t="s">
        <v>373</v>
      </c>
      <c r="Q338" s="57"/>
      <c r="R338" s="45"/>
      <c r="S338" s="45"/>
      <c r="T338" s="62">
        <v>5702.6</v>
      </c>
      <c r="U338" s="62"/>
      <c r="V338" s="45"/>
    </row>
    <row r="339" spans="1:22">
      <c r="A339" s="16"/>
      <c r="B339" s="56"/>
      <c r="C339" s="45"/>
      <c r="D339" s="57"/>
      <c r="E339" s="57"/>
      <c r="F339" s="45"/>
      <c r="G339" s="45"/>
      <c r="H339" s="62"/>
      <c r="I339" s="62"/>
      <c r="J339" s="45"/>
      <c r="K339" s="45"/>
      <c r="L339" s="62"/>
      <c r="M339" s="62"/>
      <c r="N339" s="45"/>
      <c r="O339" s="45"/>
      <c r="P339" s="57"/>
      <c r="Q339" s="57"/>
      <c r="R339" s="45"/>
      <c r="S339" s="45"/>
      <c r="T339" s="62"/>
      <c r="U339" s="62"/>
      <c r="V339" s="45"/>
    </row>
    <row r="340" spans="1:22">
      <c r="A340" s="16"/>
      <c r="B340" s="53" t="s">
        <v>94</v>
      </c>
      <c r="C340" s="37"/>
      <c r="D340" s="55">
        <v>120.3</v>
      </c>
      <c r="E340" s="55"/>
      <c r="F340" s="37"/>
      <c r="G340" s="37"/>
      <c r="H340" s="55">
        <v>14.8</v>
      </c>
      <c r="I340" s="55"/>
      <c r="J340" s="37"/>
      <c r="K340" s="37"/>
      <c r="L340" s="55">
        <v>70.599999999999994</v>
      </c>
      <c r="M340" s="55"/>
      <c r="N340" s="37"/>
      <c r="O340" s="37"/>
      <c r="P340" s="55" t="s">
        <v>373</v>
      </c>
      <c r="Q340" s="55"/>
      <c r="R340" s="37"/>
      <c r="S340" s="37"/>
      <c r="T340" s="55">
        <v>205.7</v>
      </c>
      <c r="U340" s="55"/>
      <c r="V340" s="37"/>
    </row>
    <row r="341" spans="1:22" ht="15.75" thickBot="1">
      <c r="A341" s="16"/>
      <c r="B341" s="96"/>
      <c r="C341" s="38"/>
      <c r="D341" s="58"/>
      <c r="E341" s="58"/>
      <c r="F341" s="38"/>
      <c r="G341" s="38"/>
      <c r="H341" s="58"/>
      <c r="I341" s="58"/>
      <c r="J341" s="38"/>
      <c r="K341" s="38"/>
      <c r="L341" s="58"/>
      <c r="M341" s="58"/>
      <c r="N341" s="38"/>
      <c r="O341" s="38"/>
      <c r="P341" s="58"/>
      <c r="Q341" s="58"/>
      <c r="R341" s="38"/>
      <c r="S341" s="38"/>
      <c r="T341" s="58"/>
      <c r="U341" s="58"/>
      <c r="V341" s="38"/>
    </row>
    <row r="342" spans="1:22">
      <c r="A342" s="16"/>
      <c r="B342" s="150" t="s">
        <v>95</v>
      </c>
      <c r="C342" s="46"/>
      <c r="D342" s="44" t="s">
        <v>224</v>
      </c>
      <c r="E342" s="48">
        <v>12683.3</v>
      </c>
      <c r="F342" s="46"/>
      <c r="G342" s="46"/>
      <c r="H342" s="44" t="s">
        <v>224</v>
      </c>
      <c r="I342" s="48">
        <v>4794.6000000000004</v>
      </c>
      <c r="J342" s="46"/>
      <c r="K342" s="46"/>
      <c r="L342" s="44" t="s">
        <v>224</v>
      </c>
      <c r="M342" s="48">
        <v>10126.299999999999</v>
      </c>
      <c r="N342" s="46"/>
      <c r="O342" s="46"/>
      <c r="P342" s="44" t="s">
        <v>224</v>
      </c>
      <c r="Q342" s="51" t="s">
        <v>651</v>
      </c>
      <c r="R342" s="44" t="s">
        <v>226</v>
      </c>
      <c r="S342" s="46"/>
      <c r="T342" s="44" t="s">
        <v>224</v>
      </c>
      <c r="U342" s="48">
        <v>13444.6</v>
      </c>
      <c r="V342" s="46"/>
    </row>
    <row r="343" spans="1:22" ht="15.75" thickBot="1">
      <c r="A343" s="16"/>
      <c r="B343" s="151"/>
      <c r="C343" s="60"/>
      <c r="D343" s="61"/>
      <c r="E343" s="63"/>
      <c r="F343" s="60"/>
      <c r="G343" s="60"/>
      <c r="H343" s="61"/>
      <c r="I343" s="63"/>
      <c r="J343" s="60"/>
      <c r="K343" s="60"/>
      <c r="L343" s="61"/>
      <c r="M343" s="63"/>
      <c r="N343" s="60"/>
      <c r="O343" s="60"/>
      <c r="P343" s="61"/>
      <c r="Q343" s="64"/>
      <c r="R343" s="61"/>
      <c r="S343" s="60"/>
      <c r="T343" s="61"/>
      <c r="U343" s="63"/>
      <c r="V343" s="60"/>
    </row>
    <row r="344" spans="1:22" ht="15.75" thickBot="1">
      <c r="A344" s="16"/>
      <c r="B344" s="148" t="s">
        <v>631</v>
      </c>
      <c r="C344" s="98"/>
      <c r="D344" s="102"/>
      <c r="E344" s="102"/>
      <c r="F344" s="102"/>
      <c r="G344" s="98"/>
      <c r="H344" s="152"/>
      <c r="I344" s="152"/>
      <c r="J344" s="152"/>
      <c r="K344" s="98"/>
      <c r="L344" s="152"/>
      <c r="M344" s="152"/>
      <c r="N344" s="152"/>
      <c r="O344" s="98"/>
      <c r="P344" s="152"/>
      <c r="Q344" s="152"/>
      <c r="R344" s="152"/>
      <c r="S344" s="98"/>
      <c r="T344" s="152"/>
      <c r="U344" s="152"/>
      <c r="V344" s="152"/>
    </row>
    <row r="345" spans="1:22">
      <c r="A345" s="16"/>
      <c r="B345" s="147" t="s">
        <v>96</v>
      </c>
      <c r="C345" s="25"/>
      <c r="D345" s="46"/>
      <c r="E345" s="46"/>
      <c r="F345" s="46"/>
      <c r="G345" s="25"/>
      <c r="H345" s="46"/>
      <c r="I345" s="46"/>
      <c r="J345" s="46"/>
      <c r="K345" s="25"/>
      <c r="L345" s="46"/>
      <c r="M345" s="46"/>
      <c r="N345" s="46"/>
      <c r="O345" s="25"/>
      <c r="P345" s="46"/>
      <c r="Q345" s="46"/>
      <c r="R345" s="46"/>
      <c r="S345" s="25"/>
      <c r="T345" s="46"/>
      <c r="U345" s="46"/>
      <c r="V345" s="46"/>
    </row>
    <row r="346" spans="1:22">
      <c r="A346" s="16"/>
      <c r="B346" s="90" t="s">
        <v>652</v>
      </c>
      <c r="C346" s="37"/>
      <c r="D346" s="35" t="s">
        <v>224</v>
      </c>
      <c r="E346" s="55">
        <v>84.9</v>
      </c>
      <c r="F346" s="37"/>
      <c r="G346" s="37"/>
      <c r="H346" s="35" t="s">
        <v>224</v>
      </c>
      <c r="I346" s="55" t="s">
        <v>373</v>
      </c>
      <c r="J346" s="37"/>
      <c r="K346" s="37"/>
      <c r="L346" s="35" t="s">
        <v>224</v>
      </c>
      <c r="M346" s="55">
        <v>0.1</v>
      </c>
      <c r="N346" s="37"/>
      <c r="O346" s="37"/>
      <c r="P346" s="35" t="s">
        <v>224</v>
      </c>
      <c r="Q346" s="55" t="s">
        <v>373</v>
      </c>
      <c r="R346" s="37"/>
      <c r="S346" s="37"/>
      <c r="T346" s="35" t="s">
        <v>224</v>
      </c>
      <c r="U346" s="55">
        <v>85</v>
      </c>
      <c r="V346" s="37"/>
    </row>
    <row r="347" spans="1:22">
      <c r="A347" s="16"/>
      <c r="B347" s="90"/>
      <c r="C347" s="37"/>
      <c r="D347" s="35"/>
      <c r="E347" s="55"/>
      <c r="F347" s="37"/>
      <c r="G347" s="37"/>
      <c r="H347" s="35"/>
      <c r="I347" s="55"/>
      <c r="J347" s="37"/>
      <c r="K347" s="37"/>
      <c r="L347" s="35"/>
      <c r="M347" s="55"/>
      <c r="N347" s="37"/>
      <c r="O347" s="37"/>
      <c r="P347" s="35"/>
      <c r="Q347" s="55"/>
      <c r="R347" s="37"/>
      <c r="S347" s="37"/>
      <c r="T347" s="35"/>
      <c r="U347" s="55"/>
      <c r="V347" s="37"/>
    </row>
    <row r="348" spans="1:22">
      <c r="A348" s="16"/>
      <c r="B348" s="77" t="s">
        <v>98</v>
      </c>
      <c r="C348" s="45"/>
      <c r="D348" s="57">
        <v>30</v>
      </c>
      <c r="E348" s="57"/>
      <c r="F348" s="45"/>
      <c r="G348" s="45"/>
      <c r="H348" s="57" t="s">
        <v>373</v>
      </c>
      <c r="I348" s="57"/>
      <c r="J348" s="45"/>
      <c r="K348" s="45"/>
      <c r="L348" s="57" t="s">
        <v>373</v>
      </c>
      <c r="M348" s="57"/>
      <c r="N348" s="45"/>
      <c r="O348" s="45"/>
      <c r="P348" s="57" t="s">
        <v>373</v>
      </c>
      <c r="Q348" s="57"/>
      <c r="R348" s="45"/>
      <c r="S348" s="45"/>
      <c r="T348" s="57">
        <v>30</v>
      </c>
      <c r="U348" s="57"/>
      <c r="V348" s="45"/>
    </row>
    <row r="349" spans="1:22">
      <c r="A349" s="16"/>
      <c r="B349" s="77"/>
      <c r="C349" s="45"/>
      <c r="D349" s="57"/>
      <c r="E349" s="57"/>
      <c r="F349" s="45"/>
      <c r="G349" s="45"/>
      <c r="H349" s="57"/>
      <c r="I349" s="57"/>
      <c r="J349" s="45"/>
      <c r="K349" s="45"/>
      <c r="L349" s="57"/>
      <c r="M349" s="57"/>
      <c r="N349" s="45"/>
      <c r="O349" s="45"/>
      <c r="P349" s="57"/>
      <c r="Q349" s="57"/>
      <c r="R349" s="45"/>
      <c r="S349" s="45"/>
      <c r="T349" s="57"/>
      <c r="U349" s="57"/>
      <c r="V349" s="45"/>
    </row>
    <row r="350" spans="1:22">
      <c r="A350" s="16"/>
      <c r="B350" s="90" t="s">
        <v>99</v>
      </c>
      <c r="C350" s="37"/>
      <c r="D350" s="55">
        <v>5</v>
      </c>
      <c r="E350" s="55"/>
      <c r="F350" s="37"/>
      <c r="G350" s="37"/>
      <c r="H350" s="55">
        <v>54.8</v>
      </c>
      <c r="I350" s="55"/>
      <c r="J350" s="37"/>
      <c r="K350" s="37"/>
      <c r="L350" s="55">
        <v>326.10000000000002</v>
      </c>
      <c r="M350" s="55"/>
      <c r="N350" s="37"/>
      <c r="O350" s="37"/>
      <c r="P350" s="55" t="s">
        <v>373</v>
      </c>
      <c r="Q350" s="55"/>
      <c r="R350" s="37"/>
      <c r="S350" s="37"/>
      <c r="T350" s="55">
        <v>385.9</v>
      </c>
      <c r="U350" s="55"/>
      <c r="V350" s="37"/>
    </row>
    <row r="351" spans="1:22">
      <c r="A351" s="16"/>
      <c r="B351" s="90"/>
      <c r="C351" s="37"/>
      <c r="D351" s="55"/>
      <c r="E351" s="55"/>
      <c r="F351" s="37"/>
      <c r="G351" s="37"/>
      <c r="H351" s="55"/>
      <c r="I351" s="55"/>
      <c r="J351" s="37"/>
      <c r="K351" s="37"/>
      <c r="L351" s="55"/>
      <c r="M351" s="55"/>
      <c r="N351" s="37"/>
      <c r="O351" s="37"/>
      <c r="P351" s="55"/>
      <c r="Q351" s="55"/>
      <c r="R351" s="37"/>
      <c r="S351" s="37"/>
      <c r="T351" s="55"/>
      <c r="U351" s="55"/>
      <c r="V351" s="37"/>
    </row>
    <row r="352" spans="1:22">
      <c r="A352" s="16"/>
      <c r="B352" s="77" t="s">
        <v>632</v>
      </c>
      <c r="C352" s="45"/>
      <c r="D352" s="62">
        <v>2758.9</v>
      </c>
      <c r="E352" s="62"/>
      <c r="F352" s="45"/>
      <c r="G352" s="45"/>
      <c r="H352" s="57" t="s">
        <v>373</v>
      </c>
      <c r="I352" s="57"/>
      <c r="J352" s="45"/>
      <c r="K352" s="45"/>
      <c r="L352" s="57" t="s">
        <v>373</v>
      </c>
      <c r="M352" s="57"/>
      <c r="N352" s="45"/>
      <c r="O352" s="45"/>
      <c r="P352" s="57" t="s">
        <v>647</v>
      </c>
      <c r="Q352" s="57"/>
      <c r="R352" s="43" t="s">
        <v>226</v>
      </c>
      <c r="S352" s="45"/>
      <c r="T352" s="57">
        <v>150.69999999999999</v>
      </c>
      <c r="U352" s="57"/>
      <c r="V352" s="45"/>
    </row>
    <row r="353" spans="1:22">
      <c r="A353" s="16"/>
      <c r="B353" s="77"/>
      <c r="C353" s="45"/>
      <c r="D353" s="62"/>
      <c r="E353" s="62"/>
      <c r="F353" s="45"/>
      <c r="G353" s="45"/>
      <c r="H353" s="57"/>
      <c r="I353" s="57"/>
      <c r="J353" s="45"/>
      <c r="K353" s="45"/>
      <c r="L353" s="57"/>
      <c r="M353" s="57"/>
      <c r="N353" s="45"/>
      <c r="O353" s="45"/>
      <c r="P353" s="57"/>
      <c r="Q353" s="57"/>
      <c r="R353" s="43"/>
      <c r="S353" s="45"/>
      <c r="T353" s="57"/>
      <c r="U353" s="57"/>
      <c r="V353" s="45"/>
    </row>
    <row r="354" spans="1:22">
      <c r="A354" s="16"/>
      <c r="B354" s="90" t="s">
        <v>633</v>
      </c>
      <c r="C354" s="37"/>
      <c r="D354" s="55" t="s">
        <v>373</v>
      </c>
      <c r="E354" s="55"/>
      <c r="F354" s="37"/>
      <c r="G354" s="37"/>
      <c r="H354" s="55" t="s">
        <v>373</v>
      </c>
      <c r="I354" s="55"/>
      <c r="J354" s="37"/>
      <c r="K354" s="37"/>
      <c r="L354" s="55">
        <v>4.8</v>
      </c>
      <c r="M354" s="55"/>
      <c r="N354" s="37"/>
      <c r="O354" s="37"/>
      <c r="P354" s="55" t="s">
        <v>467</v>
      </c>
      <c r="Q354" s="55"/>
      <c r="R354" s="35" t="s">
        <v>226</v>
      </c>
      <c r="S354" s="37"/>
      <c r="T354" s="55" t="s">
        <v>373</v>
      </c>
      <c r="U354" s="55"/>
      <c r="V354" s="37"/>
    </row>
    <row r="355" spans="1:22">
      <c r="A355" s="16"/>
      <c r="B355" s="90"/>
      <c r="C355" s="37"/>
      <c r="D355" s="55"/>
      <c r="E355" s="55"/>
      <c r="F355" s="37"/>
      <c r="G355" s="37"/>
      <c r="H355" s="55"/>
      <c r="I355" s="55"/>
      <c r="J355" s="37"/>
      <c r="K355" s="37"/>
      <c r="L355" s="55"/>
      <c r="M355" s="55"/>
      <c r="N355" s="37"/>
      <c r="O355" s="37"/>
      <c r="P355" s="55"/>
      <c r="Q355" s="55"/>
      <c r="R355" s="35"/>
      <c r="S355" s="37"/>
      <c r="T355" s="55"/>
      <c r="U355" s="55"/>
      <c r="V355" s="37"/>
    </row>
    <row r="356" spans="1:22">
      <c r="A356" s="16"/>
      <c r="B356" s="124" t="s">
        <v>100</v>
      </c>
      <c r="C356" s="45"/>
      <c r="D356" s="57" t="s">
        <v>373</v>
      </c>
      <c r="E356" s="57"/>
      <c r="F356" s="45"/>
      <c r="G356" s="45"/>
      <c r="H356" s="57">
        <v>17.399999999999999</v>
      </c>
      <c r="I356" s="57"/>
      <c r="J356" s="45"/>
      <c r="K356" s="45"/>
      <c r="L356" s="57">
        <v>206.1</v>
      </c>
      <c r="M356" s="57"/>
      <c r="N356" s="45"/>
      <c r="O356" s="45"/>
      <c r="P356" s="57" t="s">
        <v>373</v>
      </c>
      <c r="Q356" s="57"/>
      <c r="R356" s="45"/>
      <c r="S356" s="45"/>
      <c r="T356" s="57">
        <v>223.5</v>
      </c>
      <c r="U356" s="57"/>
      <c r="V356" s="45"/>
    </row>
    <row r="357" spans="1:22">
      <c r="A357" s="16"/>
      <c r="B357" s="124"/>
      <c r="C357" s="45"/>
      <c r="D357" s="57"/>
      <c r="E357" s="57"/>
      <c r="F357" s="45"/>
      <c r="G357" s="45"/>
      <c r="H357" s="57"/>
      <c r="I357" s="57"/>
      <c r="J357" s="45"/>
      <c r="K357" s="45"/>
      <c r="L357" s="57"/>
      <c r="M357" s="57"/>
      <c r="N357" s="45"/>
      <c r="O357" s="45"/>
      <c r="P357" s="57"/>
      <c r="Q357" s="57"/>
      <c r="R357" s="45"/>
      <c r="S357" s="45"/>
      <c r="T357" s="57"/>
      <c r="U357" s="57"/>
      <c r="V357" s="45"/>
    </row>
    <row r="358" spans="1:22">
      <c r="A358" s="16"/>
      <c r="B358" s="90" t="s">
        <v>102</v>
      </c>
      <c r="C358" s="37"/>
      <c r="D358" s="55">
        <v>0.2</v>
      </c>
      <c r="E358" s="55"/>
      <c r="F358" s="37"/>
      <c r="G358" s="37"/>
      <c r="H358" s="55">
        <v>33.799999999999997</v>
      </c>
      <c r="I358" s="55"/>
      <c r="J358" s="37"/>
      <c r="K358" s="37"/>
      <c r="L358" s="55">
        <v>70.3</v>
      </c>
      <c r="M358" s="55"/>
      <c r="N358" s="37"/>
      <c r="O358" s="37"/>
      <c r="P358" s="55" t="s">
        <v>373</v>
      </c>
      <c r="Q358" s="55"/>
      <c r="R358" s="37"/>
      <c r="S358" s="37"/>
      <c r="T358" s="55">
        <v>104.3</v>
      </c>
      <c r="U358" s="55"/>
      <c r="V358" s="37"/>
    </row>
    <row r="359" spans="1:22">
      <c r="A359" s="16"/>
      <c r="B359" s="90"/>
      <c r="C359" s="37"/>
      <c r="D359" s="55"/>
      <c r="E359" s="55"/>
      <c r="F359" s="37"/>
      <c r="G359" s="37"/>
      <c r="H359" s="55"/>
      <c r="I359" s="55"/>
      <c r="J359" s="37"/>
      <c r="K359" s="37"/>
      <c r="L359" s="55"/>
      <c r="M359" s="55"/>
      <c r="N359" s="37"/>
      <c r="O359" s="37"/>
      <c r="P359" s="55"/>
      <c r="Q359" s="55"/>
      <c r="R359" s="37"/>
      <c r="S359" s="37"/>
      <c r="T359" s="55"/>
      <c r="U359" s="55"/>
      <c r="V359" s="37"/>
    </row>
    <row r="360" spans="1:22">
      <c r="A360" s="16"/>
      <c r="B360" s="77" t="s">
        <v>103</v>
      </c>
      <c r="C360" s="45"/>
      <c r="D360" s="57">
        <v>95.4</v>
      </c>
      <c r="E360" s="57"/>
      <c r="F360" s="45"/>
      <c r="G360" s="45"/>
      <c r="H360" s="57">
        <v>1.8</v>
      </c>
      <c r="I360" s="57"/>
      <c r="J360" s="45"/>
      <c r="K360" s="45"/>
      <c r="L360" s="57">
        <v>6.3</v>
      </c>
      <c r="M360" s="57"/>
      <c r="N360" s="45"/>
      <c r="O360" s="45"/>
      <c r="P360" s="57" t="s">
        <v>373</v>
      </c>
      <c r="Q360" s="57"/>
      <c r="R360" s="45"/>
      <c r="S360" s="45"/>
      <c r="T360" s="57">
        <v>103.5</v>
      </c>
      <c r="U360" s="57"/>
      <c r="V360" s="45"/>
    </row>
    <row r="361" spans="1:22">
      <c r="A361" s="16"/>
      <c r="B361" s="77"/>
      <c r="C361" s="45"/>
      <c r="D361" s="57"/>
      <c r="E361" s="57"/>
      <c r="F361" s="45"/>
      <c r="G361" s="45"/>
      <c r="H361" s="57"/>
      <c r="I361" s="57"/>
      <c r="J361" s="45"/>
      <c r="K361" s="45"/>
      <c r="L361" s="57"/>
      <c r="M361" s="57"/>
      <c r="N361" s="45"/>
      <c r="O361" s="45"/>
      <c r="P361" s="57"/>
      <c r="Q361" s="57"/>
      <c r="R361" s="45"/>
      <c r="S361" s="45"/>
      <c r="T361" s="57"/>
      <c r="U361" s="57"/>
      <c r="V361" s="45"/>
    </row>
    <row r="362" spans="1:22">
      <c r="A362" s="16"/>
      <c r="B362" s="90" t="s">
        <v>104</v>
      </c>
      <c r="C362" s="37"/>
      <c r="D362" s="55">
        <v>38.1</v>
      </c>
      <c r="E362" s="55"/>
      <c r="F362" s="37"/>
      <c r="G362" s="37"/>
      <c r="H362" s="55">
        <v>17.2</v>
      </c>
      <c r="I362" s="55"/>
      <c r="J362" s="37"/>
      <c r="K362" s="37"/>
      <c r="L362" s="55">
        <v>307.10000000000002</v>
      </c>
      <c r="M362" s="55"/>
      <c r="N362" s="37"/>
      <c r="O362" s="37"/>
      <c r="P362" s="55" t="s">
        <v>373</v>
      </c>
      <c r="Q362" s="55"/>
      <c r="R362" s="37"/>
      <c r="S362" s="37"/>
      <c r="T362" s="55">
        <v>362.4</v>
      </c>
      <c r="U362" s="55"/>
      <c r="V362" s="37"/>
    </row>
    <row r="363" spans="1:22" ht="15.75" thickBot="1">
      <c r="A363" s="16"/>
      <c r="B363" s="90"/>
      <c r="C363" s="37"/>
      <c r="D363" s="58"/>
      <c r="E363" s="58"/>
      <c r="F363" s="38"/>
      <c r="G363" s="37"/>
      <c r="H363" s="58"/>
      <c r="I363" s="58"/>
      <c r="J363" s="38"/>
      <c r="K363" s="37"/>
      <c r="L363" s="58"/>
      <c r="M363" s="58"/>
      <c r="N363" s="38"/>
      <c r="O363" s="37"/>
      <c r="P363" s="58"/>
      <c r="Q363" s="58"/>
      <c r="R363" s="38"/>
      <c r="S363" s="37"/>
      <c r="T363" s="58"/>
      <c r="U363" s="58"/>
      <c r="V363" s="38"/>
    </row>
    <row r="364" spans="1:22">
      <c r="A364" s="16"/>
      <c r="B364" s="91" t="s">
        <v>105</v>
      </c>
      <c r="C364" s="45"/>
      <c r="D364" s="48">
        <v>3012.5</v>
      </c>
      <c r="E364" s="48"/>
      <c r="F364" s="46"/>
      <c r="G364" s="45"/>
      <c r="H364" s="51">
        <v>125</v>
      </c>
      <c r="I364" s="51"/>
      <c r="J364" s="46"/>
      <c r="K364" s="45"/>
      <c r="L364" s="51">
        <v>920.8</v>
      </c>
      <c r="M364" s="51"/>
      <c r="N364" s="46"/>
      <c r="O364" s="45"/>
      <c r="P364" s="51" t="s">
        <v>648</v>
      </c>
      <c r="Q364" s="51"/>
      <c r="R364" s="44" t="s">
        <v>226</v>
      </c>
      <c r="S364" s="45"/>
      <c r="T364" s="48">
        <v>1445.3</v>
      </c>
      <c r="U364" s="48"/>
      <c r="V364" s="46"/>
    </row>
    <row r="365" spans="1:22" ht="15.75" thickBot="1">
      <c r="A365" s="16"/>
      <c r="B365" s="142"/>
      <c r="C365" s="60"/>
      <c r="D365" s="63"/>
      <c r="E365" s="63"/>
      <c r="F365" s="60"/>
      <c r="G365" s="60"/>
      <c r="H365" s="64"/>
      <c r="I365" s="64"/>
      <c r="J365" s="60"/>
      <c r="K365" s="60"/>
      <c r="L365" s="64"/>
      <c r="M365" s="64"/>
      <c r="N365" s="60"/>
      <c r="O365" s="60"/>
      <c r="P365" s="64"/>
      <c r="Q365" s="64"/>
      <c r="R365" s="61"/>
      <c r="S365" s="60"/>
      <c r="T365" s="63"/>
      <c r="U365" s="63"/>
      <c r="V365" s="60"/>
    </row>
    <row r="366" spans="1:22">
      <c r="A366" s="16"/>
      <c r="B366" s="145" t="s">
        <v>106</v>
      </c>
      <c r="C366" s="42"/>
      <c r="D366" s="93">
        <v>8044.9</v>
      </c>
      <c r="E366" s="93"/>
      <c r="F366" s="42"/>
      <c r="G366" s="42"/>
      <c r="H366" s="89">
        <v>99.6</v>
      </c>
      <c r="I366" s="89"/>
      <c r="J366" s="42"/>
      <c r="K366" s="42"/>
      <c r="L366" s="89">
        <v>477.7</v>
      </c>
      <c r="M366" s="89"/>
      <c r="N366" s="42"/>
      <c r="O366" s="42"/>
      <c r="P366" s="89" t="s">
        <v>373</v>
      </c>
      <c r="Q366" s="89"/>
      <c r="R366" s="42"/>
      <c r="S366" s="42"/>
      <c r="T366" s="93">
        <v>8622.2000000000007</v>
      </c>
      <c r="U366" s="93"/>
      <c r="V366" s="42"/>
    </row>
    <row r="367" spans="1:22">
      <c r="A367" s="16"/>
      <c r="B367" s="53"/>
      <c r="C367" s="37"/>
      <c r="D367" s="54"/>
      <c r="E367" s="54"/>
      <c r="F367" s="37"/>
      <c r="G367" s="37"/>
      <c r="H367" s="55"/>
      <c r="I367" s="55"/>
      <c r="J367" s="37"/>
      <c r="K367" s="37"/>
      <c r="L367" s="55"/>
      <c r="M367" s="55"/>
      <c r="N367" s="37"/>
      <c r="O367" s="37"/>
      <c r="P367" s="55"/>
      <c r="Q367" s="55"/>
      <c r="R367" s="37"/>
      <c r="S367" s="37"/>
      <c r="T367" s="54"/>
      <c r="U367" s="54"/>
      <c r="V367" s="37"/>
    </row>
    <row r="368" spans="1:22">
      <c r="A368" s="16"/>
      <c r="B368" s="56" t="s">
        <v>633</v>
      </c>
      <c r="C368" s="45"/>
      <c r="D368" s="57" t="s">
        <v>373</v>
      </c>
      <c r="E368" s="57"/>
      <c r="F368" s="45"/>
      <c r="G368" s="45"/>
      <c r="H368" s="57" t="s">
        <v>373</v>
      </c>
      <c r="I368" s="57"/>
      <c r="J368" s="45"/>
      <c r="K368" s="45"/>
      <c r="L368" s="57">
        <v>321.3</v>
      </c>
      <c r="M368" s="57"/>
      <c r="N368" s="45"/>
      <c r="O368" s="45"/>
      <c r="P368" s="57" t="s">
        <v>650</v>
      </c>
      <c r="Q368" s="57"/>
      <c r="R368" s="43" t="s">
        <v>226</v>
      </c>
      <c r="S368" s="45"/>
      <c r="T368" s="57" t="s">
        <v>373</v>
      </c>
      <c r="U368" s="57"/>
      <c r="V368" s="45"/>
    </row>
    <row r="369" spans="1:22">
      <c r="A369" s="16"/>
      <c r="B369" s="56"/>
      <c r="C369" s="45"/>
      <c r="D369" s="57"/>
      <c r="E369" s="57"/>
      <c r="F369" s="45"/>
      <c r="G369" s="45"/>
      <c r="H369" s="57"/>
      <c r="I369" s="57"/>
      <c r="J369" s="45"/>
      <c r="K369" s="45"/>
      <c r="L369" s="57"/>
      <c r="M369" s="57"/>
      <c r="N369" s="45"/>
      <c r="O369" s="45"/>
      <c r="P369" s="57"/>
      <c r="Q369" s="57"/>
      <c r="R369" s="43"/>
      <c r="S369" s="45"/>
      <c r="T369" s="57"/>
      <c r="U369" s="57"/>
      <c r="V369" s="45"/>
    </row>
    <row r="370" spans="1:22">
      <c r="A370" s="16"/>
      <c r="B370" s="53" t="s">
        <v>87</v>
      </c>
      <c r="C370" s="37"/>
      <c r="D370" s="55">
        <v>724.7</v>
      </c>
      <c r="E370" s="55"/>
      <c r="F370" s="37"/>
      <c r="G370" s="37"/>
      <c r="H370" s="55">
        <v>421.7</v>
      </c>
      <c r="I370" s="55"/>
      <c r="J370" s="37"/>
      <c r="K370" s="37"/>
      <c r="L370" s="55">
        <v>891.9</v>
      </c>
      <c r="M370" s="55"/>
      <c r="N370" s="37"/>
      <c r="O370" s="37"/>
      <c r="P370" s="55" t="s">
        <v>373</v>
      </c>
      <c r="Q370" s="55"/>
      <c r="R370" s="37"/>
      <c r="S370" s="37"/>
      <c r="T370" s="54">
        <v>2038.3</v>
      </c>
      <c r="U370" s="54"/>
      <c r="V370" s="37"/>
    </row>
    <row r="371" spans="1:22">
      <c r="A371" s="16"/>
      <c r="B371" s="53"/>
      <c r="C371" s="37"/>
      <c r="D371" s="55"/>
      <c r="E371" s="55"/>
      <c r="F371" s="37"/>
      <c r="G371" s="37"/>
      <c r="H371" s="55"/>
      <c r="I371" s="55"/>
      <c r="J371" s="37"/>
      <c r="K371" s="37"/>
      <c r="L371" s="55"/>
      <c r="M371" s="55"/>
      <c r="N371" s="37"/>
      <c r="O371" s="37"/>
      <c r="P371" s="55"/>
      <c r="Q371" s="55"/>
      <c r="R371" s="37"/>
      <c r="S371" s="37"/>
      <c r="T371" s="54"/>
      <c r="U371" s="54"/>
      <c r="V371" s="37"/>
    </row>
    <row r="372" spans="1:22">
      <c r="A372" s="16"/>
      <c r="B372" s="56" t="s">
        <v>107</v>
      </c>
      <c r="C372" s="45"/>
      <c r="D372" s="57">
        <v>60.7</v>
      </c>
      <c r="E372" s="57"/>
      <c r="F372" s="45"/>
      <c r="G372" s="45"/>
      <c r="H372" s="57">
        <v>28.8</v>
      </c>
      <c r="I372" s="57"/>
      <c r="J372" s="45"/>
      <c r="K372" s="45"/>
      <c r="L372" s="57">
        <v>408.8</v>
      </c>
      <c r="M372" s="57"/>
      <c r="N372" s="45"/>
      <c r="O372" s="45"/>
      <c r="P372" s="57" t="s">
        <v>373</v>
      </c>
      <c r="Q372" s="57"/>
      <c r="R372" s="45"/>
      <c r="S372" s="45"/>
      <c r="T372" s="57">
        <v>498.3</v>
      </c>
      <c r="U372" s="57"/>
      <c r="V372" s="45"/>
    </row>
    <row r="373" spans="1:22" ht="15.75" thickBot="1">
      <c r="A373" s="16"/>
      <c r="B373" s="59"/>
      <c r="C373" s="60"/>
      <c r="D373" s="64"/>
      <c r="E373" s="64"/>
      <c r="F373" s="60"/>
      <c r="G373" s="60"/>
      <c r="H373" s="64"/>
      <c r="I373" s="64"/>
      <c r="J373" s="60"/>
      <c r="K373" s="60"/>
      <c r="L373" s="64"/>
      <c r="M373" s="64"/>
      <c r="N373" s="60"/>
      <c r="O373" s="60"/>
      <c r="P373" s="64"/>
      <c r="Q373" s="64"/>
      <c r="R373" s="60"/>
      <c r="S373" s="60"/>
      <c r="T373" s="64"/>
      <c r="U373" s="64"/>
      <c r="V373" s="60"/>
    </row>
    <row r="374" spans="1:22">
      <c r="A374" s="16"/>
      <c r="B374" s="145" t="s">
        <v>108</v>
      </c>
      <c r="C374" s="42"/>
      <c r="D374" s="93">
        <v>11842.8</v>
      </c>
      <c r="E374" s="93"/>
      <c r="F374" s="42"/>
      <c r="G374" s="42"/>
      <c r="H374" s="89">
        <v>675.1</v>
      </c>
      <c r="I374" s="89"/>
      <c r="J374" s="42"/>
      <c r="K374" s="42"/>
      <c r="L374" s="93">
        <v>3020.5</v>
      </c>
      <c r="M374" s="93"/>
      <c r="N374" s="42"/>
      <c r="O374" s="42"/>
      <c r="P374" s="89" t="s">
        <v>653</v>
      </c>
      <c r="Q374" s="89"/>
      <c r="R374" s="88" t="s">
        <v>226</v>
      </c>
      <c r="S374" s="42"/>
      <c r="T374" s="93">
        <v>12604.1</v>
      </c>
      <c r="U374" s="93"/>
      <c r="V374" s="42"/>
    </row>
    <row r="375" spans="1:22" ht="15.75" thickBot="1">
      <c r="A375" s="16"/>
      <c r="B375" s="96"/>
      <c r="C375" s="38"/>
      <c r="D375" s="76"/>
      <c r="E375" s="76"/>
      <c r="F375" s="38"/>
      <c r="G375" s="38"/>
      <c r="H375" s="58"/>
      <c r="I375" s="58"/>
      <c r="J375" s="38"/>
      <c r="K375" s="38"/>
      <c r="L375" s="76"/>
      <c r="M375" s="76"/>
      <c r="N375" s="38"/>
      <c r="O375" s="38"/>
      <c r="P375" s="58"/>
      <c r="Q375" s="58"/>
      <c r="R375" s="36"/>
      <c r="S375" s="38"/>
      <c r="T375" s="76"/>
      <c r="U375" s="76"/>
      <c r="V375" s="38"/>
    </row>
    <row r="376" spans="1:22">
      <c r="A376" s="16"/>
      <c r="B376" s="150" t="s">
        <v>109</v>
      </c>
      <c r="C376" s="46"/>
      <c r="D376" s="46"/>
      <c r="E376" s="46"/>
      <c r="F376" s="46"/>
      <c r="G376" s="46"/>
      <c r="H376" s="46"/>
      <c r="I376" s="46"/>
      <c r="J376" s="46"/>
      <c r="K376" s="46"/>
      <c r="L376" s="46"/>
      <c r="M376" s="46"/>
      <c r="N376" s="46"/>
      <c r="O376" s="46"/>
      <c r="P376" s="46"/>
      <c r="Q376" s="46"/>
      <c r="R376" s="46"/>
      <c r="S376" s="46"/>
      <c r="T376" s="46"/>
      <c r="U376" s="46"/>
      <c r="V376" s="46"/>
    </row>
    <row r="377" spans="1:22">
      <c r="A377" s="16"/>
      <c r="B377" s="153"/>
      <c r="C377" s="45"/>
      <c r="D377" s="45"/>
      <c r="E377" s="45"/>
      <c r="F377" s="45"/>
      <c r="G377" s="45"/>
      <c r="H377" s="45"/>
      <c r="I377" s="45"/>
      <c r="J377" s="45"/>
      <c r="K377" s="45"/>
      <c r="L377" s="45"/>
      <c r="M377" s="45"/>
      <c r="N377" s="45"/>
      <c r="O377" s="45"/>
      <c r="P377" s="45"/>
      <c r="Q377" s="45"/>
      <c r="R377" s="45"/>
      <c r="S377" s="45"/>
      <c r="T377" s="50"/>
      <c r="U377" s="50"/>
      <c r="V377" s="50"/>
    </row>
    <row r="378" spans="1:22">
      <c r="A378" s="16"/>
      <c r="B378" s="127" t="s">
        <v>636</v>
      </c>
      <c r="C378" s="22"/>
      <c r="D378" s="37"/>
      <c r="E378" s="37"/>
      <c r="F378" s="37"/>
      <c r="G378" s="22"/>
      <c r="H378" s="37"/>
      <c r="I378" s="37"/>
      <c r="J378" s="37"/>
      <c r="K378" s="22"/>
      <c r="L378" s="37"/>
      <c r="M378" s="37"/>
      <c r="N378" s="37"/>
      <c r="O378" s="22"/>
      <c r="P378" s="37"/>
      <c r="Q378" s="37"/>
      <c r="R378" s="37"/>
      <c r="S378" s="22"/>
      <c r="T378" s="37"/>
      <c r="U378" s="37"/>
      <c r="V378" s="37"/>
    </row>
    <row r="379" spans="1:22">
      <c r="A379" s="16"/>
      <c r="B379" s="77" t="s">
        <v>637</v>
      </c>
      <c r="C379" s="45"/>
      <c r="D379" s="57" t="s">
        <v>373</v>
      </c>
      <c r="E379" s="57"/>
      <c r="F379" s="45"/>
      <c r="G379" s="45"/>
      <c r="H379" s="57">
        <v>39.4</v>
      </c>
      <c r="I379" s="57"/>
      <c r="J379" s="45"/>
      <c r="K379" s="45"/>
      <c r="L379" s="57">
        <v>81.900000000000006</v>
      </c>
      <c r="M379" s="57"/>
      <c r="N379" s="45"/>
      <c r="O379" s="45"/>
      <c r="P379" s="57" t="s">
        <v>638</v>
      </c>
      <c r="Q379" s="57"/>
      <c r="R379" s="43" t="s">
        <v>226</v>
      </c>
      <c r="S379" s="45"/>
      <c r="T379" s="57" t="s">
        <v>373</v>
      </c>
      <c r="U379" s="57"/>
      <c r="V379" s="45"/>
    </row>
    <row r="380" spans="1:22">
      <c r="A380" s="16"/>
      <c r="B380" s="77"/>
      <c r="C380" s="45"/>
      <c r="D380" s="57"/>
      <c r="E380" s="57"/>
      <c r="F380" s="45"/>
      <c r="G380" s="45"/>
      <c r="H380" s="57"/>
      <c r="I380" s="57"/>
      <c r="J380" s="45"/>
      <c r="K380" s="45"/>
      <c r="L380" s="57"/>
      <c r="M380" s="57"/>
      <c r="N380" s="45"/>
      <c r="O380" s="45"/>
      <c r="P380" s="57"/>
      <c r="Q380" s="57"/>
      <c r="R380" s="43"/>
      <c r="S380" s="45"/>
      <c r="T380" s="57"/>
      <c r="U380" s="57"/>
      <c r="V380" s="45"/>
    </row>
    <row r="381" spans="1:22">
      <c r="A381" s="16"/>
      <c r="B381" s="90" t="s">
        <v>113</v>
      </c>
      <c r="C381" s="37"/>
      <c r="D381" s="55">
        <v>812</v>
      </c>
      <c r="E381" s="55"/>
      <c r="F381" s="37"/>
      <c r="G381" s="37"/>
      <c r="H381" s="54">
        <v>3657.5</v>
      </c>
      <c r="I381" s="54"/>
      <c r="J381" s="37"/>
      <c r="K381" s="37"/>
      <c r="L381" s="54">
        <v>3978.8</v>
      </c>
      <c r="M381" s="54"/>
      <c r="N381" s="37"/>
      <c r="O381" s="37"/>
      <c r="P381" s="55" t="s">
        <v>654</v>
      </c>
      <c r="Q381" s="55"/>
      <c r="R381" s="35" t="s">
        <v>226</v>
      </c>
      <c r="S381" s="37"/>
      <c r="T381" s="55">
        <v>812</v>
      </c>
      <c r="U381" s="55"/>
      <c r="V381" s="37"/>
    </row>
    <row r="382" spans="1:22">
      <c r="A382" s="16"/>
      <c r="B382" s="90"/>
      <c r="C382" s="37"/>
      <c r="D382" s="55"/>
      <c r="E382" s="55"/>
      <c r="F382" s="37"/>
      <c r="G382" s="37"/>
      <c r="H382" s="54"/>
      <c r="I382" s="54"/>
      <c r="J382" s="37"/>
      <c r="K382" s="37"/>
      <c r="L382" s="54"/>
      <c r="M382" s="54"/>
      <c r="N382" s="37"/>
      <c r="O382" s="37"/>
      <c r="P382" s="55"/>
      <c r="Q382" s="55"/>
      <c r="R382" s="35"/>
      <c r="S382" s="37"/>
      <c r="T382" s="55"/>
      <c r="U382" s="55"/>
      <c r="V382" s="37"/>
    </row>
    <row r="383" spans="1:22">
      <c r="A383" s="16"/>
      <c r="B383" s="77" t="s">
        <v>114</v>
      </c>
      <c r="C383" s="45"/>
      <c r="D383" s="57">
        <v>28.5</v>
      </c>
      <c r="E383" s="57"/>
      <c r="F383" s="45"/>
      <c r="G383" s="45"/>
      <c r="H383" s="57" t="s">
        <v>373</v>
      </c>
      <c r="I383" s="57"/>
      <c r="J383" s="45"/>
      <c r="K383" s="45"/>
      <c r="L383" s="57">
        <v>26.3</v>
      </c>
      <c r="M383" s="57"/>
      <c r="N383" s="45"/>
      <c r="O383" s="45"/>
      <c r="P383" s="57" t="s">
        <v>655</v>
      </c>
      <c r="Q383" s="57"/>
      <c r="R383" s="43" t="s">
        <v>226</v>
      </c>
      <c r="S383" s="45"/>
      <c r="T383" s="57">
        <v>28.5</v>
      </c>
      <c r="U383" s="57"/>
      <c r="V383" s="45"/>
    </row>
    <row r="384" spans="1:22">
      <c r="A384" s="16"/>
      <c r="B384" s="77"/>
      <c r="C384" s="45"/>
      <c r="D384" s="57"/>
      <c r="E384" s="57"/>
      <c r="F384" s="45"/>
      <c r="G384" s="45"/>
      <c r="H384" s="57"/>
      <c r="I384" s="57"/>
      <c r="J384" s="45"/>
      <c r="K384" s="45"/>
      <c r="L384" s="57"/>
      <c r="M384" s="57"/>
      <c r="N384" s="45"/>
      <c r="O384" s="45"/>
      <c r="P384" s="57"/>
      <c r="Q384" s="57"/>
      <c r="R384" s="43"/>
      <c r="S384" s="45"/>
      <c r="T384" s="57"/>
      <c r="U384" s="57"/>
      <c r="V384" s="45"/>
    </row>
    <row r="385" spans="1:26">
      <c r="A385" s="16"/>
      <c r="B385" s="90" t="s">
        <v>115</v>
      </c>
      <c r="C385" s="37"/>
      <c r="D385" s="55" t="s">
        <v>373</v>
      </c>
      <c r="E385" s="55"/>
      <c r="F385" s="37"/>
      <c r="G385" s="37"/>
      <c r="H385" s="55">
        <v>422.6</v>
      </c>
      <c r="I385" s="55"/>
      <c r="J385" s="37"/>
      <c r="K385" s="37"/>
      <c r="L385" s="54">
        <v>3018.8</v>
      </c>
      <c r="M385" s="54"/>
      <c r="N385" s="37"/>
      <c r="O385" s="37"/>
      <c r="P385" s="55" t="s">
        <v>656</v>
      </c>
      <c r="Q385" s="55"/>
      <c r="R385" s="35" t="s">
        <v>226</v>
      </c>
      <c r="S385" s="37"/>
      <c r="T385" s="55" t="s">
        <v>373</v>
      </c>
      <c r="U385" s="55"/>
      <c r="V385" s="37"/>
    </row>
    <row r="386" spans="1:26" ht="15.75" thickBot="1">
      <c r="A386" s="16"/>
      <c r="B386" s="90"/>
      <c r="C386" s="37"/>
      <c r="D386" s="58"/>
      <c r="E386" s="58"/>
      <c r="F386" s="38"/>
      <c r="G386" s="37"/>
      <c r="H386" s="58"/>
      <c r="I386" s="58"/>
      <c r="J386" s="38"/>
      <c r="K386" s="37"/>
      <c r="L386" s="76"/>
      <c r="M386" s="76"/>
      <c r="N386" s="38"/>
      <c r="O386" s="37"/>
      <c r="P386" s="58"/>
      <c r="Q386" s="58"/>
      <c r="R386" s="36"/>
      <c r="S386" s="37"/>
      <c r="T386" s="58"/>
      <c r="U386" s="58"/>
      <c r="V386" s="38"/>
    </row>
    <row r="387" spans="1:26">
      <c r="A387" s="16"/>
      <c r="B387" s="56" t="s">
        <v>642</v>
      </c>
      <c r="C387" s="45"/>
      <c r="D387" s="51">
        <v>840.5</v>
      </c>
      <c r="E387" s="51"/>
      <c r="F387" s="46"/>
      <c r="G387" s="45"/>
      <c r="H387" s="48">
        <v>4119.5</v>
      </c>
      <c r="I387" s="48"/>
      <c r="J387" s="46"/>
      <c r="K387" s="45"/>
      <c r="L387" s="48">
        <v>7105.8</v>
      </c>
      <c r="M387" s="48"/>
      <c r="N387" s="46"/>
      <c r="O387" s="45"/>
      <c r="P387" s="51" t="s">
        <v>649</v>
      </c>
      <c r="Q387" s="51"/>
      <c r="R387" s="44" t="s">
        <v>226</v>
      </c>
      <c r="S387" s="45"/>
      <c r="T387" s="51">
        <v>840.5</v>
      </c>
      <c r="U387" s="51"/>
      <c r="V387" s="46"/>
    </row>
    <row r="388" spans="1:26" ht="15.75" thickBot="1">
      <c r="A388" s="16"/>
      <c r="B388" s="59"/>
      <c r="C388" s="60"/>
      <c r="D388" s="64"/>
      <c r="E388" s="64"/>
      <c r="F388" s="60"/>
      <c r="G388" s="60"/>
      <c r="H388" s="63"/>
      <c r="I388" s="63"/>
      <c r="J388" s="60"/>
      <c r="K388" s="60"/>
      <c r="L388" s="63"/>
      <c r="M388" s="63"/>
      <c r="N388" s="60"/>
      <c r="O388" s="60"/>
      <c r="P388" s="64"/>
      <c r="Q388" s="64"/>
      <c r="R388" s="61"/>
      <c r="S388" s="60"/>
      <c r="T388" s="64"/>
      <c r="U388" s="64"/>
      <c r="V388" s="60"/>
    </row>
    <row r="389" spans="1:26">
      <c r="A389" s="16"/>
      <c r="B389" s="154" t="s">
        <v>643</v>
      </c>
      <c r="C389" s="42"/>
      <c r="D389" s="88" t="s">
        <v>224</v>
      </c>
      <c r="E389" s="93">
        <v>12683.3</v>
      </c>
      <c r="F389" s="42"/>
      <c r="G389" s="42"/>
      <c r="H389" s="88" t="s">
        <v>224</v>
      </c>
      <c r="I389" s="93">
        <v>4794.6000000000004</v>
      </c>
      <c r="J389" s="42"/>
      <c r="K389" s="42"/>
      <c r="L389" s="88" t="s">
        <v>224</v>
      </c>
      <c r="M389" s="93">
        <v>10126.299999999999</v>
      </c>
      <c r="N389" s="42"/>
      <c r="O389" s="42"/>
      <c r="P389" s="88" t="s">
        <v>224</v>
      </c>
      <c r="Q389" s="89" t="s">
        <v>651</v>
      </c>
      <c r="R389" s="88" t="s">
        <v>226</v>
      </c>
      <c r="S389" s="42"/>
      <c r="T389" s="88" t="s">
        <v>224</v>
      </c>
      <c r="U389" s="93">
        <v>13444.6</v>
      </c>
      <c r="V389" s="42"/>
    </row>
    <row r="390" spans="1:26" ht="15.75" thickBot="1">
      <c r="A390" s="16"/>
      <c r="B390" s="155"/>
      <c r="C390" s="38"/>
      <c r="D390" s="36"/>
      <c r="E390" s="76"/>
      <c r="F390" s="38"/>
      <c r="G390" s="38"/>
      <c r="H390" s="36"/>
      <c r="I390" s="76"/>
      <c r="J390" s="38"/>
      <c r="K390" s="38"/>
      <c r="L390" s="36"/>
      <c r="M390" s="76"/>
      <c r="N390" s="38"/>
      <c r="O390" s="38"/>
      <c r="P390" s="36"/>
      <c r="Q390" s="58"/>
      <c r="R390" s="36"/>
      <c r="S390" s="38"/>
      <c r="T390" s="36"/>
      <c r="U390" s="76"/>
      <c r="V390" s="38"/>
    </row>
    <row r="391" spans="1:26">
      <c r="A391" s="16"/>
      <c r="B391" s="33"/>
      <c r="C391" s="33"/>
      <c r="D391" s="33"/>
      <c r="E391" s="33"/>
      <c r="F391" s="33"/>
      <c r="G391" s="33"/>
      <c r="H391" s="33"/>
      <c r="I391" s="33"/>
      <c r="J391" s="33"/>
      <c r="K391" s="33"/>
      <c r="L391" s="33"/>
      <c r="M391" s="33"/>
      <c r="N391" s="33"/>
      <c r="O391" s="33"/>
      <c r="P391" s="33"/>
      <c r="Q391" s="33"/>
      <c r="R391" s="33"/>
      <c r="S391" s="33"/>
      <c r="T391" s="33"/>
      <c r="U391" s="33"/>
      <c r="V391" s="33"/>
      <c r="W391" s="33"/>
      <c r="X391" s="33"/>
      <c r="Y391" s="33"/>
      <c r="Z391" s="33"/>
    </row>
    <row r="392" spans="1:26">
      <c r="A392" s="16"/>
      <c r="B392" s="17"/>
      <c r="C392" s="17"/>
      <c r="D392" s="17"/>
      <c r="E392" s="17"/>
      <c r="F392" s="17"/>
      <c r="G392" s="17"/>
      <c r="H392" s="17"/>
      <c r="I392" s="17"/>
      <c r="J392" s="17"/>
      <c r="K392" s="17"/>
      <c r="L392" s="17"/>
      <c r="M392" s="17"/>
      <c r="N392" s="17"/>
      <c r="O392" s="17"/>
      <c r="P392" s="17"/>
      <c r="Q392" s="17"/>
      <c r="R392" s="17"/>
      <c r="S392" s="17"/>
      <c r="T392" s="17"/>
      <c r="U392" s="17"/>
      <c r="V392" s="17"/>
      <c r="W392" s="17"/>
      <c r="X392" s="17"/>
      <c r="Y392" s="17"/>
      <c r="Z392" s="17"/>
    </row>
    <row r="393" spans="1:26">
      <c r="A393" s="16"/>
      <c r="B393" s="71"/>
      <c r="C393" s="22"/>
      <c r="D393" s="136" t="s">
        <v>618</v>
      </c>
      <c r="E393" s="136"/>
      <c r="F393" s="136"/>
      <c r="G393" s="136"/>
      <c r="H393" s="136"/>
      <c r="I393" s="136"/>
      <c r="J393" s="136"/>
      <c r="K393" s="136"/>
      <c r="L393" s="136"/>
      <c r="M393" s="136"/>
      <c r="N393" s="136"/>
      <c r="O393" s="136"/>
      <c r="P393" s="136"/>
      <c r="Q393" s="136"/>
      <c r="R393" s="136"/>
      <c r="S393" s="136"/>
      <c r="T393" s="136"/>
      <c r="U393" s="136"/>
      <c r="V393" s="136"/>
      <c r="W393" s="136"/>
      <c r="X393" s="136"/>
      <c r="Y393" s="136"/>
      <c r="Z393" s="136"/>
    </row>
    <row r="394" spans="1:26" ht="15.75" thickBot="1">
      <c r="A394" s="16"/>
      <c r="B394" s="22"/>
      <c r="C394" s="22"/>
      <c r="D394" s="141" t="s">
        <v>619</v>
      </c>
      <c r="E394" s="141"/>
      <c r="F394" s="141"/>
      <c r="G394" s="141"/>
      <c r="H394" s="141"/>
      <c r="I394" s="141"/>
      <c r="J394" s="141"/>
      <c r="K394" s="141"/>
      <c r="L394" s="141"/>
      <c r="M394" s="141"/>
      <c r="N394" s="141"/>
      <c r="O394" s="141"/>
      <c r="P394" s="141"/>
      <c r="Q394" s="141"/>
      <c r="R394" s="141"/>
      <c r="S394" s="141"/>
      <c r="T394" s="141"/>
      <c r="U394" s="141"/>
      <c r="V394" s="141"/>
      <c r="W394" s="141"/>
      <c r="X394" s="141"/>
      <c r="Y394" s="141"/>
      <c r="Z394" s="141"/>
    </row>
    <row r="395" spans="1:26">
      <c r="A395" s="16"/>
      <c r="B395" s="138" t="s">
        <v>216</v>
      </c>
      <c r="C395" s="37"/>
      <c r="D395" s="140" t="s">
        <v>572</v>
      </c>
      <c r="E395" s="140"/>
      <c r="F395" s="140"/>
      <c r="G395" s="42"/>
      <c r="H395" s="140" t="s">
        <v>742</v>
      </c>
      <c r="I395" s="140"/>
      <c r="J395" s="140"/>
      <c r="K395" s="42"/>
      <c r="L395" s="140" t="s">
        <v>573</v>
      </c>
      <c r="M395" s="140"/>
      <c r="N395" s="140"/>
      <c r="O395" s="42"/>
      <c r="P395" s="140" t="s">
        <v>574</v>
      </c>
      <c r="Q395" s="140"/>
      <c r="R395" s="140"/>
      <c r="S395" s="42"/>
      <c r="T395" s="140" t="s">
        <v>575</v>
      </c>
      <c r="U395" s="140"/>
      <c r="V395" s="140"/>
      <c r="W395" s="42"/>
      <c r="X395" s="140" t="s">
        <v>576</v>
      </c>
      <c r="Y395" s="140"/>
      <c r="Z395" s="140"/>
    </row>
    <row r="396" spans="1:26" ht="15.75" thickBot="1">
      <c r="A396" s="16"/>
      <c r="B396" s="139"/>
      <c r="C396" s="38"/>
      <c r="D396" s="141"/>
      <c r="E396" s="141"/>
      <c r="F396" s="141"/>
      <c r="G396" s="38"/>
      <c r="H396" s="141"/>
      <c r="I396" s="141"/>
      <c r="J396" s="141"/>
      <c r="K396" s="38"/>
      <c r="L396" s="141"/>
      <c r="M396" s="141"/>
      <c r="N396" s="141"/>
      <c r="O396" s="38"/>
      <c r="P396" s="141" t="s">
        <v>573</v>
      </c>
      <c r="Q396" s="141"/>
      <c r="R396" s="141"/>
      <c r="S396" s="38"/>
      <c r="T396" s="141"/>
      <c r="U396" s="141"/>
      <c r="V396" s="141"/>
      <c r="W396" s="38"/>
      <c r="X396" s="141"/>
      <c r="Y396" s="141"/>
      <c r="Z396" s="141"/>
    </row>
    <row r="397" spans="1:26">
      <c r="A397" s="16"/>
      <c r="B397" s="127" t="s">
        <v>620</v>
      </c>
      <c r="C397" s="22"/>
      <c r="D397" s="42"/>
      <c r="E397" s="42"/>
      <c r="F397" s="42"/>
      <c r="G397" s="22"/>
      <c r="H397" s="42"/>
      <c r="I397" s="42"/>
      <c r="J397" s="42"/>
      <c r="K397" s="22"/>
      <c r="L397" s="42"/>
      <c r="M397" s="42"/>
      <c r="N397" s="42"/>
      <c r="O397" s="22"/>
      <c r="P397" s="42"/>
      <c r="Q397" s="42"/>
      <c r="R397" s="42"/>
      <c r="S397" s="22"/>
      <c r="T397" s="42"/>
      <c r="U397" s="42"/>
      <c r="V397" s="42"/>
      <c r="W397" s="22"/>
      <c r="X397" s="42"/>
      <c r="Y397" s="42"/>
      <c r="Z397" s="42"/>
    </row>
    <row r="398" spans="1:26">
      <c r="A398" s="16"/>
      <c r="B398" s="127" t="s">
        <v>82</v>
      </c>
      <c r="C398" s="22"/>
      <c r="D398" s="37"/>
      <c r="E398" s="37"/>
      <c r="F398" s="37"/>
      <c r="G398" s="22"/>
      <c r="H398" s="37"/>
      <c r="I398" s="37"/>
      <c r="J398" s="37"/>
      <c r="K398" s="22"/>
      <c r="L398" s="37"/>
      <c r="M398" s="37"/>
      <c r="N398" s="37"/>
      <c r="O398" s="22"/>
      <c r="P398" s="37"/>
      <c r="Q398" s="37"/>
      <c r="R398" s="37"/>
      <c r="S398" s="22"/>
      <c r="T398" s="37"/>
      <c r="U398" s="37"/>
      <c r="V398" s="37"/>
      <c r="W398" s="22"/>
      <c r="X398" s="37"/>
      <c r="Y398" s="37"/>
      <c r="Z398" s="37"/>
    </row>
    <row r="399" spans="1:26">
      <c r="A399" s="16"/>
      <c r="B399" s="77" t="s">
        <v>83</v>
      </c>
      <c r="C399" s="45"/>
      <c r="D399" s="43" t="s">
        <v>224</v>
      </c>
      <c r="E399" s="57">
        <v>20.8</v>
      </c>
      <c r="F399" s="45"/>
      <c r="G399" s="45"/>
      <c r="H399" s="43" t="s">
        <v>224</v>
      </c>
      <c r="I399" s="57" t="s">
        <v>373</v>
      </c>
      <c r="J399" s="45"/>
      <c r="K399" s="45"/>
      <c r="L399" s="43" t="s">
        <v>224</v>
      </c>
      <c r="M399" s="57">
        <v>4.5999999999999996</v>
      </c>
      <c r="N399" s="45"/>
      <c r="O399" s="45"/>
      <c r="P399" s="43" t="s">
        <v>224</v>
      </c>
      <c r="Q399" s="57">
        <v>44.6</v>
      </c>
      <c r="R399" s="45"/>
      <c r="S399" s="45"/>
      <c r="T399" s="43" t="s">
        <v>224</v>
      </c>
      <c r="U399" s="57" t="s">
        <v>373</v>
      </c>
      <c r="V399" s="45"/>
      <c r="W399" s="45"/>
      <c r="X399" s="43" t="s">
        <v>224</v>
      </c>
      <c r="Y399" s="57">
        <v>70</v>
      </c>
      <c r="Z399" s="45"/>
    </row>
    <row r="400" spans="1:26">
      <c r="A400" s="16"/>
      <c r="B400" s="77"/>
      <c r="C400" s="45"/>
      <c r="D400" s="43"/>
      <c r="E400" s="57"/>
      <c r="F400" s="45"/>
      <c r="G400" s="45"/>
      <c r="H400" s="43"/>
      <c r="I400" s="57"/>
      <c r="J400" s="45"/>
      <c r="K400" s="45"/>
      <c r="L400" s="43"/>
      <c r="M400" s="57"/>
      <c r="N400" s="45"/>
      <c r="O400" s="45"/>
      <c r="P400" s="43"/>
      <c r="Q400" s="57"/>
      <c r="R400" s="45"/>
      <c r="S400" s="45"/>
      <c r="T400" s="43"/>
      <c r="U400" s="57"/>
      <c r="V400" s="45"/>
      <c r="W400" s="45"/>
      <c r="X400" s="43"/>
      <c r="Y400" s="57"/>
      <c r="Z400" s="45"/>
    </row>
    <row r="401" spans="1:26">
      <c r="A401" s="16"/>
      <c r="B401" s="90" t="s">
        <v>84</v>
      </c>
      <c r="C401" s="37"/>
      <c r="D401" s="55">
        <v>10.6</v>
      </c>
      <c r="E401" s="55"/>
      <c r="F401" s="37"/>
      <c r="G401" s="37"/>
      <c r="H401" s="55" t="s">
        <v>373</v>
      </c>
      <c r="I401" s="55"/>
      <c r="J401" s="37"/>
      <c r="K401" s="37"/>
      <c r="L401" s="55" t="s">
        <v>373</v>
      </c>
      <c r="M401" s="55"/>
      <c r="N401" s="37"/>
      <c r="O401" s="37"/>
      <c r="P401" s="55" t="s">
        <v>373</v>
      </c>
      <c r="Q401" s="55"/>
      <c r="R401" s="37"/>
      <c r="S401" s="37"/>
      <c r="T401" s="55" t="s">
        <v>373</v>
      </c>
      <c r="U401" s="55"/>
      <c r="V401" s="37"/>
      <c r="W401" s="37"/>
      <c r="X401" s="55">
        <v>10.6</v>
      </c>
      <c r="Y401" s="55"/>
      <c r="Z401" s="37"/>
    </row>
    <row r="402" spans="1:26">
      <c r="A402" s="16"/>
      <c r="B402" s="90"/>
      <c r="C402" s="37"/>
      <c r="D402" s="55"/>
      <c r="E402" s="55"/>
      <c r="F402" s="37"/>
      <c r="G402" s="37"/>
      <c r="H402" s="55"/>
      <c r="I402" s="55"/>
      <c r="J402" s="37"/>
      <c r="K402" s="37"/>
      <c r="L402" s="55"/>
      <c r="M402" s="55"/>
      <c r="N402" s="37"/>
      <c r="O402" s="37"/>
      <c r="P402" s="55"/>
      <c r="Q402" s="55"/>
      <c r="R402" s="37"/>
      <c r="S402" s="37"/>
      <c r="T402" s="55"/>
      <c r="U402" s="55"/>
      <c r="V402" s="37"/>
      <c r="W402" s="37"/>
      <c r="X402" s="55"/>
      <c r="Y402" s="55"/>
      <c r="Z402" s="37"/>
    </row>
    <row r="403" spans="1:26">
      <c r="A403" s="16"/>
      <c r="B403" s="74" t="s">
        <v>773</v>
      </c>
      <c r="C403" s="45"/>
      <c r="D403" s="57">
        <v>0.5</v>
      </c>
      <c r="E403" s="57"/>
      <c r="F403" s="45"/>
      <c r="G403" s="45"/>
      <c r="H403" s="57" t="s">
        <v>373</v>
      </c>
      <c r="I403" s="57"/>
      <c r="J403" s="45"/>
      <c r="K403" s="45"/>
      <c r="L403" s="57">
        <v>289.60000000000002</v>
      </c>
      <c r="M403" s="57"/>
      <c r="N403" s="45"/>
      <c r="O403" s="45"/>
      <c r="P403" s="57">
        <v>343</v>
      </c>
      <c r="Q403" s="57"/>
      <c r="R403" s="45"/>
      <c r="S403" s="45"/>
      <c r="T403" s="57" t="s">
        <v>672</v>
      </c>
      <c r="U403" s="57"/>
      <c r="V403" s="43" t="s">
        <v>226</v>
      </c>
      <c r="W403" s="45"/>
      <c r="X403" s="57">
        <v>632.70000000000005</v>
      </c>
      <c r="Y403" s="57"/>
      <c r="Z403" s="45"/>
    </row>
    <row r="404" spans="1:26">
      <c r="A404" s="16"/>
      <c r="B404" s="74" t="s">
        <v>774</v>
      </c>
      <c r="C404" s="45"/>
      <c r="D404" s="57"/>
      <c r="E404" s="57"/>
      <c r="F404" s="45"/>
      <c r="G404" s="45"/>
      <c r="H404" s="57"/>
      <c r="I404" s="57"/>
      <c r="J404" s="45"/>
      <c r="K404" s="45"/>
      <c r="L404" s="57"/>
      <c r="M404" s="57"/>
      <c r="N404" s="45"/>
      <c r="O404" s="45"/>
      <c r="P404" s="57"/>
      <c r="Q404" s="57"/>
      <c r="R404" s="45"/>
      <c r="S404" s="45"/>
      <c r="T404" s="57"/>
      <c r="U404" s="57"/>
      <c r="V404" s="43"/>
      <c r="W404" s="45"/>
      <c r="X404" s="57"/>
      <c r="Y404" s="57"/>
      <c r="Z404" s="45"/>
    </row>
    <row r="405" spans="1:26">
      <c r="A405" s="16"/>
      <c r="B405" s="90" t="s">
        <v>646</v>
      </c>
      <c r="C405" s="37"/>
      <c r="D405" s="55" t="s">
        <v>373</v>
      </c>
      <c r="E405" s="55"/>
      <c r="F405" s="37"/>
      <c r="G405" s="37"/>
      <c r="H405" s="55">
        <v>379.3</v>
      </c>
      <c r="I405" s="55"/>
      <c r="J405" s="37"/>
      <c r="K405" s="37"/>
      <c r="L405" s="55" t="s">
        <v>373</v>
      </c>
      <c r="M405" s="55"/>
      <c r="N405" s="37"/>
      <c r="O405" s="37"/>
      <c r="P405" s="54">
        <v>3782.9</v>
      </c>
      <c r="Q405" s="54"/>
      <c r="R405" s="37"/>
      <c r="S405" s="37"/>
      <c r="T405" s="55" t="s">
        <v>775</v>
      </c>
      <c r="U405" s="55"/>
      <c r="V405" s="35" t="s">
        <v>226</v>
      </c>
      <c r="W405" s="37"/>
      <c r="X405" s="55" t="s">
        <v>373</v>
      </c>
      <c r="Y405" s="55"/>
      <c r="Z405" s="37"/>
    </row>
    <row r="406" spans="1:26">
      <c r="A406" s="16"/>
      <c r="B406" s="90"/>
      <c r="C406" s="37"/>
      <c r="D406" s="55"/>
      <c r="E406" s="55"/>
      <c r="F406" s="37"/>
      <c r="G406" s="37"/>
      <c r="H406" s="55"/>
      <c r="I406" s="55"/>
      <c r="J406" s="37"/>
      <c r="K406" s="37"/>
      <c r="L406" s="55"/>
      <c r="M406" s="55"/>
      <c r="N406" s="37"/>
      <c r="O406" s="37"/>
      <c r="P406" s="54"/>
      <c r="Q406" s="54"/>
      <c r="R406" s="37"/>
      <c r="S406" s="37"/>
      <c r="T406" s="55"/>
      <c r="U406" s="55"/>
      <c r="V406" s="35"/>
      <c r="W406" s="37"/>
      <c r="X406" s="55"/>
      <c r="Y406" s="55"/>
      <c r="Z406" s="37"/>
    </row>
    <row r="407" spans="1:26">
      <c r="A407" s="16"/>
      <c r="B407" s="77" t="s">
        <v>86</v>
      </c>
      <c r="C407" s="45"/>
      <c r="D407" s="57" t="s">
        <v>373</v>
      </c>
      <c r="E407" s="57"/>
      <c r="F407" s="45"/>
      <c r="G407" s="45"/>
      <c r="H407" s="57" t="s">
        <v>373</v>
      </c>
      <c r="I407" s="57"/>
      <c r="J407" s="45"/>
      <c r="K407" s="45"/>
      <c r="L407" s="57">
        <v>17</v>
      </c>
      <c r="M407" s="57"/>
      <c r="N407" s="45"/>
      <c r="O407" s="45"/>
      <c r="P407" s="57">
        <v>53.4</v>
      </c>
      <c r="Q407" s="57"/>
      <c r="R407" s="45"/>
      <c r="S407" s="45"/>
      <c r="T407" s="57" t="s">
        <v>373</v>
      </c>
      <c r="U407" s="57"/>
      <c r="V407" s="45"/>
      <c r="W407" s="45"/>
      <c r="X407" s="57">
        <v>70.400000000000006</v>
      </c>
      <c r="Y407" s="57"/>
      <c r="Z407" s="45"/>
    </row>
    <row r="408" spans="1:26">
      <c r="A408" s="16"/>
      <c r="B408" s="77"/>
      <c r="C408" s="45"/>
      <c r="D408" s="57"/>
      <c r="E408" s="57"/>
      <c r="F408" s="45"/>
      <c r="G408" s="45"/>
      <c r="H408" s="57"/>
      <c r="I408" s="57"/>
      <c r="J408" s="45"/>
      <c r="K408" s="45"/>
      <c r="L408" s="57"/>
      <c r="M408" s="57"/>
      <c r="N408" s="45"/>
      <c r="O408" s="45"/>
      <c r="P408" s="57"/>
      <c r="Q408" s="57"/>
      <c r="R408" s="45"/>
      <c r="S408" s="45"/>
      <c r="T408" s="57"/>
      <c r="U408" s="57"/>
      <c r="V408" s="45"/>
      <c r="W408" s="45"/>
      <c r="X408" s="57"/>
      <c r="Y408" s="57"/>
      <c r="Z408" s="45"/>
    </row>
    <row r="409" spans="1:26">
      <c r="A409" s="16"/>
      <c r="B409" s="90" t="s">
        <v>87</v>
      </c>
      <c r="C409" s="37"/>
      <c r="D409" s="55">
        <v>128.9</v>
      </c>
      <c r="E409" s="55"/>
      <c r="F409" s="37"/>
      <c r="G409" s="37"/>
      <c r="H409" s="55" t="s">
        <v>373</v>
      </c>
      <c r="I409" s="55"/>
      <c r="J409" s="37"/>
      <c r="K409" s="37"/>
      <c r="L409" s="55" t="s">
        <v>373</v>
      </c>
      <c r="M409" s="55"/>
      <c r="N409" s="37"/>
      <c r="O409" s="37"/>
      <c r="P409" s="55">
        <v>74.900000000000006</v>
      </c>
      <c r="Q409" s="55"/>
      <c r="R409" s="37"/>
      <c r="S409" s="37"/>
      <c r="T409" s="55" t="s">
        <v>776</v>
      </c>
      <c r="U409" s="55"/>
      <c r="V409" s="35" t="s">
        <v>226</v>
      </c>
      <c r="W409" s="37"/>
      <c r="X409" s="55">
        <v>167.5</v>
      </c>
      <c r="Y409" s="55"/>
      <c r="Z409" s="37"/>
    </row>
    <row r="410" spans="1:26">
      <c r="A410" s="16"/>
      <c r="B410" s="90"/>
      <c r="C410" s="37"/>
      <c r="D410" s="55"/>
      <c r="E410" s="55"/>
      <c r="F410" s="37"/>
      <c r="G410" s="37"/>
      <c r="H410" s="55"/>
      <c r="I410" s="55"/>
      <c r="J410" s="37"/>
      <c r="K410" s="37"/>
      <c r="L410" s="55"/>
      <c r="M410" s="55"/>
      <c r="N410" s="37"/>
      <c r="O410" s="37"/>
      <c r="P410" s="55"/>
      <c r="Q410" s="55"/>
      <c r="R410" s="37"/>
      <c r="S410" s="37"/>
      <c r="T410" s="55"/>
      <c r="U410" s="55"/>
      <c r="V410" s="35"/>
      <c r="W410" s="37"/>
      <c r="X410" s="55"/>
      <c r="Y410" s="55"/>
      <c r="Z410" s="37"/>
    </row>
    <row r="411" spans="1:26">
      <c r="A411" s="16"/>
      <c r="B411" s="77" t="s">
        <v>88</v>
      </c>
      <c r="C411" s="45"/>
      <c r="D411" s="57">
        <v>24.1</v>
      </c>
      <c r="E411" s="57"/>
      <c r="F411" s="45"/>
      <c r="G411" s="45"/>
      <c r="H411" s="57">
        <v>0.1</v>
      </c>
      <c r="I411" s="57"/>
      <c r="J411" s="45"/>
      <c r="K411" s="45"/>
      <c r="L411" s="57" t="s">
        <v>373</v>
      </c>
      <c r="M411" s="57"/>
      <c r="N411" s="45"/>
      <c r="O411" s="45"/>
      <c r="P411" s="57" t="s">
        <v>373</v>
      </c>
      <c r="Q411" s="57"/>
      <c r="R411" s="45"/>
      <c r="S411" s="45"/>
      <c r="T411" s="57" t="s">
        <v>736</v>
      </c>
      <c r="U411" s="57"/>
      <c r="V411" s="43" t="s">
        <v>226</v>
      </c>
      <c r="W411" s="45"/>
      <c r="X411" s="57">
        <v>24.1</v>
      </c>
      <c r="Y411" s="57"/>
      <c r="Z411" s="45"/>
    </row>
    <row r="412" spans="1:26">
      <c r="A412" s="16"/>
      <c r="B412" s="77"/>
      <c r="C412" s="45"/>
      <c r="D412" s="57"/>
      <c r="E412" s="57"/>
      <c r="F412" s="45"/>
      <c r="G412" s="45"/>
      <c r="H412" s="57"/>
      <c r="I412" s="57"/>
      <c r="J412" s="45"/>
      <c r="K412" s="45"/>
      <c r="L412" s="57"/>
      <c r="M412" s="57"/>
      <c r="N412" s="45"/>
      <c r="O412" s="45"/>
      <c r="P412" s="57"/>
      <c r="Q412" s="57"/>
      <c r="R412" s="45"/>
      <c r="S412" s="45"/>
      <c r="T412" s="57"/>
      <c r="U412" s="57"/>
      <c r="V412" s="43"/>
      <c r="W412" s="45"/>
      <c r="X412" s="57"/>
      <c r="Y412" s="57"/>
      <c r="Z412" s="45"/>
    </row>
    <row r="413" spans="1:26">
      <c r="A413" s="16"/>
      <c r="B413" s="90" t="s">
        <v>89</v>
      </c>
      <c r="C413" s="37"/>
      <c r="D413" s="55">
        <v>6.1</v>
      </c>
      <c r="E413" s="55"/>
      <c r="F413" s="37"/>
      <c r="G413" s="37"/>
      <c r="H413" s="55" t="s">
        <v>373</v>
      </c>
      <c r="I413" s="55"/>
      <c r="J413" s="37"/>
      <c r="K413" s="37"/>
      <c r="L413" s="55">
        <v>32.5</v>
      </c>
      <c r="M413" s="55"/>
      <c r="N413" s="37"/>
      <c r="O413" s="37"/>
      <c r="P413" s="55">
        <v>128.80000000000001</v>
      </c>
      <c r="Q413" s="55"/>
      <c r="R413" s="37"/>
      <c r="S413" s="37"/>
      <c r="T413" s="55">
        <v>0.7</v>
      </c>
      <c r="U413" s="55"/>
      <c r="V413" s="37"/>
      <c r="W413" s="37"/>
      <c r="X413" s="55">
        <v>168.1</v>
      </c>
      <c r="Y413" s="55"/>
      <c r="Z413" s="37"/>
    </row>
    <row r="414" spans="1:26" ht="15.75" thickBot="1">
      <c r="A414" s="16"/>
      <c r="B414" s="90"/>
      <c r="C414" s="37"/>
      <c r="D414" s="58"/>
      <c r="E414" s="58"/>
      <c r="F414" s="38"/>
      <c r="G414" s="37"/>
      <c r="H414" s="58"/>
      <c r="I414" s="58"/>
      <c r="J414" s="38"/>
      <c r="K414" s="37"/>
      <c r="L414" s="58"/>
      <c r="M414" s="58"/>
      <c r="N414" s="38"/>
      <c r="O414" s="37"/>
      <c r="P414" s="58"/>
      <c r="Q414" s="58"/>
      <c r="R414" s="38"/>
      <c r="S414" s="37"/>
      <c r="T414" s="58"/>
      <c r="U414" s="58"/>
      <c r="V414" s="38"/>
      <c r="W414" s="37"/>
      <c r="X414" s="58"/>
      <c r="Y414" s="58"/>
      <c r="Z414" s="38"/>
    </row>
    <row r="415" spans="1:26">
      <c r="A415" s="16"/>
      <c r="B415" s="91" t="s">
        <v>90</v>
      </c>
      <c r="C415" s="45"/>
      <c r="D415" s="51">
        <v>191</v>
      </c>
      <c r="E415" s="51"/>
      <c r="F415" s="46"/>
      <c r="G415" s="45"/>
      <c r="H415" s="51">
        <v>379.4</v>
      </c>
      <c r="I415" s="51"/>
      <c r="J415" s="46"/>
      <c r="K415" s="45"/>
      <c r="L415" s="51">
        <v>343.7</v>
      </c>
      <c r="M415" s="51"/>
      <c r="N415" s="46"/>
      <c r="O415" s="45"/>
      <c r="P415" s="48">
        <v>4427.6000000000004</v>
      </c>
      <c r="Q415" s="48"/>
      <c r="R415" s="46"/>
      <c r="S415" s="45"/>
      <c r="T415" s="51" t="s">
        <v>777</v>
      </c>
      <c r="U415" s="51"/>
      <c r="V415" s="44" t="s">
        <v>226</v>
      </c>
      <c r="W415" s="45"/>
      <c r="X415" s="48">
        <v>1143.4000000000001</v>
      </c>
      <c r="Y415" s="48"/>
      <c r="Z415" s="46"/>
    </row>
    <row r="416" spans="1:26" ht="15.75" thickBot="1">
      <c r="A416" s="16"/>
      <c r="B416" s="142"/>
      <c r="C416" s="60"/>
      <c r="D416" s="64"/>
      <c r="E416" s="64"/>
      <c r="F416" s="60"/>
      <c r="G416" s="60"/>
      <c r="H416" s="64"/>
      <c r="I416" s="64"/>
      <c r="J416" s="60"/>
      <c r="K416" s="60"/>
      <c r="L416" s="64"/>
      <c r="M416" s="64"/>
      <c r="N416" s="60"/>
      <c r="O416" s="60"/>
      <c r="P416" s="63"/>
      <c r="Q416" s="63"/>
      <c r="R416" s="60"/>
      <c r="S416" s="60"/>
      <c r="T416" s="64"/>
      <c r="U416" s="64"/>
      <c r="V416" s="61"/>
      <c r="W416" s="60"/>
      <c r="X416" s="63"/>
      <c r="Y416" s="63"/>
      <c r="Z416" s="60"/>
    </row>
    <row r="417" spans="1:26">
      <c r="A417" s="16"/>
      <c r="B417" s="88" t="s">
        <v>627</v>
      </c>
      <c r="C417" s="42"/>
      <c r="D417" s="93">
        <v>10077.700000000001</v>
      </c>
      <c r="E417" s="93"/>
      <c r="F417" s="42"/>
      <c r="G417" s="42"/>
      <c r="H417" s="89" t="s">
        <v>373</v>
      </c>
      <c r="I417" s="89"/>
      <c r="J417" s="42"/>
      <c r="K417" s="42"/>
      <c r="L417" s="89">
        <v>0.7</v>
      </c>
      <c r="M417" s="89"/>
      <c r="N417" s="42"/>
      <c r="O417" s="42"/>
      <c r="P417" s="89" t="s">
        <v>373</v>
      </c>
      <c r="Q417" s="89"/>
      <c r="R417" s="42"/>
      <c r="S417" s="42"/>
      <c r="T417" s="89" t="s">
        <v>778</v>
      </c>
      <c r="U417" s="89"/>
      <c r="V417" s="88" t="s">
        <v>226</v>
      </c>
      <c r="W417" s="42"/>
      <c r="X417" s="89" t="s">
        <v>373</v>
      </c>
      <c r="Y417" s="89"/>
      <c r="Z417" s="42"/>
    </row>
    <row r="418" spans="1:26">
      <c r="A418" s="16"/>
      <c r="B418" s="35"/>
      <c r="C418" s="37"/>
      <c r="D418" s="54"/>
      <c r="E418" s="54"/>
      <c r="F418" s="37"/>
      <c r="G418" s="37"/>
      <c r="H418" s="55"/>
      <c r="I418" s="55"/>
      <c r="J418" s="37"/>
      <c r="K418" s="37"/>
      <c r="L418" s="55"/>
      <c r="M418" s="55"/>
      <c r="N418" s="37"/>
      <c r="O418" s="37"/>
      <c r="P418" s="55"/>
      <c r="Q418" s="55"/>
      <c r="R418" s="37"/>
      <c r="S418" s="37"/>
      <c r="T418" s="55"/>
      <c r="U418" s="55"/>
      <c r="V418" s="35"/>
      <c r="W418" s="37"/>
      <c r="X418" s="55"/>
      <c r="Y418" s="55"/>
      <c r="Z418" s="37"/>
    </row>
    <row r="419" spans="1:26">
      <c r="A419" s="16"/>
      <c r="B419" s="56" t="s">
        <v>91</v>
      </c>
      <c r="C419" s="45"/>
      <c r="D419" s="62">
        <v>1649.5</v>
      </c>
      <c r="E419" s="62"/>
      <c r="F419" s="45"/>
      <c r="G419" s="45"/>
      <c r="H419" s="57">
        <v>643.79999999999995</v>
      </c>
      <c r="I419" s="57"/>
      <c r="J419" s="45"/>
      <c r="K419" s="45"/>
      <c r="L419" s="57" t="s">
        <v>373</v>
      </c>
      <c r="M419" s="57"/>
      <c r="N419" s="45"/>
      <c r="O419" s="45"/>
      <c r="P419" s="62">
        <v>2038.1</v>
      </c>
      <c r="Q419" s="62"/>
      <c r="R419" s="45"/>
      <c r="S419" s="45"/>
      <c r="T419" s="57" t="s">
        <v>373</v>
      </c>
      <c r="U419" s="57"/>
      <c r="V419" s="45"/>
      <c r="W419" s="45"/>
      <c r="X419" s="62">
        <v>4331.3999999999996</v>
      </c>
      <c r="Y419" s="62"/>
      <c r="Z419" s="45"/>
    </row>
    <row r="420" spans="1:26">
      <c r="A420" s="16"/>
      <c r="B420" s="56"/>
      <c r="C420" s="45"/>
      <c r="D420" s="62"/>
      <c r="E420" s="62"/>
      <c r="F420" s="45"/>
      <c r="G420" s="45"/>
      <c r="H420" s="57"/>
      <c r="I420" s="57"/>
      <c r="J420" s="45"/>
      <c r="K420" s="45"/>
      <c r="L420" s="57"/>
      <c r="M420" s="57"/>
      <c r="N420" s="45"/>
      <c r="O420" s="45"/>
      <c r="P420" s="62"/>
      <c r="Q420" s="62"/>
      <c r="R420" s="45"/>
      <c r="S420" s="45"/>
      <c r="T420" s="57"/>
      <c r="U420" s="57"/>
      <c r="V420" s="45"/>
      <c r="W420" s="45"/>
      <c r="X420" s="62"/>
      <c r="Y420" s="62"/>
      <c r="Z420" s="45"/>
    </row>
    <row r="421" spans="1:26">
      <c r="A421" s="16"/>
      <c r="B421" s="53" t="s">
        <v>92</v>
      </c>
      <c r="C421" s="37"/>
      <c r="D421" s="55">
        <v>630.6</v>
      </c>
      <c r="E421" s="55"/>
      <c r="F421" s="37"/>
      <c r="G421" s="37"/>
      <c r="H421" s="55" t="s">
        <v>373</v>
      </c>
      <c r="I421" s="55"/>
      <c r="J421" s="37"/>
      <c r="K421" s="37"/>
      <c r="L421" s="55">
        <v>503.3</v>
      </c>
      <c r="M421" s="55"/>
      <c r="N421" s="37"/>
      <c r="O421" s="37"/>
      <c r="P421" s="55">
        <v>820.6</v>
      </c>
      <c r="Q421" s="55"/>
      <c r="R421" s="37"/>
      <c r="S421" s="37"/>
      <c r="T421" s="55" t="s">
        <v>373</v>
      </c>
      <c r="U421" s="55"/>
      <c r="V421" s="37"/>
      <c r="W421" s="37"/>
      <c r="X421" s="54">
        <v>1954.5</v>
      </c>
      <c r="Y421" s="54"/>
      <c r="Z421" s="37"/>
    </row>
    <row r="422" spans="1:26">
      <c r="A422" s="16"/>
      <c r="B422" s="53"/>
      <c r="C422" s="37"/>
      <c r="D422" s="55"/>
      <c r="E422" s="55"/>
      <c r="F422" s="37"/>
      <c r="G422" s="37"/>
      <c r="H422" s="55"/>
      <c r="I422" s="55"/>
      <c r="J422" s="37"/>
      <c r="K422" s="37"/>
      <c r="L422" s="55"/>
      <c r="M422" s="55"/>
      <c r="N422" s="37"/>
      <c r="O422" s="37"/>
      <c r="P422" s="55"/>
      <c r="Q422" s="55"/>
      <c r="R422" s="37"/>
      <c r="S422" s="37"/>
      <c r="T422" s="55"/>
      <c r="U422" s="55"/>
      <c r="V422" s="37"/>
      <c r="W422" s="37"/>
      <c r="X422" s="54"/>
      <c r="Y422" s="54"/>
      <c r="Z422" s="37"/>
    </row>
    <row r="423" spans="1:26">
      <c r="A423" s="16"/>
      <c r="B423" s="56" t="s">
        <v>93</v>
      </c>
      <c r="C423" s="45"/>
      <c r="D423" s="57">
        <v>10.199999999999999</v>
      </c>
      <c r="E423" s="57"/>
      <c r="F423" s="45"/>
      <c r="G423" s="45"/>
      <c r="H423" s="57" t="s">
        <v>373</v>
      </c>
      <c r="I423" s="57"/>
      <c r="J423" s="45"/>
      <c r="K423" s="45"/>
      <c r="L423" s="57">
        <v>770.4</v>
      </c>
      <c r="M423" s="57"/>
      <c r="N423" s="45"/>
      <c r="O423" s="45"/>
      <c r="P423" s="62">
        <v>4829.5</v>
      </c>
      <c r="Q423" s="62"/>
      <c r="R423" s="45"/>
      <c r="S423" s="45"/>
      <c r="T423" s="57" t="s">
        <v>373</v>
      </c>
      <c r="U423" s="57"/>
      <c r="V423" s="45"/>
      <c r="W423" s="45"/>
      <c r="X423" s="62">
        <v>5610.1</v>
      </c>
      <c r="Y423" s="62"/>
      <c r="Z423" s="45"/>
    </row>
    <row r="424" spans="1:26">
      <c r="A424" s="16"/>
      <c r="B424" s="56"/>
      <c r="C424" s="45"/>
      <c r="D424" s="57"/>
      <c r="E424" s="57"/>
      <c r="F424" s="45"/>
      <c r="G424" s="45"/>
      <c r="H424" s="57"/>
      <c r="I424" s="57"/>
      <c r="J424" s="45"/>
      <c r="K424" s="45"/>
      <c r="L424" s="57"/>
      <c r="M424" s="57"/>
      <c r="N424" s="45"/>
      <c r="O424" s="45"/>
      <c r="P424" s="62"/>
      <c r="Q424" s="62"/>
      <c r="R424" s="45"/>
      <c r="S424" s="45"/>
      <c r="T424" s="57"/>
      <c r="U424" s="57"/>
      <c r="V424" s="45"/>
      <c r="W424" s="45"/>
      <c r="X424" s="62"/>
      <c r="Y424" s="62"/>
      <c r="Z424" s="45"/>
    </row>
    <row r="425" spans="1:26">
      <c r="A425" s="16"/>
      <c r="B425" s="53" t="s">
        <v>87</v>
      </c>
      <c r="C425" s="37"/>
      <c r="D425" s="55" t="s">
        <v>373</v>
      </c>
      <c r="E425" s="55"/>
      <c r="F425" s="37"/>
      <c r="G425" s="37"/>
      <c r="H425" s="55">
        <v>217.6</v>
      </c>
      <c r="I425" s="55"/>
      <c r="J425" s="37"/>
      <c r="K425" s="37"/>
      <c r="L425" s="55">
        <v>49.6</v>
      </c>
      <c r="M425" s="55"/>
      <c r="N425" s="37"/>
      <c r="O425" s="37"/>
      <c r="P425" s="55" t="s">
        <v>373</v>
      </c>
      <c r="Q425" s="55"/>
      <c r="R425" s="37"/>
      <c r="S425" s="37"/>
      <c r="T425" s="55" t="s">
        <v>779</v>
      </c>
      <c r="U425" s="55"/>
      <c r="V425" s="35" t="s">
        <v>226</v>
      </c>
      <c r="W425" s="37"/>
      <c r="X425" s="55" t="s">
        <v>373</v>
      </c>
      <c r="Y425" s="55"/>
      <c r="Z425" s="37"/>
    </row>
    <row r="426" spans="1:26">
      <c r="A426" s="16"/>
      <c r="B426" s="53"/>
      <c r="C426" s="37"/>
      <c r="D426" s="55"/>
      <c r="E426" s="55"/>
      <c r="F426" s="37"/>
      <c r="G426" s="37"/>
      <c r="H426" s="55"/>
      <c r="I426" s="55"/>
      <c r="J426" s="37"/>
      <c r="K426" s="37"/>
      <c r="L426" s="55"/>
      <c r="M426" s="55"/>
      <c r="N426" s="37"/>
      <c r="O426" s="37"/>
      <c r="P426" s="55"/>
      <c r="Q426" s="55"/>
      <c r="R426" s="37"/>
      <c r="S426" s="37"/>
      <c r="T426" s="55"/>
      <c r="U426" s="55"/>
      <c r="V426" s="35"/>
      <c r="W426" s="37"/>
      <c r="X426" s="55"/>
      <c r="Y426" s="55"/>
      <c r="Z426" s="37"/>
    </row>
    <row r="427" spans="1:26">
      <c r="A427" s="16"/>
      <c r="B427" s="56" t="s">
        <v>94</v>
      </c>
      <c r="C427" s="45"/>
      <c r="D427" s="57">
        <v>116.4</v>
      </c>
      <c r="E427" s="57"/>
      <c r="F427" s="45"/>
      <c r="G427" s="45"/>
      <c r="H427" s="57" t="s">
        <v>373</v>
      </c>
      <c r="I427" s="57"/>
      <c r="J427" s="45"/>
      <c r="K427" s="45"/>
      <c r="L427" s="57">
        <v>16.5</v>
      </c>
      <c r="M427" s="57"/>
      <c r="N427" s="45"/>
      <c r="O427" s="45"/>
      <c r="P427" s="57">
        <v>67.5</v>
      </c>
      <c r="Q427" s="57"/>
      <c r="R427" s="45"/>
      <c r="S427" s="45"/>
      <c r="T427" s="57" t="s">
        <v>373</v>
      </c>
      <c r="U427" s="57"/>
      <c r="V427" s="45"/>
      <c r="W427" s="45"/>
      <c r="X427" s="57">
        <v>200.4</v>
      </c>
      <c r="Y427" s="57"/>
      <c r="Z427" s="45"/>
    </row>
    <row r="428" spans="1:26" ht="15.75" thickBot="1">
      <c r="A428" s="16"/>
      <c r="B428" s="59"/>
      <c r="C428" s="60"/>
      <c r="D428" s="64"/>
      <c r="E428" s="64"/>
      <c r="F428" s="60"/>
      <c r="G428" s="60"/>
      <c r="H428" s="64"/>
      <c r="I428" s="64"/>
      <c r="J428" s="60"/>
      <c r="K428" s="60"/>
      <c r="L428" s="64"/>
      <c r="M428" s="64"/>
      <c r="N428" s="60"/>
      <c r="O428" s="60"/>
      <c r="P428" s="64"/>
      <c r="Q428" s="64"/>
      <c r="R428" s="60"/>
      <c r="S428" s="60"/>
      <c r="T428" s="64"/>
      <c r="U428" s="64"/>
      <c r="V428" s="60"/>
      <c r="W428" s="60"/>
      <c r="X428" s="64"/>
      <c r="Y428" s="64"/>
      <c r="Z428" s="60"/>
    </row>
    <row r="429" spans="1:26">
      <c r="A429" s="16"/>
      <c r="B429" s="143" t="s">
        <v>95</v>
      </c>
      <c r="C429" s="42"/>
      <c r="D429" s="88" t="s">
        <v>224</v>
      </c>
      <c r="E429" s="93">
        <v>12675.4</v>
      </c>
      <c r="F429" s="42"/>
      <c r="G429" s="42"/>
      <c r="H429" s="88" t="s">
        <v>224</v>
      </c>
      <c r="I429" s="93">
        <v>1240.8</v>
      </c>
      <c r="J429" s="42"/>
      <c r="K429" s="42"/>
      <c r="L429" s="88" t="s">
        <v>224</v>
      </c>
      <c r="M429" s="93">
        <v>1684.2</v>
      </c>
      <c r="N429" s="42"/>
      <c r="O429" s="42"/>
      <c r="P429" s="88" t="s">
        <v>224</v>
      </c>
      <c r="Q429" s="93">
        <v>12183.3</v>
      </c>
      <c r="R429" s="42"/>
      <c r="S429" s="42"/>
      <c r="T429" s="88" t="s">
        <v>224</v>
      </c>
      <c r="U429" s="89" t="s">
        <v>780</v>
      </c>
      <c r="V429" s="88" t="s">
        <v>226</v>
      </c>
      <c r="W429" s="42"/>
      <c r="X429" s="88" t="s">
        <v>224</v>
      </c>
      <c r="Y429" s="93">
        <v>13239.8</v>
      </c>
      <c r="Z429" s="42"/>
    </row>
    <row r="430" spans="1:26" ht="15.75" thickBot="1">
      <c r="A430" s="16"/>
      <c r="B430" s="163"/>
      <c r="C430" s="38"/>
      <c r="D430" s="36"/>
      <c r="E430" s="76"/>
      <c r="F430" s="38"/>
      <c r="G430" s="38"/>
      <c r="H430" s="36"/>
      <c r="I430" s="76"/>
      <c r="J430" s="38"/>
      <c r="K430" s="38"/>
      <c r="L430" s="36"/>
      <c r="M430" s="76"/>
      <c r="N430" s="38"/>
      <c r="O430" s="38"/>
      <c r="P430" s="36"/>
      <c r="Q430" s="76"/>
      <c r="R430" s="38"/>
      <c r="S430" s="38"/>
      <c r="T430" s="36"/>
      <c r="U430" s="58"/>
      <c r="V430" s="36"/>
      <c r="W430" s="38"/>
      <c r="X430" s="36"/>
      <c r="Y430" s="76"/>
      <c r="Z430" s="38"/>
    </row>
    <row r="431" spans="1:26" ht="15.75" thickBot="1">
      <c r="A431" s="16"/>
      <c r="B431" s="160" t="s">
        <v>631</v>
      </c>
      <c r="C431" s="161"/>
      <c r="D431" s="164"/>
      <c r="E431" s="164"/>
      <c r="F431" s="164"/>
      <c r="G431" s="161"/>
      <c r="H431" s="164"/>
      <c r="I431" s="164"/>
      <c r="J431" s="164"/>
      <c r="K431" s="161"/>
      <c r="L431" s="165"/>
      <c r="M431" s="165"/>
      <c r="N431" s="165"/>
      <c r="O431" s="161"/>
      <c r="P431" s="165"/>
      <c r="Q431" s="165"/>
      <c r="R431" s="165"/>
      <c r="S431" s="161"/>
      <c r="T431" s="165"/>
      <c r="U431" s="165"/>
      <c r="V431" s="165"/>
      <c r="W431" s="161"/>
      <c r="X431" s="165"/>
      <c r="Y431" s="165"/>
      <c r="Z431" s="165"/>
    </row>
    <row r="432" spans="1:26">
      <c r="A432" s="16"/>
      <c r="B432" s="127" t="s">
        <v>96</v>
      </c>
      <c r="C432" s="22"/>
      <c r="D432" s="42"/>
      <c r="E432" s="42"/>
      <c r="F432" s="42"/>
      <c r="G432" s="22"/>
      <c r="H432" s="42"/>
      <c r="I432" s="42"/>
      <c r="J432" s="42"/>
      <c r="K432" s="22"/>
      <c r="L432" s="42"/>
      <c r="M432" s="42"/>
      <c r="N432" s="42"/>
      <c r="O432" s="22"/>
      <c r="P432" s="42"/>
      <c r="Q432" s="42"/>
      <c r="R432" s="42"/>
      <c r="S432" s="22"/>
      <c r="T432" s="42"/>
      <c r="U432" s="42"/>
      <c r="V432" s="42"/>
      <c r="W432" s="22"/>
      <c r="X432" s="42"/>
      <c r="Y432" s="42"/>
      <c r="Z432" s="42"/>
    </row>
    <row r="433" spans="1:26">
      <c r="A433" s="16"/>
      <c r="B433" s="77" t="s">
        <v>97</v>
      </c>
      <c r="C433" s="45"/>
      <c r="D433" s="43" t="s">
        <v>224</v>
      </c>
      <c r="E433" s="57">
        <v>88.6</v>
      </c>
      <c r="F433" s="45"/>
      <c r="G433" s="45"/>
      <c r="H433" s="43" t="s">
        <v>224</v>
      </c>
      <c r="I433" s="57" t="s">
        <v>373</v>
      </c>
      <c r="J433" s="45"/>
      <c r="K433" s="45"/>
      <c r="L433" s="43" t="s">
        <v>224</v>
      </c>
      <c r="M433" s="57" t="s">
        <v>373</v>
      </c>
      <c r="N433" s="45"/>
      <c r="O433" s="45"/>
      <c r="P433" s="43" t="s">
        <v>224</v>
      </c>
      <c r="Q433" s="57">
        <v>0.1</v>
      </c>
      <c r="R433" s="45"/>
      <c r="S433" s="45"/>
      <c r="T433" s="43" t="s">
        <v>224</v>
      </c>
      <c r="U433" s="57" t="s">
        <v>373</v>
      </c>
      <c r="V433" s="45"/>
      <c r="W433" s="45"/>
      <c r="X433" s="43" t="s">
        <v>224</v>
      </c>
      <c r="Y433" s="57">
        <v>88.7</v>
      </c>
      <c r="Z433" s="45"/>
    </row>
    <row r="434" spans="1:26">
      <c r="A434" s="16"/>
      <c r="B434" s="77"/>
      <c r="C434" s="45"/>
      <c r="D434" s="43"/>
      <c r="E434" s="57"/>
      <c r="F434" s="45"/>
      <c r="G434" s="45"/>
      <c r="H434" s="43"/>
      <c r="I434" s="57"/>
      <c r="J434" s="45"/>
      <c r="K434" s="45"/>
      <c r="L434" s="43"/>
      <c r="M434" s="57"/>
      <c r="N434" s="45"/>
      <c r="O434" s="45"/>
      <c r="P434" s="43"/>
      <c r="Q434" s="57"/>
      <c r="R434" s="45"/>
      <c r="S434" s="45"/>
      <c r="T434" s="43"/>
      <c r="U434" s="57"/>
      <c r="V434" s="45"/>
      <c r="W434" s="45"/>
      <c r="X434" s="43"/>
      <c r="Y434" s="57"/>
      <c r="Z434" s="45"/>
    </row>
    <row r="435" spans="1:26">
      <c r="A435" s="16"/>
      <c r="B435" s="166" t="s">
        <v>98</v>
      </c>
      <c r="C435" s="37"/>
      <c r="D435" s="55">
        <v>30.8</v>
      </c>
      <c r="E435" s="55"/>
      <c r="F435" s="37"/>
      <c r="G435" s="37"/>
      <c r="H435" s="55" t="s">
        <v>373</v>
      </c>
      <c r="I435" s="55"/>
      <c r="J435" s="37"/>
      <c r="K435" s="37"/>
      <c r="L435" s="55" t="s">
        <v>373</v>
      </c>
      <c r="M435" s="55"/>
      <c r="N435" s="37"/>
      <c r="O435" s="37"/>
      <c r="P435" s="55" t="s">
        <v>373</v>
      </c>
      <c r="Q435" s="55"/>
      <c r="R435" s="37"/>
      <c r="S435" s="37"/>
      <c r="T435" s="55" t="s">
        <v>373</v>
      </c>
      <c r="U435" s="55"/>
      <c r="V435" s="37"/>
      <c r="W435" s="37"/>
      <c r="X435" s="55">
        <v>30.8</v>
      </c>
      <c r="Y435" s="55"/>
      <c r="Z435" s="37"/>
    </row>
    <row r="436" spans="1:26">
      <c r="A436" s="16"/>
      <c r="B436" s="166"/>
      <c r="C436" s="37"/>
      <c r="D436" s="55"/>
      <c r="E436" s="55"/>
      <c r="F436" s="37"/>
      <c r="G436" s="37"/>
      <c r="H436" s="55"/>
      <c r="I436" s="55"/>
      <c r="J436" s="37"/>
      <c r="K436" s="37"/>
      <c r="L436" s="55"/>
      <c r="M436" s="55"/>
      <c r="N436" s="37"/>
      <c r="O436" s="37"/>
      <c r="P436" s="55"/>
      <c r="Q436" s="55"/>
      <c r="R436" s="37"/>
      <c r="S436" s="37"/>
      <c r="T436" s="55"/>
      <c r="U436" s="55"/>
      <c r="V436" s="37"/>
      <c r="W436" s="37"/>
      <c r="X436" s="55"/>
      <c r="Y436" s="55"/>
      <c r="Z436" s="37"/>
    </row>
    <row r="437" spans="1:26">
      <c r="A437" s="16"/>
      <c r="B437" s="77" t="s">
        <v>99</v>
      </c>
      <c r="C437" s="45"/>
      <c r="D437" s="57">
        <v>6.5</v>
      </c>
      <c r="E437" s="57"/>
      <c r="F437" s="45"/>
      <c r="G437" s="45"/>
      <c r="H437" s="57" t="s">
        <v>373</v>
      </c>
      <c r="I437" s="57"/>
      <c r="J437" s="45"/>
      <c r="K437" s="45"/>
      <c r="L437" s="57">
        <v>89.6</v>
      </c>
      <c r="M437" s="57"/>
      <c r="N437" s="45"/>
      <c r="O437" s="45"/>
      <c r="P437" s="57">
        <v>259.8</v>
      </c>
      <c r="Q437" s="57"/>
      <c r="R437" s="45"/>
      <c r="S437" s="45"/>
      <c r="T437" s="57" t="s">
        <v>373</v>
      </c>
      <c r="U437" s="57"/>
      <c r="V437" s="45"/>
      <c r="W437" s="45"/>
      <c r="X437" s="57">
        <v>355.9</v>
      </c>
      <c r="Y437" s="57"/>
      <c r="Z437" s="45"/>
    </row>
    <row r="438" spans="1:26">
      <c r="A438" s="16"/>
      <c r="B438" s="77"/>
      <c r="C438" s="45"/>
      <c r="D438" s="57"/>
      <c r="E438" s="57"/>
      <c r="F438" s="45"/>
      <c r="G438" s="45"/>
      <c r="H438" s="57"/>
      <c r="I438" s="57"/>
      <c r="J438" s="45"/>
      <c r="K438" s="45"/>
      <c r="L438" s="57"/>
      <c r="M438" s="57"/>
      <c r="N438" s="45"/>
      <c r="O438" s="45"/>
      <c r="P438" s="57"/>
      <c r="Q438" s="57"/>
      <c r="R438" s="45"/>
      <c r="S438" s="45"/>
      <c r="T438" s="57"/>
      <c r="U438" s="57"/>
      <c r="V438" s="45"/>
      <c r="W438" s="45"/>
      <c r="X438" s="57"/>
      <c r="Y438" s="57"/>
      <c r="Z438" s="45"/>
    </row>
    <row r="439" spans="1:26">
      <c r="A439" s="16"/>
      <c r="B439" s="90" t="s">
        <v>632</v>
      </c>
      <c r="C439" s="37"/>
      <c r="D439" s="54">
        <v>2829.9</v>
      </c>
      <c r="E439" s="54"/>
      <c r="F439" s="37"/>
      <c r="G439" s="37"/>
      <c r="H439" s="55" t="s">
        <v>373</v>
      </c>
      <c r="I439" s="55"/>
      <c r="J439" s="37"/>
      <c r="K439" s="37"/>
      <c r="L439" s="54">
        <v>1478.9</v>
      </c>
      <c r="M439" s="54"/>
      <c r="N439" s="37"/>
      <c r="O439" s="37"/>
      <c r="P439" s="55" t="s">
        <v>373</v>
      </c>
      <c r="Q439" s="55"/>
      <c r="R439" s="37"/>
      <c r="S439" s="37"/>
      <c r="T439" s="55" t="s">
        <v>781</v>
      </c>
      <c r="U439" s="55"/>
      <c r="V439" s="35" t="s">
        <v>226</v>
      </c>
      <c r="W439" s="37"/>
      <c r="X439" s="55">
        <v>151</v>
      </c>
      <c r="Y439" s="55"/>
      <c r="Z439" s="37"/>
    </row>
    <row r="440" spans="1:26">
      <c r="A440" s="16"/>
      <c r="B440" s="90"/>
      <c r="C440" s="37"/>
      <c r="D440" s="54"/>
      <c r="E440" s="54"/>
      <c r="F440" s="37"/>
      <c r="G440" s="37"/>
      <c r="H440" s="55"/>
      <c r="I440" s="55"/>
      <c r="J440" s="37"/>
      <c r="K440" s="37"/>
      <c r="L440" s="54"/>
      <c r="M440" s="54"/>
      <c r="N440" s="37"/>
      <c r="O440" s="37"/>
      <c r="P440" s="55"/>
      <c r="Q440" s="55"/>
      <c r="R440" s="37"/>
      <c r="S440" s="37"/>
      <c r="T440" s="55"/>
      <c r="U440" s="55"/>
      <c r="V440" s="35"/>
      <c r="W440" s="37"/>
      <c r="X440" s="55"/>
      <c r="Y440" s="55"/>
      <c r="Z440" s="37"/>
    </row>
    <row r="441" spans="1:26">
      <c r="A441" s="16"/>
      <c r="B441" s="124" t="s">
        <v>100</v>
      </c>
      <c r="C441" s="45"/>
      <c r="D441" s="57" t="s">
        <v>373</v>
      </c>
      <c r="E441" s="57"/>
      <c r="F441" s="45"/>
      <c r="G441" s="45"/>
      <c r="H441" s="57" t="s">
        <v>373</v>
      </c>
      <c r="I441" s="57"/>
      <c r="J441" s="45"/>
      <c r="K441" s="45"/>
      <c r="L441" s="57">
        <v>79.099999999999994</v>
      </c>
      <c r="M441" s="57"/>
      <c r="N441" s="45"/>
      <c r="O441" s="45"/>
      <c r="P441" s="57">
        <v>142.9</v>
      </c>
      <c r="Q441" s="57"/>
      <c r="R441" s="45"/>
      <c r="S441" s="45"/>
      <c r="T441" s="57" t="s">
        <v>373</v>
      </c>
      <c r="U441" s="57"/>
      <c r="V441" s="45"/>
      <c r="W441" s="45"/>
      <c r="X441" s="57">
        <v>222</v>
      </c>
      <c r="Y441" s="57"/>
      <c r="Z441" s="45"/>
    </row>
    <row r="442" spans="1:26">
      <c r="A442" s="16"/>
      <c r="B442" s="124"/>
      <c r="C442" s="45"/>
      <c r="D442" s="57"/>
      <c r="E442" s="57"/>
      <c r="F442" s="45"/>
      <c r="G442" s="45"/>
      <c r="H442" s="57"/>
      <c r="I442" s="57"/>
      <c r="J442" s="45"/>
      <c r="K442" s="45"/>
      <c r="L442" s="57"/>
      <c r="M442" s="57"/>
      <c r="N442" s="45"/>
      <c r="O442" s="45"/>
      <c r="P442" s="57"/>
      <c r="Q442" s="57"/>
      <c r="R442" s="45"/>
      <c r="S442" s="45"/>
      <c r="T442" s="57"/>
      <c r="U442" s="57"/>
      <c r="V442" s="45"/>
      <c r="W442" s="45"/>
      <c r="X442" s="57"/>
      <c r="Y442" s="57"/>
      <c r="Z442" s="45"/>
    </row>
    <row r="443" spans="1:26">
      <c r="A443" s="16"/>
      <c r="B443" s="90" t="s">
        <v>102</v>
      </c>
      <c r="C443" s="37"/>
      <c r="D443" s="55">
        <v>0.2</v>
      </c>
      <c r="E443" s="55"/>
      <c r="F443" s="37"/>
      <c r="G443" s="37"/>
      <c r="H443" s="55" t="s">
        <v>373</v>
      </c>
      <c r="I443" s="55"/>
      <c r="J443" s="37"/>
      <c r="K443" s="37"/>
      <c r="L443" s="55">
        <v>23.8</v>
      </c>
      <c r="M443" s="55"/>
      <c r="N443" s="37"/>
      <c r="O443" s="37"/>
      <c r="P443" s="55">
        <v>65</v>
      </c>
      <c r="Q443" s="55"/>
      <c r="R443" s="37"/>
      <c r="S443" s="37"/>
      <c r="T443" s="55">
        <v>0.3</v>
      </c>
      <c r="U443" s="55"/>
      <c r="V443" s="37"/>
      <c r="W443" s="37"/>
      <c r="X443" s="55">
        <v>89.3</v>
      </c>
      <c r="Y443" s="55"/>
      <c r="Z443" s="37"/>
    </row>
    <row r="444" spans="1:26">
      <c r="A444" s="16"/>
      <c r="B444" s="90"/>
      <c r="C444" s="37"/>
      <c r="D444" s="55"/>
      <c r="E444" s="55"/>
      <c r="F444" s="37"/>
      <c r="G444" s="37"/>
      <c r="H444" s="55"/>
      <c r="I444" s="55"/>
      <c r="J444" s="37"/>
      <c r="K444" s="37"/>
      <c r="L444" s="55"/>
      <c r="M444" s="55"/>
      <c r="N444" s="37"/>
      <c r="O444" s="37"/>
      <c r="P444" s="55"/>
      <c r="Q444" s="55"/>
      <c r="R444" s="37"/>
      <c r="S444" s="37"/>
      <c r="T444" s="55"/>
      <c r="U444" s="55"/>
      <c r="V444" s="37"/>
      <c r="W444" s="37"/>
      <c r="X444" s="55"/>
      <c r="Y444" s="55"/>
      <c r="Z444" s="37"/>
    </row>
    <row r="445" spans="1:26">
      <c r="A445" s="16"/>
      <c r="B445" s="77" t="s">
        <v>103</v>
      </c>
      <c r="C445" s="45"/>
      <c r="D445" s="57">
        <v>149.19999999999999</v>
      </c>
      <c r="E445" s="57"/>
      <c r="F445" s="45"/>
      <c r="G445" s="45"/>
      <c r="H445" s="57">
        <v>14.8</v>
      </c>
      <c r="I445" s="57"/>
      <c r="J445" s="45"/>
      <c r="K445" s="45"/>
      <c r="L445" s="57">
        <v>2.1</v>
      </c>
      <c r="M445" s="57"/>
      <c r="N445" s="45"/>
      <c r="O445" s="45"/>
      <c r="P445" s="57">
        <v>4</v>
      </c>
      <c r="Q445" s="57"/>
      <c r="R445" s="45"/>
      <c r="S445" s="45"/>
      <c r="T445" s="57" t="s">
        <v>373</v>
      </c>
      <c r="U445" s="57"/>
      <c r="V445" s="45"/>
      <c r="W445" s="45"/>
      <c r="X445" s="57">
        <v>170.1</v>
      </c>
      <c r="Y445" s="57"/>
      <c r="Z445" s="45"/>
    </row>
    <row r="446" spans="1:26">
      <c r="A446" s="16"/>
      <c r="B446" s="77"/>
      <c r="C446" s="45"/>
      <c r="D446" s="57"/>
      <c r="E446" s="57"/>
      <c r="F446" s="45"/>
      <c r="G446" s="45"/>
      <c r="H446" s="57"/>
      <c r="I446" s="57"/>
      <c r="J446" s="45"/>
      <c r="K446" s="45"/>
      <c r="L446" s="57"/>
      <c r="M446" s="57"/>
      <c r="N446" s="45"/>
      <c r="O446" s="45"/>
      <c r="P446" s="57"/>
      <c r="Q446" s="57"/>
      <c r="R446" s="45"/>
      <c r="S446" s="45"/>
      <c r="T446" s="57"/>
      <c r="U446" s="57"/>
      <c r="V446" s="45"/>
      <c r="W446" s="45"/>
      <c r="X446" s="57"/>
      <c r="Y446" s="57"/>
      <c r="Z446" s="45"/>
    </row>
    <row r="447" spans="1:26">
      <c r="A447" s="16"/>
      <c r="B447" s="90" t="s">
        <v>104</v>
      </c>
      <c r="C447" s="37"/>
      <c r="D447" s="55">
        <v>45.4</v>
      </c>
      <c r="E447" s="55"/>
      <c r="F447" s="37"/>
      <c r="G447" s="37"/>
      <c r="H447" s="55">
        <v>4.2</v>
      </c>
      <c r="I447" s="55"/>
      <c r="J447" s="37"/>
      <c r="K447" s="37"/>
      <c r="L447" s="55">
        <v>70.900000000000006</v>
      </c>
      <c r="M447" s="55"/>
      <c r="N447" s="37"/>
      <c r="O447" s="37"/>
      <c r="P447" s="55">
        <v>235.4</v>
      </c>
      <c r="Q447" s="55"/>
      <c r="R447" s="37"/>
      <c r="S447" s="37"/>
      <c r="T447" s="55" t="s">
        <v>782</v>
      </c>
      <c r="U447" s="55"/>
      <c r="V447" s="35" t="s">
        <v>226</v>
      </c>
      <c r="W447" s="37"/>
      <c r="X447" s="55">
        <v>319.2</v>
      </c>
      <c r="Y447" s="55"/>
      <c r="Z447" s="37"/>
    </row>
    <row r="448" spans="1:26" ht="15.75" thickBot="1">
      <c r="A448" s="16"/>
      <c r="B448" s="90"/>
      <c r="C448" s="37"/>
      <c r="D448" s="58"/>
      <c r="E448" s="58"/>
      <c r="F448" s="38"/>
      <c r="G448" s="37"/>
      <c r="H448" s="58"/>
      <c r="I448" s="58"/>
      <c r="J448" s="38"/>
      <c r="K448" s="37"/>
      <c r="L448" s="58"/>
      <c r="M448" s="58"/>
      <c r="N448" s="38"/>
      <c r="O448" s="37"/>
      <c r="P448" s="58"/>
      <c r="Q448" s="58"/>
      <c r="R448" s="38"/>
      <c r="S448" s="37"/>
      <c r="T448" s="58"/>
      <c r="U448" s="58"/>
      <c r="V448" s="36"/>
      <c r="W448" s="37"/>
      <c r="X448" s="58"/>
      <c r="Y448" s="58"/>
      <c r="Z448" s="38"/>
    </row>
    <row r="449" spans="1:26">
      <c r="A449" s="16"/>
      <c r="B449" s="91" t="s">
        <v>105</v>
      </c>
      <c r="C449" s="45"/>
      <c r="D449" s="48">
        <v>3150.6</v>
      </c>
      <c r="E449" s="48"/>
      <c r="F449" s="46"/>
      <c r="G449" s="45"/>
      <c r="H449" s="51">
        <v>19</v>
      </c>
      <c r="I449" s="51"/>
      <c r="J449" s="46"/>
      <c r="K449" s="45"/>
      <c r="L449" s="48">
        <v>1744.4</v>
      </c>
      <c r="M449" s="48"/>
      <c r="N449" s="46"/>
      <c r="O449" s="45"/>
      <c r="P449" s="51">
        <v>707.2</v>
      </c>
      <c r="Q449" s="51"/>
      <c r="R449" s="46"/>
      <c r="S449" s="45"/>
      <c r="T449" s="51" t="s">
        <v>783</v>
      </c>
      <c r="U449" s="51"/>
      <c r="V449" s="44" t="s">
        <v>226</v>
      </c>
      <c r="W449" s="45"/>
      <c r="X449" s="48">
        <v>1427</v>
      </c>
      <c r="Y449" s="48"/>
      <c r="Z449" s="46"/>
    </row>
    <row r="450" spans="1:26" ht="15.75" thickBot="1">
      <c r="A450" s="16"/>
      <c r="B450" s="142"/>
      <c r="C450" s="60"/>
      <c r="D450" s="63"/>
      <c r="E450" s="63"/>
      <c r="F450" s="60"/>
      <c r="G450" s="60"/>
      <c r="H450" s="64"/>
      <c r="I450" s="64"/>
      <c r="J450" s="60"/>
      <c r="K450" s="60"/>
      <c r="L450" s="63"/>
      <c r="M450" s="63"/>
      <c r="N450" s="60"/>
      <c r="O450" s="60"/>
      <c r="P450" s="64"/>
      <c r="Q450" s="64"/>
      <c r="R450" s="60"/>
      <c r="S450" s="60"/>
      <c r="T450" s="64"/>
      <c r="U450" s="64"/>
      <c r="V450" s="61"/>
      <c r="W450" s="60"/>
      <c r="X450" s="63"/>
      <c r="Y450" s="63"/>
      <c r="Z450" s="60"/>
    </row>
    <row r="451" spans="1:26">
      <c r="A451" s="16"/>
      <c r="B451" s="145" t="s">
        <v>106</v>
      </c>
      <c r="C451" s="42"/>
      <c r="D451" s="93">
        <v>8042</v>
      </c>
      <c r="E451" s="93"/>
      <c r="F451" s="42"/>
      <c r="G451" s="42"/>
      <c r="H451" s="89">
        <v>474.1</v>
      </c>
      <c r="I451" s="89"/>
      <c r="J451" s="42"/>
      <c r="K451" s="42"/>
      <c r="L451" s="89" t="s">
        <v>373</v>
      </c>
      <c r="M451" s="89"/>
      <c r="N451" s="42"/>
      <c r="O451" s="42"/>
      <c r="P451" s="89">
        <v>101.5</v>
      </c>
      <c r="Q451" s="89"/>
      <c r="R451" s="42"/>
      <c r="S451" s="42"/>
      <c r="T451" s="89" t="s">
        <v>373</v>
      </c>
      <c r="U451" s="89"/>
      <c r="V451" s="42"/>
      <c r="W451" s="42"/>
      <c r="X451" s="93">
        <v>8617.6</v>
      </c>
      <c r="Y451" s="93"/>
      <c r="Z451" s="42"/>
    </row>
    <row r="452" spans="1:26">
      <c r="A452" s="16"/>
      <c r="B452" s="53"/>
      <c r="C452" s="37"/>
      <c r="D452" s="54"/>
      <c r="E452" s="54"/>
      <c r="F452" s="37"/>
      <c r="G452" s="37"/>
      <c r="H452" s="55"/>
      <c r="I452" s="55"/>
      <c r="J452" s="37"/>
      <c r="K452" s="37"/>
      <c r="L452" s="55"/>
      <c r="M452" s="55"/>
      <c r="N452" s="37"/>
      <c r="O452" s="37"/>
      <c r="P452" s="55"/>
      <c r="Q452" s="55"/>
      <c r="R452" s="37"/>
      <c r="S452" s="37"/>
      <c r="T452" s="55"/>
      <c r="U452" s="55"/>
      <c r="V452" s="37"/>
      <c r="W452" s="37"/>
      <c r="X452" s="54"/>
      <c r="Y452" s="54"/>
      <c r="Z452" s="37"/>
    </row>
    <row r="453" spans="1:26">
      <c r="A453" s="16"/>
      <c r="B453" s="56" t="s">
        <v>87</v>
      </c>
      <c r="C453" s="45"/>
      <c r="D453" s="57">
        <v>696.9</v>
      </c>
      <c r="E453" s="57"/>
      <c r="F453" s="45"/>
      <c r="G453" s="45"/>
      <c r="H453" s="57" t="s">
        <v>373</v>
      </c>
      <c r="I453" s="57"/>
      <c r="J453" s="45"/>
      <c r="K453" s="45"/>
      <c r="L453" s="57" t="s">
        <v>373</v>
      </c>
      <c r="M453" s="57"/>
      <c r="N453" s="45"/>
      <c r="O453" s="45"/>
      <c r="P453" s="62">
        <v>1538.3</v>
      </c>
      <c r="Q453" s="62"/>
      <c r="R453" s="45"/>
      <c r="S453" s="45"/>
      <c r="T453" s="57" t="s">
        <v>779</v>
      </c>
      <c r="U453" s="57"/>
      <c r="V453" s="43" t="s">
        <v>226</v>
      </c>
      <c r="W453" s="45"/>
      <c r="X453" s="62">
        <v>1968</v>
      </c>
      <c r="Y453" s="62"/>
      <c r="Z453" s="45"/>
    </row>
    <row r="454" spans="1:26">
      <c r="A454" s="16"/>
      <c r="B454" s="56"/>
      <c r="C454" s="45"/>
      <c r="D454" s="57"/>
      <c r="E454" s="57"/>
      <c r="F454" s="45"/>
      <c r="G454" s="45"/>
      <c r="H454" s="57"/>
      <c r="I454" s="57"/>
      <c r="J454" s="45"/>
      <c r="K454" s="45"/>
      <c r="L454" s="57"/>
      <c r="M454" s="57"/>
      <c r="N454" s="45"/>
      <c r="O454" s="45"/>
      <c r="P454" s="62"/>
      <c r="Q454" s="62"/>
      <c r="R454" s="45"/>
      <c r="S454" s="45"/>
      <c r="T454" s="57"/>
      <c r="U454" s="57"/>
      <c r="V454" s="43"/>
      <c r="W454" s="45"/>
      <c r="X454" s="62"/>
      <c r="Y454" s="62"/>
      <c r="Z454" s="45"/>
    </row>
    <row r="455" spans="1:26" ht="25.5">
      <c r="A455" s="16"/>
      <c r="B455" s="110" t="s">
        <v>784</v>
      </c>
      <c r="C455" s="37"/>
      <c r="D455" s="55" t="s">
        <v>373</v>
      </c>
      <c r="E455" s="55"/>
      <c r="F455" s="37"/>
      <c r="G455" s="37"/>
      <c r="H455" s="55">
        <v>97.5</v>
      </c>
      <c r="I455" s="55"/>
      <c r="J455" s="37"/>
      <c r="K455" s="37"/>
      <c r="L455" s="55" t="s">
        <v>373</v>
      </c>
      <c r="M455" s="55"/>
      <c r="N455" s="37"/>
      <c r="O455" s="37"/>
      <c r="P455" s="55" t="s">
        <v>373</v>
      </c>
      <c r="Q455" s="55"/>
      <c r="R455" s="37"/>
      <c r="S455" s="37"/>
      <c r="T455" s="55" t="s">
        <v>786</v>
      </c>
      <c r="U455" s="55"/>
      <c r="V455" s="35" t="s">
        <v>226</v>
      </c>
      <c r="W455" s="37"/>
      <c r="X455" s="55" t="s">
        <v>373</v>
      </c>
      <c r="Y455" s="55"/>
      <c r="Z455" s="37"/>
    </row>
    <row r="456" spans="1:26">
      <c r="A456" s="16"/>
      <c r="B456" s="110" t="s">
        <v>785</v>
      </c>
      <c r="C456" s="37"/>
      <c r="D456" s="55"/>
      <c r="E456" s="55"/>
      <c r="F456" s="37"/>
      <c r="G456" s="37"/>
      <c r="H456" s="55"/>
      <c r="I456" s="55"/>
      <c r="J456" s="37"/>
      <c r="K456" s="37"/>
      <c r="L456" s="55"/>
      <c r="M456" s="55"/>
      <c r="N456" s="37"/>
      <c r="O456" s="37"/>
      <c r="P456" s="55"/>
      <c r="Q456" s="55"/>
      <c r="R456" s="37"/>
      <c r="S456" s="37"/>
      <c r="T456" s="55"/>
      <c r="U456" s="55"/>
      <c r="V456" s="35"/>
      <c r="W456" s="37"/>
      <c r="X456" s="55"/>
      <c r="Y456" s="55"/>
      <c r="Z456" s="37"/>
    </row>
    <row r="457" spans="1:26">
      <c r="A457" s="16"/>
      <c r="B457" s="56" t="s">
        <v>107</v>
      </c>
      <c r="C457" s="45"/>
      <c r="D457" s="57">
        <v>62.6</v>
      </c>
      <c r="E457" s="57"/>
      <c r="F457" s="45"/>
      <c r="G457" s="45"/>
      <c r="H457" s="57">
        <v>2.1</v>
      </c>
      <c r="I457" s="57"/>
      <c r="J457" s="45"/>
      <c r="K457" s="45"/>
      <c r="L457" s="57">
        <v>49.8</v>
      </c>
      <c r="M457" s="57"/>
      <c r="N457" s="45"/>
      <c r="O457" s="45"/>
      <c r="P457" s="57">
        <v>389.4</v>
      </c>
      <c r="Q457" s="57"/>
      <c r="R457" s="45"/>
      <c r="S457" s="45"/>
      <c r="T457" s="57" t="s">
        <v>373</v>
      </c>
      <c r="U457" s="57"/>
      <c r="V457" s="45"/>
      <c r="W457" s="45"/>
      <c r="X457" s="57">
        <v>503.9</v>
      </c>
      <c r="Y457" s="57"/>
      <c r="Z457" s="45"/>
    </row>
    <row r="458" spans="1:26" ht="15.75" thickBot="1">
      <c r="A458" s="16"/>
      <c r="B458" s="59"/>
      <c r="C458" s="60"/>
      <c r="D458" s="64"/>
      <c r="E458" s="64"/>
      <c r="F458" s="60"/>
      <c r="G458" s="60"/>
      <c r="H458" s="64"/>
      <c r="I458" s="64"/>
      <c r="J458" s="60"/>
      <c r="K458" s="60"/>
      <c r="L458" s="64"/>
      <c r="M458" s="64"/>
      <c r="N458" s="60"/>
      <c r="O458" s="60"/>
      <c r="P458" s="64"/>
      <c r="Q458" s="64"/>
      <c r="R458" s="60"/>
      <c r="S458" s="60"/>
      <c r="T458" s="64"/>
      <c r="U458" s="64"/>
      <c r="V458" s="60"/>
      <c r="W458" s="60"/>
      <c r="X458" s="64"/>
      <c r="Y458" s="64"/>
      <c r="Z458" s="60"/>
    </row>
    <row r="459" spans="1:26">
      <c r="A459" s="16"/>
      <c r="B459" s="145" t="s">
        <v>108</v>
      </c>
      <c r="C459" s="42"/>
      <c r="D459" s="93">
        <v>11952.1</v>
      </c>
      <c r="E459" s="93"/>
      <c r="F459" s="42"/>
      <c r="G459" s="42"/>
      <c r="H459" s="89">
        <v>592.70000000000005</v>
      </c>
      <c r="I459" s="89"/>
      <c r="J459" s="42"/>
      <c r="K459" s="42"/>
      <c r="L459" s="93">
        <v>1794.2</v>
      </c>
      <c r="M459" s="93"/>
      <c r="N459" s="42"/>
      <c r="O459" s="42"/>
      <c r="P459" s="93">
        <v>2736.4</v>
      </c>
      <c r="Q459" s="93"/>
      <c r="R459" s="42"/>
      <c r="S459" s="42"/>
      <c r="T459" s="89" t="s">
        <v>787</v>
      </c>
      <c r="U459" s="89"/>
      <c r="V459" s="88" t="s">
        <v>226</v>
      </c>
      <c r="W459" s="42"/>
      <c r="X459" s="93">
        <v>12516.5</v>
      </c>
      <c r="Y459" s="93"/>
      <c r="Z459" s="42"/>
    </row>
    <row r="460" spans="1:26" ht="15.75" thickBot="1">
      <c r="A460" s="16"/>
      <c r="B460" s="96"/>
      <c r="C460" s="38"/>
      <c r="D460" s="76"/>
      <c r="E460" s="76"/>
      <c r="F460" s="38"/>
      <c r="G460" s="38"/>
      <c r="H460" s="58"/>
      <c r="I460" s="58"/>
      <c r="J460" s="38"/>
      <c r="K460" s="38"/>
      <c r="L460" s="76"/>
      <c r="M460" s="76"/>
      <c r="N460" s="38"/>
      <c r="O460" s="38"/>
      <c r="P460" s="76"/>
      <c r="Q460" s="76"/>
      <c r="R460" s="38"/>
      <c r="S460" s="38"/>
      <c r="T460" s="58"/>
      <c r="U460" s="58"/>
      <c r="V460" s="36"/>
      <c r="W460" s="38"/>
      <c r="X460" s="76"/>
      <c r="Y460" s="76"/>
      <c r="Z460" s="38"/>
    </row>
    <row r="461" spans="1:26">
      <c r="A461" s="16"/>
      <c r="B461" s="162" t="s">
        <v>788</v>
      </c>
      <c r="C461" s="46"/>
      <c r="D461" s="46"/>
      <c r="E461" s="46"/>
      <c r="F461" s="46"/>
      <c r="G461" s="46"/>
      <c r="H461" s="46"/>
      <c r="I461" s="46"/>
      <c r="J461" s="46"/>
      <c r="K461" s="46"/>
      <c r="L461" s="46"/>
      <c r="M461" s="46"/>
      <c r="N461" s="46"/>
      <c r="O461" s="46"/>
      <c r="P461" s="46"/>
      <c r="Q461" s="46"/>
      <c r="R461" s="46"/>
      <c r="S461" s="46"/>
      <c r="T461" s="46"/>
      <c r="U461" s="46"/>
      <c r="V461" s="46"/>
      <c r="W461" s="46"/>
      <c r="X461" s="46"/>
      <c r="Y461" s="46"/>
      <c r="Z461" s="46"/>
    </row>
    <row r="462" spans="1:26">
      <c r="A462" s="16"/>
      <c r="B462" s="162" t="s">
        <v>789</v>
      </c>
      <c r="C462" s="45"/>
      <c r="D462" s="50"/>
      <c r="E462" s="50"/>
      <c r="F462" s="50"/>
      <c r="G462" s="50"/>
      <c r="H462" s="50"/>
      <c r="I462" s="50"/>
      <c r="J462" s="50"/>
      <c r="K462" s="50"/>
      <c r="L462" s="50"/>
      <c r="M462" s="50"/>
      <c r="N462" s="50"/>
      <c r="O462" s="50"/>
      <c r="P462" s="50"/>
      <c r="Q462" s="50"/>
      <c r="R462" s="50"/>
      <c r="S462" s="50"/>
      <c r="T462" s="50"/>
      <c r="U462" s="50"/>
      <c r="V462" s="50"/>
      <c r="W462" s="50"/>
      <c r="X462" s="50"/>
      <c r="Y462" s="50"/>
      <c r="Z462" s="50"/>
    </row>
    <row r="463" spans="1:26">
      <c r="A463" s="16"/>
      <c r="B463" s="127" t="s">
        <v>636</v>
      </c>
      <c r="C463" s="22"/>
      <c r="D463" s="37"/>
      <c r="E463" s="37"/>
      <c r="F463" s="37"/>
      <c r="G463" s="22"/>
      <c r="H463" s="37"/>
      <c r="I463" s="37"/>
      <c r="J463" s="37"/>
      <c r="K463" s="22"/>
      <c r="L463" s="37"/>
      <c r="M463" s="37"/>
      <c r="N463" s="37"/>
      <c r="O463" s="22"/>
      <c r="P463" s="37"/>
      <c r="Q463" s="37"/>
      <c r="R463" s="37"/>
      <c r="S463" s="22"/>
      <c r="T463" s="37"/>
      <c r="U463" s="37"/>
      <c r="V463" s="37"/>
      <c r="W463" s="22"/>
      <c r="X463" s="37"/>
      <c r="Y463" s="37"/>
      <c r="Z463" s="37"/>
    </row>
    <row r="464" spans="1:26">
      <c r="A464" s="16"/>
      <c r="B464" s="77" t="s">
        <v>637</v>
      </c>
      <c r="C464" s="45"/>
      <c r="D464" s="57" t="s">
        <v>373</v>
      </c>
      <c r="E464" s="57"/>
      <c r="F464" s="45"/>
      <c r="G464" s="45"/>
      <c r="H464" s="57" t="s">
        <v>373</v>
      </c>
      <c r="I464" s="57"/>
      <c r="J464" s="45"/>
      <c r="K464" s="45"/>
      <c r="L464" s="57" t="s">
        <v>373</v>
      </c>
      <c r="M464" s="57"/>
      <c r="N464" s="45"/>
      <c r="O464" s="45"/>
      <c r="P464" s="57">
        <v>67.7</v>
      </c>
      <c r="Q464" s="57"/>
      <c r="R464" s="45"/>
      <c r="S464" s="45"/>
      <c r="T464" s="57" t="s">
        <v>790</v>
      </c>
      <c r="U464" s="57"/>
      <c r="V464" s="43" t="s">
        <v>226</v>
      </c>
      <c r="W464" s="45"/>
      <c r="X464" s="57" t="s">
        <v>373</v>
      </c>
      <c r="Y464" s="57"/>
      <c r="Z464" s="45"/>
    </row>
    <row r="465" spans="1:26">
      <c r="A465" s="16"/>
      <c r="B465" s="77"/>
      <c r="C465" s="45"/>
      <c r="D465" s="57"/>
      <c r="E465" s="57"/>
      <c r="F465" s="45"/>
      <c r="G465" s="45"/>
      <c r="H465" s="57"/>
      <c r="I465" s="57"/>
      <c r="J465" s="45"/>
      <c r="K465" s="45"/>
      <c r="L465" s="57"/>
      <c r="M465" s="57"/>
      <c r="N465" s="45"/>
      <c r="O465" s="45"/>
      <c r="P465" s="57"/>
      <c r="Q465" s="57"/>
      <c r="R465" s="45"/>
      <c r="S465" s="45"/>
      <c r="T465" s="57"/>
      <c r="U465" s="57"/>
      <c r="V465" s="43"/>
      <c r="W465" s="45"/>
      <c r="X465" s="57"/>
      <c r="Y465" s="57"/>
      <c r="Z465" s="45"/>
    </row>
    <row r="466" spans="1:26">
      <c r="A466" s="16"/>
      <c r="B466" s="90" t="s">
        <v>113</v>
      </c>
      <c r="C466" s="37"/>
      <c r="D466" s="55">
        <v>704</v>
      </c>
      <c r="E466" s="55"/>
      <c r="F466" s="37"/>
      <c r="G466" s="37"/>
      <c r="H466" s="55">
        <v>842</v>
      </c>
      <c r="I466" s="55"/>
      <c r="J466" s="37"/>
      <c r="K466" s="37"/>
      <c r="L466" s="55">
        <v>0.7</v>
      </c>
      <c r="M466" s="55"/>
      <c r="N466" s="37"/>
      <c r="O466" s="37"/>
      <c r="P466" s="54">
        <v>5994.5</v>
      </c>
      <c r="Q466" s="54"/>
      <c r="R466" s="37"/>
      <c r="S466" s="37"/>
      <c r="T466" s="55" t="s">
        <v>791</v>
      </c>
      <c r="U466" s="55"/>
      <c r="V466" s="35" t="s">
        <v>226</v>
      </c>
      <c r="W466" s="37"/>
      <c r="X466" s="55">
        <v>704</v>
      </c>
      <c r="Y466" s="55"/>
      <c r="Z466" s="37"/>
    </row>
    <row r="467" spans="1:26">
      <c r="A467" s="16"/>
      <c r="B467" s="90"/>
      <c r="C467" s="37"/>
      <c r="D467" s="55"/>
      <c r="E467" s="55"/>
      <c r="F467" s="37"/>
      <c r="G467" s="37"/>
      <c r="H467" s="55"/>
      <c r="I467" s="55"/>
      <c r="J467" s="37"/>
      <c r="K467" s="37"/>
      <c r="L467" s="55"/>
      <c r="M467" s="55"/>
      <c r="N467" s="37"/>
      <c r="O467" s="37"/>
      <c r="P467" s="54"/>
      <c r="Q467" s="54"/>
      <c r="R467" s="37"/>
      <c r="S467" s="37"/>
      <c r="T467" s="55"/>
      <c r="U467" s="55"/>
      <c r="V467" s="35"/>
      <c r="W467" s="37"/>
      <c r="X467" s="55"/>
      <c r="Y467" s="55"/>
      <c r="Z467" s="37"/>
    </row>
    <row r="468" spans="1:26">
      <c r="A468" s="16"/>
      <c r="B468" s="77" t="s">
        <v>114</v>
      </c>
      <c r="C468" s="45"/>
      <c r="D468" s="57">
        <v>19.3</v>
      </c>
      <c r="E468" s="57"/>
      <c r="F468" s="45"/>
      <c r="G468" s="45"/>
      <c r="H468" s="57" t="s">
        <v>373</v>
      </c>
      <c r="I468" s="57"/>
      <c r="J468" s="45"/>
      <c r="K468" s="45"/>
      <c r="L468" s="57" t="s">
        <v>373</v>
      </c>
      <c r="M468" s="57"/>
      <c r="N468" s="45"/>
      <c r="O468" s="45"/>
      <c r="P468" s="57">
        <v>25</v>
      </c>
      <c r="Q468" s="57"/>
      <c r="R468" s="45"/>
      <c r="S468" s="45"/>
      <c r="T468" s="57" t="s">
        <v>792</v>
      </c>
      <c r="U468" s="57"/>
      <c r="V468" s="43" t="s">
        <v>226</v>
      </c>
      <c r="W468" s="45"/>
      <c r="X468" s="57">
        <v>19.3</v>
      </c>
      <c r="Y468" s="57"/>
      <c r="Z468" s="45"/>
    </row>
    <row r="469" spans="1:26">
      <c r="A469" s="16"/>
      <c r="B469" s="77"/>
      <c r="C469" s="45"/>
      <c r="D469" s="57"/>
      <c r="E469" s="57"/>
      <c r="F469" s="45"/>
      <c r="G469" s="45"/>
      <c r="H469" s="57"/>
      <c r="I469" s="57"/>
      <c r="J469" s="45"/>
      <c r="K469" s="45"/>
      <c r="L469" s="57"/>
      <c r="M469" s="57"/>
      <c r="N469" s="45"/>
      <c r="O469" s="45"/>
      <c r="P469" s="57"/>
      <c r="Q469" s="57"/>
      <c r="R469" s="45"/>
      <c r="S469" s="45"/>
      <c r="T469" s="57"/>
      <c r="U469" s="57"/>
      <c r="V469" s="43"/>
      <c r="W469" s="45"/>
      <c r="X469" s="57"/>
      <c r="Y469" s="57"/>
      <c r="Z469" s="45"/>
    </row>
    <row r="470" spans="1:26">
      <c r="A470" s="16"/>
      <c r="B470" s="90" t="s">
        <v>793</v>
      </c>
      <c r="C470" s="37"/>
      <c r="D470" s="55" t="s">
        <v>373</v>
      </c>
      <c r="E470" s="55"/>
      <c r="F470" s="37"/>
      <c r="G470" s="37"/>
      <c r="H470" s="55" t="s">
        <v>794</v>
      </c>
      <c r="I470" s="55"/>
      <c r="J470" s="35" t="s">
        <v>226</v>
      </c>
      <c r="K470" s="37"/>
      <c r="L470" s="55" t="s">
        <v>795</v>
      </c>
      <c r="M470" s="55"/>
      <c r="N470" s="35" t="s">
        <v>226</v>
      </c>
      <c r="O470" s="37"/>
      <c r="P470" s="54">
        <v>3359.7</v>
      </c>
      <c r="Q470" s="54"/>
      <c r="R470" s="37"/>
      <c r="S470" s="37"/>
      <c r="T470" s="55" t="s">
        <v>796</v>
      </c>
      <c r="U470" s="55"/>
      <c r="V470" s="35" t="s">
        <v>226</v>
      </c>
      <c r="W470" s="37"/>
      <c r="X470" s="55" t="s">
        <v>373</v>
      </c>
      <c r="Y470" s="55"/>
      <c r="Z470" s="37"/>
    </row>
    <row r="471" spans="1:26" ht="15.75" thickBot="1">
      <c r="A471" s="16"/>
      <c r="B471" s="90"/>
      <c r="C471" s="37"/>
      <c r="D471" s="58"/>
      <c r="E471" s="58"/>
      <c r="F471" s="38"/>
      <c r="G471" s="37"/>
      <c r="H471" s="58"/>
      <c r="I471" s="58"/>
      <c r="J471" s="36"/>
      <c r="K471" s="37"/>
      <c r="L471" s="58"/>
      <c r="M471" s="58"/>
      <c r="N471" s="36"/>
      <c r="O471" s="37"/>
      <c r="P471" s="76"/>
      <c r="Q471" s="76"/>
      <c r="R471" s="38"/>
      <c r="S471" s="37"/>
      <c r="T471" s="58"/>
      <c r="U471" s="58"/>
      <c r="V471" s="36"/>
      <c r="W471" s="37"/>
      <c r="X471" s="58"/>
      <c r="Y471" s="58"/>
      <c r="Z471" s="38"/>
    </row>
    <row r="472" spans="1:26">
      <c r="A472" s="16"/>
      <c r="B472" s="91" t="s">
        <v>642</v>
      </c>
      <c r="C472" s="45"/>
      <c r="D472" s="51">
        <v>723.3</v>
      </c>
      <c r="E472" s="51"/>
      <c r="F472" s="46"/>
      <c r="G472" s="45"/>
      <c r="H472" s="51">
        <v>648.1</v>
      </c>
      <c r="I472" s="51"/>
      <c r="J472" s="46"/>
      <c r="K472" s="45"/>
      <c r="L472" s="51" t="s">
        <v>797</v>
      </c>
      <c r="M472" s="51"/>
      <c r="N472" s="44" t="s">
        <v>226</v>
      </c>
      <c r="O472" s="45"/>
      <c r="P472" s="48">
        <v>9446.9</v>
      </c>
      <c r="Q472" s="48"/>
      <c r="R472" s="46"/>
      <c r="S472" s="45"/>
      <c r="T472" s="51" t="s">
        <v>798</v>
      </c>
      <c r="U472" s="51"/>
      <c r="V472" s="44" t="s">
        <v>226</v>
      </c>
      <c r="W472" s="45"/>
      <c r="X472" s="51">
        <v>723.3</v>
      </c>
      <c r="Y472" s="51"/>
      <c r="Z472" s="46"/>
    </row>
    <row r="473" spans="1:26" ht="15.75" thickBot="1">
      <c r="A473" s="16"/>
      <c r="B473" s="142"/>
      <c r="C473" s="60"/>
      <c r="D473" s="64"/>
      <c r="E473" s="64"/>
      <c r="F473" s="60"/>
      <c r="G473" s="60"/>
      <c r="H473" s="64"/>
      <c r="I473" s="64"/>
      <c r="J473" s="60"/>
      <c r="K473" s="60"/>
      <c r="L473" s="64"/>
      <c r="M473" s="64"/>
      <c r="N473" s="61"/>
      <c r="O473" s="60"/>
      <c r="P473" s="63"/>
      <c r="Q473" s="63"/>
      <c r="R473" s="60"/>
      <c r="S473" s="60"/>
      <c r="T473" s="64"/>
      <c r="U473" s="64"/>
      <c r="V473" s="61"/>
      <c r="W473" s="60"/>
      <c r="X473" s="64"/>
      <c r="Y473" s="64"/>
      <c r="Z473" s="60"/>
    </row>
    <row r="474" spans="1:26">
      <c r="A474" s="16"/>
      <c r="B474" s="154" t="s">
        <v>643</v>
      </c>
      <c r="C474" s="42"/>
      <c r="D474" s="88" t="s">
        <v>224</v>
      </c>
      <c r="E474" s="93">
        <v>12675.4</v>
      </c>
      <c r="F474" s="42"/>
      <c r="G474" s="42"/>
      <c r="H474" s="88" t="s">
        <v>224</v>
      </c>
      <c r="I474" s="93">
        <v>1240.8</v>
      </c>
      <c r="J474" s="42"/>
      <c r="K474" s="42"/>
      <c r="L474" s="88" t="s">
        <v>224</v>
      </c>
      <c r="M474" s="93">
        <v>1684.2</v>
      </c>
      <c r="N474" s="42"/>
      <c r="O474" s="42"/>
      <c r="P474" s="88" t="s">
        <v>224</v>
      </c>
      <c r="Q474" s="93">
        <v>12183.3</v>
      </c>
      <c r="R474" s="42"/>
      <c r="S474" s="42"/>
      <c r="T474" s="88" t="s">
        <v>224</v>
      </c>
      <c r="U474" s="89" t="s">
        <v>780</v>
      </c>
      <c r="V474" s="88" t="s">
        <v>226</v>
      </c>
      <c r="W474" s="42"/>
      <c r="X474" s="88" t="s">
        <v>224</v>
      </c>
      <c r="Y474" s="93">
        <v>13239.8</v>
      </c>
      <c r="Z474" s="42"/>
    </row>
    <row r="475" spans="1:26" ht="15.75" thickBot="1">
      <c r="A475" s="16"/>
      <c r="B475" s="155"/>
      <c r="C475" s="38"/>
      <c r="D475" s="36"/>
      <c r="E475" s="76"/>
      <c r="F475" s="38"/>
      <c r="G475" s="38"/>
      <c r="H475" s="36"/>
      <c r="I475" s="76"/>
      <c r="J475" s="38"/>
      <c r="K475" s="38"/>
      <c r="L475" s="36"/>
      <c r="M475" s="76"/>
      <c r="N475" s="38"/>
      <c r="O475" s="38"/>
      <c r="P475" s="36"/>
      <c r="Q475" s="76"/>
      <c r="R475" s="38"/>
      <c r="S475" s="38"/>
      <c r="T475" s="36"/>
      <c r="U475" s="58"/>
      <c r="V475" s="36"/>
      <c r="W475" s="38"/>
      <c r="X475" s="36"/>
      <c r="Y475" s="76"/>
      <c r="Z475" s="38"/>
    </row>
    <row r="476" spans="1:26">
      <c r="A476" s="16"/>
      <c r="B476" s="169" t="s">
        <v>602</v>
      </c>
      <c r="C476" s="169"/>
      <c r="D476" s="169"/>
      <c r="E476" s="169"/>
      <c r="F476" s="169"/>
      <c r="G476" s="169"/>
      <c r="H476" s="169"/>
      <c r="I476" s="169"/>
      <c r="J476" s="169"/>
      <c r="K476" s="169"/>
      <c r="L476" s="169"/>
      <c r="M476" s="169"/>
      <c r="N476" s="169"/>
      <c r="O476" s="169"/>
      <c r="P476" s="169"/>
      <c r="Q476" s="169"/>
      <c r="R476" s="169"/>
      <c r="S476" s="169"/>
      <c r="T476" s="169"/>
      <c r="U476" s="169"/>
      <c r="V476" s="169"/>
      <c r="W476" s="169"/>
      <c r="X476" s="169"/>
      <c r="Y476" s="169"/>
      <c r="Z476" s="169"/>
    </row>
    <row r="477" spans="1:26">
      <c r="A477" s="16"/>
      <c r="B477" s="33"/>
      <c r="C477" s="33"/>
      <c r="D477" s="33"/>
      <c r="E477" s="33"/>
      <c r="F477" s="33"/>
      <c r="G477" s="33"/>
      <c r="H477" s="33"/>
      <c r="I477" s="33"/>
      <c r="J477" s="33"/>
      <c r="K477" s="33"/>
      <c r="L477" s="33"/>
      <c r="M477" s="33"/>
      <c r="N477" s="33"/>
      <c r="O477" s="33"/>
      <c r="P477" s="33"/>
      <c r="Q477" s="33"/>
      <c r="R477" s="33"/>
      <c r="S477" s="33"/>
      <c r="T477" s="33"/>
      <c r="U477" s="33"/>
      <c r="V477" s="33"/>
      <c r="W477" s="33"/>
      <c r="X477" s="33"/>
      <c r="Y477" s="33"/>
      <c r="Z477" s="33"/>
    </row>
    <row r="478" spans="1:26">
      <c r="A478" s="16"/>
      <c r="B478" s="17"/>
      <c r="C478" s="17"/>
      <c r="D478" s="17"/>
      <c r="E478" s="17"/>
      <c r="F478" s="17"/>
      <c r="G478" s="17"/>
      <c r="H478" s="17"/>
      <c r="I478" s="17"/>
      <c r="J478" s="17"/>
      <c r="K478" s="17"/>
      <c r="L478" s="17"/>
      <c r="M478" s="17"/>
      <c r="N478" s="17"/>
      <c r="O478" s="17"/>
      <c r="P478" s="17"/>
      <c r="Q478" s="17"/>
      <c r="R478" s="17"/>
      <c r="S478" s="17"/>
      <c r="T478" s="17"/>
      <c r="U478" s="17"/>
      <c r="V478" s="17"/>
      <c r="W478" s="17"/>
      <c r="X478" s="17"/>
      <c r="Y478" s="17"/>
      <c r="Z478" s="17"/>
    </row>
    <row r="479" spans="1:26">
      <c r="A479" s="16"/>
      <c r="B479" s="71"/>
      <c r="C479" s="22"/>
      <c r="D479" s="136" t="s">
        <v>618</v>
      </c>
      <c r="E479" s="136"/>
      <c r="F479" s="136"/>
      <c r="G479" s="136"/>
      <c r="H479" s="136"/>
      <c r="I479" s="136"/>
      <c r="J479" s="136"/>
      <c r="K479" s="136"/>
      <c r="L479" s="136"/>
      <c r="M479" s="136"/>
      <c r="N479" s="136"/>
      <c r="O479" s="136"/>
      <c r="P479" s="136"/>
      <c r="Q479" s="136"/>
      <c r="R479" s="136"/>
      <c r="S479" s="136"/>
      <c r="T479" s="136"/>
      <c r="U479" s="136"/>
      <c r="V479" s="136"/>
      <c r="W479" s="136"/>
      <c r="X479" s="136"/>
      <c r="Y479" s="136"/>
      <c r="Z479" s="136"/>
    </row>
    <row r="480" spans="1:26" ht="15.75" thickBot="1">
      <c r="A480" s="16"/>
      <c r="B480" s="22"/>
      <c r="C480" s="22"/>
      <c r="D480" s="141" t="s">
        <v>644</v>
      </c>
      <c r="E480" s="141"/>
      <c r="F480" s="141"/>
      <c r="G480" s="141"/>
      <c r="H480" s="141"/>
      <c r="I480" s="141"/>
      <c r="J480" s="141"/>
      <c r="K480" s="141"/>
      <c r="L480" s="141"/>
      <c r="M480" s="141"/>
      <c r="N480" s="141"/>
      <c r="O480" s="141"/>
      <c r="P480" s="141"/>
      <c r="Q480" s="141"/>
      <c r="R480" s="141"/>
      <c r="S480" s="141"/>
      <c r="T480" s="141"/>
      <c r="U480" s="141"/>
      <c r="V480" s="141"/>
      <c r="W480" s="141"/>
      <c r="X480" s="141"/>
      <c r="Y480" s="141"/>
      <c r="Z480" s="141"/>
    </row>
    <row r="481" spans="1:26">
      <c r="A481" s="16"/>
      <c r="B481" s="138" t="s">
        <v>216</v>
      </c>
      <c r="C481" s="37"/>
      <c r="D481" s="140" t="s">
        <v>572</v>
      </c>
      <c r="E481" s="140"/>
      <c r="F481" s="140"/>
      <c r="G481" s="42"/>
      <c r="H481" s="140" t="s">
        <v>742</v>
      </c>
      <c r="I481" s="140"/>
      <c r="J481" s="140"/>
      <c r="K481" s="42"/>
      <c r="L481" s="140" t="s">
        <v>573</v>
      </c>
      <c r="M481" s="140"/>
      <c r="N481" s="140"/>
      <c r="O481" s="42"/>
      <c r="P481" s="140" t="s">
        <v>574</v>
      </c>
      <c r="Q481" s="140"/>
      <c r="R481" s="140"/>
      <c r="S481" s="42"/>
      <c r="T481" s="140" t="s">
        <v>575</v>
      </c>
      <c r="U481" s="140"/>
      <c r="V481" s="140"/>
      <c r="W481" s="42"/>
      <c r="X481" s="140" t="s">
        <v>576</v>
      </c>
      <c r="Y481" s="140"/>
      <c r="Z481" s="140"/>
    </row>
    <row r="482" spans="1:26" ht="15.75" thickBot="1">
      <c r="A482" s="16"/>
      <c r="B482" s="139"/>
      <c r="C482" s="38"/>
      <c r="D482" s="141"/>
      <c r="E482" s="141"/>
      <c r="F482" s="141"/>
      <c r="G482" s="38"/>
      <c r="H482" s="141"/>
      <c r="I482" s="141"/>
      <c r="J482" s="141"/>
      <c r="K482" s="38"/>
      <c r="L482" s="141"/>
      <c r="M482" s="141"/>
      <c r="N482" s="141"/>
      <c r="O482" s="38"/>
      <c r="P482" s="141" t="s">
        <v>573</v>
      </c>
      <c r="Q482" s="141"/>
      <c r="R482" s="141"/>
      <c r="S482" s="38"/>
      <c r="T482" s="141"/>
      <c r="U482" s="141"/>
      <c r="V482" s="141"/>
      <c r="W482" s="38"/>
      <c r="X482" s="141"/>
      <c r="Y482" s="141"/>
      <c r="Z482" s="141"/>
    </row>
    <row r="483" spans="1:26">
      <c r="A483" s="16"/>
      <c r="B483" s="127" t="s">
        <v>620</v>
      </c>
      <c r="C483" s="22"/>
      <c r="D483" s="42"/>
      <c r="E483" s="42"/>
      <c r="F483" s="42"/>
      <c r="G483" s="22"/>
      <c r="H483" s="42"/>
      <c r="I483" s="42"/>
      <c r="J483" s="42"/>
      <c r="K483" s="22"/>
      <c r="L483" s="42"/>
      <c r="M483" s="42"/>
      <c r="N483" s="42"/>
      <c r="O483" s="22"/>
      <c r="P483" s="42"/>
      <c r="Q483" s="42"/>
      <c r="R483" s="42"/>
      <c r="S483" s="22"/>
      <c r="T483" s="42"/>
      <c r="U483" s="42"/>
      <c r="V483" s="42"/>
      <c r="W483" s="22"/>
      <c r="X483" s="42"/>
      <c r="Y483" s="42"/>
      <c r="Z483" s="42"/>
    </row>
    <row r="484" spans="1:26">
      <c r="A484" s="16"/>
      <c r="B484" s="127" t="s">
        <v>82</v>
      </c>
      <c r="C484" s="22"/>
      <c r="D484" s="37"/>
      <c r="E484" s="37"/>
      <c r="F484" s="37"/>
      <c r="G484" s="22"/>
      <c r="H484" s="37"/>
      <c r="I484" s="37"/>
      <c r="J484" s="37"/>
      <c r="K484" s="22"/>
      <c r="L484" s="37"/>
      <c r="M484" s="37"/>
      <c r="N484" s="37"/>
      <c r="O484" s="22"/>
      <c r="P484" s="37"/>
      <c r="Q484" s="37"/>
      <c r="R484" s="37"/>
      <c r="S484" s="22"/>
      <c r="T484" s="37"/>
      <c r="U484" s="37"/>
      <c r="V484" s="37"/>
      <c r="W484" s="22"/>
      <c r="X484" s="37"/>
      <c r="Y484" s="37"/>
      <c r="Z484" s="37"/>
    </row>
    <row r="485" spans="1:26">
      <c r="A485" s="16"/>
      <c r="B485" s="77" t="s">
        <v>83</v>
      </c>
      <c r="C485" s="45"/>
      <c r="D485" s="43" t="s">
        <v>224</v>
      </c>
      <c r="E485" s="57">
        <v>13.7</v>
      </c>
      <c r="F485" s="45"/>
      <c r="G485" s="45"/>
      <c r="H485" s="43" t="s">
        <v>224</v>
      </c>
      <c r="I485" s="57" t="s">
        <v>373</v>
      </c>
      <c r="J485" s="45"/>
      <c r="K485" s="45"/>
      <c r="L485" s="43" t="s">
        <v>224</v>
      </c>
      <c r="M485" s="57">
        <v>7.8</v>
      </c>
      <c r="N485" s="45"/>
      <c r="O485" s="45"/>
      <c r="P485" s="43" t="s">
        <v>224</v>
      </c>
      <c r="Q485" s="57">
        <v>26.7</v>
      </c>
      <c r="R485" s="45"/>
      <c r="S485" s="45"/>
      <c r="T485" s="43" t="s">
        <v>224</v>
      </c>
      <c r="U485" s="57" t="s">
        <v>373</v>
      </c>
      <c r="V485" s="45"/>
      <c r="W485" s="45"/>
      <c r="X485" s="43" t="s">
        <v>224</v>
      </c>
      <c r="Y485" s="57">
        <v>48.2</v>
      </c>
      <c r="Z485" s="45"/>
    </row>
    <row r="486" spans="1:26">
      <c r="A486" s="16"/>
      <c r="B486" s="77"/>
      <c r="C486" s="45"/>
      <c r="D486" s="43"/>
      <c r="E486" s="57"/>
      <c r="F486" s="45"/>
      <c r="G486" s="45"/>
      <c r="H486" s="43"/>
      <c r="I486" s="57"/>
      <c r="J486" s="45"/>
      <c r="K486" s="45"/>
      <c r="L486" s="43"/>
      <c r="M486" s="57"/>
      <c r="N486" s="45"/>
      <c r="O486" s="45"/>
      <c r="P486" s="43"/>
      <c r="Q486" s="57"/>
      <c r="R486" s="45"/>
      <c r="S486" s="45"/>
      <c r="T486" s="43"/>
      <c r="U486" s="57"/>
      <c r="V486" s="45"/>
      <c r="W486" s="45"/>
      <c r="X486" s="43"/>
      <c r="Y486" s="57"/>
      <c r="Z486" s="45"/>
    </row>
    <row r="487" spans="1:26">
      <c r="A487" s="16"/>
      <c r="B487" s="90" t="s">
        <v>84</v>
      </c>
      <c r="C487" s="37"/>
      <c r="D487" s="55">
        <v>9.6999999999999993</v>
      </c>
      <c r="E487" s="55"/>
      <c r="F487" s="37"/>
      <c r="G487" s="37"/>
      <c r="H487" s="55" t="s">
        <v>373</v>
      </c>
      <c r="I487" s="55"/>
      <c r="J487" s="37"/>
      <c r="K487" s="37"/>
      <c r="L487" s="55" t="s">
        <v>373</v>
      </c>
      <c r="M487" s="55"/>
      <c r="N487" s="37"/>
      <c r="O487" s="37"/>
      <c r="P487" s="55" t="s">
        <v>373</v>
      </c>
      <c r="Q487" s="55"/>
      <c r="R487" s="37"/>
      <c r="S487" s="37"/>
      <c r="T487" s="55" t="s">
        <v>373</v>
      </c>
      <c r="U487" s="55"/>
      <c r="V487" s="37"/>
      <c r="W487" s="37"/>
      <c r="X487" s="55">
        <v>9.6999999999999993</v>
      </c>
      <c r="Y487" s="55"/>
      <c r="Z487" s="37"/>
    </row>
    <row r="488" spans="1:26">
      <c r="A488" s="16"/>
      <c r="B488" s="90"/>
      <c r="C488" s="37"/>
      <c r="D488" s="55"/>
      <c r="E488" s="55"/>
      <c r="F488" s="37"/>
      <c r="G488" s="37"/>
      <c r="H488" s="55"/>
      <c r="I488" s="55"/>
      <c r="J488" s="37"/>
      <c r="K488" s="37"/>
      <c r="L488" s="55"/>
      <c r="M488" s="55"/>
      <c r="N488" s="37"/>
      <c r="O488" s="37"/>
      <c r="P488" s="55"/>
      <c r="Q488" s="55"/>
      <c r="R488" s="37"/>
      <c r="S488" s="37"/>
      <c r="T488" s="55"/>
      <c r="U488" s="55"/>
      <c r="V488" s="37"/>
      <c r="W488" s="37"/>
      <c r="X488" s="55"/>
      <c r="Y488" s="55"/>
      <c r="Z488" s="37"/>
    </row>
    <row r="489" spans="1:26">
      <c r="A489" s="16"/>
      <c r="B489" s="74" t="s">
        <v>773</v>
      </c>
      <c r="C489" s="45"/>
      <c r="D489" s="57" t="s">
        <v>373</v>
      </c>
      <c r="E489" s="57"/>
      <c r="F489" s="45"/>
      <c r="G489" s="45"/>
      <c r="H489" s="57" t="s">
        <v>373</v>
      </c>
      <c r="I489" s="57"/>
      <c r="J489" s="45"/>
      <c r="K489" s="45"/>
      <c r="L489" s="57">
        <v>251</v>
      </c>
      <c r="M489" s="57"/>
      <c r="N489" s="45"/>
      <c r="O489" s="45"/>
      <c r="P489" s="57">
        <v>384.5</v>
      </c>
      <c r="Q489" s="57"/>
      <c r="R489" s="45"/>
      <c r="S489" s="45"/>
      <c r="T489" s="57" t="s">
        <v>800</v>
      </c>
      <c r="U489" s="57"/>
      <c r="V489" s="43" t="s">
        <v>226</v>
      </c>
      <c r="W489" s="45"/>
      <c r="X489" s="57">
        <v>635.29999999999995</v>
      </c>
      <c r="Y489" s="57"/>
      <c r="Z489" s="45"/>
    </row>
    <row r="490" spans="1:26">
      <c r="A490" s="16"/>
      <c r="B490" s="74" t="s">
        <v>799</v>
      </c>
      <c r="C490" s="45"/>
      <c r="D490" s="57"/>
      <c r="E490" s="57"/>
      <c r="F490" s="45"/>
      <c r="G490" s="45"/>
      <c r="H490" s="57"/>
      <c r="I490" s="57"/>
      <c r="J490" s="45"/>
      <c r="K490" s="45"/>
      <c r="L490" s="57"/>
      <c r="M490" s="57"/>
      <c r="N490" s="45"/>
      <c r="O490" s="45"/>
      <c r="P490" s="57"/>
      <c r="Q490" s="57"/>
      <c r="R490" s="45"/>
      <c r="S490" s="45"/>
      <c r="T490" s="57"/>
      <c r="U490" s="57"/>
      <c r="V490" s="43"/>
      <c r="W490" s="45"/>
      <c r="X490" s="57"/>
      <c r="Y490" s="57"/>
      <c r="Z490" s="45"/>
    </row>
    <row r="491" spans="1:26">
      <c r="A491" s="16"/>
      <c r="B491" s="90" t="s">
        <v>646</v>
      </c>
      <c r="C491" s="37"/>
      <c r="D491" s="55" t="s">
        <v>373</v>
      </c>
      <c r="E491" s="55"/>
      <c r="F491" s="37"/>
      <c r="G491" s="37"/>
      <c r="H491" s="55">
        <v>374.3</v>
      </c>
      <c r="I491" s="55"/>
      <c r="J491" s="37"/>
      <c r="K491" s="37"/>
      <c r="L491" s="55" t="s">
        <v>373</v>
      </c>
      <c r="M491" s="55"/>
      <c r="N491" s="37"/>
      <c r="O491" s="37"/>
      <c r="P491" s="54">
        <v>3670.4</v>
      </c>
      <c r="Q491" s="54"/>
      <c r="R491" s="37"/>
      <c r="S491" s="37"/>
      <c r="T491" s="55" t="s">
        <v>801</v>
      </c>
      <c r="U491" s="55"/>
      <c r="V491" s="35" t="s">
        <v>226</v>
      </c>
      <c r="W491" s="37"/>
      <c r="X491" s="55" t="s">
        <v>373</v>
      </c>
      <c r="Y491" s="55"/>
      <c r="Z491" s="37"/>
    </row>
    <row r="492" spans="1:26">
      <c r="A492" s="16"/>
      <c r="B492" s="90"/>
      <c r="C492" s="37"/>
      <c r="D492" s="55"/>
      <c r="E492" s="55"/>
      <c r="F492" s="37"/>
      <c r="G492" s="37"/>
      <c r="H492" s="55"/>
      <c r="I492" s="55"/>
      <c r="J492" s="37"/>
      <c r="K492" s="37"/>
      <c r="L492" s="55"/>
      <c r="M492" s="55"/>
      <c r="N492" s="37"/>
      <c r="O492" s="37"/>
      <c r="P492" s="54"/>
      <c r="Q492" s="54"/>
      <c r="R492" s="37"/>
      <c r="S492" s="37"/>
      <c r="T492" s="55"/>
      <c r="U492" s="55"/>
      <c r="V492" s="35"/>
      <c r="W492" s="37"/>
      <c r="X492" s="55"/>
      <c r="Y492" s="55"/>
      <c r="Z492" s="37"/>
    </row>
    <row r="493" spans="1:26">
      <c r="A493" s="16"/>
      <c r="B493" s="77" t="s">
        <v>86</v>
      </c>
      <c r="C493" s="45"/>
      <c r="D493" s="57" t="s">
        <v>373</v>
      </c>
      <c r="E493" s="57"/>
      <c r="F493" s="45"/>
      <c r="G493" s="45"/>
      <c r="H493" s="57" t="s">
        <v>373</v>
      </c>
      <c r="I493" s="57"/>
      <c r="J493" s="45"/>
      <c r="K493" s="45"/>
      <c r="L493" s="57">
        <v>10.6</v>
      </c>
      <c r="M493" s="57"/>
      <c r="N493" s="45"/>
      <c r="O493" s="45"/>
      <c r="P493" s="57">
        <v>57.1</v>
      </c>
      <c r="Q493" s="57"/>
      <c r="R493" s="45"/>
      <c r="S493" s="45"/>
      <c r="T493" s="57" t="s">
        <v>373</v>
      </c>
      <c r="U493" s="57"/>
      <c r="V493" s="45"/>
      <c r="W493" s="45"/>
      <c r="X493" s="57">
        <v>67.7</v>
      </c>
      <c r="Y493" s="57"/>
      <c r="Z493" s="45"/>
    </row>
    <row r="494" spans="1:26">
      <c r="A494" s="16"/>
      <c r="B494" s="77"/>
      <c r="C494" s="45"/>
      <c r="D494" s="57"/>
      <c r="E494" s="57"/>
      <c r="F494" s="45"/>
      <c r="G494" s="45"/>
      <c r="H494" s="57"/>
      <c r="I494" s="57"/>
      <c r="J494" s="45"/>
      <c r="K494" s="45"/>
      <c r="L494" s="57"/>
      <c r="M494" s="57"/>
      <c r="N494" s="45"/>
      <c r="O494" s="45"/>
      <c r="P494" s="57"/>
      <c r="Q494" s="57"/>
      <c r="R494" s="45"/>
      <c r="S494" s="45"/>
      <c r="T494" s="57"/>
      <c r="U494" s="57"/>
      <c r="V494" s="45"/>
      <c r="W494" s="45"/>
      <c r="X494" s="57"/>
      <c r="Y494" s="57"/>
      <c r="Z494" s="45"/>
    </row>
    <row r="495" spans="1:26">
      <c r="A495" s="16"/>
      <c r="B495" s="90" t="s">
        <v>87</v>
      </c>
      <c r="C495" s="37"/>
      <c r="D495" s="55">
        <v>202.1</v>
      </c>
      <c r="E495" s="55"/>
      <c r="F495" s="37"/>
      <c r="G495" s="37"/>
      <c r="H495" s="55" t="s">
        <v>373</v>
      </c>
      <c r="I495" s="55"/>
      <c r="J495" s="37"/>
      <c r="K495" s="37"/>
      <c r="L495" s="55" t="s">
        <v>373</v>
      </c>
      <c r="M495" s="55"/>
      <c r="N495" s="37"/>
      <c r="O495" s="37"/>
      <c r="P495" s="55">
        <v>76.5</v>
      </c>
      <c r="Q495" s="55"/>
      <c r="R495" s="37"/>
      <c r="S495" s="37"/>
      <c r="T495" s="55" t="s">
        <v>802</v>
      </c>
      <c r="U495" s="55"/>
      <c r="V495" s="35" t="s">
        <v>226</v>
      </c>
      <c r="W495" s="37"/>
      <c r="X495" s="55">
        <v>241.5</v>
      </c>
      <c r="Y495" s="55"/>
      <c r="Z495" s="37"/>
    </row>
    <row r="496" spans="1:26">
      <c r="A496" s="16"/>
      <c r="B496" s="90"/>
      <c r="C496" s="37"/>
      <c r="D496" s="55"/>
      <c r="E496" s="55"/>
      <c r="F496" s="37"/>
      <c r="G496" s="37"/>
      <c r="H496" s="55"/>
      <c r="I496" s="55"/>
      <c r="J496" s="37"/>
      <c r="K496" s="37"/>
      <c r="L496" s="55"/>
      <c r="M496" s="55"/>
      <c r="N496" s="37"/>
      <c r="O496" s="37"/>
      <c r="P496" s="55"/>
      <c r="Q496" s="55"/>
      <c r="R496" s="37"/>
      <c r="S496" s="37"/>
      <c r="T496" s="55"/>
      <c r="U496" s="55"/>
      <c r="V496" s="35"/>
      <c r="W496" s="37"/>
      <c r="X496" s="55"/>
      <c r="Y496" s="55"/>
      <c r="Z496" s="37"/>
    </row>
    <row r="497" spans="1:26">
      <c r="A497" s="16"/>
      <c r="B497" s="77" t="s">
        <v>88</v>
      </c>
      <c r="C497" s="45"/>
      <c r="D497" s="57">
        <v>29.7</v>
      </c>
      <c r="E497" s="57"/>
      <c r="F497" s="45"/>
      <c r="G497" s="45"/>
      <c r="H497" s="57">
        <v>0.1</v>
      </c>
      <c r="I497" s="57"/>
      <c r="J497" s="45"/>
      <c r="K497" s="45"/>
      <c r="L497" s="57" t="s">
        <v>373</v>
      </c>
      <c r="M497" s="57"/>
      <c r="N497" s="45"/>
      <c r="O497" s="45"/>
      <c r="P497" s="57" t="s">
        <v>373</v>
      </c>
      <c r="Q497" s="57"/>
      <c r="R497" s="45"/>
      <c r="S497" s="45"/>
      <c r="T497" s="57" t="s">
        <v>736</v>
      </c>
      <c r="U497" s="57"/>
      <c r="V497" s="43" t="s">
        <v>226</v>
      </c>
      <c r="W497" s="45"/>
      <c r="X497" s="57">
        <v>29.7</v>
      </c>
      <c r="Y497" s="57"/>
      <c r="Z497" s="45"/>
    </row>
    <row r="498" spans="1:26">
      <c r="A498" s="16"/>
      <c r="B498" s="77"/>
      <c r="C498" s="45"/>
      <c r="D498" s="57"/>
      <c r="E498" s="57"/>
      <c r="F498" s="45"/>
      <c r="G498" s="45"/>
      <c r="H498" s="57"/>
      <c r="I498" s="57"/>
      <c r="J498" s="45"/>
      <c r="K498" s="45"/>
      <c r="L498" s="57"/>
      <c r="M498" s="57"/>
      <c r="N498" s="45"/>
      <c r="O498" s="45"/>
      <c r="P498" s="57"/>
      <c r="Q498" s="57"/>
      <c r="R498" s="45"/>
      <c r="S498" s="45"/>
      <c r="T498" s="57"/>
      <c r="U498" s="57"/>
      <c r="V498" s="43"/>
      <c r="W498" s="45"/>
      <c r="X498" s="57"/>
      <c r="Y498" s="57"/>
      <c r="Z498" s="45"/>
    </row>
    <row r="499" spans="1:26">
      <c r="A499" s="16"/>
      <c r="B499" s="90" t="s">
        <v>89</v>
      </c>
      <c r="C499" s="37"/>
      <c r="D499" s="55">
        <v>5.6</v>
      </c>
      <c r="E499" s="55"/>
      <c r="F499" s="37"/>
      <c r="G499" s="37"/>
      <c r="H499" s="55" t="s">
        <v>373</v>
      </c>
      <c r="I499" s="55"/>
      <c r="J499" s="37"/>
      <c r="K499" s="37"/>
      <c r="L499" s="55">
        <v>29.9</v>
      </c>
      <c r="M499" s="55"/>
      <c r="N499" s="37"/>
      <c r="O499" s="37"/>
      <c r="P499" s="55">
        <v>116</v>
      </c>
      <c r="Q499" s="55"/>
      <c r="R499" s="37"/>
      <c r="S499" s="37"/>
      <c r="T499" s="55">
        <v>1.2</v>
      </c>
      <c r="U499" s="55"/>
      <c r="V499" s="37"/>
      <c r="W499" s="37"/>
      <c r="X499" s="55">
        <v>152.69999999999999</v>
      </c>
      <c r="Y499" s="55"/>
      <c r="Z499" s="37"/>
    </row>
    <row r="500" spans="1:26" ht="15.75" thickBot="1">
      <c r="A500" s="16"/>
      <c r="B500" s="90"/>
      <c r="C500" s="37"/>
      <c r="D500" s="58"/>
      <c r="E500" s="58"/>
      <c r="F500" s="38"/>
      <c r="G500" s="37"/>
      <c r="H500" s="58"/>
      <c r="I500" s="58"/>
      <c r="J500" s="38"/>
      <c r="K500" s="37"/>
      <c r="L500" s="58"/>
      <c r="M500" s="58"/>
      <c r="N500" s="38"/>
      <c r="O500" s="37"/>
      <c r="P500" s="58"/>
      <c r="Q500" s="58"/>
      <c r="R500" s="38"/>
      <c r="S500" s="37"/>
      <c r="T500" s="58"/>
      <c r="U500" s="58"/>
      <c r="V500" s="38"/>
      <c r="W500" s="37"/>
      <c r="X500" s="58"/>
      <c r="Y500" s="58"/>
      <c r="Z500" s="38"/>
    </row>
    <row r="501" spans="1:26">
      <c r="A501" s="16"/>
      <c r="B501" s="91" t="s">
        <v>90</v>
      </c>
      <c r="C501" s="45"/>
      <c r="D501" s="51">
        <v>260.8</v>
      </c>
      <c r="E501" s="51"/>
      <c r="F501" s="46"/>
      <c r="G501" s="45"/>
      <c r="H501" s="51">
        <v>374.4</v>
      </c>
      <c r="I501" s="51"/>
      <c r="J501" s="46"/>
      <c r="K501" s="45"/>
      <c r="L501" s="51">
        <v>299.3</v>
      </c>
      <c r="M501" s="51"/>
      <c r="N501" s="46"/>
      <c r="O501" s="45"/>
      <c r="P501" s="48">
        <v>4331.2</v>
      </c>
      <c r="Q501" s="48"/>
      <c r="R501" s="46"/>
      <c r="S501" s="45"/>
      <c r="T501" s="51" t="s">
        <v>803</v>
      </c>
      <c r="U501" s="51"/>
      <c r="V501" s="44" t="s">
        <v>226</v>
      </c>
      <c r="W501" s="45"/>
      <c r="X501" s="48">
        <v>1184.8</v>
      </c>
      <c r="Y501" s="48"/>
      <c r="Z501" s="46"/>
    </row>
    <row r="502" spans="1:26" ht="15.75" thickBot="1">
      <c r="A502" s="16"/>
      <c r="B502" s="142"/>
      <c r="C502" s="60"/>
      <c r="D502" s="64"/>
      <c r="E502" s="64"/>
      <c r="F502" s="60"/>
      <c r="G502" s="60"/>
      <c r="H502" s="64"/>
      <c r="I502" s="64"/>
      <c r="J502" s="60"/>
      <c r="K502" s="60"/>
      <c r="L502" s="64"/>
      <c r="M502" s="64"/>
      <c r="N502" s="60"/>
      <c r="O502" s="60"/>
      <c r="P502" s="63"/>
      <c r="Q502" s="63"/>
      <c r="R502" s="60"/>
      <c r="S502" s="60"/>
      <c r="T502" s="64"/>
      <c r="U502" s="64"/>
      <c r="V502" s="61"/>
      <c r="W502" s="60"/>
      <c r="X502" s="63"/>
      <c r="Y502" s="63"/>
      <c r="Z502" s="60"/>
    </row>
    <row r="503" spans="1:26">
      <c r="A503" s="16"/>
      <c r="B503" s="88" t="s">
        <v>627</v>
      </c>
      <c r="C503" s="42"/>
      <c r="D503" s="93">
        <v>9997.5</v>
      </c>
      <c r="E503" s="93"/>
      <c r="F503" s="42"/>
      <c r="G503" s="42"/>
      <c r="H503" s="89" t="s">
        <v>373</v>
      </c>
      <c r="I503" s="89"/>
      <c r="J503" s="42"/>
      <c r="K503" s="42"/>
      <c r="L503" s="89">
        <v>0.8</v>
      </c>
      <c r="M503" s="89"/>
      <c r="N503" s="42"/>
      <c r="O503" s="42"/>
      <c r="P503" s="89" t="s">
        <v>373</v>
      </c>
      <c r="Q503" s="89"/>
      <c r="R503" s="42"/>
      <c r="S503" s="42"/>
      <c r="T503" s="89" t="s">
        <v>804</v>
      </c>
      <c r="U503" s="89"/>
      <c r="V503" s="88" t="s">
        <v>226</v>
      </c>
      <c r="W503" s="42"/>
      <c r="X503" s="89" t="s">
        <v>373</v>
      </c>
      <c r="Y503" s="89"/>
      <c r="Z503" s="42"/>
    </row>
    <row r="504" spans="1:26">
      <c r="A504" s="16"/>
      <c r="B504" s="35"/>
      <c r="C504" s="37"/>
      <c r="D504" s="54"/>
      <c r="E504" s="54"/>
      <c r="F504" s="37"/>
      <c r="G504" s="37"/>
      <c r="H504" s="55"/>
      <c r="I504" s="55"/>
      <c r="J504" s="37"/>
      <c r="K504" s="37"/>
      <c r="L504" s="55"/>
      <c r="M504" s="55"/>
      <c r="N504" s="37"/>
      <c r="O504" s="37"/>
      <c r="P504" s="55"/>
      <c r="Q504" s="55"/>
      <c r="R504" s="37"/>
      <c r="S504" s="37"/>
      <c r="T504" s="55"/>
      <c r="U504" s="55"/>
      <c r="V504" s="35"/>
      <c r="W504" s="37"/>
      <c r="X504" s="55"/>
      <c r="Y504" s="55"/>
      <c r="Z504" s="37"/>
    </row>
    <row r="505" spans="1:26">
      <c r="A505" s="16"/>
      <c r="B505" s="56" t="s">
        <v>91</v>
      </c>
      <c r="C505" s="45"/>
      <c r="D505" s="62">
        <v>1649.5</v>
      </c>
      <c r="E505" s="62"/>
      <c r="F505" s="45"/>
      <c r="G505" s="45"/>
      <c r="H505" s="57">
        <v>643.79999999999995</v>
      </c>
      <c r="I505" s="57"/>
      <c r="J505" s="45"/>
      <c r="K505" s="45"/>
      <c r="L505" s="57" t="s">
        <v>373</v>
      </c>
      <c r="M505" s="57"/>
      <c r="N505" s="45"/>
      <c r="O505" s="45"/>
      <c r="P505" s="62">
        <v>2038.1</v>
      </c>
      <c r="Q505" s="62"/>
      <c r="R505" s="45"/>
      <c r="S505" s="45"/>
      <c r="T505" s="57" t="s">
        <v>373</v>
      </c>
      <c r="U505" s="57"/>
      <c r="V505" s="45"/>
      <c r="W505" s="45"/>
      <c r="X505" s="62">
        <v>4331.3999999999996</v>
      </c>
      <c r="Y505" s="62"/>
      <c r="Z505" s="45"/>
    </row>
    <row r="506" spans="1:26">
      <c r="A506" s="16"/>
      <c r="B506" s="56"/>
      <c r="C506" s="45"/>
      <c r="D506" s="62"/>
      <c r="E506" s="62"/>
      <c r="F506" s="45"/>
      <c r="G506" s="45"/>
      <c r="H506" s="57"/>
      <c r="I506" s="57"/>
      <c r="J506" s="45"/>
      <c r="K506" s="45"/>
      <c r="L506" s="57"/>
      <c r="M506" s="57"/>
      <c r="N506" s="45"/>
      <c r="O506" s="45"/>
      <c r="P506" s="62"/>
      <c r="Q506" s="62"/>
      <c r="R506" s="45"/>
      <c r="S506" s="45"/>
      <c r="T506" s="57"/>
      <c r="U506" s="57"/>
      <c r="V506" s="45"/>
      <c r="W506" s="45"/>
      <c r="X506" s="62"/>
      <c r="Y506" s="62"/>
      <c r="Z506" s="45"/>
    </row>
    <row r="507" spans="1:26">
      <c r="A507" s="16"/>
      <c r="B507" s="53" t="s">
        <v>92</v>
      </c>
      <c r="C507" s="37"/>
      <c r="D507" s="55">
        <v>645</v>
      </c>
      <c r="E507" s="55"/>
      <c r="F507" s="37"/>
      <c r="G507" s="37"/>
      <c r="H507" s="55" t="s">
        <v>373</v>
      </c>
      <c r="I507" s="55"/>
      <c r="J507" s="37"/>
      <c r="K507" s="37"/>
      <c r="L507" s="55">
        <v>533.6</v>
      </c>
      <c r="M507" s="55"/>
      <c r="N507" s="37"/>
      <c r="O507" s="37"/>
      <c r="P507" s="55">
        <v>841.5</v>
      </c>
      <c r="Q507" s="55"/>
      <c r="R507" s="37"/>
      <c r="S507" s="37"/>
      <c r="T507" s="55" t="s">
        <v>373</v>
      </c>
      <c r="U507" s="55"/>
      <c r="V507" s="37"/>
      <c r="W507" s="37"/>
      <c r="X507" s="54">
        <v>2020.1</v>
      </c>
      <c r="Y507" s="54"/>
      <c r="Z507" s="37"/>
    </row>
    <row r="508" spans="1:26">
      <c r="A508" s="16"/>
      <c r="B508" s="53"/>
      <c r="C508" s="37"/>
      <c r="D508" s="55"/>
      <c r="E508" s="55"/>
      <c r="F508" s="37"/>
      <c r="G508" s="37"/>
      <c r="H508" s="55"/>
      <c r="I508" s="55"/>
      <c r="J508" s="37"/>
      <c r="K508" s="37"/>
      <c r="L508" s="55"/>
      <c r="M508" s="55"/>
      <c r="N508" s="37"/>
      <c r="O508" s="37"/>
      <c r="P508" s="55"/>
      <c r="Q508" s="55"/>
      <c r="R508" s="37"/>
      <c r="S508" s="37"/>
      <c r="T508" s="55"/>
      <c r="U508" s="55"/>
      <c r="V508" s="37"/>
      <c r="W508" s="37"/>
      <c r="X508" s="54"/>
      <c r="Y508" s="54"/>
      <c r="Z508" s="37"/>
    </row>
    <row r="509" spans="1:26">
      <c r="A509" s="16"/>
      <c r="B509" s="56" t="s">
        <v>93</v>
      </c>
      <c r="C509" s="45"/>
      <c r="D509" s="57">
        <v>10.199999999999999</v>
      </c>
      <c r="E509" s="57"/>
      <c r="F509" s="45"/>
      <c r="G509" s="45"/>
      <c r="H509" s="57" t="s">
        <v>373</v>
      </c>
      <c r="I509" s="57"/>
      <c r="J509" s="45"/>
      <c r="K509" s="45"/>
      <c r="L509" s="57">
        <v>799.3</v>
      </c>
      <c r="M509" s="57"/>
      <c r="N509" s="45"/>
      <c r="O509" s="45"/>
      <c r="P509" s="62">
        <v>4893.1000000000004</v>
      </c>
      <c r="Q509" s="62"/>
      <c r="R509" s="45"/>
      <c r="S509" s="45"/>
      <c r="T509" s="57" t="s">
        <v>373</v>
      </c>
      <c r="U509" s="57"/>
      <c r="V509" s="45"/>
      <c r="W509" s="45"/>
      <c r="X509" s="62">
        <v>5702.6</v>
      </c>
      <c r="Y509" s="62"/>
      <c r="Z509" s="45"/>
    </row>
    <row r="510" spans="1:26">
      <c r="A510" s="16"/>
      <c r="B510" s="56"/>
      <c r="C510" s="45"/>
      <c r="D510" s="57"/>
      <c r="E510" s="57"/>
      <c r="F510" s="45"/>
      <c r="G510" s="45"/>
      <c r="H510" s="57"/>
      <c r="I510" s="57"/>
      <c r="J510" s="45"/>
      <c r="K510" s="45"/>
      <c r="L510" s="57"/>
      <c r="M510" s="57"/>
      <c r="N510" s="45"/>
      <c r="O510" s="45"/>
      <c r="P510" s="62"/>
      <c r="Q510" s="62"/>
      <c r="R510" s="45"/>
      <c r="S510" s="45"/>
      <c r="T510" s="57"/>
      <c r="U510" s="57"/>
      <c r="V510" s="45"/>
      <c r="W510" s="45"/>
      <c r="X510" s="62"/>
      <c r="Y510" s="62"/>
      <c r="Z510" s="45"/>
    </row>
    <row r="511" spans="1:26">
      <c r="A511" s="16"/>
      <c r="B511" s="53" t="s">
        <v>87</v>
      </c>
      <c r="C511" s="37"/>
      <c r="D511" s="55" t="s">
        <v>373</v>
      </c>
      <c r="E511" s="55"/>
      <c r="F511" s="37"/>
      <c r="G511" s="37"/>
      <c r="H511" s="55">
        <v>219</v>
      </c>
      <c r="I511" s="55"/>
      <c r="J511" s="37"/>
      <c r="K511" s="37"/>
      <c r="L511" s="55">
        <v>31</v>
      </c>
      <c r="M511" s="55"/>
      <c r="N511" s="37"/>
      <c r="O511" s="37"/>
      <c r="P511" s="55" t="s">
        <v>373</v>
      </c>
      <c r="Q511" s="55"/>
      <c r="R511" s="37"/>
      <c r="S511" s="37"/>
      <c r="T511" s="55" t="s">
        <v>805</v>
      </c>
      <c r="U511" s="55"/>
      <c r="V511" s="35" t="s">
        <v>226</v>
      </c>
      <c r="W511" s="37"/>
      <c r="X511" s="55" t="s">
        <v>373</v>
      </c>
      <c r="Y511" s="55"/>
      <c r="Z511" s="37"/>
    </row>
    <row r="512" spans="1:26">
      <c r="A512" s="16"/>
      <c r="B512" s="53"/>
      <c r="C512" s="37"/>
      <c r="D512" s="55"/>
      <c r="E512" s="55"/>
      <c r="F512" s="37"/>
      <c r="G512" s="37"/>
      <c r="H512" s="55"/>
      <c r="I512" s="55"/>
      <c r="J512" s="37"/>
      <c r="K512" s="37"/>
      <c r="L512" s="55"/>
      <c r="M512" s="55"/>
      <c r="N512" s="37"/>
      <c r="O512" s="37"/>
      <c r="P512" s="55"/>
      <c r="Q512" s="55"/>
      <c r="R512" s="37"/>
      <c r="S512" s="37"/>
      <c r="T512" s="55"/>
      <c r="U512" s="55"/>
      <c r="V512" s="35"/>
      <c r="W512" s="37"/>
      <c r="X512" s="55"/>
      <c r="Y512" s="55"/>
      <c r="Z512" s="37"/>
    </row>
    <row r="513" spans="1:26">
      <c r="A513" s="16"/>
      <c r="B513" s="56" t="s">
        <v>94</v>
      </c>
      <c r="C513" s="45"/>
      <c r="D513" s="57">
        <v>120.3</v>
      </c>
      <c r="E513" s="57"/>
      <c r="F513" s="45"/>
      <c r="G513" s="45"/>
      <c r="H513" s="57" t="s">
        <v>373</v>
      </c>
      <c r="I513" s="57"/>
      <c r="J513" s="45"/>
      <c r="K513" s="45"/>
      <c r="L513" s="57">
        <v>16.2</v>
      </c>
      <c r="M513" s="57"/>
      <c r="N513" s="45"/>
      <c r="O513" s="45"/>
      <c r="P513" s="57">
        <v>69.2</v>
      </c>
      <c r="Q513" s="57"/>
      <c r="R513" s="45"/>
      <c r="S513" s="45"/>
      <c r="T513" s="57" t="s">
        <v>373</v>
      </c>
      <c r="U513" s="57"/>
      <c r="V513" s="45"/>
      <c r="W513" s="45"/>
      <c r="X513" s="57">
        <v>205.7</v>
      </c>
      <c r="Y513" s="57"/>
      <c r="Z513" s="45"/>
    </row>
    <row r="514" spans="1:26" ht="15.75" thickBot="1">
      <c r="A514" s="16"/>
      <c r="B514" s="59"/>
      <c r="C514" s="60"/>
      <c r="D514" s="64"/>
      <c r="E514" s="64"/>
      <c r="F514" s="60"/>
      <c r="G514" s="60"/>
      <c r="H514" s="64"/>
      <c r="I514" s="64"/>
      <c r="J514" s="60"/>
      <c r="K514" s="60"/>
      <c r="L514" s="64"/>
      <c r="M514" s="64"/>
      <c r="N514" s="60"/>
      <c r="O514" s="60"/>
      <c r="P514" s="64"/>
      <c r="Q514" s="64"/>
      <c r="R514" s="60"/>
      <c r="S514" s="60"/>
      <c r="T514" s="64"/>
      <c r="U514" s="64"/>
      <c r="V514" s="60"/>
      <c r="W514" s="60"/>
      <c r="X514" s="64"/>
      <c r="Y514" s="64"/>
      <c r="Z514" s="60"/>
    </row>
    <row r="515" spans="1:26">
      <c r="A515" s="16"/>
      <c r="B515" s="143" t="s">
        <v>95</v>
      </c>
      <c r="C515" s="42"/>
      <c r="D515" s="88" t="s">
        <v>224</v>
      </c>
      <c r="E515" s="93">
        <v>12683.3</v>
      </c>
      <c r="F515" s="42"/>
      <c r="G515" s="42"/>
      <c r="H515" s="88" t="s">
        <v>224</v>
      </c>
      <c r="I515" s="93">
        <v>1237.2</v>
      </c>
      <c r="J515" s="42"/>
      <c r="K515" s="42"/>
      <c r="L515" s="88" t="s">
        <v>224</v>
      </c>
      <c r="M515" s="93">
        <v>1680.2</v>
      </c>
      <c r="N515" s="42"/>
      <c r="O515" s="42"/>
      <c r="P515" s="88" t="s">
        <v>224</v>
      </c>
      <c r="Q515" s="93">
        <v>12173.1</v>
      </c>
      <c r="R515" s="42"/>
      <c r="S515" s="42"/>
      <c r="T515" s="88" t="s">
        <v>224</v>
      </c>
      <c r="U515" s="89" t="s">
        <v>806</v>
      </c>
      <c r="V515" s="88" t="s">
        <v>226</v>
      </c>
      <c r="W515" s="42"/>
      <c r="X515" s="88" t="s">
        <v>224</v>
      </c>
      <c r="Y515" s="93">
        <v>13444.6</v>
      </c>
      <c r="Z515" s="42"/>
    </row>
    <row r="516" spans="1:26" ht="15.75" thickBot="1">
      <c r="A516" s="16"/>
      <c r="B516" s="163"/>
      <c r="C516" s="38"/>
      <c r="D516" s="36"/>
      <c r="E516" s="76"/>
      <c r="F516" s="38"/>
      <c r="G516" s="38"/>
      <c r="H516" s="36"/>
      <c r="I516" s="76"/>
      <c r="J516" s="38"/>
      <c r="K516" s="38"/>
      <c r="L516" s="36"/>
      <c r="M516" s="76"/>
      <c r="N516" s="38"/>
      <c r="O516" s="38"/>
      <c r="P516" s="36"/>
      <c r="Q516" s="76"/>
      <c r="R516" s="38"/>
      <c r="S516" s="38"/>
      <c r="T516" s="36"/>
      <c r="U516" s="58"/>
      <c r="V516" s="36"/>
      <c r="W516" s="38"/>
      <c r="X516" s="36"/>
      <c r="Y516" s="76"/>
      <c r="Z516" s="38"/>
    </row>
    <row r="517" spans="1:26" ht="15.75" thickBot="1">
      <c r="A517" s="16"/>
      <c r="B517" s="160" t="s">
        <v>631</v>
      </c>
      <c r="C517" s="161"/>
      <c r="D517" s="164"/>
      <c r="E517" s="164"/>
      <c r="F517" s="164"/>
      <c r="G517" s="161"/>
      <c r="H517" s="164"/>
      <c r="I517" s="164"/>
      <c r="J517" s="164"/>
      <c r="K517" s="161"/>
      <c r="L517" s="165"/>
      <c r="M517" s="165"/>
      <c r="N517" s="165"/>
      <c r="O517" s="161"/>
      <c r="P517" s="165"/>
      <c r="Q517" s="165"/>
      <c r="R517" s="165"/>
      <c r="S517" s="161"/>
      <c r="T517" s="165"/>
      <c r="U517" s="165"/>
      <c r="V517" s="165"/>
      <c r="W517" s="161"/>
      <c r="X517" s="165"/>
      <c r="Y517" s="165"/>
      <c r="Z517" s="165"/>
    </row>
    <row r="518" spans="1:26">
      <c r="A518" s="16"/>
      <c r="B518" s="127" t="s">
        <v>96</v>
      </c>
      <c r="C518" s="22"/>
      <c r="D518" s="42"/>
      <c r="E518" s="42"/>
      <c r="F518" s="42"/>
      <c r="G518" s="22"/>
      <c r="H518" s="42"/>
      <c r="I518" s="42"/>
      <c r="J518" s="42"/>
      <c r="K518" s="22"/>
      <c r="L518" s="42"/>
      <c r="M518" s="42"/>
      <c r="N518" s="42"/>
      <c r="O518" s="22"/>
      <c r="P518" s="42"/>
      <c r="Q518" s="42"/>
      <c r="R518" s="42"/>
      <c r="S518" s="22"/>
      <c r="T518" s="42"/>
      <c r="U518" s="42"/>
      <c r="V518" s="42"/>
      <c r="W518" s="22"/>
      <c r="X518" s="42"/>
      <c r="Y518" s="42"/>
      <c r="Z518" s="42"/>
    </row>
    <row r="519" spans="1:26">
      <c r="A519" s="16"/>
      <c r="B519" s="77" t="s">
        <v>97</v>
      </c>
      <c r="C519" s="45"/>
      <c r="D519" s="43" t="s">
        <v>224</v>
      </c>
      <c r="E519" s="57">
        <v>84.9</v>
      </c>
      <c r="F519" s="45"/>
      <c r="G519" s="45"/>
      <c r="H519" s="43" t="s">
        <v>224</v>
      </c>
      <c r="I519" s="57" t="s">
        <v>373</v>
      </c>
      <c r="J519" s="45"/>
      <c r="K519" s="45"/>
      <c r="L519" s="43" t="s">
        <v>224</v>
      </c>
      <c r="M519" s="57" t="s">
        <v>373</v>
      </c>
      <c r="N519" s="45"/>
      <c r="O519" s="45"/>
      <c r="P519" s="43" t="s">
        <v>224</v>
      </c>
      <c r="Q519" s="57">
        <v>0.1</v>
      </c>
      <c r="R519" s="45"/>
      <c r="S519" s="45"/>
      <c r="T519" s="43" t="s">
        <v>224</v>
      </c>
      <c r="U519" s="57" t="s">
        <v>373</v>
      </c>
      <c r="V519" s="45"/>
      <c r="W519" s="45"/>
      <c r="X519" s="43" t="s">
        <v>224</v>
      </c>
      <c r="Y519" s="57">
        <v>85</v>
      </c>
      <c r="Z519" s="45"/>
    </row>
    <row r="520" spans="1:26">
      <c r="A520" s="16"/>
      <c r="B520" s="77"/>
      <c r="C520" s="45"/>
      <c r="D520" s="43"/>
      <c r="E520" s="57"/>
      <c r="F520" s="45"/>
      <c r="G520" s="45"/>
      <c r="H520" s="43"/>
      <c r="I520" s="57"/>
      <c r="J520" s="45"/>
      <c r="K520" s="45"/>
      <c r="L520" s="43"/>
      <c r="M520" s="57"/>
      <c r="N520" s="45"/>
      <c r="O520" s="45"/>
      <c r="P520" s="43"/>
      <c r="Q520" s="57"/>
      <c r="R520" s="45"/>
      <c r="S520" s="45"/>
      <c r="T520" s="43"/>
      <c r="U520" s="57"/>
      <c r="V520" s="45"/>
      <c r="W520" s="45"/>
      <c r="X520" s="43"/>
      <c r="Y520" s="57"/>
      <c r="Z520" s="45"/>
    </row>
    <row r="521" spans="1:26">
      <c r="A521" s="16"/>
      <c r="B521" s="166" t="s">
        <v>98</v>
      </c>
      <c r="C521" s="37"/>
      <c r="D521" s="55">
        <v>30</v>
      </c>
      <c r="E521" s="55"/>
      <c r="F521" s="37"/>
      <c r="G521" s="37"/>
      <c r="H521" s="55" t="s">
        <v>373</v>
      </c>
      <c r="I521" s="55"/>
      <c r="J521" s="37"/>
      <c r="K521" s="37"/>
      <c r="L521" s="55" t="s">
        <v>373</v>
      </c>
      <c r="M521" s="55"/>
      <c r="N521" s="37"/>
      <c r="O521" s="37"/>
      <c r="P521" s="55" t="s">
        <v>373</v>
      </c>
      <c r="Q521" s="55"/>
      <c r="R521" s="37"/>
      <c r="S521" s="37"/>
      <c r="T521" s="55" t="s">
        <v>373</v>
      </c>
      <c r="U521" s="55"/>
      <c r="V521" s="37"/>
      <c r="W521" s="37"/>
      <c r="X521" s="55">
        <v>30</v>
      </c>
      <c r="Y521" s="55"/>
      <c r="Z521" s="37"/>
    </row>
    <row r="522" spans="1:26">
      <c r="A522" s="16"/>
      <c r="B522" s="166"/>
      <c r="C522" s="37"/>
      <c r="D522" s="55"/>
      <c r="E522" s="55"/>
      <c r="F522" s="37"/>
      <c r="G522" s="37"/>
      <c r="H522" s="55"/>
      <c r="I522" s="55"/>
      <c r="J522" s="37"/>
      <c r="K522" s="37"/>
      <c r="L522" s="55"/>
      <c r="M522" s="55"/>
      <c r="N522" s="37"/>
      <c r="O522" s="37"/>
      <c r="P522" s="55"/>
      <c r="Q522" s="55"/>
      <c r="R522" s="37"/>
      <c r="S522" s="37"/>
      <c r="T522" s="55"/>
      <c r="U522" s="55"/>
      <c r="V522" s="37"/>
      <c r="W522" s="37"/>
      <c r="X522" s="55"/>
      <c r="Y522" s="55"/>
      <c r="Z522" s="37"/>
    </row>
    <row r="523" spans="1:26">
      <c r="A523" s="16"/>
      <c r="B523" s="77" t="s">
        <v>99</v>
      </c>
      <c r="C523" s="45"/>
      <c r="D523" s="57">
        <v>5</v>
      </c>
      <c r="E523" s="57"/>
      <c r="F523" s="45"/>
      <c r="G523" s="45"/>
      <c r="H523" s="57" t="s">
        <v>373</v>
      </c>
      <c r="I523" s="57"/>
      <c r="J523" s="45"/>
      <c r="K523" s="45"/>
      <c r="L523" s="57">
        <v>85.9</v>
      </c>
      <c r="M523" s="57"/>
      <c r="N523" s="45"/>
      <c r="O523" s="45"/>
      <c r="P523" s="57">
        <v>295</v>
      </c>
      <c r="Q523" s="57"/>
      <c r="R523" s="45"/>
      <c r="S523" s="45"/>
      <c r="T523" s="57" t="s">
        <v>373</v>
      </c>
      <c r="U523" s="57"/>
      <c r="V523" s="45"/>
      <c r="W523" s="45"/>
      <c r="X523" s="57">
        <v>385.9</v>
      </c>
      <c r="Y523" s="57"/>
      <c r="Z523" s="45"/>
    </row>
    <row r="524" spans="1:26">
      <c r="A524" s="16"/>
      <c r="B524" s="77"/>
      <c r="C524" s="45"/>
      <c r="D524" s="57"/>
      <c r="E524" s="57"/>
      <c r="F524" s="45"/>
      <c r="G524" s="45"/>
      <c r="H524" s="57"/>
      <c r="I524" s="57"/>
      <c r="J524" s="45"/>
      <c r="K524" s="45"/>
      <c r="L524" s="57"/>
      <c r="M524" s="57"/>
      <c r="N524" s="45"/>
      <c r="O524" s="45"/>
      <c r="P524" s="57"/>
      <c r="Q524" s="57"/>
      <c r="R524" s="45"/>
      <c r="S524" s="45"/>
      <c r="T524" s="57"/>
      <c r="U524" s="57"/>
      <c r="V524" s="45"/>
      <c r="W524" s="45"/>
      <c r="X524" s="57"/>
      <c r="Y524" s="57"/>
      <c r="Z524" s="45"/>
    </row>
    <row r="525" spans="1:26">
      <c r="A525" s="16"/>
      <c r="B525" s="90" t="s">
        <v>632</v>
      </c>
      <c r="C525" s="37"/>
      <c r="D525" s="54">
        <v>2758.9</v>
      </c>
      <c r="E525" s="54"/>
      <c r="F525" s="37"/>
      <c r="G525" s="37"/>
      <c r="H525" s="55" t="s">
        <v>373</v>
      </c>
      <c r="I525" s="55"/>
      <c r="J525" s="37"/>
      <c r="K525" s="37"/>
      <c r="L525" s="54">
        <v>1431.7</v>
      </c>
      <c r="M525" s="54"/>
      <c r="N525" s="37"/>
      <c r="O525" s="37"/>
      <c r="P525" s="55" t="s">
        <v>373</v>
      </c>
      <c r="Q525" s="55"/>
      <c r="R525" s="37"/>
      <c r="S525" s="37"/>
      <c r="T525" s="55" t="s">
        <v>807</v>
      </c>
      <c r="U525" s="55"/>
      <c r="V525" s="35" t="s">
        <v>226</v>
      </c>
      <c r="W525" s="37"/>
      <c r="X525" s="55">
        <v>150.69999999999999</v>
      </c>
      <c r="Y525" s="55"/>
      <c r="Z525" s="37"/>
    </row>
    <row r="526" spans="1:26">
      <c r="A526" s="16"/>
      <c r="B526" s="90"/>
      <c r="C526" s="37"/>
      <c r="D526" s="54"/>
      <c r="E526" s="54"/>
      <c r="F526" s="37"/>
      <c r="G526" s="37"/>
      <c r="H526" s="55"/>
      <c r="I526" s="55"/>
      <c r="J526" s="37"/>
      <c r="K526" s="37"/>
      <c r="L526" s="54"/>
      <c r="M526" s="54"/>
      <c r="N526" s="37"/>
      <c r="O526" s="37"/>
      <c r="P526" s="55"/>
      <c r="Q526" s="55"/>
      <c r="R526" s="37"/>
      <c r="S526" s="37"/>
      <c r="T526" s="55"/>
      <c r="U526" s="55"/>
      <c r="V526" s="35"/>
      <c r="W526" s="37"/>
      <c r="X526" s="55"/>
      <c r="Y526" s="55"/>
      <c r="Z526" s="37"/>
    </row>
    <row r="527" spans="1:26">
      <c r="A527" s="16"/>
      <c r="B527" s="124" t="s">
        <v>100</v>
      </c>
      <c r="C527" s="45"/>
      <c r="D527" s="57" t="s">
        <v>373</v>
      </c>
      <c r="E527" s="57"/>
      <c r="F527" s="45"/>
      <c r="G527" s="45"/>
      <c r="H527" s="57" t="s">
        <v>373</v>
      </c>
      <c r="I527" s="57"/>
      <c r="J527" s="45"/>
      <c r="K527" s="45"/>
      <c r="L527" s="57">
        <v>77.7</v>
      </c>
      <c r="M527" s="57"/>
      <c r="N527" s="45"/>
      <c r="O527" s="45"/>
      <c r="P527" s="57">
        <v>145.80000000000001</v>
      </c>
      <c r="Q527" s="57"/>
      <c r="R527" s="45"/>
      <c r="S527" s="45"/>
      <c r="T527" s="57" t="s">
        <v>373</v>
      </c>
      <c r="U527" s="57"/>
      <c r="V527" s="45"/>
      <c r="W527" s="45"/>
      <c r="X527" s="57">
        <v>223.5</v>
      </c>
      <c r="Y527" s="57"/>
      <c r="Z527" s="45"/>
    </row>
    <row r="528" spans="1:26">
      <c r="A528" s="16"/>
      <c r="B528" s="124"/>
      <c r="C528" s="45"/>
      <c r="D528" s="57"/>
      <c r="E528" s="57"/>
      <c r="F528" s="45"/>
      <c r="G528" s="45"/>
      <c r="H528" s="57"/>
      <c r="I528" s="57"/>
      <c r="J528" s="45"/>
      <c r="K528" s="45"/>
      <c r="L528" s="57"/>
      <c r="M528" s="57"/>
      <c r="N528" s="45"/>
      <c r="O528" s="45"/>
      <c r="P528" s="57"/>
      <c r="Q528" s="57"/>
      <c r="R528" s="45"/>
      <c r="S528" s="45"/>
      <c r="T528" s="57"/>
      <c r="U528" s="57"/>
      <c r="V528" s="45"/>
      <c r="W528" s="45"/>
      <c r="X528" s="57"/>
      <c r="Y528" s="57"/>
      <c r="Z528" s="45"/>
    </row>
    <row r="529" spans="1:26">
      <c r="A529" s="16"/>
      <c r="B529" s="90" t="s">
        <v>102</v>
      </c>
      <c r="C529" s="37"/>
      <c r="D529" s="55">
        <v>0.2</v>
      </c>
      <c r="E529" s="55"/>
      <c r="F529" s="37"/>
      <c r="G529" s="37"/>
      <c r="H529" s="55" t="s">
        <v>373</v>
      </c>
      <c r="I529" s="55"/>
      <c r="J529" s="37"/>
      <c r="K529" s="37"/>
      <c r="L529" s="55">
        <v>24.5</v>
      </c>
      <c r="M529" s="55"/>
      <c r="N529" s="37"/>
      <c r="O529" s="37"/>
      <c r="P529" s="55">
        <v>79.3</v>
      </c>
      <c r="Q529" s="55"/>
      <c r="R529" s="37"/>
      <c r="S529" s="37"/>
      <c r="T529" s="55">
        <v>0.3</v>
      </c>
      <c r="U529" s="55"/>
      <c r="V529" s="37"/>
      <c r="W529" s="37"/>
      <c r="X529" s="55">
        <v>104.3</v>
      </c>
      <c r="Y529" s="55"/>
      <c r="Z529" s="37"/>
    </row>
    <row r="530" spans="1:26">
      <c r="A530" s="16"/>
      <c r="B530" s="90"/>
      <c r="C530" s="37"/>
      <c r="D530" s="55"/>
      <c r="E530" s="55"/>
      <c r="F530" s="37"/>
      <c r="G530" s="37"/>
      <c r="H530" s="55"/>
      <c r="I530" s="55"/>
      <c r="J530" s="37"/>
      <c r="K530" s="37"/>
      <c r="L530" s="55"/>
      <c r="M530" s="55"/>
      <c r="N530" s="37"/>
      <c r="O530" s="37"/>
      <c r="P530" s="55"/>
      <c r="Q530" s="55"/>
      <c r="R530" s="37"/>
      <c r="S530" s="37"/>
      <c r="T530" s="55"/>
      <c r="U530" s="55"/>
      <c r="V530" s="37"/>
      <c r="W530" s="37"/>
      <c r="X530" s="55"/>
      <c r="Y530" s="55"/>
      <c r="Z530" s="37"/>
    </row>
    <row r="531" spans="1:26">
      <c r="A531" s="16"/>
      <c r="B531" s="77" t="s">
        <v>103</v>
      </c>
      <c r="C531" s="45"/>
      <c r="D531" s="57">
        <v>95.4</v>
      </c>
      <c r="E531" s="57"/>
      <c r="F531" s="45"/>
      <c r="G531" s="45"/>
      <c r="H531" s="57">
        <v>3.7</v>
      </c>
      <c r="I531" s="57"/>
      <c r="J531" s="45"/>
      <c r="K531" s="45"/>
      <c r="L531" s="57">
        <v>2.2999999999999998</v>
      </c>
      <c r="M531" s="57"/>
      <c r="N531" s="45"/>
      <c r="O531" s="45"/>
      <c r="P531" s="57">
        <v>2.1</v>
      </c>
      <c r="Q531" s="57"/>
      <c r="R531" s="45"/>
      <c r="S531" s="45"/>
      <c r="T531" s="57" t="s">
        <v>373</v>
      </c>
      <c r="U531" s="57"/>
      <c r="V531" s="45"/>
      <c r="W531" s="45"/>
      <c r="X531" s="57">
        <v>103.5</v>
      </c>
      <c r="Y531" s="57"/>
      <c r="Z531" s="45"/>
    </row>
    <row r="532" spans="1:26">
      <c r="A532" s="16"/>
      <c r="B532" s="77"/>
      <c r="C532" s="45"/>
      <c r="D532" s="57"/>
      <c r="E532" s="57"/>
      <c r="F532" s="45"/>
      <c r="G532" s="45"/>
      <c r="H532" s="57"/>
      <c r="I532" s="57"/>
      <c r="J532" s="45"/>
      <c r="K532" s="45"/>
      <c r="L532" s="57"/>
      <c r="M532" s="57"/>
      <c r="N532" s="45"/>
      <c r="O532" s="45"/>
      <c r="P532" s="57"/>
      <c r="Q532" s="57"/>
      <c r="R532" s="45"/>
      <c r="S532" s="45"/>
      <c r="T532" s="57"/>
      <c r="U532" s="57"/>
      <c r="V532" s="45"/>
      <c r="W532" s="45"/>
      <c r="X532" s="57"/>
      <c r="Y532" s="57"/>
      <c r="Z532" s="45"/>
    </row>
    <row r="533" spans="1:26">
      <c r="A533" s="16"/>
      <c r="B533" s="90" t="s">
        <v>104</v>
      </c>
      <c r="C533" s="37"/>
      <c r="D533" s="55">
        <v>38.1</v>
      </c>
      <c r="E533" s="55"/>
      <c r="F533" s="37"/>
      <c r="G533" s="37"/>
      <c r="H533" s="55">
        <v>4</v>
      </c>
      <c r="I533" s="55"/>
      <c r="J533" s="37"/>
      <c r="K533" s="37"/>
      <c r="L533" s="55">
        <v>87.1</v>
      </c>
      <c r="M533" s="55"/>
      <c r="N533" s="37"/>
      <c r="O533" s="37"/>
      <c r="P533" s="55">
        <v>270.5</v>
      </c>
      <c r="Q533" s="55"/>
      <c r="R533" s="37"/>
      <c r="S533" s="37"/>
      <c r="T533" s="55" t="s">
        <v>808</v>
      </c>
      <c r="U533" s="55"/>
      <c r="V533" s="35" t="s">
        <v>226</v>
      </c>
      <c r="W533" s="37"/>
      <c r="X533" s="55">
        <v>362.4</v>
      </c>
      <c r="Y533" s="55"/>
      <c r="Z533" s="37"/>
    </row>
    <row r="534" spans="1:26" ht="15.75" thickBot="1">
      <c r="A534" s="16"/>
      <c r="B534" s="90"/>
      <c r="C534" s="37"/>
      <c r="D534" s="58"/>
      <c r="E534" s="58"/>
      <c r="F534" s="38"/>
      <c r="G534" s="37"/>
      <c r="H534" s="58"/>
      <c r="I534" s="58"/>
      <c r="J534" s="38"/>
      <c r="K534" s="37"/>
      <c r="L534" s="58"/>
      <c r="M534" s="58"/>
      <c r="N534" s="38"/>
      <c r="O534" s="37"/>
      <c r="P534" s="58"/>
      <c r="Q534" s="58"/>
      <c r="R534" s="38"/>
      <c r="S534" s="37"/>
      <c r="T534" s="58"/>
      <c r="U534" s="58"/>
      <c r="V534" s="36"/>
      <c r="W534" s="37"/>
      <c r="X534" s="58"/>
      <c r="Y534" s="58"/>
      <c r="Z534" s="38"/>
    </row>
    <row r="535" spans="1:26">
      <c r="A535" s="16"/>
      <c r="B535" s="91" t="s">
        <v>105</v>
      </c>
      <c r="C535" s="45"/>
      <c r="D535" s="48">
        <v>3012.5</v>
      </c>
      <c r="E535" s="48"/>
      <c r="F535" s="46"/>
      <c r="G535" s="45"/>
      <c r="H535" s="51">
        <v>7.7</v>
      </c>
      <c r="I535" s="51"/>
      <c r="J535" s="46"/>
      <c r="K535" s="45"/>
      <c r="L535" s="48">
        <v>1709.2</v>
      </c>
      <c r="M535" s="48"/>
      <c r="N535" s="46"/>
      <c r="O535" s="45"/>
      <c r="P535" s="51">
        <v>792.8</v>
      </c>
      <c r="Q535" s="51"/>
      <c r="R535" s="46"/>
      <c r="S535" s="45"/>
      <c r="T535" s="51" t="s">
        <v>809</v>
      </c>
      <c r="U535" s="51"/>
      <c r="V535" s="44" t="s">
        <v>226</v>
      </c>
      <c r="W535" s="45"/>
      <c r="X535" s="48">
        <v>1445.3</v>
      </c>
      <c r="Y535" s="48"/>
      <c r="Z535" s="46"/>
    </row>
    <row r="536" spans="1:26" ht="15.75" thickBot="1">
      <c r="A536" s="16"/>
      <c r="B536" s="142"/>
      <c r="C536" s="60"/>
      <c r="D536" s="63"/>
      <c r="E536" s="63"/>
      <c r="F536" s="60"/>
      <c r="G536" s="60"/>
      <c r="H536" s="64"/>
      <c r="I536" s="64"/>
      <c r="J536" s="60"/>
      <c r="K536" s="60"/>
      <c r="L536" s="63"/>
      <c r="M536" s="63"/>
      <c r="N536" s="60"/>
      <c r="O536" s="60"/>
      <c r="P536" s="64"/>
      <c r="Q536" s="64"/>
      <c r="R536" s="60"/>
      <c r="S536" s="60"/>
      <c r="T536" s="64"/>
      <c r="U536" s="64"/>
      <c r="V536" s="61"/>
      <c r="W536" s="60"/>
      <c r="X536" s="63"/>
      <c r="Y536" s="63"/>
      <c r="Z536" s="60"/>
    </row>
    <row r="537" spans="1:26">
      <c r="A537" s="16"/>
      <c r="B537" s="145" t="s">
        <v>106</v>
      </c>
      <c r="C537" s="42"/>
      <c r="D537" s="93">
        <v>8044.9</v>
      </c>
      <c r="E537" s="93"/>
      <c r="F537" s="42"/>
      <c r="G537" s="42"/>
      <c r="H537" s="89">
        <v>475.8</v>
      </c>
      <c r="I537" s="89"/>
      <c r="J537" s="42"/>
      <c r="K537" s="42"/>
      <c r="L537" s="89" t="s">
        <v>373</v>
      </c>
      <c r="M537" s="89"/>
      <c r="N537" s="42"/>
      <c r="O537" s="42"/>
      <c r="P537" s="89">
        <v>101.5</v>
      </c>
      <c r="Q537" s="89"/>
      <c r="R537" s="42"/>
      <c r="S537" s="42"/>
      <c r="T537" s="89" t="s">
        <v>373</v>
      </c>
      <c r="U537" s="89"/>
      <c r="V537" s="42"/>
      <c r="W537" s="42"/>
      <c r="X537" s="93">
        <v>8622.2000000000007</v>
      </c>
      <c r="Y537" s="93"/>
      <c r="Z537" s="42"/>
    </row>
    <row r="538" spans="1:26">
      <c r="A538" s="16"/>
      <c r="B538" s="53"/>
      <c r="C538" s="37"/>
      <c r="D538" s="54"/>
      <c r="E538" s="54"/>
      <c r="F538" s="37"/>
      <c r="G538" s="37"/>
      <c r="H538" s="55"/>
      <c r="I538" s="55"/>
      <c r="J538" s="37"/>
      <c r="K538" s="37"/>
      <c r="L538" s="55"/>
      <c r="M538" s="55"/>
      <c r="N538" s="37"/>
      <c r="O538" s="37"/>
      <c r="P538" s="55"/>
      <c r="Q538" s="55"/>
      <c r="R538" s="37"/>
      <c r="S538" s="37"/>
      <c r="T538" s="55"/>
      <c r="U538" s="55"/>
      <c r="V538" s="37"/>
      <c r="W538" s="37"/>
      <c r="X538" s="54"/>
      <c r="Y538" s="54"/>
      <c r="Z538" s="37"/>
    </row>
    <row r="539" spans="1:26">
      <c r="A539" s="16"/>
      <c r="B539" s="56" t="s">
        <v>87</v>
      </c>
      <c r="C539" s="45"/>
      <c r="D539" s="57">
        <v>724.7</v>
      </c>
      <c r="E539" s="57"/>
      <c r="F539" s="45"/>
      <c r="G539" s="45"/>
      <c r="H539" s="57" t="s">
        <v>373</v>
      </c>
      <c r="I539" s="57"/>
      <c r="J539" s="45"/>
      <c r="K539" s="45"/>
      <c r="L539" s="57" t="s">
        <v>373</v>
      </c>
      <c r="M539" s="57"/>
      <c r="N539" s="45"/>
      <c r="O539" s="45"/>
      <c r="P539" s="62">
        <v>1563.6</v>
      </c>
      <c r="Q539" s="62"/>
      <c r="R539" s="45"/>
      <c r="S539" s="45"/>
      <c r="T539" s="57" t="s">
        <v>805</v>
      </c>
      <c r="U539" s="57"/>
      <c r="V539" s="43" t="s">
        <v>226</v>
      </c>
      <c r="W539" s="45"/>
      <c r="X539" s="62">
        <v>2038.3</v>
      </c>
      <c r="Y539" s="62"/>
      <c r="Z539" s="45"/>
    </row>
    <row r="540" spans="1:26">
      <c r="A540" s="16"/>
      <c r="B540" s="56"/>
      <c r="C540" s="45"/>
      <c r="D540" s="57"/>
      <c r="E540" s="57"/>
      <c r="F540" s="45"/>
      <c r="G540" s="45"/>
      <c r="H540" s="57"/>
      <c r="I540" s="57"/>
      <c r="J540" s="45"/>
      <c r="K540" s="45"/>
      <c r="L540" s="57"/>
      <c r="M540" s="57"/>
      <c r="N540" s="45"/>
      <c r="O540" s="45"/>
      <c r="P540" s="62"/>
      <c r="Q540" s="62"/>
      <c r="R540" s="45"/>
      <c r="S540" s="45"/>
      <c r="T540" s="57"/>
      <c r="U540" s="57"/>
      <c r="V540" s="43"/>
      <c r="W540" s="45"/>
      <c r="X540" s="62"/>
      <c r="Y540" s="62"/>
      <c r="Z540" s="45"/>
    </row>
    <row r="541" spans="1:26" ht="25.5">
      <c r="A541" s="16"/>
      <c r="B541" s="110" t="s">
        <v>810</v>
      </c>
      <c r="C541" s="37"/>
      <c r="D541" s="55" t="s">
        <v>373</v>
      </c>
      <c r="E541" s="55"/>
      <c r="F541" s="37"/>
      <c r="G541" s="37"/>
      <c r="H541" s="55">
        <v>71.8</v>
      </c>
      <c r="I541" s="55"/>
      <c r="J541" s="37"/>
      <c r="K541" s="37"/>
      <c r="L541" s="55" t="s">
        <v>373</v>
      </c>
      <c r="M541" s="55"/>
      <c r="N541" s="37"/>
      <c r="O541" s="37"/>
      <c r="P541" s="55" t="s">
        <v>373</v>
      </c>
      <c r="Q541" s="55"/>
      <c r="R541" s="37"/>
      <c r="S541" s="37"/>
      <c r="T541" s="55" t="s">
        <v>811</v>
      </c>
      <c r="U541" s="55"/>
      <c r="V541" s="35" t="s">
        <v>226</v>
      </c>
      <c r="W541" s="37"/>
      <c r="X541" s="55" t="s">
        <v>373</v>
      </c>
      <c r="Y541" s="55"/>
      <c r="Z541" s="37"/>
    </row>
    <row r="542" spans="1:26">
      <c r="A542" s="16"/>
      <c r="B542" s="110" t="s">
        <v>785</v>
      </c>
      <c r="C542" s="37"/>
      <c r="D542" s="55"/>
      <c r="E542" s="55"/>
      <c r="F542" s="37"/>
      <c r="G542" s="37"/>
      <c r="H542" s="55"/>
      <c r="I542" s="55"/>
      <c r="J542" s="37"/>
      <c r="K542" s="37"/>
      <c r="L542" s="55"/>
      <c r="M542" s="55"/>
      <c r="N542" s="37"/>
      <c r="O542" s="37"/>
      <c r="P542" s="55"/>
      <c r="Q542" s="55"/>
      <c r="R542" s="37"/>
      <c r="S542" s="37"/>
      <c r="T542" s="55"/>
      <c r="U542" s="55"/>
      <c r="V542" s="35"/>
      <c r="W542" s="37"/>
      <c r="X542" s="55"/>
      <c r="Y542" s="55"/>
      <c r="Z542" s="37"/>
    </row>
    <row r="543" spans="1:26">
      <c r="A543" s="16"/>
      <c r="B543" s="56" t="s">
        <v>107</v>
      </c>
      <c r="C543" s="45"/>
      <c r="D543" s="57">
        <v>60.7</v>
      </c>
      <c r="E543" s="57"/>
      <c r="F543" s="45"/>
      <c r="G543" s="45"/>
      <c r="H543" s="57">
        <v>2.2999999999999998</v>
      </c>
      <c r="I543" s="57"/>
      <c r="J543" s="45"/>
      <c r="K543" s="45"/>
      <c r="L543" s="57">
        <v>51.6</v>
      </c>
      <c r="M543" s="57"/>
      <c r="N543" s="45"/>
      <c r="O543" s="45"/>
      <c r="P543" s="57">
        <v>383.7</v>
      </c>
      <c r="Q543" s="57"/>
      <c r="R543" s="45"/>
      <c r="S543" s="45"/>
      <c r="T543" s="57" t="s">
        <v>373</v>
      </c>
      <c r="U543" s="57"/>
      <c r="V543" s="45"/>
      <c r="W543" s="45"/>
      <c r="X543" s="57">
        <v>498.3</v>
      </c>
      <c r="Y543" s="57"/>
      <c r="Z543" s="45"/>
    </row>
    <row r="544" spans="1:26" ht="15.75" thickBot="1">
      <c r="A544" s="16"/>
      <c r="B544" s="59"/>
      <c r="C544" s="60"/>
      <c r="D544" s="64"/>
      <c r="E544" s="64"/>
      <c r="F544" s="60"/>
      <c r="G544" s="60"/>
      <c r="H544" s="64"/>
      <c r="I544" s="64"/>
      <c r="J544" s="60"/>
      <c r="K544" s="60"/>
      <c r="L544" s="64"/>
      <c r="M544" s="64"/>
      <c r="N544" s="60"/>
      <c r="O544" s="60"/>
      <c r="P544" s="64"/>
      <c r="Q544" s="64"/>
      <c r="R544" s="60"/>
      <c r="S544" s="60"/>
      <c r="T544" s="64"/>
      <c r="U544" s="64"/>
      <c r="V544" s="60"/>
      <c r="W544" s="60"/>
      <c r="X544" s="64"/>
      <c r="Y544" s="64"/>
      <c r="Z544" s="60"/>
    </row>
    <row r="545" spans="1:26">
      <c r="A545" s="16"/>
      <c r="B545" s="145" t="s">
        <v>108</v>
      </c>
      <c r="C545" s="42"/>
      <c r="D545" s="93">
        <v>11842.8</v>
      </c>
      <c r="E545" s="93"/>
      <c r="F545" s="42"/>
      <c r="G545" s="42"/>
      <c r="H545" s="89">
        <v>557.6</v>
      </c>
      <c r="I545" s="89"/>
      <c r="J545" s="42"/>
      <c r="K545" s="42"/>
      <c r="L545" s="93">
        <v>1760.8</v>
      </c>
      <c r="M545" s="93"/>
      <c r="N545" s="42"/>
      <c r="O545" s="42"/>
      <c r="P545" s="93">
        <v>2841.6</v>
      </c>
      <c r="Q545" s="93"/>
      <c r="R545" s="42"/>
      <c r="S545" s="42"/>
      <c r="T545" s="89" t="s">
        <v>812</v>
      </c>
      <c r="U545" s="89"/>
      <c r="V545" s="88" t="s">
        <v>226</v>
      </c>
      <c r="W545" s="42"/>
      <c r="X545" s="93">
        <v>12604.1</v>
      </c>
      <c r="Y545" s="93"/>
      <c r="Z545" s="42"/>
    </row>
    <row r="546" spans="1:26" ht="15.75" thickBot="1">
      <c r="A546" s="16"/>
      <c r="B546" s="96"/>
      <c r="C546" s="38"/>
      <c r="D546" s="76"/>
      <c r="E546" s="76"/>
      <c r="F546" s="38"/>
      <c r="G546" s="38"/>
      <c r="H546" s="58"/>
      <c r="I546" s="58"/>
      <c r="J546" s="38"/>
      <c r="K546" s="38"/>
      <c r="L546" s="76"/>
      <c r="M546" s="76"/>
      <c r="N546" s="38"/>
      <c r="O546" s="38"/>
      <c r="P546" s="76"/>
      <c r="Q546" s="76"/>
      <c r="R546" s="38"/>
      <c r="S546" s="38"/>
      <c r="T546" s="58"/>
      <c r="U546" s="58"/>
      <c r="V546" s="36"/>
      <c r="W546" s="38"/>
      <c r="X546" s="76"/>
      <c r="Y546" s="76"/>
      <c r="Z546" s="38"/>
    </row>
    <row r="547" spans="1:26">
      <c r="A547" s="16"/>
      <c r="B547" s="162" t="s">
        <v>788</v>
      </c>
      <c r="C547" s="46"/>
      <c r="D547" s="46"/>
      <c r="E547" s="46"/>
      <c r="F547" s="46"/>
      <c r="G547" s="46"/>
      <c r="H547" s="46"/>
      <c r="I547" s="46"/>
      <c r="J547" s="46"/>
      <c r="K547" s="46"/>
      <c r="L547" s="46"/>
      <c r="M547" s="46"/>
      <c r="N547" s="46"/>
      <c r="O547" s="46"/>
      <c r="P547" s="46"/>
      <c r="Q547" s="46"/>
      <c r="R547" s="46"/>
      <c r="S547" s="46"/>
      <c r="T547" s="46"/>
      <c r="U547" s="46"/>
      <c r="V547" s="46"/>
      <c r="W547" s="46"/>
      <c r="X547" s="46"/>
      <c r="Y547" s="46"/>
      <c r="Z547" s="46"/>
    </row>
    <row r="548" spans="1:26">
      <c r="A548" s="16"/>
      <c r="B548" s="162" t="s">
        <v>789</v>
      </c>
      <c r="C548" s="45"/>
      <c r="D548" s="50"/>
      <c r="E548" s="50"/>
      <c r="F548" s="50"/>
      <c r="G548" s="50"/>
      <c r="H548" s="50"/>
      <c r="I548" s="50"/>
      <c r="J548" s="50"/>
      <c r="K548" s="50"/>
      <c r="L548" s="50"/>
      <c r="M548" s="50"/>
      <c r="N548" s="50"/>
      <c r="O548" s="50"/>
      <c r="P548" s="50"/>
      <c r="Q548" s="50"/>
      <c r="R548" s="50"/>
      <c r="S548" s="50"/>
      <c r="T548" s="50"/>
      <c r="U548" s="50"/>
      <c r="V548" s="50"/>
      <c r="W548" s="50"/>
      <c r="X548" s="50"/>
      <c r="Y548" s="50"/>
      <c r="Z548" s="50"/>
    </row>
    <row r="549" spans="1:26">
      <c r="A549" s="16"/>
      <c r="B549" s="127" t="s">
        <v>636</v>
      </c>
      <c r="C549" s="22"/>
      <c r="D549" s="37"/>
      <c r="E549" s="37"/>
      <c r="F549" s="37"/>
      <c r="G549" s="22"/>
      <c r="H549" s="37"/>
      <c r="I549" s="37"/>
      <c r="J549" s="37"/>
      <c r="K549" s="22"/>
      <c r="L549" s="37"/>
      <c r="M549" s="37"/>
      <c r="N549" s="37"/>
      <c r="O549" s="22"/>
      <c r="P549" s="37"/>
      <c r="Q549" s="37"/>
      <c r="R549" s="37"/>
      <c r="S549" s="22"/>
      <c r="T549" s="37"/>
      <c r="U549" s="37"/>
      <c r="V549" s="37"/>
      <c r="W549" s="22"/>
      <c r="X549" s="37"/>
      <c r="Y549" s="37"/>
      <c r="Z549" s="37"/>
    </row>
    <row r="550" spans="1:26">
      <c r="A550" s="16"/>
      <c r="B550" s="77" t="s">
        <v>637</v>
      </c>
      <c r="C550" s="45"/>
      <c r="D550" s="57" t="s">
        <v>373</v>
      </c>
      <c r="E550" s="57"/>
      <c r="F550" s="45"/>
      <c r="G550" s="45"/>
      <c r="H550" s="57" t="s">
        <v>373</v>
      </c>
      <c r="I550" s="57"/>
      <c r="J550" s="45"/>
      <c r="K550" s="45"/>
      <c r="L550" s="57" t="s">
        <v>373</v>
      </c>
      <c r="M550" s="57"/>
      <c r="N550" s="45"/>
      <c r="O550" s="45"/>
      <c r="P550" s="57">
        <v>67.7</v>
      </c>
      <c r="Q550" s="57"/>
      <c r="R550" s="45"/>
      <c r="S550" s="45"/>
      <c r="T550" s="57" t="s">
        <v>790</v>
      </c>
      <c r="U550" s="57"/>
      <c r="V550" s="43" t="s">
        <v>226</v>
      </c>
      <c r="W550" s="45"/>
      <c r="X550" s="57" t="s">
        <v>373</v>
      </c>
      <c r="Y550" s="57"/>
      <c r="Z550" s="45"/>
    </row>
    <row r="551" spans="1:26">
      <c r="A551" s="16"/>
      <c r="B551" s="77"/>
      <c r="C551" s="45"/>
      <c r="D551" s="57"/>
      <c r="E551" s="57"/>
      <c r="F551" s="45"/>
      <c r="G551" s="45"/>
      <c r="H551" s="57"/>
      <c r="I551" s="57"/>
      <c r="J551" s="45"/>
      <c r="K551" s="45"/>
      <c r="L551" s="57"/>
      <c r="M551" s="57"/>
      <c r="N551" s="45"/>
      <c r="O551" s="45"/>
      <c r="P551" s="57"/>
      <c r="Q551" s="57"/>
      <c r="R551" s="45"/>
      <c r="S551" s="45"/>
      <c r="T551" s="57"/>
      <c r="U551" s="57"/>
      <c r="V551" s="43"/>
      <c r="W551" s="45"/>
      <c r="X551" s="57"/>
      <c r="Y551" s="57"/>
      <c r="Z551" s="45"/>
    </row>
    <row r="552" spans="1:26">
      <c r="A552" s="16"/>
      <c r="B552" s="90" t="s">
        <v>113</v>
      </c>
      <c r="C552" s="37"/>
      <c r="D552" s="55">
        <v>812</v>
      </c>
      <c r="E552" s="55"/>
      <c r="F552" s="37"/>
      <c r="G552" s="37"/>
      <c r="H552" s="55">
        <v>842</v>
      </c>
      <c r="I552" s="55"/>
      <c r="J552" s="37"/>
      <c r="K552" s="37"/>
      <c r="L552" s="55" t="s">
        <v>373</v>
      </c>
      <c r="M552" s="55"/>
      <c r="N552" s="37"/>
      <c r="O552" s="37"/>
      <c r="P552" s="54">
        <v>5865</v>
      </c>
      <c r="Q552" s="54"/>
      <c r="R552" s="37"/>
      <c r="S552" s="37"/>
      <c r="T552" s="55" t="s">
        <v>813</v>
      </c>
      <c r="U552" s="55"/>
      <c r="V552" s="35" t="s">
        <v>226</v>
      </c>
      <c r="W552" s="37"/>
      <c r="X552" s="55">
        <v>812</v>
      </c>
      <c r="Y552" s="55"/>
      <c r="Z552" s="37"/>
    </row>
    <row r="553" spans="1:26">
      <c r="A553" s="16"/>
      <c r="B553" s="90"/>
      <c r="C553" s="37"/>
      <c r="D553" s="55"/>
      <c r="E553" s="55"/>
      <c r="F553" s="37"/>
      <c r="G553" s="37"/>
      <c r="H553" s="55"/>
      <c r="I553" s="55"/>
      <c r="J553" s="37"/>
      <c r="K553" s="37"/>
      <c r="L553" s="55"/>
      <c r="M553" s="55"/>
      <c r="N553" s="37"/>
      <c r="O553" s="37"/>
      <c r="P553" s="54"/>
      <c r="Q553" s="54"/>
      <c r="R553" s="37"/>
      <c r="S553" s="37"/>
      <c r="T553" s="55"/>
      <c r="U553" s="55"/>
      <c r="V553" s="35"/>
      <c r="W553" s="37"/>
      <c r="X553" s="55"/>
      <c r="Y553" s="55"/>
      <c r="Z553" s="37"/>
    </row>
    <row r="554" spans="1:26">
      <c r="A554" s="16"/>
      <c r="B554" s="77" t="s">
        <v>114</v>
      </c>
      <c r="C554" s="45"/>
      <c r="D554" s="57">
        <v>28.5</v>
      </c>
      <c r="E554" s="57"/>
      <c r="F554" s="45"/>
      <c r="G554" s="45"/>
      <c r="H554" s="57" t="s">
        <v>373</v>
      </c>
      <c r="I554" s="57"/>
      <c r="J554" s="45"/>
      <c r="K554" s="45"/>
      <c r="L554" s="57" t="s">
        <v>373</v>
      </c>
      <c r="M554" s="57"/>
      <c r="N554" s="45"/>
      <c r="O554" s="45"/>
      <c r="P554" s="57">
        <v>32.4</v>
      </c>
      <c r="Q554" s="57"/>
      <c r="R554" s="45"/>
      <c r="S554" s="45"/>
      <c r="T554" s="57" t="s">
        <v>814</v>
      </c>
      <c r="U554" s="57"/>
      <c r="V554" s="43" t="s">
        <v>226</v>
      </c>
      <c r="W554" s="45"/>
      <c r="X554" s="57">
        <v>28.5</v>
      </c>
      <c r="Y554" s="57"/>
      <c r="Z554" s="45"/>
    </row>
    <row r="555" spans="1:26">
      <c r="A555" s="16"/>
      <c r="B555" s="77"/>
      <c r="C555" s="45"/>
      <c r="D555" s="57"/>
      <c r="E555" s="57"/>
      <c r="F555" s="45"/>
      <c r="G555" s="45"/>
      <c r="H555" s="57"/>
      <c r="I555" s="57"/>
      <c r="J555" s="45"/>
      <c r="K555" s="45"/>
      <c r="L555" s="57"/>
      <c r="M555" s="57"/>
      <c r="N555" s="45"/>
      <c r="O555" s="45"/>
      <c r="P555" s="57"/>
      <c r="Q555" s="57"/>
      <c r="R555" s="45"/>
      <c r="S555" s="45"/>
      <c r="T555" s="57"/>
      <c r="U555" s="57"/>
      <c r="V555" s="43"/>
      <c r="W555" s="45"/>
      <c r="X555" s="57"/>
      <c r="Y555" s="57"/>
      <c r="Z555" s="45"/>
    </row>
    <row r="556" spans="1:26">
      <c r="A556" s="16"/>
      <c r="B556" s="90" t="s">
        <v>793</v>
      </c>
      <c r="C556" s="37"/>
      <c r="D556" s="55" t="s">
        <v>373</v>
      </c>
      <c r="E556" s="55"/>
      <c r="F556" s="37"/>
      <c r="G556" s="37"/>
      <c r="H556" s="55" t="s">
        <v>815</v>
      </c>
      <c r="I556" s="55"/>
      <c r="J556" s="35" t="s">
        <v>226</v>
      </c>
      <c r="K556" s="37"/>
      <c r="L556" s="55" t="s">
        <v>816</v>
      </c>
      <c r="M556" s="55"/>
      <c r="N556" s="35" t="s">
        <v>226</v>
      </c>
      <c r="O556" s="37"/>
      <c r="P556" s="54">
        <v>3366.4</v>
      </c>
      <c r="Q556" s="54"/>
      <c r="R556" s="37"/>
      <c r="S556" s="37"/>
      <c r="T556" s="55" t="s">
        <v>817</v>
      </c>
      <c r="U556" s="55"/>
      <c r="V556" s="35" t="s">
        <v>226</v>
      </c>
      <c r="W556" s="37"/>
      <c r="X556" s="55" t="s">
        <v>373</v>
      </c>
      <c r="Y556" s="55"/>
      <c r="Z556" s="37"/>
    </row>
    <row r="557" spans="1:26" ht="15.75" thickBot="1">
      <c r="A557" s="16"/>
      <c r="B557" s="90"/>
      <c r="C557" s="37"/>
      <c r="D557" s="58"/>
      <c r="E557" s="58"/>
      <c r="F557" s="38"/>
      <c r="G557" s="37"/>
      <c r="H557" s="58"/>
      <c r="I557" s="58"/>
      <c r="J557" s="36"/>
      <c r="K557" s="37"/>
      <c r="L557" s="58"/>
      <c r="M557" s="58"/>
      <c r="N557" s="36"/>
      <c r="O557" s="37"/>
      <c r="P557" s="76"/>
      <c r="Q557" s="76"/>
      <c r="R557" s="38"/>
      <c r="S557" s="37"/>
      <c r="T557" s="58"/>
      <c r="U557" s="58"/>
      <c r="V557" s="36"/>
      <c r="W557" s="37"/>
      <c r="X557" s="58"/>
      <c r="Y557" s="58"/>
      <c r="Z557" s="38"/>
    </row>
    <row r="558" spans="1:26">
      <c r="A558" s="16"/>
      <c r="B558" s="91" t="s">
        <v>642</v>
      </c>
      <c r="C558" s="45"/>
      <c r="D558" s="51">
        <v>840.5</v>
      </c>
      <c r="E558" s="51"/>
      <c r="F558" s="46"/>
      <c r="G558" s="45"/>
      <c r="H558" s="51">
        <v>679.6</v>
      </c>
      <c r="I558" s="51"/>
      <c r="J558" s="46"/>
      <c r="K558" s="45"/>
      <c r="L558" s="51" t="s">
        <v>816</v>
      </c>
      <c r="M558" s="51"/>
      <c r="N558" s="44" t="s">
        <v>226</v>
      </c>
      <c r="O558" s="45"/>
      <c r="P558" s="48">
        <v>9331.5</v>
      </c>
      <c r="Q558" s="48"/>
      <c r="R558" s="46"/>
      <c r="S558" s="45"/>
      <c r="T558" s="51" t="s">
        <v>818</v>
      </c>
      <c r="U558" s="51"/>
      <c r="V558" s="44" t="s">
        <v>226</v>
      </c>
      <c r="W558" s="45"/>
      <c r="X558" s="51">
        <v>840.5</v>
      </c>
      <c r="Y558" s="51"/>
      <c r="Z558" s="46"/>
    </row>
    <row r="559" spans="1:26" ht="15.75" thickBot="1">
      <c r="A559" s="16"/>
      <c r="B559" s="142"/>
      <c r="C559" s="60"/>
      <c r="D559" s="64"/>
      <c r="E559" s="64"/>
      <c r="F559" s="60"/>
      <c r="G559" s="60"/>
      <c r="H559" s="64"/>
      <c r="I559" s="64"/>
      <c r="J559" s="60"/>
      <c r="K559" s="60"/>
      <c r="L559" s="64"/>
      <c r="M559" s="64"/>
      <c r="N559" s="61"/>
      <c r="O559" s="60"/>
      <c r="P559" s="63"/>
      <c r="Q559" s="63"/>
      <c r="R559" s="60"/>
      <c r="S559" s="60"/>
      <c r="T559" s="64"/>
      <c r="U559" s="64"/>
      <c r="V559" s="61"/>
      <c r="W559" s="60"/>
      <c r="X559" s="64"/>
      <c r="Y559" s="64"/>
      <c r="Z559" s="60"/>
    </row>
    <row r="560" spans="1:26">
      <c r="A560" s="16"/>
      <c r="B560" s="154" t="s">
        <v>643</v>
      </c>
      <c r="C560" s="42"/>
      <c r="D560" s="88" t="s">
        <v>224</v>
      </c>
      <c r="E560" s="93">
        <v>12683.3</v>
      </c>
      <c r="F560" s="42"/>
      <c r="G560" s="42"/>
      <c r="H560" s="88" t="s">
        <v>224</v>
      </c>
      <c r="I560" s="93">
        <v>1237.2</v>
      </c>
      <c r="J560" s="42"/>
      <c r="K560" s="42"/>
      <c r="L560" s="88" t="s">
        <v>224</v>
      </c>
      <c r="M560" s="93">
        <v>1680.2</v>
      </c>
      <c r="N560" s="42"/>
      <c r="O560" s="42"/>
      <c r="P560" s="88" t="s">
        <v>224</v>
      </c>
      <c r="Q560" s="93">
        <v>12173.1</v>
      </c>
      <c r="R560" s="42"/>
      <c r="S560" s="42"/>
      <c r="T560" s="88" t="s">
        <v>224</v>
      </c>
      <c r="U560" s="89" t="s">
        <v>806</v>
      </c>
      <c r="V560" s="88" t="s">
        <v>226</v>
      </c>
      <c r="W560" s="42"/>
      <c r="X560" s="88" t="s">
        <v>224</v>
      </c>
      <c r="Y560" s="93">
        <v>13444.6</v>
      </c>
      <c r="Z560" s="42"/>
    </row>
    <row r="561" spans="1:26" ht="15.75" thickBot="1">
      <c r="A561" s="16"/>
      <c r="B561" s="155"/>
      <c r="C561" s="38"/>
      <c r="D561" s="36"/>
      <c r="E561" s="76"/>
      <c r="F561" s="38"/>
      <c r="G561" s="38"/>
      <c r="H561" s="36"/>
      <c r="I561" s="76"/>
      <c r="J561" s="38"/>
      <c r="K561" s="38"/>
      <c r="L561" s="36"/>
      <c r="M561" s="76"/>
      <c r="N561" s="38"/>
      <c r="O561" s="38"/>
      <c r="P561" s="36"/>
      <c r="Q561" s="76"/>
      <c r="R561" s="38"/>
      <c r="S561" s="38"/>
      <c r="T561" s="36"/>
      <c r="U561" s="58"/>
      <c r="V561" s="36"/>
      <c r="W561" s="38"/>
      <c r="X561" s="36"/>
      <c r="Y561" s="76"/>
      <c r="Z561" s="38"/>
    </row>
    <row r="562" spans="1:26" ht="15" customHeight="1">
      <c r="A562" s="16" t="s">
        <v>900</v>
      </c>
      <c r="B562" s="117" t="s">
        <v>6</v>
      </c>
      <c r="C562" s="117"/>
      <c r="D562" s="117"/>
      <c r="E562" s="117"/>
      <c r="F562" s="117"/>
      <c r="G562" s="117"/>
      <c r="H562" s="117"/>
      <c r="I562" s="117"/>
      <c r="J562" s="117"/>
      <c r="K562" s="117"/>
      <c r="L562" s="117"/>
      <c r="M562" s="117"/>
      <c r="N562" s="117"/>
      <c r="O562" s="117"/>
      <c r="P562" s="117"/>
      <c r="Q562" s="117"/>
      <c r="R562" s="117"/>
      <c r="S562" s="117"/>
      <c r="T562" s="117"/>
      <c r="U562" s="117"/>
      <c r="V562" s="117"/>
      <c r="W562" s="117"/>
      <c r="X562" s="117"/>
      <c r="Y562" s="117"/>
      <c r="Z562" s="117"/>
    </row>
    <row r="563" spans="1:26">
      <c r="A563" s="16"/>
      <c r="B563" s="33"/>
      <c r="C563" s="33"/>
      <c r="D563" s="33"/>
      <c r="E563" s="33"/>
      <c r="F563" s="33"/>
      <c r="G563" s="33"/>
      <c r="H563" s="33"/>
      <c r="I563" s="33"/>
      <c r="J563" s="33"/>
      <c r="K563" s="33"/>
      <c r="L563" s="33"/>
      <c r="M563" s="33"/>
      <c r="N563" s="33"/>
      <c r="O563" s="33"/>
      <c r="P563" s="33"/>
      <c r="Q563" s="33"/>
      <c r="R563" s="33"/>
      <c r="S563" s="33"/>
      <c r="T563" s="33"/>
      <c r="U563" s="33"/>
      <c r="V563" s="33"/>
    </row>
    <row r="564" spans="1:26">
      <c r="A564" s="16"/>
      <c r="B564" s="17"/>
      <c r="C564" s="17"/>
      <c r="D564" s="17"/>
      <c r="E564" s="17"/>
      <c r="F564" s="17"/>
      <c r="G564" s="17"/>
      <c r="H564" s="17"/>
      <c r="I564" s="17"/>
      <c r="J564" s="17"/>
      <c r="K564" s="17"/>
      <c r="L564" s="17"/>
      <c r="M564" s="17"/>
      <c r="N564" s="17"/>
      <c r="O564" s="17"/>
      <c r="P564" s="17"/>
      <c r="Q564" s="17"/>
      <c r="R564" s="17"/>
      <c r="S564" s="17"/>
      <c r="T564" s="17"/>
      <c r="U564" s="17"/>
      <c r="V564" s="17"/>
    </row>
    <row r="565" spans="1:26">
      <c r="A565" s="16"/>
      <c r="B565" s="71"/>
      <c r="C565" s="22"/>
      <c r="D565" s="136" t="s">
        <v>657</v>
      </c>
      <c r="E565" s="136"/>
      <c r="F565" s="136"/>
      <c r="G565" s="136"/>
      <c r="H565" s="136"/>
      <c r="I565" s="136"/>
      <c r="J565" s="136"/>
      <c r="K565" s="136"/>
      <c r="L565" s="136"/>
      <c r="M565" s="136"/>
      <c r="N565" s="136"/>
      <c r="O565" s="136"/>
      <c r="P565" s="136"/>
      <c r="Q565" s="136"/>
      <c r="R565" s="136"/>
      <c r="S565" s="136"/>
      <c r="T565" s="136"/>
      <c r="U565" s="136"/>
      <c r="V565" s="136"/>
    </row>
    <row r="566" spans="1:26">
      <c r="A566" s="16"/>
      <c r="B566" s="37"/>
      <c r="C566" s="37"/>
      <c r="D566" s="136" t="s">
        <v>403</v>
      </c>
      <c r="E566" s="136"/>
      <c r="F566" s="136"/>
      <c r="G566" s="136"/>
      <c r="H566" s="136"/>
      <c r="I566" s="136"/>
      <c r="J566" s="136"/>
      <c r="K566" s="136"/>
      <c r="L566" s="136"/>
      <c r="M566" s="136"/>
      <c r="N566" s="136"/>
      <c r="O566" s="136"/>
      <c r="P566" s="136"/>
      <c r="Q566" s="136"/>
      <c r="R566" s="136"/>
      <c r="S566" s="136"/>
      <c r="T566" s="136"/>
      <c r="U566" s="136"/>
      <c r="V566" s="136"/>
    </row>
    <row r="567" spans="1:26" ht="15.75" thickBot="1">
      <c r="A567" s="16"/>
      <c r="B567" s="37"/>
      <c r="C567" s="37"/>
      <c r="D567" s="137">
        <v>41729</v>
      </c>
      <c r="E567" s="137"/>
      <c r="F567" s="137"/>
      <c r="G567" s="137"/>
      <c r="H567" s="137"/>
      <c r="I567" s="137"/>
      <c r="J567" s="137"/>
      <c r="K567" s="137"/>
      <c r="L567" s="137"/>
      <c r="M567" s="137"/>
      <c r="N567" s="137"/>
      <c r="O567" s="137"/>
      <c r="P567" s="137"/>
      <c r="Q567" s="137"/>
      <c r="R567" s="137"/>
      <c r="S567" s="137"/>
      <c r="T567" s="137"/>
      <c r="U567" s="137"/>
      <c r="V567" s="137"/>
    </row>
    <row r="568" spans="1:26">
      <c r="A568" s="16"/>
      <c r="B568" s="138" t="s">
        <v>216</v>
      </c>
      <c r="C568" s="37"/>
      <c r="D568" s="140" t="s">
        <v>572</v>
      </c>
      <c r="E568" s="140"/>
      <c r="F568" s="140"/>
      <c r="G568" s="42"/>
      <c r="H568" s="140" t="s">
        <v>573</v>
      </c>
      <c r="I568" s="140"/>
      <c r="J568" s="140"/>
      <c r="K568" s="42"/>
      <c r="L568" s="140" t="s">
        <v>574</v>
      </c>
      <c r="M568" s="140"/>
      <c r="N568" s="140"/>
      <c r="O568" s="42"/>
      <c r="P568" s="140" t="s">
        <v>575</v>
      </c>
      <c r="Q568" s="140"/>
      <c r="R568" s="140"/>
      <c r="S568" s="42"/>
      <c r="T568" s="140" t="s">
        <v>576</v>
      </c>
      <c r="U568" s="140"/>
      <c r="V568" s="140"/>
    </row>
    <row r="569" spans="1:26" ht="15.75" thickBot="1">
      <c r="A569" s="16"/>
      <c r="B569" s="139"/>
      <c r="C569" s="38"/>
      <c r="D569" s="141"/>
      <c r="E569" s="141"/>
      <c r="F569" s="141"/>
      <c r="G569" s="38"/>
      <c r="H569" s="141"/>
      <c r="I569" s="141"/>
      <c r="J569" s="141"/>
      <c r="K569" s="38"/>
      <c r="L569" s="141" t="s">
        <v>573</v>
      </c>
      <c r="M569" s="141"/>
      <c r="N569" s="141"/>
      <c r="O569" s="38"/>
      <c r="P569" s="141"/>
      <c r="Q569" s="141"/>
      <c r="R569" s="141"/>
      <c r="S569" s="38"/>
      <c r="T569" s="141"/>
      <c r="U569" s="141"/>
      <c r="V569" s="141"/>
    </row>
    <row r="570" spans="1:26">
      <c r="A570" s="16"/>
      <c r="B570" s="127" t="s">
        <v>126</v>
      </c>
      <c r="C570" s="22"/>
      <c r="D570" s="42"/>
      <c r="E570" s="42"/>
      <c r="F570" s="42"/>
      <c r="G570" s="22"/>
      <c r="H570" s="42"/>
      <c r="I570" s="42"/>
      <c r="J570" s="42"/>
      <c r="K570" s="22"/>
      <c r="L570" s="42"/>
      <c r="M570" s="42"/>
      <c r="N570" s="42"/>
      <c r="O570" s="22"/>
      <c r="P570" s="42"/>
      <c r="Q570" s="42"/>
      <c r="R570" s="42"/>
      <c r="S570" s="22"/>
      <c r="T570" s="42"/>
      <c r="U570" s="42"/>
      <c r="V570" s="42"/>
    </row>
    <row r="571" spans="1:26">
      <c r="A571" s="16"/>
      <c r="B571" s="56" t="s">
        <v>54</v>
      </c>
      <c r="C571" s="45"/>
      <c r="D571" s="43" t="s">
        <v>224</v>
      </c>
      <c r="E571" s="57">
        <v>16.3</v>
      </c>
      <c r="F571" s="45"/>
      <c r="G571" s="45"/>
      <c r="H571" s="43" t="s">
        <v>224</v>
      </c>
      <c r="I571" s="57">
        <v>72.599999999999994</v>
      </c>
      <c r="J571" s="45"/>
      <c r="K571" s="45"/>
      <c r="L571" s="43" t="s">
        <v>224</v>
      </c>
      <c r="M571" s="57">
        <v>20.399999999999999</v>
      </c>
      <c r="N571" s="45"/>
      <c r="O571" s="45"/>
      <c r="P571" s="43" t="s">
        <v>224</v>
      </c>
      <c r="Q571" s="57" t="s">
        <v>589</v>
      </c>
      <c r="R571" s="43" t="s">
        <v>226</v>
      </c>
      <c r="S571" s="45"/>
      <c r="T571" s="43" t="s">
        <v>224</v>
      </c>
      <c r="U571" s="57">
        <v>16.3</v>
      </c>
      <c r="V571" s="45"/>
    </row>
    <row r="572" spans="1:26">
      <c r="A572" s="16"/>
      <c r="B572" s="56"/>
      <c r="C572" s="45"/>
      <c r="D572" s="43"/>
      <c r="E572" s="57"/>
      <c r="F572" s="45"/>
      <c r="G572" s="45"/>
      <c r="H572" s="43"/>
      <c r="I572" s="57"/>
      <c r="J572" s="45"/>
      <c r="K572" s="45"/>
      <c r="L572" s="43"/>
      <c r="M572" s="57"/>
      <c r="N572" s="45"/>
      <c r="O572" s="45"/>
      <c r="P572" s="43"/>
      <c r="Q572" s="57"/>
      <c r="R572" s="43"/>
      <c r="S572" s="45"/>
      <c r="T572" s="43"/>
      <c r="U572" s="57"/>
      <c r="V572" s="45"/>
    </row>
    <row r="573" spans="1:26" ht="25.5">
      <c r="A573" s="16"/>
      <c r="B573" s="110" t="s">
        <v>658</v>
      </c>
      <c r="C573" s="37"/>
      <c r="D573" s="37"/>
      <c r="E573" s="37"/>
      <c r="F573" s="37"/>
      <c r="G573" s="37"/>
      <c r="H573" s="37"/>
      <c r="I573" s="37"/>
      <c r="J573" s="37"/>
      <c r="K573" s="37"/>
      <c r="L573" s="37"/>
      <c r="M573" s="37"/>
      <c r="N573" s="37"/>
      <c r="O573" s="37"/>
      <c r="P573" s="37"/>
      <c r="Q573" s="37"/>
      <c r="R573" s="37"/>
      <c r="S573" s="37"/>
      <c r="T573" s="37"/>
      <c r="U573" s="37"/>
      <c r="V573" s="37"/>
    </row>
    <row r="574" spans="1:26">
      <c r="A574" s="16"/>
      <c r="B574" s="110" t="s">
        <v>659</v>
      </c>
      <c r="C574" s="37"/>
      <c r="D574" s="37"/>
      <c r="E574" s="37"/>
      <c r="F574" s="37"/>
      <c r="G574" s="37"/>
      <c r="H574" s="37"/>
      <c r="I574" s="37"/>
      <c r="J574" s="37"/>
      <c r="K574" s="37"/>
      <c r="L574" s="37"/>
      <c r="M574" s="37"/>
      <c r="N574" s="37"/>
      <c r="O574" s="37"/>
      <c r="P574" s="37"/>
      <c r="Q574" s="37"/>
      <c r="R574" s="37"/>
      <c r="S574" s="37"/>
      <c r="T574" s="37"/>
      <c r="U574" s="37"/>
      <c r="V574" s="37"/>
    </row>
    <row r="575" spans="1:26">
      <c r="A575" s="16"/>
      <c r="B575" s="77" t="s">
        <v>42</v>
      </c>
      <c r="C575" s="45"/>
      <c r="D575" s="57">
        <v>5.6</v>
      </c>
      <c r="E575" s="57"/>
      <c r="F575" s="45"/>
      <c r="G575" s="45"/>
      <c r="H575" s="57">
        <v>74.2</v>
      </c>
      <c r="I575" s="57"/>
      <c r="J575" s="45"/>
      <c r="K575" s="45"/>
      <c r="L575" s="57">
        <v>259.10000000000002</v>
      </c>
      <c r="M575" s="57"/>
      <c r="N575" s="45"/>
      <c r="O575" s="45"/>
      <c r="P575" s="57" t="s">
        <v>373</v>
      </c>
      <c r="Q575" s="57"/>
      <c r="R575" s="45"/>
      <c r="S575" s="45"/>
      <c r="T575" s="57">
        <v>338.9</v>
      </c>
      <c r="U575" s="57"/>
      <c r="V575" s="45"/>
    </row>
    <row r="576" spans="1:26">
      <c r="A576" s="16"/>
      <c r="B576" s="77"/>
      <c r="C576" s="45"/>
      <c r="D576" s="57"/>
      <c r="E576" s="57"/>
      <c r="F576" s="45"/>
      <c r="G576" s="45"/>
      <c r="H576" s="57"/>
      <c r="I576" s="57"/>
      <c r="J576" s="45"/>
      <c r="K576" s="45"/>
      <c r="L576" s="57"/>
      <c r="M576" s="57"/>
      <c r="N576" s="45"/>
      <c r="O576" s="45"/>
      <c r="P576" s="57"/>
      <c r="Q576" s="57"/>
      <c r="R576" s="45"/>
      <c r="S576" s="45"/>
      <c r="T576" s="57"/>
      <c r="U576" s="57"/>
      <c r="V576" s="45"/>
    </row>
    <row r="577" spans="1:22">
      <c r="A577" s="16"/>
      <c r="B577" s="90" t="s">
        <v>128</v>
      </c>
      <c r="C577" s="37"/>
      <c r="D577" s="55" t="s">
        <v>373</v>
      </c>
      <c r="E577" s="55"/>
      <c r="F577" s="37"/>
      <c r="G577" s="37"/>
      <c r="H577" s="55">
        <v>1.9</v>
      </c>
      <c r="I577" s="55"/>
      <c r="J577" s="37"/>
      <c r="K577" s="37"/>
      <c r="L577" s="55">
        <v>10.4</v>
      </c>
      <c r="M577" s="55"/>
      <c r="N577" s="37"/>
      <c r="O577" s="37"/>
      <c r="P577" s="55" t="s">
        <v>373</v>
      </c>
      <c r="Q577" s="55"/>
      <c r="R577" s="37"/>
      <c r="S577" s="37"/>
      <c r="T577" s="55">
        <v>12.3</v>
      </c>
      <c r="U577" s="55"/>
      <c r="V577" s="37"/>
    </row>
    <row r="578" spans="1:22">
      <c r="A578" s="16"/>
      <c r="B578" s="90"/>
      <c r="C578" s="37"/>
      <c r="D578" s="55"/>
      <c r="E578" s="55"/>
      <c r="F578" s="37"/>
      <c r="G578" s="37"/>
      <c r="H578" s="55"/>
      <c r="I578" s="55"/>
      <c r="J578" s="37"/>
      <c r="K578" s="37"/>
      <c r="L578" s="55"/>
      <c r="M578" s="55"/>
      <c r="N578" s="37"/>
      <c r="O578" s="37"/>
      <c r="P578" s="55"/>
      <c r="Q578" s="55"/>
      <c r="R578" s="37"/>
      <c r="S578" s="37"/>
      <c r="T578" s="55"/>
      <c r="U578" s="55"/>
      <c r="V578" s="37"/>
    </row>
    <row r="579" spans="1:22">
      <c r="A579" s="16"/>
      <c r="B579" s="77" t="s">
        <v>660</v>
      </c>
      <c r="C579" s="45"/>
      <c r="D579" s="57" t="s">
        <v>661</v>
      </c>
      <c r="E579" s="57"/>
      <c r="F579" s="43" t="s">
        <v>226</v>
      </c>
      <c r="G579" s="45"/>
      <c r="H579" s="57" t="s">
        <v>662</v>
      </c>
      <c r="I579" s="57"/>
      <c r="J579" s="43" t="s">
        <v>226</v>
      </c>
      <c r="K579" s="45"/>
      <c r="L579" s="57" t="s">
        <v>663</v>
      </c>
      <c r="M579" s="57"/>
      <c r="N579" s="43" t="s">
        <v>226</v>
      </c>
      <c r="O579" s="45"/>
      <c r="P579" s="57">
        <v>93</v>
      </c>
      <c r="Q579" s="57"/>
      <c r="R579" s="45"/>
      <c r="S579" s="45"/>
      <c r="T579" s="57" t="s">
        <v>373</v>
      </c>
      <c r="U579" s="57"/>
      <c r="V579" s="45"/>
    </row>
    <row r="580" spans="1:22">
      <c r="A580" s="16"/>
      <c r="B580" s="77"/>
      <c r="C580" s="45"/>
      <c r="D580" s="57"/>
      <c r="E580" s="57"/>
      <c r="F580" s="43"/>
      <c r="G580" s="45"/>
      <c r="H580" s="57"/>
      <c r="I580" s="57"/>
      <c r="J580" s="43"/>
      <c r="K580" s="45"/>
      <c r="L580" s="57"/>
      <c r="M580" s="57"/>
      <c r="N580" s="43"/>
      <c r="O580" s="45"/>
      <c r="P580" s="57"/>
      <c r="Q580" s="57"/>
      <c r="R580" s="45"/>
      <c r="S580" s="45"/>
      <c r="T580" s="57"/>
      <c r="U580" s="57"/>
      <c r="V580" s="45"/>
    </row>
    <row r="581" spans="1:22">
      <c r="A581" s="16"/>
      <c r="B581" s="90" t="s">
        <v>129</v>
      </c>
      <c r="C581" s="37"/>
      <c r="D581" s="55" t="s">
        <v>373</v>
      </c>
      <c r="E581" s="55"/>
      <c r="F581" s="37"/>
      <c r="G581" s="37"/>
      <c r="H581" s="55">
        <v>2</v>
      </c>
      <c r="I581" s="55"/>
      <c r="J581" s="37"/>
      <c r="K581" s="37"/>
      <c r="L581" s="55">
        <v>11.7</v>
      </c>
      <c r="M581" s="55"/>
      <c r="N581" s="37"/>
      <c r="O581" s="37"/>
      <c r="P581" s="55" t="s">
        <v>373</v>
      </c>
      <c r="Q581" s="55"/>
      <c r="R581" s="37"/>
      <c r="S581" s="37"/>
      <c r="T581" s="55">
        <v>13.7</v>
      </c>
      <c r="U581" s="55"/>
      <c r="V581" s="37"/>
    </row>
    <row r="582" spans="1:22">
      <c r="A582" s="16"/>
      <c r="B582" s="90"/>
      <c r="C582" s="37"/>
      <c r="D582" s="55"/>
      <c r="E582" s="55"/>
      <c r="F582" s="37"/>
      <c r="G582" s="37"/>
      <c r="H582" s="55"/>
      <c r="I582" s="55"/>
      <c r="J582" s="37"/>
      <c r="K582" s="37"/>
      <c r="L582" s="55"/>
      <c r="M582" s="55"/>
      <c r="N582" s="37"/>
      <c r="O582" s="37"/>
      <c r="P582" s="55"/>
      <c r="Q582" s="55"/>
      <c r="R582" s="37"/>
      <c r="S582" s="37"/>
      <c r="T582" s="55"/>
      <c r="U582" s="55"/>
      <c r="V582" s="37"/>
    </row>
    <row r="583" spans="1:22">
      <c r="A583" s="16"/>
      <c r="B583" s="77" t="s">
        <v>87</v>
      </c>
      <c r="C583" s="45"/>
      <c r="D583" s="57">
        <v>46.5</v>
      </c>
      <c r="E583" s="57"/>
      <c r="F583" s="45"/>
      <c r="G583" s="45"/>
      <c r="H583" s="57" t="s">
        <v>413</v>
      </c>
      <c r="I583" s="57"/>
      <c r="J583" s="43" t="s">
        <v>226</v>
      </c>
      <c r="K583" s="45"/>
      <c r="L583" s="57" t="s">
        <v>664</v>
      </c>
      <c r="M583" s="57"/>
      <c r="N583" s="43" t="s">
        <v>226</v>
      </c>
      <c r="O583" s="45"/>
      <c r="P583" s="57" t="s">
        <v>373</v>
      </c>
      <c r="Q583" s="57"/>
      <c r="R583" s="45"/>
      <c r="S583" s="45"/>
      <c r="T583" s="57">
        <v>9.3000000000000007</v>
      </c>
      <c r="U583" s="57"/>
      <c r="V583" s="45"/>
    </row>
    <row r="584" spans="1:22">
      <c r="A584" s="16"/>
      <c r="B584" s="77"/>
      <c r="C584" s="45"/>
      <c r="D584" s="57"/>
      <c r="E584" s="57"/>
      <c r="F584" s="45"/>
      <c r="G584" s="45"/>
      <c r="H584" s="57"/>
      <c r="I584" s="57"/>
      <c r="J584" s="43"/>
      <c r="K584" s="45"/>
      <c r="L584" s="57"/>
      <c r="M584" s="57"/>
      <c r="N584" s="43"/>
      <c r="O584" s="45"/>
      <c r="P584" s="57"/>
      <c r="Q584" s="57"/>
      <c r="R584" s="45"/>
      <c r="S584" s="45"/>
      <c r="T584" s="57"/>
      <c r="U584" s="57"/>
      <c r="V584" s="45"/>
    </row>
    <row r="585" spans="1:22">
      <c r="A585" s="16"/>
      <c r="B585" s="84" t="s">
        <v>665</v>
      </c>
      <c r="C585" s="37"/>
      <c r="D585" s="55">
        <v>4.2</v>
      </c>
      <c r="E585" s="55"/>
      <c r="F585" s="37"/>
      <c r="G585" s="37"/>
      <c r="H585" s="55" t="s">
        <v>373</v>
      </c>
      <c r="I585" s="55"/>
      <c r="J585" s="37"/>
      <c r="K585" s="37"/>
      <c r="L585" s="55" t="s">
        <v>373</v>
      </c>
      <c r="M585" s="55"/>
      <c r="N585" s="37"/>
      <c r="O585" s="37"/>
      <c r="P585" s="55" t="s">
        <v>373</v>
      </c>
      <c r="Q585" s="55"/>
      <c r="R585" s="37"/>
      <c r="S585" s="37"/>
      <c r="T585" s="55">
        <v>4.2</v>
      </c>
      <c r="U585" s="55"/>
      <c r="V585" s="37"/>
    </row>
    <row r="586" spans="1:22">
      <c r="A586" s="16"/>
      <c r="B586" s="84" t="s">
        <v>485</v>
      </c>
      <c r="C586" s="37"/>
      <c r="D586" s="55"/>
      <c r="E586" s="55"/>
      <c r="F586" s="37"/>
      <c r="G586" s="37"/>
      <c r="H586" s="55"/>
      <c r="I586" s="55"/>
      <c r="J586" s="37"/>
      <c r="K586" s="37"/>
      <c r="L586" s="55"/>
      <c r="M586" s="55"/>
      <c r="N586" s="37"/>
      <c r="O586" s="37"/>
      <c r="P586" s="55"/>
      <c r="Q586" s="55"/>
      <c r="R586" s="37"/>
      <c r="S586" s="37"/>
      <c r="T586" s="55"/>
      <c r="U586" s="55"/>
      <c r="V586" s="37"/>
    </row>
    <row r="587" spans="1:22">
      <c r="A587" s="16"/>
      <c r="B587" s="77" t="s">
        <v>131</v>
      </c>
      <c r="C587" s="45"/>
      <c r="D587" s="57">
        <v>7.4</v>
      </c>
      <c r="E587" s="57"/>
      <c r="F587" s="45"/>
      <c r="G587" s="45"/>
      <c r="H587" s="57" t="s">
        <v>666</v>
      </c>
      <c r="I587" s="57"/>
      <c r="J587" s="43" t="s">
        <v>226</v>
      </c>
      <c r="K587" s="45"/>
      <c r="L587" s="57" t="s">
        <v>667</v>
      </c>
      <c r="M587" s="57"/>
      <c r="N587" s="43" t="s">
        <v>226</v>
      </c>
      <c r="O587" s="45"/>
      <c r="P587" s="57" t="s">
        <v>373</v>
      </c>
      <c r="Q587" s="57"/>
      <c r="R587" s="45"/>
      <c r="S587" s="45"/>
      <c r="T587" s="57" t="s">
        <v>668</v>
      </c>
      <c r="U587" s="57"/>
      <c r="V587" s="43" t="s">
        <v>226</v>
      </c>
    </row>
    <row r="588" spans="1:22">
      <c r="A588" s="16"/>
      <c r="B588" s="77"/>
      <c r="C588" s="45"/>
      <c r="D588" s="57"/>
      <c r="E588" s="57"/>
      <c r="F588" s="45"/>
      <c r="G588" s="45"/>
      <c r="H588" s="57"/>
      <c r="I588" s="57"/>
      <c r="J588" s="43"/>
      <c r="K588" s="45"/>
      <c r="L588" s="57"/>
      <c r="M588" s="57"/>
      <c r="N588" s="43"/>
      <c r="O588" s="45"/>
      <c r="P588" s="57"/>
      <c r="Q588" s="57"/>
      <c r="R588" s="45"/>
      <c r="S588" s="45"/>
      <c r="T588" s="57"/>
      <c r="U588" s="57"/>
      <c r="V588" s="43"/>
    </row>
    <row r="589" spans="1:22">
      <c r="A589" s="16"/>
      <c r="B589" s="53" t="s">
        <v>132</v>
      </c>
      <c r="C589" s="37"/>
      <c r="D589" s="55">
        <v>66.8</v>
      </c>
      <c r="E589" s="55"/>
      <c r="F589" s="37"/>
      <c r="G589" s="37"/>
      <c r="H589" s="55" t="s">
        <v>669</v>
      </c>
      <c r="I589" s="55"/>
      <c r="J589" s="35" t="s">
        <v>226</v>
      </c>
      <c r="K589" s="37"/>
      <c r="L589" s="55" t="s">
        <v>670</v>
      </c>
      <c r="M589" s="55"/>
      <c r="N589" s="35" t="s">
        <v>226</v>
      </c>
      <c r="O589" s="37"/>
      <c r="P589" s="55" t="s">
        <v>373</v>
      </c>
      <c r="Q589" s="55"/>
      <c r="R589" s="37"/>
      <c r="S589" s="37"/>
      <c r="T589" s="55" t="s">
        <v>671</v>
      </c>
      <c r="U589" s="55"/>
      <c r="V589" s="35" t="s">
        <v>226</v>
      </c>
    </row>
    <row r="590" spans="1:22" ht="15.75" thickBot="1">
      <c r="A590" s="16"/>
      <c r="B590" s="53"/>
      <c r="C590" s="37"/>
      <c r="D590" s="58"/>
      <c r="E590" s="58"/>
      <c r="F590" s="38"/>
      <c r="G590" s="37"/>
      <c r="H590" s="58"/>
      <c r="I590" s="58"/>
      <c r="J590" s="36"/>
      <c r="K590" s="37"/>
      <c r="L590" s="58"/>
      <c r="M590" s="58"/>
      <c r="N590" s="36"/>
      <c r="O590" s="37"/>
      <c r="P590" s="58"/>
      <c r="Q590" s="58"/>
      <c r="R590" s="38"/>
      <c r="S590" s="37"/>
      <c r="T590" s="58"/>
      <c r="U590" s="58"/>
      <c r="V590" s="36"/>
    </row>
    <row r="591" spans="1:22">
      <c r="A591" s="16"/>
      <c r="B591" s="91" t="s">
        <v>135</v>
      </c>
      <c r="C591" s="45"/>
      <c r="D591" s="51">
        <v>66.7</v>
      </c>
      <c r="E591" s="51"/>
      <c r="F591" s="46"/>
      <c r="G591" s="45"/>
      <c r="H591" s="51">
        <v>103.5</v>
      </c>
      <c r="I591" s="51"/>
      <c r="J591" s="46"/>
      <c r="K591" s="45"/>
      <c r="L591" s="51">
        <v>150.1</v>
      </c>
      <c r="M591" s="51"/>
      <c r="N591" s="46"/>
      <c r="O591" s="45"/>
      <c r="P591" s="51" t="s">
        <v>373</v>
      </c>
      <c r="Q591" s="51"/>
      <c r="R591" s="46"/>
      <c r="S591" s="45"/>
      <c r="T591" s="51">
        <v>320.3</v>
      </c>
      <c r="U591" s="51"/>
      <c r="V591" s="46"/>
    </row>
    <row r="592" spans="1:22" ht="15.75" thickBot="1">
      <c r="A592" s="16"/>
      <c r="B592" s="142"/>
      <c r="C592" s="60"/>
      <c r="D592" s="64"/>
      <c r="E592" s="64"/>
      <c r="F592" s="60"/>
      <c r="G592" s="60"/>
      <c r="H592" s="64"/>
      <c r="I592" s="64"/>
      <c r="J592" s="60"/>
      <c r="K592" s="60"/>
      <c r="L592" s="64"/>
      <c r="M592" s="64"/>
      <c r="N592" s="60"/>
      <c r="O592" s="60"/>
      <c r="P592" s="64"/>
      <c r="Q592" s="64"/>
      <c r="R592" s="60"/>
      <c r="S592" s="60"/>
      <c r="T592" s="64"/>
      <c r="U592" s="64"/>
      <c r="V592" s="60"/>
    </row>
    <row r="593" spans="1:22">
      <c r="A593" s="16"/>
      <c r="B593" s="127" t="s">
        <v>136</v>
      </c>
      <c r="C593" s="22"/>
      <c r="D593" s="42"/>
      <c r="E593" s="42"/>
      <c r="F593" s="42"/>
      <c r="G593" s="22"/>
      <c r="H593" s="42"/>
      <c r="I593" s="42"/>
      <c r="J593" s="42"/>
      <c r="K593" s="22"/>
      <c r="L593" s="42"/>
      <c r="M593" s="42"/>
      <c r="N593" s="42"/>
      <c r="O593" s="22"/>
      <c r="P593" s="42"/>
      <c r="Q593" s="42"/>
      <c r="R593" s="42"/>
      <c r="S593" s="22"/>
      <c r="T593" s="42"/>
      <c r="U593" s="42"/>
      <c r="V593" s="42"/>
    </row>
    <row r="594" spans="1:22">
      <c r="A594" s="16"/>
      <c r="B594" s="77" t="s">
        <v>137</v>
      </c>
      <c r="C594" s="45"/>
      <c r="D594" s="57" t="s">
        <v>672</v>
      </c>
      <c r="E594" s="57"/>
      <c r="F594" s="43" t="s">
        <v>226</v>
      </c>
      <c r="G594" s="45"/>
      <c r="H594" s="57" t="s">
        <v>673</v>
      </c>
      <c r="I594" s="57"/>
      <c r="J594" s="43" t="s">
        <v>226</v>
      </c>
      <c r="K594" s="45"/>
      <c r="L594" s="57" t="s">
        <v>674</v>
      </c>
      <c r="M594" s="57"/>
      <c r="N594" s="43" t="s">
        <v>226</v>
      </c>
      <c r="O594" s="45"/>
      <c r="P594" s="57" t="s">
        <v>373</v>
      </c>
      <c r="Q594" s="57"/>
      <c r="R594" s="45"/>
      <c r="S594" s="45"/>
      <c r="T594" s="57" t="s">
        <v>675</v>
      </c>
      <c r="U594" s="57"/>
      <c r="V594" s="43" t="s">
        <v>226</v>
      </c>
    </row>
    <row r="595" spans="1:22">
      <c r="A595" s="16"/>
      <c r="B595" s="77"/>
      <c r="C595" s="45"/>
      <c r="D595" s="57"/>
      <c r="E595" s="57"/>
      <c r="F595" s="43"/>
      <c r="G595" s="45"/>
      <c r="H595" s="57"/>
      <c r="I595" s="57"/>
      <c r="J595" s="43"/>
      <c r="K595" s="45"/>
      <c r="L595" s="57"/>
      <c r="M595" s="57"/>
      <c r="N595" s="43"/>
      <c r="O595" s="45"/>
      <c r="P595" s="57"/>
      <c r="Q595" s="57"/>
      <c r="R595" s="45"/>
      <c r="S595" s="45"/>
      <c r="T595" s="57"/>
      <c r="U595" s="57"/>
      <c r="V595" s="43"/>
    </row>
    <row r="596" spans="1:22">
      <c r="A596" s="16"/>
      <c r="B596" s="84" t="s">
        <v>676</v>
      </c>
      <c r="C596" s="37"/>
      <c r="D596" s="55" t="s">
        <v>373</v>
      </c>
      <c r="E596" s="55"/>
      <c r="F596" s="37"/>
      <c r="G596" s="37"/>
      <c r="H596" s="55" t="s">
        <v>356</v>
      </c>
      <c r="I596" s="55"/>
      <c r="J596" s="35" t="s">
        <v>226</v>
      </c>
      <c r="K596" s="37"/>
      <c r="L596" s="55" t="s">
        <v>678</v>
      </c>
      <c r="M596" s="55"/>
      <c r="N596" s="35" t="s">
        <v>226</v>
      </c>
      <c r="O596" s="37"/>
      <c r="P596" s="55" t="s">
        <v>373</v>
      </c>
      <c r="Q596" s="55"/>
      <c r="R596" s="37"/>
      <c r="S596" s="37"/>
      <c r="T596" s="55" t="s">
        <v>679</v>
      </c>
      <c r="U596" s="55"/>
      <c r="V596" s="35" t="s">
        <v>226</v>
      </c>
    </row>
    <row r="597" spans="1:22">
      <c r="A597" s="16"/>
      <c r="B597" s="84" t="s">
        <v>677</v>
      </c>
      <c r="C597" s="37"/>
      <c r="D597" s="55"/>
      <c r="E597" s="55"/>
      <c r="F597" s="37"/>
      <c r="G597" s="37"/>
      <c r="H597" s="55"/>
      <c r="I597" s="55"/>
      <c r="J597" s="35"/>
      <c r="K597" s="37"/>
      <c r="L597" s="55"/>
      <c r="M597" s="55"/>
      <c r="N597" s="35"/>
      <c r="O597" s="37"/>
      <c r="P597" s="55"/>
      <c r="Q597" s="55"/>
      <c r="R597" s="37"/>
      <c r="S597" s="37"/>
      <c r="T597" s="55"/>
      <c r="U597" s="55"/>
      <c r="V597" s="35"/>
    </row>
    <row r="598" spans="1:22">
      <c r="A598" s="16"/>
      <c r="B598" s="43" t="s">
        <v>139</v>
      </c>
      <c r="C598" s="45"/>
      <c r="D598" s="57" t="s">
        <v>680</v>
      </c>
      <c r="E598" s="57"/>
      <c r="F598" s="43" t="s">
        <v>226</v>
      </c>
      <c r="G598" s="45"/>
      <c r="H598" s="57" t="s">
        <v>373</v>
      </c>
      <c r="I598" s="57"/>
      <c r="J598" s="45"/>
      <c r="K598" s="45"/>
      <c r="L598" s="57" t="s">
        <v>373</v>
      </c>
      <c r="M598" s="57"/>
      <c r="N598" s="45"/>
      <c r="O598" s="45"/>
      <c r="P598" s="57" t="s">
        <v>373</v>
      </c>
      <c r="Q598" s="57"/>
      <c r="R598" s="45"/>
      <c r="S598" s="45"/>
      <c r="T598" s="57" t="s">
        <v>680</v>
      </c>
      <c r="U598" s="57"/>
      <c r="V598" s="43" t="s">
        <v>226</v>
      </c>
    </row>
    <row r="599" spans="1:22">
      <c r="A599" s="16"/>
      <c r="B599" s="43"/>
      <c r="C599" s="45"/>
      <c r="D599" s="57"/>
      <c r="E599" s="57"/>
      <c r="F599" s="43"/>
      <c r="G599" s="45"/>
      <c r="H599" s="57"/>
      <c r="I599" s="57"/>
      <c r="J599" s="45"/>
      <c r="K599" s="45"/>
      <c r="L599" s="57"/>
      <c r="M599" s="57"/>
      <c r="N599" s="45"/>
      <c r="O599" s="45"/>
      <c r="P599" s="57"/>
      <c r="Q599" s="57"/>
      <c r="R599" s="45"/>
      <c r="S599" s="45"/>
      <c r="T599" s="57"/>
      <c r="U599" s="57"/>
      <c r="V599" s="43"/>
    </row>
    <row r="600" spans="1:22">
      <c r="A600" s="16"/>
      <c r="B600" s="22" t="s">
        <v>681</v>
      </c>
      <c r="C600" s="37"/>
      <c r="D600" s="55">
        <v>11.4</v>
      </c>
      <c r="E600" s="55"/>
      <c r="F600" s="37"/>
      <c r="G600" s="37"/>
      <c r="H600" s="55" t="s">
        <v>373</v>
      </c>
      <c r="I600" s="55"/>
      <c r="J600" s="37"/>
      <c r="K600" s="37"/>
      <c r="L600" s="55" t="s">
        <v>373</v>
      </c>
      <c r="M600" s="55"/>
      <c r="N600" s="37"/>
      <c r="O600" s="37"/>
      <c r="P600" s="55" t="s">
        <v>373</v>
      </c>
      <c r="Q600" s="55"/>
      <c r="R600" s="37"/>
      <c r="S600" s="37"/>
      <c r="T600" s="55">
        <v>11.4</v>
      </c>
      <c r="U600" s="55"/>
      <c r="V600" s="37"/>
    </row>
    <row r="601" spans="1:22">
      <c r="A601" s="16"/>
      <c r="B601" s="22" t="s">
        <v>682</v>
      </c>
      <c r="C601" s="37"/>
      <c r="D601" s="55"/>
      <c r="E601" s="55"/>
      <c r="F601" s="37"/>
      <c r="G601" s="37"/>
      <c r="H601" s="55"/>
      <c r="I601" s="55"/>
      <c r="J601" s="37"/>
      <c r="K601" s="37"/>
      <c r="L601" s="55"/>
      <c r="M601" s="55"/>
      <c r="N601" s="37"/>
      <c r="O601" s="37"/>
      <c r="P601" s="55"/>
      <c r="Q601" s="55"/>
      <c r="R601" s="37"/>
      <c r="S601" s="37"/>
      <c r="T601" s="55"/>
      <c r="U601" s="55"/>
      <c r="V601" s="37"/>
    </row>
    <row r="602" spans="1:22">
      <c r="A602" s="16"/>
      <c r="B602" s="43" t="s">
        <v>141</v>
      </c>
      <c r="C602" s="45"/>
      <c r="D602" s="57" t="s">
        <v>373</v>
      </c>
      <c r="E602" s="57"/>
      <c r="F602" s="45"/>
      <c r="G602" s="45"/>
      <c r="H602" s="57">
        <v>9.4</v>
      </c>
      <c r="I602" s="57"/>
      <c r="J602" s="45"/>
      <c r="K602" s="45"/>
      <c r="L602" s="57">
        <v>16.600000000000001</v>
      </c>
      <c r="M602" s="57"/>
      <c r="N602" s="45"/>
      <c r="O602" s="45"/>
      <c r="P602" s="57" t="s">
        <v>373</v>
      </c>
      <c r="Q602" s="57"/>
      <c r="R602" s="45"/>
      <c r="S602" s="45"/>
      <c r="T602" s="57">
        <v>26</v>
      </c>
      <c r="U602" s="57"/>
      <c r="V602" s="45"/>
    </row>
    <row r="603" spans="1:22" ht="15.75" thickBot="1">
      <c r="A603" s="16"/>
      <c r="B603" s="43"/>
      <c r="C603" s="45"/>
      <c r="D603" s="64"/>
      <c r="E603" s="64"/>
      <c r="F603" s="60"/>
      <c r="G603" s="45"/>
      <c r="H603" s="64"/>
      <c r="I603" s="64"/>
      <c r="J603" s="60"/>
      <c r="K603" s="45"/>
      <c r="L603" s="64"/>
      <c r="M603" s="64"/>
      <c r="N603" s="60"/>
      <c r="O603" s="45"/>
      <c r="P603" s="64"/>
      <c r="Q603" s="64"/>
      <c r="R603" s="60"/>
      <c r="S603" s="45"/>
      <c r="T603" s="64"/>
      <c r="U603" s="64"/>
      <c r="V603" s="60"/>
    </row>
    <row r="604" spans="1:22">
      <c r="A604" s="16"/>
      <c r="B604" s="86" t="s">
        <v>683</v>
      </c>
      <c r="C604" s="37"/>
      <c r="D604" s="89">
        <v>10.1</v>
      </c>
      <c r="E604" s="89"/>
      <c r="F604" s="42"/>
      <c r="G604" s="37"/>
      <c r="H604" s="89" t="s">
        <v>307</v>
      </c>
      <c r="I604" s="89"/>
      <c r="J604" s="88" t="s">
        <v>226</v>
      </c>
      <c r="K604" s="37"/>
      <c r="L604" s="89" t="s">
        <v>685</v>
      </c>
      <c r="M604" s="89"/>
      <c r="N604" s="88" t="s">
        <v>226</v>
      </c>
      <c r="O604" s="37"/>
      <c r="P604" s="89" t="s">
        <v>373</v>
      </c>
      <c r="Q604" s="89"/>
      <c r="R604" s="42"/>
      <c r="S604" s="37"/>
      <c r="T604" s="89" t="s">
        <v>686</v>
      </c>
      <c r="U604" s="89"/>
      <c r="V604" s="88" t="s">
        <v>226</v>
      </c>
    </row>
    <row r="605" spans="1:22" ht="15.75" thickBot="1">
      <c r="A605" s="16"/>
      <c r="B605" s="156" t="s">
        <v>684</v>
      </c>
      <c r="C605" s="38"/>
      <c r="D605" s="58"/>
      <c r="E605" s="58"/>
      <c r="F605" s="38"/>
      <c r="G605" s="38"/>
      <c r="H605" s="58"/>
      <c r="I605" s="58"/>
      <c r="J605" s="36"/>
      <c r="K605" s="38"/>
      <c r="L605" s="58"/>
      <c r="M605" s="58"/>
      <c r="N605" s="36"/>
      <c r="O605" s="38"/>
      <c r="P605" s="58"/>
      <c r="Q605" s="58"/>
      <c r="R605" s="38"/>
      <c r="S605" s="38"/>
      <c r="T605" s="58"/>
      <c r="U605" s="58"/>
      <c r="V605" s="36"/>
    </row>
    <row r="606" spans="1:22">
      <c r="A606" s="16"/>
      <c r="B606" s="147" t="s">
        <v>143</v>
      </c>
      <c r="C606" s="25"/>
      <c r="D606" s="46"/>
      <c r="E606" s="46"/>
      <c r="F606" s="46"/>
      <c r="G606" s="25"/>
      <c r="H606" s="46"/>
      <c r="I606" s="46"/>
      <c r="J606" s="46"/>
      <c r="K606" s="25"/>
      <c r="L606" s="46"/>
      <c r="M606" s="46"/>
      <c r="N606" s="46"/>
      <c r="O606" s="25"/>
      <c r="P606" s="46"/>
      <c r="Q606" s="46"/>
      <c r="R606" s="46"/>
      <c r="S606" s="25"/>
      <c r="T606" s="46"/>
      <c r="U606" s="46"/>
      <c r="V606" s="46"/>
    </row>
    <row r="607" spans="1:22">
      <c r="A607" s="16"/>
      <c r="B607" s="90" t="s">
        <v>687</v>
      </c>
      <c r="C607" s="37"/>
      <c r="D607" s="55" t="s">
        <v>596</v>
      </c>
      <c r="E607" s="55"/>
      <c r="F607" s="35" t="s">
        <v>226</v>
      </c>
      <c r="G607" s="37"/>
      <c r="H607" s="55" t="s">
        <v>373</v>
      </c>
      <c r="I607" s="55"/>
      <c r="J607" s="37"/>
      <c r="K607" s="37"/>
      <c r="L607" s="55" t="s">
        <v>688</v>
      </c>
      <c r="M607" s="55"/>
      <c r="N607" s="35" t="s">
        <v>226</v>
      </c>
      <c r="O607" s="37"/>
      <c r="P607" s="55" t="s">
        <v>373</v>
      </c>
      <c r="Q607" s="55"/>
      <c r="R607" s="37"/>
      <c r="S607" s="37"/>
      <c r="T607" s="55" t="s">
        <v>689</v>
      </c>
      <c r="U607" s="55"/>
      <c r="V607" s="35" t="s">
        <v>226</v>
      </c>
    </row>
    <row r="608" spans="1:22">
      <c r="A608" s="16"/>
      <c r="B608" s="90"/>
      <c r="C608" s="37"/>
      <c r="D608" s="55"/>
      <c r="E608" s="55"/>
      <c r="F608" s="35"/>
      <c r="G608" s="37"/>
      <c r="H608" s="55"/>
      <c r="I608" s="55"/>
      <c r="J608" s="37"/>
      <c r="K608" s="37"/>
      <c r="L608" s="55"/>
      <c r="M608" s="55"/>
      <c r="N608" s="35"/>
      <c r="O608" s="37"/>
      <c r="P608" s="55"/>
      <c r="Q608" s="55"/>
      <c r="R608" s="37"/>
      <c r="S608" s="37"/>
      <c r="T608" s="55"/>
      <c r="U608" s="55"/>
      <c r="V608" s="35"/>
    </row>
    <row r="609" spans="1:22">
      <c r="A609" s="16"/>
      <c r="B609" s="77" t="s">
        <v>145</v>
      </c>
      <c r="C609" s="45"/>
      <c r="D609" s="57" t="s">
        <v>690</v>
      </c>
      <c r="E609" s="57"/>
      <c r="F609" s="43" t="s">
        <v>226</v>
      </c>
      <c r="G609" s="45"/>
      <c r="H609" s="57" t="s">
        <v>373</v>
      </c>
      <c r="I609" s="57"/>
      <c r="J609" s="45"/>
      <c r="K609" s="45"/>
      <c r="L609" s="57" t="s">
        <v>373</v>
      </c>
      <c r="M609" s="57"/>
      <c r="N609" s="45"/>
      <c r="O609" s="45"/>
      <c r="P609" s="57" t="s">
        <v>373</v>
      </c>
      <c r="Q609" s="57"/>
      <c r="R609" s="45"/>
      <c r="S609" s="45"/>
      <c r="T609" s="57" t="s">
        <v>690</v>
      </c>
      <c r="U609" s="57"/>
      <c r="V609" s="43" t="s">
        <v>226</v>
      </c>
    </row>
    <row r="610" spans="1:22">
      <c r="A610" s="16"/>
      <c r="B610" s="77"/>
      <c r="C610" s="45"/>
      <c r="D610" s="57"/>
      <c r="E610" s="57"/>
      <c r="F610" s="43"/>
      <c r="G610" s="45"/>
      <c r="H610" s="57"/>
      <c r="I610" s="57"/>
      <c r="J610" s="45"/>
      <c r="K610" s="45"/>
      <c r="L610" s="57"/>
      <c r="M610" s="57"/>
      <c r="N610" s="45"/>
      <c r="O610" s="45"/>
      <c r="P610" s="57"/>
      <c r="Q610" s="57"/>
      <c r="R610" s="45"/>
      <c r="S610" s="45"/>
      <c r="T610" s="57"/>
      <c r="U610" s="57"/>
      <c r="V610" s="43"/>
    </row>
    <row r="611" spans="1:22">
      <c r="A611" s="16"/>
      <c r="B611" s="90" t="s">
        <v>146</v>
      </c>
      <c r="C611" s="37"/>
      <c r="D611" s="55">
        <v>325</v>
      </c>
      <c r="E611" s="55"/>
      <c r="F611" s="37"/>
      <c r="G611" s="37"/>
      <c r="H611" s="55" t="s">
        <v>373</v>
      </c>
      <c r="I611" s="55"/>
      <c r="J611" s="37"/>
      <c r="K611" s="37"/>
      <c r="L611" s="55" t="s">
        <v>373</v>
      </c>
      <c r="M611" s="55"/>
      <c r="N611" s="37"/>
      <c r="O611" s="37"/>
      <c r="P611" s="55" t="s">
        <v>373</v>
      </c>
      <c r="Q611" s="55"/>
      <c r="R611" s="37"/>
      <c r="S611" s="37"/>
      <c r="T611" s="55">
        <v>325</v>
      </c>
      <c r="U611" s="55"/>
      <c r="V611" s="37"/>
    </row>
    <row r="612" spans="1:22">
      <c r="A612" s="16"/>
      <c r="B612" s="90"/>
      <c r="C612" s="37"/>
      <c r="D612" s="55"/>
      <c r="E612" s="55"/>
      <c r="F612" s="37"/>
      <c r="G612" s="37"/>
      <c r="H612" s="55"/>
      <c r="I612" s="55"/>
      <c r="J612" s="37"/>
      <c r="K612" s="37"/>
      <c r="L612" s="55"/>
      <c r="M612" s="55"/>
      <c r="N612" s="37"/>
      <c r="O612" s="37"/>
      <c r="P612" s="55"/>
      <c r="Q612" s="55"/>
      <c r="R612" s="37"/>
      <c r="S612" s="37"/>
      <c r="T612" s="55"/>
      <c r="U612" s="55"/>
      <c r="V612" s="37"/>
    </row>
    <row r="613" spans="1:22">
      <c r="A613" s="16"/>
      <c r="B613" s="77" t="s">
        <v>691</v>
      </c>
      <c r="C613" s="45"/>
      <c r="D613" s="57" t="s">
        <v>692</v>
      </c>
      <c r="E613" s="57"/>
      <c r="F613" s="43" t="s">
        <v>226</v>
      </c>
      <c r="G613" s="45"/>
      <c r="H613" s="57" t="s">
        <v>693</v>
      </c>
      <c r="I613" s="57"/>
      <c r="J613" s="43" t="s">
        <v>226</v>
      </c>
      <c r="K613" s="45"/>
      <c r="L613" s="57">
        <v>145.69999999999999</v>
      </c>
      <c r="M613" s="57"/>
      <c r="N613" s="45"/>
      <c r="O613" s="45"/>
      <c r="P613" s="57" t="s">
        <v>373</v>
      </c>
      <c r="Q613" s="57"/>
      <c r="R613" s="45"/>
      <c r="S613" s="45"/>
      <c r="T613" s="57" t="s">
        <v>373</v>
      </c>
      <c r="U613" s="57"/>
      <c r="V613" s="45"/>
    </row>
    <row r="614" spans="1:22">
      <c r="A614" s="16"/>
      <c r="B614" s="77"/>
      <c r="C614" s="45"/>
      <c r="D614" s="57"/>
      <c r="E614" s="57"/>
      <c r="F614" s="43"/>
      <c r="G614" s="45"/>
      <c r="H614" s="57"/>
      <c r="I614" s="57"/>
      <c r="J614" s="43"/>
      <c r="K614" s="45"/>
      <c r="L614" s="57"/>
      <c r="M614" s="57"/>
      <c r="N614" s="45"/>
      <c r="O614" s="45"/>
      <c r="P614" s="57"/>
      <c r="Q614" s="57"/>
      <c r="R614" s="45"/>
      <c r="S614" s="45"/>
      <c r="T614" s="57"/>
      <c r="U614" s="57"/>
      <c r="V614" s="45"/>
    </row>
    <row r="615" spans="1:22">
      <c r="A615" s="16"/>
      <c r="B615" s="90" t="s">
        <v>148</v>
      </c>
      <c r="C615" s="37"/>
      <c r="D615" s="55" t="s">
        <v>373</v>
      </c>
      <c r="E615" s="55"/>
      <c r="F615" s="37"/>
      <c r="G615" s="37"/>
      <c r="H615" s="55" t="s">
        <v>373</v>
      </c>
      <c r="I615" s="55"/>
      <c r="J615" s="37"/>
      <c r="K615" s="37"/>
      <c r="L615" s="55" t="s">
        <v>694</v>
      </c>
      <c r="M615" s="55"/>
      <c r="N615" s="35" t="s">
        <v>226</v>
      </c>
      <c r="O615" s="37"/>
      <c r="P615" s="55" t="s">
        <v>373</v>
      </c>
      <c r="Q615" s="55"/>
      <c r="R615" s="37"/>
      <c r="S615" s="37"/>
      <c r="T615" s="55" t="s">
        <v>694</v>
      </c>
      <c r="U615" s="55"/>
      <c r="V615" s="35" t="s">
        <v>226</v>
      </c>
    </row>
    <row r="616" spans="1:22">
      <c r="A616" s="16"/>
      <c r="B616" s="90"/>
      <c r="C616" s="37"/>
      <c r="D616" s="55"/>
      <c r="E616" s="55"/>
      <c r="F616" s="37"/>
      <c r="G616" s="37"/>
      <c r="H616" s="55"/>
      <c r="I616" s="55"/>
      <c r="J616" s="37"/>
      <c r="K616" s="37"/>
      <c r="L616" s="55"/>
      <c r="M616" s="55"/>
      <c r="N616" s="35"/>
      <c r="O616" s="37"/>
      <c r="P616" s="55"/>
      <c r="Q616" s="55"/>
      <c r="R616" s="37"/>
      <c r="S616" s="37"/>
      <c r="T616" s="55"/>
      <c r="U616" s="55"/>
      <c r="V616" s="35"/>
    </row>
    <row r="617" spans="1:22">
      <c r="A617" s="16"/>
      <c r="B617" s="77" t="s">
        <v>134</v>
      </c>
      <c r="C617" s="45"/>
      <c r="D617" s="57" t="s">
        <v>695</v>
      </c>
      <c r="E617" s="57"/>
      <c r="F617" s="43" t="s">
        <v>226</v>
      </c>
      <c r="G617" s="45"/>
      <c r="H617" s="57">
        <v>0.9</v>
      </c>
      <c r="I617" s="57"/>
      <c r="J617" s="45"/>
      <c r="K617" s="45"/>
      <c r="L617" s="57" t="s">
        <v>680</v>
      </c>
      <c r="M617" s="57"/>
      <c r="N617" s="43" t="s">
        <v>226</v>
      </c>
      <c r="O617" s="45"/>
      <c r="P617" s="57" t="s">
        <v>373</v>
      </c>
      <c r="Q617" s="57"/>
      <c r="R617" s="45"/>
      <c r="S617" s="45"/>
      <c r="T617" s="57" t="s">
        <v>695</v>
      </c>
      <c r="U617" s="57"/>
      <c r="V617" s="43" t="s">
        <v>226</v>
      </c>
    </row>
    <row r="618" spans="1:22" ht="15.75" thickBot="1">
      <c r="A618" s="16"/>
      <c r="B618" s="77"/>
      <c r="C618" s="45"/>
      <c r="D618" s="64"/>
      <c r="E618" s="64"/>
      <c r="F618" s="61"/>
      <c r="G618" s="45"/>
      <c r="H618" s="64"/>
      <c r="I618" s="64"/>
      <c r="J618" s="60"/>
      <c r="K618" s="45"/>
      <c r="L618" s="64"/>
      <c r="M618" s="64"/>
      <c r="N618" s="61"/>
      <c r="O618" s="45"/>
      <c r="P618" s="64"/>
      <c r="Q618" s="64"/>
      <c r="R618" s="60"/>
      <c r="S618" s="45"/>
      <c r="T618" s="64"/>
      <c r="U618" s="64"/>
      <c r="V618" s="61"/>
    </row>
    <row r="619" spans="1:22">
      <c r="A619" s="16"/>
      <c r="B619" s="92" t="s">
        <v>149</v>
      </c>
      <c r="C619" s="37"/>
      <c r="D619" s="89" t="s">
        <v>696</v>
      </c>
      <c r="E619" s="89"/>
      <c r="F619" s="88" t="s">
        <v>226</v>
      </c>
      <c r="G619" s="37"/>
      <c r="H619" s="89" t="s">
        <v>697</v>
      </c>
      <c r="I619" s="89"/>
      <c r="J619" s="88" t="s">
        <v>226</v>
      </c>
      <c r="K619" s="37"/>
      <c r="L619" s="89" t="s">
        <v>698</v>
      </c>
      <c r="M619" s="89"/>
      <c r="N619" s="88" t="s">
        <v>226</v>
      </c>
      <c r="O619" s="37"/>
      <c r="P619" s="89" t="s">
        <v>373</v>
      </c>
      <c r="Q619" s="89"/>
      <c r="R619" s="42"/>
      <c r="S619" s="37"/>
      <c r="T619" s="89" t="s">
        <v>699</v>
      </c>
      <c r="U619" s="89"/>
      <c r="V619" s="88" t="s">
        <v>226</v>
      </c>
    </row>
    <row r="620" spans="1:22" ht="15.75" thickBot="1">
      <c r="A620" s="16"/>
      <c r="B620" s="149"/>
      <c r="C620" s="38"/>
      <c r="D620" s="58"/>
      <c r="E620" s="58"/>
      <c r="F620" s="36"/>
      <c r="G620" s="38"/>
      <c r="H620" s="58"/>
      <c r="I620" s="58"/>
      <c r="J620" s="36"/>
      <c r="K620" s="38"/>
      <c r="L620" s="58"/>
      <c r="M620" s="58"/>
      <c r="N620" s="36"/>
      <c r="O620" s="38"/>
      <c r="P620" s="58"/>
      <c r="Q620" s="58"/>
      <c r="R620" s="38"/>
      <c r="S620" s="38"/>
      <c r="T620" s="58"/>
      <c r="U620" s="58"/>
      <c r="V620" s="36"/>
    </row>
    <row r="621" spans="1:22">
      <c r="A621" s="16"/>
      <c r="B621" s="75" t="s">
        <v>700</v>
      </c>
      <c r="C621" s="46"/>
      <c r="D621" s="51">
        <v>7.1</v>
      </c>
      <c r="E621" s="51"/>
      <c r="F621" s="46"/>
      <c r="G621" s="46"/>
      <c r="H621" s="51">
        <v>1.3</v>
      </c>
      <c r="I621" s="51"/>
      <c r="J621" s="46"/>
      <c r="K621" s="46"/>
      <c r="L621" s="51">
        <v>13.4</v>
      </c>
      <c r="M621" s="51"/>
      <c r="N621" s="46"/>
      <c r="O621" s="46"/>
      <c r="P621" s="51" t="s">
        <v>373</v>
      </c>
      <c r="Q621" s="51"/>
      <c r="R621" s="46"/>
      <c r="S621" s="46"/>
      <c r="T621" s="51">
        <v>21.8</v>
      </c>
      <c r="U621" s="51"/>
      <c r="V621" s="46"/>
    </row>
    <row r="622" spans="1:22">
      <c r="A622" s="16"/>
      <c r="B622" s="56"/>
      <c r="C622" s="45"/>
      <c r="D622" s="57"/>
      <c r="E622" s="57"/>
      <c r="F622" s="45"/>
      <c r="G622" s="45"/>
      <c r="H622" s="57"/>
      <c r="I622" s="57"/>
      <c r="J622" s="45"/>
      <c r="K622" s="45"/>
      <c r="L622" s="57"/>
      <c r="M622" s="57"/>
      <c r="N622" s="45"/>
      <c r="O622" s="45"/>
      <c r="P622" s="57"/>
      <c r="Q622" s="57"/>
      <c r="R622" s="45"/>
      <c r="S622" s="45"/>
      <c r="T622" s="52"/>
      <c r="U622" s="52"/>
      <c r="V622" s="50"/>
    </row>
    <row r="623" spans="1:22">
      <c r="A623" s="16"/>
      <c r="B623" s="127" t="s">
        <v>151</v>
      </c>
      <c r="C623" s="22"/>
      <c r="D623" s="37"/>
      <c r="E623" s="37"/>
      <c r="F623" s="37"/>
      <c r="G623" s="22"/>
      <c r="H623" s="37"/>
      <c r="I623" s="37"/>
      <c r="J623" s="37"/>
      <c r="K623" s="22"/>
      <c r="L623" s="37"/>
      <c r="M623" s="37"/>
      <c r="N623" s="37"/>
      <c r="O623" s="22"/>
      <c r="P623" s="37"/>
      <c r="Q623" s="37"/>
      <c r="R623" s="37"/>
      <c r="S623" s="22"/>
      <c r="T623" s="37"/>
      <c r="U623" s="37"/>
      <c r="V623" s="37"/>
    </row>
    <row r="624" spans="1:22">
      <c r="A624" s="16"/>
      <c r="B624" s="77" t="s">
        <v>152</v>
      </c>
      <c r="C624" s="45"/>
      <c r="D624" s="57">
        <v>13.7</v>
      </c>
      <c r="E624" s="57"/>
      <c r="F624" s="45"/>
      <c r="G624" s="45"/>
      <c r="H624" s="57">
        <v>0.7</v>
      </c>
      <c r="I624" s="57"/>
      <c r="J624" s="45"/>
      <c r="K624" s="45"/>
      <c r="L624" s="57">
        <v>33.799999999999997</v>
      </c>
      <c r="M624" s="57"/>
      <c r="N624" s="45"/>
      <c r="O624" s="45"/>
      <c r="P624" s="57" t="s">
        <v>373</v>
      </c>
      <c r="Q624" s="57"/>
      <c r="R624" s="45"/>
      <c r="S624" s="45"/>
      <c r="T624" s="57">
        <v>48.2</v>
      </c>
      <c r="U624" s="57"/>
      <c r="V624" s="45"/>
    </row>
    <row r="625" spans="1:26" ht="15.75" thickBot="1">
      <c r="A625" s="16"/>
      <c r="B625" s="77"/>
      <c r="C625" s="45"/>
      <c r="D625" s="64"/>
      <c r="E625" s="64"/>
      <c r="F625" s="60"/>
      <c r="G625" s="45"/>
      <c r="H625" s="64"/>
      <c r="I625" s="64"/>
      <c r="J625" s="60"/>
      <c r="K625" s="45"/>
      <c r="L625" s="64"/>
      <c r="M625" s="64"/>
      <c r="N625" s="60"/>
      <c r="O625" s="45"/>
      <c r="P625" s="64"/>
      <c r="Q625" s="64"/>
      <c r="R625" s="60"/>
      <c r="S625" s="45"/>
      <c r="T625" s="64"/>
      <c r="U625" s="64"/>
      <c r="V625" s="60"/>
    </row>
    <row r="626" spans="1:26">
      <c r="A626" s="16"/>
      <c r="B626" s="90" t="s">
        <v>153</v>
      </c>
      <c r="C626" s="37"/>
      <c r="D626" s="88" t="s">
        <v>224</v>
      </c>
      <c r="E626" s="89">
        <v>20.8</v>
      </c>
      <c r="F626" s="42"/>
      <c r="G626" s="37"/>
      <c r="H626" s="88" t="s">
        <v>224</v>
      </c>
      <c r="I626" s="89">
        <v>2</v>
      </c>
      <c r="J626" s="42"/>
      <c r="K626" s="37"/>
      <c r="L626" s="88" t="s">
        <v>224</v>
      </c>
      <c r="M626" s="89">
        <v>47.2</v>
      </c>
      <c r="N626" s="42"/>
      <c r="O626" s="37"/>
      <c r="P626" s="88" t="s">
        <v>224</v>
      </c>
      <c r="Q626" s="89" t="s">
        <v>373</v>
      </c>
      <c r="R626" s="42"/>
      <c r="S626" s="37"/>
      <c r="T626" s="88" t="s">
        <v>224</v>
      </c>
      <c r="U626" s="89">
        <v>70</v>
      </c>
      <c r="V626" s="42"/>
    </row>
    <row r="627" spans="1:26" ht="15.75" thickBot="1">
      <c r="A627" s="16"/>
      <c r="B627" s="157"/>
      <c r="C627" s="38"/>
      <c r="D627" s="36"/>
      <c r="E627" s="58"/>
      <c r="F627" s="38"/>
      <c r="G627" s="38"/>
      <c r="H627" s="36"/>
      <c r="I627" s="58"/>
      <c r="J627" s="38"/>
      <c r="K627" s="38"/>
      <c r="L627" s="36"/>
      <c r="M627" s="58"/>
      <c r="N627" s="38"/>
      <c r="O627" s="38"/>
      <c r="P627" s="36"/>
      <c r="Q627" s="58"/>
      <c r="R627" s="38"/>
      <c r="S627" s="38"/>
      <c r="T627" s="36"/>
      <c r="U627" s="58"/>
      <c r="V627" s="38"/>
    </row>
    <row r="628" spans="1:26">
      <c r="A628" s="16"/>
      <c r="B628" s="79"/>
      <c r="C628" s="79"/>
      <c r="D628" s="79"/>
      <c r="E628" s="79"/>
      <c r="F628" s="79"/>
      <c r="G628" s="79"/>
      <c r="H628" s="79"/>
      <c r="I628" s="79"/>
      <c r="J628" s="79"/>
      <c r="K628" s="79"/>
      <c r="L628" s="79"/>
      <c r="M628" s="79"/>
      <c r="N628" s="79"/>
      <c r="O628" s="79"/>
      <c r="P628" s="79"/>
      <c r="Q628" s="79"/>
      <c r="R628" s="79"/>
      <c r="S628" s="79"/>
      <c r="T628" s="79"/>
      <c r="U628" s="79"/>
      <c r="V628" s="79"/>
      <c r="W628" s="79"/>
      <c r="X628" s="79"/>
      <c r="Y628" s="79"/>
      <c r="Z628" s="79"/>
    </row>
    <row r="629" spans="1:26">
      <c r="A629" s="16"/>
      <c r="B629" s="79"/>
      <c r="C629" s="79"/>
      <c r="D629" s="79"/>
      <c r="E629" s="79"/>
      <c r="F629" s="79"/>
      <c r="G629" s="79"/>
      <c r="H629" s="79"/>
      <c r="I629" s="79"/>
      <c r="J629" s="79"/>
      <c r="K629" s="79"/>
      <c r="L629" s="79"/>
      <c r="M629" s="79"/>
      <c r="N629" s="79"/>
      <c r="O629" s="79"/>
      <c r="P629" s="79"/>
      <c r="Q629" s="79"/>
      <c r="R629" s="79"/>
      <c r="S629" s="79"/>
      <c r="T629" s="79"/>
      <c r="U629" s="79"/>
      <c r="V629" s="79"/>
      <c r="W629" s="79"/>
      <c r="X629" s="79"/>
      <c r="Y629" s="79"/>
      <c r="Z629" s="79"/>
    </row>
    <row r="630" spans="1:26">
      <c r="A630" s="16"/>
      <c r="B630" s="79"/>
      <c r="C630" s="79"/>
      <c r="D630" s="79"/>
      <c r="E630" s="79"/>
      <c r="F630" s="79"/>
      <c r="G630" s="79"/>
      <c r="H630" s="79"/>
      <c r="I630" s="79"/>
      <c r="J630" s="79"/>
      <c r="K630" s="79"/>
      <c r="L630" s="79"/>
      <c r="M630" s="79"/>
      <c r="N630" s="79"/>
      <c r="O630" s="79"/>
      <c r="P630" s="79"/>
      <c r="Q630" s="79"/>
      <c r="R630" s="79"/>
      <c r="S630" s="79"/>
      <c r="T630" s="79"/>
      <c r="U630" s="79"/>
      <c r="V630" s="79"/>
      <c r="W630" s="79"/>
      <c r="X630" s="79"/>
      <c r="Y630" s="79"/>
      <c r="Z630" s="79"/>
    </row>
    <row r="631" spans="1:26">
      <c r="A631" s="16"/>
      <c r="B631" s="79"/>
      <c r="C631" s="79"/>
      <c r="D631" s="79"/>
      <c r="E631" s="79"/>
      <c r="F631" s="79"/>
      <c r="G631" s="79"/>
      <c r="H631" s="79"/>
      <c r="I631" s="79"/>
      <c r="J631" s="79"/>
      <c r="K631" s="79"/>
      <c r="L631" s="79"/>
      <c r="M631" s="79"/>
      <c r="N631" s="79"/>
      <c r="O631" s="79"/>
      <c r="P631" s="79"/>
      <c r="Q631" s="79"/>
      <c r="R631" s="79"/>
      <c r="S631" s="79"/>
      <c r="T631" s="79"/>
      <c r="U631" s="79"/>
      <c r="V631" s="79"/>
      <c r="W631" s="79"/>
      <c r="X631" s="79"/>
      <c r="Y631" s="79"/>
      <c r="Z631" s="79"/>
    </row>
    <row r="632" spans="1:26">
      <c r="A632" s="16"/>
      <c r="B632" s="79"/>
      <c r="C632" s="79"/>
      <c r="D632" s="79"/>
      <c r="E632" s="79"/>
      <c r="F632" s="79"/>
      <c r="G632" s="79"/>
      <c r="H632" s="79"/>
      <c r="I632" s="79"/>
      <c r="J632" s="79"/>
      <c r="K632" s="79"/>
      <c r="L632" s="79"/>
      <c r="M632" s="79"/>
      <c r="N632" s="79"/>
      <c r="O632" s="79"/>
      <c r="P632" s="79"/>
      <c r="Q632" s="79"/>
      <c r="R632" s="79"/>
      <c r="S632" s="79"/>
      <c r="T632" s="79"/>
      <c r="U632" s="79"/>
      <c r="V632" s="79"/>
      <c r="W632" s="79"/>
      <c r="X632" s="79"/>
      <c r="Y632" s="79"/>
      <c r="Z632" s="79"/>
    </row>
    <row r="633" spans="1:26">
      <c r="A633" s="16"/>
      <c r="B633" s="79"/>
      <c r="C633" s="79"/>
      <c r="D633" s="79"/>
      <c r="E633" s="79"/>
      <c r="F633" s="79"/>
      <c r="G633" s="79"/>
      <c r="H633" s="79"/>
      <c r="I633" s="79"/>
      <c r="J633" s="79"/>
      <c r="K633" s="79"/>
      <c r="L633" s="79"/>
      <c r="M633" s="79"/>
      <c r="N633" s="79"/>
      <c r="O633" s="79"/>
      <c r="P633" s="79"/>
      <c r="Q633" s="79"/>
      <c r="R633" s="79"/>
      <c r="S633" s="79"/>
      <c r="T633" s="79"/>
      <c r="U633" s="79"/>
      <c r="V633" s="79"/>
      <c r="W633" s="79"/>
      <c r="X633" s="79"/>
      <c r="Y633" s="79"/>
      <c r="Z633" s="79"/>
    </row>
    <row r="634" spans="1:26">
      <c r="A634" s="16"/>
      <c r="B634" s="80" t="s">
        <v>602</v>
      </c>
      <c r="C634" s="80"/>
      <c r="D634" s="80"/>
      <c r="E634" s="80"/>
      <c r="F634" s="80"/>
      <c r="G634" s="80"/>
      <c r="H634" s="80"/>
      <c r="I634" s="80"/>
      <c r="J634" s="80"/>
      <c r="K634" s="80"/>
      <c r="L634" s="80"/>
      <c r="M634" s="80"/>
      <c r="N634" s="80"/>
      <c r="O634" s="80"/>
      <c r="P634" s="80"/>
      <c r="Q634" s="80"/>
      <c r="R634" s="80"/>
      <c r="S634" s="80"/>
      <c r="T634" s="80"/>
      <c r="U634" s="80"/>
      <c r="V634" s="80"/>
      <c r="W634" s="80"/>
      <c r="X634" s="80"/>
      <c r="Y634" s="80"/>
      <c r="Z634" s="80"/>
    </row>
    <row r="635" spans="1:26">
      <c r="A635" s="16"/>
      <c r="B635" s="33"/>
      <c r="C635" s="33"/>
      <c r="D635" s="33"/>
      <c r="E635" s="33"/>
      <c r="F635" s="33"/>
      <c r="G635" s="33"/>
      <c r="H635" s="33"/>
      <c r="I635" s="33"/>
      <c r="J635" s="33"/>
      <c r="K635" s="33"/>
      <c r="L635" s="33"/>
      <c r="M635" s="33"/>
      <c r="N635" s="33"/>
      <c r="O635" s="33"/>
      <c r="P635" s="33"/>
      <c r="Q635" s="33"/>
      <c r="R635" s="33"/>
      <c r="S635" s="33"/>
      <c r="T635" s="33"/>
      <c r="U635" s="33"/>
      <c r="V635" s="33"/>
    </row>
    <row r="636" spans="1:26">
      <c r="A636" s="16"/>
      <c r="B636" s="17"/>
      <c r="C636" s="17"/>
      <c r="D636" s="17"/>
      <c r="E636" s="17"/>
      <c r="F636" s="17"/>
      <c r="G636" s="17"/>
      <c r="H636" s="17"/>
      <c r="I636" s="17"/>
      <c r="J636" s="17"/>
      <c r="K636" s="17"/>
      <c r="L636" s="17"/>
      <c r="M636" s="17"/>
      <c r="N636" s="17"/>
      <c r="O636" s="17"/>
      <c r="P636" s="17"/>
      <c r="Q636" s="17"/>
      <c r="R636" s="17"/>
      <c r="S636" s="17"/>
      <c r="T636" s="17"/>
      <c r="U636" s="17"/>
      <c r="V636" s="17"/>
    </row>
    <row r="637" spans="1:26">
      <c r="A637" s="16"/>
      <c r="B637" s="71"/>
      <c r="C637" s="22"/>
      <c r="D637" s="136" t="s">
        <v>657</v>
      </c>
      <c r="E637" s="136"/>
      <c r="F637" s="136"/>
      <c r="G637" s="136"/>
      <c r="H637" s="136"/>
      <c r="I637" s="136"/>
      <c r="J637" s="136"/>
      <c r="K637" s="136"/>
      <c r="L637" s="136"/>
      <c r="M637" s="136"/>
      <c r="N637" s="136"/>
      <c r="O637" s="136"/>
      <c r="P637" s="136"/>
      <c r="Q637" s="136"/>
      <c r="R637" s="136"/>
      <c r="S637" s="136"/>
      <c r="T637" s="136"/>
      <c r="U637" s="136"/>
      <c r="V637" s="136"/>
    </row>
    <row r="638" spans="1:26">
      <c r="A638" s="16"/>
      <c r="B638" s="37"/>
      <c r="C638" s="37"/>
      <c r="D638" s="136" t="s">
        <v>403</v>
      </c>
      <c r="E638" s="136"/>
      <c r="F638" s="136"/>
      <c r="G638" s="136"/>
      <c r="H638" s="136"/>
      <c r="I638" s="136"/>
      <c r="J638" s="136"/>
      <c r="K638" s="136"/>
      <c r="L638" s="136"/>
      <c r="M638" s="136"/>
      <c r="N638" s="136"/>
      <c r="O638" s="136"/>
      <c r="P638" s="136"/>
      <c r="Q638" s="136"/>
      <c r="R638" s="136"/>
      <c r="S638" s="136"/>
      <c r="T638" s="136"/>
      <c r="U638" s="136"/>
      <c r="V638" s="136"/>
    </row>
    <row r="639" spans="1:26" ht="15.75" thickBot="1">
      <c r="A639" s="16"/>
      <c r="B639" s="37"/>
      <c r="C639" s="37"/>
      <c r="D639" s="137">
        <v>41364</v>
      </c>
      <c r="E639" s="137"/>
      <c r="F639" s="137"/>
      <c r="G639" s="137"/>
      <c r="H639" s="137"/>
      <c r="I639" s="137"/>
      <c r="J639" s="137"/>
      <c r="K639" s="137"/>
      <c r="L639" s="137"/>
      <c r="M639" s="137"/>
      <c r="N639" s="137"/>
      <c r="O639" s="137"/>
      <c r="P639" s="137"/>
      <c r="Q639" s="137"/>
      <c r="R639" s="137"/>
      <c r="S639" s="137"/>
      <c r="T639" s="137"/>
      <c r="U639" s="137"/>
      <c r="V639" s="137"/>
    </row>
    <row r="640" spans="1:26">
      <c r="A640" s="16"/>
      <c r="B640" s="138" t="s">
        <v>216</v>
      </c>
      <c r="C640" s="37"/>
      <c r="D640" s="140" t="s">
        <v>572</v>
      </c>
      <c r="E640" s="140"/>
      <c r="F640" s="140"/>
      <c r="G640" s="42"/>
      <c r="H640" s="140" t="s">
        <v>573</v>
      </c>
      <c r="I640" s="140"/>
      <c r="J640" s="140"/>
      <c r="K640" s="42"/>
      <c r="L640" s="140" t="s">
        <v>574</v>
      </c>
      <c r="M640" s="140"/>
      <c r="N640" s="140"/>
      <c r="O640" s="42"/>
      <c r="P640" s="140" t="s">
        <v>575</v>
      </c>
      <c r="Q640" s="140"/>
      <c r="R640" s="140"/>
      <c r="S640" s="42"/>
      <c r="T640" s="140" t="s">
        <v>576</v>
      </c>
      <c r="U640" s="140"/>
      <c r="V640" s="140"/>
    </row>
    <row r="641" spans="1:22" ht="15.75" thickBot="1">
      <c r="A641" s="16"/>
      <c r="B641" s="139"/>
      <c r="C641" s="38"/>
      <c r="D641" s="141"/>
      <c r="E641" s="141"/>
      <c r="F641" s="141"/>
      <c r="G641" s="38"/>
      <c r="H641" s="141"/>
      <c r="I641" s="141"/>
      <c r="J641" s="141"/>
      <c r="K641" s="38"/>
      <c r="L641" s="141" t="s">
        <v>573</v>
      </c>
      <c r="M641" s="141"/>
      <c r="N641" s="141"/>
      <c r="O641" s="38"/>
      <c r="P641" s="141"/>
      <c r="Q641" s="141"/>
      <c r="R641" s="141"/>
      <c r="S641" s="38"/>
      <c r="T641" s="141"/>
      <c r="U641" s="141"/>
      <c r="V641" s="141"/>
    </row>
    <row r="642" spans="1:22">
      <c r="A642" s="16"/>
      <c r="B642" s="127" t="s">
        <v>126</v>
      </c>
      <c r="C642" s="22"/>
      <c r="D642" s="42"/>
      <c r="E642" s="42"/>
      <c r="F642" s="42"/>
      <c r="G642" s="22"/>
      <c r="H642" s="42"/>
      <c r="I642" s="42"/>
      <c r="J642" s="42"/>
      <c r="K642" s="22"/>
      <c r="L642" s="42"/>
      <c r="M642" s="42"/>
      <c r="N642" s="42"/>
      <c r="O642" s="22"/>
      <c r="P642" s="42"/>
      <c r="Q642" s="42"/>
      <c r="R642" s="42"/>
      <c r="S642" s="22"/>
      <c r="T642" s="42"/>
      <c r="U642" s="42"/>
      <c r="V642" s="42"/>
    </row>
    <row r="643" spans="1:22">
      <c r="A643" s="16"/>
      <c r="B643" s="56" t="s">
        <v>54</v>
      </c>
      <c r="C643" s="45"/>
      <c r="D643" s="43" t="s">
        <v>224</v>
      </c>
      <c r="E643" s="57">
        <v>52.3</v>
      </c>
      <c r="F643" s="45"/>
      <c r="G643" s="45"/>
      <c r="H643" s="43" t="s">
        <v>224</v>
      </c>
      <c r="I643" s="57">
        <v>95.1</v>
      </c>
      <c r="J643" s="45"/>
      <c r="K643" s="45"/>
      <c r="L643" s="43" t="s">
        <v>224</v>
      </c>
      <c r="M643" s="57">
        <v>47.8</v>
      </c>
      <c r="N643" s="45"/>
      <c r="O643" s="45"/>
      <c r="P643" s="43" t="s">
        <v>224</v>
      </c>
      <c r="Q643" s="57" t="s">
        <v>608</v>
      </c>
      <c r="R643" s="43" t="s">
        <v>226</v>
      </c>
      <c r="S643" s="45"/>
      <c r="T643" s="43" t="s">
        <v>224</v>
      </c>
      <c r="U643" s="57">
        <v>52.3</v>
      </c>
      <c r="V643" s="45"/>
    </row>
    <row r="644" spans="1:22">
      <c r="A644" s="16"/>
      <c r="B644" s="56"/>
      <c r="C644" s="45"/>
      <c r="D644" s="43"/>
      <c r="E644" s="57"/>
      <c r="F644" s="45"/>
      <c r="G644" s="45"/>
      <c r="H644" s="43"/>
      <c r="I644" s="57"/>
      <c r="J644" s="45"/>
      <c r="K644" s="45"/>
      <c r="L644" s="43"/>
      <c r="M644" s="57"/>
      <c r="N644" s="45"/>
      <c r="O644" s="45"/>
      <c r="P644" s="43"/>
      <c r="Q644" s="57"/>
      <c r="R644" s="43"/>
      <c r="S644" s="45"/>
      <c r="T644" s="43"/>
      <c r="U644" s="57"/>
      <c r="V644" s="45"/>
    </row>
    <row r="645" spans="1:22" ht="25.5">
      <c r="A645" s="16"/>
      <c r="B645" s="110" t="s">
        <v>658</v>
      </c>
      <c r="C645" s="37"/>
      <c r="D645" s="37"/>
      <c r="E645" s="37"/>
      <c r="F645" s="37"/>
      <c r="G645" s="37"/>
      <c r="H645" s="37"/>
      <c r="I645" s="37"/>
      <c r="J645" s="37"/>
      <c r="K645" s="37"/>
      <c r="L645" s="37"/>
      <c r="M645" s="37"/>
      <c r="N645" s="37"/>
      <c r="O645" s="37"/>
      <c r="P645" s="37"/>
      <c r="Q645" s="37"/>
      <c r="R645" s="37"/>
      <c r="S645" s="37"/>
      <c r="T645" s="37"/>
      <c r="U645" s="37"/>
      <c r="V645" s="37"/>
    </row>
    <row r="646" spans="1:22">
      <c r="A646" s="16"/>
      <c r="B646" s="110" t="s">
        <v>659</v>
      </c>
      <c r="C646" s="37"/>
      <c r="D646" s="37"/>
      <c r="E646" s="37"/>
      <c r="F646" s="37"/>
      <c r="G646" s="37"/>
      <c r="H646" s="37"/>
      <c r="I646" s="37"/>
      <c r="J646" s="37"/>
      <c r="K646" s="37"/>
      <c r="L646" s="37"/>
      <c r="M646" s="37"/>
      <c r="N646" s="37"/>
      <c r="O646" s="37"/>
      <c r="P646" s="37"/>
      <c r="Q646" s="37"/>
      <c r="R646" s="37"/>
      <c r="S646" s="37"/>
      <c r="T646" s="37"/>
      <c r="U646" s="37"/>
      <c r="V646" s="37"/>
    </row>
    <row r="647" spans="1:22">
      <c r="A647" s="16"/>
      <c r="B647" s="77" t="s">
        <v>42</v>
      </c>
      <c r="C647" s="45"/>
      <c r="D647" s="57">
        <v>6.5</v>
      </c>
      <c r="E647" s="57"/>
      <c r="F647" s="45"/>
      <c r="G647" s="45"/>
      <c r="H647" s="57">
        <v>72.400000000000006</v>
      </c>
      <c r="I647" s="57"/>
      <c r="J647" s="45"/>
      <c r="K647" s="45"/>
      <c r="L647" s="57">
        <v>250.6</v>
      </c>
      <c r="M647" s="57"/>
      <c r="N647" s="45"/>
      <c r="O647" s="45"/>
      <c r="P647" s="57" t="s">
        <v>373</v>
      </c>
      <c r="Q647" s="57"/>
      <c r="R647" s="45"/>
      <c r="S647" s="45"/>
      <c r="T647" s="57">
        <v>329.5</v>
      </c>
      <c r="U647" s="57"/>
      <c r="V647" s="45"/>
    </row>
    <row r="648" spans="1:22">
      <c r="A648" s="16"/>
      <c r="B648" s="77"/>
      <c r="C648" s="45"/>
      <c r="D648" s="57"/>
      <c r="E648" s="57"/>
      <c r="F648" s="45"/>
      <c r="G648" s="45"/>
      <c r="H648" s="57"/>
      <c r="I648" s="57"/>
      <c r="J648" s="45"/>
      <c r="K648" s="45"/>
      <c r="L648" s="57"/>
      <c r="M648" s="57"/>
      <c r="N648" s="45"/>
      <c r="O648" s="45"/>
      <c r="P648" s="57"/>
      <c r="Q648" s="57"/>
      <c r="R648" s="45"/>
      <c r="S648" s="45"/>
      <c r="T648" s="57"/>
      <c r="U648" s="57"/>
      <c r="V648" s="45"/>
    </row>
    <row r="649" spans="1:22">
      <c r="A649" s="16"/>
      <c r="B649" s="90" t="s">
        <v>128</v>
      </c>
      <c r="C649" s="37"/>
      <c r="D649" s="55" t="s">
        <v>373</v>
      </c>
      <c r="E649" s="55"/>
      <c r="F649" s="37"/>
      <c r="G649" s="37"/>
      <c r="H649" s="55">
        <v>2.4</v>
      </c>
      <c r="I649" s="55"/>
      <c r="J649" s="37"/>
      <c r="K649" s="37"/>
      <c r="L649" s="55">
        <v>13.7</v>
      </c>
      <c r="M649" s="55"/>
      <c r="N649" s="37"/>
      <c r="O649" s="37"/>
      <c r="P649" s="55" t="s">
        <v>373</v>
      </c>
      <c r="Q649" s="55"/>
      <c r="R649" s="37"/>
      <c r="S649" s="37"/>
      <c r="T649" s="55">
        <v>16.100000000000001</v>
      </c>
      <c r="U649" s="55"/>
      <c r="V649" s="37"/>
    </row>
    <row r="650" spans="1:22">
      <c r="A650" s="16"/>
      <c r="B650" s="90"/>
      <c r="C650" s="37"/>
      <c r="D650" s="55"/>
      <c r="E650" s="55"/>
      <c r="F650" s="37"/>
      <c r="G650" s="37"/>
      <c r="H650" s="55"/>
      <c r="I650" s="55"/>
      <c r="J650" s="37"/>
      <c r="K650" s="37"/>
      <c r="L650" s="55"/>
      <c r="M650" s="55"/>
      <c r="N650" s="37"/>
      <c r="O650" s="37"/>
      <c r="P650" s="55"/>
      <c r="Q650" s="55"/>
      <c r="R650" s="37"/>
      <c r="S650" s="37"/>
      <c r="T650" s="55"/>
      <c r="U650" s="55"/>
      <c r="V650" s="37"/>
    </row>
    <row r="651" spans="1:22">
      <c r="A651" s="16"/>
      <c r="B651" s="77" t="s">
        <v>660</v>
      </c>
      <c r="C651" s="45"/>
      <c r="D651" s="57" t="s">
        <v>701</v>
      </c>
      <c r="E651" s="57"/>
      <c r="F651" s="43" t="s">
        <v>226</v>
      </c>
      <c r="G651" s="45"/>
      <c r="H651" s="57" t="s">
        <v>702</v>
      </c>
      <c r="I651" s="57"/>
      <c r="J651" s="43" t="s">
        <v>226</v>
      </c>
      <c r="K651" s="45"/>
      <c r="L651" s="57" t="s">
        <v>672</v>
      </c>
      <c r="M651" s="57"/>
      <c r="N651" s="43" t="s">
        <v>226</v>
      </c>
      <c r="O651" s="45"/>
      <c r="P651" s="57">
        <v>142.9</v>
      </c>
      <c r="Q651" s="57"/>
      <c r="R651" s="45"/>
      <c r="S651" s="45"/>
      <c r="T651" s="57" t="s">
        <v>373</v>
      </c>
      <c r="U651" s="57"/>
      <c r="V651" s="45"/>
    </row>
    <row r="652" spans="1:22">
      <c r="A652" s="16"/>
      <c r="B652" s="77"/>
      <c r="C652" s="45"/>
      <c r="D652" s="57"/>
      <c r="E652" s="57"/>
      <c r="F652" s="43"/>
      <c r="G652" s="45"/>
      <c r="H652" s="57"/>
      <c r="I652" s="57"/>
      <c r="J652" s="43"/>
      <c r="K652" s="45"/>
      <c r="L652" s="57"/>
      <c r="M652" s="57"/>
      <c r="N652" s="43"/>
      <c r="O652" s="45"/>
      <c r="P652" s="57"/>
      <c r="Q652" s="57"/>
      <c r="R652" s="45"/>
      <c r="S652" s="45"/>
      <c r="T652" s="57"/>
      <c r="U652" s="57"/>
      <c r="V652" s="45"/>
    </row>
    <row r="653" spans="1:22">
      <c r="A653" s="16"/>
      <c r="B653" s="90" t="s">
        <v>129</v>
      </c>
      <c r="C653" s="37"/>
      <c r="D653" s="55" t="s">
        <v>373</v>
      </c>
      <c r="E653" s="55"/>
      <c r="F653" s="37"/>
      <c r="G653" s="37"/>
      <c r="H653" s="55">
        <v>1.7</v>
      </c>
      <c r="I653" s="55"/>
      <c r="J653" s="37"/>
      <c r="K653" s="37"/>
      <c r="L653" s="55">
        <v>10.7</v>
      </c>
      <c r="M653" s="55"/>
      <c r="N653" s="37"/>
      <c r="O653" s="37"/>
      <c r="P653" s="55" t="s">
        <v>373</v>
      </c>
      <c r="Q653" s="55"/>
      <c r="R653" s="37"/>
      <c r="S653" s="37"/>
      <c r="T653" s="55">
        <v>12.4</v>
      </c>
      <c r="U653" s="55"/>
      <c r="V653" s="37"/>
    </row>
    <row r="654" spans="1:22">
      <c r="A654" s="16"/>
      <c r="B654" s="90"/>
      <c r="C654" s="37"/>
      <c r="D654" s="55"/>
      <c r="E654" s="55"/>
      <c r="F654" s="37"/>
      <c r="G654" s="37"/>
      <c r="H654" s="55"/>
      <c r="I654" s="55"/>
      <c r="J654" s="37"/>
      <c r="K654" s="37"/>
      <c r="L654" s="55"/>
      <c r="M654" s="55"/>
      <c r="N654" s="37"/>
      <c r="O654" s="37"/>
      <c r="P654" s="55"/>
      <c r="Q654" s="55"/>
      <c r="R654" s="37"/>
      <c r="S654" s="37"/>
      <c r="T654" s="55"/>
      <c r="U654" s="55"/>
      <c r="V654" s="37"/>
    </row>
    <row r="655" spans="1:22">
      <c r="A655" s="16"/>
      <c r="B655" s="77" t="s">
        <v>87</v>
      </c>
      <c r="C655" s="45"/>
      <c r="D655" s="57">
        <v>1.8</v>
      </c>
      <c r="E655" s="57"/>
      <c r="F655" s="45"/>
      <c r="G655" s="45"/>
      <c r="H655" s="57">
        <v>1.5</v>
      </c>
      <c r="I655" s="57"/>
      <c r="J655" s="45"/>
      <c r="K655" s="45"/>
      <c r="L655" s="57">
        <v>23.6</v>
      </c>
      <c r="M655" s="57"/>
      <c r="N655" s="45"/>
      <c r="O655" s="45"/>
      <c r="P655" s="57" t="s">
        <v>373</v>
      </c>
      <c r="Q655" s="57"/>
      <c r="R655" s="45"/>
      <c r="S655" s="45"/>
      <c r="T655" s="57">
        <v>26.9</v>
      </c>
      <c r="U655" s="57"/>
      <c r="V655" s="45"/>
    </row>
    <row r="656" spans="1:22">
      <c r="A656" s="16"/>
      <c r="B656" s="77"/>
      <c r="C656" s="45"/>
      <c r="D656" s="57"/>
      <c r="E656" s="57"/>
      <c r="F656" s="45"/>
      <c r="G656" s="45"/>
      <c r="H656" s="57"/>
      <c r="I656" s="57"/>
      <c r="J656" s="45"/>
      <c r="K656" s="45"/>
      <c r="L656" s="57"/>
      <c r="M656" s="57"/>
      <c r="N656" s="45"/>
      <c r="O656" s="45"/>
      <c r="P656" s="57"/>
      <c r="Q656" s="57"/>
      <c r="R656" s="45"/>
      <c r="S656" s="45"/>
      <c r="T656" s="57"/>
      <c r="U656" s="57"/>
      <c r="V656" s="45"/>
    </row>
    <row r="657" spans="1:22">
      <c r="A657" s="16"/>
      <c r="B657" s="84" t="s">
        <v>703</v>
      </c>
      <c r="C657" s="37"/>
      <c r="D657" s="55">
        <v>2.5</v>
      </c>
      <c r="E657" s="55"/>
      <c r="F657" s="37"/>
      <c r="G657" s="37"/>
      <c r="H657" s="55" t="s">
        <v>373</v>
      </c>
      <c r="I657" s="55"/>
      <c r="J657" s="37"/>
      <c r="K657" s="37"/>
      <c r="L657" s="55" t="s">
        <v>705</v>
      </c>
      <c r="M657" s="55"/>
      <c r="N657" s="35" t="s">
        <v>226</v>
      </c>
      <c r="O657" s="37"/>
      <c r="P657" s="55" t="s">
        <v>373</v>
      </c>
      <c r="Q657" s="55"/>
      <c r="R657" s="37"/>
      <c r="S657" s="37"/>
      <c r="T657" s="55" t="s">
        <v>706</v>
      </c>
      <c r="U657" s="55"/>
      <c r="V657" s="35" t="s">
        <v>226</v>
      </c>
    </row>
    <row r="658" spans="1:22">
      <c r="A658" s="16"/>
      <c r="B658" s="84" t="s">
        <v>704</v>
      </c>
      <c r="C658" s="37"/>
      <c r="D658" s="55"/>
      <c r="E658" s="55"/>
      <c r="F658" s="37"/>
      <c r="G658" s="37"/>
      <c r="H658" s="55"/>
      <c r="I658" s="55"/>
      <c r="J658" s="37"/>
      <c r="K658" s="37"/>
      <c r="L658" s="55"/>
      <c r="M658" s="55"/>
      <c r="N658" s="35"/>
      <c r="O658" s="37"/>
      <c r="P658" s="55"/>
      <c r="Q658" s="55"/>
      <c r="R658" s="37"/>
      <c r="S658" s="37"/>
      <c r="T658" s="55"/>
      <c r="U658" s="55"/>
      <c r="V658" s="35"/>
    </row>
    <row r="659" spans="1:22">
      <c r="A659" s="16"/>
      <c r="B659" s="74" t="s">
        <v>665</v>
      </c>
      <c r="C659" s="45"/>
      <c r="D659" s="57">
        <v>13.2</v>
      </c>
      <c r="E659" s="57"/>
      <c r="F659" s="45"/>
      <c r="G659" s="45"/>
      <c r="H659" s="57" t="s">
        <v>373</v>
      </c>
      <c r="I659" s="57"/>
      <c r="J659" s="45"/>
      <c r="K659" s="45"/>
      <c r="L659" s="57" t="s">
        <v>373</v>
      </c>
      <c r="M659" s="57"/>
      <c r="N659" s="45"/>
      <c r="O659" s="45"/>
      <c r="P659" s="57" t="s">
        <v>373</v>
      </c>
      <c r="Q659" s="57"/>
      <c r="R659" s="45"/>
      <c r="S659" s="45"/>
      <c r="T659" s="57">
        <v>13.2</v>
      </c>
      <c r="U659" s="57"/>
      <c r="V659" s="45"/>
    </row>
    <row r="660" spans="1:22">
      <c r="A660" s="16"/>
      <c r="B660" s="74" t="s">
        <v>485</v>
      </c>
      <c r="C660" s="45"/>
      <c r="D660" s="57"/>
      <c r="E660" s="57"/>
      <c r="F660" s="45"/>
      <c r="G660" s="45"/>
      <c r="H660" s="57"/>
      <c r="I660" s="57"/>
      <c r="J660" s="45"/>
      <c r="K660" s="45"/>
      <c r="L660" s="57"/>
      <c r="M660" s="57"/>
      <c r="N660" s="45"/>
      <c r="O660" s="45"/>
      <c r="P660" s="57"/>
      <c r="Q660" s="57"/>
      <c r="R660" s="45"/>
      <c r="S660" s="45"/>
      <c r="T660" s="57"/>
      <c r="U660" s="57"/>
      <c r="V660" s="45"/>
    </row>
    <row r="661" spans="1:22">
      <c r="A661" s="16"/>
      <c r="B661" s="90" t="s">
        <v>131</v>
      </c>
      <c r="C661" s="37"/>
      <c r="D661" s="55">
        <v>3.5</v>
      </c>
      <c r="E661" s="55"/>
      <c r="F661" s="37"/>
      <c r="G661" s="37"/>
      <c r="H661" s="55" t="s">
        <v>467</v>
      </c>
      <c r="I661" s="55"/>
      <c r="J661" s="35" t="s">
        <v>226</v>
      </c>
      <c r="K661" s="37"/>
      <c r="L661" s="55" t="s">
        <v>707</v>
      </c>
      <c r="M661" s="55"/>
      <c r="N661" s="35" t="s">
        <v>226</v>
      </c>
      <c r="O661" s="37"/>
      <c r="P661" s="55" t="s">
        <v>373</v>
      </c>
      <c r="Q661" s="55"/>
      <c r="R661" s="37"/>
      <c r="S661" s="37"/>
      <c r="T661" s="55" t="s">
        <v>708</v>
      </c>
      <c r="U661" s="55"/>
      <c r="V661" s="35" t="s">
        <v>226</v>
      </c>
    </row>
    <row r="662" spans="1:22">
      <c r="A662" s="16"/>
      <c r="B662" s="90"/>
      <c r="C662" s="37"/>
      <c r="D662" s="55"/>
      <c r="E662" s="55"/>
      <c r="F662" s="37"/>
      <c r="G662" s="37"/>
      <c r="H662" s="55"/>
      <c r="I662" s="55"/>
      <c r="J662" s="35"/>
      <c r="K662" s="37"/>
      <c r="L662" s="55"/>
      <c r="M662" s="55"/>
      <c r="N662" s="35"/>
      <c r="O662" s="37"/>
      <c r="P662" s="55"/>
      <c r="Q662" s="55"/>
      <c r="R662" s="37"/>
      <c r="S662" s="37"/>
      <c r="T662" s="55"/>
      <c r="U662" s="55"/>
      <c r="V662" s="35"/>
    </row>
    <row r="663" spans="1:22">
      <c r="A663" s="16"/>
      <c r="B663" s="56" t="s">
        <v>132</v>
      </c>
      <c r="C663" s="45"/>
      <c r="D663" s="57">
        <v>45.1</v>
      </c>
      <c r="E663" s="57"/>
      <c r="F663" s="45"/>
      <c r="G663" s="45"/>
      <c r="H663" s="57" t="s">
        <v>325</v>
      </c>
      <c r="I663" s="57"/>
      <c r="J663" s="43" t="s">
        <v>226</v>
      </c>
      <c r="K663" s="45"/>
      <c r="L663" s="57" t="s">
        <v>709</v>
      </c>
      <c r="M663" s="57"/>
      <c r="N663" s="43" t="s">
        <v>226</v>
      </c>
      <c r="O663" s="45"/>
      <c r="P663" s="57" t="s">
        <v>373</v>
      </c>
      <c r="Q663" s="57"/>
      <c r="R663" s="45"/>
      <c r="S663" s="45"/>
      <c r="T663" s="57" t="s">
        <v>710</v>
      </c>
      <c r="U663" s="57"/>
      <c r="V663" s="43" t="s">
        <v>226</v>
      </c>
    </row>
    <row r="664" spans="1:22" ht="15.75" thickBot="1">
      <c r="A664" s="16"/>
      <c r="B664" s="56"/>
      <c r="C664" s="45"/>
      <c r="D664" s="64"/>
      <c r="E664" s="64"/>
      <c r="F664" s="60"/>
      <c r="G664" s="45"/>
      <c r="H664" s="64"/>
      <c r="I664" s="64"/>
      <c r="J664" s="61"/>
      <c r="K664" s="45"/>
      <c r="L664" s="64"/>
      <c r="M664" s="64"/>
      <c r="N664" s="61"/>
      <c r="O664" s="45"/>
      <c r="P664" s="64"/>
      <c r="Q664" s="64"/>
      <c r="R664" s="60"/>
      <c r="S664" s="45"/>
      <c r="T664" s="64"/>
      <c r="U664" s="64"/>
      <c r="V664" s="61"/>
    </row>
    <row r="665" spans="1:22">
      <c r="A665" s="16"/>
      <c r="B665" s="92" t="s">
        <v>711</v>
      </c>
      <c r="C665" s="37"/>
      <c r="D665" s="89" t="s">
        <v>712</v>
      </c>
      <c r="E665" s="89"/>
      <c r="F665" s="88" t="s">
        <v>226</v>
      </c>
      <c r="G665" s="37"/>
      <c r="H665" s="89">
        <v>155.30000000000001</v>
      </c>
      <c r="I665" s="89"/>
      <c r="J665" s="42"/>
      <c r="K665" s="37"/>
      <c r="L665" s="89">
        <v>155</v>
      </c>
      <c r="M665" s="89"/>
      <c r="N665" s="42"/>
      <c r="O665" s="37"/>
      <c r="P665" s="89" t="s">
        <v>373</v>
      </c>
      <c r="Q665" s="89"/>
      <c r="R665" s="42"/>
      <c r="S665" s="37"/>
      <c r="T665" s="89">
        <v>304.60000000000002</v>
      </c>
      <c r="U665" s="89"/>
      <c r="V665" s="42"/>
    </row>
    <row r="666" spans="1:22" ht="15.75" thickBot="1">
      <c r="A666" s="16"/>
      <c r="B666" s="149"/>
      <c r="C666" s="38"/>
      <c r="D666" s="58"/>
      <c r="E666" s="58"/>
      <c r="F666" s="36"/>
      <c r="G666" s="38"/>
      <c r="H666" s="58"/>
      <c r="I666" s="58"/>
      <c r="J666" s="38"/>
      <c r="K666" s="38"/>
      <c r="L666" s="58"/>
      <c r="M666" s="58"/>
      <c r="N666" s="38"/>
      <c r="O666" s="38"/>
      <c r="P666" s="58"/>
      <c r="Q666" s="58"/>
      <c r="R666" s="38"/>
      <c r="S666" s="38"/>
      <c r="T666" s="58"/>
      <c r="U666" s="58"/>
      <c r="V666" s="38"/>
    </row>
    <row r="667" spans="1:22">
      <c r="A667" s="16"/>
      <c r="B667" s="147" t="s">
        <v>136</v>
      </c>
      <c r="C667" s="25"/>
      <c r="D667" s="46"/>
      <c r="E667" s="46"/>
      <c r="F667" s="46"/>
      <c r="G667" s="25"/>
      <c r="H667" s="46"/>
      <c r="I667" s="46"/>
      <c r="J667" s="46"/>
      <c r="K667" s="25"/>
      <c r="L667" s="46"/>
      <c r="M667" s="46"/>
      <c r="N667" s="46"/>
      <c r="O667" s="25"/>
      <c r="P667" s="46"/>
      <c r="Q667" s="46"/>
      <c r="R667" s="46"/>
      <c r="S667" s="25"/>
      <c r="T667" s="46"/>
      <c r="U667" s="46"/>
      <c r="V667" s="46"/>
    </row>
    <row r="668" spans="1:22">
      <c r="A668" s="16"/>
      <c r="B668" s="90" t="s">
        <v>137</v>
      </c>
      <c r="C668" s="37"/>
      <c r="D668" s="55" t="s">
        <v>373</v>
      </c>
      <c r="E668" s="55"/>
      <c r="F668" s="37"/>
      <c r="G668" s="37"/>
      <c r="H668" s="55" t="s">
        <v>713</v>
      </c>
      <c r="I668" s="55"/>
      <c r="J668" s="35" t="s">
        <v>226</v>
      </c>
      <c r="K668" s="37"/>
      <c r="L668" s="55" t="s">
        <v>714</v>
      </c>
      <c r="M668" s="55"/>
      <c r="N668" s="35" t="s">
        <v>226</v>
      </c>
      <c r="O668" s="37"/>
      <c r="P668" s="55" t="s">
        <v>373</v>
      </c>
      <c r="Q668" s="55"/>
      <c r="R668" s="37"/>
      <c r="S668" s="37"/>
      <c r="T668" s="55" t="s">
        <v>715</v>
      </c>
      <c r="U668" s="55"/>
      <c r="V668" s="35" t="s">
        <v>226</v>
      </c>
    </row>
    <row r="669" spans="1:22">
      <c r="A669" s="16"/>
      <c r="B669" s="90"/>
      <c r="C669" s="37"/>
      <c r="D669" s="55"/>
      <c r="E669" s="55"/>
      <c r="F669" s="37"/>
      <c r="G669" s="37"/>
      <c r="H669" s="55"/>
      <c r="I669" s="55"/>
      <c r="J669" s="35"/>
      <c r="K669" s="37"/>
      <c r="L669" s="55"/>
      <c r="M669" s="55"/>
      <c r="N669" s="35"/>
      <c r="O669" s="37"/>
      <c r="P669" s="55"/>
      <c r="Q669" s="55"/>
      <c r="R669" s="37"/>
      <c r="S669" s="37"/>
      <c r="T669" s="55"/>
      <c r="U669" s="55"/>
      <c r="V669" s="35"/>
    </row>
    <row r="670" spans="1:22">
      <c r="A670" s="16"/>
      <c r="B670" s="74" t="s">
        <v>716</v>
      </c>
      <c r="C670" s="45"/>
      <c r="D670" s="57" t="s">
        <v>373</v>
      </c>
      <c r="E670" s="57"/>
      <c r="F670" s="45"/>
      <c r="G670" s="45"/>
      <c r="H670" s="57" t="s">
        <v>512</v>
      </c>
      <c r="I670" s="57"/>
      <c r="J670" s="43" t="s">
        <v>226</v>
      </c>
      <c r="K670" s="45"/>
      <c r="L670" s="57" t="s">
        <v>717</v>
      </c>
      <c r="M670" s="57"/>
      <c r="N670" s="43" t="s">
        <v>226</v>
      </c>
      <c r="O670" s="45"/>
      <c r="P670" s="57" t="s">
        <v>373</v>
      </c>
      <c r="Q670" s="57"/>
      <c r="R670" s="45"/>
      <c r="S670" s="45"/>
      <c r="T670" s="57" t="s">
        <v>702</v>
      </c>
      <c r="U670" s="57"/>
      <c r="V670" s="43" t="s">
        <v>226</v>
      </c>
    </row>
    <row r="671" spans="1:22">
      <c r="A671" s="16"/>
      <c r="B671" s="74" t="s">
        <v>677</v>
      </c>
      <c r="C671" s="45"/>
      <c r="D671" s="57"/>
      <c r="E671" s="57"/>
      <c r="F671" s="45"/>
      <c r="G671" s="45"/>
      <c r="H671" s="57"/>
      <c r="I671" s="57"/>
      <c r="J671" s="43"/>
      <c r="K671" s="45"/>
      <c r="L671" s="57"/>
      <c r="M671" s="57"/>
      <c r="N671" s="43"/>
      <c r="O671" s="45"/>
      <c r="P671" s="57"/>
      <c r="Q671" s="57"/>
      <c r="R671" s="45"/>
      <c r="S671" s="45"/>
      <c r="T671" s="57"/>
      <c r="U671" s="57"/>
      <c r="V671" s="43"/>
    </row>
    <row r="672" spans="1:22">
      <c r="A672" s="16"/>
      <c r="B672" s="90" t="s">
        <v>139</v>
      </c>
      <c r="C672" s="37"/>
      <c r="D672" s="55">
        <v>6.1</v>
      </c>
      <c r="E672" s="55"/>
      <c r="F672" s="37"/>
      <c r="G672" s="37"/>
      <c r="H672" s="55" t="s">
        <v>373</v>
      </c>
      <c r="I672" s="55"/>
      <c r="J672" s="37"/>
      <c r="K672" s="37"/>
      <c r="L672" s="55">
        <v>1.5</v>
      </c>
      <c r="M672" s="55"/>
      <c r="N672" s="37"/>
      <c r="O672" s="37"/>
      <c r="P672" s="55" t="s">
        <v>373</v>
      </c>
      <c r="Q672" s="55"/>
      <c r="R672" s="37"/>
      <c r="S672" s="37"/>
      <c r="T672" s="55">
        <v>7.6</v>
      </c>
      <c r="U672" s="55"/>
      <c r="V672" s="37"/>
    </row>
    <row r="673" spans="1:22">
      <c r="A673" s="16"/>
      <c r="B673" s="90"/>
      <c r="C673" s="37"/>
      <c r="D673" s="55"/>
      <c r="E673" s="55"/>
      <c r="F673" s="37"/>
      <c r="G673" s="37"/>
      <c r="H673" s="55"/>
      <c r="I673" s="55"/>
      <c r="J673" s="37"/>
      <c r="K673" s="37"/>
      <c r="L673" s="55"/>
      <c r="M673" s="55"/>
      <c r="N673" s="37"/>
      <c r="O673" s="37"/>
      <c r="P673" s="55"/>
      <c r="Q673" s="55"/>
      <c r="R673" s="37"/>
      <c r="S673" s="37"/>
      <c r="T673" s="55"/>
      <c r="U673" s="55"/>
      <c r="V673" s="37"/>
    </row>
    <row r="674" spans="1:22">
      <c r="A674" s="16"/>
      <c r="B674" s="74" t="s">
        <v>681</v>
      </c>
      <c r="C674" s="45"/>
      <c r="D674" s="57">
        <v>13.3</v>
      </c>
      <c r="E674" s="57"/>
      <c r="F674" s="45"/>
      <c r="G674" s="45"/>
      <c r="H674" s="57" t="s">
        <v>373</v>
      </c>
      <c r="I674" s="57"/>
      <c r="J674" s="45"/>
      <c r="K674" s="45"/>
      <c r="L674" s="57" t="s">
        <v>373</v>
      </c>
      <c r="M674" s="57"/>
      <c r="N674" s="45"/>
      <c r="O674" s="45"/>
      <c r="P674" s="57" t="s">
        <v>373</v>
      </c>
      <c r="Q674" s="57"/>
      <c r="R674" s="45"/>
      <c r="S674" s="45"/>
      <c r="T674" s="57">
        <v>13.3</v>
      </c>
      <c r="U674" s="57"/>
      <c r="V674" s="45"/>
    </row>
    <row r="675" spans="1:22" ht="15.75" thickBot="1">
      <c r="A675" s="16"/>
      <c r="B675" s="74" t="s">
        <v>682</v>
      </c>
      <c r="C675" s="45"/>
      <c r="D675" s="64"/>
      <c r="E675" s="64"/>
      <c r="F675" s="60"/>
      <c r="G675" s="45"/>
      <c r="H675" s="64"/>
      <c r="I675" s="64"/>
      <c r="J675" s="60"/>
      <c r="K675" s="45"/>
      <c r="L675" s="64"/>
      <c r="M675" s="64"/>
      <c r="N675" s="60"/>
      <c r="O675" s="45"/>
      <c r="P675" s="64"/>
      <c r="Q675" s="64"/>
      <c r="R675" s="60"/>
      <c r="S675" s="45"/>
      <c r="T675" s="64"/>
      <c r="U675" s="64"/>
      <c r="V675" s="60"/>
    </row>
    <row r="676" spans="1:22">
      <c r="A676" s="16"/>
      <c r="B676" s="86" t="s">
        <v>683</v>
      </c>
      <c r="C676" s="37"/>
      <c r="D676" s="89">
        <v>19.399999999999999</v>
      </c>
      <c r="E676" s="89"/>
      <c r="F676" s="42"/>
      <c r="G676" s="37"/>
      <c r="H676" s="89" t="s">
        <v>718</v>
      </c>
      <c r="I676" s="89"/>
      <c r="J676" s="88" t="s">
        <v>226</v>
      </c>
      <c r="K676" s="37"/>
      <c r="L676" s="89" t="s">
        <v>719</v>
      </c>
      <c r="M676" s="89"/>
      <c r="N676" s="88" t="s">
        <v>226</v>
      </c>
      <c r="O676" s="37"/>
      <c r="P676" s="89" t="s">
        <v>373</v>
      </c>
      <c r="Q676" s="89"/>
      <c r="R676" s="42"/>
      <c r="S676" s="37"/>
      <c r="T676" s="89" t="s">
        <v>720</v>
      </c>
      <c r="U676" s="89"/>
      <c r="V676" s="88" t="s">
        <v>226</v>
      </c>
    </row>
    <row r="677" spans="1:22" ht="15.75" thickBot="1">
      <c r="A677" s="16"/>
      <c r="B677" s="156" t="s">
        <v>684</v>
      </c>
      <c r="C677" s="38"/>
      <c r="D677" s="58"/>
      <c r="E677" s="58"/>
      <c r="F677" s="38"/>
      <c r="G677" s="38"/>
      <c r="H677" s="58"/>
      <c r="I677" s="58"/>
      <c r="J677" s="36"/>
      <c r="K677" s="38"/>
      <c r="L677" s="58"/>
      <c r="M677" s="58"/>
      <c r="N677" s="36"/>
      <c r="O677" s="38"/>
      <c r="P677" s="58"/>
      <c r="Q677" s="58"/>
      <c r="R677" s="38"/>
      <c r="S677" s="38"/>
      <c r="T677" s="58"/>
      <c r="U677" s="58"/>
      <c r="V677" s="36"/>
    </row>
    <row r="678" spans="1:22">
      <c r="A678" s="16"/>
      <c r="B678" s="147" t="s">
        <v>143</v>
      </c>
      <c r="C678" s="25"/>
      <c r="D678" s="46"/>
      <c r="E678" s="46"/>
      <c r="F678" s="46"/>
      <c r="G678" s="25"/>
      <c r="H678" s="46"/>
      <c r="I678" s="46"/>
      <c r="J678" s="46"/>
      <c r="K678" s="25"/>
      <c r="L678" s="46"/>
      <c r="M678" s="46"/>
      <c r="N678" s="46"/>
      <c r="O678" s="25"/>
      <c r="P678" s="46"/>
      <c r="Q678" s="46"/>
      <c r="R678" s="46"/>
      <c r="S678" s="25"/>
      <c r="T678" s="46"/>
      <c r="U678" s="46"/>
      <c r="V678" s="46"/>
    </row>
    <row r="679" spans="1:22">
      <c r="A679" s="16"/>
      <c r="B679" s="90" t="s">
        <v>144</v>
      </c>
      <c r="C679" s="37"/>
      <c r="D679" s="55" t="s">
        <v>721</v>
      </c>
      <c r="E679" s="55"/>
      <c r="F679" s="35" t="s">
        <v>226</v>
      </c>
      <c r="G679" s="37"/>
      <c r="H679" s="55" t="s">
        <v>373</v>
      </c>
      <c r="I679" s="55"/>
      <c r="J679" s="37"/>
      <c r="K679" s="37"/>
      <c r="L679" s="55" t="s">
        <v>373</v>
      </c>
      <c r="M679" s="55"/>
      <c r="N679" s="37"/>
      <c r="O679" s="37"/>
      <c r="P679" s="55" t="s">
        <v>373</v>
      </c>
      <c r="Q679" s="55"/>
      <c r="R679" s="37"/>
      <c r="S679" s="37"/>
      <c r="T679" s="55" t="s">
        <v>721</v>
      </c>
      <c r="U679" s="55"/>
      <c r="V679" s="35" t="s">
        <v>226</v>
      </c>
    </row>
    <row r="680" spans="1:22">
      <c r="A680" s="16"/>
      <c r="B680" s="90"/>
      <c r="C680" s="37"/>
      <c r="D680" s="55"/>
      <c r="E680" s="55"/>
      <c r="F680" s="35"/>
      <c r="G680" s="37"/>
      <c r="H680" s="55"/>
      <c r="I680" s="55"/>
      <c r="J680" s="37"/>
      <c r="K680" s="37"/>
      <c r="L680" s="55"/>
      <c r="M680" s="55"/>
      <c r="N680" s="37"/>
      <c r="O680" s="37"/>
      <c r="P680" s="55"/>
      <c r="Q680" s="55"/>
      <c r="R680" s="37"/>
      <c r="S680" s="37"/>
      <c r="T680" s="55"/>
      <c r="U680" s="55"/>
      <c r="V680" s="35"/>
    </row>
    <row r="681" spans="1:22">
      <c r="A681" s="16"/>
      <c r="B681" s="77" t="s">
        <v>145</v>
      </c>
      <c r="C681" s="45"/>
      <c r="D681" s="57" t="s">
        <v>722</v>
      </c>
      <c r="E681" s="57"/>
      <c r="F681" s="43" t="s">
        <v>226</v>
      </c>
      <c r="G681" s="45"/>
      <c r="H681" s="57" t="s">
        <v>373</v>
      </c>
      <c r="I681" s="57"/>
      <c r="J681" s="45"/>
      <c r="K681" s="45"/>
      <c r="L681" s="57" t="s">
        <v>723</v>
      </c>
      <c r="M681" s="57"/>
      <c r="N681" s="43" t="s">
        <v>226</v>
      </c>
      <c r="O681" s="45"/>
      <c r="P681" s="57" t="s">
        <v>373</v>
      </c>
      <c r="Q681" s="57"/>
      <c r="R681" s="45"/>
      <c r="S681" s="45"/>
      <c r="T681" s="57" t="s">
        <v>724</v>
      </c>
      <c r="U681" s="57"/>
      <c r="V681" s="43" t="s">
        <v>226</v>
      </c>
    </row>
    <row r="682" spans="1:22">
      <c r="A682" s="16"/>
      <c r="B682" s="77"/>
      <c r="C682" s="45"/>
      <c r="D682" s="57"/>
      <c r="E682" s="57"/>
      <c r="F682" s="43"/>
      <c r="G682" s="45"/>
      <c r="H682" s="57"/>
      <c r="I682" s="57"/>
      <c r="J682" s="45"/>
      <c r="K682" s="45"/>
      <c r="L682" s="57"/>
      <c r="M682" s="57"/>
      <c r="N682" s="43"/>
      <c r="O682" s="45"/>
      <c r="P682" s="57"/>
      <c r="Q682" s="57"/>
      <c r="R682" s="45"/>
      <c r="S682" s="45"/>
      <c r="T682" s="57"/>
      <c r="U682" s="57"/>
      <c r="V682" s="43"/>
    </row>
    <row r="683" spans="1:22">
      <c r="A683" s="16"/>
      <c r="B683" s="90" t="s">
        <v>146</v>
      </c>
      <c r="C683" s="37"/>
      <c r="D683" s="54">
        <v>2195</v>
      </c>
      <c r="E683" s="54"/>
      <c r="F683" s="37"/>
      <c r="G683" s="37"/>
      <c r="H683" s="55" t="s">
        <v>373</v>
      </c>
      <c r="I683" s="55"/>
      <c r="J683" s="37"/>
      <c r="K683" s="37"/>
      <c r="L683" s="55" t="s">
        <v>373</v>
      </c>
      <c r="M683" s="55"/>
      <c r="N683" s="37"/>
      <c r="O683" s="37"/>
      <c r="P683" s="55" t="s">
        <v>373</v>
      </c>
      <c r="Q683" s="55"/>
      <c r="R683" s="37"/>
      <c r="S683" s="37"/>
      <c r="T683" s="54">
        <v>2195</v>
      </c>
      <c r="U683" s="54"/>
      <c r="V683" s="37"/>
    </row>
    <row r="684" spans="1:22">
      <c r="A684" s="16"/>
      <c r="B684" s="90"/>
      <c r="C684" s="37"/>
      <c r="D684" s="54"/>
      <c r="E684" s="54"/>
      <c r="F684" s="37"/>
      <c r="G684" s="37"/>
      <c r="H684" s="55"/>
      <c r="I684" s="55"/>
      <c r="J684" s="37"/>
      <c r="K684" s="37"/>
      <c r="L684" s="55"/>
      <c r="M684" s="55"/>
      <c r="N684" s="37"/>
      <c r="O684" s="37"/>
      <c r="P684" s="55"/>
      <c r="Q684" s="55"/>
      <c r="R684" s="37"/>
      <c r="S684" s="37"/>
      <c r="T684" s="54"/>
      <c r="U684" s="54"/>
      <c r="V684" s="37"/>
    </row>
    <row r="685" spans="1:22">
      <c r="A685" s="16"/>
      <c r="B685" s="77" t="s">
        <v>147</v>
      </c>
      <c r="C685" s="45"/>
      <c r="D685" s="57" t="s">
        <v>725</v>
      </c>
      <c r="E685" s="57"/>
      <c r="F685" s="43" t="s">
        <v>226</v>
      </c>
      <c r="G685" s="45"/>
      <c r="H685" s="57" t="s">
        <v>373</v>
      </c>
      <c r="I685" s="57"/>
      <c r="J685" s="45"/>
      <c r="K685" s="45"/>
      <c r="L685" s="57" t="s">
        <v>373</v>
      </c>
      <c r="M685" s="57"/>
      <c r="N685" s="45"/>
      <c r="O685" s="45"/>
      <c r="P685" s="57" t="s">
        <v>373</v>
      </c>
      <c r="Q685" s="57"/>
      <c r="R685" s="45"/>
      <c r="S685" s="45"/>
      <c r="T685" s="57" t="s">
        <v>725</v>
      </c>
      <c r="U685" s="57"/>
      <c r="V685" s="43" t="s">
        <v>226</v>
      </c>
    </row>
    <row r="686" spans="1:22">
      <c r="A686" s="16"/>
      <c r="B686" s="77"/>
      <c r="C686" s="45"/>
      <c r="D686" s="57"/>
      <c r="E686" s="57"/>
      <c r="F686" s="43"/>
      <c r="G686" s="45"/>
      <c r="H686" s="57"/>
      <c r="I686" s="57"/>
      <c r="J686" s="45"/>
      <c r="K686" s="45"/>
      <c r="L686" s="57"/>
      <c r="M686" s="57"/>
      <c r="N686" s="45"/>
      <c r="O686" s="45"/>
      <c r="P686" s="57"/>
      <c r="Q686" s="57"/>
      <c r="R686" s="45"/>
      <c r="S686" s="45"/>
      <c r="T686" s="57"/>
      <c r="U686" s="57"/>
      <c r="V686" s="43"/>
    </row>
    <row r="687" spans="1:22">
      <c r="A687" s="16"/>
      <c r="B687" s="90" t="s">
        <v>691</v>
      </c>
      <c r="C687" s="37"/>
      <c r="D687" s="55" t="s">
        <v>726</v>
      </c>
      <c r="E687" s="55"/>
      <c r="F687" s="35" t="s">
        <v>226</v>
      </c>
      <c r="G687" s="37"/>
      <c r="H687" s="55" t="s">
        <v>727</v>
      </c>
      <c r="I687" s="55"/>
      <c r="J687" s="35" t="s">
        <v>226</v>
      </c>
      <c r="K687" s="37"/>
      <c r="L687" s="55">
        <v>685.4</v>
      </c>
      <c r="M687" s="55"/>
      <c r="N687" s="37"/>
      <c r="O687" s="37"/>
      <c r="P687" s="55" t="s">
        <v>373</v>
      </c>
      <c r="Q687" s="55"/>
      <c r="R687" s="37"/>
      <c r="S687" s="37"/>
      <c r="T687" s="55" t="s">
        <v>373</v>
      </c>
      <c r="U687" s="55"/>
      <c r="V687" s="37"/>
    </row>
    <row r="688" spans="1:22">
      <c r="A688" s="16"/>
      <c r="B688" s="90"/>
      <c r="C688" s="37"/>
      <c r="D688" s="55"/>
      <c r="E688" s="55"/>
      <c r="F688" s="35"/>
      <c r="G688" s="37"/>
      <c r="H688" s="55"/>
      <c r="I688" s="55"/>
      <c r="J688" s="35"/>
      <c r="K688" s="37"/>
      <c r="L688" s="55"/>
      <c r="M688" s="55"/>
      <c r="N688" s="37"/>
      <c r="O688" s="37"/>
      <c r="P688" s="55"/>
      <c r="Q688" s="55"/>
      <c r="R688" s="37"/>
      <c r="S688" s="37"/>
      <c r="T688" s="55"/>
      <c r="U688" s="55"/>
      <c r="V688" s="37"/>
    </row>
    <row r="689" spans="1:26">
      <c r="A689" s="16"/>
      <c r="B689" s="77" t="s">
        <v>148</v>
      </c>
      <c r="C689" s="45"/>
      <c r="D689" s="57" t="s">
        <v>373</v>
      </c>
      <c r="E689" s="57"/>
      <c r="F689" s="45"/>
      <c r="G689" s="45"/>
      <c r="H689" s="57" t="s">
        <v>373</v>
      </c>
      <c r="I689" s="57"/>
      <c r="J689" s="45"/>
      <c r="K689" s="45"/>
      <c r="L689" s="57" t="s">
        <v>698</v>
      </c>
      <c r="M689" s="57"/>
      <c r="N689" s="43" t="s">
        <v>226</v>
      </c>
      <c r="O689" s="45"/>
      <c r="P689" s="57" t="s">
        <v>373</v>
      </c>
      <c r="Q689" s="57"/>
      <c r="R689" s="45"/>
      <c r="S689" s="45"/>
      <c r="T689" s="57" t="s">
        <v>698</v>
      </c>
      <c r="U689" s="57"/>
      <c r="V689" s="43" t="s">
        <v>226</v>
      </c>
    </row>
    <row r="690" spans="1:26">
      <c r="A690" s="16"/>
      <c r="B690" s="77"/>
      <c r="C690" s="45"/>
      <c r="D690" s="57"/>
      <c r="E690" s="57"/>
      <c r="F690" s="45"/>
      <c r="G690" s="45"/>
      <c r="H690" s="57"/>
      <c r="I690" s="57"/>
      <c r="J690" s="45"/>
      <c r="K690" s="45"/>
      <c r="L690" s="57"/>
      <c r="M690" s="57"/>
      <c r="N690" s="43"/>
      <c r="O690" s="45"/>
      <c r="P690" s="57"/>
      <c r="Q690" s="57"/>
      <c r="R690" s="45"/>
      <c r="S690" s="45"/>
      <c r="T690" s="57"/>
      <c r="U690" s="57"/>
      <c r="V690" s="43"/>
    </row>
    <row r="691" spans="1:26">
      <c r="A691" s="16"/>
      <c r="B691" s="90" t="s">
        <v>134</v>
      </c>
      <c r="C691" s="37"/>
      <c r="D691" s="55" t="s">
        <v>728</v>
      </c>
      <c r="E691" s="55"/>
      <c r="F691" s="35" t="s">
        <v>226</v>
      </c>
      <c r="G691" s="37"/>
      <c r="H691" s="55">
        <v>0.9</v>
      </c>
      <c r="I691" s="55"/>
      <c r="J691" s="37"/>
      <c r="K691" s="37"/>
      <c r="L691" s="55" t="s">
        <v>680</v>
      </c>
      <c r="M691" s="55"/>
      <c r="N691" s="35" t="s">
        <v>226</v>
      </c>
      <c r="O691" s="37"/>
      <c r="P691" s="55" t="s">
        <v>373</v>
      </c>
      <c r="Q691" s="55"/>
      <c r="R691" s="37"/>
      <c r="S691" s="37"/>
      <c r="T691" s="55" t="s">
        <v>728</v>
      </c>
      <c r="U691" s="55"/>
      <c r="V691" s="35" t="s">
        <v>226</v>
      </c>
    </row>
    <row r="692" spans="1:26" ht="15.75" thickBot="1">
      <c r="A692" s="16"/>
      <c r="B692" s="90"/>
      <c r="C692" s="37"/>
      <c r="D692" s="58"/>
      <c r="E692" s="58"/>
      <c r="F692" s="36"/>
      <c r="G692" s="37"/>
      <c r="H692" s="58"/>
      <c r="I692" s="58"/>
      <c r="J692" s="38"/>
      <c r="K692" s="37"/>
      <c r="L692" s="58"/>
      <c r="M692" s="58"/>
      <c r="N692" s="36"/>
      <c r="O692" s="37"/>
      <c r="P692" s="58"/>
      <c r="Q692" s="58"/>
      <c r="R692" s="38"/>
      <c r="S692" s="37"/>
      <c r="T692" s="58"/>
      <c r="U692" s="58"/>
      <c r="V692" s="36"/>
    </row>
    <row r="693" spans="1:26">
      <c r="A693" s="16"/>
      <c r="B693" s="85" t="s">
        <v>729</v>
      </c>
      <c r="C693" s="45"/>
      <c r="D693" s="51" t="s">
        <v>731</v>
      </c>
      <c r="E693" s="51"/>
      <c r="F693" s="44" t="s">
        <v>226</v>
      </c>
      <c r="G693" s="45"/>
      <c r="H693" s="51" t="s">
        <v>732</v>
      </c>
      <c r="I693" s="51"/>
      <c r="J693" s="44" t="s">
        <v>226</v>
      </c>
      <c r="K693" s="45"/>
      <c r="L693" s="51">
        <v>30.5</v>
      </c>
      <c r="M693" s="51"/>
      <c r="N693" s="46"/>
      <c r="O693" s="45"/>
      <c r="P693" s="51" t="s">
        <v>373</v>
      </c>
      <c r="Q693" s="51"/>
      <c r="R693" s="46"/>
      <c r="S693" s="45"/>
      <c r="T693" s="51" t="s">
        <v>733</v>
      </c>
      <c r="U693" s="51"/>
      <c r="V693" s="44" t="s">
        <v>226</v>
      </c>
    </row>
    <row r="694" spans="1:26" ht="15.75" thickBot="1">
      <c r="A694" s="16"/>
      <c r="B694" s="158" t="s">
        <v>730</v>
      </c>
      <c r="C694" s="60"/>
      <c r="D694" s="64"/>
      <c r="E694" s="64"/>
      <c r="F694" s="61"/>
      <c r="G694" s="60"/>
      <c r="H694" s="64"/>
      <c r="I694" s="64"/>
      <c r="J694" s="61"/>
      <c r="K694" s="60"/>
      <c r="L694" s="64"/>
      <c r="M694" s="64"/>
      <c r="N694" s="60"/>
      <c r="O694" s="60"/>
      <c r="P694" s="64"/>
      <c r="Q694" s="64"/>
      <c r="R694" s="60"/>
      <c r="S694" s="60"/>
      <c r="T694" s="64"/>
      <c r="U694" s="64"/>
      <c r="V694" s="61"/>
    </row>
    <row r="695" spans="1:26">
      <c r="A695" s="16"/>
      <c r="B695" s="145" t="s">
        <v>734</v>
      </c>
      <c r="C695" s="42"/>
      <c r="D695" s="89" t="s">
        <v>735</v>
      </c>
      <c r="E695" s="89"/>
      <c r="F695" s="88" t="s">
        <v>226</v>
      </c>
      <c r="G695" s="42"/>
      <c r="H695" s="89" t="s">
        <v>736</v>
      </c>
      <c r="I695" s="89"/>
      <c r="J695" s="88" t="s">
        <v>226</v>
      </c>
      <c r="K695" s="42"/>
      <c r="L695" s="89" t="s">
        <v>737</v>
      </c>
      <c r="M695" s="89"/>
      <c r="N695" s="88" t="s">
        <v>226</v>
      </c>
      <c r="O695" s="42"/>
      <c r="P695" s="89" t="s">
        <v>373</v>
      </c>
      <c r="Q695" s="89"/>
      <c r="R695" s="42"/>
      <c r="S695" s="42"/>
      <c r="T695" s="89" t="s">
        <v>738</v>
      </c>
      <c r="U695" s="89"/>
      <c r="V695" s="88" t="s">
        <v>226</v>
      </c>
    </row>
    <row r="696" spans="1:26">
      <c r="A696" s="16"/>
      <c r="B696" s="53"/>
      <c r="C696" s="37"/>
      <c r="D696" s="55"/>
      <c r="E696" s="55"/>
      <c r="F696" s="35"/>
      <c r="G696" s="37"/>
      <c r="H696" s="55"/>
      <c r="I696" s="55"/>
      <c r="J696" s="35"/>
      <c r="K696" s="37"/>
      <c r="L696" s="55"/>
      <c r="M696" s="55"/>
      <c r="N696" s="35"/>
      <c r="O696" s="37"/>
      <c r="P696" s="55"/>
      <c r="Q696" s="55"/>
      <c r="R696" s="37"/>
      <c r="S696" s="37"/>
      <c r="T696" s="118"/>
      <c r="U696" s="118"/>
      <c r="V696" s="119"/>
    </row>
    <row r="697" spans="1:26">
      <c r="A697" s="16"/>
      <c r="B697" s="147" t="s">
        <v>151</v>
      </c>
      <c r="C697" s="25"/>
      <c r="D697" s="45"/>
      <c r="E697" s="45"/>
      <c r="F697" s="45"/>
      <c r="G697" s="25"/>
      <c r="H697" s="45"/>
      <c r="I697" s="45"/>
      <c r="J697" s="45"/>
      <c r="K697" s="25"/>
      <c r="L697" s="45"/>
      <c r="M697" s="45"/>
      <c r="N697" s="45"/>
      <c r="O697" s="25"/>
      <c r="P697" s="45"/>
      <c r="Q697" s="45"/>
      <c r="R697" s="45"/>
      <c r="S697" s="25"/>
      <c r="T697" s="45"/>
      <c r="U697" s="45"/>
      <c r="V697" s="45"/>
    </row>
    <row r="698" spans="1:26">
      <c r="A698" s="16"/>
      <c r="B698" s="90" t="s">
        <v>152</v>
      </c>
      <c r="C698" s="37"/>
      <c r="D698" s="55">
        <v>57.5</v>
      </c>
      <c r="E698" s="55"/>
      <c r="F698" s="37"/>
      <c r="G698" s="37"/>
      <c r="H698" s="55">
        <v>1.1000000000000001</v>
      </c>
      <c r="I698" s="55"/>
      <c r="J698" s="37"/>
      <c r="K698" s="37"/>
      <c r="L698" s="55">
        <v>73.400000000000006</v>
      </c>
      <c r="M698" s="55"/>
      <c r="N698" s="37"/>
      <c r="O698" s="37"/>
      <c r="P698" s="55" t="s">
        <v>373</v>
      </c>
      <c r="Q698" s="55"/>
      <c r="R698" s="37"/>
      <c r="S698" s="37"/>
      <c r="T698" s="55">
        <v>132</v>
      </c>
      <c r="U698" s="55"/>
      <c r="V698" s="37"/>
    </row>
    <row r="699" spans="1:26" ht="15.75" thickBot="1">
      <c r="A699" s="16"/>
      <c r="B699" s="90"/>
      <c r="C699" s="37"/>
      <c r="D699" s="58"/>
      <c r="E699" s="58"/>
      <c r="F699" s="38"/>
      <c r="G699" s="37"/>
      <c r="H699" s="58"/>
      <c r="I699" s="58"/>
      <c r="J699" s="38"/>
      <c r="K699" s="37"/>
      <c r="L699" s="58"/>
      <c r="M699" s="58"/>
      <c r="N699" s="38"/>
      <c r="O699" s="37"/>
      <c r="P699" s="58"/>
      <c r="Q699" s="58"/>
      <c r="R699" s="38"/>
      <c r="S699" s="37"/>
      <c r="T699" s="58"/>
      <c r="U699" s="58"/>
      <c r="V699" s="38"/>
    </row>
    <row r="700" spans="1:26">
      <c r="A700" s="16"/>
      <c r="B700" s="77" t="s">
        <v>153</v>
      </c>
      <c r="C700" s="45"/>
      <c r="D700" s="44" t="s">
        <v>224</v>
      </c>
      <c r="E700" s="51">
        <v>3.8</v>
      </c>
      <c r="F700" s="46"/>
      <c r="G700" s="45"/>
      <c r="H700" s="44" t="s">
        <v>224</v>
      </c>
      <c r="I700" s="51">
        <v>1</v>
      </c>
      <c r="J700" s="46"/>
      <c r="K700" s="45"/>
      <c r="L700" s="44" t="s">
        <v>224</v>
      </c>
      <c r="M700" s="51">
        <v>49.6</v>
      </c>
      <c r="N700" s="46"/>
      <c r="O700" s="45"/>
      <c r="P700" s="44" t="s">
        <v>224</v>
      </c>
      <c r="Q700" s="51" t="s">
        <v>373</v>
      </c>
      <c r="R700" s="46"/>
      <c r="S700" s="45"/>
      <c r="T700" s="44" t="s">
        <v>224</v>
      </c>
      <c r="U700" s="51">
        <v>54.4</v>
      </c>
      <c r="V700" s="46"/>
    </row>
    <row r="701" spans="1:26" ht="15.75" thickBot="1">
      <c r="A701" s="16"/>
      <c r="B701" s="78"/>
      <c r="C701" s="60"/>
      <c r="D701" s="61"/>
      <c r="E701" s="64"/>
      <c r="F701" s="60"/>
      <c r="G701" s="60"/>
      <c r="H701" s="61"/>
      <c r="I701" s="64"/>
      <c r="J701" s="60"/>
      <c r="K701" s="60"/>
      <c r="L701" s="61"/>
      <c r="M701" s="64"/>
      <c r="N701" s="60"/>
      <c r="O701" s="60"/>
      <c r="P701" s="61"/>
      <c r="Q701" s="64"/>
      <c r="R701" s="60"/>
      <c r="S701" s="60"/>
      <c r="T701" s="61"/>
      <c r="U701" s="64"/>
      <c r="V701" s="60"/>
    </row>
    <row r="702" spans="1:26">
      <c r="A702" s="16"/>
      <c r="B702" s="33"/>
      <c r="C702" s="33"/>
      <c r="D702" s="33"/>
      <c r="E702" s="33"/>
      <c r="F702" s="33"/>
      <c r="G702" s="33"/>
      <c r="H702" s="33"/>
      <c r="I702" s="33"/>
      <c r="J702" s="33"/>
      <c r="K702" s="33"/>
      <c r="L702" s="33"/>
      <c r="M702" s="33"/>
      <c r="N702" s="33"/>
      <c r="O702" s="33"/>
      <c r="P702" s="33"/>
      <c r="Q702" s="33"/>
      <c r="R702" s="33"/>
      <c r="S702" s="33"/>
      <c r="T702" s="33"/>
      <c r="U702" s="33"/>
      <c r="V702" s="33"/>
      <c r="W702" s="33"/>
      <c r="X702" s="33"/>
      <c r="Y702" s="33"/>
      <c r="Z702" s="33"/>
    </row>
    <row r="703" spans="1:26">
      <c r="A703" s="16"/>
      <c r="B703" s="17"/>
      <c r="C703" s="17"/>
      <c r="D703" s="17"/>
      <c r="E703" s="17"/>
      <c r="F703" s="17"/>
      <c r="G703" s="17"/>
      <c r="H703" s="17"/>
      <c r="I703" s="17"/>
      <c r="J703" s="17"/>
      <c r="K703" s="17"/>
      <c r="L703" s="17"/>
      <c r="M703" s="17"/>
      <c r="N703" s="17"/>
      <c r="O703" s="17"/>
      <c r="P703" s="17"/>
      <c r="Q703" s="17"/>
      <c r="R703" s="17"/>
      <c r="S703" s="17"/>
      <c r="T703" s="17"/>
      <c r="U703" s="17"/>
      <c r="V703" s="17"/>
      <c r="W703" s="17"/>
      <c r="X703" s="17"/>
      <c r="Y703" s="17"/>
      <c r="Z703" s="17"/>
    </row>
    <row r="704" spans="1:26">
      <c r="A704" s="16"/>
      <c r="B704" s="71"/>
      <c r="C704" s="22"/>
      <c r="D704" s="136" t="s">
        <v>657</v>
      </c>
      <c r="E704" s="136"/>
      <c r="F704" s="136"/>
      <c r="G704" s="136"/>
      <c r="H704" s="136"/>
      <c r="I704" s="136"/>
      <c r="J704" s="136"/>
      <c r="K704" s="136"/>
      <c r="L704" s="136"/>
      <c r="M704" s="136"/>
      <c r="N704" s="136"/>
      <c r="O704" s="136"/>
      <c r="P704" s="136"/>
      <c r="Q704" s="136"/>
      <c r="R704" s="136"/>
      <c r="S704" s="136"/>
      <c r="T704" s="136"/>
      <c r="U704" s="136"/>
      <c r="V704" s="136"/>
      <c r="W704" s="136"/>
      <c r="X704" s="136"/>
      <c r="Y704" s="136"/>
      <c r="Z704" s="136"/>
    </row>
    <row r="705" spans="1:26">
      <c r="A705" s="16"/>
      <c r="B705" s="37"/>
      <c r="C705" s="37"/>
      <c r="D705" s="136" t="s">
        <v>403</v>
      </c>
      <c r="E705" s="136"/>
      <c r="F705" s="136"/>
      <c r="G705" s="136"/>
      <c r="H705" s="136"/>
      <c r="I705" s="136"/>
      <c r="J705" s="136"/>
      <c r="K705" s="136"/>
      <c r="L705" s="136"/>
      <c r="M705" s="136"/>
      <c r="N705" s="136"/>
      <c r="O705" s="136"/>
      <c r="P705" s="136"/>
      <c r="Q705" s="136"/>
      <c r="R705" s="136"/>
      <c r="S705" s="136"/>
      <c r="T705" s="136"/>
      <c r="U705" s="136"/>
      <c r="V705" s="136"/>
      <c r="W705" s="136"/>
      <c r="X705" s="136"/>
      <c r="Y705" s="136"/>
      <c r="Z705" s="136"/>
    </row>
    <row r="706" spans="1:26" ht="15.75" thickBot="1">
      <c r="A706" s="16"/>
      <c r="B706" s="37"/>
      <c r="C706" s="37"/>
      <c r="D706" s="137">
        <v>41729</v>
      </c>
      <c r="E706" s="137"/>
      <c r="F706" s="137"/>
      <c r="G706" s="137"/>
      <c r="H706" s="137"/>
      <c r="I706" s="137"/>
      <c r="J706" s="137"/>
      <c r="K706" s="137"/>
      <c r="L706" s="137"/>
      <c r="M706" s="137"/>
      <c r="N706" s="137"/>
      <c r="O706" s="137"/>
      <c r="P706" s="137"/>
      <c r="Q706" s="137"/>
      <c r="R706" s="137"/>
      <c r="S706" s="137"/>
      <c r="T706" s="137"/>
      <c r="U706" s="137"/>
      <c r="V706" s="137"/>
      <c r="W706" s="137"/>
      <c r="X706" s="137"/>
      <c r="Y706" s="137"/>
      <c r="Z706" s="137"/>
    </row>
    <row r="707" spans="1:26">
      <c r="A707" s="16"/>
      <c r="B707" s="138" t="s">
        <v>216</v>
      </c>
      <c r="C707" s="37"/>
      <c r="D707" s="140" t="s">
        <v>572</v>
      </c>
      <c r="E707" s="140"/>
      <c r="F707" s="140"/>
      <c r="G707" s="42"/>
      <c r="H707" s="140" t="s">
        <v>819</v>
      </c>
      <c r="I707" s="140"/>
      <c r="J707" s="140"/>
      <c r="K707" s="42"/>
      <c r="L707" s="140" t="s">
        <v>573</v>
      </c>
      <c r="M707" s="140"/>
      <c r="N707" s="140"/>
      <c r="O707" s="42"/>
      <c r="P707" s="140" t="s">
        <v>574</v>
      </c>
      <c r="Q707" s="140"/>
      <c r="R707" s="140"/>
      <c r="S707" s="42"/>
      <c r="T707" s="140" t="s">
        <v>575</v>
      </c>
      <c r="U707" s="140"/>
      <c r="V707" s="140"/>
      <c r="W707" s="42"/>
      <c r="X707" s="140" t="s">
        <v>576</v>
      </c>
      <c r="Y707" s="140"/>
      <c r="Z707" s="140"/>
    </row>
    <row r="708" spans="1:26" ht="15.75" thickBot="1">
      <c r="A708" s="16"/>
      <c r="B708" s="139"/>
      <c r="C708" s="38"/>
      <c r="D708" s="141"/>
      <c r="E708" s="141"/>
      <c r="F708" s="141"/>
      <c r="G708" s="38"/>
      <c r="H708" s="141" t="s">
        <v>820</v>
      </c>
      <c r="I708" s="141"/>
      <c r="J708" s="141"/>
      <c r="K708" s="38"/>
      <c r="L708" s="141"/>
      <c r="M708" s="141"/>
      <c r="N708" s="141"/>
      <c r="O708" s="38"/>
      <c r="P708" s="141" t="s">
        <v>573</v>
      </c>
      <c r="Q708" s="141"/>
      <c r="R708" s="141"/>
      <c r="S708" s="38"/>
      <c r="T708" s="141"/>
      <c r="U708" s="141"/>
      <c r="V708" s="141"/>
      <c r="W708" s="38"/>
      <c r="X708" s="141"/>
      <c r="Y708" s="141"/>
      <c r="Z708" s="141"/>
    </row>
    <row r="709" spans="1:26">
      <c r="A709" s="16"/>
      <c r="B709" s="127" t="s">
        <v>126</v>
      </c>
      <c r="C709" s="22"/>
      <c r="D709" s="42"/>
      <c r="E709" s="42"/>
      <c r="F709" s="42"/>
      <c r="G709" s="22"/>
      <c r="H709" s="42"/>
      <c r="I709" s="42"/>
      <c r="J709" s="42"/>
      <c r="K709" s="22"/>
      <c r="L709" s="42"/>
      <c r="M709" s="42"/>
      <c r="N709" s="42"/>
      <c r="O709" s="22"/>
      <c r="P709" s="42"/>
      <c r="Q709" s="42"/>
      <c r="R709" s="42"/>
      <c r="S709" s="22"/>
      <c r="T709" s="42"/>
      <c r="U709" s="42"/>
      <c r="V709" s="42"/>
      <c r="W709" s="22"/>
      <c r="X709" s="42"/>
      <c r="Y709" s="42"/>
      <c r="Z709" s="42"/>
    </row>
    <row r="710" spans="1:26">
      <c r="A710" s="16"/>
      <c r="B710" s="56" t="s">
        <v>755</v>
      </c>
      <c r="C710" s="45"/>
      <c r="D710" s="43" t="s">
        <v>224</v>
      </c>
      <c r="E710" s="57">
        <v>16.3</v>
      </c>
      <c r="F710" s="45"/>
      <c r="G710" s="45"/>
      <c r="H710" s="43" t="s">
        <v>224</v>
      </c>
      <c r="I710" s="57" t="s">
        <v>749</v>
      </c>
      <c r="J710" s="43" t="s">
        <v>226</v>
      </c>
      <c r="K710" s="45"/>
      <c r="L710" s="43" t="s">
        <v>224</v>
      </c>
      <c r="M710" s="57" t="s">
        <v>756</v>
      </c>
      <c r="N710" s="43" t="s">
        <v>226</v>
      </c>
      <c r="O710" s="45"/>
      <c r="P710" s="43" t="s">
        <v>224</v>
      </c>
      <c r="Q710" s="57">
        <v>115.4</v>
      </c>
      <c r="R710" s="45"/>
      <c r="S710" s="45"/>
      <c r="T710" s="43" t="s">
        <v>224</v>
      </c>
      <c r="U710" s="57" t="s">
        <v>748</v>
      </c>
      <c r="V710" s="43" t="s">
        <v>226</v>
      </c>
      <c r="W710" s="45"/>
      <c r="X710" s="43" t="s">
        <v>224</v>
      </c>
      <c r="Y710" s="57">
        <v>16.3</v>
      </c>
      <c r="Z710" s="45"/>
    </row>
    <row r="711" spans="1:26">
      <c r="A711" s="16"/>
      <c r="B711" s="56"/>
      <c r="C711" s="45"/>
      <c r="D711" s="43"/>
      <c r="E711" s="57"/>
      <c r="F711" s="45"/>
      <c r="G711" s="45"/>
      <c r="H711" s="43"/>
      <c r="I711" s="57"/>
      <c r="J711" s="43"/>
      <c r="K711" s="45"/>
      <c r="L711" s="43"/>
      <c r="M711" s="57"/>
      <c r="N711" s="43"/>
      <c r="O711" s="45"/>
      <c r="P711" s="43"/>
      <c r="Q711" s="57"/>
      <c r="R711" s="45"/>
      <c r="S711" s="45"/>
      <c r="T711" s="43"/>
      <c r="U711" s="57"/>
      <c r="V711" s="43"/>
      <c r="W711" s="45"/>
      <c r="X711" s="43"/>
      <c r="Y711" s="57"/>
      <c r="Z711" s="45"/>
    </row>
    <row r="712" spans="1:26" ht="25.5">
      <c r="A712" s="16"/>
      <c r="B712" s="110" t="s">
        <v>821</v>
      </c>
      <c r="C712" s="37"/>
      <c r="D712" s="37"/>
      <c r="E712" s="37"/>
      <c r="F712" s="37"/>
      <c r="G712" s="37"/>
      <c r="H712" s="37"/>
      <c r="I712" s="37"/>
      <c r="J712" s="37"/>
      <c r="K712" s="37"/>
      <c r="L712" s="37"/>
      <c r="M712" s="37"/>
      <c r="N712" s="37"/>
      <c r="O712" s="37"/>
      <c r="P712" s="37"/>
      <c r="Q712" s="37"/>
      <c r="R712" s="37"/>
      <c r="S712" s="37"/>
      <c r="T712" s="37"/>
      <c r="U712" s="37"/>
      <c r="V712" s="37"/>
      <c r="W712" s="37"/>
      <c r="X712" s="37"/>
      <c r="Y712" s="37"/>
      <c r="Z712" s="37"/>
    </row>
    <row r="713" spans="1:26">
      <c r="A713" s="16"/>
      <c r="B713" s="110" t="s">
        <v>822</v>
      </c>
      <c r="C713" s="37"/>
      <c r="D713" s="37"/>
      <c r="E713" s="37"/>
      <c r="F713" s="37"/>
      <c r="G713" s="37"/>
      <c r="H713" s="37"/>
      <c r="I713" s="37"/>
      <c r="J713" s="37"/>
      <c r="K713" s="37"/>
      <c r="L713" s="37"/>
      <c r="M713" s="37"/>
      <c r="N713" s="37"/>
      <c r="O713" s="37"/>
      <c r="P713" s="37"/>
      <c r="Q713" s="37"/>
      <c r="R713" s="37"/>
      <c r="S713" s="37"/>
      <c r="T713" s="37"/>
      <c r="U713" s="37"/>
      <c r="V713" s="37"/>
      <c r="W713" s="37"/>
      <c r="X713" s="37"/>
      <c r="Y713" s="37"/>
      <c r="Z713" s="37"/>
    </row>
    <row r="714" spans="1:26">
      <c r="A714" s="16"/>
      <c r="B714" s="77" t="s">
        <v>42</v>
      </c>
      <c r="C714" s="45"/>
      <c r="D714" s="57">
        <v>5.6</v>
      </c>
      <c r="E714" s="57"/>
      <c r="F714" s="45"/>
      <c r="G714" s="45"/>
      <c r="H714" s="57" t="s">
        <v>373</v>
      </c>
      <c r="I714" s="57"/>
      <c r="J714" s="45"/>
      <c r="K714" s="45"/>
      <c r="L714" s="57">
        <v>101.8</v>
      </c>
      <c r="M714" s="57"/>
      <c r="N714" s="45"/>
      <c r="O714" s="45"/>
      <c r="P714" s="57">
        <v>231.5</v>
      </c>
      <c r="Q714" s="57"/>
      <c r="R714" s="45"/>
      <c r="S714" s="45"/>
      <c r="T714" s="57" t="s">
        <v>373</v>
      </c>
      <c r="U714" s="57"/>
      <c r="V714" s="45"/>
      <c r="W714" s="45"/>
      <c r="X714" s="57">
        <v>338.9</v>
      </c>
      <c r="Y714" s="57"/>
      <c r="Z714" s="45"/>
    </row>
    <row r="715" spans="1:26">
      <c r="A715" s="16"/>
      <c r="B715" s="77"/>
      <c r="C715" s="45"/>
      <c r="D715" s="57"/>
      <c r="E715" s="57"/>
      <c r="F715" s="45"/>
      <c r="G715" s="45"/>
      <c r="H715" s="57"/>
      <c r="I715" s="57"/>
      <c r="J715" s="45"/>
      <c r="K715" s="45"/>
      <c r="L715" s="57"/>
      <c r="M715" s="57"/>
      <c r="N715" s="45"/>
      <c r="O715" s="45"/>
      <c r="P715" s="57"/>
      <c r="Q715" s="57"/>
      <c r="R715" s="45"/>
      <c r="S715" s="45"/>
      <c r="T715" s="57"/>
      <c r="U715" s="57"/>
      <c r="V715" s="45"/>
      <c r="W715" s="45"/>
      <c r="X715" s="57"/>
      <c r="Y715" s="57"/>
      <c r="Z715" s="45"/>
    </row>
    <row r="716" spans="1:26">
      <c r="A716" s="16"/>
      <c r="B716" s="90" t="s">
        <v>128</v>
      </c>
      <c r="C716" s="37"/>
      <c r="D716" s="55" t="s">
        <v>373</v>
      </c>
      <c r="E716" s="55"/>
      <c r="F716" s="37"/>
      <c r="G716" s="37"/>
      <c r="H716" s="55" t="s">
        <v>373</v>
      </c>
      <c r="I716" s="55"/>
      <c r="J716" s="37"/>
      <c r="K716" s="37"/>
      <c r="L716" s="55">
        <v>4.4000000000000004</v>
      </c>
      <c r="M716" s="55"/>
      <c r="N716" s="37"/>
      <c r="O716" s="37"/>
      <c r="P716" s="55">
        <v>7.9</v>
      </c>
      <c r="Q716" s="55"/>
      <c r="R716" s="37"/>
      <c r="S716" s="37"/>
      <c r="T716" s="55" t="s">
        <v>373</v>
      </c>
      <c r="U716" s="55"/>
      <c r="V716" s="37"/>
      <c r="W716" s="37"/>
      <c r="X716" s="55">
        <v>12.3</v>
      </c>
      <c r="Y716" s="55"/>
      <c r="Z716" s="37"/>
    </row>
    <row r="717" spans="1:26">
      <c r="A717" s="16"/>
      <c r="B717" s="90"/>
      <c r="C717" s="37"/>
      <c r="D717" s="55"/>
      <c r="E717" s="55"/>
      <c r="F717" s="37"/>
      <c r="G717" s="37"/>
      <c r="H717" s="55"/>
      <c r="I717" s="55"/>
      <c r="J717" s="37"/>
      <c r="K717" s="37"/>
      <c r="L717" s="55"/>
      <c r="M717" s="55"/>
      <c r="N717" s="37"/>
      <c r="O717" s="37"/>
      <c r="P717" s="55"/>
      <c r="Q717" s="55"/>
      <c r="R717" s="37"/>
      <c r="S717" s="37"/>
      <c r="T717" s="55"/>
      <c r="U717" s="55"/>
      <c r="V717" s="37"/>
      <c r="W717" s="37"/>
      <c r="X717" s="55"/>
      <c r="Y717" s="55"/>
      <c r="Z717" s="37"/>
    </row>
    <row r="718" spans="1:26">
      <c r="A718" s="16"/>
      <c r="B718" s="77" t="s">
        <v>823</v>
      </c>
      <c r="C718" s="45"/>
      <c r="D718" s="57" t="s">
        <v>661</v>
      </c>
      <c r="E718" s="57"/>
      <c r="F718" s="43" t="s">
        <v>226</v>
      </c>
      <c r="G718" s="45"/>
      <c r="H718" s="57">
        <v>25.7</v>
      </c>
      <c r="I718" s="57"/>
      <c r="J718" s="45"/>
      <c r="K718" s="45"/>
      <c r="L718" s="57">
        <v>0.1</v>
      </c>
      <c r="M718" s="57"/>
      <c r="N718" s="45"/>
      <c r="O718" s="45"/>
      <c r="P718" s="57" t="s">
        <v>736</v>
      </c>
      <c r="Q718" s="57"/>
      <c r="R718" s="43" t="s">
        <v>226</v>
      </c>
      <c r="S718" s="45"/>
      <c r="T718" s="57">
        <v>54.4</v>
      </c>
      <c r="U718" s="57"/>
      <c r="V718" s="45"/>
      <c r="W718" s="45"/>
      <c r="X718" s="57" t="s">
        <v>373</v>
      </c>
      <c r="Y718" s="57"/>
      <c r="Z718" s="45"/>
    </row>
    <row r="719" spans="1:26">
      <c r="A719" s="16"/>
      <c r="B719" s="77"/>
      <c r="C719" s="45"/>
      <c r="D719" s="57"/>
      <c r="E719" s="57"/>
      <c r="F719" s="43"/>
      <c r="G719" s="45"/>
      <c r="H719" s="57"/>
      <c r="I719" s="57"/>
      <c r="J719" s="45"/>
      <c r="K719" s="45"/>
      <c r="L719" s="57"/>
      <c r="M719" s="57"/>
      <c r="N719" s="45"/>
      <c r="O719" s="45"/>
      <c r="P719" s="57"/>
      <c r="Q719" s="57"/>
      <c r="R719" s="43"/>
      <c r="S719" s="45"/>
      <c r="T719" s="57"/>
      <c r="U719" s="57"/>
      <c r="V719" s="45"/>
      <c r="W719" s="45"/>
      <c r="X719" s="57"/>
      <c r="Y719" s="57"/>
      <c r="Z719" s="45"/>
    </row>
    <row r="720" spans="1:26">
      <c r="A720" s="16"/>
      <c r="B720" s="90" t="s">
        <v>129</v>
      </c>
      <c r="C720" s="37"/>
      <c r="D720" s="55" t="s">
        <v>373</v>
      </c>
      <c r="E720" s="55"/>
      <c r="F720" s="37"/>
      <c r="G720" s="37"/>
      <c r="H720" s="55" t="s">
        <v>373</v>
      </c>
      <c r="I720" s="55"/>
      <c r="J720" s="37"/>
      <c r="K720" s="37"/>
      <c r="L720" s="55">
        <v>5.2</v>
      </c>
      <c r="M720" s="55"/>
      <c r="N720" s="37"/>
      <c r="O720" s="37"/>
      <c r="P720" s="55">
        <v>8.5</v>
      </c>
      <c r="Q720" s="55"/>
      <c r="R720" s="37"/>
      <c r="S720" s="37"/>
      <c r="T720" s="55" t="s">
        <v>373</v>
      </c>
      <c r="U720" s="55"/>
      <c r="V720" s="37"/>
      <c r="W720" s="37"/>
      <c r="X720" s="55">
        <v>13.7</v>
      </c>
      <c r="Y720" s="55"/>
      <c r="Z720" s="37"/>
    </row>
    <row r="721" spans="1:26">
      <c r="A721" s="16"/>
      <c r="B721" s="90"/>
      <c r="C721" s="37"/>
      <c r="D721" s="55"/>
      <c r="E721" s="55"/>
      <c r="F721" s="37"/>
      <c r="G721" s="37"/>
      <c r="H721" s="55"/>
      <c r="I721" s="55"/>
      <c r="J721" s="37"/>
      <c r="K721" s="37"/>
      <c r="L721" s="55"/>
      <c r="M721" s="55"/>
      <c r="N721" s="37"/>
      <c r="O721" s="37"/>
      <c r="P721" s="55"/>
      <c r="Q721" s="55"/>
      <c r="R721" s="37"/>
      <c r="S721" s="37"/>
      <c r="T721" s="55"/>
      <c r="U721" s="55"/>
      <c r="V721" s="37"/>
      <c r="W721" s="37"/>
      <c r="X721" s="55"/>
      <c r="Y721" s="55"/>
      <c r="Z721" s="37"/>
    </row>
    <row r="722" spans="1:26">
      <c r="A722" s="16"/>
      <c r="B722" s="77" t="s">
        <v>87</v>
      </c>
      <c r="C722" s="45"/>
      <c r="D722" s="57">
        <v>46.5</v>
      </c>
      <c r="E722" s="57"/>
      <c r="F722" s="45"/>
      <c r="G722" s="45"/>
      <c r="H722" s="57">
        <v>1.4</v>
      </c>
      <c r="I722" s="57"/>
      <c r="J722" s="45"/>
      <c r="K722" s="45"/>
      <c r="L722" s="57" t="s">
        <v>824</v>
      </c>
      <c r="M722" s="57"/>
      <c r="N722" s="43" t="s">
        <v>226</v>
      </c>
      <c r="O722" s="45"/>
      <c r="P722" s="57" t="s">
        <v>825</v>
      </c>
      <c r="Q722" s="57"/>
      <c r="R722" s="43" t="s">
        <v>226</v>
      </c>
      <c r="S722" s="45"/>
      <c r="T722" s="57" t="s">
        <v>373</v>
      </c>
      <c r="U722" s="57"/>
      <c r="V722" s="45"/>
      <c r="W722" s="45"/>
      <c r="X722" s="57">
        <v>9.3000000000000007</v>
      </c>
      <c r="Y722" s="57"/>
      <c r="Z722" s="45"/>
    </row>
    <row r="723" spans="1:26">
      <c r="A723" s="16"/>
      <c r="B723" s="77"/>
      <c r="C723" s="45"/>
      <c r="D723" s="57"/>
      <c r="E723" s="57"/>
      <c r="F723" s="45"/>
      <c r="G723" s="45"/>
      <c r="H723" s="57"/>
      <c r="I723" s="57"/>
      <c r="J723" s="45"/>
      <c r="K723" s="45"/>
      <c r="L723" s="57"/>
      <c r="M723" s="57"/>
      <c r="N723" s="43"/>
      <c r="O723" s="45"/>
      <c r="P723" s="57"/>
      <c r="Q723" s="57"/>
      <c r="R723" s="43"/>
      <c r="S723" s="45"/>
      <c r="T723" s="57"/>
      <c r="U723" s="57"/>
      <c r="V723" s="45"/>
      <c r="W723" s="45"/>
      <c r="X723" s="57"/>
      <c r="Y723" s="57"/>
      <c r="Z723" s="45"/>
    </row>
    <row r="724" spans="1:26">
      <c r="A724" s="16"/>
      <c r="B724" s="84" t="s">
        <v>665</v>
      </c>
      <c r="C724" s="37"/>
      <c r="D724" s="55">
        <v>4.2</v>
      </c>
      <c r="E724" s="55"/>
      <c r="F724" s="37"/>
      <c r="G724" s="37"/>
      <c r="H724" s="55" t="s">
        <v>373</v>
      </c>
      <c r="I724" s="55"/>
      <c r="J724" s="37"/>
      <c r="K724" s="37"/>
      <c r="L724" s="55" t="s">
        <v>373</v>
      </c>
      <c r="M724" s="55"/>
      <c r="N724" s="37"/>
      <c r="O724" s="37"/>
      <c r="P724" s="55" t="s">
        <v>373</v>
      </c>
      <c r="Q724" s="55"/>
      <c r="R724" s="37"/>
      <c r="S724" s="37"/>
      <c r="T724" s="55" t="s">
        <v>373</v>
      </c>
      <c r="U724" s="55"/>
      <c r="V724" s="37"/>
      <c r="W724" s="37"/>
      <c r="X724" s="55">
        <v>4.2</v>
      </c>
      <c r="Y724" s="55"/>
      <c r="Z724" s="37"/>
    </row>
    <row r="725" spans="1:26">
      <c r="A725" s="16"/>
      <c r="B725" s="84" t="s">
        <v>485</v>
      </c>
      <c r="C725" s="37"/>
      <c r="D725" s="55"/>
      <c r="E725" s="55"/>
      <c r="F725" s="37"/>
      <c r="G725" s="37"/>
      <c r="H725" s="55"/>
      <c r="I725" s="55"/>
      <c r="J725" s="37"/>
      <c r="K725" s="37"/>
      <c r="L725" s="55"/>
      <c r="M725" s="55"/>
      <c r="N725" s="37"/>
      <c r="O725" s="37"/>
      <c r="P725" s="55"/>
      <c r="Q725" s="55"/>
      <c r="R725" s="37"/>
      <c r="S725" s="37"/>
      <c r="T725" s="55"/>
      <c r="U725" s="55"/>
      <c r="V725" s="37"/>
      <c r="W725" s="37"/>
      <c r="X725" s="55"/>
      <c r="Y725" s="55"/>
      <c r="Z725" s="37"/>
    </row>
    <row r="726" spans="1:26">
      <c r="A726" s="16"/>
      <c r="B726" s="77" t="s">
        <v>131</v>
      </c>
      <c r="C726" s="45"/>
      <c r="D726" s="57">
        <v>7.4</v>
      </c>
      <c r="E726" s="57"/>
      <c r="F726" s="45"/>
      <c r="G726" s="45"/>
      <c r="H726" s="57" t="s">
        <v>413</v>
      </c>
      <c r="I726" s="57"/>
      <c r="J726" s="43" t="s">
        <v>226</v>
      </c>
      <c r="K726" s="45"/>
      <c r="L726" s="57" t="s">
        <v>356</v>
      </c>
      <c r="M726" s="57"/>
      <c r="N726" s="43" t="s">
        <v>226</v>
      </c>
      <c r="O726" s="45"/>
      <c r="P726" s="57" t="s">
        <v>826</v>
      </c>
      <c r="Q726" s="57"/>
      <c r="R726" s="43" t="s">
        <v>226</v>
      </c>
      <c r="S726" s="45"/>
      <c r="T726" s="57" t="s">
        <v>373</v>
      </c>
      <c r="U726" s="57"/>
      <c r="V726" s="45"/>
      <c r="W726" s="45"/>
      <c r="X726" s="57" t="s">
        <v>668</v>
      </c>
      <c r="Y726" s="57"/>
      <c r="Z726" s="43" t="s">
        <v>226</v>
      </c>
    </row>
    <row r="727" spans="1:26">
      <c r="A727" s="16"/>
      <c r="B727" s="77"/>
      <c r="C727" s="45"/>
      <c r="D727" s="57"/>
      <c r="E727" s="57"/>
      <c r="F727" s="45"/>
      <c r="G727" s="45"/>
      <c r="H727" s="57"/>
      <c r="I727" s="57"/>
      <c r="J727" s="43"/>
      <c r="K727" s="45"/>
      <c r="L727" s="57"/>
      <c r="M727" s="57"/>
      <c r="N727" s="43"/>
      <c r="O727" s="45"/>
      <c r="P727" s="57"/>
      <c r="Q727" s="57"/>
      <c r="R727" s="43"/>
      <c r="S727" s="45"/>
      <c r="T727" s="57"/>
      <c r="U727" s="57"/>
      <c r="V727" s="45"/>
      <c r="W727" s="45"/>
      <c r="X727" s="57"/>
      <c r="Y727" s="57"/>
      <c r="Z727" s="43"/>
    </row>
    <row r="728" spans="1:26">
      <c r="A728" s="16"/>
      <c r="B728" s="53" t="s">
        <v>132</v>
      </c>
      <c r="C728" s="37"/>
      <c r="D728" s="55">
        <v>66.8</v>
      </c>
      <c r="E728" s="55"/>
      <c r="F728" s="37"/>
      <c r="G728" s="37"/>
      <c r="H728" s="55">
        <v>11.3</v>
      </c>
      <c r="I728" s="55"/>
      <c r="J728" s="37"/>
      <c r="K728" s="37"/>
      <c r="L728" s="55" t="s">
        <v>827</v>
      </c>
      <c r="M728" s="55"/>
      <c r="N728" s="35" t="s">
        <v>226</v>
      </c>
      <c r="O728" s="37"/>
      <c r="P728" s="55" t="s">
        <v>828</v>
      </c>
      <c r="Q728" s="55"/>
      <c r="R728" s="35" t="s">
        <v>226</v>
      </c>
      <c r="S728" s="37"/>
      <c r="T728" s="55" t="s">
        <v>373</v>
      </c>
      <c r="U728" s="55"/>
      <c r="V728" s="37"/>
      <c r="W728" s="37"/>
      <c r="X728" s="55" t="s">
        <v>671</v>
      </c>
      <c r="Y728" s="55"/>
      <c r="Z728" s="35" t="s">
        <v>226</v>
      </c>
    </row>
    <row r="729" spans="1:26" ht="15.75" thickBot="1">
      <c r="A729" s="16"/>
      <c r="B729" s="53"/>
      <c r="C729" s="37"/>
      <c r="D729" s="58"/>
      <c r="E729" s="58"/>
      <c r="F729" s="38"/>
      <c r="G729" s="37"/>
      <c r="H729" s="58"/>
      <c r="I729" s="58"/>
      <c r="J729" s="38"/>
      <c r="K729" s="37"/>
      <c r="L729" s="58"/>
      <c r="M729" s="58"/>
      <c r="N729" s="36"/>
      <c r="O729" s="37"/>
      <c r="P729" s="58"/>
      <c r="Q729" s="58"/>
      <c r="R729" s="36"/>
      <c r="S729" s="37"/>
      <c r="T729" s="58"/>
      <c r="U729" s="58"/>
      <c r="V729" s="38"/>
      <c r="W729" s="37"/>
      <c r="X729" s="58"/>
      <c r="Y729" s="58"/>
      <c r="Z729" s="36"/>
    </row>
    <row r="730" spans="1:26">
      <c r="A730" s="16"/>
      <c r="B730" s="91" t="s">
        <v>135</v>
      </c>
      <c r="C730" s="45"/>
      <c r="D730" s="51">
        <v>66.7</v>
      </c>
      <c r="E730" s="51"/>
      <c r="F730" s="46"/>
      <c r="G730" s="45"/>
      <c r="H730" s="51">
        <v>5.0999999999999996</v>
      </c>
      <c r="I730" s="51"/>
      <c r="J730" s="46"/>
      <c r="K730" s="45"/>
      <c r="L730" s="51">
        <v>2.8</v>
      </c>
      <c r="M730" s="51"/>
      <c r="N730" s="46"/>
      <c r="O730" s="45"/>
      <c r="P730" s="51">
        <v>245.7</v>
      </c>
      <c r="Q730" s="51"/>
      <c r="R730" s="46"/>
      <c r="S730" s="45"/>
      <c r="T730" s="51" t="s">
        <v>373</v>
      </c>
      <c r="U730" s="51"/>
      <c r="V730" s="46"/>
      <c r="W730" s="45"/>
      <c r="X730" s="51">
        <v>320.3</v>
      </c>
      <c r="Y730" s="51"/>
      <c r="Z730" s="46"/>
    </row>
    <row r="731" spans="1:26" ht="15.75" thickBot="1">
      <c r="A731" s="16"/>
      <c r="B731" s="142"/>
      <c r="C731" s="60"/>
      <c r="D731" s="64"/>
      <c r="E731" s="64"/>
      <c r="F731" s="60"/>
      <c r="G731" s="60"/>
      <c r="H731" s="64"/>
      <c r="I731" s="64"/>
      <c r="J731" s="60"/>
      <c r="K731" s="60"/>
      <c r="L731" s="64"/>
      <c r="M731" s="64"/>
      <c r="N731" s="60"/>
      <c r="O731" s="60"/>
      <c r="P731" s="64"/>
      <c r="Q731" s="64"/>
      <c r="R731" s="60"/>
      <c r="S731" s="60"/>
      <c r="T731" s="64"/>
      <c r="U731" s="64"/>
      <c r="V731" s="60"/>
      <c r="W731" s="60"/>
      <c r="X731" s="64"/>
      <c r="Y731" s="64"/>
      <c r="Z731" s="60"/>
    </row>
    <row r="732" spans="1:26">
      <c r="A732" s="16"/>
      <c r="B732" s="127" t="s">
        <v>136</v>
      </c>
      <c r="C732" s="22"/>
      <c r="D732" s="42"/>
      <c r="E732" s="42"/>
      <c r="F732" s="42"/>
      <c r="G732" s="22"/>
      <c r="H732" s="42"/>
      <c r="I732" s="42"/>
      <c r="J732" s="42"/>
      <c r="K732" s="22"/>
      <c r="L732" s="42"/>
      <c r="M732" s="42"/>
      <c r="N732" s="42"/>
      <c r="O732" s="22"/>
      <c r="P732" s="42"/>
      <c r="Q732" s="42"/>
      <c r="R732" s="42"/>
      <c r="S732" s="22"/>
      <c r="T732" s="42"/>
      <c r="U732" s="42"/>
      <c r="V732" s="42"/>
      <c r="W732" s="22"/>
      <c r="X732" s="42"/>
      <c r="Y732" s="42"/>
      <c r="Z732" s="42"/>
    </row>
    <row r="733" spans="1:26">
      <c r="A733" s="16"/>
      <c r="B733" s="77" t="s">
        <v>137</v>
      </c>
      <c r="C733" s="45"/>
      <c r="D733" s="57" t="s">
        <v>672</v>
      </c>
      <c r="E733" s="57"/>
      <c r="F733" s="43" t="s">
        <v>226</v>
      </c>
      <c r="G733" s="45"/>
      <c r="H733" s="57" t="s">
        <v>373</v>
      </c>
      <c r="I733" s="57"/>
      <c r="J733" s="45"/>
      <c r="K733" s="45"/>
      <c r="L733" s="57" t="s">
        <v>829</v>
      </c>
      <c r="M733" s="57"/>
      <c r="N733" s="43" t="s">
        <v>226</v>
      </c>
      <c r="O733" s="45"/>
      <c r="P733" s="57" t="s">
        <v>830</v>
      </c>
      <c r="Q733" s="57"/>
      <c r="R733" s="43" t="s">
        <v>226</v>
      </c>
      <c r="S733" s="45"/>
      <c r="T733" s="57" t="s">
        <v>373</v>
      </c>
      <c r="U733" s="57"/>
      <c r="V733" s="45"/>
      <c r="W733" s="45"/>
      <c r="X733" s="57" t="s">
        <v>675</v>
      </c>
      <c r="Y733" s="57"/>
      <c r="Z733" s="43" t="s">
        <v>226</v>
      </c>
    </row>
    <row r="734" spans="1:26">
      <c r="A734" s="16"/>
      <c r="B734" s="77"/>
      <c r="C734" s="45"/>
      <c r="D734" s="57"/>
      <c r="E734" s="57"/>
      <c r="F734" s="43"/>
      <c r="G734" s="45"/>
      <c r="H734" s="57"/>
      <c r="I734" s="57"/>
      <c r="J734" s="45"/>
      <c r="K734" s="45"/>
      <c r="L734" s="57"/>
      <c r="M734" s="57"/>
      <c r="N734" s="43"/>
      <c r="O734" s="45"/>
      <c r="P734" s="57"/>
      <c r="Q734" s="57"/>
      <c r="R734" s="43"/>
      <c r="S734" s="45"/>
      <c r="T734" s="57"/>
      <c r="U734" s="57"/>
      <c r="V734" s="45"/>
      <c r="W734" s="45"/>
      <c r="X734" s="57"/>
      <c r="Y734" s="57"/>
      <c r="Z734" s="43"/>
    </row>
    <row r="735" spans="1:26">
      <c r="A735" s="16"/>
      <c r="B735" s="84" t="s">
        <v>716</v>
      </c>
      <c r="C735" s="37"/>
      <c r="D735" s="55" t="s">
        <v>373</v>
      </c>
      <c r="E735" s="55"/>
      <c r="F735" s="37"/>
      <c r="G735" s="37"/>
      <c r="H735" s="55" t="s">
        <v>373</v>
      </c>
      <c r="I735" s="55"/>
      <c r="J735" s="37"/>
      <c r="K735" s="37"/>
      <c r="L735" s="55" t="s">
        <v>373</v>
      </c>
      <c r="M735" s="55"/>
      <c r="N735" s="37"/>
      <c r="O735" s="37"/>
      <c r="P735" s="55" t="s">
        <v>679</v>
      </c>
      <c r="Q735" s="55"/>
      <c r="R735" s="35" t="s">
        <v>226</v>
      </c>
      <c r="S735" s="37"/>
      <c r="T735" s="55" t="s">
        <v>373</v>
      </c>
      <c r="U735" s="55"/>
      <c r="V735" s="37"/>
      <c r="W735" s="37"/>
      <c r="X735" s="55" t="s">
        <v>679</v>
      </c>
      <c r="Y735" s="55"/>
      <c r="Z735" s="35" t="s">
        <v>226</v>
      </c>
    </row>
    <row r="736" spans="1:26">
      <c r="A736" s="16"/>
      <c r="B736" s="84" t="s">
        <v>677</v>
      </c>
      <c r="C736" s="37"/>
      <c r="D736" s="55"/>
      <c r="E736" s="55"/>
      <c r="F736" s="37"/>
      <c r="G736" s="37"/>
      <c r="H736" s="55"/>
      <c r="I736" s="55"/>
      <c r="J736" s="37"/>
      <c r="K736" s="37"/>
      <c r="L736" s="55"/>
      <c r="M736" s="55"/>
      <c r="N736" s="37"/>
      <c r="O736" s="37"/>
      <c r="P736" s="55"/>
      <c r="Q736" s="55"/>
      <c r="R736" s="35"/>
      <c r="S736" s="37"/>
      <c r="T736" s="55"/>
      <c r="U736" s="55"/>
      <c r="V736" s="37"/>
      <c r="W736" s="37"/>
      <c r="X736" s="55"/>
      <c r="Y736" s="55"/>
      <c r="Z736" s="35"/>
    </row>
    <row r="737" spans="1:26">
      <c r="A737" s="16"/>
      <c r="B737" s="77" t="s">
        <v>139</v>
      </c>
      <c r="C737" s="45"/>
      <c r="D737" s="57" t="s">
        <v>680</v>
      </c>
      <c r="E737" s="57"/>
      <c r="F737" s="43" t="s">
        <v>226</v>
      </c>
      <c r="G737" s="45"/>
      <c r="H737" s="57" t="s">
        <v>373</v>
      </c>
      <c r="I737" s="57"/>
      <c r="J737" s="45"/>
      <c r="K737" s="45"/>
      <c r="L737" s="57" t="s">
        <v>373</v>
      </c>
      <c r="M737" s="57"/>
      <c r="N737" s="45"/>
      <c r="O737" s="45"/>
      <c r="P737" s="57" t="s">
        <v>373</v>
      </c>
      <c r="Q737" s="57"/>
      <c r="R737" s="45"/>
      <c r="S737" s="45"/>
      <c r="T737" s="57" t="s">
        <v>373</v>
      </c>
      <c r="U737" s="57"/>
      <c r="V737" s="45"/>
      <c r="W737" s="45"/>
      <c r="X737" s="57" t="s">
        <v>680</v>
      </c>
      <c r="Y737" s="57"/>
      <c r="Z737" s="43" t="s">
        <v>226</v>
      </c>
    </row>
    <row r="738" spans="1:26">
      <c r="A738" s="16"/>
      <c r="B738" s="77"/>
      <c r="C738" s="45"/>
      <c r="D738" s="57"/>
      <c r="E738" s="57"/>
      <c r="F738" s="43"/>
      <c r="G738" s="45"/>
      <c r="H738" s="57"/>
      <c r="I738" s="57"/>
      <c r="J738" s="45"/>
      <c r="K738" s="45"/>
      <c r="L738" s="57"/>
      <c r="M738" s="57"/>
      <c r="N738" s="45"/>
      <c r="O738" s="45"/>
      <c r="P738" s="57"/>
      <c r="Q738" s="57"/>
      <c r="R738" s="45"/>
      <c r="S738" s="45"/>
      <c r="T738" s="57"/>
      <c r="U738" s="57"/>
      <c r="V738" s="45"/>
      <c r="W738" s="45"/>
      <c r="X738" s="57"/>
      <c r="Y738" s="57"/>
      <c r="Z738" s="43"/>
    </row>
    <row r="739" spans="1:26">
      <c r="A739" s="16"/>
      <c r="B739" s="84" t="s">
        <v>681</v>
      </c>
      <c r="C739" s="37"/>
      <c r="D739" s="55">
        <v>11.4</v>
      </c>
      <c r="E739" s="55"/>
      <c r="F739" s="37"/>
      <c r="G739" s="37"/>
      <c r="H739" s="55" t="s">
        <v>373</v>
      </c>
      <c r="I739" s="55"/>
      <c r="J739" s="37"/>
      <c r="K739" s="37"/>
      <c r="L739" s="55" t="s">
        <v>373</v>
      </c>
      <c r="M739" s="55"/>
      <c r="N739" s="37"/>
      <c r="O739" s="37"/>
      <c r="P739" s="55" t="s">
        <v>373</v>
      </c>
      <c r="Q739" s="55"/>
      <c r="R739" s="37"/>
      <c r="S739" s="37"/>
      <c r="T739" s="55" t="s">
        <v>373</v>
      </c>
      <c r="U739" s="55"/>
      <c r="V739" s="37"/>
      <c r="W739" s="37"/>
      <c r="X739" s="55">
        <v>11.4</v>
      </c>
      <c r="Y739" s="55"/>
      <c r="Z739" s="37"/>
    </row>
    <row r="740" spans="1:26">
      <c r="A740" s="16"/>
      <c r="B740" s="84" t="s">
        <v>682</v>
      </c>
      <c r="C740" s="37"/>
      <c r="D740" s="55"/>
      <c r="E740" s="55"/>
      <c r="F740" s="37"/>
      <c r="G740" s="37"/>
      <c r="H740" s="55"/>
      <c r="I740" s="55"/>
      <c r="J740" s="37"/>
      <c r="K740" s="37"/>
      <c r="L740" s="55"/>
      <c r="M740" s="55"/>
      <c r="N740" s="37"/>
      <c r="O740" s="37"/>
      <c r="P740" s="55"/>
      <c r="Q740" s="55"/>
      <c r="R740" s="37"/>
      <c r="S740" s="37"/>
      <c r="T740" s="55"/>
      <c r="U740" s="55"/>
      <c r="V740" s="37"/>
      <c r="W740" s="37"/>
      <c r="X740" s="55"/>
      <c r="Y740" s="55"/>
      <c r="Z740" s="37"/>
    </row>
    <row r="741" spans="1:26">
      <c r="A741" s="16"/>
      <c r="B741" s="25" t="s">
        <v>831</v>
      </c>
      <c r="C741" s="45"/>
      <c r="D741" s="57" t="s">
        <v>373</v>
      </c>
      <c r="E741" s="57"/>
      <c r="F741" s="45"/>
      <c r="G741" s="45"/>
      <c r="H741" s="57" t="s">
        <v>373</v>
      </c>
      <c r="I741" s="57"/>
      <c r="J741" s="45"/>
      <c r="K741" s="45"/>
      <c r="L741" s="57" t="s">
        <v>373</v>
      </c>
      <c r="M741" s="57"/>
      <c r="N741" s="45"/>
      <c r="O741" s="45"/>
      <c r="P741" s="57">
        <v>26</v>
      </c>
      <c r="Q741" s="57"/>
      <c r="R741" s="45"/>
      <c r="S741" s="45"/>
      <c r="T741" s="57" t="s">
        <v>373</v>
      </c>
      <c r="U741" s="57"/>
      <c r="V741" s="45"/>
      <c r="W741" s="45"/>
      <c r="X741" s="57">
        <v>26</v>
      </c>
      <c r="Y741" s="57"/>
      <c r="Z741" s="45"/>
    </row>
    <row r="742" spans="1:26" ht="15.75" thickBot="1">
      <c r="A742" s="16"/>
      <c r="B742" s="25" t="s">
        <v>832</v>
      </c>
      <c r="C742" s="45"/>
      <c r="D742" s="64"/>
      <c r="E742" s="64"/>
      <c r="F742" s="60"/>
      <c r="G742" s="45"/>
      <c r="H742" s="64"/>
      <c r="I742" s="64"/>
      <c r="J742" s="60"/>
      <c r="K742" s="45"/>
      <c r="L742" s="64"/>
      <c r="M742" s="64"/>
      <c r="N742" s="60"/>
      <c r="O742" s="45"/>
      <c r="P742" s="64"/>
      <c r="Q742" s="64"/>
      <c r="R742" s="60"/>
      <c r="S742" s="45"/>
      <c r="T742" s="64"/>
      <c r="U742" s="64"/>
      <c r="V742" s="60"/>
      <c r="W742" s="45"/>
      <c r="X742" s="64"/>
      <c r="Y742" s="64"/>
      <c r="Z742" s="60"/>
    </row>
    <row r="743" spans="1:26">
      <c r="A743" s="16"/>
      <c r="B743" s="86" t="s">
        <v>683</v>
      </c>
      <c r="C743" s="37"/>
      <c r="D743" s="89">
        <v>10.1</v>
      </c>
      <c r="E743" s="89"/>
      <c r="F743" s="42"/>
      <c r="G743" s="37"/>
      <c r="H743" s="89" t="s">
        <v>373</v>
      </c>
      <c r="I743" s="89"/>
      <c r="J743" s="42"/>
      <c r="K743" s="37"/>
      <c r="L743" s="89" t="s">
        <v>829</v>
      </c>
      <c r="M743" s="89"/>
      <c r="N743" s="88" t="s">
        <v>226</v>
      </c>
      <c r="O743" s="37"/>
      <c r="P743" s="89" t="s">
        <v>786</v>
      </c>
      <c r="Q743" s="89"/>
      <c r="R743" s="88" t="s">
        <v>226</v>
      </c>
      <c r="S743" s="37"/>
      <c r="T743" s="89" t="s">
        <v>373</v>
      </c>
      <c r="U743" s="89"/>
      <c r="V743" s="42"/>
      <c r="W743" s="37"/>
      <c r="X743" s="89" t="s">
        <v>686</v>
      </c>
      <c r="Y743" s="89"/>
      <c r="Z743" s="88" t="s">
        <v>226</v>
      </c>
    </row>
    <row r="744" spans="1:26" ht="15.75" thickBot="1">
      <c r="A744" s="16"/>
      <c r="B744" s="156" t="s">
        <v>684</v>
      </c>
      <c r="C744" s="38"/>
      <c r="D744" s="58"/>
      <c r="E744" s="58"/>
      <c r="F744" s="38"/>
      <c r="G744" s="38"/>
      <c r="H744" s="58"/>
      <c r="I744" s="58"/>
      <c r="J744" s="38"/>
      <c r="K744" s="38"/>
      <c r="L744" s="58"/>
      <c r="M744" s="58"/>
      <c r="N744" s="36"/>
      <c r="O744" s="38"/>
      <c r="P744" s="58"/>
      <c r="Q744" s="58"/>
      <c r="R744" s="36"/>
      <c r="S744" s="38"/>
      <c r="T744" s="58"/>
      <c r="U744" s="58"/>
      <c r="V744" s="38"/>
      <c r="W744" s="38"/>
      <c r="X744" s="58"/>
      <c r="Y744" s="58"/>
      <c r="Z744" s="36"/>
    </row>
    <row r="745" spans="1:26">
      <c r="A745" s="16"/>
      <c r="B745" s="147" t="s">
        <v>143</v>
      </c>
      <c r="C745" s="25"/>
      <c r="D745" s="46"/>
      <c r="E745" s="46"/>
      <c r="F745" s="46"/>
      <c r="G745" s="25"/>
      <c r="H745" s="46"/>
      <c r="I745" s="46"/>
      <c r="J745" s="46"/>
      <c r="K745" s="25"/>
      <c r="L745" s="46"/>
      <c r="M745" s="46"/>
      <c r="N745" s="46"/>
      <c r="O745" s="25"/>
      <c r="P745" s="46"/>
      <c r="Q745" s="46"/>
      <c r="R745" s="46"/>
      <c r="S745" s="25"/>
      <c r="T745" s="46"/>
      <c r="U745" s="46"/>
      <c r="V745" s="46"/>
      <c r="W745" s="25"/>
      <c r="X745" s="46"/>
      <c r="Y745" s="46"/>
      <c r="Z745" s="46"/>
    </row>
    <row r="746" spans="1:26">
      <c r="A746" s="16"/>
      <c r="B746" s="84" t="s">
        <v>833</v>
      </c>
      <c r="C746" s="37"/>
      <c r="D746" s="55" t="s">
        <v>596</v>
      </c>
      <c r="E746" s="55"/>
      <c r="F746" s="35" t="s">
        <v>226</v>
      </c>
      <c r="G746" s="37"/>
      <c r="H746" s="55" t="s">
        <v>373</v>
      </c>
      <c r="I746" s="55"/>
      <c r="J746" s="37"/>
      <c r="K746" s="37"/>
      <c r="L746" s="55" t="s">
        <v>835</v>
      </c>
      <c r="M746" s="55"/>
      <c r="N746" s="35" t="s">
        <v>226</v>
      </c>
      <c r="O746" s="37"/>
      <c r="P746" s="55">
        <v>8.1</v>
      </c>
      <c r="Q746" s="55"/>
      <c r="R746" s="37"/>
      <c r="S746" s="37"/>
      <c r="T746" s="55" t="s">
        <v>373</v>
      </c>
      <c r="U746" s="55"/>
      <c r="V746" s="37"/>
      <c r="W746" s="37"/>
      <c r="X746" s="55" t="s">
        <v>689</v>
      </c>
      <c r="Y746" s="55"/>
      <c r="Z746" s="35" t="s">
        <v>226</v>
      </c>
    </row>
    <row r="747" spans="1:26">
      <c r="A747" s="16"/>
      <c r="B747" s="84" t="s">
        <v>834</v>
      </c>
      <c r="C747" s="37"/>
      <c r="D747" s="55"/>
      <c r="E747" s="55"/>
      <c r="F747" s="35"/>
      <c r="G747" s="37"/>
      <c r="H747" s="55"/>
      <c r="I747" s="55"/>
      <c r="J747" s="37"/>
      <c r="K747" s="37"/>
      <c r="L747" s="55"/>
      <c r="M747" s="55"/>
      <c r="N747" s="35"/>
      <c r="O747" s="37"/>
      <c r="P747" s="55"/>
      <c r="Q747" s="55"/>
      <c r="R747" s="37"/>
      <c r="S747" s="37"/>
      <c r="T747" s="55"/>
      <c r="U747" s="55"/>
      <c r="V747" s="37"/>
      <c r="W747" s="37"/>
      <c r="X747" s="55"/>
      <c r="Y747" s="55"/>
      <c r="Z747" s="35"/>
    </row>
    <row r="748" spans="1:26">
      <c r="A748" s="16"/>
      <c r="B748" s="77" t="s">
        <v>145</v>
      </c>
      <c r="C748" s="45"/>
      <c r="D748" s="57" t="s">
        <v>690</v>
      </c>
      <c r="E748" s="57"/>
      <c r="F748" s="43" t="s">
        <v>226</v>
      </c>
      <c r="G748" s="45"/>
      <c r="H748" s="57" t="s">
        <v>373</v>
      </c>
      <c r="I748" s="57"/>
      <c r="J748" s="45"/>
      <c r="K748" s="45"/>
      <c r="L748" s="57" t="s">
        <v>373</v>
      </c>
      <c r="M748" s="57"/>
      <c r="N748" s="45"/>
      <c r="O748" s="45"/>
      <c r="P748" s="57" t="s">
        <v>373</v>
      </c>
      <c r="Q748" s="57"/>
      <c r="R748" s="45"/>
      <c r="S748" s="45"/>
      <c r="T748" s="57" t="s">
        <v>373</v>
      </c>
      <c r="U748" s="57"/>
      <c r="V748" s="45"/>
      <c r="W748" s="45"/>
      <c r="X748" s="57" t="s">
        <v>690</v>
      </c>
      <c r="Y748" s="57"/>
      <c r="Z748" s="43" t="s">
        <v>226</v>
      </c>
    </row>
    <row r="749" spans="1:26">
      <c r="A749" s="16"/>
      <c r="B749" s="77"/>
      <c r="C749" s="45"/>
      <c r="D749" s="57"/>
      <c r="E749" s="57"/>
      <c r="F749" s="43"/>
      <c r="G749" s="45"/>
      <c r="H749" s="57"/>
      <c r="I749" s="57"/>
      <c r="J749" s="45"/>
      <c r="K749" s="45"/>
      <c r="L749" s="57"/>
      <c r="M749" s="57"/>
      <c r="N749" s="45"/>
      <c r="O749" s="45"/>
      <c r="P749" s="57"/>
      <c r="Q749" s="57"/>
      <c r="R749" s="45"/>
      <c r="S749" s="45"/>
      <c r="T749" s="57"/>
      <c r="U749" s="57"/>
      <c r="V749" s="45"/>
      <c r="W749" s="45"/>
      <c r="X749" s="57"/>
      <c r="Y749" s="57"/>
      <c r="Z749" s="43"/>
    </row>
    <row r="750" spans="1:26">
      <c r="A750" s="16"/>
      <c r="B750" s="90" t="s">
        <v>146</v>
      </c>
      <c r="C750" s="37"/>
      <c r="D750" s="55">
        <v>325</v>
      </c>
      <c r="E750" s="55"/>
      <c r="F750" s="37"/>
      <c r="G750" s="37"/>
      <c r="H750" s="55" t="s">
        <v>373</v>
      </c>
      <c r="I750" s="55"/>
      <c r="J750" s="37"/>
      <c r="K750" s="37"/>
      <c r="L750" s="55" t="s">
        <v>373</v>
      </c>
      <c r="M750" s="55"/>
      <c r="N750" s="37"/>
      <c r="O750" s="37"/>
      <c r="P750" s="55" t="s">
        <v>373</v>
      </c>
      <c r="Q750" s="55"/>
      <c r="R750" s="37"/>
      <c r="S750" s="37"/>
      <c r="T750" s="55" t="s">
        <v>373</v>
      </c>
      <c r="U750" s="55"/>
      <c r="V750" s="37"/>
      <c r="W750" s="37"/>
      <c r="X750" s="55">
        <v>325</v>
      </c>
      <c r="Y750" s="55"/>
      <c r="Z750" s="37"/>
    </row>
    <row r="751" spans="1:26">
      <c r="A751" s="16"/>
      <c r="B751" s="90"/>
      <c r="C751" s="37"/>
      <c r="D751" s="55"/>
      <c r="E751" s="55"/>
      <c r="F751" s="37"/>
      <c r="G751" s="37"/>
      <c r="H751" s="55"/>
      <c r="I751" s="55"/>
      <c r="J751" s="37"/>
      <c r="K751" s="37"/>
      <c r="L751" s="55"/>
      <c r="M751" s="55"/>
      <c r="N751" s="37"/>
      <c r="O751" s="37"/>
      <c r="P751" s="55"/>
      <c r="Q751" s="55"/>
      <c r="R751" s="37"/>
      <c r="S751" s="37"/>
      <c r="T751" s="55"/>
      <c r="U751" s="55"/>
      <c r="V751" s="37"/>
      <c r="W751" s="37"/>
      <c r="X751" s="55"/>
      <c r="Y751" s="55"/>
      <c r="Z751" s="37"/>
    </row>
    <row r="752" spans="1:26">
      <c r="A752" s="16"/>
      <c r="B752" s="77" t="s">
        <v>691</v>
      </c>
      <c r="C752" s="45"/>
      <c r="D752" s="57" t="s">
        <v>692</v>
      </c>
      <c r="E752" s="57"/>
      <c r="F752" s="43" t="s">
        <v>226</v>
      </c>
      <c r="G752" s="45"/>
      <c r="H752" s="57" t="s">
        <v>666</v>
      </c>
      <c r="I752" s="57"/>
      <c r="J752" s="43" t="s">
        <v>226</v>
      </c>
      <c r="K752" s="45"/>
      <c r="L752" s="57">
        <v>181.3</v>
      </c>
      <c r="M752" s="57"/>
      <c r="N752" s="45"/>
      <c r="O752" s="45"/>
      <c r="P752" s="57" t="s">
        <v>836</v>
      </c>
      <c r="Q752" s="57"/>
      <c r="R752" s="43" t="s">
        <v>226</v>
      </c>
      <c r="S752" s="45"/>
      <c r="T752" s="57" t="s">
        <v>373</v>
      </c>
      <c r="U752" s="57"/>
      <c r="V752" s="45"/>
      <c r="W752" s="45"/>
      <c r="X752" s="57" t="s">
        <v>373</v>
      </c>
      <c r="Y752" s="57"/>
      <c r="Z752" s="45"/>
    </row>
    <row r="753" spans="1:26">
      <c r="A753" s="16"/>
      <c r="B753" s="77"/>
      <c r="C753" s="45"/>
      <c r="D753" s="57"/>
      <c r="E753" s="57"/>
      <c r="F753" s="43"/>
      <c r="G753" s="45"/>
      <c r="H753" s="57"/>
      <c r="I753" s="57"/>
      <c r="J753" s="43"/>
      <c r="K753" s="45"/>
      <c r="L753" s="57"/>
      <c r="M753" s="57"/>
      <c r="N753" s="45"/>
      <c r="O753" s="45"/>
      <c r="P753" s="57"/>
      <c r="Q753" s="57"/>
      <c r="R753" s="43"/>
      <c r="S753" s="45"/>
      <c r="T753" s="57"/>
      <c r="U753" s="57"/>
      <c r="V753" s="45"/>
      <c r="W753" s="45"/>
      <c r="X753" s="57"/>
      <c r="Y753" s="57"/>
      <c r="Z753" s="45"/>
    </row>
    <row r="754" spans="1:26">
      <c r="A754" s="16"/>
      <c r="B754" s="90" t="s">
        <v>148</v>
      </c>
      <c r="C754" s="37"/>
      <c r="D754" s="55" t="s">
        <v>373</v>
      </c>
      <c r="E754" s="55"/>
      <c r="F754" s="37"/>
      <c r="G754" s="37"/>
      <c r="H754" s="55" t="s">
        <v>373</v>
      </c>
      <c r="I754" s="55"/>
      <c r="J754" s="37"/>
      <c r="K754" s="37"/>
      <c r="L754" s="55" t="s">
        <v>606</v>
      </c>
      <c r="M754" s="55"/>
      <c r="N754" s="35" t="s">
        <v>226</v>
      </c>
      <c r="O754" s="37"/>
      <c r="P754" s="55" t="s">
        <v>837</v>
      </c>
      <c r="Q754" s="55"/>
      <c r="R754" s="35" t="s">
        <v>226</v>
      </c>
      <c r="S754" s="37"/>
      <c r="T754" s="55" t="s">
        <v>373</v>
      </c>
      <c r="U754" s="55"/>
      <c r="V754" s="37"/>
      <c r="W754" s="37"/>
      <c r="X754" s="55" t="s">
        <v>694</v>
      </c>
      <c r="Y754" s="55"/>
      <c r="Z754" s="35" t="s">
        <v>226</v>
      </c>
    </row>
    <row r="755" spans="1:26">
      <c r="A755" s="16"/>
      <c r="B755" s="90"/>
      <c r="C755" s="37"/>
      <c r="D755" s="55"/>
      <c r="E755" s="55"/>
      <c r="F755" s="37"/>
      <c r="G755" s="37"/>
      <c r="H755" s="55"/>
      <c r="I755" s="55"/>
      <c r="J755" s="37"/>
      <c r="K755" s="37"/>
      <c r="L755" s="55"/>
      <c r="M755" s="55"/>
      <c r="N755" s="35"/>
      <c r="O755" s="37"/>
      <c r="P755" s="55"/>
      <c r="Q755" s="55"/>
      <c r="R755" s="35"/>
      <c r="S755" s="37"/>
      <c r="T755" s="55"/>
      <c r="U755" s="55"/>
      <c r="V755" s="37"/>
      <c r="W755" s="37"/>
      <c r="X755" s="55"/>
      <c r="Y755" s="55"/>
      <c r="Z755" s="35"/>
    </row>
    <row r="756" spans="1:26">
      <c r="A756" s="16"/>
      <c r="B756" s="77" t="s">
        <v>134</v>
      </c>
      <c r="C756" s="45"/>
      <c r="D756" s="57" t="s">
        <v>695</v>
      </c>
      <c r="E756" s="57"/>
      <c r="F756" s="43" t="s">
        <v>226</v>
      </c>
      <c r="G756" s="45"/>
      <c r="H756" s="57" t="s">
        <v>373</v>
      </c>
      <c r="I756" s="57"/>
      <c r="J756" s="45"/>
      <c r="K756" s="45"/>
      <c r="L756" s="57" t="s">
        <v>373</v>
      </c>
      <c r="M756" s="57"/>
      <c r="N756" s="45"/>
      <c r="O756" s="45"/>
      <c r="P756" s="57" t="s">
        <v>373</v>
      </c>
      <c r="Q756" s="57"/>
      <c r="R756" s="45"/>
      <c r="S756" s="45"/>
      <c r="T756" s="57" t="s">
        <v>373</v>
      </c>
      <c r="U756" s="57"/>
      <c r="V756" s="45"/>
      <c r="W756" s="45"/>
      <c r="X756" s="57" t="s">
        <v>695</v>
      </c>
      <c r="Y756" s="57"/>
      <c r="Z756" s="43" t="s">
        <v>226</v>
      </c>
    </row>
    <row r="757" spans="1:26" ht="15.75" thickBot="1">
      <c r="A757" s="16"/>
      <c r="B757" s="77"/>
      <c r="C757" s="45"/>
      <c r="D757" s="64"/>
      <c r="E757" s="64"/>
      <c r="F757" s="61"/>
      <c r="G757" s="45"/>
      <c r="H757" s="64"/>
      <c r="I757" s="64"/>
      <c r="J757" s="60"/>
      <c r="K757" s="45"/>
      <c r="L757" s="64"/>
      <c r="M757" s="64"/>
      <c r="N757" s="60"/>
      <c r="O757" s="45"/>
      <c r="P757" s="64"/>
      <c r="Q757" s="64"/>
      <c r="R757" s="60"/>
      <c r="S757" s="45"/>
      <c r="T757" s="64"/>
      <c r="U757" s="64"/>
      <c r="V757" s="60"/>
      <c r="W757" s="45"/>
      <c r="X757" s="64"/>
      <c r="Y757" s="64"/>
      <c r="Z757" s="61"/>
    </row>
    <row r="758" spans="1:26">
      <c r="A758" s="16"/>
      <c r="B758" s="86" t="s">
        <v>838</v>
      </c>
      <c r="C758" s="37"/>
      <c r="D758" s="89" t="s">
        <v>696</v>
      </c>
      <c r="E758" s="89"/>
      <c r="F758" s="88" t="s">
        <v>226</v>
      </c>
      <c r="G758" s="37"/>
      <c r="H758" s="89" t="s">
        <v>666</v>
      </c>
      <c r="I758" s="89"/>
      <c r="J758" s="88" t="s">
        <v>226</v>
      </c>
      <c r="K758" s="37"/>
      <c r="L758" s="89">
        <v>30.2</v>
      </c>
      <c r="M758" s="89"/>
      <c r="N758" s="42"/>
      <c r="O758" s="37"/>
      <c r="P758" s="89" t="s">
        <v>840</v>
      </c>
      <c r="Q758" s="89"/>
      <c r="R758" s="88" t="s">
        <v>226</v>
      </c>
      <c r="S758" s="37"/>
      <c r="T758" s="89" t="s">
        <v>373</v>
      </c>
      <c r="U758" s="89"/>
      <c r="V758" s="42"/>
      <c r="W758" s="37"/>
      <c r="X758" s="89" t="s">
        <v>699</v>
      </c>
      <c r="Y758" s="89"/>
      <c r="Z758" s="88" t="s">
        <v>226</v>
      </c>
    </row>
    <row r="759" spans="1:26" ht="15.75" thickBot="1">
      <c r="A759" s="16"/>
      <c r="B759" s="156" t="s">
        <v>839</v>
      </c>
      <c r="C759" s="38"/>
      <c r="D759" s="58"/>
      <c r="E759" s="58"/>
      <c r="F759" s="36"/>
      <c r="G759" s="38"/>
      <c r="H759" s="58"/>
      <c r="I759" s="58"/>
      <c r="J759" s="36"/>
      <c r="K759" s="38"/>
      <c r="L759" s="58"/>
      <c r="M759" s="58"/>
      <c r="N759" s="38"/>
      <c r="O759" s="38"/>
      <c r="P759" s="58"/>
      <c r="Q759" s="58"/>
      <c r="R759" s="36"/>
      <c r="S759" s="38"/>
      <c r="T759" s="58"/>
      <c r="U759" s="58"/>
      <c r="V759" s="38"/>
      <c r="W759" s="38"/>
      <c r="X759" s="58"/>
      <c r="Y759" s="58"/>
      <c r="Z759" s="36"/>
    </row>
    <row r="760" spans="1:26">
      <c r="A760" s="16"/>
      <c r="B760" s="25" t="s">
        <v>841</v>
      </c>
      <c r="C760" s="46"/>
      <c r="D760" s="51">
        <v>7.1</v>
      </c>
      <c r="E760" s="51"/>
      <c r="F760" s="46"/>
      <c r="G760" s="46"/>
      <c r="H760" s="51" t="s">
        <v>373</v>
      </c>
      <c r="I760" s="51"/>
      <c r="J760" s="46"/>
      <c r="K760" s="46"/>
      <c r="L760" s="51" t="s">
        <v>580</v>
      </c>
      <c r="M760" s="51"/>
      <c r="N760" s="44" t="s">
        <v>226</v>
      </c>
      <c r="O760" s="46"/>
      <c r="P760" s="51">
        <v>17.899999999999999</v>
      </c>
      <c r="Q760" s="51"/>
      <c r="R760" s="46"/>
      <c r="S760" s="46"/>
      <c r="T760" s="51" t="s">
        <v>373</v>
      </c>
      <c r="U760" s="51"/>
      <c r="V760" s="46"/>
      <c r="W760" s="46"/>
      <c r="X760" s="51">
        <v>21.8</v>
      </c>
      <c r="Y760" s="51"/>
      <c r="Z760" s="46"/>
    </row>
    <row r="761" spans="1:26">
      <c r="A761" s="16"/>
      <c r="B761" s="25" t="s">
        <v>842</v>
      </c>
      <c r="C761" s="45"/>
      <c r="D761" s="57"/>
      <c r="E761" s="57"/>
      <c r="F761" s="45"/>
      <c r="G761" s="45"/>
      <c r="H761" s="57"/>
      <c r="I761" s="57"/>
      <c r="J761" s="45"/>
      <c r="K761" s="45"/>
      <c r="L761" s="57"/>
      <c r="M761" s="57"/>
      <c r="N761" s="43"/>
      <c r="O761" s="45"/>
      <c r="P761" s="57"/>
      <c r="Q761" s="57"/>
      <c r="R761" s="45"/>
      <c r="S761" s="45"/>
      <c r="T761" s="57"/>
      <c r="U761" s="57"/>
      <c r="V761" s="45"/>
      <c r="W761" s="45"/>
      <c r="X761" s="57"/>
      <c r="Y761" s="57"/>
      <c r="Z761" s="45"/>
    </row>
    <row r="762" spans="1:26">
      <c r="A762" s="16"/>
      <c r="B762" s="127" t="s">
        <v>151</v>
      </c>
      <c r="C762" s="22"/>
      <c r="D762" s="37"/>
      <c r="E762" s="37"/>
      <c r="F762" s="37"/>
      <c r="G762" s="22"/>
      <c r="H762" s="37"/>
      <c r="I762" s="37"/>
      <c r="J762" s="37"/>
      <c r="K762" s="22"/>
      <c r="L762" s="37"/>
      <c r="M762" s="37"/>
      <c r="N762" s="37"/>
      <c r="O762" s="22"/>
      <c r="P762" s="37"/>
      <c r="Q762" s="37"/>
      <c r="R762" s="37"/>
      <c r="S762" s="22"/>
      <c r="T762" s="37"/>
      <c r="U762" s="37"/>
      <c r="V762" s="37"/>
      <c r="W762" s="22"/>
      <c r="X762" s="37"/>
      <c r="Y762" s="37"/>
      <c r="Z762" s="37"/>
    </row>
    <row r="763" spans="1:26">
      <c r="A763" s="16"/>
      <c r="B763" s="77" t="s">
        <v>152</v>
      </c>
      <c r="C763" s="45"/>
      <c r="D763" s="57">
        <v>13.7</v>
      </c>
      <c r="E763" s="57"/>
      <c r="F763" s="45"/>
      <c r="G763" s="45"/>
      <c r="H763" s="57" t="s">
        <v>373</v>
      </c>
      <c r="I763" s="57"/>
      <c r="J763" s="45"/>
      <c r="K763" s="45"/>
      <c r="L763" s="57">
        <v>7.8</v>
      </c>
      <c r="M763" s="57"/>
      <c r="N763" s="45"/>
      <c r="O763" s="45"/>
      <c r="P763" s="57">
        <v>26.7</v>
      </c>
      <c r="Q763" s="57"/>
      <c r="R763" s="45"/>
      <c r="S763" s="45"/>
      <c r="T763" s="57" t="s">
        <v>373</v>
      </c>
      <c r="U763" s="57"/>
      <c r="V763" s="45"/>
      <c r="W763" s="45"/>
      <c r="X763" s="57">
        <v>48.2</v>
      </c>
      <c r="Y763" s="57"/>
      <c r="Z763" s="45"/>
    </row>
    <row r="764" spans="1:26" ht="15.75" thickBot="1">
      <c r="A764" s="16"/>
      <c r="B764" s="77"/>
      <c r="C764" s="45"/>
      <c r="D764" s="64"/>
      <c r="E764" s="64"/>
      <c r="F764" s="60"/>
      <c r="G764" s="45"/>
      <c r="H764" s="64"/>
      <c r="I764" s="64"/>
      <c r="J764" s="60"/>
      <c r="K764" s="45"/>
      <c r="L764" s="64"/>
      <c r="M764" s="64"/>
      <c r="N764" s="60"/>
      <c r="O764" s="45"/>
      <c r="P764" s="64"/>
      <c r="Q764" s="64"/>
      <c r="R764" s="60"/>
      <c r="S764" s="45"/>
      <c r="T764" s="64"/>
      <c r="U764" s="64"/>
      <c r="V764" s="60"/>
      <c r="W764" s="45"/>
      <c r="X764" s="64"/>
      <c r="Y764" s="64"/>
      <c r="Z764" s="60"/>
    </row>
    <row r="765" spans="1:26">
      <c r="A765" s="16"/>
      <c r="B765" s="90" t="s">
        <v>153</v>
      </c>
      <c r="C765" s="37"/>
      <c r="D765" s="88" t="s">
        <v>224</v>
      </c>
      <c r="E765" s="89">
        <v>20.8</v>
      </c>
      <c r="F765" s="42"/>
      <c r="G765" s="37"/>
      <c r="H765" s="88" t="s">
        <v>224</v>
      </c>
      <c r="I765" s="89" t="s">
        <v>373</v>
      </c>
      <c r="J765" s="42"/>
      <c r="K765" s="37"/>
      <c r="L765" s="88" t="s">
        <v>224</v>
      </c>
      <c r="M765" s="89">
        <v>4.5999999999999996</v>
      </c>
      <c r="N765" s="42"/>
      <c r="O765" s="37"/>
      <c r="P765" s="88" t="s">
        <v>224</v>
      </c>
      <c r="Q765" s="89">
        <v>44.6</v>
      </c>
      <c r="R765" s="42"/>
      <c r="S765" s="37"/>
      <c r="T765" s="88" t="s">
        <v>224</v>
      </c>
      <c r="U765" s="89" t="s">
        <v>373</v>
      </c>
      <c r="V765" s="42"/>
      <c r="W765" s="37"/>
      <c r="X765" s="88" t="s">
        <v>224</v>
      </c>
      <c r="Y765" s="89">
        <v>70</v>
      </c>
      <c r="Z765" s="42"/>
    </row>
    <row r="766" spans="1:26" ht="15.75" thickBot="1">
      <c r="A766" s="16"/>
      <c r="B766" s="157"/>
      <c r="C766" s="38"/>
      <c r="D766" s="36"/>
      <c r="E766" s="58"/>
      <c r="F766" s="38"/>
      <c r="G766" s="38"/>
      <c r="H766" s="36"/>
      <c r="I766" s="58"/>
      <c r="J766" s="38"/>
      <c r="K766" s="38"/>
      <c r="L766" s="36"/>
      <c r="M766" s="58"/>
      <c r="N766" s="38"/>
      <c r="O766" s="38"/>
      <c r="P766" s="36"/>
      <c r="Q766" s="58"/>
      <c r="R766" s="38"/>
      <c r="S766" s="38"/>
      <c r="T766" s="36"/>
      <c r="U766" s="58"/>
      <c r="V766" s="38"/>
      <c r="W766" s="38"/>
      <c r="X766" s="36"/>
      <c r="Y766" s="58"/>
      <c r="Z766" s="38"/>
    </row>
    <row r="767" spans="1:26">
      <c r="A767" s="16"/>
      <c r="B767" s="83"/>
      <c r="C767" s="83"/>
      <c r="D767" s="83"/>
      <c r="E767" s="83"/>
      <c r="F767" s="83"/>
      <c r="G767" s="83"/>
      <c r="H767" s="83"/>
      <c r="I767" s="83"/>
      <c r="J767" s="83"/>
      <c r="K767" s="83"/>
      <c r="L767" s="83"/>
      <c r="M767" s="83"/>
      <c r="N767" s="83"/>
      <c r="O767" s="83"/>
      <c r="P767" s="83"/>
      <c r="Q767" s="83"/>
      <c r="R767" s="83"/>
      <c r="S767" s="83"/>
      <c r="T767" s="83"/>
      <c r="U767" s="83"/>
      <c r="V767" s="83"/>
      <c r="W767" s="83"/>
      <c r="X767" s="83"/>
      <c r="Y767" s="83"/>
      <c r="Z767" s="83"/>
    </row>
    <row r="768" spans="1:26">
      <c r="A768" s="16"/>
      <c r="B768" s="80" t="s">
        <v>602</v>
      </c>
      <c r="C768" s="80"/>
      <c r="D768" s="80"/>
      <c r="E768" s="80"/>
      <c r="F768" s="80"/>
      <c r="G768" s="80"/>
      <c r="H768" s="80"/>
      <c r="I768" s="80"/>
      <c r="J768" s="80"/>
      <c r="K768" s="80"/>
      <c r="L768" s="80"/>
      <c r="M768" s="80"/>
      <c r="N768" s="80"/>
      <c r="O768" s="80"/>
      <c r="P768" s="80"/>
      <c r="Q768" s="80"/>
      <c r="R768" s="80"/>
      <c r="S768" s="80"/>
      <c r="T768" s="80"/>
      <c r="U768" s="80"/>
      <c r="V768" s="80"/>
      <c r="W768" s="80"/>
      <c r="X768" s="80"/>
      <c r="Y768" s="80"/>
      <c r="Z768" s="80"/>
    </row>
    <row r="769" spans="1:26">
      <c r="A769" s="16"/>
      <c r="B769" s="33"/>
      <c r="C769" s="33"/>
      <c r="D769" s="33"/>
      <c r="E769" s="33"/>
      <c r="F769" s="33"/>
      <c r="G769" s="33"/>
      <c r="H769" s="33"/>
      <c r="I769" s="33"/>
      <c r="J769" s="33"/>
      <c r="K769" s="33"/>
      <c r="L769" s="33"/>
      <c r="M769" s="33"/>
      <c r="N769" s="33"/>
      <c r="O769" s="33"/>
      <c r="P769" s="33"/>
      <c r="Q769" s="33"/>
      <c r="R769" s="33"/>
      <c r="S769" s="33"/>
      <c r="T769" s="33"/>
      <c r="U769" s="33"/>
      <c r="V769" s="33"/>
      <c r="W769" s="33"/>
      <c r="X769" s="33"/>
      <c r="Y769" s="33"/>
      <c r="Z769" s="33"/>
    </row>
    <row r="770" spans="1:26">
      <c r="A770" s="16"/>
      <c r="B770" s="17"/>
      <c r="C770" s="17"/>
      <c r="D770" s="17"/>
      <c r="E770" s="17"/>
      <c r="F770" s="17"/>
      <c r="G770" s="17"/>
      <c r="H770" s="17"/>
      <c r="I770" s="17"/>
      <c r="J770" s="17"/>
      <c r="K770" s="17"/>
      <c r="L770" s="17"/>
      <c r="M770" s="17"/>
      <c r="N770" s="17"/>
      <c r="O770" s="17"/>
      <c r="P770" s="17"/>
      <c r="Q770" s="17"/>
      <c r="R770" s="17"/>
      <c r="S770" s="17"/>
      <c r="T770" s="17"/>
      <c r="U770" s="17"/>
      <c r="V770" s="17"/>
      <c r="W770" s="17"/>
      <c r="X770" s="17"/>
      <c r="Y770" s="17"/>
      <c r="Z770" s="17"/>
    </row>
    <row r="771" spans="1:26">
      <c r="A771" s="16"/>
      <c r="B771" s="71"/>
      <c r="C771" s="22"/>
      <c r="D771" s="136" t="s">
        <v>657</v>
      </c>
      <c r="E771" s="136"/>
      <c r="F771" s="136"/>
      <c r="G771" s="136"/>
      <c r="H771" s="136"/>
      <c r="I771" s="136"/>
      <c r="J771" s="136"/>
      <c r="K771" s="136"/>
      <c r="L771" s="136"/>
      <c r="M771" s="136"/>
      <c r="N771" s="136"/>
      <c r="O771" s="136"/>
      <c r="P771" s="136"/>
      <c r="Q771" s="136"/>
      <c r="R771" s="136"/>
      <c r="S771" s="136"/>
      <c r="T771" s="136"/>
      <c r="U771" s="136"/>
      <c r="V771" s="136"/>
      <c r="W771" s="136"/>
      <c r="X771" s="136"/>
      <c r="Y771" s="136"/>
      <c r="Z771" s="136"/>
    </row>
    <row r="772" spans="1:26">
      <c r="A772" s="16"/>
      <c r="B772" s="37"/>
      <c r="C772" s="37"/>
      <c r="D772" s="136" t="s">
        <v>403</v>
      </c>
      <c r="E772" s="136"/>
      <c r="F772" s="136"/>
      <c r="G772" s="136"/>
      <c r="H772" s="136"/>
      <c r="I772" s="136"/>
      <c r="J772" s="136"/>
      <c r="K772" s="136"/>
      <c r="L772" s="136"/>
      <c r="M772" s="136"/>
      <c r="N772" s="136"/>
      <c r="O772" s="136"/>
      <c r="P772" s="136"/>
      <c r="Q772" s="136"/>
      <c r="R772" s="136"/>
      <c r="S772" s="136"/>
      <c r="T772" s="136"/>
      <c r="U772" s="136"/>
      <c r="V772" s="136"/>
      <c r="W772" s="136"/>
      <c r="X772" s="136"/>
      <c r="Y772" s="136"/>
      <c r="Z772" s="136"/>
    </row>
    <row r="773" spans="1:26" ht="15.75" thickBot="1">
      <c r="A773" s="16"/>
      <c r="B773" s="37"/>
      <c r="C773" s="37"/>
      <c r="D773" s="137">
        <v>41364</v>
      </c>
      <c r="E773" s="137"/>
      <c r="F773" s="137"/>
      <c r="G773" s="137"/>
      <c r="H773" s="137"/>
      <c r="I773" s="137"/>
      <c r="J773" s="137"/>
      <c r="K773" s="137"/>
      <c r="L773" s="137"/>
      <c r="M773" s="137"/>
      <c r="N773" s="137"/>
      <c r="O773" s="137"/>
      <c r="P773" s="137"/>
      <c r="Q773" s="137"/>
      <c r="R773" s="137"/>
      <c r="S773" s="137"/>
      <c r="T773" s="137"/>
      <c r="U773" s="137"/>
      <c r="V773" s="137"/>
      <c r="W773" s="137"/>
      <c r="X773" s="137"/>
      <c r="Y773" s="137"/>
      <c r="Z773" s="137"/>
    </row>
    <row r="774" spans="1:26">
      <c r="A774" s="16"/>
      <c r="B774" s="138" t="s">
        <v>216</v>
      </c>
      <c r="C774" s="37"/>
      <c r="D774" s="140" t="s">
        <v>572</v>
      </c>
      <c r="E774" s="140"/>
      <c r="F774" s="140"/>
      <c r="G774" s="42"/>
      <c r="H774" s="140" t="s">
        <v>819</v>
      </c>
      <c r="I774" s="140"/>
      <c r="J774" s="140"/>
      <c r="K774" s="42"/>
      <c r="L774" s="140" t="s">
        <v>573</v>
      </c>
      <c r="M774" s="140"/>
      <c r="N774" s="140"/>
      <c r="O774" s="42"/>
      <c r="P774" s="140" t="s">
        <v>574</v>
      </c>
      <c r="Q774" s="140"/>
      <c r="R774" s="140"/>
      <c r="S774" s="42"/>
      <c r="T774" s="140" t="s">
        <v>575</v>
      </c>
      <c r="U774" s="140"/>
      <c r="V774" s="140"/>
      <c r="W774" s="42"/>
      <c r="X774" s="140" t="s">
        <v>576</v>
      </c>
      <c r="Y774" s="140"/>
      <c r="Z774" s="140"/>
    </row>
    <row r="775" spans="1:26" ht="15.75" thickBot="1">
      <c r="A775" s="16"/>
      <c r="B775" s="139"/>
      <c r="C775" s="38"/>
      <c r="D775" s="141"/>
      <c r="E775" s="141"/>
      <c r="F775" s="141"/>
      <c r="G775" s="38"/>
      <c r="H775" s="141" t="s">
        <v>820</v>
      </c>
      <c r="I775" s="141"/>
      <c r="J775" s="141"/>
      <c r="K775" s="38"/>
      <c r="L775" s="141"/>
      <c r="M775" s="141"/>
      <c r="N775" s="141"/>
      <c r="O775" s="38"/>
      <c r="P775" s="141" t="s">
        <v>573</v>
      </c>
      <c r="Q775" s="141"/>
      <c r="R775" s="141"/>
      <c r="S775" s="38"/>
      <c r="T775" s="141"/>
      <c r="U775" s="141"/>
      <c r="V775" s="141"/>
      <c r="W775" s="38"/>
      <c r="X775" s="141"/>
      <c r="Y775" s="141"/>
      <c r="Z775" s="141"/>
    </row>
    <row r="776" spans="1:26">
      <c r="A776" s="16"/>
      <c r="B776" s="127" t="s">
        <v>126</v>
      </c>
      <c r="C776" s="22"/>
      <c r="D776" s="42"/>
      <c r="E776" s="42"/>
      <c r="F776" s="42"/>
      <c r="G776" s="22"/>
      <c r="H776" s="42"/>
      <c r="I776" s="42"/>
      <c r="J776" s="42"/>
      <c r="K776" s="22"/>
      <c r="L776" s="42"/>
      <c r="M776" s="42"/>
      <c r="N776" s="42"/>
      <c r="O776" s="22"/>
      <c r="P776" s="42"/>
      <c r="Q776" s="42"/>
      <c r="R776" s="42"/>
      <c r="S776" s="22"/>
      <c r="T776" s="42"/>
      <c r="U776" s="42"/>
      <c r="V776" s="42"/>
      <c r="W776" s="22"/>
      <c r="X776" s="42"/>
      <c r="Y776" s="42"/>
      <c r="Z776" s="42"/>
    </row>
    <row r="777" spans="1:26">
      <c r="A777" s="16"/>
      <c r="B777" s="56" t="s">
        <v>755</v>
      </c>
      <c r="C777" s="45"/>
      <c r="D777" s="43" t="s">
        <v>224</v>
      </c>
      <c r="E777" s="57">
        <v>52.3</v>
      </c>
      <c r="F777" s="45"/>
      <c r="G777" s="45"/>
      <c r="H777" s="43" t="s">
        <v>224</v>
      </c>
      <c r="I777" s="57" t="s">
        <v>770</v>
      </c>
      <c r="J777" s="43" t="s">
        <v>226</v>
      </c>
      <c r="K777" s="45"/>
      <c r="L777" s="43" t="s">
        <v>224</v>
      </c>
      <c r="M777" s="57" t="s">
        <v>772</v>
      </c>
      <c r="N777" s="43" t="s">
        <v>226</v>
      </c>
      <c r="O777" s="45"/>
      <c r="P777" s="43" t="s">
        <v>224</v>
      </c>
      <c r="Q777" s="57">
        <v>167.1</v>
      </c>
      <c r="R777" s="45"/>
      <c r="S777" s="45"/>
      <c r="T777" s="43" t="s">
        <v>224</v>
      </c>
      <c r="U777" s="57" t="s">
        <v>762</v>
      </c>
      <c r="V777" s="43" t="s">
        <v>226</v>
      </c>
      <c r="W777" s="45"/>
      <c r="X777" s="43" t="s">
        <v>224</v>
      </c>
      <c r="Y777" s="57">
        <v>52.3</v>
      </c>
      <c r="Z777" s="45"/>
    </row>
    <row r="778" spans="1:26">
      <c r="A778" s="16"/>
      <c r="B778" s="56"/>
      <c r="C778" s="45"/>
      <c r="D778" s="43"/>
      <c r="E778" s="57"/>
      <c r="F778" s="45"/>
      <c r="G778" s="45"/>
      <c r="H778" s="43"/>
      <c r="I778" s="57"/>
      <c r="J778" s="43"/>
      <c r="K778" s="45"/>
      <c r="L778" s="43"/>
      <c r="M778" s="57"/>
      <c r="N778" s="43"/>
      <c r="O778" s="45"/>
      <c r="P778" s="43"/>
      <c r="Q778" s="57"/>
      <c r="R778" s="45"/>
      <c r="S778" s="45"/>
      <c r="T778" s="43"/>
      <c r="U778" s="57"/>
      <c r="V778" s="43"/>
      <c r="W778" s="45"/>
      <c r="X778" s="43"/>
      <c r="Y778" s="57"/>
      <c r="Z778" s="45"/>
    </row>
    <row r="779" spans="1:26" ht="25.5">
      <c r="A779" s="16"/>
      <c r="B779" s="110" t="s">
        <v>821</v>
      </c>
      <c r="C779" s="37"/>
      <c r="D779" s="37"/>
      <c r="E779" s="37"/>
      <c r="F779" s="37"/>
      <c r="G779" s="37"/>
      <c r="H779" s="37"/>
      <c r="I779" s="37"/>
      <c r="J779" s="37"/>
      <c r="K779" s="37"/>
      <c r="L779" s="37"/>
      <c r="M779" s="37"/>
      <c r="N779" s="37"/>
      <c r="O779" s="37"/>
      <c r="P779" s="37"/>
      <c r="Q779" s="37"/>
      <c r="R779" s="37"/>
      <c r="S779" s="37"/>
      <c r="T779" s="37"/>
      <c r="U779" s="37"/>
      <c r="V779" s="37"/>
      <c r="W779" s="37"/>
      <c r="X779" s="37"/>
      <c r="Y779" s="37"/>
      <c r="Z779" s="37"/>
    </row>
    <row r="780" spans="1:26">
      <c r="A780" s="16"/>
      <c r="B780" s="110" t="s">
        <v>822</v>
      </c>
      <c r="C780" s="37"/>
      <c r="D780" s="37"/>
      <c r="E780" s="37"/>
      <c r="F780" s="37"/>
      <c r="G780" s="37"/>
      <c r="H780" s="37"/>
      <c r="I780" s="37"/>
      <c r="J780" s="37"/>
      <c r="K780" s="37"/>
      <c r="L780" s="37"/>
      <c r="M780" s="37"/>
      <c r="N780" s="37"/>
      <c r="O780" s="37"/>
      <c r="P780" s="37"/>
      <c r="Q780" s="37"/>
      <c r="R780" s="37"/>
      <c r="S780" s="37"/>
      <c r="T780" s="37"/>
      <c r="U780" s="37"/>
      <c r="V780" s="37"/>
      <c r="W780" s="37"/>
      <c r="X780" s="37"/>
      <c r="Y780" s="37"/>
      <c r="Z780" s="37"/>
    </row>
    <row r="781" spans="1:26">
      <c r="A781" s="16"/>
      <c r="B781" s="77" t="s">
        <v>42</v>
      </c>
      <c r="C781" s="45"/>
      <c r="D781" s="57">
        <v>6.5</v>
      </c>
      <c r="E781" s="57"/>
      <c r="F781" s="45"/>
      <c r="G781" s="45"/>
      <c r="H781" s="57" t="s">
        <v>373</v>
      </c>
      <c r="I781" s="57"/>
      <c r="J781" s="45"/>
      <c r="K781" s="45"/>
      <c r="L781" s="57">
        <v>95.5</v>
      </c>
      <c r="M781" s="57"/>
      <c r="N781" s="45"/>
      <c r="O781" s="45"/>
      <c r="P781" s="57">
        <v>227.5</v>
      </c>
      <c r="Q781" s="57"/>
      <c r="R781" s="45"/>
      <c r="S781" s="45"/>
      <c r="T781" s="57" t="s">
        <v>373</v>
      </c>
      <c r="U781" s="57"/>
      <c r="V781" s="45"/>
      <c r="W781" s="45"/>
      <c r="X781" s="57">
        <v>329.5</v>
      </c>
      <c r="Y781" s="57"/>
      <c r="Z781" s="45"/>
    </row>
    <row r="782" spans="1:26">
      <c r="A782" s="16"/>
      <c r="B782" s="77"/>
      <c r="C782" s="45"/>
      <c r="D782" s="57"/>
      <c r="E782" s="57"/>
      <c r="F782" s="45"/>
      <c r="G782" s="45"/>
      <c r="H782" s="57"/>
      <c r="I782" s="57"/>
      <c r="J782" s="45"/>
      <c r="K782" s="45"/>
      <c r="L782" s="57"/>
      <c r="M782" s="57"/>
      <c r="N782" s="45"/>
      <c r="O782" s="45"/>
      <c r="P782" s="57"/>
      <c r="Q782" s="57"/>
      <c r="R782" s="45"/>
      <c r="S782" s="45"/>
      <c r="T782" s="57"/>
      <c r="U782" s="57"/>
      <c r="V782" s="45"/>
      <c r="W782" s="45"/>
      <c r="X782" s="57"/>
      <c r="Y782" s="57"/>
      <c r="Z782" s="45"/>
    </row>
    <row r="783" spans="1:26">
      <c r="A783" s="16"/>
      <c r="B783" s="90" t="s">
        <v>128</v>
      </c>
      <c r="C783" s="37"/>
      <c r="D783" s="55" t="s">
        <v>373</v>
      </c>
      <c r="E783" s="55"/>
      <c r="F783" s="37"/>
      <c r="G783" s="37"/>
      <c r="H783" s="55" t="s">
        <v>373</v>
      </c>
      <c r="I783" s="55"/>
      <c r="J783" s="37"/>
      <c r="K783" s="37"/>
      <c r="L783" s="55">
        <v>6</v>
      </c>
      <c r="M783" s="55"/>
      <c r="N783" s="37"/>
      <c r="O783" s="37"/>
      <c r="P783" s="55">
        <v>10.1</v>
      </c>
      <c r="Q783" s="55"/>
      <c r="R783" s="37"/>
      <c r="S783" s="37"/>
      <c r="T783" s="55" t="s">
        <v>373</v>
      </c>
      <c r="U783" s="55"/>
      <c r="V783" s="37"/>
      <c r="W783" s="37"/>
      <c r="X783" s="55">
        <v>16.100000000000001</v>
      </c>
      <c r="Y783" s="55"/>
      <c r="Z783" s="37"/>
    </row>
    <row r="784" spans="1:26">
      <c r="A784" s="16"/>
      <c r="B784" s="90"/>
      <c r="C784" s="37"/>
      <c r="D784" s="55"/>
      <c r="E784" s="55"/>
      <c r="F784" s="37"/>
      <c r="G784" s="37"/>
      <c r="H784" s="55"/>
      <c r="I784" s="55"/>
      <c r="J784" s="37"/>
      <c r="K784" s="37"/>
      <c r="L784" s="55"/>
      <c r="M784" s="55"/>
      <c r="N784" s="37"/>
      <c r="O784" s="37"/>
      <c r="P784" s="55"/>
      <c r="Q784" s="55"/>
      <c r="R784" s="37"/>
      <c r="S784" s="37"/>
      <c r="T784" s="55"/>
      <c r="U784" s="55"/>
      <c r="V784" s="37"/>
      <c r="W784" s="37"/>
      <c r="X784" s="55"/>
      <c r="Y784" s="55"/>
      <c r="Z784" s="37"/>
    </row>
    <row r="785" spans="1:26">
      <c r="A785" s="16"/>
      <c r="B785" s="77" t="s">
        <v>823</v>
      </c>
      <c r="C785" s="45"/>
      <c r="D785" s="57" t="s">
        <v>701</v>
      </c>
      <c r="E785" s="57"/>
      <c r="F785" s="43" t="s">
        <v>226</v>
      </c>
      <c r="G785" s="45"/>
      <c r="H785" s="57">
        <v>18.7</v>
      </c>
      <c r="I785" s="57"/>
      <c r="J785" s="45"/>
      <c r="K785" s="45"/>
      <c r="L785" s="57" t="s">
        <v>373</v>
      </c>
      <c r="M785" s="57"/>
      <c r="N785" s="45"/>
      <c r="O785" s="45"/>
      <c r="P785" s="57" t="s">
        <v>356</v>
      </c>
      <c r="Q785" s="57"/>
      <c r="R785" s="43" t="s">
        <v>226</v>
      </c>
      <c r="S785" s="45"/>
      <c r="T785" s="57">
        <v>112.2</v>
      </c>
      <c r="U785" s="57"/>
      <c r="V785" s="45"/>
      <c r="W785" s="45"/>
      <c r="X785" s="57" t="s">
        <v>373</v>
      </c>
      <c r="Y785" s="57"/>
      <c r="Z785" s="45"/>
    </row>
    <row r="786" spans="1:26">
      <c r="A786" s="16"/>
      <c r="B786" s="77"/>
      <c r="C786" s="45"/>
      <c r="D786" s="57"/>
      <c r="E786" s="57"/>
      <c r="F786" s="43"/>
      <c r="G786" s="45"/>
      <c r="H786" s="57"/>
      <c r="I786" s="57"/>
      <c r="J786" s="45"/>
      <c r="K786" s="45"/>
      <c r="L786" s="57"/>
      <c r="M786" s="57"/>
      <c r="N786" s="45"/>
      <c r="O786" s="45"/>
      <c r="P786" s="57"/>
      <c r="Q786" s="57"/>
      <c r="R786" s="43"/>
      <c r="S786" s="45"/>
      <c r="T786" s="57"/>
      <c r="U786" s="57"/>
      <c r="V786" s="45"/>
      <c r="W786" s="45"/>
      <c r="X786" s="57"/>
      <c r="Y786" s="57"/>
      <c r="Z786" s="45"/>
    </row>
    <row r="787" spans="1:26">
      <c r="A787" s="16"/>
      <c r="B787" s="90" t="s">
        <v>129</v>
      </c>
      <c r="C787" s="37"/>
      <c r="D787" s="55" t="s">
        <v>373</v>
      </c>
      <c r="E787" s="55"/>
      <c r="F787" s="37"/>
      <c r="G787" s="37"/>
      <c r="H787" s="55" t="s">
        <v>373</v>
      </c>
      <c r="I787" s="55"/>
      <c r="J787" s="37"/>
      <c r="K787" s="37"/>
      <c r="L787" s="55">
        <v>4.5999999999999996</v>
      </c>
      <c r="M787" s="55"/>
      <c r="N787" s="37"/>
      <c r="O787" s="37"/>
      <c r="P787" s="55">
        <v>7.8</v>
      </c>
      <c r="Q787" s="55"/>
      <c r="R787" s="37"/>
      <c r="S787" s="37"/>
      <c r="T787" s="55" t="s">
        <v>373</v>
      </c>
      <c r="U787" s="55"/>
      <c r="V787" s="37"/>
      <c r="W787" s="37"/>
      <c r="X787" s="55">
        <v>12.4</v>
      </c>
      <c r="Y787" s="55"/>
      <c r="Z787" s="37"/>
    </row>
    <row r="788" spans="1:26">
      <c r="A788" s="16"/>
      <c r="B788" s="90"/>
      <c r="C788" s="37"/>
      <c r="D788" s="55"/>
      <c r="E788" s="55"/>
      <c r="F788" s="37"/>
      <c r="G788" s="37"/>
      <c r="H788" s="55"/>
      <c r="I788" s="55"/>
      <c r="J788" s="37"/>
      <c r="K788" s="37"/>
      <c r="L788" s="55"/>
      <c r="M788" s="55"/>
      <c r="N788" s="37"/>
      <c r="O788" s="37"/>
      <c r="P788" s="55"/>
      <c r="Q788" s="55"/>
      <c r="R788" s="37"/>
      <c r="S788" s="37"/>
      <c r="T788" s="55"/>
      <c r="U788" s="55"/>
      <c r="V788" s="37"/>
      <c r="W788" s="37"/>
      <c r="X788" s="55"/>
      <c r="Y788" s="55"/>
      <c r="Z788" s="37"/>
    </row>
    <row r="789" spans="1:26">
      <c r="A789" s="16"/>
      <c r="B789" s="77" t="s">
        <v>87</v>
      </c>
      <c r="C789" s="45"/>
      <c r="D789" s="57">
        <v>1.8</v>
      </c>
      <c r="E789" s="57"/>
      <c r="F789" s="45"/>
      <c r="G789" s="45"/>
      <c r="H789" s="57">
        <v>17.600000000000001</v>
      </c>
      <c r="I789" s="57"/>
      <c r="J789" s="45"/>
      <c r="K789" s="45"/>
      <c r="L789" s="57" t="s">
        <v>843</v>
      </c>
      <c r="M789" s="57"/>
      <c r="N789" s="43" t="s">
        <v>226</v>
      </c>
      <c r="O789" s="45"/>
      <c r="P789" s="57">
        <v>10.8</v>
      </c>
      <c r="Q789" s="57"/>
      <c r="R789" s="45"/>
      <c r="S789" s="45"/>
      <c r="T789" s="57" t="s">
        <v>373</v>
      </c>
      <c r="U789" s="57"/>
      <c r="V789" s="45"/>
      <c r="W789" s="45"/>
      <c r="X789" s="57">
        <v>26.9</v>
      </c>
      <c r="Y789" s="57"/>
      <c r="Z789" s="45"/>
    </row>
    <row r="790" spans="1:26">
      <c r="A790" s="16"/>
      <c r="B790" s="77"/>
      <c r="C790" s="45"/>
      <c r="D790" s="57"/>
      <c r="E790" s="57"/>
      <c r="F790" s="45"/>
      <c r="G790" s="45"/>
      <c r="H790" s="57"/>
      <c r="I790" s="57"/>
      <c r="J790" s="45"/>
      <c r="K790" s="45"/>
      <c r="L790" s="57"/>
      <c r="M790" s="57"/>
      <c r="N790" s="43"/>
      <c r="O790" s="45"/>
      <c r="P790" s="57"/>
      <c r="Q790" s="57"/>
      <c r="R790" s="45"/>
      <c r="S790" s="45"/>
      <c r="T790" s="57"/>
      <c r="U790" s="57"/>
      <c r="V790" s="45"/>
      <c r="W790" s="45"/>
      <c r="X790" s="57"/>
      <c r="Y790" s="57"/>
      <c r="Z790" s="45"/>
    </row>
    <row r="791" spans="1:26">
      <c r="A791" s="16"/>
      <c r="B791" s="84" t="s">
        <v>844</v>
      </c>
      <c r="C791" s="37"/>
      <c r="D791" s="55">
        <v>2.5</v>
      </c>
      <c r="E791" s="55"/>
      <c r="F791" s="37"/>
      <c r="G791" s="37"/>
      <c r="H791" s="55" t="s">
        <v>705</v>
      </c>
      <c r="I791" s="55"/>
      <c r="J791" s="35" t="s">
        <v>226</v>
      </c>
      <c r="K791" s="37"/>
      <c r="L791" s="55" t="s">
        <v>373</v>
      </c>
      <c r="M791" s="55"/>
      <c r="N791" s="37"/>
      <c r="O791" s="37"/>
      <c r="P791" s="55" t="s">
        <v>373</v>
      </c>
      <c r="Q791" s="55"/>
      <c r="R791" s="37"/>
      <c r="S791" s="37"/>
      <c r="T791" s="55" t="s">
        <v>373</v>
      </c>
      <c r="U791" s="55"/>
      <c r="V791" s="37"/>
      <c r="W791" s="37"/>
      <c r="X791" s="55" t="s">
        <v>706</v>
      </c>
      <c r="Y791" s="55"/>
      <c r="Z791" s="35" t="s">
        <v>226</v>
      </c>
    </row>
    <row r="792" spans="1:26">
      <c r="A792" s="16"/>
      <c r="B792" s="84" t="s">
        <v>845</v>
      </c>
      <c r="C792" s="37"/>
      <c r="D792" s="55"/>
      <c r="E792" s="55"/>
      <c r="F792" s="37"/>
      <c r="G792" s="37"/>
      <c r="H792" s="55"/>
      <c r="I792" s="55"/>
      <c r="J792" s="35"/>
      <c r="K792" s="37"/>
      <c r="L792" s="55"/>
      <c r="M792" s="55"/>
      <c r="N792" s="37"/>
      <c r="O792" s="37"/>
      <c r="P792" s="55"/>
      <c r="Q792" s="55"/>
      <c r="R792" s="37"/>
      <c r="S792" s="37"/>
      <c r="T792" s="55"/>
      <c r="U792" s="55"/>
      <c r="V792" s="37"/>
      <c r="W792" s="37"/>
      <c r="X792" s="55"/>
      <c r="Y792" s="55"/>
      <c r="Z792" s="35"/>
    </row>
    <row r="793" spans="1:26">
      <c r="A793" s="16"/>
      <c r="B793" s="74" t="s">
        <v>665</v>
      </c>
      <c r="C793" s="45"/>
      <c r="D793" s="57">
        <v>13.2</v>
      </c>
      <c r="E793" s="57"/>
      <c r="F793" s="45"/>
      <c r="G793" s="45"/>
      <c r="H793" s="57" t="s">
        <v>373</v>
      </c>
      <c r="I793" s="57"/>
      <c r="J793" s="45"/>
      <c r="K793" s="45"/>
      <c r="L793" s="57" t="s">
        <v>373</v>
      </c>
      <c r="M793" s="57"/>
      <c r="N793" s="45"/>
      <c r="O793" s="45"/>
      <c r="P793" s="57" t="s">
        <v>373</v>
      </c>
      <c r="Q793" s="57"/>
      <c r="R793" s="45"/>
      <c r="S793" s="45"/>
      <c r="T793" s="57" t="s">
        <v>373</v>
      </c>
      <c r="U793" s="57"/>
      <c r="V793" s="45"/>
      <c r="W793" s="45"/>
      <c r="X793" s="57">
        <v>13.2</v>
      </c>
      <c r="Y793" s="57"/>
      <c r="Z793" s="45"/>
    </row>
    <row r="794" spans="1:26">
      <c r="A794" s="16"/>
      <c r="B794" s="74" t="s">
        <v>485</v>
      </c>
      <c r="C794" s="45"/>
      <c r="D794" s="57"/>
      <c r="E794" s="57"/>
      <c r="F794" s="45"/>
      <c r="G794" s="45"/>
      <c r="H794" s="57"/>
      <c r="I794" s="57"/>
      <c r="J794" s="45"/>
      <c r="K794" s="45"/>
      <c r="L794" s="57"/>
      <c r="M794" s="57"/>
      <c r="N794" s="45"/>
      <c r="O794" s="45"/>
      <c r="P794" s="57"/>
      <c r="Q794" s="57"/>
      <c r="R794" s="45"/>
      <c r="S794" s="45"/>
      <c r="T794" s="57"/>
      <c r="U794" s="57"/>
      <c r="V794" s="45"/>
      <c r="W794" s="45"/>
      <c r="X794" s="57"/>
      <c r="Y794" s="57"/>
      <c r="Z794" s="45"/>
    </row>
    <row r="795" spans="1:26">
      <c r="A795" s="16"/>
      <c r="B795" s="90" t="s">
        <v>131</v>
      </c>
      <c r="C795" s="37"/>
      <c r="D795" s="55">
        <v>3.5</v>
      </c>
      <c r="E795" s="55"/>
      <c r="F795" s="37"/>
      <c r="G795" s="37"/>
      <c r="H795" s="55" t="s">
        <v>846</v>
      </c>
      <c r="I795" s="55"/>
      <c r="J795" s="35" t="s">
        <v>226</v>
      </c>
      <c r="K795" s="37"/>
      <c r="L795" s="55">
        <v>0.2</v>
      </c>
      <c r="M795" s="55"/>
      <c r="N795" s="37"/>
      <c r="O795" s="37"/>
      <c r="P795" s="55" t="s">
        <v>847</v>
      </c>
      <c r="Q795" s="55"/>
      <c r="R795" s="35" t="s">
        <v>226</v>
      </c>
      <c r="S795" s="37"/>
      <c r="T795" s="55" t="s">
        <v>373</v>
      </c>
      <c r="U795" s="55"/>
      <c r="V795" s="37"/>
      <c r="W795" s="37"/>
      <c r="X795" s="55" t="s">
        <v>708</v>
      </c>
      <c r="Y795" s="55"/>
      <c r="Z795" s="35" t="s">
        <v>226</v>
      </c>
    </row>
    <row r="796" spans="1:26">
      <c r="A796" s="16"/>
      <c r="B796" s="90"/>
      <c r="C796" s="37"/>
      <c r="D796" s="55"/>
      <c r="E796" s="55"/>
      <c r="F796" s="37"/>
      <c r="G796" s="37"/>
      <c r="H796" s="55"/>
      <c r="I796" s="55"/>
      <c r="J796" s="35"/>
      <c r="K796" s="37"/>
      <c r="L796" s="55"/>
      <c r="M796" s="55"/>
      <c r="N796" s="37"/>
      <c r="O796" s="37"/>
      <c r="P796" s="55"/>
      <c r="Q796" s="55"/>
      <c r="R796" s="35"/>
      <c r="S796" s="37"/>
      <c r="T796" s="55"/>
      <c r="U796" s="55"/>
      <c r="V796" s="37"/>
      <c r="W796" s="37"/>
      <c r="X796" s="55"/>
      <c r="Y796" s="55"/>
      <c r="Z796" s="35"/>
    </row>
    <row r="797" spans="1:26">
      <c r="A797" s="16"/>
      <c r="B797" s="56" t="s">
        <v>132</v>
      </c>
      <c r="C797" s="45"/>
      <c r="D797" s="57">
        <v>45.1</v>
      </c>
      <c r="E797" s="57"/>
      <c r="F797" s="45"/>
      <c r="G797" s="45"/>
      <c r="H797" s="57">
        <v>11.2</v>
      </c>
      <c r="I797" s="57"/>
      <c r="J797" s="45"/>
      <c r="K797" s="45"/>
      <c r="L797" s="57" t="s">
        <v>756</v>
      </c>
      <c r="M797" s="57"/>
      <c r="N797" s="43" t="s">
        <v>226</v>
      </c>
      <c r="O797" s="45"/>
      <c r="P797" s="57" t="s">
        <v>848</v>
      </c>
      <c r="Q797" s="57"/>
      <c r="R797" s="43" t="s">
        <v>226</v>
      </c>
      <c r="S797" s="45"/>
      <c r="T797" s="57">
        <v>0.4</v>
      </c>
      <c r="U797" s="57"/>
      <c r="V797" s="45"/>
      <c r="W797" s="45"/>
      <c r="X797" s="57" t="s">
        <v>710</v>
      </c>
      <c r="Y797" s="57"/>
      <c r="Z797" s="43" t="s">
        <v>226</v>
      </c>
    </row>
    <row r="798" spans="1:26" ht="15.75" thickBot="1">
      <c r="A798" s="16"/>
      <c r="B798" s="56"/>
      <c r="C798" s="45"/>
      <c r="D798" s="64"/>
      <c r="E798" s="64"/>
      <c r="F798" s="60"/>
      <c r="G798" s="45"/>
      <c r="H798" s="64"/>
      <c r="I798" s="64"/>
      <c r="J798" s="60"/>
      <c r="K798" s="45"/>
      <c r="L798" s="64"/>
      <c r="M798" s="64"/>
      <c r="N798" s="61"/>
      <c r="O798" s="45"/>
      <c r="P798" s="64"/>
      <c r="Q798" s="64"/>
      <c r="R798" s="61"/>
      <c r="S798" s="45"/>
      <c r="T798" s="64"/>
      <c r="U798" s="64"/>
      <c r="V798" s="60"/>
      <c r="W798" s="45"/>
      <c r="X798" s="64"/>
      <c r="Y798" s="64"/>
      <c r="Z798" s="61"/>
    </row>
    <row r="799" spans="1:26">
      <c r="A799" s="16"/>
      <c r="B799" s="86" t="s">
        <v>838</v>
      </c>
      <c r="C799" s="37"/>
      <c r="D799" s="89" t="s">
        <v>712</v>
      </c>
      <c r="E799" s="89"/>
      <c r="F799" s="88" t="s">
        <v>226</v>
      </c>
      <c r="G799" s="37"/>
      <c r="H799" s="89" t="s">
        <v>850</v>
      </c>
      <c r="I799" s="89"/>
      <c r="J799" s="88" t="s">
        <v>226</v>
      </c>
      <c r="K799" s="37"/>
      <c r="L799" s="89">
        <v>52.2</v>
      </c>
      <c r="M799" s="89"/>
      <c r="N799" s="42"/>
      <c r="O799" s="37"/>
      <c r="P799" s="89">
        <v>287.60000000000002</v>
      </c>
      <c r="Q799" s="89"/>
      <c r="R799" s="42"/>
      <c r="S799" s="37"/>
      <c r="T799" s="89">
        <v>0.4</v>
      </c>
      <c r="U799" s="89"/>
      <c r="V799" s="42"/>
      <c r="W799" s="37"/>
      <c r="X799" s="89">
        <v>304.60000000000002</v>
      </c>
      <c r="Y799" s="89"/>
      <c r="Z799" s="42"/>
    </row>
    <row r="800" spans="1:26" ht="15.75" thickBot="1">
      <c r="A800" s="16"/>
      <c r="B800" s="156" t="s">
        <v>849</v>
      </c>
      <c r="C800" s="38"/>
      <c r="D800" s="58"/>
      <c r="E800" s="58"/>
      <c r="F800" s="36"/>
      <c r="G800" s="38"/>
      <c r="H800" s="58"/>
      <c r="I800" s="58"/>
      <c r="J800" s="36"/>
      <c r="K800" s="38"/>
      <c r="L800" s="58"/>
      <c r="M800" s="58"/>
      <c r="N800" s="38"/>
      <c r="O800" s="38"/>
      <c r="P800" s="58"/>
      <c r="Q800" s="58"/>
      <c r="R800" s="38"/>
      <c r="S800" s="38"/>
      <c r="T800" s="58"/>
      <c r="U800" s="58"/>
      <c r="V800" s="38"/>
      <c r="W800" s="38"/>
      <c r="X800" s="58"/>
      <c r="Y800" s="58"/>
      <c r="Z800" s="38"/>
    </row>
    <row r="801" spans="1:26">
      <c r="A801" s="16"/>
      <c r="B801" s="147" t="s">
        <v>136</v>
      </c>
      <c r="C801" s="25"/>
      <c r="D801" s="46"/>
      <c r="E801" s="46"/>
      <c r="F801" s="46"/>
      <c r="G801" s="25"/>
      <c r="H801" s="46"/>
      <c r="I801" s="46"/>
      <c r="J801" s="46"/>
      <c r="K801" s="25"/>
      <c r="L801" s="46"/>
      <c r="M801" s="46"/>
      <c r="N801" s="46"/>
      <c r="O801" s="25"/>
      <c r="P801" s="46"/>
      <c r="Q801" s="46"/>
      <c r="R801" s="46"/>
      <c r="S801" s="25"/>
      <c r="T801" s="46"/>
      <c r="U801" s="46"/>
      <c r="V801" s="46"/>
      <c r="W801" s="25"/>
      <c r="X801" s="46"/>
      <c r="Y801" s="46"/>
      <c r="Z801" s="46"/>
    </row>
    <row r="802" spans="1:26">
      <c r="A802" s="16"/>
      <c r="B802" s="90" t="s">
        <v>137</v>
      </c>
      <c r="C802" s="37"/>
      <c r="D802" s="55" t="s">
        <v>373</v>
      </c>
      <c r="E802" s="55"/>
      <c r="F802" s="37"/>
      <c r="G802" s="37"/>
      <c r="H802" s="55" t="s">
        <v>373</v>
      </c>
      <c r="I802" s="55"/>
      <c r="J802" s="37"/>
      <c r="K802" s="37"/>
      <c r="L802" s="55" t="s">
        <v>851</v>
      </c>
      <c r="M802" s="55"/>
      <c r="N802" s="35" t="s">
        <v>226</v>
      </c>
      <c r="O802" s="37"/>
      <c r="P802" s="55" t="s">
        <v>852</v>
      </c>
      <c r="Q802" s="55"/>
      <c r="R802" s="35" t="s">
        <v>226</v>
      </c>
      <c r="S802" s="37"/>
      <c r="T802" s="55" t="s">
        <v>373</v>
      </c>
      <c r="U802" s="55"/>
      <c r="V802" s="37"/>
      <c r="W802" s="37"/>
      <c r="X802" s="55" t="s">
        <v>715</v>
      </c>
      <c r="Y802" s="55"/>
      <c r="Z802" s="35" t="s">
        <v>226</v>
      </c>
    </row>
    <row r="803" spans="1:26">
      <c r="A803" s="16"/>
      <c r="B803" s="90"/>
      <c r="C803" s="37"/>
      <c r="D803" s="55"/>
      <c r="E803" s="55"/>
      <c r="F803" s="37"/>
      <c r="G803" s="37"/>
      <c r="H803" s="55"/>
      <c r="I803" s="55"/>
      <c r="J803" s="37"/>
      <c r="K803" s="37"/>
      <c r="L803" s="55"/>
      <c r="M803" s="55"/>
      <c r="N803" s="35"/>
      <c r="O803" s="37"/>
      <c r="P803" s="55"/>
      <c r="Q803" s="55"/>
      <c r="R803" s="35"/>
      <c r="S803" s="37"/>
      <c r="T803" s="55"/>
      <c r="U803" s="55"/>
      <c r="V803" s="37"/>
      <c r="W803" s="37"/>
      <c r="X803" s="55"/>
      <c r="Y803" s="55"/>
      <c r="Z803" s="35"/>
    </row>
    <row r="804" spans="1:26">
      <c r="A804" s="16"/>
      <c r="B804" s="74" t="s">
        <v>716</v>
      </c>
      <c r="C804" s="45"/>
      <c r="D804" s="57" t="s">
        <v>373</v>
      </c>
      <c r="E804" s="57"/>
      <c r="F804" s="45"/>
      <c r="G804" s="45"/>
      <c r="H804" s="57" t="s">
        <v>373</v>
      </c>
      <c r="I804" s="57"/>
      <c r="J804" s="45"/>
      <c r="K804" s="45"/>
      <c r="L804" s="57" t="s">
        <v>373</v>
      </c>
      <c r="M804" s="57"/>
      <c r="N804" s="45"/>
      <c r="O804" s="45"/>
      <c r="P804" s="57" t="s">
        <v>702</v>
      </c>
      <c r="Q804" s="57"/>
      <c r="R804" s="43" t="s">
        <v>226</v>
      </c>
      <c r="S804" s="45"/>
      <c r="T804" s="57" t="s">
        <v>373</v>
      </c>
      <c r="U804" s="57"/>
      <c r="V804" s="45"/>
      <c r="W804" s="45"/>
      <c r="X804" s="57" t="s">
        <v>702</v>
      </c>
      <c r="Y804" s="57"/>
      <c r="Z804" s="43" t="s">
        <v>226</v>
      </c>
    </row>
    <row r="805" spans="1:26">
      <c r="A805" s="16"/>
      <c r="B805" s="74" t="s">
        <v>677</v>
      </c>
      <c r="C805" s="45"/>
      <c r="D805" s="57"/>
      <c r="E805" s="57"/>
      <c r="F805" s="45"/>
      <c r="G805" s="45"/>
      <c r="H805" s="57"/>
      <c r="I805" s="57"/>
      <c r="J805" s="45"/>
      <c r="K805" s="45"/>
      <c r="L805" s="57"/>
      <c r="M805" s="57"/>
      <c r="N805" s="45"/>
      <c r="O805" s="45"/>
      <c r="P805" s="57"/>
      <c r="Q805" s="57"/>
      <c r="R805" s="43"/>
      <c r="S805" s="45"/>
      <c r="T805" s="57"/>
      <c r="U805" s="57"/>
      <c r="V805" s="45"/>
      <c r="W805" s="45"/>
      <c r="X805" s="57"/>
      <c r="Y805" s="57"/>
      <c r="Z805" s="43"/>
    </row>
    <row r="806" spans="1:26">
      <c r="A806" s="16"/>
      <c r="B806" s="90" t="s">
        <v>139</v>
      </c>
      <c r="C806" s="37"/>
      <c r="D806" s="55">
        <v>6.1</v>
      </c>
      <c r="E806" s="55"/>
      <c r="F806" s="37"/>
      <c r="G806" s="37"/>
      <c r="H806" s="55" t="s">
        <v>373</v>
      </c>
      <c r="I806" s="55"/>
      <c r="J806" s="37"/>
      <c r="K806" s="37"/>
      <c r="L806" s="55">
        <v>1.5</v>
      </c>
      <c r="M806" s="55"/>
      <c r="N806" s="37"/>
      <c r="O806" s="37"/>
      <c r="P806" s="55" t="s">
        <v>373</v>
      </c>
      <c r="Q806" s="55"/>
      <c r="R806" s="37"/>
      <c r="S806" s="37"/>
      <c r="T806" s="55" t="s">
        <v>373</v>
      </c>
      <c r="U806" s="55"/>
      <c r="V806" s="37"/>
      <c r="W806" s="37"/>
      <c r="X806" s="55">
        <v>7.6</v>
      </c>
      <c r="Y806" s="55"/>
      <c r="Z806" s="37"/>
    </row>
    <row r="807" spans="1:26">
      <c r="A807" s="16"/>
      <c r="B807" s="90"/>
      <c r="C807" s="37"/>
      <c r="D807" s="55"/>
      <c r="E807" s="55"/>
      <c r="F807" s="37"/>
      <c r="G807" s="37"/>
      <c r="H807" s="55"/>
      <c r="I807" s="55"/>
      <c r="J807" s="37"/>
      <c r="K807" s="37"/>
      <c r="L807" s="55"/>
      <c r="M807" s="55"/>
      <c r="N807" s="37"/>
      <c r="O807" s="37"/>
      <c r="P807" s="55"/>
      <c r="Q807" s="55"/>
      <c r="R807" s="37"/>
      <c r="S807" s="37"/>
      <c r="T807" s="55"/>
      <c r="U807" s="55"/>
      <c r="V807" s="37"/>
      <c r="W807" s="37"/>
      <c r="X807" s="55"/>
      <c r="Y807" s="55"/>
      <c r="Z807" s="37"/>
    </row>
    <row r="808" spans="1:26">
      <c r="A808" s="16"/>
      <c r="B808" s="74" t="s">
        <v>681</v>
      </c>
      <c r="C808" s="45"/>
      <c r="D808" s="57">
        <v>13.3</v>
      </c>
      <c r="E808" s="57"/>
      <c r="F808" s="45"/>
      <c r="G808" s="45"/>
      <c r="H808" s="57" t="s">
        <v>373</v>
      </c>
      <c r="I808" s="57"/>
      <c r="J808" s="45"/>
      <c r="K808" s="45"/>
      <c r="L808" s="57" t="s">
        <v>373</v>
      </c>
      <c r="M808" s="57"/>
      <c r="N808" s="45"/>
      <c r="O808" s="45"/>
      <c r="P808" s="57" t="s">
        <v>373</v>
      </c>
      <c r="Q808" s="57"/>
      <c r="R808" s="45"/>
      <c r="S808" s="45"/>
      <c r="T808" s="57" t="s">
        <v>373</v>
      </c>
      <c r="U808" s="57"/>
      <c r="V808" s="45"/>
      <c r="W808" s="45"/>
      <c r="X808" s="57">
        <v>13.3</v>
      </c>
      <c r="Y808" s="57"/>
      <c r="Z808" s="45"/>
    </row>
    <row r="809" spans="1:26" ht="15.75" thickBot="1">
      <c r="A809" s="16"/>
      <c r="B809" s="74" t="s">
        <v>853</v>
      </c>
      <c r="C809" s="45"/>
      <c r="D809" s="64"/>
      <c r="E809" s="64"/>
      <c r="F809" s="60"/>
      <c r="G809" s="45"/>
      <c r="H809" s="64"/>
      <c r="I809" s="64"/>
      <c r="J809" s="60"/>
      <c r="K809" s="45"/>
      <c r="L809" s="64"/>
      <c r="M809" s="64"/>
      <c r="N809" s="60"/>
      <c r="O809" s="45"/>
      <c r="P809" s="64"/>
      <c r="Q809" s="64"/>
      <c r="R809" s="60"/>
      <c r="S809" s="45"/>
      <c r="T809" s="64"/>
      <c r="U809" s="64"/>
      <c r="V809" s="60"/>
      <c r="W809" s="45"/>
      <c r="X809" s="64"/>
      <c r="Y809" s="64"/>
      <c r="Z809" s="60"/>
    </row>
    <row r="810" spans="1:26">
      <c r="A810" s="16"/>
      <c r="B810" s="86" t="s">
        <v>683</v>
      </c>
      <c r="C810" s="37"/>
      <c r="D810" s="89">
        <v>19.399999999999999</v>
      </c>
      <c r="E810" s="89"/>
      <c r="F810" s="42"/>
      <c r="G810" s="37"/>
      <c r="H810" s="89" t="s">
        <v>373</v>
      </c>
      <c r="I810" s="89"/>
      <c r="J810" s="42"/>
      <c r="K810" s="37"/>
      <c r="L810" s="89" t="s">
        <v>854</v>
      </c>
      <c r="M810" s="89"/>
      <c r="N810" s="88" t="s">
        <v>226</v>
      </c>
      <c r="O810" s="37"/>
      <c r="P810" s="89" t="s">
        <v>855</v>
      </c>
      <c r="Q810" s="89"/>
      <c r="R810" s="88" t="s">
        <v>226</v>
      </c>
      <c r="S810" s="37"/>
      <c r="T810" s="89" t="s">
        <v>373</v>
      </c>
      <c r="U810" s="89"/>
      <c r="V810" s="42"/>
      <c r="W810" s="37"/>
      <c r="X810" s="89" t="s">
        <v>720</v>
      </c>
      <c r="Y810" s="89"/>
      <c r="Z810" s="88" t="s">
        <v>226</v>
      </c>
    </row>
    <row r="811" spans="1:26" ht="15.75" thickBot="1">
      <c r="A811" s="16"/>
      <c r="B811" s="156" t="s">
        <v>684</v>
      </c>
      <c r="C811" s="38"/>
      <c r="D811" s="58"/>
      <c r="E811" s="58"/>
      <c r="F811" s="38"/>
      <c r="G811" s="38"/>
      <c r="H811" s="58"/>
      <c r="I811" s="58"/>
      <c r="J811" s="38"/>
      <c r="K811" s="38"/>
      <c r="L811" s="58"/>
      <c r="M811" s="58"/>
      <c r="N811" s="36"/>
      <c r="O811" s="38"/>
      <c r="P811" s="58"/>
      <c r="Q811" s="58"/>
      <c r="R811" s="36"/>
      <c r="S811" s="38"/>
      <c r="T811" s="58"/>
      <c r="U811" s="58"/>
      <c r="V811" s="38"/>
      <c r="W811" s="38"/>
      <c r="X811" s="58"/>
      <c r="Y811" s="58"/>
      <c r="Z811" s="36"/>
    </row>
    <row r="812" spans="1:26">
      <c r="A812" s="16"/>
      <c r="B812" s="147" t="s">
        <v>143</v>
      </c>
      <c r="C812" s="25"/>
      <c r="D812" s="46"/>
      <c r="E812" s="46"/>
      <c r="F812" s="46"/>
      <c r="G812" s="25"/>
      <c r="H812" s="46"/>
      <c r="I812" s="46"/>
      <c r="J812" s="46"/>
      <c r="K812" s="25"/>
      <c r="L812" s="46"/>
      <c r="M812" s="46"/>
      <c r="N812" s="46"/>
      <c r="O812" s="25"/>
      <c r="P812" s="46"/>
      <c r="Q812" s="46"/>
      <c r="R812" s="46"/>
      <c r="S812" s="25"/>
      <c r="T812" s="46"/>
      <c r="U812" s="46"/>
      <c r="V812" s="46"/>
      <c r="W812" s="25"/>
      <c r="X812" s="46"/>
      <c r="Y812" s="46"/>
      <c r="Z812" s="46"/>
    </row>
    <row r="813" spans="1:26">
      <c r="A813" s="16"/>
      <c r="B813" s="90" t="s">
        <v>144</v>
      </c>
      <c r="C813" s="37"/>
      <c r="D813" s="55" t="s">
        <v>721</v>
      </c>
      <c r="E813" s="55"/>
      <c r="F813" s="35" t="s">
        <v>226</v>
      </c>
      <c r="G813" s="37"/>
      <c r="H813" s="55" t="s">
        <v>373</v>
      </c>
      <c r="I813" s="55"/>
      <c r="J813" s="37"/>
      <c r="K813" s="37"/>
      <c r="L813" s="55" t="s">
        <v>373</v>
      </c>
      <c r="M813" s="55"/>
      <c r="N813" s="37"/>
      <c r="O813" s="37"/>
      <c r="P813" s="55" t="s">
        <v>373</v>
      </c>
      <c r="Q813" s="55"/>
      <c r="R813" s="37"/>
      <c r="S813" s="37"/>
      <c r="T813" s="55" t="s">
        <v>373</v>
      </c>
      <c r="U813" s="55"/>
      <c r="V813" s="37"/>
      <c r="W813" s="37"/>
      <c r="X813" s="55" t="s">
        <v>721</v>
      </c>
      <c r="Y813" s="55"/>
      <c r="Z813" s="35" t="s">
        <v>226</v>
      </c>
    </row>
    <row r="814" spans="1:26">
      <c r="A814" s="16"/>
      <c r="B814" s="90"/>
      <c r="C814" s="37"/>
      <c r="D814" s="55"/>
      <c r="E814" s="55"/>
      <c r="F814" s="35"/>
      <c r="G814" s="37"/>
      <c r="H814" s="55"/>
      <c r="I814" s="55"/>
      <c r="J814" s="37"/>
      <c r="K814" s="37"/>
      <c r="L814" s="55"/>
      <c r="M814" s="55"/>
      <c r="N814" s="37"/>
      <c r="O814" s="37"/>
      <c r="P814" s="55"/>
      <c r="Q814" s="55"/>
      <c r="R814" s="37"/>
      <c r="S814" s="37"/>
      <c r="T814" s="55"/>
      <c r="U814" s="55"/>
      <c r="V814" s="37"/>
      <c r="W814" s="37"/>
      <c r="X814" s="55"/>
      <c r="Y814" s="55"/>
      <c r="Z814" s="35"/>
    </row>
    <row r="815" spans="1:26">
      <c r="A815" s="16"/>
      <c r="B815" s="77" t="s">
        <v>145</v>
      </c>
      <c r="C815" s="45"/>
      <c r="D815" s="57" t="s">
        <v>722</v>
      </c>
      <c r="E815" s="57"/>
      <c r="F815" s="43" t="s">
        <v>226</v>
      </c>
      <c r="G815" s="45"/>
      <c r="H815" s="57" t="s">
        <v>723</v>
      </c>
      <c r="I815" s="57"/>
      <c r="J815" s="43" t="s">
        <v>226</v>
      </c>
      <c r="K815" s="45"/>
      <c r="L815" s="57" t="s">
        <v>373</v>
      </c>
      <c r="M815" s="57"/>
      <c r="N815" s="45"/>
      <c r="O815" s="45"/>
      <c r="P815" s="57" t="s">
        <v>373</v>
      </c>
      <c r="Q815" s="57"/>
      <c r="R815" s="45"/>
      <c r="S815" s="45"/>
      <c r="T815" s="57" t="s">
        <v>373</v>
      </c>
      <c r="U815" s="57"/>
      <c r="V815" s="45"/>
      <c r="W815" s="45"/>
      <c r="X815" s="57" t="s">
        <v>724</v>
      </c>
      <c r="Y815" s="57"/>
      <c r="Z815" s="43" t="s">
        <v>226</v>
      </c>
    </row>
    <row r="816" spans="1:26">
      <c r="A816" s="16"/>
      <c r="B816" s="77"/>
      <c r="C816" s="45"/>
      <c r="D816" s="57"/>
      <c r="E816" s="57"/>
      <c r="F816" s="43"/>
      <c r="G816" s="45"/>
      <c r="H816" s="57"/>
      <c r="I816" s="57"/>
      <c r="J816" s="43"/>
      <c r="K816" s="45"/>
      <c r="L816" s="57"/>
      <c r="M816" s="57"/>
      <c r="N816" s="45"/>
      <c r="O816" s="45"/>
      <c r="P816" s="57"/>
      <c r="Q816" s="57"/>
      <c r="R816" s="45"/>
      <c r="S816" s="45"/>
      <c r="T816" s="57"/>
      <c r="U816" s="57"/>
      <c r="V816" s="45"/>
      <c r="W816" s="45"/>
      <c r="X816" s="57"/>
      <c r="Y816" s="57"/>
      <c r="Z816" s="43"/>
    </row>
    <row r="817" spans="1:26">
      <c r="A817" s="16"/>
      <c r="B817" s="90" t="s">
        <v>146</v>
      </c>
      <c r="C817" s="37"/>
      <c r="D817" s="54">
        <v>2195</v>
      </c>
      <c r="E817" s="54"/>
      <c r="F817" s="37"/>
      <c r="G817" s="37"/>
      <c r="H817" s="55" t="s">
        <v>373</v>
      </c>
      <c r="I817" s="55"/>
      <c r="J817" s="37"/>
      <c r="K817" s="37"/>
      <c r="L817" s="55" t="s">
        <v>373</v>
      </c>
      <c r="M817" s="55"/>
      <c r="N817" s="37"/>
      <c r="O817" s="37"/>
      <c r="P817" s="55" t="s">
        <v>373</v>
      </c>
      <c r="Q817" s="55"/>
      <c r="R817" s="37"/>
      <c r="S817" s="37"/>
      <c r="T817" s="55" t="s">
        <v>373</v>
      </c>
      <c r="U817" s="55"/>
      <c r="V817" s="37"/>
      <c r="W817" s="37"/>
      <c r="X817" s="54">
        <v>2195</v>
      </c>
      <c r="Y817" s="54"/>
      <c r="Z817" s="37"/>
    </row>
    <row r="818" spans="1:26">
      <c r="A818" s="16"/>
      <c r="B818" s="90"/>
      <c r="C818" s="37"/>
      <c r="D818" s="54"/>
      <c r="E818" s="54"/>
      <c r="F818" s="37"/>
      <c r="G818" s="37"/>
      <c r="H818" s="55"/>
      <c r="I818" s="55"/>
      <c r="J818" s="37"/>
      <c r="K818" s="37"/>
      <c r="L818" s="55"/>
      <c r="M818" s="55"/>
      <c r="N818" s="37"/>
      <c r="O818" s="37"/>
      <c r="P818" s="55"/>
      <c r="Q818" s="55"/>
      <c r="R818" s="37"/>
      <c r="S818" s="37"/>
      <c r="T818" s="55"/>
      <c r="U818" s="55"/>
      <c r="V818" s="37"/>
      <c r="W818" s="37"/>
      <c r="X818" s="54"/>
      <c r="Y818" s="54"/>
      <c r="Z818" s="37"/>
    </row>
    <row r="819" spans="1:26">
      <c r="A819" s="16"/>
      <c r="B819" s="77" t="s">
        <v>147</v>
      </c>
      <c r="C819" s="45"/>
      <c r="D819" s="57" t="s">
        <v>725</v>
      </c>
      <c r="E819" s="57"/>
      <c r="F819" s="43" t="s">
        <v>226</v>
      </c>
      <c r="G819" s="45"/>
      <c r="H819" s="57" t="s">
        <v>373</v>
      </c>
      <c r="I819" s="57"/>
      <c r="J819" s="45"/>
      <c r="K819" s="45"/>
      <c r="L819" s="57" t="s">
        <v>373</v>
      </c>
      <c r="M819" s="57"/>
      <c r="N819" s="45"/>
      <c r="O819" s="45"/>
      <c r="P819" s="57" t="s">
        <v>373</v>
      </c>
      <c r="Q819" s="57"/>
      <c r="R819" s="45"/>
      <c r="S819" s="45"/>
      <c r="T819" s="57" t="s">
        <v>373</v>
      </c>
      <c r="U819" s="57"/>
      <c r="V819" s="45"/>
      <c r="W819" s="45"/>
      <c r="X819" s="57" t="s">
        <v>725</v>
      </c>
      <c r="Y819" s="57"/>
      <c r="Z819" s="43" t="s">
        <v>226</v>
      </c>
    </row>
    <row r="820" spans="1:26">
      <c r="A820" s="16"/>
      <c r="B820" s="77"/>
      <c r="C820" s="45"/>
      <c r="D820" s="57"/>
      <c r="E820" s="57"/>
      <c r="F820" s="43"/>
      <c r="G820" s="45"/>
      <c r="H820" s="57"/>
      <c r="I820" s="57"/>
      <c r="J820" s="45"/>
      <c r="K820" s="45"/>
      <c r="L820" s="57"/>
      <c r="M820" s="57"/>
      <c r="N820" s="45"/>
      <c r="O820" s="45"/>
      <c r="P820" s="57"/>
      <c r="Q820" s="57"/>
      <c r="R820" s="45"/>
      <c r="S820" s="45"/>
      <c r="T820" s="57"/>
      <c r="U820" s="57"/>
      <c r="V820" s="45"/>
      <c r="W820" s="45"/>
      <c r="X820" s="57"/>
      <c r="Y820" s="57"/>
      <c r="Z820" s="43"/>
    </row>
    <row r="821" spans="1:26">
      <c r="A821" s="16"/>
      <c r="B821" s="90" t="s">
        <v>691</v>
      </c>
      <c r="C821" s="37"/>
      <c r="D821" s="55" t="s">
        <v>726</v>
      </c>
      <c r="E821" s="55"/>
      <c r="F821" s="35" t="s">
        <v>226</v>
      </c>
      <c r="G821" s="37"/>
      <c r="H821" s="55">
        <v>679.9</v>
      </c>
      <c r="I821" s="55"/>
      <c r="J821" s="37"/>
      <c r="K821" s="37"/>
      <c r="L821" s="55" t="s">
        <v>856</v>
      </c>
      <c r="M821" s="55"/>
      <c r="N821" s="35" t="s">
        <v>226</v>
      </c>
      <c r="O821" s="37"/>
      <c r="P821" s="55" t="s">
        <v>857</v>
      </c>
      <c r="Q821" s="55"/>
      <c r="R821" s="35" t="s">
        <v>226</v>
      </c>
      <c r="S821" s="37"/>
      <c r="T821" s="55" t="s">
        <v>672</v>
      </c>
      <c r="U821" s="55"/>
      <c r="V821" s="35" t="s">
        <v>226</v>
      </c>
      <c r="W821" s="37"/>
      <c r="X821" s="55" t="s">
        <v>373</v>
      </c>
      <c r="Y821" s="55"/>
      <c r="Z821" s="37"/>
    </row>
    <row r="822" spans="1:26">
      <c r="A822" s="16"/>
      <c r="B822" s="90"/>
      <c r="C822" s="37"/>
      <c r="D822" s="55"/>
      <c r="E822" s="55"/>
      <c r="F822" s="35"/>
      <c r="G822" s="37"/>
      <c r="H822" s="55"/>
      <c r="I822" s="55"/>
      <c r="J822" s="37"/>
      <c r="K822" s="37"/>
      <c r="L822" s="55"/>
      <c r="M822" s="55"/>
      <c r="N822" s="35"/>
      <c r="O822" s="37"/>
      <c r="P822" s="55"/>
      <c r="Q822" s="55"/>
      <c r="R822" s="35"/>
      <c r="S822" s="37"/>
      <c r="T822" s="55"/>
      <c r="U822" s="55"/>
      <c r="V822" s="35"/>
      <c r="W822" s="37"/>
      <c r="X822" s="55"/>
      <c r="Y822" s="55"/>
      <c r="Z822" s="37"/>
    </row>
    <row r="823" spans="1:26">
      <c r="A823" s="16"/>
      <c r="B823" s="77" t="s">
        <v>148</v>
      </c>
      <c r="C823" s="45"/>
      <c r="D823" s="57" t="s">
        <v>373</v>
      </c>
      <c r="E823" s="57"/>
      <c r="F823" s="45"/>
      <c r="G823" s="45"/>
      <c r="H823" s="57" t="s">
        <v>373</v>
      </c>
      <c r="I823" s="57"/>
      <c r="J823" s="45"/>
      <c r="K823" s="45"/>
      <c r="L823" s="57" t="s">
        <v>698</v>
      </c>
      <c r="M823" s="57"/>
      <c r="N823" s="43" t="s">
        <v>226</v>
      </c>
      <c r="O823" s="45"/>
      <c r="P823" s="57" t="s">
        <v>373</v>
      </c>
      <c r="Q823" s="57"/>
      <c r="R823" s="45"/>
      <c r="S823" s="45"/>
      <c r="T823" s="57" t="s">
        <v>373</v>
      </c>
      <c r="U823" s="57"/>
      <c r="V823" s="45"/>
      <c r="W823" s="45"/>
      <c r="X823" s="57" t="s">
        <v>698</v>
      </c>
      <c r="Y823" s="57"/>
      <c r="Z823" s="43" t="s">
        <v>226</v>
      </c>
    </row>
    <row r="824" spans="1:26">
      <c r="A824" s="16"/>
      <c r="B824" s="77"/>
      <c r="C824" s="45"/>
      <c r="D824" s="57"/>
      <c r="E824" s="57"/>
      <c r="F824" s="45"/>
      <c r="G824" s="45"/>
      <c r="H824" s="57"/>
      <c r="I824" s="57"/>
      <c r="J824" s="45"/>
      <c r="K824" s="45"/>
      <c r="L824" s="57"/>
      <c r="M824" s="57"/>
      <c r="N824" s="43"/>
      <c r="O824" s="45"/>
      <c r="P824" s="57"/>
      <c r="Q824" s="57"/>
      <c r="R824" s="45"/>
      <c r="S824" s="45"/>
      <c r="T824" s="57"/>
      <c r="U824" s="57"/>
      <c r="V824" s="45"/>
      <c r="W824" s="45"/>
      <c r="X824" s="57"/>
      <c r="Y824" s="57"/>
      <c r="Z824" s="43"/>
    </row>
    <row r="825" spans="1:26">
      <c r="A825" s="16"/>
      <c r="B825" s="90" t="s">
        <v>134</v>
      </c>
      <c r="C825" s="37"/>
      <c r="D825" s="55" t="s">
        <v>728</v>
      </c>
      <c r="E825" s="55"/>
      <c r="F825" s="35" t="s">
        <v>226</v>
      </c>
      <c r="G825" s="37"/>
      <c r="H825" s="55" t="s">
        <v>373</v>
      </c>
      <c r="I825" s="55"/>
      <c r="J825" s="37"/>
      <c r="K825" s="37"/>
      <c r="L825" s="55" t="s">
        <v>373</v>
      </c>
      <c r="M825" s="55"/>
      <c r="N825" s="37"/>
      <c r="O825" s="37"/>
      <c r="P825" s="55" t="s">
        <v>373</v>
      </c>
      <c r="Q825" s="55"/>
      <c r="R825" s="37"/>
      <c r="S825" s="37"/>
      <c r="T825" s="55" t="s">
        <v>373</v>
      </c>
      <c r="U825" s="55"/>
      <c r="V825" s="37"/>
      <c r="W825" s="37"/>
      <c r="X825" s="55" t="s">
        <v>728</v>
      </c>
      <c r="Y825" s="55"/>
      <c r="Z825" s="35" t="s">
        <v>226</v>
      </c>
    </row>
    <row r="826" spans="1:26" ht="15.75" thickBot="1">
      <c r="A826" s="16"/>
      <c r="B826" s="90"/>
      <c r="C826" s="37"/>
      <c r="D826" s="58"/>
      <c r="E826" s="58"/>
      <c r="F826" s="36"/>
      <c r="G826" s="37"/>
      <c r="H826" s="58"/>
      <c r="I826" s="58"/>
      <c r="J826" s="38"/>
      <c r="K826" s="37"/>
      <c r="L826" s="58"/>
      <c r="M826" s="58"/>
      <c r="N826" s="38"/>
      <c r="O826" s="37"/>
      <c r="P826" s="58"/>
      <c r="Q826" s="58"/>
      <c r="R826" s="38"/>
      <c r="S826" s="37"/>
      <c r="T826" s="58"/>
      <c r="U826" s="58"/>
      <c r="V826" s="38"/>
      <c r="W826" s="37"/>
      <c r="X826" s="58"/>
      <c r="Y826" s="58"/>
      <c r="Z826" s="36"/>
    </row>
    <row r="827" spans="1:26">
      <c r="A827" s="16"/>
      <c r="B827" s="85" t="s">
        <v>838</v>
      </c>
      <c r="C827" s="45"/>
      <c r="D827" s="51" t="s">
        <v>731</v>
      </c>
      <c r="E827" s="51"/>
      <c r="F827" s="44" t="s">
        <v>226</v>
      </c>
      <c r="G827" s="45"/>
      <c r="H827" s="51">
        <v>29.9</v>
      </c>
      <c r="I827" s="51"/>
      <c r="J827" s="46"/>
      <c r="K827" s="45"/>
      <c r="L827" s="51" t="s">
        <v>655</v>
      </c>
      <c r="M827" s="51"/>
      <c r="N827" s="44" t="s">
        <v>226</v>
      </c>
      <c r="O827" s="45"/>
      <c r="P827" s="51" t="s">
        <v>857</v>
      </c>
      <c r="Q827" s="51"/>
      <c r="R827" s="44" t="s">
        <v>226</v>
      </c>
      <c r="S827" s="45"/>
      <c r="T827" s="51" t="s">
        <v>672</v>
      </c>
      <c r="U827" s="51"/>
      <c r="V827" s="44" t="s">
        <v>226</v>
      </c>
      <c r="W827" s="45"/>
      <c r="X827" s="51" t="s">
        <v>733</v>
      </c>
      <c r="Y827" s="51"/>
      <c r="Z827" s="44" t="s">
        <v>226</v>
      </c>
    </row>
    <row r="828" spans="1:26" ht="15.75" thickBot="1">
      <c r="A828" s="16"/>
      <c r="B828" s="158" t="s">
        <v>839</v>
      </c>
      <c r="C828" s="60"/>
      <c r="D828" s="64"/>
      <c r="E828" s="64"/>
      <c r="F828" s="61"/>
      <c r="G828" s="60"/>
      <c r="H828" s="64"/>
      <c r="I828" s="64"/>
      <c r="J828" s="60"/>
      <c r="K828" s="60"/>
      <c r="L828" s="64"/>
      <c r="M828" s="64"/>
      <c r="N828" s="61"/>
      <c r="O828" s="60"/>
      <c r="P828" s="64"/>
      <c r="Q828" s="64"/>
      <c r="R828" s="61"/>
      <c r="S828" s="60"/>
      <c r="T828" s="64"/>
      <c r="U828" s="64"/>
      <c r="V828" s="61"/>
      <c r="W828" s="60"/>
      <c r="X828" s="64"/>
      <c r="Y828" s="64"/>
      <c r="Z828" s="61"/>
    </row>
    <row r="829" spans="1:26">
      <c r="A829" s="16"/>
      <c r="B829" s="145" t="s">
        <v>734</v>
      </c>
      <c r="C829" s="42"/>
      <c r="D829" s="89" t="s">
        <v>735</v>
      </c>
      <c r="E829" s="89"/>
      <c r="F829" s="88" t="s">
        <v>226</v>
      </c>
      <c r="G829" s="42"/>
      <c r="H829" s="89" t="s">
        <v>373</v>
      </c>
      <c r="I829" s="89"/>
      <c r="J829" s="42"/>
      <c r="K829" s="42"/>
      <c r="L829" s="89" t="s">
        <v>858</v>
      </c>
      <c r="M829" s="89"/>
      <c r="N829" s="88" t="s">
        <v>226</v>
      </c>
      <c r="O829" s="42"/>
      <c r="P829" s="89" t="s">
        <v>859</v>
      </c>
      <c r="Q829" s="89"/>
      <c r="R829" s="88" t="s">
        <v>226</v>
      </c>
      <c r="S829" s="42"/>
      <c r="T829" s="89" t="s">
        <v>373</v>
      </c>
      <c r="U829" s="89"/>
      <c r="V829" s="42"/>
      <c r="W829" s="42"/>
      <c r="X829" s="89" t="s">
        <v>738</v>
      </c>
      <c r="Y829" s="89"/>
      <c r="Z829" s="88" t="s">
        <v>226</v>
      </c>
    </row>
    <row r="830" spans="1:26">
      <c r="A830" s="16"/>
      <c r="B830" s="53"/>
      <c r="C830" s="37"/>
      <c r="D830" s="55"/>
      <c r="E830" s="55"/>
      <c r="F830" s="35"/>
      <c r="G830" s="37"/>
      <c r="H830" s="55"/>
      <c r="I830" s="55"/>
      <c r="J830" s="37"/>
      <c r="K830" s="37"/>
      <c r="L830" s="55"/>
      <c r="M830" s="55"/>
      <c r="N830" s="35"/>
      <c r="O830" s="37"/>
      <c r="P830" s="55"/>
      <c r="Q830" s="55"/>
      <c r="R830" s="35"/>
      <c r="S830" s="37"/>
      <c r="T830" s="55"/>
      <c r="U830" s="55"/>
      <c r="V830" s="37"/>
      <c r="W830" s="37"/>
      <c r="X830" s="55"/>
      <c r="Y830" s="55"/>
      <c r="Z830" s="35"/>
    </row>
    <row r="831" spans="1:26">
      <c r="A831" s="16"/>
      <c r="B831" s="147" t="s">
        <v>151</v>
      </c>
      <c r="C831" s="25"/>
      <c r="D831" s="45"/>
      <c r="E831" s="45"/>
      <c r="F831" s="45"/>
      <c r="G831" s="25"/>
      <c r="H831" s="45"/>
      <c r="I831" s="45"/>
      <c r="J831" s="45"/>
      <c r="K831" s="25"/>
      <c r="L831" s="45"/>
      <c r="M831" s="45"/>
      <c r="N831" s="45"/>
      <c r="O831" s="25"/>
      <c r="P831" s="45"/>
      <c r="Q831" s="45"/>
      <c r="R831" s="45"/>
      <c r="S831" s="25"/>
      <c r="T831" s="45"/>
      <c r="U831" s="45"/>
      <c r="V831" s="45"/>
      <c r="W831" s="25"/>
      <c r="X831" s="45"/>
      <c r="Y831" s="45"/>
      <c r="Z831" s="45"/>
    </row>
    <row r="832" spans="1:26">
      <c r="A832" s="16"/>
      <c r="B832" s="90" t="s">
        <v>152</v>
      </c>
      <c r="C832" s="37"/>
      <c r="D832" s="55">
        <v>57.5</v>
      </c>
      <c r="E832" s="55"/>
      <c r="F832" s="37"/>
      <c r="G832" s="37"/>
      <c r="H832" s="55" t="s">
        <v>373</v>
      </c>
      <c r="I832" s="55"/>
      <c r="J832" s="37"/>
      <c r="K832" s="37"/>
      <c r="L832" s="55">
        <v>26.5</v>
      </c>
      <c r="M832" s="55"/>
      <c r="N832" s="37"/>
      <c r="O832" s="37"/>
      <c r="P832" s="55">
        <v>48</v>
      </c>
      <c r="Q832" s="55"/>
      <c r="R832" s="37"/>
      <c r="S832" s="37"/>
      <c r="T832" s="55" t="s">
        <v>373</v>
      </c>
      <c r="U832" s="55"/>
      <c r="V832" s="37"/>
      <c r="W832" s="37"/>
      <c r="X832" s="55">
        <v>132</v>
      </c>
      <c r="Y832" s="55"/>
      <c r="Z832" s="37"/>
    </row>
    <row r="833" spans="1:26" ht="15.75" thickBot="1">
      <c r="A833" s="16"/>
      <c r="B833" s="90"/>
      <c r="C833" s="37"/>
      <c r="D833" s="58"/>
      <c r="E833" s="58"/>
      <c r="F833" s="38"/>
      <c r="G833" s="37"/>
      <c r="H833" s="58"/>
      <c r="I833" s="58"/>
      <c r="J833" s="38"/>
      <c r="K833" s="37"/>
      <c r="L833" s="58"/>
      <c r="M833" s="58"/>
      <c r="N833" s="38"/>
      <c r="O833" s="37"/>
      <c r="P833" s="58"/>
      <c r="Q833" s="58"/>
      <c r="R833" s="38"/>
      <c r="S833" s="37"/>
      <c r="T833" s="58"/>
      <c r="U833" s="58"/>
      <c r="V833" s="38"/>
      <c r="W833" s="37"/>
      <c r="X833" s="58"/>
      <c r="Y833" s="58"/>
      <c r="Z833" s="38"/>
    </row>
    <row r="834" spans="1:26">
      <c r="A834" s="16"/>
      <c r="B834" s="77" t="s">
        <v>153</v>
      </c>
      <c r="C834" s="45"/>
      <c r="D834" s="44" t="s">
        <v>224</v>
      </c>
      <c r="E834" s="51">
        <v>3.8</v>
      </c>
      <c r="F834" s="46"/>
      <c r="G834" s="45"/>
      <c r="H834" s="44" t="s">
        <v>224</v>
      </c>
      <c r="I834" s="51" t="s">
        <v>373</v>
      </c>
      <c r="J834" s="46"/>
      <c r="K834" s="45"/>
      <c r="L834" s="44" t="s">
        <v>224</v>
      </c>
      <c r="M834" s="51">
        <v>14.1</v>
      </c>
      <c r="N834" s="46"/>
      <c r="O834" s="45"/>
      <c r="P834" s="44" t="s">
        <v>224</v>
      </c>
      <c r="Q834" s="51">
        <v>36.5</v>
      </c>
      <c r="R834" s="46"/>
      <c r="S834" s="45"/>
      <c r="T834" s="44" t="s">
        <v>224</v>
      </c>
      <c r="U834" s="51" t="s">
        <v>373</v>
      </c>
      <c r="V834" s="46"/>
      <c r="W834" s="45"/>
      <c r="X834" s="44" t="s">
        <v>224</v>
      </c>
      <c r="Y834" s="51">
        <v>54.4</v>
      </c>
      <c r="Z834" s="46"/>
    </row>
    <row r="835" spans="1:26" ht="15.75" thickBot="1">
      <c r="A835" s="16"/>
      <c r="B835" s="78"/>
      <c r="C835" s="60"/>
      <c r="D835" s="61"/>
      <c r="E835" s="64"/>
      <c r="F835" s="60"/>
      <c r="G835" s="60"/>
      <c r="H835" s="61"/>
      <c r="I835" s="64"/>
      <c r="J835" s="60"/>
      <c r="K835" s="60"/>
      <c r="L835" s="61"/>
      <c r="M835" s="64"/>
      <c r="N835" s="60"/>
      <c r="O835" s="60"/>
      <c r="P835" s="61"/>
      <c r="Q835" s="64"/>
      <c r="R835" s="60"/>
      <c r="S835" s="60"/>
      <c r="T835" s="61"/>
      <c r="U835" s="64"/>
      <c r="V835" s="60"/>
      <c r="W835" s="60"/>
      <c r="X835" s="61"/>
      <c r="Y835" s="64"/>
      <c r="Z835" s="60"/>
    </row>
  </sheetData>
  <mergeCells count="6640">
    <mergeCell ref="B632:Z632"/>
    <mergeCell ref="B633:Z633"/>
    <mergeCell ref="B634:Z634"/>
    <mergeCell ref="B767:Z767"/>
    <mergeCell ref="B768:Z768"/>
    <mergeCell ref="A210:A561"/>
    <mergeCell ref="B210:Z210"/>
    <mergeCell ref="B300:Z300"/>
    <mergeCell ref="B301:Z301"/>
    <mergeCell ref="B476:Z476"/>
    <mergeCell ref="A562:A835"/>
    <mergeCell ref="B562:Z562"/>
    <mergeCell ref="B628:Z628"/>
    <mergeCell ref="B629:Z629"/>
    <mergeCell ref="B630:Z630"/>
    <mergeCell ref="W834:W835"/>
    <mergeCell ref="X834:X835"/>
    <mergeCell ref="Y834:Y835"/>
    <mergeCell ref="Z834:Z835"/>
    <mergeCell ref="A1:A2"/>
    <mergeCell ref="B1:Z1"/>
    <mergeCell ref="B2:Z2"/>
    <mergeCell ref="B3:Z3"/>
    <mergeCell ref="A4:A209"/>
    <mergeCell ref="B4:Z4"/>
    <mergeCell ref="Q834:Q835"/>
    <mergeCell ref="R834:R835"/>
    <mergeCell ref="S834:S835"/>
    <mergeCell ref="T834:T835"/>
    <mergeCell ref="U834:U835"/>
    <mergeCell ref="V834:V835"/>
    <mergeCell ref="K834:K835"/>
    <mergeCell ref="L834:L835"/>
    <mergeCell ref="M834:M835"/>
    <mergeCell ref="N834:N835"/>
    <mergeCell ref="O834:O835"/>
    <mergeCell ref="P834:P835"/>
    <mergeCell ref="Z832:Z833"/>
    <mergeCell ref="B834:B835"/>
    <mergeCell ref="C834:C835"/>
    <mergeCell ref="D834:D835"/>
    <mergeCell ref="E834:E835"/>
    <mergeCell ref="F834:F835"/>
    <mergeCell ref="G834:G835"/>
    <mergeCell ref="H834:H835"/>
    <mergeCell ref="I834:I835"/>
    <mergeCell ref="J834:J835"/>
    <mergeCell ref="R832:R833"/>
    <mergeCell ref="S832:S833"/>
    <mergeCell ref="T832:U833"/>
    <mergeCell ref="V832:V833"/>
    <mergeCell ref="W832:W833"/>
    <mergeCell ref="X832:Y833"/>
    <mergeCell ref="J832:J833"/>
    <mergeCell ref="K832:K833"/>
    <mergeCell ref="L832:M833"/>
    <mergeCell ref="N832:N833"/>
    <mergeCell ref="O832:O833"/>
    <mergeCell ref="P832:Q833"/>
    <mergeCell ref="B832:B833"/>
    <mergeCell ref="C832:C833"/>
    <mergeCell ref="D832:E833"/>
    <mergeCell ref="F832:F833"/>
    <mergeCell ref="G832:G833"/>
    <mergeCell ref="H832:I833"/>
    <mergeCell ref="D831:F831"/>
    <mergeCell ref="H831:J831"/>
    <mergeCell ref="L831:N831"/>
    <mergeCell ref="P831:R831"/>
    <mergeCell ref="T831:V831"/>
    <mergeCell ref="X831:Z831"/>
    <mergeCell ref="S829:S830"/>
    <mergeCell ref="T829:U830"/>
    <mergeCell ref="V829:V830"/>
    <mergeCell ref="W829:W830"/>
    <mergeCell ref="X829:Y830"/>
    <mergeCell ref="Z829:Z830"/>
    <mergeCell ref="K829:K830"/>
    <mergeCell ref="L829:M830"/>
    <mergeCell ref="N829:N830"/>
    <mergeCell ref="O829:O830"/>
    <mergeCell ref="P829:Q830"/>
    <mergeCell ref="R829:R830"/>
    <mergeCell ref="W827:W828"/>
    <mergeCell ref="X827:Y828"/>
    <mergeCell ref="Z827:Z828"/>
    <mergeCell ref="B829:B830"/>
    <mergeCell ref="C829:C830"/>
    <mergeCell ref="D829:E830"/>
    <mergeCell ref="F829:F830"/>
    <mergeCell ref="G829:G830"/>
    <mergeCell ref="H829:I830"/>
    <mergeCell ref="J829:J830"/>
    <mergeCell ref="O827:O828"/>
    <mergeCell ref="P827:Q828"/>
    <mergeCell ref="R827:R828"/>
    <mergeCell ref="S827:S828"/>
    <mergeCell ref="T827:U828"/>
    <mergeCell ref="V827:V828"/>
    <mergeCell ref="Z825:Z826"/>
    <mergeCell ref="C827:C828"/>
    <mergeCell ref="D827:E828"/>
    <mergeCell ref="F827:F828"/>
    <mergeCell ref="G827:G828"/>
    <mergeCell ref="H827:I828"/>
    <mergeCell ref="J827:J828"/>
    <mergeCell ref="K827:K828"/>
    <mergeCell ref="L827:M828"/>
    <mergeCell ref="N827:N828"/>
    <mergeCell ref="R825:R826"/>
    <mergeCell ref="S825:S826"/>
    <mergeCell ref="T825:U826"/>
    <mergeCell ref="V825:V826"/>
    <mergeCell ref="W825:W826"/>
    <mergeCell ref="X825:Y826"/>
    <mergeCell ref="J825:J826"/>
    <mergeCell ref="K825:K826"/>
    <mergeCell ref="L825:M826"/>
    <mergeCell ref="N825:N826"/>
    <mergeCell ref="O825:O826"/>
    <mergeCell ref="P825:Q826"/>
    <mergeCell ref="V823:V824"/>
    <mergeCell ref="W823:W824"/>
    <mergeCell ref="X823:Y824"/>
    <mergeCell ref="Z823:Z824"/>
    <mergeCell ref="B825:B826"/>
    <mergeCell ref="C825:C826"/>
    <mergeCell ref="D825:E826"/>
    <mergeCell ref="F825:F826"/>
    <mergeCell ref="G825:G826"/>
    <mergeCell ref="H825:I826"/>
    <mergeCell ref="N823:N824"/>
    <mergeCell ref="O823:O824"/>
    <mergeCell ref="P823:Q824"/>
    <mergeCell ref="R823:R824"/>
    <mergeCell ref="S823:S824"/>
    <mergeCell ref="T823:U824"/>
    <mergeCell ref="Z821:Z822"/>
    <mergeCell ref="B823:B824"/>
    <mergeCell ref="C823:C824"/>
    <mergeCell ref="D823:E824"/>
    <mergeCell ref="F823:F824"/>
    <mergeCell ref="G823:G824"/>
    <mergeCell ref="H823:I824"/>
    <mergeCell ref="J823:J824"/>
    <mergeCell ref="K823:K824"/>
    <mergeCell ref="L823:M824"/>
    <mergeCell ref="R821:R822"/>
    <mergeCell ref="S821:S822"/>
    <mergeCell ref="T821:U822"/>
    <mergeCell ref="V821:V822"/>
    <mergeCell ref="W821:W822"/>
    <mergeCell ref="X821:Y822"/>
    <mergeCell ref="J821:J822"/>
    <mergeCell ref="K821:K822"/>
    <mergeCell ref="L821:M822"/>
    <mergeCell ref="N821:N822"/>
    <mergeCell ref="O821:O822"/>
    <mergeCell ref="P821:Q822"/>
    <mergeCell ref="V819:V820"/>
    <mergeCell ref="W819:W820"/>
    <mergeCell ref="X819:Y820"/>
    <mergeCell ref="Z819:Z820"/>
    <mergeCell ref="B821:B822"/>
    <mergeCell ref="C821:C822"/>
    <mergeCell ref="D821:E822"/>
    <mergeCell ref="F821:F822"/>
    <mergeCell ref="G821:G822"/>
    <mergeCell ref="H821:I822"/>
    <mergeCell ref="N819:N820"/>
    <mergeCell ref="O819:O820"/>
    <mergeCell ref="P819:Q820"/>
    <mergeCell ref="R819:R820"/>
    <mergeCell ref="S819:S820"/>
    <mergeCell ref="T819:U820"/>
    <mergeCell ref="Z817:Z818"/>
    <mergeCell ref="B819:B820"/>
    <mergeCell ref="C819:C820"/>
    <mergeCell ref="D819:E820"/>
    <mergeCell ref="F819:F820"/>
    <mergeCell ref="G819:G820"/>
    <mergeCell ref="H819:I820"/>
    <mergeCell ref="J819:J820"/>
    <mergeCell ref="K819:K820"/>
    <mergeCell ref="L819:M820"/>
    <mergeCell ref="R817:R818"/>
    <mergeCell ref="S817:S818"/>
    <mergeCell ref="T817:U818"/>
    <mergeCell ref="V817:V818"/>
    <mergeCell ref="W817:W818"/>
    <mergeCell ref="X817:Y818"/>
    <mergeCell ref="J817:J818"/>
    <mergeCell ref="K817:K818"/>
    <mergeCell ref="L817:M818"/>
    <mergeCell ref="N817:N818"/>
    <mergeCell ref="O817:O818"/>
    <mergeCell ref="P817:Q818"/>
    <mergeCell ref="V815:V816"/>
    <mergeCell ref="W815:W816"/>
    <mergeCell ref="X815:Y816"/>
    <mergeCell ref="Z815:Z816"/>
    <mergeCell ref="B817:B818"/>
    <mergeCell ref="C817:C818"/>
    <mergeCell ref="D817:E818"/>
    <mergeCell ref="F817:F818"/>
    <mergeCell ref="G817:G818"/>
    <mergeCell ref="H817:I818"/>
    <mergeCell ref="N815:N816"/>
    <mergeCell ref="O815:O816"/>
    <mergeCell ref="P815:Q816"/>
    <mergeCell ref="R815:R816"/>
    <mergeCell ref="S815:S816"/>
    <mergeCell ref="T815:U816"/>
    <mergeCell ref="Z813:Z814"/>
    <mergeCell ref="B815:B816"/>
    <mergeCell ref="C815:C816"/>
    <mergeCell ref="D815:E816"/>
    <mergeCell ref="F815:F816"/>
    <mergeCell ref="G815:G816"/>
    <mergeCell ref="H815:I816"/>
    <mergeCell ref="J815:J816"/>
    <mergeCell ref="K815:K816"/>
    <mergeCell ref="L815:M816"/>
    <mergeCell ref="R813:R814"/>
    <mergeCell ref="S813:S814"/>
    <mergeCell ref="T813:U814"/>
    <mergeCell ref="V813:V814"/>
    <mergeCell ref="W813:W814"/>
    <mergeCell ref="X813:Y814"/>
    <mergeCell ref="J813:J814"/>
    <mergeCell ref="K813:K814"/>
    <mergeCell ref="L813:M814"/>
    <mergeCell ref="N813:N814"/>
    <mergeCell ref="O813:O814"/>
    <mergeCell ref="P813:Q814"/>
    <mergeCell ref="B813:B814"/>
    <mergeCell ref="C813:C814"/>
    <mergeCell ref="D813:E814"/>
    <mergeCell ref="F813:F814"/>
    <mergeCell ref="G813:G814"/>
    <mergeCell ref="H813:I814"/>
    <mergeCell ref="D812:F812"/>
    <mergeCell ref="H812:J812"/>
    <mergeCell ref="L812:N812"/>
    <mergeCell ref="P812:R812"/>
    <mergeCell ref="T812:V812"/>
    <mergeCell ref="X812:Z812"/>
    <mergeCell ref="S810:S811"/>
    <mergeCell ref="T810:U811"/>
    <mergeCell ref="V810:V811"/>
    <mergeCell ref="W810:W811"/>
    <mergeCell ref="X810:Y811"/>
    <mergeCell ref="Z810:Z811"/>
    <mergeCell ref="K810:K811"/>
    <mergeCell ref="L810:M811"/>
    <mergeCell ref="N810:N811"/>
    <mergeCell ref="O810:O811"/>
    <mergeCell ref="P810:Q811"/>
    <mergeCell ref="R810:R811"/>
    <mergeCell ref="C810:C811"/>
    <mergeCell ref="D810:E811"/>
    <mergeCell ref="F810:F811"/>
    <mergeCell ref="G810:G811"/>
    <mergeCell ref="H810:I811"/>
    <mergeCell ref="J810:J811"/>
    <mergeCell ref="S808:S809"/>
    <mergeCell ref="T808:U809"/>
    <mergeCell ref="V808:V809"/>
    <mergeCell ref="W808:W809"/>
    <mergeCell ref="X808:Y809"/>
    <mergeCell ref="Z808:Z809"/>
    <mergeCell ref="K808:K809"/>
    <mergeCell ref="L808:M809"/>
    <mergeCell ref="N808:N809"/>
    <mergeCell ref="O808:O809"/>
    <mergeCell ref="P808:Q809"/>
    <mergeCell ref="R808:R809"/>
    <mergeCell ref="C808:C809"/>
    <mergeCell ref="D808:E809"/>
    <mergeCell ref="F808:F809"/>
    <mergeCell ref="G808:G809"/>
    <mergeCell ref="H808:I809"/>
    <mergeCell ref="J808:J809"/>
    <mergeCell ref="S806:S807"/>
    <mergeCell ref="T806:U807"/>
    <mergeCell ref="V806:V807"/>
    <mergeCell ref="W806:W807"/>
    <mergeCell ref="X806:Y807"/>
    <mergeCell ref="Z806:Z807"/>
    <mergeCell ref="K806:K807"/>
    <mergeCell ref="L806:M807"/>
    <mergeCell ref="N806:N807"/>
    <mergeCell ref="O806:O807"/>
    <mergeCell ref="P806:Q807"/>
    <mergeCell ref="R806:R807"/>
    <mergeCell ref="W804:W805"/>
    <mergeCell ref="X804:Y805"/>
    <mergeCell ref="Z804:Z805"/>
    <mergeCell ref="B806:B807"/>
    <mergeCell ref="C806:C807"/>
    <mergeCell ref="D806:E807"/>
    <mergeCell ref="F806:F807"/>
    <mergeCell ref="G806:G807"/>
    <mergeCell ref="H806:I807"/>
    <mergeCell ref="J806:J807"/>
    <mergeCell ref="O804:O805"/>
    <mergeCell ref="P804:Q805"/>
    <mergeCell ref="R804:R805"/>
    <mergeCell ref="S804:S805"/>
    <mergeCell ref="T804:U805"/>
    <mergeCell ref="V804:V805"/>
    <mergeCell ref="Z802:Z803"/>
    <mergeCell ref="C804:C805"/>
    <mergeCell ref="D804:E805"/>
    <mergeCell ref="F804:F805"/>
    <mergeCell ref="G804:G805"/>
    <mergeCell ref="H804:I805"/>
    <mergeCell ref="J804:J805"/>
    <mergeCell ref="K804:K805"/>
    <mergeCell ref="L804:M805"/>
    <mergeCell ref="N804:N805"/>
    <mergeCell ref="R802:R803"/>
    <mergeCell ref="S802:S803"/>
    <mergeCell ref="T802:U803"/>
    <mergeCell ref="V802:V803"/>
    <mergeCell ref="W802:W803"/>
    <mergeCell ref="X802:Y803"/>
    <mergeCell ref="J802:J803"/>
    <mergeCell ref="K802:K803"/>
    <mergeCell ref="L802:M803"/>
    <mergeCell ref="N802:N803"/>
    <mergeCell ref="O802:O803"/>
    <mergeCell ref="P802:Q803"/>
    <mergeCell ref="B802:B803"/>
    <mergeCell ref="C802:C803"/>
    <mergeCell ref="D802:E803"/>
    <mergeCell ref="F802:F803"/>
    <mergeCell ref="G802:G803"/>
    <mergeCell ref="H802:I803"/>
    <mergeCell ref="D801:F801"/>
    <mergeCell ref="H801:J801"/>
    <mergeCell ref="L801:N801"/>
    <mergeCell ref="P801:R801"/>
    <mergeCell ref="T801:V801"/>
    <mergeCell ref="X801:Z801"/>
    <mergeCell ref="S799:S800"/>
    <mergeCell ref="T799:U800"/>
    <mergeCell ref="V799:V800"/>
    <mergeCell ref="W799:W800"/>
    <mergeCell ref="X799:Y800"/>
    <mergeCell ref="Z799:Z800"/>
    <mergeCell ref="K799:K800"/>
    <mergeCell ref="L799:M800"/>
    <mergeCell ref="N799:N800"/>
    <mergeCell ref="O799:O800"/>
    <mergeCell ref="P799:Q800"/>
    <mergeCell ref="R799:R800"/>
    <mergeCell ref="V797:V798"/>
    <mergeCell ref="W797:W798"/>
    <mergeCell ref="X797:Y798"/>
    <mergeCell ref="Z797:Z798"/>
    <mergeCell ref="C799:C800"/>
    <mergeCell ref="D799:E800"/>
    <mergeCell ref="F799:F800"/>
    <mergeCell ref="G799:G800"/>
    <mergeCell ref="H799:I800"/>
    <mergeCell ref="J799:J800"/>
    <mergeCell ref="N797:N798"/>
    <mergeCell ref="O797:O798"/>
    <mergeCell ref="P797:Q798"/>
    <mergeCell ref="R797:R798"/>
    <mergeCell ref="S797:S798"/>
    <mergeCell ref="T797:U798"/>
    <mergeCell ref="Z795:Z796"/>
    <mergeCell ref="B797:B798"/>
    <mergeCell ref="C797:C798"/>
    <mergeCell ref="D797:E798"/>
    <mergeCell ref="F797:F798"/>
    <mergeCell ref="G797:G798"/>
    <mergeCell ref="H797:I798"/>
    <mergeCell ref="J797:J798"/>
    <mergeCell ref="K797:K798"/>
    <mergeCell ref="L797:M798"/>
    <mergeCell ref="R795:R796"/>
    <mergeCell ref="S795:S796"/>
    <mergeCell ref="T795:U796"/>
    <mergeCell ref="V795:V796"/>
    <mergeCell ref="W795:W796"/>
    <mergeCell ref="X795:Y796"/>
    <mergeCell ref="J795:J796"/>
    <mergeCell ref="K795:K796"/>
    <mergeCell ref="L795:M796"/>
    <mergeCell ref="N795:N796"/>
    <mergeCell ref="O795:O796"/>
    <mergeCell ref="P795:Q796"/>
    <mergeCell ref="B795:B796"/>
    <mergeCell ref="C795:C796"/>
    <mergeCell ref="D795:E796"/>
    <mergeCell ref="F795:F796"/>
    <mergeCell ref="G795:G796"/>
    <mergeCell ref="H795:I796"/>
    <mergeCell ref="S793:S794"/>
    <mergeCell ref="T793:U794"/>
    <mergeCell ref="V793:V794"/>
    <mergeCell ref="W793:W794"/>
    <mergeCell ref="X793:Y794"/>
    <mergeCell ref="Z793:Z794"/>
    <mergeCell ref="K793:K794"/>
    <mergeCell ref="L793:M794"/>
    <mergeCell ref="N793:N794"/>
    <mergeCell ref="O793:O794"/>
    <mergeCell ref="P793:Q794"/>
    <mergeCell ref="R793:R794"/>
    <mergeCell ref="C793:C794"/>
    <mergeCell ref="D793:E794"/>
    <mergeCell ref="F793:F794"/>
    <mergeCell ref="G793:G794"/>
    <mergeCell ref="H793:I794"/>
    <mergeCell ref="J793:J794"/>
    <mergeCell ref="S791:S792"/>
    <mergeCell ref="T791:U792"/>
    <mergeCell ref="V791:V792"/>
    <mergeCell ref="W791:W792"/>
    <mergeCell ref="X791:Y792"/>
    <mergeCell ref="Z791:Z792"/>
    <mergeCell ref="K791:K792"/>
    <mergeCell ref="L791:M792"/>
    <mergeCell ref="N791:N792"/>
    <mergeCell ref="O791:O792"/>
    <mergeCell ref="P791:Q792"/>
    <mergeCell ref="R791:R792"/>
    <mergeCell ref="V789:V790"/>
    <mergeCell ref="W789:W790"/>
    <mergeCell ref="X789:Y790"/>
    <mergeCell ref="Z789:Z790"/>
    <mergeCell ref="C791:C792"/>
    <mergeCell ref="D791:E792"/>
    <mergeCell ref="F791:F792"/>
    <mergeCell ref="G791:G792"/>
    <mergeCell ref="H791:I792"/>
    <mergeCell ref="J791:J792"/>
    <mergeCell ref="N789:N790"/>
    <mergeCell ref="O789:O790"/>
    <mergeCell ref="P789:Q790"/>
    <mergeCell ref="R789:R790"/>
    <mergeCell ref="S789:S790"/>
    <mergeCell ref="T789:U790"/>
    <mergeCell ref="Z787:Z788"/>
    <mergeCell ref="B789:B790"/>
    <mergeCell ref="C789:C790"/>
    <mergeCell ref="D789:E790"/>
    <mergeCell ref="F789:F790"/>
    <mergeCell ref="G789:G790"/>
    <mergeCell ref="H789:I790"/>
    <mergeCell ref="J789:J790"/>
    <mergeCell ref="K789:K790"/>
    <mergeCell ref="L789:M790"/>
    <mergeCell ref="R787:R788"/>
    <mergeCell ref="S787:S788"/>
    <mergeCell ref="T787:U788"/>
    <mergeCell ref="V787:V788"/>
    <mergeCell ref="W787:W788"/>
    <mergeCell ref="X787:Y788"/>
    <mergeCell ref="J787:J788"/>
    <mergeCell ref="K787:K788"/>
    <mergeCell ref="L787:M788"/>
    <mergeCell ref="N787:N788"/>
    <mergeCell ref="O787:O788"/>
    <mergeCell ref="P787:Q788"/>
    <mergeCell ref="V785:V786"/>
    <mergeCell ref="W785:W786"/>
    <mergeCell ref="X785:Y786"/>
    <mergeCell ref="Z785:Z786"/>
    <mergeCell ref="B787:B788"/>
    <mergeCell ref="C787:C788"/>
    <mergeCell ref="D787:E788"/>
    <mergeCell ref="F787:F788"/>
    <mergeCell ref="G787:G788"/>
    <mergeCell ref="H787:I788"/>
    <mergeCell ref="N785:N786"/>
    <mergeCell ref="O785:O786"/>
    <mergeCell ref="P785:Q786"/>
    <mergeCell ref="R785:R786"/>
    <mergeCell ref="S785:S786"/>
    <mergeCell ref="T785:U786"/>
    <mergeCell ref="Z783:Z784"/>
    <mergeCell ref="B785:B786"/>
    <mergeCell ref="C785:C786"/>
    <mergeCell ref="D785:E786"/>
    <mergeCell ref="F785:F786"/>
    <mergeCell ref="G785:G786"/>
    <mergeCell ref="H785:I786"/>
    <mergeCell ref="J785:J786"/>
    <mergeCell ref="K785:K786"/>
    <mergeCell ref="L785:M786"/>
    <mergeCell ref="R783:R784"/>
    <mergeCell ref="S783:S784"/>
    <mergeCell ref="T783:U784"/>
    <mergeCell ref="V783:V784"/>
    <mergeCell ref="W783:W784"/>
    <mergeCell ref="X783:Y784"/>
    <mergeCell ref="J783:J784"/>
    <mergeCell ref="K783:K784"/>
    <mergeCell ref="L783:M784"/>
    <mergeCell ref="N783:N784"/>
    <mergeCell ref="O783:O784"/>
    <mergeCell ref="P783:Q784"/>
    <mergeCell ref="B783:B784"/>
    <mergeCell ref="C783:C784"/>
    <mergeCell ref="D783:E784"/>
    <mergeCell ref="F783:F784"/>
    <mergeCell ref="G783:G784"/>
    <mergeCell ref="H783:I784"/>
    <mergeCell ref="S781:S782"/>
    <mergeCell ref="T781:U782"/>
    <mergeCell ref="V781:V782"/>
    <mergeCell ref="W781:W782"/>
    <mergeCell ref="X781:Y782"/>
    <mergeCell ref="Z781:Z782"/>
    <mergeCell ref="K781:K782"/>
    <mergeCell ref="L781:M782"/>
    <mergeCell ref="N781:N782"/>
    <mergeCell ref="O781:O782"/>
    <mergeCell ref="P781:Q782"/>
    <mergeCell ref="R781:R782"/>
    <mergeCell ref="T779:V780"/>
    <mergeCell ref="W779:W780"/>
    <mergeCell ref="X779:Z780"/>
    <mergeCell ref="B781:B782"/>
    <mergeCell ref="C781:C782"/>
    <mergeCell ref="D781:E782"/>
    <mergeCell ref="F781:F782"/>
    <mergeCell ref="G781:G782"/>
    <mergeCell ref="H781:I782"/>
    <mergeCell ref="J781:J782"/>
    <mergeCell ref="Z777:Z778"/>
    <mergeCell ref="C779:C780"/>
    <mergeCell ref="D779:F780"/>
    <mergeCell ref="G779:G780"/>
    <mergeCell ref="H779:J780"/>
    <mergeCell ref="K779:K780"/>
    <mergeCell ref="L779:N780"/>
    <mergeCell ref="O779:O780"/>
    <mergeCell ref="P779:R780"/>
    <mergeCell ref="S779:S780"/>
    <mergeCell ref="T777:T778"/>
    <mergeCell ref="U777:U778"/>
    <mergeCell ref="V777:V778"/>
    <mergeCell ref="W777:W778"/>
    <mergeCell ref="X777:X778"/>
    <mergeCell ref="Y777:Y778"/>
    <mergeCell ref="N777:N778"/>
    <mergeCell ref="O777:O778"/>
    <mergeCell ref="P777:P778"/>
    <mergeCell ref="Q777:Q778"/>
    <mergeCell ref="R777:R778"/>
    <mergeCell ref="S777:S778"/>
    <mergeCell ref="H777:H778"/>
    <mergeCell ref="I777:I778"/>
    <mergeCell ref="J777:J778"/>
    <mergeCell ref="K777:K778"/>
    <mergeCell ref="L777:L778"/>
    <mergeCell ref="M777:M778"/>
    <mergeCell ref="B777:B778"/>
    <mergeCell ref="C777:C778"/>
    <mergeCell ref="D777:D778"/>
    <mergeCell ref="E777:E778"/>
    <mergeCell ref="F777:F778"/>
    <mergeCell ref="G777:G778"/>
    <mergeCell ref="T774:V775"/>
    <mergeCell ref="W774:W775"/>
    <mergeCell ref="X774:Z775"/>
    <mergeCell ref="D776:F776"/>
    <mergeCell ref="H776:J776"/>
    <mergeCell ref="L776:N776"/>
    <mergeCell ref="P776:R776"/>
    <mergeCell ref="T776:V776"/>
    <mergeCell ref="X776:Z776"/>
    <mergeCell ref="K774:K775"/>
    <mergeCell ref="L774:N775"/>
    <mergeCell ref="O774:O775"/>
    <mergeCell ref="P774:R774"/>
    <mergeCell ref="P775:R775"/>
    <mergeCell ref="S774:S775"/>
    <mergeCell ref="B774:B775"/>
    <mergeCell ref="C774:C775"/>
    <mergeCell ref="D774:F775"/>
    <mergeCell ref="G774:G775"/>
    <mergeCell ref="H774:J774"/>
    <mergeCell ref="H775:J775"/>
    <mergeCell ref="Z765:Z766"/>
    <mergeCell ref="B769:Z769"/>
    <mergeCell ref="D771:Z771"/>
    <mergeCell ref="B772:B773"/>
    <mergeCell ref="C772:C773"/>
    <mergeCell ref="D772:Z772"/>
    <mergeCell ref="D773:Z773"/>
    <mergeCell ref="T765:T766"/>
    <mergeCell ref="U765:U766"/>
    <mergeCell ref="V765:V766"/>
    <mergeCell ref="W765:W766"/>
    <mergeCell ref="X765:X766"/>
    <mergeCell ref="Y765:Y766"/>
    <mergeCell ref="N765:N766"/>
    <mergeCell ref="O765:O766"/>
    <mergeCell ref="P765:P766"/>
    <mergeCell ref="Q765:Q766"/>
    <mergeCell ref="R765:R766"/>
    <mergeCell ref="S765:S766"/>
    <mergeCell ref="H765:H766"/>
    <mergeCell ref="I765:I766"/>
    <mergeCell ref="J765:J766"/>
    <mergeCell ref="K765:K766"/>
    <mergeCell ref="L765:L766"/>
    <mergeCell ref="M765:M766"/>
    <mergeCell ref="V763:V764"/>
    <mergeCell ref="W763:W764"/>
    <mergeCell ref="X763:Y764"/>
    <mergeCell ref="Z763:Z764"/>
    <mergeCell ref="B765:B766"/>
    <mergeCell ref="C765:C766"/>
    <mergeCell ref="D765:D766"/>
    <mergeCell ref="E765:E766"/>
    <mergeCell ref="F765:F766"/>
    <mergeCell ref="G765:G766"/>
    <mergeCell ref="N763:N764"/>
    <mergeCell ref="O763:O764"/>
    <mergeCell ref="P763:Q764"/>
    <mergeCell ref="R763:R764"/>
    <mergeCell ref="S763:S764"/>
    <mergeCell ref="T763:U764"/>
    <mergeCell ref="X762:Z762"/>
    <mergeCell ref="B763:B764"/>
    <mergeCell ref="C763:C764"/>
    <mergeCell ref="D763:E764"/>
    <mergeCell ref="F763:F764"/>
    <mergeCell ref="G763:G764"/>
    <mergeCell ref="H763:I764"/>
    <mergeCell ref="J763:J764"/>
    <mergeCell ref="K763:K764"/>
    <mergeCell ref="L763:M764"/>
    <mergeCell ref="T760:U761"/>
    <mergeCell ref="V760:V761"/>
    <mergeCell ref="W760:W761"/>
    <mergeCell ref="X760:Y761"/>
    <mergeCell ref="Z760:Z761"/>
    <mergeCell ref="D762:F762"/>
    <mergeCell ref="H762:J762"/>
    <mergeCell ref="L762:N762"/>
    <mergeCell ref="P762:R762"/>
    <mergeCell ref="T762:V762"/>
    <mergeCell ref="L760:M761"/>
    <mergeCell ref="N760:N761"/>
    <mergeCell ref="O760:O761"/>
    <mergeCell ref="P760:Q761"/>
    <mergeCell ref="R760:R761"/>
    <mergeCell ref="S760:S761"/>
    <mergeCell ref="W758:W759"/>
    <mergeCell ref="X758:Y759"/>
    <mergeCell ref="Z758:Z759"/>
    <mergeCell ref="C760:C761"/>
    <mergeCell ref="D760:E761"/>
    <mergeCell ref="F760:F761"/>
    <mergeCell ref="G760:G761"/>
    <mergeCell ref="H760:I761"/>
    <mergeCell ref="J760:J761"/>
    <mergeCell ref="K760:K761"/>
    <mergeCell ref="O758:O759"/>
    <mergeCell ref="P758:Q759"/>
    <mergeCell ref="R758:R759"/>
    <mergeCell ref="S758:S759"/>
    <mergeCell ref="T758:U759"/>
    <mergeCell ref="V758:V759"/>
    <mergeCell ref="Z756:Z757"/>
    <mergeCell ref="C758:C759"/>
    <mergeCell ref="D758:E759"/>
    <mergeCell ref="F758:F759"/>
    <mergeCell ref="G758:G759"/>
    <mergeCell ref="H758:I759"/>
    <mergeCell ref="J758:J759"/>
    <mergeCell ref="K758:K759"/>
    <mergeCell ref="L758:M759"/>
    <mergeCell ref="N758:N759"/>
    <mergeCell ref="R756:R757"/>
    <mergeCell ref="S756:S757"/>
    <mergeCell ref="T756:U757"/>
    <mergeCell ref="V756:V757"/>
    <mergeCell ref="W756:W757"/>
    <mergeCell ref="X756:Y757"/>
    <mergeCell ref="J756:J757"/>
    <mergeCell ref="K756:K757"/>
    <mergeCell ref="L756:M757"/>
    <mergeCell ref="N756:N757"/>
    <mergeCell ref="O756:O757"/>
    <mergeCell ref="P756:Q757"/>
    <mergeCell ref="V754:V755"/>
    <mergeCell ref="W754:W755"/>
    <mergeCell ref="X754:Y755"/>
    <mergeCell ref="Z754:Z755"/>
    <mergeCell ref="B756:B757"/>
    <mergeCell ref="C756:C757"/>
    <mergeCell ref="D756:E757"/>
    <mergeCell ref="F756:F757"/>
    <mergeCell ref="G756:G757"/>
    <mergeCell ref="H756:I757"/>
    <mergeCell ref="N754:N755"/>
    <mergeCell ref="O754:O755"/>
    <mergeCell ref="P754:Q755"/>
    <mergeCell ref="R754:R755"/>
    <mergeCell ref="S754:S755"/>
    <mergeCell ref="T754:U755"/>
    <mergeCell ref="Z752:Z753"/>
    <mergeCell ref="B754:B755"/>
    <mergeCell ref="C754:C755"/>
    <mergeCell ref="D754:E755"/>
    <mergeCell ref="F754:F755"/>
    <mergeCell ref="G754:G755"/>
    <mergeCell ref="H754:I755"/>
    <mergeCell ref="J754:J755"/>
    <mergeCell ref="K754:K755"/>
    <mergeCell ref="L754:M755"/>
    <mergeCell ref="R752:R753"/>
    <mergeCell ref="S752:S753"/>
    <mergeCell ref="T752:U753"/>
    <mergeCell ref="V752:V753"/>
    <mergeCell ref="W752:W753"/>
    <mergeCell ref="X752:Y753"/>
    <mergeCell ref="J752:J753"/>
    <mergeCell ref="K752:K753"/>
    <mergeCell ref="L752:M753"/>
    <mergeCell ref="N752:N753"/>
    <mergeCell ref="O752:O753"/>
    <mergeCell ref="P752:Q753"/>
    <mergeCell ref="V750:V751"/>
    <mergeCell ref="W750:W751"/>
    <mergeCell ref="X750:Y751"/>
    <mergeCell ref="Z750:Z751"/>
    <mergeCell ref="B752:B753"/>
    <mergeCell ref="C752:C753"/>
    <mergeCell ref="D752:E753"/>
    <mergeCell ref="F752:F753"/>
    <mergeCell ref="G752:G753"/>
    <mergeCell ref="H752:I753"/>
    <mergeCell ref="N750:N751"/>
    <mergeCell ref="O750:O751"/>
    <mergeCell ref="P750:Q751"/>
    <mergeCell ref="R750:R751"/>
    <mergeCell ref="S750:S751"/>
    <mergeCell ref="T750:U751"/>
    <mergeCell ref="Z748:Z749"/>
    <mergeCell ref="B750:B751"/>
    <mergeCell ref="C750:C751"/>
    <mergeCell ref="D750:E751"/>
    <mergeCell ref="F750:F751"/>
    <mergeCell ref="G750:G751"/>
    <mergeCell ref="H750:I751"/>
    <mergeCell ref="J750:J751"/>
    <mergeCell ref="K750:K751"/>
    <mergeCell ref="L750:M751"/>
    <mergeCell ref="R748:R749"/>
    <mergeCell ref="S748:S749"/>
    <mergeCell ref="T748:U749"/>
    <mergeCell ref="V748:V749"/>
    <mergeCell ref="W748:W749"/>
    <mergeCell ref="X748:Y749"/>
    <mergeCell ref="J748:J749"/>
    <mergeCell ref="K748:K749"/>
    <mergeCell ref="L748:M749"/>
    <mergeCell ref="N748:N749"/>
    <mergeCell ref="O748:O749"/>
    <mergeCell ref="P748:Q749"/>
    <mergeCell ref="B748:B749"/>
    <mergeCell ref="C748:C749"/>
    <mergeCell ref="D748:E749"/>
    <mergeCell ref="F748:F749"/>
    <mergeCell ref="G748:G749"/>
    <mergeCell ref="H748:I749"/>
    <mergeCell ref="S746:S747"/>
    <mergeCell ref="T746:U747"/>
    <mergeCell ref="V746:V747"/>
    <mergeCell ref="W746:W747"/>
    <mergeCell ref="X746:Y747"/>
    <mergeCell ref="Z746:Z747"/>
    <mergeCell ref="K746:K747"/>
    <mergeCell ref="L746:M747"/>
    <mergeCell ref="N746:N747"/>
    <mergeCell ref="O746:O747"/>
    <mergeCell ref="P746:Q747"/>
    <mergeCell ref="R746:R747"/>
    <mergeCell ref="C746:C747"/>
    <mergeCell ref="D746:E747"/>
    <mergeCell ref="F746:F747"/>
    <mergeCell ref="G746:G747"/>
    <mergeCell ref="H746:I747"/>
    <mergeCell ref="J746:J747"/>
    <mergeCell ref="D745:F745"/>
    <mergeCell ref="H745:J745"/>
    <mergeCell ref="L745:N745"/>
    <mergeCell ref="P745:R745"/>
    <mergeCell ref="T745:V745"/>
    <mergeCell ref="X745:Z745"/>
    <mergeCell ref="S743:S744"/>
    <mergeCell ref="T743:U744"/>
    <mergeCell ref="V743:V744"/>
    <mergeCell ref="W743:W744"/>
    <mergeCell ref="X743:Y744"/>
    <mergeCell ref="Z743:Z744"/>
    <mergeCell ref="K743:K744"/>
    <mergeCell ref="L743:M744"/>
    <mergeCell ref="N743:N744"/>
    <mergeCell ref="O743:O744"/>
    <mergeCell ref="P743:Q744"/>
    <mergeCell ref="R743:R744"/>
    <mergeCell ref="C743:C744"/>
    <mergeCell ref="D743:E744"/>
    <mergeCell ref="F743:F744"/>
    <mergeCell ref="G743:G744"/>
    <mergeCell ref="H743:I744"/>
    <mergeCell ref="J743:J744"/>
    <mergeCell ref="S741:S742"/>
    <mergeCell ref="T741:U742"/>
    <mergeCell ref="V741:V742"/>
    <mergeCell ref="W741:W742"/>
    <mergeCell ref="X741:Y742"/>
    <mergeCell ref="Z741:Z742"/>
    <mergeCell ref="K741:K742"/>
    <mergeCell ref="L741:M742"/>
    <mergeCell ref="N741:N742"/>
    <mergeCell ref="O741:O742"/>
    <mergeCell ref="P741:Q742"/>
    <mergeCell ref="R741:R742"/>
    <mergeCell ref="C741:C742"/>
    <mergeCell ref="D741:E742"/>
    <mergeCell ref="F741:F742"/>
    <mergeCell ref="G741:G742"/>
    <mergeCell ref="H741:I742"/>
    <mergeCell ref="J741:J742"/>
    <mergeCell ref="S739:S740"/>
    <mergeCell ref="T739:U740"/>
    <mergeCell ref="V739:V740"/>
    <mergeCell ref="W739:W740"/>
    <mergeCell ref="X739:Y740"/>
    <mergeCell ref="Z739:Z740"/>
    <mergeCell ref="K739:K740"/>
    <mergeCell ref="L739:M740"/>
    <mergeCell ref="N739:N740"/>
    <mergeCell ref="O739:O740"/>
    <mergeCell ref="P739:Q740"/>
    <mergeCell ref="R739:R740"/>
    <mergeCell ref="C739:C740"/>
    <mergeCell ref="D739:E740"/>
    <mergeCell ref="F739:F740"/>
    <mergeCell ref="G739:G740"/>
    <mergeCell ref="H739:I740"/>
    <mergeCell ref="J739:J740"/>
    <mergeCell ref="S737:S738"/>
    <mergeCell ref="T737:U738"/>
    <mergeCell ref="V737:V738"/>
    <mergeCell ref="W737:W738"/>
    <mergeCell ref="X737:Y738"/>
    <mergeCell ref="Z737:Z738"/>
    <mergeCell ref="K737:K738"/>
    <mergeCell ref="L737:M738"/>
    <mergeCell ref="N737:N738"/>
    <mergeCell ref="O737:O738"/>
    <mergeCell ref="P737:Q738"/>
    <mergeCell ref="R737:R738"/>
    <mergeCell ref="W735:W736"/>
    <mergeCell ref="X735:Y736"/>
    <mergeCell ref="Z735:Z736"/>
    <mergeCell ref="B737:B738"/>
    <mergeCell ref="C737:C738"/>
    <mergeCell ref="D737:E738"/>
    <mergeCell ref="F737:F738"/>
    <mergeCell ref="G737:G738"/>
    <mergeCell ref="H737:I738"/>
    <mergeCell ref="J737:J738"/>
    <mergeCell ref="O735:O736"/>
    <mergeCell ref="P735:Q736"/>
    <mergeCell ref="R735:R736"/>
    <mergeCell ref="S735:S736"/>
    <mergeCell ref="T735:U736"/>
    <mergeCell ref="V735:V736"/>
    <mergeCell ref="Z733:Z734"/>
    <mergeCell ref="C735:C736"/>
    <mergeCell ref="D735:E736"/>
    <mergeCell ref="F735:F736"/>
    <mergeCell ref="G735:G736"/>
    <mergeCell ref="H735:I736"/>
    <mergeCell ref="J735:J736"/>
    <mergeCell ref="K735:K736"/>
    <mergeCell ref="L735:M736"/>
    <mergeCell ref="N735:N736"/>
    <mergeCell ref="R733:R734"/>
    <mergeCell ref="S733:S734"/>
    <mergeCell ref="T733:U734"/>
    <mergeCell ref="V733:V734"/>
    <mergeCell ref="W733:W734"/>
    <mergeCell ref="X733:Y734"/>
    <mergeCell ref="J733:J734"/>
    <mergeCell ref="K733:K734"/>
    <mergeCell ref="L733:M734"/>
    <mergeCell ref="N733:N734"/>
    <mergeCell ref="O733:O734"/>
    <mergeCell ref="P733:Q734"/>
    <mergeCell ref="B733:B734"/>
    <mergeCell ref="C733:C734"/>
    <mergeCell ref="D733:E734"/>
    <mergeCell ref="F733:F734"/>
    <mergeCell ref="G733:G734"/>
    <mergeCell ref="H733:I734"/>
    <mergeCell ref="Z730:Z731"/>
    <mergeCell ref="D732:F732"/>
    <mergeCell ref="H732:J732"/>
    <mergeCell ref="L732:N732"/>
    <mergeCell ref="P732:R732"/>
    <mergeCell ref="T732:V732"/>
    <mergeCell ref="X732:Z732"/>
    <mergeCell ref="R730:R731"/>
    <mergeCell ref="S730:S731"/>
    <mergeCell ref="T730:U731"/>
    <mergeCell ref="V730:V731"/>
    <mergeCell ref="W730:W731"/>
    <mergeCell ref="X730:Y731"/>
    <mergeCell ref="J730:J731"/>
    <mergeCell ref="K730:K731"/>
    <mergeCell ref="L730:M731"/>
    <mergeCell ref="N730:N731"/>
    <mergeCell ref="O730:O731"/>
    <mergeCell ref="P730:Q731"/>
    <mergeCell ref="V728:V729"/>
    <mergeCell ref="W728:W729"/>
    <mergeCell ref="X728:Y729"/>
    <mergeCell ref="Z728:Z729"/>
    <mergeCell ref="B730:B731"/>
    <mergeCell ref="C730:C731"/>
    <mergeCell ref="D730:E731"/>
    <mergeCell ref="F730:F731"/>
    <mergeCell ref="G730:G731"/>
    <mergeCell ref="H730:I731"/>
    <mergeCell ref="N728:N729"/>
    <mergeCell ref="O728:O729"/>
    <mergeCell ref="P728:Q729"/>
    <mergeCell ref="R728:R729"/>
    <mergeCell ref="S728:S729"/>
    <mergeCell ref="T728:U729"/>
    <mergeCell ref="Z726:Z727"/>
    <mergeCell ref="B728:B729"/>
    <mergeCell ref="C728:C729"/>
    <mergeCell ref="D728:E729"/>
    <mergeCell ref="F728:F729"/>
    <mergeCell ref="G728:G729"/>
    <mergeCell ref="H728:I729"/>
    <mergeCell ref="J728:J729"/>
    <mergeCell ref="K728:K729"/>
    <mergeCell ref="L728:M729"/>
    <mergeCell ref="R726:R727"/>
    <mergeCell ref="S726:S727"/>
    <mergeCell ref="T726:U727"/>
    <mergeCell ref="V726:V727"/>
    <mergeCell ref="W726:W727"/>
    <mergeCell ref="X726:Y727"/>
    <mergeCell ref="J726:J727"/>
    <mergeCell ref="K726:K727"/>
    <mergeCell ref="L726:M727"/>
    <mergeCell ref="N726:N727"/>
    <mergeCell ref="O726:O727"/>
    <mergeCell ref="P726:Q727"/>
    <mergeCell ref="B726:B727"/>
    <mergeCell ref="C726:C727"/>
    <mergeCell ref="D726:E727"/>
    <mergeCell ref="F726:F727"/>
    <mergeCell ref="G726:G727"/>
    <mergeCell ref="H726:I727"/>
    <mergeCell ref="S724:S725"/>
    <mergeCell ref="T724:U725"/>
    <mergeCell ref="V724:V725"/>
    <mergeCell ref="W724:W725"/>
    <mergeCell ref="X724:Y725"/>
    <mergeCell ref="Z724:Z725"/>
    <mergeCell ref="K724:K725"/>
    <mergeCell ref="L724:M725"/>
    <mergeCell ref="N724:N725"/>
    <mergeCell ref="O724:O725"/>
    <mergeCell ref="P724:Q725"/>
    <mergeCell ref="R724:R725"/>
    <mergeCell ref="V722:V723"/>
    <mergeCell ref="W722:W723"/>
    <mergeCell ref="X722:Y723"/>
    <mergeCell ref="Z722:Z723"/>
    <mergeCell ref="C724:C725"/>
    <mergeCell ref="D724:E725"/>
    <mergeCell ref="F724:F725"/>
    <mergeCell ref="G724:G725"/>
    <mergeCell ref="H724:I725"/>
    <mergeCell ref="J724:J725"/>
    <mergeCell ref="N722:N723"/>
    <mergeCell ref="O722:O723"/>
    <mergeCell ref="P722:Q723"/>
    <mergeCell ref="R722:R723"/>
    <mergeCell ref="S722:S723"/>
    <mergeCell ref="T722:U723"/>
    <mergeCell ref="Z720:Z721"/>
    <mergeCell ref="B722:B723"/>
    <mergeCell ref="C722:C723"/>
    <mergeCell ref="D722:E723"/>
    <mergeCell ref="F722:F723"/>
    <mergeCell ref="G722:G723"/>
    <mergeCell ref="H722:I723"/>
    <mergeCell ref="J722:J723"/>
    <mergeCell ref="K722:K723"/>
    <mergeCell ref="L722:M723"/>
    <mergeCell ref="R720:R721"/>
    <mergeCell ref="S720:S721"/>
    <mergeCell ref="T720:U721"/>
    <mergeCell ref="V720:V721"/>
    <mergeCell ref="W720:W721"/>
    <mergeCell ref="X720:Y721"/>
    <mergeCell ref="J720:J721"/>
    <mergeCell ref="K720:K721"/>
    <mergeCell ref="L720:M721"/>
    <mergeCell ref="N720:N721"/>
    <mergeCell ref="O720:O721"/>
    <mergeCell ref="P720:Q721"/>
    <mergeCell ref="V718:V719"/>
    <mergeCell ref="W718:W719"/>
    <mergeCell ref="X718:Y719"/>
    <mergeCell ref="Z718:Z719"/>
    <mergeCell ref="B720:B721"/>
    <mergeCell ref="C720:C721"/>
    <mergeCell ref="D720:E721"/>
    <mergeCell ref="F720:F721"/>
    <mergeCell ref="G720:G721"/>
    <mergeCell ref="H720:I721"/>
    <mergeCell ref="N718:N719"/>
    <mergeCell ref="O718:O719"/>
    <mergeCell ref="P718:Q719"/>
    <mergeCell ref="R718:R719"/>
    <mergeCell ref="S718:S719"/>
    <mergeCell ref="T718:U719"/>
    <mergeCell ref="Z716:Z717"/>
    <mergeCell ref="B718:B719"/>
    <mergeCell ref="C718:C719"/>
    <mergeCell ref="D718:E719"/>
    <mergeCell ref="F718:F719"/>
    <mergeCell ref="G718:G719"/>
    <mergeCell ref="H718:I719"/>
    <mergeCell ref="J718:J719"/>
    <mergeCell ref="K718:K719"/>
    <mergeCell ref="L718:M719"/>
    <mergeCell ref="R716:R717"/>
    <mergeCell ref="S716:S717"/>
    <mergeCell ref="T716:U717"/>
    <mergeCell ref="V716:V717"/>
    <mergeCell ref="W716:W717"/>
    <mergeCell ref="X716:Y717"/>
    <mergeCell ref="J716:J717"/>
    <mergeCell ref="K716:K717"/>
    <mergeCell ref="L716:M717"/>
    <mergeCell ref="N716:N717"/>
    <mergeCell ref="O716:O717"/>
    <mergeCell ref="P716:Q717"/>
    <mergeCell ref="B716:B717"/>
    <mergeCell ref="C716:C717"/>
    <mergeCell ref="D716:E717"/>
    <mergeCell ref="F716:F717"/>
    <mergeCell ref="G716:G717"/>
    <mergeCell ref="H716:I717"/>
    <mergeCell ref="S714:S715"/>
    <mergeCell ref="T714:U715"/>
    <mergeCell ref="V714:V715"/>
    <mergeCell ref="W714:W715"/>
    <mergeCell ref="X714:Y715"/>
    <mergeCell ref="Z714:Z715"/>
    <mergeCell ref="K714:K715"/>
    <mergeCell ref="L714:M715"/>
    <mergeCell ref="N714:N715"/>
    <mergeCell ref="O714:O715"/>
    <mergeCell ref="P714:Q715"/>
    <mergeCell ref="R714:R715"/>
    <mergeCell ref="T712:V713"/>
    <mergeCell ref="W712:W713"/>
    <mergeCell ref="X712:Z713"/>
    <mergeCell ref="B714:B715"/>
    <mergeCell ref="C714:C715"/>
    <mergeCell ref="D714:E715"/>
    <mergeCell ref="F714:F715"/>
    <mergeCell ref="G714:G715"/>
    <mergeCell ref="H714:I715"/>
    <mergeCell ref="J714:J715"/>
    <mergeCell ref="Z710:Z711"/>
    <mergeCell ref="C712:C713"/>
    <mergeCell ref="D712:F713"/>
    <mergeCell ref="G712:G713"/>
    <mergeCell ref="H712:J713"/>
    <mergeCell ref="K712:K713"/>
    <mergeCell ref="L712:N713"/>
    <mergeCell ref="O712:O713"/>
    <mergeCell ref="P712:R713"/>
    <mergeCell ref="S712:S713"/>
    <mergeCell ref="T710:T711"/>
    <mergeCell ref="U710:U711"/>
    <mergeCell ref="V710:V711"/>
    <mergeCell ref="W710:W711"/>
    <mergeCell ref="X710:X711"/>
    <mergeCell ref="Y710:Y711"/>
    <mergeCell ref="N710:N711"/>
    <mergeCell ref="O710:O711"/>
    <mergeCell ref="P710:P711"/>
    <mergeCell ref="Q710:Q711"/>
    <mergeCell ref="R710:R711"/>
    <mergeCell ref="S710:S711"/>
    <mergeCell ref="H710:H711"/>
    <mergeCell ref="I710:I711"/>
    <mergeCell ref="J710:J711"/>
    <mergeCell ref="K710:K711"/>
    <mergeCell ref="L710:L711"/>
    <mergeCell ref="M710:M711"/>
    <mergeCell ref="B710:B711"/>
    <mergeCell ref="C710:C711"/>
    <mergeCell ref="D710:D711"/>
    <mergeCell ref="E710:E711"/>
    <mergeCell ref="F710:F711"/>
    <mergeCell ref="G710:G711"/>
    <mergeCell ref="T707:V708"/>
    <mergeCell ref="W707:W708"/>
    <mergeCell ref="X707:Z708"/>
    <mergeCell ref="D709:F709"/>
    <mergeCell ref="H709:J709"/>
    <mergeCell ref="L709:N709"/>
    <mergeCell ref="P709:R709"/>
    <mergeCell ref="T709:V709"/>
    <mergeCell ref="X709:Z709"/>
    <mergeCell ref="K707:K708"/>
    <mergeCell ref="L707:N708"/>
    <mergeCell ref="O707:O708"/>
    <mergeCell ref="P707:R707"/>
    <mergeCell ref="P708:R708"/>
    <mergeCell ref="S707:S708"/>
    <mergeCell ref="B707:B708"/>
    <mergeCell ref="C707:C708"/>
    <mergeCell ref="D707:F708"/>
    <mergeCell ref="G707:G708"/>
    <mergeCell ref="H707:J707"/>
    <mergeCell ref="H708:J708"/>
    <mergeCell ref="T700:T701"/>
    <mergeCell ref="U700:U701"/>
    <mergeCell ref="V700:V701"/>
    <mergeCell ref="B702:Z702"/>
    <mergeCell ref="D704:Z704"/>
    <mergeCell ref="B705:B706"/>
    <mergeCell ref="C705:C706"/>
    <mergeCell ref="D705:Z705"/>
    <mergeCell ref="D706:Z706"/>
    <mergeCell ref="N700:N701"/>
    <mergeCell ref="O700:O701"/>
    <mergeCell ref="P700:P701"/>
    <mergeCell ref="Q700:Q701"/>
    <mergeCell ref="R700:R701"/>
    <mergeCell ref="S700:S701"/>
    <mergeCell ref="H700:H701"/>
    <mergeCell ref="I700:I701"/>
    <mergeCell ref="J700:J701"/>
    <mergeCell ref="K700:K701"/>
    <mergeCell ref="L700:L701"/>
    <mergeCell ref="M700:M701"/>
    <mergeCell ref="R698:R699"/>
    <mergeCell ref="S698:S699"/>
    <mergeCell ref="T698:U699"/>
    <mergeCell ref="V698:V699"/>
    <mergeCell ref="B700:B701"/>
    <mergeCell ref="C700:C701"/>
    <mergeCell ref="D700:D701"/>
    <mergeCell ref="E700:E701"/>
    <mergeCell ref="F700:F701"/>
    <mergeCell ref="G700:G701"/>
    <mergeCell ref="J698:J699"/>
    <mergeCell ref="K698:K699"/>
    <mergeCell ref="L698:M699"/>
    <mergeCell ref="N698:N699"/>
    <mergeCell ref="O698:O699"/>
    <mergeCell ref="P698:Q699"/>
    <mergeCell ref="B698:B699"/>
    <mergeCell ref="C698:C699"/>
    <mergeCell ref="D698:E699"/>
    <mergeCell ref="F698:F699"/>
    <mergeCell ref="G698:G699"/>
    <mergeCell ref="H698:I699"/>
    <mergeCell ref="S695:S696"/>
    <mergeCell ref="T695:U696"/>
    <mergeCell ref="V695:V696"/>
    <mergeCell ref="D697:F697"/>
    <mergeCell ref="H697:J697"/>
    <mergeCell ref="L697:N697"/>
    <mergeCell ref="P697:R697"/>
    <mergeCell ref="T697:V697"/>
    <mergeCell ref="K695:K696"/>
    <mergeCell ref="L695:M696"/>
    <mergeCell ref="N695:N696"/>
    <mergeCell ref="O695:O696"/>
    <mergeCell ref="P695:Q696"/>
    <mergeCell ref="R695:R696"/>
    <mergeCell ref="S693:S694"/>
    <mergeCell ref="T693:U694"/>
    <mergeCell ref="V693:V694"/>
    <mergeCell ref="B695:B696"/>
    <mergeCell ref="C695:C696"/>
    <mergeCell ref="D695:E696"/>
    <mergeCell ref="F695:F696"/>
    <mergeCell ref="G695:G696"/>
    <mergeCell ref="H695:I696"/>
    <mergeCell ref="J695:J696"/>
    <mergeCell ref="K693:K694"/>
    <mergeCell ref="L693:M694"/>
    <mergeCell ref="N693:N694"/>
    <mergeCell ref="O693:O694"/>
    <mergeCell ref="P693:Q694"/>
    <mergeCell ref="R693:R694"/>
    <mergeCell ref="R691:R692"/>
    <mergeCell ref="S691:S692"/>
    <mergeCell ref="T691:U692"/>
    <mergeCell ref="V691:V692"/>
    <mergeCell ref="C693:C694"/>
    <mergeCell ref="D693:E694"/>
    <mergeCell ref="F693:F694"/>
    <mergeCell ref="G693:G694"/>
    <mergeCell ref="H693:I694"/>
    <mergeCell ref="J693:J694"/>
    <mergeCell ref="J691:J692"/>
    <mergeCell ref="K691:K692"/>
    <mergeCell ref="L691:M692"/>
    <mergeCell ref="N691:N692"/>
    <mergeCell ref="O691:O692"/>
    <mergeCell ref="P691:Q692"/>
    <mergeCell ref="R689:R690"/>
    <mergeCell ref="S689:S690"/>
    <mergeCell ref="T689:U690"/>
    <mergeCell ref="V689:V690"/>
    <mergeCell ref="B691:B692"/>
    <mergeCell ref="C691:C692"/>
    <mergeCell ref="D691:E692"/>
    <mergeCell ref="F691:F692"/>
    <mergeCell ref="G691:G692"/>
    <mergeCell ref="H691:I692"/>
    <mergeCell ref="J689:J690"/>
    <mergeCell ref="K689:K690"/>
    <mergeCell ref="L689:M690"/>
    <mergeCell ref="N689:N690"/>
    <mergeCell ref="O689:O690"/>
    <mergeCell ref="P689:Q690"/>
    <mergeCell ref="R687:R688"/>
    <mergeCell ref="S687:S688"/>
    <mergeCell ref="T687:U688"/>
    <mergeCell ref="V687:V688"/>
    <mergeCell ref="B689:B690"/>
    <mergeCell ref="C689:C690"/>
    <mergeCell ref="D689:E690"/>
    <mergeCell ref="F689:F690"/>
    <mergeCell ref="G689:G690"/>
    <mergeCell ref="H689:I690"/>
    <mergeCell ref="J687:J688"/>
    <mergeCell ref="K687:K688"/>
    <mergeCell ref="L687:M688"/>
    <mergeCell ref="N687:N688"/>
    <mergeCell ref="O687:O688"/>
    <mergeCell ref="P687:Q688"/>
    <mergeCell ref="R685:R686"/>
    <mergeCell ref="S685:S686"/>
    <mergeCell ref="T685:U686"/>
    <mergeCell ref="V685:V686"/>
    <mergeCell ref="B687:B688"/>
    <mergeCell ref="C687:C688"/>
    <mergeCell ref="D687:E688"/>
    <mergeCell ref="F687:F688"/>
    <mergeCell ref="G687:G688"/>
    <mergeCell ref="H687:I688"/>
    <mergeCell ref="J685:J686"/>
    <mergeCell ref="K685:K686"/>
    <mergeCell ref="L685:M686"/>
    <mergeCell ref="N685:N686"/>
    <mergeCell ref="O685:O686"/>
    <mergeCell ref="P685:Q686"/>
    <mergeCell ref="R683:R684"/>
    <mergeCell ref="S683:S684"/>
    <mergeCell ref="T683:U684"/>
    <mergeCell ref="V683:V684"/>
    <mergeCell ref="B685:B686"/>
    <mergeCell ref="C685:C686"/>
    <mergeCell ref="D685:E686"/>
    <mergeCell ref="F685:F686"/>
    <mergeCell ref="G685:G686"/>
    <mergeCell ref="H685:I686"/>
    <mergeCell ref="J683:J684"/>
    <mergeCell ref="K683:K684"/>
    <mergeCell ref="L683:M684"/>
    <mergeCell ref="N683:N684"/>
    <mergeCell ref="O683:O684"/>
    <mergeCell ref="P683:Q684"/>
    <mergeCell ref="R681:R682"/>
    <mergeCell ref="S681:S682"/>
    <mergeCell ref="T681:U682"/>
    <mergeCell ref="V681:V682"/>
    <mergeCell ref="B683:B684"/>
    <mergeCell ref="C683:C684"/>
    <mergeCell ref="D683:E684"/>
    <mergeCell ref="F683:F684"/>
    <mergeCell ref="G683:G684"/>
    <mergeCell ref="H683:I684"/>
    <mergeCell ref="J681:J682"/>
    <mergeCell ref="K681:K682"/>
    <mergeCell ref="L681:M682"/>
    <mergeCell ref="N681:N682"/>
    <mergeCell ref="O681:O682"/>
    <mergeCell ref="P681:Q682"/>
    <mergeCell ref="R679:R680"/>
    <mergeCell ref="S679:S680"/>
    <mergeCell ref="T679:U680"/>
    <mergeCell ref="V679:V680"/>
    <mergeCell ref="B681:B682"/>
    <mergeCell ref="C681:C682"/>
    <mergeCell ref="D681:E682"/>
    <mergeCell ref="F681:F682"/>
    <mergeCell ref="G681:G682"/>
    <mergeCell ref="H681:I682"/>
    <mergeCell ref="J679:J680"/>
    <mergeCell ref="K679:K680"/>
    <mergeCell ref="L679:M680"/>
    <mergeCell ref="N679:N680"/>
    <mergeCell ref="O679:O680"/>
    <mergeCell ref="P679:Q680"/>
    <mergeCell ref="B679:B680"/>
    <mergeCell ref="C679:C680"/>
    <mergeCell ref="D679:E680"/>
    <mergeCell ref="F679:F680"/>
    <mergeCell ref="G679:G680"/>
    <mergeCell ref="H679:I680"/>
    <mergeCell ref="V676:V677"/>
    <mergeCell ref="D678:F678"/>
    <mergeCell ref="H678:J678"/>
    <mergeCell ref="L678:N678"/>
    <mergeCell ref="P678:R678"/>
    <mergeCell ref="T678:V678"/>
    <mergeCell ref="N676:N677"/>
    <mergeCell ref="O676:O677"/>
    <mergeCell ref="P676:Q677"/>
    <mergeCell ref="R676:R677"/>
    <mergeCell ref="S676:S677"/>
    <mergeCell ref="T676:U677"/>
    <mergeCell ref="T674:U675"/>
    <mergeCell ref="V674:V675"/>
    <mergeCell ref="C676:C677"/>
    <mergeCell ref="D676:E677"/>
    <mergeCell ref="F676:F677"/>
    <mergeCell ref="G676:G677"/>
    <mergeCell ref="H676:I677"/>
    <mergeCell ref="J676:J677"/>
    <mergeCell ref="K676:K677"/>
    <mergeCell ref="L676:M677"/>
    <mergeCell ref="L674:M675"/>
    <mergeCell ref="N674:N675"/>
    <mergeCell ref="O674:O675"/>
    <mergeCell ref="P674:Q675"/>
    <mergeCell ref="R674:R675"/>
    <mergeCell ref="S674:S675"/>
    <mergeCell ref="S672:S673"/>
    <mergeCell ref="T672:U673"/>
    <mergeCell ref="V672:V673"/>
    <mergeCell ref="C674:C675"/>
    <mergeCell ref="D674:E675"/>
    <mergeCell ref="F674:F675"/>
    <mergeCell ref="G674:G675"/>
    <mergeCell ref="H674:I675"/>
    <mergeCell ref="J674:J675"/>
    <mergeCell ref="K674:K675"/>
    <mergeCell ref="K672:K673"/>
    <mergeCell ref="L672:M673"/>
    <mergeCell ref="N672:N673"/>
    <mergeCell ref="O672:O673"/>
    <mergeCell ref="P672:Q673"/>
    <mergeCell ref="R672:R673"/>
    <mergeCell ref="S670:S671"/>
    <mergeCell ref="T670:U671"/>
    <mergeCell ref="V670:V671"/>
    <mergeCell ref="B672:B673"/>
    <mergeCell ref="C672:C673"/>
    <mergeCell ref="D672:E673"/>
    <mergeCell ref="F672:F673"/>
    <mergeCell ref="G672:G673"/>
    <mergeCell ref="H672:I673"/>
    <mergeCell ref="J672:J673"/>
    <mergeCell ref="K670:K671"/>
    <mergeCell ref="L670:M671"/>
    <mergeCell ref="N670:N671"/>
    <mergeCell ref="O670:O671"/>
    <mergeCell ref="P670:Q671"/>
    <mergeCell ref="R670:R671"/>
    <mergeCell ref="R668:R669"/>
    <mergeCell ref="S668:S669"/>
    <mergeCell ref="T668:U669"/>
    <mergeCell ref="V668:V669"/>
    <mergeCell ref="C670:C671"/>
    <mergeCell ref="D670:E671"/>
    <mergeCell ref="F670:F671"/>
    <mergeCell ref="G670:G671"/>
    <mergeCell ref="H670:I671"/>
    <mergeCell ref="J670:J671"/>
    <mergeCell ref="J668:J669"/>
    <mergeCell ref="K668:K669"/>
    <mergeCell ref="L668:M669"/>
    <mergeCell ref="N668:N669"/>
    <mergeCell ref="O668:O669"/>
    <mergeCell ref="P668:Q669"/>
    <mergeCell ref="B668:B669"/>
    <mergeCell ref="C668:C669"/>
    <mergeCell ref="D668:E669"/>
    <mergeCell ref="F668:F669"/>
    <mergeCell ref="G668:G669"/>
    <mergeCell ref="H668:I669"/>
    <mergeCell ref="T665:U666"/>
    <mergeCell ref="V665:V666"/>
    <mergeCell ref="D667:F667"/>
    <mergeCell ref="H667:J667"/>
    <mergeCell ref="L667:N667"/>
    <mergeCell ref="P667:R667"/>
    <mergeCell ref="T667:V667"/>
    <mergeCell ref="L665:M666"/>
    <mergeCell ref="N665:N666"/>
    <mergeCell ref="O665:O666"/>
    <mergeCell ref="P665:Q666"/>
    <mergeCell ref="R665:R666"/>
    <mergeCell ref="S665:S666"/>
    <mergeCell ref="T663:U664"/>
    <mergeCell ref="V663:V664"/>
    <mergeCell ref="B665:B666"/>
    <mergeCell ref="C665:C666"/>
    <mergeCell ref="D665:E666"/>
    <mergeCell ref="F665:F666"/>
    <mergeCell ref="G665:G666"/>
    <mergeCell ref="H665:I666"/>
    <mergeCell ref="J665:J666"/>
    <mergeCell ref="K665:K666"/>
    <mergeCell ref="L663:M664"/>
    <mergeCell ref="N663:N664"/>
    <mergeCell ref="O663:O664"/>
    <mergeCell ref="P663:Q664"/>
    <mergeCell ref="R663:R664"/>
    <mergeCell ref="S663:S664"/>
    <mergeCell ref="T661:U662"/>
    <mergeCell ref="V661:V662"/>
    <mergeCell ref="B663:B664"/>
    <mergeCell ref="C663:C664"/>
    <mergeCell ref="D663:E664"/>
    <mergeCell ref="F663:F664"/>
    <mergeCell ref="G663:G664"/>
    <mergeCell ref="H663:I664"/>
    <mergeCell ref="J663:J664"/>
    <mergeCell ref="K663:K664"/>
    <mergeCell ref="L661:M662"/>
    <mergeCell ref="N661:N662"/>
    <mergeCell ref="O661:O662"/>
    <mergeCell ref="P661:Q662"/>
    <mergeCell ref="R661:R662"/>
    <mergeCell ref="S661:S662"/>
    <mergeCell ref="T659:U660"/>
    <mergeCell ref="V659:V660"/>
    <mergeCell ref="B661:B662"/>
    <mergeCell ref="C661:C662"/>
    <mergeCell ref="D661:E662"/>
    <mergeCell ref="F661:F662"/>
    <mergeCell ref="G661:G662"/>
    <mergeCell ref="H661:I662"/>
    <mergeCell ref="J661:J662"/>
    <mergeCell ref="K661:K662"/>
    <mergeCell ref="L659:M660"/>
    <mergeCell ref="N659:N660"/>
    <mergeCell ref="O659:O660"/>
    <mergeCell ref="P659:Q660"/>
    <mergeCell ref="R659:R660"/>
    <mergeCell ref="S659:S660"/>
    <mergeCell ref="S657:S658"/>
    <mergeCell ref="T657:U658"/>
    <mergeCell ref="V657:V658"/>
    <mergeCell ref="C659:C660"/>
    <mergeCell ref="D659:E660"/>
    <mergeCell ref="F659:F660"/>
    <mergeCell ref="G659:G660"/>
    <mergeCell ref="H659:I660"/>
    <mergeCell ref="J659:J660"/>
    <mergeCell ref="K659:K660"/>
    <mergeCell ref="K657:K658"/>
    <mergeCell ref="L657:M658"/>
    <mergeCell ref="N657:N658"/>
    <mergeCell ref="O657:O658"/>
    <mergeCell ref="P657:Q658"/>
    <mergeCell ref="R657:R658"/>
    <mergeCell ref="R655:R656"/>
    <mergeCell ref="S655:S656"/>
    <mergeCell ref="T655:U656"/>
    <mergeCell ref="V655:V656"/>
    <mergeCell ref="C657:C658"/>
    <mergeCell ref="D657:E658"/>
    <mergeCell ref="F657:F658"/>
    <mergeCell ref="G657:G658"/>
    <mergeCell ref="H657:I658"/>
    <mergeCell ref="J657:J658"/>
    <mergeCell ref="J655:J656"/>
    <mergeCell ref="K655:K656"/>
    <mergeCell ref="L655:M656"/>
    <mergeCell ref="N655:N656"/>
    <mergeCell ref="O655:O656"/>
    <mergeCell ref="P655:Q656"/>
    <mergeCell ref="R653:R654"/>
    <mergeCell ref="S653:S654"/>
    <mergeCell ref="T653:U654"/>
    <mergeCell ref="V653:V654"/>
    <mergeCell ref="B655:B656"/>
    <mergeCell ref="C655:C656"/>
    <mergeCell ref="D655:E656"/>
    <mergeCell ref="F655:F656"/>
    <mergeCell ref="G655:G656"/>
    <mergeCell ref="H655:I656"/>
    <mergeCell ref="J653:J654"/>
    <mergeCell ref="K653:K654"/>
    <mergeCell ref="L653:M654"/>
    <mergeCell ref="N653:N654"/>
    <mergeCell ref="O653:O654"/>
    <mergeCell ref="P653:Q654"/>
    <mergeCell ref="R651:R652"/>
    <mergeCell ref="S651:S652"/>
    <mergeCell ref="T651:U652"/>
    <mergeCell ref="V651:V652"/>
    <mergeCell ref="B653:B654"/>
    <mergeCell ref="C653:C654"/>
    <mergeCell ref="D653:E654"/>
    <mergeCell ref="F653:F654"/>
    <mergeCell ref="G653:G654"/>
    <mergeCell ref="H653:I654"/>
    <mergeCell ref="J651:J652"/>
    <mergeCell ref="K651:K652"/>
    <mergeCell ref="L651:M652"/>
    <mergeCell ref="N651:N652"/>
    <mergeCell ref="O651:O652"/>
    <mergeCell ref="P651:Q652"/>
    <mergeCell ref="R649:R650"/>
    <mergeCell ref="S649:S650"/>
    <mergeCell ref="T649:U650"/>
    <mergeCell ref="V649:V650"/>
    <mergeCell ref="B651:B652"/>
    <mergeCell ref="C651:C652"/>
    <mergeCell ref="D651:E652"/>
    <mergeCell ref="F651:F652"/>
    <mergeCell ref="G651:G652"/>
    <mergeCell ref="H651:I652"/>
    <mergeCell ref="J649:J650"/>
    <mergeCell ref="K649:K650"/>
    <mergeCell ref="L649:M650"/>
    <mergeCell ref="N649:N650"/>
    <mergeCell ref="O649:O650"/>
    <mergeCell ref="P649:Q650"/>
    <mergeCell ref="R647:R648"/>
    <mergeCell ref="S647:S648"/>
    <mergeCell ref="T647:U648"/>
    <mergeCell ref="V647:V648"/>
    <mergeCell ref="B649:B650"/>
    <mergeCell ref="C649:C650"/>
    <mergeCell ref="D649:E650"/>
    <mergeCell ref="F649:F650"/>
    <mergeCell ref="G649:G650"/>
    <mergeCell ref="H649:I650"/>
    <mergeCell ref="J647:J648"/>
    <mergeCell ref="K647:K648"/>
    <mergeCell ref="L647:M648"/>
    <mergeCell ref="N647:N648"/>
    <mergeCell ref="O647:O648"/>
    <mergeCell ref="P647:Q648"/>
    <mergeCell ref="O645:O646"/>
    <mergeCell ref="P645:R646"/>
    <mergeCell ref="S645:S646"/>
    <mergeCell ref="T645:V646"/>
    <mergeCell ref="B647:B648"/>
    <mergeCell ref="C647:C648"/>
    <mergeCell ref="D647:E648"/>
    <mergeCell ref="F647:F648"/>
    <mergeCell ref="G647:G648"/>
    <mergeCell ref="H647:I648"/>
    <mergeCell ref="S643:S644"/>
    <mergeCell ref="T643:T644"/>
    <mergeCell ref="U643:U644"/>
    <mergeCell ref="V643:V644"/>
    <mergeCell ref="C645:C646"/>
    <mergeCell ref="D645:F646"/>
    <mergeCell ref="G645:G646"/>
    <mergeCell ref="H645:J646"/>
    <mergeCell ref="K645:K646"/>
    <mergeCell ref="L645:N646"/>
    <mergeCell ref="M643:M644"/>
    <mergeCell ref="N643:N644"/>
    <mergeCell ref="O643:O644"/>
    <mergeCell ref="P643:P644"/>
    <mergeCell ref="Q643:Q644"/>
    <mergeCell ref="R643:R644"/>
    <mergeCell ref="G643:G644"/>
    <mergeCell ref="H643:H644"/>
    <mergeCell ref="I643:I644"/>
    <mergeCell ref="J643:J644"/>
    <mergeCell ref="K643:K644"/>
    <mergeCell ref="L643:L644"/>
    <mergeCell ref="D642:F642"/>
    <mergeCell ref="H642:J642"/>
    <mergeCell ref="L642:N642"/>
    <mergeCell ref="P642:R642"/>
    <mergeCell ref="T642:V642"/>
    <mergeCell ref="B643:B644"/>
    <mergeCell ref="C643:C644"/>
    <mergeCell ref="D643:D644"/>
    <mergeCell ref="E643:E644"/>
    <mergeCell ref="F643:F644"/>
    <mergeCell ref="L640:N640"/>
    <mergeCell ref="L641:N641"/>
    <mergeCell ref="O640:O641"/>
    <mergeCell ref="P640:R641"/>
    <mergeCell ref="S640:S641"/>
    <mergeCell ref="T640:V641"/>
    <mergeCell ref="B640:B641"/>
    <mergeCell ref="C640:C641"/>
    <mergeCell ref="D640:F641"/>
    <mergeCell ref="G640:G641"/>
    <mergeCell ref="H640:J641"/>
    <mergeCell ref="K640:K641"/>
    <mergeCell ref="T626:T627"/>
    <mergeCell ref="U626:U627"/>
    <mergeCell ref="V626:V627"/>
    <mergeCell ref="B635:V635"/>
    <mergeCell ref="D637:V637"/>
    <mergeCell ref="B638:B639"/>
    <mergeCell ref="C638:C639"/>
    <mergeCell ref="D638:V638"/>
    <mergeCell ref="D639:V639"/>
    <mergeCell ref="B631:Z631"/>
    <mergeCell ref="N626:N627"/>
    <mergeCell ref="O626:O627"/>
    <mergeCell ref="P626:P627"/>
    <mergeCell ref="Q626:Q627"/>
    <mergeCell ref="R626:R627"/>
    <mergeCell ref="S626:S627"/>
    <mergeCell ref="H626:H627"/>
    <mergeCell ref="I626:I627"/>
    <mergeCell ref="J626:J627"/>
    <mergeCell ref="K626:K627"/>
    <mergeCell ref="L626:L627"/>
    <mergeCell ref="M626:M627"/>
    <mergeCell ref="R624:R625"/>
    <mergeCell ref="S624:S625"/>
    <mergeCell ref="T624:U625"/>
    <mergeCell ref="V624:V625"/>
    <mergeCell ref="B626:B627"/>
    <mergeCell ref="C626:C627"/>
    <mergeCell ref="D626:D627"/>
    <mergeCell ref="E626:E627"/>
    <mergeCell ref="F626:F627"/>
    <mergeCell ref="G626:G627"/>
    <mergeCell ref="J624:J625"/>
    <mergeCell ref="K624:K625"/>
    <mergeCell ref="L624:M625"/>
    <mergeCell ref="N624:N625"/>
    <mergeCell ref="O624:O625"/>
    <mergeCell ref="P624:Q625"/>
    <mergeCell ref="B624:B625"/>
    <mergeCell ref="C624:C625"/>
    <mergeCell ref="D624:E625"/>
    <mergeCell ref="F624:F625"/>
    <mergeCell ref="G624:G625"/>
    <mergeCell ref="H624:I625"/>
    <mergeCell ref="R621:R622"/>
    <mergeCell ref="S621:S622"/>
    <mergeCell ref="T621:U622"/>
    <mergeCell ref="V621:V622"/>
    <mergeCell ref="D623:F623"/>
    <mergeCell ref="H623:J623"/>
    <mergeCell ref="L623:N623"/>
    <mergeCell ref="P623:R623"/>
    <mergeCell ref="T623:V623"/>
    <mergeCell ref="J621:J622"/>
    <mergeCell ref="K621:K622"/>
    <mergeCell ref="L621:M622"/>
    <mergeCell ref="N621:N622"/>
    <mergeCell ref="O621:O622"/>
    <mergeCell ref="P621:Q622"/>
    <mergeCell ref="R619:R620"/>
    <mergeCell ref="S619:S620"/>
    <mergeCell ref="T619:U620"/>
    <mergeCell ref="V619:V620"/>
    <mergeCell ref="B621:B622"/>
    <mergeCell ref="C621:C622"/>
    <mergeCell ref="D621:E622"/>
    <mergeCell ref="F621:F622"/>
    <mergeCell ref="G621:G622"/>
    <mergeCell ref="H621:I622"/>
    <mergeCell ref="J619:J620"/>
    <mergeCell ref="K619:K620"/>
    <mergeCell ref="L619:M620"/>
    <mergeCell ref="N619:N620"/>
    <mergeCell ref="O619:O620"/>
    <mergeCell ref="P619:Q620"/>
    <mergeCell ref="R617:R618"/>
    <mergeCell ref="S617:S618"/>
    <mergeCell ref="T617:U618"/>
    <mergeCell ref="V617:V618"/>
    <mergeCell ref="B619:B620"/>
    <mergeCell ref="C619:C620"/>
    <mergeCell ref="D619:E620"/>
    <mergeCell ref="F619:F620"/>
    <mergeCell ref="G619:G620"/>
    <mergeCell ref="H619:I620"/>
    <mergeCell ref="J617:J618"/>
    <mergeCell ref="K617:K618"/>
    <mergeCell ref="L617:M618"/>
    <mergeCell ref="N617:N618"/>
    <mergeCell ref="O617:O618"/>
    <mergeCell ref="P617:Q618"/>
    <mergeCell ref="R615:R616"/>
    <mergeCell ref="S615:S616"/>
    <mergeCell ref="T615:U616"/>
    <mergeCell ref="V615:V616"/>
    <mergeCell ref="B617:B618"/>
    <mergeCell ref="C617:C618"/>
    <mergeCell ref="D617:E618"/>
    <mergeCell ref="F617:F618"/>
    <mergeCell ref="G617:G618"/>
    <mergeCell ref="H617:I618"/>
    <mergeCell ref="J615:J616"/>
    <mergeCell ref="K615:K616"/>
    <mergeCell ref="L615:M616"/>
    <mergeCell ref="N615:N616"/>
    <mergeCell ref="O615:O616"/>
    <mergeCell ref="P615:Q616"/>
    <mergeCell ref="R613:R614"/>
    <mergeCell ref="S613:S614"/>
    <mergeCell ref="T613:U614"/>
    <mergeCell ref="V613:V614"/>
    <mergeCell ref="B615:B616"/>
    <mergeCell ref="C615:C616"/>
    <mergeCell ref="D615:E616"/>
    <mergeCell ref="F615:F616"/>
    <mergeCell ref="G615:G616"/>
    <mergeCell ref="H615:I616"/>
    <mergeCell ref="J613:J614"/>
    <mergeCell ref="K613:K614"/>
    <mergeCell ref="L613:M614"/>
    <mergeCell ref="N613:N614"/>
    <mergeCell ref="O613:O614"/>
    <mergeCell ref="P613:Q614"/>
    <mergeCell ref="R611:R612"/>
    <mergeCell ref="S611:S612"/>
    <mergeCell ref="T611:U612"/>
    <mergeCell ref="V611:V612"/>
    <mergeCell ref="B613:B614"/>
    <mergeCell ref="C613:C614"/>
    <mergeCell ref="D613:E614"/>
    <mergeCell ref="F613:F614"/>
    <mergeCell ref="G613:G614"/>
    <mergeCell ref="H613:I614"/>
    <mergeCell ref="J611:J612"/>
    <mergeCell ref="K611:K612"/>
    <mergeCell ref="L611:M612"/>
    <mergeCell ref="N611:N612"/>
    <mergeCell ref="O611:O612"/>
    <mergeCell ref="P611:Q612"/>
    <mergeCell ref="R609:R610"/>
    <mergeCell ref="S609:S610"/>
    <mergeCell ref="T609:U610"/>
    <mergeCell ref="V609:V610"/>
    <mergeCell ref="B611:B612"/>
    <mergeCell ref="C611:C612"/>
    <mergeCell ref="D611:E612"/>
    <mergeCell ref="F611:F612"/>
    <mergeCell ref="G611:G612"/>
    <mergeCell ref="H611:I612"/>
    <mergeCell ref="J609:J610"/>
    <mergeCell ref="K609:K610"/>
    <mergeCell ref="L609:M610"/>
    <mergeCell ref="N609:N610"/>
    <mergeCell ref="O609:O610"/>
    <mergeCell ref="P609:Q610"/>
    <mergeCell ref="R607:R608"/>
    <mergeCell ref="S607:S608"/>
    <mergeCell ref="T607:U608"/>
    <mergeCell ref="V607:V608"/>
    <mergeCell ref="B609:B610"/>
    <mergeCell ref="C609:C610"/>
    <mergeCell ref="D609:E610"/>
    <mergeCell ref="F609:F610"/>
    <mergeCell ref="G609:G610"/>
    <mergeCell ref="H609:I610"/>
    <mergeCell ref="J607:J608"/>
    <mergeCell ref="K607:K608"/>
    <mergeCell ref="L607:M608"/>
    <mergeCell ref="N607:N608"/>
    <mergeCell ref="O607:O608"/>
    <mergeCell ref="P607:Q608"/>
    <mergeCell ref="B607:B608"/>
    <mergeCell ref="C607:C608"/>
    <mergeCell ref="D607:E608"/>
    <mergeCell ref="F607:F608"/>
    <mergeCell ref="G607:G608"/>
    <mergeCell ref="H607:I608"/>
    <mergeCell ref="V604:V605"/>
    <mergeCell ref="D606:F606"/>
    <mergeCell ref="H606:J606"/>
    <mergeCell ref="L606:N606"/>
    <mergeCell ref="P606:R606"/>
    <mergeCell ref="T606:V606"/>
    <mergeCell ref="N604:N605"/>
    <mergeCell ref="O604:O605"/>
    <mergeCell ref="P604:Q605"/>
    <mergeCell ref="R604:R605"/>
    <mergeCell ref="S604:S605"/>
    <mergeCell ref="T604:U605"/>
    <mergeCell ref="T602:U603"/>
    <mergeCell ref="V602:V603"/>
    <mergeCell ref="C604:C605"/>
    <mergeCell ref="D604:E605"/>
    <mergeCell ref="F604:F605"/>
    <mergeCell ref="G604:G605"/>
    <mergeCell ref="H604:I605"/>
    <mergeCell ref="J604:J605"/>
    <mergeCell ref="K604:K605"/>
    <mergeCell ref="L604:M605"/>
    <mergeCell ref="L602:M603"/>
    <mergeCell ref="N602:N603"/>
    <mergeCell ref="O602:O603"/>
    <mergeCell ref="P602:Q603"/>
    <mergeCell ref="R602:R603"/>
    <mergeCell ref="S602:S603"/>
    <mergeCell ref="T600:U601"/>
    <mergeCell ref="V600:V601"/>
    <mergeCell ref="B602:B603"/>
    <mergeCell ref="C602:C603"/>
    <mergeCell ref="D602:E603"/>
    <mergeCell ref="F602:F603"/>
    <mergeCell ref="G602:G603"/>
    <mergeCell ref="H602:I603"/>
    <mergeCell ref="J602:J603"/>
    <mergeCell ref="K602:K603"/>
    <mergeCell ref="L600:M601"/>
    <mergeCell ref="N600:N601"/>
    <mergeCell ref="O600:O601"/>
    <mergeCell ref="P600:Q601"/>
    <mergeCell ref="R600:R601"/>
    <mergeCell ref="S600:S601"/>
    <mergeCell ref="S598:S599"/>
    <mergeCell ref="T598:U599"/>
    <mergeCell ref="V598:V599"/>
    <mergeCell ref="C600:C601"/>
    <mergeCell ref="D600:E601"/>
    <mergeCell ref="F600:F601"/>
    <mergeCell ref="G600:G601"/>
    <mergeCell ref="H600:I601"/>
    <mergeCell ref="J600:J601"/>
    <mergeCell ref="K600:K601"/>
    <mergeCell ref="K598:K599"/>
    <mergeCell ref="L598:M599"/>
    <mergeCell ref="N598:N599"/>
    <mergeCell ref="O598:O599"/>
    <mergeCell ref="P598:Q599"/>
    <mergeCell ref="R598:R599"/>
    <mergeCell ref="S596:S597"/>
    <mergeCell ref="T596:U597"/>
    <mergeCell ref="V596:V597"/>
    <mergeCell ref="B598:B599"/>
    <mergeCell ref="C598:C599"/>
    <mergeCell ref="D598:E599"/>
    <mergeCell ref="F598:F599"/>
    <mergeCell ref="G598:G599"/>
    <mergeCell ref="H598:I599"/>
    <mergeCell ref="J598:J599"/>
    <mergeCell ref="K596:K597"/>
    <mergeCell ref="L596:M597"/>
    <mergeCell ref="N596:N597"/>
    <mergeCell ref="O596:O597"/>
    <mergeCell ref="P596:Q597"/>
    <mergeCell ref="R596:R597"/>
    <mergeCell ref="R594:R595"/>
    <mergeCell ref="S594:S595"/>
    <mergeCell ref="T594:U595"/>
    <mergeCell ref="V594:V595"/>
    <mergeCell ref="C596:C597"/>
    <mergeCell ref="D596:E597"/>
    <mergeCell ref="F596:F597"/>
    <mergeCell ref="G596:G597"/>
    <mergeCell ref="H596:I597"/>
    <mergeCell ref="J596:J597"/>
    <mergeCell ref="J594:J595"/>
    <mergeCell ref="K594:K595"/>
    <mergeCell ref="L594:M595"/>
    <mergeCell ref="N594:N595"/>
    <mergeCell ref="O594:O595"/>
    <mergeCell ref="P594:Q595"/>
    <mergeCell ref="B594:B595"/>
    <mergeCell ref="C594:C595"/>
    <mergeCell ref="D594:E595"/>
    <mergeCell ref="F594:F595"/>
    <mergeCell ref="G594:G595"/>
    <mergeCell ref="H594:I595"/>
    <mergeCell ref="S591:S592"/>
    <mergeCell ref="T591:U592"/>
    <mergeCell ref="V591:V592"/>
    <mergeCell ref="D593:F593"/>
    <mergeCell ref="H593:J593"/>
    <mergeCell ref="L593:N593"/>
    <mergeCell ref="P593:R593"/>
    <mergeCell ref="T593:V593"/>
    <mergeCell ref="K591:K592"/>
    <mergeCell ref="L591:M592"/>
    <mergeCell ref="N591:N592"/>
    <mergeCell ref="O591:O592"/>
    <mergeCell ref="P591:Q592"/>
    <mergeCell ref="R591:R592"/>
    <mergeCell ref="S589:S590"/>
    <mergeCell ref="T589:U590"/>
    <mergeCell ref="V589:V590"/>
    <mergeCell ref="B591:B592"/>
    <mergeCell ref="C591:C592"/>
    <mergeCell ref="D591:E592"/>
    <mergeCell ref="F591:F592"/>
    <mergeCell ref="G591:G592"/>
    <mergeCell ref="H591:I592"/>
    <mergeCell ref="J591:J592"/>
    <mergeCell ref="K589:K590"/>
    <mergeCell ref="L589:M590"/>
    <mergeCell ref="N589:N590"/>
    <mergeCell ref="O589:O590"/>
    <mergeCell ref="P589:Q590"/>
    <mergeCell ref="R589:R590"/>
    <mergeCell ref="S587:S588"/>
    <mergeCell ref="T587:U588"/>
    <mergeCell ref="V587:V588"/>
    <mergeCell ref="B589:B590"/>
    <mergeCell ref="C589:C590"/>
    <mergeCell ref="D589:E590"/>
    <mergeCell ref="F589:F590"/>
    <mergeCell ref="G589:G590"/>
    <mergeCell ref="H589:I590"/>
    <mergeCell ref="J589:J590"/>
    <mergeCell ref="K587:K588"/>
    <mergeCell ref="L587:M588"/>
    <mergeCell ref="N587:N588"/>
    <mergeCell ref="O587:O588"/>
    <mergeCell ref="P587:Q588"/>
    <mergeCell ref="R587:R588"/>
    <mergeCell ref="S585:S586"/>
    <mergeCell ref="T585:U586"/>
    <mergeCell ref="V585:V586"/>
    <mergeCell ref="B587:B588"/>
    <mergeCell ref="C587:C588"/>
    <mergeCell ref="D587:E588"/>
    <mergeCell ref="F587:F588"/>
    <mergeCell ref="G587:G588"/>
    <mergeCell ref="H587:I588"/>
    <mergeCell ref="J587:J588"/>
    <mergeCell ref="K585:K586"/>
    <mergeCell ref="L585:M586"/>
    <mergeCell ref="N585:N586"/>
    <mergeCell ref="O585:O586"/>
    <mergeCell ref="P585:Q586"/>
    <mergeCell ref="R585:R586"/>
    <mergeCell ref="R583:R584"/>
    <mergeCell ref="S583:S584"/>
    <mergeCell ref="T583:U584"/>
    <mergeCell ref="V583:V584"/>
    <mergeCell ref="C585:C586"/>
    <mergeCell ref="D585:E586"/>
    <mergeCell ref="F585:F586"/>
    <mergeCell ref="G585:G586"/>
    <mergeCell ref="H585:I586"/>
    <mergeCell ref="J585:J586"/>
    <mergeCell ref="J583:J584"/>
    <mergeCell ref="K583:K584"/>
    <mergeCell ref="L583:M584"/>
    <mergeCell ref="N583:N584"/>
    <mergeCell ref="O583:O584"/>
    <mergeCell ref="P583:Q584"/>
    <mergeCell ref="R581:R582"/>
    <mergeCell ref="S581:S582"/>
    <mergeCell ref="T581:U582"/>
    <mergeCell ref="V581:V582"/>
    <mergeCell ref="B583:B584"/>
    <mergeCell ref="C583:C584"/>
    <mergeCell ref="D583:E584"/>
    <mergeCell ref="F583:F584"/>
    <mergeCell ref="G583:G584"/>
    <mergeCell ref="H583:I584"/>
    <mergeCell ref="J581:J582"/>
    <mergeCell ref="K581:K582"/>
    <mergeCell ref="L581:M582"/>
    <mergeCell ref="N581:N582"/>
    <mergeCell ref="O581:O582"/>
    <mergeCell ref="P581:Q582"/>
    <mergeCell ref="R579:R580"/>
    <mergeCell ref="S579:S580"/>
    <mergeCell ref="T579:U580"/>
    <mergeCell ref="V579:V580"/>
    <mergeCell ref="B581:B582"/>
    <mergeCell ref="C581:C582"/>
    <mergeCell ref="D581:E582"/>
    <mergeCell ref="F581:F582"/>
    <mergeCell ref="G581:G582"/>
    <mergeCell ref="H581:I582"/>
    <mergeCell ref="J579:J580"/>
    <mergeCell ref="K579:K580"/>
    <mergeCell ref="L579:M580"/>
    <mergeCell ref="N579:N580"/>
    <mergeCell ref="O579:O580"/>
    <mergeCell ref="P579:Q580"/>
    <mergeCell ref="R577:R578"/>
    <mergeCell ref="S577:S578"/>
    <mergeCell ref="T577:U578"/>
    <mergeCell ref="V577:V578"/>
    <mergeCell ref="B579:B580"/>
    <mergeCell ref="C579:C580"/>
    <mergeCell ref="D579:E580"/>
    <mergeCell ref="F579:F580"/>
    <mergeCell ref="G579:G580"/>
    <mergeCell ref="H579:I580"/>
    <mergeCell ref="J577:J578"/>
    <mergeCell ref="K577:K578"/>
    <mergeCell ref="L577:M578"/>
    <mergeCell ref="N577:N578"/>
    <mergeCell ref="O577:O578"/>
    <mergeCell ref="P577:Q578"/>
    <mergeCell ref="R575:R576"/>
    <mergeCell ref="S575:S576"/>
    <mergeCell ref="T575:U576"/>
    <mergeCell ref="V575:V576"/>
    <mergeCell ref="B577:B578"/>
    <mergeCell ref="C577:C578"/>
    <mergeCell ref="D577:E578"/>
    <mergeCell ref="F577:F578"/>
    <mergeCell ref="G577:G578"/>
    <mergeCell ref="H577:I578"/>
    <mergeCell ref="J575:J576"/>
    <mergeCell ref="K575:K576"/>
    <mergeCell ref="L575:M576"/>
    <mergeCell ref="N575:N576"/>
    <mergeCell ref="O575:O576"/>
    <mergeCell ref="P575:Q576"/>
    <mergeCell ref="O573:O574"/>
    <mergeCell ref="P573:R574"/>
    <mergeCell ref="S573:S574"/>
    <mergeCell ref="T573:V574"/>
    <mergeCell ref="B575:B576"/>
    <mergeCell ref="C575:C576"/>
    <mergeCell ref="D575:E576"/>
    <mergeCell ref="F575:F576"/>
    <mergeCell ref="G575:G576"/>
    <mergeCell ref="H575:I576"/>
    <mergeCell ref="S571:S572"/>
    <mergeCell ref="T571:T572"/>
    <mergeCell ref="U571:U572"/>
    <mergeCell ref="V571:V572"/>
    <mergeCell ref="C573:C574"/>
    <mergeCell ref="D573:F574"/>
    <mergeCell ref="G573:G574"/>
    <mergeCell ref="H573:J574"/>
    <mergeCell ref="K573:K574"/>
    <mergeCell ref="L573:N574"/>
    <mergeCell ref="M571:M572"/>
    <mergeCell ref="N571:N572"/>
    <mergeCell ref="O571:O572"/>
    <mergeCell ref="P571:P572"/>
    <mergeCell ref="Q571:Q572"/>
    <mergeCell ref="R571:R572"/>
    <mergeCell ref="G571:G572"/>
    <mergeCell ref="H571:H572"/>
    <mergeCell ref="I571:I572"/>
    <mergeCell ref="J571:J572"/>
    <mergeCell ref="K571:K572"/>
    <mergeCell ref="L571:L572"/>
    <mergeCell ref="D570:F570"/>
    <mergeCell ref="H570:J570"/>
    <mergeCell ref="L570:N570"/>
    <mergeCell ref="P570:R570"/>
    <mergeCell ref="T570:V570"/>
    <mergeCell ref="B571:B572"/>
    <mergeCell ref="C571:C572"/>
    <mergeCell ref="D571:D572"/>
    <mergeCell ref="E571:E572"/>
    <mergeCell ref="F571:F572"/>
    <mergeCell ref="L568:N568"/>
    <mergeCell ref="L569:N569"/>
    <mergeCell ref="O568:O569"/>
    <mergeCell ref="P568:R569"/>
    <mergeCell ref="S568:S569"/>
    <mergeCell ref="T568:V569"/>
    <mergeCell ref="B566:B567"/>
    <mergeCell ref="C566:C567"/>
    <mergeCell ref="D566:V566"/>
    <mergeCell ref="D567:V567"/>
    <mergeCell ref="B568:B569"/>
    <mergeCell ref="C568:C569"/>
    <mergeCell ref="D568:F569"/>
    <mergeCell ref="G568:G569"/>
    <mergeCell ref="H568:J569"/>
    <mergeCell ref="K568:K569"/>
    <mergeCell ref="W560:W561"/>
    <mergeCell ref="X560:X561"/>
    <mergeCell ref="Y560:Y561"/>
    <mergeCell ref="Z560:Z561"/>
    <mergeCell ref="B563:V563"/>
    <mergeCell ref="D565:V565"/>
    <mergeCell ref="Q560:Q561"/>
    <mergeCell ref="R560:R561"/>
    <mergeCell ref="S560:S561"/>
    <mergeCell ref="T560:T561"/>
    <mergeCell ref="U560:U561"/>
    <mergeCell ref="V560:V561"/>
    <mergeCell ref="K560:K561"/>
    <mergeCell ref="L560:L561"/>
    <mergeCell ref="M560:M561"/>
    <mergeCell ref="N560:N561"/>
    <mergeCell ref="O560:O561"/>
    <mergeCell ref="P560:P561"/>
    <mergeCell ref="Z558:Z559"/>
    <mergeCell ref="B560:B561"/>
    <mergeCell ref="C560:C561"/>
    <mergeCell ref="D560:D561"/>
    <mergeCell ref="E560:E561"/>
    <mergeCell ref="F560:F561"/>
    <mergeCell ref="G560:G561"/>
    <mergeCell ref="H560:H561"/>
    <mergeCell ref="I560:I561"/>
    <mergeCell ref="J560:J561"/>
    <mergeCell ref="R558:R559"/>
    <mergeCell ref="S558:S559"/>
    <mergeCell ref="T558:U559"/>
    <mergeCell ref="V558:V559"/>
    <mergeCell ref="W558:W559"/>
    <mergeCell ref="X558:Y559"/>
    <mergeCell ref="J558:J559"/>
    <mergeCell ref="K558:K559"/>
    <mergeCell ref="L558:M559"/>
    <mergeCell ref="N558:N559"/>
    <mergeCell ref="O558:O559"/>
    <mergeCell ref="P558:Q559"/>
    <mergeCell ref="V556:V557"/>
    <mergeCell ref="W556:W557"/>
    <mergeCell ref="X556:Y557"/>
    <mergeCell ref="Z556:Z557"/>
    <mergeCell ref="B558:B559"/>
    <mergeCell ref="C558:C559"/>
    <mergeCell ref="D558:E559"/>
    <mergeCell ref="F558:F559"/>
    <mergeCell ref="G558:G559"/>
    <mergeCell ref="H558:I559"/>
    <mergeCell ref="N556:N557"/>
    <mergeCell ref="O556:O557"/>
    <mergeCell ref="P556:Q557"/>
    <mergeCell ref="R556:R557"/>
    <mergeCell ref="S556:S557"/>
    <mergeCell ref="T556:U557"/>
    <mergeCell ref="Z554:Z555"/>
    <mergeCell ref="B556:B557"/>
    <mergeCell ref="C556:C557"/>
    <mergeCell ref="D556:E557"/>
    <mergeCell ref="F556:F557"/>
    <mergeCell ref="G556:G557"/>
    <mergeCell ref="H556:I557"/>
    <mergeCell ref="J556:J557"/>
    <mergeCell ref="K556:K557"/>
    <mergeCell ref="L556:M557"/>
    <mergeCell ref="R554:R555"/>
    <mergeCell ref="S554:S555"/>
    <mergeCell ref="T554:U555"/>
    <mergeCell ref="V554:V555"/>
    <mergeCell ref="W554:W555"/>
    <mergeCell ref="X554:Y555"/>
    <mergeCell ref="J554:J555"/>
    <mergeCell ref="K554:K555"/>
    <mergeCell ref="L554:M555"/>
    <mergeCell ref="N554:N555"/>
    <mergeCell ref="O554:O555"/>
    <mergeCell ref="P554:Q555"/>
    <mergeCell ref="V552:V553"/>
    <mergeCell ref="W552:W553"/>
    <mergeCell ref="X552:Y553"/>
    <mergeCell ref="Z552:Z553"/>
    <mergeCell ref="B554:B555"/>
    <mergeCell ref="C554:C555"/>
    <mergeCell ref="D554:E555"/>
    <mergeCell ref="F554:F555"/>
    <mergeCell ref="G554:G555"/>
    <mergeCell ref="H554:I555"/>
    <mergeCell ref="N552:N553"/>
    <mergeCell ref="O552:O553"/>
    <mergeCell ref="P552:Q553"/>
    <mergeCell ref="R552:R553"/>
    <mergeCell ref="S552:S553"/>
    <mergeCell ref="T552:U553"/>
    <mergeCell ref="Z550:Z551"/>
    <mergeCell ref="B552:B553"/>
    <mergeCell ref="C552:C553"/>
    <mergeCell ref="D552:E553"/>
    <mergeCell ref="F552:F553"/>
    <mergeCell ref="G552:G553"/>
    <mergeCell ref="H552:I553"/>
    <mergeCell ref="J552:J553"/>
    <mergeCell ref="K552:K553"/>
    <mergeCell ref="L552:M553"/>
    <mergeCell ref="R550:R551"/>
    <mergeCell ref="S550:S551"/>
    <mergeCell ref="T550:U551"/>
    <mergeCell ref="V550:V551"/>
    <mergeCell ref="W550:W551"/>
    <mergeCell ref="X550:Y551"/>
    <mergeCell ref="J550:J551"/>
    <mergeCell ref="K550:K551"/>
    <mergeCell ref="L550:M551"/>
    <mergeCell ref="N550:N551"/>
    <mergeCell ref="O550:O551"/>
    <mergeCell ref="P550:Q551"/>
    <mergeCell ref="B550:B551"/>
    <mergeCell ref="C550:C551"/>
    <mergeCell ref="D550:E551"/>
    <mergeCell ref="F550:F551"/>
    <mergeCell ref="G550:G551"/>
    <mergeCell ref="H550:I551"/>
    <mergeCell ref="W547:W548"/>
    <mergeCell ref="X547:Y548"/>
    <mergeCell ref="Z547:Z548"/>
    <mergeCell ref="D549:F549"/>
    <mergeCell ref="H549:J549"/>
    <mergeCell ref="L549:N549"/>
    <mergeCell ref="P549:R549"/>
    <mergeCell ref="T549:V549"/>
    <mergeCell ref="X549:Z549"/>
    <mergeCell ref="O547:O548"/>
    <mergeCell ref="P547:Q548"/>
    <mergeCell ref="R547:R548"/>
    <mergeCell ref="S547:S548"/>
    <mergeCell ref="T547:U548"/>
    <mergeCell ref="V547:V548"/>
    <mergeCell ref="Z545:Z546"/>
    <mergeCell ref="C547:C548"/>
    <mergeCell ref="D547:E548"/>
    <mergeCell ref="F547:F548"/>
    <mergeCell ref="G547:G548"/>
    <mergeCell ref="H547:I548"/>
    <mergeCell ref="J547:J548"/>
    <mergeCell ref="K547:K548"/>
    <mergeCell ref="L547:M548"/>
    <mergeCell ref="N547:N548"/>
    <mergeCell ref="R545:R546"/>
    <mergeCell ref="S545:S546"/>
    <mergeCell ref="T545:U546"/>
    <mergeCell ref="V545:V546"/>
    <mergeCell ref="W545:W546"/>
    <mergeCell ref="X545:Y546"/>
    <mergeCell ref="J545:J546"/>
    <mergeCell ref="K545:K546"/>
    <mergeCell ref="L545:M546"/>
    <mergeCell ref="N545:N546"/>
    <mergeCell ref="O545:O546"/>
    <mergeCell ref="P545:Q546"/>
    <mergeCell ref="B545:B546"/>
    <mergeCell ref="C545:C546"/>
    <mergeCell ref="D545:E546"/>
    <mergeCell ref="F545:F546"/>
    <mergeCell ref="G545:G546"/>
    <mergeCell ref="H545:I546"/>
    <mergeCell ref="S543:S544"/>
    <mergeCell ref="T543:U544"/>
    <mergeCell ref="V543:V544"/>
    <mergeCell ref="W543:W544"/>
    <mergeCell ref="X543:Y544"/>
    <mergeCell ref="Z543:Z544"/>
    <mergeCell ref="K543:K544"/>
    <mergeCell ref="L543:M544"/>
    <mergeCell ref="N543:N544"/>
    <mergeCell ref="O543:O544"/>
    <mergeCell ref="P543:Q544"/>
    <mergeCell ref="R543:R544"/>
    <mergeCell ref="W541:W542"/>
    <mergeCell ref="X541:Y542"/>
    <mergeCell ref="Z541:Z542"/>
    <mergeCell ref="B543:B544"/>
    <mergeCell ref="C543:C544"/>
    <mergeCell ref="D543:E544"/>
    <mergeCell ref="F543:F544"/>
    <mergeCell ref="G543:G544"/>
    <mergeCell ref="H543:I544"/>
    <mergeCell ref="J543:J544"/>
    <mergeCell ref="O541:O542"/>
    <mergeCell ref="P541:Q542"/>
    <mergeCell ref="R541:R542"/>
    <mergeCell ref="S541:S542"/>
    <mergeCell ref="T541:U542"/>
    <mergeCell ref="V541:V542"/>
    <mergeCell ref="Z539:Z540"/>
    <mergeCell ref="C541:C542"/>
    <mergeCell ref="D541:E542"/>
    <mergeCell ref="F541:F542"/>
    <mergeCell ref="G541:G542"/>
    <mergeCell ref="H541:I542"/>
    <mergeCell ref="J541:J542"/>
    <mergeCell ref="K541:K542"/>
    <mergeCell ref="L541:M542"/>
    <mergeCell ref="N541:N542"/>
    <mergeCell ref="R539:R540"/>
    <mergeCell ref="S539:S540"/>
    <mergeCell ref="T539:U540"/>
    <mergeCell ref="V539:V540"/>
    <mergeCell ref="W539:W540"/>
    <mergeCell ref="X539:Y540"/>
    <mergeCell ref="J539:J540"/>
    <mergeCell ref="K539:K540"/>
    <mergeCell ref="L539:M540"/>
    <mergeCell ref="N539:N540"/>
    <mergeCell ref="O539:O540"/>
    <mergeCell ref="P539:Q540"/>
    <mergeCell ref="V537:V538"/>
    <mergeCell ref="W537:W538"/>
    <mergeCell ref="X537:Y538"/>
    <mergeCell ref="Z537:Z538"/>
    <mergeCell ref="B539:B540"/>
    <mergeCell ref="C539:C540"/>
    <mergeCell ref="D539:E540"/>
    <mergeCell ref="F539:F540"/>
    <mergeCell ref="G539:G540"/>
    <mergeCell ref="H539:I540"/>
    <mergeCell ref="N537:N538"/>
    <mergeCell ref="O537:O538"/>
    <mergeCell ref="P537:Q538"/>
    <mergeCell ref="R537:R538"/>
    <mergeCell ref="S537:S538"/>
    <mergeCell ref="T537:U538"/>
    <mergeCell ref="Z535:Z536"/>
    <mergeCell ref="B537:B538"/>
    <mergeCell ref="C537:C538"/>
    <mergeCell ref="D537:E538"/>
    <mergeCell ref="F537:F538"/>
    <mergeCell ref="G537:G538"/>
    <mergeCell ref="H537:I538"/>
    <mergeCell ref="J537:J538"/>
    <mergeCell ref="K537:K538"/>
    <mergeCell ref="L537:M538"/>
    <mergeCell ref="R535:R536"/>
    <mergeCell ref="S535:S536"/>
    <mergeCell ref="T535:U536"/>
    <mergeCell ref="V535:V536"/>
    <mergeCell ref="W535:W536"/>
    <mergeCell ref="X535:Y536"/>
    <mergeCell ref="J535:J536"/>
    <mergeCell ref="K535:K536"/>
    <mergeCell ref="L535:M536"/>
    <mergeCell ref="N535:N536"/>
    <mergeCell ref="O535:O536"/>
    <mergeCell ref="P535:Q536"/>
    <mergeCell ref="V533:V534"/>
    <mergeCell ref="W533:W534"/>
    <mergeCell ref="X533:Y534"/>
    <mergeCell ref="Z533:Z534"/>
    <mergeCell ref="B535:B536"/>
    <mergeCell ref="C535:C536"/>
    <mergeCell ref="D535:E536"/>
    <mergeCell ref="F535:F536"/>
    <mergeCell ref="G535:G536"/>
    <mergeCell ref="H535:I536"/>
    <mergeCell ref="N533:N534"/>
    <mergeCell ref="O533:O534"/>
    <mergeCell ref="P533:Q534"/>
    <mergeCell ref="R533:R534"/>
    <mergeCell ref="S533:S534"/>
    <mergeCell ref="T533:U534"/>
    <mergeCell ref="Z531:Z532"/>
    <mergeCell ref="B533:B534"/>
    <mergeCell ref="C533:C534"/>
    <mergeCell ref="D533:E534"/>
    <mergeCell ref="F533:F534"/>
    <mergeCell ref="G533:G534"/>
    <mergeCell ref="H533:I534"/>
    <mergeCell ref="J533:J534"/>
    <mergeCell ref="K533:K534"/>
    <mergeCell ref="L533:M534"/>
    <mergeCell ref="R531:R532"/>
    <mergeCell ref="S531:S532"/>
    <mergeCell ref="T531:U532"/>
    <mergeCell ref="V531:V532"/>
    <mergeCell ref="W531:W532"/>
    <mergeCell ref="X531:Y532"/>
    <mergeCell ref="J531:J532"/>
    <mergeCell ref="K531:K532"/>
    <mergeCell ref="L531:M532"/>
    <mergeCell ref="N531:N532"/>
    <mergeCell ref="O531:O532"/>
    <mergeCell ref="P531:Q532"/>
    <mergeCell ref="V529:V530"/>
    <mergeCell ref="W529:W530"/>
    <mergeCell ref="X529:Y530"/>
    <mergeCell ref="Z529:Z530"/>
    <mergeCell ref="B531:B532"/>
    <mergeCell ref="C531:C532"/>
    <mergeCell ref="D531:E532"/>
    <mergeCell ref="F531:F532"/>
    <mergeCell ref="G531:G532"/>
    <mergeCell ref="H531:I532"/>
    <mergeCell ref="N529:N530"/>
    <mergeCell ref="O529:O530"/>
    <mergeCell ref="P529:Q530"/>
    <mergeCell ref="R529:R530"/>
    <mergeCell ref="S529:S530"/>
    <mergeCell ref="T529:U530"/>
    <mergeCell ref="Z527:Z528"/>
    <mergeCell ref="B529:B530"/>
    <mergeCell ref="C529:C530"/>
    <mergeCell ref="D529:E530"/>
    <mergeCell ref="F529:F530"/>
    <mergeCell ref="G529:G530"/>
    <mergeCell ref="H529:I530"/>
    <mergeCell ref="J529:J530"/>
    <mergeCell ref="K529:K530"/>
    <mergeCell ref="L529:M530"/>
    <mergeCell ref="R527:R528"/>
    <mergeCell ref="S527:S528"/>
    <mergeCell ref="T527:U528"/>
    <mergeCell ref="V527:V528"/>
    <mergeCell ref="W527:W528"/>
    <mergeCell ref="X527:Y528"/>
    <mergeCell ref="J527:J528"/>
    <mergeCell ref="K527:K528"/>
    <mergeCell ref="L527:M528"/>
    <mergeCell ref="N527:N528"/>
    <mergeCell ref="O527:O528"/>
    <mergeCell ref="P527:Q528"/>
    <mergeCell ref="V525:V526"/>
    <mergeCell ref="W525:W526"/>
    <mergeCell ref="X525:Y526"/>
    <mergeCell ref="Z525:Z526"/>
    <mergeCell ref="B527:B528"/>
    <mergeCell ref="C527:C528"/>
    <mergeCell ref="D527:E528"/>
    <mergeCell ref="F527:F528"/>
    <mergeCell ref="G527:G528"/>
    <mergeCell ref="H527:I528"/>
    <mergeCell ref="N525:N526"/>
    <mergeCell ref="O525:O526"/>
    <mergeCell ref="P525:Q526"/>
    <mergeCell ref="R525:R526"/>
    <mergeCell ref="S525:S526"/>
    <mergeCell ref="T525:U526"/>
    <mergeCell ref="Z523:Z524"/>
    <mergeCell ref="B525:B526"/>
    <mergeCell ref="C525:C526"/>
    <mergeCell ref="D525:E526"/>
    <mergeCell ref="F525:F526"/>
    <mergeCell ref="G525:G526"/>
    <mergeCell ref="H525:I526"/>
    <mergeCell ref="J525:J526"/>
    <mergeCell ref="K525:K526"/>
    <mergeCell ref="L525:M526"/>
    <mergeCell ref="R523:R524"/>
    <mergeCell ref="S523:S524"/>
    <mergeCell ref="T523:U524"/>
    <mergeCell ref="V523:V524"/>
    <mergeCell ref="W523:W524"/>
    <mergeCell ref="X523:Y524"/>
    <mergeCell ref="J523:J524"/>
    <mergeCell ref="K523:K524"/>
    <mergeCell ref="L523:M524"/>
    <mergeCell ref="N523:N524"/>
    <mergeCell ref="O523:O524"/>
    <mergeCell ref="P523:Q524"/>
    <mergeCell ref="V521:V522"/>
    <mergeCell ref="W521:W522"/>
    <mergeCell ref="X521:Y522"/>
    <mergeCell ref="Z521:Z522"/>
    <mergeCell ref="B523:B524"/>
    <mergeCell ref="C523:C524"/>
    <mergeCell ref="D523:E524"/>
    <mergeCell ref="F523:F524"/>
    <mergeCell ref="G523:G524"/>
    <mergeCell ref="H523:I524"/>
    <mergeCell ref="N521:N522"/>
    <mergeCell ref="O521:O522"/>
    <mergeCell ref="P521:Q522"/>
    <mergeCell ref="R521:R522"/>
    <mergeCell ref="S521:S522"/>
    <mergeCell ref="T521:U522"/>
    <mergeCell ref="Z519:Z520"/>
    <mergeCell ref="B521:B522"/>
    <mergeCell ref="C521:C522"/>
    <mergeCell ref="D521:E522"/>
    <mergeCell ref="F521:F522"/>
    <mergeCell ref="G521:G522"/>
    <mergeCell ref="H521:I522"/>
    <mergeCell ref="J521:J522"/>
    <mergeCell ref="K521:K522"/>
    <mergeCell ref="L521:M522"/>
    <mergeCell ref="T519:T520"/>
    <mergeCell ref="U519:U520"/>
    <mergeCell ref="V519:V520"/>
    <mergeCell ref="W519:W520"/>
    <mergeCell ref="X519:X520"/>
    <mergeCell ref="Y519:Y520"/>
    <mergeCell ref="N519:N520"/>
    <mergeCell ref="O519:O520"/>
    <mergeCell ref="P519:P520"/>
    <mergeCell ref="Q519:Q520"/>
    <mergeCell ref="R519:R520"/>
    <mergeCell ref="S519:S520"/>
    <mergeCell ref="H519:H520"/>
    <mergeCell ref="I519:I520"/>
    <mergeCell ref="J519:J520"/>
    <mergeCell ref="K519:K520"/>
    <mergeCell ref="L519:L520"/>
    <mergeCell ref="M519:M520"/>
    <mergeCell ref="B519:B520"/>
    <mergeCell ref="C519:C520"/>
    <mergeCell ref="D519:D520"/>
    <mergeCell ref="E519:E520"/>
    <mergeCell ref="F519:F520"/>
    <mergeCell ref="G519:G520"/>
    <mergeCell ref="D518:F518"/>
    <mergeCell ref="H518:J518"/>
    <mergeCell ref="L518:N518"/>
    <mergeCell ref="P518:R518"/>
    <mergeCell ref="T518:V518"/>
    <mergeCell ref="X518:Z518"/>
    <mergeCell ref="Z515:Z516"/>
    <mergeCell ref="D517:F517"/>
    <mergeCell ref="H517:J517"/>
    <mergeCell ref="L517:N517"/>
    <mergeCell ref="P517:R517"/>
    <mergeCell ref="T517:V517"/>
    <mergeCell ref="X517:Z517"/>
    <mergeCell ref="T515:T516"/>
    <mergeCell ref="U515:U516"/>
    <mergeCell ref="V515:V516"/>
    <mergeCell ref="W515:W516"/>
    <mergeCell ref="X515:X516"/>
    <mergeCell ref="Y515:Y516"/>
    <mergeCell ref="N515:N516"/>
    <mergeCell ref="O515:O516"/>
    <mergeCell ref="P515:P516"/>
    <mergeCell ref="Q515:Q516"/>
    <mergeCell ref="R515:R516"/>
    <mergeCell ref="S515:S516"/>
    <mergeCell ref="H515:H516"/>
    <mergeCell ref="I515:I516"/>
    <mergeCell ref="J515:J516"/>
    <mergeCell ref="K515:K516"/>
    <mergeCell ref="L515:L516"/>
    <mergeCell ref="M515:M516"/>
    <mergeCell ref="V513:V514"/>
    <mergeCell ref="W513:W514"/>
    <mergeCell ref="X513:Y514"/>
    <mergeCell ref="Z513:Z514"/>
    <mergeCell ref="B515:B516"/>
    <mergeCell ref="C515:C516"/>
    <mergeCell ref="D515:D516"/>
    <mergeCell ref="E515:E516"/>
    <mergeCell ref="F515:F516"/>
    <mergeCell ref="G515:G516"/>
    <mergeCell ref="N513:N514"/>
    <mergeCell ref="O513:O514"/>
    <mergeCell ref="P513:Q514"/>
    <mergeCell ref="R513:R514"/>
    <mergeCell ref="S513:S514"/>
    <mergeCell ref="T513:U514"/>
    <mergeCell ref="Z511:Z512"/>
    <mergeCell ref="B513:B514"/>
    <mergeCell ref="C513:C514"/>
    <mergeCell ref="D513:E514"/>
    <mergeCell ref="F513:F514"/>
    <mergeCell ref="G513:G514"/>
    <mergeCell ref="H513:I514"/>
    <mergeCell ref="J513:J514"/>
    <mergeCell ref="K513:K514"/>
    <mergeCell ref="L513:M514"/>
    <mergeCell ref="R511:R512"/>
    <mergeCell ref="S511:S512"/>
    <mergeCell ref="T511:U512"/>
    <mergeCell ref="V511:V512"/>
    <mergeCell ref="W511:W512"/>
    <mergeCell ref="X511:Y512"/>
    <mergeCell ref="J511:J512"/>
    <mergeCell ref="K511:K512"/>
    <mergeCell ref="L511:M512"/>
    <mergeCell ref="N511:N512"/>
    <mergeCell ref="O511:O512"/>
    <mergeCell ref="P511:Q512"/>
    <mergeCell ref="V509:V510"/>
    <mergeCell ref="W509:W510"/>
    <mergeCell ref="X509:Y510"/>
    <mergeCell ref="Z509:Z510"/>
    <mergeCell ref="B511:B512"/>
    <mergeCell ref="C511:C512"/>
    <mergeCell ref="D511:E512"/>
    <mergeCell ref="F511:F512"/>
    <mergeCell ref="G511:G512"/>
    <mergeCell ref="H511:I512"/>
    <mergeCell ref="N509:N510"/>
    <mergeCell ref="O509:O510"/>
    <mergeCell ref="P509:Q510"/>
    <mergeCell ref="R509:R510"/>
    <mergeCell ref="S509:S510"/>
    <mergeCell ref="T509:U510"/>
    <mergeCell ref="Z507:Z508"/>
    <mergeCell ref="B509:B510"/>
    <mergeCell ref="C509:C510"/>
    <mergeCell ref="D509:E510"/>
    <mergeCell ref="F509:F510"/>
    <mergeCell ref="G509:G510"/>
    <mergeCell ref="H509:I510"/>
    <mergeCell ref="J509:J510"/>
    <mergeCell ref="K509:K510"/>
    <mergeCell ref="L509:M510"/>
    <mergeCell ref="R507:R508"/>
    <mergeCell ref="S507:S508"/>
    <mergeCell ref="T507:U508"/>
    <mergeCell ref="V507:V508"/>
    <mergeCell ref="W507:W508"/>
    <mergeCell ref="X507:Y508"/>
    <mergeCell ref="J507:J508"/>
    <mergeCell ref="K507:K508"/>
    <mergeCell ref="L507:M508"/>
    <mergeCell ref="N507:N508"/>
    <mergeCell ref="O507:O508"/>
    <mergeCell ref="P507:Q508"/>
    <mergeCell ref="V505:V506"/>
    <mergeCell ref="W505:W506"/>
    <mergeCell ref="X505:Y506"/>
    <mergeCell ref="Z505:Z506"/>
    <mergeCell ref="B507:B508"/>
    <mergeCell ref="C507:C508"/>
    <mergeCell ref="D507:E508"/>
    <mergeCell ref="F507:F508"/>
    <mergeCell ref="G507:G508"/>
    <mergeCell ref="H507:I508"/>
    <mergeCell ref="N505:N506"/>
    <mergeCell ref="O505:O506"/>
    <mergeCell ref="P505:Q506"/>
    <mergeCell ref="R505:R506"/>
    <mergeCell ref="S505:S506"/>
    <mergeCell ref="T505:U506"/>
    <mergeCell ref="Z503:Z504"/>
    <mergeCell ref="B505:B506"/>
    <mergeCell ref="C505:C506"/>
    <mergeCell ref="D505:E506"/>
    <mergeCell ref="F505:F506"/>
    <mergeCell ref="G505:G506"/>
    <mergeCell ref="H505:I506"/>
    <mergeCell ref="J505:J506"/>
    <mergeCell ref="K505:K506"/>
    <mergeCell ref="L505:M506"/>
    <mergeCell ref="R503:R504"/>
    <mergeCell ref="S503:S504"/>
    <mergeCell ref="T503:U504"/>
    <mergeCell ref="V503:V504"/>
    <mergeCell ref="W503:W504"/>
    <mergeCell ref="X503:Y504"/>
    <mergeCell ref="J503:J504"/>
    <mergeCell ref="K503:K504"/>
    <mergeCell ref="L503:M504"/>
    <mergeCell ref="N503:N504"/>
    <mergeCell ref="O503:O504"/>
    <mergeCell ref="P503:Q504"/>
    <mergeCell ref="V501:V502"/>
    <mergeCell ref="W501:W502"/>
    <mergeCell ref="X501:Y502"/>
    <mergeCell ref="Z501:Z502"/>
    <mergeCell ref="B503:B504"/>
    <mergeCell ref="C503:C504"/>
    <mergeCell ref="D503:E504"/>
    <mergeCell ref="F503:F504"/>
    <mergeCell ref="G503:G504"/>
    <mergeCell ref="H503:I504"/>
    <mergeCell ref="N501:N502"/>
    <mergeCell ref="O501:O502"/>
    <mergeCell ref="P501:Q502"/>
    <mergeCell ref="R501:R502"/>
    <mergeCell ref="S501:S502"/>
    <mergeCell ref="T501:U502"/>
    <mergeCell ref="Z499:Z500"/>
    <mergeCell ref="B501:B502"/>
    <mergeCell ref="C501:C502"/>
    <mergeCell ref="D501:E502"/>
    <mergeCell ref="F501:F502"/>
    <mergeCell ref="G501:G502"/>
    <mergeCell ref="H501:I502"/>
    <mergeCell ref="J501:J502"/>
    <mergeCell ref="K501:K502"/>
    <mergeCell ref="L501:M502"/>
    <mergeCell ref="R499:R500"/>
    <mergeCell ref="S499:S500"/>
    <mergeCell ref="T499:U500"/>
    <mergeCell ref="V499:V500"/>
    <mergeCell ref="W499:W500"/>
    <mergeCell ref="X499:Y500"/>
    <mergeCell ref="J499:J500"/>
    <mergeCell ref="K499:K500"/>
    <mergeCell ref="L499:M500"/>
    <mergeCell ref="N499:N500"/>
    <mergeCell ref="O499:O500"/>
    <mergeCell ref="P499:Q500"/>
    <mergeCell ref="V497:V498"/>
    <mergeCell ref="W497:W498"/>
    <mergeCell ref="X497:Y498"/>
    <mergeCell ref="Z497:Z498"/>
    <mergeCell ref="B499:B500"/>
    <mergeCell ref="C499:C500"/>
    <mergeCell ref="D499:E500"/>
    <mergeCell ref="F499:F500"/>
    <mergeCell ref="G499:G500"/>
    <mergeCell ref="H499:I500"/>
    <mergeCell ref="N497:N498"/>
    <mergeCell ref="O497:O498"/>
    <mergeCell ref="P497:Q498"/>
    <mergeCell ref="R497:R498"/>
    <mergeCell ref="S497:S498"/>
    <mergeCell ref="T497:U498"/>
    <mergeCell ref="Z495:Z496"/>
    <mergeCell ref="B497:B498"/>
    <mergeCell ref="C497:C498"/>
    <mergeCell ref="D497:E498"/>
    <mergeCell ref="F497:F498"/>
    <mergeCell ref="G497:G498"/>
    <mergeCell ref="H497:I498"/>
    <mergeCell ref="J497:J498"/>
    <mergeCell ref="K497:K498"/>
    <mergeCell ref="L497:M498"/>
    <mergeCell ref="R495:R496"/>
    <mergeCell ref="S495:S496"/>
    <mergeCell ref="T495:U496"/>
    <mergeCell ref="V495:V496"/>
    <mergeCell ref="W495:W496"/>
    <mergeCell ref="X495:Y496"/>
    <mergeCell ref="J495:J496"/>
    <mergeCell ref="K495:K496"/>
    <mergeCell ref="L495:M496"/>
    <mergeCell ref="N495:N496"/>
    <mergeCell ref="O495:O496"/>
    <mergeCell ref="P495:Q496"/>
    <mergeCell ref="V493:V494"/>
    <mergeCell ref="W493:W494"/>
    <mergeCell ref="X493:Y494"/>
    <mergeCell ref="Z493:Z494"/>
    <mergeCell ref="B495:B496"/>
    <mergeCell ref="C495:C496"/>
    <mergeCell ref="D495:E496"/>
    <mergeCell ref="F495:F496"/>
    <mergeCell ref="G495:G496"/>
    <mergeCell ref="H495:I496"/>
    <mergeCell ref="N493:N494"/>
    <mergeCell ref="O493:O494"/>
    <mergeCell ref="P493:Q494"/>
    <mergeCell ref="R493:R494"/>
    <mergeCell ref="S493:S494"/>
    <mergeCell ref="T493:U494"/>
    <mergeCell ref="Z491:Z492"/>
    <mergeCell ref="B493:B494"/>
    <mergeCell ref="C493:C494"/>
    <mergeCell ref="D493:E494"/>
    <mergeCell ref="F493:F494"/>
    <mergeCell ref="G493:G494"/>
    <mergeCell ref="H493:I494"/>
    <mergeCell ref="J493:J494"/>
    <mergeCell ref="K493:K494"/>
    <mergeCell ref="L493:M494"/>
    <mergeCell ref="R491:R492"/>
    <mergeCell ref="S491:S492"/>
    <mergeCell ref="T491:U492"/>
    <mergeCell ref="V491:V492"/>
    <mergeCell ref="W491:W492"/>
    <mergeCell ref="X491:Y492"/>
    <mergeCell ref="J491:J492"/>
    <mergeCell ref="K491:K492"/>
    <mergeCell ref="L491:M492"/>
    <mergeCell ref="N491:N492"/>
    <mergeCell ref="O491:O492"/>
    <mergeCell ref="P491:Q492"/>
    <mergeCell ref="B491:B492"/>
    <mergeCell ref="C491:C492"/>
    <mergeCell ref="D491:E492"/>
    <mergeCell ref="F491:F492"/>
    <mergeCell ref="G491:G492"/>
    <mergeCell ref="H491:I492"/>
    <mergeCell ref="S489:S490"/>
    <mergeCell ref="T489:U490"/>
    <mergeCell ref="V489:V490"/>
    <mergeCell ref="W489:W490"/>
    <mergeCell ref="X489:Y490"/>
    <mergeCell ref="Z489:Z490"/>
    <mergeCell ref="K489:K490"/>
    <mergeCell ref="L489:M490"/>
    <mergeCell ref="N489:N490"/>
    <mergeCell ref="O489:O490"/>
    <mergeCell ref="P489:Q490"/>
    <mergeCell ref="R489:R490"/>
    <mergeCell ref="V487:V488"/>
    <mergeCell ref="W487:W488"/>
    <mergeCell ref="X487:Y488"/>
    <mergeCell ref="Z487:Z488"/>
    <mergeCell ref="C489:C490"/>
    <mergeCell ref="D489:E490"/>
    <mergeCell ref="F489:F490"/>
    <mergeCell ref="G489:G490"/>
    <mergeCell ref="H489:I490"/>
    <mergeCell ref="J489:J490"/>
    <mergeCell ref="N487:N488"/>
    <mergeCell ref="O487:O488"/>
    <mergeCell ref="P487:Q488"/>
    <mergeCell ref="R487:R488"/>
    <mergeCell ref="S487:S488"/>
    <mergeCell ref="T487:U488"/>
    <mergeCell ref="Z485:Z486"/>
    <mergeCell ref="B487:B488"/>
    <mergeCell ref="C487:C488"/>
    <mergeCell ref="D487:E488"/>
    <mergeCell ref="F487:F488"/>
    <mergeCell ref="G487:G488"/>
    <mergeCell ref="H487:I488"/>
    <mergeCell ref="J487:J488"/>
    <mergeCell ref="K487:K488"/>
    <mergeCell ref="L487:M488"/>
    <mergeCell ref="T485:T486"/>
    <mergeCell ref="U485:U486"/>
    <mergeCell ref="V485:V486"/>
    <mergeCell ref="W485:W486"/>
    <mergeCell ref="X485:X486"/>
    <mergeCell ref="Y485:Y486"/>
    <mergeCell ref="N485:N486"/>
    <mergeCell ref="O485:O486"/>
    <mergeCell ref="P485:P486"/>
    <mergeCell ref="Q485:Q486"/>
    <mergeCell ref="R485:R486"/>
    <mergeCell ref="S485:S486"/>
    <mergeCell ref="H485:H486"/>
    <mergeCell ref="I485:I486"/>
    <mergeCell ref="J485:J486"/>
    <mergeCell ref="K485:K486"/>
    <mergeCell ref="L485:L486"/>
    <mergeCell ref="M485:M486"/>
    <mergeCell ref="B485:B486"/>
    <mergeCell ref="C485:C486"/>
    <mergeCell ref="D485:D486"/>
    <mergeCell ref="E485:E486"/>
    <mergeCell ref="F485:F486"/>
    <mergeCell ref="G485:G486"/>
    <mergeCell ref="X483:Z483"/>
    <mergeCell ref="D484:F484"/>
    <mergeCell ref="H484:J484"/>
    <mergeCell ref="L484:N484"/>
    <mergeCell ref="P484:R484"/>
    <mergeCell ref="T484:V484"/>
    <mergeCell ref="X484:Z484"/>
    <mergeCell ref="P482:R482"/>
    <mergeCell ref="S481:S482"/>
    <mergeCell ref="T481:V482"/>
    <mergeCell ref="W481:W482"/>
    <mergeCell ref="X481:Z482"/>
    <mergeCell ref="D483:F483"/>
    <mergeCell ref="H483:J483"/>
    <mergeCell ref="L483:N483"/>
    <mergeCell ref="P483:R483"/>
    <mergeCell ref="T483:V483"/>
    <mergeCell ref="D480:Z480"/>
    <mergeCell ref="B481:B482"/>
    <mergeCell ref="C481:C482"/>
    <mergeCell ref="D481:F482"/>
    <mergeCell ref="G481:G482"/>
    <mergeCell ref="H481:J482"/>
    <mergeCell ref="K481:K482"/>
    <mergeCell ref="L481:N482"/>
    <mergeCell ref="O481:O482"/>
    <mergeCell ref="P481:R481"/>
    <mergeCell ref="W474:W475"/>
    <mergeCell ref="X474:X475"/>
    <mergeCell ref="Y474:Y475"/>
    <mergeCell ref="Z474:Z475"/>
    <mergeCell ref="B477:Z477"/>
    <mergeCell ref="D479:Z479"/>
    <mergeCell ref="Q474:Q475"/>
    <mergeCell ref="R474:R475"/>
    <mergeCell ref="S474:S475"/>
    <mergeCell ref="T474:T475"/>
    <mergeCell ref="U474:U475"/>
    <mergeCell ref="V474:V475"/>
    <mergeCell ref="K474:K475"/>
    <mergeCell ref="L474:L475"/>
    <mergeCell ref="M474:M475"/>
    <mergeCell ref="N474:N475"/>
    <mergeCell ref="O474:O475"/>
    <mergeCell ref="P474:P475"/>
    <mergeCell ref="Z472:Z473"/>
    <mergeCell ref="B474:B475"/>
    <mergeCell ref="C474:C475"/>
    <mergeCell ref="D474:D475"/>
    <mergeCell ref="E474:E475"/>
    <mergeCell ref="F474:F475"/>
    <mergeCell ref="G474:G475"/>
    <mergeCell ref="H474:H475"/>
    <mergeCell ref="I474:I475"/>
    <mergeCell ref="J474:J475"/>
    <mergeCell ref="R472:R473"/>
    <mergeCell ref="S472:S473"/>
    <mergeCell ref="T472:U473"/>
    <mergeCell ref="V472:V473"/>
    <mergeCell ref="W472:W473"/>
    <mergeCell ref="X472:Y473"/>
    <mergeCell ref="J472:J473"/>
    <mergeCell ref="K472:K473"/>
    <mergeCell ref="L472:M473"/>
    <mergeCell ref="N472:N473"/>
    <mergeCell ref="O472:O473"/>
    <mergeCell ref="P472:Q473"/>
    <mergeCell ref="V470:V471"/>
    <mergeCell ref="W470:W471"/>
    <mergeCell ref="X470:Y471"/>
    <mergeCell ref="Z470:Z471"/>
    <mergeCell ref="B472:B473"/>
    <mergeCell ref="C472:C473"/>
    <mergeCell ref="D472:E473"/>
    <mergeCell ref="F472:F473"/>
    <mergeCell ref="G472:G473"/>
    <mergeCell ref="H472:I473"/>
    <mergeCell ref="N470:N471"/>
    <mergeCell ref="O470:O471"/>
    <mergeCell ref="P470:Q471"/>
    <mergeCell ref="R470:R471"/>
    <mergeCell ref="S470:S471"/>
    <mergeCell ref="T470:U471"/>
    <mergeCell ref="Z468:Z469"/>
    <mergeCell ref="B470:B471"/>
    <mergeCell ref="C470:C471"/>
    <mergeCell ref="D470:E471"/>
    <mergeCell ref="F470:F471"/>
    <mergeCell ref="G470:G471"/>
    <mergeCell ref="H470:I471"/>
    <mergeCell ref="J470:J471"/>
    <mergeCell ref="K470:K471"/>
    <mergeCell ref="L470:M471"/>
    <mergeCell ref="R468:R469"/>
    <mergeCell ref="S468:S469"/>
    <mergeCell ref="T468:U469"/>
    <mergeCell ref="V468:V469"/>
    <mergeCell ref="W468:W469"/>
    <mergeCell ref="X468:Y469"/>
    <mergeCell ref="J468:J469"/>
    <mergeCell ref="K468:K469"/>
    <mergeCell ref="L468:M469"/>
    <mergeCell ref="N468:N469"/>
    <mergeCell ref="O468:O469"/>
    <mergeCell ref="P468:Q469"/>
    <mergeCell ref="V466:V467"/>
    <mergeCell ref="W466:W467"/>
    <mergeCell ref="X466:Y467"/>
    <mergeCell ref="Z466:Z467"/>
    <mergeCell ref="B468:B469"/>
    <mergeCell ref="C468:C469"/>
    <mergeCell ref="D468:E469"/>
    <mergeCell ref="F468:F469"/>
    <mergeCell ref="G468:G469"/>
    <mergeCell ref="H468:I469"/>
    <mergeCell ref="N466:N467"/>
    <mergeCell ref="O466:O467"/>
    <mergeCell ref="P466:Q467"/>
    <mergeCell ref="R466:R467"/>
    <mergeCell ref="S466:S467"/>
    <mergeCell ref="T466:U467"/>
    <mergeCell ref="Z464:Z465"/>
    <mergeCell ref="B466:B467"/>
    <mergeCell ref="C466:C467"/>
    <mergeCell ref="D466:E467"/>
    <mergeCell ref="F466:F467"/>
    <mergeCell ref="G466:G467"/>
    <mergeCell ref="H466:I467"/>
    <mergeCell ref="J466:J467"/>
    <mergeCell ref="K466:K467"/>
    <mergeCell ref="L466:M467"/>
    <mergeCell ref="R464:R465"/>
    <mergeCell ref="S464:S465"/>
    <mergeCell ref="T464:U465"/>
    <mergeCell ref="V464:V465"/>
    <mergeCell ref="W464:W465"/>
    <mergeCell ref="X464:Y465"/>
    <mergeCell ref="J464:J465"/>
    <mergeCell ref="K464:K465"/>
    <mergeCell ref="L464:M465"/>
    <mergeCell ref="N464:N465"/>
    <mergeCell ref="O464:O465"/>
    <mergeCell ref="P464:Q465"/>
    <mergeCell ref="B464:B465"/>
    <mergeCell ref="C464:C465"/>
    <mergeCell ref="D464:E465"/>
    <mergeCell ref="F464:F465"/>
    <mergeCell ref="G464:G465"/>
    <mergeCell ref="H464:I465"/>
    <mergeCell ref="W461:W462"/>
    <mergeCell ref="X461:Y462"/>
    <mergeCell ref="Z461:Z462"/>
    <mergeCell ref="D463:F463"/>
    <mergeCell ref="H463:J463"/>
    <mergeCell ref="L463:N463"/>
    <mergeCell ref="P463:R463"/>
    <mergeCell ref="T463:V463"/>
    <mergeCell ref="X463:Z463"/>
    <mergeCell ref="O461:O462"/>
    <mergeCell ref="P461:Q462"/>
    <mergeCell ref="R461:R462"/>
    <mergeCell ref="S461:S462"/>
    <mergeCell ref="T461:U462"/>
    <mergeCell ref="V461:V462"/>
    <mergeCell ref="Z459:Z460"/>
    <mergeCell ref="C461:C462"/>
    <mergeCell ref="D461:E462"/>
    <mergeCell ref="F461:F462"/>
    <mergeCell ref="G461:G462"/>
    <mergeCell ref="H461:I462"/>
    <mergeCell ref="J461:J462"/>
    <mergeCell ref="K461:K462"/>
    <mergeCell ref="L461:M462"/>
    <mergeCell ref="N461:N462"/>
    <mergeCell ref="R459:R460"/>
    <mergeCell ref="S459:S460"/>
    <mergeCell ref="T459:U460"/>
    <mergeCell ref="V459:V460"/>
    <mergeCell ref="W459:W460"/>
    <mergeCell ref="X459:Y460"/>
    <mergeCell ref="J459:J460"/>
    <mergeCell ref="K459:K460"/>
    <mergeCell ref="L459:M460"/>
    <mergeCell ref="N459:N460"/>
    <mergeCell ref="O459:O460"/>
    <mergeCell ref="P459:Q460"/>
    <mergeCell ref="B459:B460"/>
    <mergeCell ref="C459:C460"/>
    <mergeCell ref="D459:E460"/>
    <mergeCell ref="F459:F460"/>
    <mergeCell ref="G459:G460"/>
    <mergeCell ref="H459:I460"/>
    <mergeCell ref="S457:S458"/>
    <mergeCell ref="T457:U458"/>
    <mergeCell ref="V457:V458"/>
    <mergeCell ref="W457:W458"/>
    <mergeCell ref="X457:Y458"/>
    <mergeCell ref="Z457:Z458"/>
    <mergeCell ref="K457:K458"/>
    <mergeCell ref="L457:M458"/>
    <mergeCell ref="N457:N458"/>
    <mergeCell ref="O457:O458"/>
    <mergeCell ref="P457:Q458"/>
    <mergeCell ref="R457:R458"/>
    <mergeCell ref="W455:W456"/>
    <mergeCell ref="X455:Y456"/>
    <mergeCell ref="Z455:Z456"/>
    <mergeCell ref="B457:B458"/>
    <mergeCell ref="C457:C458"/>
    <mergeCell ref="D457:E458"/>
    <mergeCell ref="F457:F458"/>
    <mergeCell ref="G457:G458"/>
    <mergeCell ref="H457:I458"/>
    <mergeCell ref="J457:J458"/>
    <mergeCell ref="O455:O456"/>
    <mergeCell ref="P455:Q456"/>
    <mergeCell ref="R455:R456"/>
    <mergeCell ref="S455:S456"/>
    <mergeCell ref="T455:U456"/>
    <mergeCell ref="V455:V456"/>
    <mergeCell ref="Z453:Z454"/>
    <mergeCell ref="C455:C456"/>
    <mergeCell ref="D455:E456"/>
    <mergeCell ref="F455:F456"/>
    <mergeCell ref="G455:G456"/>
    <mergeCell ref="H455:I456"/>
    <mergeCell ref="J455:J456"/>
    <mergeCell ref="K455:K456"/>
    <mergeCell ref="L455:M456"/>
    <mergeCell ref="N455:N456"/>
    <mergeCell ref="R453:R454"/>
    <mergeCell ref="S453:S454"/>
    <mergeCell ref="T453:U454"/>
    <mergeCell ref="V453:V454"/>
    <mergeCell ref="W453:W454"/>
    <mergeCell ref="X453:Y454"/>
    <mergeCell ref="J453:J454"/>
    <mergeCell ref="K453:K454"/>
    <mergeCell ref="L453:M454"/>
    <mergeCell ref="N453:N454"/>
    <mergeCell ref="O453:O454"/>
    <mergeCell ref="P453:Q454"/>
    <mergeCell ref="V451:V452"/>
    <mergeCell ref="W451:W452"/>
    <mergeCell ref="X451:Y452"/>
    <mergeCell ref="Z451:Z452"/>
    <mergeCell ref="B453:B454"/>
    <mergeCell ref="C453:C454"/>
    <mergeCell ref="D453:E454"/>
    <mergeCell ref="F453:F454"/>
    <mergeCell ref="G453:G454"/>
    <mergeCell ref="H453:I454"/>
    <mergeCell ref="N451:N452"/>
    <mergeCell ref="O451:O452"/>
    <mergeCell ref="P451:Q452"/>
    <mergeCell ref="R451:R452"/>
    <mergeCell ref="S451:S452"/>
    <mergeCell ref="T451:U452"/>
    <mergeCell ref="Z449:Z450"/>
    <mergeCell ref="B451:B452"/>
    <mergeCell ref="C451:C452"/>
    <mergeCell ref="D451:E452"/>
    <mergeCell ref="F451:F452"/>
    <mergeCell ref="G451:G452"/>
    <mergeCell ref="H451:I452"/>
    <mergeCell ref="J451:J452"/>
    <mergeCell ref="K451:K452"/>
    <mergeCell ref="L451:M452"/>
    <mergeCell ref="R449:R450"/>
    <mergeCell ref="S449:S450"/>
    <mergeCell ref="T449:U450"/>
    <mergeCell ref="V449:V450"/>
    <mergeCell ref="W449:W450"/>
    <mergeCell ref="X449:Y450"/>
    <mergeCell ref="J449:J450"/>
    <mergeCell ref="K449:K450"/>
    <mergeCell ref="L449:M450"/>
    <mergeCell ref="N449:N450"/>
    <mergeCell ref="O449:O450"/>
    <mergeCell ref="P449:Q450"/>
    <mergeCell ref="V447:V448"/>
    <mergeCell ref="W447:W448"/>
    <mergeCell ref="X447:Y448"/>
    <mergeCell ref="Z447:Z448"/>
    <mergeCell ref="B449:B450"/>
    <mergeCell ref="C449:C450"/>
    <mergeCell ref="D449:E450"/>
    <mergeCell ref="F449:F450"/>
    <mergeCell ref="G449:G450"/>
    <mergeCell ref="H449:I450"/>
    <mergeCell ref="N447:N448"/>
    <mergeCell ref="O447:O448"/>
    <mergeCell ref="P447:Q448"/>
    <mergeCell ref="R447:R448"/>
    <mergeCell ref="S447:S448"/>
    <mergeCell ref="T447:U448"/>
    <mergeCell ref="Z445:Z446"/>
    <mergeCell ref="B447:B448"/>
    <mergeCell ref="C447:C448"/>
    <mergeCell ref="D447:E448"/>
    <mergeCell ref="F447:F448"/>
    <mergeCell ref="G447:G448"/>
    <mergeCell ref="H447:I448"/>
    <mergeCell ref="J447:J448"/>
    <mergeCell ref="K447:K448"/>
    <mergeCell ref="L447:M448"/>
    <mergeCell ref="R445:R446"/>
    <mergeCell ref="S445:S446"/>
    <mergeCell ref="T445:U446"/>
    <mergeCell ref="V445:V446"/>
    <mergeCell ref="W445:W446"/>
    <mergeCell ref="X445:Y446"/>
    <mergeCell ref="J445:J446"/>
    <mergeCell ref="K445:K446"/>
    <mergeCell ref="L445:M446"/>
    <mergeCell ref="N445:N446"/>
    <mergeCell ref="O445:O446"/>
    <mergeCell ref="P445:Q446"/>
    <mergeCell ref="V443:V444"/>
    <mergeCell ref="W443:W444"/>
    <mergeCell ref="X443:Y444"/>
    <mergeCell ref="Z443:Z444"/>
    <mergeCell ref="B445:B446"/>
    <mergeCell ref="C445:C446"/>
    <mergeCell ref="D445:E446"/>
    <mergeCell ref="F445:F446"/>
    <mergeCell ref="G445:G446"/>
    <mergeCell ref="H445:I446"/>
    <mergeCell ref="N443:N444"/>
    <mergeCell ref="O443:O444"/>
    <mergeCell ref="P443:Q444"/>
    <mergeCell ref="R443:R444"/>
    <mergeCell ref="S443:S444"/>
    <mergeCell ref="T443:U444"/>
    <mergeCell ref="Z441:Z442"/>
    <mergeCell ref="B443:B444"/>
    <mergeCell ref="C443:C444"/>
    <mergeCell ref="D443:E444"/>
    <mergeCell ref="F443:F444"/>
    <mergeCell ref="G443:G444"/>
    <mergeCell ref="H443:I444"/>
    <mergeCell ref="J443:J444"/>
    <mergeCell ref="K443:K444"/>
    <mergeCell ref="L443:M444"/>
    <mergeCell ref="R441:R442"/>
    <mergeCell ref="S441:S442"/>
    <mergeCell ref="T441:U442"/>
    <mergeCell ref="V441:V442"/>
    <mergeCell ref="W441:W442"/>
    <mergeCell ref="X441:Y442"/>
    <mergeCell ref="J441:J442"/>
    <mergeCell ref="K441:K442"/>
    <mergeCell ref="L441:M442"/>
    <mergeCell ref="N441:N442"/>
    <mergeCell ref="O441:O442"/>
    <mergeCell ref="P441:Q442"/>
    <mergeCell ref="V439:V440"/>
    <mergeCell ref="W439:W440"/>
    <mergeCell ref="X439:Y440"/>
    <mergeCell ref="Z439:Z440"/>
    <mergeCell ref="B441:B442"/>
    <mergeCell ref="C441:C442"/>
    <mergeCell ref="D441:E442"/>
    <mergeCell ref="F441:F442"/>
    <mergeCell ref="G441:G442"/>
    <mergeCell ref="H441:I442"/>
    <mergeCell ref="N439:N440"/>
    <mergeCell ref="O439:O440"/>
    <mergeCell ref="P439:Q440"/>
    <mergeCell ref="R439:R440"/>
    <mergeCell ref="S439:S440"/>
    <mergeCell ref="T439:U440"/>
    <mergeCell ref="Z437:Z438"/>
    <mergeCell ref="B439:B440"/>
    <mergeCell ref="C439:C440"/>
    <mergeCell ref="D439:E440"/>
    <mergeCell ref="F439:F440"/>
    <mergeCell ref="G439:G440"/>
    <mergeCell ref="H439:I440"/>
    <mergeCell ref="J439:J440"/>
    <mergeCell ref="K439:K440"/>
    <mergeCell ref="L439:M440"/>
    <mergeCell ref="R437:R438"/>
    <mergeCell ref="S437:S438"/>
    <mergeCell ref="T437:U438"/>
    <mergeCell ref="V437:V438"/>
    <mergeCell ref="W437:W438"/>
    <mergeCell ref="X437:Y438"/>
    <mergeCell ref="J437:J438"/>
    <mergeCell ref="K437:K438"/>
    <mergeCell ref="L437:M438"/>
    <mergeCell ref="N437:N438"/>
    <mergeCell ref="O437:O438"/>
    <mergeCell ref="P437:Q438"/>
    <mergeCell ref="V435:V436"/>
    <mergeCell ref="W435:W436"/>
    <mergeCell ref="X435:Y436"/>
    <mergeCell ref="Z435:Z436"/>
    <mergeCell ref="B437:B438"/>
    <mergeCell ref="C437:C438"/>
    <mergeCell ref="D437:E438"/>
    <mergeCell ref="F437:F438"/>
    <mergeCell ref="G437:G438"/>
    <mergeCell ref="H437:I438"/>
    <mergeCell ref="N435:N436"/>
    <mergeCell ref="O435:O436"/>
    <mergeCell ref="P435:Q436"/>
    <mergeCell ref="R435:R436"/>
    <mergeCell ref="S435:S436"/>
    <mergeCell ref="T435:U436"/>
    <mergeCell ref="Z433:Z434"/>
    <mergeCell ref="B435:B436"/>
    <mergeCell ref="C435:C436"/>
    <mergeCell ref="D435:E436"/>
    <mergeCell ref="F435:F436"/>
    <mergeCell ref="G435:G436"/>
    <mergeCell ref="H435:I436"/>
    <mergeCell ref="J435:J436"/>
    <mergeCell ref="K435:K436"/>
    <mergeCell ref="L435:M436"/>
    <mergeCell ref="T433:T434"/>
    <mergeCell ref="U433:U434"/>
    <mergeCell ref="V433:V434"/>
    <mergeCell ref="W433:W434"/>
    <mergeCell ref="X433:X434"/>
    <mergeCell ref="Y433:Y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D432:F432"/>
    <mergeCell ref="H432:J432"/>
    <mergeCell ref="L432:N432"/>
    <mergeCell ref="P432:R432"/>
    <mergeCell ref="T432:V432"/>
    <mergeCell ref="X432:Z432"/>
    <mergeCell ref="Z429:Z430"/>
    <mergeCell ref="D431:F431"/>
    <mergeCell ref="H431:J431"/>
    <mergeCell ref="L431:N431"/>
    <mergeCell ref="P431:R431"/>
    <mergeCell ref="T431:V431"/>
    <mergeCell ref="X431:Z431"/>
    <mergeCell ref="T429:T430"/>
    <mergeCell ref="U429:U430"/>
    <mergeCell ref="V429:V430"/>
    <mergeCell ref="W429:W430"/>
    <mergeCell ref="X429:X430"/>
    <mergeCell ref="Y429:Y430"/>
    <mergeCell ref="N429:N430"/>
    <mergeCell ref="O429:O430"/>
    <mergeCell ref="P429:P430"/>
    <mergeCell ref="Q429:Q430"/>
    <mergeCell ref="R429:R430"/>
    <mergeCell ref="S429:S430"/>
    <mergeCell ref="H429:H430"/>
    <mergeCell ref="I429:I430"/>
    <mergeCell ref="J429:J430"/>
    <mergeCell ref="K429:K430"/>
    <mergeCell ref="L429:L430"/>
    <mergeCell ref="M429:M430"/>
    <mergeCell ref="V427:V428"/>
    <mergeCell ref="W427:W428"/>
    <mergeCell ref="X427:Y428"/>
    <mergeCell ref="Z427:Z428"/>
    <mergeCell ref="B429:B430"/>
    <mergeCell ref="C429:C430"/>
    <mergeCell ref="D429:D430"/>
    <mergeCell ref="E429:E430"/>
    <mergeCell ref="F429:F430"/>
    <mergeCell ref="G429:G430"/>
    <mergeCell ref="N427:N428"/>
    <mergeCell ref="O427:O428"/>
    <mergeCell ref="P427:Q428"/>
    <mergeCell ref="R427:R428"/>
    <mergeCell ref="S427:S428"/>
    <mergeCell ref="T427:U428"/>
    <mergeCell ref="Z425:Z426"/>
    <mergeCell ref="B427:B428"/>
    <mergeCell ref="C427:C428"/>
    <mergeCell ref="D427:E428"/>
    <mergeCell ref="F427:F428"/>
    <mergeCell ref="G427:G428"/>
    <mergeCell ref="H427:I428"/>
    <mergeCell ref="J427:J428"/>
    <mergeCell ref="K427:K428"/>
    <mergeCell ref="L427:M428"/>
    <mergeCell ref="R425:R426"/>
    <mergeCell ref="S425:S426"/>
    <mergeCell ref="T425:U426"/>
    <mergeCell ref="V425:V426"/>
    <mergeCell ref="W425:W426"/>
    <mergeCell ref="X425:Y426"/>
    <mergeCell ref="J425:J426"/>
    <mergeCell ref="K425:K426"/>
    <mergeCell ref="L425:M426"/>
    <mergeCell ref="N425:N426"/>
    <mergeCell ref="O425:O426"/>
    <mergeCell ref="P425:Q426"/>
    <mergeCell ref="V423:V424"/>
    <mergeCell ref="W423:W424"/>
    <mergeCell ref="X423:Y424"/>
    <mergeCell ref="Z423:Z424"/>
    <mergeCell ref="B425:B426"/>
    <mergeCell ref="C425:C426"/>
    <mergeCell ref="D425:E426"/>
    <mergeCell ref="F425:F426"/>
    <mergeCell ref="G425:G426"/>
    <mergeCell ref="H425:I426"/>
    <mergeCell ref="N423:N424"/>
    <mergeCell ref="O423:O424"/>
    <mergeCell ref="P423:Q424"/>
    <mergeCell ref="R423:R424"/>
    <mergeCell ref="S423:S424"/>
    <mergeCell ref="T423:U424"/>
    <mergeCell ref="Z421:Z422"/>
    <mergeCell ref="B423:B424"/>
    <mergeCell ref="C423:C424"/>
    <mergeCell ref="D423:E424"/>
    <mergeCell ref="F423:F424"/>
    <mergeCell ref="G423:G424"/>
    <mergeCell ref="H423:I424"/>
    <mergeCell ref="J423:J424"/>
    <mergeCell ref="K423:K424"/>
    <mergeCell ref="L423:M424"/>
    <mergeCell ref="R421:R422"/>
    <mergeCell ref="S421:S422"/>
    <mergeCell ref="T421:U422"/>
    <mergeCell ref="V421:V422"/>
    <mergeCell ref="W421:W422"/>
    <mergeCell ref="X421:Y422"/>
    <mergeCell ref="J421:J422"/>
    <mergeCell ref="K421:K422"/>
    <mergeCell ref="L421:M422"/>
    <mergeCell ref="N421:N422"/>
    <mergeCell ref="O421:O422"/>
    <mergeCell ref="P421:Q422"/>
    <mergeCell ref="V419:V420"/>
    <mergeCell ref="W419:W420"/>
    <mergeCell ref="X419:Y420"/>
    <mergeCell ref="Z419:Z420"/>
    <mergeCell ref="B421:B422"/>
    <mergeCell ref="C421:C422"/>
    <mergeCell ref="D421:E422"/>
    <mergeCell ref="F421:F422"/>
    <mergeCell ref="G421:G422"/>
    <mergeCell ref="H421:I422"/>
    <mergeCell ref="N419:N420"/>
    <mergeCell ref="O419:O420"/>
    <mergeCell ref="P419:Q420"/>
    <mergeCell ref="R419:R420"/>
    <mergeCell ref="S419:S420"/>
    <mergeCell ref="T419:U420"/>
    <mergeCell ref="Z417:Z418"/>
    <mergeCell ref="B419:B420"/>
    <mergeCell ref="C419:C420"/>
    <mergeCell ref="D419:E420"/>
    <mergeCell ref="F419:F420"/>
    <mergeCell ref="G419:G420"/>
    <mergeCell ref="H419:I420"/>
    <mergeCell ref="J419:J420"/>
    <mergeCell ref="K419:K420"/>
    <mergeCell ref="L419:M420"/>
    <mergeCell ref="R417:R418"/>
    <mergeCell ref="S417:S418"/>
    <mergeCell ref="T417:U418"/>
    <mergeCell ref="V417:V418"/>
    <mergeCell ref="W417:W418"/>
    <mergeCell ref="X417:Y418"/>
    <mergeCell ref="J417:J418"/>
    <mergeCell ref="K417:K418"/>
    <mergeCell ref="L417:M418"/>
    <mergeCell ref="N417:N418"/>
    <mergeCell ref="O417:O418"/>
    <mergeCell ref="P417:Q418"/>
    <mergeCell ref="V415:V416"/>
    <mergeCell ref="W415:W416"/>
    <mergeCell ref="X415:Y416"/>
    <mergeCell ref="Z415:Z416"/>
    <mergeCell ref="B417:B418"/>
    <mergeCell ref="C417:C418"/>
    <mergeCell ref="D417:E418"/>
    <mergeCell ref="F417:F418"/>
    <mergeCell ref="G417:G418"/>
    <mergeCell ref="H417:I418"/>
    <mergeCell ref="N415:N416"/>
    <mergeCell ref="O415:O416"/>
    <mergeCell ref="P415:Q416"/>
    <mergeCell ref="R415:R416"/>
    <mergeCell ref="S415:S416"/>
    <mergeCell ref="T415:U416"/>
    <mergeCell ref="Z413:Z414"/>
    <mergeCell ref="B415:B416"/>
    <mergeCell ref="C415:C416"/>
    <mergeCell ref="D415:E416"/>
    <mergeCell ref="F415:F416"/>
    <mergeCell ref="G415:G416"/>
    <mergeCell ref="H415:I416"/>
    <mergeCell ref="J415:J416"/>
    <mergeCell ref="K415:K416"/>
    <mergeCell ref="L415:M416"/>
    <mergeCell ref="R413:R414"/>
    <mergeCell ref="S413:S414"/>
    <mergeCell ref="T413:U414"/>
    <mergeCell ref="V413:V414"/>
    <mergeCell ref="W413:W414"/>
    <mergeCell ref="X413:Y414"/>
    <mergeCell ref="J413:J414"/>
    <mergeCell ref="K413:K414"/>
    <mergeCell ref="L413:M414"/>
    <mergeCell ref="N413:N414"/>
    <mergeCell ref="O413:O414"/>
    <mergeCell ref="P413:Q414"/>
    <mergeCell ref="V411:V412"/>
    <mergeCell ref="W411:W412"/>
    <mergeCell ref="X411:Y412"/>
    <mergeCell ref="Z411:Z412"/>
    <mergeCell ref="B413:B414"/>
    <mergeCell ref="C413:C414"/>
    <mergeCell ref="D413:E414"/>
    <mergeCell ref="F413:F414"/>
    <mergeCell ref="G413:G414"/>
    <mergeCell ref="H413:I414"/>
    <mergeCell ref="N411:N412"/>
    <mergeCell ref="O411:O412"/>
    <mergeCell ref="P411:Q412"/>
    <mergeCell ref="R411:R412"/>
    <mergeCell ref="S411:S412"/>
    <mergeCell ref="T411:U412"/>
    <mergeCell ref="Z409:Z410"/>
    <mergeCell ref="B411:B412"/>
    <mergeCell ref="C411:C412"/>
    <mergeCell ref="D411:E412"/>
    <mergeCell ref="F411:F412"/>
    <mergeCell ref="G411:G412"/>
    <mergeCell ref="H411:I412"/>
    <mergeCell ref="J411:J412"/>
    <mergeCell ref="K411:K412"/>
    <mergeCell ref="L411:M412"/>
    <mergeCell ref="R409:R410"/>
    <mergeCell ref="S409:S410"/>
    <mergeCell ref="T409:U410"/>
    <mergeCell ref="V409:V410"/>
    <mergeCell ref="W409:W410"/>
    <mergeCell ref="X409:Y410"/>
    <mergeCell ref="J409:J410"/>
    <mergeCell ref="K409:K410"/>
    <mergeCell ref="L409:M410"/>
    <mergeCell ref="N409:N410"/>
    <mergeCell ref="O409:O410"/>
    <mergeCell ref="P409:Q410"/>
    <mergeCell ref="V407:V408"/>
    <mergeCell ref="W407:W408"/>
    <mergeCell ref="X407:Y408"/>
    <mergeCell ref="Z407:Z408"/>
    <mergeCell ref="B409:B410"/>
    <mergeCell ref="C409:C410"/>
    <mergeCell ref="D409:E410"/>
    <mergeCell ref="F409:F410"/>
    <mergeCell ref="G409:G410"/>
    <mergeCell ref="H409:I410"/>
    <mergeCell ref="N407:N408"/>
    <mergeCell ref="O407:O408"/>
    <mergeCell ref="P407:Q408"/>
    <mergeCell ref="R407:R408"/>
    <mergeCell ref="S407:S408"/>
    <mergeCell ref="T407:U408"/>
    <mergeCell ref="Z405:Z406"/>
    <mergeCell ref="B407:B408"/>
    <mergeCell ref="C407:C408"/>
    <mergeCell ref="D407:E408"/>
    <mergeCell ref="F407:F408"/>
    <mergeCell ref="G407:G408"/>
    <mergeCell ref="H407:I408"/>
    <mergeCell ref="J407:J408"/>
    <mergeCell ref="K407:K408"/>
    <mergeCell ref="L407:M408"/>
    <mergeCell ref="R405:R406"/>
    <mergeCell ref="S405:S406"/>
    <mergeCell ref="T405:U406"/>
    <mergeCell ref="V405:V406"/>
    <mergeCell ref="W405:W406"/>
    <mergeCell ref="X405:Y406"/>
    <mergeCell ref="J405:J406"/>
    <mergeCell ref="K405:K406"/>
    <mergeCell ref="L405:M406"/>
    <mergeCell ref="N405:N406"/>
    <mergeCell ref="O405:O406"/>
    <mergeCell ref="P405:Q406"/>
    <mergeCell ref="B405:B406"/>
    <mergeCell ref="C405:C406"/>
    <mergeCell ref="D405:E406"/>
    <mergeCell ref="F405:F406"/>
    <mergeCell ref="G405:G406"/>
    <mergeCell ref="H405:I406"/>
    <mergeCell ref="S403:S404"/>
    <mergeCell ref="T403:U404"/>
    <mergeCell ref="V403:V404"/>
    <mergeCell ref="W403:W404"/>
    <mergeCell ref="X403:Y404"/>
    <mergeCell ref="Z403:Z404"/>
    <mergeCell ref="K403:K404"/>
    <mergeCell ref="L403:M404"/>
    <mergeCell ref="N403:N404"/>
    <mergeCell ref="O403:O404"/>
    <mergeCell ref="P403:Q404"/>
    <mergeCell ref="R403:R404"/>
    <mergeCell ref="V401:V402"/>
    <mergeCell ref="W401:W402"/>
    <mergeCell ref="X401:Y402"/>
    <mergeCell ref="Z401:Z402"/>
    <mergeCell ref="C403:C404"/>
    <mergeCell ref="D403:E404"/>
    <mergeCell ref="F403:F404"/>
    <mergeCell ref="G403:G404"/>
    <mergeCell ref="H403:I404"/>
    <mergeCell ref="J403:J404"/>
    <mergeCell ref="N401:N402"/>
    <mergeCell ref="O401:O402"/>
    <mergeCell ref="P401:Q402"/>
    <mergeCell ref="R401:R402"/>
    <mergeCell ref="S401:S402"/>
    <mergeCell ref="T401:U402"/>
    <mergeCell ref="Z399:Z400"/>
    <mergeCell ref="B401:B402"/>
    <mergeCell ref="C401:C402"/>
    <mergeCell ref="D401:E402"/>
    <mergeCell ref="F401:F402"/>
    <mergeCell ref="G401:G402"/>
    <mergeCell ref="H401:I402"/>
    <mergeCell ref="J401:J402"/>
    <mergeCell ref="K401:K402"/>
    <mergeCell ref="L401:M402"/>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D398:F398"/>
    <mergeCell ref="H398:J398"/>
    <mergeCell ref="L398:N398"/>
    <mergeCell ref="P398:R398"/>
    <mergeCell ref="T398:V398"/>
    <mergeCell ref="X398:Z398"/>
    <mergeCell ref="W395:W396"/>
    <mergeCell ref="X395:Z396"/>
    <mergeCell ref="D397:F397"/>
    <mergeCell ref="H397:J397"/>
    <mergeCell ref="L397:N397"/>
    <mergeCell ref="P397:R397"/>
    <mergeCell ref="T397:V397"/>
    <mergeCell ref="X397:Z397"/>
    <mergeCell ref="L395:N396"/>
    <mergeCell ref="O395:O396"/>
    <mergeCell ref="P395:R395"/>
    <mergeCell ref="P396:R396"/>
    <mergeCell ref="S395:S396"/>
    <mergeCell ref="T395:V396"/>
    <mergeCell ref="B395:B396"/>
    <mergeCell ref="C395:C396"/>
    <mergeCell ref="D395:F396"/>
    <mergeCell ref="G395:G396"/>
    <mergeCell ref="H395:J396"/>
    <mergeCell ref="K395:K396"/>
    <mergeCell ref="T389:T390"/>
    <mergeCell ref="U389:U390"/>
    <mergeCell ref="V389:V390"/>
    <mergeCell ref="B391:Z391"/>
    <mergeCell ref="D393:Z393"/>
    <mergeCell ref="D394:Z394"/>
    <mergeCell ref="N389:N390"/>
    <mergeCell ref="O389:O390"/>
    <mergeCell ref="P389:P390"/>
    <mergeCell ref="Q389:Q390"/>
    <mergeCell ref="R389:R390"/>
    <mergeCell ref="S389:S390"/>
    <mergeCell ref="H389:H390"/>
    <mergeCell ref="I389:I390"/>
    <mergeCell ref="J389:J390"/>
    <mergeCell ref="K389:K390"/>
    <mergeCell ref="L389:L390"/>
    <mergeCell ref="M389:M390"/>
    <mergeCell ref="R387:R388"/>
    <mergeCell ref="S387:S388"/>
    <mergeCell ref="T387:U388"/>
    <mergeCell ref="V387:V388"/>
    <mergeCell ref="B389:B390"/>
    <mergeCell ref="C389:C390"/>
    <mergeCell ref="D389:D390"/>
    <mergeCell ref="E389:E390"/>
    <mergeCell ref="F389:F390"/>
    <mergeCell ref="G389:G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B379:B380"/>
    <mergeCell ref="C379:C380"/>
    <mergeCell ref="D379:E380"/>
    <mergeCell ref="F379:F380"/>
    <mergeCell ref="G379:G380"/>
    <mergeCell ref="H379:I380"/>
    <mergeCell ref="R376:R377"/>
    <mergeCell ref="S376:S377"/>
    <mergeCell ref="T376:V377"/>
    <mergeCell ref="D378:F378"/>
    <mergeCell ref="H378:J378"/>
    <mergeCell ref="L378:N378"/>
    <mergeCell ref="P378:R378"/>
    <mergeCell ref="T378:V378"/>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S346:S347"/>
    <mergeCell ref="T346:T347"/>
    <mergeCell ref="U346:U347"/>
    <mergeCell ref="V346:V347"/>
    <mergeCell ref="B348:B349"/>
    <mergeCell ref="C348:C349"/>
    <mergeCell ref="D348:E349"/>
    <mergeCell ref="F348:F349"/>
    <mergeCell ref="G348:G349"/>
    <mergeCell ref="H348:I349"/>
    <mergeCell ref="M346:M347"/>
    <mergeCell ref="N346:N347"/>
    <mergeCell ref="O346:O347"/>
    <mergeCell ref="P346:P347"/>
    <mergeCell ref="Q346:Q347"/>
    <mergeCell ref="R346:R347"/>
    <mergeCell ref="G346:G347"/>
    <mergeCell ref="H346:H347"/>
    <mergeCell ref="I346:I347"/>
    <mergeCell ref="J346:J347"/>
    <mergeCell ref="K346:K347"/>
    <mergeCell ref="L346:L347"/>
    <mergeCell ref="D345:F345"/>
    <mergeCell ref="H345:J345"/>
    <mergeCell ref="L345:N345"/>
    <mergeCell ref="P345:R345"/>
    <mergeCell ref="T345:V345"/>
    <mergeCell ref="B346:B347"/>
    <mergeCell ref="C346:C347"/>
    <mergeCell ref="D346:D347"/>
    <mergeCell ref="E346:E347"/>
    <mergeCell ref="F346:F347"/>
    <mergeCell ref="V342:V343"/>
    <mergeCell ref="D344:F344"/>
    <mergeCell ref="H344:J344"/>
    <mergeCell ref="L344:N344"/>
    <mergeCell ref="P344:R344"/>
    <mergeCell ref="T344:V344"/>
    <mergeCell ref="P342:P343"/>
    <mergeCell ref="Q342:Q343"/>
    <mergeCell ref="R342:R343"/>
    <mergeCell ref="S342:S343"/>
    <mergeCell ref="T342:T343"/>
    <mergeCell ref="U342:U343"/>
    <mergeCell ref="J342:J343"/>
    <mergeCell ref="K342:K343"/>
    <mergeCell ref="L342:L343"/>
    <mergeCell ref="M342:M343"/>
    <mergeCell ref="N342:N343"/>
    <mergeCell ref="O342:O343"/>
    <mergeCell ref="T340:U341"/>
    <mergeCell ref="V340:V341"/>
    <mergeCell ref="B342:B343"/>
    <mergeCell ref="C342:C343"/>
    <mergeCell ref="D342:D343"/>
    <mergeCell ref="E342:E343"/>
    <mergeCell ref="F342:F343"/>
    <mergeCell ref="G342:G343"/>
    <mergeCell ref="H342:H343"/>
    <mergeCell ref="I342:I343"/>
    <mergeCell ref="L340:M341"/>
    <mergeCell ref="N340:N341"/>
    <mergeCell ref="O340:O341"/>
    <mergeCell ref="P340:Q341"/>
    <mergeCell ref="R340:R341"/>
    <mergeCell ref="S340:S341"/>
    <mergeCell ref="T338:U339"/>
    <mergeCell ref="V338:V339"/>
    <mergeCell ref="B340:B341"/>
    <mergeCell ref="C340:C341"/>
    <mergeCell ref="D340:E341"/>
    <mergeCell ref="F340:F341"/>
    <mergeCell ref="G340:G341"/>
    <mergeCell ref="H340:I341"/>
    <mergeCell ref="J340:J341"/>
    <mergeCell ref="K340:K341"/>
    <mergeCell ref="L338:M339"/>
    <mergeCell ref="N338:N339"/>
    <mergeCell ref="O338:O339"/>
    <mergeCell ref="P338:Q339"/>
    <mergeCell ref="R338:R339"/>
    <mergeCell ref="S338:S339"/>
    <mergeCell ref="T336:U337"/>
    <mergeCell ref="V336:V337"/>
    <mergeCell ref="B338:B339"/>
    <mergeCell ref="C338:C339"/>
    <mergeCell ref="D338:E339"/>
    <mergeCell ref="F338:F339"/>
    <mergeCell ref="G338:G339"/>
    <mergeCell ref="H338:I339"/>
    <mergeCell ref="J338:J339"/>
    <mergeCell ref="K338:K339"/>
    <mergeCell ref="L336:M337"/>
    <mergeCell ref="N336:N337"/>
    <mergeCell ref="O336:O337"/>
    <mergeCell ref="P336:Q337"/>
    <mergeCell ref="R336:R337"/>
    <mergeCell ref="S336:S337"/>
    <mergeCell ref="T334:U335"/>
    <mergeCell ref="V334:V335"/>
    <mergeCell ref="B336:B337"/>
    <mergeCell ref="C336:C337"/>
    <mergeCell ref="D336:E337"/>
    <mergeCell ref="F336:F337"/>
    <mergeCell ref="G336:G337"/>
    <mergeCell ref="H336:I337"/>
    <mergeCell ref="J336:J337"/>
    <mergeCell ref="K336:K337"/>
    <mergeCell ref="L334:M335"/>
    <mergeCell ref="N334:N335"/>
    <mergeCell ref="O334:O335"/>
    <mergeCell ref="P334:Q335"/>
    <mergeCell ref="R334:R335"/>
    <mergeCell ref="S334:S335"/>
    <mergeCell ref="T332:U333"/>
    <mergeCell ref="V332:V333"/>
    <mergeCell ref="B334:B335"/>
    <mergeCell ref="C334:C335"/>
    <mergeCell ref="D334:E335"/>
    <mergeCell ref="F334:F335"/>
    <mergeCell ref="G334:G335"/>
    <mergeCell ref="H334:I335"/>
    <mergeCell ref="J334:J335"/>
    <mergeCell ref="K334:K335"/>
    <mergeCell ref="L332:M333"/>
    <mergeCell ref="N332:N333"/>
    <mergeCell ref="O332:O333"/>
    <mergeCell ref="P332:Q333"/>
    <mergeCell ref="R332:R333"/>
    <mergeCell ref="S332:S333"/>
    <mergeCell ref="T330:U331"/>
    <mergeCell ref="V330:V331"/>
    <mergeCell ref="B332:B333"/>
    <mergeCell ref="C332:C333"/>
    <mergeCell ref="D332:E333"/>
    <mergeCell ref="F332:F333"/>
    <mergeCell ref="G332:G333"/>
    <mergeCell ref="H332:I333"/>
    <mergeCell ref="J332:J333"/>
    <mergeCell ref="K332:K333"/>
    <mergeCell ref="L330:M331"/>
    <mergeCell ref="N330:N331"/>
    <mergeCell ref="O330:O331"/>
    <mergeCell ref="P330:Q331"/>
    <mergeCell ref="R330:R331"/>
    <mergeCell ref="S330:S331"/>
    <mergeCell ref="T328:U329"/>
    <mergeCell ref="V328:V329"/>
    <mergeCell ref="B330:B331"/>
    <mergeCell ref="C330:C331"/>
    <mergeCell ref="D330:E331"/>
    <mergeCell ref="F330:F331"/>
    <mergeCell ref="G330:G331"/>
    <mergeCell ref="H330:I331"/>
    <mergeCell ref="J330:J331"/>
    <mergeCell ref="K330:K331"/>
    <mergeCell ref="L328:M329"/>
    <mergeCell ref="N328:N329"/>
    <mergeCell ref="O328:O329"/>
    <mergeCell ref="P328:Q329"/>
    <mergeCell ref="R328:R329"/>
    <mergeCell ref="S328:S329"/>
    <mergeCell ref="T326:U327"/>
    <mergeCell ref="V326:V327"/>
    <mergeCell ref="B328:B329"/>
    <mergeCell ref="C328:C329"/>
    <mergeCell ref="D328:E329"/>
    <mergeCell ref="F328:F329"/>
    <mergeCell ref="G328:G329"/>
    <mergeCell ref="H328:I329"/>
    <mergeCell ref="J328:J329"/>
    <mergeCell ref="K328:K329"/>
    <mergeCell ref="L326:M327"/>
    <mergeCell ref="N326:N327"/>
    <mergeCell ref="O326:O327"/>
    <mergeCell ref="P326:Q327"/>
    <mergeCell ref="R326:R327"/>
    <mergeCell ref="S326:S327"/>
    <mergeCell ref="T324:U325"/>
    <mergeCell ref="V324:V325"/>
    <mergeCell ref="B326:B327"/>
    <mergeCell ref="C326:C327"/>
    <mergeCell ref="D326:E327"/>
    <mergeCell ref="F326:F327"/>
    <mergeCell ref="G326:G327"/>
    <mergeCell ref="H326:I327"/>
    <mergeCell ref="J326:J327"/>
    <mergeCell ref="K326:K327"/>
    <mergeCell ref="L324:M325"/>
    <mergeCell ref="N324:N325"/>
    <mergeCell ref="O324:O325"/>
    <mergeCell ref="P324:Q325"/>
    <mergeCell ref="R324:R325"/>
    <mergeCell ref="S324:S325"/>
    <mergeCell ref="T322:U323"/>
    <mergeCell ref="V322:V323"/>
    <mergeCell ref="B324:B325"/>
    <mergeCell ref="C324:C325"/>
    <mergeCell ref="D324:E325"/>
    <mergeCell ref="F324:F325"/>
    <mergeCell ref="G324:G325"/>
    <mergeCell ref="H324:I325"/>
    <mergeCell ref="J324:J325"/>
    <mergeCell ref="K324:K325"/>
    <mergeCell ref="L322:M323"/>
    <mergeCell ref="N322:N323"/>
    <mergeCell ref="O322:O323"/>
    <mergeCell ref="P322:Q323"/>
    <mergeCell ref="R322:R323"/>
    <mergeCell ref="S322:S323"/>
    <mergeCell ref="T320:U321"/>
    <mergeCell ref="V320:V321"/>
    <mergeCell ref="B322:B323"/>
    <mergeCell ref="C322:C323"/>
    <mergeCell ref="D322:E323"/>
    <mergeCell ref="F322:F323"/>
    <mergeCell ref="G322:G323"/>
    <mergeCell ref="H322:I323"/>
    <mergeCell ref="J322:J323"/>
    <mergeCell ref="K322:K323"/>
    <mergeCell ref="L320:M321"/>
    <mergeCell ref="N320:N321"/>
    <mergeCell ref="O320:O321"/>
    <mergeCell ref="P320:Q321"/>
    <mergeCell ref="R320:R321"/>
    <mergeCell ref="S320:S321"/>
    <mergeCell ref="T318:U319"/>
    <mergeCell ref="V318:V319"/>
    <mergeCell ref="B320:B321"/>
    <mergeCell ref="C320:C321"/>
    <mergeCell ref="D320:E321"/>
    <mergeCell ref="F320:F321"/>
    <mergeCell ref="G320:G321"/>
    <mergeCell ref="H320:I321"/>
    <mergeCell ref="J320:J321"/>
    <mergeCell ref="K320:K321"/>
    <mergeCell ref="L318:M319"/>
    <mergeCell ref="N318:N319"/>
    <mergeCell ref="O318:O319"/>
    <mergeCell ref="P318:Q319"/>
    <mergeCell ref="R318:R319"/>
    <mergeCell ref="S318:S319"/>
    <mergeCell ref="T316:U317"/>
    <mergeCell ref="V316:V317"/>
    <mergeCell ref="B318:B319"/>
    <mergeCell ref="C318:C319"/>
    <mergeCell ref="D318:E319"/>
    <mergeCell ref="F318:F319"/>
    <mergeCell ref="G318:G319"/>
    <mergeCell ref="H318:I319"/>
    <mergeCell ref="J318:J319"/>
    <mergeCell ref="K318:K319"/>
    <mergeCell ref="L316:M317"/>
    <mergeCell ref="N316:N317"/>
    <mergeCell ref="O316:O317"/>
    <mergeCell ref="P316:Q317"/>
    <mergeCell ref="R316:R317"/>
    <mergeCell ref="S316:S317"/>
    <mergeCell ref="T314:U315"/>
    <mergeCell ref="V314:V315"/>
    <mergeCell ref="B316:B317"/>
    <mergeCell ref="C316:C317"/>
    <mergeCell ref="D316:E317"/>
    <mergeCell ref="F316:F317"/>
    <mergeCell ref="G316:G317"/>
    <mergeCell ref="H316:I317"/>
    <mergeCell ref="J316:J317"/>
    <mergeCell ref="K316:K317"/>
    <mergeCell ref="L314:M315"/>
    <mergeCell ref="N314:N315"/>
    <mergeCell ref="O314:O315"/>
    <mergeCell ref="P314:Q315"/>
    <mergeCell ref="R314:R315"/>
    <mergeCell ref="S314:S315"/>
    <mergeCell ref="S312:S313"/>
    <mergeCell ref="T312:U313"/>
    <mergeCell ref="V312:V313"/>
    <mergeCell ref="C314:C315"/>
    <mergeCell ref="D314:E315"/>
    <mergeCell ref="F314:F315"/>
    <mergeCell ref="G314:G315"/>
    <mergeCell ref="H314:I315"/>
    <mergeCell ref="J314:J315"/>
    <mergeCell ref="K314:K315"/>
    <mergeCell ref="K312:K313"/>
    <mergeCell ref="L312:M313"/>
    <mergeCell ref="N312:N313"/>
    <mergeCell ref="O312:O313"/>
    <mergeCell ref="P312:Q313"/>
    <mergeCell ref="R312:R313"/>
    <mergeCell ref="T310:T311"/>
    <mergeCell ref="U310:U311"/>
    <mergeCell ref="V310:V311"/>
    <mergeCell ref="B312:B313"/>
    <mergeCell ref="C312:C313"/>
    <mergeCell ref="D312:E313"/>
    <mergeCell ref="F312:F313"/>
    <mergeCell ref="G312:G313"/>
    <mergeCell ref="H312:I313"/>
    <mergeCell ref="J312:J313"/>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D308:F308"/>
    <mergeCell ref="H308:J308"/>
    <mergeCell ref="L308:N308"/>
    <mergeCell ref="P308:R308"/>
    <mergeCell ref="T308:V308"/>
    <mergeCell ref="D309:F309"/>
    <mergeCell ref="H309:J309"/>
    <mergeCell ref="L309:N309"/>
    <mergeCell ref="P309:R309"/>
    <mergeCell ref="T309:V309"/>
    <mergeCell ref="L306:N306"/>
    <mergeCell ref="L307:N307"/>
    <mergeCell ref="O306:O307"/>
    <mergeCell ref="P306:R307"/>
    <mergeCell ref="S306:S307"/>
    <mergeCell ref="T306:V307"/>
    <mergeCell ref="B306:B307"/>
    <mergeCell ref="C306:C307"/>
    <mergeCell ref="D306:F307"/>
    <mergeCell ref="G306:G307"/>
    <mergeCell ref="H306:J307"/>
    <mergeCell ref="K306:K307"/>
    <mergeCell ref="T298:T299"/>
    <mergeCell ref="U298:U299"/>
    <mergeCell ref="V298:V299"/>
    <mergeCell ref="B302:V302"/>
    <mergeCell ref="D304:V304"/>
    <mergeCell ref="D305:V305"/>
    <mergeCell ref="N298:N299"/>
    <mergeCell ref="O298:O299"/>
    <mergeCell ref="P298:P299"/>
    <mergeCell ref="Q298:Q299"/>
    <mergeCell ref="R298:R299"/>
    <mergeCell ref="S298:S299"/>
    <mergeCell ref="H298:H299"/>
    <mergeCell ref="I298:I299"/>
    <mergeCell ref="J298:J299"/>
    <mergeCell ref="K298:K299"/>
    <mergeCell ref="L298:L299"/>
    <mergeCell ref="M298:M299"/>
    <mergeCell ref="R296:R297"/>
    <mergeCell ref="S296:S297"/>
    <mergeCell ref="T296:U297"/>
    <mergeCell ref="V296:V297"/>
    <mergeCell ref="B298:B299"/>
    <mergeCell ref="C298:C299"/>
    <mergeCell ref="D298:D299"/>
    <mergeCell ref="E298:E299"/>
    <mergeCell ref="F298:F299"/>
    <mergeCell ref="G298:G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B288:B289"/>
    <mergeCell ref="C288:C289"/>
    <mergeCell ref="D288:E289"/>
    <mergeCell ref="F288:F289"/>
    <mergeCell ref="G288:G289"/>
    <mergeCell ref="H288:I289"/>
    <mergeCell ref="R285:R286"/>
    <mergeCell ref="S285:S286"/>
    <mergeCell ref="T285:U286"/>
    <mergeCell ref="V285:V286"/>
    <mergeCell ref="D287:F287"/>
    <mergeCell ref="H287:J287"/>
    <mergeCell ref="L287:N287"/>
    <mergeCell ref="P287:R287"/>
    <mergeCell ref="T287:V287"/>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S255:S256"/>
    <mergeCell ref="T255:T256"/>
    <mergeCell ref="U255:U256"/>
    <mergeCell ref="V255:V256"/>
    <mergeCell ref="B257:B258"/>
    <mergeCell ref="C257:C258"/>
    <mergeCell ref="D257:E258"/>
    <mergeCell ref="F257:F258"/>
    <mergeCell ref="G257:G258"/>
    <mergeCell ref="H257:I258"/>
    <mergeCell ref="M255:M256"/>
    <mergeCell ref="N255:N256"/>
    <mergeCell ref="O255:O256"/>
    <mergeCell ref="P255:P256"/>
    <mergeCell ref="Q255:Q256"/>
    <mergeCell ref="R255:R256"/>
    <mergeCell ref="G255:G256"/>
    <mergeCell ref="H255:H256"/>
    <mergeCell ref="I255:I256"/>
    <mergeCell ref="J255:J256"/>
    <mergeCell ref="K255:K256"/>
    <mergeCell ref="L255:L256"/>
    <mergeCell ref="D254:F254"/>
    <mergeCell ref="H254:J254"/>
    <mergeCell ref="L254:N254"/>
    <mergeCell ref="P254:R254"/>
    <mergeCell ref="T254:V254"/>
    <mergeCell ref="B255:B256"/>
    <mergeCell ref="C255:C256"/>
    <mergeCell ref="D255:D256"/>
    <mergeCell ref="E255:E256"/>
    <mergeCell ref="F255:F256"/>
    <mergeCell ref="V251:V252"/>
    <mergeCell ref="D253:F253"/>
    <mergeCell ref="H253:J253"/>
    <mergeCell ref="L253:N253"/>
    <mergeCell ref="P253:R253"/>
    <mergeCell ref="T253:V253"/>
    <mergeCell ref="P251:P252"/>
    <mergeCell ref="Q251:Q252"/>
    <mergeCell ref="R251:R252"/>
    <mergeCell ref="S251:S252"/>
    <mergeCell ref="T251:T252"/>
    <mergeCell ref="U251:U252"/>
    <mergeCell ref="J251:J252"/>
    <mergeCell ref="K251:K252"/>
    <mergeCell ref="L251:L252"/>
    <mergeCell ref="M251:M252"/>
    <mergeCell ref="N251:N252"/>
    <mergeCell ref="O251:O252"/>
    <mergeCell ref="T249:U250"/>
    <mergeCell ref="V249:V250"/>
    <mergeCell ref="B251:B252"/>
    <mergeCell ref="C251:C252"/>
    <mergeCell ref="D251:D252"/>
    <mergeCell ref="E251:E252"/>
    <mergeCell ref="F251:F252"/>
    <mergeCell ref="G251:G252"/>
    <mergeCell ref="H251:H252"/>
    <mergeCell ref="I251:I252"/>
    <mergeCell ref="L249:M250"/>
    <mergeCell ref="N249:N250"/>
    <mergeCell ref="O249:O250"/>
    <mergeCell ref="P249:Q250"/>
    <mergeCell ref="R249:R250"/>
    <mergeCell ref="S249:S250"/>
    <mergeCell ref="T247:U248"/>
    <mergeCell ref="V247:V248"/>
    <mergeCell ref="B249:B250"/>
    <mergeCell ref="C249:C250"/>
    <mergeCell ref="D249:E250"/>
    <mergeCell ref="F249:F250"/>
    <mergeCell ref="G249:G250"/>
    <mergeCell ref="H249:I250"/>
    <mergeCell ref="J249:J250"/>
    <mergeCell ref="K249:K250"/>
    <mergeCell ref="L247:M248"/>
    <mergeCell ref="N247:N248"/>
    <mergeCell ref="O247:O248"/>
    <mergeCell ref="P247:Q248"/>
    <mergeCell ref="R247:R248"/>
    <mergeCell ref="S247:S248"/>
    <mergeCell ref="T245:U246"/>
    <mergeCell ref="V245:V246"/>
    <mergeCell ref="B247:B248"/>
    <mergeCell ref="C247:C248"/>
    <mergeCell ref="D247:E248"/>
    <mergeCell ref="F247:F248"/>
    <mergeCell ref="G247:G248"/>
    <mergeCell ref="H247:I248"/>
    <mergeCell ref="J247:J248"/>
    <mergeCell ref="K247:K248"/>
    <mergeCell ref="L245:M246"/>
    <mergeCell ref="N245:N246"/>
    <mergeCell ref="O245:O246"/>
    <mergeCell ref="P245:Q246"/>
    <mergeCell ref="R245:R246"/>
    <mergeCell ref="S245:S246"/>
    <mergeCell ref="T243:U244"/>
    <mergeCell ref="V243:V244"/>
    <mergeCell ref="B245:B246"/>
    <mergeCell ref="C245:C246"/>
    <mergeCell ref="D245:E246"/>
    <mergeCell ref="F245:F246"/>
    <mergeCell ref="G245:G246"/>
    <mergeCell ref="H245:I246"/>
    <mergeCell ref="J245:J246"/>
    <mergeCell ref="K245:K246"/>
    <mergeCell ref="L243:M244"/>
    <mergeCell ref="N243:N244"/>
    <mergeCell ref="O243:O244"/>
    <mergeCell ref="P243:Q244"/>
    <mergeCell ref="R243:R244"/>
    <mergeCell ref="S243:S244"/>
    <mergeCell ref="T241:U242"/>
    <mergeCell ref="V241:V242"/>
    <mergeCell ref="B243:B244"/>
    <mergeCell ref="C243:C244"/>
    <mergeCell ref="D243:E244"/>
    <mergeCell ref="F243:F244"/>
    <mergeCell ref="G243:G244"/>
    <mergeCell ref="H243:I244"/>
    <mergeCell ref="J243:J244"/>
    <mergeCell ref="K243:K244"/>
    <mergeCell ref="L241:M242"/>
    <mergeCell ref="N241:N242"/>
    <mergeCell ref="O241:O242"/>
    <mergeCell ref="P241:Q242"/>
    <mergeCell ref="R241:R242"/>
    <mergeCell ref="S241:S242"/>
    <mergeCell ref="T239:U240"/>
    <mergeCell ref="V239:V240"/>
    <mergeCell ref="B241:B242"/>
    <mergeCell ref="C241:C242"/>
    <mergeCell ref="D241:E242"/>
    <mergeCell ref="F241:F242"/>
    <mergeCell ref="G241:G242"/>
    <mergeCell ref="H241:I242"/>
    <mergeCell ref="J241:J242"/>
    <mergeCell ref="K241:K242"/>
    <mergeCell ref="L239:M240"/>
    <mergeCell ref="N239:N240"/>
    <mergeCell ref="O239:O240"/>
    <mergeCell ref="P239:Q240"/>
    <mergeCell ref="R239:R240"/>
    <mergeCell ref="S239:S240"/>
    <mergeCell ref="T237:U238"/>
    <mergeCell ref="V237:V238"/>
    <mergeCell ref="B239:B240"/>
    <mergeCell ref="C239:C240"/>
    <mergeCell ref="D239:E240"/>
    <mergeCell ref="F239:F240"/>
    <mergeCell ref="G239:G240"/>
    <mergeCell ref="H239:I240"/>
    <mergeCell ref="J239:J240"/>
    <mergeCell ref="K239:K240"/>
    <mergeCell ref="L237:M238"/>
    <mergeCell ref="N237:N238"/>
    <mergeCell ref="O237:O238"/>
    <mergeCell ref="P237:Q238"/>
    <mergeCell ref="R237:R238"/>
    <mergeCell ref="S237:S238"/>
    <mergeCell ref="T235:U236"/>
    <mergeCell ref="V235:V236"/>
    <mergeCell ref="B237:B238"/>
    <mergeCell ref="C237:C238"/>
    <mergeCell ref="D237:E238"/>
    <mergeCell ref="F237:F238"/>
    <mergeCell ref="G237:G238"/>
    <mergeCell ref="H237:I238"/>
    <mergeCell ref="J237:J238"/>
    <mergeCell ref="K237:K238"/>
    <mergeCell ref="L235:M236"/>
    <mergeCell ref="N235:N236"/>
    <mergeCell ref="O235:O236"/>
    <mergeCell ref="P235:Q236"/>
    <mergeCell ref="R235:R236"/>
    <mergeCell ref="S235:S236"/>
    <mergeCell ref="T233:U234"/>
    <mergeCell ref="V233:V234"/>
    <mergeCell ref="B235:B236"/>
    <mergeCell ref="C235:C236"/>
    <mergeCell ref="D235:E236"/>
    <mergeCell ref="F235:F236"/>
    <mergeCell ref="G235:G236"/>
    <mergeCell ref="H235:I236"/>
    <mergeCell ref="J235:J236"/>
    <mergeCell ref="K235:K236"/>
    <mergeCell ref="L233:M234"/>
    <mergeCell ref="N233:N234"/>
    <mergeCell ref="O233:O234"/>
    <mergeCell ref="P233:Q234"/>
    <mergeCell ref="R233:R234"/>
    <mergeCell ref="S233:S234"/>
    <mergeCell ref="T231:U232"/>
    <mergeCell ref="V231:V232"/>
    <mergeCell ref="B233:B234"/>
    <mergeCell ref="C233:C234"/>
    <mergeCell ref="D233:E234"/>
    <mergeCell ref="F233:F234"/>
    <mergeCell ref="G233:G234"/>
    <mergeCell ref="H233:I234"/>
    <mergeCell ref="J233:J234"/>
    <mergeCell ref="K233:K234"/>
    <mergeCell ref="L231:M232"/>
    <mergeCell ref="N231:N232"/>
    <mergeCell ref="O231:O232"/>
    <mergeCell ref="P231:Q232"/>
    <mergeCell ref="R231:R232"/>
    <mergeCell ref="S231:S232"/>
    <mergeCell ref="T229:U230"/>
    <mergeCell ref="V229:V230"/>
    <mergeCell ref="B231:B232"/>
    <mergeCell ref="C231:C232"/>
    <mergeCell ref="D231:E232"/>
    <mergeCell ref="F231:F232"/>
    <mergeCell ref="G231:G232"/>
    <mergeCell ref="H231:I232"/>
    <mergeCell ref="J231:J232"/>
    <mergeCell ref="K231:K232"/>
    <mergeCell ref="L229:M230"/>
    <mergeCell ref="N229:N230"/>
    <mergeCell ref="O229:O230"/>
    <mergeCell ref="P229:Q230"/>
    <mergeCell ref="R229:R230"/>
    <mergeCell ref="S229:S230"/>
    <mergeCell ref="T227:U228"/>
    <mergeCell ref="V227:V228"/>
    <mergeCell ref="B229:B230"/>
    <mergeCell ref="C229:C230"/>
    <mergeCell ref="D229:E230"/>
    <mergeCell ref="F229:F230"/>
    <mergeCell ref="G229:G230"/>
    <mergeCell ref="H229:I230"/>
    <mergeCell ref="J229:J230"/>
    <mergeCell ref="K229:K230"/>
    <mergeCell ref="L227:M228"/>
    <mergeCell ref="N227:N228"/>
    <mergeCell ref="O227:O228"/>
    <mergeCell ref="P227:Q228"/>
    <mergeCell ref="R227:R228"/>
    <mergeCell ref="S227:S228"/>
    <mergeCell ref="T225:U226"/>
    <mergeCell ref="V225:V226"/>
    <mergeCell ref="B227:B228"/>
    <mergeCell ref="C227:C228"/>
    <mergeCell ref="D227:E228"/>
    <mergeCell ref="F227:F228"/>
    <mergeCell ref="G227:G228"/>
    <mergeCell ref="H227:I228"/>
    <mergeCell ref="J227:J228"/>
    <mergeCell ref="K227:K228"/>
    <mergeCell ref="L225:M226"/>
    <mergeCell ref="N225:N226"/>
    <mergeCell ref="O225:O226"/>
    <mergeCell ref="P225:Q226"/>
    <mergeCell ref="R225:R226"/>
    <mergeCell ref="S225:S226"/>
    <mergeCell ref="T223:U224"/>
    <mergeCell ref="V223:V224"/>
    <mergeCell ref="B225:B226"/>
    <mergeCell ref="C225:C226"/>
    <mergeCell ref="D225:E226"/>
    <mergeCell ref="F225:F226"/>
    <mergeCell ref="G225:G226"/>
    <mergeCell ref="H225:I226"/>
    <mergeCell ref="J225:J226"/>
    <mergeCell ref="K225:K226"/>
    <mergeCell ref="L223:M224"/>
    <mergeCell ref="N223:N224"/>
    <mergeCell ref="O223:O224"/>
    <mergeCell ref="P223:Q224"/>
    <mergeCell ref="R223:R224"/>
    <mergeCell ref="S223:S224"/>
    <mergeCell ref="S221:S222"/>
    <mergeCell ref="T221:U222"/>
    <mergeCell ref="V221:V222"/>
    <mergeCell ref="C223:C224"/>
    <mergeCell ref="D223:E224"/>
    <mergeCell ref="F223:F224"/>
    <mergeCell ref="G223:G224"/>
    <mergeCell ref="H223:I224"/>
    <mergeCell ref="J223:J224"/>
    <mergeCell ref="K223:K224"/>
    <mergeCell ref="K221:K222"/>
    <mergeCell ref="L221:M222"/>
    <mergeCell ref="N221:N222"/>
    <mergeCell ref="O221:O222"/>
    <mergeCell ref="P221:Q222"/>
    <mergeCell ref="R221:R222"/>
    <mergeCell ref="T219:T220"/>
    <mergeCell ref="U219:U220"/>
    <mergeCell ref="V219:V220"/>
    <mergeCell ref="B221:B222"/>
    <mergeCell ref="C221:C222"/>
    <mergeCell ref="D221:E222"/>
    <mergeCell ref="F221:F222"/>
    <mergeCell ref="G221:G222"/>
    <mergeCell ref="H221:I222"/>
    <mergeCell ref="J221:J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D217:F217"/>
    <mergeCell ref="H217:J217"/>
    <mergeCell ref="L217:N217"/>
    <mergeCell ref="P217:R217"/>
    <mergeCell ref="T217:V217"/>
    <mergeCell ref="D218:F218"/>
    <mergeCell ref="H218:J218"/>
    <mergeCell ref="L218:N218"/>
    <mergeCell ref="P218:R218"/>
    <mergeCell ref="T218:V218"/>
    <mergeCell ref="L215:N215"/>
    <mergeCell ref="L216:N216"/>
    <mergeCell ref="O215:O216"/>
    <mergeCell ref="P215:R216"/>
    <mergeCell ref="S215:S216"/>
    <mergeCell ref="T215:V216"/>
    <mergeCell ref="Z208:Z209"/>
    <mergeCell ref="B211:V211"/>
    <mergeCell ref="D213:V213"/>
    <mergeCell ref="D214:V214"/>
    <mergeCell ref="B215:B216"/>
    <mergeCell ref="C215:C216"/>
    <mergeCell ref="D215:F216"/>
    <mergeCell ref="G215:G216"/>
    <mergeCell ref="H215:J216"/>
    <mergeCell ref="K215:K216"/>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W206:W207"/>
    <mergeCell ref="X206:X207"/>
    <mergeCell ref="Y206:Y207"/>
    <mergeCell ref="Z206:Z207"/>
    <mergeCell ref="B208:B209"/>
    <mergeCell ref="C208:C209"/>
    <mergeCell ref="D208:D209"/>
    <mergeCell ref="E208:E209"/>
    <mergeCell ref="F208:F209"/>
    <mergeCell ref="G208:G209"/>
    <mergeCell ref="Q206:Q207"/>
    <mergeCell ref="R206:R207"/>
    <mergeCell ref="S206:S207"/>
    <mergeCell ref="T206:T207"/>
    <mergeCell ref="U206:U207"/>
    <mergeCell ref="V206:V207"/>
    <mergeCell ref="K206:K207"/>
    <mergeCell ref="L206:L207"/>
    <mergeCell ref="M206:M207"/>
    <mergeCell ref="N206:N207"/>
    <mergeCell ref="O206:O207"/>
    <mergeCell ref="P206:P207"/>
    <mergeCell ref="Z204:Z205"/>
    <mergeCell ref="B206:B207"/>
    <mergeCell ref="C206:C207"/>
    <mergeCell ref="D206:D207"/>
    <mergeCell ref="E206:E207"/>
    <mergeCell ref="F206:F207"/>
    <mergeCell ref="G206:G207"/>
    <mergeCell ref="H206:H207"/>
    <mergeCell ref="I206:I207"/>
    <mergeCell ref="J206:J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V202:V203"/>
    <mergeCell ref="W202:W203"/>
    <mergeCell ref="X202:Y203"/>
    <mergeCell ref="Z202:Z203"/>
    <mergeCell ref="B204:B205"/>
    <mergeCell ref="C204:C205"/>
    <mergeCell ref="D204:E205"/>
    <mergeCell ref="F204:F205"/>
    <mergeCell ref="G204:G205"/>
    <mergeCell ref="H204:I205"/>
    <mergeCell ref="N202:N203"/>
    <mergeCell ref="O202:O203"/>
    <mergeCell ref="P202:Q203"/>
    <mergeCell ref="R202:R203"/>
    <mergeCell ref="S202:S203"/>
    <mergeCell ref="T202:U203"/>
    <mergeCell ref="Z200:Z201"/>
    <mergeCell ref="B202:B203"/>
    <mergeCell ref="C202:C203"/>
    <mergeCell ref="D202:E203"/>
    <mergeCell ref="F202:F203"/>
    <mergeCell ref="G202:G203"/>
    <mergeCell ref="H202:I203"/>
    <mergeCell ref="J202:J203"/>
    <mergeCell ref="K202:K203"/>
    <mergeCell ref="L202:M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B200:B201"/>
    <mergeCell ref="C200:C201"/>
    <mergeCell ref="D200:E201"/>
    <mergeCell ref="F200:F201"/>
    <mergeCell ref="G200:G201"/>
    <mergeCell ref="H200:I201"/>
    <mergeCell ref="S198:S199"/>
    <mergeCell ref="T198:U199"/>
    <mergeCell ref="V198:V199"/>
    <mergeCell ref="W198:W199"/>
    <mergeCell ref="X198:Y199"/>
    <mergeCell ref="Z198:Z199"/>
    <mergeCell ref="K198:K199"/>
    <mergeCell ref="L198:M199"/>
    <mergeCell ref="N198:N199"/>
    <mergeCell ref="O198:O199"/>
    <mergeCell ref="P198:Q199"/>
    <mergeCell ref="R198:R199"/>
    <mergeCell ref="V196:V197"/>
    <mergeCell ref="W196:W197"/>
    <mergeCell ref="X196:Y197"/>
    <mergeCell ref="Z196:Z197"/>
    <mergeCell ref="C198:C199"/>
    <mergeCell ref="D198:E199"/>
    <mergeCell ref="F198:F199"/>
    <mergeCell ref="G198:G199"/>
    <mergeCell ref="H198:I199"/>
    <mergeCell ref="J198:J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V192:V193"/>
    <mergeCell ref="W192:W193"/>
    <mergeCell ref="X192:Y193"/>
    <mergeCell ref="Z192:Z193"/>
    <mergeCell ref="B194:B195"/>
    <mergeCell ref="C194:C195"/>
    <mergeCell ref="D194:E195"/>
    <mergeCell ref="F194:F195"/>
    <mergeCell ref="G194:G195"/>
    <mergeCell ref="H194:I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B190:B191"/>
    <mergeCell ref="C190:C191"/>
    <mergeCell ref="D190:E191"/>
    <mergeCell ref="F190:F191"/>
    <mergeCell ref="G190:G191"/>
    <mergeCell ref="H190:I191"/>
    <mergeCell ref="S188:S189"/>
    <mergeCell ref="T188:U189"/>
    <mergeCell ref="V188:V189"/>
    <mergeCell ref="W188:W189"/>
    <mergeCell ref="X188:Y189"/>
    <mergeCell ref="Z188:Z189"/>
    <mergeCell ref="K188:K189"/>
    <mergeCell ref="L188:M189"/>
    <mergeCell ref="N188:N189"/>
    <mergeCell ref="O188:O189"/>
    <mergeCell ref="P188:Q189"/>
    <mergeCell ref="R188:R189"/>
    <mergeCell ref="V186:V187"/>
    <mergeCell ref="W186:W187"/>
    <mergeCell ref="X186:Y187"/>
    <mergeCell ref="Z186:Z187"/>
    <mergeCell ref="C188:C189"/>
    <mergeCell ref="D188:E189"/>
    <mergeCell ref="F188:F189"/>
    <mergeCell ref="G188:G189"/>
    <mergeCell ref="H188:I189"/>
    <mergeCell ref="J188:J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V178:V179"/>
    <mergeCell ref="W178:W179"/>
    <mergeCell ref="X178:Y179"/>
    <mergeCell ref="Z178:Z179"/>
    <mergeCell ref="B180:B181"/>
    <mergeCell ref="C180:C181"/>
    <mergeCell ref="D180:E181"/>
    <mergeCell ref="F180:F181"/>
    <mergeCell ref="G180:G181"/>
    <mergeCell ref="H180:I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V174:V175"/>
    <mergeCell ref="W174:W175"/>
    <mergeCell ref="X174:Y175"/>
    <mergeCell ref="Z174:Z175"/>
    <mergeCell ref="B176:B177"/>
    <mergeCell ref="C176:C177"/>
    <mergeCell ref="D176:E177"/>
    <mergeCell ref="F176:F177"/>
    <mergeCell ref="G176:G177"/>
    <mergeCell ref="H176:I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B172:B173"/>
    <mergeCell ref="C172:C173"/>
    <mergeCell ref="D172:E173"/>
    <mergeCell ref="F172:F173"/>
    <mergeCell ref="G172:G173"/>
    <mergeCell ref="H172:I173"/>
    <mergeCell ref="Z169:Z170"/>
    <mergeCell ref="D171:F171"/>
    <mergeCell ref="H171:J171"/>
    <mergeCell ref="L171:N171"/>
    <mergeCell ref="P171:R171"/>
    <mergeCell ref="T171:V171"/>
    <mergeCell ref="X171:Z171"/>
    <mergeCell ref="R169:R170"/>
    <mergeCell ref="S169:S170"/>
    <mergeCell ref="T169:U170"/>
    <mergeCell ref="V169:V170"/>
    <mergeCell ref="W169:W170"/>
    <mergeCell ref="X169:Y170"/>
    <mergeCell ref="J169:J170"/>
    <mergeCell ref="K169:K170"/>
    <mergeCell ref="L169:M170"/>
    <mergeCell ref="N169:N170"/>
    <mergeCell ref="O169:O170"/>
    <mergeCell ref="P169:Q170"/>
    <mergeCell ref="V167:V168"/>
    <mergeCell ref="W167:W168"/>
    <mergeCell ref="X167:Y168"/>
    <mergeCell ref="Z167:Z168"/>
    <mergeCell ref="B169:B170"/>
    <mergeCell ref="C169:C170"/>
    <mergeCell ref="D169:E170"/>
    <mergeCell ref="F169:F170"/>
    <mergeCell ref="G169:G170"/>
    <mergeCell ref="H169:I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W162:W163"/>
    <mergeCell ref="X162:Z163"/>
    <mergeCell ref="D164:F164"/>
    <mergeCell ref="H164:J164"/>
    <mergeCell ref="L164:N164"/>
    <mergeCell ref="P164:R164"/>
    <mergeCell ref="T164:V164"/>
    <mergeCell ref="X164:Z164"/>
    <mergeCell ref="L162:N163"/>
    <mergeCell ref="O162:O163"/>
    <mergeCell ref="P162:R162"/>
    <mergeCell ref="P163:R163"/>
    <mergeCell ref="S162:S163"/>
    <mergeCell ref="T162:V163"/>
    <mergeCell ref="B162:B163"/>
    <mergeCell ref="C162:C163"/>
    <mergeCell ref="D162:F163"/>
    <mergeCell ref="G162:G163"/>
    <mergeCell ref="H162:J163"/>
    <mergeCell ref="K162:K163"/>
    <mergeCell ref="Z153:Z154"/>
    <mergeCell ref="B157:Z157"/>
    <mergeCell ref="D159:Z159"/>
    <mergeCell ref="B160:B161"/>
    <mergeCell ref="C160:C161"/>
    <mergeCell ref="D160:Z160"/>
    <mergeCell ref="D161:Z161"/>
    <mergeCell ref="B155:Z155"/>
    <mergeCell ref="B156:Z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W151:W152"/>
    <mergeCell ref="X151:X152"/>
    <mergeCell ref="Y151:Y152"/>
    <mergeCell ref="Z151:Z152"/>
    <mergeCell ref="B153:B154"/>
    <mergeCell ref="C153:C154"/>
    <mergeCell ref="D153:D154"/>
    <mergeCell ref="E153:E154"/>
    <mergeCell ref="F153:F154"/>
    <mergeCell ref="G153:G154"/>
    <mergeCell ref="Q151:Q152"/>
    <mergeCell ref="R151:R152"/>
    <mergeCell ref="S151:S152"/>
    <mergeCell ref="T151:T152"/>
    <mergeCell ref="U151:U152"/>
    <mergeCell ref="V151:V152"/>
    <mergeCell ref="K151:K152"/>
    <mergeCell ref="L151:L152"/>
    <mergeCell ref="M151:M152"/>
    <mergeCell ref="N151:N152"/>
    <mergeCell ref="O151:O152"/>
    <mergeCell ref="P151:P152"/>
    <mergeCell ref="Z149:Z150"/>
    <mergeCell ref="B151:B152"/>
    <mergeCell ref="C151:C152"/>
    <mergeCell ref="D151:D152"/>
    <mergeCell ref="E151:E152"/>
    <mergeCell ref="F151:F152"/>
    <mergeCell ref="G151:G152"/>
    <mergeCell ref="H151:H152"/>
    <mergeCell ref="I151:I152"/>
    <mergeCell ref="J151:J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B141:B142"/>
    <mergeCell ref="C141:C142"/>
    <mergeCell ref="D141:E142"/>
    <mergeCell ref="F141:F142"/>
    <mergeCell ref="G141:G142"/>
    <mergeCell ref="H141:I142"/>
    <mergeCell ref="S139:S140"/>
    <mergeCell ref="T139:U140"/>
    <mergeCell ref="V139:V140"/>
    <mergeCell ref="W139:W140"/>
    <mergeCell ref="X139:Y140"/>
    <mergeCell ref="Z139:Z140"/>
    <mergeCell ref="K139:K140"/>
    <mergeCell ref="L139:M140"/>
    <mergeCell ref="N139:N140"/>
    <mergeCell ref="O139:O140"/>
    <mergeCell ref="P139:Q140"/>
    <mergeCell ref="R139:R140"/>
    <mergeCell ref="V137:V138"/>
    <mergeCell ref="W137:W138"/>
    <mergeCell ref="X137:Y138"/>
    <mergeCell ref="Z137:Z138"/>
    <mergeCell ref="C139:C140"/>
    <mergeCell ref="D139:E140"/>
    <mergeCell ref="F139:F140"/>
    <mergeCell ref="G139:G140"/>
    <mergeCell ref="H139:I140"/>
    <mergeCell ref="J139:J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B123:B124"/>
    <mergeCell ref="C123:C124"/>
    <mergeCell ref="D123:E124"/>
    <mergeCell ref="F123:F124"/>
    <mergeCell ref="G123:G124"/>
    <mergeCell ref="H123:I124"/>
    <mergeCell ref="Z120:Z121"/>
    <mergeCell ref="D122:F122"/>
    <mergeCell ref="H122:J122"/>
    <mergeCell ref="L122:N122"/>
    <mergeCell ref="P122:R122"/>
    <mergeCell ref="T122:V122"/>
    <mergeCell ref="X122:Z122"/>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W113:W114"/>
    <mergeCell ref="X113:Z114"/>
    <mergeCell ref="D115:F115"/>
    <mergeCell ref="H115:J115"/>
    <mergeCell ref="L115:N115"/>
    <mergeCell ref="P115:R115"/>
    <mergeCell ref="T115:V115"/>
    <mergeCell ref="X115:Z115"/>
    <mergeCell ref="L113:N114"/>
    <mergeCell ref="O113:O114"/>
    <mergeCell ref="P113:R113"/>
    <mergeCell ref="P114:R114"/>
    <mergeCell ref="S113:S114"/>
    <mergeCell ref="T113:V114"/>
    <mergeCell ref="B113:B114"/>
    <mergeCell ref="C113:C114"/>
    <mergeCell ref="D113:F114"/>
    <mergeCell ref="G113:G114"/>
    <mergeCell ref="H113:J114"/>
    <mergeCell ref="K113:K114"/>
    <mergeCell ref="U105:U106"/>
    <mergeCell ref="V105:V106"/>
    <mergeCell ref="B108:Z108"/>
    <mergeCell ref="D110:Z110"/>
    <mergeCell ref="B111:B112"/>
    <mergeCell ref="C111:C112"/>
    <mergeCell ref="D111:Z111"/>
    <mergeCell ref="D112:Z112"/>
    <mergeCell ref="B107:Z107"/>
    <mergeCell ref="O105:O106"/>
    <mergeCell ref="P105:P106"/>
    <mergeCell ref="Q105:Q106"/>
    <mergeCell ref="R105:R106"/>
    <mergeCell ref="S105:S106"/>
    <mergeCell ref="T105:T106"/>
    <mergeCell ref="I105:I106"/>
    <mergeCell ref="J105:J106"/>
    <mergeCell ref="K105:K106"/>
    <mergeCell ref="L105:L106"/>
    <mergeCell ref="M105:M106"/>
    <mergeCell ref="N105:N106"/>
    <mergeCell ref="T103:T104"/>
    <mergeCell ref="U103:U104"/>
    <mergeCell ref="V103:V104"/>
    <mergeCell ref="B105:B106"/>
    <mergeCell ref="C105:C106"/>
    <mergeCell ref="D105:D106"/>
    <mergeCell ref="E105:E106"/>
    <mergeCell ref="F105:F106"/>
    <mergeCell ref="G105:G106"/>
    <mergeCell ref="H105:H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R101:R102"/>
    <mergeCell ref="S101:S102"/>
    <mergeCell ref="T101:U102"/>
    <mergeCell ref="V101:V102"/>
    <mergeCell ref="B103:B104"/>
    <mergeCell ref="C103:C104"/>
    <mergeCell ref="D103:D104"/>
    <mergeCell ref="E103:E104"/>
    <mergeCell ref="F103:F104"/>
    <mergeCell ref="G103:G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P93:Q94"/>
    <mergeCell ref="R93:R94"/>
    <mergeCell ref="S93:S94"/>
    <mergeCell ref="T93:U94"/>
    <mergeCell ref="V93:V94"/>
    <mergeCell ref="C95:C96"/>
    <mergeCell ref="D95:E96"/>
    <mergeCell ref="F95:F96"/>
    <mergeCell ref="G95:G96"/>
    <mergeCell ref="H95:I96"/>
    <mergeCell ref="H93:I94"/>
    <mergeCell ref="J93:J94"/>
    <mergeCell ref="K93:K94"/>
    <mergeCell ref="L93:M94"/>
    <mergeCell ref="N93:N94"/>
    <mergeCell ref="O93:O94"/>
    <mergeCell ref="P91:Q92"/>
    <mergeCell ref="R91:R92"/>
    <mergeCell ref="S91:S92"/>
    <mergeCell ref="T91:U92"/>
    <mergeCell ref="V91:V92"/>
    <mergeCell ref="B93:B94"/>
    <mergeCell ref="C93:C94"/>
    <mergeCell ref="D93:E94"/>
    <mergeCell ref="F93:F94"/>
    <mergeCell ref="G93:G94"/>
    <mergeCell ref="H91:I92"/>
    <mergeCell ref="J91:J92"/>
    <mergeCell ref="K91:K92"/>
    <mergeCell ref="L91:M92"/>
    <mergeCell ref="N91:N92"/>
    <mergeCell ref="O91:O92"/>
    <mergeCell ref="P89:Q90"/>
    <mergeCell ref="R89:R90"/>
    <mergeCell ref="S89:S90"/>
    <mergeCell ref="T89:U90"/>
    <mergeCell ref="V89:V90"/>
    <mergeCell ref="B91:B92"/>
    <mergeCell ref="C91:C92"/>
    <mergeCell ref="D91:E92"/>
    <mergeCell ref="F91:F92"/>
    <mergeCell ref="G91:G92"/>
    <mergeCell ref="H89:I90"/>
    <mergeCell ref="J89:J90"/>
    <mergeCell ref="K89:K90"/>
    <mergeCell ref="L89:M90"/>
    <mergeCell ref="N89:N90"/>
    <mergeCell ref="O89:O90"/>
    <mergeCell ref="P87:Q88"/>
    <mergeCell ref="R87:R88"/>
    <mergeCell ref="S87:S88"/>
    <mergeCell ref="T87:U88"/>
    <mergeCell ref="V87:V88"/>
    <mergeCell ref="B89:B90"/>
    <mergeCell ref="C89:C90"/>
    <mergeCell ref="D89:E90"/>
    <mergeCell ref="F89:F90"/>
    <mergeCell ref="G89:G90"/>
    <mergeCell ref="H87:I88"/>
    <mergeCell ref="J87:J88"/>
    <mergeCell ref="K87:K88"/>
    <mergeCell ref="L87:M88"/>
    <mergeCell ref="N87:N88"/>
    <mergeCell ref="O87:O88"/>
    <mergeCell ref="P85:Q86"/>
    <mergeCell ref="R85:R86"/>
    <mergeCell ref="S85:S86"/>
    <mergeCell ref="T85:U86"/>
    <mergeCell ref="V85:V86"/>
    <mergeCell ref="B87:B88"/>
    <mergeCell ref="C87:C88"/>
    <mergeCell ref="D87:E88"/>
    <mergeCell ref="F87:F88"/>
    <mergeCell ref="G87:G88"/>
    <mergeCell ref="H85:I86"/>
    <mergeCell ref="J85:J86"/>
    <mergeCell ref="K85:K86"/>
    <mergeCell ref="L85:M86"/>
    <mergeCell ref="N85:N86"/>
    <mergeCell ref="O85:O86"/>
    <mergeCell ref="P83:Q84"/>
    <mergeCell ref="R83:R84"/>
    <mergeCell ref="S83:S84"/>
    <mergeCell ref="T83:U84"/>
    <mergeCell ref="V83:V84"/>
    <mergeCell ref="B85:B86"/>
    <mergeCell ref="C85:C86"/>
    <mergeCell ref="D85:E86"/>
    <mergeCell ref="F85:F86"/>
    <mergeCell ref="G85:G86"/>
    <mergeCell ref="H83:I84"/>
    <mergeCell ref="J83:J84"/>
    <mergeCell ref="K83:K84"/>
    <mergeCell ref="L83:M84"/>
    <mergeCell ref="N83:N84"/>
    <mergeCell ref="O83:O84"/>
    <mergeCell ref="P81:Q82"/>
    <mergeCell ref="R81:R82"/>
    <mergeCell ref="S81:S82"/>
    <mergeCell ref="T81:U82"/>
    <mergeCell ref="V81:V82"/>
    <mergeCell ref="B83:B84"/>
    <mergeCell ref="C83:C84"/>
    <mergeCell ref="D83:E84"/>
    <mergeCell ref="F83:F84"/>
    <mergeCell ref="G83:G84"/>
    <mergeCell ref="H81:I82"/>
    <mergeCell ref="J81:J82"/>
    <mergeCell ref="K81:K82"/>
    <mergeCell ref="L81:M82"/>
    <mergeCell ref="N81:N82"/>
    <mergeCell ref="O81:O82"/>
    <mergeCell ref="P79:Q80"/>
    <mergeCell ref="R79:R80"/>
    <mergeCell ref="S79:S80"/>
    <mergeCell ref="T79:U80"/>
    <mergeCell ref="V79:V80"/>
    <mergeCell ref="B81:B82"/>
    <mergeCell ref="C81:C82"/>
    <mergeCell ref="D81:E82"/>
    <mergeCell ref="F81:F82"/>
    <mergeCell ref="G81:G82"/>
    <mergeCell ref="H79:I80"/>
    <mergeCell ref="J79:J80"/>
    <mergeCell ref="K79:K80"/>
    <mergeCell ref="L79:M80"/>
    <mergeCell ref="N79:N80"/>
    <mergeCell ref="O79:O80"/>
    <mergeCell ref="P77:Q78"/>
    <mergeCell ref="R77:R78"/>
    <mergeCell ref="S77:S78"/>
    <mergeCell ref="T77:U78"/>
    <mergeCell ref="V77:V78"/>
    <mergeCell ref="B79:B80"/>
    <mergeCell ref="C79:C80"/>
    <mergeCell ref="D79:E80"/>
    <mergeCell ref="F79:F80"/>
    <mergeCell ref="G79:G80"/>
    <mergeCell ref="H77:I78"/>
    <mergeCell ref="J77:J78"/>
    <mergeCell ref="K77:K78"/>
    <mergeCell ref="L77:M78"/>
    <mergeCell ref="N77:N78"/>
    <mergeCell ref="O77:O78"/>
    <mergeCell ref="P75:Q76"/>
    <mergeCell ref="R75:R76"/>
    <mergeCell ref="S75:S76"/>
    <mergeCell ref="T75:U76"/>
    <mergeCell ref="V75:V76"/>
    <mergeCell ref="B77:B78"/>
    <mergeCell ref="C77:C78"/>
    <mergeCell ref="D77:E78"/>
    <mergeCell ref="F77:F78"/>
    <mergeCell ref="G77:G78"/>
    <mergeCell ref="H75:I76"/>
    <mergeCell ref="J75:J76"/>
    <mergeCell ref="K75:K76"/>
    <mergeCell ref="L75:M76"/>
    <mergeCell ref="N75:N76"/>
    <mergeCell ref="O75:O76"/>
    <mergeCell ref="P73:Q74"/>
    <mergeCell ref="R73:R74"/>
    <mergeCell ref="S73:S74"/>
    <mergeCell ref="T73:U74"/>
    <mergeCell ref="V73:V74"/>
    <mergeCell ref="B75:B76"/>
    <mergeCell ref="C75:C76"/>
    <mergeCell ref="D75:E76"/>
    <mergeCell ref="F75:F76"/>
    <mergeCell ref="G75:G76"/>
    <mergeCell ref="H73:I74"/>
    <mergeCell ref="J73:J74"/>
    <mergeCell ref="K73:K74"/>
    <mergeCell ref="L73:M74"/>
    <mergeCell ref="N73:N74"/>
    <mergeCell ref="O73:O74"/>
    <mergeCell ref="P71:Q72"/>
    <mergeCell ref="R71:R72"/>
    <mergeCell ref="S71:S72"/>
    <mergeCell ref="T71:U72"/>
    <mergeCell ref="V71:V72"/>
    <mergeCell ref="B73:B74"/>
    <mergeCell ref="C73:C74"/>
    <mergeCell ref="D73:E74"/>
    <mergeCell ref="F73:F74"/>
    <mergeCell ref="G73:G74"/>
    <mergeCell ref="H71:I72"/>
    <mergeCell ref="J71:J72"/>
    <mergeCell ref="K71:K72"/>
    <mergeCell ref="L71:M72"/>
    <mergeCell ref="N71:N72"/>
    <mergeCell ref="O71:O72"/>
    <mergeCell ref="P69:Q70"/>
    <mergeCell ref="R69:R70"/>
    <mergeCell ref="S69:S70"/>
    <mergeCell ref="T69:U70"/>
    <mergeCell ref="V69:V70"/>
    <mergeCell ref="B71:B72"/>
    <mergeCell ref="C71:C72"/>
    <mergeCell ref="D71:E72"/>
    <mergeCell ref="F71:F72"/>
    <mergeCell ref="G71:G72"/>
    <mergeCell ref="H69:I70"/>
    <mergeCell ref="J69:J70"/>
    <mergeCell ref="K69:K70"/>
    <mergeCell ref="L69:M70"/>
    <mergeCell ref="N69:N70"/>
    <mergeCell ref="O69:O70"/>
    <mergeCell ref="L67:N68"/>
    <mergeCell ref="O67:O68"/>
    <mergeCell ref="P67:R68"/>
    <mergeCell ref="S67:S68"/>
    <mergeCell ref="T67:V68"/>
    <mergeCell ref="B69:B70"/>
    <mergeCell ref="C69:C70"/>
    <mergeCell ref="D69:E70"/>
    <mergeCell ref="F69:F70"/>
    <mergeCell ref="G69:G70"/>
    <mergeCell ref="R65:R66"/>
    <mergeCell ref="S65:S66"/>
    <mergeCell ref="T65:U66"/>
    <mergeCell ref="V65:V66"/>
    <mergeCell ref="B67:B68"/>
    <mergeCell ref="C67:C68"/>
    <mergeCell ref="D67:F68"/>
    <mergeCell ref="G67:G68"/>
    <mergeCell ref="H67:J68"/>
    <mergeCell ref="K67:K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S61:S62"/>
    <mergeCell ref="T61:T62"/>
    <mergeCell ref="U61:U62"/>
    <mergeCell ref="V61:V62"/>
    <mergeCell ref="B63:B64"/>
    <mergeCell ref="C63:C64"/>
    <mergeCell ref="D63:E64"/>
    <mergeCell ref="F63:F64"/>
    <mergeCell ref="G63:G64"/>
    <mergeCell ref="H63:I64"/>
    <mergeCell ref="M61:M62"/>
    <mergeCell ref="N61:N62"/>
    <mergeCell ref="O61:O62"/>
    <mergeCell ref="P61:P62"/>
    <mergeCell ref="Q61:Q62"/>
    <mergeCell ref="R61:R62"/>
    <mergeCell ref="G61:G62"/>
    <mergeCell ref="H61:H62"/>
    <mergeCell ref="I61:I62"/>
    <mergeCell ref="J61:J62"/>
    <mergeCell ref="K61:K62"/>
    <mergeCell ref="L61:L62"/>
    <mergeCell ref="D60:F60"/>
    <mergeCell ref="H60:J60"/>
    <mergeCell ref="L60:N60"/>
    <mergeCell ref="P60:R60"/>
    <mergeCell ref="T60:V60"/>
    <mergeCell ref="B61:B62"/>
    <mergeCell ref="C61:C62"/>
    <mergeCell ref="D61:D62"/>
    <mergeCell ref="E61:E62"/>
    <mergeCell ref="F61:F62"/>
    <mergeCell ref="L58:N58"/>
    <mergeCell ref="L59:N59"/>
    <mergeCell ref="O58:O59"/>
    <mergeCell ref="P58:R59"/>
    <mergeCell ref="S58:S59"/>
    <mergeCell ref="T58:V59"/>
    <mergeCell ref="B58:B59"/>
    <mergeCell ref="C58:C59"/>
    <mergeCell ref="D58:F59"/>
    <mergeCell ref="G58:G59"/>
    <mergeCell ref="H58:J59"/>
    <mergeCell ref="K58:K59"/>
    <mergeCell ref="U50:U51"/>
    <mergeCell ref="V50:V51"/>
    <mergeCell ref="B53:V53"/>
    <mergeCell ref="D55:V55"/>
    <mergeCell ref="B56:B57"/>
    <mergeCell ref="C56:C57"/>
    <mergeCell ref="D56:V56"/>
    <mergeCell ref="D57:V57"/>
    <mergeCell ref="B52:Z52"/>
    <mergeCell ref="O50:O51"/>
    <mergeCell ref="P50:P51"/>
    <mergeCell ref="Q50:Q51"/>
    <mergeCell ref="R50:R51"/>
    <mergeCell ref="S50:S51"/>
    <mergeCell ref="T50:T51"/>
    <mergeCell ref="I50:I51"/>
    <mergeCell ref="J50:J51"/>
    <mergeCell ref="K50:K51"/>
    <mergeCell ref="L50:L51"/>
    <mergeCell ref="M50:M51"/>
    <mergeCell ref="N50:N51"/>
    <mergeCell ref="T48:T49"/>
    <mergeCell ref="U48:U49"/>
    <mergeCell ref="V48:V49"/>
    <mergeCell ref="B50:B51"/>
    <mergeCell ref="C50:C51"/>
    <mergeCell ref="D50:D51"/>
    <mergeCell ref="E50:E51"/>
    <mergeCell ref="F50:F51"/>
    <mergeCell ref="G50:G51"/>
    <mergeCell ref="H50:H51"/>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B20:B21"/>
    <mergeCell ref="C20:C21"/>
    <mergeCell ref="D20:E21"/>
    <mergeCell ref="F20:F21"/>
    <mergeCell ref="G20:G21"/>
    <mergeCell ref="H20:I21"/>
    <mergeCell ref="R17:R18"/>
    <mergeCell ref="S17:S18"/>
    <mergeCell ref="T17:U18"/>
    <mergeCell ref="V17:V18"/>
    <mergeCell ref="D19:F19"/>
    <mergeCell ref="H19:J19"/>
    <mergeCell ref="L19:N19"/>
    <mergeCell ref="P19:R19"/>
    <mergeCell ref="T19:V19"/>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L10:N10"/>
    <mergeCell ref="L11:N11"/>
    <mergeCell ref="O10:O11"/>
    <mergeCell ref="P10:R11"/>
    <mergeCell ref="S10:S11"/>
    <mergeCell ref="T10:V11"/>
    <mergeCell ref="B10:B11"/>
    <mergeCell ref="C10:C11"/>
    <mergeCell ref="D10:F11"/>
    <mergeCell ref="G10:G11"/>
    <mergeCell ref="H10:J11"/>
    <mergeCell ref="K10:K11"/>
    <mergeCell ref="B5:V5"/>
    <mergeCell ref="D7:V7"/>
    <mergeCell ref="B8:B9"/>
    <mergeCell ref="C8:C9"/>
    <mergeCell ref="D8:V8"/>
    <mergeCell ref="D9:V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6" t="s">
        <v>901</v>
      </c>
      <c r="B1" s="1" t="s">
        <v>2</v>
      </c>
      <c r="C1" s="6" t="s">
        <v>80</v>
      </c>
    </row>
    <row r="2" spans="1:3">
      <c r="A2" s="6"/>
      <c r="B2" s="1" t="s">
        <v>902</v>
      </c>
      <c r="C2" s="6"/>
    </row>
    <row r="3" spans="1:3">
      <c r="A3" s="6"/>
      <c r="B3" s="1" t="s">
        <v>903</v>
      </c>
      <c r="C3" s="6"/>
    </row>
    <row r="4" spans="1:3">
      <c r="A4" s="6"/>
      <c r="B4" s="1" t="s">
        <v>904</v>
      </c>
      <c r="C4" s="6"/>
    </row>
    <row r="5" spans="1:3">
      <c r="A5" s="2" t="s">
        <v>124</v>
      </c>
      <c r="B5" s="5">
        <v>602700000</v>
      </c>
      <c r="C5" s="5">
        <v>596200000</v>
      </c>
    </row>
    <row r="6" spans="1:3">
      <c r="A6" s="2" t="s">
        <v>905</v>
      </c>
      <c r="B6" s="3">
        <v>48</v>
      </c>
      <c r="C6" s="3" t="s">
        <v>6</v>
      </c>
    </row>
    <row r="7" spans="1:3">
      <c r="A7" s="2" t="s">
        <v>906</v>
      </c>
      <c r="B7" s="5">
        <v>118000</v>
      </c>
      <c r="C7" s="3" t="s">
        <v>6</v>
      </c>
    </row>
    <row r="8" spans="1:3">
      <c r="A8" s="2" t="s">
        <v>907</v>
      </c>
      <c r="B8" s="3">
        <v>27</v>
      </c>
      <c r="C8" s="3" t="s">
        <v>6</v>
      </c>
    </row>
    <row r="9" spans="1:3">
      <c r="A9" s="2" t="s">
        <v>28</v>
      </c>
      <c r="B9" s="3" t="s">
        <v>6</v>
      </c>
      <c r="C9" s="3" t="s">
        <v>6</v>
      </c>
    </row>
    <row r="10" spans="1:3">
      <c r="A10" s="2" t="s">
        <v>124</v>
      </c>
      <c r="B10" s="5">
        <v>1000</v>
      </c>
      <c r="C10" s="5">
        <v>1000</v>
      </c>
    </row>
  </sheetData>
  <mergeCells count="2">
    <mergeCell ref="A1:A4"/>
    <mergeCell ref="C1: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08</v>
      </c>
      <c r="B1" s="6" t="s">
        <v>1</v>
      </c>
      <c r="C1" s="6"/>
      <c r="D1" s="1"/>
    </row>
    <row r="2" spans="1:4">
      <c r="A2" s="1" t="s">
        <v>63</v>
      </c>
      <c r="B2" s="1" t="s">
        <v>2</v>
      </c>
      <c r="C2" s="6" t="s">
        <v>33</v>
      </c>
      <c r="D2" s="6" t="s">
        <v>80</v>
      </c>
    </row>
    <row r="3" spans="1:4">
      <c r="A3" s="1"/>
      <c r="B3" s="1" t="s">
        <v>909</v>
      </c>
      <c r="C3" s="6"/>
      <c r="D3" s="6"/>
    </row>
    <row r="4" spans="1:4" ht="30">
      <c r="A4" s="7" t="s">
        <v>910</v>
      </c>
      <c r="B4" s="3" t="s">
        <v>6</v>
      </c>
      <c r="C4" s="3" t="s">
        <v>6</v>
      </c>
      <c r="D4" s="3" t="s">
        <v>6</v>
      </c>
    </row>
    <row r="5" spans="1:4" ht="30">
      <c r="A5" s="2" t="s">
        <v>911</v>
      </c>
      <c r="B5" s="3">
        <v>3</v>
      </c>
      <c r="C5" s="3" t="s">
        <v>6</v>
      </c>
      <c r="D5" s="3" t="s">
        <v>6</v>
      </c>
    </row>
    <row r="6" spans="1:4" ht="30">
      <c r="A6" s="2" t="s">
        <v>912</v>
      </c>
      <c r="B6" s="8">
        <v>65.599999999999994</v>
      </c>
      <c r="C6" s="8">
        <v>74.400000000000006</v>
      </c>
      <c r="D6" s="3" t="s">
        <v>6</v>
      </c>
    </row>
    <row r="7" spans="1:4" ht="30">
      <c r="A7" s="7" t="s">
        <v>913</v>
      </c>
      <c r="B7" s="3" t="s">
        <v>6</v>
      </c>
      <c r="C7" s="3" t="s">
        <v>6</v>
      </c>
      <c r="D7" s="3" t="s">
        <v>6</v>
      </c>
    </row>
    <row r="8" spans="1:4">
      <c r="A8" s="2" t="s">
        <v>914</v>
      </c>
      <c r="B8" s="9">
        <v>3276.8</v>
      </c>
      <c r="C8" s="3" t="s">
        <v>6</v>
      </c>
      <c r="D8" s="9">
        <v>3276.8</v>
      </c>
    </row>
    <row r="9" spans="1:4">
      <c r="A9" s="2" t="s">
        <v>915</v>
      </c>
      <c r="B9" s="9">
        <v>-1322.3</v>
      </c>
      <c r="C9" s="3" t="s">
        <v>6</v>
      </c>
      <c r="D9" s="9">
        <v>-1256.7</v>
      </c>
    </row>
    <row r="10" spans="1:4">
      <c r="A10" s="2" t="s">
        <v>916</v>
      </c>
      <c r="B10" s="9">
        <v>1954.5</v>
      </c>
      <c r="C10" s="3" t="s">
        <v>6</v>
      </c>
      <c r="D10" s="9">
        <v>2020.1</v>
      </c>
    </row>
    <row r="11" spans="1:4">
      <c r="A11" s="2" t="s">
        <v>223</v>
      </c>
      <c r="B11" s="3" t="s">
        <v>6</v>
      </c>
      <c r="C11" s="3" t="s">
        <v>6</v>
      </c>
      <c r="D11" s="3" t="s">
        <v>6</v>
      </c>
    </row>
    <row r="12" spans="1:4" ht="30">
      <c r="A12" s="7" t="s">
        <v>913</v>
      </c>
      <c r="B12" s="3" t="s">
        <v>6</v>
      </c>
      <c r="C12" s="3" t="s">
        <v>6</v>
      </c>
      <c r="D12" s="3" t="s">
        <v>6</v>
      </c>
    </row>
    <row r="13" spans="1:4">
      <c r="A13" s="2" t="s">
        <v>914</v>
      </c>
      <c r="B13" s="9">
        <v>1285.0999999999999</v>
      </c>
      <c r="C13" s="3" t="s">
        <v>6</v>
      </c>
      <c r="D13" s="9">
        <v>1285.0999999999999</v>
      </c>
    </row>
    <row r="14" spans="1:4">
      <c r="A14" s="2" t="s">
        <v>915</v>
      </c>
      <c r="B14" s="3">
        <v>-211.1</v>
      </c>
      <c r="C14" s="3" t="s">
        <v>6</v>
      </c>
      <c r="D14" s="3">
        <v>-200.4</v>
      </c>
    </row>
    <row r="15" spans="1:4">
      <c r="A15" s="2" t="s">
        <v>916</v>
      </c>
      <c r="B15" s="5">
        <v>1074</v>
      </c>
      <c r="C15" s="3" t="s">
        <v>6</v>
      </c>
      <c r="D15" s="9">
        <v>1084.7</v>
      </c>
    </row>
    <row r="16" spans="1:4">
      <c r="A16" s="2" t="s">
        <v>228</v>
      </c>
      <c r="B16" s="3" t="s">
        <v>6</v>
      </c>
      <c r="C16" s="3" t="s">
        <v>6</v>
      </c>
      <c r="D16" s="3" t="s">
        <v>6</v>
      </c>
    </row>
    <row r="17" spans="1:4" ht="30">
      <c r="A17" s="7" t="s">
        <v>913</v>
      </c>
      <c r="B17" s="3" t="s">
        <v>6</v>
      </c>
      <c r="C17" s="3" t="s">
        <v>6</v>
      </c>
      <c r="D17" s="3" t="s">
        <v>6</v>
      </c>
    </row>
    <row r="18" spans="1:4">
      <c r="A18" s="2" t="s">
        <v>914</v>
      </c>
      <c r="B18" s="5">
        <v>1914</v>
      </c>
      <c r="C18" s="3" t="s">
        <v>6</v>
      </c>
      <c r="D18" s="5">
        <v>1914</v>
      </c>
    </row>
    <row r="19" spans="1:4">
      <c r="A19" s="2" t="s">
        <v>915</v>
      </c>
      <c r="B19" s="9">
        <v>-1046.3</v>
      </c>
      <c r="C19" s="3" t="s">
        <v>6</v>
      </c>
      <c r="D19" s="3">
        <v>-991.9</v>
      </c>
    </row>
    <row r="20" spans="1:4">
      <c r="A20" s="2" t="s">
        <v>916</v>
      </c>
      <c r="B20" s="3">
        <v>867.7</v>
      </c>
      <c r="C20" s="3" t="s">
        <v>6</v>
      </c>
      <c r="D20" s="3">
        <v>922.1</v>
      </c>
    </row>
    <row r="21" spans="1:4">
      <c r="A21" s="2" t="s">
        <v>231</v>
      </c>
      <c r="B21" s="3" t="s">
        <v>6</v>
      </c>
      <c r="C21" s="3" t="s">
        <v>6</v>
      </c>
      <c r="D21" s="3" t="s">
        <v>6</v>
      </c>
    </row>
    <row r="22" spans="1:4" ht="30">
      <c r="A22" s="7" t="s">
        <v>913</v>
      </c>
      <c r="B22" s="3" t="s">
        <v>6</v>
      </c>
      <c r="C22" s="3" t="s">
        <v>6</v>
      </c>
      <c r="D22" s="3" t="s">
        <v>6</v>
      </c>
    </row>
    <row r="23" spans="1:4">
      <c r="A23" s="2" t="s">
        <v>914</v>
      </c>
      <c r="B23" s="3">
        <v>39.799999999999997</v>
      </c>
      <c r="C23" s="3" t="s">
        <v>6</v>
      </c>
      <c r="D23" s="3">
        <v>39.799999999999997</v>
      </c>
    </row>
    <row r="24" spans="1:4">
      <c r="A24" s="2" t="s">
        <v>915</v>
      </c>
      <c r="B24" s="3">
        <v>-27.3</v>
      </c>
      <c r="C24" s="3" t="s">
        <v>6</v>
      </c>
      <c r="D24" s="3">
        <v>-27</v>
      </c>
    </row>
    <row r="25" spans="1:4">
      <c r="A25" s="2" t="s">
        <v>916</v>
      </c>
      <c r="B25" s="3">
        <v>12.5</v>
      </c>
      <c r="C25" s="3" t="s">
        <v>6</v>
      </c>
      <c r="D25" s="3">
        <v>12.8</v>
      </c>
    </row>
    <row r="26" spans="1:4">
      <c r="A26" s="2" t="s">
        <v>61</v>
      </c>
      <c r="B26" s="3" t="s">
        <v>6</v>
      </c>
      <c r="C26" s="3" t="s">
        <v>6</v>
      </c>
      <c r="D26" s="3" t="s">
        <v>6</v>
      </c>
    </row>
    <row r="27" spans="1:4" ht="30">
      <c r="A27" s="7" t="s">
        <v>913</v>
      </c>
      <c r="B27" s="3" t="s">
        <v>6</v>
      </c>
      <c r="C27" s="3" t="s">
        <v>6</v>
      </c>
      <c r="D27" s="3" t="s">
        <v>6</v>
      </c>
    </row>
    <row r="28" spans="1:4">
      <c r="A28" s="2" t="s">
        <v>914</v>
      </c>
      <c r="B28" s="3">
        <v>37.9</v>
      </c>
      <c r="C28" s="3" t="s">
        <v>6</v>
      </c>
      <c r="D28" s="3">
        <v>37.9</v>
      </c>
    </row>
    <row r="29" spans="1:4">
      <c r="A29" s="2" t="s">
        <v>915</v>
      </c>
      <c r="B29" s="3">
        <v>-37.6</v>
      </c>
      <c r="C29" s="3" t="s">
        <v>6</v>
      </c>
      <c r="D29" s="3">
        <v>-37.4</v>
      </c>
    </row>
    <row r="30" spans="1:4">
      <c r="A30" s="2" t="s">
        <v>916</v>
      </c>
      <c r="B30" s="8">
        <v>0.3</v>
      </c>
      <c r="C30" s="3" t="s">
        <v>6</v>
      </c>
      <c r="D30" s="8">
        <v>0.5</v>
      </c>
    </row>
  </sheetData>
  <mergeCells count="3">
    <mergeCell ref="B1:C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9</v>
      </c>
      <c r="B1" s="6" t="s">
        <v>2</v>
      </c>
      <c r="C1" s="6" t="s">
        <v>80</v>
      </c>
      <c r="D1" s="6" t="s">
        <v>33</v>
      </c>
      <c r="E1" s="6" t="s">
        <v>81</v>
      </c>
    </row>
    <row r="2" spans="1:5">
      <c r="A2" s="1" t="s">
        <v>63</v>
      </c>
      <c r="B2" s="6"/>
      <c r="C2" s="6"/>
      <c r="D2" s="6"/>
      <c r="E2" s="6"/>
    </row>
    <row r="3" spans="1:5">
      <c r="A3" s="7" t="s">
        <v>82</v>
      </c>
      <c r="B3" s="3" t="s">
        <v>6</v>
      </c>
      <c r="C3" s="3" t="s">
        <v>6</v>
      </c>
      <c r="D3" s="3" t="s">
        <v>6</v>
      </c>
      <c r="E3" s="3" t="s">
        <v>6</v>
      </c>
    </row>
    <row r="4" spans="1:5">
      <c r="A4" s="2" t="s">
        <v>83</v>
      </c>
      <c r="B4" s="10">
        <v>70</v>
      </c>
      <c r="C4" s="8">
        <v>48.2</v>
      </c>
      <c r="D4" s="8">
        <v>54.4</v>
      </c>
      <c r="E4" s="10">
        <v>132</v>
      </c>
    </row>
    <row r="5" spans="1:5">
      <c r="A5" s="2" t="s">
        <v>84</v>
      </c>
      <c r="B5" s="3">
        <v>10.6</v>
      </c>
      <c r="C5" s="3">
        <v>9.6999999999999993</v>
      </c>
      <c r="D5" s="3" t="s">
        <v>6</v>
      </c>
      <c r="E5" s="3" t="s">
        <v>6</v>
      </c>
    </row>
    <row r="6" spans="1:5" ht="45">
      <c r="A6" s="2" t="s">
        <v>85</v>
      </c>
      <c r="B6" s="3">
        <v>632.70000000000005</v>
      </c>
      <c r="C6" s="3">
        <v>635.29999999999995</v>
      </c>
      <c r="D6" s="3" t="s">
        <v>6</v>
      </c>
      <c r="E6" s="3" t="s">
        <v>6</v>
      </c>
    </row>
    <row r="7" spans="1:5">
      <c r="A7" s="2" t="s">
        <v>86</v>
      </c>
      <c r="B7" s="3">
        <v>70.400000000000006</v>
      </c>
      <c r="C7" s="3">
        <v>67.7</v>
      </c>
      <c r="D7" s="3" t="s">
        <v>6</v>
      </c>
      <c r="E7" s="3" t="s">
        <v>6</v>
      </c>
    </row>
    <row r="8" spans="1:5">
      <c r="A8" s="2" t="s">
        <v>87</v>
      </c>
      <c r="B8" s="3">
        <v>167.5</v>
      </c>
      <c r="C8" s="3">
        <v>241.5</v>
      </c>
      <c r="D8" s="3" t="s">
        <v>6</v>
      </c>
      <c r="E8" s="3" t="s">
        <v>6</v>
      </c>
    </row>
    <row r="9" spans="1:5">
      <c r="A9" s="2" t="s">
        <v>88</v>
      </c>
      <c r="B9" s="3">
        <v>24.1</v>
      </c>
      <c r="C9" s="3">
        <v>29.7</v>
      </c>
      <c r="D9" s="3" t="s">
        <v>6</v>
      </c>
      <c r="E9" s="3" t="s">
        <v>6</v>
      </c>
    </row>
    <row r="10" spans="1:5">
      <c r="A10" s="2" t="s">
        <v>89</v>
      </c>
      <c r="B10" s="3">
        <v>168.1</v>
      </c>
      <c r="C10" s="3">
        <v>152.69999999999999</v>
      </c>
      <c r="D10" s="3" t="s">
        <v>6</v>
      </c>
      <c r="E10" s="3" t="s">
        <v>6</v>
      </c>
    </row>
    <row r="11" spans="1:5">
      <c r="A11" s="2" t="s">
        <v>90</v>
      </c>
      <c r="B11" s="9">
        <v>1143.4000000000001</v>
      </c>
      <c r="C11" s="9">
        <v>1184.8</v>
      </c>
      <c r="D11" s="3" t="s">
        <v>6</v>
      </c>
      <c r="E11" s="3" t="s">
        <v>6</v>
      </c>
    </row>
    <row r="12" spans="1:5">
      <c r="A12" s="2" t="s">
        <v>91</v>
      </c>
      <c r="B12" s="9">
        <v>4331.3999999999996</v>
      </c>
      <c r="C12" s="9">
        <v>4331.3999999999996</v>
      </c>
      <c r="D12" s="3" t="s">
        <v>6</v>
      </c>
      <c r="E12" s="3" t="s">
        <v>6</v>
      </c>
    </row>
    <row r="13" spans="1:5">
      <c r="A13" s="2" t="s">
        <v>92</v>
      </c>
      <c r="B13" s="9">
        <v>1954.5</v>
      </c>
      <c r="C13" s="9">
        <v>2020.1</v>
      </c>
      <c r="D13" s="3" t="s">
        <v>6</v>
      </c>
      <c r="E13" s="3" t="s">
        <v>6</v>
      </c>
    </row>
    <row r="14" spans="1:5">
      <c r="A14" s="2" t="s">
        <v>93</v>
      </c>
      <c r="B14" s="9">
        <v>5610.1</v>
      </c>
      <c r="C14" s="9">
        <v>5702.6</v>
      </c>
      <c r="D14" s="3" t="s">
        <v>6</v>
      </c>
      <c r="E14" s="3" t="s">
        <v>6</v>
      </c>
    </row>
    <row r="15" spans="1:5">
      <c r="A15" s="2" t="s">
        <v>94</v>
      </c>
      <c r="B15" s="3">
        <v>200.4</v>
      </c>
      <c r="C15" s="3">
        <v>205.7</v>
      </c>
      <c r="D15" s="3" t="s">
        <v>6</v>
      </c>
      <c r="E15" s="3" t="s">
        <v>6</v>
      </c>
    </row>
    <row r="16" spans="1:5">
      <c r="A16" s="2" t="s">
        <v>95</v>
      </c>
      <c r="B16" s="9">
        <v>13239.8</v>
      </c>
      <c r="C16" s="9">
        <v>13444.6</v>
      </c>
      <c r="D16" s="3" t="s">
        <v>6</v>
      </c>
      <c r="E16" s="3" t="s">
        <v>6</v>
      </c>
    </row>
    <row r="17" spans="1:5">
      <c r="A17" s="7" t="s">
        <v>96</v>
      </c>
      <c r="B17" s="3" t="s">
        <v>6</v>
      </c>
      <c r="C17" s="3" t="s">
        <v>6</v>
      </c>
      <c r="D17" s="3" t="s">
        <v>6</v>
      </c>
      <c r="E17" s="3" t="s">
        <v>6</v>
      </c>
    </row>
    <row r="18" spans="1:5">
      <c r="A18" s="2" t="s">
        <v>97</v>
      </c>
      <c r="B18" s="3">
        <v>88.7</v>
      </c>
      <c r="C18" s="3">
        <v>85</v>
      </c>
      <c r="D18" s="3" t="s">
        <v>6</v>
      </c>
      <c r="E18" s="3" t="s">
        <v>6</v>
      </c>
    </row>
    <row r="19" spans="1:5">
      <c r="A19" s="2" t="s">
        <v>98</v>
      </c>
      <c r="B19" s="3">
        <v>30.8</v>
      </c>
      <c r="C19" s="3">
        <v>30</v>
      </c>
      <c r="D19" s="3" t="s">
        <v>6</v>
      </c>
      <c r="E19" s="3" t="s">
        <v>6</v>
      </c>
    </row>
    <row r="20" spans="1:5">
      <c r="A20" s="2" t="s">
        <v>99</v>
      </c>
      <c r="B20" s="3">
        <v>355.9</v>
      </c>
      <c r="C20" s="3">
        <v>385.9</v>
      </c>
      <c r="D20" s="3" t="s">
        <v>6</v>
      </c>
      <c r="E20" s="3" t="s">
        <v>6</v>
      </c>
    </row>
    <row r="21" spans="1:5" ht="30">
      <c r="A21" s="2" t="s">
        <v>100</v>
      </c>
      <c r="B21" s="3">
        <v>222</v>
      </c>
      <c r="C21" s="3">
        <v>223.5</v>
      </c>
      <c r="D21" s="3" t="s">
        <v>6</v>
      </c>
      <c r="E21" s="3" t="s">
        <v>6</v>
      </c>
    </row>
    <row r="22" spans="1:5">
      <c r="A22" s="2" t="s">
        <v>101</v>
      </c>
      <c r="B22" s="3">
        <v>151.9</v>
      </c>
      <c r="C22" s="3">
        <v>151.1</v>
      </c>
      <c r="D22" s="3" t="s">
        <v>6</v>
      </c>
      <c r="E22" s="3" t="s">
        <v>6</v>
      </c>
    </row>
    <row r="23" spans="1:5">
      <c r="A23" s="2" t="s">
        <v>102</v>
      </c>
      <c r="B23" s="3">
        <v>89</v>
      </c>
      <c r="C23" s="3">
        <v>104.2</v>
      </c>
      <c r="D23" s="3" t="s">
        <v>6</v>
      </c>
      <c r="E23" s="3" t="s">
        <v>6</v>
      </c>
    </row>
    <row r="24" spans="1:5">
      <c r="A24" s="2" t="s">
        <v>103</v>
      </c>
      <c r="B24" s="3">
        <v>170.1</v>
      </c>
      <c r="C24" s="3">
        <v>103.5</v>
      </c>
      <c r="D24" s="3" t="s">
        <v>6</v>
      </c>
      <c r="E24" s="3" t="s">
        <v>6</v>
      </c>
    </row>
    <row r="25" spans="1:5">
      <c r="A25" s="2" t="s">
        <v>104</v>
      </c>
      <c r="B25" s="3">
        <v>319.2</v>
      </c>
      <c r="C25" s="3">
        <v>362.4</v>
      </c>
      <c r="D25" s="3" t="s">
        <v>6</v>
      </c>
      <c r="E25" s="3" t="s">
        <v>6</v>
      </c>
    </row>
    <row r="26" spans="1:5">
      <c r="A26" s="2" t="s">
        <v>105</v>
      </c>
      <c r="B26" s="9">
        <v>1427.6</v>
      </c>
      <c r="C26" s="9">
        <v>1445.6</v>
      </c>
      <c r="D26" s="3" t="s">
        <v>6</v>
      </c>
      <c r="E26" s="3" t="s">
        <v>6</v>
      </c>
    </row>
    <row r="27" spans="1:5">
      <c r="A27" s="2" t="s">
        <v>106</v>
      </c>
      <c r="B27" s="9">
        <v>8617.6</v>
      </c>
      <c r="C27" s="9">
        <v>8622.2000000000007</v>
      </c>
      <c r="D27" s="3" t="s">
        <v>6</v>
      </c>
      <c r="E27" s="3" t="s">
        <v>6</v>
      </c>
    </row>
    <row r="28" spans="1:5">
      <c r="A28" s="2" t="s">
        <v>87</v>
      </c>
      <c r="B28" s="5">
        <v>1968</v>
      </c>
      <c r="C28" s="9">
        <v>2038.3</v>
      </c>
      <c r="D28" s="3" t="s">
        <v>6</v>
      </c>
      <c r="E28" s="3" t="s">
        <v>6</v>
      </c>
    </row>
    <row r="29" spans="1:5">
      <c r="A29" s="2" t="s">
        <v>107</v>
      </c>
      <c r="B29" s="3">
        <v>503.9</v>
      </c>
      <c r="C29" s="3">
        <v>498.3</v>
      </c>
      <c r="D29" s="3" t="s">
        <v>6</v>
      </c>
      <c r="E29" s="3" t="s">
        <v>6</v>
      </c>
    </row>
    <row r="30" spans="1:5">
      <c r="A30" s="2" t="s">
        <v>108</v>
      </c>
      <c r="B30" s="9">
        <v>12517.1</v>
      </c>
      <c r="C30" s="9">
        <v>12604.4</v>
      </c>
      <c r="D30" s="3" t="s">
        <v>6</v>
      </c>
      <c r="E30" s="3" t="s">
        <v>6</v>
      </c>
    </row>
    <row r="31" spans="1:5" ht="30">
      <c r="A31" s="2" t="s">
        <v>109</v>
      </c>
      <c r="B31" s="3" t="s">
        <v>110</v>
      </c>
      <c r="C31" s="3" t="s">
        <v>110</v>
      </c>
      <c r="D31" s="3" t="s">
        <v>6</v>
      </c>
      <c r="E31" s="3" t="s">
        <v>6</v>
      </c>
    </row>
    <row r="32" spans="1:5">
      <c r="A32" s="7" t="s">
        <v>111</v>
      </c>
      <c r="B32" s="3" t="s">
        <v>6</v>
      </c>
      <c r="C32" s="3" t="s">
        <v>6</v>
      </c>
      <c r="D32" s="3" t="s">
        <v>6</v>
      </c>
      <c r="E32" s="3" t="s">
        <v>6</v>
      </c>
    </row>
    <row r="33" spans="1:5" ht="60">
      <c r="A33" s="2" t="s">
        <v>112</v>
      </c>
      <c r="B33" s="3">
        <v>0.1</v>
      </c>
      <c r="C33" s="3">
        <v>0.1</v>
      </c>
      <c r="D33" s="3" t="s">
        <v>6</v>
      </c>
      <c r="E33" s="3" t="s">
        <v>6</v>
      </c>
    </row>
    <row r="34" spans="1:5">
      <c r="A34" s="2" t="s">
        <v>113</v>
      </c>
      <c r="B34" s="3">
        <v>703.3</v>
      </c>
      <c r="C34" s="3">
        <v>811.6</v>
      </c>
      <c r="D34" s="3" t="s">
        <v>6</v>
      </c>
      <c r="E34" s="3" t="s">
        <v>6</v>
      </c>
    </row>
    <row r="35" spans="1:5" ht="30">
      <c r="A35" s="2" t="s">
        <v>114</v>
      </c>
      <c r="B35" s="3">
        <v>19.3</v>
      </c>
      <c r="C35" s="3">
        <v>28.5</v>
      </c>
      <c r="D35" s="3" t="s">
        <v>6</v>
      </c>
      <c r="E35" s="3" t="s">
        <v>6</v>
      </c>
    </row>
    <row r="36" spans="1:5">
      <c r="A36" s="2" t="s">
        <v>115</v>
      </c>
      <c r="B36" s="3">
        <v>0</v>
      </c>
      <c r="C36" s="3">
        <v>0</v>
      </c>
      <c r="D36" s="3" t="s">
        <v>6</v>
      </c>
      <c r="E36" s="3" t="s">
        <v>6</v>
      </c>
    </row>
    <row r="37" spans="1:5">
      <c r="A37" s="2" t="s">
        <v>116</v>
      </c>
      <c r="B37" s="3">
        <v>722.7</v>
      </c>
      <c r="C37" s="3">
        <v>840.2</v>
      </c>
      <c r="D37" s="3" t="s">
        <v>6</v>
      </c>
      <c r="E37" s="3" t="s">
        <v>6</v>
      </c>
    </row>
    <row r="38" spans="1:5" ht="30">
      <c r="A38" s="2" t="s">
        <v>117</v>
      </c>
      <c r="B38" s="8">
        <v>13239.8</v>
      </c>
      <c r="C38" s="8">
        <v>13444.6</v>
      </c>
      <c r="D38" s="3" t="s">
        <v>6</v>
      </c>
      <c r="E38" s="3" t="s">
        <v>6</v>
      </c>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8.140625" bestFit="1" customWidth="1"/>
  </cols>
  <sheetData>
    <row r="1" spans="1:2" ht="30" customHeight="1">
      <c r="A1" s="6" t="s">
        <v>917</v>
      </c>
      <c r="B1" s="1" t="s">
        <v>1</v>
      </c>
    </row>
    <row r="2" spans="1:2">
      <c r="A2" s="6"/>
      <c r="B2" s="1" t="s">
        <v>2</v>
      </c>
    </row>
    <row r="3" spans="1:2">
      <c r="A3" s="2" t="s">
        <v>223</v>
      </c>
      <c r="B3" s="3" t="s">
        <v>6</v>
      </c>
    </row>
    <row r="4" spans="1:2" ht="30">
      <c r="A4" s="7" t="s">
        <v>913</v>
      </c>
      <c r="B4" s="3" t="s">
        <v>6</v>
      </c>
    </row>
    <row r="5" spans="1:2" ht="30">
      <c r="A5" s="2" t="s">
        <v>918</v>
      </c>
      <c r="B5" s="3" t="s">
        <v>919</v>
      </c>
    </row>
    <row r="6" spans="1:2" ht="30">
      <c r="A6" s="2" t="s">
        <v>920</v>
      </c>
      <c r="B6" s="3" t="s">
        <v>921</v>
      </c>
    </row>
    <row r="7" spans="1:2">
      <c r="A7" s="2" t="s">
        <v>228</v>
      </c>
      <c r="B7" s="3" t="s">
        <v>6</v>
      </c>
    </row>
    <row r="8" spans="1:2" ht="30">
      <c r="A8" s="7" t="s">
        <v>913</v>
      </c>
      <c r="B8" s="3" t="s">
        <v>6</v>
      </c>
    </row>
    <row r="9" spans="1:2" ht="30">
      <c r="A9" s="2" t="s">
        <v>918</v>
      </c>
      <c r="B9" s="3" t="s">
        <v>922</v>
      </c>
    </row>
    <row r="10" spans="1:2">
      <c r="A10" s="2" t="s">
        <v>923</v>
      </c>
      <c r="B10" s="3" t="s">
        <v>6</v>
      </c>
    </row>
    <row r="11" spans="1:2" ht="30">
      <c r="A11" s="7" t="s">
        <v>913</v>
      </c>
      <c r="B11" s="3" t="s">
        <v>6</v>
      </c>
    </row>
    <row r="12" spans="1:2" ht="30">
      <c r="A12" s="2" t="s">
        <v>920</v>
      </c>
      <c r="B12" s="3" t="s">
        <v>924</v>
      </c>
    </row>
    <row r="13" spans="1:2">
      <c r="A13" s="2" t="s">
        <v>925</v>
      </c>
      <c r="B13" s="3" t="s">
        <v>6</v>
      </c>
    </row>
    <row r="14" spans="1:2" ht="30">
      <c r="A14" s="7" t="s">
        <v>913</v>
      </c>
      <c r="B14" s="3" t="s">
        <v>6</v>
      </c>
    </row>
    <row r="15" spans="1:2" ht="30">
      <c r="A15" s="2" t="s">
        <v>920</v>
      </c>
      <c r="B15" s="3" t="s">
        <v>926</v>
      </c>
    </row>
    <row r="16" spans="1:2">
      <c r="A16" s="2" t="s">
        <v>231</v>
      </c>
      <c r="B16" s="3" t="s">
        <v>6</v>
      </c>
    </row>
    <row r="17" spans="1:2" ht="30">
      <c r="A17" s="7" t="s">
        <v>913</v>
      </c>
      <c r="B17" s="3" t="s">
        <v>6</v>
      </c>
    </row>
    <row r="18" spans="1:2" ht="30">
      <c r="A18" s="2" t="s">
        <v>918</v>
      </c>
      <c r="B18" s="3" t="s">
        <v>919</v>
      </c>
    </row>
    <row r="19" spans="1:2" ht="30">
      <c r="A19" s="2" t="s">
        <v>920</v>
      </c>
      <c r="B19" s="3" t="s">
        <v>926</v>
      </c>
    </row>
    <row r="20" spans="1:2">
      <c r="A20" s="2" t="s">
        <v>61</v>
      </c>
      <c r="B20" s="3" t="s">
        <v>6</v>
      </c>
    </row>
    <row r="21" spans="1:2" ht="30">
      <c r="A21" s="7" t="s">
        <v>913</v>
      </c>
      <c r="B21" s="3" t="s">
        <v>6</v>
      </c>
    </row>
    <row r="22" spans="1:2" ht="30">
      <c r="A22" s="2" t="s">
        <v>918</v>
      </c>
      <c r="B22" s="3" t="s">
        <v>919</v>
      </c>
    </row>
    <row r="23" spans="1:2">
      <c r="A23" s="2" t="s">
        <v>927</v>
      </c>
      <c r="B23" s="3" t="s">
        <v>6</v>
      </c>
    </row>
    <row r="24" spans="1:2" ht="30">
      <c r="A24" s="7" t="s">
        <v>913</v>
      </c>
      <c r="B24" s="3" t="s">
        <v>6</v>
      </c>
    </row>
    <row r="25" spans="1:2" ht="30">
      <c r="A25" s="2" t="s">
        <v>920</v>
      </c>
      <c r="B25" s="3" t="s">
        <v>928</v>
      </c>
    </row>
    <row r="26" spans="1:2">
      <c r="A26" s="2" t="s">
        <v>929</v>
      </c>
      <c r="B26" s="3" t="s">
        <v>6</v>
      </c>
    </row>
    <row r="27" spans="1:2" ht="30">
      <c r="A27" s="7" t="s">
        <v>913</v>
      </c>
      <c r="B27" s="3" t="s">
        <v>6</v>
      </c>
    </row>
    <row r="28" spans="1:2" ht="30">
      <c r="A28" s="2" t="s">
        <v>920</v>
      </c>
      <c r="B28" s="3" t="s">
        <v>93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31</v>
      </c>
      <c r="B1" s="6" t="s">
        <v>2</v>
      </c>
      <c r="C1" s="6" t="s">
        <v>80</v>
      </c>
    </row>
    <row r="2" spans="1:3">
      <c r="A2" s="1" t="s">
        <v>63</v>
      </c>
      <c r="B2" s="6"/>
      <c r="C2" s="6"/>
    </row>
    <row r="3" spans="1:3" ht="45">
      <c r="A3" s="7" t="s">
        <v>932</v>
      </c>
      <c r="B3" s="3" t="s">
        <v>6</v>
      </c>
      <c r="C3" s="3" t="s">
        <v>6</v>
      </c>
    </row>
    <row r="4" spans="1:3">
      <c r="A4" s="2">
        <v>2015</v>
      </c>
      <c r="B4" s="8">
        <v>246.3</v>
      </c>
      <c r="C4" s="3" t="s">
        <v>6</v>
      </c>
    </row>
    <row r="5" spans="1:3">
      <c r="A5" s="2">
        <v>2016</v>
      </c>
      <c r="B5" s="3">
        <v>213.5</v>
      </c>
      <c r="C5" s="3" t="s">
        <v>6</v>
      </c>
    </row>
    <row r="6" spans="1:3">
      <c r="A6" s="2">
        <v>2017</v>
      </c>
      <c r="B6" s="3">
        <v>178</v>
      </c>
      <c r="C6" s="3" t="s">
        <v>6</v>
      </c>
    </row>
    <row r="7" spans="1:3">
      <c r="A7" s="2">
        <v>2018</v>
      </c>
      <c r="B7" s="3">
        <v>150.4</v>
      </c>
      <c r="C7" s="3" t="s">
        <v>6</v>
      </c>
    </row>
    <row r="8" spans="1:3">
      <c r="A8" s="2">
        <v>2019</v>
      </c>
      <c r="B8" s="3">
        <v>123.5</v>
      </c>
      <c r="C8" s="3" t="s">
        <v>6</v>
      </c>
    </row>
    <row r="9" spans="1:3">
      <c r="A9" s="2" t="s">
        <v>252</v>
      </c>
      <c r="B9" s="9">
        <v>1042.8</v>
      </c>
      <c r="C9" s="3" t="s">
        <v>6</v>
      </c>
    </row>
    <row r="10" spans="1:3">
      <c r="A10" s="2" t="s">
        <v>933</v>
      </c>
      <c r="B10" s="8">
        <v>1954.5</v>
      </c>
      <c r="C10" s="8">
        <v>2020.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934</v>
      </c>
      <c r="B1" s="1" t="s">
        <v>1</v>
      </c>
      <c r="C1" s="1" t="s">
        <v>935</v>
      </c>
    </row>
    <row r="2" spans="1:3">
      <c r="A2" s="1" t="s">
        <v>63</v>
      </c>
      <c r="B2" s="1" t="s">
        <v>2</v>
      </c>
      <c r="C2" s="1" t="s">
        <v>80</v>
      </c>
    </row>
    <row r="3" spans="1:3">
      <c r="A3" s="7" t="s">
        <v>936</v>
      </c>
      <c r="B3" s="3" t="s">
        <v>6</v>
      </c>
      <c r="C3" s="3" t="s">
        <v>6</v>
      </c>
    </row>
    <row r="4" spans="1:3">
      <c r="A4" s="2" t="s">
        <v>280</v>
      </c>
      <c r="B4" s="8">
        <v>27.3</v>
      </c>
      <c r="C4" s="8">
        <v>28.8</v>
      </c>
    </row>
    <row r="5" spans="1:3">
      <c r="A5" s="2" t="s">
        <v>937</v>
      </c>
      <c r="B5" s="9">
        <v>8706.2999999999993</v>
      </c>
      <c r="C5" s="9">
        <v>8707.2000000000007</v>
      </c>
    </row>
    <row r="6" spans="1:3">
      <c r="A6" s="2" t="s">
        <v>281</v>
      </c>
      <c r="B6" s="3">
        <v>-88.7</v>
      </c>
      <c r="C6" s="3">
        <v>-85</v>
      </c>
    </row>
    <row r="7" spans="1:3" ht="30">
      <c r="A7" s="2" t="s">
        <v>938</v>
      </c>
      <c r="B7" s="9">
        <v>8617.6</v>
      </c>
      <c r="C7" s="9">
        <v>8622.2000000000007</v>
      </c>
    </row>
    <row r="8" spans="1:3" ht="45">
      <c r="A8" s="2" t="s">
        <v>939</v>
      </c>
      <c r="B8" s="3" t="s">
        <v>6</v>
      </c>
      <c r="C8" s="3" t="s">
        <v>6</v>
      </c>
    </row>
    <row r="9" spans="1:3">
      <c r="A9" s="7" t="s">
        <v>936</v>
      </c>
      <c r="B9" s="3" t="s">
        <v>6</v>
      </c>
      <c r="C9" s="3" t="s">
        <v>6</v>
      </c>
    </row>
    <row r="10" spans="1:3">
      <c r="A10" s="2" t="s">
        <v>940</v>
      </c>
      <c r="B10" s="3">
        <v>376.6</v>
      </c>
      <c r="C10" s="3">
        <v>387.3</v>
      </c>
    </row>
    <row r="11" spans="1:3" ht="45">
      <c r="A11" s="2" t="s">
        <v>941</v>
      </c>
      <c r="B11" s="3" t="s">
        <v>6</v>
      </c>
      <c r="C11" s="3" t="s">
        <v>6</v>
      </c>
    </row>
    <row r="12" spans="1:3">
      <c r="A12" s="7" t="s">
        <v>936</v>
      </c>
      <c r="B12" s="3" t="s">
        <v>6</v>
      </c>
      <c r="C12" s="3" t="s">
        <v>6</v>
      </c>
    </row>
    <row r="13" spans="1:3">
      <c r="A13" s="2" t="s">
        <v>940</v>
      </c>
      <c r="B13" s="3">
        <v>273.7</v>
      </c>
      <c r="C13" s="3">
        <v>277.5</v>
      </c>
    </row>
    <row r="14" spans="1:3" ht="45">
      <c r="A14" s="2" t="s">
        <v>942</v>
      </c>
      <c r="B14" s="3" t="s">
        <v>6</v>
      </c>
      <c r="C14" s="3" t="s">
        <v>6</v>
      </c>
    </row>
    <row r="15" spans="1:3">
      <c r="A15" s="7" t="s">
        <v>936</v>
      </c>
      <c r="B15" s="3" t="s">
        <v>6</v>
      </c>
      <c r="C15" s="3" t="s">
        <v>6</v>
      </c>
    </row>
    <row r="16" spans="1:3">
      <c r="A16" s="2" t="s">
        <v>940</v>
      </c>
      <c r="B16" s="9">
        <v>1328.2</v>
      </c>
      <c r="C16" s="9">
        <v>1331.6</v>
      </c>
    </row>
    <row r="17" spans="1:3" ht="45">
      <c r="A17" s="2" t="s">
        <v>943</v>
      </c>
      <c r="B17" s="3" t="s">
        <v>6</v>
      </c>
      <c r="C17" s="3" t="s">
        <v>6</v>
      </c>
    </row>
    <row r="18" spans="1:3">
      <c r="A18" s="7" t="s">
        <v>936</v>
      </c>
      <c r="B18" s="3" t="s">
        <v>6</v>
      </c>
      <c r="C18" s="3" t="s">
        <v>6</v>
      </c>
    </row>
    <row r="19" spans="1:3">
      <c r="A19" s="2" t="s">
        <v>940</v>
      </c>
      <c r="B19" s="3">
        <v>588.5</v>
      </c>
      <c r="C19" s="3">
        <v>590</v>
      </c>
    </row>
    <row r="20" spans="1:3" ht="45">
      <c r="A20" s="2" t="s">
        <v>944</v>
      </c>
      <c r="B20" s="3" t="s">
        <v>6</v>
      </c>
      <c r="C20" s="3" t="s">
        <v>6</v>
      </c>
    </row>
    <row r="21" spans="1:3">
      <c r="A21" s="7" t="s">
        <v>936</v>
      </c>
      <c r="B21" s="3" t="s">
        <v>6</v>
      </c>
      <c r="C21" s="3" t="s">
        <v>6</v>
      </c>
    </row>
    <row r="22" spans="1:3">
      <c r="A22" s="2" t="s">
        <v>945</v>
      </c>
      <c r="B22" s="3">
        <v>610</v>
      </c>
      <c r="C22" s="3">
        <v>590</v>
      </c>
    </row>
    <row r="23" spans="1:3" ht="30">
      <c r="A23" s="2" t="s">
        <v>946</v>
      </c>
      <c r="B23" s="3" t="s">
        <v>6</v>
      </c>
      <c r="C23" s="3" t="s">
        <v>6</v>
      </c>
    </row>
    <row r="24" spans="1:3">
      <c r="A24" s="7" t="s">
        <v>936</v>
      </c>
      <c r="B24" s="3" t="s">
        <v>6</v>
      </c>
      <c r="C24" s="3" t="s">
        <v>6</v>
      </c>
    </row>
    <row r="25" spans="1:3" ht="30">
      <c r="A25" s="2" t="s">
        <v>947</v>
      </c>
      <c r="B25" s="5">
        <v>1100</v>
      </c>
      <c r="C25" s="5">
        <v>1100</v>
      </c>
    </row>
    <row r="26" spans="1:3" ht="30">
      <c r="A26" s="2" t="s">
        <v>948</v>
      </c>
      <c r="B26" s="3" t="s">
        <v>6</v>
      </c>
      <c r="C26" s="3" t="s">
        <v>6</v>
      </c>
    </row>
    <row r="27" spans="1:3">
      <c r="A27" s="7" t="s">
        <v>936</v>
      </c>
      <c r="B27" s="3" t="s">
        <v>6</v>
      </c>
      <c r="C27" s="3" t="s">
        <v>6</v>
      </c>
    </row>
    <row r="28" spans="1:3" ht="30">
      <c r="A28" s="2" t="s">
        <v>947</v>
      </c>
      <c r="B28" s="3">
        <v>400</v>
      </c>
      <c r="C28" s="3">
        <v>400</v>
      </c>
    </row>
    <row r="29" spans="1:3" ht="30">
      <c r="A29" s="2" t="s">
        <v>949</v>
      </c>
      <c r="B29" s="3" t="s">
        <v>6</v>
      </c>
      <c r="C29" s="3" t="s">
        <v>6</v>
      </c>
    </row>
    <row r="30" spans="1:3">
      <c r="A30" s="7" t="s">
        <v>936</v>
      </c>
      <c r="B30" s="3" t="s">
        <v>6</v>
      </c>
      <c r="C30" s="3" t="s">
        <v>6</v>
      </c>
    </row>
    <row r="31" spans="1:3" ht="30">
      <c r="A31" s="2" t="s">
        <v>947</v>
      </c>
      <c r="B31" s="3">
        <v>700</v>
      </c>
      <c r="C31" s="3">
        <v>700</v>
      </c>
    </row>
    <row r="32" spans="1:3" ht="30">
      <c r="A32" s="2" t="s">
        <v>950</v>
      </c>
      <c r="B32" s="3" t="s">
        <v>6</v>
      </c>
      <c r="C32" s="3" t="s">
        <v>6</v>
      </c>
    </row>
    <row r="33" spans="1:3">
      <c r="A33" s="7" t="s">
        <v>936</v>
      </c>
      <c r="B33" s="3" t="s">
        <v>6</v>
      </c>
      <c r="C33" s="3" t="s">
        <v>6</v>
      </c>
    </row>
    <row r="34" spans="1:3" ht="30">
      <c r="A34" s="2" t="s">
        <v>947</v>
      </c>
      <c r="B34" s="3">
        <v>950</v>
      </c>
      <c r="C34" s="3">
        <v>950</v>
      </c>
    </row>
    <row r="35" spans="1:3" ht="30">
      <c r="A35" s="2" t="s">
        <v>951</v>
      </c>
      <c r="B35" s="3" t="s">
        <v>6</v>
      </c>
      <c r="C35" s="3" t="s">
        <v>6</v>
      </c>
    </row>
    <row r="36" spans="1:3">
      <c r="A36" s="7" t="s">
        <v>936</v>
      </c>
      <c r="B36" s="3" t="s">
        <v>6</v>
      </c>
      <c r="C36" s="3" t="s">
        <v>6</v>
      </c>
    </row>
    <row r="37" spans="1:3" ht="30">
      <c r="A37" s="2" t="s">
        <v>947</v>
      </c>
      <c r="B37" s="3">
        <v>500</v>
      </c>
      <c r="C37" s="3">
        <v>500</v>
      </c>
    </row>
    <row r="38" spans="1:3" ht="30">
      <c r="A38" s="2" t="s">
        <v>952</v>
      </c>
      <c r="B38" s="3" t="s">
        <v>6</v>
      </c>
      <c r="C38" s="3" t="s">
        <v>6</v>
      </c>
    </row>
    <row r="39" spans="1:3">
      <c r="A39" s="7" t="s">
        <v>936</v>
      </c>
      <c r="B39" s="3" t="s">
        <v>6</v>
      </c>
      <c r="C39" s="3" t="s">
        <v>6</v>
      </c>
    </row>
    <row r="40" spans="1:3" ht="30">
      <c r="A40" s="2" t="s">
        <v>947</v>
      </c>
      <c r="B40" s="3">
        <v>600</v>
      </c>
      <c r="C40" s="3">
        <v>600</v>
      </c>
    </row>
    <row r="41" spans="1:3" ht="30">
      <c r="A41" s="2" t="s">
        <v>953</v>
      </c>
      <c r="B41" s="3" t="s">
        <v>6</v>
      </c>
      <c r="C41" s="3" t="s">
        <v>6</v>
      </c>
    </row>
    <row r="42" spans="1:3">
      <c r="A42" s="7" t="s">
        <v>936</v>
      </c>
      <c r="B42" s="3" t="s">
        <v>6</v>
      </c>
      <c r="C42" s="3" t="s">
        <v>6</v>
      </c>
    </row>
    <row r="43" spans="1:3" ht="30">
      <c r="A43" s="2" t="s">
        <v>947</v>
      </c>
      <c r="B43" s="3">
        <v>700</v>
      </c>
      <c r="C43" s="3">
        <v>700</v>
      </c>
    </row>
    <row r="44" spans="1:3" ht="45">
      <c r="A44" s="2" t="s">
        <v>954</v>
      </c>
      <c r="B44" s="3" t="s">
        <v>6</v>
      </c>
      <c r="C44" s="3" t="s">
        <v>6</v>
      </c>
    </row>
    <row r="45" spans="1:3">
      <c r="A45" s="7" t="s">
        <v>936</v>
      </c>
      <c r="B45" s="3" t="s">
        <v>6</v>
      </c>
      <c r="C45" s="3" t="s">
        <v>6</v>
      </c>
    </row>
    <row r="46" spans="1:3" ht="30">
      <c r="A46" s="2" t="s">
        <v>955</v>
      </c>
      <c r="B46" s="3">
        <v>100</v>
      </c>
      <c r="C46" s="3">
        <v>100</v>
      </c>
    </row>
    <row r="47" spans="1:3" ht="45">
      <c r="A47" s="2" t="s">
        <v>956</v>
      </c>
      <c r="B47" s="3" t="s">
        <v>6</v>
      </c>
      <c r="C47" s="3" t="s">
        <v>6</v>
      </c>
    </row>
    <row r="48" spans="1:3">
      <c r="A48" s="7" t="s">
        <v>936</v>
      </c>
      <c r="B48" s="3" t="s">
        <v>6</v>
      </c>
      <c r="C48" s="3" t="s">
        <v>6</v>
      </c>
    </row>
    <row r="49" spans="1:3" ht="30">
      <c r="A49" s="2" t="s">
        <v>955</v>
      </c>
      <c r="B49" s="3">
        <v>2</v>
      </c>
      <c r="C49" s="3">
        <v>2</v>
      </c>
    </row>
    <row r="50" spans="1:3" ht="45">
      <c r="A50" s="2" t="s">
        <v>957</v>
      </c>
      <c r="B50" s="3" t="s">
        <v>6</v>
      </c>
      <c r="C50" s="3" t="s">
        <v>6</v>
      </c>
    </row>
    <row r="51" spans="1:3">
      <c r="A51" s="7" t="s">
        <v>936</v>
      </c>
      <c r="B51" s="3" t="s">
        <v>6</v>
      </c>
      <c r="C51" s="3" t="s">
        <v>6</v>
      </c>
    </row>
    <row r="52" spans="1:3" ht="30">
      <c r="A52" s="2" t="s">
        <v>958</v>
      </c>
      <c r="B52" s="10">
        <v>450</v>
      </c>
      <c r="C52" s="10">
        <v>45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ht="30">
      <c r="A1" s="1" t="s">
        <v>959</v>
      </c>
      <c r="B1" s="1" t="s">
        <v>2</v>
      </c>
      <c r="C1" s="1" t="s">
        <v>960</v>
      </c>
    </row>
    <row r="2" spans="1:3" ht="30">
      <c r="A2" s="2" t="s">
        <v>961</v>
      </c>
      <c r="B2" s="3" t="s">
        <v>6</v>
      </c>
      <c r="C2" s="3" t="s">
        <v>6</v>
      </c>
    </row>
    <row r="3" spans="1:3">
      <c r="A3" s="7" t="s">
        <v>936</v>
      </c>
      <c r="B3" s="3" t="s">
        <v>6</v>
      </c>
      <c r="C3" s="3" t="s">
        <v>6</v>
      </c>
    </row>
    <row r="4" spans="1:3" ht="30">
      <c r="A4" s="2" t="s">
        <v>962</v>
      </c>
      <c r="B4" s="171">
        <v>7.8799999999999995E-2</v>
      </c>
      <c r="C4" s="3" t="s">
        <v>6</v>
      </c>
    </row>
    <row r="5" spans="1:3" ht="30">
      <c r="A5" s="2" t="s">
        <v>963</v>
      </c>
      <c r="B5" s="3" t="s">
        <v>6</v>
      </c>
      <c r="C5" s="3" t="s">
        <v>6</v>
      </c>
    </row>
    <row r="6" spans="1:3">
      <c r="A6" s="7" t="s">
        <v>936</v>
      </c>
      <c r="B6" s="3" t="s">
        <v>6</v>
      </c>
      <c r="C6" s="3" t="s">
        <v>6</v>
      </c>
    </row>
    <row r="7" spans="1:3" ht="30">
      <c r="A7" s="2" t="s">
        <v>962</v>
      </c>
      <c r="B7" s="171">
        <v>8.1299999999999997E-2</v>
      </c>
      <c r="C7" s="3" t="s">
        <v>6</v>
      </c>
    </row>
    <row r="8" spans="1:3" ht="30">
      <c r="A8" s="2" t="s">
        <v>964</v>
      </c>
      <c r="B8" s="3" t="s">
        <v>6</v>
      </c>
      <c r="C8" s="3" t="s">
        <v>6</v>
      </c>
    </row>
    <row r="9" spans="1:3">
      <c r="A9" s="7" t="s">
        <v>936</v>
      </c>
      <c r="B9" s="3" t="s">
        <v>6</v>
      </c>
      <c r="C9" s="3" t="s">
        <v>6</v>
      </c>
    </row>
    <row r="10" spans="1:3" ht="30">
      <c r="A10" s="2" t="s">
        <v>962</v>
      </c>
      <c r="B10" s="171">
        <v>7.7499999999999999E-2</v>
      </c>
      <c r="C10" s="3" t="s">
        <v>6</v>
      </c>
    </row>
    <row r="11" spans="1:3" ht="30">
      <c r="A11" s="2" t="s">
        <v>965</v>
      </c>
      <c r="B11" s="3" t="s">
        <v>6</v>
      </c>
      <c r="C11" s="3" t="s">
        <v>6</v>
      </c>
    </row>
    <row r="12" spans="1:3">
      <c r="A12" s="7" t="s">
        <v>936</v>
      </c>
      <c r="B12" s="3" t="s">
        <v>6</v>
      </c>
      <c r="C12" s="3" t="s">
        <v>6</v>
      </c>
    </row>
    <row r="13" spans="1:3" ht="30">
      <c r="A13" s="2" t="s">
        <v>962</v>
      </c>
      <c r="B13" s="171">
        <v>7.7499999999999999E-2</v>
      </c>
      <c r="C13" s="3" t="s">
        <v>6</v>
      </c>
    </row>
    <row r="14" spans="1:3" ht="30">
      <c r="A14" s="2" t="s">
        <v>966</v>
      </c>
      <c r="B14" s="3" t="s">
        <v>6</v>
      </c>
      <c r="C14" s="3" t="s">
        <v>6</v>
      </c>
    </row>
    <row r="15" spans="1:3">
      <c r="A15" s="7" t="s">
        <v>936</v>
      </c>
      <c r="B15" s="3" t="s">
        <v>6</v>
      </c>
      <c r="C15" s="3" t="s">
        <v>6</v>
      </c>
    </row>
    <row r="16" spans="1:3" ht="30">
      <c r="A16" s="2" t="s">
        <v>962</v>
      </c>
      <c r="B16" s="171">
        <v>7.4999999999999997E-2</v>
      </c>
      <c r="C16" s="3" t="s">
        <v>6</v>
      </c>
    </row>
    <row r="17" spans="1:3" ht="30">
      <c r="A17" s="2" t="s">
        <v>967</v>
      </c>
      <c r="B17" s="3" t="s">
        <v>6</v>
      </c>
      <c r="C17" s="3" t="s">
        <v>6</v>
      </c>
    </row>
    <row r="18" spans="1:3">
      <c r="A18" s="7" t="s">
        <v>936</v>
      </c>
      <c r="B18" s="3" t="s">
        <v>6</v>
      </c>
      <c r="C18" s="3" t="s">
        <v>6</v>
      </c>
    </row>
    <row r="19" spans="1:3" ht="30">
      <c r="A19" s="2" t="s">
        <v>962</v>
      </c>
      <c r="B19" s="171">
        <v>7.4999999999999997E-2</v>
      </c>
      <c r="C19" s="3" t="s">
        <v>6</v>
      </c>
    </row>
    <row r="20" spans="1:3" ht="30">
      <c r="A20" s="2" t="s">
        <v>968</v>
      </c>
      <c r="B20" s="3" t="s">
        <v>6</v>
      </c>
      <c r="C20" s="3" t="s">
        <v>6</v>
      </c>
    </row>
    <row r="21" spans="1:3">
      <c r="A21" s="7" t="s">
        <v>936</v>
      </c>
      <c r="B21" s="3" t="s">
        <v>6</v>
      </c>
      <c r="C21" s="3" t="s">
        <v>6</v>
      </c>
    </row>
    <row r="22" spans="1:3" ht="30">
      <c r="A22" s="2" t="s">
        <v>962</v>
      </c>
      <c r="B22" s="171">
        <v>6.3799999999999996E-2</v>
      </c>
      <c r="C22" s="171">
        <v>6.3799999999999996E-2</v>
      </c>
    </row>
    <row r="23" spans="1:3" ht="45">
      <c r="A23" s="2" t="s">
        <v>969</v>
      </c>
      <c r="B23" s="3" t="s">
        <v>6</v>
      </c>
      <c r="C23" s="3" t="s">
        <v>6</v>
      </c>
    </row>
    <row r="24" spans="1:3">
      <c r="A24" s="7" t="s">
        <v>936</v>
      </c>
      <c r="B24" s="3" t="s">
        <v>6</v>
      </c>
      <c r="C24" s="3" t="s">
        <v>6</v>
      </c>
    </row>
    <row r="25" spans="1:3" ht="30">
      <c r="A25" s="2" t="s">
        <v>962</v>
      </c>
      <c r="B25" s="171">
        <v>6.7500000000000004E-2</v>
      </c>
      <c r="C25" s="3" t="s">
        <v>6</v>
      </c>
    </row>
    <row r="26" spans="1:3" ht="45">
      <c r="A26" s="2" t="s">
        <v>970</v>
      </c>
      <c r="B26" s="3" t="s">
        <v>6</v>
      </c>
      <c r="C26" s="3" t="s">
        <v>6</v>
      </c>
    </row>
    <row r="27" spans="1:3">
      <c r="A27" s="7" t="s">
        <v>936</v>
      </c>
      <c r="B27" s="3" t="s">
        <v>6</v>
      </c>
      <c r="C27" s="3" t="s">
        <v>6</v>
      </c>
    </row>
    <row r="28" spans="1:3" ht="30">
      <c r="A28" s="2" t="s">
        <v>962</v>
      </c>
      <c r="B28" s="171">
        <v>6.5799999999999997E-2</v>
      </c>
      <c r="C28" s="3" t="s">
        <v>6</v>
      </c>
    </row>
    <row r="29" spans="1:3" ht="45">
      <c r="A29" s="2" t="s">
        <v>971</v>
      </c>
      <c r="B29" s="3" t="s">
        <v>6</v>
      </c>
      <c r="C29" s="3" t="s">
        <v>6</v>
      </c>
    </row>
    <row r="30" spans="1:3">
      <c r="A30" s="7" t="s">
        <v>936</v>
      </c>
      <c r="B30" s="3" t="s">
        <v>6</v>
      </c>
      <c r="C30" s="3" t="s">
        <v>6</v>
      </c>
    </row>
    <row r="31" spans="1:3" ht="30">
      <c r="A31" s="2" t="s">
        <v>962</v>
      </c>
      <c r="B31" s="171">
        <v>9.8799999999999999E-2</v>
      </c>
      <c r="C31" s="3"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3" width="12.5703125" bestFit="1" customWidth="1"/>
    <col min="4" max="4" width="12.28515625" bestFit="1" customWidth="1"/>
    <col min="5" max="9" width="36.5703125" bestFit="1" customWidth="1"/>
    <col min="10" max="10" width="31.7109375" bestFit="1" customWidth="1"/>
    <col min="11" max="11" width="30.5703125" bestFit="1" customWidth="1"/>
    <col min="12" max="12" width="31.5703125" bestFit="1" customWidth="1"/>
    <col min="13" max="14" width="20.28515625" bestFit="1" customWidth="1"/>
    <col min="15" max="16" width="36.5703125" bestFit="1" customWidth="1"/>
  </cols>
  <sheetData>
    <row r="1" spans="1:16" ht="15" customHeight="1">
      <c r="A1" s="1" t="s">
        <v>972</v>
      </c>
      <c r="B1" s="6" t="s">
        <v>1</v>
      </c>
      <c r="C1" s="6"/>
      <c r="D1" s="1"/>
      <c r="E1" s="6" t="s">
        <v>1</v>
      </c>
      <c r="F1" s="6"/>
      <c r="G1" s="1" t="s">
        <v>973</v>
      </c>
      <c r="H1" s="1"/>
      <c r="I1" s="6" t="s">
        <v>973</v>
      </c>
      <c r="J1" s="6"/>
      <c r="K1" s="6"/>
      <c r="L1" s="6"/>
      <c r="M1" s="1"/>
      <c r="N1" s="6" t="s">
        <v>973</v>
      </c>
      <c r="O1" s="6"/>
      <c r="P1" s="6"/>
    </row>
    <row r="2" spans="1:16">
      <c r="A2" s="1" t="s">
        <v>63</v>
      </c>
      <c r="B2" s="6" t="s">
        <v>2</v>
      </c>
      <c r="C2" s="6" t="s">
        <v>33</v>
      </c>
      <c r="D2" s="6" t="s">
        <v>80</v>
      </c>
      <c r="E2" s="1" t="s">
        <v>2</v>
      </c>
      <c r="F2" s="1" t="s">
        <v>33</v>
      </c>
      <c r="G2" s="1" t="s">
        <v>960</v>
      </c>
      <c r="H2" s="1" t="s">
        <v>2</v>
      </c>
      <c r="I2" s="1" t="s">
        <v>960</v>
      </c>
      <c r="J2" s="1" t="s">
        <v>960</v>
      </c>
      <c r="K2" s="1" t="s">
        <v>960</v>
      </c>
      <c r="L2" s="1" t="s">
        <v>960</v>
      </c>
      <c r="M2" s="1" t="s">
        <v>2</v>
      </c>
      <c r="N2" s="1" t="s">
        <v>984</v>
      </c>
      <c r="O2" s="1" t="s">
        <v>960</v>
      </c>
      <c r="P2" s="1" t="s">
        <v>960</v>
      </c>
    </row>
    <row r="3" spans="1:16">
      <c r="A3" s="1"/>
      <c r="B3" s="6"/>
      <c r="C3" s="6"/>
      <c r="D3" s="6"/>
      <c r="E3" s="1" t="s">
        <v>974</v>
      </c>
      <c r="F3" s="1" t="s">
        <v>974</v>
      </c>
      <c r="G3" s="1" t="s">
        <v>976</v>
      </c>
      <c r="H3" s="1" t="s">
        <v>976</v>
      </c>
      <c r="I3" s="1" t="s">
        <v>978</v>
      </c>
      <c r="J3" s="1" t="s">
        <v>978</v>
      </c>
      <c r="K3" s="1" t="s">
        <v>978</v>
      </c>
      <c r="L3" s="1" t="s">
        <v>978</v>
      </c>
      <c r="M3" s="1" t="s">
        <v>983</v>
      </c>
      <c r="N3" s="1" t="s">
        <v>983</v>
      </c>
      <c r="O3" s="1" t="s">
        <v>986</v>
      </c>
      <c r="P3" s="1" t="s">
        <v>319</v>
      </c>
    </row>
    <row r="4" spans="1:16" ht="45">
      <c r="A4" s="1"/>
      <c r="B4" s="6"/>
      <c r="C4" s="6"/>
      <c r="D4" s="6"/>
      <c r="E4" s="1" t="s">
        <v>975</v>
      </c>
      <c r="F4" s="1" t="s">
        <v>975</v>
      </c>
      <c r="G4" s="1" t="s">
        <v>977</v>
      </c>
      <c r="H4" s="1" t="s">
        <v>977</v>
      </c>
      <c r="I4" s="1" t="s">
        <v>979</v>
      </c>
      <c r="J4" s="1" t="s">
        <v>980</v>
      </c>
      <c r="K4" s="1" t="s">
        <v>981</v>
      </c>
      <c r="L4" s="1" t="s">
        <v>982</v>
      </c>
      <c r="M4" s="1"/>
      <c r="N4" s="1" t="s">
        <v>978</v>
      </c>
      <c r="O4" s="1" t="s">
        <v>978</v>
      </c>
      <c r="P4" s="1" t="s">
        <v>978</v>
      </c>
    </row>
    <row r="5" spans="1:16" ht="30">
      <c r="A5" s="1"/>
      <c r="B5" s="6"/>
      <c r="C5" s="6"/>
      <c r="D5" s="6"/>
      <c r="E5" s="1"/>
      <c r="F5" s="1"/>
      <c r="G5" s="1"/>
      <c r="H5" s="1"/>
      <c r="I5" s="1"/>
      <c r="J5" s="1"/>
      <c r="K5" s="1"/>
      <c r="L5" s="1"/>
      <c r="M5" s="1"/>
      <c r="N5" s="1" t="s">
        <v>985</v>
      </c>
      <c r="O5" s="1" t="s">
        <v>979</v>
      </c>
      <c r="P5" s="1" t="s">
        <v>979</v>
      </c>
    </row>
    <row r="6" spans="1:16">
      <c r="A6" s="7" t="s">
        <v>936</v>
      </c>
      <c r="B6" s="3" t="s">
        <v>6</v>
      </c>
      <c r="C6" s="3" t="s">
        <v>6</v>
      </c>
      <c r="D6" s="3" t="s">
        <v>6</v>
      </c>
      <c r="E6" s="3" t="s">
        <v>6</v>
      </c>
      <c r="F6" s="3" t="s">
        <v>6</v>
      </c>
      <c r="G6" s="3" t="s">
        <v>6</v>
      </c>
      <c r="H6" s="3" t="s">
        <v>6</v>
      </c>
      <c r="I6" s="3" t="s">
        <v>6</v>
      </c>
      <c r="J6" s="3" t="s">
        <v>6</v>
      </c>
      <c r="K6" s="3" t="s">
        <v>6</v>
      </c>
      <c r="L6" s="3" t="s">
        <v>6</v>
      </c>
      <c r="M6" s="3" t="s">
        <v>6</v>
      </c>
      <c r="N6" s="3" t="s">
        <v>6</v>
      </c>
      <c r="O6" s="3" t="s">
        <v>6</v>
      </c>
      <c r="P6" s="3" t="s">
        <v>6</v>
      </c>
    </row>
    <row r="7" spans="1:16" ht="30">
      <c r="A7" s="2" t="s">
        <v>987</v>
      </c>
      <c r="B7" s="3" t="s">
        <v>6</v>
      </c>
      <c r="C7" s="3" t="s">
        <v>6</v>
      </c>
      <c r="D7" s="3" t="s">
        <v>6</v>
      </c>
      <c r="E7" s="3" t="s">
        <v>6</v>
      </c>
      <c r="F7" s="3" t="s">
        <v>6</v>
      </c>
      <c r="G7" s="3" t="s">
        <v>6</v>
      </c>
      <c r="H7" s="3" t="s">
        <v>6</v>
      </c>
      <c r="I7" s="10">
        <v>1345</v>
      </c>
      <c r="J7" s="3" t="s">
        <v>6</v>
      </c>
      <c r="K7" s="3" t="s">
        <v>6</v>
      </c>
      <c r="L7" s="3" t="s">
        <v>6</v>
      </c>
      <c r="M7" s="3" t="s">
        <v>6</v>
      </c>
      <c r="N7" s="3" t="s">
        <v>6</v>
      </c>
      <c r="O7" s="3" t="s">
        <v>6</v>
      </c>
      <c r="P7" s="3" t="s">
        <v>6</v>
      </c>
    </row>
    <row r="8" spans="1:16">
      <c r="A8" s="2" t="s">
        <v>988</v>
      </c>
      <c r="B8" s="3" t="s">
        <v>6</v>
      </c>
      <c r="C8" s="3" t="s">
        <v>6</v>
      </c>
      <c r="D8" s="3" t="s">
        <v>6</v>
      </c>
      <c r="E8" s="3" t="s">
        <v>6</v>
      </c>
      <c r="F8" s="3" t="s">
        <v>6</v>
      </c>
      <c r="G8" s="3" t="s">
        <v>6</v>
      </c>
      <c r="H8" s="3" t="s">
        <v>6</v>
      </c>
      <c r="I8" s="3" t="s">
        <v>6</v>
      </c>
      <c r="J8" s="3">
        <v>19.5</v>
      </c>
      <c r="K8" s="3">
        <v>280.89999999999998</v>
      </c>
      <c r="L8" s="9">
        <v>1042.9000000000001</v>
      </c>
      <c r="M8" s="3" t="s">
        <v>6</v>
      </c>
      <c r="N8" s="3" t="s">
        <v>6</v>
      </c>
      <c r="O8" s="3" t="s">
        <v>6</v>
      </c>
      <c r="P8" s="3" t="s">
        <v>6</v>
      </c>
    </row>
    <row r="9" spans="1:16">
      <c r="A9" s="2" t="s">
        <v>989</v>
      </c>
      <c r="B9" s="3" t="s">
        <v>6</v>
      </c>
      <c r="C9" s="3" t="s">
        <v>6</v>
      </c>
      <c r="D9" s="3" t="s">
        <v>6</v>
      </c>
      <c r="E9" s="3" t="s">
        <v>6</v>
      </c>
      <c r="F9" s="3" t="s">
        <v>6</v>
      </c>
      <c r="G9" s="3">
        <v>13.9</v>
      </c>
      <c r="H9" s="3" t="s">
        <v>6</v>
      </c>
      <c r="I9" s="3">
        <v>11.9</v>
      </c>
      <c r="J9" s="3" t="s">
        <v>6</v>
      </c>
      <c r="K9" s="3" t="s">
        <v>6</v>
      </c>
      <c r="L9" s="3" t="s">
        <v>6</v>
      </c>
      <c r="M9" s="3" t="s">
        <v>6</v>
      </c>
      <c r="N9" s="3" t="s">
        <v>6</v>
      </c>
      <c r="O9" s="3">
        <v>5.7</v>
      </c>
      <c r="P9" s="3">
        <v>6.2</v>
      </c>
    </row>
    <row r="10" spans="1:16">
      <c r="A10" s="2" t="s">
        <v>990</v>
      </c>
      <c r="B10" s="3">
        <v>4.5</v>
      </c>
      <c r="C10" s="3" t="s">
        <v>6</v>
      </c>
      <c r="D10" s="3" t="s">
        <v>6</v>
      </c>
      <c r="E10" s="3" t="s">
        <v>6</v>
      </c>
      <c r="F10" s="3" t="s">
        <v>6</v>
      </c>
      <c r="G10" s="3" t="s">
        <v>6</v>
      </c>
      <c r="H10" s="3" t="s">
        <v>6</v>
      </c>
      <c r="I10" s="3" t="s">
        <v>6</v>
      </c>
      <c r="J10" s="3" t="s">
        <v>6</v>
      </c>
      <c r="K10" s="3" t="s">
        <v>6</v>
      </c>
      <c r="L10" s="3" t="s">
        <v>6</v>
      </c>
      <c r="M10" s="3">
        <v>4.75</v>
      </c>
      <c r="N10" s="3" t="s">
        <v>6</v>
      </c>
      <c r="O10" s="3" t="s">
        <v>6</v>
      </c>
      <c r="P10" s="3" t="s">
        <v>6</v>
      </c>
    </row>
    <row r="11" spans="1:16" ht="30">
      <c r="A11" s="2" t="s">
        <v>991</v>
      </c>
      <c r="B11" s="3" t="s">
        <v>6</v>
      </c>
      <c r="C11" s="3" t="s">
        <v>6</v>
      </c>
      <c r="D11" s="3" t="s">
        <v>6</v>
      </c>
      <c r="E11" s="3">
        <v>325</v>
      </c>
      <c r="F11" s="3" t="s">
        <v>6</v>
      </c>
      <c r="G11" s="3" t="s">
        <v>6</v>
      </c>
      <c r="H11" s="3" t="s">
        <v>6</v>
      </c>
      <c r="I11" s="3" t="s">
        <v>6</v>
      </c>
      <c r="J11" s="3" t="s">
        <v>6</v>
      </c>
      <c r="K11" s="3" t="s">
        <v>6</v>
      </c>
      <c r="L11" s="3" t="s">
        <v>6</v>
      </c>
      <c r="M11" s="3" t="s">
        <v>6</v>
      </c>
      <c r="N11" s="3" t="s">
        <v>6</v>
      </c>
      <c r="O11" s="3" t="s">
        <v>6</v>
      </c>
      <c r="P11" s="3" t="s">
        <v>6</v>
      </c>
    </row>
    <row r="12" spans="1:16" ht="30">
      <c r="A12" s="2" t="s">
        <v>992</v>
      </c>
      <c r="B12" s="3" t="s">
        <v>6</v>
      </c>
      <c r="C12" s="3" t="s">
        <v>6</v>
      </c>
      <c r="D12" s="3" t="s">
        <v>6</v>
      </c>
      <c r="E12" s="3">
        <v>305</v>
      </c>
      <c r="F12" s="3" t="s">
        <v>6</v>
      </c>
      <c r="G12" s="3" t="s">
        <v>6</v>
      </c>
      <c r="H12" s="3" t="s">
        <v>6</v>
      </c>
      <c r="I12" s="3" t="s">
        <v>6</v>
      </c>
      <c r="J12" s="3" t="s">
        <v>6</v>
      </c>
      <c r="K12" s="3" t="s">
        <v>6</v>
      </c>
      <c r="L12" s="3" t="s">
        <v>6</v>
      </c>
      <c r="M12" s="3" t="s">
        <v>6</v>
      </c>
      <c r="N12" s="3" t="s">
        <v>6</v>
      </c>
      <c r="O12" s="3" t="s">
        <v>6</v>
      </c>
      <c r="P12" s="3" t="s">
        <v>6</v>
      </c>
    </row>
    <row r="13" spans="1:16" ht="30">
      <c r="A13" s="2" t="s">
        <v>993</v>
      </c>
      <c r="B13" s="3" t="s">
        <v>6</v>
      </c>
      <c r="C13" s="3" t="s">
        <v>6</v>
      </c>
      <c r="D13" s="3" t="s">
        <v>6</v>
      </c>
      <c r="E13" s="5">
        <v>1250</v>
      </c>
      <c r="F13" s="3" t="s">
        <v>6</v>
      </c>
      <c r="G13" s="3" t="s">
        <v>6</v>
      </c>
      <c r="H13" s="3" t="s">
        <v>6</v>
      </c>
      <c r="I13" s="3" t="s">
        <v>6</v>
      </c>
      <c r="J13" s="3" t="s">
        <v>6</v>
      </c>
      <c r="K13" s="3" t="s">
        <v>6</v>
      </c>
      <c r="L13" s="3" t="s">
        <v>6</v>
      </c>
      <c r="M13" s="3" t="s">
        <v>6</v>
      </c>
      <c r="N13" s="3" t="s">
        <v>6</v>
      </c>
      <c r="O13" s="3" t="s">
        <v>6</v>
      </c>
      <c r="P13" s="3" t="s">
        <v>6</v>
      </c>
    </row>
    <row r="14" spans="1:16">
      <c r="A14" s="2" t="s">
        <v>994</v>
      </c>
      <c r="B14" s="3" t="s">
        <v>6</v>
      </c>
      <c r="C14" s="3" t="s">
        <v>6</v>
      </c>
      <c r="D14" s="3" t="s">
        <v>6</v>
      </c>
      <c r="E14" s="3">
        <v>16.8</v>
      </c>
      <c r="F14" s="3" t="s">
        <v>6</v>
      </c>
      <c r="G14" s="3" t="s">
        <v>6</v>
      </c>
      <c r="H14" s="3" t="s">
        <v>6</v>
      </c>
      <c r="I14" s="3" t="s">
        <v>6</v>
      </c>
      <c r="J14" s="3" t="s">
        <v>6</v>
      </c>
      <c r="K14" s="3" t="s">
        <v>6</v>
      </c>
      <c r="L14" s="3" t="s">
        <v>6</v>
      </c>
      <c r="M14" s="3" t="s">
        <v>6</v>
      </c>
      <c r="N14" s="3" t="s">
        <v>6</v>
      </c>
      <c r="O14" s="3" t="s">
        <v>6</v>
      </c>
      <c r="P14" s="3" t="s">
        <v>6</v>
      </c>
    </row>
    <row r="15" spans="1:16" ht="30">
      <c r="A15" s="2" t="s">
        <v>995</v>
      </c>
      <c r="B15" s="3" t="s">
        <v>6</v>
      </c>
      <c r="C15" s="3" t="s">
        <v>6</v>
      </c>
      <c r="D15" s="3" t="s">
        <v>6</v>
      </c>
      <c r="E15" s="3">
        <v>623.20000000000005</v>
      </c>
      <c r="F15" s="3" t="s">
        <v>6</v>
      </c>
      <c r="G15" s="3" t="s">
        <v>6</v>
      </c>
      <c r="H15" s="3" t="s">
        <v>6</v>
      </c>
      <c r="I15" s="3" t="s">
        <v>6</v>
      </c>
      <c r="J15" s="3" t="s">
        <v>6</v>
      </c>
      <c r="K15" s="3" t="s">
        <v>6</v>
      </c>
      <c r="L15" s="3" t="s">
        <v>6</v>
      </c>
      <c r="M15" s="3" t="s">
        <v>6</v>
      </c>
      <c r="N15" s="3" t="s">
        <v>6</v>
      </c>
      <c r="O15" s="3" t="s">
        <v>6</v>
      </c>
      <c r="P15" s="3" t="s">
        <v>6</v>
      </c>
    </row>
    <row r="16" spans="1:16" ht="30">
      <c r="A16" s="2" t="s">
        <v>996</v>
      </c>
      <c r="B16" s="3" t="s">
        <v>6</v>
      </c>
      <c r="C16" s="3" t="s">
        <v>6</v>
      </c>
      <c r="D16" s="3" t="s">
        <v>6</v>
      </c>
      <c r="E16" s="171">
        <v>2.41E-2</v>
      </c>
      <c r="F16" s="171">
        <v>4.4999999999999998E-2</v>
      </c>
      <c r="G16" s="3" t="s">
        <v>6</v>
      </c>
      <c r="H16" s="3" t="s">
        <v>6</v>
      </c>
      <c r="I16" s="3" t="s">
        <v>6</v>
      </c>
      <c r="J16" s="3" t="s">
        <v>6</v>
      </c>
      <c r="K16" s="3" t="s">
        <v>6</v>
      </c>
      <c r="L16" s="3" t="s">
        <v>6</v>
      </c>
      <c r="M16" s="3" t="s">
        <v>6</v>
      </c>
      <c r="N16" s="3" t="s">
        <v>6</v>
      </c>
      <c r="O16" s="3" t="s">
        <v>6</v>
      </c>
      <c r="P16" s="3" t="s">
        <v>6</v>
      </c>
    </row>
    <row r="17" spans="1:16" ht="30">
      <c r="A17" s="2" t="s">
        <v>997</v>
      </c>
      <c r="B17" s="3" t="s">
        <v>6</v>
      </c>
      <c r="C17" s="3" t="s">
        <v>6</v>
      </c>
      <c r="D17" s="3" t="s">
        <v>6</v>
      </c>
      <c r="E17" s="171">
        <v>4.4999999999999998E-2</v>
      </c>
      <c r="F17" s="3" t="s">
        <v>6</v>
      </c>
      <c r="G17" s="3" t="s">
        <v>6</v>
      </c>
      <c r="H17" s="3" t="s">
        <v>6</v>
      </c>
      <c r="I17" s="3" t="s">
        <v>6</v>
      </c>
      <c r="J17" s="3" t="s">
        <v>6</v>
      </c>
      <c r="K17" s="3" t="s">
        <v>6</v>
      </c>
      <c r="L17" s="3" t="s">
        <v>6</v>
      </c>
      <c r="M17" s="3" t="s">
        <v>6</v>
      </c>
      <c r="N17" s="3" t="s">
        <v>6</v>
      </c>
      <c r="O17" s="3" t="s">
        <v>6</v>
      </c>
      <c r="P17" s="3" t="s">
        <v>6</v>
      </c>
    </row>
    <row r="18" spans="1:16" ht="30">
      <c r="A18" s="2" t="s">
        <v>998</v>
      </c>
      <c r="B18" s="3" t="s">
        <v>6</v>
      </c>
      <c r="C18" s="3" t="s">
        <v>6</v>
      </c>
      <c r="D18" s="3" t="s">
        <v>6</v>
      </c>
      <c r="E18" s="171">
        <v>2.53E-2</v>
      </c>
      <c r="F18" s="171">
        <v>4.4999999999999998E-2</v>
      </c>
      <c r="G18" s="3" t="s">
        <v>6</v>
      </c>
      <c r="H18" s="3" t="s">
        <v>6</v>
      </c>
      <c r="I18" s="3" t="s">
        <v>6</v>
      </c>
      <c r="J18" s="3" t="s">
        <v>6</v>
      </c>
      <c r="K18" s="3" t="s">
        <v>6</v>
      </c>
      <c r="L18" s="3" t="s">
        <v>6</v>
      </c>
      <c r="M18" s="3" t="s">
        <v>6</v>
      </c>
      <c r="N18" s="3" t="s">
        <v>6</v>
      </c>
      <c r="O18" s="3" t="s">
        <v>6</v>
      </c>
      <c r="P18" s="3" t="s">
        <v>6</v>
      </c>
    </row>
    <row r="19" spans="1:16">
      <c r="A19" s="2" t="s">
        <v>999</v>
      </c>
      <c r="B19" s="3" t="s">
        <v>6</v>
      </c>
      <c r="C19" s="3" t="s">
        <v>6</v>
      </c>
      <c r="D19" s="3" t="s">
        <v>6</v>
      </c>
      <c r="E19" s="3" t="s">
        <v>6</v>
      </c>
      <c r="F19" s="3" t="s">
        <v>6</v>
      </c>
      <c r="G19" s="3">
        <v>700</v>
      </c>
      <c r="H19" s="3" t="s">
        <v>6</v>
      </c>
      <c r="I19" s="3" t="s">
        <v>6</v>
      </c>
      <c r="J19" s="3" t="s">
        <v>6</v>
      </c>
      <c r="K19" s="3" t="s">
        <v>6</v>
      </c>
      <c r="L19" s="3" t="s">
        <v>6</v>
      </c>
      <c r="M19" s="3" t="s">
        <v>6</v>
      </c>
      <c r="N19" s="3" t="s">
        <v>6</v>
      </c>
      <c r="O19" s="3" t="s">
        <v>6</v>
      </c>
      <c r="P19" s="3" t="s">
        <v>6</v>
      </c>
    </row>
    <row r="20" spans="1:16" ht="30">
      <c r="A20" s="2" t="s">
        <v>962</v>
      </c>
      <c r="B20" s="3" t="s">
        <v>6</v>
      </c>
      <c r="C20" s="3" t="s">
        <v>6</v>
      </c>
      <c r="D20" s="3" t="s">
        <v>6</v>
      </c>
      <c r="E20" s="3" t="s">
        <v>6</v>
      </c>
      <c r="F20" s="3" t="s">
        <v>6</v>
      </c>
      <c r="G20" s="171">
        <v>6.3799999999999996E-2</v>
      </c>
      <c r="H20" s="171">
        <v>6.3799999999999996E-2</v>
      </c>
      <c r="I20" s="3" t="s">
        <v>6</v>
      </c>
      <c r="J20" s="3" t="s">
        <v>6</v>
      </c>
      <c r="K20" s="3" t="s">
        <v>6</v>
      </c>
      <c r="L20" s="3" t="s">
        <v>6</v>
      </c>
      <c r="M20" s="3" t="s">
        <v>6</v>
      </c>
      <c r="N20" s="171">
        <v>8.8800000000000004E-2</v>
      </c>
      <c r="O20" s="3" t="s">
        <v>6</v>
      </c>
      <c r="P20" s="3" t="s">
        <v>6</v>
      </c>
    </row>
    <row r="21" spans="1:16">
      <c r="A21" s="2" t="s">
        <v>1000</v>
      </c>
      <c r="B21" s="3" t="s">
        <v>6</v>
      </c>
      <c r="C21" s="3" t="s">
        <v>6</v>
      </c>
      <c r="D21" s="3" t="s">
        <v>6</v>
      </c>
      <c r="E21" s="3" t="s">
        <v>6</v>
      </c>
      <c r="F21" s="3" t="s">
        <v>6</v>
      </c>
      <c r="G21" s="171">
        <v>6.3799999999999996E-2</v>
      </c>
      <c r="H21" s="3" t="s">
        <v>6</v>
      </c>
      <c r="I21" s="3" t="s">
        <v>6</v>
      </c>
      <c r="J21" s="3" t="s">
        <v>6</v>
      </c>
      <c r="K21" s="3" t="s">
        <v>6</v>
      </c>
      <c r="L21" s="3" t="s">
        <v>6</v>
      </c>
      <c r="M21" s="3" t="s">
        <v>6</v>
      </c>
      <c r="N21" s="3" t="s">
        <v>6</v>
      </c>
      <c r="O21" s="3" t="s">
        <v>6</v>
      </c>
      <c r="P21" s="3" t="s">
        <v>6</v>
      </c>
    </row>
    <row r="22" spans="1:16" ht="30">
      <c r="A22" s="2" t="s">
        <v>958</v>
      </c>
      <c r="B22" s="3" t="s">
        <v>6</v>
      </c>
      <c r="C22" s="3" t="s">
        <v>6</v>
      </c>
      <c r="D22" s="3" t="s">
        <v>6</v>
      </c>
      <c r="E22" s="3" t="s">
        <v>6</v>
      </c>
      <c r="F22" s="3" t="s">
        <v>6</v>
      </c>
      <c r="G22" s="3" t="s">
        <v>6</v>
      </c>
      <c r="H22" s="3" t="s">
        <v>6</v>
      </c>
      <c r="I22" s="3" t="s">
        <v>6</v>
      </c>
      <c r="J22" s="3" t="s">
        <v>6</v>
      </c>
      <c r="K22" s="3" t="s">
        <v>6</v>
      </c>
      <c r="L22" s="3" t="s">
        <v>6</v>
      </c>
      <c r="M22" s="3" t="s">
        <v>6</v>
      </c>
      <c r="N22" s="3">
        <v>650</v>
      </c>
      <c r="O22" s="3" t="s">
        <v>6</v>
      </c>
      <c r="P22" s="3" t="s">
        <v>6</v>
      </c>
    </row>
    <row r="23" spans="1:16">
      <c r="A23" s="2" t="s">
        <v>1001</v>
      </c>
      <c r="B23" s="3">
        <v>2.75</v>
      </c>
      <c r="C23" s="3" t="s">
        <v>6</v>
      </c>
      <c r="D23" s="3" t="s">
        <v>6</v>
      </c>
      <c r="E23" s="3" t="s">
        <v>6</v>
      </c>
      <c r="F23" s="3" t="s">
        <v>6</v>
      </c>
      <c r="G23" s="3" t="s">
        <v>6</v>
      </c>
      <c r="H23" s="3" t="s">
        <v>6</v>
      </c>
      <c r="I23" s="3" t="s">
        <v>6</v>
      </c>
      <c r="J23" s="3" t="s">
        <v>6</v>
      </c>
      <c r="K23" s="3" t="s">
        <v>6</v>
      </c>
      <c r="L23" s="3" t="s">
        <v>6</v>
      </c>
      <c r="M23" s="3" t="s">
        <v>6</v>
      </c>
      <c r="N23" s="3" t="s">
        <v>6</v>
      </c>
      <c r="O23" s="3" t="s">
        <v>6</v>
      </c>
      <c r="P23" s="3" t="s">
        <v>6</v>
      </c>
    </row>
    <row r="24" spans="1:16" ht="30">
      <c r="A24" s="2" t="s">
        <v>1002</v>
      </c>
      <c r="B24" s="3">
        <v>-27.3</v>
      </c>
      <c r="C24" s="3" t="s">
        <v>6</v>
      </c>
      <c r="D24" s="3">
        <v>-28.8</v>
      </c>
      <c r="E24" s="3" t="s">
        <v>6</v>
      </c>
      <c r="F24" s="3" t="s">
        <v>6</v>
      </c>
      <c r="G24" s="3" t="s">
        <v>6</v>
      </c>
      <c r="H24" s="3" t="s">
        <v>6</v>
      </c>
      <c r="I24" s="3" t="s">
        <v>6</v>
      </c>
      <c r="J24" s="3" t="s">
        <v>6</v>
      </c>
      <c r="K24" s="3" t="s">
        <v>6</v>
      </c>
      <c r="L24" s="3" t="s">
        <v>6</v>
      </c>
      <c r="M24" s="3" t="s">
        <v>6</v>
      </c>
      <c r="N24" s="3" t="s">
        <v>6</v>
      </c>
      <c r="O24" s="3" t="s">
        <v>6</v>
      </c>
      <c r="P24" s="3" t="s">
        <v>6</v>
      </c>
    </row>
    <row r="25" spans="1:16">
      <c r="A25" s="2" t="s">
        <v>1003</v>
      </c>
      <c r="B25" s="8">
        <v>0.9</v>
      </c>
      <c r="C25" s="10">
        <v>7</v>
      </c>
      <c r="D25" s="3" t="s">
        <v>6</v>
      </c>
      <c r="E25" s="3" t="s">
        <v>6</v>
      </c>
      <c r="F25" s="3" t="s">
        <v>6</v>
      </c>
      <c r="G25" s="3" t="s">
        <v>6</v>
      </c>
      <c r="H25" s="3" t="s">
        <v>6</v>
      </c>
      <c r="I25" s="3" t="s">
        <v>6</v>
      </c>
      <c r="J25" s="3" t="s">
        <v>6</v>
      </c>
      <c r="K25" s="3" t="s">
        <v>6</v>
      </c>
      <c r="L25" s="3" t="s">
        <v>6</v>
      </c>
      <c r="M25" s="3" t="s">
        <v>6</v>
      </c>
      <c r="N25" s="3" t="s">
        <v>6</v>
      </c>
      <c r="O25" s="3" t="s">
        <v>6</v>
      </c>
      <c r="P25" s="3" t="s">
        <v>6</v>
      </c>
    </row>
  </sheetData>
  <mergeCells count="7">
    <mergeCell ref="B1:C1"/>
    <mergeCell ref="E1:F1"/>
    <mergeCell ref="I1:L1"/>
    <mergeCell ref="N1:P1"/>
    <mergeCell ref="B2:B5"/>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1004</v>
      </c>
      <c r="B1" s="6" t="s">
        <v>2</v>
      </c>
    </row>
    <row r="2" spans="1:2">
      <c r="A2" s="1" t="s">
        <v>63</v>
      </c>
      <c r="B2" s="6"/>
    </row>
    <row r="3" spans="1:2" ht="30">
      <c r="A3" s="7" t="s">
        <v>1005</v>
      </c>
      <c r="B3" s="3" t="s">
        <v>6</v>
      </c>
    </row>
    <row r="4" spans="1:2">
      <c r="A4" s="2">
        <v>2015</v>
      </c>
      <c r="B4" s="8">
        <v>88.7</v>
      </c>
    </row>
    <row r="5" spans="1:2">
      <c r="A5" s="2">
        <v>2016</v>
      </c>
      <c r="B5" s="3">
        <v>702.5</v>
      </c>
    </row>
    <row r="6" spans="1:2">
      <c r="A6" s="2">
        <v>2017</v>
      </c>
      <c r="B6" s="3">
        <v>339.9</v>
      </c>
    </row>
    <row r="7" spans="1:2">
      <c r="A7" s="2">
        <v>2018</v>
      </c>
      <c r="B7" s="5">
        <v>1307</v>
      </c>
    </row>
    <row r="8" spans="1:2">
      <c r="A8" s="2">
        <v>2019</v>
      </c>
      <c r="B8" s="3">
        <v>869.5</v>
      </c>
    </row>
    <row r="9" spans="1:2">
      <c r="A9" s="2" t="s">
        <v>252</v>
      </c>
      <c r="B9" s="9">
        <v>5371.4</v>
      </c>
    </row>
    <row r="10" spans="1:2">
      <c r="A10" s="2" t="s">
        <v>158</v>
      </c>
      <c r="B10" s="10">
        <v>8679</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006</v>
      </c>
      <c r="B1" s="6" t="s">
        <v>1</v>
      </c>
      <c r="C1" s="6"/>
    </row>
    <row r="2" spans="1:3">
      <c r="A2" s="1" t="s">
        <v>63</v>
      </c>
      <c r="B2" s="1" t="s">
        <v>2</v>
      </c>
      <c r="C2" s="1" t="s">
        <v>33</v>
      </c>
    </row>
    <row r="3" spans="1:3">
      <c r="A3" s="7" t="s">
        <v>1007</v>
      </c>
      <c r="B3" s="3" t="s">
        <v>6</v>
      </c>
      <c r="C3" s="3" t="s">
        <v>6</v>
      </c>
    </row>
    <row r="4" spans="1:3" ht="30">
      <c r="A4" s="2" t="s">
        <v>311</v>
      </c>
      <c r="B4" s="10">
        <v>0</v>
      </c>
      <c r="C4" s="8">
        <v>-13.8</v>
      </c>
    </row>
    <row r="5" spans="1:3" ht="30">
      <c r="A5" s="2" t="s">
        <v>1008</v>
      </c>
      <c r="B5" s="3" t="s">
        <v>6</v>
      </c>
      <c r="C5" s="3" t="s">
        <v>6</v>
      </c>
    </row>
    <row r="6" spans="1:3">
      <c r="A6" s="7" t="s">
        <v>1007</v>
      </c>
      <c r="B6" s="3" t="s">
        <v>6</v>
      </c>
      <c r="C6" s="3" t="s">
        <v>6</v>
      </c>
    </row>
    <row r="7" spans="1:3" ht="30">
      <c r="A7" s="2" t="s">
        <v>300</v>
      </c>
      <c r="B7" s="3" t="s">
        <v>6</v>
      </c>
      <c r="C7" s="3">
        <v>-2.5</v>
      </c>
    </row>
    <row r="8" spans="1:3" ht="30">
      <c r="A8" s="2" t="s">
        <v>311</v>
      </c>
      <c r="B8" s="3" t="s">
        <v>6</v>
      </c>
      <c r="C8" s="3">
        <v>-2.5</v>
      </c>
    </row>
    <row r="9" spans="1:3" ht="30">
      <c r="A9" s="2" t="s">
        <v>1009</v>
      </c>
      <c r="B9" s="3" t="s">
        <v>6</v>
      </c>
      <c r="C9" s="3" t="s">
        <v>6</v>
      </c>
    </row>
    <row r="10" spans="1:3">
      <c r="A10" s="7" t="s">
        <v>1007</v>
      </c>
      <c r="B10" s="3" t="s">
        <v>6</v>
      </c>
      <c r="C10" s="3" t="s">
        <v>6</v>
      </c>
    </row>
    <row r="11" spans="1:3">
      <c r="A11" s="2" t="s">
        <v>304</v>
      </c>
      <c r="B11" s="3" t="s">
        <v>6</v>
      </c>
      <c r="C11" s="3">
        <v>-51.5</v>
      </c>
    </row>
    <row r="12" spans="1:3">
      <c r="A12" s="2" t="s">
        <v>1010</v>
      </c>
      <c r="B12" s="3" t="s">
        <v>6</v>
      </c>
      <c r="C12" s="3">
        <v>-1</v>
      </c>
    </row>
    <row r="13" spans="1:3" ht="30">
      <c r="A13" s="2" t="s">
        <v>308</v>
      </c>
      <c r="B13" s="3" t="s">
        <v>6</v>
      </c>
      <c r="C13" s="3">
        <v>41.2</v>
      </c>
    </row>
    <row r="14" spans="1:3" ht="30">
      <c r="A14" s="2" t="s">
        <v>311</v>
      </c>
      <c r="B14" s="3" t="s">
        <v>6</v>
      </c>
      <c r="C14" s="8">
        <v>-11.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45">
      <c r="A1" s="1" t="s">
        <v>1011</v>
      </c>
      <c r="B1" s="6" t="s">
        <v>2</v>
      </c>
    </row>
    <row r="2" spans="1:2">
      <c r="A2" s="1" t="s">
        <v>63</v>
      </c>
      <c r="B2" s="6"/>
    </row>
    <row r="3" spans="1:2">
      <c r="A3" s="7" t="s">
        <v>1012</v>
      </c>
      <c r="B3" s="3" t="s">
        <v>6</v>
      </c>
    </row>
    <row r="4" spans="1:2">
      <c r="A4" s="2">
        <v>2015</v>
      </c>
      <c r="B4" s="8">
        <v>32.6</v>
      </c>
    </row>
    <row r="5" spans="1:2">
      <c r="A5" s="2">
        <v>2016</v>
      </c>
      <c r="B5" s="3">
        <v>26.3</v>
      </c>
    </row>
    <row r="6" spans="1:2">
      <c r="A6" s="2">
        <v>2017</v>
      </c>
      <c r="B6" s="3">
        <v>13.1</v>
      </c>
    </row>
    <row r="7" spans="1:2">
      <c r="A7" s="2">
        <v>2018</v>
      </c>
      <c r="B7" s="3">
        <v>2.2999999999999998</v>
      </c>
    </row>
    <row r="8" spans="1:2">
      <c r="A8" s="2">
        <v>2019</v>
      </c>
      <c r="B8" s="3">
        <v>1</v>
      </c>
    </row>
    <row r="9" spans="1:2">
      <c r="A9" s="2" t="s">
        <v>252</v>
      </c>
      <c r="B9" s="3">
        <v>1.8</v>
      </c>
    </row>
    <row r="10" spans="1:2">
      <c r="A10" s="2" t="s">
        <v>316</v>
      </c>
      <c r="B10" s="3">
        <v>77.099999999999994</v>
      </c>
    </row>
    <row r="11" spans="1:2">
      <c r="A11" s="2" t="s">
        <v>317</v>
      </c>
      <c r="B11" s="3">
        <v>5.8</v>
      </c>
    </row>
    <row r="12" spans="1:2" ht="30">
      <c r="A12" s="2" t="s">
        <v>318</v>
      </c>
      <c r="B12" s="8">
        <v>71.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13</v>
      </c>
      <c r="B1" s="6" t="s">
        <v>1</v>
      </c>
      <c r="C1" s="6"/>
    </row>
    <row r="2" spans="1:3">
      <c r="A2" s="1" t="s">
        <v>63</v>
      </c>
      <c r="B2" s="1" t="s">
        <v>2</v>
      </c>
      <c r="C2" s="1" t="s">
        <v>33</v>
      </c>
    </row>
    <row r="3" spans="1:3">
      <c r="A3" s="7" t="s">
        <v>1014</v>
      </c>
      <c r="B3" s="3" t="s">
        <v>6</v>
      </c>
      <c r="C3" s="3" t="s">
        <v>6</v>
      </c>
    </row>
    <row r="4" spans="1:3" ht="30">
      <c r="A4" s="2" t="s">
        <v>321</v>
      </c>
      <c r="B4" s="8">
        <v>134.5</v>
      </c>
      <c r="C4" s="8">
        <v>154.1</v>
      </c>
    </row>
    <row r="5" spans="1:3">
      <c r="A5" s="2" t="s">
        <v>322</v>
      </c>
      <c r="B5" s="3">
        <v>7.4</v>
      </c>
      <c r="C5" s="3">
        <v>15.9</v>
      </c>
    </row>
    <row r="6" spans="1:3">
      <c r="A6" s="2" t="s">
        <v>323</v>
      </c>
      <c r="B6" s="3">
        <v>1.1000000000000001</v>
      </c>
      <c r="C6" s="3">
        <v>0.7</v>
      </c>
    </row>
    <row r="7" spans="1:3">
      <c r="A7" s="2" t="s">
        <v>324</v>
      </c>
      <c r="B7" s="3">
        <v>-1.1000000000000001</v>
      </c>
      <c r="C7" s="3">
        <v>-1.8</v>
      </c>
    </row>
    <row r="8" spans="1:3">
      <c r="A8" s="2" t="s">
        <v>327</v>
      </c>
      <c r="B8" s="8">
        <v>141.9</v>
      </c>
      <c r="C8" s="8">
        <v>168.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cols>
    <col min="1" max="1" width="36.5703125" bestFit="1" customWidth="1"/>
    <col min="2" max="2" width="12" bestFit="1" customWidth="1"/>
    <col min="3" max="4" width="14.140625" bestFit="1" customWidth="1"/>
    <col min="5" max="9" width="17.85546875" bestFit="1" customWidth="1"/>
    <col min="10" max="10" width="27.140625" customWidth="1"/>
    <col min="11" max="11" width="14.42578125" customWidth="1"/>
    <col min="12" max="12" width="27.140625" customWidth="1"/>
    <col min="13" max="13" width="14.42578125" customWidth="1"/>
    <col min="14" max="14" width="36.5703125" bestFit="1" customWidth="1"/>
    <col min="15" max="15" width="29.7109375" customWidth="1"/>
    <col min="16" max="16" width="12.85546875" customWidth="1"/>
    <col min="17" max="17" width="29.7109375" customWidth="1"/>
    <col min="18" max="18" width="12.85546875" customWidth="1"/>
    <col min="19" max="28" width="36.5703125" bestFit="1" customWidth="1"/>
  </cols>
  <sheetData>
    <row r="1" spans="1:28" ht="15" customHeight="1">
      <c r="A1" s="1" t="s">
        <v>1015</v>
      </c>
      <c r="B1" s="6" t="s">
        <v>1016</v>
      </c>
      <c r="C1" s="1" t="s">
        <v>2</v>
      </c>
      <c r="D1" s="1" t="s">
        <v>33</v>
      </c>
      <c r="E1" s="1" t="s">
        <v>2</v>
      </c>
      <c r="F1" s="1" t="s">
        <v>80</v>
      </c>
      <c r="G1" s="172">
        <v>41425</v>
      </c>
      <c r="H1" s="1" t="s">
        <v>1016</v>
      </c>
      <c r="I1" s="1" t="s">
        <v>1019</v>
      </c>
      <c r="J1" s="6" t="s">
        <v>2</v>
      </c>
      <c r="K1" s="6"/>
      <c r="L1" s="6" t="s">
        <v>33</v>
      </c>
      <c r="M1" s="6"/>
      <c r="N1" s="1" t="s">
        <v>2</v>
      </c>
      <c r="O1" s="6" t="s">
        <v>2</v>
      </c>
      <c r="P1" s="6"/>
      <c r="Q1" s="6" t="s">
        <v>33</v>
      </c>
      <c r="R1" s="6"/>
      <c r="S1" s="1" t="s">
        <v>2</v>
      </c>
      <c r="T1" s="1" t="s">
        <v>2</v>
      </c>
      <c r="U1" s="1" t="s">
        <v>2</v>
      </c>
      <c r="V1" s="1" t="s">
        <v>80</v>
      </c>
      <c r="W1" s="1" t="s">
        <v>2</v>
      </c>
      <c r="X1" s="1" t="s">
        <v>80</v>
      </c>
      <c r="Y1" s="1" t="s">
        <v>2</v>
      </c>
      <c r="Z1" s="1" t="s">
        <v>80</v>
      </c>
      <c r="AA1" s="1" t="s">
        <v>2</v>
      </c>
      <c r="AB1" s="1" t="s">
        <v>80</v>
      </c>
    </row>
    <row r="2" spans="1:28" ht="30">
      <c r="A2" s="1" t="s">
        <v>63</v>
      </c>
      <c r="B2" s="6"/>
      <c r="C2" s="1" t="s">
        <v>1017</v>
      </c>
      <c r="D2" s="1" t="s">
        <v>1017</v>
      </c>
      <c r="E2" s="1" t="s">
        <v>1018</v>
      </c>
      <c r="F2" s="1" t="s">
        <v>1018</v>
      </c>
      <c r="G2" s="1" t="s">
        <v>1018</v>
      </c>
      <c r="H2" s="1" t="s">
        <v>1018</v>
      </c>
      <c r="I2" s="1" t="s">
        <v>1018</v>
      </c>
      <c r="J2" s="6" t="s">
        <v>1020</v>
      </c>
      <c r="K2" s="6"/>
      <c r="L2" s="6" t="s">
        <v>1020</v>
      </c>
      <c r="M2" s="6"/>
      <c r="N2" s="1" t="s">
        <v>1022</v>
      </c>
      <c r="O2" s="6" t="s">
        <v>1022</v>
      </c>
      <c r="P2" s="6"/>
      <c r="Q2" s="6" t="s">
        <v>1022</v>
      </c>
      <c r="R2" s="6"/>
      <c r="S2" s="1" t="s">
        <v>1023</v>
      </c>
      <c r="T2" s="1" t="s">
        <v>1024</v>
      </c>
      <c r="U2" s="1" t="s">
        <v>104</v>
      </c>
      <c r="V2" s="1" t="s">
        <v>104</v>
      </c>
      <c r="W2" s="1" t="s">
        <v>1025</v>
      </c>
      <c r="X2" s="1" t="s">
        <v>1025</v>
      </c>
      <c r="Y2" s="1" t="s">
        <v>160</v>
      </c>
      <c r="Z2" s="1" t="s">
        <v>160</v>
      </c>
      <c r="AA2" s="1" t="s">
        <v>160</v>
      </c>
      <c r="AB2" s="1" t="s">
        <v>160</v>
      </c>
    </row>
    <row r="3" spans="1:28" ht="30">
      <c r="A3" s="1"/>
      <c r="B3" s="6"/>
      <c r="C3" s="1"/>
      <c r="D3" s="1"/>
      <c r="E3" s="1"/>
      <c r="F3" s="1"/>
      <c r="G3" s="1"/>
      <c r="H3" s="1"/>
      <c r="I3" s="1"/>
      <c r="J3" s="6" t="s">
        <v>1018</v>
      </c>
      <c r="K3" s="6"/>
      <c r="L3" s="6" t="s">
        <v>1018</v>
      </c>
      <c r="M3" s="6"/>
      <c r="N3" s="1" t="s">
        <v>1018</v>
      </c>
      <c r="O3" s="6" t="s">
        <v>1018</v>
      </c>
      <c r="P3" s="6"/>
      <c r="Q3" s="6" t="s">
        <v>1018</v>
      </c>
      <c r="R3" s="6"/>
      <c r="S3" s="1" t="s">
        <v>1018</v>
      </c>
      <c r="T3" s="1" t="s">
        <v>1018</v>
      </c>
      <c r="U3" s="1" t="s">
        <v>1020</v>
      </c>
      <c r="V3" s="1" t="s">
        <v>1020</v>
      </c>
      <c r="W3" s="1" t="s">
        <v>1020</v>
      </c>
      <c r="X3" s="1" t="s">
        <v>1020</v>
      </c>
      <c r="Y3" s="1" t="s">
        <v>1020</v>
      </c>
      <c r="Z3" s="1" t="s">
        <v>1020</v>
      </c>
      <c r="AA3" s="1" t="s">
        <v>1022</v>
      </c>
      <c r="AB3" s="1" t="s">
        <v>1022</v>
      </c>
    </row>
    <row r="4" spans="1:28" ht="15" customHeight="1">
      <c r="A4" s="1"/>
      <c r="B4" s="6"/>
      <c r="C4" s="1"/>
      <c r="D4" s="1"/>
      <c r="E4" s="1"/>
      <c r="F4" s="1"/>
      <c r="G4" s="1"/>
      <c r="H4" s="1"/>
      <c r="I4" s="1"/>
      <c r="J4" s="6" t="s">
        <v>1021</v>
      </c>
      <c r="K4" s="6"/>
      <c r="L4" s="6" t="s">
        <v>1021</v>
      </c>
      <c r="M4" s="6"/>
      <c r="N4" s="1"/>
      <c r="O4" s="6" t="s">
        <v>1021</v>
      </c>
      <c r="P4" s="6"/>
      <c r="Q4" s="6" t="s">
        <v>1021</v>
      </c>
      <c r="R4" s="6"/>
      <c r="S4" s="1"/>
      <c r="T4" s="1"/>
      <c r="U4" s="1" t="s">
        <v>1018</v>
      </c>
      <c r="V4" s="1" t="s">
        <v>1018</v>
      </c>
      <c r="W4" s="1" t="s">
        <v>1018</v>
      </c>
      <c r="X4" s="1" t="s">
        <v>1018</v>
      </c>
      <c r="Y4" s="1" t="s">
        <v>1018</v>
      </c>
      <c r="Z4" s="1" t="s">
        <v>1018</v>
      </c>
      <c r="AA4" s="1" t="s">
        <v>1018</v>
      </c>
      <c r="AB4" s="1" t="s">
        <v>1018</v>
      </c>
    </row>
    <row r="5" spans="1:28" ht="30">
      <c r="A5" s="7" t="s">
        <v>1026</v>
      </c>
      <c r="B5" s="3" t="s">
        <v>6</v>
      </c>
      <c r="C5" s="3" t="s">
        <v>6</v>
      </c>
      <c r="D5" s="3" t="s">
        <v>6</v>
      </c>
      <c r="E5" s="3" t="s">
        <v>6</v>
      </c>
      <c r="F5" s="3" t="s">
        <v>6</v>
      </c>
      <c r="G5" s="3" t="s">
        <v>6</v>
      </c>
      <c r="H5" s="3" t="s">
        <v>6</v>
      </c>
      <c r="I5" s="3" t="s">
        <v>6</v>
      </c>
      <c r="J5" s="3" t="s">
        <v>6</v>
      </c>
      <c r="K5" s="3"/>
      <c r="L5" s="3" t="s">
        <v>6</v>
      </c>
      <c r="M5" s="3"/>
      <c r="N5" s="3" t="s">
        <v>6</v>
      </c>
      <c r="O5" s="3" t="s">
        <v>6</v>
      </c>
      <c r="P5" s="3"/>
      <c r="Q5" s="3" t="s">
        <v>6</v>
      </c>
      <c r="R5" s="3"/>
      <c r="S5" s="3" t="s">
        <v>6</v>
      </c>
      <c r="T5" s="3" t="s">
        <v>6</v>
      </c>
      <c r="U5" s="3" t="s">
        <v>6</v>
      </c>
      <c r="V5" s="3" t="s">
        <v>6</v>
      </c>
      <c r="W5" s="3" t="s">
        <v>6</v>
      </c>
      <c r="X5" s="3" t="s">
        <v>6</v>
      </c>
      <c r="Y5" s="3" t="s">
        <v>6</v>
      </c>
      <c r="Z5" s="3" t="s">
        <v>6</v>
      </c>
      <c r="AA5" s="3" t="s">
        <v>6</v>
      </c>
      <c r="AB5" s="3" t="s">
        <v>6</v>
      </c>
    </row>
    <row r="6" spans="1:28" ht="30">
      <c r="A6" s="2" t="s">
        <v>1027</v>
      </c>
      <c r="B6" s="3">
        <v>4</v>
      </c>
      <c r="C6" s="3" t="s">
        <v>6</v>
      </c>
      <c r="D6" s="3" t="s">
        <v>6</v>
      </c>
      <c r="E6" s="3" t="s">
        <v>6</v>
      </c>
      <c r="F6" s="3" t="s">
        <v>6</v>
      </c>
      <c r="G6" s="3">
        <v>6</v>
      </c>
      <c r="H6" s="3" t="s">
        <v>6</v>
      </c>
      <c r="I6" s="3" t="s">
        <v>6</v>
      </c>
      <c r="J6" s="3" t="s">
        <v>6</v>
      </c>
      <c r="K6" s="3"/>
      <c r="L6" s="3" t="s">
        <v>6</v>
      </c>
      <c r="M6" s="3"/>
      <c r="N6" s="3" t="s">
        <v>6</v>
      </c>
      <c r="O6" s="3" t="s">
        <v>6</v>
      </c>
      <c r="P6" s="3"/>
      <c r="Q6" s="3" t="s">
        <v>6</v>
      </c>
      <c r="R6" s="3"/>
      <c r="S6" s="3" t="s">
        <v>6</v>
      </c>
      <c r="T6" s="3" t="s">
        <v>6</v>
      </c>
      <c r="U6" s="3" t="s">
        <v>6</v>
      </c>
      <c r="V6" s="3" t="s">
        <v>6</v>
      </c>
      <c r="W6" s="3" t="s">
        <v>6</v>
      </c>
      <c r="X6" s="3" t="s">
        <v>6</v>
      </c>
      <c r="Y6" s="3" t="s">
        <v>6</v>
      </c>
      <c r="Z6" s="3" t="s">
        <v>6</v>
      </c>
      <c r="AA6" s="3" t="s">
        <v>6</v>
      </c>
      <c r="AB6" s="3" t="s">
        <v>6</v>
      </c>
    </row>
    <row r="7" spans="1:28">
      <c r="A7" s="2" t="s">
        <v>345</v>
      </c>
      <c r="B7" s="3" t="s">
        <v>6</v>
      </c>
      <c r="C7" s="3" t="s">
        <v>6</v>
      </c>
      <c r="D7" s="3" t="s">
        <v>6</v>
      </c>
      <c r="E7" s="171">
        <v>3.5700000000000003E-2</v>
      </c>
      <c r="F7" s="171">
        <v>3.5700000000000003E-2</v>
      </c>
      <c r="G7" s="3" t="s">
        <v>6</v>
      </c>
      <c r="H7" s="171">
        <v>3.39E-2</v>
      </c>
      <c r="I7" s="171">
        <v>4.5499999999999999E-2</v>
      </c>
      <c r="J7" s="3" t="s">
        <v>6</v>
      </c>
      <c r="K7" s="3"/>
      <c r="L7" s="3" t="s">
        <v>6</v>
      </c>
      <c r="M7" s="3"/>
      <c r="N7" s="3" t="s">
        <v>6</v>
      </c>
      <c r="O7" s="3" t="s">
        <v>6</v>
      </c>
      <c r="P7" s="3"/>
      <c r="Q7" s="3" t="s">
        <v>6</v>
      </c>
      <c r="R7" s="3"/>
      <c r="S7" s="3" t="s">
        <v>6</v>
      </c>
      <c r="T7" s="3" t="s">
        <v>6</v>
      </c>
      <c r="U7" s="3" t="s">
        <v>6</v>
      </c>
      <c r="V7" s="3" t="s">
        <v>6</v>
      </c>
      <c r="W7" s="3" t="s">
        <v>6</v>
      </c>
      <c r="X7" s="3" t="s">
        <v>6</v>
      </c>
      <c r="Y7" s="3" t="s">
        <v>6</v>
      </c>
      <c r="Z7" s="3" t="s">
        <v>6</v>
      </c>
      <c r="AA7" s="3" t="s">
        <v>6</v>
      </c>
      <c r="AB7" s="3" t="s">
        <v>6</v>
      </c>
    </row>
    <row r="8" spans="1:28" ht="30">
      <c r="A8" s="2" t="s">
        <v>1028</v>
      </c>
      <c r="B8" s="3" t="s">
        <v>6</v>
      </c>
      <c r="C8" s="3" t="s">
        <v>6</v>
      </c>
      <c r="D8" s="3" t="s">
        <v>6</v>
      </c>
      <c r="E8" s="3" t="s">
        <v>6</v>
      </c>
      <c r="F8" s="3" t="s">
        <v>6</v>
      </c>
      <c r="G8" s="3" t="s">
        <v>6</v>
      </c>
      <c r="H8" s="3" t="s">
        <v>6</v>
      </c>
      <c r="I8" s="3" t="s">
        <v>6</v>
      </c>
      <c r="J8" s="3" t="s">
        <v>6</v>
      </c>
      <c r="K8" s="3"/>
      <c r="L8" s="3" t="s">
        <v>6</v>
      </c>
      <c r="M8" s="3"/>
      <c r="N8" s="3" t="s">
        <v>6</v>
      </c>
      <c r="O8" s="3" t="s">
        <v>6</v>
      </c>
      <c r="P8" s="3"/>
      <c r="Q8" s="3" t="s">
        <v>6</v>
      </c>
      <c r="R8" s="3"/>
      <c r="S8" s="10">
        <v>900</v>
      </c>
      <c r="T8" s="10">
        <v>750</v>
      </c>
      <c r="U8" s="3" t="s">
        <v>6</v>
      </c>
      <c r="V8" s="3" t="s">
        <v>6</v>
      </c>
      <c r="W8" s="3" t="s">
        <v>6</v>
      </c>
      <c r="X8" s="3" t="s">
        <v>6</v>
      </c>
      <c r="Y8" s="3" t="s">
        <v>6</v>
      </c>
      <c r="Z8" s="3" t="s">
        <v>6</v>
      </c>
      <c r="AA8" s="3" t="s">
        <v>6</v>
      </c>
      <c r="AB8" s="3" t="s">
        <v>6</v>
      </c>
    </row>
    <row r="9" spans="1:28" ht="30">
      <c r="A9" s="2" t="s">
        <v>1029</v>
      </c>
      <c r="B9" s="3" t="s">
        <v>6</v>
      </c>
      <c r="C9" s="3" t="s">
        <v>6</v>
      </c>
      <c r="D9" s="3" t="s">
        <v>6</v>
      </c>
      <c r="E9" s="3" t="s">
        <v>6</v>
      </c>
      <c r="F9" s="3" t="s">
        <v>6</v>
      </c>
      <c r="G9" s="171">
        <v>1.03E-2</v>
      </c>
      <c r="H9" s="3" t="s">
        <v>6</v>
      </c>
      <c r="I9" s="3" t="s">
        <v>6</v>
      </c>
      <c r="J9" s="3" t="s">
        <v>6</v>
      </c>
      <c r="K9" s="3"/>
      <c r="L9" s="3" t="s">
        <v>6</v>
      </c>
      <c r="M9" s="3"/>
      <c r="N9" s="3" t="s">
        <v>6</v>
      </c>
      <c r="O9" s="3" t="s">
        <v>6</v>
      </c>
      <c r="P9" s="3"/>
      <c r="Q9" s="3" t="s">
        <v>6</v>
      </c>
      <c r="R9" s="3"/>
      <c r="S9" s="3" t="s">
        <v>6</v>
      </c>
      <c r="T9" s="3" t="s">
        <v>6</v>
      </c>
      <c r="U9" s="3" t="s">
        <v>6</v>
      </c>
      <c r="V9" s="3" t="s">
        <v>6</v>
      </c>
      <c r="W9" s="3" t="s">
        <v>6</v>
      </c>
      <c r="X9" s="3" t="s">
        <v>6</v>
      </c>
      <c r="Y9" s="3" t="s">
        <v>6</v>
      </c>
      <c r="Z9" s="3" t="s">
        <v>6</v>
      </c>
      <c r="AA9" s="3" t="s">
        <v>6</v>
      </c>
      <c r="AB9" s="3" t="s">
        <v>6</v>
      </c>
    </row>
    <row r="10" spans="1:28" ht="30">
      <c r="A10" s="2" t="s">
        <v>1030</v>
      </c>
      <c r="B10" s="3" t="s">
        <v>6</v>
      </c>
      <c r="C10" s="3" t="s">
        <v>6</v>
      </c>
      <c r="D10" s="3" t="s">
        <v>6</v>
      </c>
      <c r="E10" s="3" t="s">
        <v>6</v>
      </c>
      <c r="F10" s="3" t="s">
        <v>6</v>
      </c>
      <c r="G10" s="171">
        <v>1.04E-2</v>
      </c>
      <c r="H10" s="3" t="s">
        <v>6</v>
      </c>
      <c r="I10" s="3" t="s">
        <v>6</v>
      </c>
      <c r="J10" s="3" t="s">
        <v>6</v>
      </c>
      <c r="K10" s="3"/>
      <c r="L10" s="3" t="s">
        <v>6</v>
      </c>
      <c r="M10" s="3"/>
      <c r="N10" s="3" t="s">
        <v>6</v>
      </c>
      <c r="O10" s="3" t="s">
        <v>6</v>
      </c>
      <c r="P10" s="3"/>
      <c r="Q10" s="3" t="s">
        <v>6</v>
      </c>
      <c r="R10" s="3"/>
      <c r="S10" s="3" t="s">
        <v>6</v>
      </c>
      <c r="T10" s="3" t="s">
        <v>6</v>
      </c>
      <c r="U10" s="3" t="s">
        <v>6</v>
      </c>
      <c r="V10" s="3" t="s">
        <v>6</v>
      </c>
      <c r="W10" s="3" t="s">
        <v>6</v>
      </c>
      <c r="X10" s="3" t="s">
        <v>6</v>
      </c>
      <c r="Y10" s="3" t="s">
        <v>6</v>
      </c>
      <c r="Z10" s="3" t="s">
        <v>6</v>
      </c>
      <c r="AA10" s="3" t="s">
        <v>6</v>
      </c>
      <c r="AB10" s="3" t="s">
        <v>6</v>
      </c>
    </row>
    <row r="11" spans="1:28">
      <c r="A11" s="2" t="s">
        <v>1031</v>
      </c>
      <c r="B11" s="3" t="s">
        <v>6</v>
      </c>
      <c r="C11" s="3" t="s">
        <v>6</v>
      </c>
      <c r="D11" s="3" t="s">
        <v>6</v>
      </c>
      <c r="E11" s="3" t="s">
        <v>6</v>
      </c>
      <c r="F11" s="3" t="s">
        <v>6</v>
      </c>
      <c r="G11" s="171">
        <v>2.75E-2</v>
      </c>
      <c r="H11" s="3" t="s">
        <v>6</v>
      </c>
      <c r="I11" s="3" t="s">
        <v>6</v>
      </c>
      <c r="J11" s="3" t="s">
        <v>6</v>
      </c>
      <c r="K11" s="3"/>
      <c r="L11" s="3" t="s">
        <v>6</v>
      </c>
      <c r="M11" s="3"/>
      <c r="N11" s="3" t="s">
        <v>6</v>
      </c>
      <c r="O11" s="3" t="s">
        <v>6</v>
      </c>
      <c r="P11" s="3"/>
      <c r="Q11" s="3" t="s">
        <v>6</v>
      </c>
      <c r="R11" s="3"/>
      <c r="S11" s="3" t="s">
        <v>6</v>
      </c>
      <c r="T11" s="3" t="s">
        <v>6</v>
      </c>
      <c r="U11" s="3" t="s">
        <v>6</v>
      </c>
      <c r="V11" s="3" t="s">
        <v>6</v>
      </c>
      <c r="W11" s="3" t="s">
        <v>6</v>
      </c>
      <c r="X11" s="3" t="s">
        <v>6</v>
      </c>
      <c r="Y11" s="3" t="s">
        <v>6</v>
      </c>
      <c r="Z11" s="3" t="s">
        <v>6</v>
      </c>
      <c r="AA11" s="3" t="s">
        <v>6</v>
      </c>
      <c r="AB11" s="3" t="s">
        <v>6</v>
      </c>
    </row>
    <row r="12" spans="1:28" ht="30">
      <c r="A12" s="2" t="s">
        <v>1032</v>
      </c>
      <c r="B12" s="3" t="s">
        <v>6</v>
      </c>
      <c r="C12" s="3" t="s">
        <v>6</v>
      </c>
      <c r="D12" s="3" t="s">
        <v>6</v>
      </c>
      <c r="E12" s="3" t="s">
        <v>6</v>
      </c>
      <c r="F12" s="3" t="s">
        <v>6</v>
      </c>
      <c r="G12" s="171">
        <v>7.4999999999999997E-3</v>
      </c>
      <c r="H12" s="3" t="s">
        <v>6</v>
      </c>
      <c r="I12" s="3" t="s">
        <v>6</v>
      </c>
      <c r="J12" s="3" t="s">
        <v>6</v>
      </c>
      <c r="K12" s="3"/>
      <c r="L12" s="3" t="s">
        <v>6</v>
      </c>
      <c r="M12" s="3"/>
      <c r="N12" s="3" t="s">
        <v>6</v>
      </c>
      <c r="O12" s="3" t="s">
        <v>6</v>
      </c>
      <c r="P12" s="3"/>
      <c r="Q12" s="3" t="s">
        <v>6</v>
      </c>
      <c r="R12" s="3"/>
      <c r="S12" s="3" t="s">
        <v>6</v>
      </c>
      <c r="T12" s="3" t="s">
        <v>6</v>
      </c>
      <c r="U12" s="3" t="s">
        <v>6</v>
      </c>
      <c r="V12" s="3" t="s">
        <v>6</v>
      </c>
      <c r="W12" s="3" t="s">
        <v>6</v>
      </c>
      <c r="X12" s="3" t="s">
        <v>6</v>
      </c>
      <c r="Y12" s="3" t="s">
        <v>6</v>
      </c>
      <c r="Z12" s="3" t="s">
        <v>6</v>
      </c>
      <c r="AA12" s="3" t="s">
        <v>6</v>
      </c>
      <c r="AB12" s="3" t="s">
        <v>6</v>
      </c>
    </row>
    <row r="13" spans="1:28" ht="30">
      <c r="A13" s="2" t="s">
        <v>1033</v>
      </c>
      <c r="B13" s="3" t="s">
        <v>6</v>
      </c>
      <c r="C13" s="3" t="s">
        <v>6</v>
      </c>
      <c r="D13" s="3" t="s">
        <v>6</v>
      </c>
      <c r="E13" s="3" t="s">
        <v>6</v>
      </c>
      <c r="F13" s="3" t="s">
        <v>6</v>
      </c>
      <c r="G13" s="3" t="s">
        <v>6</v>
      </c>
      <c r="H13" s="3" t="s">
        <v>6</v>
      </c>
      <c r="I13" s="3" t="s">
        <v>6</v>
      </c>
      <c r="J13" s="3" t="s">
        <v>6</v>
      </c>
      <c r="K13" s="3"/>
      <c r="L13" s="3" t="s">
        <v>6</v>
      </c>
      <c r="M13" s="3"/>
      <c r="N13" s="3" t="s">
        <v>6</v>
      </c>
      <c r="O13" s="3" t="s">
        <v>6</v>
      </c>
      <c r="P13" s="3"/>
      <c r="Q13" s="3" t="s">
        <v>6</v>
      </c>
      <c r="R13" s="3"/>
      <c r="S13" s="3" t="s">
        <v>6</v>
      </c>
      <c r="T13" s="3" t="s">
        <v>6</v>
      </c>
      <c r="U13" s="3">
        <v>30.8</v>
      </c>
      <c r="V13" s="3">
        <v>30</v>
      </c>
      <c r="W13" s="3">
        <v>43.3</v>
      </c>
      <c r="X13" s="3">
        <v>41.8</v>
      </c>
      <c r="Y13" s="3">
        <v>21.3</v>
      </c>
      <c r="Z13" s="3">
        <v>28.2</v>
      </c>
      <c r="AA13" s="3" t="s">
        <v>6</v>
      </c>
      <c r="AB13" s="3" t="s">
        <v>6</v>
      </c>
    </row>
    <row r="14" spans="1:28" ht="30">
      <c r="A14" s="2" t="s">
        <v>1034</v>
      </c>
      <c r="B14" s="3" t="s">
        <v>6</v>
      </c>
      <c r="C14" s="3" t="s">
        <v>6</v>
      </c>
      <c r="D14" s="3" t="s">
        <v>6</v>
      </c>
      <c r="E14" s="3" t="s">
        <v>6</v>
      </c>
      <c r="F14" s="3" t="s">
        <v>6</v>
      </c>
      <c r="G14" s="3" t="s">
        <v>6</v>
      </c>
      <c r="H14" s="3" t="s">
        <v>6</v>
      </c>
      <c r="I14" s="3" t="s">
        <v>6</v>
      </c>
      <c r="J14" s="3" t="s">
        <v>6</v>
      </c>
      <c r="K14" s="3"/>
      <c r="L14" s="3" t="s">
        <v>6</v>
      </c>
      <c r="M14" s="3"/>
      <c r="N14" s="3" t="s">
        <v>6</v>
      </c>
      <c r="O14" s="3" t="s">
        <v>6</v>
      </c>
      <c r="P14" s="3"/>
      <c r="Q14" s="3" t="s">
        <v>6</v>
      </c>
      <c r="R14" s="3"/>
      <c r="S14" s="3" t="s">
        <v>6</v>
      </c>
      <c r="T14" s="3" t="s">
        <v>6</v>
      </c>
      <c r="U14" s="3" t="s">
        <v>6</v>
      </c>
      <c r="V14" s="3" t="s">
        <v>6</v>
      </c>
      <c r="W14" s="3" t="s">
        <v>6</v>
      </c>
      <c r="X14" s="3" t="s">
        <v>6</v>
      </c>
      <c r="Y14" s="3" t="s">
        <v>6</v>
      </c>
      <c r="Z14" s="3" t="s">
        <v>6</v>
      </c>
      <c r="AA14" s="3">
        <v>-20.5</v>
      </c>
      <c r="AB14" s="3">
        <v>-24.7</v>
      </c>
    </row>
    <row r="15" spans="1:28">
      <c r="A15" s="2" t="s">
        <v>347</v>
      </c>
      <c r="B15" s="3" t="s">
        <v>6</v>
      </c>
      <c r="C15" s="3" t="s">
        <v>6</v>
      </c>
      <c r="D15" s="3" t="s">
        <v>6</v>
      </c>
      <c r="E15" s="171">
        <v>1.6000000000000001E-3</v>
      </c>
      <c r="F15" s="171">
        <v>1.6000000000000001E-3</v>
      </c>
      <c r="G15" s="3" t="s">
        <v>6</v>
      </c>
      <c r="H15" s="3" t="s">
        <v>6</v>
      </c>
      <c r="I15" s="3" t="s">
        <v>6</v>
      </c>
      <c r="J15" s="3" t="s">
        <v>6</v>
      </c>
      <c r="K15" s="3"/>
      <c r="L15" s="3" t="s">
        <v>6</v>
      </c>
      <c r="M15" s="3"/>
      <c r="N15" s="3" t="s">
        <v>6</v>
      </c>
      <c r="O15" s="3" t="s">
        <v>6</v>
      </c>
      <c r="P15" s="3"/>
      <c r="Q15" s="3" t="s">
        <v>6</v>
      </c>
      <c r="R15" s="3"/>
      <c r="S15" s="3" t="s">
        <v>6</v>
      </c>
      <c r="T15" s="3" t="s">
        <v>6</v>
      </c>
      <c r="U15" s="3" t="s">
        <v>6</v>
      </c>
      <c r="V15" s="3" t="s">
        <v>6</v>
      </c>
      <c r="W15" s="3" t="s">
        <v>6</v>
      </c>
      <c r="X15" s="3" t="s">
        <v>6</v>
      </c>
      <c r="Y15" s="3" t="s">
        <v>6</v>
      </c>
      <c r="Z15" s="3" t="s">
        <v>6</v>
      </c>
      <c r="AA15" s="3" t="s">
        <v>6</v>
      </c>
      <c r="AB15" s="3" t="s">
        <v>6</v>
      </c>
    </row>
    <row r="16" spans="1:28" ht="30">
      <c r="A16" s="2" t="s">
        <v>1035</v>
      </c>
      <c r="B16" s="3" t="s">
        <v>6</v>
      </c>
      <c r="C16" s="3">
        <v>0</v>
      </c>
      <c r="D16" s="3">
        <v>1.2</v>
      </c>
      <c r="E16" s="3" t="s">
        <v>6</v>
      </c>
      <c r="F16" s="3" t="s">
        <v>6</v>
      </c>
      <c r="G16" s="3" t="s">
        <v>6</v>
      </c>
      <c r="H16" s="3" t="s">
        <v>6</v>
      </c>
      <c r="I16" s="3" t="s">
        <v>6</v>
      </c>
      <c r="J16" s="3" t="s">
        <v>6</v>
      </c>
      <c r="K16" s="3"/>
      <c r="L16" s="3" t="s">
        <v>6</v>
      </c>
      <c r="M16" s="3"/>
      <c r="N16" s="3" t="s">
        <v>6</v>
      </c>
      <c r="O16" s="3" t="s">
        <v>6</v>
      </c>
      <c r="P16" s="3"/>
      <c r="Q16" s="3" t="s">
        <v>6</v>
      </c>
      <c r="R16" s="3"/>
      <c r="S16" s="3" t="s">
        <v>6</v>
      </c>
      <c r="T16" s="3" t="s">
        <v>6</v>
      </c>
      <c r="U16" s="3" t="s">
        <v>6</v>
      </c>
      <c r="V16" s="3" t="s">
        <v>6</v>
      </c>
      <c r="W16" s="3" t="s">
        <v>6</v>
      </c>
      <c r="X16" s="3" t="s">
        <v>6</v>
      </c>
      <c r="Y16" s="3" t="s">
        <v>6</v>
      </c>
      <c r="Z16" s="3" t="s">
        <v>6</v>
      </c>
      <c r="AA16" s="3" t="s">
        <v>6</v>
      </c>
      <c r="AB16" s="3" t="s">
        <v>6</v>
      </c>
    </row>
    <row r="17" spans="1:28">
      <c r="A17" s="2" t="s">
        <v>1036</v>
      </c>
      <c r="B17" s="3" t="s">
        <v>6</v>
      </c>
      <c r="C17" s="3" t="s">
        <v>6</v>
      </c>
      <c r="D17" s="3" t="s">
        <v>6</v>
      </c>
      <c r="E17" s="3" t="s">
        <v>1037</v>
      </c>
      <c r="F17" s="3" t="s">
        <v>6</v>
      </c>
      <c r="G17" s="3" t="s">
        <v>6</v>
      </c>
      <c r="H17" s="3" t="s">
        <v>6</v>
      </c>
      <c r="I17" s="3" t="s">
        <v>6</v>
      </c>
      <c r="J17" s="3" t="s">
        <v>6</v>
      </c>
      <c r="K17" s="3"/>
      <c r="L17" s="3" t="s">
        <v>6</v>
      </c>
      <c r="M17" s="3"/>
      <c r="N17" s="3" t="s">
        <v>6</v>
      </c>
      <c r="O17" s="3" t="s">
        <v>6</v>
      </c>
      <c r="P17" s="3"/>
      <c r="Q17" s="3" t="s">
        <v>6</v>
      </c>
      <c r="R17" s="3"/>
      <c r="S17" s="3" t="s">
        <v>6</v>
      </c>
      <c r="T17" s="3" t="s">
        <v>6</v>
      </c>
      <c r="U17" s="3" t="s">
        <v>6</v>
      </c>
      <c r="V17" s="3" t="s">
        <v>6</v>
      </c>
      <c r="W17" s="3" t="s">
        <v>6</v>
      </c>
      <c r="X17" s="3" t="s">
        <v>6</v>
      </c>
      <c r="Y17" s="3" t="s">
        <v>6</v>
      </c>
      <c r="Z17" s="3" t="s">
        <v>6</v>
      </c>
      <c r="AA17" s="3" t="s">
        <v>6</v>
      </c>
      <c r="AB17" s="3" t="s">
        <v>6</v>
      </c>
    </row>
    <row r="18" spans="1:28" ht="45">
      <c r="A18" s="2" t="s">
        <v>1038</v>
      </c>
      <c r="B18" s="3" t="s">
        <v>6</v>
      </c>
      <c r="C18" s="3" t="s">
        <v>6</v>
      </c>
      <c r="D18" s="3" t="s">
        <v>6</v>
      </c>
      <c r="E18" s="3" t="s">
        <v>6</v>
      </c>
      <c r="F18" s="3" t="s">
        <v>6</v>
      </c>
      <c r="G18" s="3" t="s">
        <v>6</v>
      </c>
      <c r="H18" s="3" t="s">
        <v>6</v>
      </c>
      <c r="I18" s="3" t="s">
        <v>6</v>
      </c>
      <c r="J18" s="3" t="s">
        <v>6</v>
      </c>
      <c r="K18" s="3"/>
      <c r="L18" s="3" t="s">
        <v>6</v>
      </c>
      <c r="M18" s="3"/>
      <c r="N18" s="3">
        <v>9.3000000000000007</v>
      </c>
      <c r="O18" s="3" t="s">
        <v>6</v>
      </c>
      <c r="P18" s="3"/>
      <c r="Q18" s="3" t="s">
        <v>6</v>
      </c>
      <c r="R18" s="3"/>
      <c r="S18" s="3" t="s">
        <v>6</v>
      </c>
      <c r="T18" s="3" t="s">
        <v>6</v>
      </c>
      <c r="U18" s="3" t="s">
        <v>6</v>
      </c>
      <c r="V18" s="3" t="s">
        <v>6</v>
      </c>
      <c r="W18" s="3" t="s">
        <v>6</v>
      </c>
      <c r="X18" s="3" t="s">
        <v>6</v>
      </c>
      <c r="Y18" s="3" t="s">
        <v>6</v>
      </c>
      <c r="Z18" s="3" t="s">
        <v>6</v>
      </c>
      <c r="AA18" s="3" t="s">
        <v>6</v>
      </c>
      <c r="AB18" s="3" t="s">
        <v>6</v>
      </c>
    </row>
    <row r="19" spans="1:28" ht="30">
      <c r="A19" s="2" t="s">
        <v>354</v>
      </c>
      <c r="B19" s="3" t="s">
        <v>6</v>
      </c>
      <c r="C19" s="3" t="s">
        <v>6</v>
      </c>
      <c r="D19" s="3" t="s">
        <v>6</v>
      </c>
      <c r="E19" s="3" t="s">
        <v>6</v>
      </c>
      <c r="F19" s="3" t="s">
        <v>6</v>
      </c>
      <c r="G19" s="3" t="s">
        <v>6</v>
      </c>
      <c r="H19" s="3" t="s">
        <v>6</v>
      </c>
      <c r="I19" s="3" t="s">
        <v>6</v>
      </c>
      <c r="J19" s="3">
        <v>-4.3</v>
      </c>
      <c r="K19" s="173" t="s">
        <v>1039</v>
      </c>
      <c r="L19" s="3">
        <v>-0.3</v>
      </c>
      <c r="M19" s="173" t="s">
        <v>1039</v>
      </c>
      <c r="N19" s="3" t="s">
        <v>6</v>
      </c>
      <c r="O19" s="3" t="s">
        <v>6</v>
      </c>
      <c r="P19" s="3"/>
      <c r="Q19" s="3" t="s">
        <v>6</v>
      </c>
      <c r="R19" s="3"/>
      <c r="S19" s="3" t="s">
        <v>6</v>
      </c>
      <c r="T19" s="3" t="s">
        <v>6</v>
      </c>
      <c r="U19" s="3" t="s">
        <v>6</v>
      </c>
      <c r="V19" s="3" t="s">
        <v>6</v>
      </c>
      <c r="W19" s="3" t="s">
        <v>6</v>
      </c>
      <c r="X19" s="3" t="s">
        <v>6</v>
      </c>
      <c r="Y19" s="3" t="s">
        <v>6</v>
      </c>
      <c r="Z19" s="3" t="s">
        <v>6</v>
      </c>
      <c r="AA19" s="3" t="s">
        <v>6</v>
      </c>
      <c r="AB19" s="3" t="s">
        <v>6</v>
      </c>
    </row>
    <row r="20" spans="1:28" ht="45">
      <c r="A20" s="2" t="s">
        <v>357</v>
      </c>
      <c r="B20" s="3" t="s">
        <v>6</v>
      </c>
      <c r="C20" s="3" t="s">
        <v>6</v>
      </c>
      <c r="D20" s="3" t="s">
        <v>6</v>
      </c>
      <c r="E20" s="3" t="s">
        <v>6</v>
      </c>
      <c r="F20" s="3" t="s">
        <v>6</v>
      </c>
      <c r="G20" s="3" t="s">
        <v>6</v>
      </c>
      <c r="H20" s="3" t="s">
        <v>6</v>
      </c>
      <c r="I20" s="3" t="s">
        <v>6</v>
      </c>
      <c r="J20" s="3" t="s">
        <v>6</v>
      </c>
      <c r="K20" s="3"/>
      <c r="L20" s="3" t="s">
        <v>6</v>
      </c>
      <c r="M20" s="3"/>
      <c r="N20" s="3" t="s">
        <v>6</v>
      </c>
      <c r="O20" s="8">
        <v>2.6</v>
      </c>
      <c r="P20" s="173" t="s">
        <v>1039</v>
      </c>
      <c r="Q20" s="8">
        <v>8.1999999999999993</v>
      </c>
      <c r="R20" s="173" t="s">
        <v>1039</v>
      </c>
      <c r="S20" s="3" t="s">
        <v>6</v>
      </c>
      <c r="T20" s="3" t="s">
        <v>6</v>
      </c>
      <c r="U20" s="3" t="s">
        <v>6</v>
      </c>
      <c r="V20" s="3" t="s">
        <v>6</v>
      </c>
      <c r="W20" s="3" t="s">
        <v>6</v>
      </c>
      <c r="X20" s="3" t="s">
        <v>6</v>
      </c>
      <c r="Y20" s="3" t="s">
        <v>6</v>
      </c>
      <c r="Z20" s="3" t="s">
        <v>6</v>
      </c>
      <c r="AA20" s="3" t="s">
        <v>6</v>
      </c>
      <c r="AB20" s="3" t="s">
        <v>6</v>
      </c>
    </row>
    <row r="21" spans="1:28">
      <c r="A21" s="79"/>
      <c r="B21" s="79"/>
      <c r="C21" s="79"/>
      <c r="D21" s="79"/>
      <c r="E21" s="79"/>
      <c r="F21" s="79"/>
      <c r="G21" s="79"/>
      <c r="H21" s="79"/>
      <c r="I21" s="79"/>
      <c r="J21" s="79"/>
      <c r="K21" s="79"/>
      <c r="L21" s="79"/>
      <c r="M21" s="79"/>
      <c r="N21" s="79"/>
      <c r="O21" s="79"/>
      <c r="P21" s="79"/>
      <c r="Q21" s="79"/>
      <c r="R21" s="79"/>
      <c r="S21" s="79"/>
      <c r="T21" s="79"/>
      <c r="U21" s="79"/>
      <c r="V21" s="79"/>
      <c r="W21" s="79"/>
      <c r="X21" s="79"/>
      <c r="Y21" s="79"/>
      <c r="Z21" s="79"/>
      <c r="AA21" s="79"/>
      <c r="AB21" s="79"/>
    </row>
    <row r="22" spans="1:28" ht="15" customHeight="1">
      <c r="A22" s="2" t="s">
        <v>1039</v>
      </c>
      <c r="B22" s="16" t="s">
        <v>359</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row>
  </sheetData>
  <mergeCells count="19">
    <mergeCell ref="A21:AB21"/>
    <mergeCell ref="B22:AB22"/>
    <mergeCell ref="O1:P1"/>
    <mergeCell ref="O2:P2"/>
    <mergeCell ref="O3:P3"/>
    <mergeCell ref="O4:P4"/>
    <mergeCell ref="Q1:R1"/>
    <mergeCell ref="Q2:R2"/>
    <mergeCell ref="Q3:R3"/>
    <mergeCell ref="Q4:R4"/>
    <mergeCell ref="B1:B4"/>
    <mergeCell ref="J1:K1"/>
    <mergeCell ref="J2:K2"/>
    <mergeCell ref="J3:K3"/>
    <mergeCell ref="J4:K4"/>
    <mergeCell ref="L1:M1"/>
    <mergeCell ref="L2:M2"/>
    <mergeCell ref="L3:M3"/>
    <mergeCell ref="L4:M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45">
      <c r="A1" s="1" t="s">
        <v>118</v>
      </c>
      <c r="B1" s="6" t="s">
        <v>2</v>
      </c>
      <c r="C1" s="6" t="s">
        <v>80</v>
      </c>
    </row>
    <row r="2" spans="1:3" ht="30">
      <c r="A2" s="1" t="s">
        <v>119</v>
      </c>
      <c r="B2" s="6"/>
      <c r="C2" s="6"/>
    </row>
    <row r="3" spans="1:3">
      <c r="A3" s="7" t="s">
        <v>82</v>
      </c>
      <c r="B3" s="3" t="s">
        <v>6</v>
      </c>
      <c r="C3" s="3" t="s">
        <v>6</v>
      </c>
    </row>
    <row r="4" spans="1:3" ht="30">
      <c r="A4" s="2" t="s">
        <v>120</v>
      </c>
      <c r="B4" s="8">
        <v>38.4</v>
      </c>
      <c r="C4" s="10">
        <v>40</v>
      </c>
    </row>
    <row r="5" spans="1:3">
      <c r="A5" s="7" t="s">
        <v>111</v>
      </c>
      <c r="B5" s="3" t="s">
        <v>6</v>
      </c>
      <c r="C5" s="3" t="s">
        <v>6</v>
      </c>
    </row>
    <row r="6" spans="1:3">
      <c r="A6" s="2" t="s">
        <v>121</v>
      </c>
      <c r="B6" s="8">
        <v>1E-4</v>
      </c>
      <c r="C6" s="8">
        <v>1E-4</v>
      </c>
    </row>
    <row r="7" spans="1:3">
      <c r="A7" s="2" t="s">
        <v>122</v>
      </c>
      <c r="B7" s="5">
        <v>1000000000</v>
      </c>
      <c r="C7" s="5">
        <v>1000000000</v>
      </c>
    </row>
    <row r="8" spans="1:3">
      <c r="A8" s="2" t="s">
        <v>123</v>
      </c>
      <c r="B8" s="5">
        <v>602700000</v>
      </c>
      <c r="C8" s="5">
        <v>596200000</v>
      </c>
    </row>
    <row r="9" spans="1:3">
      <c r="A9" s="2" t="s">
        <v>124</v>
      </c>
      <c r="B9" s="5">
        <v>602700000</v>
      </c>
      <c r="C9" s="5">
        <v>5962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40</v>
      </c>
      <c r="B1" s="6" t="s">
        <v>2</v>
      </c>
      <c r="C1" s="6" t="s">
        <v>80</v>
      </c>
    </row>
    <row r="2" spans="1:3">
      <c r="A2" s="1" t="s">
        <v>63</v>
      </c>
      <c r="B2" s="6"/>
      <c r="C2" s="6"/>
    </row>
    <row r="3" spans="1:3" ht="30">
      <c r="A3" s="7" t="s">
        <v>1041</v>
      </c>
      <c r="B3" s="3" t="s">
        <v>6</v>
      </c>
      <c r="C3" s="3" t="s">
        <v>6</v>
      </c>
    </row>
    <row r="4" spans="1:3" ht="30">
      <c r="A4" s="2" t="s">
        <v>1042</v>
      </c>
      <c r="B4" s="8">
        <v>74.099999999999994</v>
      </c>
      <c r="C4" s="8">
        <v>71.8</v>
      </c>
    </row>
    <row r="5" spans="1:3" ht="30">
      <c r="A5" s="2" t="s">
        <v>1043</v>
      </c>
      <c r="B5" s="3">
        <v>74.099999999999994</v>
      </c>
      <c r="C5" s="3">
        <v>71.8</v>
      </c>
    </row>
    <row r="6" spans="1:3" ht="45">
      <c r="A6" s="2" t="s">
        <v>1044</v>
      </c>
      <c r="B6" s="3">
        <v>0</v>
      </c>
      <c r="C6" s="3">
        <v>0</v>
      </c>
    </row>
    <row r="7" spans="1:3" ht="30">
      <c r="A7" s="2" t="s">
        <v>1045</v>
      </c>
      <c r="B7" s="3">
        <v>0</v>
      </c>
      <c r="C7" s="3">
        <v>0</v>
      </c>
    </row>
    <row r="8" spans="1:3">
      <c r="A8" s="2" t="s">
        <v>1046</v>
      </c>
      <c r="B8" s="8">
        <v>74.099999999999994</v>
      </c>
      <c r="C8" s="8">
        <v>71.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140625" customWidth="1"/>
  </cols>
  <sheetData>
    <row r="1" spans="1:5" ht="15" customHeight="1">
      <c r="A1" s="1" t="s">
        <v>1047</v>
      </c>
      <c r="B1" s="6" t="s">
        <v>1</v>
      </c>
      <c r="C1" s="6"/>
      <c r="D1" s="6" t="s">
        <v>935</v>
      </c>
      <c r="E1" s="6"/>
    </row>
    <row r="2" spans="1:5" ht="15" customHeight="1">
      <c r="A2" s="1" t="s">
        <v>63</v>
      </c>
      <c r="B2" s="6" t="s">
        <v>2</v>
      </c>
      <c r="C2" s="6"/>
      <c r="D2" s="6" t="s">
        <v>80</v>
      </c>
      <c r="E2" s="6"/>
    </row>
    <row r="3" spans="1:5" ht="45">
      <c r="A3" s="7" t="s">
        <v>1048</v>
      </c>
      <c r="B3" s="3" t="s">
        <v>6</v>
      </c>
      <c r="C3" s="3"/>
      <c r="D3" s="3" t="s">
        <v>6</v>
      </c>
      <c r="E3" s="3"/>
    </row>
    <row r="4" spans="1:5">
      <c r="A4" s="2" t="s">
        <v>386</v>
      </c>
      <c r="B4" s="8">
        <v>74.099999999999994</v>
      </c>
      <c r="C4" s="3"/>
      <c r="D4" s="8">
        <v>71.8</v>
      </c>
      <c r="E4" s="3"/>
    </row>
    <row r="5" spans="1:5">
      <c r="A5" s="2" t="s">
        <v>1049</v>
      </c>
      <c r="B5" s="3" t="s">
        <v>6</v>
      </c>
      <c r="C5" s="3"/>
      <c r="D5" s="3" t="s">
        <v>6</v>
      </c>
      <c r="E5" s="3"/>
    </row>
    <row r="6" spans="1:5" ht="45">
      <c r="A6" s="7" t="s">
        <v>1048</v>
      </c>
      <c r="B6" s="3" t="s">
        <v>6</v>
      </c>
      <c r="C6" s="3"/>
      <c r="D6" s="3" t="s">
        <v>6</v>
      </c>
      <c r="E6" s="3"/>
    </row>
    <row r="7" spans="1:5" ht="30">
      <c r="A7" s="2" t="s">
        <v>1050</v>
      </c>
      <c r="B7" s="9">
        <v>8706.2999999999993</v>
      </c>
      <c r="C7" s="3"/>
      <c r="D7" s="9">
        <v>8707.2000000000007</v>
      </c>
      <c r="E7" s="3"/>
    </row>
    <row r="8" spans="1:5">
      <c r="A8" s="2" t="s">
        <v>1051</v>
      </c>
      <c r="B8" s="3" t="s">
        <v>6</v>
      </c>
      <c r="C8" s="3"/>
      <c r="D8" s="3" t="s">
        <v>6</v>
      </c>
      <c r="E8" s="3"/>
    </row>
    <row r="9" spans="1:5" ht="45">
      <c r="A9" s="7" t="s">
        <v>1048</v>
      </c>
      <c r="B9" s="3" t="s">
        <v>6</v>
      </c>
      <c r="C9" s="3"/>
      <c r="D9" s="3" t="s">
        <v>6</v>
      </c>
      <c r="E9" s="3"/>
    </row>
    <row r="10" spans="1:5" ht="30">
      <c r="A10" s="2" t="s">
        <v>1052</v>
      </c>
      <c r="B10" s="3">
        <v>2.6</v>
      </c>
      <c r="C10" s="3"/>
      <c r="D10" s="3">
        <v>2.6</v>
      </c>
      <c r="E10" s="3"/>
    </row>
    <row r="11" spans="1:5">
      <c r="A11" s="2" t="s">
        <v>1053</v>
      </c>
      <c r="B11" s="3" t="s">
        <v>6</v>
      </c>
      <c r="C11" s="3"/>
      <c r="D11" s="3" t="s">
        <v>6</v>
      </c>
      <c r="E11" s="3"/>
    </row>
    <row r="12" spans="1:5" ht="45">
      <c r="A12" s="7" t="s">
        <v>1048</v>
      </c>
      <c r="B12" s="3" t="s">
        <v>6</v>
      </c>
      <c r="C12" s="3"/>
      <c r="D12" s="3" t="s">
        <v>6</v>
      </c>
      <c r="E12" s="3"/>
    </row>
    <row r="13" spans="1:5" ht="30">
      <c r="A13" s="2" t="s">
        <v>1050</v>
      </c>
      <c r="B13" s="9">
        <v>9054.9</v>
      </c>
      <c r="C13" s="3"/>
      <c r="D13" s="9">
        <v>9008.2000000000007</v>
      </c>
      <c r="E13" s="3"/>
    </row>
    <row r="14" spans="1:5" ht="30">
      <c r="A14" s="2" t="s">
        <v>1054</v>
      </c>
      <c r="B14" s="3" t="s">
        <v>6</v>
      </c>
      <c r="C14" s="3"/>
      <c r="D14" s="3" t="s">
        <v>6</v>
      </c>
      <c r="E14" s="3"/>
    </row>
    <row r="15" spans="1:5" ht="45">
      <c r="A15" s="7" t="s">
        <v>1048</v>
      </c>
      <c r="B15" s="3" t="s">
        <v>6</v>
      </c>
      <c r="C15" s="3"/>
      <c r="D15" s="3" t="s">
        <v>6</v>
      </c>
      <c r="E15" s="3"/>
    </row>
    <row r="16" spans="1:5" ht="30">
      <c r="A16" s="2" t="s">
        <v>1050</v>
      </c>
      <c r="B16" s="9">
        <v>3228.8</v>
      </c>
      <c r="C16" s="173" t="s">
        <v>1039</v>
      </c>
      <c r="D16" s="9">
        <v>3738.2</v>
      </c>
      <c r="E16" s="173" t="s">
        <v>1039</v>
      </c>
    </row>
    <row r="17" spans="1:5" ht="30">
      <c r="A17" s="2" t="s">
        <v>1055</v>
      </c>
      <c r="B17" s="3" t="s">
        <v>6</v>
      </c>
      <c r="C17" s="3"/>
      <c r="D17" s="3" t="s">
        <v>6</v>
      </c>
      <c r="E17" s="3"/>
    </row>
    <row r="18" spans="1:5" ht="45">
      <c r="A18" s="7" t="s">
        <v>1048</v>
      </c>
      <c r="B18" s="3" t="s">
        <v>6</v>
      </c>
      <c r="C18" s="3"/>
      <c r="D18" s="3" t="s">
        <v>6</v>
      </c>
      <c r="E18" s="3"/>
    </row>
    <row r="19" spans="1:5" ht="30">
      <c r="A19" s="2" t="s">
        <v>1050</v>
      </c>
      <c r="B19" s="9">
        <v>5826.1</v>
      </c>
      <c r="C19" s="173" t="s">
        <v>1039</v>
      </c>
      <c r="D19" s="5">
        <v>5270</v>
      </c>
      <c r="E19" s="173" t="s">
        <v>1039</v>
      </c>
    </row>
    <row r="20" spans="1:5" ht="45">
      <c r="A20" s="2" t="s">
        <v>1056</v>
      </c>
      <c r="B20" s="3" t="s">
        <v>6</v>
      </c>
      <c r="C20" s="3"/>
      <c r="D20" s="3" t="s">
        <v>6</v>
      </c>
      <c r="E20" s="3"/>
    </row>
    <row r="21" spans="1:5" ht="45">
      <c r="A21" s="7" t="s">
        <v>1048</v>
      </c>
      <c r="B21" s="3" t="s">
        <v>6</v>
      </c>
      <c r="C21" s="3"/>
      <c r="D21" s="3" t="s">
        <v>6</v>
      </c>
      <c r="E21" s="3"/>
    </row>
    <row r="22" spans="1:5">
      <c r="A22" s="2" t="s">
        <v>386</v>
      </c>
      <c r="B22" s="8">
        <v>74.099999999999994</v>
      </c>
      <c r="C22" s="3"/>
      <c r="D22" s="8">
        <v>71.8</v>
      </c>
      <c r="E22" s="3"/>
    </row>
    <row r="23" spans="1:5">
      <c r="A23" s="79"/>
      <c r="B23" s="79"/>
      <c r="C23" s="79"/>
      <c r="D23" s="79"/>
      <c r="E23" s="79"/>
    </row>
    <row r="24" spans="1:5" ht="45" customHeight="1">
      <c r="A24" s="2" t="s">
        <v>1039</v>
      </c>
      <c r="B24" s="16" t="s">
        <v>1057</v>
      </c>
      <c r="C24" s="16"/>
      <c r="D24" s="16"/>
      <c r="E24" s="16"/>
    </row>
  </sheetData>
  <mergeCells count="6">
    <mergeCell ref="B1:C1"/>
    <mergeCell ref="D1:E1"/>
    <mergeCell ref="B2:C2"/>
    <mergeCell ref="D2:E2"/>
    <mergeCell ref="A23:E23"/>
    <mergeCell ref="B24:E2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5703125" bestFit="1" customWidth="1"/>
    <col min="4" max="5" width="16.140625" bestFit="1" customWidth="1"/>
    <col min="6" max="7" width="22.85546875" bestFit="1" customWidth="1"/>
    <col min="8" max="8" width="36.5703125" bestFit="1" customWidth="1"/>
    <col min="9" max="10" width="22.85546875" bestFit="1" customWidth="1"/>
    <col min="11" max="12" width="32.42578125" bestFit="1" customWidth="1"/>
  </cols>
  <sheetData>
    <row r="1" spans="1:12" ht="15" customHeight="1">
      <c r="A1" s="1" t="s">
        <v>1058</v>
      </c>
      <c r="B1" s="6" t="s">
        <v>1</v>
      </c>
      <c r="C1" s="6"/>
      <c r="D1" s="1" t="s">
        <v>973</v>
      </c>
      <c r="E1" s="1"/>
      <c r="F1" s="6" t="s">
        <v>1</v>
      </c>
      <c r="G1" s="6"/>
      <c r="H1" s="6"/>
      <c r="I1" s="6"/>
      <c r="J1" s="6"/>
      <c r="K1" s="6"/>
      <c r="L1" s="6"/>
    </row>
    <row r="2" spans="1:12">
      <c r="A2" s="1" t="s">
        <v>63</v>
      </c>
      <c r="B2" s="6" t="s">
        <v>2</v>
      </c>
      <c r="C2" s="6" t="s">
        <v>33</v>
      </c>
      <c r="D2" s="1" t="s">
        <v>1059</v>
      </c>
      <c r="E2" s="1" t="s">
        <v>2</v>
      </c>
      <c r="F2" s="1" t="s">
        <v>2</v>
      </c>
      <c r="G2" s="1" t="s">
        <v>33</v>
      </c>
      <c r="H2" s="1" t="s">
        <v>2</v>
      </c>
      <c r="I2" s="1" t="s">
        <v>2</v>
      </c>
      <c r="J2" s="1" t="s">
        <v>33</v>
      </c>
      <c r="K2" s="1" t="s">
        <v>2</v>
      </c>
      <c r="L2" s="1" t="s">
        <v>33</v>
      </c>
    </row>
    <row r="3" spans="1:12" ht="30">
      <c r="A3" s="1"/>
      <c r="B3" s="6"/>
      <c r="C3" s="6"/>
      <c r="D3" s="1" t="s">
        <v>1060</v>
      </c>
      <c r="E3" s="1" t="s">
        <v>1060</v>
      </c>
      <c r="F3" s="1" t="s">
        <v>1061</v>
      </c>
      <c r="G3" s="1" t="s">
        <v>1061</v>
      </c>
      <c r="H3" s="1" t="s">
        <v>160</v>
      </c>
      <c r="I3" s="1" t="s">
        <v>604</v>
      </c>
      <c r="J3" s="1" t="s">
        <v>604</v>
      </c>
      <c r="K3" s="1" t="s">
        <v>41</v>
      </c>
      <c r="L3" s="1" t="s">
        <v>41</v>
      </c>
    </row>
    <row r="4" spans="1:12">
      <c r="A4" s="1"/>
      <c r="B4" s="6"/>
      <c r="C4" s="6"/>
      <c r="D4" s="1"/>
      <c r="E4" s="1"/>
      <c r="F4" s="1"/>
      <c r="G4" s="1"/>
      <c r="H4" s="1" t="s">
        <v>1061</v>
      </c>
      <c r="I4" s="1" t="s">
        <v>1061</v>
      </c>
      <c r="J4" s="1" t="s">
        <v>1061</v>
      </c>
      <c r="K4" s="1" t="s">
        <v>1061</v>
      </c>
      <c r="L4" s="1" t="s">
        <v>1061</v>
      </c>
    </row>
    <row r="5" spans="1:12" ht="30">
      <c r="A5" s="7" t="s">
        <v>1062</v>
      </c>
      <c r="B5" s="3" t="s">
        <v>6</v>
      </c>
      <c r="C5" s="3" t="s">
        <v>6</v>
      </c>
      <c r="D5" s="3" t="s">
        <v>6</v>
      </c>
      <c r="E5" s="3" t="s">
        <v>6</v>
      </c>
      <c r="F5" s="3" t="s">
        <v>6</v>
      </c>
      <c r="G5" s="3" t="s">
        <v>6</v>
      </c>
      <c r="H5" s="3" t="s">
        <v>6</v>
      </c>
      <c r="I5" s="3" t="s">
        <v>6</v>
      </c>
      <c r="J5" s="3" t="s">
        <v>6</v>
      </c>
      <c r="K5" s="3" t="s">
        <v>6</v>
      </c>
      <c r="L5" s="3" t="s">
        <v>6</v>
      </c>
    </row>
    <row r="6" spans="1:12">
      <c r="A6" s="2" t="s">
        <v>415</v>
      </c>
      <c r="B6" s="3" t="s">
        <v>6</v>
      </c>
      <c r="C6" s="3" t="s">
        <v>6</v>
      </c>
      <c r="D6" s="3" t="s">
        <v>6</v>
      </c>
      <c r="E6" s="3" t="s">
        <v>6</v>
      </c>
      <c r="F6" s="8">
        <v>9.5</v>
      </c>
      <c r="G6" s="8">
        <v>20.100000000000001</v>
      </c>
      <c r="H6" s="8">
        <v>9.5</v>
      </c>
      <c r="I6" s="8">
        <v>5.0999999999999996</v>
      </c>
      <c r="J6" s="8">
        <v>15.4</v>
      </c>
      <c r="K6" s="8">
        <v>4.4000000000000004</v>
      </c>
      <c r="L6" s="8">
        <v>4.7</v>
      </c>
    </row>
    <row r="7" spans="1:12">
      <c r="A7" s="2" t="s">
        <v>1063</v>
      </c>
      <c r="B7" s="3" t="s">
        <v>6</v>
      </c>
      <c r="C7" s="3" t="s">
        <v>6</v>
      </c>
      <c r="D7" s="3" t="s">
        <v>6</v>
      </c>
      <c r="E7" s="3" t="s">
        <v>6</v>
      </c>
      <c r="F7" s="3">
        <v>1</v>
      </c>
      <c r="G7" s="3" t="s">
        <v>6</v>
      </c>
      <c r="H7" s="3" t="s">
        <v>6</v>
      </c>
      <c r="I7" s="3" t="s">
        <v>6</v>
      </c>
      <c r="J7" s="3" t="s">
        <v>6</v>
      </c>
      <c r="K7" s="3" t="s">
        <v>6</v>
      </c>
      <c r="L7" s="3" t="s">
        <v>6</v>
      </c>
    </row>
    <row r="8" spans="1:12" ht="45">
      <c r="A8" s="2" t="s">
        <v>1064</v>
      </c>
      <c r="B8" s="3" t="s">
        <v>6</v>
      </c>
      <c r="C8" s="3" t="s">
        <v>6</v>
      </c>
      <c r="D8" s="3" t="s">
        <v>6</v>
      </c>
      <c r="E8" s="3" t="s">
        <v>6</v>
      </c>
      <c r="F8" s="3">
        <v>1.6</v>
      </c>
      <c r="G8" s="3" t="s">
        <v>6</v>
      </c>
      <c r="H8" s="3" t="s">
        <v>6</v>
      </c>
      <c r="I8" s="3" t="s">
        <v>6</v>
      </c>
      <c r="J8" s="3" t="s">
        <v>6</v>
      </c>
      <c r="K8" s="3" t="s">
        <v>6</v>
      </c>
      <c r="L8" s="3" t="s">
        <v>6</v>
      </c>
    </row>
    <row r="9" spans="1:12" ht="60">
      <c r="A9" s="2" t="s">
        <v>1065</v>
      </c>
      <c r="B9" s="3" t="s">
        <v>6</v>
      </c>
      <c r="C9" s="3" t="s">
        <v>6</v>
      </c>
      <c r="D9" s="3">
        <v>1</v>
      </c>
      <c r="E9" s="3" t="s">
        <v>6</v>
      </c>
      <c r="F9" s="3" t="s">
        <v>6</v>
      </c>
      <c r="G9" s="3" t="s">
        <v>6</v>
      </c>
      <c r="H9" s="3" t="s">
        <v>6</v>
      </c>
      <c r="I9" s="3" t="s">
        <v>6</v>
      </c>
      <c r="J9" s="3" t="s">
        <v>6</v>
      </c>
      <c r="K9" s="3" t="s">
        <v>6</v>
      </c>
      <c r="L9" s="3" t="s">
        <v>6</v>
      </c>
    </row>
    <row r="10" spans="1:12" ht="30">
      <c r="A10" s="2" t="s">
        <v>1066</v>
      </c>
      <c r="B10" s="3" t="s">
        <v>6</v>
      </c>
      <c r="C10" s="3" t="s">
        <v>6</v>
      </c>
      <c r="D10" s="3">
        <v>8.3000000000000007</v>
      </c>
      <c r="E10" s="3" t="s">
        <v>6</v>
      </c>
      <c r="F10" s="3" t="s">
        <v>6</v>
      </c>
      <c r="G10" s="3" t="s">
        <v>6</v>
      </c>
      <c r="H10" s="3" t="s">
        <v>6</v>
      </c>
      <c r="I10" s="3" t="s">
        <v>6</v>
      </c>
      <c r="J10" s="3" t="s">
        <v>6</v>
      </c>
      <c r="K10" s="3" t="s">
        <v>6</v>
      </c>
      <c r="L10" s="3" t="s">
        <v>6</v>
      </c>
    </row>
    <row r="11" spans="1:12" ht="45">
      <c r="A11" s="2" t="s">
        <v>1067</v>
      </c>
      <c r="B11" s="3" t="s">
        <v>6</v>
      </c>
      <c r="C11" s="3" t="s">
        <v>6</v>
      </c>
      <c r="D11" s="3" t="s">
        <v>6</v>
      </c>
      <c r="E11" s="3">
        <v>75</v>
      </c>
      <c r="F11" s="3" t="s">
        <v>6</v>
      </c>
      <c r="G11" s="3" t="s">
        <v>6</v>
      </c>
      <c r="H11" s="3" t="s">
        <v>6</v>
      </c>
      <c r="I11" s="3" t="s">
        <v>6</v>
      </c>
      <c r="J11" s="3" t="s">
        <v>6</v>
      </c>
      <c r="K11" s="3" t="s">
        <v>6</v>
      </c>
      <c r="L11" s="3" t="s">
        <v>6</v>
      </c>
    </row>
    <row r="12" spans="1:12" ht="45">
      <c r="A12" s="2" t="s">
        <v>1068</v>
      </c>
      <c r="B12" s="171">
        <v>0.04</v>
      </c>
      <c r="C12" s="3" t="s">
        <v>6</v>
      </c>
      <c r="D12" s="3" t="s">
        <v>6</v>
      </c>
      <c r="E12" s="3" t="s">
        <v>6</v>
      </c>
      <c r="F12" s="3" t="s">
        <v>6</v>
      </c>
      <c r="G12" s="3" t="s">
        <v>6</v>
      </c>
      <c r="H12" s="3" t="s">
        <v>6</v>
      </c>
      <c r="I12" s="3" t="s">
        <v>6</v>
      </c>
      <c r="J12" s="3" t="s">
        <v>6</v>
      </c>
      <c r="K12" s="3" t="s">
        <v>6</v>
      </c>
      <c r="L12" s="3" t="s">
        <v>6</v>
      </c>
    </row>
    <row r="13" spans="1:12" ht="45">
      <c r="A13" s="2" t="s">
        <v>1069</v>
      </c>
      <c r="B13" s="171">
        <v>0.05</v>
      </c>
      <c r="C13" s="3" t="s">
        <v>6</v>
      </c>
      <c r="D13" s="3" t="s">
        <v>6</v>
      </c>
      <c r="E13" s="3" t="s">
        <v>6</v>
      </c>
      <c r="F13" s="3" t="s">
        <v>6</v>
      </c>
      <c r="G13" s="3" t="s">
        <v>6</v>
      </c>
      <c r="H13" s="3" t="s">
        <v>6</v>
      </c>
      <c r="I13" s="3" t="s">
        <v>6</v>
      </c>
      <c r="J13" s="3" t="s">
        <v>6</v>
      </c>
      <c r="K13" s="3" t="s">
        <v>6</v>
      </c>
      <c r="L13" s="3" t="s">
        <v>6</v>
      </c>
    </row>
    <row r="14" spans="1:12" ht="30">
      <c r="A14" s="2" t="s">
        <v>1070</v>
      </c>
      <c r="B14" s="3">
        <v>7.2</v>
      </c>
      <c r="C14" s="3">
        <v>5.7</v>
      </c>
      <c r="D14" s="3" t="s">
        <v>6</v>
      </c>
      <c r="E14" s="3" t="s">
        <v>6</v>
      </c>
      <c r="F14" s="3" t="s">
        <v>6</v>
      </c>
      <c r="G14" s="3" t="s">
        <v>6</v>
      </c>
      <c r="H14" s="3" t="s">
        <v>6</v>
      </c>
      <c r="I14" s="3" t="s">
        <v>6</v>
      </c>
      <c r="J14" s="3" t="s">
        <v>6</v>
      </c>
      <c r="K14" s="3" t="s">
        <v>6</v>
      </c>
      <c r="L14" s="3" t="s">
        <v>6</v>
      </c>
    </row>
    <row r="15" spans="1:12" ht="45">
      <c r="A15" s="2" t="s">
        <v>1071</v>
      </c>
      <c r="B15" s="3">
        <v>2.7</v>
      </c>
      <c r="C15" s="3" t="s">
        <v>6</v>
      </c>
      <c r="D15" s="3" t="s">
        <v>6</v>
      </c>
      <c r="E15" s="3" t="s">
        <v>6</v>
      </c>
      <c r="F15" s="3" t="s">
        <v>6</v>
      </c>
      <c r="G15" s="3" t="s">
        <v>6</v>
      </c>
      <c r="H15" s="3" t="s">
        <v>6</v>
      </c>
      <c r="I15" s="3" t="s">
        <v>6</v>
      </c>
      <c r="J15" s="3" t="s">
        <v>6</v>
      </c>
      <c r="K15" s="3" t="s">
        <v>6</v>
      </c>
      <c r="L15" s="3" t="s">
        <v>6</v>
      </c>
    </row>
    <row r="16" spans="1:12" ht="45">
      <c r="A16" s="2" t="s">
        <v>1072</v>
      </c>
      <c r="B16" s="8">
        <v>21.6</v>
      </c>
      <c r="C16" s="3" t="s">
        <v>6</v>
      </c>
      <c r="D16" s="3" t="s">
        <v>6</v>
      </c>
      <c r="E16" s="3" t="s">
        <v>6</v>
      </c>
      <c r="F16" s="3" t="s">
        <v>6</v>
      </c>
      <c r="G16" s="3" t="s">
        <v>6</v>
      </c>
      <c r="H16" s="3" t="s">
        <v>6</v>
      </c>
      <c r="I16" s="3" t="s">
        <v>6</v>
      </c>
      <c r="J16" s="3" t="s">
        <v>6</v>
      </c>
      <c r="K16" s="3" t="s">
        <v>6</v>
      </c>
      <c r="L16" s="3" t="s">
        <v>6</v>
      </c>
    </row>
  </sheetData>
  <mergeCells count="4">
    <mergeCell ref="B1:C1"/>
    <mergeCell ref="F1:L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073</v>
      </c>
      <c r="B1" s="6" t="s">
        <v>1</v>
      </c>
      <c r="C1" s="6"/>
    </row>
    <row r="2" spans="1:3">
      <c r="A2" s="1" t="s">
        <v>63</v>
      </c>
      <c r="B2" s="1" t="s">
        <v>2</v>
      </c>
      <c r="C2" s="1" t="s">
        <v>33</v>
      </c>
    </row>
    <row r="3" spans="1:3">
      <c r="A3" s="2" t="s">
        <v>1060</v>
      </c>
      <c r="B3" s="3" t="s">
        <v>6</v>
      </c>
      <c r="C3" s="3" t="s">
        <v>6</v>
      </c>
    </row>
    <row r="4" spans="1:3" ht="45">
      <c r="A4" s="7" t="s">
        <v>1074</v>
      </c>
      <c r="B4" s="3" t="s">
        <v>6</v>
      </c>
      <c r="C4" s="3" t="s">
        <v>6</v>
      </c>
    </row>
    <row r="5" spans="1:3">
      <c r="A5" s="2" t="s">
        <v>1075</v>
      </c>
      <c r="B5" s="8">
        <v>2.2000000000000002</v>
      </c>
      <c r="C5" s="8">
        <v>2.7</v>
      </c>
    </row>
    <row r="6" spans="1:3">
      <c r="A6" s="2" t="s">
        <v>405</v>
      </c>
      <c r="B6" s="3">
        <v>14.7</v>
      </c>
      <c r="C6" s="3">
        <v>13.1</v>
      </c>
    </row>
    <row r="7" spans="1:3">
      <c r="A7" s="2" t="s">
        <v>406</v>
      </c>
      <c r="B7" s="3">
        <v>-17.2</v>
      </c>
      <c r="C7" s="3">
        <v>-17</v>
      </c>
    </row>
    <row r="8" spans="1:3">
      <c r="A8" s="2" t="s">
        <v>409</v>
      </c>
      <c r="B8" s="3">
        <v>-0.3</v>
      </c>
      <c r="C8" s="3">
        <v>-1.2</v>
      </c>
    </row>
    <row r="9" spans="1:3">
      <c r="A9" s="2" t="s">
        <v>1061</v>
      </c>
      <c r="B9" s="3" t="s">
        <v>6</v>
      </c>
      <c r="C9" s="3" t="s">
        <v>6</v>
      </c>
    </row>
    <row r="10" spans="1:3" ht="45">
      <c r="A10" s="7" t="s">
        <v>1074</v>
      </c>
      <c r="B10" s="3" t="s">
        <v>6</v>
      </c>
      <c r="C10" s="3" t="s">
        <v>6</v>
      </c>
    </row>
    <row r="11" spans="1:3">
      <c r="A11" s="2" t="s">
        <v>405</v>
      </c>
      <c r="B11" s="3">
        <v>0.4</v>
      </c>
      <c r="C11" s="3">
        <v>0.4</v>
      </c>
    </row>
    <row r="12" spans="1:3">
      <c r="A12" s="2" t="s">
        <v>73</v>
      </c>
      <c r="B12" s="3">
        <v>0</v>
      </c>
      <c r="C12" s="3">
        <v>0.7</v>
      </c>
    </row>
    <row r="13" spans="1:3">
      <c r="A13" s="2" t="s">
        <v>412</v>
      </c>
      <c r="B13" s="3">
        <v>-1.7</v>
      </c>
      <c r="C13" s="3">
        <v>-2.8</v>
      </c>
    </row>
    <row r="14" spans="1:3">
      <c r="A14" s="2" t="s">
        <v>415</v>
      </c>
      <c r="B14" s="3">
        <v>-9.5</v>
      </c>
      <c r="C14" s="3">
        <v>-20.100000000000001</v>
      </c>
    </row>
    <row r="15" spans="1:3">
      <c r="A15" s="2" t="s">
        <v>409</v>
      </c>
      <c r="B15" s="8">
        <v>-10.8</v>
      </c>
      <c r="C15" s="8">
        <v>-21.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076</v>
      </c>
      <c r="B1" s="1" t="s">
        <v>973</v>
      </c>
      <c r="C1" s="6" t="s">
        <v>1</v>
      </c>
      <c r="D1" s="6"/>
    </row>
    <row r="2" spans="1:4">
      <c r="A2" s="1" t="s">
        <v>63</v>
      </c>
      <c r="B2" s="1" t="s">
        <v>1077</v>
      </c>
      <c r="C2" s="6" t="s">
        <v>2</v>
      </c>
      <c r="D2" s="6" t="s">
        <v>33</v>
      </c>
    </row>
    <row r="3" spans="1:4">
      <c r="A3" s="1"/>
      <c r="B3" s="1" t="s">
        <v>1078</v>
      </c>
      <c r="C3" s="6"/>
      <c r="D3" s="6"/>
    </row>
    <row r="4" spans="1:4" ht="30">
      <c r="A4" s="7" t="s">
        <v>1079</v>
      </c>
      <c r="B4" s="3" t="s">
        <v>6</v>
      </c>
      <c r="C4" s="3" t="s">
        <v>6</v>
      </c>
      <c r="D4" s="3" t="s">
        <v>6</v>
      </c>
    </row>
    <row r="5" spans="1:4" ht="30">
      <c r="A5" s="2" t="s">
        <v>1080</v>
      </c>
      <c r="B5" s="3">
        <v>400</v>
      </c>
      <c r="C5" s="3" t="s">
        <v>6</v>
      </c>
      <c r="D5" s="3" t="s">
        <v>6</v>
      </c>
    </row>
    <row r="6" spans="1:4" ht="30">
      <c r="A6" s="2" t="s">
        <v>1081</v>
      </c>
      <c r="B6" s="3" t="s">
        <v>6</v>
      </c>
      <c r="C6" s="10">
        <v>14</v>
      </c>
      <c r="D6" s="8">
        <v>6.3</v>
      </c>
    </row>
    <row r="7" spans="1:4" ht="30">
      <c r="A7" s="7" t="s">
        <v>1082</v>
      </c>
      <c r="B7" s="3" t="s">
        <v>6</v>
      </c>
      <c r="C7" s="3" t="s">
        <v>6</v>
      </c>
      <c r="D7" s="3" t="s">
        <v>6</v>
      </c>
    </row>
    <row r="8" spans="1:4">
      <c r="A8" s="2" t="s">
        <v>432</v>
      </c>
      <c r="B8" s="3" t="s">
        <v>6</v>
      </c>
      <c r="C8" s="3">
        <v>0</v>
      </c>
      <c r="D8" s="3">
        <v>1.7</v>
      </c>
    </row>
    <row r="9" spans="1:4" ht="30">
      <c r="A9" s="2" t="s">
        <v>433</v>
      </c>
      <c r="B9" s="3" t="s">
        <v>6</v>
      </c>
      <c r="C9" s="3">
        <v>7.1</v>
      </c>
      <c r="D9" s="3">
        <v>1.4</v>
      </c>
    </row>
    <row r="10" spans="1:4">
      <c r="A10" s="2" t="s">
        <v>434</v>
      </c>
      <c r="B10" s="3" t="s">
        <v>6</v>
      </c>
      <c r="C10" s="3">
        <v>0.3</v>
      </c>
      <c r="D10" s="3">
        <v>2</v>
      </c>
    </row>
    <row r="11" spans="1:4">
      <c r="A11" s="2" t="s">
        <v>435</v>
      </c>
      <c r="B11" s="3" t="s">
        <v>6</v>
      </c>
      <c r="C11" s="3">
        <v>7.4</v>
      </c>
      <c r="D11" s="3">
        <v>5.0999999999999996</v>
      </c>
    </row>
    <row r="12" spans="1:4">
      <c r="A12" s="2" t="s">
        <v>44</v>
      </c>
      <c r="B12" s="3" t="s">
        <v>6</v>
      </c>
      <c r="C12" s="3">
        <v>12.9</v>
      </c>
      <c r="D12" s="3">
        <v>4.9000000000000004</v>
      </c>
    </row>
    <row r="13" spans="1:4" ht="30">
      <c r="A13" s="2" t="s">
        <v>436</v>
      </c>
      <c r="B13" s="3" t="s">
        <v>6</v>
      </c>
      <c r="C13" s="3">
        <v>20.3</v>
      </c>
      <c r="D13" s="3">
        <v>10</v>
      </c>
    </row>
    <row r="14" spans="1:4" ht="30">
      <c r="A14" s="7" t="s">
        <v>1083</v>
      </c>
      <c r="B14" s="3" t="s">
        <v>6</v>
      </c>
      <c r="C14" s="3" t="s">
        <v>6</v>
      </c>
      <c r="D14" s="3" t="s">
        <v>6</v>
      </c>
    </row>
    <row r="15" spans="1:4">
      <c r="A15" s="2" t="s">
        <v>440</v>
      </c>
      <c r="B15" s="3" t="s">
        <v>6</v>
      </c>
      <c r="C15" s="3">
        <v>14</v>
      </c>
      <c r="D15" s="3" t="s">
        <v>6</v>
      </c>
    </row>
    <row r="16" spans="1:4" ht="30">
      <c r="A16" s="2" t="s">
        <v>441</v>
      </c>
      <c r="B16" s="3" t="s">
        <v>6</v>
      </c>
      <c r="C16" s="3">
        <v>20.3</v>
      </c>
      <c r="D16" s="3" t="s">
        <v>6</v>
      </c>
    </row>
    <row r="17" spans="1:4">
      <c r="A17" s="2" t="s">
        <v>442</v>
      </c>
      <c r="B17" s="3" t="s">
        <v>6</v>
      </c>
      <c r="C17" s="3">
        <v>-19.399999999999999</v>
      </c>
      <c r="D17" s="3" t="s">
        <v>6</v>
      </c>
    </row>
    <row r="18" spans="1:4">
      <c r="A18" s="2" t="s">
        <v>444</v>
      </c>
      <c r="B18" s="3" t="s">
        <v>6</v>
      </c>
      <c r="C18" s="3">
        <v>14.9</v>
      </c>
      <c r="D18" s="3" t="s">
        <v>6</v>
      </c>
    </row>
    <row r="19" spans="1:4" ht="30">
      <c r="A19" s="2" t="s">
        <v>1084</v>
      </c>
      <c r="B19" s="3" t="s">
        <v>6</v>
      </c>
      <c r="C19" s="3" t="s">
        <v>6</v>
      </c>
      <c r="D19" s="3" t="s">
        <v>6</v>
      </c>
    </row>
    <row r="20" spans="1:4" ht="30">
      <c r="A20" s="7" t="s">
        <v>1079</v>
      </c>
      <c r="B20" s="3" t="s">
        <v>6</v>
      </c>
      <c r="C20" s="3" t="s">
        <v>6</v>
      </c>
      <c r="D20" s="3" t="s">
        <v>6</v>
      </c>
    </row>
    <row r="21" spans="1:4" ht="30">
      <c r="A21" s="2" t="s">
        <v>1080</v>
      </c>
      <c r="B21" s="3">
        <v>175</v>
      </c>
      <c r="C21" s="3" t="s">
        <v>6</v>
      </c>
      <c r="D21" s="3" t="s">
        <v>6</v>
      </c>
    </row>
    <row r="22" spans="1:4" ht="30">
      <c r="A22" s="2" t="s">
        <v>1085</v>
      </c>
      <c r="B22" s="3" t="s">
        <v>6</v>
      </c>
      <c r="C22" s="3" t="s">
        <v>6</v>
      </c>
      <c r="D22" s="3" t="s">
        <v>6</v>
      </c>
    </row>
    <row r="23" spans="1:4" ht="30">
      <c r="A23" s="7" t="s">
        <v>1079</v>
      </c>
      <c r="B23" s="3" t="s">
        <v>6</v>
      </c>
      <c r="C23" s="3" t="s">
        <v>6</v>
      </c>
      <c r="D23" s="3" t="s">
        <v>6</v>
      </c>
    </row>
    <row r="24" spans="1:4" ht="30">
      <c r="A24" s="2" t="s">
        <v>1086</v>
      </c>
      <c r="B24" s="3" t="s">
        <v>6</v>
      </c>
      <c r="C24" s="3">
        <v>12.1</v>
      </c>
      <c r="D24" s="3" t="s">
        <v>6</v>
      </c>
    </row>
    <row r="25" spans="1:4" ht="30">
      <c r="A25" s="7" t="s">
        <v>1083</v>
      </c>
      <c r="B25" s="3" t="s">
        <v>6</v>
      </c>
      <c r="C25" s="3" t="s">
        <v>6</v>
      </c>
      <c r="D25" s="3" t="s">
        <v>6</v>
      </c>
    </row>
    <row r="26" spans="1:4">
      <c r="A26" s="2" t="s">
        <v>444</v>
      </c>
      <c r="B26" s="3" t="s">
        <v>6</v>
      </c>
      <c r="C26" s="3">
        <v>1.5</v>
      </c>
      <c r="D26" s="3" t="s">
        <v>6</v>
      </c>
    </row>
    <row r="27" spans="1:4">
      <c r="A27" s="2" t="s">
        <v>1087</v>
      </c>
      <c r="B27" s="3" t="s">
        <v>6</v>
      </c>
      <c r="C27" s="3" t="s">
        <v>6</v>
      </c>
      <c r="D27" s="3" t="s">
        <v>6</v>
      </c>
    </row>
    <row r="28" spans="1:4" ht="30">
      <c r="A28" s="7" t="s">
        <v>1083</v>
      </c>
      <c r="B28" s="3" t="s">
        <v>6</v>
      </c>
      <c r="C28" s="3" t="s">
        <v>6</v>
      </c>
      <c r="D28" s="3" t="s">
        <v>6</v>
      </c>
    </row>
    <row r="29" spans="1:4">
      <c r="A29" s="2" t="s">
        <v>444</v>
      </c>
      <c r="B29" s="3" t="s">
        <v>6</v>
      </c>
      <c r="C29" s="8">
        <v>13.4</v>
      </c>
      <c r="D29" s="3" t="s">
        <v>6</v>
      </c>
    </row>
  </sheetData>
  <mergeCells count="3">
    <mergeCell ref="C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88</v>
      </c>
      <c r="B1" s="6" t="s">
        <v>2</v>
      </c>
      <c r="C1" s="6" t="s">
        <v>80</v>
      </c>
    </row>
    <row r="2" spans="1:3">
      <c r="A2" s="1" t="s">
        <v>63</v>
      </c>
      <c r="B2" s="6"/>
      <c r="C2" s="6"/>
    </row>
    <row r="3" spans="1:3" ht="30">
      <c r="A3" s="7" t="s">
        <v>1089</v>
      </c>
      <c r="B3" s="3" t="s">
        <v>6</v>
      </c>
      <c r="C3" s="3" t="s">
        <v>6</v>
      </c>
    </row>
    <row r="4" spans="1:3">
      <c r="A4" s="2" t="s">
        <v>451</v>
      </c>
      <c r="B4" s="8">
        <v>18.899999999999999</v>
      </c>
      <c r="C4" s="8">
        <v>26.4</v>
      </c>
    </row>
    <row r="5" spans="1:3" ht="30">
      <c r="A5" s="7" t="s">
        <v>452</v>
      </c>
      <c r="B5" s="3" t="s">
        <v>6</v>
      </c>
      <c r="C5" s="3" t="s">
        <v>6</v>
      </c>
    </row>
    <row r="6" spans="1:3" ht="30">
      <c r="A6" s="2" t="s">
        <v>114</v>
      </c>
      <c r="B6" s="3">
        <v>19.3</v>
      </c>
      <c r="C6" s="3">
        <v>28.5</v>
      </c>
    </row>
    <row r="7" spans="1:3">
      <c r="A7" s="2" t="s">
        <v>1018</v>
      </c>
      <c r="B7" s="3" t="s">
        <v>6</v>
      </c>
      <c r="C7" s="3" t="s">
        <v>6</v>
      </c>
    </row>
    <row r="8" spans="1:3" ht="30">
      <c r="A8" s="7" t="s">
        <v>452</v>
      </c>
      <c r="B8" s="3" t="s">
        <v>6</v>
      </c>
      <c r="C8" s="3" t="s">
        <v>6</v>
      </c>
    </row>
    <row r="9" spans="1:3">
      <c r="A9" s="2" t="s">
        <v>453</v>
      </c>
      <c r="B9" s="3">
        <v>13.1</v>
      </c>
      <c r="C9" s="3">
        <v>17.399999999999999</v>
      </c>
    </row>
    <row r="10" spans="1:3">
      <c r="A10" s="2" t="s">
        <v>454</v>
      </c>
      <c r="B10" s="8">
        <v>-12.7</v>
      </c>
      <c r="C10" s="8">
        <v>-15.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1.85546875" customWidth="1"/>
    <col min="3" max="3" width="8" customWidth="1"/>
    <col min="4" max="4" width="30.5703125" customWidth="1"/>
  </cols>
  <sheetData>
    <row r="1" spans="1:4" ht="15" customHeight="1">
      <c r="A1" s="1" t="s">
        <v>1090</v>
      </c>
      <c r="B1" s="6" t="s">
        <v>1</v>
      </c>
      <c r="C1" s="6"/>
      <c r="D1" s="6"/>
    </row>
    <row r="2" spans="1:4" ht="15" customHeight="1">
      <c r="A2" s="1" t="s">
        <v>63</v>
      </c>
      <c r="B2" s="6" t="s">
        <v>2</v>
      </c>
      <c r="C2" s="6"/>
      <c r="D2" s="1" t="s">
        <v>33</v>
      </c>
    </row>
    <row r="3" spans="1:4" ht="30">
      <c r="A3" s="7" t="s">
        <v>1091</v>
      </c>
      <c r="B3" s="3" t="s">
        <v>6</v>
      </c>
      <c r="C3" s="3"/>
      <c r="D3" s="3" t="s">
        <v>6</v>
      </c>
    </row>
    <row r="4" spans="1:4">
      <c r="A4" s="2" t="s">
        <v>1092</v>
      </c>
      <c r="B4" s="8">
        <v>28.5</v>
      </c>
      <c r="C4" s="3"/>
      <c r="D4" s="3" t="s">
        <v>6</v>
      </c>
    </row>
    <row r="5" spans="1:4" ht="30">
      <c r="A5" s="2" t="s">
        <v>465</v>
      </c>
      <c r="B5" s="3">
        <v>-4.8</v>
      </c>
      <c r="C5" s="3"/>
      <c r="D5" s="3" t="s">
        <v>6</v>
      </c>
    </row>
    <row r="6" spans="1:4" ht="30">
      <c r="A6" s="2" t="s">
        <v>1093</v>
      </c>
      <c r="B6" s="3">
        <v>-4.4000000000000004</v>
      </c>
      <c r="C6" s="173" t="s">
        <v>1039</v>
      </c>
      <c r="D6" s="3">
        <v>-5.4</v>
      </c>
    </row>
    <row r="7" spans="1:4">
      <c r="A7" s="2" t="s">
        <v>1094</v>
      </c>
      <c r="B7" s="3">
        <v>19.3</v>
      </c>
      <c r="C7" s="3"/>
      <c r="D7" s="3" t="s">
        <v>6</v>
      </c>
    </row>
    <row r="8" spans="1:4">
      <c r="A8" s="2" t="s">
        <v>1095</v>
      </c>
      <c r="B8" s="3" t="s">
        <v>6</v>
      </c>
      <c r="C8" s="3"/>
      <c r="D8" s="3" t="s">
        <v>6</v>
      </c>
    </row>
    <row r="9" spans="1:4" ht="30">
      <c r="A9" s="7" t="s">
        <v>1091</v>
      </c>
      <c r="B9" s="3" t="s">
        <v>6</v>
      </c>
      <c r="C9" s="3"/>
      <c r="D9" s="3" t="s">
        <v>6</v>
      </c>
    </row>
    <row r="10" spans="1:4">
      <c r="A10" s="2" t="s">
        <v>1092</v>
      </c>
      <c r="B10" s="3">
        <v>2.1</v>
      </c>
      <c r="C10" s="3"/>
      <c r="D10" s="3" t="s">
        <v>6</v>
      </c>
    </row>
    <row r="11" spans="1:4" ht="30">
      <c r="A11" s="2" t="s">
        <v>465</v>
      </c>
      <c r="B11" s="3">
        <v>-4.3</v>
      </c>
      <c r="C11" s="3"/>
      <c r="D11" s="3" t="s">
        <v>6</v>
      </c>
    </row>
    <row r="12" spans="1:4" ht="30">
      <c r="A12" s="2" t="s">
        <v>1093</v>
      </c>
      <c r="B12" s="3">
        <v>2.6</v>
      </c>
      <c r="C12" s="173" t="s">
        <v>1039</v>
      </c>
      <c r="D12" s="3" t="s">
        <v>6</v>
      </c>
    </row>
    <row r="13" spans="1:4">
      <c r="A13" s="2" t="s">
        <v>1094</v>
      </c>
      <c r="B13" s="3">
        <v>0.4</v>
      </c>
      <c r="C13" s="3"/>
      <c r="D13" s="3" t="s">
        <v>6</v>
      </c>
    </row>
    <row r="14" spans="1:4">
      <c r="A14" s="2" t="s">
        <v>1096</v>
      </c>
      <c r="B14" s="3" t="s">
        <v>6</v>
      </c>
      <c r="C14" s="3"/>
      <c r="D14" s="3" t="s">
        <v>6</v>
      </c>
    </row>
    <row r="15" spans="1:4" ht="30">
      <c r="A15" s="7" t="s">
        <v>1091</v>
      </c>
      <c r="B15" s="3" t="s">
        <v>6</v>
      </c>
      <c r="C15" s="3"/>
      <c r="D15" s="3" t="s">
        <v>6</v>
      </c>
    </row>
    <row r="16" spans="1:4">
      <c r="A16" s="2" t="s">
        <v>1092</v>
      </c>
      <c r="B16" s="3">
        <v>26.4</v>
      </c>
      <c r="C16" s="3"/>
      <c r="D16" s="3" t="s">
        <v>6</v>
      </c>
    </row>
    <row r="17" spans="1:4" ht="30">
      <c r="A17" s="2" t="s">
        <v>465</v>
      </c>
      <c r="B17" s="3">
        <v>-0.5</v>
      </c>
      <c r="C17" s="3"/>
      <c r="D17" s="3" t="s">
        <v>6</v>
      </c>
    </row>
    <row r="18" spans="1:4" ht="30">
      <c r="A18" s="2" t="s">
        <v>1093</v>
      </c>
      <c r="B18" s="3">
        <v>-7</v>
      </c>
      <c r="C18" s="173" t="s">
        <v>1039</v>
      </c>
      <c r="D18" s="3" t="s">
        <v>6</v>
      </c>
    </row>
    <row r="19" spans="1:4">
      <c r="A19" s="2" t="s">
        <v>1094</v>
      </c>
      <c r="B19" s="8">
        <v>18.899999999999999</v>
      </c>
      <c r="C19" s="3"/>
      <c r="D19" s="3" t="s">
        <v>6</v>
      </c>
    </row>
    <row r="20" spans="1:4">
      <c r="A20" s="79"/>
      <c r="B20" s="79"/>
      <c r="C20" s="79"/>
      <c r="D20" s="79"/>
    </row>
    <row r="21" spans="1:4" ht="15" customHeight="1">
      <c r="A21" s="2" t="s">
        <v>1039</v>
      </c>
      <c r="B21" s="16" t="s">
        <v>472</v>
      </c>
      <c r="C21" s="16"/>
      <c r="D21" s="16"/>
    </row>
  </sheetData>
  <mergeCells count="4">
    <mergeCell ref="B1:D1"/>
    <mergeCell ref="B2:C2"/>
    <mergeCell ref="A20:D20"/>
    <mergeCell ref="B21:D2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1.5703125" customWidth="1"/>
    <col min="3" max="3" width="11.28515625" customWidth="1"/>
    <col min="4" max="4" width="31.5703125" customWidth="1"/>
    <col min="5" max="5" width="11.28515625" customWidth="1"/>
  </cols>
  <sheetData>
    <row r="1" spans="1:5" ht="15" customHeight="1">
      <c r="A1" s="1" t="s">
        <v>1097</v>
      </c>
      <c r="B1" s="6" t="s">
        <v>1</v>
      </c>
      <c r="C1" s="6"/>
      <c r="D1" s="6"/>
      <c r="E1" s="6"/>
    </row>
    <row r="2" spans="1:5" ht="15" customHeight="1">
      <c r="A2" s="1" t="s">
        <v>63</v>
      </c>
      <c r="B2" s="6" t="s">
        <v>2</v>
      </c>
      <c r="C2" s="6"/>
      <c r="D2" s="6" t="s">
        <v>33</v>
      </c>
      <c r="E2" s="6"/>
    </row>
    <row r="3" spans="1:5" ht="30">
      <c r="A3" s="2" t="s">
        <v>1098</v>
      </c>
      <c r="B3" s="8">
        <v>-4.4000000000000004</v>
      </c>
      <c r="C3" s="173" t="s">
        <v>1039</v>
      </c>
      <c r="D3" s="8">
        <v>-5.4</v>
      </c>
      <c r="E3" s="3"/>
    </row>
    <row r="4" spans="1:5">
      <c r="A4" s="2" t="s">
        <v>1099</v>
      </c>
      <c r="B4" s="3" t="s">
        <v>6</v>
      </c>
      <c r="C4" s="3"/>
      <c r="D4" s="3" t="s">
        <v>6</v>
      </c>
      <c r="E4" s="3"/>
    </row>
    <row r="5" spans="1:5" ht="17.25">
      <c r="A5" s="2" t="s">
        <v>451</v>
      </c>
      <c r="B5" s="3">
        <v>-9.5</v>
      </c>
      <c r="C5" s="173" t="s">
        <v>1100</v>
      </c>
      <c r="D5" s="3">
        <v>-19.8</v>
      </c>
      <c r="E5" s="173" t="s">
        <v>1100</v>
      </c>
    </row>
    <row r="6" spans="1:5">
      <c r="A6" s="2" t="s">
        <v>1101</v>
      </c>
      <c r="B6" s="3" t="s">
        <v>6</v>
      </c>
      <c r="C6" s="3"/>
      <c r="D6" s="3" t="s">
        <v>6</v>
      </c>
      <c r="E6" s="3"/>
    </row>
    <row r="7" spans="1:5" ht="17.25">
      <c r="A7" s="2" t="s">
        <v>451</v>
      </c>
      <c r="B7" s="3">
        <v>0</v>
      </c>
      <c r="C7" s="173" t="s">
        <v>1100</v>
      </c>
      <c r="D7" s="3">
        <v>0.7</v>
      </c>
      <c r="E7" s="173" t="s">
        <v>1100</v>
      </c>
    </row>
    <row r="8" spans="1:5">
      <c r="A8" s="2" t="s">
        <v>1102</v>
      </c>
      <c r="B8" s="3" t="s">
        <v>6</v>
      </c>
      <c r="C8" s="3"/>
      <c r="D8" s="3" t="s">
        <v>6</v>
      </c>
      <c r="E8" s="3"/>
    </row>
    <row r="9" spans="1:5" ht="17.25">
      <c r="A9" s="2" t="s">
        <v>451</v>
      </c>
      <c r="B9" s="3">
        <v>-1.7</v>
      </c>
      <c r="C9" s="173" t="s">
        <v>1100</v>
      </c>
      <c r="D9" s="3">
        <v>-2.8</v>
      </c>
      <c r="E9" s="173" t="s">
        <v>1100</v>
      </c>
    </row>
    <row r="10" spans="1:5">
      <c r="A10" s="2" t="s">
        <v>1096</v>
      </c>
      <c r="B10" s="3" t="s">
        <v>6</v>
      </c>
      <c r="C10" s="3"/>
      <c r="D10" s="3" t="s">
        <v>6</v>
      </c>
      <c r="E10" s="3"/>
    </row>
    <row r="11" spans="1:5" ht="30">
      <c r="A11" s="2" t="s">
        <v>1098</v>
      </c>
      <c r="B11" s="3">
        <v>-7</v>
      </c>
      <c r="C11" s="3"/>
      <c r="D11" s="3">
        <v>-13.6</v>
      </c>
      <c r="E11" s="3"/>
    </row>
    <row r="12" spans="1:5">
      <c r="A12" s="2" t="s">
        <v>1018</v>
      </c>
      <c r="B12" s="3" t="s">
        <v>6</v>
      </c>
      <c r="C12" s="3"/>
      <c r="D12" s="3" t="s">
        <v>6</v>
      </c>
      <c r="E12" s="3"/>
    </row>
    <row r="13" spans="1:5" ht="30">
      <c r="A13" s="2" t="s">
        <v>1098</v>
      </c>
      <c r="B13" s="3">
        <v>2.6</v>
      </c>
      <c r="C13" s="3"/>
      <c r="D13" s="3">
        <v>8.1999999999999993</v>
      </c>
      <c r="E13" s="3"/>
    </row>
    <row r="14" spans="1:5">
      <c r="A14" s="2" t="s">
        <v>1103</v>
      </c>
      <c r="B14" s="3" t="s">
        <v>6</v>
      </c>
      <c r="C14" s="3"/>
      <c r="D14" s="3" t="s">
        <v>6</v>
      </c>
      <c r="E14" s="3"/>
    </row>
    <row r="15" spans="1:5" ht="30">
      <c r="A15" s="2" t="s">
        <v>66</v>
      </c>
      <c r="B15" s="3">
        <v>4.2</v>
      </c>
      <c r="C15" s="3"/>
      <c r="D15" s="3">
        <v>13.2</v>
      </c>
      <c r="E15" s="3"/>
    </row>
    <row r="16" spans="1:5" ht="45">
      <c r="A16" s="2" t="s">
        <v>1104</v>
      </c>
      <c r="B16" s="3" t="s">
        <v>6</v>
      </c>
      <c r="C16" s="3"/>
      <c r="D16" s="3" t="s">
        <v>6</v>
      </c>
      <c r="E16" s="3"/>
    </row>
    <row r="17" spans="1:5">
      <c r="A17" s="2" t="s">
        <v>451</v>
      </c>
      <c r="B17" s="3">
        <v>-11.2</v>
      </c>
      <c r="C17" s="3"/>
      <c r="D17" s="3">
        <v>-21.9</v>
      </c>
      <c r="E17" s="3"/>
    </row>
    <row r="18" spans="1:5" ht="45">
      <c r="A18" s="2" t="s">
        <v>1105</v>
      </c>
      <c r="B18" s="3" t="s">
        <v>6</v>
      </c>
      <c r="C18" s="3"/>
      <c r="D18" s="3" t="s">
        <v>6</v>
      </c>
      <c r="E18" s="3"/>
    </row>
    <row r="19" spans="1:5" ht="30">
      <c r="A19" s="2" t="s">
        <v>66</v>
      </c>
      <c r="B19" s="3">
        <v>4.2</v>
      </c>
      <c r="C19" s="3"/>
      <c r="D19" s="3">
        <v>13.2</v>
      </c>
      <c r="E19" s="3"/>
    </row>
    <row r="20" spans="1:5" ht="30">
      <c r="A20" s="2" t="s">
        <v>1106</v>
      </c>
      <c r="B20" s="3" t="s">
        <v>6</v>
      </c>
      <c r="C20" s="3"/>
      <c r="D20" s="3" t="s">
        <v>6</v>
      </c>
      <c r="E20" s="3"/>
    </row>
    <row r="21" spans="1:5" ht="30">
      <c r="A21" s="2" t="s">
        <v>1107</v>
      </c>
      <c r="B21" s="3">
        <v>4.2</v>
      </c>
      <c r="C21" s="3"/>
      <c r="D21" s="3">
        <v>8.3000000000000007</v>
      </c>
      <c r="E21" s="3"/>
    </row>
    <row r="22" spans="1:5">
      <c r="A22" s="2" t="s">
        <v>1108</v>
      </c>
      <c r="B22" s="3" t="s">
        <v>6</v>
      </c>
      <c r="C22" s="3"/>
      <c r="D22" s="3" t="s">
        <v>6</v>
      </c>
      <c r="E22" s="3"/>
    </row>
    <row r="23" spans="1:5" ht="30">
      <c r="A23" s="2" t="s">
        <v>1107</v>
      </c>
      <c r="B23" s="8">
        <v>-1.6</v>
      </c>
      <c r="C23" s="3"/>
      <c r="D23" s="10">
        <v>-5</v>
      </c>
      <c r="E23" s="3"/>
    </row>
    <row r="24" spans="1:5">
      <c r="A24" s="79"/>
      <c r="B24" s="79"/>
      <c r="C24" s="79"/>
      <c r="D24" s="79"/>
      <c r="E24" s="79"/>
    </row>
    <row r="25" spans="1:5" ht="15" customHeight="1">
      <c r="A25" s="2" t="s">
        <v>1039</v>
      </c>
      <c r="B25" s="16" t="s">
        <v>472</v>
      </c>
      <c r="C25" s="16"/>
      <c r="D25" s="16"/>
      <c r="E25" s="16"/>
    </row>
    <row r="26" spans="1:5" ht="30" customHeight="1">
      <c r="A26" s="2" t="s">
        <v>1100</v>
      </c>
      <c r="B26" s="16" t="s">
        <v>498</v>
      </c>
      <c r="C26" s="16"/>
      <c r="D26" s="16"/>
      <c r="E26" s="16"/>
    </row>
  </sheetData>
  <mergeCells count="6">
    <mergeCell ref="B1:E1"/>
    <mergeCell ref="B2:C2"/>
    <mergeCell ref="D2:E2"/>
    <mergeCell ref="A24:E24"/>
    <mergeCell ref="B25:E25"/>
    <mergeCell ref="B26:E2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109</v>
      </c>
      <c r="B1" s="6" t="s">
        <v>1</v>
      </c>
      <c r="C1" s="6"/>
    </row>
    <row r="2" spans="1:3" ht="30">
      <c r="A2" s="1" t="s">
        <v>32</v>
      </c>
      <c r="B2" s="1" t="s">
        <v>2</v>
      </c>
      <c r="C2" s="1" t="s">
        <v>33</v>
      </c>
    </row>
    <row r="3" spans="1:3">
      <c r="A3" s="7" t="s">
        <v>1110</v>
      </c>
      <c r="B3" s="3" t="s">
        <v>6</v>
      </c>
      <c r="C3" s="3" t="s">
        <v>6</v>
      </c>
    </row>
    <row r="4" spans="1:3">
      <c r="A4" s="2" t="s">
        <v>52</v>
      </c>
      <c r="B4" s="10">
        <v>16</v>
      </c>
      <c r="C4" s="10">
        <v>52</v>
      </c>
    </row>
    <row r="5" spans="1:3" ht="30">
      <c r="A5" s="2" t="s">
        <v>1111</v>
      </c>
      <c r="B5" s="3">
        <v>-1.3</v>
      </c>
      <c r="C5" s="3">
        <v>-1.1000000000000001</v>
      </c>
    </row>
    <row r="6" spans="1:3" ht="45">
      <c r="A6" s="2" t="s">
        <v>1112</v>
      </c>
      <c r="B6" s="3">
        <v>14.7</v>
      </c>
      <c r="C6" s="3">
        <v>50.9</v>
      </c>
    </row>
    <row r="7" spans="1:3">
      <c r="A7" s="2" t="s">
        <v>515</v>
      </c>
      <c r="B7" s="3">
        <v>0</v>
      </c>
      <c r="C7" s="3">
        <v>0.3</v>
      </c>
    </row>
    <row r="8" spans="1:3" ht="30">
      <c r="A8" s="2" t="s">
        <v>1113</v>
      </c>
      <c r="B8" s="3">
        <v>0</v>
      </c>
      <c r="C8" s="3">
        <v>0</v>
      </c>
    </row>
    <row r="9" spans="1:3" ht="45">
      <c r="A9" s="2" t="s">
        <v>1114</v>
      </c>
      <c r="B9" s="3">
        <v>0</v>
      </c>
      <c r="C9" s="3">
        <v>0.3</v>
      </c>
    </row>
    <row r="10" spans="1:3" ht="30">
      <c r="A10" s="2" t="s">
        <v>519</v>
      </c>
      <c r="B10" s="8">
        <v>14.7</v>
      </c>
      <c r="C10" s="8">
        <v>51.2</v>
      </c>
    </row>
    <row r="11" spans="1:3">
      <c r="A11" s="7" t="s">
        <v>521</v>
      </c>
      <c r="B11" s="3" t="s">
        <v>6</v>
      </c>
      <c r="C11" s="3" t="s">
        <v>6</v>
      </c>
    </row>
    <row r="12" spans="1:3" ht="30">
      <c r="A12" s="2" t="s">
        <v>1115</v>
      </c>
      <c r="B12" s="3">
        <v>597.79999999999995</v>
      </c>
      <c r="C12" s="3">
        <v>590.4</v>
      </c>
    </row>
    <row r="13" spans="1:3" ht="30">
      <c r="A13" s="2" t="s">
        <v>1116</v>
      </c>
      <c r="B13" s="3">
        <v>-3.7</v>
      </c>
      <c r="C13" s="3">
        <v>-3.8</v>
      </c>
    </row>
    <row r="14" spans="1:3" ht="30">
      <c r="A14" s="2" t="s">
        <v>1117</v>
      </c>
      <c r="B14" s="3">
        <v>594.1</v>
      </c>
      <c r="C14" s="3">
        <v>586.6</v>
      </c>
    </row>
    <row r="15" spans="1:3">
      <c r="A15" s="7" t="s">
        <v>528</v>
      </c>
      <c r="B15" s="3" t="s">
        <v>6</v>
      </c>
      <c r="C15" s="3" t="s">
        <v>6</v>
      </c>
    </row>
    <row r="16" spans="1:3">
      <c r="A16" s="2" t="s">
        <v>1118</v>
      </c>
      <c r="B16" s="3">
        <v>0.1</v>
      </c>
      <c r="C16" s="3">
        <v>0.4</v>
      </c>
    </row>
    <row r="17" spans="1:3" ht="30">
      <c r="A17" s="2" t="s">
        <v>1119</v>
      </c>
      <c r="B17" s="3">
        <v>594.20000000000005</v>
      </c>
      <c r="C17" s="3">
        <v>587</v>
      </c>
    </row>
    <row r="18" spans="1:3">
      <c r="A18" s="2" t="s">
        <v>56</v>
      </c>
      <c r="B18" s="8">
        <v>0.02</v>
      </c>
      <c r="C18" s="8">
        <v>0.09</v>
      </c>
    </row>
    <row r="19" spans="1:3">
      <c r="A19" s="2" t="s">
        <v>57</v>
      </c>
      <c r="B19" s="10">
        <v>0</v>
      </c>
      <c r="C19" s="10">
        <v>0</v>
      </c>
    </row>
    <row r="20" spans="1:3">
      <c r="A20" s="2" t="s">
        <v>54</v>
      </c>
      <c r="B20" s="8">
        <v>0.02</v>
      </c>
      <c r="C20" s="8">
        <v>0.09</v>
      </c>
    </row>
    <row r="21" spans="1:3" ht="45">
      <c r="A21" s="2" t="s">
        <v>1120</v>
      </c>
      <c r="B21" s="3">
        <v>0.9</v>
      </c>
      <c r="C21" s="3">
        <v>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1" t="s">
        <v>1121</v>
      </c>
      <c r="B1" s="6" t="s">
        <v>1</v>
      </c>
      <c r="C1" s="6"/>
    </row>
    <row r="2" spans="1:3">
      <c r="A2" s="1" t="s">
        <v>63</v>
      </c>
      <c r="B2" s="1" t="s">
        <v>2</v>
      </c>
      <c r="C2" s="1" t="s">
        <v>33</v>
      </c>
    </row>
    <row r="3" spans="1:3" ht="45">
      <c r="A3" s="7" t="s">
        <v>1122</v>
      </c>
      <c r="B3" s="3" t="s">
        <v>6</v>
      </c>
      <c r="C3" s="3" t="s">
        <v>6</v>
      </c>
    </row>
    <row r="4" spans="1:3">
      <c r="A4" s="2" t="s">
        <v>1123</v>
      </c>
      <c r="B4" s="3" t="s">
        <v>930</v>
      </c>
      <c r="C4" s="3" t="s">
        <v>6</v>
      </c>
    </row>
    <row r="5" spans="1:3">
      <c r="A5" s="2" t="s">
        <v>1124</v>
      </c>
      <c r="B5" s="8">
        <v>63.5</v>
      </c>
      <c r="C5" s="3" t="s">
        <v>6</v>
      </c>
    </row>
    <row r="6" spans="1:3" ht="45">
      <c r="A6" s="2" t="s">
        <v>1125</v>
      </c>
      <c r="B6" s="3" t="s">
        <v>1126</v>
      </c>
      <c r="C6" s="3" t="s">
        <v>6</v>
      </c>
    </row>
    <row r="7" spans="1:3">
      <c r="A7" s="2" t="s">
        <v>129</v>
      </c>
      <c r="B7" s="3">
        <v>6.5</v>
      </c>
      <c r="C7" s="3" t="s">
        <v>6</v>
      </c>
    </row>
    <row r="8" spans="1:3">
      <c r="A8" s="2" t="s">
        <v>1127</v>
      </c>
      <c r="B8" s="3" t="s">
        <v>6</v>
      </c>
      <c r="C8" s="3" t="s">
        <v>6</v>
      </c>
    </row>
    <row r="9" spans="1:3" ht="45">
      <c r="A9" s="7" t="s">
        <v>1122</v>
      </c>
      <c r="B9" s="3" t="s">
        <v>6</v>
      </c>
      <c r="C9" s="3" t="s">
        <v>6</v>
      </c>
    </row>
    <row r="10" spans="1:3" ht="30">
      <c r="A10" s="2" t="s">
        <v>1128</v>
      </c>
      <c r="B10" s="171">
        <v>0</v>
      </c>
      <c r="C10" s="3" t="s">
        <v>6</v>
      </c>
    </row>
    <row r="11" spans="1:3">
      <c r="A11" s="2" t="s">
        <v>1129</v>
      </c>
      <c r="B11" s="3" t="s">
        <v>6</v>
      </c>
      <c r="C11" s="3" t="s">
        <v>6</v>
      </c>
    </row>
    <row r="12" spans="1:3" ht="45">
      <c r="A12" s="7" t="s">
        <v>1122</v>
      </c>
      <c r="B12" s="3" t="s">
        <v>6</v>
      </c>
      <c r="C12" s="3" t="s">
        <v>6</v>
      </c>
    </row>
    <row r="13" spans="1:3" ht="30">
      <c r="A13" s="2" t="s">
        <v>1128</v>
      </c>
      <c r="B13" s="171">
        <v>1.5</v>
      </c>
      <c r="C13" s="3" t="s">
        <v>6</v>
      </c>
    </row>
    <row r="14" spans="1:3">
      <c r="A14" s="2" t="s">
        <v>1130</v>
      </c>
      <c r="B14" s="3" t="s">
        <v>6</v>
      </c>
      <c r="C14" s="3" t="s">
        <v>6</v>
      </c>
    </row>
    <row r="15" spans="1:3" ht="45">
      <c r="A15" s="7" t="s">
        <v>1122</v>
      </c>
      <c r="B15" s="3" t="s">
        <v>6</v>
      </c>
      <c r="C15" s="3" t="s">
        <v>6</v>
      </c>
    </row>
    <row r="16" spans="1:3" ht="45">
      <c r="A16" s="2" t="s">
        <v>1131</v>
      </c>
      <c r="B16" s="3">
        <v>20</v>
      </c>
      <c r="C16" s="3" t="s">
        <v>6</v>
      </c>
    </row>
    <row r="17" spans="1:3">
      <c r="A17" s="2" t="s">
        <v>1132</v>
      </c>
      <c r="B17" s="3">
        <v>2</v>
      </c>
      <c r="C17" s="3" t="s">
        <v>6</v>
      </c>
    </row>
    <row r="18" spans="1:3" ht="30">
      <c r="A18" s="2" t="s">
        <v>1133</v>
      </c>
      <c r="B18" s="3" t="s">
        <v>6</v>
      </c>
      <c r="C18" s="3" t="s">
        <v>6</v>
      </c>
    </row>
    <row r="19" spans="1:3" ht="45">
      <c r="A19" s="7" t="s">
        <v>1122</v>
      </c>
      <c r="B19" s="3" t="s">
        <v>6</v>
      </c>
      <c r="C19" s="3" t="s">
        <v>6</v>
      </c>
    </row>
    <row r="20" spans="1:3" ht="45">
      <c r="A20" s="2" t="s">
        <v>1131</v>
      </c>
      <c r="B20" s="3">
        <v>18.5</v>
      </c>
      <c r="C20" s="3" t="s">
        <v>6</v>
      </c>
    </row>
    <row r="21" spans="1:3">
      <c r="A21" s="2" t="s">
        <v>1132</v>
      </c>
      <c r="B21" s="3">
        <v>0.5</v>
      </c>
      <c r="C21" s="3" t="s">
        <v>6</v>
      </c>
    </row>
    <row r="22" spans="1:3" ht="30">
      <c r="A22" s="2" t="s">
        <v>159</v>
      </c>
      <c r="B22" s="3" t="s">
        <v>6</v>
      </c>
      <c r="C22" s="3" t="s">
        <v>6</v>
      </c>
    </row>
    <row r="23" spans="1:3" ht="45">
      <c r="A23" s="7" t="s">
        <v>1122</v>
      </c>
      <c r="B23" s="3" t="s">
        <v>6</v>
      </c>
      <c r="C23" s="3" t="s">
        <v>6</v>
      </c>
    </row>
    <row r="24" spans="1:3">
      <c r="A24" s="2" t="s">
        <v>129</v>
      </c>
      <c r="B24" s="3">
        <v>6.5</v>
      </c>
      <c r="C24" s="3" t="s">
        <v>6</v>
      </c>
    </row>
    <row r="25" spans="1:3" ht="45">
      <c r="A25" s="2" t="s">
        <v>1134</v>
      </c>
      <c r="B25" s="3" t="s">
        <v>6</v>
      </c>
      <c r="C25" s="3" t="s">
        <v>6</v>
      </c>
    </row>
    <row r="26" spans="1:3" ht="45">
      <c r="A26" s="7" t="s">
        <v>1122</v>
      </c>
      <c r="B26" s="3" t="s">
        <v>6</v>
      </c>
      <c r="C26" s="3" t="s">
        <v>6</v>
      </c>
    </row>
    <row r="27" spans="1:3">
      <c r="A27" s="2" t="s">
        <v>129</v>
      </c>
      <c r="B27" s="8">
        <v>6.5</v>
      </c>
      <c r="C27" s="8">
        <v>6.7</v>
      </c>
    </row>
    <row r="28" spans="1:3" ht="30">
      <c r="A28" s="2" t="s">
        <v>1135</v>
      </c>
      <c r="B28" s="3" t="s">
        <v>6</v>
      </c>
      <c r="C28" s="3" t="s">
        <v>6</v>
      </c>
    </row>
    <row r="29" spans="1:3" ht="45">
      <c r="A29" s="7" t="s">
        <v>1122</v>
      </c>
      <c r="B29" s="3" t="s">
        <v>6</v>
      </c>
      <c r="C29" s="3" t="s">
        <v>6</v>
      </c>
    </row>
    <row r="30" spans="1:3">
      <c r="A30" s="2" t="s">
        <v>1132</v>
      </c>
      <c r="B30" s="3">
        <v>1.8</v>
      </c>
      <c r="C30" s="3" t="s">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25</v>
      </c>
      <c r="B1" s="6" t="s">
        <v>1</v>
      </c>
      <c r="C1" s="6"/>
    </row>
    <row r="2" spans="1:3">
      <c r="A2" s="1" t="s">
        <v>63</v>
      </c>
      <c r="B2" s="1" t="s">
        <v>2</v>
      </c>
      <c r="C2" s="1" t="s">
        <v>33</v>
      </c>
    </row>
    <row r="3" spans="1:3">
      <c r="A3" s="7" t="s">
        <v>126</v>
      </c>
      <c r="B3" s="3" t="s">
        <v>6</v>
      </c>
      <c r="C3" s="3" t="s">
        <v>6</v>
      </c>
    </row>
    <row r="4" spans="1:3">
      <c r="A4" s="2" t="s">
        <v>54</v>
      </c>
      <c r="B4" s="10">
        <v>16</v>
      </c>
      <c r="C4" s="8">
        <v>52.3</v>
      </c>
    </row>
    <row r="5" spans="1:3" ht="30">
      <c r="A5" s="7" t="s">
        <v>127</v>
      </c>
      <c r="B5" s="3" t="s">
        <v>6</v>
      </c>
      <c r="C5" s="3" t="s">
        <v>6</v>
      </c>
    </row>
    <row r="6" spans="1:3">
      <c r="A6" s="2" t="s">
        <v>42</v>
      </c>
      <c r="B6" s="3">
        <v>338.9</v>
      </c>
      <c r="C6" s="3">
        <v>329.5</v>
      </c>
    </row>
    <row r="7" spans="1:3">
      <c r="A7" s="2" t="s">
        <v>128</v>
      </c>
      <c r="B7" s="3">
        <v>12.3</v>
      </c>
      <c r="C7" s="3">
        <v>16.100000000000001</v>
      </c>
    </row>
    <row r="8" spans="1:3">
      <c r="A8" s="2" t="s">
        <v>129</v>
      </c>
      <c r="B8" s="3">
        <v>13.7</v>
      </c>
      <c r="C8" s="3">
        <v>12.4</v>
      </c>
    </row>
    <row r="9" spans="1:3">
      <c r="A9" s="2" t="s">
        <v>87</v>
      </c>
      <c r="B9" s="3">
        <v>9.3000000000000007</v>
      </c>
      <c r="C9" s="3">
        <v>26.9</v>
      </c>
    </row>
    <row r="10" spans="1:3" ht="30">
      <c r="A10" s="2" t="s">
        <v>130</v>
      </c>
      <c r="B10" s="3">
        <v>0</v>
      </c>
      <c r="C10" s="3">
        <v>-38.700000000000003</v>
      </c>
    </row>
    <row r="11" spans="1:3" ht="30">
      <c r="A11" s="2" t="s">
        <v>66</v>
      </c>
      <c r="B11" s="3">
        <v>4.2</v>
      </c>
      <c r="C11" s="3">
        <v>13.2</v>
      </c>
    </row>
    <row r="12" spans="1:3">
      <c r="A12" s="2" t="s">
        <v>131</v>
      </c>
      <c r="B12" s="3">
        <v>-4.9000000000000004</v>
      </c>
      <c r="C12" s="3">
        <v>-22.6</v>
      </c>
    </row>
    <row r="13" spans="1:3" ht="30">
      <c r="A13" s="7" t="s">
        <v>132</v>
      </c>
      <c r="B13" s="3" t="s">
        <v>6</v>
      </c>
      <c r="C13" s="3" t="s">
        <v>6</v>
      </c>
    </row>
    <row r="14" spans="1:3">
      <c r="A14" s="2" t="s">
        <v>133</v>
      </c>
      <c r="B14" s="3">
        <v>-9.6999999999999993</v>
      </c>
      <c r="C14" s="3">
        <v>3.9</v>
      </c>
    </row>
    <row r="15" spans="1:3">
      <c r="A15" s="2" t="s">
        <v>88</v>
      </c>
      <c r="B15" s="3">
        <v>5.6</v>
      </c>
      <c r="C15" s="3">
        <v>-3.3</v>
      </c>
    </row>
    <row r="16" spans="1:3">
      <c r="A16" s="2" t="s">
        <v>89</v>
      </c>
      <c r="B16" s="3">
        <v>-20.100000000000001</v>
      </c>
      <c r="C16" s="3">
        <v>-25.6</v>
      </c>
    </row>
    <row r="17" spans="1:3">
      <c r="A17" s="2" t="s">
        <v>99</v>
      </c>
      <c r="B17" s="3">
        <v>-46.1</v>
      </c>
      <c r="C17" s="3">
        <v>-69.2</v>
      </c>
    </row>
    <row r="18" spans="1:3">
      <c r="A18" s="2" t="s">
        <v>103</v>
      </c>
      <c r="B18" s="3">
        <v>66</v>
      </c>
      <c r="C18" s="3">
        <v>47.2</v>
      </c>
    </row>
    <row r="19" spans="1:3">
      <c r="A19" s="2" t="s">
        <v>102</v>
      </c>
      <c r="B19" s="3">
        <v>-15.2</v>
      </c>
      <c r="C19" s="3">
        <v>-8.1</v>
      </c>
    </row>
    <row r="20" spans="1:3">
      <c r="A20" s="2" t="s">
        <v>104</v>
      </c>
      <c r="B20" s="3">
        <v>-32.4</v>
      </c>
      <c r="C20" s="3">
        <v>-31.6</v>
      </c>
    </row>
    <row r="21" spans="1:3">
      <c r="A21" s="2" t="s">
        <v>107</v>
      </c>
      <c r="B21" s="3">
        <v>-3.3</v>
      </c>
      <c r="C21" s="3">
        <v>-16.100000000000001</v>
      </c>
    </row>
    <row r="22" spans="1:3">
      <c r="A22" s="2" t="s">
        <v>134</v>
      </c>
      <c r="B22" s="3">
        <v>14.5</v>
      </c>
      <c r="C22" s="3">
        <v>-18.3</v>
      </c>
    </row>
    <row r="23" spans="1:3">
      <c r="A23" s="2" t="s">
        <v>135</v>
      </c>
      <c r="B23" s="3">
        <v>319.8</v>
      </c>
      <c r="C23" s="3">
        <v>304.60000000000002</v>
      </c>
    </row>
    <row r="24" spans="1:3">
      <c r="A24" s="7" t="s">
        <v>136</v>
      </c>
      <c r="B24" s="3" t="s">
        <v>6</v>
      </c>
      <c r="C24" s="3" t="s">
        <v>6</v>
      </c>
    </row>
    <row r="25" spans="1:3" ht="30">
      <c r="A25" s="2" t="s">
        <v>137</v>
      </c>
      <c r="B25" s="3">
        <v>-153</v>
      </c>
      <c r="C25" s="3">
        <v>-243.5</v>
      </c>
    </row>
    <row r="26" spans="1:3" ht="30">
      <c r="A26" s="2" t="s">
        <v>138</v>
      </c>
      <c r="B26" s="3">
        <v>-7.1</v>
      </c>
      <c r="C26" s="3">
        <v>-11.9</v>
      </c>
    </row>
    <row r="27" spans="1:3">
      <c r="A27" s="2" t="s">
        <v>139</v>
      </c>
      <c r="B27" s="3">
        <v>-0.9</v>
      </c>
      <c r="C27" s="3">
        <v>7.6</v>
      </c>
    </row>
    <row r="28" spans="1:3" ht="30">
      <c r="A28" s="2" t="s">
        <v>140</v>
      </c>
      <c r="B28" s="3">
        <v>11.4</v>
      </c>
      <c r="C28" s="3">
        <v>13.3</v>
      </c>
    </row>
    <row r="29" spans="1:3" ht="30">
      <c r="A29" s="2" t="s">
        <v>141</v>
      </c>
      <c r="B29" s="3">
        <v>26</v>
      </c>
      <c r="C29" s="3">
        <v>0</v>
      </c>
    </row>
    <row r="30" spans="1:3">
      <c r="A30" s="2" t="s">
        <v>142</v>
      </c>
      <c r="B30" s="3">
        <v>-123.6</v>
      </c>
      <c r="C30" s="3">
        <v>-234.5</v>
      </c>
    </row>
    <row r="31" spans="1:3">
      <c r="A31" s="7" t="s">
        <v>143</v>
      </c>
      <c r="B31" s="3" t="s">
        <v>6</v>
      </c>
      <c r="C31" s="3" t="s">
        <v>6</v>
      </c>
    </row>
    <row r="32" spans="1:3">
      <c r="A32" s="2" t="s">
        <v>144</v>
      </c>
      <c r="B32" s="3">
        <v>-150.19999999999999</v>
      </c>
      <c r="C32" s="3">
        <v>-148.1</v>
      </c>
    </row>
    <row r="33" spans="1:3">
      <c r="A33" s="2" t="s">
        <v>145</v>
      </c>
      <c r="B33" s="3">
        <v>-331.6</v>
      </c>
      <c r="C33" s="9">
        <v>-2164.9</v>
      </c>
    </row>
    <row r="34" spans="1:3">
      <c r="A34" s="2" t="s">
        <v>146</v>
      </c>
      <c r="B34" s="3">
        <v>325</v>
      </c>
      <c r="C34" s="5">
        <v>2195</v>
      </c>
    </row>
    <row r="35" spans="1:3">
      <c r="A35" s="2" t="s">
        <v>147</v>
      </c>
      <c r="B35" s="3">
        <v>0</v>
      </c>
      <c r="C35" s="3">
        <v>-19.600000000000001</v>
      </c>
    </row>
    <row r="36" spans="1:3" ht="30">
      <c r="A36" s="2" t="s">
        <v>148</v>
      </c>
      <c r="B36" s="3">
        <v>-7.8</v>
      </c>
      <c r="C36" s="3">
        <v>-4</v>
      </c>
    </row>
    <row r="37" spans="1:3">
      <c r="A37" s="2" t="s">
        <v>134</v>
      </c>
      <c r="B37" s="3">
        <v>-9.8000000000000007</v>
      </c>
      <c r="C37" s="3">
        <v>-6.1</v>
      </c>
    </row>
    <row r="38" spans="1:3">
      <c r="A38" s="2" t="s">
        <v>149</v>
      </c>
      <c r="B38" s="3">
        <v>-174.4</v>
      </c>
      <c r="C38" s="3">
        <v>-147.69999999999999</v>
      </c>
    </row>
    <row r="39" spans="1:3" ht="30">
      <c r="A39" s="2" t="s">
        <v>150</v>
      </c>
      <c r="B39" s="3">
        <v>21.8</v>
      </c>
      <c r="C39" s="3">
        <v>-77.599999999999994</v>
      </c>
    </row>
    <row r="40" spans="1:3">
      <c r="A40" s="7" t="s">
        <v>151</v>
      </c>
      <c r="B40" s="3" t="s">
        <v>6</v>
      </c>
      <c r="C40" s="3" t="s">
        <v>6</v>
      </c>
    </row>
    <row r="41" spans="1:3">
      <c r="A41" s="2" t="s">
        <v>152</v>
      </c>
      <c r="B41" s="3">
        <v>48.2</v>
      </c>
      <c r="C41" s="3">
        <v>132</v>
      </c>
    </row>
    <row r="42" spans="1:3">
      <c r="A42" s="2" t="s">
        <v>153</v>
      </c>
      <c r="B42" s="3">
        <v>70</v>
      </c>
      <c r="C42" s="3">
        <v>54.4</v>
      </c>
    </row>
    <row r="43" spans="1:3">
      <c r="A43" s="7" t="s">
        <v>154</v>
      </c>
      <c r="B43" s="3" t="s">
        <v>6</v>
      </c>
      <c r="C43" s="3" t="s">
        <v>6</v>
      </c>
    </row>
    <row r="44" spans="1:3">
      <c r="A44" s="2" t="s">
        <v>155</v>
      </c>
      <c r="B44" s="3">
        <v>74.7</v>
      </c>
      <c r="C44" s="3">
        <v>105.2</v>
      </c>
    </row>
    <row r="45" spans="1:3">
      <c r="A45" s="2" t="s">
        <v>156</v>
      </c>
      <c r="B45" s="10">
        <v>-1</v>
      </c>
      <c r="C45" s="8">
        <v>0.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136</v>
      </c>
      <c r="B1" s="6" t="s">
        <v>1</v>
      </c>
      <c r="C1" s="6"/>
    </row>
    <row r="2" spans="1:3" ht="30">
      <c r="A2" s="1" t="s">
        <v>119</v>
      </c>
      <c r="B2" s="6" t="s">
        <v>2</v>
      </c>
      <c r="C2" s="6"/>
    </row>
    <row r="3" spans="1:3" ht="45">
      <c r="A3" s="7" t="s">
        <v>1122</v>
      </c>
      <c r="B3" s="3" t="s">
        <v>6</v>
      </c>
      <c r="C3" s="3"/>
    </row>
    <row r="4" spans="1:3">
      <c r="A4" s="2" t="s">
        <v>1137</v>
      </c>
      <c r="B4" s="5">
        <v>2181000</v>
      </c>
      <c r="C4" s="3"/>
    </row>
    <row r="5" spans="1:3">
      <c r="A5" s="2" t="s">
        <v>550</v>
      </c>
      <c r="B5" s="5">
        <v>4165300</v>
      </c>
      <c r="C5" s="3"/>
    </row>
    <row r="6" spans="1:3">
      <c r="A6" s="2" t="s">
        <v>551</v>
      </c>
      <c r="B6" s="8">
        <v>34.1</v>
      </c>
      <c r="C6" s="3"/>
    </row>
    <row r="7" spans="1:3" ht="30">
      <c r="A7" s="2" t="s">
        <v>544</v>
      </c>
      <c r="B7" s="3" t="s">
        <v>6</v>
      </c>
      <c r="C7" s="3"/>
    </row>
    <row r="8" spans="1:3" ht="45">
      <c r="A8" s="7" t="s">
        <v>1122</v>
      </c>
      <c r="B8" s="3" t="s">
        <v>6</v>
      </c>
      <c r="C8" s="3"/>
    </row>
    <row r="9" spans="1:3">
      <c r="A9" s="2" t="s">
        <v>1137</v>
      </c>
      <c r="B9" s="5">
        <v>2848500</v>
      </c>
      <c r="C9" s="3"/>
    </row>
    <row r="10" spans="1:3" ht="30">
      <c r="A10" s="2" t="s">
        <v>545</v>
      </c>
      <c r="B10" s="3" t="s">
        <v>6</v>
      </c>
      <c r="C10" s="3"/>
    </row>
    <row r="11" spans="1:3" ht="45">
      <c r="A11" s="7" t="s">
        <v>1122</v>
      </c>
      <c r="B11" s="3" t="s">
        <v>6</v>
      </c>
      <c r="C11" s="3"/>
    </row>
    <row r="12" spans="1:3">
      <c r="A12" s="2" t="s">
        <v>1137</v>
      </c>
      <c r="B12" s="5">
        <v>18300</v>
      </c>
      <c r="C12" s="3"/>
    </row>
    <row r="13" spans="1:3" ht="30">
      <c r="A13" s="2" t="s">
        <v>546</v>
      </c>
      <c r="B13" s="3" t="s">
        <v>6</v>
      </c>
      <c r="C13" s="3"/>
    </row>
    <row r="14" spans="1:3" ht="45">
      <c r="A14" s="7" t="s">
        <v>1122</v>
      </c>
      <c r="B14" s="3" t="s">
        <v>6</v>
      </c>
      <c r="C14" s="3"/>
    </row>
    <row r="15" spans="1:3">
      <c r="A15" s="2" t="s">
        <v>1137</v>
      </c>
      <c r="B15" s="5">
        <v>12200</v>
      </c>
      <c r="C15" s="3"/>
    </row>
    <row r="16" spans="1:3" ht="30">
      <c r="A16" s="2" t="s">
        <v>547</v>
      </c>
      <c r="B16" s="3" t="s">
        <v>6</v>
      </c>
      <c r="C16" s="3"/>
    </row>
    <row r="17" spans="1:3" ht="45">
      <c r="A17" s="7" t="s">
        <v>1122</v>
      </c>
      <c r="B17" s="3" t="s">
        <v>6</v>
      </c>
      <c r="C17" s="3"/>
    </row>
    <row r="18" spans="1:3">
      <c r="A18" s="2" t="s">
        <v>1137</v>
      </c>
      <c r="B18" s="5">
        <v>1176300</v>
      </c>
      <c r="C18" s="3"/>
    </row>
    <row r="19" spans="1:3" ht="30">
      <c r="A19" s="2" t="s">
        <v>548</v>
      </c>
      <c r="B19" s="3" t="s">
        <v>6</v>
      </c>
      <c r="C19" s="3"/>
    </row>
    <row r="20" spans="1:3" ht="45">
      <c r="A20" s="7" t="s">
        <v>1122</v>
      </c>
      <c r="B20" s="3" t="s">
        <v>6</v>
      </c>
      <c r="C20" s="3"/>
    </row>
    <row r="21" spans="1:3" ht="17.25">
      <c r="A21" s="2" t="s">
        <v>1137</v>
      </c>
      <c r="B21" s="5">
        <v>97800</v>
      </c>
      <c r="C21" s="173" t="s">
        <v>1039</v>
      </c>
    </row>
    <row r="22" spans="1:3" ht="30">
      <c r="A22" s="2" t="s">
        <v>549</v>
      </c>
      <c r="B22" s="3" t="s">
        <v>6</v>
      </c>
      <c r="C22" s="3"/>
    </row>
    <row r="23" spans="1:3" ht="45">
      <c r="A23" s="7" t="s">
        <v>1122</v>
      </c>
      <c r="B23" s="3" t="s">
        <v>6</v>
      </c>
      <c r="C23" s="3"/>
    </row>
    <row r="24" spans="1:3">
      <c r="A24" s="2" t="s">
        <v>1137</v>
      </c>
      <c r="B24" s="5">
        <v>12200</v>
      </c>
      <c r="C24" s="3"/>
    </row>
    <row r="25" spans="1:3">
      <c r="A25" s="79"/>
      <c r="B25" s="79"/>
      <c r="C25" s="79"/>
    </row>
    <row r="26" spans="1:3" ht="30" customHeight="1">
      <c r="A26" s="2" t="s">
        <v>1039</v>
      </c>
      <c r="B26" s="16" t="s">
        <v>552</v>
      </c>
      <c r="C26" s="16"/>
    </row>
  </sheetData>
  <mergeCells count="4">
    <mergeCell ref="B1:C1"/>
    <mergeCell ref="B2:C2"/>
    <mergeCell ref="A25:C25"/>
    <mergeCell ref="B26:C2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ustomHeight="1">
      <c r="A1" s="6" t="s">
        <v>1138</v>
      </c>
      <c r="B1" s="1" t="s">
        <v>1</v>
      </c>
    </row>
    <row r="2" spans="1:2">
      <c r="A2" s="6"/>
      <c r="B2" s="1" t="s">
        <v>2</v>
      </c>
    </row>
    <row r="3" spans="1:2" ht="30">
      <c r="A3" s="2" t="s">
        <v>1139</v>
      </c>
      <c r="B3" s="3" t="s">
        <v>6</v>
      </c>
    </row>
    <row r="4" spans="1:2" ht="30">
      <c r="A4" s="7" t="s">
        <v>1140</v>
      </c>
      <c r="B4" s="3" t="s">
        <v>6</v>
      </c>
    </row>
    <row r="5" spans="1:2">
      <c r="A5" s="2" t="s">
        <v>1141</v>
      </c>
      <c r="B5" s="5">
        <v>5259500</v>
      </c>
    </row>
    <row r="6" spans="1:2">
      <c r="A6" s="2" t="s">
        <v>558</v>
      </c>
      <c r="B6" s="5">
        <v>4165300</v>
      </c>
    </row>
    <row r="7" spans="1:2">
      <c r="A7" s="2" t="s">
        <v>559</v>
      </c>
      <c r="B7" s="5">
        <v>-2181000</v>
      </c>
    </row>
    <row r="8" spans="1:2">
      <c r="A8" s="2" t="s">
        <v>561</v>
      </c>
      <c r="B8" s="5">
        <v>120800</v>
      </c>
    </row>
    <row r="9" spans="1:2">
      <c r="A9" s="2" t="s">
        <v>1142</v>
      </c>
      <c r="B9" s="5">
        <v>7123000</v>
      </c>
    </row>
    <row r="10" spans="1:2">
      <c r="A10" s="7" t="s">
        <v>1143</v>
      </c>
      <c r="B10" s="3" t="s">
        <v>6</v>
      </c>
    </row>
    <row r="11" spans="1:2" ht="30">
      <c r="A11" s="2" t="s">
        <v>1144</v>
      </c>
      <c r="B11" s="8">
        <v>10.75</v>
      </c>
    </row>
    <row r="12" spans="1:2">
      <c r="A12" s="2" t="s">
        <v>558</v>
      </c>
      <c r="B12" s="8">
        <v>8.18</v>
      </c>
    </row>
    <row r="13" spans="1:2">
      <c r="A13" s="2" t="s">
        <v>559</v>
      </c>
      <c r="B13" s="8">
        <v>11.3</v>
      </c>
    </row>
    <row r="14" spans="1:2">
      <c r="A14" s="2" t="s">
        <v>561</v>
      </c>
      <c r="B14" s="8">
        <v>9.84</v>
      </c>
    </row>
    <row r="15" spans="1:2" ht="30">
      <c r="A15" s="2" t="s">
        <v>1145</v>
      </c>
      <c r="B15" s="8">
        <v>8.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9"/>
  <sheetViews>
    <sheetView showGridLines="0" workbookViewId="0"/>
  </sheetViews>
  <sheetFormatPr defaultRowHeight="15"/>
  <cols>
    <col min="1" max="1" width="36.5703125" bestFit="1" customWidth="1"/>
    <col min="2" max="3" width="12.5703125" bestFit="1" customWidth="1"/>
  </cols>
  <sheetData>
    <row r="1" spans="1:3" ht="15" customHeight="1">
      <c r="A1" s="1" t="s">
        <v>1146</v>
      </c>
      <c r="B1" s="6" t="s">
        <v>1</v>
      </c>
      <c r="C1" s="6"/>
    </row>
    <row r="2" spans="1:3">
      <c r="A2" s="1" t="s">
        <v>63</v>
      </c>
      <c r="B2" s="1" t="s">
        <v>2</v>
      </c>
      <c r="C2" s="1" t="s">
        <v>33</v>
      </c>
    </row>
    <row r="3" spans="1:3">
      <c r="A3" s="7" t="s">
        <v>34</v>
      </c>
      <c r="B3" s="3" t="s">
        <v>6</v>
      </c>
      <c r="C3" s="3" t="s">
        <v>6</v>
      </c>
    </row>
    <row r="4" spans="1:3">
      <c r="A4" s="2" t="s">
        <v>577</v>
      </c>
      <c r="B4" s="8">
        <v>1419.7</v>
      </c>
      <c r="C4" s="8">
        <v>1451.3</v>
      </c>
    </row>
    <row r="5" spans="1:3">
      <c r="A5" s="2" t="s">
        <v>36</v>
      </c>
      <c r="B5" s="3">
        <v>45.2</v>
      </c>
      <c r="C5" s="3">
        <v>45.2</v>
      </c>
    </row>
    <row r="6" spans="1:3">
      <c r="A6" s="2" t="s">
        <v>37</v>
      </c>
      <c r="B6" s="9">
        <v>1464.9</v>
      </c>
      <c r="C6" s="9">
        <v>1496.5</v>
      </c>
    </row>
    <row r="7" spans="1:3">
      <c r="A7" s="7" t="s">
        <v>38</v>
      </c>
      <c r="B7" s="3" t="s">
        <v>6</v>
      </c>
      <c r="C7" s="3" t="s">
        <v>6</v>
      </c>
    </row>
    <row r="8" spans="1:3">
      <c r="A8" s="2" t="s">
        <v>604</v>
      </c>
      <c r="B8" s="3">
        <v>644.6</v>
      </c>
      <c r="C8" s="3">
        <v>641.20000000000005</v>
      </c>
    </row>
    <row r="9" spans="1:3">
      <c r="A9" s="2" t="s">
        <v>40</v>
      </c>
      <c r="B9" s="3">
        <v>41.1</v>
      </c>
      <c r="C9" s="3">
        <v>42.6</v>
      </c>
    </row>
    <row r="10" spans="1:3">
      <c r="A10" s="2" t="s">
        <v>41</v>
      </c>
      <c r="B10" s="3">
        <v>252.2</v>
      </c>
      <c r="C10" s="3">
        <v>237.5</v>
      </c>
    </row>
    <row r="11" spans="1:3">
      <c r="A11" s="2" t="s">
        <v>42</v>
      </c>
      <c r="B11" s="3">
        <v>338.9</v>
      </c>
      <c r="C11" s="3">
        <v>329.3</v>
      </c>
    </row>
    <row r="12" spans="1:3">
      <c r="A12" s="2" t="s">
        <v>43</v>
      </c>
      <c r="B12" s="3">
        <v>7.4</v>
      </c>
      <c r="C12" s="3">
        <v>5.0999999999999996</v>
      </c>
    </row>
    <row r="13" spans="1:3">
      <c r="A13" s="2" t="s">
        <v>44</v>
      </c>
      <c r="B13" s="3">
        <v>12.9</v>
      </c>
      <c r="C13" s="3">
        <v>4.9000000000000004</v>
      </c>
    </row>
    <row r="14" spans="1:3">
      <c r="A14" s="2" t="s">
        <v>45</v>
      </c>
      <c r="B14" s="9">
        <v>1297.0999999999999</v>
      </c>
      <c r="C14" s="9">
        <v>1260.5999999999999</v>
      </c>
    </row>
    <row r="15" spans="1:3">
      <c r="A15" s="2" t="s">
        <v>586</v>
      </c>
      <c r="B15" s="3">
        <v>167.8</v>
      </c>
      <c r="C15" s="3">
        <v>235.9</v>
      </c>
    </row>
    <row r="16" spans="1:3">
      <c r="A16" s="2" t="s">
        <v>1147</v>
      </c>
      <c r="B16" s="3">
        <v>0.9</v>
      </c>
      <c r="C16" s="3">
        <v>2.2999999999999998</v>
      </c>
    </row>
    <row r="17" spans="1:3">
      <c r="A17" s="2" t="s">
        <v>48</v>
      </c>
      <c r="B17" s="3">
        <v>0</v>
      </c>
      <c r="C17" s="3">
        <v>-13.8</v>
      </c>
    </row>
    <row r="18" spans="1:3">
      <c r="A18" s="2" t="s">
        <v>49</v>
      </c>
      <c r="B18" s="3">
        <v>-141.9</v>
      </c>
      <c r="C18" s="3">
        <v>-168.9</v>
      </c>
    </row>
    <row r="19" spans="1:3" ht="30">
      <c r="A19" s="2" t="s">
        <v>1148</v>
      </c>
      <c r="B19" s="3">
        <v>26.8</v>
      </c>
      <c r="C19" s="3">
        <v>55.5</v>
      </c>
    </row>
    <row r="20" spans="1:3">
      <c r="A20" s="2" t="s">
        <v>600</v>
      </c>
      <c r="B20" s="3">
        <v>10.8</v>
      </c>
      <c r="C20" s="3">
        <v>3.5</v>
      </c>
    </row>
    <row r="21" spans="1:3" ht="30">
      <c r="A21" s="2" t="s">
        <v>1149</v>
      </c>
      <c r="B21" s="3">
        <v>16</v>
      </c>
      <c r="C21" s="3">
        <v>52</v>
      </c>
    </row>
    <row r="22" spans="1:3">
      <c r="A22" s="2" t="s">
        <v>53</v>
      </c>
      <c r="B22" s="3">
        <v>0</v>
      </c>
      <c r="C22" s="3">
        <v>0.3</v>
      </c>
    </row>
    <row r="23" spans="1:3">
      <c r="A23" s="2" t="s">
        <v>755</v>
      </c>
      <c r="B23" s="3">
        <v>16</v>
      </c>
      <c r="C23" s="3">
        <v>52.3</v>
      </c>
    </row>
    <row r="24" spans="1:3">
      <c r="A24" s="2" t="s">
        <v>165</v>
      </c>
      <c r="B24" s="3">
        <v>6.8</v>
      </c>
      <c r="C24" s="3">
        <v>46.6</v>
      </c>
    </row>
    <row r="25" spans="1:3">
      <c r="A25" s="2" t="s">
        <v>576</v>
      </c>
      <c r="B25" s="3" t="s">
        <v>6</v>
      </c>
      <c r="C25" s="3" t="s">
        <v>6</v>
      </c>
    </row>
    <row r="26" spans="1:3">
      <c r="A26" s="7" t="s">
        <v>34</v>
      </c>
      <c r="B26" s="3" t="s">
        <v>6</v>
      </c>
      <c r="C26" s="3" t="s">
        <v>6</v>
      </c>
    </row>
    <row r="27" spans="1:3">
      <c r="A27" s="2" t="s">
        <v>577</v>
      </c>
      <c r="B27" s="9">
        <v>1419.7</v>
      </c>
      <c r="C27" s="9">
        <v>1451.3</v>
      </c>
    </row>
    <row r="28" spans="1:3">
      <c r="A28" s="2" t="s">
        <v>36</v>
      </c>
      <c r="B28" s="3">
        <v>45.2</v>
      </c>
      <c r="C28" s="3">
        <v>45.2</v>
      </c>
    </row>
    <row r="29" spans="1:3">
      <c r="A29" s="2" t="s">
        <v>37</v>
      </c>
      <c r="B29" s="9">
        <v>1464.9</v>
      </c>
      <c r="C29" s="9">
        <v>1496.5</v>
      </c>
    </row>
    <row r="30" spans="1:3">
      <c r="A30" s="7" t="s">
        <v>38</v>
      </c>
      <c r="B30" s="3" t="s">
        <v>6</v>
      </c>
      <c r="C30" s="3" t="s">
        <v>6</v>
      </c>
    </row>
    <row r="31" spans="1:3">
      <c r="A31" s="2" t="s">
        <v>604</v>
      </c>
      <c r="B31" s="3">
        <v>644.6</v>
      </c>
      <c r="C31" s="3">
        <v>641.20000000000005</v>
      </c>
    </row>
    <row r="32" spans="1:3">
      <c r="A32" s="2" t="s">
        <v>40</v>
      </c>
      <c r="B32" s="3">
        <v>41.1</v>
      </c>
      <c r="C32" s="3">
        <v>42.6</v>
      </c>
    </row>
    <row r="33" spans="1:3">
      <c r="A33" s="2" t="s">
        <v>41</v>
      </c>
      <c r="B33" s="3">
        <v>251.7</v>
      </c>
      <c r="C33" s="3">
        <v>237.5</v>
      </c>
    </row>
    <row r="34" spans="1:3">
      <c r="A34" s="2" t="s">
        <v>42</v>
      </c>
      <c r="B34" s="3">
        <v>338.9</v>
      </c>
      <c r="C34" s="3">
        <v>329.3</v>
      </c>
    </row>
    <row r="35" spans="1:3">
      <c r="A35" s="2" t="s">
        <v>43</v>
      </c>
      <c r="B35" s="3">
        <v>7.4</v>
      </c>
      <c r="C35" s="3">
        <v>5.0999999999999996</v>
      </c>
    </row>
    <row r="36" spans="1:3">
      <c r="A36" s="2" t="s">
        <v>44</v>
      </c>
      <c r="B36" s="3">
        <v>12.9</v>
      </c>
      <c r="C36" s="3">
        <v>4.9000000000000004</v>
      </c>
    </row>
    <row r="37" spans="1:3">
      <c r="A37" s="2" t="s">
        <v>45</v>
      </c>
      <c r="B37" s="9">
        <v>1296.5999999999999</v>
      </c>
      <c r="C37" s="9">
        <v>1260.5999999999999</v>
      </c>
    </row>
    <row r="38" spans="1:3">
      <c r="A38" s="2" t="s">
        <v>586</v>
      </c>
      <c r="B38" s="3">
        <v>168.3</v>
      </c>
      <c r="C38" s="3">
        <v>235.9</v>
      </c>
    </row>
    <row r="39" spans="1:3" ht="30">
      <c r="A39" s="2" t="s">
        <v>1150</v>
      </c>
      <c r="B39" s="3">
        <v>0</v>
      </c>
      <c r="C39" s="3">
        <v>0</v>
      </c>
    </row>
    <row r="40" spans="1:3">
      <c r="A40" s="2" t="s">
        <v>1147</v>
      </c>
      <c r="B40" s="3">
        <v>0.9</v>
      </c>
      <c r="C40" s="3">
        <v>2.2999999999999998</v>
      </c>
    </row>
    <row r="41" spans="1:3">
      <c r="A41" s="2" t="s">
        <v>48</v>
      </c>
      <c r="B41" s="3">
        <v>0</v>
      </c>
      <c r="C41" s="3">
        <v>-13.8</v>
      </c>
    </row>
    <row r="42" spans="1:3" ht="30">
      <c r="A42" s="2" t="s">
        <v>592</v>
      </c>
      <c r="B42" s="3">
        <v>0</v>
      </c>
      <c r="C42" s="3">
        <v>0</v>
      </c>
    </row>
    <row r="43" spans="1:3">
      <c r="A43" s="2" t="s">
        <v>49</v>
      </c>
      <c r="B43" s="3">
        <v>-141.9</v>
      </c>
      <c r="C43" s="3">
        <v>-168.9</v>
      </c>
    </row>
    <row r="44" spans="1:3" ht="30">
      <c r="A44" s="2" t="s">
        <v>1148</v>
      </c>
      <c r="B44" s="3">
        <v>27.3</v>
      </c>
      <c r="C44" s="3">
        <v>55.5</v>
      </c>
    </row>
    <row r="45" spans="1:3">
      <c r="A45" s="2" t="s">
        <v>600</v>
      </c>
      <c r="B45" s="3">
        <v>11</v>
      </c>
      <c r="C45" s="3">
        <v>3.5</v>
      </c>
    </row>
    <row r="46" spans="1:3" ht="30">
      <c r="A46" s="2" t="s">
        <v>1149</v>
      </c>
      <c r="B46" s="3">
        <v>16.3</v>
      </c>
      <c r="C46" s="3">
        <v>52</v>
      </c>
    </row>
    <row r="47" spans="1:3">
      <c r="A47" s="2" t="s">
        <v>53</v>
      </c>
      <c r="B47" s="3">
        <v>0</v>
      </c>
      <c r="C47" s="3">
        <v>0.3</v>
      </c>
    </row>
    <row r="48" spans="1:3">
      <c r="A48" s="2" t="s">
        <v>755</v>
      </c>
      <c r="B48" s="3">
        <v>16.3</v>
      </c>
      <c r="C48" s="3">
        <v>52.3</v>
      </c>
    </row>
    <row r="49" spans="1:3">
      <c r="A49" s="2" t="s">
        <v>165</v>
      </c>
      <c r="B49" s="3">
        <v>7.1</v>
      </c>
      <c r="C49" s="3">
        <v>46.6</v>
      </c>
    </row>
    <row r="50" spans="1:3">
      <c r="A50" s="2" t="s">
        <v>1151</v>
      </c>
      <c r="B50" s="3" t="s">
        <v>6</v>
      </c>
      <c r="C50" s="3" t="s">
        <v>6</v>
      </c>
    </row>
    <row r="51" spans="1:3">
      <c r="A51" s="7" t="s">
        <v>34</v>
      </c>
      <c r="B51" s="3" t="s">
        <v>6</v>
      </c>
      <c r="C51" s="3" t="s">
        <v>6</v>
      </c>
    </row>
    <row r="52" spans="1:3">
      <c r="A52" s="2" t="s">
        <v>577</v>
      </c>
      <c r="B52" s="9">
        <v>1419.7</v>
      </c>
      <c r="C52" s="9">
        <v>1451.3</v>
      </c>
    </row>
    <row r="53" spans="1:3">
      <c r="A53" s="2" t="s">
        <v>36</v>
      </c>
      <c r="B53" s="3">
        <v>45.2</v>
      </c>
      <c r="C53" s="3">
        <v>45.2</v>
      </c>
    </row>
    <row r="54" spans="1:3">
      <c r="A54" s="2" t="s">
        <v>37</v>
      </c>
      <c r="B54" s="9">
        <v>1464.9</v>
      </c>
      <c r="C54" s="9">
        <v>1496.5</v>
      </c>
    </row>
    <row r="55" spans="1:3">
      <c r="A55" s="7" t="s">
        <v>38</v>
      </c>
      <c r="B55" s="3" t="s">
        <v>6</v>
      </c>
      <c r="C55" s="3" t="s">
        <v>6</v>
      </c>
    </row>
    <row r="56" spans="1:3">
      <c r="A56" s="2" t="s">
        <v>604</v>
      </c>
      <c r="B56" s="3">
        <v>644.6</v>
      </c>
      <c r="C56" s="3">
        <v>641.20000000000005</v>
      </c>
    </row>
    <row r="57" spans="1:3">
      <c r="A57" s="2" t="s">
        <v>40</v>
      </c>
      <c r="B57" s="3">
        <v>41.1</v>
      </c>
      <c r="C57" s="3">
        <v>42.6</v>
      </c>
    </row>
    <row r="58" spans="1:3">
      <c r="A58" s="2" t="s">
        <v>41</v>
      </c>
      <c r="B58" s="3">
        <v>251.7</v>
      </c>
      <c r="C58" s="3">
        <v>237.5</v>
      </c>
    </row>
    <row r="59" spans="1:3">
      <c r="A59" s="2" t="s">
        <v>42</v>
      </c>
      <c r="B59" s="3">
        <v>338.9</v>
      </c>
      <c r="C59" s="3">
        <v>329.3</v>
      </c>
    </row>
    <row r="60" spans="1:3">
      <c r="A60" s="2" t="s">
        <v>43</v>
      </c>
      <c r="B60" s="3">
        <v>7.4</v>
      </c>
      <c r="C60" s="3">
        <v>5.0999999999999996</v>
      </c>
    </row>
    <row r="61" spans="1:3">
      <c r="A61" s="2" t="s">
        <v>44</v>
      </c>
      <c r="B61" s="3">
        <v>12.9</v>
      </c>
      <c r="C61" s="3">
        <v>4.9000000000000004</v>
      </c>
    </row>
    <row r="62" spans="1:3">
      <c r="A62" s="2" t="s">
        <v>45</v>
      </c>
      <c r="B62" s="9">
        <v>1296.5999999999999</v>
      </c>
      <c r="C62" s="9">
        <v>1260.5999999999999</v>
      </c>
    </row>
    <row r="63" spans="1:3">
      <c r="A63" s="2" t="s">
        <v>586</v>
      </c>
      <c r="B63" s="3">
        <v>168.3</v>
      </c>
      <c r="C63" s="3">
        <v>235.9</v>
      </c>
    </row>
    <row r="64" spans="1:3" ht="30">
      <c r="A64" s="2" t="s">
        <v>1150</v>
      </c>
      <c r="B64" s="3">
        <v>0</v>
      </c>
      <c r="C64" s="3">
        <v>0</v>
      </c>
    </row>
    <row r="65" spans="1:3">
      <c r="A65" s="2" t="s">
        <v>1147</v>
      </c>
      <c r="B65" s="3">
        <v>0.9</v>
      </c>
      <c r="C65" s="3">
        <v>2.2999999999999998</v>
      </c>
    </row>
    <row r="66" spans="1:3">
      <c r="A66" s="2" t="s">
        <v>48</v>
      </c>
      <c r="B66" s="3" t="s">
        <v>6</v>
      </c>
      <c r="C66" s="3">
        <v>-13.8</v>
      </c>
    </row>
    <row r="67" spans="1:3" ht="30">
      <c r="A67" s="2" t="s">
        <v>592</v>
      </c>
      <c r="B67" s="3">
        <v>0</v>
      </c>
      <c r="C67" s="3">
        <v>0</v>
      </c>
    </row>
    <row r="68" spans="1:3">
      <c r="A68" s="2" t="s">
        <v>49</v>
      </c>
      <c r="B68" s="3">
        <v>-141.9</v>
      </c>
      <c r="C68" s="3">
        <v>-168.9</v>
      </c>
    </row>
    <row r="69" spans="1:3" ht="30">
      <c r="A69" s="2" t="s">
        <v>1148</v>
      </c>
      <c r="B69" s="3">
        <v>27.3</v>
      </c>
      <c r="C69" s="3">
        <v>55.5</v>
      </c>
    </row>
    <row r="70" spans="1:3">
      <c r="A70" s="2" t="s">
        <v>600</v>
      </c>
      <c r="B70" s="3">
        <v>11</v>
      </c>
      <c r="C70" s="3">
        <v>3.5</v>
      </c>
    </row>
    <row r="71" spans="1:3" ht="30">
      <c r="A71" s="2" t="s">
        <v>1149</v>
      </c>
      <c r="B71" s="3" t="s">
        <v>6</v>
      </c>
      <c r="C71" s="3">
        <v>52</v>
      </c>
    </row>
    <row r="72" spans="1:3">
      <c r="A72" s="2" t="s">
        <v>53</v>
      </c>
      <c r="B72" s="3" t="s">
        <v>6</v>
      </c>
      <c r="C72" s="3">
        <v>0.3</v>
      </c>
    </row>
    <row r="73" spans="1:3">
      <c r="A73" s="2" t="s">
        <v>755</v>
      </c>
      <c r="B73" s="3">
        <v>16.3</v>
      </c>
      <c r="C73" s="3">
        <v>52.3</v>
      </c>
    </row>
    <row r="74" spans="1:3">
      <c r="A74" s="2" t="s">
        <v>165</v>
      </c>
      <c r="B74" s="3">
        <v>7.1</v>
      </c>
      <c r="C74" s="3">
        <v>46.6</v>
      </c>
    </row>
    <row r="75" spans="1:3">
      <c r="A75" s="2" t="s">
        <v>572</v>
      </c>
      <c r="B75" s="3" t="s">
        <v>6</v>
      </c>
      <c r="C75" s="3" t="s">
        <v>6</v>
      </c>
    </row>
    <row r="76" spans="1:3">
      <c r="A76" s="7" t="s">
        <v>34</v>
      </c>
      <c r="B76" s="3" t="s">
        <v>6</v>
      </c>
      <c r="C76" s="3" t="s">
        <v>6</v>
      </c>
    </row>
    <row r="77" spans="1:3">
      <c r="A77" s="2" t="s">
        <v>577</v>
      </c>
      <c r="B77" s="3">
        <v>0</v>
      </c>
      <c r="C77" s="3">
        <v>0</v>
      </c>
    </row>
    <row r="78" spans="1:3">
      <c r="A78" s="2" t="s">
        <v>36</v>
      </c>
      <c r="B78" s="3">
        <v>0</v>
      </c>
      <c r="C78" s="3">
        <v>0</v>
      </c>
    </row>
    <row r="79" spans="1:3">
      <c r="A79" s="2" t="s">
        <v>37</v>
      </c>
      <c r="B79" s="3">
        <v>0</v>
      </c>
      <c r="C79" s="3">
        <v>0</v>
      </c>
    </row>
    <row r="80" spans="1:3">
      <c r="A80" s="7" t="s">
        <v>38</v>
      </c>
      <c r="B80" s="3" t="s">
        <v>6</v>
      </c>
      <c r="C80" s="3" t="s">
        <v>6</v>
      </c>
    </row>
    <row r="81" spans="1:3">
      <c r="A81" s="2" t="s">
        <v>604</v>
      </c>
      <c r="B81" s="3">
        <v>0</v>
      </c>
      <c r="C81" s="3">
        <v>0</v>
      </c>
    </row>
    <row r="82" spans="1:3">
      <c r="A82" s="2" t="s">
        <v>40</v>
      </c>
      <c r="B82" s="3">
        <v>0</v>
      </c>
      <c r="C82" s="3">
        <v>0</v>
      </c>
    </row>
    <row r="83" spans="1:3">
      <c r="A83" s="2" t="s">
        <v>41</v>
      </c>
      <c r="B83" s="3">
        <v>0</v>
      </c>
      <c r="C83" s="3">
        <v>0</v>
      </c>
    </row>
    <row r="84" spans="1:3">
      <c r="A84" s="2" t="s">
        <v>42</v>
      </c>
      <c r="B84" s="3">
        <v>5.6</v>
      </c>
      <c r="C84" s="3">
        <v>6.5</v>
      </c>
    </row>
    <row r="85" spans="1:3">
      <c r="A85" s="2" t="s">
        <v>43</v>
      </c>
      <c r="B85" s="3">
        <v>0</v>
      </c>
      <c r="C85" s="3">
        <v>0</v>
      </c>
    </row>
    <row r="86" spans="1:3">
      <c r="A86" s="2" t="s">
        <v>44</v>
      </c>
      <c r="B86" s="3">
        <v>0</v>
      </c>
      <c r="C86" s="3">
        <v>0</v>
      </c>
    </row>
    <row r="87" spans="1:3">
      <c r="A87" s="2" t="s">
        <v>45</v>
      </c>
      <c r="B87" s="3">
        <v>5.6</v>
      </c>
      <c r="C87" s="3">
        <v>6.5</v>
      </c>
    </row>
    <row r="88" spans="1:3">
      <c r="A88" s="2" t="s">
        <v>586</v>
      </c>
      <c r="B88" s="3">
        <v>-5.6</v>
      </c>
      <c r="C88" s="3">
        <v>-6.5</v>
      </c>
    </row>
    <row r="89" spans="1:3" ht="30">
      <c r="A89" s="2" t="s">
        <v>1150</v>
      </c>
      <c r="B89" s="3">
        <v>80.099999999999994</v>
      </c>
      <c r="C89" s="3">
        <v>130.6</v>
      </c>
    </row>
    <row r="90" spans="1:3">
      <c r="A90" s="2" t="s">
        <v>1147</v>
      </c>
      <c r="B90" s="3">
        <v>0.5</v>
      </c>
      <c r="C90" s="3">
        <v>2.1</v>
      </c>
    </row>
    <row r="91" spans="1:3">
      <c r="A91" s="2" t="s">
        <v>48</v>
      </c>
      <c r="B91" s="3" t="s">
        <v>6</v>
      </c>
      <c r="C91" s="3">
        <v>-2.5</v>
      </c>
    </row>
    <row r="92" spans="1:3" ht="30">
      <c r="A92" s="2" t="s">
        <v>592</v>
      </c>
      <c r="B92" s="3">
        <v>31.6</v>
      </c>
      <c r="C92" s="3">
        <v>35.299999999999997</v>
      </c>
    </row>
    <row r="93" spans="1:3">
      <c r="A93" s="2" t="s">
        <v>49</v>
      </c>
      <c r="B93" s="3">
        <v>-130.69999999999999</v>
      </c>
      <c r="C93" s="3">
        <v>-155.6</v>
      </c>
    </row>
    <row r="94" spans="1:3" ht="30">
      <c r="A94" s="2" t="s">
        <v>1148</v>
      </c>
      <c r="B94" s="3">
        <v>-24.1</v>
      </c>
      <c r="C94" s="3">
        <v>3.4</v>
      </c>
    </row>
    <row r="95" spans="1:3">
      <c r="A95" s="2" t="s">
        <v>600</v>
      </c>
      <c r="B95" s="3">
        <v>-40.4</v>
      </c>
      <c r="C95" s="3">
        <v>-48.9</v>
      </c>
    </row>
    <row r="96" spans="1:3" ht="30">
      <c r="A96" s="2" t="s">
        <v>1149</v>
      </c>
      <c r="B96" s="3" t="s">
        <v>6</v>
      </c>
      <c r="C96" s="3">
        <v>52.3</v>
      </c>
    </row>
    <row r="97" spans="1:3">
      <c r="A97" s="2" t="s">
        <v>53</v>
      </c>
      <c r="B97" s="3" t="s">
        <v>6</v>
      </c>
      <c r="C97" s="3">
        <v>0</v>
      </c>
    </row>
    <row r="98" spans="1:3">
      <c r="A98" s="2" t="s">
        <v>755</v>
      </c>
      <c r="B98" s="3">
        <v>16.3</v>
      </c>
      <c r="C98" s="3">
        <v>52.3</v>
      </c>
    </row>
    <row r="99" spans="1:3">
      <c r="A99" s="2" t="s">
        <v>165</v>
      </c>
      <c r="B99" s="3">
        <v>7.1</v>
      </c>
      <c r="C99" s="3">
        <v>46.6</v>
      </c>
    </row>
    <row r="100" spans="1:3" ht="30">
      <c r="A100" s="2" t="s">
        <v>1152</v>
      </c>
      <c r="B100" s="3" t="s">
        <v>6</v>
      </c>
      <c r="C100" s="3" t="s">
        <v>6</v>
      </c>
    </row>
    <row r="101" spans="1:3">
      <c r="A101" s="7" t="s">
        <v>34</v>
      </c>
      <c r="B101" s="3" t="s">
        <v>6</v>
      </c>
      <c r="C101" s="3" t="s">
        <v>6</v>
      </c>
    </row>
    <row r="102" spans="1:3">
      <c r="A102" s="2" t="s">
        <v>577</v>
      </c>
      <c r="B102" s="3">
        <v>0</v>
      </c>
      <c r="C102" s="3">
        <v>0</v>
      </c>
    </row>
    <row r="103" spans="1:3">
      <c r="A103" s="2" t="s">
        <v>36</v>
      </c>
      <c r="B103" s="3">
        <v>0</v>
      </c>
      <c r="C103" s="3">
        <v>0</v>
      </c>
    </row>
    <row r="104" spans="1:3">
      <c r="A104" s="2" t="s">
        <v>37</v>
      </c>
      <c r="B104" s="3">
        <v>0</v>
      </c>
      <c r="C104" s="3">
        <v>0</v>
      </c>
    </row>
    <row r="105" spans="1:3">
      <c r="A105" s="7" t="s">
        <v>38</v>
      </c>
      <c r="B105" s="3" t="s">
        <v>6</v>
      </c>
      <c r="C105" s="3" t="s">
        <v>6</v>
      </c>
    </row>
    <row r="106" spans="1:3">
      <c r="A106" s="2" t="s">
        <v>604</v>
      </c>
      <c r="B106" s="3">
        <v>0</v>
      </c>
      <c r="C106" s="3">
        <v>0</v>
      </c>
    </row>
    <row r="107" spans="1:3">
      <c r="A107" s="2" t="s">
        <v>40</v>
      </c>
      <c r="B107" s="3">
        <v>0</v>
      </c>
      <c r="C107" s="3">
        <v>0</v>
      </c>
    </row>
    <row r="108" spans="1:3">
      <c r="A108" s="2" t="s">
        <v>41</v>
      </c>
      <c r="B108" s="3">
        <v>0</v>
      </c>
      <c r="C108" s="3">
        <v>0</v>
      </c>
    </row>
    <row r="109" spans="1:3">
      <c r="A109" s="2" t="s">
        <v>42</v>
      </c>
      <c r="B109" s="3">
        <v>5.6</v>
      </c>
      <c r="C109" s="3">
        <v>6.5</v>
      </c>
    </row>
    <row r="110" spans="1:3">
      <c r="A110" s="2" t="s">
        <v>43</v>
      </c>
      <c r="B110" s="3">
        <v>0</v>
      </c>
      <c r="C110" s="3">
        <v>0</v>
      </c>
    </row>
    <row r="111" spans="1:3">
      <c r="A111" s="2" t="s">
        <v>44</v>
      </c>
      <c r="B111" s="3">
        <v>0</v>
      </c>
      <c r="C111" s="3">
        <v>0</v>
      </c>
    </row>
    <row r="112" spans="1:3">
      <c r="A112" s="2" t="s">
        <v>45</v>
      </c>
      <c r="B112" s="3">
        <v>5.6</v>
      </c>
      <c r="C112" s="3">
        <v>6.5</v>
      </c>
    </row>
    <row r="113" spans="1:3">
      <c r="A113" s="2" t="s">
        <v>586</v>
      </c>
      <c r="B113" s="3">
        <v>-5.6</v>
      </c>
      <c r="C113" s="3">
        <v>-6.5</v>
      </c>
    </row>
    <row r="114" spans="1:3" ht="30">
      <c r="A114" s="2" t="s">
        <v>1150</v>
      </c>
      <c r="B114" s="3">
        <v>80.099999999999994</v>
      </c>
      <c r="C114" s="3">
        <v>130.6</v>
      </c>
    </row>
    <row r="115" spans="1:3">
      <c r="A115" s="2" t="s">
        <v>1147</v>
      </c>
      <c r="B115" s="3">
        <v>0.5</v>
      </c>
      <c r="C115" s="3">
        <v>2.1</v>
      </c>
    </row>
    <row r="116" spans="1:3">
      <c r="A116" s="2" t="s">
        <v>48</v>
      </c>
      <c r="B116" s="3" t="s">
        <v>6</v>
      </c>
      <c r="C116" s="3">
        <v>-2.5</v>
      </c>
    </row>
    <row r="117" spans="1:3" ht="30">
      <c r="A117" s="2" t="s">
        <v>592</v>
      </c>
      <c r="B117" s="3">
        <v>31.6</v>
      </c>
      <c r="C117" s="3">
        <v>35.299999999999997</v>
      </c>
    </row>
    <row r="118" spans="1:3">
      <c r="A118" s="2" t="s">
        <v>49</v>
      </c>
      <c r="B118" s="3">
        <v>-130.69999999999999</v>
      </c>
      <c r="C118" s="3">
        <v>-155.6</v>
      </c>
    </row>
    <row r="119" spans="1:3" ht="30">
      <c r="A119" s="2" t="s">
        <v>1148</v>
      </c>
      <c r="B119" s="3">
        <v>-24.1</v>
      </c>
      <c r="C119" s="3">
        <v>3.4</v>
      </c>
    </row>
    <row r="120" spans="1:3">
      <c r="A120" s="2" t="s">
        <v>600</v>
      </c>
      <c r="B120" s="3">
        <v>-40.4</v>
      </c>
      <c r="C120" s="3">
        <v>-48.9</v>
      </c>
    </row>
    <row r="121" spans="1:3" ht="30">
      <c r="A121" s="2" t="s">
        <v>1149</v>
      </c>
      <c r="B121" s="3" t="s">
        <v>6</v>
      </c>
      <c r="C121" s="3">
        <v>52.3</v>
      </c>
    </row>
    <row r="122" spans="1:3">
      <c r="A122" s="2" t="s">
        <v>53</v>
      </c>
      <c r="B122" s="3" t="s">
        <v>6</v>
      </c>
      <c r="C122" s="3">
        <v>0</v>
      </c>
    </row>
    <row r="123" spans="1:3">
      <c r="A123" s="2" t="s">
        <v>755</v>
      </c>
      <c r="B123" s="3">
        <v>16.3</v>
      </c>
      <c r="C123" s="3">
        <v>52.3</v>
      </c>
    </row>
    <row r="124" spans="1:3">
      <c r="A124" s="2" t="s">
        <v>165</v>
      </c>
      <c r="B124" s="3">
        <v>7.1</v>
      </c>
      <c r="C124" s="3">
        <v>46.6</v>
      </c>
    </row>
    <row r="125" spans="1:3">
      <c r="A125" s="2" t="s">
        <v>1153</v>
      </c>
      <c r="B125" s="3" t="s">
        <v>6</v>
      </c>
      <c r="C125" s="3" t="s">
        <v>6</v>
      </c>
    </row>
    <row r="126" spans="1:3">
      <c r="A126" s="7" t="s">
        <v>34</v>
      </c>
      <c r="B126" s="3" t="s">
        <v>6</v>
      </c>
      <c r="C126" s="3" t="s">
        <v>6</v>
      </c>
    </row>
    <row r="127" spans="1:3">
      <c r="A127" s="2" t="s">
        <v>577</v>
      </c>
      <c r="B127" s="3">
        <v>0</v>
      </c>
      <c r="C127" s="3">
        <v>0</v>
      </c>
    </row>
    <row r="128" spans="1:3">
      <c r="A128" s="2" t="s">
        <v>36</v>
      </c>
      <c r="B128" s="3">
        <v>0</v>
      </c>
      <c r="C128" s="3">
        <v>0</v>
      </c>
    </row>
    <row r="129" spans="1:3">
      <c r="A129" s="2" t="s">
        <v>37</v>
      </c>
      <c r="B129" s="3">
        <v>0</v>
      </c>
      <c r="C129" s="3">
        <v>0</v>
      </c>
    </row>
    <row r="130" spans="1:3">
      <c r="A130" s="7" t="s">
        <v>38</v>
      </c>
      <c r="B130" s="3" t="s">
        <v>6</v>
      </c>
      <c r="C130" s="3" t="s">
        <v>6</v>
      </c>
    </row>
    <row r="131" spans="1:3">
      <c r="A131" s="2" t="s">
        <v>604</v>
      </c>
      <c r="B131" s="3">
        <v>0</v>
      </c>
      <c r="C131" s="3">
        <v>0</v>
      </c>
    </row>
    <row r="132" spans="1:3">
      <c r="A132" s="2" t="s">
        <v>40</v>
      </c>
      <c r="B132" s="3">
        <v>0</v>
      </c>
      <c r="C132" s="3">
        <v>0</v>
      </c>
    </row>
    <row r="133" spans="1:3">
      <c r="A133" s="2" t="s">
        <v>41</v>
      </c>
      <c r="B133" s="3">
        <v>0</v>
      </c>
      <c r="C133" s="3">
        <v>0</v>
      </c>
    </row>
    <row r="134" spans="1:3">
      <c r="A134" s="2" t="s">
        <v>42</v>
      </c>
      <c r="B134" s="3">
        <v>0</v>
      </c>
      <c r="C134" s="3">
        <v>0</v>
      </c>
    </row>
    <row r="135" spans="1:3">
      <c r="A135" s="2" t="s">
        <v>43</v>
      </c>
      <c r="B135" s="3">
        <v>0</v>
      </c>
      <c r="C135" s="3">
        <v>0</v>
      </c>
    </row>
    <row r="136" spans="1:3">
      <c r="A136" s="2" t="s">
        <v>44</v>
      </c>
      <c r="B136" s="3">
        <v>0</v>
      </c>
      <c r="C136" s="3">
        <v>0</v>
      </c>
    </row>
    <row r="137" spans="1:3">
      <c r="A137" s="2" t="s">
        <v>45</v>
      </c>
      <c r="B137" s="3">
        <v>0</v>
      </c>
      <c r="C137" s="3">
        <v>0</v>
      </c>
    </row>
    <row r="138" spans="1:3">
      <c r="A138" s="2" t="s">
        <v>586</v>
      </c>
      <c r="B138" s="3">
        <v>0</v>
      </c>
      <c r="C138" s="3">
        <v>0</v>
      </c>
    </row>
    <row r="139" spans="1:3" ht="30">
      <c r="A139" s="2" t="s">
        <v>1150</v>
      </c>
      <c r="B139" s="3">
        <v>-25.7</v>
      </c>
      <c r="C139" s="3">
        <v>-18.7</v>
      </c>
    </row>
    <row r="140" spans="1:3">
      <c r="A140" s="2" t="s">
        <v>1147</v>
      </c>
      <c r="B140" s="3">
        <v>0</v>
      </c>
      <c r="C140" s="3">
        <v>0</v>
      </c>
    </row>
    <row r="141" spans="1:3">
      <c r="A141" s="2" t="s">
        <v>48</v>
      </c>
      <c r="B141" s="3" t="s">
        <v>6</v>
      </c>
      <c r="C141" s="3">
        <v>-11.3</v>
      </c>
    </row>
    <row r="142" spans="1:3" ht="30">
      <c r="A142" s="2" t="s">
        <v>592</v>
      </c>
      <c r="B142" s="3">
        <v>0</v>
      </c>
      <c r="C142" s="3">
        <v>0</v>
      </c>
    </row>
    <row r="143" spans="1:3">
      <c r="A143" s="2" t="s">
        <v>49</v>
      </c>
      <c r="B143" s="3">
        <v>-9.6</v>
      </c>
      <c r="C143" s="3">
        <v>-12.7</v>
      </c>
    </row>
    <row r="144" spans="1:3" ht="30">
      <c r="A144" s="2" t="s">
        <v>1148</v>
      </c>
      <c r="B144" s="3">
        <v>-35.299999999999997</v>
      </c>
      <c r="C144" s="3">
        <v>-42.7</v>
      </c>
    </row>
    <row r="145" spans="1:3">
      <c r="A145" s="2" t="s">
        <v>600</v>
      </c>
      <c r="B145" s="3">
        <v>-3.7</v>
      </c>
      <c r="C145" s="3">
        <v>-9.1999999999999993</v>
      </c>
    </row>
    <row r="146" spans="1:3" ht="30">
      <c r="A146" s="2" t="s">
        <v>1149</v>
      </c>
      <c r="B146" s="3" t="s">
        <v>6</v>
      </c>
      <c r="C146" s="3">
        <v>-33.5</v>
      </c>
    </row>
    <row r="147" spans="1:3">
      <c r="A147" s="2" t="s">
        <v>53</v>
      </c>
      <c r="B147" s="3" t="s">
        <v>6</v>
      </c>
      <c r="C147" s="3">
        <v>0</v>
      </c>
    </row>
    <row r="148" spans="1:3">
      <c r="A148" s="2" t="s">
        <v>755</v>
      </c>
      <c r="B148" s="3">
        <v>-31.6</v>
      </c>
      <c r="C148" s="3">
        <v>-33.5</v>
      </c>
    </row>
    <row r="149" spans="1:3">
      <c r="A149" s="2" t="s">
        <v>165</v>
      </c>
      <c r="B149" s="3">
        <v>-31.6</v>
      </c>
      <c r="C149" s="3">
        <v>-33.5</v>
      </c>
    </row>
    <row r="150" spans="1:3">
      <c r="A150" s="2" t="s">
        <v>573</v>
      </c>
      <c r="B150" s="3" t="s">
        <v>6</v>
      </c>
      <c r="C150" s="3" t="s">
        <v>6</v>
      </c>
    </row>
    <row r="151" spans="1:3">
      <c r="A151" s="7" t="s">
        <v>34</v>
      </c>
      <c r="B151" s="3" t="s">
        <v>6</v>
      </c>
      <c r="C151" s="3" t="s">
        <v>6</v>
      </c>
    </row>
    <row r="152" spans="1:3">
      <c r="A152" s="2" t="s">
        <v>577</v>
      </c>
      <c r="B152" s="3">
        <v>259.60000000000002</v>
      </c>
      <c r="C152" s="3">
        <v>267.5</v>
      </c>
    </row>
    <row r="153" spans="1:3">
      <c r="A153" s="2" t="s">
        <v>36</v>
      </c>
      <c r="B153" s="3">
        <v>10</v>
      </c>
      <c r="C153" s="3">
        <v>14.3</v>
      </c>
    </row>
    <row r="154" spans="1:3">
      <c r="A154" s="2" t="s">
        <v>37</v>
      </c>
      <c r="B154" s="3">
        <v>269.60000000000002</v>
      </c>
      <c r="C154" s="3">
        <v>281.8</v>
      </c>
    </row>
    <row r="155" spans="1:3">
      <c r="A155" s="7" t="s">
        <v>38</v>
      </c>
      <c r="B155" s="3" t="s">
        <v>6</v>
      </c>
      <c r="C155" s="3" t="s">
        <v>6</v>
      </c>
    </row>
    <row r="156" spans="1:3">
      <c r="A156" s="2" t="s">
        <v>604</v>
      </c>
      <c r="B156" s="3">
        <v>88.6</v>
      </c>
      <c r="C156" s="3">
        <v>88.3</v>
      </c>
    </row>
    <row r="157" spans="1:3">
      <c r="A157" s="2" t="s">
        <v>40</v>
      </c>
      <c r="B157" s="3">
        <v>9.5</v>
      </c>
      <c r="C157" s="3">
        <v>14.8</v>
      </c>
    </row>
    <row r="158" spans="1:3">
      <c r="A158" s="2" t="s">
        <v>41</v>
      </c>
      <c r="B158" s="3">
        <v>22.9</v>
      </c>
      <c r="C158" s="3">
        <v>18</v>
      </c>
    </row>
    <row r="159" spans="1:3">
      <c r="A159" s="2" t="s">
        <v>42</v>
      </c>
      <c r="B159" s="3">
        <v>74.2</v>
      </c>
      <c r="C159" s="3">
        <v>72.400000000000006</v>
      </c>
    </row>
    <row r="160" spans="1:3">
      <c r="A160" s="2" t="s">
        <v>43</v>
      </c>
      <c r="B160" s="3">
        <v>0</v>
      </c>
      <c r="C160" s="3">
        <v>0</v>
      </c>
    </row>
    <row r="161" spans="1:3">
      <c r="A161" s="2" t="s">
        <v>44</v>
      </c>
      <c r="B161" s="3">
        <v>2.2000000000000002</v>
      </c>
      <c r="C161" s="3">
        <v>0.9</v>
      </c>
    </row>
    <row r="162" spans="1:3">
      <c r="A162" s="2" t="s">
        <v>45</v>
      </c>
      <c r="B162" s="3">
        <v>197.4</v>
      </c>
      <c r="C162" s="3">
        <v>194.4</v>
      </c>
    </row>
    <row r="163" spans="1:3">
      <c r="A163" s="2" t="s">
        <v>586</v>
      </c>
      <c r="B163" s="3">
        <v>72.2</v>
      </c>
      <c r="C163" s="3">
        <v>87.4</v>
      </c>
    </row>
    <row r="164" spans="1:3" ht="30">
      <c r="A164" s="2" t="s">
        <v>1150</v>
      </c>
      <c r="B164" s="3">
        <v>12.3</v>
      </c>
      <c r="C164" s="3">
        <v>11.9</v>
      </c>
    </row>
    <row r="165" spans="1:3">
      <c r="A165" s="2" t="s">
        <v>1147</v>
      </c>
      <c r="B165" s="3">
        <v>41.4</v>
      </c>
      <c r="C165" s="3">
        <v>65.7</v>
      </c>
    </row>
    <row r="166" spans="1:3">
      <c r="A166" s="2" t="s">
        <v>48</v>
      </c>
      <c r="B166" s="3" t="s">
        <v>6</v>
      </c>
      <c r="C166" s="3">
        <v>0</v>
      </c>
    </row>
    <row r="167" spans="1:3" ht="30">
      <c r="A167" s="2" t="s">
        <v>592</v>
      </c>
      <c r="B167" s="3">
        <v>-13.8</v>
      </c>
      <c r="C167" s="3">
        <v>-16.3</v>
      </c>
    </row>
    <row r="168" spans="1:3">
      <c r="A168" s="2" t="s">
        <v>49</v>
      </c>
      <c r="B168" s="3">
        <v>-1.5</v>
      </c>
      <c r="C168" s="3">
        <v>-1.7</v>
      </c>
    </row>
    <row r="169" spans="1:3" ht="30">
      <c r="A169" s="2" t="s">
        <v>1148</v>
      </c>
      <c r="B169" s="3">
        <v>110.6</v>
      </c>
      <c r="C169" s="3">
        <v>147</v>
      </c>
    </row>
    <row r="170" spans="1:3">
      <c r="A170" s="2" t="s">
        <v>600</v>
      </c>
      <c r="B170" s="3">
        <v>38</v>
      </c>
      <c r="C170" s="3">
        <v>51.9</v>
      </c>
    </row>
    <row r="171" spans="1:3" ht="30">
      <c r="A171" s="2" t="s">
        <v>1149</v>
      </c>
      <c r="B171" s="3" t="s">
        <v>6</v>
      </c>
      <c r="C171" s="3">
        <v>95.1</v>
      </c>
    </row>
    <row r="172" spans="1:3">
      <c r="A172" s="2" t="s">
        <v>53</v>
      </c>
      <c r="B172" s="3" t="s">
        <v>6</v>
      </c>
      <c r="C172" s="3">
        <v>0</v>
      </c>
    </row>
    <row r="173" spans="1:3">
      <c r="A173" s="2" t="s">
        <v>755</v>
      </c>
      <c r="B173" s="3">
        <v>72.599999999999994</v>
      </c>
      <c r="C173" s="3">
        <v>95.1</v>
      </c>
    </row>
    <row r="174" spans="1:3">
      <c r="A174" s="2" t="s">
        <v>165</v>
      </c>
      <c r="B174" s="3">
        <v>72.599999999999994</v>
      </c>
      <c r="C174" s="3">
        <v>95.1</v>
      </c>
    </row>
    <row r="175" spans="1:3">
      <c r="A175" s="2" t="s">
        <v>1154</v>
      </c>
      <c r="B175" s="3" t="s">
        <v>6</v>
      </c>
      <c r="C175" s="3" t="s">
        <v>6</v>
      </c>
    </row>
    <row r="176" spans="1:3">
      <c r="A176" s="7" t="s">
        <v>34</v>
      </c>
      <c r="B176" s="3" t="s">
        <v>6</v>
      </c>
      <c r="C176" s="3" t="s">
        <v>6</v>
      </c>
    </row>
    <row r="177" spans="1:3">
      <c r="A177" s="2" t="s">
        <v>577</v>
      </c>
      <c r="B177" s="3">
        <v>486.5</v>
      </c>
      <c r="C177" s="3">
        <v>480.5</v>
      </c>
    </row>
    <row r="178" spans="1:3">
      <c r="A178" s="2" t="s">
        <v>36</v>
      </c>
      <c r="B178" s="3">
        <v>30.5</v>
      </c>
      <c r="C178" s="3">
        <v>27.1</v>
      </c>
    </row>
    <row r="179" spans="1:3">
      <c r="A179" s="2" t="s">
        <v>37</v>
      </c>
      <c r="B179" s="3">
        <v>517</v>
      </c>
      <c r="C179" s="3">
        <v>507.6</v>
      </c>
    </row>
    <row r="180" spans="1:3">
      <c r="A180" s="7" t="s">
        <v>38</v>
      </c>
      <c r="B180" s="3" t="s">
        <v>6</v>
      </c>
      <c r="C180" s="3" t="s">
        <v>6</v>
      </c>
    </row>
    <row r="181" spans="1:3">
      <c r="A181" s="2" t="s">
        <v>604</v>
      </c>
      <c r="B181" s="3">
        <v>292.2</v>
      </c>
      <c r="C181" s="3">
        <v>289.3</v>
      </c>
    </row>
    <row r="182" spans="1:3">
      <c r="A182" s="2" t="s">
        <v>40</v>
      </c>
      <c r="B182" s="3">
        <v>27.8</v>
      </c>
      <c r="C182" s="3">
        <v>23.1</v>
      </c>
    </row>
    <row r="183" spans="1:3">
      <c r="A183" s="2" t="s">
        <v>41</v>
      </c>
      <c r="B183" s="3">
        <v>138.9</v>
      </c>
      <c r="C183" s="3">
        <v>133.1</v>
      </c>
    </row>
    <row r="184" spans="1:3">
      <c r="A184" s="2" t="s">
        <v>42</v>
      </c>
      <c r="B184" s="3">
        <v>101.8</v>
      </c>
      <c r="C184" s="3">
        <v>95.5</v>
      </c>
    </row>
    <row r="185" spans="1:3">
      <c r="A185" s="2" t="s">
        <v>43</v>
      </c>
      <c r="B185" s="3">
        <v>0</v>
      </c>
      <c r="C185" s="3">
        <v>0</v>
      </c>
    </row>
    <row r="186" spans="1:3">
      <c r="A186" s="2" t="s">
        <v>44</v>
      </c>
      <c r="B186" s="3">
        <v>4.4000000000000004</v>
      </c>
      <c r="C186" s="3">
        <v>1.6</v>
      </c>
    </row>
    <row r="187" spans="1:3">
      <c r="A187" s="2" t="s">
        <v>45</v>
      </c>
      <c r="B187" s="3">
        <v>565.1</v>
      </c>
      <c r="C187" s="3">
        <v>542.6</v>
      </c>
    </row>
    <row r="188" spans="1:3">
      <c r="A188" s="2" t="s">
        <v>586</v>
      </c>
      <c r="B188" s="3">
        <v>-48.1</v>
      </c>
      <c r="C188" s="3">
        <v>-35</v>
      </c>
    </row>
    <row r="189" spans="1:3" ht="30">
      <c r="A189" s="2" t="s">
        <v>1150</v>
      </c>
      <c r="B189" s="3">
        <v>-0.1</v>
      </c>
      <c r="C189" s="3">
        <v>0</v>
      </c>
    </row>
    <row r="190" spans="1:3">
      <c r="A190" s="2" t="s">
        <v>1147</v>
      </c>
      <c r="B190" s="3">
        <v>0.3</v>
      </c>
      <c r="C190" s="3">
        <v>0</v>
      </c>
    </row>
    <row r="191" spans="1:3">
      <c r="A191" s="2" t="s">
        <v>48</v>
      </c>
      <c r="B191" s="3" t="s">
        <v>6</v>
      </c>
      <c r="C191" s="3">
        <v>0</v>
      </c>
    </row>
    <row r="192" spans="1:3" ht="30">
      <c r="A192" s="2" t="s">
        <v>592</v>
      </c>
      <c r="B192" s="3">
        <v>0</v>
      </c>
      <c r="C192" s="3">
        <v>0</v>
      </c>
    </row>
    <row r="193" spans="1:3">
      <c r="A193" s="2" t="s">
        <v>49</v>
      </c>
      <c r="B193" s="3">
        <v>0.1</v>
      </c>
      <c r="C193" s="3">
        <v>-0.1</v>
      </c>
    </row>
    <row r="194" spans="1:3" ht="30">
      <c r="A194" s="2" t="s">
        <v>1148</v>
      </c>
      <c r="B194" s="3">
        <v>-47.8</v>
      </c>
      <c r="C194" s="3">
        <v>-35.1</v>
      </c>
    </row>
    <row r="195" spans="1:3">
      <c r="A195" s="2" t="s">
        <v>600</v>
      </c>
      <c r="B195" s="3">
        <v>-18.399999999999999</v>
      </c>
      <c r="C195" s="3">
        <v>-13.4</v>
      </c>
    </row>
    <row r="196" spans="1:3" ht="30">
      <c r="A196" s="2" t="s">
        <v>1149</v>
      </c>
      <c r="B196" s="3" t="s">
        <v>6</v>
      </c>
      <c r="C196" s="3">
        <v>-21.7</v>
      </c>
    </row>
    <row r="197" spans="1:3">
      <c r="A197" s="2" t="s">
        <v>53</v>
      </c>
      <c r="B197" s="3" t="s">
        <v>6</v>
      </c>
      <c r="C197" s="3">
        <v>0.3</v>
      </c>
    </row>
    <row r="198" spans="1:3">
      <c r="A198" s="2" t="s">
        <v>755</v>
      </c>
      <c r="B198" s="3">
        <v>-29.4</v>
      </c>
      <c r="C198" s="3">
        <v>-21.4</v>
      </c>
    </row>
    <row r="199" spans="1:3">
      <c r="A199" s="2" t="s">
        <v>165</v>
      </c>
      <c r="B199" s="3">
        <v>-29.4</v>
      </c>
      <c r="C199" s="3">
        <v>-21.4</v>
      </c>
    </row>
    <row r="200" spans="1:3">
      <c r="A200" s="2" t="s">
        <v>1155</v>
      </c>
      <c r="B200" s="3" t="s">
        <v>6</v>
      </c>
      <c r="C200" s="3" t="s">
        <v>6</v>
      </c>
    </row>
    <row r="201" spans="1:3">
      <c r="A201" s="7" t="s">
        <v>34</v>
      </c>
      <c r="B201" s="3" t="s">
        <v>6</v>
      </c>
      <c r="C201" s="3" t="s">
        <v>6</v>
      </c>
    </row>
    <row r="202" spans="1:3">
      <c r="A202" s="2" t="s">
        <v>577</v>
      </c>
      <c r="B202" s="9">
        <v>1164.3</v>
      </c>
      <c r="C202" s="9">
        <v>1192.2</v>
      </c>
    </row>
    <row r="203" spans="1:3">
      <c r="A203" s="2" t="s">
        <v>36</v>
      </c>
      <c r="B203" s="3">
        <v>35.200000000000003</v>
      </c>
      <c r="C203" s="3">
        <v>30.9</v>
      </c>
    </row>
    <row r="204" spans="1:3">
      <c r="A204" s="2" t="s">
        <v>37</v>
      </c>
      <c r="B204" s="9">
        <v>1199.5</v>
      </c>
      <c r="C204" s="9">
        <v>1223.0999999999999</v>
      </c>
    </row>
    <row r="205" spans="1:3">
      <c r="A205" s="7" t="s">
        <v>38</v>
      </c>
      <c r="B205" s="3" t="s">
        <v>6</v>
      </c>
      <c r="C205" s="3" t="s">
        <v>6</v>
      </c>
    </row>
    <row r="206" spans="1:3">
      <c r="A206" s="2" t="s">
        <v>604</v>
      </c>
      <c r="B206" s="3">
        <v>559.20000000000005</v>
      </c>
      <c r="C206" s="3">
        <v>559.29999999999995</v>
      </c>
    </row>
    <row r="207" spans="1:3">
      <c r="A207" s="2" t="s">
        <v>40</v>
      </c>
      <c r="B207" s="3">
        <v>31.6</v>
      </c>
      <c r="C207" s="3">
        <v>27.8</v>
      </c>
    </row>
    <row r="208" spans="1:3">
      <c r="A208" s="2" t="s">
        <v>41</v>
      </c>
      <c r="B208" s="3">
        <v>229.8</v>
      </c>
      <c r="C208" s="3">
        <v>221.5</v>
      </c>
    </row>
    <row r="209" spans="1:3">
      <c r="A209" s="2" t="s">
        <v>42</v>
      </c>
      <c r="B209" s="3">
        <v>259.10000000000002</v>
      </c>
      <c r="C209" s="3">
        <v>250.4</v>
      </c>
    </row>
    <row r="210" spans="1:3">
      <c r="A210" s="2" t="s">
        <v>43</v>
      </c>
      <c r="B210" s="3">
        <v>7.4</v>
      </c>
      <c r="C210" s="3">
        <v>5.0999999999999996</v>
      </c>
    </row>
    <row r="211" spans="1:3">
      <c r="A211" s="2" t="s">
        <v>44</v>
      </c>
      <c r="B211" s="3">
        <v>10.7</v>
      </c>
      <c r="C211" s="3">
        <v>4</v>
      </c>
    </row>
    <row r="212" spans="1:3">
      <c r="A212" s="2" t="s">
        <v>45</v>
      </c>
      <c r="B212" s="9">
        <v>1097.8</v>
      </c>
      <c r="C212" s="9">
        <v>1068.0999999999999</v>
      </c>
    </row>
    <row r="213" spans="1:3">
      <c r="A213" s="2" t="s">
        <v>586</v>
      </c>
      <c r="B213" s="3">
        <v>101.7</v>
      </c>
      <c r="C213" s="3">
        <v>155</v>
      </c>
    </row>
    <row r="214" spans="1:3" ht="30">
      <c r="A214" s="2" t="s">
        <v>1150</v>
      </c>
      <c r="B214" s="3">
        <v>0.6</v>
      </c>
      <c r="C214" s="3">
        <v>0.4</v>
      </c>
    </row>
    <row r="215" spans="1:3">
      <c r="A215" s="2" t="s">
        <v>1147</v>
      </c>
      <c r="B215" s="3">
        <v>-41</v>
      </c>
      <c r="C215" s="3">
        <v>-65.5</v>
      </c>
    </row>
    <row r="216" spans="1:3">
      <c r="A216" s="2" t="s">
        <v>48</v>
      </c>
      <c r="B216" s="3" t="s">
        <v>6</v>
      </c>
      <c r="C216" s="3">
        <v>-11.3</v>
      </c>
    </row>
    <row r="217" spans="1:3" ht="30">
      <c r="A217" s="2" t="s">
        <v>592</v>
      </c>
      <c r="B217" s="3">
        <v>-17.8</v>
      </c>
      <c r="C217" s="3">
        <v>-19</v>
      </c>
    </row>
    <row r="218" spans="1:3">
      <c r="A218" s="2" t="s">
        <v>49</v>
      </c>
      <c r="B218" s="3">
        <v>-9.6999999999999993</v>
      </c>
      <c r="C218" s="3">
        <v>-11.6</v>
      </c>
    </row>
    <row r="219" spans="1:3" ht="30">
      <c r="A219" s="2" t="s">
        <v>1148</v>
      </c>
      <c r="B219" s="3">
        <v>33.799999999999997</v>
      </c>
      <c r="C219" s="3">
        <v>48</v>
      </c>
    </row>
    <row r="220" spans="1:3">
      <c r="A220" s="2" t="s">
        <v>600</v>
      </c>
      <c r="B220" s="3">
        <v>13.4</v>
      </c>
      <c r="C220" s="3">
        <v>0.5</v>
      </c>
    </row>
    <row r="221" spans="1:3" ht="30">
      <c r="A221" s="2" t="s">
        <v>1149</v>
      </c>
      <c r="B221" s="3" t="s">
        <v>6</v>
      </c>
      <c r="C221" s="3">
        <v>47.5</v>
      </c>
    </row>
    <row r="222" spans="1:3">
      <c r="A222" s="2" t="s">
        <v>53</v>
      </c>
      <c r="B222" s="3" t="s">
        <v>6</v>
      </c>
      <c r="C222" s="3">
        <v>0.3</v>
      </c>
    </row>
    <row r="223" spans="1:3">
      <c r="A223" s="2" t="s">
        <v>755</v>
      </c>
      <c r="B223" s="3">
        <v>20.399999999999999</v>
      </c>
      <c r="C223" s="3">
        <v>47.8</v>
      </c>
    </row>
    <row r="224" spans="1:3">
      <c r="A224" s="2" t="s">
        <v>165</v>
      </c>
      <c r="B224" s="3">
        <v>20.399999999999999</v>
      </c>
      <c r="C224" s="3">
        <v>47.8</v>
      </c>
    </row>
    <row r="225" spans="1:3" ht="30">
      <c r="A225" s="2" t="s">
        <v>1156</v>
      </c>
      <c r="B225" s="3" t="s">
        <v>6</v>
      </c>
      <c r="C225" s="3" t="s">
        <v>6</v>
      </c>
    </row>
    <row r="226" spans="1:3">
      <c r="A226" s="7" t="s">
        <v>34</v>
      </c>
      <c r="B226" s="3" t="s">
        <v>6</v>
      </c>
      <c r="C226" s="3" t="s">
        <v>6</v>
      </c>
    </row>
    <row r="227" spans="1:3">
      <c r="A227" s="2" t="s">
        <v>577</v>
      </c>
      <c r="B227" s="3">
        <v>934.4</v>
      </c>
      <c r="C227" s="3">
        <v>972.3</v>
      </c>
    </row>
    <row r="228" spans="1:3">
      <c r="A228" s="2" t="s">
        <v>36</v>
      </c>
      <c r="B228" s="3">
        <v>14.4</v>
      </c>
      <c r="C228" s="3">
        <v>18.5</v>
      </c>
    </row>
    <row r="229" spans="1:3">
      <c r="A229" s="2" t="s">
        <v>37</v>
      </c>
      <c r="B229" s="3">
        <v>948.8</v>
      </c>
      <c r="C229" s="3">
        <v>990.8</v>
      </c>
    </row>
    <row r="230" spans="1:3">
      <c r="A230" s="7" t="s">
        <v>38</v>
      </c>
      <c r="B230" s="3" t="s">
        <v>6</v>
      </c>
      <c r="C230" s="3" t="s">
        <v>6</v>
      </c>
    </row>
    <row r="231" spans="1:3">
      <c r="A231" s="2" t="s">
        <v>604</v>
      </c>
      <c r="B231" s="3">
        <v>353.2</v>
      </c>
      <c r="C231" s="3">
        <v>352.7</v>
      </c>
    </row>
    <row r="232" spans="1:3">
      <c r="A232" s="2" t="s">
        <v>40</v>
      </c>
      <c r="B232" s="3">
        <v>13</v>
      </c>
      <c r="C232" s="3">
        <v>19.899999999999999</v>
      </c>
    </row>
    <row r="233" spans="1:3">
      <c r="A233" s="2" t="s">
        <v>41</v>
      </c>
      <c r="B233" s="3">
        <v>113.2</v>
      </c>
      <c r="C233" s="3">
        <v>105.1</v>
      </c>
    </row>
    <row r="234" spans="1:3">
      <c r="A234" s="2" t="s">
        <v>42</v>
      </c>
      <c r="B234" s="3">
        <v>231.5</v>
      </c>
      <c r="C234" s="3">
        <v>227.3</v>
      </c>
    </row>
    <row r="235" spans="1:3">
      <c r="A235" s="2" t="s">
        <v>43</v>
      </c>
      <c r="B235" s="3">
        <v>7.4</v>
      </c>
      <c r="C235" s="3">
        <v>5.0999999999999996</v>
      </c>
    </row>
    <row r="236" spans="1:3">
      <c r="A236" s="2" t="s">
        <v>44</v>
      </c>
      <c r="B236" s="3">
        <v>8.5</v>
      </c>
      <c r="C236" s="3">
        <v>3.3</v>
      </c>
    </row>
    <row r="237" spans="1:3">
      <c r="A237" s="2" t="s">
        <v>45</v>
      </c>
      <c r="B237" s="3">
        <v>726.8</v>
      </c>
      <c r="C237" s="3">
        <v>713.4</v>
      </c>
    </row>
    <row r="238" spans="1:3">
      <c r="A238" s="2" t="s">
        <v>586</v>
      </c>
      <c r="B238" s="3">
        <v>222</v>
      </c>
      <c r="C238" s="3">
        <v>277.39999999999998</v>
      </c>
    </row>
    <row r="239" spans="1:3" ht="30">
      <c r="A239" s="2" t="s">
        <v>1150</v>
      </c>
      <c r="B239" s="3">
        <v>0.1</v>
      </c>
      <c r="C239" s="3">
        <v>0.3</v>
      </c>
    </row>
    <row r="240" spans="1:3">
      <c r="A240" s="2" t="s">
        <v>1147</v>
      </c>
      <c r="B240" s="3">
        <v>0.1</v>
      </c>
      <c r="C240" s="3">
        <v>0.2</v>
      </c>
    </row>
    <row r="241" spans="1:3">
      <c r="A241" s="2" t="s">
        <v>48</v>
      </c>
      <c r="B241" s="3" t="s">
        <v>6</v>
      </c>
      <c r="C241" s="3">
        <v>0</v>
      </c>
    </row>
    <row r="242" spans="1:3" ht="30">
      <c r="A242" s="2" t="s">
        <v>592</v>
      </c>
      <c r="B242" s="3">
        <v>-31.6</v>
      </c>
      <c r="C242" s="3">
        <v>-35.299999999999997</v>
      </c>
    </row>
    <row r="243" spans="1:3">
      <c r="A243" s="2" t="s">
        <v>49</v>
      </c>
      <c r="B243" s="3">
        <v>-1.7</v>
      </c>
      <c r="C243" s="3">
        <v>-0.5</v>
      </c>
    </row>
    <row r="244" spans="1:3" ht="30">
      <c r="A244" s="2" t="s">
        <v>1148</v>
      </c>
      <c r="B244" s="3">
        <v>188.9</v>
      </c>
      <c r="C244" s="3">
        <v>242.1</v>
      </c>
    </row>
    <row r="245" spans="1:3">
      <c r="A245" s="2" t="s">
        <v>600</v>
      </c>
      <c r="B245" s="3">
        <v>73.5</v>
      </c>
      <c r="C245" s="3">
        <v>75</v>
      </c>
    </row>
    <row r="246" spans="1:3" ht="30">
      <c r="A246" s="2" t="s">
        <v>1149</v>
      </c>
      <c r="B246" s="3" t="s">
        <v>6</v>
      </c>
      <c r="C246" s="3">
        <v>167.1</v>
      </c>
    </row>
    <row r="247" spans="1:3">
      <c r="A247" s="2" t="s">
        <v>53</v>
      </c>
      <c r="B247" s="3" t="s">
        <v>6</v>
      </c>
      <c r="C247" s="3">
        <v>0</v>
      </c>
    </row>
    <row r="248" spans="1:3">
      <c r="A248" s="2" t="s">
        <v>755</v>
      </c>
      <c r="B248" s="3">
        <v>115.4</v>
      </c>
      <c r="C248" s="3">
        <v>167.1</v>
      </c>
    </row>
    <row r="249" spans="1:3">
      <c r="A249" s="2" t="s">
        <v>165</v>
      </c>
      <c r="B249" s="3">
        <v>115.4</v>
      </c>
      <c r="C249" s="3">
        <v>167.1</v>
      </c>
    </row>
    <row r="250" spans="1:3">
      <c r="A250" s="2" t="s">
        <v>575</v>
      </c>
      <c r="B250" s="3" t="s">
        <v>6</v>
      </c>
      <c r="C250" s="3" t="s">
        <v>6</v>
      </c>
    </row>
    <row r="251" spans="1:3">
      <c r="A251" s="7" t="s">
        <v>34</v>
      </c>
      <c r="B251" s="3" t="s">
        <v>6</v>
      </c>
      <c r="C251" s="3" t="s">
        <v>6</v>
      </c>
    </row>
    <row r="252" spans="1:3">
      <c r="A252" s="2" t="s">
        <v>577</v>
      </c>
      <c r="B252" s="3">
        <v>-4.2</v>
      </c>
      <c r="C252" s="3">
        <v>-8.4</v>
      </c>
    </row>
    <row r="253" spans="1:3">
      <c r="A253" s="2" t="s">
        <v>36</v>
      </c>
      <c r="B253" s="3">
        <v>0</v>
      </c>
      <c r="C253" s="3">
        <v>0</v>
      </c>
    </row>
    <row r="254" spans="1:3">
      <c r="A254" s="2" t="s">
        <v>37</v>
      </c>
      <c r="B254" s="3">
        <v>-4.2</v>
      </c>
      <c r="C254" s="3">
        <v>-8.4</v>
      </c>
    </row>
    <row r="255" spans="1:3">
      <c r="A255" s="7" t="s">
        <v>38</v>
      </c>
      <c r="B255" s="3" t="s">
        <v>6</v>
      </c>
      <c r="C255" s="3" t="s">
        <v>6</v>
      </c>
    </row>
    <row r="256" spans="1:3">
      <c r="A256" s="2" t="s">
        <v>604</v>
      </c>
      <c r="B256" s="3">
        <v>-3.2</v>
      </c>
      <c r="C256" s="3">
        <v>-6.4</v>
      </c>
    </row>
    <row r="257" spans="1:3">
      <c r="A257" s="2" t="s">
        <v>40</v>
      </c>
      <c r="B257" s="3">
        <v>0</v>
      </c>
      <c r="C257" s="3">
        <v>0</v>
      </c>
    </row>
    <row r="258" spans="1:3">
      <c r="A258" s="2" t="s">
        <v>41</v>
      </c>
      <c r="B258" s="3">
        <v>-1</v>
      </c>
      <c r="C258" s="3">
        <v>-2</v>
      </c>
    </row>
    <row r="259" spans="1:3">
      <c r="A259" s="2" t="s">
        <v>42</v>
      </c>
      <c r="B259" s="3">
        <v>0</v>
      </c>
      <c r="C259" s="3">
        <v>0</v>
      </c>
    </row>
    <row r="260" spans="1:3">
      <c r="A260" s="2" t="s">
        <v>43</v>
      </c>
      <c r="B260" s="3">
        <v>0</v>
      </c>
      <c r="C260" s="3">
        <v>0</v>
      </c>
    </row>
    <row r="261" spans="1:3">
      <c r="A261" s="2" t="s">
        <v>44</v>
      </c>
      <c r="B261" s="3">
        <v>0</v>
      </c>
      <c r="C261" s="3">
        <v>0</v>
      </c>
    </row>
    <row r="262" spans="1:3">
      <c r="A262" s="2" t="s">
        <v>45</v>
      </c>
      <c r="B262" s="3">
        <v>-4.2</v>
      </c>
      <c r="C262" s="3">
        <v>-8.4</v>
      </c>
    </row>
    <row r="263" spans="1:3">
      <c r="A263" s="2" t="s">
        <v>586</v>
      </c>
      <c r="B263" s="3">
        <v>0</v>
      </c>
      <c r="C263" s="3">
        <v>0</v>
      </c>
    </row>
    <row r="264" spans="1:3" ht="30">
      <c r="A264" s="2" t="s">
        <v>1150</v>
      </c>
      <c r="B264" s="3">
        <v>-93</v>
      </c>
      <c r="C264" s="3">
        <v>-142.9</v>
      </c>
    </row>
    <row r="265" spans="1:3">
      <c r="A265" s="2" t="s">
        <v>1147</v>
      </c>
      <c r="B265" s="3">
        <v>0</v>
      </c>
      <c r="C265" s="3">
        <v>0</v>
      </c>
    </row>
    <row r="266" spans="1:3">
      <c r="A266" s="2" t="s">
        <v>48</v>
      </c>
      <c r="B266" s="3" t="s">
        <v>6</v>
      </c>
      <c r="C266" s="3">
        <v>0</v>
      </c>
    </row>
    <row r="267" spans="1:3" ht="30">
      <c r="A267" s="2" t="s">
        <v>592</v>
      </c>
      <c r="B267" s="3">
        <v>0</v>
      </c>
      <c r="C267" s="3">
        <v>0</v>
      </c>
    </row>
    <row r="268" spans="1:3">
      <c r="A268" s="2" t="s">
        <v>49</v>
      </c>
      <c r="B268" s="3">
        <v>0</v>
      </c>
      <c r="C268" s="3">
        <v>0</v>
      </c>
    </row>
    <row r="269" spans="1:3" ht="30">
      <c r="A269" s="2" t="s">
        <v>1148</v>
      </c>
      <c r="B269" s="3">
        <v>-93</v>
      </c>
      <c r="C269" s="3">
        <v>-142.9</v>
      </c>
    </row>
    <row r="270" spans="1:3">
      <c r="A270" s="2" t="s">
        <v>600</v>
      </c>
      <c r="B270" s="3">
        <v>0</v>
      </c>
      <c r="C270" s="3">
        <v>0</v>
      </c>
    </row>
    <row r="271" spans="1:3" ht="30">
      <c r="A271" s="2" t="s">
        <v>1149</v>
      </c>
      <c r="B271" s="3" t="s">
        <v>6</v>
      </c>
      <c r="C271" s="3">
        <v>-142.9</v>
      </c>
    </row>
    <row r="272" spans="1:3">
      <c r="A272" s="2" t="s">
        <v>53</v>
      </c>
      <c r="B272" s="3" t="s">
        <v>6</v>
      </c>
      <c r="C272" s="3">
        <v>0</v>
      </c>
    </row>
    <row r="273" spans="1:3">
      <c r="A273" s="2" t="s">
        <v>755</v>
      </c>
      <c r="B273" s="3">
        <v>-93</v>
      </c>
      <c r="C273" s="3">
        <v>-142.9</v>
      </c>
    </row>
    <row r="274" spans="1:3">
      <c r="A274" s="2" t="s">
        <v>165</v>
      </c>
      <c r="B274" s="3">
        <v>-93</v>
      </c>
      <c r="C274" s="3">
        <v>-142.9</v>
      </c>
    </row>
    <row r="275" spans="1:3">
      <c r="A275" s="2" t="s">
        <v>1157</v>
      </c>
      <c r="B275" s="3" t="s">
        <v>6</v>
      </c>
      <c r="C275" s="3" t="s">
        <v>6</v>
      </c>
    </row>
    <row r="276" spans="1:3">
      <c r="A276" s="7" t="s">
        <v>34</v>
      </c>
      <c r="B276" s="3" t="s">
        <v>6</v>
      </c>
      <c r="C276" s="3" t="s">
        <v>6</v>
      </c>
    </row>
    <row r="277" spans="1:3">
      <c r="A277" s="2" t="s">
        <v>577</v>
      </c>
      <c r="B277" s="3">
        <v>-1.2</v>
      </c>
      <c r="C277" s="3">
        <v>-1.5</v>
      </c>
    </row>
    <row r="278" spans="1:3">
      <c r="A278" s="2" t="s">
        <v>36</v>
      </c>
      <c r="B278" s="3">
        <v>0.3</v>
      </c>
      <c r="C278" s="3">
        <v>-0.4</v>
      </c>
    </row>
    <row r="279" spans="1:3">
      <c r="A279" s="2" t="s">
        <v>37</v>
      </c>
      <c r="B279" s="3">
        <v>-0.9</v>
      </c>
      <c r="C279" s="3">
        <v>-1.9</v>
      </c>
    </row>
    <row r="280" spans="1:3">
      <c r="A280" s="7" t="s">
        <v>38</v>
      </c>
      <c r="B280" s="3" t="s">
        <v>6</v>
      </c>
      <c r="C280" s="3" t="s">
        <v>6</v>
      </c>
    </row>
    <row r="281" spans="1:3">
      <c r="A281" s="2" t="s">
        <v>604</v>
      </c>
      <c r="B281" s="3">
        <v>-0.8</v>
      </c>
      <c r="C281" s="3">
        <v>-0.8</v>
      </c>
    </row>
    <row r="282" spans="1:3">
      <c r="A282" s="2" t="s">
        <v>40</v>
      </c>
      <c r="B282" s="3">
        <v>0.3</v>
      </c>
      <c r="C282" s="3">
        <v>-0.4</v>
      </c>
    </row>
    <row r="283" spans="1:3">
      <c r="A283" s="2" t="s">
        <v>41</v>
      </c>
      <c r="B283" s="3">
        <v>-0.4</v>
      </c>
      <c r="C283" s="3">
        <v>-0.7</v>
      </c>
    </row>
    <row r="284" spans="1:3">
      <c r="A284" s="2" t="s">
        <v>42</v>
      </c>
      <c r="B284" s="3">
        <v>0</v>
      </c>
      <c r="C284" s="3">
        <v>0</v>
      </c>
    </row>
    <row r="285" spans="1:3">
      <c r="A285" s="2" t="s">
        <v>43</v>
      </c>
      <c r="B285" s="3">
        <v>0</v>
      </c>
      <c r="C285" s="3">
        <v>0</v>
      </c>
    </row>
    <row r="286" spans="1:3">
      <c r="A286" s="2" t="s">
        <v>44</v>
      </c>
      <c r="B286" s="3">
        <v>0</v>
      </c>
      <c r="C286" s="3">
        <v>0</v>
      </c>
    </row>
    <row r="287" spans="1:3">
      <c r="A287" s="2" t="s">
        <v>45</v>
      </c>
      <c r="B287" s="3">
        <v>-0.9</v>
      </c>
      <c r="C287" s="3">
        <v>-1.9</v>
      </c>
    </row>
    <row r="288" spans="1:3">
      <c r="A288" s="2" t="s">
        <v>586</v>
      </c>
      <c r="B288" s="3">
        <v>0</v>
      </c>
      <c r="C288" s="3">
        <v>0</v>
      </c>
    </row>
    <row r="289" spans="1:3" ht="30">
      <c r="A289" s="2" t="s">
        <v>1150</v>
      </c>
      <c r="B289" s="3">
        <v>-54.4</v>
      </c>
      <c r="C289" s="3">
        <v>-112.2</v>
      </c>
    </row>
    <row r="290" spans="1:3">
      <c r="A290" s="2" t="s">
        <v>1147</v>
      </c>
      <c r="B290" s="3">
        <v>0</v>
      </c>
      <c r="C290" s="3">
        <v>0</v>
      </c>
    </row>
    <row r="291" spans="1:3">
      <c r="A291" s="2" t="s">
        <v>48</v>
      </c>
      <c r="B291" s="3" t="s">
        <v>6</v>
      </c>
      <c r="C291" s="3">
        <v>0</v>
      </c>
    </row>
    <row r="292" spans="1:3" ht="30">
      <c r="A292" s="2" t="s">
        <v>592</v>
      </c>
      <c r="B292" s="3">
        <v>0</v>
      </c>
      <c r="C292" s="3">
        <v>0</v>
      </c>
    </row>
    <row r="293" spans="1:3">
      <c r="A293" s="2" t="s">
        <v>49</v>
      </c>
      <c r="B293" s="3">
        <v>0</v>
      </c>
      <c r="C293" s="3">
        <v>0</v>
      </c>
    </row>
    <row r="294" spans="1:3" ht="30">
      <c r="A294" s="2" t="s">
        <v>1148</v>
      </c>
      <c r="B294" s="3">
        <v>-54.4</v>
      </c>
      <c r="C294" s="3">
        <v>-112.2</v>
      </c>
    </row>
    <row r="295" spans="1:3">
      <c r="A295" s="2" t="s">
        <v>600</v>
      </c>
      <c r="B295" s="3">
        <v>0</v>
      </c>
      <c r="C295" s="3">
        <v>0</v>
      </c>
    </row>
    <row r="296" spans="1:3" ht="30">
      <c r="A296" s="2" t="s">
        <v>1149</v>
      </c>
      <c r="B296" s="3" t="s">
        <v>6</v>
      </c>
      <c r="C296" s="3">
        <v>-112.2</v>
      </c>
    </row>
    <row r="297" spans="1:3">
      <c r="A297" s="2" t="s">
        <v>53</v>
      </c>
      <c r="B297" s="3" t="s">
        <v>6</v>
      </c>
      <c r="C297" s="3">
        <v>0</v>
      </c>
    </row>
    <row r="298" spans="1:3">
      <c r="A298" s="2" t="s">
        <v>755</v>
      </c>
      <c r="B298" s="3">
        <v>-54.4</v>
      </c>
      <c r="C298" s="3">
        <v>-112.2</v>
      </c>
    </row>
    <row r="299" spans="1:3">
      <c r="A299" s="2" t="s">
        <v>165</v>
      </c>
      <c r="B299" s="8">
        <v>-54.4</v>
      </c>
      <c r="C299" s="8">
        <v>-112.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158</v>
      </c>
      <c r="B1" s="6" t="s">
        <v>2</v>
      </c>
      <c r="C1" s="6" t="s">
        <v>80</v>
      </c>
      <c r="D1" s="6" t="s">
        <v>33</v>
      </c>
      <c r="E1" s="6" t="s">
        <v>81</v>
      </c>
    </row>
    <row r="2" spans="1:5">
      <c r="A2" s="1" t="s">
        <v>63</v>
      </c>
      <c r="B2" s="6"/>
      <c r="C2" s="6"/>
      <c r="D2" s="6"/>
      <c r="E2" s="6"/>
    </row>
    <row r="3" spans="1:5">
      <c r="A3" s="7" t="s">
        <v>82</v>
      </c>
      <c r="B3" s="3" t="s">
        <v>6</v>
      </c>
      <c r="C3" s="3" t="s">
        <v>6</v>
      </c>
      <c r="D3" s="3" t="s">
        <v>6</v>
      </c>
      <c r="E3" s="3" t="s">
        <v>6</v>
      </c>
    </row>
    <row r="4" spans="1:5">
      <c r="A4" s="2" t="s">
        <v>83</v>
      </c>
      <c r="B4" s="10">
        <v>70</v>
      </c>
      <c r="C4" s="8">
        <v>48.2</v>
      </c>
      <c r="D4" s="8">
        <v>54.4</v>
      </c>
      <c r="E4" s="10">
        <v>132</v>
      </c>
    </row>
    <row r="5" spans="1:5">
      <c r="A5" s="2" t="s">
        <v>84</v>
      </c>
      <c r="B5" s="3">
        <v>10.6</v>
      </c>
      <c r="C5" s="3">
        <v>9.6999999999999993</v>
      </c>
      <c r="D5" s="3" t="s">
        <v>6</v>
      </c>
      <c r="E5" s="3" t="s">
        <v>6</v>
      </c>
    </row>
    <row r="6" spans="1:5" ht="45">
      <c r="A6" s="2" t="s">
        <v>85</v>
      </c>
      <c r="B6" s="3">
        <v>632.70000000000005</v>
      </c>
      <c r="C6" s="3">
        <v>635.29999999999995</v>
      </c>
      <c r="D6" s="3" t="s">
        <v>6</v>
      </c>
      <c r="E6" s="3" t="s">
        <v>6</v>
      </c>
    </row>
    <row r="7" spans="1:5">
      <c r="A7" s="2" t="s">
        <v>86</v>
      </c>
      <c r="B7" s="3">
        <v>70.400000000000006</v>
      </c>
      <c r="C7" s="3">
        <v>67.7</v>
      </c>
      <c r="D7" s="3" t="s">
        <v>6</v>
      </c>
      <c r="E7" s="3" t="s">
        <v>6</v>
      </c>
    </row>
    <row r="8" spans="1:5">
      <c r="A8" s="2" t="s">
        <v>87</v>
      </c>
      <c r="B8" s="3">
        <v>167.5</v>
      </c>
      <c r="C8" s="3">
        <v>241.5</v>
      </c>
      <c r="D8" s="3" t="s">
        <v>6</v>
      </c>
      <c r="E8" s="3" t="s">
        <v>6</v>
      </c>
    </row>
    <row r="9" spans="1:5">
      <c r="A9" s="2" t="s">
        <v>88</v>
      </c>
      <c r="B9" s="3">
        <v>24.1</v>
      </c>
      <c r="C9" s="3">
        <v>29.7</v>
      </c>
      <c r="D9" s="3" t="s">
        <v>6</v>
      </c>
      <c r="E9" s="3" t="s">
        <v>6</v>
      </c>
    </row>
    <row r="10" spans="1:5">
      <c r="A10" s="2" t="s">
        <v>89</v>
      </c>
      <c r="B10" s="3">
        <v>168.1</v>
      </c>
      <c r="C10" s="3">
        <v>152.69999999999999</v>
      </c>
      <c r="D10" s="3" t="s">
        <v>6</v>
      </c>
      <c r="E10" s="3" t="s">
        <v>6</v>
      </c>
    </row>
    <row r="11" spans="1:5">
      <c r="A11" s="2" t="s">
        <v>90</v>
      </c>
      <c r="B11" s="9">
        <v>1143.4000000000001</v>
      </c>
      <c r="C11" s="9">
        <v>1184.8</v>
      </c>
      <c r="D11" s="3" t="s">
        <v>6</v>
      </c>
      <c r="E11" s="3" t="s">
        <v>6</v>
      </c>
    </row>
    <row r="12" spans="1:5">
      <c r="A12" s="2" t="s">
        <v>91</v>
      </c>
      <c r="B12" s="9">
        <v>4331.3999999999996</v>
      </c>
      <c r="C12" s="9">
        <v>4331.3999999999996</v>
      </c>
      <c r="D12" s="3" t="s">
        <v>6</v>
      </c>
      <c r="E12" s="3" t="s">
        <v>6</v>
      </c>
    </row>
    <row r="13" spans="1:5">
      <c r="A13" s="2" t="s">
        <v>92</v>
      </c>
      <c r="B13" s="9">
        <v>1954.5</v>
      </c>
      <c r="C13" s="9">
        <v>2020.1</v>
      </c>
      <c r="D13" s="3" t="s">
        <v>6</v>
      </c>
      <c r="E13" s="3" t="s">
        <v>6</v>
      </c>
    </row>
    <row r="14" spans="1:5">
      <c r="A14" s="2" t="s">
        <v>93</v>
      </c>
      <c r="B14" s="9">
        <v>5610.1</v>
      </c>
      <c r="C14" s="9">
        <v>5702.6</v>
      </c>
      <c r="D14" s="3" t="s">
        <v>6</v>
      </c>
      <c r="E14" s="3" t="s">
        <v>6</v>
      </c>
    </row>
    <row r="15" spans="1:5">
      <c r="A15" s="2" t="s">
        <v>94</v>
      </c>
      <c r="B15" s="3">
        <v>200.4</v>
      </c>
      <c r="C15" s="3">
        <v>205.7</v>
      </c>
      <c r="D15" s="3" t="s">
        <v>6</v>
      </c>
      <c r="E15" s="3" t="s">
        <v>6</v>
      </c>
    </row>
    <row r="16" spans="1:5">
      <c r="A16" s="2" t="s">
        <v>95</v>
      </c>
      <c r="B16" s="9">
        <v>13239.8</v>
      </c>
      <c r="C16" s="9">
        <v>13444.6</v>
      </c>
      <c r="D16" s="3" t="s">
        <v>6</v>
      </c>
      <c r="E16" s="3" t="s">
        <v>6</v>
      </c>
    </row>
    <row r="17" spans="1:5">
      <c r="A17" s="7" t="s">
        <v>96</v>
      </c>
      <c r="B17" s="3" t="s">
        <v>6</v>
      </c>
      <c r="C17" s="3" t="s">
        <v>6</v>
      </c>
      <c r="D17" s="3" t="s">
        <v>6</v>
      </c>
      <c r="E17" s="3" t="s">
        <v>6</v>
      </c>
    </row>
    <row r="18" spans="1:5">
      <c r="A18" s="2" t="s">
        <v>97</v>
      </c>
      <c r="B18" s="3">
        <v>88.7</v>
      </c>
      <c r="C18" s="3">
        <v>85</v>
      </c>
      <c r="D18" s="3" t="s">
        <v>6</v>
      </c>
      <c r="E18" s="3" t="s">
        <v>6</v>
      </c>
    </row>
    <row r="19" spans="1:5">
      <c r="A19" s="2" t="s">
        <v>98</v>
      </c>
      <c r="B19" s="3">
        <v>30.8</v>
      </c>
      <c r="C19" s="3">
        <v>30</v>
      </c>
      <c r="D19" s="3" t="s">
        <v>6</v>
      </c>
      <c r="E19" s="3" t="s">
        <v>6</v>
      </c>
    </row>
    <row r="20" spans="1:5">
      <c r="A20" s="2" t="s">
        <v>99</v>
      </c>
      <c r="B20" s="3">
        <v>355.9</v>
      </c>
      <c r="C20" s="3">
        <v>385.9</v>
      </c>
      <c r="D20" s="3" t="s">
        <v>6</v>
      </c>
      <c r="E20" s="3" t="s">
        <v>6</v>
      </c>
    </row>
    <row r="21" spans="1:5" ht="30">
      <c r="A21" s="2" t="s">
        <v>100</v>
      </c>
      <c r="B21" s="3">
        <v>222</v>
      </c>
      <c r="C21" s="3">
        <v>223.5</v>
      </c>
      <c r="D21" s="3" t="s">
        <v>6</v>
      </c>
      <c r="E21" s="3" t="s">
        <v>6</v>
      </c>
    </row>
    <row r="22" spans="1:5">
      <c r="A22" s="2" t="s">
        <v>101</v>
      </c>
      <c r="B22" s="3">
        <v>151.9</v>
      </c>
      <c r="C22" s="3">
        <v>151.1</v>
      </c>
      <c r="D22" s="3" t="s">
        <v>6</v>
      </c>
      <c r="E22" s="3" t="s">
        <v>6</v>
      </c>
    </row>
    <row r="23" spans="1:5">
      <c r="A23" s="2" t="s">
        <v>102</v>
      </c>
      <c r="B23" s="3">
        <v>89</v>
      </c>
      <c r="C23" s="3">
        <v>104.2</v>
      </c>
      <c r="D23" s="3" t="s">
        <v>6</v>
      </c>
      <c r="E23" s="3" t="s">
        <v>6</v>
      </c>
    </row>
    <row r="24" spans="1:5">
      <c r="A24" s="2" t="s">
        <v>103</v>
      </c>
      <c r="B24" s="3">
        <v>170.1</v>
      </c>
      <c r="C24" s="3">
        <v>103.5</v>
      </c>
      <c r="D24" s="3" t="s">
        <v>6</v>
      </c>
      <c r="E24" s="3" t="s">
        <v>6</v>
      </c>
    </row>
    <row r="25" spans="1:5">
      <c r="A25" s="2" t="s">
        <v>104</v>
      </c>
      <c r="B25" s="3">
        <v>319.2</v>
      </c>
      <c r="C25" s="3">
        <v>362.4</v>
      </c>
      <c r="D25" s="3" t="s">
        <v>6</v>
      </c>
      <c r="E25" s="3" t="s">
        <v>6</v>
      </c>
    </row>
    <row r="26" spans="1:5">
      <c r="A26" s="2" t="s">
        <v>105</v>
      </c>
      <c r="B26" s="9">
        <v>1427.6</v>
      </c>
      <c r="C26" s="9">
        <v>1445.6</v>
      </c>
      <c r="D26" s="3" t="s">
        <v>6</v>
      </c>
      <c r="E26" s="3" t="s">
        <v>6</v>
      </c>
    </row>
    <row r="27" spans="1:5">
      <c r="A27" s="2" t="s">
        <v>106</v>
      </c>
      <c r="B27" s="9">
        <v>8617.6</v>
      </c>
      <c r="C27" s="9">
        <v>8622.2000000000007</v>
      </c>
      <c r="D27" s="3" t="s">
        <v>6</v>
      </c>
      <c r="E27" s="3" t="s">
        <v>6</v>
      </c>
    </row>
    <row r="28" spans="1:5">
      <c r="A28" s="2" t="s">
        <v>87</v>
      </c>
      <c r="B28" s="5">
        <v>1968</v>
      </c>
      <c r="C28" s="9">
        <v>2038.3</v>
      </c>
      <c r="D28" s="3" t="s">
        <v>6</v>
      </c>
      <c r="E28" s="3" t="s">
        <v>6</v>
      </c>
    </row>
    <row r="29" spans="1:5">
      <c r="A29" s="2" t="s">
        <v>107</v>
      </c>
      <c r="B29" s="3">
        <v>503.9</v>
      </c>
      <c r="C29" s="3">
        <v>498.3</v>
      </c>
      <c r="D29" s="3" t="s">
        <v>6</v>
      </c>
      <c r="E29" s="3" t="s">
        <v>6</v>
      </c>
    </row>
    <row r="30" spans="1:5">
      <c r="A30" s="2" t="s">
        <v>108</v>
      </c>
      <c r="B30" s="9">
        <v>12517.1</v>
      </c>
      <c r="C30" s="9">
        <v>12604.4</v>
      </c>
      <c r="D30" s="3" t="s">
        <v>6</v>
      </c>
      <c r="E30" s="3" t="s">
        <v>6</v>
      </c>
    </row>
    <row r="31" spans="1:5" ht="30">
      <c r="A31" s="2" t="s">
        <v>109</v>
      </c>
      <c r="B31" s="3" t="s">
        <v>110</v>
      </c>
      <c r="C31" s="3" t="s">
        <v>110</v>
      </c>
      <c r="D31" s="3" t="s">
        <v>6</v>
      </c>
      <c r="E31" s="3" t="s">
        <v>6</v>
      </c>
    </row>
    <row r="32" spans="1:5">
      <c r="A32" s="7" t="s">
        <v>111</v>
      </c>
      <c r="B32" s="3" t="s">
        <v>6</v>
      </c>
      <c r="C32" s="3" t="s">
        <v>6</v>
      </c>
      <c r="D32" s="3" t="s">
        <v>6</v>
      </c>
      <c r="E32" s="3" t="s">
        <v>6</v>
      </c>
    </row>
    <row r="33" spans="1:5">
      <c r="A33" s="2" t="s">
        <v>637</v>
      </c>
      <c r="B33" s="3">
        <v>0.1</v>
      </c>
      <c r="C33" s="3">
        <v>0.1</v>
      </c>
      <c r="D33" s="3" t="s">
        <v>6</v>
      </c>
      <c r="E33" s="3" t="s">
        <v>6</v>
      </c>
    </row>
    <row r="34" spans="1:5">
      <c r="A34" s="2" t="s">
        <v>113</v>
      </c>
      <c r="B34" s="3">
        <v>703.3</v>
      </c>
      <c r="C34" s="3">
        <v>811.6</v>
      </c>
      <c r="D34" s="3" t="s">
        <v>6</v>
      </c>
      <c r="E34" s="3" t="s">
        <v>6</v>
      </c>
    </row>
    <row r="35" spans="1:5" ht="30">
      <c r="A35" s="2" t="s">
        <v>114</v>
      </c>
      <c r="B35" s="3">
        <v>19.3</v>
      </c>
      <c r="C35" s="3">
        <v>28.5</v>
      </c>
      <c r="D35" s="3" t="s">
        <v>6</v>
      </c>
      <c r="E35" s="3" t="s">
        <v>6</v>
      </c>
    </row>
    <row r="36" spans="1:5" ht="30">
      <c r="A36" s="2" t="s">
        <v>1159</v>
      </c>
      <c r="B36" s="3">
        <v>0</v>
      </c>
      <c r="C36" s="3">
        <v>0</v>
      </c>
      <c r="D36" s="3" t="s">
        <v>6</v>
      </c>
      <c r="E36" s="3" t="s">
        <v>6</v>
      </c>
    </row>
    <row r="37" spans="1:5">
      <c r="A37" s="2" t="s">
        <v>181</v>
      </c>
      <c r="B37" s="3">
        <v>722.7</v>
      </c>
      <c r="C37" s="3">
        <v>840.2</v>
      </c>
      <c r="D37" s="3" t="s">
        <v>6</v>
      </c>
      <c r="E37" s="3" t="s">
        <v>6</v>
      </c>
    </row>
    <row r="38" spans="1:5" ht="30">
      <c r="A38" s="2" t="s">
        <v>117</v>
      </c>
      <c r="B38" s="9">
        <v>13239.8</v>
      </c>
      <c r="C38" s="9">
        <v>13444.6</v>
      </c>
      <c r="D38" s="3" t="s">
        <v>6</v>
      </c>
      <c r="E38" s="3" t="s">
        <v>6</v>
      </c>
    </row>
    <row r="39" spans="1:5">
      <c r="A39" s="2" t="s">
        <v>576</v>
      </c>
      <c r="B39" s="3" t="s">
        <v>6</v>
      </c>
      <c r="C39" s="3" t="s">
        <v>6</v>
      </c>
      <c r="D39" s="3" t="s">
        <v>6</v>
      </c>
      <c r="E39" s="3" t="s">
        <v>6</v>
      </c>
    </row>
    <row r="40" spans="1:5">
      <c r="A40" s="7" t="s">
        <v>82</v>
      </c>
      <c r="B40" s="3" t="s">
        <v>6</v>
      </c>
      <c r="C40" s="3" t="s">
        <v>6</v>
      </c>
      <c r="D40" s="3" t="s">
        <v>6</v>
      </c>
      <c r="E40" s="3" t="s">
        <v>6</v>
      </c>
    </row>
    <row r="41" spans="1:5">
      <c r="A41" s="2" t="s">
        <v>83</v>
      </c>
      <c r="B41" s="3">
        <v>70</v>
      </c>
      <c r="C41" s="3">
        <v>48.2</v>
      </c>
      <c r="D41" s="3">
        <v>54.4</v>
      </c>
      <c r="E41" s="3">
        <v>132</v>
      </c>
    </row>
    <row r="42" spans="1:5">
      <c r="A42" s="2" t="s">
        <v>84</v>
      </c>
      <c r="B42" s="3">
        <v>10.6</v>
      </c>
      <c r="C42" s="3">
        <v>9.6999999999999993</v>
      </c>
      <c r="D42" s="3" t="s">
        <v>6</v>
      </c>
      <c r="E42" s="3" t="s">
        <v>6</v>
      </c>
    </row>
    <row r="43" spans="1:5" ht="45">
      <c r="A43" s="2" t="s">
        <v>85</v>
      </c>
      <c r="B43" s="3">
        <v>632.70000000000005</v>
      </c>
      <c r="C43" s="3">
        <v>635.29999999999995</v>
      </c>
      <c r="D43" s="3" t="s">
        <v>6</v>
      </c>
      <c r="E43" s="3" t="s">
        <v>6</v>
      </c>
    </row>
    <row r="44" spans="1:5">
      <c r="A44" s="2" t="s">
        <v>623</v>
      </c>
      <c r="B44" s="3">
        <v>0</v>
      </c>
      <c r="C44" s="3">
        <v>0</v>
      </c>
      <c r="D44" s="3" t="s">
        <v>6</v>
      </c>
      <c r="E44" s="3" t="s">
        <v>6</v>
      </c>
    </row>
    <row r="45" spans="1:5">
      <c r="A45" s="2" t="s">
        <v>646</v>
      </c>
      <c r="B45" s="3">
        <v>0</v>
      </c>
      <c r="C45" s="3">
        <v>0</v>
      </c>
      <c r="D45" s="3" t="s">
        <v>6</v>
      </c>
      <c r="E45" s="3" t="s">
        <v>6</v>
      </c>
    </row>
    <row r="46" spans="1:5">
      <c r="A46" s="2" t="s">
        <v>86</v>
      </c>
      <c r="B46" s="3">
        <v>70.400000000000006</v>
      </c>
      <c r="C46" s="3">
        <v>67.7</v>
      </c>
      <c r="D46" s="3" t="s">
        <v>6</v>
      </c>
      <c r="E46" s="3" t="s">
        <v>6</v>
      </c>
    </row>
    <row r="47" spans="1:5">
      <c r="A47" s="2" t="s">
        <v>87</v>
      </c>
      <c r="B47" s="3">
        <v>167.5</v>
      </c>
      <c r="C47" s="3">
        <v>241.5</v>
      </c>
      <c r="D47" s="3" t="s">
        <v>6</v>
      </c>
      <c r="E47" s="3" t="s">
        <v>6</v>
      </c>
    </row>
    <row r="48" spans="1:5">
      <c r="A48" s="2" t="s">
        <v>88</v>
      </c>
      <c r="B48" s="3">
        <v>24.1</v>
      </c>
      <c r="C48" s="3">
        <v>29.7</v>
      </c>
      <c r="D48" s="3" t="s">
        <v>6</v>
      </c>
      <c r="E48" s="3" t="s">
        <v>6</v>
      </c>
    </row>
    <row r="49" spans="1:5">
      <c r="A49" s="2" t="s">
        <v>89</v>
      </c>
      <c r="B49" s="3">
        <v>168.1</v>
      </c>
      <c r="C49" s="3">
        <v>152.69999999999999</v>
      </c>
      <c r="D49" s="3" t="s">
        <v>6</v>
      </c>
      <c r="E49" s="3" t="s">
        <v>6</v>
      </c>
    </row>
    <row r="50" spans="1:5">
      <c r="A50" s="2" t="s">
        <v>90</v>
      </c>
      <c r="B50" s="9">
        <v>1143.4000000000001</v>
      </c>
      <c r="C50" s="9">
        <v>1184.8</v>
      </c>
      <c r="D50" s="3" t="s">
        <v>6</v>
      </c>
      <c r="E50" s="3" t="s">
        <v>6</v>
      </c>
    </row>
    <row r="51" spans="1:5" ht="30">
      <c r="A51" s="2" t="s">
        <v>627</v>
      </c>
      <c r="B51" s="3">
        <v>0</v>
      </c>
      <c r="C51" s="3">
        <v>0</v>
      </c>
      <c r="D51" s="3" t="s">
        <v>6</v>
      </c>
      <c r="E51" s="3" t="s">
        <v>6</v>
      </c>
    </row>
    <row r="52" spans="1:5">
      <c r="A52" s="2" t="s">
        <v>623</v>
      </c>
      <c r="B52" s="3">
        <v>0</v>
      </c>
      <c r="C52" s="3">
        <v>0</v>
      </c>
      <c r="D52" s="3" t="s">
        <v>6</v>
      </c>
      <c r="E52" s="3" t="s">
        <v>6</v>
      </c>
    </row>
    <row r="53" spans="1:5">
      <c r="A53" s="2" t="s">
        <v>91</v>
      </c>
      <c r="B53" s="9">
        <v>4331.3999999999996</v>
      </c>
      <c r="C53" s="9">
        <v>4331.3999999999996</v>
      </c>
      <c r="D53" s="3" t="s">
        <v>6</v>
      </c>
      <c r="E53" s="3" t="s">
        <v>6</v>
      </c>
    </row>
    <row r="54" spans="1:5">
      <c r="A54" s="2" t="s">
        <v>92</v>
      </c>
      <c r="B54" s="9">
        <v>1954.5</v>
      </c>
      <c r="C54" s="9">
        <v>2020.1</v>
      </c>
      <c r="D54" s="3" t="s">
        <v>6</v>
      </c>
      <c r="E54" s="3" t="s">
        <v>6</v>
      </c>
    </row>
    <row r="55" spans="1:5">
      <c r="A55" s="2" t="s">
        <v>93</v>
      </c>
      <c r="B55" s="9">
        <v>5610.1</v>
      </c>
      <c r="C55" s="9">
        <v>5702.6</v>
      </c>
      <c r="D55" s="3" t="s">
        <v>6</v>
      </c>
      <c r="E55" s="3" t="s">
        <v>6</v>
      </c>
    </row>
    <row r="56" spans="1:5">
      <c r="A56" s="2" t="s">
        <v>94</v>
      </c>
      <c r="B56" s="3">
        <v>200.4</v>
      </c>
      <c r="C56" s="3">
        <v>205.7</v>
      </c>
      <c r="D56" s="3" t="s">
        <v>6</v>
      </c>
      <c r="E56" s="3" t="s">
        <v>6</v>
      </c>
    </row>
    <row r="57" spans="1:5">
      <c r="A57" s="2" t="s">
        <v>95</v>
      </c>
      <c r="B57" s="9">
        <v>13239.8</v>
      </c>
      <c r="C57" s="9">
        <v>13444.6</v>
      </c>
      <c r="D57" s="3" t="s">
        <v>6</v>
      </c>
      <c r="E57" s="3" t="s">
        <v>6</v>
      </c>
    </row>
    <row r="58" spans="1:5">
      <c r="A58" s="7" t="s">
        <v>96</v>
      </c>
      <c r="B58" s="3" t="s">
        <v>6</v>
      </c>
      <c r="C58" s="3" t="s">
        <v>6</v>
      </c>
      <c r="D58" s="3" t="s">
        <v>6</v>
      </c>
      <c r="E58" s="3" t="s">
        <v>6</v>
      </c>
    </row>
    <row r="59" spans="1:5">
      <c r="A59" s="2" t="s">
        <v>97</v>
      </c>
      <c r="B59" s="3">
        <v>88.7</v>
      </c>
      <c r="C59" s="3">
        <v>85</v>
      </c>
      <c r="D59" s="3" t="s">
        <v>6</v>
      </c>
      <c r="E59" s="3" t="s">
        <v>6</v>
      </c>
    </row>
    <row r="60" spans="1:5">
      <c r="A60" s="2" t="s">
        <v>98</v>
      </c>
      <c r="B60" s="3">
        <v>30.8</v>
      </c>
      <c r="C60" s="3">
        <v>30</v>
      </c>
      <c r="D60" s="3" t="s">
        <v>6</v>
      </c>
      <c r="E60" s="3" t="s">
        <v>6</v>
      </c>
    </row>
    <row r="61" spans="1:5">
      <c r="A61" s="2" t="s">
        <v>99</v>
      </c>
      <c r="B61" s="3">
        <v>355.9</v>
      </c>
      <c r="C61" s="3">
        <v>385.9</v>
      </c>
      <c r="D61" s="3" t="s">
        <v>6</v>
      </c>
      <c r="E61" s="3" t="s">
        <v>6</v>
      </c>
    </row>
    <row r="62" spans="1:5">
      <c r="A62" s="2" t="s">
        <v>632</v>
      </c>
      <c r="B62" s="3">
        <v>151</v>
      </c>
      <c r="C62" s="3">
        <v>150.69999999999999</v>
      </c>
      <c r="D62" s="3" t="s">
        <v>6</v>
      </c>
      <c r="E62" s="3" t="s">
        <v>6</v>
      </c>
    </row>
    <row r="63" spans="1:5">
      <c r="A63" s="2" t="s">
        <v>633</v>
      </c>
      <c r="B63" s="3">
        <v>0</v>
      </c>
      <c r="C63" s="3">
        <v>0</v>
      </c>
      <c r="D63" s="3" t="s">
        <v>6</v>
      </c>
      <c r="E63" s="3" t="s">
        <v>6</v>
      </c>
    </row>
    <row r="64" spans="1:5" ht="30">
      <c r="A64" s="2" t="s">
        <v>100</v>
      </c>
      <c r="B64" s="3">
        <v>222</v>
      </c>
      <c r="C64" s="3">
        <v>223.5</v>
      </c>
      <c r="D64" s="3" t="s">
        <v>6</v>
      </c>
      <c r="E64" s="3" t="s">
        <v>6</v>
      </c>
    </row>
    <row r="65" spans="1:5">
      <c r="A65" s="2" t="s">
        <v>102</v>
      </c>
      <c r="B65" s="3">
        <v>89.3</v>
      </c>
      <c r="C65" s="3">
        <v>104.3</v>
      </c>
      <c r="D65" s="3" t="s">
        <v>6</v>
      </c>
      <c r="E65" s="3" t="s">
        <v>6</v>
      </c>
    </row>
    <row r="66" spans="1:5">
      <c r="A66" s="2" t="s">
        <v>103</v>
      </c>
      <c r="B66" s="3">
        <v>170.1</v>
      </c>
      <c r="C66" s="3">
        <v>103.5</v>
      </c>
      <c r="D66" s="3" t="s">
        <v>6</v>
      </c>
      <c r="E66" s="3" t="s">
        <v>6</v>
      </c>
    </row>
    <row r="67" spans="1:5">
      <c r="A67" s="2" t="s">
        <v>104</v>
      </c>
      <c r="B67" s="3">
        <v>319.2</v>
      </c>
      <c r="C67" s="3">
        <v>362.4</v>
      </c>
      <c r="D67" s="3" t="s">
        <v>6</v>
      </c>
      <c r="E67" s="3" t="s">
        <v>6</v>
      </c>
    </row>
    <row r="68" spans="1:5">
      <c r="A68" s="2" t="s">
        <v>105</v>
      </c>
      <c r="B68" s="5">
        <v>1427</v>
      </c>
      <c r="C68" s="9">
        <v>1445.3</v>
      </c>
      <c r="D68" s="3" t="s">
        <v>6</v>
      </c>
      <c r="E68" s="3" t="s">
        <v>6</v>
      </c>
    </row>
    <row r="69" spans="1:5">
      <c r="A69" s="2" t="s">
        <v>106</v>
      </c>
      <c r="B69" s="9">
        <v>8617.6</v>
      </c>
      <c r="C69" s="9">
        <v>8622.2000000000007</v>
      </c>
      <c r="D69" s="3" t="s">
        <v>6</v>
      </c>
      <c r="E69" s="3" t="s">
        <v>6</v>
      </c>
    </row>
    <row r="70" spans="1:5">
      <c r="A70" s="2" t="s">
        <v>1160</v>
      </c>
      <c r="B70" s="3">
        <v>0</v>
      </c>
      <c r="C70" s="3">
        <v>0</v>
      </c>
      <c r="D70" s="3" t="s">
        <v>6</v>
      </c>
      <c r="E70" s="3" t="s">
        <v>6</v>
      </c>
    </row>
    <row r="71" spans="1:5">
      <c r="A71" s="2" t="s">
        <v>87</v>
      </c>
      <c r="B71" s="5">
        <v>1968</v>
      </c>
      <c r="C71" s="9">
        <v>2038.3</v>
      </c>
      <c r="D71" s="3" t="s">
        <v>6</v>
      </c>
      <c r="E71" s="3" t="s">
        <v>6</v>
      </c>
    </row>
    <row r="72" spans="1:5">
      <c r="A72" s="2" t="s">
        <v>107</v>
      </c>
      <c r="B72" s="3">
        <v>503.9</v>
      </c>
      <c r="C72" s="3">
        <v>498.3</v>
      </c>
      <c r="D72" s="3" t="s">
        <v>6</v>
      </c>
      <c r="E72" s="3" t="s">
        <v>6</v>
      </c>
    </row>
    <row r="73" spans="1:5">
      <c r="A73" s="2" t="s">
        <v>108</v>
      </c>
      <c r="B73" s="9">
        <v>12516.5</v>
      </c>
      <c r="C73" s="9">
        <v>12604.1</v>
      </c>
      <c r="D73" s="3" t="s">
        <v>6</v>
      </c>
      <c r="E73" s="3" t="s">
        <v>6</v>
      </c>
    </row>
    <row r="74" spans="1:5" ht="30">
      <c r="A74" s="2" t="s">
        <v>109</v>
      </c>
      <c r="B74" s="3" t="s">
        <v>110</v>
      </c>
      <c r="C74" s="3" t="s">
        <v>110</v>
      </c>
      <c r="D74" s="3" t="s">
        <v>6</v>
      </c>
      <c r="E74" s="3" t="s">
        <v>6</v>
      </c>
    </row>
    <row r="75" spans="1:5">
      <c r="A75" s="7" t="s">
        <v>111</v>
      </c>
      <c r="B75" s="3" t="s">
        <v>6</v>
      </c>
      <c r="C75" s="3" t="s">
        <v>6</v>
      </c>
      <c r="D75" s="3" t="s">
        <v>6</v>
      </c>
      <c r="E75" s="3" t="s">
        <v>6</v>
      </c>
    </row>
    <row r="76" spans="1:5">
      <c r="A76" s="2" t="s">
        <v>637</v>
      </c>
      <c r="B76" s="3">
        <v>0</v>
      </c>
      <c r="C76" s="3">
        <v>0</v>
      </c>
      <c r="D76" s="3" t="s">
        <v>6</v>
      </c>
      <c r="E76" s="3" t="s">
        <v>6</v>
      </c>
    </row>
    <row r="77" spans="1:5">
      <c r="A77" s="2" t="s">
        <v>113</v>
      </c>
      <c r="B77" s="3">
        <v>704</v>
      </c>
      <c r="C77" s="3">
        <v>812</v>
      </c>
      <c r="D77" s="3" t="s">
        <v>6</v>
      </c>
      <c r="E77" s="3" t="s">
        <v>6</v>
      </c>
    </row>
    <row r="78" spans="1:5" ht="30">
      <c r="A78" s="2" t="s">
        <v>114</v>
      </c>
      <c r="B78" s="3">
        <v>19.3</v>
      </c>
      <c r="C78" s="3">
        <v>28.5</v>
      </c>
      <c r="D78" s="3" t="s">
        <v>6</v>
      </c>
      <c r="E78" s="3" t="s">
        <v>6</v>
      </c>
    </row>
    <row r="79" spans="1:5" ht="30">
      <c r="A79" s="2" t="s">
        <v>1159</v>
      </c>
      <c r="B79" s="3">
        <v>0</v>
      </c>
      <c r="C79" s="3">
        <v>0</v>
      </c>
      <c r="D79" s="3" t="s">
        <v>6</v>
      </c>
      <c r="E79" s="3" t="s">
        <v>6</v>
      </c>
    </row>
    <row r="80" spans="1:5">
      <c r="A80" s="2" t="s">
        <v>181</v>
      </c>
      <c r="B80" s="3">
        <v>723.3</v>
      </c>
      <c r="C80" s="3">
        <v>840.5</v>
      </c>
      <c r="D80" s="3" t="s">
        <v>6</v>
      </c>
      <c r="E80" s="3" t="s">
        <v>6</v>
      </c>
    </row>
    <row r="81" spans="1:5" ht="30">
      <c r="A81" s="2" t="s">
        <v>117</v>
      </c>
      <c r="B81" s="9">
        <v>13239.8</v>
      </c>
      <c r="C81" s="9">
        <v>13444.6</v>
      </c>
      <c r="D81" s="3" t="s">
        <v>6</v>
      </c>
      <c r="E81" s="3" t="s">
        <v>6</v>
      </c>
    </row>
    <row r="82" spans="1:5">
      <c r="A82" s="2" t="s">
        <v>1151</v>
      </c>
      <c r="B82" s="3" t="s">
        <v>6</v>
      </c>
      <c r="C82" s="3" t="s">
        <v>6</v>
      </c>
      <c r="D82" s="3" t="s">
        <v>6</v>
      </c>
      <c r="E82" s="3" t="s">
        <v>6</v>
      </c>
    </row>
    <row r="83" spans="1:5">
      <c r="A83" s="7" t="s">
        <v>82</v>
      </c>
      <c r="B83" s="3" t="s">
        <v>6</v>
      </c>
      <c r="C83" s="3" t="s">
        <v>6</v>
      </c>
      <c r="D83" s="3" t="s">
        <v>6</v>
      </c>
      <c r="E83" s="3" t="s">
        <v>6</v>
      </c>
    </row>
    <row r="84" spans="1:5">
      <c r="A84" s="2" t="s">
        <v>83</v>
      </c>
      <c r="B84" s="3">
        <v>70</v>
      </c>
      <c r="C84" s="3">
        <v>48.2</v>
      </c>
      <c r="D84" s="3">
        <v>54.4</v>
      </c>
      <c r="E84" s="3">
        <v>132</v>
      </c>
    </row>
    <row r="85" spans="1:5">
      <c r="A85" s="2" t="s">
        <v>84</v>
      </c>
      <c r="B85" s="3">
        <v>10.6</v>
      </c>
      <c r="C85" s="3">
        <v>9.6999999999999993</v>
      </c>
      <c r="D85" s="3" t="s">
        <v>6</v>
      </c>
      <c r="E85" s="3" t="s">
        <v>6</v>
      </c>
    </row>
    <row r="86" spans="1:5" ht="45">
      <c r="A86" s="2" t="s">
        <v>85</v>
      </c>
      <c r="B86" s="3">
        <v>632.70000000000005</v>
      </c>
      <c r="C86" s="3">
        <v>635.29999999999995</v>
      </c>
      <c r="D86" s="3" t="s">
        <v>6</v>
      </c>
      <c r="E86" s="3" t="s">
        <v>6</v>
      </c>
    </row>
    <row r="87" spans="1:5">
      <c r="A87" s="2" t="s">
        <v>646</v>
      </c>
      <c r="B87" s="3">
        <v>0</v>
      </c>
      <c r="C87" s="3">
        <v>0</v>
      </c>
      <c r="D87" s="3" t="s">
        <v>6</v>
      </c>
      <c r="E87" s="3" t="s">
        <v>6</v>
      </c>
    </row>
    <row r="88" spans="1:5">
      <c r="A88" s="2" t="s">
        <v>86</v>
      </c>
      <c r="B88" s="3">
        <v>70.400000000000006</v>
      </c>
      <c r="C88" s="3">
        <v>67.7</v>
      </c>
      <c r="D88" s="3" t="s">
        <v>6</v>
      </c>
      <c r="E88" s="3" t="s">
        <v>6</v>
      </c>
    </row>
    <row r="89" spans="1:5">
      <c r="A89" s="2" t="s">
        <v>87</v>
      </c>
      <c r="B89" s="3">
        <v>167.5</v>
      </c>
      <c r="C89" s="3">
        <v>241.5</v>
      </c>
      <c r="D89" s="3" t="s">
        <v>6</v>
      </c>
      <c r="E89" s="3" t="s">
        <v>6</v>
      </c>
    </row>
    <row r="90" spans="1:5">
      <c r="A90" s="2" t="s">
        <v>88</v>
      </c>
      <c r="B90" s="3">
        <v>24.1</v>
      </c>
      <c r="C90" s="3">
        <v>29.7</v>
      </c>
      <c r="D90" s="3" t="s">
        <v>6</v>
      </c>
      <c r="E90" s="3" t="s">
        <v>6</v>
      </c>
    </row>
    <row r="91" spans="1:5">
      <c r="A91" s="2" t="s">
        <v>89</v>
      </c>
      <c r="B91" s="3">
        <v>168.1</v>
      </c>
      <c r="C91" s="3">
        <v>152.69999999999999</v>
      </c>
      <c r="D91" s="3" t="s">
        <v>6</v>
      </c>
      <c r="E91" s="3" t="s">
        <v>6</v>
      </c>
    </row>
    <row r="92" spans="1:5">
      <c r="A92" s="2" t="s">
        <v>90</v>
      </c>
      <c r="B92" s="9">
        <v>1143.4000000000001</v>
      </c>
      <c r="C92" s="9">
        <v>1184.8</v>
      </c>
      <c r="D92" s="3" t="s">
        <v>6</v>
      </c>
      <c r="E92" s="3" t="s">
        <v>6</v>
      </c>
    </row>
    <row r="93" spans="1:5" ht="30">
      <c r="A93" s="2" t="s">
        <v>627</v>
      </c>
      <c r="B93" s="3">
        <v>0</v>
      </c>
      <c r="C93" s="3">
        <v>0</v>
      </c>
      <c r="D93" s="3" t="s">
        <v>6</v>
      </c>
      <c r="E93" s="3" t="s">
        <v>6</v>
      </c>
    </row>
    <row r="94" spans="1:5">
      <c r="A94" s="2" t="s">
        <v>91</v>
      </c>
      <c r="B94" s="9">
        <v>4331.3999999999996</v>
      </c>
      <c r="C94" s="9">
        <v>4331.3999999999996</v>
      </c>
      <c r="D94" s="3" t="s">
        <v>6</v>
      </c>
      <c r="E94" s="3" t="s">
        <v>6</v>
      </c>
    </row>
    <row r="95" spans="1:5">
      <c r="A95" s="2" t="s">
        <v>92</v>
      </c>
      <c r="B95" s="9">
        <v>1954.5</v>
      </c>
      <c r="C95" s="9">
        <v>2020.1</v>
      </c>
      <c r="D95" s="3" t="s">
        <v>6</v>
      </c>
      <c r="E95" s="3" t="s">
        <v>6</v>
      </c>
    </row>
    <row r="96" spans="1:5">
      <c r="A96" s="2" t="s">
        <v>93</v>
      </c>
      <c r="B96" s="9">
        <v>5610.1</v>
      </c>
      <c r="C96" s="9">
        <v>5702.6</v>
      </c>
      <c r="D96" s="3" t="s">
        <v>6</v>
      </c>
      <c r="E96" s="3" t="s">
        <v>6</v>
      </c>
    </row>
    <row r="97" spans="1:5">
      <c r="A97" s="2" t="s">
        <v>87</v>
      </c>
      <c r="B97" s="3">
        <v>0</v>
      </c>
      <c r="C97" s="3">
        <v>0</v>
      </c>
      <c r="D97" s="3" t="s">
        <v>6</v>
      </c>
      <c r="E97" s="3" t="s">
        <v>6</v>
      </c>
    </row>
    <row r="98" spans="1:5">
      <c r="A98" s="2" t="s">
        <v>94</v>
      </c>
      <c r="B98" s="3">
        <v>200.4</v>
      </c>
      <c r="C98" s="3">
        <v>205.7</v>
      </c>
      <c r="D98" s="3" t="s">
        <v>6</v>
      </c>
      <c r="E98" s="3" t="s">
        <v>6</v>
      </c>
    </row>
    <row r="99" spans="1:5">
      <c r="A99" s="2" t="s">
        <v>95</v>
      </c>
      <c r="B99" s="9">
        <v>13239.8</v>
      </c>
      <c r="C99" s="9">
        <v>13444.6</v>
      </c>
      <c r="D99" s="3" t="s">
        <v>6</v>
      </c>
      <c r="E99" s="3" t="s">
        <v>6</v>
      </c>
    </row>
    <row r="100" spans="1:5">
      <c r="A100" s="7" t="s">
        <v>96</v>
      </c>
      <c r="B100" s="3" t="s">
        <v>6</v>
      </c>
      <c r="C100" s="3" t="s">
        <v>6</v>
      </c>
      <c r="D100" s="3" t="s">
        <v>6</v>
      </c>
      <c r="E100" s="3" t="s">
        <v>6</v>
      </c>
    </row>
    <row r="101" spans="1:5">
      <c r="A101" s="2" t="s">
        <v>97</v>
      </c>
      <c r="B101" s="3">
        <v>88.7</v>
      </c>
      <c r="C101" s="3">
        <v>85</v>
      </c>
      <c r="D101" s="3" t="s">
        <v>6</v>
      </c>
      <c r="E101" s="3" t="s">
        <v>6</v>
      </c>
    </row>
    <row r="102" spans="1:5">
      <c r="A102" s="2" t="s">
        <v>98</v>
      </c>
      <c r="B102" s="3">
        <v>30.8</v>
      </c>
      <c r="C102" s="3">
        <v>30</v>
      </c>
      <c r="D102" s="3" t="s">
        <v>6</v>
      </c>
      <c r="E102" s="3" t="s">
        <v>6</v>
      </c>
    </row>
    <row r="103" spans="1:5">
      <c r="A103" s="2" t="s">
        <v>99</v>
      </c>
      <c r="B103" s="3">
        <v>355.9</v>
      </c>
      <c r="C103" s="3">
        <v>385.9</v>
      </c>
      <c r="D103" s="3" t="s">
        <v>6</v>
      </c>
      <c r="E103" s="3" t="s">
        <v>6</v>
      </c>
    </row>
    <row r="104" spans="1:5">
      <c r="A104" s="2" t="s">
        <v>632</v>
      </c>
      <c r="B104" s="3">
        <v>151</v>
      </c>
      <c r="C104" s="3">
        <v>150.69999999999999</v>
      </c>
      <c r="D104" s="3" t="s">
        <v>6</v>
      </c>
      <c r="E104" s="3" t="s">
        <v>6</v>
      </c>
    </row>
    <row r="105" spans="1:5" ht="30">
      <c r="A105" s="2" t="s">
        <v>100</v>
      </c>
      <c r="B105" s="3">
        <v>222</v>
      </c>
      <c r="C105" s="3">
        <v>223.5</v>
      </c>
      <c r="D105" s="3" t="s">
        <v>6</v>
      </c>
      <c r="E105" s="3" t="s">
        <v>6</v>
      </c>
    </row>
    <row r="106" spans="1:5">
      <c r="A106" s="2" t="s">
        <v>102</v>
      </c>
      <c r="B106" s="3">
        <v>89.3</v>
      </c>
      <c r="C106" s="3">
        <v>104.3</v>
      </c>
      <c r="D106" s="3" t="s">
        <v>6</v>
      </c>
      <c r="E106" s="3" t="s">
        <v>6</v>
      </c>
    </row>
    <row r="107" spans="1:5">
      <c r="A107" s="2" t="s">
        <v>103</v>
      </c>
      <c r="B107" s="3">
        <v>170.1</v>
      </c>
      <c r="C107" s="3">
        <v>103.5</v>
      </c>
      <c r="D107" s="3" t="s">
        <v>6</v>
      </c>
      <c r="E107" s="3" t="s">
        <v>6</v>
      </c>
    </row>
    <row r="108" spans="1:5">
      <c r="A108" s="2" t="s">
        <v>104</v>
      </c>
      <c r="B108" s="3">
        <v>319.2</v>
      </c>
      <c r="C108" s="3">
        <v>362.4</v>
      </c>
      <c r="D108" s="3" t="s">
        <v>6</v>
      </c>
      <c r="E108" s="3" t="s">
        <v>6</v>
      </c>
    </row>
    <row r="109" spans="1:5">
      <c r="A109" s="2" t="s">
        <v>105</v>
      </c>
      <c r="B109" s="5">
        <v>1427</v>
      </c>
      <c r="C109" s="9">
        <v>1445.3</v>
      </c>
      <c r="D109" s="3" t="s">
        <v>6</v>
      </c>
      <c r="E109" s="3" t="s">
        <v>6</v>
      </c>
    </row>
    <row r="110" spans="1:5">
      <c r="A110" s="2" t="s">
        <v>106</v>
      </c>
      <c r="B110" s="9">
        <v>8617.6</v>
      </c>
      <c r="C110" s="9">
        <v>8622.2000000000007</v>
      </c>
      <c r="D110" s="3" t="s">
        <v>6</v>
      </c>
      <c r="E110" s="3" t="s">
        <v>6</v>
      </c>
    </row>
    <row r="111" spans="1:5">
      <c r="A111" s="2" t="s">
        <v>87</v>
      </c>
      <c r="B111" s="5">
        <v>1968</v>
      </c>
      <c r="C111" s="9">
        <v>2038.3</v>
      </c>
      <c r="D111" s="3" t="s">
        <v>6</v>
      </c>
      <c r="E111" s="3" t="s">
        <v>6</v>
      </c>
    </row>
    <row r="112" spans="1:5" ht="45">
      <c r="A112" s="2" t="s">
        <v>1161</v>
      </c>
      <c r="B112" s="3">
        <v>0</v>
      </c>
      <c r="C112" s="3">
        <v>0</v>
      </c>
      <c r="D112" s="3" t="s">
        <v>6</v>
      </c>
      <c r="E112" s="3" t="s">
        <v>6</v>
      </c>
    </row>
    <row r="113" spans="1:5">
      <c r="A113" s="2" t="s">
        <v>107</v>
      </c>
      <c r="B113" s="3">
        <v>503.9</v>
      </c>
      <c r="C113" s="3">
        <v>498.3</v>
      </c>
      <c r="D113" s="3" t="s">
        <v>6</v>
      </c>
      <c r="E113" s="3" t="s">
        <v>6</v>
      </c>
    </row>
    <row r="114" spans="1:5">
      <c r="A114" s="2" t="s">
        <v>108</v>
      </c>
      <c r="B114" s="9">
        <v>12516.5</v>
      </c>
      <c r="C114" s="9">
        <v>12604.1</v>
      </c>
      <c r="D114" s="3" t="s">
        <v>6</v>
      </c>
      <c r="E114" s="3" t="s">
        <v>6</v>
      </c>
    </row>
    <row r="115" spans="1:5" ht="30">
      <c r="A115" s="2" t="s">
        <v>109</v>
      </c>
      <c r="B115" s="3" t="s">
        <v>110</v>
      </c>
      <c r="C115" s="3" t="s">
        <v>110</v>
      </c>
      <c r="D115" s="3" t="s">
        <v>6</v>
      </c>
      <c r="E115" s="3" t="s">
        <v>6</v>
      </c>
    </row>
    <row r="116" spans="1:5">
      <c r="A116" s="7" t="s">
        <v>111</v>
      </c>
      <c r="B116" s="3" t="s">
        <v>6</v>
      </c>
      <c r="C116" s="3" t="s">
        <v>6</v>
      </c>
      <c r="D116" s="3" t="s">
        <v>6</v>
      </c>
      <c r="E116" s="3" t="s">
        <v>6</v>
      </c>
    </row>
    <row r="117" spans="1:5">
      <c r="A117" s="2" t="s">
        <v>637</v>
      </c>
      <c r="B117" s="3">
        <v>0</v>
      </c>
      <c r="C117" s="3">
        <v>0</v>
      </c>
      <c r="D117" s="3" t="s">
        <v>6</v>
      </c>
      <c r="E117" s="3" t="s">
        <v>6</v>
      </c>
    </row>
    <row r="118" spans="1:5">
      <c r="A118" s="2" t="s">
        <v>113</v>
      </c>
      <c r="B118" s="3">
        <v>704</v>
      </c>
      <c r="C118" s="3">
        <v>812</v>
      </c>
      <c r="D118" s="3" t="s">
        <v>6</v>
      </c>
      <c r="E118" s="3" t="s">
        <v>6</v>
      </c>
    </row>
    <row r="119" spans="1:5" ht="30">
      <c r="A119" s="2" t="s">
        <v>114</v>
      </c>
      <c r="B119" s="3">
        <v>19.3</v>
      </c>
      <c r="C119" s="3">
        <v>28.5</v>
      </c>
      <c r="D119" s="3" t="s">
        <v>6</v>
      </c>
      <c r="E119" s="3" t="s">
        <v>6</v>
      </c>
    </row>
    <row r="120" spans="1:5" ht="30">
      <c r="A120" s="2" t="s">
        <v>1159</v>
      </c>
      <c r="B120" s="3">
        <v>0</v>
      </c>
      <c r="C120" s="3">
        <v>0</v>
      </c>
      <c r="D120" s="3" t="s">
        <v>6</v>
      </c>
      <c r="E120" s="3" t="s">
        <v>6</v>
      </c>
    </row>
    <row r="121" spans="1:5">
      <c r="A121" s="2" t="s">
        <v>181</v>
      </c>
      <c r="B121" s="3">
        <v>723.3</v>
      </c>
      <c r="C121" s="3">
        <v>840.5</v>
      </c>
      <c r="D121" s="3" t="s">
        <v>6</v>
      </c>
      <c r="E121" s="3" t="s">
        <v>6</v>
      </c>
    </row>
    <row r="122" spans="1:5" ht="30">
      <c r="A122" s="2" t="s">
        <v>117</v>
      </c>
      <c r="B122" s="9">
        <v>13239.8</v>
      </c>
      <c r="C122" s="9">
        <v>13444.6</v>
      </c>
      <c r="D122" s="3" t="s">
        <v>6</v>
      </c>
      <c r="E122" s="3" t="s">
        <v>6</v>
      </c>
    </row>
    <row r="123" spans="1:5">
      <c r="A123" s="2" t="s">
        <v>572</v>
      </c>
      <c r="B123" s="3" t="s">
        <v>6</v>
      </c>
      <c r="C123" s="3" t="s">
        <v>6</v>
      </c>
      <c r="D123" s="3" t="s">
        <v>6</v>
      </c>
      <c r="E123" s="3" t="s">
        <v>6</v>
      </c>
    </row>
    <row r="124" spans="1:5">
      <c r="A124" s="7" t="s">
        <v>82</v>
      </c>
      <c r="B124" s="3" t="s">
        <v>6</v>
      </c>
      <c r="C124" s="3" t="s">
        <v>6</v>
      </c>
      <c r="D124" s="3" t="s">
        <v>6</v>
      </c>
      <c r="E124" s="3" t="s">
        <v>6</v>
      </c>
    </row>
    <row r="125" spans="1:5">
      <c r="A125" s="2" t="s">
        <v>83</v>
      </c>
      <c r="B125" s="3">
        <v>20.8</v>
      </c>
      <c r="C125" s="3">
        <v>13.7</v>
      </c>
      <c r="D125" s="3">
        <v>3.8</v>
      </c>
      <c r="E125" s="3">
        <v>57.5</v>
      </c>
    </row>
    <row r="126" spans="1:5">
      <c r="A126" s="2" t="s">
        <v>84</v>
      </c>
      <c r="B126" s="3">
        <v>10.6</v>
      </c>
      <c r="C126" s="3">
        <v>9.6999999999999993</v>
      </c>
      <c r="D126" s="3" t="s">
        <v>6</v>
      </c>
      <c r="E126" s="3" t="s">
        <v>6</v>
      </c>
    </row>
    <row r="127" spans="1:5" ht="45">
      <c r="A127" s="2" t="s">
        <v>85</v>
      </c>
      <c r="B127" s="3">
        <v>0.5</v>
      </c>
      <c r="C127" s="3">
        <v>0</v>
      </c>
      <c r="D127" s="3" t="s">
        <v>6</v>
      </c>
      <c r="E127" s="3" t="s">
        <v>6</v>
      </c>
    </row>
    <row r="128" spans="1:5">
      <c r="A128" s="2" t="s">
        <v>623</v>
      </c>
      <c r="B128" s="3">
        <v>0</v>
      </c>
      <c r="C128" s="3">
        <v>0</v>
      </c>
      <c r="D128" s="3" t="s">
        <v>6</v>
      </c>
      <c r="E128" s="3" t="s">
        <v>6</v>
      </c>
    </row>
    <row r="129" spans="1:5">
      <c r="A129" s="2" t="s">
        <v>646</v>
      </c>
      <c r="B129" s="3">
        <v>0</v>
      </c>
      <c r="C129" s="3">
        <v>0</v>
      </c>
      <c r="D129" s="3" t="s">
        <v>6</v>
      </c>
      <c r="E129" s="3" t="s">
        <v>6</v>
      </c>
    </row>
    <row r="130" spans="1:5">
      <c r="A130" s="2" t="s">
        <v>86</v>
      </c>
      <c r="B130" s="3">
        <v>0</v>
      </c>
      <c r="C130" s="3">
        <v>0</v>
      </c>
      <c r="D130" s="3" t="s">
        <v>6</v>
      </c>
      <c r="E130" s="3" t="s">
        <v>6</v>
      </c>
    </row>
    <row r="131" spans="1:5">
      <c r="A131" s="2" t="s">
        <v>87</v>
      </c>
      <c r="B131" s="3">
        <v>128.9</v>
      </c>
      <c r="C131" s="3">
        <v>202.1</v>
      </c>
      <c r="D131" s="3" t="s">
        <v>6</v>
      </c>
      <c r="E131" s="3" t="s">
        <v>6</v>
      </c>
    </row>
    <row r="132" spans="1:5">
      <c r="A132" s="2" t="s">
        <v>88</v>
      </c>
      <c r="B132" s="3">
        <v>24.1</v>
      </c>
      <c r="C132" s="3">
        <v>29.7</v>
      </c>
      <c r="D132" s="3" t="s">
        <v>6</v>
      </c>
      <c r="E132" s="3" t="s">
        <v>6</v>
      </c>
    </row>
    <row r="133" spans="1:5">
      <c r="A133" s="2" t="s">
        <v>89</v>
      </c>
      <c r="B133" s="3">
        <v>6.1</v>
      </c>
      <c r="C133" s="3">
        <v>5.6</v>
      </c>
      <c r="D133" s="3" t="s">
        <v>6</v>
      </c>
      <c r="E133" s="3" t="s">
        <v>6</v>
      </c>
    </row>
    <row r="134" spans="1:5">
      <c r="A134" s="2" t="s">
        <v>90</v>
      </c>
      <c r="B134" s="3">
        <v>191</v>
      </c>
      <c r="C134" s="3">
        <v>260.8</v>
      </c>
      <c r="D134" s="3" t="s">
        <v>6</v>
      </c>
      <c r="E134" s="3" t="s">
        <v>6</v>
      </c>
    </row>
    <row r="135" spans="1:5" ht="30">
      <c r="A135" s="2" t="s">
        <v>627</v>
      </c>
      <c r="B135" s="9">
        <v>10077.700000000001</v>
      </c>
      <c r="C135" s="9">
        <v>9997.5</v>
      </c>
      <c r="D135" s="3" t="s">
        <v>6</v>
      </c>
      <c r="E135" s="3" t="s">
        <v>6</v>
      </c>
    </row>
    <row r="136" spans="1:5">
      <c r="A136" s="2" t="s">
        <v>623</v>
      </c>
      <c r="B136" s="3">
        <v>0</v>
      </c>
      <c r="C136" s="3">
        <v>0</v>
      </c>
      <c r="D136" s="3" t="s">
        <v>6</v>
      </c>
      <c r="E136" s="3" t="s">
        <v>6</v>
      </c>
    </row>
    <row r="137" spans="1:5">
      <c r="A137" s="2" t="s">
        <v>91</v>
      </c>
      <c r="B137" s="9">
        <v>1649.5</v>
      </c>
      <c r="C137" s="9">
        <v>1649.5</v>
      </c>
      <c r="D137" s="3" t="s">
        <v>6</v>
      </c>
      <c r="E137" s="3" t="s">
        <v>6</v>
      </c>
    </row>
    <row r="138" spans="1:5">
      <c r="A138" s="2" t="s">
        <v>92</v>
      </c>
      <c r="B138" s="3">
        <v>630.6</v>
      </c>
      <c r="C138" s="3">
        <v>645</v>
      </c>
      <c r="D138" s="3" t="s">
        <v>6</v>
      </c>
      <c r="E138" s="3" t="s">
        <v>6</v>
      </c>
    </row>
    <row r="139" spans="1:5">
      <c r="A139" s="2" t="s">
        <v>93</v>
      </c>
      <c r="B139" s="3">
        <v>10.199999999999999</v>
      </c>
      <c r="C139" s="3">
        <v>10.199999999999999</v>
      </c>
      <c r="D139" s="3" t="s">
        <v>6</v>
      </c>
      <c r="E139" s="3" t="s">
        <v>6</v>
      </c>
    </row>
    <row r="140" spans="1:5">
      <c r="A140" s="2" t="s">
        <v>94</v>
      </c>
      <c r="B140" s="3">
        <v>116.4</v>
      </c>
      <c r="C140" s="3">
        <v>120.3</v>
      </c>
      <c r="D140" s="3" t="s">
        <v>6</v>
      </c>
      <c r="E140" s="3" t="s">
        <v>6</v>
      </c>
    </row>
    <row r="141" spans="1:5">
      <c r="A141" s="2" t="s">
        <v>95</v>
      </c>
      <c r="B141" s="9">
        <v>12675.4</v>
      </c>
      <c r="C141" s="9">
        <v>12683.3</v>
      </c>
      <c r="D141" s="3" t="s">
        <v>6</v>
      </c>
      <c r="E141" s="3" t="s">
        <v>6</v>
      </c>
    </row>
    <row r="142" spans="1:5">
      <c r="A142" s="7" t="s">
        <v>96</v>
      </c>
      <c r="B142" s="3" t="s">
        <v>6</v>
      </c>
      <c r="C142" s="3" t="s">
        <v>6</v>
      </c>
      <c r="D142" s="3" t="s">
        <v>6</v>
      </c>
      <c r="E142" s="3" t="s">
        <v>6</v>
      </c>
    </row>
    <row r="143" spans="1:5">
      <c r="A143" s="2" t="s">
        <v>97</v>
      </c>
      <c r="B143" s="3">
        <v>88.6</v>
      </c>
      <c r="C143" s="3">
        <v>84.9</v>
      </c>
      <c r="D143" s="3" t="s">
        <v>6</v>
      </c>
      <c r="E143" s="3" t="s">
        <v>6</v>
      </c>
    </row>
    <row r="144" spans="1:5">
      <c r="A144" s="2" t="s">
        <v>98</v>
      </c>
      <c r="B144" s="3">
        <v>30.8</v>
      </c>
      <c r="C144" s="3">
        <v>30</v>
      </c>
      <c r="D144" s="3" t="s">
        <v>6</v>
      </c>
      <c r="E144" s="3" t="s">
        <v>6</v>
      </c>
    </row>
    <row r="145" spans="1:5">
      <c r="A145" s="2" t="s">
        <v>99</v>
      </c>
      <c r="B145" s="3">
        <v>6.5</v>
      </c>
      <c r="C145" s="3">
        <v>5</v>
      </c>
      <c r="D145" s="3" t="s">
        <v>6</v>
      </c>
      <c r="E145" s="3" t="s">
        <v>6</v>
      </c>
    </row>
    <row r="146" spans="1:5">
      <c r="A146" s="2" t="s">
        <v>632</v>
      </c>
      <c r="B146" s="9">
        <v>2829.9</v>
      </c>
      <c r="C146" s="9">
        <v>2758.9</v>
      </c>
      <c r="D146" s="3" t="s">
        <v>6</v>
      </c>
      <c r="E146" s="3" t="s">
        <v>6</v>
      </c>
    </row>
    <row r="147" spans="1:5">
      <c r="A147" s="2" t="s">
        <v>633</v>
      </c>
      <c r="B147" s="3">
        <v>0</v>
      </c>
      <c r="C147" s="3">
        <v>0</v>
      </c>
      <c r="D147" s="3" t="s">
        <v>6</v>
      </c>
      <c r="E147" s="3" t="s">
        <v>6</v>
      </c>
    </row>
    <row r="148" spans="1:5" ht="30">
      <c r="A148" s="2" t="s">
        <v>100</v>
      </c>
      <c r="B148" s="3">
        <v>0</v>
      </c>
      <c r="C148" s="3">
        <v>0</v>
      </c>
      <c r="D148" s="3" t="s">
        <v>6</v>
      </c>
      <c r="E148" s="3" t="s">
        <v>6</v>
      </c>
    </row>
    <row r="149" spans="1:5">
      <c r="A149" s="2" t="s">
        <v>102</v>
      </c>
      <c r="B149" s="3">
        <v>0.2</v>
      </c>
      <c r="C149" s="3">
        <v>0.2</v>
      </c>
      <c r="D149" s="3" t="s">
        <v>6</v>
      </c>
      <c r="E149" s="3" t="s">
        <v>6</v>
      </c>
    </row>
    <row r="150" spans="1:5">
      <c r="A150" s="2" t="s">
        <v>103</v>
      </c>
      <c r="B150" s="3">
        <v>149.19999999999999</v>
      </c>
      <c r="C150" s="3">
        <v>95.4</v>
      </c>
      <c r="D150" s="3" t="s">
        <v>6</v>
      </c>
      <c r="E150" s="3" t="s">
        <v>6</v>
      </c>
    </row>
    <row r="151" spans="1:5">
      <c r="A151" s="2" t="s">
        <v>104</v>
      </c>
      <c r="B151" s="3">
        <v>45.4</v>
      </c>
      <c r="C151" s="3">
        <v>38.1</v>
      </c>
      <c r="D151" s="3" t="s">
        <v>6</v>
      </c>
      <c r="E151" s="3" t="s">
        <v>6</v>
      </c>
    </row>
    <row r="152" spans="1:5">
      <c r="A152" s="2" t="s">
        <v>105</v>
      </c>
      <c r="B152" s="9">
        <v>3150.6</v>
      </c>
      <c r="C152" s="9">
        <v>3012.5</v>
      </c>
      <c r="D152" s="3" t="s">
        <v>6</v>
      </c>
      <c r="E152" s="3" t="s">
        <v>6</v>
      </c>
    </row>
    <row r="153" spans="1:5">
      <c r="A153" s="2" t="s">
        <v>106</v>
      </c>
      <c r="B153" s="5">
        <v>8042</v>
      </c>
      <c r="C153" s="9">
        <v>8044.9</v>
      </c>
      <c r="D153" s="3" t="s">
        <v>6</v>
      </c>
      <c r="E153" s="3" t="s">
        <v>6</v>
      </c>
    </row>
    <row r="154" spans="1:5">
      <c r="A154" s="2" t="s">
        <v>1160</v>
      </c>
      <c r="B154" s="3">
        <v>0</v>
      </c>
      <c r="C154" s="3">
        <v>0</v>
      </c>
      <c r="D154" s="3" t="s">
        <v>6</v>
      </c>
      <c r="E154" s="3" t="s">
        <v>6</v>
      </c>
    </row>
    <row r="155" spans="1:5">
      <c r="A155" s="2" t="s">
        <v>87</v>
      </c>
      <c r="B155" s="3">
        <v>696.9</v>
      </c>
      <c r="C155" s="3">
        <v>724.7</v>
      </c>
      <c r="D155" s="3" t="s">
        <v>6</v>
      </c>
      <c r="E155" s="3" t="s">
        <v>6</v>
      </c>
    </row>
    <row r="156" spans="1:5">
      <c r="A156" s="2" t="s">
        <v>107</v>
      </c>
      <c r="B156" s="3">
        <v>62.6</v>
      </c>
      <c r="C156" s="3">
        <v>60.7</v>
      </c>
      <c r="D156" s="3" t="s">
        <v>6</v>
      </c>
      <c r="E156" s="3" t="s">
        <v>6</v>
      </c>
    </row>
    <row r="157" spans="1:5">
      <c r="A157" s="2" t="s">
        <v>108</v>
      </c>
      <c r="B157" s="9">
        <v>11952.1</v>
      </c>
      <c r="C157" s="9">
        <v>11842.8</v>
      </c>
      <c r="D157" s="3" t="s">
        <v>6</v>
      </c>
      <c r="E157" s="3" t="s">
        <v>6</v>
      </c>
    </row>
    <row r="158" spans="1:5" ht="30">
      <c r="A158" s="2" t="s">
        <v>109</v>
      </c>
      <c r="B158" s="3" t="s">
        <v>110</v>
      </c>
      <c r="C158" s="3" t="s">
        <v>110</v>
      </c>
      <c r="D158" s="3" t="s">
        <v>6</v>
      </c>
      <c r="E158" s="3" t="s">
        <v>6</v>
      </c>
    </row>
    <row r="159" spans="1:5">
      <c r="A159" s="7" t="s">
        <v>111</v>
      </c>
      <c r="B159" s="3" t="s">
        <v>6</v>
      </c>
      <c r="C159" s="3" t="s">
        <v>6</v>
      </c>
      <c r="D159" s="3" t="s">
        <v>6</v>
      </c>
      <c r="E159" s="3" t="s">
        <v>6</v>
      </c>
    </row>
    <row r="160" spans="1:5">
      <c r="A160" s="2" t="s">
        <v>637</v>
      </c>
      <c r="B160" s="3">
        <v>0</v>
      </c>
      <c r="C160" s="3">
        <v>0</v>
      </c>
      <c r="D160" s="3" t="s">
        <v>6</v>
      </c>
      <c r="E160" s="3" t="s">
        <v>6</v>
      </c>
    </row>
    <row r="161" spans="1:5">
      <c r="A161" s="2" t="s">
        <v>113</v>
      </c>
      <c r="B161" s="3">
        <v>704</v>
      </c>
      <c r="C161" s="3">
        <v>812</v>
      </c>
      <c r="D161" s="3" t="s">
        <v>6</v>
      </c>
      <c r="E161" s="3" t="s">
        <v>6</v>
      </c>
    </row>
    <row r="162" spans="1:5" ht="30">
      <c r="A162" s="2" t="s">
        <v>114</v>
      </c>
      <c r="B162" s="3">
        <v>19.3</v>
      </c>
      <c r="C162" s="3">
        <v>28.5</v>
      </c>
      <c r="D162" s="3" t="s">
        <v>6</v>
      </c>
      <c r="E162" s="3" t="s">
        <v>6</v>
      </c>
    </row>
    <row r="163" spans="1:5" ht="30">
      <c r="A163" s="2" t="s">
        <v>1159</v>
      </c>
      <c r="B163" s="3">
        <v>0</v>
      </c>
      <c r="C163" s="3">
        <v>0</v>
      </c>
      <c r="D163" s="3" t="s">
        <v>6</v>
      </c>
      <c r="E163" s="3" t="s">
        <v>6</v>
      </c>
    </row>
    <row r="164" spans="1:5">
      <c r="A164" s="2" t="s">
        <v>181</v>
      </c>
      <c r="B164" s="3">
        <v>723.3</v>
      </c>
      <c r="C164" s="3">
        <v>840.5</v>
      </c>
      <c r="D164" s="3" t="s">
        <v>6</v>
      </c>
      <c r="E164" s="3" t="s">
        <v>6</v>
      </c>
    </row>
    <row r="165" spans="1:5" ht="30">
      <c r="A165" s="2" t="s">
        <v>117</v>
      </c>
      <c r="B165" s="9">
        <v>12675.4</v>
      </c>
      <c r="C165" s="9">
        <v>12683.3</v>
      </c>
      <c r="D165" s="3" t="s">
        <v>6</v>
      </c>
      <c r="E165" s="3" t="s">
        <v>6</v>
      </c>
    </row>
    <row r="166" spans="1:5" ht="30">
      <c r="A166" s="2" t="s">
        <v>1152</v>
      </c>
      <c r="B166" s="3" t="s">
        <v>6</v>
      </c>
      <c r="C166" s="3" t="s">
        <v>6</v>
      </c>
      <c r="D166" s="3" t="s">
        <v>6</v>
      </c>
      <c r="E166" s="3" t="s">
        <v>6</v>
      </c>
    </row>
    <row r="167" spans="1:5">
      <c r="A167" s="7" t="s">
        <v>82</v>
      </c>
      <c r="B167" s="3" t="s">
        <v>6</v>
      </c>
      <c r="C167" s="3" t="s">
        <v>6</v>
      </c>
      <c r="D167" s="3" t="s">
        <v>6</v>
      </c>
      <c r="E167" s="3" t="s">
        <v>6</v>
      </c>
    </row>
    <row r="168" spans="1:5">
      <c r="A168" s="2" t="s">
        <v>83</v>
      </c>
      <c r="B168" s="3">
        <v>20.8</v>
      </c>
      <c r="C168" s="3">
        <v>13.7</v>
      </c>
      <c r="D168" s="3">
        <v>3.8</v>
      </c>
      <c r="E168" s="3">
        <v>57.5</v>
      </c>
    </row>
    <row r="169" spans="1:5">
      <c r="A169" s="2" t="s">
        <v>84</v>
      </c>
      <c r="B169" s="3">
        <v>10.6</v>
      </c>
      <c r="C169" s="3">
        <v>9.6999999999999993</v>
      </c>
      <c r="D169" s="3" t="s">
        <v>6</v>
      </c>
      <c r="E169" s="3" t="s">
        <v>6</v>
      </c>
    </row>
    <row r="170" spans="1:5" ht="45">
      <c r="A170" s="2" t="s">
        <v>85</v>
      </c>
      <c r="B170" s="3">
        <v>0.5</v>
      </c>
      <c r="C170" s="3">
        <v>0</v>
      </c>
      <c r="D170" s="3" t="s">
        <v>6</v>
      </c>
      <c r="E170" s="3" t="s">
        <v>6</v>
      </c>
    </row>
    <row r="171" spans="1:5">
      <c r="A171" s="2" t="s">
        <v>646</v>
      </c>
      <c r="B171" s="3">
        <v>0</v>
      </c>
      <c r="C171" s="3">
        <v>0</v>
      </c>
      <c r="D171" s="3" t="s">
        <v>6</v>
      </c>
      <c r="E171" s="3" t="s">
        <v>6</v>
      </c>
    </row>
    <row r="172" spans="1:5">
      <c r="A172" s="2" t="s">
        <v>86</v>
      </c>
      <c r="B172" s="3">
        <v>0</v>
      </c>
      <c r="C172" s="3">
        <v>0</v>
      </c>
      <c r="D172" s="3" t="s">
        <v>6</v>
      </c>
      <c r="E172" s="3" t="s">
        <v>6</v>
      </c>
    </row>
    <row r="173" spans="1:5">
      <c r="A173" s="2" t="s">
        <v>87</v>
      </c>
      <c r="B173" s="3">
        <v>128.9</v>
      </c>
      <c r="C173" s="3">
        <v>202.1</v>
      </c>
      <c r="D173" s="3" t="s">
        <v>6</v>
      </c>
      <c r="E173" s="3" t="s">
        <v>6</v>
      </c>
    </row>
    <row r="174" spans="1:5">
      <c r="A174" s="2" t="s">
        <v>88</v>
      </c>
      <c r="B174" s="3">
        <v>24.1</v>
      </c>
      <c r="C174" s="3">
        <v>29.7</v>
      </c>
      <c r="D174" s="3" t="s">
        <v>6</v>
      </c>
      <c r="E174" s="3" t="s">
        <v>6</v>
      </c>
    </row>
    <row r="175" spans="1:5">
      <c r="A175" s="2" t="s">
        <v>89</v>
      </c>
      <c r="B175" s="3">
        <v>6.1</v>
      </c>
      <c r="C175" s="3">
        <v>5.6</v>
      </c>
      <c r="D175" s="3" t="s">
        <v>6</v>
      </c>
      <c r="E175" s="3" t="s">
        <v>6</v>
      </c>
    </row>
    <row r="176" spans="1:5">
      <c r="A176" s="2" t="s">
        <v>90</v>
      </c>
      <c r="B176" s="3">
        <v>191</v>
      </c>
      <c r="C176" s="3">
        <v>260.8</v>
      </c>
      <c r="D176" s="3" t="s">
        <v>6</v>
      </c>
      <c r="E176" s="3" t="s">
        <v>6</v>
      </c>
    </row>
    <row r="177" spans="1:5" ht="30">
      <c r="A177" s="2" t="s">
        <v>627</v>
      </c>
      <c r="B177" s="9">
        <v>10077.700000000001</v>
      </c>
      <c r="C177" s="9">
        <v>9997.5</v>
      </c>
      <c r="D177" s="3" t="s">
        <v>6</v>
      </c>
      <c r="E177" s="3" t="s">
        <v>6</v>
      </c>
    </row>
    <row r="178" spans="1:5">
      <c r="A178" s="2" t="s">
        <v>91</v>
      </c>
      <c r="B178" s="9">
        <v>1649.5</v>
      </c>
      <c r="C178" s="9">
        <v>1649.5</v>
      </c>
      <c r="D178" s="3" t="s">
        <v>6</v>
      </c>
      <c r="E178" s="3" t="s">
        <v>6</v>
      </c>
    </row>
    <row r="179" spans="1:5">
      <c r="A179" s="2" t="s">
        <v>92</v>
      </c>
      <c r="B179" s="3">
        <v>630.6</v>
      </c>
      <c r="C179" s="3">
        <v>645</v>
      </c>
      <c r="D179" s="3" t="s">
        <v>6</v>
      </c>
      <c r="E179" s="3" t="s">
        <v>6</v>
      </c>
    </row>
    <row r="180" spans="1:5">
      <c r="A180" s="2" t="s">
        <v>93</v>
      </c>
      <c r="B180" s="3">
        <v>10.199999999999999</v>
      </c>
      <c r="C180" s="3">
        <v>10.199999999999999</v>
      </c>
      <c r="D180" s="3" t="s">
        <v>6</v>
      </c>
      <c r="E180" s="3" t="s">
        <v>6</v>
      </c>
    </row>
    <row r="181" spans="1:5">
      <c r="A181" s="2" t="s">
        <v>87</v>
      </c>
      <c r="B181" s="3">
        <v>0</v>
      </c>
      <c r="C181" s="3">
        <v>0</v>
      </c>
      <c r="D181" s="3" t="s">
        <v>6</v>
      </c>
      <c r="E181" s="3" t="s">
        <v>6</v>
      </c>
    </row>
    <row r="182" spans="1:5">
      <c r="A182" s="2" t="s">
        <v>94</v>
      </c>
      <c r="B182" s="3">
        <v>116.4</v>
      </c>
      <c r="C182" s="3">
        <v>120.3</v>
      </c>
      <c r="D182" s="3" t="s">
        <v>6</v>
      </c>
      <c r="E182" s="3" t="s">
        <v>6</v>
      </c>
    </row>
    <row r="183" spans="1:5">
      <c r="A183" s="2" t="s">
        <v>95</v>
      </c>
      <c r="B183" s="9">
        <v>12675.4</v>
      </c>
      <c r="C183" s="9">
        <v>12683.3</v>
      </c>
      <c r="D183" s="3" t="s">
        <v>6</v>
      </c>
      <c r="E183" s="3" t="s">
        <v>6</v>
      </c>
    </row>
    <row r="184" spans="1:5">
      <c r="A184" s="7" t="s">
        <v>96</v>
      </c>
      <c r="B184" s="3" t="s">
        <v>6</v>
      </c>
      <c r="C184" s="3" t="s">
        <v>6</v>
      </c>
      <c r="D184" s="3" t="s">
        <v>6</v>
      </c>
      <c r="E184" s="3" t="s">
        <v>6</v>
      </c>
    </row>
    <row r="185" spans="1:5">
      <c r="A185" s="2" t="s">
        <v>97</v>
      </c>
      <c r="B185" s="3">
        <v>88.6</v>
      </c>
      <c r="C185" s="3">
        <v>84.9</v>
      </c>
      <c r="D185" s="3" t="s">
        <v>6</v>
      </c>
      <c r="E185" s="3" t="s">
        <v>6</v>
      </c>
    </row>
    <row r="186" spans="1:5">
      <c r="A186" s="2" t="s">
        <v>98</v>
      </c>
      <c r="B186" s="3">
        <v>30.8</v>
      </c>
      <c r="C186" s="3">
        <v>30</v>
      </c>
      <c r="D186" s="3" t="s">
        <v>6</v>
      </c>
      <c r="E186" s="3" t="s">
        <v>6</v>
      </c>
    </row>
    <row r="187" spans="1:5">
      <c r="A187" s="2" t="s">
        <v>99</v>
      </c>
      <c r="B187" s="3">
        <v>6.5</v>
      </c>
      <c r="C187" s="3">
        <v>5</v>
      </c>
      <c r="D187" s="3" t="s">
        <v>6</v>
      </c>
      <c r="E187" s="3" t="s">
        <v>6</v>
      </c>
    </row>
    <row r="188" spans="1:5">
      <c r="A188" s="2" t="s">
        <v>632</v>
      </c>
      <c r="B188" s="9">
        <v>2829.9</v>
      </c>
      <c r="C188" s="9">
        <v>2758.9</v>
      </c>
      <c r="D188" s="3" t="s">
        <v>6</v>
      </c>
      <c r="E188" s="3" t="s">
        <v>6</v>
      </c>
    </row>
    <row r="189" spans="1:5" ht="30">
      <c r="A189" s="2" t="s">
        <v>100</v>
      </c>
      <c r="B189" s="3">
        <v>0</v>
      </c>
      <c r="C189" s="3">
        <v>0</v>
      </c>
      <c r="D189" s="3" t="s">
        <v>6</v>
      </c>
      <c r="E189" s="3" t="s">
        <v>6</v>
      </c>
    </row>
    <row r="190" spans="1:5">
      <c r="A190" s="2" t="s">
        <v>102</v>
      </c>
      <c r="B190" s="3">
        <v>0.2</v>
      </c>
      <c r="C190" s="3">
        <v>0.2</v>
      </c>
      <c r="D190" s="3" t="s">
        <v>6</v>
      </c>
      <c r="E190" s="3" t="s">
        <v>6</v>
      </c>
    </row>
    <row r="191" spans="1:5">
      <c r="A191" s="2" t="s">
        <v>103</v>
      </c>
      <c r="B191" s="3">
        <v>149.19999999999999</v>
      </c>
      <c r="C191" s="3">
        <v>95.4</v>
      </c>
      <c r="D191" s="3" t="s">
        <v>6</v>
      </c>
      <c r="E191" s="3" t="s">
        <v>6</v>
      </c>
    </row>
    <row r="192" spans="1:5">
      <c r="A192" s="2" t="s">
        <v>104</v>
      </c>
      <c r="B192" s="3">
        <v>45.4</v>
      </c>
      <c r="C192" s="3">
        <v>38.1</v>
      </c>
      <c r="D192" s="3" t="s">
        <v>6</v>
      </c>
      <c r="E192" s="3" t="s">
        <v>6</v>
      </c>
    </row>
    <row r="193" spans="1:5">
      <c r="A193" s="2" t="s">
        <v>105</v>
      </c>
      <c r="B193" s="9">
        <v>3150.6</v>
      </c>
      <c r="C193" s="9">
        <v>3012.5</v>
      </c>
      <c r="D193" s="3" t="s">
        <v>6</v>
      </c>
      <c r="E193" s="3" t="s">
        <v>6</v>
      </c>
    </row>
    <row r="194" spans="1:5">
      <c r="A194" s="2" t="s">
        <v>106</v>
      </c>
      <c r="B194" s="5">
        <v>8042</v>
      </c>
      <c r="C194" s="9">
        <v>8044.9</v>
      </c>
      <c r="D194" s="3" t="s">
        <v>6</v>
      </c>
      <c r="E194" s="3" t="s">
        <v>6</v>
      </c>
    </row>
    <row r="195" spans="1:5">
      <c r="A195" s="2" t="s">
        <v>87</v>
      </c>
      <c r="B195" s="3">
        <v>696.9</v>
      </c>
      <c r="C195" s="3">
        <v>724.7</v>
      </c>
      <c r="D195" s="3" t="s">
        <v>6</v>
      </c>
      <c r="E195" s="3" t="s">
        <v>6</v>
      </c>
    </row>
    <row r="196" spans="1:5" ht="45">
      <c r="A196" s="2" t="s">
        <v>1161</v>
      </c>
      <c r="B196" s="3">
        <v>0</v>
      </c>
      <c r="C196" s="3">
        <v>0</v>
      </c>
      <c r="D196" s="3" t="s">
        <v>6</v>
      </c>
      <c r="E196" s="3" t="s">
        <v>6</v>
      </c>
    </row>
    <row r="197" spans="1:5">
      <c r="A197" s="2" t="s">
        <v>107</v>
      </c>
      <c r="B197" s="3">
        <v>62.6</v>
      </c>
      <c r="C197" s="3">
        <v>60.7</v>
      </c>
      <c r="D197" s="3" t="s">
        <v>6</v>
      </c>
      <c r="E197" s="3" t="s">
        <v>6</v>
      </c>
    </row>
    <row r="198" spans="1:5">
      <c r="A198" s="2" t="s">
        <v>108</v>
      </c>
      <c r="B198" s="9">
        <v>11952.1</v>
      </c>
      <c r="C198" s="9">
        <v>11842.8</v>
      </c>
      <c r="D198" s="3" t="s">
        <v>6</v>
      </c>
      <c r="E198" s="3" t="s">
        <v>6</v>
      </c>
    </row>
    <row r="199" spans="1:5" ht="30">
      <c r="A199" s="2" t="s">
        <v>109</v>
      </c>
      <c r="B199" s="3" t="s">
        <v>110</v>
      </c>
      <c r="C199" s="3" t="s">
        <v>110</v>
      </c>
      <c r="D199" s="3" t="s">
        <v>6</v>
      </c>
      <c r="E199" s="3" t="s">
        <v>6</v>
      </c>
    </row>
    <row r="200" spans="1:5">
      <c r="A200" s="7" t="s">
        <v>111</v>
      </c>
      <c r="B200" s="3" t="s">
        <v>6</v>
      </c>
      <c r="C200" s="3" t="s">
        <v>6</v>
      </c>
      <c r="D200" s="3" t="s">
        <v>6</v>
      </c>
      <c r="E200" s="3" t="s">
        <v>6</v>
      </c>
    </row>
    <row r="201" spans="1:5">
      <c r="A201" s="2" t="s">
        <v>637</v>
      </c>
      <c r="B201" s="3">
        <v>0</v>
      </c>
      <c r="C201" s="3">
        <v>0</v>
      </c>
      <c r="D201" s="3" t="s">
        <v>6</v>
      </c>
      <c r="E201" s="3" t="s">
        <v>6</v>
      </c>
    </row>
    <row r="202" spans="1:5">
      <c r="A202" s="2" t="s">
        <v>113</v>
      </c>
      <c r="B202" s="3">
        <v>704</v>
      </c>
      <c r="C202" s="3">
        <v>812</v>
      </c>
      <c r="D202" s="3" t="s">
        <v>6</v>
      </c>
      <c r="E202" s="3" t="s">
        <v>6</v>
      </c>
    </row>
    <row r="203" spans="1:5" ht="30">
      <c r="A203" s="2" t="s">
        <v>114</v>
      </c>
      <c r="B203" s="3">
        <v>19.3</v>
      </c>
      <c r="C203" s="3">
        <v>28.5</v>
      </c>
      <c r="D203" s="3" t="s">
        <v>6</v>
      </c>
      <c r="E203" s="3" t="s">
        <v>6</v>
      </c>
    </row>
    <row r="204" spans="1:5" ht="30">
      <c r="A204" s="2" t="s">
        <v>1159</v>
      </c>
      <c r="B204" s="3">
        <v>0</v>
      </c>
      <c r="C204" s="3">
        <v>0</v>
      </c>
      <c r="D204" s="3" t="s">
        <v>6</v>
      </c>
      <c r="E204" s="3" t="s">
        <v>6</v>
      </c>
    </row>
    <row r="205" spans="1:5">
      <c r="A205" s="2" t="s">
        <v>181</v>
      </c>
      <c r="B205" s="3">
        <v>723.3</v>
      </c>
      <c r="C205" s="3">
        <v>840.5</v>
      </c>
      <c r="D205" s="3" t="s">
        <v>6</v>
      </c>
      <c r="E205" s="3" t="s">
        <v>6</v>
      </c>
    </row>
    <row r="206" spans="1:5" ht="30">
      <c r="A206" s="2" t="s">
        <v>117</v>
      </c>
      <c r="B206" s="9">
        <v>12675.4</v>
      </c>
      <c r="C206" s="9">
        <v>12683.3</v>
      </c>
      <c r="D206" s="3" t="s">
        <v>6</v>
      </c>
      <c r="E206" s="3" t="s">
        <v>6</v>
      </c>
    </row>
    <row r="207" spans="1:5">
      <c r="A207" s="2" t="s">
        <v>1153</v>
      </c>
      <c r="B207" s="3" t="s">
        <v>6</v>
      </c>
      <c r="C207" s="3" t="s">
        <v>6</v>
      </c>
      <c r="D207" s="3" t="s">
        <v>6</v>
      </c>
      <c r="E207" s="3" t="s">
        <v>6</v>
      </c>
    </row>
    <row r="208" spans="1:5">
      <c r="A208" s="7" t="s">
        <v>82</v>
      </c>
      <c r="B208" s="3" t="s">
        <v>6</v>
      </c>
      <c r="C208" s="3" t="s">
        <v>6</v>
      </c>
      <c r="D208" s="3" t="s">
        <v>6</v>
      </c>
      <c r="E208" s="3" t="s">
        <v>6</v>
      </c>
    </row>
    <row r="209" spans="1:5">
      <c r="A209" s="2" t="s">
        <v>83</v>
      </c>
      <c r="B209" s="3">
        <v>0</v>
      </c>
      <c r="C209" s="3">
        <v>0</v>
      </c>
      <c r="D209" s="3">
        <v>0</v>
      </c>
      <c r="E209" s="3">
        <v>0</v>
      </c>
    </row>
    <row r="210" spans="1:5">
      <c r="A210" s="2" t="s">
        <v>84</v>
      </c>
      <c r="B210" s="3">
        <v>0</v>
      </c>
      <c r="C210" s="3">
        <v>0</v>
      </c>
      <c r="D210" s="3" t="s">
        <v>6</v>
      </c>
      <c r="E210" s="3" t="s">
        <v>6</v>
      </c>
    </row>
    <row r="211" spans="1:5" ht="45">
      <c r="A211" s="2" t="s">
        <v>85</v>
      </c>
      <c r="B211" s="3">
        <v>0</v>
      </c>
      <c r="C211" s="3">
        <v>0</v>
      </c>
      <c r="D211" s="3" t="s">
        <v>6</v>
      </c>
      <c r="E211" s="3" t="s">
        <v>6</v>
      </c>
    </row>
    <row r="212" spans="1:5">
      <c r="A212" s="2" t="s">
        <v>646</v>
      </c>
      <c r="B212" s="3">
        <v>379.3</v>
      </c>
      <c r="C212" s="3">
        <v>374.3</v>
      </c>
      <c r="D212" s="3" t="s">
        <v>6</v>
      </c>
      <c r="E212" s="3" t="s">
        <v>6</v>
      </c>
    </row>
    <row r="213" spans="1:5">
      <c r="A213" s="2" t="s">
        <v>86</v>
      </c>
      <c r="B213" s="3">
        <v>0</v>
      </c>
      <c r="C213" s="3">
        <v>0</v>
      </c>
      <c r="D213" s="3" t="s">
        <v>6</v>
      </c>
      <c r="E213" s="3" t="s">
        <v>6</v>
      </c>
    </row>
    <row r="214" spans="1:5">
      <c r="A214" s="2" t="s">
        <v>87</v>
      </c>
      <c r="B214" s="3">
        <v>0</v>
      </c>
      <c r="C214" s="3">
        <v>0</v>
      </c>
      <c r="D214" s="3" t="s">
        <v>6</v>
      </c>
      <c r="E214" s="3" t="s">
        <v>6</v>
      </c>
    </row>
    <row r="215" spans="1:5">
      <c r="A215" s="2" t="s">
        <v>88</v>
      </c>
      <c r="B215" s="3">
        <v>0.1</v>
      </c>
      <c r="C215" s="3">
        <v>0.1</v>
      </c>
      <c r="D215" s="3" t="s">
        <v>6</v>
      </c>
      <c r="E215" s="3" t="s">
        <v>6</v>
      </c>
    </row>
    <row r="216" spans="1:5">
      <c r="A216" s="2" t="s">
        <v>89</v>
      </c>
      <c r="B216" s="3">
        <v>0</v>
      </c>
      <c r="C216" s="3">
        <v>0</v>
      </c>
      <c r="D216" s="3" t="s">
        <v>6</v>
      </c>
      <c r="E216" s="3" t="s">
        <v>6</v>
      </c>
    </row>
    <row r="217" spans="1:5">
      <c r="A217" s="2" t="s">
        <v>90</v>
      </c>
      <c r="B217" s="3">
        <v>379.4</v>
      </c>
      <c r="C217" s="3">
        <v>374.4</v>
      </c>
      <c r="D217" s="3" t="s">
        <v>6</v>
      </c>
      <c r="E217" s="3" t="s">
        <v>6</v>
      </c>
    </row>
    <row r="218" spans="1:5" ht="30">
      <c r="A218" s="2" t="s">
        <v>627</v>
      </c>
      <c r="B218" s="3">
        <v>0</v>
      </c>
      <c r="C218" s="3">
        <v>0</v>
      </c>
      <c r="D218" s="3" t="s">
        <v>6</v>
      </c>
      <c r="E218" s="3" t="s">
        <v>6</v>
      </c>
    </row>
    <row r="219" spans="1:5">
      <c r="A219" s="2" t="s">
        <v>91</v>
      </c>
      <c r="B219" s="3">
        <v>643.79999999999995</v>
      </c>
      <c r="C219" s="3">
        <v>643.79999999999995</v>
      </c>
      <c r="D219" s="3" t="s">
        <v>6</v>
      </c>
      <c r="E219" s="3" t="s">
        <v>6</v>
      </c>
    </row>
    <row r="220" spans="1:5">
      <c r="A220" s="2" t="s">
        <v>92</v>
      </c>
      <c r="B220" s="3">
        <v>0</v>
      </c>
      <c r="C220" s="3">
        <v>0</v>
      </c>
      <c r="D220" s="3" t="s">
        <v>6</v>
      </c>
      <c r="E220" s="3" t="s">
        <v>6</v>
      </c>
    </row>
    <row r="221" spans="1:5">
      <c r="A221" s="2" t="s">
        <v>93</v>
      </c>
      <c r="B221" s="3">
        <v>0</v>
      </c>
      <c r="C221" s="3">
        <v>0</v>
      </c>
      <c r="D221" s="3" t="s">
        <v>6</v>
      </c>
      <c r="E221" s="3" t="s">
        <v>6</v>
      </c>
    </row>
    <row r="222" spans="1:5">
      <c r="A222" s="2" t="s">
        <v>87</v>
      </c>
      <c r="B222" s="3">
        <v>217.6</v>
      </c>
      <c r="C222" s="3">
        <v>219</v>
      </c>
      <c r="D222" s="3" t="s">
        <v>6</v>
      </c>
      <c r="E222" s="3" t="s">
        <v>6</v>
      </c>
    </row>
    <row r="223" spans="1:5">
      <c r="A223" s="2" t="s">
        <v>94</v>
      </c>
      <c r="B223" s="3">
        <v>0</v>
      </c>
      <c r="C223" s="3">
        <v>0</v>
      </c>
      <c r="D223" s="3" t="s">
        <v>6</v>
      </c>
      <c r="E223" s="3" t="s">
        <v>6</v>
      </c>
    </row>
    <row r="224" spans="1:5">
      <c r="A224" s="2" t="s">
        <v>95</v>
      </c>
      <c r="B224" s="9">
        <v>1240.8</v>
      </c>
      <c r="C224" s="9">
        <v>1237.2</v>
      </c>
      <c r="D224" s="3" t="s">
        <v>6</v>
      </c>
      <c r="E224" s="3" t="s">
        <v>6</v>
      </c>
    </row>
    <row r="225" spans="1:5">
      <c r="A225" s="7" t="s">
        <v>96</v>
      </c>
      <c r="B225" s="3" t="s">
        <v>6</v>
      </c>
      <c r="C225" s="3" t="s">
        <v>6</v>
      </c>
      <c r="D225" s="3" t="s">
        <v>6</v>
      </c>
      <c r="E225" s="3" t="s">
        <v>6</v>
      </c>
    </row>
    <row r="226" spans="1:5">
      <c r="A226" s="2" t="s">
        <v>97</v>
      </c>
      <c r="B226" s="3">
        <v>0</v>
      </c>
      <c r="C226" s="3">
        <v>0</v>
      </c>
      <c r="D226" s="3" t="s">
        <v>6</v>
      </c>
      <c r="E226" s="3" t="s">
        <v>6</v>
      </c>
    </row>
    <row r="227" spans="1:5">
      <c r="A227" s="2" t="s">
        <v>98</v>
      </c>
      <c r="B227" s="3">
        <v>0</v>
      </c>
      <c r="C227" s="3">
        <v>0</v>
      </c>
      <c r="D227" s="3" t="s">
        <v>6</v>
      </c>
      <c r="E227" s="3" t="s">
        <v>6</v>
      </c>
    </row>
    <row r="228" spans="1:5">
      <c r="A228" s="2" t="s">
        <v>99</v>
      </c>
      <c r="B228" s="3">
        <v>0</v>
      </c>
      <c r="C228" s="3">
        <v>0</v>
      </c>
      <c r="D228" s="3" t="s">
        <v>6</v>
      </c>
      <c r="E228" s="3" t="s">
        <v>6</v>
      </c>
    </row>
    <row r="229" spans="1:5">
      <c r="A229" s="2" t="s">
        <v>632</v>
      </c>
      <c r="B229" s="3">
        <v>0</v>
      </c>
      <c r="C229" s="3">
        <v>0</v>
      </c>
      <c r="D229" s="3" t="s">
        <v>6</v>
      </c>
      <c r="E229" s="3" t="s">
        <v>6</v>
      </c>
    </row>
    <row r="230" spans="1:5" ht="30">
      <c r="A230" s="2" t="s">
        <v>100</v>
      </c>
      <c r="B230" s="3">
        <v>0</v>
      </c>
      <c r="C230" s="3">
        <v>0</v>
      </c>
      <c r="D230" s="3" t="s">
        <v>6</v>
      </c>
      <c r="E230" s="3" t="s">
        <v>6</v>
      </c>
    </row>
    <row r="231" spans="1:5">
      <c r="A231" s="2" t="s">
        <v>102</v>
      </c>
      <c r="B231" s="3">
        <v>0</v>
      </c>
      <c r="C231" s="3">
        <v>0</v>
      </c>
      <c r="D231" s="3" t="s">
        <v>6</v>
      </c>
      <c r="E231" s="3" t="s">
        <v>6</v>
      </c>
    </row>
    <row r="232" spans="1:5">
      <c r="A232" s="2" t="s">
        <v>103</v>
      </c>
      <c r="B232" s="3">
        <v>14.8</v>
      </c>
      <c r="C232" s="3">
        <v>3.7</v>
      </c>
      <c r="D232" s="3" t="s">
        <v>6</v>
      </c>
      <c r="E232" s="3" t="s">
        <v>6</v>
      </c>
    </row>
    <row r="233" spans="1:5">
      <c r="A233" s="2" t="s">
        <v>104</v>
      </c>
      <c r="B233" s="3">
        <v>4.2</v>
      </c>
      <c r="C233" s="3">
        <v>4</v>
      </c>
      <c r="D233" s="3" t="s">
        <v>6</v>
      </c>
      <c r="E233" s="3" t="s">
        <v>6</v>
      </c>
    </row>
    <row r="234" spans="1:5">
      <c r="A234" s="2" t="s">
        <v>105</v>
      </c>
      <c r="B234" s="3">
        <v>19</v>
      </c>
      <c r="C234" s="3">
        <v>7.7</v>
      </c>
      <c r="D234" s="3" t="s">
        <v>6</v>
      </c>
      <c r="E234" s="3" t="s">
        <v>6</v>
      </c>
    </row>
    <row r="235" spans="1:5">
      <c r="A235" s="2" t="s">
        <v>106</v>
      </c>
      <c r="B235" s="3">
        <v>474.1</v>
      </c>
      <c r="C235" s="3">
        <v>475.8</v>
      </c>
      <c r="D235" s="3" t="s">
        <v>6</v>
      </c>
      <c r="E235" s="3" t="s">
        <v>6</v>
      </c>
    </row>
    <row r="236" spans="1:5">
      <c r="A236" s="2" t="s">
        <v>87</v>
      </c>
      <c r="B236" s="3">
        <v>0</v>
      </c>
      <c r="C236" s="3">
        <v>0</v>
      </c>
      <c r="D236" s="3" t="s">
        <v>6</v>
      </c>
      <c r="E236" s="3" t="s">
        <v>6</v>
      </c>
    </row>
    <row r="237" spans="1:5" ht="45">
      <c r="A237" s="2" t="s">
        <v>1161</v>
      </c>
      <c r="B237" s="3">
        <v>97.5</v>
      </c>
      <c r="C237" s="3">
        <v>71.8</v>
      </c>
      <c r="D237" s="3" t="s">
        <v>6</v>
      </c>
      <c r="E237" s="3" t="s">
        <v>6</v>
      </c>
    </row>
    <row r="238" spans="1:5">
      <c r="A238" s="2" t="s">
        <v>107</v>
      </c>
      <c r="B238" s="3">
        <v>2.1</v>
      </c>
      <c r="C238" s="3">
        <v>2.2999999999999998</v>
      </c>
      <c r="D238" s="3" t="s">
        <v>6</v>
      </c>
      <c r="E238" s="3" t="s">
        <v>6</v>
      </c>
    </row>
    <row r="239" spans="1:5">
      <c r="A239" s="2" t="s">
        <v>108</v>
      </c>
      <c r="B239" s="3">
        <v>592.70000000000005</v>
      </c>
      <c r="C239" s="3">
        <v>557.6</v>
      </c>
      <c r="D239" s="3" t="s">
        <v>6</v>
      </c>
      <c r="E239" s="3" t="s">
        <v>6</v>
      </c>
    </row>
    <row r="240" spans="1:5" ht="30">
      <c r="A240" s="2" t="s">
        <v>109</v>
      </c>
      <c r="B240" s="3" t="s">
        <v>110</v>
      </c>
      <c r="C240" s="3" t="s">
        <v>110</v>
      </c>
      <c r="D240" s="3" t="s">
        <v>6</v>
      </c>
      <c r="E240" s="3" t="s">
        <v>6</v>
      </c>
    </row>
    <row r="241" spans="1:5">
      <c r="A241" s="7" t="s">
        <v>111</v>
      </c>
      <c r="B241" s="3" t="s">
        <v>6</v>
      </c>
      <c r="C241" s="3" t="s">
        <v>6</v>
      </c>
      <c r="D241" s="3" t="s">
        <v>6</v>
      </c>
      <c r="E241" s="3" t="s">
        <v>6</v>
      </c>
    </row>
    <row r="242" spans="1:5">
      <c r="A242" s="2" t="s">
        <v>637</v>
      </c>
      <c r="B242" s="3">
        <v>0</v>
      </c>
      <c r="C242" s="3">
        <v>0</v>
      </c>
      <c r="D242" s="3" t="s">
        <v>6</v>
      </c>
      <c r="E242" s="3" t="s">
        <v>6</v>
      </c>
    </row>
    <row r="243" spans="1:5">
      <c r="A243" s="2" t="s">
        <v>113</v>
      </c>
      <c r="B243" s="3">
        <v>842</v>
      </c>
      <c r="C243" s="3">
        <v>842</v>
      </c>
      <c r="D243" s="3" t="s">
        <v>6</v>
      </c>
      <c r="E243" s="3" t="s">
        <v>6</v>
      </c>
    </row>
    <row r="244" spans="1:5" ht="30">
      <c r="A244" s="2" t="s">
        <v>114</v>
      </c>
      <c r="B244" s="3">
        <v>0</v>
      </c>
      <c r="C244" s="3">
        <v>0</v>
      </c>
      <c r="D244" s="3" t="s">
        <v>6</v>
      </c>
      <c r="E244" s="3" t="s">
        <v>6</v>
      </c>
    </row>
    <row r="245" spans="1:5" ht="30">
      <c r="A245" s="2" t="s">
        <v>1159</v>
      </c>
      <c r="B245" s="3">
        <v>-193.9</v>
      </c>
      <c r="C245" s="3">
        <v>-162.4</v>
      </c>
      <c r="D245" s="3" t="s">
        <v>6</v>
      </c>
      <c r="E245" s="3" t="s">
        <v>6</v>
      </c>
    </row>
    <row r="246" spans="1:5">
      <c r="A246" s="2" t="s">
        <v>181</v>
      </c>
      <c r="B246" s="3">
        <v>648.1</v>
      </c>
      <c r="C246" s="3">
        <v>679.6</v>
      </c>
      <c r="D246" s="3" t="s">
        <v>6</v>
      </c>
      <c r="E246" s="3" t="s">
        <v>6</v>
      </c>
    </row>
    <row r="247" spans="1:5" ht="30">
      <c r="A247" s="2" t="s">
        <v>117</v>
      </c>
      <c r="B247" s="9">
        <v>1240.8</v>
      </c>
      <c r="C247" s="9">
        <v>1237.2</v>
      </c>
      <c r="D247" s="3" t="s">
        <v>6</v>
      </c>
      <c r="E247" s="3" t="s">
        <v>6</v>
      </c>
    </row>
    <row r="248" spans="1:5">
      <c r="A248" s="2" t="s">
        <v>573</v>
      </c>
      <c r="B248" s="3" t="s">
        <v>6</v>
      </c>
      <c r="C248" s="3" t="s">
        <v>6</v>
      </c>
      <c r="D248" s="3" t="s">
        <v>6</v>
      </c>
      <c r="E248" s="3" t="s">
        <v>6</v>
      </c>
    </row>
    <row r="249" spans="1:5">
      <c r="A249" s="7" t="s">
        <v>82</v>
      </c>
      <c r="B249" s="3" t="s">
        <v>6</v>
      </c>
      <c r="C249" s="3" t="s">
        <v>6</v>
      </c>
      <c r="D249" s="3" t="s">
        <v>6</v>
      </c>
      <c r="E249" s="3" t="s">
        <v>6</v>
      </c>
    </row>
    <row r="250" spans="1:5">
      <c r="A250" s="2" t="s">
        <v>83</v>
      </c>
      <c r="B250" s="3">
        <v>2</v>
      </c>
      <c r="C250" s="3">
        <v>0.7</v>
      </c>
      <c r="D250" s="3">
        <v>1</v>
      </c>
      <c r="E250" s="3">
        <v>1.1000000000000001</v>
      </c>
    </row>
    <row r="251" spans="1:5">
      <c r="A251" s="2" t="s">
        <v>84</v>
      </c>
      <c r="B251" s="3">
        <v>0</v>
      </c>
      <c r="C251" s="3">
        <v>0</v>
      </c>
      <c r="D251" s="3" t="s">
        <v>6</v>
      </c>
      <c r="E251" s="3" t="s">
        <v>6</v>
      </c>
    </row>
    <row r="252" spans="1:5" ht="45">
      <c r="A252" s="2" t="s">
        <v>85</v>
      </c>
      <c r="B252" s="3">
        <v>116.5</v>
      </c>
      <c r="C252" s="3">
        <v>117.4</v>
      </c>
      <c r="D252" s="3" t="s">
        <v>6</v>
      </c>
      <c r="E252" s="3" t="s">
        <v>6</v>
      </c>
    </row>
    <row r="253" spans="1:5">
      <c r="A253" s="2" t="s">
        <v>623</v>
      </c>
      <c r="B253" s="3">
        <v>4.8</v>
      </c>
      <c r="C253" s="3">
        <v>4.8</v>
      </c>
      <c r="D253" s="3" t="s">
        <v>6</v>
      </c>
      <c r="E253" s="3" t="s">
        <v>6</v>
      </c>
    </row>
    <row r="254" spans="1:5">
      <c r="A254" s="2" t="s">
        <v>646</v>
      </c>
      <c r="B254" s="3">
        <v>827.7</v>
      </c>
      <c r="C254" s="3">
        <v>743.7</v>
      </c>
      <c r="D254" s="3" t="s">
        <v>6</v>
      </c>
      <c r="E254" s="3" t="s">
        <v>6</v>
      </c>
    </row>
    <row r="255" spans="1:5">
      <c r="A255" s="2" t="s">
        <v>86</v>
      </c>
      <c r="B255" s="3">
        <v>46.1</v>
      </c>
      <c r="C255" s="3">
        <v>49.8</v>
      </c>
      <c r="D255" s="3" t="s">
        <v>6</v>
      </c>
      <c r="E255" s="3" t="s">
        <v>6</v>
      </c>
    </row>
    <row r="256" spans="1:5">
      <c r="A256" s="2" t="s">
        <v>87</v>
      </c>
      <c r="B256" s="3">
        <v>10.4</v>
      </c>
      <c r="C256" s="3">
        <v>10.5</v>
      </c>
      <c r="D256" s="3" t="s">
        <v>6</v>
      </c>
      <c r="E256" s="3" t="s">
        <v>6</v>
      </c>
    </row>
    <row r="257" spans="1:5">
      <c r="A257" s="2" t="s">
        <v>88</v>
      </c>
      <c r="B257" s="3">
        <v>0</v>
      </c>
      <c r="C257" s="3">
        <v>0</v>
      </c>
      <c r="D257" s="3" t="s">
        <v>6</v>
      </c>
      <c r="E257" s="3" t="s">
        <v>6</v>
      </c>
    </row>
    <row r="258" spans="1:5">
      <c r="A258" s="2" t="s">
        <v>89</v>
      </c>
      <c r="B258" s="3">
        <v>20.7</v>
      </c>
      <c r="C258" s="3">
        <v>20.8</v>
      </c>
      <c r="D258" s="3" t="s">
        <v>6</v>
      </c>
      <c r="E258" s="3" t="s">
        <v>6</v>
      </c>
    </row>
    <row r="259" spans="1:5">
      <c r="A259" s="2" t="s">
        <v>90</v>
      </c>
      <c r="B259" s="9">
        <v>1028.2</v>
      </c>
      <c r="C259" s="3">
        <v>947.7</v>
      </c>
      <c r="D259" s="3" t="s">
        <v>6</v>
      </c>
      <c r="E259" s="3" t="s">
        <v>6</v>
      </c>
    </row>
    <row r="260" spans="1:5" ht="30">
      <c r="A260" s="2" t="s">
        <v>627</v>
      </c>
      <c r="B260" s="3">
        <v>947.3</v>
      </c>
      <c r="C260" s="3">
        <v>936.7</v>
      </c>
      <c r="D260" s="3" t="s">
        <v>6</v>
      </c>
      <c r="E260" s="3" t="s">
        <v>6</v>
      </c>
    </row>
    <row r="261" spans="1:5">
      <c r="A261" s="2" t="s">
        <v>623</v>
      </c>
      <c r="B261" s="3">
        <v>320.39999999999998</v>
      </c>
      <c r="C261" s="3">
        <v>321.3</v>
      </c>
      <c r="D261" s="3" t="s">
        <v>6</v>
      </c>
      <c r="E261" s="3" t="s">
        <v>6</v>
      </c>
    </row>
    <row r="262" spans="1:5">
      <c r="A262" s="2" t="s">
        <v>91</v>
      </c>
      <c r="B262" s="3">
        <v>825.6</v>
      </c>
      <c r="C262" s="3">
        <v>825.6</v>
      </c>
      <c r="D262" s="3" t="s">
        <v>6</v>
      </c>
      <c r="E262" s="3" t="s">
        <v>6</v>
      </c>
    </row>
    <row r="263" spans="1:5">
      <c r="A263" s="2" t="s">
        <v>92</v>
      </c>
      <c r="B263" s="3">
        <v>386.6</v>
      </c>
      <c r="C263" s="3">
        <v>397.6</v>
      </c>
      <c r="D263" s="3" t="s">
        <v>6</v>
      </c>
      <c r="E263" s="3" t="s">
        <v>6</v>
      </c>
    </row>
    <row r="264" spans="1:5">
      <c r="A264" s="2" t="s">
        <v>93</v>
      </c>
      <c r="B264" s="9">
        <v>1320.3</v>
      </c>
      <c r="C264" s="9">
        <v>1350.9</v>
      </c>
      <c r="D264" s="3" t="s">
        <v>6</v>
      </c>
      <c r="E264" s="3" t="s">
        <v>6</v>
      </c>
    </row>
    <row r="265" spans="1:5">
      <c r="A265" s="2" t="s">
        <v>94</v>
      </c>
      <c r="B265" s="3">
        <v>15.4</v>
      </c>
      <c r="C265" s="3">
        <v>14.8</v>
      </c>
      <c r="D265" s="3" t="s">
        <v>6</v>
      </c>
      <c r="E265" s="3" t="s">
        <v>6</v>
      </c>
    </row>
    <row r="266" spans="1:5">
      <c r="A266" s="2" t="s">
        <v>95</v>
      </c>
      <c r="B266" s="9">
        <v>4843.8</v>
      </c>
      <c r="C266" s="9">
        <v>4794.6000000000004</v>
      </c>
      <c r="D266" s="3" t="s">
        <v>6</v>
      </c>
      <c r="E266" s="3" t="s">
        <v>6</v>
      </c>
    </row>
    <row r="267" spans="1:5">
      <c r="A267" s="7" t="s">
        <v>96</v>
      </c>
      <c r="B267" s="3" t="s">
        <v>6</v>
      </c>
      <c r="C267" s="3" t="s">
        <v>6</v>
      </c>
      <c r="D267" s="3" t="s">
        <v>6</v>
      </c>
      <c r="E267" s="3" t="s">
        <v>6</v>
      </c>
    </row>
    <row r="268" spans="1:5">
      <c r="A268" s="2" t="s">
        <v>97</v>
      </c>
      <c r="B268" s="3">
        <v>0</v>
      </c>
      <c r="C268" s="3">
        <v>0</v>
      </c>
      <c r="D268" s="3" t="s">
        <v>6</v>
      </c>
      <c r="E268" s="3" t="s">
        <v>6</v>
      </c>
    </row>
    <row r="269" spans="1:5">
      <c r="A269" s="2" t="s">
        <v>98</v>
      </c>
      <c r="B269" s="3">
        <v>0</v>
      </c>
      <c r="C269" s="3">
        <v>0</v>
      </c>
      <c r="D269" s="3" t="s">
        <v>6</v>
      </c>
      <c r="E269" s="3" t="s">
        <v>6</v>
      </c>
    </row>
    <row r="270" spans="1:5">
      <c r="A270" s="2" t="s">
        <v>99</v>
      </c>
      <c r="B270" s="3">
        <v>52.2</v>
      </c>
      <c r="C270" s="3">
        <v>54.8</v>
      </c>
      <c r="D270" s="3" t="s">
        <v>6</v>
      </c>
      <c r="E270" s="3" t="s">
        <v>6</v>
      </c>
    </row>
    <row r="271" spans="1:5">
      <c r="A271" s="2" t="s">
        <v>632</v>
      </c>
      <c r="B271" s="3">
        <v>0</v>
      </c>
      <c r="C271" s="3">
        <v>0</v>
      </c>
      <c r="D271" s="3" t="s">
        <v>6</v>
      </c>
      <c r="E271" s="3" t="s">
        <v>6</v>
      </c>
    </row>
    <row r="272" spans="1:5">
      <c r="A272" s="2" t="s">
        <v>633</v>
      </c>
      <c r="B272" s="3">
        <v>0</v>
      </c>
      <c r="C272" s="3">
        <v>0</v>
      </c>
      <c r="D272" s="3" t="s">
        <v>6</v>
      </c>
      <c r="E272" s="3" t="s">
        <v>6</v>
      </c>
    </row>
    <row r="273" spans="1:5" ht="30">
      <c r="A273" s="2" t="s">
        <v>100</v>
      </c>
      <c r="B273" s="3">
        <v>17.3</v>
      </c>
      <c r="C273" s="3">
        <v>17.399999999999999</v>
      </c>
      <c r="D273" s="3" t="s">
        <v>6</v>
      </c>
      <c r="E273" s="3" t="s">
        <v>6</v>
      </c>
    </row>
    <row r="274" spans="1:5">
      <c r="A274" s="2" t="s">
        <v>102</v>
      </c>
      <c r="B274" s="3">
        <v>22</v>
      </c>
      <c r="C274" s="3">
        <v>33.799999999999997</v>
      </c>
      <c r="D274" s="3" t="s">
        <v>6</v>
      </c>
      <c r="E274" s="3" t="s">
        <v>6</v>
      </c>
    </row>
    <row r="275" spans="1:5">
      <c r="A275" s="2" t="s">
        <v>103</v>
      </c>
      <c r="B275" s="3">
        <v>3.6</v>
      </c>
      <c r="C275" s="3">
        <v>1.8</v>
      </c>
      <c r="D275" s="3" t="s">
        <v>6</v>
      </c>
      <c r="E275" s="3" t="s">
        <v>6</v>
      </c>
    </row>
    <row r="276" spans="1:5">
      <c r="A276" s="2" t="s">
        <v>104</v>
      </c>
      <c r="B276" s="3">
        <v>12.9</v>
      </c>
      <c r="C276" s="3">
        <v>17.2</v>
      </c>
      <c r="D276" s="3" t="s">
        <v>6</v>
      </c>
      <c r="E276" s="3" t="s">
        <v>6</v>
      </c>
    </row>
    <row r="277" spans="1:5">
      <c r="A277" s="2" t="s">
        <v>105</v>
      </c>
      <c r="B277" s="3">
        <v>108</v>
      </c>
      <c r="C277" s="3">
        <v>125</v>
      </c>
      <c r="D277" s="3" t="s">
        <v>6</v>
      </c>
      <c r="E277" s="3" t="s">
        <v>6</v>
      </c>
    </row>
    <row r="278" spans="1:5">
      <c r="A278" s="2" t="s">
        <v>106</v>
      </c>
      <c r="B278" s="3">
        <v>99.6</v>
      </c>
      <c r="C278" s="3">
        <v>99.6</v>
      </c>
      <c r="D278" s="3" t="s">
        <v>6</v>
      </c>
      <c r="E278" s="3" t="s">
        <v>6</v>
      </c>
    </row>
    <row r="279" spans="1:5">
      <c r="A279" s="2" t="s">
        <v>1160</v>
      </c>
      <c r="B279" s="3">
        <v>0</v>
      </c>
      <c r="C279" s="3">
        <v>0</v>
      </c>
      <c r="D279" s="3" t="s">
        <v>6</v>
      </c>
      <c r="E279" s="3" t="s">
        <v>6</v>
      </c>
    </row>
    <row r="280" spans="1:5">
      <c r="A280" s="2" t="s">
        <v>87</v>
      </c>
      <c r="B280" s="3">
        <v>420</v>
      </c>
      <c r="C280" s="3">
        <v>421.7</v>
      </c>
      <c r="D280" s="3" t="s">
        <v>6</v>
      </c>
      <c r="E280" s="3" t="s">
        <v>6</v>
      </c>
    </row>
    <row r="281" spans="1:5">
      <c r="A281" s="2" t="s">
        <v>107</v>
      </c>
      <c r="B281" s="3">
        <v>28.3</v>
      </c>
      <c r="C281" s="3">
        <v>28.8</v>
      </c>
      <c r="D281" s="3" t="s">
        <v>6</v>
      </c>
      <c r="E281" s="3" t="s">
        <v>6</v>
      </c>
    </row>
    <row r="282" spans="1:5">
      <c r="A282" s="2" t="s">
        <v>108</v>
      </c>
      <c r="B282" s="3">
        <v>655.9</v>
      </c>
      <c r="C282" s="3">
        <v>675.1</v>
      </c>
      <c r="D282" s="3" t="s">
        <v>6</v>
      </c>
      <c r="E282" s="3" t="s">
        <v>6</v>
      </c>
    </row>
    <row r="283" spans="1:5" ht="30">
      <c r="A283" s="2" t="s">
        <v>109</v>
      </c>
      <c r="B283" s="3" t="s">
        <v>110</v>
      </c>
      <c r="C283" s="3" t="s">
        <v>110</v>
      </c>
      <c r="D283" s="3" t="s">
        <v>6</v>
      </c>
      <c r="E283" s="3" t="s">
        <v>6</v>
      </c>
    </row>
    <row r="284" spans="1:5">
      <c r="A284" s="7" t="s">
        <v>111</v>
      </c>
      <c r="B284" s="3" t="s">
        <v>6</v>
      </c>
      <c r="C284" s="3" t="s">
        <v>6</v>
      </c>
      <c r="D284" s="3" t="s">
        <v>6</v>
      </c>
      <c r="E284" s="3" t="s">
        <v>6</v>
      </c>
    </row>
    <row r="285" spans="1:5">
      <c r="A285" s="2" t="s">
        <v>637</v>
      </c>
      <c r="B285" s="3">
        <v>39.4</v>
      </c>
      <c r="C285" s="3">
        <v>39.4</v>
      </c>
      <c r="D285" s="3" t="s">
        <v>6</v>
      </c>
      <c r="E285" s="3" t="s">
        <v>6</v>
      </c>
    </row>
    <row r="286" spans="1:5">
      <c r="A286" s="2" t="s">
        <v>113</v>
      </c>
      <c r="B286" s="5">
        <v>3795</v>
      </c>
      <c r="C286" s="9">
        <v>3657.5</v>
      </c>
      <c r="D286" s="3" t="s">
        <v>6</v>
      </c>
      <c r="E286" s="3" t="s">
        <v>6</v>
      </c>
    </row>
    <row r="287" spans="1:5" ht="30">
      <c r="A287" s="2" t="s">
        <v>114</v>
      </c>
      <c r="B287" s="3">
        <v>0</v>
      </c>
      <c r="C287" s="3">
        <v>0</v>
      </c>
      <c r="D287" s="3" t="s">
        <v>6</v>
      </c>
      <c r="E287" s="3" t="s">
        <v>6</v>
      </c>
    </row>
    <row r="288" spans="1:5" ht="30">
      <c r="A288" s="2" t="s">
        <v>1159</v>
      </c>
      <c r="B288" s="3">
        <v>353.5</v>
      </c>
      <c r="C288" s="3">
        <v>422.6</v>
      </c>
      <c r="D288" s="3" t="s">
        <v>6</v>
      </c>
      <c r="E288" s="3" t="s">
        <v>6</v>
      </c>
    </row>
    <row r="289" spans="1:5">
      <c r="A289" s="2" t="s">
        <v>181</v>
      </c>
      <c r="B289" s="9">
        <v>4187.8999999999996</v>
      </c>
      <c r="C289" s="9">
        <v>4119.5</v>
      </c>
      <c r="D289" s="3" t="s">
        <v>6</v>
      </c>
      <c r="E289" s="3" t="s">
        <v>6</v>
      </c>
    </row>
    <row r="290" spans="1:5" ht="30">
      <c r="A290" s="2" t="s">
        <v>117</v>
      </c>
      <c r="B290" s="9">
        <v>4843.8</v>
      </c>
      <c r="C290" s="9">
        <v>4794.6000000000004</v>
      </c>
      <c r="D290" s="3" t="s">
        <v>6</v>
      </c>
      <c r="E290" s="3" t="s">
        <v>6</v>
      </c>
    </row>
    <row r="291" spans="1:5">
      <c r="A291" s="2" t="s">
        <v>1154</v>
      </c>
      <c r="B291" s="3" t="s">
        <v>6</v>
      </c>
      <c r="C291" s="3" t="s">
        <v>6</v>
      </c>
      <c r="D291" s="3" t="s">
        <v>6</v>
      </c>
      <c r="E291" s="3" t="s">
        <v>6</v>
      </c>
    </row>
    <row r="292" spans="1:5">
      <c r="A292" s="7" t="s">
        <v>82</v>
      </c>
      <c r="B292" s="3" t="s">
        <v>6</v>
      </c>
      <c r="C292" s="3" t="s">
        <v>6</v>
      </c>
      <c r="D292" s="3" t="s">
        <v>6</v>
      </c>
      <c r="E292" s="3" t="s">
        <v>6</v>
      </c>
    </row>
    <row r="293" spans="1:5">
      <c r="A293" s="2" t="s">
        <v>83</v>
      </c>
      <c r="B293" s="3">
        <v>4.5999999999999996</v>
      </c>
      <c r="C293" s="3">
        <v>7.8</v>
      </c>
      <c r="D293" s="3">
        <v>14.1</v>
      </c>
      <c r="E293" s="3">
        <v>26.5</v>
      </c>
    </row>
    <row r="294" spans="1:5">
      <c r="A294" s="2" t="s">
        <v>84</v>
      </c>
      <c r="B294" s="3">
        <v>0</v>
      </c>
      <c r="C294" s="3">
        <v>0</v>
      </c>
      <c r="D294" s="3" t="s">
        <v>6</v>
      </c>
      <c r="E294" s="3" t="s">
        <v>6</v>
      </c>
    </row>
    <row r="295" spans="1:5" ht="45">
      <c r="A295" s="2" t="s">
        <v>85</v>
      </c>
      <c r="B295" s="3">
        <v>289.60000000000002</v>
      </c>
      <c r="C295" s="3">
        <v>251</v>
      </c>
      <c r="D295" s="3" t="s">
        <v>6</v>
      </c>
      <c r="E295" s="3" t="s">
        <v>6</v>
      </c>
    </row>
    <row r="296" spans="1:5">
      <c r="A296" s="2" t="s">
        <v>646</v>
      </c>
      <c r="B296" s="3">
        <v>0</v>
      </c>
      <c r="C296" s="3">
        <v>0</v>
      </c>
      <c r="D296" s="3" t="s">
        <v>6</v>
      </c>
      <c r="E296" s="3" t="s">
        <v>6</v>
      </c>
    </row>
    <row r="297" spans="1:5">
      <c r="A297" s="2" t="s">
        <v>86</v>
      </c>
      <c r="B297" s="3">
        <v>17</v>
      </c>
      <c r="C297" s="3">
        <v>10.6</v>
      </c>
      <c r="D297" s="3" t="s">
        <v>6</v>
      </c>
      <c r="E297" s="3" t="s">
        <v>6</v>
      </c>
    </row>
    <row r="298" spans="1:5">
      <c r="A298" s="2" t="s">
        <v>87</v>
      </c>
      <c r="B298" s="3">
        <v>0</v>
      </c>
      <c r="C298" s="3">
        <v>0</v>
      </c>
      <c r="D298" s="3" t="s">
        <v>6</v>
      </c>
      <c r="E298" s="3" t="s">
        <v>6</v>
      </c>
    </row>
    <row r="299" spans="1:5">
      <c r="A299" s="2" t="s">
        <v>88</v>
      </c>
      <c r="B299" s="3">
        <v>0</v>
      </c>
      <c r="C299" s="3">
        <v>0</v>
      </c>
      <c r="D299" s="3" t="s">
        <v>6</v>
      </c>
      <c r="E299" s="3" t="s">
        <v>6</v>
      </c>
    </row>
    <row r="300" spans="1:5">
      <c r="A300" s="2" t="s">
        <v>89</v>
      </c>
      <c r="B300" s="3">
        <v>32.5</v>
      </c>
      <c r="C300" s="3">
        <v>29.9</v>
      </c>
      <c r="D300" s="3" t="s">
        <v>6</v>
      </c>
      <c r="E300" s="3" t="s">
        <v>6</v>
      </c>
    </row>
    <row r="301" spans="1:5">
      <c r="A301" s="2" t="s">
        <v>90</v>
      </c>
      <c r="B301" s="3">
        <v>343.7</v>
      </c>
      <c r="C301" s="3">
        <v>299.3</v>
      </c>
      <c r="D301" s="3" t="s">
        <v>6</v>
      </c>
      <c r="E301" s="3" t="s">
        <v>6</v>
      </c>
    </row>
    <row r="302" spans="1:5" ht="30">
      <c r="A302" s="2" t="s">
        <v>627</v>
      </c>
      <c r="B302" s="3">
        <v>0.7</v>
      </c>
      <c r="C302" s="3">
        <v>0.8</v>
      </c>
      <c r="D302" s="3" t="s">
        <v>6</v>
      </c>
      <c r="E302" s="3" t="s">
        <v>6</v>
      </c>
    </row>
    <row r="303" spans="1:5">
      <c r="A303" s="2" t="s">
        <v>91</v>
      </c>
      <c r="B303" s="3">
        <v>0</v>
      </c>
      <c r="C303" s="3">
        <v>0</v>
      </c>
      <c r="D303" s="3" t="s">
        <v>6</v>
      </c>
      <c r="E303" s="3" t="s">
        <v>6</v>
      </c>
    </row>
    <row r="304" spans="1:5">
      <c r="A304" s="2" t="s">
        <v>92</v>
      </c>
      <c r="B304" s="3">
        <v>503.3</v>
      </c>
      <c r="C304" s="3">
        <v>533.6</v>
      </c>
      <c r="D304" s="3" t="s">
        <v>6</v>
      </c>
      <c r="E304" s="3" t="s">
        <v>6</v>
      </c>
    </row>
    <row r="305" spans="1:5">
      <c r="A305" s="2" t="s">
        <v>93</v>
      </c>
      <c r="B305" s="3">
        <v>770.4</v>
      </c>
      <c r="C305" s="3">
        <v>799.3</v>
      </c>
      <c r="D305" s="3" t="s">
        <v>6</v>
      </c>
      <c r="E305" s="3" t="s">
        <v>6</v>
      </c>
    </row>
    <row r="306" spans="1:5">
      <c r="A306" s="2" t="s">
        <v>87</v>
      </c>
      <c r="B306" s="3">
        <v>49.6</v>
      </c>
      <c r="C306" s="3">
        <v>31</v>
      </c>
      <c r="D306" s="3" t="s">
        <v>6</v>
      </c>
      <c r="E306" s="3" t="s">
        <v>6</v>
      </c>
    </row>
    <row r="307" spans="1:5">
      <c r="A307" s="2" t="s">
        <v>94</v>
      </c>
      <c r="B307" s="3">
        <v>16.5</v>
      </c>
      <c r="C307" s="3">
        <v>16.2</v>
      </c>
      <c r="D307" s="3" t="s">
        <v>6</v>
      </c>
      <c r="E307" s="3" t="s">
        <v>6</v>
      </c>
    </row>
    <row r="308" spans="1:5">
      <c r="A308" s="2" t="s">
        <v>95</v>
      </c>
      <c r="B308" s="9">
        <v>1684.2</v>
      </c>
      <c r="C308" s="9">
        <v>1680.2</v>
      </c>
      <c r="D308" s="3" t="s">
        <v>6</v>
      </c>
      <c r="E308" s="3" t="s">
        <v>6</v>
      </c>
    </row>
    <row r="309" spans="1:5">
      <c r="A309" s="7" t="s">
        <v>96</v>
      </c>
      <c r="B309" s="3" t="s">
        <v>6</v>
      </c>
      <c r="C309" s="3" t="s">
        <v>6</v>
      </c>
      <c r="D309" s="3" t="s">
        <v>6</v>
      </c>
      <c r="E309" s="3" t="s">
        <v>6</v>
      </c>
    </row>
    <row r="310" spans="1:5">
      <c r="A310" s="2" t="s">
        <v>97</v>
      </c>
      <c r="B310" s="3">
        <v>0</v>
      </c>
      <c r="C310" s="3">
        <v>0</v>
      </c>
      <c r="D310" s="3" t="s">
        <v>6</v>
      </c>
      <c r="E310" s="3" t="s">
        <v>6</v>
      </c>
    </row>
    <row r="311" spans="1:5">
      <c r="A311" s="2" t="s">
        <v>98</v>
      </c>
      <c r="B311" s="3">
        <v>0</v>
      </c>
      <c r="C311" s="3">
        <v>0</v>
      </c>
      <c r="D311" s="3" t="s">
        <v>6</v>
      </c>
      <c r="E311" s="3" t="s">
        <v>6</v>
      </c>
    </row>
    <row r="312" spans="1:5">
      <c r="A312" s="2" t="s">
        <v>99</v>
      </c>
      <c r="B312" s="3">
        <v>89.6</v>
      </c>
      <c r="C312" s="3">
        <v>85.9</v>
      </c>
      <c r="D312" s="3" t="s">
        <v>6</v>
      </c>
      <c r="E312" s="3" t="s">
        <v>6</v>
      </c>
    </row>
    <row r="313" spans="1:5">
      <c r="A313" s="2" t="s">
        <v>632</v>
      </c>
      <c r="B313" s="9">
        <v>1478.9</v>
      </c>
      <c r="C313" s="9">
        <v>1431.7</v>
      </c>
      <c r="D313" s="3" t="s">
        <v>6</v>
      </c>
      <c r="E313" s="3" t="s">
        <v>6</v>
      </c>
    </row>
    <row r="314" spans="1:5" ht="30">
      <c r="A314" s="2" t="s">
        <v>100</v>
      </c>
      <c r="B314" s="3">
        <v>79.099999999999994</v>
      </c>
      <c r="C314" s="3">
        <v>77.7</v>
      </c>
      <c r="D314" s="3" t="s">
        <v>6</v>
      </c>
      <c r="E314" s="3" t="s">
        <v>6</v>
      </c>
    </row>
    <row r="315" spans="1:5">
      <c r="A315" s="2" t="s">
        <v>102</v>
      </c>
      <c r="B315" s="3">
        <v>23.8</v>
      </c>
      <c r="C315" s="3">
        <v>24.5</v>
      </c>
      <c r="D315" s="3" t="s">
        <v>6</v>
      </c>
      <c r="E315" s="3" t="s">
        <v>6</v>
      </c>
    </row>
    <row r="316" spans="1:5">
      <c r="A316" s="2" t="s">
        <v>103</v>
      </c>
      <c r="B316" s="3">
        <v>2.1</v>
      </c>
      <c r="C316" s="3">
        <v>2.2999999999999998</v>
      </c>
      <c r="D316" s="3" t="s">
        <v>6</v>
      </c>
      <c r="E316" s="3" t="s">
        <v>6</v>
      </c>
    </row>
    <row r="317" spans="1:5">
      <c r="A317" s="2" t="s">
        <v>104</v>
      </c>
      <c r="B317" s="3">
        <v>70.900000000000006</v>
      </c>
      <c r="C317" s="3">
        <v>87.1</v>
      </c>
      <c r="D317" s="3" t="s">
        <v>6</v>
      </c>
      <c r="E317" s="3" t="s">
        <v>6</v>
      </c>
    </row>
    <row r="318" spans="1:5">
      <c r="A318" s="2" t="s">
        <v>105</v>
      </c>
      <c r="B318" s="9">
        <v>1744.4</v>
      </c>
      <c r="C318" s="9">
        <v>1709.2</v>
      </c>
      <c r="D318" s="3" t="s">
        <v>6</v>
      </c>
      <c r="E318" s="3" t="s">
        <v>6</v>
      </c>
    </row>
    <row r="319" spans="1:5">
      <c r="A319" s="2" t="s">
        <v>106</v>
      </c>
      <c r="B319" s="3">
        <v>0</v>
      </c>
      <c r="C319" s="3">
        <v>0</v>
      </c>
      <c r="D319" s="3" t="s">
        <v>6</v>
      </c>
      <c r="E319" s="3" t="s">
        <v>6</v>
      </c>
    </row>
    <row r="320" spans="1:5">
      <c r="A320" s="2" t="s">
        <v>87</v>
      </c>
      <c r="B320" s="3">
        <v>0</v>
      </c>
      <c r="C320" s="3">
        <v>0</v>
      </c>
      <c r="D320" s="3" t="s">
        <v>6</v>
      </c>
      <c r="E320" s="3" t="s">
        <v>6</v>
      </c>
    </row>
    <row r="321" spans="1:5" ht="45">
      <c r="A321" s="2" t="s">
        <v>1161</v>
      </c>
      <c r="B321" s="3">
        <v>0</v>
      </c>
      <c r="C321" s="3">
        <v>0</v>
      </c>
      <c r="D321" s="3" t="s">
        <v>6</v>
      </c>
      <c r="E321" s="3" t="s">
        <v>6</v>
      </c>
    </row>
    <row r="322" spans="1:5">
      <c r="A322" s="2" t="s">
        <v>107</v>
      </c>
      <c r="B322" s="3">
        <v>49.8</v>
      </c>
      <c r="C322" s="3">
        <v>51.6</v>
      </c>
      <c r="D322" s="3" t="s">
        <v>6</v>
      </c>
      <c r="E322" s="3" t="s">
        <v>6</v>
      </c>
    </row>
    <row r="323" spans="1:5">
      <c r="A323" s="2" t="s">
        <v>108</v>
      </c>
      <c r="B323" s="9">
        <v>1794.2</v>
      </c>
      <c r="C323" s="9">
        <v>1760.8</v>
      </c>
      <c r="D323" s="3" t="s">
        <v>6</v>
      </c>
      <c r="E323" s="3" t="s">
        <v>6</v>
      </c>
    </row>
    <row r="324" spans="1:5" ht="30">
      <c r="A324" s="2" t="s">
        <v>109</v>
      </c>
      <c r="B324" s="3" t="s">
        <v>110</v>
      </c>
      <c r="C324" s="3" t="s">
        <v>110</v>
      </c>
      <c r="D324" s="3" t="s">
        <v>6</v>
      </c>
      <c r="E324" s="3" t="s">
        <v>6</v>
      </c>
    </row>
    <row r="325" spans="1:5">
      <c r="A325" s="7" t="s">
        <v>111</v>
      </c>
      <c r="B325" s="3" t="s">
        <v>6</v>
      </c>
      <c r="C325" s="3" t="s">
        <v>6</v>
      </c>
      <c r="D325" s="3" t="s">
        <v>6</v>
      </c>
      <c r="E325" s="3" t="s">
        <v>6</v>
      </c>
    </row>
    <row r="326" spans="1:5">
      <c r="A326" s="2" t="s">
        <v>637</v>
      </c>
      <c r="B326" s="3">
        <v>0</v>
      </c>
      <c r="C326" s="3">
        <v>0</v>
      </c>
      <c r="D326" s="3" t="s">
        <v>6</v>
      </c>
      <c r="E326" s="3" t="s">
        <v>6</v>
      </c>
    </row>
    <row r="327" spans="1:5">
      <c r="A327" s="2" t="s">
        <v>113</v>
      </c>
      <c r="B327" s="3">
        <v>0.7</v>
      </c>
      <c r="C327" s="3">
        <v>0</v>
      </c>
      <c r="D327" s="3" t="s">
        <v>6</v>
      </c>
      <c r="E327" s="3" t="s">
        <v>6</v>
      </c>
    </row>
    <row r="328" spans="1:5" ht="30">
      <c r="A328" s="2" t="s">
        <v>114</v>
      </c>
      <c r="B328" s="3">
        <v>0</v>
      </c>
      <c r="C328" s="3">
        <v>0</v>
      </c>
      <c r="D328" s="3" t="s">
        <v>6</v>
      </c>
      <c r="E328" s="3" t="s">
        <v>6</v>
      </c>
    </row>
    <row r="329" spans="1:5" ht="30">
      <c r="A329" s="2" t="s">
        <v>1159</v>
      </c>
      <c r="B329" s="3">
        <v>-110.7</v>
      </c>
      <c r="C329" s="3">
        <v>-80.599999999999994</v>
      </c>
      <c r="D329" s="3" t="s">
        <v>6</v>
      </c>
      <c r="E329" s="3" t="s">
        <v>6</v>
      </c>
    </row>
    <row r="330" spans="1:5">
      <c r="A330" s="2" t="s">
        <v>181</v>
      </c>
      <c r="B330" s="3">
        <v>-110</v>
      </c>
      <c r="C330" s="3">
        <v>-80.599999999999994</v>
      </c>
      <c r="D330" s="3" t="s">
        <v>6</v>
      </c>
      <c r="E330" s="3" t="s">
        <v>6</v>
      </c>
    </row>
    <row r="331" spans="1:5" ht="30">
      <c r="A331" s="2" t="s">
        <v>117</v>
      </c>
      <c r="B331" s="9">
        <v>1684.2</v>
      </c>
      <c r="C331" s="9">
        <v>1680.2</v>
      </c>
      <c r="D331" s="3" t="s">
        <v>6</v>
      </c>
      <c r="E331" s="3" t="s">
        <v>6</v>
      </c>
    </row>
    <row r="332" spans="1:5">
      <c r="A332" s="2" t="s">
        <v>1155</v>
      </c>
      <c r="B332" s="3" t="s">
        <v>6</v>
      </c>
      <c r="C332" s="3" t="s">
        <v>6</v>
      </c>
      <c r="D332" s="3" t="s">
        <v>6</v>
      </c>
      <c r="E332" s="3" t="s">
        <v>6</v>
      </c>
    </row>
    <row r="333" spans="1:5">
      <c r="A333" s="7" t="s">
        <v>82</v>
      </c>
      <c r="B333" s="3" t="s">
        <v>6</v>
      </c>
      <c r="C333" s="3" t="s">
        <v>6</v>
      </c>
      <c r="D333" s="3" t="s">
        <v>6</v>
      </c>
      <c r="E333" s="3" t="s">
        <v>6</v>
      </c>
    </row>
    <row r="334" spans="1:5">
      <c r="A334" s="2" t="s">
        <v>83</v>
      </c>
      <c r="B334" s="3">
        <v>47.2</v>
      </c>
      <c r="C334" s="3">
        <v>33.799999999999997</v>
      </c>
      <c r="D334" s="3">
        <v>49.6</v>
      </c>
      <c r="E334" s="3">
        <v>73.400000000000006</v>
      </c>
    </row>
    <row r="335" spans="1:5">
      <c r="A335" s="2" t="s">
        <v>84</v>
      </c>
      <c r="B335" s="3">
        <v>0</v>
      </c>
      <c r="C335" s="3">
        <v>0</v>
      </c>
      <c r="D335" s="3" t="s">
        <v>6</v>
      </c>
      <c r="E335" s="3" t="s">
        <v>6</v>
      </c>
    </row>
    <row r="336" spans="1:5" ht="45">
      <c r="A336" s="2" t="s">
        <v>85</v>
      </c>
      <c r="B336" s="3">
        <v>515.70000000000005</v>
      </c>
      <c r="C336" s="3">
        <v>517.9</v>
      </c>
      <c r="D336" s="3" t="s">
        <v>6</v>
      </c>
      <c r="E336" s="3" t="s">
        <v>6</v>
      </c>
    </row>
    <row r="337" spans="1:5">
      <c r="A337" s="2" t="s">
        <v>623</v>
      </c>
      <c r="B337" s="3">
        <v>0</v>
      </c>
      <c r="C337" s="3">
        <v>0</v>
      </c>
      <c r="D337" s="3" t="s">
        <v>6</v>
      </c>
      <c r="E337" s="3" t="s">
        <v>6</v>
      </c>
    </row>
    <row r="338" spans="1:5">
      <c r="A338" s="2" t="s">
        <v>646</v>
      </c>
      <c r="B338" s="9">
        <v>1851.2</v>
      </c>
      <c r="C338" s="9">
        <v>1864.5</v>
      </c>
      <c r="D338" s="3" t="s">
        <v>6</v>
      </c>
      <c r="E338" s="3" t="s">
        <v>6</v>
      </c>
    </row>
    <row r="339" spans="1:5">
      <c r="A339" s="2" t="s">
        <v>86</v>
      </c>
      <c r="B339" s="3">
        <v>24.3</v>
      </c>
      <c r="C339" s="3">
        <v>17.899999999999999</v>
      </c>
      <c r="D339" s="3" t="s">
        <v>6</v>
      </c>
      <c r="E339" s="3" t="s">
        <v>6</v>
      </c>
    </row>
    <row r="340" spans="1:5">
      <c r="A340" s="2" t="s">
        <v>87</v>
      </c>
      <c r="B340" s="3">
        <v>28.2</v>
      </c>
      <c r="C340" s="3">
        <v>28.9</v>
      </c>
      <c r="D340" s="3" t="s">
        <v>6</v>
      </c>
      <c r="E340" s="3" t="s">
        <v>6</v>
      </c>
    </row>
    <row r="341" spans="1:5">
      <c r="A341" s="2" t="s">
        <v>88</v>
      </c>
      <c r="B341" s="3">
        <v>0</v>
      </c>
      <c r="C341" s="3">
        <v>0</v>
      </c>
      <c r="D341" s="3" t="s">
        <v>6</v>
      </c>
      <c r="E341" s="3" t="s">
        <v>6</v>
      </c>
    </row>
    <row r="342" spans="1:5">
      <c r="A342" s="2" t="s">
        <v>89</v>
      </c>
      <c r="B342" s="3">
        <v>141.30000000000001</v>
      </c>
      <c r="C342" s="3">
        <v>126.3</v>
      </c>
      <c r="D342" s="3" t="s">
        <v>6</v>
      </c>
      <c r="E342" s="3" t="s">
        <v>6</v>
      </c>
    </row>
    <row r="343" spans="1:5">
      <c r="A343" s="2" t="s">
        <v>90</v>
      </c>
      <c r="B343" s="9">
        <v>2607.9</v>
      </c>
      <c r="C343" s="9">
        <v>2589.3000000000002</v>
      </c>
      <c r="D343" s="3" t="s">
        <v>6</v>
      </c>
      <c r="E343" s="3" t="s">
        <v>6</v>
      </c>
    </row>
    <row r="344" spans="1:5" ht="30">
      <c r="A344" s="2" t="s">
        <v>627</v>
      </c>
      <c r="B344" s="3">
        <v>288.5</v>
      </c>
      <c r="C344" s="3">
        <v>291.10000000000002</v>
      </c>
      <c r="D344" s="3" t="s">
        <v>6</v>
      </c>
      <c r="E344" s="3" t="s">
        <v>6</v>
      </c>
    </row>
    <row r="345" spans="1:5">
      <c r="A345" s="2" t="s">
        <v>623</v>
      </c>
      <c r="B345" s="3">
        <v>0</v>
      </c>
      <c r="C345" s="3">
        <v>0</v>
      </c>
      <c r="D345" s="3" t="s">
        <v>6</v>
      </c>
      <c r="E345" s="3" t="s">
        <v>6</v>
      </c>
    </row>
    <row r="346" spans="1:5">
      <c r="A346" s="2" t="s">
        <v>91</v>
      </c>
      <c r="B346" s="9">
        <v>1856.3</v>
      </c>
      <c r="C346" s="9">
        <v>1856.3</v>
      </c>
      <c r="D346" s="3" t="s">
        <v>6</v>
      </c>
      <c r="E346" s="3" t="s">
        <v>6</v>
      </c>
    </row>
    <row r="347" spans="1:5">
      <c r="A347" s="2" t="s">
        <v>92</v>
      </c>
      <c r="B347" s="3">
        <v>937.3</v>
      </c>
      <c r="C347" s="3">
        <v>977.5</v>
      </c>
      <c r="D347" s="3" t="s">
        <v>6</v>
      </c>
      <c r="E347" s="3" t="s">
        <v>6</v>
      </c>
    </row>
    <row r="348" spans="1:5">
      <c r="A348" s="2" t="s">
        <v>93</v>
      </c>
      <c r="B348" s="9">
        <v>4279.6000000000004</v>
      </c>
      <c r="C348" s="9">
        <v>4341.5</v>
      </c>
      <c r="D348" s="3" t="s">
        <v>6</v>
      </c>
      <c r="E348" s="3" t="s">
        <v>6</v>
      </c>
    </row>
    <row r="349" spans="1:5">
      <c r="A349" s="2" t="s">
        <v>94</v>
      </c>
      <c r="B349" s="3">
        <v>68.599999999999994</v>
      </c>
      <c r="C349" s="3">
        <v>70.599999999999994</v>
      </c>
      <c r="D349" s="3" t="s">
        <v>6</v>
      </c>
      <c r="E349" s="3" t="s">
        <v>6</v>
      </c>
    </row>
    <row r="350" spans="1:5">
      <c r="A350" s="2" t="s">
        <v>95</v>
      </c>
      <c r="B350" s="9">
        <v>10038.200000000001</v>
      </c>
      <c r="C350" s="9">
        <v>10126.299999999999</v>
      </c>
      <c r="D350" s="3" t="s">
        <v>6</v>
      </c>
      <c r="E350" s="3" t="s">
        <v>6</v>
      </c>
    </row>
    <row r="351" spans="1:5">
      <c r="A351" s="7" t="s">
        <v>96</v>
      </c>
      <c r="B351" s="3" t="s">
        <v>6</v>
      </c>
      <c r="C351" s="3" t="s">
        <v>6</v>
      </c>
      <c r="D351" s="3" t="s">
        <v>6</v>
      </c>
      <c r="E351" s="3" t="s">
        <v>6</v>
      </c>
    </row>
    <row r="352" spans="1:5">
      <c r="A352" s="2" t="s">
        <v>97</v>
      </c>
      <c r="B352" s="3">
        <v>0.1</v>
      </c>
      <c r="C352" s="3">
        <v>0.1</v>
      </c>
      <c r="D352" s="3" t="s">
        <v>6</v>
      </c>
      <c r="E352" s="3" t="s">
        <v>6</v>
      </c>
    </row>
    <row r="353" spans="1:5">
      <c r="A353" s="2" t="s">
        <v>98</v>
      </c>
      <c r="B353" s="3">
        <v>0</v>
      </c>
      <c r="C353" s="3">
        <v>0</v>
      </c>
      <c r="D353" s="3" t="s">
        <v>6</v>
      </c>
      <c r="E353" s="3" t="s">
        <v>6</v>
      </c>
    </row>
    <row r="354" spans="1:5">
      <c r="A354" s="2" t="s">
        <v>99</v>
      </c>
      <c r="B354" s="3">
        <v>297.2</v>
      </c>
      <c r="C354" s="3">
        <v>326.10000000000002</v>
      </c>
      <c r="D354" s="3" t="s">
        <v>6</v>
      </c>
      <c r="E354" s="3" t="s">
        <v>6</v>
      </c>
    </row>
    <row r="355" spans="1:5">
      <c r="A355" s="2" t="s">
        <v>632</v>
      </c>
      <c r="B355" s="3">
        <v>0</v>
      </c>
      <c r="C355" s="3">
        <v>0</v>
      </c>
      <c r="D355" s="3" t="s">
        <v>6</v>
      </c>
      <c r="E355" s="3" t="s">
        <v>6</v>
      </c>
    </row>
    <row r="356" spans="1:5">
      <c r="A356" s="2" t="s">
        <v>633</v>
      </c>
      <c r="B356" s="3">
        <v>4.8</v>
      </c>
      <c r="C356" s="3">
        <v>4.8</v>
      </c>
      <c r="D356" s="3" t="s">
        <v>6</v>
      </c>
      <c r="E356" s="3" t="s">
        <v>6</v>
      </c>
    </row>
    <row r="357" spans="1:5" ht="30">
      <c r="A357" s="2" t="s">
        <v>100</v>
      </c>
      <c r="B357" s="3">
        <v>204.7</v>
      </c>
      <c r="C357" s="3">
        <v>206.1</v>
      </c>
      <c r="D357" s="3" t="s">
        <v>6</v>
      </c>
      <c r="E357" s="3" t="s">
        <v>6</v>
      </c>
    </row>
    <row r="358" spans="1:5">
      <c r="A358" s="2" t="s">
        <v>102</v>
      </c>
      <c r="B358" s="3">
        <v>67.099999999999994</v>
      </c>
      <c r="C358" s="3">
        <v>70.3</v>
      </c>
      <c r="D358" s="3" t="s">
        <v>6</v>
      </c>
      <c r="E358" s="3" t="s">
        <v>6</v>
      </c>
    </row>
    <row r="359" spans="1:5">
      <c r="A359" s="2" t="s">
        <v>103</v>
      </c>
      <c r="B359" s="3">
        <v>17.3</v>
      </c>
      <c r="C359" s="3">
        <v>6.3</v>
      </c>
      <c r="D359" s="3" t="s">
        <v>6</v>
      </c>
      <c r="E359" s="3" t="s">
        <v>6</v>
      </c>
    </row>
    <row r="360" spans="1:5">
      <c r="A360" s="2" t="s">
        <v>104</v>
      </c>
      <c r="B360" s="3">
        <v>260.89999999999998</v>
      </c>
      <c r="C360" s="3">
        <v>307.10000000000002</v>
      </c>
      <c r="D360" s="3" t="s">
        <v>6</v>
      </c>
      <c r="E360" s="3" t="s">
        <v>6</v>
      </c>
    </row>
    <row r="361" spans="1:5">
      <c r="A361" s="2" t="s">
        <v>105</v>
      </c>
      <c r="B361" s="3">
        <v>852.1</v>
      </c>
      <c r="C361" s="3">
        <v>920.8</v>
      </c>
      <c r="D361" s="3" t="s">
        <v>6</v>
      </c>
      <c r="E361" s="3" t="s">
        <v>6</v>
      </c>
    </row>
    <row r="362" spans="1:5">
      <c r="A362" s="2" t="s">
        <v>106</v>
      </c>
      <c r="B362" s="3">
        <v>476</v>
      </c>
      <c r="C362" s="3">
        <v>477.7</v>
      </c>
      <c r="D362" s="3" t="s">
        <v>6</v>
      </c>
      <c r="E362" s="3" t="s">
        <v>6</v>
      </c>
    </row>
    <row r="363" spans="1:5">
      <c r="A363" s="2" t="s">
        <v>1160</v>
      </c>
      <c r="B363" s="3">
        <v>320.39999999999998</v>
      </c>
      <c r="C363" s="3">
        <v>321.3</v>
      </c>
      <c r="D363" s="3" t="s">
        <v>6</v>
      </c>
      <c r="E363" s="3" t="s">
        <v>6</v>
      </c>
    </row>
    <row r="364" spans="1:5">
      <c r="A364" s="2" t="s">
        <v>87</v>
      </c>
      <c r="B364" s="3">
        <v>851.1</v>
      </c>
      <c r="C364" s="3">
        <v>891.9</v>
      </c>
      <c r="D364" s="3" t="s">
        <v>6</v>
      </c>
      <c r="E364" s="3" t="s">
        <v>6</v>
      </c>
    </row>
    <row r="365" spans="1:5">
      <c r="A365" s="2" t="s">
        <v>107</v>
      </c>
      <c r="B365" s="3">
        <v>413</v>
      </c>
      <c r="C365" s="3">
        <v>408.8</v>
      </c>
      <c r="D365" s="3" t="s">
        <v>6</v>
      </c>
      <c r="E365" s="3" t="s">
        <v>6</v>
      </c>
    </row>
    <row r="366" spans="1:5">
      <c r="A366" s="2" t="s">
        <v>108</v>
      </c>
      <c r="B366" s="9">
        <v>2912.6</v>
      </c>
      <c r="C366" s="9">
        <v>3020.5</v>
      </c>
      <c r="D366" s="3" t="s">
        <v>6</v>
      </c>
      <c r="E366" s="3" t="s">
        <v>6</v>
      </c>
    </row>
    <row r="367" spans="1:5" ht="30">
      <c r="A367" s="2" t="s">
        <v>109</v>
      </c>
      <c r="B367" s="3" t="s">
        <v>110</v>
      </c>
      <c r="C367" s="3" t="s">
        <v>110</v>
      </c>
      <c r="D367" s="3" t="s">
        <v>6</v>
      </c>
      <c r="E367" s="3" t="s">
        <v>6</v>
      </c>
    </row>
    <row r="368" spans="1:5">
      <c r="A368" s="7" t="s">
        <v>111</v>
      </c>
      <c r="B368" s="3" t="s">
        <v>6</v>
      </c>
      <c r="C368" s="3" t="s">
        <v>6</v>
      </c>
      <c r="D368" s="3" t="s">
        <v>6</v>
      </c>
      <c r="E368" s="3" t="s">
        <v>6</v>
      </c>
    </row>
    <row r="369" spans="1:5">
      <c r="A369" s="2" t="s">
        <v>637</v>
      </c>
      <c r="B369" s="3">
        <v>81.900000000000006</v>
      </c>
      <c r="C369" s="3">
        <v>81.900000000000006</v>
      </c>
      <c r="D369" s="3" t="s">
        <v>6</v>
      </c>
      <c r="E369" s="3" t="s">
        <v>6</v>
      </c>
    </row>
    <row r="370" spans="1:5">
      <c r="A370" s="2" t="s">
        <v>113</v>
      </c>
      <c r="B370" s="9">
        <v>3979.3</v>
      </c>
      <c r="C370" s="9">
        <v>3978.8</v>
      </c>
      <c r="D370" s="3" t="s">
        <v>6</v>
      </c>
      <c r="E370" s="3" t="s">
        <v>6</v>
      </c>
    </row>
    <row r="371" spans="1:5" ht="30">
      <c r="A371" s="2" t="s">
        <v>114</v>
      </c>
      <c r="B371" s="3">
        <v>18.899999999999999</v>
      </c>
      <c r="C371" s="3">
        <v>26.3</v>
      </c>
      <c r="D371" s="3" t="s">
        <v>6</v>
      </c>
      <c r="E371" s="3" t="s">
        <v>6</v>
      </c>
    </row>
    <row r="372" spans="1:5" ht="30">
      <c r="A372" s="2" t="s">
        <v>1159</v>
      </c>
      <c r="B372" s="9">
        <v>3045.5</v>
      </c>
      <c r="C372" s="9">
        <v>3018.8</v>
      </c>
      <c r="D372" s="3" t="s">
        <v>6</v>
      </c>
      <c r="E372" s="3" t="s">
        <v>6</v>
      </c>
    </row>
    <row r="373" spans="1:5">
      <c r="A373" s="2" t="s">
        <v>181</v>
      </c>
      <c r="B373" s="9">
        <v>7125.6</v>
      </c>
      <c r="C373" s="9">
        <v>7105.8</v>
      </c>
      <c r="D373" s="3" t="s">
        <v>6</v>
      </c>
      <c r="E373" s="3" t="s">
        <v>6</v>
      </c>
    </row>
    <row r="374" spans="1:5" ht="30">
      <c r="A374" s="2" t="s">
        <v>117</v>
      </c>
      <c r="B374" s="9">
        <v>10038.200000000001</v>
      </c>
      <c r="C374" s="9">
        <v>10126.299999999999</v>
      </c>
      <c r="D374" s="3" t="s">
        <v>6</v>
      </c>
      <c r="E374" s="3" t="s">
        <v>6</v>
      </c>
    </row>
    <row r="375" spans="1:5" ht="30">
      <c r="A375" s="2" t="s">
        <v>1156</v>
      </c>
      <c r="B375" s="3" t="s">
        <v>6</v>
      </c>
      <c r="C375" s="3" t="s">
        <v>6</v>
      </c>
      <c r="D375" s="3" t="s">
        <v>6</v>
      </c>
      <c r="E375" s="3" t="s">
        <v>6</v>
      </c>
    </row>
    <row r="376" spans="1:5">
      <c r="A376" s="7" t="s">
        <v>82</v>
      </c>
      <c r="B376" s="3" t="s">
        <v>6</v>
      </c>
      <c r="C376" s="3" t="s">
        <v>6</v>
      </c>
      <c r="D376" s="3" t="s">
        <v>6</v>
      </c>
      <c r="E376" s="3" t="s">
        <v>6</v>
      </c>
    </row>
    <row r="377" spans="1:5">
      <c r="A377" s="2" t="s">
        <v>83</v>
      </c>
      <c r="B377" s="3">
        <v>44.6</v>
      </c>
      <c r="C377" s="3">
        <v>26.7</v>
      </c>
      <c r="D377" s="3">
        <v>36.5</v>
      </c>
      <c r="E377" s="3">
        <v>48</v>
      </c>
    </row>
    <row r="378" spans="1:5">
      <c r="A378" s="2" t="s">
        <v>84</v>
      </c>
      <c r="B378" s="3">
        <v>0</v>
      </c>
      <c r="C378" s="3">
        <v>0</v>
      </c>
      <c r="D378" s="3" t="s">
        <v>6</v>
      </c>
      <c r="E378" s="3" t="s">
        <v>6</v>
      </c>
    </row>
    <row r="379" spans="1:5" ht="45">
      <c r="A379" s="2" t="s">
        <v>85</v>
      </c>
      <c r="B379" s="3">
        <v>343</v>
      </c>
      <c r="C379" s="3">
        <v>384.5</v>
      </c>
      <c r="D379" s="3" t="s">
        <v>6</v>
      </c>
      <c r="E379" s="3" t="s">
        <v>6</v>
      </c>
    </row>
    <row r="380" spans="1:5">
      <c r="A380" s="2" t="s">
        <v>646</v>
      </c>
      <c r="B380" s="9">
        <v>3782.9</v>
      </c>
      <c r="C380" s="9">
        <v>3670.4</v>
      </c>
      <c r="D380" s="3" t="s">
        <v>6</v>
      </c>
      <c r="E380" s="3" t="s">
        <v>6</v>
      </c>
    </row>
    <row r="381" spans="1:5">
      <c r="A381" s="2" t="s">
        <v>86</v>
      </c>
      <c r="B381" s="3">
        <v>53.4</v>
      </c>
      <c r="C381" s="3">
        <v>57.1</v>
      </c>
      <c r="D381" s="3" t="s">
        <v>6</v>
      </c>
      <c r="E381" s="3" t="s">
        <v>6</v>
      </c>
    </row>
    <row r="382" spans="1:5">
      <c r="A382" s="2" t="s">
        <v>87</v>
      </c>
      <c r="B382" s="3">
        <v>74.900000000000006</v>
      </c>
      <c r="C382" s="3">
        <v>76.5</v>
      </c>
      <c r="D382" s="3" t="s">
        <v>6</v>
      </c>
      <c r="E382" s="3" t="s">
        <v>6</v>
      </c>
    </row>
    <row r="383" spans="1:5">
      <c r="A383" s="2" t="s">
        <v>88</v>
      </c>
      <c r="B383" s="3">
        <v>0</v>
      </c>
      <c r="C383" s="3">
        <v>0</v>
      </c>
      <c r="D383" s="3" t="s">
        <v>6</v>
      </c>
      <c r="E383" s="3" t="s">
        <v>6</v>
      </c>
    </row>
    <row r="384" spans="1:5">
      <c r="A384" s="2" t="s">
        <v>89</v>
      </c>
      <c r="B384" s="3">
        <v>128.80000000000001</v>
      </c>
      <c r="C384" s="3">
        <v>116</v>
      </c>
      <c r="D384" s="3" t="s">
        <v>6</v>
      </c>
      <c r="E384" s="3" t="s">
        <v>6</v>
      </c>
    </row>
    <row r="385" spans="1:5">
      <c r="A385" s="2" t="s">
        <v>90</v>
      </c>
      <c r="B385" s="9">
        <v>4427.6000000000004</v>
      </c>
      <c r="C385" s="9">
        <v>4331.2</v>
      </c>
      <c r="D385" s="3" t="s">
        <v>6</v>
      </c>
      <c r="E385" s="3" t="s">
        <v>6</v>
      </c>
    </row>
    <row r="386" spans="1:5" ht="30">
      <c r="A386" s="2" t="s">
        <v>627</v>
      </c>
      <c r="B386" s="3">
        <v>0</v>
      </c>
      <c r="C386" s="3">
        <v>0</v>
      </c>
      <c r="D386" s="3" t="s">
        <v>6</v>
      </c>
      <c r="E386" s="3" t="s">
        <v>6</v>
      </c>
    </row>
    <row r="387" spans="1:5">
      <c r="A387" s="2" t="s">
        <v>91</v>
      </c>
      <c r="B387" s="9">
        <v>2038.1</v>
      </c>
      <c r="C387" s="9">
        <v>2038.1</v>
      </c>
      <c r="D387" s="3" t="s">
        <v>6</v>
      </c>
      <c r="E387" s="3" t="s">
        <v>6</v>
      </c>
    </row>
    <row r="388" spans="1:5">
      <c r="A388" s="2" t="s">
        <v>92</v>
      </c>
      <c r="B388" s="3">
        <v>820.6</v>
      </c>
      <c r="C388" s="3">
        <v>841.5</v>
      </c>
      <c r="D388" s="3" t="s">
        <v>6</v>
      </c>
      <c r="E388" s="3" t="s">
        <v>6</v>
      </c>
    </row>
    <row r="389" spans="1:5">
      <c r="A389" s="2" t="s">
        <v>93</v>
      </c>
      <c r="B389" s="9">
        <v>4829.5</v>
      </c>
      <c r="C389" s="9">
        <v>4893.1000000000004</v>
      </c>
      <c r="D389" s="3" t="s">
        <v>6</v>
      </c>
      <c r="E389" s="3" t="s">
        <v>6</v>
      </c>
    </row>
    <row r="390" spans="1:5">
      <c r="A390" s="2" t="s">
        <v>87</v>
      </c>
      <c r="B390" s="3">
        <v>0</v>
      </c>
      <c r="C390" s="3">
        <v>0</v>
      </c>
      <c r="D390" s="3" t="s">
        <v>6</v>
      </c>
      <c r="E390" s="3" t="s">
        <v>6</v>
      </c>
    </row>
    <row r="391" spans="1:5">
      <c r="A391" s="2" t="s">
        <v>94</v>
      </c>
      <c r="B391" s="3">
        <v>67.5</v>
      </c>
      <c r="C391" s="3">
        <v>69.2</v>
      </c>
      <c r="D391" s="3" t="s">
        <v>6</v>
      </c>
      <c r="E391" s="3" t="s">
        <v>6</v>
      </c>
    </row>
    <row r="392" spans="1:5">
      <c r="A392" s="2" t="s">
        <v>95</v>
      </c>
      <c r="B392" s="9">
        <v>12183.3</v>
      </c>
      <c r="C392" s="9">
        <v>12173.1</v>
      </c>
      <c r="D392" s="3" t="s">
        <v>6</v>
      </c>
      <c r="E392" s="3" t="s">
        <v>6</v>
      </c>
    </row>
    <row r="393" spans="1:5">
      <c r="A393" s="7" t="s">
        <v>96</v>
      </c>
      <c r="B393" s="3" t="s">
        <v>6</v>
      </c>
      <c r="C393" s="3" t="s">
        <v>6</v>
      </c>
      <c r="D393" s="3" t="s">
        <v>6</v>
      </c>
      <c r="E393" s="3" t="s">
        <v>6</v>
      </c>
    </row>
    <row r="394" spans="1:5">
      <c r="A394" s="2" t="s">
        <v>97</v>
      </c>
      <c r="B394" s="3">
        <v>0.1</v>
      </c>
      <c r="C394" s="3">
        <v>0.1</v>
      </c>
      <c r="D394" s="3" t="s">
        <v>6</v>
      </c>
      <c r="E394" s="3" t="s">
        <v>6</v>
      </c>
    </row>
    <row r="395" spans="1:5">
      <c r="A395" s="2" t="s">
        <v>98</v>
      </c>
      <c r="B395" s="3">
        <v>0</v>
      </c>
      <c r="C395" s="3">
        <v>0</v>
      </c>
      <c r="D395" s="3" t="s">
        <v>6</v>
      </c>
      <c r="E395" s="3" t="s">
        <v>6</v>
      </c>
    </row>
    <row r="396" spans="1:5">
      <c r="A396" s="2" t="s">
        <v>99</v>
      </c>
      <c r="B396" s="3">
        <v>259.8</v>
      </c>
      <c r="C396" s="3">
        <v>295</v>
      </c>
      <c r="D396" s="3" t="s">
        <v>6</v>
      </c>
      <c r="E396" s="3" t="s">
        <v>6</v>
      </c>
    </row>
    <row r="397" spans="1:5">
      <c r="A397" s="2" t="s">
        <v>632</v>
      </c>
      <c r="B397" s="3">
        <v>0</v>
      </c>
      <c r="C397" s="3">
        <v>0</v>
      </c>
      <c r="D397" s="3" t="s">
        <v>6</v>
      </c>
      <c r="E397" s="3" t="s">
        <v>6</v>
      </c>
    </row>
    <row r="398" spans="1:5" ht="30">
      <c r="A398" s="2" t="s">
        <v>100</v>
      </c>
      <c r="B398" s="3">
        <v>142.9</v>
      </c>
      <c r="C398" s="3">
        <v>145.80000000000001</v>
      </c>
      <c r="D398" s="3" t="s">
        <v>6</v>
      </c>
      <c r="E398" s="3" t="s">
        <v>6</v>
      </c>
    </row>
    <row r="399" spans="1:5">
      <c r="A399" s="2" t="s">
        <v>102</v>
      </c>
      <c r="B399" s="3">
        <v>65</v>
      </c>
      <c r="C399" s="3">
        <v>79.3</v>
      </c>
      <c r="D399" s="3" t="s">
        <v>6</v>
      </c>
      <c r="E399" s="3" t="s">
        <v>6</v>
      </c>
    </row>
    <row r="400" spans="1:5">
      <c r="A400" s="2" t="s">
        <v>103</v>
      </c>
      <c r="B400" s="3">
        <v>4</v>
      </c>
      <c r="C400" s="3">
        <v>2.1</v>
      </c>
      <c r="D400" s="3" t="s">
        <v>6</v>
      </c>
      <c r="E400" s="3" t="s">
        <v>6</v>
      </c>
    </row>
    <row r="401" spans="1:5">
      <c r="A401" s="2" t="s">
        <v>104</v>
      </c>
      <c r="B401" s="3">
        <v>235.4</v>
      </c>
      <c r="C401" s="3">
        <v>270.5</v>
      </c>
      <c r="D401" s="3" t="s">
        <v>6</v>
      </c>
      <c r="E401" s="3" t="s">
        <v>6</v>
      </c>
    </row>
    <row r="402" spans="1:5">
      <c r="A402" s="2" t="s">
        <v>105</v>
      </c>
      <c r="B402" s="3">
        <v>707.2</v>
      </c>
      <c r="C402" s="3">
        <v>792.8</v>
      </c>
      <c r="D402" s="3" t="s">
        <v>6</v>
      </c>
      <c r="E402" s="3" t="s">
        <v>6</v>
      </c>
    </row>
    <row r="403" spans="1:5">
      <c r="A403" s="2" t="s">
        <v>106</v>
      </c>
      <c r="B403" s="3">
        <v>101.5</v>
      </c>
      <c r="C403" s="3">
        <v>101.5</v>
      </c>
      <c r="D403" s="3" t="s">
        <v>6</v>
      </c>
      <c r="E403" s="3" t="s">
        <v>6</v>
      </c>
    </row>
    <row r="404" spans="1:5">
      <c r="A404" s="2" t="s">
        <v>87</v>
      </c>
      <c r="B404" s="9">
        <v>1538.3</v>
      </c>
      <c r="C404" s="9">
        <v>1563.6</v>
      </c>
      <c r="D404" s="3" t="s">
        <v>6</v>
      </c>
      <c r="E404" s="3" t="s">
        <v>6</v>
      </c>
    </row>
    <row r="405" spans="1:5" ht="45">
      <c r="A405" s="2" t="s">
        <v>1161</v>
      </c>
      <c r="B405" s="3">
        <v>0</v>
      </c>
      <c r="C405" s="3">
        <v>0</v>
      </c>
      <c r="D405" s="3" t="s">
        <v>6</v>
      </c>
      <c r="E405" s="3" t="s">
        <v>6</v>
      </c>
    </row>
    <row r="406" spans="1:5">
      <c r="A406" s="2" t="s">
        <v>107</v>
      </c>
      <c r="B406" s="3">
        <v>389.4</v>
      </c>
      <c r="C406" s="3">
        <v>383.7</v>
      </c>
      <c r="D406" s="3" t="s">
        <v>6</v>
      </c>
      <c r="E406" s="3" t="s">
        <v>6</v>
      </c>
    </row>
    <row r="407" spans="1:5">
      <c r="A407" s="2" t="s">
        <v>108</v>
      </c>
      <c r="B407" s="9">
        <v>2736.4</v>
      </c>
      <c r="C407" s="9">
        <v>2841.6</v>
      </c>
      <c r="D407" s="3" t="s">
        <v>6</v>
      </c>
      <c r="E407" s="3" t="s">
        <v>6</v>
      </c>
    </row>
    <row r="408" spans="1:5" ht="30">
      <c r="A408" s="2" t="s">
        <v>109</v>
      </c>
      <c r="B408" s="3" t="s">
        <v>110</v>
      </c>
      <c r="C408" s="3" t="s">
        <v>110</v>
      </c>
      <c r="D408" s="3" t="s">
        <v>6</v>
      </c>
      <c r="E408" s="3" t="s">
        <v>6</v>
      </c>
    </row>
    <row r="409" spans="1:5">
      <c r="A409" s="7" t="s">
        <v>111</v>
      </c>
      <c r="B409" s="3" t="s">
        <v>6</v>
      </c>
      <c r="C409" s="3" t="s">
        <v>6</v>
      </c>
      <c r="D409" s="3" t="s">
        <v>6</v>
      </c>
      <c r="E409" s="3" t="s">
        <v>6</v>
      </c>
    </row>
    <row r="410" spans="1:5">
      <c r="A410" s="2" t="s">
        <v>637</v>
      </c>
      <c r="B410" s="3">
        <v>67.7</v>
      </c>
      <c r="C410" s="3">
        <v>67.7</v>
      </c>
      <c r="D410" s="3" t="s">
        <v>6</v>
      </c>
      <c r="E410" s="3" t="s">
        <v>6</v>
      </c>
    </row>
    <row r="411" spans="1:5">
      <c r="A411" s="2" t="s">
        <v>113</v>
      </c>
      <c r="B411" s="9">
        <v>5994.5</v>
      </c>
      <c r="C411" s="5">
        <v>5865</v>
      </c>
      <c r="D411" s="3" t="s">
        <v>6</v>
      </c>
      <c r="E411" s="3" t="s">
        <v>6</v>
      </c>
    </row>
    <row r="412" spans="1:5" ht="30">
      <c r="A412" s="2" t="s">
        <v>114</v>
      </c>
      <c r="B412" s="3">
        <v>25</v>
      </c>
      <c r="C412" s="3">
        <v>32.4</v>
      </c>
      <c r="D412" s="3" t="s">
        <v>6</v>
      </c>
      <c r="E412" s="3" t="s">
        <v>6</v>
      </c>
    </row>
    <row r="413" spans="1:5" ht="30">
      <c r="A413" s="2" t="s">
        <v>1159</v>
      </c>
      <c r="B413" s="9">
        <v>3359.7</v>
      </c>
      <c r="C413" s="9">
        <v>3366.4</v>
      </c>
      <c r="D413" s="3" t="s">
        <v>6</v>
      </c>
      <c r="E413" s="3" t="s">
        <v>6</v>
      </c>
    </row>
    <row r="414" spans="1:5">
      <c r="A414" s="2" t="s">
        <v>181</v>
      </c>
      <c r="B414" s="9">
        <v>9446.9</v>
      </c>
      <c r="C414" s="9">
        <v>9331.5</v>
      </c>
      <c r="D414" s="3" t="s">
        <v>6</v>
      </c>
      <c r="E414" s="3" t="s">
        <v>6</v>
      </c>
    </row>
    <row r="415" spans="1:5" ht="30">
      <c r="A415" s="2" t="s">
        <v>117</v>
      </c>
      <c r="B415" s="9">
        <v>12183.3</v>
      </c>
      <c r="C415" s="9">
        <v>12173.1</v>
      </c>
      <c r="D415" s="3" t="s">
        <v>6</v>
      </c>
      <c r="E415" s="3" t="s">
        <v>6</v>
      </c>
    </row>
    <row r="416" spans="1:5">
      <c r="A416" s="2" t="s">
        <v>575</v>
      </c>
      <c r="B416" s="3" t="s">
        <v>6</v>
      </c>
      <c r="C416" s="3" t="s">
        <v>6</v>
      </c>
      <c r="D416" s="3" t="s">
        <v>6</v>
      </c>
      <c r="E416" s="3" t="s">
        <v>6</v>
      </c>
    </row>
    <row r="417" spans="1:5">
      <c r="A417" s="7" t="s">
        <v>82</v>
      </c>
      <c r="B417" s="3" t="s">
        <v>6</v>
      </c>
      <c r="C417" s="3" t="s">
        <v>6</v>
      </c>
      <c r="D417" s="3" t="s">
        <v>6</v>
      </c>
      <c r="E417" s="3" t="s">
        <v>6</v>
      </c>
    </row>
    <row r="418" spans="1:5">
      <c r="A418" s="2" t="s">
        <v>83</v>
      </c>
      <c r="B418" s="3">
        <v>0</v>
      </c>
      <c r="C418" s="3">
        <v>0</v>
      </c>
      <c r="D418" s="3">
        <v>0</v>
      </c>
      <c r="E418" s="3">
        <v>0</v>
      </c>
    </row>
    <row r="419" spans="1:5">
      <c r="A419" s="2" t="s">
        <v>84</v>
      </c>
      <c r="B419" s="3">
        <v>0</v>
      </c>
      <c r="C419" s="3">
        <v>0</v>
      </c>
      <c r="D419" s="3" t="s">
        <v>6</v>
      </c>
      <c r="E419" s="3" t="s">
        <v>6</v>
      </c>
    </row>
    <row r="420" spans="1:5" ht="45">
      <c r="A420" s="2" t="s">
        <v>85</v>
      </c>
      <c r="B420" s="3">
        <v>0</v>
      </c>
      <c r="C420" s="3">
        <v>0</v>
      </c>
      <c r="D420" s="3" t="s">
        <v>6</v>
      </c>
      <c r="E420" s="3" t="s">
        <v>6</v>
      </c>
    </row>
    <row r="421" spans="1:5">
      <c r="A421" s="2" t="s">
        <v>623</v>
      </c>
      <c r="B421" s="3">
        <v>-4.8</v>
      </c>
      <c r="C421" s="3">
        <v>-4.8</v>
      </c>
      <c r="D421" s="3" t="s">
        <v>6</v>
      </c>
      <c r="E421" s="3" t="s">
        <v>6</v>
      </c>
    </row>
    <row r="422" spans="1:5">
      <c r="A422" s="2" t="s">
        <v>646</v>
      </c>
      <c r="B422" s="9">
        <v>-2678.9</v>
      </c>
      <c r="C422" s="9">
        <v>-2608.1999999999998</v>
      </c>
      <c r="D422" s="3" t="s">
        <v>6</v>
      </c>
      <c r="E422" s="3" t="s">
        <v>6</v>
      </c>
    </row>
    <row r="423" spans="1:5">
      <c r="A423" s="2" t="s">
        <v>86</v>
      </c>
      <c r="B423" s="3">
        <v>0</v>
      </c>
      <c r="C423" s="3">
        <v>0</v>
      </c>
      <c r="D423" s="3" t="s">
        <v>6</v>
      </c>
      <c r="E423" s="3" t="s">
        <v>6</v>
      </c>
    </row>
    <row r="424" spans="1:5">
      <c r="A424" s="2" t="s">
        <v>87</v>
      </c>
      <c r="B424" s="3">
        <v>0</v>
      </c>
      <c r="C424" s="3">
        <v>0</v>
      </c>
      <c r="D424" s="3" t="s">
        <v>6</v>
      </c>
      <c r="E424" s="3" t="s">
        <v>6</v>
      </c>
    </row>
    <row r="425" spans="1:5">
      <c r="A425" s="2" t="s">
        <v>88</v>
      </c>
      <c r="B425" s="3">
        <v>0</v>
      </c>
      <c r="C425" s="3">
        <v>0</v>
      </c>
      <c r="D425" s="3" t="s">
        <v>6</v>
      </c>
      <c r="E425" s="3" t="s">
        <v>6</v>
      </c>
    </row>
    <row r="426" spans="1:5">
      <c r="A426" s="2" t="s">
        <v>89</v>
      </c>
      <c r="B426" s="3">
        <v>0</v>
      </c>
      <c r="C426" s="3">
        <v>0</v>
      </c>
      <c r="D426" s="3" t="s">
        <v>6</v>
      </c>
      <c r="E426" s="3" t="s">
        <v>6</v>
      </c>
    </row>
    <row r="427" spans="1:5">
      <c r="A427" s="2" t="s">
        <v>90</v>
      </c>
      <c r="B427" s="9">
        <v>-2683.7</v>
      </c>
      <c r="C427" s="5">
        <v>-2613</v>
      </c>
      <c r="D427" s="3" t="s">
        <v>6</v>
      </c>
      <c r="E427" s="3" t="s">
        <v>6</v>
      </c>
    </row>
    <row r="428" spans="1:5" ht="30">
      <c r="A428" s="2" t="s">
        <v>627</v>
      </c>
      <c r="B428" s="9">
        <v>-11313.5</v>
      </c>
      <c r="C428" s="9">
        <v>-11225.3</v>
      </c>
      <c r="D428" s="3" t="s">
        <v>6</v>
      </c>
      <c r="E428" s="3" t="s">
        <v>6</v>
      </c>
    </row>
    <row r="429" spans="1:5">
      <c r="A429" s="2" t="s">
        <v>623</v>
      </c>
      <c r="B429" s="3">
        <v>-320.39999999999998</v>
      </c>
      <c r="C429" s="3">
        <v>-321.3</v>
      </c>
      <c r="D429" s="3" t="s">
        <v>6</v>
      </c>
      <c r="E429" s="3" t="s">
        <v>6</v>
      </c>
    </row>
    <row r="430" spans="1:5">
      <c r="A430" s="2" t="s">
        <v>91</v>
      </c>
      <c r="B430" s="3">
        <v>0</v>
      </c>
      <c r="C430" s="3">
        <v>0</v>
      </c>
      <c r="D430" s="3" t="s">
        <v>6</v>
      </c>
      <c r="E430" s="3" t="s">
        <v>6</v>
      </c>
    </row>
    <row r="431" spans="1:5">
      <c r="A431" s="2" t="s">
        <v>92</v>
      </c>
      <c r="B431" s="3">
        <v>0</v>
      </c>
      <c r="C431" s="3">
        <v>0</v>
      </c>
      <c r="D431" s="3" t="s">
        <v>6</v>
      </c>
      <c r="E431" s="3" t="s">
        <v>6</v>
      </c>
    </row>
    <row r="432" spans="1:5">
      <c r="A432" s="2" t="s">
        <v>93</v>
      </c>
      <c r="B432" s="3">
        <v>0</v>
      </c>
      <c r="C432" s="3">
        <v>0</v>
      </c>
      <c r="D432" s="3" t="s">
        <v>6</v>
      </c>
      <c r="E432" s="3" t="s">
        <v>6</v>
      </c>
    </row>
    <row r="433" spans="1:5">
      <c r="A433" s="2" t="s">
        <v>94</v>
      </c>
      <c r="B433" s="3">
        <v>0</v>
      </c>
      <c r="C433" s="3">
        <v>0</v>
      </c>
      <c r="D433" s="3" t="s">
        <v>6</v>
      </c>
      <c r="E433" s="3" t="s">
        <v>6</v>
      </c>
    </row>
    <row r="434" spans="1:5">
      <c r="A434" s="2" t="s">
        <v>95</v>
      </c>
      <c r="B434" s="9">
        <v>-14317.6</v>
      </c>
      <c r="C434" s="9">
        <v>-14159.6</v>
      </c>
      <c r="D434" s="3" t="s">
        <v>6</v>
      </c>
      <c r="E434" s="3" t="s">
        <v>6</v>
      </c>
    </row>
    <row r="435" spans="1:5">
      <c r="A435" s="7" t="s">
        <v>96</v>
      </c>
      <c r="B435" s="3" t="s">
        <v>6</v>
      </c>
      <c r="C435" s="3" t="s">
        <v>6</v>
      </c>
      <c r="D435" s="3" t="s">
        <v>6</v>
      </c>
      <c r="E435" s="3" t="s">
        <v>6</v>
      </c>
    </row>
    <row r="436" spans="1:5">
      <c r="A436" s="2" t="s">
        <v>97</v>
      </c>
      <c r="B436" s="3">
        <v>0</v>
      </c>
      <c r="C436" s="3">
        <v>0</v>
      </c>
      <c r="D436" s="3" t="s">
        <v>6</v>
      </c>
      <c r="E436" s="3" t="s">
        <v>6</v>
      </c>
    </row>
    <row r="437" spans="1:5">
      <c r="A437" s="2" t="s">
        <v>98</v>
      </c>
      <c r="B437" s="3">
        <v>0</v>
      </c>
      <c r="C437" s="3">
        <v>0</v>
      </c>
      <c r="D437" s="3" t="s">
        <v>6</v>
      </c>
      <c r="E437" s="3" t="s">
        <v>6</v>
      </c>
    </row>
    <row r="438" spans="1:5">
      <c r="A438" s="2" t="s">
        <v>99</v>
      </c>
      <c r="B438" s="3">
        <v>0</v>
      </c>
      <c r="C438" s="3">
        <v>0</v>
      </c>
      <c r="D438" s="3" t="s">
        <v>6</v>
      </c>
      <c r="E438" s="3" t="s">
        <v>6</v>
      </c>
    </row>
    <row r="439" spans="1:5">
      <c r="A439" s="2" t="s">
        <v>632</v>
      </c>
      <c r="B439" s="9">
        <v>-2678.9</v>
      </c>
      <c r="C439" s="9">
        <v>-2608.1999999999998</v>
      </c>
      <c r="D439" s="3" t="s">
        <v>6</v>
      </c>
      <c r="E439" s="3" t="s">
        <v>6</v>
      </c>
    </row>
    <row r="440" spans="1:5">
      <c r="A440" s="2" t="s">
        <v>633</v>
      </c>
      <c r="B440" s="3">
        <v>-4.8</v>
      </c>
      <c r="C440" s="3">
        <v>-4.8</v>
      </c>
      <c r="D440" s="3" t="s">
        <v>6</v>
      </c>
      <c r="E440" s="3" t="s">
        <v>6</v>
      </c>
    </row>
    <row r="441" spans="1:5" ht="30">
      <c r="A441" s="2" t="s">
        <v>100</v>
      </c>
      <c r="B441" s="3">
        <v>0</v>
      </c>
      <c r="C441" s="3">
        <v>0</v>
      </c>
      <c r="D441" s="3" t="s">
        <v>6</v>
      </c>
      <c r="E441" s="3" t="s">
        <v>6</v>
      </c>
    </row>
    <row r="442" spans="1:5">
      <c r="A442" s="2" t="s">
        <v>102</v>
      </c>
      <c r="B442" s="3">
        <v>0</v>
      </c>
      <c r="C442" s="3">
        <v>0</v>
      </c>
      <c r="D442" s="3" t="s">
        <v>6</v>
      </c>
      <c r="E442" s="3" t="s">
        <v>6</v>
      </c>
    </row>
    <row r="443" spans="1:5">
      <c r="A443" s="2" t="s">
        <v>103</v>
      </c>
      <c r="B443" s="3">
        <v>0</v>
      </c>
      <c r="C443" s="3">
        <v>0</v>
      </c>
      <c r="D443" s="3" t="s">
        <v>6</v>
      </c>
      <c r="E443" s="3" t="s">
        <v>6</v>
      </c>
    </row>
    <row r="444" spans="1:5">
      <c r="A444" s="2" t="s">
        <v>104</v>
      </c>
      <c r="B444" s="3">
        <v>0</v>
      </c>
      <c r="C444" s="3">
        <v>0</v>
      </c>
      <c r="D444" s="3" t="s">
        <v>6</v>
      </c>
      <c r="E444" s="3" t="s">
        <v>6</v>
      </c>
    </row>
    <row r="445" spans="1:5">
      <c r="A445" s="2" t="s">
        <v>105</v>
      </c>
      <c r="B445" s="9">
        <v>-2683.7</v>
      </c>
      <c r="C445" s="5">
        <v>-2613</v>
      </c>
      <c r="D445" s="3" t="s">
        <v>6</v>
      </c>
      <c r="E445" s="3" t="s">
        <v>6</v>
      </c>
    </row>
    <row r="446" spans="1:5">
      <c r="A446" s="2" t="s">
        <v>106</v>
      </c>
      <c r="B446" s="3">
        <v>0</v>
      </c>
      <c r="C446" s="3">
        <v>0</v>
      </c>
      <c r="D446" s="3" t="s">
        <v>6</v>
      </c>
      <c r="E446" s="3" t="s">
        <v>6</v>
      </c>
    </row>
    <row r="447" spans="1:5">
      <c r="A447" s="2" t="s">
        <v>1160</v>
      </c>
      <c r="B447" s="3">
        <v>-320.39999999999998</v>
      </c>
      <c r="C447" s="3">
        <v>-321.3</v>
      </c>
      <c r="D447" s="3" t="s">
        <v>6</v>
      </c>
      <c r="E447" s="3" t="s">
        <v>6</v>
      </c>
    </row>
    <row r="448" spans="1:5">
      <c r="A448" s="2" t="s">
        <v>87</v>
      </c>
      <c r="B448" s="3">
        <v>0</v>
      </c>
      <c r="C448" s="3">
        <v>0</v>
      </c>
      <c r="D448" s="3" t="s">
        <v>6</v>
      </c>
      <c r="E448" s="3" t="s">
        <v>6</v>
      </c>
    </row>
    <row r="449" spans="1:5">
      <c r="A449" s="2" t="s">
        <v>107</v>
      </c>
      <c r="B449" s="3">
        <v>0</v>
      </c>
      <c r="C449" s="3">
        <v>0</v>
      </c>
      <c r="D449" s="3" t="s">
        <v>6</v>
      </c>
      <c r="E449" s="3" t="s">
        <v>6</v>
      </c>
    </row>
    <row r="450" spans="1:5">
      <c r="A450" s="2" t="s">
        <v>108</v>
      </c>
      <c r="B450" s="9">
        <v>-3004.1</v>
      </c>
      <c r="C450" s="9">
        <v>-2934.3</v>
      </c>
      <c r="D450" s="3" t="s">
        <v>6</v>
      </c>
      <c r="E450" s="3" t="s">
        <v>6</v>
      </c>
    </row>
    <row r="451" spans="1:5" ht="30">
      <c r="A451" s="2" t="s">
        <v>109</v>
      </c>
      <c r="B451" s="3" t="s">
        <v>110</v>
      </c>
      <c r="C451" s="3" t="s">
        <v>110</v>
      </c>
      <c r="D451" s="3" t="s">
        <v>6</v>
      </c>
      <c r="E451" s="3" t="s">
        <v>6</v>
      </c>
    </row>
    <row r="452" spans="1:5">
      <c r="A452" s="7" t="s">
        <v>111</v>
      </c>
      <c r="B452" s="3" t="s">
        <v>6</v>
      </c>
      <c r="C452" s="3" t="s">
        <v>6</v>
      </c>
      <c r="D452" s="3" t="s">
        <v>6</v>
      </c>
      <c r="E452" s="3" t="s">
        <v>6</v>
      </c>
    </row>
    <row r="453" spans="1:5">
      <c r="A453" s="2" t="s">
        <v>637</v>
      </c>
      <c r="B453" s="3">
        <v>-121.3</v>
      </c>
      <c r="C453" s="3">
        <v>-121.3</v>
      </c>
      <c r="D453" s="3" t="s">
        <v>6</v>
      </c>
      <c r="E453" s="3" t="s">
        <v>6</v>
      </c>
    </row>
    <row r="454" spans="1:5">
      <c r="A454" s="2" t="s">
        <v>113</v>
      </c>
      <c r="B454" s="9">
        <v>-7774.3</v>
      </c>
      <c r="C454" s="9">
        <v>-7636.3</v>
      </c>
      <c r="D454" s="3" t="s">
        <v>6</v>
      </c>
      <c r="E454" s="3" t="s">
        <v>6</v>
      </c>
    </row>
    <row r="455" spans="1:5" ht="30">
      <c r="A455" s="2" t="s">
        <v>114</v>
      </c>
      <c r="B455" s="3">
        <v>-18.899999999999999</v>
      </c>
      <c r="C455" s="3">
        <v>-26.3</v>
      </c>
      <c r="D455" s="3" t="s">
        <v>6</v>
      </c>
      <c r="E455" s="3" t="s">
        <v>6</v>
      </c>
    </row>
    <row r="456" spans="1:5" ht="30">
      <c r="A456" s="2" t="s">
        <v>1159</v>
      </c>
      <c r="B456" s="5">
        <v>-3399</v>
      </c>
      <c r="C456" s="9">
        <v>-3441.4</v>
      </c>
      <c r="D456" s="3" t="s">
        <v>6</v>
      </c>
      <c r="E456" s="3" t="s">
        <v>6</v>
      </c>
    </row>
    <row r="457" spans="1:5">
      <c r="A457" s="2" t="s">
        <v>181</v>
      </c>
      <c r="B457" s="9">
        <v>-11313.5</v>
      </c>
      <c r="C457" s="9">
        <v>-11225.3</v>
      </c>
      <c r="D457" s="3" t="s">
        <v>6</v>
      </c>
      <c r="E457" s="3" t="s">
        <v>6</v>
      </c>
    </row>
    <row r="458" spans="1:5" ht="30">
      <c r="A458" s="2" t="s">
        <v>117</v>
      </c>
      <c r="B458" s="9">
        <v>-14317.6</v>
      </c>
      <c r="C458" s="9">
        <v>-14159.6</v>
      </c>
      <c r="D458" s="3" t="s">
        <v>6</v>
      </c>
      <c r="E458" s="3" t="s">
        <v>6</v>
      </c>
    </row>
    <row r="459" spans="1:5">
      <c r="A459" s="2" t="s">
        <v>1157</v>
      </c>
      <c r="B459" s="3" t="s">
        <v>6</v>
      </c>
      <c r="C459" s="3" t="s">
        <v>6</v>
      </c>
      <c r="D459" s="3" t="s">
        <v>6</v>
      </c>
      <c r="E459" s="3" t="s">
        <v>6</v>
      </c>
    </row>
    <row r="460" spans="1:5">
      <c r="A460" s="7" t="s">
        <v>82</v>
      </c>
      <c r="B460" s="3" t="s">
        <v>6</v>
      </c>
      <c r="C460" s="3" t="s">
        <v>6</v>
      </c>
      <c r="D460" s="3" t="s">
        <v>6</v>
      </c>
      <c r="E460" s="3" t="s">
        <v>6</v>
      </c>
    </row>
    <row r="461" spans="1:5">
      <c r="A461" s="2" t="s">
        <v>83</v>
      </c>
      <c r="B461" s="3">
        <v>0</v>
      </c>
      <c r="C461" s="3">
        <v>0</v>
      </c>
      <c r="D461" s="3">
        <v>0</v>
      </c>
      <c r="E461" s="3">
        <v>0</v>
      </c>
    </row>
    <row r="462" spans="1:5">
      <c r="A462" s="2" t="s">
        <v>84</v>
      </c>
      <c r="B462" s="3">
        <v>0</v>
      </c>
      <c r="C462" s="3">
        <v>0</v>
      </c>
      <c r="D462" s="3" t="s">
        <v>6</v>
      </c>
      <c r="E462" s="3" t="s">
        <v>6</v>
      </c>
    </row>
    <row r="463" spans="1:5" ht="45">
      <c r="A463" s="2" t="s">
        <v>85</v>
      </c>
      <c r="B463" s="3">
        <v>-0.4</v>
      </c>
      <c r="C463" s="3">
        <v>-0.2</v>
      </c>
      <c r="D463" s="3" t="s">
        <v>6</v>
      </c>
      <c r="E463" s="3" t="s">
        <v>6</v>
      </c>
    </row>
    <row r="464" spans="1:5">
      <c r="A464" s="2" t="s">
        <v>646</v>
      </c>
      <c r="B464" s="9">
        <v>-4162.2</v>
      </c>
      <c r="C464" s="9">
        <v>-4044.7</v>
      </c>
      <c r="D464" s="3" t="s">
        <v>6</v>
      </c>
      <c r="E464" s="3" t="s">
        <v>6</v>
      </c>
    </row>
    <row r="465" spans="1:5">
      <c r="A465" s="2" t="s">
        <v>86</v>
      </c>
      <c r="B465" s="3">
        <v>0</v>
      </c>
      <c r="C465" s="3">
        <v>0</v>
      </c>
      <c r="D465" s="3" t="s">
        <v>6</v>
      </c>
      <c r="E465" s="3" t="s">
        <v>6</v>
      </c>
    </row>
    <row r="466" spans="1:5">
      <c r="A466" s="2" t="s">
        <v>87</v>
      </c>
      <c r="B466" s="3">
        <v>-36.299999999999997</v>
      </c>
      <c r="C466" s="3">
        <v>-37.1</v>
      </c>
      <c r="D466" s="3" t="s">
        <v>6</v>
      </c>
      <c r="E466" s="3" t="s">
        <v>6</v>
      </c>
    </row>
    <row r="467" spans="1:5">
      <c r="A467" s="2" t="s">
        <v>88</v>
      </c>
      <c r="B467" s="3">
        <v>-0.1</v>
      </c>
      <c r="C467" s="3">
        <v>-0.1</v>
      </c>
      <c r="D467" s="3" t="s">
        <v>6</v>
      </c>
      <c r="E467" s="3" t="s">
        <v>6</v>
      </c>
    </row>
    <row r="468" spans="1:5">
      <c r="A468" s="2" t="s">
        <v>89</v>
      </c>
      <c r="B468" s="3">
        <v>0.7</v>
      </c>
      <c r="C468" s="3">
        <v>1.2</v>
      </c>
      <c r="D468" s="3" t="s">
        <v>6</v>
      </c>
      <c r="E468" s="3" t="s">
        <v>6</v>
      </c>
    </row>
    <row r="469" spans="1:5">
      <c r="A469" s="2" t="s">
        <v>90</v>
      </c>
      <c r="B469" s="9">
        <v>-4198.3</v>
      </c>
      <c r="C469" s="9">
        <v>-4080.9</v>
      </c>
      <c r="D469" s="3" t="s">
        <v>6</v>
      </c>
      <c r="E469" s="3" t="s">
        <v>6</v>
      </c>
    </row>
    <row r="470" spans="1:5" ht="30">
      <c r="A470" s="2" t="s">
        <v>627</v>
      </c>
      <c r="B470" s="9">
        <v>-10078.4</v>
      </c>
      <c r="C470" s="9">
        <v>-9998.2999999999993</v>
      </c>
      <c r="D470" s="3" t="s">
        <v>6</v>
      </c>
      <c r="E470" s="3" t="s">
        <v>6</v>
      </c>
    </row>
    <row r="471" spans="1:5">
      <c r="A471" s="2" t="s">
        <v>91</v>
      </c>
      <c r="B471" s="3">
        <v>0</v>
      </c>
      <c r="C471" s="3">
        <v>0</v>
      </c>
      <c r="D471" s="3" t="s">
        <v>6</v>
      </c>
      <c r="E471" s="3" t="s">
        <v>6</v>
      </c>
    </row>
    <row r="472" spans="1:5">
      <c r="A472" s="2" t="s">
        <v>92</v>
      </c>
      <c r="B472" s="3">
        <v>0</v>
      </c>
      <c r="C472" s="3">
        <v>0</v>
      </c>
      <c r="D472" s="3" t="s">
        <v>6</v>
      </c>
      <c r="E472" s="3" t="s">
        <v>6</v>
      </c>
    </row>
    <row r="473" spans="1:5">
      <c r="A473" s="2" t="s">
        <v>93</v>
      </c>
      <c r="B473" s="3">
        <v>0</v>
      </c>
      <c r="C473" s="3">
        <v>0</v>
      </c>
      <c r="D473" s="3" t="s">
        <v>6</v>
      </c>
      <c r="E473" s="3" t="s">
        <v>6</v>
      </c>
    </row>
    <row r="474" spans="1:5">
      <c r="A474" s="2" t="s">
        <v>87</v>
      </c>
      <c r="B474" s="3">
        <v>-267.2</v>
      </c>
      <c r="C474" s="3">
        <v>-250</v>
      </c>
      <c r="D474" s="3" t="s">
        <v>6</v>
      </c>
      <c r="E474" s="3" t="s">
        <v>6</v>
      </c>
    </row>
    <row r="475" spans="1:5">
      <c r="A475" s="2" t="s">
        <v>94</v>
      </c>
      <c r="B475" s="3">
        <v>0</v>
      </c>
      <c r="C475" s="3">
        <v>0</v>
      </c>
      <c r="D475" s="3" t="s">
        <v>6</v>
      </c>
      <c r="E475" s="3" t="s">
        <v>6</v>
      </c>
    </row>
    <row r="476" spans="1:5">
      <c r="A476" s="2" t="s">
        <v>95</v>
      </c>
      <c r="B476" s="9">
        <v>-14543.9</v>
      </c>
      <c r="C476" s="9">
        <v>-14329.2</v>
      </c>
      <c r="D476" s="3" t="s">
        <v>6</v>
      </c>
      <c r="E476" s="3" t="s">
        <v>6</v>
      </c>
    </row>
    <row r="477" spans="1:5">
      <c r="A477" s="7" t="s">
        <v>96</v>
      </c>
      <c r="B477" s="3" t="s">
        <v>6</v>
      </c>
      <c r="C477" s="3" t="s">
        <v>6</v>
      </c>
      <c r="D477" s="3" t="s">
        <v>6</v>
      </c>
      <c r="E477" s="3" t="s">
        <v>6</v>
      </c>
    </row>
    <row r="478" spans="1:5">
      <c r="A478" s="2" t="s">
        <v>97</v>
      </c>
      <c r="B478" s="3">
        <v>0</v>
      </c>
      <c r="C478" s="3">
        <v>0</v>
      </c>
      <c r="D478" s="3" t="s">
        <v>6</v>
      </c>
      <c r="E478" s="3" t="s">
        <v>6</v>
      </c>
    </row>
    <row r="479" spans="1:5">
      <c r="A479" s="2" t="s">
        <v>98</v>
      </c>
      <c r="B479" s="3">
        <v>0</v>
      </c>
      <c r="C479" s="3">
        <v>0</v>
      </c>
      <c r="D479" s="3" t="s">
        <v>6</v>
      </c>
      <c r="E479" s="3" t="s">
        <v>6</v>
      </c>
    </row>
    <row r="480" spans="1:5">
      <c r="A480" s="2" t="s">
        <v>99</v>
      </c>
      <c r="B480" s="3">
        <v>0</v>
      </c>
      <c r="C480" s="3">
        <v>0</v>
      </c>
      <c r="D480" s="3" t="s">
        <v>6</v>
      </c>
      <c r="E480" s="3" t="s">
        <v>6</v>
      </c>
    </row>
    <row r="481" spans="1:5">
      <c r="A481" s="2" t="s">
        <v>632</v>
      </c>
      <c r="B481" s="9">
        <v>-4157.8</v>
      </c>
      <c r="C481" s="9">
        <v>-4039.9</v>
      </c>
      <c r="D481" s="3" t="s">
        <v>6</v>
      </c>
      <c r="E481" s="3" t="s">
        <v>6</v>
      </c>
    </row>
    <row r="482" spans="1:5" ht="30">
      <c r="A482" s="2" t="s">
        <v>100</v>
      </c>
      <c r="B482" s="3">
        <v>0</v>
      </c>
      <c r="C482" s="3">
        <v>0</v>
      </c>
      <c r="D482" s="3" t="s">
        <v>6</v>
      </c>
      <c r="E482" s="3" t="s">
        <v>6</v>
      </c>
    </row>
    <row r="483" spans="1:5">
      <c r="A483" s="2" t="s">
        <v>102</v>
      </c>
      <c r="B483" s="3">
        <v>0.3</v>
      </c>
      <c r="C483" s="3">
        <v>0.3</v>
      </c>
      <c r="D483" s="3" t="s">
        <v>6</v>
      </c>
      <c r="E483" s="3" t="s">
        <v>6</v>
      </c>
    </row>
    <row r="484" spans="1:5">
      <c r="A484" s="2" t="s">
        <v>103</v>
      </c>
      <c r="B484" s="3">
        <v>0</v>
      </c>
      <c r="C484" s="3">
        <v>0</v>
      </c>
      <c r="D484" s="3" t="s">
        <v>6</v>
      </c>
      <c r="E484" s="3" t="s">
        <v>6</v>
      </c>
    </row>
    <row r="485" spans="1:5">
      <c r="A485" s="2" t="s">
        <v>104</v>
      </c>
      <c r="B485" s="3">
        <v>-36.700000000000003</v>
      </c>
      <c r="C485" s="3">
        <v>-37.299999999999997</v>
      </c>
      <c r="D485" s="3" t="s">
        <v>6</v>
      </c>
      <c r="E485" s="3" t="s">
        <v>6</v>
      </c>
    </row>
    <row r="486" spans="1:5">
      <c r="A486" s="2" t="s">
        <v>105</v>
      </c>
      <c r="B486" s="9">
        <v>-4194.2</v>
      </c>
      <c r="C486" s="9">
        <v>-4076.9</v>
      </c>
      <c r="D486" s="3" t="s">
        <v>6</v>
      </c>
      <c r="E486" s="3" t="s">
        <v>6</v>
      </c>
    </row>
    <row r="487" spans="1:5">
      <c r="A487" s="2" t="s">
        <v>106</v>
      </c>
      <c r="B487" s="3">
        <v>0</v>
      </c>
      <c r="C487" s="3">
        <v>0</v>
      </c>
      <c r="D487" s="3" t="s">
        <v>6</v>
      </c>
      <c r="E487" s="3" t="s">
        <v>6</v>
      </c>
    </row>
    <row r="488" spans="1:5">
      <c r="A488" s="2" t="s">
        <v>87</v>
      </c>
      <c r="B488" s="3">
        <v>-267.2</v>
      </c>
      <c r="C488" s="3">
        <v>-250</v>
      </c>
      <c r="D488" s="3" t="s">
        <v>6</v>
      </c>
      <c r="E488" s="3" t="s">
        <v>6</v>
      </c>
    </row>
    <row r="489" spans="1:5" ht="45">
      <c r="A489" s="2" t="s">
        <v>1161</v>
      </c>
      <c r="B489" s="3">
        <v>-97.5</v>
      </c>
      <c r="C489" s="3">
        <v>-71.8</v>
      </c>
      <c r="D489" s="3" t="s">
        <v>6</v>
      </c>
      <c r="E489" s="3" t="s">
        <v>6</v>
      </c>
    </row>
    <row r="490" spans="1:5">
      <c r="A490" s="2" t="s">
        <v>107</v>
      </c>
      <c r="B490" s="3">
        <v>0</v>
      </c>
      <c r="C490" s="3">
        <v>0</v>
      </c>
      <c r="D490" s="3" t="s">
        <v>6</v>
      </c>
      <c r="E490" s="3" t="s">
        <v>6</v>
      </c>
    </row>
    <row r="491" spans="1:5">
      <c r="A491" s="2" t="s">
        <v>108</v>
      </c>
      <c r="B491" s="9">
        <v>-4558.8999999999996</v>
      </c>
      <c r="C491" s="9">
        <v>-4398.7</v>
      </c>
      <c r="D491" s="3" t="s">
        <v>6</v>
      </c>
      <c r="E491" s="3" t="s">
        <v>6</v>
      </c>
    </row>
    <row r="492" spans="1:5" ht="30">
      <c r="A492" s="2" t="s">
        <v>109</v>
      </c>
      <c r="B492" s="3" t="s">
        <v>110</v>
      </c>
      <c r="C492" s="3" t="s">
        <v>110</v>
      </c>
      <c r="D492" s="3" t="s">
        <v>6</v>
      </c>
      <c r="E492" s="3" t="s">
        <v>6</v>
      </c>
    </row>
    <row r="493" spans="1:5">
      <c r="A493" s="7" t="s">
        <v>111</v>
      </c>
      <c r="B493" s="3" t="s">
        <v>6</v>
      </c>
      <c r="C493" s="3" t="s">
        <v>6</v>
      </c>
      <c r="D493" s="3" t="s">
        <v>6</v>
      </c>
      <c r="E493" s="3" t="s">
        <v>6</v>
      </c>
    </row>
    <row r="494" spans="1:5">
      <c r="A494" s="2" t="s">
        <v>637</v>
      </c>
      <c r="B494" s="3">
        <v>-67.7</v>
      </c>
      <c r="C494" s="3">
        <v>-67.7</v>
      </c>
      <c r="D494" s="3" t="s">
        <v>6</v>
      </c>
      <c r="E494" s="3" t="s">
        <v>6</v>
      </c>
    </row>
    <row r="495" spans="1:5">
      <c r="A495" s="2" t="s">
        <v>113</v>
      </c>
      <c r="B495" s="9">
        <v>-6837.2</v>
      </c>
      <c r="C495" s="5">
        <v>-6707</v>
      </c>
      <c r="D495" s="3" t="s">
        <v>6</v>
      </c>
      <c r="E495" s="3" t="s">
        <v>6</v>
      </c>
    </row>
    <row r="496" spans="1:5" ht="30">
      <c r="A496" s="2" t="s">
        <v>114</v>
      </c>
      <c r="B496" s="3">
        <v>-25</v>
      </c>
      <c r="C496" s="3">
        <v>-32.4</v>
      </c>
      <c r="D496" s="3" t="s">
        <v>6</v>
      </c>
      <c r="E496" s="3" t="s">
        <v>6</v>
      </c>
    </row>
    <row r="497" spans="1:5" ht="30">
      <c r="A497" s="2" t="s">
        <v>1159</v>
      </c>
      <c r="B497" s="9">
        <v>-3055.1</v>
      </c>
      <c r="C497" s="9">
        <v>-3123.4</v>
      </c>
      <c r="D497" s="3" t="s">
        <v>6</v>
      </c>
      <c r="E497" s="3" t="s">
        <v>6</v>
      </c>
    </row>
    <row r="498" spans="1:5">
      <c r="A498" s="2" t="s">
        <v>181</v>
      </c>
      <c r="B498" s="5">
        <v>-9985</v>
      </c>
      <c r="C498" s="9">
        <v>-9930.5</v>
      </c>
      <c r="D498" s="3" t="s">
        <v>6</v>
      </c>
      <c r="E498" s="3" t="s">
        <v>6</v>
      </c>
    </row>
    <row r="499" spans="1:5" ht="30">
      <c r="A499" s="2" t="s">
        <v>117</v>
      </c>
      <c r="B499" s="8">
        <v>-14543.9</v>
      </c>
      <c r="C499" s="8">
        <v>-14329.2</v>
      </c>
      <c r="D499" s="3" t="s">
        <v>6</v>
      </c>
      <c r="E499" s="3" t="s">
        <v>6</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9"/>
  <sheetViews>
    <sheetView showGridLines="0" workbookViewId="0"/>
  </sheetViews>
  <sheetFormatPr defaultRowHeight="15"/>
  <cols>
    <col min="1" max="1" width="36.5703125" bestFit="1" customWidth="1"/>
    <col min="2" max="3" width="12.5703125" bestFit="1" customWidth="1"/>
  </cols>
  <sheetData>
    <row r="1" spans="1:3" ht="15" customHeight="1">
      <c r="A1" s="1" t="s">
        <v>1162</v>
      </c>
      <c r="B1" s="6" t="s">
        <v>1</v>
      </c>
      <c r="C1" s="6"/>
    </row>
    <row r="2" spans="1:3">
      <c r="A2" s="1" t="s">
        <v>63</v>
      </c>
      <c r="B2" s="1" t="s">
        <v>2</v>
      </c>
      <c r="C2" s="1" t="s">
        <v>33</v>
      </c>
    </row>
    <row r="3" spans="1:3">
      <c r="A3" s="7" t="s">
        <v>126</v>
      </c>
      <c r="B3" s="3" t="s">
        <v>6</v>
      </c>
      <c r="C3" s="3" t="s">
        <v>6</v>
      </c>
    </row>
    <row r="4" spans="1:3">
      <c r="A4" s="2" t="s">
        <v>755</v>
      </c>
      <c r="B4" s="10">
        <v>16</v>
      </c>
      <c r="C4" s="8">
        <v>52.3</v>
      </c>
    </row>
    <row r="5" spans="1:3" ht="30">
      <c r="A5" s="7" t="s">
        <v>127</v>
      </c>
      <c r="B5" s="3" t="s">
        <v>6</v>
      </c>
      <c r="C5" s="3" t="s">
        <v>6</v>
      </c>
    </row>
    <row r="6" spans="1:3">
      <c r="A6" s="2" t="s">
        <v>42</v>
      </c>
      <c r="B6" s="3">
        <v>338.9</v>
      </c>
      <c r="C6" s="3">
        <v>329.5</v>
      </c>
    </row>
    <row r="7" spans="1:3">
      <c r="A7" s="2" t="s">
        <v>42</v>
      </c>
      <c r="B7" s="3">
        <v>338.9</v>
      </c>
      <c r="C7" s="3">
        <v>329.3</v>
      </c>
    </row>
    <row r="8" spans="1:3">
      <c r="A8" s="2" t="s">
        <v>128</v>
      </c>
      <c r="B8" s="3">
        <v>12.3</v>
      </c>
      <c r="C8" s="3">
        <v>16.100000000000001</v>
      </c>
    </row>
    <row r="9" spans="1:3">
      <c r="A9" s="2" t="s">
        <v>129</v>
      </c>
      <c r="B9" s="3">
        <v>13.7</v>
      </c>
      <c r="C9" s="3">
        <v>12.4</v>
      </c>
    </row>
    <row r="10" spans="1:3">
      <c r="A10" s="2" t="s">
        <v>87</v>
      </c>
      <c r="B10" s="3">
        <v>9.3000000000000007</v>
      </c>
      <c r="C10" s="3">
        <v>26.9</v>
      </c>
    </row>
    <row r="11" spans="1:3" ht="30">
      <c r="A11" s="2" t="s">
        <v>1163</v>
      </c>
      <c r="B11" s="3">
        <v>0</v>
      </c>
      <c r="C11" s="3">
        <v>-38.700000000000003</v>
      </c>
    </row>
    <row r="12" spans="1:3" ht="30">
      <c r="A12" s="2" t="s">
        <v>66</v>
      </c>
      <c r="B12" s="3">
        <v>4.2</v>
      </c>
      <c r="C12" s="3">
        <v>13.2</v>
      </c>
    </row>
    <row r="13" spans="1:3">
      <c r="A13" s="2" t="s">
        <v>131</v>
      </c>
      <c r="B13" s="3">
        <v>-4.9000000000000004</v>
      </c>
      <c r="C13" s="3">
        <v>-22.6</v>
      </c>
    </row>
    <row r="14" spans="1:3" ht="30">
      <c r="A14" s="2" t="s">
        <v>711</v>
      </c>
      <c r="B14" s="3">
        <v>319.8</v>
      </c>
      <c r="C14" s="3">
        <v>304.60000000000002</v>
      </c>
    </row>
    <row r="15" spans="1:3">
      <c r="A15" s="7" t="s">
        <v>136</v>
      </c>
      <c r="B15" s="3" t="s">
        <v>6</v>
      </c>
      <c r="C15" s="3" t="s">
        <v>6</v>
      </c>
    </row>
    <row r="16" spans="1:3" ht="30">
      <c r="A16" s="2" t="s">
        <v>137</v>
      </c>
      <c r="B16" s="3">
        <v>-153</v>
      </c>
      <c r="C16" s="3">
        <v>-243.5</v>
      </c>
    </row>
    <row r="17" spans="1:3" ht="30">
      <c r="A17" s="2" t="s">
        <v>138</v>
      </c>
      <c r="B17" s="3">
        <v>-7.1</v>
      </c>
      <c r="C17" s="3">
        <v>-11.9</v>
      </c>
    </row>
    <row r="18" spans="1:3">
      <c r="A18" s="2" t="s">
        <v>139</v>
      </c>
      <c r="B18" s="3">
        <v>-0.9</v>
      </c>
      <c r="C18" s="3">
        <v>7.6</v>
      </c>
    </row>
    <row r="19" spans="1:3" ht="30">
      <c r="A19" s="2" t="s">
        <v>140</v>
      </c>
      <c r="B19" s="3">
        <v>11.4</v>
      </c>
      <c r="C19" s="3">
        <v>13.3</v>
      </c>
    </row>
    <row r="20" spans="1:3" ht="30">
      <c r="A20" s="2" t="s">
        <v>141</v>
      </c>
      <c r="B20" s="3">
        <v>26</v>
      </c>
      <c r="C20" s="3">
        <v>0</v>
      </c>
    </row>
    <row r="21" spans="1:3" ht="30">
      <c r="A21" s="2" t="s">
        <v>1164</v>
      </c>
      <c r="B21" s="3">
        <v>-123.6</v>
      </c>
      <c r="C21" s="3">
        <v>-234.5</v>
      </c>
    </row>
    <row r="22" spans="1:3">
      <c r="A22" s="7" t="s">
        <v>143</v>
      </c>
      <c r="B22" s="3" t="s">
        <v>6</v>
      </c>
      <c r="C22" s="3" t="s">
        <v>6</v>
      </c>
    </row>
    <row r="23" spans="1:3">
      <c r="A23" s="2" t="s">
        <v>144</v>
      </c>
      <c r="B23" s="3">
        <v>-150.19999999999999</v>
      </c>
      <c r="C23" s="3">
        <v>-148.1</v>
      </c>
    </row>
    <row r="24" spans="1:3">
      <c r="A24" s="2" t="s">
        <v>145</v>
      </c>
      <c r="B24" s="3">
        <v>-331.6</v>
      </c>
      <c r="C24" s="9">
        <v>-2164.9</v>
      </c>
    </row>
    <row r="25" spans="1:3">
      <c r="A25" s="2" t="s">
        <v>146</v>
      </c>
      <c r="B25" s="3">
        <v>325</v>
      </c>
      <c r="C25" s="5">
        <v>2195</v>
      </c>
    </row>
    <row r="26" spans="1:3">
      <c r="A26" s="2" t="s">
        <v>147</v>
      </c>
      <c r="B26" s="3">
        <v>0</v>
      </c>
      <c r="C26" s="3">
        <v>-19.600000000000001</v>
      </c>
    </row>
    <row r="27" spans="1:3" ht="30">
      <c r="A27" s="2" t="s">
        <v>148</v>
      </c>
      <c r="B27" s="3">
        <v>-7.8</v>
      </c>
      <c r="C27" s="3">
        <v>-4</v>
      </c>
    </row>
    <row r="28" spans="1:3">
      <c r="A28" s="2" t="s">
        <v>134</v>
      </c>
      <c r="B28" s="3">
        <v>-9.8000000000000007</v>
      </c>
      <c r="C28" s="3">
        <v>-6.1</v>
      </c>
    </row>
    <row r="29" spans="1:3" ht="30">
      <c r="A29" s="2" t="s">
        <v>1165</v>
      </c>
      <c r="B29" s="3">
        <v>-174.4</v>
      </c>
      <c r="C29" s="3">
        <v>-147.69999999999999</v>
      </c>
    </row>
    <row r="30" spans="1:3" ht="30">
      <c r="A30" s="2" t="s">
        <v>1166</v>
      </c>
      <c r="B30" s="3">
        <v>21.8</v>
      </c>
      <c r="C30" s="3">
        <v>-77.599999999999994</v>
      </c>
    </row>
    <row r="31" spans="1:3">
      <c r="A31" s="7" t="s">
        <v>151</v>
      </c>
      <c r="B31" s="3" t="s">
        <v>6</v>
      </c>
      <c r="C31" s="3" t="s">
        <v>6</v>
      </c>
    </row>
    <row r="32" spans="1:3">
      <c r="A32" s="2" t="s">
        <v>152</v>
      </c>
      <c r="B32" s="3">
        <v>48.2</v>
      </c>
      <c r="C32" s="3">
        <v>132</v>
      </c>
    </row>
    <row r="33" spans="1:3">
      <c r="A33" s="2" t="s">
        <v>153</v>
      </c>
      <c r="B33" s="3">
        <v>70</v>
      </c>
      <c r="C33" s="3">
        <v>54.4</v>
      </c>
    </row>
    <row r="34" spans="1:3">
      <c r="A34" s="2" t="s">
        <v>576</v>
      </c>
      <c r="B34" s="3" t="s">
        <v>6</v>
      </c>
      <c r="C34" s="3" t="s">
        <v>6</v>
      </c>
    </row>
    <row r="35" spans="1:3">
      <c r="A35" s="7" t="s">
        <v>126</v>
      </c>
      <c r="B35" s="3" t="s">
        <v>6</v>
      </c>
      <c r="C35" s="3" t="s">
        <v>6</v>
      </c>
    </row>
    <row r="36" spans="1:3">
      <c r="A36" s="2" t="s">
        <v>755</v>
      </c>
      <c r="B36" s="3">
        <v>16.3</v>
      </c>
      <c r="C36" s="3">
        <v>52.3</v>
      </c>
    </row>
    <row r="37" spans="1:3" ht="30">
      <c r="A37" s="7" t="s">
        <v>127</v>
      </c>
      <c r="B37" s="3" t="s">
        <v>6</v>
      </c>
      <c r="C37" s="3" t="s">
        <v>6</v>
      </c>
    </row>
    <row r="38" spans="1:3">
      <c r="A38" s="2" t="s">
        <v>42</v>
      </c>
      <c r="B38" s="3">
        <v>338.9</v>
      </c>
      <c r="C38" s="3">
        <v>329.5</v>
      </c>
    </row>
    <row r="39" spans="1:3">
      <c r="A39" s="2" t="s">
        <v>42</v>
      </c>
      <c r="B39" s="3">
        <v>338.9</v>
      </c>
      <c r="C39" s="3">
        <v>329.3</v>
      </c>
    </row>
    <row r="40" spans="1:3">
      <c r="A40" s="2" t="s">
        <v>128</v>
      </c>
      <c r="B40" s="3">
        <v>12.3</v>
      </c>
      <c r="C40" s="3">
        <v>16.100000000000001</v>
      </c>
    </row>
    <row r="41" spans="1:3" ht="30">
      <c r="A41" s="2" t="s">
        <v>823</v>
      </c>
      <c r="B41" s="3">
        <v>0</v>
      </c>
      <c r="C41" s="3">
        <v>0</v>
      </c>
    </row>
    <row r="42" spans="1:3">
      <c r="A42" s="2" t="s">
        <v>129</v>
      </c>
      <c r="B42" s="3">
        <v>13.7</v>
      </c>
      <c r="C42" s="3">
        <v>12.4</v>
      </c>
    </row>
    <row r="43" spans="1:3">
      <c r="A43" s="2" t="s">
        <v>87</v>
      </c>
      <c r="B43" s="3">
        <v>9.3000000000000007</v>
      </c>
      <c r="C43" s="3">
        <v>26.9</v>
      </c>
    </row>
    <row r="44" spans="1:3" ht="30">
      <c r="A44" s="2" t="s">
        <v>1163</v>
      </c>
      <c r="B44" s="3">
        <v>0</v>
      </c>
      <c r="C44" s="3">
        <v>-38.700000000000003</v>
      </c>
    </row>
    <row r="45" spans="1:3" ht="30">
      <c r="A45" s="2" t="s">
        <v>66</v>
      </c>
      <c r="B45" s="3">
        <v>4.2</v>
      </c>
      <c r="C45" s="3">
        <v>13.2</v>
      </c>
    </row>
    <row r="46" spans="1:3">
      <c r="A46" s="2" t="s">
        <v>131</v>
      </c>
      <c r="B46" s="3">
        <v>-4.9000000000000004</v>
      </c>
      <c r="C46" s="3">
        <v>-22.6</v>
      </c>
    </row>
    <row r="47" spans="1:3" ht="30">
      <c r="A47" s="2" t="s">
        <v>132</v>
      </c>
      <c r="B47" s="3">
        <v>-69.5</v>
      </c>
      <c r="C47" s="3">
        <v>-84.5</v>
      </c>
    </row>
    <row r="48" spans="1:3" ht="30">
      <c r="A48" s="2" t="s">
        <v>711</v>
      </c>
      <c r="B48" s="3">
        <v>320.3</v>
      </c>
      <c r="C48" s="3">
        <v>304.60000000000002</v>
      </c>
    </row>
    <row r="49" spans="1:3">
      <c r="A49" s="7" t="s">
        <v>136</v>
      </c>
      <c r="B49" s="3" t="s">
        <v>6</v>
      </c>
      <c r="C49" s="3" t="s">
        <v>6</v>
      </c>
    </row>
    <row r="50" spans="1:3" ht="30">
      <c r="A50" s="2" t="s">
        <v>137</v>
      </c>
      <c r="B50" s="3">
        <v>-153</v>
      </c>
      <c r="C50" s="3">
        <v>-243.5</v>
      </c>
    </row>
    <row r="51" spans="1:3" ht="30">
      <c r="A51" s="2" t="s">
        <v>138</v>
      </c>
      <c r="B51" s="3">
        <v>-7.1</v>
      </c>
      <c r="C51" s="3">
        <v>-11.9</v>
      </c>
    </row>
    <row r="52" spans="1:3">
      <c r="A52" s="2" t="s">
        <v>139</v>
      </c>
      <c r="B52" s="3">
        <v>-0.9</v>
      </c>
      <c r="C52" s="3">
        <v>7.6</v>
      </c>
    </row>
    <row r="53" spans="1:3" ht="30">
      <c r="A53" s="2" t="s">
        <v>140</v>
      </c>
      <c r="B53" s="3">
        <v>11.4</v>
      </c>
      <c r="C53" s="3">
        <v>13.3</v>
      </c>
    </row>
    <row r="54" spans="1:3" ht="30">
      <c r="A54" s="2" t="s">
        <v>141</v>
      </c>
      <c r="B54" s="3">
        <v>26</v>
      </c>
      <c r="C54" s="3">
        <v>0</v>
      </c>
    </row>
    <row r="55" spans="1:3" ht="30">
      <c r="A55" s="2" t="s">
        <v>1164</v>
      </c>
      <c r="B55" s="3">
        <v>-123.6</v>
      </c>
      <c r="C55" s="3">
        <v>-234.5</v>
      </c>
    </row>
    <row r="56" spans="1:3">
      <c r="A56" s="7" t="s">
        <v>143</v>
      </c>
      <c r="B56" s="3" t="s">
        <v>6</v>
      </c>
      <c r="C56" s="3" t="s">
        <v>6</v>
      </c>
    </row>
    <row r="57" spans="1:3">
      <c r="A57" s="2" t="s">
        <v>144</v>
      </c>
      <c r="B57" s="3">
        <v>0</v>
      </c>
      <c r="C57" s="3">
        <v>-148.1</v>
      </c>
    </row>
    <row r="58" spans="1:3" ht="30">
      <c r="A58" s="2" t="s">
        <v>186</v>
      </c>
      <c r="B58" s="3">
        <v>-150.69999999999999</v>
      </c>
      <c r="C58" s="3">
        <v>0</v>
      </c>
    </row>
    <row r="59" spans="1:3">
      <c r="A59" s="2" t="s">
        <v>145</v>
      </c>
      <c r="B59" s="3">
        <v>-331.6</v>
      </c>
      <c r="C59" s="9">
        <v>-2164.9</v>
      </c>
    </row>
    <row r="60" spans="1:3">
      <c r="A60" s="2" t="s">
        <v>146</v>
      </c>
      <c r="B60" s="3">
        <v>325</v>
      </c>
      <c r="C60" s="5">
        <v>2195</v>
      </c>
    </row>
    <row r="61" spans="1:3">
      <c r="A61" s="2" t="s">
        <v>147</v>
      </c>
      <c r="B61" s="3">
        <v>0</v>
      </c>
      <c r="C61" s="3">
        <v>-19.600000000000001</v>
      </c>
    </row>
    <row r="62" spans="1:3">
      <c r="A62" s="2" t="s">
        <v>691</v>
      </c>
      <c r="B62" s="3">
        <v>0</v>
      </c>
      <c r="C62" s="3">
        <v>0</v>
      </c>
    </row>
    <row r="63" spans="1:3" ht="30">
      <c r="A63" s="2" t="s">
        <v>148</v>
      </c>
      <c r="B63" s="3">
        <v>-7.8</v>
      </c>
      <c r="C63" s="3">
        <v>-4</v>
      </c>
    </row>
    <row r="64" spans="1:3">
      <c r="A64" s="2" t="s">
        <v>134</v>
      </c>
      <c r="B64" s="3">
        <v>-9.8000000000000007</v>
      </c>
      <c r="C64" s="3">
        <v>-6.1</v>
      </c>
    </row>
    <row r="65" spans="1:3" ht="30">
      <c r="A65" s="2" t="s">
        <v>1165</v>
      </c>
      <c r="B65" s="3">
        <v>-174.9</v>
      </c>
      <c r="C65" s="3">
        <v>-147.69999999999999</v>
      </c>
    </row>
    <row r="66" spans="1:3" ht="30">
      <c r="A66" s="2" t="s">
        <v>1166</v>
      </c>
      <c r="B66" s="3">
        <v>21.8</v>
      </c>
      <c r="C66" s="3">
        <v>-77.599999999999994</v>
      </c>
    </row>
    <row r="67" spans="1:3">
      <c r="A67" s="7" t="s">
        <v>151</v>
      </c>
      <c r="B67" s="3" t="s">
        <v>6</v>
      </c>
      <c r="C67" s="3" t="s">
        <v>6</v>
      </c>
    </row>
    <row r="68" spans="1:3">
      <c r="A68" s="2" t="s">
        <v>152</v>
      </c>
      <c r="B68" s="3">
        <v>48.2</v>
      </c>
      <c r="C68" s="3">
        <v>132</v>
      </c>
    </row>
    <row r="69" spans="1:3">
      <c r="A69" s="2" t="s">
        <v>153</v>
      </c>
      <c r="B69" s="3">
        <v>70</v>
      </c>
      <c r="C69" s="3">
        <v>54.4</v>
      </c>
    </row>
    <row r="70" spans="1:3">
      <c r="A70" s="2" t="s">
        <v>1151</v>
      </c>
      <c r="B70" s="3" t="s">
        <v>6</v>
      </c>
      <c r="C70" s="3" t="s">
        <v>6</v>
      </c>
    </row>
    <row r="71" spans="1:3">
      <c r="A71" s="7" t="s">
        <v>126</v>
      </c>
      <c r="B71" s="3" t="s">
        <v>6</v>
      </c>
      <c r="C71" s="3" t="s">
        <v>6</v>
      </c>
    </row>
    <row r="72" spans="1:3">
      <c r="A72" s="2" t="s">
        <v>755</v>
      </c>
      <c r="B72" s="3">
        <v>16.3</v>
      </c>
      <c r="C72" s="3">
        <v>52.3</v>
      </c>
    </row>
    <row r="73" spans="1:3" ht="30">
      <c r="A73" s="7" t="s">
        <v>127</v>
      </c>
      <c r="B73" s="3" t="s">
        <v>6</v>
      </c>
      <c r="C73" s="3" t="s">
        <v>6</v>
      </c>
    </row>
    <row r="74" spans="1:3">
      <c r="A74" s="2" t="s">
        <v>42</v>
      </c>
      <c r="B74" s="3">
        <v>338.9</v>
      </c>
      <c r="C74" s="3">
        <v>329.5</v>
      </c>
    </row>
    <row r="75" spans="1:3">
      <c r="A75" s="2" t="s">
        <v>42</v>
      </c>
      <c r="B75" s="3">
        <v>338.9</v>
      </c>
      <c r="C75" s="3">
        <v>329.3</v>
      </c>
    </row>
    <row r="76" spans="1:3">
      <c r="A76" s="2" t="s">
        <v>128</v>
      </c>
      <c r="B76" s="3">
        <v>12.3</v>
      </c>
      <c r="C76" s="3">
        <v>16.100000000000001</v>
      </c>
    </row>
    <row r="77" spans="1:3" ht="30">
      <c r="A77" s="2" t="s">
        <v>823</v>
      </c>
      <c r="B77" s="3">
        <v>0</v>
      </c>
      <c r="C77" s="3">
        <v>0</v>
      </c>
    </row>
    <row r="78" spans="1:3">
      <c r="A78" s="2" t="s">
        <v>129</v>
      </c>
      <c r="B78" s="3">
        <v>13.7</v>
      </c>
      <c r="C78" s="3">
        <v>12.4</v>
      </c>
    </row>
    <row r="79" spans="1:3">
      <c r="A79" s="2" t="s">
        <v>87</v>
      </c>
      <c r="B79" s="3">
        <v>9.3000000000000007</v>
      </c>
      <c r="C79" s="3">
        <v>26.9</v>
      </c>
    </row>
    <row r="80" spans="1:3" ht="30">
      <c r="A80" s="2" t="s">
        <v>1163</v>
      </c>
      <c r="B80" s="3" t="s">
        <v>6</v>
      </c>
      <c r="C80" s="3">
        <v>-38.700000000000003</v>
      </c>
    </row>
    <row r="81" spans="1:3" ht="30">
      <c r="A81" s="2" t="s">
        <v>66</v>
      </c>
      <c r="B81" s="3">
        <v>4.2</v>
      </c>
      <c r="C81" s="3">
        <v>13.2</v>
      </c>
    </row>
    <row r="82" spans="1:3">
      <c r="A82" s="2" t="s">
        <v>131</v>
      </c>
      <c r="B82" s="3">
        <v>-4.9000000000000004</v>
      </c>
      <c r="C82" s="3">
        <v>-22.6</v>
      </c>
    </row>
    <row r="83" spans="1:3" ht="30">
      <c r="A83" s="2" t="s">
        <v>132</v>
      </c>
      <c r="B83" s="3">
        <v>-69.5</v>
      </c>
      <c r="C83" s="3">
        <v>-84.5</v>
      </c>
    </row>
    <row r="84" spans="1:3" ht="30">
      <c r="A84" s="2" t="s">
        <v>711</v>
      </c>
      <c r="B84" s="3">
        <v>320.3</v>
      </c>
      <c r="C84" s="3">
        <v>304.60000000000002</v>
      </c>
    </row>
    <row r="85" spans="1:3">
      <c r="A85" s="7" t="s">
        <v>136</v>
      </c>
      <c r="B85" s="3" t="s">
        <v>6</v>
      </c>
      <c r="C85" s="3" t="s">
        <v>6</v>
      </c>
    </row>
    <row r="86" spans="1:3" ht="30">
      <c r="A86" s="2" t="s">
        <v>137</v>
      </c>
      <c r="B86" s="3">
        <v>-153</v>
      </c>
      <c r="C86" s="3">
        <v>-243.5</v>
      </c>
    </row>
    <row r="87" spans="1:3" ht="30">
      <c r="A87" s="2" t="s">
        <v>138</v>
      </c>
      <c r="B87" s="3">
        <v>-7.1</v>
      </c>
      <c r="C87" s="3">
        <v>-11.9</v>
      </c>
    </row>
    <row r="88" spans="1:3">
      <c r="A88" s="2" t="s">
        <v>139</v>
      </c>
      <c r="B88" s="3">
        <v>-0.9</v>
      </c>
      <c r="C88" s="3">
        <v>7.6</v>
      </c>
    </row>
    <row r="89" spans="1:3" ht="30">
      <c r="A89" s="2" t="s">
        <v>140</v>
      </c>
      <c r="B89" s="3">
        <v>11.4</v>
      </c>
      <c r="C89" s="3">
        <v>13.3</v>
      </c>
    </row>
    <row r="90" spans="1:3" ht="30">
      <c r="A90" s="2" t="s">
        <v>141</v>
      </c>
      <c r="B90" s="3">
        <v>26</v>
      </c>
      <c r="C90" s="3" t="s">
        <v>6</v>
      </c>
    </row>
    <row r="91" spans="1:3" ht="30">
      <c r="A91" s="2" t="s">
        <v>1164</v>
      </c>
      <c r="B91" s="3">
        <v>-123.6</v>
      </c>
      <c r="C91" s="3">
        <v>-234.5</v>
      </c>
    </row>
    <row r="92" spans="1:3">
      <c r="A92" s="7" t="s">
        <v>143</v>
      </c>
      <c r="B92" s="3" t="s">
        <v>6</v>
      </c>
      <c r="C92" s="3" t="s">
        <v>6</v>
      </c>
    </row>
    <row r="93" spans="1:3">
      <c r="A93" s="2" t="s">
        <v>144</v>
      </c>
      <c r="B93" s="3" t="s">
        <v>6</v>
      </c>
      <c r="C93" s="3">
        <v>-148.1</v>
      </c>
    </row>
    <row r="94" spans="1:3" ht="30">
      <c r="A94" s="2" t="s">
        <v>186</v>
      </c>
      <c r="B94" s="3">
        <v>-150.69999999999999</v>
      </c>
      <c r="C94" s="3" t="s">
        <v>6</v>
      </c>
    </row>
    <row r="95" spans="1:3">
      <c r="A95" s="2" t="s">
        <v>145</v>
      </c>
      <c r="B95" s="3">
        <v>-331.6</v>
      </c>
      <c r="C95" s="9">
        <v>-2164.9</v>
      </c>
    </row>
    <row r="96" spans="1:3">
      <c r="A96" s="2" t="s">
        <v>146</v>
      </c>
      <c r="B96" s="3">
        <v>325</v>
      </c>
      <c r="C96" s="5">
        <v>2195</v>
      </c>
    </row>
    <row r="97" spans="1:3">
      <c r="A97" s="2" t="s">
        <v>147</v>
      </c>
      <c r="B97" s="3" t="s">
        <v>6</v>
      </c>
      <c r="C97" s="3">
        <v>-19.600000000000001</v>
      </c>
    </row>
    <row r="98" spans="1:3">
      <c r="A98" s="2" t="s">
        <v>691</v>
      </c>
      <c r="B98" s="3">
        <v>0</v>
      </c>
      <c r="C98" s="3">
        <v>0</v>
      </c>
    </row>
    <row r="99" spans="1:3" ht="30">
      <c r="A99" s="2" t="s">
        <v>148</v>
      </c>
      <c r="B99" s="3">
        <v>-7.8</v>
      </c>
      <c r="C99" s="3">
        <v>-4</v>
      </c>
    </row>
    <row r="100" spans="1:3">
      <c r="A100" s="2" t="s">
        <v>134</v>
      </c>
      <c r="B100" s="3">
        <v>-9.8000000000000007</v>
      </c>
      <c r="C100" s="3">
        <v>-6.1</v>
      </c>
    </row>
    <row r="101" spans="1:3" ht="30">
      <c r="A101" s="2" t="s">
        <v>1165</v>
      </c>
      <c r="B101" s="3">
        <v>-174.9</v>
      </c>
      <c r="C101" s="3">
        <v>-147.69999999999999</v>
      </c>
    </row>
    <row r="102" spans="1:3" ht="30">
      <c r="A102" s="2" t="s">
        <v>1166</v>
      </c>
      <c r="B102" s="3">
        <v>21.8</v>
      </c>
      <c r="C102" s="3">
        <v>-77.599999999999994</v>
      </c>
    </row>
    <row r="103" spans="1:3">
      <c r="A103" s="7" t="s">
        <v>151</v>
      </c>
      <c r="B103" s="3" t="s">
        <v>6</v>
      </c>
      <c r="C103" s="3" t="s">
        <v>6</v>
      </c>
    </row>
    <row r="104" spans="1:3">
      <c r="A104" s="2" t="s">
        <v>152</v>
      </c>
      <c r="B104" s="3">
        <v>48.2</v>
      </c>
      <c r="C104" s="3">
        <v>132</v>
      </c>
    </row>
    <row r="105" spans="1:3">
      <c r="A105" s="2" t="s">
        <v>153</v>
      </c>
      <c r="B105" s="3">
        <v>70</v>
      </c>
      <c r="C105" s="3">
        <v>54.4</v>
      </c>
    </row>
    <row r="106" spans="1:3">
      <c r="A106" s="2" t="s">
        <v>572</v>
      </c>
      <c r="B106" s="3" t="s">
        <v>6</v>
      </c>
      <c r="C106" s="3" t="s">
        <v>6</v>
      </c>
    </row>
    <row r="107" spans="1:3">
      <c r="A107" s="7" t="s">
        <v>126</v>
      </c>
      <c r="B107" s="3" t="s">
        <v>6</v>
      </c>
      <c r="C107" s="3" t="s">
        <v>6</v>
      </c>
    </row>
    <row r="108" spans="1:3">
      <c r="A108" s="2" t="s">
        <v>755</v>
      </c>
      <c r="B108" s="3">
        <v>16.3</v>
      </c>
      <c r="C108" s="3">
        <v>52.3</v>
      </c>
    </row>
    <row r="109" spans="1:3" ht="30">
      <c r="A109" s="7" t="s">
        <v>127</v>
      </c>
      <c r="B109" s="3" t="s">
        <v>6</v>
      </c>
      <c r="C109" s="3" t="s">
        <v>6</v>
      </c>
    </row>
    <row r="110" spans="1:3">
      <c r="A110" s="2" t="s">
        <v>42</v>
      </c>
      <c r="B110" s="3" t="s">
        <v>6</v>
      </c>
      <c r="C110" s="3">
        <v>6.5</v>
      </c>
    </row>
    <row r="111" spans="1:3">
      <c r="A111" s="2" t="s">
        <v>42</v>
      </c>
      <c r="B111" s="3">
        <v>5.6</v>
      </c>
      <c r="C111" s="3">
        <v>6.5</v>
      </c>
    </row>
    <row r="112" spans="1:3">
      <c r="A112" s="2" t="s">
        <v>128</v>
      </c>
      <c r="B112" s="3">
        <v>0</v>
      </c>
      <c r="C112" s="3">
        <v>0</v>
      </c>
    </row>
    <row r="113" spans="1:3" ht="30">
      <c r="A113" s="2" t="s">
        <v>823</v>
      </c>
      <c r="B113" s="3">
        <v>-80.099999999999994</v>
      </c>
      <c r="C113" s="3">
        <v>-130.6</v>
      </c>
    </row>
    <row r="114" spans="1:3">
      <c r="A114" s="2" t="s">
        <v>129</v>
      </c>
      <c r="B114" s="3">
        <v>0</v>
      </c>
      <c r="C114" s="3">
        <v>0</v>
      </c>
    </row>
    <row r="115" spans="1:3">
      <c r="A115" s="2" t="s">
        <v>87</v>
      </c>
      <c r="B115" s="3">
        <v>46.5</v>
      </c>
      <c r="C115" s="3">
        <v>1.8</v>
      </c>
    </row>
    <row r="116" spans="1:3" ht="30">
      <c r="A116" s="2" t="s">
        <v>1163</v>
      </c>
      <c r="B116" s="3" t="s">
        <v>6</v>
      </c>
      <c r="C116" s="3">
        <v>2.5</v>
      </c>
    </row>
    <row r="117" spans="1:3" ht="30">
      <c r="A117" s="2" t="s">
        <v>66</v>
      </c>
      <c r="B117" s="3">
        <v>4.2</v>
      </c>
      <c r="C117" s="3">
        <v>13.2</v>
      </c>
    </row>
    <row r="118" spans="1:3">
      <c r="A118" s="2" t="s">
        <v>131</v>
      </c>
      <c r="B118" s="3">
        <v>7.4</v>
      </c>
      <c r="C118" s="3">
        <v>3.5</v>
      </c>
    </row>
    <row r="119" spans="1:3" ht="30">
      <c r="A119" s="2" t="s">
        <v>132</v>
      </c>
      <c r="B119" s="3">
        <v>66.8</v>
      </c>
      <c r="C119" s="3">
        <v>45.1</v>
      </c>
    </row>
    <row r="120" spans="1:3" ht="30">
      <c r="A120" s="2" t="s">
        <v>711</v>
      </c>
      <c r="B120" s="3">
        <v>66.7</v>
      </c>
      <c r="C120" s="3">
        <v>-5.7</v>
      </c>
    </row>
    <row r="121" spans="1:3">
      <c r="A121" s="7" t="s">
        <v>136</v>
      </c>
      <c r="B121" s="3" t="s">
        <v>6</v>
      </c>
      <c r="C121" s="3" t="s">
        <v>6</v>
      </c>
    </row>
    <row r="122" spans="1:3" ht="30">
      <c r="A122" s="2" t="s">
        <v>137</v>
      </c>
      <c r="B122" s="3">
        <v>-0.4</v>
      </c>
      <c r="C122" s="3">
        <v>0</v>
      </c>
    </row>
    <row r="123" spans="1:3" ht="30">
      <c r="A123" s="2" t="s">
        <v>138</v>
      </c>
      <c r="B123" s="3">
        <v>0</v>
      </c>
      <c r="C123" s="3">
        <v>0</v>
      </c>
    </row>
    <row r="124" spans="1:3">
      <c r="A124" s="2" t="s">
        <v>139</v>
      </c>
      <c r="B124" s="3">
        <v>-0.9</v>
      </c>
      <c r="C124" s="3">
        <v>6.1</v>
      </c>
    </row>
    <row r="125" spans="1:3" ht="30">
      <c r="A125" s="2" t="s">
        <v>140</v>
      </c>
      <c r="B125" s="3">
        <v>11.4</v>
      </c>
      <c r="C125" s="3">
        <v>13.3</v>
      </c>
    </row>
    <row r="126" spans="1:3" ht="30">
      <c r="A126" s="2" t="s">
        <v>141</v>
      </c>
      <c r="B126" s="3">
        <v>0</v>
      </c>
      <c r="C126" s="3" t="s">
        <v>6</v>
      </c>
    </row>
    <row r="127" spans="1:3" ht="30">
      <c r="A127" s="2" t="s">
        <v>1164</v>
      </c>
      <c r="B127" s="3">
        <v>10.1</v>
      </c>
      <c r="C127" s="3">
        <v>19.399999999999999</v>
      </c>
    </row>
    <row r="128" spans="1:3">
      <c r="A128" s="7" t="s">
        <v>143</v>
      </c>
      <c r="B128" s="3" t="s">
        <v>6</v>
      </c>
      <c r="C128" s="3" t="s">
        <v>6</v>
      </c>
    </row>
    <row r="129" spans="1:3">
      <c r="A129" s="2" t="s">
        <v>144</v>
      </c>
      <c r="B129" s="3" t="s">
        <v>6</v>
      </c>
      <c r="C129" s="3">
        <v>-148.1</v>
      </c>
    </row>
    <row r="130" spans="1:3" ht="30">
      <c r="A130" s="2" t="s">
        <v>186</v>
      </c>
      <c r="B130" s="3">
        <v>-9.6999999999999993</v>
      </c>
      <c r="C130" s="3" t="s">
        <v>6</v>
      </c>
    </row>
    <row r="131" spans="1:3">
      <c r="A131" s="2" t="s">
        <v>145</v>
      </c>
      <c r="B131" s="3">
        <v>-331.6</v>
      </c>
      <c r="C131" s="9">
        <v>-1514.9</v>
      </c>
    </row>
    <row r="132" spans="1:3">
      <c r="A132" s="2" t="s">
        <v>146</v>
      </c>
      <c r="B132" s="3">
        <v>325</v>
      </c>
      <c r="C132" s="5">
        <v>2195</v>
      </c>
    </row>
    <row r="133" spans="1:3">
      <c r="A133" s="2" t="s">
        <v>147</v>
      </c>
      <c r="B133" s="3" t="s">
        <v>6</v>
      </c>
      <c r="C133" s="3">
        <v>-19.600000000000001</v>
      </c>
    </row>
    <row r="134" spans="1:3">
      <c r="A134" s="2" t="s">
        <v>691</v>
      </c>
      <c r="B134" s="3">
        <v>-43.6</v>
      </c>
      <c r="C134" s="3">
        <v>-573.70000000000005</v>
      </c>
    </row>
    <row r="135" spans="1:3" ht="30">
      <c r="A135" s="2" t="s">
        <v>148</v>
      </c>
      <c r="B135" s="3">
        <v>0</v>
      </c>
      <c r="C135" s="3">
        <v>0</v>
      </c>
    </row>
    <row r="136" spans="1:3">
      <c r="A136" s="2" t="s">
        <v>134</v>
      </c>
      <c r="B136" s="3">
        <v>-9.8000000000000007</v>
      </c>
      <c r="C136" s="3">
        <v>-6.1</v>
      </c>
    </row>
    <row r="137" spans="1:3" ht="30">
      <c r="A137" s="2" t="s">
        <v>1165</v>
      </c>
      <c r="B137" s="3">
        <v>-69.7</v>
      </c>
      <c r="C137" s="3">
        <v>-67.400000000000006</v>
      </c>
    </row>
    <row r="138" spans="1:3" ht="30">
      <c r="A138" s="2" t="s">
        <v>1166</v>
      </c>
      <c r="B138" s="3">
        <v>7.1</v>
      </c>
      <c r="C138" s="3">
        <v>-53.7</v>
      </c>
    </row>
    <row r="139" spans="1:3">
      <c r="A139" s="7" t="s">
        <v>151</v>
      </c>
      <c r="B139" s="3" t="s">
        <v>6</v>
      </c>
      <c r="C139" s="3" t="s">
        <v>6</v>
      </c>
    </row>
    <row r="140" spans="1:3">
      <c r="A140" s="2" t="s">
        <v>152</v>
      </c>
      <c r="B140" s="3">
        <v>13.7</v>
      </c>
      <c r="C140" s="3">
        <v>57.5</v>
      </c>
    </row>
    <row r="141" spans="1:3">
      <c r="A141" s="2" t="s">
        <v>153</v>
      </c>
      <c r="B141" s="3">
        <v>20.8</v>
      </c>
      <c r="C141" s="3">
        <v>3.8</v>
      </c>
    </row>
    <row r="142" spans="1:3" ht="30">
      <c r="A142" s="2" t="s">
        <v>1152</v>
      </c>
      <c r="B142" s="3" t="s">
        <v>6</v>
      </c>
      <c r="C142" s="3" t="s">
        <v>6</v>
      </c>
    </row>
    <row r="143" spans="1:3">
      <c r="A143" s="7" t="s">
        <v>126</v>
      </c>
      <c r="B143" s="3" t="s">
        <v>6</v>
      </c>
      <c r="C143" s="3" t="s">
        <v>6</v>
      </c>
    </row>
    <row r="144" spans="1:3">
      <c r="A144" s="2" t="s">
        <v>755</v>
      </c>
      <c r="B144" s="3">
        <v>16.3</v>
      </c>
      <c r="C144" s="3">
        <v>52.3</v>
      </c>
    </row>
    <row r="145" spans="1:3" ht="30">
      <c r="A145" s="7" t="s">
        <v>127</v>
      </c>
      <c r="B145" s="3" t="s">
        <v>6</v>
      </c>
      <c r="C145" s="3" t="s">
        <v>6</v>
      </c>
    </row>
    <row r="146" spans="1:3">
      <c r="A146" s="2" t="s">
        <v>42</v>
      </c>
      <c r="B146" s="3">
        <v>5.6</v>
      </c>
      <c r="C146" s="3">
        <v>6.5</v>
      </c>
    </row>
    <row r="147" spans="1:3">
      <c r="A147" s="2" t="s">
        <v>42</v>
      </c>
      <c r="B147" s="3">
        <v>5.6</v>
      </c>
      <c r="C147" s="3">
        <v>6.5</v>
      </c>
    </row>
    <row r="148" spans="1:3">
      <c r="A148" s="2" t="s">
        <v>128</v>
      </c>
      <c r="B148" s="3">
        <v>0</v>
      </c>
      <c r="C148" s="3">
        <v>0</v>
      </c>
    </row>
    <row r="149" spans="1:3" ht="30">
      <c r="A149" s="2" t="s">
        <v>823</v>
      </c>
      <c r="B149" s="3">
        <v>-80.099999999999994</v>
      </c>
      <c r="C149" s="3">
        <v>-130.6</v>
      </c>
    </row>
    <row r="150" spans="1:3">
      <c r="A150" s="2" t="s">
        <v>129</v>
      </c>
      <c r="B150" s="3">
        <v>0</v>
      </c>
      <c r="C150" s="3">
        <v>0</v>
      </c>
    </row>
    <row r="151" spans="1:3">
      <c r="A151" s="2" t="s">
        <v>87</v>
      </c>
      <c r="B151" s="3">
        <v>46.5</v>
      </c>
      <c r="C151" s="3">
        <v>1.8</v>
      </c>
    </row>
    <row r="152" spans="1:3" ht="30">
      <c r="A152" s="2" t="s">
        <v>1163</v>
      </c>
      <c r="B152" s="3" t="s">
        <v>6</v>
      </c>
      <c r="C152" s="3">
        <v>2.5</v>
      </c>
    </row>
    <row r="153" spans="1:3" ht="30">
      <c r="A153" s="2" t="s">
        <v>66</v>
      </c>
      <c r="B153" s="3">
        <v>4.2</v>
      </c>
      <c r="C153" s="3">
        <v>13.2</v>
      </c>
    </row>
    <row r="154" spans="1:3">
      <c r="A154" s="2" t="s">
        <v>131</v>
      </c>
      <c r="B154" s="3">
        <v>7.4</v>
      </c>
      <c r="C154" s="3">
        <v>3.5</v>
      </c>
    </row>
    <row r="155" spans="1:3" ht="30">
      <c r="A155" s="2" t="s">
        <v>132</v>
      </c>
      <c r="B155" s="3">
        <v>66.8</v>
      </c>
      <c r="C155" s="3">
        <v>45.1</v>
      </c>
    </row>
    <row r="156" spans="1:3" ht="30">
      <c r="A156" s="2" t="s">
        <v>711</v>
      </c>
      <c r="B156" s="3">
        <v>66.7</v>
      </c>
      <c r="C156" s="3">
        <v>-5.7</v>
      </c>
    </row>
    <row r="157" spans="1:3">
      <c r="A157" s="7" t="s">
        <v>136</v>
      </c>
      <c r="B157" s="3" t="s">
        <v>6</v>
      </c>
      <c r="C157" s="3" t="s">
        <v>6</v>
      </c>
    </row>
    <row r="158" spans="1:3" ht="30">
      <c r="A158" s="2" t="s">
        <v>137</v>
      </c>
      <c r="B158" s="3">
        <v>-0.4</v>
      </c>
      <c r="C158" s="3">
        <v>0</v>
      </c>
    </row>
    <row r="159" spans="1:3" ht="30">
      <c r="A159" s="2" t="s">
        <v>138</v>
      </c>
      <c r="B159" s="3">
        <v>0</v>
      </c>
      <c r="C159" s="3">
        <v>0</v>
      </c>
    </row>
    <row r="160" spans="1:3">
      <c r="A160" s="2" t="s">
        <v>139</v>
      </c>
      <c r="B160" s="3">
        <v>-0.9</v>
      </c>
      <c r="C160" s="3">
        <v>6.1</v>
      </c>
    </row>
    <row r="161" spans="1:3" ht="30">
      <c r="A161" s="2" t="s">
        <v>140</v>
      </c>
      <c r="B161" s="3">
        <v>11.4</v>
      </c>
      <c r="C161" s="3">
        <v>13.3</v>
      </c>
    </row>
    <row r="162" spans="1:3" ht="30">
      <c r="A162" s="2" t="s">
        <v>141</v>
      </c>
      <c r="B162" s="3">
        <v>0</v>
      </c>
      <c r="C162" s="3" t="s">
        <v>6</v>
      </c>
    </row>
    <row r="163" spans="1:3" ht="30">
      <c r="A163" s="2" t="s">
        <v>1164</v>
      </c>
      <c r="B163" s="3">
        <v>10.1</v>
      </c>
      <c r="C163" s="3">
        <v>19.399999999999999</v>
      </c>
    </row>
    <row r="164" spans="1:3">
      <c r="A164" s="7" t="s">
        <v>143</v>
      </c>
      <c r="B164" s="3" t="s">
        <v>6</v>
      </c>
      <c r="C164" s="3" t="s">
        <v>6</v>
      </c>
    </row>
    <row r="165" spans="1:3">
      <c r="A165" s="2" t="s">
        <v>144</v>
      </c>
      <c r="B165" s="3" t="s">
        <v>6</v>
      </c>
      <c r="C165" s="3">
        <v>-148.1</v>
      </c>
    </row>
    <row r="166" spans="1:3" ht="30">
      <c r="A166" s="2" t="s">
        <v>186</v>
      </c>
      <c r="B166" s="3">
        <v>-9.6999999999999993</v>
      </c>
      <c r="C166" s="3" t="s">
        <v>6</v>
      </c>
    </row>
    <row r="167" spans="1:3">
      <c r="A167" s="2" t="s">
        <v>145</v>
      </c>
      <c r="B167" s="3">
        <v>-331.6</v>
      </c>
      <c r="C167" s="9">
        <v>-1514.9</v>
      </c>
    </row>
    <row r="168" spans="1:3">
      <c r="A168" s="2" t="s">
        <v>146</v>
      </c>
      <c r="B168" s="3">
        <v>325</v>
      </c>
      <c r="C168" s="5">
        <v>2195</v>
      </c>
    </row>
    <row r="169" spans="1:3">
      <c r="A169" s="2" t="s">
        <v>147</v>
      </c>
      <c r="B169" s="3" t="s">
        <v>6</v>
      </c>
      <c r="C169" s="3">
        <v>-19.600000000000001</v>
      </c>
    </row>
    <row r="170" spans="1:3">
      <c r="A170" s="2" t="s">
        <v>691</v>
      </c>
      <c r="B170" s="3">
        <v>-43.6</v>
      </c>
      <c r="C170" s="3">
        <v>-573.70000000000005</v>
      </c>
    </row>
    <row r="171" spans="1:3" ht="30">
      <c r="A171" s="2" t="s">
        <v>148</v>
      </c>
      <c r="B171" s="3">
        <v>0</v>
      </c>
      <c r="C171" s="3">
        <v>0</v>
      </c>
    </row>
    <row r="172" spans="1:3">
      <c r="A172" s="2" t="s">
        <v>134</v>
      </c>
      <c r="B172" s="3">
        <v>-9.8000000000000007</v>
      </c>
      <c r="C172" s="3">
        <v>-6.1</v>
      </c>
    </row>
    <row r="173" spans="1:3" ht="30">
      <c r="A173" s="2" t="s">
        <v>1165</v>
      </c>
      <c r="B173" s="3">
        <v>-69.7</v>
      </c>
      <c r="C173" s="3">
        <v>-67.400000000000006</v>
      </c>
    </row>
    <row r="174" spans="1:3" ht="30">
      <c r="A174" s="2" t="s">
        <v>1166</v>
      </c>
      <c r="B174" s="3">
        <v>7.1</v>
      </c>
      <c r="C174" s="3">
        <v>-53.7</v>
      </c>
    </row>
    <row r="175" spans="1:3">
      <c r="A175" s="7" t="s">
        <v>151</v>
      </c>
      <c r="B175" s="3" t="s">
        <v>6</v>
      </c>
      <c r="C175" s="3" t="s">
        <v>6</v>
      </c>
    </row>
    <row r="176" spans="1:3">
      <c r="A176" s="2" t="s">
        <v>152</v>
      </c>
      <c r="B176" s="3">
        <v>13.7</v>
      </c>
      <c r="C176" s="3">
        <v>57.5</v>
      </c>
    </row>
    <row r="177" spans="1:3">
      <c r="A177" s="2" t="s">
        <v>153</v>
      </c>
      <c r="B177" s="3">
        <v>20.8</v>
      </c>
      <c r="C177" s="3">
        <v>3.8</v>
      </c>
    </row>
    <row r="178" spans="1:3">
      <c r="A178" s="2" t="s">
        <v>1153</v>
      </c>
      <c r="B178" s="3" t="s">
        <v>6</v>
      </c>
      <c r="C178" s="3" t="s">
        <v>6</v>
      </c>
    </row>
    <row r="179" spans="1:3">
      <c r="A179" s="7" t="s">
        <v>126</v>
      </c>
      <c r="B179" s="3" t="s">
        <v>6</v>
      </c>
      <c r="C179" s="3" t="s">
        <v>6</v>
      </c>
    </row>
    <row r="180" spans="1:3">
      <c r="A180" s="2" t="s">
        <v>755</v>
      </c>
      <c r="B180" s="3">
        <v>-31.6</v>
      </c>
      <c r="C180" s="3">
        <v>-33.5</v>
      </c>
    </row>
    <row r="181" spans="1:3" ht="30">
      <c r="A181" s="7" t="s">
        <v>127</v>
      </c>
      <c r="B181" s="3" t="s">
        <v>6</v>
      </c>
      <c r="C181" s="3" t="s">
        <v>6</v>
      </c>
    </row>
    <row r="182" spans="1:3">
      <c r="A182" s="2" t="s">
        <v>42</v>
      </c>
      <c r="B182" s="3">
        <v>0</v>
      </c>
      <c r="C182" s="3">
        <v>0</v>
      </c>
    </row>
    <row r="183" spans="1:3">
      <c r="A183" s="2" t="s">
        <v>42</v>
      </c>
      <c r="B183" s="3">
        <v>0</v>
      </c>
      <c r="C183" s="3">
        <v>0</v>
      </c>
    </row>
    <row r="184" spans="1:3">
      <c r="A184" s="2" t="s">
        <v>128</v>
      </c>
      <c r="B184" s="3">
        <v>0</v>
      </c>
      <c r="C184" s="3">
        <v>0</v>
      </c>
    </row>
    <row r="185" spans="1:3" ht="30">
      <c r="A185" s="2" t="s">
        <v>823</v>
      </c>
      <c r="B185" s="3">
        <v>25.7</v>
      </c>
      <c r="C185" s="3">
        <v>18.7</v>
      </c>
    </row>
    <row r="186" spans="1:3">
      <c r="A186" s="2" t="s">
        <v>129</v>
      </c>
      <c r="B186" s="3">
        <v>0</v>
      </c>
      <c r="C186" s="3">
        <v>0</v>
      </c>
    </row>
    <row r="187" spans="1:3">
      <c r="A187" s="2" t="s">
        <v>87</v>
      </c>
      <c r="B187" s="3">
        <v>1.4</v>
      </c>
      <c r="C187" s="3">
        <v>17.600000000000001</v>
      </c>
    </row>
    <row r="188" spans="1:3" ht="30">
      <c r="A188" s="2" t="s">
        <v>1163</v>
      </c>
      <c r="B188" s="3" t="s">
        <v>6</v>
      </c>
      <c r="C188" s="3">
        <v>-41.2</v>
      </c>
    </row>
    <row r="189" spans="1:3" ht="30">
      <c r="A189" s="2" t="s">
        <v>66</v>
      </c>
      <c r="B189" s="3">
        <v>0</v>
      </c>
      <c r="C189" s="3">
        <v>0</v>
      </c>
    </row>
    <row r="190" spans="1:3">
      <c r="A190" s="2" t="s">
        <v>131</v>
      </c>
      <c r="B190" s="3">
        <v>-1.7</v>
      </c>
      <c r="C190" s="3">
        <v>-2.7</v>
      </c>
    </row>
    <row r="191" spans="1:3" ht="30">
      <c r="A191" s="2" t="s">
        <v>132</v>
      </c>
      <c r="B191" s="3">
        <v>11.3</v>
      </c>
      <c r="C191" s="3">
        <v>11.2</v>
      </c>
    </row>
    <row r="192" spans="1:3" ht="30">
      <c r="A192" s="2" t="s">
        <v>711</v>
      </c>
      <c r="B192" s="3">
        <v>5.0999999999999996</v>
      </c>
      <c r="C192" s="3">
        <v>-29.9</v>
      </c>
    </row>
    <row r="193" spans="1:3">
      <c r="A193" s="7" t="s">
        <v>136</v>
      </c>
      <c r="B193" s="3" t="s">
        <v>6</v>
      </c>
      <c r="C193" s="3" t="s">
        <v>6</v>
      </c>
    </row>
    <row r="194" spans="1:3" ht="30">
      <c r="A194" s="2" t="s">
        <v>137</v>
      </c>
      <c r="B194" s="3">
        <v>0</v>
      </c>
      <c r="C194" s="3">
        <v>0</v>
      </c>
    </row>
    <row r="195" spans="1:3" ht="30">
      <c r="A195" s="2" t="s">
        <v>138</v>
      </c>
      <c r="B195" s="3">
        <v>0</v>
      </c>
      <c r="C195" s="3">
        <v>0</v>
      </c>
    </row>
    <row r="196" spans="1:3">
      <c r="A196" s="2" t="s">
        <v>139</v>
      </c>
      <c r="B196" s="3">
        <v>0</v>
      </c>
      <c r="C196" s="3">
        <v>0</v>
      </c>
    </row>
    <row r="197" spans="1:3" ht="30">
      <c r="A197" s="2" t="s">
        <v>140</v>
      </c>
      <c r="B197" s="3">
        <v>0</v>
      </c>
      <c r="C197" s="3">
        <v>0</v>
      </c>
    </row>
    <row r="198" spans="1:3" ht="30">
      <c r="A198" s="2" t="s">
        <v>141</v>
      </c>
      <c r="B198" s="3">
        <v>0</v>
      </c>
      <c r="C198" s="3" t="s">
        <v>6</v>
      </c>
    </row>
    <row r="199" spans="1:3" ht="30">
      <c r="A199" s="2" t="s">
        <v>1164</v>
      </c>
      <c r="B199" s="3">
        <v>0</v>
      </c>
      <c r="C199" s="3">
        <v>0</v>
      </c>
    </row>
    <row r="200" spans="1:3">
      <c r="A200" s="7" t="s">
        <v>143</v>
      </c>
      <c r="B200" s="3" t="s">
        <v>6</v>
      </c>
      <c r="C200" s="3" t="s">
        <v>6</v>
      </c>
    </row>
    <row r="201" spans="1:3">
      <c r="A201" s="2" t="s">
        <v>144</v>
      </c>
      <c r="B201" s="3" t="s">
        <v>6</v>
      </c>
      <c r="C201" s="3">
        <v>0</v>
      </c>
    </row>
    <row r="202" spans="1:3" ht="30">
      <c r="A202" s="2" t="s">
        <v>186</v>
      </c>
      <c r="B202" s="3">
        <v>0</v>
      </c>
      <c r="C202" s="3" t="s">
        <v>6</v>
      </c>
    </row>
    <row r="203" spans="1:3">
      <c r="A203" s="2" t="s">
        <v>145</v>
      </c>
      <c r="B203" s="3">
        <v>0</v>
      </c>
      <c r="C203" s="3">
        <v>-650</v>
      </c>
    </row>
    <row r="204" spans="1:3">
      <c r="A204" s="2" t="s">
        <v>146</v>
      </c>
      <c r="B204" s="3">
        <v>0</v>
      </c>
      <c r="C204" s="3">
        <v>0</v>
      </c>
    </row>
    <row r="205" spans="1:3">
      <c r="A205" s="2" t="s">
        <v>147</v>
      </c>
      <c r="B205" s="3" t="s">
        <v>6</v>
      </c>
      <c r="C205" s="3">
        <v>0</v>
      </c>
    </row>
    <row r="206" spans="1:3">
      <c r="A206" s="2" t="s">
        <v>691</v>
      </c>
      <c r="B206" s="3">
        <v>-5.0999999999999996</v>
      </c>
      <c r="C206" s="3">
        <v>679.9</v>
      </c>
    </row>
    <row r="207" spans="1:3" ht="30">
      <c r="A207" s="2" t="s">
        <v>148</v>
      </c>
      <c r="B207" s="3">
        <v>0</v>
      </c>
      <c r="C207" s="3">
        <v>0</v>
      </c>
    </row>
    <row r="208" spans="1:3">
      <c r="A208" s="2" t="s">
        <v>134</v>
      </c>
      <c r="B208" s="3">
        <v>0</v>
      </c>
      <c r="C208" s="3">
        <v>0</v>
      </c>
    </row>
    <row r="209" spans="1:3" ht="30">
      <c r="A209" s="2" t="s">
        <v>1165</v>
      </c>
      <c r="B209" s="3">
        <v>-5.0999999999999996</v>
      </c>
      <c r="C209" s="3">
        <v>29.9</v>
      </c>
    </row>
    <row r="210" spans="1:3" ht="30">
      <c r="A210" s="2" t="s">
        <v>1166</v>
      </c>
      <c r="B210" s="3">
        <v>0</v>
      </c>
      <c r="C210" s="3">
        <v>0</v>
      </c>
    </row>
    <row r="211" spans="1:3">
      <c r="A211" s="7" t="s">
        <v>151</v>
      </c>
      <c r="B211" s="3" t="s">
        <v>6</v>
      </c>
      <c r="C211" s="3" t="s">
        <v>6</v>
      </c>
    </row>
    <row r="212" spans="1:3">
      <c r="A212" s="2" t="s">
        <v>152</v>
      </c>
      <c r="B212" s="3">
        <v>0</v>
      </c>
      <c r="C212" s="3">
        <v>0</v>
      </c>
    </row>
    <row r="213" spans="1:3">
      <c r="A213" s="2" t="s">
        <v>153</v>
      </c>
      <c r="B213" s="3">
        <v>0</v>
      </c>
      <c r="C213" s="3">
        <v>0</v>
      </c>
    </row>
    <row r="214" spans="1:3">
      <c r="A214" s="2" t="s">
        <v>573</v>
      </c>
      <c r="B214" s="3" t="s">
        <v>6</v>
      </c>
      <c r="C214" s="3" t="s">
        <v>6</v>
      </c>
    </row>
    <row r="215" spans="1:3">
      <c r="A215" s="7" t="s">
        <v>126</v>
      </c>
      <c r="B215" s="3" t="s">
        <v>6</v>
      </c>
      <c r="C215" s="3" t="s">
        <v>6</v>
      </c>
    </row>
    <row r="216" spans="1:3">
      <c r="A216" s="2" t="s">
        <v>755</v>
      </c>
      <c r="B216" s="3">
        <v>72.599999999999994</v>
      </c>
      <c r="C216" s="3">
        <v>95.1</v>
      </c>
    </row>
    <row r="217" spans="1:3" ht="30">
      <c r="A217" s="7" t="s">
        <v>127</v>
      </c>
      <c r="B217" s="3" t="s">
        <v>6</v>
      </c>
      <c r="C217" s="3" t="s">
        <v>6</v>
      </c>
    </row>
    <row r="218" spans="1:3">
      <c r="A218" s="2" t="s">
        <v>42</v>
      </c>
      <c r="B218" s="3" t="s">
        <v>6</v>
      </c>
      <c r="C218" s="3">
        <v>72.400000000000006</v>
      </c>
    </row>
    <row r="219" spans="1:3">
      <c r="A219" s="2" t="s">
        <v>42</v>
      </c>
      <c r="B219" s="3">
        <v>74.2</v>
      </c>
      <c r="C219" s="3">
        <v>72.400000000000006</v>
      </c>
    </row>
    <row r="220" spans="1:3">
      <c r="A220" s="2" t="s">
        <v>128</v>
      </c>
      <c r="B220" s="3">
        <v>1.9</v>
      </c>
      <c r="C220" s="3">
        <v>2.4</v>
      </c>
    </row>
    <row r="221" spans="1:3" ht="30">
      <c r="A221" s="2" t="s">
        <v>823</v>
      </c>
      <c r="B221" s="3">
        <v>-12.3</v>
      </c>
      <c r="C221" s="3">
        <v>-11.9</v>
      </c>
    </row>
    <row r="222" spans="1:3">
      <c r="A222" s="2" t="s">
        <v>129</v>
      </c>
      <c r="B222" s="3">
        <v>2</v>
      </c>
      <c r="C222" s="3">
        <v>1.7</v>
      </c>
    </row>
    <row r="223" spans="1:3">
      <c r="A223" s="2" t="s">
        <v>87</v>
      </c>
      <c r="B223" s="3">
        <v>-1.7</v>
      </c>
      <c r="C223" s="3">
        <v>1.5</v>
      </c>
    </row>
    <row r="224" spans="1:3" ht="30">
      <c r="A224" s="2" t="s">
        <v>1163</v>
      </c>
      <c r="B224" s="3" t="s">
        <v>6</v>
      </c>
      <c r="C224" s="3">
        <v>0</v>
      </c>
    </row>
    <row r="225" spans="1:3" ht="30">
      <c r="A225" s="2" t="s">
        <v>66</v>
      </c>
      <c r="B225" s="3">
        <v>0</v>
      </c>
      <c r="C225" s="3">
        <v>0</v>
      </c>
    </row>
    <row r="226" spans="1:3">
      <c r="A226" s="2" t="s">
        <v>131</v>
      </c>
      <c r="B226" s="3">
        <v>-5.0999999999999996</v>
      </c>
      <c r="C226" s="3">
        <v>-4.8</v>
      </c>
    </row>
    <row r="227" spans="1:3" ht="30">
      <c r="A227" s="2" t="s">
        <v>132</v>
      </c>
      <c r="B227" s="3">
        <v>-28.1</v>
      </c>
      <c r="C227" s="3">
        <v>-1.1000000000000001</v>
      </c>
    </row>
    <row r="228" spans="1:3" ht="30">
      <c r="A228" s="2" t="s">
        <v>711</v>
      </c>
      <c r="B228" s="3">
        <v>103.5</v>
      </c>
      <c r="C228" s="3">
        <v>155.30000000000001</v>
      </c>
    </row>
    <row r="229" spans="1:3">
      <c r="A229" s="7" t="s">
        <v>136</v>
      </c>
      <c r="B229" s="3" t="s">
        <v>6</v>
      </c>
      <c r="C229" s="3" t="s">
        <v>6</v>
      </c>
    </row>
    <row r="230" spans="1:3" ht="30">
      <c r="A230" s="2" t="s">
        <v>137</v>
      </c>
      <c r="B230" s="3">
        <v>-10.1</v>
      </c>
      <c r="C230" s="3">
        <v>-43.3</v>
      </c>
    </row>
    <row r="231" spans="1:3" ht="30">
      <c r="A231" s="2" t="s">
        <v>138</v>
      </c>
      <c r="B231" s="3">
        <v>-0.3</v>
      </c>
      <c r="C231" s="3">
        <v>-1.3</v>
      </c>
    </row>
    <row r="232" spans="1:3">
      <c r="A232" s="2" t="s">
        <v>139</v>
      </c>
      <c r="B232" s="3">
        <v>0</v>
      </c>
      <c r="C232" s="3">
        <v>0</v>
      </c>
    </row>
    <row r="233" spans="1:3" ht="30">
      <c r="A233" s="2" t="s">
        <v>140</v>
      </c>
      <c r="B233" s="3">
        <v>0</v>
      </c>
      <c r="C233" s="3">
        <v>0</v>
      </c>
    </row>
    <row r="234" spans="1:3" ht="30">
      <c r="A234" s="2" t="s">
        <v>141</v>
      </c>
      <c r="B234" s="3">
        <v>9.4</v>
      </c>
      <c r="C234" s="3" t="s">
        <v>6</v>
      </c>
    </row>
    <row r="235" spans="1:3" ht="30">
      <c r="A235" s="2" t="s">
        <v>1164</v>
      </c>
      <c r="B235" s="3">
        <v>-1</v>
      </c>
      <c r="C235" s="3">
        <v>-44.6</v>
      </c>
    </row>
    <row r="236" spans="1:3">
      <c r="A236" s="7" t="s">
        <v>143</v>
      </c>
      <c r="B236" s="3" t="s">
        <v>6</v>
      </c>
      <c r="C236" s="3" t="s">
        <v>6</v>
      </c>
    </row>
    <row r="237" spans="1:3">
      <c r="A237" s="2" t="s">
        <v>144</v>
      </c>
      <c r="B237" s="3" t="s">
        <v>6</v>
      </c>
      <c r="C237" s="3">
        <v>0</v>
      </c>
    </row>
    <row r="238" spans="1:3" ht="30">
      <c r="A238" s="2" t="s">
        <v>186</v>
      </c>
      <c r="B238" s="3">
        <v>0</v>
      </c>
      <c r="C238" s="3" t="s">
        <v>6</v>
      </c>
    </row>
    <row r="239" spans="1:3">
      <c r="A239" s="2" t="s">
        <v>145</v>
      </c>
      <c r="B239" s="3">
        <v>0</v>
      </c>
      <c r="C239" s="3">
        <v>0</v>
      </c>
    </row>
    <row r="240" spans="1:3">
      <c r="A240" s="2" t="s">
        <v>146</v>
      </c>
      <c r="B240" s="3">
        <v>0</v>
      </c>
      <c r="C240" s="3">
        <v>0</v>
      </c>
    </row>
    <row r="241" spans="1:3">
      <c r="A241" s="2" t="s">
        <v>147</v>
      </c>
      <c r="B241" s="3" t="s">
        <v>6</v>
      </c>
      <c r="C241" s="3">
        <v>0</v>
      </c>
    </row>
    <row r="242" spans="1:3">
      <c r="A242" s="2" t="s">
        <v>691</v>
      </c>
      <c r="B242" s="3">
        <v>-102.1</v>
      </c>
      <c r="C242" s="3">
        <v>-111.7</v>
      </c>
    </row>
    <row r="243" spans="1:3" ht="30">
      <c r="A243" s="2" t="s">
        <v>148</v>
      </c>
      <c r="B243" s="3">
        <v>0</v>
      </c>
      <c r="C243" s="3">
        <v>0</v>
      </c>
    </row>
    <row r="244" spans="1:3">
      <c r="A244" s="2" t="s">
        <v>134</v>
      </c>
      <c r="B244" s="3">
        <v>0.9</v>
      </c>
      <c r="C244" s="3">
        <v>0.9</v>
      </c>
    </row>
    <row r="245" spans="1:3" ht="30">
      <c r="A245" s="2" t="s">
        <v>1165</v>
      </c>
      <c r="B245" s="3">
        <v>-101.2</v>
      </c>
      <c r="C245" s="3">
        <v>-110.8</v>
      </c>
    </row>
    <row r="246" spans="1:3" ht="30">
      <c r="A246" s="2" t="s">
        <v>1166</v>
      </c>
      <c r="B246" s="3">
        <v>1.3</v>
      </c>
      <c r="C246" s="3">
        <v>-0.1</v>
      </c>
    </row>
    <row r="247" spans="1:3">
      <c r="A247" s="7" t="s">
        <v>151</v>
      </c>
      <c r="B247" s="3" t="s">
        <v>6</v>
      </c>
      <c r="C247" s="3" t="s">
        <v>6</v>
      </c>
    </row>
    <row r="248" spans="1:3">
      <c r="A248" s="2" t="s">
        <v>152</v>
      </c>
      <c r="B248" s="3">
        <v>0.7</v>
      </c>
      <c r="C248" s="3">
        <v>1.1000000000000001</v>
      </c>
    </row>
    <row r="249" spans="1:3">
      <c r="A249" s="2" t="s">
        <v>153</v>
      </c>
      <c r="B249" s="3">
        <v>2</v>
      </c>
      <c r="C249" s="3">
        <v>1</v>
      </c>
    </row>
    <row r="250" spans="1:3">
      <c r="A250" s="2" t="s">
        <v>1154</v>
      </c>
      <c r="B250" s="3" t="s">
        <v>6</v>
      </c>
      <c r="C250" s="3" t="s">
        <v>6</v>
      </c>
    </row>
    <row r="251" spans="1:3">
      <c r="A251" s="7" t="s">
        <v>126</v>
      </c>
      <c r="B251" s="3" t="s">
        <v>6</v>
      </c>
      <c r="C251" s="3" t="s">
        <v>6</v>
      </c>
    </row>
    <row r="252" spans="1:3">
      <c r="A252" s="2" t="s">
        <v>755</v>
      </c>
      <c r="B252" s="3">
        <v>-29.4</v>
      </c>
      <c r="C252" s="3">
        <v>-21.4</v>
      </c>
    </row>
    <row r="253" spans="1:3" ht="30">
      <c r="A253" s="7" t="s">
        <v>127</v>
      </c>
      <c r="B253" s="3" t="s">
        <v>6</v>
      </c>
      <c r="C253" s="3" t="s">
        <v>6</v>
      </c>
    </row>
    <row r="254" spans="1:3">
      <c r="A254" s="2" t="s">
        <v>42</v>
      </c>
      <c r="B254" s="3">
        <v>101.8</v>
      </c>
      <c r="C254" s="3">
        <v>95.5</v>
      </c>
    </row>
    <row r="255" spans="1:3">
      <c r="A255" s="2" t="s">
        <v>42</v>
      </c>
      <c r="B255" s="3">
        <v>101.8</v>
      </c>
      <c r="C255" s="3">
        <v>95.5</v>
      </c>
    </row>
    <row r="256" spans="1:3">
      <c r="A256" s="2" t="s">
        <v>128</v>
      </c>
      <c r="B256" s="3">
        <v>4.4000000000000004</v>
      </c>
      <c r="C256" s="3">
        <v>6</v>
      </c>
    </row>
    <row r="257" spans="1:3" ht="30">
      <c r="A257" s="2" t="s">
        <v>823</v>
      </c>
      <c r="B257" s="3">
        <v>0.1</v>
      </c>
      <c r="C257" s="3">
        <v>0</v>
      </c>
    </row>
    <row r="258" spans="1:3">
      <c r="A258" s="2" t="s">
        <v>129</v>
      </c>
      <c r="B258" s="3">
        <v>5.2</v>
      </c>
      <c r="C258" s="3">
        <v>4.5999999999999996</v>
      </c>
    </row>
    <row r="259" spans="1:3">
      <c r="A259" s="2" t="s">
        <v>87</v>
      </c>
      <c r="B259" s="3">
        <v>-19.5</v>
      </c>
      <c r="C259" s="3">
        <v>-3.3</v>
      </c>
    </row>
    <row r="260" spans="1:3" ht="30">
      <c r="A260" s="2" t="s">
        <v>1163</v>
      </c>
      <c r="B260" s="3" t="s">
        <v>6</v>
      </c>
      <c r="C260" s="3">
        <v>0</v>
      </c>
    </row>
    <row r="261" spans="1:3" ht="30">
      <c r="A261" s="2" t="s">
        <v>66</v>
      </c>
      <c r="B261" s="3">
        <v>0</v>
      </c>
      <c r="C261" s="3">
        <v>0</v>
      </c>
    </row>
    <row r="262" spans="1:3">
      <c r="A262" s="2" t="s">
        <v>131</v>
      </c>
      <c r="B262" s="3">
        <v>-0.3</v>
      </c>
      <c r="C262" s="3">
        <v>0.2</v>
      </c>
    </row>
    <row r="263" spans="1:3" ht="30">
      <c r="A263" s="2" t="s">
        <v>132</v>
      </c>
      <c r="B263" s="3">
        <v>-59.5</v>
      </c>
      <c r="C263" s="3">
        <v>-29.4</v>
      </c>
    </row>
    <row r="264" spans="1:3" ht="30">
      <c r="A264" s="2" t="s">
        <v>711</v>
      </c>
      <c r="B264" s="3">
        <v>2.8</v>
      </c>
      <c r="C264" s="3">
        <v>52.2</v>
      </c>
    </row>
    <row r="265" spans="1:3">
      <c r="A265" s="7" t="s">
        <v>136</v>
      </c>
      <c r="B265" s="3" t="s">
        <v>6</v>
      </c>
      <c r="C265" s="3" t="s">
        <v>6</v>
      </c>
    </row>
    <row r="266" spans="1:3" ht="30">
      <c r="A266" s="2" t="s">
        <v>137</v>
      </c>
      <c r="B266" s="3">
        <v>-36.200000000000003</v>
      </c>
      <c r="C266" s="3">
        <v>-39.799999999999997</v>
      </c>
    </row>
    <row r="267" spans="1:3" ht="30">
      <c r="A267" s="2" t="s">
        <v>138</v>
      </c>
      <c r="B267" s="3">
        <v>0</v>
      </c>
      <c r="C267" s="3">
        <v>0</v>
      </c>
    </row>
    <row r="268" spans="1:3">
      <c r="A268" s="2" t="s">
        <v>139</v>
      </c>
      <c r="B268" s="3">
        <v>0</v>
      </c>
      <c r="C268" s="3">
        <v>1.5</v>
      </c>
    </row>
    <row r="269" spans="1:3" ht="30">
      <c r="A269" s="2" t="s">
        <v>140</v>
      </c>
      <c r="B269" s="3">
        <v>0</v>
      </c>
      <c r="C269" s="3">
        <v>0</v>
      </c>
    </row>
    <row r="270" spans="1:3" ht="30">
      <c r="A270" s="2" t="s">
        <v>141</v>
      </c>
      <c r="B270" s="3">
        <v>0</v>
      </c>
      <c r="C270" s="3" t="s">
        <v>6</v>
      </c>
    </row>
    <row r="271" spans="1:3" ht="30">
      <c r="A271" s="2" t="s">
        <v>1164</v>
      </c>
      <c r="B271" s="3">
        <v>-36.200000000000003</v>
      </c>
      <c r="C271" s="3">
        <v>-38.299999999999997</v>
      </c>
    </row>
    <row r="272" spans="1:3">
      <c r="A272" s="7" t="s">
        <v>143</v>
      </c>
      <c r="B272" s="3" t="s">
        <v>6</v>
      </c>
      <c r="C272" s="3" t="s">
        <v>6</v>
      </c>
    </row>
    <row r="273" spans="1:3">
      <c r="A273" s="2" t="s">
        <v>144</v>
      </c>
      <c r="B273" s="3" t="s">
        <v>6</v>
      </c>
      <c r="C273" s="3">
        <v>0</v>
      </c>
    </row>
    <row r="274" spans="1:3" ht="30">
      <c r="A274" s="2" t="s">
        <v>186</v>
      </c>
      <c r="B274" s="3">
        <v>-149.1</v>
      </c>
      <c r="C274" s="3" t="s">
        <v>6</v>
      </c>
    </row>
    <row r="275" spans="1:3">
      <c r="A275" s="2" t="s">
        <v>145</v>
      </c>
      <c r="B275" s="3">
        <v>0</v>
      </c>
      <c r="C275" s="3">
        <v>0</v>
      </c>
    </row>
    <row r="276" spans="1:3">
      <c r="A276" s="2" t="s">
        <v>146</v>
      </c>
      <c r="B276" s="3">
        <v>0</v>
      </c>
      <c r="C276" s="3">
        <v>0</v>
      </c>
    </row>
    <row r="277" spans="1:3">
      <c r="A277" s="2" t="s">
        <v>147</v>
      </c>
      <c r="B277" s="3" t="s">
        <v>6</v>
      </c>
      <c r="C277" s="3">
        <v>0</v>
      </c>
    </row>
    <row r="278" spans="1:3">
      <c r="A278" s="2" t="s">
        <v>691</v>
      </c>
      <c r="B278" s="3">
        <v>181.3</v>
      </c>
      <c r="C278" s="3">
        <v>-22.3</v>
      </c>
    </row>
    <row r="279" spans="1:3" ht="30">
      <c r="A279" s="2" t="s">
        <v>148</v>
      </c>
      <c r="B279" s="3">
        <v>-2</v>
      </c>
      <c r="C279" s="3">
        <v>-4</v>
      </c>
    </row>
    <row r="280" spans="1:3">
      <c r="A280" s="2" t="s">
        <v>134</v>
      </c>
      <c r="B280" s="3">
        <v>0</v>
      </c>
      <c r="C280" s="3">
        <v>0</v>
      </c>
    </row>
    <row r="281" spans="1:3" ht="30">
      <c r="A281" s="2" t="s">
        <v>1165</v>
      </c>
      <c r="B281" s="3">
        <v>30.2</v>
      </c>
      <c r="C281" s="3">
        <v>-26.3</v>
      </c>
    </row>
    <row r="282" spans="1:3" ht="30">
      <c r="A282" s="2" t="s">
        <v>1166</v>
      </c>
      <c r="B282" s="3">
        <v>-3.2</v>
      </c>
      <c r="C282" s="3">
        <v>-12.4</v>
      </c>
    </row>
    <row r="283" spans="1:3">
      <c r="A283" s="7" t="s">
        <v>151</v>
      </c>
      <c r="B283" s="3" t="s">
        <v>6</v>
      </c>
      <c r="C283" s="3" t="s">
        <v>6</v>
      </c>
    </row>
    <row r="284" spans="1:3">
      <c r="A284" s="2" t="s">
        <v>152</v>
      </c>
      <c r="B284" s="3">
        <v>7.8</v>
      </c>
      <c r="C284" s="3">
        <v>26.5</v>
      </c>
    </row>
    <row r="285" spans="1:3">
      <c r="A285" s="2" t="s">
        <v>153</v>
      </c>
      <c r="B285" s="3">
        <v>4.5999999999999996</v>
      </c>
      <c r="C285" s="3">
        <v>14.1</v>
      </c>
    </row>
    <row r="286" spans="1:3">
      <c r="A286" s="2" t="s">
        <v>1155</v>
      </c>
      <c r="B286" s="3" t="s">
        <v>6</v>
      </c>
      <c r="C286" s="3" t="s">
        <v>6</v>
      </c>
    </row>
    <row r="287" spans="1:3">
      <c r="A287" s="7" t="s">
        <v>126</v>
      </c>
      <c r="B287" s="3" t="s">
        <v>6</v>
      </c>
      <c r="C287" s="3" t="s">
        <v>6</v>
      </c>
    </row>
    <row r="288" spans="1:3">
      <c r="A288" s="2" t="s">
        <v>755</v>
      </c>
      <c r="B288" s="3">
        <v>20.399999999999999</v>
      </c>
      <c r="C288" s="3">
        <v>47.8</v>
      </c>
    </row>
    <row r="289" spans="1:3" ht="30">
      <c r="A289" s="7" t="s">
        <v>127</v>
      </c>
      <c r="B289" s="3" t="s">
        <v>6</v>
      </c>
      <c r="C289" s="3" t="s">
        <v>6</v>
      </c>
    </row>
    <row r="290" spans="1:3">
      <c r="A290" s="2" t="s">
        <v>42</v>
      </c>
      <c r="B290" s="3" t="s">
        <v>6</v>
      </c>
      <c r="C290" s="3">
        <v>250.6</v>
      </c>
    </row>
    <row r="291" spans="1:3">
      <c r="A291" s="2" t="s">
        <v>42</v>
      </c>
      <c r="B291" s="3">
        <v>259.10000000000002</v>
      </c>
      <c r="C291" s="3">
        <v>250.4</v>
      </c>
    </row>
    <row r="292" spans="1:3">
      <c r="A292" s="2" t="s">
        <v>128</v>
      </c>
      <c r="B292" s="3">
        <v>10.4</v>
      </c>
      <c r="C292" s="3">
        <v>13.7</v>
      </c>
    </row>
    <row r="293" spans="1:3" ht="30">
      <c r="A293" s="2" t="s">
        <v>823</v>
      </c>
      <c r="B293" s="3">
        <v>-0.6</v>
      </c>
      <c r="C293" s="3">
        <v>-0.4</v>
      </c>
    </row>
    <row r="294" spans="1:3">
      <c r="A294" s="2" t="s">
        <v>129</v>
      </c>
      <c r="B294" s="3">
        <v>11.7</v>
      </c>
      <c r="C294" s="3">
        <v>10.7</v>
      </c>
    </row>
    <row r="295" spans="1:3">
      <c r="A295" s="2" t="s">
        <v>87</v>
      </c>
      <c r="B295" s="3">
        <v>-35.5</v>
      </c>
      <c r="C295" s="3">
        <v>23.6</v>
      </c>
    </row>
    <row r="296" spans="1:3" ht="30">
      <c r="A296" s="2" t="s">
        <v>1163</v>
      </c>
      <c r="B296" s="3" t="s">
        <v>6</v>
      </c>
      <c r="C296" s="3">
        <v>-41.2</v>
      </c>
    </row>
    <row r="297" spans="1:3" ht="30">
      <c r="A297" s="2" t="s">
        <v>66</v>
      </c>
      <c r="B297" s="3">
        <v>0</v>
      </c>
      <c r="C297" s="3">
        <v>0</v>
      </c>
    </row>
    <row r="298" spans="1:3">
      <c r="A298" s="2" t="s">
        <v>131</v>
      </c>
      <c r="B298" s="3">
        <v>-7.2</v>
      </c>
      <c r="C298" s="3">
        <v>-21.3</v>
      </c>
    </row>
    <row r="299" spans="1:3" ht="30">
      <c r="A299" s="2" t="s">
        <v>132</v>
      </c>
      <c r="B299" s="3">
        <v>-108.2</v>
      </c>
      <c r="C299" s="3">
        <v>-128.5</v>
      </c>
    </row>
    <row r="300" spans="1:3" ht="30">
      <c r="A300" s="2" t="s">
        <v>711</v>
      </c>
      <c r="B300" s="3">
        <v>150.1</v>
      </c>
      <c r="C300" s="3">
        <v>155</v>
      </c>
    </row>
    <row r="301" spans="1:3">
      <c r="A301" s="7" t="s">
        <v>136</v>
      </c>
      <c r="B301" s="3" t="s">
        <v>6</v>
      </c>
      <c r="C301" s="3" t="s">
        <v>6</v>
      </c>
    </row>
    <row r="302" spans="1:3" ht="30">
      <c r="A302" s="2" t="s">
        <v>137</v>
      </c>
      <c r="B302" s="3">
        <v>-142.5</v>
      </c>
      <c r="C302" s="3">
        <v>-200.2</v>
      </c>
    </row>
    <row r="303" spans="1:3" ht="30">
      <c r="A303" s="2" t="s">
        <v>138</v>
      </c>
      <c r="B303" s="3">
        <v>-6.8</v>
      </c>
      <c r="C303" s="3">
        <v>-10.6</v>
      </c>
    </row>
    <row r="304" spans="1:3">
      <c r="A304" s="2" t="s">
        <v>139</v>
      </c>
      <c r="B304" s="3">
        <v>0</v>
      </c>
      <c r="C304" s="3">
        <v>1.5</v>
      </c>
    </row>
    <row r="305" spans="1:3" ht="30">
      <c r="A305" s="2" t="s">
        <v>140</v>
      </c>
      <c r="B305" s="3">
        <v>0</v>
      </c>
      <c r="C305" s="3">
        <v>0</v>
      </c>
    </row>
    <row r="306" spans="1:3" ht="30">
      <c r="A306" s="2" t="s">
        <v>141</v>
      </c>
      <c r="B306" s="3">
        <v>16.600000000000001</v>
      </c>
      <c r="C306" s="3" t="s">
        <v>6</v>
      </c>
    </row>
    <row r="307" spans="1:3" ht="30">
      <c r="A307" s="2" t="s">
        <v>1164</v>
      </c>
      <c r="B307" s="3">
        <v>-132.69999999999999</v>
      </c>
      <c r="C307" s="3">
        <v>-209.3</v>
      </c>
    </row>
    <row r="308" spans="1:3">
      <c r="A308" s="7" t="s">
        <v>143</v>
      </c>
      <c r="B308" s="3" t="s">
        <v>6</v>
      </c>
      <c r="C308" s="3" t="s">
        <v>6</v>
      </c>
    </row>
    <row r="309" spans="1:3">
      <c r="A309" s="2" t="s">
        <v>144</v>
      </c>
      <c r="B309" s="3" t="s">
        <v>6</v>
      </c>
      <c r="C309" s="3">
        <v>0</v>
      </c>
    </row>
    <row r="310" spans="1:3" ht="30">
      <c r="A310" s="2" t="s">
        <v>186</v>
      </c>
      <c r="B310" s="3">
        <v>-141</v>
      </c>
      <c r="C310" s="3" t="s">
        <v>6</v>
      </c>
    </row>
    <row r="311" spans="1:3">
      <c r="A311" s="2" t="s">
        <v>145</v>
      </c>
      <c r="B311" s="3">
        <v>0</v>
      </c>
      <c r="C311" s="3">
        <v>-650</v>
      </c>
    </row>
    <row r="312" spans="1:3">
      <c r="A312" s="2" t="s">
        <v>146</v>
      </c>
      <c r="B312" s="3">
        <v>0</v>
      </c>
      <c r="C312" s="3">
        <v>0</v>
      </c>
    </row>
    <row r="313" spans="1:3">
      <c r="A313" s="2" t="s">
        <v>147</v>
      </c>
      <c r="B313" s="3" t="s">
        <v>6</v>
      </c>
      <c r="C313" s="3">
        <v>0</v>
      </c>
    </row>
    <row r="314" spans="1:3">
      <c r="A314" s="2" t="s">
        <v>691</v>
      </c>
      <c r="B314" s="3">
        <v>145.69999999999999</v>
      </c>
      <c r="C314" s="3">
        <v>685.4</v>
      </c>
    </row>
    <row r="315" spans="1:3" ht="30">
      <c r="A315" s="2" t="s">
        <v>148</v>
      </c>
      <c r="B315" s="3">
        <v>-7.8</v>
      </c>
      <c r="C315" s="3">
        <v>-4</v>
      </c>
    </row>
    <row r="316" spans="1:3">
      <c r="A316" s="2" t="s">
        <v>134</v>
      </c>
      <c r="B316" s="3">
        <v>-0.9</v>
      </c>
      <c r="C316" s="3">
        <v>-0.9</v>
      </c>
    </row>
    <row r="317" spans="1:3" ht="30">
      <c r="A317" s="2" t="s">
        <v>1165</v>
      </c>
      <c r="B317" s="3">
        <v>-4</v>
      </c>
      <c r="C317" s="3">
        <v>30.5</v>
      </c>
    </row>
    <row r="318" spans="1:3" ht="30">
      <c r="A318" s="2" t="s">
        <v>1166</v>
      </c>
      <c r="B318" s="3">
        <v>13.4</v>
      </c>
      <c r="C318" s="3">
        <v>-23.8</v>
      </c>
    </row>
    <row r="319" spans="1:3">
      <c r="A319" s="7" t="s">
        <v>151</v>
      </c>
      <c r="B319" s="3" t="s">
        <v>6</v>
      </c>
      <c r="C319" s="3" t="s">
        <v>6</v>
      </c>
    </row>
    <row r="320" spans="1:3">
      <c r="A320" s="2" t="s">
        <v>152</v>
      </c>
      <c r="B320" s="3">
        <v>33.799999999999997</v>
      </c>
      <c r="C320" s="3">
        <v>73.400000000000006</v>
      </c>
    </row>
    <row r="321" spans="1:3">
      <c r="A321" s="2" t="s">
        <v>153</v>
      </c>
      <c r="B321" s="3">
        <v>47.2</v>
      </c>
      <c r="C321" s="3">
        <v>49.6</v>
      </c>
    </row>
    <row r="322" spans="1:3" ht="30">
      <c r="A322" s="2" t="s">
        <v>1156</v>
      </c>
      <c r="B322" s="3" t="s">
        <v>6</v>
      </c>
      <c r="C322" s="3" t="s">
        <v>6</v>
      </c>
    </row>
    <row r="323" spans="1:3">
      <c r="A323" s="7" t="s">
        <v>126</v>
      </c>
      <c r="B323" s="3" t="s">
        <v>6</v>
      </c>
      <c r="C323" s="3" t="s">
        <v>6</v>
      </c>
    </row>
    <row r="324" spans="1:3">
      <c r="A324" s="2" t="s">
        <v>755</v>
      </c>
      <c r="B324" s="3">
        <v>115.4</v>
      </c>
      <c r="C324" s="3">
        <v>167.1</v>
      </c>
    </row>
    <row r="325" spans="1:3" ht="30">
      <c r="A325" s="7" t="s">
        <v>127</v>
      </c>
      <c r="B325" s="3" t="s">
        <v>6</v>
      </c>
      <c r="C325" s="3" t="s">
        <v>6</v>
      </c>
    </row>
    <row r="326" spans="1:3">
      <c r="A326" s="2" t="s">
        <v>42</v>
      </c>
      <c r="B326" s="3">
        <v>231.5</v>
      </c>
      <c r="C326" s="3">
        <v>227.5</v>
      </c>
    </row>
    <row r="327" spans="1:3">
      <c r="A327" s="2" t="s">
        <v>42</v>
      </c>
      <c r="B327" s="3">
        <v>231.5</v>
      </c>
      <c r="C327" s="3">
        <v>227.3</v>
      </c>
    </row>
    <row r="328" spans="1:3">
      <c r="A328" s="2" t="s">
        <v>128</v>
      </c>
      <c r="B328" s="3">
        <v>7.9</v>
      </c>
      <c r="C328" s="3">
        <v>10.1</v>
      </c>
    </row>
    <row r="329" spans="1:3" ht="30">
      <c r="A329" s="2" t="s">
        <v>823</v>
      </c>
      <c r="B329" s="3">
        <v>-0.1</v>
      </c>
      <c r="C329" s="3">
        <v>-0.3</v>
      </c>
    </row>
    <row r="330" spans="1:3">
      <c r="A330" s="2" t="s">
        <v>129</v>
      </c>
      <c r="B330" s="3">
        <v>8.5</v>
      </c>
      <c r="C330" s="3">
        <v>7.8</v>
      </c>
    </row>
    <row r="331" spans="1:3">
      <c r="A331" s="2" t="s">
        <v>87</v>
      </c>
      <c r="B331" s="3">
        <v>-19.100000000000001</v>
      </c>
      <c r="C331" s="3">
        <v>10.8</v>
      </c>
    </row>
    <row r="332" spans="1:3" ht="30">
      <c r="A332" s="2" t="s">
        <v>1163</v>
      </c>
      <c r="B332" s="3" t="s">
        <v>6</v>
      </c>
      <c r="C332" s="3">
        <v>0</v>
      </c>
    </row>
    <row r="333" spans="1:3" ht="30">
      <c r="A333" s="2" t="s">
        <v>66</v>
      </c>
      <c r="B333" s="3">
        <v>0</v>
      </c>
      <c r="C333" s="3">
        <v>0</v>
      </c>
    </row>
    <row r="334" spans="1:3">
      <c r="A334" s="2" t="s">
        <v>131</v>
      </c>
      <c r="B334" s="3">
        <v>-10.3</v>
      </c>
      <c r="C334" s="3">
        <v>-23.6</v>
      </c>
    </row>
    <row r="335" spans="1:3" ht="30">
      <c r="A335" s="2" t="s">
        <v>132</v>
      </c>
      <c r="B335" s="3">
        <v>-88.1</v>
      </c>
      <c r="C335" s="3">
        <v>-111.8</v>
      </c>
    </row>
    <row r="336" spans="1:3" ht="30">
      <c r="A336" s="2" t="s">
        <v>711</v>
      </c>
      <c r="B336" s="3">
        <v>245.7</v>
      </c>
      <c r="C336" s="3">
        <v>287.60000000000002</v>
      </c>
    </row>
    <row r="337" spans="1:3">
      <c r="A337" s="7" t="s">
        <v>136</v>
      </c>
      <c r="B337" s="3" t="s">
        <v>6</v>
      </c>
      <c r="C337" s="3" t="s">
        <v>6</v>
      </c>
    </row>
    <row r="338" spans="1:3" ht="30">
      <c r="A338" s="2" t="s">
        <v>137</v>
      </c>
      <c r="B338" s="3">
        <v>-116.4</v>
      </c>
      <c r="C338" s="3">
        <v>-203.7</v>
      </c>
    </row>
    <row r="339" spans="1:3" ht="30">
      <c r="A339" s="2" t="s">
        <v>138</v>
      </c>
      <c r="B339" s="3">
        <v>-7.1</v>
      </c>
      <c r="C339" s="3">
        <v>-11.9</v>
      </c>
    </row>
    <row r="340" spans="1:3">
      <c r="A340" s="2" t="s">
        <v>139</v>
      </c>
      <c r="B340" s="3">
        <v>0</v>
      </c>
      <c r="C340" s="3">
        <v>0</v>
      </c>
    </row>
    <row r="341" spans="1:3" ht="30">
      <c r="A341" s="2" t="s">
        <v>140</v>
      </c>
      <c r="B341" s="3">
        <v>0</v>
      </c>
      <c r="C341" s="3">
        <v>0</v>
      </c>
    </row>
    <row r="342" spans="1:3" ht="30">
      <c r="A342" s="2" t="s">
        <v>141</v>
      </c>
      <c r="B342" s="3">
        <v>26</v>
      </c>
      <c r="C342" s="3" t="s">
        <v>6</v>
      </c>
    </row>
    <row r="343" spans="1:3" ht="30">
      <c r="A343" s="2" t="s">
        <v>1164</v>
      </c>
      <c r="B343" s="3">
        <v>-97.5</v>
      </c>
      <c r="C343" s="3">
        <v>-215.6</v>
      </c>
    </row>
    <row r="344" spans="1:3">
      <c r="A344" s="7" t="s">
        <v>143</v>
      </c>
      <c r="B344" s="3" t="s">
        <v>6</v>
      </c>
      <c r="C344" s="3" t="s">
        <v>6</v>
      </c>
    </row>
    <row r="345" spans="1:3">
      <c r="A345" s="2" t="s">
        <v>144</v>
      </c>
      <c r="B345" s="3" t="s">
        <v>6</v>
      </c>
      <c r="C345" s="3">
        <v>0</v>
      </c>
    </row>
    <row r="346" spans="1:3" ht="30">
      <c r="A346" s="2" t="s">
        <v>186</v>
      </c>
      <c r="B346" s="3">
        <v>8.1</v>
      </c>
      <c r="C346" s="3" t="s">
        <v>6</v>
      </c>
    </row>
    <row r="347" spans="1:3">
      <c r="A347" s="2" t="s">
        <v>145</v>
      </c>
      <c r="B347" s="3">
        <v>0</v>
      </c>
      <c r="C347" s="3">
        <v>0</v>
      </c>
    </row>
    <row r="348" spans="1:3">
      <c r="A348" s="2" t="s">
        <v>146</v>
      </c>
      <c r="B348" s="3">
        <v>0</v>
      </c>
      <c r="C348" s="3">
        <v>0</v>
      </c>
    </row>
    <row r="349" spans="1:3">
      <c r="A349" s="2" t="s">
        <v>147</v>
      </c>
      <c r="B349" s="3" t="s">
        <v>6</v>
      </c>
      <c r="C349" s="3">
        <v>0</v>
      </c>
    </row>
    <row r="350" spans="1:3">
      <c r="A350" s="2" t="s">
        <v>691</v>
      </c>
      <c r="B350" s="3">
        <v>-132.6</v>
      </c>
      <c r="C350" s="3">
        <v>-83.5</v>
      </c>
    </row>
    <row r="351" spans="1:3" ht="30">
      <c r="A351" s="2" t="s">
        <v>148</v>
      </c>
      <c r="B351" s="3">
        <v>-5.8</v>
      </c>
      <c r="C351" s="3">
        <v>0</v>
      </c>
    </row>
    <row r="352" spans="1:3">
      <c r="A352" s="2" t="s">
        <v>134</v>
      </c>
      <c r="B352" s="3">
        <v>0</v>
      </c>
      <c r="C352" s="3">
        <v>0</v>
      </c>
    </row>
    <row r="353" spans="1:3" ht="30">
      <c r="A353" s="2" t="s">
        <v>1165</v>
      </c>
      <c r="B353" s="3">
        <v>-130.30000000000001</v>
      </c>
      <c r="C353" s="3">
        <v>-83.5</v>
      </c>
    </row>
    <row r="354" spans="1:3" ht="30">
      <c r="A354" s="2" t="s">
        <v>1166</v>
      </c>
      <c r="B354" s="3">
        <v>17.899999999999999</v>
      </c>
      <c r="C354" s="3">
        <v>-11.5</v>
      </c>
    </row>
    <row r="355" spans="1:3">
      <c r="A355" s="7" t="s">
        <v>151</v>
      </c>
      <c r="B355" s="3" t="s">
        <v>6</v>
      </c>
      <c r="C355" s="3" t="s">
        <v>6</v>
      </c>
    </row>
    <row r="356" spans="1:3">
      <c r="A356" s="2" t="s">
        <v>152</v>
      </c>
      <c r="B356" s="3">
        <v>26.7</v>
      </c>
      <c r="C356" s="3">
        <v>48</v>
      </c>
    </row>
    <row r="357" spans="1:3">
      <c r="A357" s="2" t="s">
        <v>153</v>
      </c>
      <c r="B357" s="3">
        <v>44.6</v>
      </c>
      <c r="C357" s="3">
        <v>36.5</v>
      </c>
    </row>
    <row r="358" spans="1:3">
      <c r="A358" s="2" t="s">
        <v>575</v>
      </c>
      <c r="B358" s="3" t="s">
        <v>6</v>
      </c>
      <c r="C358" s="3" t="s">
        <v>6</v>
      </c>
    </row>
    <row r="359" spans="1:3">
      <c r="A359" s="7" t="s">
        <v>126</v>
      </c>
      <c r="B359" s="3" t="s">
        <v>6</v>
      </c>
      <c r="C359" s="3" t="s">
        <v>6</v>
      </c>
    </row>
    <row r="360" spans="1:3">
      <c r="A360" s="2" t="s">
        <v>755</v>
      </c>
      <c r="B360" s="3">
        <v>-93</v>
      </c>
      <c r="C360" s="3">
        <v>-142.9</v>
      </c>
    </row>
    <row r="361" spans="1:3" ht="30">
      <c r="A361" s="7" t="s">
        <v>127</v>
      </c>
      <c r="B361" s="3" t="s">
        <v>6</v>
      </c>
      <c r="C361" s="3" t="s">
        <v>6</v>
      </c>
    </row>
    <row r="362" spans="1:3">
      <c r="A362" s="2" t="s">
        <v>42</v>
      </c>
      <c r="B362" s="3" t="s">
        <v>6</v>
      </c>
      <c r="C362" s="3">
        <v>0</v>
      </c>
    </row>
    <row r="363" spans="1:3">
      <c r="A363" s="2" t="s">
        <v>42</v>
      </c>
      <c r="B363" s="3">
        <v>0</v>
      </c>
      <c r="C363" s="3">
        <v>0</v>
      </c>
    </row>
    <row r="364" spans="1:3">
      <c r="A364" s="2" t="s">
        <v>128</v>
      </c>
      <c r="B364" s="3">
        <v>0</v>
      </c>
      <c r="C364" s="3">
        <v>0</v>
      </c>
    </row>
    <row r="365" spans="1:3" ht="30">
      <c r="A365" s="2" t="s">
        <v>823</v>
      </c>
      <c r="B365" s="3">
        <v>93</v>
      </c>
      <c r="C365" s="3">
        <v>142.9</v>
      </c>
    </row>
    <row r="366" spans="1:3">
      <c r="A366" s="2" t="s">
        <v>129</v>
      </c>
      <c r="B366" s="3">
        <v>0</v>
      </c>
      <c r="C366" s="3">
        <v>0</v>
      </c>
    </row>
    <row r="367" spans="1:3">
      <c r="A367" s="2" t="s">
        <v>87</v>
      </c>
      <c r="B367" s="3">
        <v>0</v>
      </c>
      <c r="C367" s="3">
        <v>0</v>
      </c>
    </row>
    <row r="368" spans="1:3" ht="30">
      <c r="A368" s="2" t="s">
        <v>1163</v>
      </c>
      <c r="B368" s="3" t="s">
        <v>6</v>
      </c>
      <c r="C368" s="3">
        <v>0</v>
      </c>
    </row>
    <row r="369" spans="1:3" ht="30">
      <c r="A369" s="2" t="s">
        <v>66</v>
      </c>
      <c r="B369" s="3">
        <v>0</v>
      </c>
      <c r="C369" s="3">
        <v>0</v>
      </c>
    </row>
    <row r="370" spans="1:3">
      <c r="A370" s="2" t="s">
        <v>131</v>
      </c>
      <c r="B370" s="3">
        <v>0</v>
      </c>
      <c r="C370" s="3">
        <v>0</v>
      </c>
    </row>
    <row r="371" spans="1:3" ht="30">
      <c r="A371" s="2" t="s">
        <v>132</v>
      </c>
      <c r="B371" s="3">
        <v>0</v>
      </c>
      <c r="C371" s="3">
        <v>0</v>
      </c>
    </row>
    <row r="372" spans="1:3" ht="30">
      <c r="A372" s="2" t="s">
        <v>711</v>
      </c>
      <c r="B372" s="3">
        <v>0</v>
      </c>
      <c r="C372" s="3">
        <v>0</v>
      </c>
    </row>
    <row r="373" spans="1:3">
      <c r="A373" s="7" t="s">
        <v>136</v>
      </c>
      <c r="B373" s="3" t="s">
        <v>6</v>
      </c>
      <c r="C373" s="3" t="s">
        <v>6</v>
      </c>
    </row>
    <row r="374" spans="1:3" ht="30">
      <c r="A374" s="2" t="s">
        <v>137</v>
      </c>
      <c r="B374" s="3">
        <v>0</v>
      </c>
      <c r="C374" s="3">
        <v>0</v>
      </c>
    </row>
    <row r="375" spans="1:3" ht="30">
      <c r="A375" s="2" t="s">
        <v>138</v>
      </c>
      <c r="B375" s="3">
        <v>0</v>
      </c>
      <c r="C375" s="3">
        <v>0</v>
      </c>
    </row>
    <row r="376" spans="1:3">
      <c r="A376" s="2" t="s">
        <v>139</v>
      </c>
      <c r="B376" s="3">
        <v>0</v>
      </c>
      <c r="C376" s="3">
        <v>0</v>
      </c>
    </row>
    <row r="377" spans="1:3" ht="30">
      <c r="A377" s="2" t="s">
        <v>140</v>
      </c>
      <c r="B377" s="3">
        <v>0</v>
      </c>
      <c r="C377" s="3">
        <v>0</v>
      </c>
    </row>
    <row r="378" spans="1:3" ht="30">
      <c r="A378" s="2" t="s">
        <v>141</v>
      </c>
      <c r="B378" s="3">
        <v>0</v>
      </c>
      <c r="C378" s="3" t="s">
        <v>6</v>
      </c>
    </row>
    <row r="379" spans="1:3" ht="30">
      <c r="A379" s="2" t="s">
        <v>1164</v>
      </c>
      <c r="B379" s="3">
        <v>0</v>
      </c>
      <c r="C379" s="3">
        <v>0</v>
      </c>
    </row>
    <row r="380" spans="1:3">
      <c r="A380" s="7" t="s">
        <v>143</v>
      </c>
      <c r="B380" s="3" t="s">
        <v>6</v>
      </c>
      <c r="C380" s="3" t="s">
        <v>6</v>
      </c>
    </row>
    <row r="381" spans="1:3">
      <c r="A381" s="2" t="s">
        <v>144</v>
      </c>
      <c r="B381" s="3" t="s">
        <v>6</v>
      </c>
      <c r="C381" s="3">
        <v>0</v>
      </c>
    </row>
    <row r="382" spans="1:3" ht="30">
      <c r="A382" s="2" t="s">
        <v>186</v>
      </c>
      <c r="B382" s="3">
        <v>0</v>
      </c>
      <c r="C382" s="3" t="s">
        <v>6</v>
      </c>
    </row>
    <row r="383" spans="1:3">
      <c r="A383" s="2" t="s">
        <v>145</v>
      </c>
      <c r="B383" s="3">
        <v>0</v>
      </c>
      <c r="C383" s="3">
        <v>0</v>
      </c>
    </row>
    <row r="384" spans="1:3">
      <c r="A384" s="2" t="s">
        <v>146</v>
      </c>
      <c r="B384" s="3">
        <v>0</v>
      </c>
      <c r="C384" s="3">
        <v>0</v>
      </c>
    </row>
    <row r="385" spans="1:3">
      <c r="A385" s="2" t="s">
        <v>147</v>
      </c>
      <c r="B385" s="3" t="s">
        <v>6</v>
      </c>
      <c r="C385" s="3">
        <v>0</v>
      </c>
    </row>
    <row r="386" spans="1:3">
      <c r="A386" s="2" t="s">
        <v>691</v>
      </c>
      <c r="B386" s="3">
        <v>0</v>
      </c>
      <c r="C386" s="3">
        <v>0</v>
      </c>
    </row>
    <row r="387" spans="1:3" ht="30">
      <c r="A387" s="2" t="s">
        <v>148</v>
      </c>
      <c r="B387" s="3">
        <v>0</v>
      </c>
      <c r="C387" s="3">
        <v>0</v>
      </c>
    </row>
    <row r="388" spans="1:3">
      <c r="A388" s="2" t="s">
        <v>134</v>
      </c>
      <c r="B388" s="3">
        <v>0</v>
      </c>
      <c r="C388" s="3">
        <v>0</v>
      </c>
    </row>
    <row r="389" spans="1:3" ht="30">
      <c r="A389" s="2" t="s">
        <v>1165</v>
      </c>
      <c r="B389" s="3">
        <v>0</v>
      </c>
      <c r="C389" s="3">
        <v>0</v>
      </c>
    </row>
    <row r="390" spans="1:3" ht="30">
      <c r="A390" s="2" t="s">
        <v>1166</v>
      </c>
      <c r="B390" s="3">
        <v>0</v>
      </c>
      <c r="C390" s="3">
        <v>0</v>
      </c>
    </row>
    <row r="391" spans="1:3">
      <c r="A391" s="7" t="s">
        <v>151</v>
      </c>
      <c r="B391" s="3" t="s">
        <v>6</v>
      </c>
      <c r="C391" s="3" t="s">
        <v>6</v>
      </c>
    </row>
    <row r="392" spans="1:3">
      <c r="A392" s="2" t="s">
        <v>152</v>
      </c>
      <c r="B392" s="3">
        <v>0</v>
      </c>
      <c r="C392" s="3">
        <v>0</v>
      </c>
    </row>
    <row r="393" spans="1:3">
      <c r="A393" s="2" t="s">
        <v>153</v>
      </c>
      <c r="B393" s="3">
        <v>0</v>
      </c>
      <c r="C393" s="3">
        <v>0</v>
      </c>
    </row>
    <row r="394" spans="1:3">
      <c r="A394" s="2" t="s">
        <v>1157</v>
      </c>
      <c r="B394" s="3" t="s">
        <v>6</v>
      </c>
      <c r="C394" s="3" t="s">
        <v>6</v>
      </c>
    </row>
    <row r="395" spans="1:3">
      <c r="A395" s="7" t="s">
        <v>126</v>
      </c>
      <c r="B395" s="3" t="s">
        <v>6</v>
      </c>
      <c r="C395" s="3" t="s">
        <v>6</v>
      </c>
    </row>
    <row r="396" spans="1:3">
      <c r="A396" s="2" t="s">
        <v>755</v>
      </c>
      <c r="B396" s="3">
        <v>-54.4</v>
      </c>
      <c r="C396" s="3">
        <v>-112.2</v>
      </c>
    </row>
    <row r="397" spans="1:3" ht="30">
      <c r="A397" s="7" t="s">
        <v>127</v>
      </c>
      <c r="B397" s="3" t="s">
        <v>6</v>
      </c>
      <c r="C397" s="3" t="s">
        <v>6</v>
      </c>
    </row>
    <row r="398" spans="1:3">
      <c r="A398" s="2" t="s">
        <v>42</v>
      </c>
      <c r="B398" s="3">
        <v>0</v>
      </c>
      <c r="C398" s="3">
        <v>0</v>
      </c>
    </row>
    <row r="399" spans="1:3">
      <c r="A399" s="2" t="s">
        <v>42</v>
      </c>
      <c r="B399" s="3">
        <v>0</v>
      </c>
      <c r="C399" s="3">
        <v>0</v>
      </c>
    </row>
    <row r="400" spans="1:3">
      <c r="A400" s="2" t="s">
        <v>128</v>
      </c>
      <c r="B400" s="3">
        <v>0</v>
      </c>
      <c r="C400" s="3">
        <v>0</v>
      </c>
    </row>
    <row r="401" spans="1:3" ht="30">
      <c r="A401" s="2" t="s">
        <v>823</v>
      </c>
      <c r="B401" s="3">
        <v>54.4</v>
      </c>
      <c r="C401" s="3">
        <v>112.2</v>
      </c>
    </row>
    <row r="402" spans="1:3">
      <c r="A402" s="2" t="s">
        <v>129</v>
      </c>
      <c r="B402" s="3">
        <v>0</v>
      </c>
      <c r="C402" s="3">
        <v>0</v>
      </c>
    </row>
    <row r="403" spans="1:3">
      <c r="A403" s="2" t="s">
        <v>87</v>
      </c>
      <c r="B403" s="3">
        <v>0</v>
      </c>
      <c r="C403" s="3">
        <v>0</v>
      </c>
    </row>
    <row r="404" spans="1:3" ht="30">
      <c r="A404" s="2" t="s">
        <v>1163</v>
      </c>
      <c r="B404" s="3" t="s">
        <v>6</v>
      </c>
      <c r="C404" s="3">
        <v>0</v>
      </c>
    </row>
    <row r="405" spans="1:3" ht="30">
      <c r="A405" s="2" t="s">
        <v>66</v>
      </c>
      <c r="B405" s="3">
        <v>0</v>
      </c>
      <c r="C405" s="3">
        <v>0</v>
      </c>
    </row>
    <row r="406" spans="1:3">
      <c r="A406" s="2" t="s">
        <v>131</v>
      </c>
      <c r="B406" s="3">
        <v>0</v>
      </c>
      <c r="C406" s="3">
        <v>0</v>
      </c>
    </row>
    <row r="407" spans="1:3" ht="30">
      <c r="A407" s="2" t="s">
        <v>132</v>
      </c>
      <c r="B407" s="3">
        <v>0</v>
      </c>
      <c r="C407" s="3">
        <v>0.4</v>
      </c>
    </row>
    <row r="408" spans="1:3" ht="30">
      <c r="A408" s="2" t="s">
        <v>711</v>
      </c>
      <c r="B408" s="3">
        <v>0</v>
      </c>
      <c r="C408" s="3">
        <v>0.4</v>
      </c>
    </row>
    <row r="409" spans="1:3">
      <c r="A409" s="7" t="s">
        <v>136</v>
      </c>
      <c r="B409" s="3" t="s">
        <v>6</v>
      </c>
      <c r="C409" s="3" t="s">
        <v>6</v>
      </c>
    </row>
    <row r="410" spans="1:3" ht="30">
      <c r="A410" s="2" t="s">
        <v>137</v>
      </c>
      <c r="B410" s="3">
        <v>0</v>
      </c>
      <c r="C410" s="3">
        <v>0</v>
      </c>
    </row>
    <row r="411" spans="1:3" ht="30">
      <c r="A411" s="2" t="s">
        <v>138</v>
      </c>
      <c r="B411" s="3">
        <v>0</v>
      </c>
      <c r="C411" s="3">
        <v>0</v>
      </c>
    </row>
    <row r="412" spans="1:3">
      <c r="A412" s="2" t="s">
        <v>139</v>
      </c>
      <c r="B412" s="3">
        <v>0</v>
      </c>
      <c r="C412" s="3">
        <v>0</v>
      </c>
    </row>
    <row r="413" spans="1:3" ht="30">
      <c r="A413" s="2" t="s">
        <v>140</v>
      </c>
      <c r="B413" s="3">
        <v>0</v>
      </c>
      <c r="C413" s="3">
        <v>0</v>
      </c>
    </row>
    <row r="414" spans="1:3" ht="30">
      <c r="A414" s="2" t="s">
        <v>141</v>
      </c>
      <c r="B414" s="3">
        <v>0</v>
      </c>
      <c r="C414" s="3" t="s">
        <v>6</v>
      </c>
    </row>
    <row r="415" spans="1:3" ht="30">
      <c r="A415" s="2" t="s">
        <v>1164</v>
      </c>
      <c r="B415" s="3">
        <v>0</v>
      </c>
      <c r="C415" s="3">
        <v>0</v>
      </c>
    </row>
    <row r="416" spans="1:3">
      <c r="A416" s="7" t="s">
        <v>143</v>
      </c>
      <c r="B416" s="3" t="s">
        <v>6</v>
      </c>
      <c r="C416" s="3" t="s">
        <v>6</v>
      </c>
    </row>
    <row r="417" spans="1:3">
      <c r="A417" s="2" t="s">
        <v>144</v>
      </c>
      <c r="B417" s="3" t="s">
        <v>6</v>
      </c>
      <c r="C417" s="3">
        <v>0</v>
      </c>
    </row>
    <row r="418" spans="1:3" ht="30">
      <c r="A418" s="2" t="s">
        <v>186</v>
      </c>
      <c r="B418" s="3">
        <v>0</v>
      </c>
      <c r="C418" s="3" t="s">
        <v>6</v>
      </c>
    </row>
    <row r="419" spans="1:3">
      <c r="A419" s="2" t="s">
        <v>145</v>
      </c>
      <c r="B419" s="3">
        <v>0</v>
      </c>
      <c r="C419" s="3">
        <v>0</v>
      </c>
    </row>
    <row r="420" spans="1:3">
      <c r="A420" s="2" t="s">
        <v>146</v>
      </c>
      <c r="B420" s="3">
        <v>0</v>
      </c>
      <c r="C420" s="3">
        <v>0</v>
      </c>
    </row>
    <row r="421" spans="1:3">
      <c r="A421" s="2" t="s">
        <v>147</v>
      </c>
      <c r="B421" s="3" t="s">
        <v>6</v>
      </c>
      <c r="C421" s="3">
        <v>0</v>
      </c>
    </row>
    <row r="422" spans="1:3">
      <c r="A422" s="2" t="s">
        <v>691</v>
      </c>
      <c r="B422" s="3">
        <v>0</v>
      </c>
      <c r="C422" s="3">
        <v>-0.4</v>
      </c>
    </row>
    <row r="423" spans="1:3" ht="30">
      <c r="A423" s="2" t="s">
        <v>148</v>
      </c>
      <c r="B423" s="3">
        <v>0</v>
      </c>
      <c r="C423" s="3">
        <v>0</v>
      </c>
    </row>
    <row r="424" spans="1:3">
      <c r="A424" s="2" t="s">
        <v>134</v>
      </c>
      <c r="B424" s="3">
        <v>0</v>
      </c>
      <c r="C424" s="3">
        <v>0</v>
      </c>
    </row>
    <row r="425" spans="1:3" ht="30">
      <c r="A425" s="2" t="s">
        <v>1165</v>
      </c>
      <c r="B425" s="3">
        <v>0</v>
      </c>
      <c r="C425" s="3">
        <v>-0.4</v>
      </c>
    </row>
    <row r="426" spans="1:3" ht="30">
      <c r="A426" s="2" t="s">
        <v>1166</v>
      </c>
      <c r="B426" s="3">
        <v>0</v>
      </c>
      <c r="C426" s="3">
        <v>0</v>
      </c>
    </row>
    <row r="427" spans="1:3">
      <c r="A427" s="7" t="s">
        <v>151</v>
      </c>
      <c r="B427" s="3" t="s">
        <v>6</v>
      </c>
      <c r="C427" s="3" t="s">
        <v>6</v>
      </c>
    </row>
    <row r="428" spans="1:3">
      <c r="A428" s="2" t="s">
        <v>152</v>
      </c>
      <c r="B428" s="3">
        <v>0</v>
      </c>
      <c r="C428" s="3">
        <v>0</v>
      </c>
    </row>
    <row r="429" spans="1:3">
      <c r="A429" s="2" t="s">
        <v>153</v>
      </c>
      <c r="B429" s="10">
        <v>0</v>
      </c>
      <c r="C429" s="10">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7.5703125" bestFit="1" customWidth="1"/>
  </cols>
  <sheetData>
    <row r="1" spans="1:3">
      <c r="A1" s="6" t="s">
        <v>1167</v>
      </c>
      <c r="B1" s="1" t="s">
        <v>1</v>
      </c>
      <c r="C1" s="1" t="s">
        <v>973</v>
      </c>
    </row>
    <row r="2" spans="1:3">
      <c r="A2" s="6"/>
      <c r="B2" s="6" t="s">
        <v>2</v>
      </c>
      <c r="C2" s="172">
        <v>41766</v>
      </c>
    </row>
    <row r="3" spans="1:3">
      <c r="A3" s="6"/>
      <c r="B3" s="6"/>
      <c r="C3" s="1" t="s">
        <v>1168</v>
      </c>
    </row>
    <row r="4" spans="1:3">
      <c r="A4" s="7" t="s">
        <v>1169</v>
      </c>
      <c r="B4" s="3" t="s">
        <v>6</v>
      </c>
      <c r="C4" s="3" t="s">
        <v>6</v>
      </c>
    </row>
    <row r="5" spans="1:3" ht="30">
      <c r="A5" s="2" t="s">
        <v>1170</v>
      </c>
      <c r="B5" s="3" t="s">
        <v>6</v>
      </c>
      <c r="C5" s="4">
        <v>41766</v>
      </c>
    </row>
    <row r="6" spans="1:3" ht="30">
      <c r="A6" s="2" t="s">
        <v>173</v>
      </c>
      <c r="B6" s="8">
        <v>0.25</v>
      </c>
      <c r="C6" s="8">
        <v>0.25</v>
      </c>
    </row>
    <row r="7" spans="1:3" ht="30">
      <c r="A7" s="2" t="s">
        <v>1171</v>
      </c>
      <c r="B7" s="3" t="s">
        <v>6</v>
      </c>
      <c r="C7" s="4">
        <v>41835</v>
      </c>
    </row>
    <row r="8" spans="1:3" ht="30">
      <c r="A8" s="2" t="s">
        <v>1172</v>
      </c>
      <c r="B8" s="3" t="s">
        <v>6</v>
      </c>
      <c r="C8" s="4">
        <v>41820</v>
      </c>
    </row>
  </sheetData>
  <mergeCells count="2">
    <mergeCell ref="A1:A3"/>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8" bestFit="1" customWidth="1"/>
    <col min="3" max="4" width="36.5703125" bestFit="1" customWidth="1"/>
    <col min="5" max="5" width="17" bestFit="1" customWidth="1"/>
  </cols>
  <sheetData>
    <row r="1" spans="1:5" ht="15" customHeight="1">
      <c r="A1" s="1" t="s">
        <v>157</v>
      </c>
      <c r="B1" s="6" t="s">
        <v>158</v>
      </c>
      <c r="C1" s="6" t="s">
        <v>159</v>
      </c>
      <c r="D1" s="6" t="s">
        <v>160</v>
      </c>
      <c r="E1" s="6" t="s">
        <v>161</v>
      </c>
    </row>
    <row r="2" spans="1:5">
      <c r="A2" s="1" t="s">
        <v>63</v>
      </c>
      <c r="B2" s="6"/>
      <c r="C2" s="6"/>
      <c r="D2" s="6"/>
      <c r="E2" s="6"/>
    </row>
    <row r="3" spans="1:5">
      <c r="A3" s="2" t="s">
        <v>162</v>
      </c>
      <c r="B3" s="8">
        <v>840.2</v>
      </c>
      <c r="C3" s="8">
        <v>811.7</v>
      </c>
      <c r="D3" s="8">
        <v>28.5</v>
      </c>
      <c r="E3" s="10">
        <v>0</v>
      </c>
    </row>
    <row r="4" spans="1:5" ht="30">
      <c r="A4" s="7" t="s">
        <v>163</v>
      </c>
      <c r="B4" s="3" t="s">
        <v>6</v>
      </c>
      <c r="C4" s="3" t="s">
        <v>6</v>
      </c>
      <c r="D4" s="3" t="s">
        <v>6</v>
      </c>
      <c r="E4" s="3" t="s">
        <v>6</v>
      </c>
    </row>
    <row r="5" spans="1:5">
      <c r="A5" s="2" t="s">
        <v>54</v>
      </c>
      <c r="B5" s="3">
        <v>16</v>
      </c>
      <c r="C5" s="3">
        <v>0</v>
      </c>
      <c r="D5" s="3">
        <v>0</v>
      </c>
      <c r="E5" s="3">
        <v>16</v>
      </c>
    </row>
    <row r="6" spans="1:5" ht="30">
      <c r="A6" s="7" t="s">
        <v>164</v>
      </c>
      <c r="B6" s="3" t="s">
        <v>6</v>
      </c>
      <c r="C6" s="3" t="s">
        <v>6</v>
      </c>
      <c r="D6" s="3" t="s">
        <v>6</v>
      </c>
      <c r="E6" s="3" t="s">
        <v>6</v>
      </c>
    </row>
    <row r="7" spans="1:5" ht="30">
      <c r="A7" s="2" t="s">
        <v>76</v>
      </c>
      <c r="B7" s="3">
        <v>-7.5</v>
      </c>
      <c r="C7" s="3">
        <v>0</v>
      </c>
      <c r="D7" s="3">
        <v>-7.5</v>
      </c>
      <c r="E7" s="3">
        <v>0</v>
      </c>
    </row>
    <row r="8" spans="1:5" ht="30">
      <c r="A8" s="2" t="s">
        <v>66</v>
      </c>
      <c r="B8" s="3">
        <v>2.6</v>
      </c>
      <c r="C8" s="3">
        <v>0</v>
      </c>
      <c r="D8" s="3">
        <v>2.6</v>
      </c>
      <c r="E8" s="3">
        <v>0</v>
      </c>
    </row>
    <row r="9" spans="1:5" ht="30">
      <c r="A9" s="2" t="s">
        <v>65</v>
      </c>
      <c r="B9" s="3">
        <v>-4.3</v>
      </c>
      <c r="C9" s="3">
        <v>0</v>
      </c>
      <c r="D9" s="3">
        <v>-4.3</v>
      </c>
      <c r="E9" s="3">
        <v>0</v>
      </c>
    </row>
    <row r="10" spans="1:5">
      <c r="A10" s="2" t="s">
        <v>165</v>
      </c>
      <c r="B10" s="3">
        <v>6.8</v>
      </c>
      <c r="C10" s="3">
        <v>0</v>
      </c>
      <c r="D10" s="3">
        <v>-9.1999999999999993</v>
      </c>
      <c r="E10" s="3">
        <v>16</v>
      </c>
    </row>
    <row r="11" spans="1:5">
      <c r="A11" s="2" t="s">
        <v>129</v>
      </c>
      <c r="B11" s="3">
        <v>6.5</v>
      </c>
      <c r="C11" s="3">
        <v>6.5</v>
      </c>
      <c r="D11" s="3">
        <v>0</v>
      </c>
      <c r="E11" s="3">
        <v>0</v>
      </c>
    </row>
    <row r="12" spans="1:5">
      <c r="A12" s="2" t="s">
        <v>166</v>
      </c>
      <c r="B12" s="3">
        <v>0.4</v>
      </c>
      <c r="C12" s="3">
        <v>0.4</v>
      </c>
      <c r="D12" s="3">
        <v>0</v>
      </c>
      <c r="E12" s="3">
        <v>0</v>
      </c>
    </row>
    <row r="13" spans="1:5">
      <c r="A13" s="2" t="s">
        <v>167</v>
      </c>
      <c r="B13" s="3">
        <v>21.6</v>
      </c>
      <c r="C13" s="3">
        <v>21.6</v>
      </c>
      <c r="D13" s="3">
        <v>0</v>
      </c>
      <c r="E13" s="3">
        <v>0</v>
      </c>
    </row>
    <row r="14" spans="1:5" ht="30">
      <c r="A14" s="2" t="s">
        <v>168</v>
      </c>
      <c r="B14" s="3">
        <v>8.3000000000000007</v>
      </c>
      <c r="C14" s="3">
        <v>8.3000000000000007</v>
      </c>
      <c r="D14" s="3">
        <v>0</v>
      </c>
      <c r="E14" s="3">
        <v>0</v>
      </c>
    </row>
    <row r="15" spans="1:5" ht="30">
      <c r="A15" s="2" t="s">
        <v>169</v>
      </c>
      <c r="B15" s="3">
        <v>-10.3</v>
      </c>
      <c r="C15" s="3">
        <v>-10.3</v>
      </c>
      <c r="D15" s="3">
        <v>0</v>
      </c>
      <c r="E15" s="3">
        <v>0</v>
      </c>
    </row>
    <row r="16" spans="1:5" ht="30">
      <c r="A16" s="2" t="s">
        <v>170</v>
      </c>
      <c r="B16" s="3">
        <v>-150.80000000000001</v>
      </c>
      <c r="C16" s="3">
        <v>-134.80000000000001</v>
      </c>
      <c r="D16" s="3">
        <v>0</v>
      </c>
      <c r="E16" s="3">
        <v>-16</v>
      </c>
    </row>
    <row r="17" spans="1:5">
      <c r="A17" s="2" t="s">
        <v>171</v>
      </c>
      <c r="B17" s="8">
        <v>722.7</v>
      </c>
      <c r="C17" s="8">
        <v>703.4</v>
      </c>
      <c r="D17" s="8">
        <v>19.3</v>
      </c>
      <c r="E17" s="10">
        <v>0</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45" customHeight="1">
      <c r="A1" s="6" t="s">
        <v>172</v>
      </c>
      <c r="B1" s="1" t="s">
        <v>1</v>
      </c>
    </row>
    <row r="2" spans="1:2">
      <c r="A2" s="6"/>
      <c r="B2" s="1" t="s">
        <v>2</v>
      </c>
    </row>
    <row r="3" spans="1:2" ht="30">
      <c r="A3" s="2" t="s">
        <v>173</v>
      </c>
      <c r="B3" s="8">
        <v>0.2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5703125" bestFit="1" customWidth="1"/>
  </cols>
  <sheetData>
    <row r="1" spans="1:3" ht="15" customHeight="1">
      <c r="A1" s="1" t="s">
        <v>174</v>
      </c>
      <c r="B1" s="6" t="s">
        <v>1</v>
      </c>
      <c r="C1" s="6"/>
    </row>
    <row r="2" spans="1:3">
      <c r="A2" s="1" t="s">
        <v>63</v>
      </c>
      <c r="B2" s="1" t="s">
        <v>2</v>
      </c>
      <c r="C2" s="1" t="s">
        <v>33</v>
      </c>
    </row>
    <row r="3" spans="1:3">
      <c r="A3" s="7" t="s">
        <v>34</v>
      </c>
      <c r="B3" s="3" t="s">
        <v>6</v>
      </c>
      <c r="C3" s="3" t="s">
        <v>6</v>
      </c>
    </row>
    <row r="4" spans="1:3">
      <c r="A4" s="2" t="s">
        <v>35</v>
      </c>
      <c r="B4" s="8">
        <v>1419.7</v>
      </c>
      <c r="C4" s="8">
        <v>1451.3</v>
      </c>
    </row>
    <row r="5" spans="1:3">
      <c r="A5" s="2" t="s">
        <v>36</v>
      </c>
      <c r="B5" s="3">
        <v>45.2</v>
      </c>
      <c r="C5" s="3">
        <v>45.2</v>
      </c>
    </row>
    <row r="6" spans="1:3">
      <c r="A6" s="2" t="s">
        <v>37</v>
      </c>
      <c r="B6" s="9">
        <v>1464.9</v>
      </c>
      <c r="C6" s="9">
        <v>1496.5</v>
      </c>
    </row>
    <row r="7" spans="1:3">
      <c r="A7" s="7" t="s">
        <v>38</v>
      </c>
      <c r="B7" s="3" t="s">
        <v>6</v>
      </c>
      <c r="C7" s="3" t="s">
        <v>6</v>
      </c>
    </row>
    <row r="8" spans="1:3" ht="45">
      <c r="A8" s="2" t="s">
        <v>39</v>
      </c>
      <c r="B8" s="3">
        <v>644.6</v>
      </c>
      <c r="C8" s="3">
        <v>641.20000000000005</v>
      </c>
    </row>
    <row r="9" spans="1:3">
      <c r="A9" s="2" t="s">
        <v>40</v>
      </c>
      <c r="B9" s="3">
        <v>41.1</v>
      </c>
      <c r="C9" s="3">
        <v>42.6</v>
      </c>
    </row>
    <row r="10" spans="1:3">
      <c r="A10" s="2" t="s">
        <v>41</v>
      </c>
      <c r="B10" s="3">
        <v>252.2</v>
      </c>
      <c r="C10" s="3">
        <v>237.5</v>
      </c>
    </row>
    <row r="11" spans="1:3">
      <c r="A11" s="2" t="s">
        <v>42</v>
      </c>
      <c r="B11" s="3">
        <v>338.9</v>
      </c>
      <c r="C11" s="3">
        <v>329.3</v>
      </c>
    </row>
    <row r="12" spans="1:3">
      <c r="A12" s="2" t="s">
        <v>43</v>
      </c>
      <c r="B12" s="3">
        <v>7.4</v>
      </c>
      <c r="C12" s="3">
        <v>5.0999999999999996</v>
      </c>
    </row>
    <row r="13" spans="1:3">
      <c r="A13" s="2" t="s">
        <v>44</v>
      </c>
      <c r="B13" s="3">
        <v>12.9</v>
      </c>
      <c r="C13" s="3">
        <v>4.9000000000000004</v>
      </c>
    </row>
    <row r="14" spans="1:3">
      <c r="A14" s="2" t="s">
        <v>45</v>
      </c>
      <c r="B14" s="9">
        <v>1297.0999999999999</v>
      </c>
      <c r="C14" s="9">
        <v>1260.5999999999999</v>
      </c>
    </row>
    <row r="15" spans="1:3">
      <c r="A15" s="2" t="s">
        <v>46</v>
      </c>
      <c r="B15" s="3">
        <v>167.8</v>
      </c>
      <c r="C15" s="3">
        <v>235.9</v>
      </c>
    </row>
    <row r="16" spans="1:3">
      <c r="A16" s="2" t="s">
        <v>47</v>
      </c>
      <c r="B16" s="3">
        <v>0.9</v>
      </c>
      <c r="C16" s="3">
        <v>2.2999999999999998</v>
      </c>
    </row>
    <row r="17" spans="1:3">
      <c r="A17" s="2" t="s">
        <v>48</v>
      </c>
      <c r="B17" s="3">
        <v>0</v>
      </c>
      <c r="C17" s="3">
        <v>-13.8</v>
      </c>
    </row>
    <row r="18" spans="1:3">
      <c r="A18" s="2" t="s">
        <v>49</v>
      </c>
      <c r="B18" s="3">
        <v>-141.9</v>
      </c>
      <c r="C18" s="3">
        <v>-168.9</v>
      </c>
    </row>
    <row r="19" spans="1:3" ht="30">
      <c r="A19" s="2" t="s">
        <v>50</v>
      </c>
      <c r="B19" s="3">
        <v>26.8</v>
      </c>
      <c r="C19" s="3">
        <v>55.5</v>
      </c>
    </row>
    <row r="20" spans="1:3">
      <c r="A20" s="2" t="s">
        <v>51</v>
      </c>
      <c r="B20" s="3">
        <v>10.8</v>
      </c>
      <c r="C20" s="3">
        <v>3.5</v>
      </c>
    </row>
    <row r="21" spans="1:3">
      <c r="A21" s="2" t="s">
        <v>52</v>
      </c>
      <c r="B21" s="3">
        <v>16</v>
      </c>
      <c r="C21" s="3">
        <v>52</v>
      </c>
    </row>
    <row r="22" spans="1:3">
      <c r="A22" s="2" t="s">
        <v>53</v>
      </c>
      <c r="B22" s="3">
        <v>0</v>
      </c>
      <c r="C22" s="3">
        <v>0.3</v>
      </c>
    </row>
    <row r="23" spans="1:3">
      <c r="A23" s="2" t="s">
        <v>54</v>
      </c>
      <c r="B23" s="3">
        <v>16</v>
      </c>
      <c r="C23" s="3">
        <v>52.3</v>
      </c>
    </row>
    <row r="24" spans="1:3">
      <c r="A24" s="2" t="s">
        <v>58</v>
      </c>
      <c r="B24" s="3" t="s">
        <v>6</v>
      </c>
      <c r="C24" s="3" t="s">
        <v>6</v>
      </c>
    </row>
    <row r="25" spans="1:3">
      <c r="A25" s="7" t="s">
        <v>34</v>
      </c>
      <c r="B25" s="3" t="s">
        <v>6</v>
      </c>
      <c r="C25" s="3" t="s">
        <v>6</v>
      </c>
    </row>
    <row r="26" spans="1:3">
      <c r="A26" s="2" t="s">
        <v>35</v>
      </c>
      <c r="B26" s="3">
        <v>910</v>
      </c>
      <c r="C26" s="3">
        <v>915.7</v>
      </c>
    </row>
    <row r="27" spans="1:3">
      <c r="A27" s="2" t="s">
        <v>59</v>
      </c>
      <c r="B27" s="3" t="s">
        <v>6</v>
      </c>
      <c r="C27" s="3" t="s">
        <v>6</v>
      </c>
    </row>
    <row r="28" spans="1:3">
      <c r="A28" s="7" t="s">
        <v>34</v>
      </c>
      <c r="B28" s="3" t="s">
        <v>6</v>
      </c>
      <c r="C28" s="3" t="s">
        <v>6</v>
      </c>
    </row>
    <row r="29" spans="1:3">
      <c r="A29" s="2" t="s">
        <v>35</v>
      </c>
      <c r="B29" s="3">
        <v>313</v>
      </c>
      <c r="C29" s="3">
        <v>326.89999999999998</v>
      </c>
    </row>
    <row r="30" spans="1:3">
      <c r="A30" s="2" t="s">
        <v>60</v>
      </c>
      <c r="B30" s="3" t="s">
        <v>6</v>
      </c>
      <c r="C30" s="3" t="s">
        <v>6</v>
      </c>
    </row>
    <row r="31" spans="1:3">
      <c r="A31" s="7" t="s">
        <v>34</v>
      </c>
      <c r="B31" s="3" t="s">
        <v>6</v>
      </c>
      <c r="C31" s="3" t="s">
        <v>6</v>
      </c>
    </row>
    <row r="32" spans="1:3">
      <c r="A32" s="2" t="s">
        <v>35</v>
      </c>
      <c r="B32" s="3">
        <v>141.69999999999999</v>
      </c>
      <c r="C32" s="3">
        <v>151.9</v>
      </c>
    </row>
    <row r="33" spans="1:3">
      <c r="A33" s="2" t="s">
        <v>61</v>
      </c>
      <c r="B33" s="3" t="s">
        <v>6</v>
      </c>
      <c r="C33" s="3" t="s">
        <v>6</v>
      </c>
    </row>
    <row r="34" spans="1:3">
      <c r="A34" s="7" t="s">
        <v>34</v>
      </c>
      <c r="B34" s="3" t="s">
        <v>6</v>
      </c>
      <c r="C34" s="3" t="s">
        <v>6</v>
      </c>
    </row>
    <row r="35" spans="1:3">
      <c r="A35" s="2" t="s">
        <v>35</v>
      </c>
      <c r="B35" s="3">
        <v>55</v>
      </c>
      <c r="C35" s="3">
        <v>56.8</v>
      </c>
    </row>
    <row r="36" spans="1:3">
      <c r="A36" s="2" t="s">
        <v>28</v>
      </c>
      <c r="B36" s="3" t="s">
        <v>6</v>
      </c>
      <c r="C36" s="3" t="s">
        <v>6</v>
      </c>
    </row>
    <row r="37" spans="1:3">
      <c r="A37" s="7" t="s">
        <v>34</v>
      </c>
      <c r="B37" s="3" t="s">
        <v>6</v>
      </c>
      <c r="C37" s="3" t="s">
        <v>6</v>
      </c>
    </row>
    <row r="38" spans="1:3">
      <c r="A38" s="2" t="s">
        <v>35</v>
      </c>
      <c r="B38" s="9">
        <v>1419.7</v>
      </c>
      <c r="C38" s="9">
        <v>1451.3</v>
      </c>
    </row>
    <row r="39" spans="1:3">
      <c r="A39" s="2" t="s">
        <v>36</v>
      </c>
      <c r="B39" s="3">
        <v>45.2</v>
      </c>
      <c r="C39" s="3">
        <v>45.2</v>
      </c>
    </row>
    <row r="40" spans="1:3">
      <c r="A40" s="2" t="s">
        <v>37</v>
      </c>
      <c r="B40" s="9">
        <v>1464.9</v>
      </c>
      <c r="C40" s="9">
        <v>1496.5</v>
      </c>
    </row>
    <row r="41" spans="1:3">
      <c r="A41" s="7" t="s">
        <v>38</v>
      </c>
      <c r="B41" s="3" t="s">
        <v>6</v>
      </c>
      <c r="C41" s="3" t="s">
        <v>6</v>
      </c>
    </row>
    <row r="42" spans="1:3" ht="45">
      <c r="A42" s="2" t="s">
        <v>39</v>
      </c>
      <c r="B42" s="3">
        <v>644.6</v>
      </c>
      <c r="C42" s="3">
        <v>641.20000000000005</v>
      </c>
    </row>
    <row r="43" spans="1:3">
      <c r="A43" s="2" t="s">
        <v>40</v>
      </c>
      <c r="B43" s="3">
        <v>41.1</v>
      </c>
      <c r="C43" s="3">
        <v>42.6</v>
      </c>
    </row>
    <row r="44" spans="1:3">
      <c r="A44" s="2" t="s">
        <v>41</v>
      </c>
      <c r="B44" s="3">
        <v>251.7</v>
      </c>
      <c r="C44" s="3">
        <v>237.5</v>
      </c>
    </row>
    <row r="45" spans="1:3">
      <c r="A45" s="2" t="s">
        <v>42</v>
      </c>
      <c r="B45" s="3">
        <v>338.9</v>
      </c>
      <c r="C45" s="3">
        <v>329.3</v>
      </c>
    </row>
    <row r="46" spans="1:3">
      <c r="A46" s="2" t="s">
        <v>43</v>
      </c>
      <c r="B46" s="3">
        <v>7.4</v>
      </c>
      <c r="C46" s="3">
        <v>5.0999999999999996</v>
      </c>
    </row>
    <row r="47" spans="1:3">
      <c r="A47" s="2" t="s">
        <v>44</v>
      </c>
      <c r="B47" s="3">
        <v>12.9</v>
      </c>
      <c r="C47" s="3">
        <v>4.9000000000000004</v>
      </c>
    </row>
    <row r="48" spans="1:3">
      <c r="A48" s="2" t="s">
        <v>45</v>
      </c>
      <c r="B48" s="9">
        <v>1296.5999999999999</v>
      </c>
      <c r="C48" s="9">
        <v>1260.5999999999999</v>
      </c>
    </row>
    <row r="49" spans="1:3">
      <c r="A49" s="2" t="s">
        <v>46</v>
      </c>
      <c r="B49" s="3">
        <v>168.3</v>
      </c>
      <c r="C49" s="3">
        <v>235.9</v>
      </c>
    </row>
    <row r="50" spans="1:3">
      <c r="A50" s="2" t="s">
        <v>47</v>
      </c>
      <c r="B50" s="3">
        <v>0.9</v>
      </c>
      <c r="C50" s="3">
        <v>2.2999999999999998</v>
      </c>
    </row>
    <row r="51" spans="1:3">
      <c r="A51" s="2" t="s">
        <v>48</v>
      </c>
      <c r="B51" s="3">
        <v>0</v>
      </c>
      <c r="C51" s="3">
        <v>-13.8</v>
      </c>
    </row>
    <row r="52" spans="1:3">
      <c r="A52" s="2" t="s">
        <v>49</v>
      </c>
      <c r="B52" s="3">
        <v>-141.9</v>
      </c>
      <c r="C52" s="3">
        <v>-168.9</v>
      </c>
    </row>
    <row r="53" spans="1:3" ht="30">
      <c r="A53" s="2" t="s">
        <v>50</v>
      </c>
      <c r="B53" s="3">
        <v>27.3</v>
      </c>
      <c r="C53" s="3">
        <v>55.5</v>
      </c>
    </row>
    <row r="54" spans="1:3">
      <c r="A54" s="2" t="s">
        <v>51</v>
      </c>
      <c r="B54" s="3">
        <v>11</v>
      </c>
      <c r="C54" s="3">
        <v>3.5</v>
      </c>
    </row>
    <row r="55" spans="1:3">
      <c r="A55" s="2" t="s">
        <v>52</v>
      </c>
      <c r="B55" s="3">
        <v>16.3</v>
      </c>
      <c r="C55" s="3">
        <v>52</v>
      </c>
    </row>
    <row r="56" spans="1:3">
      <c r="A56" s="2" t="s">
        <v>53</v>
      </c>
      <c r="B56" s="3">
        <v>0</v>
      </c>
      <c r="C56" s="3">
        <v>0.3</v>
      </c>
    </row>
    <row r="57" spans="1:3">
      <c r="A57" s="2" t="s">
        <v>54</v>
      </c>
      <c r="B57" s="3">
        <v>16.3</v>
      </c>
      <c r="C57" s="3">
        <v>52.3</v>
      </c>
    </row>
    <row r="58" spans="1:3" ht="30">
      <c r="A58" s="2" t="s">
        <v>175</v>
      </c>
      <c r="B58" s="3" t="s">
        <v>6</v>
      </c>
      <c r="C58" s="3" t="s">
        <v>6</v>
      </c>
    </row>
    <row r="59" spans="1:3">
      <c r="A59" s="7" t="s">
        <v>34</v>
      </c>
      <c r="B59" s="3" t="s">
        <v>6</v>
      </c>
      <c r="C59" s="3" t="s">
        <v>6</v>
      </c>
    </row>
    <row r="60" spans="1:3">
      <c r="A60" s="2" t="s">
        <v>35</v>
      </c>
      <c r="B60" s="3">
        <v>910</v>
      </c>
      <c r="C60" s="3">
        <v>915.7</v>
      </c>
    </row>
    <row r="61" spans="1:3" ht="30">
      <c r="A61" s="2" t="s">
        <v>176</v>
      </c>
      <c r="B61" s="3" t="s">
        <v>6</v>
      </c>
      <c r="C61" s="3" t="s">
        <v>6</v>
      </c>
    </row>
    <row r="62" spans="1:3">
      <c r="A62" s="7" t="s">
        <v>34</v>
      </c>
      <c r="B62" s="3" t="s">
        <v>6</v>
      </c>
      <c r="C62" s="3" t="s">
        <v>6</v>
      </c>
    </row>
    <row r="63" spans="1:3">
      <c r="A63" s="2" t="s">
        <v>35</v>
      </c>
      <c r="B63" s="3">
        <v>313</v>
      </c>
      <c r="C63" s="3">
        <v>326.89999999999998</v>
      </c>
    </row>
    <row r="64" spans="1:3" ht="30">
      <c r="A64" s="2" t="s">
        <v>177</v>
      </c>
      <c r="B64" s="3" t="s">
        <v>6</v>
      </c>
      <c r="C64" s="3" t="s">
        <v>6</v>
      </c>
    </row>
    <row r="65" spans="1:3">
      <c r="A65" s="7" t="s">
        <v>34</v>
      </c>
      <c r="B65" s="3" t="s">
        <v>6</v>
      </c>
      <c r="C65" s="3" t="s">
        <v>6</v>
      </c>
    </row>
    <row r="66" spans="1:3">
      <c r="A66" s="2" t="s">
        <v>35</v>
      </c>
      <c r="B66" s="3">
        <v>141.69999999999999</v>
      </c>
      <c r="C66" s="3">
        <v>151.9</v>
      </c>
    </row>
    <row r="67" spans="1:3" ht="30">
      <c r="A67" s="2" t="s">
        <v>178</v>
      </c>
      <c r="B67" s="3" t="s">
        <v>6</v>
      </c>
      <c r="C67" s="3" t="s">
        <v>6</v>
      </c>
    </row>
    <row r="68" spans="1:3">
      <c r="A68" s="7" t="s">
        <v>34</v>
      </c>
      <c r="B68" s="3" t="s">
        <v>6</v>
      </c>
      <c r="C68" s="3" t="s">
        <v>6</v>
      </c>
    </row>
    <row r="69" spans="1:3">
      <c r="A69" s="2" t="s">
        <v>35</v>
      </c>
      <c r="B69" s="10">
        <v>55</v>
      </c>
      <c r="C69" s="8">
        <v>56.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WINDSTREAM_HOLDINGS_INC_CONSOL</vt:lpstr>
      <vt:lpstr>WINDSTREAM_HOLDINGS_INC_CONSOL1</vt:lpstr>
      <vt:lpstr>WINDSTREAM_HOLDINGS_INC_CONSOL2</vt:lpstr>
      <vt:lpstr>WINDSTREAM_HOLDINGS_INC_CONSOL3</vt:lpstr>
      <vt:lpstr>WINDSTREAM_HOLDINGS_INC_CONSOL4</vt:lpstr>
      <vt:lpstr>WINDSTREAM_HOLDINGS_INC_CONSOL5</vt:lpstr>
      <vt:lpstr>WINDSTREAM_HOLDINGS_INC_CONSOL6</vt:lpstr>
      <vt:lpstr>WINDSTREAM_CORPORATION_CONSOLI</vt:lpstr>
      <vt:lpstr>WINDSTREAM_CORPORATION_CONSOLI1</vt:lpstr>
      <vt:lpstr>WINDSTREAM_CORPORATION_CONSOLI2</vt:lpstr>
      <vt:lpstr>WINDSTREAM_CORPORATION_CONSOLI3</vt:lpstr>
      <vt:lpstr>WINDSTREAM_CORPORATION_CONSOLI4</vt:lpstr>
      <vt:lpstr>WINDSTREAM_CORPORATION_CONSOLI5</vt:lpstr>
      <vt:lpstr>Background_and_Basis_for_Prese</vt:lpstr>
      <vt:lpstr>Goodwill_and_Other_Intangible_</vt:lpstr>
      <vt:lpstr>Longterm_Debt_and_Capital_Leas</vt:lpstr>
      <vt:lpstr>Derivatives</vt:lpstr>
      <vt:lpstr>Fair_Value_Measurements</vt:lpstr>
      <vt:lpstr>Commitments_and_Contingencies</vt:lpstr>
      <vt:lpstr>Employee_Benefit_Plans_and_Pos</vt:lpstr>
      <vt:lpstr>Merger_Integration_and_Restruc</vt:lpstr>
      <vt:lpstr>Accumulated_Other_Comprehensiv</vt:lpstr>
      <vt:lpstr>Earnings_Per_Share_Earnings_Pe</vt:lpstr>
      <vt:lpstr>ShareBased_Compensation_Plans_</vt:lpstr>
      <vt:lpstr>Supplemental_Guarantor_Informa</vt:lpstr>
      <vt:lpstr>Subsequent_Event_Notes</vt:lpstr>
      <vt:lpstr>Goodwill_and_Other_Intangible_1</vt:lpstr>
      <vt:lpstr>Longterm_Debt_and_Capital_Leas1</vt:lpstr>
      <vt:lpstr>Derivatives_Schedule_of_Deriva</vt:lpstr>
      <vt:lpstr>Fair_Value_Measurements_Tables</vt:lpstr>
      <vt:lpstr>Employee_Benefit_Plans_and_Pos1</vt:lpstr>
      <vt:lpstr>Merger_Integration_and_Restruc1</vt:lpstr>
      <vt:lpstr>Accumulated_Other_Comprehensiv1</vt:lpstr>
      <vt:lpstr>Earnings_Per_Share_Schedule_of</vt:lpstr>
      <vt:lpstr>ShareBased_Compensation_Plans_1</vt:lpstr>
      <vt:lpstr>Supplemental_Guarantor_Informa1</vt:lpstr>
      <vt:lpstr>Background_and_Basis_for_Prese1</vt:lpstr>
      <vt:lpstr>Intangible_Assets_Details</vt:lpstr>
      <vt:lpstr>Goodwill_and_Other_Intangible_2</vt:lpstr>
      <vt:lpstr>Goodwill_and_Other_Intangible_3</vt:lpstr>
      <vt:lpstr>LongTerm_Debt_Details</vt:lpstr>
      <vt:lpstr>LongTerm_Debt_Parenthetical_De</vt:lpstr>
      <vt:lpstr>Debt_Additional_Information_De</vt:lpstr>
      <vt:lpstr>Longterm_Debt_and_Capital_Leas2</vt:lpstr>
      <vt:lpstr>Gain_Loss_on_Extinguishment_of</vt:lpstr>
      <vt:lpstr>Longterm_Debt_and_Capital_Leas3</vt:lpstr>
      <vt:lpstr>Interest_Expense_Details</vt:lpstr>
      <vt:lpstr>Derivatives_Additional_informa</vt:lpstr>
      <vt:lpstr>Derivatives_Offsetting_Liabilt</vt:lpstr>
      <vt:lpstr>Fair_Value_Measurements_Detail</vt:lpstr>
      <vt:lpstr>Employee_Benefit_Plans_and_Pos2</vt:lpstr>
      <vt:lpstr>Employee_Benefit_Plans_and_Pos3</vt:lpstr>
      <vt:lpstr>Merger_Integration_and_Restruc2</vt:lpstr>
      <vt:lpstr>Accumulated_Other_Comprehensiv2</vt:lpstr>
      <vt:lpstr>Accumulated_Other_Comprehensiv3</vt:lpstr>
      <vt:lpstr>Accumulated_Other_Comprehensiv4</vt:lpstr>
      <vt:lpstr>Reconciliation_of_Net_Income_a</vt:lpstr>
      <vt:lpstr>ShareBased_Compensation_Plans_2</vt:lpstr>
      <vt:lpstr>Vesting_Periods_and_Grant_Date</vt:lpstr>
      <vt:lpstr>ShareBased_Compensation_Plans_3</vt:lpstr>
      <vt:lpstr>Supplemental_Guarantor_Informa2</vt:lpstr>
      <vt:lpstr>Supplemental_Guarantor_Informa3</vt:lpstr>
      <vt:lpstr>Supplemental_Guarantor_Informa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9:43:48Z</dcterms:created>
  <dcterms:modified xsi:type="dcterms:W3CDTF">2014-05-08T19:43:49Z</dcterms:modified>
</cp:coreProperties>
</file>